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chedule I Condensed Balance Sh" sheetId="9" state="visible" r:id="rId9"/>
    <sheet xmlns:r="http://schemas.openxmlformats.org/officeDocument/2006/relationships" name="Organization and Operations (No" sheetId="10" state="visible" r:id="rId10"/>
    <sheet xmlns:r="http://schemas.openxmlformats.org/officeDocument/2006/relationships" name="Summary of Significant Accounti" sheetId="11" state="visible" r:id="rId11"/>
    <sheet xmlns:r="http://schemas.openxmlformats.org/officeDocument/2006/relationships" name="Business Acquisitions (Notes)" sheetId="12" state="visible" r:id="rId12"/>
    <sheet xmlns:r="http://schemas.openxmlformats.org/officeDocument/2006/relationships" name="Property, Plant and Equipment, " sheetId="13" state="visible" r:id="rId13"/>
    <sheet xmlns:r="http://schemas.openxmlformats.org/officeDocument/2006/relationships" name="Jointly Owned Utility Facilitie" sheetId="14" state="visible" r:id="rId14"/>
    <sheet xmlns:r="http://schemas.openxmlformats.org/officeDocument/2006/relationships" name="Leases Leases (Notes)" sheetId="15" state="visible" r:id="rId15"/>
    <sheet xmlns:r="http://schemas.openxmlformats.org/officeDocument/2006/relationships" name="Regulatory Matters (Notes)" sheetId="16" state="visible" r:id="rId16"/>
    <sheet xmlns:r="http://schemas.openxmlformats.org/officeDocument/2006/relationships" name="Investments and Restricted Cash" sheetId="17" state="visible" r:id="rId17"/>
    <sheet xmlns:r="http://schemas.openxmlformats.org/officeDocument/2006/relationships" name="BHE Debt (Notes)" sheetId="18" state="visible" r:id="rId18"/>
    <sheet xmlns:r="http://schemas.openxmlformats.org/officeDocument/2006/relationships" name="Short-Term Debt and Credit Faci" sheetId="19" state="visible" r:id="rId19"/>
    <sheet xmlns:r="http://schemas.openxmlformats.org/officeDocument/2006/relationships" name="Subsidiary Debt (Notes)" sheetId="20" state="visible" r:id="rId20"/>
    <sheet xmlns:r="http://schemas.openxmlformats.org/officeDocument/2006/relationships" name="Risk Management and Hedging Act" sheetId="21" state="visible" r:id="rId21"/>
    <sheet xmlns:r="http://schemas.openxmlformats.org/officeDocument/2006/relationships" name="Fair Value Measurements (Notes)" sheetId="22" state="visible" r:id="rId22"/>
    <sheet xmlns:r="http://schemas.openxmlformats.org/officeDocument/2006/relationships" name="Other, Net (Notes)" sheetId="23" state="visible" r:id="rId23"/>
    <sheet xmlns:r="http://schemas.openxmlformats.org/officeDocument/2006/relationships" name="Income Taxes (Notes)" sheetId="24" state="visible" r:id="rId24"/>
    <sheet xmlns:r="http://schemas.openxmlformats.org/officeDocument/2006/relationships" name="Supplemental Cash Flow Disclosu" sheetId="25" state="visible" r:id="rId25"/>
    <sheet xmlns:r="http://schemas.openxmlformats.org/officeDocument/2006/relationships" name="Related Party Transactions Rela" sheetId="26" state="visible" r:id="rId26"/>
    <sheet xmlns:r="http://schemas.openxmlformats.org/officeDocument/2006/relationships" name="Employee Benefit Plans (Notes)" sheetId="27" state="visible" r:id="rId27"/>
    <sheet xmlns:r="http://schemas.openxmlformats.org/officeDocument/2006/relationships" name="Retirement Plan and Postretirem" sheetId="28" state="visible" r:id="rId28"/>
    <sheet xmlns:r="http://schemas.openxmlformats.org/officeDocument/2006/relationships" name="Asset Retirement Obligations (N" sheetId="29" state="visible" r:id="rId29"/>
    <sheet xmlns:r="http://schemas.openxmlformats.org/officeDocument/2006/relationships" name="Commitments and Contingencies (" sheetId="30" state="visible" r:id="rId30"/>
    <sheet xmlns:r="http://schemas.openxmlformats.org/officeDocument/2006/relationships" name="Preferred Stock (Notes)" sheetId="31" state="visible" r:id="rId31"/>
    <sheet xmlns:r="http://schemas.openxmlformats.org/officeDocument/2006/relationships" name="BHE Shareholders' Equity (Notes" sheetId="32" state="visible" r:id="rId32"/>
    <sheet xmlns:r="http://schemas.openxmlformats.org/officeDocument/2006/relationships" name="Common Shareholder's Equity Com" sheetId="33" state="visible" r:id="rId33"/>
    <sheet xmlns:r="http://schemas.openxmlformats.org/officeDocument/2006/relationships" name="Components of Accumulated Other" sheetId="34" state="visible" r:id="rId34"/>
    <sheet xmlns:r="http://schemas.openxmlformats.org/officeDocument/2006/relationships" name="Variable-Interest Entities Vari" sheetId="35" state="visible" r:id="rId35"/>
    <sheet xmlns:r="http://schemas.openxmlformats.org/officeDocument/2006/relationships" name="Noncontrolling Interests (Notes" sheetId="36" state="visible" r:id="rId36"/>
    <sheet xmlns:r="http://schemas.openxmlformats.org/officeDocument/2006/relationships" name="Segment Information (Notes)" sheetId="37" state="visible" r:id="rId37"/>
    <sheet xmlns:r="http://schemas.openxmlformats.org/officeDocument/2006/relationships" name="Unaudited Quarterly Operating R" sheetId="38" state="visible" r:id="rId38"/>
    <sheet xmlns:r="http://schemas.openxmlformats.org/officeDocument/2006/relationships" name="Condensed Financial Statements " sheetId="39" state="visible" r:id="rId39"/>
    <sheet xmlns:r="http://schemas.openxmlformats.org/officeDocument/2006/relationships" name="Schedule II Consolidated Valuat" sheetId="40" state="visible" r:id="rId40"/>
    <sheet xmlns:r="http://schemas.openxmlformats.org/officeDocument/2006/relationships" name="Revenue from Contract with Cust"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Property, Plant and Equipment_2" sheetId="44" state="visible" r:id="rId44"/>
    <sheet xmlns:r="http://schemas.openxmlformats.org/officeDocument/2006/relationships" name="Jointly Owned Utility Facilit_2" sheetId="45" state="visible" r:id="rId45"/>
    <sheet xmlns:r="http://schemas.openxmlformats.org/officeDocument/2006/relationships" name="Leases Leases (Tables)" sheetId="46" state="visible" r:id="rId46"/>
    <sheet xmlns:r="http://schemas.openxmlformats.org/officeDocument/2006/relationships" name="Regulatory Matters (Tables)" sheetId="47" state="visible" r:id="rId47"/>
    <sheet xmlns:r="http://schemas.openxmlformats.org/officeDocument/2006/relationships" name="Investments and Restricted Ca_2" sheetId="48" state="visible" r:id="rId48"/>
    <sheet xmlns:r="http://schemas.openxmlformats.org/officeDocument/2006/relationships" name="BHE Debt (Tables)" sheetId="49" state="visible" r:id="rId49"/>
    <sheet xmlns:r="http://schemas.openxmlformats.org/officeDocument/2006/relationships" name="Short-Term Debt and Credit Fa_2" sheetId="50" state="visible" r:id="rId50"/>
    <sheet xmlns:r="http://schemas.openxmlformats.org/officeDocument/2006/relationships" name="Subsidiary Debt (Tables)" sheetId="51" state="visible" r:id="rId51"/>
    <sheet xmlns:r="http://schemas.openxmlformats.org/officeDocument/2006/relationships" name="Risk Management and Hedging A_2" sheetId="52" state="visible" r:id="rId52"/>
    <sheet xmlns:r="http://schemas.openxmlformats.org/officeDocument/2006/relationships" name="Fair Value Measurements (Tables" sheetId="53" state="visible" r:id="rId53"/>
    <sheet xmlns:r="http://schemas.openxmlformats.org/officeDocument/2006/relationships" name="Other, Net (Tables)" sheetId="54" state="visible" r:id="rId54"/>
    <sheet xmlns:r="http://schemas.openxmlformats.org/officeDocument/2006/relationships" name="Income Taxes (Tables)" sheetId="55" state="visible" r:id="rId55"/>
    <sheet xmlns:r="http://schemas.openxmlformats.org/officeDocument/2006/relationships" name="Supplemental Cash Flow Disclo_2" sheetId="56" state="visible" r:id="rId56"/>
    <sheet xmlns:r="http://schemas.openxmlformats.org/officeDocument/2006/relationships" name="Employee Benefit Plans (Tables)" sheetId="57" state="visible" r:id="rId57"/>
    <sheet xmlns:r="http://schemas.openxmlformats.org/officeDocument/2006/relationships" name="Retirement Plan and Postretir_2" sheetId="58" state="visible" r:id="rId58"/>
    <sheet xmlns:r="http://schemas.openxmlformats.org/officeDocument/2006/relationships" name="Asset Retirement Oblilgations (" sheetId="59" state="visible" r:id="rId59"/>
    <sheet xmlns:r="http://schemas.openxmlformats.org/officeDocument/2006/relationships" name="Commitments and Contingencies_2" sheetId="60" state="visible" r:id="rId60"/>
    <sheet xmlns:r="http://schemas.openxmlformats.org/officeDocument/2006/relationships" name="Components of Accumulated Oth_2" sheetId="61" state="visible" r:id="rId61"/>
    <sheet xmlns:r="http://schemas.openxmlformats.org/officeDocument/2006/relationships" name="Noncontrolling Interests Noncon" sheetId="62" state="visible" r:id="rId62"/>
    <sheet xmlns:r="http://schemas.openxmlformats.org/officeDocument/2006/relationships" name="Segment Information (Tables)" sheetId="63" state="visible" r:id="rId63"/>
    <sheet xmlns:r="http://schemas.openxmlformats.org/officeDocument/2006/relationships" name="Unaudited Quarterly Operating_2" sheetId="64" state="visible" r:id="rId64"/>
    <sheet xmlns:r="http://schemas.openxmlformats.org/officeDocument/2006/relationships" name="Revenue from Contract with Cu_2" sheetId="65" state="visible" r:id="rId65"/>
    <sheet xmlns:r="http://schemas.openxmlformats.org/officeDocument/2006/relationships" name="Organization and Operations (De"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ummary of Significant Accou_10" sheetId="73" state="visible" r:id="rId73"/>
    <sheet xmlns:r="http://schemas.openxmlformats.org/officeDocument/2006/relationships" name="Summary of Significant Accou_11" sheetId="74" state="visible" r:id="rId74"/>
    <sheet xmlns:r="http://schemas.openxmlformats.org/officeDocument/2006/relationships" name="Summary of Significant Accou_12" sheetId="75" state="visible" r:id="rId75"/>
    <sheet xmlns:r="http://schemas.openxmlformats.org/officeDocument/2006/relationships" name="Summary of Significant Accou_13" sheetId="76" state="visible" r:id="rId76"/>
    <sheet xmlns:r="http://schemas.openxmlformats.org/officeDocument/2006/relationships" name="Summary of Significant Accou_14" sheetId="77" state="visible" r:id="rId77"/>
    <sheet xmlns:r="http://schemas.openxmlformats.org/officeDocument/2006/relationships" name="Summary of Significant Accou_15" sheetId="78" state="visible" r:id="rId78"/>
    <sheet xmlns:r="http://schemas.openxmlformats.org/officeDocument/2006/relationships" name="Summary of Significant Accou_16" sheetId="79" state="visible" r:id="rId79"/>
    <sheet xmlns:r="http://schemas.openxmlformats.org/officeDocument/2006/relationships" name="Summary of Significant Accou_17" sheetId="80" state="visible" r:id="rId80"/>
    <sheet xmlns:r="http://schemas.openxmlformats.org/officeDocument/2006/relationships" name="Summary of Significant Accou_18" sheetId="81" state="visible" r:id="rId81"/>
    <sheet xmlns:r="http://schemas.openxmlformats.org/officeDocument/2006/relationships" name="Summary of Significant Accou_19" sheetId="82" state="visible" r:id="rId82"/>
    <sheet xmlns:r="http://schemas.openxmlformats.org/officeDocument/2006/relationships" name="Summary of Significant Accou_20" sheetId="83" state="visible" r:id="rId83"/>
    <sheet xmlns:r="http://schemas.openxmlformats.org/officeDocument/2006/relationships" name="Summary of Significant Accou_21" sheetId="84" state="visible" r:id="rId84"/>
    <sheet xmlns:r="http://schemas.openxmlformats.org/officeDocument/2006/relationships" name="Summary of Significant Accou_22" sheetId="85" state="visible" r:id="rId85"/>
    <sheet xmlns:r="http://schemas.openxmlformats.org/officeDocument/2006/relationships" name="Summary of Significant Accou_23" sheetId="86" state="visible" r:id="rId86"/>
    <sheet xmlns:r="http://schemas.openxmlformats.org/officeDocument/2006/relationships" name="Summary of Significant Accou_24" sheetId="87" state="visible" r:id="rId87"/>
    <sheet xmlns:r="http://schemas.openxmlformats.org/officeDocument/2006/relationships" name="Summary of Significant Accou_25" sheetId="88" state="visible" r:id="rId88"/>
    <sheet xmlns:r="http://schemas.openxmlformats.org/officeDocument/2006/relationships" name="Business Acquisitions (Details)"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Property, Plant and Equipment_5" sheetId="92" state="visible" r:id="rId92"/>
    <sheet xmlns:r="http://schemas.openxmlformats.org/officeDocument/2006/relationships" name="Property, Plant and Equipment_6" sheetId="93" state="visible" r:id="rId93"/>
    <sheet xmlns:r="http://schemas.openxmlformats.org/officeDocument/2006/relationships" name="Property, Plant and Equipment_7" sheetId="94" state="visible" r:id="rId94"/>
    <sheet xmlns:r="http://schemas.openxmlformats.org/officeDocument/2006/relationships" name="Property, Plant and Equipment_8" sheetId="95" state="visible" r:id="rId95"/>
    <sheet xmlns:r="http://schemas.openxmlformats.org/officeDocument/2006/relationships" name="Jointly Owned Utility Facilit_3" sheetId="96" state="visible" r:id="rId96"/>
    <sheet xmlns:r="http://schemas.openxmlformats.org/officeDocument/2006/relationships" name="Jointly Owned Utility Facilit_4" sheetId="97" state="visible" r:id="rId97"/>
    <sheet xmlns:r="http://schemas.openxmlformats.org/officeDocument/2006/relationships" name="Jointly Owned Utility Facilit_5" sheetId="98" state="visible" r:id="rId98"/>
    <sheet xmlns:r="http://schemas.openxmlformats.org/officeDocument/2006/relationships" name="Jointly Owned Utility Facilit_6" sheetId="99" state="visible" r:id="rId99"/>
    <sheet xmlns:r="http://schemas.openxmlformats.org/officeDocument/2006/relationships" name="Jointly Owned Utility Facilit_7" sheetId="100" state="visible" r:id="rId100"/>
    <sheet xmlns:r="http://schemas.openxmlformats.org/officeDocument/2006/relationships" name="Leases Leases - Summary (Detail" sheetId="101" state="visible" r:id="rId101"/>
    <sheet xmlns:r="http://schemas.openxmlformats.org/officeDocument/2006/relationships" name="Leases Leases - Lease Costs (De" sheetId="102" state="visible" r:id="rId102"/>
    <sheet xmlns:r="http://schemas.openxmlformats.org/officeDocument/2006/relationships" name="Leases Leases - Other (Details)" sheetId="103" state="visible" r:id="rId103"/>
    <sheet xmlns:r="http://schemas.openxmlformats.org/officeDocument/2006/relationships" name="Leases Leases - Maturity Table " sheetId="104" state="visible" r:id="rId104"/>
    <sheet xmlns:r="http://schemas.openxmlformats.org/officeDocument/2006/relationships" name="Leases Leases - PAC - Summary (" sheetId="105" state="visible" r:id="rId105"/>
    <sheet xmlns:r="http://schemas.openxmlformats.org/officeDocument/2006/relationships" name="Leases Leases - PAC - Lease Cos" sheetId="106" state="visible" r:id="rId106"/>
    <sheet xmlns:r="http://schemas.openxmlformats.org/officeDocument/2006/relationships" name="Leases Leases - PAC - Maturity " sheetId="107" state="visible" r:id="rId107"/>
    <sheet xmlns:r="http://schemas.openxmlformats.org/officeDocument/2006/relationships" name="Leases Leases - NPC - Summary (" sheetId="108" state="visible" r:id="rId108"/>
    <sheet xmlns:r="http://schemas.openxmlformats.org/officeDocument/2006/relationships" name="Leases Leases - NPC - Lease Cos" sheetId="109" state="visible" r:id="rId109"/>
    <sheet xmlns:r="http://schemas.openxmlformats.org/officeDocument/2006/relationships" name="Leases Leases - NPC - Other (De" sheetId="110" state="visible" r:id="rId110"/>
    <sheet xmlns:r="http://schemas.openxmlformats.org/officeDocument/2006/relationships" name="Leases Leases - NPC - Maturity " sheetId="111" state="visible" r:id="rId111"/>
    <sheet xmlns:r="http://schemas.openxmlformats.org/officeDocument/2006/relationships" name="Leases Leases - SPPC - Summary " sheetId="112" state="visible" r:id="rId112"/>
    <sheet xmlns:r="http://schemas.openxmlformats.org/officeDocument/2006/relationships" name="Leases Leases - SPPC - Lease Co" sheetId="113" state="visible" r:id="rId113"/>
    <sheet xmlns:r="http://schemas.openxmlformats.org/officeDocument/2006/relationships" name="Leases Leases - SPPC - Other (D" sheetId="114" state="visible" r:id="rId114"/>
    <sheet xmlns:r="http://schemas.openxmlformats.org/officeDocument/2006/relationships" name="Leases Leases - SPPC - Maturity" sheetId="115" state="visible" r:id="rId115"/>
    <sheet xmlns:r="http://schemas.openxmlformats.org/officeDocument/2006/relationships" name="Regulatory Matters - Regulatory" sheetId="116" state="visible" r:id="rId116"/>
    <sheet xmlns:r="http://schemas.openxmlformats.org/officeDocument/2006/relationships" name="Regulatory Matters - Regulato_2" sheetId="117" state="visible" r:id="rId117"/>
    <sheet xmlns:r="http://schemas.openxmlformats.org/officeDocument/2006/relationships" name="Regulatory Matters - PacifiCorp" sheetId="118" state="visible" r:id="rId118"/>
    <sheet xmlns:r="http://schemas.openxmlformats.org/officeDocument/2006/relationships" name="Regulatory Matters - PacifiCo_2" sheetId="119" state="visible" r:id="rId119"/>
    <sheet xmlns:r="http://schemas.openxmlformats.org/officeDocument/2006/relationships" name="Regulatory Matters - MEC - Regu" sheetId="120" state="visible" r:id="rId120"/>
    <sheet xmlns:r="http://schemas.openxmlformats.org/officeDocument/2006/relationships" name="Regulatory Matters - MEC - Re_2" sheetId="121" state="visible" r:id="rId121"/>
    <sheet xmlns:r="http://schemas.openxmlformats.org/officeDocument/2006/relationships" name="Regulatory Matters Regulatory M" sheetId="122" state="visible" r:id="rId122"/>
    <sheet xmlns:r="http://schemas.openxmlformats.org/officeDocument/2006/relationships" name="Regulatory Matters - NPC - Regu" sheetId="123" state="visible" r:id="rId123"/>
    <sheet xmlns:r="http://schemas.openxmlformats.org/officeDocument/2006/relationships" name="Regulatory Matters - NPC - Othe" sheetId="124" state="visible" r:id="rId124"/>
    <sheet xmlns:r="http://schemas.openxmlformats.org/officeDocument/2006/relationships" name="Regulatory Matters - SPPC - Reg" sheetId="125" state="visible" r:id="rId125"/>
    <sheet xmlns:r="http://schemas.openxmlformats.org/officeDocument/2006/relationships" name="Regulatory Matters - SPPC - R_2" sheetId="126" state="visible" r:id="rId126"/>
    <sheet xmlns:r="http://schemas.openxmlformats.org/officeDocument/2006/relationships" name="Regulatory Matters - SPPC - Oth" sheetId="127" state="visible" r:id="rId127"/>
    <sheet xmlns:r="http://schemas.openxmlformats.org/officeDocument/2006/relationships" name="Investments and Restricted Ca_3" sheetId="128" state="visible" r:id="rId128"/>
    <sheet xmlns:r="http://schemas.openxmlformats.org/officeDocument/2006/relationships" name="Investments and Restricted Ca_4" sheetId="129" state="visible" r:id="rId129"/>
    <sheet xmlns:r="http://schemas.openxmlformats.org/officeDocument/2006/relationships" name="Investments and Restricted Ca_5" sheetId="130" state="visible" r:id="rId130"/>
    <sheet xmlns:r="http://schemas.openxmlformats.org/officeDocument/2006/relationships" name="BHE Debt (Details)" sheetId="131" state="visible" r:id="rId131"/>
    <sheet xmlns:r="http://schemas.openxmlformats.org/officeDocument/2006/relationships" name="Short-Term Debt and Credit Fa_3" sheetId="132" state="visible" r:id="rId132"/>
    <sheet xmlns:r="http://schemas.openxmlformats.org/officeDocument/2006/relationships" name="Short-Term Debt and Credit Fa_4" sheetId="133" state="visible" r:id="rId133"/>
    <sheet xmlns:r="http://schemas.openxmlformats.org/officeDocument/2006/relationships" name="Short-Term Debt and Credit Fa_5" sheetId="134" state="visible" r:id="rId134"/>
    <sheet xmlns:r="http://schemas.openxmlformats.org/officeDocument/2006/relationships" name="Short-Term Debt and Credit Fa_6" sheetId="135" state="visible" r:id="rId135"/>
    <sheet xmlns:r="http://schemas.openxmlformats.org/officeDocument/2006/relationships" name="Short-Term Debt and Credit Fa_7" sheetId="136" state="visible" r:id="rId136"/>
    <sheet xmlns:r="http://schemas.openxmlformats.org/officeDocument/2006/relationships" name="Short-Term Debt and Credit Fa_8" sheetId="137" state="visible" r:id="rId137"/>
    <sheet xmlns:r="http://schemas.openxmlformats.org/officeDocument/2006/relationships" name="Short-Term Debt and Credit Fa_9" sheetId="138" state="visible" r:id="rId138"/>
    <sheet xmlns:r="http://schemas.openxmlformats.org/officeDocument/2006/relationships" name="Short-Term Debt and Credit F_10" sheetId="139" state="visible" r:id="rId139"/>
    <sheet xmlns:r="http://schemas.openxmlformats.org/officeDocument/2006/relationships" name="Subsidiary Debt - Summary (Deta" sheetId="140" state="visible" r:id="rId140"/>
    <sheet xmlns:r="http://schemas.openxmlformats.org/officeDocument/2006/relationships" name="Subsidiary Debt - Maturity Sche" sheetId="141" state="visible" r:id="rId141"/>
    <sheet xmlns:r="http://schemas.openxmlformats.org/officeDocument/2006/relationships" name="Subsidiary Debt Subsidiary Debt" sheetId="142" state="visible" r:id="rId142"/>
    <sheet xmlns:r="http://schemas.openxmlformats.org/officeDocument/2006/relationships" name="Subsidiary Debt Subsidiary De_2" sheetId="143" state="visible" r:id="rId143"/>
    <sheet xmlns:r="http://schemas.openxmlformats.org/officeDocument/2006/relationships" name="Subsidiary Debt Subsidiary De_3" sheetId="144" state="visible" r:id="rId144"/>
    <sheet xmlns:r="http://schemas.openxmlformats.org/officeDocument/2006/relationships" name="Subsidiary Debt Subsidiary De_4" sheetId="145" state="visible" r:id="rId145"/>
    <sheet xmlns:r="http://schemas.openxmlformats.org/officeDocument/2006/relationships" name="Subsidiary Debt - MidAmerican F" sheetId="146" state="visible" r:id="rId146"/>
    <sheet xmlns:r="http://schemas.openxmlformats.org/officeDocument/2006/relationships" name="Subsidiary Debt - NV Energy (De" sheetId="147" state="visible" r:id="rId147"/>
    <sheet xmlns:r="http://schemas.openxmlformats.org/officeDocument/2006/relationships" name="Subsidiary Debt Subsidiary De_5" sheetId="148" state="visible" r:id="rId148"/>
    <sheet xmlns:r="http://schemas.openxmlformats.org/officeDocument/2006/relationships" name="Subsidiary Debt Subsidiary De_6" sheetId="149" state="visible" r:id="rId149"/>
    <sheet xmlns:r="http://schemas.openxmlformats.org/officeDocument/2006/relationships" name="Subsidiary Debt Subsidiary De_7" sheetId="150" state="visible" r:id="rId150"/>
    <sheet xmlns:r="http://schemas.openxmlformats.org/officeDocument/2006/relationships" name="Subsidiary Debt Subsidiary De_8" sheetId="151" state="visible" r:id="rId151"/>
    <sheet xmlns:r="http://schemas.openxmlformats.org/officeDocument/2006/relationships" name="Subsidiary Debt Subsidiary De_9" sheetId="152" state="visible" r:id="rId152"/>
    <sheet xmlns:r="http://schemas.openxmlformats.org/officeDocument/2006/relationships" name="Subsidiary Debt Subsidiary D_10" sheetId="153" state="visible" r:id="rId153"/>
    <sheet xmlns:r="http://schemas.openxmlformats.org/officeDocument/2006/relationships" name="Subsidiary Debt - Northern Powe" sheetId="154" state="visible" r:id="rId154"/>
    <sheet xmlns:r="http://schemas.openxmlformats.org/officeDocument/2006/relationships" name="Subsidiary Debt - BHE Pipeline " sheetId="155" state="visible" r:id="rId155"/>
    <sheet xmlns:r="http://schemas.openxmlformats.org/officeDocument/2006/relationships" name="Subsidiary Debt Subsidiary D_11" sheetId="156" state="visible" r:id="rId156"/>
    <sheet xmlns:r="http://schemas.openxmlformats.org/officeDocument/2006/relationships" name="Subsidiary Debt - BHE Renewable" sheetId="157" state="visible" r:id="rId157"/>
    <sheet xmlns:r="http://schemas.openxmlformats.org/officeDocument/2006/relationships" name="Subsidiary Debt Subsidiary D_12" sheetId="158" state="visible" r:id="rId158"/>
    <sheet xmlns:r="http://schemas.openxmlformats.org/officeDocument/2006/relationships" name="Risk Management and Hedging A_3" sheetId="159" state="visible" r:id="rId159"/>
    <sheet xmlns:r="http://schemas.openxmlformats.org/officeDocument/2006/relationships" name="Risk Management and Hedging A_4" sheetId="160" state="visible" r:id="rId160"/>
    <sheet xmlns:r="http://schemas.openxmlformats.org/officeDocument/2006/relationships" name="Risk Management and Hedging A_5" sheetId="161" state="visible" r:id="rId161"/>
    <sheet xmlns:r="http://schemas.openxmlformats.org/officeDocument/2006/relationships" name="Risk Management and Hedging A_6" sheetId="162" state="visible" r:id="rId162"/>
    <sheet xmlns:r="http://schemas.openxmlformats.org/officeDocument/2006/relationships" name="Fair Value Measurements (Detail" sheetId="163" state="visible" r:id="rId163"/>
    <sheet xmlns:r="http://schemas.openxmlformats.org/officeDocument/2006/relationships" name="Fair Value Measurements - Level" sheetId="164" state="visible" r:id="rId164"/>
    <sheet xmlns:r="http://schemas.openxmlformats.org/officeDocument/2006/relationships" name="Fair Value Measurements - Debt " sheetId="165" state="visible" r:id="rId165"/>
    <sheet xmlns:r="http://schemas.openxmlformats.org/officeDocument/2006/relationships" name="Fair Value Measurements - Pacif" sheetId="166" state="visible" r:id="rId166"/>
    <sheet xmlns:r="http://schemas.openxmlformats.org/officeDocument/2006/relationships" name="Fair Value Measurements - Pac_2" sheetId="167" state="visible" r:id="rId167"/>
    <sheet xmlns:r="http://schemas.openxmlformats.org/officeDocument/2006/relationships" name="Fair Value Measurements - MEC (" sheetId="168" state="visible" r:id="rId168"/>
    <sheet xmlns:r="http://schemas.openxmlformats.org/officeDocument/2006/relationships" name="Fair Value Measurements - MEC -" sheetId="169" state="visible" r:id="rId169"/>
    <sheet xmlns:r="http://schemas.openxmlformats.org/officeDocument/2006/relationships" name="Fair Value Measurements - MidAm" sheetId="170" state="visible" r:id="rId170"/>
    <sheet xmlns:r="http://schemas.openxmlformats.org/officeDocument/2006/relationships" name="Fair Value Measurements - NPC (" sheetId="171" state="visible" r:id="rId171"/>
    <sheet xmlns:r="http://schemas.openxmlformats.org/officeDocument/2006/relationships" name="Fair Value Measurements - NPC -" sheetId="172" state="visible" r:id="rId172"/>
    <sheet xmlns:r="http://schemas.openxmlformats.org/officeDocument/2006/relationships" name="Fair Value Measurements - NPC_2" sheetId="173" state="visible" r:id="rId173"/>
    <sheet xmlns:r="http://schemas.openxmlformats.org/officeDocument/2006/relationships" name="Fair Value Measurements - SPPC " sheetId="174" state="visible" r:id="rId174"/>
    <sheet xmlns:r="http://schemas.openxmlformats.org/officeDocument/2006/relationships" name="Fair Value Measurements Fair Va" sheetId="175" state="visible" r:id="rId175"/>
    <sheet xmlns:r="http://schemas.openxmlformats.org/officeDocument/2006/relationships" name="Other, Net - MEC (Details)" sheetId="176" state="visible" r:id="rId176"/>
    <sheet xmlns:r="http://schemas.openxmlformats.org/officeDocument/2006/relationships" name="Other, Net - MidAmerican Fundin" sheetId="177" state="visible" r:id="rId177"/>
    <sheet xmlns:r="http://schemas.openxmlformats.org/officeDocument/2006/relationships" name="Income Taxes Income Taxes - Tax" sheetId="178" state="visible" r:id="rId178"/>
    <sheet xmlns:r="http://schemas.openxmlformats.org/officeDocument/2006/relationships" name="Income Taxes - Components of In" sheetId="179" state="visible" r:id="rId179"/>
    <sheet xmlns:r="http://schemas.openxmlformats.org/officeDocument/2006/relationships" name="Income Taxes - Reconciliation o" sheetId="180" state="visible" r:id="rId180"/>
    <sheet xmlns:r="http://schemas.openxmlformats.org/officeDocument/2006/relationships" name="Income Taxes Income Taxes - Rel" sheetId="181" state="visible" r:id="rId181"/>
    <sheet xmlns:r="http://schemas.openxmlformats.org/officeDocument/2006/relationships" name="Income Taxes - Components of Ne" sheetId="182" state="visible" r:id="rId182"/>
    <sheet xmlns:r="http://schemas.openxmlformats.org/officeDocument/2006/relationships" name="Income Taxes - Summary of Opera" sheetId="183" state="visible" r:id="rId183"/>
    <sheet xmlns:r="http://schemas.openxmlformats.org/officeDocument/2006/relationships" name="Income Taxes - Net Unrecognized" sheetId="184" state="visible" r:id="rId184"/>
    <sheet xmlns:r="http://schemas.openxmlformats.org/officeDocument/2006/relationships" name="Income Taxes Income Taxes - Pac" sheetId="185" state="visible" r:id="rId185"/>
    <sheet xmlns:r="http://schemas.openxmlformats.org/officeDocument/2006/relationships" name="Income Taxes - PacifiCorp - Com" sheetId="186" state="visible" r:id="rId186"/>
    <sheet xmlns:r="http://schemas.openxmlformats.org/officeDocument/2006/relationships" name="Income Taxes - PacifiCorp - Rec" sheetId="187" state="visible" r:id="rId187"/>
    <sheet xmlns:r="http://schemas.openxmlformats.org/officeDocument/2006/relationships" name="Income Taxes - PacifiCorp - C_2" sheetId="188" state="visible" r:id="rId188"/>
    <sheet xmlns:r="http://schemas.openxmlformats.org/officeDocument/2006/relationships" name="Income Taxes - PacifiCorp - Sum" sheetId="189" state="visible" r:id="rId189"/>
    <sheet xmlns:r="http://schemas.openxmlformats.org/officeDocument/2006/relationships" name="Income Taxes Income Taxes - P_2" sheetId="190" state="visible" r:id="rId190"/>
    <sheet xmlns:r="http://schemas.openxmlformats.org/officeDocument/2006/relationships" name="Income Taxes Income Taxes - MEC" sheetId="191" state="visible" r:id="rId191"/>
    <sheet xmlns:r="http://schemas.openxmlformats.org/officeDocument/2006/relationships" name="Income Taxes Income Taxes - M_2" sheetId="192" state="visible" r:id="rId192"/>
    <sheet xmlns:r="http://schemas.openxmlformats.org/officeDocument/2006/relationships" name="Income Taxes - MEC - Components" sheetId="193" state="visible" r:id="rId193"/>
    <sheet xmlns:r="http://schemas.openxmlformats.org/officeDocument/2006/relationships" name="Income Taxes - MEC - Summary of" sheetId="194" state="visible" r:id="rId194"/>
    <sheet xmlns:r="http://schemas.openxmlformats.org/officeDocument/2006/relationships" name="Income Taxes - MEC - Net Unreco" sheetId="195" state="visible" r:id="rId195"/>
    <sheet xmlns:r="http://schemas.openxmlformats.org/officeDocument/2006/relationships" name="Income Taxes - MidAmerican Fund" sheetId="196" state="visible" r:id="rId196"/>
    <sheet xmlns:r="http://schemas.openxmlformats.org/officeDocument/2006/relationships" name="Income Taxes Income Taxes - Mid" sheetId="197" state="visible" r:id="rId197"/>
    <sheet xmlns:r="http://schemas.openxmlformats.org/officeDocument/2006/relationships" name="Income Taxes Income Taxes - M_3" sheetId="198" state="visible" r:id="rId198"/>
    <sheet xmlns:r="http://schemas.openxmlformats.org/officeDocument/2006/relationships" name="Income Taxes - MidAmerican Fu_2" sheetId="199" state="visible" r:id="rId199"/>
    <sheet xmlns:r="http://schemas.openxmlformats.org/officeDocument/2006/relationships" name="Income Taxes - NPC - Components" sheetId="200" state="visible" r:id="rId200"/>
    <sheet xmlns:r="http://schemas.openxmlformats.org/officeDocument/2006/relationships" name="Income Taxes - NPC - Reconcilia" sheetId="201" state="visible" r:id="rId201"/>
    <sheet xmlns:r="http://schemas.openxmlformats.org/officeDocument/2006/relationships" name="Income Taxes - NPC - Componen_2" sheetId="202" state="visible" r:id="rId202"/>
    <sheet xmlns:r="http://schemas.openxmlformats.org/officeDocument/2006/relationships" name="Income Taxes - SPPC - Component" sheetId="203" state="visible" r:id="rId203"/>
    <sheet xmlns:r="http://schemas.openxmlformats.org/officeDocument/2006/relationships" name="Income Taxes - SPPC - Reconcili" sheetId="204" state="visible" r:id="rId204"/>
    <sheet xmlns:r="http://schemas.openxmlformats.org/officeDocument/2006/relationships" name="Income Taxes - SPPC - Compone_2" sheetId="205" state="visible" r:id="rId205"/>
    <sheet xmlns:r="http://schemas.openxmlformats.org/officeDocument/2006/relationships" name="Income Taxes Income Taxes - M_4" sheetId="206" state="visible" r:id="rId206"/>
    <sheet xmlns:r="http://schemas.openxmlformats.org/officeDocument/2006/relationships" name="Income Taxes Income Taxes - M_5" sheetId="207" state="visible" r:id="rId207"/>
    <sheet xmlns:r="http://schemas.openxmlformats.org/officeDocument/2006/relationships" name="Supplemental Cash Flow Disclo_3" sheetId="208" state="visible" r:id="rId208"/>
    <sheet xmlns:r="http://schemas.openxmlformats.org/officeDocument/2006/relationships" name="Supplemental Cash Flow Disclo_4" sheetId="209" state="visible" r:id="rId209"/>
    <sheet xmlns:r="http://schemas.openxmlformats.org/officeDocument/2006/relationships" name="Supplemental Cash Flow Disclo_5" sheetId="210" state="visible" r:id="rId210"/>
    <sheet xmlns:r="http://schemas.openxmlformats.org/officeDocument/2006/relationships" name="Supplemental Cash Flow Disclo_6" sheetId="211" state="visible" r:id="rId211"/>
    <sheet xmlns:r="http://schemas.openxmlformats.org/officeDocument/2006/relationships" name="Supplemental Cash Flow Disclo_7" sheetId="212" state="visible" r:id="rId212"/>
    <sheet xmlns:r="http://schemas.openxmlformats.org/officeDocument/2006/relationships" name="Supplemental Cash Flow Disclo_8" sheetId="213" state="visible" r:id="rId213"/>
    <sheet xmlns:r="http://schemas.openxmlformats.org/officeDocument/2006/relationships" name="Related Party Transactions - Pa" sheetId="214" state="visible" r:id="rId214"/>
    <sheet xmlns:r="http://schemas.openxmlformats.org/officeDocument/2006/relationships" name="Related Party Transactions Re_2" sheetId="215" state="visible" r:id="rId215"/>
    <sheet xmlns:r="http://schemas.openxmlformats.org/officeDocument/2006/relationships" name="Related Party Transactions - Mi" sheetId="216" state="visible" r:id="rId216"/>
    <sheet xmlns:r="http://schemas.openxmlformats.org/officeDocument/2006/relationships" name="Related Party Transactions - NP" sheetId="217" state="visible" r:id="rId217"/>
    <sheet xmlns:r="http://schemas.openxmlformats.org/officeDocument/2006/relationships" name="Related Party Transactions - SP" sheetId="218" state="visible" r:id="rId218"/>
    <sheet xmlns:r="http://schemas.openxmlformats.org/officeDocument/2006/relationships" name="Employee Benefit Plans - Net Pe" sheetId="219" state="visible" r:id="rId219"/>
    <sheet xmlns:r="http://schemas.openxmlformats.org/officeDocument/2006/relationships" name="Employee Benefit Plans - Funded" sheetId="220" state="visible" r:id="rId220"/>
    <sheet xmlns:r="http://schemas.openxmlformats.org/officeDocument/2006/relationships" name="Employee Benefit Plans - Unreco" sheetId="221" state="visible" r:id="rId221"/>
    <sheet xmlns:r="http://schemas.openxmlformats.org/officeDocument/2006/relationships" name="Employee Benefit Plans - Plan A" sheetId="222" state="visible" r:id="rId222"/>
    <sheet xmlns:r="http://schemas.openxmlformats.org/officeDocument/2006/relationships" name="Employee Benefit Plans - Contri" sheetId="223" state="visible" r:id="rId223"/>
    <sheet xmlns:r="http://schemas.openxmlformats.org/officeDocument/2006/relationships" name="Employee Benefit Plans - Asset " sheetId="224" state="visible" r:id="rId224"/>
    <sheet xmlns:r="http://schemas.openxmlformats.org/officeDocument/2006/relationships" name="Employee Benefit Plans - Fair V" sheetId="225" state="visible" r:id="rId225"/>
    <sheet xmlns:r="http://schemas.openxmlformats.org/officeDocument/2006/relationships" name="Employee Benefit Plans - Level " sheetId="226" state="visible" r:id="rId226"/>
    <sheet xmlns:r="http://schemas.openxmlformats.org/officeDocument/2006/relationships" name="Employee Benefit Plans - Define" sheetId="227" state="visible" r:id="rId227"/>
    <sheet xmlns:r="http://schemas.openxmlformats.org/officeDocument/2006/relationships" name="Employee Benefit Plans - Pacifi" sheetId="228" state="visible" r:id="rId228"/>
    <sheet xmlns:r="http://schemas.openxmlformats.org/officeDocument/2006/relationships" name="Employee Benefit Plans - Paci_2" sheetId="229" state="visible" r:id="rId229"/>
    <sheet xmlns:r="http://schemas.openxmlformats.org/officeDocument/2006/relationships" name="Employee Benefit Plans - Paci_3" sheetId="230" state="visible" r:id="rId230"/>
    <sheet xmlns:r="http://schemas.openxmlformats.org/officeDocument/2006/relationships" name="Employee Benefit Plans - Paci_4" sheetId="231" state="visible" r:id="rId231"/>
    <sheet xmlns:r="http://schemas.openxmlformats.org/officeDocument/2006/relationships" name="Employee Benefit Plans - Paci_5" sheetId="232" state="visible" r:id="rId232"/>
    <sheet xmlns:r="http://schemas.openxmlformats.org/officeDocument/2006/relationships" name="Employee Benefit Plans - Paci_6" sheetId="233" state="visible" r:id="rId233"/>
    <sheet xmlns:r="http://schemas.openxmlformats.org/officeDocument/2006/relationships" name="Employee Benefit Plans - Paci_7" sheetId="234" state="visible" r:id="rId234"/>
    <sheet xmlns:r="http://schemas.openxmlformats.org/officeDocument/2006/relationships" name="Employee Benefit Plans - Paci_8" sheetId="235" state="visible" r:id="rId235"/>
    <sheet xmlns:r="http://schemas.openxmlformats.org/officeDocument/2006/relationships" name="Employee Benefit Plans Employee" sheetId="236" state="visible" r:id="rId236"/>
    <sheet xmlns:r="http://schemas.openxmlformats.org/officeDocument/2006/relationships" name="Employee Benefit Plans - MEC - " sheetId="237" state="visible" r:id="rId237"/>
    <sheet xmlns:r="http://schemas.openxmlformats.org/officeDocument/2006/relationships" name="Employee Benefit Plans - MEC _2" sheetId="238" state="visible" r:id="rId238"/>
    <sheet xmlns:r="http://schemas.openxmlformats.org/officeDocument/2006/relationships" name="Employee Benefit Plans - MEC _3" sheetId="239" state="visible" r:id="rId239"/>
    <sheet xmlns:r="http://schemas.openxmlformats.org/officeDocument/2006/relationships" name="Employee Benefit Plans - MEC _4" sheetId="240" state="visible" r:id="rId240"/>
    <sheet xmlns:r="http://schemas.openxmlformats.org/officeDocument/2006/relationships" name="Employee Benefit Plans - MEC _5" sheetId="241" state="visible" r:id="rId241"/>
    <sheet xmlns:r="http://schemas.openxmlformats.org/officeDocument/2006/relationships" name="Employee Benefit Plans - MEC _6" sheetId="242" state="visible" r:id="rId242"/>
    <sheet xmlns:r="http://schemas.openxmlformats.org/officeDocument/2006/relationships" name="Employee Benefit Plans - MEC _7" sheetId="243" state="visible" r:id="rId243"/>
    <sheet xmlns:r="http://schemas.openxmlformats.org/officeDocument/2006/relationships" name="Employee Benefit Plans - MEC _8" sheetId="244" state="visible" r:id="rId244"/>
    <sheet xmlns:r="http://schemas.openxmlformats.org/officeDocument/2006/relationships" name="Employee Benefit Plans - MidAme" sheetId="245" state="visible" r:id="rId245"/>
    <sheet xmlns:r="http://schemas.openxmlformats.org/officeDocument/2006/relationships" name="Retirement Plan and Postretir_3" sheetId="246" state="visible" r:id="rId246"/>
    <sheet xmlns:r="http://schemas.openxmlformats.org/officeDocument/2006/relationships" name="Retirement Plan and Postretir_4" sheetId="247" state="visible" r:id="rId247"/>
    <sheet xmlns:r="http://schemas.openxmlformats.org/officeDocument/2006/relationships" name="Asset Retirement Obligations - " sheetId="248" state="visible" r:id="rId248"/>
    <sheet xmlns:r="http://schemas.openxmlformats.org/officeDocument/2006/relationships" name="Asset Retirement Obligations _2" sheetId="249" state="visible" r:id="rId249"/>
    <sheet xmlns:r="http://schemas.openxmlformats.org/officeDocument/2006/relationships" name="Asset Retirement Obligations _3" sheetId="250" state="visible" r:id="rId250"/>
    <sheet xmlns:r="http://schemas.openxmlformats.org/officeDocument/2006/relationships" name="Asset Retirement Obligations _4" sheetId="251" state="visible" r:id="rId251"/>
    <sheet xmlns:r="http://schemas.openxmlformats.org/officeDocument/2006/relationships" name="Asset Retirement Obligations _5" sheetId="252" state="visible" r:id="rId252"/>
    <sheet xmlns:r="http://schemas.openxmlformats.org/officeDocument/2006/relationships" name="Asset Retirement Obligations _6" sheetId="253" state="visible" r:id="rId253"/>
    <sheet xmlns:r="http://schemas.openxmlformats.org/officeDocument/2006/relationships" name="Asset Retirement Obligations _7" sheetId="254" state="visible" r:id="rId254"/>
    <sheet xmlns:r="http://schemas.openxmlformats.org/officeDocument/2006/relationships" name="Asset Retirement Obligations As" sheetId="255" state="visible" r:id="rId255"/>
    <sheet xmlns:r="http://schemas.openxmlformats.org/officeDocument/2006/relationships" name="Asset Retirement Obligations _8" sheetId="256" state="visible" r:id="rId256"/>
    <sheet xmlns:r="http://schemas.openxmlformats.org/officeDocument/2006/relationships" name="Asset Retirement Obligations _9" sheetId="257" state="visible" r:id="rId257"/>
    <sheet xmlns:r="http://schemas.openxmlformats.org/officeDocument/2006/relationships" name="Commitments and Contingencies -" sheetId="258" state="visible" r:id="rId258"/>
    <sheet xmlns:r="http://schemas.openxmlformats.org/officeDocument/2006/relationships" name="Commitments and Contingencies_3" sheetId="259" state="visible" r:id="rId259"/>
    <sheet xmlns:r="http://schemas.openxmlformats.org/officeDocument/2006/relationships" name="Commitments and Contingencies _" sheetId="260" state="visible" r:id="rId260"/>
    <sheet xmlns:r="http://schemas.openxmlformats.org/officeDocument/2006/relationships" name="Commitments and Contingencies_4" sheetId="261" state="visible" r:id="rId261"/>
    <sheet xmlns:r="http://schemas.openxmlformats.org/officeDocument/2006/relationships" name="Commitments and Contingencies_5" sheetId="262" state="visible" r:id="rId262"/>
    <sheet xmlns:r="http://schemas.openxmlformats.org/officeDocument/2006/relationships" name="Commitments and Contingencies_6" sheetId="263" state="visible" r:id="rId263"/>
    <sheet xmlns:r="http://schemas.openxmlformats.org/officeDocument/2006/relationships" name="Commitments and Contingencies C" sheetId="264" state="visible" r:id="rId264"/>
    <sheet xmlns:r="http://schemas.openxmlformats.org/officeDocument/2006/relationships" name="Commitments and Contingencies_7" sheetId="265" state="visible" r:id="rId265"/>
    <sheet xmlns:r="http://schemas.openxmlformats.org/officeDocument/2006/relationships" name="Commitments and Contingencies_8" sheetId="266" state="visible" r:id="rId266"/>
    <sheet xmlns:r="http://schemas.openxmlformats.org/officeDocument/2006/relationships" name="Commitments and Contingencies_9" sheetId="267" state="visible" r:id="rId267"/>
    <sheet xmlns:r="http://schemas.openxmlformats.org/officeDocument/2006/relationships" name="Preferred Stock - PacifiCorp (D" sheetId="268" state="visible" r:id="rId268"/>
    <sheet xmlns:r="http://schemas.openxmlformats.org/officeDocument/2006/relationships" name="BHE Shareholders' Equity (Detai" sheetId="269" state="visible" r:id="rId269"/>
    <sheet xmlns:r="http://schemas.openxmlformats.org/officeDocument/2006/relationships" name="BHE Shareholders' Equity - Rest" sheetId="270" state="visible" r:id="rId270"/>
    <sheet xmlns:r="http://schemas.openxmlformats.org/officeDocument/2006/relationships" name="Common Shareholder's Equity - P" sheetId="271" state="visible" r:id="rId271"/>
    <sheet xmlns:r="http://schemas.openxmlformats.org/officeDocument/2006/relationships" name="Components of Accumulated Oth_3" sheetId="272" state="visible" r:id="rId272"/>
    <sheet xmlns:r="http://schemas.openxmlformats.org/officeDocument/2006/relationships" name="Components of Accumulated Oth_4" sheetId="273" state="visible" r:id="rId273"/>
    <sheet xmlns:r="http://schemas.openxmlformats.org/officeDocument/2006/relationships" name="Variable-Interest Entities - Pa" sheetId="274" state="visible" r:id="rId274"/>
    <sheet xmlns:r="http://schemas.openxmlformats.org/officeDocument/2006/relationships" name="Noncontrolling Interests (Detai" sheetId="275" state="visible" r:id="rId275"/>
    <sheet xmlns:r="http://schemas.openxmlformats.org/officeDocument/2006/relationships" name="Segment Information (Details)" sheetId="276" state="visible" r:id="rId276"/>
    <sheet xmlns:r="http://schemas.openxmlformats.org/officeDocument/2006/relationships" name="Segment Information - Goodwill " sheetId="277" state="visible" r:id="rId277"/>
    <sheet xmlns:r="http://schemas.openxmlformats.org/officeDocument/2006/relationships" name="Segment Information - MEC (Deta" sheetId="278" state="visible" r:id="rId278"/>
    <sheet xmlns:r="http://schemas.openxmlformats.org/officeDocument/2006/relationships" name="Segment Information - MidAmeric" sheetId="279" state="visible" r:id="rId279"/>
    <sheet xmlns:r="http://schemas.openxmlformats.org/officeDocument/2006/relationships" name="Segment Information - SPPC (Det" sheetId="280" state="visible" r:id="rId280"/>
    <sheet xmlns:r="http://schemas.openxmlformats.org/officeDocument/2006/relationships" name="Subsequent Events (MEC) Subsequ" sheetId="281" state="visible" r:id="rId281"/>
    <sheet xmlns:r="http://schemas.openxmlformats.org/officeDocument/2006/relationships" name="Unaudited Quarterly Operating_3" sheetId="282" state="visible" r:id="rId282"/>
    <sheet xmlns:r="http://schemas.openxmlformats.org/officeDocument/2006/relationships" name="Unaudited Quarterly Operating_4" sheetId="283" state="visible" r:id="rId283"/>
    <sheet xmlns:r="http://schemas.openxmlformats.org/officeDocument/2006/relationships" name="Schedule I Condensed Balance _2" sheetId="284" state="visible" r:id="rId284"/>
    <sheet xmlns:r="http://schemas.openxmlformats.org/officeDocument/2006/relationships" name="Schedule I Condensed Statements" sheetId="285" state="visible" r:id="rId285"/>
    <sheet xmlns:r="http://schemas.openxmlformats.org/officeDocument/2006/relationships" name="Schedule I Condensed Statemen_2" sheetId="286" state="visible" r:id="rId286"/>
    <sheet xmlns:r="http://schemas.openxmlformats.org/officeDocument/2006/relationships" name="Schedule I Condensed Statemen_3" sheetId="287" state="visible" r:id="rId287"/>
    <sheet xmlns:r="http://schemas.openxmlformats.org/officeDocument/2006/relationships" name="Condensed Financial Statement_2" sheetId="288" state="visible" r:id="rId288"/>
    <sheet xmlns:r="http://schemas.openxmlformats.org/officeDocument/2006/relationships" name="Condensed Financial Statement_3" sheetId="289" state="visible" r:id="rId289"/>
    <sheet xmlns:r="http://schemas.openxmlformats.org/officeDocument/2006/relationships" name="Condensed Financial Statement_4" sheetId="290" state="visible" r:id="rId290"/>
    <sheet xmlns:r="http://schemas.openxmlformats.org/officeDocument/2006/relationships" name="Schedule I Condensed Financial " sheetId="291" state="visible" r:id="rId291"/>
    <sheet xmlns:r="http://schemas.openxmlformats.org/officeDocument/2006/relationships" name="Schedule II Consolidated Valu_2" sheetId="292" state="visible" r:id="rId292"/>
    <sheet xmlns:r="http://schemas.openxmlformats.org/officeDocument/2006/relationships" name="Schedule II Consolidated Valu_3" sheetId="293" state="visible" r:id="rId293"/>
    <sheet xmlns:r="http://schemas.openxmlformats.org/officeDocument/2006/relationships" name="Schedule II Consolidated Valu_4" sheetId="294" state="visible" r:id="rId294"/>
    <sheet xmlns:r="http://schemas.openxmlformats.org/officeDocument/2006/relationships" name="Revenue from Contract with Cu_3" sheetId="295" state="visible" r:id="rId295"/>
    <sheet xmlns:r="http://schemas.openxmlformats.org/officeDocument/2006/relationships" name="Revenue from Contract with Cu_4" sheetId="296" state="visible" r:id="rId296"/>
    <sheet xmlns:r="http://schemas.openxmlformats.org/officeDocument/2006/relationships" name="Revenue from Contract with Cu_5" sheetId="297" state="visible" r:id="rId297"/>
    <sheet xmlns:r="http://schemas.openxmlformats.org/officeDocument/2006/relationships" name="Revenue from Contract with Cu_6" sheetId="298" state="visible" r:id="rId298"/>
    <sheet xmlns:r="http://schemas.openxmlformats.org/officeDocument/2006/relationships" name="Revenue from Contract with Cu_7" sheetId="299" state="visible" r:id="rId299"/>
    <sheet xmlns:r="http://schemas.openxmlformats.org/officeDocument/2006/relationships" name="Revenue from Contract with Cu_8" sheetId="300" state="visible" r:id="rId300"/>
    <sheet xmlns:r="http://schemas.openxmlformats.org/officeDocument/2006/relationships" name="Revenue from Contract with Cu_9" sheetId="301" state="visible" r:id="rId301"/>
    <sheet xmlns:r="http://schemas.openxmlformats.org/officeDocument/2006/relationships" name="Revenue from Contract with C_10" sheetId="302" state="visible" r:id="rId302"/>
    <sheet xmlns:r="http://schemas.openxmlformats.org/officeDocument/2006/relationships" name="Cash and Cash Equivalents and R" sheetId="303" state="visible" r:id="rId303"/>
  </sheets>
  <definedNames/>
  <calcPr calcId="124519" fullCalcOnLoad="1"/>
</workbook>
</file>

<file path=xl/sharedStrings.xml><?xml version="1.0" encoding="utf-8"?>
<sst xmlns="http://schemas.openxmlformats.org/spreadsheetml/2006/main" uniqueCount="3740">
  <si>
    <t>Document and Entity Information - USD ($)</t>
  </si>
  <si>
    <t>12 Months Ended</t>
  </si>
  <si>
    <t>Dec. 31, 2019</t>
  </si>
  <si>
    <t>Jan. 31,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BERKSHIRE HATHAWAY ENERGY CO</t>
  </si>
  <si>
    <t>Entity Central Index Key</t>
  </si>
  <si>
    <t>0001081316</t>
  </si>
  <si>
    <t>Current Fiscal Year End Date</t>
  </si>
  <si>
    <t>--12-31</t>
  </si>
  <si>
    <t>Entity Filer Category</t>
  </si>
  <si>
    <t>Non-accelerated Filer</t>
  </si>
  <si>
    <t>Entity Common Stock, Shares Outstanding</t>
  </si>
  <si>
    <t>Entity Emerging Growth Company</t>
  </si>
  <si>
    <t>Entity Small Business</t>
  </si>
  <si>
    <t>Entity Shell Company</t>
  </si>
  <si>
    <t>Entity Well-known Seasoned Issuer</t>
  </si>
  <si>
    <t>No</t>
  </si>
  <si>
    <t>Entity Voluntary Filers</t>
  </si>
  <si>
    <t>Entity Current Reporting Status</t>
  </si>
  <si>
    <t>Yes</t>
  </si>
  <si>
    <t>Entity Public Float</t>
  </si>
  <si>
    <t>PacifiCorp [Member]</t>
  </si>
  <si>
    <t>PACIFICORP /OR/</t>
  </si>
  <si>
    <t>0000075594</t>
  </si>
  <si>
    <t>MidAmerican Funding, LLC and Subsidiaries [Domain]</t>
  </si>
  <si>
    <t>MIDAMERICAN FUNDING, LLC</t>
  </si>
  <si>
    <t>0001098296</t>
  </si>
  <si>
    <t>MidAmerican Energy Company and Subsidiaries [Member]</t>
  </si>
  <si>
    <t>MIDAMERICAN ENERGY COMPANY</t>
  </si>
  <si>
    <t>0000928576</t>
  </si>
  <si>
    <t>Nevada Power Company [Member]</t>
  </si>
  <si>
    <t>NEVADA POWER COMPANY</t>
  </si>
  <si>
    <t>0000071180</t>
  </si>
  <si>
    <t>Sierra Pacific Power Company [Member]</t>
  </si>
  <si>
    <t>SIERRA PACIFIC POWER COMPANY</t>
  </si>
  <si>
    <t>0000090144</t>
  </si>
  <si>
    <t>Consolidated Balance Sheets - USD ($) $ in Millions</t>
  </si>
  <si>
    <t>Dec. 31, 2018</t>
  </si>
  <si>
    <t>Current assets:</t>
  </si>
  <si>
    <t>Cash and cash equivalents</t>
  </si>
  <si>
    <t>Trade receivables, net</t>
  </si>
  <si>
    <t>Inventories</t>
  </si>
  <si>
    <t>Loans Receivable Held-for-sale, Net, Not Part of Disposal Group</t>
  </si>
  <si>
    <t>Regulatory assets</t>
  </si>
  <si>
    <t>Other current assets</t>
  </si>
  <si>
    <t>Total current assets</t>
  </si>
  <si>
    <t>Property, plant and equipment, net</t>
  </si>
  <si>
    <t>Goodwill</t>
  </si>
  <si>
    <t>Finance lease right of use assets, net</t>
  </si>
  <si>
    <t>Investments, including equity method and restricted cash and investments, noncurrent</t>
  </si>
  <si>
    <t>Other assets</t>
  </si>
  <si>
    <t>Total assets</t>
  </si>
  <si>
    <t>Current liabilities:</t>
  </si>
  <si>
    <t>Accounts payable</t>
  </si>
  <si>
    <t>Accrued interest</t>
  </si>
  <si>
    <t>Accrued property, income and other taxes</t>
  </si>
  <si>
    <t>Employee-related Liabilities, Current</t>
  </si>
  <si>
    <t>Short-term debt</t>
  </si>
  <si>
    <t>[1]</t>
  </si>
  <si>
    <t>Current portion of long-term debt</t>
  </si>
  <si>
    <t>Regulatory liabilities</t>
  </si>
  <si>
    <t>Other current liabilities</t>
  </si>
  <si>
    <t>Total current liabilities</t>
  </si>
  <si>
    <t>Deferred income taxes</t>
  </si>
  <si>
    <t>Asset Retirement Obligations, Noncurrent</t>
  </si>
  <si>
    <t>Other long-term liabilities</t>
  </si>
  <si>
    <t>Total liabilities</t>
  </si>
  <si>
    <t>Commitments and contingencies</t>
  </si>
  <si>
    <t xml:space="preserve"> </t>
  </si>
  <si>
    <t>Shareholders' equity:</t>
  </si>
  <si>
    <t>Common stock</t>
  </si>
  <si>
    <t>Additional paid-in capital</t>
  </si>
  <si>
    <t>Retained earnings</t>
  </si>
  <si>
    <t>Accumulated other comprehensive loss, net</t>
  </si>
  <si>
    <t>Total shareholder's equity</t>
  </si>
  <si>
    <t>Total liabilities and shareholder's equity</t>
  </si>
  <si>
    <t>Income taxes receivable</t>
  </si>
  <si>
    <t>Public Utilities, Property, Plant and Equipment, Net</t>
  </si>
  <si>
    <t>Customer deposits</t>
  </si>
  <si>
    <t>Long-term Debt, Excluding Current Maturities</t>
  </si>
  <si>
    <t>Receivables, Net, Current</t>
  </si>
  <si>
    <t>Other Receivables, Net, Current</t>
  </si>
  <si>
    <t>Preferred Stock, Value, Issued</t>
  </si>
  <si>
    <t>MidAmerican Energy Company [Member]</t>
  </si>
  <si>
    <t>Prepayments</t>
  </si>
  <si>
    <t>Current portion of finance lease obligations</t>
  </si>
  <si>
    <t>Finance lease obligations</t>
  </si>
  <si>
    <t>Parent Company [Member]</t>
  </si>
  <si>
    <t>Deferred Income Tax Charge [Member] | MidAmerican Energy Company [Member]</t>
  </si>
  <si>
    <t>[2]</t>
  </si>
  <si>
    <t>(1)The table does not include unused credit facilities and letters of credit for investments that are accounted for under the equity method.</t>
  </si>
  <si>
    <t>Amount represents the excess of nuclear decommission trust assets over the related asset retirement obligation. Refer to Note 11 for a discussion of asset retirement obligations.</t>
  </si>
  <si>
    <t>Consolidated Balance Sheets (Parenthetical) - $ / shares</t>
  </si>
  <si>
    <t>Common stock, par value</t>
  </si>
  <si>
    <t>Common stock, shares authorized</t>
  </si>
  <si>
    <t>Common stock, shares issued</t>
  </si>
  <si>
    <t>Common stock, shares outstanding</t>
  </si>
  <si>
    <t>Common Stock, stated value per share</t>
  </si>
  <si>
    <t>Common Stock [Member]</t>
  </si>
  <si>
    <t>Common Stock [Member] | MidAmerican Energy Company [Member]</t>
  </si>
  <si>
    <t>Common Stock [Member] | Nevada Power Company [Member]</t>
  </si>
  <si>
    <t>Common Stock [Member] | Sierra Pacific Power Company [Member]</t>
  </si>
  <si>
    <t>Consolidated Statements of Operations - USD ($) $ in Millions</t>
  </si>
  <si>
    <t>Dec. 31, 2017</t>
  </si>
  <si>
    <t>Operating revenue:</t>
  </si>
  <si>
    <t>Total operating revenue</t>
  </si>
  <si>
    <t>Energy:</t>
  </si>
  <si>
    <t>Cost of fuel and energy</t>
  </si>
  <si>
    <t>Operations and maintenance</t>
  </si>
  <si>
    <t>Depreciation and amortization</t>
  </si>
  <si>
    <t>Total operating expenses</t>
  </si>
  <si>
    <t>Taxes, Miscellaneous</t>
  </si>
  <si>
    <t>Real estate</t>
  </si>
  <si>
    <t>Operating income</t>
  </si>
  <si>
    <t>Other income (expense):</t>
  </si>
  <si>
    <t>Interest expense</t>
  </si>
  <si>
    <t>Capitalized interest and allowance for borrowed funds</t>
  </si>
  <si>
    <t>Allowance for equity funds</t>
  </si>
  <si>
    <t>Other Interest and Dividend Income</t>
  </si>
  <si>
    <t>Gain (Loss) on Investments</t>
  </si>
  <si>
    <t>Other, net</t>
  </si>
  <si>
    <t>Total other income (expense)</t>
  </si>
  <si>
    <t>Income before income tax benefit and equity (loss) income</t>
  </si>
  <si>
    <t>Income tax benefit</t>
  </si>
  <si>
    <t>Equity income (loss)</t>
  </si>
  <si>
    <t>Net income</t>
  </si>
  <si>
    <t>Net income attributable to noncontrolling interests</t>
  </si>
  <si>
    <t>Net income (loss) attributable to parent</t>
  </si>
  <si>
    <t>Electricity and natural gas [Member]</t>
  </si>
  <si>
    <t>Residential real estate brokerage and mortgage businesses [Member]</t>
  </si>
  <si>
    <t>Utilities Operating Expense, Depreciation and Amortization</t>
  </si>
  <si>
    <t>Property and other taxes</t>
  </si>
  <si>
    <t>Total operating costs and expenses</t>
  </si>
  <si>
    <t>Investment Income, Interest and Dividend</t>
  </si>
  <si>
    <t>MidAmerican Energy Company [Member] | Electricity, US Regulated [Member]</t>
  </si>
  <si>
    <t>MidAmerican Energy Company [Member] | Regulated natural gas and other [Member]</t>
  </si>
  <si>
    <t>MidAmerican Funding, LLC and Subsidiaries [Domain] | Electricity, US Regulated [Member]</t>
  </si>
  <si>
    <t>MidAmerican Funding, LLC and Subsidiaries [Domain] | Regulated natural gas and other [Member]</t>
  </si>
  <si>
    <t>Sierra Pacific Power Company [Member] | Electricity, US Regulated [Member]</t>
  </si>
  <si>
    <t>Sierra Pacific Power Company [Member] | Natural Gas, US Regulated [Member]</t>
  </si>
  <si>
    <t>Consolidated Statements of Comprehensive Income - USD ($) $ in Millions</t>
  </si>
  <si>
    <t>Other comprehensive income (loss), net of tax:</t>
  </si>
  <si>
    <t>Unrecognized amounts on retirement benefits, net of tax</t>
  </si>
  <si>
    <t>Foreign currency translation adjustment</t>
  </si>
  <si>
    <t>Unrealized gains (losses) on available-for-sale securities, net of tax</t>
  </si>
  <si>
    <t>Unrealized (losses) gains on cash flow hedges, net of tax</t>
  </si>
  <si>
    <t>Total other comprehensive income (loss), net of tax</t>
  </si>
  <si>
    <t>Comprehensive income</t>
  </si>
  <si>
    <t>Comprehensive income attributable to noncontrolling interests</t>
  </si>
  <si>
    <t>Comprehensive income attributable to shareholders</t>
  </si>
  <si>
    <t>Consolidated Statements of Comprehensive Income (Parenthetical) - USD ($) $ in Millions</t>
  </si>
  <si>
    <t>Income tax effect - unrecognized amounts on retirement benefits</t>
  </si>
  <si>
    <t>Income tax effect - unrealized gains (losses) on available-for-sale securities</t>
  </si>
  <si>
    <t>Income tax effect - unrealized (losses) gains on cash flow hedges</t>
  </si>
  <si>
    <t>Consolidated Statements of Changes in Equity - USD ($) $ in Millions</t>
  </si>
  <si>
    <t>Total</t>
  </si>
  <si>
    <t>Additional Paid-in Capital [Member]</t>
  </si>
  <si>
    <t>Retained Earnings [Member]</t>
  </si>
  <si>
    <t>Accumulated Other Comprehensive Income (Loss) [Member]</t>
  </si>
  <si>
    <t>Noncontrolling Interest [Member]</t>
  </si>
  <si>
    <t>Long-term income tax receivable [Member]</t>
  </si>
  <si>
    <t>PacifiCorp [Member]Preferred Stock [Member]</t>
  </si>
  <si>
    <t>PacifiCorp [Member]Common Stock [Member]</t>
  </si>
  <si>
    <t>PacifiCorp [Member]Additional Paid-in Capital [Member]</t>
  </si>
  <si>
    <t>PacifiCorp [Member]Retained Earnings [Member]</t>
  </si>
  <si>
    <t>PacifiCorp [Member]Accumulated Other Comprehensive Income (Loss) [Member]</t>
  </si>
  <si>
    <t>MidAmerican Energy Company [Member]Common Stock [Member]</t>
  </si>
  <si>
    <t>MidAmerican Energy Company [Member]Additional Paid-in Capital [Member]</t>
  </si>
  <si>
    <t>MidAmerican Energy Company [Member]Retained Earnings [Member]</t>
  </si>
  <si>
    <t>MidAmerican Funding, LLC and Subsidiaries [Domain]Additional Paid-in Capital [Member]</t>
  </si>
  <si>
    <t>MidAmerican Funding, LLC and Subsidiaries [Domain]Retained Earnings [Member]</t>
  </si>
  <si>
    <t>Sierra Pacific Power Company [Member]Common Stock [Member]</t>
  </si>
  <si>
    <t>Sierra Pacific Power Company [Member]Additional Paid-in Capital [Member]</t>
  </si>
  <si>
    <t>Sierra Pacific Power Company [Member]Retained Earnings [Member]</t>
  </si>
  <si>
    <t>Sierra Pacific Power Company [Member]Accumulated Other Comprehensive Income (Loss) [Member]</t>
  </si>
  <si>
    <t>Nevada Power Company [Member]Common Stock [Member]</t>
  </si>
  <si>
    <t>Nevada Power Company [Member]Additional Paid-in Capital [Member]</t>
  </si>
  <si>
    <t>Nevada Power Company [Member]Retained Earnings [Member]</t>
  </si>
  <si>
    <t>Nevada Power Company [Member]Accumulated Other Comprehensive Income (Loss) [Member]</t>
  </si>
  <si>
    <t>Balance at Dec. 31, 2015</t>
  </si>
  <si>
    <t>Increase (Decrease) in Stockholders' Equity [Roll Forward]</t>
  </si>
  <si>
    <t>Balance (shares) at Dec. 31, 2016</t>
  </si>
  <si>
    <t>Balance at Dec. 31, 2016</t>
  </si>
  <si>
    <t>Other Comprehensive Income (Loss), Net of Tax</t>
  </si>
  <si>
    <t>Distributions</t>
  </si>
  <si>
    <t>Common stock dividends declared</t>
  </si>
  <si>
    <t>Common stock, value, repurchased</t>
  </si>
  <si>
    <t>Conversion of Stock, Amount Converted</t>
  </si>
  <si>
    <t>Other equity transactions</t>
  </si>
  <si>
    <t>Balance (shares) at Dec. 31, 2017</t>
  </si>
  <si>
    <t>Balance at Dec. 31, 2017</t>
  </si>
  <si>
    <t>New Accounting Pronouncement or Change in Accounting Principle, Effect of Adoption, Quantification</t>
  </si>
  <si>
    <t>Reclassification of long-term income tax receivable</t>
  </si>
  <si>
    <t>Long-term income tax receivable adjustments</t>
  </si>
  <si>
    <t>Balance (shares) at Dec. 31, 2018</t>
  </si>
  <si>
    <t>Balance at Dec. 31, 2018</t>
  </si>
  <si>
    <t>Long-term income tax receivable</t>
  </si>
  <si>
    <t>Distribution to parent</t>
  </si>
  <si>
    <t>Balance (shares) at Dec. 31, 2019</t>
  </si>
  <si>
    <t>Balance at Dec. 31, 2019</t>
  </si>
  <si>
    <t>Consolidated Statements of Cash Flows - USD ($) $ in Millions</t>
  </si>
  <si>
    <t>Cash flows from operating activities:</t>
  </si>
  <si>
    <t>Adjustments to reconcile net income to net cash flows from operating activities:</t>
  </si>
  <si>
    <t>Other Nonrecurring (Income) Expense</t>
  </si>
  <si>
    <t>Changes in regulatory assets and liabilities</t>
  </si>
  <si>
    <t>Deferred income taxes and amortization of investment tax credits</t>
  </si>
  <si>
    <t>Equity (income) loss, net of distributions</t>
  </si>
  <si>
    <t>Income (Loss) from Equity Method Investments, Net of Dividends or Distributions</t>
  </si>
  <si>
    <t>Changes in other operating assets and liabilities, net of effects from acquisitions:</t>
  </si>
  <si>
    <t>Trade receivables and other assets</t>
  </si>
  <si>
    <t>Derivative collateral, net</t>
  </si>
  <si>
    <t>Pension and other postretirement benefit plans</t>
  </si>
  <si>
    <t>Accounts payable and other liabilities</t>
  </si>
  <si>
    <t>Net cash flows from operating activities</t>
  </si>
  <si>
    <t>Cash flows from investing activities:</t>
  </si>
  <si>
    <t>Capital expenditures</t>
  </si>
  <si>
    <t>Acquisitions, net of cash acquired</t>
  </si>
  <si>
    <t>Purchases of marketable securities</t>
  </si>
  <si>
    <t>Proceeds from sales of marketable securities</t>
  </si>
  <si>
    <t>Equity method investments</t>
  </si>
  <si>
    <t>Net cash flows from investing activities</t>
  </si>
  <si>
    <t>Cash flows from financing activities:</t>
  </si>
  <si>
    <t>Proceeds from BHE senior debt</t>
  </si>
  <si>
    <t>Repayments of BHE senior debt and junior subordinated debentures</t>
  </si>
  <si>
    <t>Payments for Repurchase of Common Stock</t>
  </si>
  <si>
    <t>Proceeds from subsidiary debt</t>
  </si>
  <si>
    <t>Repayments of subsidiary debt</t>
  </si>
  <si>
    <t>Net proceeds from (repayments of) short-term debt</t>
  </si>
  <si>
    <t>Payment for Debt Extinguishment or Debt Prepayment Cost</t>
  </si>
  <si>
    <t>Business acquisition, acquisition of remaining noncontrolling interest</t>
  </si>
  <si>
    <t>Net cash flows from financing activities</t>
  </si>
  <si>
    <t>Effect of exchange rate changes</t>
  </si>
  <si>
    <t>Cash, Cash Equivalents, Restricted Cash and Restricted Cash Equivalents, Period Increase (Decrease), Excluding Exchange Rate Effect</t>
  </si>
  <si>
    <t>Cash and cash equivalents and restricted cash and cash equivalents at end of period</t>
  </si>
  <si>
    <t>Investments in subsidiaries</t>
  </si>
  <si>
    <t>Repayment of (Issuance of) Notes Receivable with Related Parties, Net</t>
  </si>
  <si>
    <t>Net change in cash and cash equivalents and restricted cash and cash equivalents</t>
  </si>
  <si>
    <t>Amortization of Utility Plant to Other Operating Expense</t>
  </si>
  <si>
    <t>Proceeds from Sales of Business, Affiliate and Productive Assets</t>
  </si>
  <si>
    <t>Other investment proceeds</t>
  </si>
  <si>
    <t>Proceeds from Issuance of Long-term Debt</t>
  </si>
  <si>
    <t>Repayments of Long-term Debt</t>
  </si>
  <si>
    <t>Common stock dividends</t>
  </si>
  <si>
    <t>Increase (Decrease) in Notes Payable, Related Parties, Current</t>
  </si>
  <si>
    <t>Deferred Energy Change</t>
  </si>
  <si>
    <t>Amortization of deferred energy</t>
  </si>
  <si>
    <t>Acquisitions</t>
  </si>
  <si>
    <t>Proceeds from sale of assets</t>
  </si>
  <si>
    <t>Schedule I Condensed Balance Sheets (Paranthetical) - $ / shares shares in Millions</t>
  </si>
  <si>
    <t>Condensed Financial Statements, Captions [Line Items]</t>
  </si>
  <si>
    <t>Organization and Operations (Notes)</t>
  </si>
  <si>
    <t>Segment Reporting Information [Line Items]</t>
  </si>
  <si>
    <t>Organization and Operations</t>
  </si>
  <si>
    <t>Organization and Operations Berkshire Hathaway Energy Company (" BHE ") is a holding company that owns a highly diversified portfolio of locally managed businesses principally engaged in the energy industry (collectively with its subsidiaries, the "Company") and is a consolidated subsidiary of Berkshire Hathaway Inc. ("Berkshire Hathaway"). The Company's operations are organized as eight business segments: PacifiCorp , MidAmerican Funding, LLC (" MidAmerican Funding ") (which primarily consists of MidAmerican Energy Company (" MidAmerican Energy ")), NV Energy, Inc. (" NV Energy ") (which primarily consists of Nevada Power Company (" Nevada Power ") and Sierra Pacific Power Company (" Sierra Pacific ")), Northern Powergrid Holdings Company (" Northern Powergrid ") (which primarily consists of Northern Powergrid (Northeast) Limited and Northern Powergrid (Yorkshire) plc), BHE Pipeline Group (which consists of Northern Natural Gas Company (" Northern Natural Gas ") and Kern River Gas Transmission Company (" Kern River ")), BHE Transmission (which consists of BHE Canada Holdings Corporation (" BHE Canada ") (which primarily consists of AltaLink, L.P. ("AltaLink")) and BHE U.S. Transmission, LLC ), BHE Renewables and HomeServices of America, Inc. (collectively with its subsidiaries, "HomeServices"). The Company, through these locally managed and operated businesses, owns four utility companies in the United States serving customers in 11 states, two electricity distribution companies in Great Britain, two interstate natural gas pipeline companies in the United States, an electric transmission business in Canada, interests in electric transmission businesses in the United States, a renewable energy business primarily investing in wind, solar, geothermal and hydroelectric projects, the largest residential real estate brokerage firm in the United States and one of the largest residential real estate brokerage franchise networks in the United States.</t>
  </si>
  <si>
    <t>Organization and Operations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t>
  </si>
  <si>
    <t>Organization and Operations 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t>
  </si>
  <si>
    <t>Organization and Operations MidAmerican Funding, LLC ("MidAmerican Funding")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and related corporate services. MHC's principal subsidiary is MidAmerican Energy Company ("MidAmerican Energy"), a public utility with electric and natural gas operations, and its direct, wholly owned nonregulated subsidiary is Midwest Capital Group, Inc. ("Midwest Capital Group").</t>
  </si>
  <si>
    <t>Organization and Operations Nevada Power Company , together with its subsidiaries (" Nevada Power "), is a wholly owned subsidiary of NV Energy, Inc. (" NV Energy "), a holding company that also owns Sierra Pacific Power Company (" Sierra Pacific ") and certain other subsidiaries. Nevada Power is a United States regulated electric utility company serving retail customers, including residential, commercial and industrial customers primarily in Las Vegas, North Las Vegas, Henderson and adjoining areas. NV Energy is an indirect wholly owned subsidiary of Berkshire Hathaway Energy Company (" BHE "). BHE is a holding company based in Des Moines, Iowa that owns subsidiaries principally engaged in energy businesses. BHE is a consolidated subsidiary of Berkshire Hathaway Inc. ("Berkshire Hathaway").</t>
  </si>
  <si>
    <t>Organization and Operations Sierra Pacific Power Company (" Sierra Pacific ") is a wholly owned subsidiary of NV Energy, Inc. (" NV Energy "), a holding company that also owns Nevada Power Company (" Nevada Power ")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 BHE "). BHE is a holding company based in Des Moines, Iowa that owns subsidiaries principally engaged in energy businesses. BHE is a consolidated subsidiary of Berkshire Hathaway Inc. ("Berkshire Hathaway").</t>
  </si>
  <si>
    <t>Summary of Significant Accounting Policies (Notes)</t>
  </si>
  <si>
    <t>Allowance for Doubtful Accounts [Line Items]</t>
  </si>
  <si>
    <t>Summary of Significant Accounting Policies [Text Block]</t>
  </si>
  <si>
    <t>Summary of Significant Accounting Policies Basis of Consolidation and Presentation The Consolidated Financial Statements include the accounts of BHE and its subsidiaries in which it holds a controlling financial interest as of the financial statement date. The Consolidated Statements of Operations include the revenue and expenses of any acquired entities from the date of acquisition.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fair value of assets acquired and liabilities assumed in business combinations; valuation of certain financial assets and liabilities, including derivative contracts; and accounting for contingencies. Actual results may differ from the estimates used in preparing the Consolidated Financial Statements. Accounting for the Effects of Certain Types of Regulation PacifiCorp, MidAmerican Energy, Nevada Power, Sierra Pacific, Northern Natural Gas, Kern River and AltaLink (the "Regulated Businesses") prepare their financial statements in accordance with authoritative guidance for regulated operations, which recognizes the economic effects of regulation. Accordingly, the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The Compan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the Regulated Businesses' ability to recover their costs. The Company believes the application of the guidance for regulated operations is appropriate and its existing regulatory assets and liabilities are probable of inclusion in future regulated rates. The evaluation reflects the current political and regulatory climate at the federal, state and provincial levels.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the purpose of constructing solid waste facilities under tax-exempt bond obligation agreements and debt service obligations for certain of the Company's nonregulated renewable energy projects. Restricted amounts are included in restricted cash and cash equivalents and investments and restricted cash and cash equivalents and investments on the Consolidated Balance Sheets. Investments Fixed Maturity Securities The Company's management determines the appropriate classification of investments in fixed maturity securities at the acquisition date and reevaluates the classification at each balance sheet date. Investments and restricted cash and cash equivalents and investments that management does not intend to use or is restricted from using in current operations are presented as noncurrent on the Consolidated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nuclear generation assets are recorded as a net regulatory liability since the Company expects to recover costs for these activities through regulated rates. Trading investments are carried at fair value with changes in fair value recognized in earnings. Held-to-maturity investments are carried at amortized cost, reflecting the ability and intent to hold the securities to maturity. The difference between the original cost and maturity value of a fixed maturity security is amortized to earnings using the interest method. Investment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fixed maturity investments, any impairment charge is offset by the establishment of a regulatory asset to the extent recovery in regulated rates is probable. Equity Securities Investments in equity securities are carried at fair value with changes in fair value recognized in earnings as a component of gains (losses) on marketable securities, net. Prior to January 1, 2018, substantially all of the Company's equity security investments were classified as available-for-sale with changes in fair value recognized in OCI, net of income taxes. All changes in fair value of equity securities in a trust related to the decommissioning of nuclear generation assets are recorded as a net regulatory liability since the Company expects to recover costs for these activities through regulated rates. Equity Method Investments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e ability to exercise significant influence is restricted. In applying the equity method, the Company records the investment at cost and subsequently increases or decreases the carrying value of the investment by the Company's share of the net earnings or losses and OCI of the investee. The Company records dividends or other equity distributions as reductions in the carrying value of the investment. Certain equity investments are presented on the Consolidated Balance Sheets net of related investment tax credits. Allowance for Doubtful Accounts Trade receivables are stated at the outstanding principal amount, net of an estimated allowance for doubtful accounts. The allowance for doubtful accounts is based on the Company's assessment of the collectability of amounts owed to the Company by its customers. This assessment requires judgment regarding the ability of customers to pay or the outcome of any pending disputes. As of December 31, 2019 and 2018 , the allowance for doubtful accounts totaled $44 million and $42 million , respectively, and is included in trade receivables, net on the Consolidated Balance Sheets. 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The Compan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fuel, which includes coal stocks, stored gas and fuel oil, totaling $257 million and $273 million as of December 31, 2019 and 2018 , respectively, and materials and supplies totaling $616 million and $571 million as of December 31, 2019 and 2018 , respectively. The cost of materials and supplies, coal stocks and fuel oil is determined primarily using the average cost method. The cost of stored gas is determined using either the last-in-first-out ("LIFO") method or the lower of average cost or market. With respect to inventories carried at LIFO cost, the replacement cost would be $2 million and $14 million higher as of December 31, 2019 and 2018 , respectively. Property, Plant and Equipment, Net General Additions to property, plant and equipment are recorded at cost. The Company capitalizes all construction-related materials,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UC"). After construction is completed, the Company is permitted to earn a return on these costs as a component of the related assets, as well as recover these costs through depreciation expense over the useful lives of the related assets. Asset Retirement Obligations 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the Regulated Businesses, the difference between the ARO liability, the corresponding ARO asset included in property, plant and equipment, net and amounts recovered in rates to satisfy such liabilities is recorded as a regulatory asset or liability. Impairment 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 Leases The Company has non-cancelable operating leases primarily for office space, office equipment, generating facilities, land and rail cars and finance leases consisting primarily of transmission assets, generating facilities and vehicles. These leases generally require the Company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The Company does not include options in its lease calculations unless there is a triggering event indicating the Company is reasonably certain to exercise the option. The Company’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SC 360, "Property, Plant and Equipment" when a triggering event has occurred that might affect the value and use of the assets being leased. The Company'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The Company's operating and finance right-of-use assets are recorded in other assets and the operating and finance lease liabilities are recorded in current and long-term other liabilities accordingly. The right-of-use assets and lease liabilities for finance leases as of December 31, 2018 have been reclassified from property, plant and equipment, net and current portion of long-term and subsidiary debt, respectively, to conform to the current period presentation. Goodwill Goodwill represents the excess of the purchase price over the fair value of identifiable net assets acquired in business combinations. The Company evaluates goodwill for impairment at least annually and completed its annual review as of October 31. When evaluating goodwill for impairment, the Company estimates the fair value of the reporting unit.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The Company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the Company incorporates current market information, as well as historical factors. As such, the determination of fair value incorporates significant unobservable inputs. During 2019 , 2018 and 2017 , the Company did not record any material goodwill impairments. The Company records goodwill adjustments for (a) the tax benefit associated with the excess of tax-deductible goodwill over the reported amount of goodwill and (b) changes to the purchase price allocation prior to the end of the measurement period, which is not to exceed one year from the acquisition date. Revenue Recognition Customer Revenue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In the event one of the parties to a contract has performed before the other, the Company would recognize a contract asset or contract liability depending on the relationship between the Company's performance and the customer's payment. Energy Products and Services A majority of the Compan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Revenue recognized is equal to what the Company has the right to invoice as it corresponds directly with the value to the customer of the Company's performance to date and includes billed and unbilled amounts. As of December 31, 2019 and 2018 , trade receivables, net on the Consolidated Balance Sheets relate substantially to Customer Revenue, including unbilled revenue of $638 million and $554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Other Revenue Energy Products and Services Other revenue consists primarily of revenue related to power purchase agreements not considered Customer Revenue as they are recognized in accordance with Accounting Standards Codification ("ASC") 815, "Derivatives and Hedging" and ASC 842, "Leases" and certain non tariff-based revenue approved by the regulator that is not considered Customer Revenue within ASC 606, "Revenue from Contracts with Customers." Real Estate Service Other revenue consists primarily of revenue related to the mortgage business. Mortgage fee revenue consists of amounts earned related to application and underwriting fees, and fees on canceled loans. Fees associated with the origination and acquisition of mortgage loans are recognized as earned. These amounts are not considered Customer Revenue as they are recognized in accordance with ASC 815, "Derivatives and Hedging," ASC 825, "Financial Instruments" and ASC 860, "Transfers and Servicing." Unamortized Debt Premiums, Discounts and Debt Issuance Costs Premiums, discounts and debt issuance costs incurred for the issuance of long-term debt are amortized over the term of the related financing using the effective interest method. Foreign Currency The accounts of foreign-based subsidiaries are measured in most instances using the local currency of the subsidiary as the functional currency. Revenue and expenses of these businesses are translated into United State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 Income Taxes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The Company records the deferred income tax assets associated with the state of Iowa net operating loss carryforward as a long-term income tax receivable from Berkshire Hathaway as a component of BHE's shareholders' equity due to the long-term related-party nature of the income tax receivable.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income tax benefits and expense for certain property-related basis differences and other various differences that the Company's regulated businesses deems probable to be passed on to their customers in most state and provincial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 The Company has not established deferred income taxes on its undistributed foreign earnings that have been determined by management to be reinvested indefinitely; however, the Company periodically evaluates its capital requirements. If circumstances change in the future and a portion of the Company's undistributed foreign earnings were repatriated, the dividends may be subject to taxation in the United States but the tax is not expected to be material. In determining the Company's income taxes, management is required to interpret complex income tax laws and regulations, which includes consideration of regulatory implications imposed by the Company's various regulatory commissions. The Company's income tax returns are subject to continuous examinations by federal, state, local and foreign income tax authorities that may give rise to different interpretations of these complex laws and regulations. Due to the nature of the examination process, it generally takes years before these examinations are completed and these matters are resolved. The Company recognizes the tax benefit from an uncertain tax position only if it is more-likely-than-not that the t</t>
  </si>
  <si>
    <t>Summary of Significant Accounting Policies Basis of Consolidation and Presentation The Consolidated Financial Statements include the accounts of PacifiCorp and its subsidiaries in which it holds a controlling financial interest as of the financial statement dat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PacifiCorp continually evaluates the applicability of the guidance for regulated operations and whether its regulatory assets and liabilities are probable of inclusion in future rates by considering factors such as a change in the regulator's approach to setting rates from cost-based ratemaking to another form of regulation, other regulatory actions or the impact of competition that could limit PacifiCorp's ability to recover its costs. PacifiCorp believes the application of the guidance for regulated operations is appropriate and its existing regulatory assets and liabilities are probable of inclusion in future rates. The evaluation reflects the current political and regulatory climate at both the federal and state levels. If it becomes no longer probable that the deferred costs or income will be included in future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escrow accounts for disputes, vendor retention, custodial and nuclear decommissioning funds. Restricted amounts are included in other current assets and other assets on the Consolidated Balance Sheets. Investments Available-for-sale securities are carried at fair value with realized gains and losses, as determined on a specific identification basis, recognized in earnings and unrealized gains and losses recognized in AOCI, net of tax. As of December 31, 2019 and 2018 , PacifiCorp had no unrealized gains and losses on available-for-sale securities. Trading securities are carried at fair value with realized and unrealized gains and losses recognized in earnings. Equity Method Investment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 Allowance for Doubtful Accounts Accounts receivable are stated at the outstanding principal amount, net of an estimated allowance for doubtful accounts. The allowance for doubtful accounts is based on PacifiCorp's assessment of the collectability of amounts owed to PacifiCorp by its customers. This assessment requires judgment regarding the ability of customers to pay or the outcome of any pending disputes. As of December 31, 2019 and 2018 , the allowance for doubtful accounts totaled $8 million and is included in trade receivables, net on the Consolidated Balance Sheets. 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energy costs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 Inventories Inventories consist mainly of materials, supplies and fuel stocks and are stated at the lower of average cost or net realizable value. 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 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Impairment PacifiCorp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supports PacifiCorp's regulated businesses the impacts of regulation are considered when evaluating the carrying value of regulated assets. Leases PacifiCorp has non-cancelable operating leases primarily for land, office space, office equipment, and generating facilities and finance leases consisting primarily of office buildings, natural gas pipeline facilities, and generating facilities. These leases generally require PacifiCorp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Right-of-use assets will be evaluated for impairment in line with ASC 360, "Property, Plant and Equipment" when a triggering event has occurred that might affect the value and use of the assets being leased. PacifiCorp's leases of generating facilities generally are in the form of long-term purchases of electricit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 Revenue Recognition PacifiCorp uses a single five-step model to identify and recognize revenue from contracts with customers ("Customer Revenue") upon transfer of control of promised goods or service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revenue recognized in accordance with ASC 815, "Derivatives and Hedging." Revenue recognized is equal to what PacifiCorp has the right to invoice as it corresponds directly with the value to the customer of PacifiCorp's performance to date and includes billed and unbilled amounts. As of December 31 , 2019 and 2018 , trade receivables, net on the Consolidated Balance Sheets relate substantially to Customer Revenue, including unbilled revenue of $245 million and $229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come Taxes Berkshire Hathaway includes PacifiCorp in its consolidated United State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r as otherwise approved by PacifiCorp's various regulatory commissions.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 Investment tax credits are included in other long-term liabilities on the Consolidated Balance Sheets and were $11 million and $13 million as of December 31, 2019 and 2018 , respectively. In determining PacifiCorp's income taxes, management is required to interpret complex income tax laws and regulations, which includes consideration of regulatory implications imposed by PacifiCorp's various regulatory commissions. PacifiCorp'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PacifiCorp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PacifiCorp's federal, state and local income tax examinations is uncertain, PacifiCorp believes it has made adequate provisions for these income tax positions. The aggregate amount of any additional income tax liabilities that may result from these examinations, if any, is not expected to have a material impact on PacifiCorp's consolidated financial results. PacifiCorp'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 Unamortized Debt Premiums, Discounts and Debt Issuance Costs Premiums, discounts and debt issuance costs incurred for the issuance of long-term debt are amortized over the term of the related financing using the effective interest method. Segment Information PacifiCorp currently has one segment, which includes its regulated electric utility operations. 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PacifiCorp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PacifiCorp adopted this guidance for all applicable contracts in effect as of January 1, 2019 under a modified retrospective method and the adoption did not have a cumulative effect impact at the date of initial adoption.</t>
  </si>
  <si>
    <t>Summary of Significant Accounting Policies Basis of Presentation The Statements of Comprehensive Income have been omitted as net income equals comprehensive income for the years ended December 31, 2019 , 2018 and 2017 . 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 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MidAmerican Energ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MidAmerican Energy's ability to recover its costs. MidAmerican Energ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the purpose of constructing solid waste facilities under tax exempt bond agreements. Restricted amounts are included in other current assets and investments and restricted investments on the Balance Sheets. Investments Fixed Maturity Securities MidAmerican Energy's management determines the appropriate classification of investments in fixed maturity securities at the acquisition date and reevaluates the classification at each balance sheet date. Investments that management does not intend to use or is restricted from using in current operations are presented as noncurrent on the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the Quad Cities Generating Station Units 1 and 2 ("Quad Cities Station") are recorded as a net regulatory liability because MidAmerican Energy expects to refund to customers any decommissioning funds in excess of costs for these activities through regulated rates. Trading investments are carried at fair value with changes in fair value recognized in earnings. Held-to-maturity securities are carried at amortized cost, reflecting the ability and intent to hold the securities to maturity. The difference between the original cost and maturity value of a fixed maturity security is amortized to earnings using the interest method. Investments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Equity Securities All changes in fair value of equity securities in a trust related to the decommissioning of nuclear generation assets are recorded as a net regulatory liability since MidAmerican Energy expects to refund to customers any decommissioning funds in excess of costs for these activities through regulated rates. Allowance for Doubtful Accounts Receivables are stated at the outstanding principal amount, net of an estimated allowance for doubtful accounts. The allowance for doubtful accounts is based on MidAmerican Energy's assessment of the collectability of amounts owed to it by its customers. This assessment requires judgment regarding the ability of customers to pay or the outcome of any pending disputes. As of December 31, 2019 and 2018 , the allowance for doubtful accounts totaled $5 million and $7 million , respectively, and is included in receivables, net on the Balance Sheets. 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 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Inventories Inventories consist mainly of coal stocks, totaling $66 million and $51 million as of December 31, 2019 and 2018 , respectively, materials and supplies, totaling $128 million and $124 million as of December 31, 2019 and 2018 , respectively, and natural gas in storage, totaling $28 million and $24 million as of December 31, 2019 and 2018 , respectively. The cost of materials and supplies, coal stocks and fuel oil is determined using the average cost method. The cost of stored natural gas is determined using the last-in-first-out method. With respect to stored natural gas, the replacement cost would be $2 million lower and $14 million higher as of December 31, 2019 and 2018 , respectively. Property, Plant and Equipme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retail energy benefits associated with certain wind-powered generation. Amounts expensed under this arrangement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 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 Impairment 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 Revenue Recognition MidAmerican Energy uses a single five-step model to identify and recognize revenue from contracts with customers ("Customer Revenue") upon transfer of control of promised goods or services in an amount that reflects the consideration to which MidAmerican Energy expects to be entitled in exchange for those goods and services. MidAmerican Energy records sales, franchise and excise taxes collected directly from customers and remitted directly to the taxing authorities on a net basis on the Statements of Operations. A majority of MidAmerican Energ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Revenue from electric and natural gas customers is recognized as electricity or natural gas is delivered or services are provided. Revenue recognized includes billed and unbilled amounts. As of December 31, 2019 and 2018 , unbilled revenue was $91 million and $88 million , respectively, and is included in trade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energy include, but are not limited to, seasonal weather patterns, total volumes supplied to the system, line losses and composition of customer classes. Unbilled revenue is reversed in the following month and billed revenue is recorded based on the subsequent meter readings. All of MidAmerican Energy's regulated retail electric and natural gas sales are subject to energy adjustment clauses. MidAmerican Energy also has costs that are recovered, at least in part, through bill riders, including demand-side management and certain transmission costs. The clauses and riders allow MidAmerican Energy to adjust the amounts charged for electric and natural gas service as the related costs change. The costs recovered in revenue through use of the adjustment clauses and bill riders are charged to expense in the same year the related revenue is recognized. At any given time, these costs may be over or under collected from customers. The total under collection included in receivables at December 31, 2019 and 2018 , was $56 million . Unamortized Debt Premiums, Discounts and Issuance Costs Premiums, discounts and issuance costs incurred for the issuance of long-term debt are amortized over the term of the related financing using the effective interest method. Income Taxes Berkshire Hathaway includes MidAmerican Funding and MidAmerican Energy in its consolidated United States federal and Iowa state income tax returns. MidAmerican Funding's and MidAmerican Energy's provisions for income taxes have been computed on a stand-alone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Investment tax credits are generally deferred and amortized over the estimated useful lives of the related properties or as prescribed by various regulatory commissions. In determining MidAmerican Funding's and MidAmerican Energy's income taxes, management is required to interpret complex income tax laws and regulations, which includes consideration of regulatory implications imposed by MidAmerican Energy's various regulatory commissions. MidAmerican Funding's and MidAmerican Energy's income tax returns are subject to continuous examinations by federal, state and local tax authorities that may give rise to different interpretations of these complex laws and regulations. Due to the nature of the examination process, it generally takes years before these examinations are completed and these matters are resolved. MidAmerican Funding and MidAmerican Energy recognize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their federal, state and local income tax examinations is uncertain, each company believes it has made adequate provisions for its income tax positions. The aggregate amount of any additional income tax liabilities that may result from these examinations, if any, is not expected to have a material impact on its consolidated financial results. MidAmerican Funding's and MidAmerican Energy's unrecognized tax benefits are primarily included in taxes accrued and other long-term liabilities on their respective Consolidated Balance Sheets. Estimated interest and penalties, if any, related to uncertain tax positions are included as a component of income tax expense on the Consolidated Statements of Operations. 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MidAmerican Energy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MidAmerican Energy adopted this guidance for all applicable contracts in effect as of January 1, 2019 under a modified retrospective method, and the adoption did not have a cumulative effect impact at the date of initial adoption nor a material impact on MidAmerican Energy's Financial Statements and disclosures included within Notes to Financial Statements.</t>
  </si>
  <si>
    <t>Summary of Significant Accounting Policies In addition to the following significant accounting policies, refer to Note 2 of MidAmerican Energy's Notes to Financial Statements for significant accounting policies of MidAmerican Funding. 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The Consolidated Statements of Comprehensive Income have been omitted as net income equals comprehensive income for the years ended December 31, 2019 , 2018 and 2017 . Goodwill Goodwill represents the excess of the purchase price over the fair value of identifiable net assets acquired when MidAmerican Funding purchased MHC. MidAmerican Funding evaluates goodwill for impairment at least annually and completed its annual review as of October 31. When evaluating goodwill for impairment, MidAmerican Funding estimates the fair value of the reporting unit.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MidAmerican Funding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MidAmerican Funding incorporates current market information, as well as historical factors. As such, the determination of fair value incorporates significant unobservable inputs. During 2019 , 2018 and 2017 , MidAmerican Funding did not record any goodwill impairments.</t>
  </si>
  <si>
    <t>Summary of Significant Accounting Policies 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19 , 2018 and 2017 .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Nevada Power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Nevada Power 's ability to recover its costs. Nevada Power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 Allowance for Doubtful Accounts Accounts receivable are stated at the outstanding principal amount, net of an estimated allowance for doubtful accounts. The allowance for doubtful accounts is based on Nevada Power 's assessment of the collectability of amounts owed to Nevada Power by its customers. This assessment requires judgment regarding the ability of customers to pay or the outcome of any pending disputes. Nevada Power also has the ability to assess deposits on customers who have delayed payments or who are deemed to be a credit risk. As of December 31, 2019 and 2018 , the allowance for doubtful accounts totaled $15 million and $16 million , respectively, and is included in trade receivables, net on the Consolidated Balance Sheets. 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 '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62 million and $56 million as of December 31 , 2019 and 2018 , and fuel, which includes coal stock, stored natural gas and fuel oil, totaling $- million and $5 million as of December 31 , 2019 and 2018 ,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 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Nevada Power '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Nevada Power is permitted to earn a return on these costs as a component of the related assets, as well as recover these costs through depreciation expense over the useful lives of the related assets. Nevada Power 's AFUDC rate used during 2019 and 2018 was 7.83% and 7.95% , respectively. Asset Retirement Obligations Nevada Power recognizes AROs when it has a legal obligation to perform decommissioning, reclamation or removal activities upon retirement of an asset. Nevada Power '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Impairment of Long-Lived Assets Nevada Power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 2019 , the impacts of regulation are considered when evaluating the carrying value of regulated assets. Leases Lessee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right-of-use assets are recorded in other assets and the operating lease liabilities are recorded in current and long-term other liabilities accordingly. The right-of-use assets and lease liabilities for finance leases as of December 31, 2018 have been reclassified from property, plant and equipment, net and current portion of long-term and long-term debt, respectively, to conform to the current period presentation. Income Taxes Berkshire Hathaway includes Nevada Power in its consolidated United States federal income tax return. Consistent with established regulatory practice, Nevada Power 's provision for income taxes has been computed on a separate return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In determining Nevada Power 's income taxes, management is required to interpret complex income tax laws and regulations, which includes consideration of regulatory implications imposed by Nevada Power 's various regulatory commissions. Nevada Power '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Nevada Power 's federal, state and local income tax examinations is uncertain, Nevada Power believes it has made adequate provisions for these income tax positions. The aggregate amount of any additional income tax liabilities that may result from these examinations, if any, is not expected to have a material impact on Nevada Power 's consolidated financial results. Estimated interest and penalties, if any, related to uncertain tax positions are included as a component of income tax expense on the Consolidated Statements of Operations. Revenue Recognition Nevada Power uses a single five-step model to identify and recognize revenue from contracts with customers ("Customer Revenue") upon transfer of control of promised goods or service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amounts not considered Customer Revenue within Accounting Standards Codification ("ASC") 606, "Revenue from Contracts with Customers" and revenue recognized in accordance with ASC 842, "Leases." Revenue recognized is equal to what Nevada Power has the right to invoice as it corresponds directly with the value to the customer of Nevada Power's performance to date and includes billed and unbilled amounts. As of December 31, 2019 and 2018 , trade receivables, net on the Consolidated Balance Sheets relate substantially to Customer Revenue, including unbilled revenue of $109 million and $106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addition, Nevada Power has recognized contract assets of $9 million and $- million as of December 31, 2019 and 2018 , respectively, due to Nevada Power's performance on certain contracts. Unamortized Debt Premiums, Discounts and Issuance Costs Premiums, discounts and financing costs incurred for the issuance of long-term debt are amortized over the term of the related financing on a straight-line basis. Segment Information Nevada Power currently has one segment, which includes its regulated electric utility operations. 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Nevada Power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Nevada Power adopted this guidance for all applicable contracts in-effect as of January 1, 2019 under a modified retrospective method and the adoption did not have a cumulative effect impact at the date of initial adoption.</t>
  </si>
  <si>
    <t>Summary of Significant Accounting Policies Basis of Presentation The Statements of Comprehensive Income have been omitted as net income equals comprehensive income for the years ended December 31, 2019 , 2018 and 2017 . 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 Accounting for the Effects of Certain Types of Regulation Sierra Pacific prepares its Financial Statements in accordance with authoritative guidance for regulated operations, which recognizes the economic effects of regulation. Accordingly, Sierra Pacific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Sierra Pacific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Sierra Pacific 's ability to recover its costs. Sierra Pacific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Balance Sheets. Allowance for Doubtful Accounts Accounts receivable are stated at the outstanding principal amount, net of an estimated allowance for doubtful accounts. The allowance for doubtful accounts is based on Sierra Pacific 's assessment of the collectability of amounts owed to Sierra Pacific by its customers. This assessment requires judgment regarding the ability of customers to pay or the outcome of any pending disputes. Sierra Pacific also has the ability to assess deposits on customers who have delayed payments or who are deemed to be a credit risk. As of December 31, 2019 and 2018 , the allowance for doubtful accounts was $2 million and is included in trade receivables, net on the Balance Sheets. Derivatives Sierra Pacific employs a number of different derivative contracts, which may include forwards, futures, options, swaps and other agreements, to manage its commodity price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Statements of Operations. For Sierra Pacific '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49 million and $44 million as of December 31 , 2019 and 2018 , respectively, and fuel, which includes coal stock, stored natural gas and fuel oil, totaling $8 million and $8 million as of December 31 , 2019 and 2018 ,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 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 '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Statements of Operations. The rate applied to construction costs is the lower of the PUCN allowed rate of return and rates computed based on guidelines set forth by the Federal Energy Regulatory Commission ("FERC"). After construction is completed, Sierra Pacific is permitted to earn a return on these costs as a component of the related assets, as well as recover these costs through depreciation expense over the useful lives of the related assets. Sierra Pacific 's AFUDC rate used during 2019 and 2018 was 6.65% for electric, 5.75% and 5.74% for natural gas, respectively, and 6.55% for common facilities. Asset Retirement Obligations Sierra Pacific recognizes AROs when it has a legal obligation to perform decommissioning, reclamation or removal activities upon retirement of an asset. Sierra Pacific '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Balance Sheets. The costs are not recovered in rates until the work has been completed. Impairment of Long-Lived Assets Sierra Pacific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Statements of Operations. As substantially all property, plant and equipment was used in regulated businesses as of December 31 , 2019 , the impacts of regulation are considered when evaluating the carrying value of regulated assets. Leases Lessee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 '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SC Topic 360, "Property, Plant and Equipment" when a triggering event has occurred that might affect the value and use of the assets being leased. Sierra Pacific '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 's operating and finance right-of-use assets are recorded in other assets and the operating and finance lease liabilities are recorded in current and long-term other liabilities accordingly. The right-of-use assets and lease liabilities for finance leases as of December 31, 2018 have been reclassified from property, plant and equipment, net and current portion of long-term and long-term debt, respectively, to conform to the current period presentation. Income Taxes Berkshire Hathaway includes Sierra Pacific in its consolidated United States federal income tax return. Consistent with established regulatory practice, Sierra Pacific 's provision for income taxes has been computed on a separate return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In determining Sierra Pacific 's income taxes, management is required to interpret complex income tax laws and regulations, which includes consideration of regulatory implications imposed by Sierra Pacific 's various regulatory commissions. Sierra Pacific '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Sierra Pacific recognizes the tax benefit from an uncertain tax position only if it is more-likely-than-not that the tax position will be sustained on examination by the taxing authorities, based on the technical merits of the position. The tax benefits recognized in the Financial Statements from such a position are measured based on the largest benefit that is more-likely-than-not to be realized upon ultimate settlement. Although the ultimate resolution of Sierra Pacific 's federal, state and local income tax examinations is uncertain, Sierra Pacific believes it has made adequate provisions for these income tax positions. The aggregate amount of any additional income tax liabilities that may result from these examinations, if any, is not expected to have a material impact on Sierra Pacific 's financial results. Estimated interest and penalties, if any, related to uncertain tax positions are included as a component of income tax expense on the Statements of Operations. Revenue Recognition Sierra Pacific uses a single five-step model to identify and recognize revenue from contracts with customers ("Customer Revenue") upon transfer of control of promised goods or service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Statements of Operations. Substantially all of Sierra Pacific 's Customer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2, "Leases" and amounts not considered Customer Revenue within Accounting Standards Codification ("ASC") 606, "Revenue from Contracts with Customers." Revenue recognized is equal to what Sierra Pacific has the right to invoice as it corresponds directly with the value to the customer of Sierra Pacific's performance to date and includes billed and unbilled amounts. As of December 31, 2019 and 2018 , trade receivables, net on the Balance Sheets relate substantially to Customer Revenue, including unbilled revenue of $63 million and $57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Unamortized Debt Premiums, Discounts and Issuance Costs Premiums, discounts and financing costs incurred for the issuance of long-term debt are amortized over the term of the related financing on a straight-line basis. 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Sierra Pacific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Sierra Pacific adopted this guidance for all applicable contracts in-effect as of January 1, 2019 under a modified retrospective method and the adoption did not have a cumulative effect impact at the date of initial adoption.</t>
  </si>
  <si>
    <t>Business Acquisitions (Notes)</t>
  </si>
  <si>
    <t>Business Combinations [Abstract]</t>
  </si>
  <si>
    <t>Business Acquisitions [Text Block]</t>
  </si>
  <si>
    <t>Business Acquisitions The Company completed various acquisitions, which primarily related to residential real estate brokerage businesses and, in 2017, development and construction costs for a110-megawatt ("MW")solar project and a 50-MW solar project and the remaining 25% interest in a natural gas-fueled generation facility at Nevada Power, totaling $27 million in 2019, $106 million in 2018 and $1.1 billion in 2017. The purchase price for each acquisition was allocated to the assets acquired and liabilities assumed and the 2017 acquisitions resulted in acquired assets of $1.1 billion , assumed liabilities of $487 million and recognized goodwill of $508 million . The acquired assets, assumed liabilities and recognized goodwill for the 2019 and 2018 acquisitions were not material. Additionally, in April 2018, HomeServices acquired the remaining 33.3% interest in a real estate brokerage franchise business from the noncontrolling interest member at a contractually determined option exercise price totaling $131 million .</t>
  </si>
  <si>
    <t>Property, Plant and Equipment, Net (Notes)</t>
  </si>
  <si>
    <t>Property, Plant and Equipment [Line Items]</t>
  </si>
  <si>
    <t>Property, Plant and Equipment, Net [Text Block]</t>
  </si>
  <si>
    <t>Property, Plant and Equipment, Net Property, plant and equipment, net consists of the following as of December 31 (in millions): Depreciable Life 2019 2018 Regulated assets: Utility generation, transmission and distribution systems 5-80 years $ 81,127 $ 76,707 Interstate natural gas pipeline assets 3-80 years 8,165 7,524 89,292 84,231 Accumulated depreciation and amortization (26,353 ) (25,894 ) Regulated assets, net 62,939 58,337 Nonregulated assets: Independent power plants 5-30 years 6,983 6,826 Other assets 3-30 years 1,834 1,424 8,817 8,250 Accumulated depreciation and amortization (2,183 ) (1,610 ) Nonregulated assets, net 6,634 6,640 Net operating assets 69,573 64,977 Construction work-in-progress 3,732 3,110 Property, plant and equipment, net $ 73,305 $ 68,087 Construction work-in-progress includes $3.6 billion and $2.9 billion as of December 31, 2019 and 2018 , respectively, related to the construction of regulated assets.</t>
  </si>
  <si>
    <t>Property, Plant and Equipment, Net Refer to Note 3 of MidAmerican Energy's Notes to Financial Statements. In addition to MidAmerican Energy's property, plant and equipment, net, MidAmerican Funding had nonregulated property gross of $3 million and $24 million as of December 31, 2019 and 2018 , respectively, and related accumulated depreciation and amortization of $1 million and $12 million as of December 31, 2019 and 2018 , respectively, which, as of December 31, 2018 , consisted primarily of a corporate aircraft owned by MHC. In 2019, MHC transferred the aircraft by dividend to MidAmerican Funding, which transferred it to BHE.</t>
  </si>
  <si>
    <t>Property, Plant and Equipment, Net Property, plant and equipment, net consists of the following as of December 31 (in millions): Depreciable Life 2019 2018 Utility plant in service: Generation 20-70 years $ 15,687 $ 13,727 Transmission 52-75 years 2,124 1,934 Electric distribution 20-75 years 4,095 3,672 Natural gas distribution 29-75 years 1,820 1,724 Utility plant in service 23,726 21,057 Accumulated depreciation and amortization (6,139 ) (5,941 ) Utility plant in service, net 17,587 15,116 Nonregulated property, net: Nonregulated property gross 20-50 years 7 7 Accumulated depreciation and amortization (1 ) (1 ) Nonregulated property, net 6 6 17,593 15,122 Construction work-in-progress 782 1,035 Property, plant and equipment, net $ 18,375 $ 16,157 Nonregulated property includes land, computer software and other assets not recoverable for regulated utility purposes. The average depreciation and amortization rates applied to depreciable utility plant for the years ended December 31 were as follows: 2019 2018 2017 Electric 3.1 % 2.9 % 2.6 % Natural gas 2.8 % 2.8 % 2.7 %</t>
  </si>
  <si>
    <t>Property, Plant and Equipment, Net Property, plant and equipment, net consists of the following as of December 31 (in millions): Depreciable Life 2019 2018 Utility Plant: Generation 14 - 67 years $ 12,509 $ 12,606 Transmission 58 - 75 years 6,482 6,357 Distribution 20 - 70 years 7,307 7,030 Intangible plant (1) 5 - 75 years 1,016 970 Other 5 - 60 years 1,449 1,436 Utility plant in service 28,763 28,399 Accumulated depreciation and amortization (9,803 ) (10,034 ) Utility plant in service, net 18,960 18,365 Other non-regulated, net of accumulated depreciation and amortization 46 years 10 10 Plant, net 18,970 18,375 Construction work-in-progress 2,003 1,195 Property, plant and equipment, net $ 20,973 $ 19,570 (1) Computer software costs included in intangible plant are initially assigned a depreciable life of 5 to 10 years. The average depreciation and amortization rate applied to depreciable property, plant and equipment was 3.3% , 3.5% and 2.9% for the years ended December 31, 2019 , 2018 and 2017 , respectively, including the impacts of accelerated depreciation for Oregon’s share of certain wind equipment retired as a result of wind repowering projects placed into service in 2019 and accelerated depreciation for Utah’s share of certain thermal plant units in 2018 . PacifiCorp filed a depreciation study in 2018 with all of its state public utility commissions, except the California Public Utilities Commission. PacifiCorp is currently working with the commissions and interested parties and anticipates revised depreciation rates to be effective January 1, 2021. Unallocated Acquisition Adjustments PacifiCorp has unallocated acquisition adjustments that represent the excess of costs of the acquired interests in property, plant and equipment purchased from the entity that first dedicated the assets to utility service over their net book value in those assets. These unallocated acquisition adjustments included in other property, plant and equipment had an original cost of $156 million as of December 31, 2019 and 2018 , and accumulated depreciation of $132 million and $127 million as of December 31, 2019 and 2018 , respectively.</t>
  </si>
  <si>
    <t>Property, Plant and Equipment, Net Property, plant and equipment, net consists of the following as of December 31 (in millions): Depreciable Life 2019 2018 Utility plant: Generation 30 - 55 years $ 3,541 $ 3,720 Distribution 20 - 65 years 3,567 3,411 Transmission 45 - 70 years 1,444 1,439 General and intangible plant 5 - 65 years 741 716 Utility plant 9,293 9,286 Accumulated depreciation and amortization (2,951 ) (2,966 ) Utility plant, net 6,342 6,320 Other non-regulated, net of accumulated depreciation and amortization 45 years 1 1 Plant, net 6,343 6,321 Construction work-in-progress 195 97 Property, plant and equipment, net $ 6,538 $ 6,418 Almost all of Nevada Power 's plant is subject to the ratemaking jurisdiction of the PUCN and the FERC. Nevada Power 's depreciation and amortization expense, as authorized by the PUCN, stated as a percentage of the depreciable property balances as of December 31 , 2019 , 2018 and 2017 was 3.3% , 3.2% , and 3.2% , respectively. Nevada Power is required to file a utility plant depreciation study every six years as a companion filing with the triennial general rate review filings. Construction work-in-progress is related to the construction of regulated assets. In January 2018, Nevada Power revised its electric depreciation rates based on the results of a new depreciation study performed in 2017, the most significant impact of which was shorter estimated useful lives at the Navajo Generating Station and longer average service lives for various other utility plant groups. The net effect of these changes approximately increased depreciation and amortization expense by $7 million annually, based on depreciable plant balances at the time of the change.</t>
  </si>
  <si>
    <t>Property, Plant and Equipment, Net Property, plant and equipment, net consists of the following as of December 31 (in millions): Depreciable Life 2019 2018 Utility plant: Electric generation 25 - 60 years $ 1,133 $ 1,132 Electric distribution 20 - 100 years 1,669 1,568 Electric transmission 50 - 100 years 840 812 Electric general and intangible plant 5 - 70 years 178 185 Natural gas distribution 35 - 70 years 417 403 Natural gas general and intangible plant 5 - 70 years 14 14 Common general 5 - 70 years 338 321 Utility plant 4,589 4,435 Accumulated depreciation and amortization (1,629 ) (1,583 ) Utility plant, net 2,960 2,852 Other non-regulated, net of accumulated depreciation and amortization 70 years 2 5 Plant, net 2,962 2,857 Construction work-in-progress 113 90 Property, plant and equipment, net $ 3,075 $ 2,947 All of Sierra Pacific 's plant is subject to the ratemaking jurisdiction of the PUCN and the FERC. Sierra Pacific 's depreciation and amortization expense, as authorized by the PUCN, stated as a percentage of the depreciable property balances as of December 31 , 2019 , 2018 and 2017 was 3.1% , 3.1% and 3.0% , respectively. Sierra Pacific is required to file a utility plant depreciation study every six years as a companion filing with the triennial general rate review filings. Construction work-in-progress is related to the construction of regulated assets.</t>
  </si>
  <si>
    <t>Jointly Owned Utility Facilities (Notes)</t>
  </si>
  <si>
    <t>Jointly Owned Utility Plant Interests [Line Items]</t>
  </si>
  <si>
    <t>Jointly Owned Utility Facilities [Text Block]</t>
  </si>
  <si>
    <t>Jointly Owned Utility Facilities Under joint facility ownership agreements, the Domestic Regulated Businesses, as tenants in common, have undivided interests in jointly owned generation, transmission, distribution and pipeline common facilities. The Compan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the Company's share of the expenses of these facilities. The amounts shown in the table below represent the Company's share in each jointly owned facility included in property, plant and equipment, net as of December 31, 2019 (dollars in millions): Accumulated Construction Company Facility In Depreciation and Work-in- Share Service Amortization Progress PacifiCorp: Jim Bridger Nos. 1-4 67 % $ 1,476 $ 677 $ 9 Hunter No. 1 94 484 193 1 Hunter No. 2 60 305 121 2 Wyodak 80 473 243 1 Colstrip Nos. 3 and 4 10 254 137 2 Hermiston 50 181 92 5 Craig Nos. 1 and 2 19 368 252 — Hayden No. 1 25 75 39 — Hayden No. 2 13 43 23 — Transmission and distribution facilities Various 808 255 103 Total PacifiCorp 4,467 2,032 123 MidAmerican Energy: Louisa No. 1 88 % 834 458 7 Quad Cities Nos. 1 and 2 (1) 25 729 424 11 Walter Scott, Jr. No. 3 79 930 392 5 Walter Scott, Jr. No. 4 (2) 60 316 131 1 George Neal No. 4 41 316 171 2 Ottumwa No. 1 52 634 229 19 George Neal No. 3 72 489 238 4 Transmission facilities Various 258 95 — Total MidAmerican Energy 4,506 2,138 49 NV Energy: Navajo 11 % 13 2 — Valmy 50 390 271 — Transmission facilities Various 70 29 — On Line Transmission Line 25 159 24 — Total NV Energy 632 326 — BHE Pipeline Group - common facilities Various 266 157 — Total $ 9,871 $ 4,653 $ 172 (1) Includes amounts related to nuclear fuel. (2) Facility in-service and accumulated depreciation and amortization amounts are net of credits applied under Iowa revenue sharing arrangements totaling $458 million and $94 million , respectively.</t>
  </si>
  <si>
    <t>Jointly Owned Utility Facilities Under joint facility ownership agreements with other utilities, PacifiCorp, as a tenant in common, has undivided interests in jointly owned generation, transmission and distribution facilities. PacifiCorp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PacifiCorp's share of the expenses of these facilities. The amounts shown in the table below represent PacifiCorp's share in each jointly owned facility included in property, plant and equipment, net as of December 31, 2019 (dollars in millions): Facility Accumulated Construction PacifiCorp in Depreciation and Work-in- Share Service Amortization Progress Jim Bridger Nos. 1 - 4 67 % $ 1,476 $ 677 $ 9 Hunter No. 1 94 484 193 1 Hunter No. 2 60 305 121 2 Wyodak 80 473 243 1 Colstrip Nos. 3 and 4 10 254 137 2 Hermiston 50 181 92 5 Craig Nos. 1 and 2 19 368 252 — Hayden No. 1 25 75 39 — Hayden No. 2 13 43 23 — Transmission and distribution facilities Various 808 255 103 Total $ 4,467 $ 2,032 $ 123</t>
  </si>
  <si>
    <t>Jointly Owned Utility Facilities Under joint facility ownership agreements with other utilities, MidAmerican Energy, as a tenant in common, has undivided interests in jointly owned generation and transmission facilities. MidAmerican Energ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expenses on the Statements of Operations include MidAmerican Energy's share of the expenses of these facilities. The amounts shown in the table below represent MidAmerican Energy's share in each jointly owned facility included in property, plant and equipment, net as of December 31, 2019 (dollars in millions): Accumulated Construction Company Plant in Depreciation and Work-in- Share Service Amortization Progress Louisa Unit No. 1 88 % $ 834 $ 458 $ 7 Quad Cities Unit Nos. 1 &amp; 2 (1) 25 729 424 11 Walter Scott, Jr. Unit No. 3 79 930 392 5 Walter Scott, Jr. Unit No. 4 (2) 60 316 131 1 George Neal Unit No. 4 41 316 171 2 Ottumwa Unit No. 1 52 634 229 19 George Neal Unit No. 3 72 489 238 4 Transmission facilities Various 258 95 — Total $ 4,506 $ 2,138 $ 49 (1) Includes amounts related to nuclear fuel. (2) Plant in service and accumulated depreciation and amortization amounts are net of credits applied under Iowa regulatory arrangements totaling $458 million and $94 million , respectively.</t>
  </si>
  <si>
    <t>Jointly Owned Utility Facilities Refer to Note 4 of MidAmerican Energy's Notes to Financial Statements.</t>
  </si>
  <si>
    <t>Jointly Owned Utility Facilities Under joint facility ownership agreements, Nevada Power , as tenants in common, has undivided interests in jointly owned generation and transmission facilities. Nevada Power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Nevada Power 's share of the expenses of these facilities. The amounts shown in the table below represent Nevada Power 's share in each jointly owned facility included in property, plant and equipment, net as of December 31 , 2019 (dollars in millions): Nevada Construction Power's Utility Accumulated Work-in- Share Plant Depreciation Progress Navajo Generating Station (1) 11 % $ 13 $ 2 $ — ON Line Transmission Line 24 151 23 — Other transmission facilities Various 66 27 — Total $ 230 $ 52 $ — (1) Represents Nevada Power's proportionate share of capitalized asset retirement costs to retire the Navajo Generating Station, which was shut down in November 2019.</t>
  </si>
  <si>
    <t>Jointly Owned Utility Facilities Under joint facility ownership agreements, Sierra Pacific , as tenants in common, has undivided interests in jointly owned generation and transmission facilities. Sierra Pacific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Statements of Operations include Sierra Pacific 's share of the expenses of these facilities. The amounts shown in the table below represent Sierra Pacific 's share in each jointly owned facility included in property, plant and equipment, net as of December 31 , 2019 (dollars in millions): Sierra Construction Pacific's Utility Accumulated Work-in- Share Plant Depreciation Progress Valmy Generating Station 50 % $ 390 $ 271 $ — ON Line Transmission Line 1 8 1 — Valmy Transmission 50 4 2 — Total $ 402 $ 274 $ —</t>
  </si>
  <si>
    <t>Leases Leases (Notes)</t>
  </si>
  <si>
    <t>Lessee, Lease, Description [Line Items]</t>
  </si>
  <si>
    <t>Lessee, Finance Leases [Text Block]</t>
  </si>
  <si>
    <t>Leases The following table summarizes the Company's leases recorded on the Consolidated Balance Sheet (in millions): As of December 31, 2019 Right-of-use assets: Operating leases $ 525 Finance leases 504 Total right-of-use assets $ 1,029 Lease liabilities: Operating leases $ 577 Finance leases 519 Total lease liabilities $ 1,096 The following table summarizes the Company's lease costs (in millions): Year Ended December 31, 2019 Variable $ 623 Operating 170 Finance: Amortization 16 Interest 41 Short-term 7 Total lease costs $ 857 Weighted-average remaining lease term (years): Operating leases 7.6 Finance leases 28.8 Weighted-average discount rate: Operating leases 5.2 % Finance leases 8.6 % The following table summarizes the Company's supplemental cash flow information relating to leases (in millions): Year Ended December 31, 2019 Cash paid for amounts included in the measurement of lease liabilities: Operating cash flows from operating leases $ (153 ) Operating cash flows from finance leases (42 ) Financing cash flows from finance leases (19 ) Right-of-use assets obtained in exchange for lease liabilities: Operating leases $ 82 Finance leases 14 The Company has the following remaining lease commitments as of (in millions): December 31, 2019 Operating Finance Total 2020 $ 147 $ 71 $ 218 2021 126 77 203 2022 102 70 172 2023 73 59 132 2024 50 59 109 Thereafter 202 725 927 Total undiscounted lease payments 700 1,061 1,761 Less - amounts representing interest (123 ) (542 ) (665 ) Lease liabilities $ 577 $ 519 $ 1,096 December 31, 2018 (1) Operating Capital Total 2019 $ 147 $ 69 $ 216 2020 128 68 196 2021 110 73 183 2022 87 67 154 2023 61 56 117 Thereafter 159 772 931 Total undiscounted lease payments $ 692 $ 1,105 $ 1,797 (1) Amounts included for comparability and accounted for in accordance with ASC 840, "Leases".</t>
  </si>
  <si>
    <t>Lessee, Operating Leases [Text Block]</t>
  </si>
  <si>
    <t xml:space="preserve"> Leases The following table summarizes PacifiCorp's leases recorded on the Consolidated Balance Sheet (in millions): As of December 31, 2019 Right-of-use assets: Operating leases $ 12 Finance leases 19 Total right-of-use assets $ 31 Lease liabilities: Operating leases $ 12 Finance leases 19 Total lease liabilities $ 31 The following table summarizes PacifiCorp's lease costs (in millions): Year Ended December 31, 2019 Variable $ 77 Operating 3 Finance: Amortization 1 Interest 2 Short-term 2 Total lease costs $ 85 Weighted-average remaining lease term (years): Operating leases 14.0 Finance leases 9.1 Weighted-average discount rate: Operating leases 3.7 % Finance leases 10.6 % Cash payments associated with operating and finance lease liabilities approximated lease cost for the year ended December 31 , 2019 . PacifiCorp has the following remaining lease commitments as of (in millions): December 31, 2019 Operating Finance Total 2020 $ 2 $ 3 $ 5 2021 2 7 9 2022 2 3 5 2023 2 2 4 2024 1 2 3 Thereafter 7 14 21 Total undiscounted lease payments 16 31 47 Less - amounts representing interest (4 ) (12 ) (16 ) Lease liabilities $ 12 $ 19 $ 31 December 31, 2018 (1) Operating Capital Total 2019 $ 3 $ 4 $ 7 2020 3 4 7 2021 3 7 10 2022 2 3 5 2023 2 2 4 Thereafter 7 16 23 Total undiscounted lease payments $ 20 $ 36 $ 56 (1) Amounts included for comparability and accounted for in accordance with ASC 840, "Leases".</t>
  </si>
  <si>
    <t>Leases The following table summarizes Nevada Power's leases recorded on the Consolidated Balance Sheet (in millions): As of December 31, 2019 Right-of-use assets: Operating leases $ 13 Finance leases 441 Total right-of-use assets $ 454 Lease liabilities: Operating leases $ 17 Finance leases 454 Total lease liabilities $ 471 The following table summarizes Nevada Power's lease costs (in millions): Year Ended December 31, 2019 Variable $ 434 Operating 3 Finance: Amortization 13 Interest 37 Total lease costs $ 487 Weighted-average remaining lease term (years): Operating leases 7.5 Finance leases 30.6 Weighted-average discount rate: Operating leases 4.5 % Finance leases 8.7 % The following table summarizes Nevada Power's supplemental cash flow information relating to leases (in millions): Year Ended December 31, 2019 Cash paid for amounts included in the measurement of lease liabilities: Operating cash flows from operating leases $ (3 ) Operating cash flows from finance leases (37 ) Financing cash flows from finance leases (14 ) Right-of-use assets obtained in exchange for lease liabilities: Finance leases $ 9 Nevada Power has the following remaining lease commitments as of (in millions): December 31, 2019 Operating Finance Total 2020 $ 3 $ 60 $ 63 2021 3 64 67 2022 3 62 65 2023 2 51 53 2024 2 52 54 Thereafter 7 664 671 Total undiscounted lease payments 20 953 973 Less - amounts representing interest (3 ) (499 ) (502 ) Lease liabilities $ 17 $ 454 $ 471 December 31, 2018 (1) Operating Capital Total 2019 $ 3 $ 59 $ 62 2020 3 59 62 2021 3 61 64 2022 3 60 63 2023 2 50 52 Thereafter 10 709 719 Total undiscounted lease payments $ 24 $ 998 $ 1,022 (1) Amounts included for comparability and accounted for in accordance with ASC Topic 840, "Leases " . Operating and Finance Lease Obligations Nevada Power 's lease obligation primarily consists of a transmission line One Nevada Transmission Line ("ON Line"), which was placed in-service on December 31 , 2013. Nevada Power and Sierra Pacific, collectively the ("Nevada Utilities"), entered into a long-term transmission use agreement, in which the Nevada Utilities have a 25% interest and Great Basin Transmission South, LLC has a 75% interest. The Nevada Utilities ' share of the long-term transmission use agreement and ownership interest is split at 95% for Nevada Power and 5% for Sierra Pacific . In December 2019, the PUCN ordered the Nevada Utilities to complete the procedures changing the ownership split to 75% for Nevada Power and 25% for Sierra Pacific, effective January 1, 2020. The term of the lease is 41 years with the agreement ending December 31 , 2054. Total ON Line finance lease obligations of $385 million and $395 million were included on the Consolidated Balance Sheets as of December 31 , 2019 and 2018 , respectively. See Note 2 for further discussion of Nevada Power 's other lease obligations.</t>
  </si>
  <si>
    <t>Leases The following table summarizes Sierra Pacific's leases recorded on the Balance Sheet (in millions): As of December 31, 2019 Right-of-use assets: Operating leases $ 17 Finance leases 43 Total right-of-use assets $ 60 Lease liabilities: Operating leases $ 17 Finance leases 45 Total lease liabilities $ 62 The following table summarizes Sierra Pacific's lease costs (in millions): Year Ended December 31, 2019 Variable $ 69 Operating 1 Finance: Amortization 2 Interest 2 Total lease costs $ 74 Weighted-average remaining lease term (years): Operating leases 26.3 Finance leases 20.9 Weighted-average discount rate: Operating leases 5.0 % Finance leases 7.1 % The following table summarizes Sierra Pacific's supplemental cash flow information relating to leases (in millions): Year Ended December 31, 2019 Cash paid for amounts included in the measurement of lease liabilities: Operating cash flows from operating leases $ (3 ) Operating cash flows from finance leases (3 ) Financing cash flows from finance leases (3 ) Right-of-use assets obtained in exchange for lease liabilities: Finance leases $ 5 Sierra Pacific has the following remaining lease commitments as of (in millions): December 31, 2019 Operating Finance Total 2020 $ 2 $ 6 $ 8 2021 2 6 8 2022 1 6 7 2023 1 6 7 2024 1 5 6 Thereafter 26 46 72 Total undiscounted lease payments 33 75 108 Less - amounts representing interest (16 ) (30 ) (46 ) Lease liabilities $ 17 $ 45 $ 62 December 31, 2018 (1) Operating Capital Total 2019 $ 2 $ 6 $ 8 2020 2 4 6 2021 2 5 7 2022 1 4 5 2023 1 4 5 Thereafter 28 47 75 Total undiscounted lease payments $ 36 $ 70 $ 106 (1) Amounts included for comparability and accounted for in accordance with ASC Topic 840, "Leases". Operating and Finance Lease Obligations Sierra Pacific 's operating and finance lease obligations consist mainly of ON Line and Truckee-Carson Irrigation District ("TCID"). ON Line was placed in-service on December 31 , 2013. Sierra Pacific and Nevada Power, collectively the ("Nevada Utilities"), entered into a long-term transmission use agreement, in which the Nevada Utilities have a 25% interest and Great Basin Transmission South, LLC has a 75% interest. The Nevada Utilities ' share of the long-term transmission use agreement and ownership interest is split at 95% for Nevada Power and 5% for Sierra Pacific . In December 2019, the PUCN ordered the Nevada Utilities to complete the procedures changing the ownership split to 75% for Nevada Power and 25% for Sierra Pacific, effective January 1, 2020. The term of the lease is 41 years with the agreement ending December 31 , 2054. In 1999, Sierra Pacific entered into a 50-year agreement with TCID to lease electric distribution facilities. Total finance lease obligations of $35 million and $21 million were included on the Consolidated Balance Sheets as of December 31 , 2019 and 2018 , respectively, for these leases. See Note 2 for further discussion of Sierra Pacific 's remaining lease obligations.</t>
  </si>
  <si>
    <t>Regulatory Matters (Notes)</t>
  </si>
  <si>
    <t>Schedule Of Regulatory Assets and Liabilities [Line Items]</t>
  </si>
  <si>
    <t>Regulatory Matters [Text Block]</t>
  </si>
  <si>
    <t>Regulatory Matters Regulatory Assets Regulatory assets represent costs that are expected to be recovered in future regulated rates. The Company's regulatory assets reflected on the Consolidated Balance Sheets consist of the following as of December 31 (in millions): Weighted Average Remaining Life 2019 2018 Employee benefit plans (1) 15 years $ 667 $ 773 Asset retirement obligations Various 445 375 Asset disposition costs Various 391 358 Deferred income taxes (2) Various 223 196 Deferred operating costs 11 years 134 141 Deferred net power costs 2 years 110 103 Unrealized loss on regulated derivative contracts 3 years 78 120 Unamortized contract values 4 years 60 79 Abandoned projects 3 years 58 134 Other Various 715 788 Total regulatory assets $ 2,881 $ 3,067 Reflected as: Current assets $ 115 $ 171 Noncurrent assets 2,766 2,896 Total regulatory assets $ 2,881 $ 3,067 (1) Represents amounts not yet recognized as a component of net periodic benefit cost that are expected to be included in regulated rates when recognized. (2) Amounts primarily represent income tax benefits related to certain property-related basis differences and other various differences that were previously passed on to customers and will be included in regulated rates when the temporary differences reverse. The Company had regulatory assets not earning a return on investment of $1.4 billion and $1.3 billion as of December 31, 2019 and 2018 , respectively. Regulatory Liabilities Regulatory liabilities represent income to be recognized or amounts to be returned to customers in future periods. The Company's regulatory liabilities reflected on the Consolidated Balance Sheets consist of the following as of December 31 (in millions): Weighted Average Remaining Life 2019 2018 Deferred income taxes (1) Various $ 3,611 $ 3,923 Cost of removal (2) 27 years 2,370 2,426 Levelized depreciation 29 years 304 329 Asset retirement obligations 33 years 241 163 Impact fees 2 years 72 88 Other Various 713 577 Total regulatory liabilities $ 7,311 $ 7,506 Reflected as: Current liabilities $ 211 $ 160 Noncurrent liabilities 7,100 7,346 Total regulatory liabilities $ 7,311 $ 7,506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See Note 12 for further discussion of 2017 Tax Reform impacts. (2) Amounts represent estimated costs, as accrued through depreciation rates and exclusive of ARO liabilities, of removing regulated property, plant and equipment in accordance with accepted regulatory practices. Amounts are deducted from rate base or otherwise accrue a carrying cost.</t>
  </si>
  <si>
    <t>Regulatory Matters Regulatory Assets Regulatory assets represent costs that are expected to be recovered in future rates. PacifiCorp's regulatory assets reflected on the Consolidated Balance Sheets consist of the following as of December 31 (in millions): Weighted Average Remaining Life 2019 2018 Employee benefit plans (1) 19 years $ 422 $ 448 Utah mine disposition (2) Various 125 136 Unamortized contract values 4 years 60 79 Deferred net power costs 2 years 106 62 Unrealized loss on derivative contracts 3 years 62 96 Asset retirement obligation 28 years 140 119 Other Various 208 172 Total regulatory assets $ 1,123 $ 1,112 Reflected as: Current assets $ 63 $ 36 Noncurrent assets 1,060 1,076 Total regulatory assets $ 1,123 $ 1,112 (1) Represents amounts not yet recognized as a component of net periodic benefit cost that are expected to be included in rates when recognized. (2) Amounts represent regulatory assets established as a result of the Utah mine disposition in 2015 for the net property, plant and equipment not considered probable of disallowance and for the portion of losses associated with the assets held for sale, UMWA 1974 Pension Plan withdrawal and closure costs incurred to date considered probable of recovery. PacifiCorp had regulatory assets not earning a return on investment of $609 million and $636 million as of December 31 , 2019 and 2018 , respectively. Regulatory Liabilities 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19 2018 Cost of removal (1) 26 years $ 1,019 $ 994 Deferred income taxes (2) Various 1,653 1,803 Other Various 297 258 Total regulatory liabilities $ 2,969 $ 3,055 Reflected as: Current liabilities $ 56 $ 77 Noncurrent liabilities 2,913 2,978 Total regulatory liabilities $ 2,969 $ 3,055 (1) Amounts represent estimated costs, as accrued through depreciation rat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of being passed on to customers, offset by income tax benefits related to certain property-related basis differences and other various differences that were previously passed on to customers and will be included in regulated rates when the temporary differences reverse.</t>
  </si>
  <si>
    <t>Regulatory Matters Regulatory Assets Regulatory assets represent costs that are expected to be recovered in future regulated rates. MidAmerican Energy's regulatory assets reflected on the Balance Sheets consist of the following as of December 31 (in millions): Average Remaining Life 2019 2018 Asset retirement obligations (1) 6 years $ 223 $ 160 Employee benefit plans (2) 12 years 26 62 Unrealized loss on regulated derivative contracts 1 year 7 19 Other Various 33 32 Total $ 289 $ 273 (1) Amount predominantly relates to asset retirement obligations for fossil-fueled and wind-powered generating facilities. Refer to Note 11 for a discussion of asset retirement obligations. (2) Represents amounts not yet recognized as a component of net periodic benefit cost that are expected to be included in regulated rates when recognized. MidAmerican Energy had regulatory assets not earning a return on investment of $286 million and $269 million as of December 31, 2019 and 2018 , respectively. Regulatory Liabilities Regulatory liabilities represent income to be recognized or amounts to be returned to customers in future periods. MidAmerican Energy's regulatory liabilities reflected on the Balance Sheets consist of the following as of December 31 (in millions): Average Remaining Life 2019 2018 Cost of removal accrual (1) 29 years $ 572 $ 708 Deferred income taxes (2) Various 478 626 Asset retirement obligations (3) 33 years 241 160 Employee benefit plans (4) 10 years 32 — Pre-funded AFUDC on transmission MVPs (5) 53 years 35 36 Iowa electric revenue sharing accrual (6) 1 year 22 70 Other Various 26 20 Total $ 1,406 $ 1,620 (1) Amounts represent estimated costs, as accrued through depreciation rates and exclusive of ARO liabilities, of removing utility plant in accordance with accepted regulatory practices. Amounts are deducted from rate base or otherwise accrue a carrying cost. (2) 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3) Amount represents the excess of nuclear decommission trust assets over the related asset retirement obligation. Refer to Note 11 for a discussion of asset retirement obligations. (4) Represents amounts not yet recognized as a component of net periodic benefit cost that are to be returned to customers in future periods when recognized. (5) Represents AFUDC accrued on transmission MVPs that is deducted from rate base as a result of the inclusion of related construction work-in-progress in rate base. (6) Represents current-year accruals under a regulatory arrangement in Iowa in which equity returns exceeding specified thresholds reduce utility plant upon final determination.</t>
  </si>
  <si>
    <t>Regulatory Matters Refer to Note 5 of MidAmerican Energy's Notes to Financial Statements.</t>
  </si>
  <si>
    <t>Regulatory Matters Regulatory Assets Regulatory assets represent costs that are expected to be recovered in future rates. Nevada Power 's regulatory assets reflected on the Consolidated Balance Sheets consist of the following as of December 31 (in millions): Weighted Average Remaining Life 2019 2018 Decommissioning costs (2) 3 years $ 241 $ 222 Deferred operating costs 9 years 136 152 Merger costs from 1999 merger 25 years 120 125 Employee benefit plans (1) 8 years 87 105 Asset retirement obligations 6 years 67 68 Legacy meters 13 years 49 53 ON Line deferrals 34 years 45 46 Abandoned projects 1 year 12 46 Deferred energy costs 1 year — 47 Other Various 44 53 Total regulatory assets $ 801 $ 917 Reflected as: Current assets $ 1 $ 39 Noncurrent assets 800 878 Total regulatory assets $ 801 $ 917 (1) Represents amounts not yet recognized as a component of net periodic benefit cost that are expected to be included in regulated rates when recognized. (2) Amount includes regulatory assets with an indeterminate life of $104 million and $81 million as of December 31 , 2019 and 2018 , respectively. Nevada Power had regulatory assets not earning a return on investment of $303 million and $334 million as of December 31 , 2019 and 2018 , respectively. The regulatory assets not earning a return on investment primarily consist of merger costs from the 1999 merger, asset retirement obligations, deferred operating costs, a portion of the employee benefit plans, losses on reacquired debt and deferred energy costs. Regulatory Liabilities Regulatory liabilities represent amounts that are expected to be returned to customers in future periods. Nevada Power 's regulatory liabilities reflected on the Consolidated Balance Sheets consist of the following as of December 31 (in millions): Weighted Average Remaining Life 2019 2018 Deferred income taxes (1) Various $ 681 $ 677 Cost of removal (2) 33 years 332 320 Impact fees (3) 2 years 72 86 Other Various 171 103 Total regulatory liabilities $ 1,256 $ 1,186 Reflected as: Current liabilities $ 93 $ 49 Noncurrent liabilities 1,163 1,137 Total regulatory liabilities $ 1,256 $ 1,186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3) Amounts reduce rate base or otherwise accrue a carrying cost.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would be included in the table above as deferred energy costs. Conversely, a regulatory liability is recorded to the extent fuel and purchased power costs recoverable through current rates exceed actual fuel and purchased power costs and is included in the table above as deferred energy costs. These excess amounts are reflected in quarterly adjustments to rates and recorded as cost of fuel, energy and capacity in future time periods. 2017 Tax Reform In February 2018 , Nevada Power made filings with the PUCN proposing a tax rate reduction rider for the lower annual income tax expense anticipated to result from 2017 Tax Reform for 2018 and beyond. In March 2018, the PUCN issued an order approving the rate reduction proposed by Nevada Power . The new rates were effective April 1, 2018. The order extended the procedural schedule to allow parties additional discovery relevant to 2017 Tax Reform and a hearing was held in July 2018. In September 2018, the PUCN issued an order directing Nevada Power to record the amortization of any excess protected accumulated deferred income tax arising from the 2017 Tax Reform as a regulatory liability effective January 1, 2018. Subsequently, Nevada Power filed a petition for reconsideration relating to the amortization of protected excess accumulated deferred income tax balances resulting from the 2017 Tax Reform. In November 2018, the PUCN issued an order granting reconsideration and reaffirming the September 2018 order. In December 2018, Nevada Power filed a petition for judicial review. In January 2019, intervening parties filed statements of intent to participate in the petition for judicial review. Nevada Power has filed opening briefs and the intervening parties have filed answering briefs. The hearing occurred in January 2020 and a ruling is expected in the first half of 2020. Energy Efficiency Program Rates ("EEPR") and Energy Efficiency Implementation Rates ("EEIR") EEPR was established to allow Nevada Power to recover the costs of implementing energy efficiency programs and EEIR was established to offset the negative impacts on revenue associated with the successful implementation of energy efficiency programs. These rates change once a year in the utility's annual DEAA application based on energy efficiency program budgets prepared by Nevada Power and approved by the PUCN in integrated resource plan proceedings. When Nevada Power 's regulatory earned rate of return for a calendar year exceeds the regulatory rate of return used to set base tariff general rates, it is obligated to refund energy efficiency implementation revenue previously collected for that year. In March 2019, Nevada Power filed an application to reset the EEIR and EEPR and to refund the EEIR revenue received in 2018, including carrying charges. In August 2019, the PUCN issued an order accepting a stipulation requiring Nevada Power to refund the 2018 revenue and reset the rates as filed effective October 1, 2019. The EEIR liability for Nevada Power is $8 million and $9 million , which is included in current regulatory liabilities on the Consolidated Balance Sheets as of December 31 , 2019 and 2018 , respectively. Emissions Reduction and Capacity Retirement Plan ("ERCR Plan") In November 2019, the Navajo coal-fueled generating facility was retired. Nevada Power owned 11% of the facility and its net owned capacity was 255 MWs. The decommissioning was approved by the PUCN in May 2014 as a part of the filed ERCR Plan. The remaining net book value of $12 million was moved from property, plant and equipment, net to noncurrent regulatory assets on the Consolidated Balance Sheet in November 2019, in compliance with the ERCR Plan. Refer to Note 13 for additional information on the ERCR Plan.</t>
  </si>
  <si>
    <t>Regulatory Matters Regulatory Assets Regulatory assets represent costs that are expected to be recovered in future rates. Sierra Pacific 's regulatory assets reflected on the Balance Sheets consist of the following as of December 31 (in millions): Weighted Average Remaining Life 2019 2018 Employee benefit plans (1) 8 years $ 107 $ 132 Merger costs from 1999 merger 27 years 71 74 Abandoned projects 7 years 24 29 Deferred Operating Costs 12 years 23 15 Losses on reacquired debt 15 years 17 19 Other Various 53 52 Total regulatory assets $ 295 $ 321 Reflected as: Current assets $ 12 $ 7 Noncurrent assets 283 314 Total regulatory assets $ 295 $ 321 (1) Represents amounts not yet recognized as a component of net periodic benefit cost that are expected to be included in regulated rates when recognized. Sierra Pacific had regulatory assets not earning a return on investment of $168 million and $190 million as of December 31 , 2019 and 2018 , respectively. The regulatory assets not earning a return on investment primarily consist of merger costs from the 1999 merger, a portion of the employee benefit plans, losses on reacquired debt, asset retirement obligations and legacy meters. Regulatory Liabilities Regulatory liabilities represent amounts that are expected to be returned to customers in future periods. Sierra Pacific 's regulatory liabilities reflected on the Balance Sheets consist of the following as of December 31 (in millions): Weighted Average Remaining Life 2019 2018 Deferred income taxes (1) Various $ 263 $ 270 Cost of removal (2) 38 years 217 210 Other Various 58 29 Total regulatory liabilities $ 538 $ 509 Reflected as: Current liabilities $ 49 $ 18 Noncurrent liabilities 489 491 Total regulatory liabilities $ 538 $ 509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Statements of Operations but rather is deferred and recorded as a regulatory asset on the Balance Sheets and would be included in the table above as deferred energy costs. Conversely, a regulatory liability is recorded to the extent fuel and purchased power costs recoverable through current rates exceed actual fuel and purchased power costs and is included in the table above as deferred energy costs. These excess amounts are reflected in quarterly adjustments to rates and recorded as cost of fuel, energy and capacity in future time periods. Regulatory Rate Review In June 2019, Sierra Pacific filed an electric regulatory rate review with the PUCN. The filing supported an annual revenue increase of $5 million but requested an annual revenue reduction of $5 million. In September 2019, Sierra Pacific filed an all-party settlement for the electric regulatory rate review. The settlement resolves all cost of capital and revenue requirement issues and provides for an annual revenue reduction of $5 million and requires Sierra Pacific to share 50% of regulatory earnings above 9.7% with its customers. The rate design portion of the regulatory rate review was not a part of the settlement and a hearing on rate design was held in November 2019. In December 2019, the PUCN issued an order approving the stipulation but made some adjustments to the methodology for the weather normalization component of historical sales in rates, which resulted in an annual revenue reduction of $3 million . The new rates were effective January 1, 2020. In January 2020, Sierra Pacific filed a petition for rehearing challenging the PUCN's adjustments to the weather normalization methodology. In February 2020, the PUCN issued an order granting the petition for rehearing. 2017 Tax Reform In February 2018 , Sierra Pacific made filings with the PUCN proposing a tax rate reduction rider for the lower annual income tax expense anticipated to result from 2017 Tax Reform for 2018 and beyond. In March 2018, the PUCN issued an order approving the rate reduction proposed by Sierra Pacific . The new rates were effective April 1, 2018. The order extended the procedural schedule to allow parties additional discovery relevant to 2017 Tax Reform and a hearing was held in July 2018. In September 2018, the PUCN issued an order directing Sierra Pacific to record the amortization of any excess protected accumulated deferred income tax arising from the 2017 Tax Reform as a regulatory liability effective January 1, 2018. Subsequently, Sierra Pacific filed a petition for reconsideration relating to the amortization of protected excess accumulated deferred income tax balances resulting from the 2017 Tax Reform. In November 2018, the PUCN issued an order granting reconsideration and reaffirming the September 2018 order. In December 2018, Sierra Pacific filed a petition for judicial review. In January 2019, intervening parties filed statements of intent to participate in the petition for judicial review. Sierra Pacific has filed opening briefs and the intervening parties have filed answering briefs. The hearing occurred in January 2020 and a ruling is expected in the first half of 2020. Energy Efficiency Program Rates ("EEPR") and Energy Efficiency Implementation Rates ("EEIR") EEPR was established to allow Sierra Pacific to recover the costs of implementing energy efficiency programs and EEIR was established to offset the negative impacts on revenue associated with the successful implementation of energy efficiency programs. These rates change once a year in the utility's annual DEAA application based on energy efficiency program budgets prepared by Sierra Pacific . When Sierra Pacific 's regulatory earned rate of return for a calendar year exceeds the regulatory rate of return used to set base tariff general rates, it is obligated to refund energy efficiency implementation revenue previously collected for that year. In March 2019, Sierra Pacific filed an application to reset the EEIR and EEPR and to refund the EEIR revenue received in 2018, including carrying charges. In August 2019, the PUCN issued an order accepting a stipulation to reset the rates as filed effective October 1, 2019. The EEIR liability for Sierra Pacific is $2 million and $2 million , which is included in current regulatory liabilities on the Balance Sheets as of December 31 , 2019 and 2018 , respectively.</t>
  </si>
  <si>
    <t>Investments and Restricted Cash and Investments (Notes)</t>
  </si>
  <si>
    <t>Investments, Including Equity Method And Restricted Cash And Investments [Line Items]</t>
  </si>
  <si>
    <t>Investments and Restricted Cash and Investments [Text Block]</t>
  </si>
  <si>
    <t>Investments and Restricted Cash and Cash Equivalents and Investments Investments and restricted cash and cash equivalents and investments consists of the following as of December 31 (in millions): 2019 2018 Investments: BYD Company Limited common stock $ 1,122 $ 1,435 Rabbi trusts 410 371 Other 187 168 Total investments 1,719 1,974 Equity method investments: BHE Renewables tax equity investments 3,130 1,661 Electric Transmission Texas, LLC 555 527 Bridger Coal Company 81 99 Other 181 153 Total equity method investments 3,947 2,440 Restricted cash and cash equivalents and investments: Quad Cities Station nuclear decommissioning trust funds 599 504 Other restricted cash and cash equivalents 230 256 Total restricted cash and cash equivalents and investments 829 760 Total investments and restricted cash and cash equivalents and investments $ 6,495 $ 5,174 Reflected as: Other current assets $ 240 $ 271 Noncurrent assets 6,255 4,903 Total investments and restricted cash and cash equivalents and investments $ 6,495 $ 5,174 Investments BHE's investment in BYD Company Limited common stock is accounted for as a marketable security with changes in fair value recognized in net income.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Losses) gains on marketable securities, net recognized during the period consists of the following (in millions): Years Ended December 31, 2019 2018 Unrealized losses recognized on marketable securities still held at the reporting date $ (290 ) $ (540 ) Net gains recognized on marketable securities sold during the period 2 2 Losses on marketable securities, net $ (288 ) $ (538 ) Equity Method Investments The Company has invested in projects sponsored by third parties, commonly referred to as tax equity investments. Under the terms of these tax equity investments, the Company has entered into equity capital contribution agreements with the project sponsors that require contributions. The Company has made contributions of $1,619 million , $698 million and $403 million in 2019 , 2018 and 2017 , respectively, and has commitments as of December 31, 2019, subject to satisfaction of certain specified conditions, to provide equity contributions of $2.4 billion in 2020 pursuant to these equity capital contribution agreements as the various projects achieve commercial operation. Once a project achieves commercial operation, the Company enters into a partnership agreement with the project sponsor that directs and allocates the operating profits and tax benefits from the project. BHE , through a subsidiary, owns 50% of Electric Transmission Texas, LLC , which owns and operates electric transmission assets in the Electric Reliability Council of Texas footprint. BHE , through a subsidiary, owns 66.67% of Bridger Coal Company ("Bridger Coal"), which is a coal mining joint venture that supplies coal to the Jim Bridger Nos. 1-4 generating facility. Bridger Coal is being accounted for under the equity method of accounting as the power to direct the activities that most significantly impact Bridger Coal's economic performance are shared with the joint venture partner. See Note 12 for discussion of 2017 Tax Reform impacts to equity earnings recorded for the year ended December 31, 2017. Restricted Investments MidAmerican Energy has established a trust for the investment of funds for decommissioning the Quad Cities Nuclear Station Units 1 and 2 ("Quad Cities Station"). These investments in debt and equity securities are reported at fair value. Funds are invested in the trust in accordance with applicable federal and state investment guidelines and are restricted for use as reimbursement for costs of decommissioning the Quad Cities Station, which are currently licensed for operation until December 2032.</t>
  </si>
  <si>
    <t>Investments and Restricted Investments Investments and restricted investments consists of the following amounts as of December 31 (in millions): 2019 2018 Nuclear decommissioning trust $ 599 $ 504 Rabbi trusts 203 191 Other 16 13 Total $ 818 $ 708 MidAmerican Energy has established a trust for the investment of funds for decommissioning the Quad Cities Station. The debt and equity securities in the trust are reported at fair value. Funds are invested in the trust in accordance with applicable federal and state investment guidelines and are restricted for use as reimbursement for costs of decommissioning the Quad Cities Station, which is currently licensed for operation until December 2032. As of December 31, 2019 and 2018 , the fair value of the trust's funds was invested as follows: 56% and 51% , respectively, in domestic common equity securities, 31% and 37% , respectively, in United States government securities, 10% and 9% , respectively, in domestic corporate debt securities and 3% and 3% , respectively, in other securities.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Changes in the cash surrender value of the policies are reflected in other income (expense) - other, net on the Statements of Operation.</t>
  </si>
  <si>
    <t>Investments and Restricted Investments Refer to Note 6 of MidAmerican Energy's Notes to Financial Statements in Item 8 of this Form 10-K. In addition to MidAmerican Energy's investments and restricted investments, MHC had corporate-owned life insurance policies in a Rabbi trust owned by MHC with a total cash surrender value of $2 million as of December 31, 2019 and 2018 .</t>
  </si>
  <si>
    <t>BHE Debt (Notes)</t>
  </si>
  <si>
    <t>MEHC Debt [Abstract]</t>
  </si>
  <si>
    <t>BHE Debt [Text Block]</t>
  </si>
  <si>
    <t>BHE Debt Senior Debt BHE senior debt represents unsecured senior obligations of BHE that are redeemable in whole or in part at any time generally with make-whole premiums. BHE senior debt consists of the following, including fair value adjustments and unamortized premiums, discounts and debt issuance costs, as of December 31 (in millions): Par Value 2019 2018 2.40% Senior Notes, due 2020 $ 350 $ 349 $ 349 2.375% Senior Notes, due 2021 450 448 448 2.80% Senior Notes, due 2023 400 398 398 3.75% Senior Notes, due 2023 500 498 498 3.50% Senior Notes, due 2025 400 398 398 3.25% Senior Notes, due 2028 600 594 594 8.48% Senior Notes, due 2028 256 259 257 6.125% Senior Bonds, due 2036 1,670 1,661 1,661 5.95% Senior Bonds, due 2037 550 548 547 6.50% Senior Bonds, due 2037 225 223 222 5.15% Senior Notes, due 2043 750 740 740 4.50% Senior Notes, due 2045 750 738 738 3.80% Senior Notes, due 2048 750 737 737 4.45% Senior Notes, due 2049 1,000 990 990 Total BHE Senior Debt $ 8,651 $ 8,581 $ 8,577 Reflected as: Current liabilities $ 350 $ — Noncurrent liabilities 8,231 8,577 Total BHE Senior Debt $ 8,581 $ 8,577 Junior Subordinated Debentures BHE junior subordinated debentures consists of the following as of December 31 (in millions): Par Value 2019 2018 Junior subordinated debentures, due 2057 100 100 100 Total BHE junior subordinated debentures - noncurrent $ 100 $ 100 $ 100 In June 2017, BHE issued $100 million of its 5.00% junior subordinated debentures due June 2057 in exchange for 181,819 shares of BHE no par value common stock held by a minority shareholder. The junior subordinated debentures are redeemable at BHE's option at any time from and after June 15, 2037, at par plus accrued and unpaid interest. Interest expense to the minority shareholder was $5 million for each of the years ended December 31, 2019 and 2018 .</t>
  </si>
  <si>
    <t>Short-Term Debt and Credit Facilities (Notes)</t>
  </si>
  <si>
    <t>Line of Credit Facility [Line Items]</t>
  </si>
  <si>
    <t>Short-term Debt [Text Block]</t>
  </si>
  <si>
    <t>Short-Term Debt and Credit Facilities The following table summarizes BHE's and its subsidiaries' availability under their credit facilities as of December 31 (in millions): MidAmerican NV Northern BHE BHE PacifiCorp Funding Energy Powergrid Canada Other Total (1) 2019: Credit facilities $ 3,500 $ 1,200 $ 1,309 $ 650 $ 199 $ 674 $ 1,880 $ 9,412 Less: Short-term debt (1,590 ) (130 ) — — — (211 ) (1,283 ) (3,214 ) Tax-exempt bond support and letters of credit — (256 ) (370 ) — — (3 ) — (629 ) Net credit facilities $ 1,910 $ 814 $ 939 $ 650 $ 199 $ 460 $ 597 $ 5,569 2018: Credit facilities (2) $ 3,500 $ 1,200 $ 1,309 $ 650 $ 231 $ 639 $ 1,585 $ 9,114 Less: Short-term debt (983 ) (30 ) (240 ) — (77 ) (345 ) (841 ) (2,516 ) Tax-exempt bond support and letters of credit — (89 ) (370 ) (80 ) — (4 ) — (543 ) Net credit facilities $ 2,517 $ 1,081 $ 699 $ 570 $ 154 $ 290 $ 744 $ 6,055 (1) The table does not include unused credit facilities and letters of credit for investments that are accounted for under the equity method. (2) Includes the drawn uncommitted credit facilities totaling $39 million at Northern Powergrid. As of December 31, 2019 , the Company was in compliance with the covenants of its credit facilities and letter of credit arrangements. BHE BHE has a $3.5 billion unsecured credit facility expiring in June 2022 with one remaining one-year extension option subject to lender consent. This credit facility, which is for general corporate purposes, supports BHE's commercial paper program and provides for the issuance of letters of credit, has a variable interest rate based on the Eurodollar rate or a base rate, at BHE's option, plus a spread that varies based on BHE's credit ratings for its senior unsecured long-term debt securities. As of December 31, 2019 and 2018 , the weighted average interest rate on commercial paper borrowings outstanding was 1.91% and 2.76% , respectively. This credit facility requires that BHE's ratio of consolidated debt, including current maturities, to total capitalization not exceed 0.70 to 1.0 as of the last day of each quarter. As of December 31, 2019 and 2018 , BHE had $107 million and $115 million , respectively, of letters of credit outstanding. These letters of credit primarily support power purchase agreements and debt service requirements at certain subsidiaries of BHE Renewables, LLC expiring through April 2021 and have provisions that automatically extend the annual expiration dates for an additional year unless the issuing bank elects not to renew a letter of credit prior to the expiration date. PacifiCorp PacifiCorp has a $600 million unsecured credit facility expiring in June 2022 and a $600 million unsecured credit facility expiring in June 2022 with one remaining one-year extension option subject to lender consent. These credit facilities, which support PacifiCorp's commercial paper program, certain series of its tax-exempt bond obligations and provide for the issuance of letters of credit, have variable interest rates based on the Eurodollar rate or a base rate, at PacifiCorp's option, plus a spread that varies based on PacifiCorp's credit ratings for its senior unsecured long-term debt securities. As of December 31, 2019 and 2018 , the weighted average interest rate on commercial paper borrowings outstanding was 2.05% and 2.85% , respectively. These credit facilities require that PacifiCorp's ratio of consolidated debt, including current maturities, to total capitalization not exceed 0.65 to 1.0 as of the last day of each quarter. As of December 31, 2019 and 2018 , PacifiCorp had $13 million and $184 million , respectively, of fully available letters of credit issued under committed arrangements. As of December 31, 2019 and 2018 , $13 million and $14 million , respectively, support certain transactions required by third parties and generally have provisions that automatically extend the annual expiration dates for an additional year unless the issuing bank elects not to renew a letter of credit prior to the expiration date. MidAmerican Funding MidAmerican Energy has a $900 million unsecured credit facility expiring in June 2022. The credit facility supports MidAmerican Energy's commercial paper program and its variable-rate tax-exempt bond obligations, provides for the issuance of letters of credit and has a variable interest rate based on the Eurodollar rate or a base rate, at MidAmerican Energy's option, plus a spread that varies based on MidAmerican Energy's credit ratings for senior unsecured long-term debt securities. MidAmerican Energy has a $400 million unsecured credit facility that expires in August 2020 and has a variable interest rate based on the Eurodollar rate or a base rate, at MidAmerican Energy's option, plus a spread. As of December 31, 2018, MidAmerican Energy had a $400 million unsecured credit facility expiring November 2019, which it terminated in January 2019. MidAmerican Energy had commercial paper borrowings outstanding of $- million as of December 31, 2019 , and $240 million with a weighted average interest rate of 2.49% as of December 31, 2018 . The credit facility requires that MidAmerican Energy's ratio of consolidated debt, including current maturities, to total capitalization not exceed 0.65 to 1.0 as of the last day of each quarter. NV Energy Nevada Power has a $400 million secured credit facility expiring in June 2022 and Sierra Pacific has a $250 million secured credit facility expiring in June 2022 . These credit facilities, which are for general corporate purposes and provide for the issuance of letters of credit, have a variable interest rate based on the Eurodollar rate or a base rate, at each of the Nevada Utilities' option, plus a spread that varies based on each of the Nevada Utilities' credit ratings for its senior secured long‑term debt securities. Amounts due under each credit facility are collateralized by each of the Nevada Utilities' general and refunding mortgage bonds. These credit facilities require that each of the Nevada Utilities' ratio of consolidated debt, including current maturities, to total capitalization not exceed 0.65 to 1.0 as of the last day of each quarter. Northern Powergrid Northern Powergrid has a £150 million unsecured credit facility expiring in October 2022. The credit facility has a variable interest rate based on sterling London Interbank Offered Rate ("LIBOR") plus a spread that varies based on its credit ratings. The credit facility requires that the ratio of consolidated senior total net debt, including current maturities, to regulated asset value not exceed 0.8 to 1.0 at Northern Powergrid and 0.65 to 1.0 at Northern Powergrid (Northeast) Limited and Northern Powergrid (Yorkshire) plc as of June 30 and December 31. Northern Powergrid 's interest coverage ratio shall not be less than 2.5 to 1.0. AltaLink AltaLink has a C$500 million secured revolving term credit facility expiring in December 2023 with a recurring one-year extension option subject to lender consent. The credit facility, which provides support for borrowings under the unsecured commercial paper program and may also be used for general corporate purposes, has a variable interest rate based on the Canadian bank prime lending rate or a spread above the Bankers' Acceptance rate, at AltaLink 's option, based on AltaLink 's credit ratings for its senior secured long-term debt securities. In addition, AltaLink has a C$75 million secured revolving term credit facility expiring in December 2023 with a recurring one-year extension option subject to lender consent. The credit facility, which may be used for general corporate purposes and letters of credit, has a variable interest rate based on the Canadian bank prime lending rate, United States base rate, a spread above the United States LIBOR loan rate or a spread above the Bankers' Acceptance rate, at AltaLink 's option, based on AltaLink 's credit ratings for its senior secured long-term debt securities. As of December 31, 2019 and 2018 , AltaLink had $192 million and $281 million outstanding under these facilities at a weighted average interest rate of 2.16% and 2.26% , respectively. The credit facilities require the consolidated indebtedness to total capitalization not exceed 0.75 to 1.0 measured as of the last day of each quarter. AltaLink Investments, L.P. has a C$300 million unsecured revolving term credit facility expiring in December 2023 with a recurring one-year extension option subject to lender consent. The credit facility, which may be used for general corporate purposes and letters of credit to a maximum of C$10 million , has a variable interest rate based on the Canadian bank prime lending rate, United States base rate, a spread above the United States LIBOR loan rate or a spread above the Bankers' Acceptance rate, at AltaLink Investments, L.P.'s option, based on AltaLink Investments, L.P.'s credit ratings for its senior unsecured long-term debt securities. As of December 31, 2019 and 2018 , AltaLink Investments, L.P. had $19 million and $64 million outstanding under this facility at a weighted average interest rate of 3.08% and 3.25% , respectively. The credit facility requires the consolidated total debt to capitalization to not exceed 0.8 to 1.0 and earnings before interest, taxes, depreciation and amortization to interest expense for the four fiscal quarters ended to not be less than 2.25 to 1.0 measured as of the last day of each quarter. In January 2020, AltaLink and AltaLink Investments, L.P. extended, with lender consent, the expiration dates for the existing credit facilities to December 2024. HomeServices HomeServices has a $600 million unsecured credit facility expiring in September 2022. The credit facility, which is for general corporate purposes and provides for the issuance of letters of credit, has a variable interest rate based on the LIBOR or a base rate, at HomeServices' option, plus a spread that varies based on HomeServices' total net leverage ratio as of the last day of each quarter. As of December 31, 2019 and 2018 , HomeServices had $318 million and $404 million , respectively, outstanding under its credit facility with a weighted average interest rate of 3.29% and 3.94% , respectively. Through its subsidiaries, HomeServices maintains mortgage lines of credit totaling $1.3 billion and $985 million as of December 31, 2019 and 2018 , respectively, used for mortgage banking activities that expire beginning in January 2020 through December 2020. The mortgage lines of credit have variable rates based on LIBOR plus a spread. Collateral for these credit facilities is comprised of residential property being financed and is equal to the loans funded with the facilities. As of December 31, 2019 and 2018 , HomeServices had $965 million and $436 million , respectively, outstanding under these mortgage lines of credit at a weighted average interest rate of 3.51% and 4.42% , respectively. BHE Renewables Letters of Credit As of December 31, 2019 and 2018 , certain renewable projects collectively have letters of credit outstanding of $373 million and $322 million , respectively, primarily in support of the power purchase agreements and large generator interconnection agreements associated with the projects.</t>
  </si>
  <si>
    <t>Short-term Debt and Credit Facilities The following table summarizes PacifiCorp's availability under its credit facilities as of December 31 (in millions): 2019: Credit facilities $ 1,200 Less: Short-term debt (130 ) Tax-exempt bond support (256 ) Net credit facilities $ 814 2018: Credit facilities $ 1,200 Less: Short-term debt (30 ) Tax-exempt bond support (89 ) Net credit facilities $ 1,081 As of December 31, 2019 , PacifiCorp was in compliance with the covenants of its credit facilities and letter of credit arrangements. PacifiCorp has a $600 million unsecured credit facility expiring in June 2022 and a $600 million unsecured credit facility expiring in June 2022 with one remaining one-year extension option subject to lender consent. These credit facilities, which support PacifiCorp's commercial paper program, certain series of its tax-exempt bond obligations and provide for the issuance of letters of credit, have variable interest rates based on the Eurodollar rate or a base rate, at PacifiCorp's option, plus a spread that varies based on PacifiCorp's credit ratings for its senior unsecured long-term debt securities. As of December 31, 2019 and 2018 , the weighted average interest rate on commercial paper borrowings outstanding was 2.05% and 2.85% , respectively. These credit facilities require that PacifiCorp's ratio of consolidated debt, including current maturities, to total capitalization not exceed 0.65 to 1.0 as of the last day of each quarter. As of December 31, 2019 and 2018 , PacifiCorp had $13 million and $184 million , respectively, of fully available letters of credit issued under committed arrangements. As of December 31, 2019 and 2018 , $13 million and $14 million , respectively, support certain transactions required by third parties and generally have provisions that automatically extend the annual expiration dates for an additional year unless the issuing bank elects not to renew a letter of credit prior to the expiration date.</t>
  </si>
  <si>
    <t>Short-Term Debt and Credit Facilities Interim financing of working capital needs and the construction program is obtained from unaffiliated parties through the sale of commercial paper or short-term borrowing from banks. MidAmerican Energy has a $900 million unsecured credit facility expiring June 2022. The credit facility supports MidAmerican Energy's commercial paper program and its variable-rate tax-exempt bond obligations, provides for the issuance of letters of credit and has a variable interest rate based on the Eurodollar rate or a base rate, at MidAmerican Energy's option, plus a spread that varies based on MidAmerican Energy's credit ratings for senior unsecured long-term debt securities. MidAmerican Energy has a $400 million unsecured credit facility that expires in August 2020 and has a variable interest rate based on the Eurodollar rate or a base rate, at MidAmerican Energy's option, plus a spread. Additionally, MidAmerican Energy has a $5 million unsecured credit facility, which expires in June 2020 and has a variable interest rate based on the Eurodollar rate plus a spread. As of December 31, 2018, MidAmerican Energy had a $400 million unsecured credit facility expiring November 2019, which was terminated in January 2019. MidAmerican Energy had commercial paper borrowings outstanding of $- million as of December 31, 2019 , and $240 million with a weighted average interest rate of 2.49% as of December 31, 2018 . The $900 million and $400 million credit facilities each require that MidAmerican Energy's ratio of consolidated debt, including current maturities, to total capitalization not exceed 0.65 to 1.0 as of the last day of any quarter. As of December 31, 2019 , MidAmerican Energy was in compliance with the covenants of its credit facilities. MidAmerican Energy has authority from the FERC to issue commercial paper and bank notes aggregating $1.3 billion through July 31, 2020. The following table summarizes MidAmerican Energy's availability under its two unsecured revolving credit facilities as of December 31 (in millions): 2019 2018 Credit facilities $ 1,305 $ 1,305 Less: Short-term debt outstanding — (240 ) Variable-rate tax-exempt bond support (370 ) (370 ) Net credit facilities $ 935 $ 695</t>
  </si>
  <si>
    <t>Short-Term Debt and Credit Facilities Refer to Note 7 of MidAmerican Energy's Notes to Financial Statements. In addition to MidAmerican Energy's credit facilities, MHC has a $4 million unsecured credit facility, which expires in June 2020 and has a variable interest rate based on the Eurodollar rate plus a spread. As of December 31, 2019 and 2018 , there were no borrowings outstanding under this credit facility. As of December 31, 2019 , MHC was in compliance with the covenants of its credit facility.</t>
  </si>
  <si>
    <t>Credit Facility Nevada Power has a $400 million secured credit facility expiring in June 2022 . The credit facility, which is for general corporate purposes and provide for the issuance of letters of credit, has a variable interest rate based on the Eurodollar rate or a base rate, at Nevada Power 's option, plus a spread that varies based on Nevada Power 's credit ratings for its senior secured long‑term debt securities. As of December 31 , 2019 and 2018 , Nevada Power had no borrowings outstanding under the credit facility. Amounts due under Nevada Power 's credit facility are collateralized by Nevada Power 's general and refunding mortgage bonds. The credit facility requires Nevada Power 's ratio of consolidated debt, including current maturities, to total capitalization not exceed 0.65 to 1.0 as of the last day of each quarter.</t>
  </si>
  <si>
    <t>Credit Facility The following table summarizes Sierra Pacific's availability under its credit facilities as of December 31 (in millions): 2019 2018 Credit facilities $ 250 $ 250 Less - Water Facilities Refunding Revenue Bond support — (80 ) Net credit facilities $ 250 $ 170 Sierra Pacific has a $250 million secured credit facility expiring in June 2022 The credit facility, which is for general corporate purposes and provides for the issuance of letters of credit, has a variable interest rate based on the Eurodollar rate or a base rate, at Sierra Pacific 's option, plus a spread that varies based on Sierra Pacific 's credit ratings for its senior secured long‑term debt securities. As of December 31 , 2019 and 2018 , Sierra Pacific had no borrowings outstanding under the credit facility. Amounts due under Sierra Pacific 's credit facility are collateralized by Sierra Pacific 's general and refunding mortgage bonds. The credit facility requires Sierra Pacific 's ratio of debt, including current maturities, to total capitalization not exceed 0.65 to 1.0 as of the last day of each quarter.</t>
  </si>
  <si>
    <t>Subsidiary Debt (Notes)</t>
  </si>
  <si>
    <t>Debt Instrument [Line Items]</t>
  </si>
  <si>
    <t>Subsidiary Debt</t>
  </si>
  <si>
    <t>Subsidiary Debt BHE 's direct and indirect subsidiaries are organized as legal entities separate and apart from BHE and its other subsidiaries. Pursuant to separate financing agreements, substantially all of PacifiCorp's electric utility properties; the equity interest of MidAmerican Funding's subsidiary; MidAmerican Energy's electric utility properties in the state of Iowa; substantially all of Nevada Power's and Sierra Pacific's properties in the state of Nevada; AltaLink's transmission properties; and substantially all of the assets of the subsidiaries of BHE Renewables that are direct or indirect owners of solar and wind generation projects are pledged or encumbered to support or otherwise provide the security for their related subsidiary debt. It should not be assumed that the assets of any subsidiary will be available to satisfy BHE 's obligations or the obligations of its other subsidiaries. However, unrestricted cash or other assets which are available for distribution may, subject to applicable law, regulatory commitments and the terms of financing and ring-fencing arrangements for such parties, be advanced, loaned, paid as dividends or otherwise distributed or contributed to BHE or affiliates thereof. The long-term debt of BHE's subsidiaries may include provisions that allow BHE 's subsidiaries to redeem such debt in whole or in part at any time. These provisions generally include make-whole premiums. Distributions at these separate legal entities are limited by various covenants including, among others, leverage ratios, interest coverage ratios and debt service coverage ratios. As of December 31, 2019 , all subsidiaries were in compliance with their long-term debt covenants. On January 29, 2019, PG&amp;E Corporation and Pacific Gas and Electric Company (the "PG&amp;E Utility") (together "PG&amp;E") filed voluntary petitions for relief under chapter 11 of the United States Bankruptcy Code in the United States Bankruptcy Court for the Northern District of California. As a result, the Company does not expect to receive distributions from Topaz Solar Farms LLC ("Topaz") or Agua Caliente Solar, LLC ("Agua Caliente") in the near term. Long-term debt of subsidiaries consists of the following, including fair value adjustments and unamortized premiums, discounts and debt issuance costs, as of December 31 (in millions): Par Value 2019 2018 PacifiCorp $ 7,705 $ 7,658 $ 7,015 MidAmerican Funding 7,515 7,427 5,597 NV Energy 3,836 3,821 3,817 Northern Powergrid 3,234 3,221 2,626 BHE Pipeline Group 1,250 1,247 1,042 BHE Transmission 3,891 3,879 3,842 BHE Renewables 3,239 3,206 3,401 HomeServices 213 213 233 Total subsidiary debt $ 30,883 $ 30,672 $ 27,573 Reflected as: Current liabilities $ 2,189 $ 2,081 Noncurrent liabilities 28,483 25,492 Total subsidiary debt $ 30,672 $ 27,573 PacifiCorp PacifiCorp's long-term debt consists of the following, including unamortized premiums, discounts and debt issuance costs as of December 31 (dollars in millions): Par Value 2019 2018 First mortgage bonds: 2.95% to 8.53%, due through 2024 $ 1,899 $ 1,895 $ 2,244 3.35% to 6.71%, due 2025 to 2026 350 349 348 3.50% to 7.70%, due 2029 to 2031 700 696 298 5.25% to 6.35%, due 2034 to 2038 2,350 2,338 2,338 4.10% to 6.00%, due 2039 to 2042 950 939 939 4.13% to 4.15%, due 2049 to 2050 1,200 1,186 593 Variable-rate series, tax-exempt bond obligations (2019-1.60% to 1.80%; 2018-1.67% to 1.85%): Due 2020 38 38 38 Due 2024 (1)(2) 143 143 142 Due 2025 (1) 25 24 25 Due 2024 to 2025 (2) 50 50 50 Total PacifiCorp $ 7,705 $ 7,658 $ 7,015 (1) Supported by $170 million of fully available letters of credit issued under committed bank arrangements as of December 31, 2018. These arrangements were canceled in 2019. (2) Secured by pledged first mortgage bonds registered to and held by the tax-exempt bond trustee generally with the same interest rates, maturity dates and redemption provisions as the tax-exempt bond obligations. The issuance of PacifiCorp's first mortgage bonds is limited by available property, earnings tests and other provisions of PacifiCorp's mortgage. Approximately $29 billion of PacifiCorp's eligible property (based on original cost) was subject to the lien of the mortgage as of December 31, 2019 . MidAmerican Funding MidAmerican Funding's long-term debt consists of the following, including fair value adjustments and unamortized premiums, discounts and debt issuance costs, as of December 31 (dollars in millions): Par Value 2019 2018 MidAmerican Funding: 6.927% Senior Bonds, due 2029 $ 239 $ 219 $ 217 MidAmerican Energy: Tax-exempt bond obligations - Variable-rate tax-exempt bond obligation series: (weighted average interest rate- 2019-1.66%, 2018-1.74%), due 2023-2047 $ 370 $ 368 $ 368 First Mortgage Bonds: 2.40%, due 2019 — — 500 3.70%, due 2023 250 249 249 3.50%, due 2024 500 501 501 3.10%, due 2027 375 373 372 3.65%, due 2029 850 864 — 4.80%, due 2043 350 346 346 4.40%, due 2044 400 395 394 4.25%, due 2046 450 445 445 3.95%, due 2047 475 470 470 3.65%, due 2048 700 688 688 4.25%, due 2049 900 872 — 3.15%, due 2050 600 591 — Notes: 6.75% Series, due 2031 400 396 396 5.75% Series, due 2035 300 298 298 5.80% Series, due 2036 350 348 348 Transmission upgrade obligation, 4.45% and 3.42% due through 2035 and 2036, respectively 6 4 5 Total MidAmerican Energy 7,276 7,208 5,380 Total MidAmerican Funding $ 7,515 $ 7,427 $ 5,597 Pursuant to MidAmerican Energy's mortgage dated September 9, 2013, as amended by the First Supplemental Indenture dated as of September 1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s of December 31, 2019 , MidAmerican Energy's eligible property subject to the lien of the mortgage totaled approximately $20 billion based on original cost. Additionally, MidAmerican Energy's senior notes outstanding are equally and ratably secured with the first mortgage bonds as required by the indentures under which the senior notes were issued. MidAmerican Energy's variable-rate tax-exempt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19 and 2018 . MidAmerican Energy maintains revolving credit facility agreements to provide liquidity for holders of these issues and $180 million of the variable rate, tax-exempt bonds are secured by an equal amount of first mortgage bonds pursuant to MidAmerican Energy's mortgage dated September 9, 2013, as supplemented and amended. NV Energy NV Energy's long-term debt consists of the following, including fair value adjustments and unamortized premiums, discounts and debt issuance costs, as of December 31 (dollars in millions): Par Value 2019 2018 NV Energy: 6.250% Senior Notes, due 2020 $ 315 $ 321 $ 330 Nevada Power: General and refunding mortgage securities: 7.125% Series V, due 2019 — — 500 2.750%, Series BB, due 2020 575 575 574 3.700%, Series CC, due 2029 500 496 — 6.650% Series N, due 2036 367 360 360 6.750% Series R, due 2037 349 348 348 5.375% Series X, due 2040 250 249 248 5.450% Series Y, due 2041 250 245 244 Tax-exempt refunding revenue bond obligations: Fixed-rate series: 1.800% Pollution Control Bonds Series 2017A, due 2032 (1) 40 39 40 1.600% Pollution Control Bonds Series 2017, due 2036 (1) 40 39 39 1.600% Pollution Control Bonds Series 2017B, due 2039 (1) 13 13 13 Total Nevada Power 2,384 2,364 2,366 Sierra Pacific: General and refunding mortgage securities: 3.375% Series T, due 2023 250 249 249 2.600% Series U, due 2026 400 396 396 6.750% Series P, due 2037 252 256 256 Tax-exempt refunding revenue bond obligations: Fixed-rate series: 1.250% Pollution Control Series 2016A, due 2029 — — 20 1.850% Pollution Control Series 2016B, due 2029 (2) 30 29 — 1.500% Gas Facilities Series 2016A, due 2031 — — 58 3.000% Gas and Water Series 2016B, due 2036 (3) 60 62 62 1.850% Water Facilities Series 2016C, due 2036 (4) — — 30 2.050% Water Facilities Series 2016D, due 2036 (2)(5) 25 25 25 2.050% Water Facilities Series 2016E, due 2036 (2)(5) 25 25 25 2.050% Water Facilities Series 2016F, due 2036 (2) 75 74 — 1.850% Water Facilities Series 2016G, due 2036 (2) 20 20 — Total Sierra Pacific 1,137 1,136 1,121 Total NV Energy $ 3,836 $ 3,821 $ 3,817 (1) Subject to mandatory purchase by Nevada Power in May 2020 at which date the interest rate may be adjusted from time to time. (2) Subject to mandatory purchase by Sierra Pacific in April 2022 at which date the interest rate may be adjusted from time to time. (3) Subject to mandatory purchase by Sierra Pacific in June 2022 at which date the interest rate may be adjusted from time to time. (4) Bond was purchased by Sierra Pacific during 2019. As of December 31, 2018 the bond variable interest rate was 1.750% to 1.820%. (5) Bonds were purchased by Sierra Pacific during 2019 and re-offered at a fixed interest rate. As of December 31, 2018 the bonds variable interest rate was 1.750% to 1.820%. In January 2020, Nevada Power issued $425 million of its 2.400% General and Refunding Mortgage Notes, Series DD, due May 2030 and issued $300 million of its 3.125% General and Refunding Mortgage Notes, Series EE, due August 2050. Nevada Power intends to use the net proceeds from the sale of the Notes to repay $575 million aggregate principal amount of its 2.750% General and Refunding Mortgage Notes, Series BB, maturing in April 2020 and for general corporate purposes. In January 2020, Nevada Power issued a 30-day notice of early redemption to repay $575 million of its 2.750% General and Refunding Mortgage Notes, Series BB. The issuance of General and Refunding Mortgage Securities by the Nevada Utilities are subject to PUCN approval and are limited by available property and other provisions of the mortgage indentures for each of Nevada Power and Sierra Pacific. As of December 31, 2019 , approximately $8.7 billion of Nevada Power's and $4.2 billion of Sierra Pacific's (based on original cost) property was subject to the liens of the mortgages. Northern Powergrid Northern Powergrid and its subsidiaries' long-term debt consists of the following, including fair value adjustments and unamortized premiums, discounts and debt issuance costs, as of December 31 (dollars in millions): Par Value (1) 2019 2018 8.875% Bonds, due 2020 $ 133 $ 135 $ 133 9.25% Bonds, due 2020 265 265 260 4.133% to 4.586% European Investment Bank loans, due 2019 to 2022 251 252 293 7.25% Bonds, due 2022 265 270 262 2.50% Bonds, due 2025 199 197 189 2.073% European Investment Bank loan, due 2025 66 68 65 2.564% European Investment Bank loans, due 2027 332 330 318 7.25% Bonds, due 2028 246 250 241 4.375% Bonds, due 2032 199 196 188 5.125% Bonds, due 2035 265 262 252 5.125% Bonds, due 2035 199 197 189 2.750% Bonds, due 2049 199 196 — 2.250% Bonds, due 2059 398 389 — Variable-rate bond, due 2026 (2) 217 214 236 Total Northern Powergrid $ 3,234 $ 3,221 $ 2,626 (1) The par values for these debt instruments are denominated in sterling. (2) Amortizes semiannually and the Company has entered into an interest rate swap that fixes the interest rate on 86% of the outstanding debt. The variable interest rate as of December 31, 2019 was 2.54% while the fixed interest rate was 2.82% . BHE Pipeline Group BHE Pipeline Group 's long-term debt consists of the following, including unamortized premiums, discounts and debt issuance costs, as of December 31 (dollars in millions): Par Value 2019 2018 Northern Natural Gas: 4.25% Senior Notes, due 2021 $ 200 $ 200 $ 199 5.80% Senior Bonds, due 2037 150 149 149 4.10% Senior Bonds, due 2042 250 248 248 4.30% Senior Bonds, due 2049 650 650 446 Total BHE Pipeline Group $ 1,250 $ 1,247 $ 1,042 BHE Transmission BHE Transmission 's long-term debt consists of the following, including fair value adjustments and unamortized premiums, discounts and debt issuance costs, as of December 31 (dollars in millions): Par Value (1) 2019 2018 AltaLink Investments, L.P.: Series 12-1 Senior Bonds, 3.674%, due 2019 $ — $ — $ 148 Series 13-1 Senior Bonds, 3.265%, due 2020 154 154 148 Series 15-1 Senior Bonds, 2.244%, due 2022 154 154 146 Total AltaLink Investments, L.P. 308 308 442 AltaLink, L.P.: Series 2013-2 Notes, 3.621%, due 2020 96 96 92 Series 2012-2 Notes, 2.978%, due 2022 212 212 201 Series 2013-4 Notes, 3.668%, due 2023 385 384 366 Series 2014-1 Notes, 3.399%, due 2024 269 269 256 Series 2016-1 Notes, 2.747%, due 2026 269 269 255 Series 2006-1 Notes, 5.249%, due 2036 115 115 109 Series 2010-1 Notes, 5.381%, due 2040 96 96 91 Series 2010-2 Notes, 4.872%, due 2040 115 115 109 Series 2011-1 Notes, 4.462%, due 2041 212 211 201 Series 2012-1 Notes, 3.990%, due 2042 404 398 380 Series 2013-3 Notes, 4.922%, due 2043 269 268 256 Series 2014-3 Notes, 4.054%, due 2044 227 226 215 Series 2015-1 Notes, 4.090%, due 2045 269 268 255 Series 2016-2 Notes, 3.717%, due 2046 346 345 328 Series 2013-1 Notes, 4.446%, due 2053 192 192 183 Series 2014-2 Notes, 4.274%, due 2064 100 100 95 Total AltaLink, L.P. 3,576 3,564 3,392 Other: Construction Loan, 5.620%, due 2020 7 7 8 Total BHE Transmission $ 3,891 $ 3,879 $ 3,842 (1) The par values for these debt instruments are denominated in Canadian dollars. BHE Renewables BHE Renewables ' long-term debt consists of the following, including unamortized premiums, discounts and debt issuance costs, as of December 31 (dollars in millions): Par Value 2019 2018 Fixed-rate (1) : Bishop Hill Holdings Senior Notes, 5.125%, due 2032 $ 78 $ 77 $ 84 Solar Star Funding Senior Notes, 3.950%, due 2035 283 280 292 Solar Star Funding Senior Notes, 5.375%, due 2035 894 886 915 Grande Prairie Wind Senior Notes, 3.860%, due 2037 358 355 392 Topaz Solar Farms Senior Notes, 5.750%, due 2039 680 672 709 Topaz Solar Farms Senior Notes, 4.875%, due 2039 195 193 205 Alamo 6 Senior Notes, 4.170%, due 2042 216 213 221 Other 13 13 16 Variable-rate (1) : Pinyon Pines I and II Term Loans, due 2020 (2) 284 284 310 TX Jumbo Road Term Loan, due 2025 (2) 161 158 176 Marshall Wind Term Loan, due 2026 (2) 77 75 81 Total BHE Renewables $ 3,239 $ 3,206 $ 3,401 (1) Amortizes quarterly or semiannually. (2) The term loans have variable interest rates based on LIBOR plus a margin that varies during the terms of the agreements. The Company has entered into interest rate swaps that fix the interest rate on 75% of the Pinyon Pines outstanding debt through December 31, 2019 and 50% of the Pinyon Pines outstanding debt thereafter, and 100% of the TX Jumbo Road and Marshall Wind outstanding debt. The variable interest rate as of December 31, 2019 and 2018 was 3.69% and 4.55%, respectively, while the fixed interest rates as of December 31, 2019 and 2018 ranged from 3.21% to 5.41% . In January 2020, Pinyon Pines I and II repaid $284 million of its variable-rate term loans. This debt was refinanced with $382 million of fifteen year variable-rate term loans due December 2034. The new term loans amortize semiannually and have variable interest rates based on LIBOR plus a margin that varies during the terms of the agreements. The Company has entered into interest rate swaps that fix the interest rate on 100% of the new term loans. HomeServices HomeServices ' long-term debt consists of the following, including unamortized premiums, discounts and debt issuance costs, as of December 31 (dollars in millions): Par Value 2019 2018 Variable-rate: Variable-rate term loan (2019 - 3.299%, 2018 - 4.022%), due 2022 (1) $ 213 $ 213 $ 233 (1) Term loan amortizes quarterly and variable-rate resets monthly. Annual Repayments of Long-Term Debt The annual repayments of BHE and subsidiary debt for the years beginning January 1, 2020 and thereafter, excluding fair value adjustments and unamortized premiums, discounts and debt issuance costs, are as follows (in millions): 2025 and 2020 2021 2022 2023 2024 Thereafter Total BHE senior notes $ 350 $ 450 $ — $ 900 $ — $ 6,951 $ 8,651 BHE junior subordinated debentures — — — — — 100 100 PacifiCorp 38 420 605 449 591 5,602 7,705 MidAmerican Funding — — — 315 535 6,665 7,515 NV Energy 890 — — 250 — 2,696 3,836 Northern Powergrid 480 32 498 34 35 2,155 3,234 BHE Pipeline Group — 200 — — — 1,050 1,250 BHE Transmission 251 1 366 386 270 2,617 3,891 BHE Renewables 503 172 170 174 184 2,036 3,239 HomeServices 27 33 153 — — — 213 Totals $ 2,539 $ 1,308 $ 1,792 $ 2,508 $ 1,615 $ 29,872 $ 39,634</t>
  </si>
  <si>
    <t>Debt Disclosure [Text Block]</t>
  </si>
  <si>
    <t>Long-term Debt PacifiCorp's long-term debt was as follows as of December 31 (dollars in millions): 2019 2018 Average Average Principal Carrying Interest Carrying Interest Amount Value Rate Value Rate First mortgage bonds: 2.95% to 8.53%, due through 2024 $ 1,899 $ 1,895 4.09 % $ 2,244 4.31 % 3.35% to 6.71%, due 2025 to 2026 350 349 4.31 348 4.31 3.50% to 7.70%, due 2029 to 2031 700 696 5.30 298 7.70 5.25% to 6.35%, due 2034 to 2038 2,350 2,338 5.96 2,338 5.96 4.10% to 6.00%, due 2039 to 2042 950 939 5.40 939 5.40 4.13% to 4.15%, due 2049 to 2050 1,200 1,186 4.14 593 4.13 Variable-rate series, tax-exempt bond obligations (2019-1.60% to 1.80%; 2018-1.67% to 1.85%): Due 2020 38 38 1.78 38 1.85 Due 2024 (1)(2) 143 143 1.73 142 1.68 Due 2025 (1) 25 24 1.75 25 1.75 Due 2024 to 2025 (2) 50 50 1.63 50 1.75 Total long-term debt $ 7,705 $ 7,658 $ 7,015 Reflected as: 2019 2018 Current portion of long-term debt $ 38 $ 350 Long-term debt 7,620 6,665 Total long-term debt $ 7,658 $ 7,015 1) Supported by $170 million of fully available letters of credit issued under committed bank arrangements as of December 31, 2018 . These arrangements were canceled in 2019. 2) Secured by pledged first mortgage bonds registered to and held by the tax-exempt bond trustee generally with the same interest rates, maturity dates and redemption provisions as the tax-exempt bond obligations. PacifiCorp's long-term debt generally includes provisions that allow PacifiCorp to redeem the first mortgage bonds in whole or in part at any time through the payment of a make-whole premium. Variable-rate tax-exempt bond obligations are generally redeemable at par value. PacifiCorp currently has regulatory authority from the Oregon Public Utility Commission and the Idaho Public Utilities Commission to issue an additional $1.0 billion of long-term debt. PacifiCorp must make a notice filing with the Washington Utilities and Transportation Commission prior to any future issuance. PacifiCorp currently has an effective shelf registration statement filed with the United States Securities and Exchange Commission (SEC) to issue up to $1.0 billion additional first mortgage bonds through October 2021. The issuance of PacifiCorp's first mortgage bonds is limited by available property, earnings tests and other provisions of PacifiCorp's mortgage. Approximately $29 billion of PacifiCorp's eligible property (based on original cost) was subject to the lien of the mortgage as of December 31, 2019 . As of December 31, 2019 , the annual principal maturities of long-term debt for 2020 and thereafter are as follows (in millions): Long-term Debt 2020 $ 38 2021 420 2022 605 2023 449 2024 591 Thereafter 5,602 Total 7,705 Unamortized discount and debt issuance costs (47 ) Total $ 7,658</t>
  </si>
  <si>
    <t>Long-term Debt [Text Block]</t>
  </si>
  <si>
    <t>Long-Term Debt MidAmerican Energy's long-term debt consists of the following, including amounts maturing within one year and unamortized premiums, discounts and debt issuance costs, as of December 31 (dollars in millions): Par Value 2019 2018 First mortgage bonds: 2.40%, due 2019 $ — $ — $ 500 3.70%, due 2023 250 249 249 3.50%, due 2024 500 501 500 3.10%, due 2027 375 373 372 3.65%, due 2029 850 864 — 4.80%, due 2043 350 346 346 4.40%, due 2044 400 395 395 4.25%, due 2046 450 445 445 3.95%, due 2047 475 470 470 3.65%, due 2048 700 688 688 4.25%, due 2049 900 872 — 3.15%, due 2050 600 591 — Notes: 6.75% Series, due 2031 400 396 396 5.75% Series, due 2035 300 298 298 5.8% Series, due 2036 350 348 347 Transmission upgrade obligation, 4.45% and 3.42% due through 2035 and 2036, respectively 6 4 5 Variable-rate tax-exempt bond obligation series: (weighted average interest rate- 2019-1.66%, 2018-1.74%): Due 2023, issued in 1993 7 7 7 Due 2023, issued in 2008 57 57 57 Due 2024 35 35 35 Due 2025 13 13 13 Due 2036 33 33 33 Due 2038 45 45 45 Due 2046 30 29 29 Due 2047 150 149 149 Total $ 7,276 $ 7,208 $ 5,379 The annual repayments of MidAmerican Energy's long-term debt for the years beginning January 1, 2020 , and thereafter, excluding unamortized premiums, discounts and debt issuance costs, are as follows (in millions): 2020 $ — 2021 — 2022 1 2023 315 2024 535 2025 and thereafter 6,425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s of December 31, 2019 , MidAmerican Energy's eligible property subject to the lien of the mortgage totaled approximately $20 billion based on original cost. Additionally, MidAmerican Energy's senior notes outstanding are equally and ratably secured with the first mortgage bonds as required by the indentures under which the senior notes were issued. MidAmerican Energy's variable-rate tax-exempt bond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19 and 2018 . MidAmerican Energy maintains revolving credit facility agreements to provide liquidity for holders of these issues. Additionally, MidAmerican Energy's obligations associated with the $30 million and $150 million variable rate, tax-exempt bond obligations due 2046 and 2047, respectively, are secured by an equal amount of first mortgage bonds pursuant to MidAmerican Energy's mortgage dated September 9, 2013, as supplemented and amended. Proceeds of the $150 million of variable-rate, tax-exempt Solid Waste Facilities Revenue Bonds due December 2047 are restricted for the purpose of constructing solid waste facilities. As of December 31, 2019 , $32 million of the restricted proceeds remain and are reflected in other current assets on the Balance Sheet. As of December 31, 2019 , MidAmerican Energy was in compliance with all of its applicable long-term debt covenants. In March 1999, MidAmerican Energy committed to the IUB to use commercially reasonable efforts to maintain an investment grade rating on its long-term debt and to maintain its common equity level above 42% of total capitalization unless circumstances beyond its control result in the common equity level decreasing to below 39% of total capitalization. MidAmerican Energy must seek the approval from the IUB of a reasonable utility capital structure if MidAmerican Energy's common equity level decreases below 42% of total capitalization, unless the decrease is beyond the control of MidAmerican Energy. MidAmerican Energy is also required to seek the approval of the IUB if MidAmerican Energy's equity level decreases to below 39% , even if the decrease is due to circumstances beyond the control of MidAmerican Energy. As of December 31, 2019 , MidAmerican Energy's common equity ratio was 51% computed on a basis consistent with its commitment. As a result of its regulatory commitment to maintain its common equity level above certain thresholds, MidAmerican Energy could dividend $2.0 billion as of December 31, 2019 , without falling below 42% .</t>
  </si>
  <si>
    <t>Long-Term Debt Refer to Note 8 of MidAmerican Energy's Notes to Financial Statements for detail and a discussion of its long-term debt. In addition to MidAmerican Energy's annual repayments of long-term debt, MidAmerican Funding has $239 million of 6.927% Senior Bonds due in 2029 , with a carrying value of $240 million as of December 31, 2019 and 2018 . In December 2017, MidAmerican Funding redeemed through a tender offer a portion of its 6.927% Senior Bonds. A charge of $29 million for the total premium is included in other income (expense) on the Consolidated Statement of Operations. MidAmerican Funding parent company long-term debt is secured by a pledge of the common stock of MHC. See Item 15(c) for the Consolidated Financial Statements of MHC Inc. and subsidiaries. The bonds are the direct senior secured obligations of MidAmerican Funding and effectively rank junior to all indebtedness and other liabilities of the direct and indirect subsidiaries of MidAmerican Funding, to the extent of the assets of these subsidiaries. MidAmerican Funding may redeem the bonds in whole or in part at any time at a redemption price equal to the sum of any accrued and unpaid interest to the date of redemption and the greater of (1) 100% of the principal amount of the bonds or (2) the sum of the present values of the remaining scheduled payments of principal and interest on the bonds, discounted to the date of redemption on a semiannual basis at the treasury yield plus 25 basis points. Subsidiaries of MidAmerican Funding must make payments on their own indebtedness before making distributions to MidAmerican Funding. Refer to Note 8 of MidAmerican Energy's Notes to Financial Statements for a discussion of utility regulatory restrictions affecting distributions from MidAmerican Energy. As a result of the utility regulatory restrictions agreed to by MidAmerican Energy in March 1999, MidAmerican Funding had restricted net assets of $5.2 billion as of December 31, 2019 . As of December 31, 2019 , MidAmerican Funding was in compliance with all of its applicable long-term debt covenants. Each of MidAmerican Funding's direct or indirect subsidiaries is organized as a legal entity separate and apart from MidAmerican Funding and its other subsidiaries. It should not be assumed that any asset of any subsidiary of MidAmerican Funding will be available to satisfy the obligations of MidAmerican Funding or any of its other subsidiaries; provided, however, that unrestricted cash or other assets which are available for distribution may, subject to applicable law and the terms of financing arrangements of such parties, be advanced, loaned, paid as dividends or otherwise distributed or contributed to MidAmerican Funding, one of its subsidiaries or affiliates thereof.</t>
  </si>
  <si>
    <t>Long-Term Debt Nevada Power 's long-term debt consists of the following, including unamortized premiums, discounts and debt issuance costs, as of December 31 (dollars in millions): Par Value 2019 2018 General and refunding mortgage securities: 7.125% Series V, due 2019 $ — $ — $ 500 2.750%, Series BB, due 2020 575 575 574 3.700%, Series CC, due 2029 500 496 — 6.650% Series N, due 2036 367 358 358 6.750% Series R, due 2037 349 346 346 5.375% Series X, due 2040 250 248 247 5.450% Series Y, due 2041 250 237 236 Tax-exempt refunding revenue bond obligations: Fixed-rate series: 1.800% Pollution Control Bonds Series 2017A, due 2032 (1) 40 39 40 1.600% Pollution Control Bonds Series 2017, due 2036 (1) 40 39 39 1.600% Pollution Control Bonds Series 2017B, due 2039 (1) 13 13 13 Total long-term debt $ 2,384 $ 2,351 $ 2,353 Reflected as: Current portion of long-term debt $ 575 $ 500 Long-term debt 1,776 1,853 Total long-term debt $ 2,351 $ 2,353 (1) Subject to mandatory purchase by Nevada Power in May 2020 at which date the interest rate may be adjusted from time to time. Annual Payment on Long-Term Debt The annual repayments of long-term debt for the years beginning January 1, 2020 and thereafter, are as follows (in millions): 2020 $ 575 2025 and thereafter 1,809 Total 2,384 Unamortized premium, discount and debt issuance cost (33 ) Total $ 2,351 In January 2020, Nevada Power issued $425 million of its 2.400% General and Refunding Mortgage Notes, Series DD, due May 2030 and issued $300 million of its 3.125% General and Refunding Mortgage Notes, Series EE, due August 2050. Nevada Power intends to use the net proceeds from the sale of the Notes to repay $575 million aggregate principal amount of its 2.750% General and Refunding Mortgage Notes, Series BB, maturing in April 2020 and for general corporate purposes. In January 2020, Nevada Power issued a 30-day notice of early redemption to repay $575 million of its 2.750% General and Refunding Mortgage Notes, Series BB. The issuance of General and Refunding Mortgage Securities by Nevada Power is subject to PUCN approval and is limited by available property and other provisions of the mortgage indentures. As of December 31, 2019 , approximately $8.7 billion (based on original cost) of Nevada Power 's property was subject to the liens of the mortgages.</t>
  </si>
  <si>
    <t>Long-Term Debt Sierra Pacific 's long-term debt consists of the following, including unamortized premiums, discounts and debt issuance costs, as of December 31 (dollars in millions): Par Value 2019 2018 General and refunding mortgage securities: 3.375% Series T, due 2023 $ 250 $ 249 $ 249 2.600% Series U, due 2026 400 396 396 6.750% Series P, due 2037 252 255 255 Tax-exempt refunding revenue bond obligations: Fixed-rate series: 1.250% Pollution Control Series 2016A, due 2029 — — 20 1.850% Pollution Control Series 2016B, due 2029 (1) 30 29 — 1.500% Gas Facilities Series 2016A, due 2031 — — 58 3.000% Gas and Water Series 2016B, due 2036 (2) 60 62 62 1.850% Water Facilities Series 2016C, due 2036 (3) — — 30 2.050% Water Facilities Series 2016D, due 2036 (1) (4) 25 25 25 2.050% Water Facilities Series 2016E, due 2036 (1) (4) 25 25 25 2.050% Water Facilities Series 2016F, due 2036 (1) 75 74 — 1.850% Water Facilities Series 2016G, due 2036 (1) 20 20 — Total long-term debt $ 1,137 $ 1,135 $ 1,120 Reflected as - Long-term debt $ 1,135 $ 1,120 (1) Subject to mandatory purchase by Sierra Pacific in April 2022 at which date the interest rate may be adjusted from time to time. (2) Subject to mandatory purchase by Sierra Pacific in June 2022 at which date the interest rate may be adjusted from time to time. (3) Bond was purchased by Sierra Pacific during 2019. As of December 31, 2018 the bond variable interest rate was 1.750% to 1.820% . (4) Bonds were purchased by Sierra Pacific during 2019 and re-offered at a fixed interest rate. As of December 31, 2018 the bonds variable interest rate was 1.750% to 1.820% . Annual Payment on Long-Term Debt The annual repayments of long-term debt for the years beginning January 1, 2020 and thereafter, are as follows (in millions): 2023 $ 250 2025 and thereafter 887 Total 1,137 Unamortized premium, discount and debt issuance cost (2 ) Total $ 1,135 The issuance of General and Refunding Mortgage Securities by Sierra Pacific is subject to PUCN approval and is limited by available property and other provisions of the mortgage indentures. As of December 31, 2019 , approximately $4.2 billion (based on original cost) of Sierra Pacific 's property was subject to the liens of the mortgages.</t>
  </si>
  <si>
    <t>Risk Management and Hedging Activities (Notes)</t>
  </si>
  <si>
    <t>Derivative [Line Items]</t>
  </si>
  <si>
    <t>Risk Management and Hedging Activities [Text Block]</t>
  </si>
  <si>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mitigate, monitor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s 2 and 13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19: Not designated as hedging contracts (1) : Commodity assets $ 15 $ 2 $ 4 $ — $ 21 Commodity liabilities (3 ) — (31 ) (50 ) (84 ) Total 12 2 (27 ) (50 ) (63 ) Total derivatives 12 2 (27 ) (50 ) (63 ) Cash collateral receivable — — 20 27 47 Total derivatives - net basis $ 12 $ 2 $ (7 ) $ (23 ) $ (16 ) As of December 31, 2018: Not designated as hedging contracts (1) : Commodity assets $ 36 $ 4 $ 10 $ 1 $ 51 Commodity liabilities (9 ) (1 ) (67 ) (71 ) (148 ) Total 27 3 (57 ) (70 ) (97 ) Total derivatives 27 3 (57 ) (70 ) (97 ) Cash collateral (payable) receivable (2 ) — 16 45 59 Total derivatives - net basis $ 25 $ 3 $ (41 ) $ (25 ) $ (38 ) (1) PacifiCorp's commodity derivatives are generally included in rates and as of December 31, 2019 and 2018 , a regulatory asset of $62 million and $96 million , respectively, was recorded related to the net derivative liability of $63 million and $97 million , respectively. The following table reconciles the beginning and ending balances of PacifiCorp's regulatory assets and summarizes the pre-tax gains and losses on commodity derivative contracts recognized in regulatory assets, as well as amounts reclassified to earnings for the years ended December 31 (in millions): 2019 2018 2017 Beginning balance $ 96 $ 101 $ 73 Changes in fair value recognized in regulatory assets (37 ) 12 47 Net (losses) gains reclassified to operating revenue (34 ) (68 ) 9 Net gains (losses) reclassified to energy costs 37 51 (28 ) Ending balance $ 62 $ 96 $ 101 Derivative Contract Volumes The following table summarizes the net notional amounts of outstanding commodity derivative contracts with fixed price terms that comprise the mark-to-market values as of December 31 (in millions): Unit of Measure 2019 2018 Electricity sales Megawatt hours (2 ) (6 ) Natural gas purchases Decatherms 129 117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thre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PacifiCorp's creditworthiness. These rights can vary by contract and by counterparty. As of December 31, 2019 , PacifiCorp's credit ratings for its senior secured debt and its issuer credit ratings for senior unsecured debt by Moody's Investor Service and Standard &amp; Poor's Rating Services were investment grade. The aggregate fair value of PacifiCorp's derivative contracts in liability positions with specific credit-risk-related contingent features totaled $80 million and $113 million as of December 31, 2019 and 2018 , respectively, for which PacifiCorp had posted collateral of $47 million and $61 million , respectively, in the form of cash deposits. If all credit-risk-related contingent features for derivative contracts in liability positions had been triggered as of December 31, 2019 and 2018 , PacifiCorp would have been required to post $27 million and $35 million , respectively, of additional collateral. PacifiCorp's collateral requirements could fluctuate considerably due to market price volatility, changes in credit ratings, changes in legislation or regulation or other factors.</t>
  </si>
  <si>
    <t>Fair Value Measurements (Notes)</t>
  </si>
  <si>
    <t>Fair Value, Assets and Liabilities Measured on Recurring and Nonrecurring Basis [Line Items]</t>
  </si>
  <si>
    <t>Fair Value Measurements [Text Block]</t>
  </si>
  <si>
    <t>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assets and liabilities recognized on the Consolidated Balance Sheets and measured at fair value on a recurring basis (in millions): Input Levels for Fair Value Measurements Level 1 Level 2 Level 3 Other (1) Total As of December 31, 2019: Assets: Commodity derivatives $ — $ 45 $ 108 $ (24 ) $ 129 Interest rate derivatives — 2 14 — 16 Mortgage loans held for sale — 1,039 — — 1,039 Money market mutual funds (2) 824 — — — 82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1,131 — — — 1,131 Investment funds 169 — — — 169 $ 2,649 $ 1,150 $ 122 $ (24 ) $ 3,897 Liabilities: Commodity derivatives $ (4 ) $ (143 ) $ (11 ) $ 103 $ (55 ) Interest rate derivatives (2 ) (19 ) — — (21 ) $ (6 ) $ (162 ) $ (11 ) $ 103 $ (76 ) As of December 31, 2018: Assets: Commodity derivatives $ 1 $ 91 $ 108 $ (52 ) $ 148 Interest rate derivatives 1 13 10 — 24 Mortgage loans held for sale — 468 — — 468 Money market mutual funds (2) 409 — — — 409 Debt securities: United States government obligations 187 — — — 187 International government obligations — 4 — — 4 Corporate obligations — 46 — — 46 Municipal obligations — 2 — — 2 Agency, asset and mortgage-backed obligations — 1 — — 1 Equity securities: United States companies 256 — — — 256 International companies 1,441 — — — 1,441 Investment funds 128 — — — 128 $ 2,423 $ 625 $ 118 $ (52 ) $ 3,114 Liabilities: Commodity derivatives $ (1 ) $ (180 ) $ (9 ) $ 111 $ (79 ) Interest rate derivatives — (32 ) — — (32 ) $ (1 ) $ (212 ) $ (9 ) $ 111 $ (111 ) (1) Represents netting under master netting arrangements and a net cash collateral receivable of $79 million and $59 million as of December 31, 2019 and 2018 ,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assets and liabilities measured at fair value on a recurring basis using significant Level 3 inputs for the years ended December 31 (in millions): Commodity Derivatives Interest Rate Derivatives 2019 2018 2017 2019 2018 2017 Beginning balance $ 99 $ 94 $ 60 $ 10 $ 9 $ 6 Changes included in earnings 10 1 23 479 181 147 Changes in fair value recognized in OCI (1 ) 2 (3 ) — — — Changes in fair value recognized in net regulatory assets (26 ) 3 (1 ) — — — Purchases 6 3 1 — — 4 Settlements 9 (4 ) 14 (475 ) (180 ) (148 ) Ending balance $ 97 $ 99 $ 94 $ 14 $ 10 $ 9 The Company's long-term debt is carried at cost, including fair value adjustments and unamortized premiums, discounts and debt issuance costs as applicable,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as of December 31 (in millions): 2019 2018 Carrying Fair Carrying Fair Value Value Value Value Long-term debt $ 39,353 $ 46,004 $ 36,774 $ 39,398</t>
  </si>
  <si>
    <t>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assets and liabilities recognized on the Consolidated Balance Sheets and measured at fair value on a recurring basis (in millions): Input Levels for Fair Value Measurements Level 1 Level 2 Level 3 Other (1) Total As of December 31, 2019: Assets: Commodity derivatives $ — $ 21 $ — $ (7 ) $ 14 Money market mutual funds (2) 23 — — — 23 Investment funds 25 — — — 25 $ 48 $ 21 $ — $ (7 ) $ 62 Liabilities - Commodity derivatives $ — $ (84 ) $ — $ 54 $ (30 ) As of December 31, 2018: Assets: Commodity derivatives $ — $ 51 $ — $ (23 ) $ 28 Money market mutual funds (2) 69 — — — 69 Investment funds 24 — — — 24 $ 93 $ 51 $ — $ (23 ) $ 121 Liabilities - Commodity derivatives $ — $ (148 ) $ — $ 82 $ (66 ) (1) Represents netting under master netting arrangements and a net cash collateral receivable of $47 million and $59 million as of December 31, 2019 and 2018 , respectively. (2) Amounts are included in cash and cash equivalents, other current assets and other asse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2 for further discussion regarding PacifiCorp's risk management and hedging activities. PacifiCorp's investments in money market mutual funds and investment funds are stated at fair value and are primarily accounted for as available-for-sale securities.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as of December 31 (in millions): 2019 2018 Carrying Fair Carrying Fair Value Value Value Value Long-term debt $ 7,658 $ 9,280 $ 7,015 $ 7,833</t>
  </si>
  <si>
    <t>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assets and liabilities recognized on the Balance Sheets and measured at fair value on a recurring basis (in millions): Input Levels for Fair Value Measurements Level 1 Level 2 Level 3 Other (1) Total As of December 31, 2019: Assets: Commodity derivatives $ — $ 2 $ 1 $ (1 ) $ 2 Money market mutual funds (2) 274 — — — 27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9 — — — 9 Investment funds 15 — — — 15 $ 823 $ 66 $ 1 $ (1 ) $ 889 Liabilities - commodity derivatives $ — $ (9 ) $ — $ 2 $ (7 ) As of December 31, 2018 Assets: Commodity derivatives $ — $ 4 $ 2 $ (3 ) $ 3 Money market mutual funds (2) 2 — — — 2 Debt securities: United States government obligations 187 — — — 187 International government obligations — 4 — — 4 Corporate obligations — 46 — — 46 Municipal obligations — 2 — — 2 Agency, asset and mortgage-backed obligations — 1 — — 1 Equity securities: United States companies 256 — — — 256 International companies 6 — — — 6 Investment funds 10 — — — 10 $ 461 $ 57 $ 2 $ (3 ) $ 517 Liabilities: Commodity derivatives $ — $ (4 ) $ (2 ) $ 3 $ (3 ) Interest rate derivatives (3) $ — $ (19 ) $ — $ — $ (19 ) $ — $ (23 ) $ (2 ) $ 3 $ (22 ) (1) Represents netting under master netting arrangements and a net cash collateral receivable of $1 million and $- million as of December 31, 2019 and 2018 , respectively. (2) Amounts are included in cash and cash equivalents and investments and restricted investments on the Balance Sheets. The fair value of these money market mutual funds approximates cost. (3) The interest rate derivatives were interest rate locks related to MidAmerican Energy's January 2019 issuance of first mortgage bonds.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MidAmerican Energy's long-term debt is carried at cost on the Financial Statemen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as of December 31 (in millions): 2019 2018 Carrying Value Fair Value Carrying Value Fair Value Long-term debt $ 7,208 $ 8,283 $ 5,379 $ 5,644</t>
  </si>
  <si>
    <t>Fair Value Measurements Refer to Note 12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as of December 31 (in millions): 2019 2018 Carrying Value Fair Value Carrying Value Fair Value Long-term debt $ 7,448 $ 8,599 $ 5,619 $ 5,941</t>
  </si>
  <si>
    <t>Fair Value Measurements The carrying value of Nevada Power '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 's judgments about the assumptions market participants would use in pricing the asset or liability since limited market data exists. Nevada Power develops these inputs based on the best information available, including its own data. The following table presents Nevada Power 's assets and liabilities recognized on the Consolidated Balance Sheets and measured at fair value on a recurring basis (in millions): Input Levels for Fair Value Measurements Level 1 Level 2 Level 3 Total As of December 31, 2019: Assets: Commodity derivatives $ — $ — $ — $ — Money market mutual funds (1) 10 — — 10 Investment funds 2 — — 2 $ 12 $ — $ — $ 12 Liabilities - commodity derivatives $ — $ — $ (8 ) $ (8 ) As of December 31, 2018: Assets: Commodity derivatives $ — $ — $ 7 $ 7 Money market mutual funds (1) 104 — — 104 Investment funds 1 — — 1 $ 105 $ — $ 7 $ 112 Liabilities - commodity derivatives $ — $ — $ (4 ) $ (4 )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 '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 's nonperformance risk on its liabilities, which as of December 31, 2019 , had an immaterial impact to the fair value of its derivative contracts. As such, Nevada Power considers its derivative contracts to be valued using Level 3 inputs. Nevada Power '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 The following table reconciles the beginning and ending balances of Nevada Power 's net commodity derivative assets or liabilities measured at fair value on a recurring basis using significant Level 3 inputs for the years ended December 31 (in millions): 2019 2018 2017 Beginning balance $ 3 $ (3 ) $ (14 ) Changes in fair value recognized in regulatory assets or liabilities (21 ) 4 (3 ) Settlements 10 2 14 Ending balance $ (8 ) $ 3 $ (3 ) Nevada Power 's long-term debt is carried at cost on the Consolidated Balance Sheets. The fair value of Nevada Power '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 's variable-rate long-term debt approximates fair value because of the frequent repricing of these instruments at market rates. The following table presents the carrying value and estimated fair value of Nevada Power 's long-term debt as of December 31 (in millions): 2019 2018 Carrying Fair Carrying Fair Value Value Value Value Long-term debt $ 2,351 $ 2,848 $ 2,353 $ 2,651</t>
  </si>
  <si>
    <t>Fair Value Measurements The carrying value of Sierra Pacific 's cash, certain cash equivalents, receivables, payables, accrued liabilities and short-term borrowings approximates fair value because of the short-term maturity of these instruments. Sierra Pacific has various financial assets and liabilities that are measured at fair value on the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 's judgments about the assumptions market participants would use in pricing the asset or liability since limited market data exists. Sierra Pacific develops these inputs based on the best information available, including its own data. The following table presents Sierra Pacific 's assets and liabilities recognized on the Balance Sheets and measured at fair value on a recurring basis (in millions): Input Levels for Fair Value Measurements Level 1 Level 2 Level 3 Total As of December 31, 2019: Assets - money market mutual funds (1) $ 25 $ — $ — $ 25 Liabilities - commodity derivatives $ — $ — $ (1 ) $ (1 ) As of December 31, 2018: Assets: Commodity derivatives $ — $ — $ 2 $ 2 Money market mutual funds (1) 45 — — 45 $ 45 $ — $ 2 $ 47 (1) Amounts are included in cash and cash equivalents on the Balance Sheets. The fair value of these money market mutual funds approximates cost. Sierra Pacific '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 Sierra Pacific 's long-term debt is carried at cost on the Balance Sheets. The fair value of Sierra Pacific '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 's variable-rate long-term debt approximates fair value because of the frequent repricing of these instruments at market rates. The following table presents the carrying value and estimated fair value of Sierra Pacific 's long-term debt as of December 31 (in millions): 2019 2018 Carrying Fair Carrying Fair Value Value Value Value Long-term debt $ 1,135 $ 1,258 $ 1,120 $ 1,167</t>
  </si>
  <si>
    <t>Other, Net (Notes)</t>
  </si>
  <si>
    <t>Component of Other Income (Expense), Nonoperating [Line Items]</t>
  </si>
  <si>
    <t>Other, Net [Text Block]</t>
  </si>
  <si>
    <t>Other Income (Expense) - Other, Net Other, net, as shown on the Statements of Operations, includes the following other income (expense) items for the years ended December 31 (in millions): 2019 2018 2017 Non-service cost components of postretirement employee benefit plans $ 17 $ 21 $ 18 Corporate-owned life insurance income 24 6 13 Interest income and other, net 9 3 6 Total $ 50 $ 30 $ 37</t>
  </si>
  <si>
    <t>Other Income (Expense) - Other, Net Other, net, as shown on the Consolidated Statements of Operations, includes the following other income (expense) items for the years ended December 31 (in millions): 2019 2018 2017 Non-service cost components of postretirement employee benefit plans $ 17 $ 21 $ 18 Corporate-owned life insurance income 24 6 13 Loss on debt tender offer — — (29 ) Interest income and other, net 11 4 7 Total $ 52 $ 31 $ 9 Refer to Note 8 for information regarding the debt tender offer.</t>
  </si>
  <si>
    <t>Income Taxes (Notes)</t>
  </si>
  <si>
    <t>Schedule of Effective Income Tax Rate Reconciliation [Line Items]</t>
  </si>
  <si>
    <t>Income Taxes [Text Block]</t>
  </si>
  <si>
    <t>Income Taxes Tax Cuts and Jobs Act The 2017 Tax Reform impacted many areas of income tax law. The most material items include the reduction of the federal corporate tax rate from 35% to 21% effective January 1, 2018, the one-time repatriation tax of foreign earnings and profits and limitations on bonus depreciation for utility property. GAAP requires the effect on deferred tax assets and liabilities of a change in tax rates be recognized in the period the tax rate change was enacted. As a result of the 2017 Tax Reform, in December 2017, the Company reduced deferred income tax liabilities $7,115 million . As it is probable the change in deferred taxes for the Company's regulated businesses will be passed back to customers through regulatory mechanisms, the Company increased net regulatory liabilities by $5,950 million . The reduction in deferred income tax liabilities also resulted in a decrease in deferred income tax expense of $1,150 million , mostly driven by the Company's non-regulated businesses, primarily BHE Renewables, BHE's investment in BYD Company Limited and HomeServices. As a result of the 2017 Tax Reform, BHE's consolidated net income in 2017 increased by $516 million primarily due to benefits from reductions in deferred income tax liabilities of $1,150 million , partially offset by an accrual for the deemed repatriation of undistributed foreign earnings and profits totaling $419 million and equity earnings charges totaling $228 million mainly for amounts to be returned to the customers of equity investments in regulated entities. In December 2017, the Securities and Exchange Commission issued Staff Accounting Bulletin ("SAB") 118 to assist in the implementation process of the 2017 Tax Reform by allowing for calculations to be classified as provisional and subject to remeasurement. There are three different classifications for the accounting: (1) completed, (2) not complete but reasonably estimable or (3) not complete and amounts are not reasonably estimable. The Company recorded the impacts of the 2017 Tax Reform in December 2017 and believed all the impacts to be complete with the exception of the repatriation tax on foreign earnings and interpretations of the bonus depreciation rules. The Company determined the amounts recorded and the interpretations relating to these two items to be provisional and subject to remeasurement during the measurement period upon obtaining the necessary additional information to complete the accounting. The Company believed the estimates for the repatriation tax to be reasonable, however, additional time was required to validate the inputs to the foreign earnings and profits calculation, the basis on which the repatriation tax is determined and additional guidance was required to determine state income tax implications. The Company also believed its interpretations for bonus depreciation to be reasonable, however, clarifying guidance was needed. During 2018 , the Company finalized its provisional amounts resulting in a $134 million reduction to the repatriation tax liability estimate, based on further analysis of the earnings and profits completed during 2018 and additional guidance from certain states. In addition, the Company recorded a current tax benefit and deferred tax expense of $68 million following clarifying bonus depreciation guidance. As a result of 2017 Tax Reform and the nature of the Company's regulated businesses, the Company reduced the associated deferred income tax liabilities $27 million and increased regulatory liabilities by the same amount. Iowa Senate File 2417 In May 2018, Iowa Senate File 2417 was signed into law, which, among other items, reduces the state of Iowa corporate tax rate from 12% to 9.8% and eliminates corporate federal deductibility, both for tax years starting in 2021. GAAP requires the effect on deferred tax assets and liabilities of a change in tax rates be recognized in the period the tax rate change was enacted. As a result of Iowa Senate File 2417, the Company reduced deferred income tax liabilities $61 million and decreased deferred income tax expense by $2 million . As it is probable the change in deferred taxes for the Company's regulated businesses will be passed back to customers through regulatory mechanisms, the Company increased net regulatory liabilities by $59 million . In connection with Iowa Senate File 2417, the Company determined it was more appropriate to present the deferred income tax assets of $609 million associated with the state of Iowa net operating loss carryforward as a long-term income tax receivable from Berkshire Hathaway as a component of BHE's shareholders' equity. As the Company does not currently expect to receive the majority of the income tax amounts from Berkshire Hathaway related to the state of Iowa prior to the 2021 effective date, the Company remeasured the long-term income tax receivable with Berkshire Hathaway at the enactment date and recorded a decrease to the long-term income tax receivable from Berkshire Hathaway of $115 million . Subsequent to the remeasurement date, the Company amended the tax sharing agreement with Berkshire Hathaway and received $90 million in 2019 related to previously used state of Iowa net operating loss carryforwards. Income tax (benefit) expense consists of the following for the years ended December 31 (in millions): 2019 2018 2017 Current: Federal $ (956 ) $ (686 ) $ (653 ) State (13 ) (9 ) (3 ) Foreign 81 104 83 (888 ) (591 ) (573 ) Deferred: Federal 431 165 (76 ) State (127 ) (131 ) 100 Foreign (8 ) (20 ) 2 296 14 26 Investment tax credits (6 ) (6 ) (7 ) Total $ (598 ) $ (583 ) $ (554 ) A reconciliation of the federal statutory income tax rate to the effective income tax rate applicable to income before income tax (benefit) expense is as follows for the years ended December 31: 2019 2018 2017 Federal statutory income tax rate 21 % 21 % 35 % Income tax credits (32 ) (30 ) (20 ) Effects of ratemaking (6 ) (8 ) (1 ) State income tax, net of federal income tax benefit (5 ) (6 ) 3 Effects of tax rate change and repatriation tax — (4 ) (31 ) Income tax effect of foreign income (2 ) (3 ) (5 ) Equity income — 1 (2 ) Other, net (1 ) (1 ) (1 ) Effective income tax rate (25 )% (30 )% (22 )% Effects of 2017 Tax Reform have been included in state income tax, net of federal income tax benefit, effects of tax rate change and repatriation tax and equity income. Income tax credits relate primarily to production tax credits ("PTC") from wind-powered generating facilities owned by MidAmerican Energy, PacifiCorp and BHE Renewabl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As of December 31, 2019 , the Company had a current income tax payable to Berkshire Hathaway for federal income tax of $76 million and a long-term income tax receivable from Berkshire Hathaway, reflected as a component of BHE's shareholders' equity, of $530 million for Iowa state income tax. As of December 31, 2018 , the Company had a current income tax payable to Berkshire Hathaway for federal income tax of $172 million, a current income tax receivable from Berkshire Hathaway for Iowa state income tax of $90 million and a long-term income tax receivable from Berkshire Hathaway, reflected as a component of BHE's shareholders' equity, of $457 million for Iowa state income tax. Additionally, for the years ended December 31, 2019 and 2018 the Company generated $79 million and $53 million , respectively, of state of Iowa net operating losses which were carried forward and increased the long-term income tax receivable from Berkshire Hathaway. The net deferred income tax liability consists of the following as of December 31 (in millions): 2019 2018 Deferred income tax assets: Regulatory liabilities $ 1,610 $ 1,674 Federal, state and foreign carryforwards 575 596 AROs 306 232 Other 590 527 Total deferred income tax assets 3,081 3,029 Valuation allowances (143 ) (137 ) Total deferred income tax assets, net 2,938 2,892 Deferred income tax liabilities: Property-related items (10,439 ) (10,185 ) Investments (1,137 ) (876 ) Regulatory assets (631 ) (656 ) Other (384 ) (222 ) Total deferred income tax liabilities (12,591 ) (11,939 ) Net deferred income tax liability $ (9,653 ) $ (9,047 ) The following table provides the Company's net operating loss and tax credit carryforwards and expiration dates as of December 31, 2019 (in millions): Federal State Foreign Total Net operating loss carryforwards (1) $ 292 $ 5,819 $ 523 $ 6,634 Deferred income taxes on net operating loss carryforwards 61 323 141 525 Expiration dates 2020 - indefinite 2020 - 2039 2035 - 2038 Tax credits $ 23 $ 27 $ — $ 50 Expiration dates 2023 - indefinite 2020 - indefinite (1) 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0. The United States Internal Revenue Service has closed its examination of the Company's income tax returns through December 31, 2011. The statute of limitations for the Company's income tax returns have expired through December 31, 2009, for California, Nebraska, Oregon and Utah, through December 31, 2011 for Minnesota and Montana, and through December 31, 2015, except for the impact of any federal audit adjustments, for Idaho, Illinois, Iowa and Kansas. The closure of examinations, or the expiration of the statute of limitations, for state filings may not preclude the state from adjusting the state net operating loss carryforward utilized in a year for which the statute of limitations is not closed. A reconciliation of the beginning and ending balances of the Company's net unrecognized tax benefits is as follows for the years ended December 31 (in millions): 2019 2018 Beginning balance $ 185 $ 181 Additions based on tax positions related to the current year 3 4 Additions for tax positions of prior years 13 38 Reductions for tax positions of prior years (37 ) (38 ) Statute of limitations (9 ) 2 Settlements (5 ) (2 ) Interest and penalties (5 ) — Ending balance $ 145 $ 185 As of December 31, 2019 and 2018 , the Company had unrecognized tax benefits totaling $139 million and $154 million , respectively,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the Company's effective income tax rate.</t>
  </si>
  <si>
    <t>Income Taxes Income tax expense (benefit) consists of the following for the years ended December 31 (in millions): 2019 2018 2017 Current: Federal $ 158 $ 164 $ 249 State 34 40 41 Total 192 204 290 Deferred: Federal (132 ) (187 ) 59 State 4 (9 ) 15 Total (128 ) (196 ) 74 Investment tax credits (3 ) (3 ) (4 ) Total income tax expense $ 61 $ 5 $ 360 A reconciliation of the federal statutory income tax rate to the effective income tax rate applicable to income before income tax expense is as follows for the years ended December 31: 2019 2018 2017 Federal statutory income tax rate 21 % 21 % 35 % State income taxes, net of federal income tax benefit 3 4 3 Amortization of excess deferred income taxes (11 ) (17 ) — Effects of ratemaking (2 ) — 1 Federal income tax credits (3 ) (7 ) (5 ) Other (1 ) — (2 ) Effective income tax rate 7 % 1 % 32 % Income tax credits relate primarily to production tax credits ("PTC")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Amortization of excess deferred income taxes is primarily attributable to the amortization of $91 million of Oregon allocated excess deferred income taxes pursuant to the Oregon Renewable Adjustment Clause settlement, whereby a portion of Oregon allocated excess deferred income taxes was used to accelerate depreciation on Oregon's share of certain repowered wind facilities. Amortization of excess deferred income taxes in 2018 is primarily attributable to the amortization of $127 million of Utah allocated excess deferred income taxes pursuant to a 2017 Tax Reform settlement approved by the UPSC, whereby a portion of Utah allocated excess deferred income taxes was used to accelerate depreciation on Utah's share of certain thermal plant units. The net deferred income tax liability consists of the following as of December 31 (in millions): 2019 2018 Deferred income tax assets: Regulatory liabilities $ 731 $ 752 Employee benefits 83 91 Derivative contracts and unamortized contract values 33 45 State carryforwards 70 77 Asset retirement obligations 61 53 Other 68 56 1,046 1,074 Deferred income tax liabilities: Property, plant and equipment (3,312 ) (3,335 ) Regulatory assets (276 ) (273 ) Other (21 ) (9 ) (3,609 ) (3,617 ) Net deferred income tax liability $ (2,563 ) $ (2,543 ) The following table provides PacifiCorp's net operating loss and tax credit carryforwards and expiration dates as of December 31, 2019 (in millions): State Net operating loss carryforwards $ 1,140 Deferred income taxes on net operating loss carryforwards $ 51 Expiration dates 2023 - 2032 Tax credit carryforwards $ 19 Expiration dates 2020 - indefinite The United States Internal Revenue Service has closed its examination of PacifiCorp's income tax returns through December 31, 2011. The statute of limitations for PacifiCorp's state income tax returns have expired through December 31, 2011, with the exception of California, Utah and Oregon, for which the statutes have expired through December 31, 2009. In addition, Idaho's statute of limitations has expired through December 31, 2015, except for the impact of any federal audit adjustments. The statute of limitations expiring for state filings may not preclude the state from adjusting the state net operating loss carryforward utilized in a year for which the statute of limitations is not closed.</t>
  </si>
  <si>
    <t>Income Taxes MidAmerican Energy's income tax benefit from continuing operations consists of the following for the years ended December 31 (in millions): 2019 2018 2017 Current: Federal $ (478 ) $ (276 ) $ (490 ) State (47 ) (12 ) (25 ) (525 ) (288 ) (515 ) Deferred: Federal 166 42 335 State (11 ) (8 ) (2 ) 155 34 333 Investment tax credits (1 ) (1 ) (1 ) Total $ (371 ) $ (255 ) $ (183 ) A reconciliation of the federal statutory income tax rate to MidAmerican Energy's effective income tax rate applicable to income before income tax benefit from continuing operations is as follows for the years ended December 31: 2019 2018 2017 Federal statutory income tax rate 21 % 21 % 35 % Income tax credits (90 ) (73 ) (68 ) State income tax, net of federal income tax benefit (11 ) (4 ) (4 ) Effects of ratemaking (8 ) (5 ) (7 ) Other, net — 1 1 Effective income tax rate (88 )% (60 )% (43 )% Income tax credits relate primarily to production tax credits ("PTC") earned by MidAmerican Energy'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MidAmerican Energy's net deferred income tax liability consists of the following as of December 31 (in millions): 2019 2018 Deferred income tax assets: Regulatory liabilities $ 368 $ 405 Asset retirement obligations 234 164 Employee benefits 26 47 Other 71 80 Total deferred income tax assets 699 696 Deferred income tax liabilities: Depreciable property (3,253 ) (2,945 ) Regulatory assets (68 ) (61 ) Other (4 ) (12 ) Total deferred income tax liabilities (3,325 ) (3,018 ) Net deferred income tax liability $ (2,626 ) $ (2,322 ) As of December 31, 2019 , MidAmerican Energy has available $51 million of state tax carryforwards, principally related to $745 million of net operating losses, that expire at various intervals between 2020 and 2038 . The United States Internal Revenue Service has closed its examination of MidAmerican Energy's income tax returns through December 31, 2011. The statute of limitations for MidAmerican Energy's state income tax returns have expired through December 31, 2009, with the exception of Iowa and Illinois, for which the statute of limitations have expired through December 31, 2015, except for the impact of any federal audit adjustments. The statute of limitations expiring for state filings may not preclude the state from adjusting the state net operating loss carryforward utilized in a year for which the statute of limitations is not closed. A reconciliation of the beginning and ending balances of MidAmerican Energy's net unrecognized tax benefits is as follows for the years ended December 31 (in millions): 2019 2018 Beginning balance $ 10 $ 12 Additions based on tax positions related to the current year 5 4 Additions for tax positions of prior years 10 47 Reductions based on tax positions related to the current year (5 ) (4 ) Reductions for tax positions of prior years (12 ) (48 ) Interest and penalties — (1 ) Ending balance $ 8 $ 10 As of December 31, 2019 , MidAmerican Energy had unrecognized tax benefits totaling $27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Energy's effective income tax rate.</t>
  </si>
  <si>
    <t>Income Taxes MidAmerican Funding's income tax benefit from continuing operations consists of the following for the years ended December 31 (in millions): 2019 2018 2017 Current: Federal $ (480 ) $ (280 ) $ (505 ) State (49 ) (14 ) (31 ) (529 ) (294 ) (536 ) Deferred: Federal 164 42 338 State (11 ) (9 ) (3 ) 153 33 335 Investment tax credits (1 ) (1 ) (1 ) Total $ (377 ) $ (262 ) $ (202 ) A reconciliation of the federal statutory income tax rate to MidAmerican Funding's effective income tax rate applicable to income before income tax benefit from continuing operations is as follows for the years ended December 31: 2019 2018 2017 Federal statutory income tax rate 21 % 21 % 35 % Income tax credits (94 ) (76 ) (77 ) State income tax, net of federal income tax benefit (12 ) (4 ) (6 ) Effects of ratemaking (8 ) (6 ) (8 ) Other, net — 1 2 Effective income tax rate (93 )% (64 )% (54 )% Income tax credits relate primarily to production tax credits ("PTC") earned by MidAmerican Energy'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MidAmerican Funding's net deferred income tax liability consists of the following as of December 31 (in millions): 2019 2018 Deferred income tax assets: Regulatory liabilities $ 368 $ 405 Asset retirement obligations 234 164 Employee benefits 26 47 Other 76 85 Total deferred income tax assets 704 701 Deferred income tax liabilities: Depreciable property (3,253 ) (2,947 ) Regulatory assets (68 ) (62 ) Other (4 ) (11 ) Total deferred income tax liabilities (3,325 ) (3,020 ) Net deferred income tax liability $ (2,621 ) $ (2,319 ) As of December 31, 2019 , MidAmerican Funding has available $51 million of state tax carryforwards, principally related to $745 million of net operating losses, that expire at various intervals between 2020 and 2038 . The United States Internal Revenue Service has closed its examination MidAmerican Funding’s income tax returns through December 31, 2011. The statute of limitations for MidAmerican Funding’s state income tax returns have expired through December 31, 2009, with the exception of Iowa and Illinois, for which the statute of limitations have expired through December 31, 2015, except for the impact of any federal audit adjustments. The statute of limitations expiring for state filings may not preclude the state from adjusting the state net operating loss carryforward utilized in a year for which the statute of limitations is not closed. A reconciliation of the beginning and ending balances of MidAmerican Funding's net unrecognized tax benefits is as follows for the years ended December 31 (in millions): 2019 2018 Beginning balance $ 10 $ 12 Additions based on tax positions related to the current year 5 4 Additions for tax positions of prior years 10 47 Reductions based on tax positions related to the current year (5 ) (4 ) Reductions for tax positions of prior years (12 ) (48 ) Interest and penalties — (1 ) Ending balance $ 8 $ 10 As of December 31, 2019 , MidAmerican Funding had unrecognized tax benefits totaling $27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Funding's effective income tax rate.</t>
  </si>
  <si>
    <t>Income Taxes Income tax expense (benefit) consists of the following for the years ended December 31 (in millions): 2019 2018 2017 Current – Federal $ 105 $ 84 $ 62 Deferred – Federal (31 ) (13 ) 95 Uncertain tax positions — 2 — Investment tax credits (1 ) (1 ) (1 ) Total income tax expense $ 73 $ 72 $ 156 A reconciliation of the federal statutory income tax rate to the effective income tax rate applicable to income before income tax expense is as follows for the years ended December 31 : 2019 2018 2017 Federal statutory income tax rate 21 % 21 % 35 % Non-deductible expenses — 3 — Effect of ratemaking — — 1 Effect of tax rate change — — 1 Other 1 — 1 Effective income tax rate 22 % 24 % 38 % The net deferred income tax liability consists of the following as of December 31 (in millions): 2019 2018 Deferred income tax assets: Regulatory liabilities $ 211 $ 209 Operating and finance leases 99 97 Employee benefits 14 15 Customer advances 19 18 Other 9 9 Total deferred income tax assets 352 348 Deferred income tax liabilities: Property related items (797 ) (799 ) Regulatory assets (166 ) (196 ) Operating and finance leases (95 ) (94 ) Other (8 ) (8 ) Total deferred income tax liabilities (1,066 ) (1,097 ) Net deferred income tax liability $ (714 ) $ (749 ) The United States Internal Revenue Service has closed its examination of NV Energy ’s consolidated income tax returns through December 31, 2008, and the statute of limitations has expired for NV Energy ’s consolidated income tax returns through the short year ended December 19, 2013. The statute of limitations expiring may not preclude the Internal Revenue Service from adjusting the federal net operating loss carryforward utilized in a year for which the examination is not closed.</t>
  </si>
  <si>
    <t>Income Taxes Income tax expense (benefit) consists of the following for the years ended December 31 (in millions): 2019 2018 2017 Current – Federal $ 19 $ 23 $ — Deferred – Federal 10 7 56 Uncertain tax positions — 1 — Investment tax credits (1 ) (1 ) (1 ) Total income tax expense $ 28 $ 30 $ 55 A reconciliation of the federal statutory income rate to the effective income tax rate applicable to income before income tax expense is as follows for the years ended December 31 : 2019 2018 2017 Federal statutory income tax rate 21 % 21 % 35 % Non-deductible expenses — 4 — Effect of tax rate change — — (1 ) Effective income tax rate 21 % 25 % 34 % The net deferred income tax liability consists of the following as of December 31 (in millions): 2019 2018 Deferred income tax assets: Regulatory liabilities $ 70 $ 70 Employee benefit plans 6 10 Operating and finance leases 13 8 Customer Advances 9 8 Other 6 6 Total deferred income tax assets 104 102 Deferred income tax liabilities: Property related items (370 ) (346 ) Regulatory assets (62 ) (73 ) Operating and finance leases (13 ) (8 ) Other (6 ) (6 ) Total deferred income tax liabilities (451 ) (433 ) Net deferred income tax liability $ (347 ) $ (331 ) The United States Internal Revenue Service has closed its examination of NV Energy ’s consolidated income tax returns through December 31, 2008, and the statute of limitations has expired for NV Energy ’s consolidated income tax returns through the short year ended December 19, 2013. The statute of limitations expiring may not preclude the Internal Revenue Service from adjusting the federal net operating loss carryforward utilized in a year for which the examination is not closed.</t>
  </si>
  <si>
    <t>Supplemental Cash Flow Disclosures Supplemental Cash Flow Disclosures (Notes)</t>
  </si>
  <si>
    <t>Condensed Cash Flow Statements, Captions [Line Items]</t>
  </si>
  <si>
    <t>Supplemental Cash Flow Disclosures [Text Block]</t>
  </si>
  <si>
    <t>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19 and December 31, 2018 , consist substantially of funds restricted for the purpose of constructing solid waste facilities under tax-exempt bond obligation agreements and debt service obligations for certain of the Company's nonregulated renewable energy projects. A reconciliation of cash and cash equivalents and restricted cash and cash equivalents as of December 31, 2019 and December 31, 2018 , as presented in the Consolidated Statements of Cash Flows is outlined below and disaggregated by the line items in which they appear on the Consolidated Balance Sheets (in millions): As of December 31, 2019 2018 Cash and cash equivalents $ 1,040 $ 627 Restricted cash and cash equivalents 212 227 Investments and restricted cash and cash equivalents and investments 16 29 Total cash and cash equivalents and restricted cash and cash equivalents $ 1,268 $ 883 The summary of supplemental cash flow disclosures as of and for the years ending December 31 is as follows (in millions): 2019 2018 2017 Supplemental disclosure of cash flow information: Interest paid, net of amounts capitalized $ 1,723 $ 1,713 $ 1,715 Income taxes received, net (1) $ 850 $ 780 $ 540 Supplemental disclosure of non-cash investing and financing transactions: Accruals related to property, plant and equipment additions $ 888 $ 823 $ 653 Common stock exchanged for junior subordinated debentures $ — $ — $ 100 (1) Includes $942 million , $884 million and $636 million of income taxes received from Berkshire Hathaway in 2019 , 2018 and 2017 , respectively.</t>
  </si>
  <si>
    <t>Supplemental Cash Flow Disclosures Cash and Cash Equivalents and Restricted Cash and Cash Equivalents A reconciliation of cash and cash equivalents and restricted cash and cash equivalents as of December 31, 2019 and 2018 , as presented in the Consolidated Statements of Cash Flows is outlined below and disaggregated by the line items in which they appear on the Consolidated Balance Sheets (in millions): 2019 2018 Cash and cash equivalents $ 30 $ 77 Restricted cash included in other current assets 4 13 Restricted cash included in other assets 2 2 Total cash and cash equivalents and restricted cash and cash equivalents $ 36 $ 92 The summary of supplemental cash flow disclosures as of and for the years ended December 31 is as follows (in millions): 2019 2018 2017 Interest paid, net of amounts capitalized $ 340 $ 347 $ 350 Income taxes paid, net $ 171 $ 144 $ 340 Supplemental disclosure of non-cash investing and financing activities: Accounts payable related to property, plant and equipment additions $ 293 $ 184 $ 147</t>
  </si>
  <si>
    <t>Supplemental Cash Flow Disclosure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19 and 2018 , consist substantially of funds restricted for the purpose of constructing solid waste facilities under tax-exempt bond obligation agreements. A reconciliation of cash and cash equivalents and restricted cash and cash equivalents as of December 31, 2019 and 2018 as presented in the Statements of Cash Flows is outlined below and disaggregated by the line items in which they appear on the Balance Sheets (in millions): As of December 31, 2019 2018 Cash and cash equivalents $ 287 $ — Restricted cash and cash equivalents in other current assets 43 56 Total cash and cash equivalents and restricted cash and cash equivalents $ 330 $ 56 The summary of supplemental cash flow disclosures as of and for the years ending December 31 is as follows (in millions): 2019 2018 2017 Supplemental cash flow information: Interest paid, net of amounts capitalized $ 224 $ 198 $ 193 Income taxes received, net $ 450 $ 494 $ 465 Supplemental disclosure of non-cash investing transactions: Accounts payable related to utility plant additions $ 337 $ 371 $ 224</t>
  </si>
  <si>
    <t>Supplemental Cash Flow Information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19 and 2018 , consist substantially of funds restricted for the purpose of constructing solid waste facilities under tax-exempt bond obligation agreements. A reconciliation of cash and cash equivalents and restricted cash and cash equivalents as of December 31, 2019 and 2018 as presented in the Consolidated Statements of Cash Flows is outlined below and disaggregated by the line items in which they appear on the Consolidated Balance Sheets (in millions): As of December 31, 2019 2018 Cash and cash equivalents $ 288 $ 1 Restricted cash and cash equivalents in other current assets 43 56 Total cash and cash equivalents and restricted cash and cash equivalents $ 331 $ 57 The summary of supplemental cash flow information as of and for the years ending December 31 is as follows (in millions): 2019 2018 2017 Supplemental cash flow information: Interest paid, net of amounts capitalized $ 245 $ 218 $ 218 Income taxes received, net $ 456 $ 511 $ 472 Supplemental disclosure of non-cash investing and financing transactions: Accounts payable related to utility plant additions $ 337 $ 371 $ 224 Distribution of corporate aircraft to parent $ 8 $ — $ —</t>
  </si>
  <si>
    <t>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19 and December 31, 2018 , consist of funds restricted by the Public Utilities Commission of Nevada ("PUCN") for a certain renewable energy contract. A reconciliation of cash and cash equivalents and restricted cash and cash equivalents as of December 31, 2019 and December 31, 2018 , as presented in the Consolidated Statements of Cash Flows is outlined below and disaggregated by the line items in which they appear on the Consolidated Balance Sheets (in millions): As of December 31, December 31, 2019 2018 Cash and cash equivalents $ 15 $ 111 Restricted cash and cash equivalents included in other current assets 10 10 Total cash and cash equivalents and restricted cash and cash equivalents $ 25 $ 121 The summary of supplemental cash flow disclosures as of and for the years ended December 31 is as follows (in millions): 2019 2018 2017 Supplemental disclosure of cash flow information: Interest paid, net of amounts capitalized $ 126 $ 166 $ 167 Income taxes paid $ 113 $ 117 $ 89 Supplemental disclosure of non-cash investing and financing transactions: Accruals related to property, plant and equipment additions $ 49 $ 34 $ 18</t>
  </si>
  <si>
    <t>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19 and December 31, 2018 , consist of funds restricted by the Public Utilities Commission of Nevada ("PUCN") for a certain renewable energy contract. A reconciliation of cash and cash equivalents and restricted cash and cash equivalents as of December 31, 2019 and December 31, 2018 , as presented in the Statements of Cash Flows is outlined below and disaggregated by the line items in which they appear on the Balance Sheets (in millions): As of December 31, December 31, 2019 2018 Cash and cash equivalents $ 27 $ 71 Restricted cash and cash equivalents included in other current assets 5 5 Total cash and cash equivalents and restricted cash and cash equivalents $ 32 $ 76 The summary of supplemental cash flow disclosures as of and for the years ended December 31 is as follows (in millions): 2019 2018 2017 Supplemental disclosure of cash flow information: Interest paid, net of amounts capitalized $ 41 $ 41 $ 40 Income taxes paid $ 37 $ 19 $ — Supplemental disclosure of non-cash investing and financing transactions: Accruals related to property, plant and equipment additions $ 18 $ 15 $ 10</t>
  </si>
  <si>
    <t>Related Party Transactions Related Party Transactions (Notes)</t>
  </si>
  <si>
    <t>Related Party Transaction [Line Items]</t>
  </si>
  <si>
    <t>Related Party Transactions Disclosure [Text Block]</t>
  </si>
  <si>
    <t>Related-Party Transactions PacifiCorp has an intercompany administrative services agreement with BHE and its subsidiaries. Amounts charged to PacifiCorp by BHE and its subsidiaries under this agreement totaled $10 million , $12 million and $11 million during the years ended December 31, 2019 , 2018 and 2017 , respectively. Payables associated with these administrative services were immaterial as of December 31, 2019 and 2018 , respectively. Amounts charged by PacifiCorp to BHE and its subsidiaries under this agreement, as well as receivables associated with these administrative services, were immaterial during the years ended December 31, 2019 , 2018 and 2017 , respectively. PacifiCorp also engages in various transactions with several subsidiaries of BHE in the ordinary course of business. Services provided by these subsidiaries in the ordinary course of business and charged to PacifiCorp primarily relate to wholesale electricity purchases and transmission of electricity, transportation of natural gas and employee relocation services. These expenses totaled $7 million , $8 million and $6 million during the years ended December 31, 2019 , 2018 and 2017 , respectively. Payables associated with these services were immaterial as of December 31, 2019 and 2018 , respectively. Amounts charged by PacifiCorp to subsidiaries of BHE for wholesale electricity sales in the ordinary course of business were immaterial during the years ended December 31, 2019 , 2018 and 2017 , respectively. PacifiCorp has long-term transportation contracts with BNSF Railway Company ("BNSF"), an indirect wholly owned subsidiary of Berkshire Hathaway, PacifiCorp's ultimate parent company. Transportation costs under these contracts were $35 million , $33 million and $35 million during the years ended December 31, 2019 , 2018 and 2017 , respectively. As of December 31, 2019 and 2018 , PacifiCorp had immaterial amounts of accounts payable to BNSF outstanding under these contracts, including indirect payables related to a jointly owned facility. PacifiCorp is party to a tax-sharing agreement and is part of the Berkshire Hathaway consolidated United States federal income tax return. Federal and state income taxes payable to BHE were $31 million and $10 million as of December 31, 2019 and 2018 , respectively. For the years ended December 31, 2019 , 2018 and 2017 , cash paid for federal and state income taxes to BHE totaled $171 million , $144 million and $340 million , respectively. PacifiCorp transacts with its equity investees, Bridger Coal and Trapper Mining Inc. During the years ended December 31, 2019 , 2018 and 2017 , PacifiCorp charged Bridger Coal immaterial amounts, primarily for administrative support and management services provided by PacifiCorp to Bridger Coal. Receivables for these services, as well as for certain expenses paid by PacifiCorp and reimbursed by Bridger Coal, were immaterial as of December 31, 2019 and 2018 , respectively. Services provided by equity investees to PacifiCorp primarily relate to coal purchases. During the years ended December 31, 2019 , 2018 and 2017 , coal purchases from PacifiCorp's equity investees totaled $155 million , $163 million and $170 million , respectively. Payables to PacifiCorp's equity investees were $12 million and $13 million as of December 31, 2019 and 2018 , respectively.</t>
  </si>
  <si>
    <t>Related Party Transactions The companies identified as affiliates of MidAmerican Energy are Berkshire Hathaway and its subsidiaries, including BHE and its subsidiaries. The basis for the following transactions is provided for in service agreements between MidAmerican Energy and the affiliates. MidAmerican Energy is reimbursed for charges incurred on behalf of its affiliates. The majority of these reimbursed expenses are for general costs, such as insurance and building rent, and for employee wages, benefits and costs related to corporate functions such as information technology, human resources, treasury, legal and accounting. The amount of such reimbursements was $43 million , $51 million and $53 million for 2019 , 2018 and 2017 , respectively. Additionally, in 2018, MidAmerican Energy received $15 million from BHE for the transfer of a corporate aircraft. MidAmerican Energy reimbursed BHE in the amount of $14 million , $11 million and $9 million in 2019 , 2018 and 2017 , respectively, for its share of corporate expenses. MidAmerican Energy purchases natural gas transportation and storage capacity services from Northern Natural Gas Company, a wholly owned subsidiary of BHE, and coal transportation services from BNSF Railway Company, an indirect wholly owned subsidiary of Berkshire Hathaway, in the normal course of business at either tariffed or market prices. These purchases totaled $139 million , $127 million and $122 million in 2019 , 2018 and 2017 , respectively. MidAmerican Energy had accounts receivable from affiliates of $6 million and $8 million as of December 31, 2019 and 2018 , respectively, that are included in receivables on the Balance Sheets. MidAmerican Energy also had accounts payable to affiliates of $11 million and $12 million as of December 31, 2019 and 2018 , respectively, that are included in accounts payable on the Balance Sheets. MidAmerican Energy is party to a tax-sharing agreement and is part of the Berkshire Hathaway consolidated United States federal income tax return. For current federal and state income taxes, MidAmerican Energy had a payable to BHE of $82 million and $156 million as of December 31, 2019 and 2018 , respectively. MidAmerican Energy received net cash receipts for federal and state income taxes from BHE totaling $450 million , $494 million and $465 million for the years ended December 31, 2019 , 2018 and 2017 , respectively. MidAmerican Energy recognizes the full amount of the funded status for its pension and postretirement plans, and amounts attributable to MidAmerican Energy's affiliates that have not previously been recognized through income are recognized as an intercompany balance with such affiliates. MidAmerican Energy adjusts these balances when changes to the funded status of the respective plans are recognized and does not intend to settle the balances currently. Amounts receivable from affiliates attributable to the funded status of employee benefit plans totaled $23 million and $20 million as of December 31, 2019 and 2018 , respectively, and similar amounts payable to affiliates totaled $47 million and $36 million as of December 31, 2019 and 2018 , respectively. See Note 10 for further information pertaining to pension and postretirement accounting.</t>
  </si>
  <si>
    <t>Related Party Transactions The companies identified as affiliates of MidAmerican Funding are Berkshire Hathaway and its subsidiaries, including BHE and its subsidiaries. The basis for the following transactions is provided for in service agreements between MidAmerican Funding and the affiliates. MidAmerican Funding is reimbursed for charges incurred on behalf of its affiliates. The majority of these reimbursed expenses are for allocated general costs, such as insurance and building rent, and for employee wages, benefits and costs for corporate functions, such as information technology, human resources, treasury, legal and accounting. The amount of such reimbursements was $41 million , $44 million and $46 million for 2019 , 2018 and 2017 , respectively. Additionally, in 2018, MidAmerican Funding received $15 million from BHE for the transfer of corporate aircraft owned by MidAmerican Energy and, in 2019, recorded a noncash dividend of $8 million for the transfer to BHE of corporate aircraft owned by MHC. MidAmerican Funding reimbursed BHE in the amount of $14 million , $11 million and $9 million in 2019 , 2018 and 2017 , respectively, for its share of corporate expenses. MidAmerican Energy purchases natural gas transportation and storage capacity services from Northern Natural Gas Company, a wholly owned subsidiary of BHE, and coal transportation services from BNSF Railway Company, a wholly-owned subsidiary of Berkshire Hathaway, in the normal course of business at either tariffed or market prices. These purchases totaled $139 million , $127 million and $122 million in 2019 , 2018 and 2017 , respectively. MHC has a $300 million revolving credit arrangement carrying interest at the 30-day LIBOR rate plus a spread to borrow from BHE. Outstanding balances are unsecured and due on demand. The outstanding balance was $171 million at an interest rate of 1.944% as of December 31, 2019 , and $156 million at an interest rate of 2.629% as of December 31, 2018 , and is reflected as note payable to affiliate on the Consolidated Balance Sheet. BHE has a $100 million revolving credit arrangement, carrying interest at the 30-day LIBOR rate plus a spread to borrow from MHC. Outstanding balances are unsecured and due on demand. There were no borrowings outstanding throughout 2019 and 2018 . MidAmerican Funding had accounts receivable from affiliates of $7 million and $5 million as of December 31, 2019 and 2018 , respectively, that are included in receivables, net on the Consolidated Balance Sheets. MidAmerican Funding also had accounts payable to affiliates of $11 million and $12 million as of December 31, 2019 and 2018 , respectively, that are included in accounts payable on the Consolidated Balance Sheets. MidAmerican Funding is party to a tax-sharing agreement and is part of the Berkshire Hathaway consolidated United States federal income tax return. For current federal and state income taxes, MidAmerican Funding had a payable to BHE of $83 million and $156 million as of December 31, 2019 and 2018 , respectively. MidAmerican Funding received net cash receipts for federal and state income taxes from BHE totaling $456 million , $511 million and $472 million for the years ended December 31, 2019 , 2018 and 2017 , respectively. MidAmerican Funding recognizes the full amount of the funded status for its pension and postretirement plans, and amounts attributable to MidAmerican Funding's affiliates that have not previously been recognized through income are recognized as an intercompany balance with such affiliates. MidAmerican Funding adjusts these balances when changes to the funded status of the respective plans are recognized and does not intend to settle the balances currently. Amounts receivable from affiliates attributable to the funded status of employee benefit plans totaled $23 million and $20 million as of December 31, 2019 and 2018 , respectively, and similar amounts payable to affiliates totaled $47 million and $36 million as of December 31, 2019 and 2018 , respectively. See Note 10 for further information pertaining to pension and postretirement accounting. The indenture pertaining to MidAmerican Funding's long-term debt restricts MidAmerican Funding from paying a distribution on its equity securities, unless after making such distribution either its debt to total capital ratio does not exceed 0.67:1 and its interest coverage ratio is not less than 2.2:1 or its senior secured long-term debt rating is at least BBB or its equivalent. MidAmerican Funding may seek a release from this restriction upon delivery to the indenture trustee of written confirmation from the ratings agencies that without this restriction MidAmerican Funding's senior secured long-term debt would be rated at least BBB+.</t>
  </si>
  <si>
    <t>Related Party Transactions Nevada Power has an intercompany administrative services agreement with BHE and its subsidiaries. Amounts charged to Nevada Power under this agreement totaled $2 million for the years ended December 31 , 2019 , 2018 and 2017 . Kern River Gas Transmission Company, an indirect subsidiary of BHE , provided natural gas transportation and other services to Nevada Power of $52 million , $58 million and $66 million for the years ended December 31 , 2019 , 2018 and 2017 . As of December 31 , 2019 and 2018 , Nevada Power 's Consolidated Balance Sheets included amounts due to Kern River Gas Transmission Company of $4 million . Nevada Power provided electricity and other services to PacifiCorp , an indirect subsidiary of BHE , of $2 million , $3 million and $3 million for the years ended December 31 , 2019 , 2018 and 2017 , respectively. Receivables associated with these services were $- million as of December 31 , 2019 and 2018 . PacifiCorp provided electricity and the sale of renewable energy credits to Nevada Power of $- million for the years ended December 31 , 2019 , 2018 and 2017 . Payables associated with these transactions were $-million as of December 31 , 2019 and 2018 . Nevada Power provided electricity to Sierra Pacific of $84 million , $91 million and $104 million for the years ended December 31 , 2019 , 2018 and 2017 , respectively. Receivables associated with these transactions were $5 million and $6 million as of December 31 , 2019 and 2018 , respectively. Nevada Power purchased electricity from Sierra Pacific of $25 million , $28 million and $21 million for the years ended December 31 , 2019 , 2018 and 2017 , respectively. Payables associated with these transactions were $1 million as of December 31 , 2019 and 2018 . Nevada Power incurs intercompany administrative and shared facility costs with NV Energy and Sierra Pacific . These transactions are governed by an intercompany service agreement and are priced at cost. Nevada Power provided services to NV Energy of $-million , $1 million and $- million for each of the years ending December 31 , 2019 , 2018 and 2017 , respectively. NV Energy provided services to Nevada Power of $9 million , $7 million and $10 million for the years ending December 31 , 2019 , 2018 and 2017 , respectively. Nevada Power provided services to Sierra Pacific of $26 million , $28 million and $27 million for the years ended December 31 , 2019 , 2018 and 2017 , respectively. Sierra Pacific provided services to Nevada Power of $14 million , $15 million and $17 million for the years ended December 31 , 2019 , 2018 and 2017 , respectively. As of December 31 , 2019 and 2018 , Nevada Power 's Consolidated Balance Sheets included amounts due to NV Energy of $26 million . There were no receivables due from NV Energy as of December 31 , 2019 and 2018 . As of December 31 , 2019 and 2018 , Nevada Power 's Consolidated Balance Sheets included receivables due from Sierra Pacific of $3 million and $5 million , respectively. There were no payables due to Sierra Pacific as of December 31 , 2019 and 2018 . Nevada Power is party to a tax-sharing agreement with NV Energy and NV Energy is part of the Berkshire Hathaway consolidated United States federal income tax return. Federal income taxes receivable from NV Energy were $7 million as of December 31, 2019 and federal income taxes payable to NV Energy were $4 million as of December 31, 2018 . Nevada Power made cash payments of $113 million , $117 million and $89 million for federal income taxes for the years ended December 31 , 2019 , 2018 and 2017 , respectively. Certain disbursements for accounts payable and payroll are made by NV Energy on behalf of Nevada Power and reimbursed automatically when settled by the bank. These amounts are recorded as accounts payable at the time of disbursement.</t>
  </si>
  <si>
    <t>Employee Benefit Plans (Notes)</t>
  </si>
  <si>
    <t>Defined Benefit Plan Disclosure [Line Items]</t>
  </si>
  <si>
    <t>Employee Benefit Plans [Text Block]</t>
  </si>
  <si>
    <t>Employee Benefit Plans Defined Benefit Plans Domestic Operations PacifiCorp, MidAmerican Energy and NV Energy sponsor defined benefit pension plans that cover a majority of all employees of BHE and its domestic energy subsidiaries. These pension plans include noncontributory defined benefit pension plans, supplemental executive retirement plans ("SERP") and a restoration plan for certain executives of NV Energy. PacifiCorp, MidAmerican Energy and NV Energy also provide certain postretirement healthcare and life insurance benefits through various plans to eligible retirees. Net Periodic Benefit Cost For purposes of calculating the expected return on plan assets, a market-related value is used. The market-related value of plan assets is generally calculated by spreading the difference between expected and actual investment returns over a five-year period beginning after the first year in which they occur. Net periodic benefit cost for the plans included the following components for the years ended December 31 (in millions): Pension Other Postretirement 2019 2018 2017 2019 2018 2017 Service cost $ 16 $ 21 $ 24 $ 8 $ 9 $ 9 Interest cost 111 105 116 27 24 29 Expected return on plan assets (154 ) (164 ) (160 ) (40 ) (41 ) (40 ) Settlement — 21 — — — — Net amortization 31 28 25 (6 ) (13 ) (14 ) Net periodic benefit cost (credit) $ 4 $ 11 $ 5 $ (11 ) $ (21 ) $ (16 ) Funded Status The following table is a reconciliation of the fair value of plan assets for the years ended December 31 (in millions): Pension Other Postretirement 2019 2018 2019 2018 Plan assets at fair value, beginning of year $ 2,396 $ 2,761 $ 664 $ 736 Employer contributions 12 38 2 8 Participant contributions — — 9 8 Actual return on plan assets 456 (147 ) 122 (38 ) Settlement (22 ) (119 ) — — Benefits paid (186 ) (137 ) (55 ) (50 ) Plan assets at fair value, end of year $ 2,656 $ 2,396 $ 742 $ 664 The following table is a reconciliation of the benefit obligations for the years ended December 31 (in millions): Pension Other Postretirement 2019 2018 2019 2018 Benefit obligation, beginning of year $ 2,718 $ 3,006 $ 672 $ 721 Service cost 16 21 8 9 Interest cost 111 105 27 24 Participant contributions — — 9 8 Actuarial loss (gain) 242 (160 ) 12 (40 ) Amendment (1 ) 2 — — Settlement (22 ) (119 ) — — Benefits paid (186 ) (137 ) (55 ) (50 ) Benefit obligation, end of year $ 2,878 $ 2,718 $ 673 $ 672 Accumulated benefit obligation, end of year $ 2,867 $ 2,709 The funded status of the plans and the amounts recognized on the Consolidated Balance Sheets as of December 31 are as follows (in millions): Pension Other Postretirement 2019 2018 2019 2018 Plan assets at fair value, end of year $ 2,656 $ 2,396 $ 742 $ 664 Benefit obligation, end of year 2,878 2,718 673 672 Funded status $ (222 ) $ (322 ) $ 69 $ (8 ) Amounts recognized on the Consolidated Balance Sheets: Other assets $ 73 $ 20 $ 76 $ 5 Other current liabilities (13 ) (13 ) — — Other long-term liabilities (282 ) (329 ) (7 ) (13 ) Amounts recognized $ (222 ) $ (322 ) $ 69 $ (8 ) The SERPs and restoration plan have no plan assets; however, the Company has Rabbi trusts that hold corporate-owned life insurance and other investments to provide funding for the future cash requirements of the SERPs and restoration plan. The cash surrender value of all of the policies included in the Rabbi trusts, net of amounts borrowed against the cash surrender value, plus the fair market value of other Rabbi trust investments, was $252 million and $256 million as of December 31, 2019 and 2018 , respectively. These assets are not included in the plan assets in the above table, but are reflected in noncurrent investments and restricted cash and investments on the Consolidated Balance Sheets.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19 2018 2019 2018 Fair value of plan assets $ 1,939 $ 1,752 $ 439 $ 417 Projected benefit obligation $ 2,227 $ 2,091 $ 446 $ 429 Accumulated benefit obligation $ 2,222 $ 2,085 Unrecognized Amounts The portion of the funded status of the plans not yet recognized in net periodic benefit cost as of December 31 is as follows (in millions): Pension Other Postretirement 2019 2018 2019 2018 Net loss $ 653 $ 747 $ (23 ) $ 50 Prior service credit (2 ) — (14 ) (22 ) Regulatory deferrals 1 (1 ) 6 7 Total $ 652 $ 746 $ (31 ) $ 35 A reconciliation of the amounts not yet recognized as components of net periodic benefit cost for the years ended December 31, 2019 and 2018 is as follows (in millions): Accumulated Other Regulatory Regulatory Comprehensive Asset Liability Loss Total Pension Balance, December 31, 2017 $ 665 $ (43 ) $ 20 $ 642 Net loss (gain) arising during the year 114 43 (6 ) 151 Net prior service cost arising during the year — — 2 2 Settlement (21 ) — — (21 ) Net amortization (28 ) — — (28 ) Total 65 43 (4 ) 104 Balance, December 31, 2018 730 — 16 746 Net (gain) loss arising during the year (38 ) (33 ) 10 (61 ) Net prior service credit arising during the year — — (2 ) (2 ) Net amortization (31 ) — — (31 ) Total (69 ) (33 ) 8 (94 ) Balance, December 31, 2019 $ 661 $ (33 ) $ 24 $ 652 Accumulated Other Regulatory Regulatory Comprehensive Asset Liability Loss Total Other Postretirement Balance, December 31, 2017 $ 10 $ (26 ) $ — $ (16 ) Net loss arising during the year 23 14 1 38 Net amortization 11 2 — 13 Total 34 16 1 51 Balance, December 31, 2018 44 (10 ) 1 35 Net gain arising during the year (45 ) (23 ) (4 ) (72 ) Net amortization 5 1 — 6 Total (40 ) (22 ) (4 ) (66 ) Balance, December 31, 2019 $ 4 $ (32 ) $ (3 ) $ (31 ) Plan Assumptions Weighted-average assumptions used to determine benefit obligations and net periodic benefit cost were as follows: Pension Other Postretirement 2019 2018 2017 2019 2018 2017 Benefit obligations as of December 31: Discount rate 3.32 % 4.25 % 3.60 % 3.24 % 4.21 % 3.57 % Rate of compensation increase 2.75 % 2.75 % 2.75 % NA NA NA Interest crediting rates for cash balance plan 2017 NA NA 2.49 % NA NA NA 2018 NA 3.38 % 3.06 % NA NA NA 2019 3.22 % 3.54 % 3.06 % NA NA NA 2020 2.94 % 3.54 % 2.72 % NA NA NA 2021 2.94 % 3.56 % 2.72 % NA NA NA 2022 3.02 % 3.56 % 2.72 % NA NA NA Net periodic benefit cost for the years ended December 31: Discount rate 4.25 % 3.60 % 4.06 % 4.21 % 3.57 % 4.01 % Expected return on plan assets 6.48 % 6.36 % 6.55 % 6.39 % 6.44 % 6.73 % Rate of compensation increase 2.75 % 2.75 % 2.75 % NA NA NA Interest crediting rate for cash balance plan 3.22 % 3.38 % 2.49 % NA NA NA In establishing its assumption as to the expected return on plan assets, the Company utilizes the asset allocation and return assumptions for each asset class based on historical performance and forward-looking views of the financial markets. 2019 2018 Assumed healthcare cost trend rates as of December 31: Healthcare cost trend rate assumed for next year 6.50 % 6.80 % Rate that the cost trend rate gradually declines to 5.00 % 5.00 % Year that the rate reaches the rate it is assumed to remain at 2025 2025 Contributions and Benefit Payments Employer contributions to the pension and other postretirement benefit plans are expected to be $13 million and $- million, respectively, during 2020 . Funding to the established pension trusts is based upon the actuarially determined costs of the plans and the requirements of the Internal Revenue Code, the Employee Retirement Income Security Act of 1974 and the Pension Protection Act of 2006, as amended. The Company considers contributing additional amounts from time to time in order to achieve certain funding levels specified under the Pension Protection Act of 2006, as amended. The Company evaluates a variety of factors, including funded status, income tax laws and regulatory requirements, in determining contributions to its other postretirement benefit plans. The expected benefit payments to participants in the Company's pension and other postretirement benefit plans for 2020 through 2024 and for the five years thereafter are summarized below (in millions): Projected Benefit Payments Other Pension Postretirement 2020 $ 233 $ 57 2021 218 56 2022 213 55 2023 212 54 2024 205 51 2025-2029 927 224 Plan Assets Investment Policy and Asset Allocations The Compan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each plan's Pension and Employee Benefits Plans Administrative Committee. The investment portfolio is managed in line with the investment policy with sufficient liquidity to meet near-term benefit payments. The target allocations (percentage of plan assets) for the Company's pension and other postretirement benefit plan assets are as follows as of December 31, 2019 : Other Pension Postretirement % % PacifiCorp: Debt securities (1) 30-43 33-37 Equity securities (1) 48-65 62-66 Limited partnership interests 6-12 1-3 MidAmerican Energy: Debt securities (1) 20-50 25-45 Equity securities (1) 60-80 45-80 Real estate funds 2-8 — Other 0-3 0-5 NV Energy: Debt securities (1) 53-77 40 Equity securities (1) 23-47 60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the Company's defined benefit pension plans (in millions): Input Levels for Fair Value Measurements (1) Level 1 Level 2 Total As of December 31, 2019: Cash equivalents $ 27 $ 36 $ 63 Debt securities: United States government obligations 210 — 210 International government obligations — 5 5 Corporate obligations — 376 376 Municipal obligations — 28 28 Agency, asset and mortgage-backed obligations — 115 115 Equity securities: United States companies 547 1 548 International companies 136 — 136 Investment funds (2) 125 — 125 Total assets in the fair value hierarchy $ 1,045 $ 561 1,606 Investment funds (2) measured at net asset value 915 Limited partnership interests (3) measured at net asset value 93 Real estate funds measured at net asset value 42 Total assets measured at fair value $ 2,656 As of December 31, 2018: Cash equivalents $ 8 $ 41 $ 49 Debt securities: United States government obligations 160 — 160 International government obligations — 5 5 Corporate obligations — 373 373 Municipal obligations — 29 29 Agency, asset and mortgage-backed obligations — 123 123 Equity securities: United States companies 492 1 493 International companies 108 — 108 Investment funds (2) 119 — 119 Total assets in the fair value hierarchy $ 887 $ 572 1,459 Investment funds (2) measured at net asset value 792 Limited partnership interests (3) measured at net asset value 104 Real estate funds measured at net asset value 41 Total assets measured at fair value $ 2,396 (1) Refer to Note 15 for additional discussion regarding the three levels of the fair value hierarchy. (2) Investment funds are comprised of mutual funds and collective trust funds. These funds consist of equity and debt securities of approximately 62% and 38% , respectively, for 2019 and 59% and 41% , respectively, for 2018 . Additionally, these funds are invested in United States and international securities of approximately 66% and 34% , respectively, for 2019 and 73% and 27% , respectively, for 2018 .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19: Cash equivalents $ 17 $ 1 $ 18 Debt securities: United States government obligations 23 — 23 Corporate obligations — 44 44 Municipal obligations — 57 57 Agency, asset and mortgage-backed obligations — 33 33 Equity securities: United States companies 151 — 151 International companies 6 — 6 Investment funds 236 — 236 Total assets in the fair value hierarchy $ 433 $ 135 568 Investment funds measured at net asset value 169 Limited partnership interests measured at net asset value 5 Total assets measured at fair value $ 742 As of December 31, 2018: Cash equivalents $ 10 $ 2 $ 12 Debt securities: United States government obligations 13 — 13 Corporate obligations — 42 42 Municipal obligations — 45 45 Agency, asset and mortgage-backed obligations — 30 30 Equity securities: United States companies 158 — 158 International companies 6 — 6 Investment funds (2) 202 1 203 Total assets in the fair value hierarchy $ 389 $ 120 509 Investment funds (2) measured at net asset value 149 Limited partnership interests (3) measured at net asset value 6 Total assets measured at fair value $ 664 (1) Refer to Note 15 for additional discussion regarding the three levels of the fair value hierarchy. (2) Investment funds are comprised of mutual funds and collective trust funds. These funds consist of equity and debt securities of approximately 58% and 42% , respectively, for 2019 and 65% and 35% , respectively, for 2018 . Additionally, these funds are invested in United States and international securities of approximately 75% and 25% , respectively, for 2019 and 79% and 21% , respectively, for 2018 . (3) Limited partnership interests include several funds that invest primarily in real estate, buyout, growth equity and venture capital.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Foreign Operations Certain wholly-owned subsidiaries of Northern Powergrid participate in the Northern Powergrid group of the United Kingdom industry-wide Electricity Supply Pension Scheme (the "UK Plan"), which provides pension and other related defined benefits, based on final pensionable pay, to the employees of Northern Powergrid . The UK Plan is closed to employees hired after July 23, 1997. Employees hired after that date are covered by a defined contribution plan sponsored by a wholly-owned subsidiary of Northern Powergrid . Net Periodic Benefit Cost For purposes of calculating the expected return on pension plan assets, a market-related value is used. The market-related value of plan assets is calculated by spreading the difference between expected and actual investment returns over a five-year period beginning after the first year in which they occur. Net periodic benefit cost for the UK Plan included the following components for the years ended December 31 (in millions): 2019 2018 2017 Service cost $ 16 $ 19 $ 23 Interest cost 49 56 58 Expected return on plan assets (100 ) (101 ) (100 ) Settlement 26 44 31 Net amortization 46 45 63 Net periodic benefit cost $ 37 $ 63 $ 75 Funded Status The following table is a reconciliation of the fair value of plan assets for the years ended December 31 (in millions): 2019 2018 Plan assets at fair value, beginning of year $ 1,989 $ 2,368 Employer contributions 56 60 Participant contributions 1 1 Actual return on plan assets 194 (44 ) Settlement (99 ) (205 ) Benefits paid (71 ) (71 ) Foreign currency exchange rate changes 81 (120 ) Plan assets at fair value, end of year $ 2,151 $ 1,989 The following table is a reconciliation of the benefit obligation for the years ended December 31 (in millions): 2019 2018 Benefit obligation, beginning of year $ 1,833 $ 2,201 Service cost 16 19 Interest cost 49 56 Participant contributions 1 1 Actuarial loss (gain) 175 (87 ) Settlement (99 ) (182 ) Amendment — 8 Benefits paid (71 ) (71 ) Foreign currency exchange rate changes 115 (112 ) Benefit obligation, end of year $ 2,019 $ 1,833 Accumulated benefit obligation, end of year $ 1,786 $ 1,637 The funded status of the UK Plan and the amounts recognized on the Consolidated Balance Sheets as of December 31 are as follows (in millions): 2019 2018 Plan assets at fair value, end of year $ 2,151 $ 1,989 Benefit obligation, end of year 2,019 1,833 Funded status $ 132 $ 156 Amounts recognized on the Consolidated Balance Sheets: Other assets $ 132 $ 156 Unrecognized Amounts The portion of the funded status of the UK Plan not yet recognized in net periodic benefit cost as of December 31 is as follows (in millions): 2019 2018 Net loss $ 543 $ 472 Prior service cost 6 8 Total $ 549 $ 480 A reconciliation of the amounts not yet recognized as components of net periodic benefit cost, which are included in accumulated other comprehensive loss on the Consolidated Balance Sheets, for the years ended December 31 is as follows (in millions): 2019 2018 Balance, beginning of year $ 480 $ 510 Net loss arising during the year 81 59 Net prior service cost arising during the year — 8 Settlement (26 ) (22 ) Net amortization (46 ) (45 ) Foreign currency exchange rate changes 60 (30 ) Total 69 (30 ) Balance, end of year $ 549 $ 480 Plan Assumptions Assumptions used to determine benefit obligations and net periodic benefit cost were as follows: 2019 2018 2017 Benefit obligations as of December 31: Discount rate 2.10 % 2.90 % 2.60 % Rate of compensation increase 3.30 % 3.55 % 3.45 % Rate of future price inflation 2.80 % 3.05 % 2.95 % Net periodic benefit cost for the years ended December 31: Discount rate 2.90 % 2.60 % 2.70 % Expected return on plan assets 5.10 % 4.90 % 5.00 % Rate of compensation increase 3.55 % 3.45 % 3.00 % Rate of future price inflation 3.05 % 2.95 % 3.00 % Contributions and Benefit Payments Employer contributions to the UK Plan are expected to be £43 million during 2020 . The expected benefit payments to participants in the UK Plan for 2020 through 2024 and for the five years thereafter excluding lump sum settlement elections, using the foreign currency exchange rate as of December 31, 2019 , are summarized below (in millions): 2020 $ 74 2021 75 2022 77 2023 79 2024 81 2025-2029 436 Plan Assets Investment Policy and Asset Allocations The investment policy for the UK Plan is to balance risk and return through a diversified portfolio of debt securities, equity securities, real estate and other asset classes. Maturities for debt securities are managed to targets consistent with prudent risk tolerances. The UK Plan retains outside investment advisors to manage plan investments within the parameters set by the trustees of the UK Plan in consultation with Northern Powergrid . The investment portfolio is managed in line with the investment policy with sufficient liquidity to meet near-term benefit payments. The return on assets assumption is based on a weighted-average of the expected historical performance for the types of assets in which the UK Plan invests. The target allocations (percentage of plan assets) for the UK Plan assets are as follows as of December 31, 2019 : % Debt securities (1) 50-55 Equity securities (1) 35-40 Real estate funds and other 5-15 (1) For purposes of target allocation percentages and consistent with the plans' investment policy, investment funds have been allocated based on the underlying investments in debt and equity securities. Fair Value Measurements The following table presents the fair value of the UK Plan assets, by major category (in millions): Input Levels for Fair Value Measurements (1) Level 1 Level 2 Level 3 Total As of December 31, 2019: Cash equivalents $ 3 $ 24 $ — $ 27 Debt securities: United Kingdom government obligations 960 — — 960 Equity securities: Investment funds (2) — 818 — 818 Real estate funds — — 243 243 Total $ 963 $ 842 $ 243 2,048 Investment funds (2) measured at net asset value 103 Total assets measured at fair value $ 2,151 As of December 31, 2018: Cash equivalents $ 3 $ 59 $ — $ 62 Debt securities: United Kingdom government obligations 891 — — 891 Equity securities: Investment funds (2) — 697 — 697 Real estate funds — — 239 239 Total $ 894 $ 756 $ 239 1,889 Investment funds (2) measured at net asset value 100 Total assets measured at fair value $ 1,989 (1) Refer to Note 15 for additional discussion regarding the three levels of the fair value hierarchy. (2) Investment funds are comprised of mutual funds and collective trust funds. These funds consist of equity and debt securities of approximately 38% and 62% , respectively, for 2019 and 36% and 64% , respectively, for 2018 . The fair value of the UK Plan's assets are determined similar to the plan assets of the domestic plans as previously discussed. The following table reconciles the beginning and ending balances of the UK Plan assets measured at fair value using significant Level 3 inputs for the years ended December 31 (in millions): Real Estate Funds 2019 2018 2017 Beginning balance $ 239 $ 230 $ 105 Actual return on plan assets still held at period end (5 ) 23 6 Purchases — — 104 Foreign currency exchange rate changes 9 (14 ) 15 Ending balance $ 243 $ 239 $ 230 Defined Contribution Plans The Company sponsors various defined contribution plans covering substantially all employees. The Company's contributions vary depending on the plan, but matching contributions are based on each participant's level of contribution, and certain participants receive contributions based on eligible pre-tax annual compensation. Contributions cannot exceed the maximum allowable for tax purposes. The Company's contributions to these plans were $115 million , $112 million and $103 million for the years ended December 31, 2019 , 2018 and 2017 , respectively.</t>
  </si>
  <si>
    <t>Employee Benefit Plans PacifiCorp sponsors defined benefit pension and other postretirement benefit plans that cover the majority of its employees, as well as a defined contribution 401(k) employee savings plan ("401(k) Plan"). In addition, PacifiCorp contributes to a joint trustee pension plan and a subsidiary previously contributed to a multiemployer pension plan for benefits offered to certain bargaining units. Defined Benefit Plans PacifiCorp's pension plans include non-contributory defined benefit pension plans, collectively the PacifiCorp Retirement Plan ("Retirement Plan"), and the Supplemental Executive Retirement Plan ("SERP"). The Retirement Plan is closed to all non-union employees hired after January 1, 2008. All non-union Retirement Plan participants hired prior to January 1, 2008 that did not elect to receive equivalent fixed contributions to the 401(k) Plan effective January 1, 2009 earned benefits based on a cash balance formula through December 31, 2016. Effective January 1, 2017, non-union employee participants with a cash balance benefit in the Retirement Plan are no longer eligible to receive pay credits in their cash balance formula. In general for union employees, benefits under the Retirement Plan were frozen at various dates from December 31, 2007 through December 31, 2011 as they are now being provided with enhanced 401(k) Plan benefits. However, certain limited union Retirement Plan participants continue to earn benefits under the Retirement Plan based on the employee's years of service and a final average pay formula. The SERP was closed to new participants as of March 21, 2006 and froze future accruals for active participants as of December 31, 2014. During 2018 , the Retirement Plan incurred a settlement charge of $22 million as a result of excess lump sum distributions over the defined threshold for the year ended December 31, 2018 . PacifiCorp's other postretirement benefit plan provides healthcare and life insurance benefits to eligible retirees. Net Periodic Benefit Cost For purposes of calculating the expected return on plan assets, a market-related value is used. The market-related value of plan assets is calculated by spreading the difference between expected and actual investment returns over a five-year period beginning after the first year in which they occur. Net periodic benefit cost for the plans included the following components for the years ended December 31 (in millions): Pension Other Postretirement 2019 2018 2017 2019 2018 2017 Service cost $ — $ — $ — $ 2 $ 2 $ 2 Interest cost 44 43 49 12 11 14 Expected return on plan assets (67 ) (72 ) (72 ) (21 ) (21 ) (21 ) Settlement — 22 — — — — Net amortization 11 13 14 — (6 ) (6 ) Net periodic benefit (credit) cost $ (12 ) $ 6 $ (9 ) $ (7 ) $ (14 ) $ (11 ) Funded Status The following table is a reconciliation of the fair value of plan assets for the years ended December 31 (in millions): Pension Other Postretirement 2019 2018 2019 2018 Plan assets at fair value, beginning of year $ 942 $ 1,111 $ 297 $ 332 Employer contributions 4 4 1 1 Participant contributions — — 5 5 Actual return on plan assets 181 (52 ) 55 (16 ) Settlement — (52 ) — — Benefits paid (91 ) (69 ) (24 ) (25 ) Plan assets at fair value, end of year $ 1,036 $ 942 $ 334 $ 297 The following table is a reconciliation of the benefit obligations for the years ended December 31 (in millions): Pension Other Postretirement 2019 2018 2019 2018 Benefit obligation, beginning of year $ 1,105 $ 1,251 $ 298 $ 331 Service cost — — 2 2 Interest cost 44 43 12 11 Participant contributions — — 5 5 Actuarial loss (gain) 109 (68 ) 11 (26 ) Settlement — (52 ) — — Benefits paid (91 ) (69 ) (24 ) (25 ) Benefit obligation, end of year $ 1,167 $ 1,105 $ 304 $ 298 Accumulated benefit obligation, end of year $ 1,167 $ 1,105 The funded status of the plans and the amounts recognized on the Consolidated Balance Sheets as of December 31 are as follows (in millions): Pension Other Postretirement 2019 2018 2019 2018 Plan assets at fair value, end of year $ 1,036 $ 942 $ 334 $ 297 Less - Benefit obligation, end of year 1,167 1,105 304 298 Funded status $ (131 ) $ (163 ) $ 30 $ (1 ) Amounts recognized on the Consolidated Balance Sheets: Other assets $ 7 $ 3 $ 30 $ — Other current liabilities (4 ) (4 ) — — Other long-term liabilities (134 ) (162 ) — (1 ) Amounts recognized $ (131 ) $ (163 ) $ 30 $ (1 ) The SERP has no plan assets; however, PacifiCorp has a Rabbi trust that holds corporate-owned life insurance and other investments to provide funding for the future cash requirements of the SERP. The cash surrender value of all of the policies included in the Rabbi trust, net of amounts borrowed against the cash surrender value, plus the fair market value of other Rabbi trust investments, was $57 million and $52 million as of December 31, 2019 and 2018 , respectively. These assets are not included in the plan assets in the above table, but are reflected in cash and cash equivalents, totaling $- million and $1 million as of December 31, 2019 and 2018 , respectively, and noncurrent other assets, totaling $57 million and $51 million as of December 31, 2019 and 2018 , respectively, on the Consolidated Balance Sheets. The projected benefit obligation and the accumulated benefit obligation for the pension plan were both in excess of the fair value of the plan assets as of December 31, 2019 . Unrecognized Amounts The portion of the funded status of the plans not yet recognized in net periodic benefit cost as of December 31 is as follows (in millions): Pension Other Postretirement 2019 2018 2019 2018 Net loss (gain) $ 442 $ 461 $ (26 ) $ (2 ) Regulatory deferrals 1 (1 ) 6 7 Total $ 443 $ 460 $ (20 ) $ 5 A reconciliation of the amounts not yet recognized as components of net periodic benefit cost for the years ended December 31, 2019 and 2018 is as follows (in millions): Accumulated Other Regulatory Comprehensive Asset Loss Total Pension Balance, December 31, 2017 $ 418 $ 20 $ 438 Net loss (gain) arising during the year 59 (2 ) 57 Net amortization (12 ) (1 ) (13 ) Settlement (22 ) — (22 ) Total 25 (3 ) 22 Balance, December 31, 2018 443 17 460 Net (gain) loss arising during the year (11 ) 5 (6 ) Net amortization (10 ) (1 ) (11 ) Total (21 ) 4 (17 ) Balance, December 31, 2019 $ 422 $ 21 $ 443 Regulatory Asset (Liability) Other Postretirement Balance, December 31, 2017 $ (11 ) Net loss arising during the year 10 Net amortization 6 Total 16 Balance, December 31, 2018 5 Net gain arising during the year (25 ) Net amortization — Total (25 ) Balance, December 31, 2019 $ (20 ) Plan Assumptions Weighted-average assumptions used to determine benefit obligations and net periodic benefit cost were as follows: Pension Other Postretirement 2019 2018 2017 2019 2018 2017 Benefit obligations as of December 31: Discount rate 3.25 % 4.25 % 3.60 % 3.20 % 4.25 % 3.60 % Rate of compensation increase N/A N/A N/A N/A N/A N/A Interest crediting rates for cash balance plan (1)(2)(3) 2.27 % 3.40 % 1.61 % N/A N/A N/A Net periodic benefit cost for the years ended December 31: Discount rate 4.25 % 3.60 % 4.05 % 4.25 % 3.60 % 4.05 % Expected return on plan assets 7.00 7.00 7.25 6.86 6.86 7.25 Rate of compensation increase N/A N/A N/A N/A N/A N/A (1) 2019 Cash Balance Interest Crediting Rate assumption is 2.27% for 2020-2021 and 2.10% for 2022 and all future years for nonunion participants and 2.16% for 2020-2021 and 2.70% for 2022+ for union participants. (2) 2018 Cash Balance Interest Crediting Rate assumption was 3.40% for 2019 and all future years for nonunion participants and 3.15% for 2019-2020 and 3.25% for 2021+ for union participants. (3) 2017 Cash Balance Interest Crediting Rate assumption was 2.26% for 2018-2019 and 1.60% for 2020+ for nonunion participants and 2.78% for 2018-2019 and 2.60% for 2020+ for union participants. In establishing its assumption as to the expected return on plan assets, PacifiCorp utilizes the asset allocation and return assumptions for each asset class based on historical performance and forward-looking views of the financial markets. As a result of a plan amendment effective on January 1, 2017, the benefit obligation for the Retirement Plan is no longer affected by future increases in compensation. As a result of a labor settlement reached with UMWA in December 2014, the benefit obligation for the other postretirement plan is no longer affected by healthcare cost trends. Contributions and Benefit Payments Employer contributions to the pension and other postretirement benefit plans are expected to be $4 million and $- million, respectively, during 2020 . Funding to PacifiCorp's Retirement Plan trust is based upon the actuarially determined costs of the plan and the requirements of the Internal Revenue Code, the Employee Retirement Income Security Act of 1974 ("ERISA") and the Pension Protection Act of 2006, as amended ("PPA"). PacifiCorp considers contributing additional amounts from time to time in order to achieve certain funding levels specified under the PPA. PacifiCorp evaluates a variety of factors, including funded status, income tax laws and regulatory requirements, in determining contributions to its other postretirement benefit plan. The expected benefit payments to participants in PacifiCorp's pension and other postretirement benefit plans for 2020 through 2024 and for the five years thereafter are summarized below (in millions): Projected Benefit Payments Pension Other Postretirement 2020 $ 112 $ 27 2021 98 24 2022 94 23 2023 89 23 2024 83 21 2025-2029 350 94 Plan Assets Investment Policy and Asset Allocations PacifiCorp'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PacifiCorp Pension Committee. The investment portfolio is managed in line with the investment policy with sufficient liquidity to meet near-term benefit payments. The target allocations (percentage of plan assets) for PacifiCorp's pension and other postretirement benefit plan assets are as follows as of December 31, 2019 : Pension (1) Other Postretirement (1) % % Debt securities (2) 30 - 43 33 - 37 Equity securities (2) 48 - 65 62 - 66 Limited partnership interests 6 - 12 1 - 3 (1) PacifiCorp's Retirement Plan trust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PacifiCorp's defined benefit pension plan (in millions): Input Levels for Fair Value Measurements Level 1 (1) Level 2 (1) Level 3 (1) Total As of December 31, 2019: Cash equivalents $ — $ 24 $ — $ 24 Debt securities: United States government obligations 21 — — 21 Corporate obligations — 94 — 94 Municipal obligations — 10 — 10 Agency, asset and mortgage-backed obligations — 42 — 42 Equity securities: United States companies 355 — — 355 International companies 15 — — 15 Investment funds (2) 55 — — 55 Total assets in the fair value hierarchy $ 446 $ 170 $ — 616 Investment funds (2) measured at net asset value 327 Limited partnership interests (3) measured at net asset value 93 Investments at fair value $ 1,036 As of December 31, 2018: Cash equivalents $ — $ 11 $ — $ 11 Debt securities: United States government obligations 4 — — 4 International government obligations 1 1 Corporate obligations — 88 — 88 Municipal obligations — 10 — 10 Agency, asset and mortgage-backed obligations — 43 — 43 Equity securities: United States companies 327 — — 327 International companies 15 — — 15 Investment funds (2) 54 — — 54 Total assets in the fair value hierarchy $ 400 $ 153 $ — 553 Investment funds (2) measured at net asset value 285 Limited partnership interests (3) measured at net asset value 104 Investments at fair value $ 942 (1) Refer to Note 13 for additional discussion regarding the three levels of the fair value hierarchy. (2) Investment funds are substantially comprised of mutual funds and collective trust funds. These funds consist of equity and debt securities of approximately 55% and 45% respectively, for both 2019 and 2018 , and are invested in United States and international securities of approximately 51% and 49% , respectively, for 2019 and 68% and 32% , respectively, for 2018 . (3) Limited partnership interests include several funds that invest primarily in real estate, buyout, growth equity and venture capital. The following table presents the fair value of plan assets, by major category, for PacifiCorp's defined benefit other postretirement plan (in millions): Input Levels for Fair Value Measurements Level 1(1) Level 2(1) Level 3(1) Total As of December 31, 2019: Cash and cash equivalents $ 8 $ 1 $ — $ 9 Debt securities: United States government obligations 12 — — 12 Corporate obligations — 26 — 26 Municipal obligations — 2 — 2 Agency, asset and mortgage-backed obligations — 22 — 22 Equity securities: United States companies 74 — — 74 International companies 4 — — 4 Investment funds (2) 44 — — 44 Total assets in the fair value hierarchy 142 51 — 193 Investment funds (2) measured at net asset value 136 Limited partnership interests (3) measured at net asset value 5 Investments at fair value $ 334 As of December 31, 2018: Cash and cash equivalents $ 4 $ 1 $ — $ 5 Debt securities: United States government obligations 3 — — 3 Corporate obligations — 23 — 23 Municipal obligations — 2 — 2 Agency, asset and mortgage-backed obligations — 17 — 17 Equity securities: United States companies 83 — — 83 International companies 4 — — 4 Investment funds (2) 38 — — 38 Total assets in the fair value hierarchy 132 43 — 175 Investment funds (2) measured at net asset value 116 Limited partnership interests (3) measured at net asset value 6 Investments at fair value $ 297 (1) Refer to Note 13 for additional discussion regarding the three levels of the fair value hierarchy. (2) Investment funds are substantially comprised of mutual funds and collective trust funds. These funds consist of equity and debt securities of approximately 56% and 44% , respectively, for 2019 and 59% and 41% , respectively, for 2018 , and are invested in United States and international securities of approximately 79% and 21% , respectively, for 2019 and 90% and 10% , respectively, for 2018 . (3) Limited partnership interests include several funds that invest primarily in real estate, buyout, growth equity and venture capital.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Multiemployer and Joint Trustee Pension Plans PacifiCorp contributes to the PacifiCorp/IBEW Local 57 Retirement Trust Fund ("Local 57 Trust Fund") (plan number 001) and its subsidiary, Energy West Mining Company, previously contributed to the UMWA 1974 Pension Plan (plan number 002). Contributions to these pension plans are based on the terms of collective bargaining agreements. As a result of the Utah Mine Disposition and United Mine Workers of America ("UMWA") labor settlement, PacifiCorp's subsidiary, Energy West Mining Company, triggered involuntary withdrawal from the UMWA 1974 Pension Plan in June 2015 when the UMWA employees ceased performing work for the subsidiary. PacifiCorp recorded its estimate of the withdrawal obligation in December 2014 when withdrawal was considered probable and deferred the portion of the obligation considered probable of recovery to a regulatory asset. PacifiCorp has subsequently revised its estimate due to changes in facts and circumstances for a withdrawal occurring by July 2015. As communicated in a letter received in August 2016, the plan trustees determined a withdrawal liability of $115 million . Energy West Mining Company began making installment payments in November 2016 and has the option to elect a lump sum payment to settle the withdrawal obligation. The ultimate amount paid by Energy West Mining Company to settle the obligation is dependent on a variety of factors, including the results of ongoing negotiations with the plan trustees. The Local 57 Trust Fund is a joint trustee plan such that the board of trustees is represented by an equal number of trustees from PacifiCorp and the union. The Local 57 Trust Fund was established pursuant to the provisions of the Taft-Hartley Act and although formed with the ability for other employers to participate in the plan, there are no other employers that participate in this plan. The risk of participating in multiemployer pension plans generally differs from single-employer plans in that assets are pooled such that contributions by one employer may be used to provide benefits to employees of other participating employers and plan assets cannot revert back to employers. If an employer ceases participation in the plan, the employer may be obligated to pay a withdrawal liability based on the participants' unfunded, vested benefits in the plan. This occurred as a result of Energy West Mining Company's withdrawal from the UMWA 1974 Pension Plan. If participating employers withdraw from a multiemployer plan, the unfunded obligations of the plan may be borne by the remaining participating employers. The following table presents PacifiCorp's participation in individually significant joint trustee and multiemployer pension plans for the years ended December 31 (dollars in millions): PPA zone status or plan funded status percentage for plan years beginning July 1, Contributions (1) Plan name Employer Identification Number 2019 2018 2017 Funding improvement plan Surcharge imposed under PPA (1) 2019 2018 2017 Year contributions to plan exceeded more than 5% of total contributions (2) Local 57 Trust Fund 87-0640888 At least 80% At least 80% At least 80% None None $ 7 $ 7 $ 7 2017, 2016, 2015 (1) PacifiCorp's minimum contributions to the plan are based on the amount of wages paid to employees covered by the Local 57 Trust Fund collective bargaining agreements, subject to ERISA minimum funding requirements. (2) For the Local 57 Trust Fund, information is for plan years beginning July 1, 2017, 2016 and 2015. Information for the plan year beginning July 1, 2018 is not yet available. The current collective bargaining agreements governing the Local 57 Trust Fund expire in 2023. Defined Contribution Plan PacifiCorp's 401(k) plan covers substantially all employees. PacifiCorp's matching contributions are based on each participant's level of contribution and, as of January 1, 2019 , all participants receive contributions based on eligible pre-tax annual compensation. Contributions cannot exceed the maximum allowable for tax purposes. PacifiCorp's contributions to the 401(k) plan were $40 million , $39 million and $39 million for the years ended December 31, 2019 , 2018 and 2017 , respectively.</t>
  </si>
  <si>
    <t>Employee Benefit Plans Defined Benefit Plan MidAmerican Energy sponsors a noncontributory defined benefit pension plan covering a majority of all employees of BHE and its domestic energy subsidiaries other than PacifiCorp and NV Energy, Inc. Benefit obligations under the plan are based on a cash balance arrangement for salaried employees and most union employees and final average pay formulas for other union employees. MidAmerican Energy also maintains noncontributory, nonqualified defined benefit supplemental executive retirement plans ("SERP") for certain active and retired participants. In 2018, the defined benefit pension plan recorded a settlement gain of $1 million for previously unrecognized gains as a result of excess lump sum distributions over the defined threshold for the year ended December 31, 2018. MidAmerican Energy also sponsors certain postretirement healthcare and life insurance benefits covering substantially all retired employees of BHE and its domestic energy subsidiaries other than PacifiCorp and NV Energy, Inc. Under the plans, a majority of all employees of the participating companies may become eligible for these benefits if they reach retirement age. New employees are not eligible for benefits under the plans. MidAmerican Energy has been allowed to recover accrued pension and other postretirement benefit costs in its electric and gas service rates. Net Periodic Benefit Cost For purposes of calculating the expected return on pension plan assets, a market-related value is used. The market-related value of plan assets is calculated by spreading the difference between expected and actual investment returns on equity investments over a five-year period beginning after the first year in which they occur. MidAmerican Energy bills to and is reimbursed currently for affiliates' share of the net periodic benefit costs from all plans in which such affiliates participate. In 2019 , 2018 and 2017 , MidAmerican Energy's share of the pension net periodic benefit (credit) cost was $(8) million , $(9) million and $(6) million , respectively. MidAmerican Energy's share of the other postretirement net periodic benefit (credit) cost in 2019 , 2018 and 2017 totaled $1 million , $(2) million and $(1) million , respectively. Net periodic benefit cost for the plans of MidAmerican Energy and the aforementioned affiliates included the following components for the years ended December 31 (in millions): Pension Other Postretirement 2019 2018 2017 2019 2018 2017 Service cost $ 6 $ 9 $ 9 $ 5 $ 5 $ 5 Interest cost 30 28 31 10 8 9 Expected return on plan assets (41 ) (44 ) (44 ) (13 ) (13 ) (14 ) Settlement — (1 ) — — — — Net amortization 1 2 2 (3 ) (4 ) (4 ) Net periodic benefit (credit) cost $ (4 ) $ (6 ) $ (2 ) $ (1 ) $ (4 ) $ (4 ) Funded Status The following table is a reconciliation of the fair value of plan assets for the years ended December 31 (in millions): Pension Other Postretirement 2019 2018 2019 2018 Plan assets at fair value, beginning of year $ 644 $ 745 $ 247 $ 277 Employer contributions 7 7 1 1 Participant contributions — — 2 1 Actual return on plan assets 123 (39 ) 42 (17 ) Settlement — (37 ) — — Benefits paid (57 ) (32 ) (20 ) (15 ) Plan assets at fair value, end of year $ 717 $ 644 $ 272 $ 247 The following table is a reconciliation of the benefit obligations for the years ended December 31 (in millions): Pension Other Postretirement 2019 2018 2019 2018 Benefit obligation, beginning of year $ 736 $ 799 $ 242 $ 246 Service cost 6 9 5 5 Interest cost 30 28 10 8 Participant contributions — — 2 1 Actuarial (gain) loss 48 (33 ) (13 ) (3 ) Plan amendments — 2 — — Settlement — (37 ) — — Benefits paid (57 ) (32 ) (20 ) (15 ) Benefit obligation, end of year $ 763 $ 736 $ 226 $ 242 Accumulated benefit obligation, end of year $ 758 $ 733 The funded status of the plans and the amounts recognized on the Balance Sheets as of December 31 are as follows (in millions): Pension Other Postretirement 2019 2018 2019 2018 Plan assets at fair value, end of year $ 717 $ 644 $ 272 $ 247 Less - Benefit obligation, end of year 763 736 226 242 Funded status $ (46 ) $ (92 ) $ 46 $ 5 Amounts recognized on the Balance Sheets: Other assets $ 66 $ 17 $ 46 $ 5 Other current liabilities (7 ) (7 ) — — Other liabilities (105 ) (102 ) — — Amounts recognized $ (46 ) $ (92 ) $ 46 $ 5 The SERP has no plan assets; however, MidAmerican Energy and BHE have Rabbi trusts that hold corporate-owned life insurance and other investments to provide funding for the future cash requirements of the SERP. The cash surrender value of all of the policies included in MidAmerican Energy's Rabbi trusts, net of amounts borrowed against the cash surrender value, plus the fair market value of other Rabbi trust investments, was $122 million and $116 million as of December 31, 2019 and 2018 . These assets are not included in the plan assets in the above table, but are reflected in investments and restricted investments on the Balance Sheets. The accumulated benefit obligation and projected benefit obligation for the SERP was $112 million and $112 million for 2019 and $109 million and $109 million for 2018, respectively. Unrecognized Amounts The portion of the funded status of the plans not yet recognized in net periodic benefit cost as of December 31 is as follows (in millions): Pension Other Postretirement 2019 2018 2019 2018 Net loss (gain) $ 6 $ 40 $ 4 $ 48 Prior service cost (credit) (1 ) 1 (14 ) (20 ) Total $ 5 $ 41 $ (10 ) $ 28 MidAmerican Energy sponsors pension and other postretirement benefit plans on behalf of certain of its affiliates in addition to itself, and therefore, the portion of the funded status of the respective plans that has not yet been recognized in net periodic benefit cost is attributable to multiple entities. Additionally, substantially all of MidAmerican Energy's portion of such amounts is either refundable to or recoverable from its customers and is reflected as regulatory liabilities and regulatory assets. A reconciliation of the amounts not yet recognized as components of net periodic benefit cost for the years ended December 31, 2019 and 2018 is as follows (in millions): Regulatory Asset Regulatory Liability Receivables (Payables) with Affiliates Total Pension Balance, December 31, 2017 $ 24 $ (41 ) $ 7 $ (10 ) Net loss arising during the year 2 41 9 52 Net amortization (2 ) — — (2 ) Settlement 1 — — 1 Total 1 41 9 51 Balance, December 31, 2018 25 — 16 41 Net (gain) loss arising during the year (5 ) (32 ) 2 (35 ) Net amortization (1 ) — — (1 ) Total (6 ) (32 ) 2 (36 ) Balance, December 31, 2019 $ 19 $ (32 ) $ 18 $ 5 Regulatory Asset Receivables (Payables) with Affiliates Total Other Postretirement Balance, December 31, 2017 $ 14 $ (16 ) $ (2 ) Net loss arising during the year 20 6 26 Net amortization 3 1 4 Total 23 7 30 Balance, December 31, 2018 37 (9 ) 28 Net (gain) arising during the year (33 ) (9 ) (42 ) Net amortization 3 1 4 Total (30 ) (8 ) (38 ) Balance, December 31, 2019 $ 7 $ (17 ) $ (10 ) Actuarial gains for 2019 impacting the December 31, 2019 funded status for the pension and other postretirement plans are due to higher than assumed actual return on plan assets, offset by a decrease in the discount rate assumptions from that assumed at December 31, 2018. Plan Assumptions Assumptions used to determine benefit obligations and net periodic benefit cost were as follows: Pension Other Postretirement 2019 2018 2017 2019 2018 2017 Benefit obligations as of December 31: Discount rate 3.40 % 4.25 % 3.60 % 3.20 % 4.15 % 3.50 % Rate of compensation increase 2.75 % 2.75 % 2.75 % N/A N/A N/A Interest crediting rates for cash balance plan 2017 N/A N/A 1.44 % N/A N/A N/A 2018 N/A 2.26 % 2.26 % N/A N/A N/A 2019 3.40 % 3.40 % 2.26 % N/A N/A N/A 2020 2.27 % 3.40 % 1.60 % N/A N/A N/A 2021 2.27 % 3.40 % 1.60 % N/A N/A N/A 2022 and beyond 2.27 % 3.40 % 1.60 % N/A N/A N/A Net periodic benefit cost for the years ended December 31: Discount rate 4.25 % 3.60 % 4.10 % 4.15 % 3.50 % 3.90 % Expected return on plan assets (1) 6.50 % 6.50 % 6.75 % 6.25 % 6.25 % 6.50 % Rate of compensation increase 2.75 % 2.75 % 2.75 % N/A N/A N/A Interest crediting rates for cash balance plan 3.40 % 2.26 % 1.44 % N/A N/A N/A (1) Amounts reflected are pre-tax values. Assumed after-tax returns for a taxable, non-union other postretirement plan were 4.62% for 2019 , 4.13% for 2018 , and 4.81% for 2017 . In establishing its assumption as to the expected return on plan assets, MidAmerican Energy utilizes the asset allocation and return assumptions for each asset class based on historical performance and forward-looking views of the financial markets. 2019 2018 Assumed healthcare cost trend rates as of December 31: Healthcare cost trend rate assumed for next year 6.50 % 6.80 % Rate that the cost trend rate gradually declines to 5.00 % 5.00 % Year that the rate reaches the rate it is assumed to remain at 2025 2025 Contributions and Benefit Payments Employer contributions to the pension and other postretirement benefit plans are expected to be $7 million and $1 million , respectively, during 2020 . Funding to MidAmerican Energy's qualified pension benefit plan trust is based upon the actuarially determined costs of the plan and the requirements of the Internal Revenue Code, the Employee Retirement Income Security Act of 1974 and the Pension Protection Act of 2006, as amended. MidAmerican Energy considers contributing additional amounts from time to time in order to achieve certain funding levels specified under the Pension Protection Act of 2006, as amended. MidAmerican Energy evaluates a variety of factors, including funded status, income tax laws and regulatory requirements, in determining contributions to its other postretirement benefit plans. 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20 through 2024 and for the five years thereafter are summarized below (in millions): Projected Benefit Payments Pension Other Postretirement 2020 $ 64 $ 20 2021 63 22 2022 61 22 2023 58 21 2024 56 20 2025-2029 244 84 Plan Assets Investment Policy and Asset Allocations MidAmerican Energ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MidAmerican Energy Pension and Employee Benefits Plans Administrative Committee. The investment portfolio is managed in line with the investment policy with sufficient liquidity to meet near-term benefit payments. The target allocations (percentage of plan assets) for MidAmerican Energy's pension and other postretirement benefit plan assets are as follows as of December 31, 2019 : Pension Other Postretirement % % Debt securities (1) 20-50 25-45 Equity securities (1) 60-80 45-80 Real estate funds 2-8 — Other 0-3 0-5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MidAmerican Energy's defined benefit pension plan (in millions): Input Levels for Fair Value Measurements (1) Level 1 Level 2 Level 3 Total As of December 31, 2019: Cash equivalents $ 21 $ — $ — $ 21 Debt securities: United States government obligations 16 — — 16 Corporate obligations — 61 — 61 Municipal obligations — 5 — 5 Agency, asset and mortgage-backed obligations — 33 — 33 Equity securities: United States companies 129 — — 129 International companies 42 — — 42 Investment funds (2) 69 — — 69 Total assets in the hierarchy $ 277 $ 99 $ — 376 Investment funds (2) measured at net asset value 299 Real estate funds measured at net asset value 42 Total assets measured at fair value $ 717 As of December 31, 2018: Cash equivalents $ — $ 20 $ — $ 20 Debt securities: United States government obligations 6 — — 6 Corporate obligations — 63 — 63 Municipal obligations — 6 — 6 Agency, asset and mortgage-backed obligations — 37 — 37 Equity securities: United States companies 111 — — 111 International companies 35 — — 35 Investment funds (2) 65 — — 65 Total assets in the hierarchy $ 217 $ 126 $ — 343 Investment funds (2) measured at net asset value 260 Real estate funds measured at net asset value 41 Total assets measured at fair value $ 644 (1) Refer to Note 12 for additional discussion regarding the three levels of the fair value hierarchy. (2) Investment funds are comprised of mutual funds and collective trust funds. These funds consist of equity and debt securities of approximately 69% and 31% , respectively, for 2019 and 65% and 35% , respectively, for 2018 . Additionally, these funds are invested in United States and international securities of approximately 74% and 26% , respectively, for 2019 and 74% and 26% , respectively, for 2018 . The following table presents the fair value of plan assets, by major category, for MidAmerican Energy's defined benefit other postretirement plans (in millions): Input Levels for Fair Value Measurements (1) Level 1 Level 2 Level 3 Total As of December 31, 2019: Cash equivalents $ 6 $ — $ — $ 6 Debt securities: United States government obligations 6 — — 6 Corporate obligations — 12 — 12 Municipal obligations — 55 — 55 Agency, asset and mortgage-backed obligations — 10 — 10 Equity securities: United States companies 75 — — 75 Investment funds (2) 108 — — 108 Total assets measured at fair value $ 195 $ 77 $ — $ 272 As of December 31, 2018: Cash equivalents $ 5 $ — $ — $ 5 Debt securities: United States government obligations 6 — — 6 Corporate obligations — 12 — 12 Municipal obligations — 43 — 43 Agency, asset and mortgage-backed obligations — 12 — 12 Equity securities: United States companies 73 — — 73 Investment funds (2) 96 — — 96 Total assets measured at fair value $ 180 $ 67 $ — $ 247 (1) Refer to Note 12 for additional discussion regarding the three levels of the fair value hierarchy. (2) Investment funds are comprised of mutual funds and collective trust funds. These funds consist of equity and debt securities of approximately 77% and 23% , respectively, for 2019 and 78% and 22% , respectively, for 2018 . Additionally, these funds are invested in United States and international securities of approximately 42% and 58% , respectively, for 2019 and 41% and 59% , respectively, for 2018 .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Defined Contribution Plan MidAmerican Energy sponsors a defined contribution plan ("401(k) plan") covering substantially all employees. MidAmerican Energy's matching contributions are based on each participant's level of contribution, and certain participants receive contributions based on eligible pre-tax annual compensation. Contributions cannot exceed the maximum allowable for tax purposes. Certain participants now receive enhanced benefits in the 401(k) plan and no longer accrue benefits in the noncontributory defined benefit pension plans. MidAmerican Energy's contributions to the plan were $23 million , $22 million , and $20 million for the years ended December 31, 2019 , 2018 and 2017 , respectively.</t>
  </si>
  <si>
    <t>Employee Benefit Plans Refer to Note 10 of MidAmerican Energy's Notes to Financial Statements for additional information regarding MidAmerican Funding's pension, supplemental retirement and postretirement benefit plans. Pension and postretirement costs allocated by MidAmerican Funding to its parent and other affiliates in each of the years ended December 31, were as follows (in millions): 2019 2018 2017 Pension costs $ 4 $ 3 $ 4 Other postretirement costs (2 ) (2 ) (3 )</t>
  </si>
  <si>
    <t>Retirement Plan and Postretirement Benefits Retirement Plan and Postretirement Benefits (Notes)</t>
  </si>
  <si>
    <t>Defined Benefit Plans and Other Postretirement Benefit Plans Table Text Block [Line Items]</t>
  </si>
  <si>
    <t>Employee Benefit Plans Nevada Power is a participant in benefit plans sponsored by NV Energy .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 Nevada Power did not make any contributions to the Qualified Pension Plan for the year ended December 31, 2019 and contributed $19 million and $1 million to the Qualified Pension Plan for the years ended December 31 , 2018 and 2017 , respectively. Nevada Power contributed $ 1 million to the Non-Qualified Pension Plans for the years ended December 31 , 2019 , 2018 and 2017 . Nevada Power did not make any contributions to the Other Postretirement Plans for the years ended December 31 , 2019 , 2018 and 2017 .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Consolidated Balance Sheets and consist of the following as of December 31 (in millions): 2019 2018 Qualified Pension Plan - Other long-term liabilities $ 18 $ 26 Non-Qualified Pension Plans: Other current liabilities 1 1 Other long-term liabilities 9 9 Other Postretirement Plans - Other long-term liabilities 2 1</t>
  </si>
  <si>
    <t>Employee Benefit Plans Sierra Pacific is a participant in benefit plans sponsored by NV Energy .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 Sierra Pacific did not make any contributions to the Qualified Pension Plan for the year ended December 31, 2019 and contributed $6 million and $1 million to the Qualified Pension Plan for the years ended December 31 , 2018 and 2017 , respectively. Sierra Pacific contributed $ 1 million to the Non-Qualified Pension Plans for the years ended December 31 , 2019 , 2018 and 2017 . Sierra Pacific contributed $- million, $ 6 million and $4 million to the Other Postretirement Plans for the years ended December 31 , 2019 , 2018 and 2017 , respectively.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Balance Sheets and consist of the following as of December 31 (in millions): 2019 2018 Qualified Pension Plan - Other long-term liabilities $ 4 $ 19 Non-Qualified Pension Plans: Other current liabilities 1 1 Other long-term liabilities 8 7 Other Postretirement Plans - Other long-term liabilities 7 13</t>
  </si>
  <si>
    <t>Asset Retirement Obligations (Notes)</t>
  </si>
  <si>
    <t>Asset Retirement Obligations Disclosure [Line Items]</t>
  </si>
  <si>
    <t>Asset Retirement Obligations [Text Block]</t>
  </si>
  <si>
    <t>Asset Retirement Obligations The Compan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The Compan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4 billion as of December 31, 2019 and 2018 . The following table presents the Company's ARO liabilities by asset type as of December 31 (in millions): 2019 2018 Fossil fuel facilities $ 623 $ 371 Quad Cities Station 358 345 Wind generating facilities 211 174 Offshore pipeline facilities 15 33 Solar generating facilities 21 20 Other 44 42 Total asset retirement obligations $ 1,272 $ 985 Quad Cities Station nuclear decommissioning trust funds $ 599 $ 504 The following table reconciles the beginning and ending balances of the Company's ARO liabilities for the years ended December 31 (in millions): 2019 2018 Beginning balance $ 985 $ 954 Change in estimated costs 257 10 Additions 43 28 Retirements (61 ) (45 ) Accretion 48 38 Ending balance $ 1,272 $ 985 Reflected as: Other current liabilities $ 167 $ 43 Other long-term liabilities 1,105 942 Total ARO liability $ 1,272 $ 985 The Nuclear Regulatory Commission regulates the decommissioning of nuclear power plants, which includes the planning and funding for the decommissioning. In accordance with these regulations, MidAmerican Energy submits a biennial report to the Nuclear Regulatory Commission providing reasonable assurance that funds will be available to pay for its share of the Quad Cities Station decommissioning. Certain of the Company's decommissioning and reclamation obligations relate to jointly owned facilities and mine sites, and as such, each subsidiary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The Company's estimated share of the decommissioning and reclamation obligations are primarily recorded as ARO liabilities. In January 2018, MidAmerican Energy completed groundwater testing at its coal combustion residuals ("CCR") surface impoundments. Based on this information, MidAmerican Energy discontinued sending CCR to surface impoundments effective April 2018 and initiated analysis of additional actions to be taken. As a result of that analysis, MidAmerican Energy will remove all CCR material located below the water table and cap the material in such facilities, which is a more extensive closure activity than previously assumed. In the first quarter of 2019, MidAmerican Energy increased the asset retirement obligations for its fossil-fueled generating facilities by $237 million related to the cost of this closure activity. Closure activity on the six existing surface impoundments is estimated to extend through 2023.</t>
  </si>
  <si>
    <t>Asset Retirement Obligations PacifiCorp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PacifiCorp does not recognize liabilities for AROs for which the fair value cannot be reasonably estimated. Due to the indeterminate removal date, the fair value of the associated liabilities on certai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Cost of removal regulatory liabilities totaled $1,019 million and $994 million as of December 31, 2019 and 2018 , respectively. The following table reconciles the beginning and ending balances of PacifiCorp's ARO liabilities for the years ended December 31 (in millions): 2019 2018 Beginning balance $ 227 $ 215 Change in estimated costs 27 9 Additions 9 — Retirements (15 ) (5 ) Accretion 9 8 Ending balance $ 257 $ 227 Reflected as: Other current liabilities $ 19 $ 21 Other long-term liabilities 238 206 $ 257 $ 227 Certain of PacifiCorp's decommissioning and reclamation obligations relate to jointly owned facilities and mine sites. PacifiCorp is committed to pay a proportionate share of the decommissioning or reclamation costs. In the event of a default by any of the other joint participants, PacifiCorp may be obligated to absorb, directly or by paying additional sums to the entity, a proportionate share of the defaulting party's liability. PacifiCorp's estimated share of the decommissioning and reclamation obligations are primarily recorded as ARO liabilities.</t>
  </si>
  <si>
    <t>Asset Retirement Obligations MidAmerican Energ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MidAmerican Energ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Financial Statements other than those included in the cost of removal regulatory liability established via approved depreciation rates in accordance with accepted regulatory practices. These accruals totaled $572 million and $708 million as of December 31, 2019 and 2018 , respectively. The following table presents MidAmerican Energy's ARO liabilities by asset type as of December 31 (in millions): 2019 2018 Quad Cities Station $ 358 $ 345 Fossil-fueled generating facilities 325 93 Wind-powered generating facilities 154 123 Other 2 1 Total asset retirement obligations $ 839 $ 562 Quad Cities Station nuclear decommissioning trust funds (1) $ 599 $ 504 (1) Refer to Note 6 for a discussion of the Quad Cities Station nuclear decommissioning trust funds. The following table reconciles the beginning and ending balances of MidAmerican Energy's ARO liabilities for the years ended December 31 (in millions): 2019 2018 Beginning balance $ 562 $ 559 Change in estimated costs 234 (10 ) Additions 27 17 Retirements (14 ) (28 ) Accretion 30 24 Ending balance $ 839 $ 562 Reflected as: Other current liabilities $ 135 $ 10 Asset retirement obligations 704 552 $ 839 $ 562 In January 2018, MidAmerican Energy completed groundwater testing at its coal combustion residuals ("CCR") surface impoundments. Based on this information, MidAmerican Energy discontinued sending CCR to surface impoundments effective April 2018 and initiated analysis of additional actions to be taken. As a result of that analysis, MidAmerican Energy will remove all CCR material located below the water table and cap the material in such facilities, which is a more extensive closure activity than previously assumed. In the first quarter of 2019, MidAmerican Energy increased the asset retirement obligations for its fossil-fueled generating facilities by $237 million related to the cost of this closure activity. Closure activity on the six existing surface impoundments is estimated to extend through 2023.</t>
  </si>
  <si>
    <t>Asset Retirement Obligations Refer to Note 11 of MidAmerican Energy's Notes to Financial Statements.</t>
  </si>
  <si>
    <t>Asset Retirement Obligations Nevada Power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Nevada Power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332 million and $320 million as of December 31 , 2019 and 2018 , respectively. The following table presents Nevada Power 's ARO liabilities by asset type as of December 31 (in millions): 2019 2018 Waste water remediation $ 37 $ 37 Evaporative ponds and dry ash landfills 12 12 Asbestos — 5 Solar 2 2 Other 23 27 Total asset retirement obligations $ 74 $ 83 The following table reconciles the beginning and ending balances of Nevada Power 's ARO liabilities for the years ended December 31 (in millions): 2019 2018 Beginning balance $ 83 $ 80 Change in estimated costs 6 11 Retirements (19 ) (11 ) Accretion 4 3 Ending balance $ 74 $ 83 Reflected as: Other current liabilities $ 14 $ 13 Other long-term liabilities 60 70 $ 74 $ 83 In 2008, Nevada Power signed an administrative order of consent as owner and operator of Reid Gardner Generating Station Unit Nos. 1, 2 and 3 and as co-owner and operating agent of Unit No. 4. Based on the administrative order of consent, Nevada Power recorded estimated AROs and capital remediation costs. However, actual costs of work under the administrative order of consent may vary significantly once the scope of work is defined and additional site characterization has been completed. In connection with the termination of the co-ownership arrangement, effective October 22, 2013, between Nevada Power and California Department of Water Resources ("CDWR") for the Reid Gardner Generating Station Unit No. 4, Nevada Power and CDWR entered into a cost-sharing agreement that sets forth how the parties will jointly share in costs associated with all investigation, characterization and, if necessary, remedial activities as required under the administrative order of consent. Certain of Nevada Power 's decommissioning and reclamation obligations relate to jointly-owned facilities, and as such, Nevada Power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Management has identified legal obligations to retire generation plant assets specified in land leases for Nevada Power 's jointly-owned Navajo Generating Station, retired in November 2019, and the Higgins Generating Station. Provisions of the lease require the lessees to remove the facilities upon request of the lessors at the expiration of the leases. Nevada Power 's estimated share of the decommissioning and reclamation obligations are primarily recorded as ARO liabilities in other long-term liabilities on the Consolidated Balance Sheets.</t>
  </si>
  <si>
    <t>Asset Retirement Obligations Sierra Pacific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Sierra Pacific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Financial Statements other than those included in the cost of removal regulatory liability established via approved depreciation rates in accordance with accepted regulatory practices. These accruals totaled $217 million and $210 million as of December 31 , 2019 and 2018 , respectively. The following table presents Sierra Pacific 's ARO liabilities by asset type as of December 31 (in millions): 2019 2018 Asbestos $ 5 $ 5 Evaporative ponds and dry ash landfills 2 2 Other 3 3 Total asset retirement obligations $ 10 $ 10 The following table reconciles the beginning and ending balances of Sierra Pacific 's ARO liabilities for the years ended December 31 (in millions): 2019 2018 Beginning balance $ 10 $ 10 Accretion — — Ending balance $ 10 $ 10 Reflected as - Other long-term liabilities $ 10 $ 10 Certain of Sierra Pacific 's decommissioning and reclamation obligations relate to jointly-owned facilities, and as such, Sierra Pacific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Sierra Pacific 's estimated share of the decommissioning and reclamation obligations are primarily recorded as ARO liabilities in other long-term liabilities on the Balance Sheets.</t>
  </si>
  <si>
    <t>Commitments and Contingencies (Notes)</t>
  </si>
  <si>
    <t>Contractual Obligation [Line Items]</t>
  </si>
  <si>
    <t>Commitments and Contingencies</t>
  </si>
  <si>
    <t>Commitments and Contingencies Commitments The Company has the following firm commitments that are not reflected on the Consolidated Balance Sheet. Minimum payments as of December 31, 2019 are as follows (in millions): 2025 and 2020 2021 2022 2023 2024 Thereafter Total Contract type: Fuel, capacity and transmission contract commitments $ 2,218 $ 1,527 $ 1,193 $ 1,093 $ 1,088 $ 13,584 $ 20,703 Construction commitments 1,682 521 27 2 8 — 2,240 Easements 62 68 70 72 70 2,259 2,601 Maintenance, service and other contracts 669 342 324 300 255 1,624 3,514 $ 4,631 $ 2,458 $ 1,614 $ 1,467 $ 1,421 $ 17,467 $ 29,058 Fuel, Capacity and Transmission Contract Commitments The Utilities have fuel supply and related transportation and lime contracts for their coal- and natural gas-fueled generating facilities. The Utilities expect to supplement these contracts with additional contracts and spot market purchases to fulfill their future fossil fuel needs. The Utilities acquire a portion of their electricity through long-term purchases and exchange agreements. The Utilities have several power purchase agreements with renewable generating facilities that are not included in the table above as the payments are based on the amount of energy generated and there are no minimum payments. The Utilities also have contracts for the right to transmit electricity over other entities' transmission lines to facilitate delivery to their customers. MidAmerican Energy has long-term rail transportation contracts with BNSF Railway Company ("BNSF"), an affiliate company, and Union Pacific Railroad Company for the transportation of coal to all of the MidAmerican Energy-operated coal-fueled generating facilities. For the years ended December 31, 2019 , 2018 and 2017 , $123 million , $111 million and $109 million , respectively, were incurred for coal transportation services, the majority of which was related to the BNSF agreement. Construction Commitments The Company's firm construction commitments reflected in the table above include the following major construction projects: • PacifiCorp's costs associated with certain generating plant, transmission and distribution projects. • MidAmerican Energy's firm construction commitments primarily consisting of contracts for the construction and repowering of wind-powered generating facilities in 2020 and 2021. • AltaLink's investments in directly assigned transmission projects from the AESO . Easements The Company has non-cancelable easements for land on which certain of its assets, primarily wind-powered generating facilities, are located. Maintenance, Service and Other Contracts The Company has entered into service agreements related to its nonregulated solar and wind-powered projects with third parties to operate and maintain the projects under fixed-fee operating and maintenance agreements. Additionally, t he Company has various non-cancelable maintenance, service and other contracts primarily related to turbine and equipment maintenance and various other service agreements. BHE Renewables' Counterparty Risk On January 29, 2019, PG&amp;E Corporation and Pacific Gas and Electric Company (the "PG&amp;E Utility") (together "PG&amp;E") filed voluntary petitions for relief under chapter 11 of the United States Bankruptcy Code in the United States Bankruptcy Court for the Northern District of California ("PG&amp;E Bankruptcy Filing"). The Company owns 100% of Topaz and owns a 49% interest in Agua Caliente. Topaz is a 550-MW solar photovoltaic electric power generating facility located in California. Topaz sells 100% of its energy, capacity and renewable energy credits generated from the facility to PG&amp;E Utility under a 25-year wholesale power purchase agreement ("PPA") that is in effect until October 2039. As of December 31, 2019 , the Company's consolidated balance sheet includes $1.0 billion of property, plant and equipment, net and $0.9 billion of non-recourse project debt related to Topaz. Agua Caliente is a 290-MW solar photovoltaic electric power generating facility located in Arizona. Agua Caliente sells 100% of its energy, capacity and renewable energy credits generated from the facility to PG&amp;E Utility under a 25-year wholesale PPA that is in effect until June 2039. As of December 31, 2019 , the Company's equity investment in Agua Caliente totals $73 million and the project has $0.8 billion of non-recourse project debt owed to the United States Department of Energy. The PG&amp;E Bankruptcy Filing is an event of default under the Topaz PPA ("PPA Default"). PG&amp;E paid in full the invoices for December 2018 deliveries and all amounts invoiced to date for post-petition energy deliveries for both Topaz and Agua Caliente. PG&amp;E has not paid for the power delivered from January 1 through January 28, 2019. The Company continues to perform on its obligations and deliver renewable energy to the PG&amp;E Utility, and PG&amp;E has publicly stated it will pay suppliers in full under normal terms for post-petition goods and services received. The Company maintains that, in light of the current facts and circumstances, the PPA Default could not reasonably be expected to result in a material adverse effect under the Topaz indenture and, therefore, no default has occurred under the Topaz indenture. In July 2019, the California Governor signed AB 1054 into law. AB 1054 is comprehensive legislation addressing wildfire risk in the state of California that, among other items, authorizes a wildfire fund which would operate as an insurance fund to support the creditworthiness of electrical utilities, if certain utilities, including PG&amp;E, participate by making the required contributions, among other things. In July 2019, PG&amp;E notified the CPUC of its intent to participate in the insurance fund and such participation requires, among other items, PG&amp;E to exit bankruptcy by June 30, 2020. The Company believes it is more likely than not that no impairment exists and current debt obligations will be met, as post-petition contractual revenue payments are expected to be paid by PG&amp;E Utility to the Topaz and Agua Caliente projects. The Company will continue to monitor the situation, including continued receipt of future PG&amp;E payments and the future risk of the PPAs being rejected or modified through the bankruptcy process.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Environmental Laws and Regulations The Company is subject to federal, state, local and foreign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does not guarantee dam removal. Instead, it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Over the past two years, the KRRC has been supplementing the application with additional information about its financial, technical, and legal capacity to become the licensee. In July 2019, the KRRC provided the FERC with additional information about its financial capacity to become a licensee, including updated cost estimates, and its insurance, bonding and liability transfer package. The FERC is evaluating the KRRC's information and the proposed license transfer. The KRRC will continue to refine its insurance, bonding and liability transfer package, and PacifiCorp will review the KRRC's capacity to fulfill its indemnity obligation under the KHSA. If certain conditions in the amended KHSA are not satisfied (e.g., inadequate funding or inability of KRRC to satisfy its indemnification obligation) and the license does not transfer to the KRRC, PacifiCorp will resume relicensing with the FERC. The United States Court of Appeals for the District of Columbia Circuit issued a decision in the Hoopa Valley Tribe v. FERC litigation, in January 2019, finding that the states of California and Oregon have waived their Clean Water Act, Section 401, water quality certification authority over the Klamath hydroelectric project relicensing. This decision has the potential to limit the ability of the States to impose water quality conditions on new and relicensed projects. Environmental interests, supported by California, Oregon and other states, asked the court to rehear the case, which was denied. Subsequently, environmental groups, supported by numerous states, filed a petition for certiorari before the United States Supreme Court, which was denied on December 9, 2019, thereby allowing the circuit court opinion to stand as a final and unappealable decision. As of December 31, 2019 , PacifiCorp's assets included $29 million of costs associated with the Klamath hydroelectric system's mainstem dams and the associated relicensing and settlement costs, which are being depreciated and amortized in accordance with state regulatory approvals in Utah, Wyoming and Idaho through December 31, 2022. Hydroelectric Commitments Certain of PacifiCorp's hydroelectric licenses contain requirements for PacifiCorp to make certain capital and operating expenditures related to its hydroelectric facilities. PacifiCorp estimates it is obligated to make capital expenditures of approximately $168 million over the next 10 years related to these licenses. Guarantees The Company has entered into guarantees as part of the normal course of business and the sale of certain assets. These guarantees are not expected to have a material impact on the Company's consolidated financial results.</t>
  </si>
  <si>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does not guarantee dam removal. Instead, it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Over the past two years, the KRRC has been supplementing the application with additional information about its financial, technical, and legal capacity to become the licensee. In July 2019, the KRRC provided the FERC with additional information about its financial capacity to become a licensee, including updated cost estimates, and its insurance, bonding and liability transfer package. The FERC is evaluating the KRRC's information and the proposed license transfer. The KRRC will continue to refine its insurance, bonding and liability transfer package, and PacifiCorp will review the KRRC's capacity to fulfill its indemnity obligation under the KHSA. If certain conditions in the amended KHSA are not satisfied (e.g., inadequate funding or inability of KRRC to satisfy its indemnification obligation) and the license does not transfer to the KRRC, PacifiCorp will resume relicensing with the FERC. The United States Court of Appeals for the District of Columbia Circuit issued a decision in the Hoopa Valley Tribe v. FERC litigation, in January 2019, finding that the states of California and Oregon have waived their Clean Water Act, Section 401, water quality certification authority over the Klamath hydroelectric project relicensing. This decision has the potential to limit the ability of the States to impose water quality conditions on new and relicensed projects. Environmental interests, supported by California, Oregon and other states, asked the court to rehear the case, which was denied. Subsequently, environmental groups, supported by numerous states, filed a petition for certiorari before the United States Supreme Court, which was denied on December 9, 2019, thereby allowing the circuit court opinion to stand as a final and unappealable decision. As of December 31, 2019 , PacifiCorp's assets included $29 million of costs associated with the Klamath hydroelectric system's mainstem dams and the associated relicensing and settlement costs, which are being depreciated and amortized in accordance with state regulatory approvals in Utah, Wyoming and Idaho through December 31, 2022. Hydroelectric Commitments Certain of PacifiCorp's hydroelectric licenses contain requirements for PacifiCorp to make certain capital and operating expenditures related to its hydroelectric facilities. PacifiCorp estimates it is obligated to make capital expenditures of approximately $168 million over the next 10 years related to these licenses. Commitments PacifiCorp has the following firm commitments that are not reflected on the Consolidated Balance Sheet. Minimum payments as of December 31, 2019 are as follows (in millions): 2020 2021 2022 2023 2024 2025 and Thereafter Total Contract type: Purchased electricity contracts - commercially operable $ 279 $ 177 $ 174 $ 168 $ 164 $ 1,810 $ 2,772 Purchased electricity contracts - non-commercially operable 7 52 52 53 53 987 1,204 Fuel contracts 832 519 316 245 248 775 2,935 Construction commitments 844 6 — — 4 — 854 Transmission 101 86 77 71 56 429 820 Easements 10 12 12 12 11 349 406 Maintenance, service and other contracts 329 49 41 34 32 204 689 Total commitments $ 2,402 $ 901 $ 672 $ 583 $ 568 $ 4,554 $ 9,680 Purchased Electricity Contracts - Commercially Operable As part of its energy resource portfolio, PacifiCorp acquires a portion of its electricity through long-term purchases and exchange agreements. PacifiCorp has several power purchase agreements with solar or wind-powered generating facilities that are not included in the table above as the payments are based on the amount of energy generated and there are no minimum payments. Refer to Note 5 for information on lease commitments. Included in the minimum fixed annual payments for purchased electricity above are commitments to purchase electricity from several hydroelectric systems under long-term arrangements with public utility districts. These purchases are made on a "cost-of-service" basis for a stated percentage of system output and for a like percentage of system operating expenses and debt service. These costs are included in energy costs on the Consolidated Statements of Operations. PacifiCorp is required to pay its portion of operating costs and its portion of the debt service, whether or not any electricity is produced. These arrangements accounted for less than 5% of PacifiCorp's 2019 , 2018 and 2017 energy sources. Purchased Electricity Contracts - Non-commercially Operable PacifiCorp has several contracts for purchases of electricity from facilities that have not yet achieved commercial operation. To the extent any of these facilities do not achieve commercial operation, PacifiCorp has no obligation to the counterparty. Fuel Contracts PacifiCorp has "take or pay" coal and natural gas contracts that require minimum payments. Construction Commitments PacifiCorp's construction commitments included in the table above relate to firm commitments and include costs associated with certain generating plant, transmission, and distribution projects. Transmission PacifiCorp has contracts for the right to transmit electricity over other entities' transmission lines to facilitate delivery to PacifiCorp's customers. Easements PacifiCorp has non-cancelable easements for land on which certain of its assets, primarily wind-powered generating facilities, are located. Guarantees PacifiCorp has entered into guarantees as part of the normal course of business and the sale of certain assets. These guarantees are not expected to have a material impact on PacifiCorp's consolidated financial results.</t>
  </si>
  <si>
    <t>Commitments and Contingencies Commitments MidAmerican Energy had the following firm commitments that are not reflected on the Balance Sheet. Minimum payments as of December 31, 2019 , are as follows (in millions): 2025 and 2020 2021 2022 2023 2024 Thereafter Total Contract type: Coal and natural gas for generation $ 114 $ 52 $ 48 $ 39 $ — $ — $ 253 Electric capacity and transmission 28 24 14 8 7 29 110 Natural gas contracts for gas operations 102 61 47 24 8 23 265 Construction commitments 670 515 27 2 4 — 1,218 Easements 32 36 37 38 39 1,492 1,674 Maintenance, services and other 198 156 154 155 120 432 1,215 $ 1,144 $ 844 $ 327 $ 266 $ 178 $ 1,976 $ 4,735 Coal, Natural Gas, Electric Capacity and Transmission Commitments MidAmerican Energy has coal supply and related transportation and lime contracts for its coal-fueled generating facilities. MidAmerican Energy expects to supplement the coal contracts with additional contracts and spot market purchases to fulfill its future coal supply needs. Additionally, MidAmerican Energy has a natural gas transportation contract for a natural gas-fueled generating facility. The contracts have minimum payment commitments ranging through 2023 . MidAmerican Energy has various natural gas supply and transportation contracts for its regulated natural gas operations that have minimum payment commitments ranging through 2037 . MidAmerican Energy has contracts to purchase electric capacity that have minimum payment commitments ranging through 2028 . MidAmerican Energy also has contracts for the right to transmit electricity over other entities' transmission lines with minimum payment commitments ranging through 2022 . Construction Commitments MidAmerican Energy's 2020 and 2021 firm construction commitments reflected in the table above consist primarily of contracts for the construction and repowering of wind-powered generating facilities and the settlement of asset retirement obligations. Easements MidAmerican Energy has non-cancelable easements with minimum payment commitments ranging through 2061 for land in Iowa on which certain of its assets, primarily wind-powered generating facilities, are located. Maintenance, Services and Other Contracts MidAmerican Energy has other non-cancelable contracts primarily related to maintenance and services for various generating facilities with minimum payment commitments ranging through 2029 . Environmental Laws and Regulations 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RC-approved formula rates subject to true-up for actual cost of service. MidAmerican Energy is authorized by the FERC to include a 0.50% adder beyond the base ROE effective January 2015. Prior to September 2016, the rates in effect were based on a 12.38% return on equity ("ROE"). In November 2013 and February 2015, a coalition of intervenors filed successive complaints with the FERC requesting that the 12.38% ROE no longer be found just and reasonable and sought to reduce the base ROE to 9.15% and 8.67% , respectively. In September 2016, the FERC issued an order for the first complaint, which reduced the base ROE to 10.32% and required refunds, plus interest, for the period from November 2013 through February 2015. Customer refunds relative to the first complaint occurred in February 2017. In November 2019, the FERC issued an order addressing the second complaint and issues on appeal in the first complaint. The order established an ROE of 9.88% ( 10.38% including the 0.50% adder) for the 15-month refund period of the first complaint and prospectively from September 2016 forward. The order indicated no refunds were necessary for the period February 2015 through September 2016. The order has been appealed, and MidAmerican Energy has accrued a $16 million liability for refunds of amounts collected under the higher ROE during the periods covered by both complaints.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t>
  </si>
  <si>
    <t>Commitments and Contingencies Refer to Note 13 of MidAmerican Energy's Notes to Financial Statements. Legal Matter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t>
  </si>
  <si>
    <t>Commitments and Contingencies Environmental Laws and Regulations Nevada Power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Nevada Power 's current and future operations. Nevada Power believes it is in material compliance with all applicable laws and regulations. Senate Bill 123 In June 2013, the Nevada State Legislature passed Senate Bill 123 ("SB 123"), which included the retirement of coal plants and replacing the capacity with renewable facilities and other generating facilities. In May 2014, Nevada Power filed its ERCR Plan in compliance with SB 123. In July 2015, Nevada Power filed an amendment to its ERCR Plan with the PUCN which was approved in September 2015. In June 2015, the Nevada State Legislature passed Assembly Bill No. 498, which modified the capacity replacement components of SB 123. In compliance with Senate Bill No. 123, Nevada Power retired 255 MWs of coal-fueled generation in 2019 in addition to the 557 MWs of coal-fueled generation retired in 2017. Consistent with the Emissions Reduction and Capacity Replacement Plan ("ERCR Plan"), between 2014 and 2016, Nevada Power acquired 536 MWs of natural gas generating resources, executed long-term power purchase agreements for 200 M Ws of nameplate renewable energy capacity and constructed a 15 -MW solar photovoltaic facility. Nevada Power has the option to acquire 35 MWs of nameplate renewable energy capacity in the future under the ERCR Plan, subject to PUCN approval.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Nevada Power is also involved in other kinds of legal actions, some of which assert or may assert claims or seek to impose fines, penalties and other costs in substantial amounts. Commitments Nevada Power has the following firm commitments that are not reflected on the Consolidated Balance Sheet. Minimum payments as of December 31 , 2019 are as follows (in millions): 2020 2021 2022 2023 2024 2025 and Thereafter Total Contract type: Fuel, capacity and transmission contract commitments $ 539 $ 390 $ 319 $ 321 $ 324 $ 3,432 $ 5,325 Fuel and capacity contract commitments (not commercially operable) 1 6 41 92 157 4,677 4,974 Construction commitments 23 — — — — — 23 Easements 4 4 5 5 3 43 64 Maintenance, service and other contracts 51 48 43 34 25 18 219 Total commitments $ 618 $ 448 $ 408 $ 452 $ 509 $ 8,170 $ 10,605 Fuel and Capacity Contract Commitments Purchased Power Nevada Power has several contracts for long-term purchase of electric energy which have been approved by the PUCN. The expiration of these contracts range from 2026 to 2067 . Purchased power includes estimated payments for contracts which meet the definition of a lease and payments are based on the amount of energy expected to be generated. See Note 5 for further discussion of Nevada Power's lease commitments. Natural Gas Nevada Power 's gas transportation contracts expire from 2022 to 2032 and the gas supply contracts expires from 2020 to 2021 . Fuel and Capacity Contract Commitments - Not Commercially Operable Nevada Power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Construction Commitments Nevada Power 's construction commitments included in the table above relate to firm commitments and include costs associated with certain generating plant projects. Easements Nevada Power has non-cancelable easements for land. Operations and maintenance expense on non-cancelable easements totaled $7 million , $4 million and $4 million for the years ended December 31 , 2019 , 2018 and 2017 , respectively. Maintenance, Service and Other Contracts Nevada Power has long-term service agreements for the performance of maintenance on generation units. Obligation amounts are based on estimated usage. The estimated expiration of these service agreements range from 2020 to 2027 .</t>
  </si>
  <si>
    <t>Commitments and Contingencies Environmental Laws and Regulations Sierra Pacific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Sierra Pacific 's current and future operations. Sierra Pacific believes it is in material compliance with all applicable laws and regulation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financial results. Sierra Pacific is also involved in other kinds of legal actions, some of which assert or may assert claims or seek to impose fines, penalties and other costs in substantial amounts. Commitments Sierra Pacific has the following firm commitments that are not reflected on the Balance Sheet. Minimum payments as of December 31 , 2019 are as follows (in millions): 2025 and 2020 2021 2022 2023 2024 Thereafter Total Contract type: Fuel, capacity and transmission contract commitments $ 260 $ 198 $ 114 $ 84 $ 83 $ 863 $ 1,602 Fuel and capacity contract commitments (not commercially operable) 1 11 41 41 42 921 1,057 Easements 2 2 2 2 2 30 40 Maintenance, service and other contracts 11 8 7 2 1 9 38 Total commitments $ 274 $ 219 $ 164 $ 129 $ 128 $ 1,823 $ 2,737 Fuel and Capacity Contract Commitments Purchased Power Sierra Pacific has several contracts for long-term purchase of electric energy which have been approved by the PUCN. The expiration of these contracts range from 2020 to 2044 . Purchased power includes estimated payments for contracts which meet the definition of a lease and payments are based on the amount of energy expected to be generated. See Note 5 for further discussion of Sierra Pacific's lease commitments. Coal and Natural Gas Sierra Pacific has a long-term contract for the transport of coal that expires in 2021 . Additionally, gas transportation contracts expire from 2020 to 2046 and the gas supply contracts expire from 2020 to 2021 . Fuel and Capacity Contract Commitments - Not Commercially Operable Sierra Pacific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Easements Sierra Pacific has non-cancelable easements for land. Operating and maintenance expense on non-cancelable easements totaled $2 million for the years-ended December 31 , 2019 , 2018 and 2017 . Maintenance, Service and Other Contracts Sierra Pacific has long-term service agreements for the performance of maintenance on generation units. Obligation amounts are based on estimated usage. The estimated expiration of these service agreements range from 2020 to 2039 .</t>
  </si>
  <si>
    <t>Preferred Stock (Notes)</t>
  </si>
  <si>
    <t>Class of Stock [Line Items]</t>
  </si>
  <si>
    <t>Preferred Stock [Text Block]</t>
  </si>
  <si>
    <t xml:space="preserve"> PacifiCorp has 3,500 thousand shares of Serial Preferred Stock authorized at the stated value of $100 per share. PacifiCorp had 24 thousand shares of Serial Preferred Stock issued and outstanding as of December 31, 2019 and 2018 . The outstanding preferred stock series are non-redeemable and have annual dividend rates of 6.00% and 7.00% . In the event of voluntary liquidation, all preferred stock is entitled to stated value or a specified preference amount per share plus accrued dividends. Upon involuntary liquidation, all preferred stock is entitled to stated value plus accrued dividends. Dividends on all preferred stock are cumulative. Holders also have the right to elect members to the PacifiCorp Board of Directors in the event dividends payable are in default in an amount equal to four full quarterly payments. PacifiCorp also has 16 million shares of No Par Serial Preferred Stock and 127 thousand shares of 5% Preferred Stock authorized, but no shares were issued or outstanding as of December 31, 2019 and 2018 .</t>
  </si>
  <si>
    <t>BHE Shareholders' Equity (Notes)</t>
  </si>
  <si>
    <t>Stockholders' Equity Note [Abstract]</t>
  </si>
  <si>
    <t>BHE Shareholders' Equity [Text Block]</t>
  </si>
  <si>
    <t>BHE Shareholders' Equity Common Stock On March 14, 2000, and as amended on December 7, 2005, BHE 's shareholders entered into a Shareholder Agreement that provides specific rights to certain shareholders. One of these rights allows certain shareholders the ability to put their common shares to BHE at the then-current fair value dependent on certain circumstances controlled by BHE . For the year ended December 31, 2017, BHE issued $100 million of its 5.00% junior subordinated debentures due June 2057 in exchange for 181,819 shares of its common stock. Restricted Net Assets BHE has maximum debt-to-total capitalization percentage restrictions imposed by its senior unsecured credit facilities expiring in June 2022 which, in certain circumstances, limit BHE 's ability to make cash dividends or distributions. As a result of this restriction, BHE has restricted net assets of $18.1 billion as of December 31, 2019 . Certain of BHE 's subsidiaries have restrictions on their ability to dividend, loan or advance funds to BHE due to specific legal or regulatory restrictions, including, but not limited to, maximum debt-to-total capitalization percentages and commitments made to state commissions. As a result of these restrictions, BHE 's subsidiaries had restricted net assets of $17.5 billion as of December 31, 2019 .</t>
  </si>
  <si>
    <t>Common Shareholder's Equity Common Shareholder's Equity (Notes)</t>
  </si>
  <si>
    <t>Common Shareholder's Equity [Text Block]</t>
  </si>
  <si>
    <t>Common Shareholder's Equity Through PPW Holdings, BHE is the sole shareholder of PacifiCorp's common stock. The state regulatory orders that authorized BHE's acquisition of PacifiCorp contain restrictions on PacifiCorp's ability to pay dividends to the extent that they would reduce PacifiCorp's common equity below specified percentages of defined capitalization. As of December 31, 2019 , the most restrictive of these commitments prohibits PacifiCorp from making any distribution to PPW Holdings or BHE without prior state regulatory approval to the extent that it would reduce PacifiCorp's common equity below 44% of its total capitalization, excluding short-term debt and current maturities of long-term debt. As of December 31, 2019 , PacifiCorp's actual common equity percentage, as calculated under this measure, was 53% , and PacifiCorp would have been permitted to dividend $2.4 billion under this commitment. These commitments also restrict PacifiCorp from making any distributions to either PPW Holdings or BHE if PacifiCorp's senior unsecured debt rating is BBB- or lower by Standard &amp; Poor's Rating Services or Fitch Ratings, or Baa3 or lower by Moody's Investor Service, as indicated by two of the three rating services. As of December 31, 2019 , PacifiCorp met the minimum required senior unsecured debt ratings for making distributions. PacifiCorp is also subject to a maximum debt-to-total capitalization percentage under various financing agreements as further discussed in Note 7 .</t>
  </si>
  <si>
    <t>Components of Accumulated Other Comprehensive Loss, Net (Notes)</t>
  </si>
  <si>
    <t>Schedule of accumulated other comprehensive income (loss)</t>
  </si>
  <si>
    <t>Comprehensive Income (Loss)</t>
  </si>
  <si>
    <t>Components of Accumulated Other Comprehensive Loss, Net The following table shows the change in accumulated other comprehensive loss attributable to BHE shareholders by each component of other comprehensive income (loss), net of applicable income taxes, for the year ended December 31 (in millions): Unrecognized Foreign Unrealized Unrealized AOCI Amounts on Currency Gains on Gains (Losses) Attributable Retirement Translation Marketable on Cash Flow To BHE Benefits Adjustment Securities Hedges Shareholders, Net Balance, December 31, 2016 $ (447 ) $ (1,675 ) $ 585 $ 26 $ (1,511 ) Other comprehensive income (loss) 64 546 500 3 1,113 Balance, December 31, 2017 (383 ) (1,129 ) 1,085 29 (398 ) Adoption of ASU 2016-01 — — (1,085 ) — (1,085 ) Other comprehensive income (loss) 25 (494 ) — 7 (462 ) Balance, December 31, 2018 (358 ) (1,623 ) — 36 (1,945 ) Other comprehensive (loss) income (59 ) 327 — (29 ) 239 Balance, December 31, 2019 $ (417 ) $ (1,296 ) $ — $ 7 $ (1,706 ) Reclassifications from AOCI to net income for the years ended December 31, 2019 , 2018 and 2017 were insignificant. Additionally, refer to the "Foreign Operations" discussion in Note 13 for information about unrecognized amounts on retirement benefits reclassifications from AOCI that do not impact net income in their entirety.</t>
  </si>
  <si>
    <t xml:space="preserve"> Accumulated other comprehensive loss, net consists of unrecognized amounts on retirement benefits, net of tax, of $16 million and $13 million as of December 31, 2019 and 2018 , respectively.</t>
  </si>
  <si>
    <t>Variable-Interest Entities Variable-Interest Entities (Notes)</t>
  </si>
  <si>
    <t>Schedule of Equity Method Investments [Line Items]</t>
  </si>
  <si>
    <t>Variable Interest Entity Disclosure [Text Block]</t>
  </si>
  <si>
    <t>Variable-Interest Entities PacifiCorp holds a two-thirds interest in Bridger Coal Company ("Bridger Coal"), which supplies coal to the Jim Bridger generating facility that is owned two-thirds by PacifiCorp and one-third by PacifiCorp's joint venture partner in Bridger Coal. PacifiCorp purchases two-thirds of the coal produced by Bridger Coal, while the remaining coal is purchased by the joint venture partner. The power to direct the activities that most significantly impact Bridger Coal's economic performance are shared with the joint venture partner. Each joint venture partner is jointly and severally liable for the obligations of Bridger Coal. Bridger Coal's necessary working capital to carry out its mining operations is financed by contributions from PacifiCorp and its joint venture partner. PacifiCorp's equity investment in Bridger Coal was $81 million and $100 million as of December 31, 2019 and 2018 , respectively. Refer to Note 21 for information regarding related-party transactions with Bridger Coal.</t>
  </si>
  <si>
    <t>Noncontrolling Interests (Notes)</t>
  </si>
  <si>
    <t>Noncontrolling Interest [Line Items]</t>
  </si>
  <si>
    <t>Noncontrolling Interests [Text Block]</t>
  </si>
  <si>
    <t>Noncontrolling Interests Included in noncontrolling interests on the Consolidated Balance Sheets are preferred securities of subsidiaries of $58 million as of December 31, 2019 and 2018 , consisting of $56 million of 8.061% cumulative preferred securities of Northern Electric plc., a subsidiary of Northern Powergrid , which are redeemable in the event of the revocation of Northern Electric plc.'s electricity distribution license by the Secretary of State, and $2 million of nonredeemable preferred stock of PacifiCorp.</t>
  </si>
  <si>
    <t>Segment Information (Notes)</t>
  </si>
  <si>
    <t>Segment Information [Text Block]</t>
  </si>
  <si>
    <t>Segment Information 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Years Ended December 31, 2019 2018 2017 Operating revenue: PacifiCorp $ 5,068 $ 5,026 $ 5,237 MidAmerican Funding 2,927 3,053 2,846 NV Energy 3,037 3,039 3,015 Northern Powergrid 1,013 1,020 949 BHE Pipeline Group 1,131 1,203 993 BHE Transmission 707 710 699 BHE Renewables 932 908 838 HomeServices 4,473 4,214 3,443 BHE and Other (1) 556 614 594 Total operating revenue $ 19,844 $ 19,787 $ 18,614 Depreciation and amortization: PacifiCorp $ 954 $ 979 $ 796 MidAmerican Funding 638 609 500 NV Energy 482 456 422 Northern Powergrid 254 250 214 BHE Pipeline Group 115 126 159 BHE Transmission 240 247 239 BHE Renewables 282 268 251 HomeServices 47 51 66 BHE and Other (1) (1 ) (2 ) (1 ) Total depreciation and amortization $ 3,011 $ 2,984 $ 2,646 Operating income: PacifiCorp $ 1,072 $ 1,051 $ 1,440 MidAmerican Funding 549 550 544 NV Energy 655 607 766 Northern Powergrid 472 486 488 BHE Pipeline Group 572 525 473 BHE Transmission 323 313 322 BHE Renewables 336 325 316 HomeServices 222 214 214 BHE and Other (1) (51 ) 1 (41 ) Total operating income 4,150 4,072 4,522 Interest expense (1,912 ) (1,838 ) (1,841 ) Capitalized interest 77 61 45 Allowance for equity funds 173 104 76 Interest and dividend income 117 113 111 (Losses) gains on marketable securities, net (288 ) (538 ) 14 Other, net 97 (9 ) (420 ) Total income before income tax (benefit) expense and equity income (loss) $ 2,414 $ 1,965 $ 2,507 Years Ended December 31, 2019 2018 2017 Interest expense: PacifiCorp $ 401 $ 384 $ 381 MidAmerican Funding 302 247 237 NV Energy 229 224 233 Northern Powergrid 139 141 133 BHE Pipeline Group 52 43 43 BHE Transmission 157 167 169 BHE Renewables 174 201 204 HomeServices 25 23 7 BHE and Other (1) 433 408 434 Total interest expense $ 1,912 $ 1,838 $ 1,841 Income tax (benefit) expense: PacifiCorp $ 61 $ 5 $ 362 MidAmerican Funding (377 ) (262 ) (202 ) NV Energy 98 100 221 Northern Powergrid 59 61 57 BHE Pipeline Group 138 119 170 BHE Transmission 11 7 (124 ) BHE Renewables (2) (325 ) (158 ) (795 ) HomeServices 51 52 49 BHE and Other (1) (314 ) (507 ) (292 ) Total income tax (benefit) expense $ (598 ) $ (583 ) $ (554 ) Capital expenditures: PacifiCorp $ 2,175 $ 1,257 $ 769 MidAmerican Funding 2,810 2,332 1,776 NV Energy 657 503 456 Northern Powergrid 602 566 579 BHE Pipeline Group 687 427 286 BHE Transmission 247 270 334 BHE Renewables 122 817 323 HomeServices 54 47 37 BHE and Other 10 22 11 Total capital expenditures $ 7,364 $ 6,241 $ 4,571 As of December 31, 2019 2018 2017 Property, plant and equipment, net: PacifiCorp $ 20,973 $ 19,570 $ 19,183 MidAmerican Funding 18,377 16,169 14,221 NV Energy 9,613 9,367 9,276 Northern Powergrid 6,606 6,007 6,075 BHE Pipeline Group 5,482 4,904 4,587 BHE Transmission 6,157 5,824 6,330 BHE Renewables 5,976 6,155 5,637 HomeServices 161 141 117 BHE and Other (40 ) (50 ) (69 ) Total property, plant and equipment, net $ 73,305 $ 68,087 $ 65,357 Total assets: PacifiCorp $ 24,861 $ 23,478 $ 23,086 MidAmerican Funding 22,664 20,029 18,444 NV Energy 14,128 14,119 13,903 Northern Powergrid 8,385 7,427 7,565 BHE Pipeline Group 6,100 5,511 5,134 BHE Transmission 8,776 8,424 9,009 BHE Renewables 9,961 8,666 7,687 HomeServices 3,846 2,797 2,722 BHE and Other 1,330 1,738 2,658 Total assets $ 100,051 $ 92,189 $ 90,208 Years Ended December 31, 2019 2018 2017 Operating revenue by country: United States $ 18,108 $ 18,014 $ 16,916 United Kingdom 1,011 1,017 948 Canada 706 710 699 Philippines and other 19 46 51 Total operating revenue by country $ 19,844 $ 19,787 $ 18,614 Income before income tax (benefit) expense and equity income (loss) by country: United States $ 1,866 $ 1,425 $ 1,927 United Kingdom 326 307 313 Canada 178 155 167 Philippines and other 44 78 100 Total income before income tax (benefit) expense and equity (loss) income by country: $ 2,414 $ 1,965 $ 2,507 As of December 31, 2019 2018 2017 Property, plant and equipment, net by country: United States $ 60,634 $ 56,362 $ 53,065 United Kingdom 6,504 5,895 5,953 Canada 6,157 5,817 6,323 Philippines and other 10 13 16 Total property, plant and equipment, net by country $ 73,305 $ 68,087 $ 65,357 (1) The differences between the reportable segment amounts and the consolidated amounts, described as BHE and Other , relate to other corporate entities, including MidAmerican Energy Services, LLC, corporate functions and intersegment eliminations. (2) Income tax (benefit) expense includes the tax attributes of disregarded entities that are not required to pay income taxes and the earnings of which are taxable directly to BHE. The following table shows the change in the carrying amount of goodwill by reportable segment for the years ended December 31, 2019 and 2018 (in millions): BHE BHE MidAmerican NV Northern Pipeline BHE BHE Home- and PacifiCorp Funding Energy Powergrid Group Transmission Renewables Services Other Total December 31, 2017 $ 1,129 $ 2,102 $ 2,369 $ 991 $ 73 $ 1,571 $ 95 $ 1,348 $ — $ 9,678 Acquisitions — — — — — — — 79 — 79 Foreign currency translation — — — (39 ) — (123 ) — — — (162 ) December 31, 2018 1,129 2,102 2,369 952 73 1,448 95 1,427 — 9,595 Acquisitions — — — — — — — 29 — 29 Foreign currency translation — — — 26 — 72 — — — 98 December 31, 2019 $ 1,129 $ 2,102 $ 2,369 $ 978 $ 73 $ 1,520 $ 95 $ 1,456 $ — $ 9,722</t>
  </si>
  <si>
    <t>Segment Information MidAmerican Energy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Refer to Note 9 for a discussion of items affecting income tax (benefit) expense for the regulated electric and natural gas operating segments. The following tables provide information on a reportable segment basis (in millions): Years Ended December 31, 2019 2018 2017 Operating revenue: Regulated electric $ 2,237 $ 2,283 $ 2,108 Regulated natural gas 660 754 719 Other 28 12 10 Total operating revenue $ 2,925 $ 3,049 $ 2,837 Depreciation and amortization: Regulated electric $ 593 $ 565 $ 458 Regulated natural gas 46 44 42 Total depreciation and amortization $ 639 $ 609 $ 500 Operating income: Regulated electric $ 473 $ 469 $ 472 Regulated natural gas 71 81 72 Other 4 1 (1 ) Total operating income $ 548 $ 551 $ 543 Interest expense: Regulated electric $ 259 $ 208 $ 196 Regulated natural gas 22 19 18 Total interest expense $ 281 $ 227 $ 214 Years Ended December 31, 2019 2018 2017 Income tax (benefit) expense: Regulated electric $ (384 ) $ (273 ) $ (212 ) Regulated natural gas 12 16 29 Other 1 2 — Total income tax (benefit) expense $ (371 ) $ (255 ) $ (183 ) Net income: Regulated electric $ 739 $ 628 $ 570 Regulated natural gas 52 54 35 Other 2 — — Net income $ 793 $ 682 $ 605 Capital expenditures: Regulated electric $ 2,684 $ 2,223 $ 1,686 Regulated natural gas 126 109 87 Total capital expenditures $ 2,810 $ 2,332 $ 1,773 As of December 31, 2019 2018 2017 Total assets: Regulated electric $ 19,093 $ 16,511 $ 14,914 Regulated natural gas 1,468 1,406 1,403 Other 3 3 1 Total assets $ 20,564 $ 17,920 $ 16,318</t>
  </si>
  <si>
    <t>Segment Information MidAmerican Funding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nonregulated subsidiaries of MidAmerican Funding not engaged in the energy business and parent company interest expense. Refer to Note 9 for a discussion of items affecting income tax (benefit) expense for the regulated electric and natural gas operating segments. The following tables provide information on a reportable segment basis (in millions): Years Ended December 31, 2019 2018 2017 Operating revenue: Regulated electric $ 2,237 $ 2,283 $ 2,108 Regulated natural gas 660 754 719 Other 30 16 19 Total operating revenue $ 2,927 $ 3,053 $ 2,846 Depreciation and amortization: Regulated electric $ 593 $ 565 $ 458 Regulated natural gas 46 44 42 Total depreciation and amortization $ 639 $ 609 $ 500 Operating income: Regulated electric $ 473 $ 469 $ 472 Regulated natural gas 71 81 72 Other 5 — — Total operating income $ 549 $ 550 $ 544 Interest expense: Regulated electric $ 259 $ 208 $ 196 Regulated natural gas 22 19 18 Other 21 20 23 Total interest expense $ 302 $ 247 $ 237 Income tax (benefit) expense: Regulated electric $ (384 ) $ (273 ) $ (212 ) Regulated natural gas 12 16 29 Other (5 ) (5 ) (19 ) Total income tax (benefit) expense $ (377 ) $ (262 ) $ (202 ) Net income: Regulated electric $ 739 $ 628 $ 570 Regulated natural gas 52 54 35 Other (10 ) (13 ) (31 ) Net income $ 781 $ 669 $ 574 Years Ended December 31, 2019 2018 2017 Capital expenditures: Regulated electric $ 2,684 $ 2,223 $ 1,686 Regulated natural gas 126 109 87 Total capital expenditures $ 2,810 $ 2,332 $ 1,773 As of December 31, 2019 2018 2017 Total assets: Regulated electric $ 20,284 $ 17,702 $ 16,105 Regulated natural gas 1,547 1,485 1,482 Other 9 15 34 Total assets $ 21,840 $ 19,202 $ 17,621 Goodwill by reportable segment as of December 31, 2019 and 2018 , was as follows (in millions): Regulated electric $ 1,191 Regulated natural gas 79 Total $ 1,270</t>
  </si>
  <si>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Years Ended December 31, 2019 2018 2017 Operating revenue: Regulated electric $ 770 $ 752 $ 713 Regulated natural gas 119 103 99 Total operating revenue $ 889 $ 855 $ 812 Operating income: Regulated electric $ 150 $ 136 $ 175 Regulated natural gas 21 16 22 Total operating income 171 152 197 Interest expense (48 ) (44 ) (43 ) Allowance for borrowed funds 1 1 2 Allowance for equity funds 3 4 3 Other, net 4 9 5 Income before income tax expense $ 131 $ 122 $ 164 As of December 31, 2019 2018 2017 Assets Regulated electric $ 3,319 $ 3,177 $ 3,103 Regulated natural gas 308 314 300 Regulated common assets (1) 44 78 10 Total assets $ 3,671 $ 3,569 $ 3,413 (1) Consists principally of cash and cash equivalents not included in either the regulated electric or regulated natural gas segments.</t>
  </si>
  <si>
    <t>Unaudited Quarterly Operating Results Unaudited Quarterly Operating Results (Notes)</t>
  </si>
  <si>
    <t>Quarterly Operating Results [Line Items]</t>
  </si>
  <si>
    <t>Quarterly Financial Information [Text Block]</t>
  </si>
  <si>
    <t>Unaudited Quarterly Operating Results (in millions) Three-Month Periods Ended March 31, June 30, September 30, December 31, 2019 2019 2019 2019 Operating revenues $ 395 $ 527 $ 806 $ 420 Operating income 45 123 244 67 Net income 6 69 165 24 Three-Month Periods Ended March 31, June 30, September 30, December 31, 2018 2018 2018 2018 Operating revenues $ 395 $ 562 $ 820 $ 407 Operating income 40 122 247 37 Net income — 64 164 (2 )</t>
  </si>
  <si>
    <t>Unaudited Quarterly Operating Results (in millions) Three-Month Periods Ended March 31, June 30, September 30, December 31, 2019 2019 2019 2019 Regulated electric operating revenue $ 182 $ 172 $ 232 $ 184 Regulated natural gas operating revenue 37 22 16 44 Operating income 37 27 67 40 Net income 22 14 44 23 Three-Month Periods Ended March 31, June 30, September 30, December 31, 2018 2018 2018 2018 Regulated electric operating revenue $ 181 $ 169 $ 225 $ 177 Regulated natural gas operating revenue 41 19 14 29 Operating income 47 19 56 30 Net income 34 7 35 16</t>
  </si>
  <si>
    <t>Condensed Financial Statements (Notes)</t>
  </si>
  <si>
    <t>Condensed Financial Statements [Text Block]</t>
  </si>
  <si>
    <t>Schedule I As of December 31, 2019 2018 ASSETS Current assets: Cash and cash equivalents $ 13 $ 9 Accounts receivable - affiliate 87 100 Notes receivable - affiliate 181 156 Income tax receivable 3 103 Other current assets 8 15 Total current assets 292 383 Investments in subsidiaries 40,204 36,602 Other investments 1,300 1,579 Goodwill 1,221 1,221 Other assets 695 546 Total assets $ 43,712 $ 40,331 LIABILITIES AND EQUITY Current liabilities: Accounts payable and other current liabilities $ 194 $ 183 Notes payable - affiliate 240 328 Short-term debt 1,590 983 Current portion of BHE senior debt 350 — Total current liabilities 2,374 1,494 BHE senior debt 8,231 8,577 BHE junior subordinated debentures 100 100 Notes payable - affiliate 2 1 Other long-term liabilities 530 543 Total liabilities 11,237 10,715 Equity: BHE shareholders' equity: Common stock - 115 shares authorized, no par value, 77 shares issued and outstanding — — Additional paid-in capital 6,389 6,371 Long-term income tax receivable (530 ) (457 ) Retained earnings 28,296 25,624 Accumulated other comprehensive loss, net (1,706 ) (1,945 ) Total BHE shareholders' equity 32,449 29,593 Noncontrolling interest 26 23 Total equity 32,475 29,616 Total liabilities and equity $ 43,712 $ 40,331 The accompanying notes are an integral part of this financial statement schedule. Schedule I BERKSHIRE HATHAWAY ENERGY COMPANY PARENT COMPANY ONLY CONDENSED STATEMENTS OF OPERATIONS (Amounts in millions) Years Ended December 31, 2019 2018 2017 Operating expenses: General and administration $ 49 $ 21 $ 55 Depreciation and amortization 5 4 4 Total operating expenses 54 25 59 Operating loss (54 ) (25 ) (59 ) Other income (expense): Interest expense (452 ) (438 ) (475 ) Other, net (271 ) (537 ) (369 ) Total other income (expense) (723 ) (975 ) (844 ) Loss before income tax benefit and equity income (777 ) (1,000 ) (903 ) Income tax benefit (312 ) (513 ) (335 ) Equity income 3,419 3,058 3,441 Net income 2,954 2,571 2,873 Net income attributable to noncontrolling interest 3 3 3 Net income attributable to BHE shareholders $ 2,951 $ 2,568 $ 2,870 The accompanying notes are an integral part of this financial statement schedule. Schedule I BERKSHIRE HATHAWAY ENERGY COMPANY PARENT COMPANY ONLY CONDENSED STATEMENTS OF COMPREHENSIVE INCOME (Amounts in millions) Years Ended December 31, 2019 2018 2017 Net income $ 2,954 $ 2,571 $ 2,873 Other comprehensive income (loss), net of tax 239 (462 ) 1,113 Comprehensive income 3,193 2,109 3,986 Comprehensive income attributable to noncontrolling interests 3 3 3 Comprehensive income attributable to BHE shareholders $ 3,190 $ 2,106 $ 3,983 The accompanying notes are an integral part of this financial statement schedule. Schedule I BERKSHIRE HATHAWAY ENERGY COMPANY PARENT COMPANY ONLY CONDENSED STATEMENTS OF CASH FLOWS (In millions) Years Ended December 31, 2019 2018 2017 Cash flows from operating activities $ 1,780 $ 1,885 $ 2,450 Cash flows from investing activities: Investments in subsidiaries (1,972 ) (1,791 ) (1,566 ) Purchases of investments (42 ) (44 ) (71 ) Proceeds from sale of investments 42 45 68 Notes receivable from affiliate, net (112 ) (72 ) (305 ) Other, net (5 ) (22 ) (8 ) Net cash flows from investing activities (2,089 ) (1,884 ) (1,882 ) Cash flows from financing activities: Proceeds from BHE senior debt — 3,166 — Repayments of BHE senior debt — (1,045 ) (1,379 ) Repayments of BHE subordinated debt — — (944 ) Common stock purchases (293 ) (107 ) (19 ) Net proceeds from (repayments of) short-term debt 607 (2,348 ) 2,498 Tender offer premium paid — — (406 ) Other, net (1 ) (4 ) (5 ) Net cash flows from financing activities 313 (338 ) (255 ) Net change in cash and cash equivalents 4 (337 ) 313 Cash and cash equivalents at beginning of year 9 346 33 Cash and cash equivalents at end of year $ 13 $ 9 $ 346 The accompanying notes are an integral part of this financial statement schedule. Schedule I BERKSHIRE HATHAWAY ENERGY COMPANY PARENT COMPANY ONLY NOTES TO CONDENSED FINANCIAL STATEMENTS Basis of Presentation - The condensed financial information of BHE investments in subsidiaries are presented under the equity method of accounting. Under this method, the assets and liabilities of subsidiaries are not consolidated. The investments in subsidiaries are recorded in the Condensed Balance Sheets. The income from operations of subsidiaries is reported on a net basis as equity income in the Condensed Statements of Operations. Other investments - BHE 's investment in BYD Company Limited ("BYD") common stock is accounted for as a marketable security with changes in fair value recognized in net income. As of December 31, 2019 and 2018 , the fair value of BHE 's investment in BYD common stock was $1,122 million and $1,435 million Dividends and distributions from subsidiaries - Cash dividends paid to BHE by its subsidiaries for the years ended December 31, 2019 , 2018 and 2017 were $2.0 billion , $2.3 billion and $3.0 billion , respectively. In January 2020 , BHE received cash dividends from its subsidiaries totaling $118 million . Guarantees and commitments - BHE has issued guarantees and letters of credit in respect of subsidiary and equity method investments aggregating $277 million and commitments, subject to satisfaction of certain specified conditions, to provide equity contributions in support of renewable tax equity investments totaling $2.4 billion . See the notes to the consolidated BHE financial statements in Part II, Item 8 for other disclosures regarding long-term obligations (Notes 9 , 10 and 11 ) and shareholders' equity (Note 18 ).</t>
  </si>
  <si>
    <t>MidAmerican Funding LLC [Member]</t>
  </si>
  <si>
    <t>MIDAMERICAN FUNDING, LLC PARENT COMPANY ONLY NOTES TO CONDENSED FINANCIAL STATEMENTS Incorporated by reference are MidAmerican Funding, LLC and Subsidiaries Consolidated Statements of Changes in Equity for the three years ended December 31, 2019 in Part II, Item 8. Basis of Presentation - The condensed financial information of MidAmerican Funding, LLC's ("MidAmerican Funding's") investments in subsidiaries is presented under the equity method of accounting. Under this method, the assets and liabilities of subsidiaries are not consolidated. The investments in and advances to subsidiaries are recorded on the Condensed Balance Sheets. The income from operations of the subsidiaries is reported on a net basis as equity in undistributed earnings of subsidiary companies on the Condensed Statements of Operations. The Condensed Statements of Comprehensive Income have been omitted as net income equals comprehensive income for the years ended December 31, 2019 , 2018 and 2017 . Payable to Affiliate - MHC, Inc. ("MHC") settles all obligations of MidAmerican Funding including primarily interest costs on, and repayments of, MidAmerican Funding's long-term debt and income taxes. MHC paid $12 million and $130 million in 2019 and 2017 , respectively, and received $2 million in 2018 on behalf of MidAmerican Funding. In 2019, MHC transferred to MidAmerican Funding $440 million of its receivable from MidAmerican Funding in the form of a dividend. Distribution to Parent - In 2019, MidAmerican Funding recorded a noncash dividend of $8 million for the transfer to BHE of corporate aircraft owned by MHC. See the notes to the consolidated MidAmerican Funding financial statements in Part II, Item 8 for other disclosures.</t>
  </si>
  <si>
    <t>Schedule II Consolidated Valuation and Qualifying Accounts (Notes)</t>
  </si>
  <si>
    <t>SEC Schedule, 12-09, Valuation and Qualifying Accounts Disclosure [Line Items]</t>
  </si>
  <si>
    <t>Consolidated Valuation and Qualifying Accounts [Text Block]</t>
  </si>
  <si>
    <t>Schedule II BERKSHIRE HATHAWAY ENERGY COMPANY CONSOLIDATED VALUATION AND QUALIFYING ACCOUNTS FOR THE THREE YEARS ENDED DECEMBER 31, 2019 (Amounts in millions) Column B Column C Column E Balance at Charged Balance Column A Beginning to Acquisition Column D at End Description of Year Income Reserves Deductions of Year Reserves Deducted From Assets To Which They Apply: Reserve for uncollectible accounts receivable: Year ended 2019 $ 42 $ 47 $ — $ (45 ) $ 44 Year ended 2018 40 43 — (41 ) 42 Year ended 2017 33 42 — (35 ) 40 Reserves Not Deducted From Assets (1) : Year ended 2019 $ 13 $ 4 $ — $ (5 ) $ 12 Year ended 2018 13 6 — (6 ) 13 Year ended 2017 13 7 — (7 ) 13 The notes to the consolidated BHE financial statements are an integral part of this financial statement schedule. (1) Reserves not deducted from assets relate primarily to estimated liabilities for losses retained by BHE for workers compensation, public liability and property damage claims.</t>
  </si>
  <si>
    <t>MIDAMERICAN FUNDING, LLC AND SUBSIDIARIES MHC INC. AND SUBSIDIARIES CONSOLIDATED VALUATION AND QUALIFYING ACCOUNTS FOR THE THREE YEARS ENDED DECEMBER 31, 2019 (Amounts in millions) Column B Column C Column E Balance at Additions Balance Column A Beginning Charged Column D at End Description of Year to Income Deductions of Year Reserves Deducted From Assets To Which They Apply: Reserve for uncollectible accounts receivable: Year ended 2019 $ 7 $ 9 $ (11 ) $ 5 Year ended 2018 $ 7 $ 8 $ (8 ) $ 7 Year ended 2017 $ 7 $ 8 $ (8 ) $ 7 Reserves Not Deducted From Assets (1) : Year ended 2019 $ 13 $ 4 $ (5 ) $ 12 Year ended 2018 $ 13 $ 6 $ (6 ) $ 13 Year ended 2017 $ 13 $ 7 $ (7 ) $ 13 (1) Reserves not deducted from assets include primarily estimated liabilities for losses retained by MidAmerican Funding and MHC for workers compensation, public liability and property damage claims.</t>
  </si>
  <si>
    <t>MIDAMERICAN ENERGY COMPANY VALUATION AND QUALIFYING ACCOUNTS FOR THE THREE YEARS ENDED DECEMBER 31, 2019 (Amounts in millions) Column B Column C Column E Balance at Additions Balance Column A Beginning Charged Column D at End Description of Year to Income Deductions of Year Reserves Deducted From Assets To Which They Apply: Reserve for uncollectible accounts receivable: Year ended 2019 $ 7 $ 9 $ (11 ) $ 5 Year ended 2018 $ 7 $ 8 $ (8 ) $ 7 Year ended 2017 $ 7 $ 8 $ (8 ) $ 7 Reserves Not Deducted From Assets (1) : Year ended 2019 $ 13 $ 4 $ (5 ) $ 12 Year ended 2018 $ 13 $ 6 $ (6 ) $ 13 Year ended 2017 $ 13 $ 7 $ (7 ) $ 13 (1) Reserves not deducted from assets include estimated liabilities for losses retained by MidAmerican Energy for workers compensation, public liability and property damage claims.</t>
  </si>
  <si>
    <t>Revenue from Contract with Customer Revenue from Contract with Customer (Notes)</t>
  </si>
  <si>
    <t>Disaggregation of Revenue [Line Items]</t>
  </si>
  <si>
    <t>Revenue from Contract with Customer [Text Block]</t>
  </si>
  <si>
    <t>Revenue from Contracts with Customers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following table summarizes the Company's energy products and services revenue by regulated energy and nonregulated energy, with further disaggregation of regulated energy by customer class and line of business, including a reconciliation to the Company's reportable segment information included in Note 22 (in millions): For the Year Ended December 31, 2019 PacifiCorp MidAmerican Funding NV Energy Northern Powergrid BHE Pipeline Group BHE Transmission BHE Renewables BHE and Other (1) Total Customer Revenue: Regulated: Retail Electric $ 4,789 $ 1,938 $ 2,740 $ — $ — $ — $ — $ (2 ) $ 9,465 Retail Gas — 570 116 — — — — — 686 Wholesale 99 309 51 — — — — (2 ) 457 Transmission and 98 57 98 876 — 690 — — 1,819 Interstate pipeline — — — — 1,122 — — (118 ) 1,004 Other — — 2 — — — — — 2 Total Regulated 4,986 2,874 3,007 876 1,122 690 — (122 ) 13,433 Nonregulated — 30 — 36 — 17 744 577 1,404 Total Customer Revenue 4,986 2,904 3,007 912 1,122 707 744 455 14,837 Other revenue 82 23 30 101 9 — 188 101 534 Total $ 5,068 $ 2,927 $ 3,037 $ 1,013 $ 1,131 $ 707 $ 932 $ 556 $ 15,371 For the Year Ended December 31, 2018 PacifiCorp MidAmerican Funding NV Energy Northern Powergrid BHE Pipeline Group BHE Transmission BHE Renewables BHE and Other (1) Total Customer Revenue: Regulated: Retail Electric $ 4,732 $ 1,915 $ 2,773 $ — $ — $ — $ — $ (1 ) $ 9,419 Retail Gas — 636 101 — — — — — 737 Wholesale 55 411 39 — — — — (4 ) 501 Transmission and 103 56 96 892 — 700 — (1 ) 1,846 Interstate pipeline — — — — 1,232 — — (125 ) 1,107 Other — — 2 — — — — — 2 Total Regulated 4,890 3,018 3,011 892 1,232 700 — (131 ) 13,612 Nonregulated — 14 — 39 — 10 673 624 1,360 Total Customer Revenue 4,890 3,032 3,011 931 1,232 710 673 493 14,972 Other revenue (1) 136 21 28 89 (29 ) — 235 121 601 Total $ 5,026 $ 3,053 $ 3,039 $ 1,020 $ 1,203 $ 710 $ 908 $ 614 $ 15,573 (1) Includes net payments to counterparties for the financial settlement of certain derivative contracts at BHE Pipeline Group. Real Estate Services The following table summarizes the Company's real estate services revenue by line of business (in millions): HomeServices Years Ended December 31, 2019 2018 Customer Revenue: Brokerage $ 4,028 $ 3,882 Franchise 68 67 Total Customer Revenue 4,096 3,949 Other revenue 377 265 Total $ 4,473 $ 4,214 Remaining Performance Obligations The following table summarizes the Company's revenue it expects to recognize in future periods related to significant unsatisfied remaining performance obligations for fixed contracts with expected durations in excess of one year as of December 31, 2019 , by reportable segment (in millions): Performance obligations expected to be satisfied Less than 12 months More than 12 months Total BHE Pipeline Group $ 871 $ 5,136 $ 6,007</t>
  </si>
  <si>
    <t>Revenue from Contracts with Customers MidAmerican Energy uses a single five-step model to identify and recognizes revenue from contracts with customers ("Customer Revenue") upon transfer of control of promised goods or services to customers in an amount that reflects the consideration to which it expects to be entitled in exchange for those goods or services. The following table summarizes MidAmerican Energy's revenue by line of business and customer class, including a reconciliation to MidAmerican Energy's reportable segment information included in Note 18 , (in millions): For the Year Ended December 31, 2019 2018 Electric Natural Gas Other Total Electric Natural Gas Other Total Customer Revenue: Retail: Residential $ 672 $ 383 $ — $ 1,055 $ 696 $ 421 $ — $ 1,117 Commercial 322 132 — 454 314 153 — 467 Industrial 799 17 — 816 758 22 — 780 Natural gas transportation services — 38 — 38 — 39 — 39 Other retail 145 — — 145 147 1 — 148 Total retail 1,938 570 — 2,508 1,915 636 — 2,551 Wholesale 221 88 — 309 295 116 — 411 Multi-value transmission projects 57 — — 57 55 — — 55 Other Customer Revenue — — 28 28 — — 11 11 Total Customer Revenue 2,216 658 28 2,902 2,265 752 11 3,028 Other revenue 21 2 — 23 18 2 1 21 Total operating revenue $ 2,237 $ 660 $ 28 $ 2,925 $ 2,283 $ 754 $ 12 $ 3,049</t>
  </si>
  <si>
    <t>Revenue from Contracts with Customers Refer to Note 14 of MidAmerican Energy's Notes to Financial Statements. Additionally, MidAmerican Funding had $2 million and $4 million of other revenue from contracts with customers for the year ended December 31, 2019 and 2018 , respectively.</t>
  </si>
  <si>
    <t>Revenue from Contracts with Customers The following table summarizes PacifiCorp's revenue by regulated energy, with further disaggregation of regulated energy by customer class, for the years ended December 31 (in millions): 2019 2018 Customer Revenue: Retail: Residential $ 1,783 $ 1,737 Commercial 1,522 1,513 Industrial 1,176 1,172 Other retail 230 234 Total retail 4,711 4,656 Wholesale 99 55 Transmission 98 103 Other Customer Revenue 78 76 Total Customer Revenue 4,986 4,890 Other revenue 82 136 Total operating revenue $ 5,068 $ 5,026</t>
  </si>
  <si>
    <t>Revenues from Contracts with Customers The following table summarizes Nevada Power's revenue by customer class for the years ended December 31 (in millions): 2019 2018 Customer Revenue: Retail: Residential $ 1,141 $ 1,195 Commercial 441 433 Industrial 433 425 Other 20 24 Total fully bundled 2,035 2,077 Distribution only service 31 30 Total retail 2,066 2,107 Wholesale, transmission and other 57 53 Total Customer Revenue 2,123 2,160 Other revenue 25 24 Total revenue $ 2,148 $ 2,184</t>
  </si>
  <si>
    <t>Revenues from Contracts with Customers The following table summarizes Sierra Pacific's revenue by customer class, including a reconciliation to Sierra Pacific's reportable segment information included in Note 17 , for the years ended December 31 (in millions): 2019 2018 Electric Natural Gas Total Electric Natural Gas Total Customer Revenue: Retail: Residential $ 268 $ 76 $ 344 $ 267 $ 67 $ 334 Commercial 245 30 275 246 25 271 Industrial 186 10 196 177 8 185 Other 6 1 7 6 1 7 Total fully bundled 705 117 822 696 101 797 Distribution only service 4 — 4 4 — 4 Total retail 709 117 826 700 101 801 Wholesale, transmission and other 57 — 57 48 — 48 Total Customer Revenue 766 117 883 748 101 849 Other revenue 4 2 6 4 2 6 Total revenue $ 770 $ 119 $ 889 $ 752 $ 103 $ 855</t>
  </si>
  <si>
    <t>Summary of Significant Accounting Policies (Policies)</t>
  </si>
  <si>
    <t>Basis of consolidation and presentation [Policy Text Block]</t>
  </si>
  <si>
    <t xml:space="preserve">Basis of Consolidation and Presentation The Consolidated Financial Statements include the accounts of BHE and its subsidiaries in which it holds a controlling financial interest as of the financial statement date. The Consolidated Statements of Operations include the revenue and expenses of any acquired entities from the date of acquisition. Intercompany accounts and transactions have been eliminated. </t>
  </si>
  <si>
    <t>Use of estimates in preparation of financial statements [Policy Text Block]</t>
  </si>
  <si>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fair value of assets acquired and liabilities assumed in business combinations; valuation of certain financial assets and liabilities, including derivative contracts; and accounting for contingencies. Actual results may differ from the estimates used in preparing the Consolidated Financial Statements.</t>
  </si>
  <si>
    <t>Accounting for the effects of certain types of regulation [Policy Text Block]</t>
  </si>
  <si>
    <t>Accounting for the Effects of Certain Types of Regulation PacifiCorp, MidAmerican Energy, Nevada Power, Sierra Pacific, Northern Natural Gas, Kern River and AltaLink (the "Regulated Businesses") prepare their financial statements in accordance with authoritative guidance for regulated operations, which recognizes the economic effects of regulation. Accordingly, the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The Compan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the Regulated Businesses' ability to recover their costs. The Company believes the application of the guidance for regulated operations is appropriate and its existing regulatory assets and liabilities are probable of inclusion in future regulated rates. The evaluation reflects the current political and regulatory climate at the federal, state and provincial levels.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t>
  </si>
  <si>
    <t>Fair value measurement [Policy Text Block]</t>
  </si>
  <si>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Cash and Cash Equivalents, Policy [Policy Text Block]</t>
  </si>
  <si>
    <t>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the purpose of constructing solid waste facilities under tax-exempt bond obligation agreements and debt service obligations for certain of the Company's nonregulated renewable energy projects. Restricted amounts are included in restricted cash and cash equivalents and investments and restricted cash and cash equivalents and investments on the Consolidated Balance Sheets.</t>
  </si>
  <si>
    <t>Investments [Policy Text Block]</t>
  </si>
  <si>
    <t>Investments Fixed Maturity Securities The Company's management determines the appropriate classification of investments in fixed maturity securities at the acquisition date and reevaluates the classification at each balance sheet date. Investments and restricted cash and cash equivalents and investments that management does not intend to use or is restricted from using in current operations are presented as noncurrent on the Consolidated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nuclear generation assets are recorded as a net regulatory liability since the Company expects to recover costs for these activities through regulated rates. Trading investments are carried at fair value with changes in fair value recognized in earnings. Held-to-maturity investments are carried at amortized cost, reflecting the ability and intent to hold the securities to maturity. The difference between the original cost and maturity value of a fixed maturity security is amortized to earnings using the interest method. Investment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fixed maturity investments, any impairment charge is offset by the establishment of a regulatory asset to the extent recovery in regulated rates is probable. Equity Securities Investments in equity securities are carried at fair value with changes in fair value recognized in earnings as a component of gains (losses) on marketable securities, net. Prior to January 1, 2018, substantially all of the Company's equity security investments were classified as available-for-sale with changes in fair value recognized in OCI, net of income taxes. All changes in fair value of equity securities in a trust related to the decommissioning of nuclear generation assets are recorded as a net regulatory liability since the Company expects to recover costs for these activities through regulated rates. Equity Method Investments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e ability to exercise significant influence is restricted. In applying the equity method, the Company records the investment at cost and subsequently increases or decreases the carrying value of the investment by the Company's share of the net earnings or losses and OCI of the investee. The Company records dividends or other equity distributions as reductions in the carrying value of the investment. Certain equity investments are presented on the Consolidated Balance Sheets net of related investment tax credits.</t>
  </si>
  <si>
    <t>Allowance for doubtful accounts [Policy Text Block]</t>
  </si>
  <si>
    <t>Allowance for Doubtful Accounts Trade receivables are stated at the outstanding principal amount, net of an estimated allowance for doubtful accounts. The allowance for doubtful accounts is based on the Company's assessment of the collectability of amounts owed to the Company by its customers. This assessment requires judgment regarding the ability of customers to pay or the outcome of any pending disputes. As of December 31, 2019 and 2018 , the allowance for doubtful accounts totaled $44 million and $42 million , respectively, and is included in trade receivables, net on the Consolidated Balance Sheets.</t>
  </si>
  <si>
    <t>Derivatives [Policy Text Block]</t>
  </si>
  <si>
    <t xml:space="preserve">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The Compan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t>
  </si>
  <si>
    <t>Inventories [Policy Text Block]</t>
  </si>
  <si>
    <t>Inventories Inventories consist mainly of fuel, which includes coal stocks, stored gas and fuel oil, totaling $257 million and $273 million as of December 31, 2019 and 2018 , respectively, and materials and supplies totaling $616 million and $571 million as of December 31, 2019 and 2018 , respectively. The cost of materials and supplies, coal stocks and fuel oil is determined primarily using the average cost method. The cost of stored gas is determined using either the last-in-first-out ("LIFO") method or the lower of average cost or market. With respect to inventories carried at LIFO cost, the replacement cost would be $2 million and $14 million higher as of December 31, 2019 and 2018 , respectively.</t>
  </si>
  <si>
    <t>Property, plant and equipment, net - general [Policy Text Block]</t>
  </si>
  <si>
    <t>Property, Plant and Equipment, Net General Additions to property, plant and equipment are recorded at cost. The Company capitalizes all construction-related materials,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UC"). After construction is completed, the Company is permitted to earn a return on these costs as a component of the related assets, as well as recover these costs through depreciation expense over the useful lives of the related assets.</t>
  </si>
  <si>
    <t>Property, plant and equipment, net - asset retirement obligations [Policy Text Block]</t>
  </si>
  <si>
    <t xml:space="preserve">Asset Retirement Obligations 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the Regulated Businesses, the difference between the ARO liability, the corresponding ARO asset included in property, plant and equipment, net and amounts recovered in rates to satisfy such liabilities is recorded as a regulatory asset or liability. </t>
  </si>
  <si>
    <t>Property, plant and equipment, net - impairment [Policy Text Block]</t>
  </si>
  <si>
    <t xml:space="preserve">Impairment 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 </t>
  </si>
  <si>
    <t>Goodwill [Policy Text Block]</t>
  </si>
  <si>
    <t>Goodwill Goodwill represents the excess of the purchase price over the fair value of identifiable net assets acquired in business combinations. The Company evaluates goodwill for impairment at least annually and completed its annual review as of October 31. When evaluating goodwill for impairment, the Company estimates the fair value of the reporting unit.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The Company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the Company incorporates current market information, as well as historical factors. As such, the determination of fair value incorporates significant unobservable inputs. During 2019 , 2018 and 2017 , the Company did not record any material goodwill impairments. The Company records goodwill adjustments for (a) the tax benefit associated with the excess of tax-deductible goodwill over the reported amount of goodwill and (b) changes to the purchase price allocation prior to the end of the measurement period, which is not to exceed one year from the acquisition date.</t>
  </si>
  <si>
    <t>Revenue recognition [Policy Text Block]</t>
  </si>
  <si>
    <t>Revenue Recognition Customer Revenue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In the event one of the parties to a contract has performed before the other, the Company would recognize a contract asset or contract liability depending on the relationship between the Company's performance and the customer's payment. Energy Products and Services A majority of the Compan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Revenue recognized is equal to what the Company has the right to invoice as it corresponds directly with the value to the customer of the Company's performance to date and includes billed and unbilled amounts. As of December 31, 2019 and 2018 , trade receivables, net on the Consolidated Balance Sheets relate substantially to Customer Revenue, including unbilled revenue of $638 million and $554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Other Revenue Energy Products and Services Other revenue consists primarily of revenue related to power purchase agreements not considered Customer Revenue as they are recognized in accordance with Accounting Standards Codification ("ASC") 815, "Derivatives and Hedging" and ASC 842, "Leases" and certain non tariff-based revenue approved by the regulator that is not considered Customer Revenue within ASC 606, "Revenue from Contracts with Customers." Real Estate Service Other revenue consists primarily of revenue related to the mortgage business. Mortgage fee revenue consists of amounts earned related to application and underwriting fees, and fees on canceled loans. Fees associated with the origination and acquisition of mortgage loans are recognized as earned. These amounts are not considered Customer Revenue as they are recognized in accordance with ASC 815, "Derivatives and Hedging," ASC 825, "Financial Instruments" and ASC 860, "Transfers and Servicing."</t>
  </si>
  <si>
    <t>Unamortized debt premiums, discounts and financing costs [Policy Text Block]</t>
  </si>
  <si>
    <t>Unamortized Debt Premiums, Discounts and Debt Issuance Costs Premiums, discounts and debt issuance costs incurred for the issuance of long-term debt are amortized over the term of the related financing using the effective interest method.</t>
  </si>
  <si>
    <t>Foreign currency [Policy Text Block]</t>
  </si>
  <si>
    <t>Foreign Currency The accounts of foreign-based subsidiaries are measured in most instances using the local currency of the subsidiary as the functional currency. Revenue and expenses of these businesses are translated into United State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t>
  </si>
  <si>
    <t>Income taxes [Policy Text Block]</t>
  </si>
  <si>
    <t>Income Taxes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The Company records the deferred income tax assets associated with the state of Iowa net operating loss carryforward as a long-term income tax receivable from Berkshire Hathaway as a component of BHE's shareholders' equity due to the long-term related-party nature of the income tax receivable.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income tax benefits and expense for certain property-related basis differences and other various differences that the Company's regulated businesses deems probable to be passed on to their customers in most state and provincial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t>
  </si>
  <si>
    <t>Unremitted earnings in foreign investment [Policy Text Block]</t>
  </si>
  <si>
    <t>The Company has not established deferred income taxes on its undistributed foreign earnings that have been determined by management to be reinvested indefinitely; however, the Company periodically evaluates its capital requirements. If circumstances change in the future and a portion of the Company's undistributed foreign earnings were repatriated, the dividends may be subject to taxation in the United States but the tax is not expected to be material.</t>
  </si>
  <si>
    <t>Income tax uncertainties [Policy Text Block]</t>
  </si>
  <si>
    <t>In determining the Company's income taxes, management is required to interpret complex income tax laws and regulations, which includes consideration of regulatory implications imposed by the Company's various regulatory commissions. The Company's income tax returns are subject to continuous examinations by federal, state, local and foreign income tax authorities that may give rise to different interpretations of these complex laws and regulations. Due to the nature of the examination process, it generally takes years before these examinations are completed and these matters are resolved.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the Company's federal, state, local and foreign income tax examinations is uncertain, the Company believes it has made adequate provisions for these income tax positions. The aggregate amount of any additional income tax liabilities that may result from these examinations, if any, is not expected to have a material impact on the Company's consolidated financial results.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on the Consolidated Statements of Operations.</t>
  </si>
  <si>
    <t>New Accounting Pronouncements, Policy [Policy Text Block]</t>
  </si>
  <si>
    <t>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The Company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The Company adopted this guidance for all applicable contracts in-effect as of January 1, 2019 under a modified retrospective method and the adoption did not have a cumulative effect impact at the date of initial adoption.</t>
  </si>
  <si>
    <t>Basis of Consolidation and Presentation The Consolidated Financial Statements include the accounts of PacifiCorp and its subsidiaries in which it holds a controlling financial interest as of the financial statement date. Intercompany accounts and transactions have been eliminated.</t>
  </si>
  <si>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si>
  <si>
    <t>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PacifiCorp continually evaluates the applicability of the guidance for regulated operations and whether its regulatory assets and liabilities are probable of inclusion in future rates by considering factors such as a change in the regulator's approach to setting rates from cost-based ratemaking to another form of regulation, other regulatory actions or the impact of competition that could limit PacifiCorp's ability to recover its costs. PacifiCorp believes the application of the guidance for regulated operations is appropriate and its existing regulatory assets and liabilities are probable of inclusion in future rates. The evaluation reflects the current political and regulatory climate at both the federal and state levels. If it becomes no longer probable that the deferred costs or income will be included in future rates, the related regulatory assets and liabilities will be recognized in net income, returned to customers or re-established as accumulated other comprehensive income (loss) ("AOCI").</t>
  </si>
  <si>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Cash equivalent and restricted cash and investments [Policy Text Block]</t>
  </si>
  <si>
    <t>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escrow accounts for disputes, vendor retention, custodial and nuclear decommissioning funds. Restricted amounts are included in other current assets and other assets on the Consolidated Balance Sheets.</t>
  </si>
  <si>
    <t>Investments Available-for-sale securities are carried at fair value with realized gains and losses, as determined on a specific identification basis, recognized in earnings and unrealized gains and losses recognized in AOCI, net of tax. As of December 31, 2019 and 2018 , PacifiCorp had no unrealized gains and losses on available-for-sale securities. Trading securities are carried at fair value with realized and unrealized gains and losses recognized in earnings. Equity Method Investment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t>
  </si>
  <si>
    <t>Allowance for Doubtful Accounts Accounts receivable are stated at the outstanding principal amount, net of an estimated allowance for doubtful accounts. The allowance for doubtful accounts is based on PacifiCorp's assessment of the collectability of amounts owed to PacifiCorp by its customers. This assessment requires judgment regarding the ability of customers to pay or the outcome of any pending disputes. As of December 31, 2019 and 2018 , the allowance for doubtful accounts totaled $8 million and is included in trade receivables, net on the Consolidated Balance Sheets.</t>
  </si>
  <si>
    <t>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energy costs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t>
  </si>
  <si>
    <t xml:space="preserve">Inventories Inventories consist mainly of materials, supplies and fuel stocks and are stated at the lower of average cost or net realizable value. </t>
  </si>
  <si>
    <t>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t>
  </si>
  <si>
    <t>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t>
  </si>
  <si>
    <t xml:space="preserve">Impairment PacifiCorp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supports PacifiCorp's regulated businesses the impacts of regulation are considered when evaluating the carrying value of regulated assets. </t>
  </si>
  <si>
    <t xml:space="preserve">Revenue Recognition PacifiCorp uses a single five-step model to identify and recognize revenue from contracts with customers ("Customer Revenue") upon transfer of control of promised goods or service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revenue recognized in accordance with ASC 815, "Derivatives and Hedging." Revenue recognized is equal to what PacifiCorp has the right to invoice as it corresponds directly with the value to the customer of PacifiCorp's performance to date and includes billed and unbilled amounts. As of December 31 , 2019 and 2018 , trade receivables, net on the Consolidated Balance Sheets relate substantially to Customer Revenue, including unbilled revenue of $245 million and $229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
  </si>
  <si>
    <t>Lessee, Leases [Policy Text Block]</t>
  </si>
  <si>
    <t>Leases PacifiCorp has non-cancelable operating leases primarily for land, office space, office equipment, and generating facilities and finance leases consisting primarily of office buildings, natural gas pipeline facilities, and generating facilities. These leases generally require PacifiCorp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Right-of-use assets will be evaluated for impairment in line with ASC 360, "Property, Plant and Equipment" when a triggering event has occurred that might affect the value and use of the assets being leased. PacifiCorp's leases of generating facilities generally are in the form of long-term purchases of electricit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t>
  </si>
  <si>
    <t xml:space="preserve">Income Taxes Berkshire Hathaway includes PacifiCorp in its consolidated United State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r as otherwise approved by PacifiCorp's various regulatory commissions.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 Investment tax credits are included in other long-term liabilities on the Consolidated Balance Sheets and were $11 million and $13 million as of December 31, 2019 and 2018 , respectively. </t>
  </si>
  <si>
    <t>In determining PacifiCorp's income taxes, management is required to interpret complex income tax laws and regulations, which includes consideration of regulatory implications imposed by PacifiCorp's various regulatory commissions. PacifiCorp'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PacifiCorp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PacifiCorp's federal, state and local income tax examinations is uncertain, PacifiCorp believes it has made adequate provisions for these income tax positions. The aggregate amount of any additional income tax liabilities that may result from these examinations, if any, is not expected to have a material impact on PacifiCorp's consolidated financial results. PacifiCorp'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t>
  </si>
  <si>
    <t>Segment reporting</t>
  </si>
  <si>
    <t>Segment Information PacifiCorp currently has one segment, which includes its regulated electric utility operations.</t>
  </si>
  <si>
    <t>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PacifiCorp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PacifiCorp adopted this guidance for all applicable contracts in effect as of January 1, 2019 under a modified retrospective method and the adoption did not have a cumulative effect impact at the date of initial adoption.</t>
  </si>
  <si>
    <t>Basis of Presentation The Statements of Comprehensive Income have been omitted as net income equals comprehensive income for the years ended December 31, 2019 , 2018 and 2017 .</t>
  </si>
  <si>
    <t>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t>
  </si>
  <si>
    <t>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MidAmerican Energ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MidAmerican Energy's ability to recover its costs. MidAmerican Energ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si>
  <si>
    <t>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the purpose of constructing solid waste facilities under tax exempt bond agreements. Restricted amounts are included in other current assets and investments and restricted investments on the Balance Sheets.</t>
  </si>
  <si>
    <t>Investments Fixed Maturity Securities MidAmerican Energy's management determines the appropriate classification of investments in fixed maturity securities at the acquisition date and reevaluates the classification at each balance sheet date. Investments that management does not intend to use or is restricted from using in current operations are presented as noncurrent on the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the Quad Cities Generating Station Units 1 and 2 ("Quad Cities Station") are recorded as a net regulatory liability because MidAmerican Energy expects to refund to customers any decommissioning funds in excess of costs for these activities through regulated rates. Trading investments are carried at fair value with changes in fair value recognized in earnings. Held-to-maturity securities are carried at amortized cost, reflecting the ability and intent to hold the securities to maturity. The difference between the original cost and maturity value of a fixed maturity security is amortized to earnings using the interest method. Investments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Equity Securities All changes in fair value of equity securities in a trust related to the decommissioning of nuclear generation assets are recorded as a net regulatory liability since MidAmerican Energy expects to refund to customers any decommissioning funds in excess of costs for these activities through regulated rates.</t>
  </si>
  <si>
    <t>Allowance for Doubtful Accounts Receivables are stated at the outstanding principal amount, net of an estimated allowance for doubtful accounts. The allowance for doubtful accounts is based on MidAmerican Energy's assessment of the collectability of amounts owed to it by its customers. This assessment requires judgment regarding the ability of customers to pay or the outcome of any pending disputes. As of December 31, 2019 and 2018 , the allowance for doubtful accounts totaled $5 million and $7 million , respectively, and is included in receivables, net on the Balance Sheets.</t>
  </si>
  <si>
    <t xml:space="preserve">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 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t>
  </si>
  <si>
    <t>Inventories Inventories consist mainly of coal stocks, totaling $66 million and $51 million as of December 31, 2019 and 2018 , respectively, materials and supplies, totaling $128 million and $124 million as of December 31, 2019 and 2018 , respectively, and natural gas in storage, totaling $28 million and $24 million as of December 31, 2019 and 2018 , respectively. The cost of materials and supplies, coal stocks and fuel oil is determined using the average cost method. The cost of stored natural gas is determined using the last-in-first-out method. With respect to stored natural gas, the replacement cost would be $2 million lower and $14 million higher as of December 31, 2019 and 2018 , respectively.</t>
  </si>
  <si>
    <t>Property, Plant and Equipme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retail energy benefits associated with certain wind-powered generation. Amounts expensed under this arrangement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t>
  </si>
  <si>
    <t>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t>
  </si>
  <si>
    <t>Impairment 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t>
  </si>
  <si>
    <t>Revenue Recognition MidAmerican Energy uses a single five-step model to identify and recognize revenue from contracts with customers ("Customer Revenue") upon transfer of control of promised goods or services in an amount that reflects the consideration to which MidAmerican Energy expects to be entitled in exchange for those goods and services. MidAmerican Energy records sales, franchise and excise taxes collected directly from customers and remitted directly to the taxing authorities on a net basis on the Statements of Operations. A majority of MidAmerican Energ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Revenue from electric and natural gas customers is recognized as electricity or natural gas is delivered or services are provided. Revenue recognized includes billed and unbilled amounts. As of December 31, 2019 and 2018 , unbilled revenue was $91 million and $88 million , respectively, and is included in trade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energy include, but are not limited to, seasonal weather patterns, total volumes supplied to the system, line losses and composition of customer classes. Unbilled revenue is reversed in the following month and billed revenue is recorded based on the subsequent meter readings. All of MidAmerican Energy's regulated retail electric and natural gas sales are subject to energy adjustment clauses. MidAmerican Energy also has costs that are recovered, at least in part, through bill riders, including demand-side management and certain transmission costs. The clauses and riders allow MidAmerican Energy to adjust the amounts charged for electric and natural gas service as the related costs change. The costs recovered in revenue through use of the adjustment clauses and bill riders are charged to expense in the same year the related revenue is recognized. At any given time, these costs may be over or under collected from customers. The total under collection included in receivables at December 31, 2019 and 2018 , was $56 million .</t>
  </si>
  <si>
    <t>Unamortized Debt Premiums, Discounts and Issuance Costs Premiums, discounts and issuance costs incurred for the issuance of long-term debt are amortized over the term of the related financing using the effective interest method.</t>
  </si>
  <si>
    <t>Income Taxes Berkshire Hathaway includes MidAmerican Funding and MidAmerican Energy in its consolidated United States federal and Iowa state income tax returns. MidAmerican Funding's and MidAmerican Energy's provisions for income taxes have been computed on a stand-alone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Investment tax credits are generally deferred and amortized over the estimated useful lives of the related properties or as prescribed by various regulatory commissions.</t>
  </si>
  <si>
    <t>In determining MidAmerican Funding's and MidAmerican Energy's income taxes, management is required to interpret complex income tax laws and regulations, which includes consideration of regulatory implications imposed by MidAmerican Energy's various regulatory commissions. MidAmerican Funding's and MidAmerican Energy's income tax returns are subject to continuous examinations by federal, state and local tax authorities that may give rise to different interpretations of these complex laws and regulations. Due to the nature of the examination process, it generally takes years before these examinations are completed and these matters are resolved. MidAmerican Funding and MidAmerican Energy recognize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their federal, state and local income tax examinations is uncertain, each company believes it has made adequate provisions for its income tax positions. The aggregate amount of any additional income tax liabilities that may result from these examinations, if any, is not expected to have a material impact on its consolidated financial results. MidAmerican Funding's and MidAmerican Energy's unrecognized tax benefits are primarily included in taxes accrued and other long-term liabilities on their respective Consolidated Balance Sheets. Estimated interest and penalties, if any, related to uncertain tax positions are included as a component of income tax expense on the Consolidated Statements of Operations.</t>
  </si>
  <si>
    <t>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MidAmerican Energy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MidAmerican Energy adopted this guidance for all applicable contracts in effect as of January 1, 2019 under a modified retrospective method, and the adoption did not have a cumulative effect impact at the date of initial adoption nor a material impact on MidAmerican Energy's Financial Statements and disclosures included within Notes to Financial Statements.</t>
  </si>
  <si>
    <t>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The Consolidated Statements of Comprehensive Income have been omitted as net income equals comprehensive income for the years ended December 31, 2019 , 2018 and 2017 .</t>
  </si>
  <si>
    <t>Goodwill and Intangible Assets, Goodwill, Policy [Policy Text Block]</t>
  </si>
  <si>
    <t>Goodwill Goodwill represents the excess of the purchase price over the fair value of identifiable net assets acquired when MidAmerican Funding purchased MHC. MidAmerican Funding evaluates goodwill for impairment at least annually and completed its annual review as of October 31. When evaluating goodwill for impairment, MidAmerican Funding estimates the fair value of the reporting unit.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MidAmerican Funding uses a variety of methods to estimate a reporting unit's fair value, principally discounted projected future net cash flows. Key assumptions used include, but are not limited to, the use of estimated future cash flows; multiples of earnings; and an appropriate discount rate. In estimating future cash flows, MidAmerican Funding incorporates current market information, as well as historical factors. As such, the determination of fair value incorporates significant unobservable inputs. During 2019 , 2018 and 2017 , MidAmerican Funding did not record any goodwill impairments.</t>
  </si>
  <si>
    <t>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19 , 2018 and 2017 .</t>
  </si>
  <si>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si>
  <si>
    <t>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Nevada Power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Nevada Power 's ability to recover its costs. Nevada Power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t>
  </si>
  <si>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t>
  </si>
  <si>
    <t>Allowance for Doubtful Accounts Accounts receivable are stated at the outstanding principal amount, net of an estimated allowance for doubtful accounts. The allowance for doubtful accounts is based on Nevada Power 's assessment of the collectability of amounts owed to Nevada Power by its customers. This assessment requires judgment regarding the ability of customers to pay or the outcome of any pending disputes. Nevada Power also has the ability to assess deposits on customers who have delayed payments or who are deemed to be a credit risk. As of December 31, 2019 and 2018 , the allowance for doubtful accounts totaled $15 million and $16 million , respectively, and is included in trade receivables, net on the Consolidated Balance Sheets.</t>
  </si>
  <si>
    <t>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 '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si>
  <si>
    <t>Inventories Inventories consist mainly of materials and supplies totaling $62 million and $56 million as of December 31 , 2019 and 2018 , and fuel, which includes coal stock, stored natural gas and fuel oil, totaling $- million and $5 million as of December 31 , 2019 and 2018 ,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t>
  </si>
  <si>
    <t>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Nevada Power '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Nevada Power is permitted to earn a return on these costs as a component of the related assets, as well as recover these costs through depreciation expense over the useful lives of the related assets. Nevada Power 's AFUDC rate used during 2019 and 2018 was 7.83% and 7.95% , respectively.</t>
  </si>
  <si>
    <t xml:space="preserve">Asset Retirement Obligations Nevada Power recognizes AROs when it has a legal obligation to perform decommissioning, reclamation or removal activities upon retirement of an asset. Nevada Power '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t>
  </si>
  <si>
    <t xml:space="preserve">Impairment of Long-Lived Assets Nevada Power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 2019 , the impacts of regulation are considered when evaluating the carrying value of regulated assets. </t>
  </si>
  <si>
    <t>Revenue Recognition Nevada Power uses a single five-step model to identify and recognize revenue from contracts with customers ("Customer Revenue") upon transfer of control of promised goods or service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amounts not considered Customer Revenue within Accounting Standards Codification ("ASC") 606, "Revenue from Contracts with Customers" and revenue recognized in accordance with ASC 842, "Leases." Revenue recognized is equal to what Nevada Power has the right to invoice as it corresponds directly with the value to the customer of Nevada Power's performance to date and includes billed and unbilled amounts. As of December 31, 2019 and 2018 , trade receivables, net on the Consolidated Balance Sheets relate substantially to Customer Revenue, including unbilled revenue of $109 million and $106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addition, Nevada Power has recognized contract assets of $9 million and $- million as of December 31, 2019 and 2018 , respectively, due to Nevada Power's performance on certain contracts.</t>
  </si>
  <si>
    <t>Unamortized Debt Premiums, Discounts and Issuance Costs Premiums, discounts and financing costs incurred for the issuance of long-term debt are amortized over the term of the related financing on a straight-line basis.</t>
  </si>
  <si>
    <t>Leases Lessee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right-of-use assets are recorded in other assets and the operating lease liabilities are recorded in current and long-term other liabilities accordingly. The right-of-use assets and lease liabilities for finance leases as of December 31, 2018 have been reclassified from property, plant and equipment, net and current portion of long-term and long-term debt, respectively, to conform to the current period presentation.</t>
  </si>
  <si>
    <t>Income Taxes Berkshire Hathaway includes Nevada Power in its consolidated United States federal income tax return. Consistent with established regulatory practice, Nevada Power 's provision for income taxes has been computed on a separate return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t>
  </si>
  <si>
    <t>In determining Nevada Power 's income taxes, management is required to interpret complex income tax laws and regulations, which includes consideration of regulatory implications imposed by Nevada Power 's various regulatory commissions. Nevada Power '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Although the ultimate resolution of Nevada Power 's federal, state and local income tax examinations is uncertain, Nevada Power believes it has made adequate provisions for these income tax positions. The aggregate amount of any additional income tax liabilities that may result from these examinations, if any, is not expected to have a material impact on Nevada Power 's consolidated financial results. Estimated interest and penalties, if any, related to uncertain tax positions are included as a component of income tax expense on the Consolidated Statements of Operations.</t>
  </si>
  <si>
    <t>Segment Information Nevada Power currently has one segment, which includes its regulated electric utility operations.</t>
  </si>
  <si>
    <t xml:space="preserve">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Nevada Power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Nevada Power adopted this guidance for all applicable contracts in-effect as of January 1, 2019 under a modified retrospective method and the adoption did not have a cumulative effect impact at the date of initial adoption. </t>
  </si>
  <si>
    <t>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t>
  </si>
  <si>
    <t xml:space="preserve">Accounting for the Effects of Certain Types of Regulation Sierra Pacific prepares its Financial Statements in accordance with authoritative guidance for regulated operations, which recognizes the economic effects of regulation. Accordingly, Sierra Pacific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Sierra Pacific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Sierra Pacific 's ability to recover its costs. Sierra Pacific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t>
  </si>
  <si>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Balance Sheets.</t>
  </si>
  <si>
    <t>Allowance for Doubtful Accounts Accounts receivable are stated at the outstanding principal amount, net of an estimated allowance for doubtful accounts. The allowance for doubtful accounts is based on Sierra Pacific 's assessment of the collectability of amounts owed to Sierra Pacific by its customers. This assessment requires judgment regarding the ability of customers to pay or the outcome of any pending disputes. Sierra Pacific also has the ability to assess deposits on customers who have delayed payments or who are deemed to be a credit risk. As of December 31, 2019 and 2018 , the allowance for doubtful accounts was $2 million and is included in trade receivables, net on the Balance Sheets.</t>
  </si>
  <si>
    <t>Derivatives Sierra Pacific employs a number of different derivative contracts, which may include forwards, futures, options, swaps and other agreements, to manage its commodity price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Statements of Operations. For Sierra Pacific '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si>
  <si>
    <t>Inventories Inventories consist mainly of materials and supplies totaling $49 million and $44 million as of December 31 , 2019 and 2018 , respectively, and fuel, which includes coal stock, stored natural gas and fuel oil, totaling $8 million and $8 million as of December 31 , 2019 and 2018 ,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t>
  </si>
  <si>
    <t xml:space="preserve">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 '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Statements of Operations. The rate applied to construction costs is the lower of the PUCN allowed rate of return and rates computed based on guidelines set forth by the Federal Energy Regulatory Commission ("FERC"). After construction is completed, Sierra Pacific is permitted to earn a return on these costs as a component of the related assets, as well as recover these costs through depreciation expense over the useful lives of the related assets. Sierra Pacific 's AFUDC rate used during 2019 and 2018 was 6.65% for electric, 5.75% and 5.74% for natural gas, respectively, and 6.55% for common facilities. </t>
  </si>
  <si>
    <t xml:space="preserve">Asset Retirement Obligations Sierra Pacific recognizes AROs when it has a legal obligation to perform decommissioning, reclamation or removal activities upon retirement of an asset. Sierra Pacific '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Balance Sheets. The costs are not recovered in rates until the work has been completed. </t>
  </si>
  <si>
    <t>Impairment of Long-Lived Assets Sierra Pacific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Statements of Operations. As substantially all property, plant and equipment was used in regulated businesses as of December 31 , 2019 , the impacts of regulation are considered when evaluating the carrying value of regulated assets.</t>
  </si>
  <si>
    <t xml:space="preserve">Revenue Recognition Sierra Pacific uses a single five-step model to identify and recognize revenue from contracts with customers ("Customer Revenue") upon transfer of control of promised goods or service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Statements of Operations. Substantially all of Sierra Pacific 's Customer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2, "Leases" and amounts not considered Customer Revenue within Accounting Standards Codification ("ASC") 606, "Revenue from Contracts with Customers." Revenue recognized is equal to what Sierra Pacific has the right to invoice as it corresponds directly with the value to the customer of Sierra Pacific's performance to date and includes billed and unbilled amounts. As of December 31, 2019 and 2018 , trade receivables, net on the Balance Sheets relate substantially to Customer Revenue, including unbilled revenue of $63 million and $57 million ,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
  </si>
  <si>
    <t>Leases Lessee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 's accounting policy is to not recognize lease obligations and corresponding right-of-use asset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SC Topic 360, "Property, Plant and Equipment" when a triggering event has occurred that might affect the value and use of the assets being leased. Sierra Pacific '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 's operating and finance right-of-use assets are recorded in other assets and the operating and finance lease liabilities are recorded in current and long-term other liabilities accordingly. The right-of-use assets and lease liabilities for finance leases as of December 31, 2018 have been reclassified from property, plant and equipment, net and current portion of long-term and long-term debt, respectively, to conform to the current period presentation.</t>
  </si>
  <si>
    <t>Income Taxes Berkshire Hathaway includes Sierra Pacific in its consolidated United States federal income tax return. Consistent with established regulatory practice, Sierra Pacific 's provision for income taxes has been computed on a separate return basis.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t>
  </si>
  <si>
    <t>In determining Sierra Pacific 's income taxes, management is required to interpret complex income tax laws and regulations, which includes consideration of regulatory implications imposed by Sierra Pacific 's various regulatory commissions. Sierra Pacific 's income tax returns are subject to continuous examinations by federal, state and local income tax authorities that may give rise to different interpretations of these complex laws and regulations. Due to the nature of the examination process, it generally takes years before these examinations are completed and these matters are resolved. Sierra Pacific recognizes the tax benefit from an uncertain tax position only if it is more-likely-than-not that the tax position will be sustained on examination by the taxing authorities, based on the technical merits of the position. The tax benefits recognized in the Financial Statements from such a position are measured based on the largest benefit that is more-likely-than-not to be realized upon ultimate settlement. Although the ultimate resolution of Sierra Pacific 's federal, state and local income tax examinations is uncertain, Sierra Pacific believes it has made adequate provisions for these income tax positions. The aggregate amount of any additional income tax liabilities that may result from these examinations, if any, is not expected to have a material impact on Sierra Pacific 's financial results. Estimated interest and penalties, if any, related to uncertain tax positions are included as a component of income tax expense on the Statements of Operations.</t>
  </si>
  <si>
    <t>New Accounting Pronouncements In February 2016, the Financial Accounting Standards Board ("FASB") issued Accounting Standards Update ("ASU") No. 2016-02, which creates FASB Accounting Standards Codification ("ASC") Topic 842, "Leases" and supersedes Topic 840 "Leases." This guidance increases transparency and comparability among entities by recording lease assets and lease liabilities on the balance sheet and disclosing key information about leasing arrangements . A lessee should recognize o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Following the issuance of ASU No. 2016-02, the FASB issued several ASUs that clarified the implementation guidance for ASU No. 2016-02 but did not change the core principle of the guidance. Sierra Pacific has elected to utilize various practical expedients available to adopt ASU No. 2016-02, including (1) the package of three not requiring a reassessment of (i) whether any expired or existing contracts are or contain leases; (ii) the lease classification for any expired or existing leases; and (iii) initial direct costs for any existing leases; (2) using hindsight in determining the lease term; and (3) not requiring a reassessment of whether existing or expired land easements that were not previously accounted for as leases under ASC Topic 840 are or contain a lease under ASC Topic 842. Sierra Pacific adopted this guidance for all applicable contracts in-effect as of January 1, 2019 under a modified retrospective method and the adoption did not have a cumulative effect impact at the date of initial adoption.</t>
  </si>
  <si>
    <t>Summary of Significant Accounting Policies Summary of Significant Accounting Policies (Tables)</t>
  </si>
  <si>
    <t>Accounting Policies [Abstract]</t>
  </si>
  <si>
    <t>Public Utility Property, Plant, and Equipment (NPC, SPPC, PacifiCorp) [Table Text Block]</t>
  </si>
  <si>
    <t>Property, plant and equipment, net consists of the following as of December 31 (in millions): Depreciable Life 2019 2018 Utility Plant: Generation 14 - 67 years $ 12,509 $ 12,606 Transmission 58 - 75 years 6,482 6,357 Distribution 20 - 70 years 7,307 7,030 Intangible plant (1) 5 - 75 years 1,016 970 Other 5 - 60 years 1,449 1,436 Utility plant in service 28,763 28,399 Accumulated depreciation and amortization (9,803 ) (10,034 ) Utility plant in service, net 18,960 18,365 Other non-regulated, net of accumulated depreciation and amortization 46 years 10 10 Plant, net 18,970 18,375 Construction work-in-progress 2,003 1,195 Property, plant and equipment, net $ 20,973 $ 19,570 (1) Computer software costs included in intangible plant are initially assigned a depreciable life of 5 to 10 years.</t>
  </si>
  <si>
    <t>Schedule of Accounts, Notes, Loans and Financing Receivable [Table Text Block]</t>
  </si>
  <si>
    <t>the allowance for doubtful accounts totaled $8 million and is included in trade receivables, net on the Consolidated Balance Sheets.</t>
  </si>
  <si>
    <t>Property, plant and equipment, net consists of the following as of December 31 (in millions): Depreciable Life 2019 2018 Utility plant in service: Generation 20-70 years $ 15,687 $ 13,727 Transmission 52-75 years 2,124 1,934 Electric distribution 20-75 years 4,095 3,672 Natural gas distribution 29-75 years 1,820 1,724 Utility plant in service 23,726 21,057 Accumulated depreciation and amortization (6,139 ) (5,941 ) Utility plant in service, net 17,587 15,116 Nonregulated property, net: Nonregulated property gross 20-50 years 7 7 Accumulated depreciation and amortization (1 ) (1 ) Nonregulated property, net 6 6 17,593 15,122 Construction work-in-progress 782 1,035 Property, plant and equipment, net $ 18,375 $ 16,157</t>
  </si>
  <si>
    <t>Property, plant and equipment, net consists of the following as of December 31 (in millions): Depreciable Life 2019 2018 Utility plant: Generation 30 - 55 years $ 3,541 $ 3,720 Distribution 20 - 65 years 3,567 3,411 Transmission 45 - 70 years 1,444 1,439 General and intangible plant 5 - 65 years 741 716 Utility plant 9,293 9,286 Accumulated depreciation and amortization (2,951 ) (2,966 ) Utility plant, net 6,342 6,320 Other non-regulated, net of accumulated depreciation and amortization 45 years 1 1 Plant, net 6,343 6,321 Construction work-in-progress 195 97 Property, plant and equipment, net $ 6,538 $ 6,418</t>
  </si>
  <si>
    <t>Property, plant and equipment, net consists of the following as of December 31 (in millions): Depreciable Life 2019 2018 Utility plant: Electric generation 25 - 60 years $ 1,133 $ 1,132 Electric distribution 20 - 100 years 1,669 1,568 Electric transmission 50 - 100 years 840 812 Electric general and intangible plant 5 - 70 years 178 185 Natural gas distribution 35 - 70 years 417 403 Natural gas general and intangible plant 5 - 70 years 14 14 Common general 5 - 70 years 338 321 Utility plant 4,589 4,435 Accumulated depreciation and amortization (1,629 ) (1,583 ) Utility plant, net 2,960 2,852 Other non-regulated, net of accumulated depreciation and amortization 70 years 2 5 Plant, net 2,962 2,857 Construction work-in-progress 113 90 Property, plant and equipment, net $ 3,075 $ 2,947</t>
  </si>
  <si>
    <t>Property, Plant and Equipment, Net (Tables)</t>
  </si>
  <si>
    <t>Property, Plant and Equipment [Table Text Block]</t>
  </si>
  <si>
    <t>Property, plant and equipment, net consists of the following as of December 31 (in millions): Depreciable Life 2019 2018 Regulated assets: Utility generation, transmission and distribution systems 5-80 years $ 81,127 $ 76,707 Interstate natural gas pipeline assets 3-80 years 8,165 7,524 89,292 84,231 Accumulated depreciation and amortization (26,353 ) (25,894 ) Regulated assets, net 62,939 58,337 Nonregulated assets: Independent power plants 5-30 years 6,983 6,826 Other assets 3-30 years 1,834 1,424 8,817 8,250 Accumulated depreciation and amortization (2,183 ) (1,610 ) Nonregulated assets, net 6,634 6,640 Net operating assets 69,573 64,977 Construction work-in-progress 3,732 3,110 Property, plant and equipment, net $ 73,305 $ 68,087</t>
  </si>
  <si>
    <t>Depreciation and Amortization Rates [Table Text Block]</t>
  </si>
  <si>
    <t>The average depreciation and amortization rates applied to depreciable utility plant for the years ended December 31 were as follows: 2019 2018 2017 Electric 3.1 % 2.9 % 2.6 % Natural gas 2.8 % 2.8 % 2.7 %</t>
  </si>
  <si>
    <t>Jointly Owned Utility Facilities (Tables)</t>
  </si>
  <si>
    <t>Jointly Owned Utility Facilities [Table Text Block]</t>
  </si>
  <si>
    <t xml:space="preserve">The amounts shown in the table below represent the Company's share in each jointly owned facility included in property, plant and equipment, net as of December 31, 2019 (dollars in millions): Accumulated Construction Company Facility In Depreciation and Work-in- Share Service Amortization Progress PacifiCorp: Jim Bridger Nos. 1-4 67 % $ 1,476 $ 677 $ 9 Hunter No. 1 94 484 193 1 Hunter No. 2 60 305 121 2 Wyodak 80 473 243 1 Colstrip Nos. 3 and 4 10 254 137 2 Hermiston 50 181 92 5 Craig Nos. 1 and 2 19 368 252 — Hayden No. 1 25 75 39 — Hayden No. 2 13 43 23 — Transmission and distribution facilities Various 808 255 103 Total PacifiCorp 4,467 2,032 123 MidAmerican Energy: Louisa No. 1 88 % 834 458 7 Quad Cities Nos. 1 and 2 (1) 25 729 424 11 Walter Scott, Jr. No. 3 79 930 392 5 Walter Scott, Jr. No. 4 (2) 60 316 131 1 George Neal No. 4 41 316 171 2 Ottumwa No. 1 52 634 229 19 George Neal No. 3 72 489 238 4 Transmission facilities Various 258 95 — Total MidAmerican Energy 4,506 2,138 49 NV Energy: Navajo 11 % 13 2 — Valmy 50 390 271 — Transmission facilities Various 70 29 — On Line Transmission Line 25 159 24 — Total NV Energy 632 326 — BHE Pipeline Group - common facilities Various 266 157 — Total $ 9,871 $ 4,653 $ 172 (1) Includes amounts related to nuclear fuel. (2) Facility in-service and accumulated depreciation and amortization amounts are net of credits applied under Iowa revenue sharing arrangements totaling $458 million and $94 million , respectively. </t>
  </si>
  <si>
    <t>The amounts shown in the table below represent PacifiCorp's share in each jointly owned facility included in property, plant and equipment, net as of December 31, 2019 (dollars in millions): Facility Accumulated Construction PacifiCorp in Depreciation and Work-in- Share Service Amortization Progress Jim Bridger Nos. 1 - 4 67 % $ 1,476 $ 677 $ 9 Hunter No. 1 94 484 193 1 Hunter No. 2 60 305 121 2 Wyodak 80 473 243 1 Colstrip Nos. 3 and 4 10 254 137 2 Hermiston 50 181 92 5 Craig Nos. 1 and 2 19 368 252 — Hayden No. 1 25 75 39 — Hayden No. 2 13 43 23 — Transmission and distribution facilities Various 808 255 103 Total $ 4,467 $ 2,032 $ 123</t>
  </si>
  <si>
    <t>The amounts shown in the table below represent MidAmerican Energy's share in each jointly owned facility included in property, plant and equipment, net as of December 31, 2019 (dollars in millions): Accumulated Construction Company Plant in Depreciation and Work-in- Share Service Amortization Progress Louisa Unit No. 1 88 % $ 834 $ 458 $ 7 Quad Cities Unit Nos. 1 &amp; 2 (1) 25 729 424 11 Walter Scott, Jr. Unit No. 3 79 930 392 5 Walter Scott, Jr. Unit No. 4 (2) 60 316 131 1 George Neal Unit No. 4 41 316 171 2 Ottumwa Unit No. 1 52 634 229 19 George Neal Unit No. 3 72 489 238 4 Transmission facilities Various 258 95 — Total $ 4,506 $ 2,138 $ 49 (1) Includes amounts related to nuclear fuel. (2) Plant in service and accumulated depreciation and amortization amounts are net of credits applied under Iowa regulatory arrangements totaling $458 million and $94 million , respectively.</t>
  </si>
  <si>
    <t>The amounts shown in the table below represent Nevada Power 's share in each jointly owned facility included in property, plant and equipment, net as of December 31 , 2019 (dollars in millions): Nevada Construction Power's Utility Accumulated Work-in- Share Plant Depreciation Progress Navajo Generating Station (1) 11 % $ 13 $ 2 $ — ON Line Transmission Line 24 151 23 — Other transmission facilities Various 66 27 — Total $ 230 $ 52 $ — (1) Represents Nevada Power's proportionate share of capitalized asset retirement costs to retire the Navajo Generating Station, which was shut down in November 2019.</t>
  </si>
  <si>
    <t>The amounts shown in the table below represent Sierra Pacific 's share in each jointly owned facility included in property, plant and equipment, net as of December 31 , 2019 (dollars in millions): Sierra Construction Pacific's Utility Accumulated Work-in- Share Plant Depreciation Progress Valmy Generating Station 50 % $ 390 $ 271 $ — ON Line Transmission Line 1 8 1 — Valmy Transmission 50 4 2 — Total $ 402 $ 274 $ —</t>
  </si>
  <si>
    <t>Leases Leases (Tables)</t>
  </si>
  <si>
    <t>Operating and Finance Lease, Balance Sheet Summary [Table Text Block]</t>
  </si>
  <si>
    <t>The following table summarizes the Company's leases recorded on the Consolidated Balance Sheet (in millions): As of December 31, 2019 Right-of-use assets: Operating leases $ 525 Finance leases 504 Total right-of-use assets $ 1,029 Lease liabilities: Operating leases $ 577 Finance leases 519 Total lease liabilities $ 1,096</t>
  </si>
  <si>
    <t>Lease, Cost [Table Text Block]</t>
  </si>
  <si>
    <t>The following table summarizes the Company's lease costs (in millions): Year Ended December 31, 2019 Variable $ 623 Operating 170 Finance: Amortization 16 Interest 41 Short-term 7 Total lease costs $ 857 Weighted-average remaining lease term (years): Operating leases 7.6 Finance leases 28.8 Weighted-average discount rate: Operating leases 5.2 % Finance leases 8.6 %</t>
  </si>
  <si>
    <t>Operating and Finance Lease, Supplemental Cash Flow [Table Text Block]</t>
  </si>
  <si>
    <t>The following table summarizes the Company's supplemental cash flow information relating to leases (in millions): Year Ended December 31, 2019 Cash paid for amounts included in the measurement of lease liabilities: Operating cash flows from operating leases $ (153 ) Operating cash flows from finance leases (42 ) Financing cash flows from finance leases (19 ) Right-of-use assets obtained in exchange for lease liabilities: Operating leases $ 82 Finance leases 14</t>
  </si>
  <si>
    <t>Operating and Finance Lease, Liability, Maturity [Table Text Block]</t>
  </si>
  <si>
    <t>The Company has the following remaining lease commitments as of (in millions): December 31, 2019 Operating Finance Total 2020 $ 147 $ 71 $ 218 2021 126 77 203 2022 102 70 172 2023 73 59 132 2024 50 59 109 Thereafter 202 725 927 Total undiscounted lease payments 700 1,061 1,761 Less - amounts representing interest (123 ) (542 ) (665 ) Lease liabilities $ 577 $ 519 $ 1,096 December 31, 2018 (1) Operating Capital Total 2019 $ 147 $ 69 $ 216 2020 128 68 196 2021 110 73 183 2022 87 67 154 2023 61 56 117 Thereafter 159 772 931 Total undiscounted lease payments $ 692 $ 1,105 $ 1,797 (1) Amounts included for comparability and accounted for in accordance with ASC 840, "Leases". Sierra Pacific has the following remaining lease commitments as of (in millions): December 31, 2019 Operating Finance Total 2020 $ 2 $ 6 $ 8 2021 2 6 8 2022 1 6 7 2023 1 6 7 2024 1 5 6 Thereafter 26 46 72 Total undiscounted lease payments 33 75 108 Less - amounts representing interest (16 ) (30 ) (46 ) Lease liabilities $ 17 $ 45 $ 62 December 31, 2018 (1) Operating Capital Total 2019 $ 2 $ 6 $ 8 2020 2 4 6 2021 2 5 7 2022 1 4 5 2023 1 4 5 Thereafter 28 47 75 Total undiscounted lease payments $ 36 $ 70 $ 106 (1) Amounts included for comparability and accounted for in accordance with ASC Topic 840, "Leases".</t>
  </si>
  <si>
    <t>The following table summarizes PacifiCorp's leases recorded on the Consolidated Balance Sheet (in millions): As of December 31, 2019 Right-of-use assets: Operating leases $ 12 Finance leases 19 Total right-of-use assets $ 31 Lease liabilities: Operating leases $ 12 Finance leases 19 Total lease liabilities $ 31</t>
  </si>
  <si>
    <t>The following table summarizes PacifiCorp's lease costs (in millions): Year Ended December 31, 2019 Variable $ 77 Operating 3 Finance: Amortization 1 Interest 2 Short-term 2 Total lease costs $ 85 Weighted-average remaining lease term (years): Operating leases 14.0 Finance leases 9.1 Weighted-average discount rate: Operating leases 3.7 % Finance leases 10.6 %</t>
  </si>
  <si>
    <t>PacifiCorp has the following remaining lease commitments as of (in millions): December 31, 2019 Operating Finance Total 2020 $ 2 $ 3 $ 5 2021 2 7 9 2022 2 3 5 2023 2 2 4 2024 1 2 3 Thereafter 7 14 21 Total undiscounted lease payments 16 31 47 Less - amounts representing interest (4 ) (12 ) (16 ) Lease liabilities $ 12 $ 19 $ 31 December 31, 2018 (1) Operating Capital Total 2019 $ 3 $ 4 $ 7 2020 3 4 7 2021 3 7 10 2022 2 3 5 2023 2 2 4 Thereafter 7 16 23 Total undiscounted lease payments $ 20 $ 36 $ 56 (1) Amounts included for comparability and accounted for in accordance with ASC 840, "Leases".</t>
  </si>
  <si>
    <t>The following table summarizes Nevada Power's leases recorded on the Consolidated Balance Sheet (in millions): As of December 31, 2019 Right-of-use assets: Operating leases $ 13 Finance leases 441 Total right-of-use assets $ 454 Lease liabilities: Operating leases $ 17 Finance leases 454 Total lease liabilities $ 471</t>
  </si>
  <si>
    <t>The following table summarizes Nevada Power's lease costs (in millions): Year Ended December 31, 2019 Variable $ 434 Operating 3 Finance: Amortization 13 Interest 37 Total lease costs $ 487 Weighted-average remaining lease term (years): Operating leases 7.5 Finance leases 30.6 Weighted-average discount rate: Operating leases 4.5 % Finance leases 8.7 %</t>
  </si>
  <si>
    <t>The following table summarizes Nevada Power's supplemental cash flow information relating to leases (in millions): Year Ended December 31, 2019 Cash paid for amounts included in the measurement of lease liabilities: Operating cash flows from operating leases $ (3 ) Operating cash flows from finance leases (37 ) Financing cash flows from finance leases (14 ) Right-of-use assets obtained in exchange for lease liabilities: Finance leases $ 9</t>
  </si>
  <si>
    <t>Nevada Power has the following remaining lease commitments as of (in millions): December 31, 2019 Operating Finance Total 2020 $ 3 $ 60 $ 63 2021 3 64 67 2022 3 62 65 2023 2 51 53 2024 2 52 54 Thereafter 7 664 671 Total undiscounted lease payments 20 953 973 Less - amounts representing interest (3 ) (499 ) (502 ) Lease liabilities $ 17 $ 454 $ 471 December 31, 2018 (1) Operating Capital Total 2019 $ 3 $ 59 $ 62 2020 3 59 62 2021 3 61 64 2022 3 60 63 2023 2 50 52 Thereafter 10 709 719 Total undiscounted lease payments $ 24 $ 998 $ 1,022 (1) Amounts included for comparability and accounted for in accordance with ASC Topic 840, "Leases " .</t>
  </si>
  <si>
    <t>The following table summarizes Sierra Pacific's leases recorded on the Balance Sheet (in millions): As of December 31, 2019 Right-of-use assets: Operating leases $ 17 Finance leases 43 Total right-of-use assets $ 60 Lease liabilities: Operating leases $ 17 Finance leases 45 Total lease liabilities $ 62</t>
  </si>
  <si>
    <t>The following table summarizes Sierra Pacific's lease costs (in millions): Year Ended December 31, 2019 Variable $ 69 Operating 1 Finance: Amortization 2 Interest 2 Total lease costs $ 74 Weighted-average remaining lease term (years): Operating leases 26.3 Finance leases 20.9 Weighted-average discount rate: Operating leases 5.0 % Finance leases 7.1 %</t>
  </si>
  <si>
    <t>The following table summarizes Sierra Pacific's supplemental cash flow information relating to leases (in millions): Year Ended December 31, 2019 Cash paid for amounts included in the measurement of lease liabilities: Operating cash flows from operating leases $ (3 ) Operating cash flows from finance leases (3 ) Financing cash flows from finance leases (3 ) Right-of-use assets obtained in exchange for lease liabilities: Finance leases $ 5</t>
  </si>
  <si>
    <t>Regulatory Matters (Tables)</t>
  </si>
  <si>
    <t>Regulatory Assets [Table Text Block]</t>
  </si>
  <si>
    <t>Regulatory assets represent costs that are expected to be recovered in future regulated rates. The Company's regulatory assets reflected on the Consolidated Balance Sheets consist of the following as of December 31 (in millions): Weighted Average Remaining Life 2019 2018 Employee benefit plans (1) 15 years $ 667 $ 773 Asset retirement obligations Various 445 375 Asset disposition costs Various 391 358 Deferred income taxes (2) Various 223 196 Deferred operating costs 11 years 134 141 Deferred net power costs 2 years 110 103 Unrealized loss on regulated derivative contracts 3 years 78 120 Unamortized contract values 4 years 60 79 Abandoned projects 3 years 58 134 Other Various 715 788 Total regulatory assets $ 2,881 $ 3,067 Reflected as: Current assets $ 115 $ 171 Noncurrent assets 2,766 2,896 Total regulatory assets $ 2,881 $ 3,067 (1) Represents amounts not yet recognized as a component of net periodic benefit cost that are expected to be included in regulated rates when recognized. (2) Amounts primarily represent income tax benefits related to certain property-related basis differences and other various differences that were previously passed on to customers and will be included in regulated rates when the temporary differences reverse.</t>
  </si>
  <si>
    <t>Regulatory Liabilities [Table Text Block]</t>
  </si>
  <si>
    <t>Regulatory liabilities represent income to be recognized or amounts to be returned to customers in future periods. The Company's regulatory liabilities reflected on the Consolidated Balance Sheets consist of the following as of December 31 (in millions): Weighted Average Remaining Life 2019 2018 Deferred income taxes (1) Various $ 3,611 $ 3,923 Cost of removal (2) 27 years 2,370 2,426 Levelized depreciation 29 years 304 329 Asset retirement obligations 33 years 241 163 Impact fees 2 years 72 88 Other Various 713 577 Total regulatory liabilities $ 7,311 $ 7,506 Reflected as: Current liabilities $ 211 $ 160 Noncurrent liabilities 7,100 7,346 Total regulatory liabilities $ 7,311 $ 7,506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See Note 12 for further discussion of 2017 Tax Reform impacts. (2) Amounts represent estimated costs, as accrued through depreciation rates and exclusive of ARO liabilities, of removing regulated property, plant and equipment in accordance with accepted regulatory practices. Amounts are deducted from rate base or otherwise accrue a carrying cost.</t>
  </si>
  <si>
    <t>Regulatory assets represent costs that are expected to be recovered in future rates. PacifiCorp's regulatory assets reflected on the Consolidated Balance Sheets consist of the following as of December 31 (in millions): Weighted Average Remaining Life 2019 2018 Employee benefit plans (1) 19 years $ 422 $ 448 Utah mine disposition (2) Various 125 136 Unamortized contract values 4 years 60 79 Deferred net power costs 2 years 106 62 Unrealized loss on derivative contracts 3 years 62 96 Asset retirement obligation 28 years 140 119 Other Various 208 172 Total regulatory assets $ 1,123 $ 1,112 Reflected as: Current assets $ 63 $ 36 Noncurrent assets 1,060 1,076 Total regulatory assets $ 1,123 $ 1,112 (1) Represents amounts not yet recognized as a component of net periodic benefit cost that are expected to be included in rates when recognized. (2) Amounts represent regulatory assets established as a result of the Utah mine disposition in 2015 for the net property, plant and equipment not considered probable of disallowance and for the portion of losses associated with the assets held for sale, UMWA 1974 Pension Plan withdrawal and closure costs incurred to date considered probable of recove</t>
  </si>
  <si>
    <t>Regulatory Liabilities 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19 2018 Cost of removal (1) 26 years $ 1,019 $ 994 Deferred income taxes (2) Various 1,653 1,803 Other Various 297 258 Total regulatory liabilities $ 2,969 $ 3,055 Reflected as: Current liabilities $ 56 $ 77 Noncurrent liabilities 2,913 2,978 Total regulatory liabilities $ 2,969 $ 3,055 (1) Amounts represent estimated costs, as accrued through depreciation rat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of being passed on to customers, offset by income tax benefits related to certain property-related basis differences and other various differences that were previously passed on to customers and will be included in regulated rates when the temporary differences reverse.</t>
  </si>
  <si>
    <t>Regulatory assets represent costs that are expected to be recovered in future regulated rates. MidAmerican Energy's regulatory assets reflected on the Balance Sheets consist of the following as of December 31 (in millions): Average Remaining Life 2019 2018 Asset retirement obligations (1) 6 years $ 223 $ 160 Employee benefit plans (2) 12 years 26 62 Unrealized loss on regulated derivative contracts 1 year 7 19 Other Various 33 32 Total $ 289 $ 273 (1) Amount predominantly relates to asset retirement obligations for fossil-fueled and wind-powered generating facilities. Refer to Note 11 for a discussion of asset retirement obligations. (2) Represents amounts not yet recognized as a component of net periodic benefit cost that are expected to be included in regulated rates when recognized. Mi</t>
  </si>
  <si>
    <t>latory liabilities represent income to be recognized or amounts to be returned to customers in future periods. MidAmerican Energy's regulatory liabilities reflected on the Balance Sheets consist of the following as of December 31 (in millions): Average Remaining Life 2019 2018 Cost of removal accrual (1) 29 years $ 572 $ 708 Deferred income taxes (2) Various 478 626 Asset retirement obligations (3) 33 years 241 160 Employee benefit plans (4) 10 years 32 — Pre-funded AFUDC on transmission MVPs (5) 53 years 35 36 Iowa electric revenue sharing accrual (6) 1 year 22 70 Other Various 26 20 Total $ 1,406 $ 1,620 (1) Amounts represent estimated costs, as accrued through depreciation rates and exclusive of ARO liabilities, of removing utility plant in accordance with accepted regulatory practices. Amounts are deducted from rate base or otherwise accrue a carrying cost. (2) 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3) Amount represents the excess of nuclear decommission trust assets over the related asset retirement obligation. Refer to Note 11 for a discussion of asset retirement obligations. (4) Represents amounts not yet recognized as a component of net periodic benefit cost that are to be returned to customers in future periods when recognized. (5) Represents AFUDC accrued on transmission MVPs that is deducted from rate base as a result of the inclusion of related construction work-in-progress in rate base. (6) Represents current-year accruals under a regulatory arrangement in Iowa in which equity returns exceeding specified thresholds reduce utility plant upon final determination.</t>
  </si>
  <si>
    <t>Regulatory assets represent costs that are expected to be recovered in future rates. Nevada Power 's regulatory assets reflected on the Consolidated Balance Sheets consist of the following as of December 31 (in millions): Weighted Average Remaining Life 2019 2018 Decommissioning costs (2) 3 years $ 241 $ 222 Deferred operating costs 9 years 136 152 Merger costs from 1999 merger 25 years 120 125 Employee benefit plans (1) 8 years 87 105 Asset retirement obligations 6 years 67 68 Legacy meters 13 years 49 53 ON Line deferrals 34 years 45 46 Abandoned projects 1 year 12 46 Deferred energy costs 1 year — 47 Other Various 44 53 Total regulatory assets $ 801 $ 917 Reflected as: Current assets $ 1 $ 39 Noncurrent assets 800 878 Total regulatory assets $ 801 $ 917 (1) Represents amounts not yet recognized as a component of net periodic benefit cost that are expected to be included in regulated rates when recognized. (2) Amount includes regulatory assets with an indeterminate life of $104 million and $81 million as of December 31 , 2019 and 2018 , respectively.</t>
  </si>
  <si>
    <t>Regulatory liabilities represent amounts that are expected to be returned to customers in future periods. Nevada Power 's regulatory liabilities reflected on the Consolidated Balance Sheets consist of the following as of December 31 (in millions): Weighted Average Remaining Life 2019 2018 Deferred income taxes (1) Various $ 681 $ 677 Cost of removal (2) 33 years 332 320 Impact fees (3) 2 years 72 86 Other Various 171 103 Total regulatory liabilities $ 1,256 $ 1,186 Reflected as: Current liabilities $ 93 $ 49 Noncurrent liabilities 1,163 1,137 Total regulatory liabilities $ 1,256 $ 1,186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3) Amounts reduce rate base or otherwise accrue a carrying cost.</t>
  </si>
  <si>
    <t>Regulatory assets represent costs that are expected to be recovered in future rates. Sierra Pacific 's regulatory assets reflected on the Balance Sheets consist of the following as of December 31 (in millions): Weighted Average Remaining Life 2019 2018 Employee benefit plans (1) 8 years $ 107 $ 132 Merger costs from 1999 merger 27 years 71 74 Abandoned projects 7 years 24 29 Deferred Operating Costs 12 years 23 15 Losses on reacquired debt 15 years 17 19 Other Various 53 52 Total regulatory assets $ 295 $ 321 Reflected as: Current assets $ 12 $ 7 Noncurrent assets 283 314 Total regulatory assets $ 295 $ 321 (1) Represents amounts not yet recognized as a component of net periodic benefit cost that are expected to be included in regulated rates when recognized.</t>
  </si>
  <si>
    <t>Regulatory liabilities represent amounts that are expected to be returned to customers in future periods. Sierra Pacific 's regulatory liabilities reflected on the Balance Sheets consist of the following as of December 31 (in millions): Weighted Average Remaining Life 2019 2018 Deferred income taxes (1) Various $ 263 $ 270 Cost of removal (2) 38 years 217 210 Other Various 58 29 Total regulatory liabilities $ 538 $ 509 Reflected as: Current liabilities $ 49 $ 18 Noncurrent liabilities 489 491 Total regulatory liabilities $ 538 $ 509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t>
  </si>
  <si>
    <t>Investments and Restricted Cash and Investments (Tables)</t>
  </si>
  <si>
    <t>Investments and Restricted Cash and Investments [Table Text Block]</t>
  </si>
  <si>
    <t>Investments and restricted cash and cash equivalents and investments consists of the following as of December 31 (in millions): 2019 2018 Investments: BYD Company Limited common stock $ 1,122 $ 1,435 Rabbi trusts 410 371 Other 187 168 Total investments 1,719 1,974 Equity method investments: BHE Renewables tax equity investments 3,130 1,661 Electric Transmission Texas, LLC 555 527 Bridger Coal Company 81 99 Other 181 153 Total equity method investments 3,947 2,440 Restricted cash and cash equivalents and investments: Quad Cities Station nuclear decommissioning trust funds 599 504 Other restricted cash and cash equivalents 230 256 Total restricted cash and cash equivalents and investments 829 760 Total investments and restricted cash and cash equivalents and investments $ 6,495 $ 5,174 Reflected as: Other current assets $ 240 $ 271 Noncurrent assets 6,255 4,903 Total investments and restricted cash and cash equivalents and investments $ 6,495 $ 5,174</t>
  </si>
  <si>
    <t>Investments and restricted investments consists of the following amounts as of December 31 (in millions): 2019 2018 Nuclear decommissioning trust $ 599 $ 504 Rabbi trusts 203 191 Other 16 13 Total $ 818 $ 708</t>
  </si>
  <si>
    <t>BHE Debt (Tables)</t>
  </si>
  <si>
    <t>BHE Debt [Table Text Block]</t>
  </si>
  <si>
    <t>Senior Debt BHE senior debt represents unsecured senior obligations of BHE that are redeemable in whole or in part at any time generally with make-whole premiums. BHE senior debt consists of the following, including fair value adjustments and unamortized premiums, discounts and debt issuance costs, as of December 31 (in millions): Par Value 2019 2018 2.40% Senior Notes, due 2020 $ 350 $ 349 $ 349 2.375% Senior Notes, due 2021 450 448 448 2.80% Senior Notes, due 2023 400 398 398 3.75% Senior Notes, due 2023 500 498 498 3.50% Senior Notes, due 2025 400 398 398 3.25% Senior Notes, due 2028 600 594 594 8.48% Senior Notes, due 2028 256 259 257 6.125% Senior Bonds, due 2036 1,670 1,661 1,661 5.95% Senior Bonds, due 2037 550 548 547 6.50% Senior Bonds, due 2037 225 223 222 5.15% Senior Notes, due 2043 750 740 740 4.50% Senior Notes, due 2045 750 738 738 3.80% Senior Notes, due 2048 750 737 737 4.45% Senior Notes, due 2049 1,000 990 990 Total BHE Senior Debt $ 8,651 $ 8,581 $ 8,577 Reflected as: Current liabilities $ 350 $ — Noncurrent liabilities 8,231 8,577 Total BHE Senior Debt $ 8,581 $ 8,577 Junior Subordinated Debentures BHE junior subordinated debentures consists of the following as of December 31 (in millions): Par Value 2019 2018 Junior subordinated debentures, due 2057 100 100 100 Total BHE junior subordinated debentures - noncurrent $ 100 $ 100 $ 100 Long-term debt of subsidiaries consists of the following, including fair value adjustments and unamortized premiums, discounts and debt issuance costs, as of December 31 (in millions): Par Value 2019 2018 PacifiCorp $ 7,705 $ 7,658 $ 7,015 MidAmerican Funding 7,515 7,427 5,597 NV Energy 3,836 3,821 3,817 Northern Powergrid 3,234 3,221 2,626 BHE Pipeline Group 1,250 1,247 1,042 BHE Transmission 3,891 3,879 3,842 BHE Renewables 3,239 3,206 3,401 HomeServices 213 213 233 Total subsidiary debt $ 30,883 $ 30,672 $ 27,573 Reflected as: Current liabilities $ 2,189 $ 2,081 Noncurrent liabilities 28,483 25,492 Total subsidiary debt $ 30,672 $ 27,573 MidAmerican Energy's long-term debt consists of the following, including amounts maturing within one year and unamortized premiums, discounts and debt issuance costs, as of December 31 (dollars in millions): Par Value 2019 2018 First mortgage bonds: 2.40%, due 2019 $ — $ — $ 500 3.70%, due 2023 250 249 249 3.50%, due 2024 500 501 500 3.10%, due 2027 375 373 372 3.65%, due 2029 850 864 — 4.80%, due 2043 350 346 346 4.40%, due 2044 400 395 395 4.25%, due 2046 450 445 445 3.95%, due 2047 475 470 470 3.65%, due 2048 700 688 688 4.25%, due 2049 900 872 — 3.15%, due 2050 600 591 — Notes: 6.75% Series, due 2031 400 396 396 5.75% Series, due 2035 300 298 298 5.8% Series, due 2036 350 348 347 Transmission upgrade obligation, 4.45% and 3.42% due through 2035 and 2036, respectively 6 4 5 Variable-rate tax-exempt bond obligation series: (weighted average interest rate- 2019-1.66%, 2018-1.74%): Due 2023, issued in 1993 7 7 7 Due 2023, issued in 2008 57 57 57 Due 2024 35 35 35 Due 2025 13 13 13 Due 2036 33 33 33 Due 2038 45 45 45 Due 2046 30 29 29 Due 2047 150 149 149 Total $ 7,276 $ 7,208 $ 5,379</t>
  </si>
  <si>
    <t>Short-Term Debt and Credit Facilities (Tables)</t>
  </si>
  <si>
    <t>Short-Term Debt and Credit Facilities [Table Text Block]</t>
  </si>
  <si>
    <t>The following table summarizes BHE's and its subsidiaries' availability under their credit facilities as of December 31 (in millions): MidAmerican NV Northern BHE BHE PacifiCorp Funding Energy Powergrid Canada Other Total (1) 2019: Credit facilities $ 3,500 $ 1,200 $ 1,309 $ 650 $ 199 $ 674 $ 1,880 $ 9,412 Less: Short-term debt (1,590 ) (130 ) — — — (211 ) (1,283 ) (3,214 ) Tax-exempt bond support and letters of credit — (256 ) (370 ) — — (3 ) — (629 ) Net credit facilities $ 1,910 $ 814 $ 939 $ 650 $ 199 $ 460 $ 597 $ 5,569 2018: Credit facilities (2) $ 3,500 $ 1,200 $ 1,309 $ 650 $ 231 $ 639 $ 1,585 $ 9,114 Less: Short-term debt (983 ) (30 ) (240 ) — (77 ) (345 ) (841 ) (2,516 ) Tax-exempt bond support and letters of credit — (89 ) (370 ) (80 ) — (4 ) — (543 ) Net credit facilities $ 2,517 $ 1,081 $ 699 $ 570 $ 154 $ 290 $ 744 $ 6,055 (1) The table does not include unused credit facilities and letters of credit for investments that are accounted for under the equity method. (2) Includes the drawn uncommitted credit facilities totaling $39 million at Northern Powergrid.</t>
  </si>
  <si>
    <t>The following table summarizes Sierra Pacific's availability under its credit facilities as of December 31 (in millions): 2019 2018 Credit facilities $ 250 $ 250 Less - Water Facilities Refunding Revenue Bond support — (80 ) Net credit facilities $ 250 $ 170</t>
  </si>
  <si>
    <t>The following table summarizes PacifiCorp's availability under its credit facilities as of December 31 (in millions): 2019: Credit facilities $ 1,200 Less: Short-term debt (130 ) Tax-exempt bond support (256 ) Net credit facilities $ 814 2018: Credit facilities $ 1,200 Less: Short-term debt (30 ) Tax-exempt bond support (89 ) Net credit facilities $ 1,081</t>
  </si>
  <si>
    <t>The following table summarizes MidAmerican Energy's availability under its two unsecured revolving credit facilities as of December 31 (in millions): 2019 2018 Credit facilities $ 1,305 $ 1,305 Less: Short-term debt outstanding — (240 ) Variable-rate tax-exempt bond support (370 ) (370 ) Net credit facilities $ 935 $ 695</t>
  </si>
  <si>
    <t>Subsidiary Debt (Tables)</t>
  </si>
  <si>
    <t>Subsidiary Debt [Table Text Block]</t>
  </si>
  <si>
    <t>Maturities of Long-term Debt [Table Text Block]</t>
  </si>
  <si>
    <t>Annual Repayments of Long-Term Debt The annual repayments of BHE and subsidiary debt for the years beginning January 1, 2020 and thereafter, excluding fair value adjustments and unamortized premiums, discounts and debt issuance costs, are as follows (in millions): 2025 and 2020 2021 2022 2023 2024 Thereafter Total BHE senior notes $ 350 $ 450 $ — $ 900 $ — $ 6,951 $ 8,651 BHE junior subordinated debentures — — — — — 100 100 PacifiCorp 38 420 605 449 591 5,602 7,705 MidAmerican Funding — — — 315 535 6,665 7,515 NV Energy 890 — — 250 — 2,696 3,836 Northern Powergrid 480 32 498 34 35 2,155 3,234 BHE Pipeline Group — 200 — — — 1,050 1,250 BHE Transmission 251 1 366 386 270 2,617 3,891 BHE Renewables 503 172 170 174 184 2,036 3,239 HomeServices 27 33 153 — — — 213 Totals $ 2,539 $ 1,308 $ 1,792 $ 2,508 $ 1,615 $ 29,872 $ 39,634</t>
  </si>
  <si>
    <t>The annual repayments of MidAmerican Energy's long-term debt for the years beginning January 1, 2020 , and thereafter, excluding unamortized premiums, discounts and debt issuance costs, are as follows (in millions): 2020 $ — 2021 — 2022 1 2023 315 2024 535 2025 and thereafter 6,425</t>
  </si>
  <si>
    <t>Sierra Pacific 's long-term debt consists of the following, including unamortized premiums, discounts and debt issuance costs, as of December 31 (dollars in millions): Par Value 2019 2018 General and refunding mortgage securities: 3.375% Series T, due 2023 $ 250 $ 249 $ 249 2.600% Series U, due 2026 400 396 396 6.750% Series P, due 2037 252 255 255 Tax-exempt refunding revenue bond obligations: Fixed-rate series: 1.250% Pollution Control Series 2016A, due 2029 — — 20 1.850% Pollution Control Series 2016B, due 2029 (1) 30 29 — 1.500% Gas Facilities Series 2016A, due 2031 — — 58 3.000% Gas and Water Series 2016B, due 2036 (2) 60 62 62 1.850% Water Facilities Series 2016C, due 2036 (3) — — 30 2.050% Water Facilities Series 2016D, due 2036 (1) (4) 25 25 25 2.050% Water Facilities Series 2016E, due 2036 (1) (4) 25 25 25 2.050% Water Facilities Series 2016F, due 2036 (1) 75 74 — 1.850% Water Facilities Series 2016G, due 2036 (1) 20 20 — Total long-term debt $ 1,137 $ 1,135 $ 1,120 Reflected as - Long-term debt $ 1,135 $ 1,120 (1) Subject to mandatory purchase by Sierra Pacific in April 2022 at which date the interest rate may be adjusted from time to time. (2) Subject to mandatory purchase by Sierra Pacific in June 2022 at which date the interest rate may be adjusted from time to time. (3) Bond was purchased by Sierra Pacific during 2019. As of December 31, 2018 the bond variable interest rate was 1.750% to 1.820% . (4) Bonds were purchased by Sierra Pacific during 2019 and re-offered at a fixed interest rate. As of December 31, 2018 the bonds variable interest rate was 1.750% to 1.820% .</t>
  </si>
  <si>
    <t>The annual repayments of long-term debt for the years beginning January 1, 2020 and thereafter, are as follows (in millions): 2023 $ 250 2025 and thereafter 887 Total 1,137 Unamortized premium, discount and debt issuance cost (2 ) Total $ 1,135</t>
  </si>
  <si>
    <t>Nevada Power 's long-term debt consists of the following, including unamortized premiums, discounts and debt issuance costs, as of December 31 (dollars in millions): Par Value 2019 2018 General and refunding mortgage securities: 7.125% Series V, due 2019 $ — $ — $ 500 2.750%, Series BB, due 2020 575 575 574 3.700%, Series CC, due 2029 500 496 — 6.650% Series N, due 2036 367 358 358 6.750% Series R, due 2037 349 346 346 5.375% Series X, due 2040 250 248 247 5.450% Series Y, due 2041 250 237 236 Tax-exempt refunding revenue bond obligations: Fixed-rate series: 1.800% Pollution Control Bonds Series 2017A, due 2032 (1) 40 39 40 1.600% Pollution Control Bonds Series 2017, due 2036 (1) 40 39 39 1.600% Pollution Control Bonds Series 2017B, due 2039 (1) 13 13 13 Total long-term debt $ 2,384 $ 2,351 $ 2,353 Reflected as: Current portion of long-term debt $ 575 $ 500 Long-term debt 1,776 1,853 Total long-term debt $ 2,351 $ 2,353 (1) Subject to mandatory purchase by Nevada Power in May 2020 at which date the interest rate may be adjusted from time to time.</t>
  </si>
  <si>
    <t>The annual repayments of long-term debt for the years beginning January 1, 2020 and thereafter, are as follows (in millions): 2020 $ 575 2025 and thereafter 1,809 Total 2,384 Unamortized premium, discount and debt issuance cost (33 ) Total $ 2,351</t>
  </si>
  <si>
    <t>PacifiCorp's long-term debt was as follows as of December 31 (dollars in millions): 2019 2018 Average Average Principal Carrying Interest Carrying Interest Amount Value Rate Value Rate First mortgage bonds: 2.95% to 8.53%, due through 2024 $ 1,899 $ 1,895 4.09 % $ 2,244 4.31 % 3.35% to 6.71%, due 2025 to 2026 350 349 4.31 348 4.31 3.50% to 7.70%, due 2029 to 2031 700 696 5.30 298 7.70 5.25% to 6.35%, due 2034 to 2038 2,350 2,338 5.96 2,338 5.96 4.10% to 6.00%, due 2039 to 2042 950 939 5.40 939 5.40 4.13% to 4.15%, due 2049 to 2050 1,200 1,186 4.14 593 4.13 Variable-rate series, tax-exempt bond obligations (2019-1.60% to 1.80%; 2018-1.67% to 1.85%): Due 2020 38 38 1.78 38 1.85 Due 2024 (1)(2) 143 143 1.73 142 1.68 Due 2025 (1) 25 24 1.75 25 1.75 Due 2024 to 2025 (2) 50 50 1.63 50 1.75 Total long-term debt $ 7,705 $ 7,658 $ 7,015 Reflected as: 2019 2018 Current portion of long-term debt $ 38 $ 350 Long-term debt 7,620 6,665 Total long-term debt $ 7,658 $ 7,015 1) Supported by $170 million of fully available letters of credit issued under committed bank arrangements as of December 31, 2018 . These arrangements were canceled in 2019. 2) Secured by pledged first mortgage bonds registered to and held by the tax-exempt bond trustee generally with the same interest rates, maturity dates and redemption provisions as the tax-exempt bond obligations.</t>
  </si>
  <si>
    <t>As of December 31, 2019 , the annual principal maturities of long-term debt for 2020 and thereafter are as follows (in millions): Long-term Debt 2020 $ 38 2021 420 2022 605 2023 449 2024 591 Thereafter 5,602 Total 7,705 Unamortized discount and debt issuance costs (47 ) Total $ 7,658</t>
  </si>
  <si>
    <t>BHE Pipeline Group [Member]</t>
  </si>
  <si>
    <t>BHE Pipeline Group BHE Pipeline Group 's long-term debt consists of the following, including unamortized premiums, discounts and debt issuance costs, as of December 31 (dollars in millions): Par Value 2019 2018 Northern Natural Gas: 4.25% Senior Notes, due 2021 $ 200 $ 200 $ 199 5.80% Senior Bonds, due 2037 150 149 149 4.10% Senior Bonds, due 2042 250 248 248 4.30% Senior Bonds, due 2049 650 650 446 Total BHE Pipeline Group $ 1,250 $ 1,247 $ 1,042</t>
  </si>
  <si>
    <t>PacifiCorp PacifiCorp's long-term debt consists of the following, including unamortized premiums, discounts and debt issuance costs as of December 31 (dollars in millions): Par Value 2019 2018 First mortgage bonds: 2.95% to 8.53%, due through 2024 $ 1,899 $ 1,895 $ 2,244 3.35% to 6.71%, due 2025 to 2026 350 349 348 3.50% to 7.70%, due 2029 to 2031 700 696 298 5.25% to 6.35%, due 2034 to 2038 2,350 2,338 2,338 4.10% to 6.00%, due 2039 to 2042 950 939 939 4.13% to 4.15%, due 2049 to 2050 1,200 1,186 593 Variable-rate series, tax-exempt bond obligations (2019-1.60% to 1.80%; 2018-1.67% to 1.85%): Due 2020 38 38 38 Due 2024 (1)(2) 143 143 142 Due 2025 (1) 25 24 25 Due 2024 to 2025 (2) 50 50 50 Total PacifiCorp $ 7,705 $ 7,658 $ 7,015 (1) Supported by $170 million of fully available letters of credit issued under committed bank arrangements as of December 31, 2018. These arrangements were canceled in 2019. (2) Secured by pledged first mortgage bonds registered to and held by the tax-exempt bond trustee generally with the same interest rates, maturity dates and redemption provisions as the tax-exempt bond obligations.</t>
  </si>
  <si>
    <t>MidAmerican Funding [Member]</t>
  </si>
  <si>
    <t>MidAmerican Funding MidAmerican Funding's long-term debt consists of the following, including fair value adjustments and unamortized premiums, discounts and debt issuance costs, as of December 31 (dollars in millions): Par Value 2019 2018 MidAmerican Funding: 6.927% Senior Bonds, due 2029 $ 239 $ 219 $ 217 MidAmerican Energy: Tax-exempt bond obligations - Variable-rate tax-exempt bond obligation series: (weighted average interest rate- 2019-1.66%, 2018-1.74%), due 2023-2047 $ 370 $ 368 $ 368 First Mortgage Bonds: 2.40%, due 2019 — — 500 3.70%, due 2023 250 249 249 3.50%, due 2024 500 501 501 3.10%, due 2027 375 373 372 3.65%, due 2029 850 864 — 4.80%, due 2043 350 346 346 4.40%, due 2044 400 395 394 4.25%, due 2046 450 445 445 3.95%, due 2047 475 470 470 3.65%, due 2048 700 688 688 4.25%, due 2049 900 872 — 3.15%, due 2050 600 591 — Notes: 6.75% Series, due 2031 400 396 396 5.75% Series, due 2035 300 298 298 5.80% Series, due 2036 350 348 348 Transmission upgrade obligation, 4.45% and 3.42% due through 2035 and 2036, respectively 6 4 5 Total MidAmerican Energy 7,276 7,208 5,380 Total MidAmerican Funding $ 7,515 $ 7,427 $ 5,597</t>
  </si>
  <si>
    <t>NV Energy [Member]</t>
  </si>
  <si>
    <t>NV Energy NV Energy's long-term debt consists of the following, including fair value adjustments and unamortized premiums, discounts and debt issuance costs, as of December 31 (dollars in millions): Par Value 2019 2018 NV Energy: 6.250% Senior Notes, due 2020 $ 315 $ 321 $ 330 Nevada Power: General and refunding mortgage securities: 7.125% Series V, due 2019 — — 500 2.750%, Series BB, due 2020 575 575 574 3.700%, Series CC, due 2029 500 496 — 6.650% Series N, due 2036 367 360 360 6.750% Series R, due 2037 349 348 348 5.375% Series X, due 2040 250 249 248 5.450% Series Y, due 2041 250 245 244 Tax-exempt refunding revenue bond obligations: Fixed-rate series: 1.800% Pollution Control Bonds Series 2017A, due 2032 (1) 40 39 40 1.600% Pollution Control Bonds Series 2017, due 2036 (1) 40 39 39 1.600% Pollution Control Bonds Series 2017B, due 2039 (1) 13 13 13 Total Nevada Power 2,384 2,364 2,366 Sierra Pacific: General and refunding mortgage securities: 3.375% Series T, due 2023 250 249 249 2.600% Series U, due 2026 400 396 396 6.750% Series P, due 2037 252 256 256 Tax-exempt refunding revenue bond obligations: Fixed-rate series: 1.250% Pollution Control Series 2016A, due 2029 — — 20 1.850% Pollution Control Series 2016B, due 2029 (2) 30 29 — 1.500% Gas Facilities Series 2016A, due 2031 — — 58 3.000% Gas and Water Series 2016B, due 2036 (3) 60 62 62 1.850% Water Facilities Series 2016C, due 2036 (4) — — 30 2.050% Water Facilities Series 2016D, due 2036 (2)(5) 25 25 25 2.050% Water Facilities Series 2016E, due 2036 (2)(5) 25 25 25 2.050% Water Facilities Series 2016F, due 2036 (2) 75 74 — 1.850% Water Facilities Series 2016G, due 2036 (2) 20 20 — Total Sierra Pacific 1,137 1,136 1,121 Total NV Energy $ 3,836 $ 3,821 $ 3,817</t>
  </si>
  <si>
    <t>Northern Powergrid Holdings [Member]</t>
  </si>
  <si>
    <t>gages. Northern Powergrid Northern Powergrid and its subsidiaries' long-term debt consists of the following, including fair value adjustments and unamortized premiums, discounts and debt issuance costs, as of December 31 (dollars in millions): Par Value (1) 2019 2018 8.875% Bonds, due 2020 $ 133 $ 135 $ 133 9.25% Bonds, due 2020 265 265 260 4.133% to 4.586% European Investment Bank loans, due 2019 to 2022 251 252 293 7.25% Bonds, due 2022 265 270 262 2.50% Bonds, due 2025 199 197 189 2.073% European Investment Bank loan, due 2025 66 68 65 2.564% European Investment Bank loans, due 2027 332 330 318 7.25% Bonds, due 2028 246 250 241 4.375% Bonds, due 2032 199 196 188 5.125% Bonds, due 2035 265 262 252 5.125% Bonds, due 2035 199 197 189 2.750% Bonds, due 2049 199 196 — 2.250% Bonds, due 2059 398 389 — Variable-rate bond, due 2026 (2) 217 214 236 Total Northern Powergrid $ 3,234 $ 3,221 $ 2,626 (1) The par values for these debt instruments are denominated in sterling. (2) Amortizes semiannually and the Company has entered into an interest rate swap that fixes the interest rate on 86% of the outstanding debt. The variable interest rate as of December 31, 2019 was 2.54% while the fixed interest rate was 2.82% .</t>
  </si>
  <si>
    <t>BHE Transmission [Member]</t>
  </si>
  <si>
    <t>BHE Transmission BHE Transmission 's long-term debt consists of the following, including fair value adjustments and unamortized premiums, discounts and debt issuance costs, as of December 31 (dollars in millions): Par Value (1) 2019 2018 AltaLink Investments, L.P.: Series 12-1 Senior Bonds, 3.674%, due 2019 $ — $ — $ 148 Series 13-1 Senior Bonds, 3.265%, due 2020 154 154 148 Series 15-1 Senior Bonds, 2.244%, due 2022 154 154 146 Total AltaLink Investments, L.P. 308 308 442 AltaLink, L.P.: Series 2013-2 Notes, 3.621%, due 2020 96 96 92 Series 2012-2 Notes, 2.978%, due 2022 212 212 201 Series 2013-4 Notes, 3.668%, due 2023 385 384 366 Series 2014-1 Notes, 3.399%, due 2024 269 269 256 Series 2016-1 Notes, 2.747%, due 2026 269 269 255 Series 2006-1 Notes, 5.249%, due 2036 115 115 109 Series 2010-1 Notes, 5.381%, due 2040 96 96 91 Series 2010-2 Notes, 4.872%, due 2040 115 115 109 Series 2011-1 Notes, 4.462%, due 2041 212 211 201 Series 2012-1 Notes, 3.990%, due 2042 404 398 380 Series 2013-3 Notes, 4.922%, due 2043 269 268 256 Series 2014-3 Notes, 4.054%, due 2044 227 226 215 Series 2015-1 Notes, 4.090%, due 2045 269 268 255 Series 2016-2 Notes, 3.717%, due 2046 346 345 328 Series 2013-1 Notes, 4.446%, due 2053 192 192 183 Series 2014-2 Notes, 4.274%, due 2064 100 100 95 Total AltaLink, L.P. 3,576 3,564 3,392 Other: Construction Loan, 5.620%, due 2020 7 7 8 Total BHE Transmission $ 3,891 $ 3,879 $ 3,842 (1) The par values for these debt instruments are denominated in Canadian dollars.</t>
  </si>
  <si>
    <t>BHE Renewables [Member]</t>
  </si>
  <si>
    <t>llars. BHE Renewables BHE Renewables ' long-term debt consists of the following, including unamortized premiums, discounts and debt issuance costs, as of December 31 (dollars in millions): Par Value 2019 2018 Fixed-rate (1) : Bishop Hill Holdings Senior Notes, 5.125%, due 2032 $ 78 $ 77 $ 84 Solar Star Funding Senior Notes, 3.950%, due 2035 283 280 292 Solar Star Funding Senior Notes, 5.375%, due 2035 894 886 915 Grande Prairie Wind Senior Notes, 3.860%, due 2037 358 355 392 Topaz Solar Farms Senior Notes, 5.750%, due 2039 680 672 709 Topaz Solar Farms Senior Notes, 4.875%, due 2039 195 193 205 Alamo 6 Senior Notes, 4.170%, due 2042 216 213 221 Other 13 13 16 Variable-rate (1) : Pinyon Pines I and II Term Loans, due 2020 (2) 284 284 310 TX Jumbo Road Term Loan, due 2025 (2) 161 158 176 Marshall Wind Term Loan, due 2026 (2) 77 75 81 Total BHE Renewables $ 3,239 $ 3,206 $ 3,401 (1) Amortizes quarterly or semiannually. (2) The term loans have variable interest rates based on LIBOR plus a margin that varies during the terms of the agreements. The Company has entered into interest rate swaps that fix the interest rate on 75% of the Pinyon Pines outstanding debt through December 31, 2019 and 50% of the Pinyon Pines outstanding debt thereafter, and 100% of the TX Jumbo Road and Marshall Wind outstanding debt. The variable interest rate as of December 31, 2019 and 2018 was 3.69% and 4.55%, respectively, while the fixed interest rates as of December 31, 2019 and 2018 ranged from 3.21% to 5.41% . In January 2020, Pinyon Pines I and II repaid $284 million of its variable-rate term loans. This debt was refinanced with $382 million of fifteen year variable-rate term loans due December 2034. The new term loans amortize semiannually and have variable interest rates based on LIBOR plus a margin that varies during the terms of the agreements. The Company has entered into interest rate swaps that fix the interest rate on 100% of the new term loans.</t>
  </si>
  <si>
    <t>HomeServices [Member]</t>
  </si>
  <si>
    <t xml:space="preserve">HomeServices HomeServices ' long-term debt consists of the following, including unamortized premiums, discounts and debt issuance costs, as of December 31 (dollars in millions): Par Value 2019 2018 Variable-rate: Variable-rate term loan (2019 - 3.299%, 2018 - 4.022%), due 2022 (1) $ 213 $ 213 $ 233 (1) Term loan amortizes quarterly and variable-rate resets monthly. </t>
  </si>
  <si>
    <t>Risk Management and Hedging Activities (Tables) - PacifiCorp [Member]</t>
  </si>
  <si>
    <t>Schedule of Derivative Instruments in Statement of Financial Position, Fair Value [Table Text Block]</t>
  </si>
  <si>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19: Not designated as hedging contracts (1) : Commodity assets $ 15 $ 2 $ 4 $ — $ 21 Commodity liabilities (3 ) — (31 ) (50 ) (84 ) Total 12 2 (27 ) (50 ) (63 ) Total derivatives 12 2 (27 ) (50 ) (63 ) Cash collateral receivable — — 20 27 47 Total derivatives - net basis $ 12 $ 2 $ (7 ) $ (23 ) $ (16 ) As of December 31, 2018: Not designated as hedging contracts (1) : Commodity assets $ 36 $ 4 $ 10 $ 1 $ 51 Commodity liabilities (9 ) (1 ) (67 ) (71 ) (148 ) Total 27 3 (57 ) (70 ) (97 ) Total derivatives 27 3 (57 ) (70 ) (97 ) Cash collateral (payable) receivable (2 ) — 16 45 59 Total derivatives - net basis $ 25 $ 3 $ (41 ) $ (25 ) $ (38 ) (1) PacifiCorp's commodity derivatives are generally included in rates and as of December 31, 2019 and 2018 , a regulatory asset of $62 million and $96 million , respectively, was recorded related to the net derivative liability of $63 million and $97 million , respectively.</t>
  </si>
  <si>
    <t>Schedule of Regulatory Assets (Liabilities), Net, Unrealized Loss (Gain), Net, on Derivative Contracts [Table Text Block]</t>
  </si>
  <si>
    <t>The following table reconciles the beginning and ending balances of PacifiCorp's regulatory assets and summarizes the pre-tax gains and losses on commodity derivative contracts recognized in regulatory assets, as well as amounts reclassified to earnings for the years ended December 31 (in millions): 2019 2018 2017 Beginning balance $ 96 $ 101 $ 73 Changes in fair value recognized in regulatory assets (37 ) 12 47 Net (losses) gains reclassified to operating revenue (34 ) (68 ) 9 Net gains (losses) reclassified to energy costs 37 51 (28 ) Ending balance $ 62 $ 96 $ 101</t>
  </si>
  <si>
    <t>Schedule of Notional Amounts of Outstanding Derivative Positions [Table Text Block]</t>
  </si>
  <si>
    <t>The following table summarizes the net notional amounts of outstanding commodity derivative contracts with fixed price terms that comprise the mark-to-market values as of December 31 (in millions): Unit of Measure 2019 2018 Electricity sales Megawatt hours (2 ) (6 ) Natural gas purchases Decatherms 129 117</t>
  </si>
  <si>
    <t>Fair Value Measurements (Tables)</t>
  </si>
  <si>
    <t>Fair Value Assets and Liabilities Net Measured On Recurring Basis Unobservable Input Reconciliation [Table Text Block]</t>
  </si>
  <si>
    <t>The following table reconciles the beginning and ending balances of the Company's assets and liabilities measured at fair value on a recurring basis using significant Level 3 inputs for the years ended December 31 (in millions): Commodity Derivatives Interest Rate Derivatives 2019 2018 2017 2019 2018 2017 Beginning balance $ 99 $ 94 $ 60 $ 10 $ 9 $ 6 Changes included in earnings 10 1 23 479 181 147 Changes in fair value recognized in OCI (1 ) 2 (3 ) — — — Changes in fair value recognized in net regulatory assets (26 ) 3 (1 ) — — — Purchases 6 3 1 — — 4 Settlements 9 (4 ) 14 (475 ) (180 ) (148 ) Ending balance $ 97 $ 99 $ 94 $ 14 $ 10 $ 9</t>
  </si>
  <si>
    <t>Fair Value, Assets and Liabilities Measured on Recurring Basis [Table Text Block]</t>
  </si>
  <si>
    <t>The following table presents the fair value of the UK Plan assets, by major category (in millions): Input Levels for Fair Value Measurements (1) Level 1 Level 2 Level 3 Total As of December 31, 2019: Cash equivalents $ 3 $ 24 $ — $ 27 Debt securities: United Kingdom government obligations 960 — — 960 Equity securities: Investment funds (2) — 818 — 818 Real estate funds — — 243 243 Total $ 963 $ 842 $ 243 2,048 Investment funds (2) measured at net asset value 103 Total assets measured at fair value $ 2,151 As of December 31, 2018: Cash equivalents $ 3 $ 59 $ — $ 62 Debt securities: United Kingdom government obligations 891 — — 891 Equity securities: Investment funds (2) — 697 — 697 Real estate funds — — 239 239 Total $ 894 $ 756 $ 239 1,889 Investment funds (2) measured at net asset value 100 Total assets measured at fair value $ 1,989 (1) Refer to Note 15 for additional discussion regarding the three levels of the fair value hierarchy. (2) Investment funds are comprised of mutual funds and collective trust funds. These funds consist of equity and debt securities of approximately 38% and 62% , respectively, for 2019 and 36% and 64% , respectively, for 2018 . The following table presents the fair value of plan assets, by major category, for the Company's defined benefit pension plans (in millions): Input Levels for Fair Value Measurements (1) Level 1 Level 2 Total As of December 31, 2019: Cash equivalents $ 27 $ 36 $ 63 Debt securities: United States government obligations 210 — 210 International government obligations — 5 5 Corporate obligations — 376 376 Municipal obligations — 28 28 Agency, asset and mortgage-backed obligations — 115 115 Equity securities: United States companies 547 1 548 International companies 136 — 136 Investment funds (2) 125 — 125 Total assets in the fair value hierarchy $ 1,045 $ 561 1,606 Investment funds (2) measured at net asset value 915 Limited partnership interests (3) measured at net asset value 93 Real estate funds measured at net asset value 42 Total assets measured at fair value $ 2,656 As of December 31, 2018: Cash equivalents $ 8 $ 41 $ 49 Debt securities: United States government obligations 160 — 160 International government obligations — 5 5 Corporate obligations — 373 373 Municipal obligations — 29 29 Agency, asset and mortgage-backed obligations — 123 123 Equity securities: United States companies 492 1 493 International companies 108 — 108 Investment funds (2) 119 — 119 Total assets in the fair value hierarchy $ 887 $ 572 1,459 Investment funds (2) measured at net asset value 792 Limited partnership interests (3) measured at net asset value 104 Real estate funds measured at net asset value 41 Total assets measured at fair value $ 2,396 (1) Refer to Note 15 for additional discussion regarding the three levels of the fair value hierarchy. (2) Investment funds are comprised of mutual funds and collective trust funds. These funds consist of equity and debt securities of approximately 62% and 38% , respectively, for 2019 and 59% and 41% , respectively, for 2018 . Additionally, these funds are invested in United States and international securities of approximately 66% and 34% , respectively, for 2019 and 73% and 27% , respectively, for 2018 .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19: Cash equivalents $ 17 $ 1 $ 18 Debt securities: United States government obligations 23 — 23 Corporate obligations — 44 44 Municipal obligations — 57 57 Agency, asset and mortgage-backed obligations — 33 33 Equity securities: United States companies 151 — 151 International companies 6 — 6 Investment funds 236 — 236 Total assets in the fair value hierarchy $ 433 $ 135 568 Investment funds measured at net asset value 169 Limited partnership interests measured at net asset value 5 Total assets measured at fair value $ 742 As of December 31, 2018: Cash equivalents $ 10 $ 2 $ 12 Debt securities: United States government obligations 13 — 13 Corporate obligations — 42 42 Municipal obligations — 45 45 Agency, asset and mortgage-backed obligations — 30 30 Equity securities: United States companies 158 — 158 International companies 6 — 6 Investment funds (2) 202 1 203 Total assets in the fair value hierarchy $ 389 $ 120 509 Investment funds (2) measured at net asset value 149 Limited partnership interests (3) measured at net asset value 6 Total assets measured at fair value $ 664 (1) Refer to Note 15 for additional discussion regarding the three levels of the fair value hierarchy. (2) Investment funds are comprised of mutual funds and collective trust funds. These funds consist of equity and debt securities of approximately 58% and 42% , respectively, for 2019 and 65% and 35% , respectively, for 2018 . Additionally, these funds are invested in United States and international securities of approximately 75% and 25% , respectively, for 2019 and 79% and 21% , respectively, for 2018 . (3) Limited partnership interests include several funds that invest primarily in real estate, buyout, growth equity and venture capital. The following table presents the Company's assets and liabilities recognized on the Consolidated Balance Sheets and measured at fair value on a recurring basis (in millions): Input Levels for Fair Value Measurements Level 1 Level 2 Level 3 Other (1) Total As of December 31, 2019: Assets: Commodity derivatives $ — $ 45 $ 108 $ (24 ) $ 129 Interest rate derivatives — 2 14 — 16 Mortgage loans held for sale — 1,039 — — 1,039 Money market mutual funds (2) 824 — — — 82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1,131 — — — 1,131 Investment funds 169 — — — 169 $ 2,649 $ 1,150 $ 122 $ (24 ) $ 3,897 Liabilities: Commodity derivatives $ (4 ) $ (143 ) $ (11 ) $ 103 $ (55 ) Interest rate derivatives (2 ) (19 ) — — (21 ) $ (6 ) $ (162 ) $ (11 ) $ 103 $ (76 ) As of December 31, 2018: Assets: Commodity derivatives $ 1 $ 91 $ 108 $ (52 ) $ 148 Interest rate derivatives 1 13 10 — 24 Mortgage loans held for sale — 468 — — 468 Money market mutual funds (2) 409 — — — 409 Debt securities: United States government obligations 187 — — — 187 International government obligations — 4 — — 4 Corporate obligations — 46 — — 46 Municipal obligations — 2 — — 2 Agency, asset and mortgage-backed obligations — 1 — — 1 Equity securities: United States companies 256 — — — 256 International companies 1,441 — — — 1,441 Investment funds 128 — — — 128 $ 2,423 $ 625 $ 118 $ (52 ) $ 3,114 Liabilities: Commodity derivatives $ (1 ) $ (180 ) $ (9 ) $ 111 $ (79 ) Interest rate derivatives — (32 ) — — (32 ) $ (1 ) $ (212 ) $ (9 ) $ 111 $ (111 ) (1) Represents netting under master netting arrangements and a net cash collateral receivable of $79 million and $59 million as of December 31, 2019 and 2018 , respectively. (2) Amounts are included in cash and cash equivalents; other current assets; and noncurrent investments and restricted cash and investments on the Consolidated Balance Sheets. The fair value of these money market mutual funds approximates cost.</t>
  </si>
  <si>
    <t>Fair Value, by Balance Sheet Grouping [Table Text Block]</t>
  </si>
  <si>
    <t>The following table presents the carrying value and estimated fair value of the Company's long-term debt as of December 31 (in millions): 2019 2018 Carrying Fair Carrying Fair Value Value Value Value Long-term debt $ 39,353 $ 46,004 $ 36,774 $ 39,398</t>
  </si>
  <si>
    <t>The following table presents the fair value of plan assets, by major category, for PacifiCorp's defined benefit pension plan (in millions): Input Levels for Fair Value Measurements Level 1 (1) Level 2 (1) Level 3 (1) Total As of December 31, 2019: Cash equivalents $ — $ 24 $ — $ 24 Debt securities: United States government obligations 21 — — 21 Corporate obligations — 94 — 94 Municipal obligations — 10 — 10 Agency, asset and mortgage-backed obligations — 42 — 42 Equity securities: United States companies 355 — — 355 International companies 15 — — 15 Investment funds (2) 55 — — 55 Total assets in the fair value hierarchy $ 446 $ 170 $ — 616 Investment funds (2) measured at net asset value 327 Limited partnership interests (3) measured at net asset value 93 Investments at fair value $ 1,036 As of December 31, 2018: Cash equivalents $ — $ 11 $ — $ 11 Debt securities: United States government obligations 4 — — 4 International government obligations 1 1 Corporate obligations — 88 — 88 Municipal obligations — 10 — 10 Agency, asset and mortgage-backed obligations — 43 — 43 Equity securities: United States companies 327 — — 327 International companies 15 — — 15 Investment funds (2) 54 — — 54 Total assets in the fair value hierarchy $ 400 $ 153 $ — 553 Investment funds (2) measured at net asset value 285 Limited partnership interests (3) measured at net asset value 104 Investments at fair value $ 942 (1) Refer to Note 13 for additional discussion regarding the three levels of the fair value hierarchy. (2) Investment funds are substantially comprised of mutual funds and collective trust funds. These funds consist of equity and debt securities of approximately 55% and 45% respectively, for both 2019 and 2018 , and are invested in United States and international securities of approximately 51% and 49% , respectively, for 2019 and 68% and 32% , respectively, for 2018 . (3) Limited partnership interests include several funds that invest primarily in real estate, buyout, growth equity and venture capital. The following table presents the fair value of plan assets, by major category, for PacifiCorp's defined benefit other postretirement plan (in millions): Input Levels for Fair Value Measurements Level 1(1) Level 2(1) Level 3(1) Total As of December 31, 2019: Cash and cash equivalents $ 8 $ 1 $ — $ 9 Debt securities: United States government obligations 12 — — 12 Corporate obligations — 26 — 26 Municipal obligations — 2 — 2 Agency, asset and mortgage-backed obligations — 22 — 22 Equity securities: United States companies 74 — — 74 International companies 4 — — 4 Investment funds (2) 44 — — 44 Total assets in the fair value hierarchy 142 51 — 193 Investment funds (2) measured at net asset value 136 Limited partnership interests (3) measured at net asset value 5 Investments at fair value $ 334 As of December 31, 2018: Cash and cash equivalents $ 4 $ 1 $ — $ 5 Debt securities: United States government obligations 3 — — 3 Corporate obligations — 23 — 23 Municipal obligations — 2 — 2 Agency, asset and mortgage-backed obligations — 17 — 17 Equity securities: United States companies 83 — — 83 International companies 4 — — 4 Investment funds (2) 38 — — 38 Total assets in the fair value hierarchy 132 43 — 175 Investment funds (2) measured at net asset value 116 Limited partnership interests (3) measured at net asset value 6 Investments at fair value $ 297 (1) Refer to Note 13 for additional discussion regarding the three levels of the fair value hierarchy. (2) Investment funds are substantially comprised of mutual funds and collective trust funds. These funds consist of equity and debt securities of approximately 56% and 44% , respectively, for 2019 and 59% and 41% , respectively, for 2018 , and are invested in United States and international securities of approximately 79% and 21% , respectively, for 2019 and 90% and 10% , respectively, for 2018 . (3) Limited partnership interests include several funds that invest primarily in real estate, buyout, growth equity and venture capital. The following table presents PacifiCorp's assets and liabilities recognized on the Consolidated Balance Sheets and measured at fair value on a recurring basis (in millions): Input Levels for Fair Value Measurements Level 1 Level 2 Level 3 Other (1) Total As of December 31, 2019: Assets: Commodity derivatives $ — $ 21 $ — $ (7 ) $ 14 Money market mutual funds (2) 23 — — — 23 Investment funds 25 — — — 25 $ 48 $ 21 $ — $ (7 ) $ 62 Liabilities - Commodity derivatives $ — $ (84 ) $ — $ 54 $ (30 ) As of December 31, 2018: Assets: Commodity derivatives $ — $ 51 $ — $ (23 ) $ 28 Money market mutual funds (2) 69 — — — 69 Investment funds 24 — — — 24 $ 93 $ 51 $ — $ (23 ) $ 121 Liabilities - Commodity derivatives $ — $ (148 ) $ — $ 82 $ (66 ) (1) Represents netting under master netting arrangements and a net cash collateral receivable of $47 million and $59 million as of December 31, 2019 and 2018 , respectively. (2) Amounts are included in cash and cash equivalents, other current assets and other assets on the Consolidated Balance Sheets. The fair value of these money market mutual funds approximates cost.</t>
  </si>
  <si>
    <t>The following table presents the carrying value and estimated fair value of PacifiCorp's long-term debt as of December 31 (in millions): 2019 2018 Carrying Fair Carrying Fair Value Value Value Value Long-term debt $ 7,658 $ 9,280 $ 7,015 $ 7,833</t>
  </si>
  <si>
    <t>The following table presents the fair value of plan assets, by major category, for MidAmerican Energy's defined benefit pension plan (in millions): Input Levels for Fair Value Measurements (1) Level 1 Level 2 Level 3 Total As of December 31, 2019: Cash equivalents $ 21 $ — $ — $ 21 Debt securities: United States government obligations 16 — — 16 Corporate obligations — 61 — 61 Municipal obligations — 5 — 5 Agency, asset and mortgage-backed obligations — 33 — 33 Equity securities: United States companies 129 — — 129 International companies 42 — — 42 Investment funds (2) 69 — — 69 Total assets in the hierarchy $ 277 $ 99 $ — 376 Investment funds (2) measured at net asset value 299 Real estate funds measured at net asset value 42 Total assets measured at fair value $ 717 As of December 31, 2018: Cash equivalents $ — $ 20 $ — $ 20 Debt securities: United States government obligations 6 — — 6 Corporate obligations — 63 — 63 Municipal obligations — 6 — 6 Agency, asset and mortgage-backed obligations — 37 — 37 Equity securities: United States companies 111 — — 111 International companies 35 — — 35 Investment funds (2) 65 — — 65 Total assets in the hierarchy $ 217 $ 126 $ — 343 Investment funds (2) measured at net asset value 260 Real estate funds measured at net asset value 41 Total assets measured at fair value $ 644 (1) Refer to Note 12 for additional discussion regarding the three levels of the fair value hierarchy. (2) Investment funds are comprised of mutual funds and collective trust funds. These funds consist of equity and debt securities of approximately 69% and 31% , respectively, for 2019 and 65% and 35% , respectively, for 2018 . Additionally, these funds are invested in United States and international securities of approximately 74% and 26% , respectively, for 2019 and 74% and 26% , respectively, for 2018 . The following table presents the fair value of plan assets, by major category, for MidAmerican Energy's defined benefit other postretirement plans (in millions): Input Levels for Fair Value Measurements (1) Level 1 Level 2 Level 3 Total As of December 31, 2019: Cash equivalents $ 6 $ — $ — $ 6 Debt securities: United States government obligations 6 — — 6 Corporate obligations — 12 — 12 Municipal obligations — 55 — 55 Agency, asset and mortgage-backed obligations — 10 — 10 Equity securities: United States companies 75 — — 75 Investment funds (2) 108 — — 108 Total assets measured at fair value $ 195 $ 77 $ — $ 272 As of December 31, 2018: Cash equivalents $ 5 $ — $ — $ 5 Debt securities: United States government obligations 6 — — 6 Corporate obligations — 12 — 12 Municipal obligations — 43 — 43 Agency, asset and mortgage-backed obligations — 12 — 12 Equity securities: United States companies 73 — — 73 Investment funds (2) 96 — — 96 Total assets measured at fair value $ 180 $ 67 $ — $ 247 (1) Refer to Note 12 for additional discussion regarding the three levels of the fair value hierarchy. (2) Investment funds are comprised of mutual funds and collective trust funds. These funds consist of equity and debt securities of approximately 77% and 23% , respectively, for 2019 and 78% and 22% , respectively, for 2018 . Additionally, these funds are invested in United States and international securities of approximately 42% and 58% , respectively, for 2019 and 41% and 59% , respectively, for 2018 . The following table presents MidAmerican Energy's assets and liabilities recognized on the Balance Sheets and measured at fair value on a recurring basis (in millions): Input Levels for Fair Value Measurements Level 1 Level 2 Level 3 Other (1) Total As of December 31, 2019: Assets: Commodity derivatives $ — $ 2 $ 1 $ (1 ) $ 2 Money market mutual funds (2) 274 — — — 274 Debt securities: United States government obligations 189 — — — 189 International government obligations — 4 — — 4 Corporate obligations — 58 — — 58 Municipal obligations — 1 — — 1 Agency, asset and mortgage-backed obligations — 1 — — 1 Equity securities: United States companies 336 — — — 336 International companies 9 — — — 9 Investment funds 15 — — — 15 $ 823 $ 66 $ 1 $ (1 ) $ 889 Liabilities - commodity derivatives $ — $ (9 ) $ — $ 2 $ (7 ) As of December 31, 2018 Assets: Commodity derivatives $ — $ 4 $ 2 $ (3 ) $ 3 Money market mutual funds (2) 2 — — — 2 Debt securities: United States government obligations 187 — — — 187 International government obligations — 4 — — 4 Corporate obligations — 46 — — 46 Municipal obligations — 2 — — 2 Agency, asset and mortgage-backed obligations — 1 — — 1 Equity securities: United States companies 256 — — — 256 International companies 6 — — — 6 Investment funds 10 — — — 10 $ 461 $ 57 $ 2 $ (3 ) $ 517 Liabilities: Commodity derivatives $ — $ (4 ) $ (2 ) $ 3 $ (3 ) Interest rate derivatives (3) $ — $ (19 ) $ — $ — $ (19 ) $ — $ (23 ) $ (2 ) $ 3 $ (22 ) (1) Represents netting under master netting arrangements and a net cash collateral receivable of $1 million and $- million as of December 31, 2019 and 2018 , respectively. (2) Amounts are included in cash and cash equivalents and investments and restricted investments on the Balance Sheets. The fair value of these money market mutual funds approximates cost. (3) The interest rate derivatives were interest rate locks related to MidAmerican Energy's January 2019 issuance of first mortgage bonds.</t>
  </si>
  <si>
    <t>The following table presents the carrying value and estimated fair value of MidAmerican Energy's long-term debt as of December 31 (in millions): 2019 2018 Carrying Value Fair Value Carrying Value Fair Value Long-term debt $ 7,208 $ 8,283 $ 5,379 $ 5,644</t>
  </si>
  <si>
    <t>The following table presents the carrying value and estimated fair value of MidAmerican Funding's long-term debt as of December 31 (in millions): 2019 2018 Carrying Value Fair Value Carrying Value Fair Value Long-term debt $ 7,448 $ 8,599 $ 5,619 $ 5,941</t>
  </si>
  <si>
    <t>The following table presents Nevada Power 's assets and liabilities recognized on the Consolidated Balance Sheets and measured at fair value on a recurring basis (in millions): Input Levels for Fair Value Measurements Level 1 Level 2 Level 3 Total As of December 31, 2019: Assets: Commodity derivatives $ — $ — $ — $ — Money market mutual funds (1) 10 — — 10 Investment funds 2 — — 2 $ 12 $ — $ — $ 12 Liabilities - commodity derivatives $ — $ — $ (8 ) $ (8 ) As of December 31, 2018: Assets: Commodity derivatives $ — $ — $ 7 $ 7 Money market mutual funds (1) 104 — — 104 Investment funds 1 — — 1 $ 105 $ — $ 7 $ 112 Liabilities - commodity derivatives $ — $ — $ (4 ) $ (4 ) (1) Amounts are included in cash and cash equivalents on the Consolidated Balance Sheets. The fair value of these money market mutual funds approximates cost.</t>
  </si>
  <si>
    <t>Fair Value, Net Derivative Asset (Liability) Measured on Recurring Basis, Unobservable Input Reconciliation [Table Text Block]</t>
  </si>
  <si>
    <t>The following table reconciles the beginning and ending balances of Nevada Power 's net commodity derivative assets or liabilities measured at fair value on a recurring basis using significant Level 3 inputs for the years ended December 31 (in millions): 2019 2018 2017 Beginning balance $ 3 $ (3 ) $ (14 ) Changes in fair value recognized in regulatory assets or liabilities (21 ) 4 (3 ) Settlements 10 2 14 Ending balance $ (8 ) $ 3 $ (3 )</t>
  </si>
  <si>
    <t>The following table presents the carrying value and estimated fair value of Nevada Power 's long-term debt as of December 31 (in millions): 2019 2018 Carrying Fair Carrying Fair Value Value Value Value Long-term debt $ 2,351 $ 2,848 $ 2,353 $ 2,651</t>
  </si>
  <si>
    <t>The following table presents Sierra Pacific 's assets and liabilities recognized on the Balance Sheets and measured at fair value on a recurring basis (in millions): Input Levels for Fair Value Measurements Level 1 Level 2 Level 3 Total As of December 31, 2019: Assets - money market mutual funds (1) $ 25 $ — $ — $ 25 Liabilities - commodity derivatives $ — $ — $ (1 ) $ (1 ) As of December 31, 2018: Assets: Commodity derivatives $ — $ — $ 2 $ 2 Money market mutual funds (1) 45 — — 45 $ 45 $ — $ 2 $ 47 (1) Amounts are included in cash and cash equivalents on the Balance Sheets. The fair value of these money market mutual funds approximates cost.</t>
  </si>
  <si>
    <t>The following table presents the carrying value and estimated fair value of Sierra Pacific 's long-term debt as of December 31 (in millions): 2019 2018 Carrying Fair Carrying Fair Value Value Value Value Long-term debt $ 1,135 $ 1,258 $ 1,120 $ 1,167</t>
  </si>
  <si>
    <t>Other, Net (Tables)</t>
  </si>
  <si>
    <t>Schedule of Other Nonoperating Income (Expense) [Table Text Block]</t>
  </si>
  <si>
    <t>Other, net, as shown on the Statements of Operations, includes the following other income (expense) items for the years ended December 31 (in millions): 2019 2018 2017 Non-service cost components of postretirement employee benefit plans $ 17 $ 21 $ 18 Corporate-owned life insurance income 24 6 13 Interest income and other, net 9 3 6 Total $ 50 $ 30 $ 37</t>
  </si>
  <si>
    <t>Other, net, as shown on the Consolidated Statements of Operations, includes the following other income (expense) items for the years ended December 31 (in millions): 2019 2018 2017 Non-service cost components of postretirement employee benefit plans $ 17 $ 21 $ 18 Corporate-owned life insurance income 24 6 13 Loss on debt tender offer — — (29 ) Interest income and other, net 11 4 7 Total $ 52 $ 31 $ 9 Refer to Note 8 for information regarding the debt tender offer.</t>
  </si>
  <si>
    <t>Income Taxes (Tables)</t>
  </si>
  <si>
    <t>Components of Income Tax Expense (Benefit) [Table Text Block]</t>
  </si>
  <si>
    <t>Income tax (benefit) expense consists of the following for the years ended December 31 (in millions): 2019 2018 2017 Current: Federal $ (956 ) $ (686 ) $ (653 ) State (13 ) (9 ) (3 ) Foreign 81 104 83 (888 ) (591 ) (573 ) Deferred: Federal 431 165 (76 ) State (127 ) (131 ) 100 Foreign (8 ) (20 ) 2 296 14 26 Investment tax credits (6 ) (6 ) (7 ) Total $ (598 ) $ (583 ) $ (554 )</t>
  </si>
  <si>
    <t>Effective Income Tax Rate Reconciliation [Table Text Block]</t>
  </si>
  <si>
    <t>A reconciliation of the federal statutory income tax rate to the effective income tax rate applicable to income before income tax (benefit) expense is as follows for the years ended December 31: 2019 2018 2017 Federal statutory income tax rate 21 % 21 % 35 % Income tax credits (32 ) (30 ) (20 ) Effects of ratemaking (6 ) (8 ) (1 ) State income tax, net of federal income tax benefit (5 ) (6 ) 3 Effects of tax rate change and repatriation tax — (4 ) (31 ) Income tax effect of foreign income (2 ) (3 ) (5 ) Equity income — 1 (2 ) Other, net (1 ) (1 ) (1 ) Effective income tax rate (25 )% (30 )% (22 )%</t>
  </si>
  <si>
    <t>Components of Net Deferred Income Tax Liability [Table Text Block]</t>
  </si>
  <si>
    <t>The net deferred income tax liability consists of the following as of December 31 (in millions): 2019 2018 Deferred income tax assets: Regulatory liabilities $ 1,610 $ 1,674 Federal, state and foreign carryforwards 575 596 AROs 306 232 Other 590 527 Total deferred income tax assets 3,081 3,029 Valuation allowances (143 ) (137 ) Total deferred income tax assets, net 2,938 2,892 Deferred income tax liabilities: Property-related items (10,439 ) (10,185 ) Investments (1,137 ) (876 ) Regulatory assets (631 ) (656 ) Other (384 ) (222 ) Total deferred income tax liabilities (12,591 ) (11,939 ) Net deferred income tax liability $ (9,653 ) $ (9,047 )</t>
  </si>
  <si>
    <t>Summary of Operating Loss Carryforwards [Table Text Block]</t>
  </si>
  <si>
    <t>The following table provides the Company's net operating loss and tax credit carryforwards and expiration dates as of December 31, 2019 (in millions): Federal State Foreign Total Net operating loss carryforwards (1) $ 292 $ 5,819 $ 523 $ 6,634 Deferred income taxes on net operating loss carryforwards 61 323 141 525 Expiration dates 2020 - indefinite 2020 - 2039 2035 - 2038 Tax credits $ 23 $ 27 $ — $ 50 Expiration dates 2023 - indefinite 2020 - indefinite (1) 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0.</t>
  </si>
  <si>
    <t>Net Unrecognized Tax Benefits Roll Forward [Table Text Block]</t>
  </si>
  <si>
    <t>A reconciliation of the beginning and ending balances of the Company's net unrecognized tax benefits is as follows for the years ended December 31 (in millions): 2019 2018 Beginning balance $ 185 $ 181 Additions based on tax positions related to the current year 3 4 Additions for tax positions of prior years 13 38 Reductions for tax positions of prior years (37 ) (38 ) Statute of limitations (9 ) 2 Settlements (5 ) (2 ) Interest and penalties (5 ) — Ending balance $ 145 $ 185</t>
  </si>
  <si>
    <t>Income tax expense (benefit) consists of the following for the years ended December 31 (in millions): 2019 2018 2017 Current: Federal $ 158 $ 164 $ 249 State 34 40 41 Total 192 204 290 Deferred: Federal (132 ) (187 ) 59 State 4 (9 ) 15 Total (128 ) (196 ) 74 Investment tax credits (3 ) (3 ) (4 ) Total income tax expense $ 61 $ 5 $ 360</t>
  </si>
  <si>
    <t>A reconciliation of the federal statutory income tax rate to the effective income tax rate applicable to income before income tax expense is as follows for the years ended December 31: 2019 2018 2017 Federal statutory income tax rate 21 % 21 % 35 % State income taxes, net of federal income tax benefit 3 4 3 Amortization of excess deferred income taxes (11 ) (17 ) — Effects of ratemaking (2 ) — 1 Federal income tax credits (3 ) (7 ) (5 ) Other (1 ) — (2 ) Effective income tax rate 7 % 1 % 32 %</t>
  </si>
  <si>
    <t>The net deferred income tax liability consists of the following as of December 31 (in millions): 2019 2018 Deferred income tax assets: Regulatory liabilities $ 731 $ 752 Employee benefits 83 91 Derivative contracts and unamortized contract values 33 45 State carryforwards 70 77 Asset retirement obligations 61 53 Other 68 56 1,046 1,074 Deferred income tax liabilities: Property, plant and equipment (3,312 ) (3,335 ) Regulatory assets (276 ) (273 ) Other (21 ) (9 ) (3,609 ) (3,617 ) Net deferred income tax liability $ (2,563 ) $ (2,543 )</t>
  </si>
  <si>
    <t>The following table provides PacifiCorp's net operating loss and tax credit carryforwards and expiration dates as of December 31, 2019 (in millions): State Net operating loss carryforwards $ 1,140 Deferred income taxes on net operating loss carryforwards $ 51 Expiration dates 2023 - 2032 Tax credit carryforwards $ 19 Expiration dates 2020 - indefinite</t>
  </si>
  <si>
    <t>MidAmerican Energy's income tax benefit from continuing operations consists of the following for the years ended December 31 (in millions): 2019 2018 2017 Current: Federal $ (478 ) $ (276 ) $ (490 ) State (47 ) (12 ) (25 ) (525 ) (288 ) (515 ) Deferred: Federal 166 42 335 State (11 ) (8 ) (2 ) 155 34 333 Investment tax credits (1 ) (1 ) (1 ) Total $ (371 ) $ (255 ) $ (183 )</t>
  </si>
  <si>
    <t>A reconciliation of the federal statutory income tax rate to MidAmerican Energy's effective income tax rate applicable to income before income tax benefit from continuing operations is as follows for the years ended December 31: 2019 2018 2017 Federal statutory income tax rate 21 % 21 % 35 % Income tax credits (90 ) (73 ) (68 ) State income tax, net of federal income tax benefit (11 ) (4 ) (4 ) Effects of ratemaking (8 ) (5 ) (7 ) Other, net — 1 1 Effective income tax rate (88 )% (60 )% (43 )%</t>
  </si>
  <si>
    <t>MidAmerican Energy's net deferred income tax liability consists of the following as of December 31 (in millions): 2019 2018 Deferred income tax assets: Regulatory liabilities $ 368 $ 405 Asset retirement obligations 234 164 Employee benefits 26 47 Other 71 80 Total deferred income tax assets 699 696 Deferred income tax liabilities: Depreciable property (3,253 ) (2,945 ) Regulatory assets (68 ) (61 ) Other (4 ) (12 ) Total deferred income tax liabilities (3,325 ) (3,018 ) Net deferred income tax liability $ (2,626 ) $ (2,322 )</t>
  </si>
  <si>
    <t>A reconciliation of the beginning and ending balances of MidAmerican Energy's net unrecognized tax benefits is as follows for the years ended December 31 (in millions): 2019 2018 Beginning balance $ 10 $ 12 Additions based on tax positions related to the current year 5 4 Additions for tax positions of prior years 10 47 Reductions based on tax positions related to the current year (5 ) (4 ) Reductions for tax positions of prior years (12 ) (48 ) Interest and penalties — (1 ) Ending balance $ 8 $ 10</t>
  </si>
  <si>
    <t>MidAmerican Funding's income tax benefit from continuing operations consists of the following for the years ended December 31 (in millions): 2019 2018 2017 Current: Federal $ (480 ) $ (280 ) $ (505 ) State (49 ) (14 ) (31 ) (529 ) (294 ) (536 ) Deferred: Federal 164 42 338 State (11 ) (9 ) (3 ) 153 33 335 Investment tax credits (1 ) (1 ) (1 ) Total $ (377 ) $ (262 ) $ (202 )</t>
  </si>
  <si>
    <t>A reconciliation of the federal statutory income tax rate to MidAmerican Funding's effective income tax rate applicable to income before income tax benefit from continuing operations is as follows for the years ended December 31: 2019 2018 2017 Federal statutory income tax rate 21 % 21 % 35 % Income tax credits (94 ) (76 ) (77 ) State income tax, net of federal income tax benefit (12 ) (4 ) (6 ) Effects of ratemaking (8 ) (6 ) (8 ) Other, net — 1 2 Effective income tax rate (93 )% (64 )% (54 )%</t>
  </si>
  <si>
    <t>MidAmerican Funding's net deferred income tax liability consists of the following as of December 31 (in millions): 2019 2018 Deferred income tax assets: Regulatory liabilities $ 368 $ 405 Asset retirement obligations 234 164 Employee benefits 26 47 Other 76 85 Total deferred income tax assets 704 701 Deferred income tax liabilities: Depreciable property (3,253 ) (2,947 ) Regulatory assets (68 ) (62 ) Other (4 ) (11 ) Total deferred income tax liabilities (3,325 ) (3,020 ) Net deferred income tax liability $ (2,621 ) $ (2,319 )</t>
  </si>
  <si>
    <t>A reconciliation of the beginning and ending balances of MidAmerican Funding's net unrecognized tax benefits is as follows for the years ended December 31 (in millions): 2019 2018 Beginning balance $ 10 $ 12 Additions based on tax positions related to the current year 5 4 Additions for tax positions of prior years 10 47 Reductions based on tax positions related to the current year (5 ) (4 ) Reductions for tax positions of prior years (12 ) (48 ) Interest and penalties — (1 ) Ending balance $ 8 $ 10</t>
  </si>
  <si>
    <t>Income tax expense (benefit) consists of the following for the years ended December 31 (in millions): 2019 2018 2017 Current – Federal $ 105 $ 84 $ 62 Deferred – Federal (31 ) (13 ) 95 Uncertain tax positions — 2 — Investment tax credits (1 ) (1 ) (1 ) Total income tax expense $ 73 $ 72 $ 156</t>
  </si>
  <si>
    <t>A reconciliation of the federal statutory income tax rate to the effective income tax rate applicable to income before income tax expense is as follows for the years ended December 31 : 2019 2018 2017 Federal statutory income tax rate 21 % 21 % 35 % Non-deductible expenses — 3 — Effect of ratemaking — — 1 Effect of tax rate change — — 1 Other 1 — 1 Effective income tax rate 22 % 24 % 38 %</t>
  </si>
  <si>
    <t>The net deferred income tax liability consists of the following as of December 31 (in millions): 2019 2018 Deferred income tax assets: Regulatory liabilities $ 211 $ 209 Operating and finance leases 99 97 Employee benefits 14 15 Customer advances 19 18 Other 9 9 Total deferred income tax assets 352 348 Deferred income tax liabilities: Property related items (797 ) (799 ) Regulatory assets (166 ) (196 ) Operating and finance leases (95 ) (94 ) Other (8 ) (8 ) Total deferred income tax liabilities (1,066 ) (1,097 ) Net deferred income tax liability $ (714 ) $ (749 )</t>
  </si>
  <si>
    <t>Income tax expense (benefit) consists of the following for the years ended December 31 (in millions): 2019 2018 2017 Current – Federal $ 19 $ 23 $ — Deferred – Federal 10 7 56 Uncertain tax positions — 1 — Investment tax credits (1 ) (1 ) (1 ) Total income tax expense $ 28 $ 30 $ 55</t>
  </si>
  <si>
    <t>A reconciliation of the federal statutory income rate to the effective income tax rate applicable to income before income tax expense is as follows for the years ended December 31 : 2019 2018 2017 Federal statutory income tax rate 21 % 21 % 35 % Non-deductible expenses — 4 — Effect of tax rate change — — (1 ) Effective income tax rate 21 % 25 % 34 %</t>
  </si>
  <si>
    <t>The net deferred income tax liability consists of the following as of December 31 (in millions): 2019 2018 Deferred income tax assets: Regulatory liabilities $ 70 $ 70 Employee benefit plans 6 10 Operating and finance leases 13 8 Customer Advances 9 8 Other 6 6 Total deferred income tax assets 104 102 Deferred income tax liabilities: Property related items (370 ) (346 ) Regulatory assets (62 ) (73 ) Operating and finance leases (13 ) (8 ) Other (6 ) (6 ) Total deferred income tax liabilities (451 ) (433 ) Net deferred income tax liability $ (347 ) $ (331 )</t>
  </si>
  <si>
    <t>Supplemental Cash Flow Disclosures (Tables)</t>
  </si>
  <si>
    <t>Schedule of Cash Flow, Supplemental Disclosures [Table Text Block]</t>
  </si>
  <si>
    <t>The summary of supplemental cash flow disclosures as of and for the years ending December 31 is as follows (in millions): 2019 2018 2017 Supplemental disclosure of cash flow information: Interest paid, net of amounts capitalized $ 1,723 $ 1,713 $ 1,715 Income taxes received, net (1) $ 850 $ 780 $ 540 Supplemental disclosure of non-cash investing and financing transactions: Accruals related to property, plant and equipment additions $ 888 $ 823 $ 653 Common stock exchanged for junior subordinated debentures $ — $ — $ 100 (1) Includes $942 million , $884 million and $636 million of income taxes received from Berkshire Hathaway in 2019 , 2018 and 2017 , respectively.</t>
  </si>
  <si>
    <t>The summary of supplemental cash flow disclosures as of and for the years ended December 31 is as follows (in millions): 2019 2018 2017 Interest paid, net of amounts capitalized $ 340 $ 347 $ 350 Income taxes paid, net $ 171 $ 144 $ 340 Supplemental disclosure of non-cash investing and financing activities: Accounts payable related to property, plant and equipment additions $ 293 $ 184 $ 147</t>
  </si>
  <si>
    <t>A reconciliation of cash and cash equivalents and restricted cash and cash equivalents as of December 31, 2019 and 2018 as presented in the Statements of Cash Flows is outlined below and disaggregated by the line items in which they appear on the Balance Sheets (in millions): As of December 31, 2019 2018 Cash and cash equivalents $ 287 $ — Restricted cash and cash equivalents in other current assets 43 56 Total cash and cash equivalents and restricted cash and cash equivalents $ 330 $ 56 The summary of supplemental cash flow disclosures as of and for the years ending December 31 is as follows (in millions): 2019 2018 2017 Supplemental cash flow information: Interest paid, net of amounts capitalized $ 224 $ 198 $ 193 Income taxes received, net $ 450 $ 494 $ 465 Supplemental disclosure of non-cash investing transactions: Accounts payable related to utility plant additions $ 337 $ 371 $ 224</t>
  </si>
  <si>
    <t>The summary of supplemental cash flow information as of and for the years ending December 31 is as follows (in millions): 2019 2018 2017 Supplemental cash flow information: Interest paid, net of amounts capitalized $ 245 $ 218 $ 218 Income taxes received, net $ 456 $ 511 $ 472 Supplemental disclosure of non-cash investing and financing transactions: Accounts payable related to utility plant additions $ 337 $ 371 $ 224 Distribution of corporate aircraft to parent $ 8 $ — $ — A reconciliation of cash and cash equivalents and restricted cash and cash equivalents as of December 31, 2019 and 2018 as presented in the Consolidated Statements of Cash Flows is outlined below and disaggregated by the line items in which they appear on the Consolidated Balance Sheets (in millions): As of December 31, 2019 2018 Cash and cash equivalents $ 288 $ 1 Restricted cash and cash equivalents in other current assets 43 56 Total cash and cash equivalents and restricted cash and cash equivalents $ 331 $ 57</t>
  </si>
  <si>
    <t>A reconciliation of cash and cash equivalents and restricted cash and cash equivalents as of December 31, 2019 and December 31, 2018 , as presented in the Consolidated Statements of Cash Flows is outlined below and disaggregated by the line items in which they appear on the Consolidated Balance Sheets (in millions): As of December 31, December 31, 2019 2018 Cash and cash equivalents $ 15 $ 111 Restricted cash and cash equivalents included in other current assets 10 10 Total cash and cash equivalents and restricted cash and cash equivalents $ 25 $ 121 The summary of supplemental cash flow disclosures as of and for the years ended December 31 is as follows (in millions): 2019 2018 2017 Supplemental disclosure of cash flow information: Interest paid, net of amounts capitalized $ 126 $ 166 $ 167 Income taxes paid $ 113 $ 117 $ 89 Supplemental disclosure of non-cash investing and financing transactions: Accruals related to property, plant and equipment additions $ 49 $ 34 $ 18</t>
  </si>
  <si>
    <t>The summary of supplemental cash flow disclosures as of and for the years ended December 31 is as follows (in millions): 2019 2018 2017 Supplemental disclosure of cash flow information: Interest paid, net of amounts capitalized $ 41 $ 41 $ 40 Income taxes paid $ 37 $ 19 $ — Supplemental disclosure of non-cash investing and financing transactions: Accruals related to property, plant and equipment additions $ 18 $ 15 $ 10 A reconciliation of cash and cash equivalents and restricted cash and cash equivalents as of December 31, 2019 and December 31, 2018 , as presented in the Statements of Cash Flows is outlined below and disaggregated by the line items in which they appear on the Balance Sheets (in millions): As of December 31, December 31, 2019 2018 Cash and cash equivalents $ 27 $ 71 Restricted cash and cash equivalents included in other current assets 5 5 Total cash and cash equivalents and restricted cash and cash equivalents $ 32 $ 76</t>
  </si>
  <si>
    <t>Employee Benefit Plans (Tables)</t>
  </si>
  <si>
    <t>Schedule of Net Benefit Costs [Table Text Block]</t>
  </si>
  <si>
    <t xml:space="preserve">Net periodic benefit cost for the plans included the following components for the years ended December 31 (in millions): Pension Other Postretirement 2019 2018 2017 2019 2018 2017 Service cost $ 16 $ 21 $ 24 $ 8 $ 9 $ 9 Interest cost 111 105 116 27 24 29 Expected return on plan assets (154 ) (164 ) (160 ) (40 ) (41 ) (40 ) Settlement — 21 — — — — Net amortization 31 28 25 (6 ) (13 ) (14 ) Net periodic benefit cost (credit) $ 4 $ 11 $ 5 $ (11 ) $ (21 ) $ (16 ) Net periodic benefit cost for the UK Plan included the following components for the years ended December 31 (in millions): 2019 2018 2017 Service cost $ 16 $ 19 $ 23 Interest cost 49 56 58 Expected return on plan assets (100 ) (101 ) (100 ) Settlement 26 44 31 Net amortization 46 45 63 Net periodic benefit cost $ 37 $ 63 $ 75 </t>
  </si>
  <si>
    <t>Changes in Fair Value of Plan Assets [Table Text Block]</t>
  </si>
  <si>
    <t>The following table is a reconciliation of the fair value of plan assets for the years ended December 31 (in millions): Pension Other Postretirement 2019 2018 2019 2018 Plan assets at fair value, beginning of year $ 2,396 $ 2,761 $ 664 $ 736 Employer contributions 12 38 2 8 Participant contributions — — 9 8 Actual return on plan assets 456 (147 ) 122 (38 ) Settlement (22 ) (119 ) — — Benefits paid (186 ) (137 ) (55 ) (50 ) Plan assets at fair value, end of year $ 2,656 $ 2,396 $ 742 $ 664 The following table is a reconciliation of the fair value of plan assets for the years ended December 31 (in millions): 2019 2018 Plan assets at fair value, beginning of year $ 1,989 $ 2,368 Employer contributions 56 60 Participant contributions 1 1 Actual return on plan assets 194 (44 ) Settlement (99 ) (205 ) Benefits paid (71 ) (71 ) Foreign currency exchange rate changes 81 (120 ) Plan assets at fair value, end of year $ 2,151 $ 1,989</t>
  </si>
  <si>
    <t>Changes in Projected Benefit Obligations [Table Text Block]</t>
  </si>
  <si>
    <t xml:space="preserve">following table is a reconciliation of the benefit obligation for the years ended December 31 (in millions): 2019 2018 Benefit obligation, beginning of year $ 1,833 $ 2,201 Service cost 16 19 Interest cost 49 56 Participant contributions 1 1 Actuarial loss (gain) 175 (87 ) Settlement (99 ) (182 ) Amendment — 8 Benefits paid (71 ) (71 ) Foreign currency exchange rate changes 115 (112 ) Benefit obligation, end of year $ 2,019 $ 1,833 Accumulated benefit obligation, end of year $ 1,786 $ 1,637 The following table is a reconciliation of the benefit obligations for the years ended December 31 (in millions): Pension Other Postretirement 2019 2018 2019 2018 Benefit obligation, beginning of year $ 2,718 $ 3,006 $ 672 $ 721 Service cost 16 21 8 9 Interest cost 111 105 27 24 Participant contributions — — 9 8 Actuarial loss (gain) 242 (160 ) 12 (40 ) Amendment (1 ) 2 — — Settlement (22 ) (119 ) — — Benefits paid (186 ) (137 ) (55 ) (50 ) Benefit obligation, end of year $ 2,878 $ 2,718 $ 673 $ 672 Accumulated benefit obligation, end of year $ 2,867 $ 2,709 </t>
  </si>
  <si>
    <t>Benefit Obligations in Excess of Fair Value of Plan Assets [Table Text Block]</t>
  </si>
  <si>
    <t xml:space="preserve">The funded status of the plans and the amounts recognized on the Consolidated Balance Sheets as of December 31 are as follows (in millions): Pension Other Postretirement 2019 2018 2019 2018 Plan assets at fair value, end of year $ 2,656 $ 2,396 $ 742 $ 664 Benefit obligation, end of year 2,878 2,718 673 672 Funded status $ (222 ) $ (322 ) $ 69 $ (8 ) Amounts recognized on the Consolidated Balance Sheets: Other assets $ 73 $ 20 $ 76 $ 5 Other current liabilities (13 ) (13 ) — — Other long-term liabilities (282 ) (329 ) (7 ) (13 ) Amounts recognized $ (222 ) $ (322 ) $ 69 $ (8 ) The funded status of the UK Plan and the amounts recognized on the Consolidated Balance Sheets as of December 31 are as follows (in millions): 2019 2018 Plan assets at fair value, end of year $ 2,151 $ 1,989 Benefit obligation, end of year 2,019 1,833 Funded status $ 132 $ 156 Amounts recognized on the Consolidated Balance Sheets: Other assets $ 132 $ 156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19 2018 2019 2018 Fair value of plan assets $ 1,939 $ 1,752 $ 439 $ 417 Projected benefit obligation $ 2,227 $ 2,091 $ 446 $ 429 Accumulated benefit obligation $ 2,222 $ 2,085 </t>
  </si>
  <si>
    <t>Net Periodic Benefit Costs Not Yet Recognized [Table Text Block]</t>
  </si>
  <si>
    <t>A reconciliation of the amounts not yet recognized as components of net periodic benefit cost for the years ended December 31, 2019 and 2018 is as follows (in millions): Accumulated Other Regulatory Regulatory Comprehensive Asset Liability Loss Total Pension Balance, December 31, 2017 $ 665 $ (43 ) $ 20 $ 642 Net loss (gain) arising during the year 114 43 (6 ) 151 Net prior service cost arising during the year — — 2 2 Settlement (21 ) — — (21 ) Net amortization (28 ) — — (28 ) Total 65 43 (4 ) 104 Balance, December 31, 2018 730 — 16 746 Net (gain) loss arising during the year (38 ) (33 ) 10 (61 ) Net prior service credit arising during the year — — (2 ) (2 ) Net amortization (31 ) — — (31 ) Total (69 ) (33 ) 8 (94 ) Balance, December 31, 2019 $ 661 $ (33 ) $ 24 $ 652 Accumulated Other Regulatory Regulatory Comprehensive Asset Liability Loss Total Other Postretirement Balance, December 31, 2017 $ 10 $ (26 ) $ — $ (16 ) Net loss arising during the year 23 14 1 38 Net amortization 11 2 — 13 Total 34 16 1 51 Balance, December 31, 2018 44 (10 ) 1 35 Net gain arising during the year (45 ) (23 ) (4 ) (72 ) Net amortization 5 1 — 6 Total (40 ) (22 ) (4 ) (66 ) Balance, December 31, 2019 $ 4 $ (32 ) $ (3 ) $ (31 ) A reconciliation of the amounts not yet recognized as components of net periodic benefit cost, which are included in accumulated other comprehensive loss on the Consolidated Balance Sheets, for the years ended December 31 is as follows (in millions): 2019 2018 Balance, beginning of year $ 480 $ 510 Net loss arising during the year 81 59 Net prior service cost arising during the year — 8 Settlement (26 ) (22 ) Net amortization (46 ) (45 ) Foreign currency exchange rate changes 60 (30 ) Total 69 (30 ) Balance, end of year $ 549 $ 480 The portion of the funded status of the plans not yet recognized in net periodic benefit cost as of December 31 is as follows (in millions): Pension Other Postretirement 2019 2018 2019 2018 Net loss $ 653 $ 747 $ (23 ) $ 50 Prior service credit (2 ) — (14 ) (22 ) Regulatory deferrals 1 (1 ) 6 7 Total $ 652 $ 746 $ (31 ) $ 35 The portion of the funded status of the UK Plan not yet recognized in net periodic benefit cost as of December 31 is as follows (in millions): 2019 2018 Net loss $ 543 $ 472 Prior service cost 6 8 Total $ 549 $ 480</t>
  </si>
  <si>
    <t>Defined Benefit Plans, Amounts To Be Recognized In Following Year [Table Text Block]</t>
  </si>
  <si>
    <t>Plan Assumptions [Table Text Block]</t>
  </si>
  <si>
    <t>Assumptions used to determine benefit obligations and net periodic benefit cost were as follows: 2019 2018 2017 Benefit obligations as of December 31: Discount rate 2.10 % 2.90 % 2.60 % Rate of compensation increase 3.30 % 3.55 % 3.45 % Rate of future price inflation 2.80 % 3.05 % 2.95 % Net periodic benefit cost for the years ended December 31: Discount rate 2.90 % 2.60 % 2.70 % Expected return on plan assets 5.10 % 4.90 % 5.00 % Rate of compensation increase 3.55 % 3.45 % 3.00 % Rate of future price inflation 3.05 % 2.95 % 3.00 % Weighted-average assumptions used to determine benefit obligations and net periodic benefit cost were as follows: Pension Other Postretirement 2019 2018 2017 2019 2018 2017 Benefit obligations as of December 31: Discount rate 3.32 % 4.25 % 3.60 % 3.24 % 4.21 % 3.57 % Rate of compensation increase 2.75 % 2.75 % 2.75 % NA NA NA Interest crediting rates for cash balance plan 2017 NA NA 2.49 % NA NA NA 2018 NA 3.38 % 3.06 % NA NA NA 2019 3.22 % 3.54 % 3.06 % NA NA NA 2020 2.94 % 3.54 % 2.72 % NA NA NA 2021 2.94 % 3.56 % 2.72 % NA NA NA 2022 3.02 % 3.56 % 2.72 % NA NA NA Net periodic benefit cost for the years ended December 31: Discount rate 4.25 % 3.60 % 4.06 % 4.21 % 3.57 % 4.01 % Expected return on plan assets 6.48 % 6.36 % 6.55 % 6.39 % 6.44 % 6.73 % Rate of compensation increase 2.75 % 2.75 % 2.75 % NA NA NA Interest crediting rate for cash balance plan 3.22 % 3.38 % 2.49 % NA NA NA In establishing its assumption as to the expected return on plan assets, the Company utilizes the asset allocation and return assumptions for each asset class based on historical performance and forward-looking views of the financial markets. 2019 2018 Assumed healthcare cost trend rates as of December 31: Healthcare cost trend rate assumed for next year 6.50 % 6.80 % Rate that the cost trend rate gradually declines to 5.00 % 5.00 % Year that the rate reaches the rate it is assumed to remain at 2025 2025</t>
  </si>
  <si>
    <t>Effect of One-Percentage-Point Change in Assumed Health Care Cost Trend Rates [Table Text Block]</t>
  </si>
  <si>
    <t>Expected Benefit Payments [Table Text Block]</t>
  </si>
  <si>
    <t>Employer contributions to the UK Plan are expected to be £43 million during 2020 . The expected benefit payments to participants in the UK Plan for 2020 through 2024 and for the five years thereafter excluding lump sum settlement elections, using the foreign currency exchange rate as of December 31, 2019 , are summarized below (in millions): 2020 $ 74 2021 75 2022 77 2023 79 2024 81 2025-2029 436 The expected benefit payments to participants in the Company's pension and other postretirement benefit plans for 2020 through 2024 and for the five years thereafter are summarized below (in millions): Projected Benefit Payments Other Pension Postretirement 2020 $ 233 $ 57 2021 218 56 2022 213 55 2023 212 54 2024 205 51 2025-2029 927 224</t>
  </si>
  <si>
    <t>Allocation of Plan Assets [Table Text Block]</t>
  </si>
  <si>
    <t>The target allocations (percentage of plan assets) for the UK Plan assets are as follows as of December 31, 2019 : % Debt securities (1) 50-55 Equity securities (1) 35-40 Real estate funds and other 5-15 (1) For purposes of target allocation percentages and consistent with the plans' investment policy, investment funds have been allocated based on the underlying investments in debt and equity securities. The target allocations (percentage of plan assets) for the Company's pension and other postretirement benefit plan assets are as follows as of December 31, 2019 : Other Pension Postretirement % % PacifiCorp: Debt securities (1) 30-43 33-37 Equity securities (1) 48-65 62-66 Limited partnership interests 6-12 1-3 MidAmerican Energy: Debt securities (1) 20-50 25-45 Equity securities (1) 60-80 45-80 Real estate funds 2-8 — Other 0-3 0-5 NV Energy: Debt securities (1) 53-77 40 Equity securities (1) 23-47 60 (1) For purposes of target allocation percentages and consistent with the plans' investment policy, investment funds are allocated based on the underlying investments in debt and equity securities.</t>
  </si>
  <si>
    <t>Level Three Defined Benefit Plan Assets Roll Forward [Table Text Block]</t>
  </si>
  <si>
    <t>The following table reconciles the beginning and ending balances of the UK Plan assets measured at fair value using significant Level 3 inputs for the years ended December 31 (in millions): Real Estate Funds 2019 2018 2017 Beginning balance $ 239 $ 230 $ 105 Actual return on plan assets still held at period end (5 ) 23 6 Purchases — — 104 Foreign currency exchange rate changes 9 (14 ) 15 Ending balance $ 243 $ 239 $ 230</t>
  </si>
  <si>
    <t>Net periodic benefit cost for the plans included the following components for the years ended December 31 (in millions): Pension Other Postretirement 2019 2018 2017 2019 2018 2017 Service cost $ — $ — $ — $ 2 $ 2 $ 2 Interest cost 44 43 49 12 11 14 Expected return on plan assets (67 ) (72 ) (72 ) (21 ) (21 ) (21 ) Settlement — 22 — — — — Net amortization 11 13 14 — (6 ) (6 ) Net periodic benefit (credit) cost $ (12 ) $ 6 $ (9 ) $ (7 ) $ (14 ) $ (11 )</t>
  </si>
  <si>
    <t>The following table is a reconciliation of the fair value of plan assets for the years ended December 31 (in millions): Pension Other Postretirement 2019 2018 2019 2018 Plan assets at fair value, beginning of year $ 942 $ 1,111 $ 297 $ 332 Employer contributions 4 4 1 1 Participant contributions — — 5 5 Actual return on plan assets 181 (52 ) 55 (16 ) Settlement — (52 ) — — Benefits paid (91 ) (69 ) (24 ) (25 ) Plan assets at fair value, end of year $ 1,036 $ 942 $ 334 $ 297</t>
  </si>
  <si>
    <t xml:space="preserve">The following table is a reconciliation of the benefit obligations for the years ended December 31 (in millions): Pension Other Postretirement 2019 2018 2019 2018 Benefit obligation, beginning of year $ 1,105 $ 1,251 $ 298 $ 331 Service cost — — 2 2 Interest cost 44 43 12 11 Participant contributions — — 5 5 Actuarial loss (gain) 109 (68 ) 11 (26 ) Settlement — (52 ) — — Benefits paid (91 ) (69 ) (24 ) (25 ) Benefit obligation, end of year $ 1,167 $ 1,105 $ 304 $ 298 Accumulated benefit obligation, end of year $ 1,167 $ 1,105 </t>
  </si>
  <si>
    <t>The funded status of the plans and the amounts recognized on the Consolidated Balance Sheets as of December 31 are as follows (in millions): Pension Other Postretirement 2019 2018 2019 2018 Plan assets at fair value, end of year $ 1,036 $ 942 $ 334 $ 297 Less - Benefit obligation, end of year 1,167 1,105 304 298 Funded status $ (131 ) $ (163 ) $ 30 $ (1 ) Amounts recognized on the Consolidated Balance Sheets: Other assets $ 7 $ 3 $ 30 $ — Other current liabilities (4 ) (4 ) — — Other long-term liabilities (134 ) (162 ) — (1 ) Amounts recognized $ (131 ) $ (163 ) $ 30 $ (1 )</t>
  </si>
  <si>
    <t>The portion of the funded status of the plans not yet recognized in net periodic benefit cost as of December 31 is as follows (in millions): Pension Other Postretirement 2019 2018 2019 2018 Net loss (gain) $ 442 $ 461 $ (26 ) $ (2 ) Regulatory deferrals 1 (1 ) 6 7 Total $ 443 $ 460 $ (20 ) $ 5 A reconciliation of the amounts not yet recognized as components of net periodic benefit cost for the years ended December 31, 2019 and 2018 is as follows (in millions): Accumulated Other Regulatory Comprehensive Asset Loss Total Pension Balance, December 31, 2017 $ 418 $ 20 $ 438 Net loss (gain) arising during the year 59 (2 ) 57 Net amortization (12 ) (1 ) (13 ) Settlement (22 ) — (22 ) Total 25 (3 ) 22 Balance, December 31, 2018 443 17 460 Net (gain) loss arising during the year (11 ) 5 (6 ) Net amortization (10 ) (1 ) (11 ) Total (21 ) 4 (17 ) Balance, December 31, 2019 $ 422 $ 21 $ 443 Regulatory Asset (Liability) Other Postretirement Balance, December 31, 2017 $ (11 ) Net loss arising during the year 10 Net amortization 6 Total 16 Balance, December 31, 2018 5 Net gain arising during the year (25 ) Net amortization — Total (25 ) Balance, December 31, 2019 $ (20 )</t>
  </si>
  <si>
    <t xml:space="preserve">ssumptions used to determine benefit obligations and net periodic benefit cost were as follows: Pension Other Postretirement 2019 2018 2017 2019 2018 2017 Benefit obligations as of December 31: Discount rate 3.25 % 4.25 % 3.60 % 3.20 % 4.25 % 3.60 % Rate of compensation increase N/A N/A N/A N/A N/A N/A Interest crediting rates for cash balance plan (1)(2)(3) 2.27 % 3.40 % 1.61 % N/A N/A N/A Net periodic benefit cost for the years ended December 31: Discount rate 4.25 % 3.60 % 4.05 % 4.25 % 3.60 % 4.05 % Expected return on plan assets 7.00 7.00 7.25 6.86 6.86 7.25 Rate of compensation increase N/A N/A N/A N/A N/A N/A (1) 2019 Cash Balance Interest Crediting Rate assumption is 2.27% for 2020-2021 and 2.10% for 2022 and all future years for nonunion participants and 2.16% for 2020-2021 and 2.70% for 2022+ for union participants. (2) 2018 Cash Balance Interest Crediting Rate assumption was 3.40% for 2019 and all future years for nonunion participants and 3.15% for 2019-2020 and 3.25% for 2021+ for union participants. (3) 2017 Cash Balance Interest Crediting Rate assumption was 2.26% for 2018-2019 and 1.60% for 2020+ for nonunion participants and 2.78% for 2018-2019 and 2.60% for 2020+ for union participants. In establishing its assumption as to the expected return on plan assets, PacifiCorp utilizes the asset allocation and return assumptions for each asset class based on historical performance and forward-looking views of the financial markets. As a result of a plan amendment effective on January 1, 2017, the benefit obligation for the Retirement Plan is no longer affected by future increases in compensation. As a result of a labor settlement reached with UMWA in December 2014, the benefit obligation for the other postretirement plan is no longer affected by healthcare cost trends. </t>
  </si>
  <si>
    <t>The expected benefit payments to participants in PacifiCorp's pension and other postretirement benefit plans for 2020 through 2024 and for the five years thereafter are summarized below (in millions): Projected Benefit Payments Pension Other Postretirement 2020 $ 112 $ 27 2021 98 24 2022 94 23 2023 89 23 2024 83 21 2025-2029 350 94</t>
  </si>
  <si>
    <t>The target allocations (percentage of plan assets) for PacifiCorp's pension and other postretirement benefit plan assets are as follows as of December 31, 2019 : Pension (1) Other Postretirement (1) % % Debt securities (2) 30 - 43 33 - 37 Equity securities (2) 48 - 65 62 - 66 Limited partnership interests 6 - 12 1 - 3 (1) PacifiCorp's Retirement Plan trust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t>
  </si>
  <si>
    <t>Schedule of Multiemployer Plans [Table Text Block]</t>
  </si>
  <si>
    <t>The following table presents PacifiCorp's participation in individually significant joint trustee and multiemployer pension plans for the years ended December 31 (dollars in millions): PPA zone status or plan funded status percentage for plan years beginning July 1, Contributions (1) Plan name Employer Identification Number 2019 2018 2017 Funding improvement plan Surcharge imposed under PPA (1) 2019 2018 2017 Year contributions to plan exceeded more than 5% of total contributions (2) Local 57 Trust Fund 87-0640888 At least 80% At least 80% At least 80% None None $ 7 $ 7 $ 7 2017, 2016, 2015 (1) PacifiCorp's minimum contributions to the plan are based on the amount of wages paid to employees covered by the Local 57 Trust Fund collective bargaining agreements, subject to ERISA minimum funding requirements. (2) For the Local 57 Trust Fund, information is for plan years beginning July 1, 2017, 2016 and 2015. Information for the plan year beginning July 1, 2018 is not yet available.</t>
  </si>
  <si>
    <t>Net periodic benefit cost for the plans of MidAmerican Energy and the aforementioned affiliates included the following components for the years ended December 31 (in millions): Pension Other Postretirement 2019 2018 2017 2019 2018 2017 Service cost $ 6 $ 9 $ 9 $ 5 $ 5 $ 5 Interest cost 30 28 31 10 8 9 Expected return on plan assets (41 ) (44 ) (44 ) (13 ) (13 ) (14 ) Settlement — (1 ) — — — — Net amortization 1 2 2 (3 ) (4 ) (4 ) Net periodic benefit (credit) cost $ (4 ) $ (6 ) $ (2 ) $ (1 ) $ (4 ) $ (4 )</t>
  </si>
  <si>
    <t>The following table is a reconciliation of the fair value of plan assets for the years ended December 31 (in millions): Pension Other Postretirement 2019 2018 2019 2018 Plan assets at fair value, beginning of year $ 644 $ 745 $ 247 $ 277 Employer contributions 7 7 1 1 Participant contributions — — 2 1 Actual return on plan assets 123 (39 ) 42 (17 ) Settlement — (37 ) — — Benefits paid (57 ) (32 ) (20 ) (15 ) Plan assets at fair value, end of year $ 717 $ 644 $ 272 $ 247</t>
  </si>
  <si>
    <t xml:space="preserve">The following table is a reconciliation of the benefit obligations for the years ended December 31 (in millions): Pension Other Postretirement 2019 2018 2019 2018 Benefit obligation, beginning of year $ 736 $ 799 $ 242 $ 246 Service cost 6 9 5 5 Interest cost 30 28 10 8 Participant contributions — — 2 1 Actuarial (gain) loss 48 (33 ) (13 ) (3 ) Plan amendments — 2 — — Settlement — (37 ) — — Benefits paid (57 ) (32 ) (20 ) (15 ) Benefit obligation, end of year $ 763 $ 736 $ 226 $ 242 Accumulated benefit obligation, end of year $ 758 $ 733 </t>
  </si>
  <si>
    <t>The funded status of the plans and the amounts recognized on the Balance Sheets as of December 31 are as follows (in millions): Pension Other Postretirement 2019 2018 2019 2018 Plan assets at fair value, end of year $ 717 $ 644 $ 272 $ 247 Less - Benefit obligation, end of year 763 736 226 242 Funded status $ (46 ) $ (92 ) $ 46 $ 5 Amounts recognized on the Balance Sheets: Other assets $ 66 $ 17 $ 46 $ 5 Other current liabilities (7 ) (7 ) — — Other liabilities (105 ) (102 ) — — Amounts recognized $ (46 ) $ (92 ) $ 46 $ 5</t>
  </si>
  <si>
    <t>A reconciliation of the amounts not yet recognized as components of net periodic benefit cost for the years ended December 31, 2019 and 2018 is as follows (in millions): Regulatory Asset Regulatory Liability Receivables (Payables) with Affiliates Total Pension Balance, December 31, 2017 $ 24 $ (41 ) $ 7 $ (10 ) Net loss arising during the year 2 41 9 52 Net amortization (2 ) — — (2 ) Settlement 1 — — 1 Total 1 41 9 51 Balance, December 31, 2018 25 — 16 41 Net (gain) loss arising during the year (5 ) (32 ) 2 (35 ) Net amortization (1 ) — — (1 ) Total (6 ) (32 ) 2 (36 ) Balance, December 31, 2019 $ 19 $ (32 ) $ 18 $ 5 Regulatory Asset Receivables (Payables) with Affiliates Total Other Postretirement Balance, December 31, 2017 $ 14 $ (16 ) $ (2 ) Net loss arising during the year 20 6 26 Net amortization 3 1 4 Total 23 7 30 Balance, December 31, 2018 37 (9 ) 28 Net (gain) arising during the year (33 ) (9 ) (42 ) Net amortization 3 1 4 Total (30 ) (8 ) (38 ) Balance, December 31, 2019 $ 7 $ (17 ) $ (10 ) The portion of the funded status of the plans not yet recognized in net periodic benefit cost as of December 31 is as follows (in millions): Pension Other Postretirement 2019 2018 2019 2018 Net loss (gain) $ 6 $ 40 $ 4 $ 48 Prior service cost (credit) (1 ) 1 (14 ) (20 ) Total $ 5 $ 41 $ (10 ) $ 28</t>
  </si>
  <si>
    <t>Assumptions used to determine benefit obligations and net periodic benefit cost were as follows: Pension Other Postretirement 2019 2018 2017 2019 2018 2017 Benefit obligations as of December 31: Discount rate 3.40 % 4.25 % 3.60 % 3.20 % 4.15 % 3.50 % Rate of compensation increase 2.75 % 2.75 % 2.75 % N/A N/A N/A Interest crediting rates for cash balance plan 2017 N/A N/A 1.44 % N/A N/A N/A 2018 N/A 2.26 % 2.26 % N/A N/A N/A 2019 3.40 % 3.40 % 2.26 % N/A N/A N/A 2020 2.27 % 3.40 % 1.60 % N/A N/A N/A 2021 2.27 % 3.40 % 1.60 % N/A N/A N/A 2022 and beyond 2.27 % 3.40 % 1.60 % N/A N/A N/A Net periodic benefit cost for the years ended December 31: Discount rate 4.25 % 3.60 % 4.10 % 4.15 % 3.50 % 3.90 % Expected return on plan assets (1) 6.50 % 6.50 % 6.75 % 6.25 % 6.25 % 6.50 % Rate of compensation increase 2.75 % 2.75 % 2.75 % N/A N/A N/A Interest crediting rates for cash balance plan 3.40 % 2.26 % 1.44 % N/A N/A N/A (1) Amounts reflected are pre-tax values. Assumed after-tax returns for a taxable, non-union other postretirement plan were 4.62% for 2019 , 4.13% for 2018 , and 4.81% for 2017 . In establishing its assumption as to the expected return on plan assets, MidAmerican Energy utilizes the asset allocation and return assumptions for each asset class based on historical performance and forward-looking views of the financial markets. 2019 2018 Assumed healthcare cost trend rates as of December 31: Healthcare cost trend rate assumed for next year 6.50 % 6.80 % Rate that the cost trend rate gradually declines to 5.00 % 5.00 % Year that the rate reaches the rate it is assumed to remain at 2025 2025</t>
  </si>
  <si>
    <t>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20 through 2024 and for the five years thereafter are summarized below (in millions): Projected Benefit Payments Pension Other Postretirement 2020 $ 64 $ 20 2021 63 22 2022 61 22 2023 58 21 2024 56 20 2025-2029 244 84</t>
  </si>
  <si>
    <t>The target allocations (percentage of plan assets) for MidAmerican Energy's pension and other postretirement benefit plan assets are as follows as of December 31, 2019 : Pension Other Postretirement % % Debt securities (1) 20-50 25-45 Equity securities (1) 60-80 45-80 Real estate funds 2-8 — Other 0-3 0-5 (1) For purposes of target allocation percentages and consistent with the plans' investment policy, investment funds are allocated based on the underlying investments in debt and equity securities.</t>
  </si>
  <si>
    <t>Pension and postretirement costs allocated by MidAmerican Funding to its parent and other affiliates in each of the years ended December 31, were as follows (in millions): 2019 2018 2017 Pension costs $ 4 $ 3 $ 4 Other postretirement costs (2 ) (2 ) (3 )</t>
  </si>
  <si>
    <t>Retirement Plan and Postretirement Benefits Retirement Plan and Postretirement Benefits (Tables)</t>
  </si>
  <si>
    <t>Schedule of Amounts Recognized in Balance Sheet [Table Text Block]</t>
  </si>
  <si>
    <t>Amounts payable to NV Energy are included on the Consolidated Balance Sheets and consist of the following as of December 31 (in millions): 2019 2018 Qualified Pension Plan - Other long-term liabilities $ 18 $ 26 Non-Qualified Pension Plans: Other current liabilities 1 1 Other long-term liabilities 9 9 Other Postretirement Plans - Other long-term liabilities 2 1</t>
  </si>
  <si>
    <t>Amounts payable to NV Energy are included on the Balance Sheets and consist of the following as of December 31 (in millions): 2019 2018 Qualified Pension Plan - Other long-term liabilities $ 4 $ 19 Non-Qualified Pension Plans: Other current liabilities 1 1 Other long-term liabilities 8 7 Other Postretirement Plans - Other long-term liabilities 7 13</t>
  </si>
  <si>
    <t>Asset Retirement Oblilgations (Tables)</t>
  </si>
  <si>
    <t>Asset Retirement Obligations By Type [Table Text Block]</t>
  </si>
  <si>
    <t>The following table presents the Company's ARO liabilities by asset type as of December 31 (in millions): 2019 2018 Fossil fuel facilities $ 623 $ 371 Quad Cities Station 358 345 Wind generating facilities 211 174 Offshore pipeline facilities 15 33 Solar generating facilities 21 20 Other 44 42 Total asset retirement obligations $ 1,272 $ 985 Quad Cities Station nuclear decommissioning trust funds $ 599 $ 504</t>
  </si>
  <si>
    <t>Asset Retirement Obligation Disclosure [Table Text Block]</t>
  </si>
  <si>
    <t>The following table reconciles the beginning and ending balances of the Company's ARO liabilities for the years ended December 31 (in millions): 2019 2018 Beginning balance $ 985 $ 954 Change in estimated costs 257 10 Additions 43 28 Retirements (61 ) (45 ) Accretion 48 38 Ending balance $ 1,272 $ 985 Reflected as: Other current liabilities $ 167 $ 43 Other long-term liabilities 1,105 942 Total ARO liability $ 1,272 $ 985</t>
  </si>
  <si>
    <t>The following table reconciles the beginning and ending balances of PacifiCorp's ARO liabilities for the years ended December 31 (in millions): 2019 2018 Beginning balance $ 227 $ 215 Change in estimated costs 27 9 Additions 9 — Retirements (15 ) (5 ) Accretion 9 8 Ending balance $ 257 $ 227 Reflected as: Other current liabilities $ 19 $ 21 Other long-term liabilities 238 206 $ 257 $ 227</t>
  </si>
  <si>
    <t>The following table presents MidAmerican Energy's ARO liabilities by asset type as of December 31 (in millions): 2019 2018 Quad Cities Station $ 358 $ 345 Fossil-fueled generating facilities 325 93 Wind-powered generating facilities 154 123 Other 2 1 Total asset retirement obligations $ 839 $ 562 Quad Cities Station nuclear decommissioning trust funds (1) $ 599 $ 504 (1) Refer to Note 6 for a discussion of the Quad Cities Station nuclear decommissioning trust funds.</t>
  </si>
  <si>
    <t>The following table reconciles the beginning and ending balances of MidAmerican Energy's ARO liabilities for the years ended December 31 (in millions): 2019 2018 Beginning balance $ 562 $ 559 Change in estimated costs 234 (10 ) Additions 27 17 Retirements (14 ) (28 ) Accretion 30 24 Ending balance $ 839 $ 562 Reflected as: Other current liabilities $ 135 $ 10 Asset retirement obligations 704 552 $ 839 $ 562</t>
  </si>
  <si>
    <t>The following table presents Nevada Power 's ARO liabilities by asset type as of December 31 (in millions): 2019 2018 Waste water remediation $ 37 $ 37 Evaporative ponds and dry ash landfills 12 12 Asbestos — 5 Solar 2 2 Other 23 27 Total asset retirement obligations $ 74 $ 83</t>
  </si>
  <si>
    <t>The following table reconciles the beginning and ending balances of Nevada Power 's ARO liabilities for the years ended December 31 (in millions): 2019 2018 Beginning balance $ 83 $ 80 Change in estimated costs 6 11 Retirements (19 ) (11 ) Accretion 4 3 Ending balance $ 74 $ 83 Reflected as: Other current liabilities $ 14 $ 13 Other long-term liabilities 60 70 $ 74 $ 83</t>
  </si>
  <si>
    <t>The following table presents Sierra Pacific 's ARO liabilities by asset type as of December 31 (in millions): 2019 2018 Asbestos $ 5 $ 5 Evaporative ponds and dry ash landfills 2 2 Other 3 3 Total asset retirement obligations $ 10 $ 10</t>
  </si>
  <si>
    <t>The following table reconciles the beginning and ending balances of Sierra Pacific 's ARO liabilities for the years ended December 31 (in millions): 2019 2018 Beginning balance $ 10 $ 10 Accretion — — Ending balance $ 10 $ 10 Reflected as - Other long-term liabilities $ 10 $ 10</t>
  </si>
  <si>
    <t>Commitments and Contingencies (Tables)</t>
  </si>
  <si>
    <t>Contractual Obligation, Fiscal Year Maturity Schedule</t>
  </si>
  <si>
    <t>The Company has the following firm commitments that are not reflected on the Consolidated Balance Sheet. Minimum payments as of December 31, 2019 are as follows (in millions): 2025 and 2020 2021 2022 2023 2024 Thereafter Total Contract type: Fuel, capacity and transmission contract commitments $ 2,218 $ 1,527 $ 1,193 $ 1,093 $ 1,088 $ 13,584 $ 20,703 Construction commitments 1,682 521 27 2 8 — 2,240 Easements 62 68 70 72 70 2,259 2,601 Maintenance, service and other contracts 669 342 324 300 255 1,624 3,514 $ 4,631 $ 2,458 $ 1,614 $ 1,467 $ 1,421 $ 17,467 $ 29,058</t>
  </si>
  <si>
    <t>PacifiCorp has the following firm commitments that are not reflected on the Consolidated Balance Sheet. Minimum payments as of December 31, 2019 are as follows (in millions): 2020 2021 2022 2023 2024 2025 and Thereafter Total Contract type: Purchased electricity contracts - commercially operable $ 279 $ 177 $ 174 $ 168 $ 164 $ 1,810 $ 2,772 Purchased electricity contracts - non-commercially operable 7 52 52 53 53 987 1,204 Fuel contracts 832 519 316 245 248 775 2,935 Construction commitments 844 6 — — 4 — 854 Transmission 101 86 77 71 56 429 820 Easements 10 12 12 12 11 349 406 Maintenance, service and other contracts 329 49 41 34 32 204 689 Total commitments $ 2,402 $ 901 $ 672 $ 583 $ 568 $ 4,554 $ 9,680</t>
  </si>
  <si>
    <t>MidAmerican Energy had the following firm commitments that are not reflected on the Balance Sheet. Minimum payments as of December 31, 2019 , are as follows (in millions): 2025 and 2020 2021 2022 2023 2024 Thereafter Total Contract type: Coal and natural gas for generation $ 114 $ 52 $ 48 $ 39 $ — $ — $ 253 Electric capacity and transmission 28 24 14 8 7 29 110 Natural gas contracts for gas operations 102 61 47 24 8 23 265 Construction commitments 670 515 27 2 4 — 1,218 Easements 32 36 37 38 39 1,492 1,674 Maintenance, services and other 198 156 154 155 120 432 1,215 $ 1,144 $ 844 $ 327 $ 266 $ 178 $ 1,976 $ 4,735</t>
  </si>
  <si>
    <t>Nevada Power has the following firm commitments that are not reflected on the Consolidated Balance Sheet. Minimum payments as of December 31 , 2019 are as follows (in millions): 2020 2021 2022 2023 2024 2025 and Thereafter Total Contract type: Fuel, capacity and transmission contract commitments $ 539 $ 390 $ 319 $ 321 $ 324 $ 3,432 $ 5,325 Fuel and capacity contract commitments (not commercially operable) 1 6 41 92 157 4,677 4,974 Construction commitments 23 — — — — — 23 Easements 4 4 5 5 3 43 64 Maintenance, service and other contracts 51 48 43 34 25 18 219 Total commitments $ 618 $ 448 $ 408 $ 452 $ 509 $ 8,170 $ 10,605</t>
  </si>
  <si>
    <t>Sierra Pacific has the following firm commitments that are not reflected on the Balance Sheet. Minimum payments as of December 31 , 2019 are as follows (in millions): 2025 and 2020 2021 2022 2023 2024 Thereafter Total Contract type: Fuel, capacity and transmission contract commitments $ 260 $ 198 $ 114 $ 84 $ 83 $ 863 $ 1,602 Fuel and capacity contract commitments (not commercially operable) 1 11 41 41 42 921 1,057 Easements 2 2 2 2 2 30 40 Maintenance, service and other contracts 11 8 7 2 1 9 38 Total commitments $ 274 $ 219 $ 164 $ 129 $ 128 $ 1,823 $ 2,737</t>
  </si>
  <si>
    <t>Components of Accumulated Other Comprehensive Loss, Net (Tables)</t>
  </si>
  <si>
    <t>Schedule of Accumulated Other Comprehensive Income (Loss)</t>
  </si>
  <si>
    <t>The following table shows the change in accumulated other comprehensive loss attributable to BHE shareholders by each component of other comprehensive income (loss), net of applicable income taxes, for the year ended December 31 (in millions): Unrecognized Foreign Unrealized Unrealized AOCI Amounts on Currency Gains on Gains (Losses) Attributable Retirement Translation Marketable on Cash Flow To BHE Benefits Adjustment Securities Hedges Shareholders, Net Balance, December 31, 2016 $ (447 ) $ (1,675 ) $ 585 $ 26 $ (1,511 ) Other comprehensive income (loss) 64 546 500 3 1,113 Balance, December 31, 2017 (383 ) (1,129 ) 1,085 29 (398 ) Adoption of ASU 2016-01 — — (1,085 ) — (1,085 ) Other comprehensive income (loss) 25 (494 ) — 7 (462 ) Balance, December 31, 2018 (358 ) (1,623 ) — 36 (1,945 ) Other comprehensive (loss) income (59 ) 327 — (29 ) 239 Balance, December 31, 2019 $ (417 ) $ (1,296 ) $ — $ 7 $ (1,706 )</t>
  </si>
  <si>
    <t>Noncontrolling Interests Noncontrolling Interests (Tables)</t>
  </si>
  <si>
    <t>Segment Information (Tables)</t>
  </si>
  <si>
    <t>Schedule of Segment Reporting Information, by Segment [Table Text Block]</t>
  </si>
  <si>
    <t>Information related to the Company's reportable segments is shown below (in millions): Years Ended December 31, 2019 2018 2017 Operating revenue: PacifiCorp $ 5,068 $ 5,026 $ 5,237 MidAmerican Funding 2,927 3,053 2,846 NV Energy 3,037 3,039 3,015 Northern Powergrid 1,013 1,020 949 BHE Pipeline Group 1,131 1,203 993 BHE Transmission 707 710 699 BHE Renewables 932 908 838 HomeServices 4,473 4,214 3,443 BHE and Other (1) 556 614 594 Total operating revenue $ 19,844 $ 19,787 $ 18,614 Depreciation and amortization: PacifiCorp $ 954 $ 979 $ 796 MidAmerican Funding 638 609 500 NV Energy 482 456 422 Northern Powergrid 254 250 214 BHE Pipeline Group 115 126 159 BHE Transmission 240 247 239 BHE Renewables 282 268 251 HomeServices 47 51 66 BHE and Other (1) (1 ) (2 ) (1 ) Total depreciation and amortization $ 3,011 $ 2,984 $ 2,646 Operating income: PacifiCorp $ 1,072 $ 1,051 $ 1,440 MidAmerican Funding 549 550 544 NV Energy 655 607 766 Northern Powergrid 472 486 488 BHE Pipeline Group 572 525 473 BHE Transmission 323 313 322 BHE Renewables 336 325 316 HomeServices 222 214 214 BHE and Other (1) (51 ) 1 (41 ) Total operating income 4,150 4,072 4,522 Interest expense (1,912 ) (1,838 ) (1,841 ) Capitalized interest 77 61 45 Allowance for equity funds 173 104 76 Interest and dividend income 117 113 111 (Losses) gains on marketable securities, net (288 ) (538 ) 14 Other, net 97 (9 ) (420 ) Total income before income tax (benefit) expense and equity income (loss) $ 2,414 $ 1,965 $ 2,507 Years Ended December 31, 2019 2018 2017 Interest expense: PacifiCorp $ 401 $ 384 $ 381 MidAmerican Funding 302 247 237 NV Energy 229 224 233 Northern Powergrid 139 141 133 BHE Pipeline Group 52 43 43 BHE Transmission 157 167 169 BHE Renewables 174 201 204 HomeServices 25 23 7 BHE and Other (1) 433 408 434 Total interest expense $ 1,912 $ 1,838 $ 1,841 Income tax (benefit) expense: PacifiCorp $ 61 $ 5 $ 362 MidAmerican Funding (377 ) (262 ) (202 ) NV Energy 98 100 221 Northern Powergrid 59 61 57 BHE Pipeline Group 138 119 170 BHE Transmission 11 7 (124 ) BHE Renewables (2) (325 ) (158 ) (795 ) HomeServices 51 52 49 BHE and Other (1) (314 ) (507 ) (292 ) Total income tax (benefit) expense $ (598 ) $ (583 ) $ (554 ) Capital expenditures: PacifiCorp $ 2,175 $ 1,257 $ 769 MidAmerican Funding 2,810 2,332 1,776 NV Energy 657 503 456 Northern Powergrid 602 566 579 BHE Pipeline Group 687 427 286 BHE Transmission 247 270 334 BHE Renewables 122 817 323 HomeServices 54 47 37 BHE and Other 10 22 11 Total capital expenditures $ 7,364 $ 6,241 $ 4,571 As of December 31, 2019 2018 2017 Property, plant and equipment, net: PacifiCorp $ 20,973 $ 19,570 $ 19,183 MidAmerican Funding 18,377 16,169 14,221 NV Energy 9,613 9,367 9,276 Northern Powergrid 6,606 6,007 6,075 BHE Pipeline Group 5,482 4,904 4,587 BHE Transmission 6,157 5,824 6,330 BHE Renewables 5,976 6,155 5,637 HomeServices 161 141 117 BHE and Other (40 ) (50 ) (69 ) Total property, plant and equipment, net $ 73,305 $ 68,087 $ 65,357 Total assets: PacifiCorp $ 24,861 $ 23,478 $ 23,086 MidAmerican Funding 22,664 20,029 18,444 NV Energy 14,128 14,119 13,903 Northern Powergrid 8,385 7,427 7,565 BHE Pipeline Group 6,100 5,511 5,134 BHE Transmission 8,776 8,424 9,009 BHE Renewables 9,961 8,666 7,687 HomeServices 3,846 2,797 2,722 BHE and Other 1,330 1,738 2,658 Total assets $ 100,051 $ 92,189 $ 90,208 Years Ended December 31, 2019 2018 2017 Operating revenue by country: United States $ 18,108 $ 18,014 $ 16,916 United Kingdom 1,011 1,017 948 Canada 706 710 699 Philippines and other 19 46 51 Total operating revenue by country $ 19,844 $ 19,787 $ 18,614 Income before income tax (benefit) expense and equity income (loss) by country: United States $ 1,866 $ 1,425 $ 1,927 United Kingdom 326 307 313 Canada 178 155 167 Philippines and other 44 78 100 Total income before income tax (benefit) expense and equity (loss) income by country: $ 2,414 $ 1,965 $ 2,507 As of December 31, 2019 2018 2017 Property, plant and equipment, net by country: United States $ 60,634 $ 56,362 $ 53,065 United Kingdom 6,504 5,895 5,953 Canada 6,157 5,817 6,323 Philippines and other 10 13 16 Total property, plant and equipment, net by country $ 73,305 $ 68,087 $ 65,357 (1) The differences between the reportable segment amounts and the consolidated amounts, described as BHE and Other , relate to other corporate entities, including MidAmerican Energy Services, LLC, corporate functions and intersegment eliminations. (2) Income tax (benefit) expense includes the tax attributes of disregarded entities that are not required to pay income taxes and the earnings of which are taxable directly to BHE.</t>
  </si>
  <si>
    <t>Schedule of Goodwill [Table Text Block]</t>
  </si>
  <si>
    <t>The following table shows the change in the carrying amount of goodwill by reportable segment for the years ended December 31, 2019 and 2018 (in millions): BHE BHE MidAmerican NV Northern Pipeline BHE BHE Home- and PacifiCorp Funding Energy Powergrid Group Transmission Renewables Services Other Total December 31, 2017 $ 1,129 $ 2,102 $ 2,369 $ 991 $ 73 $ 1,571 $ 95 $ 1,348 $ — $ 9,678 Acquisitions — — — — — — — 79 — 79 Foreign currency translation — — — (39 ) — (123 ) — — — (162 ) December 31, 2018 1,129 2,102 2,369 952 73 1,448 95 1,427 — 9,595 Acquisitions — — — — — — — 29 — 29 Foreign currency translation — — — 26 — 72 — — — 98 December 31, 2019 $ 1,129 $ 2,102 $ 2,369 $ 978 $ 73 $ 1,520 $ 95 $ 1,456 $ — $ 9,722</t>
  </si>
  <si>
    <t>The following tables provide information on a reportable segment basis (in millions): Years Ended December 31, 2019 2018 2017 Operating revenue: Regulated electric $ 2,237 $ 2,283 $ 2,108 Regulated natural gas 660 754 719 Other 28 12 10 Total operating revenue $ 2,925 $ 3,049 $ 2,837 Depreciation and amortization: Regulated electric $ 593 $ 565 $ 458 Regulated natural gas 46 44 42 Total depreciation and amortization $ 639 $ 609 $ 500 Operating income: Regulated electric $ 473 $ 469 $ 472 Regulated natural gas 71 81 72 Other 4 1 (1 ) Total operating income $ 548 $ 551 $ 543 Interest expense: Regulated electric $ 259 $ 208 $ 196 Regulated natural gas 22 19 18 Total interest expense $ 281 $ 227 $ 214 Years Ended December 31, 2019 2018 2017 Income tax (benefit) expense: Regulated electric $ (384 ) $ (273 ) $ (212 ) Regulated natural gas 12 16 29 Other 1 2 — Total income tax (benefit) expense $ (371 ) $ (255 ) $ (183 ) Net income: Regulated electric $ 739 $ 628 $ 570 Regulated natural gas 52 54 35 Other 2 — — Net income $ 793 $ 682 $ 605 Capital expenditures: Regulated electric $ 2,684 $ 2,223 $ 1,686 Regulated natural gas 126 109 87 Total capital expenditures $ 2,810 $ 2,332 $ 1,773 As of December 31, 2019 2018 2017 Total assets: Regulated electric $ 19,093 $ 16,511 $ 14,914 Regulated natural gas 1,468 1,406 1,403 Other 3 3 1 Total assets $ 20,564 $ 17,920 $ 16,318</t>
  </si>
  <si>
    <t>The following tables provide information on a reportable segment basis (in millions): Years Ended December 31, 2019 2018 2017 Operating revenue: Regulated electric $ 2,237 $ 2,283 $ 2,108 Regulated natural gas 660 754 719 Other 30 16 19 Total operating revenue $ 2,927 $ 3,053 $ 2,846 Depreciation and amortization: Regulated electric $ 593 $ 565 $ 458 Regulated natural gas 46 44 42 Total depreciation and amortization $ 639 $ 609 $ 500 Operating income: Regulated electric $ 473 $ 469 $ 472 Regulated natural gas 71 81 72 Other 5 — — Total operating income $ 549 $ 550 $ 544 Interest expense: Regulated electric $ 259 $ 208 $ 196 Regulated natural gas 22 19 18 Other 21 20 23 Total interest expense $ 302 $ 247 $ 237 Income tax (benefit) expense: Regulated electric $ (384 ) $ (273 ) $ (212 ) Regulated natural gas 12 16 29 Other (5 ) (5 ) (19 ) Total income tax (benefit) expense $ (377 ) $ (262 ) $ (202 ) Net income: Regulated electric $ 739 $ 628 $ 570 Regulated natural gas 52 54 35 Other (10 ) (13 ) (31 ) Net income $ 781 $ 669 $ 574 Years Ended December 31, 2019 2018 2017 Capital expenditures: Regulated electric $ 2,684 $ 2,223 $ 1,686 Regulated natural gas 126 109 87 Total capital expenditures $ 2,810 $ 2,332 $ 1,773 As of December 31, 2019 2018 2017 Total assets: Regulated electric $ 20,284 $ 17,702 $ 16,105 Regulated natural gas 1,547 1,485 1,482 Other 9 15 34 Total assets $ 21,840 $ 19,202 $ 17,621</t>
  </si>
  <si>
    <t>Goodwill by reportable segment as of December 31, 2019 and 2018 , was as follows (in millions): Regulated electric $ 1,191 Regulated natural gas 79 Total $ 1,270</t>
  </si>
  <si>
    <t>The following tables provide information on a reportable segment basis (in millions): Years Ended December 31, 2019 2018 2017 Operating revenue: Regulated electric $ 770 $ 752 $ 713 Regulated natural gas 119 103 99 Total operating revenue $ 889 $ 855 $ 812 Operating income: Regulated electric $ 150 $ 136 $ 175 Regulated natural gas 21 16 22 Total operating income 171 152 197 Interest expense (48 ) (44 ) (43 ) Allowance for borrowed funds 1 1 2 Allowance for equity funds 3 4 3 Other, net 4 9 5 Income before income tax expense $ 131 $ 122 $ 164 As of December 31, 2019 2018 2017 Assets Regulated electric $ 3,319 $ 3,177 $ 3,103 Regulated natural gas 308 314 300 Regulated common assets (1) 44 78 10 Total assets $ 3,671 $ 3,569 $ 3,413 (1) Consists principally of cash and cash equivalents not included in either the regulated electric or regulated natural gas segments.</t>
  </si>
  <si>
    <t>Unaudited Quarterly Operating Results Unaudited Quarterly Operating Results (Tables)</t>
  </si>
  <si>
    <t>Schedule of Quarterly Financial Information [Table Text Block]</t>
  </si>
  <si>
    <t xml:space="preserve"> Three-Month Periods Ended March 31, June 30, September 30, December 31, 2019 2019 2019 2019 Operating revenues $ 395 $ 527 $ 806 $ 420 Operating income 45 123 244 67 Net income 6 69 165 24 Three-Month Periods Ended March 31, June 30, September 30, December 31, 2018 2018 2018 2018 Operating revenues $ 395 $ 562 $ 820 $ 407 Operating income 40 122 247 37 Net income — 64 164 (2 )</t>
  </si>
  <si>
    <t xml:space="preserve"> Three-Month Periods Ended March 31, June 30, September 30, December 31, 2019 2019 2019 2019 Regulated electric operating revenue $ 182 $ 172 $ 232 $ 184 Regulated natural gas operating revenue 37 22 16 44 Operating income 37 27 67 40 Net income 22 14 44 23 Three-Month Periods Ended March 31, June 30, September 30, December 31, 2018 2018 2018 2018 Regulated electric operating revenue $ 181 $ 169 $ 225 $ 177 Regulated natural gas operating revenue 41 19 14 29 Operating income 47 19 56 30 Net income 34 7 35 16</t>
  </si>
  <si>
    <t>Revenue from Contract with Customer Revenue from Contract with Customer (Tables)</t>
  </si>
  <si>
    <t>Disaggregation of Revenue [Table Text Block]</t>
  </si>
  <si>
    <t>The following table summarizes the Company's energy products and services revenue by regulated energy and nonregulated energy, with further disaggregation of regulated energy by customer class and line of business, including a reconciliation to the Company's reportable segment information included in Note 22 (in millions): For the Year Ended December 31, 2019 PacifiCorp MidAmerican Funding NV Energy Northern Powergrid BHE Pipeline Group BHE Transmission BHE Renewables BHE and Other (1) Total Customer Revenue: Regulated: Retail Electric $ 4,789 $ 1,938 $ 2,740 $ — $ — $ — $ — $ (2 ) $ 9,465 Retail Gas — 570 116 — — — — — 686 Wholesale 99 309 51 — — — — (2 ) 457 Transmission and 98 57 98 876 — 690 — — 1,819 Interstate pipeline — — — — 1,122 — — (118 ) 1,004 Other — — 2 — — — — — 2 Total Regulated 4,986 2,874 3,007 876 1,122 690 — (122 ) 13,433 Nonregulated — 30 — 36 — 17 744 577 1,404 Total Customer Revenue 4,986 2,904 3,007 912 1,122 707 744 455 14,837 Other revenue 82 23 30 101 9 — 188 101 534 Total $ 5,068 $ 2,927 $ 3,037 $ 1,013 $ 1,131 $ 707 $ 932 $ 556 $ 15,371 For the Year Ended December 31, 2018 PacifiCorp MidAmerican Funding NV Energy Northern Powergrid BHE Pipeline Group BHE Transmission BHE Renewables BHE and Other (1) Total Customer Revenue: Regulated: Retail Electric $ 4,732 $ 1,915 $ 2,773 $ — $ — $ — $ — $ (1 ) $ 9,419 Retail Gas — 636 101 — — — — — 737 Wholesale 55 411 39 — — — — (4 ) 501 Transmission and 103 56 96 892 — 700 — (1 ) 1,846 Interstate pipeline — — — — 1,232 — — (125 ) 1,107 Other — — 2 — — — — — 2 Total Regulated 4,890 3,018 3,011 892 1,232 700 — (131 ) 13,612 Nonregulated — 14 — 39 — 10 673 624 1,360 Total Customer Revenue 4,890 3,032 3,011 931 1,232 710 673 493 14,972 Other revenue (1) 136 21 28 89 (29 ) — 235 121 601 Total $ 5,026 $ 3,053 $ 3,039 $ 1,020 $ 1,203 $ 710 $ 908 $ 614 $ 15,573 (1) Includes net payments to counterparties for the financial settlement of certain derivative contracts at BHE Pipeline Group.</t>
  </si>
  <si>
    <t>Revenue, Remaining Performance Obligation, Expected Timing of Satisfaction [Table Text Block]</t>
  </si>
  <si>
    <t>The following table summarizes the Company's revenue it expects to recognize in future periods related to significant unsatisfied remaining performance obligations for fixed contracts with expected durations in excess of one year as of December 31, 2019 , by reportable segment (in millions): Performance obligations expected to be satisfied Less than 12 months More than 12 months Total BHE Pipeline Group $ 871 $ 5,136 $ 6,007</t>
  </si>
  <si>
    <t>The following table summarizes the Company's real estate services revenue by line of business (in millions): HomeServices Years Ended December 31, 2019 2018 Customer Revenue: Brokerage $ 4,028 $ 3,882 Franchise 68 67 Total Customer Revenue 4,096 3,949 Other revenue 377 265 Total $ 4,473 $ 4,214</t>
  </si>
  <si>
    <t>The following table summarizes PacifiCorp's revenue by regulated energy, with further disaggregation of regulated energy by customer class, for the years ended December 31 (in millions): 2019 2018 Customer Revenue: Retail: Residential $ 1,783 $ 1,737 Commercial 1,522 1,513 Industrial 1,176 1,172 Other retail 230 234 Total retail 4,711 4,656 Wholesale 99 55 Transmission 98 103 Other Customer Revenue 78 76 Total Customer Revenue 4,986 4,890 Other revenue 82 136 Total operating revenue $ 5,068 $ 5,026</t>
  </si>
  <si>
    <t>The following table summarizes MidAmerican Energy's revenue by line of business and customer class, including a reconciliation to MidAmerican Energy's reportable segment information included in Note 18 , (in millions): For the Year Ended December 31, 2019 2018 Electric Natural Gas Other Total Electric Natural Gas Other Total Customer Revenue: Retail: Residential $ 672 $ 383 $ — $ 1,055 $ 696 $ 421 $ — $ 1,117 Commercial 322 132 — 454 314 153 — 467 Industrial 799 17 — 816 758 22 — 780 Natural gas transportation services — 38 — 38 — 39 — 39 Other retail 145 — — 145 147 1 — 148 Total retail 1,938 570 — 2,508 1,915 636 — 2,551 Wholesale 221 88 — 309 295 116 — 411 Multi-value transmission projects 57 — — 57 55 — — 55 Other Customer Revenue — — 28 28 — — 11 11 Total Customer Revenue 2,216 658 28 2,902 2,265 752 11 3,028 Other revenue 21 2 — 23 18 2 1 21 Total operating revenue $ 2,237 $ 660 $ 28 $ 2,925 $ 2,283 $ 754 $ 12 $ 3,049</t>
  </si>
  <si>
    <t>The following table summarizes Nevada Power's revenue by customer class for the years ended December 31 (in millions): 2019 2018 Customer Revenue: Retail: Residential $ 1,141 $ 1,195 Commercial 441 433 Industrial 433 425 Other 20 24 Total fully bundled 2,035 2,077 Distribution only service 31 30 Total retail 2,066 2,107 Wholesale, transmission and other 57 53 Total Customer Revenue 2,123 2,160 Other revenue 25 24 Total revenue $ 2,148 $ 2,184</t>
  </si>
  <si>
    <t>The following table summarizes Sierra Pacific's revenue by customer class, including a reconciliation to Sierra Pacific's reportable segment information included in Note 17 , for the years ended December 31 (in millions): 2019 2018 Electric Natural Gas Total Electric Natural Gas Total Customer Revenue: Retail: Residential $ 268 $ 76 $ 344 $ 267 $ 67 $ 334 Commercial 245 30 275 246 25 271 Industrial 186 10 196 177 8 185 Other 6 1 7 6 1 7 Total fully bundled 705 117 822 696 101 797 Distribution only service 4 — 4 4 — 4 Total retail 709 117 826 700 101 801 Wholesale, transmission and other 57 — 57 48 — 48 Total Customer Revenue 766 117 883 748 101 849 Other revenue 4 2 6 4 2 6 Total revenue $ 770 $ 119 $ 889 $ 752 $ 103 $ 855</t>
  </si>
  <si>
    <t>Organization and Operations (Details)</t>
  </si>
  <si>
    <t>Dec. 31, 2019OperatingSegmentsOwnedAndOperatedCompanies</t>
  </si>
  <si>
    <t>Organization, Consolidation and Presentation of Financial Statements [Abstract]</t>
  </si>
  <si>
    <t>Number of Reportable Segments | OperatingSegments</t>
  </si>
  <si>
    <t>Number of owned and operated utility companies in the United States</t>
  </si>
  <si>
    <t>Number of states owned and operated utility companies serve customers</t>
  </si>
  <si>
    <t>Number of owned and operated electricity distribution companies in Great Britain</t>
  </si>
  <si>
    <t>Number of owned and operated interstate natural gas pipeline companies in the United States</t>
  </si>
  <si>
    <t>Number of owned and operated electricity transmission companies in Canada</t>
  </si>
  <si>
    <t>Number of owned and operated renewable energy businesses</t>
  </si>
  <si>
    <t>Number of owned and operated residential real estate brokerage firms in the United States</t>
  </si>
  <si>
    <t>Number of owned and operated real estate franchise networks in the United States</t>
  </si>
  <si>
    <t>Summary of Significant Accounting Policies - Allowance for Doubtful Accounts (Details) - USD ($) $ in Millions</t>
  </si>
  <si>
    <t>Allowance for doubtful accounts</t>
  </si>
  <si>
    <t>Summary of Significant Accounting Policies - Inventory (Details) - USD ($) $ in Millions</t>
  </si>
  <si>
    <t>Summary of Significant Accounting Policies - Inventory [Abstract]</t>
  </si>
  <si>
    <t>Energy Related Inventory, Other Fossil Fuel</t>
  </si>
  <si>
    <t>Inventory, Raw Materials and Supplies, Gross</t>
  </si>
  <si>
    <t>Replacement cost of inventory</t>
  </si>
  <si>
    <t>Summary of Significant Accounting Policies - Revenue Recognition (Details) - USD ($) $ in Millions</t>
  </si>
  <si>
    <t>Significant Accounting Policies - Revenue Recognition [Abstract]</t>
  </si>
  <si>
    <t>Unbilled revenue</t>
  </si>
  <si>
    <t>Summary of Significant Accounting Policies New Accounting Pronouncements (Details) - BHE</t>
  </si>
  <si>
    <t>New Accounting Pronouncements or Change in Accounting Principle [Line Items]</t>
  </si>
  <si>
    <t>Federal statutory income tax rate</t>
  </si>
  <si>
    <t>21.00%</t>
  </si>
  <si>
    <t>35.00%</t>
  </si>
  <si>
    <t>Tax Cuts and Jobs Act of 2017 [Member]</t>
  </si>
  <si>
    <t>Summary of SIgnificant Accounting Policies - PacifiCorp - Investments (Details) - USD ($) $ in Millions</t>
  </si>
  <si>
    <t>Unrealized gains and losses on available-for-sale securities</t>
  </si>
  <si>
    <t>Summary of Significant Accounting Policies - PacifiCorp - Allowance for  Doubtful Accounts (Details) - USD ($) $ in Millions</t>
  </si>
  <si>
    <t>Accounts Receivable, Allowance for Credit Loss, Current</t>
  </si>
  <si>
    <t>Summary of Significant Accounting Policies - PacifiCorp - Revenue Recognition (Details) - USD ($) $ in Millions</t>
  </si>
  <si>
    <t>Unbilled Contracts Receivable</t>
  </si>
  <si>
    <t>Summary of Significant Accounting Policies - PacifiCorp - Income Taxes (Details) - USD ($) $ in Millions</t>
  </si>
  <si>
    <t>Deferred Tax Assets and Liabilities [Line Items]</t>
  </si>
  <si>
    <t>Total regulatory assets</t>
  </si>
  <si>
    <t>Regulatory Liabilities</t>
  </si>
  <si>
    <t>Deferred Income Tax Charge [Member]</t>
  </si>
  <si>
    <t>Deferred investment tax credit</t>
  </si>
  <si>
    <t>PacifiCorp [Member] | Deferred Income Tax Charge [Member]</t>
  </si>
  <si>
    <t>[3]</t>
  </si>
  <si>
    <t>Tax Cuts and Jobs Act of 2017 [Member] | Deferred Income Tax Charge [Member]</t>
  </si>
  <si>
    <t>[4]</t>
  </si>
  <si>
    <t>Amounts primarily represent income tax benefits related to certain property-related basis differences and other various differences that were previously passed on to customers and will be included in regulated rates when the temporary differences reverse.</t>
  </si>
  <si>
    <t>(1)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See Note 12 for further discussion of 2017 Tax Reform impacts.</t>
  </si>
  <si>
    <t>(2)Amounts primarily represent income tax liabilities related to the federal tax rate change from 35% to 21% that are probable of being passed on to customers, offset by income tax benefits related to certain property-related basis differences and other various differences that were previously passed on to customers and will be included in regulated rates when the temporary differences reverse.</t>
  </si>
  <si>
    <t>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t>
  </si>
  <si>
    <t>Summary of Significant Accounting Policies - MEC - Allowance for Doubtful Accounts (Details) - USD ($) $ in Millions</t>
  </si>
  <si>
    <t>Summary of Significant Accounting Policies - MEC - Inventory (Details) - USD ($) $ in Millions</t>
  </si>
  <si>
    <t>Inventory [Line Items]</t>
  </si>
  <si>
    <t>Public utility inventory, coal</t>
  </si>
  <si>
    <t>Public utility inventory - natural gas in storage</t>
  </si>
  <si>
    <t>Replacement cost under stated LIFO value</t>
  </si>
  <si>
    <t>Summary of Significant Accounting Policies - MEC - Revenue Recognition (Details) - USD ($) $ in Millions</t>
  </si>
  <si>
    <t>Adjustment clause accounts receivable (payable)</t>
  </si>
  <si>
    <t>Summary of Significant Accounting Policies Summary of Significant Accounting Policies - MEC - New Accounting Pronouncements (Details) - USD ($) $ in Millions</t>
  </si>
  <si>
    <t>Energy Related Inventory, Gas Stored Underground</t>
  </si>
  <si>
    <t>Summary of Significant Accounting Policies - MidAmerican Funding - Goodwill (Details) - USD ($) $ in Millions</t>
  </si>
  <si>
    <t>Goodwill [Line Items]</t>
  </si>
  <si>
    <t>Goodwill impairment</t>
  </si>
  <si>
    <t>Summary of Significant Accounting Policies - NPC - Allowance for Doubtful Accounts (Details) - USD ($) $ in Millions</t>
  </si>
  <si>
    <t>Summary of Significant Accounting Policies - NPC - Inventory (Details) $ in Millions</t>
  </si>
  <si>
    <t>Dec. 31, 2019USD ($)OperatingSegmentsTheNumberOfReportableSegments</t>
  </si>
  <si>
    <t>Dec. 31, 2018USD ($)</t>
  </si>
  <si>
    <t>Number of Reportable Segments | TheNumberOfReportableSegments</t>
  </si>
  <si>
    <t>Summary of Significant Accounting Policies Summary of Significant Accounting Policies - NPC - Property, Plant and Equipment, Net (Details)</t>
  </si>
  <si>
    <t>Public Utilities, Allowance for Funds Used During Construction, Rate</t>
  </si>
  <si>
    <t>7.83%</t>
  </si>
  <si>
    <t>7.95%</t>
  </si>
  <si>
    <t>Summary of Significant Accounting Policies - NPC - Revenue Recognition (Details) - Nevada Power Company [Member] - USD ($) $ in Millions</t>
  </si>
  <si>
    <t>Contractual Assets</t>
  </si>
  <si>
    <t>Summary of Significant Accounting Policies Summary of Significant Accounting Policies - NPC - Segment Information (Details)</t>
  </si>
  <si>
    <t>Dec. 31, 2019OperatingSegmentsTheNumberOfReportableSegments</t>
  </si>
  <si>
    <t>Summary of Significant Accounting Policies - SPPC - Allowance for Doubtful Accounts (Details) - USD ($) $ in Millions</t>
  </si>
  <si>
    <t>SEC Schedule, 12-09, Allowance, Credit Loss [Member] | Sierra Pacific Power Company [Member]</t>
  </si>
  <si>
    <t>Summary of Significant Accounting Policies - SPPC - Inventory (Details) - USD ($) $ in Millions</t>
  </si>
  <si>
    <t>Summary of Significant Accounting Policies - SPPC - Property, Plant and Equipment, Net (Details) - Sierra Pacific Power Company [Member]</t>
  </si>
  <si>
    <t>Electricity Generation Plant, Non-Nuclear [Member]</t>
  </si>
  <si>
    <t>6.65%</t>
  </si>
  <si>
    <t>Natural Gas Processing Plant [Member]</t>
  </si>
  <si>
    <t>5.75%</t>
  </si>
  <si>
    <t>5.74%</t>
  </si>
  <si>
    <t>Common Facilities [Member]</t>
  </si>
  <si>
    <t>6.55%</t>
  </si>
  <si>
    <t>Summary of Significant Accounting Policies - SPPC - Revenue Recognition (Details) - USD ($) $ in Millions</t>
  </si>
  <si>
    <t>Business Acquisitions (Details) - USD ($) $ in Millions</t>
  </si>
  <si>
    <t>1 Months Ended</t>
  </si>
  <si>
    <t>Apr. 30, 2018</t>
  </si>
  <si>
    <t>Business Acquisition [Line Items]</t>
  </si>
  <si>
    <t>Acquisition, net of cash acquired</t>
  </si>
  <si>
    <t>Other acquisitions [Member]</t>
  </si>
  <si>
    <t>Total assets assumed</t>
  </si>
  <si>
    <t>Business Combination, Recognized Identifiable Assets Acquired and Liabilities Assumed, Liabilities</t>
  </si>
  <si>
    <t>HomeServices [Member] | Real estate brokerage franchise business [Member]</t>
  </si>
  <si>
    <t>Ownership Percentage Acquired</t>
  </si>
  <si>
    <t>33.30%</t>
  </si>
  <si>
    <t>Property, Plant and Equipment, Net (Details) - USD ($) $ in Millions</t>
  </si>
  <si>
    <t>Regulated Operation [Member]</t>
  </si>
  <si>
    <t>Property, Plant and Equipment, Gross</t>
  </si>
  <si>
    <t>Accumulated depreciation and amortization</t>
  </si>
  <si>
    <t>Property, plant and equipment in service, net</t>
  </si>
  <si>
    <t>Regulated Operation [Member] | Utility generation, distribution and transmission system [Member]</t>
  </si>
  <si>
    <t>Regulated Operation [Member] | Utility generation, distribution and transmission system [Member] | Minimum [Member]</t>
  </si>
  <si>
    <t>Property, Plant and Equipment, Useful Life</t>
  </si>
  <si>
    <t>5 years</t>
  </si>
  <si>
    <t>Regulated Operation [Member] | Utility generation, distribution and transmission system [Member] | Maximum [Member]</t>
  </si>
  <si>
    <t>80 years</t>
  </si>
  <si>
    <t>Regulated Operation [Member] | Interstate natural gas pipeline assets [Member]</t>
  </si>
  <si>
    <t>Regulated Operation [Member] | Interstate natural gas pipeline assets [Member] | Minimum [Member]</t>
  </si>
  <si>
    <t>3 years</t>
  </si>
  <si>
    <t>Regulated Operation [Member] | Interstate natural gas pipeline assets [Member] | Maximum [Member]</t>
  </si>
  <si>
    <t>Nonregulated Operation [Member]</t>
  </si>
  <si>
    <t>Nonregulated Operation [Member] | Independent power plants [Member]</t>
  </si>
  <si>
    <t>Nonregulated Operation [Member] | Other assets [Member]</t>
  </si>
  <si>
    <t>Construction work-in-progress</t>
  </si>
  <si>
    <t>Nonregulated Operation [Member] | Independent power plants [Member] | Minimum [Member]</t>
  </si>
  <si>
    <t>Nonregulated Operation [Member] | Independent power plants [Member] | Maximum [Member]</t>
  </si>
  <si>
    <t>30 years</t>
  </si>
  <si>
    <t>Nonregulated Operation [Member] | Other assets [Member] | Minimum [Member]</t>
  </si>
  <si>
    <t>Nonregulated Operation [Member] | Other assets [Member] | Maximum [Member]</t>
  </si>
  <si>
    <t>Property, Plant and Equipment, Net - PacifiCorp (Details) - PacifiCorp [Member] - USD ($) $ in Millions</t>
  </si>
  <si>
    <t>Electric Property Plant And Equipment In Service Gross</t>
  </si>
  <si>
    <t>Public utility accumulated depreciation and amortization</t>
  </si>
  <si>
    <t>Public Utilities, Property, Plant and Equipment, Net, Excluding Construction Work In Progress</t>
  </si>
  <si>
    <t>Public Utilities, Property, Plant and Equipment, Construction Work in Progress</t>
  </si>
  <si>
    <t>Public Utilities, Property, Plant and Equipment, Disclosure of Composite Depreciation Rate for Plants in Service</t>
  </si>
  <si>
    <t>3.30%</t>
  </si>
  <si>
    <t>3.50%</t>
  </si>
  <si>
    <t>2.90%</t>
  </si>
  <si>
    <t>Public Utilities, Property, Plant and Equipment, Amount of Acquisition Adjustments</t>
  </si>
  <si>
    <t>Public Utilities, Property, Plant and Equipment, Amount of Acquisition Adjustments, Related Accumulated Depreciation</t>
  </si>
  <si>
    <t>Minimum [Member]</t>
  </si>
  <si>
    <t>Public Utilities, Property, Plant and Equipment, Generation, Useful Life</t>
  </si>
  <si>
    <t>14 years</t>
  </si>
  <si>
    <t>Public Utilities, Property, Plant and Equipment, Transmission, Useful Life</t>
  </si>
  <si>
    <t>58 years</t>
  </si>
  <si>
    <t>Public Utilities, Property, Plant and Equipment, Distribution, Useful Life</t>
  </si>
  <si>
    <t>20 years</t>
  </si>
  <si>
    <t>Finite-Lived Intangible Asset, Useful Life</t>
  </si>
  <si>
    <t>Public Utilities, Property, Plant and Equipment, Other Property Plant and Equipment, Useful Life</t>
  </si>
  <si>
    <t>Maximum [Member]</t>
  </si>
  <si>
    <t>67 years</t>
  </si>
  <si>
    <t>75 years</t>
  </si>
  <si>
    <t>70 years</t>
  </si>
  <si>
    <t>60 years</t>
  </si>
  <si>
    <t>Electric Transmission [Member]</t>
  </si>
  <si>
    <t>Electric Distribution [Member]</t>
  </si>
  <si>
    <t>Other Intangible Assets [Member]</t>
  </si>
  <si>
    <t>Other Capitalized Property Plant and Equipment [Member]</t>
  </si>
  <si>
    <t>Computer Software, Intangible Asset [Member] | Minimum [Member]</t>
  </si>
  <si>
    <t>Computer Software, Intangible Asset [Member] | Maximum [Member]</t>
  </si>
  <si>
    <t>10 years</t>
  </si>
  <si>
    <t>Computer software costs included in intangible plant are initially assigned a depreciable life of 5 to 10 years.</t>
  </si>
  <si>
    <t>Property, Plant and Equipment, Net Property, Plant and Equipment - MEC (Details) - MidAmerican Energy Company [Member] - USD ($) $ in Millions</t>
  </si>
  <si>
    <t>Public Utility, Property, Plant and Equipment [Line Items]</t>
  </si>
  <si>
    <t>Regulated Electric [Member]</t>
  </si>
  <si>
    <t>3.10%</t>
  </si>
  <si>
    <t>2.60%</t>
  </si>
  <si>
    <t>2.80%</t>
  </si>
  <si>
    <t>2.70%</t>
  </si>
  <si>
    <t>Public Utilities, Property, Plant and Equipment, Plant in Service, Excluding Construction Work In Progress</t>
  </si>
  <si>
    <t>Public Utilities, Property, Plant and Equipment, Accumulated Depreciation</t>
  </si>
  <si>
    <t>Regulated Operation [Member] | Electric Operations [Member]</t>
  </si>
  <si>
    <t>Public Utilities, Property, Plant and Equipment, Generation or Processing</t>
  </si>
  <si>
    <t>Public Utilities, Property, Plant and Equipment, Transmission</t>
  </si>
  <si>
    <t>Public Utilities, Property, Plant and Equipment, Distribution</t>
  </si>
  <si>
    <t>Regulated Operation [Member] | Natural Gas Processing Plant [Member]</t>
  </si>
  <si>
    <t>Gross public utility property, plant and equipment in service</t>
  </si>
  <si>
    <t>Minimum [Member] | Regulated Operation [Member] | Electric Operations [Member]</t>
  </si>
  <si>
    <t>52 years</t>
  </si>
  <si>
    <t>Minimum [Member] | Regulated Operation [Member] | Natural Gas Processing Plant [Member]</t>
  </si>
  <si>
    <t>29 years</t>
  </si>
  <si>
    <t>Minimum [Member] | Nonregulated Operation [Member]</t>
  </si>
  <si>
    <t>Maximum [Member] | Regulated Operation [Member] | Electric Operations [Member]</t>
  </si>
  <si>
    <t>Maximum [Member] | Regulated Operation [Member] | Natural Gas Processing Plant [Member]</t>
  </si>
  <si>
    <t>Maximum [Member] | Nonregulated Operation [Member]</t>
  </si>
  <si>
    <t>50 years</t>
  </si>
  <si>
    <t>Property, Plant and Equipment, Net Property, Plant and Equipment - LLC (Details) - Other Capitalized Property Plant and Equipment [Member] - MidAmerican Funding, LLC and Subsidiaries [Domain] - USD ($) $ in Millions</t>
  </si>
  <si>
    <t>Property, Plant and Equipment, Net - NPC (Details) - Nevada Power Company [Member] - USD ($) $ in Millions</t>
  </si>
  <si>
    <t>3.20%</t>
  </si>
  <si>
    <t>Change in Accounting Estimates, Impact on Period of Change</t>
  </si>
  <si>
    <t>Public Utilities, Property, Plant and Equipment, Other Property, Plant and Equipment</t>
  </si>
  <si>
    <t>Minimum [Member] | Regulated Operation [Member]</t>
  </si>
  <si>
    <t>45 years</t>
  </si>
  <si>
    <t>Maximum [Member] | Regulated Operation [Member]</t>
  </si>
  <si>
    <t>55 years</t>
  </si>
  <si>
    <t>65 years</t>
  </si>
  <si>
    <t>Property, Plant and Equipment, Net - SPPC (Details) - Sierra Pacific Power Company [Member] - USD ($) $ in Millions</t>
  </si>
  <si>
    <t>3.00%</t>
  </si>
  <si>
    <t>Regulated Operation [Member] | Electricity Generation Plant, Non-Nuclear [Member]</t>
  </si>
  <si>
    <t>Regulated Operation [Member] | Electricity Generation Plant, Non-Nuclear [Member] | Minimum [Member]</t>
  </si>
  <si>
    <t>25 years</t>
  </si>
  <si>
    <t>Regulated Operation [Member] | Electricity Generation Plant, Non-Nuclear [Member] | Maximum [Member]</t>
  </si>
  <si>
    <t>100 years</t>
  </si>
  <si>
    <t>Regulated Operation [Member] | Natural Gas Processing Plant [Member] | Minimum [Member]</t>
  </si>
  <si>
    <t>35 years</t>
  </si>
  <si>
    <t>Regulated Operation [Member] | Natural Gas Processing Plant [Member] | Maximum [Member]</t>
  </si>
  <si>
    <t>Regulated Operation [Member] | Common Facilities [Member]</t>
  </si>
  <si>
    <t>Public Utilities, Property, Plant and Equipment, Common</t>
  </si>
  <si>
    <t>Regulated Operation [Member] | Common Facilities [Member] | Minimum [Member]</t>
  </si>
  <si>
    <t>Public Utilities, Property, Plant and Equipment, Common, Useful Life</t>
  </si>
  <si>
    <t>Regulated Operation [Member] | Common Facilities [Member] | Maximum [Member]</t>
  </si>
  <si>
    <t>Nonregulated Operation [Member] | Minimum [Member]</t>
  </si>
  <si>
    <t>Nonregulated Operation [Member] | Maximum [Member]</t>
  </si>
  <si>
    <t>Jointly Owned Utility Facilities (Details) $ in Millions</t>
  </si>
  <si>
    <t>Dec. 31, 2019USD ($)</t>
  </si>
  <si>
    <t>Jointly Owned Utility Plant, Gross Ownership Amount of Plant in Service</t>
  </si>
  <si>
    <t>Jointly Owned Utility Plant, Ownership Amount of Plant Accumulated Depreciation</t>
  </si>
  <si>
    <t>Construction Work in Progress</t>
  </si>
  <si>
    <t>PacifiCorp [Member] | Jim Bridger Unit Nos 1 thru 4 [Member]</t>
  </si>
  <si>
    <t>Jointly Owned Utility Plant, Proportionate Ownership Share</t>
  </si>
  <si>
    <t>67.00%</t>
  </si>
  <si>
    <t>PacifiCorp [Member] | Hunter Unit No 1 [Member]</t>
  </si>
  <si>
    <t>94.00%</t>
  </si>
  <si>
    <t>PacifiCorp [Member] | Hunter No. 2 [Member]</t>
  </si>
  <si>
    <t>60.00%</t>
  </si>
  <si>
    <t>PacifiCorp [Member] | Wyodak [Member]</t>
  </si>
  <si>
    <t>80.00%</t>
  </si>
  <si>
    <t>PacifiCorp [Member] | Colstrip Unit Nos 3 and 4 [Member]</t>
  </si>
  <si>
    <t>10.00%</t>
  </si>
  <si>
    <t>PacifiCorp [Member] | Hermiston [Member]</t>
  </si>
  <si>
    <t>50.00%</t>
  </si>
  <si>
    <t>PacifiCorp [Member] | Craig Units Nos 1 and 2 [Member]</t>
  </si>
  <si>
    <t>19.00%</t>
  </si>
  <si>
    <t>PacifiCorp [Member] | Hayden Unit No 1 [Member]</t>
  </si>
  <si>
    <t>25.00%</t>
  </si>
  <si>
    <t>PacifiCorp [Member] | Hayden No. 2 [Member]</t>
  </si>
  <si>
    <t>13.00%</t>
  </si>
  <si>
    <t>PacifiCorp [Member] | Transmission and distribution facilities</t>
  </si>
  <si>
    <t>Jointly Owned Utility Plant, Proportionate Ownership Percentage Share</t>
  </si>
  <si>
    <t>Various</t>
  </si>
  <si>
    <t>MidAmerican Energy Company [Member] | Transmission and distribution facilities</t>
  </si>
  <si>
    <t>MidAmerican Energy Company [Member] | Louisa Unit No 1 [Member]</t>
  </si>
  <si>
    <t>88.00%</t>
  </si>
  <si>
    <t>MidAmerican Energy Company [Member] | Quad Cities Unit Nos 1 and 2 [Member]</t>
  </si>
  <si>
    <t>MidAmerican Energy Company [Member] | Walter Scott, Jr. No. 3 [Member]</t>
  </si>
  <si>
    <t>79.00%</t>
  </si>
  <si>
    <t>MidAmerican Energy Company [Member] | Walter Scott Jr Unit No 4 [Member]</t>
  </si>
  <si>
    <t>MidAmerican Energy Company [Member] | George Neal No. 4 [Member]</t>
  </si>
  <si>
    <t>41.00%</t>
  </si>
  <si>
    <t>MidAmerican Energy Company [Member] | Ottumwa Unit No 1 [Member]</t>
  </si>
  <si>
    <t>52.00%</t>
  </si>
  <si>
    <t>MidAmerican Energy Company [Member] | George Neal Unit No 3 [Member]</t>
  </si>
  <si>
    <t>72.00%</t>
  </si>
  <si>
    <t>NV Energy [Member] | Transmission and distribution facilities</t>
  </si>
  <si>
    <t>NV Energy [Member] | Navajo Generating Station [Member]</t>
  </si>
  <si>
    <t>11.00%</t>
  </si>
  <si>
    <t>NV Energy [Member] | Valmy [Member]</t>
  </si>
  <si>
    <t>BHE Pipeline Group [Member] | BHE Pipeline Group - common facilities [Member]</t>
  </si>
  <si>
    <t>Includes amounts related to nuclear fuel.</t>
  </si>
  <si>
    <t>Facility in-service and accumulated depreciation and amortization amounts are net of credits applied under Iowa revenue sharing arrangements totaling $458 million and $94 million, respectively.</t>
  </si>
  <si>
    <t>Jointly Owned Utility Facilities - PacifiCorp (Details) $ in Millions</t>
  </si>
  <si>
    <t>Jointly Owned Utility Plant, Ownership Amount of Construction Work in Progress</t>
  </si>
  <si>
    <t>Jointly Owned Utility Facilities Jointly Owned Utility Facilities - MEC (Details) $ in Millions</t>
  </si>
  <si>
    <t>Revenue sharing credits netted against facility in service</t>
  </si>
  <si>
    <t>Revenue sharing credits netted against accumulated depreciation</t>
  </si>
  <si>
    <t>MidAmerican Energy Company [Member] | Transmission facilities</t>
  </si>
  <si>
    <t>(1)Includes amounts related to nuclear fuel.</t>
  </si>
  <si>
    <t>(2)Plant in service and accumulated depreciation and amortization amounts are net of credits applied under Iowa regulatory arrangements totaling $458 million and $94 million, respectively.</t>
  </si>
  <si>
    <t>Jointly Owned Utility Facilities - NPC (Details) $ in Millions</t>
  </si>
  <si>
    <t>Nevada Power Company [Member] | Navajo Generating Station [Member]</t>
  </si>
  <si>
    <t>Nevada Power Company [Member] | ON Line deferrals</t>
  </si>
  <si>
    <t>24.00%</t>
  </si>
  <si>
    <t>Nevada Power Company [Member] | Other Transmission Facilities [Member]</t>
  </si>
  <si>
    <t>Jointly Owned Utility Facilities - SPPC (Details) $ in Millions</t>
  </si>
  <si>
    <t>Sierra Pacific Power Company [Member] | Valmy [Member]</t>
  </si>
  <si>
    <t>Sierra Pacific Power Company [Member] | ON Line deferrals</t>
  </si>
  <si>
    <t>1.00%</t>
  </si>
  <si>
    <t>Sierra Pacific Power Company [Member] | Valmy Transmission Line [Member]</t>
  </si>
  <si>
    <t>Leases Leases - Summary (Details) $ in Millions</t>
  </si>
  <si>
    <t>Leases [Abstract]</t>
  </si>
  <si>
    <t>Operating Lease, Right-of-Use Asset</t>
  </si>
  <si>
    <t>Finance Lease, Right-of-Use Asset</t>
  </si>
  <si>
    <t>Total Right-of-Use Asset</t>
  </si>
  <si>
    <t>Operating Lease, Liability</t>
  </si>
  <si>
    <t>Finance Lease, Liability</t>
  </si>
  <si>
    <t>Total Lease Liabilities</t>
  </si>
  <si>
    <t>Leases Leases - Lease Costs (Details) $ in Millions</t>
  </si>
  <si>
    <t>Operating Lease, Weighted Average Remaining Lease Term</t>
  </si>
  <si>
    <t>7 years 7 months 21 days</t>
  </si>
  <si>
    <t>Variable Lease, Cost</t>
  </si>
  <si>
    <t>Operating Lease, Cost</t>
  </si>
  <si>
    <t>Finance Lease, Right-of-Use Asset, Amortization</t>
  </si>
  <si>
    <t>Finance Lease, Interest Expense</t>
  </si>
  <si>
    <t>Short-term Lease, Cost</t>
  </si>
  <si>
    <t>Lease, Cost</t>
  </si>
  <si>
    <t>Operating Lease, Weighted Average Discount Rate, Percent</t>
  </si>
  <si>
    <t>5.20%</t>
  </si>
  <si>
    <t>Finance Lease, Weighted Average Discount Rate, Percent</t>
  </si>
  <si>
    <t>8.60%</t>
  </si>
  <si>
    <t>Finance Lease, Weighted Average Remaining Lease Term</t>
  </si>
  <si>
    <t>28 years 10 months 2 days</t>
  </si>
  <si>
    <t>Leases Leases - Other (Details) $ in Million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Leases - Maturity Table (Details) - USD ($) $ in Millions</t>
  </si>
  <si>
    <t>Operating Leases, Future Minimum Payments Due, Next Twelve Months</t>
  </si>
  <si>
    <t>Lessee, Operating Lease, Liability, Payments, Due Next Twelve Months</t>
  </si>
  <si>
    <t>Finance Lease, Liability, Payments, Due Next Twelve Months</t>
  </si>
  <si>
    <t>Lease, Liability, Payments, Due Next Twelve Months</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ase, Liability, Payments, Due Year Four</t>
  </si>
  <si>
    <t>Lessee, Operating Lease, Liability, Payments, Due Year Five</t>
  </si>
  <si>
    <t>Finance Lease, Liability, Payments, Due Year Five</t>
  </si>
  <si>
    <t>Lease, Liability, Payments, Due Year Five</t>
  </si>
  <si>
    <t>Lessee, Operating Lease, Liability, Payments, Due after Year Five</t>
  </si>
  <si>
    <t>Finance Lease, Liability, Payments, Due after Year Five</t>
  </si>
  <si>
    <t>Lease, Liability, Payments, Due after Year Five</t>
  </si>
  <si>
    <t>Lessee, Operating Lease, Liability, Payments, Due</t>
  </si>
  <si>
    <t>Finance Lease, Liability, Payment, Due</t>
  </si>
  <si>
    <t>Lease, Liability, Payments, Due</t>
  </si>
  <si>
    <t>Lessee, Operating Lease, Liability, Undiscounted Excess Amount</t>
  </si>
  <si>
    <t>Finance Lease, Liability, Undiscounted Excess Amount</t>
  </si>
  <si>
    <t>Lease, Liability, Undiscounted Excess Amount</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Amounts included for comparability and accounted for in accordance with ASC Topic 840, "Leases".</t>
  </si>
  <si>
    <t>Leases Leases - PAC - Summary (Details) $ in Millions</t>
  </si>
  <si>
    <t>Leases Leases - PAC - Lease Costs (Details) (Details) $ in Millions</t>
  </si>
  <si>
    <t>13 years 11 months 16 days</t>
  </si>
  <si>
    <t>9 years 1 month 21 days</t>
  </si>
  <si>
    <t>3.70%</t>
  </si>
  <si>
    <t>10.60%</t>
  </si>
  <si>
    <t>Leases Leases - PAC - Maturity Table (Details) - USD ($) $ in Millions</t>
  </si>
  <si>
    <t>Lessee, Operating Lease, Liability, Payment, Due [Abstract]</t>
  </si>
  <si>
    <t>Finance Lease, Liability, Payment, Due [Abstract]</t>
  </si>
  <si>
    <t>Operating Leases, Future Minimum Payments Due, Fiscal Year Maturity [Abstract]</t>
  </si>
  <si>
    <t>Capital Leases, Future Minimum Payments Due, Fiscal Year Maturity [Abstract]</t>
  </si>
  <si>
    <t>(1) Amounts included for comparability and accounted for in accordance with ASC 840, "Leases".</t>
  </si>
  <si>
    <t>Leases Leases - NPC - Summary (Details) - USD ($) $ in Millions</t>
  </si>
  <si>
    <t>Leases Leases - NPC - Lease Costs (Details) $ in Millions</t>
  </si>
  <si>
    <t>7 years 5 months 30 days</t>
  </si>
  <si>
    <t>30 years 6 months 18 days</t>
  </si>
  <si>
    <t>4.50%</t>
  </si>
  <si>
    <t>8.70%</t>
  </si>
  <si>
    <t>Leases Leases - NPC - Other (Details) - USD ($) $ in Millions</t>
  </si>
  <si>
    <t>Jan. 01, 2020</t>
  </si>
  <si>
    <t>Utilities Aggregate Share Transmission Line Project</t>
  </si>
  <si>
    <t>5.00%</t>
  </si>
  <si>
    <t>Remaining Share Transmission Line Project</t>
  </si>
  <si>
    <t>75.00%</t>
  </si>
  <si>
    <t>Lessee, Finance Lease, Term of Contract</t>
  </si>
  <si>
    <t>41 years</t>
  </si>
  <si>
    <t>ON Line Financing Lease Obligation</t>
  </si>
  <si>
    <t>Sierra Pacific Power Company [Member] | Public Utilities Commission, Nevada [Member] | ON Line Reallocaton [Member] | Forecast [Member]</t>
  </si>
  <si>
    <t>95.00%</t>
  </si>
  <si>
    <t>Nevada Power Company [Member] | Public Utilities Commission, Nevada [Member] | ON Line Reallocaton [Member] | Forecast [Member]</t>
  </si>
  <si>
    <t>Leases Leases - NPC - Maturity Table (Details) - USD ($) $ in Millions</t>
  </si>
  <si>
    <t>Leases Leases - SPPC - Summary (Details) $ in Millions</t>
  </si>
  <si>
    <t>Leases Leases - SPPC - Lease Costs (Details) $ in Millions</t>
  </si>
  <si>
    <t>26 years 3 months 26 days</t>
  </si>
  <si>
    <t>20 years 10 months 21 days</t>
  </si>
  <si>
    <t>7.10%</t>
  </si>
  <si>
    <t>Leases Leases - SPPC - Other (Details) - USD ($) $ in Millions</t>
  </si>
  <si>
    <t>Leases Leases - SPPC - Maturity Table (Details) - USD ($) $ in Millions</t>
  </si>
  <si>
    <t>(1) Amounts included for comparability and accounted for in accordance with ASC Topic 840, "Leases".</t>
  </si>
  <si>
    <t>Regulatory Matters - Regulatory Assets (Details) - USD ($) $ in Millions</t>
  </si>
  <si>
    <t>Regulatory Assets [Line Items]</t>
  </si>
  <si>
    <t>Regulatory assets, noncurrent</t>
  </si>
  <si>
    <t>Remaining Amounts of Regulatory Assets for which No Return on Investment During Recovery Period is Provided</t>
  </si>
  <si>
    <t>Regulatory asset amortization period years</t>
  </si>
  <si>
    <t>Employee benefit plans [Member]</t>
  </si>
  <si>
    <t>15.2053973013493</t>
  </si>
  <si>
    <t>Asset disposition costs [Member]</t>
  </si>
  <si>
    <t>Deferred net power costs [Member]</t>
  </si>
  <si>
    <t>1.92727272727273</t>
  </si>
  <si>
    <t>Asset retirement obligations</t>
  </si>
  <si>
    <t>Unrealized loss on regulated derivative contracts [Member]</t>
  </si>
  <si>
    <t>2.58974358974359</t>
  </si>
  <si>
    <t>Abandoned projects</t>
  </si>
  <si>
    <t>3.48275862068966</t>
  </si>
  <si>
    <t>Deferred Operating Costs</t>
  </si>
  <si>
    <t>11</t>
  </si>
  <si>
    <t>Unamortized contract values [Member]</t>
  </si>
  <si>
    <t>4</t>
  </si>
  <si>
    <t>Regulatory assets other [Member]</t>
  </si>
  <si>
    <t>(1)Represents amounts not yet recognized as a component of net periodic benefit cost that are expected to be included in regulated rates when recognized.</t>
  </si>
  <si>
    <t>Regulatory Matters - Regulatory Liabilities (Details) - USD ($) $ in Millions</t>
  </si>
  <si>
    <t>Regulatory Liabilities [Line Items]</t>
  </si>
  <si>
    <t>Regulatory liabilities, noncurrent</t>
  </si>
  <si>
    <t>Weighted average remaining life</t>
  </si>
  <si>
    <t>Cost of removal</t>
  </si>
  <si>
    <t>26.8240506329114</t>
  </si>
  <si>
    <t>33</t>
  </si>
  <si>
    <t>Levelized depreciation [Member]</t>
  </si>
  <si>
    <t>29</t>
  </si>
  <si>
    <t>Impact fees</t>
  </si>
  <si>
    <t>2</t>
  </si>
  <si>
    <t>Other</t>
  </si>
  <si>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si>
  <si>
    <t>Regulatory Matters - PacifiCorp - Regulatory Assets (Details) - USD ($) $ in Millions</t>
  </si>
  <si>
    <t>PacifiCorp [Member] | Employee benefit plans [Member]</t>
  </si>
  <si>
    <t>19 years</t>
  </si>
  <si>
    <t>PacifiCorp [Member] | Utah mine disposition [Member]</t>
  </si>
  <si>
    <t>PacifiCorp [Member] | Unamortized contract values [Member]</t>
  </si>
  <si>
    <t>4 years</t>
  </si>
  <si>
    <t>PacifiCorp [Member] | Deferred net power costs [Member]</t>
  </si>
  <si>
    <t>2 years</t>
  </si>
  <si>
    <t>PacifiCorp [Member] | Unrealized loss on regulated derivative contracts [Member]</t>
  </si>
  <si>
    <t>PacifiCorp [Member] | Asset retirement obligations</t>
  </si>
  <si>
    <t>28 years</t>
  </si>
  <si>
    <t>PacifiCorp [Member] | Other</t>
  </si>
  <si>
    <t>(1)Represents amounts not yet recognized as a component of net periodic benefit cost that are expected to be included in rates when recognized.</t>
  </si>
  <si>
    <t>(2)Amounts represent regulatory assets established as a result of the Utah mine disposition in 2015 for the net property, plant and equipment not considered probable of disallowance and for the portion of losses associated with the assets held for sale, UMWA 1974 Pension Plan withdrawal and closure costs incurred to date considered probable of recovery.</t>
  </si>
  <si>
    <t>Regulatory Matters - PacifiCorp - Regulatory Liabilities (Details) - USD ($) $ in Millions</t>
  </si>
  <si>
    <t>Regulatory liability amortization period years</t>
  </si>
  <si>
    <t>PacifiCorp [Member] | Cost of removal</t>
  </si>
  <si>
    <t>26 years</t>
  </si>
  <si>
    <t>[5]</t>
  </si>
  <si>
    <t>(1)Amounts represent estimated costs, as accrued through depreciation rates, of removing property, plant and equipment in accordance with accepted regulatory practices. Amounts are deducted from rate base or otherwise accrue a carrying cost.</t>
  </si>
  <si>
    <t>Regulatory Matters - MEC - Regulatory Assets (Details) - USD ($) $ in Millions</t>
  </si>
  <si>
    <t>MidAmerican Energy Company [Member] | Asset retirement obligations</t>
  </si>
  <si>
    <t>Regulatory Asset, Amortization Period</t>
  </si>
  <si>
    <t>6 years</t>
  </si>
  <si>
    <t>MidAmerican Energy Company [Member] | Employee benefit plans [Member]</t>
  </si>
  <si>
    <t>12 years</t>
  </si>
  <si>
    <t>MidAmerican Energy Company [Member] | Unrealized loss on regulated derivative contracts [Member]</t>
  </si>
  <si>
    <t>1 year</t>
  </si>
  <si>
    <t>MidAmerican Energy Company [Member] | Other</t>
  </si>
  <si>
    <t>(1)Amount predominantly relates to asset retirement obligations for fossil-fueled and wind-powered generating facilities. Refer to Note 11 for a discussion of asset retirement obligations.</t>
  </si>
  <si>
    <t>(2)Represents amounts not yet recognized as a component of net periodic benefit cost that are expected to be included in regulated rates when recognized.</t>
  </si>
  <si>
    <t>Regulatory Matters - MEC - Regulatory Liabilities (Details) - USD ($) $ in Millions</t>
  </si>
  <si>
    <t>Effective Income Tax Rate Reconciliation, at Federal Statutory Income Tax Rate, Percent</t>
  </si>
  <si>
    <t>MidAmerican Energy Company [Member] | Cost of removal</t>
  </si>
  <si>
    <t>Regulatory Liability, Amortization Period</t>
  </si>
  <si>
    <t>MidAmerican Energy Company [Member] | Deferred Income Tax Charge [Member]</t>
  </si>
  <si>
    <t>33 years</t>
  </si>
  <si>
    <t>MidAmerican Energy Company [Member] | Pension and other postretirement costs [Member]</t>
  </si>
  <si>
    <t>P10Y</t>
  </si>
  <si>
    <t>MidAmerican Energy Company [Member] | Transmission MVP CWIP Return [Member]</t>
  </si>
  <si>
    <t>[6]</t>
  </si>
  <si>
    <t>53 years</t>
  </si>
  <si>
    <t>MidAmerican Energy Company [Member] | Regulatory revenue sharing arrangement [Member]</t>
  </si>
  <si>
    <t>[7]</t>
  </si>
  <si>
    <t>MidAmerican Energy Company [Member] | Tax Cuts and Jobs Act of 2017 [Member]</t>
  </si>
  <si>
    <t>Amounts represent estimated costs, as accrued through depreciation rates and exclusive of ARO liabilities, of removing utility plant in accordance with accepted regulatory practices. Amounts are deducted from rate base or otherwise accrue a carrying cost.</t>
  </si>
  <si>
    <t>Represents current-year accruals under a regulatory arrangement in Iowa in which equity returns exceeding specified thresholds reduce utility plant upon final determination.</t>
  </si>
  <si>
    <t>Represents amounts not yet recognized as a component of net periodic benefit cost that are to be returned to customers in future periods when recognized.</t>
  </si>
  <si>
    <t>Represents AFUDC accrued on transmission MVPs that is deducted from rate base as a result of the inclusion of related construction work-in-progress in rate base.</t>
  </si>
  <si>
    <t>Regulatory Matters Regulatory Matters - NPC - Regulatory Assets (Details) - USD ($) $ in Millions</t>
  </si>
  <si>
    <t>Nevada Power Company [Member] | Decommissioning costs</t>
  </si>
  <si>
    <t>Regulatory Assets, Amortization Period Unknown</t>
  </si>
  <si>
    <t>Nevada Power Company [Member] | Deferred Operating Costs</t>
  </si>
  <si>
    <t>9 years</t>
  </si>
  <si>
    <t>Nevada Power Company [Member] | Merger costs from 1999 merger</t>
  </si>
  <si>
    <t>Nevada Power Company [Member] | Employee benefit plans</t>
  </si>
  <si>
    <t>8 years</t>
  </si>
  <si>
    <t>Nevada Power Company [Member] | Asset retirement obligations</t>
  </si>
  <si>
    <t>Nevada Power Company [Member] | Legacy meters</t>
  </si>
  <si>
    <t>13 years</t>
  </si>
  <si>
    <t>34 years</t>
  </si>
  <si>
    <t>Nevada Power Company [Member] | Abandoned projects</t>
  </si>
  <si>
    <t>Nevada Power Company [Member] | Deferred energy costs</t>
  </si>
  <si>
    <t>Nevada Power Company [Member] | Other</t>
  </si>
  <si>
    <t>Amount includes regulatory assets with an indeterminate life of $104 million and $81 million as of December 31, 2019 and 2018, respectively.</t>
  </si>
  <si>
    <t>Represents amounts not yet recognized as a component of net periodic benefit cost that are expected to be included in regulated rates when recognized.</t>
  </si>
  <si>
    <t>Regulatory Matters - NPC - Regulatory Liabilities (Details) - USD ($) $ in Millions</t>
  </si>
  <si>
    <t>Nevada Power Company [Member] | Deferred income taxes</t>
  </si>
  <si>
    <t>Nevada Power Company [Member] | Cost of removal</t>
  </si>
  <si>
    <t>Nevada Power Company [Member] | Impact fees</t>
  </si>
  <si>
    <t>Amounts represent estimated costs, as accrued through depreciation rates and exclusive of ARO liabilities, of removing regulated property, plant and equipment in accordance with accepted regulatory practices.</t>
  </si>
  <si>
    <t>Amounts reduce rate base or otherwise accrue a carrying cost.</t>
  </si>
  <si>
    <t>Regulatory Matters - NPC - Other (Details) $ in Millions</t>
  </si>
  <si>
    <t>3 Months Ended</t>
  </si>
  <si>
    <t>Dec. 31, 2019USD ($)MW</t>
  </si>
  <si>
    <t>Public Utilities, General Disclosures [Line Items]</t>
  </si>
  <si>
    <t>Nevada Power Company [Member] | 255 Megawatts of Coal Energy [Member]</t>
  </si>
  <si>
    <t>Coal-Fired Power Plant Capacity | MW</t>
  </si>
  <si>
    <t>Nevada Power Company [Member] | Public Utilities Commission, Nevada [Member] | Energy Efficiency Rate Case [Member]</t>
  </si>
  <si>
    <t>Customer Refund Liability, Current</t>
  </si>
  <si>
    <t>Nevada Power Company [Member] | Public Utilities Commission, Nevada [Member] | Emissions Reduction and Capacity Retirement Plan [Member] | Decommissioning costs</t>
  </si>
  <si>
    <t>Regulatory Matters - SPPC - Regulatory Assets (Details) - USD ($) $ in Millions</t>
  </si>
  <si>
    <t>Sierra Pacific Power Company [Member] | Employee benefit plans</t>
  </si>
  <si>
    <t>Sierra Pacific Power Company [Member] | Merger costs from 1999 merger</t>
  </si>
  <si>
    <t>27 years</t>
  </si>
  <si>
    <t>Sierra Pacific Power Company [Member] | Abandoned projects</t>
  </si>
  <si>
    <t>7 years</t>
  </si>
  <si>
    <t>Sierra Pacific Power Company [Member] | Deferred Operating Costs</t>
  </si>
  <si>
    <t>Sierra Pacific Power Company [Member] | Losses on reacquired debt</t>
  </si>
  <si>
    <t>15 years</t>
  </si>
  <si>
    <t>Sierra Pacific Power Company [Member] | Other</t>
  </si>
  <si>
    <t>Regulatory Matters - SPPC - Regulatory Liabilities (Details) - USD ($) $ in Millions</t>
  </si>
  <si>
    <t>Sierra Pacific Power Company [Member] | Deferred income taxes</t>
  </si>
  <si>
    <t>Sierra Pacific Power Company [Member] | Cost of removal</t>
  </si>
  <si>
    <t>38 years</t>
  </si>
  <si>
    <t>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t>
  </si>
  <si>
    <t>Regulatory Matters - SPPC - Other (Details) - Sierra Pacific Power Company [Member] - Public Utilities Commission, Nevada [Member] - USD ($) $ in Millions</t>
  </si>
  <si>
    <t>General Rate Case [Member]</t>
  </si>
  <si>
    <t>Public Utilities, Approved Rate Increase (Decrease), Amount</t>
  </si>
  <si>
    <t>Public Utilities, Revenue Sharing, Percent</t>
  </si>
  <si>
    <t>Public Utilities, Approved Return on Equity, Percentage</t>
  </si>
  <si>
    <t>General Rate Case [Member] | Forecast [Member]</t>
  </si>
  <si>
    <t>Energy Efficiency Rate Case [Member]</t>
  </si>
  <si>
    <t>Investments and Restricted Cash and Investments (Details) - USD ($) $ in Millions</t>
  </si>
  <si>
    <t>Investments [Abstract]</t>
  </si>
  <si>
    <t>Investments</t>
  </si>
  <si>
    <t>Marketable Securities, Realized Gain (Loss)</t>
  </si>
  <si>
    <t>Marketable Securities, Unrealized Gain (Loss)</t>
  </si>
  <si>
    <t>Equity Method Investments [Abstract]</t>
  </si>
  <si>
    <t>Tax Equity Contributions</t>
  </si>
  <si>
    <t>Purchase Obligation, Due in Next Twelve Months</t>
  </si>
  <si>
    <t>Restricted Cash and Investments [Abstract]</t>
  </si>
  <si>
    <t>Restricted cash and investments</t>
  </si>
  <si>
    <t>Investments, including equity method and restricted cash and investments</t>
  </si>
  <si>
    <t>Investments, including equity method and restricted cash and investments, current</t>
  </si>
  <si>
    <t>Quad Cities Station nuclear decommissioning trust funds [Member]</t>
  </si>
  <si>
    <t>Decommissioning Fund Investments, Fair Value</t>
  </si>
  <si>
    <t>Restricted Cash and Investments, Other [Member]</t>
  </si>
  <si>
    <t>Electric Transmission Texas, LLC [Member]</t>
  </si>
  <si>
    <t>Equity method investment, ownership percentage</t>
  </si>
  <si>
    <t>Bridger Coal Company [Member]</t>
  </si>
  <si>
    <t>66.67%</t>
  </si>
  <si>
    <t>Tax Equity Investments</t>
  </si>
  <si>
    <t>Other equity method investments [Member]</t>
  </si>
  <si>
    <t>BYD Company Limited common stock [Member]</t>
  </si>
  <si>
    <t>Available-for-sale Securities, Equity Securities</t>
  </si>
  <si>
    <t>Rabbi trusts [Member]</t>
  </si>
  <si>
    <t>Life Insurance, Corporate or Bank Owned, Amount</t>
  </si>
  <si>
    <t>Other investments [Member]</t>
  </si>
  <si>
    <t>Other Investments</t>
  </si>
  <si>
    <t>Investments and Restricted Cash and Investments Investments and Restricted Cash and Investments - MEC - (Details) - USD ($) $ in Millions</t>
  </si>
  <si>
    <t>Nuclear decommissioning trust funds [Member]</t>
  </si>
  <si>
    <t>MidAmerican Energy Company [Member] | Domestic Equity Securities [Member]</t>
  </si>
  <si>
    <t>Nuclear Decommissioning Trust Fund Ownership Percentage</t>
  </si>
  <si>
    <t>56.00%</t>
  </si>
  <si>
    <t>51.00%</t>
  </si>
  <si>
    <t>MidAmerican Energy Company [Member] | US Government Corporations and Agencies Securities [Member]</t>
  </si>
  <si>
    <t>31.00%</t>
  </si>
  <si>
    <t>37.00%</t>
  </si>
  <si>
    <t>MidAmerican Energy Company [Member] | Debt Security, Corporate, US [Member]</t>
  </si>
  <si>
    <t>9.00%</t>
  </si>
  <si>
    <t>MidAmerican Energy Company [Member] | Other Securities [Member]</t>
  </si>
  <si>
    <t>MidAmerican Energy Company [Member] | Nuclear decommissioning trust funds [Member]</t>
  </si>
  <si>
    <t>Investments and Restricted Cash and Investments - MidAmerican Funding - (Details) - USD ($) $ in Millions</t>
  </si>
  <si>
    <t>BHE Debt (Details) - USD ($) $ in Millions</t>
  </si>
  <si>
    <t>6 Months Ended</t>
  </si>
  <si>
    <t>Jun. 30, 2017</t>
  </si>
  <si>
    <t>Dec. 31, 2016</t>
  </si>
  <si>
    <t>Dec. 31, 2015</t>
  </si>
  <si>
    <t>BHE Debt [Line Items]</t>
  </si>
  <si>
    <t>Par value</t>
  </si>
  <si>
    <t>Noncurrent senior debt</t>
  </si>
  <si>
    <t>BHE junior subordinated debentures</t>
  </si>
  <si>
    <t>Berkshire Hathaway Energy [Member] | BHE Junior Subordinated Debentures, due June 2057 [Member]</t>
  </si>
  <si>
    <t>Debt Instrument, Interest Rate, Stated Percentage</t>
  </si>
  <si>
    <t>Conversion of Stock, Shares Converted</t>
  </si>
  <si>
    <t>Senior Notes [Member] | Berkshire Hathaway Energy [Member]</t>
  </si>
  <si>
    <t>Total BHE Senior Debt</t>
  </si>
  <si>
    <t>Current senior debt</t>
  </si>
  <si>
    <t>Senior Notes [Member] | Berkshire Hathaway Energy [Member] | 5.75%, Senior Notes, due 2018 [Member]</t>
  </si>
  <si>
    <t>0.00%</t>
  </si>
  <si>
    <t>Senior Notes [Member] | Berkshire Hathaway Energy [Member] | 2.00%, Senior Notes, due 2018 [Member]</t>
  </si>
  <si>
    <t>2.00%</t>
  </si>
  <si>
    <t>Senior Notes [Member] | Berkshire Hathaway Energy [Member] | 2.40% Senior Notes, due 2020 [Member]</t>
  </si>
  <si>
    <t>2.40%</t>
  </si>
  <si>
    <t>Senior Notes [Member] | Berkshire Hathaway Energy [Member] | Senior Notes, 2.375%, due 2021 [Member]</t>
  </si>
  <si>
    <t>2.375%</t>
  </si>
  <si>
    <t>Senior Notes [Member] | Berkshire Hathaway Energy [Member] | Senior Notes, 2.800%, due 2023 [Member]</t>
  </si>
  <si>
    <t>Senior Notes [Member] | Berkshire Hathaway Energy [Member] | 3.75%, Senior Notes, due 2023 [Member]</t>
  </si>
  <si>
    <t>3.75%</t>
  </si>
  <si>
    <t>Senior Notes [Member] | Berkshire Hathaway Energy [Member] | 3.50% Senior Notes, due 2025 [Member]</t>
  </si>
  <si>
    <t>Senior Notes [Member] | Berkshire Hathaway Energy [Member] | Senior Notes, 3.250%, due 2028 [Member]</t>
  </si>
  <si>
    <t>3.25%</t>
  </si>
  <si>
    <t>Senior Notes [Member] | Berkshire Hathaway Energy [Member] | 8.48%, Senior Notes, due 2028 [Member]</t>
  </si>
  <si>
    <t>8.48%</t>
  </si>
  <si>
    <t>Senior Notes [Member] | Berkshire Hathaway Energy [Member] | 6.125%, Senior Bonds, due 2036 [Member]</t>
  </si>
  <si>
    <t>6.125%</t>
  </si>
  <si>
    <t>Senior Notes [Member] | Berkshire Hathaway Energy [Member] | 5.95%, Senior Bonds, due 2037 [Member]</t>
  </si>
  <si>
    <t>5.95%</t>
  </si>
  <si>
    <t>Senior Notes [Member] | Berkshire Hathaway Energy [Member] | 6.50%, Senior Bonds, due 2037 [Member]</t>
  </si>
  <si>
    <t>6.50%</t>
  </si>
  <si>
    <t>Senior Notes [Member] | Berkshire Hathaway Energy [Member] | 5.15%, Senior Notes, due 2043 [Member]</t>
  </si>
  <si>
    <t>5.15%</t>
  </si>
  <si>
    <t>Senior Notes [Member] | Berkshire Hathaway Energy [Member] | 4.50% Senior Notes, due 2045 [Member]</t>
  </si>
  <si>
    <t>Senior Notes [Member] | Berkshire Hathaway Energy [Member] | Senior Notes, 3.80%, due 2048 [Member]</t>
  </si>
  <si>
    <t>3.80%</t>
  </si>
  <si>
    <t>Senior Notes [Member] | Berkshire Hathaway Energy [Member] | Senior Notes, 4.45%, due 2049 [Member]</t>
  </si>
  <si>
    <t>4.45%</t>
  </si>
  <si>
    <t>Junior Subordinated Debt [Member] | Berkshire Hathaway Energy [Member]</t>
  </si>
  <si>
    <t>Junior Subordinated Debt [Member] | Berkshire Hathaway Energy [Member] | BHE Junior Subordinated Debentures, due June 2057 [Member]</t>
  </si>
  <si>
    <t>Interest Expense, Debt</t>
  </si>
  <si>
    <t>Short-Term Debt and Credit Facilities Short-Term Debt and Credit Facilities - Credit Facilities (Details) £ in Millions, $ in Millions, $ in Millions</t>
  </si>
  <si>
    <t>Dec. 31, 2019CAD ($)</t>
  </si>
  <si>
    <t>Dec. 31, 2019GBP (£)</t>
  </si>
  <si>
    <t>Dec. 31, 2017USD ($)</t>
  </si>
  <si>
    <t>Dec. 31, 2016USD ($)</t>
  </si>
  <si>
    <t>Dec. 31, 2015USD ($)</t>
  </si>
  <si>
    <t>Line of Credit Facility, Maximum Borrowing Capacity</t>
  </si>
  <si>
    <t>Line of Credit Facility, Amounts Supported</t>
  </si>
  <si>
    <t>Line of Credit Facility, Remaining Borrowing Capacity</t>
  </si>
  <si>
    <t>Letters of Credit Outstanding, Amount</t>
  </si>
  <si>
    <t>Berkshire Hathaway Energy [Member]</t>
  </si>
  <si>
    <t>AltaLink [Member]</t>
  </si>
  <si>
    <t>Other [Member]</t>
  </si>
  <si>
    <t>Tax exempt bond obligations and commodity contract collateral requirement [Member] | PacifiCorp [Member]</t>
  </si>
  <si>
    <t>Certain transactions required by third parties [Member] | PacifiCorp [Member]</t>
  </si>
  <si>
    <t>Line of Credit [Member] | BHE Renewables [Member]</t>
  </si>
  <si>
    <t>Line of Credit [Member] | AltaLink Investments, L.P. [Member]</t>
  </si>
  <si>
    <t>Debt To Capitalization Ratio</t>
  </si>
  <si>
    <t>EBITDA to interest expense ratio</t>
  </si>
  <si>
    <t>Debt, Weighted Average Interest Rate</t>
  </si>
  <si>
    <t>3.08%</t>
  </si>
  <si>
    <t>Line of Credit [Member] | Berkshire Hathaway Energy [Member]</t>
  </si>
  <si>
    <t>1.90%</t>
  </si>
  <si>
    <t>Line of Credit [Member] | PacifiCorp [Member]</t>
  </si>
  <si>
    <t>2.05%</t>
  </si>
  <si>
    <t>2.85%</t>
  </si>
  <si>
    <t>Line of Credit [Member] | MidAmerican Energy Company and Subsidiaries [Member]</t>
  </si>
  <si>
    <t>Line of Credit [Member] | MidAmerican Funding [Member]</t>
  </si>
  <si>
    <t>Line of Credit [Member] | AltaLink, L.P. [Member]</t>
  </si>
  <si>
    <t>2.16%</t>
  </si>
  <si>
    <t>2.26%</t>
  </si>
  <si>
    <t>Letter of Credit [Member] | AltaLink Investments, L.P. [Member]</t>
  </si>
  <si>
    <t>Unsecured credit facility, $400 million, expiring August 2020 [Member] | Line of Credit [Member] | MidAmerican Energy Company and Subsidiaries [Member]</t>
  </si>
  <si>
    <t>Unsecured credit facility, $3.5 billion, expiring June 2022 [Member] | Line of Credit [Member] | Berkshire Hathaway Energy [Member]</t>
  </si>
  <si>
    <t>Multicurrency revolving credit facility, expiring October 2022 [Member] | Revolving Credit Facility [Member] | Northern Powergrid Holdings [Member]</t>
  </si>
  <si>
    <t>Line of Credit Facility, Maximum Borrowing Capacity | £</t>
  </si>
  <si>
    <t>Multicurrency revolving credit facility, expiring October 2022 [Member] | Line of Credit [Member] | Northern Powergrid (Yorkshire) plc [Member]</t>
  </si>
  <si>
    <t>Debt to regulated asset value</t>
  </si>
  <si>
    <t>Multicurrency revolving credit facility, expiring October 2022 [Member] | Line of Credit [Member] | Northern Powergrid Holdings [Member]</t>
  </si>
  <si>
    <t>Interest Coverage Ratio</t>
  </si>
  <si>
    <t>Multicurrency revolving credit facility, expiring October 2022 [Member] | Line of Credit [Member] | Northern Powergrid (Northeast) Limited [Member]</t>
  </si>
  <si>
    <t>Unsecured credit facility, £150 million, expiring April 2020 [Member] | Line of Credit [Member] | Northern Powergrid Holdings [Member]</t>
  </si>
  <si>
    <t>Secured credit facility, C$500 million, expiring December 2023 [Member] | Line of Credit [Member] | AltaLink, L.P. [Member]</t>
  </si>
  <si>
    <t>Secured credit facility, C$75 million, expiring December 2023 [Member] | Line of Credit [Member] | AltaLink, L.P. [Member]</t>
  </si>
  <si>
    <t>Unsecured credit facility, C$300 million, expiring December 2023 [Member] | Line of Credit [Member] | AltaLink Investments, L.P. [Member]</t>
  </si>
  <si>
    <t>Unsecured credit facility, $600 million, expiring September 2022 [Member] | Line of Credit [Member] | HomeServices [Member]</t>
  </si>
  <si>
    <t>3.29%</t>
  </si>
  <si>
    <t>3.94%</t>
  </si>
  <si>
    <t>Unsecured credit facility, $1.3 billion, expiring January 2020 to December 2020 [Member] | Line of Credit [Member] | HomeServices [Member]</t>
  </si>
  <si>
    <t>3.51%</t>
  </si>
  <si>
    <t>Unsecured credit facility, $985 million, expiring January 2019 to December 2019 [Member] | Line of Credit [Member] | HomeServices [Member]</t>
  </si>
  <si>
    <t>4.42%</t>
  </si>
  <si>
    <t>Line of Credit [Member] | Secured credit facility, $400 million, expiring June 2022 [Member] | Nevada Power Company [Member]</t>
  </si>
  <si>
    <t>Line of Credit [Member] | Secured credit facility, $250 million, expiring June 2022 [Member] | Sierra Pacific Power Company [Member]</t>
  </si>
  <si>
    <t>(2) Includes the drawn uncommitted credit facilities totaling $39 million at Northern Powergrid.</t>
  </si>
  <si>
    <t>Short-Term Debt and Credit Faciliites (Details) $ in Millions, $ in Millions</t>
  </si>
  <si>
    <t>Short-term Debt</t>
  </si>
  <si>
    <t>Berkshire Hathaway Energy [Member] | Line of Credit [Member]</t>
  </si>
  <si>
    <t>PacifiCorp [Member] | Line of Credit [Member]</t>
  </si>
  <si>
    <t>MidAmerican Energy Company and Subsidiaries [Member] | Line of Credit [Member]</t>
  </si>
  <si>
    <t>MidAmerican Funding [Member] | Line of Credit [Member]</t>
  </si>
  <si>
    <t>AltaLink, L.P. [Member] | Line of Credit [Member]</t>
  </si>
  <si>
    <t>ALP Investments [Member] | Line of Credit [Member]</t>
  </si>
  <si>
    <t>ALP Investments [Member] | Letter of Credit [Member]</t>
  </si>
  <si>
    <t>BHE Renewables [Member] | Line of Credit [Member]</t>
  </si>
  <si>
    <t>Unsecured credit facility, £150 million, expiring April 2020 [Member] | Northern Powergrid Holdings [Member] | Line of Credit [Member]</t>
  </si>
  <si>
    <t>Unsecured credit facility, $400 million, expiring November 2019 [Member] | MidAmerican Energy Company and Subsidiaries [Member] | Line of Credit [Member]</t>
  </si>
  <si>
    <t>Unsecured credit facility, $600 million, expiring September 2022 [Member] | HomeServices [Member] | Line of Credit [Member]</t>
  </si>
  <si>
    <t>Unsecured credit facility, $985 million, expiring January 2019 to December 2019 [Member] | HomeServices [Member] | Line of Credit [Member]</t>
  </si>
  <si>
    <t>Secured credit facility, C$500 million, expiring December 2023 [Member] | AltaLink, L.P. [Member] | Line of Credit [Member]</t>
  </si>
  <si>
    <t>Secured credit facility, C$75 million, expiring December 2023 [Member] | AltaLink, L.P. [Member] | Line of Credit [Member]</t>
  </si>
  <si>
    <t>Unsecured credit facility, C$300 million, expiring December 2023 [Member] | ALP Investments [Member] | Line of Credit [Member]</t>
  </si>
  <si>
    <t>Short-Term Debt and Credit Facilities Short-Term Debt (Details) - USD ($) $ in Millions</t>
  </si>
  <si>
    <t>Short-term Debt [Line Items]</t>
  </si>
  <si>
    <t>Line of Credit [Member] | PacifiCorp [Member] | Unsecured credit facility, $600 million, expiring June 2022, first facility, extended [Member]</t>
  </si>
  <si>
    <t>Line of Credit [Member] | PacifiCorp [Member] | Unsecured credit facility, $600 million, expiring June 2022, second facility, extended [Member]</t>
  </si>
  <si>
    <t>Commercial Paper [Member] | PacifiCorp [Member]</t>
  </si>
  <si>
    <t>Commercial Paper [Member] | MidAmerican Energy Company and Subsidiaries [Member]</t>
  </si>
  <si>
    <t>Short-term Debt, Weighted Average Interest Rate, at Point in Time</t>
  </si>
  <si>
    <t>2.49%</t>
  </si>
  <si>
    <t>Short-Term Debt and Credit Facilities - PacifiCorp - Credit Facility (Details) $ in Millions</t>
  </si>
  <si>
    <t>PacifiCorp [Member] | Commercial Paper [Member]</t>
  </si>
  <si>
    <t>PacifiCorp [Member] | Unsecured credit facility, $600 million, expiring June 2022, first facility, extended [Member] | Line of Credit [Member]</t>
  </si>
  <si>
    <t>PacifiCorp [Member] | Unsecured credit facility, $600 million, expiring June 2022, second facility, extended [Member] | Line of Credit [Member]</t>
  </si>
  <si>
    <t>PacifiCorp [Member] | Certain transactions required by third parties [Member]</t>
  </si>
  <si>
    <t>PacifiCorp [Member] | Tax exempt bond obligations and commodity contract collateral requirement [Member]</t>
  </si>
  <si>
    <t>Short-Term Debt and Credit Facilities - MEC - Credit Facility (Details) $ in Millions</t>
  </si>
  <si>
    <t>MidAmerican Energy Company [Member] | Line of Credit [Member]</t>
  </si>
  <si>
    <t>MidAmerican Energy Company [Member] | Commercial Paper [Member]</t>
  </si>
  <si>
    <t>Regulatory Approval for Additional Short-Term Debt Issuances</t>
  </si>
  <si>
    <t>MidAmerican Energy Company [Member] | Unsecured credit facility, $900 million, expiring June 2022 [Member] | Line of Credit [Member]</t>
  </si>
  <si>
    <t>MidAmerican Energy Company [Member] | Unsecured credit facility, $400 million, expiring August 2020 [Member] | Line of Credit [Member]</t>
  </si>
  <si>
    <t>MidAmerican Energy Company [Member] | Unsecured 364-day Credit Facility, $5 million, expiring June [Member] | Line of Credit [Member]</t>
  </si>
  <si>
    <t>MidAmerican Energy Company [Member] | Unsecured credit facility, $400 million, expiring November 2019 [Member] | Line of Credit [Member]</t>
  </si>
  <si>
    <t>Short-Term Debt and Credit Facilities - MidAmerican Funding (Details) - USD ($) $ in Millions</t>
  </si>
  <si>
    <t>MidAmerican Funding, LLC and Subsidiaries [Domain] | Unsecured 364-day credit facility, $4 million, expiring June [Member] | MHC, Inc. [Member] | Line of Credit [Member]</t>
  </si>
  <si>
    <t>Outstanding balance on credit facility</t>
  </si>
  <si>
    <t>Short-Term Debt and Credit Facilities - NPC - Credit Facility (Details)</t>
  </si>
  <si>
    <t>Nevada Power Company [Member] | Line of Credit [Member]</t>
  </si>
  <si>
    <t>Long-term Line of Credit</t>
  </si>
  <si>
    <t>Nevada Power Company [Member] | Secured credit facility, $400 million, expiring June 2022 [Member] | Line of Credit [Member]</t>
  </si>
  <si>
    <t>Nevada Power Company [Member] | Minimum [Member] | Secured credit facility, $400 million, expiring June 2022 [Member] | Line of Credit [Member]</t>
  </si>
  <si>
    <t>Nevada Power Company [Member] | Maximum [Member] | Secured credit facility, $400 million, expiring June 2022 [Member] | Line of Credit [Member]</t>
  </si>
  <si>
    <t>Short-Term Debt and Credit Facilities - SPPC - Credit Facility (Details)</t>
  </si>
  <si>
    <t>Sierra Pacific Power Company [Member] | Line of Credit [Member]</t>
  </si>
  <si>
    <t>Sierra Pacific Power Company [Member] | Secured credit facility, $250 million, expiring June 2022 [Member] | Line of Credit [Member]</t>
  </si>
  <si>
    <t>Sierra Pacific Power Company [Member] | Secured credit facility, $400 million, expiring June 2022 [Member] | Minimum [Member] | Line of Credit [Member]</t>
  </si>
  <si>
    <t>Sierra Pacific Power Company [Member] | Secured credit facility, $400 million, expiring June 2022 [Member] | Maximum [Member] | Line of Credit [Member]</t>
  </si>
  <si>
    <t>Subsidiary Debt - Summary (Details) - USD ($) $ in Millions</t>
  </si>
  <si>
    <t>Other Long-term Debt, Noncurrent</t>
  </si>
  <si>
    <t>Other long-term debt</t>
  </si>
  <si>
    <t>Subsidiary Debt [Member]</t>
  </si>
  <si>
    <t>Other Long-term Debt, Current</t>
  </si>
  <si>
    <t>Subsidiary Debt [Member] | PacifiCorp [Member]</t>
  </si>
  <si>
    <t>Subsidiary Debt [Member] | MidAmerican Funding [Member]</t>
  </si>
  <si>
    <t>Subsidiary Debt [Member] | NV Energy [Member]</t>
  </si>
  <si>
    <t>Subsidiary Debt [Member] | Northern Powergrid Holdings [Member]</t>
  </si>
  <si>
    <t>Subsidiary Debt [Member] | BHE Pipeline Group [Member]</t>
  </si>
  <si>
    <t>Subsidiary Debt [Member] | BHE Transmission [Member]</t>
  </si>
  <si>
    <t>Subsidiary Debt [Member] | BHE Renewables [Member]</t>
  </si>
  <si>
    <t>Subsidiary Debt [Member] | HomeServices [Member]</t>
  </si>
  <si>
    <t>(1)The par values for these debt instruments are denominated in sterling.</t>
  </si>
  <si>
    <t>ns): Par Value(1) 2019 2018AltaLink Investments, L.P.: Series 12-1 Senior Bonds, 3.674%, due 2019$— $— $148Series 13-1 Senior Bonds, 3.265%, due 2020154 154 148Series 15-1 Senior Bonds, 2.244%, due 2022154 154 146Total AltaLink Investments, L.P.308 308 442 AltaLink, L.P.: Series 2013-2 Notes, 3.621%, due 202096 96 92Series 2012-2 Notes, 2.978%, due 2022212 212 201Series 2013-4 Notes, 3.668%, due 2023385 384 366Series 2014-1 Notes, 3.399%, due 2024269 269 256Series 2016-1 Notes, 2.747%, due 2026269 269 255Series 2006-1 Notes, 5.249%, due 2036115 115 109Series 2010-1 Notes, 5.381%, due 204096 96 91Series 2010-2 Notes, 4.872%, due 2040115 115 109Series 2011-1 Notes, 4.462%, due 2041212 211 201Series 2012-1 Notes, 3.990%, due 2042404 398 380Series 2013-3 Notes, 4.922%, due 2043269 268 256Series 2014-3 Notes, 4.054%, due 2044227 226 215Series 2015-1 Notes, 4.090%, due 2045269 268 255Series 2016-2 Notes, 3.717%, due 2046346 345 328Series 2013-1 Notes, 4.446%, due 2053192 192 183Series 2014-2 Notes, 4.274%, due 2064100 100 95Total AltaLink, L.P.3,576 3,564 3,392 Other: Construction Loan, 5.620%, due 20207 7 8 Total BHE Transmission$3,891 $3,879 $3,842(1)The par values for these debt instruments are denominated in Canadian dollars.</t>
  </si>
  <si>
    <t>Subsidiary Debt - Maturity Schedule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ar Value</t>
  </si>
  <si>
    <t>PacifiCorp [Member] | Subsidiary Debt [Member]</t>
  </si>
  <si>
    <t>MidAmerican Funding [Member] | Subsidiary Debt [Member]</t>
  </si>
  <si>
    <t>NV Energy [Member] | Subsidiary Debt [Member]</t>
  </si>
  <si>
    <t>Northern Powergrid Holdings [Member] | Subsidiary Debt [Member]</t>
  </si>
  <si>
    <t>BHE Pipeline Group [Member] | Subsidiary Debt [Member]</t>
  </si>
  <si>
    <t>BHE Transmission [Member] | Subsidiary Debt [Member]</t>
  </si>
  <si>
    <t>BHE Renewables [Member] | Subsidiary Debt [Member]</t>
  </si>
  <si>
    <t>HomeServices [Member] | Subsidiary Debt [Member]</t>
  </si>
  <si>
    <t>Berkshire Hathaway Energy [Member] | Senior Notes [Member]</t>
  </si>
  <si>
    <t>Berkshire Hathaway Energy [Member] | Junior Subordinated Debt [Member]</t>
  </si>
  <si>
    <t>Subsidiary Debt Subsidiary Debt - Pacificorp (Details) - USD ($) $ in Millions</t>
  </si>
  <si>
    <t>Long-term Debt</t>
  </si>
  <si>
    <t>Maximum amount of additional long-term debt approved by regulators</t>
  </si>
  <si>
    <t>Eligible Property Subject To Lien Of Mortgages</t>
  </si>
  <si>
    <t>PacifiCorp [Member] | Letters of credit supporting tax-exempt bond obligations [Member]</t>
  </si>
  <si>
    <t>PacifiCorp [Member] | First Mortgage Bonds, 2.95% To 8.53%, Due Through 2024 [Member]</t>
  </si>
  <si>
    <t>Long-term Debt, Weighted Average Interest Rate, at Point in Time</t>
  </si>
  <si>
    <t>4.09%</t>
  </si>
  <si>
    <t>4.31%</t>
  </si>
  <si>
    <t>PacifiCorp [Member] | First Mortgage Bonds, 2.95% To 8.53%, Due Through 2024 [Member] | Minimum [Member]</t>
  </si>
  <si>
    <t>2.95%</t>
  </si>
  <si>
    <t>PacifiCorp [Member] | First Mortgage Bonds, 2.95% To 8.53%, Due Through 2024 [Member] | Maximum [Member]</t>
  </si>
  <si>
    <t>8.53%</t>
  </si>
  <si>
    <t>PacifiCorp [Member] | First Mortgage Bonds, 3.35% To 6.71%, Due 2025 to 2026 [Member]</t>
  </si>
  <si>
    <t>PacifiCorp [Member] | First Mortgage Bonds, 3.35% To 6.71%, Due 2025 to 2026 [Member] | Minimum [Member]</t>
  </si>
  <si>
    <t>3.35%</t>
  </si>
  <si>
    <t>PacifiCorp [Member] | First Mortgage Bonds, 3.35% To 6.71%, Due 2025 to 2026 [Member] | Maximum [Member]</t>
  </si>
  <si>
    <t>6.71%</t>
  </si>
  <si>
    <t>PacifiCorp [Member] | First Mortgage Bonds, 3.50% to 7.70%, Due 2029 to 2031 [Member]</t>
  </si>
  <si>
    <t>5.30%</t>
  </si>
  <si>
    <t>7.70%</t>
  </si>
  <si>
    <t>PacifiCorp [Member] | First Mortgage Bonds, 3.50% to 7.70%, Due 2029 to 2031 [Member] | Minimum [Member]</t>
  </si>
  <si>
    <t>PacifiCorp [Member] | First Mortgage Bonds, 3.50% to 7.70%, Due 2029 to 2031 [Member] | Maximum [Member]</t>
  </si>
  <si>
    <t>PacifiCorp [Member] | First Mortgage Bonds, 5.25% To 6.35%, Due 2034 to 2038 [Member]</t>
  </si>
  <si>
    <t>5.96%</t>
  </si>
  <si>
    <t>PacifiCorp [Member] | First Mortgage Bonds, 5.25% To 6.35%, Due 2034 to 2038 [Member] | Minimum [Member]</t>
  </si>
  <si>
    <t>5.25%</t>
  </si>
  <si>
    <t>PacifiCorp [Member] | First Mortgage Bonds, 5.25% To 6.35%, Due 2034 to 2038 [Member] | Maximum [Member]</t>
  </si>
  <si>
    <t>6.35%</t>
  </si>
  <si>
    <t>PacifiCorp [Member] | First Mortgage Bonds, 4.10% To 6.00%, Due 2039 To 2042 [Member]</t>
  </si>
  <si>
    <t>5.40%</t>
  </si>
  <si>
    <t>PacifiCorp [Member] | First Mortgage Bonds, 4.10% To 6.00%, Due 2039 To 2042 [Member] | Minimum [Member]</t>
  </si>
  <si>
    <t>4.10%</t>
  </si>
  <si>
    <t>PacifiCorp [Member] | First Mortgage Bonds, 4.10% To 6.00%, Due 2039 To 2042 [Member] | Maximum [Member]</t>
  </si>
  <si>
    <t>6.00%</t>
  </si>
  <si>
    <t>PacifiCorp [Member] | First Mortgage Bonds, 4.13% to 4.15%, Due 2049 to 2050 [Member]</t>
  </si>
  <si>
    <t>4.14%</t>
  </si>
  <si>
    <t>4.13%</t>
  </si>
  <si>
    <t>PacifiCorp [Member] | First Mortgage Bonds, 4.13% to 4.15%, Due 2049 to 2050 [Member] | Minimum [Member]</t>
  </si>
  <si>
    <t>PacifiCorp [Member] | First Mortgage Bonds, 4.13% to 4.15%, Due 2049 to 2050 [Member] | Maximum [Member]</t>
  </si>
  <si>
    <t>4.15%</t>
  </si>
  <si>
    <t>PacifiCorp [Member] | Tax-exempt bond obligations, variable rate series, due 2020 [Member]</t>
  </si>
  <si>
    <t>1.78%</t>
  </si>
  <si>
    <t>1.85%</t>
  </si>
  <si>
    <t>PacifiCorp [Member] | Tax-exempt bond obligations, variable rate series, due 2025 [Member]</t>
  </si>
  <si>
    <t>1.75%</t>
  </si>
  <si>
    <t>PacifiCorp [Member] | Variable-rate tax-exempt obligation series due 2024 [Member]</t>
  </si>
  <si>
    <t>[1],[2]</t>
  </si>
  <si>
    <t>1.73%</t>
  </si>
  <si>
    <t>1.68%</t>
  </si>
  <si>
    <t>PacifiCorp [Member] | Variable-rate tax-exempt obligation series due 2024 to 2025 [Member]</t>
  </si>
  <si>
    <t>1.63%</t>
  </si>
  <si>
    <t>PacifiCorp [Member] | Long-term Debt [Member]</t>
  </si>
  <si>
    <t>PacifiCorp [Member] | PacifiCorp [Member]</t>
  </si>
  <si>
    <t>PacifiCorp [Member] | PacifiCorp [Member] | First Mortgage Bonds, 2.95% To 8.53%, Due Through 2024 [Member]</t>
  </si>
  <si>
    <t>PacifiCorp [Member] | PacifiCorp [Member] | First Mortgage Bonds, 3.35% To 6.71%, Due 2025 to 2026 [Member]</t>
  </si>
  <si>
    <t>PacifiCorp [Member] | PacifiCorp [Member] | First Mortgage Bonds, 3.50% to 7.70%, Due 2029 to 2031 [Member]</t>
  </si>
  <si>
    <t>PacifiCorp [Member] | PacifiCorp [Member] | First Mortgage Bonds, 5.25% To 6.35%, Due 2034 to 2038 [Member]</t>
  </si>
  <si>
    <t>PacifiCorp [Member] | PacifiCorp [Member] | First Mortgage Bonds, 4.10% To 6.00%, Due 2039 To 2042 [Member]</t>
  </si>
  <si>
    <t>PacifiCorp [Member] | PacifiCorp [Member] | First Mortgage Bonds, 4.13% to 4.15%, Due 2049 to 2050 [Member]</t>
  </si>
  <si>
    <t>PacifiCorp [Member] | PacifiCorp [Member] | Tax-exempt bond obligations, variable rate series, due 2020 [Member]</t>
  </si>
  <si>
    <t>PacifiCorp [Member] | PacifiCorp [Member] | Tax-exempt bond obligations, variable rate series, due 2025 [Member]</t>
  </si>
  <si>
    <t>PacifiCorp [Member] | PacifiCorp [Member] | Variable-rate tax-exempt obligation series due 2024 [Member]</t>
  </si>
  <si>
    <t>PacifiCorp [Member] | PacifiCorp [Member] | Variable-rate tax-exempt obligation series due 2024 to 2025 [Member]</t>
  </si>
  <si>
    <t>Subsidiary Debt [Member] | PacifiCorp [Member] | Minimum [Member]</t>
  </si>
  <si>
    <t>Long-term Debt, Percentage Bearing Variable Interest, Percentage Rate</t>
  </si>
  <si>
    <t>1.60%</t>
  </si>
  <si>
    <t>1.67%</t>
  </si>
  <si>
    <t>Subsidiary Debt [Member] | PacifiCorp [Member] | Maximum [Member]</t>
  </si>
  <si>
    <t>1.80%</t>
  </si>
  <si>
    <t>Subsidiary Debt [Member] | PacifiCorp [Member] | First Mortgage Bonds, 2.95% To 8.53%, Due Through 2024 [Member] | Minimum [Member]</t>
  </si>
  <si>
    <t>Subsidiary Debt [Member] | PacifiCorp [Member] | First Mortgage Bonds, 2.95% To 8.53%, Due Through 2024 [Member] | Maximum [Member]</t>
  </si>
  <si>
    <t>Subsidiary Debt [Member] | PacifiCorp [Member] | First Mortgage Bonds, 3.35% To 6.71%, Due 2025 to 2026 [Member] | Minimum [Member]</t>
  </si>
  <si>
    <t>Subsidiary Debt [Member] | PacifiCorp [Member] | First Mortgage Bonds, 3.35% To 6.71%, Due 2025 to 2026 [Member] | Maximum [Member]</t>
  </si>
  <si>
    <t>Subsidiary Debt [Member] | PacifiCorp [Member] | First Mortgage Bonds, 5.25% To 6.35%, Due 2034 to 2038 [Member] | Minimum [Member]</t>
  </si>
  <si>
    <t>Subsidiary Debt [Member] | PacifiCorp [Member] | First Mortgage Bonds, 5.25% To 6.35%, Due 2034 to 2038 [Member] | Maximum [Member]</t>
  </si>
  <si>
    <t>Subsidiary Debt [Member] | PacifiCorp [Member] | First Mortgage Bonds, 4.10% To 6.00%, Due 2039 To 2042 [Member] | Minimum [Member]</t>
  </si>
  <si>
    <t>Subsidiary Debt [Member] | PacifiCorp [Member] | First Mortgage Bonds, 4.10% To 6.00%, Due 2039 To 2042 [Member] | Maximum [Member]</t>
  </si>
  <si>
    <t>Subsidiary Debt [Member] | PacifiCorp [Member] | First Mortgage Bonds, 4.13% to 4.15%, Due 2049 to 2050 [Member] | Minimum [Member]</t>
  </si>
  <si>
    <t>Supported by $170 million of fully available letters of credit issued under committed bank arrangements as of December 31, 2018. These arrangements were canceled in 2019.</t>
  </si>
  <si>
    <t>Secured by pledged first mortgage bonds registered to and held by the tax-exempt bond trustee generally with the same interest rates, maturity dates and redemption provisions as the tax-exempt bond obligations.</t>
  </si>
  <si>
    <t>Subsidiary Debt Subsidiary Debt - PacifiCorp - Annual Payment on Long-Term Debt (Details) - USD ($) $ in Millions</t>
  </si>
  <si>
    <t>Debt Instrument, Unamortized Premium, Discount and Debt Issuance Cost</t>
  </si>
  <si>
    <t>Subsidiary Debt Subsidiary Debt - MEC (Details) - USD ($) $ in Millions</t>
  </si>
  <si>
    <t>Restricted Cash and Cash Equivalents, Current</t>
  </si>
  <si>
    <t>MidAmerican Energy Company [Member] | MEC First Mortgage Bonds, 3.65%, Due April 2029 [Member]</t>
  </si>
  <si>
    <t>3.65%</t>
  </si>
  <si>
    <t>MidAmerican Energy Company [Member] | MEC First Mortgage Bonds, 4.25%, Due July 2049 [Member]</t>
  </si>
  <si>
    <t>4.25%</t>
  </si>
  <si>
    <t>MidAmerican Energy Company [Member] | MEC First Mortgage Bonds, 3.15%, Due April 2050 [Member]</t>
  </si>
  <si>
    <t>3.15%</t>
  </si>
  <si>
    <t>MidAmerican Energy Company [Member] | MEC First Mortgage Bonds, 2.40%, Due March 2019 [Member]</t>
  </si>
  <si>
    <t>MidAmerican Energy Company [Member] | MEC First Mortgage Bonds, 3.70%, Due September 2023 [Member]</t>
  </si>
  <si>
    <t>MidAmerican Energy Company [Member] | MEC First Mortgage Bonds, 3.50%, Due October 2024 [Member]</t>
  </si>
  <si>
    <t>MidAmerican Energy Company [Member] | MEC First Mortgage Bonds, 3.10%, Due May 2027 [Member]</t>
  </si>
  <si>
    <t>MidAmerican Energy Company [Member] | MEC First Mortgage Bonds, 4.80%, Due September 2043 [Member]</t>
  </si>
  <si>
    <t>4.80%</t>
  </si>
  <si>
    <t>MidAmerican Energy Company [Member] | MEC First Mortgage Bonds, 4.40%, Due October 2044 [Member]</t>
  </si>
  <si>
    <t>4.40%</t>
  </si>
  <si>
    <t>MidAmerican Energy Company [Member] | MEC First Mortgage Bonds, 4.25%, Due May 2046 [Member]</t>
  </si>
  <si>
    <t>MidAmerican Energy Company [Member] | MEC First Mortgage Bonds, 3.95%, Due 2047 [Member]</t>
  </si>
  <si>
    <t>3.95%</t>
  </si>
  <si>
    <t>MidAmerican Energy Company [Member] | MEC First Mortgage Bonds, 3.65, Due 2048 [Member]</t>
  </si>
  <si>
    <t>MidAmerican Energy Company [Member] | MEC Notes, 6.75% Series, due 2031 [Member]</t>
  </si>
  <si>
    <t>6.75%</t>
  </si>
  <si>
    <t>MidAmerican Energy Company [Member] | MEC Notes, 5.75% Series, due 2035 [Member]</t>
  </si>
  <si>
    <t>MidAmerican Energy Company [Member] | MEC Notes, 5.8% Series, due 2036 [Member]</t>
  </si>
  <si>
    <t>5.80%</t>
  </si>
  <si>
    <t>MidAmerican Energy Company [Member] | MEC Transmission Upgrade Obligations, 4.45% and 3.42% Due Through 2035 and 2036 [Member]</t>
  </si>
  <si>
    <t>MidAmerican Energy Company [Member] | Tax-exempt bond obligations, variable rate, due 2016-2046 [Member]</t>
  </si>
  <si>
    <t>1.66%</t>
  </si>
  <si>
    <t>MidAmerican Energy Company [Member] | MEC Transmission Upgrade Obligation, 4.449%, Due Through 2035 [Member]</t>
  </si>
  <si>
    <t>Vendor Financing, Discount Rate Applied</t>
  </si>
  <si>
    <t>MidAmerican Energy Company [Member] | Variable Rate Tax Exempt Obligation Series due 2023, issued 1993 [Member]</t>
  </si>
  <si>
    <t>MidAmerican Energy Company [Member] | Variable Rate Tax Exempt Obligation Series Due 2023, issued in 2008 [Member]</t>
  </si>
  <si>
    <t>MidAmerican Energy Company [Member] | Variable-rate tax-exempt obligation series due 2024 [Member]</t>
  </si>
  <si>
    <t>MidAmerican Energy Company [Member] | Variable-rate tax-exempt obligation series, due 2025 [Member]</t>
  </si>
  <si>
    <t>MidAmerican Energy Company [Member] | Variable-rate tax-exempt obligation series, due 2036 [Member]</t>
  </si>
  <si>
    <t>MidAmerican Energy Company [Member] | Variable-rate tax-exempt obligation series, due 2038 [Member]</t>
  </si>
  <si>
    <t>MidAmerican Energy Company [Member] | Variable-rate tax-exempt obligation series, due 2046 [Member]</t>
  </si>
  <si>
    <t>MidAmerican Energy Company [Member] | Variable Rate Tax Exempt Obligation Series Due 2047 [Member]</t>
  </si>
  <si>
    <t>MidAmerican Energy Company [Member] | Tax-exempt bond obligations, variable rate, due 2016-2038 [Member]</t>
  </si>
  <si>
    <t>1.74%</t>
  </si>
  <si>
    <t>MidAmerican Energy Company [Member] | Committed Common Equity Percentage To Regulators [Member]</t>
  </si>
  <si>
    <t>Common equity to total capitalization percentage</t>
  </si>
  <si>
    <t>42.00%</t>
  </si>
  <si>
    <t>MidAmerican Energy Company [Member] | Committed Common Equity Percentage To Regulators Beyond Companies Control [Member]</t>
  </si>
  <si>
    <t>Common equity to total capitalization percentage below which reasonable efforts to maintain agreed to percentage is not required</t>
  </si>
  <si>
    <t>39.00%</t>
  </si>
  <si>
    <t>MidAmerican Energy Company [Member] | Dividend Restriction For Common Equity Commitment [Member]</t>
  </si>
  <si>
    <t>Amount Available for Dividend Distribution without Affecting Capital Adequacy Requirements</t>
  </si>
  <si>
    <t>MidAmerican Energy Company [Member] | Common Equity Level To Total Capitalization [Member]</t>
  </si>
  <si>
    <t>Common Equity Level To Total Capitalization</t>
  </si>
  <si>
    <t>MidAmerican Energy Company [Member] | Maximum [Member] | MEC Transmission Upgrade Obligations, 4.45% and 3.42% Due Through 2035 and 2036 [Member]</t>
  </si>
  <si>
    <t>MidAmerican Energy Company [Member] | Minimum [Member] | MEC Transmission Upgrade Obligations, 4.45% and 3.42% Due Through 2035 and 2036 [Member]</t>
  </si>
  <si>
    <t>3.42%</t>
  </si>
  <si>
    <t>Subsidiary Debt Subsidiary Debt - MEC - Maturity Schedule (Details) $ in Millions</t>
  </si>
  <si>
    <t>Subsidiary Debt - MidAmerican Funding (Details) - USD ($) $ in Millions</t>
  </si>
  <si>
    <t>Equity Restrictions</t>
  </si>
  <si>
    <t>MidAmerican Funding LLC [Member] | MidAmerican Funding [Member] | Subsidiary Debt [Member] | Senior Notes, 6.927%, due 2029 [Member]</t>
  </si>
  <si>
    <t>6.927%</t>
  </si>
  <si>
    <t>MidAmerican Energy Company [Member] | MidAmerican Funding [Member] | Subsidiary Debt [Member]</t>
  </si>
  <si>
    <t>MidAmerican Energy Company [Member] | MidAmerican Funding [Member] | Subsidiary Debt [Member] | MEC First Mortgage Bonds, 3.65%, Due April 2029 [Member]</t>
  </si>
  <si>
    <t>MidAmerican Energy Company [Member] | MidAmerican Funding [Member] | Subsidiary Debt [Member] | Tax-exempt bond obligations, variable rate, due 2023-2047 [Member]</t>
  </si>
  <si>
    <t>MidAmerican Energy Company [Member] | MidAmerican Funding [Member] | Subsidiary Debt [Member] | MEC First Mortgage Bonds, 2.40%, Due March 2019 [Member]</t>
  </si>
  <si>
    <t>MidAmerican Energy Company [Member] | MidAmerican Funding [Member] | Subsidiary Debt [Member] | MEC First Mortgage Bonds, 3.70%, Due September 2023 [Member]</t>
  </si>
  <si>
    <t>MidAmerican Energy Company [Member] | MidAmerican Funding [Member] | Subsidiary Debt [Member] | MEC First Mortgage Bonds, 3.50%, Due October 2024 [Member]</t>
  </si>
  <si>
    <t>MidAmerican Energy Company [Member] | MidAmerican Funding [Member] | Subsidiary Debt [Member] | MEC First Mortgage Bonds, 3.10%, Due May 2027 [Member]</t>
  </si>
  <si>
    <t>MidAmerican Energy Company [Member] | MidAmerican Funding [Member] | Subsidiary Debt [Member] | MEC First Mortgage Bonds, 4.80%, Due September 2043 [Member]</t>
  </si>
  <si>
    <t>MidAmerican Energy Company [Member] | MidAmerican Funding [Member] | Subsidiary Debt [Member] | MEC First Mortgage Bonds, 4.40%, Due October 2044 [Member]</t>
  </si>
  <si>
    <t>MidAmerican Energy Company [Member] | MidAmerican Funding [Member] | Subsidiary Debt [Member] | MEC First Mortgage Bonds, 4.25%, Due May 2046 [Member]</t>
  </si>
  <si>
    <t>MidAmerican Energy Company [Member] | MidAmerican Funding [Member] | Subsidiary Debt [Member] | MEC First Mortgage Bonds, 3.95%, Due 2047 [Member]</t>
  </si>
  <si>
    <t>MidAmerican Energy Company [Member] | MidAmerican Funding [Member] | Subsidiary Debt [Member] | MEC First Mortgage Bonds, 3.65, Due 2048 [Member]</t>
  </si>
  <si>
    <t>MidAmerican Energy Company [Member] | MidAmerican Funding [Member] | Subsidiary Debt [Member] | MEC Notes, 6.75% Series, due 2031 [Member]</t>
  </si>
  <si>
    <t>MidAmerican Energy Company [Member] | MidAmerican Funding [Member] | Subsidiary Debt [Member] | MEC Notes, 5.75% Series, due 2035 [Member]</t>
  </si>
  <si>
    <t>MidAmerican Energy Company [Member] | MidAmerican Funding [Member] | Subsidiary Debt [Member] | MEC Notes, 5.8% Series, due 2036 [Member]</t>
  </si>
  <si>
    <t>MidAmerican Energy Company [Member] | MidAmerican Funding [Member] | Subsidiary Debt [Member] | MEC Transmission Upgrade Obligations, 4.45% and 3.42% Due Through 2035 and 2036 [Member]</t>
  </si>
  <si>
    <t>MidAmerican Energy Company [Member] | MidAmerican Funding [Member] | Subsidiary Debt [Member] | Secured Debt [Member]</t>
  </si>
  <si>
    <t>MidAmerican Funding LLC [Member] | MidAmerican Funding LLC [Member] | Senior Notes, 6.927%, due 2029 [Member]</t>
  </si>
  <si>
    <t>Extinguishment of Debt, Gain (Loss), Net of Tax</t>
  </si>
  <si>
    <t>Minimum [Member] | MidAmerican Energy Company [Member] | MEC Transmission Upgrade Obligations, 4.45% and 3.42% Due Through 2035 and 2036 [Member]</t>
  </si>
  <si>
    <t>Minimum [Member] | MidAmerican Energy Company [Member] | MidAmerican Funding [Member] | Subsidiary Debt [Member] | MEC Transmission Upgrade Obligations, 4.45% and 3.42% Due Through 2035 and 2036 [Member]</t>
  </si>
  <si>
    <t>Maximum [Member] | MidAmerican Energy Company [Member] | MEC Transmission Upgrade Obligations, 4.45% and 3.42% Due Through 2035 and 2036 [Member]</t>
  </si>
  <si>
    <t>Maximum [Member] | MidAmerican Energy Company [Member] | MidAmerican Funding [Member] | Subsidiary Debt [Member] | MEC Transmission Upgrade Obligations, 4.45% and 3.42% Due Through 2035 and 2036 [Member]</t>
  </si>
  <si>
    <t>Committed Common Equity Percentage To Regulators Beyond Companies Control [Member] | MidAmerican Energy Company [Member]</t>
  </si>
  <si>
    <t>Subsidiary Debt - NV Energy (Details) - USD ($) $ in Millions</t>
  </si>
  <si>
    <t>Mar. 31, 2020</t>
  </si>
  <si>
    <t>Northern Powergrid Holdings [Member] | European Investment Bank loans, 2.564%, due 2027 [Member]</t>
  </si>
  <si>
    <t>Northern Powergrid Holdings [Member] | Subsidiary Debt [Member] | European Investment Bank loans, 2.564%, due 2027 [Member]</t>
  </si>
  <si>
    <t>2.564%</t>
  </si>
  <si>
    <t>BHE Renewables [Member] | Subsidiary Debt [Member] | Marshall Wind term loan, variable interest rate, due 2026 [Member]</t>
  </si>
  <si>
    <t>[2],[3]</t>
  </si>
  <si>
    <t>BHE Renewables [Member] | Subsidiary Debt [Member] | Grande Prairie Wind, Senior Notes, 3.860%, due 2037 [Member]</t>
  </si>
  <si>
    <t>BHE Renewables [Member] | Subsidiary Debt [Member] | Topaz Solar Farms Senior Notes, 4.875%, due September 2015 through September 2039 [Member]</t>
  </si>
  <si>
    <t>HomeServices [Member] | Subsidiary Debt [Member] | Variable-rate Term Loan - Due 2022 [Member]</t>
  </si>
  <si>
    <t>3.299%</t>
  </si>
  <si>
    <t>4.022%</t>
  </si>
  <si>
    <t>Minimum [Member] | PacifiCorp [Member] | Subsidiary Debt [Member]</t>
  </si>
  <si>
    <t>Minimum [Member] | PacifiCorp [Member] | Subsidiary Debt [Member] | First Mortgage Bonds, 4.10% To 6.00%, Due 2039 To 2042 [Member]</t>
  </si>
  <si>
    <t>Minimum [Member] | PacifiCorp [Member] | Subsidiary Debt [Member] | First Mortgage Bonds, 2.95% To 8.53%, Due 2018 Through 2024 [Member]</t>
  </si>
  <si>
    <t>Minimum [Member] | PacifiCorp [Member] | Subsidiary Debt [Member] | First Mortgage Bonds, 3.35% To 6.71%, Due 2024 to 2026 [Member]</t>
  </si>
  <si>
    <t>Minimum [Member] | PacifiCorp [Member] | Subsidiary Debt [Member] | First Mortgage Bonds, 4.125%, Due 2049 [Member]</t>
  </si>
  <si>
    <t>Maximum [Member] | PacifiCorp [Member] | Subsidiary Debt [Member]</t>
  </si>
  <si>
    <t>Maximum [Member] | PacifiCorp [Member] | Subsidiary Debt [Member] | First Mortgage Bonds, 4.10% To 6.00%, Due 2039 To 2042 [Member]</t>
  </si>
  <si>
    <t>Maximum [Member] | PacifiCorp [Member] | Subsidiary Debt [Member] | First Mortgage Bonds, 2.95% To 8.53%, Due 2018 Through 2024 [Member]</t>
  </si>
  <si>
    <t>Maximum [Member] | PacifiCorp [Member] | Subsidiary Debt [Member] | First Mortgage Bonds, 3.35% To 6.71%, Due 2024 to 2026 [Member]</t>
  </si>
  <si>
    <t>NV Energy, Inc. [Member] | NV Energy [Member] | Senior Notes, 6.250%, due 2020 [Member]</t>
  </si>
  <si>
    <t>NV Energy, Inc. [Member] | NV Energy [Member] | Subsidiary Debt [Member] | Senior Notes, 6.250%, due 2020 [Member]</t>
  </si>
  <si>
    <t>6.25%</t>
  </si>
  <si>
    <t>Nevada Power Company [Member] | NV Energy [Member]</t>
  </si>
  <si>
    <t>Nevada Power Company [Member] | NV Energy [Member] | Mortgage Securities, 7.125%, Series V due 2019 [Member]</t>
  </si>
  <si>
    <t>Nevada Power Company [Member] | NV Energy [Member] | Mortgage Securities, 2.750%, Series BB due 2020 [Member]</t>
  </si>
  <si>
    <t>Nevada Power Company [Member] | NV Energy [Member] | Mortgage Securities, 3.700%, Series CC due 2029 [Member]</t>
  </si>
  <si>
    <t>Nevada Power Company [Member] | NV Energy [Member] | Mortgage Securities, 6.650%, Series N due 2036 [Member]</t>
  </si>
  <si>
    <t>Nevada Power Company [Member] | NV Energy [Member] | Mortgage Securities, 6.750%, Series R due 2037 [Member]</t>
  </si>
  <si>
    <t>Nevada Power Company [Member] | NV Energy [Member] | Mortgage Securities, 5.375%, Series X due 2040 [Member]</t>
  </si>
  <si>
    <t>Nevada Power Company [Member] | NV Energy [Member] | Mortgage Securities, 5.450%, Series Y due 2041 [Member]</t>
  </si>
  <si>
    <t>Nevada Power Company [Member] | NV Energy [Member] | NPC Pollution Control Refunding Revenue Bonds, 1.80%, Series 2017A, due 2032 [Member]</t>
  </si>
  <si>
    <t>Nevada Power Company [Member] | NV Energy [Member] | NPC Pollution Control Refunding Revenue Bonds, 1.60%, Series 2017, Due 2036 [Member]</t>
  </si>
  <si>
    <t>Nevada Power Company [Member] | NV Energy [Member] | NPC Pollution Control Refunding Revenue Bonds, 1.60%, Series 2017B, due 2039 [Member]</t>
  </si>
  <si>
    <t>Nevada Power Company [Member] | NV Energy [Member] | Subsidiary Debt [Member]</t>
  </si>
  <si>
    <t>Nevada Power Company [Member] | NV Energy [Member] | Subsidiary Debt [Member] | Mortgage Securities, 7.125%, Series V due 2019 [Member]</t>
  </si>
  <si>
    <t>7.125%</t>
  </si>
  <si>
    <t>Nevada Power Company [Member] | NV Energy [Member] | Subsidiary Debt [Member] | Mortgage Securities, 2.750%, Series BB due 2020 [Member]</t>
  </si>
  <si>
    <t>2.75%</t>
  </si>
  <si>
    <t>Nevada Power Company [Member] | NV Energy [Member] | Subsidiary Debt [Member] | Mortgage Securities, 3.700%, Series CC due 2029 [Member]</t>
  </si>
  <si>
    <t>Nevada Power Company [Member] | NV Energy [Member] | Subsidiary Debt [Member] | Mortgage Securities, 6.650%, Series N due 2036 [Member]</t>
  </si>
  <si>
    <t>Nevada Power Company [Member] | NV Energy [Member] | Subsidiary Debt [Member] | Mortgage Securities, 6.750%, Series R due 2037 [Member]</t>
  </si>
  <si>
    <t>Nevada Power Company [Member] | NV Energy [Member] | Subsidiary Debt [Member] | Mortgage Securities, 5.375%, Series X due 2040 [Member]</t>
  </si>
  <si>
    <t>5.375%</t>
  </si>
  <si>
    <t>Nevada Power Company [Member] | NV Energy [Member] | Subsidiary Debt [Member] | Mortgage Securities, 5.450%, Series Y due 2041 [Member]</t>
  </si>
  <si>
    <t>5.45%</t>
  </si>
  <si>
    <t>Nevada Power Company [Member] | NV Energy [Member] | Subsidiary Debt [Member] | NPC Pollution Control Refunding Revenue Bonds, 1.80%, Series 2017A, due 2032 [Member]</t>
  </si>
  <si>
    <t>Nevada Power Company [Member] | NV Energy [Member] | Subsidiary Debt [Member] | NPC Pollution Control Refunding Revenue Bonds, 1.60%, Series 2017, Due 2036 [Member]</t>
  </si>
  <si>
    <t>Nevada Power Company [Member] | NV Energy [Member] | Subsidiary Debt [Member] | NPC Pollution Control Refunding Revenue Bonds, 1.60%, Series 2017B, due 2039 [Member]</t>
  </si>
  <si>
    <t>Sierra Pacific Power Company [Member] | NV Energy [Member]</t>
  </si>
  <si>
    <t>Sierra Pacific Power Company [Member] | NV Energy [Member] | Mortgage securities, 3.375%, Series T due 2023 [Member]</t>
  </si>
  <si>
    <t>Sierra Pacific Power Company [Member] | NV Energy [Member] | Mortgage securities, 2.600%, Series U due 2026 [Member]</t>
  </si>
  <si>
    <t>Sierra Pacific Power Company [Member] | NV Energy [Member] | Mortgage securities, 6.750%, Series P due 2037 [Member]</t>
  </si>
  <si>
    <t>Sierra Pacific Power Company [Member] | NV Energy [Member] | Pollution Control Refunding Revenue Bonds, 1.250%, Series 2016A, due 2029 [Member]</t>
  </si>
  <si>
    <t>Sierra Pacific Power Company [Member] | NV Energy [Member] | Gas facilities refunding revenue bonds, 1.500%, series 2016A, due 2031 [Member]</t>
  </si>
  <si>
    <t>Sierra Pacific Power Company [Member] | NV Energy [Member] | Gas and water facilities refunding revenue bonds, 3.000% series 2016B, due 2036 [Member]</t>
  </si>
  <si>
    <t>Sierra Pacific Power Company [Member] | NV Energy [Member] | Water facilities refunding revenue bonds, series 2016C, due 2036 [Member]</t>
  </si>
  <si>
    <t>Sierra Pacific Power Company [Member] | NV Energy [Member] | Water facilities refunding revenue bonds, series 2016D, due 2036 [Member]</t>
  </si>
  <si>
    <t>[7],[8]</t>
  </si>
  <si>
    <t>Sierra Pacific Power Company [Member] | NV Energy [Member] | Water facilities refunding revenue bonds, series 2016E, due 2036 [Member]</t>
  </si>
  <si>
    <t>Sierra Pacific Power Company [Member] | NV Energy [Member] | Subsidiary Debt [Member] | Mortgage securities, 3.375%, Series T due 2023 [Member]</t>
  </si>
  <si>
    <t>3.375%</t>
  </si>
  <si>
    <t>Sierra Pacific Power Company [Member] | NV Energy [Member] | Subsidiary Debt [Member] | Mortgage securities, 2.600%, Series U due 2026 [Member]</t>
  </si>
  <si>
    <t>Sierra Pacific Power Company [Member] | NV Energy [Member] | Subsidiary Debt [Member] | Mortgage securities, 6.750%, Series P due 2037 [Member]</t>
  </si>
  <si>
    <t>Sierra Pacific Power Company [Member] | NV Energy [Member] | Subsidiary Debt [Member] | Pollution Control Refunding Revenue Bonds, 1.250%, Series 2016A, due 2029 [Member]</t>
  </si>
  <si>
    <t>1.25%</t>
  </si>
  <si>
    <t>Sierra Pacific Power Company [Member] | NV Energy [Member] | Subsidiary Debt [Member] | Gas facilities refunding revenue bonds, 1.500%, series 2016A, due 2031 [Member]</t>
  </si>
  <si>
    <t>1.50%</t>
  </si>
  <si>
    <t>Sierra Pacific Power Company [Member] | NV Energy [Member] | Subsidiary Debt [Member] | Gas and water facilities refunding revenue bonds, 3.000% series 2016B, due 2036 [Member]</t>
  </si>
  <si>
    <t>Sierra Pacific Power Company [Member] | NV Energy [Member] | Subsidiary Debt [Member] | Water facilities refunding revenue bonds, series 2016C, due 2036 [Member]</t>
  </si>
  <si>
    <t>Sierra Pacific Power Company [Member] | NV Energy [Member] | Subsidiary Debt [Member] | Water facilities refunding revenue bonds, series 2016D, due 2036 [Member]</t>
  </si>
  <si>
    <t>Sierra Pacific Power Company [Member] | NV Energy [Member] | Subsidiary Debt [Member] | Water facilities refunding revenue bonds, series 2016E, due 2036 [Member]</t>
  </si>
  <si>
    <t>Sierra Pacific Power Company [Member] | Minimum [Member] | NV Energy [Member] | Subsidiary Debt [Member] | Water facilities refunding revenue bonds, series 2016C, due 2036 [Member]</t>
  </si>
  <si>
    <t>Sierra Pacific Power Company [Member] | Minimum [Member] | NV Energy [Member] | Subsidiary Debt [Member] | Water facilities refunding revenue bonds, series 2016D, due 2036 [Member]</t>
  </si>
  <si>
    <t>Sierra Pacific Power Company [Member] | Minimum [Member] | NV Energy [Member] | Subsidiary Debt [Member] | Water facilities refunding revenue bonds, series 2016E, due 2036 [Member]</t>
  </si>
  <si>
    <t>Sierra Pacific Power Company [Member] | Maximum [Member] | NV Energy [Member] | Subsidiary Debt [Member] | Water facilities refunding revenue bonds, series 2016C, due 2036 [Member]</t>
  </si>
  <si>
    <t>1.82%</t>
  </si>
  <si>
    <t>Sierra Pacific Power Company [Member] | Maximum [Member] | NV Energy [Member] | Subsidiary Debt [Member] | Water facilities refunding revenue bonds, series 2016D, due 2036 [Member]</t>
  </si>
  <si>
    <t>Sierra Pacific Power Company [Member] | Maximum [Member] | NV Energy [Member] | Subsidiary Debt [Member] | Water facilities refunding revenue bonds, series 2016E, due 2036 [Member]</t>
  </si>
  <si>
    <t>Subsequent Event [Member] | Nevada Power Company [Member] | NV Energy [Member] | Subsidiary Debt [Member] | Mortgage Securities, 2.750%, Series BB due 2020 [Member]</t>
  </si>
  <si>
    <t>Northern Natural Gas [Member] | BHE Pipeline Group [Member] | Subsidiary Debt [Member] | Senior Bonds, 4.1%, due 2042 [Member]</t>
  </si>
  <si>
    <t>Northern Natural Gas [Member] | BHE Pipeline Group [Member] | Subsidiary Debt [Member] | Senior Bonds, 4.30%, due 2049 [Member]</t>
  </si>
  <si>
    <t>4.30%</t>
  </si>
  <si>
    <t>(1)Amortizes quarterly or semiannually.</t>
  </si>
  <si>
    <t>(2)The term loans have variable interest rates based on LIBOR plus a margin that varies during the terms of the agreements. The Company has entered into interest rate swaps that fix the interest rate on 75% of the Pinyon Pines outstanding debt through December 31, 2019 and 50% of the Pinyon Pines outstanding debt thereafter, and 100% of the TX Jumbo Road and Marshall Wind outstanding debt. The variable interest rate as of December 31, 2019 and 2018 was 3.69% and 4.55%, respectively, while the fixed interest rates as of December 31, 2019 and 2018 ranged from 3.21% to 5.41%.</t>
  </si>
  <si>
    <t>(1)Subject to mandatory purchase by Nevada Power in May 2020 at which date the interest rate may be adjusted from time to time.</t>
  </si>
  <si>
    <t>(2)Subject to mandatory purchase by Sierra Pacific in June 2022 at which date the interest rate may be adjusted from time to time.</t>
  </si>
  <si>
    <t>(3)Bond was purchased by Sierra Pacific during 2019. As of December 31, 2018 the bond variable interest rate was 1.750% to 1.820%.</t>
  </si>
  <si>
    <t>(4)Bonds were purchased by Sierra Pacific during 2019 and re-offered at a fixed interest rate. As of December 31, 2018 the bonds variable interest rate was 1.750% to 1.820%.</t>
  </si>
  <si>
    <t>[8]</t>
  </si>
  <si>
    <t>Subject to mandatory purchase by Sierra Pacific in April 2022 at which date the interest rate may be adjusted from time to time.</t>
  </si>
  <si>
    <t>Subsidiary Debt Subsidiary Debt - NPC - Long-Term Debt (Details) - USD ($) $ in Millions</t>
  </si>
  <si>
    <t>Nevada Power Company [Member] | Subsidiary Debt [Member]</t>
  </si>
  <si>
    <t>NV Energy [Member] | Nevada Power Company [Member]</t>
  </si>
  <si>
    <t>NV Energy [Member] | Nevada Power Company [Member] | Mortgage Securities, 7.125%, Series V due 2019 [Member]</t>
  </si>
  <si>
    <t>NV Energy [Member] | Nevada Power Company [Member] | Mortgage Securities, 2.750%, Series BB due 2020 [Member]</t>
  </si>
  <si>
    <t>NV Energy [Member] | Nevada Power Company [Member] | Mortgage Securities, 3.700%, Series CC due 2029 [Member]</t>
  </si>
  <si>
    <t>NV Energy [Member] | Nevada Power Company [Member] | Mortgage Securities, 6.650%, Series N due 2036 [Member]</t>
  </si>
  <si>
    <t>NV Energy [Member] | Nevada Power Company [Member] | Mortgage Securities, 6.750%, Series R due 2037 [Member]</t>
  </si>
  <si>
    <t>NV Energy [Member] | Nevada Power Company [Member] | Mortgage Securities, 5.375%, Series X due 2040 [Member]</t>
  </si>
  <si>
    <t>NV Energy [Member] | Nevada Power Company [Member] | Mortgage Securities, 5.450%, Series Y due 2041 [Member]</t>
  </si>
  <si>
    <t>NV Energy [Member] | Nevada Power Company [Member] | NPC Pollution Control Refunding Revenue Bonds, 1.80%, Series 2017A, due 2032 [Member]</t>
  </si>
  <si>
    <t>NV Energy [Member] | Nevada Power Company [Member] | NPC Pollution Control Refunding Revenue Bonds, 1.60%, Series 2017, Due 2036 [Member]</t>
  </si>
  <si>
    <t>NV Energy [Member] | Nevada Power Company [Member] | NPC Pollution Control Refunding Revenue Bonds, 1.60%, Series 2017B, due 2039 [Member]</t>
  </si>
  <si>
    <t>NV Energy [Member] | Nevada Power Company [Member] | Subsidiary Debt [Member]</t>
  </si>
  <si>
    <t>NV Energy [Member] | Nevada Power Company [Member] | Subsidiary Debt [Member] | Mortgage Securities, 7.125%, Series V due 2019 [Member]</t>
  </si>
  <si>
    <t>NV Energy [Member] | Nevada Power Company [Member] | Subsidiary Debt [Member] | Mortgage Securities, 2.750%, Series BB due 2020 [Member]</t>
  </si>
  <si>
    <t>NV Energy [Member] | Nevada Power Company [Member] | Subsidiary Debt [Member] | Mortgage Securities, 3.700%, Series CC due 2029 [Member]</t>
  </si>
  <si>
    <t>NV Energy [Member] | Nevada Power Company [Member] | Subsidiary Debt [Member] | Mortgage Securities, 6.650%, Series N due 2036 [Member]</t>
  </si>
  <si>
    <t>NV Energy [Member] | Nevada Power Company [Member] | Subsidiary Debt [Member] | Mortgage Securities, 6.750%, Series R due 2037 [Member]</t>
  </si>
  <si>
    <t>NV Energy [Member] | Nevada Power Company [Member] | Subsidiary Debt [Member] | Mortgage Securities, 5.375%, Series X due 2040 [Member]</t>
  </si>
  <si>
    <t>NV Energy [Member] | Nevada Power Company [Member] | Subsidiary Debt [Member] | Mortgage Securities, 5.450%, Series Y due 2041 [Member]</t>
  </si>
  <si>
    <t>NV Energy [Member] | Nevada Power Company [Member] | Subsidiary Debt [Member] | NPC Pollution Control Refunding Revenue Bonds, 1.80%, Series 2017A, due 2032 [Member]</t>
  </si>
  <si>
    <t>NV Energy [Member] | Nevada Power Company [Member] | Subsidiary Debt [Member] | NPC Pollution Control Refunding Revenue Bonds, 1.60%, Series 2017, Due 2036 [Member]</t>
  </si>
  <si>
    <t>NV Energy [Member] | Nevada Power Company [Member] | Subsidiary Debt [Member] | NPC Pollution Control Refunding Revenue Bonds, 1.60%, Series 2017B, due 2039 [Member]</t>
  </si>
  <si>
    <t>Subsequent Event [Member] | NV Energy [Member] | Nevada Power Company [Member] | Subsidiary Debt [Member] | Mortgage Securities, 2.400%, Series DD due 2030 [Member]</t>
  </si>
  <si>
    <t>Subsequent Event [Member] | NV Energy [Member] | Nevada Power Company [Member] | Subsidiary Debt [Member] | Mortgage Securities, 3.125%, Series EE due 2050 [Member]</t>
  </si>
  <si>
    <t>3.125%</t>
  </si>
  <si>
    <t>Subsequent Event [Member] | NV Energy [Member] | Nevada Power Company [Member] | Subsidiary Debt [Member] | Mortgage Securities, 2.750%, Series BB due 2020 [Member]</t>
  </si>
  <si>
    <t>Early Repayment of Senior Debt</t>
  </si>
  <si>
    <t>Subsidiary Debt Subsidiary Debt - NPC - Annual Payment on Long-Term Debt (Details) - USD ($) $ in Millions</t>
  </si>
  <si>
    <t>Subsidiary Debt Subsidiary Debt - NPC (Details) - USD ($) $ in Millions</t>
  </si>
  <si>
    <t>NV Energy [Member] | Nevada Power Company [Member] | Subsidiary Debt [Member] | Subsequent Event [Member] | Mortgage Securities, 2.400%, Series DD due 2030 [Member]</t>
  </si>
  <si>
    <t>NV Energy [Member] | Nevada Power Company [Member] | Subsidiary Debt [Member] | Subsequent Event [Member] | Mortgage Securities, 3.125%, Series EE due 2050 [Member]</t>
  </si>
  <si>
    <t>NV Energy [Member] | Nevada Power Company [Member] | Subsidiary Debt [Member] | Subsequent Event [Member] | Mortgage Securities, 2.750%, Series BB due 2020 [Member]</t>
  </si>
  <si>
    <t>Subsidiary Debt Subsidiary Debt - SPPC - Long-Term Debt (Details) - USD ($) $ in Millions</t>
  </si>
  <si>
    <t>NV Energy [Member] | Sierra Pacific Power Company [Member]</t>
  </si>
  <si>
    <t>NV Energy [Member] | Sierra Pacific Power Company [Member] | Mortgage securities, 3.375%, Series T due 2023 [Member]</t>
  </si>
  <si>
    <t>NV Energy [Member] | Sierra Pacific Power Company [Member] | Mortgage securities, 2.600%, Series U due 2026 [Member]</t>
  </si>
  <si>
    <t>NV Energy [Member] | Sierra Pacific Power Company [Member] | Mortgage securities, 6.750%, Series P due 2037 [Member]</t>
  </si>
  <si>
    <t>NV Energy [Member] | Sierra Pacific Power Company [Member] | Pollution Control Refunding Revenue Bonds, 1.250%, Series 2016A, due 2029 [Member]</t>
  </si>
  <si>
    <t>NV Energy [Member] | Sierra Pacific Power Company [Member] | Pollution Control Refunding Revenue Bonds, 1.850%, Series 2016B, due 2029 [Member]</t>
  </si>
  <si>
    <t>NV Energy [Member] | Sierra Pacific Power Company [Member] | Gas facilities refunding revenue bonds, 1.500%, series 2016A, due 2031 [Member]</t>
  </si>
  <si>
    <t>NV Energy [Member] | Sierra Pacific Power Company [Member] | Gas and water facilities refunding revenue bonds, 3.000% series 2016B, due 2036 [Member]</t>
  </si>
  <si>
    <t>NV Energy [Member] | Sierra Pacific Power Company [Member] | Water facilities refunding revenue bonds, series 2016C, due 2036 [Member]</t>
  </si>
  <si>
    <t>NV Energy [Member] | Sierra Pacific Power Company [Member] | Water facilities refunding revenue bonds, series 2016D, due 2036 [Member]</t>
  </si>
  <si>
    <t>[1],[4]</t>
  </si>
  <si>
    <t>NV Energy [Member] | Sierra Pacific Power Company [Member] | Water facilities refunding revenue bonds, series 2016E, due 2036 [Member]</t>
  </si>
  <si>
    <t>NV Energy [Member] | Sierra Pacific Power Company [Member] | Water facilities refunding revenue bonds, series 2016F, due 2036 [Member]</t>
  </si>
  <si>
    <t>NV Energy [Member] | Sierra Pacific Power Company [Member] | Water facilities refunding revenue bonds, series 2016G, due 2036 [Member]</t>
  </si>
  <si>
    <t>NV Energy [Member] | Sierra Pacific Power Company [Member] | Subsidiary Debt [Member] | Mortgage securities, 3.375%, Series T due 2023 [Member]</t>
  </si>
  <si>
    <t>NV Energy [Member] | Sierra Pacific Power Company [Member] | Subsidiary Debt [Member] | Mortgage securities, 2.600%, Series U due 2026 [Member]</t>
  </si>
  <si>
    <t>NV Energy [Member] | Sierra Pacific Power Company [Member] | Subsidiary Debt [Member] | Mortgage securities, 6.750%, Series P due 2037 [Member]</t>
  </si>
  <si>
    <t>NV Energy [Member] | Sierra Pacific Power Company [Member] | Subsidiary Debt [Member] | Pollution Control Refunding Revenue Bonds, 1.250%, Series 2016A, due 2029 [Member]</t>
  </si>
  <si>
    <t>NV Energy [Member] | Sierra Pacific Power Company [Member] | Subsidiary Debt [Member] | Pollution Control Refunding Revenue Bonds, 1.850%, Series 2016B, due 2029 [Member]</t>
  </si>
  <si>
    <t>NV Energy [Member] | Sierra Pacific Power Company [Member] | Subsidiary Debt [Member] | Gas facilities refunding revenue bonds, 1.500%, series 2016A, due 2031 [Member]</t>
  </si>
  <si>
    <t>NV Energy [Member] | Sierra Pacific Power Company [Member] | Subsidiary Debt [Member] | Gas and water facilities refunding revenue bonds, 3.000% series 2016B, due 2036 [Member]</t>
  </si>
  <si>
    <t>NV Energy [Member] | Sierra Pacific Power Company [Member] | Subsidiary Debt [Member] | Water facilities refunding revenue bonds, series 2016C, due 2036 [Member]</t>
  </si>
  <si>
    <t>NV Energy [Member] | Sierra Pacific Power Company [Member] | Subsidiary Debt [Member] | Water facilities refunding revenue bonds, series 2016D, due 2036 [Member]</t>
  </si>
  <si>
    <t>NV Energy [Member] | Sierra Pacific Power Company [Member] | Subsidiary Debt [Member] | Water facilities refunding revenue bonds, series 2016E, due 2036 [Member]</t>
  </si>
  <si>
    <t>NV Energy [Member] | Sierra Pacific Power Company [Member] | Subsidiary Debt [Member] | Water facilities refunding revenue bonds, series 2016F, due 2036 [Member]</t>
  </si>
  <si>
    <t>NV Energy [Member] | Sierra Pacific Power Company [Member] | Subsidiary Debt [Member] | Water facilities refunding revenue bonds, series 2016G, due 2036 [Member]</t>
  </si>
  <si>
    <t>NV Energy [Member] | Sierra Pacific Power Company [Member] | Subsidiary Debt [Member] | Minimum [Member] | Water facilities refunding revenue bonds, series 2016C, due 2036 [Member]</t>
  </si>
  <si>
    <t>NV Energy [Member] | Sierra Pacific Power Company [Member] | Subsidiary Debt [Member] | Minimum [Member] | Water facilities refunding revenue bonds, series 2016D, due 2036 [Member]</t>
  </si>
  <si>
    <t>NV Energy [Member] | Sierra Pacific Power Company [Member] | Subsidiary Debt [Member] | Minimum [Member] | Water facilities refunding revenue bonds, series 2016E, due 2036 [Member]</t>
  </si>
  <si>
    <t>NV Energy [Member] | Sierra Pacific Power Company [Member] | Subsidiary Debt [Member] | Maximum [Member] | Water facilities refunding revenue bonds, series 2016C, due 2036 [Member]</t>
  </si>
  <si>
    <t>NV Energy [Member] | Sierra Pacific Power Company [Member] | Subsidiary Debt [Member] | Maximum [Member] | Water facilities refunding revenue bonds, series 2016D, due 2036 [Member]</t>
  </si>
  <si>
    <t>NV Energy [Member] | Sierra Pacific Power Company [Member] | Subsidiary Debt [Member] | Maximum [Member] | Water facilities refunding revenue bonds, series 2016E, due 2036 [Member]</t>
  </si>
  <si>
    <t>Subsidiary Debt Subsidiary Debt - SPPC - Annual Payment on Long-Term Debt (Details) - USD ($) $ in Millions</t>
  </si>
  <si>
    <t>Sierra Pacific Power Company [Member] | Long-term Debt [Member]</t>
  </si>
  <si>
    <t>NV Energy [Member] | Sierra Pacific Power Company [Member] | Long-term Debt [Member]</t>
  </si>
  <si>
    <t>Subsidiary Debt Subsidiary Debt - SPPC (Details) - USD ($) $ in Billions</t>
  </si>
  <si>
    <t>First Mortgage Bonds, 3.50% to 7.70%, Due 2029 to 2031 [Member] | PacifiCorp [Member]</t>
  </si>
  <si>
    <t>First Mortgage Bonds, 4.125%, Due 2049 [Member] | PacifiCorp [Member]</t>
  </si>
  <si>
    <t>MEC First Mortgage Bonds, 3.65, Due 2048 [Member] | MidAmerican Energy Company and Subsidiaries [Member]</t>
  </si>
  <si>
    <t>MEC First Mortgage Bonds, 4.25%, Due July 2049 [Member] | MidAmerican Energy Company and Subsidiaries [Member]</t>
  </si>
  <si>
    <t>MEC First Mortgage Bonds, 3.65%, Due April 2029 [Member] | MidAmerican Energy Company and Subsidiaries [Member]</t>
  </si>
  <si>
    <t>Guaranteed Bonds, 2.75%, due May 2049 [Member] | Northern Electric Plc [Member]</t>
  </si>
  <si>
    <t>MEC First Mortgage Bonds, 3.15%, Due April 2050 [Member] | MidAmerican Energy Company and Subsidiaries [Member]</t>
  </si>
  <si>
    <t>Bonds, 2.25%, due 2059 [Member] | Northern Powergrid Holdings [Member]</t>
  </si>
  <si>
    <t>2.25%</t>
  </si>
  <si>
    <t>Subsidiary Debt [Member] | MidAmerican Funding [Member] | MidAmerican Energy Company [Member]</t>
  </si>
  <si>
    <t>Subsidiary Debt [Member] | MidAmerican Funding [Member] | MEC Transmission Upgrade Obligations, 4.45% and 3.42% Due Through 2035 and 2036 [Member] | MidAmerican Energy Company [Member]</t>
  </si>
  <si>
    <t>Subsidiary Debt [Member] | MidAmerican Funding [Member] | MEC First Mortgage Bonds, 3.65, Due 2048 [Member] | MidAmerican Energy Company [Member]</t>
  </si>
  <si>
    <t>Subsidiary Debt [Member] | NV Energy [Member] | Mortgage Securities, 2.750%, Series BB due 2020 [Member] | Nevada Power Company [Member]</t>
  </si>
  <si>
    <t>Subsidiary Debt [Member] | NV Energy [Member] | Pollution Control Refunding Revenue Bonds, 1.850%, Series 2016B, due 2029 [Member] | Sierra Pacific Power Company [Member]</t>
  </si>
  <si>
    <t>Subsidiary Debt [Member] | NV Energy [Member] | Water facilities refunding revenue bonds, series 2016C, due 2036 [Member] | Sierra Pacific Power Company [Member]</t>
  </si>
  <si>
    <t>Subsidiary Debt [Member] | NV Energy [Member] | Water facilities refunding revenue bonds, series 2016D, due 2036 [Member] | Sierra Pacific Power Company [Member]</t>
  </si>
  <si>
    <t>Subsidiary Debt [Member] | NV Energy [Member] | Water facilities refunding revenue bonds, series 2016E, due 2036 [Member] | Sierra Pacific Power Company [Member]</t>
  </si>
  <si>
    <t>Subsidiary Debt [Member] | NV Energy [Member] | Water facilities refunding revenue bonds, series 2016F, due 2036 [Member] | Sierra Pacific Power Company [Member]</t>
  </si>
  <si>
    <t>Subsidiary Debt [Member] | NV Energy [Member] | Water facilities refunding revenue bonds, series 2016G, due 2036 [Member] | Sierra Pacific Power Company [Member]</t>
  </si>
  <si>
    <t>Subsidiary Debt [Member] | NV Energy [Member] | Mortgage Securities, 3.700%, Series CC due 2029 [Member] | Nevada Power Company [Member]</t>
  </si>
  <si>
    <t>Minimum [Member] | First Mortgage Bonds, 3.50% to 7.70%, Due 2029 to 2031 [Member] | PacifiCorp [Member]</t>
  </si>
  <si>
    <t>Minimum [Member] | First Mortgage Bonds, 4.125%, Due 2049 [Member] | PacifiCorp [Member]</t>
  </si>
  <si>
    <t>Minimum [Member] | MEC Transmission Upgrade Obligations, 4.45% and 3.42% Due Through 2035 and 2036 [Member] | MidAmerican Energy Company and Subsidiaries [Member]</t>
  </si>
  <si>
    <t>Minimum [Member] | Subsidiary Debt [Member] | MidAmerican Funding [Member] | MEC Transmission Upgrade Obligations, 4.45% and 3.42% Due Through 2035 and 2036 [Member] | MidAmerican Energy Company [Member]</t>
  </si>
  <si>
    <t>Maximum [Member] | First Mortgage Bonds, 3.50% to 7.70%, Due 2029 to 2031 [Member] | PacifiCorp [Member]</t>
  </si>
  <si>
    <t>Maximum [Member] | First Mortgage Bonds, 4.125%, Due 2049 [Member] | PacifiCorp [Member]</t>
  </si>
  <si>
    <t>Maximum [Member] | MEC Transmission Upgrade Obligations, 4.45% and 3.42% Due Through 2035 and 2036 [Member] | MidAmerican Energy Company and Subsidiaries [Member]</t>
  </si>
  <si>
    <t>Maximum [Member] | Subsidiary Debt [Member] | MidAmerican Funding [Member] | MEC Transmission Upgrade Obligations, 4.45% and 3.42% Due Through 2035 and 2036 [Member] | MidAmerican Energy Company [Member]</t>
  </si>
  <si>
    <t>Subsidiary Debt - Northern Powergrid (Details) - USD ($) $ in Millions</t>
  </si>
  <si>
    <t>PacifiCorp [Member] | Subsidiary Debt [Member] | Minimum [Member]</t>
  </si>
  <si>
    <t>PacifiCorp [Member] | Subsidiary Debt [Member] | Maximum [Member]</t>
  </si>
  <si>
    <t>PacifiCorp [Member] | Subsidiary Debt [Member] | First Mortgage Bonds, 4.125%, Due 2049 [Member] | Minimum [Member]</t>
  </si>
  <si>
    <t>Northern Powergrid Holdings [Member] | Bonds, 8.875%, due 2020 [Member]</t>
  </si>
  <si>
    <t>Northern Powergrid Holdings [Member] | Bonds, 9.25%, due 2020 [Member]</t>
  </si>
  <si>
    <t>Northern Powergrid Holdings [Member] | European Investment Bank loans, 4.133% to 4.586%, due 2019 to 2022 [Member]</t>
  </si>
  <si>
    <t>Northern Powergrid Holdings [Member] | Bonds, 7.25%, due 2022 [Member]</t>
  </si>
  <si>
    <t>Northern Powergrid Holdings [Member] | Bonds, 2.50%, due 2025 [Member]</t>
  </si>
  <si>
    <t>Northern Powergrid Holdings [Member] | European Investment Bank loan, 2.073%, due 2025 [Member]</t>
  </si>
  <si>
    <t>Northern Powergrid Holdings [Member] | European Investment Bank loans, 2.564%, due 2017 [Member]</t>
  </si>
  <si>
    <t>Northern Powergrid Holdings [Member] | Bonds, 7.25%, due 2028 [Member]</t>
  </si>
  <si>
    <t>Northern Powergrid Holdings [Member] | Bonds, 5.125%, due 2035 [Member]</t>
  </si>
  <si>
    <t>Northern Powergrid Holdings [Member] | Bonds, 4.375%, due 2032 [Member]</t>
  </si>
  <si>
    <t>Northern Powergrid Holdings [Member] | Variable-rate bond, due 2026 [Member]</t>
  </si>
  <si>
    <t>Northern Powergrid Holdings [Member] | Subsidiary Debt [Member] | Bonds, 8.875%, due 2020 [Member]</t>
  </si>
  <si>
    <t>8.875%</t>
  </si>
  <si>
    <t>Northern Powergrid Holdings [Member] | Subsidiary Debt [Member] | Bonds, 9.25%, due 2020 [Member]</t>
  </si>
  <si>
    <t>9.25%</t>
  </si>
  <si>
    <t>Northern Powergrid Holdings [Member] | Subsidiary Debt [Member] | European Investment Bank loans, 4.133% to 4.586%, due 2019 to 2022 [Member] | Minimum [Member]</t>
  </si>
  <si>
    <t>4.133%</t>
  </si>
  <si>
    <t>Northern Powergrid Holdings [Member] | Subsidiary Debt [Member] | European Investment Bank loans, 4.133% to 4.586%, due 2019 to 2022 [Member] | Maximum [Member]</t>
  </si>
  <si>
    <t>4.586%</t>
  </si>
  <si>
    <t>Northern Powergrid Holdings [Member] | Subsidiary Debt [Member] | European Investment Bank loans, 3.901% to 4.586%, due 2018 to 2022 [Member] | Minimum [Member]</t>
  </si>
  <si>
    <t>3.901%</t>
  </si>
  <si>
    <t>Northern Powergrid Holdings [Member] | Subsidiary Debt [Member] | European Investment Bank loans, 3.901% to 4.586%, due 2018 to 2022 [Member] | Maximum [Member]</t>
  </si>
  <si>
    <t>Northern Powergrid Holdings [Member] | Subsidiary Debt [Member] | Bonds, 7.25%, due 2022 [Member]</t>
  </si>
  <si>
    <t>7.25%</t>
  </si>
  <si>
    <t>Northern Powergrid Holdings [Member] | Subsidiary Debt [Member] | Bonds, 2.50%, due 2025 [Member]</t>
  </si>
  <si>
    <t>2.50%</t>
  </si>
  <si>
    <t>Northern Powergrid Holdings [Member] | Subsidiary Debt [Member] | European Investment Bank loan, 2.073%, due 2025 [Member]</t>
  </si>
  <si>
    <t>2.073%</t>
  </si>
  <si>
    <t>Northern Powergrid Holdings [Member] | Subsidiary Debt [Member] | European Investment Bank loans, 2.564%, due 2017 [Member]</t>
  </si>
  <si>
    <t>Northern Powergrid Holdings [Member] | Subsidiary Debt [Member] | Bonds, 7.25%, due 2028 [Member]</t>
  </si>
  <si>
    <t>Northern Powergrid Holdings [Member] | Subsidiary Debt [Member] | Bonds, 5.125%, due 2035 [Member]</t>
  </si>
  <si>
    <t>5.125%</t>
  </si>
  <si>
    <t>Northern Powergrid Holdings [Member] | Subsidiary Debt [Member] | Bonds, 4.375%, due 2032 [Member]</t>
  </si>
  <si>
    <t>4.375%</t>
  </si>
  <si>
    <t>Northern Powergrid Holdings [Member] | Subsidiary Debt [Member] | Variable-rate bond, due 2026 [Member]</t>
  </si>
  <si>
    <t>2.54%</t>
  </si>
  <si>
    <t>Long-term Debt, Percentage Bearing Fixed Interest, Percentage Rate</t>
  </si>
  <si>
    <t>2.82%</t>
  </si>
  <si>
    <t>Northern Powergrid Holdings [Member] | Bonds, 2.25%, due 2059 [Member]</t>
  </si>
  <si>
    <t>Northern Electric Plc [Member] | Guaranteed Bonds, 2.75%, due May 2049 [Member]</t>
  </si>
  <si>
    <t>(2)Amortizes semiannually and the Company has entered into an interest rate swap that fixes the interest rate on 86% of the outstanding debt. The variable interest rate as of December 31, 2019 was 2.54% while the fixed interest rate was 2.82%.</t>
  </si>
  <si>
    <t>Subsidiary Debt - BHE Pipeline Group (Details) - USD ($) $ in Millions</t>
  </si>
  <si>
    <t>Northern Natural Gas [Member] | BHE Pipeline Group [Member] | Senior Notes, 4.25%, due 2021 [Member]</t>
  </si>
  <si>
    <t>Northern Natural Gas [Member] | BHE Pipeline Group [Member] | Senior Bonds, 5.8%, due 2037 [Member]</t>
  </si>
  <si>
    <t>Northern Natural Gas [Member] | BHE Pipeline Group [Member] | Senior Bonds, 4.1%, due 2042 [Member]</t>
  </si>
  <si>
    <t>Northern Natural Gas [Member] | BHE Pipeline Group [Member] | Senior Bonds, 4.30%, due 2049 [Member]</t>
  </si>
  <si>
    <t>Northern Natural Gas [Member] | BHE Pipeline Group [Member] | Subsidiary Debt [Member] | Senior Notes, 4.25%, due 2021 [Member]</t>
  </si>
  <si>
    <t>Northern Natural Gas [Member] | BHE Pipeline Group [Member] | Subsidiary Debt [Member] | Senior Bonds, 5.8%, due 2037 [Member]</t>
  </si>
  <si>
    <t>Subsidiary Debt Subsidiary Debt - AltaLink (Details) - USD ($) $ in Millions</t>
  </si>
  <si>
    <t>ALP Investments [Member]</t>
  </si>
  <si>
    <t>ALP Investments [Member] | Series 12-1 Senior Bonds, 3.674%, due 2019 [Member]</t>
  </si>
  <si>
    <t>ALP Investments [Member] | Series 13-1 Senior Bonds, 3.265%, due 2020 [Member]</t>
  </si>
  <si>
    <t>ALP Investments [Member] | Series 15-1 Senior Bonds, 2.244%, due 2022 [Member]</t>
  </si>
  <si>
    <t>ALP Investments [Member] | Subsidiary Debt [Member] | Series 12-1 Senior Bonds, 3.674%, due 2019 [Member]</t>
  </si>
  <si>
    <t>3.674%</t>
  </si>
  <si>
    <t>ALP Investments [Member] | Subsidiary Debt [Member] | Series 13-1 Senior Bonds, 3.265%, due 2020 [Member]</t>
  </si>
  <si>
    <t>3.265%</t>
  </si>
  <si>
    <t>ALP Investments [Member] | Subsidiary Debt [Member] | Series 15-1 Senior Bonds, 2.244%, due 2022 [Member]</t>
  </si>
  <si>
    <t>2.244%</t>
  </si>
  <si>
    <t>AltaLink, L.P. [Member] | Subsidiary Debt [Member]</t>
  </si>
  <si>
    <t>AltaLink, L.P. [Member] | Subsidiary Debt [Member] | Series 2013-2 Notes, 3.621%, due 2020 [Member]</t>
  </si>
  <si>
    <t>3.621%</t>
  </si>
  <si>
    <t>AltaLink, L.P. [Member] | Subsidiary Debt [Member] | Series 2012-2 Notes, 2.978%, due 2022 [Member]</t>
  </si>
  <si>
    <t>2.978%</t>
  </si>
  <si>
    <t>AltaLink, L.P. [Member] | Subsidiary Debt [Member] | Series 2013-4 Notes, 3.668%, due 2023 [Member]</t>
  </si>
  <si>
    <t>3.668%</t>
  </si>
  <si>
    <t>AltaLink, L.P. [Member] | Subsidiary Debt [Member] | Series 2014-1 Notes, 3.399%, due 2024 [Member]</t>
  </si>
  <si>
    <t>3.399%</t>
  </si>
  <si>
    <t>AltaLink, L.P. [Member] | Subsidiary Debt [Member] | Series 2016-1 Notes, 2.747%, due 2026 [Member]</t>
  </si>
  <si>
    <t>2.747%</t>
  </si>
  <si>
    <t>AltaLink, L.P. [Member] | Subsidiary Debt [Member] | Series 2006-1 Notes, 5.249%, due 2036 [Member]</t>
  </si>
  <si>
    <t>5.249%</t>
  </si>
  <si>
    <t>AltaLink, L.P. [Member] | Subsidiary Debt [Member] | Series 2010-1 Notes, 5.381%, due 2040 [Member]</t>
  </si>
  <si>
    <t>5.381%</t>
  </si>
  <si>
    <t>AltaLink, L.P. [Member] | Subsidiary Debt [Member] | Series 2010-2 Notes, 4.872%, due 2040 [Member]</t>
  </si>
  <si>
    <t>4.872%</t>
  </si>
  <si>
    <t>AltaLink, L.P. [Member] | Subsidiary Debt [Member] | Series 2011-1 Notes, 4.462%, due 2041 [Member]</t>
  </si>
  <si>
    <t>4.462%</t>
  </si>
  <si>
    <t>AltaLink, L.P. [Member] | Subsidiary Debt [Member] | Series 2012-1 Notes, 3.99%, due 2042 [Member]</t>
  </si>
  <si>
    <t>3.99%</t>
  </si>
  <si>
    <t>AltaLink, L.P. [Member] | Subsidiary Debt [Member] | Series 2013-3 Notes, 4.922%, due 2043 [Member]</t>
  </si>
  <si>
    <t>4.922%</t>
  </si>
  <si>
    <t>AltaLink, L.P. [Member] | Subsidiary Debt [Member] | Series 2014-3 Notes, 4.054%, due 2044 [Member]</t>
  </si>
  <si>
    <t>4.054%</t>
  </si>
  <si>
    <t>AltaLink, L.P. [Member] | Subsidiary Debt [Member] | Series 2015-1 Notes, 4.090%, due 2045 [Member]</t>
  </si>
  <si>
    <t>AltaLink, L.P. [Member] | Subsidiary Debt [Member] | Series 2016-2 Notes, 3.717%, due 2046 [Member]</t>
  </si>
  <si>
    <t>3.717%</t>
  </si>
  <si>
    <t>AltaLink, L.P. [Member] | Subsidiary Debt [Member] | Series 2013-1 Notes, 4.446%, due 2053 [Member]</t>
  </si>
  <si>
    <t>4.446%</t>
  </si>
  <si>
    <t>AltaLink, L.P. [Member] | Subsidiary Debt [Member] | Series 2014-2 Notes, 4.274%, due 2064 [Member]</t>
  </si>
  <si>
    <t>4.274%</t>
  </si>
  <si>
    <t>AltaLink, L.P. [Member] | Subsidiary Debt [Member] | Construction Loan, 4.950%, due 2021 [Member]</t>
  </si>
  <si>
    <t>5.66%</t>
  </si>
  <si>
    <t>AltaLink, L.P. [Member] | Subsidiary Debt [Member] | Construction Loan, 5.620%, due 2020 [Member]</t>
  </si>
  <si>
    <t>5.62%</t>
  </si>
  <si>
    <t>Subsidiary Debt - BHE Renewables (Details) - USD ($) $ in Millions</t>
  </si>
  <si>
    <t>BHE Renewables [Member] | Subsidiary Debt [Member] | Minimum [Member]</t>
  </si>
  <si>
    <t>3.21%</t>
  </si>
  <si>
    <t>BHE Renewables [Member] | Subsidiary Debt [Member] | Maximum [Member]</t>
  </si>
  <si>
    <t>5.41%</t>
  </si>
  <si>
    <t>BHE Renewables [Member] | Subsidiary Debt [Member] | Bishop Hill Holdings Senior Notes, 5.125%, due 2032 [Member]</t>
  </si>
  <si>
    <t>BHE Renewables [Member] | Subsidiary Debt [Member] | Solar Star Funding, LLC Series A Senior Secured Notes, 3.950%, due June 2035 [Member]</t>
  </si>
  <si>
    <t>BHE Renewables [Member] | Subsidiary Debt [Member] | Solar Star Funding, LLC Series A Senior Secured Notes, 5.375%, due June 2035 [Member]</t>
  </si>
  <si>
    <t>BHE Renewables [Member] | Subsidiary Debt [Member] | Topaz Solar Farms Senior Notes, 5.75%, due 2039 [Member]</t>
  </si>
  <si>
    <t>BHE Renewables [Member] | Subsidiary Debt [Member] | Topaz Solar Farms Senior Notes, 4.875%, due 2039</t>
  </si>
  <si>
    <t>BHE Renewables [Member] | Subsidiary Debt [Member] | Alamo 6 Senior Notes, 4.170%, due 2042 [Member]</t>
  </si>
  <si>
    <t>BHE Renewables [Member] | Subsidiary Debt [Member] | Other debt obligations [Member]</t>
  </si>
  <si>
    <t>BHE Renewables [Member] | Subsidiary Debt [Member] | Pinyon Pines I and II Term Loan, due 2020 [Member]</t>
  </si>
  <si>
    <t>BHE Renewables [Member] | Subsidiary Debt [Member] | Pinyon Pines I and II Term Loans, due 2019 [Member]</t>
  </si>
  <si>
    <t>Debt Instrument, Repurchased Face Amount</t>
  </si>
  <si>
    <t>BHE Renewables [Member] | Subsidiary Debt [Member] | TX Jumbo Road Term Loan, 3.626% due 2025 [Member]</t>
  </si>
  <si>
    <t>BHE Renewables [Member] | Subsidiary Debt [Member] | Pinyon Pines I and II Term Loan, due 2034 [Member]</t>
  </si>
  <si>
    <t>3.86%</t>
  </si>
  <si>
    <t>4.875%</t>
  </si>
  <si>
    <t>BHE Renewables [Member] | Subsidiary Debt [Member] | Alamo 6, LLC Senior Secured Notes, 4.17%, due March 2018 through March 2042 [Member]</t>
  </si>
  <si>
    <t>4.17%</t>
  </si>
  <si>
    <t>3.69%</t>
  </si>
  <si>
    <t>4.55%</t>
  </si>
  <si>
    <t>3.626%</t>
  </si>
  <si>
    <t>3.212%</t>
  </si>
  <si>
    <t>Subsidiary Debt Subsidiary Debt - HomeServices (Details) - USD ($) $ in Millions</t>
  </si>
  <si>
    <t>HomeServices [Member] | Variable-rate Term Loan - Due 2022 [Member]</t>
  </si>
  <si>
    <t>HomeServices [Member] | HomeServices [Member] | Subsidiary Debt [Member] | Variable-rate Term Loan - Due 2022 [Member]</t>
  </si>
  <si>
    <t>(1)Term loan amortizes quarterly and variable-rate resets monthly.</t>
  </si>
  <si>
    <t>Risk Management and Hedging Activities - PacifiCorp - Balance Sheet Location (Details) - PacifiCorp [Member] - Commodity Contract [Member] - USD ($) $ in Millions</t>
  </si>
  <si>
    <t>Derivatives, Fair Value [Line Items]</t>
  </si>
  <si>
    <t>Derivative, Fair Value, Net</t>
  </si>
  <si>
    <t>Cash Collateral, Net Receivable (Payable), Offset Against Derivative Positions</t>
  </si>
  <si>
    <t>Derivative Assets (Liabilities), at Fair Value, Net</t>
  </si>
  <si>
    <t>Other Current Assets [Member]</t>
  </si>
  <si>
    <t>Other Noncurrent Assets [Member]</t>
  </si>
  <si>
    <t>Other Current Liabilities [Member]</t>
  </si>
  <si>
    <t>Other Noncurrent Liabilities [Member]</t>
  </si>
  <si>
    <t>Not Designated as Hedging Instrument [Member]</t>
  </si>
  <si>
    <t>Derivative Asset, Fair Value, Gross Asset Including Not Subject to Master Netting Arrangement</t>
  </si>
  <si>
    <t>Derivative Liability, Fair Value, Gross Liability Including Not Subject to Master Netting Arrangement</t>
  </si>
  <si>
    <t>Net Regulatory Asset (Liability), Unrealized Loss (Gain) On Derivative Contracts</t>
  </si>
  <si>
    <t>Not Designated as Hedging Instrument [Member] | Other Current Assets [Member]</t>
  </si>
  <si>
    <t>Not Designated as Hedging Instrument [Member] | Other Noncurrent Assets [Member]</t>
  </si>
  <si>
    <t>Not Designated as Hedging Instrument [Member] | Other Current Liabilities [Member]</t>
  </si>
  <si>
    <t>Not Designated as Hedging Instrument [Member] | Other Noncurrent Liabilities [Member]</t>
  </si>
  <si>
    <t>Risk Management and Hedging Activities - PacifiCorp - Not Designated as Hedging Contracts (Details) - PacifiCorp [Member] - Not Designated as Hedging Instrument [Member] - Commodity Contract [Member] - USD ($) $ in Millions</t>
  </si>
  <si>
    <t>Regulatory Assets (Liabilities), Net, Derivatives [Roll Forward]</t>
  </si>
  <si>
    <t>Beginning balance</t>
  </si>
  <si>
    <t>Changes In Fair Value Derivatives Recognized In Regulatory Assets Or Liabilities, Net</t>
  </si>
  <si>
    <t>Net Gains (Losses) Reclassified To Operating Revenue</t>
  </si>
  <si>
    <t>Net Gains (Losses) Reclassified To Cost Of Domestic Regulated Electric</t>
  </si>
  <si>
    <t>Ending balance</t>
  </si>
  <si>
    <t>Risk Management and Hedging Activities - PacifiCorp - Derivative Contract Volumes (Details) - PacifiCorp [Member] - Commodity Contract [Member] MWh in Millions, Dth in Millions</t>
  </si>
  <si>
    <t>Dec. 31, 2019DthMWh</t>
  </si>
  <si>
    <t>Dec. 31, 2018DthMWh</t>
  </si>
  <si>
    <t>Electricity purchases (sales), net, in megawatt hours [Member]</t>
  </si>
  <si>
    <t>Notional Amounts of Outstanding Derivative Positions [Line Items]</t>
  </si>
  <si>
    <t>Derivative, Nonmonetary Notional Amount | MWh</t>
  </si>
  <si>
    <t>Natural gas purchases (sales), in decatherms [Member]</t>
  </si>
  <si>
    <t>Derivative, Nonmonetary Notional Amount | Dth</t>
  </si>
  <si>
    <t>Risk Management and Hedging Activities - PacifiCorp - Collateral and Contingent Features (Details) - PacifiCorp [Member] - Commodity Contract [Member] - USD ($) $ in Millions</t>
  </si>
  <si>
    <t>Derivative, Net Liability Position, Aggregate Fair Value</t>
  </si>
  <si>
    <t>Collateral Already Posted, Aggregate Fair Value</t>
  </si>
  <si>
    <t>Additional Collateral, Aggregate Fair Value</t>
  </si>
  <si>
    <t>Fair Value Measurements (Details) - Fair Value, Recurring [Member] - USD ($) $ in Millions</t>
  </si>
  <si>
    <t>Derivative Asset, Fair Value, Gross Liability and Obligation to Return Cash, Offset</t>
  </si>
  <si>
    <t>Assets, Fair Value Disclosure</t>
  </si>
  <si>
    <t>Derivative Liability, Fair Value, Gross Asset and Right to Reclaim Cash, Offset</t>
  </si>
  <si>
    <t>Derivative Liability</t>
  </si>
  <si>
    <t>Cash collateral receivable (payable), offset against derivative positions</t>
  </si>
  <si>
    <t>Level 1 [Member]</t>
  </si>
  <si>
    <t>Fair Value, Inputs, Level 2 [Member]</t>
  </si>
  <si>
    <t>Level 3 [Member]</t>
  </si>
  <si>
    <t>Mortgage loans held for sale [Member]</t>
  </si>
  <si>
    <t>Available-for-sale Securities</t>
  </si>
  <si>
    <t>Mortgage loans held for sale [Member] | Level 1 [Member]</t>
  </si>
  <si>
    <t>Mortgage loans held for sale [Member] | Fair Value, Inputs, Level 2 [Member]</t>
  </si>
  <si>
    <t>Mortgage loans held for sale [Member] | Level 3 [Member]</t>
  </si>
  <si>
    <t>Money market mutual funds [Member]</t>
  </si>
  <si>
    <t>Money market mutual funds [Member] | Level 1 [Member]</t>
  </si>
  <si>
    <t>Money market mutual funds [Member] | Fair Value, Inputs, Level 2 [Member]</t>
  </si>
  <si>
    <t>Money market mutual funds [Member] | Level 3 [Member]</t>
  </si>
  <si>
    <t>United States government obligations [Member]</t>
  </si>
  <si>
    <t>United States government obligations [Member] | Level 1 [Member]</t>
  </si>
  <si>
    <t>United States government obligations [Member] | Fair Value, Inputs, Level 2 [Member]</t>
  </si>
  <si>
    <t>United States government obligations [Member] | Level 3 [Member]</t>
  </si>
  <si>
    <t>International governement obligations [Member]</t>
  </si>
  <si>
    <t>International governement obligations [Member] | Level 1 [Member]</t>
  </si>
  <si>
    <t>International governement obligations [Member] | Fair Value, Inputs, Level 2 [Member]</t>
  </si>
  <si>
    <t>International governement obligations [Member] | Level 3 [Member]</t>
  </si>
  <si>
    <t>Corporate obligations [Member]</t>
  </si>
  <si>
    <t>Corporate obligations [Member] | Level 1 [Member]</t>
  </si>
  <si>
    <t>Corporate obligations [Member] | Fair Value, Inputs, Level 2 [Member]</t>
  </si>
  <si>
    <t>Corporate obligations [Member] | Level 3 [Member]</t>
  </si>
  <si>
    <t>Municipal Bonds [Member]</t>
  </si>
  <si>
    <t>Municipal Bonds [Member] | Level 1 [Member]</t>
  </si>
  <si>
    <t>Municipal Bonds [Member] | Fair Value, Inputs, Level 2 [Member]</t>
  </si>
  <si>
    <t>Municipal Bonds [Member] | Level 3 [Member]</t>
  </si>
  <si>
    <t>Agency, asset and mortgage-backed obligations [Member]</t>
  </si>
  <si>
    <t>Agency, asset and mortgage-backed obligations [Member] | Level 1 [Member]</t>
  </si>
  <si>
    <t>Agency, asset and mortgage-backed obligations [Member] | Fair Value, Inputs, Level 2 [Member]</t>
  </si>
  <si>
    <t>Agency, asset and mortgage-backed obligations [Member] | Level 3 [Member]</t>
  </si>
  <si>
    <t>United States companies [Member]</t>
  </si>
  <si>
    <t>United States companies [Member] | Level 1 [Member]</t>
  </si>
  <si>
    <t>United States companies [Member] | Fair Value, Inputs, Level 2 [Member]</t>
  </si>
  <si>
    <t>United States companies [Member] | Level 3 [Member]</t>
  </si>
  <si>
    <t>International companies [Member]</t>
  </si>
  <si>
    <t>International companies [Member] | Level 1 [Member]</t>
  </si>
  <si>
    <t>International companies [Member] | Fair Value, Inputs, Level 2 [Member]</t>
  </si>
  <si>
    <t>International companies [Member] | Level 3 [Member]</t>
  </si>
  <si>
    <t>Investment funds [Member]</t>
  </si>
  <si>
    <t>Investment funds [Member] | Level 1 [Member]</t>
  </si>
  <si>
    <t>Investment funds [Member] | Fair Value, Inputs, Level 2 [Member]</t>
  </si>
  <si>
    <t>Investment funds [Member] | Level 3 [Member]</t>
  </si>
  <si>
    <t>Commodity Contract [Member]</t>
  </si>
  <si>
    <t>Derivative assets</t>
  </si>
  <si>
    <t>Commodity Contract [Member] | Level 1 [Member]</t>
  </si>
  <si>
    <t>Commodity Contract [Member] | Fair Value, Inputs, Level 2 [Member]</t>
  </si>
  <si>
    <t>Commodity Contract [Member] | Level 3 [Member]</t>
  </si>
  <si>
    <t>Interest Rate Swap [Member]</t>
  </si>
  <si>
    <t>Interest Rate Swap [Member] | Level 1 [Member]</t>
  </si>
  <si>
    <t>Interest Rate Swap [Member] | Fair Value, Inputs, Level 2 [Member]</t>
  </si>
  <si>
    <t>Interest Rate Swap [Member] | Level 3 [Member]</t>
  </si>
  <si>
    <t>Represents netting under master netting arrangements and a net cash collateral receivable of $79 million and $59 million as of December 31, 2019 and 2018, respectively.</t>
  </si>
  <si>
    <t>Amounts are included in cash and cash equivalents; other current assets; and noncurrent investments and restricted cash and investments on the Consolidated Balance Sheets. The fair value of these money market mutual funds approximates cost.</t>
  </si>
  <si>
    <t>Fair Value Measurements - Level 3 (Details) - USD ($) $ in Millions</t>
  </si>
  <si>
    <t>Commodity [Member]</t>
  </si>
  <si>
    <t>Fair Value, Assets (Liabilities), Net, Measured on Recurring Basis, Unobservable Input Reconciliation, Calculation [Roll Forward]</t>
  </si>
  <si>
    <t>Fair Value, Assets and Liabilities Measured on Recurring Basis, Gain (Loss) Included in Earnings</t>
  </si>
  <si>
    <t>Fair Value, Net Derivative Asset (Liability) Measured on Recurring Basis, Unobservable Inputs Reconciliation, Gain (Loss) Included in Other Comprehensive Income (Loss)</t>
  </si>
  <si>
    <t>Fair Value, Measurements with Unobservable Inputs Reconciliation, Recurring Basis, Gain (Loss) Included In Regulatory Assets and Liabilities, Net</t>
  </si>
  <si>
    <t>Purchases</t>
  </si>
  <si>
    <t>Settlements</t>
  </si>
  <si>
    <t>Interest Rate Lock Commitments [Member]</t>
  </si>
  <si>
    <t>Fair Value Measurements - Debt (Details) - USD ($) $ in Millions</t>
  </si>
  <si>
    <t>Fair Value, Balance Sheet Grouping, Financial Statement Captions [Line Items]</t>
  </si>
  <si>
    <t>Long-term Debt, Fair Value</t>
  </si>
  <si>
    <t>Fair Value Measurements - PacifiCorp (Details) - USD ($) $ in Millions</t>
  </si>
  <si>
    <t>Fair Value, Recurring [Member]</t>
  </si>
  <si>
    <t>Fair Value, Recurring [Member] | Fair Value, Inputs, Level 1 [Member]</t>
  </si>
  <si>
    <t>Fair Value, Recurring [Member] | Fair Value, Inputs, Level 2 [Member]</t>
  </si>
  <si>
    <t>Fair Value, Recurring [Member] | Fair Value, Inputs, Level 3 [Member]</t>
  </si>
  <si>
    <t>Commodity Contract [Member] | Fair Value, Recurring [Member]</t>
  </si>
  <si>
    <t>Commodity Contract [Member] | Fair Value, Recurring [Member] | Fair Value, Inputs, Level 1 [Member]</t>
  </si>
  <si>
    <t>Commodity Contract [Member] | Fair Value, Recurring [Member] | Fair Value, Inputs, Level 2 [Member]</t>
  </si>
  <si>
    <t>Commodity Contract [Member] | Fair Value, Recurring [Member] | Fair Value, Inputs, Level 3 [Member]</t>
  </si>
  <si>
    <t>Money market mutual funds [Member] | Fair Value, Recurring [Member]</t>
  </si>
  <si>
    <t>Money market mutual funds [Member] | Fair Value, Recurring [Member] | Fair Value, Inputs, Level 1 [Member]</t>
  </si>
  <si>
    <t>Money market mutual funds [Member] | Fair Value, Recurring [Member] | Fair Value, Inputs, Level 2 [Member]</t>
  </si>
  <si>
    <t>Money market mutual funds [Member] | Fair Value, Recurring [Member] | Fair Value, Inputs, Level 3 [Member]</t>
  </si>
  <si>
    <t>Investment funds [Member] | Fair Value, Recurring [Member]</t>
  </si>
  <si>
    <t>Investment funds [Member] | Fair Value, Recurring [Member] | Fair Value, Inputs, Level 1 [Member]</t>
  </si>
  <si>
    <t>Investment funds [Member] | Fair Value, Recurring [Member] | Fair Value, Inputs, Level 2 [Member]</t>
  </si>
  <si>
    <t>Investment funds [Member] | Fair Value, Recurring [Member] | Fair Value, Inputs, Level 3 [Member]</t>
  </si>
  <si>
    <t>PacifiCorp [Member] | Fair Value, Recurring [Member]</t>
  </si>
  <si>
    <t>PacifiCorp [Member] | Fair Value, Recurring [Member] | Fair Value, Inputs, Level 1 [Member]</t>
  </si>
  <si>
    <t>PacifiCorp [Member] | Fair Value, Recurring [Member] | Fair Value, Inputs, Level 2 [Member]</t>
  </si>
  <si>
    <t>PacifiCorp [Member] | Fair Value, Recurring [Member] | Fair Value, Inputs, Level 3 [Member]</t>
  </si>
  <si>
    <t>PacifiCorp [Member] | Commodity Contract [Member]</t>
  </si>
  <si>
    <t>PacifiCorp [Member] | Commodity Contract [Member] | Fair Value, Recurring [Member]</t>
  </si>
  <si>
    <t>PacifiCorp [Member] | Commodity Contract [Member] | Fair Value, Recurring [Member] | Fair Value, Inputs, Level 1 [Member]</t>
  </si>
  <si>
    <t>PacifiCorp [Member] | Commodity Contract [Member] | Fair Value, Recurring [Member] | Fair Value, Inputs, Level 2 [Member]</t>
  </si>
  <si>
    <t>PacifiCorp [Member] | Commodity Contract [Member] | Fair Value, Recurring [Member] | Fair Value, Inputs, Level 3 [Member]</t>
  </si>
  <si>
    <t>PacifiCorp [Member] | Money market mutual funds [Member] | Fair Value, Recurring [Member]</t>
  </si>
  <si>
    <t>PacifiCorp [Member] | Money market mutual funds [Member] | Fair Value, Recurring [Member] | Fair Value, Inputs, Level 1 [Member]</t>
  </si>
  <si>
    <t>PacifiCorp [Member] | Money market mutual funds [Member] | Fair Value, Recurring [Member] | Fair Value, Inputs, Level 2 [Member]</t>
  </si>
  <si>
    <t>PacifiCorp [Member] | Money market mutual funds [Member] | Fair Value, Recurring [Member] | Fair Value, Inputs, Level 3 [Member]</t>
  </si>
  <si>
    <t>PacifiCorp [Member] | Investment funds [Member] | Fair Value, Recurring [Member]</t>
  </si>
  <si>
    <t>Investment funds</t>
  </si>
  <si>
    <t>PacifiCorp [Member] | Investment funds [Member] | Fair Value, Recurring [Member] | Fair Value, Inputs, Level 1 [Member]</t>
  </si>
  <si>
    <t>PacifiCorp [Member] | Investment funds [Member] | Fair Value, Recurring [Member] | Fair Value, Inputs, Level 2 [Member]</t>
  </si>
  <si>
    <t>PacifiCorp [Member] | Investment funds [Member] | Fair Value, Recurring [Member] | Fair Value, Inputs, Level 3 [Member]</t>
  </si>
  <si>
    <t>Represents netting under master netting arrangements and a net cash collateral receivable of $47 million and $59 million as of December 31, 2019 and 2018, respectively.</t>
  </si>
  <si>
    <t>Amounts are included in cash and cash equivalents, other current assets and other assets on the Consolidated Balance Sheets. The fair value of these money market mutual funds approximates cost.</t>
  </si>
  <si>
    <t>Fair Value Measurements - PacifiCorp - Debt (Details) - USD ($) $ in Millions</t>
  </si>
  <si>
    <t>PacifiCorp [Member] | Fair Value, Inputs, Level 2 [Member]</t>
  </si>
  <si>
    <t>Fair Value Measurements - MEC (Details) - Fair Value, Recurring [Member] - USD ($) $ in Millions</t>
  </si>
  <si>
    <t>Fair Value, Inputs, Level 1 [Member]</t>
  </si>
  <si>
    <t>Fair Value, Inputs, Level 3 [Member]</t>
  </si>
  <si>
    <t>Commodity Contract [Member] | Fair Value, Inputs, Level 1 [Member]</t>
  </si>
  <si>
    <t>Commodity Contract [Member] | Fair Value, Inputs, Level 3 [Member]</t>
  </si>
  <si>
    <t>Interest Rate Swap [Member] | Fair Value, Inputs, Level 1 [Member]</t>
  </si>
  <si>
    <t>Interest Rate Swap [Member] | Fair Value, Inputs, Level 3 [Member]</t>
  </si>
  <si>
    <t>MidAmerican Energy Company [Member] | Fair Value, Inputs, Level 1 [Member]</t>
  </si>
  <si>
    <t>MidAmerican Energy Company [Member] | Fair Value, Inputs, Level 2 [Member]</t>
  </si>
  <si>
    <t>MidAmerican Energy Company [Member] | Fair Value, Inputs, Level 3 [Member]</t>
  </si>
  <si>
    <t>MidAmerican Energy Company [Member] | Commodity Contract [Member]</t>
  </si>
  <si>
    <t>MidAmerican Energy Company [Member] | Commodity Contract [Member] | Fair Value, Inputs, Level 1 [Member]</t>
  </si>
  <si>
    <t>MidAmerican Energy Company [Member] | Commodity Contract [Member] | Fair Value, Inputs, Level 2 [Member]</t>
  </si>
  <si>
    <t>MidAmerican Energy Company [Member] | Commodity Contract [Member] | Fair Value, Inputs, Level 3 [Member]</t>
  </si>
  <si>
    <t>MidAmerican Energy Company [Member] | Interest Rate Swap [Member]</t>
  </si>
  <si>
    <t>MidAmerican Energy Company [Member] | Interest Rate Swap [Member] | Fair Value, Inputs, Level 1 [Member]</t>
  </si>
  <si>
    <t>MidAmerican Energy Company [Member] | Interest Rate Swap [Member] | Fair Value, Inputs, Level 2 [Member]</t>
  </si>
  <si>
    <t>MidAmerican Energy Company [Member] | Interest Rate Swap [Member] | Fair Value, Inputs, Level 3 [Member]</t>
  </si>
  <si>
    <t>Money market mutual funds [Member] | Fair Value, Inputs, Level 1 [Member]</t>
  </si>
  <si>
    <t>Money market mutual funds [Member] | Fair Value, Inputs, Level 3 [Member]</t>
  </si>
  <si>
    <t>Money market mutual funds [Member] | MidAmerican Energy Company [Member]</t>
  </si>
  <si>
    <t>Money market mutual funds [Member] | MidAmerican Energy Company [Member] | Fair Value, Inputs, Level 1 [Member]</t>
  </si>
  <si>
    <t>Money market mutual funds [Member] | MidAmerican Energy Company [Member] | Fair Value, Inputs, Level 2 [Member]</t>
  </si>
  <si>
    <t>Money market mutual funds [Member] | MidAmerican Energy Company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US Treasury Securities [Member] | MidAmerican Energy Company [Member]</t>
  </si>
  <si>
    <t>US Treasury Securities [Member] | MidAmerican Energy Company [Member] | Fair Value, Inputs, Level 1 [Member]</t>
  </si>
  <si>
    <t>US Treasury Securities [Member] | MidAmerican Energy Company [Member] | Fair Value, Inputs, Level 2 [Member]</t>
  </si>
  <si>
    <t>US Treasury Securities [Member] | MidAmerican Energy Company [Member] | Fair Value, Inputs, Level 3 [Member]</t>
  </si>
  <si>
    <t>Debt Security, Government, Non-US [Member]</t>
  </si>
  <si>
    <t>Debt Security, Government, Non-US [Member] | Fair Value, Inputs, Level 1 [Member]</t>
  </si>
  <si>
    <t>Debt Security, Government, Non-US [Member] | Fair Value, Inputs, Level 2 [Member]</t>
  </si>
  <si>
    <t>Debt Security, Government, Non-US [Member] | Fair Value, Inputs, Level 3 [Member]</t>
  </si>
  <si>
    <t>Debt Security, Government, Non-US [Member] | MidAmerican Energy Company [Member]</t>
  </si>
  <si>
    <t>Debt Security, Government, Non-US [Member] | MidAmerican Energy Company [Member] | Fair Value, Inputs, Level 1 [Member]</t>
  </si>
  <si>
    <t>Debt Security, Government, Non-US [Member] | MidAmerican Energy Company [Member] | Fair Value, Inputs, Level 2 [Member]</t>
  </si>
  <si>
    <t>Debt Security, Government, Non-US [Member] | MidAmerican Energy Company [Member] | Fair Value, Inputs, Level 3 [Member]</t>
  </si>
  <si>
    <t>Debt Security, Corporate, US [Member]</t>
  </si>
  <si>
    <t>Debt Security, Corporate, US [Member] | Fair Value, Inputs, Level 1 [Member]</t>
  </si>
  <si>
    <t>Debt Security, Corporate, US [Member] | Fair Value, Inputs, Level 2 [Member]</t>
  </si>
  <si>
    <t>Debt Security, Corporate, US [Member] | Fair Value, Inputs, Level 3 [Member]</t>
  </si>
  <si>
    <t>Debt Security, Corporate, US [Member] | MidAmerican Energy Company [Member]</t>
  </si>
  <si>
    <t>Debt Security, Corporate, US [Member] | MidAmerican Energy Company [Member] | Fair Value, Inputs, Level 1 [Member]</t>
  </si>
  <si>
    <t>Debt Security, Corporate, US [Member] | MidAmerican Energy Company [Member] | Fair Value, Inputs, Level 2 [Member]</t>
  </si>
  <si>
    <t>Debt Security, Corporate, US [Member] | MidAmerican Energy Company [Member] | Fair Value, Inputs, Level 3 [Member]</t>
  </si>
  <si>
    <t>Municipal Bonds [Member] | Fair Value, Inputs, Level 1 [Member]</t>
  </si>
  <si>
    <t>Municipal Bonds [Member] | Fair Value, Inputs, Level 3 [Member]</t>
  </si>
  <si>
    <t>Municipal Bonds [Member] | MidAmerican Energy Company [Member]</t>
  </si>
  <si>
    <t>Municipal Bonds [Member] | MidAmerican Energy Company [Member] | Fair Value, Inputs, Level 1 [Member]</t>
  </si>
  <si>
    <t>Municipal Bonds [Member] | MidAmerican Energy Company [Member] | Fair Value, Inputs, Level 2 [Member]</t>
  </si>
  <si>
    <t>Municipal Bonds [Member] | MidAmerican Energy Company [Member] | Fair Value, Inputs, Level 3 [Member]</t>
  </si>
  <si>
    <t>US Government-sponsored Enterprises Debt Securities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Government-sponsored Enterprises Debt Securities [Member] | MidAmerican Energy Company [Member]</t>
  </si>
  <si>
    <t>US Government-sponsored Enterprises Debt Securities [Member] | MidAmerican Energy Company [Member] | Fair Value, Inputs, Level 1 [Member]</t>
  </si>
  <si>
    <t>US Government-sponsored Enterprises Debt Securities [Member] | MidAmerican Energy Company [Member] | Fair Value, Inputs, Level 2 [Member]</t>
  </si>
  <si>
    <t>US Government-sponsored Enterprises Debt Securities [Member] | MidAmerican Energy Company [Member] | Fair Value, Inputs, Level 3 [Member]</t>
  </si>
  <si>
    <t>Domestic Equity Securities [Member]</t>
  </si>
  <si>
    <t>Domestic Equity Securities [Member] | Fair Value, Inputs, Level 1 [Member]</t>
  </si>
  <si>
    <t>Domestic Equity Securities [Member] | Fair Value, Inputs, Level 2 [Member]</t>
  </si>
  <si>
    <t>Domestic Equity Securities [Member] | Fair Value, Inputs, Level 3 [Member]</t>
  </si>
  <si>
    <t>Domestic Equity Securities [Member] | MidAmerican Energy Company [Member]</t>
  </si>
  <si>
    <t>Domestic Equity Securities [Member] | MidAmerican Energy Company [Member] | Fair Value, Inputs, Level 1 [Member]</t>
  </si>
  <si>
    <t>Domestic Equity Securities [Member] | MidAmerican Energy Company [Member] | Fair Value, Inputs, Level 2 [Member]</t>
  </si>
  <si>
    <t>Domestic Equity Securities [Member] | MidAmerican Energy Company [Member] | Fair Value, Inputs, Level 3 [Member]</t>
  </si>
  <si>
    <t>Foreign Equity Securities [Member]</t>
  </si>
  <si>
    <t>Foreign Equity Securities [Member] | Fair Value, Inputs, Level 1 [Member]</t>
  </si>
  <si>
    <t>Foreign Equity Securities [Member] | Fair Value, Inputs, Level 2 [Member]</t>
  </si>
  <si>
    <t>Foreign Equity Securities [Member] | Fair Value, Inputs, Level 3 [Member]</t>
  </si>
  <si>
    <t>Foreign Equity Securities [Member] | MidAmerican Energy Company [Member]</t>
  </si>
  <si>
    <t>Foreign Equity Securities [Member] | MidAmerican Energy Company [Member] | Fair Value, Inputs, Level 1 [Member]</t>
  </si>
  <si>
    <t>Foreign Equity Securities [Member] | MidAmerican Energy Company [Member] | Fair Value, Inputs, Level 2 [Member]</t>
  </si>
  <si>
    <t>Foreign Equity Securities [Member] | MidAmerican Energy Company [Member] | Fair Value, Inputs, Level 3 [Member]</t>
  </si>
  <si>
    <t>Equity Funds [Member]</t>
  </si>
  <si>
    <t>Equity Funds [Member] | Fair Value, Inputs, Level 1 [Member]</t>
  </si>
  <si>
    <t>Equity Funds [Member] | Fair Value, Inputs, Level 2 [Member]</t>
  </si>
  <si>
    <t>Equity Funds [Member] | Fair Value, Inputs, Level 3 [Member]</t>
  </si>
  <si>
    <t>Equity Funds [Member] | MidAmerican Energy Company [Member]</t>
  </si>
  <si>
    <t>Equity Funds [Member] | MidAmerican Energy Company [Member] | Fair Value, Inputs, Level 1 [Member]</t>
  </si>
  <si>
    <t>Equity Funds [Member] | MidAmerican Energy Company [Member] | Fair Value, Inputs, Level 2 [Member]</t>
  </si>
  <si>
    <t>Equity Funds [Member] | MidAmerican Energy Company [Member] | Fair Value, Inputs, Level 3 [Member]</t>
  </si>
  <si>
    <t>(1)Represents netting under master netting arrangements and a net cash collateral receivable of $1 million and $- million as of December 31, 2019 and 2018, respectively.</t>
  </si>
  <si>
    <t>(2)Amounts are included in cash and cash equivalents and investments and restricted investments on the Balance Sheets. The fair value of these money market mutual funds approximates cost.</t>
  </si>
  <si>
    <t>Fair Value Measurements - MEC - Debt (Details) - USD ($) $ in Millions</t>
  </si>
  <si>
    <t>Fair Value Measurements - MidAmerican Funding - Debt (Details) - USD ($) $ in Millions</t>
  </si>
  <si>
    <t>MidAmerican Funding, LLC and Subsidiaries [Domain] | Fair Value, Inputs, Level 2 [Member]</t>
  </si>
  <si>
    <t>Fair Value Measurements - NPC (Details) - Fair Value, Recurring [Member] - USD ($) $ in Millions</t>
  </si>
  <si>
    <t>Money Market Funds [Member]</t>
  </si>
  <si>
    <t>Money Market Funds [Member] | Fair Value, Inputs, Level 1 [Member]</t>
  </si>
  <si>
    <t>Money Market Funds [Member] | Fair Value, Inputs, Level 2 [Member]</t>
  </si>
  <si>
    <t>Money Market Funds [Member] | Fair Value, Inputs, Level 3 [Member]</t>
  </si>
  <si>
    <t>Nevada Power Company [Member] | Fair Value, Inputs, Level 1 [Member]</t>
  </si>
  <si>
    <t>Nevada Power Company [Member] | Fair Value, Inputs, Level 2 [Member]</t>
  </si>
  <si>
    <t>Nevada Power Company [Member] | Fair Value, Inputs, Level 3 [Member]</t>
  </si>
  <si>
    <t>Nevada Power Company [Member] | Commodity Contract [Member]</t>
  </si>
  <si>
    <t>Nevada Power Company [Member] | Commodity Contract [Member] | Fair Value, Inputs, Level 1 [Member]</t>
  </si>
  <si>
    <t>Nevada Power Company [Member] | Commodity Contract [Member] | Fair Value, Inputs, Level 2 [Member]</t>
  </si>
  <si>
    <t>Nevada Power Company [Member] | Commodity Contract [Member] | Fair Value, Inputs, Level 3 [Member]</t>
  </si>
  <si>
    <t>Nevada Power Company [Member] | Money Market Funds [Member]</t>
  </si>
  <si>
    <t>Nevada Power Company [Member] | Money Market Funds [Member] | Fair Value, Inputs, Level 1 [Member]</t>
  </si>
  <si>
    <t>Nevada Power Company [Member] | Money Market Funds [Member] | Fair Value, Inputs, Level 2 [Member]</t>
  </si>
  <si>
    <t>Nevada Power Company [Member] | Money Market Funds [Member] | Fair Value, Inputs, Level 3 [Member]</t>
  </si>
  <si>
    <t>Nevada Power Company [Member] | Equity Funds [Member]</t>
  </si>
  <si>
    <t>Nevada Power Company [Member] | Equity Funds [Member] | Fair Value, Inputs, Level 1 [Member]</t>
  </si>
  <si>
    <t>Nevada Power Company [Member] | Equity Funds [Member] | Fair Value, Inputs, Level 2 [Member]</t>
  </si>
  <si>
    <t>Nevada Power Company [Member] | Equity Funds [Member] | Fair Value, Inputs, Level 3 [Member]</t>
  </si>
  <si>
    <t>Amounts are included in cash and cash equivalents on the Consolidated Balance Sheets. The fair value of these money market mutual funds approximates cost.</t>
  </si>
  <si>
    <t>Fair Value Measurements - NPC - Level 3 (Details) - Commodity [Member] - USD ($) $ in Millions</t>
  </si>
  <si>
    <t>Fair Value, Assets Measured on Recurring Basis, Unobservable Input Reconciliation, Calculation [Roll Forward]</t>
  </si>
  <si>
    <t>Fair Value Measurements - NPC - Debt (Details) - USD ($) $ in Millions</t>
  </si>
  <si>
    <t>Fair Value Measurements - SPPC (Details) - Fair Value, Recurring [Member] - USD ($) $ in Millions</t>
  </si>
  <si>
    <t>Sierra Pacific Power Company [Member] | Fair Value, Inputs, Level 1 [Member]</t>
  </si>
  <si>
    <t>Sierra Pacific Power Company [Member] | Fair Value, Inputs, Level 2 [Member]</t>
  </si>
  <si>
    <t>Sierra Pacific Power Company [Member] | Fair Value, Inputs, Level 3 [Member]</t>
  </si>
  <si>
    <t>Sierra Pacific Power Company [Member] | Commodity Contract [Member]</t>
  </si>
  <si>
    <t>Sierra Pacific Power Company [Member] | Commodity Contract [Member] | Fair Value, Inputs, Level 1 [Member]</t>
  </si>
  <si>
    <t>Sierra Pacific Power Company [Member] | Commodity Contract [Member] | Fair Value, Inputs, Level 2 [Member]</t>
  </si>
  <si>
    <t>Sierra Pacific Power Company [Member] | Commodity Contract [Member] | Fair Value, Inputs, Level 3 [Member]</t>
  </si>
  <si>
    <t>Sierra Pacific Power Company [Member] | Money Market Funds [Member]</t>
  </si>
  <si>
    <t>Sierra Pacific Power Company [Member] | Money Market Funds [Member] | Fair Value, Inputs, Level 1 [Member]</t>
  </si>
  <si>
    <t>Sierra Pacific Power Company [Member] | Money Market Funds [Member] | Fair Value, Inputs, Level 2 [Member]</t>
  </si>
  <si>
    <t>Sierra Pacific Power Company [Member] | Money Market Funds [Member] | Fair Value, Inputs, Level 3 [Member]</t>
  </si>
  <si>
    <t>Amounts are included in cash and cash equivalents on the Balance Sheets. The fair value of these money market mutual funds approximates cost.</t>
  </si>
  <si>
    <t>Fair Value Measurements Fair Value Measurements - SPPC - Debt (Details) - USD ($) $ in Millions</t>
  </si>
  <si>
    <t>Other, Net - MEC (Details) - USD ($) $ in Millions</t>
  </si>
  <si>
    <t>MidAmerican Energy Company [Member] | Defined Benefit Retirement Plans, Non-service Cost Components [Member]</t>
  </si>
  <si>
    <t>MidAmerican Energy Company [Member] | Corporate Owned Life Insurance Income (Loss) [Member]</t>
  </si>
  <si>
    <t>MidAmerican Energy Company [Member] | Interest Income and Other Net [Member]</t>
  </si>
  <si>
    <t>Other, Net - MidAmerican Funding (Details) - USD ($) $ in Millions</t>
  </si>
  <si>
    <t>MidAmerican Funding, LLC and Subsidiaries [Domain] | Defined Benefit Retirement Plans, Non-service Cost Components [Member]</t>
  </si>
  <si>
    <t>MidAmerican Funding, LLC and Subsidiaries [Domain] | Corporate Owned Life Insurance Income (Loss) [Member]</t>
  </si>
  <si>
    <t>MidAmerican Funding, LLC and Subsidiaries [Domain] | Gain (Loss) on Extinguishment of Debt [Member]</t>
  </si>
  <si>
    <t>MidAmerican Funding, LLC and Subsidiaries [Domain] | Interest Income and Other Net [Member]</t>
  </si>
  <si>
    <t>Income Taxes Income Taxes - Tax Reform (Details) - USD ($) $ in Millions</t>
  </si>
  <si>
    <t>Mar. 31, 2019</t>
  </si>
  <si>
    <t>Components of Income Tax Expense (Benefit) [Line Items]</t>
  </si>
  <si>
    <t>Current Income Tax Expense (Benefit)</t>
  </si>
  <si>
    <t>Deferred Tax Liabilities, Net</t>
  </si>
  <si>
    <t>Deferred Income Tax Expense (Benefit)</t>
  </si>
  <si>
    <t>Related Party Transaction, Cash Received for Income Taxes, Net</t>
  </si>
  <si>
    <t>Increase (decrease) in provisional tax liabilities</t>
  </si>
  <si>
    <t>Increase (Decrease) in Deferred Income Taxes</t>
  </si>
  <si>
    <t>Foreign Earnings Repatriated</t>
  </si>
  <si>
    <t>Increase in Regulatory Liability</t>
  </si>
  <si>
    <t>Iowa Senate File 2417, Rate Effective Starting 2021 [Member]</t>
  </si>
  <si>
    <t>Iowa Senate File 2417, Rate Effective Starting 2021 [Member] | Deferred Income Tax Charge [Member]</t>
  </si>
  <si>
    <t>State and Local Jurisdiction [Member]</t>
  </si>
  <si>
    <t>Operating Loss Carryforwards</t>
  </si>
  <si>
    <t>State and Local Jurisdiction [Member] | Iowa Senate File 2417, Rate Effective Starting 2021 [Member]</t>
  </si>
  <si>
    <t>Maximum [Member] | IOWA | Tax Year, Current [Member]</t>
  </si>
  <si>
    <t>Statutory Income Tax Rate, State and Local, Percent</t>
  </si>
  <si>
    <t>12.00%</t>
  </si>
  <si>
    <t>Maximum [Member] | IOWA | Iowa Senate File 2417, Rate Effective Starting 2021 [Member]</t>
  </si>
  <si>
    <t>9.80%</t>
  </si>
  <si>
    <t>Long-term income tax receivable [Member] | Iowa Senate File 2417, Rate Effective Starting 2021 [Member]</t>
  </si>
  <si>
    <t>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0.</t>
  </si>
  <si>
    <t>Income Taxes - Components of Income Tax Expense (Benefit) (Details) - USD ($) $ in Millions</t>
  </si>
  <si>
    <t>Income Tax Disclosure [Abstract]</t>
  </si>
  <si>
    <t>Current Federal Tax Expense (Benefit)</t>
  </si>
  <si>
    <t>Current State and Local Tax Expense (Benefit)</t>
  </si>
  <si>
    <t>Current foreign</t>
  </si>
  <si>
    <t>Deferred Federal Income Tax Expense (Benefit)</t>
  </si>
  <si>
    <t>Deferred foreign</t>
  </si>
  <si>
    <t>Deferred State and Local Income Tax Expense (Benefit)</t>
  </si>
  <si>
    <t>Other Tax Expense (Benefit)</t>
  </si>
  <si>
    <t>Total income tax expense (benefit)</t>
  </si>
  <si>
    <t>Income Taxes - Reconciliation of Effective Income Tax Rate (Details) - USD ($) $ in Millions</t>
  </si>
  <si>
    <t>Effective Income Tax Rate, Continuing Operations, Tax Rate Reconciliation [Abstract]</t>
  </si>
  <si>
    <t>Income tax credits</t>
  </si>
  <si>
    <t>(32.00%)</t>
  </si>
  <si>
    <t>(30.00%)</t>
  </si>
  <si>
    <t>(20.00%)</t>
  </si>
  <si>
    <t>Effective Income Tax Rate Reconciliation Regulatory Differences</t>
  </si>
  <si>
    <t>(6.00%)</t>
  </si>
  <si>
    <t>(8.00%)</t>
  </si>
  <si>
    <t>(1.00%)</t>
  </si>
  <si>
    <t>State income tax, net of federal income tax benefit</t>
  </si>
  <si>
    <t>(5.00%)</t>
  </si>
  <si>
    <t>Effective Income Tax Rate Reconciliation, Change in Enacted Tax Rate, Percent</t>
  </si>
  <si>
    <t>(0.00%)</t>
  </si>
  <si>
    <t>(4.00%)</t>
  </si>
  <si>
    <t>(31.00%)</t>
  </si>
  <si>
    <t>Income tax effect of foreign income</t>
  </si>
  <si>
    <t>(2.00%)</t>
  </si>
  <si>
    <t>(3.00%)</t>
  </si>
  <si>
    <t>Equity income</t>
  </si>
  <si>
    <t>Effective income tax rate</t>
  </si>
  <si>
    <t>(25.00%)</t>
  </si>
  <si>
    <t>(22.00%)</t>
  </si>
  <si>
    <t>Production Tax Credit Carryforwards [Abstract]</t>
  </si>
  <si>
    <t>Years Eligible For Renewable Energy Production Tax Credit</t>
  </si>
  <si>
    <t>Deferred Income Tax Expense (Benefit), Continuing Operations [Abstract]</t>
  </si>
  <si>
    <t>Deferred state</t>
  </si>
  <si>
    <t>(7.00%)</t>
  </si>
  <si>
    <t>Effective Income Tax Rate Reconciliation, Amortization of Excess Deferred Income Taxes, Percent</t>
  </si>
  <si>
    <t>(11.00%)</t>
  </si>
  <si>
    <t>(17.00%)</t>
  </si>
  <si>
    <t>7.00%</t>
  </si>
  <si>
    <t>32.00%</t>
  </si>
  <si>
    <t>Income Taxes Income Taxes - Related Party Income Taxes (Details) - USD ($) $ in Millions</t>
  </si>
  <si>
    <t>Income Taxes Receivable From (Payable To) Related Parties Current</t>
  </si>
  <si>
    <t>Iowa Senate File 2417, Rate Effective Starting 2021 [Member] | State and Local Jurisdiction [Member]</t>
  </si>
  <si>
    <t>Income Taxes - Components of Net Deferred Income Tax Liability (Details) - USD ($) $ in Millions</t>
  </si>
  <si>
    <t>Deferred income tax assets: [Abstract]</t>
  </si>
  <si>
    <t>Federal, state and foreign carryforwards</t>
  </si>
  <si>
    <t>AROs</t>
  </si>
  <si>
    <t>Total deferred income tax assets</t>
  </si>
  <si>
    <t>Valuation allowances</t>
  </si>
  <si>
    <t>Total deferred income tax assets, net</t>
  </si>
  <si>
    <t>Deferred income tax liabilities: [ Abstract]</t>
  </si>
  <si>
    <t>Property-related items</t>
  </si>
  <si>
    <t>Total deferred income tax liabilities</t>
  </si>
  <si>
    <t>Net deferred income tax liability</t>
  </si>
  <si>
    <t>Income Taxes - Summary of Operating Loss Carryforwards (Details) - USD ($) $ in Millions</t>
  </si>
  <si>
    <t>Operating Loss Carryforwards [Line Items]</t>
  </si>
  <si>
    <t>Federal [Member]</t>
  </si>
  <si>
    <t>Deferred Tax Assets, Operating Loss Carryforwards</t>
  </si>
  <si>
    <t>Deferred Tax Assets, Tax Credit Carryforwards</t>
  </si>
  <si>
    <t>Foreign Tax Authority [Member]</t>
  </si>
  <si>
    <t>Income Tax Authority, Name [Domain]</t>
  </si>
  <si>
    <t>Minimum [Member] | Federal [Member]</t>
  </si>
  <si>
    <t>Operating Loss Carryforwards, Expiration Date</t>
  </si>
  <si>
    <t>Dec. 31,
		2023</t>
  </si>
  <si>
    <t>Tax Credit Carryforward, Expiration Date</t>
  </si>
  <si>
    <t>Minimum [Member] | State and Local Jurisdiction [Member]</t>
  </si>
  <si>
    <t>Maximum [Member] | Federal [Member]</t>
  </si>
  <si>
    <t>Dec. 31,
		2026</t>
  </si>
  <si>
    <t>Maximum [Member] | State and Local Jurisdiction [Member]</t>
  </si>
  <si>
    <t>Dec. 31,
		2038</t>
  </si>
  <si>
    <t>Deferred Income Tax Charge [Member] | Tax Cuts and Jobs Act of 2017 [Member]</t>
  </si>
  <si>
    <t>Income Taxes - Net Unrecognized Tax Benefits (Details) - USD ($) $ in Million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Statute of limitations</t>
  </si>
  <si>
    <t>Interest and penalties</t>
  </si>
  <si>
    <t>Unrecognized Tax Benefits that Would Impact Effective Tax Rate</t>
  </si>
  <si>
    <t>Unrecognized tax benefits that would not impact the effective tax rate</t>
  </si>
  <si>
    <t>Income Taxes Income Taxes - PacifiCorp - Tax Reform (Details) - USD ($) $ in Millions</t>
  </si>
  <si>
    <t>Amortization of Excess Deferred Income Taxes, Amount</t>
  </si>
  <si>
    <t>17.00%</t>
  </si>
  <si>
    <t>Tax Cuts and Jobs Act of 2017 [Member] | PacifiCorp [Member]</t>
  </si>
  <si>
    <t>Income Taxes - PacifiCorp - Components of Income Tax Expense (Benefit) (Details) - USD ($) $ in Millions</t>
  </si>
  <si>
    <t>Schedule of Income Tax Expense (Benefit) Components [Line Items]</t>
  </si>
  <si>
    <t>Income Taxes - PacifiCorp - Reconciliation of Effective Income Tax Rate (Details) - USD ($) $ in Millions</t>
  </si>
  <si>
    <t>Effective Income Tax Rate Reconciliation, State and Local Income Taxes, Percent</t>
  </si>
  <si>
    <t>Deferred Tax Assets, Tax Credit Carryforwards [Abstract]</t>
  </si>
  <si>
    <t>4.00%</t>
  </si>
  <si>
    <t>Income Taxes - PacifiCorp - Component of Net Deferred Income Tax Liability (Details) - USD ($) $ in Millions</t>
  </si>
  <si>
    <t>Deferred Tax Assets, Tax Deferred Expense, Compensation and Benefits</t>
  </si>
  <si>
    <t>Deferred Tax Assets, Derivative Instruments And Unamortized Contract Values</t>
  </si>
  <si>
    <t>Deferred Tax Assets, Operating Loss and Tax Credit Carryforwards, State and Local</t>
  </si>
  <si>
    <t>Income Taxes - PacifiCorp - Summary of Operating Loss Carryforwards (Details) $ in Millions</t>
  </si>
  <si>
    <t>PacifiCorp [Member] | State and Local Jurisdiction [Member]</t>
  </si>
  <si>
    <t>Minimum [Member] | PacifiCorp [Member]</t>
  </si>
  <si>
    <t>Dec. 31,
		2020</t>
  </si>
  <si>
    <t>Minimum [Member] | PacifiCorp [Member] | State and Local Jurisdiction [Member]</t>
  </si>
  <si>
    <t>Maximum [Member] | PacifiCorp [Member] | State and Local Jurisdiction [Member]</t>
  </si>
  <si>
    <t>Dec. 31,
		2032</t>
  </si>
  <si>
    <t>Income Taxes Income Taxes - PacifiCorp - Net Unrecognized Tax Benefits (Details) - USD ($) $ in Millions</t>
  </si>
  <si>
    <t>Income Tax Contingency [Line Items]</t>
  </si>
  <si>
    <t>Unrecognized Tax Benefits</t>
  </si>
  <si>
    <t>Income Taxes Income Taxes - MEC - Components of Income Tax Expense (Benefit) (Details) - USD ($) $ in Millions</t>
  </si>
  <si>
    <t>Income tax (benefit) expense</t>
  </si>
  <si>
    <t>Income Taxes Income Taxes - MEC - Reconciliation of Effective Income Tax Rate (Details)</t>
  </si>
  <si>
    <t>Effective Income Tax Rate Reconciliation, Tax Credit, Percent</t>
  </si>
  <si>
    <t>(90.00%)</t>
  </si>
  <si>
    <t>(73.00%)</t>
  </si>
  <si>
    <t>(68.00%)</t>
  </si>
  <si>
    <t>(88.00%)</t>
  </si>
  <si>
    <t>(60.00%)</t>
  </si>
  <si>
    <t>(43.00%)</t>
  </si>
  <si>
    <t>Tax Cuts and Jobs Act of 2017 [Member] | MidAmerican Energy Company [Member]</t>
  </si>
  <si>
    <t>Income Taxes - MEC - Components of Net Deferred Income Tax Liability (Details) - USD ($) $ in Millions</t>
  </si>
  <si>
    <t>Income Taxes - MEC - Summary of Operating Loss Carryforwards (Details) - USD ($) $ in Millions</t>
  </si>
  <si>
    <t>MidAmerican Energy Company [Member] | State and Local Jurisdiction [Member]</t>
  </si>
  <si>
    <t>MidAmerican Energy Company [Member] | Minimum [Member]</t>
  </si>
  <si>
    <t>Deferred Tax Assets, Operating Loss and Tax Credit Carry Forwards, Domestic Federal and State, ExpirationDate</t>
  </si>
  <si>
    <t>2020</t>
  </si>
  <si>
    <t>MidAmerican Energy Company [Member] | Maximum [Member]</t>
  </si>
  <si>
    <t>2038</t>
  </si>
  <si>
    <t>Income Taxes - MEC - Net Unrecognized Tax Benefits (Details) - USD ($) $ in Millions</t>
  </si>
  <si>
    <t>Unrecognized Tax Benefits, Decrease Resulting from Current Period Tax Positions</t>
  </si>
  <si>
    <t>Income Taxes - MidAmerican Funding - Components of Income Tax Expense (Benefit) (Details) - USD ($) $ in Millions</t>
  </si>
  <si>
    <t>Income Taxes Income Taxes - MidAmerican Funding - Reconciliation of Effective Income Tax Rate (Details)</t>
  </si>
  <si>
    <t>(94.00%)</t>
  </si>
  <si>
    <t>(76.00%)</t>
  </si>
  <si>
    <t>(77.00%)</t>
  </si>
  <si>
    <t>(12.00%)</t>
  </si>
  <si>
    <t>(93.00%)</t>
  </si>
  <si>
    <t>(64.00%)</t>
  </si>
  <si>
    <t>(54.00%)</t>
  </si>
  <si>
    <t>Income Taxes Income Taxes - MidAmerican Funding - Components of Net Deferred Income Tax Liability (Details) - USD ($) $ in Millions</t>
  </si>
  <si>
    <t>State and Local Jurisdiction [Member] | MidAmerican Funding, LLC and Subsidiaries [Domain]</t>
  </si>
  <si>
    <t>Minimum [Member] | MidAmerican Funding, LLC and Subsidiaries [Domain]</t>
  </si>
  <si>
    <t>Maximum [Member] | MidAmerican Funding, LLC and Subsidiaries [Domain]</t>
  </si>
  <si>
    <t>Income Taxes - MidAmerican Funding - Net Unrecognized Tax Benefits (Details) - USD ($) $ in Millions</t>
  </si>
  <si>
    <t>Income Taxes - NPC - Components of Income Tax Expense (Benefit) (Details) - USD ($) $ in Millions</t>
  </si>
  <si>
    <t>Current federal tax expense (benefit)</t>
  </si>
  <si>
    <t>Unrecognized Tax Benefits, Period Increase (Decrease)</t>
  </si>
  <si>
    <t>Income Taxes - NPC - Reconciliation of Effective Income Tax Rate (Details)</t>
  </si>
  <si>
    <t>8.00%</t>
  </si>
  <si>
    <t>Effective Income Tax Rate Reconciliation, Change in Enacted Tax Rate, Amount</t>
  </si>
  <si>
    <t>Effective Income Tax Rate Reconciliation, Nondeductible Expense, Merger Charges, Percent</t>
  </si>
  <si>
    <t>22.00%</t>
  </si>
  <si>
    <t>38.00%</t>
  </si>
  <si>
    <t>Tax Cuts and Jobs Act of 2017 [Member] | Nevada Power Company [Member]</t>
  </si>
  <si>
    <t>Income Taxes - NPC - Components of Net Deferred Income Tax Liability (Details) - USD ($) $ in Millions</t>
  </si>
  <si>
    <t>Deferred Tax Assets, Tax Deferred Expense, Leases</t>
  </si>
  <si>
    <t>Employee benefits</t>
  </si>
  <si>
    <t>Deferred Tax Assets, Customer Advances</t>
  </si>
  <si>
    <t>Deferred Tax Liabilities, Tax Deferred Expense, Leases</t>
  </si>
  <si>
    <t>Income Taxes - SPPC - Components of Income Tax Expense (Benefit) (Details) - USD ($) $ in Millions</t>
  </si>
  <si>
    <t>Income Taxes - SPPC - Reconciliation of Effective Income Tax Rate (Details)</t>
  </si>
  <si>
    <t>Effective Income Tax Rate Reconciliation, Nondeductible Expense, Percent</t>
  </si>
  <si>
    <t>34.00%</t>
  </si>
  <si>
    <t>Tax Cuts and Jobs Act of 2017 [Member] | Sierra Pacific Power Company [Member]</t>
  </si>
  <si>
    <t>Income Taxes - SPPC - Components of Net Deferred Income Tax Liability (Details) - USD ($) $ in Millions</t>
  </si>
  <si>
    <t>Income Taxes Income Taxes - MidAmerican Funding - Tax Rate Change (Details) - USD ($) $ in Millions</t>
  </si>
  <si>
    <t>Income Tax Rate Change [Line Items]</t>
  </si>
  <si>
    <t>IOWA | Maximum [Member] | Tax Year, Current [Member]</t>
  </si>
  <si>
    <t>IOWA | Maximum [Member] | Iowa Senate File 2417, Rate Effective Starting 2021 [Member]</t>
  </si>
  <si>
    <t>Income Taxes Income Taxes - MEC - Tax Rate Change (Details) - USD ($) $ in Millions</t>
  </si>
  <si>
    <t>Deferred Income Tax Charge [Member] | Iowa Senate File 2417, Rate Effective Starting 2021 [Member]</t>
  </si>
  <si>
    <t>Supplemental Cash Flow Disclosures (Details) - USD ($) $ in Millions</t>
  </si>
  <si>
    <t>Supplemental Cash Flow Information [Abstract]</t>
  </si>
  <si>
    <t>Restricted Cash and Cash Equivalents, Noncurrent</t>
  </si>
  <si>
    <t>Cash, Cash Equivalents, Restricted Cash and Restricted Cash Equivalents</t>
  </si>
  <si>
    <t>Interest paid, net of amounts capitalized</t>
  </si>
  <si>
    <t>Income Taxes Paid, Net</t>
  </si>
  <si>
    <t>Capital Expenditures Incurred but Not yet Paid</t>
  </si>
  <si>
    <t>Capital Expenditures Incurred Deferred Payments</t>
  </si>
  <si>
    <t>Includes $942 million, $884 million and $636 million of income taxes received from Berkshire Hathaway in 2019, 2018 and 2017, respectively.</t>
  </si>
  <si>
    <t>Supplemental Cash Flow Disclosures - PacifiCorp (Details) - USD ($) $ in Millions</t>
  </si>
  <si>
    <t>Accruals related to property, plant and equipment additions</t>
  </si>
  <si>
    <t>Supplemental Cash Flow Disclosures - MEC (Details) - USD ($) $ in Millions</t>
  </si>
  <si>
    <t>Condensed Income Statements, Captions [Line Items]</t>
  </si>
  <si>
    <t>Income taxes received, net</t>
  </si>
  <si>
    <t>Supplemental Cash Flow Disclosures - MidAmerican Funding (Details) - USD ($) $ in Millions</t>
  </si>
  <si>
    <t>Property, Plant and Equipment [Member] | MidAmerican Funding, LLC and Subsidiaries [Domain]</t>
  </si>
  <si>
    <t>Dividend, Noncash, Transfer Of Asset</t>
  </si>
  <si>
    <t>Supplemental Cash Flow Disclosures - NPC (Details) - USD ($) $ in Millions</t>
  </si>
  <si>
    <t>Income Taxes Paid</t>
  </si>
  <si>
    <t>Supplemental Cash Flow Disclosures - SPPC (Details) - USD ($) $ in Millions</t>
  </si>
  <si>
    <t>Related Party Transactions - PacifiCorp (Details) - USD ($) $ in Millions</t>
  </si>
  <si>
    <t>PacifiCorp [Member] | Affiliated Entity [Member]</t>
  </si>
  <si>
    <t>Related Party Transaction, Selling, General and Administrative Expenses from Transactions with Related Party</t>
  </si>
  <si>
    <t>Due to Affiliate, Current</t>
  </si>
  <si>
    <t>PacifiCorp [Member] | Subsidiary of Common Parent [Member]</t>
  </si>
  <si>
    <t>Purchases from Related Party</t>
  </si>
  <si>
    <t>PacifiCorp [Member] | BNSF Railway Company [Member]</t>
  </si>
  <si>
    <t>PacifiCorp [Member] | MEHC Insurance Services Ltd. [Member]</t>
  </si>
  <si>
    <t>Related Party Transaction, Proceeds From Insurance Claims</t>
  </si>
  <si>
    <t>PacifiCorp [Member] | BHE [Member]</t>
  </si>
  <si>
    <t>PacifiCorp [Member] | Equity Method Investee [Member]</t>
  </si>
  <si>
    <t>Related Party Transactions Related Party Transactions - MEC (Details) - USD ($) $ in Millions</t>
  </si>
  <si>
    <t>MidAmerican Energy Company [Member] | Affiliated Entity [Member]</t>
  </si>
  <si>
    <t>Related Party Transaction, Expense Reimbursement</t>
  </si>
  <si>
    <t>Due from Affiliate, Current</t>
  </si>
  <si>
    <t>Due from Affiliate, Noncurrent</t>
  </si>
  <si>
    <t>Due to Affiliate, Noncurrent</t>
  </si>
  <si>
    <t>MidAmerican Energy Company [Member] | BHE [Member]</t>
  </si>
  <si>
    <t>Related Party Transaction, Proceeds From Transfer of Asset</t>
  </si>
  <si>
    <t>Related Party Transaction, Expenses from Transactions with Related Party</t>
  </si>
  <si>
    <t>MidAmerican Energy Company [Member] | Northern Natural Gas and BNSF Railway Company [Member]</t>
  </si>
  <si>
    <t>Related Party Transactions - MidAmerican Funding (Details) $ in Millions</t>
  </si>
  <si>
    <t>Notes Payable, Related Parties, Current</t>
  </si>
  <si>
    <t>Maximum Debt to Capitalization Ratio</t>
  </si>
  <si>
    <t>Minumum Interest Coverage Ratio</t>
  </si>
  <si>
    <t>MidAmerican Funding, LLC and Subsidiaries [Domain] | Affiliated Entity [Member]</t>
  </si>
  <si>
    <t>MidAmerican Funding, LLC and Subsidiaries [Domain] | BHE [Member]</t>
  </si>
  <si>
    <t>MidAmerican Funding, LLC and Subsidiaries [Domain] | Northern Natural Gas and BNSF Railway Company [Member]</t>
  </si>
  <si>
    <t>MidAmerican Funding, LLC and Subsidiaries [Domain] | Revolving Credit Arrangement, $300 million [Member] | Line of Credit [Member] | MHC, Inc. [Member] | BHE [Member]</t>
  </si>
  <si>
    <t>Line of Credit Arrangement Offered to Affiliate, Maximum Amount Available</t>
  </si>
  <si>
    <t>1.944%</t>
  </si>
  <si>
    <t>2.629%</t>
  </si>
  <si>
    <t>MidAmerican Funding, LLC and Subsidiaries [Domain] | Revolving Credit Arrangement, $100 million [Member] | Line of Credit [Member] | MHC, Inc. [Member] | BHE [Member]</t>
  </si>
  <si>
    <t>Notes Receivable, Related Parties, Current</t>
  </si>
  <si>
    <t>MidAmerican Funding, LLC and Subsidiaries [Domain] | Revolving Credit Arrangement, $100 million [Member] | Line of Credit [Member] | MHC, Inc. [Member] | MEHC [Member]</t>
  </si>
  <si>
    <t>Related Party Transactions - NPC (Details) - USD ($) $ in Millions</t>
  </si>
  <si>
    <t>Nevada Power Company [Member] | Berkshire Hathaway Energy [Member]</t>
  </si>
  <si>
    <t>Nevada Power Company [Member] | Kern River [Member]</t>
  </si>
  <si>
    <t>Due to Affiliate</t>
  </si>
  <si>
    <t>Nevada Power Company [Member] | Sierra Pacific Power Company [Member]</t>
  </si>
  <si>
    <t>Due from Affiliates</t>
  </si>
  <si>
    <t>Nevada Power Company [Member] | NV Energy, Inc. [Member]</t>
  </si>
  <si>
    <t>Nevada Power Company [Member] | Electric Distribution [Member] | PacifiCorp [Member]</t>
  </si>
  <si>
    <t>Revenue from Related Parties</t>
  </si>
  <si>
    <t>Nevada Power Company [Member] | Electric Distribution [Member] | Sierra Pacific Power Company [Member]</t>
  </si>
  <si>
    <t>Related Party Transactions - SPPC (Details) - USD ($)</t>
  </si>
  <si>
    <t>Sierra Pacific Power Company [Member] | Nevada Power Company [Member]</t>
  </si>
  <si>
    <t>Sierra Pacific Power Company [Member] | NV Energy, Inc. [Member]</t>
  </si>
  <si>
    <t>Sierra Pacific Power Company [Member] | BHE [Member]</t>
  </si>
  <si>
    <t>Sierra Pacific Power Company [Member] | Electric Distribution [Member] | Nevada Power Company [Member]</t>
  </si>
  <si>
    <t>Employee Benefit Plans - Net Periodic Benefit Cost (Details) - USD ($) $ in Millions</t>
  </si>
  <si>
    <t>Pension Plan [Member] | MidAmerican Energy Company [Member]</t>
  </si>
  <si>
    <t>Defined Benefit Plan, Net Periodic Benefit Cost (Credit), Gain (Loss) Due to Settlement</t>
  </si>
  <si>
    <t>Pension Plan [Member] | UNITED STATES</t>
  </si>
  <si>
    <t>Defined Benefit Plan, Net Periodic Benefit Cost Not Yet Recognized, Regulatory Deferrals, Before Tax</t>
  </si>
  <si>
    <t>Defined Benefit Plan, Service Cost</t>
  </si>
  <si>
    <t>Defined Benefit Plan, Interest Cost</t>
  </si>
  <si>
    <t>Defined Benefit Plan, Expected Return (Loss) on Plan Assets</t>
  </si>
  <si>
    <t>Defined Benefit Plan, Accumulated Benefit Obligation, (Increase) Decrease for Settlement and Curtailment</t>
  </si>
  <si>
    <t>Defined Benefit Plan Net Amortization</t>
  </si>
  <si>
    <t>Defined Benefit Plan, Net Periodic Benefit Cost (Credit)</t>
  </si>
  <si>
    <t>Pension Plan [Member] | UNITED STATES | MidAmerican Energy Company [Member]</t>
  </si>
  <si>
    <t>Pension Plan [Member] | UNITED STATES | MidAmerican Energy Company [Member] | MidAmerican Energy Company [Member]</t>
  </si>
  <si>
    <t>Pension Plan [Member] | UNITED KINGDOM</t>
  </si>
  <si>
    <t>Other Postretirement Benefits Plan [Member]</t>
  </si>
  <si>
    <t>Other Postretirement Benefits Plan [Member] | MidAmerican Energy Company [Member]</t>
  </si>
  <si>
    <t>Other Postretirement Benefits Plan [Member] | MidAmerican Energy Company [Member] | MidAmerican Energy Company [Member]</t>
  </si>
  <si>
    <t>Employee Benefit Plans - Funded Status (Details) - USD ($)</t>
  </si>
  <si>
    <t>Defined Benefit Plan, Change in Benefit Obligation [Roll Forward]</t>
  </si>
  <si>
    <t>Defined Benefit Plan, Benefit Obligation, Increase (Decrease) for Plan Amendment</t>
  </si>
  <si>
    <t>Defined Benefit Plan, Funded (Unfunded) Status of Plan [Abstract]</t>
  </si>
  <si>
    <t>Defined Benefit Plan, Plan Assets, Amount</t>
  </si>
  <si>
    <t>Defined Benefit Plan, Benefit Obligation</t>
  </si>
  <si>
    <t>Defined Benefit Plan, Funded (Unfunded) Status of Plan</t>
  </si>
  <si>
    <t>Liability, Defined Benefit Plan, Noncurrent</t>
  </si>
  <si>
    <t>Defined Benefit Plan, Amounts for Asset (Liability) Recognized in Statement of Financial Position</t>
  </si>
  <si>
    <t>Defined Benefit Plan, Change in Fair Value of Plan Assets [Roll Forward]</t>
  </si>
  <si>
    <t>Defined Benefit Plan, Plan Assets, Contributions by Employer</t>
  </si>
  <si>
    <t>Defined Benefit Plan, Contributions by Plan Participants (Deprecated 2017-01-31)</t>
  </si>
  <si>
    <t>Defined Benefit Plan, Plan Assets, Increase (Decrease) for Actual Return (Loss)</t>
  </si>
  <si>
    <t>Defined Benefit Plan, Plan Assets, Payment for Settlement</t>
  </si>
  <si>
    <t>Defined Benefit Plan, Benefits Paid (Deprecated 2017-01-31)</t>
  </si>
  <si>
    <t>Defined Benefit Plan, Benefit Obligation, Actuarial Gain (Loss)</t>
  </si>
  <si>
    <t>Benefits Paid</t>
  </si>
  <si>
    <t>Defined Benefit Plan, Benefit Obligation, Payment for Settlement</t>
  </si>
  <si>
    <t>Defined Benefit Plan, Pension Plan with Project Benefit Obligation in Excess of Plan Assets [Abstract]</t>
  </si>
  <si>
    <t>Defined Benefit Plan, Pension Plan with Projected Benefit Obligation in Excess of Plan Assets, Plan Assets</t>
  </si>
  <si>
    <t>Defined Benefit Plan, Pension Plan with Projected Benefit Obligation in Excess of Plan Assets, Projected Benefit Obligation</t>
  </si>
  <si>
    <t>Defined Benefit Plan, Plan with Accumulated Benefit Obligation in Excess of Plan Assets, Plan Assets</t>
  </si>
  <si>
    <t>Defined Benefit Plan, Pension Plan with Accumulated Benefit Obligation in Excess of Plan Assets, Projected Benefit Obligation</t>
  </si>
  <si>
    <t>Supplemental Employee Retirement Plan [Member]</t>
  </si>
  <si>
    <t>Defined Benefit Plans, Supplemental Employee Retirement Plans [Abstract]</t>
  </si>
  <si>
    <t>UNITED STATES | Pension Plan [Member]</t>
  </si>
  <si>
    <t>Defined Benefit Plan, Accumulated Benefit Obligation</t>
  </si>
  <si>
    <t>Defined Benefit Plan, Pension Plan with Projected Benefit Obligation in Excess of Plan Assets, Accumulated Benefit Obligation</t>
  </si>
  <si>
    <t>Defined Benefit Plan, Plan with Accumulated Benefit Obligation in Excess of Plan Assets, Accumulated Benefit Obligation</t>
  </si>
  <si>
    <t>UNITED KINGDOM | Pension Plan [Member]</t>
  </si>
  <si>
    <t>Foreign Currency Exchange Rate Changes</t>
  </si>
  <si>
    <t>Foreign currency exchange rate changes</t>
  </si>
  <si>
    <t>Employee Benefit Plans - Unrecognized Amounts (Details) - USD ($) $ in Millions</t>
  </si>
  <si>
    <t>Defined Benefit Plan, Accumulated Other Comprehensive (Income) Loss, Prior Service Cost (Credit), before Tax</t>
  </si>
  <si>
    <t>Defined Benefit Plan, Net Periodic Benefit Cost Not Yet Recognized, Before Tax</t>
  </si>
  <si>
    <t>Defined Benefit Plan, Net Periodic Benefit Cost Not Yet Recognized, Net Prior Service Cost (Credit), Before Tax</t>
  </si>
  <si>
    <t>Defined Benefit Plan, Net Unamortized Gain (Loss) Arising During Period, Before Tax</t>
  </si>
  <si>
    <t>Defined Benefit Plan, Net Amortization Recognized in Net Periodic Benefit Cost Before Tax</t>
  </si>
  <si>
    <t>Defined Benefit Plan, Net Periodic Benefit Cost Not Yet Recognized, Arising During Period, Before Tax</t>
  </si>
  <si>
    <t>Other Postretirement Benefits Plan [Member] | Regulatory Asset, Pension and Other Postretirement Costs [Member]</t>
  </si>
  <si>
    <t>Other Postretirement Benefits Plan [Member] | Regulatory Liability, Pension and Other Postretirement Costs [Member]</t>
  </si>
  <si>
    <t>Other Postretirement Benefits Plan [Member] | Accumulated Other Comprehensive Income (Loss) [Member]</t>
  </si>
  <si>
    <t>Defined Benefit Plan, Net Unamortized Prior Service Cost Arising During Period, Before Tax</t>
  </si>
  <si>
    <t>Defined Benefit Plan, Amortization of Prior Service Cost (Credit), Net</t>
  </si>
  <si>
    <t>Defined Benefit Plan, Reconciliation of Amounts Not Yet Recognized As Components of Net Periodic Benefit Cost [Roll Forward]</t>
  </si>
  <si>
    <t>Other Comprehensive Income (Loss), Defined Benefit Plan, Settlement and Curtailment Gain (Loss), before Tax</t>
  </si>
  <si>
    <t>Pension Plan [Member] | UNITED STATES | Regulatory Asset, Pension and Other Postretirement Costs [Member]</t>
  </si>
  <si>
    <t>Pension Plan [Member] | UNITED STATES | Regulatory Liability, Pension and Other Postretirement Costs [Member]</t>
  </si>
  <si>
    <t>Pension Plan [Member] | UNITED STATES | Accumulated Other Comprehensive Income (Loss) [Member]</t>
  </si>
  <si>
    <t>Defined Benefit Plan, Net Periodic Benefit Cost Not Yet Recognized, Net Gains (Losses), Before Tax</t>
  </si>
  <si>
    <t>Pension Plan [Member] | UNITED KINGDOM | Accumulated Other Comprehensive Income (Loss) [Member]</t>
  </si>
  <si>
    <t>Other Comprehensive (Income) Loss, Defined Benefit Plan, before Reclassification Adjustment and Tax</t>
  </si>
  <si>
    <t>Other Comprehensive Income (Loss), Defined Benefit Plan, Gain (Loss) Arising During Period, before Tax</t>
  </si>
  <si>
    <t>Other Comprehensive (Income) Loss, Defined Benefit Plan, Prior Service Cost (Credit), before Tax</t>
  </si>
  <si>
    <t>Employee Benefit Plans - Plan Assumptions (Details)</t>
  </si>
  <si>
    <t>Defined Benefit Plan, Health Care Cost Trend Rate Assumed, Next Fiscal Year</t>
  </si>
  <si>
    <t>6.80%</t>
  </si>
  <si>
    <t>Defined Benefit Plan, Ultimate Health Care Cost Trend Rate</t>
  </si>
  <si>
    <t>Defined Benefit Plan, Year Health Care Cost Trend Rate Reaches Ultimate Trend Rate</t>
  </si>
  <si>
    <t>2025</t>
  </si>
  <si>
    <t>Defined Benefit Plan, Assumptions Used Calculating Benefit Obligation, Discount Rate</t>
  </si>
  <si>
    <t>3.32%</t>
  </si>
  <si>
    <t>3.60%</t>
  </si>
  <si>
    <t>Defined Benefit Plan, Assumptions Used Calculating Benefit Obligation, Rate of Compensation Increase</t>
  </si>
  <si>
    <t>Interest Crediting Rates for Cash Balance Plan, First Year</t>
  </si>
  <si>
    <t>3.22%</t>
  </si>
  <si>
    <t>3.38%</t>
  </si>
  <si>
    <t>Interest Crediting Rates for Cash Balance Plan, Third Year</t>
  </si>
  <si>
    <t>2.94%</t>
  </si>
  <si>
    <t>3.54%</t>
  </si>
  <si>
    <t>3.06%</t>
  </si>
  <si>
    <t>Interest Crediting Rates for Cash Balance Plan, Fourth Year</t>
  </si>
  <si>
    <t>3.02%</t>
  </si>
  <si>
    <t>3.56%</t>
  </si>
  <si>
    <t>2.72%</t>
  </si>
  <si>
    <t>Interest Crediting Rates for Cash Balance Plan, Fifth Year</t>
  </si>
  <si>
    <t>Interest Crediting Rates for Cash Balance Plan, Sixth Year</t>
  </si>
  <si>
    <t>Interest Crediting Rates for Cash Balance Plan, Second Year</t>
  </si>
  <si>
    <t>Defined Benefit Plan, Assumptions Used Calculating Net Periodic Benefit Cost, Discount Rate</t>
  </si>
  <si>
    <t>4.06%</t>
  </si>
  <si>
    <t>Defined Benefit Plan, Assumptions Used Calculating Net Periodic Benefit Cost, Expected Long-term Rate of Return on Plan Assets</t>
  </si>
  <si>
    <t>6.48%</t>
  </si>
  <si>
    <t>6.36%</t>
  </si>
  <si>
    <t>Defined Benefit Plan, Assumptions Used Calculating Net Periodic Benefit Cost, Rate of Compensation Increase</t>
  </si>
  <si>
    <t>2.10%</t>
  </si>
  <si>
    <t>3.55%</t>
  </si>
  <si>
    <t>3.45%</t>
  </si>
  <si>
    <t>Defined Benefit Plan, Assumptions Used Calculating Benefit Obligation, Expected Rate Of Future Price Inflation</t>
  </si>
  <si>
    <t>3.05%</t>
  </si>
  <si>
    <t>5.10%</t>
  </si>
  <si>
    <t>4.90%</t>
  </si>
  <si>
    <t>Defined Benefit Plan, Assumptions Used Calculating Net Periodic Benefit Cost, Expected Rate of Future Price Inflation</t>
  </si>
  <si>
    <t>3.24%</t>
  </si>
  <si>
    <t>4.21%</t>
  </si>
  <si>
    <t>3.57%</t>
  </si>
  <si>
    <t>4.01%</t>
  </si>
  <si>
    <t>6.39%</t>
  </si>
  <si>
    <t>6.44%</t>
  </si>
  <si>
    <t>6.73%</t>
  </si>
  <si>
    <t>PacifiCorp [Member] | Pension Plan [Member] | UNITED STATES</t>
  </si>
  <si>
    <t>Interest crediting rates for cash balance plan</t>
  </si>
  <si>
    <t>2.27%</t>
  </si>
  <si>
    <t>3.40%</t>
  </si>
  <si>
    <t>1.61%</t>
  </si>
  <si>
    <t>4.05%</t>
  </si>
  <si>
    <t>PacifiCorp [Member] | Other Postretirement Benefits Plan [Member]</t>
  </si>
  <si>
    <t>6.86%</t>
  </si>
  <si>
    <t>Nonunion pension plan participant [Member] | PacifiCorp [Member] | Pension Plan [Member] | UNITED STATES</t>
  </si>
  <si>
    <t>Union pension plan participant [Member] | PacifiCorp [Member] | Pension Plan [Member] | UNITED STATES</t>
  </si>
  <si>
    <t>2.78%</t>
  </si>
  <si>
    <t>Employee Benefit Plans - Contributions and Benefit Payments (Details) - Dec. 31, 2019 £ in Millions, $ in Millions</t>
  </si>
  <si>
    <t>USD ($)</t>
  </si>
  <si>
    <t>GBP (£)</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Future Employer Contributions, Next Fiscal Year | £</t>
  </si>
  <si>
    <t>Defined Benefit Plan, Expected Future Employer Contributions, Next Fiscal Year</t>
  </si>
  <si>
    <t>Employee Benefit Plans - Asset Allocations (Details)</t>
  </si>
  <si>
    <t>Other Postretirement Benefits Plan [Member] | Equity Funds [Member]</t>
  </si>
  <si>
    <t>Percentage of Investment Funds Comprised Of Equity Securitites</t>
  </si>
  <si>
    <t>58.00%</t>
  </si>
  <si>
    <t>65.00%</t>
  </si>
  <si>
    <t>Percentage of Investment Funds Comprised Of Debt Securities</t>
  </si>
  <si>
    <t>UNITED STATES | Pension Plan [Member] | Equity Funds [Member]</t>
  </si>
  <si>
    <t>62.00%</t>
  </si>
  <si>
    <t>59.00%</t>
  </si>
  <si>
    <t>UNITED KINGDOM | Pension Plan [Member] | Equity Funds [Member]</t>
  </si>
  <si>
    <t>36.00%</t>
  </si>
  <si>
    <t>64.00%</t>
  </si>
  <si>
    <t>Minimum [Member] | UNITED KINGDOM | Pension Plan [Member] | Debt Securities [Member]</t>
  </si>
  <si>
    <t>Defined Benefit Plan, Plan Assets, Investment Policy and Strategy, Description</t>
  </si>
  <si>
    <t>.50</t>
  </si>
  <si>
    <t>Minimum [Member] | UNITED KINGDOM | Pension Plan [Member] | Equity Securities [Member]</t>
  </si>
  <si>
    <t>.35</t>
  </si>
  <si>
    <t>Minimum [Member] | UNITED KINGDOM | Pension Plan [Member] | Real Estate Funds [Member]</t>
  </si>
  <si>
    <t>.05</t>
  </si>
  <si>
    <t>Maximum [Member] | UNITED KINGDOM | Pension Plan [Member] | Debt Securities [Member]</t>
  </si>
  <si>
    <t>.55</t>
  </si>
  <si>
    <t>Maximum [Member] | UNITED KINGDOM | Pension Plan [Member] | Equity Securities [Member]</t>
  </si>
  <si>
    <t>.40</t>
  </si>
  <si>
    <t>Maximum [Member] | UNITED KINGDOM | Pension Plan [Member] | Real Estate Funds [Member]</t>
  </si>
  <si>
    <t>.15</t>
  </si>
  <si>
    <t>PacifiCorp [Member] | Other Postretirement Benefits Plan [Member] | Equity Funds [Member]</t>
  </si>
  <si>
    <t>44.00%</t>
  </si>
  <si>
    <t>PacifiCorp [Member] | UNITED STATES | Pension Plan [Member] | Equity Funds [Member]</t>
  </si>
  <si>
    <t>55.00%</t>
  </si>
  <si>
    <t>45.00%</t>
  </si>
  <si>
    <t>PacifiCorp [Member] | Minimum [Member] | Other Postretirement Benefits Plan [Member] | Debt Securities [Member]</t>
  </si>
  <si>
    <t>[1],[2],[3]</t>
  </si>
  <si>
    <t>0.33</t>
  </si>
  <si>
    <t>PacifiCorp [Member] | Minimum [Member] | Other Postretirement Benefits Plan [Member] | Equity Securities [Member]</t>
  </si>
  <si>
    <t>0.62</t>
  </si>
  <si>
    <t>PacifiCorp [Member] | Minimum [Member] | Other Postretirement Benefits Plan [Member] | Limited Partnership Interests [Member]</t>
  </si>
  <si>
    <t>0.01</t>
  </si>
  <si>
    <t>PacifiCorp [Member] | Minimum [Member] | Other Postretirement Benefits Plan [Member] | Other Securities [Member]</t>
  </si>
  <si>
    <t>0.00</t>
  </si>
  <si>
    <t>PacifiCorp [Member] | Minimum [Member] | UNITED STATES | Pension Plan [Member] | Debt Securities [Member]</t>
  </si>
  <si>
    <t>0.30</t>
  </si>
  <si>
    <t>PacifiCorp [Member] | Minimum [Member] | UNITED STATES | Pension Plan [Member] | Equity Securities [Member]</t>
  </si>
  <si>
    <t>0.48</t>
  </si>
  <si>
    <t>PacifiCorp [Member] | Minimum [Member] | UNITED STATES | Pension Plan [Member] | Limited Partnership Interests [Member]</t>
  </si>
  <si>
    <t>0.06</t>
  </si>
  <si>
    <t>PacifiCorp [Member] | Minimum [Member] | UNITED STATES | Pension Plan [Member] | Other Securities [Member]</t>
  </si>
  <si>
    <t>PacifiCorp [Member] | Maximum [Member] | Other Postretirement Benefits Plan [Member] | Debt Securities [Member]</t>
  </si>
  <si>
    <t>0.37</t>
  </si>
  <si>
    <t>PacifiCorp [Member] | Maximum [Member] | Other Postretirement Benefits Plan [Member] | Equity Securities [Member]</t>
  </si>
  <si>
    <t>0.66</t>
  </si>
  <si>
    <t>PacifiCorp [Member] | Maximum [Member] | Other Postretirement Benefits Plan [Member] | Limited Partnership Interests [Member]</t>
  </si>
  <si>
    <t>0.03</t>
  </si>
  <si>
    <t>PacifiCorp [Member] | Maximum [Member] | Other Postretirement Benefits Plan [Member] | Other Securities [Member]</t>
  </si>
  <si>
    <t>PacifiCorp [Member] | Maximum [Member] | UNITED STATES | Pension Plan [Member] | Debt Securities [Member]</t>
  </si>
  <si>
    <t>0.43</t>
  </si>
  <si>
    <t>PacifiCorp [Member] | Maximum [Member] | UNITED STATES | Pension Plan [Member] | Equity Securities [Member]</t>
  </si>
  <si>
    <t>0.65</t>
  </si>
  <si>
    <t>PacifiCorp [Member] | Maximum [Member] | UNITED STATES | Pension Plan [Member] | Limited Partnership Interests [Member]</t>
  </si>
  <si>
    <t>0.12</t>
  </si>
  <si>
    <t>PacifiCorp [Member] | Maximum [Member] | UNITED STATES | Pension Plan [Member] | Other Securities [Member]</t>
  </si>
  <si>
    <t>MidAmerican Energy Company [Member] | Minimum [Member] | Other Postretirement Benefits Plan [Member] | Debt Securities [Member]</t>
  </si>
  <si>
    <t>0.25</t>
  </si>
  <si>
    <t>MidAmerican Energy Company [Member] | Minimum [Member] | Other Postretirement Benefits Plan [Member] | Equity Securities [Member]</t>
  </si>
  <si>
    <t>0.45</t>
  </si>
  <si>
    <t>MidAmerican Energy Company [Member] | Minimum [Member] | Other Postretirement Benefits Plan [Member] | Real Estate Funds [Member]</t>
  </si>
  <si>
    <t>MidAmerican Energy Company [Member] | Minimum [Member] | Other Postretirement Benefits Plan [Member] | Other Securities [Member]</t>
  </si>
  <si>
    <t>MidAmerican Energy Company [Member] | Minimum [Member] | UNITED STATES | Pension Plan [Member] | Debt Securities [Member]</t>
  </si>
  <si>
    <t>0.20</t>
  </si>
  <si>
    <t>MidAmerican Energy Company [Member] | Minimum [Member] | UNITED STATES | Pension Plan [Member] | Equity Securities [Member]</t>
  </si>
  <si>
    <t>0.60</t>
  </si>
  <si>
    <t>MidAmerican Energy Company [Member] | Minimum [Member] | UNITED STATES | Pension Plan [Member] | Real Estate Funds [Member]</t>
  </si>
  <si>
    <t>0.02</t>
  </si>
  <si>
    <t>MidAmerican Energy Company [Member] | Minimum [Member] | UNITED STATES | Pension Plan [Member] | Other Securities [Member]</t>
  </si>
  <si>
    <t>MidAmerican Energy Company [Member] | Maximum [Member] | Other Postretirement Benefits Plan [Member] | Debt Securities [Member]</t>
  </si>
  <si>
    <t>MidAmerican Energy Company [Member] | Maximum [Member] | Other Postretirement Benefits Plan [Member] | Equity Securities [Member]</t>
  </si>
  <si>
    <t>0.80</t>
  </si>
  <si>
    <t>MidAmerican Energy Company [Member] | Maximum [Member] | Other Postretirement Benefits Plan [Member] | Real Estate Funds [Member]</t>
  </si>
  <si>
    <t>MidAmerican Energy Company [Member] | Maximum [Member] | Other Postretirement Benefits Plan [Member] | Other Securities [Member]</t>
  </si>
  <si>
    <t>0.05</t>
  </si>
  <si>
    <t>MidAmerican Energy Company [Member] | Maximum [Member] | UNITED STATES | Pension Plan [Member] | Debt Securities [Member]</t>
  </si>
  <si>
    <t>0.50</t>
  </si>
  <si>
    <t>MidAmerican Energy Company [Member] | Maximum [Member] | UNITED STATES | Pension Plan [Member] | Equity Securities [Member]</t>
  </si>
  <si>
    <t>MidAmerican Energy Company [Member] | Maximum [Member] | UNITED STATES | Pension Plan [Member] | Real Estate Funds [Member]</t>
  </si>
  <si>
    <t>0.08</t>
  </si>
  <si>
    <t>MidAmerican Energy Company [Member] | Maximum [Member] | UNITED STATES | Pension Plan [Member] | Other Securities [Member]</t>
  </si>
  <si>
    <t>NV Energy, Inc. [Member] | Other Postretirement Benefits Plan [Member] | Debt Securities [Member]</t>
  </si>
  <si>
    <t>Defined Benefit Plan, Target Plan Asset Allocations Range Minimum</t>
  </si>
  <si>
    <t>4000.00%</t>
  </si>
  <si>
    <t>NV Energy, Inc. [Member] | Other Postretirement Benefits Plan [Member] | Equity Securities [Member]</t>
  </si>
  <si>
    <t>6000.00%</t>
  </si>
  <si>
    <t>NV Energy, Inc. [Member] | Minimum [Member] | UNITED STATES | Pension Plan [Member] | Debt Securities [Member]</t>
  </si>
  <si>
    <t>0.53</t>
  </si>
  <si>
    <t>NV Energy, Inc. [Member] | Minimum [Member] | UNITED STATES | Pension Plan [Member] | Equity Securities [Member]</t>
  </si>
  <si>
    <t>0.23</t>
  </si>
  <si>
    <t>NV Energy, Inc. [Member] | Maximum [Member] | UNITED STATES | Pension Plan [Member] | Debt Securities [Member]</t>
  </si>
  <si>
    <t>0.77</t>
  </si>
  <si>
    <t>NV Energy, Inc. [Member] | Maximum [Member] | UNITED STATES | Pension Plan [Member] | Equity Securities [Member]</t>
  </si>
  <si>
    <t>0.47</t>
  </si>
  <si>
    <t>For purposes of target allocation percentages and consistent with the plans' investment policy, investment funds are allocated based on the underlying investments in debt and equity securities.</t>
  </si>
  <si>
    <t>PacifiCorp's Retirement Plan trust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t>
  </si>
  <si>
    <t>Employee Benefit Plans - Fair Value Measurements (Details) - USD ($) $ in Millions</t>
  </si>
  <si>
    <t>Other Postretirement Benefits Plan [Member] | Fair Value, Inputs, Level 1 [Member]</t>
  </si>
  <si>
    <t>Other Postretirement Benefits Plan [Member] | Fair Value, Inputs, Level 2 [Member]</t>
  </si>
  <si>
    <t>Other Postretirement Benefits Plan [Member] | Cash Equivalents [Member]</t>
  </si>
  <si>
    <t>Other Postretirement Benefits Plan [Member] | Cash Equivalents [Member] | Fair Value, Inputs, Level 1 [Member]</t>
  </si>
  <si>
    <t>Other Postretirement Benefits Plan [Member] | Cash Equivalents [Member] | Fair Value, Inputs, Level 2 [Member]</t>
  </si>
  <si>
    <t>Other Postretirement Benefits Plan [Member] | US Treasury Securities [Member]</t>
  </si>
  <si>
    <t>Other Postretirement Benefits Plan [Member] | US Treasury Securities [Member] | Fair Value, Inputs, Level 1 [Member]</t>
  </si>
  <si>
    <t>Other Postretirement Benefits Plan [Member] | US Treasury Securities [Member] | Fair Value, Inputs, Level 2 [Member]</t>
  </si>
  <si>
    <t>Other Postretirement Benefits Plan [Member] | Corporate Debt Securities [Member]</t>
  </si>
  <si>
    <t>Other Postretirement Benefits Plan [Member] | Corporate Debt Securities [Member] | Fair Value, Inputs, Level 1 [Member]</t>
  </si>
  <si>
    <t>Other Postretirement Benefits Plan [Member] | Corporate Debt Securities [Member] | Fair Value, Inputs, Level 2 [Member]</t>
  </si>
  <si>
    <t>Other Postretirement Benefits Plan [Member] | Municipal Bonds [Member]</t>
  </si>
  <si>
    <t>Other Postretirement Benefits Plan [Member] | Municipal Bonds [Member] | Fair Value, Inputs, Level 1 [Member]</t>
  </si>
  <si>
    <t>Other Postretirement Benefits Plan [Member] | Municipal Bonds [Member] | Fair Value, Inputs, Level 2 [Member]</t>
  </si>
  <si>
    <t>Other Postretirement Benefits Plan [Member] | US Government-sponsored Enterprises Debt Securities [Member]</t>
  </si>
  <si>
    <t>Other Postretirement Benefits Plan [Member] | US Government-sponsored Enterprises Debt Securities [Member] | Fair Value, Inputs, Level 1 [Member]</t>
  </si>
  <si>
    <t>Other Postretirement Benefits Plan [Member] | US Government-sponsored Enterprises Debt Securities [Member] | Fair Value, Inputs, Level 2 [Member]</t>
  </si>
  <si>
    <t>Other Postretirement Benefits Plan [Member] | Domestic Equity Securities [Member]</t>
  </si>
  <si>
    <t>Other Postretirement Benefits Plan [Member] | Domestic Equity Securities [Member] | Fair Value, Inputs, Level 1 [Member]</t>
  </si>
  <si>
    <t>Other Postretirement Benefits Plan [Member] | Domestic Equity Securities [Member] | Fair Value, Inputs, Level 2 [Member]</t>
  </si>
  <si>
    <t>Other Postretirement Benefits Plan [Member] | Foreign Equity Securities [Member]</t>
  </si>
  <si>
    <t>Other Postretirement Benefits Plan [Member] | Foreign Equity Securities [Member] | Fair Value, Inputs, Level 1 [Member]</t>
  </si>
  <si>
    <t>Other Postretirement Benefits Plan [Member] | Foreign Equity Securities [Member] | Fair Value, Inputs, Level 2 [Member]</t>
  </si>
  <si>
    <t>Percentage Of Investment Funds Invested in United States Securities</t>
  </si>
  <si>
    <t>Percentage Of Investment Funds Invested In International Securities</t>
  </si>
  <si>
    <t>Other Postretirement Benefits Plan [Member] | Equity Funds [Member] | Fair Value, Inputs, Level 1 [Member]</t>
  </si>
  <si>
    <t>Other Postretirement Benefits Plan [Member] | Equity Funds [Member] | Fair Value, Inputs, Level 2 [Member]</t>
  </si>
  <si>
    <t>Other Postretirement Benefits Plan [Member] | Plan Asset Categories Excluding Investments Measured with a NAV excluding the Practical Expedient [Domain]</t>
  </si>
  <si>
    <t>Other Postretirement Benefits Plan [Member] | Accounting Standards Update 2015-07 [Member]</t>
  </si>
  <si>
    <t>Other Postretirement Benefits Plan [Member] | Accounting Standards Update 2015-07 [Member] | Equity Funds [Member]</t>
  </si>
  <si>
    <t>Other Postretirement Benefits Plan [Member] | Accounting Standards Update 2015-07 [Member] | Limited Partnership Interests [Member]</t>
  </si>
  <si>
    <t>UNITED STATES | Pension Plan [Member] | Fair Value, Inputs, Level 1 [Member]</t>
  </si>
  <si>
    <t>UNITED STATES | Pension Plan [Member] | Fair Value, Inputs, Level 2 [Member]</t>
  </si>
  <si>
    <t>UNITED STATES | Pension Plan [Member] | Cash Equivalents [Member]</t>
  </si>
  <si>
    <t>UNITED STATES | Pension Plan [Member] | Cash Equivalents [Member] | Fair Value, Inputs, Level 1 [Member]</t>
  </si>
  <si>
    <t>UNITED STATES | Pension Plan [Member] | Cash Equivalents [Member] | Fair Value, Inputs, Level 2 [Member]</t>
  </si>
  <si>
    <t>UNITED STATES | Pension Plan [Member] | US Treasury Securities [Member]</t>
  </si>
  <si>
    <t>UNITED STATES | Pension Plan [Member] | US Treasury Securities [Member] | Fair Value, Inputs, Level 1 [Member]</t>
  </si>
  <si>
    <t>UNITED STATES | Pension Plan [Member] | US Treasury Securities [Member] | Fair Value, Inputs, Level 2 [Member]</t>
  </si>
  <si>
    <t>UNITED STATES | Pension Plan [Member] | Debt Security, Government, Non-US [Member]</t>
  </si>
  <si>
    <t>UNITED STATES | Pension Plan [Member] | Debt Security, Government, Non-US [Member] | Fair Value, Inputs, Level 1 [Member]</t>
  </si>
  <si>
    <t>UNITED STATES | Pension Plan [Member] | Debt Security, Government, Non-US [Member] | Fair Value, Inputs, Level 2 [Member]</t>
  </si>
  <si>
    <t>UNITED STATES | Pension Plan [Member] | Corporate Debt Securities [Member]</t>
  </si>
  <si>
    <t>UNITED STATES | Pension Plan [Member] | Corporate Debt Securities [Member] | Fair Value, Inputs, Level 1 [Member]</t>
  </si>
  <si>
    <t>UNITED STATES | Pension Plan [Member] | Corporate Debt Securities [Member] | Fair Value, Inputs, Level 2 [Member]</t>
  </si>
  <si>
    <t>UNITED STATES | Pension Plan [Member] | Municipal Bonds [Member]</t>
  </si>
  <si>
    <t>UNITED STATES | Pension Plan [Member] | Municipal Bonds [Member] | Fair Value, Inputs, Level 1 [Member]</t>
  </si>
  <si>
    <t>UNITED STATES | Pension Plan [Member] | Municipal Bonds [Member] | Fair Value, Inputs, Level 2 [Member]</t>
  </si>
  <si>
    <t>UNITED STATES | Pension Plan [Member] | US Government-sponsored Enterprises Debt Securities [Member]</t>
  </si>
  <si>
    <t>UNITED STATES | Pension Plan [Member] | US Government-sponsored Enterprises Debt Securities [Member] | Fair Value, Inputs, Level 1 [Member]</t>
  </si>
  <si>
    <t>UNITED STATES | Pension Plan [Member] | US Government-sponsored Enterprises Debt Securities [Member] | Fair Value, Inputs, Level 2 [Member]</t>
  </si>
  <si>
    <t>UNITED STATES | Pension Plan [Member] | Domestic Equity Securities [Member]</t>
  </si>
  <si>
    <t>UNITED STATES | Pension Plan [Member] | Domestic Equity Securities [Member] | Fair Value, Inputs, Level 1 [Member]</t>
  </si>
  <si>
    <t>UNITED STATES | Pension Plan [Member] | Domestic Equity Securities [Member] | Fair Value, Inputs, Level 2 [Member]</t>
  </si>
  <si>
    <t>UNITED STATES | Pension Plan [Member] | Foreign Equity Securities [Member]</t>
  </si>
  <si>
    <t>UNITED STATES | Pension Plan [Member] | Foreign Equity Securities [Member] | Fair Value, Inputs, Level 1 [Member]</t>
  </si>
  <si>
    <t>UNITED STATES | Pension Plan [Member] | Foreign Equity Securities [Member] | Fair Value, Inputs, Level 2 [Member]</t>
  </si>
  <si>
    <t>66.00%</t>
  </si>
  <si>
    <t>73.00%</t>
  </si>
  <si>
    <t>27.00%</t>
  </si>
  <si>
    <t>UNITED STATES | Pension Plan [Member] | Equity Funds [Member] | Fair Value, Inputs, Level 1 [Member]</t>
  </si>
  <si>
    <t>[3],[4]</t>
  </si>
  <si>
    <t>UNITED STATES | Pension Plan [Member] | Equity Funds [Member] | Fair Value, Inputs, Level 2 [Member]</t>
  </si>
  <si>
    <t>UNITED STATES | Pension Plan [Member] | Plan Asset Categories Excluding Investments Measured with a NAV excluding the Practical Expedient [Domain]</t>
  </si>
  <si>
    <t>UNITED STATES | Pension Plan [Member] | Accounting Standards Update 2015-07 [Member]</t>
  </si>
  <si>
    <t>UNITED STATES | Pension Plan [Member] | Accounting Standards Update 2015-07 [Member] | Equity Funds [Member]</t>
  </si>
  <si>
    <t>UNITED STATES | Pension Plan [Member] | Accounting Standards Update 2015-07 [Member] | Limited Partnership Interests [Member]</t>
  </si>
  <si>
    <t>UNITED STATES | Pension Plan [Member] | Accounting Standards Update 2015-07 [Member] | Real Estate Funds [Member]</t>
  </si>
  <si>
    <t>Defined Benefit Plan, Plan Assets, Foreign Currency Translation Gain (Loss)</t>
  </si>
  <si>
    <t>UNITED KINGDOM | Pension Plan [Member] | Fair Value, Inputs, Level 1 [Member]</t>
  </si>
  <si>
    <t>UNITED KINGDOM | Pension Plan [Member] | Fair Value, Inputs, Level 2 [Member]</t>
  </si>
  <si>
    <t>UNITED KINGDOM | Pension Plan [Member] | Fair Value, Inputs, Level 3 [Member]</t>
  </si>
  <si>
    <t>UNITED KINGDOM | Pension Plan [Member] | Cash Equivalents [Member]</t>
  </si>
  <si>
    <t>UNITED KINGDOM | Pension Plan [Member] | Cash Equivalents [Member] | Fair Value, Inputs, Level 1 [Member]</t>
  </si>
  <si>
    <t>UNITED KINGDOM | Pension Plan [Member] | Cash Equivalents [Member] | Fair Value, Inputs, Level 2 [Member]</t>
  </si>
  <si>
    <t>UNITED KINGDOM | Pension Plan [Member] | Cash Equivalents [Member] | Fair Value, Inputs, Level 3 [Member]</t>
  </si>
  <si>
    <t>UNITED KINGDOM | Pension Plan [Member] | United Kingdom Government Obligations [Member]</t>
  </si>
  <si>
    <t>UNITED KINGDOM | Pension Plan [Member] | United Kingdom Government Obligations [Member] | Fair Value, Inputs, Level 1 [Member]</t>
  </si>
  <si>
    <t>UNITED KINGDOM | Pension Plan [Member] | United Kingdom Government Obligations [Member] | Fair Value, Inputs, Level 2 [Member]</t>
  </si>
  <si>
    <t>UNITED KINGDOM | Pension Plan [Member] | United Kingdom Government Obligations [Member] | Fair Value, Inputs, Level 3 [Member]</t>
  </si>
  <si>
    <t>UNITED KINGDOM | Pension Plan [Member] | Equity Funds [Member] | Fair Value, Inputs, Level 1 [Member]</t>
  </si>
  <si>
    <t>[6],[7]</t>
  </si>
  <si>
    <t>UNITED KINGDOM | Pension Plan [Member] | Equity Funds [Member] | Fair Value, Inputs, Level 2 [Member]</t>
  </si>
  <si>
    <t>UNITED KINGDOM | Pension Plan [Member] | Equity Funds [Member] | Fair Value, Inputs, Level 3 [Member]</t>
  </si>
  <si>
    <t>UNITED KINGDOM | Pension Plan [Member] | Real Estate Funds [Member]</t>
  </si>
  <si>
    <t>UNITED KINGDOM | Pension Plan [Member] | Real Estate Funds [Member] | Fair Value, Inputs, Level 1 [Member]</t>
  </si>
  <si>
    <t>UNITED KINGDOM | Pension Plan [Member] | Real Estate Funds [Member] | Fair Value, Inputs, Level 2 [Member]</t>
  </si>
  <si>
    <t>UNITED KINGDOM | Pension Plan [Member] | Real Estate Funds [Member] | Fair Value, Inputs, Level 3 [Member]</t>
  </si>
  <si>
    <t>Defined Benefit Plan, Plan Assets Level 3 Reconciliation, Increase (Decrease) for Actual Return (Loss) on Plan Assets Still Held</t>
  </si>
  <si>
    <t>Defined Benefit Plan, Plan Assets Level 3 Reconciliation, Increase (Decrease) for Purchase, Sale, and Settlement</t>
  </si>
  <si>
    <t>UNITED KINGDOM | Pension Plan [Member] | Plan Asset Categories Excluding Investments Measured with a NAV excluding the Practical Expedient [Domain]</t>
  </si>
  <si>
    <t>UNITED KINGDOM | Pension Plan [Member] | Accounting Standards Update 2015-07 [Member]</t>
  </si>
  <si>
    <t>UNITED KINGDOM | Pension Plan [Member] | Accounting Standards Update 2015-07 [Member] | Equity Funds [Member]</t>
  </si>
  <si>
    <t>Refer to Note 15 for additional discussion regarding the three levels of the fair value hierarchy.</t>
  </si>
  <si>
    <t>Investment funds are comprised of mutual funds and collective trust funds. These funds consist of equity and debt securities of approximately 58% and 42%, respectively, for 2019 and 65% and 35%, respectively, for 2018. Additionally, these funds are invested in United States and international securities of approximately 75% and 25%, respectively, for 2019 and 79% and 21%, respectively, for 2018.</t>
  </si>
  <si>
    <t>Investment funds are comprised of mutual funds and collective trust funds. These funds consist of equity and debt securities of approximately 62% and 38%, respectively, for 2019 and 59% and 41%, respectively, for 2018. Additionally, these funds are invested in United States and international securities of approximately 66% and 34%, respectively, for 2019 and 73% and 27%, respectively, for 2018.</t>
  </si>
  <si>
    <t>Limited partnership interests include several funds that invest primarily in real estate, buyout, growth equity and venture capital.</t>
  </si>
  <si>
    <t>Investment funds are comprised of mutual funds and collective trust funds. These funds consist of equity and debt securities of approximately 38% and 62%, respectively, for 2019 and 36% and 64%, respectively, for 2018.</t>
  </si>
  <si>
    <t>Employee Benefit Plans - Level 3 Rollforward (Details) - UNITED KINGDOM - Pension Plan [Member] - USD ($) $ in Millions</t>
  </si>
  <si>
    <t>Real Estate Funds [Member]</t>
  </si>
  <si>
    <t>Real Estate Funds [Member] | Fair Value, Inputs, Level 3 [Member]</t>
  </si>
  <si>
    <t>Employee Benefit Plans - Defined Contribution Plans (Details) - USD ($) $ in Millions</t>
  </si>
  <si>
    <t>Defined Contribution Plan, Cost</t>
  </si>
  <si>
    <t>Employee Benefit Plans - PacifiCorp - Net Periodic Benefit Cost (Details) - USD ($) $ in Millions</t>
  </si>
  <si>
    <t>Other Postretirement Benefits Plan [Member] | PacifiCorp [Member]</t>
  </si>
  <si>
    <t>UNITED STATES | Pension Plan [Member] | PacifiCorp [Member]</t>
  </si>
  <si>
    <t>Employee Benefit Plans - PacifiCorp - Funded Status (Details) - USD ($) $ in Millions</t>
  </si>
  <si>
    <t>Assets for Plan Benefits, Defined Benefit Plan</t>
  </si>
  <si>
    <t>PacifiCorp [Member] | Supplemental Employee Retirement Plan [Member]</t>
  </si>
  <si>
    <t>UNITED STATES | PacifiCorp [Member] | Pension Plan [Member]</t>
  </si>
  <si>
    <t>Cash and Cash Equivalents [Member] | PacifiCorp [Member] | Supplemental Employee Retirement Plan [Member]</t>
  </si>
  <si>
    <t>Other Noncurrent Assets [Member] | PacifiCorp [Member] | Supplemental Employee Retirement Plan [Member]</t>
  </si>
  <si>
    <t>Employee Benefit Plans - PacifiCorp - Unrecognized Amounts (Details) - USD ($) $ in Millions</t>
  </si>
  <si>
    <t>Other Postretirement Benefits Plan [Member] | PacifiCorp [Member] | Regulatory Asset, Pension and Other Postretirement Costs [Member]</t>
  </si>
  <si>
    <t>Pension Plan [Member] | PacifiCorp [Member]</t>
  </si>
  <si>
    <t>UNITED STATES | Pension Plan [Member] | Regulatory Asset, Pension and Other Postretirement Costs [Member]</t>
  </si>
  <si>
    <t>UNITED STATES | Pension Plan [Member] | Accumulated Other Comprehensive Income (Loss) [Member]</t>
  </si>
  <si>
    <t>UNITED STATES | Pension Plan [Member] | PacifiCorp [Member] | Regulatory Asset, Pension and Other Postretirement Costs [Member]</t>
  </si>
  <si>
    <t>UNITED STATES | Pension Plan [Member] | PacifiCorp [Member] | Accumulated Other Comprehensive Income (Loss) [Member]</t>
  </si>
  <si>
    <t>Employee Benefit Plans - PacifiCorp - Plan Assumptions (Details)</t>
  </si>
  <si>
    <t>UNITED STATES | Pension Plan [Member] | PacifiCorp [Member] | Union pension plan participant [Member]</t>
  </si>
  <si>
    <t>UNITED STATES | Pension Plan [Member] | PacifiCorp [Member] | Nonunion pension plan participant [Member]</t>
  </si>
  <si>
    <t>Employee Benefit Plans - PacifiCorp - Contributions and Benefit Payments (Details) $ in Millions</t>
  </si>
  <si>
    <t>Defined Benefit Plan, Expected Future Employer Contributions, Current Fiscal Year</t>
  </si>
  <si>
    <t>Employee Benefit Plans - PacifiCorp - Asset Allocations (Details) - PacifiCorp [Member]</t>
  </si>
  <si>
    <t>Minimum [Member] | Other Postretirement Benefits Plan [Member] | Debt Securities [Member]</t>
  </si>
  <si>
    <t>Minimum [Member] | Other Postretirement Benefits Plan [Member] | Equity Securities [Member]</t>
  </si>
  <si>
    <t>Minimum [Member] | Other Postretirement Benefits Plan [Member] | Limited Partnership Interests [Member]</t>
  </si>
  <si>
    <t>Minimum [Member] | Other Postretirement Benefits Plan [Member] | Other Securities [Member]</t>
  </si>
  <si>
    <t>Maximum [Member] | Other Postretirement Benefits Plan [Member] | Debt Securities [Member]</t>
  </si>
  <si>
    <t>Maximum [Member] | Other Postretirement Benefits Plan [Member] | Equity Securities [Member]</t>
  </si>
  <si>
    <t>Maximum [Member] | Other Postretirement Benefits Plan [Member] | Limited Partnership Interests [Member]</t>
  </si>
  <si>
    <t>Maximum [Member] | Other Postretirement Benefits Plan [Member] | Other Securities [Member]</t>
  </si>
  <si>
    <t>UNITED STATES | Minimum [Member] | Pension Plan [Member] | Debt Securities [Member]</t>
  </si>
  <si>
    <t>UNITED STATES | Minimum [Member] | Pension Plan [Member] | Equity Securities [Member]</t>
  </si>
  <si>
    <t>UNITED STATES | Minimum [Member] | Pension Plan [Member] | Limited Partnership Interests [Member]</t>
  </si>
  <si>
    <t>UNITED STATES | Minimum [Member] | Pension Plan [Member] | Other Securities [Member]</t>
  </si>
  <si>
    <t>UNITED STATES | Maximum [Member] | Pension Plan [Member] | Debt Securities [Member]</t>
  </si>
  <si>
    <t>UNITED STATES | Maximum [Member] | Pension Plan [Member] | Equity Securities [Member]</t>
  </si>
  <si>
    <t>UNITED STATES | Maximum [Member] | Pension Plan [Member] | Limited Partnership Interests [Member]</t>
  </si>
  <si>
    <t>UNITED STATES | Maximum [Member] | Pension Plan [Member] | Other Securities [Member]</t>
  </si>
  <si>
    <t>Employee Benefit Plans - PacifiCorp - Fair Value Measurements (Details) - USD ($) $ in Millions</t>
  </si>
  <si>
    <t>Other Postretirement Benefits Plan [Member] | PacifiCorp [Member] | Fair Value, Inputs, Level 1 [Member]</t>
  </si>
  <si>
    <t>Other Postretirement Benefits Plan [Member] | PacifiCorp [Member] | Fair Value, Inputs, Level 2 [Member]</t>
  </si>
  <si>
    <t>Other Postretirement Benefits Plan [Member] | PacifiCorp [Member] | Fair Value, Inputs, Level 3 [Member]</t>
  </si>
  <si>
    <t>Other Postretirement Benefits Plan [Member] | PacifiCorp [Member] | Plan Asset Categories Excluding Investments Measured with a NAV excluding the Practical Expedient [Domain]</t>
  </si>
  <si>
    <t>Other Postretirement Benefits Plan [Member] | PacifiCorp [Member] | Cash Equivalents [Member]</t>
  </si>
  <si>
    <t>Other Postretirement Benefits Plan [Member] | PacifiCorp [Member] | Cash Equivalents [Member] | Fair Value, Inputs, Level 1 [Member]</t>
  </si>
  <si>
    <t>Other Postretirement Benefits Plan [Member] | PacifiCorp [Member] | Cash Equivalents [Member] | Fair Value, Inputs, Level 2 [Member]</t>
  </si>
  <si>
    <t>Other Postretirement Benefits Plan [Member] | PacifiCorp [Member] | Cash Equivalents [Member] | Fair Value, Inputs, Level 3 [Member]</t>
  </si>
  <si>
    <t>Other Postretirement Benefits Plan [Member] | PacifiCorp [Member] | US Treasury Securities [Member]</t>
  </si>
  <si>
    <t>Other Postretirement Benefits Plan [Member] | PacifiCorp [Member] | US Treasury Securities [Member] | Fair Value, Inputs, Level 1 [Member]</t>
  </si>
  <si>
    <t>Other Postretirement Benefits Plan [Member] | PacifiCorp [Member] | US Treasury Securities [Member] | Fair Value, Inputs, Level 2 [Member]</t>
  </si>
  <si>
    <t>Other Postretirement Benefits Plan [Member] | PacifiCorp [Member] | US Treasury Securities [Member] | Fair Value, Inputs, Level 3 [Member]</t>
  </si>
  <si>
    <t>Other Postretirement Benefits Plan [Member] | PacifiCorp [Member] | Corporate Debt Securities [Member]</t>
  </si>
  <si>
    <t>Other Postretirement Benefits Plan [Member] | PacifiCorp [Member] | Corporate Debt Securities [Member] | Fair Value, Inputs, Level 1 [Member]</t>
  </si>
  <si>
    <t>Other Postretirement Benefits Plan [Member] | PacifiCorp [Member] | Corporate Debt Securities [Member] | Fair Value, Inputs, Level 2 [Member]</t>
  </si>
  <si>
    <t>Other Postretirement Benefits Plan [Member] | PacifiCorp [Member] | Corporate Debt Securities [Member] | Fair Value, Inputs, Level 3 [Member]</t>
  </si>
  <si>
    <t>Other Postretirement Benefits Plan [Member] | PacifiCorp [Member] | Municipal Bonds [Member]</t>
  </si>
  <si>
    <t>Other Postretirement Benefits Plan [Member] | PacifiCorp [Member] | Municipal Bonds [Member] | Fair Value, Inputs, Level 1 [Member]</t>
  </si>
  <si>
    <t>Other Postretirement Benefits Plan [Member] | PacifiCorp [Member] | Municipal Bonds [Member] | Fair Value, Inputs, Level 2 [Member]</t>
  </si>
  <si>
    <t>Other Postretirement Benefits Plan [Member] | PacifiCorp [Member] | Municipal Bonds [Member] | Fair Value, Inputs, Level 3 [Member]</t>
  </si>
  <si>
    <t>Other Postretirement Benefits Plan [Member] | PacifiCorp [Member] | US Government-sponsored Enterprises Debt Securities [Member]</t>
  </si>
  <si>
    <t>Other Postretirement Benefits Plan [Member] | PacifiCorp [Member] | US Government-sponsored Enterprises Debt Securities [Member] | Fair Value, Inputs, Level 1 [Member]</t>
  </si>
  <si>
    <t>Other Postretirement Benefits Plan [Member] | PacifiCorp [Member] | US Government-sponsored Enterprises Debt Securities [Member] | Fair Value, Inputs, Level 2 [Member]</t>
  </si>
  <si>
    <t>Other Postretirement Benefits Plan [Member] | PacifiCorp [Member] | US Government-sponsored Enterprises Debt Securities [Member] | Fair Value, Inputs, Level 3 [Member]</t>
  </si>
  <si>
    <t>Other Postretirement Benefits Plan [Member] | PacifiCorp [Member] | Domestic Equity Securities [Member]</t>
  </si>
  <si>
    <t>Other Postretirement Benefits Plan [Member] | PacifiCorp [Member] | Domestic Equity Securities [Member] | Fair Value, Inputs, Level 1 [Member]</t>
  </si>
  <si>
    <t>Other Postretirement Benefits Plan [Member] | PacifiCorp [Member] | Domestic Equity Securities [Member] | Fair Value, Inputs, Level 2 [Member]</t>
  </si>
  <si>
    <t>Other Postretirement Benefits Plan [Member] | PacifiCorp [Member] | Domestic Equity Securities [Member] | Fair Value, Inputs, Level 3 [Member]</t>
  </si>
  <si>
    <t>Other Postretirement Benefits Plan [Member] | PacifiCorp [Member] | Foreign Equity Securities [Member]</t>
  </si>
  <si>
    <t>Other Postretirement Benefits Plan [Member] | PacifiCorp [Member] | Foreign Equity Securities [Member] | Fair Value, Inputs, Level 1 [Member]</t>
  </si>
  <si>
    <t>Other Postretirement Benefits Plan [Member] | PacifiCorp [Member] | Foreign Equity Securities [Member] | Fair Value, Inputs, Level 2 [Member]</t>
  </si>
  <si>
    <t>Other Postretirement Benefits Plan [Member] | PacifiCorp [Member] | Foreign Equity Securities [Member] | Fair Value, Inputs, Level 3 [Member]</t>
  </si>
  <si>
    <t>Other Postretirement Benefits Plan [Member] | PacifiCorp [Member] | Equity Funds [Member]</t>
  </si>
  <si>
    <t>90.00%</t>
  </si>
  <si>
    <t>Other Postretirement Benefits Plan [Member] | PacifiCorp [Member] | Equity Funds [Member] | Fair Value, Inputs, Level 1 [Member]</t>
  </si>
  <si>
    <t>Other Postretirement Benefits Plan [Member] | PacifiCorp [Member] | Equity Funds [Member] | Fair Value, Inputs, Level 2 [Member]</t>
  </si>
  <si>
    <t>Other Postretirement Benefits Plan [Member] | PacifiCorp [Member] | Equity Funds [Member] | Fair Value, Inputs, Level 3 [Member]</t>
  </si>
  <si>
    <t>Other Postretirement Benefits Plan [Member] | Accounting Standards Update 2015-07 [Member] | PacifiCorp [Member]</t>
  </si>
  <si>
    <t>Other Postretirement Benefits Plan [Member] | Accounting Standards Update 2015-07 [Member] | PacifiCorp [Member] | Equity Funds [Member]</t>
  </si>
  <si>
    <t>Other Postretirement Benefits Plan [Member] | Accounting Standards Update 2015-07 [Member] | PacifiCorp [Member] | Limited Partnership Interests [Member]</t>
  </si>
  <si>
    <t>[5],[6]</t>
  </si>
  <si>
    <t>UNITED STATES | Pension Plan [Member] | PacifiCorp [Member] | Fair Value, Inputs, Level 1 [Member]</t>
  </si>
  <si>
    <t>UNITED STATES | Pension Plan [Member] | PacifiCorp [Member] | Fair Value, Inputs, Level 2 [Member]</t>
  </si>
  <si>
    <t>UNITED STATES | Pension Plan [Member] | PacifiCorp [Member] | Fair Value, Inputs, Level 3 [Member]</t>
  </si>
  <si>
    <t>UNITED STATES | Pension Plan [Member] | PacifiCorp [Member] | Plan Asset Categories Excluding Investments Measured with a NAV excluding the Practical Expedient [Domain]</t>
  </si>
  <si>
    <t>UNITED STATES | Pension Plan [Member] | PacifiCorp [Member] | Cash Equivalents [Member]</t>
  </si>
  <si>
    <t>UNITED STATES | Pension Plan [Member] | PacifiCorp [Member] | Cash Equivalents [Member] | Fair Value, Inputs, Level 1 [Member]</t>
  </si>
  <si>
    <t>UNITED STATES | Pension Plan [Member] | PacifiCorp [Member] | Cash Equivalents [Member] | Fair Value, Inputs, Level 2 [Member]</t>
  </si>
  <si>
    <t>UNITED STATES | Pension Plan [Member] | PacifiCorp [Member] | Cash Equivalents [Member] | Fair Value, Inputs, Level 3 [Member]</t>
  </si>
  <si>
    <t>UNITED STATES | Pension Plan [Member] | PacifiCorp [Member] | US Treasury Securities [Member]</t>
  </si>
  <si>
    <t>UNITED STATES | Pension Plan [Member] | PacifiCorp [Member] | US Treasury Securities [Member] | Fair Value, Inputs, Level 1 [Member]</t>
  </si>
  <si>
    <t>UNITED STATES | Pension Plan [Member] | PacifiCorp [Member] | US Treasury Securities [Member] | Fair Value, Inputs, Level 2 [Member]</t>
  </si>
  <si>
    <t>UNITED STATES | Pension Plan [Member] | PacifiCorp [Member] | US Treasury Securities [Member] | Fair Value, Inputs, Level 3 [Member]</t>
  </si>
  <si>
    <t>UNITED STATES | Pension Plan [Member] | PacifiCorp [Member] | Corporate Debt Securities [Member]</t>
  </si>
  <si>
    <t>UNITED STATES | Pension Plan [Member] | PacifiCorp [Member] | Corporate Debt Securities [Member] | Fair Value, Inputs, Level 1 [Member]</t>
  </si>
  <si>
    <t>UNITED STATES | Pension Plan [Member] | PacifiCorp [Member] | Corporate Debt Securities [Member] | Fair Value, Inputs, Level 2 [Member]</t>
  </si>
  <si>
    <t>UNITED STATES | Pension Plan [Member] | PacifiCorp [Member] | Corporate Debt Securities [Member] | Fair Value, Inputs, Level 3 [Member]</t>
  </si>
  <si>
    <t>UNITED STATES | Pension Plan [Member] | PacifiCorp [Member] | Municipal Bonds [Member]</t>
  </si>
  <si>
    <t>UNITED STATES | Pension Plan [Member] | PacifiCorp [Member] | Municipal Bonds [Member] | Fair Value, Inputs, Level 1 [Member]</t>
  </si>
  <si>
    <t>UNITED STATES | Pension Plan [Member] | PacifiCorp [Member] | Municipal Bonds [Member] | Fair Value, Inputs, Level 2 [Member]</t>
  </si>
  <si>
    <t>UNITED STATES | Pension Plan [Member] | PacifiCorp [Member] | Municipal Bonds [Member] | Fair Value, Inputs, Level 3 [Member]</t>
  </si>
  <si>
    <t>UNITED STATES | Pension Plan [Member] | PacifiCorp [Member] | US Government-sponsored Enterprises Debt Securities [Member]</t>
  </si>
  <si>
    <t>UNITED STATES | Pension Plan [Member] | PacifiCorp [Member] | US Government-sponsored Enterprises Debt Securities [Member] | Fair Value, Inputs, Level 1 [Member]</t>
  </si>
  <si>
    <t>UNITED STATES | Pension Plan [Member] | PacifiCorp [Member] | US Government-sponsored Enterprises Debt Securities [Member] | Fair Value, Inputs, Level 2 [Member]</t>
  </si>
  <si>
    <t>UNITED STATES | Pension Plan [Member] | PacifiCorp [Member] | US Government-sponsored Enterprises Debt Securities [Member] | Fair Value, Inputs, Level 3 [Member]</t>
  </si>
  <si>
    <t>UNITED STATES | Pension Plan [Member] | PacifiCorp [Member] | Domestic Equity Securities [Member]</t>
  </si>
  <si>
    <t>UNITED STATES | Pension Plan [Member] | PacifiCorp [Member] | Domestic Equity Securities [Member] | Fair Value, Inputs, Level 1 [Member]</t>
  </si>
  <si>
    <t>UNITED STATES | Pension Plan [Member] | PacifiCorp [Member] | Domestic Equity Securities [Member] | Fair Value, Inputs, Level 2 [Member]</t>
  </si>
  <si>
    <t>UNITED STATES | Pension Plan [Member] | PacifiCorp [Member] | Domestic Equity Securities [Member] | Fair Value, Inputs, Level 3 [Member]</t>
  </si>
  <si>
    <t>UNITED STATES | Pension Plan [Member] | PacifiCorp [Member] | Foreign Equity Securities [Member]</t>
  </si>
  <si>
    <t>UNITED STATES | Pension Plan [Member] | PacifiCorp [Member] | Foreign Equity Securities [Member] | Fair Value, Inputs, Level 1 [Member]</t>
  </si>
  <si>
    <t>UNITED STATES | Pension Plan [Member] | PacifiCorp [Member] | Foreign Equity Securities [Member] | Fair Value, Inputs, Level 2 [Member]</t>
  </si>
  <si>
    <t>UNITED STATES | Pension Plan [Member] | PacifiCorp [Member] | Foreign Equity Securities [Member] | Fair Value, Inputs, Level 3 [Member]</t>
  </si>
  <si>
    <t>UNITED STATES | Pension Plan [Member] | PacifiCorp [Member] | Equity Funds [Member]</t>
  </si>
  <si>
    <t>68.00%</t>
  </si>
  <si>
    <t>49.00%</t>
  </si>
  <si>
    <t>UNITED STATES | Pension Plan [Member] | PacifiCorp [Member] | Equity Funds [Member] | Fair Value, Inputs, Level 1 [Member]</t>
  </si>
  <si>
    <t>UNITED STATES | Pension Plan [Member] | PacifiCorp [Member] | Equity Funds [Member] | Fair Value, Inputs, Level 2 [Member]</t>
  </si>
  <si>
    <t>UNITED STATES | Pension Plan [Member] | PacifiCorp [Member] | Equity Funds [Member] | Fair Value, Inputs, Level 3 [Member]</t>
  </si>
  <si>
    <t>UNITED STATES | Pension Plan [Member] | PacifiCorp [Member] | Limited Partnership Interests [Member] | Fair Value, Inputs, Level 3 [Member]</t>
  </si>
  <si>
    <t>UNITED STATES | Pension Plan [Member] | Accounting Standards Update 2015-07 [Member] | PacifiCorp [Member]</t>
  </si>
  <si>
    <t>UNITED STATES | Pension Plan [Member] | Accounting Standards Update 2015-07 [Member] | PacifiCorp [Member] | Equity Funds [Member]</t>
  </si>
  <si>
    <t>UNITED STATES | Pension Plan [Member] | Accounting Standards Update 2015-07 [Member] | PacifiCorp [Member] | Limited Partnership Interests [Member]</t>
  </si>
  <si>
    <t>Investment funds are substantially comprised of mutual funds and collective trust funds. These funds consist of equity and debt securities of approximately 55% and 45% respectively, for both 2019 and 2018, and are invested in United States and international securities of approximately 51% and 49%, respectively, for 2019 and 68% and 32%, respectively, for 2018.</t>
  </si>
  <si>
    <t>Employee Benefit Plans - PacifiCorp - Multiemployer and Joint Trust Pension Plans (Details) - PacifiCorp [Member] - USD ($) $ in Millions</t>
  </si>
  <si>
    <t>Jun. 30, 2018</t>
  </si>
  <si>
    <t>Jun. 30, 2016</t>
  </si>
  <si>
    <t>Jun. 30, 2015</t>
  </si>
  <si>
    <t>Joint Trustee Plan, Percentage By Which Joint Trustee Plan was at Least Funded</t>
  </si>
  <si>
    <t>Joint Trustee Plan, Period Contributions</t>
  </si>
  <si>
    <t>UMWA Pension Plan [Member]</t>
  </si>
  <si>
    <t>Multiemployer Plans, Withdrawal Obligation, Most Recent Estimate</t>
  </si>
  <si>
    <t>Multiemployer Plans, Certified Zone Status [Fixed List]</t>
  </si>
  <si>
    <t>Red</t>
  </si>
  <si>
    <t>PacifiCorp's minimum contributions to the plan are based on the amount of wages paid to employees covered by the Local 57 Trust Fund collective bargaining agreements, subject to ERISA minimum funding requirements.</t>
  </si>
  <si>
    <t>Employee Benefit Plans Employee Benefit Plans - PacifiCorp - Defined Contribution Plans (Details) - USD ($) $ in Millions</t>
  </si>
  <si>
    <t>Pension Plan [Member] | UNITED STATES | PacifiCorp [Member]</t>
  </si>
  <si>
    <t>Supplemental Employee Retirement Plan [Member] | PacifiCorp [Member]</t>
  </si>
  <si>
    <t>Cash and Cash Equivalents [Member] | Supplemental Employee Retirement Plan [Member] | PacifiCorp [Member]</t>
  </si>
  <si>
    <t>Other Noncurrent Assets [Member] | Supplemental Employee Retirement Plan [Member] | PacifiCorp [Member]</t>
  </si>
  <si>
    <t>Employee Benefit Plans - MEC - Net Periodic Benefit Cost (Details) - USD ($) $ in Millions</t>
  </si>
  <si>
    <t>UNITED STATES | Pension Plan [Member] | MidAmerican Energy Company [Member]</t>
  </si>
  <si>
    <t>UNITED STATES | Pension Plan [Member] | MidAmerican Energy Company [Member] | MidAmerican Energy Company [Member]</t>
  </si>
  <si>
    <t>Employee Benefit Plans - MEC - Funded Status (Details) - USD ($) $ in Millions</t>
  </si>
  <si>
    <t>MidAmerican Energy Company [Member] | Pension Plan [Member]</t>
  </si>
  <si>
    <t>MidAmerican Energy Company [Member] | Other Postretirement Benefits Plan [Member]</t>
  </si>
  <si>
    <t>MidAmerican Energy Company [Member] | MidAmerican Energy Company [Member] | Supplemental Employee Retirement Plan [Member]</t>
  </si>
  <si>
    <t>UNITED STATES | MidAmerican Energy Company [Member] | Pension Plan [Member]</t>
  </si>
  <si>
    <t>UNITED STATES | MidAmerican Energy Company [Member] | Supplemental Employee Retirement Plan [Member]</t>
  </si>
  <si>
    <t>Employee Benefit Plans - MEC - Unrecognized Amounts (Details) - USD ($) $ in Millions</t>
  </si>
  <si>
    <t>Other Postretirement Benefits Plan [Member] | MidAmerican Energy Company [Member] | Regulatory Asset, Pension and Other Postretirement Costs [Member]</t>
  </si>
  <si>
    <t>Other Postretirement Benefits Plan [Member] | MidAmerican Energy Company [Member] | Receivables (Payables) With Affiliates [Member]</t>
  </si>
  <si>
    <t>UNITED STATES | Pension Plan [Member] | Regulatory Liability, Pension and Other Postretirement Costs [Member]</t>
  </si>
  <si>
    <t>UNITED STATES | Pension Plan [Member] | MidAmerican Energy Company [Member] | Regulatory Asset, Pension and Other Postretirement Costs [Member]</t>
  </si>
  <si>
    <t>UNITED STATES | Pension Plan [Member] | MidAmerican Energy Company [Member] | Regulatory Liability, Pension and Other Postretirement Costs [Member]</t>
  </si>
  <si>
    <t>UNITED STATES | Pension Plan [Member] | MidAmerican Energy Company [Member] | Receivables (Payables) With Affiliates [Member]</t>
  </si>
  <si>
    <t>Employee Benefit Plans - MEC - Plan Assumptions (Details)</t>
  </si>
  <si>
    <t>United States Non-Union Postretirement Benefit Plans of US Entity, Defined Benefit [Member]</t>
  </si>
  <si>
    <t>MidAmerican Energy Company [Member] | United States Non-Union Postretirement Benefit Plans of US Entity, Defined Benefit [Member]</t>
  </si>
  <si>
    <t>3.90%</t>
  </si>
  <si>
    <t>1.44%</t>
  </si>
  <si>
    <t>After-tax [Member] | MidAmerican Energy Company [Member] | United States Non-Union Postretirement Benefit Plans of US Entity, Defined Benefit [Member]</t>
  </si>
  <si>
    <t>4.62%</t>
  </si>
  <si>
    <t>4.81%</t>
  </si>
  <si>
    <t>Employee Benefit Plans - MEC - Contributions and Benefit Payments (Details) $ in Millions</t>
  </si>
  <si>
    <t>Employee Benefit Plans - MEC - Asset Allocations (Details) - MidAmerican Energy Company [Member]</t>
  </si>
  <si>
    <t>Minimum [Member] | Pension Plan [Member] | Debt Securities [Member]</t>
  </si>
  <si>
    <t>0.2</t>
  </si>
  <si>
    <t>Minimum [Member] | Pension Plan [Member] | Equity Securities [Member]</t>
  </si>
  <si>
    <t>0.6</t>
  </si>
  <si>
    <t>Minimum [Member] | Pension Plan [Member] | Real Estate Funds [Member]</t>
  </si>
  <si>
    <t>Minimum [Member] | Pension Plan [Member] | Other Securities [Member]</t>
  </si>
  <si>
    <t>0</t>
  </si>
  <si>
    <t>Minimum [Member] | Other Postretirement Benefits Plan [Member] | Real Estate Funds [Member]</t>
  </si>
  <si>
    <t>Maximum [Member] | Pension Plan [Member] | Debt Securities [Member]</t>
  </si>
  <si>
    <t>0.5</t>
  </si>
  <si>
    <t>Maximum [Member] | Pension Plan [Member] | Equity Securities [Member]</t>
  </si>
  <si>
    <t>.8</t>
  </si>
  <si>
    <t>Maximum [Member] | Pension Plan [Member] | Real Estate Funds [Member]</t>
  </si>
  <si>
    <t>.08</t>
  </si>
  <si>
    <t>Maximum [Member] | Pension Plan [Member] | Other Securities [Member]</t>
  </si>
  <si>
    <t>0.8</t>
  </si>
  <si>
    <t>Maximum [Member] | Other Postretirement Benefits Plan [Member] | Real Estate Funds [Member]</t>
  </si>
  <si>
    <t>(1)For purposes of target allocation percentages and consistent with the plans' investment policy, investment funds are allocated based on the underlying investments in debt and equity securities.</t>
  </si>
  <si>
    <t>Employee Benefit Plans - MEC - Fair Value Measurements (Details) - USD ($) $ in Millions</t>
  </si>
  <si>
    <t>Other Postretirement Benefits Plan [Member] | MidAmerican Energy Company [Member] | Fair Value, Inputs, Level 1 [Member]</t>
  </si>
  <si>
    <t>Other Postretirement Benefits Plan [Member] | MidAmerican Energy Company [Member] | Fair Value, Inputs, Level 2 [Member]</t>
  </si>
  <si>
    <t>Other Postretirement Benefits Plan [Member] | MidAmerican Energy Company [Member] | Fair Value, Inputs, Level 3 [Member]</t>
  </si>
  <si>
    <t>Other Postretirement Benefits Plan [Member] | MidAmerican Energy Company [Member] | Cash Equivalents [Member]</t>
  </si>
  <si>
    <t>Other Postretirement Benefits Plan [Member] | MidAmerican Energy Company [Member] | Cash Equivalents [Member] | Fair Value, Inputs, Level 1 [Member]</t>
  </si>
  <si>
    <t>Other Postretirement Benefits Plan [Member] | MidAmerican Energy Company [Member] | Cash Equivalents [Member] | Fair Value, Inputs, Level 2 [Member]</t>
  </si>
  <si>
    <t>Other Postretirement Benefits Plan [Member] | MidAmerican Energy Company [Member] | Cash Equivalents [Member] | Fair Value, Inputs, Level 3 [Member]</t>
  </si>
  <si>
    <t>Other Postretirement Benefits Plan [Member] | MidAmerican Energy Company [Member] | US Treasury Securities [Member]</t>
  </si>
  <si>
    <t>Other Postretirement Benefits Plan [Member] | MidAmerican Energy Company [Member] | US Treasury Securities [Member] | Fair Value, Inputs, Level 1 [Member]</t>
  </si>
  <si>
    <t>Other Postretirement Benefits Plan [Member] | MidAmerican Energy Company [Member] | US Treasury Securities [Member] | Fair Value, Inputs, Level 2 [Member]</t>
  </si>
  <si>
    <t>Other Postretirement Benefits Plan [Member] | MidAmerican Energy Company [Member] | US Treasury Securities [Member] | Fair Value, Inputs, Level 3 [Member]</t>
  </si>
  <si>
    <t>Other Postretirement Benefits Plan [Member] | MidAmerican Energy Company [Member] | Corporate Debt Securities [Member]</t>
  </si>
  <si>
    <t>Other Postretirement Benefits Plan [Member] | MidAmerican Energy Company [Member] | Corporate Debt Securities [Member] | Fair Value, Inputs, Level 1 [Member]</t>
  </si>
  <si>
    <t>Other Postretirement Benefits Plan [Member] | MidAmerican Energy Company [Member] | Corporate Debt Securities [Member] | Fair Value, Inputs, Level 2 [Member]</t>
  </si>
  <si>
    <t>Other Postretirement Benefits Plan [Member] | MidAmerican Energy Company [Member] | Corporate Debt Securities [Member] | Fair Value, Inputs, Level 3 [Member]</t>
  </si>
  <si>
    <t>Other Postretirement Benefits Plan [Member] | MidAmerican Energy Company [Member] | Municipal Bonds [Member]</t>
  </si>
  <si>
    <t>Other Postretirement Benefits Plan [Member] | MidAmerican Energy Company [Member] | Municipal Bonds [Member] | Fair Value, Inputs, Level 1 [Member]</t>
  </si>
  <si>
    <t>Other Postretirement Benefits Plan [Member] | MidAmerican Energy Company [Member] | Municipal Bonds [Member] | Fair Value, Inputs, Level 2 [Member]</t>
  </si>
  <si>
    <t>Other Postretirement Benefits Plan [Member] | MidAmerican Energy Company [Member] | Municipal Bonds [Member] | Fair Value, Inputs, Level 3 [Member]</t>
  </si>
  <si>
    <t>Other Postretirement Benefits Plan [Member] | MidAmerican Energy Company [Member] | US Government-sponsored Enterprises Debt Securities [Member]</t>
  </si>
  <si>
    <t>Other Postretirement Benefits Plan [Member] | MidAmerican Energy Company [Member] | US Government-sponsored Enterprises Debt Securities [Member] | Fair Value, Inputs, Level 1 [Member]</t>
  </si>
  <si>
    <t>Other Postretirement Benefits Plan [Member] | MidAmerican Energy Company [Member] | US Government-sponsored Enterprises Debt Securities [Member] | Fair Value, Inputs, Level 2 [Member]</t>
  </si>
  <si>
    <t>Other Postretirement Benefits Plan [Member] | MidAmerican Energy Company [Member] | US Government-sponsored Enterprises Debt Securities [Member] | Fair Value, Inputs, Level 3 [Member]</t>
  </si>
  <si>
    <t>Other Postretirement Benefits Plan [Member] | MidAmerican Energy Company [Member] | Domestic Equity Securities [Member]</t>
  </si>
  <si>
    <t>Other Postretirement Benefits Plan [Member] | MidAmerican Energy Company [Member] | Domestic Equity Securities [Member] | Fair Value, Inputs, Level 1 [Member]</t>
  </si>
  <si>
    <t>Other Postretirement Benefits Plan [Member] | MidAmerican Energy Company [Member] | Domestic Equity Securities [Member] | Fair Value, Inputs, Level 2 [Member]</t>
  </si>
  <si>
    <t>Other Postretirement Benefits Plan [Member] | MidAmerican Energy Company [Member] | Domestic Equity Securities [Member] | Fair Value, Inputs, Level 3 [Member]</t>
  </si>
  <si>
    <t>Other Postretirement Benefits Plan [Member] | MidAmerican Energy Company [Member] | Equity Funds [Member]</t>
  </si>
  <si>
    <t>77.00%</t>
  </si>
  <si>
    <t>78.00%</t>
  </si>
  <si>
    <t>23.00%</t>
  </si>
  <si>
    <t>Other Postretirement Benefits Plan [Member] | MidAmerican Energy Company [Member] | Equity Funds [Member] | Fair Value, Inputs, Level 1 [Member]</t>
  </si>
  <si>
    <t>Other Postretirement Benefits Plan [Member] | MidAmerican Energy Company [Member] | Equity Funds [Member] | Fair Value, Inputs, Level 2 [Member]</t>
  </si>
  <si>
    <t>Other Postretirement Benefits Plan [Member] | MidAmerican Energy Company [Member] | Equity Funds [Member] | Fair Value, Inputs, Level 3 [Member]</t>
  </si>
  <si>
    <t>Pension Plan [Member] | MidAmerican Energy Company [Member] | Fair Value, Inputs, Level 1 [Member]</t>
  </si>
  <si>
    <t>Pension Plan [Member] | MidAmerican Energy Company [Member] | Fair Value, Inputs, Level 2 [Member]</t>
  </si>
  <si>
    <t>Pension Plan [Member] | MidAmerican Energy Company [Member] | Fair Value, Inputs, Level 3 [Member]</t>
  </si>
  <si>
    <t>Pension Plan [Member] | MidAmerican Energy Company [Member] | Cash Equivalents [Member]</t>
  </si>
  <si>
    <t>Pension Plan [Member] | MidAmerican Energy Company [Member] | Cash Equivalents [Member] | Fair Value, Inputs, Level 1 [Member]</t>
  </si>
  <si>
    <t>Pension Plan [Member] | MidAmerican Energy Company [Member] | Cash Equivalents [Member] | Fair Value, Inputs, Level 2 [Member]</t>
  </si>
  <si>
    <t>Pension Plan [Member] | MidAmerican Energy Company [Member] | Cash Equivalents [Member] | Fair Value, Inputs, Level 3 [Member]</t>
  </si>
  <si>
    <t>Pension Plan [Member] | MidAmerican Energy Company [Member] | US Treasury Securities [Member]</t>
  </si>
  <si>
    <t>Pension Plan [Member] | MidAmerican Energy Company [Member] | US Treasury Securities [Member] | Fair Value, Inputs, Level 1 [Member]</t>
  </si>
  <si>
    <t>Pension Plan [Member] | MidAmerican Energy Company [Member] | US Treasury Securities [Member] | Fair Value, Inputs, Level 2 [Member]</t>
  </si>
  <si>
    <t>Pension Plan [Member] | MidAmerican Energy Company [Member] | US Treasury Securities [Member] | Fair Value, Inputs, Level 3 [Member]</t>
  </si>
  <si>
    <t>Pension Plan [Member] | MidAmerican Energy Company [Member] | Corporate Debt Securities [Member]</t>
  </si>
  <si>
    <t>Pension Plan [Member] | MidAmerican Energy Company [Member] | Corporate Debt Securities [Member] | Fair Value, Inputs, Level 1 [Member]</t>
  </si>
  <si>
    <t>Pension Plan [Member] | MidAmerican Energy Company [Member] | Corporate Debt Securities [Member] | Fair Value, Inputs, Level 2 [Member]</t>
  </si>
  <si>
    <t>Pension Plan [Member] | MidAmerican Energy Company [Member] | Corporate Debt Securities [Member] | Fair Value, Inputs, Level 3 [Member]</t>
  </si>
  <si>
    <t>Pension Plan [Member] | MidAmerican Energy Company [Member] | Municipal Bonds [Member]</t>
  </si>
  <si>
    <t>Pension Plan [Member] | MidAmerican Energy Company [Member] | Municipal Bonds [Member] | Fair Value, Inputs, Level 1 [Member]</t>
  </si>
  <si>
    <t>Pension Plan [Member] | MidAmerican Energy Company [Member] | Municipal Bonds [Member] | Fair Value, Inputs, Level 2 [Member]</t>
  </si>
  <si>
    <t>Pension Plan [Member] | MidAmerican Energy Company [Member] | Municipal Bonds [Member] | Fair Value, Inputs, Level 3 [Member]</t>
  </si>
  <si>
    <t>Pension Plan [Member] | MidAmerican Energy Company [Member] | US Government-sponsored Enterprises Debt Securities [Member]</t>
  </si>
  <si>
    <t>Pension Plan [Member] | MidAmerican Energy Company [Member] | US Government-sponsored Enterprises Debt Securities [Member] | Fair Value, Inputs, Level 1 [Member]</t>
  </si>
  <si>
    <t>Pension Plan [Member] | MidAmerican Energy Company [Member] | US Government-sponsored Enterprises Debt Securities [Member] | Fair Value, Inputs, Level 2 [Member]</t>
  </si>
  <si>
    <t>Pension Plan [Member] | MidAmerican Energy Company [Member] | US Government-sponsored Enterprises Debt Securities [Member] | Fair Value, Inputs, Level 3 [Member]</t>
  </si>
  <si>
    <t>Pension Plan [Member] | MidAmerican Energy Company [Member] | Domestic Equity Securities [Member]</t>
  </si>
  <si>
    <t>Pension Plan [Member] | MidAmerican Energy Company [Member] | Domestic Equity Securities [Member] | Fair Value, Inputs, Level 1 [Member]</t>
  </si>
  <si>
    <t>Pension Plan [Member] | MidAmerican Energy Company [Member] | Domestic Equity Securities [Member] | Fair Value, Inputs, Level 2 [Member]</t>
  </si>
  <si>
    <t>Pension Plan [Member] | MidAmerican Energy Company [Member] | Domestic Equity Securities [Member] | Fair Value, Inputs, Level 3 [Member]</t>
  </si>
  <si>
    <t>Pension Plan [Member] | MidAmerican Energy Company [Member] | Foreign Equity Securities [Member]</t>
  </si>
  <si>
    <t>Pension Plan [Member] | MidAmerican Energy Company [Member] | Foreign Equity Securities [Member] | Fair Value, Inputs, Level 1 [Member]</t>
  </si>
  <si>
    <t>Pension Plan [Member] | MidAmerican Energy Company [Member] | Foreign Equity Securities [Member] | Fair Value, Inputs, Level 2 [Member]</t>
  </si>
  <si>
    <t>Pension Plan [Member] | MidAmerican Energy Company [Member] | Foreign Equity Securities [Member] | Fair Value, Inputs, Level 3 [Member]</t>
  </si>
  <si>
    <t>Pension Plan [Member] | MidAmerican Energy Company [Member] | Equity Funds [Member]</t>
  </si>
  <si>
    <t>69.00%</t>
  </si>
  <si>
    <t>74.00%</t>
  </si>
  <si>
    <t>26.00%</t>
  </si>
  <si>
    <t>Pension Plan [Member] | MidAmerican Energy Company [Member] | Equity Funds [Member] | Fair Value, Inputs, Level 1 [Member]</t>
  </si>
  <si>
    <t>Pension Plan [Member] | MidAmerican Energy Company [Member] | Equity Funds [Member] | Fair Value, Inputs, Level 2 [Member]</t>
  </si>
  <si>
    <t>Pension Plan [Member] | MidAmerican Energy Company [Member] | Equity Funds [Member] | Fair Value, Inputs, Level 3 [Member]</t>
  </si>
  <si>
    <t>Pension Plan [Member] | MidAmerican Energy Company [Member] | Plan Asset Categories Excluding Investments Measured with a NAV excluding the Practical Expedient [Domain]</t>
  </si>
  <si>
    <t>Pension Plan [Member] | MidAmerican Energy Company [Member] | Accounting Standards Update 2015-07 [Member] | Equity Funds [Member]</t>
  </si>
  <si>
    <t>Pension Plan [Member] | MidAmerican Energy Company [Member] | Accounting Standards Update 2015-07 [Member] | Real Estate Funds [Member]</t>
  </si>
  <si>
    <t>(2)Investment funds are comprised of mutual funds and collective trust funds. These funds consist of equity and debt securities of approximately 77% and 23%, respectively, for 2019 and 78% and 22%, respectively, for 2018. Additionally, these funds are invested in United States and international securities of approximately 42% and 58%, respectively, for 2019 and 41% and 59%, respectively, for 2018.</t>
  </si>
  <si>
    <t>(2)Investment funds are comprised of mutual funds and collective trust funds. These funds consist of equity and debt securities of approximately 69% and 31%, respectively, for 2019 and 65% and 35%, respectively, for 2018. Additionally, these funds are invested in United States and international securities of approximately 74% and 26%, respectively, for 2019 and 74% and 26%, respectively, for 2018.</t>
  </si>
  <si>
    <t>Employee Benefit Plans - MEC - Defined Contribution Plans (Details) - USD ($) $ in Millions</t>
  </si>
  <si>
    <t>Employee Benefit Plans - MidAmerican Funding - Net Periodic Benefit Cost (Details) - USD ($) $ in Millions</t>
  </si>
  <si>
    <t>Pension Plan [Member] | MidAmerican Funding, LLC and Subsidiaries [Domain]</t>
  </si>
  <si>
    <t>Other Postretirement Benefits Plan [Member] | MidAmerican Funding, LLC and Subsidiaries [Domain]</t>
  </si>
  <si>
    <t>Retirement Plan and Postretirement Benefits - NPC (Details) - USD ($) $ in Millions</t>
  </si>
  <si>
    <t>Liability, Defined Benefit Plan, Current</t>
  </si>
  <si>
    <t>Nevada Power Company [Member] | UNITED STATES | Other Postretirement Benefits Plan [Member]</t>
  </si>
  <si>
    <t>Nevada Power Company [Member] | UNITED STATES | NV Energy, Inc. [Member] | Other Noncurrent Liabilities [Member] | Other Postretirement Benefits Plan [Member]</t>
  </si>
  <si>
    <t>Nevada Power Company [Member] | Qualified Plan [Member] | UNITED STATES | Pension Plan [Member]</t>
  </si>
  <si>
    <t>Nevada Power Company [Member] | Qualified Plan [Member] | UNITED STATES | NV Energy, Inc. [Member] | Other Noncurrent Liabilities [Member] | Pension Plan [Member]</t>
  </si>
  <si>
    <t>Nevada Power Company [Member] | Nonqualified Plan [Member] | UNITED STATES | Other Pension Plan [Member]</t>
  </si>
  <si>
    <t>Nevada Power Company [Member] | Nonqualified Plan [Member] | UNITED STATES | NV Energy, Inc. [Member] | Other Noncurrent Liabilities [Member] | Other Pension Plan [Member]</t>
  </si>
  <si>
    <t>Nevada Power Company [Member] | Nonqualified Plan [Member] | UNITED STATES | NV Energy, Inc. [Member] | Other Current Liabilities [Member] | Other Pension Plan [Member]</t>
  </si>
  <si>
    <t>Retirement Plan and Postretirement Benefits - SPPC (Details) - USD ($) $ in Millions</t>
  </si>
  <si>
    <t>Sierra Pacific Power Company [Member] | UNITED STATES | Other Postretirement Benefits Plan [Member]</t>
  </si>
  <si>
    <t>Sierra Pacific Power Company [Member] | UNITED STATES | Other Noncurrent Liabilities [Member] | NV Energy, Inc. [Member] | Other Postretirement Benefits Plan [Member]</t>
  </si>
  <si>
    <t>Sierra Pacific Power Company [Member] | Qualified Plan [Member] | UNITED STATES | Pension Plan [Member]</t>
  </si>
  <si>
    <t>Sierra Pacific Power Company [Member] | Qualified Plan [Member] | UNITED STATES | Other Noncurrent Liabilities [Member] | NV Energy, Inc. [Member] | Pension Plan [Member]</t>
  </si>
  <si>
    <t>Sierra Pacific Power Company [Member] | Nonqualified Plan [Member] | UNITED STATES | Other Pension Plan [Member]</t>
  </si>
  <si>
    <t>Sierra Pacific Power Company [Member] | Nonqualified Plan [Member] | UNITED STATES | Other Noncurrent Liabilities [Member] | NV Energy, Inc. [Member] | Other Pension Plan [Member]</t>
  </si>
  <si>
    <t>Sierra Pacific Power Company [Member] | Nonqualified Plan [Member] | UNITED STATES | Other Current Liabilities [Member] | NV Energy, Inc. [Member] | Other Pension Plan [Member]</t>
  </si>
  <si>
    <t>Asset Retirement Obligations - Asset Retirement Obligation By Type (Details) - USD ($) $ in Millions</t>
  </si>
  <si>
    <t>Asset Retirement Obligations By Type [Line Items]</t>
  </si>
  <si>
    <t>Asset Retirement Obligation, Revision of Estimate</t>
  </si>
  <si>
    <t>Asset Retirement Obligation</t>
  </si>
  <si>
    <t>Fossil Fuel Plant [Member]</t>
  </si>
  <si>
    <t>Quad Cities Station [Member]</t>
  </si>
  <si>
    <t>Wind Generating Facility [Member]</t>
  </si>
  <si>
    <t>Offshore pipeline facilities [Member]</t>
  </si>
  <si>
    <t>Solar Generating Facility [Member]</t>
  </si>
  <si>
    <t>Other Plant in Service [Member]</t>
  </si>
  <si>
    <t>Nuclear decommissioning trust funds</t>
  </si>
  <si>
    <t>MidAmerican Energy Company and Subsidiaries [Member] | Fossil Fuel Plant [Member]</t>
  </si>
  <si>
    <t>MidAmerican Energy Company and Subsidiaries [Member] | Quad Cities Station [Member]</t>
  </si>
  <si>
    <t>MidAmerican Energy Company and Subsidiaries [Member] | Wind Generating Facility [Member]</t>
  </si>
  <si>
    <t>MidAmerican Energy Company and Subsidiaries [Member] | Other Plant in Service [Member]</t>
  </si>
  <si>
    <t>MidAmerican Energy Company and Subsidiaries [Member] | Cost of removal</t>
  </si>
  <si>
    <t>MidAmerican Energy Company and Subsidiaries [Member] | Quad Cities Station nuclear decommissioning trust funds [Member]</t>
  </si>
  <si>
    <t>Asset Retirement Obligations - Change in Asset Retirement Obligations (Details) - USD ($) $ in Millions</t>
  </si>
  <si>
    <t>Asset Retirement Obligation, Roll Forward Analysis [Roll Forward]</t>
  </si>
  <si>
    <t>Beginning Balance</t>
  </si>
  <si>
    <t>Asset Retirement Obligation, Liabilities Incurred</t>
  </si>
  <si>
    <t>Retirements</t>
  </si>
  <si>
    <t>Asset Retirement Obligation, Accretion Expense</t>
  </si>
  <si>
    <t>Asset Retirement Obligation, Current</t>
  </si>
  <si>
    <t>Ending Balance</t>
  </si>
  <si>
    <t>Asset Retirement Obligations - PacifiCorp - Asset Retirement Obligations By Type (Details) - USD ($) $ in Millions</t>
  </si>
  <si>
    <t>Asset Retirement Obligations - PacifiCorp - Change in Asset Retirement Obligations (Details) - USD ($) $ in Millions</t>
  </si>
  <si>
    <t>Asset Retirement Obligations - MEC - Asset Retirement Obligations By Type (Details) - USD ($) $ in Millions</t>
  </si>
  <si>
    <t>Quad Cities Unit Nos 1 and 2 [Member]</t>
  </si>
  <si>
    <t>MidAmerican Energy Company [Member] | Fossil Fuel Plant [Member]</t>
  </si>
  <si>
    <t>MidAmerican Energy Company [Member] | Wind Generating Facility [Member]</t>
  </si>
  <si>
    <t>MidAmerican Energy Company [Member] | Other Plant in Service [Member]</t>
  </si>
  <si>
    <t>Quad Cities Unit Nos 1 and 2 [Member] | MidAmerican Energy Company [Member]</t>
  </si>
  <si>
    <t>Cost of removal | MidAmerican Energy Company [Member]</t>
  </si>
  <si>
    <t>Asset Retirement Obligations - MEC - Change in Asset Retirement Obligations (Details) - USD ($) $ in Millions</t>
  </si>
  <si>
    <t>Asset Retirement Obligation, Liabilities Settled</t>
  </si>
  <si>
    <t>Fossil Fuel Plant [Member] | MidAmerican Energy Company [Member]</t>
  </si>
  <si>
    <t>Asset Retirement Obligations - NPC - Asset Retirement Obligation by Type (Details) - USD ($) $ in Millions</t>
  </si>
  <si>
    <t>Nevada Power Company [Member] | Waste water remediation [Member]</t>
  </si>
  <si>
    <t>Nevada Power Company [Member] | Evaporative Ponds and Dry Ash Landfills [Member]</t>
  </si>
  <si>
    <t>Nevada Power Company [Member] | Asbestos [Member]</t>
  </si>
  <si>
    <t>Nevada Power Company [Member] | Solar [Member]</t>
  </si>
  <si>
    <t>Nevada Power Company [Member] | Other Plant in Service [Member]</t>
  </si>
  <si>
    <t>Asset Retirement Obligations Asset Retirement Obligations - NPC - Change in Asset Retirement Obligations (Details) - USD ($) $ in Millions</t>
  </si>
  <si>
    <t>Asset Retirement Obligations - SPPC - Asset Retirement Obligation by Type (Details) - USD ($) $ in Millions</t>
  </si>
  <si>
    <t>Sierra Pacific Power Company [Member] | Asbestos [Member]</t>
  </si>
  <si>
    <t>Sierra Pacific Power Company [Member] | Evaporative Ponds and Dry Ash Landfills [Member]</t>
  </si>
  <si>
    <t>Sierra Pacific Power Company [Member] | Other Plant in Service [Member]</t>
  </si>
  <si>
    <t>Asset Retirement Obligations - SPPC - Change in Asset Retirement Obligations (Details) - USD ($) $ in Millions</t>
  </si>
  <si>
    <t>Commitments and Contingencies - Legal (Details) - USD ($) $ in Millions</t>
  </si>
  <si>
    <t>Loss Contingencies [Line Items]</t>
  </si>
  <si>
    <t>Topaz [Member] | Counterparty Bankruptcy [Member]</t>
  </si>
  <si>
    <t>Property, Plant and Equipment Disclosure [Text Block]</t>
  </si>
  <si>
    <t>1</t>
  </si>
  <si>
    <t>Non-Recourse Debt</t>
  </si>
  <si>
    <t>Property, Plant and Equipment [Abstract]</t>
  </si>
  <si>
    <t>Revenue from Contract with Customer [Abstract]</t>
  </si>
  <si>
    <t>Agua Caliente [Member] | Counterparty Bankruptcy [Member]</t>
  </si>
  <si>
    <t>Commitments and Contingencies - Commitments Table (Details) - USD ($) $ in Millions</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Operating Leases, Rent Expense</t>
  </si>
  <si>
    <t>Coal transportation costs, railroad</t>
  </si>
  <si>
    <t>Fuel, capacity and transmission contract commitments [Member]</t>
  </si>
  <si>
    <t>Purchase Obligation, Due in Second Year</t>
  </si>
  <si>
    <t>Purchase Obligation, Due in Third Year</t>
  </si>
  <si>
    <t>Purchase Obligation, Due in Fourth Year</t>
  </si>
  <si>
    <t>Purchase Obligation, Due in Fifth Year</t>
  </si>
  <si>
    <t>Purchase Obligation, Due after Fifth Year</t>
  </si>
  <si>
    <t>Purchase Obligation</t>
  </si>
  <si>
    <t>Capital Addition Purchase Commitments [Member]</t>
  </si>
  <si>
    <t>Easements [Member]</t>
  </si>
  <si>
    <t>Maintenance, service and other contracts [Member]</t>
  </si>
  <si>
    <t>MidAmerican Energy Company and Subsidiaries [Member] | Capital Addition Purchase Commitments [Member]</t>
  </si>
  <si>
    <t>MidAmerican Energy Company and Subsidiaries [Member] | Easements [Member]</t>
  </si>
  <si>
    <t>MidAmerican Energy Company and Subsidiaries [Member] | Maintenance, service and other contracts [Member]</t>
  </si>
  <si>
    <t>Commitments and Contingencies – Hydroelectric (Details) - USD ($)</t>
  </si>
  <si>
    <t>Hydroelectric [Line Items]</t>
  </si>
  <si>
    <t>Capital expenditures required by hydroelectric licenses</t>
  </si>
  <si>
    <t>PacifiCorp [Member] | Klamath Hydroelectric System [Member]</t>
  </si>
  <si>
    <t>Dam removal cost limit</t>
  </si>
  <si>
    <t>PacifiCorp [Member] | Klamath Hydroelectric System [Member] | CALIFORNIA</t>
  </si>
  <si>
    <t>Additional dam removal costs, California bond measure</t>
  </si>
  <si>
    <t>PacifiCorp [Member] | Klamath Hydroelectric System [Member] | VARIOUS [Domain]</t>
  </si>
  <si>
    <t>Klamath Relicensing and Settlement Costs</t>
  </si>
  <si>
    <t>Public Utilities Property Plant &amp; Equipment, Number of Generating Facilities</t>
  </si>
  <si>
    <t>Commitments and Contingencies - PacifiCorp - Hydroelectric (Details) - USD ($) $ in Millions</t>
  </si>
  <si>
    <t>Assets</t>
  </si>
  <si>
    <t>Commitments and Contingencies - PacifiCorp - Commitments Tables (Details) - USD ($) $ in Millions</t>
  </si>
  <si>
    <t>Rent expense for power purchase agreements meeting definition of operating lease</t>
  </si>
  <si>
    <t>Maximum percentage of energy sources for which a share of operating costs and debt service is required</t>
  </si>
  <si>
    <t>Operating leases, rent expense, net</t>
  </si>
  <si>
    <t>PacifiCorp [Member] | Purchased electricity contracts - commercially operable</t>
  </si>
  <si>
    <t>PacifiCorp [Member] | Purchased electricity contracts - not commercially operable</t>
  </si>
  <si>
    <t>PacifiCorp [Member] | Fuel contracts</t>
  </si>
  <si>
    <t>PacifiCorp [Member] | Capital Addition Purchase Commitments [Member]</t>
  </si>
  <si>
    <t>PacifiCorp [Member] | Transmission</t>
  </si>
  <si>
    <t>PacifiCorp [Member] | Easements [Member]</t>
  </si>
  <si>
    <t>PacifiCorp [Member] | Maintenance, service and other contracts [Member]</t>
  </si>
  <si>
    <t>Commitments and Contingencies - MEC - Commitments Table (Details) $ in Millions</t>
  </si>
  <si>
    <t>MidAmerican Energy Company [Member] | Fuel contracts</t>
  </si>
  <si>
    <t>MidAmerican Energy Company [Member] | Electric capacity and transmission</t>
  </si>
  <si>
    <t>MidAmerican Energy Company [Member] | Natural gas contracts for gas operations</t>
  </si>
  <si>
    <t>MidAmerican Energy Company [Member] | Capital Addition Purchase Commitments [Member]</t>
  </si>
  <si>
    <t>MidAmerican Energy Company [Member] | Easements [Member]</t>
  </si>
  <si>
    <t>MidAmerican Energy Company [Member] | Maintenance, service and other contracts [Member]</t>
  </si>
  <si>
    <t>Commitments and Contingencies Commitments and Contingencies - MEC - Transmission Rates (Details) - MidAmerican Energy Company [Member] $ in Millions</t>
  </si>
  <si>
    <t>Unfavorable Regulatory Action [Member]</t>
  </si>
  <si>
    <t>Loss Contingency Accrual</t>
  </si>
  <si>
    <t>Public Utilities, Approved Return on Equity Adder, Percentage</t>
  </si>
  <si>
    <t>0.50%</t>
  </si>
  <si>
    <t>Electric Transmission [Member] | Prior to September 2016 [Member]</t>
  </si>
  <si>
    <t>12.38%</t>
  </si>
  <si>
    <t>Electric Transmission [Member] | November 2013 to February 2015 [Member]</t>
  </si>
  <si>
    <t>10.32%</t>
  </si>
  <si>
    <t>Public Utilities, Intervenor Proposed Return On Equity, Percentage</t>
  </si>
  <si>
    <t>9.15%</t>
  </si>
  <si>
    <t>Electric Transmission [Member] | February 2015 through May 2016 [Member]</t>
  </si>
  <si>
    <t>8.67%</t>
  </si>
  <si>
    <t>Electric Transmission [Member] | Nov 2019 Order For Nov 2013 to Feb 2015 and Sept 2016 Forward [Member]</t>
  </si>
  <si>
    <t>9.88%</t>
  </si>
  <si>
    <t>Public Utilities, Approved Return on Equity Plus Adder, Percentage</t>
  </si>
  <si>
    <t>10.38%</t>
  </si>
  <si>
    <t>Commitments and Contingencies - NPC - Legal (Details) - Nevada Power Company [Member] - MW</t>
  </si>
  <si>
    <t>36 Months Ended</t>
  </si>
  <si>
    <t>536 Megawatts of Renewable Energy [Member]</t>
  </si>
  <si>
    <t>New Generation Capacity</t>
  </si>
  <si>
    <t>200 Megawatts of Solar Renewable Energy [Member]</t>
  </si>
  <si>
    <t>15 Megawatts of Solar Renewable Energy [Member]</t>
  </si>
  <si>
    <t>35 Megawatts of Renewable Energy [Member]</t>
  </si>
  <si>
    <t>255 Megawatts of Coal Energy [Member]</t>
  </si>
  <si>
    <t>Coal-Fired Power Plant Capacity</t>
  </si>
  <si>
    <t>557 Megawatts of Coal Energy [Member]</t>
  </si>
  <si>
    <t>Commitments and Contingencies - NPC - Commitments Table (Details) - USD ($) $ in Millions</t>
  </si>
  <si>
    <t>Easement, Expense</t>
  </si>
  <si>
    <t>Nevada Power Company [Member] | Fuel, capacity and transmission contract commitments [Member]</t>
  </si>
  <si>
    <t>Nevada Power Company [Member] | Fuel, capacity and transmission contract commitments, Not commercially operable [Member]</t>
  </si>
  <si>
    <t>Nevada Power Company [Member] | Capital Addition Purchase Commitments [Member]</t>
  </si>
  <si>
    <t>Nevada Power Company [Member] | Easements [Member]</t>
  </si>
  <si>
    <t>Nevada Power Company [Member] | Maintenance, service and other contracts [Member]</t>
  </si>
  <si>
    <t>Commitments and Contingencies - SPPC - Commitments Table (Details) - USD ($) $ in Millions</t>
  </si>
  <si>
    <t>Sierra Pacific Power Company [Member] | Fuel, capacity and transmission contract commitments [Member]</t>
  </si>
  <si>
    <t>Sierra Pacific Power Company [Member] | Fuel, capacity and transmission contract commitments, Not commercially operable [Member]</t>
  </si>
  <si>
    <t>Sierra Pacific Power Company [Member] | Easements [Member]</t>
  </si>
  <si>
    <t>Sierra Pacific Power Company [Member] | Maintenance, service and other contracts [Member]</t>
  </si>
  <si>
    <t>Preferred Stock - PacifiCorp (Details) - PacifiCorp [Member] shares in Thousands</t>
  </si>
  <si>
    <t>Dec. 31, 2019Payments$ / sharesshares</t>
  </si>
  <si>
    <t>Dec. 31, 2018$ / sharesshares</t>
  </si>
  <si>
    <t>Number Of Full Quarterly Dividend Payments In Default Before Preferred Stockholders Elect Board Of Directors | Payments</t>
  </si>
  <si>
    <t>Preferred Stock Class, 5 Percent Preferred [Member]</t>
  </si>
  <si>
    <t>Preferred Stock, Shares Authorized</t>
  </si>
  <si>
    <t>Preferred Stock, Shares Issued</t>
  </si>
  <si>
    <t>Preferred Stock, Shares Outstanding</t>
  </si>
  <si>
    <t>Preferred Stock, Dividend Rate, Percentage</t>
  </si>
  <si>
    <t>Preferred Stock Class, Serial Preferred [Member]</t>
  </si>
  <si>
    <t>Preferred Stock, Par or Stated Value Per Share | $ / shares</t>
  </si>
  <si>
    <t>Preferred Stock Class, No Par Serial Preferred [Member]</t>
  </si>
  <si>
    <t>Shares Issued for Certain Class of Preferred Stock</t>
  </si>
  <si>
    <t>Shares Outstanding for Certain Class of Preferred Stock</t>
  </si>
  <si>
    <t>Minimum [Member] | Preferred Stock Class, Serial Preferred [Member]</t>
  </si>
  <si>
    <t>Maximum [Member] | Preferred Stock Class, Serial Preferred [Member]</t>
  </si>
  <si>
    <t>BHE Shareholders' Equity (Details) - USD ($) $ in Millions</t>
  </si>
  <si>
    <t>BHE [Member] | BHE Junior Subordinated Debentures, due June 2057 [Member]</t>
  </si>
  <si>
    <t>BHE Shareholders' Equity - Restricted Net Assets (Details) $ in Billions</t>
  </si>
  <si>
    <t>BHE restricted net assets</t>
  </si>
  <si>
    <t>BHE's subsidiaries restricted net assets</t>
  </si>
  <si>
    <t>Common Shareholder's Equity - PacifiCorp (Details) - PacifiCorp [Member] - USD ($) $ in Millions</t>
  </si>
  <si>
    <t>Dividends, Common Stock, Cash</t>
  </si>
  <si>
    <t>Minimum Common Equity To Capitalization Percentage</t>
  </si>
  <si>
    <t>Actual common equity percentage as calculated in accordance with acquisition commitment</t>
  </si>
  <si>
    <t>53.00%</t>
  </si>
  <si>
    <t>Amount available for dividend distribution without prior approval</t>
  </si>
  <si>
    <t>Components of Accumulated Other Comprehensive Loss, Net (Details) - USD ($) $ in Millions</t>
  </si>
  <si>
    <t>Accumulated Other Comprehensive Income (Loss), Net of Tax [Roll Forward]</t>
  </si>
  <si>
    <t>Other comprehensive (loss) income, unrecognized amounts on retirement benefits</t>
  </si>
  <si>
    <t>Other comprehensive (loss) income, foreign currency translation adjustment</t>
  </si>
  <si>
    <t>Other comprehensive (loss) income, unrealized gains on available-for-sale securities</t>
  </si>
  <si>
    <t>Other comprehensive (loss) income, unrealized gains on cash flow hedges</t>
  </si>
  <si>
    <t>Accumulated Other Comprehensive Loss, Net [Member]</t>
  </si>
  <si>
    <t>Accumulated Other Comprehensive Loss, Net [Line Items]</t>
  </si>
  <si>
    <t>Balance, unrecognized amounts on retirement benefits</t>
  </si>
  <si>
    <t>Balance, foreign currency translation adjustment</t>
  </si>
  <si>
    <t>Components of Accumulated Other Comprehensive Loss, Net - PacifiCorp (Details) - USD ($) $ in Millions</t>
  </si>
  <si>
    <t>Accumulated Other Comprehensive (Income) Loss, Defined Benefit Plan, after Tax</t>
  </si>
  <si>
    <t>Variable-Interest Entities - PacifiCorp (Details) - PacifiCorp [Member] - USD ($) $ in Millions</t>
  </si>
  <si>
    <t>Variable Interest Entity, Not Primary Beneficiary [Member]</t>
  </si>
  <si>
    <t>Variable Interest Entity, Qualitative or Quantitative Information, Ownership Percentage</t>
  </si>
  <si>
    <t>Variable Interest Entity, Nonconsolidated, Carrying Amount, Assets and Liabilities, Net</t>
  </si>
  <si>
    <t>Jim Bridger Unit Nos 1 thru 4 [Member]</t>
  </si>
  <si>
    <t>Jim Bridger Unit Nos 1 thru 4 [Member] | Variable Interest Entity, Not Primary Beneficiary [Member]</t>
  </si>
  <si>
    <t>Jointly Owned Utility Plant, Joint Owner Share</t>
  </si>
  <si>
    <t>33.33%</t>
  </si>
  <si>
    <t>Share of coal production purchased by Company</t>
  </si>
  <si>
    <t>Share of coal production purchased by joint venture partner</t>
  </si>
  <si>
    <t>Noncontrolling Interests (Details) - USD ($) $ in Millions</t>
  </si>
  <si>
    <t>Preferred Securities of Subsidiaries [Line Items]</t>
  </si>
  <si>
    <t>Preferred stock of subsidiaries, value, outstanding noncontrolling interest, amount represented by preferred stock</t>
  </si>
  <si>
    <t>Northern Electric Plc [Member]</t>
  </si>
  <si>
    <t>Noncontrolling interest, dividend requirements of preferred stock</t>
  </si>
  <si>
    <t>0.08061</t>
  </si>
  <si>
    <t>Segment Information (Details) - USD ($) $ in Millions</t>
  </si>
  <si>
    <t>Revenues</t>
  </si>
  <si>
    <t>Depreciation and amortization - energy operations</t>
  </si>
  <si>
    <t>Operating income (loss)</t>
  </si>
  <si>
    <t>Capitalized interest</t>
  </si>
  <si>
    <t>Income before income tax expense and equity income</t>
  </si>
  <si>
    <t>Payments to Acquire Property, Plant, and Equipment</t>
  </si>
  <si>
    <t>Berkshire Hathaway Energy And Other [Member]</t>
  </si>
  <si>
    <t>UNITED STATES</t>
  </si>
  <si>
    <t>UNITED KINGDOM</t>
  </si>
  <si>
    <t>CANADA</t>
  </si>
  <si>
    <t>The Philippines and other [Member]</t>
  </si>
  <si>
    <t>(1)The differences between the reportable segment amounts and the consolidated amounts, described as BHE and Other, relate to other corporate entities, including MidAmerican Energy Services, LLC, corporate functions and intersegment eliminations.</t>
  </si>
  <si>
    <t>Segment Information - Goodwill (Details) - USD ($) $ in Millions</t>
  </si>
  <si>
    <t>Goodwill [Roll Forward]</t>
  </si>
  <si>
    <t>Foreign currency translation</t>
  </si>
  <si>
    <t>Segment Information - MEC (Details) $ in Millions</t>
  </si>
  <si>
    <t>Net income attributable to BHE shareholders</t>
  </si>
  <si>
    <t>MidAmerican Energy Company [Member] | Natural Gas, US Regulated [Member]</t>
  </si>
  <si>
    <t>MidAmerican Energy Company [Member] | Corporate and Other [Member]</t>
  </si>
  <si>
    <t>Segment Information - MidAmerican Funding (Details) $ in Millions</t>
  </si>
  <si>
    <t>MidAmerican Funding, LLC and Subsidiaries [Domain] | Natural Gas, US Regulated [Member]</t>
  </si>
  <si>
    <t>MidAmerican Funding, LLC and Subsidiaries [Domain] | Corporate and Other [Member]</t>
  </si>
  <si>
    <t>Segment Information - SPPC (Details) $ in Millions</t>
  </si>
  <si>
    <t>Sep. 30, 2019USD ($)</t>
  </si>
  <si>
    <t>Jun. 30, 2019USD ($)</t>
  </si>
  <si>
    <t>Mar. 31, 2019USD ($)</t>
  </si>
  <si>
    <t>Sep. 30, 2018USD ($)</t>
  </si>
  <si>
    <t>Jun. 30, 2018USD ($)</t>
  </si>
  <si>
    <t>Mar. 31, 2018USD ($)</t>
  </si>
  <si>
    <t>Sierra Pacific Power Company [Member] | Regulated common assets [Member]</t>
  </si>
  <si>
    <t>Consists principally of cash and cash equivalents not included in either the regulated electric or regulated natural gas segments.</t>
  </si>
  <si>
    <t>Subsequent Events (MEC) Subsequent Events - MEC (Details) - USD ($) $ in Millions</t>
  </si>
  <si>
    <t>Subsequent Event [Line Items]</t>
  </si>
  <si>
    <t>Unaudited Quarterly Operating Results - NPC (Details) - USD ($) $ in Millions</t>
  </si>
  <si>
    <t>Sep. 30, 2019</t>
  </si>
  <si>
    <t>Sep. 30, 2018</t>
  </si>
  <si>
    <t>Mar. 31, 2018</t>
  </si>
  <si>
    <t>Unaudited Quarterly Operating Results - SPPC (Details) - USD ($) $ in Millions</t>
  </si>
  <si>
    <t>Schedule I Condensed Balance Sheets (Details) - USD ($) $ in Millions</t>
  </si>
  <si>
    <t>Accounts receivable</t>
  </si>
  <si>
    <t>BHE senior debt</t>
  </si>
  <si>
    <t>Total shareholders' equity</t>
  </si>
  <si>
    <t>Noncontrolling interest</t>
  </si>
  <si>
    <t>Total equity</t>
  </si>
  <si>
    <t>Accounts Receivable, Related Parties</t>
  </si>
  <si>
    <t>Income tax receivable</t>
  </si>
  <si>
    <t>Accounts payable and other current liabilities</t>
  </si>
  <si>
    <t>Current portion of senior debt</t>
  </si>
  <si>
    <t>Notes payable - affiliate</t>
  </si>
  <si>
    <t>Other accrued current liabilities</t>
  </si>
  <si>
    <t>Paid-in capital</t>
  </si>
  <si>
    <t>Schedule I Condensed Statements of Operations (Details) - USD ($) $ in Millions</t>
  </si>
  <si>
    <t>Operating costs and expenses:</t>
  </si>
  <si>
    <t>Operating loss</t>
  </si>
  <si>
    <t>Loss before income tax benefit and equity income</t>
  </si>
  <si>
    <t>General and administration</t>
  </si>
  <si>
    <t>Interest Expense, Long-term Debt</t>
  </si>
  <si>
    <t>Schedule I Condensed Statements of Comprehensive Income Schedule I Condensed Statements of Comprehensive Income (Details) - USD ($) $ in Millions</t>
  </si>
  <si>
    <t>Other comprehensive income (loss), net of tax</t>
  </si>
  <si>
    <t>Comprehensive income attributable to BHE shareholders</t>
  </si>
  <si>
    <t>Schedule I Condensed Statements of Cash Flows Schedule I Condensed Statements of Cash Flows (Details) - USD ($) $ in Millions</t>
  </si>
  <si>
    <t>Cash flows from operating activities</t>
  </si>
  <si>
    <t>Proceeds from sale of investments</t>
  </si>
  <si>
    <t>Cash and cash equivalents and restricted cash and cash equivalents at beginning of period</t>
  </si>
  <si>
    <t>Notes receivable from affiliate, net</t>
  </si>
  <si>
    <t>Repayments of BHE senior debt</t>
  </si>
  <si>
    <t>Repayments of BHE subordinated debt</t>
  </si>
  <si>
    <t>Net change in amounts payable to subsidiary</t>
  </si>
  <si>
    <t>Condensed Financial Statements - Other Investments (Details) - BYD Company Limited common stock [Member] - USD ($) $ in Millions</t>
  </si>
  <si>
    <t>Condensed Financial Statements - Dividends and Distributions (Details) - Parent Company [Member] - USD ($) $ in Millions</t>
  </si>
  <si>
    <t>Distribution [Line Items]</t>
  </si>
  <si>
    <t>Proceeds from dividends received</t>
  </si>
  <si>
    <t>Subsequent Event [Member]</t>
  </si>
  <si>
    <t>Condensed Financial Statements - Guarantees (Details) - USD ($) $ in Millions</t>
  </si>
  <si>
    <t>Guarantor obligations, related party disclosure</t>
  </si>
  <si>
    <t>Schedule I Condensed Financial Statements Condensed Financial Statements - MidAmerican Funding - Payable to Affiliate (Details) - MidAmerican Funding LLC [Member] - USD ($) $ in Millions</t>
  </si>
  <si>
    <t>MHC, Inc. [Member]</t>
  </si>
  <si>
    <t>Schedule II Consolidated Valuation and Qualifying Accounts (Details) - USD ($) $ in Millions</t>
  </si>
  <si>
    <t>SEC Schedule, 12-09, Allowance, Credit Loss [Member]</t>
  </si>
  <si>
    <t>SEC Schedule, 12-09, Movement in Valuation Allowances and Reserves [Roll Forward]</t>
  </si>
  <si>
    <t>Balance at Beginning of Year</t>
  </si>
  <si>
    <t>Valuation Allowances and Reserves, Charged to Cost and Expense</t>
  </si>
  <si>
    <t>Valuation Allowances and Reserves, Adjustments</t>
  </si>
  <si>
    <t>SEC Schedule, 12-09, Valuation Allowances and Reserves, Deduction</t>
  </si>
  <si>
    <t>Balance at End of Year</t>
  </si>
  <si>
    <t>Reserves not deducted from assets [Member]</t>
  </si>
  <si>
    <t>serves not deducted from assets relate primarily to estimated liabilities for losses retained by BHE for workers compensation, public liability and property damage claims.</t>
  </si>
  <si>
    <t>Schedule II Consolidated Valuation and Qualifying Accounts - MEC (Details) - USD ($) $ in Millions</t>
  </si>
  <si>
    <t>SEC Schedule, 12-09, Valuation Allowances and Reserves, Amount</t>
  </si>
  <si>
    <t>MidAmerican Energy Company [Member] | SEC Schedule, 12-09, Allowance, Credit Loss [Member]</t>
  </si>
  <si>
    <t>MidAmerican Energy Company [Member] | Reserves not deducted from assets [Member]</t>
  </si>
  <si>
    <t>Schedule II Consolidated Valuation and Qualifying Accounts Schedule II Consolidated Valuation and Qualifying Accounts - LLC (Details) - USD ($) $ in Millions</t>
  </si>
  <si>
    <t>MidAmerican Funding, LLC and Subsidiaries [Domain] | SEC Schedule, 12-09, Allowance, Credit Loss [Member]</t>
  </si>
  <si>
    <t>MidAmerican Funding, LLC and Subsidiaries [Domain] | Reserves not deducted from assets [Member]</t>
  </si>
  <si>
    <t>Revenue from Contract with Customer Revenue from Contract with Customer (Details) - USD ($) $ in Millions</t>
  </si>
  <si>
    <t>Revenue from Contract with Customer, Excluding Assessed Tax</t>
  </si>
  <si>
    <t>NV Energy, Inc. [Member]</t>
  </si>
  <si>
    <t>Regulated Operation [Member] | PacifiCorp [Member]</t>
  </si>
  <si>
    <t>Regulated Operation [Member] | MidAmerican Funding [Member]</t>
  </si>
  <si>
    <t>Regulated Operation [Member] | NV Energy, Inc. [Member]</t>
  </si>
  <si>
    <t>Regulated Operation [Member] | Northern Powergrid Holdings [Member]</t>
  </si>
  <si>
    <t>Regulated Operation [Member] | BHE Pipeline Group [Member]</t>
  </si>
  <si>
    <t>Regulated Operation [Member] | BHE Transmission [Member]</t>
  </si>
  <si>
    <t>Regulated Operation [Member] | BHE Renewables [Member]</t>
  </si>
  <si>
    <t>Regulated Operation [Member] | Berkshire Hathaway Energy And Other [Member]</t>
  </si>
  <si>
    <t>Other customer revenue [Member] | Regulated Operation [Member]</t>
  </si>
  <si>
    <t>Other customer revenue [Member] | Regulated Operation [Member] | PacifiCorp [Member]</t>
  </si>
  <si>
    <t>Other customer revenue [Member] | Regulated Operation [Member] | MidAmerican Funding [Member]</t>
  </si>
  <si>
    <t>Other customer revenue [Member] | Regulated Operation [Member] | NV Energy, Inc. [Member]</t>
  </si>
  <si>
    <t>Other customer revenue [Member] | Regulated Operation [Member] | Northern Powergrid Holdings [Member]</t>
  </si>
  <si>
    <t>Other customer revenue [Member] | Regulated Operation [Member] | BHE Pipeline Group [Member]</t>
  </si>
  <si>
    <t>Other customer revenue [Member] | Regulated Operation [Member] | BHE Transmission [Member]</t>
  </si>
  <si>
    <t>Other customer revenue [Member] | Regulated Operation [Member] | BHE Renewables [Member]</t>
  </si>
  <si>
    <t>Other customer revenue [Member] | Regulated Operation [Member] | Berkshire Hathaway Energy And Other [Member]</t>
  </si>
  <si>
    <t>Nonregulated products and services [Member] | Nonregulated Operation [Member]</t>
  </si>
  <si>
    <t>Nonregulated products and services [Member] | Nonregulated Operation [Member] | PacifiCorp [Member]</t>
  </si>
  <si>
    <t>Nonregulated products and services [Member] | Nonregulated Operation [Member] | MidAmerican Funding [Member]</t>
  </si>
  <si>
    <t>Nonregulated products and services [Member] | Nonregulated Operation [Member] | NV Energy, Inc. [Member]</t>
  </si>
  <si>
    <t>Nonregulated products and services [Member] | Nonregulated Operation [Member] | Northern Powergrid Holdings [Member]</t>
  </si>
  <si>
    <t>Nonregulated products and services [Member] | Nonregulated Operation [Member] | BHE Pipeline Group [Member]</t>
  </si>
  <si>
    <t>Nonregulated products and services [Member] | Nonregulated Operation [Member] | BHE Transmission [Member]</t>
  </si>
  <si>
    <t>Nonregulated products and services [Member] | Nonregulated Operation [Member] | BHE Renewables [Member]</t>
  </si>
  <si>
    <t>Nonregulated products and services [Member] | Nonregulated Operation [Member] | Berkshire Hathaway Energy And Other [Member]</t>
  </si>
  <si>
    <t>Regulated interstate pipeline [Member] | Regulated Operation [Member]</t>
  </si>
  <si>
    <t>Regulated interstate pipeline [Member] | Regulated Operation [Member] | PacifiCorp [Member]</t>
  </si>
  <si>
    <t>Regulated interstate pipeline [Member] | Regulated Operation [Member] | MidAmerican Funding [Member]</t>
  </si>
  <si>
    <t>Regulated interstate pipeline [Member] | Regulated Operation [Member] | NV Energy, Inc. [Member]</t>
  </si>
  <si>
    <t>Regulated interstate pipeline [Member] | Regulated Operation [Member] | Northern Powergrid Holdings [Member]</t>
  </si>
  <si>
    <t>Regulated interstate pipeline [Member] | Regulated Operation [Member] | BHE Pipeline Group [Member]</t>
  </si>
  <si>
    <t>Regulated interstate pipeline [Member] | Regulated Operation [Member] | BHE Transmission [Member]</t>
  </si>
  <si>
    <t>Regulated interstate pipeline [Member] | Regulated Operation [Member] | BHE Renewables [Member]</t>
  </si>
  <si>
    <t>Regulated interstate pipeline [Member] | Regulated Operation [Member] | Berkshire Hathaway Energy And Other [Member]</t>
  </si>
  <si>
    <t>Regulated transmission and distribution [Member] | Regulated Operation [Member]</t>
  </si>
  <si>
    <t>Regulated transmission and distribution [Member] | Regulated Operation [Member] | PacifiCorp [Member]</t>
  </si>
  <si>
    <t>Regulated transmission and distribution [Member] | Regulated Operation [Member] | MidAmerican Funding [Member]</t>
  </si>
  <si>
    <t>Regulated transmission and distribution [Member] | Regulated Operation [Member] | NV Energy, Inc. [Member]</t>
  </si>
  <si>
    <t>Regulated transmission and distribution [Member] | Regulated Operation [Member] | Northern Powergrid Holdings [Member]</t>
  </si>
  <si>
    <t>Regulated transmission and distribution [Member] | Regulated Operation [Member] | BHE Pipeline Group [Member]</t>
  </si>
  <si>
    <t>Regulated transmission and distribution [Member] | Regulated Operation [Member] | BHE Transmission [Member]</t>
  </si>
  <si>
    <t>Regulated transmission and distribution [Member] | Regulated Operation [Member] | BHE Renewables [Member]</t>
  </si>
  <si>
    <t>Regulated transmission and distribution [Member] | Regulated Operation [Member] | Berkshire Hathaway Energy And Other [Member]</t>
  </si>
  <si>
    <t>Regulated wholesale [Member] | Regulated Operation [Member]</t>
  </si>
  <si>
    <t>Regulated wholesale [Member] | Regulated Operation [Member] | PacifiCorp [Member]</t>
  </si>
  <si>
    <t>Regulated wholesale [Member] | Regulated Operation [Member] | MidAmerican Funding [Member]</t>
  </si>
  <si>
    <t>Regulated wholesale [Member] | Regulated Operation [Member] | NV Energy, Inc. [Member]</t>
  </si>
  <si>
    <t>Regulated wholesale [Member] | Regulated Operation [Member] | Northern Powergrid Holdings [Member]</t>
  </si>
  <si>
    <t>Regulated wholesale [Member] | Regulated Operation [Member] | BHE Pipeline Group [Member]</t>
  </si>
  <si>
    <t>Regulated wholesale [Member] | Regulated Operation [Member] | BHE Transmission [Member]</t>
  </si>
  <si>
    <t>Regulated wholesale [Member] | Regulated Operation [Member] | BHE Renewables [Member]</t>
  </si>
  <si>
    <t>Regulated wholesale [Member] | Regulated Operation [Member] | Berkshire Hathaway Energy And Other [Member]</t>
  </si>
  <si>
    <t>Regulated retail gas [Member] | Regulated Operation [Member]</t>
  </si>
  <si>
    <t>Regulated retail gas [Member] | Regulated Operation [Member] | PacifiCorp [Member]</t>
  </si>
  <si>
    <t>Regulated retail gas [Member] | Regulated Operation [Member] | MidAmerican Funding [Member]</t>
  </si>
  <si>
    <t>Regulated retail gas [Member] | Regulated Operation [Member] | NV Energy, Inc. [Member]</t>
  </si>
  <si>
    <t>Regulated retail gas [Member] | Regulated Operation [Member] | Northern Powergrid Holdings [Member]</t>
  </si>
  <si>
    <t>Regulated retail gas [Member] | Regulated Operation [Member] | BHE Pipeline Group [Member]</t>
  </si>
  <si>
    <t>Regulated retail gas [Member] | Regulated Operation [Member] | BHE Transmission [Member]</t>
  </si>
  <si>
    <t>Regulated retail gas [Member] | Regulated Operation [Member] | BHE Renewables [Member]</t>
  </si>
  <si>
    <t>Regulated retail gas [Member] | Regulated Operation [Member] | Berkshire Hathaway Energy And Other [Member]</t>
  </si>
  <si>
    <t>Regulated retail electric [Member] | Regulated Operation [Member]</t>
  </si>
  <si>
    <t>Regulated retail electric [Member] | Regulated Operation [Member] | PacifiCorp [Member]</t>
  </si>
  <si>
    <t>Regulated retail electric [Member] | Regulated Operation [Member] | MidAmerican Funding [Member]</t>
  </si>
  <si>
    <t>Regulated retail electric [Member] | Regulated Operation [Member] | NV Energy, Inc. [Member]</t>
  </si>
  <si>
    <t>Regulated retail electric [Member] | Regulated Operation [Member] | Northern Powergrid Holdings [Member]</t>
  </si>
  <si>
    <t>Regulated retail electric [Member] | Regulated Operation [Member] | BHE Pipeline Group [Member]</t>
  </si>
  <si>
    <t>Regulated retail electric [Member] | Regulated Operation [Member] | BHE Transmission [Member]</t>
  </si>
  <si>
    <t>Regulated retail electric [Member] | Regulated Operation [Member] | BHE Renewables [Member]</t>
  </si>
  <si>
    <t>Regulated retail electric [Member] | Regulated Operation [Member] | Berkshire Hathaway Energy And Other [Member]</t>
  </si>
  <si>
    <t>Non-contracts with customer revenue [Member]</t>
  </si>
  <si>
    <t>Non-contracts with customer revenue [Member] | PacifiCorp [Member]</t>
  </si>
  <si>
    <t>Non-contracts with customer revenue [Member] | MidAmerican Funding [Member]</t>
  </si>
  <si>
    <t>Non-contracts with customer revenue [Member] | NV Energy, Inc. [Member]</t>
  </si>
  <si>
    <t>Non-contracts with customer revenue [Member] | Northern Powergrid Holdings [Member]</t>
  </si>
  <si>
    <t>Non-contracts with customer revenue [Member] | BHE Pipeline Group [Member]</t>
  </si>
  <si>
    <t>Non-contracts with customer revenue [Member] | BHE Transmission [Member]</t>
  </si>
  <si>
    <t>Non-contracts with customer revenue [Member] | BHE Renewables [Member]</t>
  </si>
  <si>
    <t>Non-contracts with customer revenue [Member] | Berkshire Hathaway Energy And Other [Member]</t>
  </si>
  <si>
    <t>Nevada Power Company [Member] | Regulated Operation [Member]</t>
  </si>
  <si>
    <t>Nevada Power Company [Member] | Non-contracts with customer revenue [Member]</t>
  </si>
  <si>
    <t>Nevada Power Company [Member] | Regulated wholesale, transmission and other [Member] | Regulated Operation [Member]</t>
  </si>
  <si>
    <t>PacifiCorp [Member] | Regulated Operation [Member]</t>
  </si>
  <si>
    <t>PacifiCorp [Member] | Other customer revenue [Member] | Regulated Operation [Member]</t>
  </si>
  <si>
    <t>PacifiCorp [Member] | Regulated transmission and distribution [Member] | Regulated Operation [Member]</t>
  </si>
  <si>
    <t>PacifiCorp [Member] | Regulated wholesale [Member] | Regulated Operation [Member]</t>
  </si>
  <si>
    <t>PacifiCorp [Member] | Regulated retail electric [Member] | Regulated Operation [Member]</t>
  </si>
  <si>
    <t>PacifiCorp [Member] | Regulated retail electric [Member] | Regulated Operation [Member] | Residential [Member]</t>
  </si>
  <si>
    <t>PacifiCorp [Member] | Regulated retail electric [Member] | Regulated Operation [Member] | Commercial [Member]</t>
  </si>
  <si>
    <t>PacifiCorp [Member] | Regulated retail electric [Member] | Regulated Operation [Member] | Industrial [Member]</t>
  </si>
  <si>
    <t>PacifiCorp [Member] | Regulated retail electric [Member] | Regulated Operation [Member] | Other [Member]</t>
  </si>
  <si>
    <t>PacifiCorp [Member] | Non-contracts with customer revenue [Member]</t>
  </si>
  <si>
    <t>Revenue from Contract with Customer Revenue from Contracts with Customers - Real Estate Services (Details) - USD ($) $ in Millions</t>
  </si>
  <si>
    <t>HomeServices [Member] | Residential real estate brokerage [Member]</t>
  </si>
  <si>
    <t>HomeServices [Member] | Real estate franchise [Member]</t>
  </si>
  <si>
    <t>HomeServices [Member] | Residential real estate brokerage and mortgage businesses [Member]</t>
  </si>
  <si>
    <t>HomeServices [Member] | Non-contracts with customer revenue [Member]</t>
  </si>
  <si>
    <t>Revenue from Contract with Customer Revenue from Contracts with Customers - Remaining Performance Obligation (Details) - BHE Pipeline Group [Member] $ in Millions</t>
  </si>
  <si>
    <t>Revenue, Remaining Performance Obligation, Expected Timing of Satisfaction, Start Date [Axis]: 2020-01-01</t>
  </si>
  <si>
    <t>Revenue, Remaining Performance Obligation, Expected Timing of Satisfaction [Line Items]</t>
  </si>
  <si>
    <t>Revenue, Remaining Performance Obligation, Amount</t>
  </si>
  <si>
    <t>Revenue, Remaining Performance Obligation, Expected Timing of Satisfaction, Start Date [Axis]: 2021-01-01</t>
  </si>
  <si>
    <t>Revenue, Remaining Performance Obligation, Expected Timing of Satisfaction, Start Date [Axis]: (nil)</t>
  </si>
  <si>
    <t>Revenue from Contract with Customer Revenue from Contract with Customer PAC (Details) - USD ($) $ in Millions</t>
  </si>
  <si>
    <t>Revenue from External Customer [Line Items]</t>
  </si>
  <si>
    <t>Regulated Operation [Member] | Regulated retail electric [Member]</t>
  </si>
  <si>
    <t>Regulated Operation [Member] | Regulated wholesale [Member]</t>
  </si>
  <si>
    <t>Regulated Operation [Member] | Regulated transmission and distribution [Member]</t>
  </si>
  <si>
    <t>Regulated Operation [Member] | Other customer revenue [Member]</t>
  </si>
  <si>
    <t>Regulated Operation [Member] | PacifiCorp [Member] | Regulated retail electric [Member]</t>
  </si>
  <si>
    <t>Regulated Operation [Member] | PacifiCorp [Member] | Regulated wholesale [Member]</t>
  </si>
  <si>
    <t>Regulated Operation [Member] | PacifiCorp [Member] | Regulated transmission and distribution [Member]</t>
  </si>
  <si>
    <t>Regulated Operation [Member] | PacifiCorp [Member] | Other customer revenue [Member]</t>
  </si>
  <si>
    <t>Regulated Operation [Member] | PacifiCorp [Member] | Residential [Member] | Regulated retail electric [Member]</t>
  </si>
  <si>
    <t>Regulated Operation [Member] | PacifiCorp [Member] | Commercial [Member] | Regulated retail electric [Member]</t>
  </si>
  <si>
    <t>Regulated Operation [Member] | PacifiCorp [Member] | Industrial [Member] | Regulated retail electric [Member]</t>
  </si>
  <si>
    <t>Regulated Operation [Member] | PacifiCorp [Member] | Other [Member] | Regulated retail electric [Member]</t>
  </si>
  <si>
    <t>Revenue from Contract with Customer Revenue from Contract with Customer - MEC (Details) - USD ($) $ in Millions</t>
  </si>
  <si>
    <t>MidAmerican Energy Company and Subsidiaries [Member] | Regulated retail [Member]</t>
  </si>
  <si>
    <t>MidAmerican Energy Company and Subsidiaries [Member] | Regulated retail [Member] | Residential [Member]</t>
  </si>
  <si>
    <t>MidAmerican Energy Company and Subsidiaries [Member] | Regulated retail [Member] | Commercial [Member]</t>
  </si>
  <si>
    <t>MidAmerican Energy Company and Subsidiaries [Member] | Regulated retail [Member] | Industrial [Member]</t>
  </si>
  <si>
    <t>MidAmerican Energy Company and Subsidiaries [Member] | Regulated retail [Member] | Natural gas distribution, transportation-only services [Member]</t>
  </si>
  <si>
    <t>MidAmerican Energy Company and Subsidiaries [Member] | Regulated retail [Member] | Other [Member]</t>
  </si>
  <si>
    <t>MidAmerican Energy Company and Subsidiaries [Member] | Regulated wholesale [Member]</t>
  </si>
  <si>
    <t>MidAmerican Energy Company and Subsidiaries [Member] | Electricity Transmission [Member] | Multi value transmission projects [Member]</t>
  </si>
  <si>
    <t>MidAmerican Energy Company and Subsidiaries [Member] | Other customer revenue [Member]</t>
  </si>
  <si>
    <t>MidAmerican Energy Company and Subsidiaries [Member] | Non-contracts with customer revenue [Member]</t>
  </si>
  <si>
    <t>Regulated Operation [Member] | Regulated retail gas [Member]</t>
  </si>
  <si>
    <t>Electricity, US Regulated [Member] | MidAmerican Energy Company and Subsidiaries [Member]</t>
  </si>
  <si>
    <t>Electricity, US Regulated [Member] | Regulated Operation [Member] | MidAmerican Energy Company and Subsidiaries [Member]</t>
  </si>
  <si>
    <t>Electricity, US Regulated [Member] | Regulated Operation [Member] | MidAmerican Energy Company and Subsidiaries [Member] | Regulated retail electric [Member]</t>
  </si>
  <si>
    <t>Electricity, US Regulated [Member] | Regulated Operation [Member] | MidAmerican Energy Company and Subsidiaries [Member] | Regulated retail electric [Member] | Residential [Member]</t>
  </si>
  <si>
    <t>Electricity, US Regulated [Member] | Regulated Operation [Member] | MidAmerican Energy Company and Subsidiaries [Member] | Regulated retail electric [Member] | Commercial [Member]</t>
  </si>
  <si>
    <t>Electricity, US Regulated [Member] | Regulated Operation [Member] | MidAmerican Energy Company and Subsidiaries [Member] | Regulated retail electric [Member] | Industrial [Member]</t>
  </si>
  <si>
    <t>Electricity, US Regulated [Member] | Regulated Operation [Member] | MidAmerican Energy Company and Subsidiaries [Member] | Regulated retail electric [Member] | Other [Member]</t>
  </si>
  <si>
    <t>Electricity, US Regulated [Member] | Regulated Operation [Member] | MidAmerican Energy Company and Subsidiaries [Member] | Regulated wholesale [Member]</t>
  </si>
  <si>
    <t>Electricity, US Regulated [Member] | Regulated Operation [Member] | MidAmerican Energy Company and Subsidiaries [Member] | Electricity Transmission [Member] | Multi value transmission projects [Member]</t>
  </si>
  <si>
    <t>Electricity, US Regulated [Member] | Regulated Operation [Member] | MidAmerican Energy Company and Subsidiaries [Member] | Non-contracts with customer revenue [Member]</t>
  </si>
  <si>
    <t>Natural Gas, US Regulated [Member] | MidAmerican Energy Company and Subsidiaries [Member]</t>
  </si>
  <si>
    <t>Natural Gas, US Regulated [Member] | Regulated Operation [Member] | MidAmerican Energy Company and Subsidiaries [Member]</t>
  </si>
  <si>
    <t>Natural Gas, US Regulated [Member] | Regulated Operation [Member] | MidAmerican Energy Company and Subsidiaries [Member] | Regulated retail gas [Member]</t>
  </si>
  <si>
    <t>Natural Gas, US Regulated [Member] | Regulated Operation [Member] | MidAmerican Energy Company and Subsidiaries [Member] | Regulated retail gas [Member] | Residential [Member]</t>
  </si>
  <si>
    <t>Natural Gas, US Regulated [Member] | Regulated Operation [Member] | MidAmerican Energy Company and Subsidiaries [Member] | Regulated retail gas [Member] | Commercial [Member]</t>
  </si>
  <si>
    <t>Natural Gas, US Regulated [Member] | Regulated Operation [Member] | MidAmerican Energy Company and Subsidiaries [Member] | Regulated retail gas [Member] | Industrial [Member]</t>
  </si>
  <si>
    <t>Natural Gas, US Regulated [Member] | Regulated Operation [Member] | MidAmerican Energy Company and Subsidiaries [Member] | Regulated retail gas [Member] | Natural gas distribution, transportation-only services [Member]</t>
  </si>
  <si>
    <t>Natural Gas, US Regulated [Member] | Regulated Operation [Member] | MidAmerican Energy Company and Subsidiaries [Member] | Regulated retail gas [Member] | Other [Member]</t>
  </si>
  <si>
    <t>Natural Gas, US Regulated [Member] | Regulated Operation [Member] | MidAmerican Energy Company and Subsidiaries [Member] | Regulated wholesale [Member]</t>
  </si>
  <si>
    <t>Natural Gas, US Regulated [Member] | Regulated Operation [Member] | MidAmerican Energy Company and Subsidiaries [Member] | Non-contracts with customer revenue [Member]</t>
  </si>
  <si>
    <t>Corporate and Other [Member] | MidAmerican Energy Company and Subsidiaries [Member]</t>
  </si>
  <si>
    <t>Corporate and Other [Member] | Nonregulated Operation [Member] | MidAmerican Energy Company and Subsidiaries [Member]</t>
  </si>
  <si>
    <t>Corporate and Other [Member] | Nonregulated Operation [Member] | MidAmerican Energy Company and Subsidiaries [Member] | Other customer revenue [Member]</t>
  </si>
  <si>
    <t>Corporate and Other [Member] | Nonregulated Operation [Member] | MidAmerican Energy Company and Subsidiaries [Member] | Non-contracts with customer revenue [Member]</t>
  </si>
  <si>
    <t>Revenue from Contract with Customer Revenue from Contract with Customer - LLC (Details) - USD ($) $ in Millions</t>
  </si>
  <si>
    <t>Nonregulated Operation [Member] | Nonregulated products and services [Member]</t>
  </si>
  <si>
    <t>Nonregulated Operation [Member] | Corporate and Other [Member] | MidAmerican Funding, LLC and Subsidiaries [Domain] | Nonregulated products and services [Member]</t>
  </si>
  <si>
    <t>Revenue from Contract with Customer Revenue from Contract with Customer - NPC (Details) - USD ($) $ in Millions</t>
  </si>
  <si>
    <t>Nevada Power Company [Member] | Regulated Operation [Member] | Regulated wholesale, transmission and other [Member]</t>
  </si>
  <si>
    <t>Nevada Power Company [Member] | Regulated Operation [Member] | Fully bundled customer [Member] | Regulated retail electric [Member]</t>
  </si>
  <si>
    <t>Nevada Power Company [Member] | Regulated Operation [Member] | Fully bundled customer [Member] | Residential [Member] | Regulated retail electric [Member]</t>
  </si>
  <si>
    <t>Nevada Power Company [Member] | Regulated Operation [Member] | Fully bundled customer [Member] | Commercial [Member] | Regulated retail electric [Member]</t>
  </si>
  <si>
    <t>Nevada Power Company [Member] | Regulated Operation [Member] | Fully bundled customer [Member] | Industrial [Member] | Regulated retail electric [Member]</t>
  </si>
  <si>
    <t>Nevada Power Company [Member] | Regulated Operation [Member] | Fully bundled customer [Member] | Other [Member] | Regulated retail electric [Member]</t>
  </si>
  <si>
    <t>Nevada Power Company [Member] | Regulated Operation [Member] | Distribution only service [Member] | Regulated retail electric [Member]</t>
  </si>
  <si>
    <t>Nevada Power Company [Member] | Regulated Operation [Member] | Fully bundled and distribution services only customer [Member] | Regulated retail electric [Member]</t>
  </si>
  <si>
    <t>Revenue from Contract with Customer Revenue from Contract with Customer - SPPC (Details) - USD ($) $ in Millions</t>
  </si>
  <si>
    <t>Sierra Pacific Power Company [Member] | Non-contracts with customer revenue [Member]</t>
  </si>
  <si>
    <t>Sierra Pacific Power Company [Member] | Electric Operations [Member]</t>
  </si>
  <si>
    <t>Sierra Pacific Power Company [Member] | Electric Operations [Member] | Non-contracts with customer revenue [Member]</t>
  </si>
  <si>
    <t>Sierra Pacific Power Company [Member] | Regulated Gas [Member]</t>
  </si>
  <si>
    <t>Sierra Pacific Power Company [Member] | Regulated Gas [Member] | Non-contracts with customer revenue [Member]</t>
  </si>
  <si>
    <t>Sierra Pacific Power Company [Member] | Regulated Operation [Member]</t>
  </si>
  <si>
    <t>Sierra Pacific Power Company [Member] | Regulated Operation [Member] | Regulated wholesale, transmission and other [Member]</t>
  </si>
  <si>
    <t>Sierra Pacific Power Company [Member] | Regulated Operation [Member] | Electric Operations [Member]</t>
  </si>
  <si>
    <t>Sierra Pacific Power Company [Member] | Regulated Operation [Member] | Electric Operations [Member] | Regulated wholesale, transmission and other [Member]</t>
  </si>
  <si>
    <t>Sierra Pacific Power Company [Member] | Regulated Operation [Member] | Regulated Gas [Member]</t>
  </si>
  <si>
    <t>Sierra Pacific Power Company [Member] | Regulated Operation [Member] | Regulated Gas [Member] | Regulated wholesale, transmission and other [Member]</t>
  </si>
  <si>
    <t>Sierra Pacific Power Company [Member] | Regulated Operation [Member] | Fully bundled customer [Member]</t>
  </si>
  <si>
    <t>Sierra Pacific Power Company [Member] | Regulated Operation [Member] | Fully bundled customer [Member] | Electric Operations [Member] | Regulated retail electric [Member]</t>
  </si>
  <si>
    <t>Sierra Pacific Power Company [Member] | Regulated Operation [Member] | Fully bundled customer [Member] | Regulated Gas [Member] | Regulated retail gas [Member]</t>
  </si>
  <si>
    <t>Sierra Pacific Power Company [Member] | Regulated Operation [Member] | Fully bundled customer [Member] | Residential [Member]</t>
  </si>
  <si>
    <t>Sierra Pacific Power Company [Member] | Regulated Operation [Member] | Fully bundled customer [Member] | Residential [Member] | Electric Operations [Member] | Regulated retail electric [Member]</t>
  </si>
  <si>
    <t>Sierra Pacific Power Company [Member] | Regulated Operation [Member] | Fully bundled customer [Member] | Residential [Member] | Regulated Gas [Member] | Regulated retail gas [Member]</t>
  </si>
  <si>
    <t>Sierra Pacific Power Company [Member] | Regulated Operation [Member] | Fully bundled customer [Member] | Commercial [Member]</t>
  </si>
  <si>
    <t>Sierra Pacific Power Company [Member] | Regulated Operation [Member] | Fully bundled customer [Member] | Commercial [Member] | Electric Operations [Member] | Regulated retail electric [Member]</t>
  </si>
  <si>
    <t>Sierra Pacific Power Company [Member] | Regulated Operation [Member] | Fully bundled customer [Member] | Commercial [Member] | Regulated Gas [Member] | Regulated retail gas [Member]</t>
  </si>
  <si>
    <t>Sierra Pacific Power Company [Member] | Regulated Operation [Member] | Fully bundled customer [Member] | Industrial [Member]</t>
  </si>
  <si>
    <t>Sierra Pacific Power Company [Member] | Regulated Operation [Member] | Fully bundled customer [Member] | Industrial [Member] | Electric Operations [Member] | Regulated retail electric [Member]</t>
  </si>
  <si>
    <t>Sierra Pacific Power Company [Member] | Regulated Operation [Member] | Fully bundled customer [Member] | Industrial [Member] | Regulated Gas [Member] | Regulated retail gas [Member]</t>
  </si>
  <si>
    <t>Sierra Pacific Power Company [Member] | Regulated Operation [Member] | Fully bundled customer [Member] | Other [Member]</t>
  </si>
  <si>
    <t>Sierra Pacific Power Company [Member] | Regulated Operation [Member] | Fully bundled customer [Member] | Other [Member] | Electric Operations [Member] | Regulated retail electric [Member]</t>
  </si>
  <si>
    <t>Sierra Pacific Power Company [Member] | Regulated Operation [Member] | Fully bundled customer [Member] | Other [Member] | Regulated Gas [Member] | Regulated retail gas [Member]</t>
  </si>
  <si>
    <t>Sierra Pacific Power Company [Member] | Regulated Operation [Member] | Distribution only service [Member]</t>
  </si>
  <si>
    <t>Sierra Pacific Power Company [Member] | Regulated Operation [Member] | Distribution only service [Member] | Electric Operations [Member] | Regulated retail electric [Member]</t>
  </si>
  <si>
    <t>Sierra Pacific Power Company [Member] | Regulated Operation [Member] | Distribution only service [Member] | Regulated Gas [Member] | Regulated retail gas [Member]</t>
  </si>
  <si>
    <t>Sierra Pacific Power Company [Member] | Regulated Operation [Member] | Fully bundled and distribution services only customer [Member]</t>
  </si>
  <si>
    <t>Sierra Pacific Power Company [Member] | Regulated Operation [Member] | Fully bundled and distribution services only customer [Member] | Electric Operations [Member] | Regulated retail electric [Member]</t>
  </si>
  <si>
    <t>Sierra Pacific Power Company [Member] | Regulated Operation [Member] | Fully bundled and distribution services only customer [Member] | Regulated Gas [Member] | Regulated retail gas [Member]</t>
  </si>
  <si>
    <t>Cash and Cash Equivalents and Restricted Cash and Cash Equivalents Supplmental Cash Flow Disclosures (Details)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sharedStrings.xml" Type="http://schemas.openxmlformats.org/officeDocument/2006/relationships/sharedStrings"/><Relationship Id="rId305" Target="styles.xml" Type="http://schemas.openxmlformats.org/officeDocument/2006/relationships/styles"/><Relationship Id="rId3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5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76549232</v>
      </c>
    </row>
    <row r="14" spans="1:4">
      <c r="A14" s="4" t="s">
        <v>25</v>
      </c>
      <c r="B14" s="4" t="s">
        <v>9</v>
      </c>
    </row>
    <row r="15" spans="1:4">
      <c r="A15" s="4" t="s">
        <v>26</v>
      </c>
      <c r="B15" s="4" t="s">
        <v>9</v>
      </c>
    </row>
    <row r="16" spans="1:4">
      <c r="A16" s="4" t="s">
        <v>27</v>
      </c>
      <c r="B16" s="4" t="s">
        <v>9</v>
      </c>
    </row>
    <row r="17" spans="1:4">
      <c r="A17" s="4" t="s">
        <v>28</v>
      </c>
      <c r="B17" s="4" t="s">
        <v>29</v>
      </c>
    </row>
    <row r="18" spans="1:4">
      <c r="A18" s="4" t="s">
        <v>30</v>
      </c>
      <c r="B18" s="4" t="s">
        <v>29</v>
      </c>
    </row>
    <row r="19" spans="1:4">
      <c r="A19" s="4" t="s">
        <v>31</v>
      </c>
      <c r="B19" s="4" t="s">
        <v>32</v>
      </c>
    </row>
    <row r="20" spans="1:4">
      <c r="A20" s="4" t="s">
        <v>33</v>
      </c>
      <c r="D20" s="6" t="n">
        <v>0</v>
      </c>
    </row>
    <row r="21" spans="1:4">
      <c r="A21" s="4" t="s">
        <v>34</v>
      </c>
    </row>
    <row r="22" spans="1:4">
      <c r="A22" s="3" t="s">
        <v>5</v>
      </c>
    </row>
    <row r="23" spans="1:4">
      <c r="A23" s="4" t="s">
        <v>16</v>
      </c>
      <c r="B23" s="4" t="s">
        <v>35</v>
      </c>
    </row>
    <row r="24" spans="1:4">
      <c r="A24" s="4" t="s">
        <v>18</v>
      </c>
      <c r="B24" s="4" t="s">
        <v>36</v>
      </c>
    </row>
    <row r="25" spans="1:4">
      <c r="A25" s="4" t="s">
        <v>20</v>
      </c>
      <c r="B25" s="4" t="s">
        <v>21</v>
      </c>
    </row>
    <row r="26" spans="1:4">
      <c r="A26" s="4" t="s">
        <v>22</v>
      </c>
      <c r="B26" s="4" t="s">
        <v>23</v>
      </c>
    </row>
    <row r="27" spans="1:4">
      <c r="A27" s="4" t="s">
        <v>24</v>
      </c>
      <c r="C27" s="5" t="n">
        <v>357060915</v>
      </c>
    </row>
    <row r="28" spans="1:4">
      <c r="A28" s="4" t="s">
        <v>25</v>
      </c>
      <c r="B28" s="4" t="s">
        <v>9</v>
      </c>
    </row>
    <row r="29" spans="1:4">
      <c r="A29" s="4" t="s">
        <v>26</v>
      </c>
      <c r="B29" s="4" t="s">
        <v>9</v>
      </c>
    </row>
    <row r="30" spans="1:4">
      <c r="A30" s="4" t="s">
        <v>27</v>
      </c>
      <c r="B30" s="4" t="s">
        <v>9</v>
      </c>
    </row>
    <row r="31" spans="1:4">
      <c r="A31" s="4" t="s">
        <v>28</v>
      </c>
      <c r="B31" s="4" t="s">
        <v>29</v>
      </c>
    </row>
    <row r="32" spans="1:4">
      <c r="A32" s="4" t="s">
        <v>30</v>
      </c>
      <c r="B32" s="4" t="s">
        <v>29</v>
      </c>
    </row>
    <row r="33" spans="1:4">
      <c r="A33" s="4" t="s">
        <v>31</v>
      </c>
      <c r="B33" s="4" t="s">
        <v>32</v>
      </c>
    </row>
    <row r="34" spans="1:4">
      <c r="A34" s="4" t="s">
        <v>33</v>
      </c>
      <c r="D34" s="5" t="n">
        <v>0</v>
      </c>
    </row>
    <row r="35" spans="1:4">
      <c r="A35" s="4" t="s">
        <v>37</v>
      </c>
    </row>
    <row r="36" spans="1:4">
      <c r="A36" s="3" t="s">
        <v>5</v>
      </c>
    </row>
    <row r="37" spans="1:4">
      <c r="A37" s="4" t="s">
        <v>16</v>
      </c>
      <c r="B37" s="4" t="s">
        <v>38</v>
      </c>
    </row>
    <row r="38" spans="1:4">
      <c r="A38" s="4" t="s">
        <v>18</v>
      </c>
      <c r="B38" s="4" t="s">
        <v>39</v>
      </c>
    </row>
    <row r="39" spans="1:4">
      <c r="A39" s="4" t="s">
        <v>20</v>
      </c>
      <c r="B39" s="4" t="s">
        <v>21</v>
      </c>
    </row>
    <row r="40" spans="1:4">
      <c r="A40" s="4" t="s">
        <v>22</v>
      </c>
      <c r="B40" s="4" t="s">
        <v>23</v>
      </c>
    </row>
    <row r="41" spans="1:4">
      <c r="A41" s="4" t="s">
        <v>25</v>
      </c>
      <c r="B41" s="4" t="s">
        <v>9</v>
      </c>
    </row>
    <row r="42" spans="1:4">
      <c r="A42" s="4" t="s">
        <v>26</v>
      </c>
      <c r="B42" s="4" t="s">
        <v>9</v>
      </c>
    </row>
    <row r="43" spans="1:4">
      <c r="A43" s="4" t="s">
        <v>27</v>
      </c>
      <c r="B43" s="4" t="s">
        <v>9</v>
      </c>
    </row>
    <row r="44" spans="1:4">
      <c r="A44" s="4" t="s">
        <v>28</v>
      </c>
      <c r="B44" s="4" t="s">
        <v>29</v>
      </c>
    </row>
    <row r="45" spans="1:4">
      <c r="A45" s="4" t="s">
        <v>30</v>
      </c>
      <c r="B45" s="4" t="s">
        <v>32</v>
      </c>
    </row>
    <row r="46" spans="1:4">
      <c r="A46" s="4" t="s">
        <v>31</v>
      </c>
      <c r="B46" s="4" t="s">
        <v>29</v>
      </c>
    </row>
    <row r="47" spans="1:4">
      <c r="A47" s="4" t="s">
        <v>33</v>
      </c>
      <c r="D47" s="5" t="n">
        <v>0</v>
      </c>
    </row>
    <row r="48" spans="1:4">
      <c r="A48" s="4" t="s">
        <v>40</v>
      </c>
    </row>
    <row r="49" spans="1:4">
      <c r="A49" s="3" t="s">
        <v>5</v>
      </c>
    </row>
    <row r="50" spans="1:4">
      <c r="A50" s="4" t="s">
        <v>16</v>
      </c>
      <c r="B50" s="4" t="s">
        <v>41</v>
      </c>
    </row>
    <row r="51" spans="1:4">
      <c r="A51" s="4" t="s">
        <v>18</v>
      </c>
      <c r="B51" s="4" t="s">
        <v>42</v>
      </c>
    </row>
    <row r="52" spans="1:4">
      <c r="A52" s="4" t="s">
        <v>20</v>
      </c>
      <c r="B52" s="4" t="s">
        <v>21</v>
      </c>
    </row>
    <row r="53" spans="1:4">
      <c r="A53" s="4" t="s">
        <v>22</v>
      </c>
      <c r="B53" s="4" t="s">
        <v>23</v>
      </c>
    </row>
    <row r="54" spans="1:4">
      <c r="A54" s="4" t="s">
        <v>24</v>
      </c>
      <c r="C54" s="5" t="n">
        <v>70980203</v>
      </c>
    </row>
    <row r="55" spans="1:4">
      <c r="A55" s="4" t="s">
        <v>25</v>
      </c>
      <c r="B55" s="4" t="s">
        <v>9</v>
      </c>
    </row>
    <row r="56" spans="1:4">
      <c r="A56" s="4" t="s">
        <v>26</v>
      </c>
      <c r="B56" s="4" t="s">
        <v>9</v>
      </c>
    </row>
    <row r="57" spans="1:4">
      <c r="A57" s="4" t="s">
        <v>27</v>
      </c>
      <c r="B57" s="4" t="s">
        <v>9</v>
      </c>
    </row>
    <row r="58" spans="1:4">
      <c r="A58" s="4" t="s">
        <v>28</v>
      </c>
      <c r="B58" s="4" t="s">
        <v>32</v>
      </c>
    </row>
    <row r="59" spans="1:4">
      <c r="A59" s="4" t="s">
        <v>30</v>
      </c>
      <c r="B59" s="4" t="s">
        <v>29</v>
      </c>
    </row>
    <row r="60" spans="1:4">
      <c r="A60" s="4" t="s">
        <v>31</v>
      </c>
      <c r="B60" s="4" t="s">
        <v>32</v>
      </c>
    </row>
    <row r="61" spans="1:4">
      <c r="A61" s="4" t="s">
        <v>33</v>
      </c>
      <c r="D61" s="5" t="n">
        <v>0</v>
      </c>
    </row>
    <row r="62" spans="1:4">
      <c r="A62" s="4" t="s">
        <v>43</v>
      </c>
    </row>
    <row r="63" spans="1:4">
      <c r="A63" s="3" t="s">
        <v>5</v>
      </c>
    </row>
    <row r="64" spans="1:4">
      <c r="A64" s="4" t="s">
        <v>16</v>
      </c>
      <c r="B64" s="4" t="s">
        <v>44</v>
      </c>
    </row>
    <row r="65" spans="1:4">
      <c r="A65" s="4" t="s">
        <v>18</v>
      </c>
      <c r="B65" s="4" t="s">
        <v>45</v>
      </c>
    </row>
    <row r="66" spans="1:4">
      <c r="A66" s="4" t="s">
        <v>20</v>
      </c>
      <c r="B66" s="4" t="s">
        <v>21</v>
      </c>
    </row>
    <row r="67" spans="1:4">
      <c r="A67" s="4" t="s">
        <v>22</v>
      </c>
      <c r="B67" s="4" t="s">
        <v>23</v>
      </c>
    </row>
    <row r="68" spans="1:4">
      <c r="A68" s="4" t="s">
        <v>24</v>
      </c>
      <c r="C68" s="5" t="n">
        <v>1000</v>
      </c>
    </row>
    <row r="69" spans="1:4">
      <c r="A69" s="4" t="s">
        <v>25</v>
      </c>
      <c r="B69" s="4" t="s">
        <v>9</v>
      </c>
    </row>
    <row r="70" spans="1:4">
      <c r="A70" s="4" t="s">
        <v>26</v>
      </c>
      <c r="B70" s="4" t="s">
        <v>9</v>
      </c>
    </row>
    <row r="71" spans="1:4">
      <c r="A71" s="4" t="s">
        <v>27</v>
      </c>
      <c r="B71" s="4" t="s">
        <v>9</v>
      </c>
    </row>
    <row r="72" spans="1:4">
      <c r="A72" s="4" t="s">
        <v>28</v>
      </c>
      <c r="B72" s="4" t="s">
        <v>32</v>
      </c>
    </row>
    <row r="73" spans="1:4">
      <c r="A73" s="4" t="s">
        <v>30</v>
      </c>
      <c r="B73" s="4" t="s">
        <v>29</v>
      </c>
    </row>
    <row r="74" spans="1:4">
      <c r="A74" s="4" t="s">
        <v>31</v>
      </c>
      <c r="B74" s="4" t="s">
        <v>32</v>
      </c>
    </row>
    <row r="75" spans="1:4">
      <c r="A75" s="4" t="s">
        <v>33</v>
      </c>
      <c r="D75" s="5" t="n">
        <v>0</v>
      </c>
    </row>
    <row r="76" spans="1:4">
      <c r="A76" s="4" t="s">
        <v>46</v>
      </c>
    </row>
    <row r="77" spans="1:4">
      <c r="A77" s="3" t="s">
        <v>5</v>
      </c>
    </row>
    <row r="78" spans="1:4">
      <c r="A78" s="4" t="s">
        <v>16</v>
      </c>
      <c r="B78" s="4" t="s">
        <v>47</v>
      </c>
    </row>
    <row r="79" spans="1:4">
      <c r="A79" s="4" t="s">
        <v>18</v>
      </c>
      <c r="B79" s="4" t="s">
        <v>48</v>
      </c>
    </row>
    <row r="80" spans="1:4">
      <c r="A80" s="4" t="s">
        <v>20</v>
      </c>
      <c r="B80" s="4" t="s">
        <v>21</v>
      </c>
    </row>
    <row r="81" spans="1:4">
      <c r="A81" s="4" t="s">
        <v>22</v>
      </c>
      <c r="B81" s="4" t="s">
        <v>23</v>
      </c>
    </row>
    <row r="82" spans="1:4">
      <c r="A82" s="4" t="s">
        <v>24</v>
      </c>
      <c r="C82" s="5" t="n">
        <v>1000</v>
      </c>
    </row>
    <row r="83" spans="1:4">
      <c r="A83" s="4" t="s">
        <v>25</v>
      </c>
      <c r="B83" s="4" t="s">
        <v>9</v>
      </c>
    </row>
    <row r="84" spans="1:4">
      <c r="A84" s="4" t="s">
        <v>26</v>
      </c>
      <c r="B84" s="4" t="s">
        <v>9</v>
      </c>
    </row>
    <row r="85" spans="1:4">
      <c r="A85" s="4" t="s">
        <v>27</v>
      </c>
      <c r="B85" s="4" t="s">
        <v>9</v>
      </c>
    </row>
    <row r="86" spans="1:4">
      <c r="A86" s="4" t="s">
        <v>28</v>
      </c>
      <c r="B86" s="4" t="s">
        <v>29</v>
      </c>
    </row>
    <row r="87" spans="1:4">
      <c r="A87" s="4" t="s">
        <v>30</v>
      </c>
      <c r="B87" s="4" t="s">
        <v>29</v>
      </c>
    </row>
    <row r="88" spans="1:4">
      <c r="A88" s="4" t="s">
        <v>31</v>
      </c>
      <c r="B88" s="4" t="s">
        <v>32</v>
      </c>
    </row>
    <row r="89" spans="1:4">
      <c r="A89" s="4" t="s">
        <v>33</v>
      </c>
      <c r="D89"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row r="5" spans="1:2">
      <c r="A5" s="4" t="s">
        <v>34</v>
      </c>
    </row>
    <row r="6" spans="1:2">
      <c r="A6" s="3" t="s">
        <v>264</v>
      </c>
    </row>
    <row r="7" spans="1:2">
      <c r="A7" s="4" t="s">
        <v>265</v>
      </c>
      <c r="B7" s="4" t="s">
        <v>267</v>
      </c>
    </row>
    <row r="8" spans="1:2">
      <c r="A8" s="4" t="s">
        <v>96</v>
      </c>
    </row>
    <row r="9" spans="1:2">
      <c r="A9" s="3" t="s">
        <v>264</v>
      </c>
    </row>
    <row r="10" spans="1:2">
      <c r="A10" s="4" t="s">
        <v>265</v>
      </c>
      <c r="B10" s="4" t="s">
        <v>268</v>
      </c>
    </row>
    <row r="11" spans="1:2">
      <c r="A11" s="4" t="s">
        <v>37</v>
      </c>
    </row>
    <row r="12" spans="1:2">
      <c r="A12" s="3" t="s">
        <v>264</v>
      </c>
    </row>
    <row r="13" spans="1:2">
      <c r="A13" s="4" t="s">
        <v>265</v>
      </c>
      <c r="B13" s="4" t="s">
        <v>269</v>
      </c>
    </row>
    <row r="14" spans="1:2">
      <c r="A14" s="4" t="s">
        <v>43</v>
      </c>
    </row>
    <row r="15" spans="1:2">
      <c r="A15" s="3" t="s">
        <v>264</v>
      </c>
    </row>
    <row r="16" spans="1:2">
      <c r="A16" s="4" t="s">
        <v>265</v>
      </c>
      <c r="B16" s="4" t="s">
        <v>270</v>
      </c>
    </row>
    <row r="17" spans="1:2">
      <c r="A17" s="4" t="s">
        <v>46</v>
      </c>
    </row>
    <row r="18" spans="1:2">
      <c r="A18" s="3" t="s">
        <v>264</v>
      </c>
    </row>
    <row r="19" spans="1:2">
      <c r="A19" s="4" t="s">
        <v>265</v>
      </c>
      <c r="B19"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043</v>
      </c>
    </row>
    <row r="2" spans="1:2">
      <c r="A2" s="3" t="s">
        <v>295</v>
      </c>
    </row>
    <row r="3" spans="1:2">
      <c r="A3" s="4" t="s">
        <v>1044</v>
      </c>
      <c r="B3" s="6" t="n">
        <v>9871</v>
      </c>
    </row>
    <row r="4" spans="1:2">
      <c r="A4" s="4" t="s">
        <v>1045</v>
      </c>
      <c r="B4" s="5" t="n">
        <v>4653</v>
      </c>
    </row>
    <row r="5" spans="1:2">
      <c r="A5" s="4" t="s">
        <v>1090</v>
      </c>
      <c r="B5" s="5" t="n">
        <v>172</v>
      </c>
    </row>
    <row r="6" spans="1:2">
      <c r="A6" s="4" t="s">
        <v>46</v>
      </c>
    </row>
    <row r="7" spans="1:2">
      <c r="A7" s="3" t="s">
        <v>295</v>
      </c>
    </row>
    <row r="8" spans="1:2">
      <c r="A8" s="4" t="s">
        <v>1044</v>
      </c>
      <c r="B8" s="5" t="n">
        <v>402</v>
      </c>
    </row>
    <row r="9" spans="1:2">
      <c r="A9" s="4" t="s">
        <v>1045</v>
      </c>
      <c r="B9" s="5" t="n">
        <v>274</v>
      </c>
    </row>
    <row r="10" spans="1:2">
      <c r="A10" s="4" t="s">
        <v>1090</v>
      </c>
      <c r="B10" s="6" t="n">
        <v>0</v>
      </c>
    </row>
    <row r="11" spans="1:2">
      <c r="A11" s="4" t="s">
        <v>1103</v>
      </c>
    </row>
    <row r="12" spans="1:2">
      <c r="A12" s="3" t="s">
        <v>295</v>
      </c>
    </row>
    <row r="13" spans="1:2">
      <c r="A13" s="4" t="s">
        <v>1048</v>
      </c>
      <c r="B13" s="4" t="s">
        <v>1059</v>
      </c>
    </row>
    <row r="14" spans="1:2">
      <c r="A14" s="4" t="s">
        <v>1044</v>
      </c>
      <c r="B14" s="6" t="n">
        <v>390</v>
      </c>
    </row>
    <row r="15" spans="1:2">
      <c r="A15" s="4" t="s">
        <v>1045</v>
      </c>
      <c r="B15" s="5" t="n">
        <v>271</v>
      </c>
    </row>
    <row r="16" spans="1:2">
      <c r="A16" s="4" t="s">
        <v>1090</v>
      </c>
      <c r="B16" s="6" t="n">
        <v>0</v>
      </c>
    </row>
    <row r="17" spans="1:2">
      <c r="A17" s="4" t="s">
        <v>1104</v>
      </c>
    </row>
    <row r="18" spans="1:2">
      <c r="A18" s="3" t="s">
        <v>295</v>
      </c>
    </row>
    <row r="19" spans="1:2">
      <c r="A19" s="4" t="s">
        <v>1048</v>
      </c>
      <c r="B19" s="4" t="s">
        <v>1105</v>
      </c>
    </row>
    <row r="20" spans="1:2">
      <c r="A20" s="4" t="s">
        <v>1044</v>
      </c>
      <c r="B20" s="6" t="n">
        <v>8</v>
      </c>
    </row>
    <row r="21" spans="1:2">
      <c r="A21" s="4" t="s">
        <v>1045</v>
      </c>
      <c r="B21" s="5" t="n">
        <v>1</v>
      </c>
    </row>
    <row r="22" spans="1:2">
      <c r="A22" s="4" t="s">
        <v>1090</v>
      </c>
      <c r="B22" s="6" t="n">
        <v>0</v>
      </c>
    </row>
    <row r="23" spans="1:2">
      <c r="A23" s="4" t="s">
        <v>1106</v>
      </c>
    </row>
    <row r="24" spans="1:2">
      <c r="A24" s="3" t="s">
        <v>295</v>
      </c>
    </row>
    <row r="25" spans="1:2">
      <c r="A25" s="4" t="s">
        <v>1048</v>
      </c>
      <c r="B25" s="4" t="s">
        <v>1059</v>
      </c>
    </row>
    <row r="26" spans="1:2">
      <c r="A26" s="4" t="s">
        <v>1044</v>
      </c>
      <c r="B26" s="6" t="n">
        <v>4</v>
      </c>
    </row>
    <row r="27" spans="1:2">
      <c r="A27" s="4" t="s">
        <v>1045</v>
      </c>
      <c r="B27" s="5" t="n">
        <v>2</v>
      </c>
    </row>
    <row r="28" spans="1:2">
      <c r="A28" s="4" t="s">
        <v>1090</v>
      </c>
      <c r="B28"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1107</v>
      </c>
      <c r="B1" s="2" t="s">
        <v>1043</v>
      </c>
    </row>
    <row r="2" spans="1:2">
      <c r="A2" s="3" t="s">
        <v>1108</v>
      </c>
    </row>
    <row r="3" spans="1:2">
      <c r="A3" s="4" t="s">
        <v>1109</v>
      </c>
      <c r="B3" s="6" t="n">
        <v>525</v>
      </c>
    </row>
    <row r="4" spans="1:2">
      <c r="A4" s="4" t="s">
        <v>1110</v>
      </c>
      <c r="B4" s="5" t="n">
        <v>504</v>
      </c>
    </row>
    <row r="5" spans="1:2">
      <c r="A5" s="4" t="s">
        <v>1111</v>
      </c>
      <c r="B5" s="5" t="n">
        <v>1029</v>
      </c>
    </row>
    <row r="6" spans="1:2">
      <c r="A6" s="4" t="s">
        <v>1112</v>
      </c>
      <c r="B6" s="5" t="n">
        <v>577</v>
      </c>
    </row>
    <row r="7" spans="1:2">
      <c r="A7" s="4" t="s">
        <v>1113</v>
      </c>
      <c r="B7" s="5" t="n">
        <v>519</v>
      </c>
    </row>
    <row r="8" spans="1:2">
      <c r="A8" s="4" t="s">
        <v>1114</v>
      </c>
      <c r="B8" s="6" t="n">
        <v>10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6"/>
  </cols>
  <sheetData>
    <row r="1" spans="1:2">
      <c r="A1" s="1" t="s">
        <v>1115</v>
      </c>
      <c r="B1" s="2" t="s">
        <v>1</v>
      </c>
    </row>
    <row r="2" spans="1:2">
      <c r="B2" s="2" t="s">
        <v>1043</v>
      </c>
    </row>
    <row r="3" spans="1:2">
      <c r="A3" s="3" t="s">
        <v>1108</v>
      </c>
    </row>
    <row r="4" spans="1:2">
      <c r="A4" s="4" t="s">
        <v>1116</v>
      </c>
      <c r="B4" s="4" t="s">
        <v>1117</v>
      </c>
    </row>
    <row r="5" spans="1:2">
      <c r="A5" s="4" t="s">
        <v>1118</v>
      </c>
      <c r="B5" s="6" t="n">
        <v>623</v>
      </c>
    </row>
    <row r="6" spans="1:2">
      <c r="A6" s="4" t="s">
        <v>1119</v>
      </c>
      <c r="B6" s="5" t="n">
        <v>170</v>
      </c>
    </row>
    <row r="7" spans="1:2">
      <c r="A7" s="4" t="s">
        <v>1120</v>
      </c>
      <c r="B7" s="5" t="n">
        <v>16</v>
      </c>
    </row>
    <row r="8" spans="1:2">
      <c r="A8" s="4" t="s">
        <v>1121</v>
      </c>
      <c r="B8" s="5" t="n">
        <v>41</v>
      </c>
    </row>
    <row r="9" spans="1:2">
      <c r="A9" s="4" t="s">
        <v>1122</v>
      </c>
      <c r="B9" s="5" t="n">
        <v>7</v>
      </c>
    </row>
    <row r="10" spans="1:2">
      <c r="A10" s="4" t="s">
        <v>1123</v>
      </c>
      <c r="B10" s="6" t="n">
        <v>857</v>
      </c>
    </row>
    <row r="11" spans="1:2">
      <c r="A11" s="4" t="s">
        <v>1124</v>
      </c>
      <c r="B11" s="4" t="s">
        <v>1125</v>
      </c>
    </row>
    <row r="12" spans="1:2">
      <c r="A12" s="4" t="s">
        <v>1126</v>
      </c>
      <c r="B12" s="4" t="s">
        <v>1127</v>
      </c>
    </row>
    <row r="13" spans="1:2">
      <c r="A13" s="4" t="s">
        <v>1128</v>
      </c>
      <c r="B13" s="4" t="s">
        <v>112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130</v>
      </c>
      <c r="B1" s="2" t="s">
        <v>1</v>
      </c>
    </row>
    <row r="2" spans="1:2">
      <c r="B2" s="2" t="s">
        <v>1043</v>
      </c>
    </row>
    <row r="3" spans="1:2">
      <c r="A3" s="3" t="s">
        <v>1108</v>
      </c>
    </row>
    <row r="4" spans="1:2">
      <c r="A4" s="4" t="s">
        <v>1131</v>
      </c>
      <c r="B4" s="6" t="n">
        <v>-153</v>
      </c>
    </row>
    <row r="5" spans="1:2">
      <c r="A5" s="4" t="s">
        <v>1132</v>
      </c>
      <c r="B5" s="5" t="n">
        <v>-42</v>
      </c>
    </row>
    <row r="6" spans="1:2">
      <c r="A6" s="4" t="s">
        <v>1133</v>
      </c>
      <c r="B6" s="5" t="n">
        <v>-19</v>
      </c>
    </row>
    <row r="7" spans="1:2">
      <c r="A7" s="4" t="s">
        <v>1134</v>
      </c>
      <c r="B7" s="5" t="n">
        <v>82</v>
      </c>
    </row>
    <row r="8" spans="1:2">
      <c r="A8" s="4" t="s">
        <v>1135</v>
      </c>
      <c r="B8" s="6" t="n">
        <v>1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1136</v>
      </c>
      <c r="C1" s="2" t="s">
        <v>2</v>
      </c>
      <c r="D1" s="2" t="s">
        <v>50</v>
      </c>
    </row>
    <row r="2" spans="1:5">
      <c r="A2" s="3" t="s">
        <v>1108</v>
      </c>
    </row>
    <row r="3" spans="1:5">
      <c r="A3" s="4" t="s">
        <v>1137</v>
      </c>
      <c r="B3" s="4" t="s">
        <v>71</v>
      </c>
      <c r="D3" s="6" t="n">
        <v>147</v>
      </c>
    </row>
    <row r="4" spans="1:5">
      <c r="A4" s="4" t="s">
        <v>1138</v>
      </c>
      <c r="C4" s="6" t="n">
        <v>147</v>
      </c>
    </row>
    <row r="5" spans="1:5">
      <c r="A5" s="4" t="s">
        <v>1139</v>
      </c>
      <c r="C5" s="5" t="n">
        <v>71</v>
      </c>
    </row>
    <row r="6" spans="1:5">
      <c r="A6" s="4" t="s">
        <v>1140</v>
      </c>
      <c r="C6" s="5" t="n">
        <v>218</v>
      </c>
      <c r="D6" s="5" t="n">
        <v>216</v>
      </c>
      <c r="E6" s="4" t="s">
        <v>71</v>
      </c>
    </row>
    <row r="7" spans="1:5">
      <c r="A7" s="4" t="s">
        <v>1141</v>
      </c>
      <c r="C7" s="5" t="n">
        <v>126</v>
      </c>
    </row>
    <row r="8" spans="1:5">
      <c r="A8" s="4" t="s">
        <v>1142</v>
      </c>
      <c r="C8" s="5" t="n">
        <v>77</v>
      </c>
    </row>
    <row r="9" spans="1:5">
      <c r="A9" s="4" t="s">
        <v>1143</v>
      </c>
      <c r="C9" s="5" t="n">
        <v>203</v>
      </c>
      <c r="D9" s="5" t="n">
        <v>196</v>
      </c>
      <c r="E9" s="4" t="s">
        <v>71</v>
      </c>
    </row>
    <row r="10" spans="1:5">
      <c r="A10" s="4" t="s">
        <v>1144</v>
      </c>
      <c r="C10" s="5" t="n">
        <v>102</v>
      </c>
    </row>
    <row r="11" spans="1:5">
      <c r="A11" s="4" t="s">
        <v>1145</v>
      </c>
      <c r="C11" s="5" t="n">
        <v>70</v>
      </c>
    </row>
    <row r="12" spans="1:5">
      <c r="A12" s="4" t="s">
        <v>1146</v>
      </c>
      <c r="C12" s="5" t="n">
        <v>172</v>
      </c>
      <c r="D12" s="5" t="n">
        <v>183</v>
      </c>
      <c r="E12" s="4" t="s">
        <v>71</v>
      </c>
    </row>
    <row r="13" spans="1:5">
      <c r="A13" s="4" t="s">
        <v>1147</v>
      </c>
      <c r="C13" s="5" t="n">
        <v>73</v>
      </c>
    </row>
    <row r="14" spans="1:5">
      <c r="A14" s="4" t="s">
        <v>1148</v>
      </c>
      <c r="C14" s="5" t="n">
        <v>59</v>
      </c>
    </row>
    <row r="15" spans="1:5">
      <c r="A15" s="4" t="s">
        <v>1149</v>
      </c>
      <c r="C15" s="5" t="n">
        <v>132</v>
      </c>
      <c r="D15" s="5" t="n">
        <v>154</v>
      </c>
      <c r="E15" s="4" t="s">
        <v>71</v>
      </c>
    </row>
    <row r="16" spans="1:5">
      <c r="A16" s="4" t="s">
        <v>1150</v>
      </c>
      <c r="C16" s="5" t="n">
        <v>50</v>
      </c>
    </row>
    <row r="17" spans="1:5">
      <c r="A17" s="4" t="s">
        <v>1151</v>
      </c>
      <c r="C17" s="5" t="n">
        <v>59</v>
      </c>
    </row>
    <row r="18" spans="1:5">
      <c r="A18" s="4" t="s">
        <v>1152</v>
      </c>
      <c r="C18" s="5" t="n">
        <v>109</v>
      </c>
      <c r="D18" s="5" t="n">
        <v>117</v>
      </c>
      <c r="E18" s="4" t="s">
        <v>71</v>
      </c>
    </row>
    <row r="19" spans="1:5">
      <c r="A19" s="4" t="s">
        <v>1153</v>
      </c>
      <c r="C19" s="5" t="n">
        <v>202</v>
      </c>
    </row>
    <row r="20" spans="1:5">
      <c r="A20" s="4" t="s">
        <v>1154</v>
      </c>
      <c r="C20" s="5" t="n">
        <v>725</v>
      </c>
    </row>
    <row r="21" spans="1:5">
      <c r="A21" s="4" t="s">
        <v>1155</v>
      </c>
      <c r="C21" s="5" t="n">
        <v>927</v>
      </c>
      <c r="D21" s="5" t="n">
        <v>931</v>
      </c>
      <c r="E21" s="4" t="s">
        <v>71</v>
      </c>
    </row>
    <row r="22" spans="1:5">
      <c r="A22" s="4" t="s">
        <v>1156</v>
      </c>
      <c r="C22" s="5" t="n">
        <v>700</v>
      </c>
    </row>
    <row r="23" spans="1:5">
      <c r="A23" s="4" t="s">
        <v>1157</v>
      </c>
      <c r="C23" s="5" t="n">
        <v>1061</v>
      </c>
    </row>
    <row r="24" spans="1:5">
      <c r="A24" s="4" t="s">
        <v>1158</v>
      </c>
      <c r="C24" s="5" t="n">
        <v>1761</v>
      </c>
      <c r="D24" s="5" t="n">
        <v>1797</v>
      </c>
      <c r="E24" s="4" t="s">
        <v>71</v>
      </c>
    </row>
    <row r="25" spans="1:5">
      <c r="A25" s="4" t="s">
        <v>1159</v>
      </c>
      <c r="C25" s="5" t="n">
        <v>-123</v>
      </c>
    </row>
    <row r="26" spans="1:5">
      <c r="A26" s="4" t="s">
        <v>1160</v>
      </c>
      <c r="C26" s="5" t="n">
        <v>-542</v>
      </c>
    </row>
    <row r="27" spans="1:5">
      <c r="A27" s="4" t="s">
        <v>1161</v>
      </c>
      <c r="C27" s="5" t="n">
        <v>-665</v>
      </c>
    </row>
    <row r="28" spans="1:5">
      <c r="A28" s="4" t="s">
        <v>1112</v>
      </c>
      <c r="C28" s="5" t="n">
        <v>577</v>
      </c>
    </row>
    <row r="29" spans="1:5">
      <c r="A29" s="4" t="s">
        <v>1113</v>
      </c>
      <c r="C29" s="5" t="n">
        <v>519</v>
      </c>
    </row>
    <row r="30" spans="1:5">
      <c r="A30" s="4" t="s">
        <v>1114</v>
      </c>
      <c r="C30" s="6" t="n">
        <v>1096</v>
      </c>
    </row>
    <row r="31" spans="1:5">
      <c r="A31" s="4" t="s">
        <v>1162</v>
      </c>
      <c r="B31" s="4" t="s">
        <v>71</v>
      </c>
      <c r="D31" s="5" t="n">
        <v>69</v>
      </c>
    </row>
    <row r="32" spans="1:5">
      <c r="A32" s="4" t="s">
        <v>1163</v>
      </c>
      <c r="B32" s="4" t="s">
        <v>71</v>
      </c>
      <c r="D32" s="5" t="n">
        <v>128</v>
      </c>
    </row>
    <row r="33" spans="1:5">
      <c r="A33" s="4" t="s">
        <v>1164</v>
      </c>
      <c r="B33" s="4" t="s">
        <v>71</v>
      </c>
      <c r="D33" s="5" t="n">
        <v>68</v>
      </c>
    </row>
    <row r="34" spans="1:5">
      <c r="A34" s="4" t="s">
        <v>1165</v>
      </c>
      <c r="B34" s="4" t="s">
        <v>71</v>
      </c>
      <c r="D34" s="5" t="n">
        <v>110</v>
      </c>
    </row>
    <row r="35" spans="1:5">
      <c r="A35" s="4" t="s">
        <v>1166</v>
      </c>
      <c r="B35" s="4" t="s">
        <v>71</v>
      </c>
      <c r="D35" s="5" t="n">
        <v>73</v>
      </c>
    </row>
    <row r="36" spans="1:5">
      <c r="A36" s="4" t="s">
        <v>1167</v>
      </c>
      <c r="B36" s="4" t="s">
        <v>71</v>
      </c>
      <c r="D36" s="5" t="n">
        <v>87</v>
      </c>
    </row>
    <row r="37" spans="1:5">
      <c r="A37" s="4" t="s">
        <v>1168</v>
      </c>
      <c r="B37" s="4" t="s">
        <v>71</v>
      </c>
      <c r="D37" s="5" t="n">
        <v>67</v>
      </c>
    </row>
    <row r="38" spans="1:5">
      <c r="A38" s="4" t="s">
        <v>1169</v>
      </c>
      <c r="B38" s="4" t="s">
        <v>71</v>
      </c>
      <c r="D38" s="5" t="n">
        <v>61</v>
      </c>
    </row>
    <row r="39" spans="1:5">
      <c r="A39" s="4" t="s">
        <v>1170</v>
      </c>
      <c r="B39" s="4" t="s">
        <v>71</v>
      </c>
      <c r="D39" s="5" t="n">
        <v>56</v>
      </c>
    </row>
    <row r="40" spans="1:5">
      <c r="A40" s="4" t="s">
        <v>1171</v>
      </c>
      <c r="B40" s="4" t="s">
        <v>71</v>
      </c>
      <c r="D40" s="5" t="n">
        <v>159</v>
      </c>
    </row>
    <row r="41" spans="1:5">
      <c r="A41" s="4" t="s">
        <v>1172</v>
      </c>
      <c r="B41" s="4" t="s">
        <v>71</v>
      </c>
      <c r="D41" s="5" t="n">
        <v>772</v>
      </c>
    </row>
    <row r="42" spans="1:5">
      <c r="A42" s="4" t="s">
        <v>1173</v>
      </c>
      <c r="B42" s="4" t="s">
        <v>71</v>
      </c>
      <c r="D42" s="5" t="n">
        <v>692</v>
      </c>
    </row>
    <row r="43" spans="1:5">
      <c r="A43" s="4" t="s">
        <v>1174</v>
      </c>
      <c r="B43" s="4" t="s">
        <v>71</v>
      </c>
      <c r="D43" s="6" t="n">
        <v>1105</v>
      </c>
    </row>
    <row r="44" spans="1:5"/>
    <row r="45" spans="1:5">
      <c r="A45" s="4" t="s">
        <v>71</v>
      </c>
      <c r="B45" s="4" t="s">
        <v>1175</v>
      </c>
    </row>
  </sheetData>
  <mergeCells count="4">
    <mergeCell ref="A1:B1"/>
    <mergeCell ref="D1:E1"/>
    <mergeCell ref="A44:D44"/>
    <mergeCell ref="B45:D4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1176</v>
      </c>
      <c r="B1" s="2" t="s">
        <v>1043</v>
      </c>
    </row>
    <row r="2" spans="1:2">
      <c r="A2" s="3" t="s">
        <v>304</v>
      </c>
    </row>
    <row r="3" spans="1:2">
      <c r="A3" s="4" t="s">
        <v>1109</v>
      </c>
      <c r="B3" s="6" t="n">
        <v>525</v>
      </c>
    </row>
    <row r="4" spans="1:2">
      <c r="A4" s="4" t="s">
        <v>1110</v>
      </c>
      <c r="B4" s="5" t="n">
        <v>504</v>
      </c>
    </row>
    <row r="5" spans="1:2">
      <c r="A5" s="4" t="s">
        <v>1111</v>
      </c>
      <c r="B5" s="5" t="n">
        <v>1029</v>
      </c>
    </row>
    <row r="6" spans="1:2">
      <c r="A6" s="4" t="s">
        <v>1112</v>
      </c>
      <c r="B6" s="5" t="n">
        <v>577</v>
      </c>
    </row>
    <row r="7" spans="1:2">
      <c r="A7" s="4" t="s">
        <v>1113</v>
      </c>
      <c r="B7" s="5" t="n">
        <v>519</v>
      </c>
    </row>
    <row r="8" spans="1:2">
      <c r="A8" s="4" t="s">
        <v>1114</v>
      </c>
      <c r="B8" s="5" t="n">
        <v>1096</v>
      </c>
    </row>
    <row r="9" spans="1:2">
      <c r="A9" s="4" t="s">
        <v>34</v>
      </c>
    </row>
    <row r="10" spans="1:2">
      <c r="A10" s="3" t="s">
        <v>304</v>
      </c>
    </row>
    <row r="11" spans="1:2">
      <c r="A11" s="4" t="s">
        <v>1109</v>
      </c>
      <c r="B11" s="5" t="n">
        <v>12</v>
      </c>
    </row>
    <row r="12" spans="1:2">
      <c r="A12" s="4" t="s">
        <v>1110</v>
      </c>
      <c r="B12" s="5" t="n">
        <v>19</v>
      </c>
    </row>
    <row r="13" spans="1:2">
      <c r="A13" s="4" t="s">
        <v>1111</v>
      </c>
      <c r="B13" s="5" t="n">
        <v>31</v>
      </c>
    </row>
    <row r="14" spans="1:2">
      <c r="A14" s="4" t="s">
        <v>1112</v>
      </c>
      <c r="B14" s="5" t="n">
        <v>12</v>
      </c>
    </row>
    <row r="15" spans="1:2">
      <c r="A15" s="4" t="s">
        <v>1113</v>
      </c>
      <c r="B15" s="5" t="n">
        <v>19</v>
      </c>
    </row>
    <row r="16" spans="1:2">
      <c r="A16" s="4" t="s">
        <v>1114</v>
      </c>
      <c r="B16" s="6" t="n">
        <v>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7"/>
  </cols>
  <sheetData>
    <row r="1" spans="1:2">
      <c r="A1" s="1" t="s">
        <v>1177</v>
      </c>
      <c r="B1" s="2" t="s">
        <v>1</v>
      </c>
    </row>
    <row r="2" spans="1:2">
      <c r="B2" s="2" t="s">
        <v>1043</v>
      </c>
    </row>
    <row r="3" spans="1:2">
      <c r="A3" s="3" t="s">
        <v>304</v>
      </c>
    </row>
    <row r="4" spans="1:2">
      <c r="A4" s="4" t="s">
        <v>1118</v>
      </c>
      <c r="B4" s="6" t="n">
        <v>623</v>
      </c>
    </row>
    <row r="5" spans="1:2">
      <c r="A5" s="4" t="s">
        <v>1119</v>
      </c>
      <c r="B5" s="5" t="n">
        <v>170</v>
      </c>
    </row>
    <row r="6" spans="1:2">
      <c r="A6" s="4" t="s">
        <v>1120</v>
      </c>
      <c r="B6" s="5" t="n">
        <v>16</v>
      </c>
    </row>
    <row r="7" spans="1:2">
      <c r="A7" s="4" t="s">
        <v>1121</v>
      </c>
      <c r="B7" s="5" t="n">
        <v>41</v>
      </c>
    </row>
    <row r="8" spans="1:2">
      <c r="A8" s="4" t="s">
        <v>1122</v>
      </c>
      <c r="B8" s="5" t="n">
        <v>7</v>
      </c>
    </row>
    <row r="9" spans="1:2">
      <c r="A9" s="4" t="s">
        <v>1123</v>
      </c>
      <c r="B9" s="6" t="n">
        <v>857</v>
      </c>
    </row>
    <row r="10" spans="1:2">
      <c r="A10" s="4" t="s">
        <v>1116</v>
      </c>
      <c r="B10" s="4" t="s">
        <v>1117</v>
      </c>
    </row>
    <row r="11" spans="1:2">
      <c r="A11" s="4" t="s">
        <v>1128</v>
      </c>
      <c r="B11" s="4" t="s">
        <v>1129</v>
      </c>
    </row>
    <row r="12" spans="1:2">
      <c r="A12" s="4" t="s">
        <v>1124</v>
      </c>
      <c r="B12" s="4" t="s">
        <v>1125</v>
      </c>
    </row>
    <row r="13" spans="1:2">
      <c r="A13" s="4" t="s">
        <v>1126</v>
      </c>
      <c r="B13" s="4" t="s">
        <v>1127</v>
      </c>
    </row>
    <row r="14" spans="1:2">
      <c r="A14" s="4" t="s">
        <v>34</v>
      </c>
    </row>
    <row r="15" spans="1:2">
      <c r="A15" s="3" t="s">
        <v>304</v>
      </c>
    </row>
    <row r="16" spans="1:2">
      <c r="A16" s="4" t="s">
        <v>1118</v>
      </c>
      <c r="B16" s="6" t="n">
        <v>77</v>
      </c>
    </row>
    <row r="17" spans="1:2">
      <c r="A17" s="4" t="s">
        <v>1119</v>
      </c>
      <c r="B17" s="5" t="n">
        <v>3</v>
      </c>
    </row>
    <row r="18" spans="1:2">
      <c r="A18" s="4" t="s">
        <v>1120</v>
      </c>
      <c r="B18" s="5" t="n">
        <v>1</v>
      </c>
    </row>
    <row r="19" spans="1:2">
      <c r="A19" s="4" t="s">
        <v>1121</v>
      </c>
      <c r="B19" s="5" t="n">
        <v>2</v>
      </c>
    </row>
    <row r="20" spans="1:2">
      <c r="A20" s="4" t="s">
        <v>1122</v>
      </c>
      <c r="B20" s="5" t="n">
        <v>2</v>
      </c>
    </row>
    <row r="21" spans="1:2">
      <c r="A21" s="4" t="s">
        <v>1123</v>
      </c>
      <c r="B21" s="6" t="n">
        <v>85</v>
      </c>
    </row>
    <row r="22" spans="1:2">
      <c r="A22" s="4" t="s">
        <v>1116</v>
      </c>
      <c r="B22" s="4" t="s">
        <v>1178</v>
      </c>
    </row>
    <row r="23" spans="1:2">
      <c r="A23" s="4" t="s">
        <v>1128</v>
      </c>
      <c r="B23" s="4" t="s">
        <v>1179</v>
      </c>
    </row>
    <row r="24" spans="1:2">
      <c r="A24" s="4" t="s">
        <v>1124</v>
      </c>
      <c r="B24" s="4" t="s">
        <v>1180</v>
      </c>
    </row>
    <row r="25" spans="1:2">
      <c r="A25" s="4" t="s">
        <v>1126</v>
      </c>
      <c r="B25" s="4" t="s">
        <v>118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1182</v>
      </c>
      <c r="C1" s="2" t="s">
        <v>2</v>
      </c>
      <c r="D1" s="2" t="s">
        <v>50</v>
      </c>
    </row>
    <row r="2" spans="1:5">
      <c r="A2" s="3" t="s">
        <v>1183</v>
      </c>
    </row>
    <row r="3" spans="1:5">
      <c r="A3" s="4" t="s">
        <v>1138</v>
      </c>
      <c r="C3" s="6" t="n">
        <v>147</v>
      </c>
    </row>
    <row r="4" spans="1:5">
      <c r="A4" s="4" t="s">
        <v>1141</v>
      </c>
      <c r="C4" s="5" t="n">
        <v>126</v>
      </c>
    </row>
    <row r="5" spans="1:5">
      <c r="A5" s="4" t="s">
        <v>1144</v>
      </c>
      <c r="C5" s="5" t="n">
        <v>102</v>
      </c>
    </row>
    <row r="6" spans="1:5">
      <c r="A6" s="4" t="s">
        <v>1147</v>
      </c>
      <c r="C6" s="5" t="n">
        <v>73</v>
      </c>
    </row>
    <row r="7" spans="1:5">
      <c r="A7" s="4" t="s">
        <v>1150</v>
      </c>
      <c r="C7" s="5" t="n">
        <v>50</v>
      </c>
    </row>
    <row r="8" spans="1:5">
      <c r="A8" s="4" t="s">
        <v>1153</v>
      </c>
      <c r="C8" s="5" t="n">
        <v>202</v>
      </c>
    </row>
    <row r="9" spans="1:5">
      <c r="A9" s="4" t="s">
        <v>1156</v>
      </c>
      <c r="C9" s="5" t="n">
        <v>700</v>
      </c>
    </row>
    <row r="10" spans="1:5">
      <c r="A10" s="4" t="s">
        <v>1159</v>
      </c>
      <c r="C10" s="5" t="n">
        <v>-123</v>
      </c>
    </row>
    <row r="11" spans="1:5">
      <c r="A11" s="4" t="s">
        <v>1112</v>
      </c>
      <c r="C11" s="5" t="n">
        <v>577</v>
      </c>
    </row>
    <row r="12" spans="1:5">
      <c r="A12" s="3" t="s">
        <v>1184</v>
      </c>
    </row>
    <row r="13" spans="1:5">
      <c r="A13" s="4" t="s">
        <v>1139</v>
      </c>
      <c r="C13" s="5" t="n">
        <v>71</v>
      </c>
    </row>
    <row r="14" spans="1:5">
      <c r="A14" s="4" t="s">
        <v>1142</v>
      </c>
      <c r="C14" s="5" t="n">
        <v>77</v>
      </c>
    </row>
    <row r="15" spans="1:5">
      <c r="A15" s="4" t="s">
        <v>1145</v>
      </c>
      <c r="C15" s="5" t="n">
        <v>70</v>
      </c>
    </row>
    <row r="16" spans="1:5">
      <c r="A16" s="4" t="s">
        <v>1148</v>
      </c>
      <c r="C16" s="5" t="n">
        <v>59</v>
      </c>
    </row>
    <row r="17" spans="1:5">
      <c r="A17" s="4" t="s">
        <v>1151</v>
      </c>
      <c r="C17" s="5" t="n">
        <v>59</v>
      </c>
    </row>
    <row r="18" spans="1:5">
      <c r="A18" s="4" t="s">
        <v>1154</v>
      </c>
      <c r="C18" s="5" t="n">
        <v>725</v>
      </c>
    </row>
    <row r="19" spans="1:5">
      <c r="A19" s="4" t="s">
        <v>1157</v>
      </c>
      <c r="C19" s="5" t="n">
        <v>1061</v>
      </c>
    </row>
    <row r="20" spans="1:5">
      <c r="A20" s="4" t="s">
        <v>1160</v>
      </c>
      <c r="C20" s="5" t="n">
        <v>-542</v>
      </c>
    </row>
    <row r="21" spans="1:5">
      <c r="A21" s="4" t="s">
        <v>1113</v>
      </c>
      <c r="C21" s="5" t="n">
        <v>519</v>
      </c>
    </row>
    <row r="22" spans="1:5">
      <c r="A22" s="4" t="s">
        <v>1140</v>
      </c>
      <c r="C22" s="5" t="n">
        <v>218</v>
      </c>
      <c r="D22" s="6" t="n">
        <v>216</v>
      </c>
      <c r="E22" s="4" t="s">
        <v>71</v>
      </c>
    </row>
    <row r="23" spans="1:5">
      <c r="A23" s="4" t="s">
        <v>1143</v>
      </c>
      <c r="C23" s="5" t="n">
        <v>203</v>
      </c>
      <c r="D23" s="5" t="n">
        <v>196</v>
      </c>
      <c r="E23" s="4" t="s">
        <v>71</v>
      </c>
    </row>
    <row r="24" spans="1:5">
      <c r="A24" s="4" t="s">
        <v>1146</v>
      </c>
      <c r="C24" s="5" t="n">
        <v>172</v>
      </c>
      <c r="D24" s="5" t="n">
        <v>183</v>
      </c>
      <c r="E24" s="4" t="s">
        <v>71</v>
      </c>
    </row>
    <row r="25" spans="1:5">
      <c r="A25" s="4" t="s">
        <v>1152</v>
      </c>
      <c r="C25" s="5" t="n">
        <v>109</v>
      </c>
      <c r="D25" s="5" t="n">
        <v>117</v>
      </c>
      <c r="E25" s="4" t="s">
        <v>71</v>
      </c>
    </row>
    <row r="26" spans="1:5">
      <c r="A26" s="4" t="s">
        <v>1149</v>
      </c>
      <c r="C26" s="5" t="n">
        <v>132</v>
      </c>
      <c r="D26" s="5" t="n">
        <v>154</v>
      </c>
      <c r="E26" s="4" t="s">
        <v>71</v>
      </c>
    </row>
    <row r="27" spans="1:5">
      <c r="A27" s="4" t="s">
        <v>1155</v>
      </c>
      <c r="C27" s="5" t="n">
        <v>927</v>
      </c>
      <c r="D27" s="5" t="n">
        <v>931</v>
      </c>
      <c r="E27" s="4" t="s">
        <v>71</v>
      </c>
    </row>
    <row r="28" spans="1:5">
      <c r="A28" s="4" t="s">
        <v>1161</v>
      </c>
      <c r="C28" s="5" t="n">
        <v>-665</v>
      </c>
    </row>
    <row r="29" spans="1:5">
      <c r="A29" s="4" t="s">
        <v>1158</v>
      </c>
      <c r="C29" s="5" t="n">
        <v>1761</v>
      </c>
      <c r="D29" s="5" t="n">
        <v>1797</v>
      </c>
      <c r="E29" s="4" t="s">
        <v>71</v>
      </c>
    </row>
    <row r="30" spans="1:5">
      <c r="A30" s="4" t="s">
        <v>1114</v>
      </c>
      <c r="C30" s="5" t="n">
        <v>1096</v>
      </c>
    </row>
    <row r="31" spans="1:5">
      <c r="A31" s="3" t="s">
        <v>1185</v>
      </c>
    </row>
    <row r="32" spans="1:5">
      <c r="A32" s="4" t="s">
        <v>1137</v>
      </c>
      <c r="B32" s="4" t="s">
        <v>71</v>
      </c>
      <c r="D32" s="5" t="n">
        <v>147</v>
      </c>
    </row>
    <row r="33" spans="1:5">
      <c r="A33" s="4" t="s">
        <v>1163</v>
      </c>
      <c r="B33" s="4" t="s">
        <v>71</v>
      </c>
      <c r="D33" s="5" t="n">
        <v>128</v>
      </c>
    </row>
    <row r="34" spans="1:5">
      <c r="A34" s="4" t="s">
        <v>1165</v>
      </c>
      <c r="B34" s="4" t="s">
        <v>71</v>
      </c>
      <c r="D34" s="5" t="n">
        <v>110</v>
      </c>
    </row>
    <row r="35" spans="1:5">
      <c r="A35" s="4" t="s">
        <v>1167</v>
      </c>
      <c r="B35" s="4" t="s">
        <v>71</v>
      </c>
      <c r="D35" s="5" t="n">
        <v>87</v>
      </c>
    </row>
    <row r="36" spans="1:5">
      <c r="A36" s="4" t="s">
        <v>1169</v>
      </c>
      <c r="B36" s="4" t="s">
        <v>71</v>
      </c>
      <c r="D36" s="5" t="n">
        <v>61</v>
      </c>
    </row>
    <row r="37" spans="1:5">
      <c r="A37" s="4" t="s">
        <v>1171</v>
      </c>
      <c r="B37" s="4" t="s">
        <v>71</v>
      </c>
      <c r="D37" s="5" t="n">
        <v>159</v>
      </c>
    </row>
    <row r="38" spans="1:5">
      <c r="A38" s="4" t="s">
        <v>1173</v>
      </c>
      <c r="B38" s="4" t="s">
        <v>71</v>
      </c>
      <c r="D38" s="5" t="n">
        <v>692</v>
      </c>
    </row>
    <row r="39" spans="1:5">
      <c r="A39" s="3" t="s">
        <v>1186</v>
      </c>
    </row>
    <row r="40" spans="1:5">
      <c r="A40" s="4" t="s">
        <v>1162</v>
      </c>
      <c r="B40" s="4" t="s">
        <v>71</v>
      </c>
      <c r="D40" s="5" t="n">
        <v>69</v>
      </c>
    </row>
    <row r="41" spans="1:5">
      <c r="A41" s="4" t="s">
        <v>1164</v>
      </c>
      <c r="B41" s="4" t="s">
        <v>71</v>
      </c>
      <c r="D41" s="5" t="n">
        <v>68</v>
      </c>
    </row>
    <row r="42" spans="1:5">
      <c r="A42" s="4" t="s">
        <v>1166</v>
      </c>
      <c r="B42" s="4" t="s">
        <v>71</v>
      </c>
      <c r="D42" s="5" t="n">
        <v>73</v>
      </c>
    </row>
    <row r="43" spans="1:5">
      <c r="A43" s="4" t="s">
        <v>1168</v>
      </c>
      <c r="B43" s="4" t="s">
        <v>71</v>
      </c>
      <c r="D43" s="5" t="n">
        <v>67</v>
      </c>
    </row>
    <row r="44" spans="1:5">
      <c r="A44" s="4" t="s">
        <v>1170</v>
      </c>
      <c r="B44" s="4" t="s">
        <v>71</v>
      </c>
      <c r="D44" s="5" t="n">
        <v>56</v>
      </c>
    </row>
    <row r="45" spans="1:5">
      <c r="A45" s="4" t="s">
        <v>1172</v>
      </c>
      <c r="B45" s="4" t="s">
        <v>71</v>
      </c>
      <c r="D45" s="5" t="n">
        <v>772</v>
      </c>
    </row>
    <row r="46" spans="1:5">
      <c r="A46" s="4" t="s">
        <v>1174</v>
      </c>
      <c r="B46" s="4" t="s">
        <v>71</v>
      </c>
      <c r="D46" s="5" t="n">
        <v>1105</v>
      </c>
    </row>
    <row r="47" spans="1:5">
      <c r="A47" s="4" t="s">
        <v>34</v>
      </c>
    </row>
    <row r="48" spans="1:5">
      <c r="A48" s="3" t="s">
        <v>1183</v>
      </c>
    </row>
    <row r="49" spans="1:5">
      <c r="A49" s="4" t="s">
        <v>1138</v>
      </c>
      <c r="C49" s="5" t="n">
        <v>2</v>
      </c>
    </row>
    <row r="50" spans="1:5">
      <c r="A50" s="4" t="s">
        <v>1141</v>
      </c>
      <c r="C50" s="5" t="n">
        <v>2</v>
      </c>
    </row>
    <row r="51" spans="1:5">
      <c r="A51" s="4" t="s">
        <v>1144</v>
      </c>
      <c r="C51" s="5" t="n">
        <v>2</v>
      </c>
    </row>
    <row r="52" spans="1:5">
      <c r="A52" s="4" t="s">
        <v>1147</v>
      </c>
      <c r="C52" s="5" t="n">
        <v>2</v>
      </c>
    </row>
    <row r="53" spans="1:5">
      <c r="A53" s="4" t="s">
        <v>1150</v>
      </c>
      <c r="C53" s="5" t="n">
        <v>1</v>
      </c>
    </row>
    <row r="54" spans="1:5">
      <c r="A54" s="4" t="s">
        <v>1153</v>
      </c>
      <c r="C54" s="5" t="n">
        <v>7</v>
      </c>
    </row>
    <row r="55" spans="1:5">
      <c r="A55" s="4" t="s">
        <v>1156</v>
      </c>
      <c r="C55" s="5" t="n">
        <v>16</v>
      </c>
    </row>
    <row r="56" spans="1:5">
      <c r="A56" s="4" t="s">
        <v>1159</v>
      </c>
      <c r="C56" s="5" t="n">
        <v>-4</v>
      </c>
    </row>
    <row r="57" spans="1:5">
      <c r="A57" s="4" t="s">
        <v>1112</v>
      </c>
      <c r="C57" s="5" t="n">
        <v>12</v>
      </c>
    </row>
    <row r="58" spans="1:5">
      <c r="A58" s="3" t="s">
        <v>1184</v>
      </c>
    </row>
    <row r="59" spans="1:5">
      <c r="A59" s="4" t="s">
        <v>1139</v>
      </c>
      <c r="C59" s="5" t="n">
        <v>3</v>
      </c>
    </row>
    <row r="60" spans="1:5">
      <c r="A60" s="4" t="s">
        <v>1142</v>
      </c>
      <c r="C60" s="5" t="n">
        <v>7</v>
      </c>
    </row>
    <row r="61" spans="1:5">
      <c r="A61" s="4" t="s">
        <v>1145</v>
      </c>
      <c r="C61" s="5" t="n">
        <v>3</v>
      </c>
    </row>
    <row r="62" spans="1:5">
      <c r="A62" s="4" t="s">
        <v>1148</v>
      </c>
      <c r="C62" s="5" t="n">
        <v>2</v>
      </c>
    </row>
    <row r="63" spans="1:5">
      <c r="A63" s="4" t="s">
        <v>1151</v>
      </c>
      <c r="C63" s="5" t="n">
        <v>2</v>
      </c>
    </row>
    <row r="64" spans="1:5">
      <c r="A64" s="4" t="s">
        <v>1154</v>
      </c>
      <c r="C64" s="5" t="n">
        <v>14</v>
      </c>
    </row>
    <row r="65" spans="1:5">
      <c r="A65" s="4" t="s">
        <v>1157</v>
      </c>
      <c r="C65" s="5" t="n">
        <v>31</v>
      </c>
    </row>
    <row r="66" spans="1:5">
      <c r="A66" s="4" t="s">
        <v>1160</v>
      </c>
      <c r="C66" s="5" t="n">
        <v>-12</v>
      </c>
    </row>
    <row r="67" spans="1:5">
      <c r="A67" s="4" t="s">
        <v>1113</v>
      </c>
      <c r="C67" s="5" t="n">
        <v>19</v>
      </c>
    </row>
    <row r="68" spans="1:5">
      <c r="A68" s="4" t="s">
        <v>1140</v>
      </c>
      <c r="C68" s="5" t="n">
        <v>5</v>
      </c>
      <c r="D68" s="5" t="n">
        <v>7</v>
      </c>
      <c r="E68" s="4" t="s">
        <v>102</v>
      </c>
    </row>
    <row r="69" spans="1:5">
      <c r="A69" s="4" t="s">
        <v>1143</v>
      </c>
      <c r="C69" s="5" t="n">
        <v>9</v>
      </c>
      <c r="D69" s="5" t="n">
        <v>7</v>
      </c>
      <c r="E69" s="4" t="s">
        <v>102</v>
      </c>
    </row>
    <row r="70" spans="1:5">
      <c r="A70" s="4" t="s">
        <v>1146</v>
      </c>
      <c r="C70" s="5" t="n">
        <v>5</v>
      </c>
      <c r="D70" s="5" t="n">
        <v>10</v>
      </c>
      <c r="E70" s="4" t="s">
        <v>102</v>
      </c>
    </row>
    <row r="71" spans="1:5">
      <c r="A71" s="4" t="s">
        <v>1152</v>
      </c>
      <c r="C71" s="5" t="n">
        <v>3</v>
      </c>
      <c r="D71" s="5" t="n">
        <v>4</v>
      </c>
      <c r="E71" s="4" t="s">
        <v>102</v>
      </c>
    </row>
    <row r="72" spans="1:5">
      <c r="A72" s="4" t="s">
        <v>1149</v>
      </c>
      <c r="C72" s="5" t="n">
        <v>4</v>
      </c>
      <c r="D72" s="5" t="n">
        <v>5</v>
      </c>
      <c r="E72" s="4" t="s">
        <v>102</v>
      </c>
    </row>
    <row r="73" spans="1:5">
      <c r="A73" s="4" t="s">
        <v>1155</v>
      </c>
      <c r="C73" s="5" t="n">
        <v>21</v>
      </c>
      <c r="D73" s="5" t="n">
        <v>23</v>
      </c>
      <c r="E73" s="4" t="s">
        <v>102</v>
      </c>
    </row>
    <row r="74" spans="1:5">
      <c r="A74" s="4" t="s">
        <v>1161</v>
      </c>
      <c r="C74" s="5" t="n">
        <v>-16</v>
      </c>
    </row>
    <row r="75" spans="1:5">
      <c r="A75" s="4" t="s">
        <v>1158</v>
      </c>
      <c r="C75" s="5" t="n">
        <v>47</v>
      </c>
      <c r="D75" s="5" t="n">
        <v>56</v>
      </c>
      <c r="E75" s="4" t="s">
        <v>102</v>
      </c>
    </row>
    <row r="76" spans="1:5">
      <c r="A76" s="4" t="s">
        <v>1114</v>
      </c>
      <c r="C76" s="6" t="n">
        <v>31</v>
      </c>
    </row>
    <row r="77" spans="1:5">
      <c r="A77" s="3" t="s">
        <v>1185</v>
      </c>
    </row>
    <row r="78" spans="1:5">
      <c r="A78" s="4" t="s">
        <v>1137</v>
      </c>
      <c r="B78" s="4" t="s">
        <v>102</v>
      </c>
      <c r="D78" s="5" t="n">
        <v>3</v>
      </c>
    </row>
    <row r="79" spans="1:5">
      <c r="A79" s="4" t="s">
        <v>1163</v>
      </c>
      <c r="B79" s="4" t="s">
        <v>102</v>
      </c>
      <c r="D79" s="5" t="n">
        <v>3</v>
      </c>
    </row>
    <row r="80" spans="1:5">
      <c r="A80" s="4" t="s">
        <v>1165</v>
      </c>
      <c r="B80" s="4" t="s">
        <v>102</v>
      </c>
      <c r="D80" s="5" t="n">
        <v>3</v>
      </c>
    </row>
    <row r="81" spans="1:5">
      <c r="A81" s="4" t="s">
        <v>1167</v>
      </c>
      <c r="B81" s="4" t="s">
        <v>102</v>
      </c>
      <c r="D81" s="5" t="n">
        <v>2</v>
      </c>
    </row>
    <row r="82" spans="1:5">
      <c r="A82" s="4" t="s">
        <v>1169</v>
      </c>
      <c r="B82" s="4" t="s">
        <v>102</v>
      </c>
      <c r="D82" s="5" t="n">
        <v>2</v>
      </c>
    </row>
    <row r="83" spans="1:5">
      <c r="A83" s="4" t="s">
        <v>1171</v>
      </c>
      <c r="B83" s="4" t="s">
        <v>102</v>
      </c>
      <c r="D83" s="5" t="n">
        <v>7</v>
      </c>
    </row>
    <row r="84" spans="1:5">
      <c r="A84" s="4" t="s">
        <v>1173</v>
      </c>
      <c r="B84" s="4" t="s">
        <v>102</v>
      </c>
      <c r="D84" s="5" t="n">
        <v>20</v>
      </c>
    </row>
    <row r="85" spans="1:5">
      <c r="A85" s="3" t="s">
        <v>1186</v>
      </c>
    </row>
    <row r="86" spans="1:5">
      <c r="A86" s="4" t="s">
        <v>1162</v>
      </c>
      <c r="B86" s="4" t="s">
        <v>102</v>
      </c>
      <c r="D86" s="5" t="n">
        <v>4</v>
      </c>
    </row>
    <row r="87" spans="1:5">
      <c r="A87" s="4" t="s">
        <v>1164</v>
      </c>
      <c r="B87" s="4" t="s">
        <v>102</v>
      </c>
      <c r="D87" s="5" t="n">
        <v>4</v>
      </c>
    </row>
    <row r="88" spans="1:5">
      <c r="A88" s="4" t="s">
        <v>1166</v>
      </c>
      <c r="B88" s="4" t="s">
        <v>102</v>
      </c>
      <c r="D88" s="5" t="n">
        <v>7</v>
      </c>
    </row>
    <row r="89" spans="1:5">
      <c r="A89" s="4" t="s">
        <v>1168</v>
      </c>
      <c r="B89" s="4" t="s">
        <v>102</v>
      </c>
      <c r="D89" s="5" t="n">
        <v>3</v>
      </c>
    </row>
    <row r="90" spans="1:5">
      <c r="A90" s="4" t="s">
        <v>1170</v>
      </c>
      <c r="B90" s="4" t="s">
        <v>102</v>
      </c>
      <c r="D90" s="5" t="n">
        <v>2</v>
      </c>
    </row>
    <row r="91" spans="1:5">
      <c r="A91" s="4" t="s">
        <v>1172</v>
      </c>
      <c r="B91" s="4" t="s">
        <v>102</v>
      </c>
      <c r="D91" s="5" t="n">
        <v>16</v>
      </c>
    </row>
    <row r="92" spans="1:5">
      <c r="A92" s="4" t="s">
        <v>1174</v>
      </c>
      <c r="B92" s="4" t="s">
        <v>102</v>
      </c>
      <c r="D92" s="6" t="n">
        <v>36</v>
      </c>
    </row>
    <row r="93" spans="1:5"/>
    <row r="94" spans="1:5">
      <c r="A94" s="4" t="s">
        <v>71</v>
      </c>
      <c r="B94" s="4" t="s">
        <v>1175</v>
      </c>
    </row>
    <row r="95" spans="1:5">
      <c r="A95" s="4" t="s">
        <v>102</v>
      </c>
      <c r="B95" s="4" t="s">
        <v>1187</v>
      </c>
    </row>
  </sheetData>
  <mergeCells count="5">
    <mergeCell ref="A1:B1"/>
    <mergeCell ref="D1:E1"/>
    <mergeCell ref="A93:D93"/>
    <mergeCell ref="B94:D94"/>
    <mergeCell ref="B95:D9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88</v>
      </c>
      <c r="B1" s="2" t="s">
        <v>2</v>
      </c>
      <c r="C1" s="2" t="s">
        <v>50</v>
      </c>
    </row>
    <row r="2" spans="1:3">
      <c r="A2" s="3" t="s">
        <v>304</v>
      </c>
    </row>
    <row r="3" spans="1:3">
      <c r="A3" s="4" t="s">
        <v>1109</v>
      </c>
      <c r="B3" s="6" t="n">
        <v>525</v>
      </c>
    </row>
    <row r="4" spans="1:3">
      <c r="A4" s="4" t="s">
        <v>1110</v>
      </c>
      <c r="B4" s="5" t="n">
        <v>504</v>
      </c>
    </row>
    <row r="5" spans="1:3">
      <c r="A5" s="4" t="s">
        <v>1111</v>
      </c>
      <c r="B5" s="5" t="n">
        <v>1029</v>
      </c>
    </row>
    <row r="6" spans="1:3">
      <c r="A6" s="4" t="s">
        <v>1112</v>
      </c>
      <c r="B6" s="5" t="n">
        <v>577</v>
      </c>
    </row>
    <row r="7" spans="1:3">
      <c r="A7" s="4" t="s">
        <v>1113</v>
      </c>
      <c r="B7" s="5" t="n">
        <v>519</v>
      </c>
    </row>
    <row r="8" spans="1:3">
      <c r="A8" s="4" t="s">
        <v>1114</v>
      </c>
      <c r="B8" s="5" t="n">
        <v>1096</v>
      </c>
    </row>
    <row r="9" spans="1:3">
      <c r="A9" s="4" t="s">
        <v>43</v>
      </c>
    </row>
    <row r="10" spans="1:3">
      <c r="A10" s="3" t="s">
        <v>304</v>
      </c>
    </row>
    <row r="11" spans="1:3">
      <c r="A11" s="4" t="s">
        <v>1109</v>
      </c>
      <c r="B11" s="5" t="n">
        <v>13</v>
      </c>
    </row>
    <row r="12" spans="1:3">
      <c r="A12" s="4" t="s">
        <v>1110</v>
      </c>
      <c r="B12" s="5" t="n">
        <v>441</v>
      </c>
      <c r="C12" s="6" t="n">
        <v>450</v>
      </c>
    </row>
    <row r="13" spans="1:3">
      <c r="A13" s="4" t="s">
        <v>1111</v>
      </c>
      <c r="B13" s="5" t="n">
        <v>454</v>
      </c>
    </row>
    <row r="14" spans="1:3">
      <c r="A14" s="4" t="s">
        <v>1112</v>
      </c>
      <c r="B14" s="5" t="n">
        <v>17</v>
      </c>
    </row>
    <row r="15" spans="1:3">
      <c r="A15" s="4" t="s">
        <v>1113</v>
      </c>
      <c r="B15" s="5" t="n">
        <v>454</v>
      </c>
    </row>
    <row r="16" spans="1:3">
      <c r="A16" s="4" t="s">
        <v>1114</v>
      </c>
      <c r="B16" s="6" t="n">
        <v>4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26"/>
  </cols>
  <sheetData>
    <row r="1" spans="1:2">
      <c r="A1" s="1" t="s">
        <v>1189</v>
      </c>
      <c r="B1" s="2" t="s">
        <v>1</v>
      </c>
    </row>
    <row r="2" spans="1:2">
      <c r="B2" s="2" t="s">
        <v>1043</v>
      </c>
    </row>
    <row r="3" spans="1:2">
      <c r="A3" s="3" t="s">
        <v>304</v>
      </c>
    </row>
    <row r="4" spans="1:2">
      <c r="A4" s="4" t="s">
        <v>1118</v>
      </c>
      <c r="B4" s="6" t="n">
        <v>623</v>
      </c>
    </row>
    <row r="5" spans="1:2">
      <c r="A5" s="4" t="s">
        <v>1119</v>
      </c>
      <c r="B5" s="5" t="n">
        <v>170</v>
      </c>
    </row>
    <row r="6" spans="1:2">
      <c r="A6" s="4" t="s">
        <v>1120</v>
      </c>
      <c r="B6" s="5" t="n">
        <v>16</v>
      </c>
    </row>
    <row r="7" spans="1:2">
      <c r="A7" s="4" t="s">
        <v>1121</v>
      </c>
      <c r="B7" s="5" t="n">
        <v>41</v>
      </c>
    </row>
    <row r="8" spans="1:2">
      <c r="A8" s="4" t="s">
        <v>1123</v>
      </c>
      <c r="B8" s="6" t="n">
        <v>857</v>
      </c>
    </row>
    <row r="9" spans="1:2">
      <c r="A9" s="4" t="s">
        <v>1116</v>
      </c>
      <c r="B9" s="4" t="s">
        <v>1117</v>
      </c>
    </row>
    <row r="10" spans="1:2">
      <c r="A10" s="4" t="s">
        <v>1128</v>
      </c>
      <c r="B10" s="4" t="s">
        <v>1129</v>
      </c>
    </row>
    <row r="11" spans="1:2">
      <c r="A11" s="4" t="s">
        <v>1124</v>
      </c>
      <c r="B11" s="4" t="s">
        <v>1125</v>
      </c>
    </row>
    <row r="12" spans="1:2">
      <c r="A12" s="4" t="s">
        <v>1126</v>
      </c>
      <c r="B12" s="4" t="s">
        <v>1127</v>
      </c>
    </row>
    <row r="13" spans="1:2">
      <c r="A13" s="4" t="s">
        <v>43</v>
      </c>
    </row>
    <row r="14" spans="1:2">
      <c r="A14" s="3" t="s">
        <v>304</v>
      </c>
    </row>
    <row r="15" spans="1:2">
      <c r="A15" s="4" t="s">
        <v>1118</v>
      </c>
      <c r="B15" s="6" t="n">
        <v>434</v>
      </c>
    </row>
    <row r="16" spans="1:2">
      <c r="A16" s="4" t="s">
        <v>1119</v>
      </c>
      <c r="B16" s="5" t="n">
        <v>3</v>
      </c>
    </row>
    <row r="17" spans="1:2">
      <c r="A17" s="4" t="s">
        <v>1120</v>
      </c>
      <c r="B17" s="5" t="n">
        <v>13</v>
      </c>
    </row>
    <row r="18" spans="1:2">
      <c r="A18" s="4" t="s">
        <v>1121</v>
      </c>
      <c r="B18" s="5" t="n">
        <v>37</v>
      </c>
    </row>
    <row r="19" spans="1:2">
      <c r="A19" s="4" t="s">
        <v>1123</v>
      </c>
      <c r="B19" s="6" t="n">
        <v>487</v>
      </c>
    </row>
    <row r="20" spans="1:2">
      <c r="A20" s="4" t="s">
        <v>1116</v>
      </c>
      <c r="B20" s="4" t="s">
        <v>1190</v>
      </c>
    </row>
    <row r="21" spans="1:2">
      <c r="A21" s="4" t="s">
        <v>1128</v>
      </c>
      <c r="B21" s="4" t="s">
        <v>1191</v>
      </c>
    </row>
    <row r="22" spans="1:2">
      <c r="A22" s="4" t="s">
        <v>1124</v>
      </c>
      <c r="B22" s="4" t="s">
        <v>1192</v>
      </c>
    </row>
    <row r="23" spans="1:2">
      <c r="A23" s="4" t="s">
        <v>1126</v>
      </c>
      <c r="B23" s="4" t="s">
        <v>1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4</v>
      </c>
      <c r="B4" s="4" t="s">
        <v>275</v>
      </c>
    </row>
    <row r="5" spans="1:2">
      <c r="A5" s="4" t="s">
        <v>34</v>
      </c>
    </row>
    <row r="6" spans="1:2">
      <c r="A6" s="3" t="s">
        <v>273</v>
      </c>
    </row>
    <row r="7" spans="1:2">
      <c r="A7" s="4" t="s">
        <v>274</v>
      </c>
      <c r="B7" s="4" t="s">
        <v>276</v>
      </c>
    </row>
    <row r="8" spans="1:2">
      <c r="A8" s="4" t="s">
        <v>96</v>
      </c>
    </row>
    <row r="9" spans="1:2">
      <c r="A9" s="3" t="s">
        <v>273</v>
      </c>
    </row>
    <row r="10" spans="1:2">
      <c r="A10" s="4" t="s">
        <v>274</v>
      </c>
      <c r="B10" s="4" t="s">
        <v>277</v>
      </c>
    </row>
    <row r="11" spans="1:2">
      <c r="A11" s="4" t="s">
        <v>37</v>
      </c>
    </row>
    <row r="12" spans="1:2">
      <c r="A12" s="3" t="s">
        <v>273</v>
      </c>
    </row>
    <row r="13" spans="1:2">
      <c r="A13" s="4" t="s">
        <v>274</v>
      </c>
      <c r="B13" s="4" t="s">
        <v>278</v>
      </c>
    </row>
    <row r="14" spans="1:2">
      <c r="A14" s="4" t="s">
        <v>43</v>
      </c>
    </row>
    <row r="15" spans="1:2">
      <c r="A15" s="3" t="s">
        <v>273</v>
      </c>
    </row>
    <row r="16" spans="1:2">
      <c r="A16" s="4" t="s">
        <v>274</v>
      </c>
      <c r="B16" s="4" t="s">
        <v>279</v>
      </c>
    </row>
    <row r="17" spans="1:2">
      <c r="A17" s="4" t="s">
        <v>46</v>
      </c>
    </row>
    <row r="18" spans="1:2">
      <c r="A18" s="3" t="s">
        <v>273</v>
      </c>
    </row>
    <row r="19" spans="1:2">
      <c r="A19" s="4" t="s">
        <v>274</v>
      </c>
      <c r="B19"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1195</v>
      </c>
      <c r="C1" s="2" t="s">
        <v>2</v>
      </c>
      <c r="D1" s="2" t="s">
        <v>50</v>
      </c>
    </row>
    <row r="2" spans="1:4">
      <c r="A2" s="3" t="s">
        <v>304</v>
      </c>
    </row>
    <row r="3" spans="1:4">
      <c r="A3" s="4" t="s">
        <v>1131</v>
      </c>
      <c r="C3" s="6" t="n">
        <v>153</v>
      </c>
    </row>
    <row r="4" spans="1:4">
      <c r="A4" s="4" t="s">
        <v>1132</v>
      </c>
      <c r="C4" s="5" t="n">
        <v>42</v>
      </c>
    </row>
    <row r="5" spans="1:4">
      <c r="A5" s="4" t="s">
        <v>1133</v>
      </c>
      <c r="C5" s="5" t="n">
        <v>19</v>
      </c>
    </row>
    <row r="6" spans="1:4">
      <c r="A6" s="4" t="s">
        <v>1135</v>
      </c>
      <c r="C6" s="5" t="n">
        <v>14</v>
      </c>
    </row>
    <row r="7" spans="1:4">
      <c r="A7" s="4" t="s">
        <v>46</v>
      </c>
    </row>
    <row r="8" spans="1:4">
      <c r="A8" s="3" t="s">
        <v>304</v>
      </c>
    </row>
    <row r="9" spans="1:4">
      <c r="A9" s="4" t="s">
        <v>1131</v>
      </c>
      <c r="C9" s="5" t="n">
        <v>3</v>
      </c>
    </row>
    <row r="10" spans="1:4">
      <c r="A10" s="4" t="s">
        <v>1132</v>
      </c>
      <c r="C10" s="5" t="n">
        <v>3</v>
      </c>
    </row>
    <row r="11" spans="1:4">
      <c r="A11" s="4" t="s">
        <v>1133</v>
      </c>
      <c r="C11" s="5" t="n">
        <v>3</v>
      </c>
    </row>
    <row r="12" spans="1:4">
      <c r="A12" s="4" t="s">
        <v>1135</v>
      </c>
      <c r="C12" s="6" t="n">
        <v>5</v>
      </c>
    </row>
    <row r="13" spans="1:4">
      <c r="A13" s="4" t="s">
        <v>1196</v>
      </c>
      <c r="C13" s="4" t="s">
        <v>1197</v>
      </c>
    </row>
    <row r="14" spans="1:4">
      <c r="A14" s="4" t="s">
        <v>1198</v>
      </c>
      <c r="C14" s="4" t="s">
        <v>1199</v>
      </c>
    </row>
    <row r="15" spans="1:4">
      <c r="A15" s="4" t="s">
        <v>1200</v>
      </c>
      <c r="C15" s="4" t="s">
        <v>1201</v>
      </c>
    </row>
    <row r="16" spans="1:4">
      <c r="A16" s="4" t="s">
        <v>1202</v>
      </c>
      <c r="C16" s="6" t="n">
        <v>35</v>
      </c>
      <c r="D16" s="6" t="n">
        <v>21</v>
      </c>
    </row>
    <row r="17" spans="1:4">
      <c r="A17" s="4" t="s">
        <v>1203</v>
      </c>
    </row>
    <row r="18" spans="1:4">
      <c r="A18" s="3" t="s">
        <v>304</v>
      </c>
    </row>
    <row r="19" spans="1:4">
      <c r="A19" s="4" t="s">
        <v>1196</v>
      </c>
      <c r="B19" s="4" t="s">
        <v>1063</v>
      </c>
    </row>
    <row r="20" spans="1:4">
      <c r="A20" s="4" t="s">
        <v>1104</v>
      </c>
    </row>
    <row r="21" spans="1:4">
      <c r="A21" s="3" t="s">
        <v>304</v>
      </c>
    </row>
    <row r="22" spans="1:4">
      <c r="A22" s="4" t="s">
        <v>1196</v>
      </c>
      <c r="C22" s="4" t="s">
        <v>1063</v>
      </c>
    </row>
    <row r="23" spans="1:4">
      <c r="A23" s="4" t="s">
        <v>43</v>
      </c>
    </row>
    <row r="24" spans="1:4">
      <c r="A24" s="3" t="s">
        <v>304</v>
      </c>
    </row>
    <row r="25" spans="1:4">
      <c r="A25" s="4" t="s">
        <v>1131</v>
      </c>
      <c r="C25" s="6" t="n">
        <v>3</v>
      </c>
    </row>
    <row r="26" spans="1:4">
      <c r="A26" s="4" t="s">
        <v>1132</v>
      </c>
      <c r="C26" s="5" t="n">
        <v>37</v>
      </c>
    </row>
    <row r="27" spans="1:4">
      <c r="A27" s="4" t="s">
        <v>1133</v>
      </c>
      <c r="C27" s="5" t="n">
        <v>14</v>
      </c>
    </row>
    <row r="28" spans="1:4">
      <c r="A28" s="4" t="s">
        <v>1135</v>
      </c>
      <c r="C28" s="6" t="n">
        <v>9</v>
      </c>
    </row>
    <row r="29" spans="1:4">
      <c r="A29" s="4" t="s">
        <v>1196</v>
      </c>
      <c r="C29" s="4" t="s">
        <v>1204</v>
      </c>
    </row>
    <row r="30" spans="1:4">
      <c r="A30" s="4" t="s">
        <v>1198</v>
      </c>
      <c r="C30" s="4" t="s">
        <v>1199</v>
      </c>
    </row>
    <row r="31" spans="1:4">
      <c r="A31" s="4" t="s">
        <v>1200</v>
      </c>
      <c r="C31" s="4" t="s">
        <v>1201</v>
      </c>
    </row>
    <row r="32" spans="1:4">
      <c r="A32" s="4" t="s">
        <v>1202</v>
      </c>
      <c r="C32" s="6" t="n">
        <v>385</v>
      </c>
      <c r="D32" s="6" t="n">
        <v>395</v>
      </c>
    </row>
    <row r="33" spans="1:4">
      <c r="A33" s="4" t="s">
        <v>1205</v>
      </c>
    </row>
    <row r="34" spans="1:4">
      <c r="A34" s="3" t="s">
        <v>304</v>
      </c>
    </row>
    <row r="35" spans="1:4">
      <c r="A35" s="4" t="s">
        <v>1196</v>
      </c>
      <c r="B35" s="4" t="s">
        <v>1199</v>
      </c>
    </row>
    <row r="36" spans="1:4">
      <c r="A36" s="4" t="s">
        <v>1099</v>
      </c>
    </row>
    <row r="37" spans="1:4">
      <c r="A37" s="3" t="s">
        <v>304</v>
      </c>
    </row>
    <row r="38" spans="1:4">
      <c r="A38" s="4" t="s">
        <v>1196</v>
      </c>
      <c r="C38" s="4" t="s">
        <v>10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1206</v>
      </c>
      <c r="C1" s="2" t="s">
        <v>2</v>
      </c>
      <c r="D1" s="2" t="s">
        <v>50</v>
      </c>
    </row>
    <row r="2" spans="1:5">
      <c r="A2" s="3" t="s">
        <v>1183</v>
      </c>
    </row>
    <row r="3" spans="1:5">
      <c r="A3" s="4" t="s">
        <v>1138</v>
      </c>
      <c r="C3" s="6" t="n">
        <v>147</v>
      </c>
    </row>
    <row r="4" spans="1:5">
      <c r="A4" s="4" t="s">
        <v>1141</v>
      </c>
      <c r="C4" s="5" t="n">
        <v>126</v>
      </c>
    </row>
    <row r="5" spans="1:5">
      <c r="A5" s="4" t="s">
        <v>1144</v>
      </c>
      <c r="C5" s="5" t="n">
        <v>102</v>
      </c>
    </row>
    <row r="6" spans="1:5">
      <c r="A6" s="4" t="s">
        <v>1147</v>
      </c>
      <c r="C6" s="5" t="n">
        <v>73</v>
      </c>
    </row>
    <row r="7" spans="1:5">
      <c r="A7" s="4" t="s">
        <v>1150</v>
      </c>
      <c r="C7" s="5" t="n">
        <v>50</v>
      </c>
    </row>
    <row r="8" spans="1:5">
      <c r="A8" s="4" t="s">
        <v>1153</v>
      </c>
      <c r="C8" s="5" t="n">
        <v>202</v>
      </c>
    </row>
    <row r="9" spans="1:5">
      <c r="A9" s="4" t="s">
        <v>1156</v>
      </c>
      <c r="C9" s="5" t="n">
        <v>700</v>
      </c>
    </row>
    <row r="10" spans="1:5">
      <c r="A10" s="4" t="s">
        <v>1159</v>
      </c>
      <c r="C10" s="5" t="n">
        <v>-123</v>
      </c>
    </row>
    <row r="11" spans="1:5">
      <c r="A11" s="4" t="s">
        <v>1112</v>
      </c>
      <c r="C11" s="5" t="n">
        <v>577</v>
      </c>
    </row>
    <row r="12" spans="1:5">
      <c r="A12" s="3" t="s">
        <v>1184</v>
      </c>
    </row>
    <row r="13" spans="1:5">
      <c r="A13" s="4" t="s">
        <v>1139</v>
      </c>
      <c r="C13" s="5" t="n">
        <v>71</v>
      </c>
    </row>
    <row r="14" spans="1:5">
      <c r="A14" s="4" t="s">
        <v>1142</v>
      </c>
      <c r="C14" s="5" t="n">
        <v>77</v>
      </c>
    </row>
    <row r="15" spans="1:5">
      <c r="A15" s="4" t="s">
        <v>1145</v>
      </c>
      <c r="C15" s="5" t="n">
        <v>70</v>
      </c>
    </row>
    <row r="16" spans="1:5">
      <c r="A16" s="4" t="s">
        <v>1148</v>
      </c>
      <c r="C16" s="5" t="n">
        <v>59</v>
      </c>
    </row>
    <row r="17" spans="1:5">
      <c r="A17" s="4" t="s">
        <v>1151</v>
      </c>
      <c r="C17" s="5" t="n">
        <v>59</v>
      </c>
    </row>
    <row r="18" spans="1:5">
      <c r="A18" s="4" t="s">
        <v>1154</v>
      </c>
      <c r="C18" s="5" t="n">
        <v>725</v>
      </c>
    </row>
    <row r="19" spans="1:5">
      <c r="A19" s="4" t="s">
        <v>1157</v>
      </c>
      <c r="C19" s="5" t="n">
        <v>1061</v>
      </c>
    </row>
    <row r="20" spans="1:5">
      <c r="A20" s="4" t="s">
        <v>1160</v>
      </c>
      <c r="C20" s="5" t="n">
        <v>-542</v>
      </c>
    </row>
    <row r="21" spans="1:5">
      <c r="A21" s="4" t="s">
        <v>1113</v>
      </c>
      <c r="C21" s="5" t="n">
        <v>519</v>
      </c>
    </row>
    <row r="22" spans="1:5">
      <c r="A22" s="4" t="s">
        <v>1140</v>
      </c>
      <c r="C22" s="5" t="n">
        <v>218</v>
      </c>
      <c r="D22" s="6" t="n">
        <v>216</v>
      </c>
      <c r="E22" s="4" t="s">
        <v>71</v>
      </c>
    </row>
    <row r="23" spans="1:5">
      <c r="A23" s="4" t="s">
        <v>1143</v>
      </c>
      <c r="C23" s="5" t="n">
        <v>203</v>
      </c>
      <c r="D23" s="5" t="n">
        <v>196</v>
      </c>
      <c r="E23" s="4" t="s">
        <v>71</v>
      </c>
    </row>
    <row r="24" spans="1:5">
      <c r="A24" s="4" t="s">
        <v>1146</v>
      </c>
      <c r="C24" s="5" t="n">
        <v>172</v>
      </c>
      <c r="D24" s="5" t="n">
        <v>183</v>
      </c>
      <c r="E24" s="4" t="s">
        <v>71</v>
      </c>
    </row>
    <row r="25" spans="1:5">
      <c r="A25" s="4" t="s">
        <v>1149</v>
      </c>
      <c r="C25" s="5" t="n">
        <v>132</v>
      </c>
      <c r="D25" s="5" t="n">
        <v>154</v>
      </c>
      <c r="E25" s="4" t="s">
        <v>71</v>
      </c>
    </row>
    <row r="26" spans="1:5">
      <c r="A26" s="4" t="s">
        <v>1152</v>
      </c>
      <c r="C26" s="5" t="n">
        <v>109</v>
      </c>
      <c r="D26" s="5" t="n">
        <v>117</v>
      </c>
      <c r="E26" s="4" t="s">
        <v>71</v>
      </c>
    </row>
    <row r="27" spans="1:5">
      <c r="A27" s="4" t="s">
        <v>1155</v>
      </c>
      <c r="C27" s="5" t="n">
        <v>927</v>
      </c>
      <c r="D27" s="5" t="n">
        <v>931</v>
      </c>
      <c r="E27" s="4" t="s">
        <v>71</v>
      </c>
    </row>
    <row r="28" spans="1:5">
      <c r="A28" s="4" t="s">
        <v>1158</v>
      </c>
      <c r="C28" s="5" t="n">
        <v>1761</v>
      </c>
      <c r="D28" s="5" t="n">
        <v>1797</v>
      </c>
      <c r="E28" s="4" t="s">
        <v>71</v>
      </c>
    </row>
    <row r="29" spans="1:5">
      <c r="A29" s="4" t="s">
        <v>1161</v>
      </c>
      <c r="C29" s="5" t="n">
        <v>-665</v>
      </c>
    </row>
    <row r="30" spans="1:5">
      <c r="A30" s="4" t="s">
        <v>1114</v>
      </c>
      <c r="C30" s="5" t="n">
        <v>1096</v>
      </c>
    </row>
    <row r="31" spans="1:5">
      <c r="A31" s="3" t="s">
        <v>1185</v>
      </c>
    </row>
    <row r="32" spans="1:5">
      <c r="A32" s="4" t="s">
        <v>1137</v>
      </c>
      <c r="B32" s="4" t="s">
        <v>71</v>
      </c>
      <c r="D32" s="5" t="n">
        <v>147</v>
      </c>
    </row>
    <row r="33" spans="1:5">
      <c r="A33" s="4" t="s">
        <v>1163</v>
      </c>
      <c r="B33" s="4" t="s">
        <v>71</v>
      </c>
      <c r="D33" s="5" t="n">
        <v>128</v>
      </c>
    </row>
    <row r="34" spans="1:5">
      <c r="A34" s="4" t="s">
        <v>1165</v>
      </c>
      <c r="B34" s="4" t="s">
        <v>71</v>
      </c>
      <c r="D34" s="5" t="n">
        <v>110</v>
      </c>
    </row>
    <row r="35" spans="1:5">
      <c r="A35" s="4" t="s">
        <v>1167</v>
      </c>
      <c r="B35" s="4" t="s">
        <v>71</v>
      </c>
      <c r="D35" s="5" t="n">
        <v>87</v>
      </c>
    </row>
    <row r="36" spans="1:5">
      <c r="A36" s="4" t="s">
        <v>1169</v>
      </c>
      <c r="B36" s="4" t="s">
        <v>71</v>
      </c>
      <c r="D36" s="5" t="n">
        <v>61</v>
      </c>
    </row>
    <row r="37" spans="1:5">
      <c r="A37" s="4" t="s">
        <v>1171</v>
      </c>
      <c r="B37" s="4" t="s">
        <v>71</v>
      </c>
      <c r="D37" s="5" t="n">
        <v>159</v>
      </c>
    </row>
    <row r="38" spans="1:5">
      <c r="A38" s="4" t="s">
        <v>1173</v>
      </c>
      <c r="B38" s="4" t="s">
        <v>71</v>
      </c>
      <c r="D38" s="5" t="n">
        <v>692</v>
      </c>
    </row>
    <row r="39" spans="1:5">
      <c r="A39" s="3" t="s">
        <v>1186</v>
      </c>
    </row>
    <row r="40" spans="1:5">
      <c r="A40" s="4" t="s">
        <v>1162</v>
      </c>
      <c r="B40" s="4" t="s">
        <v>71</v>
      </c>
      <c r="D40" s="5" t="n">
        <v>69</v>
      </c>
    </row>
    <row r="41" spans="1:5">
      <c r="A41" s="4" t="s">
        <v>1164</v>
      </c>
      <c r="B41" s="4" t="s">
        <v>71</v>
      </c>
      <c r="D41" s="5" t="n">
        <v>68</v>
      </c>
    </row>
    <row r="42" spans="1:5">
      <c r="A42" s="4" t="s">
        <v>1166</v>
      </c>
      <c r="B42" s="4" t="s">
        <v>71</v>
      </c>
      <c r="D42" s="5" t="n">
        <v>73</v>
      </c>
    </row>
    <row r="43" spans="1:5">
      <c r="A43" s="4" t="s">
        <v>1168</v>
      </c>
      <c r="B43" s="4" t="s">
        <v>71</v>
      </c>
      <c r="D43" s="5" t="n">
        <v>67</v>
      </c>
    </row>
    <row r="44" spans="1:5">
      <c r="A44" s="4" t="s">
        <v>1170</v>
      </c>
      <c r="B44" s="4" t="s">
        <v>71</v>
      </c>
      <c r="D44" s="5" t="n">
        <v>56</v>
      </c>
    </row>
    <row r="45" spans="1:5">
      <c r="A45" s="4" t="s">
        <v>1172</v>
      </c>
      <c r="B45" s="4" t="s">
        <v>71</v>
      </c>
      <c r="D45" s="5" t="n">
        <v>772</v>
      </c>
    </row>
    <row r="46" spans="1:5">
      <c r="A46" s="4" t="s">
        <v>1174</v>
      </c>
      <c r="B46" s="4" t="s">
        <v>71</v>
      </c>
      <c r="D46" s="5" t="n">
        <v>1105</v>
      </c>
    </row>
    <row r="47" spans="1:5">
      <c r="A47" s="4" t="s">
        <v>43</v>
      </c>
    </row>
    <row r="48" spans="1:5">
      <c r="A48" s="3" t="s">
        <v>1183</v>
      </c>
    </row>
    <row r="49" spans="1:5">
      <c r="A49" s="4" t="s">
        <v>1138</v>
      </c>
      <c r="C49" s="5" t="n">
        <v>3</v>
      </c>
    </row>
    <row r="50" spans="1:5">
      <c r="A50" s="4" t="s">
        <v>1141</v>
      </c>
      <c r="C50" s="5" t="n">
        <v>3</v>
      </c>
    </row>
    <row r="51" spans="1:5">
      <c r="A51" s="4" t="s">
        <v>1144</v>
      </c>
      <c r="C51" s="5" t="n">
        <v>3</v>
      </c>
    </row>
    <row r="52" spans="1:5">
      <c r="A52" s="4" t="s">
        <v>1147</v>
      </c>
      <c r="C52" s="5" t="n">
        <v>2</v>
      </c>
    </row>
    <row r="53" spans="1:5">
      <c r="A53" s="4" t="s">
        <v>1150</v>
      </c>
      <c r="C53" s="5" t="n">
        <v>2</v>
      </c>
    </row>
    <row r="54" spans="1:5">
      <c r="A54" s="4" t="s">
        <v>1153</v>
      </c>
      <c r="C54" s="5" t="n">
        <v>7</v>
      </c>
    </row>
    <row r="55" spans="1:5">
      <c r="A55" s="4" t="s">
        <v>1156</v>
      </c>
      <c r="C55" s="5" t="n">
        <v>20</v>
      </c>
    </row>
    <row r="56" spans="1:5">
      <c r="A56" s="4" t="s">
        <v>1159</v>
      </c>
      <c r="C56" s="5" t="n">
        <v>-3</v>
      </c>
    </row>
    <row r="57" spans="1:5">
      <c r="A57" s="4" t="s">
        <v>1112</v>
      </c>
      <c r="C57" s="5" t="n">
        <v>17</v>
      </c>
    </row>
    <row r="58" spans="1:5">
      <c r="A58" s="3" t="s">
        <v>1184</v>
      </c>
    </row>
    <row r="59" spans="1:5">
      <c r="A59" s="4" t="s">
        <v>1139</v>
      </c>
      <c r="C59" s="5" t="n">
        <v>60</v>
      </c>
    </row>
    <row r="60" spans="1:5">
      <c r="A60" s="4" t="s">
        <v>1142</v>
      </c>
      <c r="C60" s="5" t="n">
        <v>64</v>
      </c>
    </row>
    <row r="61" spans="1:5">
      <c r="A61" s="4" t="s">
        <v>1145</v>
      </c>
      <c r="C61" s="5" t="n">
        <v>62</v>
      </c>
    </row>
    <row r="62" spans="1:5">
      <c r="A62" s="4" t="s">
        <v>1148</v>
      </c>
      <c r="C62" s="5" t="n">
        <v>51</v>
      </c>
    </row>
    <row r="63" spans="1:5">
      <c r="A63" s="4" t="s">
        <v>1151</v>
      </c>
      <c r="C63" s="5" t="n">
        <v>52</v>
      </c>
    </row>
    <row r="64" spans="1:5">
      <c r="A64" s="4" t="s">
        <v>1154</v>
      </c>
      <c r="C64" s="5" t="n">
        <v>664</v>
      </c>
    </row>
    <row r="65" spans="1:5">
      <c r="A65" s="4" t="s">
        <v>1157</v>
      </c>
      <c r="C65" s="5" t="n">
        <v>953</v>
      </c>
    </row>
    <row r="66" spans="1:5">
      <c r="A66" s="4" t="s">
        <v>1160</v>
      </c>
      <c r="C66" s="5" t="n">
        <v>-499</v>
      </c>
    </row>
    <row r="67" spans="1:5">
      <c r="A67" s="4" t="s">
        <v>1113</v>
      </c>
      <c r="C67" s="5" t="n">
        <v>454</v>
      </c>
    </row>
    <row r="68" spans="1:5">
      <c r="A68" s="4" t="s">
        <v>1140</v>
      </c>
      <c r="C68" s="5" t="n">
        <v>63</v>
      </c>
      <c r="D68" s="5" t="n">
        <v>62</v>
      </c>
      <c r="E68" s="4" t="s">
        <v>71</v>
      </c>
    </row>
    <row r="69" spans="1:5">
      <c r="A69" s="4" t="s">
        <v>1143</v>
      </c>
      <c r="C69" s="5" t="n">
        <v>67</v>
      </c>
      <c r="D69" s="5" t="n">
        <v>62</v>
      </c>
      <c r="E69" s="4" t="s">
        <v>71</v>
      </c>
    </row>
    <row r="70" spans="1:5">
      <c r="A70" s="4" t="s">
        <v>1146</v>
      </c>
      <c r="C70" s="5" t="n">
        <v>65</v>
      </c>
      <c r="D70" s="5" t="n">
        <v>64</v>
      </c>
      <c r="E70" s="4" t="s">
        <v>71</v>
      </c>
    </row>
    <row r="71" spans="1:5">
      <c r="A71" s="4" t="s">
        <v>1149</v>
      </c>
      <c r="C71" s="5" t="n">
        <v>53</v>
      </c>
      <c r="D71" s="5" t="n">
        <v>63</v>
      </c>
      <c r="E71" s="4" t="s">
        <v>71</v>
      </c>
    </row>
    <row r="72" spans="1:5">
      <c r="A72" s="4" t="s">
        <v>1152</v>
      </c>
      <c r="C72" s="5" t="n">
        <v>54</v>
      </c>
      <c r="D72" s="5" t="n">
        <v>52</v>
      </c>
      <c r="E72" s="4" t="s">
        <v>71</v>
      </c>
    </row>
    <row r="73" spans="1:5">
      <c r="A73" s="4" t="s">
        <v>1155</v>
      </c>
      <c r="C73" s="5" t="n">
        <v>671</v>
      </c>
      <c r="D73" s="5" t="n">
        <v>719</v>
      </c>
      <c r="E73" s="4" t="s">
        <v>71</v>
      </c>
    </row>
    <row r="74" spans="1:5">
      <c r="A74" s="4" t="s">
        <v>1158</v>
      </c>
      <c r="C74" s="5" t="n">
        <v>973</v>
      </c>
      <c r="D74" s="5" t="n">
        <v>1022</v>
      </c>
      <c r="E74" s="4" t="s">
        <v>71</v>
      </c>
    </row>
    <row r="75" spans="1:5">
      <c r="A75" s="4" t="s">
        <v>1161</v>
      </c>
      <c r="C75" s="5" t="n">
        <v>-502</v>
      </c>
    </row>
    <row r="76" spans="1:5">
      <c r="A76" s="4" t="s">
        <v>1114</v>
      </c>
      <c r="C76" s="6" t="n">
        <v>471</v>
      </c>
    </row>
    <row r="77" spans="1:5">
      <c r="A77" s="3" t="s">
        <v>1185</v>
      </c>
    </row>
    <row r="78" spans="1:5">
      <c r="A78" s="4" t="s">
        <v>1137</v>
      </c>
      <c r="B78" s="4" t="s">
        <v>71</v>
      </c>
      <c r="D78" s="5" t="n">
        <v>3</v>
      </c>
    </row>
    <row r="79" spans="1:5">
      <c r="A79" s="4" t="s">
        <v>1163</v>
      </c>
      <c r="B79" s="4" t="s">
        <v>71</v>
      </c>
      <c r="D79" s="5" t="n">
        <v>3</v>
      </c>
    </row>
    <row r="80" spans="1:5">
      <c r="A80" s="4" t="s">
        <v>1165</v>
      </c>
      <c r="B80" s="4" t="s">
        <v>71</v>
      </c>
      <c r="D80" s="5" t="n">
        <v>3</v>
      </c>
    </row>
    <row r="81" spans="1:5">
      <c r="A81" s="4" t="s">
        <v>1167</v>
      </c>
      <c r="B81" s="4" t="s">
        <v>71</v>
      </c>
      <c r="D81" s="5" t="n">
        <v>3</v>
      </c>
    </row>
    <row r="82" spans="1:5">
      <c r="A82" s="4" t="s">
        <v>1169</v>
      </c>
      <c r="B82" s="4" t="s">
        <v>71</v>
      </c>
      <c r="D82" s="5" t="n">
        <v>2</v>
      </c>
    </row>
    <row r="83" spans="1:5">
      <c r="A83" s="4" t="s">
        <v>1171</v>
      </c>
      <c r="B83" s="4" t="s">
        <v>71</v>
      </c>
      <c r="D83" s="5" t="n">
        <v>10</v>
      </c>
    </row>
    <row r="84" spans="1:5">
      <c r="A84" s="4" t="s">
        <v>1173</v>
      </c>
      <c r="B84" s="4" t="s">
        <v>71</v>
      </c>
      <c r="D84" s="5" t="n">
        <v>24</v>
      </c>
    </row>
    <row r="85" spans="1:5">
      <c r="A85" s="3" t="s">
        <v>1186</v>
      </c>
    </row>
    <row r="86" spans="1:5">
      <c r="A86" s="4" t="s">
        <v>1162</v>
      </c>
      <c r="B86" s="4" t="s">
        <v>71</v>
      </c>
      <c r="D86" s="5" t="n">
        <v>59</v>
      </c>
    </row>
    <row r="87" spans="1:5">
      <c r="A87" s="4" t="s">
        <v>1164</v>
      </c>
      <c r="B87" s="4" t="s">
        <v>71</v>
      </c>
      <c r="D87" s="5" t="n">
        <v>59</v>
      </c>
    </row>
    <row r="88" spans="1:5">
      <c r="A88" s="4" t="s">
        <v>1166</v>
      </c>
      <c r="B88" s="4" t="s">
        <v>71</v>
      </c>
      <c r="D88" s="5" t="n">
        <v>61</v>
      </c>
    </row>
    <row r="89" spans="1:5">
      <c r="A89" s="4" t="s">
        <v>1168</v>
      </c>
      <c r="B89" s="4" t="s">
        <v>71</v>
      </c>
      <c r="D89" s="5" t="n">
        <v>60</v>
      </c>
    </row>
    <row r="90" spans="1:5">
      <c r="A90" s="4" t="s">
        <v>1170</v>
      </c>
      <c r="B90" s="4" t="s">
        <v>71</v>
      </c>
      <c r="D90" s="5" t="n">
        <v>50</v>
      </c>
    </row>
    <row r="91" spans="1:5">
      <c r="A91" s="4" t="s">
        <v>1172</v>
      </c>
      <c r="B91" s="4" t="s">
        <v>71</v>
      </c>
      <c r="D91" s="5" t="n">
        <v>709</v>
      </c>
    </row>
    <row r="92" spans="1:5">
      <c r="A92" s="4" t="s">
        <v>1174</v>
      </c>
      <c r="B92" s="4" t="s">
        <v>71</v>
      </c>
      <c r="D92" s="6" t="n">
        <v>998</v>
      </c>
    </row>
    <row r="93" spans="1:5"/>
    <row r="94" spans="1:5">
      <c r="A94" s="4" t="s">
        <v>71</v>
      </c>
      <c r="B94" s="4" t="s">
        <v>1175</v>
      </c>
    </row>
  </sheetData>
  <mergeCells count="4">
    <mergeCell ref="A1:B1"/>
    <mergeCell ref="D1:E1"/>
    <mergeCell ref="A93:D93"/>
    <mergeCell ref="B94:D9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1207</v>
      </c>
      <c r="B1" s="2" t="s">
        <v>1043</v>
      </c>
    </row>
    <row r="2" spans="1:2">
      <c r="A2" s="3" t="s">
        <v>304</v>
      </c>
    </row>
    <row r="3" spans="1:2">
      <c r="A3" s="4" t="s">
        <v>1109</v>
      </c>
      <c r="B3" s="6" t="n">
        <v>525</v>
      </c>
    </row>
    <row r="4" spans="1:2">
      <c r="A4" s="4" t="s">
        <v>1110</v>
      </c>
      <c r="B4" s="5" t="n">
        <v>504</v>
      </c>
    </row>
    <row r="5" spans="1:2">
      <c r="A5" s="4" t="s">
        <v>1111</v>
      </c>
      <c r="B5" s="5" t="n">
        <v>1029</v>
      </c>
    </row>
    <row r="6" spans="1:2">
      <c r="A6" s="4" t="s">
        <v>1112</v>
      </c>
      <c r="B6" s="5" t="n">
        <v>577</v>
      </c>
    </row>
    <row r="7" spans="1:2">
      <c r="A7" s="4" t="s">
        <v>1113</v>
      </c>
      <c r="B7" s="5" t="n">
        <v>519</v>
      </c>
    </row>
    <row r="8" spans="1:2">
      <c r="A8" s="4" t="s">
        <v>1114</v>
      </c>
      <c r="B8" s="5" t="n">
        <v>1096</v>
      </c>
    </row>
    <row r="9" spans="1:2">
      <c r="A9" s="4" t="s">
        <v>46</v>
      </c>
    </row>
    <row r="10" spans="1:2">
      <c r="A10" s="3" t="s">
        <v>304</v>
      </c>
    </row>
    <row r="11" spans="1:2">
      <c r="A11" s="4" t="s">
        <v>1109</v>
      </c>
      <c r="B11" s="5" t="n">
        <v>17</v>
      </c>
    </row>
    <row r="12" spans="1:2">
      <c r="A12" s="4" t="s">
        <v>1110</v>
      </c>
      <c r="B12" s="5" t="n">
        <v>43</v>
      </c>
    </row>
    <row r="13" spans="1:2">
      <c r="A13" s="4" t="s">
        <v>1111</v>
      </c>
      <c r="B13" s="5" t="n">
        <v>60</v>
      </c>
    </row>
    <row r="14" spans="1:2">
      <c r="A14" s="4" t="s">
        <v>1112</v>
      </c>
      <c r="B14" s="5" t="n">
        <v>17</v>
      </c>
    </row>
    <row r="15" spans="1:2">
      <c r="A15" s="4" t="s">
        <v>1113</v>
      </c>
      <c r="B15" s="5" t="n">
        <v>45</v>
      </c>
    </row>
    <row r="16" spans="1:2">
      <c r="A16" s="4" t="s">
        <v>1114</v>
      </c>
      <c r="B16" s="6" t="n">
        <v>6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27"/>
  </cols>
  <sheetData>
    <row r="1" spans="1:2">
      <c r="A1" s="1" t="s">
        <v>1208</v>
      </c>
      <c r="B1" s="2" t="s">
        <v>1</v>
      </c>
    </row>
    <row r="2" spans="1:2">
      <c r="B2" s="2" t="s">
        <v>1043</v>
      </c>
    </row>
    <row r="3" spans="1:2">
      <c r="A3" s="3" t="s">
        <v>304</v>
      </c>
    </row>
    <row r="4" spans="1:2">
      <c r="A4" s="4" t="s">
        <v>1118</v>
      </c>
      <c r="B4" s="6" t="n">
        <v>623</v>
      </c>
    </row>
    <row r="5" spans="1:2">
      <c r="A5" s="4" t="s">
        <v>1119</v>
      </c>
      <c r="B5" s="5" t="n">
        <v>170</v>
      </c>
    </row>
    <row r="6" spans="1:2">
      <c r="A6" s="4" t="s">
        <v>1120</v>
      </c>
      <c r="B6" s="5" t="n">
        <v>16</v>
      </c>
    </row>
    <row r="7" spans="1:2">
      <c r="A7" s="4" t="s">
        <v>1121</v>
      </c>
      <c r="B7" s="5" t="n">
        <v>41</v>
      </c>
    </row>
    <row r="8" spans="1:2">
      <c r="A8" s="4" t="s">
        <v>1123</v>
      </c>
      <c r="B8" s="6" t="n">
        <v>857</v>
      </c>
    </row>
    <row r="9" spans="1:2">
      <c r="A9" s="4" t="s">
        <v>1116</v>
      </c>
      <c r="B9" s="4" t="s">
        <v>1117</v>
      </c>
    </row>
    <row r="10" spans="1:2">
      <c r="A10" s="4" t="s">
        <v>1128</v>
      </c>
      <c r="B10" s="4" t="s">
        <v>1129</v>
      </c>
    </row>
    <row r="11" spans="1:2">
      <c r="A11" s="4" t="s">
        <v>1124</v>
      </c>
      <c r="B11" s="4" t="s">
        <v>1125</v>
      </c>
    </row>
    <row r="12" spans="1:2">
      <c r="A12" s="4" t="s">
        <v>1126</v>
      </c>
      <c r="B12" s="4" t="s">
        <v>1127</v>
      </c>
    </row>
    <row r="13" spans="1:2">
      <c r="A13" s="4" t="s">
        <v>46</v>
      </c>
    </row>
    <row r="14" spans="1:2">
      <c r="A14" s="3" t="s">
        <v>304</v>
      </c>
    </row>
    <row r="15" spans="1:2">
      <c r="A15" s="4" t="s">
        <v>1118</v>
      </c>
      <c r="B15" s="6" t="n">
        <v>69</v>
      </c>
    </row>
    <row r="16" spans="1:2">
      <c r="A16" s="4" t="s">
        <v>1119</v>
      </c>
      <c r="B16" s="5" t="n">
        <v>1</v>
      </c>
    </row>
    <row r="17" spans="1:2">
      <c r="A17" s="4" t="s">
        <v>1120</v>
      </c>
      <c r="B17" s="5" t="n">
        <v>2</v>
      </c>
    </row>
    <row r="18" spans="1:2">
      <c r="A18" s="4" t="s">
        <v>1121</v>
      </c>
      <c r="B18" s="5" t="n">
        <v>2</v>
      </c>
    </row>
    <row r="19" spans="1:2">
      <c r="A19" s="4" t="s">
        <v>1123</v>
      </c>
      <c r="B19" s="6" t="n">
        <v>74</v>
      </c>
    </row>
    <row r="20" spans="1:2">
      <c r="A20" s="4" t="s">
        <v>1116</v>
      </c>
      <c r="B20" s="4" t="s">
        <v>1209</v>
      </c>
    </row>
    <row r="21" spans="1:2">
      <c r="A21" s="4" t="s">
        <v>1128</v>
      </c>
      <c r="B21" s="4" t="s">
        <v>1210</v>
      </c>
    </row>
    <row r="22" spans="1:2">
      <c r="A22" s="4" t="s">
        <v>1124</v>
      </c>
      <c r="B22" s="4" t="s">
        <v>1197</v>
      </c>
    </row>
    <row r="23" spans="1:2">
      <c r="A23" s="4" t="s">
        <v>1126</v>
      </c>
      <c r="B23" s="4" t="s">
        <v>121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1195</v>
      </c>
      <c r="C1" s="2" t="s">
        <v>2</v>
      </c>
      <c r="D1" s="2" t="s">
        <v>50</v>
      </c>
    </row>
    <row r="2" spans="1:4">
      <c r="A2" s="3" t="s">
        <v>304</v>
      </c>
    </row>
    <row r="3" spans="1:4">
      <c r="A3" s="4" t="s">
        <v>1131</v>
      </c>
      <c r="C3" s="6" t="n">
        <v>-153</v>
      </c>
    </row>
    <row r="4" spans="1:4">
      <c r="A4" s="4" t="s">
        <v>1132</v>
      </c>
      <c r="C4" s="5" t="n">
        <v>-42</v>
      </c>
    </row>
    <row r="5" spans="1:4">
      <c r="A5" s="4" t="s">
        <v>1133</v>
      </c>
      <c r="C5" s="5" t="n">
        <v>-19</v>
      </c>
    </row>
    <row r="6" spans="1:4">
      <c r="A6" s="4" t="s">
        <v>1135</v>
      </c>
      <c r="C6" s="5" t="n">
        <v>14</v>
      </c>
    </row>
    <row r="7" spans="1:4">
      <c r="A7" s="4" t="s">
        <v>46</v>
      </c>
    </row>
    <row r="8" spans="1:4">
      <c r="A8" s="3" t="s">
        <v>304</v>
      </c>
    </row>
    <row r="9" spans="1:4">
      <c r="A9" s="4" t="s">
        <v>1131</v>
      </c>
      <c r="C9" s="5" t="n">
        <v>-3</v>
      </c>
    </row>
    <row r="10" spans="1:4">
      <c r="A10" s="4" t="s">
        <v>1132</v>
      </c>
      <c r="C10" s="5" t="n">
        <v>-3</v>
      </c>
    </row>
    <row r="11" spans="1:4">
      <c r="A11" s="4" t="s">
        <v>1133</v>
      </c>
      <c r="C11" s="5" t="n">
        <v>-3</v>
      </c>
    </row>
    <row r="12" spans="1:4">
      <c r="A12" s="4" t="s">
        <v>1135</v>
      </c>
      <c r="C12" s="6" t="n">
        <v>5</v>
      </c>
    </row>
    <row r="13" spans="1:4">
      <c r="A13" s="4" t="s">
        <v>1196</v>
      </c>
      <c r="C13" s="4" t="s">
        <v>1197</v>
      </c>
    </row>
    <row r="14" spans="1:4">
      <c r="A14" s="4" t="s">
        <v>1198</v>
      </c>
      <c r="C14" s="4" t="s">
        <v>1199</v>
      </c>
    </row>
    <row r="15" spans="1:4">
      <c r="A15" s="4" t="s">
        <v>1200</v>
      </c>
      <c r="C15" s="4" t="s">
        <v>1201</v>
      </c>
    </row>
    <row r="16" spans="1:4">
      <c r="A16" s="4" t="s">
        <v>1202</v>
      </c>
      <c r="C16" s="6" t="n">
        <v>35</v>
      </c>
      <c r="D16" s="6" t="n">
        <v>21</v>
      </c>
    </row>
    <row r="17" spans="1:4">
      <c r="A17" s="4" t="s">
        <v>1203</v>
      </c>
    </row>
    <row r="18" spans="1:4">
      <c r="A18" s="3" t="s">
        <v>304</v>
      </c>
    </row>
    <row r="19" spans="1:4">
      <c r="A19" s="4" t="s">
        <v>1196</v>
      </c>
      <c r="B19" s="4" t="s">
        <v>1063</v>
      </c>
    </row>
    <row r="20" spans="1:4">
      <c r="A20" s="4" t="s">
        <v>1104</v>
      </c>
    </row>
    <row r="21" spans="1:4">
      <c r="A21" s="3" t="s">
        <v>304</v>
      </c>
    </row>
    <row r="22" spans="1:4">
      <c r="A22" s="4" t="s">
        <v>1196</v>
      </c>
      <c r="C22" s="4" t="s">
        <v>1063</v>
      </c>
    </row>
    <row r="23" spans="1:4">
      <c r="A23" s="4" t="s">
        <v>43</v>
      </c>
    </row>
    <row r="24" spans="1:4">
      <c r="A24" s="3" t="s">
        <v>304</v>
      </c>
    </row>
    <row r="25" spans="1:4">
      <c r="A25" s="4" t="s">
        <v>1131</v>
      </c>
      <c r="C25" s="6" t="n">
        <v>-3</v>
      </c>
    </row>
    <row r="26" spans="1:4">
      <c r="A26" s="4" t="s">
        <v>1132</v>
      </c>
      <c r="C26" s="5" t="n">
        <v>-37</v>
      </c>
    </row>
    <row r="27" spans="1:4">
      <c r="A27" s="4" t="s">
        <v>1133</v>
      </c>
      <c r="C27" s="5" t="n">
        <v>-14</v>
      </c>
    </row>
    <row r="28" spans="1:4">
      <c r="A28" s="4" t="s">
        <v>1135</v>
      </c>
      <c r="C28" s="6" t="n">
        <v>9</v>
      </c>
    </row>
    <row r="29" spans="1:4">
      <c r="A29" s="4" t="s">
        <v>1196</v>
      </c>
      <c r="C29" s="4" t="s">
        <v>1204</v>
      </c>
    </row>
    <row r="30" spans="1:4">
      <c r="A30" s="4" t="s">
        <v>1198</v>
      </c>
      <c r="C30" s="4" t="s">
        <v>1199</v>
      </c>
    </row>
    <row r="31" spans="1:4">
      <c r="A31" s="4" t="s">
        <v>1200</v>
      </c>
      <c r="C31" s="4" t="s">
        <v>1201</v>
      </c>
    </row>
    <row r="32" spans="1:4">
      <c r="A32" s="4" t="s">
        <v>1202</v>
      </c>
      <c r="C32" s="6" t="n">
        <v>385</v>
      </c>
      <c r="D32" s="6" t="n">
        <v>395</v>
      </c>
    </row>
    <row r="33" spans="1:4">
      <c r="A33" s="4" t="s">
        <v>1205</v>
      </c>
    </row>
    <row r="34" spans="1:4">
      <c r="A34" s="3" t="s">
        <v>304</v>
      </c>
    </row>
    <row r="35" spans="1:4">
      <c r="A35" s="4" t="s">
        <v>1196</v>
      </c>
      <c r="B35" s="4" t="s">
        <v>1199</v>
      </c>
    </row>
    <row r="36" spans="1:4">
      <c r="A36" s="4" t="s">
        <v>1099</v>
      </c>
    </row>
    <row r="37" spans="1:4">
      <c r="A37" s="3" t="s">
        <v>304</v>
      </c>
    </row>
    <row r="38" spans="1:4">
      <c r="A38" s="4" t="s">
        <v>1196</v>
      </c>
      <c r="C38" s="4" t="s">
        <v>10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1213</v>
      </c>
      <c r="C1" s="2" t="s">
        <v>2</v>
      </c>
      <c r="D1" s="2" t="s">
        <v>50</v>
      </c>
    </row>
    <row r="2" spans="1:5">
      <c r="A2" s="3" t="s">
        <v>1183</v>
      </c>
    </row>
    <row r="3" spans="1:5">
      <c r="A3" s="4" t="s">
        <v>1138</v>
      </c>
      <c r="C3" s="6" t="n">
        <v>147</v>
      </c>
    </row>
    <row r="4" spans="1:5">
      <c r="A4" s="4" t="s">
        <v>1141</v>
      </c>
      <c r="C4" s="5" t="n">
        <v>126</v>
      </c>
    </row>
    <row r="5" spans="1:5">
      <c r="A5" s="4" t="s">
        <v>1144</v>
      </c>
      <c r="C5" s="5" t="n">
        <v>102</v>
      </c>
    </row>
    <row r="6" spans="1:5">
      <c r="A6" s="4" t="s">
        <v>1147</v>
      </c>
      <c r="C6" s="5" t="n">
        <v>73</v>
      </c>
    </row>
    <row r="7" spans="1:5">
      <c r="A7" s="4" t="s">
        <v>1150</v>
      </c>
      <c r="C7" s="5" t="n">
        <v>50</v>
      </c>
    </row>
    <row r="8" spans="1:5">
      <c r="A8" s="4" t="s">
        <v>1153</v>
      </c>
      <c r="C8" s="5" t="n">
        <v>202</v>
      </c>
    </row>
    <row r="9" spans="1:5">
      <c r="A9" s="4" t="s">
        <v>1156</v>
      </c>
      <c r="C9" s="5" t="n">
        <v>700</v>
      </c>
    </row>
    <row r="10" spans="1:5">
      <c r="A10" s="4" t="s">
        <v>1159</v>
      </c>
      <c r="C10" s="5" t="n">
        <v>-123</v>
      </c>
    </row>
    <row r="11" spans="1:5">
      <c r="A11" s="4" t="s">
        <v>1112</v>
      </c>
      <c r="C11" s="5" t="n">
        <v>577</v>
      </c>
    </row>
    <row r="12" spans="1:5">
      <c r="A12" s="3" t="s">
        <v>1184</v>
      </c>
    </row>
    <row r="13" spans="1:5">
      <c r="A13" s="4" t="s">
        <v>1139</v>
      </c>
      <c r="C13" s="5" t="n">
        <v>71</v>
      </c>
    </row>
    <row r="14" spans="1:5">
      <c r="A14" s="4" t="s">
        <v>1142</v>
      </c>
      <c r="C14" s="5" t="n">
        <v>77</v>
      </c>
    </row>
    <row r="15" spans="1:5">
      <c r="A15" s="4" t="s">
        <v>1145</v>
      </c>
      <c r="C15" s="5" t="n">
        <v>70</v>
      </c>
    </row>
    <row r="16" spans="1:5">
      <c r="A16" s="4" t="s">
        <v>1148</v>
      </c>
      <c r="C16" s="5" t="n">
        <v>59</v>
      </c>
    </row>
    <row r="17" spans="1:5">
      <c r="A17" s="4" t="s">
        <v>1151</v>
      </c>
      <c r="C17" s="5" t="n">
        <v>59</v>
      </c>
    </row>
    <row r="18" spans="1:5">
      <c r="A18" s="4" t="s">
        <v>1154</v>
      </c>
      <c r="C18" s="5" t="n">
        <v>725</v>
      </c>
    </row>
    <row r="19" spans="1:5">
      <c r="A19" s="4" t="s">
        <v>1157</v>
      </c>
      <c r="C19" s="5" t="n">
        <v>1061</v>
      </c>
    </row>
    <row r="20" spans="1:5">
      <c r="A20" s="4" t="s">
        <v>1160</v>
      </c>
      <c r="C20" s="5" t="n">
        <v>-542</v>
      </c>
    </row>
    <row r="21" spans="1:5">
      <c r="A21" s="4" t="s">
        <v>1113</v>
      </c>
      <c r="C21" s="5" t="n">
        <v>519</v>
      </c>
    </row>
    <row r="22" spans="1:5">
      <c r="A22" s="4" t="s">
        <v>1140</v>
      </c>
      <c r="C22" s="5" t="n">
        <v>218</v>
      </c>
      <c r="D22" s="6" t="n">
        <v>216</v>
      </c>
      <c r="E22" s="4" t="s">
        <v>71</v>
      </c>
    </row>
    <row r="23" spans="1:5">
      <c r="A23" s="4" t="s">
        <v>1143</v>
      </c>
      <c r="C23" s="5" t="n">
        <v>203</v>
      </c>
      <c r="D23" s="5" t="n">
        <v>196</v>
      </c>
      <c r="E23" s="4" t="s">
        <v>71</v>
      </c>
    </row>
    <row r="24" spans="1:5">
      <c r="A24" s="4" t="s">
        <v>1146</v>
      </c>
      <c r="C24" s="5" t="n">
        <v>172</v>
      </c>
      <c r="D24" s="5" t="n">
        <v>183</v>
      </c>
      <c r="E24" s="4" t="s">
        <v>71</v>
      </c>
    </row>
    <row r="25" spans="1:5">
      <c r="A25" s="4" t="s">
        <v>1149</v>
      </c>
      <c r="C25" s="5" t="n">
        <v>132</v>
      </c>
      <c r="D25" s="5" t="n">
        <v>154</v>
      </c>
      <c r="E25" s="4" t="s">
        <v>71</v>
      </c>
    </row>
    <row r="26" spans="1:5">
      <c r="A26" s="4" t="s">
        <v>1152</v>
      </c>
      <c r="C26" s="5" t="n">
        <v>109</v>
      </c>
      <c r="D26" s="5" t="n">
        <v>117</v>
      </c>
      <c r="E26" s="4" t="s">
        <v>71</v>
      </c>
    </row>
    <row r="27" spans="1:5">
      <c r="A27" s="4" t="s">
        <v>1155</v>
      </c>
      <c r="C27" s="5" t="n">
        <v>927</v>
      </c>
      <c r="D27" s="5" t="n">
        <v>931</v>
      </c>
      <c r="E27" s="4" t="s">
        <v>71</v>
      </c>
    </row>
    <row r="28" spans="1:5">
      <c r="A28" s="4" t="s">
        <v>1158</v>
      </c>
      <c r="C28" s="5" t="n">
        <v>1761</v>
      </c>
      <c r="D28" s="5" t="n">
        <v>1797</v>
      </c>
      <c r="E28" s="4" t="s">
        <v>71</v>
      </c>
    </row>
    <row r="29" spans="1:5">
      <c r="A29" s="4" t="s">
        <v>1161</v>
      </c>
      <c r="C29" s="5" t="n">
        <v>-665</v>
      </c>
    </row>
    <row r="30" spans="1:5">
      <c r="A30" s="4" t="s">
        <v>1114</v>
      </c>
      <c r="C30" s="5" t="n">
        <v>1096</v>
      </c>
    </row>
    <row r="31" spans="1:5">
      <c r="A31" s="3" t="s">
        <v>1185</v>
      </c>
    </row>
    <row r="32" spans="1:5">
      <c r="A32" s="4" t="s">
        <v>1137</v>
      </c>
      <c r="B32" s="4" t="s">
        <v>71</v>
      </c>
      <c r="D32" s="5" t="n">
        <v>147</v>
      </c>
    </row>
    <row r="33" spans="1:5">
      <c r="A33" s="4" t="s">
        <v>1163</v>
      </c>
      <c r="B33" s="4" t="s">
        <v>71</v>
      </c>
      <c r="D33" s="5" t="n">
        <v>128</v>
      </c>
    </row>
    <row r="34" spans="1:5">
      <c r="A34" s="4" t="s">
        <v>1165</v>
      </c>
      <c r="B34" s="4" t="s">
        <v>71</v>
      </c>
      <c r="D34" s="5" t="n">
        <v>110</v>
      </c>
    </row>
    <row r="35" spans="1:5">
      <c r="A35" s="4" t="s">
        <v>1167</v>
      </c>
      <c r="B35" s="4" t="s">
        <v>71</v>
      </c>
      <c r="D35" s="5" t="n">
        <v>87</v>
      </c>
    </row>
    <row r="36" spans="1:5">
      <c r="A36" s="4" t="s">
        <v>1169</v>
      </c>
      <c r="B36" s="4" t="s">
        <v>71</v>
      </c>
      <c r="D36" s="5" t="n">
        <v>61</v>
      </c>
    </row>
    <row r="37" spans="1:5">
      <c r="A37" s="4" t="s">
        <v>1171</v>
      </c>
      <c r="B37" s="4" t="s">
        <v>71</v>
      </c>
      <c r="D37" s="5" t="n">
        <v>159</v>
      </c>
    </row>
    <row r="38" spans="1:5">
      <c r="A38" s="4" t="s">
        <v>1173</v>
      </c>
      <c r="B38" s="4" t="s">
        <v>71</v>
      </c>
      <c r="D38" s="5" t="n">
        <v>692</v>
      </c>
    </row>
    <row r="39" spans="1:5">
      <c r="A39" s="3" t="s">
        <v>1186</v>
      </c>
    </row>
    <row r="40" spans="1:5">
      <c r="A40" s="4" t="s">
        <v>1162</v>
      </c>
      <c r="B40" s="4" t="s">
        <v>71</v>
      </c>
      <c r="D40" s="5" t="n">
        <v>69</v>
      </c>
    </row>
    <row r="41" spans="1:5">
      <c r="A41" s="4" t="s">
        <v>1164</v>
      </c>
      <c r="B41" s="4" t="s">
        <v>71</v>
      </c>
      <c r="D41" s="5" t="n">
        <v>68</v>
      </c>
    </row>
    <row r="42" spans="1:5">
      <c r="A42" s="4" t="s">
        <v>1166</v>
      </c>
      <c r="B42" s="4" t="s">
        <v>71</v>
      </c>
      <c r="D42" s="5" t="n">
        <v>73</v>
      </c>
    </row>
    <row r="43" spans="1:5">
      <c r="A43" s="4" t="s">
        <v>1168</v>
      </c>
      <c r="B43" s="4" t="s">
        <v>71</v>
      </c>
      <c r="D43" s="5" t="n">
        <v>67</v>
      </c>
    </row>
    <row r="44" spans="1:5">
      <c r="A44" s="4" t="s">
        <v>1170</v>
      </c>
      <c r="B44" s="4" t="s">
        <v>71</v>
      </c>
      <c r="D44" s="5" t="n">
        <v>56</v>
      </c>
    </row>
    <row r="45" spans="1:5">
      <c r="A45" s="4" t="s">
        <v>1172</v>
      </c>
      <c r="B45" s="4" t="s">
        <v>71</v>
      </c>
      <c r="D45" s="5" t="n">
        <v>772</v>
      </c>
    </row>
    <row r="46" spans="1:5">
      <c r="A46" s="4" t="s">
        <v>1174</v>
      </c>
      <c r="B46" s="4" t="s">
        <v>71</v>
      </c>
      <c r="D46" s="5" t="n">
        <v>1105</v>
      </c>
    </row>
    <row r="47" spans="1:5">
      <c r="A47" s="4" t="s">
        <v>46</v>
      </c>
    </row>
    <row r="48" spans="1:5">
      <c r="A48" s="3" t="s">
        <v>1183</v>
      </c>
    </row>
    <row r="49" spans="1:5">
      <c r="A49" s="4" t="s">
        <v>1138</v>
      </c>
      <c r="C49" s="5" t="n">
        <v>2</v>
      </c>
    </row>
    <row r="50" spans="1:5">
      <c r="A50" s="4" t="s">
        <v>1141</v>
      </c>
      <c r="C50" s="5" t="n">
        <v>2</v>
      </c>
    </row>
    <row r="51" spans="1:5">
      <c r="A51" s="4" t="s">
        <v>1144</v>
      </c>
      <c r="C51" s="5" t="n">
        <v>1</v>
      </c>
    </row>
    <row r="52" spans="1:5">
      <c r="A52" s="4" t="s">
        <v>1147</v>
      </c>
      <c r="C52" s="5" t="n">
        <v>1</v>
      </c>
    </row>
    <row r="53" spans="1:5">
      <c r="A53" s="4" t="s">
        <v>1150</v>
      </c>
      <c r="C53" s="5" t="n">
        <v>1</v>
      </c>
    </row>
    <row r="54" spans="1:5">
      <c r="A54" s="4" t="s">
        <v>1153</v>
      </c>
      <c r="C54" s="5" t="n">
        <v>26</v>
      </c>
    </row>
    <row r="55" spans="1:5">
      <c r="A55" s="4" t="s">
        <v>1156</v>
      </c>
      <c r="C55" s="5" t="n">
        <v>33</v>
      </c>
    </row>
    <row r="56" spans="1:5">
      <c r="A56" s="4" t="s">
        <v>1159</v>
      </c>
      <c r="C56" s="5" t="n">
        <v>-16</v>
      </c>
    </row>
    <row r="57" spans="1:5">
      <c r="A57" s="4" t="s">
        <v>1112</v>
      </c>
      <c r="C57" s="5" t="n">
        <v>17</v>
      </c>
    </row>
    <row r="58" spans="1:5">
      <c r="A58" s="3" t="s">
        <v>1184</v>
      </c>
    </row>
    <row r="59" spans="1:5">
      <c r="A59" s="4" t="s">
        <v>1139</v>
      </c>
      <c r="C59" s="5" t="n">
        <v>6</v>
      </c>
    </row>
    <row r="60" spans="1:5">
      <c r="A60" s="4" t="s">
        <v>1142</v>
      </c>
      <c r="C60" s="5" t="n">
        <v>6</v>
      </c>
    </row>
    <row r="61" spans="1:5">
      <c r="A61" s="4" t="s">
        <v>1145</v>
      </c>
      <c r="C61" s="5" t="n">
        <v>6</v>
      </c>
    </row>
    <row r="62" spans="1:5">
      <c r="A62" s="4" t="s">
        <v>1148</v>
      </c>
      <c r="C62" s="5" t="n">
        <v>6</v>
      </c>
    </row>
    <row r="63" spans="1:5">
      <c r="A63" s="4" t="s">
        <v>1151</v>
      </c>
      <c r="C63" s="5" t="n">
        <v>5</v>
      </c>
    </row>
    <row r="64" spans="1:5">
      <c r="A64" s="4" t="s">
        <v>1154</v>
      </c>
      <c r="C64" s="5" t="n">
        <v>46</v>
      </c>
    </row>
    <row r="65" spans="1:5">
      <c r="A65" s="4" t="s">
        <v>1157</v>
      </c>
      <c r="C65" s="5" t="n">
        <v>75</v>
      </c>
    </row>
    <row r="66" spans="1:5">
      <c r="A66" s="4" t="s">
        <v>1160</v>
      </c>
      <c r="C66" s="5" t="n">
        <v>-30</v>
      </c>
    </row>
    <row r="67" spans="1:5">
      <c r="A67" s="4" t="s">
        <v>1113</v>
      </c>
      <c r="C67" s="5" t="n">
        <v>45</v>
      </c>
    </row>
    <row r="68" spans="1:5">
      <c r="A68" s="4" t="s">
        <v>1140</v>
      </c>
      <c r="C68" s="5" t="n">
        <v>8</v>
      </c>
      <c r="D68" s="5" t="n">
        <v>8</v>
      </c>
      <c r="E68" s="4" t="s">
        <v>102</v>
      </c>
    </row>
    <row r="69" spans="1:5">
      <c r="A69" s="4" t="s">
        <v>1143</v>
      </c>
      <c r="C69" s="5" t="n">
        <v>8</v>
      </c>
      <c r="D69" s="5" t="n">
        <v>6</v>
      </c>
      <c r="E69" s="4" t="s">
        <v>102</v>
      </c>
    </row>
    <row r="70" spans="1:5">
      <c r="A70" s="4" t="s">
        <v>1146</v>
      </c>
      <c r="C70" s="5" t="n">
        <v>7</v>
      </c>
      <c r="D70" s="5" t="n">
        <v>7</v>
      </c>
      <c r="E70" s="4" t="s">
        <v>102</v>
      </c>
    </row>
    <row r="71" spans="1:5">
      <c r="A71" s="4" t="s">
        <v>1149</v>
      </c>
      <c r="C71" s="5" t="n">
        <v>7</v>
      </c>
      <c r="D71" s="5" t="n">
        <v>5</v>
      </c>
      <c r="E71" s="4" t="s">
        <v>102</v>
      </c>
    </row>
    <row r="72" spans="1:5">
      <c r="A72" s="4" t="s">
        <v>1152</v>
      </c>
      <c r="C72" s="5" t="n">
        <v>6</v>
      </c>
      <c r="D72" s="5" t="n">
        <v>5</v>
      </c>
      <c r="E72" s="4" t="s">
        <v>102</v>
      </c>
    </row>
    <row r="73" spans="1:5">
      <c r="A73" s="4" t="s">
        <v>1155</v>
      </c>
      <c r="C73" s="5" t="n">
        <v>72</v>
      </c>
      <c r="D73" s="5" t="n">
        <v>75</v>
      </c>
      <c r="E73" s="4" t="s">
        <v>102</v>
      </c>
    </row>
    <row r="74" spans="1:5">
      <c r="A74" s="4" t="s">
        <v>1158</v>
      </c>
      <c r="C74" s="5" t="n">
        <v>108</v>
      </c>
      <c r="D74" s="5" t="n">
        <v>106</v>
      </c>
      <c r="E74" s="4" t="s">
        <v>102</v>
      </c>
    </row>
    <row r="75" spans="1:5">
      <c r="A75" s="4" t="s">
        <v>1161</v>
      </c>
      <c r="C75" s="5" t="n">
        <v>-46</v>
      </c>
    </row>
    <row r="76" spans="1:5">
      <c r="A76" s="4" t="s">
        <v>1114</v>
      </c>
      <c r="C76" s="6" t="n">
        <v>62</v>
      </c>
    </row>
    <row r="77" spans="1:5">
      <c r="A77" s="3" t="s">
        <v>1185</v>
      </c>
    </row>
    <row r="78" spans="1:5">
      <c r="A78" s="4" t="s">
        <v>1137</v>
      </c>
      <c r="B78" s="4" t="s">
        <v>102</v>
      </c>
      <c r="D78" s="5" t="n">
        <v>2</v>
      </c>
    </row>
    <row r="79" spans="1:5">
      <c r="A79" s="4" t="s">
        <v>1163</v>
      </c>
      <c r="B79" s="4" t="s">
        <v>102</v>
      </c>
      <c r="D79" s="5" t="n">
        <v>2</v>
      </c>
    </row>
    <row r="80" spans="1:5">
      <c r="A80" s="4" t="s">
        <v>1165</v>
      </c>
      <c r="B80" s="4" t="s">
        <v>102</v>
      </c>
      <c r="D80" s="5" t="n">
        <v>2</v>
      </c>
    </row>
    <row r="81" spans="1:5">
      <c r="A81" s="4" t="s">
        <v>1167</v>
      </c>
      <c r="B81" s="4" t="s">
        <v>102</v>
      </c>
      <c r="D81" s="5" t="n">
        <v>1</v>
      </c>
    </row>
    <row r="82" spans="1:5">
      <c r="A82" s="4" t="s">
        <v>1169</v>
      </c>
      <c r="B82" s="4" t="s">
        <v>102</v>
      </c>
      <c r="D82" s="5" t="n">
        <v>1</v>
      </c>
    </row>
    <row r="83" spans="1:5">
      <c r="A83" s="4" t="s">
        <v>1171</v>
      </c>
      <c r="B83" s="4" t="s">
        <v>102</v>
      </c>
      <c r="D83" s="5" t="n">
        <v>28</v>
      </c>
    </row>
    <row r="84" spans="1:5">
      <c r="A84" s="4" t="s">
        <v>1173</v>
      </c>
      <c r="B84" s="4" t="s">
        <v>102</v>
      </c>
      <c r="D84" s="5" t="n">
        <v>36</v>
      </c>
    </row>
    <row r="85" spans="1:5">
      <c r="A85" s="3" t="s">
        <v>1186</v>
      </c>
    </row>
    <row r="86" spans="1:5">
      <c r="A86" s="4" t="s">
        <v>1162</v>
      </c>
      <c r="B86" s="4" t="s">
        <v>102</v>
      </c>
      <c r="D86" s="5" t="n">
        <v>6</v>
      </c>
    </row>
    <row r="87" spans="1:5">
      <c r="A87" s="4" t="s">
        <v>1164</v>
      </c>
      <c r="B87" s="4" t="s">
        <v>102</v>
      </c>
      <c r="D87" s="5" t="n">
        <v>4</v>
      </c>
    </row>
    <row r="88" spans="1:5">
      <c r="A88" s="4" t="s">
        <v>1166</v>
      </c>
      <c r="B88" s="4" t="s">
        <v>102</v>
      </c>
      <c r="D88" s="5" t="n">
        <v>5</v>
      </c>
    </row>
    <row r="89" spans="1:5">
      <c r="A89" s="4" t="s">
        <v>1168</v>
      </c>
      <c r="B89" s="4" t="s">
        <v>102</v>
      </c>
      <c r="D89" s="5" t="n">
        <v>4</v>
      </c>
    </row>
    <row r="90" spans="1:5">
      <c r="A90" s="4" t="s">
        <v>1170</v>
      </c>
      <c r="B90" s="4" t="s">
        <v>102</v>
      </c>
      <c r="D90" s="5" t="n">
        <v>4</v>
      </c>
    </row>
    <row r="91" spans="1:5">
      <c r="A91" s="4" t="s">
        <v>1172</v>
      </c>
      <c r="B91" s="4" t="s">
        <v>102</v>
      </c>
      <c r="D91" s="5" t="n">
        <v>47</v>
      </c>
    </row>
    <row r="92" spans="1:5">
      <c r="A92" s="4" t="s">
        <v>1174</v>
      </c>
      <c r="B92" s="4" t="s">
        <v>102</v>
      </c>
      <c r="D92" s="6" t="n">
        <v>70</v>
      </c>
    </row>
    <row r="93" spans="1:5"/>
    <row r="94" spans="1:5">
      <c r="A94" s="4" t="s">
        <v>71</v>
      </c>
      <c r="B94" s="4" t="s">
        <v>1175</v>
      </c>
    </row>
    <row r="95" spans="1:5">
      <c r="A95" s="4" t="s">
        <v>102</v>
      </c>
      <c r="B95" s="4" t="s">
        <v>1214</v>
      </c>
    </row>
  </sheetData>
  <mergeCells count="5">
    <mergeCell ref="A1:B1"/>
    <mergeCell ref="D1:E1"/>
    <mergeCell ref="A93:D93"/>
    <mergeCell ref="B94:D94"/>
    <mergeCell ref="B95:D9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215</v>
      </c>
      <c r="C1" s="2" t="s">
        <v>1</v>
      </c>
    </row>
    <row r="2" spans="1:4">
      <c r="C2" s="2" t="s">
        <v>2</v>
      </c>
      <c r="D2" s="2" t="s">
        <v>50</v>
      </c>
    </row>
    <row r="3" spans="1:4">
      <c r="A3" s="3" t="s">
        <v>1216</v>
      </c>
    </row>
    <row r="4" spans="1:4">
      <c r="A4" s="4" t="s">
        <v>56</v>
      </c>
      <c r="C4" s="6" t="n">
        <v>115</v>
      </c>
      <c r="D4" s="6" t="n">
        <v>171</v>
      </c>
    </row>
    <row r="5" spans="1:4">
      <c r="A5" s="4" t="s">
        <v>1217</v>
      </c>
      <c r="C5" s="5" t="n">
        <v>2766</v>
      </c>
      <c r="D5" s="5" t="n">
        <v>2896</v>
      </c>
    </row>
    <row r="6" spans="1:4">
      <c r="A6" s="4" t="s">
        <v>873</v>
      </c>
      <c r="C6" s="5" t="n">
        <v>2881</v>
      </c>
      <c r="D6" s="5" t="n">
        <v>3067</v>
      </c>
    </row>
    <row r="7" spans="1:4">
      <c r="A7" s="4" t="s">
        <v>1218</v>
      </c>
      <c r="C7" s="5" t="n">
        <v>1400</v>
      </c>
      <c r="D7" s="5" t="n">
        <v>1300</v>
      </c>
    </row>
    <row r="8" spans="1:4">
      <c r="A8" s="4" t="s">
        <v>875</v>
      </c>
    </row>
    <row r="9" spans="1:4">
      <c r="A9" s="3" t="s">
        <v>1216</v>
      </c>
    </row>
    <row r="10" spans="1:4">
      <c r="A10" s="4" t="s">
        <v>873</v>
      </c>
      <c r="B10" s="4" t="s">
        <v>71</v>
      </c>
      <c r="C10" s="6" t="n">
        <v>223</v>
      </c>
      <c r="D10" s="5" t="n">
        <v>196</v>
      </c>
    </row>
    <row r="11" spans="1:4">
      <c r="A11" s="4" t="s">
        <v>1219</v>
      </c>
      <c r="B11" s="4" t="s">
        <v>71</v>
      </c>
      <c r="C11" s="4" t="s">
        <v>1068</v>
      </c>
    </row>
    <row r="12" spans="1:4">
      <c r="A12" s="4" t="s">
        <v>1220</v>
      </c>
    </row>
    <row r="13" spans="1:4">
      <c r="A13" s="3" t="s">
        <v>1216</v>
      </c>
    </row>
    <row r="14" spans="1:4">
      <c r="A14" s="4" t="s">
        <v>873</v>
      </c>
      <c r="B14" s="4" t="s">
        <v>102</v>
      </c>
      <c r="C14" s="6" t="n">
        <v>667</v>
      </c>
      <c r="D14" s="5" t="n">
        <v>773</v>
      </c>
    </row>
    <row r="15" spans="1:4">
      <c r="A15" s="4" t="s">
        <v>1219</v>
      </c>
      <c r="B15" s="4" t="s">
        <v>102</v>
      </c>
      <c r="C15" s="4" t="s">
        <v>1221</v>
      </c>
    </row>
    <row r="16" spans="1:4">
      <c r="A16" s="4" t="s">
        <v>1222</v>
      </c>
    </row>
    <row r="17" spans="1:4">
      <c r="A17" s="3" t="s">
        <v>1216</v>
      </c>
    </row>
    <row r="18" spans="1:4">
      <c r="A18" s="4" t="s">
        <v>873</v>
      </c>
      <c r="C18" s="6" t="n">
        <v>391</v>
      </c>
      <c r="D18" s="5" t="n">
        <v>358</v>
      </c>
    </row>
    <row r="19" spans="1:4">
      <c r="A19" s="4" t="s">
        <v>1219</v>
      </c>
      <c r="C19" s="4" t="s">
        <v>1068</v>
      </c>
    </row>
    <row r="20" spans="1:4">
      <c r="A20" s="4" t="s">
        <v>1223</v>
      </c>
    </row>
    <row r="21" spans="1:4">
      <c r="A21" s="3" t="s">
        <v>1216</v>
      </c>
    </row>
    <row r="22" spans="1:4">
      <c r="A22" s="4" t="s">
        <v>873</v>
      </c>
      <c r="C22" s="6" t="n">
        <v>110</v>
      </c>
      <c r="D22" s="5" t="n">
        <v>103</v>
      </c>
    </row>
    <row r="23" spans="1:4">
      <c r="A23" s="4" t="s">
        <v>1219</v>
      </c>
      <c r="C23" s="4" t="s">
        <v>1224</v>
      </c>
    </row>
    <row r="24" spans="1:4">
      <c r="A24" s="4" t="s">
        <v>1225</v>
      </c>
    </row>
    <row r="25" spans="1:4">
      <c r="A25" s="3" t="s">
        <v>1216</v>
      </c>
    </row>
    <row r="26" spans="1:4">
      <c r="A26" s="4" t="s">
        <v>873</v>
      </c>
      <c r="C26" s="6" t="n">
        <v>445</v>
      </c>
      <c r="D26" s="5" t="n">
        <v>375</v>
      </c>
    </row>
    <row r="27" spans="1:4">
      <c r="A27" s="4" t="s">
        <v>1219</v>
      </c>
      <c r="C27" s="4" t="s">
        <v>1068</v>
      </c>
    </row>
    <row r="28" spans="1:4">
      <c r="A28" s="4" t="s">
        <v>1226</v>
      </c>
    </row>
    <row r="29" spans="1:4">
      <c r="A29" s="3" t="s">
        <v>1216</v>
      </c>
    </row>
    <row r="30" spans="1:4">
      <c r="A30" s="4" t="s">
        <v>873</v>
      </c>
      <c r="C30" s="6" t="n">
        <v>78</v>
      </c>
      <c r="D30" s="5" t="n">
        <v>120</v>
      </c>
    </row>
    <row r="31" spans="1:4">
      <c r="A31" s="4" t="s">
        <v>1219</v>
      </c>
      <c r="C31" s="4" t="s">
        <v>1227</v>
      </c>
    </row>
    <row r="32" spans="1:4">
      <c r="A32" s="4" t="s">
        <v>1228</v>
      </c>
    </row>
    <row r="33" spans="1:4">
      <c r="A33" s="3" t="s">
        <v>1216</v>
      </c>
    </row>
    <row r="34" spans="1:4">
      <c r="A34" s="4" t="s">
        <v>873</v>
      </c>
      <c r="C34" s="6" t="n">
        <v>58</v>
      </c>
      <c r="D34" s="5" t="n">
        <v>134</v>
      </c>
    </row>
    <row r="35" spans="1:4">
      <c r="A35" s="4" t="s">
        <v>1219</v>
      </c>
      <c r="C35" s="4" t="s">
        <v>1229</v>
      </c>
    </row>
    <row r="36" spans="1:4">
      <c r="A36" s="4" t="s">
        <v>1230</v>
      </c>
    </row>
    <row r="37" spans="1:4">
      <c r="A37" s="3" t="s">
        <v>1216</v>
      </c>
    </row>
    <row r="38" spans="1:4">
      <c r="A38" s="4" t="s">
        <v>873</v>
      </c>
      <c r="C38" s="6" t="n">
        <v>134</v>
      </c>
      <c r="D38" s="5" t="n">
        <v>141</v>
      </c>
    </row>
    <row r="39" spans="1:4">
      <c r="A39" s="4" t="s">
        <v>1219</v>
      </c>
      <c r="C39" s="4" t="s">
        <v>1231</v>
      </c>
    </row>
    <row r="40" spans="1:4">
      <c r="A40" s="4" t="s">
        <v>1232</v>
      </c>
    </row>
    <row r="41" spans="1:4">
      <c r="A41" s="3" t="s">
        <v>1216</v>
      </c>
    </row>
    <row r="42" spans="1:4">
      <c r="A42" s="4" t="s">
        <v>873</v>
      </c>
      <c r="C42" s="6" t="n">
        <v>60</v>
      </c>
      <c r="D42" s="5" t="n">
        <v>79</v>
      </c>
    </row>
    <row r="43" spans="1:4">
      <c r="A43" s="4" t="s">
        <v>1219</v>
      </c>
      <c r="C43" s="4" t="s">
        <v>1233</v>
      </c>
    </row>
    <row r="44" spans="1:4">
      <c r="A44" s="4" t="s">
        <v>1234</v>
      </c>
    </row>
    <row r="45" spans="1:4">
      <c r="A45" s="3" t="s">
        <v>1216</v>
      </c>
    </row>
    <row r="46" spans="1:4">
      <c r="A46" s="4" t="s">
        <v>873</v>
      </c>
      <c r="C46" s="6" t="n">
        <v>715</v>
      </c>
      <c r="D46" s="6" t="n">
        <v>788</v>
      </c>
    </row>
    <row r="47" spans="1:4">
      <c r="A47" s="4" t="s">
        <v>1219</v>
      </c>
      <c r="C47" s="4" t="s">
        <v>1068</v>
      </c>
    </row>
    <row r="48" spans="1:4"/>
    <row r="49" spans="1:4">
      <c r="A49" s="4" t="s">
        <v>71</v>
      </c>
      <c r="B49" s="4" t="s">
        <v>881</v>
      </c>
    </row>
    <row r="50" spans="1:4">
      <c r="A50" s="4" t="s">
        <v>102</v>
      </c>
      <c r="B50" s="4" t="s">
        <v>1235</v>
      </c>
    </row>
  </sheetData>
  <mergeCells count="4">
    <mergeCell ref="A1:B2"/>
    <mergeCell ref="A48:C48"/>
    <mergeCell ref="B49:C49"/>
    <mergeCell ref="B50:C5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80"/>
    <col customWidth="1" max="3" min="3" width="17"/>
    <col customWidth="1" max="4" min="4" width="14"/>
    <col customWidth="1" max="5" min="5" width="14"/>
  </cols>
  <sheetData>
    <row r="1" spans="1:5">
      <c r="A1" s="1" t="s">
        <v>1236</v>
      </c>
      <c r="C1" s="2" t="s">
        <v>1</v>
      </c>
    </row>
    <row r="2" spans="1:5">
      <c r="C2" s="2" t="s">
        <v>2</v>
      </c>
      <c r="D2" s="2" t="s">
        <v>50</v>
      </c>
      <c r="E2" s="2" t="s">
        <v>116</v>
      </c>
    </row>
    <row r="3" spans="1:5">
      <c r="A3" s="3" t="s">
        <v>1237</v>
      </c>
    </row>
    <row r="4" spans="1:5">
      <c r="A4" s="4" t="s">
        <v>861</v>
      </c>
      <c r="C4" s="4" t="s">
        <v>862</v>
      </c>
      <c r="D4" s="4" t="s">
        <v>862</v>
      </c>
      <c r="E4" s="4" t="s">
        <v>863</v>
      </c>
    </row>
    <row r="5" spans="1:5">
      <c r="A5" s="4" t="s">
        <v>73</v>
      </c>
      <c r="C5" s="6" t="n">
        <v>211</v>
      </c>
      <c r="D5" s="6" t="n">
        <v>160</v>
      </c>
    </row>
    <row r="6" spans="1:5">
      <c r="A6" s="4" t="s">
        <v>1238</v>
      </c>
      <c r="C6" s="5" t="n">
        <v>7100</v>
      </c>
      <c r="D6" s="5" t="n">
        <v>7346</v>
      </c>
    </row>
    <row r="7" spans="1:5">
      <c r="A7" s="4" t="s">
        <v>874</v>
      </c>
      <c r="C7" s="5" t="n">
        <v>7311</v>
      </c>
      <c r="D7" s="5" t="n">
        <v>7506</v>
      </c>
    </row>
    <row r="8" spans="1:5">
      <c r="A8" s="4" t="s">
        <v>875</v>
      </c>
    </row>
    <row r="9" spans="1:5">
      <c r="A9" s="3" t="s">
        <v>1237</v>
      </c>
    </row>
    <row r="10" spans="1:5">
      <c r="A10" s="4" t="s">
        <v>874</v>
      </c>
      <c r="B10" s="4" t="s">
        <v>71</v>
      </c>
      <c r="C10" s="6" t="n">
        <v>3611</v>
      </c>
      <c r="D10" s="5" t="n">
        <v>3923</v>
      </c>
    </row>
    <row r="11" spans="1:5">
      <c r="A11" s="4" t="s">
        <v>1239</v>
      </c>
      <c r="B11" s="4" t="s">
        <v>71</v>
      </c>
      <c r="C11" s="4" t="s">
        <v>1068</v>
      </c>
    </row>
    <row r="12" spans="1:5">
      <c r="A12" s="4" t="s">
        <v>1240</v>
      </c>
    </row>
    <row r="13" spans="1:5">
      <c r="A13" s="3" t="s">
        <v>1237</v>
      </c>
    </row>
    <row r="14" spans="1:5">
      <c r="A14" s="4" t="s">
        <v>874</v>
      </c>
      <c r="B14" s="4" t="s">
        <v>102</v>
      </c>
      <c r="C14" s="6" t="n">
        <v>2370</v>
      </c>
      <c r="D14" s="5" t="n">
        <v>2426</v>
      </c>
    </row>
    <row r="15" spans="1:5">
      <c r="A15" s="4" t="s">
        <v>1239</v>
      </c>
      <c r="B15" s="4" t="s">
        <v>102</v>
      </c>
      <c r="C15" s="4" t="s">
        <v>1241</v>
      </c>
    </row>
    <row r="16" spans="1:5">
      <c r="A16" s="4" t="s">
        <v>1225</v>
      </c>
    </row>
    <row r="17" spans="1:5">
      <c r="A17" s="3" t="s">
        <v>1237</v>
      </c>
    </row>
    <row r="18" spans="1:5">
      <c r="A18" s="4" t="s">
        <v>874</v>
      </c>
      <c r="C18" s="6" t="n">
        <v>241</v>
      </c>
      <c r="D18" s="5" t="n">
        <v>163</v>
      </c>
    </row>
    <row r="19" spans="1:5">
      <c r="A19" s="4" t="s">
        <v>1239</v>
      </c>
      <c r="C19" s="4" t="s">
        <v>1242</v>
      </c>
    </row>
    <row r="20" spans="1:5">
      <c r="A20" s="4" t="s">
        <v>1243</v>
      </c>
    </row>
    <row r="21" spans="1:5">
      <c r="A21" s="3" t="s">
        <v>1237</v>
      </c>
    </row>
    <row r="22" spans="1:5">
      <c r="A22" s="4" t="s">
        <v>874</v>
      </c>
      <c r="C22" s="6" t="n">
        <v>304</v>
      </c>
      <c r="D22" s="5" t="n">
        <v>329</v>
      </c>
    </row>
    <row r="23" spans="1:5">
      <c r="A23" s="4" t="s">
        <v>1239</v>
      </c>
      <c r="C23" s="4" t="s">
        <v>1244</v>
      </c>
    </row>
    <row r="24" spans="1:5">
      <c r="A24" s="4" t="s">
        <v>1245</v>
      </c>
    </row>
    <row r="25" spans="1:5">
      <c r="A25" s="3" t="s">
        <v>1237</v>
      </c>
    </row>
    <row r="26" spans="1:5">
      <c r="A26" s="4" t="s">
        <v>874</v>
      </c>
      <c r="C26" s="6" t="n">
        <v>72</v>
      </c>
      <c r="D26" s="5" t="n">
        <v>88</v>
      </c>
    </row>
    <row r="27" spans="1:5">
      <c r="A27" s="4" t="s">
        <v>1239</v>
      </c>
      <c r="C27" s="4" t="s">
        <v>1246</v>
      </c>
    </row>
    <row r="28" spans="1:5">
      <c r="A28" s="4" t="s">
        <v>1247</v>
      </c>
    </row>
    <row r="29" spans="1:5">
      <c r="A29" s="3" t="s">
        <v>1237</v>
      </c>
    </row>
    <row r="30" spans="1:5">
      <c r="A30" s="4" t="s">
        <v>874</v>
      </c>
      <c r="C30" s="6" t="n">
        <v>713</v>
      </c>
      <c r="D30" s="6" t="n">
        <v>577</v>
      </c>
    </row>
    <row r="31" spans="1:5">
      <c r="A31" s="4" t="s">
        <v>1239</v>
      </c>
      <c r="C31" s="4" t="s">
        <v>1068</v>
      </c>
    </row>
    <row r="32" spans="1:5">
      <c r="A32" s="4" t="s">
        <v>864</v>
      </c>
    </row>
    <row r="33" spans="1:5">
      <c r="A33" s="3" t="s">
        <v>1237</v>
      </c>
    </row>
    <row r="34" spans="1:5">
      <c r="A34" s="4" t="s">
        <v>861</v>
      </c>
      <c r="C34" s="4" t="s">
        <v>862</v>
      </c>
      <c r="D34" s="4" t="s">
        <v>862</v>
      </c>
    </row>
    <row r="35" spans="1:5">
      <c r="A35" s="4" t="s">
        <v>879</v>
      </c>
    </row>
    <row r="36" spans="1:5">
      <c r="A36" s="3" t="s">
        <v>1237</v>
      </c>
    </row>
    <row r="37" spans="1:5">
      <c r="A37" s="4" t="s">
        <v>874</v>
      </c>
      <c r="B37" s="4" t="s">
        <v>878</v>
      </c>
      <c r="C37" s="6" t="n">
        <v>5950</v>
      </c>
    </row>
    <row r="38" spans="1:5"/>
    <row r="39" spans="1:5">
      <c r="A39" s="4" t="s">
        <v>71</v>
      </c>
      <c r="B39" s="4" t="s">
        <v>882</v>
      </c>
    </row>
    <row r="40" spans="1:5">
      <c r="A40" s="4" t="s">
        <v>102</v>
      </c>
      <c r="B40" s="4" t="s">
        <v>1248</v>
      </c>
    </row>
    <row r="41" spans="1:5">
      <c r="A41" s="4" t="s">
        <v>878</v>
      </c>
      <c r="B41" s="4" t="s">
        <v>884</v>
      </c>
    </row>
  </sheetData>
  <mergeCells count="6">
    <mergeCell ref="A1:B2"/>
    <mergeCell ref="C1:E1"/>
    <mergeCell ref="A38:D38"/>
    <mergeCell ref="B39:D39"/>
    <mergeCell ref="B40:D40"/>
    <mergeCell ref="B41:D4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249</v>
      </c>
      <c r="C1" s="2" t="s">
        <v>1</v>
      </c>
    </row>
    <row r="2" spans="1:4">
      <c r="C2" s="2" t="s">
        <v>2</v>
      </c>
      <c r="D2" s="2" t="s">
        <v>50</v>
      </c>
    </row>
    <row r="3" spans="1:4">
      <c r="A3" s="3" t="s">
        <v>1216</v>
      </c>
    </row>
    <row r="4" spans="1:4">
      <c r="A4" s="4" t="s">
        <v>56</v>
      </c>
      <c r="C4" s="6" t="n">
        <v>115</v>
      </c>
      <c r="D4" s="6" t="n">
        <v>171</v>
      </c>
    </row>
    <row r="5" spans="1:4">
      <c r="A5" s="4" t="s">
        <v>1217</v>
      </c>
      <c r="C5" s="5" t="n">
        <v>2766</v>
      </c>
      <c r="D5" s="5" t="n">
        <v>2896</v>
      </c>
    </row>
    <row r="6" spans="1:4">
      <c r="A6" s="4" t="s">
        <v>873</v>
      </c>
      <c r="C6" s="5" t="n">
        <v>2881</v>
      </c>
      <c r="D6" s="5" t="n">
        <v>3067</v>
      </c>
    </row>
    <row r="7" spans="1:4">
      <c r="A7" s="4" t="s">
        <v>1218</v>
      </c>
      <c r="C7" s="5" t="n">
        <v>1400</v>
      </c>
      <c r="D7" s="5" t="n">
        <v>1300</v>
      </c>
    </row>
    <row r="8" spans="1:4">
      <c r="A8" s="4" t="s">
        <v>875</v>
      </c>
    </row>
    <row r="9" spans="1:4">
      <c r="A9" s="3" t="s">
        <v>1216</v>
      </c>
    </row>
    <row r="10" spans="1:4">
      <c r="A10" s="4" t="s">
        <v>873</v>
      </c>
      <c r="B10" s="4" t="s">
        <v>71</v>
      </c>
      <c r="C10" s="6" t="n">
        <v>223</v>
      </c>
      <c r="D10" s="5" t="n">
        <v>196</v>
      </c>
    </row>
    <row r="11" spans="1:4">
      <c r="A11" s="4" t="s">
        <v>1219</v>
      </c>
      <c r="B11" s="4" t="s">
        <v>71</v>
      </c>
      <c r="C11" s="4" t="s">
        <v>1068</v>
      </c>
    </row>
    <row r="12" spans="1:4">
      <c r="A12" s="4" t="s">
        <v>1220</v>
      </c>
    </row>
    <row r="13" spans="1:4">
      <c r="A13" s="3" t="s">
        <v>1216</v>
      </c>
    </row>
    <row r="14" spans="1:4">
      <c r="A14" s="4" t="s">
        <v>873</v>
      </c>
      <c r="B14" s="4" t="s">
        <v>102</v>
      </c>
      <c r="C14" s="6" t="n">
        <v>667</v>
      </c>
      <c r="D14" s="5" t="n">
        <v>773</v>
      </c>
    </row>
    <row r="15" spans="1:4">
      <c r="A15" s="4" t="s">
        <v>1219</v>
      </c>
      <c r="B15" s="4" t="s">
        <v>102</v>
      </c>
      <c r="C15" s="4" t="s">
        <v>1221</v>
      </c>
    </row>
    <row r="16" spans="1:4">
      <c r="A16" s="4" t="s">
        <v>1232</v>
      </c>
    </row>
    <row r="17" spans="1:4">
      <c r="A17" s="3" t="s">
        <v>1216</v>
      </c>
    </row>
    <row r="18" spans="1:4">
      <c r="A18" s="4" t="s">
        <v>873</v>
      </c>
      <c r="C18" s="6" t="n">
        <v>60</v>
      </c>
      <c r="D18" s="5" t="n">
        <v>79</v>
      </c>
    </row>
    <row r="19" spans="1:4">
      <c r="A19" s="4" t="s">
        <v>1219</v>
      </c>
      <c r="C19" s="4" t="s">
        <v>1233</v>
      </c>
    </row>
    <row r="20" spans="1:4">
      <c r="A20" s="4" t="s">
        <v>1223</v>
      </c>
    </row>
    <row r="21" spans="1:4">
      <c r="A21" s="3" t="s">
        <v>1216</v>
      </c>
    </row>
    <row r="22" spans="1:4">
      <c r="A22" s="4" t="s">
        <v>873</v>
      </c>
      <c r="C22" s="6" t="n">
        <v>110</v>
      </c>
      <c r="D22" s="5" t="n">
        <v>103</v>
      </c>
    </row>
    <row r="23" spans="1:4">
      <c r="A23" s="4" t="s">
        <v>1219</v>
      </c>
      <c r="C23" s="4" t="s">
        <v>1224</v>
      </c>
    </row>
    <row r="24" spans="1:4">
      <c r="A24" s="4" t="s">
        <v>1226</v>
      </c>
    </row>
    <row r="25" spans="1:4">
      <c r="A25" s="3" t="s">
        <v>1216</v>
      </c>
    </row>
    <row r="26" spans="1:4">
      <c r="A26" s="4" t="s">
        <v>873</v>
      </c>
      <c r="C26" s="6" t="n">
        <v>78</v>
      </c>
      <c r="D26" s="5" t="n">
        <v>120</v>
      </c>
    </row>
    <row r="27" spans="1:4">
      <c r="A27" s="4" t="s">
        <v>1219</v>
      </c>
      <c r="C27" s="4" t="s">
        <v>1227</v>
      </c>
    </row>
    <row r="28" spans="1:4">
      <c r="A28" s="4" t="s">
        <v>1225</v>
      </c>
    </row>
    <row r="29" spans="1:4">
      <c r="A29" s="3" t="s">
        <v>1216</v>
      </c>
    </row>
    <row r="30" spans="1:4">
      <c r="A30" s="4" t="s">
        <v>873</v>
      </c>
      <c r="C30" s="6" t="n">
        <v>445</v>
      </c>
      <c r="D30" s="5" t="n">
        <v>375</v>
      </c>
    </row>
    <row r="31" spans="1:4">
      <c r="A31" s="4" t="s">
        <v>1219</v>
      </c>
      <c r="C31" s="4" t="s">
        <v>1068</v>
      </c>
    </row>
    <row r="32" spans="1:4">
      <c r="A32" s="4" t="s">
        <v>34</v>
      </c>
    </row>
    <row r="33" spans="1:4">
      <c r="A33" s="3" t="s">
        <v>1216</v>
      </c>
    </row>
    <row r="34" spans="1:4">
      <c r="A34" s="4" t="s">
        <v>56</v>
      </c>
      <c r="C34" s="6" t="n">
        <v>63</v>
      </c>
      <c r="D34" s="5" t="n">
        <v>36</v>
      </c>
    </row>
    <row r="35" spans="1:4">
      <c r="A35" s="4" t="s">
        <v>1217</v>
      </c>
      <c r="C35" s="5" t="n">
        <v>1060</v>
      </c>
      <c r="D35" s="5" t="n">
        <v>1076</v>
      </c>
    </row>
    <row r="36" spans="1:4">
      <c r="A36" s="4" t="s">
        <v>873</v>
      </c>
      <c r="C36" s="5" t="n">
        <v>1123</v>
      </c>
      <c r="D36" s="5" t="n">
        <v>1112</v>
      </c>
    </row>
    <row r="37" spans="1:4">
      <c r="A37" s="4" t="s">
        <v>1218</v>
      </c>
      <c r="C37" s="5" t="n">
        <v>609</v>
      </c>
      <c r="D37" s="5" t="n">
        <v>636</v>
      </c>
    </row>
    <row r="38" spans="1:4">
      <c r="A38" s="4" t="s">
        <v>1250</v>
      </c>
    </row>
    <row r="39" spans="1:4">
      <c r="A39" s="3" t="s">
        <v>1216</v>
      </c>
    </row>
    <row r="40" spans="1:4">
      <c r="A40" s="4" t="s">
        <v>873</v>
      </c>
      <c r="B40" s="4" t="s">
        <v>878</v>
      </c>
      <c r="C40" s="6" t="n">
        <v>422</v>
      </c>
      <c r="D40" s="5" t="n">
        <v>448</v>
      </c>
    </row>
    <row r="41" spans="1:4">
      <c r="A41" s="4" t="s">
        <v>1219</v>
      </c>
      <c r="B41" s="4" t="s">
        <v>878</v>
      </c>
      <c r="C41" s="4" t="s">
        <v>1251</v>
      </c>
    </row>
    <row r="42" spans="1:4">
      <c r="A42" s="4" t="s">
        <v>1252</v>
      </c>
    </row>
    <row r="43" spans="1:4">
      <c r="A43" s="3" t="s">
        <v>1216</v>
      </c>
    </row>
    <row r="44" spans="1:4">
      <c r="A44" s="4" t="s">
        <v>873</v>
      </c>
      <c r="B44" s="4" t="s">
        <v>880</v>
      </c>
      <c r="C44" s="6" t="n">
        <v>125</v>
      </c>
      <c r="D44" s="5" t="n">
        <v>136</v>
      </c>
    </row>
    <row r="45" spans="1:4">
      <c r="A45" s="4" t="s">
        <v>1219</v>
      </c>
      <c r="B45" s="4" t="s">
        <v>880</v>
      </c>
      <c r="C45" s="4" t="s">
        <v>1068</v>
      </c>
    </row>
    <row r="46" spans="1:4">
      <c r="A46" s="4" t="s">
        <v>1253</v>
      </c>
    </row>
    <row r="47" spans="1:4">
      <c r="A47" s="3" t="s">
        <v>1216</v>
      </c>
    </row>
    <row r="48" spans="1:4">
      <c r="A48" s="4" t="s">
        <v>873</v>
      </c>
      <c r="C48" s="6" t="n">
        <v>60</v>
      </c>
      <c r="D48" s="5" t="n">
        <v>79</v>
      </c>
    </row>
    <row r="49" spans="1:4">
      <c r="A49" s="4" t="s">
        <v>1219</v>
      </c>
      <c r="C49" s="4" t="s">
        <v>1254</v>
      </c>
    </row>
    <row r="50" spans="1:4">
      <c r="A50" s="4" t="s">
        <v>1255</v>
      </c>
    </row>
    <row r="51" spans="1:4">
      <c r="A51" s="3" t="s">
        <v>1216</v>
      </c>
    </row>
    <row r="52" spans="1:4">
      <c r="A52" s="4" t="s">
        <v>873</v>
      </c>
      <c r="C52" s="6" t="n">
        <v>106</v>
      </c>
      <c r="D52" s="5" t="n">
        <v>62</v>
      </c>
    </row>
    <row r="53" spans="1:4">
      <c r="A53" s="4" t="s">
        <v>1219</v>
      </c>
      <c r="C53" s="4" t="s">
        <v>1256</v>
      </c>
    </row>
    <row r="54" spans="1:4">
      <c r="A54" s="4" t="s">
        <v>1257</v>
      </c>
    </row>
    <row r="55" spans="1:4">
      <c r="A55" s="3" t="s">
        <v>1216</v>
      </c>
    </row>
    <row r="56" spans="1:4">
      <c r="A56" s="4" t="s">
        <v>873</v>
      </c>
      <c r="C56" s="6" t="n">
        <v>62</v>
      </c>
      <c r="D56" s="5" t="n">
        <v>96</v>
      </c>
    </row>
    <row r="57" spans="1:4">
      <c r="A57" s="4" t="s">
        <v>1219</v>
      </c>
      <c r="C57" s="4" t="s">
        <v>947</v>
      </c>
    </row>
    <row r="58" spans="1:4">
      <c r="A58" s="4" t="s">
        <v>1258</v>
      </c>
    </row>
    <row r="59" spans="1:4">
      <c r="A59" s="3" t="s">
        <v>1216</v>
      </c>
    </row>
    <row r="60" spans="1:4">
      <c r="A60" s="4" t="s">
        <v>873</v>
      </c>
      <c r="C60" s="6" t="n">
        <v>140</v>
      </c>
      <c r="D60" s="5" t="n">
        <v>119</v>
      </c>
    </row>
    <row r="61" spans="1:4">
      <c r="A61" s="4" t="s">
        <v>1219</v>
      </c>
      <c r="C61" s="4" t="s">
        <v>1259</v>
      </c>
    </row>
    <row r="62" spans="1:4">
      <c r="A62" s="4" t="s">
        <v>1260</v>
      </c>
    </row>
    <row r="63" spans="1:4">
      <c r="A63" s="3" t="s">
        <v>1216</v>
      </c>
    </row>
    <row r="64" spans="1:4">
      <c r="A64" s="4" t="s">
        <v>873</v>
      </c>
      <c r="C64" s="6" t="n">
        <v>208</v>
      </c>
      <c r="D64" s="6" t="n">
        <v>172</v>
      </c>
    </row>
    <row r="65" spans="1:4">
      <c r="A65" s="4" t="s">
        <v>1219</v>
      </c>
      <c r="C65" s="4" t="s">
        <v>1068</v>
      </c>
    </row>
    <row r="66" spans="1:4"/>
    <row r="67" spans="1:4">
      <c r="A67" s="4" t="s">
        <v>71</v>
      </c>
      <c r="B67" s="4" t="s">
        <v>881</v>
      </c>
    </row>
    <row r="68" spans="1:4">
      <c r="A68" s="4" t="s">
        <v>102</v>
      </c>
      <c r="B68" s="4" t="s">
        <v>1235</v>
      </c>
    </row>
    <row r="69" spans="1:4">
      <c r="A69" s="4" t="s">
        <v>878</v>
      </c>
      <c r="B69" s="4" t="s">
        <v>1261</v>
      </c>
    </row>
    <row r="70" spans="1:4">
      <c r="A70" s="4" t="s">
        <v>880</v>
      </c>
      <c r="B70" s="4" t="s">
        <v>1262</v>
      </c>
    </row>
  </sheetData>
  <mergeCells count="6">
    <mergeCell ref="A1:B2"/>
    <mergeCell ref="A66:C66"/>
    <mergeCell ref="B67:C67"/>
    <mergeCell ref="B68:C68"/>
    <mergeCell ref="B69:C69"/>
    <mergeCell ref="B70:C7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263</v>
      </c>
      <c r="C1" s="2" t="s">
        <v>1</v>
      </c>
    </row>
    <row r="2" spans="1:5">
      <c r="C2" s="2" t="s">
        <v>2</v>
      </c>
      <c r="D2" s="2" t="s">
        <v>50</v>
      </c>
      <c r="E2" s="2" t="s">
        <v>116</v>
      </c>
    </row>
    <row r="3" spans="1:5">
      <c r="A3" s="3" t="s">
        <v>1237</v>
      </c>
    </row>
    <row r="4" spans="1:5">
      <c r="A4" s="4" t="s">
        <v>861</v>
      </c>
      <c r="C4" s="4" t="s">
        <v>862</v>
      </c>
      <c r="D4" s="4" t="s">
        <v>862</v>
      </c>
      <c r="E4" s="4" t="s">
        <v>863</v>
      </c>
    </row>
    <row r="5" spans="1:5">
      <c r="A5" s="4" t="s">
        <v>73</v>
      </c>
      <c r="C5" s="6" t="n">
        <v>211</v>
      </c>
      <c r="D5" s="6" t="n">
        <v>160</v>
      </c>
    </row>
    <row r="6" spans="1:5">
      <c r="A6" s="4" t="s">
        <v>1238</v>
      </c>
      <c r="C6" s="5" t="n">
        <v>7100</v>
      </c>
      <c r="D6" s="5" t="n">
        <v>7346</v>
      </c>
    </row>
    <row r="7" spans="1:5">
      <c r="A7" s="4" t="s">
        <v>874</v>
      </c>
      <c r="C7" s="5" t="n">
        <v>7311</v>
      </c>
      <c r="D7" s="5" t="n">
        <v>7506</v>
      </c>
    </row>
    <row r="8" spans="1:5">
      <c r="A8" s="4" t="s">
        <v>1240</v>
      </c>
    </row>
    <row r="9" spans="1:5">
      <c r="A9" s="3" t="s">
        <v>1237</v>
      </c>
    </row>
    <row r="10" spans="1:5">
      <c r="A10" s="4" t="s">
        <v>874</v>
      </c>
      <c r="B10" s="4" t="s">
        <v>71</v>
      </c>
      <c r="C10" s="6" t="n">
        <v>2370</v>
      </c>
      <c r="D10" s="5" t="n">
        <v>2426</v>
      </c>
    </row>
    <row r="11" spans="1:5">
      <c r="A11" s="4" t="s">
        <v>1264</v>
      </c>
      <c r="B11" s="4" t="s">
        <v>71</v>
      </c>
      <c r="C11" s="4" t="s">
        <v>1241</v>
      </c>
    </row>
    <row r="12" spans="1:5">
      <c r="A12" s="4" t="s">
        <v>875</v>
      </c>
    </row>
    <row r="13" spans="1:5">
      <c r="A13" s="3" t="s">
        <v>1237</v>
      </c>
    </row>
    <row r="14" spans="1:5">
      <c r="A14" s="4" t="s">
        <v>874</v>
      </c>
      <c r="B14" s="4" t="s">
        <v>102</v>
      </c>
      <c r="C14" s="6" t="n">
        <v>3611</v>
      </c>
      <c r="D14" s="6" t="n">
        <v>3923</v>
      </c>
    </row>
    <row r="15" spans="1:5">
      <c r="A15" s="4" t="s">
        <v>1264</v>
      </c>
      <c r="B15" s="4" t="s">
        <v>102</v>
      </c>
      <c r="C15" s="4" t="s">
        <v>1068</v>
      </c>
    </row>
    <row r="16" spans="1:5">
      <c r="A16" s="4" t="s">
        <v>34</v>
      </c>
    </row>
    <row r="17" spans="1:5">
      <c r="A17" s="3" t="s">
        <v>1237</v>
      </c>
    </row>
    <row r="18" spans="1:5">
      <c r="A18" s="4" t="s">
        <v>861</v>
      </c>
      <c r="C18" s="4" t="s">
        <v>862</v>
      </c>
      <c r="D18" s="4" t="s">
        <v>862</v>
      </c>
      <c r="E18" s="4" t="s">
        <v>863</v>
      </c>
    </row>
    <row r="19" spans="1:5">
      <c r="A19" s="4" t="s">
        <v>73</v>
      </c>
      <c r="C19" s="6" t="n">
        <v>56</v>
      </c>
      <c r="D19" s="6" t="n">
        <v>77</v>
      </c>
    </row>
    <row r="20" spans="1:5">
      <c r="A20" s="4" t="s">
        <v>1238</v>
      </c>
      <c r="C20" s="5" t="n">
        <v>2913</v>
      </c>
      <c r="D20" s="5" t="n">
        <v>2978</v>
      </c>
    </row>
    <row r="21" spans="1:5">
      <c r="A21" s="4" t="s">
        <v>874</v>
      </c>
      <c r="C21" s="5" t="n">
        <v>2969</v>
      </c>
      <c r="D21" s="5" t="n">
        <v>3055</v>
      </c>
    </row>
    <row r="22" spans="1:5">
      <c r="A22" s="4" t="s">
        <v>1265</v>
      </c>
    </row>
    <row r="23" spans="1:5">
      <c r="A23" s="3" t="s">
        <v>1237</v>
      </c>
    </row>
    <row r="24" spans="1:5">
      <c r="A24" s="4" t="s">
        <v>1238</v>
      </c>
      <c r="C24" s="5" t="n">
        <v>1019</v>
      </c>
      <c r="D24" s="5" t="n">
        <v>994</v>
      </c>
    </row>
    <row r="25" spans="1:5">
      <c r="A25" s="4" t="s">
        <v>874</v>
      </c>
      <c r="B25" s="4" t="s">
        <v>878</v>
      </c>
      <c r="C25" s="6" t="n">
        <v>1019</v>
      </c>
      <c r="D25" s="5" t="n">
        <v>994</v>
      </c>
    </row>
    <row r="26" spans="1:5">
      <c r="A26" s="4" t="s">
        <v>1264</v>
      </c>
      <c r="B26" s="4" t="s">
        <v>878</v>
      </c>
      <c r="C26" s="4" t="s">
        <v>1266</v>
      </c>
    </row>
    <row r="27" spans="1:5">
      <c r="A27" s="4" t="s">
        <v>877</v>
      </c>
    </row>
    <row r="28" spans="1:5">
      <c r="A28" s="3" t="s">
        <v>1237</v>
      </c>
    </row>
    <row r="29" spans="1:5">
      <c r="A29" s="4" t="s">
        <v>874</v>
      </c>
      <c r="B29" s="4" t="s">
        <v>880</v>
      </c>
      <c r="C29" s="6" t="n">
        <v>1653</v>
      </c>
      <c r="D29" s="5" t="n">
        <v>1803</v>
      </c>
    </row>
    <row r="30" spans="1:5">
      <c r="A30" s="4" t="s">
        <v>1264</v>
      </c>
      <c r="B30" s="4" t="s">
        <v>880</v>
      </c>
      <c r="C30" s="4" t="s">
        <v>1068</v>
      </c>
    </row>
    <row r="31" spans="1:5">
      <c r="A31" s="4" t="s">
        <v>1260</v>
      </c>
    </row>
    <row r="32" spans="1:5">
      <c r="A32" s="3" t="s">
        <v>1237</v>
      </c>
    </row>
    <row r="33" spans="1:5">
      <c r="A33" s="4" t="s">
        <v>874</v>
      </c>
      <c r="C33" s="6" t="n">
        <v>297</v>
      </c>
      <c r="D33" s="6" t="n">
        <v>258</v>
      </c>
    </row>
    <row r="34" spans="1:5">
      <c r="A34" s="4" t="s">
        <v>1264</v>
      </c>
      <c r="C34" s="4" t="s">
        <v>1068</v>
      </c>
    </row>
    <row r="35" spans="1:5">
      <c r="A35" s="4" t="s">
        <v>864</v>
      </c>
    </row>
    <row r="36" spans="1:5">
      <c r="A36" s="3" t="s">
        <v>1237</v>
      </c>
    </row>
    <row r="37" spans="1:5">
      <c r="A37" s="4" t="s">
        <v>861</v>
      </c>
      <c r="C37" s="4" t="s">
        <v>862</v>
      </c>
      <c r="D37" s="4" t="s">
        <v>862</v>
      </c>
    </row>
    <row r="38" spans="1:5">
      <c r="A38" s="4" t="s">
        <v>879</v>
      </c>
    </row>
    <row r="39" spans="1:5">
      <c r="A39" s="3" t="s">
        <v>1237</v>
      </c>
    </row>
    <row r="40" spans="1:5">
      <c r="A40" s="4" t="s">
        <v>874</v>
      </c>
      <c r="B40" s="4" t="s">
        <v>1267</v>
      </c>
      <c r="C40" s="6" t="n">
        <v>5950</v>
      </c>
    </row>
    <row r="41" spans="1:5"/>
    <row r="42" spans="1:5">
      <c r="A42" s="4" t="s">
        <v>71</v>
      </c>
      <c r="B42" s="4" t="s">
        <v>1248</v>
      </c>
    </row>
    <row r="43" spans="1:5">
      <c r="A43" s="4" t="s">
        <v>102</v>
      </c>
      <c r="B43" s="4" t="s">
        <v>882</v>
      </c>
    </row>
    <row r="44" spans="1:5">
      <c r="A44" s="4" t="s">
        <v>878</v>
      </c>
      <c r="B44" s="4" t="s">
        <v>1268</v>
      </c>
    </row>
    <row r="45" spans="1:5">
      <c r="A45" s="4" t="s">
        <v>880</v>
      </c>
      <c r="B45" s="4" t="s">
        <v>883</v>
      </c>
    </row>
    <row r="46" spans="1:5">
      <c r="A46" s="4" t="s">
        <v>1267</v>
      </c>
      <c r="B46" s="4" t="s">
        <v>884</v>
      </c>
    </row>
  </sheetData>
  <mergeCells count="8">
    <mergeCell ref="A1:B2"/>
    <mergeCell ref="C1:E1"/>
    <mergeCell ref="A41:D41"/>
    <mergeCell ref="B42:D42"/>
    <mergeCell ref="B43:D43"/>
    <mergeCell ref="B44:D44"/>
    <mergeCell ref="B45:D45"/>
    <mergeCell ref="B46:D4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269</v>
      </c>
      <c r="C1" s="2" t="s">
        <v>1</v>
      </c>
    </row>
    <row r="2" spans="1:4">
      <c r="C2" s="2" t="s">
        <v>2</v>
      </c>
      <c r="D2" s="2" t="s">
        <v>50</v>
      </c>
    </row>
    <row r="3" spans="1:4">
      <c r="A3" s="3" t="s">
        <v>1216</v>
      </c>
    </row>
    <row r="4" spans="1:4">
      <c r="A4" s="4" t="s">
        <v>56</v>
      </c>
      <c r="C4" s="6" t="n">
        <v>2766</v>
      </c>
      <c r="D4" s="6" t="n">
        <v>2896</v>
      </c>
    </row>
    <row r="5" spans="1:4">
      <c r="A5" s="4" t="s">
        <v>1218</v>
      </c>
      <c r="C5" s="6" t="n">
        <v>1400</v>
      </c>
      <c r="D5" s="5" t="n">
        <v>1300</v>
      </c>
    </row>
    <row r="6" spans="1:4">
      <c r="A6" s="4" t="s">
        <v>875</v>
      </c>
    </row>
    <row r="7" spans="1:4">
      <c r="A7" s="3" t="s">
        <v>1216</v>
      </c>
    </row>
    <row r="8" spans="1:4">
      <c r="A8" s="4" t="s">
        <v>1219</v>
      </c>
      <c r="B8" s="4" t="s">
        <v>71</v>
      </c>
      <c r="C8" s="4" t="s">
        <v>1068</v>
      </c>
    </row>
    <row r="9" spans="1:4">
      <c r="A9" s="4" t="s">
        <v>1225</v>
      </c>
    </row>
    <row r="10" spans="1:4">
      <c r="A10" s="3" t="s">
        <v>1216</v>
      </c>
    </row>
    <row r="11" spans="1:4">
      <c r="A11" s="4" t="s">
        <v>1219</v>
      </c>
      <c r="C11" s="4" t="s">
        <v>1068</v>
      </c>
    </row>
    <row r="12" spans="1:4">
      <c r="A12" s="4" t="s">
        <v>1220</v>
      </c>
    </row>
    <row r="13" spans="1:4">
      <c r="A13" s="3" t="s">
        <v>1216</v>
      </c>
    </row>
    <row r="14" spans="1:4">
      <c r="A14" s="4" t="s">
        <v>1219</v>
      </c>
      <c r="B14" s="4" t="s">
        <v>102</v>
      </c>
      <c r="C14" s="4" t="s">
        <v>1221</v>
      </c>
    </row>
    <row r="15" spans="1:4">
      <c r="A15" s="4" t="s">
        <v>1226</v>
      </c>
    </row>
    <row r="16" spans="1:4">
      <c r="A16" s="3" t="s">
        <v>1216</v>
      </c>
    </row>
    <row r="17" spans="1:4">
      <c r="A17" s="4" t="s">
        <v>1219</v>
      </c>
      <c r="C17" s="4" t="s">
        <v>1227</v>
      </c>
    </row>
    <row r="18" spans="1:4">
      <c r="A18" s="4" t="s">
        <v>96</v>
      </c>
    </row>
    <row r="19" spans="1:4">
      <c r="A19" s="3" t="s">
        <v>1216</v>
      </c>
    </row>
    <row r="20" spans="1:4">
      <c r="A20" s="4" t="s">
        <v>56</v>
      </c>
      <c r="C20" s="6" t="n">
        <v>289</v>
      </c>
      <c r="D20" s="5" t="n">
        <v>273</v>
      </c>
    </row>
    <row r="21" spans="1:4">
      <c r="A21" s="4" t="s">
        <v>1218</v>
      </c>
      <c r="C21" s="6" t="n">
        <v>300</v>
      </c>
      <c r="D21" s="5" t="n">
        <v>300</v>
      </c>
    </row>
    <row r="22" spans="1:4">
      <c r="A22" s="4" t="s">
        <v>1270</v>
      </c>
    </row>
    <row r="23" spans="1:4">
      <c r="A23" s="3" t="s">
        <v>1216</v>
      </c>
    </row>
    <row r="24" spans="1:4">
      <c r="A24" s="4" t="s">
        <v>1271</v>
      </c>
      <c r="B24" s="4" t="s">
        <v>878</v>
      </c>
      <c r="C24" s="4" t="s">
        <v>1272</v>
      </c>
    </row>
    <row r="25" spans="1:4">
      <c r="A25" s="4" t="s">
        <v>56</v>
      </c>
      <c r="B25" s="4" t="s">
        <v>878</v>
      </c>
      <c r="C25" s="6" t="n">
        <v>223</v>
      </c>
      <c r="D25" s="5" t="n">
        <v>160</v>
      </c>
    </row>
    <row r="26" spans="1:4">
      <c r="A26" s="4" t="s">
        <v>1273</v>
      </c>
    </row>
    <row r="27" spans="1:4">
      <c r="A27" s="3" t="s">
        <v>1216</v>
      </c>
    </row>
    <row r="28" spans="1:4">
      <c r="A28" s="4" t="s">
        <v>1271</v>
      </c>
      <c r="B28" s="4" t="s">
        <v>880</v>
      </c>
      <c r="C28" s="4" t="s">
        <v>1274</v>
      </c>
    </row>
    <row r="29" spans="1:4">
      <c r="A29" s="4" t="s">
        <v>56</v>
      </c>
      <c r="B29" s="4" t="s">
        <v>880</v>
      </c>
      <c r="C29" s="6" t="n">
        <v>26</v>
      </c>
      <c r="D29" s="5" t="n">
        <v>62</v>
      </c>
    </row>
    <row r="30" spans="1:4">
      <c r="A30" s="4" t="s">
        <v>1275</v>
      </c>
    </row>
    <row r="31" spans="1:4">
      <c r="A31" s="3" t="s">
        <v>1216</v>
      </c>
    </row>
    <row r="32" spans="1:4">
      <c r="A32" s="4" t="s">
        <v>1271</v>
      </c>
      <c r="C32" s="4" t="s">
        <v>1276</v>
      </c>
    </row>
    <row r="33" spans="1:4">
      <c r="A33" s="4" t="s">
        <v>56</v>
      </c>
      <c r="C33" s="6" t="n">
        <v>7</v>
      </c>
      <c r="D33" s="5" t="n">
        <v>19</v>
      </c>
    </row>
    <row r="34" spans="1:4">
      <c r="A34" s="4" t="s">
        <v>1277</v>
      </c>
    </row>
    <row r="35" spans="1:4">
      <c r="A35" s="3" t="s">
        <v>1216</v>
      </c>
    </row>
    <row r="36" spans="1:4">
      <c r="A36" s="4" t="s">
        <v>1219</v>
      </c>
      <c r="C36" s="4" t="s">
        <v>1068</v>
      </c>
    </row>
    <row r="37" spans="1:4">
      <c r="A37" s="4" t="s">
        <v>56</v>
      </c>
      <c r="C37" s="6" t="n">
        <v>33</v>
      </c>
      <c r="D37" s="6" t="n">
        <v>32</v>
      </c>
    </row>
    <row r="38" spans="1:4"/>
    <row r="39" spans="1:4">
      <c r="A39" s="4" t="s">
        <v>71</v>
      </c>
      <c r="B39" s="4" t="s">
        <v>881</v>
      </c>
    </row>
    <row r="40" spans="1:4">
      <c r="A40" s="4" t="s">
        <v>102</v>
      </c>
      <c r="B40" s="4" t="s">
        <v>1235</v>
      </c>
    </row>
    <row r="41" spans="1:4">
      <c r="A41" s="4" t="s">
        <v>878</v>
      </c>
      <c r="B41" s="4" t="s">
        <v>1278</v>
      </c>
    </row>
    <row r="42" spans="1:4">
      <c r="A42" s="4" t="s">
        <v>880</v>
      </c>
      <c r="B42" s="4" t="s">
        <v>1279</v>
      </c>
    </row>
  </sheetData>
  <mergeCells count="6">
    <mergeCell ref="A1:B2"/>
    <mergeCell ref="A38:C38"/>
    <mergeCell ref="B39:C39"/>
    <mergeCell ref="B40:C40"/>
    <mergeCell ref="B41:C41"/>
    <mergeCell ref="B42:C4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280</v>
      </c>
      <c r="C1" s="2" t="s">
        <v>1</v>
      </c>
    </row>
    <row r="2" spans="1:5">
      <c r="C2" s="2" t="s">
        <v>2</v>
      </c>
      <c r="D2" s="2" t="s">
        <v>50</v>
      </c>
      <c r="E2" s="2" t="s">
        <v>116</v>
      </c>
    </row>
    <row r="3" spans="1:5">
      <c r="A3" s="3" t="s">
        <v>1237</v>
      </c>
    </row>
    <row r="4" spans="1:5">
      <c r="A4" s="4" t="s">
        <v>1281</v>
      </c>
      <c r="C4" s="4" t="s">
        <v>862</v>
      </c>
      <c r="D4" s="4" t="s">
        <v>862</v>
      </c>
      <c r="E4" s="4" t="s">
        <v>863</v>
      </c>
    </row>
    <row r="5" spans="1:5">
      <c r="A5" s="4" t="s">
        <v>73</v>
      </c>
      <c r="C5" s="6" t="n">
        <v>7100</v>
      </c>
      <c r="D5" s="6" t="n">
        <v>7346</v>
      </c>
    </row>
    <row r="6" spans="1:5">
      <c r="A6" s="4" t="s">
        <v>1240</v>
      </c>
    </row>
    <row r="7" spans="1:5">
      <c r="A7" s="3" t="s">
        <v>1237</v>
      </c>
    </row>
    <row r="8" spans="1:5">
      <c r="A8" s="4" t="s">
        <v>1264</v>
      </c>
      <c r="B8" s="4" t="s">
        <v>71</v>
      </c>
      <c r="C8" s="4" t="s">
        <v>1241</v>
      </c>
    </row>
    <row r="9" spans="1:5">
      <c r="A9" s="4" t="s">
        <v>875</v>
      </c>
    </row>
    <row r="10" spans="1:5">
      <c r="A10" s="3" t="s">
        <v>1237</v>
      </c>
    </row>
    <row r="11" spans="1:5">
      <c r="A11" s="4" t="s">
        <v>1264</v>
      </c>
      <c r="B11" s="4" t="s">
        <v>102</v>
      </c>
      <c r="C11" s="4" t="s">
        <v>1068</v>
      </c>
    </row>
    <row r="12" spans="1:5">
      <c r="A12" s="4" t="s">
        <v>1225</v>
      </c>
    </row>
    <row r="13" spans="1:5">
      <c r="A13" s="3" t="s">
        <v>1237</v>
      </c>
    </row>
    <row r="14" spans="1:5">
      <c r="A14" s="4" t="s">
        <v>1264</v>
      </c>
      <c r="C14" s="4" t="s">
        <v>1242</v>
      </c>
    </row>
    <row r="15" spans="1:5">
      <c r="A15" s="4" t="s">
        <v>864</v>
      </c>
    </row>
    <row r="16" spans="1:5">
      <c r="A16" s="3" t="s">
        <v>1237</v>
      </c>
    </row>
    <row r="17" spans="1:5">
      <c r="A17" s="4" t="s">
        <v>1281</v>
      </c>
      <c r="C17" s="4" t="s">
        <v>862</v>
      </c>
      <c r="D17" s="4" t="s">
        <v>862</v>
      </c>
    </row>
    <row r="18" spans="1:5">
      <c r="A18" s="4" t="s">
        <v>96</v>
      </c>
    </row>
    <row r="19" spans="1:5">
      <c r="A19" s="3" t="s">
        <v>1237</v>
      </c>
    </row>
    <row r="20" spans="1:5">
      <c r="A20" s="4" t="s">
        <v>1281</v>
      </c>
      <c r="C20" s="4" t="s">
        <v>862</v>
      </c>
      <c r="D20" s="4" t="s">
        <v>862</v>
      </c>
      <c r="E20" s="4" t="s">
        <v>863</v>
      </c>
    </row>
    <row r="21" spans="1:5">
      <c r="A21" s="4" t="s">
        <v>73</v>
      </c>
      <c r="C21" s="6" t="n">
        <v>1406</v>
      </c>
      <c r="D21" s="6" t="n">
        <v>1620</v>
      </c>
    </row>
    <row r="22" spans="1:5">
      <c r="A22" s="4" t="s">
        <v>1282</v>
      </c>
    </row>
    <row r="23" spans="1:5">
      <c r="A23" s="3" t="s">
        <v>1237</v>
      </c>
    </row>
    <row r="24" spans="1:5">
      <c r="A24" s="4" t="s">
        <v>1283</v>
      </c>
      <c r="B24" s="4" t="s">
        <v>878</v>
      </c>
      <c r="C24" s="4" t="s">
        <v>1009</v>
      </c>
    </row>
    <row r="25" spans="1:5">
      <c r="A25" s="4" t="s">
        <v>73</v>
      </c>
      <c r="B25" s="4" t="s">
        <v>878</v>
      </c>
      <c r="C25" s="6" t="n">
        <v>572</v>
      </c>
      <c r="D25" s="5" t="n">
        <v>708</v>
      </c>
    </row>
    <row r="26" spans="1:5">
      <c r="A26" s="4" t="s">
        <v>1284</v>
      </c>
    </row>
    <row r="27" spans="1:5">
      <c r="A27" s="3" t="s">
        <v>1237</v>
      </c>
    </row>
    <row r="28" spans="1:5">
      <c r="A28" s="4" t="s">
        <v>1264</v>
      </c>
      <c r="B28" s="4" t="s">
        <v>880</v>
      </c>
      <c r="C28" s="4" t="s">
        <v>1068</v>
      </c>
    </row>
    <row r="29" spans="1:5">
      <c r="A29" s="4" t="s">
        <v>73</v>
      </c>
      <c r="B29" s="4" t="s">
        <v>880</v>
      </c>
      <c r="C29" s="6" t="n">
        <v>478</v>
      </c>
      <c r="D29" s="5" t="n">
        <v>626</v>
      </c>
    </row>
    <row r="30" spans="1:5">
      <c r="A30" s="4" t="s">
        <v>1270</v>
      </c>
    </row>
    <row r="31" spans="1:5">
      <c r="A31" s="3" t="s">
        <v>1237</v>
      </c>
    </row>
    <row r="32" spans="1:5">
      <c r="A32" s="4" t="s">
        <v>1283</v>
      </c>
      <c r="B32" s="4" t="s">
        <v>880</v>
      </c>
      <c r="C32" s="4" t="s">
        <v>1285</v>
      </c>
    </row>
    <row r="33" spans="1:5">
      <c r="A33" s="4" t="s">
        <v>73</v>
      </c>
      <c r="B33" s="4" t="s">
        <v>880</v>
      </c>
      <c r="C33" s="6" t="n">
        <v>241</v>
      </c>
      <c r="D33" s="5" t="n">
        <v>160</v>
      </c>
    </row>
    <row r="34" spans="1:5">
      <c r="A34" s="4" t="s">
        <v>1286</v>
      </c>
    </row>
    <row r="35" spans="1:5">
      <c r="A35" s="3" t="s">
        <v>1237</v>
      </c>
    </row>
    <row r="36" spans="1:5">
      <c r="A36" s="4" t="s">
        <v>1264</v>
      </c>
      <c r="C36" s="4" t="s">
        <v>1287</v>
      </c>
    </row>
    <row r="37" spans="1:5">
      <c r="A37" s="4" t="s">
        <v>73</v>
      </c>
      <c r="B37" s="4" t="s">
        <v>1267</v>
      </c>
      <c r="C37" s="6" t="n">
        <v>32</v>
      </c>
      <c r="D37" s="5" t="n">
        <v>0</v>
      </c>
    </row>
    <row r="38" spans="1:5">
      <c r="A38" s="4" t="s">
        <v>1288</v>
      </c>
    </row>
    <row r="39" spans="1:5">
      <c r="A39" s="3" t="s">
        <v>1237</v>
      </c>
    </row>
    <row r="40" spans="1:5">
      <c r="A40" s="4" t="s">
        <v>1283</v>
      </c>
      <c r="B40" s="4" t="s">
        <v>1289</v>
      </c>
      <c r="C40" s="4" t="s">
        <v>1290</v>
      </c>
    </row>
    <row r="41" spans="1:5">
      <c r="A41" s="4" t="s">
        <v>73</v>
      </c>
      <c r="B41" s="4" t="s">
        <v>1289</v>
      </c>
      <c r="C41" s="6" t="n">
        <v>35</v>
      </c>
      <c r="D41" s="5" t="n">
        <v>36</v>
      </c>
    </row>
    <row r="42" spans="1:5">
      <c r="A42" s="4" t="s">
        <v>1291</v>
      </c>
    </row>
    <row r="43" spans="1:5">
      <c r="A43" s="3" t="s">
        <v>1237</v>
      </c>
    </row>
    <row r="44" spans="1:5">
      <c r="A44" s="4" t="s">
        <v>1283</v>
      </c>
      <c r="B44" s="4" t="s">
        <v>1292</v>
      </c>
      <c r="C44" s="4" t="s">
        <v>1276</v>
      </c>
    </row>
    <row r="45" spans="1:5">
      <c r="A45" s="4" t="s">
        <v>73</v>
      </c>
      <c r="B45" s="4" t="s">
        <v>1292</v>
      </c>
      <c r="C45" s="6" t="n">
        <v>22</v>
      </c>
      <c r="D45" s="5" t="n">
        <v>70</v>
      </c>
    </row>
    <row r="46" spans="1:5">
      <c r="A46" s="4" t="s">
        <v>1277</v>
      </c>
    </row>
    <row r="47" spans="1:5">
      <c r="A47" s="3" t="s">
        <v>1237</v>
      </c>
    </row>
    <row r="48" spans="1:5">
      <c r="A48" s="4" t="s">
        <v>1264</v>
      </c>
      <c r="C48" s="4" t="s">
        <v>1068</v>
      </c>
    </row>
    <row r="49" spans="1:5">
      <c r="A49" s="4" t="s">
        <v>73</v>
      </c>
      <c r="C49" s="6" t="n">
        <v>26</v>
      </c>
      <c r="D49" s="6" t="n">
        <v>20</v>
      </c>
    </row>
    <row r="50" spans="1:5">
      <c r="A50" s="4" t="s">
        <v>1293</v>
      </c>
    </row>
    <row r="51" spans="1:5">
      <c r="A51" s="3" t="s">
        <v>1237</v>
      </c>
    </row>
    <row r="52" spans="1:5">
      <c r="A52" s="4" t="s">
        <v>1281</v>
      </c>
      <c r="C52" s="4" t="s">
        <v>862</v>
      </c>
    </row>
    <row r="53" spans="1:5"/>
    <row r="54" spans="1:5">
      <c r="A54" s="4" t="s">
        <v>71</v>
      </c>
      <c r="B54" s="4" t="s">
        <v>1248</v>
      </c>
    </row>
    <row r="55" spans="1:5">
      <c r="A55" s="4" t="s">
        <v>102</v>
      </c>
      <c r="B55" s="4" t="s">
        <v>882</v>
      </c>
    </row>
    <row r="56" spans="1:5">
      <c r="A56" s="4" t="s">
        <v>878</v>
      </c>
      <c r="B56" s="4" t="s">
        <v>1294</v>
      </c>
    </row>
    <row r="57" spans="1:5">
      <c r="A57" s="4" t="s">
        <v>880</v>
      </c>
      <c r="B57" s="4" t="s">
        <v>104</v>
      </c>
    </row>
    <row r="58" spans="1:5">
      <c r="A58" s="4" t="s">
        <v>1267</v>
      </c>
      <c r="B58" s="4" t="s">
        <v>1295</v>
      </c>
    </row>
    <row r="59" spans="1:5">
      <c r="A59" s="4" t="s">
        <v>1289</v>
      </c>
      <c r="B59" s="4" t="s">
        <v>1296</v>
      </c>
    </row>
    <row r="60" spans="1:5">
      <c r="A60" s="4" t="s">
        <v>1292</v>
      </c>
      <c r="B60" s="4" t="s">
        <v>1297</v>
      </c>
    </row>
  </sheetData>
  <mergeCells count="10">
    <mergeCell ref="A1:B2"/>
    <mergeCell ref="C1:E1"/>
    <mergeCell ref="A53:D53"/>
    <mergeCell ref="B54:D54"/>
    <mergeCell ref="B55:D55"/>
    <mergeCell ref="B56:D56"/>
    <mergeCell ref="B57:D57"/>
    <mergeCell ref="B58:D58"/>
    <mergeCell ref="B59:D59"/>
    <mergeCell ref="B60:D6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298</v>
      </c>
      <c r="C1" s="2" t="s">
        <v>1</v>
      </c>
    </row>
    <row r="2" spans="1:4">
      <c r="C2" s="2" t="s">
        <v>2</v>
      </c>
      <c r="D2" s="2" t="s">
        <v>50</v>
      </c>
    </row>
    <row r="3" spans="1:4">
      <c r="A3" s="3" t="s">
        <v>1216</v>
      </c>
    </row>
    <row r="4" spans="1:4">
      <c r="A4" s="4" t="s">
        <v>873</v>
      </c>
      <c r="C4" s="6" t="n">
        <v>2881</v>
      </c>
      <c r="D4" s="6" t="n">
        <v>3067</v>
      </c>
    </row>
    <row r="5" spans="1:4">
      <c r="A5" s="4" t="s">
        <v>56</v>
      </c>
      <c r="C5" s="5" t="n">
        <v>115</v>
      </c>
      <c r="D5" s="5" t="n">
        <v>171</v>
      </c>
    </row>
    <row r="6" spans="1:4">
      <c r="A6" s="4" t="s">
        <v>56</v>
      </c>
      <c r="C6" s="5" t="n">
        <v>2766</v>
      </c>
      <c r="D6" s="5" t="n">
        <v>2896</v>
      </c>
    </row>
    <row r="7" spans="1:4">
      <c r="A7" s="4" t="s">
        <v>1218</v>
      </c>
      <c r="C7" s="6" t="n">
        <v>1400</v>
      </c>
      <c r="D7" s="5" t="n">
        <v>1300</v>
      </c>
    </row>
    <row r="8" spans="1:4">
      <c r="A8" s="4" t="s">
        <v>1230</v>
      </c>
    </row>
    <row r="9" spans="1:4">
      <c r="A9" s="3" t="s">
        <v>1216</v>
      </c>
    </row>
    <row r="10" spans="1:4">
      <c r="A10" s="4" t="s">
        <v>1219</v>
      </c>
      <c r="C10" s="4" t="s">
        <v>1231</v>
      </c>
    </row>
    <row r="11" spans="1:4">
      <c r="A11" s="4" t="s">
        <v>873</v>
      </c>
      <c r="C11" s="6" t="n">
        <v>134</v>
      </c>
      <c r="D11" s="5" t="n">
        <v>141</v>
      </c>
    </row>
    <row r="12" spans="1:4">
      <c r="A12" s="4" t="s">
        <v>1225</v>
      </c>
    </row>
    <row r="13" spans="1:4">
      <c r="A13" s="3" t="s">
        <v>1216</v>
      </c>
    </row>
    <row r="14" spans="1:4">
      <c r="A14" s="4" t="s">
        <v>1219</v>
      </c>
      <c r="C14" s="4" t="s">
        <v>1068</v>
      </c>
    </row>
    <row r="15" spans="1:4">
      <c r="A15" s="4" t="s">
        <v>873</v>
      </c>
      <c r="C15" s="6" t="n">
        <v>445</v>
      </c>
      <c r="D15" s="5" t="n">
        <v>375</v>
      </c>
    </row>
    <row r="16" spans="1:4">
      <c r="A16" s="4" t="s">
        <v>1228</v>
      </c>
    </row>
    <row r="17" spans="1:4">
      <c r="A17" s="3" t="s">
        <v>1216</v>
      </c>
    </row>
    <row r="18" spans="1:4">
      <c r="A18" s="4" t="s">
        <v>1219</v>
      </c>
      <c r="C18" s="4" t="s">
        <v>1229</v>
      </c>
    </row>
    <row r="19" spans="1:4">
      <c r="A19" s="4" t="s">
        <v>873</v>
      </c>
      <c r="C19" s="6" t="n">
        <v>58</v>
      </c>
      <c r="D19" s="5" t="n">
        <v>134</v>
      </c>
    </row>
    <row r="20" spans="1:4">
      <c r="A20" s="4" t="s">
        <v>43</v>
      </c>
    </row>
    <row r="21" spans="1:4">
      <c r="A21" s="3" t="s">
        <v>1216</v>
      </c>
    </row>
    <row r="22" spans="1:4">
      <c r="A22" s="4" t="s">
        <v>873</v>
      </c>
      <c r="C22" s="5" t="n">
        <v>801</v>
      </c>
      <c r="D22" s="5" t="n">
        <v>917</v>
      </c>
    </row>
    <row r="23" spans="1:4">
      <c r="A23" s="4" t="s">
        <v>56</v>
      </c>
      <c r="C23" s="5" t="n">
        <v>1</v>
      </c>
      <c r="D23" s="5" t="n">
        <v>39</v>
      </c>
    </row>
    <row r="24" spans="1:4">
      <c r="A24" s="4" t="s">
        <v>56</v>
      </c>
      <c r="C24" s="5" t="n">
        <v>800</v>
      </c>
      <c r="D24" s="5" t="n">
        <v>878</v>
      </c>
    </row>
    <row r="25" spans="1:4">
      <c r="A25" s="4" t="s">
        <v>1218</v>
      </c>
      <c r="C25" s="6" t="n">
        <v>303</v>
      </c>
      <c r="D25" s="5" t="n">
        <v>334</v>
      </c>
    </row>
    <row r="26" spans="1:4">
      <c r="A26" s="4" t="s">
        <v>1299</v>
      </c>
    </row>
    <row r="27" spans="1:4">
      <c r="A27" s="3" t="s">
        <v>1216</v>
      </c>
    </row>
    <row r="28" spans="1:4">
      <c r="A28" s="4" t="s">
        <v>1271</v>
      </c>
      <c r="B28" s="4" t="s">
        <v>71</v>
      </c>
      <c r="C28" s="4" t="s">
        <v>947</v>
      </c>
    </row>
    <row r="29" spans="1:4">
      <c r="A29" s="4" t="s">
        <v>873</v>
      </c>
      <c r="B29" s="4" t="s">
        <v>71</v>
      </c>
      <c r="C29" s="6" t="n">
        <v>241</v>
      </c>
      <c r="D29" s="5" t="n">
        <v>222</v>
      </c>
    </row>
    <row r="30" spans="1:4">
      <c r="A30" s="4" t="s">
        <v>1300</v>
      </c>
      <c r="C30" s="6" t="n">
        <v>104</v>
      </c>
      <c r="D30" s="5" t="n">
        <v>81</v>
      </c>
    </row>
    <row r="31" spans="1:4">
      <c r="A31" s="4" t="s">
        <v>1301</v>
      </c>
    </row>
    <row r="32" spans="1:4">
      <c r="A32" s="3" t="s">
        <v>1216</v>
      </c>
    </row>
    <row r="33" spans="1:4">
      <c r="A33" s="4" t="s">
        <v>1271</v>
      </c>
      <c r="C33" s="4" t="s">
        <v>1302</v>
      </c>
    </row>
    <row r="34" spans="1:4">
      <c r="A34" s="4" t="s">
        <v>873</v>
      </c>
      <c r="C34" s="6" t="n">
        <v>136</v>
      </c>
      <c r="D34" s="5" t="n">
        <v>152</v>
      </c>
    </row>
    <row r="35" spans="1:4">
      <c r="A35" s="4" t="s">
        <v>1303</v>
      </c>
    </row>
    <row r="36" spans="1:4">
      <c r="A36" s="3" t="s">
        <v>1216</v>
      </c>
    </row>
    <row r="37" spans="1:4">
      <c r="A37" s="4" t="s">
        <v>1271</v>
      </c>
      <c r="C37" s="4" t="s">
        <v>1029</v>
      </c>
    </row>
    <row r="38" spans="1:4">
      <c r="A38" s="4" t="s">
        <v>873</v>
      </c>
      <c r="C38" s="6" t="n">
        <v>120</v>
      </c>
      <c r="D38" s="5" t="n">
        <v>125</v>
      </c>
    </row>
    <row r="39" spans="1:4">
      <c r="A39" s="4" t="s">
        <v>1304</v>
      </c>
    </row>
    <row r="40" spans="1:4">
      <c r="A40" s="3" t="s">
        <v>1216</v>
      </c>
    </row>
    <row r="41" spans="1:4">
      <c r="A41" s="4" t="s">
        <v>1271</v>
      </c>
      <c r="B41" s="4" t="s">
        <v>102</v>
      </c>
      <c r="C41" s="4" t="s">
        <v>1305</v>
      </c>
    </row>
    <row r="42" spans="1:4">
      <c r="A42" s="4" t="s">
        <v>873</v>
      </c>
      <c r="B42" s="4" t="s">
        <v>102</v>
      </c>
      <c r="C42" s="6" t="n">
        <v>87</v>
      </c>
      <c r="D42" s="5" t="n">
        <v>105</v>
      </c>
    </row>
    <row r="43" spans="1:4">
      <c r="A43" s="4" t="s">
        <v>1306</v>
      </c>
    </row>
    <row r="44" spans="1:4">
      <c r="A44" s="3" t="s">
        <v>1216</v>
      </c>
    </row>
    <row r="45" spans="1:4">
      <c r="A45" s="4" t="s">
        <v>1271</v>
      </c>
      <c r="C45" s="4" t="s">
        <v>1272</v>
      </c>
    </row>
    <row r="46" spans="1:4">
      <c r="A46" s="4" t="s">
        <v>873</v>
      </c>
      <c r="C46" s="6" t="n">
        <v>67</v>
      </c>
      <c r="D46" s="5" t="n">
        <v>68</v>
      </c>
    </row>
    <row r="47" spans="1:4">
      <c r="A47" s="4" t="s">
        <v>1307</v>
      </c>
    </row>
    <row r="48" spans="1:4">
      <c r="A48" s="3" t="s">
        <v>1216</v>
      </c>
    </row>
    <row r="49" spans="1:4">
      <c r="A49" s="4" t="s">
        <v>1271</v>
      </c>
      <c r="C49" s="4" t="s">
        <v>1308</v>
      </c>
    </row>
    <row r="50" spans="1:4">
      <c r="A50" s="4" t="s">
        <v>873</v>
      </c>
      <c r="C50" s="6" t="n">
        <v>49</v>
      </c>
      <c r="D50" s="5" t="n">
        <v>53</v>
      </c>
    </row>
    <row r="51" spans="1:4">
      <c r="A51" s="4" t="s">
        <v>1099</v>
      </c>
    </row>
    <row r="52" spans="1:4">
      <c r="A52" s="3" t="s">
        <v>1216</v>
      </c>
    </row>
    <row r="53" spans="1:4">
      <c r="A53" s="4" t="s">
        <v>1271</v>
      </c>
      <c r="C53" s="4" t="s">
        <v>1309</v>
      </c>
    </row>
    <row r="54" spans="1:4">
      <c r="A54" s="4" t="s">
        <v>873</v>
      </c>
      <c r="C54" s="6" t="n">
        <v>45</v>
      </c>
      <c r="D54" s="5" t="n">
        <v>46</v>
      </c>
    </row>
    <row r="55" spans="1:4">
      <c r="A55" s="4" t="s">
        <v>1310</v>
      </c>
    </row>
    <row r="56" spans="1:4">
      <c r="A56" s="3" t="s">
        <v>1216</v>
      </c>
    </row>
    <row r="57" spans="1:4">
      <c r="A57" s="4" t="s">
        <v>1271</v>
      </c>
      <c r="C57" s="4" t="s">
        <v>1276</v>
      </c>
    </row>
    <row r="58" spans="1:4">
      <c r="A58" s="4" t="s">
        <v>873</v>
      </c>
      <c r="C58" s="6" t="n">
        <v>12</v>
      </c>
      <c r="D58" s="5" t="n">
        <v>46</v>
      </c>
    </row>
    <row r="59" spans="1:4">
      <c r="A59" s="4" t="s">
        <v>1311</v>
      </c>
    </row>
    <row r="60" spans="1:4">
      <c r="A60" s="3" t="s">
        <v>1216</v>
      </c>
    </row>
    <row r="61" spans="1:4">
      <c r="A61" s="4" t="s">
        <v>1271</v>
      </c>
      <c r="C61" s="4" t="s">
        <v>1276</v>
      </c>
    </row>
    <row r="62" spans="1:4">
      <c r="A62" s="4" t="s">
        <v>873</v>
      </c>
      <c r="C62" s="6" t="n">
        <v>0</v>
      </c>
      <c r="D62" s="5" t="n">
        <v>47</v>
      </c>
    </row>
    <row r="63" spans="1:4">
      <c r="A63" s="4" t="s">
        <v>1312</v>
      </c>
    </row>
    <row r="64" spans="1:4">
      <c r="A64" s="3" t="s">
        <v>1216</v>
      </c>
    </row>
    <row r="65" spans="1:4">
      <c r="A65" s="4" t="s">
        <v>1219</v>
      </c>
      <c r="C65" s="4" t="s">
        <v>1068</v>
      </c>
    </row>
    <row r="66" spans="1:4">
      <c r="A66" s="4" t="s">
        <v>873</v>
      </c>
      <c r="C66" s="6" t="n">
        <v>44</v>
      </c>
      <c r="D66" s="6" t="n">
        <v>53</v>
      </c>
    </row>
    <row r="67" spans="1:4"/>
    <row r="68" spans="1:4">
      <c r="A68" s="4" t="s">
        <v>71</v>
      </c>
      <c r="B68" s="4" t="s">
        <v>1313</v>
      </c>
    </row>
    <row r="69" spans="1:4">
      <c r="A69" s="4" t="s">
        <v>102</v>
      </c>
      <c r="B69" s="4" t="s">
        <v>1314</v>
      </c>
    </row>
  </sheetData>
  <mergeCells count="4">
    <mergeCell ref="A1:B2"/>
    <mergeCell ref="A67:C67"/>
    <mergeCell ref="B68:C68"/>
    <mergeCell ref="B69:C6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315</v>
      </c>
      <c r="C1" s="2" t="s">
        <v>1</v>
      </c>
    </row>
    <row r="2" spans="1:5">
      <c r="C2" s="2" t="s">
        <v>2</v>
      </c>
      <c r="D2" s="2" t="s">
        <v>50</v>
      </c>
      <c r="E2" s="2" t="s">
        <v>116</v>
      </c>
    </row>
    <row r="3" spans="1:5">
      <c r="A3" s="3" t="s">
        <v>1237</v>
      </c>
    </row>
    <row r="4" spans="1:5">
      <c r="A4" s="4" t="s">
        <v>874</v>
      </c>
      <c r="C4" s="6" t="n">
        <v>7311</v>
      </c>
      <c r="D4" s="6" t="n">
        <v>7506</v>
      </c>
    </row>
    <row r="5" spans="1:5">
      <c r="A5" s="4" t="s">
        <v>73</v>
      </c>
      <c r="C5" s="5" t="n">
        <v>211</v>
      </c>
      <c r="D5" s="5" t="n">
        <v>160</v>
      </c>
    </row>
    <row r="6" spans="1:5">
      <c r="A6" s="4" t="s">
        <v>73</v>
      </c>
      <c r="C6" s="6" t="n">
        <v>7100</v>
      </c>
      <c r="D6" s="6" t="n">
        <v>7346</v>
      </c>
    </row>
    <row r="7" spans="1:5">
      <c r="A7" s="4" t="s">
        <v>861</v>
      </c>
      <c r="C7" s="4" t="s">
        <v>862</v>
      </c>
      <c r="D7" s="4" t="s">
        <v>862</v>
      </c>
      <c r="E7" s="4" t="s">
        <v>863</v>
      </c>
    </row>
    <row r="8" spans="1:5">
      <c r="A8" s="4" t="s">
        <v>1240</v>
      </c>
    </row>
    <row r="9" spans="1:5">
      <c r="A9" s="3" t="s">
        <v>1237</v>
      </c>
    </row>
    <row r="10" spans="1:5">
      <c r="A10" s="4" t="s">
        <v>1264</v>
      </c>
      <c r="B10" s="4" t="s">
        <v>71</v>
      </c>
      <c r="C10" s="4" t="s">
        <v>1241</v>
      </c>
    </row>
    <row r="11" spans="1:5">
      <c r="A11" s="4" t="s">
        <v>874</v>
      </c>
      <c r="B11" s="4" t="s">
        <v>71</v>
      </c>
      <c r="C11" s="6" t="n">
        <v>2370</v>
      </c>
      <c r="D11" s="6" t="n">
        <v>2426</v>
      </c>
    </row>
    <row r="12" spans="1:5">
      <c r="A12" s="4" t="s">
        <v>1245</v>
      </c>
    </row>
    <row r="13" spans="1:5">
      <c r="A13" s="3" t="s">
        <v>1237</v>
      </c>
    </row>
    <row r="14" spans="1:5">
      <c r="A14" s="4" t="s">
        <v>1264</v>
      </c>
      <c r="C14" s="4" t="s">
        <v>1246</v>
      </c>
    </row>
    <row r="15" spans="1:5">
      <c r="A15" s="4" t="s">
        <v>874</v>
      </c>
      <c r="C15" s="6" t="n">
        <v>72</v>
      </c>
      <c r="D15" s="5" t="n">
        <v>88</v>
      </c>
    </row>
    <row r="16" spans="1:5">
      <c r="A16" s="4" t="s">
        <v>1247</v>
      </c>
    </row>
    <row r="17" spans="1:5">
      <c r="A17" s="3" t="s">
        <v>1237</v>
      </c>
    </row>
    <row r="18" spans="1:5">
      <c r="A18" s="4" t="s">
        <v>1264</v>
      </c>
      <c r="C18" s="4" t="s">
        <v>1068</v>
      </c>
    </row>
    <row r="19" spans="1:5">
      <c r="A19" s="4" t="s">
        <v>874</v>
      </c>
      <c r="C19" s="6" t="n">
        <v>713</v>
      </c>
      <c r="D19" s="5" t="n">
        <v>577</v>
      </c>
    </row>
    <row r="20" spans="1:5">
      <c r="A20" s="4" t="s">
        <v>43</v>
      </c>
    </row>
    <row r="21" spans="1:5">
      <c r="A21" s="3" t="s">
        <v>1237</v>
      </c>
    </row>
    <row r="22" spans="1:5">
      <c r="A22" s="4" t="s">
        <v>874</v>
      </c>
      <c r="C22" s="5" t="n">
        <v>1256</v>
      </c>
      <c r="D22" s="5" t="n">
        <v>1186</v>
      </c>
    </row>
    <row r="23" spans="1:5">
      <c r="A23" s="4" t="s">
        <v>73</v>
      </c>
      <c r="C23" s="5" t="n">
        <v>93</v>
      </c>
      <c r="D23" s="5" t="n">
        <v>49</v>
      </c>
    </row>
    <row r="24" spans="1:5">
      <c r="A24" s="4" t="s">
        <v>73</v>
      </c>
      <c r="C24" s="6" t="n">
        <v>1163</v>
      </c>
      <c r="D24" s="6" t="n">
        <v>1137</v>
      </c>
    </row>
    <row r="25" spans="1:5">
      <c r="A25" s="4" t="s">
        <v>861</v>
      </c>
      <c r="C25" s="4" t="s">
        <v>862</v>
      </c>
      <c r="D25" s="4" t="s">
        <v>862</v>
      </c>
      <c r="E25" s="4" t="s">
        <v>863</v>
      </c>
    </row>
    <row r="26" spans="1:5">
      <c r="A26" s="4" t="s">
        <v>1316</v>
      </c>
    </row>
    <row r="27" spans="1:5">
      <c r="A27" s="3" t="s">
        <v>1237</v>
      </c>
    </row>
    <row r="28" spans="1:5">
      <c r="A28" s="4" t="s">
        <v>1264</v>
      </c>
      <c r="B28" s="4" t="s">
        <v>102</v>
      </c>
      <c r="C28" s="4" t="s">
        <v>1068</v>
      </c>
    </row>
    <row r="29" spans="1:5">
      <c r="A29" s="4" t="s">
        <v>874</v>
      </c>
      <c r="B29" s="4" t="s">
        <v>102</v>
      </c>
      <c r="C29" s="6" t="n">
        <v>681</v>
      </c>
      <c r="D29" s="6" t="n">
        <v>677</v>
      </c>
    </row>
    <row r="30" spans="1:5">
      <c r="A30" s="4" t="s">
        <v>1317</v>
      </c>
    </row>
    <row r="31" spans="1:5">
      <c r="A31" s="3" t="s">
        <v>1237</v>
      </c>
    </row>
    <row r="32" spans="1:5">
      <c r="A32" s="4" t="s">
        <v>874</v>
      </c>
      <c r="B32" s="4" t="s">
        <v>878</v>
      </c>
      <c r="C32" s="6" t="n">
        <v>332</v>
      </c>
      <c r="D32" s="5" t="n">
        <v>320</v>
      </c>
    </row>
    <row r="33" spans="1:5">
      <c r="A33" s="4" t="s">
        <v>1283</v>
      </c>
      <c r="B33" s="4" t="s">
        <v>878</v>
      </c>
      <c r="C33" s="4" t="s">
        <v>1285</v>
      </c>
    </row>
    <row r="34" spans="1:5">
      <c r="A34" s="4" t="s">
        <v>1318</v>
      </c>
    </row>
    <row r="35" spans="1:5">
      <c r="A35" s="3" t="s">
        <v>1237</v>
      </c>
    </row>
    <row r="36" spans="1:5">
      <c r="A36" s="4" t="s">
        <v>874</v>
      </c>
      <c r="B36" s="4" t="s">
        <v>880</v>
      </c>
      <c r="C36" s="6" t="n">
        <v>72</v>
      </c>
      <c r="D36" s="5" t="n">
        <v>86</v>
      </c>
    </row>
    <row r="37" spans="1:5">
      <c r="A37" s="4" t="s">
        <v>1283</v>
      </c>
      <c r="B37" s="4" t="s">
        <v>880</v>
      </c>
      <c r="C37" s="4" t="s">
        <v>1256</v>
      </c>
    </row>
    <row r="38" spans="1:5">
      <c r="A38" s="4" t="s">
        <v>1312</v>
      </c>
    </row>
    <row r="39" spans="1:5">
      <c r="A39" s="3" t="s">
        <v>1237</v>
      </c>
    </row>
    <row r="40" spans="1:5">
      <c r="A40" s="4" t="s">
        <v>1264</v>
      </c>
      <c r="C40" s="4" t="s">
        <v>1068</v>
      </c>
    </row>
    <row r="41" spans="1:5">
      <c r="A41" s="4" t="s">
        <v>874</v>
      </c>
      <c r="C41" s="6" t="n">
        <v>171</v>
      </c>
      <c r="D41" s="6" t="n">
        <v>103</v>
      </c>
    </row>
    <row r="42" spans="1:5"/>
    <row r="43" spans="1:5">
      <c r="A43" s="4" t="s">
        <v>71</v>
      </c>
      <c r="B43" s="4" t="s">
        <v>1248</v>
      </c>
    </row>
    <row r="44" spans="1:5">
      <c r="A44" s="4" t="s">
        <v>102</v>
      </c>
      <c r="B44" s="4" t="s">
        <v>884</v>
      </c>
    </row>
    <row r="45" spans="1:5">
      <c r="A45" s="4" t="s">
        <v>878</v>
      </c>
      <c r="B45" s="4" t="s">
        <v>1319</v>
      </c>
    </row>
    <row r="46" spans="1:5">
      <c r="A46" s="4" t="s">
        <v>880</v>
      </c>
      <c r="B46" s="4" t="s">
        <v>1320</v>
      </c>
    </row>
  </sheetData>
  <mergeCells count="7">
    <mergeCell ref="A1:B2"/>
    <mergeCell ref="C1:E1"/>
    <mergeCell ref="A42:D42"/>
    <mergeCell ref="B43:D43"/>
    <mergeCell ref="B44:D44"/>
    <mergeCell ref="B45:D45"/>
    <mergeCell ref="B46:D4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s>
  <sheetData>
    <row r="1" spans="1:5">
      <c r="A1" s="1" t="s">
        <v>1321</v>
      </c>
      <c r="C1" s="2" t="s">
        <v>1322</v>
      </c>
      <c r="D1" s="2" t="s">
        <v>1</v>
      </c>
    </row>
    <row r="2" spans="1:5">
      <c r="C2" s="2" t="s">
        <v>1323</v>
      </c>
      <c r="D2" s="2" t="s">
        <v>1323</v>
      </c>
      <c r="E2" s="2" t="s">
        <v>901</v>
      </c>
    </row>
    <row r="3" spans="1:5">
      <c r="A3" s="3" t="s">
        <v>1324</v>
      </c>
    </row>
    <row r="4" spans="1:5">
      <c r="A4" s="4" t="s">
        <v>873</v>
      </c>
      <c r="C4" s="6" t="n">
        <v>2881</v>
      </c>
      <c r="D4" s="6" t="n">
        <v>2881</v>
      </c>
      <c r="E4" s="6" t="n">
        <v>3067</v>
      </c>
    </row>
    <row r="5" spans="1:5">
      <c r="A5" s="4" t="s">
        <v>43</v>
      </c>
    </row>
    <row r="6" spans="1:5">
      <c r="A6" s="3" t="s">
        <v>1324</v>
      </c>
    </row>
    <row r="7" spans="1:5">
      <c r="A7" s="4" t="s">
        <v>873</v>
      </c>
      <c r="C7" s="6" t="n">
        <v>801</v>
      </c>
      <c r="D7" s="6" t="n">
        <v>801</v>
      </c>
      <c r="E7" s="5" t="n">
        <v>917</v>
      </c>
    </row>
    <row r="8" spans="1:5">
      <c r="A8" s="4" t="s">
        <v>1325</v>
      </c>
    </row>
    <row r="9" spans="1:5">
      <c r="A9" s="3" t="s">
        <v>1324</v>
      </c>
    </row>
    <row r="10" spans="1:5">
      <c r="A10" s="4" t="s">
        <v>1326</v>
      </c>
      <c r="C10" s="5" t="n">
        <v>255</v>
      </c>
      <c r="D10" s="5" t="n">
        <v>255</v>
      </c>
    </row>
    <row r="11" spans="1:5">
      <c r="A11" s="4" t="s">
        <v>1299</v>
      </c>
    </row>
    <row r="12" spans="1:5">
      <c r="A12" s="3" t="s">
        <v>1324</v>
      </c>
    </row>
    <row r="13" spans="1:5">
      <c r="A13" s="4" t="s">
        <v>873</v>
      </c>
      <c r="B13" s="4" t="s">
        <v>71</v>
      </c>
      <c r="C13" s="6" t="n">
        <v>241</v>
      </c>
      <c r="D13" s="6" t="n">
        <v>241</v>
      </c>
      <c r="E13" s="5" t="n">
        <v>222</v>
      </c>
    </row>
    <row r="14" spans="1:5">
      <c r="A14" s="4" t="s">
        <v>1098</v>
      </c>
    </row>
    <row r="15" spans="1:5">
      <c r="A15" s="3" t="s">
        <v>1324</v>
      </c>
    </row>
    <row r="16" spans="1:5">
      <c r="A16" s="4" t="s">
        <v>1048</v>
      </c>
      <c r="B16" s="4" t="s">
        <v>102</v>
      </c>
      <c r="C16" s="4" t="s">
        <v>1084</v>
      </c>
      <c r="D16" s="4" t="s">
        <v>1084</v>
      </c>
    </row>
    <row r="17" spans="1:5">
      <c r="A17" s="4" t="s">
        <v>1327</v>
      </c>
    </row>
    <row r="18" spans="1:5">
      <c r="A18" s="3" t="s">
        <v>1324</v>
      </c>
    </row>
    <row r="19" spans="1:5">
      <c r="A19" s="4" t="s">
        <v>1328</v>
      </c>
      <c r="C19" s="6" t="n">
        <v>8</v>
      </c>
      <c r="D19" s="6" t="n">
        <v>8</v>
      </c>
      <c r="E19" s="6" t="n">
        <v>9</v>
      </c>
    </row>
    <row r="20" spans="1:5">
      <c r="A20" s="4" t="s">
        <v>1329</v>
      </c>
    </row>
    <row r="21" spans="1:5">
      <c r="A21" s="3" t="s">
        <v>1324</v>
      </c>
    </row>
    <row r="22" spans="1:5">
      <c r="A22" s="4" t="s">
        <v>873</v>
      </c>
      <c r="C22" s="6" t="n">
        <v>12</v>
      </c>
      <c r="D22" s="6" t="n">
        <v>12</v>
      </c>
    </row>
    <row r="23" spans="1:5"/>
    <row r="24" spans="1:5">
      <c r="A24" s="4" t="s">
        <v>71</v>
      </c>
      <c r="B24" s="4" t="s">
        <v>1313</v>
      </c>
    </row>
    <row r="25" spans="1:5">
      <c r="A25" s="4" t="s">
        <v>102</v>
      </c>
      <c r="B25" s="4" t="s">
        <v>1087</v>
      </c>
    </row>
  </sheetData>
  <mergeCells count="4">
    <mergeCell ref="A1:B2"/>
    <mergeCell ref="A23:D23"/>
    <mergeCell ref="B24:D24"/>
    <mergeCell ref="B25:D2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330</v>
      </c>
      <c r="C1" s="2" t="s">
        <v>1</v>
      </c>
    </row>
    <row r="2" spans="1:4">
      <c r="C2" s="2" t="s">
        <v>2</v>
      </c>
      <c r="D2" s="2" t="s">
        <v>50</v>
      </c>
    </row>
    <row r="3" spans="1:4">
      <c r="A3" s="3" t="s">
        <v>1216</v>
      </c>
    </row>
    <row r="4" spans="1:4">
      <c r="A4" s="4" t="s">
        <v>873</v>
      </c>
      <c r="C4" s="6" t="n">
        <v>2881</v>
      </c>
      <c r="D4" s="6" t="n">
        <v>3067</v>
      </c>
    </row>
    <row r="5" spans="1:4">
      <c r="A5" s="4" t="s">
        <v>56</v>
      </c>
      <c r="C5" s="5" t="n">
        <v>115</v>
      </c>
      <c r="D5" s="5" t="n">
        <v>171</v>
      </c>
    </row>
    <row r="6" spans="1:4">
      <c r="A6" s="4" t="s">
        <v>56</v>
      </c>
      <c r="C6" s="5" t="n">
        <v>2766</v>
      </c>
      <c r="D6" s="5" t="n">
        <v>2896</v>
      </c>
    </row>
    <row r="7" spans="1:4">
      <c r="A7" s="4" t="s">
        <v>1218</v>
      </c>
      <c r="C7" s="6" t="n">
        <v>1400</v>
      </c>
      <c r="D7" s="5" t="n">
        <v>1300</v>
      </c>
    </row>
    <row r="8" spans="1:4">
      <c r="A8" s="4" t="s">
        <v>1228</v>
      </c>
    </row>
    <row r="9" spans="1:4">
      <c r="A9" s="3" t="s">
        <v>1216</v>
      </c>
    </row>
    <row r="10" spans="1:4">
      <c r="A10" s="4" t="s">
        <v>1219</v>
      </c>
      <c r="C10" s="4" t="s">
        <v>1229</v>
      </c>
    </row>
    <row r="11" spans="1:4">
      <c r="A11" s="4" t="s">
        <v>873</v>
      </c>
      <c r="C11" s="6" t="n">
        <v>58</v>
      </c>
      <c r="D11" s="5" t="n">
        <v>134</v>
      </c>
    </row>
    <row r="12" spans="1:4">
      <c r="A12" s="4" t="s">
        <v>1230</v>
      </c>
    </row>
    <row r="13" spans="1:4">
      <c r="A13" s="3" t="s">
        <v>1216</v>
      </c>
    </row>
    <row r="14" spans="1:4">
      <c r="A14" s="4" t="s">
        <v>1219</v>
      </c>
      <c r="C14" s="4" t="s">
        <v>1231</v>
      </c>
    </row>
    <row r="15" spans="1:4">
      <c r="A15" s="4" t="s">
        <v>873</v>
      </c>
      <c r="C15" s="6" t="n">
        <v>134</v>
      </c>
      <c r="D15" s="5" t="n">
        <v>141</v>
      </c>
    </row>
    <row r="16" spans="1:4">
      <c r="A16" s="4" t="s">
        <v>46</v>
      </c>
    </row>
    <row r="17" spans="1:4">
      <c r="A17" s="3" t="s">
        <v>1216</v>
      </c>
    </row>
    <row r="18" spans="1:4">
      <c r="A18" s="4" t="s">
        <v>873</v>
      </c>
      <c r="C18" s="5" t="n">
        <v>295</v>
      </c>
      <c r="D18" s="5" t="n">
        <v>321</v>
      </c>
    </row>
    <row r="19" spans="1:4">
      <c r="A19" s="4" t="s">
        <v>56</v>
      </c>
      <c r="C19" s="5" t="n">
        <v>12</v>
      </c>
      <c r="D19" s="5" t="n">
        <v>7</v>
      </c>
    </row>
    <row r="20" spans="1:4">
      <c r="A20" s="4" t="s">
        <v>56</v>
      </c>
      <c r="C20" s="5" t="n">
        <v>283</v>
      </c>
      <c r="D20" s="5" t="n">
        <v>314</v>
      </c>
    </row>
    <row r="21" spans="1:4">
      <c r="A21" s="4" t="s">
        <v>1218</v>
      </c>
      <c r="C21" s="6" t="n">
        <v>168</v>
      </c>
      <c r="D21" s="5" t="n">
        <v>190</v>
      </c>
    </row>
    <row r="22" spans="1:4">
      <c r="A22" s="4" t="s">
        <v>1331</v>
      </c>
    </row>
    <row r="23" spans="1:4">
      <c r="A23" s="3" t="s">
        <v>1216</v>
      </c>
    </row>
    <row r="24" spans="1:4">
      <c r="A24" s="4" t="s">
        <v>1271</v>
      </c>
      <c r="B24" s="4" t="s">
        <v>71</v>
      </c>
      <c r="C24" s="4" t="s">
        <v>1305</v>
      </c>
    </row>
    <row r="25" spans="1:4">
      <c r="A25" s="4" t="s">
        <v>873</v>
      </c>
      <c r="B25" s="4" t="s">
        <v>71</v>
      </c>
      <c r="C25" s="6" t="n">
        <v>107</v>
      </c>
      <c r="D25" s="5" t="n">
        <v>132</v>
      </c>
    </row>
    <row r="26" spans="1:4">
      <c r="A26" s="4" t="s">
        <v>1332</v>
      </c>
    </row>
    <row r="27" spans="1:4">
      <c r="A27" s="3" t="s">
        <v>1216</v>
      </c>
    </row>
    <row r="28" spans="1:4">
      <c r="A28" s="4" t="s">
        <v>1271</v>
      </c>
      <c r="C28" s="4" t="s">
        <v>1333</v>
      </c>
    </row>
    <row r="29" spans="1:4">
      <c r="A29" s="4" t="s">
        <v>873</v>
      </c>
      <c r="C29" s="6" t="n">
        <v>71</v>
      </c>
      <c r="D29" s="5" t="n">
        <v>74</v>
      </c>
    </row>
    <row r="30" spans="1:4">
      <c r="A30" s="4" t="s">
        <v>1334</v>
      </c>
    </row>
    <row r="31" spans="1:4">
      <c r="A31" s="3" t="s">
        <v>1216</v>
      </c>
    </row>
    <row r="32" spans="1:4">
      <c r="A32" s="4" t="s">
        <v>1271</v>
      </c>
      <c r="C32" s="4" t="s">
        <v>1335</v>
      </c>
    </row>
    <row r="33" spans="1:4">
      <c r="A33" s="4" t="s">
        <v>873</v>
      </c>
      <c r="C33" s="6" t="n">
        <v>24</v>
      </c>
      <c r="D33" s="5" t="n">
        <v>29</v>
      </c>
    </row>
    <row r="34" spans="1:4">
      <c r="A34" s="4" t="s">
        <v>1336</v>
      </c>
    </row>
    <row r="35" spans="1:4">
      <c r="A35" s="3" t="s">
        <v>1216</v>
      </c>
    </row>
    <row r="36" spans="1:4">
      <c r="A36" s="4" t="s">
        <v>1271</v>
      </c>
      <c r="C36" s="4" t="s">
        <v>1274</v>
      </c>
    </row>
    <row r="37" spans="1:4">
      <c r="A37" s="4" t="s">
        <v>873</v>
      </c>
      <c r="C37" s="6" t="n">
        <v>23</v>
      </c>
      <c r="D37" s="5" t="n">
        <v>15</v>
      </c>
    </row>
    <row r="38" spans="1:4">
      <c r="A38" s="4" t="s">
        <v>1337</v>
      </c>
    </row>
    <row r="39" spans="1:4">
      <c r="A39" s="3" t="s">
        <v>1216</v>
      </c>
    </row>
    <row r="40" spans="1:4">
      <c r="A40" s="4" t="s">
        <v>1271</v>
      </c>
      <c r="C40" s="4" t="s">
        <v>1338</v>
      </c>
    </row>
    <row r="41" spans="1:4">
      <c r="A41" s="4" t="s">
        <v>873</v>
      </c>
      <c r="C41" s="6" t="n">
        <v>17</v>
      </c>
      <c r="D41" s="5" t="n">
        <v>19</v>
      </c>
    </row>
    <row r="42" spans="1:4">
      <c r="A42" s="4" t="s">
        <v>1339</v>
      </c>
    </row>
    <row r="43" spans="1:4">
      <c r="A43" s="3" t="s">
        <v>1216</v>
      </c>
    </row>
    <row r="44" spans="1:4">
      <c r="A44" s="4" t="s">
        <v>1219</v>
      </c>
      <c r="C44" s="4" t="s">
        <v>1068</v>
      </c>
    </row>
    <row r="45" spans="1:4">
      <c r="A45" s="4" t="s">
        <v>873</v>
      </c>
      <c r="C45" s="6" t="n">
        <v>53</v>
      </c>
      <c r="D45" s="6" t="n">
        <v>52</v>
      </c>
    </row>
    <row r="46" spans="1:4"/>
    <row r="47" spans="1:4">
      <c r="A47" s="4" t="s">
        <v>71</v>
      </c>
      <c r="B47" s="4" t="s">
        <v>1314</v>
      </c>
    </row>
  </sheetData>
  <mergeCells count="3">
    <mergeCell ref="A1:B2"/>
    <mergeCell ref="A46:C46"/>
    <mergeCell ref="B47:C4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340</v>
      </c>
      <c r="C1" s="2" t="s">
        <v>1</v>
      </c>
    </row>
    <row r="2" spans="1:5">
      <c r="C2" s="2" t="s">
        <v>2</v>
      </c>
      <c r="D2" s="2" t="s">
        <v>50</v>
      </c>
      <c r="E2" s="2" t="s">
        <v>116</v>
      </c>
    </row>
    <row r="3" spans="1:5">
      <c r="A3" s="3" t="s">
        <v>1237</v>
      </c>
    </row>
    <row r="4" spans="1:5">
      <c r="A4" s="4" t="s">
        <v>874</v>
      </c>
      <c r="C4" s="6" t="n">
        <v>7311</v>
      </c>
      <c r="D4" s="6" t="n">
        <v>7506</v>
      </c>
    </row>
    <row r="5" spans="1:5">
      <c r="A5" s="4" t="s">
        <v>73</v>
      </c>
      <c r="C5" s="5" t="n">
        <v>211</v>
      </c>
      <c r="D5" s="5" t="n">
        <v>160</v>
      </c>
    </row>
    <row r="6" spans="1:5">
      <c r="A6" s="4" t="s">
        <v>73</v>
      </c>
      <c r="C6" s="6" t="n">
        <v>7100</v>
      </c>
      <c r="D6" s="6" t="n">
        <v>7346</v>
      </c>
    </row>
    <row r="7" spans="1:5">
      <c r="A7" s="4" t="s">
        <v>861</v>
      </c>
      <c r="C7" s="4" t="s">
        <v>862</v>
      </c>
      <c r="D7" s="4" t="s">
        <v>862</v>
      </c>
      <c r="E7" s="4" t="s">
        <v>863</v>
      </c>
    </row>
    <row r="8" spans="1:5">
      <c r="A8" s="4" t="s">
        <v>1240</v>
      </c>
    </row>
    <row r="9" spans="1:5">
      <c r="A9" s="3" t="s">
        <v>1237</v>
      </c>
    </row>
    <row r="10" spans="1:5">
      <c r="A10" s="4" t="s">
        <v>1264</v>
      </c>
      <c r="B10" s="4" t="s">
        <v>71</v>
      </c>
      <c r="C10" s="4" t="s">
        <v>1241</v>
      </c>
    </row>
    <row r="11" spans="1:5">
      <c r="A11" s="4" t="s">
        <v>874</v>
      </c>
      <c r="B11" s="4" t="s">
        <v>71</v>
      </c>
      <c r="C11" s="6" t="n">
        <v>2370</v>
      </c>
      <c r="D11" s="6" t="n">
        <v>2426</v>
      </c>
    </row>
    <row r="12" spans="1:5">
      <c r="A12" s="4" t="s">
        <v>1247</v>
      </c>
    </row>
    <row r="13" spans="1:5">
      <c r="A13" s="3" t="s">
        <v>1237</v>
      </c>
    </row>
    <row r="14" spans="1:5">
      <c r="A14" s="4" t="s">
        <v>1264</v>
      </c>
      <c r="C14" s="4" t="s">
        <v>1068</v>
      </c>
    </row>
    <row r="15" spans="1:5">
      <c r="A15" s="4" t="s">
        <v>874</v>
      </c>
      <c r="C15" s="6" t="n">
        <v>713</v>
      </c>
      <c r="D15" s="5" t="n">
        <v>577</v>
      </c>
    </row>
    <row r="16" spans="1:5">
      <c r="A16" s="4" t="s">
        <v>46</v>
      </c>
    </row>
    <row r="17" spans="1:5">
      <c r="A17" s="3" t="s">
        <v>1237</v>
      </c>
    </row>
    <row r="18" spans="1:5">
      <c r="A18" s="4" t="s">
        <v>874</v>
      </c>
      <c r="C18" s="5" t="n">
        <v>538</v>
      </c>
      <c r="D18" s="5" t="n">
        <v>509</v>
      </c>
    </row>
    <row r="19" spans="1:5">
      <c r="A19" s="4" t="s">
        <v>73</v>
      </c>
      <c r="C19" s="5" t="n">
        <v>49</v>
      </c>
      <c r="D19" s="5" t="n">
        <v>18</v>
      </c>
    </row>
    <row r="20" spans="1:5">
      <c r="A20" s="4" t="s">
        <v>73</v>
      </c>
      <c r="C20" s="6" t="n">
        <v>489</v>
      </c>
      <c r="D20" s="6" t="n">
        <v>491</v>
      </c>
    </row>
    <row r="21" spans="1:5">
      <c r="A21" s="4" t="s">
        <v>861</v>
      </c>
      <c r="C21" s="4" t="s">
        <v>862</v>
      </c>
      <c r="D21" s="4" t="s">
        <v>862</v>
      </c>
      <c r="E21" s="4" t="s">
        <v>863</v>
      </c>
    </row>
    <row r="22" spans="1:5">
      <c r="A22" s="4" t="s">
        <v>1341</v>
      </c>
    </row>
    <row r="23" spans="1:5">
      <c r="A23" s="3" t="s">
        <v>1237</v>
      </c>
    </row>
    <row r="24" spans="1:5">
      <c r="A24" s="4" t="s">
        <v>1264</v>
      </c>
      <c r="B24" s="4" t="s">
        <v>102</v>
      </c>
      <c r="C24" s="4" t="s">
        <v>1068</v>
      </c>
    </row>
    <row r="25" spans="1:5">
      <c r="A25" s="4" t="s">
        <v>874</v>
      </c>
      <c r="B25" s="4" t="s">
        <v>102</v>
      </c>
      <c r="C25" s="6" t="n">
        <v>263</v>
      </c>
      <c r="D25" s="6" t="n">
        <v>270</v>
      </c>
    </row>
    <row r="26" spans="1:5">
      <c r="A26" s="4" t="s">
        <v>1342</v>
      </c>
    </row>
    <row r="27" spans="1:5">
      <c r="A27" s="3" t="s">
        <v>1237</v>
      </c>
    </row>
    <row r="28" spans="1:5">
      <c r="A28" s="4" t="s">
        <v>1283</v>
      </c>
      <c r="B28" s="4" t="s">
        <v>878</v>
      </c>
      <c r="C28" s="4" t="s">
        <v>1343</v>
      </c>
    </row>
    <row r="29" spans="1:5">
      <c r="A29" s="4" t="s">
        <v>874</v>
      </c>
      <c r="B29" s="4" t="s">
        <v>878</v>
      </c>
      <c r="C29" s="6" t="n">
        <v>217</v>
      </c>
      <c r="D29" s="5" t="n">
        <v>210</v>
      </c>
    </row>
    <row r="30" spans="1:5">
      <c r="A30" s="4" t="s">
        <v>1339</v>
      </c>
    </row>
    <row r="31" spans="1:5">
      <c r="A31" s="3" t="s">
        <v>1237</v>
      </c>
    </row>
    <row r="32" spans="1:5">
      <c r="A32" s="4" t="s">
        <v>1264</v>
      </c>
      <c r="C32" s="4" t="s">
        <v>1068</v>
      </c>
    </row>
    <row r="33" spans="1:5">
      <c r="A33" s="4" t="s">
        <v>874</v>
      </c>
      <c r="C33" s="6" t="n">
        <v>58</v>
      </c>
      <c r="D33" s="6" t="n">
        <v>29</v>
      </c>
    </row>
    <row r="34" spans="1:5"/>
    <row r="35" spans="1:5">
      <c r="A35" s="4" t="s">
        <v>71</v>
      </c>
      <c r="B35" s="4" t="s">
        <v>1248</v>
      </c>
    </row>
    <row r="36" spans="1:5">
      <c r="A36" s="4" t="s">
        <v>102</v>
      </c>
      <c r="B36" s="4" t="s">
        <v>1344</v>
      </c>
    </row>
    <row r="37" spans="1:5">
      <c r="A37" s="4" t="s">
        <v>878</v>
      </c>
      <c r="B37" s="4" t="s">
        <v>1319</v>
      </c>
    </row>
  </sheetData>
  <mergeCells count="6">
    <mergeCell ref="A1:B2"/>
    <mergeCell ref="C1:E1"/>
    <mergeCell ref="A34:D34"/>
    <mergeCell ref="B35:D35"/>
    <mergeCell ref="B36:D36"/>
    <mergeCell ref="B37:D3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5</v>
      </c>
      <c r="B1" s="2" t="s">
        <v>1195</v>
      </c>
      <c r="C1" s="2" t="s">
        <v>2</v>
      </c>
      <c r="D1" s="2" t="s">
        <v>50</v>
      </c>
    </row>
    <row r="2" spans="1:4">
      <c r="A2" s="4" t="s">
        <v>1346</v>
      </c>
    </row>
    <row r="3" spans="1:4">
      <c r="A3" s="3" t="s">
        <v>1324</v>
      </c>
    </row>
    <row r="4" spans="1:4">
      <c r="A4" s="4" t="s">
        <v>1347</v>
      </c>
      <c r="C4" s="6" t="n">
        <v>5</v>
      </c>
    </row>
    <row r="5" spans="1:4">
      <c r="A5" s="4" t="s">
        <v>1348</v>
      </c>
      <c r="C5" s="4" t="s">
        <v>1059</v>
      </c>
    </row>
    <row r="6" spans="1:4">
      <c r="A6" s="4" t="s">
        <v>1349</v>
      </c>
      <c r="C6" s="4" t="s">
        <v>1057</v>
      </c>
    </row>
    <row r="7" spans="1:4">
      <c r="A7" s="4" t="s">
        <v>1350</v>
      </c>
    </row>
    <row r="8" spans="1:4">
      <c r="A8" s="3" t="s">
        <v>1324</v>
      </c>
    </row>
    <row r="9" spans="1:4">
      <c r="A9" s="4" t="s">
        <v>1347</v>
      </c>
      <c r="B9" s="6" t="n">
        <v>3</v>
      </c>
    </row>
    <row r="10" spans="1:4">
      <c r="A10" s="4" t="s">
        <v>1351</v>
      </c>
    </row>
    <row r="11" spans="1:4">
      <c r="A11" s="3" t="s">
        <v>1324</v>
      </c>
    </row>
    <row r="12" spans="1:4">
      <c r="A12" s="4" t="s">
        <v>1328</v>
      </c>
      <c r="C12" s="6" t="n">
        <v>2</v>
      </c>
      <c r="D12" s="6" t="n">
        <v>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50</v>
      </c>
      <c r="D2" s="2" t="s">
        <v>116</v>
      </c>
    </row>
    <row r="3" spans="1:4">
      <c r="A3" s="3" t="s">
        <v>1353</v>
      </c>
    </row>
    <row r="4" spans="1:4">
      <c r="A4" s="4" t="s">
        <v>1354</v>
      </c>
      <c r="B4" s="6" t="n">
        <v>1719</v>
      </c>
      <c r="C4" s="6" t="n">
        <v>1974</v>
      </c>
    </row>
    <row r="5" spans="1:4">
      <c r="A5" s="4" t="s">
        <v>132</v>
      </c>
      <c r="B5" s="5" t="n">
        <v>-288</v>
      </c>
      <c r="C5" s="5" t="n">
        <v>-538</v>
      </c>
      <c r="D5" s="6" t="n">
        <v>14</v>
      </c>
    </row>
    <row r="6" spans="1:4">
      <c r="A6" s="4" t="s">
        <v>1355</v>
      </c>
      <c r="B6" s="5" t="n">
        <v>2</v>
      </c>
      <c r="C6" s="5" t="n">
        <v>2</v>
      </c>
    </row>
    <row r="7" spans="1:4">
      <c r="A7" s="4" t="s">
        <v>1356</v>
      </c>
      <c r="C7" s="5" t="n">
        <v>-540</v>
      </c>
    </row>
    <row r="8" spans="1:4">
      <c r="A8" s="3" t="s">
        <v>1357</v>
      </c>
    </row>
    <row r="9" spans="1:4">
      <c r="A9" s="4" t="s">
        <v>1358</v>
      </c>
      <c r="B9" s="5" t="n">
        <v>1619</v>
      </c>
      <c r="C9" s="5" t="n">
        <v>698</v>
      </c>
      <c r="D9" s="6" t="n">
        <v>403</v>
      </c>
    </row>
    <row r="10" spans="1:4">
      <c r="A10" s="4" t="s">
        <v>1359</v>
      </c>
      <c r="B10" s="5" t="n">
        <v>2400</v>
      </c>
    </row>
    <row r="11" spans="1:4">
      <c r="A11" s="4" t="s">
        <v>232</v>
      </c>
      <c r="B11" s="5" t="n">
        <v>3947</v>
      </c>
      <c r="C11" s="5" t="n">
        <v>2440</v>
      </c>
    </row>
    <row r="12" spans="1:4">
      <c r="A12" s="3" t="s">
        <v>1360</v>
      </c>
    </row>
    <row r="13" spans="1:4">
      <c r="A13" s="4" t="s">
        <v>1361</v>
      </c>
      <c r="B13" s="5" t="n">
        <v>829</v>
      </c>
      <c r="C13" s="5" t="n">
        <v>760</v>
      </c>
    </row>
    <row r="14" spans="1:4">
      <c r="A14" s="4" t="s">
        <v>1362</v>
      </c>
      <c r="B14" s="5" t="n">
        <v>6495</v>
      </c>
      <c r="C14" s="5" t="n">
        <v>5174</v>
      </c>
    </row>
    <row r="15" spans="1:4">
      <c r="A15" s="4" t="s">
        <v>62</v>
      </c>
      <c r="B15" s="5" t="n">
        <v>6255</v>
      </c>
      <c r="C15" s="5" t="n">
        <v>4903</v>
      </c>
    </row>
    <row r="16" spans="1:4">
      <c r="A16" s="4" t="s">
        <v>1363</v>
      </c>
      <c r="B16" s="5" t="n">
        <v>240</v>
      </c>
      <c r="C16" s="5" t="n">
        <v>271</v>
      </c>
    </row>
    <row r="17" spans="1:4">
      <c r="A17" s="4" t="s">
        <v>1364</v>
      </c>
    </row>
    <row r="18" spans="1:4">
      <c r="A18" s="3" t="s">
        <v>1360</v>
      </c>
    </row>
    <row r="19" spans="1:4">
      <c r="A19" s="4" t="s">
        <v>1365</v>
      </c>
      <c r="B19" s="5" t="n">
        <v>599</v>
      </c>
      <c r="C19" s="5" t="n">
        <v>504</v>
      </c>
    </row>
    <row r="20" spans="1:4">
      <c r="A20" s="4" t="s">
        <v>1366</v>
      </c>
    </row>
    <row r="21" spans="1:4">
      <c r="A21" s="3" t="s">
        <v>1360</v>
      </c>
    </row>
    <row r="22" spans="1:4">
      <c r="A22" s="4" t="s">
        <v>1361</v>
      </c>
      <c r="B22" s="5" t="n">
        <v>230</v>
      </c>
      <c r="C22" s="5" t="n">
        <v>256</v>
      </c>
    </row>
    <row r="23" spans="1:4">
      <c r="A23" s="4" t="s">
        <v>1367</v>
      </c>
    </row>
    <row r="24" spans="1:4">
      <c r="A24" s="3" t="s">
        <v>1357</v>
      </c>
    </row>
    <row r="25" spans="1:4">
      <c r="A25" s="4" t="s">
        <v>232</v>
      </c>
      <c r="B25" s="6" t="n">
        <v>555</v>
      </c>
      <c r="C25" s="5" t="n">
        <v>527</v>
      </c>
    </row>
    <row r="26" spans="1:4">
      <c r="A26" s="4" t="s">
        <v>1368</v>
      </c>
      <c r="B26" s="4" t="s">
        <v>1059</v>
      </c>
    </row>
    <row r="27" spans="1:4">
      <c r="A27" s="4" t="s">
        <v>1369</v>
      </c>
    </row>
    <row r="28" spans="1:4">
      <c r="A28" s="3" t="s">
        <v>1357</v>
      </c>
    </row>
    <row r="29" spans="1:4">
      <c r="A29" s="4" t="s">
        <v>232</v>
      </c>
      <c r="B29" s="6" t="n">
        <v>81</v>
      </c>
      <c r="C29" s="5" t="n">
        <v>99</v>
      </c>
    </row>
    <row r="30" spans="1:4">
      <c r="A30" s="4" t="s">
        <v>1368</v>
      </c>
      <c r="B30" s="4" t="s">
        <v>1370</v>
      </c>
    </row>
    <row r="31" spans="1:4">
      <c r="A31" s="4" t="s">
        <v>1371</v>
      </c>
    </row>
    <row r="32" spans="1:4">
      <c r="A32" s="3" t="s">
        <v>1357</v>
      </c>
    </row>
    <row r="33" spans="1:4">
      <c r="A33" s="4" t="s">
        <v>232</v>
      </c>
      <c r="B33" s="6" t="n">
        <v>3130</v>
      </c>
      <c r="C33" s="5" t="n">
        <v>1661</v>
      </c>
    </row>
    <row r="34" spans="1:4">
      <c r="A34" s="4" t="s">
        <v>1372</v>
      </c>
    </row>
    <row r="35" spans="1:4">
      <c r="A35" s="3" t="s">
        <v>1357</v>
      </c>
    </row>
    <row r="36" spans="1:4">
      <c r="A36" s="4" t="s">
        <v>232</v>
      </c>
      <c r="B36" s="5" t="n">
        <v>181</v>
      </c>
      <c r="C36" s="5" t="n">
        <v>153</v>
      </c>
    </row>
    <row r="37" spans="1:4">
      <c r="A37" s="4" t="s">
        <v>1373</v>
      </c>
    </row>
    <row r="38" spans="1:4">
      <c r="A38" s="3" t="s">
        <v>1353</v>
      </c>
    </row>
    <row r="39" spans="1:4">
      <c r="A39" s="4" t="s">
        <v>1374</v>
      </c>
      <c r="B39" s="5" t="n">
        <v>1122</v>
      </c>
      <c r="C39" s="5" t="n">
        <v>1435</v>
      </c>
    </row>
    <row r="40" spans="1:4">
      <c r="A40" s="4" t="s">
        <v>1375</v>
      </c>
    </row>
    <row r="41" spans="1:4">
      <c r="A41" s="3" t="s">
        <v>1353</v>
      </c>
    </row>
    <row r="42" spans="1:4">
      <c r="A42" s="4" t="s">
        <v>1376</v>
      </c>
      <c r="B42" s="5" t="n">
        <v>410</v>
      </c>
      <c r="C42" s="5" t="n">
        <v>371</v>
      </c>
    </row>
    <row r="43" spans="1:4">
      <c r="A43" s="4" t="s">
        <v>1377</v>
      </c>
    </row>
    <row r="44" spans="1:4">
      <c r="A44" s="3" t="s">
        <v>1353</v>
      </c>
    </row>
    <row r="45" spans="1:4">
      <c r="A45" s="4" t="s">
        <v>1378</v>
      </c>
      <c r="B45" s="6" t="n">
        <v>187</v>
      </c>
      <c r="C45" s="6" t="n">
        <v>16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50</v>
      </c>
    </row>
    <row r="2" spans="1:3">
      <c r="A2" s="3" t="s">
        <v>321</v>
      </c>
    </row>
    <row r="3" spans="1:3">
      <c r="A3" s="4" t="s">
        <v>62</v>
      </c>
      <c r="B3" s="6" t="n">
        <v>6255</v>
      </c>
      <c r="C3" s="6" t="n">
        <v>4903</v>
      </c>
    </row>
    <row r="4" spans="1:3">
      <c r="A4" s="4" t="s">
        <v>1380</v>
      </c>
    </row>
    <row r="5" spans="1:3">
      <c r="A5" s="3" t="s">
        <v>321</v>
      </c>
    </row>
    <row r="6" spans="1:3">
      <c r="A6" s="4" t="s">
        <v>1365</v>
      </c>
      <c r="B6" s="5" t="n">
        <v>599</v>
      </c>
      <c r="C6" s="5" t="n">
        <v>504</v>
      </c>
    </row>
    <row r="7" spans="1:3">
      <c r="A7" s="4" t="s">
        <v>96</v>
      </c>
    </row>
    <row r="8" spans="1:3">
      <c r="A8" s="3" t="s">
        <v>321</v>
      </c>
    </row>
    <row r="9" spans="1:3">
      <c r="A9" s="4" t="s">
        <v>1376</v>
      </c>
      <c r="B9" s="5" t="n">
        <v>203</v>
      </c>
      <c r="C9" s="5" t="n">
        <v>191</v>
      </c>
    </row>
    <row r="10" spans="1:3">
      <c r="A10" s="4" t="s">
        <v>1378</v>
      </c>
      <c r="B10" s="5" t="n">
        <v>16</v>
      </c>
      <c r="C10" s="5" t="n">
        <v>13</v>
      </c>
    </row>
    <row r="11" spans="1:3">
      <c r="A11" s="4" t="s">
        <v>62</v>
      </c>
      <c r="B11" s="6" t="n">
        <v>818</v>
      </c>
      <c r="C11" s="6" t="n">
        <v>708</v>
      </c>
    </row>
    <row r="12" spans="1:3">
      <c r="A12" s="4" t="s">
        <v>1381</v>
      </c>
    </row>
    <row r="13" spans="1:3">
      <c r="A13" s="3" t="s">
        <v>321</v>
      </c>
    </row>
    <row r="14" spans="1:3">
      <c r="A14" s="4" t="s">
        <v>1382</v>
      </c>
      <c r="B14" s="4" t="s">
        <v>1383</v>
      </c>
      <c r="C14" s="4" t="s">
        <v>1384</v>
      </c>
    </row>
    <row r="15" spans="1:3">
      <c r="A15" s="4" t="s">
        <v>1385</v>
      </c>
    </row>
    <row r="16" spans="1:3">
      <c r="A16" s="3" t="s">
        <v>321</v>
      </c>
    </row>
    <row r="17" spans="1:3">
      <c r="A17" s="4" t="s">
        <v>1382</v>
      </c>
      <c r="B17" s="4" t="s">
        <v>1386</v>
      </c>
      <c r="C17" s="4" t="s">
        <v>1387</v>
      </c>
    </row>
    <row r="18" spans="1:3">
      <c r="A18" s="4" t="s">
        <v>1388</v>
      </c>
    </row>
    <row r="19" spans="1:3">
      <c r="A19" s="3" t="s">
        <v>321</v>
      </c>
    </row>
    <row r="20" spans="1:3">
      <c r="A20" s="4" t="s">
        <v>1382</v>
      </c>
      <c r="B20" s="4" t="s">
        <v>1057</v>
      </c>
      <c r="C20" s="4" t="s">
        <v>1389</v>
      </c>
    </row>
    <row r="21" spans="1:3">
      <c r="A21" s="4" t="s">
        <v>1390</v>
      </c>
    </row>
    <row r="22" spans="1:3">
      <c r="A22" s="3" t="s">
        <v>321</v>
      </c>
    </row>
    <row r="23" spans="1:3">
      <c r="A23" s="4" t="s">
        <v>1382</v>
      </c>
      <c r="B23" s="4" t="s">
        <v>1026</v>
      </c>
      <c r="C23" s="4" t="s">
        <v>1026</v>
      </c>
    </row>
    <row r="24" spans="1:3">
      <c r="A24" s="4" t="s">
        <v>1391</v>
      </c>
    </row>
    <row r="25" spans="1:3">
      <c r="A25" s="3" t="s">
        <v>321</v>
      </c>
    </row>
    <row r="26" spans="1:3">
      <c r="A26" s="4" t="s">
        <v>1365</v>
      </c>
      <c r="B26" s="6" t="n">
        <v>599</v>
      </c>
      <c r="C26" s="6" t="n">
        <v>5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7</v>
      </c>
      <c r="B4" s="4" t="s">
        <v>288</v>
      </c>
    </row>
    <row r="5" spans="1:2">
      <c r="A5" s="4" t="s">
        <v>37</v>
      </c>
    </row>
    <row r="6" spans="1:2">
      <c r="A6" s="3" t="s">
        <v>286</v>
      </c>
    </row>
    <row r="7" spans="1:2">
      <c r="A7" s="4" t="s">
        <v>287</v>
      </c>
      <c r="B7" s="4" t="s">
        <v>289</v>
      </c>
    </row>
    <row r="8" spans="1:2">
      <c r="A8" s="4" t="s">
        <v>96</v>
      </c>
    </row>
    <row r="9" spans="1:2">
      <c r="A9" s="3" t="s">
        <v>286</v>
      </c>
    </row>
    <row r="10" spans="1:2">
      <c r="A10" s="4" t="s">
        <v>287</v>
      </c>
      <c r="B10" s="4" t="s">
        <v>290</v>
      </c>
    </row>
    <row r="11" spans="1:2">
      <c r="A11" s="4" t="s">
        <v>34</v>
      </c>
    </row>
    <row r="12" spans="1:2">
      <c r="A12" s="3" t="s">
        <v>286</v>
      </c>
    </row>
    <row r="13" spans="1:2">
      <c r="A13" s="4" t="s">
        <v>287</v>
      </c>
      <c r="B13" s="4" t="s">
        <v>291</v>
      </c>
    </row>
    <row r="14" spans="1:2">
      <c r="A14" s="4" t="s">
        <v>43</v>
      </c>
    </row>
    <row r="15" spans="1:2">
      <c r="A15" s="3" t="s">
        <v>286</v>
      </c>
    </row>
    <row r="16" spans="1:2">
      <c r="A16" s="4" t="s">
        <v>287</v>
      </c>
      <c r="B16" s="4" t="s">
        <v>292</v>
      </c>
    </row>
    <row r="17" spans="1:2">
      <c r="A17" s="4" t="s">
        <v>46</v>
      </c>
    </row>
    <row r="18" spans="1:2">
      <c r="A18" s="3" t="s">
        <v>286</v>
      </c>
    </row>
    <row r="19" spans="1:2">
      <c r="A19" s="4" t="s">
        <v>287</v>
      </c>
      <c r="B19"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50</v>
      </c>
    </row>
    <row r="2" spans="1:3">
      <c r="A2" s="4" t="s">
        <v>37</v>
      </c>
    </row>
    <row r="3" spans="1:3">
      <c r="A3" s="3" t="s">
        <v>321</v>
      </c>
    </row>
    <row r="4" spans="1:3">
      <c r="A4" s="4" t="s">
        <v>1376</v>
      </c>
      <c r="B4" s="6" t="n">
        <v>2</v>
      </c>
      <c r="C4" s="6" t="n">
        <v>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393</v>
      </c>
      <c r="B1" s="2" t="s">
        <v>1394</v>
      </c>
      <c r="C1" s="2" t="s">
        <v>1</v>
      </c>
    </row>
    <row r="2" spans="1:8">
      <c r="B2" s="2" t="s">
        <v>4</v>
      </c>
      <c r="C2" s="2" t="s">
        <v>2</v>
      </c>
      <c r="D2" s="2" t="s">
        <v>50</v>
      </c>
      <c r="E2" s="2" t="s">
        <v>116</v>
      </c>
      <c r="F2" s="2" t="s">
        <v>1395</v>
      </c>
      <c r="G2" s="2" t="s">
        <v>1396</v>
      </c>
      <c r="H2" s="2" t="s">
        <v>1397</v>
      </c>
    </row>
    <row r="3" spans="1:8">
      <c r="A3" s="3" t="s">
        <v>1398</v>
      </c>
    </row>
    <row r="4" spans="1:8">
      <c r="A4" s="4" t="s">
        <v>72</v>
      </c>
      <c r="C4" s="6" t="n">
        <v>2539</v>
      </c>
      <c r="D4" s="6" t="n">
        <v>2081</v>
      </c>
    </row>
    <row r="5" spans="1:8">
      <c r="A5" s="4" t="s">
        <v>1399</v>
      </c>
      <c r="C5" s="5" t="n">
        <v>39634</v>
      </c>
    </row>
    <row r="6" spans="1:8">
      <c r="A6" s="4" t="s">
        <v>1400</v>
      </c>
      <c r="C6" s="5" t="n">
        <v>8231</v>
      </c>
      <c r="D6" s="5" t="n">
        <v>8577</v>
      </c>
    </row>
    <row r="7" spans="1:8">
      <c r="A7" s="4" t="s">
        <v>1401</v>
      </c>
      <c r="C7" s="5" t="n">
        <v>100</v>
      </c>
      <c r="D7" s="5" t="n">
        <v>100</v>
      </c>
    </row>
    <row r="8" spans="1:8">
      <c r="A8" s="4" t="s">
        <v>34</v>
      </c>
    </row>
    <row r="9" spans="1:8">
      <c r="A9" s="3" t="s">
        <v>1398</v>
      </c>
    </row>
    <row r="10" spans="1:8">
      <c r="A10" s="4" t="s">
        <v>72</v>
      </c>
      <c r="C10" s="5" t="n">
        <v>38</v>
      </c>
      <c r="D10" s="5" t="n">
        <v>350</v>
      </c>
      <c r="E10" s="6" t="n">
        <v>586</v>
      </c>
      <c r="G10" s="6" t="n">
        <v>52</v>
      </c>
      <c r="H10" s="6" t="n">
        <v>66</v>
      </c>
    </row>
    <row r="11" spans="1:8">
      <c r="A11" s="4" t="s">
        <v>1402</v>
      </c>
    </row>
    <row r="12" spans="1:8">
      <c r="A12" s="3" t="s">
        <v>1398</v>
      </c>
    </row>
    <row r="13" spans="1:8">
      <c r="A13" s="4" t="s">
        <v>1403</v>
      </c>
      <c r="F13" s="4" t="s">
        <v>1197</v>
      </c>
    </row>
    <row r="14" spans="1:8">
      <c r="A14" s="4" t="s">
        <v>1404</v>
      </c>
      <c r="B14" s="5" t="n">
        <v>181819</v>
      </c>
    </row>
    <row r="15" spans="1:8">
      <c r="A15" s="4" t="s">
        <v>1405</v>
      </c>
    </row>
    <row r="16" spans="1:8">
      <c r="A16" s="3" t="s">
        <v>1398</v>
      </c>
    </row>
    <row r="17" spans="1:8">
      <c r="A17" s="4" t="s">
        <v>1399</v>
      </c>
      <c r="C17" s="5" t="n">
        <v>8651</v>
      </c>
    </row>
    <row r="18" spans="1:8">
      <c r="A18" s="4" t="s">
        <v>1406</v>
      </c>
      <c r="C18" s="5" t="n">
        <v>8581</v>
      </c>
      <c r="D18" s="5" t="n">
        <v>8577</v>
      </c>
    </row>
    <row r="19" spans="1:8">
      <c r="A19" s="4" t="s">
        <v>1407</v>
      </c>
      <c r="C19" s="5" t="n">
        <v>350</v>
      </c>
      <c r="D19" s="5" t="n">
        <v>0</v>
      </c>
    </row>
    <row r="20" spans="1:8">
      <c r="A20" s="4" t="s">
        <v>1400</v>
      </c>
      <c r="C20" s="6" t="n">
        <v>8231</v>
      </c>
      <c r="D20" s="6" t="n">
        <v>8577</v>
      </c>
    </row>
    <row r="21" spans="1:8">
      <c r="A21" s="4" t="s">
        <v>1408</v>
      </c>
    </row>
    <row r="22" spans="1:8">
      <c r="A22" s="3" t="s">
        <v>1398</v>
      </c>
    </row>
    <row r="23" spans="1:8">
      <c r="A23" s="4" t="s">
        <v>1403</v>
      </c>
      <c r="C23" s="4" t="s">
        <v>1409</v>
      </c>
      <c r="D23" s="4" t="s">
        <v>918</v>
      </c>
    </row>
    <row r="24" spans="1:8">
      <c r="A24" s="4" t="s">
        <v>1410</v>
      </c>
    </row>
    <row r="25" spans="1:8">
      <c r="A25" s="3" t="s">
        <v>1398</v>
      </c>
    </row>
    <row r="26" spans="1:8">
      <c r="A26" s="4" t="s">
        <v>1403</v>
      </c>
      <c r="C26" s="4" t="s">
        <v>1409</v>
      </c>
      <c r="D26" s="4" t="s">
        <v>1411</v>
      </c>
    </row>
    <row r="27" spans="1:8">
      <c r="A27" s="4" t="s">
        <v>1412</v>
      </c>
    </row>
    <row r="28" spans="1:8">
      <c r="A28" s="3" t="s">
        <v>1398</v>
      </c>
    </row>
    <row r="29" spans="1:8">
      <c r="A29" s="4" t="s">
        <v>1399</v>
      </c>
      <c r="C29" s="6" t="n">
        <v>350</v>
      </c>
    </row>
    <row r="30" spans="1:8">
      <c r="A30" s="4" t="s">
        <v>1406</v>
      </c>
      <c r="C30" s="6" t="n">
        <v>349</v>
      </c>
      <c r="D30" s="6" t="n">
        <v>349</v>
      </c>
    </row>
    <row r="31" spans="1:8">
      <c r="A31" s="4" t="s">
        <v>1403</v>
      </c>
      <c r="C31" s="4" t="s">
        <v>1413</v>
      </c>
      <c r="D31" s="4" t="s">
        <v>1413</v>
      </c>
    </row>
    <row r="32" spans="1:8">
      <c r="A32" s="4" t="s">
        <v>1414</v>
      </c>
    </row>
    <row r="33" spans="1:8">
      <c r="A33" s="3" t="s">
        <v>1398</v>
      </c>
    </row>
    <row r="34" spans="1:8">
      <c r="A34" s="4" t="s">
        <v>1399</v>
      </c>
      <c r="C34" s="6" t="n">
        <v>450</v>
      </c>
    </row>
    <row r="35" spans="1:8">
      <c r="A35" s="4" t="s">
        <v>1406</v>
      </c>
      <c r="C35" s="6" t="n">
        <v>448</v>
      </c>
      <c r="D35" s="6" t="n">
        <v>448</v>
      </c>
    </row>
    <row r="36" spans="1:8">
      <c r="A36" s="4" t="s">
        <v>1403</v>
      </c>
      <c r="C36" s="4" t="s">
        <v>1415</v>
      </c>
      <c r="D36" s="4" t="s">
        <v>1415</v>
      </c>
    </row>
    <row r="37" spans="1:8">
      <c r="A37" s="4" t="s">
        <v>1416</v>
      </c>
    </row>
    <row r="38" spans="1:8">
      <c r="A38" s="3" t="s">
        <v>1398</v>
      </c>
    </row>
    <row r="39" spans="1:8">
      <c r="A39" s="4" t="s">
        <v>1399</v>
      </c>
      <c r="C39" s="6" t="n">
        <v>400</v>
      </c>
    </row>
    <row r="40" spans="1:8">
      <c r="A40" s="4" t="s">
        <v>1406</v>
      </c>
      <c r="C40" s="6" t="n">
        <v>398</v>
      </c>
      <c r="D40" s="6" t="n">
        <v>398</v>
      </c>
    </row>
    <row r="41" spans="1:8">
      <c r="A41" s="4" t="s">
        <v>1403</v>
      </c>
      <c r="C41" s="4" t="s">
        <v>996</v>
      </c>
      <c r="D41" s="4" t="s">
        <v>996</v>
      </c>
    </row>
    <row r="42" spans="1:8">
      <c r="A42" s="4" t="s">
        <v>1417</v>
      </c>
    </row>
    <row r="43" spans="1:8">
      <c r="A43" s="3" t="s">
        <v>1398</v>
      </c>
    </row>
    <row r="44" spans="1:8">
      <c r="A44" s="4" t="s">
        <v>1399</v>
      </c>
      <c r="C44" s="6" t="n">
        <v>500</v>
      </c>
    </row>
    <row r="45" spans="1:8">
      <c r="A45" s="4" t="s">
        <v>1406</v>
      </c>
      <c r="C45" s="6" t="n">
        <v>498</v>
      </c>
      <c r="D45" s="6" t="n">
        <v>498</v>
      </c>
    </row>
    <row r="46" spans="1:8">
      <c r="A46" s="4" t="s">
        <v>1403</v>
      </c>
      <c r="C46" s="4" t="s">
        <v>1418</v>
      </c>
      <c r="D46" s="4" t="s">
        <v>1418</v>
      </c>
    </row>
    <row r="47" spans="1:8">
      <c r="A47" s="4" t="s">
        <v>1419</v>
      </c>
    </row>
    <row r="48" spans="1:8">
      <c r="A48" s="3" t="s">
        <v>1398</v>
      </c>
    </row>
    <row r="49" spans="1:8">
      <c r="A49" s="4" t="s">
        <v>1399</v>
      </c>
      <c r="C49" s="6" t="n">
        <v>400</v>
      </c>
    </row>
    <row r="50" spans="1:8">
      <c r="A50" s="4" t="s">
        <v>1406</v>
      </c>
      <c r="C50" s="6" t="n">
        <v>398</v>
      </c>
      <c r="D50" s="6" t="n">
        <v>398</v>
      </c>
    </row>
    <row r="51" spans="1:8">
      <c r="A51" s="4" t="s">
        <v>1403</v>
      </c>
      <c r="C51" s="4" t="s">
        <v>965</v>
      </c>
      <c r="D51" s="4" t="s">
        <v>965</v>
      </c>
    </row>
    <row r="52" spans="1:8">
      <c r="A52" s="4" t="s">
        <v>1420</v>
      </c>
    </row>
    <row r="53" spans="1:8">
      <c r="A53" s="3" t="s">
        <v>1398</v>
      </c>
    </row>
    <row r="54" spans="1:8">
      <c r="A54" s="4" t="s">
        <v>1399</v>
      </c>
      <c r="C54" s="6" t="n">
        <v>600</v>
      </c>
    </row>
    <row r="55" spans="1:8">
      <c r="A55" s="4" t="s">
        <v>1406</v>
      </c>
      <c r="C55" s="6" t="n">
        <v>594</v>
      </c>
      <c r="D55" s="6" t="n">
        <v>594</v>
      </c>
    </row>
    <row r="56" spans="1:8">
      <c r="A56" s="4" t="s">
        <v>1403</v>
      </c>
      <c r="C56" s="4" t="s">
        <v>1421</v>
      </c>
      <c r="D56" s="4" t="s">
        <v>1421</v>
      </c>
    </row>
    <row r="57" spans="1:8">
      <c r="A57" s="4" t="s">
        <v>1422</v>
      </c>
    </row>
    <row r="58" spans="1:8">
      <c r="A58" s="3" t="s">
        <v>1398</v>
      </c>
    </row>
    <row r="59" spans="1:8">
      <c r="A59" s="4" t="s">
        <v>1399</v>
      </c>
      <c r="C59" s="6" t="n">
        <v>256</v>
      </c>
    </row>
    <row r="60" spans="1:8">
      <c r="A60" s="4" t="s">
        <v>1406</v>
      </c>
      <c r="C60" s="6" t="n">
        <v>259</v>
      </c>
      <c r="D60" s="6" t="n">
        <v>257</v>
      </c>
    </row>
    <row r="61" spans="1:8">
      <c r="A61" s="4" t="s">
        <v>1403</v>
      </c>
      <c r="C61" s="4" t="s">
        <v>1423</v>
      </c>
      <c r="D61" s="4" t="s">
        <v>1423</v>
      </c>
    </row>
    <row r="62" spans="1:8">
      <c r="A62" s="4" t="s">
        <v>1424</v>
      </c>
    </row>
    <row r="63" spans="1:8">
      <c r="A63" s="3" t="s">
        <v>1398</v>
      </c>
    </row>
    <row r="64" spans="1:8">
      <c r="A64" s="4" t="s">
        <v>1399</v>
      </c>
      <c r="C64" s="6" t="n">
        <v>1670</v>
      </c>
    </row>
    <row r="65" spans="1:8">
      <c r="A65" s="4" t="s">
        <v>1406</v>
      </c>
      <c r="C65" s="6" t="n">
        <v>1661</v>
      </c>
      <c r="D65" s="6" t="n">
        <v>1661</v>
      </c>
    </row>
    <row r="66" spans="1:8">
      <c r="A66" s="4" t="s">
        <v>1403</v>
      </c>
      <c r="C66" s="4" t="s">
        <v>1425</v>
      </c>
      <c r="D66" s="4" t="s">
        <v>1425</v>
      </c>
    </row>
    <row r="67" spans="1:8">
      <c r="A67" s="4" t="s">
        <v>1426</v>
      </c>
    </row>
    <row r="68" spans="1:8">
      <c r="A68" s="3" t="s">
        <v>1398</v>
      </c>
    </row>
    <row r="69" spans="1:8">
      <c r="A69" s="4" t="s">
        <v>1399</v>
      </c>
      <c r="C69" s="6" t="n">
        <v>550</v>
      </c>
    </row>
    <row r="70" spans="1:8">
      <c r="A70" s="4" t="s">
        <v>1406</v>
      </c>
      <c r="C70" s="6" t="n">
        <v>548</v>
      </c>
      <c r="D70" s="6" t="n">
        <v>547</v>
      </c>
    </row>
    <row r="71" spans="1:8">
      <c r="A71" s="4" t="s">
        <v>1403</v>
      </c>
      <c r="C71" s="4" t="s">
        <v>1427</v>
      </c>
      <c r="D71" s="4" t="s">
        <v>1427</v>
      </c>
    </row>
    <row r="72" spans="1:8">
      <c r="A72" s="4" t="s">
        <v>1428</v>
      </c>
    </row>
    <row r="73" spans="1:8">
      <c r="A73" s="3" t="s">
        <v>1398</v>
      </c>
    </row>
    <row r="74" spans="1:8">
      <c r="A74" s="4" t="s">
        <v>1399</v>
      </c>
      <c r="C74" s="6" t="n">
        <v>225</v>
      </c>
    </row>
    <row r="75" spans="1:8">
      <c r="A75" s="4" t="s">
        <v>1406</v>
      </c>
      <c r="C75" s="6" t="n">
        <v>223</v>
      </c>
      <c r="D75" s="6" t="n">
        <v>222</v>
      </c>
    </row>
    <row r="76" spans="1:8">
      <c r="A76" s="4" t="s">
        <v>1403</v>
      </c>
      <c r="C76" s="4" t="s">
        <v>1429</v>
      </c>
      <c r="D76" s="4" t="s">
        <v>1429</v>
      </c>
    </row>
    <row r="77" spans="1:8">
      <c r="A77" s="4" t="s">
        <v>1430</v>
      </c>
    </row>
    <row r="78" spans="1:8">
      <c r="A78" s="3" t="s">
        <v>1398</v>
      </c>
    </row>
    <row r="79" spans="1:8">
      <c r="A79" s="4" t="s">
        <v>1399</v>
      </c>
      <c r="C79" s="6" t="n">
        <v>750</v>
      </c>
    </row>
    <row r="80" spans="1:8">
      <c r="A80" s="4" t="s">
        <v>1406</v>
      </c>
      <c r="C80" s="6" t="n">
        <v>740</v>
      </c>
      <c r="D80" s="6" t="n">
        <v>740</v>
      </c>
    </row>
    <row r="81" spans="1:8">
      <c r="A81" s="4" t="s">
        <v>1403</v>
      </c>
      <c r="C81" s="4" t="s">
        <v>1431</v>
      </c>
      <c r="D81" s="4" t="s">
        <v>1431</v>
      </c>
    </row>
    <row r="82" spans="1:8">
      <c r="A82" s="4" t="s">
        <v>1432</v>
      </c>
    </row>
    <row r="83" spans="1:8">
      <c r="A83" s="3" t="s">
        <v>1398</v>
      </c>
    </row>
    <row r="84" spans="1:8">
      <c r="A84" s="4" t="s">
        <v>1399</v>
      </c>
      <c r="C84" s="6" t="n">
        <v>750</v>
      </c>
    </row>
    <row r="85" spans="1:8">
      <c r="A85" s="4" t="s">
        <v>1406</v>
      </c>
      <c r="C85" s="6" t="n">
        <v>738</v>
      </c>
      <c r="D85" s="6" t="n">
        <v>738</v>
      </c>
    </row>
    <row r="86" spans="1:8">
      <c r="A86" s="4" t="s">
        <v>1403</v>
      </c>
      <c r="C86" s="4" t="s">
        <v>1192</v>
      </c>
      <c r="D86" s="4" t="s">
        <v>1192</v>
      </c>
    </row>
    <row r="87" spans="1:8">
      <c r="A87" s="4" t="s">
        <v>1433</v>
      </c>
    </row>
    <row r="88" spans="1:8">
      <c r="A88" s="3" t="s">
        <v>1398</v>
      </c>
    </row>
    <row r="89" spans="1:8">
      <c r="A89" s="4" t="s">
        <v>1399</v>
      </c>
      <c r="C89" s="6" t="n">
        <v>750</v>
      </c>
    </row>
    <row r="90" spans="1:8">
      <c r="A90" s="4" t="s">
        <v>1406</v>
      </c>
      <c r="C90" s="6" t="n">
        <v>737</v>
      </c>
      <c r="D90" s="6" t="n">
        <v>737</v>
      </c>
    </row>
    <row r="91" spans="1:8">
      <c r="A91" s="4" t="s">
        <v>1403</v>
      </c>
      <c r="C91" s="4" t="s">
        <v>1434</v>
      </c>
      <c r="D91" s="4" t="s">
        <v>1434</v>
      </c>
    </row>
    <row r="92" spans="1:8">
      <c r="A92" s="4" t="s">
        <v>1435</v>
      </c>
    </row>
    <row r="93" spans="1:8">
      <c r="A93" s="3" t="s">
        <v>1398</v>
      </c>
    </row>
    <row r="94" spans="1:8">
      <c r="A94" s="4" t="s">
        <v>1399</v>
      </c>
      <c r="C94" s="6" t="n">
        <v>1000</v>
      </c>
    </row>
    <row r="95" spans="1:8">
      <c r="A95" s="4" t="s">
        <v>1406</v>
      </c>
      <c r="C95" s="6" t="n">
        <v>990</v>
      </c>
      <c r="D95" s="6" t="n">
        <v>990</v>
      </c>
    </row>
    <row r="96" spans="1:8">
      <c r="A96" s="4" t="s">
        <v>1403</v>
      </c>
      <c r="C96" s="4" t="s">
        <v>1436</v>
      </c>
      <c r="D96" s="4" t="s">
        <v>1436</v>
      </c>
    </row>
    <row r="97" spans="1:8">
      <c r="A97" s="4" t="s">
        <v>1437</v>
      </c>
    </row>
    <row r="98" spans="1:8">
      <c r="A98" s="3" t="s">
        <v>1398</v>
      </c>
    </row>
    <row r="99" spans="1:8">
      <c r="A99" s="4" t="s">
        <v>1399</v>
      </c>
      <c r="C99" s="6" t="n">
        <v>100</v>
      </c>
    </row>
    <row r="100" spans="1:8">
      <c r="A100" s="4" t="s">
        <v>1401</v>
      </c>
      <c r="C100" s="5" t="n">
        <v>100</v>
      </c>
      <c r="D100" s="6" t="n">
        <v>100</v>
      </c>
    </row>
    <row r="101" spans="1:8">
      <c r="A101" s="4" t="s">
        <v>1438</v>
      </c>
    </row>
    <row r="102" spans="1:8">
      <c r="A102" s="3" t="s">
        <v>1398</v>
      </c>
    </row>
    <row r="103" spans="1:8">
      <c r="A103" s="4" t="s">
        <v>1399</v>
      </c>
      <c r="C103" s="6" t="n">
        <v>100</v>
      </c>
    </row>
    <row r="104" spans="1:8">
      <c r="A104" s="4" t="s">
        <v>1401</v>
      </c>
      <c r="D104" s="6" t="n">
        <v>100</v>
      </c>
      <c r="F104" s="6" t="n">
        <v>100</v>
      </c>
    </row>
    <row r="105" spans="1:8">
      <c r="A105" s="4" t="s">
        <v>1403</v>
      </c>
      <c r="C105" s="4" t="s">
        <v>1197</v>
      </c>
      <c r="D105" s="4" t="s">
        <v>1197</v>
      </c>
    </row>
    <row r="106" spans="1:8">
      <c r="A106" s="4" t="s">
        <v>1439</v>
      </c>
      <c r="C106" s="6" t="n">
        <v>5</v>
      </c>
      <c r="D106" s="6" t="n">
        <v>5</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s>
  <sheetData>
    <row r="1" spans="1:10">
      <c r="A1" s="1" t="s">
        <v>1440</v>
      </c>
      <c r="C1" s="2" t="s">
        <v>1043</v>
      </c>
      <c r="E1" s="2" t="s">
        <v>1441</v>
      </c>
      <c r="F1" s="2" t="s">
        <v>1442</v>
      </c>
      <c r="G1" s="2" t="s">
        <v>901</v>
      </c>
      <c r="H1" s="2" t="s">
        <v>1443</v>
      </c>
      <c r="I1" s="2" t="s">
        <v>1444</v>
      </c>
      <c r="J1" s="2" t="s">
        <v>1445</v>
      </c>
    </row>
    <row r="2" spans="1:10">
      <c r="A2" s="3" t="s">
        <v>331</v>
      </c>
    </row>
    <row r="3" spans="1:10">
      <c r="A3" s="4" t="s">
        <v>1446</v>
      </c>
      <c r="B3" s="4" t="s">
        <v>71</v>
      </c>
      <c r="C3" s="6" t="n">
        <v>9412</v>
      </c>
      <c r="G3" s="6" t="n">
        <v>9114</v>
      </c>
    </row>
    <row r="4" spans="1:10">
      <c r="A4" s="4" t="s">
        <v>70</v>
      </c>
      <c r="B4" s="4" t="s">
        <v>71</v>
      </c>
      <c r="C4" s="5" t="n">
        <v>3214</v>
      </c>
      <c r="G4" s="5" t="n">
        <v>2516</v>
      </c>
    </row>
    <row r="5" spans="1:10">
      <c r="A5" s="4" t="s">
        <v>1447</v>
      </c>
      <c r="B5" s="4" t="s">
        <v>71</v>
      </c>
      <c r="C5" s="5" t="n">
        <v>629</v>
      </c>
      <c r="G5" s="5" t="n">
        <v>543</v>
      </c>
    </row>
    <row r="6" spans="1:10">
      <c r="A6" s="4" t="s">
        <v>1448</v>
      </c>
      <c r="B6" s="4" t="s">
        <v>71</v>
      </c>
      <c r="C6" s="5" t="n">
        <v>5569</v>
      </c>
      <c r="G6" s="5" t="n">
        <v>6055</v>
      </c>
    </row>
    <row r="7" spans="1:10">
      <c r="A7" s="4" t="s">
        <v>677</v>
      </c>
    </row>
    <row r="8" spans="1:10">
      <c r="A8" s="3" t="s">
        <v>331</v>
      </c>
    </row>
    <row r="9" spans="1:10">
      <c r="A9" s="4" t="s">
        <v>1449</v>
      </c>
      <c r="C9" s="5" t="n">
        <v>373</v>
      </c>
      <c r="G9" s="5" t="n">
        <v>322</v>
      </c>
    </row>
    <row r="10" spans="1:10">
      <c r="A10" s="4" t="s">
        <v>679</v>
      </c>
    </row>
    <row r="11" spans="1:10">
      <c r="A11" s="3" t="s">
        <v>331</v>
      </c>
    </row>
    <row r="12" spans="1:10">
      <c r="A12" s="4" t="s">
        <v>70</v>
      </c>
      <c r="C12" s="5" t="n">
        <v>318</v>
      </c>
      <c r="G12" s="5" t="n">
        <v>404</v>
      </c>
    </row>
    <row r="13" spans="1:10">
      <c r="A13" s="4" t="s">
        <v>1450</v>
      </c>
    </row>
    <row r="14" spans="1:10">
      <c r="A14" s="3" t="s">
        <v>331</v>
      </c>
    </row>
    <row r="15" spans="1:10">
      <c r="A15" s="4" t="s">
        <v>1446</v>
      </c>
      <c r="C15" s="5" t="n">
        <v>3500</v>
      </c>
      <c r="D15" s="4" t="s">
        <v>102</v>
      </c>
      <c r="G15" s="5" t="n">
        <v>3500</v>
      </c>
    </row>
    <row r="16" spans="1:10">
      <c r="A16" s="4" t="s">
        <v>70</v>
      </c>
      <c r="C16" s="5" t="n">
        <v>1590</v>
      </c>
      <c r="G16" s="5" t="n">
        <v>983</v>
      </c>
    </row>
    <row r="17" spans="1:10">
      <c r="A17" s="4" t="s">
        <v>1447</v>
      </c>
      <c r="C17" s="5" t="n">
        <v>0</v>
      </c>
      <c r="G17" s="5" t="n">
        <v>0</v>
      </c>
    </row>
    <row r="18" spans="1:10">
      <c r="A18" s="4" t="s">
        <v>1448</v>
      </c>
      <c r="C18" s="5" t="n">
        <v>1910</v>
      </c>
      <c r="G18" s="5" t="n">
        <v>2517</v>
      </c>
    </row>
    <row r="19" spans="1:10">
      <c r="A19" s="4" t="s">
        <v>34</v>
      </c>
    </row>
    <row r="20" spans="1:10">
      <c r="A20" s="3" t="s">
        <v>331</v>
      </c>
    </row>
    <row r="21" spans="1:10">
      <c r="A21" s="4" t="s">
        <v>1446</v>
      </c>
      <c r="C21" s="5" t="n">
        <v>1200</v>
      </c>
      <c r="D21" s="4" t="s">
        <v>102</v>
      </c>
      <c r="G21" s="5" t="n">
        <v>1200</v>
      </c>
    </row>
    <row r="22" spans="1:10">
      <c r="A22" s="4" t="s">
        <v>70</v>
      </c>
      <c r="C22" s="5" t="n">
        <v>130</v>
      </c>
      <c r="G22" s="5" t="n">
        <v>30</v>
      </c>
      <c r="H22" s="6" t="n">
        <v>80</v>
      </c>
      <c r="I22" s="6" t="n">
        <v>270</v>
      </c>
      <c r="J22" s="6" t="n">
        <v>20</v>
      </c>
    </row>
    <row r="23" spans="1:10">
      <c r="A23" s="4" t="s">
        <v>1447</v>
      </c>
      <c r="C23" s="5" t="n">
        <v>256</v>
      </c>
      <c r="G23" s="5" t="n">
        <v>89</v>
      </c>
    </row>
    <row r="24" spans="1:10">
      <c r="A24" s="4" t="s">
        <v>1448</v>
      </c>
      <c r="C24" s="5" t="n">
        <v>814</v>
      </c>
      <c r="G24" s="5" t="n">
        <v>1081</v>
      </c>
    </row>
    <row r="25" spans="1:10">
      <c r="A25" s="4" t="s">
        <v>40</v>
      </c>
    </row>
    <row r="26" spans="1:10">
      <c r="A26" s="3" t="s">
        <v>331</v>
      </c>
    </row>
    <row r="27" spans="1:10">
      <c r="A27" s="4" t="s">
        <v>1446</v>
      </c>
      <c r="C27" s="5" t="n">
        <v>1305</v>
      </c>
      <c r="G27" s="5" t="n">
        <v>1305</v>
      </c>
    </row>
    <row r="28" spans="1:10">
      <c r="A28" s="4" t="s">
        <v>70</v>
      </c>
      <c r="C28" s="5" t="n">
        <v>0</v>
      </c>
      <c r="G28" s="5" t="n">
        <v>240</v>
      </c>
    </row>
    <row r="29" spans="1:10">
      <c r="A29" s="4" t="s">
        <v>1447</v>
      </c>
      <c r="C29" s="5" t="n">
        <v>370</v>
      </c>
      <c r="G29" s="5" t="n">
        <v>370</v>
      </c>
    </row>
    <row r="30" spans="1:10">
      <c r="A30" s="4" t="s">
        <v>1448</v>
      </c>
      <c r="C30" s="5" t="n">
        <v>935</v>
      </c>
      <c r="G30" s="5" t="n">
        <v>695</v>
      </c>
    </row>
    <row r="31" spans="1:10">
      <c r="A31" s="4" t="s">
        <v>669</v>
      </c>
    </row>
    <row r="32" spans="1:10">
      <c r="A32" s="3" t="s">
        <v>331</v>
      </c>
    </row>
    <row r="33" spans="1:10">
      <c r="A33" s="4" t="s">
        <v>1446</v>
      </c>
      <c r="C33" s="5" t="n">
        <v>1309</v>
      </c>
      <c r="D33" s="4" t="s">
        <v>102</v>
      </c>
      <c r="G33" s="5" t="n">
        <v>1309</v>
      </c>
    </row>
    <row r="34" spans="1:10">
      <c r="A34" s="4" t="s">
        <v>70</v>
      </c>
      <c r="C34" s="5" t="n">
        <v>0</v>
      </c>
      <c r="G34" s="5" t="n">
        <v>240</v>
      </c>
    </row>
    <row r="35" spans="1:10">
      <c r="A35" s="4" t="s">
        <v>1447</v>
      </c>
      <c r="C35" s="5" t="n">
        <v>370</v>
      </c>
      <c r="G35" s="5" t="n">
        <v>370</v>
      </c>
    </row>
    <row r="36" spans="1:10">
      <c r="A36" s="4" t="s">
        <v>1448</v>
      </c>
      <c r="C36" s="5" t="n">
        <v>939</v>
      </c>
      <c r="G36" s="5" t="n">
        <v>699</v>
      </c>
    </row>
    <row r="37" spans="1:10">
      <c r="A37" s="4" t="s">
        <v>671</v>
      </c>
    </row>
    <row r="38" spans="1:10">
      <c r="A38" s="3" t="s">
        <v>331</v>
      </c>
    </row>
    <row r="39" spans="1:10">
      <c r="A39" s="4" t="s">
        <v>1446</v>
      </c>
      <c r="C39" s="5" t="n">
        <v>650</v>
      </c>
      <c r="D39" s="4" t="s">
        <v>102</v>
      </c>
      <c r="G39" s="5" t="n">
        <v>650</v>
      </c>
    </row>
    <row r="40" spans="1:10">
      <c r="A40" s="4" t="s">
        <v>70</v>
      </c>
      <c r="C40" s="5" t="n">
        <v>0</v>
      </c>
      <c r="G40" s="5" t="n">
        <v>0</v>
      </c>
    </row>
    <row r="41" spans="1:10">
      <c r="A41" s="4" t="s">
        <v>1447</v>
      </c>
      <c r="C41" s="5" t="n">
        <v>0</v>
      </c>
      <c r="G41" s="5" t="n">
        <v>80</v>
      </c>
    </row>
    <row r="42" spans="1:10">
      <c r="A42" s="4" t="s">
        <v>1448</v>
      </c>
      <c r="C42" s="5" t="n">
        <v>650</v>
      </c>
      <c r="G42" s="5" t="n">
        <v>570</v>
      </c>
    </row>
    <row r="43" spans="1:10">
      <c r="A43" s="4" t="s">
        <v>673</v>
      </c>
    </row>
    <row r="44" spans="1:10">
      <c r="A44" s="3" t="s">
        <v>331</v>
      </c>
    </row>
    <row r="45" spans="1:10">
      <c r="A45" s="4" t="s">
        <v>1446</v>
      </c>
      <c r="C45" s="5" t="n">
        <v>199</v>
      </c>
      <c r="D45" s="4" t="s">
        <v>102</v>
      </c>
      <c r="G45" s="5" t="n">
        <v>231</v>
      </c>
    </row>
    <row r="46" spans="1:10">
      <c r="A46" s="4" t="s">
        <v>70</v>
      </c>
      <c r="C46" s="5" t="n">
        <v>0</v>
      </c>
      <c r="G46" s="5" t="n">
        <v>77</v>
      </c>
    </row>
    <row r="47" spans="1:10">
      <c r="A47" s="4" t="s">
        <v>1447</v>
      </c>
      <c r="C47" s="5" t="n">
        <v>0</v>
      </c>
      <c r="G47" s="5" t="n">
        <v>0</v>
      </c>
    </row>
    <row r="48" spans="1:10">
      <c r="A48" s="4" t="s">
        <v>1448</v>
      </c>
      <c r="C48" s="5" t="n">
        <v>199</v>
      </c>
      <c r="G48" s="5" t="n">
        <v>154</v>
      </c>
    </row>
    <row r="49" spans="1:10">
      <c r="A49" s="4" t="s">
        <v>1451</v>
      </c>
    </row>
    <row r="50" spans="1:10">
      <c r="A50" s="3" t="s">
        <v>331</v>
      </c>
    </row>
    <row r="51" spans="1:10">
      <c r="A51" s="4" t="s">
        <v>1446</v>
      </c>
      <c r="C51" s="5" t="n">
        <v>674</v>
      </c>
      <c r="D51" s="4" t="s">
        <v>102</v>
      </c>
      <c r="G51" s="5" t="n">
        <v>639</v>
      </c>
    </row>
    <row r="52" spans="1:10">
      <c r="A52" s="4" t="s">
        <v>70</v>
      </c>
      <c r="C52" s="5" t="n">
        <v>211</v>
      </c>
      <c r="G52" s="5" t="n">
        <v>345</v>
      </c>
    </row>
    <row r="53" spans="1:10">
      <c r="A53" s="4" t="s">
        <v>1447</v>
      </c>
      <c r="C53" s="5" t="n">
        <v>3</v>
      </c>
      <c r="G53" s="5" t="n">
        <v>4</v>
      </c>
    </row>
    <row r="54" spans="1:10">
      <c r="A54" s="4" t="s">
        <v>1448</v>
      </c>
      <c r="C54" s="5" t="n">
        <v>460</v>
      </c>
      <c r="G54" s="5" t="n">
        <v>290</v>
      </c>
    </row>
    <row r="55" spans="1:10">
      <c r="A55" s="4" t="s">
        <v>1452</v>
      </c>
    </row>
    <row r="56" spans="1:10">
      <c r="A56" s="3" t="s">
        <v>331</v>
      </c>
    </row>
    <row r="57" spans="1:10">
      <c r="A57" s="4" t="s">
        <v>1446</v>
      </c>
      <c r="C57" s="5" t="n">
        <v>1880</v>
      </c>
      <c r="D57" s="4" t="s">
        <v>102</v>
      </c>
      <c r="G57" s="5" t="n">
        <v>1585</v>
      </c>
    </row>
    <row r="58" spans="1:10">
      <c r="A58" s="4" t="s">
        <v>70</v>
      </c>
      <c r="C58" s="5" t="n">
        <v>1283</v>
      </c>
      <c r="G58" s="5" t="n">
        <v>841</v>
      </c>
    </row>
    <row r="59" spans="1:10">
      <c r="A59" s="4" t="s">
        <v>1447</v>
      </c>
      <c r="C59" s="5" t="n">
        <v>0</v>
      </c>
      <c r="G59" s="5" t="n">
        <v>0</v>
      </c>
    </row>
    <row r="60" spans="1:10">
      <c r="A60" s="4" t="s">
        <v>1448</v>
      </c>
      <c r="C60" s="5" t="n">
        <v>597</v>
      </c>
      <c r="G60" s="5" t="n">
        <v>744</v>
      </c>
    </row>
    <row r="61" spans="1:10">
      <c r="A61" s="4" t="s">
        <v>46</v>
      </c>
    </row>
    <row r="62" spans="1:10">
      <c r="A62" s="3" t="s">
        <v>331</v>
      </c>
    </row>
    <row r="63" spans="1:10">
      <c r="A63" s="4" t="s">
        <v>1446</v>
      </c>
      <c r="C63" s="5" t="n">
        <v>250</v>
      </c>
      <c r="G63" s="5" t="n">
        <v>250</v>
      </c>
    </row>
    <row r="64" spans="1:10">
      <c r="A64" s="4" t="s">
        <v>1447</v>
      </c>
      <c r="C64" s="5" t="n">
        <v>0</v>
      </c>
      <c r="G64" s="5" t="n">
        <v>80</v>
      </c>
    </row>
    <row r="65" spans="1:10">
      <c r="A65" s="4" t="s">
        <v>1448</v>
      </c>
      <c r="C65" s="5" t="n">
        <v>250</v>
      </c>
      <c r="G65" s="5" t="n">
        <v>170</v>
      </c>
    </row>
    <row r="66" spans="1:10">
      <c r="A66" s="4" t="s">
        <v>1453</v>
      </c>
    </row>
    <row r="67" spans="1:10">
      <c r="A67" s="3" t="s">
        <v>331</v>
      </c>
    </row>
    <row r="68" spans="1:10">
      <c r="A68" s="4" t="s">
        <v>1449</v>
      </c>
      <c r="C68" s="5" t="n">
        <v>13</v>
      </c>
      <c r="G68" s="5" t="n">
        <v>184</v>
      </c>
    </row>
    <row r="69" spans="1:10">
      <c r="A69" s="4" t="s">
        <v>1454</v>
      </c>
    </row>
    <row r="70" spans="1:10">
      <c r="A70" s="3" t="s">
        <v>331</v>
      </c>
    </row>
    <row r="71" spans="1:10">
      <c r="A71" s="4" t="s">
        <v>1447</v>
      </c>
      <c r="C71" s="5" t="n">
        <v>13</v>
      </c>
      <c r="G71" s="5" t="n">
        <v>14</v>
      </c>
    </row>
    <row r="72" spans="1:10">
      <c r="A72" s="4" t="s">
        <v>1455</v>
      </c>
    </row>
    <row r="73" spans="1:10">
      <c r="A73" s="3" t="s">
        <v>331</v>
      </c>
    </row>
    <row r="74" spans="1:10">
      <c r="A74" s="4" t="s">
        <v>1449</v>
      </c>
      <c r="C74" s="6" t="n">
        <v>107</v>
      </c>
      <c r="G74" s="6" t="n">
        <v>115</v>
      </c>
    </row>
    <row r="75" spans="1:10">
      <c r="A75" s="4" t="s">
        <v>1456</v>
      </c>
    </row>
    <row r="76" spans="1:10">
      <c r="A76" s="3" t="s">
        <v>331</v>
      </c>
    </row>
    <row r="77" spans="1:10">
      <c r="A77" s="4" t="s">
        <v>1457</v>
      </c>
      <c r="C77" s="8" t="n">
        <v>0.8</v>
      </c>
      <c r="E77" s="8" t="n">
        <v>0.8</v>
      </c>
      <c r="F77" s="8" t="n">
        <v>0.8</v>
      </c>
    </row>
    <row r="78" spans="1:10">
      <c r="A78" s="4" t="s">
        <v>1458</v>
      </c>
      <c r="C78" s="9" t="n">
        <v>2.25</v>
      </c>
      <c r="E78" s="9" t="n">
        <v>2.25</v>
      </c>
      <c r="F78" s="9" t="n">
        <v>2.25</v>
      </c>
    </row>
    <row r="79" spans="1:10">
      <c r="A79" s="4" t="s">
        <v>1459</v>
      </c>
      <c r="C79" s="4" t="s">
        <v>1460</v>
      </c>
      <c r="E79" s="4" t="s">
        <v>1460</v>
      </c>
      <c r="F79" s="4" t="s">
        <v>1460</v>
      </c>
      <c r="G79" s="4" t="s">
        <v>1421</v>
      </c>
    </row>
    <row r="80" spans="1:10">
      <c r="A80" s="4" t="s">
        <v>70</v>
      </c>
      <c r="C80" s="6" t="n">
        <v>19</v>
      </c>
      <c r="G80" s="6" t="n">
        <v>64</v>
      </c>
    </row>
    <row r="81" spans="1:10">
      <c r="A81" s="4" t="s">
        <v>1461</v>
      </c>
    </row>
    <row r="82" spans="1:10">
      <c r="A82" s="3" t="s">
        <v>331</v>
      </c>
    </row>
    <row r="83" spans="1:10">
      <c r="A83" s="4" t="s">
        <v>1457</v>
      </c>
      <c r="C83" s="9" t="n">
        <v>0.7</v>
      </c>
      <c r="E83" s="9" t="n">
        <v>0.7</v>
      </c>
      <c r="F83" s="9" t="n">
        <v>0.7</v>
      </c>
    </row>
    <row r="84" spans="1:10">
      <c r="A84" s="4" t="s">
        <v>1459</v>
      </c>
      <c r="C84" s="4" t="s">
        <v>1462</v>
      </c>
      <c r="E84" s="4" t="s">
        <v>1462</v>
      </c>
      <c r="F84" s="4" t="s">
        <v>1462</v>
      </c>
      <c r="G84" s="4" t="s">
        <v>996</v>
      </c>
    </row>
    <row r="85" spans="1:10">
      <c r="A85" s="4" t="s">
        <v>1463</v>
      </c>
    </row>
    <row r="86" spans="1:10">
      <c r="A86" s="3" t="s">
        <v>331</v>
      </c>
    </row>
    <row r="87" spans="1:10">
      <c r="A87" s="4" t="s">
        <v>1457</v>
      </c>
      <c r="C87" s="9" t="n">
        <v>0.65</v>
      </c>
      <c r="E87" s="9" t="n">
        <v>0.65</v>
      </c>
      <c r="F87" s="9" t="n">
        <v>0.65</v>
      </c>
    </row>
    <row r="88" spans="1:10">
      <c r="A88" s="4" t="s">
        <v>1459</v>
      </c>
      <c r="C88" s="4" t="s">
        <v>1464</v>
      </c>
      <c r="E88" s="4" t="s">
        <v>1464</v>
      </c>
      <c r="F88" s="4" t="s">
        <v>1464</v>
      </c>
      <c r="G88" s="4" t="s">
        <v>1465</v>
      </c>
    </row>
    <row r="89" spans="1:10">
      <c r="A89" s="4" t="s">
        <v>1466</v>
      </c>
    </row>
    <row r="90" spans="1:10">
      <c r="A90" s="3" t="s">
        <v>331</v>
      </c>
    </row>
    <row r="91" spans="1:10">
      <c r="A91" s="4" t="s">
        <v>1457</v>
      </c>
      <c r="C91" s="9" t="n">
        <v>0.65</v>
      </c>
      <c r="E91" s="9" t="n">
        <v>0.65</v>
      </c>
      <c r="F91" s="9" t="n">
        <v>0.65</v>
      </c>
    </row>
    <row r="92" spans="1:10">
      <c r="A92" s="4" t="s">
        <v>1467</v>
      </c>
    </row>
    <row r="93" spans="1:10">
      <c r="A93" s="3" t="s">
        <v>331</v>
      </c>
    </row>
    <row r="94" spans="1:10">
      <c r="A94" s="4" t="s">
        <v>1457</v>
      </c>
      <c r="C94" s="9" t="n">
        <v>0.65</v>
      </c>
      <c r="E94" s="9" t="n">
        <v>0.65</v>
      </c>
      <c r="F94" s="9" t="n">
        <v>0.65</v>
      </c>
    </row>
    <row r="95" spans="1:10">
      <c r="A95" s="4" t="s">
        <v>1468</v>
      </c>
    </row>
    <row r="96" spans="1:10">
      <c r="A96" s="3" t="s">
        <v>331</v>
      </c>
    </row>
    <row r="97" spans="1:10">
      <c r="A97" s="4" t="s">
        <v>1457</v>
      </c>
      <c r="C97" s="9" t="n">
        <v>0.75</v>
      </c>
      <c r="E97" s="9" t="n">
        <v>0.75</v>
      </c>
      <c r="F97" s="9" t="n">
        <v>0.75</v>
      </c>
    </row>
    <row r="98" spans="1:10">
      <c r="A98" s="4" t="s">
        <v>1459</v>
      </c>
      <c r="C98" s="4" t="s">
        <v>1469</v>
      </c>
      <c r="E98" s="4" t="s">
        <v>1469</v>
      </c>
      <c r="F98" s="4" t="s">
        <v>1469</v>
      </c>
      <c r="G98" s="4" t="s">
        <v>1470</v>
      </c>
    </row>
    <row r="99" spans="1:10">
      <c r="A99" s="4" t="s">
        <v>70</v>
      </c>
      <c r="C99" s="6" t="n">
        <v>192</v>
      </c>
      <c r="G99" s="6" t="n">
        <v>281</v>
      </c>
    </row>
    <row r="100" spans="1:10">
      <c r="A100" s="4" t="s">
        <v>1471</v>
      </c>
    </row>
    <row r="101" spans="1:10">
      <c r="A101" s="3" t="s">
        <v>331</v>
      </c>
    </row>
    <row r="102" spans="1:10">
      <c r="A102" s="4" t="s">
        <v>1446</v>
      </c>
      <c r="E102" s="6" t="n">
        <v>10</v>
      </c>
    </row>
    <row r="103" spans="1:10">
      <c r="A103" s="4" t="s">
        <v>1472</v>
      </c>
    </row>
    <row r="104" spans="1:10">
      <c r="A104" s="3" t="s">
        <v>331</v>
      </c>
    </row>
    <row r="105" spans="1:10">
      <c r="A105" s="4" t="s">
        <v>1446</v>
      </c>
      <c r="C105" s="5" t="n">
        <v>400</v>
      </c>
    </row>
    <row r="106" spans="1:10">
      <c r="A106" s="4" t="s">
        <v>1473</v>
      </c>
    </row>
    <row r="107" spans="1:10">
      <c r="A107" s="3" t="s">
        <v>331</v>
      </c>
    </row>
    <row r="108" spans="1:10">
      <c r="A108" s="4" t="s">
        <v>1446</v>
      </c>
      <c r="C108" s="6" t="n">
        <v>3500</v>
      </c>
    </row>
    <row r="109" spans="1:10">
      <c r="A109" s="4" t="s">
        <v>1474</v>
      </c>
    </row>
    <row r="110" spans="1:10">
      <c r="A110" s="3" t="s">
        <v>331</v>
      </c>
    </row>
    <row r="111" spans="1:10">
      <c r="A111" s="4" t="s">
        <v>1475</v>
      </c>
      <c r="F111" s="10" t="n">
        <v>150</v>
      </c>
    </row>
    <row r="112" spans="1:10">
      <c r="A112" s="4" t="s">
        <v>1476</v>
      </c>
    </row>
    <row r="113" spans="1:10">
      <c r="A113" s="3" t="s">
        <v>331</v>
      </c>
    </row>
    <row r="114" spans="1:10">
      <c r="A114" s="4" t="s">
        <v>1477</v>
      </c>
      <c r="C114" s="9" t="n">
        <v>0.65</v>
      </c>
      <c r="E114" s="9" t="n">
        <v>0.65</v>
      </c>
      <c r="F114" s="9" t="n">
        <v>0.65</v>
      </c>
    </row>
    <row r="115" spans="1:10">
      <c r="A115" s="4" t="s">
        <v>1478</v>
      </c>
    </row>
    <row r="116" spans="1:10">
      <c r="A116" s="3" t="s">
        <v>331</v>
      </c>
    </row>
    <row r="117" spans="1:10">
      <c r="A117" s="4" t="s">
        <v>1479</v>
      </c>
      <c r="C117" s="8" t="n">
        <v>2.5</v>
      </c>
      <c r="E117" s="8" t="n">
        <v>2.5</v>
      </c>
      <c r="F117" s="8" t="n">
        <v>2.5</v>
      </c>
    </row>
    <row r="118" spans="1:10">
      <c r="A118" s="4" t="s">
        <v>1480</v>
      </c>
    </row>
    <row r="119" spans="1:10">
      <c r="A119" s="3" t="s">
        <v>331</v>
      </c>
    </row>
    <row r="120" spans="1:10">
      <c r="A120" s="4" t="s">
        <v>1477</v>
      </c>
      <c r="C120" s="9" t="n">
        <v>0.65</v>
      </c>
      <c r="E120" s="9" t="n">
        <v>0.65</v>
      </c>
      <c r="F120" s="9" t="n">
        <v>0.65</v>
      </c>
    </row>
    <row r="121" spans="1:10">
      <c r="A121" s="4" t="s">
        <v>1481</v>
      </c>
    </row>
    <row r="122" spans="1:10">
      <c r="A122" s="3" t="s">
        <v>331</v>
      </c>
    </row>
    <row r="123" spans="1:10">
      <c r="A123" s="4" t="s">
        <v>1477</v>
      </c>
      <c r="C123" s="8" t="n">
        <v>0.8</v>
      </c>
      <c r="E123" s="8" t="n">
        <v>0.8</v>
      </c>
      <c r="F123" s="8" t="n">
        <v>0.8</v>
      </c>
    </row>
    <row r="124" spans="1:10">
      <c r="A124" s="4" t="s">
        <v>1482</v>
      </c>
    </row>
    <row r="125" spans="1:10">
      <c r="A125" s="3" t="s">
        <v>331</v>
      </c>
    </row>
    <row r="126" spans="1:10">
      <c r="A126" s="4" t="s">
        <v>1446</v>
      </c>
      <c r="E126" s="6" t="n">
        <v>500</v>
      </c>
    </row>
    <row r="127" spans="1:10">
      <c r="A127" s="4" t="s">
        <v>1483</v>
      </c>
    </row>
    <row r="128" spans="1:10">
      <c r="A128" s="3" t="s">
        <v>331</v>
      </c>
    </row>
    <row r="129" spans="1:10">
      <c r="A129" s="4" t="s">
        <v>1446</v>
      </c>
      <c r="E129" s="5" t="n">
        <v>75</v>
      </c>
    </row>
    <row r="130" spans="1:10">
      <c r="A130" s="4" t="s">
        <v>1484</v>
      </c>
    </row>
    <row r="131" spans="1:10">
      <c r="A131" s="3" t="s">
        <v>331</v>
      </c>
    </row>
    <row r="132" spans="1:10">
      <c r="A132" s="4" t="s">
        <v>1446</v>
      </c>
      <c r="E132" s="6" t="n">
        <v>300</v>
      </c>
    </row>
    <row r="133" spans="1:10">
      <c r="A133" s="4" t="s">
        <v>1485</v>
      </c>
    </row>
    <row r="134" spans="1:10">
      <c r="A134" s="3" t="s">
        <v>331</v>
      </c>
    </row>
    <row r="135" spans="1:10">
      <c r="A135" s="4" t="s">
        <v>1446</v>
      </c>
      <c r="C135" s="6" t="n">
        <v>600</v>
      </c>
    </row>
    <row r="136" spans="1:10">
      <c r="A136" s="4" t="s">
        <v>1459</v>
      </c>
      <c r="C136" s="4" t="s">
        <v>1486</v>
      </c>
      <c r="E136" s="4" t="s">
        <v>1486</v>
      </c>
      <c r="F136" s="4" t="s">
        <v>1486</v>
      </c>
      <c r="G136" s="4" t="s">
        <v>1487</v>
      </c>
    </row>
    <row r="137" spans="1:10">
      <c r="A137" s="4" t="s">
        <v>1488</v>
      </c>
    </row>
    <row r="138" spans="1:10">
      <c r="A138" s="3" t="s">
        <v>331</v>
      </c>
    </row>
    <row r="139" spans="1:10">
      <c r="A139" s="4" t="s">
        <v>1446</v>
      </c>
      <c r="C139" s="6" t="n">
        <v>1300</v>
      </c>
    </row>
    <row r="140" spans="1:10">
      <c r="A140" s="4" t="s">
        <v>1459</v>
      </c>
      <c r="C140" s="4" t="s">
        <v>1489</v>
      </c>
      <c r="E140" s="4" t="s">
        <v>1489</v>
      </c>
      <c r="F140" s="4" t="s">
        <v>1489</v>
      </c>
    </row>
    <row r="141" spans="1:10">
      <c r="A141" s="4" t="s">
        <v>70</v>
      </c>
      <c r="C141" s="6" t="n">
        <v>965</v>
      </c>
    </row>
    <row r="142" spans="1:10">
      <c r="A142" s="4" t="s">
        <v>1490</v>
      </c>
    </row>
    <row r="143" spans="1:10">
      <c r="A143" s="3" t="s">
        <v>331</v>
      </c>
    </row>
    <row r="144" spans="1:10">
      <c r="A144" s="4" t="s">
        <v>1446</v>
      </c>
      <c r="G144" s="6" t="n">
        <v>985</v>
      </c>
    </row>
    <row r="145" spans="1:10">
      <c r="A145" s="4" t="s">
        <v>1459</v>
      </c>
      <c r="G145" s="4" t="s">
        <v>1491</v>
      </c>
    </row>
    <row r="146" spans="1:10">
      <c r="A146" s="4" t="s">
        <v>70</v>
      </c>
      <c r="G146" s="6" t="n">
        <v>436</v>
      </c>
    </row>
    <row r="147" spans="1:10">
      <c r="A147" s="4" t="s">
        <v>1492</v>
      </c>
    </row>
    <row r="148" spans="1:10">
      <c r="A148" s="3" t="s">
        <v>331</v>
      </c>
    </row>
    <row r="149" spans="1:10">
      <c r="A149" s="4" t="s">
        <v>1457</v>
      </c>
      <c r="C149" s="9" t="n">
        <v>0.65</v>
      </c>
      <c r="E149" s="9" t="n">
        <v>0.65</v>
      </c>
      <c r="F149" s="9" t="n">
        <v>0.65</v>
      </c>
    </row>
    <row r="150" spans="1:10">
      <c r="A150" s="4" t="s">
        <v>1446</v>
      </c>
      <c r="C150" s="6" t="n">
        <v>400</v>
      </c>
    </row>
    <row r="151" spans="1:10">
      <c r="A151" s="4" t="s">
        <v>1493</v>
      </c>
    </row>
    <row r="152" spans="1:10">
      <c r="A152" s="3" t="s">
        <v>331</v>
      </c>
    </row>
    <row r="153" spans="1:10">
      <c r="A153" s="4" t="s">
        <v>1457</v>
      </c>
      <c r="C153" s="9" t="n">
        <v>0.65</v>
      </c>
      <c r="E153" s="9" t="n">
        <v>0.65</v>
      </c>
      <c r="F153" s="9" t="n">
        <v>0.65</v>
      </c>
    </row>
    <row r="154" spans="1:10">
      <c r="A154" s="4" t="s">
        <v>1446</v>
      </c>
      <c r="C154" s="6" t="n">
        <v>250</v>
      </c>
    </row>
    <row r="155" spans="1:10"/>
    <row r="156" spans="1:10">
      <c r="A156" s="4" t="s">
        <v>71</v>
      </c>
      <c r="B156" s="4" t="s">
        <v>103</v>
      </c>
    </row>
    <row r="157" spans="1:10">
      <c r="A157" s="4" t="s">
        <v>102</v>
      </c>
      <c r="B157" s="4" t="s">
        <v>1494</v>
      </c>
    </row>
  </sheetData>
  <mergeCells count="5">
    <mergeCell ref="A1:B1"/>
    <mergeCell ref="C1:D1"/>
    <mergeCell ref="A155:I155"/>
    <mergeCell ref="B156:I156"/>
    <mergeCell ref="B157:I15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s>
  <sheetData>
    <row r="1" spans="1:9">
      <c r="A1" s="1" t="s">
        <v>1495</v>
      </c>
      <c r="C1" s="2" t="s">
        <v>1043</v>
      </c>
      <c r="E1" s="2" t="s">
        <v>1441</v>
      </c>
      <c r="F1" s="2" t="s">
        <v>901</v>
      </c>
      <c r="G1" s="2" t="s">
        <v>1443</v>
      </c>
      <c r="H1" s="2" t="s">
        <v>1444</v>
      </c>
      <c r="I1" s="2" t="s">
        <v>1445</v>
      </c>
    </row>
    <row r="2" spans="1:9">
      <c r="A2" s="3" t="s">
        <v>331</v>
      </c>
    </row>
    <row r="3" spans="1:9">
      <c r="A3" s="4" t="s">
        <v>1446</v>
      </c>
      <c r="B3" s="4" t="s">
        <v>71</v>
      </c>
      <c r="C3" s="6" t="n">
        <v>9412</v>
      </c>
      <c r="F3" s="6" t="n">
        <v>9114</v>
      </c>
    </row>
    <row r="4" spans="1:9">
      <c r="A4" s="4" t="s">
        <v>1447</v>
      </c>
      <c r="B4" s="4" t="s">
        <v>71</v>
      </c>
      <c r="C4" s="5" t="n">
        <v>-629</v>
      </c>
      <c r="F4" s="5" t="n">
        <v>-543</v>
      </c>
    </row>
    <row r="5" spans="1:9">
      <c r="A5" s="4" t="s">
        <v>1496</v>
      </c>
      <c r="B5" s="4" t="s">
        <v>71</v>
      </c>
      <c r="C5" s="5" t="n">
        <v>-3214</v>
      </c>
      <c r="F5" s="5" t="n">
        <v>-2516</v>
      </c>
    </row>
    <row r="6" spans="1:9">
      <c r="A6" s="4" t="s">
        <v>1450</v>
      </c>
    </row>
    <row r="7" spans="1:9">
      <c r="A7" s="3" t="s">
        <v>331</v>
      </c>
    </row>
    <row r="8" spans="1:9">
      <c r="A8" s="4" t="s">
        <v>1446</v>
      </c>
      <c r="C8" s="5" t="n">
        <v>3500</v>
      </c>
      <c r="D8" s="4" t="s">
        <v>102</v>
      </c>
      <c r="F8" s="5" t="n">
        <v>3500</v>
      </c>
    </row>
    <row r="9" spans="1:9">
      <c r="A9" s="4" t="s">
        <v>1447</v>
      </c>
      <c r="C9" s="5" t="n">
        <v>0</v>
      </c>
      <c r="F9" s="5" t="n">
        <v>0</v>
      </c>
    </row>
    <row r="10" spans="1:9">
      <c r="A10" s="4" t="s">
        <v>1496</v>
      </c>
      <c r="C10" s="6" t="n">
        <v>-1590</v>
      </c>
      <c r="F10" s="6" t="n">
        <v>-983</v>
      </c>
    </row>
    <row r="11" spans="1:9">
      <c r="A11" s="4" t="s">
        <v>1497</v>
      </c>
    </row>
    <row r="12" spans="1:9">
      <c r="A12" s="3" t="s">
        <v>331</v>
      </c>
    </row>
    <row r="13" spans="1:9">
      <c r="A13" s="4" t="s">
        <v>1459</v>
      </c>
      <c r="C13" s="4" t="s">
        <v>1462</v>
      </c>
      <c r="E13" s="4" t="s">
        <v>1462</v>
      </c>
      <c r="F13" s="4" t="s">
        <v>996</v>
      </c>
    </row>
    <row r="14" spans="1:9">
      <c r="A14" s="4" t="s">
        <v>1457</v>
      </c>
      <c r="C14" s="9" t="n">
        <v>0.7</v>
      </c>
      <c r="E14" s="9" t="n">
        <v>0.7</v>
      </c>
    </row>
    <row r="15" spans="1:9">
      <c r="A15" s="4" t="s">
        <v>34</v>
      </c>
    </row>
    <row r="16" spans="1:9">
      <c r="A16" s="3" t="s">
        <v>331</v>
      </c>
    </row>
    <row r="17" spans="1:9">
      <c r="A17" s="4" t="s">
        <v>1446</v>
      </c>
      <c r="C17" s="6" t="n">
        <v>1200</v>
      </c>
      <c r="D17" s="4" t="s">
        <v>102</v>
      </c>
      <c r="F17" s="6" t="n">
        <v>1200</v>
      </c>
    </row>
    <row r="18" spans="1:9">
      <c r="A18" s="4" t="s">
        <v>1447</v>
      </c>
      <c r="C18" s="5" t="n">
        <v>-256</v>
      </c>
      <c r="F18" s="5" t="n">
        <v>-89</v>
      </c>
    </row>
    <row r="19" spans="1:9">
      <c r="A19" s="4" t="s">
        <v>1496</v>
      </c>
      <c r="C19" s="6" t="n">
        <v>-130</v>
      </c>
      <c r="F19" s="6" t="n">
        <v>-30</v>
      </c>
      <c r="G19" s="6" t="n">
        <v>-80</v>
      </c>
      <c r="H19" s="6" t="n">
        <v>-270</v>
      </c>
      <c r="I19" s="6" t="n">
        <v>-20</v>
      </c>
    </row>
    <row r="20" spans="1:9">
      <c r="A20" s="4" t="s">
        <v>1498</v>
      </c>
    </row>
    <row r="21" spans="1:9">
      <c r="A21" s="3" t="s">
        <v>331</v>
      </c>
    </row>
    <row r="22" spans="1:9">
      <c r="A22" s="4" t="s">
        <v>1459</v>
      </c>
      <c r="C22" s="4" t="s">
        <v>1464</v>
      </c>
      <c r="E22" s="4" t="s">
        <v>1464</v>
      </c>
      <c r="F22" s="4" t="s">
        <v>1465</v>
      </c>
    </row>
    <row r="23" spans="1:9">
      <c r="A23" s="4" t="s">
        <v>1457</v>
      </c>
      <c r="C23" s="9" t="n">
        <v>0.65</v>
      </c>
      <c r="E23" s="9" t="n">
        <v>0.65</v>
      </c>
    </row>
    <row r="24" spans="1:9">
      <c r="A24" s="4" t="s">
        <v>40</v>
      </c>
    </row>
    <row r="25" spans="1:9">
      <c r="A25" s="3" t="s">
        <v>331</v>
      </c>
    </row>
    <row r="26" spans="1:9">
      <c r="A26" s="4" t="s">
        <v>1446</v>
      </c>
      <c r="C26" s="6" t="n">
        <v>1305</v>
      </c>
      <c r="F26" s="6" t="n">
        <v>1305</v>
      </c>
    </row>
    <row r="27" spans="1:9">
      <c r="A27" s="4" t="s">
        <v>1447</v>
      </c>
      <c r="C27" s="5" t="n">
        <v>-370</v>
      </c>
      <c r="F27" s="5" t="n">
        <v>-370</v>
      </c>
    </row>
    <row r="28" spans="1:9">
      <c r="A28" s="4" t="s">
        <v>1496</v>
      </c>
      <c r="C28" s="6" t="n">
        <v>0</v>
      </c>
      <c r="F28" s="5" t="n">
        <v>-240</v>
      </c>
    </row>
    <row r="29" spans="1:9">
      <c r="A29" s="4" t="s">
        <v>1499</v>
      </c>
    </row>
    <row r="30" spans="1:9">
      <c r="A30" s="3" t="s">
        <v>331</v>
      </c>
    </row>
    <row r="31" spans="1:9">
      <c r="A31" s="4" t="s">
        <v>1457</v>
      </c>
      <c r="C31" s="9" t="n">
        <v>0.65</v>
      </c>
      <c r="E31" s="9" t="n">
        <v>0.65</v>
      </c>
    </row>
    <row r="32" spans="1:9">
      <c r="A32" s="4" t="s">
        <v>669</v>
      </c>
    </row>
    <row r="33" spans="1:9">
      <c r="A33" s="3" t="s">
        <v>331</v>
      </c>
    </row>
    <row r="34" spans="1:9">
      <c r="A34" s="4" t="s">
        <v>1446</v>
      </c>
      <c r="C34" s="6" t="n">
        <v>1309</v>
      </c>
      <c r="D34" s="4" t="s">
        <v>102</v>
      </c>
      <c r="F34" s="5" t="n">
        <v>1309</v>
      </c>
    </row>
    <row r="35" spans="1:9">
      <c r="A35" s="4" t="s">
        <v>1447</v>
      </c>
      <c r="C35" s="5" t="n">
        <v>-370</v>
      </c>
      <c r="F35" s="5" t="n">
        <v>-370</v>
      </c>
    </row>
    <row r="36" spans="1:9">
      <c r="A36" s="4" t="s">
        <v>1496</v>
      </c>
      <c r="C36" s="6" t="n">
        <v>0</v>
      </c>
      <c r="F36" s="5" t="n">
        <v>-240</v>
      </c>
    </row>
    <row r="37" spans="1:9">
      <c r="A37" s="4" t="s">
        <v>1500</v>
      </c>
    </row>
    <row r="38" spans="1:9">
      <c r="A38" s="3" t="s">
        <v>331</v>
      </c>
    </row>
    <row r="39" spans="1:9">
      <c r="A39" s="4" t="s">
        <v>1457</v>
      </c>
      <c r="C39" s="9" t="n">
        <v>0.65</v>
      </c>
      <c r="E39" s="9" t="n">
        <v>0.65</v>
      </c>
    </row>
    <row r="40" spans="1:9">
      <c r="A40" s="4" t="s">
        <v>46</v>
      </c>
    </row>
    <row r="41" spans="1:9">
      <c r="A41" s="3" t="s">
        <v>331</v>
      </c>
    </row>
    <row r="42" spans="1:9">
      <c r="A42" s="4" t="s">
        <v>1446</v>
      </c>
      <c r="C42" s="6" t="n">
        <v>250</v>
      </c>
      <c r="F42" s="5" t="n">
        <v>250</v>
      </c>
    </row>
    <row r="43" spans="1:9">
      <c r="A43" s="4" t="s">
        <v>1447</v>
      </c>
      <c r="C43" s="5" t="n">
        <v>0</v>
      </c>
      <c r="F43" s="5" t="n">
        <v>-80</v>
      </c>
    </row>
    <row r="44" spans="1:9">
      <c r="A44" s="4" t="s">
        <v>673</v>
      </c>
    </row>
    <row r="45" spans="1:9">
      <c r="A45" s="3" t="s">
        <v>331</v>
      </c>
    </row>
    <row r="46" spans="1:9">
      <c r="A46" s="4" t="s">
        <v>1446</v>
      </c>
      <c r="C46" s="5" t="n">
        <v>199</v>
      </c>
      <c r="D46" s="4" t="s">
        <v>102</v>
      </c>
      <c r="F46" s="5" t="n">
        <v>231</v>
      </c>
    </row>
    <row r="47" spans="1:9">
      <c r="A47" s="4" t="s">
        <v>1447</v>
      </c>
      <c r="C47" s="5" t="n">
        <v>0</v>
      </c>
      <c r="F47" s="5" t="n">
        <v>0</v>
      </c>
    </row>
    <row r="48" spans="1:9">
      <c r="A48" s="4" t="s">
        <v>1496</v>
      </c>
      <c r="C48" s="6" t="n">
        <v>0</v>
      </c>
      <c r="F48" s="6" t="n">
        <v>-77</v>
      </c>
    </row>
    <row r="49" spans="1:9">
      <c r="A49" s="4" t="s">
        <v>1501</v>
      </c>
    </row>
    <row r="50" spans="1:9">
      <c r="A50" s="3" t="s">
        <v>331</v>
      </c>
    </row>
    <row r="51" spans="1:9">
      <c r="A51" s="4" t="s">
        <v>1459</v>
      </c>
      <c r="C51" s="4" t="s">
        <v>1469</v>
      </c>
      <c r="E51" s="4" t="s">
        <v>1469</v>
      </c>
      <c r="F51" s="4" t="s">
        <v>1470</v>
      </c>
    </row>
    <row r="52" spans="1:9">
      <c r="A52" s="4" t="s">
        <v>1457</v>
      </c>
      <c r="C52" s="9" t="n">
        <v>0.75</v>
      </c>
      <c r="E52" s="9" t="n">
        <v>0.75</v>
      </c>
    </row>
    <row r="53" spans="1:9">
      <c r="A53" s="4" t="s">
        <v>1496</v>
      </c>
      <c r="C53" s="6" t="n">
        <v>-192</v>
      </c>
      <c r="F53" s="6" t="n">
        <v>-281</v>
      </c>
    </row>
    <row r="54" spans="1:9">
      <c r="A54" s="4" t="s">
        <v>1502</v>
      </c>
    </row>
    <row r="55" spans="1:9">
      <c r="A55" s="3" t="s">
        <v>331</v>
      </c>
    </row>
    <row r="56" spans="1:9">
      <c r="A56" s="4" t="s">
        <v>1459</v>
      </c>
      <c r="C56" s="4" t="s">
        <v>1460</v>
      </c>
      <c r="E56" s="4" t="s">
        <v>1460</v>
      </c>
      <c r="F56" s="4" t="s">
        <v>1421</v>
      </c>
    </row>
    <row r="57" spans="1:9">
      <c r="A57" s="4" t="s">
        <v>1457</v>
      </c>
      <c r="C57" s="8" t="n">
        <v>0.8</v>
      </c>
      <c r="E57" s="8" t="n">
        <v>0.8</v>
      </c>
    </row>
    <row r="58" spans="1:9">
      <c r="A58" s="4" t="s">
        <v>1496</v>
      </c>
      <c r="C58" s="6" t="n">
        <v>-19</v>
      </c>
      <c r="F58" s="6" t="n">
        <v>-64</v>
      </c>
    </row>
    <row r="59" spans="1:9">
      <c r="A59" s="4" t="s">
        <v>1458</v>
      </c>
      <c r="C59" s="9" t="n">
        <v>2.25</v>
      </c>
      <c r="E59" s="9" t="n">
        <v>2.25</v>
      </c>
    </row>
    <row r="60" spans="1:9">
      <c r="A60" s="4" t="s">
        <v>1503</v>
      </c>
    </row>
    <row r="61" spans="1:9">
      <c r="A61" s="3" t="s">
        <v>331</v>
      </c>
    </row>
    <row r="62" spans="1:9">
      <c r="A62" s="4" t="s">
        <v>1446</v>
      </c>
      <c r="E62" s="6" t="n">
        <v>10</v>
      </c>
    </row>
    <row r="63" spans="1:9">
      <c r="A63" s="4" t="s">
        <v>679</v>
      </c>
    </row>
    <row r="64" spans="1:9">
      <c r="A64" s="3" t="s">
        <v>331</v>
      </c>
    </row>
    <row r="65" spans="1:9">
      <c r="A65" s="4" t="s">
        <v>1496</v>
      </c>
      <c r="C65" s="6" t="n">
        <v>-318</v>
      </c>
      <c r="F65" s="5" t="n">
        <v>-404</v>
      </c>
    </row>
    <row r="66" spans="1:9">
      <c r="A66" s="4" t="s">
        <v>677</v>
      </c>
    </row>
    <row r="67" spans="1:9">
      <c r="A67" s="3" t="s">
        <v>331</v>
      </c>
    </row>
    <row r="68" spans="1:9">
      <c r="A68" s="4" t="s">
        <v>1449</v>
      </c>
      <c r="C68" s="5" t="n">
        <v>373</v>
      </c>
      <c r="F68" s="5" t="n">
        <v>322</v>
      </c>
    </row>
    <row r="69" spans="1:9">
      <c r="A69" s="4" t="s">
        <v>1504</v>
      </c>
    </row>
    <row r="70" spans="1:9">
      <c r="A70" s="3" t="s">
        <v>331</v>
      </c>
    </row>
    <row r="71" spans="1:9">
      <c r="A71" s="4" t="s">
        <v>1449</v>
      </c>
      <c r="C71" s="6" t="n">
        <v>107</v>
      </c>
      <c r="F71" s="5" t="n">
        <v>115</v>
      </c>
    </row>
    <row r="72" spans="1:9">
      <c r="A72" s="4" t="s">
        <v>1505</v>
      </c>
    </row>
    <row r="73" spans="1:9">
      <c r="A73" s="3" t="s">
        <v>331</v>
      </c>
    </row>
    <row r="74" spans="1:9">
      <c r="A74" s="4" t="s">
        <v>1477</v>
      </c>
      <c r="C74" s="8" t="n">
        <v>0.8</v>
      </c>
      <c r="E74" s="8" t="n">
        <v>0.8</v>
      </c>
    </row>
    <row r="75" spans="1:9">
      <c r="A75" s="4" t="s">
        <v>1506</v>
      </c>
    </row>
    <row r="76" spans="1:9">
      <c r="A76" s="3" t="s">
        <v>331</v>
      </c>
    </row>
    <row r="77" spans="1:9">
      <c r="A77" s="4" t="s">
        <v>1446</v>
      </c>
      <c r="F77" s="6" t="n">
        <v>400</v>
      </c>
    </row>
    <row r="78" spans="1:9">
      <c r="A78" s="4" t="s">
        <v>1507</v>
      </c>
    </row>
    <row r="79" spans="1:9">
      <c r="A79" s="3" t="s">
        <v>331</v>
      </c>
    </row>
    <row r="80" spans="1:9">
      <c r="A80" s="4" t="s">
        <v>1446</v>
      </c>
      <c r="C80" s="6" t="n">
        <v>600</v>
      </c>
    </row>
    <row r="81" spans="1:9">
      <c r="A81" s="4" t="s">
        <v>1459</v>
      </c>
      <c r="C81" s="4" t="s">
        <v>1486</v>
      </c>
      <c r="E81" s="4" t="s">
        <v>1486</v>
      </c>
      <c r="F81" s="4" t="s">
        <v>1487</v>
      </c>
    </row>
    <row r="82" spans="1:9">
      <c r="A82" s="4" t="s">
        <v>1508</v>
      </c>
    </row>
    <row r="83" spans="1:9">
      <c r="A83" s="3" t="s">
        <v>331</v>
      </c>
    </row>
    <row r="84" spans="1:9">
      <c r="A84" s="4" t="s">
        <v>1446</v>
      </c>
      <c r="F84" s="6" t="n">
        <v>985</v>
      </c>
    </row>
    <row r="85" spans="1:9">
      <c r="A85" s="4" t="s">
        <v>1459</v>
      </c>
      <c r="F85" s="4" t="s">
        <v>1491</v>
      </c>
    </row>
    <row r="86" spans="1:9">
      <c r="A86" s="4" t="s">
        <v>1496</v>
      </c>
      <c r="F86" s="6" t="n">
        <v>-436</v>
      </c>
    </row>
    <row r="87" spans="1:9">
      <c r="A87" s="4" t="s">
        <v>1509</v>
      </c>
    </row>
    <row r="88" spans="1:9">
      <c r="A88" s="3" t="s">
        <v>331</v>
      </c>
    </row>
    <row r="89" spans="1:9">
      <c r="A89" s="4" t="s">
        <v>1446</v>
      </c>
      <c r="E89" s="6" t="n">
        <v>500</v>
      </c>
    </row>
    <row r="90" spans="1:9">
      <c r="A90" s="4" t="s">
        <v>1510</v>
      </c>
    </row>
    <row r="91" spans="1:9">
      <c r="A91" s="3" t="s">
        <v>331</v>
      </c>
    </row>
    <row r="92" spans="1:9">
      <c r="A92" s="4" t="s">
        <v>1446</v>
      </c>
      <c r="E92" s="5" t="n">
        <v>75</v>
      </c>
    </row>
    <row r="93" spans="1:9">
      <c r="A93" s="4" t="s">
        <v>1511</v>
      </c>
    </row>
    <row r="94" spans="1:9">
      <c r="A94" s="3" t="s">
        <v>331</v>
      </c>
    </row>
    <row r="95" spans="1:9">
      <c r="A95" s="4" t="s">
        <v>1446</v>
      </c>
      <c r="E95" s="6" t="n">
        <v>300</v>
      </c>
    </row>
    <row r="96" spans="1:9">
      <c r="A96" s="4" t="s">
        <v>1492</v>
      </c>
    </row>
    <row r="97" spans="1:9">
      <c r="A97" s="3" t="s">
        <v>331</v>
      </c>
    </row>
    <row r="98" spans="1:9">
      <c r="A98" s="4" t="s">
        <v>1446</v>
      </c>
      <c r="C98" s="6" t="n">
        <v>400</v>
      </c>
    </row>
    <row r="99" spans="1:9">
      <c r="A99" s="4" t="s">
        <v>1457</v>
      </c>
      <c r="C99" s="9" t="n">
        <v>0.65</v>
      </c>
      <c r="E99" s="9" t="n">
        <v>0.65</v>
      </c>
    </row>
    <row r="100" spans="1:9">
      <c r="A100" s="4" t="s">
        <v>1453</v>
      </c>
    </row>
    <row r="101" spans="1:9">
      <c r="A101" s="3" t="s">
        <v>331</v>
      </c>
    </row>
    <row r="102" spans="1:9">
      <c r="A102" s="4" t="s">
        <v>1449</v>
      </c>
      <c r="C102" s="6" t="n">
        <v>13</v>
      </c>
      <c r="F102" s="5" t="n">
        <v>184</v>
      </c>
    </row>
    <row r="103" spans="1:9">
      <c r="A103" s="4" t="s">
        <v>1454</v>
      </c>
    </row>
    <row r="104" spans="1:9">
      <c r="A104" s="3" t="s">
        <v>331</v>
      </c>
    </row>
    <row r="105" spans="1:9">
      <c r="A105" s="4" t="s">
        <v>1447</v>
      </c>
      <c r="C105" s="6" t="n">
        <v>-13</v>
      </c>
      <c r="F105" s="6" t="n">
        <v>-14</v>
      </c>
    </row>
    <row r="106" spans="1:9"/>
    <row r="107" spans="1:9">
      <c r="A107" s="4" t="s">
        <v>71</v>
      </c>
      <c r="B107" s="4" t="s">
        <v>103</v>
      </c>
    </row>
    <row r="108" spans="1:9">
      <c r="A108" s="4" t="s">
        <v>102</v>
      </c>
      <c r="B108" s="4" t="s">
        <v>1494</v>
      </c>
    </row>
  </sheetData>
  <mergeCells count="5">
    <mergeCell ref="A1:B1"/>
    <mergeCell ref="C1:D1"/>
    <mergeCell ref="A106:H106"/>
    <mergeCell ref="B107:H107"/>
    <mergeCell ref="B108:H10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1512</v>
      </c>
      <c r="C1" s="2" t="s">
        <v>2</v>
      </c>
      <c r="E1" s="2" t="s">
        <v>50</v>
      </c>
      <c r="F1" s="2" t="s">
        <v>116</v>
      </c>
      <c r="G1" s="2" t="s">
        <v>1396</v>
      </c>
      <c r="H1" s="2" t="s">
        <v>1397</v>
      </c>
    </row>
    <row r="2" spans="1:8">
      <c r="A2" s="3" t="s">
        <v>1513</v>
      </c>
    </row>
    <row r="3" spans="1:8">
      <c r="A3" s="4" t="s">
        <v>1446</v>
      </c>
      <c r="B3" s="4" t="s">
        <v>71</v>
      </c>
      <c r="C3" s="6" t="n">
        <v>9412</v>
      </c>
      <c r="E3" s="6" t="n">
        <v>9114</v>
      </c>
    </row>
    <row r="4" spans="1:8">
      <c r="A4" s="4" t="s">
        <v>1447</v>
      </c>
      <c r="B4" s="4" t="s">
        <v>71</v>
      </c>
      <c r="C4" s="5" t="n">
        <v>629</v>
      </c>
      <c r="E4" s="5" t="n">
        <v>543</v>
      </c>
    </row>
    <row r="5" spans="1:8">
      <c r="A5" s="4" t="s">
        <v>70</v>
      </c>
      <c r="B5" s="4" t="s">
        <v>71</v>
      </c>
      <c r="C5" s="5" t="n">
        <v>3214</v>
      </c>
      <c r="E5" s="5" t="n">
        <v>2516</v>
      </c>
    </row>
    <row r="6" spans="1:8">
      <c r="A6" s="4" t="s">
        <v>1450</v>
      </c>
    </row>
    <row r="7" spans="1:8">
      <c r="A7" s="3" t="s">
        <v>1513</v>
      </c>
    </row>
    <row r="8" spans="1:8">
      <c r="A8" s="4" t="s">
        <v>1446</v>
      </c>
      <c r="C8" s="5" t="n">
        <v>3500</v>
      </c>
      <c r="D8" s="4" t="s">
        <v>102</v>
      </c>
      <c r="E8" s="5" t="n">
        <v>3500</v>
      </c>
    </row>
    <row r="9" spans="1:8">
      <c r="A9" s="4" t="s">
        <v>1447</v>
      </c>
      <c r="C9" s="5" t="n">
        <v>0</v>
      </c>
      <c r="E9" s="5" t="n">
        <v>0</v>
      </c>
    </row>
    <row r="10" spans="1:8">
      <c r="A10" s="4" t="s">
        <v>70</v>
      </c>
      <c r="C10" s="5" t="n">
        <v>1590</v>
      </c>
      <c r="E10" s="5" t="n">
        <v>983</v>
      </c>
    </row>
    <row r="11" spans="1:8">
      <c r="A11" s="4" t="s">
        <v>34</v>
      </c>
    </row>
    <row r="12" spans="1:8">
      <c r="A12" s="3" t="s">
        <v>1513</v>
      </c>
    </row>
    <row r="13" spans="1:8">
      <c r="A13" s="4" t="s">
        <v>1446</v>
      </c>
      <c r="C13" s="5" t="n">
        <v>1200</v>
      </c>
      <c r="D13" s="4" t="s">
        <v>102</v>
      </c>
      <c r="E13" s="5" t="n">
        <v>1200</v>
      </c>
    </row>
    <row r="14" spans="1:8">
      <c r="A14" s="4" t="s">
        <v>1447</v>
      </c>
      <c r="C14" s="5" t="n">
        <v>256</v>
      </c>
      <c r="E14" s="5" t="n">
        <v>89</v>
      </c>
    </row>
    <row r="15" spans="1:8">
      <c r="A15" s="4" t="s">
        <v>70</v>
      </c>
      <c r="C15" s="5" t="n">
        <v>130</v>
      </c>
      <c r="E15" s="5" t="n">
        <v>30</v>
      </c>
      <c r="F15" s="6" t="n">
        <v>80</v>
      </c>
      <c r="G15" s="6" t="n">
        <v>270</v>
      </c>
      <c r="H15" s="6" t="n">
        <v>20</v>
      </c>
    </row>
    <row r="16" spans="1:8">
      <c r="A16" s="4" t="s">
        <v>40</v>
      </c>
    </row>
    <row r="17" spans="1:8">
      <c r="A17" s="3" t="s">
        <v>1513</v>
      </c>
    </row>
    <row r="18" spans="1:8">
      <c r="A18" s="4" t="s">
        <v>1446</v>
      </c>
      <c r="C18" s="5" t="n">
        <v>1305</v>
      </c>
      <c r="E18" s="5" t="n">
        <v>1305</v>
      </c>
    </row>
    <row r="19" spans="1:8">
      <c r="A19" s="4" t="s">
        <v>1447</v>
      </c>
      <c r="C19" s="5" t="n">
        <v>370</v>
      </c>
      <c r="E19" s="5" t="n">
        <v>370</v>
      </c>
    </row>
    <row r="20" spans="1:8">
      <c r="A20" s="4" t="s">
        <v>70</v>
      </c>
      <c r="C20" s="6" t="n">
        <v>0</v>
      </c>
      <c r="E20" s="6" t="n">
        <v>240</v>
      </c>
    </row>
    <row r="21" spans="1:8">
      <c r="A21" s="4" t="s">
        <v>1461</v>
      </c>
    </row>
    <row r="22" spans="1:8">
      <c r="A22" s="3" t="s">
        <v>1513</v>
      </c>
    </row>
    <row r="23" spans="1:8">
      <c r="A23" s="4" t="s">
        <v>1459</v>
      </c>
      <c r="C23" s="4" t="s">
        <v>1462</v>
      </c>
      <c r="E23" s="4" t="s">
        <v>996</v>
      </c>
    </row>
    <row r="24" spans="1:8">
      <c r="A24" s="4" t="s">
        <v>1463</v>
      </c>
    </row>
    <row r="25" spans="1:8">
      <c r="A25" s="3" t="s">
        <v>1513</v>
      </c>
    </row>
    <row r="26" spans="1:8">
      <c r="A26" s="4" t="s">
        <v>1459</v>
      </c>
      <c r="C26" s="4" t="s">
        <v>1464</v>
      </c>
      <c r="E26" s="4" t="s">
        <v>1465</v>
      </c>
    </row>
    <row r="27" spans="1:8">
      <c r="A27" s="4" t="s">
        <v>1514</v>
      </c>
    </row>
    <row r="28" spans="1:8">
      <c r="A28" s="3" t="s">
        <v>1513</v>
      </c>
    </row>
    <row r="29" spans="1:8">
      <c r="A29" s="4" t="s">
        <v>1446</v>
      </c>
      <c r="C29" s="6" t="n">
        <v>600</v>
      </c>
    </row>
    <row r="30" spans="1:8">
      <c r="A30" s="4" t="s">
        <v>1515</v>
      </c>
    </row>
    <row r="31" spans="1:8">
      <c r="A31" s="3" t="s">
        <v>1513</v>
      </c>
    </row>
    <row r="32" spans="1:8">
      <c r="A32" s="4" t="s">
        <v>1446</v>
      </c>
      <c r="C32" s="6" t="n">
        <v>600</v>
      </c>
    </row>
    <row r="33" spans="1:8">
      <c r="A33" s="4" t="s">
        <v>1516</v>
      </c>
    </row>
    <row r="34" spans="1:8">
      <c r="A34" s="3" t="s">
        <v>1513</v>
      </c>
    </row>
    <row r="35" spans="1:8">
      <c r="A35" s="4" t="s">
        <v>1459</v>
      </c>
      <c r="C35" s="4" t="s">
        <v>1464</v>
      </c>
      <c r="E35" s="4" t="s">
        <v>1465</v>
      </c>
    </row>
    <row r="36" spans="1:8">
      <c r="A36" s="4" t="s">
        <v>1517</v>
      </c>
    </row>
    <row r="37" spans="1:8">
      <c r="A37" s="3" t="s">
        <v>1513</v>
      </c>
    </row>
    <row r="38" spans="1:8">
      <c r="A38" s="4" t="s">
        <v>70</v>
      </c>
      <c r="E38" s="6" t="n">
        <v>240</v>
      </c>
    </row>
    <row r="39" spans="1:8">
      <c r="A39" s="4" t="s">
        <v>1518</v>
      </c>
      <c r="E39" s="4" t="s">
        <v>1519</v>
      </c>
    </row>
    <row r="40" spans="1:8"/>
    <row r="41" spans="1:8">
      <c r="A41" s="4" t="s">
        <v>71</v>
      </c>
      <c r="B41" s="4" t="s">
        <v>103</v>
      </c>
    </row>
    <row r="42" spans="1:8">
      <c r="A42" s="4" t="s">
        <v>102</v>
      </c>
      <c r="B42" s="4" t="s">
        <v>1494</v>
      </c>
    </row>
  </sheetData>
  <mergeCells count="5">
    <mergeCell ref="A1:B1"/>
    <mergeCell ref="C1:D1"/>
    <mergeCell ref="A40:G40"/>
    <mergeCell ref="B41:G41"/>
    <mergeCell ref="B42:G4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1520</v>
      </c>
      <c r="C1" s="2" t="s">
        <v>1043</v>
      </c>
      <c r="E1" s="2" t="s">
        <v>901</v>
      </c>
      <c r="F1" s="2" t="s">
        <v>1443</v>
      </c>
      <c r="G1" s="2" t="s">
        <v>1444</v>
      </c>
      <c r="H1" s="2" t="s">
        <v>1445</v>
      </c>
    </row>
    <row r="2" spans="1:8">
      <c r="A2" s="3" t="s">
        <v>331</v>
      </c>
    </row>
    <row r="3" spans="1:8">
      <c r="A3" s="4" t="s">
        <v>1446</v>
      </c>
      <c r="B3" s="4" t="s">
        <v>71</v>
      </c>
      <c r="C3" s="6" t="n">
        <v>9412</v>
      </c>
      <c r="E3" s="6" t="n">
        <v>9114</v>
      </c>
    </row>
    <row r="4" spans="1:8">
      <c r="A4" s="4" t="s">
        <v>1496</v>
      </c>
      <c r="B4" s="4" t="s">
        <v>71</v>
      </c>
      <c r="C4" s="5" t="n">
        <v>-3214</v>
      </c>
      <c r="E4" s="5" t="n">
        <v>-2516</v>
      </c>
    </row>
    <row r="5" spans="1:8">
      <c r="A5" s="4" t="s">
        <v>1447</v>
      </c>
      <c r="B5" s="4" t="s">
        <v>71</v>
      </c>
      <c r="C5" s="5" t="n">
        <v>-629</v>
      </c>
      <c r="E5" s="5" t="n">
        <v>-543</v>
      </c>
    </row>
    <row r="6" spans="1:8">
      <c r="A6" s="4" t="s">
        <v>1448</v>
      </c>
      <c r="B6" s="4" t="s">
        <v>71</v>
      </c>
      <c r="C6" s="5" t="n">
        <v>5569</v>
      </c>
      <c r="E6" s="5" t="n">
        <v>6055</v>
      </c>
    </row>
    <row r="7" spans="1:8">
      <c r="A7" s="4" t="s">
        <v>34</v>
      </c>
    </row>
    <row r="8" spans="1:8">
      <c r="A8" s="3" t="s">
        <v>331</v>
      </c>
    </row>
    <row r="9" spans="1:8">
      <c r="A9" s="4" t="s">
        <v>1446</v>
      </c>
      <c r="C9" s="5" t="n">
        <v>1200</v>
      </c>
      <c r="D9" s="4" t="s">
        <v>102</v>
      </c>
      <c r="E9" s="5" t="n">
        <v>1200</v>
      </c>
    </row>
    <row r="10" spans="1:8">
      <c r="A10" s="4" t="s">
        <v>1496</v>
      </c>
      <c r="C10" s="5" t="n">
        <v>-130</v>
      </c>
      <c r="E10" s="5" t="n">
        <v>-30</v>
      </c>
      <c r="F10" s="6" t="n">
        <v>-80</v>
      </c>
      <c r="G10" s="6" t="n">
        <v>-270</v>
      </c>
      <c r="H10" s="6" t="n">
        <v>-20</v>
      </c>
    </row>
    <row r="11" spans="1:8">
      <c r="A11" s="4" t="s">
        <v>1447</v>
      </c>
      <c r="C11" s="5" t="n">
        <v>-256</v>
      </c>
      <c r="E11" s="5" t="n">
        <v>-89</v>
      </c>
    </row>
    <row r="12" spans="1:8">
      <c r="A12" s="4" t="s">
        <v>1448</v>
      </c>
      <c r="C12" s="6" t="n">
        <v>814</v>
      </c>
      <c r="E12" s="6" t="n">
        <v>1081</v>
      </c>
    </row>
    <row r="13" spans="1:8">
      <c r="A13" s="4" t="s">
        <v>1498</v>
      </c>
    </row>
    <row r="14" spans="1:8">
      <c r="A14" s="3" t="s">
        <v>331</v>
      </c>
    </row>
    <row r="15" spans="1:8">
      <c r="A15" s="4" t="s">
        <v>1459</v>
      </c>
      <c r="C15" s="4" t="s">
        <v>1464</v>
      </c>
      <c r="E15" s="4" t="s">
        <v>1465</v>
      </c>
    </row>
    <row r="16" spans="1:8">
      <c r="A16" s="4" t="s">
        <v>1457</v>
      </c>
      <c r="C16" s="9" t="n">
        <v>0.65</v>
      </c>
    </row>
    <row r="17" spans="1:8">
      <c r="A17" s="4" t="s">
        <v>1521</v>
      </c>
    </row>
    <row r="18" spans="1:8">
      <c r="A18" s="3" t="s">
        <v>331</v>
      </c>
    </row>
    <row r="19" spans="1:8">
      <c r="A19" s="4" t="s">
        <v>1459</v>
      </c>
      <c r="C19" s="4" t="s">
        <v>1464</v>
      </c>
      <c r="E19" s="4" t="s">
        <v>1465</v>
      </c>
    </row>
    <row r="20" spans="1:8">
      <c r="A20" s="4" t="s">
        <v>1522</v>
      </c>
    </row>
    <row r="21" spans="1:8">
      <c r="A21" s="3" t="s">
        <v>331</v>
      </c>
    </row>
    <row r="22" spans="1:8">
      <c r="A22" s="4" t="s">
        <v>1446</v>
      </c>
      <c r="C22" s="6" t="n">
        <v>600</v>
      </c>
    </row>
    <row r="23" spans="1:8">
      <c r="A23" s="4" t="s">
        <v>1523</v>
      </c>
    </row>
    <row r="24" spans="1:8">
      <c r="A24" s="3" t="s">
        <v>331</v>
      </c>
    </row>
    <row r="25" spans="1:8">
      <c r="A25" s="4" t="s">
        <v>1446</v>
      </c>
      <c r="C25" s="5" t="n">
        <v>600</v>
      </c>
    </row>
    <row r="26" spans="1:8">
      <c r="A26" s="4" t="s">
        <v>1524</v>
      </c>
    </row>
    <row r="27" spans="1:8">
      <c r="A27" s="3" t="s">
        <v>331</v>
      </c>
    </row>
    <row r="28" spans="1:8">
      <c r="A28" s="4" t="s">
        <v>1447</v>
      </c>
      <c r="C28" s="5" t="n">
        <v>-13</v>
      </c>
      <c r="E28" s="6" t="n">
        <v>-14</v>
      </c>
    </row>
    <row r="29" spans="1:8">
      <c r="A29" s="4" t="s">
        <v>1525</v>
      </c>
    </row>
    <row r="30" spans="1:8">
      <c r="A30" s="3" t="s">
        <v>331</v>
      </c>
    </row>
    <row r="31" spans="1:8">
      <c r="A31" s="4" t="s">
        <v>1449</v>
      </c>
      <c r="C31" s="6" t="n">
        <v>13</v>
      </c>
      <c r="E31" s="6" t="n">
        <v>184</v>
      </c>
    </row>
    <row r="32" spans="1:8"/>
    <row r="33" spans="1:8">
      <c r="A33" s="4" t="s">
        <v>71</v>
      </c>
      <c r="B33" s="4" t="s">
        <v>103</v>
      </c>
    </row>
    <row r="34" spans="1:8">
      <c r="A34" s="4" t="s">
        <v>102</v>
      </c>
      <c r="B34" s="4" t="s">
        <v>1494</v>
      </c>
    </row>
  </sheetData>
  <mergeCells count="5">
    <mergeCell ref="A1:B1"/>
    <mergeCell ref="C1:D1"/>
    <mergeCell ref="A32:G32"/>
    <mergeCell ref="B33:G33"/>
    <mergeCell ref="B34:G3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526</v>
      </c>
      <c r="C1" s="2" t="s">
        <v>1043</v>
      </c>
      <c r="D1" s="2" t="s">
        <v>901</v>
      </c>
    </row>
    <row r="2" spans="1:4">
      <c r="A2" s="3" t="s">
        <v>331</v>
      </c>
    </row>
    <row r="3" spans="1:4">
      <c r="A3" s="4" t="s">
        <v>1446</v>
      </c>
      <c r="B3" s="4" t="s">
        <v>71</v>
      </c>
      <c r="C3" s="6" t="n">
        <v>9412</v>
      </c>
      <c r="D3" s="6" t="n">
        <v>9114</v>
      </c>
    </row>
    <row r="4" spans="1:4">
      <c r="A4" s="4" t="s">
        <v>1496</v>
      </c>
      <c r="B4" s="4" t="s">
        <v>71</v>
      </c>
      <c r="C4" s="5" t="n">
        <v>-3214</v>
      </c>
      <c r="D4" s="5" t="n">
        <v>-2516</v>
      </c>
    </row>
    <row r="5" spans="1:4">
      <c r="A5" s="4" t="s">
        <v>1447</v>
      </c>
      <c r="B5" s="4" t="s">
        <v>71</v>
      </c>
      <c r="C5" s="5" t="n">
        <v>-629</v>
      </c>
      <c r="D5" s="5" t="n">
        <v>-543</v>
      </c>
    </row>
    <row r="6" spans="1:4">
      <c r="A6" s="4" t="s">
        <v>1448</v>
      </c>
      <c r="B6" s="4" t="s">
        <v>71</v>
      </c>
      <c r="C6" s="5" t="n">
        <v>5569</v>
      </c>
      <c r="D6" s="5" t="n">
        <v>6055</v>
      </c>
    </row>
    <row r="7" spans="1:4">
      <c r="A7" s="4" t="s">
        <v>96</v>
      </c>
    </row>
    <row r="8" spans="1:4">
      <c r="A8" s="3" t="s">
        <v>331</v>
      </c>
    </row>
    <row r="9" spans="1:4">
      <c r="A9" s="4" t="s">
        <v>1446</v>
      </c>
      <c r="C9" s="5" t="n">
        <v>1305</v>
      </c>
      <c r="D9" s="5" t="n">
        <v>1305</v>
      </c>
    </row>
    <row r="10" spans="1:4">
      <c r="A10" s="4" t="s">
        <v>1496</v>
      </c>
      <c r="C10" s="5" t="n">
        <v>0</v>
      </c>
      <c r="D10" s="5" t="n">
        <v>-240</v>
      </c>
    </row>
    <row r="11" spans="1:4">
      <c r="A11" s="4" t="s">
        <v>1447</v>
      </c>
      <c r="C11" s="5" t="n">
        <v>-370</v>
      </c>
      <c r="D11" s="5" t="n">
        <v>-370</v>
      </c>
    </row>
    <row r="12" spans="1:4">
      <c r="A12" s="4" t="s">
        <v>1448</v>
      </c>
      <c r="C12" s="6" t="n">
        <v>935</v>
      </c>
      <c r="D12" s="6" t="n">
        <v>695</v>
      </c>
    </row>
    <row r="13" spans="1:4">
      <c r="A13" s="4" t="s">
        <v>1527</v>
      </c>
    </row>
    <row r="14" spans="1:4">
      <c r="A14" s="3" t="s">
        <v>331</v>
      </c>
    </row>
    <row r="15" spans="1:4">
      <c r="A15" s="4" t="s">
        <v>1457</v>
      </c>
      <c r="C15" s="9" t="n">
        <v>0.65</v>
      </c>
    </row>
    <row r="16" spans="1:4">
      <c r="A16" s="4" t="s">
        <v>1528</v>
      </c>
    </row>
    <row r="17" spans="1:4">
      <c r="A17" s="3" t="s">
        <v>331</v>
      </c>
    </row>
    <row r="18" spans="1:4">
      <c r="A18" s="4" t="s">
        <v>1518</v>
      </c>
      <c r="D18" s="4" t="s">
        <v>1519</v>
      </c>
    </row>
    <row r="19" spans="1:4">
      <c r="A19" s="4" t="s">
        <v>1529</v>
      </c>
      <c r="C19" s="6" t="n">
        <v>1305</v>
      </c>
    </row>
    <row r="20" spans="1:4">
      <c r="A20" s="4" t="s">
        <v>1496</v>
      </c>
      <c r="D20" s="6" t="n">
        <v>-240</v>
      </c>
    </row>
    <row r="21" spans="1:4">
      <c r="A21" s="4" t="s">
        <v>1530</v>
      </c>
    </row>
    <row r="22" spans="1:4">
      <c r="A22" s="3" t="s">
        <v>331</v>
      </c>
    </row>
    <row r="23" spans="1:4">
      <c r="A23" s="4" t="s">
        <v>1446</v>
      </c>
      <c r="C23" s="5" t="n">
        <v>900</v>
      </c>
    </row>
    <row r="24" spans="1:4">
      <c r="A24" s="4" t="s">
        <v>1531</v>
      </c>
    </row>
    <row r="25" spans="1:4">
      <c r="A25" s="3" t="s">
        <v>331</v>
      </c>
    </row>
    <row r="26" spans="1:4">
      <c r="A26" s="4" t="s">
        <v>1446</v>
      </c>
      <c r="C26" s="5" t="n">
        <v>400</v>
      </c>
    </row>
    <row r="27" spans="1:4">
      <c r="A27" s="4" t="s">
        <v>1532</v>
      </c>
    </row>
    <row r="28" spans="1:4">
      <c r="A28" s="3" t="s">
        <v>331</v>
      </c>
    </row>
    <row r="29" spans="1:4">
      <c r="A29" s="4" t="s">
        <v>1446</v>
      </c>
      <c r="C29" s="6" t="n">
        <v>5</v>
      </c>
    </row>
    <row r="30" spans="1:4">
      <c r="A30" s="4" t="s">
        <v>1533</v>
      </c>
    </row>
    <row r="31" spans="1:4">
      <c r="A31" s="3" t="s">
        <v>331</v>
      </c>
    </row>
    <row r="32" spans="1:4">
      <c r="A32" s="4" t="s">
        <v>1446</v>
      </c>
      <c r="D32" s="6" t="n">
        <v>400</v>
      </c>
    </row>
    <row r="33" spans="1:4"/>
    <row r="34" spans="1:4">
      <c r="A34" s="4" t="s">
        <v>71</v>
      </c>
      <c r="B34" s="4" t="s">
        <v>103</v>
      </c>
    </row>
  </sheetData>
  <mergeCells count="3">
    <mergeCell ref="A1:B1"/>
    <mergeCell ref="A33:C33"/>
    <mergeCell ref="B34:C34"/>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4</v>
      </c>
      <c r="C1" s="2" t="s">
        <v>2</v>
      </c>
      <c r="D1" s="2" t="s">
        <v>50</v>
      </c>
    </row>
    <row r="2" spans="1:4">
      <c r="A2" s="3" t="s">
        <v>331</v>
      </c>
    </row>
    <row r="3" spans="1:4">
      <c r="A3" s="4" t="s">
        <v>1446</v>
      </c>
      <c r="B3" s="4" t="s">
        <v>71</v>
      </c>
      <c r="C3" s="6" t="n">
        <v>9412</v>
      </c>
      <c r="D3" s="6" t="n">
        <v>9114</v>
      </c>
    </row>
    <row r="4" spans="1:4">
      <c r="A4" s="4" t="s">
        <v>1535</v>
      </c>
    </row>
    <row r="5" spans="1:4">
      <c r="A5" s="3" t="s">
        <v>331</v>
      </c>
    </row>
    <row r="6" spans="1:4">
      <c r="A6" s="4" t="s">
        <v>1446</v>
      </c>
      <c r="C6" s="5" t="n">
        <v>4</v>
      </c>
    </row>
    <row r="7" spans="1:4">
      <c r="A7" s="4" t="s">
        <v>1536</v>
      </c>
      <c r="C7" s="6" t="n">
        <v>0</v>
      </c>
      <c r="D7" s="6" t="n">
        <v>0</v>
      </c>
    </row>
    <row r="8" spans="1:4"/>
    <row r="9" spans="1:4">
      <c r="A9" s="4" t="s">
        <v>71</v>
      </c>
      <c r="B9" s="4" t="s">
        <v>103</v>
      </c>
    </row>
  </sheetData>
  <mergeCells count="3">
    <mergeCell ref="A1:B1"/>
    <mergeCell ref="A8:C8"/>
    <mergeCell ref="B9:C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537</v>
      </c>
      <c r="C1" s="2" t="s">
        <v>1043</v>
      </c>
      <c r="D1" s="2" t="s">
        <v>901</v>
      </c>
    </row>
    <row r="2" spans="1:4">
      <c r="A2" s="3" t="s">
        <v>331</v>
      </c>
    </row>
    <row r="3" spans="1:4">
      <c r="A3" s="4" t="s">
        <v>1446</v>
      </c>
      <c r="B3" s="4" t="s">
        <v>71</v>
      </c>
      <c r="C3" s="6" t="n">
        <v>9412000000</v>
      </c>
      <c r="D3" s="6" t="n">
        <v>9114000000</v>
      </c>
    </row>
    <row r="4" spans="1:4">
      <c r="A4" s="4" t="s">
        <v>1538</v>
      </c>
    </row>
    <row r="5" spans="1:4">
      <c r="A5" s="3" t="s">
        <v>331</v>
      </c>
    </row>
    <row r="6" spans="1:4">
      <c r="A6" s="4" t="s">
        <v>1539</v>
      </c>
      <c r="C6" s="5" t="n">
        <v>0</v>
      </c>
    </row>
    <row r="7" spans="1:4">
      <c r="A7" s="4" t="s">
        <v>1540</v>
      </c>
    </row>
    <row r="8" spans="1:4">
      <c r="A8" s="3" t="s">
        <v>331</v>
      </c>
    </row>
    <row r="9" spans="1:4">
      <c r="A9" s="4" t="s">
        <v>1446</v>
      </c>
      <c r="C9" s="6" t="n">
        <v>400000000</v>
      </c>
    </row>
    <row r="10" spans="1:4">
      <c r="A10" s="4" t="s">
        <v>1457</v>
      </c>
      <c r="C10" s="9" t="n">
        <v>0.65</v>
      </c>
    </row>
    <row r="11" spans="1:4">
      <c r="A11" s="4" t="s">
        <v>1541</v>
      </c>
    </row>
    <row r="12" spans="1:4">
      <c r="A12" s="3" t="s">
        <v>331</v>
      </c>
    </row>
    <row r="13" spans="1:4">
      <c r="A13" s="4" t="s">
        <v>1457</v>
      </c>
      <c r="C13" s="9" t="n">
        <v>0.65</v>
      </c>
    </row>
    <row r="14" spans="1:4">
      <c r="A14" s="4" t="s">
        <v>1542</v>
      </c>
    </row>
    <row r="15" spans="1:4">
      <c r="A15" s="3" t="s">
        <v>331</v>
      </c>
    </row>
    <row r="16" spans="1:4">
      <c r="A16" s="4" t="s">
        <v>1457</v>
      </c>
      <c r="C16" s="5" t="n">
        <v>1</v>
      </c>
    </row>
    <row r="17" spans="1:4"/>
    <row r="18" spans="1:4">
      <c r="A18" s="4" t="s">
        <v>71</v>
      </c>
      <c r="B18" s="4" t="s">
        <v>103</v>
      </c>
    </row>
  </sheetData>
  <mergeCells count="3">
    <mergeCell ref="A1:B1"/>
    <mergeCell ref="A17:C17"/>
    <mergeCell ref="B18:C1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543</v>
      </c>
      <c r="C1" s="2" t="s">
        <v>1043</v>
      </c>
      <c r="D1" s="2" t="s">
        <v>901</v>
      </c>
    </row>
    <row r="2" spans="1:4">
      <c r="A2" s="3" t="s">
        <v>331</v>
      </c>
    </row>
    <row r="3" spans="1:4">
      <c r="A3" s="4" t="s">
        <v>1446</v>
      </c>
      <c r="B3" s="4" t="s">
        <v>71</v>
      </c>
      <c r="C3" s="6" t="n">
        <v>9412000000</v>
      </c>
      <c r="D3" s="6" t="n">
        <v>9114000000</v>
      </c>
    </row>
    <row r="4" spans="1:4">
      <c r="A4" s="4" t="s">
        <v>1447</v>
      </c>
      <c r="B4" s="4" t="s">
        <v>71</v>
      </c>
      <c r="C4" s="5" t="n">
        <v>-629000000</v>
      </c>
      <c r="D4" s="5" t="n">
        <v>-543000000</v>
      </c>
    </row>
    <row r="5" spans="1:4">
      <c r="A5" s="4" t="s">
        <v>1448</v>
      </c>
      <c r="B5" s="4" t="s">
        <v>71</v>
      </c>
      <c r="C5" s="5" t="n">
        <v>5569000000</v>
      </c>
      <c r="D5" s="5" t="n">
        <v>6055000000</v>
      </c>
    </row>
    <row r="6" spans="1:4">
      <c r="A6" s="4" t="s">
        <v>46</v>
      </c>
    </row>
    <row r="7" spans="1:4">
      <c r="A7" s="3" t="s">
        <v>331</v>
      </c>
    </row>
    <row r="8" spans="1:4">
      <c r="A8" s="4" t="s">
        <v>1446</v>
      </c>
      <c r="C8" s="5" t="n">
        <v>250000000</v>
      </c>
      <c r="D8" s="5" t="n">
        <v>250000000</v>
      </c>
    </row>
    <row r="9" spans="1:4">
      <c r="A9" s="4" t="s">
        <v>1447</v>
      </c>
      <c r="C9" s="5" t="n">
        <v>0</v>
      </c>
      <c r="D9" s="5" t="n">
        <v>-80000000</v>
      </c>
    </row>
    <row r="10" spans="1:4">
      <c r="A10" s="4" t="s">
        <v>1448</v>
      </c>
      <c r="C10" s="5" t="n">
        <v>250000000</v>
      </c>
      <c r="D10" s="5" t="n">
        <v>170000000</v>
      </c>
    </row>
    <row r="11" spans="1:4">
      <c r="A11" s="4" t="s">
        <v>1544</v>
      </c>
    </row>
    <row r="12" spans="1:4">
      <c r="A12" s="3" t="s">
        <v>331</v>
      </c>
    </row>
    <row r="13" spans="1:4">
      <c r="A13" s="4" t="s">
        <v>1539</v>
      </c>
      <c r="C13" s="5" t="n">
        <v>0</v>
      </c>
      <c r="D13" s="6" t="n">
        <v>0</v>
      </c>
    </row>
    <row r="14" spans="1:4">
      <c r="A14" s="4" t="s">
        <v>1545</v>
      </c>
    </row>
    <row r="15" spans="1:4">
      <c r="A15" s="3" t="s">
        <v>331</v>
      </c>
    </row>
    <row r="16" spans="1:4">
      <c r="A16" s="4" t="s">
        <v>1446</v>
      </c>
      <c r="C16" s="6" t="n">
        <v>250000000</v>
      </c>
    </row>
    <row r="17" spans="1:4">
      <c r="A17" s="4" t="s">
        <v>1457</v>
      </c>
      <c r="C17" s="9" t="n">
        <v>0.65</v>
      </c>
    </row>
    <row r="18" spans="1:4">
      <c r="A18" s="4" t="s">
        <v>1546</v>
      </c>
    </row>
    <row r="19" spans="1:4">
      <c r="A19" s="3" t="s">
        <v>331</v>
      </c>
    </row>
    <row r="20" spans="1:4">
      <c r="A20" s="4" t="s">
        <v>1457</v>
      </c>
      <c r="C20" s="9" t="n">
        <v>0.65</v>
      </c>
    </row>
    <row r="21" spans="1:4">
      <c r="A21" s="4" t="s">
        <v>1547</v>
      </c>
    </row>
    <row r="22" spans="1:4">
      <c r="A22" s="3" t="s">
        <v>331</v>
      </c>
    </row>
    <row r="23" spans="1:4">
      <c r="A23" s="4" t="s">
        <v>1457</v>
      </c>
      <c r="C23" s="5" t="n">
        <v>1</v>
      </c>
    </row>
    <row r="24" spans="1:4"/>
    <row r="25" spans="1:4">
      <c r="A25" s="4" t="s">
        <v>71</v>
      </c>
      <c r="B25" s="4" t="s">
        <v>103</v>
      </c>
    </row>
  </sheetData>
  <mergeCells count="3">
    <mergeCell ref="A1:B1"/>
    <mergeCell ref="A24:C24"/>
    <mergeCell ref="B25:C2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6</v>
      </c>
      <c r="B4" s="4" t="s">
        <v>297</v>
      </c>
    </row>
    <row r="5" spans="1:2">
      <c r="A5" s="4" t="s">
        <v>34</v>
      </c>
    </row>
    <row r="6" spans="1:2">
      <c r="A6" s="3" t="s">
        <v>295</v>
      </c>
    </row>
    <row r="7" spans="1:2">
      <c r="A7" s="4" t="s">
        <v>296</v>
      </c>
      <c r="B7" s="4" t="s">
        <v>298</v>
      </c>
    </row>
    <row r="8" spans="1:2">
      <c r="A8" s="4" t="s">
        <v>96</v>
      </c>
    </row>
    <row r="9" spans="1:2">
      <c r="A9" s="3" t="s">
        <v>295</v>
      </c>
    </row>
    <row r="10" spans="1:2">
      <c r="A10" s="4" t="s">
        <v>296</v>
      </c>
      <c r="B10" s="4" t="s">
        <v>299</v>
      </c>
    </row>
    <row r="11" spans="1:2">
      <c r="A11" s="4" t="s">
        <v>37</v>
      </c>
    </row>
    <row r="12" spans="1:2">
      <c r="A12" s="3" t="s">
        <v>295</v>
      </c>
    </row>
    <row r="13" spans="1:2">
      <c r="A13" s="4" t="s">
        <v>296</v>
      </c>
      <c r="B13" s="4" t="s">
        <v>300</v>
      </c>
    </row>
    <row r="14" spans="1:2">
      <c r="A14" s="4" t="s">
        <v>43</v>
      </c>
    </row>
    <row r="15" spans="1:2">
      <c r="A15" s="3" t="s">
        <v>295</v>
      </c>
    </row>
    <row r="16" spans="1:2">
      <c r="A16" s="4" t="s">
        <v>296</v>
      </c>
      <c r="B16" s="4" t="s">
        <v>301</v>
      </c>
    </row>
    <row r="17" spans="1:2">
      <c r="A17" s="4" t="s">
        <v>46</v>
      </c>
    </row>
    <row r="18" spans="1:2">
      <c r="A18" s="3" t="s">
        <v>295</v>
      </c>
    </row>
    <row r="19" spans="1:2">
      <c r="A19" s="4" t="s">
        <v>296</v>
      </c>
      <c r="B19" s="4" t="s">
        <v>3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548</v>
      </c>
      <c r="C1" s="2" t="s">
        <v>2</v>
      </c>
      <c r="D1" s="2" t="s">
        <v>50</v>
      </c>
    </row>
    <row r="2" spans="1:4">
      <c r="A2" s="3" t="s">
        <v>340</v>
      </c>
    </row>
    <row r="3" spans="1:4">
      <c r="A3" s="4" t="s">
        <v>1399</v>
      </c>
      <c r="C3" s="6" t="n">
        <v>39634</v>
      </c>
    </row>
    <row r="4" spans="1:4">
      <c r="A4" s="4" t="s">
        <v>1549</v>
      </c>
      <c r="C4" s="5" t="n">
        <v>28483</v>
      </c>
      <c r="D4" s="6" t="n">
        <v>25492</v>
      </c>
    </row>
    <row r="5" spans="1:4">
      <c r="A5" s="4" t="s">
        <v>671</v>
      </c>
    </row>
    <row r="6" spans="1:4">
      <c r="A6" s="3" t="s">
        <v>340</v>
      </c>
    </row>
    <row r="7" spans="1:4">
      <c r="A7" s="4" t="s">
        <v>1399</v>
      </c>
      <c r="C7" s="5" t="n">
        <v>3836</v>
      </c>
    </row>
    <row r="8" spans="1:4">
      <c r="A8" s="4" t="s">
        <v>1550</v>
      </c>
      <c r="C8" s="5" t="n">
        <v>3821</v>
      </c>
      <c r="D8" s="5" t="n">
        <v>3817</v>
      </c>
    </row>
    <row r="9" spans="1:4">
      <c r="A9" s="4" t="s">
        <v>673</v>
      </c>
    </row>
    <row r="10" spans="1:4">
      <c r="A10" s="3" t="s">
        <v>340</v>
      </c>
    </row>
    <row r="11" spans="1:4">
      <c r="A11" s="4" t="s">
        <v>1399</v>
      </c>
      <c r="B11" s="4" t="s">
        <v>71</v>
      </c>
      <c r="C11" s="5" t="n">
        <v>3234</v>
      </c>
    </row>
    <row r="12" spans="1:4">
      <c r="A12" s="4" t="s">
        <v>1550</v>
      </c>
      <c r="C12" s="5" t="n">
        <v>3221</v>
      </c>
      <c r="D12" s="5" t="n">
        <v>2626</v>
      </c>
    </row>
    <row r="13" spans="1:4">
      <c r="A13" s="4" t="s">
        <v>1551</v>
      </c>
    </row>
    <row r="14" spans="1:4">
      <c r="A14" s="3" t="s">
        <v>340</v>
      </c>
    </row>
    <row r="15" spans="1:4">
      <c r="A15" s="4" t="s">
        <v>1399</v>
      </c>
      <c r="C15" s="5" t="n">
        <v>30883</v>
      </c>
    </row>
    <row r="16" spans="1:4">
      <c r="A16" s="4" t="s">
        <v>1550</v>
      </c>
      <c r="C16" s="5" t="n">
        <v>30672</v>
      </c>
      <c r="D16" s="5" t="n">
        <v>27573</v>
      </c>
    </row>
    <row r="17" spans="1:4">
      <c r="A17" s="4" t="s">
        <v>1552</v>
      </c>
      <c r="C17" s="5" t="n">
        <v>2189</v>
      </c>
      <c r="D17" s="5" t="n">
        <v>2081</v>
      </c>
    </row>
    <row r="18" spans="1:4">
      <c r="A18" s="4" t="s">
        <v>1549</v>
      </c>
      <c r="C18" s="5" t="n">
        <v>28483</v>
      </c>
      <c r="D18" s="5" t="n">
        <v>25492</v>
      </c>
    </row>
    <row r="19" spans="1:4">
      <c r="A19" s="4" t="s">
        <v>1553</v>
      </c>
    </row>
    <row r="20" spans="1:4">
      <c r="A20" s="3" t="s">
        <v>340</v>
      </c>
    </row>
    <row r="21" spans="1:4">
      <c r="A21" s="4" t="s">
        <v>1399</v>
      </c>
      <c r="C21" s="5" t="n">
        <v>7705</v>
      </c>
    </row>
    <row r="22" spans="1:4">
      <c r="A22" s="4" t="s">
        <v>1550</v>
      </c>
      <c r="C22" s="5" t="n">
        <v>7658</v>
      </c>
      <c r="D22" s="5" t="n">
        <v>7015</v>
      </c>
    </row>
    <row r="23" spans="1:4">
      <c r="A23" s="4" t="s">
        <v>1554</v>
      </c>
    </row>
    <row r="24" spans="1:4">
      <c r="A24" s="3" t="s">
        <v>340</v>
      </c>
    </row>
    <row r="25" spans="1:4">
      <c r="A25" s="4" t="s">
        <v>1399</v>
      </c>
      <c r="C25" s="5" t="n">
        <v>7515</v>
      </c>
    </row>
    <row r="26" spans="1:4">
      <c r="A26" s="4" t="s">
        <v>1550</v>
      </c>
      <c r="C26" s="5" t="n">
        <v>7427</v>
      </c>
      <c r="D26" s="5" t="n">
        <v>5597</v>
      </c>
    </row>
    <row r="27" spans="1:4">
      <c r="A27" s="4" t="s">
        <v>1555</v>
      </c>
    </row>
    <row r="28" spans="1:4">
      <c r="A28" s="3" t="s">
        <v>340</v>
      </c>
    </row>
    <row r="29" spans="1:4">
      <c r="A29" s="4" t="s">
        <v>1399</v>
      </c>
      <c r="C29" s="5" t="n">
        <v>3836</v>
      </c>
    </row>
    <row r="30" spans="1:4">
      <c r="A30" s="4" t="s">
        <v>1550</v>
      </c>
      <c r="C30" s="5" t="n">
        <v>3821</v>
      </c>
      <c r="D30" s="5" t="n">
        <v>3817</v>
      </c>
    </row>
    <row r="31" spans="1:4">
      <c r="A31" s="4" t="s">
        <v>1556</v>
      </c>
    </row>
    <row r="32" spans="1:4">
      <c r="A32" s="3" t="s">
        <v>340</v>
      </c>
    </row>
    <row r="33" spans="1:4">
      <c r="A33" s="4" t="s">
        <v>1399</v>
      </c>
      <c r="C33" s="5" t="n">
        <v>3234</v>
      </c>
    </row>
    <row r="34" spans="1:4">
      <c r="A34" s="4" t="s">
        <v>1550</v>
      </c>
      <c r="C34" s="5" t="n">
        <v>3221</v>
      </c>
      <c r="D34" s="5" t="n">
        <v>2626</v>
      </c>
    </row>
    <row r="35" spans="1:4">
      <c r="A35" s="4" t="s">
        <v>1557</v>
      </c>
    </row>
    <row r="36" spans="1:4">
      <c r="A36" s="3" t="s">
        <v>340</v>
      </c>
    </row>
    <row r="37" spans="1:4">
      <c r="A37" s="4" t="s">
        <v>1399</v>
      </c>
      <c r="C37" s="5" t="n">
        <v>1250</v>
      </c>
    </row>
    <row r="38" spans="1:4">
      <c r="A38" s="4" t="s">
        <v>1550</v>
      </c>
      <c r="C38" s="5" t="n">
        <v>1247</v>
      </c>
      <c r="D38" s="5" t="n">
        <v>1042</v>
      </c>
    </row>
    <row r="39" spans="1:4">
      <c r="A39" s="4" t="s">
        <v>1558</v>
      </c>
    </row>
    <row r="40" spans="1:4">
      <c r="A40" s="3" t="s">
        <v>340</v>
      </c>
    </row>
    <row r="41" spans="1:4">
      <c r="A41" s="4" t="s">
        <v>1399</v>
      </c>
      <c r="B41" s="4" t="s">
        <v>102</v>
      </c>
      <c r="C41" s="5" t="n">
        <v>3891</v>
      </c>
    </row>
    <row r="42" spans="1:4">
      <c r="A42" s="4" t="s">
        <v>1550</v>
      </c>
      <c r="C42" s="5" t="n">
        <v>3879</v>
      </c>
      <c r="D42" s="5" t="n">
        <v>3842</v>
      </c>
    </row>
    <row r="43" spans="1:4">
      <c r="A43" s="4" t="s">
        <v>1559</v>
      </c>
    </row>
    <row r="44" spans="1:4">
      <c r="A44" s="3" t="s">
        <v>340</v>
      </c>
    </row>
    <row r="45" spans="1:4">
      <c r="A45" s="4" t="s">
        <v>1399</v>
      </c>
      <c r="C45" s="5" t="n">
        <v>3239</v>
      </c>
    </row>
    <row r="46" spans="1:4">
      <c r="A46" s="4" t="s">
        <v>1550</v>
      </c>
      <c r="C46" s="5" t="n">
        <v>3206</v>
      </c>
      <c r="D46" s="5" t="n">
        <v>3401</v>
      </c>
    </row>
    <row r="47" spans="1:4">
      <c r="A47" s="4" t="s">
        <v>1560</v>
      </c>
    </row>
    <row r="48" spans="1:4">
      <c r="A48" s="3" t="s">
        <v>340</v>
      </c>
    </row>
    <row r="49" spans="1:4">
      <c r="A49" s="4" t="s">
        <v>1399</v>
      </c>
      <c r="C49" s="5" t="n">
        <v>213</v>
      </c>
    </row>
    <row r="50" spans="1:4">
      <c r="A50" s="4" t="s">
        <v>1550</v>
      </c>
      <c r="C50" s="6" t="n">
        <v>213</v>
      </c>
      <c r="D50" s="6" t="n">
        <v>233</v>
      </c>
    </row>
    <row r="51" spans="1:4"/>
    <row r="52" spans="1:4">
      <c r="A52" s="4" t="s">
        <v>71</v>
      </c>
      <c r="B52" s="4" t="s">
        <v>1561</v>
      </c>
    </row>
    <row r="53" spans="1:4">
      <c r="A53" s="4" t="s">
        <v>102</v>
      </c>
      <c r="B53" s="4" t="s">
        <v>1562</v>
      </c>
    </row>
  </sheetData>
  <mergeCells count="4">
    <mergeCell ref="A1:B1"/>
    <mergeCell ref="A51:C51"/>
    <mergeCell ref="B52:C52"/>
    <mergeCell ref="B53:C53"/>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1563</v>
      </c>
      <c r="B1" s="2" t="s">
        <v>1043</v>
      </c>
    </row>
    <row r="2" spans="1:3">
      <c r="A2" s="3" t="s">
        <v>340</v>
      </c>
    </row>
    <row r="3" spans="1:3">
      <c r="A3" s="4" t="s">
        <v>1564</v>
      </c>
      <c r="B3" s="6" t="n">
        <v>2539</v>
      </c>
    </row>
    <row r="4" spans="1:3">
      <c r="A4" s="4" t="s">
        <v>1565</v>
      </c>
      <c r="B4" s="5" t="n">
        <v>1308</v>
      </c>
    </row>
    <row r="5" spans="1:3">
      <c r="A5" s="4" t="s">
        <v>1566</v>
      </c>
      <c r="B5" s="5" t="n">
        <v>1792</v>
      </c>
    </row>
    <row r="6" spans="1:3">
      <c r="A6" s="4" t="s">
        <v>1567</v>
      </c>
      <c r="B6" s="5" t="n">
        <v>2508</v>
      </c>
    </row>
    <row r="7" spans="1:3">
      <c r="A7" s="4" t="s">
        <v>1568</v>
      </c>
      <c r="B7" s="5" t="n">
        <v>1615</v>
      </c>
    </row>
    <row r="8" spans="1:3">
      <c r="A8" s="4" t="s">
        <v>1569</v>
      </c>
      <c r="B8" s="5" t="n">
        <v>29872</v>
      </c>
    </row>
    <row r="9" spans="1:3">
      <c r="A9" s="4" t="s">
        <v>1570</v>
      </c>
      <c r="B9" s="5" t="n">
        <v>39634</v>
      </c>
    </row>
    <row r="10" spans="1:3">
      <c r="A10" s="4" t="s">
        <v>1551</v>
      </c>
    </row>
    <row r="11" spans="1:3">
      <c r="A11" s="3" t="s">
        <v>340</v>
      </c>
    </row>
    <row r="12" spans="1:3">
      <c r="A12" s="4" t="s">
        <v>1570</v>
      </c>
      <c r="B12" s="5" t="n">
        <v>30883</v>
      </c>
    </row>
    <row r="13" spans="1:3">
      <c r="A13" s="4" t="s">
        <v>1571</v>
      </c>
    </row>
    <row r="14" spans="1:3">
      <c r="A14" s="3" t="s">
        <v>340</v>
      </c>
    </row>
    <row r="15" spans="1:3">
      <c r="A15" s="4" t="s">
        <v>1564</v>
      </c>
      <c r="B15" s="5" t="n">
        <v>38</v>
      </c>
    </row>
    <row r="16" spans="1:3">
      <c r="A16" s="4" t="s">
        <v>1565</v>
      </c>
      <c r="B16" s="5" t="n">
        <v>420</v>
      </c>
    </row>
    <row r="17" spans="1:3">
      <c r="A17" s="4" t="s">
        <v>1566</v>
      </c>
      <c r="B17" s="5" t="n">
        <v>605</v>
      </c>
    </row>
    <row r="18" spans="1:3">
      <c r="A18" s="4" t="s">
        <v>1567</v>
      </c>
      <c r="B18" s="5" t="n">
        <v>449</v>
      </c>
    </row>
    <row r="19" spans="1:3">
      <c r="A19" s="4" t="s">
        <v>1568</v>
      </c>
      <c r="B19" s="5" t="n">
        <v>591</v>
      </c>
    </row>
    <row r="20" spans="1:3">
      <c r="A20" s="4" t="s">
        <v>1569</v>
      </c>
      <c r="B20" s="5" t="n">
        <v>5602</v>
      </c>
    </row>
    <row r="21" spans="1:3">
      <c r="A21" s="4" t="s">
        <v>1570</v>
      </c>
      <c r="B21" s="5" t="n">
        <v>7705</v>
      </c>
    </row>
    <row r="22" spans="1:3">
      <c r="A22" s="4" t="s">
        <v>1572</v>
      </c>
    </row>
    <row r="23" spans="1:3">
      <c r="A23" s="3" t="s">
        <v>340</v>
      </c>
    </row>
    <row r="24" spans="1:3">
      <c r="A24" s="4" t="s">
        <v>1564</v>
      </c>
      <c r="B24" s="5" t="n">
        <v>0</v>
      </c>
    </row>
    <row r="25" spans="1:3">
      <c r="A25" s="4" t="s">
        <v>1565</v>
      </c>
      <c r="B25" s="5" t="n">
        <v>0</v>
      </c>
    </row>
    <row r="26" spans="1:3">
      <c r="A26" s="4" t="s">
        <v>1566</v>
      </c>
      <c r="B26" s="5" t="n">
        <v>0</v>
      </c>
    </row>
    <row r="27" spans="1:3">
      <c r="A27" s="4" t="s">
        <v>1567</v>
      </c>
      <c r="B27" s="5" t="n">
        <v>315</v>
      </c>
    </row>
    <row r="28" spans="1:3">
      <c r="A28" s="4" t="s">
        <v>1568</v>
      </c>
      <c r="B28" s="5" t="n">
        <v>535</v>
      </c>
    </row>
    <row r="29" spans="1:3">
      <c r="A29" s="4" t="s">
        <v>1569</v>
      </c>
      <c r="B29" s="5" t="n">
        <v>6665</v>
      </c>
    </row>
    <row r="30" spans="1:3">
      <c r="A30" s="4" t="s">
        <v>1570</v>
      </c>
      <c r="B30" s="5" t="n">
        <v>7515</v>
      </c>
    </row>
    <row r="31" spans="1:3">
      <c r="A31" s="4" t="s">
        <v>671</v>
      </c>
    </row>
    <row r="32" spans="1:3">
      <c r="A32" s="3" t="s">
        <v>340</v>
      </c>
    </row>
    <row r="33" spans="1:3">
      <c r="A33" s="4" t="s">
        <v>1570</v>
      </c>
      <c r="B33" s="5" t="n">
        <v>3836</v>
      </c>
    </row>
    <row r="34" spans="1:3">
      <c r="A34" s="4" t="s">
        <v>1573</v>
      </c>
    </row>
    <row r="35" spans="1:3">
      <c r="A35" s="3" t="s">
        <v>340</v>
      </c>
    </row>
    <row r="36" spans="1:3">
      <c r="A36" s="4" t="s">
        <v>1564</v>
      </c>
      <c r="B36" s="5" t="n">
        <v>890</v>
      </c>
    </row>
    <row r="37" spans="1:3">
      <c r="A37" s="4" t="s">
        <v>1565</v>
      </c>
      <c r="B37" s="5" t="n">
        <v>0</v>
      </c>
    </row>
    <row r="38" spans="1:3">
      <c r="A38" s="4" t="s">
        <v>1566</v>
      </c>
      <c r="B38" s="5" t="n">
        <v>0</v>
      </c>
    </row>
    <row r="39" spans="1:3">
      <c r="A39" s="4" t="s">
        <v>1567</v>
      </c>
      <c r="B39" s="5" t="n">
        <v>250</v>
      </c>
    </row>
    <row r="40" spans="1:3">
      <c r="A40" s="4" t="s">
        <v>1568</v>
      </c>
      <c r="B40" s="5" t="n">
        <v>0</v>
      </c>
    </row>
    <row r="41" spans="1:3">
      <c r="A41" s="4" t="s">
        <v>1569</v>
      </c>
      <c r="B41" s="5" t="n">
        <v>2696</v>
      </c>
    </row>
    <row r="42" spans="1:3">
      <c r="A42" s="4" t="s">
        <v>1570</v>
      </c>
      <c r="B42" s="5" t="n">
        <v>3836</v>
      </c>
    </row>
    <row r="43" spans="1:3">
      <c r="A43" s="4" t="s">
        <v>673</v>
      </c>
    </row>
    <row r="44" spans="1:3">
      <c r="A44" s="3" t="s">
        <v>340</v>
      </c>
    </row>
    <row r="45" spans="1:3">
      <c r="A45" s="4" t="s">
        <v>1570</v>
      </c>
      <c r="B45" s="5" t="n">
        <v>3234</v>
      </c>
      <c r="C45" s="4" t="s">
        <v>71</v>
      </c>
    </row>
    <row r="46" spans="1:3">
      <c r="A46" s="4" t="s">
        <v>1574</v>
      </c>
    </row>
    <row r="47" spans="1:3">
      <c r="A47" s="3" t="s">
        <v>340</v>
      </c>
    </row>
    <row r="48" spans="1:3">
      <c r="A48" s="4" t="s">
        <v>1564</v>
      </c>
      <c r="B48" s="5" t="n">
        <v>480</v>
      </c>
    </row>
    <row r="49" spans="1:3">
      <c r="A49" s="4" t="s">
        <v>1565</v>
      </c>
      <c r="B49" s="5" t="n">
        <v>32</v>
      </c>
    </row>
    <row r="50" spans="1:3">
      <c r="A50" s="4" t="s">
        <v>1566</v>
      </c>
      <c r="B50" s="5" t="n">
        <v>498</v>
      </c>
    </row>
    <row r="51" spans="1:3">
      <c r="A51" s="4" t="s">
        <v>1567</v>
      </c>
      <c r="B51" s="5" t="n">
        <v>34</v>
      </c>
    </row>
    <row r="52" spans="1:3">
      <c r="A52" s="4" t="s">
        <v>1568</v>
      </c>
      <c r="B52" s="5" t="n">
        <v>35</v>
      </c>
    </row>
    <row r="53" spans="1:3">
      <c r="A53" s="4" t="s">
        <v>1569</v>
      </c>
      <c r="B53" s="5" t="n">
        <v>2155</v>
      </c>
    </row>
    <row r="54" spans="1:3">
      <c r="A54" s="4" t="s">
        <v>1570</v>
      </c>
      <c r="B54" s="5" t="n">
        <v>3234</v>
      </c>
    </row>
    <row r="55" spans="1:3">
      <c r="A55" s="4" t="s">
        <v>1575</v>
      </c>
    </row>
    <row r="56" spans="1:3">
      <c r="A56" s="3" t="s">
        <v>340</v>
      </c>
    </row>
    <row r="57" spans="1:3">
      <c r="A57" s="4" t="s">
        <v>1564</v>
      </c>
      <c r="B57" s="5" t="n">
        <v>0</v>
      </c>
    </row>
    <row r="58" spans="1:3">
      <c r="A58" s="4" t="s">
        <v>1565</v>
      </c>
      <c r="B58" s="5" t="n">
        <v>200</v>
      </c>
    </row>
    <row r="59" spans="1:3">
      <c r="A59" s="4" t="s">
        <v>1566</v>
      </c>
      <c r="B59" s="5" t="n">
        <v>0</v>
      </c>
    </row>
    <row r="60" spans="1:3">
      <c r="A60" s="4" t="s">
        <v>1567</v>
      </c>
      <c r="B60" s="5" t="n">
        <v>0</v>
      </c>
    </row>
    <row r="61" spans="1:3">
      <c r="A61" s="4" t="s">
        <v>1568</v>
      </c>
      <c r="B61" s="5" t="n">
        <v>0</v>
      </c>
    </row>
    <row r="62" spans="1:3">
      <c r="A62" s="4" t="s">
        <v>1569</v>
      </c>
      <c r="B62" s="5" t="n">
        <v>1050</v>
      </c>
    </row>
    <row r="63" spans="1:3">
      <c r="A63" s="4" t="s">
        <v>1570</v>
      </c>
      <c r="B63" s="5" t="n">
        <v>1250</v>
      </c>
    </row>
    <row r="64" spans="1:3">
      <c r="A64" s="4" t="s">
        <v>1576</v>
      </c>
    </row>
    <row r="65" spans="1:3">
      <c r="A65" s="3" t="s">
        <v>340</v>
      </c>
    </row>
    <row r="66" spans="1:3">
      <c r="A66" s="4" t="s">
        <v>1564</v>
      </c>
      <c r="B66" s="5" t="n">
        <v>251</v>
      </c>
    </row>
    <row r="67" spans="1:3">
      <c r="A67" s="4" t="s">
        <v>1565</v>
      </c>
      <c r="B67" s="5" t="n">
        <v>1</v>
      </c>
    </row>
    <row r="68" spans="1:3">
      <c r="A68" s="4" t="s">
        <v>1566</v>
      </c>
      <c r="B68" s="5" t="n">
        <v>366</v>
      </c>
    </row>
    <row r="69" spans="1:3">
      <c r="A69" s="4" t="s">
        <v>1567</v>
      </c>
      <c r="B69" s="5" t="n">
        <v>386</v>
      </c>
    </row>
    <row r="70" spans="1:3">
      <c r="A70" s="4" t="s">
        <v>1568</v>
      </c>
      <c r="B70" s="5" t="n">
        <v>270</v>
      </c>
    </row>
    <row r="71" spans="1:3">
      <c r="A71" s="4" t="s">
        <v>1569</v>
      </c>
      <c r="B71" s="5" t="n">
        <v>2617</v>
      </c>
    </row>
    <row r="72" spans="1:3">
      <c r="A72" s="4" t="s">
        <v>1570</v>
      </c>
      <c r="B72" s="5" t="n">
        <v>3891</v>
      </c>
      <c r="C72" s="4" t="s">
        <v>102</v>
      </c>
    </row>
    <row r="73" spans="1:3">
      <c r="A73" s="4" t="s">
        <v>1577</v>
      </c>
    </row>
    <row r="74" spans="1:3">
      <c r="A74" s="3" t="s">
        <v>340</v>
      </c>
    </row>
    <row r="75" spans="1:3">
      <c r="A75" s="4" t="s">
        <v>1564</v>
      </c>
      <c r="B75" s="5" t="n">
        <v>503</v>
      </c>
    </row>
    <row r="76" spans="1:3">
      <c r="A76" s="4" t="s">
        <v>1565</v>
      </c>
      <c r="B76" s="5" t="n">
        <v>172</v>
      </c>
    </row>
    <row r="77" spans="1:3">
      <c r="A77" s="4" t="s">
        <v>1566</v>
      </c>
      <c r="B77" s="5" t="n">
        <v>170</v>
      </c>
    </row>
    <row r="78" spans="1:3">
      <c r="A78" s="4" t="s">
        <v>1567</v>
      </c>
      <c r="B78" s="5" t="n">
        <v>174</v>
      </c>
    </row>
    <row r="79" spans="1:3">
      <c r="A79" s="4" t="s">
        <v>1568</v>
      </c>
      <c r="B79" s="5" t="n">
        <v>184</v>
      </c>
    </row>
    <row r="80" spans="1:3">
      <c r="A80" s="4" t="s">
        <v>1569</v>
      </c>
      <c r="B80" s="5" t="n">
        <v>2036</v>
      </c>
    </row>
    <row r="81" spans="1:3">
      <c r="A81" s="4" t="s">
        <v>1570</v>
      </c>
      <c r="B81" s="5" t="n">
        <v>3239</v>
      </c>
    </row>
    <row r="82" spans="1:3">
      <c r="A82" s="4" t="s">
        <v>1578</v>
      </c>
    </row>
    <row r="83" spans="1:3">
      <c r="A83" s="3" t="s">
        <v>340</v>
      </c>
    </row>
    <row r="84" spans="1:3">
      <c r="A84" s="4" t="s">
        <v>1564</v>
      </c>
      <c r="B84" s="5" t="n">
        <v>27</v>
      </c>
    </row>
    <row r="85" spans="1:3">
      <c r="A85" s="4" t="s">
        <v>1565</v>
      </c>
      <c r="B85" s="5" t="n">
        <v>33</v>
      </c>
    </row>
    <row r="86" spans="1:3">
      <c r="A86" s="4" t="s">
        <v>1566</v>
      </c>
      <c r="B86" s="5" t="n">
        <v>153</v>
      </c>
    </row>
    <row r="87" spans="1:3">
      <c r="A87" s="4" t="s">
        <v>1567</v>
      </c>
      <c r="B87" s="5" t="n">
        <v>0</v>
      </c>
    </row>
    <row r="88" spans="1:3">
      <c r="A88" s="4" t="s">
        <v>1568</v>
      </c>
      <c r="B88" s="5" t="n">
        <v>0</v>
      </c>
    </row>
    <row r="89" spans="1:3">
      <c r="A89" s="4" t="s">
        <v>1569</v>
      </c>
      <c r="B89" s="5" t="n">
        <v>0</v>
      </c>
    </row>
    <row r="90" spans="1:3">
      <c r="A90" s="4" t="s">
        <v>1570</v>
      </c>
      <c r="B90" s="5" t="n">
        <v>213</v>
      </c>
    </row>
    <row r="91" spans="1:3">
      <c r="A91" s="4" t="s">
        <v>1579</v>
      </c>
    </row>
    <row r="92" spans="1:3">
      <c r="A92" s="3" t="s">
        <v>340</v>
      </c>
    </row>
    <row r="93" spans="1:3">
      <c r="A93" s="4" t="s">
        <v>1564</v>
      </c>
      <c r="B93" s="5" t="n">
        <v>350</v>
      </c>
    </row>
    <row r="94" spans="1:3">
      <c r="A94" s="4" t="s">
        <v>1565</v>
      </c>
      <c r="B94" s="5" t="n">
        <v>450</v>
      </c>
    </row>
    <row r="95" spans="1:3">
      <c r="A95" s="4" t="s">
        <v>1566</v>
      </c>
      <c r="B95" s="5" t="n">
        <v>0</v>
      </c>
    </row>
    <row r="96" spans="1:3">
      <c r="A96" s="4" t="s">
        <v>1567</v>
      </c>
      <c r="B96" s="5" t="n">
        <v>900</v>
      </c>
    </row>
    <row r="97" spans="1:3">
      <c r="A97" s="4" t="s">
        <v>1568</v>
      </c>
      <c r="B97" s="5" t="n">
        <v>0</v>
      </c>
    </row>
    <row r="98" spans="1:3">
      <c r="A98" s="4" t="s">
        <v>1569</v>
      </c>
      <c r="B98" s="5" t="n">
        <v>6951</v>
      </c>
    </row>
    <row r="99" spans="1:3">
      <c r="A99" s="4" t="s">
        <v>1570</v>
      </c>
      <c r="B99" s="5" t="n">
        <v>8651</v>
      </c>
    </row>
    <row r="100" spans="1:3">
      <c r="A100" s="4" t="s">
        <v>1580</v>
      </c>
    </row>
    <row r="101" spans="1:3">
      <c r="A101" s="3" t="s">
        <v>340</v>
      </c>
    </row>
    <row r="102" spans="1:3">
      <c r="A102" s="4" t="s">
        <v>1564</v>
      </c>
      <c r="B102" s="5" t="n">
        <v>0</v>
      </c>
    </row>
    <row r="103" spans="1:3">
      <c r="A103" s="4" t="s">
        <v>1565</v>
      </c>
      <c r="B103" s="5" t="n">
        <v>0</v>
      </c>
    </row>
    <row r="104" spans="1:3">
      <c r="A104" s="4" t="s">
        <v>1566</v>
      </c>
      <c r="B104" s="5" t="n">
        <v>0</v>
      </c>
    </row>
    <row r="105" spans="1:3">
      <c r="A105" s="4" t="s">
        <v>1567</v>
      </c>
      <c r="B105" s="5" t="n">
        <v>0</v>
      </c>
    </row>
    <row r="106" spans="1:3">
      <c r="A106" s="4" t="s">
        <v>1568</v>
      </c>
      <c r="B106" s="5" t="n">
        <v>0</v>
      </c>
    </row>
    <row r="107" spans="1:3">
      <c r="A107" s="4" t="s">
        <v>1569</v>
      </c>
      <c r="B107" s="5" t="n">
        <v>100</v>
      </c>
    </row>
    <row r="108" spans="1:3">
      <c r="A108" s="4" t="s">
        <v>1570</v>
      </c>
      <c r="B108" s="6" t="n">
        <v>100</v>
      </c>
    </row>
    <row r="109" spans="1:3"/>
    <row r="110" spans="1:3">
      <c r="A110" s="4" t="s">
        <v>71</v>
      </c>
      <c r="B110" s="4" t="s">
        <v>1561</v>
      </c>
    </row>
    <row r="111" spans="1:3">
      <c r="A111" s="4" t="s">
        <v>102</v>
      </c>
      <c r="B111" s="4" t="s">
        <v>1562</v>
      </c>
    </row>
  </sheetData>
  <mergeCells count="4">
    <mergeCell ref="B1:C1"/>
    <mergeCell ref="A109:C109"/>
    <mergeCell ref="B110:C110"/>
    <mergeCell ref="B111:C11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581</v>
      </c>
      <c r="C1" s="2" t="s">
        <v>2</v>
      </c>
      <c r="D1" s="2" t="s">
        <v>50</v>
      </c>
      <c r="E1" s="2" t="s">
        <v>116</v>
      </c>
      <c r="F1" s="2" t="s">
        <v>1396</v>
      </c>
      <c r="G1" s="2" t="s">
        <v>1397</v>
      </c>
    </row>
    <row r="2" spans="1:7">
      <c r="A2" s="3" t="s">
        <v>340</v>
      </c>
    </row>
    <row r="3" spans="1:7">
      <c r="A3" s="4" t="s">
        <v>72</v>
      </c>
      <c r="C3" s="6" t="n">
        <v>2539</v>
      </c>
      <c r="D3" s="6" t="n">
        <v>2081</v>
      </c>
    </row>
    <row r="4" spans="1:7">
      <c r="A4" s="4" t="s">
        <v>1399</v>
      </c>
      <c r="C4" s="5" t="n">
        <v>39634</v>
      </c>
    </row>
    <row r="5" spans="1:7">
      <c r="A5" s="4" t="s">
        <v>1582</v>
      </c>
      <c r="C5" s="5" t="n">
        <v>39353</v>
      </c>
      <c r="D5" s="5" t="n">
        <v>36774</v>
      </c>
    </row>
    <row r="6" spans="1:7">
      <c r="A6" s="4" t="s">
        <v>34</v>
      </c>
    </row>
    <row r="7" spans="1:7">
      <c r="A7" s="3" t="s">
        <v>340</v>
      </c>
    </row>
    <row r="8" spans="1:7">
      <c r="A8" s="4" t="s">
        <v>72</v>
      </c>
      <c r="C8" s="5" t="n">
        <v>38</v>
      </c>
      <c r="D8" s="5" t="n">
        <v>350</v>
      </c>
      <c r="E8" s="6" t="n">
        <v>586</v>
      </c>
      <c r="F8" s="6" t="n">
        <v>52</v>
      </c>
      <c r="G8" s="6" t="n">
        <v>66</v>
      </c>
    </row>
    <row r="9" spans="1:7">
      <c r="A9" s="4" t="s">
        <v>92</v>
      </c>
      <c r="C9" s="5" t="n">
        <v>7620</v>
      </c>
      <c r="D9" s="5" t="n">
        <v>6665</v>
      </c>
      <c r="E9" s="6" t="n">
        <v>6419</v>
      </c>
      <c r="F9" s="6" t="n">
        <v>7000</v>
      </c>
      <c r="G9" s="6" t="n">
        <v>7048</v>
      </c>
    </row>
    <row r="10" spans="1:7">
      <c r="A10" s="4" t="s">
        <v>1582</v>
      </c>
      <c r="C10" s="5" t="n">
        <v>7658</v>
      </c>
      <c r="D10" s="5" t="n">
        <v>7015</v>
      </c>
    </row>
    <row r="11" spans="1:7">
      <c r="A11" s="4" t="s">
        <v>1583</v>
      </c>
      <c r="C11" s="5" t="n">
        <v>1000</v>
      </c>
    </row>
    <row r="12" spans="1:7">
      <c r="A12" s="4" t="s">
        <v>1584</v>
      </c>
      <c r="C12" s="5" t="n">
        <v>29000</v>
      </c>
    </row>
    <row r="13" spans="1:7">
      <c r="A13" s="4" t="s">
        <v>1585</v>
      </c>
    </row>
    <row r="14" spans="1:7">
      <c r="A14" s="3" t="s">
        <v>340</v>
      </c>
    </row>
    <row r="15" spans="1:7">
      <c r="A15" s="4" t="s">
        <v>1449</v>
      </c>
      <c r="D15" s="6" t="n">
        <v>170</v>
      </c>
    </row>
    <row r="16" spans="1:7">
      <c r="A16" s="4" t="s">
        <v>1586</v>
      </c>
    </row>
    <row r="17" spans="1:7">
      <c r="A17" s="3" t="s">
        <v>340</v>
      </c>
    </row>
    <row r="18" spans="1:7">
      <c r="A18" s="4" t="s">
        <v>1399</v>
      </c>
      <c r="C18" s="6" t="n">
        <v>1899</v>
      </c>
    </row>
    <row r="19" spans="1:7">
      <c r="A19" s="4" t="s">
        <v>1587</v>
      </c>
      <c r="C19" s="4" t="s">
        <v>1588</v>
      </c>
      <c r="D19" s="4" t="s">
        <v>1589</v>
      </c>
    </row>
    <row r="20" spans="1:7">
      <c r="A20" s="4" t="s">
        <v>1590</v>
      </c>
    </row>
    <row r="21" spans="1:7">
      <c r="A21" s="3" t="s">
        <v>340</v>
      </c>
    </row>
    <row r="22" spans="1:7">
      <c r="A22" s="4" t="s">
        <v>1403</v>
      </c>
      <c r="C22" s="4" t="s">
        <v>1591</v>
      </c>
      <c r="D22" s="4" t="s">
        <v>1591</v>
      </c>
    </row>
    <row r="23" spans="1:7">
      <c r="A23" s="4" t="s">
        <v>1592</v>
      </c>
    </row>
    <row r="24" spans="1:7">
      <c r="A24" s="3" t="s">
        <v>340</v>
      </c>
    </row>
    <row r="25" spans="1:7">
      <c r="A25" s="4" t="s">
        <v>1403</v>
      </c>
      <c r="C25" s="4" t="s">
        <v>1593</v>
      </c>
      <c r="D25" s="4" t="s">
        <v>1593</v>
      </c>
    </row>
    <row r="26" spans="1:7">
      <c r="A26" s="4" t="s">
        <v>1594</v>
      </c>
    </row>
    <row r="27" spans="1:7">
      <c r="A27" s="3" t="s">
        <v>340</v>
      </c>
    </row>
    <row r="28" spans="1:7">
      <c r="A28" s="4" t="s">
        <v>1399</v>
      </c>
      <c r="C28" s="6" t="n">
        <v>350</v>
      </c>
    </row>
    <row r="29" spans="1:7">
      <c r="A29" s="4" t="s">
        <v>1587</v>
      </c>
      <c r="C29" s="4" t="s">
        <v>1589</v>
      </c>
      <c r="D29" s="4" t="s">
        <v>1589</v>
      </c>
    </row>
    <row r="30" spans="1:7">
      <c r="A30" s="4" t="s">
        <v>1595</v>
      </c>
    </row>
    <row r="31" spans="1:7">
      <c r="A31" s="3" t="s">
        <v>340</v>
      </c>
    </row>
    <row r="32" spans="1:7">
      <c r="A32" s="4" t="s">
        <v>1403</v>
      </c>
      <c r="C32" s="4" t="s">
        <v>1596</v>
      </c>
      <c r="D32" s="4" t="s">
        <v>1596</v>
      </c>
    </row>
    <row r="33" spans="1:7">
      <c r="A33" s="4" t="s">
        <v>1597</v>
      </c>
    </row>
    <row r="34" spans="1:7">
      <c r="A34" s="3" t="s">
        <v>340</v>
      </c>
    </row>
    <row r="35" spans="1:7">
      <c r="A35" s="4" t="s">
        <v>1403</v>
      </c>
      <c r="C35" s="4" t="s">
        <v>1598</v>
      </c>
      <c r="D35" s="4" t="s">
        <v>1598</v>
      </c>
    </row>
    <row r="36" spans="1:7">
      <c r="A36" s="4" t="s">
        <v>1599</v>
      </c>
    </row>
    <row r="37" spans="1:7">
      <c r="A37" s="3" t="s">
        <v>340</v>
      </c>
    </row>
    <row r="38" spans="1:7">
      <c r="A38" s="4" t="s">
        <v>1399</v>
      </c>
      <c r="C38" s="6" t="n">
        <v>700</v>
      </c>
    </row>
    <row r="39" spans="1:7">
      <c r="A39" s="4" t="s">
        <v>1587</v>
      </c>
      <c r="C39" s="4" t="s">
        <v>1600</v>
      </c>
      <c r="D39" s="4" t="s">
        <v>1601</v>
      </c>
    </row>
    <row r="40" spans="1:7">
      <c r="A40" s="4" t="s">
        <v>1403</v>
      </c>
      <c r="D40" s="4" t="s">
        <v>1601</v>
      </c>
    </row>
    <row r="41" spans="1:7">
      <c r="A41" s="4" t="s">
        <v>1602</v>
      </c>
    </row>
    <row r="42" spans="1:7">
      <c r="A42" s="3" t="s">
        <v>340</v>
      </c>
    </row>
    <row r="43" spans="1:7">
      <c r="A43" s="4" t="s">
        <v>1403</v>
      </c>
      <c r="C43" s="4" t="s">
        <v>965</v>
      </c>
    </row>
    <row r="44" spans="1:7">
      <c r="A44" s="4" t="s">
        <v>1603</v>
      </c>
    </row>
    <row r="45" spans="1:7">
      <c r="A45" s="3" t="s">
        <v>340</v>
      </c>
    </row>
    <row r="46" spans="1:7">
      <c r="A46" s="4" t="s">
        <v>1403</v>
      </c>
      <c r="C46" s="4" t="s">
        <v>1601</v>
      </c>
      <c r="D46" s="4" t="s">
        <v>1601</v>
      </c>
    </row>
    <row r="47" spans="1:7">
      <c r="A47" s="4" t="s">
        <v>1604</v>
      </c>
    </row>
    <row r="48" spans="1:7">
      <c r="A48" s="3" t="s">
        <v>340</v>
      </c>
    </row>
    <row r="49" spans="1:7">
      <c r="A49" s="4" t="s">
        <v>1399</v>
      </c>
      <c r="C49" s="6" t="n">
        <v>2350</v>
      </c>
    </row>
    <row r="50" spans="1:7">
      <c r="A50" s="4" t="s">
        <v>1587</v>
      </c>
      <c r="C50" s="4" t="s">
        <v>1605</v>
      </c>
      <c r="D50" s="4" t="s">
        <v>1605</v>
      </c>
    </row>
    <row r="51" spans="1:7">
      <c r="A51" s="4" t="s">
        <v>1606</v>
      </c>
    </row>
    <row r="52" spans="1:7">
      <c r="A52" s="3" t="s">
        <v>340</v>
      </c>
    </row>
    <row r="53" spans="1:7">
      <c r="A53" s="4" t="s">
        <v>1403</v>
      </c>
      <c r="C53" s="4" t="s">
        <v>1607</v>
      </c>
      <c r="D53" s="4" t="s">
        <v>1607</v>
      </c>
    </row>
    <row r="54" spans="1:7">
      <c r="A54" s="4" t="s">
        <v>1608</v>
      </c>
    </row>
    <row r="55" spans="1:7">
      <c r="A55" s="3" t="s">
        <v>340</v>
      </c>
    </row>
    <row r="56" spans="1:7">
      <c r="A56" s="4" t="s">
        <v>1403</v>
      </c>
      <c r="C56" s="4" t="s">
        <v>1609</v>
      </c>
      <c r="D56" s="4" t="s">
        <v>1609</v>
      </c>
    </row>
    <row r="57" spans="1:7">
      <c r="A57" s="4" t="s">
        <v>1610</v>
      </c>
    </row>
    <row r="58" spans="1:7">
      <c r="A58" s="3" t="s">
        <v>340</v>
      </c>
    </row>
    <row r="59" spans="1:7">
      <c r="A59" s="4" t="s">
        <v>1399</v>
      </c>
      <c r="C59" s="6" t="n">
        <v>950</v>
      </c>
    </row>
    <row r="60" spans="1:7">
      <c r="A60" s="4" t="s">
        <v>1587</v>
      </c>
      <c r="C60" s="4" t="s">
        <v>1611</v>
      </c>
      <c r="D60" s="4" t="s">
        <v>1611</v>
      </c>
    </row>
    <row r="61" spans="1:7">
      <c r="A61" s="4" t="s">
        <v>1612</v>
      </c>
    </row>
    <row r="62" spans="1:7">
      <c r="A62" s="3" t="s">
        <v>340</v>
      </c>
    </row>
    <row r="63" spans="1:7">
      <c r="A63" s="4" t="s">
        <v>1403</v>
      </c>
      <c r="C63" s="4" t="s">
        <v>1613</v>
      </c>
      <c r="D63" s="4" t="s">
        <v>1613</v>
      </c>
    </row>
    <row r="64" spans="1:7">
      <c r="A64" s="4" t="s">
        <v>1614</v>
      </c>
    </row>
    <row r="65" spans="1:7">
      <c r="A65" s="3" t="s">
        <v>340</v>
      </c>
    </row>
    <row r="66" spans="1:7">
      <c r="A66" s="4" t="s">
        <v>1403</v>
      </c>
      <c r="C66" s="4" t="s">
        <v>1615</v>
      </c>
      <c r="D66" s="4" t="s">
        <v>1615</v>
      </c>
    </row>
    <row r="67" spans="1:7">
      <c r="A67" s="4" t="s">
        <v>1616</v>
      </c>
    </row>
    <row r="68" spans="1:7">
      <c r="A68" s="3" t="s">
        <v>340</v>
      </c>
    </row>
    <row r="69" spans="1:7">
      <c r="A69" s="4" t="s">
        <v>1399</v>
      </c>
      <c r="C69" s="6" t="n">
        <v>1200</v>
      </c>
    </row>
    <row r="70" spans="1:7">
      <c r="A70" s="4" t="s">
        <v>1587</v>
      </c>
      <c r="C70" s="4" t="s">
        <v>1617</v>
      </c>
      <c r="D70" s="4" t="s">
        <v>1618</v>
      </c>
    </row>
    <row r="71" spans="1:7">
      <c r="A71" s="4" t="s">
        <v>1403</v>
      </c>
      <c r="D71" s="4" t="s">
        <v>1618</v>
      </c>
    </row>
    <row r="72" spans="1:7">
      <c r="A72" s="4" t="s">
        <v>1619</v>
      </c>
    </row>
    <row r="73" spans="1:7">
      <c r="A73" s="3" t="s">
        <v>340</v>
      </c>
    </row>
    <row r="74" spans="1:7">
      <c r="A74" s="4" t="s">
        <v>1403</v>
      </c>
      <c r="C74" s="4" t="s">
        <v>1618</v>
      </c>
    </row>
    <row r="75" spans="1:7">
      <c r="A75" s="4" t="s">
        <v>1620</v>
      </c>
    </row>
    <row r="76" spans="1:7">
      <c r="A76" s="3" t="s">
        <v>340</v>
      </c>
    </row>
    <row r="77" spans="1:7">
      <c r="A77" s="4" t="s">
        <v>1403</v>
      </c>
      <c r="C77" s="4" t="s">
        <v>1621</v>
      </c>
    </row>
    <row r="78" spans="1:7">
      <c r="A78" s="4" t="s">
        <v>1622</v>
      </c>
    </row>
    <row r="79" spans="1:7">
      <c r="A79" s="3" t="s">
        <v>340</v>
      </c>
    </row>
    <row r="80" spans="1:7">
      <c r="A80" s="4" t="s">
        <v>1399</v>
      </c>
      <c r="C80" s="6" t="n">
        <v>38</v>
      </c>
    </row>
    <row r="81" spans="1:7">
      <c r="A81" s="4" t="s">
        <v>1587</v>
      </c>
      <c r="C81" s="4" t="s">
        <v>1623</v>
      </c>
      <c r="D81" s="4" t="s">
        <v>1624</v>
      </c>
    </row>
    <row r="82" spans="1:7">
      <c r="A82" s="4" t="s">
        <v>1625</v>
      </c>
    </row>
    <row r="83" spans="1:7">
      <c r="A83" s="3" t="s">
        <v>340</v>
      </c>
    </row>
    <row r="84" spans="1:7">
      <c r="A84" s="4" t="s">
        <v>1399</v>
      </c>
      <c r="B84" s="4" t="s">
        <v>71</v>
      </c>
      <c r="C84" s="6" t="n">
        <v>25</v>
      </c>
    </row>
    <row r="85" spans="1:7">
      <c r="A85" s="4" t="s">
        <v>1587</v>
      </c>
      <c r="B85" s="4" t="s">
        <v>71</v>
      </c>
      <c r="C85" s="4" t="s">
        <v>1626</v>
      </c>
      <c r="D85" s="4" t="s">
        <v>1626</v>
      </c>
    </row>
    <row r="86" spans="1:7">
      <c r="A86" s="4" t="s">
        <v>1627</v>
      </c>
    </row>
    <row r="87" spans="1:7">
      <c r="A87" s="3" t="s">
        <v>340</v>
      </c>
    </row>
    <row r="88" spans="1:7">
      <c r="A88" s="4" t="s">
        <v>1399</v>
      </c>
      <c r="B88" s="4" t="s">
        <v>1628</v>
      </c>
      <c r="C88" s="6" t="n">
        <v>143</v>
      </c>
    </row>
    <row r="89" spans="1:7">
      <c r="A89" s="4" t="s">
        <v>1587</v>
      </c>
      <c r="B89" s="4" t="s">
        <v>1628</v>
      </c>
      <c r="C89" s="4" t="s">
        <v>1629</v>
      </c>
      <c r="D89" s="4" t="s">
        <v>1630</v>
      </c>
    </row>
    <row r="90" spans="1:7">
      <c r="A90" s="4" t="s">
        <v>1631</v>
      </c>
    </row>
    <row r="91" spans="1:7">
      <c r="A91" s="3" t="s">
        <v>340</v>
      </c>
    </row>
    <row r="92" spans="1:7">
      <c r="A92" s="4" t="s">
        <v>1399</v>
      </c>
      <c r="B92" s="4" t="s">
        <v>102</v>
      </c>
      <c r="C92" s="6" t="n">
        <v>50</v>
      </c>
    </row>
    <row r="93" spans="1:7">
      <c r="A93" s="4" t="s">
        <v>1587</v>
      </c>
      <c r="B93" s="4" t="s">
        <v>102</v>
      </c>
      <c r="C93" s="4" t="s">
        <v>1632</v>
      </c>
      <c r="D93" s="4" t="s">
        <v>1626</v>
      </c>
    </row>
    <row r="94" spans="1:7">
      <c r="A94" s="4" t="s">
        <v>1633</v>
      </c>
    </row>
    <row r="95" spans="1:7">
      <c r="A95" s="3" t="s">
        <v>340</v>
      </c>
    </row>
    <row r="96" spans="1:7">
      <c r="A96" s="4" t="s">
        <v>1399</v>
      </c>
      <c r="C96" s="6" t="n">
        <v>7705</v>
      </c>
    </row>
    <row r="97" spans="1:7">
      <c r="A97" s="4" t="s">
        <v>1582</v>
      </c>
      <c r="C97" s="5" t="n">
        <v>7658</v>
      </c>
      <c r="D97" s="6" t="n">
        <v>7015</v>
      </c>
    </row>
    <row r="98" spans="1:7">
      <c r="A98" s="4" t="s">
        <v>1634</v>
      </c>
    </row>
    <row r="99" spans="1:7">
      <c r="A99" s="3" t="s">
        <v>340</v>
      </c>
    </row>
    <row r="100" spans="1:7">
      <c r="A100" s="4" t="s">
        <v>1399</v>
      </c>
      <c r="C100" s="5" t="n">
        <v>7705</v>
      </c>
    </row>
    <row r="101" spans="1:7">
      <c r="A101" s="4" t="s">
        <v>1550</v>
      </c>
      <c r="C101" s="5" t="n">
        <v>7658</v>
      </c>
      <c r="D101" s="5" t="n">
        <v>7015</v>
      </c>
    </row>
    <row r="102" spans="1:7">
      <c r="A102" s="4" t="s">
        <v>1635</v>
      </c>
    </row>
    <row r="103" spans="1:7">
      <c r="A103" s="3" t="s">
        <v>340</v>
      </c>
    </row>
    <row r="104" spans="1:7">
      <c r="A104" s="4" t="s">
        <v>1582</v>
      </c>
      <c r="C104" s="5" t="n">
        <v>1895</v>
      </c>
      <c r="D104" s="5" t="n">
        <v>2244</v>
      </c>
    </row>
    <row r="105" spans="1:7">
      <c r="A105" s="4" t="s">
        <v>1636</v>
      </c>
    </row>
    <row r="106" spans="1:7">
      <c r="A106" s="3" t="s">
        <v>340</v>
      </c>
    </row>
    <row r="107" spans="1:7">
      <c r="A107" s="4" t="s">
        <v>1582</v>
      </c>
      <c r="C107" s="5" t="n">
        <v>349</v>
      </c>
      <c r="D107" s="5" t="n">
        <v>348</v>
      </c>
    </row>
    <row r="108" spans="1:7">
      <c r="A108" s="4" t="s">
        <v>1637</v>
      </c>
    </row>
    <row r="109" spans="1:7">
      <c r="A109" s="3" t="s">
        <v>340</v>
      </c>
    </row>
    <row r="110" spans="1:7">
      <c r="A110" s="4" t="s">
        <v>1582</v>
      </c>
      <c r="C110" s="5" t="n">
        <v>696</v>
      </c>
      <c r="D110" s="5" t="n">
        <v>298</v>
      </c>
    </row>
    <row r="111" spans="1:7">
      <c r="A111" s="4" t="s">
        <v>1638</v>
      </c>
    </row>
    <row r="112" spans="1:7">
      <c r="A112" s="3" t="s">
        <v>340</v>
      </c>
    </row>
    <row r="113" spans="1:7">
      <c r="A113" s="4" t="s">
        <v>1582</v>
      </c>
      <c r="C113" s="5" t="n">
        <v>2338</v>
      </c>
      <c r="D113" s="5" t="n">
        <v>2338</v>
      </c>
    </row>
    <row r="114" spans="1:7">
      <c r="A114" s="4" t="s">
        <v>1639</v>
      </c>
    </row>
    <row r="115" spans="1:7">
      <c r="A115" s="3" t="s">
        <v>340</v>
      </c>
    </row>
    <row r="116" spans="1:7">
      <c r="A116" s="4" t="s">
        <v>1582</v>
      </c>
      <c r="C116" s="5" t="n">
        <v>939</v>
      </c>
      <c r="D116" s="5" t="n">
        <v>939</v>
      </c>
    </row>
    <row r="117" spans="1:7">
      <c r="A117" s="4" t="s">
        <v>1640</v>
      </c>
    </row>
    <row r="118" spans="1:7">
      <c r="A118" s="3" t="s">
        <v>340</v>
      </c>
    </row>
    <row r="119" spans="1:7">
      <c r="A119" s="4" t="s">
        <v>1582</v>
      </c>
      <c r="C119" s="5" t="n">
        <v>1186</v>
      </c>
      <c r="D119" s="5" t="n">
        <v>593</v>
      </c>
    </row>
    <row r="120" spans="1:7">
      <c r="A120" s="4" t="s">
        <v>1641</v>
      </c>
    </row>
    <row r="121" spans="1:7">
      <c r="A121" s="3" t="s">
        <v>340</v>
      </c>
    </row>
    <row r="122" spans="1:7">
      <c r="A122" s="4" t="s">
        <v>1582</v>
      </c>
      <c r="C122" s="5" t="n">
        <v>38</v>
      </c>
      <c r="D122" s="5" t="n">
        <v>38</v>
      </c>
    </row>
    <row r="123" spans="1:7">
      <c r="A123" s="4" t="s">
        <v>1642</v>
      </c>
    </row>
    <row r="124" spans="1:7">
      <c r="A124" s="3" t="s">
        <v>340</v>
      </c>
    </row>
    <row r="125" spans="1:7">
      <c r="A125" s="4" t="s">
        <v>1582</v>
      </c>
      <c r="B125" s="4" t="s">
        <v>71</v>
      </c>
      <c r="C125" s="5" t="n">
        <v>24</v>
      </c>
      <c r="D125" s="5" t="n">
        <v>25</v>
      </c>
    </row>
    <row r="126" spans="1:7">
      <c r="A126" s="4" t="s">
        <v>1643</v>
      </c>
    </row>
    <row r="127" spans="1:7">
      <c r="A127" s="3" t="s">
        <v>340</v>
      </c>
    </row>
    <row r="128" spans="1:7">
      <c r="A128" s="4" t="s">
        <v>1582</v>
      </c>
      <c r="B128" s="4" t="s">
        <v>1628</v>
      </c>
      <c r="C128" s="5" t="n">
        <v>143</v>
      </c>
      <c r="D128" s="5" t="n">
        <v>142</v>
      </c>
    </row>
    <row r="129" spans="1:7">
      <c r="A129" s="4" t="s">
        <v>1644</v>
      </c>
    </row>
    <row r="130" spans="1:7">
      <c r="A130" s="3" t="s">
        <v>340</v>
      </c>
    </row>
    <row r="131" spans="1:7">
      <c r="A131" s="4" t="s">
        <v>1582</v>
      </c>
      <c r="B131" s="4" t="s">
        <v>102</v>
      </c>
      <c r="C131" s="5" t="n">
        <v>50</v>
      </c>
      <c r="D131" s="5" t="n">
        <v>50</v>
      </c>
    </row>
    <row r="132" spans="1:7">
      <c r="A132" s="4" t="s">
        <v>1551</v>
      </c>
    </row>
    <row r="133" spans="1:7">
      <c r="A133" s="3" t="s">
        <v>340</v>
      </c>
    </row>
    <row r="134" spans="1:7">
      <c r="A134" s="4" t="s">
        <v>1399</v>
      </c>
      <c r="C134" s="5" t="n">
        <v>30883</v>
      </c>
    </row>
    <row r="135" spans="1:7">
      <c r="A135" s="4" t="s">
        <v>1550</v>
      </c>
      <c r="C135" s="5" t="n">
        <v>30672</v>
      </c>
      <c r="D135" s="5" t="n">
        <v>27573</v>
      </c>
    </row>
    <row r="136" spans="1:7">
      <c r="A136" s="4" t="s">
        <v>1553</v>
      </c>
    </row>
    <row r="137" spans="1:7">
      <c r="A137" s="3" t="s">
        <v>340</v>
      </c>
    </row>
    <row r="138" spans="1:7">
      <c r="A138" s="4" t="s">
        <v>1399</v>
      </c>
      <c r="C138" s="5" t="n">
        <v>7705</v>
      </c>
    </row>
    <row r="139" spans="1:7">
      <c r="A139" s="4" t="s">
        <v>1550</v>
      </c>
      <c r="C139" s="6" t="n">
        <v>7658</v>
      </c>
      <c r="D139" s="6" t="n">
        <v>7015</v>
      </c>
    </row>
    <row r="140" spans="1:7">
      <c r="A140" s="4" t="s">
        <v>1645</v>
      </c>
    </row>
    <row r="141" spans="1:7">
      <c r="A141" s="3" t="s">
        <v>340</v>
      </c>
    </row>
    <row r="142" spans="1:7">
      <c r="A142" s="4" t="s">
        <v>1646</v>
      </c>
      <c r="C142" s="4" t="s">
        <v>1647</v>
      </c>
      <c r="D142" s="4" t="s">
        <v>1648</v>
      </c>
    </row>
    <row r="143" spans="1:7">
      <c r="A143" s="4" t="s">
        <v>1649</v>
      </c>
    </row>
    <row r="144" spans="1:7">
      <c r="A144" s="3" t="s">
        <v>340</v>
      </c>
    </row>
    <row r="145" spans="1:7">
      <c r="A145" s="4" t="s">
        <v>1646</v>
      </c>
      <c r="C145" s="4" t="s">
        <v>1650</v>
      </c>
      <c r="D145" s="4" t="s">
        <v>1624</v>
      </c>
    </row>
    <row r="146" spans="1:7">
      <c r="A146" s="4" t="s">
        <v>1651</v>
      </c>
    </row>
    <row r="147" spans="1:7">
      <c r="A147" s="3" t="s">
        <v>340</v>
      </c>
    </row>
    <row r="148" spans="1:7">
      <c r="A148" s="4" t="s">
        <v>1403</v>
      </c>
      <c r="C148" s="4" t="s">
        <v>1591</v>
      </c>
      <c r="D148" s="4" t="s">
        <v>1591</v>
      </c>
    </row>
    <row r="149" spans="1:7">
      <c r="A149" s="4" t="s">
        <v>1652</v>
      </c>
    </row>
    <row r="150" spans="1:7">
      <c r="A150" s="3" t="s">
        <v>340</v>
      </c>
    </row>
    <row r="151" spans="1:7">
      <c r="A151" s="4" t="s">
        <v>1403</v>
      </c>
      <c r="C151" s="4" t="s">
        <v>1593</v>
      </c>
      <c r="D151" s="4" t="s">
        <v>1593</v>
      </c>
    </row>
    <row r="152" spans="1:7">
      <c r="A152" s="4" t="s">
        <v>1653</v>
      </c>
    </row>
    <row r="153" spans="1:7">
      <c r="A153" s="3" t="s">
        <v>340</v>
      </c>
    </row>
    <row r="154" spans="1:7">
      <c r="A154" s="4" t="s">
        <v>1403</v>
      </c>
      <c r="C154" s="4" t="s">
        <v>1596</v>
      </c>
      <c r="D154" s="4" t="s">
        <v>1596</v>
      </c>
    </row>
    <row r="155" spans="1:7">
      <c r="A155" s="4" t="s">
        <v>1654</v>
      </c>
    </row>
    <row r="156" spans="1:7">
      <c r="A156" s="3" t="s">
        <v>340</v>
      </c>
    </row>
    <row r="157" spans="1:7">
      <c r="A157" s="4" t="s">
        <v>1403</v>
      </c>
      <c r="C157" s="4" t="s">
        <v>1598</v>
      </c>
      <c r="D157" s="4" t="s">
        <v>1598</v>
      </c>
    </row>
    <row r="158" spans="1:7">
      <c r="A158" s="4" t="s">
        <v>1655</v>
      </c>
    </row>
    <row r="159" spans="1:7">
      <c r="A159" s="3" t="s">
        <v>340</v>
      </c>
    </row>
    <row r="160" spans="1:7">
      <c r="A160" s="4" t="s">
        <v>1403</v>
      </c>
      <c r="C160" s="4" t="s">
        <v>1607</v>
      </c>
      <c r="D160" s="4" t="s">
        <v>1607</v>
      </c>
    </row>
    <row r="161" spans="1:7">
      <c r="A161" s="4" t="s">
        <v>1656</v>
      </c>
    </row>
    <row r="162" spans="1:7">
      <c r="A162" s="3" t="s">
        <v>340</v>
      </c>
    </row>
    <row r="163" spans="1:7">
      <c r="A163" s="4" t="s">
        <v>1403</v>
      </c>
      <c r="C163" s="4" t="s">
        <v>1609</v>
      </c>
      <c r="D163" s="4" t="s">
        <v>1609</v>
      </c>
    </row>
    <row r="164" spans="1:7">
      <c r="A164" s="4" t="s">
        <v>1657</v>
      </c>
    </row>
    <row r="165" spans="1:7">
      <c r="A165" s="3" t="s">
        <v>340</v>
      </c>
    </row>
    <row r="166" spans="1:7">
      <c r="A166" s="4" t="s">
        <v>1403</v>
      </c>
      <c r="C166" s="4" t="s">
        <v>1613</v>
      </c>
      <c r="D166" s="4" t="s">
        <v>1613</v>
      </c>
    </row>
    <row r="167" spans="1:7">
      <c r="A167" s="4" t="s">
        <v>1658</v>
      </c>
    </row>
    <row r="168" spans="1:7">
      <c r="A168" s="3" t="s">
        <v>340</v>
      </c>
    </row>
    <row r="169" spans="1:7">
      <c r="A169" s="4" t="s">
        <v>1403</v>
      </c>
      <c r="C169" s="4" t="s">
        <v>1615</v>
      </c>
      <c r="D169" s="4" t="s">
        <v>1615</v>
      </c>
    </row>
    <row r="170" spans="1:7">
      <c r="A170" s="4" t="s">
        <v>1659</v>
      </c>
    </row>
    <row r="171" spans="1:7">
      <c r="A171" s="3" t="s">
        <v>340</v>
      </c>
    </row>
    <row r="172" spans="1:7">
      <c r="A172" s="4" t="s">
        <v>1403</v>
      </c>
      <c r="C172" s="4" t="s">
        <v>81</v>
      </c>
    </row>
    <row r="173" spans="1:7"/>
    <row r="174" spans="1:7">
      <c r="A174" s="4" t="s">
        <v>71</v>
      </c>
      <c r="B174" s="4" t="s">
        <v>1660</v>
      </c>
    </row>
    <row r="175" spans="1:7">
      <c r="A175" s="4" t="s">
        <v>102</v>
      </c>
      <c r="B175" s="4" t="s">
        <v>1661</v>
      </c>
    </row>
  </sheetData>
  <mergeCells count="4">
    <mergeCell ref="A1:B1"/>
    <mergeCell ref="A173:F173"/>
    <mergeCell ref="B174:F174"/>
    <mergeCell ref="B175:F17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62</v>
      </c>
      <c r="C1" s="2" t="s">
        <v>2</v>
      </c>
      <c r="D1" s="2" t="s">
        <v>50</v>
      </c>
    </row>
    <row r="2" spans="1:4">
      <c r="A2" s="3" t="s">
        <v>340</v>
      </c>
    </row>
    <row r="3" spans="1:4">
      <c r="A3" s="4" t="s">
        <v>1564</v>
      </c>
      <c r="C3" s="6" t="n">
        <v>2539</v>
      </c>
    </row>
    <row r="4" spans="1:4">
      <c r="A4" s="4" t="s">
        <v>1162</v>
      </c>
      <c r="B4" s="4" t="s">
        <v>71</v>
      </c>
      <c r="D4" s="6" t="n">
        <v>69</v>
      </c>
    </row>
    <row r="5" spans="1:4">
      <c r="A5" s="4" t="s">
        <v>1565</v>
      </c>
      <c r="C5" s="5" t="n">
        <v>1308</v>
      </c>
    </row>
    <row r="6" spans="1:4">
      <c r="A6" s="4" t="s">
        <v>1164</v>
      </c>
      <c r="B6" s="4" t="s">
        <v>71</v>
      </c>
      <c r="D6" s="5" t="n">
        <v>68</v>
      </c>
    </row>
    <row r="7" spans="1:4">
      <c r="A7" s="4" t="s">
        <v>1566</v>
      </c>
      <c r="C7" s="5" t="n">
        <v>1792</v>
      </c>
    </row>
    <row r="8" spans="1:4">
      <c r="A8" s="4" t="s">
        <v>1166</v>
      </c>
      <c r="B8" s="4" t="s">
        <v>71</v>
      </c>
      <c r="D8" s="5" t="n">
        <v>73</v>
      </c>
    </row>
    <row r="9" spans="1:4">
      <c r="A9" s="4" t="s">
        <v>1567</v>
      </c>
      <c r="C9" s="5" t="n">
        <v>2508</v>
      </c>
    </row>
    <row r="10" spans="1:4">
      <c r="A10" s="4" t="s">
        <v>1168</v>
      </c>
      <c r="B10" s="4" t="s">
        <v>71</v>
      </c>
      <c r="D10" s="5" t="n">
        <v>67</v>
      </c>
    </row>
    <row r="11" spans="1:4">
      <c r="A11" s="4" t="s">
        <v>1568</v>
      </c>
      <c r="C11" s="5" t="n">
        <v>1615</v>
      </c>
    </row>
    <row r="12" spans="1:4">
      <c r="A12" s="4" t="s">
        <v>1170</v>
      </c>
      <c r="B12" s="4" t="s">
        <v>71</v>
      </c>
      <c r="D12" s="5" t="n">
        <v>56</v>
      </c>
    </row>
    <row r="13" spans="1:4">
      <c r="A13" s="4" t="s">
        <v>1569</v>
      </c>
      <c r="C13" s="5" t="n">
        <v>29872</v>
      </c>
    </row>
    <row r="14" spans="1:4">
      <c r="A14" s="4" t="s">
        <v>1172</v>
      </c>
      <c r="B14" s="4" t="s">
        <v>71</v>
      </c>
      <c r="D14" s="5" t="n">
        <v>772</v>
      </c>
    </row>
    <row r="15" spans="1:4">
      <c r="A15" s="4" t="s">
        <v>1399</v>
      </c>
      <c r="C15" s="5" t="n">
        <v>39634</v>
      </c>
    </row>
    <row r="16" spans="1:4">
      <c r="A16" s="4" t="s">
        <v>1174</v>
      </c>
      <c r="B16" s="4" t="s">
        <v>71</v>
      </c>
      <c r="D16" s="5" t="n">
        <v>1105</v>
      </c>
    </row>
    <row r="17" spans="1:4">
      <c r="A17" s="4" t="s">
        <v>1582</v>
      </c>
      <c r="C17" s="5" t="n">
        <v>39353</v>
      </c>
      <c r="D17" s="5" t="n">
        <v>36774</v>
      </c>
    </row>
    <row r="18" spans="1:4">
      <c r="A18" s="4" t="s">
        <v>34</v>
      </c>
    </row>
    <row r="19" spans="1:4">
      <c r="A19" s="3" t="s">
        <v>340</v>
      </c>
    </row>
    <row r="20" spans="1:4">
      <c r="A20" s="4" t="s">
        <v>1162</v>
      </c>
      <c r="B20" s="4" t="s">
        <v>102</v>
      </c>
      <c r="D20" s="5" t="n">
        <v>4</v>
      </c>
    </row>
    <row r="21" spans="1:4">
      <c r="A21" s="4" t="s">
        <v>1164</v>
      </c>
      <c r="B21" s="4" t="s">
        <v>102</v>
      </c>
      <c r="D21" s="5" t="n">
        <v>4</v>
      </c>
    </row>
    <row r="22" spans="1:4">
      <c r="A22" s="4" t="s">
        <v>1166</v>
      </c>
      <c r="B22" s="4" t="s">
        <v>102</v>
      </c>
      <c r="D22" s="5" t="n">
        <v>7</v>
      </c>
    </row>
    <row r="23" spans="1:4">
      <c r="A23" s="4" t="s">
        <v>1168</v>
      </c>
      <c r="B23" s="4" t="s">
        <v>102</v>
      </c>
      <c r="D23" s="5" t="n">
        <v>3</v>
      </c>
    </row>
    <row r="24" spans="1:4">
      <c r="A24" s="4" t="s">
        <v>1170</v>
      </c>
      <c r="B24" s="4" t="s">
        <v>102</v>
      </c>
      <c r="D24" s="5" t="n">
        <v>2</v>
      </c>
    </row>
    <row r="25" spans="1:4">
      <c r="A25" s="4" t="s">
        <v>1172</v>
      </c>
      <c r="B25" s="4" t="s">
        <v>102</v>
      </c>
      <c r="D25" s="5" t="n">
        <v>16</v>
      </c>
    </row>
    <row r="26" spans="1:4">
      <c r="A26" s="4" t="s">
        <v>1174</v>
      </c>
      <c r="B26" s="4" t="s">
        <v>102</v>
      </c>
      <c r="D26" s="5" t="n">
        <v>36</v>
      </c>
    </row>
    <row r="27" spans="1:4">
      <c r="A27" s="4" t="s">
        <v>1582</v>
      </c>
      <c r="C27" s="5" t="n">
        <v>7658</v>
      </c>
      <c r="D27" s="6" t="n">
        <v>7015</v>
      </c>
    </row>
    <row r="28" spans="1:4">
      <c r="A28" s="4" t="s">
        <v>1633</v>
      </c>
    </row>
    <row r="29" spans="1:4">
      <c r="A29" s="3" t="s">
        <v>340</v>
      </c>
    </row>
    <row r="30" spans="1:4">
      <c r="A30" s="4" t="s">
        <v>1564</v>
      </c>
      <c r="C30" s="5" t="n">
        <v>38</v>
      </c>
    </row>
    <row r="31" spans="1:4">
      <c r="A31" s="4" t="s">
        <v>1565</v>
      </c>
      <c r="C31" s="5" t="n">
        <v>420</v>
      </c>
    </row>
    <row r="32" spans="1:4">
      <c r="A32" s="4" t="s">
        <v>1566</v>
      </c>
      <c r="C32" s="5" t="n">
        <v>605</v>
      </c>
    </row>
    <row r="33" spans="1:4">
      <c r="A33" s="4" t="s">
        <v>1567</v>
      </c>
      <c r="C33" s="5" t="n">
        <v>449</v>
      </c>
    </row>
    <row r="34" spans="1:4">
      <c r="A34" s="4" t="s">
        <v>1568</v>
      </c>
      <c r="C34" s="5" t="n">
        <v>591</v>
      </c>
    </row>
    <row r="35" spans="1:4">
      <c r="A35" s="4" t="s">
        <v>1569</v>
      </c>
      <c r="C35" s="5" t="n">
        <v>5602</v>
      </c>
    </row>
    <row r="36" spans="1:4">
      <c r="A36" s="4" t="s">
        <v>1399</v>
      </c>
      <c r="C36" s="5" t="n">
        <v>7705</v>
      </c>
    </row>
    <row r="37" spans="1:4">
      <c r="A37" s="4" t="s">
        <v>1663</v>
      </c>
      <c r="C37" s="5" t="n">
        <v>-47</v>
      </c>
    </row>
    <row r="38" spans="1:4">
      <c r="A38" s="4" t="s">
        <v>1582</v>
      </c>
      <c r="C38" s="6" t="n">
        <v>7658</v>
      </c>
    </row>
    <row r="39" spans="1:4"/>
    <row r="40" spans="1:4">
      <c r="A40" s="4" t="s">
        <v>71</v>
      </c>
      <c r="B40" s="4" t="s">
        <v>1175</v>
      </c>
    </row>
    <row r="41" spans="1:4">
      <c r="A41" s="4" t="s">
        <v>102</v>
      </c>
      <c r="B41" s="4" t="s">
        <v>1187</v>
      </c>
    </row>
  </sheetData>
  <mergeCells count="4">
    <mergeCell ref="A1:B1"/>
    <mergeCell ref="A39:C39"/>
    <mergeCell ref="B40:C40"/>
    <mergeCell ref="B41:C4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4</v>
      </c>
      <c r="B1" s="2" t="s">
        <v>1</v>
      </c>
    </row>
    <row r="2" spans="1:3">
      <c r="B2" s="2" t="s">
        <v>2</v>
      </c>
      <c r="C2" s="2" t="s">
        <v>50</v>
      </c>
    </row>
    <row r="3" spans="1:3">
      <c r="A3" s="3" t="s">
        <v>340</v>
      </c>
    </row>
    <row r="4" spans="1:3">
      <c r="A4" s="4" t="s">
        <v>1399</v>
      </c>
      <c r="B4" s="6" t="n">
        <v>39634</v>
      </c>
    </row>
    <row r="5" spans="1:3">
      <c r="A5" s="4" t="s">
        <v>1665</v>
      </c>
      <c r="B5" s="5" t="n">
        <v>212</v>
      </c>
      <c r="C5" s="6" t="n">
        <v>227</v>
      </c>
    </row>
    <row r="6" spans="1:3">
      <c r="A6" s="4" t="s">
        <v>96</v>
      </c>
    </row>
    <row r="7" spans="1:3">
      <c r="A7" s="3" t="s">
        <v>340</v>
      </c>
    </row>
    <row r="8" spans="1:3">
      <c r="A8" s="4" t="s">
        <v>1399</v>
      </c>
      <c r="B8" s="5" t="n">
        <v>7276</v>
      </c>
    </row>
    <row r="9" spans="1:3">
      <c r="A9" s="4" t="s">
        <v>1665</v>
      </c>
      <c r="B9" s="5" t="n">
        <v>43</v>
      </c>
      <c r="C9" s="5" t="n">
        <v>56</v>
      </c>
    </row>
    <row r="10" spans="1:3">
      <c r="A10" s="4" t="s">
        <v>1550</v>
      </c>
      <c r="B10" s="5" t="n">
        <v>7208</v>
      </c>
      <c r="C10" s="6" t="n">
        <v>5379</v>
      </c>
    </row>
    <row r="11" spans="1:3">
      <c r="A11" s="4" t="s">
        <v>1584</v>
      </c>
      <c r="B11" s="5" t="n">
        <v>20000</v>
      </c>
    </row>
    <row r="12" spans="1:3">
      <c r="A12" s="4" t="s">
        <v>1666</v>
      </c>
    </row>
    <row r="13" spans="1:3">
      <c r="A13" s="3" t="s">
        <v>340</v>
      </c>
    </row>
    <row r="14" spans="1:3">
      <c r="A14" s="4" t="s">
        <v>1399</v>
      </c>
      <c r="B14" s="5" t="n">
        <v>850</v>
      </c>
    </row>
    <row r="15" spans="1:3">
      <c r="A15" s="4" t="s">
        <v>1550</v>
      </c>
      <c r="B15" s="6" t="n">
        <v>864</v>
      </c>
    </row>
    <row r="16" spans="1:3">
      <c r="A16" s="4" t="s">
        <v>1403</v>
      </c>
      <c r="B16" s="4" t="s">
        <v>1667</v>
      </c>
      <c r="C16" s="4" t="s">
        <v>1409</v>
      </c>
    </row>
    <row r="17" spans="1:3">
      <c r="A17" s="4" t="s">
        <v>1668</v>
      </c>
    </row>
    <row r="18" spans="1:3">
      <c r="A18" s="3" t="s">
        <v>340</v>
      </c>
    </row>
    <row r="19" spans="1:3">
      <c r="A19" s="4" t="s">
        <v>1399</v>
      </c>
      <c r="B19" s="6" t="n">
        <v>900</v>
      </c>
    </row>
    <row r="20" spans="1:3">
      <c r="A20" s="4" t="s">
        <v>1550</v>
      </c>
      <c r="B20" s="6" t="n">
        <v>872</v>
      </c>
    </row>
    <row r="21" spans="1:3">
      <c r="A21" s="4" t="s">
        <v>1403</v>
      </c>
      <c r="B21" s="4" t="s">
        <v>1669</v>
      </c>
      <c r="C21" s="4" t="s">
        <v>1409</v>
      </c>
    </row>
    <row r="22" spans="1:3">
      <c r="A22" s="4" t="s">
        <v>1670</v>
      </c>
    </row>
    <row r="23" spans="1:3">
      <c r="A23" s="3" t="s">
        <v>340</v>
      </c>
    </row>
    <row r="24" spans="1:3">
      <c r="A24" s="4" t="s">
        <v>1399</v>
      </c>
      <c r="B24" s="6" t="n">
        <v>600</v>
      </c>
    </row>
    <row r="25" spans="1:3">
      <c r="A25" s="4" t="s">
        <v>1550</v>
      </c>
      <c r="B25" s="6" t="n">
        <v>591</v>
      </c>
    </row>
    <row r="26" spans="1:3">
      <c r="A26" s="4" t="s">
        <v>1403</v>
      </c>
      <c r="B26" s="4" t="s">
        <v>1671</v>
      </c>
      <c r="C26" s="4" t="s">
        <v>1409</v>
      </c>
    </row>
    <row r="27" spans="1:3">
      <c r="A27" s="4" t="s">
        <v>1672</v>
      </c>
    </row>
    <row r="28" spans="1:3">
      <c r="A28" s="3" t="s">
        <v>340</v>
      </c>
    </row>
    <row r="29" spans="1:3">
      <c r="A29" s="4" t="s">
        <v>1399</v>
      </c>
      <c r="B29" s="6" t="n">
        <v>0</v>
      </c>
    </row>
    <row r="30" spans="1:3">
      <c r="A30" s="4" t="s">
        <v>1550</v>
      </c>
      <c r="B30" s="5" t="n">
        <v>0</v>
      </c>
      <c r="C30" s="6" t="n">
        <v>500</v>
      </c>
    </row>
    <row r="31" spans="1:3">
      <c r="A31" s="4" t="s">
        <v>1403</v>
      </c>
      <c r="C31" s="4" t="s">
        <v>1413</v>
      </c>
    </row>
    <row r="32" spans="1:3">
      <c r="A32" s="4" t="s">
        <v>1673</v>
      </c>
    </row>
    <row r="33" spans="1:3">
      <c r="A33" s="3" t="s">
        <v>340</v>
      </c>
    </row>
    <row r="34" spans="1:3">
      <c r="A34" s="4" t="s">
        <v>1399</v>
      </c>
      <c r="B34" s="5" t="n">
        <v>250</v>
      </c>
    </row>
    <row r="35" spans="1:3">
      <c r="A35" s="4" t="s">
        <v>1550</v>
      </c>
      <c r="B35" s="6" t="n">
        <v>249</v>
      </c>
      <c r="C35" s="6" t="n">
        <v>249</v>
      </c>
    </row>
    <row r="36" spans="1:3">
      <c r="A36" s="4" t="s">
        <v>1403</v>
      </c>
      <c r="B36" s="4" t="s">
        <v>1180</v>
      </c>
      <c r="C36" s="4" t="s">
        <v>1180</v>
      </c>
    </row>
    <row r="37" spans="1:3">
      <c r="A37" s="4" t="s">
        <v>1674</v>
      </c>
    </row>
    <row r="38" spans="1:3">
      <c r="A38" s="3" t="s">
        <v>340</v>
      </c>
    </row>
    <row r="39" spans="1:3">
      <c r="A39" s="4" t="s">
        <v>1399</v>
      </c>
      <c r="B39" s="6" t="n">
        <v>500</v>
      </c>
    </row>
    <row r="40" spans="1:3">
      <c r="A40" s="4" t="s">
        <v>1550</v>
      </c>
      <c r="B40" s="6" t="n">
        <v>501</v>
      </c>
      <c r="C40" s="6" t="n">
        <v>500</v>
      </c>
    </row>
    <row r="41" spans="1:3">
      <c r="A41" s="4" t="s">
        <v>1403</v>
      </c>
      <c r="B41" s="4" t="s">
        <v>965</v>
      </c>
      <c r="C41" s="4" t="s">
        <v>965</v>
      </c>
    </row>
    <row r="42" spans="1:3">
      <c r="A42" s="4" t="s">
        <v>1675</v>
      </c>
    </row>
    <row r="43" spans="1:3">
      <c r="A43" s="3" t="s">
        <v>340</v>
      </c>
    </row>
    <row r="44" spans="1:3">
      <c r="A44" s="4" t="s">
        <v>1399</v>
      </c>
      <c r="B44" s="6" t="n">
        <v>375</v>
      </c>
    </row>
    <row r="45" spans="1:3">
      <c r="A45" s="4" t="s">
        <v>1550</v>
      </c>
      <c r="B45" s="6" t="n">
        <v>373</v>
      </c>
      <c r="C45" s="6" t="n">
        <v>372</v>
      </c>
    </row>
    <row r="46" spans="1:3">
      <c r="A46" s="4" t="s">
        <v>1403</v>
      </c>
      <c r="B46" s="4" t="s">
        <v>994</v>
      </c>
      <c r="C46" s="4" t="s">
        <v>994</v>
      </c>
    </row>
    <row r="47" spans="1:3">
      <c r="A47" s="4" t="s">
        <v>1676</v>
      </c>
    </row>
    <row r="48" spans="1:3">
      <c r="A48" s="3" t="s">
        <v>340</v>
      </c>
    </row>
    <row r="49" spans="1:3">
      <c r="A49" s="4" t="s">
        <v>1399</v>
      </c>
      <c r="B49" s="6" t="n">
        <v>350</v>
      </c>
    </row>
    <row r="50" spans="1:3">
      <c r="A50" s="4" t="s">
        <v>1550</v>
      </c>
      <c r="B50" s="6" t="n">
        <v>346</v>
      </c>
      <c r="C50" s="6" t="n">
        <v>346</v>
      </c>
    </row>
    <row r="51" spans="1:3">
      <c r="A51" s="4" t="s">
        <v>1403</v>
      </c>
      <c r="B51" s="4" t="s">
        <v>1677</v>
      </c>
      <c r="C51" s="4" t="s">
        <v>1677</v>
      </c>
    </row>
    <row r="52" spans="1:3">
      <c r="A52" s="4" t="s">
        <v>1678</v>
      </c>
    </row>
    <row r="53" spans="1:3">
      <c r="A53" s="3" t="s">
        <v>340</v>
      </c>
    </row>
    <row r="54" spans="1:3">
      <c r="A54" s="4" t="s">
        <v>1399</v>
      </c>
      <c r="B54" s="6" t="n">
        <v>400</v>
      </c>
    </row>
    <row r="55" spans="1:3">
      <c r="A55" s="4" t="s">
        <v>1550</v>
      </c>
      <c r="B55" s="6" t="n">
        <v>395</v>
      </c>
      <c r="C55" s="6" t="n">
        <v>395</v>
      </c>
    </row>
    <row r="56" spans="1:3">
      <c r="A56" s="4" t="s">
        <v>1403</v>
      </c>
      <c r="B56" s="4" t="s">
        <v>1679</v>
      </c>
      <c r="C56" s="4" t="s">
        <v>1679</v>
      </c>
    </row>
    <row r="57" spans="1:3">
      <c r="A57" s="4" t="s">
        <v>1680</v>
      </c>
    </row>
    <row r="58" spans="1:3">
      <c r="A58" s="3" t="s">
        <v>340</v>
      </c>
    </row>
    <row r="59" spans="1:3">
      <c r="A59" s="4" t="s">
        <v>1399</v>
      </c>
      <c r="B59" s="6" t="n">
        <v>450</v>
      </c>
    </row>
    <row r="60" spans="1:3">
      <c r="A60" s="4" t="s">
        <v>1550</v>
      </c>
      <c r="B60" s="6" t="n">
        <v>445</v>
      </c>
      <c r="C60" s="6" t="n">
        <v>445</v>
      </c>
    </row>
    <row r="61" spans="1:3">
      <c r="A61" s="4" t="s">
        <v>1403</v>
      </c>
      <c r="B61" s="4" t="s">
        <v>1669</v>
      </c>
      <c r="C61" s="4" t="s">
        <v>1669</v>
      </c>
    </row>
    <row r="62" spans="1:3">
      <c r="A62" s="4" t="s">
        <v>1681</v>
      </c>
    </row>
    <row r="63" spans="1:3">
      <c r="A63" s="3" t="s">
        <v>340</v>
      </c>
    </row>
    <row r="64" spans="1:3">
      <c r="A64" s="4" t="s">
        <v>1399</v>
      </c>
      <c r="B64" s="6" t="n">
        <v>475</v>
      </c>
    </row>
    <row r="65" spans="1:3">
      <c r="A65" s="4" t="s">
        <v>1550</v>
      </c>
      <c r="B65" s="6" t="n">
        <v>470</v>
      </c>
      <c r="C65" s="6" t="n">
        <v>470</v>
      </c>
    </row>
    <row r="66" spans="1:3">
      <c r="A66" s="4" t="s">
        <v>1403</v>
      </c>
      <c r="B66" s="4" t="s">
        <v>1682</v>
      </c>
      <c r="C66" s="4" t="s">
        <v>1682</v>
      </c>
    </row>
    <row r="67" spans="1:3">
      <c r="A67" s="4" t="s">
        <v>1683</v>
      </c>
    </row>
    <row r="68" spans="1:3">
      <c r="A68" s="3" t="s">
        <v>340</v>
      </c>
    </row>
    <row r="69" spans="1:3">
      <c r="A69" s="4" t="s">
        <v>1399</v>
      </c>
      <c r="B69" s="6" t="n">
        <v>700</v>
      </c>
    </row>
    <row r="70" spans="1:3">
      <c r="A70" s="4" t="s">
        <v>1550</v>
      </c>
      <c r="B70" s="6" t="n">
        <v>688</v>
      </c>
      <c r="C70" s="6" t="n">
        <v>688</v>
      </c>
    </row>
    <row r="71" spans="1:3">
      <c r="A71" s="4" t="s">
        <v>1403</v>
      </c>
      <c r="B71" s="4" t="s">
        <v>1667</v>
      </c>
      <c r="C71" s="4" t="s">
        <v>1667</v>
      </c>
    </row>
    <row r="72" spans="1:3">
      <c r="A72" s="4" t="s">
        <v>1684</v>
      </c>
    </row>
    <row r="73" spans="1:3">
      <c r="A73" s="3" t="s">
        <v>340</v>
      </c>
    </row>
    <row r="74" spans="1:3">
      <c r="A74" s="4" t="s">
        <v>1399</v>
      </c>
      <c r="B74" s="6" t="n">
        <v>400</v>
      </c>
    </row>
    <row r="75" spans="1:3">
      <c r="A75" s="4" t="s">
        <v>1550</v>
      </c>
      <c r="B75" s="6" t="n">
        <v>396</v>
      </c>
      <c r="C75" s="6" t="n">
        <v>396</v>
      </c>
    </row>
    <row r="76" spans="1:3">
      <c r="A76" s="4" t="s">
        <v>1403</v>
      </c>
      <c r="B76" s="4" t="s">
        <v>1685</v>
      </c>
      <c r="C76" s="4" t="s">
        <v>1685</v>
      </c>
    </row>
    <row r="77" spans="1:3">
      <c r="A77" s="4" t="s">
        <v>1686</v>
      </c>
    </row>
    <row r="78" spans="1:3">
      <c r="A78" s="3" t="s">
        <v>340</v>
      </c>
    </row>
    <row r="79" spans="1:3">
      <c r="A79" s="4" t="s">
        <v>1399</v>
      </c>
      <c r="B79" s="6" t="n">
        <v>300</v>
      </c>
    </row>
    <row r="80" spans="1:3">
      <c r="A80" s="4" t="s">
        <v>1550</v>
      </c>
      <c r="B80" s="6" t="n">
        <v>298</v>
      </c>
      <c r="C80" s="6" t="n">
        <v>298</v>
      </c>
    </row>
    <row r="81" spans="1:3">
      <c r="A81" s="4" t="s">
        <v>1403</v>
      </c>
      <c r="B81" s="4" t="s">
        <v>918</v>
      </c>
      <c r="C81" s="4" t="s">
        <v>918</v>
      </c>
    </row>
    <row r="82" spans="1:3">
      <c r="A82" s="4" t="s">
        <v>1687</v>
      </c>
    </row>
    <row r="83" spans="1:3">
      <c r="A83" s="3" t="s">
        <v>340</v>
      </c>
    </row>
    <row r="84" spans="1:3">
      <c r="A84" s="4" t="s">
        <v>1399</v>
      </c>
      <c r="B84" s="6" t="n">
        <v>350</v>
      </c>
    </row>
    <row r="85" spans="1:3">
      <c r="A85" s="4" t="s">
        <v>1550</v>
      </c>
      <c r="B85" s="6" t="n">
        <v>348</v>
      </c>
      <c r="C85" s="6" t="n">
        <v>347</v>
      </c>
    </row>
    <row r="86" spans="1:3">
      <c r="A86" s="4" t="s">
        <v>1403</v>
      </c>
      <c r="B86" s="4" t="s">
        <v>1688</v>
      </c>
      <c r="C86" s="4" t="s">
        <v>1688</v>
      </c>
    </row>
    <row r="87" spans="1:3">
      <c r="A87" s="4" t="s">
        <v>1689</v>
      </c>
    </row>
    <row r="88" spans="1:3">
      <c r="A88" s="3" t="s">
        <v>340</v>
      </c>
    </row>
    <row r="89" spans="1:3">
      <c r="A89" s="4" t="s">
        <v>1399</v>
      </c>
      <c r="B89" s="6" t="n">
        <v>6</v>
      </c>
    </row>
    <row r="90" spans="1:3">
      <c r="A90" s="4" t="s">
        <v>1550</v>
      </c>
      <c r="B90" s="6" t="n">
        <v>4</v>
      </c>
      <c r="C90" s="6" t="n">
        <v>5</v>
      </c>
    </row>
    <row r="91" spans="1:3">
      <c r="A91" s="4" t="s">
        <v>1690</v>
      </c>
    </row>
    <row r="92" spans="1:3">
      <c r="A92" s="3" t="s">
        <v>340</v>
      </c>
    </row>
    <row r="93" spans="1:3">
      <c r="A93" s="4" t="s">
        <v>1646</v>
      </c>
      <c r="B93" s="4" t="s">
        <v>1691</v>
      </c>
    </row>
    <row r="94" spans="1:3">
      <c r="A94" s="4" t="s">
        <v>1692</v>
      </c>
    </row>
    <row r="95" spans="1:3">
      <c r="A95" s="3" t="s">
        <v>340</v>
      </c>
    </row>
    <row r="96" spans="1:3">
      <c r="A96" s="4" t="s">
        <v>1693</v>
      </c>
      <c r="C96" s="4" t="s">
        <v>1436</v>
      </c>
    </row>
    <row r="97" spans="1:3">
      <c r="A97" s="4" t="s">
        <v>1694</v>
      </c>
    </row>
    <row r="98" spans="1:3">
      <c r="A98" s="3" t="s">
        <v>340</v>
      </c>
    </row>
    <row r="99" spans="1:3">
      <c r="A99" s="4" t="s">
        <v>1399</v>
      </c>
      <c r="B99" s="6" t="n">
        <v>7</v>
      </c>
    </row>
    <row r="100" spans="1:3">
      <c r="A100" s="4" t="s">
        <v>1550</v>
      </c>
      <c r="B100" s="5" t="n">
        <v>7</v>
      </c>
      <c r="C100" s="6" t="n">
        <v>7</v>
      </c>
    </row>
    <row r="101" spans="1:3">
      <c r="A101" s="4" t="s">
        <v>1695</v>
      </c>
    </row>
    <row r="102" spans="1:3">
      <c r="A102" s="3" t="s">
        <v>340</v>
      </c>
    </row>
    <row r="103" spans="1:3">
      <c r="A103" s="4" t="s">
        <v>1399</v>
      </c>
      <c r="B103" s="5" t="n">
        <v>57</v>
      </c>
    </row>
    <row r="104" spans="1:3">
      <c r="A104" s="4" t="s">
        <v>1550</v>
      </c>
      <c r="B104" s="5" t="n">
        <v>57</v>
      </c>
      <c r="C104" s="5" t="n">
        <v>57</v>
      </c>
    </row>
    <row r="105" spans="1:3">
      <c r="A105" s="4" t="s">
        <v>1696</v>
      </c>
    </row>
    <row r="106" spans="1:3">
      <c r="A106" s="3" t="s">
        <v>340</v>
      </c>
    </row>
    <row r="107" spans="1:3">
      <c r="A107" s="4" t="s">
        <v>1399</v>
      </c>
      <c r="B107" s="5" t="n">
        <v>35</v>
      </c>
    </row>
    <row r="108" spans="1:3">
      <c r="A108" s="4" t="s">
        <v>1550</v>
      </c>
      <c r="B108" s="5" t="n">
        <v>35</v>
      </c>
      <c r="C108" s="5" t="n">
        <v>35</v>
      </c>
    </row>
    <row r="109" spans="1:3">
      <c r="A109" s="4" t="s">
        <v>1697</v>
      </c>
    </row>
    <row r="110" spans="1:3">
      <c r="A110" s="3" t="s">
        <v>340</v>
      </c>
    </row>
    <row r="111" spans="1:3">
      <c r="A111" s="4" t="s">
        <v>1399</v>
      </c>
      <c r="B111" s="5" t="n">
        <v>13</v>
      </c>
    </row>
    <row r="112" spans="1:3">
      <c r="A112" s="4" t="s">
        <v>1550</v>
      </c>
      <c r="B112" s="5" t="n">
        <v>13</v>
      </c>
      <c r="C112" s="5" t="n">
        <v>13</v>
      </c>
    </row>
    <row r="113" spans="1:3">
      <c r="A113" s="4" t="s">
        <v>1698</v>
      </c>
    </row>
    <row r="114" spans="1:3">
      <c r="A114" s="3" t="s">
        <v>340</v>
      </c>
    </row>
    <row r="115" spans="1:3">
      <c r="A115" s="4" t="s">
        <v>1399</v>
      </c>
      <c r="B115" s="5" t="n">
        <v>33</v>
      </c>
    </row>
    <row r="116" spans="1:3">
      <c r="A116" s="4" t="s">
        <v>1550</v>
      </c>
      <c r="B116" s="5" t="n">
        <v>33</v>
      </c>
      <c r="C116" s="5" t="n">
        <v>33</v>
      </c>
    </row>
    <row r="117" spans="1:3">
      <c r="A117" s="4" t="s">
        <v>1699</v>
      </c>
    </row>
    <row r="118" spans="1:3">
      <c r="A118" s="3" t="s">
        <v>340</v>
      </c>
    </row>
    <row r="119" spans="1:3">
      <c r="A119" s="4" t="s">
        <v>1399</v>
      </c>
      <c r="B119" s="5" t="n">
        <v>45</v>
      </c>
    </row>
    <row r="120" spans="1:3">
      <c r="A120" s="4" t="s">
        <v>1550</v>
      </c>
      <c r="B120" s="5" t="n">
        <v>45</v>
      </c>
      <c r="C120" s="5" t="n">
        <v>45</v>
      </c>
    </row>
    <row r="121" spans="1:3">
      <c r="A121" s="4" t="s">
        <v>1700</v>
      </c>
    </row>
    <row r="122" spans="1:3">
      <c r="A122" s="3" t="s">
        <v>340</v>
      </c>
    </row>
    <row r="123" spans="1:3">
      <c r="A123" s="4" t="s">
        <v>1399</v>
      </c>
      <c r="B123" s="5" t="n">
        <v>30</v>
      </c>
    </row>
    <row r="124" spans="1:3">
      <c r="A124" s="4" t="s">
        <v>1550</v>
      </c>
      <c r="B124" s="5" t="n">
        <v>29</v>
      </c>
      <c r="C124" s="5" t="n">
        <v>29</v>
      </c>
    </row>
    <row r="125" spans="1:3">
      <c r="A125" s="4" t="s">
        <v>1701</v>
      </c>
    </row>
    <row r="126" spans="1:3">
      <c r="A126" s="3" t="s">
        <v>340</v>
      </c>
    </row>
    <row r="127" spans="1:3">
      <c r="A127" s="4" t="s">
        <v>1399</v>
      </c>
      <c r="B127" s="5" t="n">
        <v>150</v>
      </c>
    </row>
    <row r="128" spans="1:3">
      <c r="A128" s="4" t="s">
        <v>1550</v>
      </c>
      <c r="B128" s="6" t="n">
        <v>149</v>
      </c>
      <c r="C128" s="6" t="n">
        <v>149</v>
      </c>
    </row>
    <row r="129" spans="1:3">
      <c r="A129" s="4" t="s">
        <v>1702</v>
      </c>
    </row>
    <row r="130" spans="1:3">
      <c r="A130" s="3" t="s">
        <v>340</v>
      </c>
    </row>
    <row r="131" spans="1:3">
      <c r="A131" s="4" t="s">
        <v>1646</v>
      </c>
      <c r="C131" s="4" t="s">
        <v>1703</v>
      </c>
    </row>
    <row r="132" spans="1:3">
      <c r="A132" s="4" t="s">
        <v>1704</v>
      </c>
    </row>
    <row r="133" spans="1:3">
      <c r="A133" s="3" t="s">
        <v>340</v>
      </c>
    </row>
    <row r="134" spans="1:3">
      <c r="A134" s="4" t="s">
        <v>1705</v>
      </c>
      <c r="B134" s="4" t="s">
        <v>1706</v>
      </c>
    </row>
    <row r="135" spans="1:3">
      <c r="A135" s="4" t="s">
        <v>1707</v>
      </c>
    </row>
    <row r="136" spans="1:3">
      <c r="A136" s="3" t="s">
        <v>340</v>
      </c>
    </row>
    <row r="137" spans="1:3">
      <c r="A137" s="4" t="s">
        <v>1708</v>
      </c>
      <c r="B137" s="4" t="s">
        <v>1709</v>
      </c>
    </row>
    <row r="138" spans="1:3">
      <c r="A138" s="4" t="s">
        <v>1710</v>
      </c>
    </row>
    <row r="139" spans="1:3">
      <c r="A139" s="3" t="s">
        <v>340</v>
      </c>
    </row>
    <row r="140" spans="1:3">
      <c r="A140" s="4" t="s">
        <v>1711</v>
      </c>
      <c r="B140" s="6" t="n">
        <v>2000</v>
      </c>
    </row>
    <row r="141" spans="1:3">
      <c r="A141" s="4" t="s">
        <v>1712</v>
      </c>
    </row>
    <row r="142" spans="1:3">
      <c r="A142" s="3" t="s">
        <v>340</v>
      </c>
    </row>
    <row r="143" spans="1:3">
      <c r="A143" s="4" t="s">
        <v>1713</v>
      </c>
      <c r="B143" s="4" t="s">
        <v>1384</v>
      </c>
    </row>
    <row r="144" spans="1:3">
      <c r="A144" s="4" t="s">
        <v>1714</v>
      </c>
    </row>
    <row r="145" spans="1:3">
      <c r="A145" s="3" t="s">
        <v>340</v>
      </c>
    </row>
    <row r="146" spans="1:3">
      <c r="A146" s="4" t="s">
        <v>1693</v>
      </c>
      <c r="B146" s="4" t="s">
        <v>1436</v>
      </c>
    </row>
    <row r="147" spans="1:3">
      <c r="A147" s="4" t="s">
        <v>1715</v>
      </c>
    </row>
    <row r="148" spans="1:3">
      <c r="A148" s="3" t="s">
        <v>340</v>
      </c>
    </row>
    <row r="149" spans="1:3">
      <c r="A149" s="4" t="s">
        <v>1693</v>
      </c>
      <c r="B149" s="4" t="s">
        <v>1716</v>
      </c>
      <c r="C149" s="4" t="s">
        <v>1716</v>
      </c>
    </row>
    <row r="150" spans="1:3">
      <c r="A150" s="4" t="s">
        <v>1701</v>
      </c>
    </row>
    <row r="151" spans="1:3">
      <c r="A151" s="3" t="s">
        <v>340</v>
      </c>
    </row>
    <row r="152" spans="1:3">
      <c r="A152" s="4" t="s">
        <v>1665</v>
      </c>
      <c r="B152" s="6" t="n">
        <v>32</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717</v>
      </c>
      <c r="B1" s="2" t="s">
        <v>1043</v>
      </c>
    </row>
    <row r="2" spans="1:2">
      <c r="A2" s="3" t="s">
        <v>340</v>
      </c>
    </row>
    <row r="3" spans="1:2">
      <c r="A3" s="4" t="s">
        <v>1564</v>
      </c>
      <c r="B3" s="6" t="n">
        <v>2539</v>
      </c>
    </row>
    <row r="4" spans="1:2">
      <c r="A4" s="4" t="s">
        <v>1565</v>
      </c>
      <c r="B4" s="5" t="n">
        <v>1308</v>
      </c>
    </row>
    <row r="5" spans="1:2">
      <c r="A5" s="4" t="s">
        <v>1566</v>
      </c>
      <c r="B5" s="5" t="n">
        <v>1792</v>
      </c>
    </row>
    <row r="6" spans="1:2">
      <c r="A6" s="4" t="s">
        <v>1567</v>
      </c>
      <c r="B6" s="5" t="n">
        <v>2508</v>
      </c>
    </row>
    <row r="7" spans="1:2">
      <c r="A7" s="4" t="s">
        <v>1568</v>
      </c>
      <c r="B7" s="5" t="n">
        <v>1615</v>
      </c>
    </row>
    <row r="8" spans="1:2">
      <c r="A8" s="4" t="s">
        <v>1569</v>
      </c>
      <c r="B8" s="5" t="n">
        <v>29872</v>
      </c>
    </row>
    <row r="9" spans="1:2">
      <c r="A9" s="4" t="s">
        <v>96</v>
      </c>
    </row>
    <row r="10" spans="1:2">
      <c r="A10" s="3" t="s">
        <v>340</v>
      </c>
    </row>
    <row r="11" spans="1:2">
      <c r="A11" s="4" t="s">
        <v>1564</v>
      </c>
      <c r="B11" s="5" t="n">
        <v>0</v>
      </c>
    </row>
    <row r="12" spans="1:2">
      <c r="A12" s="4" t="s">
        <v>1565</v>
      </c>
      <c r="B12" s="5" t="n">
        <v>0</v>
      </c>
    </row>
    <row r="13" spans="1:2">
      <c r="A13" s="4" t="s">
        <v>1566</v>
      </c>
      <c r="B13" s="5" t="n">
        <v>1</v>
      </c>
    </row>
    <row r="14" spans="1:2">
      <c r="A14" s="4" t="s">
        <v>1567</v>
      </c>
      <c r="B14" s="5" t="n">
        <v>315</v>
      </c>
    </row>
    <row r="15" spans="1:2">
      <c r="A15" s="4" t="s">
        <v>1568</v>
      </c>
      <c r="B15" s="5" t="n">
        <v>535</v>
      </c>
    </row>
    <row r="16" spans="1:2">
      <c r="A16" s="4" t="s">
        <v>1569</v>
      </c>
      <c r="B16" s="6" t="n">
        <v>642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8</v>
      </c>
      <c r="B1" s="2" t="s">
        <v>1</v>
      </c>
    </row>
    <row r="2" spans="1:3">
      <c r="B2" s="2" t="s">
        <v>2</v>
      </c>
      <c r="C2" s="2" t="s">
        <v>50</v>
      </c>
    </row>
    <row r="3" spans="1:3">
      <c r="A3" s="3" t="s">
        <v>340</v>
      </c>
    </row>
    <row r="4" spans="1:3">
      <c r="A4" s="4" t="s">
        <v>1399</v>
      </c>
      <c r="B4" s="6" t="n">
        <v>39634</v>
      </c>
    </row>
    <row r="5" spans="1:3">
      <c r="A5" s="4" t="s">
        <v>1719</v>
      </c>
      <c r="B5" s="5" t="n">
        <v>18100</v>
      </c>
    </row>
    <row r="6" spans="1:3">
      <c r="A6" s="4" t="s">
        <v>1551</v>
      </c>
    </row>
    <row r="7" spans="1:3">
      <c r="A7" s="3" t="s">
        <v>340</v>
      </c>
    </row>
    <row r="8" spans="1:3">
      <c r="A8" s="4" t="s">
        <v>1399</v>
      </c>
      <c r="B8" s="5" t="n">
        <v>30883</v>
      </c>
    </row>
    <row r="9" spans="1:3">
      <c r="A9" s="4" t="s">
        <v>1550</v>
      </c>
      <c r="B9" s="5" t="n">
        <v>30672</v>
      </c>
      <c r="C9" s="6" t="n">
        <v>27573</v>
      </c>
    </row>
    <row r="10" spans="1:3">
      <c r="A10" s="4" t="s">
        <v>1572</v>
      </c>
    </row>
    <row r="11" spans="1:3">
      <c r="A11" s="3" t="s">
        <v>340</v>
      </c>
    </row>
    <row r="12" spans="1:3">
      <c r="A12" s="4" t="s">
        <v>1399</v>
      </c>
      <c r="B12" s="5" t="n">
        <v>7515</v>
      </c>
    </row>
    <row r="13" spans="1:3">
      <c r="A13" s="4" t="s">
        <v>1550</v>
      </c>
      <c r="B13" s="5" t="n">
        <v>7427</v>
      </c>
      <c r="C13" s="5" t="n">
        <v>5597</v>
      </c>
    </row>
    <row r="14" spans="1:3">
      <c r="A14" s="4" t="s">
        <v>96</v>
      </c>
    </row>
    <row r="15" spans="1:3">
      <c r="A15" s="3" t="s">
        <v>340</v>
      </c>
    </row>
    <row r="16" spans="1:3">
      <c r="A16" s="4" t="s">
        <v>1399</v>
      </c>
      <c r="B16" s="5" t="n">
        <v>7276</v>
      </c>
    </row>
    <row r="17" spans="1:3">
      <c r="A17" s="4" t="s">
        <v>1550</v>
      </c>
      <c r="B17" s="5" t="n">
        <v>7208</v>
      </c>
      <c r="C17" s="6" t="n">
        <v>5379</v>
      </c>
    </row>
    <row r="18" spans="1:3">
      <c r="A18" s="4" t="s">
        <v>1584</v>
      </c>
      <c r="B18" s="5" t="n">
        <v>20000</v>
      </c>
    </row>
    <row r="19" spans="1:3">
      <c r="A19" s="4" t="s">
        <v>1666</v>
      </c>
    </row>
    <row r="20" spans="1:3">
      <c r="A20" s="3" t="s">
        <v>340</v>
      </c>
    </row>
    <row r="21" spans="1:3">
      <c r="A21" s="4" t="s">
        <v>1399</v>
      </c>
      <c r="B21" s="5" t="n">
        <v>850</v>
      </c>
    </row>
    <row r="22" spans="1:3">
      <c r="A22" s="4" t="s">
        <v>1550</v>
      </c>
      <c r="B22" s="6" t="n">
        <v>864</v>
      </c>
    </row>
    <row r="23" spans="1:3">
      <c r="A23" s="4" t="s">
        <v>1403</v>
      </c>
      <c r="B23" s="4" t="s">
        <v>1667</v>
      </c>
      <c r="C23" s="4" t="s">
        <v>1409</v>
      </c>
    </row>
    <row r="24" spans="1:3">
      <c r="A24" s="4" t="s">
        <v>1668</v>
      </c>
    </row>
    <row r="25" spans="1:3">
      <c r="A25" s="3" t="s">
        <v>340</v>
      </c>
    </row>
    <row r="26" spans="1:3">
      <c r="A26" s="4" t="s">
        <v>1399</v>
      </c>
      <c r="B26" s="6" t="n">
        <v>900</v>
      </c>
    </row>
    <row r="27" spans="1:3">
      <c r="A27" s="4" t="s">
        <v>1550</v>
      </c>
      <c r="B27" s="6" t="n">
        <v>872</v>
      </c>
    </row>
    <row r="28" spans="1:3">
      <c r="A28" s="4" t="s">
        <v>1403</v>
      </c>
      <c r="B28" s="4" t="s">
        <v>1669</v>
      </c>
      <c r="C28" s="4" t="s">
        <v>1409</v>
      </c>
    </row>
    <row r="29" spans="1:3">
      <c r="A29" s="4" t="s">
        <v>1670</v>
      </c>
    </row>
    <row r="30" spans="1:3">
      <c r="A30" s="3" t="s">
        <v>340</v>
      </c>
    </row>
    <row r="31" spans="1:3">
      <c r="A31" s="4" t="s">
        <v>1399</v>
      </c>
      <c r="B31" s="6" t="n">
        <v>600</v>
      </c>
    </row>
    <row r="32" spans="1:3">
      <c r="A32" s="4" t="s">
        <v>1550</v>
      </c>
      <c r="B32" s="6" t="n">
        <v>591</v>
      </c>
    </row>
    <row r="33" spans="1:3">
      <c r="A33" s="4" t="s">
        <v>1403</v>
      </c>
      <c r="B33" s="4" t="s">
        <v>1671</v>
      </c>
      <c r="C33" s="4" t="s">
        <v>1409</v>
      </c>
    </row>
    <row r="34" spans="1:3">
      <c r="A34" s="4" t="s">
        <v>1672</v>
      </c>
    </row>
    <row r="35" spans="1:3">
      <c r="A35" s="3" t="s">
        <v>340</v>
      </c>
    </row>
    <row r="36" spans="1:3">
      <c r="A36" s="4" t="s">
        <v>1399</v>
      </c>
      <c r="B36" s="6" t="n">
        <v>0</v>
      </c>
    </row>
    <row r="37" spans="1:3">
      <c r="A37" s="4" t="s">
        <v>1550</v>
      </c>
      <c r="B37" s="5" t="n">
        <v>0</v>
      </c>
      <c r="C37" s="6" t="n">
        <v>500</v>
      </c>
    </row>
    <row r="38" spans="1:3">
      <c r="A38" s="4" t="s">
        <v>1403</v>
      </c>
      <c r="C38" s="4" t="s">
        <v>1413</v>
      </c>
    </row>
    <row r="39" spans="1:3">
      <c r="A39" s="4" t="s">
        <v>1673</v>
      </c>
    </row>
    <row r="40" spans="1:3">
      <c r="A40" s="3" t="s">
        <v>340</v>
      </c>
    </row>
    <row r="41" spans="1:3">
      <c r="A41" s="4" t="s">
        <v>1399</v>
      </c>
      <c r="B41" s="5" t="n">
        <v>250</v>
      </c>
    </row>
    <row r="42" spans="1:3">
      <c r="A42" s="4" t="s">
        <v>1550</v>
      </c>
      <c r="B42" s="6" t="n">
        <v>249</v>
      </c>
      <c r="C42" s="6" t="n">
        <v>249</v>
      </c>
    </row>
    <row r="43" spans="1:3">
      <c r="A43" s="4" t="s">
        <v>1403</v>
      </c>
      <c r="B43" s="4" t="s">
        <v>1180</v>
      </c>
      <c r="C43" s="4" t="s">
        <v>1180</v>
      </c>
    </row>
    <row r="44" spans="1:3">
      <c r="A44" s="4" t="s">
        <v>1674</v>
      </c>
    </row>
    <row r="45" spans="1:3">
      <c r="A45" s="3" t="s">
        <v>340</v>
      </c>
    </row>
    <row r="46" spans="1:3">
      <c r="A46" s="4" t="s">
        <v>1399</v>
      </c>
      <c r="B46" s="6" t="n">
        <v>500</v>
      </c>
    </row>
    <row r="47" spans="1:3">
      <c r="A47" s="4" t="s">
        <v>1550</v>
      </c>
      <c r="B47" s="6" t="n">
        <v>501</v>
      </c>
      <c r="C47" s="6" t="n">
        <v>500</v>
      </c>
    </row>
    <row r="48" spans="1:3">
      <c r="A48" s="4" t="s">
        <v>1403</v>
      </c>
      <c r="B48" s="4" t="s">
        <v>965</v>
      </c>
      <c r="C48" s="4" t="s">
        <v>965</v>
      </c>
    </row>
    <row r="49" spans="1:3">
      <c r="A49" s="4" t="s">
        <v>1675</v>
      </c>
    </row>
    <row r="50" spans="1:3">
      <c r="A50" s="3" t="s">
        <v>340</v>
      </c>
    </row>
    <row r="51" spans="1:3">
      <c r="A51" s="4" t="s">
        <v>1399</v>
      </c>
      <c r="B51" s="6" t="n">
        <v>375</v>
      </c>
    </row>
    <row r="52" spans="1:3">
      <c r="A52" s="4" t="s">
        <v>1550</v>
      </c>
      <c r="B52" s="6" t="n">
        <v>373</v>
      </c>
      <c r="C52" s="6" t="n">
        <v>372</v>
      </c>
    </row>
    <row r="53" spans="1:3">
      <c r="A53" s="4" t="s">
        <v>1403</v>
      </c>
      <c r="B53" s="4" t="s">
        <v>994</v>
      </c>
      <c r="C53" s="4" t="s">
        <v>994</v>
      </c>
    </row>
    <row r="54" spans="1:3">
      <c r="A54" s="4" t="s">
        <v>1676</v>
      </c>
    </row>
    <row r="55" spans="1:3">
      <c r="A55" s="3" t="s">
        <v>340</v>
      </c>
    </row>
    <row r="56" spans="1:3">
      <c r="A56" s="4" t="s">
        <v>1399</v>
      </c>
      <c r="B56" s="6" t="n">
        <v>350</v>
      </c>
    </row>
    <row r="57" spans="1:3">
      <c r="A57" s="4" t="s">
        <v>1550</v>
      </c>
      <c r="B57" s="6" t="n">
        <v>346</v>
      </c>
      <c r="C57" s="6" t="n">
        <v>346</v>
      </c>
    </row>
    <row r="58" spans="1:3">
      <c r="A58" s="4" t="s">
        <v>1403</v>
      </c>
      <c r="B58" s="4" t="s">
        <v>1677</v>
      </c>
      <c r="C58" s="4" t="s">
        <v>1677</v>
      </c>
    </row>
    <row r="59" spans="1:3">
      <c r="A59" s="4" t="s">
        <v>1678</v>
      </c>
    </row>
    <row r="60" spans="1:3">
      <c r="A60" s="3" t="s">
        <v>340</v>
      </c>
    </row>
    <row r="61" spans="1:3">
      <c r="A61" s="4" t="s">
        <v>1399</v>
      </c>
      <c r="B61" s="6" t="n">
        <v>400</v>
      </c>
    </row>
    <row r="62" spans="1:3">
      <c r="A62" s="4" t="s">
        <v>1550</v>
      </c>
      <c r="B62" s="6" t="n">
        <v>395</v>
      </c>
      <c r="C62" s="6" t="n">
        <v>395</v>
      </c>
    </row>
    <row r="63" spans="1:3">
      <c r="A63" s="4" t="s">
        <v>1403</v>
      </c>
      <c r="B63" s="4" t="s">
        <v>1679</v>
      </c>
      <c r="C63" s="4" t="s">
        <v>1679</v>
      </c>
    </row>
    <row r="64" spans="1:3">
      <c r="A64" s="4" t="s">
        <v>1680</v>
      </c>
    </row>
    <row r="65" spans="1:3">
      <c r="A65" s="3" t="s">
        <v>340</v>
      </c>
    </row>
    <row r="66" spans="1:3">
      <c r="A66" s="4" t="s">
        <v>1399</v>
      </c>
      <c r="B66" s="6" t="n">
        <v>450</v>
      </c>
    </row>
    <row r="67" spans="1:3">
      <c r="A67" s="4" t="s">
        <v>1550</v>
      </c>
      <c r="B67" s="6" t="n">
        <v>445</v>
      </c>
      <c r="C67" s="6" t="n">
        <v>445</v>
      </c>
    </row>
    <row r="68" spans="1:3">
      <c r="A68" s="4" t="s">
        <v>1403</v>
      </c>
      <c r="B68" s="4" t="s">
        <v>1669</v>
      </c>
      <c r="C68" s="4" t="s">
        <v>1669</v>
      </c>
    </row>
    <row r="69" spans="1:3">
      <c r="A69" s="4" t="s">
        <v>1681</v>
      </c>
    </row>
    <row r="70" spans="1:3">
      <c r="A70" s="3" t="s">
        <v>340</v>
      </c>
    </row>
    <row r="71" spans="1:3">
      <c r="A71" s="4" t="s">
        <v>1399</v>
      </c>
      <c r="B71" s="6" t="n">
        <v>475</v>
      </c>
    </row>
    <row r="72" spans="1:3">
      <c r="A72" s="4" t="s">
        <v>1550</v>
      </c>
      <c r="B72" s="6" t="n">
        <v>470</v>
      </c>
      <c r="C72" s="6" t="n">
        <v>470</v>
      </c>
    </row>
    <row r="73" spans="1:3">
      <c r="A73" s="4" t="s">
        <v>1403</v>
      </c>
      <c r="B73" s="4" t="s">
        <v>1682</v>
      </c>
      <c r="C73" s="4" t="s">
        <v>1682</v>
      </c>
    </row>
    <row r="74" spans="1:3">
      <c r="A74" s="4" t="s">
        <v>1683</v>
      </c>
    </row>
    <row r="75" spans="1:3">
      <c r="A75" s="3" t="s">
        <v>340</v>
      </c>
    </row>
    <row r="76" spans="1:3">
      <c r="A76" s="4" t="s">
        <v>1399</v>
      </c>
      <c r="B76" s="6" t="n">
        <v>700</v>
      </c>
    </row>
    <row r="77" spans="1:3">
      <c r="A77" s="4" t="s">
        <v>1550</v>
      </c>
      <c r="B77" s="6" t="n">
        <v>688</v>
      </c>
      <c r="C77" s="6" t="n">
        <v>688</v>
      </c>
    </row>
    <row r="78" spans="1:3">
      <c r="A78" s="4" t="s">
        <v>1403</v>
      </c>
      <c r="B78" s="4" t="s">
        <v>1667</v>
      </c>
      <c r="C78" s="4" t="s">
        <v>1667</v>
      </c>
    </row>
    <row r="79" spans="1:3">
      <c r="A79" s="4" t="s">
        <v>1684</v>
      </c>
    </row>
    <row r="80" spans="1:3">
      <c r="A80" s="3" t="s">
        <v>340</v>
      </c>
    </row>
    <row r="81" spans="1:3">
      <c r="A81" s="4" t="s">
        <v>1399</v>
      </c>
      <c r="B81" s="6" t="n">
        <v>400</v>
      </c>
    </row>
    <row r="82" spans="1:3">
      <c r="A82" s="4" t="s">
        <v>1550</v>
      </c>
      <c r="B82" s="6" t="n">
        <v>396</v>
      </c>
      <c r="C82" s="6" t="n">
        <v>396</v>
      </c>
    </row>
    <row r="83" spans="1:3">
      <c r="A83" s="4" t="s">
        <v>1403</v>
      </c>
      <c r="B83" s="4" t="s">
        <v>1685</v>
      </c>
      <c r="C83" s="4" t="s">
        <v>1685</v>
      </c>
    </row>
    <row r="84" spans="1:3">
      <c r="A84" s="4" t="s">
        <v>1686</v>
      </c>
    </row>
    <row r="85" spans="1:3">
      <c r="A85" s="3" t="s">
        <v>340</v>
      </c>
    </row>
    <row r="86" spans="1:3">
      <c r="A86" s="4" t="s">
        <v>1399</v>
      </c>
      <c r="B86" s="6" t="n">
        <v>300</v>
      </c>
    </row>
    <row r="87" spans="1:3">
      <c r="A87" s="4" t="s">
        <v>1550</v>
      </c>
      <c r="B87" s="6" t="n">
        <v>298</v>
      </c>
      <c r="C87" s="6" t="n">
        <v>298</v>
      </c>
    </row>
    <row r="88" spans="1:3">
      <c r="A88" s="4" t="s">
        <v>1403</v>
      </c>
      <c r="B88" s="4" t="s">
        <v>918</v>
      </c>
      <c r="C88" s="4" t="s">
        <v>918</v>
      </c>
    </row>
    <row r="89" spans="1:3">
      <c r="A89" s="4" t="s">
        <v>1687</v>
      </c>
    </row>
    <row r="90" spans="1:3">
      <c r="A90" s="3" t="s">
        <v>340</v>
      </c>
    </row>
    <row r="91" spans="1:3">
      <c r="A91" s="4" t="s">
        <v>1399</v>
      </c>
      <c r="B91" s="6" t="n">
        <v>350</v>
      </c>
    </row>
    <row r="92" spans="1:3">
      <c r="A92" s="4" t="s">
        <v>1550</v>
      </c>
      <c r="B92" s="6" t="n">
        <v>348</v>
      </c>
      <c r="C92" s="6" t="n">
        <v>347</v>
      </c>
    </row>
    <row r="93" spans="1:3">
      <c r="A93" s="4" t="s">
        <v>1403</v>
      </c>
      <c r="B93" s="4" t="s">
        <v>1688</v>
      </c>
      <c r="C93" s="4" t="s">
        <v>1688</v>
      </c>
    </row>
    <row r="94" spans="1:3">
      <c r="A94" s="4" t="s">
        <v>1689</v>
      </c>
    </row>
    <row r="95" spans="1:3">
      <c r="A95" s="3" t="s">
        <v>340</v>
      </c>
    </row>
    <row r="96" spans="1:3">
      <c r="A96" s="4" t="s">
        <v>1399</v>
      </c>
      <c r="B96" s="6" t="n">
        <v>6</v>
      </c>
    </row>
    <row r="97" spans="1:3">
      <c r="A97" s="4" t="s">
        <v>1550</v>
      </c>
      <c r="B97" s="5" t="n">
        <v>4</v>
      </c>
      <c r="C97" s="6" t="n">
        <v>5</v>
      </c>
    </row>
    <row r="98" spans="1:3">
      <c r="A98" s="4" t="s">
        <v>37</v>
      </c>
    </row>
    <row r="99" spans="1:3">
      <c r="A99" s="3" t="s">
        <v>340</v>
      </c>
    </row>
    <row r="100" spans="1:3">
      <c r="A100" s="4" t="s">
        <v>1719</v>
      </c>
      <c r="B100" s="5" t="n">
        <v>5200</v>
      </c>
    </row>
    <row r="101" spans="1:3">
      <c r="A101" s="4" t="s">
        <v>1720</v>
      </c>
    </row>
    <row r="102" spans="1:3">
      <c r="A102" s="3" t="s">
        <v>340</v>
      </c>
    </row>
    <row r="103" spans="1:3">
      <c r="A103" s="4" t="s">
        <v>1399</v>
      </c>
      <c r="B103" s="5" t="n">
        <v>239</v>
      </c>
    </row>
    <row r="104" spans="1:3">
      <c r="A104" s="4" t="s">
        <v>1550</v>
      </c>
      <c r="B104" s="6" t="n">
        <v>219</v>
      </c>
      <c r="C104" s="6" t="n">
        <v>217</v>
      </c>
    </row>
    <row r="105" spans="1:3">
      <c r="A105" s="4" t="s">
        <v>1403</v>
      </c>
      <c r="B105" s="4" t="s">
        <v>1721</v>
      </c>
      <c r="C105" s="4" t="s">
        <v>1721</v>
      </c>
    </row>
    <row r="106" spans="1:3">
      <c r="A106" s="4" t="s">
        <v>1722</v>
      </c>
    </row>
    <row r="107" spans="1:3">
      <c r="A107" s="3" t="s">
        <v>340</v>
      </c>
    </row>
    <row r="108" spans="1:3">
      <c r="A108" s="4" t="s">
        <v>1399</v>
      </c>
      <c r="B108" s="6" t="n">
        <v>7276</v>
      </c>
    </row>
    <row r="109" spans="1:3">
      <c r="A109" s="4" t="s">
        <v>1550</v>
      </c>
      <c r="B109" s="5" t="n">
        <v>7208</v>
      </c>
      <c r="C109" s="6" t="n">
        <v>5380</v>
      </c>
    </row>
    <row r="110" spans="1:3">
      <c r="A110" s="4" t="s">
        <v>1584</v>
      </c>
      <c r="B110" s="5" t="n">
        <v>20000</v>
      </c>
    </row>
    <row r="111" spans="1:3">
      <c r="A111" s="4" t="s">
        <v>1723</v>
      </c>
    </row>
    <row r="112" spans="1:3">
      <c r="A112" s="3" t="s">
        <v>340</v>
      </c>
    </row>
    <row r="113" spans="1:3">
      <c r="A113" s="4" t="s">
        <v>1399</v>
      </c>
      <c r="B113" s="5" t="n">
        <v>850</v>
      </c>
    </row>
    <row r="114" spans="1:3">
      <c r="A114" s="4" t="s">
        <v>1550</v>
      </c>
      <c r="B114" s="5" t="n">
        <v>864</v>
      </c>
    </row>
    <row r="115" spans="1:3">
      <c r="A115" s="4" t="s">
        <v>1724</v>
      </c>
    </row>
    <row r="116" spans="1:3">
      <c r="A116" s="3" t="s">
        <v>340</v>
      </c>
    </row>
    <row r="117" spans="1:3">
      <c r="A117" s="4" t="s">
        <v>1399</v>
      </c>
      <c r="B117" s="5" t="n">
        <v>370</v>
      </c>
    </row>
    <row r="118" spans="1:3">
      <c r="A118" s="4" t="s">
        <v>1550</v>
      </c>
      <c r="B118" s="6" t="n">
        <v>368</v>
      </c>
      <c r="C118" s="6" t="n">
        <v>368</v>
      </c>
    </row>
    <row r="119" spans="1:3">
      <c r="A119" s="4" t="s">
        <v>1646</v>
      </c>
      <c r="B119" s="4" t="s">
        <v>1691</v>
      </c>
      <c r="C119" s="4" t="s">
        <v>1703</v>
      </c>
    </row>
    <row r="120" spans="1:3">
      <c r="A120" s="4" t="s">
        <v>1725</v>
      </c>
    </row>
    <row r="121" spans="1:3">
      <c r="A121" s="3" t="s">
        <v>340</v>
      </c>
    </row>
    <row r="122" spans="1:3">
      <c r="A122" s="4" t="s">
        <v>1399</v>
      </c>
      <c r="B122" s="6" t="n">
        <v>0</v>
      </c>
    </row>
    <row r="123" spans="1:3">
      <c r="A123" s="4" t="s">
        <v>1550</v>
      </c>
      <c r="B123" s="6" t="n">
        <v>0</v>
      </c>
      <c r="C123" s="6" t="n">
        <v>500</v>
      </c>
    </row>
    <row r="124" spans="1:3">
      <c r="A124" s="4" t="s">
        <v>1403</v>
      </c>
      <c r="B124" s="4" t="s">
        <v>1413</v>
      </c>
      <c r="C124" s="4" t="s">
        <v>1413</v>
      </c>
    </row>
    <row r="125" spans="1:3">
      <c r="A125" s="4" t="s">
        <v>1726</v>
      </c>
    </row>
    <row r="126" spans="1:3">
      <c r="A126" s="3" t="s">
        <v>340</v>
      </c>
    </row>
    <row r="127" spans="1:3">
      <c r="A127" s="4" t="s">
        <v>1399</v>
      </c>
      <c r="B127" s="6" t="n">
        <v>250</v>
      </c>
    </row>
    <row r="128" spans="1:3">
      <c r="A128" s="4" t="s">
        <v>1550</v>
      </c>
      <c r="B128" s="6" t="n">
        <v>249</v>
      </c>
      <c r="C128" s="6" t="n">
        <v>249</v>
      </c>
    </row>
    <row r="129" spans="1:3">
      <c r="A129" s="4" t="s">
        <v>1403</v>
      </c>
      <c r="B129" s="4" t="s">
        <v>1180</v>
      </c>
      <c r="C129" s="4" t="s">
        <v>1180</v>
      </c>
    </row>
    <row r="130" spans="1:3">
      <c r="A130" s="4" t="s">
        <v>1727</v>
      </c>
    </row>
    <row r="131" spans="1:3">
      <c r="A131" s="3" t="s">
        <v>340</v>
      </c>
    </row>
    <row r="132" spans="1:3">
      <c r="A132" s="4" t="s">
        <v>1399</v>
      </c>
      <c r="B132" s="6" t="n">
        <v>500</v>
      </c>
    </row>
    <row r="133" spans="1:3">
      <c r="A133" s="4" t="s">
        <v>1550</v>
      </c>
      <c r="B133" s="6" t="n">
        <v>501</v>
      </c>
      <c r="C133" s="6" t="n">
        <v>501</v>
      </c>
    </row>
    <row r="134" spans="1:3">
      <c r="A134" s="4" t="s">
        <v>1403</v>
      </c>
      <c r="B134" s="4" t="s">
        <v>965</v>
      </c>
      <c r="C134" s="4" t="s">
        <v>965</v>
      </c>
    </row>
    <row r="135" spans="1:3">
      <c r="A135" s="4" t="s">
        <v>1728</v>
      </c>
    </row>
    <row r="136" spans="1:3">
      <c r="A136" s="3" t="s">
        <v>340</v>
      </c>
    </row>
    <row r="137" spans="1:3">
      <c r="A137" s="4" t="s">
        <v>1399</v>
      </c>
      <c r="B137" s="6" t="n">
        <v>375</v>
      </c>
    </row>
    <row r="138" spans="1:3">
      <c r="A138" s="4" t="s">
        <v>1550</v>
      </c>
      <c r="B138" s="6" t="n">
        <v>373</v>
      </c>
      <c r="C138" s="6" t="n">
        <v>372</v>
      </c>
    </row>
    <row r="139" spans="1:3">
      <c r="A139" s="4" t="s">
        <v>1403</v>
      </c>
      <c r="B139" s="4" t="s">
        <v>994</v>
      </c>
      <c r="C139" s="4" t="s">
        <v>994</v>
      </c>
    </row>
    <row r="140" spans="1:3">
      <c r="A140" s="4" t="s">
        <v>1729</v>
      </c>
    </row>
    <row r="141" spans="1:3">
      <c r="A141" s="3" t="s">
        <v>340</v>
      </c>
    </row>
    <row r="142" spans="1:3">
      <c r="A142" s="4" t="s">
        <v>1399</v>
      </c>
      <c r="B142" s="6" t="n">
        <v>350</v>
      </c>
    </row>
    <row r="143" spans="1:3">
      <c r="A143" s="4" t="s">
        <v>1550</v>
      </c>
      <c r="B143" s="6" t="n">
        <v>346</v>
      </c>
      <c r="C143" s="6" t="n">
        <v>346</v>
      </c>
    </row>
    <row r="144" spans="1:3">
      <c r="A144" s="4" t="s">
        <v>1403</v>
      </c>
      <c r="B144" s="4" t="s">
        <v>1677</v>
      </c>
      <c r="C144" s="4" t="s">
        <v>1677</v>
      </c>
    </row>
    <row r="145" spans="1:3">
      <c r="A145" s="4" t="s">
        <v>1730</v>
      </c>
    </row>
    <row r="146" spans="1:3">
      <c r="A146" s="3" t="s">
        <v>340</v>
      </c>
    </row>
    <row r="147" spans="1:3">
      <c r="A147" s="4" t="s">
        <v>1399</v>
      </c>
      <c r="B147" s="6" t="n">
        <v>400</v>
      </c>
    </row>
    <row r="148" spans="1:3">
      <c r="A148" s="4" t="s">
        <v>1550</v>
      </c>
      <c r="B148" s="6" t="n">
        <v>395</v>
      </c>
      <c r="C148" s="6" t="n">
        <v>394</v>
      </c>
    </row>
    <row r="149" spans="1:3">
      <c r="A149" s="4" t="s">
        <v>1403</v>
      </c>
      <c r="B149" s="4" t="s">
        <v>1679</v>
      </c>
      <c r="C149" s="4" t="s">
        <v>1679</v>
      </c>
    </row>
    <row r="150" spans="1:3">
      <c r="A150" s="4" t="s">
        <v>1731</v>
      </c>
    </row>
    <row r="151" spans="1:3">
      <c r="A151" s="3" t="s">
        <v>340</v>
      </c>
    </row>
    <row r="152" spans="1:3">
      <c r="A152" s="4" t="s">
        <v>1399</v>
      </c>
      <c r="B152" s="6" t="n">
        <v>450</v>
      </c>
    </row>
    <row r="153" spans="1:3">
      <c r="A153" s="4" t="s">
        <v>1550</v>
      </c>
      <c r="B153" s="6" t="n">
        <v>445</v>
      </c>
      <c r="C153" s="6" t="n">
        <v>445</v>
      </c>
    </row>
    <row r="154" spans="1:3">
      <c r="A154" s="4" t="s">
        <v>1403</v>
      </c>
      <c r="B154" s="4" t="s">
        <v>1669</v>
      </c>
      <c r="C154" s="4" t="s">
        <v>1669</v>
      </c>
    </row>
    <row r="155" spans="1:3">
      <c r="A155" s="4" t="s">
        <v>1732</v>
      </c>
    </row>
    <row r="156" spans="1:3">
      <c r="A156" s="3" t="s">
        <v>340</v>
      </c>
    </row>
    <row r="157" spans="1:3">
      <c r="A157" s="4" t="s">
        <v>1399</v>
      </c>
      <c r="B157" s="6" t="n">
        <v>475</v>
      </c>
    </row>
    <row r="158" spans="1:3">
      <c r="A158" s="4" t="s">
        <v>1550</v>
      </c>
      <c r="B158" s="6" t="n">
        <v>470</v>
      </c>
      <c r="C158" s="6" t="n">
        <v>470</v>
      </c>
    </row>
    <row r="159" spans="1:3">
      <c r="A159" s="4" t="s">
        <v>1403</v>
      </c>
      <c r="B159" s="4" t="s">
        <v>1682</v>
      </c>
      <c r="C159" s="4" t="s">
        <v>1682</v>
      </c>
    </row>
    <row r="160" spans="1:3">
      <c r="A160" s="4" t="s">
        <v>1733</v>
      </c>
    </row>
    <row r="161" spans="1:3">
      <c r="A161" s="3" t="s">
        <v>340</v>
      </c>
    </row>
    <row r="162" spans="1:3">
      <c r="A162" s="4" t="s">
        <v>1399</v>
      </c>
      <c r="B162" s="6" t="n">
        <v>700</v>
      </c>
    </row>
    <row r="163" spans="1:3">
      <c r="A163" s="4" t="s">
        <v>1550</v>
      </c>
      <c r="B163" s="6" t="n">
        <v>688</v>
      </c>
      <c r="C163" s="6" t="n">
        <v>688</v>
      </c>
    </row>
    <row r="164" spans="1:3">
      <c r="A164" s="4" t="s">
        <v>1403</v>
      </c>
      <c r="B164" s="4" t="s">
        <v>1667</v>
      </c>
      <c r="C164" s="4" t="s">
        <v>1667</v>
      </c>
    </row>
    <row r="165" spans="1:3">
      <c r="A165" s="4" t="s">
        <v>1734</v>
      </c>
    </row>
    <row r="166" spans="1:3">
      <c r="A166" s="3" t="s">
        <v>340</v>
      </c>
    </row>
    <row r="167" spans="1:3">
      <c r="A167" s="4" t="s">
        <v>1399</v>
      </c>
      <c r="B167" s="6" t="n">
        <v>400</v>
      </c>
    </row>
    <row r="168" spans="1:3">
      <c r="A168" s="4" t="s">
        <v>1550</v>
      </c>
      <c r="B168" s="6" t="n">
        <v>396</v>
      </c>
      <c r="C168" s="6" t="n">
        <v>396</v>
      </c>
    </row>
    <row r="169" spans="1:3">
      <c r="A169" s="4" t="s">
        <v>1403</v>
      </c>
      <c r="B169" s="4" t="s">
        <v>1685</v>
      </c>
      <c r="C169" s="4" t="s">
        <v>1685</v>
      </c>
    </row>
    <row r="170" spans="1:3">
      <c r="A170" s="4" t="s">
        <v>1735</v>
      </c>
    </row>
    <row r="171" spans="1:3">
      <c r="A171" s="3" t="s">
        <v>340</v>
      </c>
    </row>
    <row r="172" spans="1:3">
      <c r="A172" s="4" t="s">
        <v>1399</v>
      </c>
      <c r="B172" s="6" t="n">
        <v>300</v>
      </c>
    </row>
    <row r="173" spans="1:3">
      <c r="A173" s="4" t="s">
        <v>1550</v>
      </c>
      <c r="B173" s="6" t="n">
        <v>298</v>
      </c>
      <c r="C173" s="6" t="n">
        <v>298</v>
      </c>
    </row>
    <row r="174" spans="1:3">
      <c r="A174" s="4" t="s">
        <v>1403</v>
      </c>
      <c r="B174" s="4" t="s">
        <v>918</v>
      </c>
      <c r="C174" s="4" t="s">
        <v>918</v>
      </c>
    </row>
    <row r="175" spans="1:3">
      <c r="A175" s="4" t="s">
        <v>1736</v>
      </c>
    </row>
    <row r="176" spans="1:3">
      <c r="A176" s="3" t="s">
        <v>340</v>
      </c>
    </row>
    <row r="177" spans="1:3">
      <c r="A177" s="4" t="s">
        <v>1399</v>
      </c>
      <c r="B177" s="6" t="n">
        <v>350</v>
      </c>
    </row>
    <row r="178" spans="1:3">
      <c r="A178" s="4" t="s">
        <v>1550</v>
      </c>
      <c r="B178" s="6" t="n">
        <v>348</v>
      </c>
      <c r="C178" s="6" t="n">
        <v>348</v>
      </c>
    </row>
    <row r="179" spans="1:3">
      <c r="A179" s="4" t="s">
        <v>1403</v>
      </c>
      <c r="B179" s="4" t="s">
        <v>1688</v>
      </c>
      <c r="C179" s="4" t="s">
        <v>1688</v>
      </c>
    </row>
    <row r="180" spans="1:3">
      <c r="A180" s="4" t="s">
        <v>1737</v>
      </c>
    </row>
    <row r="181" spans="1:3">
      <c r="A181" s="3" t="s">
        <v>340</v>
      </c>
    </row>
    <row r="182" spans="1:3">
      <c r="A182" s="4" t="s">
        <v>1399</v>
      </c>
      <c r="B182" s="6" t="n">
        <v>6</v>
      </c>
    </row>
    <row r="183" spans="1:3">
      <c r="A183" s="4" t="s">
        <v>1550</v>
      </c>
      <c r="B183" s="5" t="n">
        <v>4</v>
      </c>
      <c r="C183" s="6" t="n">
        <v>5</v>
      </c>
    </row>
    <row r="184" spans="1:3">
      <c r="A184" s="4" t="s">
        <v>1693</v>
      </c>
      <c r="C184" s="4" t="s">
        <v>81</v>
      </c>
    </row>
    <row r="185" spans="1:3">
      <c r="A185" s="4" t="s">
        <v>1738</v>
      </c>
    </row>
    <row r="186" spans="1:3">
      <c r="A186" s="3" t="s">
        <v>340</v>
      </c>
    </row>
    <row r="187" spans="1:3">
      <c r="A187" s="4" t="s">
        <v>1399</v>
      </c>
      <c r="B187" s="5" t="n">
        <v>180</v>
      </c>
    </row>
    <row r="188" spans="1:3">
      <c r="A188" s="4" t="s">
        <v>1739</v>
      </c>
    </row>
    <row r="189" spans="1:3">
      <c r="A189" s="3" t="s">
        <v>340</v>
      </c>
    </row>
    <row r="190" spans="1:3">
      <c r="A190" s="4" t="s">
        <v>1399</v>
      </c>
      <c r="B190" s="5" t="n">
        <v>239</v>
      </c>
    </row>
    <row r="191" spans="1:3">
      <c r="A191" s="4" t="s">
        <v>1550</v>
      </c>
      <c r="B191" s="6" t="n">
        <v>240</v>
      </c>
    </row>
    <row r="192" spans="1:3">
      <c r="A192" s="4" t="s">
        <v>1740</v>
      </c>
      <c r="C192" s="6" t="n">
        <v>29</v>
      </c>
    </row>
    <row r="193" spans="1:3">
      <c r="A193" s="4" t="s">
        <v>1403</v>
      </c>
      <c r="B193" s="4" t="s">
        <v>1721</v>
      </c>
    </row>
    <row r="194" spans="1:3">
      <c r="A194" s="4" t="s">
        <v>1741</v>
      </c>
    </row>
    <row r="195" spans="1:3">
      <c r="A195" s="3" t="s">
        <v>340</v>
      </c>
    </row>
    <row r="196" spans="1:3">
      <c r="A196" s="4" t="s">
        <v>1693</v>
      </c>
      <c r="B196" s="4" t="s">
        <v>1716</v>
      </c>
      <c r="C196" s="4" t="s">
        <v>1716</v>
      </c>
    </row>
    <row r="197" spans="1:3">
      <c r="A197" s="4" t="s">
        <v>1742</v>
      </c>
    </row>
    <row r="198" spans="1:3">
      <c r="A198" s="3" t="s">
        <v>340</v>
      </c>
    </row>
    <row r="199" spans="1:3">
      <c r="A199" s="4" t="s">
        <v>1693</v>
      </c>
      <c r="B199" s="4" t="s">
        <v>1716</v>
      </c>
      <c r="C199" s="4" t="s">
        <v>1716</v>
      </c>
    </row>
    <row r="200" spans="1:3">
      <c r="A200" s="4" t="s">
        <v>1743</v>
      </c>
    </row>
    <row r="201" spans="1:3">
      <c r="A201" s="3" t="s">
        <v>340</v>
      </c>
    </row>
    <row r="202" spans="1:3">
      <c r="A202" s="4" t="s">
        <v>1693</v>
      </c>
      <c r="B202" s="4" t="s">
        <v>1436</v>
      </c>
    </row>
    <row r="203" spans="1:3">
      <c r="A203" s="4" t="s">
        <v>1744</v>
      </c>
    </row>
    <row r="204" spans="1:3">
      <c r="A204" s="3" t="s">
        <v>340</v>
      </c>
    </row>
    <row r="205" spans="1:3">
      <c r="A205" s="4" t="s">
        <v>1693</v>
      </c>
      <c r="B205" s="4" t="s">
        <v>1436</v>
      </c>
      <c r="C205" s="4" t="s">
        <v>1436</v>
      </c>
    </row>
    <row r="206" spans="1:3">
      <c r="A206" s="4" t="s">
        <v>1745</v>
      </c>
    </row>
    <row r="207" spans="1:3">
      <c r="A207" s="3" t="s">
        <v>340</v>
      </c>
    </row>
    <row r="208" spans="1:3">
      <c r="A208" s="4" t="s">
        <v>1708</v>
      </c>
      <c r="B208" s="4" t="s">
        <v>170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46</v>
      </c>
      <c r="C1" s="2" t="s">
        <v>1747</v>
      </c>
      <c r="D1" s="2" t="s">
        <v>2</v>
      </c>
      <c r="E1" s="2" t="s">
        <v>50</v>
      </c>
    </row>
    <row r="2" spans="1:5">
      <c r="A2" s="3" t="s">
        <v>340</v>
      </c>
    </row>
    <row r="3" spans="1:5">
      <c r="A3" s="4" t="s">
        <v>1399</v>
      </c>
      <c r="D3" s="6" t="n">
        <v>39634</v>
      </c>
    </row>
    <row r="4" spans="1:5">
      <c r="A4" s="4" t="s">
        <v>1551</v>
      </c>
    </row>
    <row r="5" spans="1:5">
      <c r="A5" s="3" t="s">
        <v>340</v>
      </c>
    </row>
    <row r="6" spans="1:5">
      <c r="A6" s="4" t="s">
        <v>1399</v>
      </c>
      <c r="D6" s="5" t="n">
        <v>30883</v>
      </c>
    </row>
    <row r="7" spans="1:5">
      <c r="A7" s="4" t="s">
        <v>1550</v>
      </c>
      <c r="D7" s="5" t="n">
        <v>30672</v>
      </c>
      <c r="E7" s="6" t="n">
        <v>27573</v>
      </c>
    </row>
    <row r="8" spans="1:5">
      <c r="A8" s="4" t="s">
        <v>1571</v>
      </c>
    </row>
    <row r="9" spans="1:5">
      <c r="A9" s="3" t="s">
        <v>340</v>
      </c>
    </row>
    <row r="10" spans="1:5">
      <c r="A10" s="4" t="s">
        <v>1399</v>
      </c>
      <c r="D10" s="5" t="n">
        <v>7705</v>
      </c>
    </row>
    <row r="11" spans="1:5">
      <c r="A11" s="4" t="s">
        <v>1550</v>
      </c>
      <c r="D11" s="5" t="n">
        <v>7658</v>
      </c>
      <c r="E11" s="5" t="n">
        <v>7015</v>
      </c>
    </row>
    <row r="12" spans="1:5">
      <c r="A12" s="4" t="s">
        <v>673</v>
      </c>
    </row>
    <row r="13" spans="1:5">
      <c r="A13" s="3" t="s">
        <v>340</v>
      </c>
    </row>
    <row r="14" spans="1:5">
      <c r="A14" s="4" t="s">
        <v>1399</v>
      </c>
      <c r="B14" s="4" t="s">
        <v>71</v>
      </c>
      <c r="D14" s="5" t="n">
        <v>3234</v>
      </c>
    </row>
    <row r="15" spans="1:5">
      <c r="A15" s="4" t="s">
        <v>1550</v>
      </c>
      <c r="D15" s="5" t="n">
        <v>3221</v>
      </c>
      <c r="E15" s="5" t="n">
        <v>2626</v>
      </c>
    </row>
    <row r="16" spans="1:5">
      <c r="A16" s="4" t="s">
        <v>1748</v>
      </c>
    </row>
    <row r="17" spans="1:5">
      <c r="A17" s="3" t="s">
        <v>340</v>
      </c>
    </row>
    <row r="18" spans="1:5">
      <c r="A18" s="4" t="s">
        <v>1399</v>
      </c>
      <c r="B18" s="4" t="s">
        <v>71</v>
      </c>
      <c r="D18" s="5" t="n">
        <v>332</v>
      </c>
    </row>
    <row r="19" spans="1:5">
      <c r="A19" s="4" t="s">
        <v>1550</v>
      </c>
      <c r="D19" s="5" t="n">
        <v>330</v>
      </c>
      <c r="E19" s="5" t="n">
        <v>318</v>
      </c>
    </row>
    <row r="20" spans="1:5">
      <c r="A20" s="4" t="s">
        <v>1574</v>
      </c>
    </row>
    <row r="21" spans="1:5">
      <c r="A21" s="3" t="s">
        <v>340</v>
      </c>
    </row>
    <row r="22" spans="1:5">
      <c r="A22" s="4" t="s">
        <v>1399</v>
      </c>
      <c r="D22" s="5" t="n">
        <v>3234</v>
      </c>
    </row>
    <row r="23" spans="1:5">
      <c r="A23" s="4" t="s">
        <v>1550</v>
      </c>
      <c r="D23" s="6" t="n">
        <v>3221</v>
      </c>
      <c r="E23" s="6" t="n">
        <v>2626</v>
      </c>
    </row>
    <row r="24" spans="1:5">
      <c r="A24" s="4" t="s">
        <v>1749</v>
      </c>
    </row>
    <row r="25" spans="1:5">
      <c r="A25" s="3" t="s">
        <v>340</v>
      </c>
    </row>
    <row r="26" spans="1:5">
      <c r="A26" s="4" t="s">
        <v>1403</v>
      </c>
      <c r="D26" s="4" t="s">
        <v>1750</v>
      </c>
      <c r="E26" s="4" t="s">
        <v>1750</v>
      </c>
    </row>
    <row r="27" spans="1:5">
      <c r="A27" s="4" t="s">
        <v>1572</v>
      </c>
    </row>
    <row r="28" spans="1:5">
      <c r="A28" s="3" t="s">
        <v>340</v>
      </c>
    </row>
    <row r="29" spans="1:5">
      <c r="A29" s="4" t="s">
        <v>1399</v>
      </c>
      <c r="D29" s="6" t="n">
        <v>7515</v>
      </c>
    </row>
    <row r="30" spans="1:5">
      <c r="A30" s="4" t="s">
        <v>1550</v>
      </c>
      <c r="D30" s="5" t="n">
        <v>7427</v>
      </c>
      <c r="E30" s="6" t="n">
        <v>5597</v>
      </c>
    </row>
    <row r="31" spans="1:5">
      <c r="A31" s="4" t="s">
        <v>671</v>
      </c>
    </row>
    <row r="32" spans="1:5">
      <c r="A32" s="3" t="s">
        <v>340</v>
      </c>
    </row>
    <row r="33" spans="1:5">
      <c r="A33" s="4" t="s">
        <v>1399</v>
      </c>
      <c r="D33" s="5" t="n">
        <v>3836</v>
      </c>
    </row>
    <row r="34" spans="1:5">
      <c r="A34" s="4" t="s">
        <v>1550</v>
      </c>
      <c r="D34" s="5" t="n">
        <v>3821</v>
      </c>
      <c r="E34" s="5" t="n">
        <v>3817</v>
      </c>
    </row>
    <row r="35" spans="1:5">
      <c r="A35" s="4" t="s">
        <v>1573</v>
      </c>
    </row>
    <row r="36" spans="1:5">
      <c r="A36" s="3" t="s">
        <v>340</v>
      </c>
    </row>
    <row r="37" spans="1:5">
      <c r="A37" s="4" t="s">
        <v>1399</v>
      </c>
      <c r="D37" s="5" t="n">
        <v>3836</v>
      </c>
    </row>
    <row r="38" spans="1:5">
      <c r="A38" s="4" t="s">
        <v>1550</v>
      </c>
      <c r="D38" s="5" t="n">
        <v>3821</v>
      </c>
      <c r="E38" s="5" t="n">
        <v>3817</v>
      </c>
    </row>
    <row r="39" spans="1:5">
      <c r="A39" s="4" t="s">
        <v>666</v>
      </c>
    </row>
    <row r="40" spans="1:5">
      <c r="A40" s="3" t="s">
        <v>340</v>
      </c>
    </row>
    <row r="41" spans="1:5">
      <c r="A41" s="4" t="s">
        <v>1399</v>
      </c>
      <c r="D41" s="5" t="n">
        <v>1250</v>
      </c>
    </row>
    <row r="42" spans="1:5">
      <c r="A42" s="4" t="s">
        <v>1550</v>
      </c>
      <c r="D42" s="5" t="n">
        <v>1247</v>
      </c>
      <c r="E42" s="5" t="n">
        <v>1042</v>
      </c>
    </row>
    <row r="43" spans="1:5">
      <c r="A43" s="4" t="s">
        <v>1577</v>
      </c>
    </row>
    <row r="44" spans="1:5">
      <c r="A44" s="3" t="s">
        <v>340</v>
      </c>
    </row>
    <row r="45" spans="1:5">
      <c r="A45" s="4" t="s">
        <v>1399</v>
      </c>
      <c r="D45" s="5" t="n">
        <v>3239</v>
      </c>
    </row>
    <row r="46" spans="1:5">
      <c r="A46" s="4" t="s">
        <v>1550</v>
      </c>
      <c r="D46" s="5" t="n">
        <v>3206</v>
      </c>
      <c r="E46" s="5" t="n">
        <v>3401</v>
      </c>
    </row>
    <row r="47" spans="1:5">
      <c r="A47" s="4" t="s">
        <v>1751</v>
      </c>
    </row>
    <row r="48" spans="1:5">
      <c r="A48" s="3" t="s">
        <v>340</v>
      </c>
    </row>
    <row r="49" spans="1:5">
      <c r="A49" s="4" t="s">
        <v>1399</v>
      </c>
      <c r="B49" s="4" t="s">
        <v>1752</v>
      </c>
      <c r="D49" s="5" t="n">
        <v>77</v>
      </c>
    </row>
    <row r="50" spans="1:5">
      <c r="A50" s="4" t="s">
        <v>1550</v>
      </c>
      <c r="B50" s="4" t="s">
        <v>1752</v>
      </c>
      <c r="D50" s="5" t="n">
        <v>75</v>
      </c>
      <c r="E50" s="5" t="n">
        <v>81</v>
      </c>
    </row>
    <row r="51" spans="1:5">
      <c r="A51" s="4" t="s">
        <v>1753</v>
      </c>
    </row>
    <row r="52" spans="1:5">
      <c r="A52" s="3" t="s">
        <v>340</v>
      </c>
    </row>
    <row r="53" spans="1:5">
      <c r="A53" s="4" t="s">
        <v>1399</v>
      </c>
      <c r="B53" s="4" t="s">
        <v>102</v>
      </c>
      <c r="D53" s="5" t="n">
        <v>358</v>
      </c>
    </row>
    <row r="54" spans="1:5">
      <c r="A54" s="4" t="s">
        <v>1550</v>
      </c>
      <c r="D54" s="5" t="n">
        <v>355</v>
      </c>
      <c r="E54" s="5" t="n">
        <v>392</v>
      </c>
    </row>
    <row r="55" spans="1:5">
      <c r="A55" s="4" t="s">
        <v>1754</v>
      </c>
    </row>
    <row r="56" spans="1:5">
      <c r="A56" s="3" t="s">
        <v>340</v>
      </c>
    </row>
    <row r="57" spans="1:5">
      <c r="A57" s="4" t="s">
        <v>1399</v>
      </c>
      <c r="B57" s="4" t="s">
        <v>102</v>
      </c>
      <c r="D57" s="5" t="n">
        <v>195</v>
      </c>
    </row>
    <row r="58" spans="1:5">
      <c r="A58" s="4" t="s">
        <v>1550</v>
      </c>
      <c r="B58" s="4" t="s">
        <v>102</v>
      </c>
      <c r="D58" s="5" t="n">
        <v>193</v>
      </c>
      <c r="E58" s="5" t="n">
        <v>205</v>
      </c>
    </row>
    <row r="59" spans="1:5">
      <c r="A59" s="4" t="s">
        <v>1578</v>
      </c>
    </row>
    <row r="60" spans="1:5">
      <c r="A60" s="3" t="s">
        <v>340</v>
      </c>
    </row>
    <row r="61" spans="1:5">
      <c r="A61" s="4" t="s">
        <v>1399</v>
      </c>
      <c r="D61" s="5" t="n">
        <v>213</v>
      </c>
    </row>
    <row r="62" spans="1:5">
      <c r="A62" s="4" t="s">
        <v>1550</v>
      </c>
      <c r="D62" s="6" t="n">
        <v>213</v>
      </c>
      <c r="E62" s="6" t="n">
        <v>233</v>
      </c>
    </row>
    <row r="63" spans="1:5">
      <c r="A63" s="4" t="s">
        <v>1755</v>
      </c>
    </row>
    <row r="64" spans="1:5">
      <c r="A64" s="3" t="s">
        <v>340</v>
      </c>
    </row>
    <row r="65" spans="1:5">
      <c r="A65" s="4" t="s">
        <v>1403</v>
      </c>
      <c r="D65" s="4" t="s">
        <v>1756</v>
      </c>
      <c r="E65" s="4" t="s">
        <v>1757</v>
      </c>
    </row>
    <row r="66" spans="1:5">
      <c r="A66" s="4" t="s">
        <v>1758</v>
      </c>
    </row>
    <row r="67" spans="1:5">
      <c r="A67" s="3" t="s">
        <v>340</v>
      </c>
    </row>
    <row r="68" spans="1:5">
      <c r="A68" s="4" t="s">
        <v>1646</v>
      </c>
      <c r="D68" s="4" t="s">
        <v>1647</v>
      </c>
      <c r="E68" s="4" t="s">
        <v>1648</v>
      </c>
    </row>
    <row r="69" spans="1:5">
      <c r="A69" s="4" t="s">
        <v>1759</v>
      </c>
    </row>
    <row r="70" spans="1:5">
      <c r="A70" s="3" t="s">
        <v>340</v>
      </c>
    </row>
    <row r="71" spans="1:5">
      <c r="A71" s="4" t="s">
        <v>1403</v>
      </c>
      <c r="D71" s="4" t="s">
        <v>1613</v>
      </c>
      <c r="E71" s="4" t="s">
        <v>1613</v>
      </c>
    </row>
    <row r="72" spans="1:5">
      <c r="A72" s="4" t="s">
        <v>1760</v>
      </c>
    </row>
    <row r="73" spans="1:5">
      <c r="A73" s="3" t="s">
        <v>340</v>
      </c>
    </row>
    <row r="74" spans="1:5">
      <c r="A74" s="4" t="s">
        <v>1403</v>
      </c>
      <c r="D74" s="4" t="s">
        <v>1591</v>
      </c>
      <c r="E74" s="4" t="s">
        <v>1591</v>
      </c>
    </row>
    <row r="75" spans="1:5">
      <c r="A75" s="4" t="s">
        <v>1761</v>
      </c>
    </row>
    <row r="76" spans="1:5">
      <c r="A76" s="3" t="s">
        <v>340</v>
      </c>
    </row>
    <row r="77" spans="1:5">
      <c r="A77" s="4" t="s">
        <v>1403</v>
      </c>
      <c r="D77" s="4" t="s">
        <v>1596</v>
      </c>
      <c r="E77" s="4" t="s">
        <v>1596</v>
      </c>
    </row>
    <row r="78" spans="1:5">
      <c r="A78" s="4" t="s">
        <v>1762</v>
      </c>
    </row>
    <row r="79" spans="1:5">
      <c r="A79" s="3" t="s">
        <v>340</v>
      </c>
    </row>
    <row r="80" spans="1:5">
      <c r="A80" s="4" t="s">
        <v>1403</v>
      </c>
      <c r="D80" s="4" t="s">
        <v>81</v>
      </c>
    </row>
    <row r="81" spans="1:5">
      <c r="A81" s="4" t="s">
        <v>1763</v>
      </c>
    </row>
    <row r="82" spans="1:5">
      <c r="A82" s="3" t="s">
        <v>340</v>
      </c>
    </row>
    <row r="83" spans="1:5">
      <c r="A83" s="4" t="s">
        <v>1646</v>
      </c>
      <c r="D83" s="4" t="s">
        <v>1650</v>
      </c>
      <c r="E83" s="4" t="s">
        <v>1624</v>
      </c>
    </row>
    <row r="84" spans="1:5">
      <c r="A84" s="4" t="s">
        <v>1764</v>
      </c>
    </row>
    <row r="85" spans="1:5">
      <c r="A85" s="3" t="s">
        <v>340</v>
      </c>
    </row>
    <row r="86" spans="1:5">
      <c r="A86" s="4" t="s">
        <v>1403</v>
      </c>
      <c r="D86" s="4" t="s">
        <v>1615</v>
      </c>
      <c r="E86" s="4" t="s">
        <v>1615</v>
      </c>
    </row>
    <row r="87" spans="1:5">
      <c r="A87" s="4" t="s">
        <v>1765</v>
      </c>
    </row>
    <row r="88" spans="1:5">
      <c r="A88" s="3" t="s">
        <v>340</v>
      </c>
    </row>
    <row r="89" spans="1:5">
      <c r="A89" s="4" t="s">
        <v>1403</v>
      </c>
      <c r="D89" s="4" t="s">
        <v>1593</v>
      </c>
      <c r="E89" s="4" t="s">
        <v>1593</v>
      </c>
    </row>
    <row r="90" spans="1:5">
      <c r="A90" s="4" t="s">
        <v>1766</v>
      </c>
    </row>
    <row r="91" spans="1:5">
      <c r="A91" s="3" t="s">
        <v>340</v>
      </c>
    </row>
    <row r="92" spans="1:5">
      <c r="A92" s="4" t="s">
        <v>1403</v>
      </c>
      <c r="D92" s="4" t="s">
        <v>1598</v>
      </c>
      <c r="E92" s="4" t="s">
        <v>1598</v>
      </c>
    </row>
    <row r="93" spans="1:5">
      <c r="A93" s="4" t="s">
        <v>1722</v>
      </c>
    </row>
    <row r="94" spans="1:5">
      <c r="A94" s="3" t="s">
        <v>340</v>
      </c>
    </row>
    <row r="95" spans="1:5">
      <c r="A95" s="4" t="s">
        <v>1399</v>
      </c>
      <c r="D95" s="6" t="n">
        <v>7276</v>
      </c>
    </row>
    <row r="96" spans="1:5">
      <c r="A96" s="4" t="s">
        <v>1550</v>
      </c>
      <c r="D96" s="5" t="n">
        <v>7208</v>
      </c>
      <c r="E96" s="6" t="n">
        <v>5380</v>
      </c>
    </row>
    <row r="97" spans="1:5">
      <c r="A97" s="4" t="s">
        <v>1584</v>
      </c>
      <c r="D97" s="5" t="n">
        <v>20000</v>
      </c>
    </row>
    <row r="98" spans="1:5">
      <c r="A98" s="4" t="s">
        <v>1724</v>
      </c>
    </row>
    <row r="99" spans="1:5">
      <c r="A99" s="3" t="s">
        <v>340</v>
      </c>
    </row>
    <row r="100" spans="1:5">
      <c r="A100" s="4" t="s">
        <v>1399</v>
      </c>
      <c r="D100" s="5" t="n">
        <v>370</v>
      </c>
    </row>
    <row r="101" spans="1:5">
      <c r="A101" s="4" t="s">
        <v>1550</v>
      </c>
      <c r="D101" s="6" t="n">
        <v>368</v>
      </c>
      <c r="E101" s="6" t="n">
        <v>368</v>
      </c>
    </row>
    <row r="102" spans="1:5">
      <c r="A102" s="4" t="s">
        <v>1646</v>
      </c>
      <c r="D102" s="4" t="s">
        <v>1691</v>
      </c>
      <c r="E102" s="4" t="s">
        <v>1703</v>
      </c>
    </row>
    <row r="103" spans="1:5">
      <c r="A103" s="4" t="s">
        <v>1727</v>
      </c>
    </row>
    <row r="104" spans="1:5">
      <c r="A104" s="3" t="s">
        <v>340</v>
      </c>
    </row>
    <row r="105" spans="1:5">
      <c r="A105" s="4" t="s">
        <v>1399</v>
      </c>
      <c r="D105" s="6" t="n">
        <v>500</v>
      </c>
    </row>
    <row r="106" spans="1:5">
      <c r="A106" s="4" t="s">
        <v>1550</v>
      </c>
      <c r="D106" s="6" t="n">
        <v>501</v>
      </c>
      <c r="E106" s="6" t="n">
        <v>501</v>
      </c>
    </row>
    <row r="107" spans="1:5">
      <c r="A107" s="4" t="s">
        <v>1403</v>
      </c>
      <c r="D107" s="4" t="s">
        <v>965</v>
      </c>
      <c r="E107" s="4" t="s">
        <v>965</v>
      </c>
    </row>
    <row r="108" spans="1:5">
      <c r="A108" s="4" t="s">
        <v>1731</v>
      </c>
    </row>
    <row r="109" spans="1:5">
      <c r="A109" s="3" t="s">
        <v>340</v>
      </c>
    </row>
    <row r="110" spans="1:5">
      <c r="A110" s="4" t="s">
        <v>1399</v>
      </c>
      <c r="D110" s="6" t="n">
        <v>450</v>
      </c>
    </row>
    <row r="111" spans="1:5">
      <c r="A111" s="4" t="s">
        <v>1550</v>
      </c>
      <c r="D111" s="6" t="n">
        <v>445</v>
      </c>
      <c r="E111" s="6" t="n">
        <v>445</v>
      </c>
    </row>
    <row r="112" spans="1:5">
      <c r="A112" s="4" t="s">
        <v>1403</v>
      </c>
      <c r="D112" s="4" t="s">
        <v>1669</v>
      </c>
      <c r="E112" s="4" t="s">
        <v>1669</v>
      </c>
    </row>
    <row r="113" spans="1:5">
      <c r="A113" s="4" t="s">
        <v>1732</v>
      </c>
    </row>
    <row r="114" spans="1:5">
      <c r="A114" s="3" t="s">
        <v>340</v>
      </c>
    </row>
    <row r="115" spans="1:5">
      <c r="A115" s="4" t="s">
        <v>1399</v>
      </c>
      <c r="D115" s="6" t="n">
        <v>475</v>
      </c>
    </row>
    <row r="116" spans="1:5">
      <c r="A116" s="4" t="s">
        <v>1550</v>
      </c>
      <c r="D116" s="6" t="n">
        <v>470</v>
      </c>
      <c r="E116" s="6" t="n">
        <v>470</v>
      </c>
    </row>
    <row r="117" spans="1:5">
      <c r="A117" s="4" t="s">
        <v>1403</v>
      </c>
      <c r="D117" s="4" t="s">
        <v>1682</v>
      </c>
      <c r="E117" s="4" t="s">
        <v>1682</v>
      </c>
    </row>
    <row r="118" spans="1:5">
      <c r="A118" s="4" t="s">
        <v>1728</v>
      </c>
    </row>
    <row r="119" spans="1:5">
      <c r="A119" s="3" t="s">
        <v>340</v>
      </c>
    </row>
    <row r="120" spans="1:5">
      <c r="A120" s="4" t="s">
        <v>1399</v>
      </c>
      <c r="D120" s="6" t="n">
        <v>375</v>
      </c>
    </row>
    <row r="121" spans="1:5">
      <c r="A121" s="4" t="s">
        <v>1550</v>
      </c>
      <c r="D121" s="6" t="n">
        <v>373</v>
      </c>
      <c r="E121" s="6" t="n">
        <v>372</v>
      </c>
    </row>
    <row r="122" spans="1:5">
      <c r="A122" s="4" t="s">
        <v>1403</v>
      </c>
      <c r="D122" s="4" t="s">
        <v>994</v>
      </c>
      <c r="E122" s="4" t="s">
        <v>994</v>
      </c>
    </row>
    <row r="123" spans="1:5">
      <c r="A123" s="4" t="s">
        <v>1733</v>
      </c>
    </row>
    <row r="124" spans="1:5">
      <c r="A124" s="3" t="s">
        <v>340</v>
      </c>
    </row>
    <row r="125" spans="1:5">
      <c r="A125" s="4" t="s">
        <v>1399</v>
      </c>
      <c r="D125" s="6" t="n">
        <v>700</v>
      </c>
    </row>
    <row r="126" spans="1:5">
      <c r="A126" s="4" t="s">
        <v>1550</v>
      </c>
      <c r="D126" s="6" t="n">
        <v>688</v>
      </c>
      <c r="E126" s="6" t="n">
        <v>688</v>
      </c>
    </row>
    <row r="127" spans="1:5">
      <c r="A127" s="4" t="s">
        <v>1403</v>
      </c>
      <c r="D127" s="4" t="s">
        <v>1667</v>
      </c>
      <c r="E127" s="4" t="s">
        <v>1667</v>
      </c>
    </row>
    <row r="128" spans="1:5">
      <c r="A128" s="4" t="s">
        <v>1767</v>
      </c>
    </row>
    <row r="129" spans="1:5">
      <c r="A129" s="3" t="s">
        <v>340</v>
      </c>
    </row>
    <row r="130" spans="1:5">
      <c r="A130" s="4" t="s">
        <v>1399</v>
      </c>
      <c r="D130" s="6" t="n">
        <v>315</v>
      </c>
    </row>
    <row r="131" spans="1:5">
      <c r="A131" s="4" t="s">
        <v>1550</v>
      </c>
      <c r="D131" s="6" t="n">
        <v>321</v>
      </c>
      <c r="E131" s="6" t="n">
        <v>330</v>
      </c>
    </row>
    <row r="132" spans="1:5">
      <c r="A132" s="4" t="s">
        <v>1768</v>
      </c>
    </row>
    <row r="133" spans="1:5">
      <c r="A133" s="3" t="s">
        <v>340</v>
      </c>
    </row>
    <row r="134" spans="1:5">
      <c r="A134" s="4" t="s">
        <v>1403</v>
      </c>
      <c r="D134" s="4" t="s">
        <v>1769</v>
      </c>
      <c r="E134" s="4" t="s">
        <v>1769</v>
      </c>
    </row>
    <row r="135" spans="1:5">
      <c r="A135" s="4" t="s">
        <v>43</v>
      </c>
    </row>
    <row r="136" spans="1:5">
      <c r="A136" s="3" t="s">
        <v>340</v>
      </c>
    </row>
    <row r="137" spans="1:5">
      <c r="A137" s="4" t="s">
        <v>1399</v>
      </c>
      <c r="D137" s="6" t="n">
        <v>2384</v>
      </c>
    </row>
    <row r="138" spans="1:5">
      <c r="A138" s="4" t="s">
        <v>1584</v>
      </c>
      <c r="D138" s="5" t="n">
        <v>8700</v>
      </c>
    </row>
    <row r="139" spans="1:5">
      <c r="A139" s="4" t="s">
        <v>1770</v>
      </c>
    </row>
    <row r="140" spans="1:5">
      <c r="A140" s="3" t="s">
        <v>340</v>
      </c>
    </row>
    <row r="141" spans="1:5">
      <c r="A141" s="4" t="s">
        <v>1399</v>
      </c>
      <c r="D141" s="5" t="n">
        <v>2384</v>
      </c>
    </row>
    <row r="142" spans="1:5">
      <c r="A142" s="4" t="s">
        <v>1550</v>
      </c>
      <c r="D142" s="5" t="n">
        <v>2364</v>
      </c>
      <c r="E142" s="6" t="n">
        <v>2366</v>
      </c>
    </row>
    <row r="143" spans="1:5">
      <c r="A143" s="4" t="s">
        <v>1771</v>
      </c>
    </row>
    <row r="144" spans="1:5">
      <c r="A144" s="3" t="s">
        <v>340</v>
      </c>
    </row>
    <row r="145" spans="1:5">
      <c r="A145" s="4" t="s">
        <v>1399</v>
      </c>
      <c r="D145" s="5" t="n">
        <v>0</v>
      </c>
    </row>
    <row r="146" spans="1:5">
      <c r="A146" s="4" t="s">
        <v>1550</v>
      </c>
      <c r="E146" s="5" t="n">
        <v>500</v>
      </c>
    </row>
    <row r="147" spans="1:5">
      <c r="A147" s="4" t="s">
        <v>1772</v>
      </c>
    </row>
    <row r="148" spans="1:5">
      <c r="A148" s="3" t="s">
        <v>340</v>
      </c>
    </row>
    <row r="149" spans="1:5">
      <c r="A149" s="4" t="s">
        <v>1399</v>
      </c>
      <c r="D149" s="5" t="n">
        <v>575</v>
      </c>
    </row>
    <row r="150" spans="1:5">
      <c r="A150" s="4" t="s">
        <v>1773</v>
      </c>
    </row>
    <row r="151" spans="1:5">
      <c r="A151" s="3" t="s">
        <v>340</v>
      </c>
    </row>
    <row r="152" spans="1:5">
      <c r="A152" s="4" t="s">
        <v>1399</v>
      </c>
      <c r="D152" s="5" t="n">
        <v>500</v>
      </c>
    </row>
    <row r="153" spans="1:5">
      <c r="A153" s="4" t="s">
        <v>1774</v>
      </c>
    </row>
    <row r="154" spans="1:5">
      <c r="A154" s="3" t="s">
        <v>340</v>
      </c>
    </row>
    <row r="155" spans="1:5">
      <c r="A155" s="4" t="s">
        <v>1399</v>
      </c>
      <c r="D155" s="5" t="n">
        <v>367</v>
      </c>
    </row>
    <row r="156" spans="1:5">
      <c r="A156" s="4" t="s">
        <v>1550</v>
      </c>
      <c r="D156" s="5" t="n">
        <v>360</v>
      </c>
      <c r="E156" s="5" t="n">
        <v>360</v>
      </c>
    </row>
    <row r="157" spans="1:5">
      <c r="A157" s="4" t="s">
        <v>1775</v>
      </c>
    </row>
    <row r="158" spans="1:5">
      <c r="A158" s="3" t="s">
        <v>340</v>
      </c>
    </row>
    <row r="159" spans="1:5">
      <c r="A159" s="4" t="s">
        <v>1399</v>
      </c>
      <c r="D159" s="5" t="n">
        <v>349</v>
      </c>
    </row>
    <row r="160" spans="1:5">
      <c r="A160" s="4" t="s">
        <v>1550</v>
      </c>
      <c r="D160" s="5" t="n">
        <v>348</v>
      </c>
      <c r="E160" s="5" t="n">
        <v>348</v>
      </c>
    </row>
    <row r="161" spans="1:5">
      <c r="A161" s="4" t="s">
        <v>1776</v>
      </c>
    </row>
    <row r="162" spans="1:5">
      <c r="A162" s="3" t="s">
        <v>340</v>
      </c>
    </row>
    <row r="163" spans="1:5">
      <c r="A163" s="4" t="s">
        <v>1399</v>
      </c>
      <c r="D163" s="5" t="n">
        <v>250</v>
      </c>
    </row>
    <row r="164" spans="1:5">
      <c r="A164" s="4" t="s">
        <v>1550</v>
      </c>
      <c r="D164" s="5" t="n">
        <v>249</v>
      </c>
      <c r="E164" s="5" t="n">
        <v>248</v>
      </c>
    </row>
    <row r="165" spans="1:5">
      <c r="A165" s="4" t="s">
        <v>1777</v>
      </c>
    </row>
    <row r="166" spans="1:5">
      <c r="A166" s="3" t="s">
        <v>340</v>
      </c>
    </row>
    <row r="167" spans="1:5">
      <c r="A167" s="4" t="s">
        <v>1399</v>
      </c>
      <c r="D167" s="5" t="n">
        <v>250</v>
      </c>
    </row>
    <row r="168" spans="1:5">
      <c r="A168" s="4" t="s">
        <v>1550</v>
      </c>
      <c r="D168" s="5" t="n">
        <v>245</v>
      </c>
      <c r="E168" s="6" t="n">
        <v>244</v>
      </c>
    </row>
    <row r="169" spans="1:5">
      <c r="A169" s="4" t="s">
        <v>1778</v>
      </c>
    </row>
    <row r="170" spans="1:5">
      <c r="A170" s="3" t="s">
        <v>340</v>
      </c>
    </row>
    <row r="171" spans="1:5">
      <c r="A171" s="4" t="s">
        <v>1399</v>
      </c>
      <c r="B171" s="4" t="s">
        <v>880</v>
      </c>
      <c r="D171" s="5" t="n">
        <v>40</v>
      </c>
    </row>
    <row r="172" spans="1:5">
      <c r="A172" s="4" t="s">
        <v>1779</v>
      </c>
    </row>
    <row r="173" spans="1:5">
      <c r="A173" s="3" t="s">
        <v>340</v>
      </c>
    </row>
    <row r="174" spans="1:5">
      <c r="A174" s="4" t="s">
        <v>1399</v>
      </c>
      <c r="B174" s="4" t="s">
        <v>880</v>
      </c>
      <c r="D174" s="5" t="n">
        <v>40</v>
      </c>
    </row>
    <row r="175" spans="1:5">
      <c r="A175" s="4" t="s">
        <v>1780</v>
      </c>
    </row>
    <row r="176" spans="1:5">
      <c r="A176" s="3" t="s">
        <v>340</v>
      </c>
    </row>
    <row r="177" spans="1:5">
      <c r="A177" s="4" t="s">
        <v>1399</v>
      </c>
      <c r="B177" s="4" t="s">
        <v>880</v>
      </c>
      <c r="D177" s="5" t="n">
        <v>13</v>
      </c>
    </row>
    <row r="178" spans="1:5">
      <c r="A178" s="4" t="s">
        <v>1781</v>
      </c>
    </row>
    <row r="179" spans="1:5">
      <c r="A179" s="3" t="s">
        <v>340</v>
      </c>
    </row>
    <row r="180" spans="1:5">
      <c r="A180" s="4" t="s">
        <v>1399</v>
      </c>
      <c r="D180" s="6" t="n">
        <v>2384</v>
      </c>
    </row>
    <row r="181" spans="1:5">
      <c r="A181" s="4" t="s">
        <v>1782</v>
      </c>
    </row>
    <row r="182" spans="1:5">
      <c r="A182" s="3" t="s">
        <v>340</v>
      </c>
    </row>
    <row r="183" spans="1:5">
      <c r="A183" s="4" t="s">
        <v>1403</v>
      </c>
      <c r="D183" s="4" t="s">
        <v>1783</v>
      </c>
      <c r="E183" s="4" t="s">
        <v>1783</v>
      </c>
    </row>
    <row r="184" spans="1:5">
      <c r="A184" s="4" t="s">
        <v>1784</v>
      </c>
    </row>
    <row r="185" spans="1:5">
      <c r="A185" s="3" t="s">
        <v>340</v>
      </c>
    </row>
    <row r="186" spans="1:5">
      <c r="A186" s="4" t="s">
        <v>1403</v>
      </c>
      <c r="D186" s="4" t="s">
        <v>1785</v>
      </c>
      <c r="E186" s="4" t="s">
        <v>1785</v>
      </c>
    </row>
    <row r="187" spans="1:5">
      <c r="A187" s="4" t="s">
        <v>1786</v>
      </c>
    </row>
    <row r="188" spans="1:5">
      <c r="A188" s="3" t="s">
        <v>340</v>
      </c>
    </row>
    <row r="189" spans="1:5">
      <c r="A189" s="4" t="s">
        <v>1403</v>
      </c>
      <c r="D189" s="4" t="s">
        <v>1180</v>
      </c>
      <c r="E189" s="4" t="s">
        <v>1409</v>
      </c>
    </row>
    <row r="190" spans="1:5">
      <c r="A190" s="4" t="s">
        <v>1787</v>
      </c>
    </row>
    <row r="191" spans="1:5">
      <c r="A191" s="3" t="s">
        <v>340</v>
      </c>
    </row>
    <row r="192" spans="1:5">
      <c r="A192" s="4" t="s">
        <v>1403</v>
      </c>
      <c r="D192" s="4" t="s">
        <v>916</v>
      </c>
      <c r="E192" s="4" t="s">
        <v>916</v>
      </c>
    </row>
    <row r="193" spans="1:5">
      <c r="A193" s="4" t="s">
        <v>1788</v>
      </c>
    </row>
    <row r="194" spans="1:5">
      <c r="A194" s="3" t="s">
        <v>340</v>
      </c>
    </row>
    <row r="195" spans="1:5">
      <c r="A195" s="4" t="s">
        <v>1403</v>
      </c>
      <c r="D195" s="4" t="s">
        <v>1685</v>
      </c>
      <c r="E195" s="4" t="s">
        <v>1685</v>
      </c>
    </row>
    <row r="196" spans="1:5">
      <c r="A196" s="4" t="s">
        <v>1789</v>
      </c>
    </row>
    <row r="197" spans="1:5">
      <c r="A197" s="3" t="s">
        <v>340</v>
      </c>
    </row>
    <row r="198" spans="1:5">
      <c r="A198" s="4" t="s">
        <v>1403</v>
      </c>
      <c r="D198" s="4" t="s">
        <v>1790</v>
      </c>
      <c r="E198" s="4" t="s">
        <v>1790</v>
      </c>
    </row>
    <row r="199" spans="1:5">
      <c r="A199" s="4" t="s">
        <v>1791</v>
      </c>
    </row>
    <row r="200" spans="1:5">
      <c r="A200" s="3" t="s">
        <v>340</v>
      </c>
    </row>
    <row r="201" spans="1:5">
      <c r="A201" s="4" t="s">
        <v>1403</v>
      </c>
      <c r="D201" s="4" t="s">
        <v>1792</v>
      </c>
      <c r="E201" s="4" t="s">
        <v>1792</v>
      </c>
    </row>
    <row r="202" spans="1:5">
      <c r="A202" s="4" t="s">
        <v>1793</v>
      </c>
    </row>
    <row r="203" spans="1:5">
      <c r="A203" s="3" t="s">
        <v>340</v>
      </c>
    </row>
    <row r="204" spans="1:5">
      <c r="A204" s="4" t="s">
        <v>1403</v>
      </c>
      <c r="D204" s="4" t="s">
        <v>1650</v>
      </c>
      <c r="E204" s="4" t="s">
        <v>1650</v>
      </c>
    </row>
    <row r="205" spans="1:5">
      <c r="A205" s="4" t="s">
        <v>1794</v>
      </c>
    </row>
    <row r="206" spans="1:5">
      <c r="A206" s="3" t="s">
        <v>340</v>
      </c>
    </row>
    <row r="207" spans="1:5">
      <c r="A207" s="4" t="s">
        <v>1403</v>
      </c>
      <c r="D207" s="4" t="s">
        <v>1647</v>
      </c>
      <c r="E207" s="4" t="s">
        <v>1647</v>
      </c>
    </row>
    <row r="208" spans="1:5">
      <c r="A208" s="4" t="s">
        <v>1795</v>
      </c>
    </row>
    <row r="209" spans="1:5">
      <c r="A209" s="3" t="s">
        <v>340</v>
      </c>
    </row>
    <row r="210" spans="1:5">
      <c r="A210" s="4" t="s">
        <v>1403</v>
      </c>
      <c r="D210" s="4" t="s">
        <v>1647</v>
      </c>
      <c r="E210" s="4" t="s">
        <v>1647</v>
      </c>
    </row>
    <row r="211" spans="1:5">
      <c r="A211" s="4" t="s">
        <v>46</v>
      </c>
    </row>
    <row r="212" spans="1:5">
      <c r="A212" s="3" t="s">
        <v>340</v>
      </c>
    </row>
    <row r="213" spans="1:5">
      <c r="A213" s="4" t="s">
        <v>1584</v>
      </c>
      <c r="D213" s="6" t="n">
        <v>4200</v>
      </c>
    </row>
    <row r="214" spans="1:5">
      <c r="A214" s="4" t="s">
        <v>1796</v>
      </c>
    </row>
    <row r="215" spans="1:5">
      <c r="A215" s="3" t="s">
        <v>340</v>
      </c>
    </row>
    <row r="216" spans="1:5">
      <c r="A216" s="4" t="s">
        <v>1399</v>
      </c>
      <c r="D216" s="5" t="n">
        <v>1137</v>
      </c>
    </row>
    <row r="217" spans="1:5">
      <c r="A217" s="4" t="s">
        <v>1550</v>
      </c>
      <c r="D217" s="5" t="n">
        <v>1136</v>
      </c>
      <c r="E217" s="6" t="n">
        <v>1121</v>
      </c>
    </row>
    <row r="218" spans="1:5">
      <c r="A218" s="4" t="s">
        <v>1797</v>
      </c>
    </row>
    <row r="219" spans="1:5">
      <c r="A219" s="3" t="s">
        <v>340</v>
      </c>
    </row>
    <row r="220" spans="1:5">
      <c r="A220" s="4" t="s">
        <v>1399</v>
      </c>
      <c r="D220" s="5" t="n">
        <v>250</v>
      </c>
    </row>
    <row r="221" spans="1:5">
      <c r="A221" s="4" t="s">
        <v>1550</v>
      </c>
      <c r="D221" s="5" t="n">
        <v>249</v>
      </c>
      <c r="E221" s="5" t="n">
        <v>249</v>
      </c>
    </row>
    <row r="222" spans="1:5">
      <c r="A222" s="4" t="s">
        <v>1798</v>
      </c>
    </row>
    <row r="223" spans="1:5">
      <c r="A223" s="3" t="s">
        <v>340</v>
      </c>
    </row>
    <row r="224" spans="1:5">
      <c r="A224" s="4" t="s">
        <v>1399</v>
      </c>
      <c r="D224" s="5" t="n">
        <v>400</v>
      </c>
    </row>
    <row r="225" spans="1:5">
      <c r="A225" s="4" t="s">
        <v>1550</v>
      </c>
      <c r="D225" s="5" t="n">
        <v>396</v>
      </c>
      <c r="E225" s="5" t="n">
        <v>396</v>
      </c>
    </row>
    <row r="226" spans="1:5">
      <c r="A226" s="4" t="s">
        <v>1799</v>
      </c>
    </row>
    <row r="227" spans="1:5">
      <c r="A227" s="3" t="s">
        <v>340</v>
      </c>
    </row>
    <row r="228" spans="1:5">
      <c r="A228" s="4" t="s">
        <v>1399</v>
      </c>
      <c r="D228" s="5" t="n">
        <v>252</v>
      </c>
    </row>
    <row r="229" spans="1:5">
      <c r="A229" s="4" t="s">
        <v>1550</v>
      </c>
      <c r="D229" s="5" t="n">
        <v>256</v>
      </c>
      <c r="E229" s="5" t="n">
        <v>256</v>
      </c>
    </row>
    <row r="230" spans="1:5">
      <c r="A230" s="4" t="s">
        <v>1800</v>
      </c>
    </row>
    <row r="231" spans="1:5">
      <c r="A231" s="3" t="s">
        <v>340</v>
      </c>
    </row>
    <row r="232" spans="1:5">
      <c r="A232" s="4" t="s">
        <v>1399</v>
      </c>
      <c r="D232" s="5" t="n">
        <v>0</v>
      </c>
    </row>
    <row r="233" spans="1:5">
      <c r="A233" s="4" t="s">
        <v>1550</v>
      </c>
      <c r="E233" s="5" t="n">
        <v>20</v>
      </c>
    </row>
    <row r="234" spans="1:5">
      <c r="A234" s="4" t="s">
        <v>1801</v>
      </c>
    </row>
    <row r="235" spans="1:5">
      <c r="A235" s="3" t="s">
        <v>340</v>
      </c>
    </row>
    <row r="236" spans="1:5">
      <c r="A236" s="4" t="s">
        <v>1399</v>
      </c>
      <c r="D236" s="5" t="n">
        <v>0</v>
      </c>
    </row>
    <row r="237" spans="1:5">
      <c r="A237" s="4" t="s">
        <v>1550</v>
      </c>
      <c r="E237" s="5" t="n">
        <v>58</v>
      </c>
    </row>
    <row r="238" spans="1:5">
      <c r="A238" s="4" t="s">
        <v>1802</v>
      </c>
    </row>
    <row r="239" spans="1:5">
      <c r="A239" s="3" t="s">
        <v>340</v>
      </c>
    </row>
    <row r="240" spans="1:5">
      <c r="A240" s="4" t="s">
        <v>1399</v>
      </c>
      <c r="B240" s="4" t="s">
        <v>1267</v>
      </c>
      <c r="D240" s="5" t="n">
        <v>60</v>
      </c>
    </row>
    <row r="241" spans="1:5">
      <c r="A241" s="4" t="s">
        <v>1550</v>
      </c>
      <c r="E241" s="5" t="n">
        <v>62</v>
      </c>
    </row>
    <row r="242" spans="1:5">
      <c r="A242" s="4" t="s">
        <v>1803</v>
      </c>
    </row>
    <row r="243" spans="1:5">
      <c r="A243" s="3" t="s">
        <v>340</v>
      </c>
    </row>
    <row r="244" spans="1:5">
      <c r="A244" s="4" t="s">
        <v>1399</v>
      </c>
      <c r="B244" s="4" t="s">
        <v>1289</v>
      </c>
      <c r="D244" s="5" t="n">
        <v>0</v>
      </c>
    </row>
    <row r="245" spans="1:5">
      <c r="A245" s="4" t="s">
        <v>1550</v>
      </c>
      <c r="E245" s="5" t="n">
        <v>30</v>
      </c>
    </row>
    <row r="246" spans="1:5">
      <c r="A246" s="4" t="s">
        <v>1804</v>
      </c>
    </row>
    <row r="247" spans="1:5">
      <c r="A247" s="3" t="s">
        <v>340</v>
      </c>
    </row>
    <row r="248" spans="1:5">
      <c r="A248" s="4" t="s">
        <v>1399</v>
      </c>
      <c r="B248" s="4" t="s">
        <v>1805</v>
      </c>
      <c r="D248" s="5" t="n">
        <v>25</v>
      </c>
    </row>
    <row r="249" spans="1:5">
      <c r="A249" s="4" t="s">
        <v>1550</v>
      </c>
      <c r="E249" s="5" t="n">
        <v>25</v>
      </c>
    </row>
    <row r="250" spans="1:5">
      <c r="A250" s="4" t="s">
        <v>1806</v>
      </c>
    </row>
    <row r="251" spans="1:5">
      <c r="A251" s="3" t="s">
        <v>340</v>
      </c>
    </row>
    <row r="252" spans="1:5">
      <c r="A252" s="4" t="s">
        <v>1399</v>
      </c>
      <c r="B252" s="4" t="s">
        <v>1805</v>
      </c>
      <c r="D252" s="6" t="n">
        <v>25</v>
      </c>
    </row>
    <row r="253" spans="1:5">
      <c r="A253" s="4" t="s">
        <v>1550</v>
      </c>
      <c r="E253" s="6" t="n">
        <v>25</v>
      </c>
    </row>
    <row r="254" spans="1:5">
      <c r="A254" s="4" t="s">
        <v>1807</v>
      </c>
    </row>
    <row r="255" spans="1:5">
      <c r="A255" s="3" t="s">
        <v>340</v>
      </c>
    </row>
    <row r="256" spans="1:5">
      <c r="A256" s="4" t="s">
        <v>1403</v>
      </c>
      <c r="D256" s="4" t="s">
        <v>1808</v>
      </c>
      <c r="E256" s="4" t="s">
        <v>1808</v>
      </c>
    </row>
    <row r="257" spans="1:5">
      <c r="A257" s="4" t="s">
        <v>1809</v>
      </c>
    </row>
    <row r="258" spans="1:5">
      <c r="A258" s="3" t="s">
        <v>340</v>
      </c>
    </row>
    <row r="259" spans="1:5">
      <c r="A259" s="4" t="s">
        <v>1403</v>
      </c>
      <c r="D259" s="4" t="s">
        <v>995</v>
      </c>
      <c r="E259" s="4" t="s">
        <v>995</v>
      </c>
    </row>
    <row r="260" spans="1:5">
      <c r="A260" s="4" t="s">
        <v>1810</v>
      </c>
    </row>
    <row r="261" spans="1:5">
      <c r="A261" s="3" t="s">
        <v>340</v>
      </c>
    </row>
    <row r="262" spans="1:5">
      <c r="A262" s="4" t="s">
        <v>1403</v>
      </c>
      <c r="D262" s="4" t="s">
        <v>1685</v>
      </c>
      <c r="E262" s="4" t="s">
        <v>1685</v>
      </c>
    </row>
    <row r="263" spans="1:5">
      <c r="A263" s="4" t="s">
        <v>1811</v>
      </c>
    </row>
    <row r="264" spans="1:5">
      <c r="A264" s="3" t="s">
        <v>340</v>
      </c>
    </row>
    <row r="265" spans="1:5">
      <c r="A265" s="4" t="s">
        <v>1403</v>
      </c>
      <c r="D265" s="4" t="s">
        <v>1812</v>
      </c>
      <c r="E265" s="4" t="s">
        <v>1812</v>
      </c>
    </row>
    <row r="266" spans="1:5">
      <c r="A266" s="4" t="s">
        <v>1813</v>
      </c>
    </row>
    <row r="267" spans="1:5">
      <c r="A267" s="3" t="s">
        <v>340</v>
      </c>
    </row>
    <row r="268" spans="1:5">
      <c r="A268" s="4" t="s">
        <v>1403</v>
      </c>
      <c r="D268" s="4" t="s">
        <v>1814</v>
      </c>
      <c r="E268" s="4" t="s">
        <v>1814</v>
      </c>
    </row>
    <row r="269" spans="1:5">
      <c r="A269" s="4" t="s">
        <v>1815</v>
      </c>
    </row>
    <row r="270" spans="1:5">
      <c r="A270" s="3" t="s">
        <v>340</v>
      </c>
    </row>
    <row r="271" spans="1:5">
      <c r="A271" s="4" t="s">
        <v>1403</v>
      </c>
      <c r="D271" s="4" t="s">
        <v>1026</v>
      </c>
      <c r="E271" s="4" t="s">
        <v>1026</v>
      </c>
    </row>
    <row r="272" spans="1:5">
      <c r="A272" s="4" t="s">
        <v>1816</v>
      </c>
    </row>
    <row r="273" spans="1:5">
      <c r="A273" s="3" t="s">
        <v>340</v>
      </c>
    </row>
    <row r="274" spans="1:5">
      <c r="A274" s="4" t="s">
        <v>1403</v>
      </c>
      <c r="D274" s="4" t="s">
        <v>1624</v>
      </c>
    </row>
    <row r="275" spans="1:5">
      <c r="A275" s="4" t="s">
        <v>1817</v>
      </c>
    </row>
    <row r="276" spans="1:5">
      <c r="A276" s="3" t="s">
        <v>340</v>
      </c>
    </row>
    <row r="277" spans="1:5">
      <c r="A277" s="4" t="s">
        <v>1403</v>
      </c>
      <c r="D277" s="4" t="s">
        <v>1464</v>
      </c>
    </row>
    <row r="278" spans="1:5">
      <c r="A278" s="4" t="s">
        <v>1818</v>
      </c>
    </row>
    <row r="279" spans="1:5">
      <c r="A279" s="3" t="s">
        <v>340</v>
      </c>
    </row>
    <row r="280" spans="1:5">
      <c r="A280" s="4" t="s">
        <v>1403</v>
      </c>
      <c r="D280" s="4" t="s">
        <v>1464</v>
      </c>
    </row>
    <row r="281" spans="1:5">
      <c r="A281" s="4" t="s">
        <v>1819</v>
      </c>
    </row>
    <row r="282" spans="1:5">
      <c r="A282" s="3" t="s">
        <v>340</v>
      </c>
    </row>
    <row r="283" spans="1:5">
      <c r="A283" s="4" t="s">
        <v>1646</v>
      </c>
      <c r="E283" s="4" t="s">
        <v>1626</v>
      </c>
    </row>
    <row r="284" spans="1:5">
      <c r="A284" s="4" t="s">
        <v>1820</v>
      </c>
    </row>
    <row r="285" spans="1:5">
      <c r="A285" s="3" t="s">
        <v>340</v>
      </c>
    </row>
    <row r="286" spans="1:5">
      <c r="A286" s="4" t="s">
        <v>1646</v>
      </c>
      <c r="E286" s="4" t="s">
        <v>1626</v>
      </c>
    </row>
    <row r="287" spans="1:5">
      <c r="A287" s="4" t="s">
        <v>1821</v>
      </c>
    </row>
    <row r="288" spans="1:5">
      <c r="A288" s="3" t="s">
        <v>340</v>
      </c>
    </row>
    <row r="289" spans="1:5">
      <c r="A289" s="4" t="s">
        <v>1646</v>
      </c>
      <c r="E289" s="4" t="s">
        <v>1626</v>
      </c>
    </row>
    <row r="290" spans="1:5">
      <c r="A290" s="4" t="s">
        <v>1822</v>
      </c>
    </row>
    <row r="291" spans="1:5">
      <c r="A291" s="3" t="s">
        <v>340</v>
      </c>
    </row>
    <row r="292" spans="1:5">
      <c r="A292" s="4" t="s">
        <v>1646</v>
      </c>
      <c r="E292" s="4" t="s">
        <v>1823</v>
      </c>
    </row>
    <row r="293" spans="1:5">
      <c r="A293" s="4" t="s">
        <v>1824</v>
      </c>
    </row>
    <row r="294" spans="1:5">
      <c r="A294" s="3" t="s">
        <v>340</v>
      </c>
    </row>
    <row r="295" spans="1:5">
      <c r="A295" s="4" t="s">
        <v>1646</v>
      </c>
      <c r="E295" s="4" t="s">
        <v>1823</v>
      </c>
    </row>
    <row r="296" spans="1:5">
      <c r="A296" s="4" t="s">
        <v>1825</v>
      </c>
    </row>
    <row r="297" spans="1:5">
      <c r="A297" s="3" t="s">
        <v>340</v>
      </c>
    </row>
    <row r="298" spans="1:5">
      <c r="A298" s="4" t="s">
        <v>1646</v>
      </c>
      <c r="E298" s="4" t="s">
        <v>1823</v>
      </c>
    </row>
    <row r="299" spans="1:5">
      <c r="A299" s="4" t="s">
        <v>1826</v>
      </c>
    </row>
    <row r="300" spans="1:5">
      <c r="A300" s="3" t="s">
        <v>340</v>
      </c>
    </row>
    <row r="301" spans="1:5">
      <c r="A301" s="4" t="s">
        <v>1399</v>
      </c>
      <c r="C301" s="6" t="n">
        <v>575</v>
      </c>
    </row>
    <row r="302" spans="1:5">
      <c r="A302" s="4" t="s">
        <v>1403</v>
      </c>
      <c r="C302" s="4" t="s">
        <v>1785</v>
      </c>
    </row>
    <row r="303" spans="1:5">
      <c r="A303" s="4" t="s">
        <v>1827</v>
      </c>
    </row>
    <row r="304" spans="1:5">
      <c r="A304" s="3" t="s">
        <v>340</v>
      </c>
    </row>
    <row r="305" spans="1:5">
      <c r="A305" s="4" t="s">
        <v>1403</v>
      </c>
      <c r="D305" s="4" t="s">
        <v>1613</v>
      </c>
      <c r="E305" s="4" t="s">
        <v>1613</v>
      </c>
    </row>
    <row r="306" spans="1:5">
      <c r="A306" s="4" t="s">
        <v>1828</v>
      </c>
    </row>
    <row r="307" spans="1:5">
      <c r="A307" s="3" t="s">
        <v>340</v>
      </c>
    </row>
    <row r="308" spans="1:5">
      <c r="A308" s="4" t="s">
        <v>1403</v>
      </c>
      <c r="D308" s="4" t="s">
        <v>1829</v>
      </c>
      <c r="E308" s="4" t="s">
        <v>1829</v>
      </c>
    </row>
    <row r="309" spans="1:5"/>
    <row r="310" spans="1:5">
      <c r="A310" s="4" t="s">
        <v>71</v>
      </c>
      <c r="B310" s="4" t="s">
        <v>1561</v>
      </c>
    </row>
    <row r="311" spans="1:5">
      <c r="A311" s="4" t="s">
        <v>102</v>
      </c>
      <c r="B311" s="4" t="s">
        <v>1830</v>
      </c>
    </row>
    <row r="312" spans="1:5">
      <c r="A312" s="4" t="s">
        <v>878</v>
      </c>
      <c r="B312" s="4" t="s">
        <v>1831</v>
      </c>
    </row>
    <row r="313" spans="1:5">
      <c r="A313" s="4" t="s">
        <v>880</v>
      </c>
      <c r="B313" s="4" t="s">
        <v>1832</v>
      </c>
    </row>
    <row r="314" spans="1:5">
      <c r="A314" s="4" t="s">
        <v>1267</v>
      </c>
      <c r="B314" s="4" t="s">
        <v>1833</v>
      </c>
    </row>
    <row r="315" spans="1:5">
      <c r="A315" s="4" t="s">
        <v>1289</v>
      </c>
      <c r="B315" s="4" t="s">
        <v>1834</v>
      </c>
    </row>
    <row r="316" spans="1:5">
      <c r="A316" s="4" t="s">
        <v>1292</v>
      </c>
      <c r="B316" s="4" t="s">
        <v>1835</v>
      </c>
    </row>
    <row r="317" spans="1:5">
      <c r="A317" s="4" t="s">
        <v>1836</v>
      </c>
      <c r="B317" s="4" t="s">
        <v>1837</v>
      </c>
    </row>
  </sheetData>
  <mergeCells count="10">
    <mergeCell ref="A1:B1"/>
    <mergeCell ref="A309:D309"/>
    <mergeCell ref="B310:D310"/>
    <mergeCell ref="B311:D311"/>
    <mergeCell ref="B312:D312"/>
    <mergeCell ref="B313:D313"/>
    <mergeCell ref="B314:D314"/>
    <mergeCell ref="B315:D315"/>
    <mergeCell ref="B316:D316"/>
    <mergeCell ref="B317:D317"/>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838</v>
      </c>
      <c r="C1" s="2" t="s">
        <v>1322</v>
      </c>
    </row>
    <row r="2" spans="1:5">
      <c r="C2" s="2" t="s">
        <v>1747</v>
      </c>
      <c r="D2" s="2" t="s">
        <v>2</v>
      </c>
      <c r="E2" s="2" t="s">
        <v>50</v>
      </c>
    </row>
    <row r="3" spans="1:5">
      <c r="A3" s="3" t="s">
        <v>340</v>
      </c>
    </row>
    <row r="4" spans="1:5">
      <c r="A4" s="4" t="s">
        <v>1399</v>
      </c>
      <c r="D4" s="6" t="n">
        <v>39634</v>
      </c>
    </row>
    <row r="5" spans="1:5">
      <c r="A5" s="4" t="s">
        <v>72</v>
      </c>
      <c r="D5" s="5" t="n">
        <v>2539</v>
      </c>
      <c r="E5" s="6" t="n">
        <v>2081</v>
      </c>
    </row>
    <row r="6" spans="1:5">
      <c r="A6" s="4" t="s">
        <v>1582</v>
      </c>
      <c r="D6" s="5" t="n">
        <v>39353</v>
      </c>
      <c r="E6" s="5" t="n">
        <v>36774</v>
      </c>
    </row>
    <row r="7" spans="1:5">
      <c r="A7" s="4" t="s">
        <v>1551</v>
      </c>
    </row>
    <row r="8" spans="1:5">
      <c r="A8" s="3" t="s">
        <v>340</v>
      </c>
    </row>
    <row r="9" spans="1:5">
      <c r="A9" s="4" t="s">
        <v>1399</v>
      </c>
      <c r="D9" s="5" t="n">
        <v>30883</v>
      </c>
    </row>
    <row r="10" spans="1:5">
      <c r="A10" s="4" t="s">
        <v>43</v>
      </c>
    </row>
    <row r="11" spans="1:5">
      <c r="A11" s="3" t="s">
        <v>340</v>
      </c>
    </row>
    <row r="12" spans="1:5">
      <c r="A12" s="4" t="s">
        <v>1399</v>
      </c>
      <c r="D12" s="5" t="n">
        <v>2384</v>
      </c>
    </row>
    <row r="13" spans="1:5">
      <c r="A13" s="4" t="s">
        <v>72</v>
      </c>
      <c r="D13" s="5" t="n">
        <v>575</v>
      </c>
      <c r="E13" s="5" t="n">
        <v>500</v>
      </c>
    </row>
    <row r="14" spans="1:5">
      <c r="A14" s="4" t="s">
        <v>92</v>
      </c>
      <c r="D14" s="5" t="n">
        <v>1776</v>
      </c>
      <c r="E14" s="5" t="n">
        <v>1853</v>
      </c>
    </row>
    <row r="15" spans="1:5">
      <c r="A15" s="4" t="s">
        <v>1582</v>
      </c>
      <c r="D15" s="5" t="n">
        <v>2351</v>
      </c>
      <c r="E15" s="6" t="n">
        <v>2353</v>
      </c>
    </row>
    <row r="16" spans="1:5">
      <c r="A16" s="4" t="s">
        <v>1839</v>
      </c>
    </row>
    <row r="17" spans="1:5">
      <c r="A17" s="3" t="s">
        <v>340</v>
      </c>
    </row>
    <row r="18" spans="1:5">
      <c r="A18" s="4" t="s">
        <v>1582</v>
      </c>
      <c r="D18" s="5" t="n">
        <v>2351</v>
      </c>
    </row>
    <row r="19" spans="1:5">
      <c r="A19" s="4" t="s">
        <v>671</v>
      </c>
    </row>
    <row r="20" spans="1:5">
      <c r="A20" s="3" t="s">
        <v>340</v>
      </c>
    </row>
    <row r="21" spans="1:5">
      <c r="A21" s="4" t="s">
        <v>1399</v>
      </c>
      <c r="D21" s="5" t="n">
        <v>3836</v>
      </c>
    </row>
    <row r="22" spans="1:5">
      <c r="A22" s="4" t="s">
        <v>1573</v>
      </c>
    </row>
    <row r="23" spans="1:5">
      <c r="A23" s="3" t="s">
        <v>340</v>
      </c>
    </row>
    <row r="24" spans="1:5">
      <c r="A24" s="4" t="s">
        <v>1399</v>
      </c>
      <c r="D24" s="5" t="n">
        <v>3836</v>
      </c>
    </row>
    <row r="25" spans="1:5">
      <c r="A25" s="4" t="s">
        <v>1840</v>
      </c>
    </row>
    <row r="26" spans="1:5">
      <c r="A26" s="3" t="s">
        <v>340</v>
      </c>
    </row>
    <row r="27" spans="1:5">
      <c r="A27" s="4" t="s">
        <v>1399</v>
      </c>
      <c r="D27" s="5" t="n">
        <v>2384</v>
      </c>
    </row>
    <row r="28" spans="1:5">
      <c r="A28" s="4" t="s">
        <v>1841</v>
      </c>
    </row>
    <row r="29" spans="1:5">
      <c r="A29" s="3" t="s">
        <v>340</v>
      </c>
    </row>
    <row r="30" spans="1:5">
      <c r="A30" s="4" t="s">
        <v>1399</v>
      </c>
      <c r="D30" s="5" t="n">
        <v>0</v>
      </c>
    </row>
    <row r="31" spans="1:5">
      <c r="A31" s="4" t="s">
        <v>1842</v>
      </c>
    </row>
    <row r="32" spans="1:5">
      <c r="A32" s="3" t="s">
        <v>340</v>
      </c>
    </row>
    <row r="33" spans="1:5">
      <c r="A33" s="4" t="s">
        <v>1399</v>
      </c>
      <c r="D33" s="5" t="n">
        <v>575</v>
      </c>
    </row>
    <row r="34" spans="1:5">
      <c r="A34" s="4" t="s">
        <v>1843</v>
      </c>
    </row>
    <row r="35" spans="1:5">
      <c r="A35" s="3" t="s">
        <v>340</v>
      </c>
    </row>
    <row r="36" spans="1:5">
      <c r="A36" s="4" t="s">
        <v>1399</v>
      </c>
      <c r="D36" s="5" t="n">
        <v>500</v>
      </c>
    </row>
    <row r="37" spans="1:5">
      <c r="A37" s="4" t="s">
        <v>1844</v>
      </c>
    </row>
    <row r="38" spans="1:5">
      <c r="A38" s="3" t="s">
        <v>340</v>
      </c>
    </row>
    <row r="39" spans="1:5">
      <c r="A39" s="4" t="s">
        <v>1399</v>
      </c>
      <c r="D39" s="5" t="n">
        <v>367</v>
      </c>
    </row>
    <row r="40" spans="1:5">
      <c r="A40" s="4" t="s">
        <v>1845</v>
      </c>
    </row>
    <row r="41" spans="1:5">
      <c r="A41" s="3" t="s">
        <v>340</v>
      </c>
    </row>
    <row r="42" spans="1:5">
      <c r="A42" s="4" t="s">
        <v>1399</v>
      </c>
      <c r="D42" s="5" t="n">
        <v>349</v>
      </c>
    </row>
    <row r="43" spans="1:5">
      <c r="A43" s="4" t="s">
        <v>1846</v>
      </c>
    </row>
    <row r="44" spans="1:5">
      <c r="A44" s="3" t="s">
        <v>340</v>
      </c>
    </row>
    <row r="45" spans="1:5">
      <c r="A45" s="4" t="s">
        <v>1399</v>
      </c>
      <c r="D45" s="5" t="n">
        <v>250</v>
      </c>
    </row>
    <row r="46" spans="1:5">
      <c r="A46" s="4" t="s">
        <v>1847</v>
      </c>
    </row>
    <row r="47" spans="1:5">
      <c r="A47" s="3" t="s">
        <v>340</v>
      </c>
    </row>
    <row r="48" spans="1:5">
      <c r="A48" s="4" t="s">
        <v>1399</v>
      </c>
      <c r="D48" s="5" t="n">
        <v>250</v>
      </c>
    </row>
    <row r="49" spans="1:5">
      <c r="A49" s="4" t="s">
        <v>1848</v>
      </c>
    </row>
    <row r="50" spans="1:5">
      <c r="A50" s="3" t="s">
        <v>340</v>
      </c>
    </row>
    <row r="51" spans="1:5">
      <c r="A51" s="4" t="s">
        <v>1399</v>
      </c>
      <c r="B51" s="4" t="s">
        <v>71</v>
      </c>
      <c r="D51" s="5" t="n">
        <v>40</v>
      </c>
    </row>
    <row r="52" spans="1:5">
      <c r="A52" s="4" t="s">
        <v>1849</v>
      </c>
    </row>
    <row r="53" spans="1:5">
      <c r="A53" s="3" t="s">
        <v>340</v>
      </c>
    </row>
    <row r="54" spans="1:5">
      <c r="A54" s="4" t="s">
        <v>1399</v>
      </c>
      <c r="B54" s="4" t="s">
        <v>71</v>
      </c>
      <c r="D54" s="5" t="n">
        <v>40</v>
      </c>
    </row>
    <row r="55" spans="1:5">
      <c r="A55" s="4" t="s">
        <v>1850</v>
      </c>
    </row>
    <row r="56" spans="1:5">
      <c r="A56" s="3" t="s">
        <v>340</v>
      </c>
    </row>
    <row r="57" spans="1:5">
      <c r="A57" s="4" t="s">
        <v>1399</v>
      </c>
      <c r="B57" s="4" t="s">
        <v>71</v>
      </c>
      <c r="D57" s="5" t="n">
        <v>13</v>
      </c>
    </row>
    <row r="58" spans="1:5">
      <c r="A58" s="4" t="s">
        <v>1851</v>
      </c>
    </row>
    <row r="59" spans="1:5">
      <c r="A59" s="3" t="s">
        <v>340</v>
      </c>
    </row>
    <row r="60" spans="1:5">
      <c r="A60" s="4" t="s">
        <v>1399</v>
      </c>
      <c r="D60" s="6" t="n">
        <v>2384</v>
      </c>
    </row>
    <row r="61" spans="1:5">
      <c r="A61" s="4" t="s">
        <v>1852</v>
      </c>
    </row>
    <row r="62" spans="1:5">
      <c r="A62" s="3" t="s">
        <v>340</v>
      </c>
    </row>
    <row r="63" spans="1:5">
      <c r="A63" s="4" t="s">
        <v>1403</v>
      </c>
      <c r="D63" s="4" t="s">
        <v>1783</v>
      </c>
      <c r="E63" s="4" t="s">
        <v>1783</v>
      </c>
    </row>
    <row r="64" spans="1:5">
      <c r="A64" s="4" t="s">
        <v>72</v>
      </c>
      <c r="D64" s="6" t="n">
        <v>0</v>
      </c>
      <c r="E64" s="6" t="n">
        <v>500</v>
      </c>
    </row>
    <row r="65" spans="1:5">
      <c r="A65" s="4" t="s">
        <v>1853</v>
      </c>
    </row>
    <row r="66" spans="1:5">
      <c r="A66" s="3" t="s">
        <v>340</v>
      </c>
    </row>
    <row r="67" spans="1:5">
      <c r="A67" s="4" t="s">
        <v>1403</v>
      </c>
      <c r="D67" s="4" t="s">
        <v>1785</v>
      </c>
      <c r="E67" s="4" t="s">
        <v>1785</v>
      </c>
    </row>
    <row r="68" spans="1:5">
      <c r="A68" s="4" t="s">
        <v>72</v>
      </c>
      <c r="D68" s="6" t="n">
        <v>575</v>
      </c>
    </row>
    <row r="69" spans="1:5">
      <c r="A69" s="4" t="s">
        <v>1582</v>
      </c>
      <c r="E69" s="6" t="n">
        <v>574</v>
      </c>
    </row>
    <row r="70" spans="1:5">
      <c r="A70" s="4" t="s">
        <v>1854</v>
      </c>
    </row>
    <row r="71" spans="1:5">
      <c r="A71" s="3" t="s">
        <v>340</v>
      </c>
    </row>
    <row r="72" spans="1:5">
      <c r="A72" s="4" t="s">
        <v>1403</v>
      </c>
      <c r="D72" s="4" t="s">
        <v>1180</v>
      </c>
      <c r="E72" s="4" t="s">
        <v>1409</v>
      </c>
    </row>
    <row r="73" spans="1:5">
      <c r="A73" s="4" t="s">
        <v>1582</v>
      </c>
      <c r="D73" s="6" t="n">
        <v>496</v>
      </c>
      <c r="E73" s="6" t="n">
        <v>0</v>
      </c>
    </row>
    <row r="74" spans="1:5">
      <c r="A74" s="4" t="s">
        <v>1855</v>
      </c>
    </row>
    <row r="75" spans="1:5">
      <c r="A75" s="3" t="s">
        <v>340</v>
      </c>
    </row>
    <row r="76" spans="1:5">
      <c r="A76" s="4" t="s">
        <v>1403</v>
      </c>
      <c r="D76" s="4" t="s">
        <v>916</v>
      </c>
      <c r="E76" s="4" t="s">
        <v>916</v>
      </c>
    </row>
    <row r="77" spans="1:5">
      <c r="A77" s="4" t="s">
        <v>1582</v>
      </c>
      <c r="D77" s="6" t="n">
        <v>358</v>
      </c>
      <c r="E77" s="6" t="n">
        <v>358</v>
      </c>
    </row>
    <row r="78" spans="1:5">
      <c r="A78" s="4" t="s">
        <v>1856</v>
      </c>
    </row>
    <row r="79" spans="1:5">
      <c r="A79" s="3" t="s">
        <v>340</v>
      </c>
    </row>
    <row r="80" spans="1:5">
      <c r="A80" s="4" t="s">
        <v>1403</v>
      </c>
      <c r="D80" s="4" t="s">
        <v>1685</v>
      </c>
      <c r="E80" s="4" t="s">
        <v>1685</v>
      </c>
    </row>
    <row r="81" spans="1:5">
      <c r="A81" s="4" t="s">
        <v>1582</v>
      </c>
      <c r="D81" s="6" t="n">
        <v>346</v>
      </c>
      <c r="E81" s="6" t="n">
        <v>346</v>
      </c>
    </row>
    <row r="82" spans="1:5">
      <c r="A82" s="4" t="s">
        <v>1857</v>
      </c>
    </row>
    <row r="83" spans="1:5">
      <c r="A83" s="3" t="s">
        <v>340</v>
      </c>
    </row>
    <row r="84" spans="1:5">
      <c r="A84" s="4" t="s">
        <v>1403</v>
      </c>
      <c r="D84" s="4" t="s">
        <v>1790</v>
      </c>
      <c r="E84" s="4" t="s">
        <v>1790</v>
      </c>
    </row>
    <row r="85" spans="1:5">
      <c r="A85" s="4" t="s">
        <v>1582</v>
      </c>
      <c r="D85" s="6" t="n">
        <v>248</v>
      </c>
      <c r="E85" s="6" t="n">
        <v>247</v>
      </c>
    </row>
    <row r="86" spans="1:5">
      <c r="A86" s="4" t="s">
        <v>1858</v>
      </c>
    </row>
    <row r="87" spans="1:5">
      <c r="A87" s="3" t="s">
        <v>340</v>
      </c>
    </row>
    <row r="88" spans="1:5">
      <c r="A88" s="4" t="s">
        <v>1403</v>
      </c>
      <c r="D88" s="4" t="s">
        <v>1792</v>
      </c>
      <c r="E88" s="4" t="s">
        <v>1792</v>
      </c>
    </row>
    <row r="89" spans="1:5">
      <c r="A89" s="4" t="s">
        <v>1582</v>
      </c>
      <c r="D89" s="6" t="n">
        <v>237</v>
      </c>
      <c r="E89" s="6" t="n">
        <v>236</v>
      </c>
    </row>
    <row r="90" spans="1:5">
      <c r="A90" s="4" t="s">
        <v>1859</v>
      </c>
    </row>
    <row r="91" spans="1:5">
      <c r="A91" s="3" t="s">
        <v>340</v>
      </c>
    </row>
    <row r="92" spans="1:5">
      <c r="A92" s="4" t="s">
        <v>1403</v>
      </c>
      <c r="D92" s="4" t="s">
        <v>1650</v>
      </c>
      <c r="E92" s="4" t="s">
        <v>1650</v>
      </c>
    </row>
    <row r="93" spans="1:5">
      <c r="A93" s="4" t="s">
        <v>1582</v>
      </c>
      <c r="B93" s="4" t="s">
        <v>71</v>
      </c>
      <c r="D93" s="6" t="n">
        <v>39</v>
      </c>
      <c r="E93" s="6" t="n">
        <v>40</v>
      </c>
    </row>
    <row r="94" spans="1:5">
      <c r="A94" s="4" t="s">
        <v>1860</v>
      </c>
    </row>
    <row r="95" spans="1:5">
      <c r="A95" s="3" t="s">
        <v>340</v>
      </c>
    </row>
    <row r="96" spans="1:5">
      <c r="A96" s="4" t="s">
        <v>1403</v>
      </c>
      <c r="D96" s="4" t="s">
        <v>1647</v>
      </c>
      <c r="E96" s="4" t="s">
        <v>1647</v>
      </c>
    </row>
    <row r="97" spans="1:5">
      <c r="A97" s="4" t="s">
        <v>1582</v>
      </c>
      <c r="B97" s="4" t="s">
        <v>71</v>
      </c>
      <c r="D97" s="6" t="n">
        <v>39</v>
      </c>
      <c r="E97" s="6" t="n">
        <v>39</v>
      </c>
    </row>
    <row r="98" spans="1:5">
      <c r="A98" s="4" t="s">
        <v>1861</v>
      </c>
    </row>
    <row r="99" spans="1:5">
      <c r="A99" s="3" t="s">
        <v>340</v>
      </c>
    </row>
    <row r="100" spans="1:5">
      <c r="A100" s="4" t="s">
        <v>1403</v>
      </c>
      <c r="D100" s="4" t="s">
        <v>1647</v>
      </c>
      <c r="E100" s="4" t="s">
        <v>1647</v>
      </c>
    </row>
    <row r="101" spans="1:5">
      <c r="A101" s="4" t="s">
        <v>1582</v>
      </c>
      <c r="B101" s="4" t="s">
        <v>71</v>
      </c>
      <c r="D101" s="6" t="n">
        <v>13</v>
      </c>
      <c r="E101" s="6" t="n">
        <v>13</v>
      </c>
    </row>
    <row r="102" spans="1:5">
      <c r="A102" s="4" t="s">
        <v>1862</v>
      </c>
    </row>
    <row r="103" spans="1:5">
      <c r="A103" s="3" t="s">
        <v>340</v>
      </c>
    </row>
    <row r="104" spans="1:5">
      <c r="A104" s="4" t="s">
        <v>1403</v>
      </c>
      <c r="C104" s="4" t="s">
        <v>1413</v>
      </c>
    </row>
    <row r="105" spans="1:5">
      <c r="A105" s="4" t="s">
        <v>1399</v>
      </c>
      <c r="C105" s="6" t="n">
        <v>425</v>
      </c>
    </row>
    <row r="106" spans="1:5">
      <c r="A106" s="4" t="s">
        <v>1863</v>
      </c>
    </row>
    <row r="107" spans="1:5">
      <c r="A107" s="3" t="s">
        <v>340</v>
      </c>
    </row>
    <row r="108" spans="1:5">
      <c r="A108" s="4" t="s">
        <v>1403</v>
      </c>
      <c r="C108" s="4" t="s">
        <v>1864</v>
      </c>
    </row>
    <row r="109" spans="1:5">
      <c r="A109" s="4" t="s">
        <v>1399</v>
      </c>
      <c r="C109" s="6" t="n">
        <v>300</v>
      </c>
    </row>
    <row r="110" spans="1:5">
      <c r="A110" s="4" t="s">
        <v>1865</v>
      </c>
    </row>
    <row r="111" spans="1:5">
      <c r="A111" s="3" t="s">
        <v>340</v>
      </c>
    </row>
    <row r="112" spans="1:5">
      <c r="A112" s="4" t="s">
        <v>1403</v>
      </c>
      <c r="C112" s="4" t="s">
        <v>1785</v>
      </c>
    </row>
    <row r="113" spans="1:5">
      <c r="A113" s="4" t="s">
        <v>1866</v>
      </c>
      <c r="C113" s="6" t="n">
        <v>575</v>
      </c>
    </row>
    <row r="114" spans="1:5">
      <c r="A114" s="4" t="s">
        <v>1399</v>
      </c>
      <c r="C114" s="6" t="n">
        <v>575</v>
      </c>
    </row>
    <row r="115" spans="1:5"/>
    <row r="116" spans="1:5">
      <c r="A116" s="4" t="s">
        <v>71</v>
      </c>
      <c r="B116" s="4" t="s">
        <v>1832</v>
      </c>
    </row>
  </sheetData>
  <mergeCells count="3">
    <mergeCell ref="A1:B2"/>
    <mergeCell ref="A115:D115"/>
    <mergeCell ref="B116:D11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7</v>
      </c>
      <c r="B1" s="2" t="s">
        <v>2</v>
      </c>
      <c r="C1" s="2" t="s">
        <v>50</v>
      </c>
    </row>
    <row r="2" spans="1:3">
      <c r="A2" s="3" t="s">
        <v>340</v>
      </c>
    </row>
    <row r="3" spans="1:3">
      <c r="A3" s="4" t="s">
        <v>1564</v>
      </c>
      <c r="B3" s="6" t="n">
        <v>2539</v>
      </c>
    </row>
    <row r="4" spans="1:3">
      <c r="A4" s="4" t="s">
        <v>1569</v>
      </c>
      <c r="B4" s="5" t="n">
        <v>29872</v>
      </c>
    </row>
    <row r="5" spans="1:3">
      <c r="A5" s="4" t="s">
        <v>1399</v>
      </c>
      <c r="B5" s="5" t="n">
        <v>39634</v>
      </c>
    </row>
    <row r="6" spans="1:3">
      <c r="A6" s="4" t="s">
        <v>1582</v>
      </c>
      <c r="B6" s="5" t="n">
        <v>39353</v>
      </c>
      <c r="C6" s="6" t="n">
        <v>36774</v>
      </c>
    </row>
    <row r="7" spans="1:3">
      <c r="A7" s="4" t="s">
        <v>1551</v>
      </c>
    </row>
    <row r="8" spans="1:3">
      <c r="A8" s="3" t="s">
        <v>340</v>
      </c>
    </row>
    <row r="9" spans="1:3">
      <c r="A9" s="4" t="s">
        <v>1399</v>
      </c>
      <c r="B9" s="5" t="n">
        <v>30883</v>
      </c>
    </row>
    <row r="10" spans="1:3">
      <c r="A10" s="4" t="s">
        <v>43</v>
      </c>
    </row>
    <row r="11" spans="1:3">
      <c r="A11" s="3" t="s">
        <v>340</v>
      </c>
    </row>
    <row r="12" spans="1:3">
      <c r="A12" s="4" t="s">
        <v>1399</v>
      </c>
      <c r="B12" s="5" t="n">
        <v>2384</v>
      </c>
    </row>
    <row r="13" spans="1:3">
      <c r="A13" s="4" t="s">
        <v>1582</v>
      </c>
      <c r="B13" s="5" t="n">
        <v>2351</v>
      </c>
      <c r="C13" s="6" t="n">
        <v>2353</v>
      </c>
    </row>
    <row r="14" spans="1:3">
      <c r="A14" s="4" t="s">
        <v>1839</v>
      </c>
    </row>
    <row r="15" spans="1:3">
      <c r="A15" s="3" t="s">
        <v>340</v>
      </c>
    </row>
    <row r="16" spans="1:3">
      <c r="A16" s="4" t="s">
        <v>1564</v>
      </c>
      <c r="B16" s="5" t="n">
        <v>575</v>
      </c>
    </row>
    <row r="17" spans="1:3">
      <c r="A17" s="4" t="s">
        <v>1569</v>
      </c>
      <c r="B17" s="5" t="n">
        <v>1809</v>
      </c>
    </row>
    <row r="18" spans="1:3">
      <c r="A18" s="4" t="s">
        <v>1663</v>
      </c>
      <c r="B18" s="5" t="n">
        <v>33</v>
      </c>
    </row>
    <row r="19" spans="1:3">
      <c r="A19" s="4" t="s">
        <v>1582</v>
      </c>
      <c r="B19" s="5" t="n">
        <v>2351</v>
      </c>
    </row>
    <row r="20" spans="1:3">
      <c r="A20" s="4" t="s">
        <v>671</v>
      </c>
    </row>
    <row r="21" spans="1:3">
      <c r="A21" s="3" t="s">
        <v>340</v>
      </c>
    </row>
    <row r="22" spans="1:3">
      <c r="A22" s="4" t="s">
        <v>1399</v>
      </c>
      <c r="B22" s="5" t="n">
        <v>3836</v>
      </c>
    </row>
    <row r="23" spans="1:3">
      <c r="A23" s="4" t="s">
        <v>1573</v>
      </c>
    </row>
    <row r="24" spans="1:3">
      <c r="A24" s="3" t="s">
        <v>340</v>
      </c>
    </row>
    <row r="25" spans="1:3">
      <c r="A25" s="4" t="s">
        <v>1564</v>
      </c>
      <c r="B25" s="5" t="n">
        <v>890</v>
      </c>
    </row>
    <row r="26" spans="1:3">
      <c r="A26" s="4" t="s">
        <v>1569</v>
      </c>
      <c r="B26" s="5" t="n">
        <v>2696</v>
      </c>
    </row>
    <row r="27" spans="1:3">
      <c r="A27" s="4" t="s">
        <v>1399</v>
      </c>
      <c r="B27" s="5" t="n">
        <v>3836</v>
      </c>
    </row>
    <row r="28" spans="1:3">
      <c r="A28" s="4" t="s">
        <v>1840</v>
      </c>
    </row>
    <row r="29" spans="1:3">
      <c r="A29" s="3" t="s">
        <v>340</v>
      </c>
    </row>
    <row r="30" spans="1:3">
      <c r="A30" s="4" t="s">
        <v>1399</v>
      </c>
      <c r="B30" s="5" t="n">
        <v>2384</v>
      </c>
    </row>
    <row r="31" spans="1:3">
      <c r="A31" s="4" t="s">
        <v>1851</v>
      </c>
    </row>
    <row r="32" spans="1:3">
      <c r="A32" s="3" t="s">
        <v>340</v>
      </c>
    </row>
    <row r="33" spans="1:3">
      <c r="A33" s="4" t="s">
        <v>1399</v>
      </c>
      <c r="B33" s="6" t="n">
        <v>238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6</v>
      </c>
    </row>
    <row r="6" spans="1:2">
      <c r="A6" s="4" t="s">
        <v>34</v>
      </c>
    </row>
    <row r="7" spans="1:2">
      <c r="A7" s="3" t="s">
        <v>304</v>
      </c>
    </row>
    <row r="8" spans="1:2">
      <c r="A8" s="4" t="s">
        <v>305</v>
      </c>
      <c r="B8" s="4" t="s">
        <v>308</v>
      </c>
    </row>
    <row r="9" spans="1:2">
      <c r="A9" s="4" t="s">
        <v>307</v>
      </c>
      <c r="B9" s="4" t="s">
        <v>308</v>
      </c>
    </row>
    <row r="10" spans="1:2">
      <c r="A10" s="4" t="s">
        <v>43</v>
      </c>
    </row>
    <row r="11" spans="1:2">
      <c r="A11" s="3" t="s">
        <v>304</v>
      </c>
    </row>
    <row r="12" spans="1:2">
      <c r="A12" s="4" t="s">
        <v>305</v>
      </c>
      <c r="B12" s="4" t="s">
        <v>309</v>
      </c>
    </row>
    <row r="13" spans="1:2">
      <c r="A13" s="4" t="s">
        <v>307</v>
      </c>
      <c r="B13" s="4" t="s">
        <v>309</v>
      </c>
    </row>
    <row r="14" spans="1:2">
      <c r="A14" s="4" t="s">
        <v>46</v>
      </c>
    </row>
    <row r="15" spans="1:2">
      <c r="A15" s="3" t="s">
        <v>304</v>
      </c>
    </row>
    <row r="16" spans="1:2">
      <c r="A16" s="4" t="s">
        <v>305</v>
      </c>
      <c r="B16" s="4" t="s">
        <v>310</v>
      </c>
    </row>
    <row r="17" spans="1:2">
      <c r="A17" s="4" t="s">
        <v>307</v>
      </c>
      <c r="B17" s="4" t="s">
        <v>3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8</v>
      </c>
      <c r="B1" s="2" t="s">
        <v>1322</v>
      </c>
    </row>
    <row r="2" spans="1:4">
      <c r="B2" s="2" t="s">
        <v>1747</v>
      </c>
      <c r="C2" s="2" t="s">
        <v>2</v>
      </c>
      <c r="D2" s="2" t="s">
        <v>50</v>
      </c>
    </row>
    <row r="3" spans="1:4">
      <c r="A3" s="3" t="s">
        <v>340</v>
      </c>
    </row>
    <row r="4" spans="1:4">
      <c r="A4" s="4" t="s">
        <v>1399</v>
      </c>
      <c r="C4" s="6" t="n">
        <v>39634</v>
      </c>
    </row>
    <row r="5" spans="1:4">
      <c r="A5" s="4" t="s">
        <v>1582</v>
      </c>
      <c r="C5" s="5" t="n">
        <v>39353</v>
      </c>
      <c r="D5" s="6" t="n">
        <v>36774</v>
      </c>
    </row>
    <row r="6" spans="1:4">
      <c r="A6" s="4" t="s">
        <v>1551</v>
      </c>
    </row>
    <row r="7" spans="1:4">
      <c r="A7" s="3" t="s">
        <v>340</v>
      </c>
    </row>
    <row r="8" spans="1:4">
      <c r="A8" s="4" t="s">
        <v>1399</v>
      </c>
      <c r="C8" s="5" t="n">
        <v>30883</v>
      </c>
    </row>
    <row r="9" spans="1:4">
      <c r="A9" s="4" t="s">
        <v>43</v>
      </c>
    </row>
    <row r="10" spans="1:4">
      <c r="A10" s="3" t="s">
        <v>340</v>
      </c>
    </row>
    <row r="11" spans="1:4">
      <c r="A11" s="4" t="s">
        <v>1399</v>
      </c>
      <c r="C11" s="5" t="n">
        <v>2384</v>
      </c>
    </row>
    <row r="12" spans="1:4">
      <c r="A12" s="4" t="s">
        <v>1584</v>
      </c>
      <c r="C12" s="5" t="n">
        <v>8700</v>
      </c>
    </row>
    <row r="13" spans="1:4">
      <c r="A13" s="4" t="s">
        <v>1582</v>
      </c>
      <c r="C13" s="5" t="n">
        <v>2351</v>
      </c>
      <c r="D13" s="6" t="n">
        <v>2353</v>
      </c>
    </row>
    <row r="14" spans="1:4">
      <c r="A14" s="4" t="s">
        <v>1839</v>
      </c>
    </row>
    <row r="15" spans="1:4">
      <c r="A15" s="3" t="s">
        <v>340</v>
      </c>
    </row>
    <row r="16" spans="1:4">
      <c r="A16" s="4" t="s">
        <v>1582</v>
      </c>
      <c r="C16" s="5" t="n">
        <v>2351</v>
      </c>
    </row>
    <row r="17" spans="1:4">
      <c r="A17" s="4" t="s">
        <v>671</v>
      </c>
    </row>
    <row r="18" spans="1:4">
      <c r="A18" s="3" t="s">
        <v>340</v>
      </c>
    </row>
    <row r="19" spans="1:4">
      <c r="A19" s="4" t="s">
        <v>1399</v>
      </c>
      <c r="C19" s="5" t="n">
        <v>3836</v>
      </c>
    </row>
    <row r="20" spans="1:4">
      <c r="A20" s="4" t="s">
        <v>1573</v>
      </c>
    </row>
    <row r="21" spans="1:4">
      <c r="A21" s="3" t="s">
        <v>340</v>
      </c>
    </row>
    <row r="22" spans="1:4">
      <c r="A22" s="4" t="s">
        <v>1399</v>
      </c>
      <c r="C22" s="5" t="n">
        <v>3836</v>
      </c>
    </row>
    <row r="23" spans="1:4">
      <c r="A23" s="4" t="s">
        <v>1840</v>
      </c>
    </row>
    <row r="24" spans="1:4">
      <c r="A24" s="3" t="s">
        <v>340</v>
      </c>
    </row>
    <row r="25" spans="1:4">
      <c r="A25" s="4" t="s">
        <v>1399</v>
      </c>
      <c r="C25" s="5" t="n">
        <v>2384</v>
      </c>
    </row>
    <row r="26" spans="1:4">
      <c r="A26" s="4" t="s">
        <v>1842</v>
      </c>
    </row>
    <row r="27" spans="1:4">
      <c r="A27" s="3" t="s">
        <v>340</v>
      </c>
    </row>
    <row r="28" spans="1:4">
      <c r="A28" s="4" t="s">
        <v>1399</v>
      </c>
      <c r="C28" s="5" t="n">
        <v>575</v>
      </c>
    </row>
    <row r="29" spans="1:4">
      <c r="A29" s="4" t="s">
        <v>1851</v>
      </c>
    </row>
    <row r="30" spans="1:4">
      <c r="A30" s="3" t="s">
        <v>340</v>
      </c>
    </row>
    <row r="31" spans="1:4">
      <c r="A31" s="4" t="s">
        <v>1399</v>
      </c>
      <c r="C31" s="6" t="n">
        <v>2384</v>
      </c>
    </row>
    <row r="32" spans="1:4">
      <c r="A32" s="4" t="s">
        <v>1853</v>
      </c>
    </row>
    <row r="33" spans="1:4">
      <c r="A33" s="3" t="s">
        <v>340</v>
      </c>
    </row>
    <row r="34" spans="1:4">
      <c r="A34" s="4" t="s">
        <v>1403</v>
      </c>
      <c r="C34" s="4" t="s">
        <v>1785</v>
      </c>
      <c r="D34" s="4" t="s">
        <v>1785</v>
      </c>
    </row>
    <row r="35" spans="1:4">
      <c r="A35" s="4" t="s">
        <v>1582</v>
      </c>
      <c r="D35" s="6" t="n">
        <v>574</v>
      </c>
    </row>
    <row r="36" spans="1:4">
      <c r="A36" s="4" t="s">
        <v>1869</v>
      </c>
    </row>
    <row r="37" spans="1:4">
      <c r="A37" s="3" t="s">
        <v>340</v>
      </c>
    </row>
    <row r="38" spans="1:4">
      <c r="A38" s="4" t="s">
        <v>1399</v>
      </c>
      <c r="B38" s="6" t="n">
        <v>425</v>
      </c>
    </row>
    <row r="39" spans="1:4">
      <c r="A39" s="4" t="s">
        <v>1403</v>
      </c>
      <c r="B39" s="4" t="s">
        <v>1413</v>
      </c>
    </row>
    <row r="40" spans="1:4">
      <c r="A40" s="4" t="s">
        <v>1870</v>
      </c>
    </row>
    <row r="41" spans="1:4">
      <c r="A41" s="3" t="s">
        <v>340</v>
      </c>
    </row>
    <row r="42" spans="1:4">
      <c r="A42" s="4" t="s">
        <v>1399</v>
      </c>
      <c r="B42" s="6" t="n">
        <v>300</v>
      </c>
    </row>
    <row r="43" spans="1:4">
      <c r="A43" s="4" t="s">
        <v>1403</v>
      </c>
      <c r="B43" s="4" t="s">
        <v>1864</v>
      </c>
    </row>
    <row r="44" spans="1:4">
      <c r="A44" s="4" t="s">
        <v>1871</v>
      </c>
    </row>
    <row r="45" spans="1:4">
      <c r="A45" s="3" t="s">
        <v>340</v>
      </c>
    </row>
    <row r="46" spans="1:4">
      <c r="A46" s="4" t="s">
        <v>1399</v>
      </c>
      <c r="B46" s="6" t="n">
        <v>575</v>
      </c>
    </row>
    <row r="47" spans="1:4">
      <c r="A47" s="4" t="s">
        <v>1403</v>
      </c>
      <c r="B47" s="4" t="s">
        <v>1785</v>
      </c>
    </row>
    <row r="48" spans="1:4">
      <c r="A48" s="4" t="s">
        <v>1866</v>
      </c>
      <c r="B48" s="6" t="n">
        <v>57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72</v>
      </c>
      <c r="C1" s="2" t="s">
        <v>2</v>
      </c>
      <c r="D1" s="2" t="s">
        <v>50</v>
      </c>
    </row>
    <row r="2" spans="1:4">
      <c r="A2" s="3" t="s">
        <v>340</v>
      </c>
    </row>
    <row r="3" spans="1:4">
      <c r="A3" s="4" t="s">
        <v>1399</v>
      </c>
      <c r="C3" s="6" t="n">
        <v>39634</v>
      </c>
    </row>
    <row r="4" spans="1:4">
      <c r="A4" s="4" t="s">
        <v>1582</v>
      </c>
      <c r="C4" s="5" t="n">
        <v>39353</v>
      </c>
      <c r="D4" s="6" t="n">
        <v>36774</v>
      </c>
    </row>
    <row r="5" spans="1:4">
      <c r="A5" s="4" t="s">
        <v>1551</v>
      </c>
    </row>
    <row r="6" spans="1:4">
      <c r="A6" s="3" t="s">
        <v>340</v>
      </c>
    </row>
    <row r="7" spans="1:4">
      <c r="A7" s="4" t="s">
        <v>1399</v>
      </c>
      <c r="C7" s="5" t="n">
        <v>30883</v>
      </c>
    </row>
    <row r="8" spans="1:4">
      <c r="A8" s="4" t="s">
        <v>1550</v>
      </c>
      <c r="C8" s="5" t="n">
        <v>30672</v>
      </c>
      <c r="D8" s="5" t="n">
        <v>27573</v>
      </c>
    </row>
    <row r="9" spans="1:4">
      <c r="A9" s="4" t="s">
        <v>46</v>
      </c>
    </row>
    <row r="10" spans="1:4">
      <c r="A10" s="3" t="s">
        <v>340</v>
      </c>
    </row>
    <row r="11" spans="1:4">
      <c r="A11" s="4" t="s">
        <v>1582</v>
      </c>
      <c r="C11" s="5" t="n">
        <v>1135</v>
      </c>
      <c r="D11" s="5" t="n">
        <v>1120</v>
      </c>
    </row>
    <row r="12" spans="1:4">
      <c r="A12" s="4" t="s">
        <v>92</v>
      </c>
      <c r="C12" s="5" t="n">
        <v>1135</v>
      </c>
      <c r="D12" s="5" t="n">
        <v>1120</v>
      </c>
    </row>
    <row r="13" spans="1:4">
      <c r="A13" s="4" t="s">
        <v>671</v>
      </c>
    </row>
    <row r="14" spans="1:4">
      <c r="A14" s="3" t="s">
        <v>340</v>
      </c>
    </row>
    <row r="15" spans="1:4">
      <c r="A15" s="4" t="s">
        <v>1399</v>
      </c>
      <c r="C15" s="5" t="n">
        <v>3836</v>
      </c>
    </row>
    <row r="16" spans="1:4">
      <c r="A16" s="4" t="s">
        <v>1550</v>
      </c>
      <c r="C16" s="5" t="n">
        <v>3821</v>
      </c>
      <c r="D16" s="5" t="n">
        <v>3817</v>
      </c>
    </row>
    <row r="17" spans="1:4">
      <c r="A17" s="4" t="s">
        <v>1573</v>
      </c>
    </row>
    <row r="18" spans="1:4">
      <c r="A18" s="3" t="s">
        <v>340</v>
      </c>
    </row>
    <row r="19" spans="1:4">
      <c r="A19" s="4" t="s">
        <v>1399</v>
      </c>
      <c r="C19" s="5" t="n">
        <v>3836</v>
      </c>
    </row>
    <row r="20" spans="1:4">
      <c r="A20" s="4" t="s">
        <v>1550</v>
      </c>
      <c r="C20" s="5" t="n">
        <v>3821</v>
      </c>
      <c r="D20" s="5" t="n">
        <v>3817</v>
      </c>
    </row>
    <row r="21" spans="1:4">
      <c r="A21" s="4" t="s">
        <v>1873</v>
      </c>
    </row>
    <row r="22" spans="1:4">
      <c r="A22" s="3" t="s">
        <v>340</v>
      </c>
    </row>
    <row r="23" spans="1:4">
      <c r="A23" s="4" t="s">
        <v>1399</v>
      </c>
      <c r="C23" s="5" t="n">
        <v>1137</v>
      </c>
    </row>
    <row r="24" spans="1:4">
      <c r="A24" s="4" t="s">
        <v>1550</v>
      </c>
      <c r="C24" s="5" t="n">
        <v>1136</v>
      </c>
      <c r="D24" s="5" t="n">
        <v>1121</v>
      </c>
    </row>
    <row r="25" spans="1:4">
      <c r="A25" s="4" t="s">
        <v>1874</v>
      </c>
    </row>
    <row r="26" spans="1:4">
      <c r="A26" s="3" t="s">
        <v>340</v>
      </c>
    </row>
    <row r="27" spans="1:4">
      <c r="A27" s="4" t="s">
        <v>1399</v>
      </c>
      <c r="C27" s="5" t="n">
        <v>250</v>
      </c>
    </row>
    <row r="28" spans="1:4">
      <c r="A28" s="4" t="s">
        <v>1550</v>
      </c>
      <c r="C28" s="5" t="n">
        <v>249</v>
      </c>
      <c r="D28" s="5" t="n">
        <v>249</v>
      </c>
    </row>
    <row r="29" spans="1:4">
      <c r="A29" s="4" t="s">
        <v>1875</v>
      </c>
    </row>
    <row r="30" spans="1:4">
      <c r="A30" s="3" t="s">
        <v>340</v>
      </c>
    </row>
    <row r="31" spans="1:4">
      <c r="A31" s="4" t="s">
        <v>1399</v>
      </c>
      <c r="C31" s="5" t="n">
        <v>400</v>
      </c>
    </row>
    <row r="32" spans="1:4">
      <c r="A32" s="4" t="s">
        <v>1550</v>
      </c>
      <c r="C32" s="5" t="n">
        <v>396</v>
      </c>
      <c r="D32" s="5" t="n">
        <v>396</v>
      </c>
    </row>
    <row r="33" spans="1:4">
      <c r="A33" s="4" t="s">
        <v>1876</v>
      </c>
    </row>
    <row r="34" spans="1:4">
      <c r="A34" s="3" t="s">
        <v>340</v>
      </c>
    </row>
    <row r="35" spans="1:4">
      <c r="A35" s="4" t="s">
        <v>1399</v>
      </c>
      <c r="C35" s="5" t="n">
        <v>252</v>
      </c>
    </row>
    <row r="36" spans="1:4">
      <c r="A36" s="4" t="s">
        <v>1550</v>
      </c>
      <c r="C36" s="5" t="n">
        <v>256</v>
      </c>
      <c r="D36" s="5" t="n">
        <v>256</v>
      </c>
    </row>
    <row r="37" spans="1:4">
      <c r="A37" s="4" t="s">
        <v>1877</v>
      </c>
    </row>
    <row r="38" spans="1:4">
      <c r="A38" s="3" t="s">
        <v>340</v>
      </c>
    </row>
    <row r="39" spans="1:4">
      <c r="A39" s="4" t="s">
        <v>1399</v>
      </c>
      <c r="C39" s="5" t="n">
        <v>0</v>
      </c>
    </row>
    <row r="40" spans="1:4">
      <c r="A40" s="4" t="s">
        <v>1550</v>
      </c>
      <c r="D40" s="5" t="n">
        <v>20</v>
      </c>
    </row>
    <row r="41" spans="1:4">
      <c r="A41" s="4" t="s">
        <v>1878</v>
      </c>
    </row>
    <row r="42" spans="1:4">
      <c r="A42" s="3" t="s">
        <v>340</v>
      </c>
    </row>
    <row r="43" spans="1:4">
      <c r="A43" s="4" t="s">
        <v>1399</v>
      </c>
      <c r="B43" s="4" t="s">
        <v>71</v>
      </c>
      <c r="C43" s="5" t="n">
        <v>30</v>
      </c>
    </row>
    <row r="44" spans="1:4">
      <c r="A44" s="4" t="s">
        <v>1879</v>
      </c>
    </row>
    <row r="45" spans="1:4">
      <c r="A45" s="3" t="s">
        <v>340</v>
      </c>
    </row>
    <row r="46" spans="1:4">
      <c r="A46" s="4" t="s">
        <v>1399</v>
      </c>
      <c r="C46" s="5" t="n">
        <v>0</v>
      </c>
    </row>
    <row r="47" spans="1:4">
      <c r="A47" s="4" t="s">
        <v>1550</v>
      </c>
      <c r="D47" s="5" t="n">
        <v>58</v>
      </c>
    </row>
    <row r="48" spans="1:4">
      <c r="A48" s="4" t="s">
        <v>1880</v>
      </c>
    </row>
    <row r="49" spans="1:4">
      <c r="A49" s="3" t="s">
        <v>340</v>
      </c>
    </row>
    <row r="50" spans="1:4">
      <c r="A50" s="4" t="s">
        <v>1399</v>
      </c>
      <c r="B50" s="4" t="s">
        <v>102</v>
      </c>
      <c r="C50" s="5" t="n">
        <v>60</v>
      </c>
    </row>
    <row r="51" spans="1:4">
      <c r="A51" s="4" t="s">
        <v>1550</v>
      </c>
      <c r="D51" s="5" t="n">
        <v>62</v>
      </c>
    </row>
    <row r="52" spans="1:4">
      <c r="A52" s="4" t="s">
        <v>1881</v>
      </c>
    </row>
    <row r="53" spans="1:4">
      <c r="A53" s="3" t="s">
        <v>340</v>
      </c>
    </row>
    <row r="54" spans="1:4">
      <c r="A54" s="4" t="s">
        <v>1399</v>
      </c>
      <c r="B54" s="4" t="s">
        <v>878</v>
      </c>
      <c r="C54" s="5" t="n">
        <v>0</v>
      </c>
    </row>
    <row r="55" spans="1:4">
      <c r="A55" s="4" t="s">
        <v>1550</v>
      </c>
      <c r="D55" s="5" t="n">
        <v>30</v>
      </c>
    </row>
    <row r="56" spans="1:4">
      <c r="A56" s="4" t="s">
        <v>1882</v>
      </c>
    </row>
    <row r="57" spans="1:4">
      <c r="A57" s="3" t="s">
        <v>340</v>
      </c>
    </row>
    <row r="58" spans="1:4">
      <c r="A58" s="4" t="s">
        <v>1399</v>
      </c>
      <c r="B58" s="4" t="s">
        <v>1883</v>
      </c>
      <c r="C58" s="5" t="n">
        <v>25</v>
      </c>
    </row>
    <row r="59" spans="1:4">
      <c r="A59" s="4" t="s">
        <v>1550</v>
      </c>
      <c r="D59" s="5" t="n">
        <v>25</v>
      </c>
    </row>
    <row r="60" spans="1:4">
      <c r="A60" s="4" t="s">
        <v>1884</v>
      </c>
    </row>
    <row r="61" spans="1:4">
      <c r="A61" s="3" t="s">
        <v>340</v>
      </c>
    </row>
    <row r="62" spans="1:4">
      <c r="A62" s="4" t="s">
        <v>1399</v>
      </c>
      <c r="B62" s="4" t="s">
        <v>1883</v>
      </c>
      <c r="C62" s="5" t="n">
        <v>25</v>
      </c>
    </row>
    <row r="63" spans="1:4">
      <c r="A63" s="4" t="s">
        <v>1550</v>
      </c>
      <c r="D63" s="6" t="n">
        <v>25</v>
      </c>
    </row>
    <row r="64" spans="1:4">
      <c r="A64" s="4" t="s">
        <v>1885</v>
      </c>
    </row>
    <row r="65" spans="1:4">
      <c r="A65" s="3" t="s">
        <v>340</v>
      </c>
    </row>
    <row r="66" spans="1:4">
      <c r="A66" s="4" t="s">
        <v>1399</v>
      </c>
      <c r="B66" s="4" t="s">
        <v>71</v>
      </c>
      <c r="C66" s="5" t="n">
        <v>75</v>
      </c>
    </row>
    <row r="67" spans="1:4">
      <c r="A67" s="4" t="s">
        <v>1886</v>
      </c>
    </row>
    <row r="68" spans="1:4">
      <c r="A68" s="3" t="s">
        <v>340</v>
      </c>
    </row>
    <row r="69" spans="1:4">
      <c r="A69" s="4" t="s">
        <v>1399</v>
      </c>
      <c r="B69" s="4" t="s">
        <v>71</v>
      </c>
      <c r="C69" s="6" t="n">
        <v>20</v>
      </c>
    </row>
    <row r="70" spans="1:4">
      <c r="A70" s="4" t="s">
        <v>1887</v>
      </c>
    </row>
    <row r="71" spans="1:4">
      <c r="A71" s="3" t="s">
        <v>340</v>
      </c>
    </row>
    <row r="72" spans="1:4">
      <c r="A72" s="4" t="s">
        <v>1403</v>
      </c>
      <c r="C72" s="4" t="s">
        <v>1808</v>
      </c>
      <c r="D72" s="4" t="s">
        <v>1808</v>
      </c>
    </row>
    <row r="73" spans="1:4">
      <c r="A73" s="4" t="s">
        <v>1582</v>
      </c>
      <c r="C73" s="6" t="n">
        <v>249</v>
      </c>
      <c r="D73" s="6" t="n">
        <v>249</v>
      </c>
    </row>
    <row r="74" spans="1:4">
      <c r="A74" s="4" t="s">
        <v>1888</v>
      </c>
    </row>
    <row r="75" spans="1:4">
      <c r="A75" s="3" t="s">
        <v>340</v>
      </c>
    </row>
    <row r="76" spans="1:4">
      <c r="A76" s="4" t="s">
        <v>1403</v>
      </c>
      <c r="C76" s="4" t="s">
        <v>995</v>
      </c>
      <c r="D76" s="4" t="s">
        <v>995</v>
      </c>
    </row>
    <row r="77" spans="1:4">
      <c r="A77" s="4" t="s">
        <v>1582</v>
      </c>
      <c r="C77" s="6" t="n">
        <v>396</v>
      </c>
      <c r="D77" s="6" t="n">
        <v>396</v>
      </c>
    </row>
    <row r="78" spans="1:4">
      <c r="A78" s="4" t="s">
        <v>1889</v>
      </c>
    </row>
    <row r="79" spans="1:4">
      <c r="A79" s="3" t="s">
        <v>340</v>
      </c>
    </row>
    <row r="80" spans="1:4">
      <c r="A80" s="4" t="s">
        <v>1403</v>
      </c>
      <c r="C80" s="4" t="s">
        <v>1685</v>
      </c>
      <c r="D80" s="4" t="s">
        <v>1685</v>
      </c>
    </row>
    <row r="81" spans="1:4">
      <c r="A81" s="4" t="s">
        <v>1582</v>
      </c>
      <c r="C81" s="6" t="n">
        <v>255</v>
      </c>
      <c r="D81" s="6" t="n">
        <v>255</v>
      </c>
    </row>
    <row r="82" spans="1:4">
      <c r="A82" s="4" t="s">
        <v>1890</v>
      </c>
    </row>
    <row r="83" spans="1:4">
      <c r="A83" s="3" t="s">
        <v>340</v>
      </c>
    </row>
    <row r="84" spans="1:4">
      <c r="A84" s="4" t="s">
        <v>1403</v>
      </c>
      <c r="C84" s="4" t="s">
        <v>1812</v>
      </c>
      <c r="D84" s="4" t="s">
        <v>1812</v>
      </c>
    </row>
    <row r="85" spans="1:4">
      <c r="A85" s="4" t="s">
        <v>1582</v>
      </c>
      <c r="C85" s="6" t="n">
        <v>0</v>
      </c>
      <c r="D85" s="6" t="n">
        <v>20</v>
      </c>
    </row>
    <row r="86" spans="1:4">
      <c r="A86" s="4" t="s">
        <v>1891</v>
      </c>
    </row>
    <row r="87" spans="1:4">
      <c r="A87" s="3" t="s">
        <v>340</v>
      </c>
    </row>
    <row r="88" spans="1:4">
      <c r="A88" s="4" t="s">
        <v>1403</v>
      </c>
      <c r="C88" s="4" t="s">
        <v>1624</v>
      </c>
      <c r="D88" s="4" t="s">
        <v>1409</v>
      </c>
    </row>
    <row r="89" spans="1:4">
      <c r="A89" s="4" t="s">
        <v>1582</v>
      </c>
      <c r="B89" s="4" t="s">
        <v>71</v>
      </c>
      <c r="C89" s="6" t="n">
        <v>29</v>
      </c>
      <c r="D89" s="6" t="n">
        <v>0</v>
      </c>
    </row>
    <row r="90" spans="1:4">
      <c r="A90" s="4" t="s">
        <v>1892</v>
      </c>
    </row>
    <row r="91" spans="1:4">
      <c r="A91" s="3" t="s">
        <v>340</v>
      </c>
    </row>
    <row r="92" spans="1:4">
      <c r="A92" s="4" t="s">
        <v>1403</v>
      </c>
      <c r="C92" s="4" t="s">
        <v>1814</v>
      </c>
      <c r="D92" s="4" t="s">
        <v>1814</v>
      </c>
    </row>
    <row r="93" spans="1:4">
      <c r="A93" s="4" t="s">
        <v>1582</v>
      </c>
      <c r="C93" s="6" t="n">
        <v>0</v>
      </c>
      <c r="D93" s="6" t="n">
        <v>58</v>
      </c>
    </row>
    <row r="94" spans="1:4">
      <c r="A94" s="4" t="s">
        <v>1893</v>
      </c>
    </row>
    <row r="95" spans="1:4">
      <c r="A95" s="3" t="s">
        <v>340</v>
      </c>
    </row>
    <row r="96" spans="1:4">
      <c r="A96" s="4" t="s">
        <v>1403</v>
      </c>
      <c r="C96" s="4" t="s">
        <v>1026</v>
      </c>
      <c r="D96" s="4" t="s">
        <v>1026</v>
      </c>
    </row>
    <row r="97" spans="1:4">
      <c r="A97" s="4" t="s">
        <v>1582</v>
      </c>
      <c r="B97" s="4" t="s">
        <v>102</v>
      </c>
      <c r="C97" s="6" t="n">
        <v>62</v>
      </c>
      <c r="D97" s="6" t="n">
        <v>62</v>
      </c>
    </row>
    <row r="98" spans="1:4">
      <c r="A98" s="4" t="s">
        <v>1894</v>
      </c>
    </row>
    <row r="99" spans="1:4">
      <c r="A99" s="3" t="s">
        <v>340</v>
      </c>
    </row>
    <row r="100" spans="1:4">
      <c r="A100" s="4" t="s">
        <v>1403</v>
      </c>
      <c r="C100" s="4" t="s">
        <v>1624</v>
      </c>
    </row>
    <row r="101" spans="1:4">
      <c r="A101" s="4" t="s">
        <v>1582</v>
      </c>
      <c r="B101" s="4" t="s">
        <v>878</v>
      </c>
      <c r="C101" s="6" t="n">
        <v>0</v>
      </c>
      <c r="D101" s="5" t="n">
        <v>30</v>
      </c>
    </row>
    <row r="102" spans="1:4">
      <c r="A102" s="4" t="s">
        <v>1895</v>
      </c>
    </row>
    <row r="103" spans="1:4">
      <c r="A103" s="3" t="s">
        <v>340</v>
      </c>
    </row>
    <row r="104" spans="1:4">
      <c r="A104" s="4" t="s">
        <v>1403</v>
      </c>
      <c r="C104" s="4" t="s">
        <v>1464</v>
      </c>
    </row>
    <row r="105" spans="1:4">
      <c r="A105" s="4" t="s">
        <v>1582</v>
      </c>
      <c r="B105" s="4" t="s">
        <v>1883</v>
      </c>
      <c r="C105" s="6" t="n">
        <v>25</v>
      </c>
      <c r="D105" s="5" t="n">
        <v>25</v>
      </c>
    </row>
    <row r="106" spans="1:4">
      <c r="A106" s="4" t="s">
        <v>1896</v>
      </c>
    </row>
    <row r="107" spans="1:4">
      <c r="A107" s="3" t="s">
        <v>340</v>
      </c>
    </row>
    <row r="108" spans="1:4">
      <c r="A108" s="4" t="s">
        <v>1403</v>
      </c>
      <c r="C108" s="4" t="s">
        <v>1464</v>
      </c>
    </row>
    <row r="109" spans="1:4">
      <c r="A109" s="4" t="s">
        <v>1582</v>
      </c>
      <c r="B109" s="4" t="s">
        <v>1883</v>
      </c>
      <c r="C109" s="6" t="n">
        <v>25</v>
      </c>
      <c r="D109" s="6" t="n">
        <v>25</v>
      </c>
    </row>
    <row r="110" spans="1:4">
      <c r="A110" s="4" t="s">
        <v>1897</v>
      </c>
    </row>
    <row r="111" spans="1:4">
      <c r="A111" s="3" t="s">
        <v>340</v>
      </c>
    </row>
    <row r="112" spans="1:4">
      <c r="A112" s="4" t="s">
        <v>1403</v>
      </c>
      <c r="C112" s="4" t="s">
        <v>1464</v>
      </c>
      <c r="D112" s="4" t="s">
        <v>1409</v>
      </c>
    </row>
    <row r="113" spans="1:4">
      <c r="A113" s="4" t="s">
        <v>1582</v>
      </c>
      <c r="B113" s="4" t="s">
        <v>71</v>
      </c>
      <c r="C113" s="6" t="n">
        <v>74</v>
      </c>
      <c r="D113" s="6" t="n">
        <v>0</v>
      </c>
    </row>
    <row r="114" spans="1:4">
      <c r="A114" s="4" t="s">
        <v>1898</v>
      </c>
    </row>
    <row r="115" spans="1:4">
      <c r="A115" s="3" t="s">
        <v>340</v>
      </c>
    </row>
    <row r="116" spans="1:4">
      <c r="A116" s="4" t="s">
        <v>1403</v>
      </c>
      <c r="C116" s="4" t="s">
        <v>1624</v>
      </c>
      <c r="D116" s="4" t="s">
        <v>1409</v>
      </c>
    </row>
    <row r="117" spans="1:4">
      <c r="A117" s="4" t="s">
        <v>1582</v>
      </c>
      <c r="B117" s="4" t="s">
        <v>71</v>
      </c>
      <c r="C117" s="6" t="n">
        <v>20</v>
      </c>
      <c r="D117" s="6" t="n">
        <v>0</v>
      </c>
    </row>
    <row r="118" spans="1:4">
      <c r="A118" s="4" t="s">
        <v>1899</v>
      </c>
    </row>
    <row r="119" spans="1:4">
      <c r="A119" s="3" t="s">
        <v>340</v>
      </c>
    </row>
    <row r="120" spans="1:4">
      <c r="A120" s="4" t="s">
        <v>1646</v>
      </c>
      <c r="D120" s="4" t="s">
        <v>1626</v>
      </c>
    </row>
    <row r="121" spans="1:4">
      <c r="A121" s="4" t="s">
        <v>1900</v>
      </c>
    </row>
    <row r="122" spans="1:4">
      <c r="A122" s="3" t="s">
        <v>340</v>
      </c>
    </row>
    <row r="123" spans="1:4">
      <c r="A123" s="4" t="s">
        <v>1646</v>
      </c>
      <c r="D123" s="4" t="s">
        <v>1626</v>
      </c>
    </row>
    <row r="124" spans="1:4">
      <c r="A124" s="4" t="s">
        <v>1901</v>
      </c>
    </row>
    <row r="125" spans="1:4">
      <c r="A125" s="3" t="s">
        <v>340</v>
      </c>
    </row>
    <row r="126" spans="1:4">
      <c r="A126" s="4" t="s">
        <v>1646</v>
      </c>
      <c r="D126" s="4" t="s">
        <v>1626</v>
      </c>
    </row>
    <row r="127" spans="1:4">
      <c r="A127" s="4" t="s">
        <v>1902</v>
      </c>
    </row>
    <row r="128" spans="1:4">
      <c r="A128" s="3" t="s">
        <v>340</v>
      </c>
    </row>
    <row r="129" spans="1:4">
      <c r="A129" s="4" t="s">
        <v>1646</v>
      </c>
      <c r="D129" s="4" t="s">
        <v>1823</v>
      </c>
    </row>
    <row r="130" spans="1:4">
      <c r="A130" s="4" t="s">
        <v>1903</v>
      </c>
    </row>
    <row r="131" spans="1:4">
      <c r="A131" s="3" t="s">
        <v>340</v>
      </c>
    </row>
    <row r="132" spans="1:4">
      <c r="A132" s="4" t="s">
        <v>1646</v>
      </c>
      <c r="D132" s="4" t="s">
        <v>1823</v>
      </c>
    </row>
    <row r="133" spans="1:4">
      <c r="A133" s="4" t="s">
        <v>1904</v>
      </c>
    </row>
    <row r="134" spans="1:4">
      <c r="A134" s="3" t="s">
        <v>340</v>
      </c>
    </row>
    <row r="135" spans="1:4">
      <c r="A135" s="4" t="s">
        <v>1646</v>
      </c>
      <c r="D135" s="4" t="s">
        <v>1823</v>
      </c>
    </row>
    <row r="136" spans="1:4"/>
    <row r="137" spans="1:4">
      <c r="A137" s="4" t="s">
        <v>71</v>
      </c>
      <c r="B137" s="4" t="s">
        <v>1837</v>
      </c>
    </row>
    <row r="138" spans="1:4">
      <c r="A138" s="4" t="s">
        <v>102</v>
      </c>
      <c r="B138" s="4" t="s">
        <v>1833</v>
      </c>
    </row>
    <row r="139" spans="1:4">
      <c r="A139" s="4" t="s">
        <v>878</v>
      </c>
      <c r="B139" s="4" t="s">
        <v>1834</v>
      </c>
    </row>
    <row r="140" spans="1:4">
      <c r="A140" s="4" t="s">
        <v>880</v>
      </c>
      <c r="B140" s="4" t="s">
        <v>1835</v>
      </c>
    </row>
  </sheetData>
  <mergeCells count="6">
    <mergeCell ref="A1:B1"/>
    <mergeCell ref="A136:C136"/>
    <mergeCell ref="B137:C137"/>
    <mergeCell ref="B138:C138"/>
    <mergeCell ref="B139:C139"/>
    <mergeCell ref="B140:C140"/>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2</v>
      </c>
      <c r="C1" s="2" t="s">
        <v>50</v>
      </c>
    </row>
    <row r="2" spans="1:3">
      <c r="A2" s="3" t="s">
        <v>340</v>
      </c>
    </row>
    <row r="3" spans="1:3">
      <c r="A3" s="4" t="s">
        <v>1567</v>
      </c>
      <c r="B3" s="6" t="n">
        <v>2508</v>
      </c>
    </row>
    <row r="4" spans="1:3">
      <c r="A4" s="4" t="s">
        <v>1569</v>
      </c>
      <c r="B4" s="5" t="n">
        <v>29872</v>
      </c>
    </row>
    <row r="5" spans="1:3">
      <c r="A5" s="4" t="s">
        <v>1399</v>
      </c>
      <c r="B5" s="5" t="n">
        <v>39634</v>
      </c>
    </row>
    <row r="6" spans="1:3">
      <c r="A6" s="4" t="s">
        <v>1582</v>
      </c>
      <c r="B6" s="5" t="n">
        <v>39353</v>
      </c>
      <c r="C6" s="6" t="n">
        <v>36774</v>
      </c>
    </row>
    <row r="7" spans="1:3">
      <c r="A7" s="4" t="s">
        <v>1551</v>
      </c>
    </row>
    <row r="8" spans="1:3">
      <c r="A8" s="3" t="s">
        <v>340</v>
      </c>
    </row>
    <row r="9" spans="1:3">
      <c r="A9" s="4" t="s">
        <v>1399</v>
      </c>
      <c r="B9" s="5" t="n">
        <v>30883</v>
      </c>
    </row>
    <row r="10" spans="1:3">
      <c r="A10" s="4" t="s">
        <v>46</v>
      </c>
    </row>
    <row r="11" spans="1:3">
      <c r="A11" s="3" t="s">
        <v>340</v>
      </c>
    </row>
    <row r="12" spans="1:3">
      <c r="A12" s="4" t="s">
        <v>1582</v>
      </c>
      <c r="B12" s="5" t="n">
        <v>1135</v>
      </c>
      <c r="C12" s="6" t="n">
        <v>1120</v>
      </c>
    </row>
    <row r="13" spans="1:3">
      <c r="A13" s="4" t="s">
        <v>1906</v>
      </c>
    </row>
    <row r="14" spans="1:3">
      <c r="A14" s="3" t="s">
        <v>340</v>
      </c>
    </row>
    <row r="15" spans="1:3">
      <c r="A15" s="4" t="s">
        <v>1567</v>
      </c>
      <c r="B15" s="5" t="n">
        <v>250</v>
      </c>
    </row>
    <row r="16" spans="1:3">
      <c r="A16" s="4" t="s">
        <v>1569</v>
      </c>
      <c r="B16" s="5" t="n">
        <v>887</v>
      </c>
    </row>
    <row r="17" spans="1:3">
      <c r="A17" s="4" t="s">
        <v>1663</v>
      </c>
      <c r="B17" s="5" t="n">
        <v>-2</v>
      </c>
    </row>
    <row r="18" spans="1:3">
      <c r="A18" s="4" t="s">
        <v>1582</v>
      </c>
      <c r="B18" s="5" t="n">
        <v>1135</v>
      </c>
    </row>
    <row r="19" spans="1:3">
      <c r="A19" s="4" t="s">
        <v>671</v>
      </c>
    </row>
    <row r="20" spans="1:3">
      <c r="A20" s="3" t="s">
        <v>340</v>
      </c>
    </row>
    <row r="21" spans="1:3">
      <c r="A21" s="4" t="s">
        <v>1399</v>
      </c>
      <c r="B21" s="5" t="n">
        <v>3836</v>
      </c>
    </row>
    <row r="22" spans="1:3">
      <c r="A22" s="4" t="s">
        <v>1573</v>
      </c>
    </row>
    <row r="23" spans="1:3">
      <c r="A23" s="3" t="s">
        <v>340</v>
      </c>
    </row>
    <row r="24" spans="1:3">
      <c r="A24" s="4" t="s">
        <v>1567</v>
      </c>
      <c r="B24" s="5" t="n">
        <v>250</v>
      </c>
    </row>
    <row r="25" spans="1:3">
      <c r="A25" s="4" t="s">
        <v>1569</v>
      </c>
      <c r="B25" s="5" t="n">
        <v>2696</v>
      </c>
    </row>
    <row r="26" spans="1:3">
      <c r="A26" s="4" t="s">
        <v>1399</v>
      </c>
      <c r="B26" s="5" t="n">
        <v>3836</v>
      </c>
    </row>
    <row r="27" spans="1:3">
      <c r="A27" s="4" t="s">
        <v>1873</v>
      </c>
    </row>
    <row r="28" spans="1:3">
      <c r="A28" s="3" t="s">
        <v>340</v>
      </c>
    </row>
    <row r="29" spans="1:3">
      <c r="A29" s="4" t="s">
        <v>1399</v>
      </c>
      <c r="B29" s="5" t="n">
        <v>1137</v>
      </c>
    </row>
    <row r="30" spans="1:3">
      <c r="A30" s="4" t="s">
        <v>1907</v>
      </c>
    </row>
    <row r="31" spans="1:3">
      <c r="A31" s="3" t="s">
        <v>340</v>
      </c>
    </row>
    <row r="32" spans="1:3">
      <c r="A32" s="4" t="s">
        <v>1399</v>
      </c>
      <c r="B32" s="6" t="n">
        <v>113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8</v>
      </c>
      <c r="B1" s="2" t="s">
        <v>2</v>
      </c>
      <c r="C1" s="2" t="s">
        <v>50</v>
      </c>
    </row>
    <row r="2" spans="1:3">
      <c r="A2" s="4" t="s">
        <v>34</v>
      </c>
    </row>
    <row r="3" spans="1:3">
      <c r="A3" s="3" t="s">
        <v>340</v>
      </c>
    </row>
    <row r="4" spans="1:3">
      <c r="A4" s="4" t="s">
        <v>1584</v>
      </c>
      <c r="B4" s="6" t="n">
        <v>29</v>
      </c>
    </row>
    <row r="5" spans="1:3">
      <c r="A5" s="4" t="s">
        <v>40</v>
      </c>
    </row>
    <row r="6" spans="1:3">
      <c r="A6" s="3" t="s">
        <v>340</v>
      </c>
    </row>
    <row r="7" spans="1:3">
      <c r="A7" s="4" t="s">
        <v>1584</v>
      </c>
      <c r="B7" s="5" t="n">
        <v>20</v>
      </c>
    </row>
    <row r="8" spans="1:3">
      <c r="A8" s="4" t="s">
        <v>43</v>
      </c>
    </row>
    <row r="9" spans="1:3">
      <c r="A9" s="3" t="s">
        <v>340</v>
      </c>
    </row>
    <row r="10" spans="1:3">
      <c r="A10" s="4" t="s">
        <v>1584</v>
      </c>
      <c r="B10" s="8" t="n">
        <v>8.699999999999999</v>
      </c>
    </row>
    <row r="11" spans="1:3">
      <c r="A11" s="4" t="s">
        <v>46</v>
      </c>
    </row>
    <row r="12" spans="1:3">
      <c r="A12" s="3" t="s">
        <v>340</v>
      </c>
    </row>
    <row r="13" spans="1:3">
      <c r="A13" s="4" t="s">
        <v>1584</v>
      </c>
      <c r="B13" s="11" t="n">
        <v>4.2</v>
      </c>
    </row>
    <row r="14" spans="1:3">
      <c r="A14" s="4" t="s">
        <v>1909</v>
      </c>
    </row>
    <row r="15" spans="1:3">
      <c r="A15" s="3" t="s">
        <v>340</v>
      </c>
    </row>
    <row r="16" spans="1:3">
      <c r="A16" s="4" t="s">
        <v>1403</v>
      </c>
      <c r="C16" s="4" t="s">
        <v>1601</v>
      </c>
    </row>
    <row r="17" spans="1:3">
      <c r="A17" s="4" t="s">
        <v>1910</v>
      </c>
    </row>
    <row r="18" spans="1:3">
      <c r="A18" s="3" t="s">
        <v>340</v>
      </c>
    </row>
    <row r="19" spans="1:3">
      <c r="A19" s="4" t="s">
        <v>1403</v>
      </c>
      <c r="C19" s="4" t="s">
        <v>1618</v>
      </c>
    </row>
    <row r="20" spans="1:3">
      <c r="A20" s="4" t="s">
        <v>1911</v>
      </c>
    </row>
    <row r="21" spans="1:3">
      <c r="A21" s="3" t="s">
        <v>340</v>
      </c>
    </row>
    <row r="22" spans="1:3">
      <c r="A22" s="4" t="s">
        <v>1403</v>
      </c>
      <c r="B22" s="4" t="s">
        <v>1667</v>
      </c>
      <c r="C22" s="4" t="s">
        <v>1667</v>
      </c>
    </row>
    <row r="23" spans="1:3">
      <c r="A23" s="4" t="s">
        <v>1912</v>
      </c>
    </row>
    <row r="24" spans="1:3">
      <c r="A24" s="3" t="s">
        <v>340</v>
      </c>
    </row>
    <row r="25" spans="1:3">
      <c r="A25" s="4" t="s">
        <v>1403</v>
      </c>
      <c r="B25" s="4" t="s">
        <v>1669</v>
      </c>
      <c r="C25" s="4" t="s">
        <v>1409</v>
      </c>
    </row>
    <row r="26" spans="1:3">
      <c r="A26" s="4" t="s">
        <v>1913</v>
      </c>
    </row>
    <row r="27" spans="1:3">
      <c r="A27" s="3" t="s">
        <v>340</v>
      </c>
    </row>
    <row r="28" spans="1:3">
      <c r="A28" s="4" t="s">
        <v>1403</v>
      </c>
      <c r="B28" s="4" t="s">
        <v>1667</v>
      </c>
      <c r="C28" s="4" t="s">
        <v>1409</v>
      </c>
    </row>
    <row r="29" spans="1:3">
      <c r="A29" s="4" t="s">
        <v>1914</v>
      </c>
    </row>
    <row r="30" spans="1:3">
      <c r="A30" s="3" t="s">
        <v>340</v>
      </c>
    </row>
    <row r="31" spans="1:3">
      <c r="A31" s="4" t="s">
        <v>1403</v>
      </c>
      <c r="B31" s="4" t="s">
        <v>1785</v>
      </c>
    </row>
    <row r="32" spans="1:3">
      <c r="A32" s="4" t="s">
        <v>1915</v>
      </c>
    </row>
    <row r="33" spans="1:3">
      <c r="A33" s="3" t="s">
        <v>340</v>
      </c>
    </row>
    <row r="34" spans="1:3">
      <c r="A34" s="4" t="s">
        <v>1403</v>
      </c>
      <c r="B34" s="4" t="s">
        <v>1671</v>
      </c>
      <c r="C34" s="4" t="s">
        <v>1409</v>
      </c>
    </row>
    <row r="35" spans="1:3">
      <c r="A35" s="4" t="s">
        <v>1916</v>
      </c>
    </row>
    <row r="36" spans="1:3">
      <c r="A36" s="3" t="s">
        <v>340</v>
      </c>
    </row>
    <row r="37" spans="1:3">
      <c r="A37" s="4" t="s">
        <v>1403</v>
      </c>
      <c r="B37" s="4" t="s">
        <v>1917</v>
      </c>
    </row>
    <row r="38" spans="1:3">
      <c r="A38" s="4" t="s">
        <v>1918</v>
      </c>
    </row>
    <row r="39" spans="1:3">
      <c r="A39" s="3" t="s">
        <v>340</v>
      </c>
    </row>
    <row r="40" spans="1:3">
      <c r="A40" s="4" t="s">
        <v>1584</v>
      </c>
      <c r="B40" s="6" t="n">
        <v>20</v>
      </c>
    </row>
    <row r="41" spans="1:3">
      <c r="A41" s="4" t="s">
        <v>1919</v>
      </c>
    </row>
    <row r="42" spans="1:3">
      <c r="A42" s="3" t="s">
        <v>340</v>
      </c>
    </row>
    <row r="43" spans="1:3">
      <c r="A43" s="4" t="s">
        <v>1693</v>
      </c>
      <c r="C43" s="4" t="s">
        <v>81</v>
      </c>
    </row>
    <row r="44" spans="1:3">
      <c r="A44" s="4" t="s">
        <v>1920</v>
      </c>
    </row>
    <row r="45" spans="1:3">
      <c r="A45" s="3" t="s">
        <v>340</v>
      </c>
    </row>
    <row r="46" spans="1:3">
      <c r="A46" s="4" t="s">
        <v>1403</v>
      </c>
      <c r="B46" s="4" t="s">
        <v>1667</v>
      </c>
      <c r="C46" s="4" t="s">
        <v>1667</v>
      </c>
    </row>
    <row r="47" spans="1:3">
      <c r="A47" s="4" t="s">
        <v>1921</v>
      </c>
    </row>
    <row r="48" spans="1:3">
      <c r="A48" s="3" t="s">
        <v>340</v>
      </c>
    </row>
    <row r="49" spans="1:3">
      <c r="A49" s="4" t="s">
        <v>1403</v>
      </c>
      <c r="B49" s="4" t="s">
        <v>1785</v>
      </c>
      <c r="C49" s="4" t="s">
        <v>1785</v>
      </c>
    </row>
    <row r="50" spans="1:3">
      <c r="A50" s="4" t="s">
        <v>1922</v>
      </c>
    </row>
    <row r="51" spans="1:3">
      <c r="A51" s="3" t="s">
        <v>340</v>
      </c>
    </row>
    <row r="52" spans="1:3">
      <c r="A52" s="4" t="s">
        <v>1403</v>
      </c>
      <c r="B52" s="4" t="s">
        <v>1624</v>
      </c>
      <c r="C52" s="4" t="s">
        <v>1409</v>
      </c>
    </row>
    <row r="53" spans="1:3">
      <c r="A53" s="4" t="s">
        <v>1923</v>
      </c>
    </row>
    <row r="54" spans="1:3">
      <c r="A54" s="3" t="s">
        <v>340</v>
      </c>
    </row>
    <row r="55" spans="1:3">
      <c r="A55" s="4" t="s">
        <v>1403</v>
      </c>
      <c r="B55" s="4" t="s">
        <v>1624</v>
      </c>
    </row>
    <row r="56" spans="1:3">
      <c r="A56" s="4" t="s">
        <v>1924</v>
      </c>
    </row>
    <row r="57" spans="1:3">
      <c r="A57" s="3" t="s">
        <v>340</v>
      </c>
    </row>
    <row r="58" spans="1:3">
      <c r="A58" s="4" t="s">
        <v>1403</v>
      </c>
      <c r="B58" s="4" t="s">
        <v>1464</v>
      </c>
    </row>
    <row r="59" spans="1:3">
      <c r="A59" s="4" t="s">
        <v>1925</v>
      </c>
    </row>
    <row r="60" spans="1:3">
      <c r="A60" s="3" t="s">
        <v>340</v>
      </c>
    </row>
    <row r="61" spans="1:3">
      <c r="A61" s="4" t="s">
        <v>1403</v>
      </c>
      <c r="B61" s="4" t="s">
        <v>1464</v>
      </c>
    </row>
    <row r="62" spans="1:3">
      <c r="A62" s="4" t="s">
        <v>1926</v>
      </c>
    </row>
    <row r="63" spans="1:3">
      <c r="A63" s="3" t="s">
        <v>340</v>
      </c>
    </row>
    <row r="64" spans="1:3">
      <c r="A64" s="4" t="s">
        <v>1403</v>
      </c>
      <c r="B64" s="4" t="s">
        <v>1464</v>
      </c>
      <c r="C64" s="4" t="s">
        <v>1409</v>
      </c>
    </row>
    <row r="65" spans="1:3">
      <c r="A65" s="4" t="s">
        <v>1927</v>
      </c>
    </row>
    <row r="66" spans="1:3">
      <c r="A66" s="3" t="s">
        <v>340</v>
      </c>
    </row>
    <row r="67" spans="1:3">
      <c r="A67" s="4" t="s">
        <v>1403</v>
      </c>
      <c r="B67" s="4" t="s">
        <v>1624</v>
      </c>
      <c r="C67" s="4" t="s">
        <v>1409</v>
      </c>
    </row>
    <row r="68" spans="1:3">
      <c r="A68" s="4" t="s">
        <v>1928</v>
      </c>
    </row>
    <row r="69" spans="1:3">
      <c r="A69" s="3" t="s">
        <v>340</v>
      </c>
    </row>
    <row r="70" spans="1:3">
      <c r="A70" s="4" t="s">
        <v>1403</v>
      </c>
      <c r="B70" s="4" t="s">
        <v>1180</v>
      </c>
      <c r="C70" s="4" t="s">
        <v>1409</v>
      </c>
    </row>
    <row r="71" spans="1:3">
      <c r="A71" s="4" t="s">
        <v>1929</v>
      </c>
    </row>
    <row r="72" spans="1:3">
      <c r="A72" s="3" t="s">
        <v>340</v>
      </c>
    </row>
    <row r="73" spans="1:3">
      <c r="A73" s="4" t="s">
        <v>1403</v>
      </c>
      <c r="B73" s="4" t="s">
        <v>965</v>
      </c>
    </row>
    <row r="74" spans="1:3">
      <c r="A74" s="4" t="s">
        <v>1930</v>
      </c>
    </row>
    <row r="75" spans="1:3">
      <c r="A75" s="3" t="s">
        <v>340</v>
      </c>
    </row>
    <row r="76" spans="1:3">
      <c r="A76" s="4" t="s">
        <v>1403</v>
      </c>
      <c r="B76" s="4" t="s">
        <v>1618</v>
      </c>
    </row>
    <row r="77" spans="1:3">
      <c r="A77" s="4" t="s">
        <v>1931</v>
      </c>
    </row>
    <row r="78" spans="1:3">
      <c r="A78" s="3" t="s">
        <v>340</v>
      </c>
    </row>
    <row r="79" spans="1:3">
      <c r="A79" s="4" t="s">
        <v>1693</v>
      </c>
      <c r="B79" s="4" t="s">
        <v>1716</v>
      </c>
      <c r="C79" s="4" t="s">
        <v>1716</v>
      </c>
    </row>
    <row r="80" spans="1:3">
      <c r="A80" s="4" t="s">
        <v>1932</v>
      </c>
    </row>
    <row r="81" spans="1:3">
      <c r="A81" s="3" t="s">
        <v>340</v>
      </c>
    </row>
    <row r="82" spans="1:3">
      <c r="A82" s="4" t="s">
        <v>1693</v>
      </c>
      <c r="B82" s="4" t="s">
        <v>1716</v>
      </c>
      <c r="C82" s="4" t="s">
        <v>1716</v>
      </c>
    </row>
    <row r="83" spans="1:3">
      <c r="A83" s="4" t="s">
        <v>1933</v>
      </c>
    </row>
    <row r="84" spans="1:3">
      <c r="A84" s="3" t="s">
        <v>340</v>
      </c>
    </row>
    <row r="85" spans="1:3">
      <c r="A85" s="4" t="s">
        <v>1403</v>
      </c>
      <c r="B85" s="4" t="s">
        <v>1601</v>
      </c>
      <c r="C85" s="4" t="s">
        <v>1601</v>
      </c>
    </row>
    <row r="86" spans="1:3">
      <c r="A86" s="4" t="s">
        <v>1934</v>
      </c>
    </row>
    <row r="87" spans="1:3">
      <c r="A87" s="3" t="s">
        <v>340</v>
      </c>
    </row>
    <row r="88" spans="1:3">
      <c r="A88" s="4" t="s">
        <v>1403</v>
      </c>
      <c r="B88" s="4" t="s">
        <v>1621</v>
      </c>
    </row>
    <row r="89" spans="1:3">
      <c r="A89" s="4" t="s">
        <v>1935</v>
      </c>
    </row>
    <row r="90" spans="1:3">
      <c r="A90" s="3" t="s">
        <v>340</v>
      </c>
    </row>
    <row r="91" spans="1:3">
      <c r="A91" s="4" t="s">
        <v>1693</v>
      </c>
      <c r="B91" s="4" t="s">
        <v>1436</v>
      </c>
    </row>
    <row r="92" spans="1:3">
      <c r="A92" s="4" t="s">
        <v>1936</v>
      </c>
    </row>
    <row r="93" spans="1:3">
      <c r="A93" s="3" t="s">
        <v>340</v>
      </c>
    </row>
    <row r="94" spans="1:3">
      <c r="A94" s="4" t="s">
        <v>1693</v>
      </c>
      <c r="B94" s="4" t="s">
        <v>1436</v>
      </c>
      <c r="C94" s="4" t="s">
        <v>143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37</v>
      </c>
      <c r="C1" s="2" t="s">
        <v>2</v>
      </c>
      <c r="D1" s="2" t="s">
        <v>50</v>
      </c>
    </row>
    <row r="2" spans="1:4">
      <c r="A2" s="3" t="s">
        <v>340</v>
      </c>
    </row>
    <row r="3" spans="1:4">
      <c r="A3" s="4" t="s">
        <v>1399</v>
      </c>
      <c r="C3" s="6" t="n">
        <v>39634</v>
      </c>
    </row>
    <row r="4" spans="1:4">
      <c r="A4" s="4" t="s">
        <v>1551</v>
      </c>
    </row>
    <row r="5" spans="1:4">
      <c r="A5" s="3" t="s">
        <v>340</v>
      </c>
    </row>
    <row r="6" spans="1:4">
      <c r="A6" s="4" t="s">
        <v>1399</v>
      </c>
      <c r="C6" s="5" t="n">
        <v>30883</v>
      </c>
    </row>
    <row r="7" spans="1:4">
      <c r="A7" s="4" t="s">
        <v>1550</v>
      </c>
      <c r="C7" s="5" t="n">
        <v>30672</v>
      </c>
      <c r="D7" s="6" t="n">
        <v>27573</v>
      </c>
    </row>
    <row r="8" spans="1:4">
      <c r="A8" s="4" t="s">
        <v>1571</v>
      </c>
    </row>
    <row r="9" spans="1:4">
      <c r="A9" s="3" t="s">
        <v>340</v>
      </c>
    </row>
    <row r="10" spans="1:4">
      <c r="A10" s="4" t="s">
        <v>1399</v>
      </c>
      <c r="C10" s="5" t="n">
        <v>7705</v>
      </c>
    </row>
    <row r="11" spans="1:4">
      <c r="A11" s="4" t="s">
        <v>1550</v>
      </c>
      <c r="C11" s="6" t="n">
        <v>7658</v>
      </c>
      <c r="D11" s="6" t="n">
        <v>7015</v>
      </c>
    </row>
    <row r="12" spans="1:4">
      <c r="A12" s="4" t="s">
        <v>1938</v>
      </c>
    </row>
    <row r="13" spans="1:4">
      <c r="A13" s="3" t="s">
        <v>340</v>
      </c>
    </row>
    <row r="14" spans="1:4">
      <c r="A14" s="4" t="s">
        <v>1646</v>
      </c>
      <c r="C14" s="4" t="s">
        <v>1647</v>
      </c>
      <c r="D14" s="4" t="s">
        <v>1648</v>
      </c>
    </row>
    <row r="15" spans="1:4">
      <c r="A15" s="4" t="s">
        <v>1939</v>
      </c>
    </row>
    <row r="16" spans="1:4">
      <c r="A16" s="3" t="s">
        <v>340</v>
      </c>
    </row>
    <row r="17" spans="1:4">
      <c r="A17" s="4" t="s">
        <v>1646</v>
      </c>
      <c r="C17" s="4" t="s">
        <v>1650</v>
      </c>
      <c r="D17" s="4" t="s">
        <v>1624</v>
      </c>
    </row>
    <row r="18" spans="1:4">
      <c r="A18" s="4" t="s">
        <v>1940</v>
      </c>
    </row>
    <row r="19" spans="1:4">
      <c r="A19" s="3" t="s">
        <v>340</v>
      </c>
    </row>
    <row r="20" spans="1:4">
      <c r="A20" s="4" t="s">
        <v>1403</v>
      </c>
      <c r="C20" s="4" t="s">
        <v>81</v>
      </c>
    </row>
    <row r="21" spans="1:4">
      <c r="A21" s="4" t="s">
        <v>673</v>
      </c>
    </row>
    <row r="22" spans="1:4">
      <c r="A22" s="3" t="s">
        <v>340</v>
      </c>
    </row>
    <row r="23" spans="1:4">
      <c r="A23" s="4" t="s">
        <v>1399</v>
      </c>
      <c r="B23" s="4" t="s">
        <v>71</v>
      </c>
      <c r="C23" s="6" t="n">
        <v>3234</v>
      </c>
    </row>
    <row r="24" spans="1:4">
      <c r="A24" s="4" t="s">
        <v>1550</v>
      </c>
      <c r="C24" s="5" t="n">
        <v>3221</v>
      </c>
      <c r="D24" s="6" t="n">
        <v>2626</v>
      </c>
    </row>
    <row r="25" spans="1:4">
      <c r="A25" s="4" t="s">
        <v>1941</v>
      </c>
    </row>
    <row r="26" spans="1:4">
      <c r="A26" s="3" t="s">
        <v>340</v>
      </c>
    </row>
    <row r="27" spans="1:4">
      <c r="A27" s="4" t="s">
        <v>1399</v>
      </c>
      <c r="B27" s="4" t="s">
        <v>71</v>
      </c>
      <c r="C27" s="5" t="n">
        <v>133</v>
      </c>
    </row>
    <row r="28" spans="1:4">
      <c r="A28" s="4" t="s">
        <v>1550</v>
      </c>
      <c r="C28" s="5" t="n">
        <v>135</v>
      </c>
      <c r="D28" s="5" t="n">
        <v>133</v>
      </c>
    </row>
    <row r="29" spans="1:4">
      <c r="A29" s="4" t="s">
        <v>1942</v>
      </c>
    </row>
    <row r="30" spans="1:4">
      <c r="A30" s="3" t="s">
        <v>340</v>
      </c>
    </row>
    <row r="31" spans="1:4">
      <c r="A31" s="4" t="s">
        <v>1399</v>
      </c>
      <c r="B31" s="4" t="s">
        <v>71</v>
      </c>
      <c r="C31" s="5" t="n">
        <v>265</v>
      </c>
    </row>
    <row r="32" spans="1:4">
      <c r="A32" s="4" t="s">
        <v>1550</v>
      </c>
      <c r="C32" s="5" t="n">
        <v>265</v>
      </c>
      <c r="D32" s="5" t="n">
        <v>260</v>
      </c>
    </row>
    <row r="33" spans="1:4">
      <c r="A33" s="4" t="s">
        <v>1943</v>
      </c>
    </row>
    <row r="34" spans="1:4">
      <c r="A34" s="3" t="s">
        <v>340</v>
      </c>
    </row>
    <row r="35" spans="1:4">
      <c r="A35" s="4" t="s">
        <v>1399</v>
      </c>
      <c r="B35" s="4" t="s">
        <v>71</v>
      </c>
      <c r="C35" s="5" t="n">
        <v>251</v>
      </c>
    </row>
    <row r="36" spans="1:4">
      <c r="A36" s="4" t="s">
        <v>1550</v>
      </c>
      <c r="C36" s="5" t="n">
        <v>252</v>
      </c>
      <c r="D36" s="5" t="n">
        <v>293</v>
      </c>
    </row>
    <row r="37" spans="1:4">
      <c r="A37" s="4" t="s">
        <v>1944</v>
      </c>
    </row>
    <row r="38" spans="1:4">
      <c r="A38" s="3" t="s">
        <v>340</v>
      </c>
    </row>
    <row r="39" spans="1:4">
      <c r="A39" s="4" t="s">
        <v>1399</v>
      </c>
      <c r="B39" s="4" t="s">
        <v>71</v>
      </c>
      <c r="C39" s="5" t="n">
        <v>265</v>
      </c>
    </row>
    <row r="40" spans="1:4">
      <c r="A40" s="4" t="s">
        <v>1550</v>
      </c>
      <c r="C40" s="5" t="n">
        <v>270</v>
      </c>
      <c r="D40" s="5" t="n">
        <v>262</v>
      </c>
    </row>
    <row r="41" spans="1:4">
      <c r="A41" s="4" t="s">
        <v>1945</v>
      </c>
    </row>
    <row r="42" spans="1:4">
      <c r="A42" s="3" t="s">
        <v>340</v>
      </c>
    </row>
    <row r="43" spans="1:4">
      <c r="A43" s="4" t="s">
        <v>1399</v>
      </c>
      <c r="B43" s="4" t="s">
        <v>71</v>
      </c>
      <c r="C43" s="5" t="n">
        <v>199</v>
      </c>
    </row>
    <row r="44" spans="1:4">
      <c r="A44" s="4" t="s">
        <v>1550</v>
      </c>
      <c r="C44" s="5" t="n">
        <v>197</v>
      </c>
      <c r="D44" s="5" t="n">
        <v>189</v>
      </c>
    </row>
    <row r="45" spans="1:4">
      <c r="A45" s="4" t="s">
        <v>1946</v>
      </c>
    </row>
    <row r="46" spans="1:4">
      <c r="A46" s="3" t="s">
        <v>340</v>
      </c>
    </row>
    <row r="47" spans="1:4">
      <c r="A47" s="4" t="s">
        <v>1399</v>
      </c>
      <c r="B47" s="4" t="s">
        <v>71</v>
      </c>
      <c r="C47" s="5" t="n">
        <v>66</v>
      </c>
    </row>
    <row r="48" spans="1:4">
      <c r="A48" s="4" t="s">
        <v>1550</v>
      </c>
      <c r="C48" s="5" t="n">
        <v>68</v>
      </c>
      <c r="D48" s="5" t="n">
        <v>65</v>
      </c>
    </row>
    <row r="49" spans="1:4">
      <c r="A49" s="4" t="s">
        <v>1947</v>
      </c>
    </row>
    <row r="50" spans="1:4">
      <c r="A50" s="3" t="s">
        <v>340</v>
      </c>
    </row>
    <row r="51" spans="1:4">
      <c r="A51" s="4" t="s">
        <v>1399</v>
      </c>
      <c r="B51" s="4" t="s">
        <v>71</v>
      </c>
      <c r="C51" s="5" t="n">
        <v>332</v>
      </c>
    </row>
    <row r="52" spans="1:4">
      <c r="A52" s="4" t="s">
        <v>1550</v>
      </c>
      <c r="C52" s="5" t="n">
        <v>330</v>
      </c>
      <c r="D52" s="5" t="n">
        <v>318</v>
      </c>
    </row>
    <row r="53" spans="1:4">
      <c r="A53" s="4" t="s">
        <v>1948</v>
      </c>
    </row>
    <row r="54" spans="1:4">
      <c r="A54" s="3" t="s">
        <v>340</v>
      </c>
    </row>
    <row r="55" spans="1:4">
      <c r="A55" s="4" t="s">
        <v>1399</v>
      </c>
      <c r="B55" s="4" t="s">
        <v>71</v>
      </c>
      <c r="C55" s="5" t="n">
        <v>246</v>
      </c>
    </row>
    <row r="56" spans="1:4">
      <c r="A56" s="4" t="s">
        <v>1550</v>
      </c>
      <c r="C56" s="5" t="n">
        <v>250</v>
      </c>
      <c r="D56" s="5" t="n">
        <v>241</v>
      </c>
    </row>
    <row r="57" spans="1:4">
      <c r="A57" s="4" t="s">
        <v>1949</v>
      </c>
    </row>
    <row r="58" spans="1:4">
      <c r="A58" s="3" t="s">
        <v>340</v>
      </c>
    </row>
    <row r="59" spans="1:4">
      <c r="A59" s="4" t="s">
        <v>1399</v>
      </c>
      <c r="B59" s="4" t="s">
        <v>71</v>
      </c>
      <c r="C59" s="5" t="n">
        <v>265</v>
      </c>
    </row>
    <row r="60" spans="1:4">
      <c r="A60" s="4" t="s">
        <v>1550</v>
      </c>
      <c r="C60" s="5" t="n">
        <v>262</v>
      </c>
      <c r="D60" s="5" t="n">
        <v>252</v>
      </c>
    </row>
    <row r="61" spans="1:4">
      <c r="A61" s="4" t="s">
        <v>1949</v>
      </c>
    </row>
    <row r="62" spans="1:4">
      <c r="A62" s="3" t="s">
        <v>340</v>
      </c>
    </row>
    <row r="63" spans="1:4">
      <c r="A63" s="4" t="s">
        <v>1399</v>
      </c>
      <c r="B63" s="4" t="s">
        <v>71</v>
      </c>
      <c r="C63" s="5" t="n">
        <v>199</v>
      </c>
    </row>
    <row r="64" spans="1:4">
      <c r="A64" s="4" t="s">
        <v>1550</v>
      </c>
      <c r="C64" s="5" t="n">
        <v>197</v>
      </c>
      <c r="D64" s="5" t="n">
        <v>189</v>
      </c>
    </row>
    <row r="65" spans="1:4">
      <c r="A65" s="4" t="s">
        <v>1950</v>
      </c>
    </row>
    <row r="66" spans="1:4">
      <c r="A66" s="3" t="s">
        <v>340</v>
      </c>
    </row>
    <row r="67" spans="1:4">
      <c r="A67" s="4" t="s">
        <v>1399</v>
      </c>
      <c r="B67" s="4" t="s">
        <v>71</v>
      </c>
      <c r="C67" s="5" t="n">
        <v>199</v>
      </c>
    </row>
    <row r="68" spans="1:4">
      <c r="A68" s="4" t="s">
        <v>1550</v>
      </c>
      <c r="C68" s="5" t="n">
        <v>196</v>
      </c>
      <c r="D68" s="5" t="n">
        <v>188</v>
      </c>
    </row>
    <row r="69" spans="1:4">
      <c r="A69" s="4" t="s">
        <v>1951</v>
      </c>
    </row>
    <row r="70" spans="1:4">
      <c r="A70" s="3" t="s">
        <v>340</v>
      </c>
    </row>
    <row r="71" spans="1:4">
      <c r="A71" s="4" t="s">
        <v>1399</v>
      </c>
      <c r="B71" s="4" t="s">
        <v>1628</v>
      </c>
      <c r="C71" s="5" t="n">
        <v>217</v>
      </c>
    </row>
    <row r="72" spans="1:4">
      <c r="A72" s="4" t="s">
        <v>1550</v>
      </c>
      <c r="B72" s="4" t="s">
        <v>102</v>
      </c>
      <c r="C72" s="5" t="n">
        <v>214</v>
      </c>
      <c r="D72" s="5" t="n">
        <v>236</v>
      </c>
    </row>
    <row r="73" spans="1:4">
      <c r="A73" s="4" t="s">
        <v>1574</v>
      </c>
    </row>
    <row r="74" spans="1:4">
      <c r="A74" s="3" t="s">
        <v>340</v>
      </c>
    </row>
    <row r="75" spans="1:4">
      <c r="A75" s="4" t="s">
        <v>1399</v>
      </c>
      <c r="C75" s="5" t="n">
        <v>3234</v>
      </c>
    </row>
    <row r="76" spans="1:4">
      <c r="A76" s="4" t="s">
        <v>1550</v>
      </c>
      <c r="C76" s="6" t="n">
        <v>3221</v>
      </c>
      <c r="D76" s="6" t="n">
        <v>2626</v>
      </c>
    </row>
    <row r="77" spans="1:4">
      <c r="A77" s="4" t="s">
        <v>1952</v>
      </c>
    </row>
    <row r="78" spans="1:4">
      <c r="A78" s="3" t="s">
        <v>340</v>
      </c>
    </row>
    <row r="79" spans="1:4">
      <c r="A79" s="4" t="s">
        <v>1403</v>
      </c>
      <c r="C79" s="4" t="s">
        <v>1953</v>
      </c>
      <c r="D79" s="4" t="s">
        <v>1953</v>
      </c>
    </row>
    <row r="80" spans="1:4">
      <c r="A80" s="4" t="s">
        <v>1954</v>
      </c>
    </row>
    <row r="81" spans="1:4">
      <c r="A81" s="3" t="s">
        <v>340</v>
      </c>
    </row>
    <row r="82" spans="1:4">
      <c r="A82" s="4" t="s">
        <v>1403</v>
      </c>
      <c r="C82" s="4" t="s">
        <v>1955</v>
      </c>
      <c r="D82" s="4" t="s">
        <v>1955</v>
      </c>
    </row>
    <row r="83" spans="1:4">
      <c r="A83" s="4" t="s">
        <v>1956</v>
      </c>
    </row>
    <row r="84" spans="1:4">
      <c r="A84" s="3" t="s">
        <v>340</v>
      </c>
    </row>
    <row r="85" spans="1:4">
      <c r="A85" s="4" t="s">
        <v>1403</v>
      </c>
      <c r="C85" s="4" t="s">
        <v>1957</v>
      </c>
    </row>
    <row r="86" spans="1:4">
      <c r="A86" s="4" t="s">
        <v>1958</v>
      </c>
    </row>
    <row r="87" spans="1:4">
      <c r="A87" s="3" t="s">
        <v>340</v>
      </c>
    </row>
    <row r="88" spans="1:4">
      <c r="A88" s="4" t="s">
        <v>1403</v>
      </c>
      <c r="C88" s="4" t="s">
        <v>1959</v>
      </c>
    </row>
    <row r="89" spans="1:4">
      <c r="A89" s="4" t="s">
        <v>1960</v>
      </c>
    </row>
    <row r="90" spans="1:4">
      <c r="A90" s="3" t="s">
        <v>340</v>
      </c>
    </row>
    <row r="91" spans="1:4">
      <c r="A91" s="4" t="s">
        <v>1403</v>
      </c>
      <c r="D91" s="4" t="s">
        <v>1961</v>
      </c>
    </row>
    <row r="92" spans="1:4">
      <c r="A92" s="4" t="s">
        <v>1962</v>
      </c>
    </row>
    <row r="93" spans="1:4">
      <c r="A93" s="3" t="s">
        <v>340</v>
      </c>
    </row>
    <row r="94" spans="1:4">
      <c r="A94" s="4" t="s">
        <v>1403</v>
      </c>
      <c r="D94" s="4" t="s">
        <v>1959</v>
      </c>
    </row>
    <row r="95" spans="1:4">
      <c r="A95" s="4" t="s">
        <v>1963</v>
      </c>
    </row>
    <row r="96" spans="1:4">
      <c r="A96" s="3" t="s">
        <v>340</v>
      </c>
    </row>
    <row r="97" spans="1:4">
      <c r="A97" s="4" t="s">
        <v>1403</v>
      </c>
      <c r="C97" s="4" t="s">
        <v>1964</v>
      </c>
      <c r="D97" s="4" t="s">
        <v>1964</v>
      </c>
    </row>
    <row r="98" spans="1:4">
      <c r="A98" s="4" t="s">
        <v>1965</v>
      </c>
    </row>
    <row r="99" spans="1:4">
      <c r="A99" s="3" t="s">
        <v>340</v>
      </c>
    </row>
    <row r="100" spans="1:4">
      <c r="A100" s="4" t="s">
        <v>1403</v>
      </c>
      <c r="C100" s="4" t="s">
        <v>1966</v>
      </c>
      <c r="D100" s="4" t="s">
        <v>1966</v>
      </c>
    </row>
    <row r="101" spans="1:4">
      <c r="A101" s="4" t="s">
        <v>1967</v>
      </c>
    </row>
    <row r="102" spans="1:4">
      <c r="A102" s="3" t="s">
        <v>340</v>
      </c>
    </row>
    <row r="103" spans="1:4">
      <c r="A103" s="4" t="s">
        <v>1403</v>
      </c>
      <c r="C103" s="4" t="s">
        <v>1968</v>
      </c>
      <c r="D103" s="4" t="s">
        <v>1968</v>
      </c>
    </row>
    <row r="104" spans="1:4">
      <c r="A104" s="4" t="s">
        <v>1969</v>
      </c>
    </row>
    <row r="105" spans="1:4">
      <c r="A105" s="3" t="s">
        <v>340</v>
      </c>
    </row>
    <row r="106" spans="1:4">
      <c r="A106" s="4" t="s">
        <v>1403</v>
      </c>
      <c r="C106" s="4" t="s">
        <v>1750</v>
      </c>
      <c r="D106" s="4" t="s">
        <v>1750</v>
      </c>
    </row>
    <row r="107" spans="1:4">
      <c r="A107" s="4" t="s">
        <v>1970</v>
      </c>
    </row>
    <row r="108" spans="1:4">
      <c r="A108" s="3" t="s">
        <v>340</v>
      </c>
    </row>
    <row r="109" spans="1:4">
      <c r="A109" s="4" t="s">
        <v>1403</v>
      </c>
      <c r="C109" s="4" t="s">
        <v>1964</v>
      </c>
      <c r="D109" s="4" t="s">
        <v>1964</v>
      </c>
    </row>
    <row r="110" spans="1:4">
      <c r="A110" s="4" t="s">
        <v>1971</v>
      </c>
    </row>
    <row r="111" spans="1:4">
      <c r="A111" s="3" t="s">
        <v>340</v>
      </c>
    </row>
    <row r="112" spans="1:4">
      <c r="A112" s="4" t="s">
        <v>1403</v>
      </c>
      <c r="C112" s="4" t="s">
        <v>1972</v>
      </c>
      <c r="D112" s="4" t="s">
        <v>1972</v>
      </c>
    </row>
    <row r="113" spans="1:4">
      <c r="A113" s="4" t="s">
        <v>1971</v>
      </c>
    </row>
    <row r="114" spans="1:4">
      <c r="A114" s="3" t="s">
        <v>340</v>
      </c>
    </row>
    <row r="115" spans="1:4">
      <c r="A115" s="4" t="s">
        <v>1403</v>
      </c>
      <c r="C115" s="4" t="s">
        <v>1972</v>
      </c>
      <c r="D115" s="4" t="s">
        <v>1972</v>
      </c>
    </row>
    <row r="116" spans="1:4">
      <c r="A116" s="4" t="s">
        <v>1973</v>
      </c>
    </row>
    <row r="117" spans="1:4">
      <c r="A117" s="3" t="s">
        <v>340</v>
      </c>
    </row>
    <row r="118" spans="1:4">
      <c r="A118" s="4" t="s">
        <v>1403</v>
      </c>
      <c r="C118" s="4" t="s">
        <v>1974</v>
      </c>
      <c r="D118" s="4" t="s">
        <v>1974</v>
      </c>
    </row>
    <row r="119" spans="1:4">
      <c r="A119" s="4" t="s">
        <v>1975</v>
      </c>
    </row>
    <row r="120" spans="1:4">
      <c r="A120" s="3" t="s">
        <v>340</v>
      </c>
    </row>
    <row r="121" spans="1:4">
      <c r="A121" s="4" t="s">
        <v>1646</v>
      </c>
      <c r="C121" s="4" t="s">
        <v>1976</v>
      </c>
    </row>
    <row r="122" spans="1:4">
      <c r="A122" s="4" t="s">
        <v>1977</v>
      </c>
      <c r="C122" s="4" t="s">
        <v>1978</v>
      </c>
    </row>
    <row r="123" spans="1:4">
      <c r="A123" s="4" t="s">
        <v>1979</v>
      </c>
    </row>
    <row r="124" spans="1:4">
      <c r="A124" s="3" t="s">
        <v>340</v>
      </c>
    </row>
    <row r="125" spans="1:4">
      <c r="A125" s="4" t="s">
        <v>1399</v>
      </c>
      <c r="B125" s="4" t="s">
        <v>71</v>
      </c>
      <c r="C125" s="6" t="n">
        <v>398</v>
      </c>
    </row>
    <row r="126" spans="1:4">
      <c r="A126" s="4" t="s">
        <v>1550</v>
      </c>
      <c r="C126" s="6" t="n">
        <v>389</v>
      </c>
    </row>
    <row r="127" spans="1:4">
      <c r="A127" s="4" t="s">
        <v>1403</v>
      </c>
      <c r="C127" s="4" t="s">
        <v>1917</v>
      </c>
    </row>
    <row r="128" spans="1:4">
      <c r="A128" s="4" t="s">
        <v>1980</v>
      </c>
    </row>
    <row r="129" spans="1:4">
      <c r="A129" s="3" t="s">
        <v>340</v>
      </c>
    </row>
    <row r="130" spans="1:4">
      <c r="A130" s="4" t="s">
        <v>1399</v>
      </c>
      <c r="B130" s="4" t="s">
        <v>71</v>
      </c>
      <c r="C130" s="6" t="n">
        <v>199</v>
      </c>
    </row>
    <row r="131" spans="1:4">
      <c r="A131" s="4" t="s">
        <v>1550</v>
      </c>
      <c r="C131" s="6" t="n">
        <v>196</v>
      </c>
    </row>
    <row r="132" spans="1:4">
      <c r="A132" s="4" t="s">
        <v>1403</v>
      </c>
      <c r="C132" s="4" t="s">
        <v>1785</v>
      </c>
    </row>
    <row r="133" spans="1:4"/>
    <row r="134" spans="1:4">
      <c r="A134" s="4" t="s">
        <v>71</v>
      </c>
      <c r="B134" s="4" t="s">
        <v>1561</v>
      </c>
    </row>
    <row r="135" spans="1:4">
      <c r="A135" s="4" t="s">
        <v>102</v>
      </c>
      <c r="B135" s="4" t="s">
        <v>1981</v>
      </c>
    </row>
  </sheetData>
  <mergeCells count="4">
    <mergeCell ref="A1:B1"/>
    <mergeCell ref="A133:C133"/>
    <mergeCell ref="B134:C134"/>
    <mergeCell ref="B135:C13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2</v>
      </c>
      <c r="B1" s="2" t="s">
        <v>2</v>
      </c>
      <c r="C1" s="2" t="s">
        <v>50</v>
      </c>
    </row>
    <row r="2" spans="1:3">
      <c r="A2" s="3" t="s">
        <v>340</v>
      </c>
    </row>
    <row r="3" spans="1:3">
      <c r="A3" s="4" t="s">
        <v>1399</v>
      </c>
      <c r="B3" s="6" t="n">
        <v>39634</v>
      </c>
    </row>
    <row r="4" spans="1:3">
      <c r="A4" s="4" t="s">
        <v>1551</v>
      </c>
    </row>
    <row r="5" spans="1:3">
      <c r="A5" s="3" t="s">
        <v>340</v>
      </c>
    </row>
    <row r="6" spans="1:3">
      <c r="A6" s="4" t="s">
        <v>1399</v>
      </c>
      <c r="B6" s="5" t="n">
        <v>30883</v>
      </c>
    </row>
    <row r="7" spans="1:3">
      <c r="A7" s="4" t="s">
        <v>1550</v>
      </c>
      <c r="B7" s="5" t="n">
        <v>30672</v>
      </c>
      <c r="C7" s="6" t="n">
        <v>27573</v>
      </c>
    </row>
    <row r="8" spans="1:3">
      <c r="A8" s="4" t="s">
        <v>666</v>
      </c>
    </row>
    <row r="9" spans="1:3">
      <c r="A9" s="3" t="s">
        <v>340</v>
      </c>
    </row>
    <row r="10" spans="1:3">
      <c r="A10" s="4" t="s">
        <v>1399</v>
      </c>
      <c r="B10" s="5" t="n">
        <v>1250</v>
      </c>
    </row>
    <row r="11" spans="1:3">
      <c r="A11" s="4" t="s">
        <v>1550</v>
      </c>
      <c r="B11" s="5" t="n">
        <v>1247</v>
      </c>
      <c r="C11" s="5" t="n">
        <v>1042</v>
      </c>
    </row>
    <row r="12" spans="1:3">
      <c r="A12" s="4" t="s">
        <v>1983</v>
      </c>
    </row>
    <row r="13" spans="1:3">
      <c r="A13" s="3" t="s">
        <v>340</v>
      </c>
    </row>
    <row r="14" spans="1:3">
      <c r="A14" s="4" t="s">
        <v>1399</v>
      </c>
      <c r="B14" s="5" t="n">
        <v>200</v>
      </c>
    </row>
    <row r="15" spans="1:3">
      <c r="A15" s="4" t="s">
        <v>1550</v>
      </c>
      <c r="B15" s="5" t="n">
        <v>200</v>
      </c>
      <c r="C15" s="5" t="n">
        <v>199</v>
      </c>
    </row>
    <row r="16" spans="1:3">
      <c r="A16" s="4" t="s">
        <v>1984</v>
      </c>
    </row>
    <row r="17" spans="1:3">
      <c r="A17" s="3" t="s">
        <v>340</v>
      </c>
    </row>
    <row r="18" spans="1:3">
      <c r="A18" s="4" t="s">
        <v>1399</v>
      </c>
      <c r="B18" s="5" t="n">
        <v>150</v>
      </c>
    </row>
    <row r="19" spans="1:3">
      <c r="A19" s="4" t="s">
        <v>1550</v>
      </c>
      <c r="B19" s="5" t="n">
        <v>149</v>
      </c>
      <c r="C19" s="5" t="n">
        <v>149</v>
      </c>
    </row>
    <row r="20" spans="1:3">
      <c r="A20" s="4" t="s">
        <v>1985</v>
      </c>
    </row>
    <row r="21" spans="1:3">
      <c r="A21" s="3" t="s">
        <v>340</v>
      </c>
    </row>
    <row r="22" spans="1:3">
      <c r="A22" s="4" t="s">
        <v>1399</v>
      </c>
      <c r="B22" s="5" t="n">
        <v>250</v>
      </c>
    </row>
    <row r="23" spans="1:3">
      <c r="A23" s="4" t="s">
        <v>1550</v>
      </c>
      <c r="B23" s="5" t="n">
        <v>248</v>
      </c>
      <c r="C23" s="5" t="n">
        <v>248</v>
      </c>
    </row>
    <row r="24" spans="1:3">
      <c r="A24" s="4" t="s">
        <v>1986</v>
      </c>
    </row>
    <row r="25" spans="1:3">
      <c r="A25" s="3" t="s">
        <v>340</v>
      </c>
    </row>
    <row r="26" spans="1:3">
      <c r="A26" s="4" t="s">
        <v>1399</v>
      </c>
      <c r="B26" s="5" t="n">
        <v>650</v>
      </c>
    </row>
    <row r="27" spans="1:3">
      <c r="A27" s="4" t="s">
        <v>1550</v>
      </c>
      <c r="B27" s="6" t="n">
        <v>650</v>
      </c>
      <c r="C27" s="6" t="n">
        <v>446</v>
      </c>
    </row>
    <row r="28" spans="1:3">
      <c r="A28" s="4" t="s">
        <v>1987</v>
      </c>
    </row>
    <row r="29" spans="1:3">
      <c r="A29" s="3" t="s">
        <v>340</v>
      </c>
    </row>
    <row r="30" spans="1:3">
      <c r="A30" s="4" t="s">
        <v>1403</v>
      </c>
      <c r="B30" s="4" t="s">
        <v>1669</v>
      </c>
      <c r="C30" s="4" t="s">
        <v>1669</v>
      </c>
    </row>
    <row r="31" spans="1:3">
      <c r="A31" s="4" t="s">
        <v>1988</v>
      </c>
    </row>
    <row r="32" spans="1:3">
      <c r="A32" s="3" t="s">
        <v>340</v>
      </c>
    </row>
    <row r="33" spans="1:3">
      <c r="A33" s="4" t="s">
        <v>1403</v>
      </c>
      <c r="B33" s="4" t="s">
        <v>1688</v>
      </c>
      <c r="C33" s="4" t="s">
        <v>1688</v>
      </c>
    </row>
    <row r="34" spans="1:3">
      <c r="A34" s="4" t="s">
        <v>1827</v>
      </c>
    </row>
    <row r="35" spans="1:3">
      <c r="A35" s="3" t="s">
        <v>340</v>
      </c>
    </row>
    <row r="36" spans="1:3">
      <c r="A36" s="4" t="s">
        <v>1403</v>
      </c>
      <c r="B36" s="4" t="s">
        <v>1613</v>
      </c>
      <c r="C36" s="4" t="s">
        <v>1613</v>
      </c>
    </row>
    <row r="37" spans="1:3">
      <c r="A37" s="4" t="s">
        <v>1828</v>
      </c>
    </row>
    <row r="38" spans="1:3">
      <c r="A38" s="3" t="s">
        <v>340</v>
      </c>
    </row>
    <row r="39" spans="1:3">
      <c r="A39" s="4" t="s">
        <v>1403</v>
      </c>
      <c r="B39" s="4" t="s">
        <v>1829</v>
      </c>
      <c r="C39" s="4" t="s">
        <v>182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9</v>
      </c>
      <c r="C1" s="2" t="s">
        <v>2</v>
      </c>
      <c r="D1" s="2" t="s">
        <v>50</v>
      </c>
    </row>
    <row r="2" spans="1:4">
      <c r="A2" s="3" t="s">
        <v>340</v>
      </c>
    </row>
    <row r="3" spans="1:4">
      <c r="A3" s="4" t="s">
        <v>1399</v>
      </c>
      <c r="C3" s="6" t="n">
        <v>39634</v>
      </c>
    </row>
    <row r="4" spans="1:4">
      <c r="A4" s="4" t="s">
        <v>1551</v>
      </c>
    </row>
    <row r="5" spans="1:4">
      <c r="A5" s="3" t="s">
        <v>340</v>
      </c>
    </row>
    <row r="6" spans="1:4">
      <c r="A6" s="4" t="s">
        <v>1399</v>
      </c>
      <c r="C6" s="5" t="n">
        <v>30883</v>
      </c>
    </row>
    <row r="7" spans="1:4">
      <c r="A7" s="4" t="s">
        <v>1550</v>
      </c>
      <c r="C7" s="5" t="n">
        <v>30672</v>
      </c>
      <c r="D7" s="6" t="n">
        <v>27573</v>
      </c>
    </row>
    <row r="8" spans="1:4">
      <c r="A8" s="4" t="s">
        <v>1990</v>
      </c>
    </row>
    <row r="9" spans="1:4">
      <c r="A9" s="3" t="s">
        <v>340</v>
      </c>
    </row>
    <row r="10" spans="1:4">
      <c r="A10" s="4" t="s">
        <v>1399</v>
      </c>
      <c r="B10" s="4" t="s">
        <v>71</v>
      </c>
      <c r="C10" s="5" t="n">
        <v>308</v>
      </c>
    </row>
    <row r="11" spans="1:4">
      <c r="A11" s="4" t="s">
        <v>1550</v>
      </c>
      <c r="C11" s="5" t="n">
        <v>308</v>
      </c>
      <c r="D11" s="5" t="n">
        <v>442</v>
      </c>
    </row>
    <row r="12" spans="1:4">
      <c r="A12" s="4" t="s">
        <v>1991</v>
      </c>
    </row>
    <row r="13" spans="1:4">
      <c r="A13" s="3" t="s">
        <v>340</v>
      </c>
    </row>
    <row r="14" spans="1:4">
      <c r="A14" s="4" t="s">
        <v>1399</v>
      </c>
      <c r="B14" s="4" t="s">
        <v>71</v>
      </c>
      <c r="C14" s="5" t="n">
        <v>0</v>
      </c>
    </row>
    <row r="15" spans="1:4">
      <c r="A15" s="4" t="s">
        <v>1550</v>
      </c>
      <c r="C15" s="5" t="n">
        <v>0</v>
      </c>
      <c r="D15" s="5" t="n">
        <v>148</v>
      </c>
    </row>
    <row r="16" spans="1:4">
      <c r="A16" s="4" t="s">
        <v>1992</v>
      </c>
    </row>
    <row r="17" spans="1:4">
      <c r="A17" s="3" t="s">
        <v>340</v>
      </c>
    </row>
    <row r="18" spans="1:4">
      <c r="A18" s="4" t="s">
        <v>1399</v>
      </c>
      <c r="B18" s="4" t="s">
        <v>71</v>
      </c>
      <c r="C18" s="5" t="n">
        <v>154</v>
      </c>
    </row>
    <row r="19" spans="1:4">
      <c r="A19" s="4" t="s">
        <v>1550</v>
      </c>
      <c r="C19" s="5" t="n">
        <v>154</v>
      </c>
      <c r="D19" s="5" t="n">
        <v>148</v>
      </c>
    </row>
    <row r="20" spans="1:4">
      <c r="A20" s="4" t="s">
        <v>1993</v>
      </c>
    </row>
    <row r="21" spans="1:4">
      <c r="A21" s="3" t="s">
        <v>340</v>
      </c>
    </row>
    <row r="22" spans="1:4">
      <c r="A22" s="4" t="s">
        <v>1399</v>
      </c>
      <c r="B22" s="4" t="s">
        <v>71</v>
      </c>
      <c r="C22" s="5" t="n">
        <v>154</v>
      </c>
    </row>
    <row r="23" spans="1:4">
      <c r="A23" s="4" t="s">
        <v>1550</v>
      </c>
      <c r="C23" s="6" t="n">
        <v>154</v>
      </c>
      <c r="D23" s="6" t="n">
        <v>146</v>
      </c>
    </row>
    <row r="24" spans="1:4">
      <c r="A24" s="4" t="s">
        <v>1994</v>
      </c>
    </row>
    <row r="25" spans="1:4">
      <c r="A25" s="3" t="s">
        <v>340</v>
      </c>
    </row>
    <row r="26" spans="1:4">
      <c r="A26" s="4" t="s">
        <v>1403</v>
      </c>
      <c r="C26" s="4" t="s">
        <v>1995</v>
      </c>
      <c r="D26" s="4" t="s">
        <v>1995</v>
      </c>
    </row>
    <row r="27" spans="1:4">
      <c r="A27" s="4" t="s">
        <v>1996</v>
      </c>
    </row>
    <row r="28" spans="1:4">
      <c r="A28" s="3" t="s">
        <v>340</v>
      </c>
    </row>
    <row r="29" spans="1:4">
      <c r="A29" s="4" t="s">
        <v>1403</v>
      </c>
      <c r="C29" s="4" t="s">
        <v>1997</v>
      </c>
      <c r="D29" s="4" t="s">
        <v>1997</v>
      </c>
    </row>
    <row r="30" spans="1:4">
      <c r="A30" s="4" t="s">
        <v>1998</v>
      </c>
    </row>
    <row r="31" spans="1:4">
      <c r="A31" s="3" t="s">
        <v>340</v>
      </c>
    </row>
    <row r="32" spans="1:4">
      <c r="A32" s="4" t="s">
        <v>1403</v>
      </c>
      <c r="C32" s="4" t="s">
        <v>1999</v>
      </c>
      <c r="D32" s="4" t="s">
        <v>1999</v>
      </c>
    </row>
    <row r="33" spans="1:4">
      <c r="A33" s="4" t="s">
        <v>2000</v>
      </c>
    </row>
    <row r="34" spans="1:4">
      <c r="A34" s="3" t="s">
        <v>340</v>
      </c>
    </row>
    <row r="35" spans="1:4">
      <c r="A35" s="4" t="s">
        <v>1399</v>
      </c>
      <c r="B35" s="4" t="s">
        <v>71</v>
      </c>
      <c r="C35" s="6" t="n">
        <v>3576</v>
      </c>
    </row>
    <row r="36" spans="1:4">
      <c r="A36" s="4" t="s">
        <v>1550</v>
      </c>
      <c r="C36" s="6" t="n">
        <v>3564</v>
      </c>
      <c r="D36" s="6" t="n">
        <v>3392</v>
      </c>
    </row>
    <row r="37" spans="1:4">
      <c r="A37" s="4" t="s">
        <v>2001</v>
      </c>
    </row>
    <row r="38" spans="1:4">
      <c r="A38" s="3" t="s">
        <v>340</v>
      </c>
    </row>
    <row r="39" spans="1:4">
      <c r="A39" s="4" t="s">
        <v>1403</v>
      </c>
      <c r="C39" s="4" t="s">
        <v>2002</v>
      </c>
      <c r="D39" s="4" t="s">
        <v>2002</v>
      </c>
    </row>
    <row r="40" spans="1:4">
      <c r="A40" s="4" t="s">
        <v>1399</v>
      </c>
      <c r="B40" s="4" t="s">
        <v>71</v>
      </c>
      <c r="C40" s="6" t="n">
        <v>96</v>
      </c>
    </row>
    <row r="41" spans="1:4">
      <c r="A41" s="4" t="s">
        <v>1550</v>
      </c>
      <c r="C41" s="6" t="n">
        <v>96</v>
      </c>
      <c r="D41" s="6" t="n">
        <v>92</v>
      </c>
    </row>
    <row r="42" spans="1:4">
      <c r="A42" s="4" t="s">
        <v>2003</v>
      </c>
    </row>
    <row r="43" spans="1:4">
      <c r="A43" s="3" t="s">
        <v>340</v>
      </c>
    </row>
    <row r="44" spans="1:4">
      <c r="A44" s="4" t="s">
        <v>1403</v>
      </c>
      <c r="C44" s="4" t="s">
        <v>2004</v>
      </c>
      <c r="D44" s="4" t="s">
        <v>2004</v>
      </c>
    </row>
    <row r="45" spans="1:4">
      <c r="A45" s="4" t="s">
        <v>1399</v>
      </c>
      <c r="B45" s="4" t="s">
        <v>71</v>
      </c>
      <c r="C45" s="6" t="n">
        <v>212</v>
      </c>
    </row>
    <row r="46" spans="1:4">
      <c r="A46" s="4" t="s">
        <v>1550</v>
      </c>
      <c r="C46" s="6" t="n">
        <v>212</v>
      </c>
      <c r="D46" s="6" t="n">
        <v>201</v>
      </c>
    </row>
    <row r="47" spans="1:4">
      <c r="A47" s="4" t="s">
        <v>2005</v>
      </c>
    </row>
    <row r="48" spans="1:4">
      <c r="A48" s="3" t="s">
        <v>340</v>
      </c>
    </row>
    <row r="49" spans="1:4">
      <c r="A49" s="4" t="s">
        <v>1403</v>
      </c>
      <c r="C49" s="4" t="s">
        <v>2006</v>
      </c>
      <c r="D49" s="4" t="s">
        <v>2006</v>
      </c>
    </row>
    <row r="50" spans="1:4">
      <c r="A50" s="4" t="s">
        <v>1399</v>
      </c>
      <c r="B50" s="4" t="s">
        <v>71</v>
      </c>
      <c r="C50" s="6" t="n">
        <v>385</v>
      </c>
    </row>
    <row r="51" spans="1:4">
      <c r="A51" s="4" t="s">
        <v>1550</v>
      </c>
      <c r="C51" s="6" t="n">
        <v>384</v>
      </c>
      <c r="D51" s="6" t="n">
        <v>366</v>
      </c>
    </row>
    <row r="52" spans="1:4">
      <c r="A52" s="4" t="s">
        <v>2007</v>
      </c>
    </row>
    <row r="53" spans="1:4">
      <c r="A53" s="3" t="s">
        <v>340</v>
      </c>
    </row>
    <row r="54" spans="1:4">
      <c r="A54" s="4" t="s">
        <v>1403</v>
      </c>
      <c r="C54" s="4" t="s">
        <v>2008</v>
      </c>
      <c r="D54" s="4" t="s">
        <v>2008</v>
      </c>
    </row>
    <row r="55" spans="1:4">
      <c r="A55" s="4" t="s">
        <v>1399</v>
      </c>
      <c r="B55" s="4" t="s">
        <v>71</v>
      </c>
      <c r="C55" s="6" t="n">
        <v>269</v>
      </c>
    </row>
    <row r="56" spans="1:4">
      <c r="A56" s="4" t="s">
        <v>1550</v>
      </c>
      <c r="C56" s="6" t="n">
        <v>269</v>
      </c>
      <c r="D56" s="6" t="n">
        <v>256</v>
      </c>
    </row>
    <row r="57" spans="1:4">
      <c r="A57" s="4" t="s">
        <v>2009</v>
      </c>
    </row>
    <row r="58" spans="1:4">
      <c r="A58" s="3" t="s">
        <v>340</v>
      </c>
    </row>
    <row r="59" spans="1:4">
      <c r="A59" s="4" t="s">
        <v>1403</v>
      </c>
      <c r="C59" s="4" t="s">
        <v>2010</v>
      </c>
      <c r="D59" s="4" t="s">
        <v>2010</v>
      </c>
    </row>
    <row r="60" spans="1:4">
      <c r="A60" s="4" t="s">
        <v>1399</v>
      </c>
      <c r="B60" s="4" t="s">
        <v>71</v>
      </c>
      <c r="C60" s="6" t="n">
        <v>269</v>
      </c>
    </row>
    <row r="61" spans="1:4">
      <c r="A61" s="4" t="s">
        <v>1550</v>
      </c>
      <c r="C61" s="6" t="n">
        <v>269</v>
      </c>
      <c r="D61" s="6" t="n">
        <v>255</v>
      </c>
    </row>
    <row r="62" spans="1:4">
      <c r="A62" s="4" t="s">
        <v>2011</v>
      </c>
    </row>
    <row r="63" spans="1:4">
      <c r="A63" s="3" t="s">
        <v>340</v>
      </c>
    </row>
    <row r="64" spans="1:4">
      <c r="A64" s="4" t="s">
        <v>1403</v>
      </c>
      <c r="C64" s="4" t="s">
        <v>2012</v>
      </c>
      <c r="D64" s="4" t="s">
        <v>2012</v>
      </c>
    </row>
    <row r="65" spans="1:4">
      <c r="A65" s="4" t="s">
        <v>1399</v>
      </c>
      <c r="B65" s="4" t="s">
        <v>71</v>
      </c>
      <c r="C65" s="6" t="n">
        <v>115</v>
      </c>
    </row>
    <row r="66" spans="1:4">
      <c r="A66" s="4" t="s">
        <v>1550</v>
      </c>
      <c r="C66" s="6" t="n">
        <v>115</v>
      </c>
      <c r="D66" s="6" t="n">
        <v>109</v>
      </c>
    </row>
    <row r="67" spans="1:4">
      <c r="A67" s="4" t="s">
        <v>2013</v>
      </c>
    </row>
    <row r="68" spans="1:4">
      <c r="A68" s="3" t="s">
        <v>340</v>
      </c>
    </row>
    <row r="69" spans="1:4">
      <c r="A69" s="4" t="s">
        <v>1403</v>
      </c>
      <c r="C69" s="4" t="s">
        <v>2014</v>
      </c>
      <c r="D69" s="4" t="s">
        <v>2014</v>
      </c>
    </row>
    <row r="70" spans="1:4">
      <c r="A70" s="4" t="s">
        <v>1399</v>
      </c>
      <c r="B70" s="4" t="s">
        <v>71</v>
      </c>
      <c r="C70" s="6" t="n">
        <v>96</v>
      </c>
    </row>
    <row r="71" spans="1:4">
      <c r="A71" s="4" t="s">
        <v>1550</v>
      </c>
      <c r="C71" s="6" t="n">
        <v>96</v>
      </c>
      <c r="D71" s="6" t="n">
        <v>91</v>
      </c>
    </row>
    <row r="72" spans="1:4">
      <c r="A72" s="4" t="s">
        <v>2015</v>
      </c>
    </row>
    <row r="73" spans="1:4">
      <c r="A73" s="3" t="s">
        <v>340</v>
      </c>
    </row>
    <row r="74" spans="1:4">
      <c r="A74" s="4" t="s">
        <v>1403</v>
      </c>
      <c r="C74" s="4" t="s">
        <v>2016</v>
      </c>
      <c r="D74" s="4" t="s">
        <v>2016</v>
      </c>
    </row>
    <row r="75" spans="1:4">
      <c r="A75" s="4" t="s">
        <v>1399</v>
      </c>
      <c r="B75" s="4" t="s">
        <v>71</v>
      </c>
      <c r="C75" s="6" t="n">
        <v>115</v>
      </c>
    </row>
    <row r="76" spans="1:4">
      <c r="A76" s="4" t="s">
        <v>1550</v>
      </c>
      <c r="C76" s="6" t="n">
        <v>115</v>
      </c>
      <c r="D76" s="6" t="n">
        <v>109</v>
      </c>
    </row>
    <row r="77" spans="1:4">
      <c r="A77" s="4" t="s">
        <v>2017</v>
      </c>
    </row>
    <row r="78" spans="1:4">
      <c r="A78" s="3" t="s">
        <v>340</v>
      </c>
    </row>
    <row r="79" spans="1:4">
      <c r="A79" s="4" t="s">
        <v>1403</v>
      </c>
      <c r="C79" s="4" t="s">
        <v>2018</v>
      </c>
      <c r="D79" s="4" t="s">
        <v>2018</v>
      </c>
    </row>
    <row r="80" spans="1:4">
      <c r="A80" s="4" t="s">
        <v>1399</v>
      </c>
      <c r="B80" s="4" t="s">
        <v>71</v>
      </c>
      <c r="C80" s="6" t="n">
        <v>212</v>
      </c>
    </row>
    <row r="81" spans="1:4">
      <c r="A81" s="4" t="s">
        <v>1550</v>
      </c>
      <c r="C81" s="6" t="n">
        <v>211</v>
      </c>
      <c r="D81" s="6" t="n">
        <v>201</v>
      </c>
    </row>
    <row r="82" spans="1:4">
      <c r="A82" s="4" t="s">
        <v>2019</v>
      </c>
    </row>
    <row r="83" spans="1:4">
      <c r="A83" s="3" t="s">
        <v>340</v>
      </c>
    </row>
    <row r="84" spans="1:4">
      <c r="A84" s="4" t="s">
        <v>1403</v>
      </c>
      <c r="C84" s="4" t="s">
        <v>2020</v>
      </c>
      <c r="D84" s="4" t="s">
        <v>2020</v>
      </c>
    </row>
    <row r="85" spans="1:4">
      <c r="A85" s="4" t="s">
        <v>1399</v>
      </c>
      <c r="B85" s="4" t="s">
        <v>71</v>
      </c>
      <c r="C85" s="6" t="n">
        <v>404</v>
      </c>
    </row>
    <row r="86" spans="1:4">
      <c r="A86" s="4" t="s">
        <v>1550</v>
      </c>
      <c r="C86" s="6" t="n">
        <v>398</v>
      </c>
      <c r="D86" s="6" t="n">
        <v>380</v>
      </c>
    </row>
    <row r="87" spans="1:4">
      <c r="A87" s="4" t="s">
        <v>2021</v>
      </c>
    </row>
    <row r="88" spans="1:4">
      <c r="A88" s="3" t="s">
        <v>340</v>
      </c>
    </row>
    <row r="89" spans="1:4">
      <c r="A89" s="4" t="s">
        <v>1403</v>
      </c>
      <c r="C89" s="4" t="s">
        <v>2022</v>
      </c>
      <c r="D89" s="4" t="s">
        <v>2022</v>
      </c>
    </row>
    <row r="90" spans="1:4">
      <c r="A90" s="4" t="s">
        <v>1399</v>
      </c>
      <c r="B90" s="4" t="s">
        <v>71</v>
      </c>
      <c r="C90" s="6" t="n">
        <v>269</v>
      </c>
    </row>
    <row r="91" spans="1:4">
      <c r="A91" s="4" t="s">
        <v>1550</v>
      </c>
      <c r="C91" s="6" t="n">
        <v>268</v>
      </c>
      <c r="D91" s="6" t="n">
        <v>256</v>
      </c>
    </row>
    <row r="92" spans="1:4">
      <c r="A92" s="4" t="s">
        <v>2023</v>
      </c>
    </row>
    <row r="93" spans="1:4">
      <c r="A93" s="3" t="s">
        <v>340</v>
      </c>
    </row>
    <row r="94" spans="1:4">
      <c r="A94" s="4" t="s">
        <v>1403</v>
      </c>
      <c r="C94" s="4" t="s">
        <v>2024</v>
      </c>
      <c r="D94" s="4" t="s">
        <v>2024</v>
      </c>
    </row>
    <row r="95" spans="1:4">
      <c r="A95" s="4" t="s">
        <v>1399</v>
      </c>
      <c r="B95" s="4" t="s">
        <v>71</v>
      </c>
      <c r="C95" s="6" t="n">
        <v>227</v>
      </c>
    </row>
    <row r="96" spans="1:4">
      <c r="A96" s="4" t="s">
        <v>1550</v>
      </c>
      <c r="C96" s="6" t="n">
        <v>226</v>
      </c>
      <c r="D96" s="6" t="n">
        <v>215</v>
      </c>
    </row>
    <row r="97" spans="1:4">
      <c r="A97" s="4" t="s">
        <v>2025</v>
      </c>
    </row>
    <row r="98" spans="1:4">
      <c r="A98" s="3" t="s">
        <v>340</v>
      </c>
    </row>
    <row r="99" spans="1:4">
      <c r="A99" s="4" t="s">
        <v>1403</v>
      </c>
      <c r="C99" s="4" t="s">
        <v>1588</v>
      </c>
      <c r="D99" s="4" t="s">
        <v>1588</v>
      </c>
    </row>
    <row r="100" spans="1:4">
      <c r="A100" s="4" t="s">
        <v>1399</v>
      </c>
      <c r="B100" s="4" t="s">
        <v>71</v>
      </c>
      <c r="C100" s="6" t="n">
        <v>269</v>
      </c>
    </row>
    <row r="101" spans="1:4">
      <c r="A101" s="4" t="s">
        <v>1550</v>
      </c>
      <c r="C101" s="6" t="n">
        <v>268</v>
      </c>
      <c r="D101" s="6" t="n">
        <v>255</v>
      </c>
    </row>
    <row r="102" spans="1:4">
      <c r="A102" s="4" t="s">
        <v>2026</v>
      </c>
    </row>
    <row r="103" spans="1:4">
      <c r="A103" s="3" t="s">
        <v>340</v>
      </c>
    </row>
    <row r="104" spans="1:4">
      <c r="A104" s="4" t="s">
        <v>1403</v>
      </c>
      <c r="C104" s="4" t="s">
        <v>2027</v>
      </c>
      <c r="D104" s="4" t="s">
        <v>2027</v>
      </c>
    </row>
    <row r="105" spans="1:4">
      <c r="A105" s="4" t="s">
        <v>1399</v>
      </c>
      <c r="B105" s="4" t="s">
        <v>71</v>
      </c>
      <c r="C105" s="6" t="n">
        <v>346</v>
      </c>
    </row>
    <row r="106" spans="1:4">
      <c r="A106" s="4" t="s">
        <v>1550</v>
      </c>
      <c r="C106" s="6" t="n">
        <v>345</v>
      </c>
      <c r="D106" s="6" t="n">
        <v>328</v>
      </c>
    </row>
    <row r="107" spans="1:4">
      <c r="A107" s="4" t="s">
        <v>2028</v>
      </c>
    </row>
    <row r="108" spans="1:4">
      <c r="A108" s="3" t="s">
        <v>340</v>
      </c>
    </row>
    <row r="109" spans="1:4">
      <c r="A109" s="4" t="s">
        <v>1403</v>
      </c>
      <c r="C109" s="4" t="s">
        <v>2029</v>
      </c>
      <c r="D109" s="4" t="s">
        <v>2029</v>
      </c>
    </row>
    <row r="110" spans="1:4">
      <c r="A110" s="4" t="s">
        <v>1399</v>
      </c>
      <c r="B110" s="4" t="s">
        <v>71</v>
      </c>
      <c r="C110" s="6" t="n">
        <v>192</v>
      </c>
    </row>
    <row r="111" spans="1:4">
      <c r="A111" s="4" t="s">
        <v>1550</v>
      </c>
      <c r="C111" s="6" t="n">
        <v>192</v>
      </c>
      <c r="D111" s="6" t="n">
        <v>183</v>
      </c>
    </row>
    <row r="112" spans="1:4">
      <c r="A112" s="4" t="s">
        <v>2030</v>
      </c>
    </row>
    <row r="113" spans="1:4">
      <c r="A113" s="3" t="s">
        <v>340</v>
      </c>
    </row>
    <row r="114" spans="1:4">
      <c r="A114" s="4" t="s">
        <v>1403</v>
      </c>
      <c r="C114" s="4" t="s">
        <v>2031</v>
      </c>
      <c r="D114" s="4" t="s">
        <v>2031</v>
      </c>
    </row>
    <row r="115" spans="1:4">
      <c r="A115" s="4" t="s">
        <v>1399</v>
      </c>
      <c r="B115" s="4" t="s">
        <v>71</v>
      </c>
      <c r="C115" s="6" t="n">
        <v>100</v>
      </c>
    </row>
    <row r="116" spans="1:4">
      <c r="A116" s="4" t="s">
        <v>1550</v>
      </c>
      <c r="C116" s="6" t="n">
        <v>100</v>
      </c>
      <c r="D116" s="6" t="n">
        <v>95</v>
      </c>
    </row>
    <row r="117" spans="1:4">
      <c r="A117" s="4" t="s">
        <v>2032</v>
      </c>
    </row>
    <row r="118" spans="1:4">
      <c r="A118" s="3" t="s">
        <v>340</v>
      </c>
    </row>
    <row r="119" spans="1:4">
      <c r="A119" s="4" t="s">
        <v>1403</v>
      </c>
      <c r="D119" s="4" t="s">
        <v>2033</v>
      </c>
    </row>
    <row r="120" spans="1:4">
      <c r="A120" s="4" t="s">
        <v>2034</v>
      </c>
    </row>
    <row r="121" spans="1:4">
      <c r="A121" s="3" t="s">
        <v>340</v>
      </c>
    </row>
    <row r="122" spans="1:4">
      <c r="A122" s="4" t="s">
        <v>1403</v>
      </c>
      <c r="C122" s="4" t="s">
        <v>2035</v>
      </c>
    </row>
    <row r="123" spans="1:4">
      <c r="A123" s="4" t="s">
        <v>1399</v>
      </c>
      <c r="B123" s="4" t="s">
        <v>71</v>
      </c>
      <c r="C123" s="6" t="n">
        <v>7</v>
      </c>
    </row>
    <row r="124" spans="1:4">
      <c r="A124" s="4" t="s">
        <v>1550</v>
      </c>
      <c r="C124" s="5" t="n">
        <v>7</v>
      </c>
      <c r="D124" s="6" t="n">
        <v>8</v>
      </c>
    </row>
    <row r="125" spans="1:4">
      <c r="A125" s="4" t="s">
        <v>1576</v>
      </c>
    </row>
    <row r="126" spans="1:4">
      <c r="A126" s="3" t="s">
        <v>340</v>
      </c>
    </row>
    <row r="127" spans="1:4">
      <c r="A127" s="4" t="s">
        <v>1399</v>
      </c>
      <c r="B127" s="4" t="s">
        <v>71</v>
      </c>
      <c r="C127" s="5" t="n">
        <v>3891</v>
      </c>
    </row>
    <row r="128" spans="1:4">
      <c r="A128" s="4" t="s">
        <v>1550</v>
      </c>
      <c r="C128" s="6" t="n">
        <v>3879</v>
      </c>
      <c r="D128" s="6" t="n">
        <v>3842</v>
      </c>
    </row>
    <row r="129" spans="1:4"/>
    <row r="130" spans="1:4">
      <c r="A130" s="4" t="s">
        <v>71</v>
      </c>
      <c r="B130" s="4" t="s">
        <v>1562</v>
      </c>
    </row>
  </sheetData>
  <mergeCells count="3">
    <mergeCell ref="A1:B1"/>
    <mergeCell ref="A129:C129"/>
    <mergeCell ref="B130:C13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36</v>
      </c>
      <c r="C1" s="2" t="s">
        <v>3</v>
      </c>
      <c r="D1" s="2" t="s">
        <v>2</v>
      </c>
      <c r="E1" s="2" t="s">
        <v>50</v>
      </c>
    </row>
    <row r="2" spans="1:5">
      <c r="A2" s="3" t="s">
        <v>340</v>
      </c>
    </row>
    <row r="3" spans="1:5">
      <c r="A3" s="4" t="s">
        <v>1399</v>
      </c>
      <c r="D3" s="6" t="n">
        <v>39634</v>
      </c>
    </row>
    <row r="4" spans="1:5">
      <c r="A4" s="4" t="s">
        <v>1551</v>
      </c>
    </row>
    <row r="5" spans="1:5">
      <c r="A5" s="3" t="s">
        <v>340</v>
      </c>
    </row>
    <row r="6" spans="1:5">
      <c r="A6" s="4" t="s">
        <v>1399</v>
      </c>
      <c r="D6" s="5" t="n">
        <v>30883</v>
      </c>
    </row>
    <row r="7" spans="1:5">
      <c r="A7" s="4" t="s">
        <v>1550</v>
      </c>
      <c r="D7" s="5" t="n">
        <v>30672</v>
      </c>
      <c r="E7" s="6" t="n">
        <v>27573</v>
      </c>
    </row>
    <row r="8" spans="1:5">
      <c r="A8" s="4" t="s">
        <v>1577</v>
      </c>
    </row>
    <row r="9" spans="1:5">
      <c r="A9" s="3" t="s">
        <v>340</v>
      </c>
    </row>
    <row r="10" spans="1:5">
      <c r="A10" s="4" t="s">
        <v>1399</v>
      </c>
      <c r="D10" s="5" t="n">
        <v>3239</v>
      </c>
    </row>
    <row r="11" spans="1:5">
      <c r="A11" s="4" t="s">
        <v>1550</v>
      </c>
      <c r="D11" s="6" t="n">
        <v>3206</v>
      </c>
      <c r="E11" s="6" t="n">
        <v>3401</v>
      </c>
    </row>
    <row r="12" spans="1:5">
      <c r="A12" s="4" t="s">
        <v>2037</v>
      </c>
    </row>
    <row r="13" spans="1:5">
      <c r="A13" s="3" t="s">
        <v>340</v>
      </c>
    </row>
    <row r="14" spans="1:5">
      <c r="A14" s="4" t="s">
        <v>1977</v>
      </c>
      <c r="D14" s="4" t="s">
        <v>2038</v>
      </c>
      <c r="E14" s="4" t="s">
        <v>2038</v>
      </c>
    </row>
    <row r="15" spans="1:5">
      <c r="A15" s="4" t="s">
        <v>2039</v>
      </c>
    </row>
    <row r="16" spans="1:5">
      <c r="A16" s="3" t="s">
        <v>340</v>
      </c>
    </row>
    <row r="17" spans="1:5">
      <c r="A17" s="4" t="s">
        <v>1977</v>
      </c>
      <c r="D17" s="4" t="s">
        <v>2040</v>
      </c>
      <c r="E17" s="4" t="s">
        <v>2040</v>
      </c>
    </row>
    <row r="18" spans="1:5">
      <c r="A18" s="4" t="s">
        <v>2041</v>
      </c>
    </row>
    <row r="19" spans="1:5">
      <c r="A19" s="3" t="s">
        <v>340</v>
      </c>
    </row>
    <row r="20" spans="1:5">
      <c r="A20" s="4" t="s">
        <v>1399</v>
      </c>
      <c r="B20" s="4" t="s">
        <v>71</v>
      </c>
      <c r="D20" s="6" t="n">
        <v>78</v>
      </c>
    </row>
    <row r="21" spans="1:5">
      <c r="A21" s="4" t="s">
        <v>1550</v>
      </c>
      <c r="B21" s="4" t="s">
        <v>71</v>
      </c>
      <c r="D21" s="5" t="n">
        <v>77</v>
      </c>
      <c r="E21" s="6" t="n">
        <v>84</v>
      </c>
    </row>
    <row r="22" spans="1:5">
      <c r="A22" s="4" t="s">
        <v>2042</v>
      </c>
    </row>
    <row r="23" spans="1:5">
      <c r="A23" s="3" t="s">
        <v>340</v>
      </c>
    </row>
    <row r="24" spans="1:5">
      <c r="A24" s="4" t="s">
        <v>1399</v>
      </c>
      <c r="B24" s="4" t="s">
        <v>71</v>
      </c>
      <c r="D24" s="5" t="n">
        <v>283</v>
      </c>
    </row>
    <row r="25" spans="1:5">
      <c r="A25" s="4" t="s">
        <v>1550</v>
      </c>
      <c r="B25" s="4" t="s">
        <v>71</v>
      </c>
      <c r="D25" s="5" t="n">
        <v>280</v>
      </c>
      <c r="E25" s="5" t="n">
        <v>292</v>
      </c>
    </row>
    <row r="26" spans="1:5">
      <c r="A26" s="4" t="s">
        <v>2043</v>
      </c>
    </row>
    <row r="27" spans="1:5">
      <c r="A27" s="3" t="s">
        <v>340</v>
      </c>
    </row>
    <row r="28" spans="1:5">
      <c r="A28" s="4" t="s">
        <v>1399</v>
      </c>
      <c r="B28" s="4" t="s">
        <v>71</v>
      </c>
      <c r="D28" s="5" t="n">
        <v>894</v>
      </c>
    </row>
    <row r="29" spans="1:5">
      <c r="A29" s="4" t="s">
        <v>1550</v>
      </c>
      <c r="B29" s="4" t="s">
        <v>71</v>
      </c>
      <c r="D29" s="5" t="n">
        <v>886</v>
      </c>
      <c r="E29" s="5" t="n">
        <v>915</v>
      </c>
    </row>
    <row r="30" spans="1:5">
      <c r="A30" s="4" t="s">
        <v>1753</v>
      </c>
    </row>
    <row r="31" spans="1:5">
      <c r="A31" s="3" t="s">
        <v>340</v>
      </c>
    </row>
    <row r="32" spans="1:5">
      <c r="A32" s="4" t="s">
        <v>1399</v>
      </c>
      <c r="B32" s="4" t="s">
        <v>71</v>
      </c>
      <c r="D32" s="5" t="n">
        <v>358</v>
      </c>
    </row>
    <row r="33" spans="1:5">
      <c r="A33" s="4" t="s">
        <v>1550</v>
      </c>
      <c r="D33" s="5" t="n">
        <v>355</v>
      </c>
      <c r="E33" s="5" t="n">
        <v>392</v>
      </c>
    </row>
    <row r="34" spans="1:5">
      <c r="A34" s="4" t="s">
        <v>2044</v>
      </c>
    </row>
    <row r="35" spans="1:5">
      <c r="A35" s="3" t="s">
        <v>340</v>
      </c>
    </row>
    <row r="36" spans="1:5">
      <c r="A36" s="4" t="s">
        <v>1399</v>
      </c>
      <c r="B36" s="4" t="s">
        <v>71</v>
      </c>
      <c r="D36" s="5" t="n">
        <v>680</v>
      </c>
    </row>
    <row r="37" spans="1:5">
      <c r="A37" s="4" t="s">
        <v>1550</v>
      </c>
      <c r="B37" s="4" t="s">
        <v>71</v>
      </c>
      <c r="D37" s="5" t="n">
        <v>672</v>
      </c>
      <c r="E37" s="5" t="n">
        <v>709</v>
      </c>
    </row>
    <row r="38" spans="1:5">
      <c r="A38" s="4" t="s">
        <v>2045</v>
      </c>
    </row>
    <row r="39" spans="1:5">
      <c r="A39" s="3" t="s">
        <v>340</v>
      </c>
    </row>
    <row r="40" spans="1:5">
      <c r="A40" s="4" t="s">
        <v>1399</v>
      </c>
      <c r="B40" s="4" t="s">
        <v>71</v>
      </c>
      <c r="D40" s="5" t="n">
        <v>195</v>
      </c>
    </row>
    <row r="41" spans="1:5">
      <c r="A41" s="4" t="s">
        <v>1550</v>
      </c>
      <c r="B41" s="4" t="s">
        <v>71</v>
      </c>
      <c r="D41" s="5" t="n">
        <v>193</v>
      </c>
      <c r="E41" s="5" t="n">
        <v>205</v>
      </c>
    </row>
    <row r="42" spans="1:5">
      <c r="A42" s="4" t="s">
        <v>2046</v>
      </c>
    </row>
    <row r="43" spans="1:5">
      <c r="A43" s="3" t="s">
        <v>340</v>
      </c>
    </row>
    <row r="44" spans="1:5">
      <c r="A44" s="4" t="s">
        <v>1399</v>
      </c>
      <c r="B44" s="4" t="s">
        <v>71</v>
      </c>
      <c r="D44" s="5" t="n">
        <v>216</v>
      </c>
    </row>
    <row r="45" spans="1:5">
      <c r="A45" s="4" t="s">
        <v>1550</v>
      </c>
      <c r="B45" s="4" t="s">
        <v>71</v>
      </c>
      <c r="D45" s="5" t="n">
        <v>213</v>
      </c>
      <c r="E45" s="5" t="n">
        <v>221</v>
      </c>
    </row>
    <row r="46" spans="1:5">
      <c r="A46" s="4" t="s">
        <v>2047</v>
      </c>
    </row>
    <row r="47" spans="1:5">
      <c r="A47" s="3" t="s">
        <v>340</v>
      </c>
    </row>
    <row r="48" spans="1:5">
      <c r="A48" s="4" t="s">
        <v>1399</v>
      </c>
      <c r="B48" s="4" t="s">
        <v>71</v>
      </c>
      <c r="D48" s="5" t="n">
        <v>13</v>
      </c>
    </row>
    <row r="49" spans="1:5">
      <c r="A49" s="4" t="s">
        <v>1550</v>
      </c>
      <c r="B49" s="4" t="s">
        <v>71</v>
      </c>
      <c r="D49" s="5" t="n">
        <v>13</v>
      </c>
      <c r="E49" s="5" t="n">
        <v>16</v>
      </c>
    </row>
    <row r="50" spans="1:5">
      <c r="A50" s="4" t="s">
        <v>2048</v>
      </c>
    </row>
    <row r="51" spans="1:5">
      <c r="A51" s="3" t="s">
        <v>340</v>
      </c>
    </row>
    <row r="52" spans="1:5">
      <c r="A52" s="4" t="s">
        <v>1399</v>
      </c>
      <c r="B52" s="4" t="s">
        <v>1628</v>
      </c>
      <c r="D52" s="5" t="n">
        <v>284</v>
      </c>
    </row>
    <row r="53" spans="1:5">
      <c r="A53" s="4" t="s">
        <v>1550</v>
      </c>
      <c r="B53" s="4" t="s">
        <v>1628</v>
      </c>
      <c r="D53" s="5" t="n">
        <v>284</v>
      </c>
      <c r="E53" s="5" t="n">
        <v>310</v>
      </c>
    </row>
    <row r="54" spans="1:5">
      <c r="A54" s="4" t="s">
        <v>2049</v>
      </c>
    </row>
    <row r="55" spans="1:5">
      <c r="A55" s="3" t="s">
        <v>340</v>
      </c>
    </row>
    <row r="56" spans="1:5">
      <c r="A56" s="4" t="s">
        <v>2050</v>
      </c>
      <c r="C56" s="6" t="n">
        <v>284</v>
      </c>
    </row>
    <row r="57" spans="1:5">
      <c r="A57" s="4" t="s">
        <v>2051</v>
      </c>
    </row>
    <row r="58" spans="1:5">
      <c r="A58" s="3" t="s">
        <v>340</v>
      </c>
    </row>
    <row r="59" spans="1:5">
      <c r="A59" s="4" t="s">
        <v>1399</v>
      </c>
      <c r="B59" s="4" t="s">
        <v>1628</v>
      </c>
      <c r="D59" s="5" t="n">
        <v>161</v>
      </c>
    </row>
    <row r="60" spans="1:5">
      <c r="A60" s="4" t="s">
        <v>1550</v>
      </c>
      <c r="B60" s="4" t="s">
        <v>1628</v>
      </c>
      <c r="D60" s="5" t="n">
        <v>158</v>
      </c>
      <c r="E60" s="5" t="n">
        <v>176</v>
      </c>
    </row>
    <row r="61" spans="1:5">
      <c r="A61" s="4" t="s">
        <v>1751</v>
      </c>
    </row>
    <row r="62" spans="1:5">
      <c r="A62" s="3" t="s">
        <v>340</v>
      </c>
    </row>
    <row r="63" spans="1:5">
      <c r="A63" s="4" t="s">
        <v>1399</v>
      </c>
      <c r="B63" s="4" t="s">
        <v>1628</v>
      </c>
      <c r="D63" s="5" t="n">
        <v>77</v>
      </c>
    </row>
    <row r="64" spans="1:5">
      <c r="A64" s="4" t="s">
        <v>1550</v>
      </c>
      <c r="B64" s="4" t="s">
        <v>1628</v>
      </c>
      <c r="D64" s="6" t="n">
        <v>75</v>
      </c>
      <c r="E64" s="6" t="n">
        <v>81</v>
      </c>
    </row>
    <row r="65" spans="1:5">
      <c r="A65" s="4" t="s">
        <v>2052</v>
      </c>
    </row>
    <row r="66" spans="1:5">
      <c r="A66" s="3" t="s">
        <v>340</v>
      </c>
    </row>
    <row r="67" spans="1:5">
      <c r="A67" s="4" t="s">
        <v>1550</v>
      </c>
      <c r="B67" s="4" t="s">
        <v>1628</v>
      </c>
      <c r="C67" s="6" t="n">
        <v>382</v>
      </c>
    </row>
    <row r="68" spans="1:5">
      <c r="A68" s="4" t="s">
        <v>2041</v>
      </c>
    </row>
    <row r="69" spans="1:5">
      <c r="A69" s="3" t="s">
        <v>340</v>
      </c>
    </row>
    <row r="70" spans="1:5">
      <c r="A70" s="4" t="s">
        <v>1403</v>
      </c>
      <c r="D70" s="4" t="s">
        <v>1972</v>
      </c>
      <c r="E70" s="4" t="s">
        <v>1972</v>
      </c>
    </row>
    <row r="71" spans="1:5">
      <c r="A71" s="4" t="s">
        <v>2042</v>
      </c>
    </row>
    <row r="72" spans="1:5">
      <c r="A72" s="3" t="s">
        <v>340</v>
      </c>
    </row>
    <row r="73" spans="1:5">
      <c r="A73" s="4" t="s">
        <v>1403</v>
      </c>
      <c r="D73" s="4" t="s">
        <v>1682</v>
      </c>
      <c r="E73" s="4" t="s">
        <v>1682</v>
      </c>
    </row>
    <row r="74" spans="1:5">
      <c r="A74" s="4" t="s">
        <v>2043</v>
      </c>
    </row>
    <row r="75" spans="1:5">
      <c r="A75" s="3" t="s">
        <v>340</v>
      </c>
    </row>
    <row r="76" spans="1:5">
      <c r="A76" s="4" t="s">
        <v>1403</v>
      </c>
      <c r="D76" s="4" t="s">
        <v>1790</v>
      </c>
      <c r="E76" s="4" t="s">
        <v>1790</v>
      </c>
    </row>
    <row r="77" spans="1:5">
      <c r="A77" s="4" t="s">
        <v>1753</v>
      </c>
    </row>
    <row r="78" spans="1:5">
      <c r="A78" s="3" t="s">
        <v>340</v>
      </c>
    </row>
    <row r="79" spans="1:5">
      <c r="A79" s="4" t="s">
        <v>1403</v>
      </c>
      <c r="D79" s="4" t="s">
        <v>2053</v>
      </c>
      <c r="E79" s="4" t="s">
        <v>2053</v>
      </c>
    </row>
    <row r="80" spans="1:5">
      <c r="A80" s="4" t="s">
        <v>2044</v>
      </c>
    </row>
    <row r="81" spans="1:5">
      <c r="A81" s="3" t="s">
        <v>340</v>
      </c>
    </row>
    <row r="82" spans="1:5">
      <c r="A82" s="4" t="s">
        <v>1403</v>
      </c>
      <c r="D82" s="4" t="s">
        <v>918</v>
      </c>
      <c r="E82" s="4" t="s">
        <v>918</v>
      </c>
    </row>
    <row r="83" spans="1:5">
      <c r="A83" s="4" t="s">
        <v>2045</v>
      </c>
    </row>
    <row r="84" spans="1:5">
      <c r="A84" s="3" t="s">
        <v>340</v>
      </c>
    </row>
    <row r="85" spans="1:5">
      <c r="A85" s="4" t="s">
        <v>1403</v>
      </c>
      <c r="D85" s="4" t="s">
        <v>2054</v>
      </c>
      <c r="E85" s="4" t="s">
        <v>2054</v>
      </c>
    </row>
    <row r="86" spans="1:5">
      <c r="A86" s="4" t="s">
        <v>2055</v>
      </c>
    </row>
    <row r="87" spans="1:5">
      <c r="A87" s="3" t="s">
        <v>340</v>
      </c>
    </row>
    <row r="88" spans="1:5">
      <c r="A88" s="4" t="s">
        <v>1403</v>
      </c>
      <c r="D88" s="4" t="s">
        <v>2056</v>
      </c>
      <c r="E88" s="4" t="s">
        <v>2056</v>
      </c>
    </row>
    <row r="89" spans="1:5">
      <c r="A89" s="4" t="s">
        <v>2048</v>
      </c>
    </row>
    <row r="90" spans="1:5">
      <c r="A90" s="3" t="s">
        <v>340</v>
      </c>
    </row>
    <row r="91" spans="1:5">
      <c r="A91" s="4" t="s">
        <v>1403</v>
      </c>
      <c r="D91" s="4" t="s">
        <v>2057</v>
      </c>
    </row>
    <row r="92" spans="1:5">
      <c r="A92" s="4" t="s">
        <v>2049</v>
      </c>
    </row>
    <row r="93" spans="1:5">
      <c r="A93" s="3" t="s">
        <v>340</v>
      </c>
    </row>
    <row r="94" spans="1:5">
      <c r="A94" s="4" t="s">
        <v>1403</v>
      </c>
      <c r="E94" s="4" t="s">
        <v>2058</v>
      </c>
    </row>
    <row r="95" spans="1:5">
      <c r="A95" s="4" t="s">
        <v>2051</v>
      </c>
    </row>
    <row r="96" spans="1:5">
      <c r="A96" s="3" t="s">
        <v>340</v>
      </c>
    </row>
    <row r="97" spans="1:5">
      <c r="A97" s="4" t="s">
        <v>1403</v>
      </c>
      <c r="D97" s="4" t="s">
        <v>2059</v>
      </c>
      <c r="E97" s="4" t="s">
        <v>2059</v>
      </c>
    </row>
    <row r="98" spans="1:5">
      <c r="A98" s="4" t="s">
        <v>1751</v>
      </c>
    </row>
    <row r="99" spans="1:5">
      <c r="A99" s="3" t="s">
        <v>340</v>
      </c>
    </row>
    <row r="100" spans="1:5">
      <c r="A100" s="4" t="s">
        <v>1403</v>
      </c>
      <c r="D100" s="4" t="s">
        <v>2060</v>
      </c>
      <c r="E100" s="4" t="s">
        <v>2060</v>
      </c>
    </row>
    <row r="101" spans="1:5"/>
    <row r="102" spans="1:5">
      <c r="A102" s="4" t="s">
        <v>71</v>
      </c>
      <c r="B102" s="4" t="s">
        <v>1830</v>
      </c>
    </row>
    <row r="103" spans="1:5">
      <c r="A103" s="4" t="s">
        <v>102</v>
      </c>
      <c r="B103" s="4" t="s">
        <v>1831</v>
      </c>
    </row>
  </sheetData>
  <mergeCells count="4">
    <mergeCell ref="A1:B1"/>
    <mergeCell ref="A101:D101"/>
    <mergeCell ref="B102:D102"/>
    <mergeCell ref="B103:D103"/>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2061</v>
      </c>
      <c r="C1" s="2" t="s">
        <v>2</v>
      </c>
      <c r="D1" s="2" t="s">
        <v>50</v>
      </c>
    </row>
    <row r="2" spans="1:4">
      <c r="A2" s="3" t="s">
        <v>340</v>
      </c>
    </row>
    <row r="3" spans="1:4">
      <c r="A3" s="4" t="s">
        <v>1399</v>
      </c>
      <c r="C3" s="6" t="n">
        <v>39634</v>
      </c>
    </row>
    <row r="4" spans="1:4">
      <c r="A4" s="4" t="s">
        <v>1582</v>
      </c>
      <c r="C4" s="5" t="n">
        <v>39353</v>
      </c>
      <c r="D4" s="6" t="n">
        <v>36774</v>
      </c>
    </row>
    <row r="5" spans="1:4">
      <c r="A5" s="4" t="s">
        <v>1551</v>
      </c>
    </row>
    <row r="6" spans="1:4">
      <c r="A6" s="3" t="s">
        <v>340</v>
      </c>
    </row>
    <row r="7" spans="1:4">
      <c r="A7" s="4" t="s">
        <v>1399</v>
      </c>
      <c r="C7" s="5" t="n">
        <v>30883</v>
      </c>
    </row>
    <row r="8" spans="1:4">
      <c r="A8" s="4" t="s">
        <v>2062</v>
      </c>
    </row>
    <row r="9" spans="1:4">
      <c r="A9" s="3" t="s">
        <v>340</v>
      </c>
    </row>
    <row r="10" spans="1:4">
      <c r="A10" s="4" t="s">
        <v>1399</v>
      </c>
      <c r="B10" s="4" t="s">
        <v>71</v>
      </c>
      <c r="C10" s="5" t="n">
        <v>213</v>
      </c>
    </row>
    <row r="11" spans="1:4">
      <c r="A11" s="4" t="s">
        <v>1578</v>
      </c>
    </row>
    <row r="12" spans="1:4">
      <c r="A12" s="3" t="s">
        <v>340</v>
      </c>
    </row>
    <row r="13" spans="1:4">
      <c r="A13" s="4" t="s">
        <v>1399</v>
      </c>
      <c r="C13" s="6" t="n">
        <v>213</v>
      </c>
    </row>
    <row r="14" spans="1:4">
      <c r="A14" s="4" t="s">
        <v>1755</v>
      </c>
    </row>
    <row r="15" spans="1:4">
      <c r="A15" s="3" t="s">
        <v>340</v>
      </c>
    </row>
    <row r="16" spans="1:4">
      <c r="A16" s="4" t="s">
        <v>1403</v>
      </c>
      <c r="C16" s="4" t="s">
        <v>1756</v>
      </c>
      <c r="D16" s="4" t="s">
        <v>1757</v>
      </c>
    </row>
    <row r="17" spans="1:4">
      <c r="A17" s="4" t="s">
        <v>2063</v>
      </c>
    </row>
    <row r="18" spans="1:4">
      <c r="A18" s="3" t="s">
        <v>340</v>
      </c>
    </row>
    <row r="19" spans="1:4">
      <c r="A19" s="4" t="s">
        <v>1582</v>
      </c>
      <c r="B19" s="4" t="s">
        <v>71</v>
      </c>
      <c r="C19" s="6" t="n">
        <v>213</v>
      </c>
      <c r="D19" s="6" t="n">
        <v>233</v>
      </c>
    </row>
    <row r="20" spans="1:4"/>
    <row r="21" spans="1:4">
      <c r="A21" s="4" t="s">
        <v>71</v>
      </c>
      <c r="B21" s="4" t="s">
        <v>2064</v>
      </c>
    </row>
  </sheetData>
  <mergeCells count="3">
    <mergeCell ref="A1:B1"/>
    <mergeCell ref="A20:C20"/>
    <mergeCell ref="B21:C2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5</v>
      </c>
      <c r="B1" s="2" t="s">
        <v>2</v>
      </c>
      <c r="C1" s="2" t="s">
        <v>50</v>
      </c>
      <c r="D1" s="2" t="s">
        <v>116</v>
      </c>
      <c r="E1" s="2" t="s">
        <v>1396</v>
      </c>
    </row>
    <row r="2" spans="1:5">
      <c r="A2" s="3" t="s">
        <v>2066</v>
      </c>
    </row>
    <row r="3" spans="1:5">
      <c r="A3" s="4" t="s">
        <v>2067</v>
      </c>
      <c r="B3" s="6" t="n">
        <v>-63</v>
      </c>
      <c r="C3" s="6" t="n">
        <v>-97</v>
      </c>
    </row>
    <row r="4" spans="1:5">
      <c r="A4" s="4" t="s">
        <v>2068</v>
      </c>
      <c r="B4" s="5" t="n">
        <v>47</v>
      </c>
      <c r="C4" s="5" t="n">
        <v>59</v>
      </c>
    </row>
    <row r="5" spans="1:5">
      <c r="A5" s="4" t="s">
        <v>2069</v>
      </c>
      <c r="B5" s="5" t="n">
        <v>-16</v>
      </c>
      <c r="C5" s="5" t="n">
        <v>-38</v>
      </c>
    </row>
    <row r="6" spans="1:5">
      <c r="A6" s="4" t="s">
        <v>2070</v>
      </c>
    </row>
    <row r="7" spans="1:5">
      <c r="A7" s="3" t="s">
        <v>2066</v>
      </c>
    </row>
    <row r="8" spans="1:5">
      <c r="A8" s="4" t="s">
        <v>2067</v>
      </c>
      <c r="B8" s="5" t="n">
        <v>12</v>
      </c>
      <c r="C8" s="5" t="n">
        <v>27</v>
      </c>
    </row>
    <row r="9" spans="1:5">
      <c r="A9" s="4" t="s">
        <v>2068</v>
      </c>
      <c r="B9" s="5" t="n">
        <v>0</v>
      </c>
      <c r="C9" s="5" t="n">
        <v>-2</v>
      </c>
    </row>
    <row r="10" spans="1:5">
      <c r="A10" s="4" t="s">
        <v>2069</v>
      </c>
      <c r="B10" s="5" t="n">
        <v>12</v>
      </c>
      <c r="C10" s="5" t="n">
        <v>25</v>
      </c>
    </row>
    <row r="11" spans="1:5">
      <c r="A11" s="4" t="s">
        <v>2071</v>
      </c>
    </row>
    <row r="12" spans="1:5">
      <c r="A12" s="3" t="s">
        <v>2066</v>
      </c>
    </row>
    <row r="13" spans="1:5">
      <c r="A13" s="4" t="s">
        <v>2067</v>
      </c>
      <c r="B13" s="5" t="n">
        <v>2</v>
      </c>
      <c r="C13" s="5" t="n">
        <v>3</v>
      </c>
    </row>
    <row r="14" spans="1:5">
      <c r="A14" s="4" t="s">
        <v>2068</v>
      </c>
      <c r="B14" s="5" t="n">
        <v>0</v>
      </c>
      <c r="C14" s="5" t="n">
        <v>0</v>
      </c>
    </row>
    <row r="15" spans="1:5">
      <c r="A15" s="4" t="s">
        <v>2069</v>
      </c>
      <c r="B15" s="5" t="n">
        <v>2</v>
      </c>
      <c r="C15" s="5" t="n">
        <v>3</v>
      </c>
    </row>
    <row r="16" spans="1:5">
      <c r="A16" s="4" t="s">
        <v>2072</v>
      </c>
    </row>
    <row r="17" spans="1:5">
      <c r="A17" s="3" t="s">
        <v>2066</v>
      </c>
    </row>
    <row r="18" spans="1:5">
      <c r="A18" s="4" t="s">
        <v>2067</v>
      </c>
      <c r="B18" s="5" t="n">
        <v>-27</v>
      </c>
      <c r="C18" s="5" t="n">
        <v>-57</v>
      </c>
    </row>
    <row r="19" spans="1:5">
      <c r="A19" s="4" t="s">
        <v>2068</v>
      </c>
      <c r="B19" s="5" t="n">
        <v>20</v>
      </c>
      <c r="C19" s="5" t="n">
        <v>16</v>
      </c>
    </row>
    <row r="20" spans="1:5">
      <c r="A20" s="4" t="s">
        <v>2069</v>
      </c>
      <c r="B20" s="5" t="n">
        <v>-7</v>
      </c>
      <c r="C20" s="5" t="n">
        <v>-41</v>
      </c>
    </row>
    <row r="21" spans="1:5">
      <c r="A21" s="4" t="s">
        <v>2073</v>
      </c>
    </row>
    <row r="22" spans="1:5">
      <c r="A22" s="3" t="s">
        <v>2066</v>
      </c>
    </row>
    <row r="23" spans="1:5">
      <c r="A23" s="4" t="s">
        <v>2067</v>
      </c>
      <c r="B23" s="5" t="n">
        <v>-50</v>
      </c>
      <c r="C23" s="5" t="n">
        <v>-70</v>
      </c>
    </row>
    <row r="24" spans="1:5">
      <c r="A24" s="4" t="s">
        <v>2068</v>
      </c>
      <c r="B24" s="5" t="n">
        <v>27</v>
      </c>
      <c r="C24" s="5" t="n">
        <v>45</v>
      </c>
    </row>
    <row r="25" spans="1:5">
      <c r="A25" s="4" t="s">
        <v>2069</v>
      </c>
      <c r="B25" s="5" t="n">
        <v>-23</v>
      </c>
      <c r="C25" s="5" t="n">
        <v>-25</v>
      </c>
    </row>
    <row r="26" spans="1:5">
      <c r="A26" s="4" t="s">
        <v>2074</v>
      </c>
    </row>
    <row r="27" spans="1:5">
      <c r="A27" s="3" t="s">
        <v>2066</v>
      </c>
    </row>
    <row r="28" spans="1:5">
      <c r="A28" s="4" t="s">
        <v>2075</v>
      </c>
      <c r="B28" s="5" t="n">
        <v>21</v>
      </c>
      <c r="C28" s="5" t="n">
        <v>51</v>
      </c>
    </row>
    <row r="29" spans="1:5">
      <c r="A29" s="4" t="s">
        <v>2076</v>
      </c>
      <c r="B29" s="5" t="n">
        <v>-84</v>
      </c>
      <c r="C29" s="5" t="n">
        <v>-148</v>
      </c>
    </row>
    <row r="30" spans="1:5">
      <c r="A30" s="4" t="s">
        <v>2067</v>
      </c>
      <c r="B30" s="5" t="n">
        <v>-63</v>
      </c>
      <c r="C30" s="5" t="n">
        <v>-97</v>
      </c>
    </row>
    <row r="31" spans="1:5">
      <c r="A31" s="4" t="s">
        <v>2077</v>
      </c>
      <c r="B31" s="5" t="n">
        <v>62</v>
      </c>
      <c r="C31" s="5" t="n">
        <v>96</v>
      </c>
      <c r="D31" s="6" t="n">
        <v>101</v>
      </c>
      <c r="E31" s="6" t="n">
        <v>73</v>
      </c>
    </row>
    <row r="32" spans="1:5">
      <c r="A32" s="4" t="s">
        <v>2078</v>
      </c>
    </row>
    <row r="33" spans="1:5">
      <c r="A33" s="3" t="s">
        <v>2066</v>
      </c>
    </row>
    <row r="34" spans="1:5">
      <c r="A34" s="4" t="s">
        <v>2075</v>
      </c>
      <c r="B34" s="5" t="n">
        <v>15</v>
      </c>
      <c r="C34" s="5" t="n">
        <v>36</v>
      </c>
    </row>
    <row r="35" spans="1:5">
      <c r="A35" s="4" t="s">
        <v>2076</v>
      </c>
      <c r="B35" s="5" t="n">
        <v>-3</v>
      </c>
      <c r="C35" s="5" t="n">
        <v>-9</v>
      </c>
    </row>
    <row r="36" spans="1:5">
      <c r="A36" s="4" t="s">
        <v>2067</v>
      </c>
      <c r="B36" s="5" t="n">
        <v>12</v>
      </c>
      <c r="C36" s="5" t="n">
        <v>27</v>
      </c>
    </row>
    <row r="37" spans="1:5">
      <c r="A37" s="4" t="s">
        <v>2079</v>
      </c>
    </row>
    <row r="38" spans="1:5">
      <c r="A38" s="3" t="s">
        <v>2066</v>
      </c>
    </row>
    <row r="39" spans="1:5">
      <c r="A39" s="4" t="s">
        <v>2075</v>
      </c>
      <c r="B39" s="5" t="n">
        <v>2</v>
      </c>
      <c r="C39" s="5" t="n">
        <v>4</v>
      </c>
    </row>
    <row r="40" spans="1:5">
      <c r="A40" s="4" t="s">
        <v>2076</v>
      </c>
      <c r="B40" s="5" t="n">
        <v>0</v>
      </c>
      <c r="C40" s="5" t="n">
        <v>-1</v>
      </c>
    </row>
    <row r="41" spans="1:5">
      <c r="A41" s="4" t="s">
        <v>2067</v>
      </c>
      <c r="B41" s="5" t="n">
        <v>2</v>
      </c>
      <c r="C41" s="5" t="n">
        <v>3</v>
      </c>
    </row>
    <row r="42" spans="1:5">
      <c r="A42" s="4" t="s">
        <v>2080</v>
      </c>
    </row>
    <row r="43" spans="1:5">
      <c r="A43" s="3" t="s">
        <v>2066</v>
      </c>
    </row>
    <row r="44" spans="1:5">
      <c r="A44" s="4" t="s">
        <v>2075</v>
      </c>
      <c r="B44" s="5" t="n">
        <v>4</v>
      </c>
      <c r="C44" s="5" t="n">
        <v>10</v>
      </c>
    </row>
    <row r="45" spans="1:5">
      <c r="A45" s="4" t="s">
        <v>2076</v>
      </c>
      <c r="B45" s="5" t="n">
        <v>-31</v>
      </c>
      <c r="C45" s="5" t="n">
        <v>-67</v>
      </c>
    </row>
    <row r="46" spans="1:5">
      <c r="A46" s="4" t="s">
        <v>2067</v>
      </c>
      <c r="B46" s="5" t="n">
        <v>-27</v>
      </c>
      <c r="C46" s="5" t="n">
        <v>-57</v>
      </c>
    </row>
    <row r="47" spans="1:5">
      <c r="A47" s="4" t="s">
        <v>2081</v>
      </c>
    </row>
    <row r="48" spans="1:5">
      <c r="A48" s="3" t="s">
        <v>2066</v>
      </c>
    </row>
    <row r="49" spans="1:5">
      <c r="A49" s="4" t="s">
        <v>2075</v>
      </c>
      <c r="B49" s="5" t="n">
        <v>0</v>
      </c>
      <c r="C49" s="5" t="n">
        <v>1</v>
      </c>
    </row>
    <row r="50" spans="1:5">
      <c r="A50" s="4" t="s">
        <v>2076</v>
      </c>
      <c r="B50" s="5" t="n">
        <v>-50</v>
      </c>
      <c r="C50" s="5" t="n">
        <v>-71</v>
      </c>
    </row>
    <row r="51" spans="1:5">
      <c r="A51" s="4" t="s">
        <v>2067</v>
      </c>
      <c r="B51" s="6" t="n">
        <v>-50</v>
      </c>
      <c r="C51" s="6" t="n">
        <v>-7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312</v>
      </c>
    </row>
    <row r="4" spans="1:2">
      <c r="A4" s="4" t="s">
        <v>313</v>
      </c>
      <c r="B4" s="4" t="s">
        <v>314</v>
      </c>
    </row>
    <row r="5" spans="1:2">
      <c r="A5" s="4" t="s">
        <v>34</v>
      </c>
    </row>
    <row r="6" spans="1:2">
      <c r="A6" s="3" t="s">
        <v>312</v>
      </c>
    </row>
    <row r="7" spans="1:2">
      <c r="A7" s="4" t="s">
        <v>313</v>
      </c>
      <c r="B7" s="4" t="s">
        <v>315</v>
      </c>
    </row>
    <row r="8" spans="1:2">
      <c r="A8" s="4" t="s">
        <v>96</v>
      </c>
    </row>
    <row r="9" spans="1:2">
      <c r="A9" s="3" t="s">
        <v>312</v>
      </c>
    </row>
    <row r="10" spans="1:2">
      <c r="A10" s="4" t="s">
        <v>313</v>
      </c>
      <c r="B10" s="4" t="s">
        <v>316</v>
      </c>
    </row>
    <row r="11" spans="1:2">
      <c r="A11" s="4" t="s">
        <v>37</v>
      </c>
    </row>
    <row r="12" spans="1:2">
      <c r="A12" s="3" t="s">
        <v>312</v>
      </c>
    </row>
    <row r="13" spans="1:2">
      <c r="A13" s="4" t="s">
        <v>313</v>
      </c>
      <c r="B13" s="4" t="s">
        <v>317</v>
      </c>
    </row>
    <row r="14" spans="1:2">
      <c r="A14" s="4" t="s">
        <v>43</v>
      </c>
    </row>
    <row r="15" spans="1:2">
      <c r="A15" s="3" t="s">
        <v>312</v>
      </c>
    </row>
    <row r="16" spans="1:2">
      <c r="A16" s="4" t="s">
        <v>313</v>
      </c>
      <c r="B16" s="4" t="s">
        <v>318</v>
      </c>
    </row>
    <row r="17" spans="1:2">
      <c r="A17" s="4" t="s">
        <v>46</v>
      </c>
    </row>
    <row r="18" spans="1:2">
      <c r="A18" s="3" t="s">
        <v>312</v>
      </c>
    </row>
    <row r="19" spans="1:2">
      <c r="A19" s="4" t="s">
        <v>313</v>
      </c>
      <c r="B19" s="4" t="s">
        <v>31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2</v>
      </c>
      <c r="B1" s="2" t="s">
        <v>1</v>
      </c>
    </row>
    <row r="2" spans="1:4">
      <c r="B2" s="2" t="s">
        <v>2</v>
      </c>
      <c r="C2" s="2" t="s">
        <v>50</v>
      </c>
      <c r="D2" s="2" t="s">
        <v>116</v>
      </c>
    </row>
    <row r="3" spans="1:4">
      <c r="A3" s="3" t="s">
        <v>2083</v>
      </c>
    </row>
    <row r="4" spans="1:4">
      <c r="A4" s="4" t="s">
        <v>2084</v>
      </c>
      <c r="B4" s="6" t="n">
        <v>96</v>
      </c>
      <c r="C4" s="6" t="n">
        <v>101</v>
      </c>
      <c r="D4" s="6" t="n">
        <v>73</v>
      </c>
    </row>
    <row r="5" spans="1:4">
      <c r="A5" s="4" t="s">
        <v>2085</v>
      </c>
      <c r="B5" s="5" t="n">
        <v>-37</v>
      </c>
      <c r="C5" s="5" t="n">
        <v>12</v>
      </c>
      <c r="D5" s="5" t="n">
        <v>47</v>
      </c>
    </row>
    <row r="6" spans="1:4">
      <c r="A6" s="4" t="s">
        <v>2086</v>
      </c>
      <c r="B6" s="5" t="n">
        <v>-34</v>
      </c>
      <c r="C6" s="5" t="n">
        <v>-68</v>
      </c>
      <c r="D6" s="5" t="n">
        <v>9</v>
      </c>
    </row>
    <row r="7" spans="1:4">
      <c r="A7" s="4" t="s">
        <v>2087</v>
      </c>
      <c r="B7" s="5" t="n">
        <v>37</v>
      </c>
      <c r="C7" s="5" t="n">
        <v>51</v>
      </c>
      <c r="D7" s="5" t="n">
        <v>-28</v>
      </c>
    </row>
    <row r="8" spans="1:4">
      <c r="A8" s="4" t="s">
        <v>2088</v>
      </c>
      <c r="B8" s="6" t="n">
        <v>62</v>
      </c>
      <c r="C8" s="6" t="n">
        <v>96</v>
      </c>
      <c r="D8" s="6" t="n">
        <v>10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089</v>
      </c>
      <c r="B1" s="2" t="s">
        <v>2090</v>
      </c>
      <c r="C1" s="2" t="s">
        <v>2091</v>
      </c>
    </row>
    <row r="2" spans="1:3">
      <c r="A2" s="4" t="s">
        <v>2092</v>
      </c>
    </row>
    <row r="3" spans="1:3">
      <c r="A3" s="3" t="s">
        <v>2093</v>
      </c>
    </row>
    <row r="4" spans="1:3">
      <c r="A4" s="4" t="s">
        <v>2094</v>
      </c>
      <c r="B4" s="5" t="n">
        <v>2</v>
      </c>
      <c r="C4" s="5" t="n">
        <v>6</v>
      </c>
    </row>
    <row r="5" spans="1:3">
      <c r="A5" s="4" t="s">
        <v>2095</v>
      </c>
    </row>
    <row r="6" spans="1:3">
      <c r="A6" s="3" t="s">
        <v>2093</v>
      </c>
    </row>
    <row r="7" spans="1:3">
      <c r="A7" s="4" t="s">
        <v>2096</v>
      </c>
      <c r="B7" s="5" t="n">
        <v>129</v>
      </c>
      <c r="C7" s="5" t="n">
        <v>11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7</v>
      </c>
      <c r="B1" s="2" t="s">
        <v>2</v>
      </c>
      <c r="C1" s="2" t="s">
        <v>50</v>
      </c>
    </row>
    <row r="2" spans="1:3">
      <c r="A2" s="3" t="s">
        <v>351</v>
      </c>
    </row>
    <row r="3" spans="1:3">
      <c r="A3" s="4" t="s">
        <v>2098</v>
      </c>
      <c r="B3" s="6" t="n">
        <v>80</v>
      </c>
      <c r="C3" s="6" t="n">
        <v>113</v>
      </c>
    </row>
    <row r="4" spans="1:3">
      <c r="A4" s="4" t="s">
        <v>2099</v>
      </c>
      <c r="B4" s="5" t="n">
        <v>47</v>
      </c>
      <c r="C4" s="5" t="n">
        <v>61</v>
      </c>
    </row>
    <row r="5" spans="1:3">
      <c r="A5" s="4" t="s">
        <v>2100</v>
      </c>
      <c r="B5" s="6" t="n">
        <v>27</v>
      </c>
      <c r="C5" s="6" t="n">
        <v>3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101</v>
      </c>
      <c r="C1" s="2" t="s">
        <v>2</v>
      </c>
      <c r="E1" s="2" t="s">
        <v>50</v>
      </c>
    </row>
    <row r="2" spans="1:5">
      <c r="A2" s="3" t="s">
        <v>355</v>
      </c>
    </row>
    <row r="3" spans="1:5">
      <c r="A3" s="4" t="s">
        <v>2102</v>
      </c>
      <c r="C3" s="6" t="n">
        <v>-24</v>
      </c>
      <c r="D3" s="4" t="s">
        <v>71</v>
      </c>
      <c r="E3" s="6" t="n">
        <v>-52</v>
      </c>
    </row>
    <row r="4" spans="1:5">
      <c r="A4" s="4" t="s">
        <v>2103</v>
      </c>
      <c r="C4" s="5" t="n">
        <v>3897</v>
      </c>
      <c r="E4" s="5" t="n">
        <v>3114</v>
      </c>
    </row>
    <row r="5" spans="1:5">
      <c r="A5" s="4" t="s">
        <v>2104</v>
      </c>
      <c r="B5" s="4" t="s">
        <v>71</v>
      </c>
      <c r="C5" s="5" t="n">
        <v>103</v>
      </c>
      <c r="E5" s="5" t="n">
        <v>111</v>
      </c>
    </row>
    <row r="6" spans="1:5">
      <c r="A6" s="4" t="s">
        <v>2105</v>
      </c>
      <c r="C6" s="5" t="n">
        <v>-76</v>
      </c>
      <c r="E6" s="5" t="n">
        <v>-111</v>
      </c>
    </row>
    <row r="7" spans="1:5">
      <c r="A7" s="4" t="s">
        <v>2106</v>
      </c>
      <c r="B7" s="4" t="s">
        <v>71</v>
      </c>
      <c r="C7" s="5" t="n">
        <v>79</v>
      </c>
      <c r="E7" s="5" t="n">
        <v>59</v>
      </c>
    </row>
    <row r="8" spans="1:5">
      <c r="A8" s="4" t="s">
        <v>2107</v>
      </c>
    </row>
    <row r="9" spans="1:5">
      <c r="A9" s="3" t="s">
        <v>355</v>
      </c>
    </row>
    <row r="10" spans="1:5">
      <c r="A10" s="4" t="s">
        <v>2103</v>
      </c>
      <c r="C10" s="5" t="n">
        <v>2649</v>
      </c>
      <c r="E10" s="5" t="n">
        <v>2423</v>
      </c>
    </row>
    <row r="11" spans="1:5">
      <c r="A11" s="4" t="s">
        <v>2105</v>
      </c>
      <c r="C11" s="5" t="n">
        <v>-6</v>
      </c>
      <c r="E11" s="5" t="n">
        <v>-1</v>
      </c>
    </row>
    <row r="12" spans="1:5">
      <c r="A12" s="4" t="s">
        <v>2108</v>
      </c>
    </row>
    <row r="13" spans="1:5">
      <c r="A13" s="3" t="s">
        <v>355</v>
      </c>
    </row>
    <row r="14" spans="1:5">
      <c r="A14" s="4" t="s">
        <v>2103</v>
      </c>
      <c r="C14" s="5" t="n">
        <v>1150</v>
      </c>
      <c r="E14" s="5" t="n">
        <v>625</v>
      </c>
    </row>
    <row r="15" spans="1:5">
      <c r="A15" s="4" t="s">
        <v>2105</v>
      </c>
      <c r="C15" s="5" t="n">
        <v>-162</v>
      </c>
      <c r="E15" s="5" t="n">
        <v>-212</v>
      </c>
    </row>
    <row r="16" spans="1:5">
      <c r="A16" s="4" t="s">
        <v>2109</v>
      </c>
    </row>
    <row r="17" spans="1:5">
      <c r="A17" s="3" t="s">
        <v>355</v>
      </c>
    </row>
    <row r="18" spans="1:5">
      <c r="A18" s="4" t="s">
        <v>2103</v>
      </c>
      <c r="C18" s="5" t="n">
        <v>122</v>
      </c>
      <c r="E18" s="5" t="n">
        <v>118</v>
      </c>
    </row>
    <row r="19" spans="1:5">
      <c r="A19" s="4" t="s">
        <v>2105</v>
      </c>
      <c r="C19" s="5" t="n">
        <v>-11</v>
      </c>
      <c r="E19" s="5" t="n">
        <v>-9</v>
      </c>
    </row>
    <row r="20" spans="1:5">
      <c r="A20" s="4" t="s">
        <v>2110</v>
      </c>
    </row>
    <row r="21" spans="1:5">
      <c r="A21" s="3" t="s">
        <v>355</v>
      </c>
    </row>
    <row r="22" spans="1:5">
      <c r="A22" s="4" t="s">
        <v>2111</v>
      </c>
      <c r="C22" s="5" t="n">
        <v>1039</v>
      </c>
      <c r="E22" s="5" t="n">
        <v>468</v>
      </c>
    </row>
    <row r="23" spans="1:5">
      <c r="A23" s="4" t="s">
        <v>2112</v>
      </c>
    </row>
    <row r="24" spans="1:5">
      <c r="A24" s="3" t="s">
        <v>355</v>
      </c>
    </row>
    <row r="25" spans="1:5">
      <c r="A25" s="4" t="s">
        <v>2111</v>
      </c>
      <c r="C25" s="5" t="n">
        <v>0</v>
      </c>
      <c r="E25" s="5" t="n">
        <v>0</v>
      </c>
    </row>
    <row r="26" spans="1:5">
      <c r="A26" s="4" t="s">
        <v>2113</v>
      </c>
    </row>
    <row r="27" spans="1:5">
      <c r="A27" s="3" t="s">
        <v>355</v>
      </c>
    </row>
    <row r="28" spans="1:5">
      <c r="A28" s="4" t="s">
        <v>2111</v>
      </c>
      <c r="C28" s="5" t="n">
        <v>1039</v>
      </c>
      <c r="E28" s="5" t="n">
        <v>468</v>
      </c>
    </row>
    <row r="29" spans="1:5">
      <c r="A29" s="4" t="s">
        <v>2114</v>
      </c>
    </row>
    <row r="30" spans="1:5">
      <c r="A30" s="3" t="s">
        <v>355</v>
      </c>
    </row>
    <row r="31" spans="1:5">
      <c r="A31" s="4" t="s">
        <v>2111</v>
      </c>
      <c r="C31" s="5" t="n">
        <v>0</v>
      </c>
      <c r="E31" s="5" t="n">
        <v>0</v>
      </c>
    </row>
    <row r="32" spans="1:5">
      <c r="A32" s="4" t="s">
        <v>2115</v>
      </c>
    </row>
    <row r="33" spans="1:5">
      <c r="A33" s="3" t="s">
        <v>355</v>
      </c>
    </row>
    <row r="34" spans="1:5">
      <c r="A34" s="4" t="s">
        <v>2111</v>
      </c>
      <c r="B34" s="4" t="s">
        <v>102</v>
      </c>
      <c r="C34" s="5" t="n">
        <v>824</v>
      </c>
      <c r="E34" s="5" t="n">
        <v>409</v>
      </c>
    </row>
    <row r="35" spans="1:5">
      <c r="A35" s="4" t="s">
        <v>2116</v>
      </c>
    </row>
    <row r="36" spans="1:5">
      <c r="A36" s="3" t="s">
        <v>355</v>
      </c>
    </row>
    <row r="37" spans="1:5">
      <c r="A37" s="4" t="s">
        <v>2111</v>
      </c>
      <c r="B37" s="4" t="s">
        <v>102</v>
      </c>
      <c r="C37" s="5" t="n">
        <v>824</v>
      </c>
      <c r="E37" s="5" t="n">
        <v>409</v>
      </c>
    </row>
    <row r="38" spans="1:5">
      <c r="A38" s="4" t="s">
        <v>2117</v>
      </c>
    </row>
    <row r="39" spans="1:5">
      <c r="A39" s="3" t="s">
        <v>355</v>
      </c>
    </row>
    <row r="40" spans="1:5">
      <c r="A40" s="4" t="s">
        <v>2111</v>
      </c>
      <c r="B40" s="4" t="s">
        <v>102</v>
      </c>
      <c r="C40" s="5" t="n">
        <v>0</v>
      </c>
      <c r="E40" s="5" t="n">
        <v>0</v>
      </c>
    </row>
    <row r="41" spans="1:5">
      <c r="A41" s="4" t="s">
        <v>2118</v>
      </c>
    </row>
    <row r="42" spans="1:5">
      <c r="A42" s="3" t="s">
        <v>355</v>
      </c>
    </row>
    <row r="43" spans="1:5">
      <c r="A43" s="4" t="s">
        <v>2111</v>
      </c>
      <c r="B43" s="4" t="s">
        <v>102</v>
      </c>
      <c r="C43" s="5" t="n">
        <v>0</v>
      </c>
      <c r="E43" s="5" t="n">
        <v>0</v>
      </c>
    </row>
    <row r="44" spans="1:5">
      <c r="A44" s="4" t="s">
        <v>2119</v>
      </c>
    </row>
    <row r="45" spans="1:5">
      <c r="A45" s="3" t="s">
        <v>355</v>
      </c>
    </row>
    <row r="46" spans="1:5">
      <c r="A46" s="4" t="s">
        <v>2111</v>
      </c>
      <c r="C46" s="5" t="n">
        <v>189</v>
      </c>
      <c r="E46" s="5" t="n">
        <v>187</v>
      </c>
    </row>
    <row r="47" spans="1:5">
      <c r="A47" s="4" t="s">
        <v>2120</v>
      </c>
    </row>
    <row r="48" spans="1:5">
      <c r="A48" s="3" t="s">
        <v>355</v>
      </c>
    </row>
    <row r="49" spans="1:5">
      <c r="A49" s="4" t="s">
        <v>2111</v>
      </c>
      <c r="C49" s="5" t="n">
        <v>189</v>
      </c>
      <c r="E49" s="5" t="n">
        <v>187</v>
      </c>
    </row>
    <row r="50" spans="1:5">
      <c r="A50" s="4" t="s">
        <v>2121</v>
      </c>
    </row>
    <row r="51" spans="1:5">
      <c r="A51" s="3" t="s">
        <v>355</v>
      </c>
    </row>
    <row r="52" spans="1:5">
      <c r="A52" s="4" t="s">
        <v>2111</v>
      </c>
      <c r="C52" s="5" t="n">
        <v>0</v>
      </c>
      <c r="E52" s="5" t="n">
        <v>0</v>
      </c>
    </row>
    <row r="53" spans="1:5">
      <c r="A53" s="4" t="s">
        <v>2122</v>
      </c>
    </row>
    <row r="54" spans="1:5">
      <c r="A54" s="3" t="s">
        <v>355</v>
      </c>
    </row>
    <row r="55" spans="1:5">
      <c r="A55" s="4" t="s">
        <v>2111</v>
      </c>
      <c r="C55" s="5" t="n">
        <v>0</v>
      </c>
      <c r="E55" s="5" t="n">
        <v>0</v>
      </c>
    </row>
    <row r="56" spans="1:5">
      <c r="A56" s="4" t="s">
        <v>2123</v>
      </c>
    </row>
    <row r="57" spans="1:5">
      <c r="A57" s="3" t="s">
        <v>355</v>
      </c>
    </row>
    <row r="58" spans="1:5">
      <c r="A58" s="4" t="s">
        <v>2111</v>
      </c>
      <c r="C58" s="5" t="n">
        <v>4</v>
      </c>
      <c r="E58" s="5" t="n">
        <v>4</v>
      </c>
    </row>
    <row r="59" spans="1:5">
      <c r="A59" s="4" t="s">
        <v>2124</v>
      </c>
    </row>
    <row r="60" spans="1:5">
      <c r="A60" s="3" t="s">
        <v>355</v>
      </c>
    </row>
    <row r="61" spans="1:5">
      <c r="A61" s="4" t="s">
        <v>2111</v>
      </c>
      <c r="C61" s="5" t="n">
        <v>0</v>
      </c>
      <c r="E61" s="5" t="n">
        <v>0</v>
      </c>
    </row>
    <row r="62" spans="1:5">
      <c r="A62" s="4" t="s">
        <v>2125</v>
      </c>
    </row>
    <row r="63" spans="1:5">
      <c r="A63" s="3" t="s">
        <v>355</v>
      </c>
    </row>
    <row r="64" spans="1:5">
      <c r="A64" s="4" t="s">
        <v>2111</v>
      </c>
      <c r="C64" s="5" t="n">
        <v>4</v>
      </c>
      <c r="E64" s="5" t="n">
        <v>4</v>
      </c>
    </row>
    <row r="65" spans="1:5">
      <c r="A65" s="4" t="s">
        <v>2126</v>
      </c>
    </row>
    <row r="66" spans="1:5">
      <c r="A66" s="3" t="s">
        <v>355</v>
      </c>
    </row>
    <row r="67" spans="1:5">
      <c r="A67" s="4" t="s">
        <v>2111</v>
      </c>
      <c r="C67" s="5" t="n">
        <v>0</v>
      </c>
      <c r="E67" s="5" t="n">
        <v>0</v>
      </c>
    </row>
    <row r="68" spans="1:5">
      <c r="A68" s="4" t="s">
        <v>2127</v>
      </c>
    </row>
    <row r="69" spans="1:5">
      <c r="A69" s="3" t="s">
        <v>355</v>
      </c>
    </row>
    <row r="70" spans="1:5">
      <c r="A70" s="4" t="s">
        <v>2111</v>
      </c>
      <c r="C70" s="5" t="n">
        <v>58</v>
      </c>
      <c r="E70" s="5" t="n">
        <v>46</v>
      </c>
    </row>
    <row r="71" spans="1:5">
      <c r="A71" s="4" t="s">
        <v>2128</v>
      </c>
    </row>
    <row r="72" spans="1:5">
      <c r="A72" s="3" t="s">
        <v>355</v>
      </c>
    </row>
    <row r="73" spans="1:5">
      <c r="A73" s="4" t="s">
        <v>2111</v>
      </c>
      <c r="C73" s="5" t="n">
        <v>0</v>
      </c>
      <c r="E73" s="5" t="n">
        <v>0</v>
      </c>
    </row>
    <row r="74" spans="1:5">
      <c r="A74" s="4" t="s">
        <v>2129</v>
      </c>
    </row>
    <row r="75" spans="1:5">
      <c r="A75" s="3" t="s">
        <v>355</v>
      </c>
    </row>
    <row r="76" spans="1:5">
      <c r="A76" s="4" t="s">
        <v>2111</v>
      </c>
      <c r="C76" s="5" t="n">
        <v>58</v>
      </c>
      <c r="E76" s="5" t="n">
        <v>46</v>
      </c>
    </row>
    <row r="77" spans="1:5">
      <c r="A77" s="4" t="s">
        <v>2130</v>
      </c>
    </row>
    <row r="78" spans="1:5">
      <c r="A78" s="3" t="s">
        <v>355</v>
      </c>
    </row>
    <row r="79" spans="1:5">
      <c r="A79" s="4" t="s">
        <v>2111</v>
      </c>
      <c r="C79" s="5" t="n">
        <v>0</v>
      </c>
      <c r="E79" s="5" t="n">
        <v>0</v>
      </c>
    </row>
    <row r="80" spans="1:5">
      <c r="A80" s="4" t="s">
        <v>2131</v>
      </c>
    </row>
    <row r="81" spans="1:5">
      <c r="A81" s="3" t="s">
        <v>355</v>
      </c>
    </row>
    <row r="82" spans="1:5">
      <c r="A82" s="4" t="s">
        <v>2111</v>
      </c>
      <c r="C82" s="5" t="n">
        <v>1</v>
      </c>
      <c r="E82" s="5" t="n">
        <v>2</v>
      </c>
    </row>
    <row r="83" spans="1:5">
      <c r="A83" s="4" t="s">
        <v>2132</v>
      </c>
    </row>
    <row r="84" spans="1:5">
      <c r="A84" s="3" t="s">
        <v>355</v>
      </c>
    </row>
    <row r="85" spans="1:5">
      <c r="A85" s="4" t="s">
        <v>2111</v>
      </c>
      <c r="C85" s="5" t="n">
        <v>0</v>
      </c>
      <c r="E85" s="5" t="n">
        <v>0</v>
      </c>
    </row>
    <row r="86" spans="1:5">
      <c r="A86" s="4" t="s">
        <v>2133</v>
      </c>
    </row>
    <row r="87" spans="1:5">
      <c r="A87" s="3" t="s">
        <v>355</v>
      </c>
    </row>
    <row r="88" spans="1:5">
      <c r="A88" s="4" t="s">
        <v>2111</v>
      </c>
      <c r="C88" s="5" t="n">
        <v>1</v>
      </c>
      <c r="E88" s="5" t="n">
        <v>2</v>
      </c>
    </row>
    <row r="89" spans="1:5">
      <c r="A89" s="4" t="s">
        <v>2134</v>
      </c>
    </row>
    <row r="90" spans="1:5">
      <c r="A90" s="3" t="s">
        <v>355</v>
      </c>
    </row>
    <row r="91" spans="1:5">
      <c r="A91" s="4" t="s">
        <v>2111</v>
      </c>
      <c r="C91" s="5" t="n">
        <v>0</v>
      </c>
      <c r="E91" s="5" t="n">
        <v>0</v>
      </c>
    </row>
    <row r="92" spans="1:5">
      <c r="A92" s="4" t="s">
        <v>2135</v>
      </c>
    </row>
    <row r="93" spans="1:5">
      <c r="A93" s="3" t="s">
        <v>355</v>
      </c>
    </row>
    <row r="94" spans="1:5">
      <c r="A94" s="4" t="s">
        <v>2111</v>
      </c>
      <c r="E94" s="5" t="n">
        <v>1</v>
      </c>
    </row>
    <row r="95" spans="1:5">
      <c r="A95" s="4" t="s">
        <v>2136</v>
      </c>
    </row>
    <row r="96" spans="1:5">
      <c r="A96" s="3" t="s">
        <v>355</v>
      </c>
    </row>
    <row r="97" spans="1:5">
      <c r="A97" s="4" t="s">
        <v>2111</v>
      </c>
      <c r="E97" s="5" t="n">
        <v>0</v>
      </c>
    </row>
    <row r="98" spans="1:5">
      <c r="A98" s="4" t="s">
        <v>2137</v>
      </c>
    </row>
    <row r="99" spans="1:5">
      <c r="A99" s="3" t="s">
        <v>355</v>
      </c>
    </row>
    <row r="100" spans="1:5">
      <c r="A100" s="4" t="s">
        <v>2111</v>
      </c>
      <c r="E100" s="5" t="n">
        <v>1</v>
      </c>
    </row>
    <row r="101" spans="1:5">
      <c r="A101" s="4" t="s">
        <v>2138</v>
      </c>
    </row>
    <row r="102" spans="1:5">
      <c r="A102" s="3" t="s">
        <v>355</v>
      </c>
    </row>
    <row r="103" spans="1:5">
      <c r="A103" s="4" t="s">
        <v>2111</v>
      </c>
      <c r="E103" s="5" t="n">
        <v>0</v>
      </c>
    </row>
    <row r="104" spans="1:5">
      <c r="A104" s="4" t="s">
        <v>2139</v>
      </c>
    </row>
    <row r="105" spans="1:5">
      <c r="A105" s="3" t="s">
        <v>355</v>
      </c>
    </row>
    <row r="106" spans="1:5">
      <c r="A106" s="4" t="s">
        <v>2111</v>
      </c>
      <c r="C106" s="5" t="n">
        <v>336</v>
      </c>
      <c r="E106" s="5" t="n">
        <v>256</v>
      </c>
    </row>
    <row r="107" spans="1:5">
      <c r="A107" s="4" t="s">
        <v>2140</v>
      </c>
    </row>
    <row r="108" spans="1:5">
      <c r="A108" s="3" t="s">
        <v>355</v>
      </c>
    </row>
    <row r="109" spans="1:5">
      <c r="A109" s="4" t="s">
        <v>2111</v>
      </c>
      <c r="C109" s="5" t="n">
        <v>336</v>
      </c>
      <c r="E109" s="5" t="n">
        <v>256</v>
      </c>
    </row>
    <row r="110" spans="1:5">
      <c r="A110" s="4" t="s">
        <v>2141</v>
      </c>
    </row>
    <row r="111" spans="1:5">
      <c r="A111" s="3" t="s">
        <v>355</v>
      </c>
    </row>
    <row r="112" spans="1:5">
      <c r="A112" s="4" t="s">
        <v>2111</v>
      </c>
      <c r="C112" s="5" t="n">
        <v>0</v>
      </c>
      <c r="E112" s="5" t="n">
        <v>0</v>
      </c>
    </row>
    <row r="113" spans="1:5">
      <c r="A113" s="4" t="s">
        <v>2142</v>
      </c>
    </row>
    <row r="114" spans="1:5">
      <c r="A114" s="3" t="s">
        <v>355</v>
      </c>
    </row>
    <row r="115" spans="1:5">
      <c r="A115" s="4" t="s">
        <v>2111</v>
      </c>
      <c r="C115" s="5" t="n">
        <v>0</v>
      </c>
      <c r="E115" s="5" t="n">
        <v>0</v>
      </c>
    </row>
    <row r="116" spans="1:5">
      <c r="A116" s="4" t="s">
        <v>2143</v>
      </c>
    </row>
    <row r="117" spans="1:5">
      <c r="A117" s="3" t="s">
        <v>355</v>
      </c>
    </row>
    <row r="118" spans="1:5">
      <c r="A118" s="4" t="s">
        <v>2111</v>
      </c>
      <c r="C118" s="5" t="n">
        <v>1131</v>
      </c>
      <c r="E118" s="5" t="n">
        <v>1441</v>
      </c>
    </row>
    <row r="119" spans="1:5">
      <c r="A119" s="4" t="s">
        <v>2144</v>
      </c>
    </row>
    <row r="120" spans="1:5">
      <c r="A120" s="3" t="s">
        <v>355</v>
      </c>
    </row>
    <row r="121" spans="1:5">
      <c r="A121" s="4" t="s">
        <v>2111</v>
      </c>
      <c r="C121" s="5" t="n">
        <v>1131</v>
      </c>
      <c r="E121" s="5" t="n">
        <v>1441</v>
      </c>
    </row>
    <row r="122" spans="1:5">
      <c r="A122" s="4" t="s">
        <v>2145</v>
      </c>
    </row>
    <row r="123" spans="1:5">
      <c r="A123" s="3" t="s">
        <v>355</v>
      </c>
    </row>
    <row r="124" spans="1:5">
      <c r="A124" s="4" t="s">
        <v>2111</v>
      </c>
      <c r="C124" s="5" t="n">
        <v>0</v>
      </c>
      <c r="E124" s="5" t="n">
        <v>0</v>
      </c>
    </row>
    <row r="125" spans="1:5">
      <c r="A125" s="4" t="s">
        <v>2146</v>
      </c>
    </row>
    <row r="126" spans="1:5">
      <c r="A126" s="3" t="s">
        <v>355</v>
      </c>
    </row>
    <row r="127" spans="1:5">
      <c r="A127" s="4" t="s">
        <v>2111</v>
      </c>
      <c r="C127" s="5" t="n">
        <v>0</v>
      </c>
      <c r="E127" s="5" t="n">
        <v>0</v>
      </c>
    </row>
    <row r="128" spans="1:5">
      <c r="A128" s="4" t="s">
        <v>2147</v>
      </c>
    </row>
    <row r="129" spans="1:5">
      <c r="A129" s="3" t="s">
        <v>355</v>
      </c>
    </row>
    <row r="130" spans="1:5">
      <c r="A130" s="4" t="s">
        <v>2111</v>
      </c>
      <c r="C130" s="5" t="n">
        <v>169</v>
      </c>
      <c r="E130" s="5" t="n">
        <v>128</v>
      </c>
    </row>
    <row r="131" spans="1:5">
      <c r="A131" s="4" t="s">
        <v>2148</v>
      </c>
    </row>
    <row r="132" spans="1:5">
      <c r="A132" s="3" t="s">
        <v>355</v>
      </c>
    </row>
    <row r="133" spans="1:5">
      <c r="A133" s="4" t="s">
        <v>2111</v>
      </c>
      <c r="C133" s="5" t="n">
        <v>169</v>
      </c>
      <c r="E133" s="5" t="n">
        <v>128</v>
      </c>
    </row>
    <row r="134" spans="1:5">
      <c r="A134" s="4" t="s">
        <v>2149</v>
      </c>
    </row>
    <row r="135" spans="1:5">
      <c r="A135" s="3" t="s">
        <v>355</v>
      </c>
    </row>
    <row r="136" spans="1:5">
      <c r="A136" s="4" t="s">
        <v>2111</v>
      </c>
      <c r="C136" s="5" t="n">
        <v>0</v>
      </c>
      <c r="E136" s="5" t="n">
        <v>0</v>
      </c>
    </row>
    <row r="137" spans="1:5">
      <c r="A137" s="4" t="s">
        <v>2150</v>
      </c>
    </row>
    <row r="138" spans="1:5">
      <c r="A138" s="3" t="s">
        <v>355</v>
      </c>
    </row>
    <row r="139" spans="1:5">
      <c r="A139" s="4" t="s">
        <v>2111</v>
      </c>
      <c r="C139" s="5" t="n">
        <v>0</v>
      </c>
      <c r="E139" s="5" t="n">
        <v>0</v>
      </c>
    </row>
    <row r="140" spans="1:5">
      <c r="A140" s="4" t="s">
        <v>2151</v>
      </c>
    </row>
    <row r="141" spans="1:5">
      <c r="A141" s="3" t="s">
        <v>355</v>
      </c>
    </row>
    <row r="142" spans="1:5">
      <c r="A142" s="4" t="s">
        <v>2102</v>
      </c>
      <c r="B142" s="4" t="s">
        <v>71</v>
      </c>
      <c r="C142" s="5" t="n">
        <v>-24</v>
      </c>
      <c r="E142" s="5" t="n">
        <v>-52</v>
      </c>
    </row>
    <row r="143" spans="1:5">
      <c r="A143" s="4" t="s">
        <v>2152</v>
      </c>
      <c r="C143" s="5" t="n">
        <v>129</v>
      </c>
      <c r="E143" s="5" t="n">
        <v>148</v>
      </c>
    </row>
    <row r="144" spans="1:5">
      <c r="A144" s="4" t="s">
        <v>2104</v>
      </c>
      <c r="B144" s="4" t="s">
        <v>71</v>
      </c>
      <c r="C144" s="5" t="n">
        <v>103</v>
      </c>
      <c r="E144" s="5" t="n">
        <v>111</v>
      </c>
    </row>
    <row r="145" spans="1:5">
      <c r="A145" s="4" t="s">
        <v>2105</v>
      </c>
      <c r="C145" s="5" t="n">
        <v>-55</v>
      </c>
      <c r="E145" s="5" t="n">
        <v>-79</v>
      </c>
    </row>
    <row r="146" spans="1:5">
      <c r="A146" s="4" t="s">
        <v>2153</v>
      </c>
    </row>
    <row r="147" spans="1:5">
      <c r="A147" s="3" t="s">
        <v>355</v>
      </c>
    </row>
    <row r="148" spans="1:5">
      <c r="A148" s="4" t="s">
        <v>2075</v>
      </c>
      <c r="C148" s="5" t="n">
        <v>0</v>
      </c>
      <c r="E148" s="5" t="n">
        <v>1</v>
      </c>
    </row>
    <row r="149" spans="1:5">
      <c r="A149" s="4" t="s">
        <v>2076</v>
      </c>
      <c r="C149" s="5" t="n">
        <v>4</v>
      </c>
      <c r="E149" s="5" t="n">
        <v>1</v>
      </c>
    </row>
    <row r="150" spans="1:5">
      <c r="A150" s="4" t="s">
        <v>2154</v>
      </c>
    </row>
    <row r="151" spans="1:5">
      <c r="A151" s="3" t="s">
        <v>355</v>
      </c>
    </row>
    <row r="152" spans="1:5">
      <c r="A152" s="4" t="s">
        <v>2075</v>
      </c>
      <c r="C152" s="5" t="n">
        <v>45</v>
      </c>
      <c r="E152" s="5" t="n">
        <v>91</v>
      </c>
    </row>
    <row r="153" spans="1:5">
      <c r="A153" s="4" t="s">
        <v>2076</v>
      </c>
      <c r="C153" s="5" t="n">
        <v>143</v>
      </c>
      <c r="E153" s="5" t="n">
        <v>180</v>
      </c>
    </row>
    <row r="154" spans="1:5">
      <c r="A154" s="4" t="s">
        <v>2155</v>
      </c>
    </row>
    <row r="155" spans="1:5">
      <c r="A155" s="3" t="s">
        <v>355</v>
      </c>
    </row>
    <row r="156" spans="1:5">
      <c r="A156" s="4" t="s">
        <v>2075</v>
      </c>
      <c r="C156" s="5" t="n">
        <v>108</v>
      </c>
      <c r="E156" s="5" t="n">
        <v>108</v>
      </c>
    </row>
    <row r="157" spans="1:5">
      <c r="A157" s="4" t="s">
        <v>2076</v>
      </c>
      <c r="C157" s="5" t="n">
        <v>11</v>
      </c>
      <c r="E157" s="5" t="n">
        <v>9</v>
      </c>
    </row>
    <row r="158" spans="1:5">
      <c r="A158" s="4" t="s">
        <v>2156</v>
      </c>
    </row>
    <row r="159" spans="1:5">
      <c r="A159" s="3" t="s">
        <v>355</v>
      </c>
    </row>
    <row r="160" spans="1:5">
      <c r="A160" s="4" t="s">
        <v>2152</v>
      </c>
      <c r="C160" s="5" t="n">
        <v>16</v>
      </c>
      <c r="E160" s="5" t="n">
        <v>24</v>
      </c>
    </row>
    <row r="161" spans="1:5">
      <c r="A161" s="4" t="s">
        <v>2105</v>
      </c>
      <c r="C161" s="5" t="n">
        <v>-21</v>
      </c>
      <c r="E161" s="5" t="n">
        <v>-32</v>
      </c>
    </row>
    <row r="162" spans="1:5">
      <c r="A162" s="4" t="s">
        <v>2157</v>
      </c>
    </row>
    <row r="163" spans="1:5">
      <c r="A163" s="3" t="s">
        <v>355</v>
      </c>
    </row>
    <row r="164" spans="1:5">
      <c r="A164" s="4" t="s">
        <v>2075</v>
      </c>
      <c r="C164" s="5" t="n">
        <v>0</v>
      </c>
      <c r="E164" s="5" t="n">
        <v>1</v>
      </c>
    </row>
    <row r="165" spans="1:5">
      <c r="A165" s="4" t="s">
        <v>2076</v>
      </c>
      <c r="C165" s="5" t="n">
        <v>2</v>
      </c>
      <c r="E165" s="5" t="n">
        <v>0</v>
      </c>
    </row>
    <row r="166" spans="1:5">
      <c r="A166" s="4" t="s">
        <v>2158</v>
      </c>
    </row>
    <row r="167" spans="1:5">
      <c r="A167" s="3" t="s">
        <v>355</v>
      </c>
    </row>
    <row r="168" spans="1:5">
      <c r="A168" s="4" t="s">
        <v>2075</v>
      </c>
      <c r="C168" s="5" t="n">
        <v>2</v>
      </c>
      <c r="E168" s="5" t="n">
        <v>13</v>
      </c>
    </row>
    <row r="169" spans="1:5">
      <c r="A169" s="4" t="s">
        <v>2076</v>
      </c>
      <c r="C169" s="5" t="n">
        <v>19</v>
      </c>
      <c r="E169" s="5" t="n">
        <v>32</v>
      </c>
    </row>
    <row r="170" spans="1:5">
      <c r="A170" s="4" t="s">
        <v>2159</v>
      </c>
    </row>
    <row r="171" spans="1:5">
      <c r="A171" s="3" t="s">
        <v>355</v>
      </c>
    </row>
    <row r="172" spans="1:5">
      <c r="A172" s="4" t="s">
        <v>2075</v>
      </c>
      <c r="C172" s="5" t="n">
        <v>14</v>
      </c>
      <c r="E172" s="5" t="n">
        <v>10</v>
      </c>
    </row>
    <row r="173" spans="1:5">
      <c r="A173" s="4" t="s">
        <v>2076</v>
      </c>
      <c r="C173" s="6" t="n">
        <v>0</v>
      </c>
      <c r="E173" s="6" t="n">
        <v>0</v>
      </c>
    </row>
    <row r="174" spans="1:5"/>
    <row r="175" spans="1:5">
      <c r="A175" s="4" t="s">
        <v>71</v>
      </c>
      <c r="B175" s="4" t="s">
        <v>2160</v>
      </c>
    </row>
    <row r="176" spans="1:5">
      <c r="A176" s="4" t="s">
        <v>102</v>
      </c>
      <c r="B176" s="4" t="s">
        <v>2161</v>
      </c>
    </row>
  </sheetData>
  <mergeCells count="5">
    <mergeCell ref="A1:B1"/>
    <mergeCell ref="C1:D1"/>
    <mergeCell ref="A174:D174"/>
    <mergeCell ref="B175:D175"/>
    <mergeCell ref="B176:D176"/>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2</v>
      </c>
      <c r="B1" s="2" t="s">
        <v>1</v>
      </c>
    </row>
    <row r="2" spans="1:4">
      <c r="B2" s="2" t="s">
        <v>2</v>
      </c>
      <c r="C2" s="2" t="s">
        <v>50</v>
      </c>
      <c r="D2" s="2" t="s">
        <v>116</v>
      </c>
    </row>
    <row r="3" spans="1:4">
      <c r="A3" s="4" t="s">
        <v>2163</v>
      </c>
    </row>
    <row r="4" spans="1:4">
      <c r="A4" s="3" t="s">
        <v>2164</v>
      </c>
    </row>
    <row r="5" spans="1:4">
      <c r="A5" s="4" t="s">
        <v>2084</v>
      </c>
      <c r="B5" s="6" t="n">
        <v>99</v>
      </c>
      <c r="C5" s="6" t="n">
        <v>94</v>
      </c>
      <c r="D5" s="6" t="n">
        <v>60</v>
      </c>
    </row>
    <row r="6" spans="1:4">
      <c r="A6" s="4" t="s">
        <v>2165</v>
      </c>
      <c r="B6" s="5" t="n">
        <v>-10</v>
      </c>
      <c r="C6" s="5" t="n">
        <v>-1</v>
      </c>
      <c r="D6" s="5" t="n">
        <v>-23</v>
      </c>
    </row>
    <row r="7" spans="1:4">
      <c r="A7" s="4" t="s">
        <v>2166</v>
      </c>
      <c r="B7" s="5" t="n">
        <v>-1</v>
      </c>
      <c r="C7" s="5" t="n">
        <v>2</v>
      </c>
      <c r="D7" s="5" t="n">
        <v>-3</v>
      </c>
    </row>
    <row r="8" spans="1:4">
      <c r="A8" s="4" t="s">
        <v>2167</v>
      </c>
      <c r="B8" s="5" t="n">
        <v>26</v>
      </c>
      <c r="C8" s="5" t="n">
        <v>-3</v>
      </c>
      <c r="D8" s="5" t="n">
        <v>1</v>
      </c>
    </row>
    <row r="9" spans="1:4">
      <c r="A9" s="4" t="s">
        <v>2168</v>
      </c>
      <c r="B9" s="5" t="n">
        <v>6</v>
      </c>
      <c r="C9" s="5" t="n">
        <v>3</v>
      </c>
      <c r="D9" s="5" t="n">
        <v>1</v>
      </c>
    </row>
    <row r="10" spans="1:4">
      <c r="A10" s="4" t="s">
        <v>2169</v>
      </c>
      <c r="B10" s="5" t="n">
        <v>-9</v>
      </c>
      <c r="C10" s="5" t="n">
        <v>4</v>
      </c>
      <c r="D10" s="5" t="n">
        <v>-14</v>
      </c>
    </row>
    <row r="11" spans="1:4">
      <c r="A11" s="4" t="s">
        <v>2088</v>
      </c>
      <c r="B11" s="5" t="n">
        <v>97</v>
      </c>
      <c r="C11" s="5" t="n">
        <v>99</v>
      </c>
      <c r="D11" s="5" t="n">
        <v>94</v>
      </c>
    </row>
    <row r="12" spans="1:4">
      <c r="A12" s="4" t="s">
        <v>2170</v>
      </c>
    </row>
    <row r="13" spans="1:4">
      <c r="A13" s="3" t="s">
        <v>2164</v>
      </c>
    </row>
    <row r="14" spans="1:4">
      <c r="A14" s="4" t="s">
        <v>2084</v>
      </c>
      <c r="B14" s="5" t="n">
        <v>10</v>
      </c>
      <c r="C14" s="5" t="n">
        <v>9</v>
      </c>
      <c r="D14" s="5" t="n">
        <v>6</v>
      </c>
    </row>
    <row r="15" spans="1:4">
      <c r="A15" s="4" t="s">
        <v>2165</v>
      </c>
      <c r="B15" s="5" t="n">
        <v>-479</v>
      </c>
      <c r="C15" s="5" t="n">
        <v>-181</v>
      </c>
      <c r="D15" s="5" t="n">
        <v>-147</v>
      </c>
    </row>
    <row r="16" spans="1:4">
      <c r="A16" s="4" t="s">
        <v>2166</v>
      </c>
      <c r="B16" s="5" t="n">
        <v>0</v>
      </c>
      <c r="C16" s="5" t="n">
        <v>0</v>
      </c>
      <c r="D16" s="5" t="n">
        <v>0</v>
      </c>
    </row>
    <row r="17" spans="1:4">
      <c r="A17" s="4" t="s">
        <v>2167</v>
      </c>
      <c r="B17" s="5" t="n">
        <v>0</v>
      </c>
      <c r="C17" s="5" t="n">
        <v>0</v>
      </c>
      <c r="D17" s="5" t="n">
        <v>0</v>
      </c>
    </row>
    <row r="18" spans="1:4">
      <c r="A18" s="4" t="s">
        <v>2168</v>
      </c>
      <c r="B18" s="5" t="n">
        <v>0</v>
      </c>
      <c r="C18" s="5" t="n">
        <v>0</v>
      </c>
      <c r="D18" s="5" t="n">
        <v>4</v>
      </c>
    </row>
    <row r="19" spans="1:4">
      <c r="A19" s="4" t="s">
        <v>2169</v>
      </c>
      <c r="B19" s="5" t="n">
        <v>475</v>
      </c>
      <c r="C19" s="5" t="n">
        <v>180</v>
      </c>
      <c r="D19" s="5" t="n">
        <v>148</v>
      </c>
    </row>
    <row r="20" spans="1:4">
      <c r="A20" s="4" t="s">
        <v>2088</v>
      </c>
      <c r="B20" s="6" t="n">
        <v>14</v>
      </c>
      <c r="C20" s="6" t="n">
        <v>10</v>
      </c>
      <c r="D20" s="6" t="n">
        <v>9</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71</v>
      </c>
      <c r="B1" s="2" t="s">
        <v>2</v>
      </c>
      <c r="C1" s="2" t="s">
        <v>50</v>
      </c>
    </row>
    <row r="2" spans="1:3">
      <c r="A2" s="3" t="s">
        <v>2172</v>
      </c>
    </row>
    <row r="3" spans="1:3">
      <c r="A3" s="4" t="s">
        <v>1582</v>
      </c>
      <c r="B3" s="6" t="n">
        <v>39353</v>
      </c>
      <c r="C3" s="6" t="n">
        <v>36774</v>
      </c>
    </row>
    <row r="4" spans="1:3">
      <c r="A4" s="4" t="s">
        <v>2108</v>
      </c>
    </row>
    <row r="5" spans="1:3">
      <c r="A5" s="3" t="s">
        <v>2172</v>
      </c>
    </row>
    <row r="6" spans="1:3">
      <c r="A6" s="4" t="s">
        <v>2173</v>
      </c>
      <c r="B6" s="6" t="n">
        <v>46004</v>
      </c>
      <c r="C6" s="6" t="n">
        <v>3939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174</v>
      </c>
      <c r="C1" s="2" t="s">
        <v>2</v>
      </c>
      <c r="E1" s="2" t="s">
        <v>50</v>
      </c>
    </row>
    <row r="2" spans="1:5">
      <c r="A2" s="4" t="s">
        <v>2175</v>
      </c>
    </row>
    <row r="3" spans="1:5">
      <c r="A3" s="3" t="s">
        <v>355</v>
      </c>
    </row>
    <row r="4" spans="1:5">
      <c r="A4" s="4" t="s">
        <v>2102</v>
      </c>
      <c r="C4" s="6" t="n">
        <v>-24</v>
      </c>
      <c r="D4" s="4" t="s">
        <v>71</v>
      </c>
      <c r="E4" s="6" t="n">
        <v>-52</v>
      </c>
    </row>
    <row r="5" spans="1:5">
      <c r="A5" s="4" t="s">
        <v>2103</v>
      </c>
      <c r="C5" s="5" t="n">
        <v>3897</v>
      </c>
      <c r="E5" s="5" t="n">
        <v>3114</v>
      </c>
    </row>
    <row r="6" spans="1:5">
      <c r="A6" s="4" t="s">
        <v>2104</v>
      </c>
      <c r="B6" s="4" t="s">
        <v>71</v>
      </c>
      <c r="C6" s="5" t="n">
        <v>103</v>
      </c>
      <c r="E6" s="5" t="n">
        <v>111</v>
      </c>
    </row>
    <row r="7" spans="1:5">
      <c r="A7" s="4" t="s">
        <v>2105</v>
      </c>
      <c r="C7" s="5" t="n">
        <v>-76</v>
      </c>
      <c r="E7" s="5" t="n">
        <v>-111</v>
      </c>
    </row>
    <row r="8" spans="1:5">
      <c r="A8" s="4" t="s">
        <v>2068</v>
      </c>
      <c r="B8" s="4" t="s">
        <v>71</v>
      </c>
      <c r="C8" s="5" t="n">
        <v>79</v>
      </c>
      <c r="E8" s="5" t="n">
        <v>59</v>
      </c>
    </row>
    <row r="9" spans="1:5">
      <c r="A9" s="4" t="s">
        <v>2176</v>
      </c>
    </row>
    <row r="10" spans="1:5">
      <c r="A10" s="3" t="s">
        <v>355</v>
      </c>
    </row>
    <row r="11" spans="1:5">
      <c r="A11" s="4" t="s">
        <v>2103</v>
      </c>
      <c r="C11" s="5" t="n">
        <v>2649</v>
      </c>
      <c r="E11" s="5" t="n">
        <v>2423</v>
      </c>
    </row>
    <row r="12" spans="1:5">
      <c r="A12" s="4" t="s">
        <v>2105</v>
      </c>
      <c r="C12" s="5" t="n">
        <v>-6</v>
      </c>
      <c r="E12" s="5" t="n">
        <v>-1</v>
      </c>
    </row>
    <row r="13" spans="1:5">
      <c r="A13" s="4" t="s">
        <v>2177</v>
      </c>
    </row>
    <row r="14" spans="1:5">
      <c r="A14" s="3" t="s">
        <v>355</v>
      </c>
    </row>
    <row r="15" spans="1:5">
      <c r="A15" s="4" t="s">
        <v>2103</v>
      </c>
      <c r="C15" s="5" t="n">
        <v>1150</v>
      </c>
      <c r="E15" s="5" t="n">
        <v>625</v>
      </c>
    </row>
    <row r="16" spans="1:5">
      <c r="A16" s="4" t="s">
        <v>2105</v>
      </c>
      <c r="C16" s="5" t="n">
        <v>-162</v>
      </c>
      <c r="E16" s="5" t="n">
        <v>-212</v>
      </c>
    </row>
    <row r="17" spans="1:5">
      <c r="A17" s="4" t="s">
        <v>2178</v>
      </c>
    </row>
    <row r="18" spans="1:5">
      <c r="A18" s="3" t="s">
        <v>355</v>
      </c>
    </row>
    <row r="19" spans="1:5">
      <c r="A19" s="4" t="s">
        <v>2103</v>
      </c>
      <c r="C19" s="5" t="n">
        <v>122</v>
      </c>
      <c r="E19" s="5" t="n">
        <v>118</v>
      </c>
    </row>
    <row r="20" spans="1:5">
      <c r="A20" s="4" t="s">
        <v>2105</v>
      </c>
      <c r="C20" s="5" t="n">
        <v>-11</v>
      </c>
      <c r="E20" s="5" t="n">
        <v>-9</v>
      </c>
    </row>
    <row r="21" spans="1:5">
      <c r="A21" s="4" t="s">
        <v>2179</v>
      </c>
    </row>
    <row r="22" spans="1:5">
      <c r="A22" s="3" t="s">
        <v>355</v>
      </c>
    </row>
    <row r="23" spans="1:5">
      <c r="A23" s="4" t="s">
        <v>2102</v>
      </c>
      <c r="B23" s="4" t="s">
        <v>71</v>
      </c>
      <c r="C23" s="5" t="n">
        <v>-24</v>
      </c>
      <c r="E23" s="5" t="n">
        <v>-52</v>
      </c>
    </row>
    <row r="24" spans="1:5">
      <c r="A24" s="4" t="s">
        <v>2152</v>
      </c>
      <c r="C24" s="5" t="n">
        <v>129</v>
      </c>
      <c r="E24" s="5" t="n">
        <v>148</v>
      </c>
    </row>
    <row r="25" spans="1:5">
      <c r="A25" s="4" t="s">
        <v>2104</v>
      </c>
      <c r="B25" s="4" t="s">
        <v>71</v>
      </c>
      <c r="C25" s="5" t="n">
        <v>103</v>
      </c>
      <c r="E25" s="5" t="n">
        <v>111</v>
      </c>
    </row>
    <row r="26" spans="1:5">
      <c r="A26" s="4" t="s">
        <v>2105</v>
      </c>
      <c r="C26" s="5" t="n">
        <v>-55</v>
      </c>
      <c r="E26" s="5" t="n">
        <v>-79</v>
      </c>
    </row>
    <row r="27" spans="1:5">
      <c r="A27" s="4" t="s">
        <v>2180</v>
      </c>
    </row>
    <row r="28" spans="1:5">
      <c r="A28" s="3" t="s">
        <v>355</v>
      </c>
    </row>
    <row r="29" spans="1:5">
      <c r="A29" s="4" t="s">
        <v>2075</v>
      </c>
      <c r="C29" s="5" t="n">
        <v>0</v>
      </c>
      <c r="E29" s="5" t="n">
        <v>1</v>
      </c>
    </row>
    <row r="30" spans="1:5">
      <c r="A30" s="4" t="s">
        <v>2076</v>
      </c>
      <c r="C30" s="5" t="n">
        <v>4</v>
      </c>
      <c r="E30" s="5" t="n">
        <v>1</v>
      </c>
    </row>
    <row r="31" spans="1:5">
      <c r="A31" s="4" t="s">
        <v>2181</v>
      </c>
    </row>
    <row r="32" spans="1:5">
      <c r="A32" s="3" t="s">
        <v>355</v>
      </c>
    </row>
    <row r="33" spans="1:5">
      <c r="A33" s="4" t="s">
        <v>2075</v>
      </c>
      <c r="C33" s="5" t="n">
        <v>45</v>
      </c>
      <c r="E33" s="5" t="n">
        <v>91</v>
      </c>
    </row>
    <row r="34" spans="1:5">
      <c r="A34" s="4" t="s">
        <v>2076</v>
      </c>
      <c r="C34" s="5" t="n">
        <v>143</v>
      </c>
      <c r="E34" s="5" t="n">
        <v>180</v>
      </c>
    </row>
    <row r="35" spans="1:5">
      <c r="A35" s="4" t="s">
        <v>2182</v>
      </c>
    </row>
    <row r="36" spans="1:5">
      <c r="A36" s="3" t="s">
        <v>355</v>
      </c>
    </row>
    <row r="37" spans="1:5">
      <c r="A37" s="4" t="s">
        <v>2075</v>
      </c>
      <c r="C37" s="5" t="n">
        <v>108</v>
      </c>
      <c r="E37" s="5" t="n">
        <v>108</v>
      </c>
    </row>
    <row r="38" spans="1:5">
      <c r="A38" s="4" t="s">
        <v>2076</v>
      </c>
      <c r="C38" s="5" t="n">
        <v>11</v>
      </c>
      <c r="E38" s="5" t="n">
        <v>9</v>
      </c>
    </row>
    <row r="39" spans="1:5">
      <c r="A39" s="4" t="s">
        <v>2183</v>
      </c>
    </row>
    <row r="40" spans="1:5">
      <c r="A40" s="3" t="s">
        <v>355</v>
      </c>
    </row>
    <row r="41" spans="1:5">
      <c r="A41" s="4" t="s">
        <v>2111</v>
      </c>
      <c r="B41" s="4" t="s">
        <v>102</v>
      </c>
      <c r="C41" s="5" t="n">
        <v>824</v>
      </c>
      <c r="E41" s="5" t="n">
        <v>409</v>
      </c>
    </row>
    <row r="42" spans="1:5">
      <c r="A42" s="4" t="s">
        <v>2184</v>
      </c>
    </row>
    <row r="43" spans="1:5">
      <c r="A43" s="3" t="s">
        <v>355</v>
      </c>
    </row>
    <row r="44" spans="1:5">
      <c r="A44" s="4" t="s">
        <v>2111</v>
      </c>
      <c r="B44" s="4" t="s">
        <v>102</v>
      </c>
      <c r="C44" s="5" t="n">
        <v>824</v>
      </c>
      <c r="E44" s="5" t="n">
        <v>409</v>
      </c>
    </row>
    <row r="45" spans="1:5">
      <c r="A45" s="4" t="s">
        <v>2185</v>
      </c>
    </row>
    <row r="46" spans="1:5">
      <c r="A46" s="3" t="s">
        <v>355</v>
      </c>
    </row>
    <row r="47" spans="1:5">
      <c r="A47" s="4" t="s">
        <v>2111</v>
      </c>
      <c r="B47" s="4" t="s">
        <v>102</v>
      </c>
      <c r="C47" s="5" t="n">
        <v>0</v>
      </c>
      <c r="E47" s="5" t="n">
        <v>0</v>
      </c>
    </row>
    <row r="48" spans="1:5">
      <c r="A48" s="4" t="s">
        <v>2186</v>
      </c>
    </row>
    <row r="49" spans="1:5">
      <c r="A49" s="3" t="s">
        <v>355</v>
      </c>
    </row>
    <row r="50" spans="1:5">
      <c r="A50" s="4" t="s">
        <v>2111</v>
      </c>
      <c r="B50" s="4" t="s">
        <v>102</v>
      </c>
      <c r="C50" s="5" t="n">
        <v>0</v>
      </c>
      <c r="E50" s="5" t="n">
        <v>0</v>
      </c>
    </row>
    <row r="51" spans="1:5">
      <c r="A51" s="4" t="s">
        <v>2187</v>
      </c>
    </row>
    <row r="52" spans="1:5">
      <c r="A52" s="3" t="s">
        <v>355</v>
      </c>
    </row>
    <row r="53" spans="1:5">
      <c r="A53" s="4" t="s">
        <v>2111</v>
      </c>
      <c r="C53" s="5" t="n">
        <v>169</v>
      </c>
      <c r="E53" s="5" t="n">
        <v>128</v>
      </c>
    </row>
    <row r="54" spans="1:5">
      <c r="A54" s="4" t="s">
        <v>2188</v>
      </c>
    </row>
    <row r="55" spans="1:5">
      <c r="A55" s="3" t="s">
        <v>355</v>
      </c>
    </row>
    <row r="56" spans="1:5">
      <c r="A56" s="4" t="s">
        <v>2111</v>
      </c>
      <c r="C56" s="5" t="n">
        <v>169</v>
      </c>
      <c r="E56" s="5" t="n">
        <v>128</v>
      </c>
    </row>
    <row r="57" spans="1:5">
      <c r="A57" s="4" t="s">
        <v>2189</v>
      </c>
    </row>
    <row r="58" spans="1:5">
      <c r="A58" s="3" t="s">
        <v>355</v>
      </c>
    </row>
    <row r="59" spans="1:5">
      <c r="A59" s="4" t="s">
        <v>2111</v>
      </c>
      <c r="C59" s="5" t="n">
        <v>0</v>
      </c>
      <c r="E59" s="5" t="n">
        <v>0</v>
      </c>
    </row>
    <row r="60" spans="1:5">
      <c r="A60" s="4" t="s">
        <v>2190</v>
      </c>
    </row>
    <row r="61" spans="1:5">
      <c r="A61" s="3" t="s">
        <v>355</v>
      </c>
    </row>
    <row r="62" spans="1:5">
      <c r="A62" s="4" t="s">
        <v>2111</v>
      </c>
      <c r="C62" s="5" t="n">
        <v>0</v>
      </c>
      <c r="E62" s="5" t="n">
        <v>0</v>
      </c>
    </row>
    <row r="63" spans="1:5">
      <c r="A63" s="4" t="s">
        <v>2191</v>
      </c>
    </row>
    <row r="64" spans="1:5">
      <c r="A64" s="3" t="s">
        <v>355</v>
      </c>
    </row>
    <row r="65" spans="1:5">
      <c r="A65" s="4" t="s">
        <v>2103</v>
      </c>
      <c r="C65" s="5" t="n">
        <v>62</v>
      </c>
      <c r="E65" s="5" t="n">
        <v>121</v>
      </c>
    </row>
    <row r="66" spans="1:5">
      <c r="A66" s="4" t="s">
        <v>2192</v>
      </c>
    </row>
    <row r="67" spans="1:5">
      <c r="A67" s="3" t="s">
        <v>355</v>
      </c>
    </row>
    <row r="68" spans="1:5">
      <c r="A68" s="4" t="s">
        <v>2103</v>
      </c>
      <c r="C68" s="5" t="n">
        <v>48</v>
      </c>
      <c r="E68" s="5" t="n">
        <v>93</v>
      </c>
    </row>
    <row r="69" spans="1:5">
      <c r="A69" s="4" t="s">
        <v>2193</v>
      </c>
    </row>
    <row r="70" spans="1:5">
      <c r="A70" s="3" t="s">
        <v>355</v>
      </c>
    </row>
    <row r="71" spans="1:5">
      <c r="A71" s="4" t="s">
        <v>2103</v>
      </c>
      <c r="C71" s="5" t="n">
        <v>21</v>
      </c>
      <c r="E71" s="5" t="n">
        <v>51</v>
      </c>
    </row>
    <row r="72" spans="1:5">
      <c r="A72" s="4" t="s">
        <v>2194</v>
      </c>
    </row>
    <row r="73" spans="1:5">
      <c r="A73" s="3" t="s">
        <v>355</v>
      </c>
    </row>
    <row r="74" spans="1:5">
      <c r="A74" s="4" t="s">
        <v>2103</v>
      </c>
      <c r="C74" s="5" t="n">
        <v>0</v>
      </c>
      <c r="E74" s="5" t="n">
        <v>0</v>
      </c>
    </row>
    <row r="75" spans="1:5">
      <c r="A75" s="4" t="s">
        <v>2195</v>
      </c>
    </row>
    <row r="76" spans="1:5">
      <c r="A76" s="3" t="s">
        <v>355</v>
      </c>
    </row>
    <row r="77" spans="1:5">
      <c r="A77" s="4" t="s">
        <v>2068</v>
      </c>
      <c r="C77" s="5" t="n">
        <v>47</v>
      </c>
      <c r="E77" s="5" t="n">
        <v>59</v>
      </c>
    </row>
    <row r="78" spans="1:5">
      <c r="A78" s="4" t="s">
        <v>2196</v>
      </c>
    </row>
    <row r="79" spans="1:5">
      <c r="A79" s="3" t="s">
        <v>355</v>
      </c>
    </row>
    <row r="80" spans="1:5">
      <c r="A80" s="4" t="s">
        <v>2102</v>
      </c>
      <c r="B80" s="4" t="s">
        <v>878</v>
      </c>
      <c r="C80" s="5" t="n">
        <v>-7</v>
      </c>
      <c r="E80" s="5" t="n">
        <v>-23</v>
      </c>
    </row>
    <row r="81" spans="1:5">
      <c r="A81" s="4" t="s">
        <v>2152</v>
      </c>
      <c r="C81" s="5" t="n">
        <v>14</v>
      </c>
      <c r="E81" s="5" t="n">
        <v>28</v>
      </c>
    </row>
    <row r="82" spans="1:5">
      <c r="A82" s="4" t="s">
        <v>2104</v>
      </c>
      <c r="B82" s="4" t="s">
        <v>878</v>
      </c>
      <c r="C82" s="5" t="n">
        <v>54</v>
      </c>
      <c r="E82" s="5" t="n">
        <v>82</v>
      </c>
    </row>
    <row r="83" spans="1:5">
      <c r="A83" s="4" t="s">
        <v>2105</v>
      </c>
      <c r="C83" s="5" t="n">
        <v>-30</v>
      </c>
      <c r="E83" s="5" t="n">
        <v>-66</v>
      </c>
    </row>
    <row r="84" spans="1:5">
      <c r="A84" s="4" t="s">
        <v>2068</v>
      </c>
      <c r="C84" s="5" t="n">
        <v>47</v>
      </c>
      <c r="E84" s="5" t="n">
        <v>59</v>
      </c>
    </row>
    <row r="85" spans="1:5">
      <c r="A85" s="4" t="s">
        <v>2197</v>
      </c>
    </row>
    <row r="86" spans="1:5">
      <c r="A86" s="3" t="s">
        <v>355</v>
      </c>
    </row>
    <row r="87" spans="1:5">
      <c r="A87" s="4" t="s">
        <v>2075</v>
      </c>
      <c r="C87" s="5" t="n">
        <v>0</v>
      </c>
      <c r="E87" s="5" t="n">
        <v>0</v>
      </c>
    </row>
    <row r="88" spans="1:5">
      <c r="A88" s="4" t="s">
        <v>2076</v>
      </c>
      <c r="C88" s="5" t="n">
        <v>0</v>
      </c>
      <c r="E88" s="5" t="n">
        <v>0</v>
      </c>
    </row>
    <row r="89" spans="1:5">
      <c r="A89" s="4" t="s">
        <v>2198</v>
      </c>
    </row>
    <row r="90" spans="1:5">
      <c r="A90" s="3" t="s">
        <v>355</v>
      </c>
    </row>
    <row r="91" spans="1:5">
      <c r="A91" s="4" t="s">
        <v>2075</v>
      </c>
      <c r="C91" s="5" t="n">
        <v>21</v>
      </c>
      <c r="E91" s="5" t="n">
        <v>51</v>
      </c>
    </row>
    <row r="92" spans="1:5">
      <c r="A92" s="4" t="s">
        <v>2076</v>
      </c>
      <c r="C92" s="5" t="n">
        <v>84</v>
      </c>
      <c r="E92" s="5" t="n">
        <v>148</v>
      </c>
    </row>
    <row r="93" spans="1:5">
      <c r="A93" s="4" t="s">
        <v>2199</v>
      </c>
    </row>
    <row r="94" spans="1:5">
      <c r="A94" s="3" t="s">
        <v>355</v>
      </c>
    </row>
    <row r="95" spans="1:5">
      <c r="A95" s="4" t="s">
        <v>2075</v>
      </c>
      <c r="C95" s="5" t="n">
        <v>0</v>
      </c>
      <c r="E95" s="5" t="n">
        <v>0</v>
      </c>
    </row>
    <row r="96" spans="1:5">
      <c r="A96" s="4" t="s">
        <v>2076</v>
      </c>
      <c r="C96" s="5" t="n">
        <v>0</v>
      </c>
      <c r="E96" s="5" t="n">
        <v>0</v>
      </c>
    </row>
    <row r="97" spans="1:5">
      <c r="A97" s="4" t="s">
        <v>2200</v>
      </c>
    </row>
    <row r="98" spans="1:5">
      <c r="A98" s="3" t="s">
        <v>355</v>
      </c>
    </row>
    <row r="99" spans="1:5">
      <c r="A99" s="4" t="s">
        <v>2111</v>
      </c>
      <c r="B99" s="4" t="s">
        <v>880</v>
      </c>
      <c r="C99" s="5" t="n">
        <v>23</v>
      </c>
      <c r="E99" s="5" t="n">
        <v>69</v>
      </c>
    </row>
    <row r="100" spans="1:5">
      <c r="A100" s="4" t="s">
        <v>2201</v>
      </c>
    </row>
    <row r="101" spans="1:5">
      <c r="A101" s="3" t="s">
        <v>355</v>
      </c>
    </row>
    <row r="102" spans="1:5">
      <c r="A102" s="4" t="s">
        <v>2111</v>
      </c>
      <c r="B102" s="4" t="s">
        <v>880</v>
      </c>
      <c r="C102" s="5" t="n">
        <v>23</v>
      </c>
      <c r="E102" s="5" t="n">
        <v>69</v>
      </c>
    </row>
    <row r="103" spans="1:5">
      <c r="A103" s="4" t="s">
        <v>2202</v>
      </c>
    </row>
    <row r="104" spans="1:5">
      <c r="A104" s="3" t="s">
        <v>355</v>
      </c>
    </row>
    <row r="105" spans="1:5">
      <c r="A105" s="4" t="s">
        <v>2111</v>
      </c>
      <c r="B105" s="4" t="s">
        <v>880</v>
      </c>
      <c r="C105" s="5" t="n">
        <v>0</v>
      </c>
      <c r="E105" s="5" t="n">
        <v>0</v>
      </c>
    </row>
    <row r="106" spans="1:5">
      <c r="A106" s="4" t="s">
        <v>2203</v>
      </c>
    </row>
    <row r="107" spans="1:5">
      <c r="A107" s="3" t="s">
        <v>355</v>
      </c>
    </row>
    <row r="108" spans="1:5">
      <c r="A108" s="4" t="s">
        <v>2111</v>
      </c>
      <c r="B108" s="4" t="s">
        <v>880</v>
      </c>
      <c r="C108" s="5" t="n">
        <v>0</v>
      </c>
      <c r="E108" s="5" t="n">
        <v>0</v>
      </c>
    </row>
    <row r="109" spans="1:5">
      <c r="A109" s="4" t="s">
        <v>2204</v>
      </c>
    </row>
    <row r="110" spans="1:5">
      <c r="A110" s="3" t="s">
        <v>355</v>
      </c>
    </row>
    <row r="111" spans="1:5">
      <c r="A111" s="4" t="s">
        <v>2205</v>
      </c>
      <c r="C111" s="5" t="n">
        <v>25</v>
      </c>
      <c r="E111" s="5" t="n">
        <v>24</v>
      </c>
    </row>
    <row r="112" spans="1:5">
      <c r="A112" s="4" t="s">
        <v>2206</v>
      </c>
    </row>
    <row r="113" spans="1:5">
      <c r="A113" s="3" t="s">
        <v>355</v>
      </c>
    </row>
    <row r="114" spans="1:5">
      <c r="A114" s="4" t="s">
        <v>2205</v>
      </c>
      <c r="C114" s="5" t="n">
        <v>25</v>
      </c>
      <c r="E114" s="5" t="n">
        <v>24</v>
      </c>
    </row>
    <row r="115" spans="1:5">
      <c r="A115" s="4" t="s">
        <v>2207</v>
      </c>
    </row>
    <row r="116" spans="1:5">
      <c r="A116" s="3" t="s">
        <v>355</v>
      </c>
    </row>
    <row r="117" spans="1:5">
      <c r="A117" s="4" t="s">
        <v>2205</v>
      </c>
      <c r="C117" s="5" t="n">
        <v>0</v>
      </c>
      <c r="E117" s="5" t="n">
        <v>0</v>
      </c>
    </row>
    <row r="118" spans="1:5">
      <c r="A118" s="4" t="s">
        <v>2208</v>
      </c>
    </row>
    <row r="119" spans="1:5">
      <c r="A119" s="3" t="s">
        <v>355</v>
      </c>
    </row>
    <row r="120" spans="1:5">
      <c r="A120" s="4" t="s">
        <v>2205</v>
      </c>
      <c r="C120" s="6" t="n">
        <v>0</v>
      </c>
      <c r="E120" s="6" t="n">
        <v>0</v>
      </c>
    </row>
    <row r="121" spans="1:5"/>
    <row r="122" spans="1:5">
      <c r="A122" s="4" t="s">
        <v>71</v>
      </c>
      <c r="B122" s="4" t="s">
        <v>2160</v>
      </c>
    </row>
    <row r="123" spans="1:5">
      <c r="A123" s="4" t="s">
        <v>102</v>
      </c>
      <c r="B123" s="4" t="s">
        <v>2161</v>
      </c>
    </row>
    <row r="124" spans="1:5">
      <c r="A124" s="4" t="s">
        <v>878</v>
      </c>
      <c r="B124" s="4" t="s">
        <v>2209</v>
      </c>
    </row>
    <row r="125" spans="1:5">
      <c r="A125" s="4" t="s">
        <v>880</v>
      </c>
      <c r="B125" s="4" t="s">
        <v>2210</v>
      </c>
    </row>
  </sheetData>
  <mergeCells count="7">
    <mergeCell ref="A1:B1"/>
    <mergeCell ref="C1:D1"/>
    <mergeCell ref="A121:D121"/>
    <mergeCell ref="B122:D122"/>
    <mergeCell ref="B123:D123"/>
    <mergeCell ref="B124:D124"/>
    <mergeCell ref="B125:D125"/>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11</v>
      </c>
      <c r="B1" s="2" t="s">
        <v>2</v>
      </c>
      <c r="C1" s="2" t="s">
        <v>50</v>
      </c>
    </row>
    <row r="2" spans="1:3">
      <c r="A2" s="3" t="s">
        <v>2172</v>
      </c>
    </row>
    <row r="3" spans="1:3">
      <c r="A3" s="4" t="s">
        <v>1582</v>
      </c>
      <c r="B3" s="6" t="n">
        <v>39353</v>
      </c>
      <c r="C3" s="6" t="n">
        <v>36774</v>
      </c>
    </row>
    <row r="4" spans="1:3">
      <c r="A4" s="4" t="s">
        <v>2108</v>
      </c>
    </row>
    <row r="5" spans="1:3">
      <c r="A5" s="3" t="s">
        <v>2172</v>
      </c>
    </row>
    <row r="6" spans="1:3">
      <c r="A6" s="4" t="s">
        <v>2173</v>
      </c>
      <c r="B6" s="5" t="n">
        <v>46004</v>
      </c>
      <c r="C6" s="5" t="n">
        <v>39398</v>
      </c>
    </row>
    <row r="7" spans="1:3">
      <c r="A7" s="4" t="s">
        <v>34</v>
      </c>
    </row>
    <row r="8" spans="1:3">
      <c r="A8" s="3" t="s">
        <v>2172</v>
      </c>
    </row>
    <row r="9" spans="1:3">
      <c r="A9" s="4" t="s">
        <v>1582</v>
      </c>
      <c r="B9" s="5" t="n">
        <v>7658</v>
      </c>
      <c r="C9" s="5" t="n">
        <v>7015</v>
      </c>
    </row>
    <row r="10" spans="1:3">
      <c r="A10" s="4" t="s">
        <v>2212</v>
      </c>
    </row>
    <row r="11" spans="1:3">
      <c r="A11" s="3" t="s">
        <v>2172</v>
      </c>
    </row>
    <row r="12" spans="1:3">
      <c r="A12" s="4" t="s">
        <v>2173</v>
      </c>
      <c r="B12" s="6" t="n">
        <v>9280</v>
      </c>
      <c r="C12" s="6" t="n">
        <v>783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3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213</v>
      </c>
      <c r="C1" s="2" t="s">
        <v>2</v>
      </c>
      <c r="E1" s="2" t="s">
        <v>50</v>
      </c>
    </row>
    <row r="2" spans="1:6">
      <c r="A2" s="3" t="s">
        <v>355</v>
      </c>
    </row>
    <row r="3" spans="1:6">
      <c r="A3" s="4" t="s">
        <v>2103</v>
      </c>
      <c r="C3" s="6" t="n">
        <v>3897</v>
      </c>
      <c r="E3" s="6" t="n">
        <v>3114</v>
      </c>
    </row>
    <row r="4" spans="1:6">
      <c r="A4" s="4" t="s">
        <v>2102</v>
      </c>
      <c r="C4" s="5" t="n">
        <v>-24</v>
      </c>
      <c r="D4" s="4" t="s">
        <v>71</v>
      </c>
      <c r="E4" s="5" t="n">
        <v>-52</v>
      </c>
    </row>
    <row r="5" spans="1:6">
      <c r="A5" s="4" t="s">
        <v>2105</v>
      </c>
      <c r="C5" s="5" t="n">
        <v>76</v>
      </c>
      <c r="E5" s="5" t="n">
        <v>111</v>
      </c>
    </row>
    <row r="6" spans="1:6">
      <c r="A6" s="4" t="s">
        <v>2104</v>
      </c>
      <c r="B6" s="4" t="s">
        <v>71</v>
      </c>
      <c r="C6" s="5" t="n">
        <v>103</v>
      </c>
      <c r="E6" s="5" t="n">
        <v>111</v>
      </c>
    </row>
    <row r="7" spans="1:6">
      <c r="A7" s="4" t="s">
        <v>2068</v>
      </c>
      <c r="B7" s="4" t="s">
        <v>71</v>
      </c>
      <c r="C7" s="5" t="n">
        <v>79</v>
      </c>
      <c r="E7" s="5" t="n">
        <v>59</v>
      </c>
    </row>
    <row r="8" spans="1:6">
      <c r="A8" s="4" t="s">
        <v>2214</v>
      </c>
    </row>
    <row r="9" spans="1:6">
      <c r="A9" s="3" t="s">
        <v>355</v>
      </c>
    </row>
    <row r="10" spans="1:6">
      <c r="A10" s="4" t="s">
        <v>2103</v>
      </c>
      <c r="C10" s="5" t="n">
        <v>2649</v>
      </c>
      <c r="E10" s="5" t="n">
        <v>2423</v>
      </c>
    </row>
    <row r="11" spans="1:6">
      <c r="A11" s="4" t="s">
        <v>2105</v>
      </c>
      <c r="C11" s="5" t="n">
        <v>6</v>
      </c>
      <c r="E11" s="5" t="n">
        <v>1</v>
      </c>
    </row>
    <row r="12" spans="1:6">
      <c r="A12" s="4" t="s">
        <v>2108</v>
      </c>
    </row>
    <row r="13" spans="1:6">
      <c r="A13" s="3" t="s">
        <v>355</v>
      </c>
    </row>
    <row r="14" spans="1:6">
      <c r="A14" s="4" t="s">
        <v>2103</v>
      </c>
      <c r="C14" s="5" t="n">
        <v>1150</v>
      </c>
      <c r="E14" s="5" t="n">
        <v>625</v>
      </c>
    </row>
    <row r="15" spans="1:6">
      <c r="A15" s="4" t="s">
        <v>2105</v>
      </c>
      <c r="C15" s="5" t="n">
        <v>162</v>
      </c>
      <c r="E15" s="5" t="n">
        <v>212</v>
      </c>
    </row>
    <row r="16" spans="1:6">
      <c r="A16" s="4" t="s">
        <v>2215</v>
      </c>
    </row>
    <row r="17" spans="1:6">
      <c r="A17" s="3" t="s">
        <v>355</v>
      </c>
    </row>
    <row r="18" spans="1:6">
      <c r="A18" s="4" t="s">
        <v>2103</v>
      </c>
      <c r="C18" s="5" t="n">
        <v>122</v>
      </c>
      <c r="E18" s="5" t="n">
        <v>118</v>
      </c>
    </row>
    <row r="19" spans="1:6">
      <c r="A19" s="4" t="s">
        <v>2105</v>
      </c>
      <c r="C19" s="5" t="n">
        <v>11</v>
      </c>
      <c r="E19" s="5" t="n">
        <v>9</v>
      </c>
    </row>
    <row r="20" spans="1:6">
      <c r="A20" s="4" t="s">
        <v>2151</v>
      </c>
    </row>
    <row r="21" spans="1:6">
      <c r="A21" s="3" t="s">
        <v>355</v>
      </c>
    </row>
    <row r="22" spans="1:6">
      <c r="A22" s="4" t="s">
        <v>2102</v>
      </c>
      <c r="B22" s="4" t="s">
        <v>71</v>
      </c>
      <c r="C22" s="5" t="n">
        <v>-24</v>
      </c>
      <c r="E22" s="5" t="n">
        <v>-52</v>
      </c>
    </row>
    <row r="23" spans="1:6">
      <c r="A23" s="4" t="s">
        <v>2105</v>
      </c>
      <c r="C23" s="5" t="n">
        <v>55</v>
      </c>
      <c r="E23" s="5" t="n">
        <v>79</v>
      </c>
    </row>
    <row r="24" spans="1:6">
      <c r="A24" s="4" t="s">
        <v>2104</v>
      </c>
      <c r="B24" s="4" t="s">
        <v>71</v>
      </c>
      <c r="C24" s="5" t="n">
        <v>103</v>
      </c>
      <c r="E24" s="5" t="n">
        <v>111</v>
      </c>
    </row>
    <row r="25" spans="1:6">
      <c r="A25" s="4" t="s">
        <v>2216</v>
      </c>
    </row>
    <row r="26" spans="1:6">
      <c r="A26" s="3" t="s">
        <v>355</v>
      </c>
    </row>
    <row r="27" spans="1:6">
      <c r="A27" s="4" t="s">
        <v>2075</v>
      </c>
      <c r="C27" s="5" t="n">
        <v>0</v>
      </c>
      <c r="E27" s="5" t="n">
        <v>1</v>
      </c>
    </row>
    <row r="28" spans="1:6">
      <c r="A28" s="4" t="s">
        <v>2076</v>
      </c>
      <c r="C28" s="5" t="n">
        <v>-4</v>
      </c>
      <c r="E28" s="5" t="n">
        <v>-1</v>
      </c>
    </row>
    <row r="29" spans="1:6">
      <c r="A29" s="4" t="s">
        <v>2154</v>
      </c>
    </row>
    <row r="30" spans="1:6">
      <c r="A30" s="3" t="s">
        <v>355</v>
      </c>
    </row>
    <row r="31" spans="1:6">
      <c r="A31" s="4" t="s">
        <v>2075</v>
      </c>
      <c r="C31" s="5" t="n">
        <v>45</v>
      </c>
      <c r="E31" s="5" t="n">
        <v>91</v>
      </c>
    </row>
    <row r="32" spans="1:6">
      <c r="A32" s="4" t="s">
        <v>2076</v>
      </c>
      <c r="C32" s="5" t="n">
        <v>-143</v>
      </c>
      <c r="E32" s="5" t="n">
        <v>-180</v>
      </c>
    </row>
    <row r="33" spans="1:6">
      <c r="A33" s="4" t="s">
        <v>2217</v>
      </c>
    </row>
    <row r="34" spans="1:6">
      <c r="A34" s="3" t="s">
        <v>355</v>
      </c>
    </row>
    <row r="35" spans="1:6">
      <c r="A35" s="4" t="s">
        <v>2075</v>
      </c>
      <c r="C35" s="5" t="n">
        <v>108</v>
      </c>
      <c r="E35" s="5" t="n">
        <v>108</v>
      </c>
    </row>
    <row r="36" spans="1:6">
      <c r="A36" s="4" t="s">
        <v>2076</v>
      </c>
      <c r="C36" s="5" t="n">
        <v>-11</v>
      </c>
      <c r="E36" s="5" t="n">
        <v>-9</v>
      </c>
    </row>
    <row r="37" spans="1:6">
      <c r="A37" s="4" t="s">
        <v>2156</v>
      </c>
    </row>
    <row r="38" spans="1:6">
      <c r="A38" s="3" t="s">
        <v>355</v>
      </c>
    </row>
    <row r="39" spans="1:6">
      <c r="A39" s="4" t="s">
        <v>2105</v>
      </c>
      <c r="C39" s="5" t="n">
        <v>21</v>
      </c>
      <c r="E39" s="5" t="n">
        <v>32</v>
      </c>
    </row>
    <row r="40" spans="1:6">
      <c r="A40" s="4" t="s">
        <v>2218</v>
      </c>
    </row>
    <row r="41" spans="1:6">
      <c r="A41" s="3" t="s">
        <v>355</v>
      </c>
    </row>
    <row r="42" spans="1:6">
      <c r="A42" s="4" t="s">
        <v>2075</v>
      </c>
      <c r="C42" s="5" t="n">
        <v>0</v>
      </c>
      <c r="E42" s="5" t="n">
        <v>1</v>
      </c>
    </row>
    <row r="43" spans="1:6">
      <c r="A43" s="4" t="s">
        <v>2076</v>
      </c>
      <c r="C43" s="5" t="n">
        <v>-2</v>
      </c>
      <c r="E43" s="5" t="n">
        <v>0</v>
      </c>
    </row>
    <row r="44" spans="1:6">
      <c r="A44" s="4" t="s">
        <v>2158</v>
      </c>
    </row>
    <row r="45" spans="1:6">
      <c r="A45" s="3" t="s">
        <v>355</v>
      </c>
    </row>
    <row r="46" spans="1:6">
      <c r="A46" s="4" t="s">
        <v>2075</v>
      </c>
      <c r="C46" s="5" t="n">
        <v>2</v>
      </c>
      <c r="E46" s="5" t="n">
        <v>13</v>
      </c>
    </row>
    <row r="47" spans="1:6">
      <c r="A47" s="4" t="s">
        <v>2076</v>
      </c>
      <c r="C47" s="5" t="n">
        <v>-19</v>
      </c>
      <c r="E47" s="5" t="n">
        <v>-32</v>
      </c>
    </row>
    <row r="48" spans="1:6">
      <c r="A48" s="4" t="s">
        <v>2219</v>
      </c>
    </row>
    <row r="49" spans="1:6">
      <c r="A49" s="3" t="s">
        <v>355</v>
      </c>
    </row>
    <row r="50" spans="1:6">
      <c r="A50" s="4" t="s">
        <v>2075</v>
      </c>
      <c r="C50" s="5" t="n">
        <v>14</v>
      </c>
      <c r="E50" s="5" t="n">
        <v>10</v>
      </c>
    </row>
    <row r="51" spans="1:6">
      <c r="A51" s="4" t="s">
        <v>2076</v>
      </c>
      <c r="C51" s="5" t="n">
        <v>0</v>
      </c>
      <c r="E51" s="5" t="n">
        <v>0</v>
      </c>
    </row>
    <row r="52" spans="1:6">
      <c r="A52" s="4" t="s">
        <v>96</v>
      </c>
    </row>
    <row r="53" spans="1:6">
      <c r="A53" s="3" t="s">
        <v>355</v>
      </c>
    </row>
    <row r="54" spans="1:6">
      <c r="A54" s="4" t="s">
        <v>2103</v>
      </c>
      <c r="C54" s="5" t="n">
        <v>889</v>
      </c>
      <c r="E54" s="5" t="n">
        <v>517</v>
      </c>
    </row>
    <row r="55" spans="1:6">
      <c r="A55" s="4" t="s">
        <v>2102</v>
      </c>
      <c r="B55" s="4" t="s">
        <v>102</v>
      </c>
      <c r="C55" s="5" t="n">
        <v>-1</v>
      </c>
      <c r="E55" s="5" t="n">
        <v>-3</v>
      </c>
    </row>
    <row r="56" spans="1:6">
      <c r="A56" s="4" t="s">
        <v>2105</v>
      </c>
      <c r="E56" s="5" t="n">
        <v>-22</v>
      </c>
    </row>
    <row r="57" spans="1:6">
      <c r="A57" s="4" t="s">
        <v>2104</v>
      </c>
      <c r="B57" s="4" t="s">
        <v>102</v>
      </c>
      <c r="E57" s="5" t="n">
        <v>3</v>
      </c>
    </row>
    <row r="58" spans="1:6">
      <c r="A58" s="4" t="s">
        <v>2068</v>
      </c>
      <c r="C58" s="5" t="n">
        <v>1</v>
      </c>
      <c r="E58" s="5" t="n">
        <v>0</v>
      </c>
    </row>
    <row r="59" spans="1:6">
      <c r="A59" s="4" t="s">
        <v>2220</v>
      </c>
    </row>
    <row r="60" spans="1:6">
      <c r="A60" s="3" t="s">
        <v>355</v>
      </c>
    </row>
    <row r="61" spans="1:6">
      <c r="A61" s="4" t="s">
        <v>2103</v>
      </c>
      <c r="C61" s="5" t="n">
        <v>823</v>
      </c>
      <c r="E61" s="5" t="n">
        <v>461</v>
      </c>
    </row>
    <row r="62" spans="1:6">
      <c r="A62" s="4" t="s">
        <v>2105</v>
      </c>
      <c r="E62" s="5" t="n">
        <v>0</v>
      </c>
    </row>
    <row r="63" spans="1:6">
      <c r="A63" s="4" t="s">
        <v>2221</v>
      </c>
    </row>
    <row r="64" spans="1:6">
      <c r="A64" s="3" t="s">
        <v>355</v>
      </c>
    </row>
    <row r="65" spans="1:6">
      <c r="A65" s="4" t="s">
        <v>2103</v>
      </c>
      <c r="C65" s="5" t="n">
        <v>66</v>
      </c>
      <c r="E65" s="5" t="n">
        <v>57</v>
      </c>
    </row>
    <row r="66" spans="1:6">
      <c r="A66" s="4" t="s">
        <v>2105</v>
      </c>
      <c r="E66" s="5" t="n">
        <v>-23</v>
      </c>
    </row>
    <row r="67" spans="1:6">
      <c r="A67" s="4" t="s">
        <v>2222</v>
      </c>
    </row>
    <row r="68" spans="1:6">
      <c r="A68" s="3" t="s">
        <v>355</v>
      </c>
    </row>
    <row r="69" spans="1:6">
      <c r="A69" s="4" t="s">
        <v>2103</v>
      </c>
      <c r="C69" s="5" t="n">
        <v>1</v>
      </c>
      <c r="E69" s="5" t="n">
        <v>2</v>
      </c>
    </row>
    <row r="70" spans="1:6">
      <c r="A70" s="4" t="s">
        <v>2105</v>
      </c>
      <c r="E70" s="5" t="n">
        <v>-2</v>
      </c>
    </row>
    <row r="71" spans="1:6">
      <c r="A71" s="4" t="s">
        <v>2223</v>
      </c>
    </row>
    <row r="72" spans="1:6">
      <c r="A72" s="3" t="s">
        <v>355</v>
      </c>
    </row>
    <row r="73" spans="1:6">
      <c r="A73" s="4" t="s">
        <v>2075</v>
      </c>
      <c r="C73" s="5" t="n">
        <v>2</v>
      </c>
      <c r="E73" s="5" t="n">
        <v>3</v>
      </c>
    </row>
    <row r="74" spans="1:6">
      <c r="A74" s="4" t="s">
        <v>2102</v>
      </c>
      <c r="C74" s="5" t="n">
        <v>-1</v>
      </c>
      <c r="E74" s="5" t="n">
        <v>-3</v>
      </c>
      <c r="F74" s="4" t="s">
        <v>102</v>
      </c>
    </row>
    <row r="75" spans="1:6">
      <c r="A75" s="4" t="s">
        <v>2076</v>
      </c>
      <c r="C75" s="5" t="n">
        <v>-7</v>
      </c>
      <c r="E75" s="5" t="n">
        <v>-3</v>
      </c>
    </row>
    <row r="76" spans="1:6">
      <c r="A76" s="4" t="s">
        <v>2104</v>
      </c>
      <c r="B76" s="4" t="s">
        <v>102</v>
      </c>
      <c r="C76" s="5" t="n">
        <v>2</v>
      </c>
      <c r="E76" s="5" t="n">
        <v>3</v>
      </c>
    </row>
    <row r="77" spans="1:6">
      <c r="A77" s="4" t="s">
        <v>2224</v>
      </c>
    </row>
    <row r="78" spans="1:6">
      <c r="A78" s="3" t="s">
        <v>355</v>
      </c>
    </row>
    <row r="79" spans="1:6">
      <c r="A79" s="4" t="s">
        <v>2075</v>
      </c>
      <c r="C79" s="5" t="n">
        <v>0</v>
      </c>
      <c r="E79" s="5" t="n">
        <v>0</v>
      </c>
    </row>
    <row r="80" spans="1:6">
      <c r="A80" s="4" t="s">
        <v>2076</v>
      </c>
      <c r="C80" s="5" t="n">
        <v>0</v>
      </c>
      <c r="E80" s="5" t="n">
        <v>0</v>
      </c>
    </row>
    <row r="81" spans="1:6">
      <c r="A81" s="4" t="s">
        <v>2225</v>
      </c>
    </row>
    <row r="82" spans="1:6">
      <c r="A82" s="3" t="s">
        <v>355</v>
      </c>
    </row>
    <row r="83" spans="1:6">
      <c r="A83" s="4" t="s">
        <v>2075</v>
      </c>
      <c r="C83" s="5" t="n">
        <v>2</v>
      </c>
      <c r="E83" s="5" t="n">
        <v>4</v>
      </c>
    </row>
    <row r="84" spans="1:6">
      <c r="A84" s="4" t="s">
        <v>2076</v>
      </c>
      <c r="C84" s="5" t="n">
        <v>-9</v>
      </c>
      <c r="E84" s="5" t="n">
        <v>-4</v>
      </c>
    </row>
    <row r="85" spans="1:6">
      <c r="A85" s="4" t="s">
        <v>2226</v>
      </c>
    </row>
    <row r="86" spans="1:6">
      <c r="A86" s="3" t="s">
        <v>355</v>
      </c>
    </row>
    <row r="87" spans="1:6">
      <c r="A87" s="4" t="s">
        <v>2075</v>
      </c>
      <c r="C87" s="5" t="n">
        <v>1</v>
      </c>
      <c r="E87" s="5" t="n">
        <v>2</v>
      </c>
    </row>
    <row r="88" spans="1:6">
      <c r="A88" s="4" t="s">
        <v>2076</v>
      </c>
      <c r="C88" s="5" t="n">
        <v>0</v>
      </c>
      <c r="E88" s="5" t="n">
        <v>-2</v>
      </c>
    </row>
    <row r="89" spans="1:6">
      <c r="A89" s="4" t="s">
        <v>2227</v>
      </c>
    </row>
    <row r="90" spans="1:6">
      <c r="A90" s="3" t="s">
        <v>355</v>
      </c>
    </row>
    <row r="91" spans="1:6">
      <c r="A91" s="4" t="s">
        <v>2076</v>
      </c>
      <c r="E91" s="5" t="n">
        <v>-19</v>
      </c>
    </row>
    <row r="92" spans="1:6">
      <c r="A92" s="4" t="s">
        <v>2228</v>
      </c>
    </row>
    <row r="93" spans="1:6">
      <c r="A93" s="3" t="s">
        <v>355</v>
      </c>
    </row>
    <row r="94" spans="1:6">
      <c r="A94" s="4" t="s">
        <v>2076</v>
      </c>
      <c r="E94" s="5" t="n">
        <v>0</v>
      </c>
    </row>
    <row r="95" spans="1:6">
      <c r="A95" s="4" t="s">
        <v>2229</v>
      </c>
    </row>
    <row r="96" spans="1:6">
      <c r="A96" s="3" t="s">
        <v>355</v>
      </c>
    </row>
    <row r="97" spans="1:6">
      <c r="A97" s="4" t="s">
        <v>2076</v>
      </c>
      <c r="E97" s="5" t="n">
        <v>-19</v>
      </c>
    </row>
    <row r="98" spans="1:6">
      <c r="A98" s="4" t="s">
        <v>2230</v>
      </c>
    </row>
    <row r="99" spans="1:6">
      <c r="A99" s="3" t="s">
        <v>355</v>
      </c>
    </row>
    <row r="100" spans="1:6">
      <c r="A100" s="4" t="s">
        <v>2076</v>
      </c>
      <c r="E100" s="5" t="n">
        <v>0</v>
      </c>
    </row>
    <row r="101" spans="1:6">
      <c r="A101" s="4" t="s">
        <v>2115</v>
      </c>
    </row>
    <row r="102" spans="1:6">
      <c r="A102" s="3" t="s">
        <v>355</v>
      </c>
    </row>
    <row r="103" spans="1:6">
      <c r="A103" s="4" t="s">
        <v>2111</v>
      </c>
      <c r="B103" s="4" t="s">
        <v>878</v>
      </c>
      <c r="C103" s="5" t="n">
        <v>824</v>
      </c>
      <c r="E103" s="5" t="n">
        <v>409</v>
      </c>
    </row>
    <row r="104" spans="1:6">
      <c r="A104" s="4" t="s">
        <v>2231</v>
      </c>
    </row>
    <row r="105" spans="1:6">
      <c r="A105" s="3" t="s">
        <v>355</v>
      </c>
    </row>
    <row r="106" spans="1:6">
      <c r="A106" s="4" t="s">
        <v>2111</v>
      </c>
      <c r="B106" s="4" t="s">
        <v>878</v>
      </c>
      <c r="C106" s="5" t="n">
        <v>824</v>
      </c>
      <c r="E106" s="5" t="n">
        <v>409</v>
      </c>
    </row>
    <row r="107" spans="1:6">
      <c r="A107" s="4" t="s">
        <v>2117</v>
      </c>
    </row>
    <row r="108" spans="1:6">
      <c r="A108" s="3" t="s">
        <v>355</v>
      </c>
    </row>
    <row r="109" spans="1:6">
      <c r="A109" s="4" t="s">
        <v>2111</v>
      </c>
      <c r="B109" s="4" t="s">
        <v>878</v>
      </c>
      <c r="C109" s="5" t="n">
        <v>0</v>
      </c>
      <c r="E109" s="5" t="n">
        <v>0</v>
      </c>
    </row>
    <row r="110" spans="1:6">
      <c r="A110" s="4" t="s">
        <v>2232</v>
      </c>
    </row>
    <row r="111" spans="1:6">
      <c r="A111" s="3" t="s">
        <v>355</v>
      </c>
    </row>
    <row r="112" spans="1:6">
      <c r="A112" s="4" t="s">
        <v>2111</v>
      </c>
      <c r="B112" s="4" t="s">
        <v>878</v>
      </c>
      <c r="C112" s="5" t="n">
        <v>0</v>
      </c>
      <c r="E112" s="5" t="n">
        <v>0</v>
      </c>
    </row>
    <row r="113" spans="1:6">
      <c r="A113" s="4" t="s">
        <v>2233</v>
      </c>
    </row>
    <row r="114" spans="1:6">
      <c r="A114" s="3" t="s">
        <v>355</v>
      </c>
    </row>
    <row r="115" spans="1:6">
      <c r="A115" s="4" t="s">
        <v>2111</v>
      </c>
      <c r="C115" s="5" t="n">
        <v>274</v>
      </c>
      <c r="E115" s="5" t="n">
        <v>2</v>
      </c>
      <c r="F115" s="4" t="s">
        <v>880</v>
      </c>
    </row>
    <row r="116" spans="1:6">
      <c r="A116" s="4" t="s">
        <v>2234</v>
      </c>
    </row>
    <row r="117" spans="1:6">
      <c r="A117" s="3" t="s">
        <v>355</v>
      </c>
    </row>
    <row r="118" spans="1:6">
      <c r="A118" s="4" t="s">
        <v>2111</v>
      </c>
      <c r="C118" s="5" t="n">
        <v>274</v>
      </c>
      <c r="E118" s="5" t="n">
        <v>2</v>
      </c>
      <c r="F118" s="4" t="s">
        <v>880</v>
      </c>
    </row>
    <row r="119" spans="1:6">
      <c r="A119" s="4" t="s">
        <v>2235</v>
      </c>
    </row>
    <row r="120" spans="1:6">
      <c r="A120" s="3" t="s">
        <v>355</v>
      </c>
    </row>
    <row r="121" spans="1:6">
      <c r="A121" s="4" t="s">
        <v>2111</v>
      </c>
      <c r="C121" s="5" t="n">
        <v>0</v>
      </c>
      <c r="E121" s="5" t="n">
        <v>0</v>
      </c>
      <c r="F121" s="4" t="s">
        <v>880</v>
      </c>
    </row>
    <row r="122" spans="1:6">
      <c r="A122" s="4" t="s">
        <v>2236</v>
      </c>
    </row>
    <row r="123" spans="1:6">
      <c r="A123" s="3" t="s">
        <v>355</v>
      </c>
    </row>
    <row r="124" spans="1:6">
      <c r="A124" s="4" t="s">
        <v>2111</v>
      </c>
      <c r="C124" s="5" t="n">
        <v>0</v>
      </c>
      <c r="E124" s="5" t="n">
        <v>0</v>
      </c>
      <c r="F124" s="4" t="s">
        <v>880</v>
      </c>
    </row>
    <row r="125" spans="1:6">
      <c r="A125" s="4" t="s">
        <v>2237</v>
      </c>
    </row>
    <row r="126" spans="1:6">
      <c r="A126" s="3" t="s">
        <v>355</v>
      </c>
    </row>
    <row r="127" spans="1:6">
      <c r="A127" s="4" t="s">
        <v>2111</v>
      </c>
      <c r="C127" s="5" t="n">
        <v>189</v>
      </c>
      <c r="E127" s="5" t="n">
        <v>187</v>
      </c>
    </row>
    <row r="128" spans="1:6">
      <c r="A128" s="4" t="s">
        <v>2238</v>
      </c>
    </row>
    <row r="129" spans="1:6">
      <c r="A129" s="3" t="s">
        <v>355</v>
      </c>
    </row>
    <row r="130" spans="1:6">
      <c r="A130" s="4" t="s">
        <v>2111</v>
      </c>
      <c r="C130" s="5" t="n">
        <v>189</v>
      </c>
      <c r="E130" s="5" t="n">
        <v>187</v>
      </c>
    </row>
    <row r="131" spans="1:6">
      <c r="A131" s="4" t="s">
        <v>2239</v>
      </c>
    </row>
    <row r="132" spans="1:6">
      <c r="A132" s="3" t="s">
        <v>355</v>
      </c>
    </row>
    <row r="133" spans="1:6">
      <c r="A133" s="4" t="s">
        <v>2111</v>
      </c>
      <c r="C133" s="5" t="n">
        <v>0</v>
      </c>
      <c r="E133" s="5" t="n">
        <v>0</v>
      </c>
    </row>
    <row r="134" spans="1:6">
      <c r="A134" s="4" t="s">
        <v>2240</v>
      </c>
    </row>
    <row r="135" spans="1:6">
      <c r="A135" s="3" t="s">
        <v>355</v>
      </c>
    </row>
    <row r="136" spans="1:6">
      <c r="A136" s="4" t="s">
        <v>2111</v>
      </c>
      <c r="C136" s="5" t="n">
        <v>0</v>
      </c>
      <c r="E136" s="5" t="n">
        <v>0</v>
      </c>
    </row>
    <row r="137" spans="1:6">
      <c r="A137" s="4" t="s">
        <v>2241</v>
      </c>
    </row>
    <row r="138" spans="1:6">
      <c r="A138" s="3" t="s">
        <v>355</v>
      </c>
    </row>
    <row r="139" spans="1:6">
      <c r="A139" s="4" t="s">
        <v>2111</v>
      </c>
      <c r="C139" s="5" t="n">
        <v>189</v>
      </c>
      <c r="E139" s="5" t="n">
        <v>187</v>
      </c>
    </row>
    <row r="140" spans="1:6">
      <c r="A140" s="4" t="s">
        <v>2242</v>
      </c>
    </row>
    <row r="141" spans="1:6">
      <c r="A141" s="3" t="s">
        <v>355</v>
      </c>
    </row>
    <row r="142" spans="1:6">
      <c r="A142" s="4" t="s">
        <v>2111</v>
      </c>
      <c r="C142" s="5" t="n">
        <v>189</v>
      </c>
      <c r="E142" s="5" t="n">
        <v>187</v>
      </c>
    </row>
    <row r="143" spans="1:6">
      <c r="A143" s="4" t="s">
        <v>2243</v>
      </c>
    </row>
    <row r="144" spans="1:6">
      <c r="A144" s="3" t="s">
        <v>355</v>
      </c>
    </row>
    <row r="145" spans="1:6">
      <c r="A145" s="4" t="s">
        <v>2111</v>
      </c>
      <c r="C145" s="5" t="n">
        <v>0</v>
      </c>
      <c r="E145" s="5" t="n">
        <v>0</v>
      </c>
    </row>
    <row r="146" spans="1:6">
      <c r="A146" s="4" t="s">
        <v>2244</v>
      </c>
    </row>
    <row r="147" spans="1:6">
      <c r="A147" s="3" t="s">
        <v>355</v>
      </c>
    </row>
    <row r="148" spans="1:6">
      <c r="A148" s="4" t="s">
        <v>2111</v>
      </c>
      <c r="C148" s="5" t="n">
        <v>0</v>
      </c>
      <c r="E148" s="5" t="n">
        <v>0</v>
      </c>
    </row>
    <row r="149" spans="1:6">
      <c r="A149" s="4" t="s">
        <v>2245</v>
      </c>
    </row>
    <row r="150" spans="1:6">
      <c r="A150" s="3" t="s">
        <v>355</v>
      </c>
    </row>
    <row r="151" spans="1:6">
      <c r="A151" s="4" t="s">
        <v>2111</v>
      </c>
      <c r="C151" s="5" t="n">
        <v>4</v>
      </c>
      <c r="E151" s="5" t="n">
        <v>4</v>
      </c>
    </row>
    <row r="152" spans="1:6">
      <c r="A152" s="4" t="s">
        <v>2246</v>
      </c>
    </row>
    <row r="153" spans="1:6">
      <c r="A153" s="3" t="s">
        <v>355</v>
      </c>
    </row>
    <row r="154" spans="1:6">
      <c r="A154" s="4" t="s">
        <v>2111</v>
      </c>
      <c r="C154" s="5" t="n">
        <v>0</v>
      </c>
      <c r="E154" s="5" t="n">
        <v>0</v>
      </c>
    </row>
    <row r="155" spans="1:6">
      <c r="A155" s="4" t="s">
        <v>2247</v>
      </c>
    </row>
    <row r="156" spans="1:6">
      <c r="A156" s="3" t="s">
        <v>355</v>
      </c>
    </row>
    <row r="157" spans="1:6">
      <c r="A157" s="4" t="s">
        <v>2111</v>
      </c>
      <c r="C157" s="5" t="n">
        <v>4</v>
      </c>
      <c r="E157" s="5" t="n">
        <v>4</v>
      </c>
    </row>
    <row r="158" spans="1:6">
      <c r="A158" s="4" t="s">
        <v>2248</v>
      </c>
    </row>
    <row r="159" spans="1:6">
      <c r="A159" s="3" t="s">
        <v>355</v>
      </c>
    </row>
    <row r="160" spans="1:6">
      <c r="A160" s="4" t="s">
        <v>2111</v>
      </c>
      <c r="C160" s="5" t="n">
        <v>0</v>
      </c>
      <c r="E160" s="5" t="n">
        <v>0</v>
      </c>
    </row>
    <row r="161" spans="1:6">
      <c r="A161" s="4" t="s">
        <v>2249</v>
      </c>
    </row>
    <row r="162" spans="1:6">
      <c r="A162" s="3" t="s">
        <v>355</v>
      </c>
    </row>
    <row r="163" spans="1:6">
      <c r="A163" s="4" t="s">
        <v>2111</v>
      </c>
      <c r="C163" s="5" t="n">
        <v>4</v>
      </c>
      <c r="E163" s="5" t="n">
        <v>4</v>
      </c>
    </row>
    <row r="164" spans="1:6">
      <c r="A164" s="4" t="s">
        <v>2250</v>
      </c>
    </row>
    <row r="165" spans="1:6">
      <c r="A165" s="3" t="s">
        <v>355</v>
      </c>
    </row>
    <row r="166" spans="1:6">
      <c r="A166" s="4" t="s">
        <v>2111</v>
      </c>
      <c r="C166" s="5" t="n">
        <v>0</v>
      </c>
      <c r="E166" s="5" t="n">
        <v>0</v>
      </c>
    </row>
    <row r="167" spans="1:6">
      <c r="A167" s="4" t="s">
        <v>2251</v>
      </c>
    </row>
    <row r="168" spans="1:6">
      <c r="A168" s="3" t="s">
        <v>355</v>
      </c>
    </row>
    <row r="169" spans="1:6">
      <c r="A169" s="4" t="s">
        <v>2111</v>
      </c>
      <c r="C169" s="5" t="n">
        <v>4</v>
      </c>
      <c r="E169" s="5" t="n">
        <v>4</v>
      </c>
    </row>
    <row r="170" spans="1:6">
      <c r="A170" s="4" t="s">
        <v>2252</v>
      </c>
    </row>
    <row r="171" spans="1:6">
      <c r="A171" s="3" t="s">
        <v>355</v>
      </c>
    </row>
    <row r="172" spans="1:6">
      <c r="A172" s="4" t="s">
        <v>2111</v>
      </c>
      <c r="C172" s="5" t="n">
        <v>0</v>
      </c>
      <c r="E172" s="5" t="n">
        <v>0</v>
      </c>
    </row>
    <row r="173" spans="1:6">
      <c r="A173" s="4" t="s">
        <v>2253</v>
      </c>
    </row>
    <row r="174" spans="1:6">
      <c r="A174" s="3" t="s">
        <v>355</v>
      </c>
    </row>
    <row r="175" spans="1:6">
      <c r="A175" s="4" t="s">
        <v>2111</v>
      </c>
      <c r="C175" s="5" t="n">
        <v>58</v>
      </c>
      <c r="E175" s="5" t="n">
        <v>46</v>
      </c>
    </row>
    <row r="176" spans="1:6">
      <c r="A176" s="4" t="s">
        <v>2254</v>
      </c>
    </row>
    <row r="177" spans="1:6">
      <c r="A177" s="3" t="s">
        <v>355</v>
      </c>
    </row>
    <row r="178" spans="1:6">
      <c r="A178" s="4" t="s">
        <v>2111</v>
      </c>
      <c r="C178" s="5" t="n">
        <v>0</v>
      </c>
      <c r="E178" s="5" t="n">
        <v>0</v>
      </c>
    </row>
    <row r="179" spans="1:6">
      <c r="A179" s="4" t="s">
        <v>2255</v>
      </c>
    </row>
    <row r="180" spans="1:6">
      <c r="A180" s="3" t="s">
        <v>355</v>
      </c>
    </row>
    <row r="181" spans="1:6">
      <c r="A181" s="4" t="s">
        <v>2111</v>
      </c>
      <c r="C181" s="5" t="n">
        <v>58</v>
      </c>
      <c r="E181" s="5" t="n">
        <v>46</v>
      </c>
    </row>
    <row r="182" spans="1:6">
      <c r="A182" s="4" t="s">
        <v>2256</v>
      </c>
    </row>
    <row r="183" spans="1:6">
      <c r="A183" s="3" t="s">
        <v>355</v>
      </c>
    </row>
    <row r="184" spans="1:6">
      <c r="A184" s="4" t="s">
        <v>2111</v>
      </c>
      <c r="C184" s="5" t="n">
        <v>0</v>
      </c>
      <c r="E184" s="5" t="n">
        <v>0</v>
      </c>
    </row>
    <row r="185" spans="1:6">
      <c r="A185" s="4" t="s">
        <v>2257</v>
      </c>
    </row>
    <row r="186" spans="1:6">
      <c r="A186" s="3" t="s">
        <v>355</v>
      </c>
    </row>
    <row r="187" spans="1:6">
      <c r="A187" s="4" t="s">
        <v>2111</v>
      </c>
      <c r="C187" s="5" t="n">
        <v>58</v>
      </c>
      <c r="E187" s="5" t="n">
        <v>46</v>
      </c>
    </row>
    <row r="188" spans="1:6">
      <c r="A188" s="4" t="s">
        <v>2258</v>
      </c>
    </row>
    <row r="189" spans="1:6">
      <c r="A189" s="3" t="s">
        <v>355</v>
      </c>
    </row>
    <row r="190" spans="1:6">
      <c r="A190" s="4" t="s">
        <v>2111</v>
      </c>
      <c r="C190" s="5" t="n">
        <v>0</v>
      </c>
      <c r="E190" s="5" t="n">
        <v>0</v>
      </c>
    </row>
    <row r="191" spans="1:6">
      <c r="A191" s="4" t="s">
        <v>2259</v>
      </c>
    </row>
    <row r="192" spans="1:6">
      <c r="A192" s="3" t="s">
        <v>355</v>
      </c>
    </row>
    <row r="193" spans="1:6">
      <c r="A193" s="4" t="s">
        <v>2111</v>
      </c>
      <c r="C193" s="5" t="n">
        <v>58</v>
      </c>
      <c r="E193" s="5" t="n">
        <v>46</v>
      </c>
    </row>
    <row r="194" spans="1:6">
      <c r="A194" s="4" t="s">
        <v>2260</v>
      </c>
    </row>
    <row r="195" spans="1:6">
      <c r="A195" s="3" t="s">
        <v>355</v>
      </c>
    </row>
    <row r="196" spans="1:6">
      <c r="A196" s="4" t="s">
        <v>2111</v>
      </c>
      <c r="C196" s="5" t="n">
        <v>0</v>
      </c>
      <c r="E196" s="5" t="n">
        <v>0</v>
      </c>
    </row>
    <row r="197" spans="1:6">
      <c r="A197" s="4" t="s">
        <v>2131</v>
      </c>
    </row>
    <row r="198" spans="1:6">
      <c r="A198" s="3" t="s">
        <v>355</v>
      </c>
    </row>
    <row r="199" spans="1:6">
      <c r="A199" s="4" t="s">
        <v>2111</v>
      </c>
      <c r="C199" s="5" t="n">
        <v>1</v>
      </c>
      <c r="E199" s="5" t="n">
        <v>2</v>
      </c>
    </row>
    <row r="200" spans="1:6">
      <c r="A200" s="4" t="s">
        <v>2261</v>
      </c>
    </row>
    <row r="201" spans="1:6">
      <c r="A201" s="3" t="s">
        <v>355</v>
      </c>
    </row>
    <row r="202" spans="1:6">
      <c r="A202" s="4" t="s">
        <v>2111</v>
      </c>
      <c r="C202" s="5" t="n">
        <v>0</v>
      </c>
      <c r="E202" s="5" t="n">
        <v>0</v>
      </c>
    </row>
    <row r="203" spans="1:6">
      <c r="A203" s="4" t="s">
        <v>2133</v>
      </c>
    </row>
    <row r="204" spans="1:6">
      <c r="A204" s="3" t="s">
        <v>355</v>
      </c>
    </row>
    <row r="205" spans="1:6">
      <c r="A205" s="4" t="s">
        <v>2111</v>
      </c>
      <c r="C205" s="5" t="n">
        <v>1</v>
      </c>
      <c r="E205" s="5" t="n">
        <v>2</v>
      </c>
    </row>
    <row r="206" spans="1:6">
      <c r="A206" s="4" t="s">
        <v>2262</v>
      </c>
    </row>
    <row r="207" spans="1:6">
      <c r="A207" s="3" t="s">
        <v>355</v>
      </c>
    </row>
    <row r="208" spans="1:6">
      <c r="A208" s="4" t="s">
        <v>2111</v>
      </c>
      <c r="C208" s="5" t="n">
        <v>0</v>
      </c>
      <c r="E208" s="5" t="n">
        <v>0</v>
      </c>
    </row>
    <row r="209" spans="1:6">
      <c r="A209" s="4" t="s">
        <v>2263</v>
      </c>
    </row>
    <row r="210" spans="1:6">
      <c r="A210" s="3" t="s">
        <v>355</v>
      </c>
    </row>
    <row r="211" spans="1:6">
      <c r="A211" s="4" t="s">
        <v>2111</v>
      </c>
      <c r="C211" s="5" t="n">
        <v>1</v>
      </c>
      <c r="E211" s="5" t="n">
        <v>2</v>
      </c>
    </row>
    <row r="212" spans="1:6">
      <c r="A212" s="4" t="s">
        <v>2264</v>
      </c>
    </row>
    <row r="213" spans="1:6">
      <c r="A213" s="3" t="s">
        <v>355</v>
      </c>
    </row>
    <row r="214" spans="1:6">
      <c r="A214" s="4" t="s">
        <v>2111</v>
      </c>
      <c r="C214" s="5" t="n">
        <v>0</v>
      </c>
      <c r="E214" s="5" t="n">
        <v>0</v>
      </c>
    </row>
    <row r="215" spans="1:6">
      <c r="A215" s="4" t="s">
        <v>2265</v>
      </c>
    </row>
    <row r="216" spans="1:6">
      <c r="A216" s="3" t="s">
        <v>355</v>
      </c>
    </row>
    <row r="217" spans="1:6">
      <c r="A217" s="4" t="s">
        <v>2111</v>
      </c>
      <c r="C217" s="5" t="n">
        <v>1</v>
      </c>
      <c r="E217" s="5" t="n">
        <v>2</v>
      </c>
    </row>
    <row r="218" spans="1:6">
      <c r="A218" s="4" t="s">
        <v>2266</v>
      </c>
    </row>
    <row r="219" spans="1:6">
      <c r="A219" s="3" t="s">
        <v>355</v>
      </c>
    </row>
    <row r="220" spans="1:6">
      <c r="A220" s="4" t="s">
        <v>2111</v>
      </c>
      <c r="C220" s="5" t="n">
        <v>0</v>
      </c>
      <c r="E220" s="5" t="n">
        <v>0</v>
      </c>
    </row>
    <row r="221" spans="1:6">
      <c r="A221" s="4" t="s">
        <v>2267</v>
      </c>
    </row>
    <row r="222" spans="1:6">
      <c r="A222" s="3" t="s">
        <v>355</v>
      </c>
    </row>
    <row r="223" spans="1:6">
      <c r="A223" s="4" t="s">
        <v>2111</v>
      </c>
      <c r="E223" s="5" t="n">
        <v>1</v>
      </c>
    </row>
    <row r="224" spans="1:6">
      <c r="A224" s="4" t="s">
        <v>2268</v>
      </c>
    </row>
    <row r="225" spans="1:6">
      <c r="A225" s="3" t="s">
        <v>355</v>
      </c>
    </row>
    <row r="226" spans="1:6">
      <c r="A226" s="4" t="s">
        <v>2111</v>
      </c>
      <c r="E226" s="5" t="n">
        <v>0</v>
      </c>
    </row>
    <row r="227" spans="1:6">
      <c r="A227" s="4" t="s">
        <v>2269</v>
      </c>
    </row>
    <row r="228" spans="1:6">
      <c r="A228" s="3" t="s">
        <v>355</v>
      </c>
    </row>
    <row r="229" spans="1:6">
      <c r="A229" s="4" t="s">
        <v>2111</v>
      </c>
      <c r="E229" s="5" t="n">
        <v>1</v>
      </c>
    </row>
    <row r="230" spans="1:6">
      <c r="A230" s="4" t="s">
        <v>2270</v>
      </c>
    </row>
    <row r="231" spans="1:6">
      <c r="A231" s="3" t="s">
        <v>355</v>
      </c>
    </row>
    <row r="232" spans="1:6">
      <c r="A232" s="4" t="s">
        <v>2111</v>
      </c>
      <c r="E232" s="5" t="n">
        <v>0</v>
      </c>
    </row>
    <row r="233" spans="1:6">
      <c r="A233" s="4" t="s">
        <v>2271</v>
      </c>
    </row>
    <row r="234" spans="1:6">
      <c r="A234" s="3" t="s">
        <v>355</v>
      </c>
    </row>
    <row r="235" spans="1:6">
      <c r="A235" s="4" t="s">
        <v>2111</v>
      </c>
      <c r="C235" s="5" t="n">
        <v>1</v>
      </c>
      <c r="E235" s="5" t="n">
        <v>1</v>
      </c>
    </row>
    <row r="236" spans="1:6">
      <c r="A236" s="4" t="s">
        <v>2272</v>
      </c>
    </row>
    <row r="237" spans="1:6">
      <c r="A237" s="3" t="s">
        <v>355</v>
      </c>
    </row>
    <row r="238" spans="1:6">
      <c r="A238" s="4" t="s">
        <v>2111</v>
      </c>
      <c r="C238" s="5" t="n">
        <v>0</v>
      </c>
      <c r="E238" s="5" t="n">
        <v>0</v>
      </c>
    </row>
    <row r="239" spans="1:6">
      <c r="A239" s="4" t="s">
        <v>2273</v>
      </c>
    </row>
    <row r="240" spans="1:6">
      <c r="A240" s="3" t="s">
        <v>355</v>
      </c>
    </row>
    <row r="241" spans="1:6">
      <c r="A241" s="4" t="s">
        <v>2111</v>
      </c>
      <c r="C241" s="5" t="n">
        <v>1</v>
      </c>
      <c r="E241" s="5" t="n">
        <v>1</v>
      </c>
    </row>
    <row r="242" spans="1:6">
      <c r="A242" s="4" t="s">
        <v>2274</v>
      </c>
    </row>
    <row r="243" spans="1:6">
      <c r="A243" s="3" t="s">
        <v>355</v>
      </c>
    </row>
    <row r="244" spans="1:6">
      <c r="A244" s="4" t="s">
        <v>2111</v>
      </c>
      <c r="C244" s="5" t="n">
        <v>0</v>
      </c>
      <c r="E244" s="5" t="n">
        <v>0</v>
      </c>
    </row>
    <row r="245" spans="1:6">
      <c r="A245" s="4" t="s">
        <v>2275</v>
      </c>
    </row>
    <row r="246" spans="1:6">
      <c r="A246" s="3" t="s">
        <v>355</v>
      </c>
    </row>
    <row r="247" spans="1:6">
      <c r="A247" s="4" t="s">
        <v>2111</v>
      </c>
      <c r="C247" s="5" t="n">
        <v>336</v>
      </c>
      <c r="E247" s="5" t="n">
        <v>256</v>
      </c>
    </row>
    <row r="248" spans="1:6">
      <c r="A248" s="4" t="s">
        <v>2276</v>
      </c>
    </row>
    <row r="249" spans="1:6">
      <c r="A249" s="3" t="s">
        <v>355</v>
      </c>
    </row>
    <row r="250" spans="1:6">
      <c r="A250" s="4" t="s">
        <v>2111</v>
      </c>
      <c r="C250" s="5" t="n">
        <v>336</v>
      </c>
      <c r="E250" s="5" t="n">
        <v>256</v>
      </c>
    </row>
    <row r="251" spans="1:6">
      <c r="A251" s="4" t="s">
        <v>2277</v>
      </c>
    </row>
    <row r="252" spans="1:6">
      <c r="A252" s="3" t="s">
        <v>355</v>
      </c>
    </row>
    <row r="253" spans="1:6">
      <c r="A253" s="4" t="s">
        <v>2111</v>
      </c>
      <c r="C253" s="5" t="n">
        <v>0</v>
      </c>
      <c r="E253" s="5" t="n">
        <v>0</v>
      </c>
    </row>
    <row r="254" spans="1:6">
      <c r="A254" s="4" t="s">
        <v>2278</v>
      </c>
    </row>
    <row r="255" spans="1:6">
      <c r="A255" s="3" t="s">
        <v>355</v>
      </c>
    </row>
    <row r="256" spans="1:6">
      <c r="A256" s="4" t="s">
        <v>2111</v>
      </c>
      <c r="C256" s="5" t="n">
        <v>0</v>
      </c>
      <c r="E256" s="5" t="n">
        <v>0</v>
      </c>
    </row>
    <row r="257" spans="1:6">
      <c r="A257" s="4" t="s">
        <v>2279</v>
      </c>
    </row>
    <row r="258" spans="1:6">
      <c r="A258" s="3" t="s">
        <v>355</v>
      </c>
    </row>
    <row r="259" spans="1:6">
      <c r="A259" s="4" t="s">
        <v>2111</v>
      </c>
      <c r="C259" s="5" t="n">
        <v>336</v>
      </c>
      <c r="E259" s="5" t="n">
        <v>256</v>
      </c>
    </row>
    <row r="260" spans="1:6">
      <c r="A260" s="4" t="s">
        <v>2280</v>
      </c>
    </row>
    <row r="261" spans="1:6">
      <c r="A261" s="3" t="s">
        <v>355</v>
      </c>
    </row>
    <row r="262" spans="1:6">
      <c r="A262" s="4" t="s">
        <v>2111</v>
      </c>
      <c r="C262" s="5" t="n">
        <v>336</v>
      </c>
      <c r="E262" s="5" t="n">
        <v>256</v>
      </c>
    </row>
    <row r="263" spans="1:6">
      <c r="A263" s="4" t="s">
        <v>2281</v>
      </c>
    </row>
    <row r="264" spans="1:6">
      <c r="A264" s="3" t="s">
        <v>355</v>
      </c>
    </row>
    <row r="265" spans="1:6">
      <c r="A265" s="4" t="s">
        <v>2111</v>
      </c>
      <c r="C265" s="5" t="n">
        <v>0</v>
      </c>
      <c r="E265" s="5" t="n">
        <v>0</v>
      </c>
    </row>
    <row r="266" spans="1:6">
      <c r="A266" s="4" t="s">
        <v>2282</v>
      </c>
    </row>
    <row r="267" spans="1:6">
      <c r="A267" s="3" t="s">
        <v>355</v>
      </c>
    </row>
    <row r="268" spans="1:6">
      <c r="A268" s="4" t="s">
        <v>2111</v>
      </c>
      <c r="C268" s="5" t="n">
        <v>0</v>
      </c>
      <c r="E268" s="5" t="n">
        <v>0</v>
      </c>
    </row>
    <row r="269" spans="1:6">
      <c r="A269" s="4" t="s">
        <v>2283</v>
      </c>
    </row>
    <row r="270" spans="1:6">
      <c r="A270" s="3" t="s">
        <v>355</v>
      </c>
    </row>
    <row r="271" spans="1:6">
      <c r="A271" s="4" t="s">
        <v>2111</v>
      </c>
      <c r="C271" s="5" t="n">
        <v>1131</v>
      </c>
      <c r="E271" s="5" t="n">
        <v>1441</v>
      </c>
    </row>
    <row r="272" spans="1:6">
      <c r="A272" s="4" t="s">
        <v>2284</v>
      </c>
    </row>
    <row r="273" spans="1:6">
      <c r="A273" s="3" t="s">
        <v>355</v>
      </c>
    </row>
    <row r="274" spans="1:6">
      <c r="A274" s="4" t="s">
        <v>2111</v>
      </c>
      <c r="C274" s="5" t="n">
        <v>1131</v>
      </c>
      <c r="E274" s="5" t="n">
        <v>1441</v>
      </c>
    </row>
    <row r="275" spans="1:6">
      <c r="A275" s="4" t="s">
        <v>2285</v>
      </c>
    </row>
    <row r="276" spans="1:6">
      <c r="A276" s="3" t="s">
        <v>355</v>
      </c>
    </row>
    <row r="277" spans="1:6">
      <c r="A277" s="4" t="s">
        <v>2111</v>
      </c>
      <c r="C277" s="5" t="n">
        <v>0</v>
      </c>
      <c r="E277" s="5" t="n">
        <v>0</v>
      </c>
    </row>
    <row r="278" spans="1:6">
      <c r="A278" s="4" t="s">
        <v>2286</v>
      </c>
    </row>
    <row r="279" spans="1:6">
      <c r="A279" s="3" t="s">
        <v>355</v>
      </c>
    </row>
    <row r="280" spans="1:6">
      <c r="A280" s="4" t="s">
        <v>2111</v>
      </c>
      <c r="C280" s="5" t="n">
        <v>0</v>
      </c>
      <c r="E280" s="5" t="n">
        <v>0</v>
      </c>
    </row>
    <row r="281" spans="1:6">
      <c r="A281" s="4" t="s">
        <v>2287</v>
      </c>
    </row>
    <row r="282" spans="1:6">
      <c r="A282" s="3" t="s">
        <v>355</v>
      </c>
    </row>
    <row r="283" spans="1:6">
      <c r="A283" s="4" t="s">
        <v>2111</v>
      </c>
      <c r="C283" s="5" t="n">
        <v>9</v>
      </c>
      <c r="E283" s="5" t="n">
        <v>6</v>
      </c>
    </row>
    <row r="284" spans="1:6">
      <c r="A284" s="4" t="s">
        <v>2288</v>
      </c>
    </row>
    <row r="285" spans="1:6">
      <c r="A285" s="3" t="s">
        <v>355</v>
      </c>
    </row>
    <row r="286" spans="1:6">
      <c r="A286" s="4" t="s">
        <v>2111</v>
      </c>
      <c r="C286" s="5" t="n">
        <v>9</v>
      </c>
      <c r="E286" s="5" t="n">
        <v>6</v>
      </c>
    </row>
    <row r="287" spans="1:6">
      <c r="A287" s="4" t="s">
        <v>2289</v>
      </c>
    </row>
    <row r="288" spans="1:6">
      <c r="A288" s="3" t="s">
        <v>355</v>
      </c>
    </row>
    <row r="289" spans="1:6">
      <c r="A289" s="4" t="s">
        <v>2111</v>
      </c>
      <c r="C289" s="5" t="n">
        <v>0</v>
      </c>
      <c r="E289" s="5" t="n">
        <v>0</v>
      </c>
    </row>
    <row r="290" spans="1:6">
      <c r="A290" s="4" t="s">
        <v>2290</v>
      </c>
    </row>
    <row r="291" spans="1:6">
      <c r="A291" s="3" t="s">
        <v>355</v>
      </c>
    </row>
    <row r="292" spans="1:6">
      <c r="A292" s="4" t="s">
        <v>2111</v>
      </c>
      <c r="C292" s="5" t="n">
        <v>0</v>
      </c>
      <c r="E292" s="5" t="n">
        <v>0</v>
      </c>
    </row>
    <row r="293" spans="1:6">
      <c r="A293" s="4" t="s">
        <v>2291</v>
      </c>
    </row>
    <row r="294" spans="1:6">
      <c r="A294" s="3" t="s">
        <v>355</v>
      </c>
    </row>
    <row r="295" spans="1:6">
      <c r="A295" s="4" t="s">
        <v>2111</v>
      </c>
      <c r="C295" s="5" t="n">
        <v>169</v>
      </c>
      <c r="E295" s="5" t="n">
        <v>128</v>
      </c>
    </row>
    <row r="296" spans="1:6">
      <c r="A296" s="4" t="s">
        <v>2292</v>
      </c>
    </row>
    <row r="297" spans="1:6">
      <c r="A297" s="3" t="s">
        <v>355</v>
      </c>
    </row>
    <row r="298" spans="1:6">
      <c r="A298" s="4" t="s">
        <v>2111</v>
      </c>
      <c r="C298" s="5" t="n">
        <v>169</v>
      </c>
      <c r="E298" s="5" t="n">
        <v>128</v>
      </c>
    </row>
    <row r="299" spans="1:6">
      <c r="A299" s="4" t="s">
        <v>2293</v>
      </c>
    </row>
    <row r="300" spans="1:6">
      <c r="A300" s="3" t="s">
        <v>355</v>
      </c>
    </row>
    <row r="301" spans="1:6">
      <c r="A301" s="4" t="s">
        <v>2111</v>
      </c>
      <c r="C301" s="5" t="n">
        <v>0</v>
      </c>
      <c r="E301" s="5" t="n">
        <v>0</v>
      </c>
    </row>
    <row r="302" spans="1:6">
      <c r="A302" s="4" t="s">
        <v>2294</v>
      </c>
    </row>
    <row r="303" spans="1:6">
      <c r="A303" s="3" t="s">
        <v>355</v>
      </c>
    </row>
    <row r="304" spans="1:6">
      <c r="A304" s="4" t="s">
        <v>2111</v>
      </c>
      <c r="C304" s="5" t="n">
        <v>0</v>
      </c>
      <c r="E304" s="5" t="n">
        <v>0</v>
      </c>
    </row>
    <row r="305" spans="1:6">
      <c r="A305" s="4" t="s">
        <v>2295</v>
      </c>
    </row>
    <row r="306" spans="1:6">
      <c r="A306" s="3" t="s">
        <v>355</v>
      </c>
    </row>
    <row r="307" spans="1:6">
      <c r="A307" s="4" t="s">
        <v>2111</v>
      </c>
      <c r="C307" s="5" t="n">
        <v>15</v>
      </c>
      <c r="E307" s="5" t="n">
        <v>10</v>
      </c>
    </row>
    <row r="308" spans="1:6">
      <c r="A308" s="4" t="s">
        <v>2296</v>
      </c>
    </row>
    <row r="309" spans="1:6">
      <c r="A309" s="3" t="s">
        <v>355</v>
      </c>
    </row>
    <row r="310" spans="1:6">
      <c r="A310" s="4" t="s">
        <v>2111</v>
      </c>
      <c r="C310" s="5" t="n">
        <v>15</v>
      </c>
      <c r="E310" s="5" t="n">
        <v>10</v>
      </c>
    </row>
    <row r="311" spans="1:6">
      <c r="A311" s="4" t="s">
        <v>2297</v>
      </c>
    </row>
    <row r="312" spans="1:6">
      <c r="A312" s="3" t="s">
        <v>355</v>
      </c>
    </row>
    <row r="313" spans="1:6">
      <c r="A313" s="4" t="s">
        <v>2111</v>
      </c>
      <c r="C313" s="5" t="n">
        <v>0</v>
      </c>
      <c r="E313" s="5" t="n">
        <v>0</v>
      </c>
    </row>
    <row r="314" spans="1:6">
      <c r="A314" s="4" t="s">
        <v>2298</v>
      </c>
    </row>
    <row r="315" spans="1:6">
      <c r="A315" s="3" t="s">
        <v>355</v>
      </c>
    </row>
    <row r="316" spans="1:6">
      <c r="A316" s="4" t="s">
        <v>2111</v>
      </c>
      <c r="C316" s="6" t="n">
        <v>0</v>
      </c>
      <c r="E316" s="6" t="n">
        <v>0</v>
      </c>
    </row>
    <row r="317" spans="1:6"/>
    <row r="318" spans="1:6">
      <c r="A318" s="4" t="s">
        <v>71</v>
      </c>
      <c r="B318" s="4" t="s">
        <v>2160</v>
      </c>
    </row>
    <row r="319" spans="1:6">
      <c r="A319" s="4" t="s">
        <v>102</v>
      </c>
      <c r="B319" s="4" t="s">
        <v>2299</v>
      </c>
    </row>
    <row r="320" spans="1:6">
      <c r="A320" s="4" t="s">
        <v>878</v>
      </c>
      <c r="B320" s="4" t="s">
        <v>2161</v>
      </c>
    </row>
    <row r="321" spans="1:6">
      <c r="A321" s="4" t="s">
        <v>880</v>
      </c>
      <c r="B321" s="4" t="s">
        <v>2300</v>
      </c>
    </row>
  </sheetData>
  <mergeCells count="8">
    <mergeCell ref="A1:B1"/>
    <mergeCell ref="C1:D1"/>
    <mergeCell ref="E1:F1"/>
    <mergeCell ref="A317:E317"/>
    <mergeCell ref="B318:E318"/>
    <mergeCell ref="B319:E319"/>
    <mergeCell ref="B320:E320"/>
    <mergeCell ref="B321:E32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01</v>
      </c>
      <c r="B1" s="2" t="s">
        <v>2</v>
      </c>
      <c r="C1" s="2" t="s">
        <v>50</v>
      </c>
    </row>
    <row r="2" spans="1:3">
      <c r="A2" s="3" t="s">
        <v>2172</v>
      </c>
    </row>
    <row r="3" spans="1:3">
      <c r="A3" s="4" t="s">
        <v>1582</v>
      </c>
      <c r="B3" s="6" t="n">
        <v>39353</v>
      </c>
      <c r="C3" s="6" t="n">
        <v>36774</v>
      </c>
    </row>
    <row r="4" spans="1:3">
      <c r="A4" s="4" t="s">
        <v>2108</v>
      </c>
    </row>
    <row r="5" spans="1:3">
      <c r="A5" s="3" t="s">
        <v>2172</v>
      </c>
    </row>
    <row r="6" spans="1:3">
      <c r="A6" s="4" t="s">
        <v>2173</v>
      </c>
      <c r="B6" s="5" t="n">
        <v>46004</v>
      </c>
      <c r="C6" s="5" t="n">
        <v>39398</v>
      </c>
    </row>
    <row r="7" spans="1:3">
      <c r="A7" s="4" t="s">
        <v>96</v>
      </c>
    </row>
    <row r="8" spans="1:3">
      <c r="A8" s="3" t="s">
        <v>2172</v>
      </c>
    </row>
    <row r="9" spans="1:3">
      <c r="A9" s="4" t="s">
        <v>1582</v>
      </c>
      <c r="B9" s="5" t="n">
        <v>7208</v>
      </c>
      <c r="C9" s="5" t="n">
        <v>5379</v>
      </c>
    </row>
    <row r="10" spans="1:3">
      <c r="A10" s="4" t="s">
        <v>2173</v>
      </c>
      <c r="C10" s="6" t="n">
        <v>5644</v>
      </c>
    </row>
    <row r="11" spans="1:3">
      <c r="A11" s="4" t="s">
        <v>2221</v>
      </c>
    </row>
    <row r="12" spans="1:3">
      <c r="A12" s="3" t="s">
        <v>2172</v>
      </c>
    </row>
    <row r="13" spans="1:3">
      <c r="A13" s="4" t="s">
        <v>2173</v>
      </c>
      <c r="B13" s="6" t="n">
        <v>828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96</v>
      </c>
    </row>
    <row r="6" spans="1:2">
      <c r="A6" s="3" t="s">
        <v>321</v>
      </c>
    </row>
    <row r="7" spans="1:2">
      <c r="A7" s="4" t="s">
        <v>322</v>
      </c>
      <c r="B7" s="4" t="s">
        <v>324</v>
      </c>
    </row>
    <row r="8" spans="1:2">
      <c r="A8" s="4" t="s">
        <v>37</v>
      </c>
    </row>
    <row r="9" spans="1:2">
      <c r="A9" s="3" t="s">
        <v>321</v>
      </c>
    </row>
    <row r="10" spans="1:2">
      <c r="A10" s="4" t="s">
        <v>322</v>
      </c>
      <c r="B10" s="4" t="s">
        <v>3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2</v>
      </c>
      <c r="B1" s="2" t="s">
        <v>2</v>
      </c>
      <c r="C1" s="2" t="s">
        <v>50</v>
      </c>
    </row>
    <row r="2" spans="1:3">
      <c r="A2" s="3" t="s">
        <v>2172</v>
      </c>
    </row>
    <row r="3" spans="1:3">
      <c r="A3" s="4" t="s">
        <v>1582</v>
      </c>
      <c r="B3" s="6" t="n">
        <v>39353</v>
      </c>
      <c r="C3" s="6" t="n">
        <v>36774</v>
      </c>
    </row>
    <row r="4" spans="1:3">
      <c r="A4" s="4" t="s">
        <v>2108</v>
      </c>
    </row>
    <row r="5" spans="1:3">
      <c r="A5" s="3" t="s">
        <v>2172</v>
      </c>
    </row>
    <row r="6" spans="1:3">
      <c r="A6" s="4" t="s">
        <v>2173</v>
      </c>
      <c r="B6" s="5" t="n">
        <v>46004</v>
      </c>
      <c r="C6" s="5" t="n">
        <v>39398</v>
      </c>
    </row>
    <row r="7" spans="1:3">
      <c r="A7" s="4" t="s">
        <v>37</v>
      </c>
    </row>
    <row r="8" spans="1:3">
      <c r="A8" s="3" t="s">
        <v>2172</v>
      </c>
    </row>
    <row r="9" spans="1:3">
      <c r="A9" s="4" t="s">
        <v>1582</v>
      </c>
      <c r="B9" s="5" t="n">
        <v>7448</v>
      </c>
      <c r="C9" s="5" t="n">
        <v>5619</v>
      </c>
    </row>
    <row r="10" spans="1:3">
      <c r="A10" s="4" t="s">
        <v>2173</v>
      </c>
      <c r="C10" s="6" t="n">
        <v>5941</v>
      </c>
    </row>
    <row r="11" spans="1:3">
      <c r="A11" s="4" t="s">
        <v>2303</v>
      </c>
    </row>
    <row r="12" spans="1:3">
      <c r="A12" s="3" t="s">
        <v>2172</v>
      </c>
    </row>
    <row r="13" spans="1:3">
      <c r="A13" s="4" t="s">
        <v>2173</v>
      </c>
      <c r="B13" s="6" t="n">
        <v>8599</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04</v>
      </c>
      <c r="C1" s="2" t="s">
        <v>2</v>
      </c>
      <c r="D1" s="2" t="s">
        <v>50</v>
      </c>
    </row>
    <row r="2" spans="1:4">
      <c r="A2" s="3" t="s">
        <v>355</v>
      </c>
    </row>
    <row r="3" spans="1:4">
      <c r="A3" s="4" t="s">
        <v>2103</v>
      </c>
      <c r="C3" s="6" t="n">
        <v>3897</v>
      </c>
      <c r="D3" s="6" t="n">
        <v>3114</v>
      </c>
    </row>
    <row r="4" spans="1:4">
      <c r="A4" s="4" t="s">
        <v>2214</v>
      </c>
    </row>
    <row r="5" spans="1:4">
      <c r="A5" s="3" t="s">
        <v>355</v>
      </c>
    </row>
    <row r="6" spans="1:4">
      <c r="A6" s="4" t="s">
        <v>2103</v>
      </c>
      <c r="C6" s="5" t="n">
        <v>2649</v>
      </c>
      <c r="D6" s="5" t="n">
        <v>2423</v>
      </c>
    </row>
    <row r="7" spans="1:4">
      <c r="A7" s="4" t="s">
        <v>2108</v>
      </c>
    </row>
    <row r="8" spans="1:4">
      <c r="A8" s="3" t="s">
        <v>355</v>
      </c>
    </row>
    <row r="9" spans="1:4">
      <c r="A9" s="4" t="s">
        <v>2103</v>
      </c>
      <c r="C9" s="5" t="n">
        <v>1150</v>
      </c>
      <c r="D9" s="5" t="n">
        <v>625</v>
      </c>
    </row>
    <row r="10" spans="1:4">
      <c r="A10" s="4" t="s">
        <v>2215</v>
      </c>
    </row>
    <row r="11" spans="1:4">
      <c r="A11" s="3" t="s">
        <v>355</v>
      </c>
    </row>
    <row r="12" spans="1:4">
      <c r="A12" s="4" t="s">
        <v>2103</v>
      </c>
      <c r="C12" s="5" t="n">
        <v>122</v>
      </c>
      <c r="D12" s="5" t="n">
        <v>118</v>
      </c>
    </row>
    <row r="13" spans="1:4">
      <c r="A13" s="4" t="s">
        <v>2151</v>
      </c>
    </row>
    <row r="14" spans="1:4">
      <c r="A14" s="3" t="s">
        <v>355</v>
      </c>
    </row>
    <row r="15" spans="1:4">
      <c r="A15" s="4" t="s">
        <v>2152</v>
      </c>
      <c r="C15" s="5" t="n">
        <v>129</v>
      </c>
      <c r="D15" s="5" t="n">
        <v>148</v>
      </c>
    </row>
    <row r="16" spans="1:4">
      <c r="A16" s="4" t="s">
        <v>2216</v>
      </c>
    </row>
    <row r="17" spans="1:4">
      <c r="A17" s="3" t="s">
        <v>355</v>
      </c>
    </row>
    <row r="18" spans="1:4">
      <c r="A18" s="4" t="s">
        <v>2076</v>
      </c>
      <c r="C18" s="5" t="n">
        <v>-4</v>
      </c>
      <c r="D18" s="5" t="n">
        <v>-1</v>
      </c>
    </row>
    <row r="19" spans="1:4">
      <c r="A19" s="4" t="s">
        <v>2154</v>
      </c>
    </row>
    <row r="20" spans="1:4">
      <c r="A20" s="3" t="s">
        <v>355</v>
      </c>
    </row>
    <row r="21" spans="1:4">
      <c r="A21" s="4" t="s">
        <v>2076</v>
      </c>
      <c r="C21" s="5" t="n">
        <v>-143</v>
      </c>
      <c r="D21" s="5" t="n">
        <v>-180</v>
      </c>
    </row>
    <row r="22" spans="1:4">
      <c r="A22" s="4" t="s">
        <v>2217</v>
      </c>
    </row>
    <row r="23" spans="1:4">
      <c r="A23" s="3" t="s">
        <v>355</v>
      </c>
    </row>
    <row r="24" spans="1:4">
      <c r="A24" s="4" t="s">
        <v>2076</v>
      </c>
      <c r="C24" s="5" t="n">
        <v>-11</v>
      </c>
      <c r="D24" s="5" t="n">
        <v>-9</v>
      </c>
    </row>
    <row r="25" spans="1:4">
      <c r="A25" s="4" t="s">
        <v>2305</v>
      </c>
    </row>
    <row r="26" spans="1:4">
      <c r="A26" s="3" t="s">
        <v>355</v>
      </c>
    </row>
    <row r="27" spans="1:4">
      <c r="A27" s="4" t="s">
        <v>2111</v>
      </c>
      <c r="B27" s="4" t="s">
        <v>71</v>
      </c>
      <c r="C27" s="5" t="n">
        <v>824</v>
      </c>
      <c r="D27" s="5" t="n">
        <v>409</v>
      </c>
    </row>
    <row r="28" spans="1:4">
      <c r="A28" s="4" t="s">
        <v>2306</v>
      </c>
    </row>
    <row r="29" spans="1:4">
      <c r="A29" s="3" t="s">
        <v>355</v>
      </c>
    </row>
    <row r="30" spans="1:4">
      <c r="A30" s="4" t="s">
        <v>2111</v>
      </c>
      <c r="B30" s="4" t="s">
        <v>71</v>
      </c>
      <c r="C30" s="5" t="n">
        <v>824</v>
      </c>
      <c r="D30" s="5" t="n">
        <v>409</v>
      </c>
    </row>
    <row r="31" spans="1:4">
      <c r="A31" s="4" t="s">
        <v>2307</v>
      </c>
    </row>
    <row r="32" spans="1:4">
      <c r="A32" s="3" t="s">
        <v>355</v>
      </c>
    </row>
    <row r="33" spans="1:4">
      <c r="A33" s="4" t="s">
        <v>2111</v>
      </c>
      <c r="B33" s="4" t="s">
        <v>71</v>
      </c>
      <c r="C33" s="5" t="n">
        <v>0</v>
      </c>
      <c r="D33" s="5" t="n">
        <v>0</v>
      </c>
    </row>
    <row r="34" spans="1:4">
      <c r="A34" s="4" t="s">
        <v>2308</v>
      </c>
    </row>
    <row r="35" spans="1:4">
      <c r="A35" s="3" t="s">
        <v>355</v>
      </c>
    </row>
    <row r="36" spans="1:4">
      <c r="A36" s="4" t="s">
        <v>2111</v>
      </c>
      <c r="B36" s="4" t="s">
        <v>71</v>
      </c>
      <c r="C36" s="5" t="n">
        <v>0</v>
      </c>
      <c r="D36" s="5" t="n">
        <v>0</v>
      </c>
    </row>
    <row r="37" spans="1:4">
      <c r="A37" s="4" t="s">
        <v>2291</v>
      </c>
    </row>
    <row r="38" spans="1:4">
      <c r="A38" s="3" t="s">
        <v>355</v>
      </c>
    </row>
    <row r="39" spans="1:4">
      <c r="A39" s="4" t="s">
        <v>2111</v>
      </c>
      <c r="C39" s="5" t="n">
        <v>169</v>
      </c>
      <c r="D39" s="5" t="n">
        <v>128</v>
      </c>
    </row>
    <row r="40" spans="1:4">
      <c r="A40" s="4" t="s">
        <v>2292</v>
      </c>
    </row>
    <row r="41" spans="1:4">
      <c r="A41" s="3" t="s">
        <v>355</v>
      </c>
    </row>
    <row r="42" spans="1:4">
      <c r="A42" s="4" t="s">
        <v>2111</v>
      </c>
      <c r="C42" s="5" t="n">
        <v>169</v>
      </c>
      <c r="D42" s="5" t="n">
        <v>128</v>
      </c>
    </row>
    <row r="43" spans="1:4">
      <c r="A43" s="4" t="s">
        <v>2293</v>
      </c>
    </row>
    <row r="44" spans="1:4">
      <c r="A44" s="3" t="s">
        <v>355</v>
      </c>
    </row>
    <row r="45" spans="1:4">
      <c r="A45" s="4" t="s">
        <v>2111</v>
      </c>
      <c r="C45" s="5" t="n">
        <v>0</v>
      </c>
      <c r="D45" s="5" t="n">
        <v>0</v>
      </c>
    </row>
    <row r="46" spans="1:4">
      <c r="A46" s="4" t="s">
        <v>2294</v>
      </c>
    </row>
    <row r="47" spans="1:4">
      <c r="A47" s="3" t="s">
        <v>355</v>
      </c>
    </row>
    <row r="48" spans="1:4">
      <c r="A48" s="4" t="s">
        <v>2111</v>
      </c>
      <c r="C48" s="5" t="n">
        <v>0</v>
      </c>
      <c r="D48" s="5" t="n">
        <v>0</v>
      </c>
    </row>
    <row r="49" spans="1:4">
      <c r="A49" s="4" t="s">
        <v>43</v>
      </c>
    </row>
    <row r="50" spans="1:4">
      <c r="A50" s="3" t="s">
        <v>355</v>
      </c>
    </row>
    <row r="51" spans="1:4">
      <c r="A51" s="4" t="s">
        <v>2103</v>
      </c>
      <c r="C51" s="5" t="n">
        <v>12</v>
      </c>
      <c r="D51" s="5" t="n">
        <v>112</v>
      </c>
    </row>
    <row r="52" spans="1:4">
      <c r="A52" s="4" t="s">
        <v>2309</v>
      </c>
    </row>
    <row r="53" spans="1:4">
      <c r="A53" s="3" t="s">
        <v>355</v>
      </c>
    </row>
    <row r="54" spans="1:4">
      <c r="A54" s="4" t="s">
        <v>2103</v>
      </c>
      <c r="C54" s="5" t="n">
        <v>12</v>
      </c>
      <c r="D54" s="5" t="n">
        <v>105</v>
      </c>
    </row>
    <row r="55" spans="1:4">
      <c r="A55" s="4" t="s">
        <v>2310</v>
      </c>
    </row>
    <row r="56" spans="1:4">
      <c r="A56" s="3" t="s">
        <v>355</v>
      </c>
    </row>
    <row r="57" spans="1:4">
      <c r="A57" s="4" t="s">
        <v>2103</v>
      </c>
      <c r="C57" s="5" t="n">
        <v>0</v>
      </c>
      <c r="D57" s="5" t="n">
        <v>0</v>
      </c>
    </row>
    <row r="58" spans="1:4">
      <c r="A58" s="4" t="s">
        <v>2311</v>
      </c>
    </row>
    <row r="59" spans="1:4">
      <c r="A59" s="3" t="s">
        <v>355</v>
      </c>
    </row>
    <row r="60" spans="1:4">
      <c r="A60" s="4" t="s">
        <v>2103</v>
      </c>
      <c r="C60" s="5" t="n">
        <v>0</v>
      </c>
      <c r="D60" s="5" t="n">
        <v>7</v>
      </c>
    </row>
    <row r="61" spans="1:4">
      <c r="A61" s="4" t="s">
        <v>2312</v>
      </c>
    </row>
    <row r="62" spans="1:4">
      <c r="A62" s="3" t="s">
        <v>355</v>
      </c>
    </row>
    <row r="63" spans="1:4">
      <c r="A63" s="4" t="s">
        <v>2152</v>
      </c>
      <c r="C63" s="5" t="n">
        <v>0</v>
      </c>
      <c r="D63" s="5" t="n">
        <v>7</v>
      </c>
    </row>
    <row r="64" spans="1:4">
      <c r="A64" s="4" t="s">
        <v>2076</v>
      </c>
      <c r="C64" s="5" t="n">
        <v>-8</v>
      </c>
      <c r="D64" s="5" t="n">
        <v>-4</v>
      </c>
    </row>
    <row r="65" spans="1:4">
      <c r="A65" s="4" t="s">
        <v>2313</v>
      </c>
    </row>
    <row r="66" spans="1:4">
      <c r="A66" s="3" t="s">
        <v>355</v>
      </c>
    </row>
    <row r="67" spans="1:4">
      <c r="A67" s="4" t="s">
        <v>2152</v>
      </c>
      <c r="C67" s="5" t="n">
        <v>0</v>
      </c>
      <c r="D67" s="5" t="n">
        <v>0</v>
      </c>
    </row>
    <row r="68" spans="1:4">
      <c r="A68" s="4" t="s">
        <v>2076</v>
      </c>
      <c r="C68" s="5" t="n">
        <v>0</v>
      </c>
      <c r="D68" s="5" t="n">
        <v>0</v>
      </c>
    </row>
    <row r="69" spans="1:4">
      <c r="A69" s="4" t="s">
        <v>2314</v>
      </c>
    </row>
    <row r="70" spans="1:4">
      <c r="A70" s="3" t="s">
        <v>355</v>
      </c>
    </row>
    <row r="71" spans="1:4">
      <c r="A71" s="4" t="s">
        <v>2152</v>
      </c>
      <c r="C71" s="5" t="n">
        <v>0</v>
      </c>
      <c r="D71" s="5" t="n">
        <v>0</v>
      </c>
    </row>
    <row r="72" spans="1:4">
      <c r="A72" s="4" t="s">
        <v>2076</v>
      </c>
      <c r="C72" s="5" t="n">
        <v>0</v>
      </c>
      <c r="D72" s="5" t="n">
        <v>0</v>
      </c>
    </row>
    <row r="73" spans="1:4">
      <c r="A73" s="4" t="s">
        <v>2315</v>
      </c>
    </row>
    <row r="74" spans="1:4">
      <c r="A74" s="3" t="s">
        <v>355</v>
      </c>
    </row>
    <row r="75" spans="1:4">
      <c r="A75" s="4" t="s">
        <v>2152</v>
      </c>
      <c r="C75" s="5" t="n">
        <v>0</v>
      </c>
      <c r="D75" s="5" t="n">
        <v>7</v>
      </c>
    </row>
    <row r="76" spans="1:4">
      <c r="A76" s="4" t="s">
        <v>2076</v>
      </c>
      <c r="C76" s="5" t="n">
        <v>-8</v>
      </c>
      <c r="D76" s="5" t="n">
        <v>-4</v>
      </c>
    </row>
    <row r="77" spans="1:4">
      <c r="A77" s="4" t="s">
        <v>2316</v>
      </c>
    </row>
    <row r="78" spans="1:4">
      <c r="A78" s="3" t="s">
        <v>355</v>
      </c>
    </row>
    <row r="79" spans="1:4">
      <c r="A79" s="4" t="s">
        <v>2111</v>
      </c>
      <c r="B79" s="4" t="s">
        <v>102</v>
      </c>
      <c r="C79" s="5" t="n">
        <v>10</v>
      </c>
      <c r="D79" s="5" t="n">
        <v>104</v>
      </c>
    </row>
    <row r="80" spans="1:4">
      <c r="A80" s="4" t="s">
        <v>2317</v>
      </c>
    </row>
    <row r="81" spans="1:4">
      <c r="A81" s="3" t="s">
        <v>355</v>
      </c>
    </row>
    <row r="82" spans="1:4">
      <c r="A82" s="4" t="s">
        <v>2111</v>
      </c>
      <c r="B82" s="4" t="s">
        <v>102</v>
      </c>
      <c r="C82" s="5" t="n">
        <v>10</v>
      </c>
      <c r="D82" s="5" t="n">
        <v>104</v>
      </c>
    </row>
    <row r="83" spans="1:4">
      <c r="A83" s="4" t="s">
        <v>2318</v>
      </c>
    </row>
    <row r="84" spans="1:4">
      <c r="A84" s="3" t="s">
        <v>355</v>
      </c>
    </row>
    <row r="85" spans="1:4">
      <c r="A85" s="4" t="s">
        <v>2111</v>
      </c>
      <c r="B85" s="4" t="s">
        <v>102</v>
      </c>
      <c r="C85" s="5" t="n">
        <v>0</v>
      </c>
      <c r="D85" s="5" t="n">
        <v>0</v>
      </c>
    </row>
    <row r="86" spans="1:4">
      <c r="A86" s="4" t="s">
        <v>2319</v>
      </c>
    </row>
    <row r="87" spans="1:4">
      <c r="A87" s="3" t="s">
        <v>355</v>
      </c>
    </row>
    <row r="88" spans="1:4">
      <c r="A88" s="4" t="s">
        <v>2111</v>
      </c>
      <c r="B88" s="4" t="s">
        <v>102</v>
      </c>
      <c r="C88" s="5" t="n">
        <v>0</v>
      </c>
      <c r="D88" s="5" t="n">
        <v>0</v>
      </c>
    </row>
    <row r="89" spans="1:4">
      <c r="A89" s="4" t="s">
        <v>2320</v>
      </c>
    </row>
    <row r="90" spans="1:4">
      <c r="A90" s="3" t="s">
        <v>355</v>
      </c>
    </row>
    <row r="91" spans="1:4">
      <c r="A91" s="4" t="s">
        <v>2111</v>
      </c>
      <c r="C91" s="5" t="n">
        <v>2</v>
      </c>
      <c r="D91" s="5" t="n">
        <v>1</v>
      </c>
    </row>
    <row r="92" spans="1:4">
      <c r="A92" s="4" t="s">
        <v>2321</v>
      </c>
    </row>
    <row r="93" spans="1:4">
      <c r="A93" s="3" t="s">
        <v>355</v>
      </c>
    </row>
    <row r="94" spans="1:4">
      <c r="A94" s="4" t="s">
        <v>2111</v>
      </c>
      <c r="C94" s="5" t="n">
        <v>2</v>
      </c>
      <c r="D94" s="5" t="n">
        <v>1</v>
      </c>
    </row>
    <row r="95" spans="1:4">
      <c r="A95" s="4" t="s">
        <v>2322</v>
      </c>
    </row>
    <row r="96" spans="1:4">
      <c r="A96" s="3" t="s">
        <v>355</v>
      </c>
    </row>
    <row r="97" spans="1:4">
      <c r="A97" s="4" t="s">
        <v>2111</v>
      </c>
      <c r="C97" s="5" t="n">
        <v>0</v>
      </c>
      <c r="D97" s="5" t="n">
        <v>0</v>
      </c>
    </row>
    <row r="98" spans="1:4">
      <c r="A98" s="4" t="s">
        <v>2323</v>
      </c>
    </row>
    <row r="99" spans="1:4">
      <c r="A99" s="3" t="s">
        <v>355</v>
      </c>
    </row>
    <row r="100" spans="1:4">
      <c r="A100" s="4" t="s">
        <v>2111</v>
      </c>
      <c r="C100" s="6" t="n">
        <v>0</v>
      </c>
      <c r="D100" s="6" t="n">
        <v>0</v>
      </c>
    </row>
    <row r="101" spans="1:4"/>
    <row r="102" spans="1:4">
      <c r="A102" s="4" t="s">
        <v>71</v>
      </c>
      <c r="B102" s="4" t="s">
        <v>2161</v>
      </c>
    </row>
    <row r="103" spans="1:4">
      <c r="A103" s="4" t="s">
        <v>102</v>
      </c>
      <c r="B103" s="4" t="s">
        <v>2324</v>
      </c>
    </row>
  </sheetData>
  <mergeCells count="4">
    <mergeCell ref="A1:B1"/>
    <mergeCell ref="A101:C101"/>
    <mergeCell ref="B102:C102"/>
    <mergeCell ref="B103:C103"/>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5</v>
      </c>
      <c r="B1" s="2" t="s">
        <v>1</v>
      </c>
    </row>
    <row r="2" spans="1:4">
      <c r="B2" s="2" t="s">
        <v>2</v>
      </c>
      <c r="C2" s="2" t="s">
        <v>50</v>
      </c>
      <c r="D2" s="2" t="s">
        <v>116</v>
      </c>
    </row>
    <row r="3" spans="1:4">
      <c r="A3" s="3" t="s">
        <v>2326</v>
      </c>
    </row>
    <row r="4" spans="1:4">
      <c r="A4" s="4" t="s">
        <v>2084</v>
      </c>
      <c r="B4" s="6" t="n">
        <v>99</v>
      </c>
      <c r="C4" s="6" t="n">
        <v>94</v>
      </c>
      <c r="D4" s="6" t="n">
        <v>60</v>
      </c>
    </row>
    <row r="5" spans="1:4">
      <c r="A5" s="4" t="s">
        <v>2167</v>
      </c>
      <c r="B5" s="5" t="n">
        <v>26</v>
      </c>
      <c r="C5" s="5" t="n">
        <v>-3</v>
      </c>
      <c r="D5" s="5" t="n">
        <v>1</v>
      </c>
    </row>
    <row r="6" spans="1:4">
      <c r="A6" s="4" t="s">
        <v>2169</v>
      </c>
      <c r="B6" s="5" t="n">
        <v>-9</v>
      </c>
      <c r="C6" s="5" t="n">
        <v>4</v>
      </c>
      <c r="D6" s="5" t="n">
        <v>-14</v>
      </c>
    </row>
    <row r="7" spans="1:4">
      <c r="A7" s="4" t="s">
        <v>2088</v>
      </c>
      <c r="B7" s="5" t="n">
        <v>97</v>
      </c>
      <c r="C7" s="5" t="n">
        <v>99</v>
      </c>
      <c r="D7" s="5" t="n">
        <v>94</v>
      </c>
    </row>
    <row r="8" spans="1:4">
      <c r="A8" s="4" t="s">
        <v>43</v>
      </c>
    </row>
    <row r="9" spans="1:4">
      <c r="A9" s="3" t="s">
        <v>2326</v>
      </c>
    </row>
    <row r="10" spans="1:4">
      <c r="A10" s="4" t="s">
        <v>2084</v>
      </c>
      <c r="B10" s="5" t="n">
        <v>3</v>
      </c>
      <c r="C10" s="5" t="n">
        <v>-3</v>
      </c>
      <c r="D10" s="5" t="n">
        <v>-14</v>
      </c>
    </row>
    <row r="11" spans="1:4">
      <c r="A11" s="4" t="s">
        <v>2167</v>
      </c>
      <c r="B11" s="5" t="n">
        <v>-21</v>
      </c>
      <c r="C11" s="5" t="n">
        <v>4</v>
      </c>
      <c r="D11" s="5" t="n">
        <v>-3</v>
      </c>
    </row>
    <row r="12" spans="1:4">
      <c r="A12" s="4" t="s">
        <v>2169</v>
      </c>
      <c r="B12" s="5" t="n">
        <v>10</v>
      </c>
      <c r="C12" s="5" t="n">
        <v>2</v>
      </c>
      <c r="D12" s="5" t="n">
        <v>14</v>
      </c>
    </row>
    <row r="13" spans="1:4">
      <c r="A13" s="4" t="s">
        <v>2088</v>
      </c>
      <c r="B13" s="6" t="n">
        <v>-8</v>
      </c>
      <c r="C13" s="6" t="n">
        <v>3</v>
      </c>
      <c r="D13" s="6" t="n">
        <v>-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27</v>
      </c>
      <c r="B1" s="2" t="s">
        <v>2</v>
      </c>
      <c r="C1" s="2" t="s">
        <v>50</v>
      </c>
    </row>
    <row r="2" spans="1:3">
      <c r="A2" s="3" t="s">
        <v>2172</v>
      </c>
    </row>
    <row r="3" spans="1:3">
      <c r="A3" s="4" t="s">
        <v>1582</v>
      </c>
      <c r="B3" s="6" t="n">
        <v>39353</v>
      </c>
      <c r="C3" s="6" t="n">
        <v>36774</v>
      </c>
    </row>
    <row r="4" spans="1:3">
      <c r="A4" s="4" t="s">
        <v>2108</v>
      </c>
    </row>
    <row r="5" spans="1:3">
      <c r="A5" s="3" t="s">
        <v>2172</v>
      </c>
    </row>
    <row r="6" spans="1:3">
      <c r="A6" s="4" t="s">
        <v>2173</v>
      </c>
      <c r="B6" s="5" t="n">
        <v>46004</v>
      </c>
      <c r="C6" s="5" t="n">
        <v>39398</v>
      </c>
    </row>
    <row r="7" spans="1:3">
      <c r="A7" s="4" t="s">
        <v>43</v>
      </c>
    </row>
    <row r="8" spans="1:3">
      <c r="A8" s="3" t="s">
        <v>2172</v>
      </c>
    </row>
    <row r="9" spans="1:3">
      <c r="A9" s="4" t="s">
        <v>1582</v>
      </c>
      <c r="B9" s="5" t="n">
        <v>2351</v>
      </c>
      <c r="C9" s="5" t="n">
        <v>2353</v>
      </c>
    </row>
    <row r="10" spans="1:3">
      <c r="A10" s="4" t="s">
        <v>2310</v>
      </c>
    </row>
    <row r="11" spans="1:3">
      <c r="A11" s="3" t="s">
        <v>2172</v>
      </c>
    </row>
    <row r="12" spans="1:3">
      <c r="A12" s="4" t="s">
        <v>2173</v>
      </c>
      <c r="B12" s="6" t="n">
        <v>2848</v>
      </c>
      <c r="C12" s="6" t="n">
        <v>265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28</v>
      </c>
      <c r="C1" s="2" t="s">
        <v>2</v>
      </c>
      <c r="D1" s="2" t="s">
        <v>50</v>
      </c>
    </row>
    <row r="2" spans="1:4">
      <c r="A2" s="3" t="s">
        <v>355</v>
      </c>
    </row>
    <row r="3" spans="1:4">
      <c r="A3" s="4" t="s">
        <v>2103</v>
      </c>
      <c r="C3" s="6" t="n">
        <v>3897</v>
      </c>
      <c r="D3" s="6" t="n">
        <v>3114</v>
      </c>
    </row>
    <row r="4" spans="1:4">
      <c r="A4" s="4" t="s">
        <v>2214</v>
      </c>
    </row>
    <row r="5" spans="1:4">
      <c r="A5" s="3" t="s">
        <v>355</v>
      </c>
    </row>
    <row r="6" spans="1:4">
      <c r="A6" s="4" t="s">
        <v>2103</v>
      </c>
      <c r="C6" s="5" t="n">
        <v>2649</v>
      </c>
      <c r="D6" s="5" t="n">
        <v>2423</v>
      </c>
    </row>
    <row r="7" spans="1:4">
      <c r="A7" s="4" t="s">
        <v>2108</v>
      </c>
    </row>
    <row r="8" spans="1:4">
      <c r="A8" s="3" t="s">
        <v>355</v>
      </c>
    </row>
    <row r="9" spans="1:4">
      <c r="A9" s="4" t="s">
        <v>2103</v>
      </c>
      <c r="C9" s="5" t="n">
        <v>1150</v>
      </c>
      <c r="D9" s="5" t="n">
        <v>625</v>
      </c>
    </row>
    <row r="10" spans="1:4">
      <c r="A10" s="4" t="s">
        <v>2215</v>
      </c>
    </row>
    <row r="11" spans="1:4">
      <c r="A11" s="3" t="s">
        <v>355</v>
      </c>
    </row>
    <row r="12" spans="1:4">
      <c r="A12" s="4" t="s">
        <v>2103</v>
      </c>
      <c r="C12" s="5" t="n">
        <v>122</v>
      </c>
      <c r="D12" s="5" t="n">
        <v>118</v>
      </c>
    </row>
    <row r="13" spans="1:4">
      <c r="A13" s="4" t="s">
        <v>2151</v>
      </c>
    </row>
    <row r="14" spans="1:4">
      <c r="A14" s="3" t="s">
        <v>355</v>
      </c>
    </row>
    <row r="15" spans="1:4">
      <c r="A15" s="4" t="s">
        <v>2152</v>
      </c>
      <c r="C15" s="5" t="n">
        <v>129</v>
      </c>
      <c r="D15" s="5" t="n">
        <v>148</v>
      </c>
    </row>
    <row r="16" spans="1:4">
      <c r="A16" s="4" t="s">
        <v>2216</v>
      </c>
    </row>
    <row r="17" spans="1:4">
      <c r="A17" s="3" t="s">
        <v>355</v>
      </c>
    </row>
    <row r="18" spans="1:4">
      <c r="A18" s="4" t="s">
        <v>2076</v>
      </c>
      <c r="C18" s="5" t="n">
        <v>-4</v>
      </c>
      <c r="D18" s="5" t="n">
        <v>-1</v>
      </c>
    </row>
    <row r="19" spans="1:4">
      <c r="A19" s="4" t="s">
        <v>2154</v>
      </c>
    </row>
    <row r="20" spans="1:4">
      <c r="A20" s="3" t="s">
        <v>355</v>
      </c>
    </row>
    <row r="21" spans="1:4">
      <c r="A21" s="4" t="s">
        <v>2076</v>
      </c>
      <c r="C21" s="5" t="n">
        <v>-143</v>
      </c>
      <c r="D21" s="5" t="n">
        <v>-180</v>
      </c>
    </row>
    <row r="22" spans="1:4">
      <c r="A22" s="4" t="s">
        <v>2217</v>
      </c>
    </row>
    <row r="23" spans="1:4">
      <c r="A23" s="3" t="s">
        <v>355</v>
      </c>
    </row>
    <row r="24" spans="1:4">
      <c r="A24" s="4" t="s">
        <v>2076</v>
      </c>
      <c r="C24" s="5" t="n">
        <v>-11</v>
      </c>
      <c r="D24" s="5" t="n">
        <v>-9</v>
      </c>
    </row>
    <row r="25" spans="1:4">
      <c r="A25" s="4" t="s">
        <v>2305</v>
      </c>
    </row>
    <row r="26" spans="1:4">
      <c r="A26" s="3" t="s">
        <v>355</v>
      </c>
    </row>
    <row r="27" spans="1:4">
      <c r="A27" s="4" t="s">
        <v>2111</v>
      </c>
      <c r="B27" s="4" t="s">
        <v>71</v>
      </c>
      <c r="C27" s="5" t="n">
        <v>824</v>
      </c>
      <c r="D27" s="5" t="n">
        <v>409</v>
      </c>
    </row>
    <row r="28" spans="1:4">
      <c r="A28" s="4" t="s">
        <v>2306</v>
      </c>
    </row>
    <row r="29" spans="1:4">
      <c r="A29" s="3" t="s">
        <v>355</v>
      </c>
    </row>
    <row r="30" spans="1:4">
      <c r="A30" s="4" t="s">
        <v>2111</v>
      </c>
      <c r="B30" s="4" t="s">
        <v>71</v>
      </c>
      <c r="C30" s="5" t="n">
        <v>824</v>
      </c>
      <c r="D30" s="5" t="n">
        <v>409</v>
      </c>
    </row>
    <row r="31" spans="1:4">
      <c r="A31" s="4" t="s">
        <v>2307</v>
      </c>
    </row>
    <row r="32" spans="1:4">
      <c r="A32" s="3" t="s">
        <v>355</v>
      </c>
    </row>
    <row r="33" spans="1:4">
      <c r="A33" s="4" t="s">
        <v>2111</v>
      </c>
      <c r="B33" s="4" t="s">
        <v>71</v>
      </c>
      <c r="C33" s="5" t="n">
        <v>0</v>
      </c>
      <c r="D33" s="5" t="n">
        <v>0</v>
      </c>
    </row>
    <row r="34" spans="1:4">
      <c r="A34" s="4" t="s">
        <v>2308</v>
      </c>
    </row>
    <row r="35" spans="1:4">
      <c r="A35" s="3" t="s">
        <v>355</v>
      </c>
    </row>
    <row r="36" spans="1:4">
      <c r="A36" s="4" t="s">
        <v>2111</v>
      </c>
      <c r="B36" s="4" t="s">
        <v>71</v>
      </c>
      <c r="C36" s="5" t="n">
        <v>0</v>
      </c>
      <c r="D36" s="5" t="n">
        <v>0</v>
      </c>
    </row>
    <row r="37" spans="1:4">
      <c r="A37" s="4" t="s">
        <v>46</v>
      </c>
    </row>
    <row r="38" spans="1:4">
      <c r="A38" s="3" t="s">
        <v>355</v>
      </c>
    </row>
    <row r="39" spans="1:4">
      <c r="A39" s="4" t="s">
        <v>2103</v>
      </c>
      <c r="D39" s="5" t="n">
        <v>47</v>
      </c>
    </row>
    <row r="40" spans="1:4">
      <c r="A40" s="4" t="s">
        <v>2329</v>
      </c>
    </row>
    <row r="41" spans="1:4">
      <c r="A41" s="3" t="s">
        <v>355</v>
      </c>
    </row>
    <row r="42" spans="1:4">
      <c r="A42" s="4" t="s">
        <v>2103</v>
      </c>
      <c r="D42" s="5" t="n">
        <v>45</v>
      </c>
    </row>
    <row r="43" spans="1:4">
      <c r="A43" s="4" t="s">
        <v>2330</v>
      </c>
    </row>
    <row r="44" spans="1:4">
      <c r="A44" s="3" t="s">
        <v>355</v>
      </c>
    </row>
    <row r="45" spans="1:4">
      <c r="A45" s="4" t="s">
        <v>2103</v>
      </c>
      <c r="D45" s="5" t="n">
        <v>0</v>
      </c>
    </row>
    <row r="46" spans="1:4">
      <c r="A46" s="4" t="s">
        <v>2331</v>
      </c>
    </row>
    <row r="47" spans="1:4">
      <c r="A47" s="3" t="s">
        <v>355</v>
      </c>
    </row>
    <row r="48" spans="1:4">
      <c r="A48" s="4" t="s">
        <v>2103</v>
      </c>
      <c r="D48" s="5" t="n">
        <v>2</v>
      </c>
    </row>
    <row r="49" spans="1:4">
      <c r="A49" s="4" t="s">
        <v>2332</v>
      </c>
    </row>
    <row r="50" spans="1:4">
      <c r="A50" s="3" t="s">
        <v>355</v>
      </c>
    </row>
    <row r="51" spans="1:4">
      <c r="A51" s="4" t="s">
        <v>2076</v>
      </c>
      <c r="C51" s="5" t="n">
        <v>-1</v>
      </c>
    </row>
    <row r="52" spans="1:4">
      <c r="A52" s="4" t="s">
        <v>2152</v>
      </c>
      <c r="D52" s="5" t="n">
        <v>2</v>
      </c>
    </row>
    <row r="53" spans="1:4">
      <c r="A53" s="4" t="s">
        <v>2333</v>
      </c>
    </row>
    <row r="54" spans="1:4">
      <c r="A54" s="3" t="s">
        <v>355</v>
      </c>
    </row>
    <row r="55" spans="1:4">
      <c r="A55" s="4" t="s">
        <v>2076</v>
      </c>
      <c r="C55" s="5" t="n">
        <v>0</v>
      </c>
    </row>
    <row r="56" spans="1:4">
      <c r="A56" s="4" t="s">
        <v>2152</v>
      </c>
      <c r="D56" s="5" t="n">
        <v>0</v>
      </c>
    </row>
    <row r="57" spans="1:4">
      <c r="A57" s="4" t="s">
        <v>2334</v>
      </c>
    </row>
    <row r="58" spans="1:4">
      <c r="A58" s="3" t="s">
        <v>355</v>
      </c>
    </row>
    <row r="59" spans="1:4">
      <c r="A59" s="4" t="s">
        <v>2076</v>
      </c>
      <c r="C59" s="5" t="n">
        <v>0</v>
      </c>
    </row>
    <row r="60" spans="1:4">
      <c r="A60" s="4" t="s">
        <v>2152</v>
      </c>
      <c r="D60" s="5" t="n">
        <v>0</v>
      </c>
    </row>
    <row r="61" spans="1:4">
      <c r="A61" s="4" t="s">
        <v>2335</v>
      </c>
    </row>
    <row r="62" spans="1:4">
      <c r="A62" s="3" t="s">
        <v>355</v>
      </c>
    </row>
    <row r="63" spans="1:4">
      <c r="A63" s="4" t="s">
        <v>2076</v>
      </c>
      <c r="C63" s="5" t="n">
        <v>-1</v>
      </c>
    </row>
    <row r="64" spans="1:4">
      <c r="A64" s="4" t="s">
        <v>2152</v>
      </c>
      <c r="D64" s="5" t="n">
        <v>2</v>
      </c>
    </row>
    <row r="65" spans="1:4">
      <c r="A65" s="4" t="s">
        <v>2336</v>
      </c>
    </row>
    <row r="66" spans="1:4">
      <c r="A66" s="3" t="s">
        <v>355</v>
      </c>
    </row>
    <row r="67" spans="1:4">
      <c r="A67" s="4" t="s">
        <v>2111</v>
      </c>
      <c r="B67" s="4" t="s">
        <v>102</v>
      </c>
      <c r="C67" s="5" t="n">
        <v>25</v>
      </c>
      <c r="D67" s="5" t="n">
        <v>45</v>
      </c>
    </row>
    <row r="68" spans="1:4">
      <c r="A68" s="4" t="s">
        <v>2337</v>
      </c>
    </row>
    <row r="69" spans="1:4">
      <c r="A69" s="3" t="s">
        <v>355</v>
      </c>
    </row>
    <row r="70" spans="1:4">
      <c r="A70" s="4" t="s">
        <v>2111</v>
      </c>
      <c r="B70" s="4" t="s">
        <v>102</v>
      </c>
      <c r="C70" s="5" t="n">
        <v>25</v>
      </c>
      <c r="D70" s="5" t="n">
        <v>45</v>
      </c>
    </row>
    <row r="71" spans="1:4">
      <c r="A71" s="4" t="s">
        <v>2338</v>
      </c>
    </row>
    <row r="72" spans="1:4">
      <c r="A72" s="3" t="s">
        <v>355</v>
      </c>
    </row>
    <row r="73" spans="1:4">
      <c r="A73" s="4" t="s">
        <v>2111</v>
      </c>
      <c r="B73" s="4" t="s">
        <v>102</v>
      </c>
      <c r="C73" s="5" t="n">
        <v>0</v>
      </c>
      <c r="D73" s="5" t="n">
        <v>0</v>
      </c>
    </row>
    <row r="74" spans="1:4">
      <c r="A74" s="4" t="s">
        <v>2339</v>
      </c>
    </row>
    <row r="75" spans="1:4">
      <c r="A75" s="3" t="s">
        <v>355</v>
      </c>
    </row>
    <row r="76" spans="1:4">
      <c r="A76" s="4" t="s">
        <v>2111</v>
      </c>
      <c r="B76" s="4" t="s">
        <v>102</v>
      </c>
      <c r="C76" s="6" t="n">
        <v>0</v>
      </c>
      <c r="D76" s="6" t="n">
        <v>0</v>
      </c>
    </row>
    <row r="77" spans="1:4"/>
    <row r="78" spans="1:4">
      <c r="A78" s="4" t="s">
        <v>71</v>
      </c>
      <c r="B78" s="4" t="s">
        <v>2161</v>
      </c>
    </row>
    <row r="79" spans="1:4">
      <c r="A79" s="4" t="s">
        <v>102</v>
      </c>
      <c r="B79" s="4" t="s">
        <v>2340</v>
      </c>
    </row>
  </sheetData>
  <mergeCells count="4">
    <mergeCell ref="A1:B1"/>
    <mergeCell ref="A77:C77"/>
    <mergeCell ref="B78:C78"/>
    <mergeCell ref="B79:C79"/>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1</v>
      </c>
      <c r="B1" s="2" t="s">
        <v>2</v>
      </c>
      <c r="C1" s="2" t="s">
        <v>50</v>
      </c>
    </row>
    <row r="2" spans="1:3">
      <c r="A2" s="3" t="s">
        <v>2172</v>
      </c>
    </row>
    <row r="3" spans="1:3">
      <c r="A3" s="4" t="s">
        <v>1582</v>
      </c>
      <c r="B3" s="6" t="n">
        <v>39353</v>
      </c>
      <c r="C3" s="6" t="n">
        <v>36774</v>
      </c>
    </row>
    <row r="4" spans="1:3">
      <c r="A4" s="4" t="s">
        <v>2108</v>
      </c>
    </row>
    <row r="5" spans="1:3">
      <c r="A5" s="3" t="s">
        <v>2172</v>
      </c>
    </row>
    <row r="6" spans="1:3">
      <c r="A6" s="4" t="s">
        <v>2173</v>
      </c>
      <c r="B6" s="5" t="n">
        <v>46004</v>
      </c>
      <c r="C6" s="5" t="n">
        <v>39398</v>
      </c>
    </row>
    <row r="7" spans="1:3">
      <c r="A7" s="4" t="s">
        <v>46</v>
      </c>
    </row>
    <row r="8" spans="1:3">
      <c r="A8" s="3" t="s">
        <v>2172</v>
      </c>
    </row>
    <row r="9" spans="1:3">
      <c r="A9" s="4" t="s">
        <v>1582</v>
      </c>
      <c r="B9" s="5" t="n">
        <v>1135</v>
      </c>
      <c r="C9" s="5" t="n">
        <v>1120</v>
      </c>
    </row>
    <row r="10" spans="1:3">
      <c r="A10" s="4" t="s">
        <v>2330</v>
      </c>
    </row>
    <row r="11" spans="1:3">
      <c r="A11" s="3" t="s">
        <v>2172</v>
      </c>
    </row>
    <row r="12" spans="1:3">
      <c r="A12" s="4" t="s">
        <v>2173</v>
      </c>
      <c r="B12" s="6" t="n">
        <v>1258</v>
      </c>
      <c r="C12" s="6" t="n">
        <v>1167</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2</v>
      </c>
      <c r="B1" s="2" t="s">
        <v>1</v>
      </c>
    </row>
    <row r="2" spans="1:4">
      <c r="B2" s="2" t="s">
        <v>2</v>
      </c>
      <c r="C2" s="2" t="s">
        <v>50</v>
      </c>
      <c r="D2" s="2" t="s">
        <v>116</v>
      </c>
    </row>
    <row r="3" spans="1:4">
      <c r="A3" s="3" t="s">
        <v>364</v>
      </c>
    </row>
    <row r="4" spans="1:4">
      <c r="A4" s="4" t="s">
        <v>133</v>
      </c>
      <c r="B4" s="6" t="n">
        <v>97</v>
      </c>
      <c r="C4" s="6" t="n">
        <v>-9</v>
      </c>
      <c r="D4" s="6" t="n">
        <v>-420</v>
      </c>
    </row>
    <row r="5" spans="1:4">
      <c r="A5" s="4" t="s">
        <v>96</v>
      </c>
    </row>
    <row r="6" spans="1:4">
      <c r="A6" s="3" t="s">
        <v>364</v>
      </c>
    </row>
    <row r="7" spans="1:4">
      <c r="A7" s="4" t="s">
        <v>133</v>
      </c>
      <c r="B7" s="5" t="n">
        <v>50</v>
      </c>
      <c r="C7" s="5" t="n">
        <v>30</v>
      </c>
      <c r="D7" s="5" t="n">
        <v>37</v>
      </c>
    </row>
    <row r="8" spans="1:4">
      <c r="A8" s="4" t="s">
        <v>2343</v>
      </c>
    </row>
    <row r="9" spans="1:4">
      <c r="A9" s="3" t="s">
        <v>364</v>
      </c>
    </row>
    <row r="10" spans="1:4">
      <c r="A10" s="4" t="s">
        <v>133</v>
      </c>
      <c r="B10" s="5" t="n">
        <v>17</v>
      </c>
      <c r="C10" s="5" t="n">
        <v>21</v>
      </c>
      <c r="D10" s="5" t="n">
        <v>18</v>
      </c>
    </row>
    <row r="11" spans="1:4">
      <c r="A11" s="4" t="s">
        <v>2344</v>
      </c>
    </row>
    <row r="12" spans="1:4">
      <c r="A12" s="3" t="s">
        <v>364</v>
      </c>
    </row>
    <row r="13" spans="1:4">
      <c r="A13" s="4" t="s">
        <v>133</v>
      </c>
      <c r="B13" s="5" t="n">
        <v>24</v>
      </c>
      <c r="C13" s="5" t="n">
        <v>6</v>
      </c>
      <c r="D13" s="5" t="n">
        <v>13</v>
      </c>
    </row>
    <row r="14" spans="1:4">
      <c r="A14" s="4" t="s">
        <v>2345</v>
      </c>
    </row>
    <row r="15" spans="1:4">
      <c r="A15" s="3" t="s">
        <v>364</v>
      </c>
    </row>
    <row r="16" spans="1:4">
      <c r="A16" s="4" t="s">
        <v>133</v>
      </c>
      <c r="B16" s="6" t="n">
        <v>9</v>
      </c>
      <c r="C16" s="6" t="n">
        <v>3</v>
      </c>
      <c r="D16" s="6" t="n">
        <v>6</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6</v>
      </c>
      <c r="B1" s="2" t="s">
        <v>1</v>
      </c>
    </row>
    <row r="2" spans="1:4">
      <c r="B2" s="2" t="s">
        <v>2</v>
      </c>
      <c r="C2" s="2" t="s">
        <v>50</v>
      </c>
      <c r="D2" s="2" t="s">
        <v>116</v>
      </c>
    </row>
    <row r="3" spans="1:4">
      <c r="A3" s="3" t="s">
        <v>364</v>
      </c>
    </row>
    <row r="4" spans="1:4">
      <c r="A4" s="4" t="s">
        <v>133</v>
      </c>
      <c r="B4" s="6" t="n">
        <v>97</v>
      </c>
      <c r="C4" s="6" t="n">
        <v>-9</v>
      </c>
      <c r="D4" s="6" t="n">
        <v>-420</v>
      </c>
    </row>
    <row r="5" spans="1:4">
      <c r="A5" s="4" t="s">
        <v>37</v>
      </c>
    </row>
    <row r="6" spans="1:4">
      <c r="A6" s="3" t="s">
        <v>364</v>
      </c>
    </row>
    <row r="7" spans="1:4">
      <c r="A7" s="4" t="s">
        <v>133</v>
      </c>
      <c r="B7" s="5" t="n">
        <v>52</v>
      </c>
      <c r="C7" s="5" t="n">
        <v>31</v>
      </c>
      <c r="D7" s="5" t="n">
        <v>9</v>
      </c>
    </row>
    <row r="8" spans="1:4">
      <c r="A8" s="4" t="s">
        <v>2347</v>
      </c>
    </row>
    <row r="9" spans="1:4">
      <c r="A9" s="3" t="s">
        <v>364</v>
      </c>
    </row>
    <row r="10" spans="1:4">
      <c r="A10" s="4" t="s">
        <v>133</v>
      </c>
      <c r="B10" s="5" t="n">
        <v>17</v>
      </c>
      <c r="C10" s="5" t="n">
        <v>21</v>
      </c>
      <c r="D10" s="5" t="n">
        <v>18</v>
      </c>
    </row>
    <row r="11" spans="1:4">
      <c r="A11" s="4" t="s">
        <v>2348</v>
      </c>
    </row>
    <row r="12" spans="1:4">
      <c r="A12" s="3" t="s">
        <v>364</v>
      </c>
    </row>
    <row r="13" spans="1:4">
      <c r="A13" s="4" t="s">
        <v>133</v>
      </c>
      <c r="B13" s="5" t="n">
        <v>24</v>
      </c>
      <c r="C13" s="5" t="n">
        <v>6</v>
      </c>
      <c r="D13" s="5" t="n">
        <v>13</v>
      </c>
    </row>
    <row r="14" spans="1:4">
      <c r="A14" s="4" t="s">
        <v>2349</v>
      </c>
    </row>
    <row r="15" spans="1:4">
      <c r="A15" s="3" t="s">
        <v>364</v>
      </c>
    </row>
    <row r="16" spans="1:4">
      <c r="A16" s="4" t="s">
        <v>133</v>
      </c>
      <c r="B16" s="5" t="n">
        <v>0</v>
      </c>
      <c r="C16" s="5" t="n">
        <v>0</v>
      </c>
      <c r="D16" s="5" t="n">
        <v>-29</v>
      </c>
    </row>
    <row r="17" spans="1:4">
      <c r="A17" s="4" t="s">
        <v>2350</v>
      </c>
    </row>
    <row r="18" spans="1:4">
      <c r="A18" s="3" t="s">
        <v>364</v>
      </c>
    </row>
    <row r="19" spans="1:4">
      <c r="A19" s="4" t="s">
        <v>133</v>
      </c>
      <c r="B19" s="6" t="n">
        <v>11</v>
      </c>
      <c r="C19" s="6" t="n">
        <v>4</v>
      </c>
      <c r="D19" s="6" t="n">
        <v>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2351</v>
      </c>
      <c r="C1" s="2" t="s">
        <v>1322</v>
      </c>
      <c r="D1" s="2" t="s">
        <v>1</v>
      </c>
    </row>
    <row r="2" spans="1:6">
      <c r="C2" s="2" t="s">
        <v>2352</v>
      </c>
      <c r="D2" s="2" t="s">
        <v>2</v>
      </c>
      <c r="E2" s="2" t="s">
        <v>50</v>
      </c>
      <c r="F2" s="2" t="s">
        <v>116</v>
      </c>
    </row>
    <row r="3" spans="1:6">
      <c r="A3" s="3" t="s">
        <v>2353</v>
      </c>
    </row>
    <row r="4" spans="1:6">
      <c r="A4" s="4" t="s">
        <v>2354</v>
      </c>
      <c r="D4" s="6" t="n">
        <v>-888</v>
      </c>
      <c r="E4" s="6" t="n">
        <v>-591</v>
      </c>
      <c r="F4" s="6" t="n">
        <v>-573</v>
      </c>
    </row>
    <row r="5" spans="1:6">
      <c r="A5" s="4" t="s">
        <v>861</v>
      </c>
      <c r="D5" s="4" t="s">
        <v>862</v>
      </c>
      <c r="E5" s="4" t="s">
        <v>862</v>
      </c>
      <c r="F5" s="4" t="s">
        <v>863</v>
      </c>
    </row>
    <row r="6" spans="1:6">
      <c r="A6" s="4" t="s">
        <v>2355</v>
      </c>
      <c r="D6" s="6" t="n">
        <v>9653</v>
      </c>
      <c r="E6" s="6" t="n">
        <v>9047</v>
      </c>
    </row>
    <row r="7" spans="1:6">
      <c r="A7" s="4" t="s">
        <v>874</v>
      </c>
      <c r="D7" s="5" t="n">
        <v>7311</v>
      </c>
      <c r="E7" s="5" t="n">
        <v>7506</v>
      </c>
    </row>
    <row r="8" spans="1:6">
      <c r="A8" s="4" t="s">
        <v>2356</v>
      </c>
      <c r="D8" s="5" t="n">
        <v>296</v>
      </c>
      <c r="E8" s="5" t="n">
        <v>14</v>
      </c>
      <c r="F8" s="6" t="n">
        <v>26</v>
      </c>
    </row>
    <row r="9" spans="1:6">
      <c r="A9" s="4" t="s">
        <v>140</v>
      </c>
      <c r="D9" s="5" t="n">
        <v>2950</v>
      </c>
      <c r="E9" s="5" t="n">
        <v>2568</v>
      </c>
      <c r="F9" s="5" t="n">
        <v>2870</v>
      </c>
    </row>
    <row r="10" spans="1:6">
      <c r="A10" s="4" t="s">
        <v>136</v>
      </c>
      <c r="D10" s="5" t="n">
        <v>-598</v>
      </c>
      <c r="E10" s="5" t="n">
        <v>-583</v>
      </c>
      <c r="F10" s="5" t="n">
        <v>-554</v>
      </c>
    </row>
    <row r="11" spans="1:6">
      <c r="A11" s="4" t="s">
        <v>137</v>
      </c>
      <c r="D11" s="5" t="n">
        <v>-44</v>
      </c>
      <c r="E11" s="5" t="n">
        <v>43</v>
      </c>
      <c r="F11" s="5" t="n">
        <v>-151</v>
      </c>
    </row>
    <row r="12" spans="1:6">
      <c r="A12" s="4" t="s">
        <v>205</v>
      </c>
      <c r="E12" s="5" t="n">
        <v>-609</v>
      </c>
    </row>
    <row r="13" spans="1:6">
      <c r="A13" s="4" t="s">
        <v>206</v>
      </c>
      <c r="D13" s="5" t="n">
        <v>-40</v>
      </c>
      <c r="E13" s="5" t="n">
        <v>17</v>
      </c>
    </row>
    <row r="14" spans="1:6">
      <c r="A14" s="4" t="s">
        <v>2357</v>
      </c>
      <c r="D14" s="5" t="n">
        <v>900</v>
      </c>
      <c r="E14" s="5" t="n">
        <v>900</v>
      </c>
      <c r="F14" s="6" t="n">
        <v>636</v>
      </c>
    </row>
    <row r="15" spans="1:6">
      <c r="A15" s="4" t="s">
        <v>875</v>
      </c>
    </row>
    <row r="16" spans="1:6">
      <c r="A16" s="3" t="s">
        <v>2353</v>
      </c>
    </row>
    <row r="17" spans="1:6">
      <c r="A17" s="4" t="s">
        <v>874</v>
      </c>
      <c r="B17" s="4" t="s">
        <v>71</v>
      </c>
      <c r="D17" s="5" t="n">
        <v>3611</v>
      </c>
      <c r="E17" s="6" t="n">
        <v>3923</v>
      </c>
    </row>
    <row r="18" spans="1:6">
      <c r="A18" s="4" t="s">
        <v>864</v>
      </c>
    </row>
    <row r="19" spans="1:6">
      <c r="A19" s="3" t="s">
        <v>2353</v>
      </c>
    </row>
    <row r="20" spans="1:6">
      <c r="A20" s="4" t="s">
        <v>2354</v>
      </c>
      <c r="D20" s="6" t="n">
        <v>68</v>
      </c>
    </row>
    <row r="21" spans="1:6">
      <c r="A21" s="4" t="s">
        <v>861</v>
      </c>
      <c r="D21" s="4" t="s">
        <v>862</v>
      </c>
      <c r="E21" s="4" t="s">
        <v>862</v>
      </c>
    </row>
    <row r="22" spans="1:6">
      <c r="A22" s="4" t="s">
        <v>2355</v>
      </c>
      <c r="B22" s="4" t="s">
        <v>102</v>
      </c>
      <c r="D22" s="6" t="n">
        <v>7115</v>
      </c>
    </row>
    <row r="23" spans="1:6">
      <c r="A23" s="4" t="s">
        <v>2356</v>
      </c>
      <c r="D23" s="5" t="n">
        <v>68</v>
      </c>
    </row>
    <row r="24" spans="1:6">
      <c r="A24" s="4" t="s">
        <v>2358</v>
      </c>
      <c r="E24" s="6" t="n">
        <v>134</v>
      </c>
    </row>
    <row r="25" spans="1:6">
      <c r="A25" s="4" t="s">
        <v>2359</v>
      </c>
      <c r="D25" s="5" t="n">
        <v>-27</v>
      </c>
    </row>
    <row r="26" spans="1:6">
      <c r="A26" s="4" t="s">
        <v>879</v>
      </c>
    </row>
    <row r="27" spans="1:6">
      <c r="A27" s="3" t="s">
        <v>2353</v>
      </c>
    </row>
    <row r="28" spans="1:6">
      <c r="A28" s="4" t="s">
        <v>874</v>
      </c>
      <c r="B28" s="4" t="s">
        <v>102</v>
      </c>
      <c r="D28" s="5" t="n">
        <v>5950</v>
      </c>
    </row>
    <row r="29" spans="1:6">
      <c r="A29" s="4" t="s">
        <v>2356</v>
      </c>
      <c r="B29" s="4" t="s">
        <v>102</v>
      </c>
      <c r="C29" s="6" t="n">
        <v>1150</v>
      </c>
    </row>
    <row r="30" spans="1:6">
      <c r="A30" s="4" t="s">
        <v>140</v>
      </c>
      <c r="B30" s="4" t="s">
        <v>102</v>
      </c>
      <c r="D30" s="5" t="n">
        <v>516</v>
      </c>
    </row>
    <row r="31" spans="1:6">
      <c r="A31" s="4" t="s">
        <v>136</v>
      </c>
      <c r="B31" s="4" t="s">
        <v>102</v>
      </c>
      <c r="C31" s="5" t="n">
        <v>1150</v>
      </c>
    </row>
    <row r="32" spans="1:6">
      <c r="A32" s="4" t="s">
        <v>2360</v>
      </c>
      <c r="C32" s="5" t="n">
        <v>419</v>
      </c>
    </row>
    <row r="33" spans="1:6">
      <c r="A33" s="4" t="s">
        <v>137</v>
      </c>
      <c r="C33" s="6" t="n">
        <v>228</v>
      </c>
    </row>
    <row r="34" spans="1:6">
      <c r="A34" s="4" t="s">
        <v>2361</v>
      </c>
      <c r="D34" s="5" t="n">
        <v>27</v>
      </c>
    </row>
    <row r="35" spans="1:6">
      <c r="A35" s="4" t="s">
        <v>2362</v>
      </c>
    </row>
    <row r="36" spans="1:6">
      <c r="A36" s="3" t="s">
        <v>2353</v>
      </c>
    </row>
    <row r="37" spans="1:6">
      <c r="A37" s="4" t="s">
        <v>2355</v>
      </c>
      <c r="D37" s="5" t="n">
        <v>61</v>
      </c>
    </row>
    <row r="38" spans="1:6">
      <c r="A38" s="4" t="s">
        <v>2356</v>
      </c>
      <c r="D38" s="5" t="n">
        <v>2</v>
      </c>
    </row>
    <row r="39" spans="1:6">
      <c r="A39" s="4" t="s">
        <v>2363</v>
      </c>
    </row>
    <row r="40" spans="1:6">
      <c r="A40" s="3" t="s">
        <v>2353</v>
      </c>
    </row>
    <row r="41" spans="1:6">
      <c r="A41" s="4" t="s">
        <v>2361</v>
      </c>
      <c r="D41" s="5" t="n">
        <v>59</v>
      </c>
    </row>
    <row r="42" spans="1:6">
      <c r="A42" s="4" t="s">
        <v>2364</v>
      </c>
    </row>
    <row r="43" spans="1:6">
      <c r="A43" s="3" t="s">
        <v>2353</v>
      </c>
    </row>
    <row r="44" spans="1:6">
      <c r="A44" s="4" t="s">
        <v>2365</v>
      </c>
      <c r="B44" s="4" t="s">
        <v>878</v>
      </c>
      <c r="D44" s="5" t="n">
        <v>5819</v>
      </c>
    </row>
    <row r="45" spans="1:6">
      <c r="A45" s="4" t="s">
        <v>2366</v>
      </c>
    </row>
    <row r="46" spans="1:6">
      <c r="A46" s="3" t="s">
        <v>2353</v>
      </c>
    </row>
    <row r="47" spans="1:6">
      <c r="A47" s="4" t="s">
        <v>2365</v>
      </c>
      <c r="D47" s="6" t="n">
        <v>79</v>
      </c>
      <c r="E47" s="5" t="n">
        <v>53</v>
      </c>
    </row>
    <row r="48" spans="1:6">
      <c r="A48" s="4" t="s">
        <v>2367</v>
      </c>
    </row>
    <row r="49" spans="1:6">
      <c r="A49" s="3" t="s">
        <v>2353</v>
      </c>
    </row>
    <row r="50" spans="1:6">
      <c r="A50" s="4" t="s">
        <v>2368</v>
      </c>
      <c r="D50" s="4" t="s">
        <v>2369</v>
      </c>
    </row>
    <row r="51" spans="1:6">
      <c r="A51" s="4" t="s">
        <v>2370</v>
      </c>
    </row>
    <row r="52" spans="1:6">
      <c r="A52" s="3" t="s">
        <v>2353</v>
      </c>
    </row>
    <row r="53" spans="1:6">
      <c r="A53" s="4" t="s">
        <v>2368</v>
      </c>
      <c r="D53" s="4" t="s">
        <v>2371</v>
      </c>
    </row>
    <row r="54" spans="1:6">
      <c r="A54" s="4" t="s">
        <v>173</v>
      </c>
    </row>
    <row r="55" spans="1:6">
      <c r="A55" s="3" t="s">
        <v>2353</v>
      </c>
    </row>
    <row r="56" spans="1:6">
      <c r="A56" s="4" t="s">
        <v>205</v>
      </c>
      <c r="D56" s="6" t="n">
        <v>-609</v>
      </c>
    </row>
    <row r="57" spans="1:6">
      <c r="A57" s="4" t="s">
        <v>206</v>
      </c>
      <c r="D57" s="5" t="n">
        <v>-73</v>
      </c>
      <c r="E57" s="6" t="n">
        <v>152</v>
      </c>
    </row>
    <row r="58" spans="1:6">
      <c r="A58" s="4" t="s">
        <v>2372</v>
      </c>
    </row>
    <row r="59" spans="1:6">
      <c r="A59" s="3" t="s">
        <v>2353</v>
      </c>
    </row>
    <row r="60" spans="1:6">
      <c r="A60" s="4" t="s">
        <v>205</v>
      </c>
      <c r="D60" s="5" t="n">
        <v>-609</v>
      </c>
    </row>
    <row r="61" spans="1:6">
      <c r="A61" s="4" t="s">
        <v>206</v>
      </c>
      <c r="D61" s="5" t="n">
        <v>115</v>
      </c>
    </row>
    <row r="62" spans="1:6">
      <c r="A62" s="4" t="s">
        <v>100</v>
      </c>
    </row>
    <row r="63" spans="1:6">
      <c r="A63" s="3" t="s">
        <v>2353</v>
      </c>
    </row>
    <row r="64" spans="1:6">
      <c r="A64" s="4" t="s">
        <v>2357</v>
      </c>
      <c r="D64" s="6" t="n">
        <v>90</v>
      </c>
    </row>
    <row r="65" spans="1:6"/>
    <row r="66" spans="1:6">
      <c r="A66" s="4" t="s">
        <v>71</v>
      </c>
      <c r="B66" s="4" t="s">
        <v>882</v>
      </c>
    </row>
    <row r="67" spans="1:6">
      <c r="A67" s="4" t="s">
        <v>102</v>
      </c>
      <c r="B67" s="4" t="s">
        <v>884</v>
      </c>
    </row>
    <row r="68" spans="1:6">
      <c r="A68" s="4" t="s">
        <v>878</v>
      </c>
      <c r="B68" s="4" t="s">
        <v>2373</v>
      </c>
    </row>
  </sheetData>
  <mergeCells count="6">
    <mergeCell ref="A1:B2"/>
    <mergeCell ref="D1:F1"/>
    <mergeCell ref="A65:E65"/>
    <mergeCell ref="B66:E66"/>
    <mergeCell ref="B67:E67"/>
    <mergeCell ref="B68:E68"/>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4</v>
      </c>
      <c r="B1" s="2" t="s">
        <v>1</v>
      </c>
    </row>
    <row r="2" spans="1:4">
      <c r="B2" s="2" t="s">
        <v>2</v>
      </c>
      <c r="C2" s="2" t="s">
        <v>50</v>
      </c>
      <c r="D2" s="2" t="s">
        <v>116</v>
      </c>
    </row>
    <row r="3" spans="1:4">
      <c r="A3" s="3" t="s">
        <v>2375</v>
      </c>
    </row>
    <row r="4" spans="1:4">
      <c r="A4" s="4" t="s">
        <v>2376</v>
      </c>
      <c r="B4" s="6" t="n">
        <v>-956</v>
      </c>
      <c r="C4" s="6" t="n">
        <v>-686</v>
      </c>
      <c r="D4" s="6" t="n">
        <v>-653</v>
      </c>
    </row>
    <row r="5" spans="1:4">
      <c r="A5" s="4" t="s">
        <v>2377</v>
      </c>
      <c r="B5" s="5" t="n">
        <v>-13</v>
      </c>
      <c r="C5" s="5" t="n">
        <v>-9</v>
      </c>
      <c r="D5" s="5" t="n">
        <v>-3</v>
      </c>
    </row>
    <row r="6" spans="1:4">
      <c r="A6" s="4" t="s">
        <v>2378</v>
      </c>
      <c r="B6" s="5" t="n">
        <v>81</v>
      </c>
      <c r="C6" s="5" t="n">
        <v>104</v>
      </c>
      <c r="D6" s="5" t="n">
        <v>83</v>
      </c>
    </row>
    <row r="7" spans="1:4">
      <c r="A7" s="4" t="s">
        <v>2354</v>
      </c>
      <c r="B7" s="5" t="n">
        <v>-888</v>
      </c>
      <c r="C7" s="5" t="n">
        <v>-591</v>
      </c>
      <c r="D7" s="5" t="n">
        <v>-573</v>
      </c>
    </row>
    <row r="8" spans="1:4">
      <c r="A8" s="4" t="s">
        <v>2379</v>
      </c>
      <c r="B8" s="5" t="n">
        <v>431</v>
      </c>
      <c r="C8" s="5" t="n">
        <v>165</v>
      </c>
      <c r="D8" s="5" t="n">
        <v>-76</v>
      </c>
    </row>
    <row r="9" spans="1:4">
      <c r="A9" s="4" t="s">
        <v>2380</v>
      </c>
      <c r="B9" s="5" t="n">
        <v>-8</v>
      </c>
      <c r="C9" s="5" t="n">
        <v>-20</v>
      </c>
      <c r="D9" s="5" t="n">
        <v>2</v>
      </c>
    </row>
    <row r="10" spans="1:4">
      <c r="A10" s="4" t="s">
        <v>2381</v>
      </c>
      <c r="B10" s="5" t="n">
        <v>-127</v>
      </c>
      <c r="C10" s="5" t="n">
        <v>-131</v>
      </c>
      <c r="D10" s="5" t="n">
        <v>100</v>
      </c>
    </row>
    <row r="11" spans="1:4">
      <c r="A11" s="4" t="s">
        <v>2356</v>
      </c>
      <c r="B11" s="5" t="n">
        <v>296</v>
      </c>
      <c r="C11" s="5" t="n">
        <v>14</v>
      </c>
      <c r="D11" s="5" t="n">
        <v>26</v>
      </c>
    </row>
    <row r="12" spans="1:4">
      <c r="A12" s="4" t="s">
        <v>2382</v>
      </c>
      <c r="B12" s="5" t="n">
        <v>-6</v>
      </c>
      <c r="C12" s="5" t="n">
        <v>-6</v>
      </c>
      <c r="D12" s="5" t="n">
        <v>-7</v>
      </c>
    </row>
    <row r="13" spans="1:4">
      <c r="A13" s="4" t="s">
        <v>2383</v>
      </c>
      <c r="B13" s="6" t="n">
        <v>-598</v>
      </c>
      <c r="C13" s="6" t="n">
        <v>-583</v>
      </c>
      <c r="D13" s="6" t="n">
        <v>-55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4</v>
      </c>
      <c r="B1" s="2" t="s">
        <v>1</v>
      </c>
    </row>
    <row r="2" spans="1:4">
      <c r="B2" s="2" t="s">
        <v>2</v>
      </c>
      <c r="C2" s="2" t="s">
        <v>50</v>
      </c>
      <c r="D2" s="2" t="s">
        <v>116</v>
      </c>
    </row>
    <row r="3" spans="1:4">
      <c r="A3" s="3" t="s">
        <v>2385</v>
      </c>
    </row>
    <row r="4" spans="1:4">
      <c r="A4" s="4" t="s">
        <v>861</v>
      </c>
      <c r="B4" s="4" t="s">
        <v>862</v>
      </c>
      <c r="C4" s="4" t="s">
        <v>862</v>
      </c>
      <c r="D4" s="4" t="s">
        <v>863</v>
      </c>
    </row>
    <row r="5" spans="1:4">
      <c r="A5" s="4" t="s">
        <v>2386</v>
      </c>
      <c r="B5" s="4" t="s">
        <v>2387</v>
      </c>
      <c r="C5" s="4" t="s">
        <v>2388</v>
      </c>
      <c r="D5" s="4" t="s">
        <v>2389</v>
      </c>
    </row>
    <row r="6" spans="1:4">
      <c r="A6" s="4" t="s">
        <v>2390</v>
      </c>
      <c r="B6" s="4" t="s">
        <v>2391</v>
      </c>
      <c r="C6" s="4" t="s">
        <v>2392</v>
      </c>
      <c r="D6" s="4" t="s">
        <v>2393</v>
      </c>
    </row>
    <row r="7" spans="1:4">
      <c r="A7" s="4" t="s">
        <v>2394</v>
      </c>
      <c r="B7" s="4" t="s">
        <v>2395</v>
      </c>
      <c r="C7" s="4" t="s">
        <v>2391</v>
      </c>
      <c r="D7" s="4" t="s">
        <v>1026</v>
      </c>
    </row>
    <row r="8" spans="1:4">
      <c r="A8" s="4" t="s">
        <v>2396</v>
      </c>
      <c r="B8" s="4" t="s">
        <v>2397</v>
      </c>
      <c r="C8" s="4" t="s">
        <v>2398</v>
      </c>
      <c r="D8" s="4" t="s">
        <v>2399</v>
      </c>
    </row>
    <row r="9" spans="1:4">
      <c r="A9" s="4" t="s">
        <v>2400</v>
      </c>
      <c r="B9" s="4" t="s">
        <v>2401</v>
      </c>
      <c r="C9" s="4" t="s">
        <v>2402</v>
      </c>
      <c r="D9" s="4" t="s">
        <v>2395</v>
      </c>
    </row>
    <row r="10" spans="1:4">
      <c r="A10" s="4" t="s">
        <v>2403</v>
      </c>
      <c r="B10" s="4" t="s">
        <v>1409</v>
      </c>
      <c r="C10" s="4" t="s">
        <v>2393</v>
      </c>
      <c r="D10" s="4" t="s">
        <v>1411</v>
      </c>
    </row>
    <row r="11" spans="1:4">
      <c r="A11" s="4" t="s">
        <v>133</v>
      </c>
      <c r="B11" s="4" t="s">
        <v>2393</v>
      </c>
      <c r="C11" s="4" t="s">
        <v>2393</v>
      </c>
      <c r="D11" s="4" t="s">
        <v>2393</v>
      </c>
    </row>
    <row r="12" spans="1:4">
      <c r="A12" s="4" t="s">
        <v>2404</v>
      </c>
      <c r="B12" s="4" t="s">
        <v>2405</v>
      </c>
      <c r="C12" s="4" t="s">
        <v>2388</v>
      </c>
      <c r="D12" s="4" t="s">
        <v>2406</v>
      </c>
    </row>
    <row r="13" spans="1:4">
      <c r="A13" s="3" t="s">
        <v>2407</v>
      </c>
    </row>
    <row r="14" spans="1:4">
      <c r="A14" s="4" t="s">
        <v>2408</v>
      </c>
      <c r="B14" s="4" t="s">
        <v>989</v>
      </c>
    </row>
    <row r="15" spans="1:4">
      <c r="A15" s="3" t="s">
        <v>2409</v>
      </c>
    </row>
    <row r="16" spans="1:4">
      <c r="A16" s="4" t="s">
        <v>2410</v>
      </c>
      <c r="B16" s="6" t="n">
        <v>127</v>
      </c>
      <c r="C16" s="6" t="n">
        <v>131</v>
      </c>
      <c r="D16" s="6" t="n">
        <v>-100</v>
      </c>
    </row>
    <row r="17" spans="1:4">
      <c r="A17" s="4" t="s">
        <v>34</v>
      </c>
    </row>
    <row r="18" spans="1:4">
      <c r="A18" s="3" t="s">
        <v>2385</v>
      </c>
    </row>
    <row r="19" spans="1:4">
      <c r="A19" s="4" t="s">
        <v>861</v>
      </c>
      <c r="B19" s="4" t="s">
        <v>862</v>
      </c>
      <c r="C19" s="4" t="s">
        <v>862</v>
      </c>
      <c r="D19" s="4" t="s">
        <v>863</v>
      </c>
    </row>
    <row r="20" spans="1:4">
      <c r="A20" s="4" t="s">
        <v>2386</v>
      </c>
      <c r="B20" s="4" t="s">
        <v>2402</v>
      </c>
      <c r="C20" s="4" t="s">
        <v>2411</v>
      </c>
      <c r="D20" s="4" t="s">
        <v>2395</v>
      </c>
    </row>
    <row r="21" spans="1:4">
      <c r="A21" s="4" t="s">
        <v>2390</v>
      </c>
      <c r="B21" s="4" t="s">
        <v>2401</v>
      </c>
      <c r="C21" s="4" t="s">
        <v>2397</v>
      </c>
      <c r="D21" s="4" t="s">
        <v>1105</v>
      </c>
    </row>
    <row r="22" spans="1:4">
      <c r="A22" s="4" t="s">
        <v>2394</v>
      </c>
      <c r="B22" s="4" t="s">
        <v>2402</v>
      </c>
      <c r="C22" s="4" t="s">
        <v>2398</v>
      </c>
      <c r="D22" s="4" t="s">
        <v>2402</v>
      </c>
    </row>
    <row r="23" spans="1:4">
      <c r="A23" s="4" t="s">
        <v>2412</v>
      </c>
      <c r="B23" s="4" t="s">
        <v>2413</v>
      </c>
      <c r="C23" s="4" t="s">
        <v>2414</v>
      </c>
      <c r="D23" s="4" t="s">
        <v>2397</v>
      </c>
    </row>
    <row r="24" spans="1:4">
      <c r="A24" s="4" t="s">
        <v>133</v>
      </c>
      <c r="B24" s="4" t="s">
        <v>2393</v>
      </c>
      <c r="C24" s="4" t="s">
        <v>1409</v>
      </c>
      <c r="D24" s="4" t="s">
        <v>2401</v>
      </c>
    </row>
    <row r="25" spans="1:4">
      <c r="A25" s="4" t="s">
        <v>2404</v>
      </c>
      <c r="B25" s="4" t="s">
        <v>2415</v>
      </c>
      <c r="C25" s="4" t="s">
        <v>1105</v>
      </c>
      <c r="D25" s="4" t="s">
        <v>2416</v>
      </c>
    </row>
    <row r="26" spans="1:4">
      <c r="A26" s="3" t="s">
        <v>2407</v>
      </c>
    </row>
    <row r="27" spans="1:4">
      <c r="A27" s="4" t="s">
        <v>2408</v>
      </c>
      <c r="B27" s="4" t="s">
        <v>989</v>
      </c>
    </row>
    <row r="28" spans="1:4">
      <c r="A28" s="3" t="s">
        <v>2409</v>
      </c>
    </row>
    <row r="29" spans="1:4">
      <c r="A29" s="4" t="s">
        <v>2410</v>
      </c>
      <c r="B29" s="6" t="n">
        <v>-4</v>
      </c>
      <c r="C29" s="6" t="n">
        <v>9</v>
      </c>
      <c r="D29" s="6" t="n">
        <v>-15</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17</v>
      </c>
      <c r="C1" s="2" t="s">
        <v>2</v>
      </c>
      <c r="D1" s="2" t="s">
        <v>50</v>
      </c>
    </row>
    <row r="2" spans="1:4">
      <c r="A2" s="3" t="s">
        <v>387</v>
      </c>
    </row>
    <row r="3" spans="1:4">
      <c r="A3" s="4" t="s">
        <v>209</v>
      </c>
      <c r="C3" s="6" t="n">
        <v>-530</v>
      </c>
      <c r="D3" s="6" t="n">
        <v>-457</v>
      </c>
    </row>
    <row r="4" spans="1:4">
      <c r="A4" s="4" t="s">
        <v>100</v>
      </c>
    </row>
    <row r="5" spans="1:4">
      <c r="A5" s="3" t="s">
        <v>387</v>
      </c>
    </row>
    <row r="6" spans="1:4">
      <c r="A6" s="4" t="s">
        <v>2418</v>
      </c>
      <c r="C6" s="5" t="n">
        <v>-90</v>
      </c>
      <c r="D6" s="5" t="n">
        <v>76</v>
      </c>
    </row>
    <row r="7" spans="1:4">
      <c r="A7" s="4" t="s">
        <v>209</v>
      </c>
      <c r="C7" s="5" t="n">
        <v>530</v>
      </c>
      <c r="D7" s="5" t="n">
        <v>457</v>
      </c>
    </row>
    <row r="8" spans="1:4">
      <c r="A8" s="4" t="s">
        <v>2364</v>
      </c>
    </row>
    <row r="9" spans="1:4">
      <c r="A9" s="3" t="s">
        <v>387</v>
      </c>
    </row>
    <row r="10" spans="1:4">
      <c r="A10" s="4" t="s">
        <v>2365</v>
      </c>
      <c r="B10" s="4" t="s">
        <v>71</v>
      </c>
      <c r="C10" s="5" t="n">
        <v>5819</v>
      </c>
    </row>
    <row r="11" spans="1:4">
      <c r="A11" s="4" t="s">
        <v>2419</v>
      </c>
    </row>
    <row r="12" spans="1:4">
      <c r="A12" s="3" t="s">
        <v>387</v>
      </c>
    </row>
    <row r="13" spans="1:4">
      <c r="A13" s="4" t="s">
        <v>2365</v>
      </c>
      <c r="C13" s="6" t="n">
        <v>79</v>
      </c>
      <c r="D13" s="6" t="n">
        <v>53</v>
      </c>
    </row>
    <row r="14" spans="1:4"/>
    <row r="15" spans="1:4">
      <c r="A15" s="4" t="s">
        <v>71</v>
      </c>
      <c r="B15" s="4" t="s">
        <v>2373</v>
      </c>
    </row>
  </sheetData>
  <mergeCells count="3">
    <mergeCell ref="A1:B1"/>
    <mergeCell ref="A14:C14"/>
    <mergeCell ref="B15:C15"/>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0</v>
      </c>
      <c r="B1" s="2" t="s">
        <v>2</v>
      </c>
      <c r="C1" s="2" t="s">
        <v>50</v>
      </c>
    </row>
    <row r="2" spans="1:3">
      <c r="A2" s="3" t="s">
        <v>2421</v>
      </c>
    </row>
    <row r="3" spans="1:3">
      <c r="A3" s="4" t="s">
        <v>2422</v>
      </c>
      <c r="B3" s="6" t="n">
        <v>575</v>
      </c>
      <c r="C3" s="6" t="n">
        <v>596</v>
      </c>
    </row>
    <row r="4" spans="1:3">
      <c r="A4" s="4" t="s">
        <v>73</v>
      </c>
      <c r="B4" s="5" t="n">
        <v>1610</v>
      </c>
      <c r="C4" s="5" t="n">
        <v>1674</v>
      </c>
    </row>
    <row r="5" spans="1:3">
      <c r="A5" s="4" t="s">
        <v>2423</v>
      </c>
      <c r="B5" s="5" t="n">
        <v>306</v>
      </c>
      <c r="C5" s="5" t="n">
        <v>232</v>
      </c>
    </row>
    <row r="6" spans="1:3">
      <c r="A6" s="4" t="s">
        <v>1247</v>
      </c>
      <c r="B6" s="5" t="n">
        <v>590</v>
      </c>
      <c r="C6" s="5" t="n">
        <v>527</v>
      </c>
    </row>
    <row r="7" spans="1:3">
      <c r="A7" s="4" t="s">
        <v>2424</v>
      </c>
      <c r="B7" s="5" t="n">
        <v>3081</v>
      </c>
      <c r="C7" s="5" t="n">
        <v>3029</v>
      </c>
    </row>
    <row r="8" spans="1:3">
      <c r="A8" s="4" t="s">
        <v>2425</v>
      </c>
      <c r="B8" s="5" t="n">
        <v>-143</v>
      </c>
      <c r="C8" s="5" t="n">
        <v>-137</v>
      </c>
    </row>
    <row r="9" spans="1:3">
      <c r="A9" s="4" t="s">
        <v>2426</v>
      </c>
      <c r="B9" s="5" t="n">
        <v>2938</v>
      </c>
      <c r="C9" s="5" t="n">
        <v>2892</v>
      </c>
    </row>
    <row r="10" spans="1:3">
      <c r="A10" s="3" t="s">
        <v>2427</v>
      </c>
    </row>
    <row r="11" spans="1:3">
      <c r="A11" s="4" t="s">
        <v>2428</v>
      </c>
      <c r="B11" s="5" t="n">
        <v>-10439</v>
      </c>
      <c r="C11" s="5" t="n">
        <v>-10185</v>
      </c>
    </row>
    <row r="12" spans="1:3">
      <c r="A12" s="4" t="s">
        <v>56</v>
      </c>
      <c r="B12" s="5" t="n">
        <v>-631</v>
      </c>
      <c r="C12" s="5" t="n">
        <v>-656</v>
      </c>
    </row>
    <row r="13" spans="1:3">
      <c r="A13" s="4" t="s">
        <v>1354</v>
      </c>
      <c r="B13" s="5" t="n">
        <v>-1137</v>
      </c>
      <c r="C13" s="5" t="n">
        <v>-876</v>
      </c>
    </row>
    <row r="14" spans="1:3">
      <c r="A14" s="4" t="s">
        <v>1247</v>
      </c>
      <c r="B14" s="5" t="n">
        <v>-384</v>
      </c>
      <c r="C14" s="5" t="n">
        <v>-222</v>
      </c>
    </row>
    <row r="15" spans="1:3">
      <c r="A15" s="4" t="s">
        <v>2429</v>
      </c>
      <c r="B15" s="5" t="n">
        <v>-12591</v>
      </c>
      <c r="C15" s="5" t="n">
        <v>-11939</v>
      </c>
    </row>
    <row r="16" spans="1:3">
      <c r="A16" s="4" t="s">
        <v>2430</v>
      </c>
      <c r="B16" s="6" t="n">
        <v>-9653</v>
      </c>
      <c r="C16" s="6" t="n">
        <v>-904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31</v>
      </c>
      <c r="C1" s="2" t="s">
        <v>1</v>
      </c>
    </row>
    <row r="2" spans="1:5">
      <c r="C2" s="2" t="s">
        <v>2</v>
      </c>
      <c r="D2" s="2" t="s">
        <v>50</v>
      </c>
      <c r="E2" s="2" t="s">
        <v>116</v>
      </c>
    </row>
    <row r="3" spans="1:5">
      <c r="A3" s="3" t="s">
        <v>2432</v>
      </c>
    </row>
    <row r="4" spans="1:5">
      <c r="A4" s="4" t="s">
        <v>2354</v>
      </c>
      <c r="C4" s="6" t="n">
        <v>888</v>
      </c>
      <c r="D4" s="6" t="n">
        <v>591</v>
      </c>
      <c r="E4" s="6" t="n">
        <v>573</v>
      </c>
    </row>
    <row r="5" spans="1:5">
      <c r="A5" s="4" t="s">
        <v>2433</v>
      </c>
    </row>
    <row r="6" spans="1:5">
      <c r="A6" s="3" t="s">
        <v>2432</v>
      </c>
    </row>
    <row r="7" spans="1:5">
      <c r="A7" s="4" t="s">
        <v>2365</v>
      </c>
      <c r="B7" s="4" t="s">
        <v>71</v>
      </c>
      <c r="C7" s="5" t="n">
        <v>292</v>
      </c>
    </row>
    <row r="8" spans="1:5">
      <c r="A8" s="4" t="s">
        <v>2434</v>
      </c>
      <c r="C8" s="5" t="n">
        <v>61</v>
      </c>
    </row>
    <row r="9" spans="1:5">
      <c r="A9" s="4" t="s">
        <v>2435</v>
      </c>
      <c r="C9" s="5" t="n">
        <v>23</v>
      </c>
    </row>
    <row r="10" spans="1:5">
      <c r="A10" s="4" t="s">
        <v>2364</v>
      </c>
    </row>
    <row r="11" spans="1:5">
      <c r="A11" s="3" t="s">
        <v>2432</v>
      </c>
    </row>
    <row r="12" spans="1:5">
      <c r="A12" s="4" t="s">
        <v>2365</v>
      </c>
      <c r="B12" s="4" t="s">
        <v>71</v>
      </c>
      <c r="C12" s="5" t="n">
        <v>5819</v>
      </c>
    </row>
    <row r="13" spans="1:5">
      <c r="A13" s="4" t="s">
        <v>2434</v>
      </c>
      <c r="C13" s="5" t="n">
        <v>323</v>
      </c>
    </row>
    <row r="14" spans="1:5">
      <c r="A14" s="4" t="s">
        <v>2435</v>
      </c>
      <c r="C14" s="5" t="n">
        <v>27</v>
      </c>
    </row>
    <row r="15" spans="1:5">
      <c r="A15" s="4" t="s">
        <v>2436</v>
      </c>
    </row>
    <row r="16" spans="1:5">
      <c r="A16" s="3" t="s">
        <v>2432</v>
      </c>
    </row>
    <row r="17" spans="1:5">
      <c r="A17" s="4" t="s">
        <v>2365</v>
      </c>
      <c r="B17" s="4" t="s">
        <v>71</v>
      </c>
      <c r="C17" s="5" t="n">
        <v>523</v>
      </c>
    </row>
    <row r="18" spans="1:5">
      <c r="A18" s="4" t="s">
        <v>2434</v>
      </c>
      <c r="C18" s="5" t="n">
        <v>141</v>
      </c>
    </row>
    <row r="19" spans="1:5">
      <c r="A19" s="4" t="s">
        <v>2435</v>
      </c>
      <c r="C19" s="5" t="n">
        <v>0</v>
      </c>
    </row>
    <row r="20" spans="1:5">
      <c r="A20" s="4" t="s">
        <v>2437</v>
      </c>
    </row>
    <row r="21" spans="1:5">
      <c r="A21" s="3" t="s">
        <v>2432</v>
      </c>
    </row>
    <row r="22" spans="1:5">
      <c r="A22" s="4" t="s">
        <v>2365</v>
      </c>
      <c r="B22" s="4" t="s">
        <v>71</v>
      </c>
      <c r="C22" s="5" t="n">
        <v>6634</v>
      </c>
    </row>
    <row r="23" spans="1:5">
      <c r="A23" s="4" t="s">
        <v>2434</v>
      </c>
      <c r="C23" s="5" t="n">
        <v>525</v>
      </c>
    </row>
    <row r="24" spans="1:5">
      <c r="A24" s="4" t="s">
        <v>2435</v>
      </c>
      <c r="C24" s="6" t="n">
        <v>50</v>
      </c>
    </row>
    <row r="25" spans="1:5">
      <c r="A25" s="4" t="s">
        <v>2438</v>
      </c>
    </row>
    <row r="26" spans="1:5">
      <c r="A26" s="3" t="s">
        <v>2432</v>
      </c>
    </row>
    <row r="27" spans="1:5">
      <c r="A27" s="4" t="s">
        <v>2439</v>
      </c>
      <c r="C27" s="4" t="s">
        <v>2440</v>
      </c>
    </row>
    <row r="28" spans="1:5">
      <c r="A28" s="4" t="s">
        <v>2441</v>
      </c>
      <c r="C28" s="4" t="s">
        <v>2440</v>
      </c>
    </row>
    <row r="29" spans="1:5">
      <c r="A29" s="4" t="s">
        <v>2442</v>
      </c>
    </row>
    <row r="30" spans="1:5">
      <c r="A30" s="3" t="s">
        <v>2432</v>
      </c>
    </row>
    <row r="31" spans="1:5">
      <c r="A31" s="4" t="s">
        <v>2439</v>
      </c>
      <c r="C31" s="4" t="s">
        <v>11</v>
      </c>
    </row>
    <row r="32" spans="1:5">
      <c r="A32" s="4" t="s">
        <v>2441</v>
      </c>
      <c r="C32" s="4" t="s">
        <v>11</v>
      </c>
    </row>
    <row r="33" spans="1:5">
      <c r="A33" s="4" t="s">
        <v>2443</v>
      </c>
    </row>
    <row r="34" spans="1:5">
      <c r="A34" s="3" t="s">
        <v>2432</v>
      </c>
    </row>
    <row r="35" spans="1:5">
      <c r="A35" s="4" t="s">
        <v>2439</v>
      </c>
      <c r="C35" s="4" t="s">
        <v>2444</v>
      </c>
    </row>
    <row r="36" spans="1:5">
      <c r="A36" s="4" t="s">
        <v>2445</v>
      </c>
    </row>
    <row r="37" spans="1:5">
      <c r="A37" s="3" t="s">
        <v>2432</v>
      </c>
    </row>
    <row r="38" spans="1:5">
      <c r="A38" s="4" t="s">
        <v>2439</v>
      </c>
      <c r="C38" s="4" t="s">
        <v>2446</v>
      </c>
    </row>
    <row r="39" spans="1:5">
      <c r="A39" s="4" t="s">
        <v>864</v>
      </c>
    </row>
    <row r="40" spans="1:5">
      <c r="A40" s="3" t="s">
        <v>2432</v>
      </c>
    </row>
    <row r="41" spans="1:5">
      <c r="A41" s="4" t="s">
        <v>2354</v>
      </c>
      <c r="C41" s="6" t="n">
        <v>-68</v>
      </c>
    </row>
    <row r="42" spans="1:5">
      <c r="A42" s="4" t="s">
        <v>2447</v>
      </c>
    </row>
    <row r="43" spans="1:5">
      <c r="A43" s="3" t="s">
        <v>2432</v>
      </c>
    </row>
    <row r="44" spans="1:5">
      <c r="A44" s="4" t="s">
        <v>2361</v>
      </c>
      <c r="C44" s="6" t="n">
        <v>27</v>
      </c>
    </row>
    <row r="45" spans="1:5"/>
    <row r="46" spans="1:5">
      <c r="A46" s="4" t="s">
        <v>71</v>
      </c>
      <c r="B46" s="4" t="s">
        <v>2373</v>
      </c>
    </row>
  </sheetData>
  <mergeCells count="4">
    <mergeCell ref="A1:B2"/>
    <mergeCell ref="C1:E1"/>
    <mergeCell ref="A45:D45"/>
    <mergeCell ref="B46:D46"/>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8</v>
      </c>
      <c r="B1" s="2" t="s">
        <v>1</v>
      </c>
    </row>
    <row r="2" spans="1:3">
      <c r="B2" s="2" t="s">
        <v>2</v>
      </c>
      <c r="C2" s="2" t="s">
        <v>50</v>
      </c>
    </row>
    <row r="3" spans="1:3">
      <c r="A3" s="3" t="s">
        <v>2449</v>
      </c>
    </row>
    <row r="4" spans="1:3">
      <c r="A4" s="4" t="s">
        <v>2084</v>
      </c>
      <c r="B4" s="6" t="n">
        <v>185</v>
      </c>
      <c r="C4" s="6" t="n">
        <v>181</v>
      </c>
    </row>
    <row r="5" spans="1:3">
      <c r="A5" s="4" t="s">
        <v>2450</v>
      </c>
      <c r="B5" s="5" t="n">
        <v>3</v>
      </c>
      <c r="C5" s="5" t="n">
        <v>4</v>
      </c>
    </row>
    <row r="6" spans="1:3">
      <c r="A6" s="4" t="s">
        <v>2451</v>
      </c>
      <c r="B6" s="5" t="n">
        <v>13</v>
      </c>
      <c r="C6" s="5" t="n">
        <v>38</v>
      </c>
    </row>
    <row r="7" spans="1:3">
      <c r="A7" s="4" t="s">
        <v>2452</v>
      </c>
      <c r="B7" s="5" t="n">
        <v>-37</v>
      </c>
      <c r="C7" s="5" t="n">
        <v>-38</v>
      </c>
    </row>
    <row r="8" spans="1:3">
      <c r="A8" s="4" t="s">
        <v>2453</v>
      </c>
      <c r="B8" s="5" t="n">
        <v>9</v>
      </c>
      <c r="C8" s="5" t="n">
        <v>2</v>
      </c>
    </row>
    <row r="9" spans="1:3">
      <c r="A9" s="4" t="s">
        <v>2169</v>
      </c>
      <c r="B9" s="5" t="n">
        <v>-5</v>
      </c>
      <c r="C9" s="5" t="n">
        <v>-2</v>
      </c>
    </row>
    <row r="10" spans="1:3">
      <c r="A10" s="4" t="s">
        <v>2454</v>
      </c>
      <c r="B10" s="5" t="n">
        <v>-5</v>
      </c>
      <c r="C10" s="5" t="n">
        <v>0</v>
      </c>
    </row>
    <row r="11" spans="1:3">
      <c r="A11" s="4" t="s">
        <v>2088</v>
      </c>
      <c r="B11" s="5" t="n">
        <v>145</v>
      </c>
      <c r="C11" s="5" t="n">
        <v>185</v>
      </c>
    </row>
    <row r="12" spans="1:3">
      <c r="A12" s="4" t="s">
        <v>2455</v>
      </c>
      <c r="B12" s="5" t="n">
        <v>139</v>
      </c>
      <c r="C12" s="5" t="n">
        <v>154</v>
      </c>
    </row>
    <row r="13" spans="1:3">
      <c r="A13" s="4" t="s">
        <v>2456</v>
      </c>
      <c r="B13" s="6" t="n">
        <v>6</v>
      </c>
      <c r="C13" s="6" t="n">
        <v>31</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2457</v>
      </c>
      <c r="C1" s="2" t="s">
        <v>1322</v>
      </c>
      <c r="D1" s="2" t="s">
        <v>1</v>
      </c>
    </row>
    <row r="2" spans="1:6">
      <c r="C2" s="2" t="s">
        <v>2352</v>
      </c>
      <c r="D2" s="2" t="s">
        <v>2</v>
      </c>
      <c r="E2" s="2" t="s">
        <v>50</v>
      </c>
      <c r="F2" s="2" t="s">
        <v>116</v>
      </c>
    </row>
    <row r="3" spans="1:6">
      <c r="A3" s="3" t="s">
        <v>2353</v>
      </c>
    </row>
    <row r="4" spans="1:6">
      <c r="A4" s="4" t="s">
        <v>861</v>
      </c>
      <c r="D4" s="4" t="s">
        <v>862</v>
      </c>
      <c r="E4" s="4" t="s">
        <v>862</v>
      </c>
      <c r="F4" s="4" t="s">
        <v>863</v>
      </c>
    </row>
    <row r="5" spans="1:6">
      <c r="A5" s="4" t="s">
        <v>2356</v>
      </c>
      <c r="D5" s="6" t="n">
        <v>296</v>
      </c>
      <c r="E5" s="6" t="n">
        <v>14</v>
      </c>
      <c r="F5" s="6" t="n">
        <v>26</v>
      </c>
    </row>
    <row r="6" spans="1:6">
      <c r="A6" s="4" t="s">
        <v>2355</v>
      </c>
      <c r="D6" s="5" t="n">
        <v>9653</v>
      </c>
      <c r="E6" s="6" t="n">
        <v>9047</v>
      </c>
    </row>
    <row r="7" spans="1:6">
      <c r="A7" s="4" t="s">
        <v>34</v>
      </c>
    </row>
    <row r="8" spans="1:6">
      <c r="A8" s="3" t="s">
        <v>2353</v>
      </c>
    </row>
    <row r="9" spans="1:6">
      <c r="A9" s="4" t="s">
        <v>2458</v>
      </c>
      <c r="D9" s="6" t="n">
        <v>91</v>
      </c>
    </row>
    <row r="10" spans="1:6">
      <c r="A10" s="4" t="s">
        <v>2412</v>
      </c>
      <c r="D10" s="4" t="s">
        <v>1084</v>
      </c>
      <c r="E10" s="4" t="s">
        <v>2459</v>
      </c>
      <c r="F10" s="4" t="s">
        <v>1409</v>
      </c>
    </row>
    <row r="11" spans="1:6">
      <c r="A11" s="4" t="s">
        <v>861</v>
      </c>
      <c r="D11" s="4" t="s">
        <v>862</v>
      </c>
      <c r="E11" s="4" t="s">
        <v>862</v>
      </c>
      <c r="F11" s="4" t="s">
        <v>863</v>
      </c>
    </row>
    <row r="12" spans="1:6">
      <c r="A12" s="4" t="s">
        <v>2356</v>
      </c>
      <c r="D12" s="6" t="n">
        <v>-128</v>
      </c>
      <c r="E12" s="6" t="n">
        <v>-196</v>
      </c>
      <c r="F12" s="6" t="n">
        <v>74</v>
      </c>
    </row>
    <row r="13" spans="1:6">
      <c r="A13" s="4" t="s">
        <v>2355</v>
      </c>
      <c r="D13" s="6" t="n">
        <v>2563</v>
      </c>
      <c r="E13" s="6" t="n">
        <v>2543</v>
      </c>
    </row>
    <row r="14" spans="1:6">
      <c r="A14" s="4" t="s">
        <v>864</v>
      </c>
    </row>
    <row r="15" spans="1:6">
      <c r="A15" s="3" t="s">
        <v>2353</v>
      </c>
    </row>
    <row r="16" spans="1:6">
      <c r="A16" s="4" t="s">
        <v>861</v>
      </c>
      <c r="D16" s="4" t="s">
        <v>862</v>
      </c>
      <c r="E16" s="4" t="s">
        <v>862</v>
      </c>
    </row>
    <row r="17" spans="1:6">
      <c r="A17" s="4" t="s">
        <v>2356</v>
      </c>
      <c r="D17" s="6" t="n">
        <v>68</v>
      </c>
    </row>
    <row r="18" spans="1:6">
      <c r="A18" s="4" t="s">
        <v>2355</v>
      </c>
      <c r="B18" s="4" t="s">
        <v>71</v>
      </c>
      <c r="D18" s="5" t="n">
        <v>7115</v>
      </c>
    </row>
    <row r="19" spans="1:6">
      <c r="A19" s="4" t="s">
        <v>2460</v>
      </c>
    </row>
    <row r="20" spans="1:6">
      <c r="A20" s="3" t="s">
        <v>2353</v>
      </c>
    </row>
    <row r="21" spans="1:6">
      <c r="A21" s="4" t="s">
        <v>2458</v>
      </c>
      <c r="D21" s="6" t="n">
        <v>127</v>
      </c>
    </row>
    <row r="22" spans="1:6">
      <c r="A22" s="4" t="s">
        <v>879</v>
      </c>
    </row>
    <row r="23" spans="1:6">
      <c r="A23" s="3" t="s">
        <v>2353</v>
      </c>
    </row>
    <row r="24" spans="1:6">
      <c r="A24" s="4" t="s">
        <v>2356</v>
      </c>
      <c r="B24" s="4" t="s">
        <v>71</v>
      </c>
      <c r="C24" s="6" t="n">
        <v>1150</v>
      </c>
    </row>
    <row r="25" spans="1:6"/>
    <row r="26" spans="1:6">
      <c r="A26" s="4" t="s">
        <v>71</v>
      </c>
      <c r="B26" s="4" t="s">
        <v>884</v>
      </c>
    </row>
  </sheetData>
  <mergeCells count="4">
    <mergeCell ref="A1:B2"/>
    <mergeCell ref="D1:F1"/>
    <mergeCell ref="A25:E25"/>
    <mergeCell ref="B26:E26"/>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1</v>
      </c>
      <c r="B1" s="2" t="s">
        <v>1</v>
      </c>
    </row>
    <row r="2" spans="1:4">
      <c r="B2" s="2" t="s">
        <v>2</v>
      </c>
      <c r="C2" s="2" t="s">
        <v>50</v>
      </c>
      <c r="D2" s="2" t="s">
        <v>116</v>
      </c>
    </row>
    <row r="3" spans="1:4">
      <c r="A3" s="3" t="s">
        <v>2462</v>
      </c>
    </row>
    <row r="4" spans="1:4">
      <c r="A4" s="4" t="s">
        <v>2376</v>
      </c>
      <c r="B4" s="6" t="n">
        <v>-956</v>
      </c>
      <c r="C4" s="6" t="n">
        <v>-686</v>
      </c>
      <c r="D4" s="6" t="n">
        <v>-653</v>
      </c>
    </row>
    <row r="5" spans="1:4">
      <c r="A5" s="4" t="s">
        <v>2377</v>
      </c>
      <c r="B5" s="5" t="n">
        <v>-13</v>
      </c>
      <c r="C5" s="5" t="n">
        <v>-9</v>
      </c>
      <c r="D5" s="5" t="n">
        <v>-3</v>
      </c>
    </row>
    <row r="6" spans="1:4">
      <c r="A6" s="4" t="s">
        <v>2354</v>
      </c>
      <c r="B6" s="5" t="n">
        <v>-888</v>
      </c>
      <c r="C6" s="5" t="n">
        <v>-591</v>
      </c>
      <c r="D6" s="5" t="n">
        <v>-573</v>
      </c>
    </row>
    <row r="7" spans="1:4">
      <c r="A7" s="4" t="s">
        <v>2379</v>
      </c>
      <c r="B7" s="5" t="n">
        <v>431</v>
      </c>
      <c r="C7" s="5" t="n">
        <v>165</v>
      </c>
      <c r="D7" s="5" t="n">
        <v>-76</v>
      </c>
    </row>
    <row r="8" spans="1:4">
      <c r="A8" s="4" t="s">
        <v>2381</v>
      </c>
      <c r="B8" s="5" t="n">
        <v>-127</v>
      </c>
      <c r="C8" s="5" t="n">
        <v>-131</v>
      </c>
      <c r="D8" s="5" t="n">
        <v>100</v>
      </c>
    </row>
    <row r="9" spans="1:4">
      <c r="A9" s="4" t="s">
        <v>2356</v>
      </c>
      <c r="B9" s="5" t="n">
        <v>296</v>
      </c>
      <c r="C9" s="5" t="n">
        <v>14</v>
      </c>
      <c r="D9" s="5" t="n">
        <v>26</v>
      </c>
    </row>
    <row r="10" spans="1:4">
      <c r="A10" s="4" t="s">
        <v>2382</v>
      </c>
      <c r="B10" s="5" t="n">
        <v>-6</v>
      </c>
      <c r="C10" s="5" t="n">
        <v>-6</v>
      </c>
      <c r="D10" s="5" t="n">
        <v>-7</v>
      </c>
    </row>
    <row r="11" spans="1:4">
      <c r="A11" s="4" t="s">
        <v>136</v>
      </c>
      <c r="B11" s="5" t="n">
        <v>-598</v>
      </c>
      <c r="C11" s="5" t="n">
        <v>-583</v>
      </c>
      <c r="D11" s="5" t="n">
        <v>-554</v>
      </c>
    </row>
    <row r="12" spans="1:4">
      <c r="A12" s="4" t="s">
        <v>34</v>
      </c>
    </row>
    <row r="13" spans="1:4">
      <c r="A13" s="3" t="s">
        <v>2462</v>
      </c>
    </row>
    <row r="14" spans="1:4">
      <c r="A14" s="4" t="s">
        <v>2376</v>
      </c>
      <c r="B14" s="5" t="n">
        <v>158</v>
      </c>
      <c r="C14" s="5" t="n">
        <v>164</v>
      </c>
      <c r="D14" s="5" t="n">
        <v>249</v>
      </c>
    </row>
    <row r="15" spans="1:4">
      <c r="A15" s="4" t="s">
        <v>2377</v>
      </c>
      <c r="B15" s="5" t="n">
        <v>34</v>
      </c>
      <c r="C15" s="5" t="n">
        <v>40</v>
      </c>
      <c r="D15" s="5" t="n">
        <v>41</v>
      </c>
    </row>
    <row r="16" spans="1:4">
      <c r="A16" s="4" t="s">
        <v>2354</v>
      </c>
      <c r="B16" s="5" t="n">
        <v>192</v>
      </c>
      <c r="C16" s="5" t="n">
        <v>204</v>
      </c>
      <c r="D16" s="5" t="n">
        <v>290</v>
      </c>
    </row>
    <row r="17" spans="1:4">
      <c r="A17" s="4" t="s">
        <v>2379</v>
      </c>
      <c r="B17" s="5" t="n">
        <v>-132</v>
      </c>
      <c r="C17" s="5" t="n">
        <v>-187</v>
      </c>
      <c r="D17" s="5" t="n">
        <v>59</v>
      </c>
    </row>
    <row r="18" spans="1:4">
      <c r="A18" s="4" t="s">
        <v>2381</v>
      </c>
      <c r="B18" s="5" t="n">
        <v>4</v>
      </c>
      <c r="C18" s="5" t="n">
        <v>-9</v>
      </c>
      <c r="D18" s="5" t="n">
        <v>15</v>
      </c>
    </row>
    <row r="19" spans="1:4">
      <c r="A19" s="4" t="s">
        <v>2356</v>
      </c>
      <c r="B19" s="5" t="n">
        <v>-128</v>
      </c>
      <c r="C19" s="5" t="n">
        <v>-196</v>
      </c>
      <c r="D19" s="5" t="n">
        <v>74</v>
      </c>
    </row>
    <row r="20" spans="1:4">
      <c r="A20" s="4" t="s">
        <v>2382</v>
      </c>
      <c r="B20" s="5" t="n">
        <v>-3</v>
      </c>
      <c r="C20" s="5" t="n">
        <v>-3</v>
      </c>
      <c r="D20" s="5" t="n">
        <v>-4</v>
      </c>
    </row>
    <row r="21" spans="1:4">
      <c r="A21" s="4" t="s">
        <v>136</v>
      </c>
      <c r="B21" s="6" t="n">
        <v>61</v>
      </c>
      <c r="C21" s="6" t="n">
        <v>5</v>
      </c>
      <c r="D21" s="6" t="n">
        <v>36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3</v>
      </c>
      <c r="B1" s="2" t="s">
        <v>1</v>
      </c>
    </row>
    <row r="2" spans="1:4">
      <c r="B2" s="2" t="s">
        <v>2</v>
      </c>
      <c r="C2" s="2" t="s">
        <v>50</v>
      </c>
      <c r="D2" s="2" t="s">
        <v>116</v>
      </c>
    </row>
    <row r="3" spans="1:4">
      <c r="A3" s="3" t="s">
        <v>369</v>
      </c>
    </row>
    <row r="4" spans="1:4">
      <c r="A4" s="4" t="s">
        <v>861</v>
      </c>
      <c r="B4" s="4" t="s">
        <v>862</v>
      </c>
      <c r="C4" s="4" t="s">
        <v>862</v>
      </c>
      <c r="D4" s="4" t="s">
        <v>863</v>
      </c>
    </row>
    <row r="5" spans="1:4">
      <c r="A5" s="4" t="s">
        <v>2464</v>
      </c>
      <c r="B5" s="4" t="s">
        <v>1197</v>
      </c>
      <c r="C5" s="4" t="s">
        <v>1615</v>
      </c>
      <c r="D5" s="4" t="s">
        <v>2402</v>
      </c>
    </row>
    <row r="6" spans="1:4">
      <c r="A6" s="4" t="s">
        <v>2390</v>
      </c>
      <c r="B6" s="4" t="s">
        <v>2391</v>
      </c>
      <c r="C6" s="4" t="s">
        <v>2392</v>
      </c>
      <c r="D6" s="4" t="s">
        <v>2393</v>
      </c>
    </row>
    <row r="7" spans="1:4">
      <c r="A7" s="4" t="s">
        <v>2386</v>
      </c>
      <c r="B7" s="4" t="s">
        <v>2387</v>
      </c>
      <c r="C7" s="4" t="s">
        <v>2388</v>
      </c>
      <c r="D7" s="4" t="s">
        <v>2389</v>
      </c>
    </row>
    <row r="8" spans="1:4">
      <c r="A8" s="4" t="s">
        <v>133</v>
      </c>
      <c r="B8" s="4" t="s">
        <v>2393</v>
      </c>
      <c r="C8" s="4" t="s">
        <v>2393</v>
      </c>
      <c r="D8" s="4" t="s">
        <v>2393</v>
      </c>
    </row>
    <row r="9" spans="1:4">
      <c r="A9" s="4" t="s">
        <v>2404</v>
      </c>
      <c r="B9" s="4" t="s">
        <v>2405</v>
      </c>
      <c r="C9" s="4" t="s">
        <v>2388</v>
      </c>
      <c r="D9" s="4" t="s">
        <v>2406</v>
      </c>
    </row>
    <row r="10" spans="1:4">
      <c r="A10" s="3" t="s">
        <v>2465</v>
      </c>
    </row>
    <row r="11" spans="1:4">
      <c r="A11" s="4" t="s">
        <v>2408</v>
      </c>
      <c r="B11" s="4" t="s">
        <v>989</v>
      </c>
    </row>
    <row r="12" spans="1:4">
      <c r="A12" s="4" t="s">
        <v>34</v>
      </c>
    </row>
    <row r="13" spans="1:4">
      <c r="A13" s="3" t="s">
        <v>369</v>
      </c>
    </row>
    <row r="14" spans="1:4">
      <c r="A14" s="4" t="s">
        <v>861</v>
      </c>
      <c r="B14" s="4" t="s">
        <v>862</v>
      </c>
      <c r="C14" s="4" t="s">
        <v>862</v>
      </c>
      <c r="D14" s="4" t="s">
        <v>863</v>
      </c>
    </row>
    <row r="15" spans="1:4">
      <c r="A15" s="4" t="s">
        <v>2464</v>
      </c>
      <c r="B15" s="4" t="s">
        <v>1026</v>
      </c>
      <c r="C15" s="4" t="s">
        <v>2466</v>
      </c>
      <c r="D15" s="4" t="s">
        <v>1026</v>
      </c>
    </row>
    <row r="16" spans="1:4">
      <c r="A16" s="4" t="s">
        <v>2412</v>
      </c>
      <c r="B16" s="4" t="s">
        <v>2413</v>
      </c>
      <c r="C16" s="4" t="s">
        <v>2414</v>
      </c>
      <c r="D16" s="4" t="s">
        <v>2397</v>
      </c>
    </row>
    <row r="17" spans="1:4">
      <c r="A17" s="4" t="s">
        <v>2390</v>
      </c>
      <c r="B17" s="4" t="s">
        <v>2401</v>
      </c>
      <c r="C17" s="4" t="s">
        <v>2397</v>
      </c>
      <c r="D17" s="4" t="s">
        <v>1105</v>
      </c>
    </row>
    <row r="18" spans="1:4">
      <c r="A18" s="4" t="s">
        <v>2386</v>
      </c>
      <c r="B18" s="4" t="s">
        <v>2402</v>
      </c>
      <c r="C18" s="4" t="s">
        <v>2411</v>
      </c>
      <c r="D18" s="4" t="s">
        <v>2395</v>
      </c>
    </row>
    <row r="19" spans="1:4">
      <c r="A19" s="4" t="s">
        <v>133</v>
      </c>
      <c r="B19" s="4" t="s">
        <v>2393</v>
      </c>
      <c r="C19" s="4" t="s">
        <v>1409</v>
      </c>
      <c r="D19" s="4" t="s">
        <v>2401</v>
      </c>
    </row>
    <row r="20" spans="1:4">
      <c r="A20" s="4" t="s">
        <v>2404</v>
      </c>
      <c r="B20" s="4" t="s">
        <v>2415</v>
      </c>
      <c r="C20" s="4" t="s">
        <v>1105</v>
      </c>
      <c r="D20" s="4" t="s">
        <v>2416</v>
      </c>
    </row>
    <row r="21" spans="1:4">
      <c r="A21" s="3" t="s">
        <v>2465</v>
      </c>
    </row>
    <row r="22" spans="1:4">
      <c r="A22" s="4" t="s">
        <v>2408</v>
      </c>
      <c r="B22" s="4" t="s">
        <v>989</v>
      </c>
    </row>
    <row r="23" spans="1:4">
      <c r="A23" s="4" t="s">
        <v>2458</v>
      </c>
      <c r="B23" s="6" t="n">
        <v>91</v>
      </c>
    </row>
    <row r="24" spans="1:4">
      <c r="A24" s="4" t="s">
        <v>864</v>
      </c>
    </row>
    <row r="25" spans="1:4">
      <c r="A25" s="3" t="s">
        <v>369</v>
      </c>
    </row>
    <row r="26" spans="1:4">
      <c r="A26" s="4" t="s">
        <v>861</v>
      </c>
      <c r="B26" s="4" t="s">
        <v>862</v>
      </c>
      <c r="C26" s="4" t="s">
        <v>862</v>
      </c>
    </row>
    <row r="27" spans="1:4">
      <c r="A27" s="4" t="s">
        <v>2460</v>
      </c>
    </row>
    <row r="28" spans="1:4">
      <c r="A28" s="3" t="s">
        <v>2465</v>
      </c>
    </row>
    <row r="29" spans="1:4">
      <c r="A29" s="4" t="s">
        <v>2458</v>
      </c>
      <c r="B29" s="6" t="n">
        <v>127</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67</v>
      </c>
      <c r="C1" s="2" t="s">
        <v>2</v>
      </c>
      <c r="D1" s="2" t="s">
        <v>50</v>
      </c>
    </row>
    <row r="2" spans="1:4">
      <c r="A2" s="3" t="s">
        <v>872</v>
      </c>
    </row>
    <row r="3" spans="1:4">
      <c r="A3" s="4" t="s">
        <v>73</v>
      </c>
      <c r="C3" s="6" t="n">
        <v>1610</v>
      </c>
      <c r="D3" s="6" t="n">
        <v>1674</v>
      </c>
    </row>
    <row r="4" spans="1:4">
      <c r="A4" s="4" t="s">
        <v>2423</v>
      </c>
      <c r="C4" s="5" t="n">
        <v>306</v>
      </c>
      <c r="D4" s="5" t="n">
        <v>232</v>
      </c>
    </row>
    <row r="5" spans="1:4">
      <c r="A5" s="4" t="s">
        <v>1247</v>
      </c>
      <c r="C5" s="5" t="n">
        <v>590</v>
      </c>
      <c r="D5" s="5" t="n">
        <v>527</v>
      </c>
    </row>
    <row r="6" spans="1:4">
      <c r="A6" s="4" t="s">
        <v>2426</v>
      </c>
      <c r="C6" s="5" t="n">
        <v>2938</v>
      </c>
      <c r="D6" s="5" t="n">
        <v>2892</v>
      </c>
    </row>
    <row r="7" spans="1:4">
      <c r="A7" s="4" t="s">
        <v>2428</v>
      </c>
      <c r="C7" s="5" t="n">
        <v>-10439</v>
      </c>
      <c r="D7" s="5" t="n">
        <v>-10185</v>
      </c>
    </row>
    <row r="8" spans="1:4">
      <c r="A8" s="4" t="s">
        <v>56</v>
      </c>
      <c r="C8" s="5" t="n">
        <v>-631</v>
      </c>
      <c r="D8" s="5" t="n">
        <v>-656</v>
      </c>
    </row>
    <row r="9" spans="1:4">
      <c r="A9" s="4" t="s">
        <v>1247</v>
      </c>
      <c r="C9" s="5" t="n">
        <v>-384</v>
      </c>
      <c r="D9" s="5" t="n">
        <v>-222</v>
      </c>
    </row>
    <row r="10" spans="1:4">
      <c r="A10" s="4" t="s">
        <v>2429</v>
      </c>
      <c r="C10" s="5" t="n">
        <v>-12591</v>
      </c>
      <c r="D10" s="5" t="n">
        <v>-11939</v>
      </c>
    </row>
    <row r="11" spans="1:4">
      <c r="A11" s="4" t="s">
        <v>2430</v>
      </c>
      <c r="C11" s="5" t="n">
        <v>-9653</v>
      </c>
      <c r="D11" s="5" t="n">
        <v>-9047</v>
      </c>
    </row>
    <row r="12" spans="1:4">
      <c r="A12" s="4" t="s">
        <v>34</v>
      </c>
    </row>
    <row r="13" spans="1:4">
      <c r="A13" s="3" t="s">
        <v>872</v>
      </c>
    </row>
    <row r="14" spans="1:4">
      <c r="A14" s="4" t="s">
        <v>73</v>
      </c>
      <c r="C14" s="5" t="n">
        <v>731</v>
      </c>
      <c r="D14" s="5" t="n">
        <v>752</v>
      </c>
    </row>
    <row r="15" spans="1:4">
      <c r="A15" s="4" t="s">
        <v>2468</v>
      </c>
      <c r="C15" s="5" t="n">
        <v>83</v>
      </c>
      <c r="D15" s="5" t="n">
        <v>91</v>
      </c>
    </row>
    <row r="16" spans="1:4">
      <c r="A16" s="4" t="s">
        <v>2469</v>
      </c>
      <c r="C16" s="5" t="n">
        <v>33</v>
      </c>
      <c r="D16" s="5" t="n">
        <v>45</v>
      </c>
    </row>
    <row r="17" spans="1:4">
      <c r="A17" s="4" t="s">
        <v>2470</v>
      </c>
      <c r="C17" s="5" t="n">
        <v>70</v>
      </c>
      <c r="D17" s="5" t="n">
        <v>77</v>
      </c>
    </row>
    <row r="18" spans="1:4">
      <c r="A18" s="4" t="s">
        <v>2423</v>
      </c>
      <c r="C18" s="5" t="n">
        <v>61</v>
      </c>
      <c r="D18" s="5" t="n">
        <v>53</v>
      </c>
    </row>
    <row r="19" spans="1:4">
      <c r="A19" s="4" t="s">
        <v>1247</v>
      </c>
      <c r="C19" s="5" t="n">
        <v>68</v>
      </c>
      <c r="D19" s="5" t="n">
        <v>56</v>
      </c>
    </row>
    <row r="20" spans="1:4">
      <c r="A20" s="4" t="s">
        <v>2426</v>
      </c>
      <c r="C20" s="5" t="n">
        <v>1046</v>
      </c>
      <c r="D20" s="5" t="n">
        <v>1074</v>
      </c>
    </row>
    <row r="21" spans="1:4">
      <c r="A21" s="4" t="s">
        <v>2428</v>
      </c>
      <c r="C21" s="5" t="n">
        <v>-3312</v>
      </c>
      <c r="D21" s="5" t="n">
        <v>-3335</v>
      </c>
    </row>
    <row r="22" spans="1:4">
      <c r="A22" s="4" t="s">
        <v>56</v>
      </c>
      <c r="C22" s="5" t="n">
        <v>-276</v>
      </c>
      <c r="D22" s="5" t="n">
        <v>-273</v>
      </c>
    </row>
    <row r="23" spans="1:4">
      <c r="A23" s="4" t="s">
        <v>1247</v>
      </c>
      <c r="C23" s="5" t="n">
        <v>-21</v>
      </c>
      <c r="D23" s="5" t="n">
        <v>-9</v>
      </c>
    </row>
    <row r="24" spans="1:4">
      <c r="A24" s="4" t="s">
        <v>2429</v>
      </c>
      <c r="C24" s="5" t="n">
        <v>-3609</v>
      </c>
      <c r="D24" s="5" t="n">
        <v>-3617</v>
      </c>
    </row>
    <row r="25" spans="1:4">
      <c r="A25" s="4" t="s">
        <v>2430</v>
      </c>
      <c r="C25" s="5" t="n">
        <v>-2563</v>
      </c>
      <c r="D25" s="6" t="n">
        <v>-2543</v>
      </c>
    </row>
    <row r="26" spans="1:4">
      <c r="A26" s="4" t="s">
        <v>864</v>
      </c>
    </row>
    <row r="27" spans="1:4">
      <c r="A27" s="3" t="s">
        <v>872</v>
      </c>
    </row>
    <row r="28" spans="1:4">
      <c r="A28" s="4" t="s">
        <v>2430</v>
      </c>
      <c r="B28" s="4" t="s">
        <v>71</v>
      </c>
      <c r="C28" s="6" t="n">
        <v>-7115</v>
      </c>
    </row>
    <row r="29" spans="1:4"/>
    <row r="30" spans="1:4">
      <c r="A30" s="4" t="s">
        <v>71</v>
      </c>
      <c r="B30" s="4" t="s">
        <v>884</v>
      </c>
    </row>
  </sheetData>
  <mergeCells count="3">
    <mergeCell ref="A1:B1"/>
    <mergeCell ref="A29:C29"/>
    <mergeCell ref="B30:C30"/>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71</v>
      </c>
      <c r="B1" s="2" t="s">
        <v>1</v>
      </c>
    </row>
    <row r="2" spans="1:3">
      <c r="B2" s="2" t="s">
        <v>1043</v>
      </c>
    </row>
    <row r="3" spans="1:3">
      <c r="A3" s="4" t="s">
        <v>2364</v>
      </c>
    </row>
    <row r="4" spans="1:3">
      <c r="A4" s="3" t="s">
        <v>2432</v>
      </c>
    </row>
    <row r="5" spans="1:3">
      <c r="A5" s="4" t="s">
        <v>2365</v>
      </c>
      <c r="B5" s="6" t="n">
        <v>5819</v>
      </c>
      <c r="C5" s="4" t="s">
        <v>71</v>
      </c>
    </row>
    <row r="6" spans="1:3">
      <c r="A6" s="4" t="s">
        <v>2434</v>
      </c>
      <c r="B6" s="5" t="n">
        <v>323</v>
      </c>
    </row>
    <row r="7" spans="1:3">
      <c r="A7" s="4" t="s">
        <v>2435</v>
      </c>
      <c r="B7" s="5" t="n">
        <v>27</v>
      </c>
    </row>
    <row r="8" spans="1:3">
      <c r="A8" s="4" t="s">
        <v>2472</v>
      </c>
    </row>
    <row r="9" spans="1:3">
      <c r="A9" s="3" t="s">
        <v>2432</v>
      </c>
    </row>
    <row r="10" spans="1:3">
      <c r="A10" s="4" t="s">
        <v>2365</v>
      </c>
      <c r="B10" s="5" t="n">
        <v>1140</v>
      </c>
    </row>
    <row r="11" spans="1:3">
      <c r="A11" s="4" t="s">
        <v>2434</v>
      </c>
      <c r="B11" s="5" t="n">
        <v>51</v>
      </c>
    </row>
    <row r="12" spans="1:3">
      <c r="A12" s="4" t="s">
        <v>2435</v>
      </c>
      <c r="B12" s="6" t="n">
        <v>19</v>
      </c>
    </row>
    <row r="13" spans="1:3">
      <c r="A13" s="4" t="s">
        <v>2442</v>
      </c>
    </row>
    <row r="14" spans="1:3">
      <c r="A14" s="3" t="s">
        <v>2432</v>
      </c>
    </row>
    <row r="15" spans="1:3">
      <c r="A15" s="4" t="s">
        <v>2439</v>
      </c>
      <c r="B15" s="4" t="s">
        <v>11</v>
      </c>
    </row>
    <row r="16" spans="1:3">
      <c r="A16" s="4" t="s">
        <v>2441</v>
      </c>
      <c r="B16" s="4" t="s">
        <v>11</v>
      </c>
    </row>
    <row r="17" spans="1:3">
      <c r="A17" s="4" t="s">
        <v>2473</v>
      </c>
    </row>
    <row r="18" spans="1:3">
      <c r="A18" s="3" t="s">
        <v>2432</v>
      </c>
    </row>
    <row r="19" spans="1:3">
      <c r="A19" s="4" t="s">
        <v>2441</v>
      </c>
      <c r="B19" s="4" t="s">
        <v>2474</v>
      </c>
    </row>
    <row r="20" spans="1:3">
      <c r="A20" s="4" t="s">
        <v>2475</v>
      </c>
    </row>
    <row r="21" spans="1:3">
      <c r="A21" s="3" t="s">
        <v>2432</v>
      </c>
    </row>
    <row r="22" spans="1:3">
      <c r="A22" s="4" t="s">
        <v>2439</v>
      </c>
      <c r="B22" s="4" t="s">
        <v>2440</v>
      </c>
    </row>
    <row r="23" spans="1:3">
      <c r="A23" s="4" t="s">
        <v>2445</v>
      </c>
    </row>
    <row r="24" spans="1:3">
      <c r="A24" s="3" t="s">
        <v>2432</v>
      </c>
    </row>
    <row r="25" spans="1:3">
      <c r="A25" s="4" t="s">
        <v>2439</v>
      </c>
      <c r="B25" s="4" t="s">
        <v>2446</v>
      </c>
    </row>
    <row r="26" spans="1:3">
      <c r="A26" s="4" t="s">
        <v>2476</v>
      </c>
    </row>
    <row r="27" spans="1:3">
      <c r="A27" s="3" t="s">
        <v>2432</v>
      </c>
    </row>
    <row r="28" spans="1:3">
      <c r="A28" s="4" t="s">
        <v>2439</v>
      </c>
      <c r="B28" s="4" t="s">
        <v>2477</v>
      </c>
    </row>
    <row r="29" spans="1:3"/>
    <row r="30" spans="1:3">
      <c r="A30" s="4" t="s">
        <v>71</v>
      </c>
      <c r="B30" s="4" t="s">
        <v>2373</v>
      </c>
    </row>
  </sheetData>
  <mergeCells count="5">
    <mergeCell ref="A1:A2"/>
    <mergeCell ref="B1:C1"/>
    <mergeCell ref="B2:C2"/>
    <mergeCell ref="A29:C29"/>
    <mergeCell ref="B30:C3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331</v>
      </c>
    </row>
    <row r="4" spans="1:2">
      <c r="A4" s="4" t="s">
        <v>332</v>
      </c>
      <c r="B4" s="4" t="s">
        <v>333</v>
      </c>
    </row>
    <row r="5" spans="1:2">
      <c r="A5" s="4" t="s">
        <v>34</v>
      </c>
    </row>
    <row r="6" spans="1:2">
      <c r="A6" s="3" t="s">
        <v>331</v>
      </c>
    </row>
    <row r="7" spans="1:2">
      <c r="A7" s="4" t="s">
        <v>332</v>
      </c>
      <c r="B7" s="4" t="s">
        <v>334</v>
      </c>
    </row>
    <row r="8" spans="1:2">
      <c r="A8" s="4" t="s">
        <v>96</v>
      </c>
    </row>
    <row r="9" spans="1:2">
      <c r="A9" s="3" t="s">
        <v>331</v>
      </c>
    </row>
    <row r="10" spans="1:2">
      <c r="A10" s="4" t="s">
        <v>332</v>
      </c>
      <c r="B10" s="4" t="s">
        <v>335</v>
      </c>
    </row>
    <row r="11" spans="1:2">
      <c r="A11" s="4" t="s">
        <v>37</v>
      </c>
    </row>
    <row r="12" spans="1:2">
      <c r="A12" s="3" t="s">
        <v>331</v>
      </c>
    </row>
    <row r="13" spans="1:2">
      <c r="A13" s="4" t="s">
        <v>332</v>
      </c>
      <c r="B13" s="4" t="s">
        <v>336</v>
      </c>
    </row>
    <row r="14" spans="1:2">
      <c r="A14" s="4" t="s">
        <v>43</v>
      </c>
    </row>
    <row r="15" spans="1:2">
      <c r="A15" s="3" t="s">
        <v>331</v>
      </c>
    </row>
    <row r="16" spans="1:2">
      <c r="A16" s="4" t="s">
        <v>332</v>
      </c>
      <c r="B16" s="4" t="s">
        <v>337</v>
      </c>
    </row>
    <row r="17" spans="1:2">
      <c r="A17" s="4" t="s">
        <v>46</v>
      </c>
    </row>
    <row r="18" spans="1:2">
      <c r="A18" s="3" t="s">
        <v>331</v>
      </c>
    </row>
    <row r="19" spans="1:2">
      <c r="A19" s="4" t="s">
        <v>332</v>
      </c>
      <c r="B19" s="4" t="s">
        <v>33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8</v>
      </c>
      <c r="B1" s="2" t="s">
        <v>2</v>
      </c>
      <c r="C1" s="2" t="s">
        <v>50</v>
      </c>
      <c r="D1" s="2" t="s">
        <v>116</v>
      </c>
    </row>
    <row r="2" spans="1:4">
      <c r="A2" s="3" t="s">
        <v>2479</v>
      </c>
    </row>
    <row r="3" spans="1:4">
      <c r="A3" s="4" t="s">
        <v>2480</v>
      </c>
      <c r="B3" s="6" t="n">
        <v>145</v>
      </c>
      <c r="C3" s="6" t="n">
        <v>185</v>
      </c>
      <c r="D3" s="6" t="n">
        <v>18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1</v>
      </c>
      <c r="B1" s="2" t="s">
        <v>1</v>
      </c>
    </row>
    <row r="2" spans="1:4">
      <c r="B2" s="2" t="s">
        <v>2</v>
      </c>
      <c r="C2" s="2" t="s">
        <v>50</v>
      </c>
      <c r="D2" s="2" t="s">
        <v>116</v>
      </c>
    </row>
    <row r="3" spans="1:4">
      <c r="A3" s="3" t="s">
        <v>2353</v>
      </c>
    </row>
    <row r="4" spans="1:4">
      <c r="A4" s="4" t="s">
        <v>2376</v>
      </c>
      <c r="B4" s="6" t="n">
        <v>-956</v>
      </c>
      <c r="C4" s="6" t="n">
        <v>-686</v>
      </c>
      <c r="D4" s="6" t="n">
        <v>-653</v>
      </c>
    </row>
    <row r="5" spans="1:4">
      <c r="A5" s="4" t="s">
        <v>2377</v>
      </c>
      <c r="B5" s="5" t="n">
        <v>-13</v>
      </c>
      <c r="C5" s="5" t="n">
        <v>-9</v>
      </c>
      <c r="D5" s="5" t="n">
        <v>-3</v>
      </c>
    </row>
    <row r="6" spans="1:4">
      <c r="A6" s="4" t="s">
        <v>2354</v>
      </c>
      <c r="B6" s="5" t="n">
        <v>-888</v>
      </c>
      <c r="C6" s="5" t="n">
        <v>-591</v>
      </c>
      <c r="D6" s="5" t="n">
        <v>-573</v>
      </c>
    </row>
    <row r="7" spans="1:4">
      <c r="A7" s="4" t="s">
        <v>2379</v>
      </c>
      <c r="B7" s="5" t="n">
        <v>431</v>
      </c>
      <c r="C7" s="5" t="n">
        <v>165</v>
      </c>
      <c r="D7" s="5" t="n">
        <v>-76</v>
      </c>
    </row>
    <row r="8" spans="1:4">
      <c r="A8" s="4" t="s">
        <v>2381</v>
      </c>
      <c r="B8" s="5" t="n">
        <v>-127</v>
      </c>
      <c r="C8" s="5" t="n">
        <v>-131</v>
      </c>
      <c r="D8" s="5" t="n">
        <v>100</v>
      </c>
    </row>
    <row r="9" spans="1:4">
      <c r="A9" s="4" t="s">
        <v>2356</v>
      </c>
      <c r="B9" s="5" t="n">
        <v>296</v>
      </c>
      <c r="C9" s="5" t="n">
        <v>14</v>
      </c>
      <c r="D9" s="5" t="n">
        <v>26</v>
      </c>
    </row>
    <row r="10" spans="1:4">
      <c r="A10" s="4" t="s">
        <v>2382</v>
      </c>
      <c r="B10" s="5" t="n">
        <v>-6</v>
      </c>
      <c r="C10" s="5" t="n">
        <v>-6</v>
      </c>
      <c r="D10" s="5" t="n">
        <v>-7</v>
      </c>
    </row>
    <row r="11" spans="1:4">
      <c r="A11" s="4" t="s">
        <v>2482</v>
      </c>
      <c r="B11" s="5" t="n">
        <v>-598</v>
      </c>
      <c r="C11" s="5" t="n">
        <v>-583</v>
      </c>
      <c r="D11" s="5" t="n">
        <v>-554</v>
      </c>
    </row>
    <row r="12" spans="1:4">
      <c r="A12" s="4" t="s">
        <v>96</v>
      </c>
    </row>
    <row r="13" spans="1:4">
      <c r="A13" s="3" t="s">
        <v>2353</v>
      </c>
    </row>
    <row r="14" spans="1:4">
      <c r="A14" s="4" t="s">
        <v>2376</v>
      </c>
      <c r="B14" s="5" t="n">
        <v>-478</v>
      </c>
      <c r="C14" s="5" t="n">
        <v>-276</v>
      </c>
      <c r="D14" s="5" t="n">
        <v>-490</v>
      </c>
    </row>
    <row r="15" spans="1:4">
      <c r="A15" s="4" t="s">
        <v>2377</v>
      </c>
      <c r="B15" s="5" t="n">
        <v>-47</v>
      </c>
      <c r="C15" s="5" t="n">
        <v>-12</v>
      </c>
      <c r="D15" s="5" t="n">
        <v>-25</v>
      </c>
    </row>
    <row r="16" spans="1:4">
      <c r="A16" s="4" t="s">
        <v>2354</v>
      </c>
      <c r="B16" s="5" t="n">
        <v>-525</v>
      </c>
      <c r="C16" s="5" t="n">
        <v>-288</v>
      </c>
      <c r="D16" s="5" t="n">
        <v>-515</v>
      </c>
    </row>
    <row r="17" spans="1:4">
      <c r="A17" s="4" t="s">
        <v>2379</v>
      </c>
      <c r="B17" s="5" t="n">
        <v>166</v>
      </c>
      <c r="C17" s="5" t="n">
        <v>42</v>
      </c>
      <c r="D17" s="5" t="n">
        <v>335</v>
      </c>
    </row>
    <row r="18" spans="1:4">
      <c r="A18" s="4" t="s">
        <v>2381</v>
      </c>
      <c r="B18" s="5" t="n">
        <v>-11</v>
      </c>
      <c r="C18" s="5" t="n">
        <v>-8</v>
      </c>
      <c r="D18" s="5" t="n">
        <v>-2</v>
      </c>
    </row>
    <row r="19" spans="1:4">
      <c r="A19" s="4" t="s">
        <v>2356</v>
      </c>
      <c r="B19" s="5" t="n">
        <v>155</v>
      </c>
      <c r="C19" s="5" t="n">
        <v>34</v>
      </c>
      <c r="D19" s="5" t="n">
        <v>333</v>
      </c>
    </row>
    <row r="20" spans="1:4">
      <c r="A20" s="4" t="s">
        <v>2382</v>
      </c>
      <c r="B20" s="5" t="n">
        <v>-1</v>
      </c>
      <c r="C20" s="5" t="n">
        <v>-1</v>
      </c>
      <c r="D20" s="5" t="n">
        <v>-1</v>
      </c>
    </row>
    <row r="21" spans="1:4">
      <c r="A21" s="4" t="s">
        <v>2482</v>
      </c>
      <c r="B21" s="6" t="n">
        <v>-371</v>
      </c>
      <c r="C21" s="6" t="n">
        <v>-255</v>
      </c>
      <c r="D21" s="6" t="n">
        <v>-183</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3</v>
      </c>
      <c r="B1" s="2" t="s">
        <v>1</v>
      </c>
    </row>
    <row r="2" spans="1:4">
      <c r="B2" s="2" t="s">
        <v>2</v>
      </c>
      <c r="C2" s="2" t="s">
        <v>50</v>
      </c>
      <c r="D2" s="2" t="s">
        <v>116</v>
      </c>
    </row>
    <row r="3" spans="1:4">
      <c r="A3" s="3" t="s">
        <v>369</v>
      </c>
    </row>
    <row r="4" spans="1:4">
      <c r="A4" s="4" t="s">
        <v>861</v>
      </c>
      <c r="B4" s="4" t="s">
        <v>862</v>
      </c>
      <c r="C4" s="4" t="s">
        <v>862</v>
      </c>
      <c r="D4" s="4" t="s">
        <v>863</v>
      </c>
    </row>
    <row r="5" spans="1:4">
      <c r="A5" s="4" t="s">
        <v>2484</v>
      </c>
      <c r="B5" s="4" t="s">
        <v>2387</v>
      </c>
      <c r="C5" s="4" t="s">
        <v>2388</v>
      </c>
      <c r="D5" s="4" t="s">
        <v>2389</v>
      </c>
    </row>
    <row r="6" spans="1:4">
      <c r="A6" s="4" t="s">
        <v>2464</v>
      </c>
      <c r="B6" s="4" t="s">
        <v>1197</v>
      </c>
      <c r="C6" s="4" t="s">
        <v>1615</v>
      </c>
      <c r="D6" s="4" t="s">
        <v>2402</v>
      </c>
    </row>
    <row r="7" spans="1:4">
      <c r="A7" s="4" t="s">
        <v>2390</v>
      </c>
      <c r="B7" s="4" t="s">
        <v>2391</v>
      </c>
      <c r="C7" s="4" t="s">
        <v>2392</v>
      </c>
      <c r="D7" s="4" t="s">
        <v>2393</v>
      </c>
    </row>
    <row r="8" spans="1:4">
      <c r="A8" s="4" t="s">
        <v>2396</v>
      </c>
      <c r="B8" s="4" t="s">
        <v>2397</v>
      </c>
      <c r="C8" s="4" t="s">
        <v>2398</v>
      </c>
      <c r="D8" s="4" t="s">
        <v>2399</v>
      </c>
    </row>
    <row r="9" spans="1:4">
      <c r="A9" s="4" t="s">
        <v>133</v>
      </c>
      <c r="B9" s="4" t="s">
        <v>2393</v>
      </c>
      <c r="C9" s="4" t="s">
        <v>2393</v>
      </c>
      <c r="D9" s="4" t="s">
        <v>2393</v>
      </c>
    </row>
    <row r="10" spans="1:4">
      <c r="A10" s="4" t="s">
        <v>2404</v>
      </c>
      <c r="B10" s="4" t="s">
        <v>2405</v>
      </c>
      <c r="C10" s="4" t="s">
        <v>2388</v>
      </c>
      <c r="D10" s="4" t="s">
        <v>2406</v>
      </c>
    </row>
    <row r="11" spans="1:4">
      <c r="A11" s="4" t="s">
        <v>2408</v>
      </c>
      <c r="B11" s="4" t="s">
        <v>989</v>
      </c>
    </row>
    <row r="12" spans="1:4">
      <c r="A12" s="4" t="s">
        <v>96</v>
      </c>
    </row>
    <row r="13" spans="1:4">
      <c r="A13" s="3" t="s">
        <v>369</v>
      </c>
    </row>
    <row r="14" spans="1:4">
      <c r="A14" s="4" t="s">
        <v>861</v>
      </c>
      <c r="B14" s="4" t="s">
        <v>862</v>
      </c>
      <c r="C14" s="4" t="s">
        <v>862</v>
      </c>
      <c r="D14" s="4" t="s">
        <v>863</v>
      </c>
    </row>
    <row r="15" spans="1:4">
      <c r="A15" s="4" t="s">
        <v>2484</v>
      </c>
      <c r="B15" s="4" t="s">
        <v>2485</v>
      </c>
      <c r="C15" s="4" t="s">
        <v>2486</v>
      </c>
      <c r="D15" s="4" t="s">
        <v>2487</v>
      </c>
    </row>
    <row r="16" spans="1:4">
      <c r="A16" s="4" t="s">
        <v>2464</v>
      </c>
      <c r="B16" s="4" t="s">
        <v>2413</v>
      </c>
      <c r="C16" s="4" t="s">
        <v>2398</v>
      </c>
      <c r="D16" s="4" t="s">
        <v>2398</v>
      </c>
    </row>
    <row r="17" spans="1:4">
      <c r="A17" s="4" t="s">
        <v>2390</v>
      </c>
      <c r="B17" s="4" t="s">
        <v>2392</v>
      </c>
      <c r="C17" s="4" t="s">
        <v>2395</v>
      </c>
      <c r="D17" s="4" t="s">
        <v>2411</v>
      </c>
    </row>
    <row r="18" spans="1:4">
      <c r="A18" s="4" t="s">
        <v>133</v>
      </c>
      <c r="B18" s="4" t="s">
        <v>1409</v>
      </c>
      <c r="C18" s="4" t="s">
        <v>1105</v>
      </c>
      <c r="D18" s="4" t="s">
        <v>1105</v>
      </c>
    </row>
    <row r="19" spans="1:4">
      <c r="A19" s="4" t="s">
        <v>2404</v>
      </c>
      <c r="B19" s="4" t="s">
        <v>2488</v>
      </c>
      <c r="C19" s="4" t="s">
        <v>2489</v>
      </c>
      <c r="D19" s="4" t="s">
        <v>2490</v>
      </c>
    </row>
    <row r="20" spans="1:4">
      <c r="A20" s="4" t="s">
        <v>2408</v>
      </c>
      <c r="B20" s="4" t="s">
        <v>989</v>
      </c>
    </row>
    <row r="21" spans="1:4">
      <c r="A21" s="4" t="s">
        <v>864</v>
      </c>
    </row>
    <row r="22" spans="1:4">
      <c r="A22" s="3" t="s">
        <v>369</v>
      </c>
    </row>
    <row r="23" spans="1:4">
      <c r="A23" s="4" t="s">
        <v>861</v>
      </c>
      <c r="B23" s="4" t="s">
        <v>862</v>
      </c>
      <c r="C23" s="4" t="s">
        <v>862</v>
      </c>
    </row>
    <row r="24" spans="1:4">
      <c r="A24" s="4" t="s">
        <v>2491</v>
      </c>
    </row>
    <row r="25" spans="1:4">
      <c r="A25" s="3" t="s">
        <v>369</v>
      </c>
    </row>
    <row r="26" spans="1:4">
      <c r="A26" s="4" t="s">
        <v>861</v>
      </c>
      <c r="B26" s="4" t="s">
        <v>862</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2</v>
      </c>
      <c r="B1" s="2" t="s">
        <v>2</v>
      </c>
      <c r="C1" s="2" t="s">
        <v>50</v>
      </c>
    </row>
    <row r="2" spans="1:3">
      <c r="A2" s="3" t="s">
        <v>872</v>
      </c>
    </row>
    <row r="3" spans="1:3">
      <c r="A3" s="4" t="s">
        <v>73</v>
      </c>
      <c r="B3" s="6" t="n">
        <v>1610</v>
      </c>
      <c r="C3" s="6" t="n">
        <v>1674</v>
      </c>
    </row>
    <row r="4" spans="1:3">
      <c r="A4" s="4" t="s">
        <v>2423</v>
      </c>
      <c r="B4" s="5" t="n">
        <v>306</v>
      </c>
      <c r="C4" s="5" t="n">
        <v>232</v>
      </c>
    </row>
    <row r="5" spans="1:3">
      <c r="A5" s="4" t="s">
        <v>1247</v>
      </c>
      <c r="B5" s="5" t="n">
        <v>590</v>
      </c>
      <c r="C5" s="5" t="n">
        <v>527</v>
      </c>
    </row>
    <row r="6" spans="1:3">
      <c r="A6" s="4" t="s">
        <v>2426</v>
      </c>
      <c r="B6" s="5" t="n">
        <v>2938</v>
      </c>
      <c r="C6" s="5" t="n">
        <v>2892</v>
      </c>
    </row>
    <row r="7" spans="1:3">
      <c r="A7" s="4" t="s">
        <v>2428</v>
      </c>
      <c r="B7" s="5" t="n">
        <v>-10439</v>
      </c>
      <c r="C7" s="5" t="n">
        <v>-10185</v>
      </c>
    </row>
    <row r="8" spans="1:3">
      <c r="A8" s="4" t="s">
        <v>56</v>
      </c>
      <c r="B8" s="5" t="n">
        <v>-631</v>
      </c>
      <c r="C8" s="5" t="n">
        <v>-656</v>
      </c>
    </row>
    <row r="9" spans="1:3">
      <c r="A9" s="4" t="s">
        <v>1247</v>
      </c>
      <c r="B9" s="5" t="n">
        <v>-384</v>
      </c>
      <c r="C9" s="5" t="n">
        <v>-222</v>
      </c>
    </row>
    <row r="10" spans="1:3">
      <c r="A10" s="4" t="s">
        <v>2429</v>
      </c>
      <c r="B10" s="5" t="n">
        <v>-12591</v>
      </c>
      <c r="C10" s="5" t="n">
        <v>-11939</v>
      </c>
    </row>
    <row r="11" spans="1:3">
      <c r="A11" s="4" t="s">
        <v>2430</v>
      </c>
      <c r="B11" s="5" t="n">
        <v>-9653</v>
      </c>
      <c r="C11" s="5" t="n">
        <v>-9047</v>
      </c>
    </row>
    <row r="12" spans="1:3">
      <c r="A12" s="4" t="s">
        <v>96</v>
      </c>
    </row>
    <row r="13" spans="1:3">
      <c r="A13" s="3" t="s">
        <v>872</v>
      </c>
    </row>
    <row r="14" spans="1:3">
      <c r="A14" s="4" t="s">
        <v>73</v>
      </c>
      <c r="B14" s="5" t="n">
        <v>368</v>
      </c>
      <c r="C14" s="5" t="n">
        <v>405</v>
      </c>
    </row>
    <row r="15" spans="1:3">
      <c r="A15" s="4" t="s">
        <v>2423</v>
      </c>
      <c r="B15" s="5" t="n">
        <v>234</v>
      </c>
      <c r="C15" s="5" t="n">
        <v>164</v>
      </c>
    </row>
    <row r="16" spans="1:3">
      <c r="A16" s="4" t="s">
        <v>2468</v>
      </c>
      <c r="B16" s="5" t="n">
        <v>26</v>
      </c>
      <c r="C16" s="5" t="n">
        <v>47</v>
      </c>
    </row>
    <row r="17" spans="1:3">
      <c r="A17" s="4" t="s">
        <v>1247</v>
      </c>
      <c r="B17" s="5" t="n">
        <v>71</v>
      </c>
      <c r="C17" s="5" t="n">
        <v>80</v>
      </c>
    </row>
    <row r="18" spans="1:3">
      <c r="A18" s="4" t="s">
        <v>2426</v>
      </c>
      <c r="B18" s="5" t="n">
        <v>699</v>
      </c>
      <c r="C18" s="5" t="n">
        <v>696</v>
      </c>
    </row>
    <row r="19" spans="1:3">
      <c r="A19" s="4" t="s">
        <v>2428</v>
      </c>
      <c r="B19" s="5" t="n">
        <v>-3253</v>
      </c>
      <c r="C19" s="5" t="n">
        <v>-2945</v>
      </c>
    </row>
    <row r="20" spans="1:3">
      <c r="A20" s="4" t="s">
        <v>56</v>
      </c>
      <c r="B20" s="5" t="n">
        <v>-68</v>
      </c>
      <c r="C20" s="5" t="n">
        <v>-61</v>
      </c>
    </row>
    <row r="21" spans="1:3">
      <c r="A21" s="4" t="s">
        <v>1247</v>
      </c>
      <c r="B21" s="5" t="n">
        <v>-4</v>
      </c>
      <c r="C21" s="5" t="n">
        <v>-12</v>
      </c>
    </row>
    <row r="22" spans="1:3">
      <c r="A22" s="4" t="s">
        <v>2429</v>
      </c>
      <c r="B22" s="5" t="n">
        <v>-3325</v>
      </c>
      <c r="C22" s="5" t="n">
        <v>-3018</v>
      </c>
    </row>
    <row r="23" spans="1:3">
      <c r="A23" s="4" t="s">
        <v>2430</v>
      </c>
      <c r="B23" s="6" t="n">
        <v>-2626</v>
      </c>
      <c r="C23" s="6" t="n">
        <v>-2322</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493</v>
      </c>
      <c r="C1" s="2" t="s">
        <v>1</v>
      </c>
    </row>
    <row r="2" spans="1:4">
      <c r="C2" s="2" t="s">
        <v>2</v>
      </c>
      <c r="D2" s="2" t="s">
        <v>50</v>
      </c>
    </row>
    <row r="3" spans="1:4">
      <c r="A3" s="3" t="s">
        <v>2432</v>
      </c>
    </row>
    <row r="4" spans="1:4">
      <c r="A4" s="4" t="s">
        <v>2422</v>
      </c>
      <c r="C4" s="6" t="n">
        <v>575</v>
      </c>
      <c r="D4" s="6" t="n">
        <v>596</v>
      </c>
    </row>
    <row r="5" spans="1:4">
      <c r="A5" s="4" t="s">
        <v>2364</v>
      </c>
    </row>
    <row r="6" spans="1:4">
      <c r="A6" s="3" t="s">
        <v>2432</v>
      </c>
    </row>
    <row r="7" spans="1:4">
      <c r="A7" s="4" t="s">
        <v>2365</v>
      </c>
      <c r="B7" s="4" t="s">
        <v>71</v>
      </c>
      <c r="C7" s="5" t="n">
        <v>5819</v>
      </c>
    </row>
    <row r="8" spans="1:4">
      <c r="A8" s="4" t="s">
        <v>2494</v>
      </c>
    </row>
    <row r="9" spans="1:4">
      <c r="A9" s="3" t="s">
        <v>2432</v>
      </c>
    </row>
    <row r="10" spans="1:4">
      <c r="A10" s="4" t="s">
        <v>2422</v>
      </c>
      <c r="C10" s="5" t="n">
        <v>51</v>
      </c>
    </row>
    <row r="11" spans="1:4">
      <c r="A11" s="4" t="s">
        <v>2365</v>
      </c>
      <c r="C11" s="6" t="n">
        <v>745</v>
      </c>
    </row>
    <row r="12" spans="1:4">
      <c r="A12" s="4" t="s">
        <v>2495</v>
      </c>
    </row>
    <row r="13" spans="1:4">
      <c r="A13" s="3" t="s">
        <v>2432</v>
      </c>
    </row>
    <row r="14" spans="1:4">
      <c r="A14" s="4" t="s">
        <v>2496</v>
      </c>
      <c r="C14" s="4" t="s">
        <v>2497</v>
      </c>
    </row>
    <row r="15" spans="1:4">
      <c r="A15" s="4" t="s">
        <v>2498</v>
      </c>
    </row>
    <row r="16" spans="1:4">
      <c r="A16" s="3" t="s">
        <v>2432</v>
      </c>
    </row>
    <row r="17" spans="1:4">
      <c r="A17" s="4" t="s">
        <v>2496</v>
      </c>
      <c r="C17" s="4" t="s">
        <v>2499</v>
      </c>
    </row>
    <row r="18" spans="1:4"/>
    <row r="19" spans="1:4">
      <c r="A19" s="4" t="s">
        <v>71</v>
      </c>
      <c r="B19" s="4" t="s">
        <v>2373</v>
      </c>
    </row>
  </sheetData>
  <mergeCells count="3">
    <mergeCell ref="A1:B2"/>
    <mergeCell ref="A18:C18"/>
    <mergeCell ref="B19:C19"/>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0</v>
      </c>
      <c r="B1" s="2" t="s">
        <v>1</v>
      </c>
    </row>
    <row r="2" spans="1:3">
      <c r="B2" s="2" t="s">
        <v>2</v>
      </c>
      <c r="C2" s="2" t="s">
        <v>50</v>
      </c>
    </row>
    <row r="3" spans="1:3">
      <c r="A3" s="3" t="s">
        <v>2449</v>
      </c>
    </row>
    <row r="4" spans="1:3">
      <c r="A4" s="4" t="s">
        <v>2084</v>
      </c>
      <c r="B4" s="6" t="n">
        <v>185</v>
      </c>
      <c r="C4" s="6" t="n">
        <v>181</v>
      </c>
    </row>
    <row r="5" spans="1:3">
      <c r="A5" s="4" t="s">
        <v>2450</v>
      </c>
      <c r="B5" s="5" t="n">
        <v>3</v>
      </c>
      <c r="C5" s="5" t="n">
        <v>4</v>
      </c>
    </row>
    <row r="6" spans="1:3">
      <c r="A6" s="4" t="s">
        <v>2451</v>
      </c>
      <c r="B6" s="5" t="n">
        <v>13</v>
      </c>
      <c r="C6" s="5" t="n">
        <v>38</v>
      </c>
    </row>
    <row r="7" spans="1:3">
      <c r="A7" s="4" t="s">
        <v>2452</v>
      </c>
      <c r="B7" s="5" t="n">
        <v>-37</v>
      </c>
      <c r="C7" s="5" t="n">
        <v>-38</v>
      </c>
    </row>
    <row r="8" spans="1:3">
      <c r="A8" s="4" t="s">
        <v>2453</v>
      </c>
      <c r="B8" s="5" t="n">
        <v>-9</v>
      </c>
      <c r="C8" s="5" t="n">
        <v>-2</v>
      </c>
    </row>
    <row r="9" spans="1:3">
      <c r="A9" s="4" t="s">
        <v>2169</v>
      </c>
      <c r="B9" s="5" t="n">
        <v>-5</v>
      </c>
      <c r="C9" s="5" t="n">
        <v>-2</v>
      </c>
    </row>
    <row r="10" spans="1:3">
      <c r="A10" s="4" t="s">
        <v>2454</v>
      </c>
      <c r="B10" s="5" t="n">
        <v>-5</v>
      </c>
      <c r="C10" s="5" t="n">
        <v>0</v>
      </c>
    </row>
    <row r="11" spans="1:3">
      <c r="A11" s="4" t="s">
        <v>2088</v>
      </c>
      <c r="B11" s="5" t="n">
        <v>145</v>
      </c>
      <c r="C11" s="5" t="n">
        <v>185</v>
      </c>
    </row>
    <row r="12" spans="1:3">
      <c r="A12" s="4" t="s">
        <v>2455</v>
      </c>
      <c r="B12" s="5" t="n">
        <v>139</v>
      </c>
      <c r="C12" s="5" t="n">
        <v>154</v>
      </c>
    </row>
    <row r="13" spans="1:3">
      <c r="A13" s="4" t="s">
        <v>96</v>
      </c>
    </row>
    <row r="14" spans="1:3">
      <c r="A14" s="3" t="s">
        <v>2449</v>
      </c>
    </row>
    <row r="15" spans="1:3">
      <c r="A15" s="4" t="s">
        <v>2084</v>
      </c>
      <c r="B15" s="5" t="n">
        <v>10</v>
      </c>
      <c r="C15" s="5" t="n">
        <v>12</v>
      </c>
    </row>
    <row r="16" spans="1:3">
      <c r="A16" s="4" t="s">
        <v>2450</v>
      </c>
      <c r="B16" s="5" t="n">
        <v>5</v>
      </c>
      <c r="C16" s="5" t="n">
        <v>4</v>
      </c>
    </row>
    <row r="17" spans="1:3">
      <c r="A17" s="4" t="s">
        <v>2451</v>
      </c>
      <c r="B17" s="5" t="n">
        <v>10</v>
      </c>
      <c r="C17" s="5" t="n">
        <v>47</v>
      </c>
    </row>
    <row r="18" spans="1:3">
      <c r="A18" s="4" t="s">
        <v>2501</v>
      </c>
      <c r="B18" s="5" t="n">
        <v>-5</v>
      </c>
      <c r="C18" s="5" t="n">
        <v>-4</v>
      </c>
    </row>
    <row r="19" spans="1:3">
      <c r="A19" s="4" t="s">
        <v>2452</v>
      </c>
      <c r="B19" s="5" t="n">
        <v>-12</v>
      </c>
      <c r="C19" s="5" t="n">
        <v>-48</v>
      </c>
    </row>
    <row r="20" spans="1:3">
      <c r="A20" s="4" t="s">
        <v>2454</v>
      </c>
      <c r="B20" s="5" t="n">
        <v>0</v>
      </c>
      <c r="C20" s="5" t="n">
        <v>-1</v>
      </c>
    </row>
    <row r="21" spans="1:3">
      <c r="A21" s="4" t="s">
        <v>2088</v>
      </c>
      <c r="B21" s="5" t="n">
        <v>8</v>
      </c>
      <c r="C21" s="6" t="n">
        <v>10</v>
      </c>
    </row>
    <row r="22" spans="1:3">
      <c r="A22" s="4" t="s">
        <v>2455</v>
      </c>
      <c r="B22" s="6" t="n">
        <v>27</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2</v>
      </c>
      <c r="B1" s="2" t="s">
        <v>1</v>
      </c>
    </row>
    <row r="2" spans="1:4">
      <c r="B2" s="2" t="s">
        <v>2</v>
      </c>
      <c r="C2" s="2" t="s">
        <v>50</v>
      </c>
      <c r="D2" s="2" t="s">
        <v>116</v>
      </c>
    </row>
    <row r="3" spans="1:4">
      <c r="A3" s="3" t="s">
        <v>2353</v>
      </c>
    </row>
    <row r="4" spans="1:4">
      <c r="A4" s="4" t="s">
        <v>2376</v>
      </c>
      <c r="B4" s="6" t="n">
        <v>-956</v>
      </c>
      <c r="C4" s="6" t="n">
        <v>-686</v>
      </c>
      <c r="D4" s="6" t="n">
        <v>-653</v>
      </c>
    </row>
    <row r="5" spans="1:4">
      <c r="A5" s="4" t="s">
        <v>2377</v>
      </c>
      <c r="B5" s="5" t="n">
        <v>-13</v>
      </c>
      <c r="C5" s="5" t="n">
        <v>-9</v>
      </c>
      <c r="D5" s="5" t="n">
        <v>-3</v>
      </c>
    </row>
    <row r="6" spans="1:4">
      <c r="A6" s="4" t="s">
        <v>2354</v>
      </c>
      <c r="B6" s="5" t="n">
        <v>-888</v>
      </c>
      <c r="C6" s="5" t="n">
        <v>-591</v>
      </c>
      <c r="D6" s="5" t="n">
        <v>-573</v>
      </c>
    </row>
    <row r="7" spans="1:4">
      <c r="A7" s="4" t="s">
        <v>2379</v>
      </c>
      <c r="B7" s="5" t="n">
        <v>431</v>
      </c>
      <c r="C7" s="5" t="n">
        <v>165</v>
      </c>
      <c r="D7" s="5" t="n">
        <v>-76</v>
      </c>
    </row>
    <row r="8" spans="1:4">
      <c r="A8" s="4" t="s">
        <v>2381</v>
      </c>
      <c r="B8" s="5" t="n">
        <v>-127</v>
      </c>
      <c r="C8" s="5" t="n">
        <v>-131</v>
      </c>
      <c r="D8" s="5" t="n">
        <v>100</v>
      </c>
    </row>
    <row r="9" spans="1:4">
      <c r="A9" s="4" t="s">
        <v>2356</v>
      </c>
      <c r="B9" s="5" t="n">
        <v>296</v>
      </c>
      <c r="C9" s="5" t="n">
        <v>14</v>
      </c>
      <c r="D9" s="5" t="n">
        <v>26</v>
      </c>
    </row>
    <row r="10" spans="1:4">
      <c r="A10" s="4" t="s">
        <v>2382</v>
      </c>
      <c r="B10" s="5" t="n">
        <v>-6</v>
      </c>
      <c r="C10" s="5" t="n">
        <v>-6</v>
      </c>
      <c r="D10" s="5" t="n">
        <v>-7</v>
      </c>
    </row>
    <row r="11" spans="1:4">
      <c r="A11" s="4" t="s">
        <v>2482</v>
      </c>
      <c r="B11" s="5" t="n">
        <v>-598</v>
      </c>
      <c r="C11" s="5" t="n">
        <v>-583</v>
      </c>
      <c r="D11" s="5" t="n">
        <v>-554</v>
      </c>
    </row>
    <row r="12" spans="1:4">
      <c r="A12" s="4" t="s">
        <v>37</v>
      </c>
    </row>
    <row r="13" spans="1:4">
      <c r="A13" s="3" t="s">
        <v>2353</v>
      </c>
    </row>
    <row r="14" spans="1:4">
      <c r="A14" s="4" t="s">
        <v>2376</v>
      </c>
      <c r="B14" s="5" t="n">
        <v>-480</v>
      </c>
      <c r="C14" s="5" t="n">
        <v>-280</v>
      </c>
      <c r="D14" s="5" t="n">
        <v>-505</v>
      </c>
    </row>
    <row r="15" spans="1:4">
      <c r="A15" s="4" t="s">
        <v>2377</v>
      </c>
      <c r="B15" s="5" t="n">
        <v>-49</v>
      </c>
      <c r="C15" s="5" t="n">
        <v>-14</v>
      </c>
      <c r="D15" s="5" t="n">
        <v>-31</v>
      </c>
    </row>
    <row r="16" spans="1:4">
      <c r="A16" s="4" t="s">
        <v>2354</v>
      </c>
      <c r="B16" s="5" t="n">
        <v>-529</v>
      </c>
      <c r="C16" s="5" t="n">
        <v>-294</v>
      </c>
      <c r="D16" s="5" t="n">
        <v>-536</v>
      </c>
    </row>
    <row r="17" spans="1:4">
      <c r="A17" s="4" t="s">
        <v>2379</v>
      </c>
      <c r="B17" s="5" t="n">
        <v>164</v>
      </c>
      <c r="C17" s="5" t="n">
        <v>42</v>
      </c>
      <c r="D17" s="5" t="n">
        <v>338</v>
      </c>
    </row>
    <row r="18" spans="1:4">
      <c r="A18" s="4" t="s">
        <v>2381</v>
      </c>
      <c r="B18" s="5" t="n">
        <v>-11</v>
      </c>
      <c r="C18" s="5" t="n">
        <v>-9</v>
      </c>
      <c r="D18" s="5" t="n">
        <v>-3</v>
      </c>
    </row>
    <row r="19" spans="1:4">
      <c r="A19" s="4" t="s">
        <v>2356</v>
      </c>
      <c r="B19" s="5" t="n">
        <v>153</v>
      </c>
      <c r="C19" s="5" t="n">
        <v>33</v>
      </c>
      <c r="D19" s="5" t="n">
        <v>335</v>
      </c>
    </row>
    <row r="20" spans="1:4">
      <c r="A20" s="4" t="s">
        <v>2382</v>
      </c>
      <c r="B20" s="5" t="n">
        <v>-1</v>
      </c>
      <c r="C20" s="5" t="n">
        <v>-1</v>
      </c>
      <c r="D20" s="5" t="n">
        <v>-1</v>
      </c>
    </row>
    <row r="21" spans="1:4">
      <c r="A21" s="4" t="s">
        <v>2482</v>
      </c>
      <c r="B21" s="6" t="n">
        <v>-377</v>
      </c>
      <c r="C21" s="6" t="n">
        <v>-262</v>
      </c>
      <c r="D21" s="6" t="n">
        <v>-202</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3</v>
      </c>
      <c r="B1" s="2" t="s">
        <v>1</v>
      </c>
    </row>
    <row r="2" spans="1:4">
      <c r="B2" s="2" t="s">
        <v>2</v>
      </c>
      <c r="C2" s="2" t="s">
        <v>50</v>
      </c>
      <c r="D2" s="2" t="s">
        <v>116</v>
      </c>
    </row>
    <row r="3" spans="1:4">
      <c r="A3" s="3" t="s">
        <v>369</v>
      </c>
    </row>
    <row r="4" spans="1:4">
      <c r="A4" s="4" t="s">
        <v>861</v>
      </c>
      <c r="B4" s="4" t="s">
        <v>862</v>
      </c>
      <c r="C4" s="4" t="s">
        <v>862</v>
      </c>
      <c r="D4" s="4" t="s">
        <v>863</v>
      </c>
    </row>
    <row r="5" spans="1:4">
      <c r="A5" s="4" t="s">
        <v>2386</v>
      </c>
      <c r="B5" s="4" t="s">
        <v>2387</v>
      </c>
      <c r="C5" s="4" t="s">
        <v>2388</v>
      </c>
      <c r="D5" s="4" t="s">
        <v>2389</v>
      </c>
    </row>
    <row r="6" spans="1:4">
      <c r="A6" s="4" t="s">
        <v>2464</v>
      </c>
      <c r="B6" s="4" t="s">
        <v>1197</v>
      </c>
      <c r="C6" s="4" t="s">
        <v>1615</v>
      </c>
      <c r="D6" s="4" t="s">
        <v>2402</v>
      </c>
    </row>
    <row r="7" spans="1:4">
      <c r="A7" s="4" t="s">
        <v>2390</v>
      </c>
      <c r="B7" s="4" t="s">
        <v>2391</v>
      </c>
      <c r="C7" s="4" t="s">
        <v>2392</v>
      </c>
      <c r="D7" s="4" t="s">
        <v>2393</v>
      </c>
    </row>
    <row r="8" spans="1:4">
      <c r="A8" s="4" t="s">
        <v>2396</v>
      </c>
      <c r="B8" s="4" t="s">
        <v>2397</v>
      </c>
      <c r="C8" s="4" t="s">
        <v>2398</v>
      </c>
      <c r="D8" s="4" t="s">
        <v>2399</v>
      </c>
    </row>
    <row r="9" spans="1:4">
      <c r="A9" s="4" t="s">
        <v>133</v>
      </c>
      <c r="B9" s="4" t="s">
        <v>2393</v>
      </c>
      <c r="C9" s="4" t="s">
        <v>2393</v>
      </c>
      <c r="D9" s="4" t="s">
        <v>2393</v>
      </c>
    </row>
    <row r="10" spans="1:4">
      <c r="A10" s="4" t="s">
        <v>2404</v>
      </c>
      <c r="B10" s="4" t="s">
        <v>2405</v>
      </c>
      <c r="C10" s="4" t="s">
        <v>2388</v>
      </c>
      <c r="D10" s="4" t="s">
        <v>2406</v>
      </c>
    </row>
    <row r="11" spans="1:4">
      <c r="A11" s="4" t="s">
        <v>2408</v>
      </c>
      <c r="B11" s="4" t="s">
        <v>989</v>
      </c>
    </row>
    <row r="12" spans="1:4">
      <c r="A12" s="4" t="s">
        <v>37</v>
      </c>
    </row>
    <row r="13" spans="1:4">
      <c r="A13" s="3" t="s">
        <v>369</v>
      </c>
    </row>
    <row r="14" spans="1:4">
      <c r="A14" s="4" t="s">
        <v>861</v>
      </c>
      <c r="B14" s="4" t="s">
        <v>862</v>
      </c>
      <c r="C14" s="4" t="s">
        <v>862</v>
      </c>
      <c r="D14" s="4" t="s">
        <v>863</v>
      </c>
    </row>
    <row r="15" spans="1:4">
      <c r="A15" s="4" t="s">
        <v>2386</v>
      </c>
      <c r="B15" s="4" t="s">
        <v>2504</v>
      </c>
      <c r="C15" s="4" t="s">
        <v>2505</v>
      </c>
      <c r="D15" s="4" t="s">
        <v>2506</v>
      </c>
    </row>
    <row r="16" spans="1:4">
      <c r="A16" s="4" t="s">
        <v>2464</v>
      </c>
      <c r="B16" s="4" t="s">
        <v>2507</v>
      </c>
      <c r="C16" s="4" t="s">
        <v>2398</v>
      </c>
      <c r="D16" s="4" t="s">
        <v>2391</v>
      </c>
    </row>
    <row r="17" spans="1:4">
      <c r="A17" s="4" t="s">
        <v>2390</v>
      </c>
      <c r="B17" s="4" t="s">
        <v>2392</v>
      </c>
      <c r="C17" s="4" t="s">
        <v>2391</v>
      </c>
      <c r="D17" s="4" t="s">
        <v>2392</v>
      </c>
    </row>
    <row r="18" spans="1:4">
      <c r="A18" s="4" t="s">
        <v>133</v>
      </c>
      <c r="B18" s="4" t="s">
        <v>1409</v>
      </c>
      <c r="C18" s="4" t="s">
        <v>1105</v>
      </c>
      <c r="D18" s="4" t="s">
        <v>1411</v>
      </c>
    </row>
    <row r="19" spans="1:4">
      <c r="A19" s="4" t="s">
        <v>2404</v>
      </c>
      <c r="B19" s="4" t="s">
        <v>2508</v>
      </c>
      <c r="C19" s="4" t="s">
        <v>2509</v>
      </c>
      <c r="D19" s="4" t="s">
        <v>2510</v>
      </c>
    </row>
    <row r="20" spans="1:4">
      <c r="A20" s="4" t="s">
        <v>2408</v>
      </c>
      <c r="B20" s="4" t="s">
        <v>989</v>
      </c>
    </row>
    <row r="21" spans="1:4">
      <c r="A21" s="4" t="s">
        <v>864</v>
      </c>
    </row>
    <row r="22" spans="1:4">
      <c r="A22" s="3" t="s">
        <v>369</v>
      </c>
    </row>
    <row r="23" spans="1:4">
      <c r="A23" s="4" t="s">
        <v>861</v>
      </c>
      <c r="B23" s="4" t="s">
        <v>862</v>
      </c>
      <c r="C23" s="4" t="s">
        <v>862</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511</v>
      </c>
      <c r="C1" s="2" t="s">
        <v>1</v>
      </c>
    </row>
    <row r="2" spans="1:4">
      <c r="C2" s="2" t="s">
        <v>2</v>
      </c>
      <c r="D2" s="2" t="s">
        <v>50</v>
      </c>
    </row>
    <row r="3" spans="1:4">
      <c r="A3" s="3" t="s">
        <v>872</v>
      </c>
    </row>
    <row r="4" spans="1:4">
      <c r="A4" s="4" t="s">
        <v>73</v>
      </c>
      <c r="C4" s="6" t="n">
        <v>1610</v>
      </c>
      <c r="D4" s="6" t="n">
        <v>1674</v>
      </c>
    </row>
    <row r="5" spans="1:4">
      <c r="A5" s="4" t="s">
        <v>2423</v>
      </c>
      <c r="C5" s="5" t="n">
        <v>306</v>
      </c>
      <c r="D5" s="5" t="n">
        <v>232</v>
      </c>
    </row>
    <row r="6" spans="1:4">
      <c r="A6" s="4" t="s">
        <v>1247</v>
      </c>
      <c r="C6" s="5" t="n">
        <v>590</v>
      </c>
      <c r="D6" s="5" t="n">
        <v>527</v>
      </c>
    </row>
    <row r="7" spans="1:4">
      <c r="A7" s="4" t="s">
        <v>2426</v>
      </c>
      <c r="C7" s="5" t="n">
        <v>2938</v>
      </c>
      <c r="D7" s="5" t="n">
        <v>2892</v>
      </c>
    </row>
    <row r="8" spans="1:4">
      <c r="A8" s="4" t="s">
        <v>2428</v>
      </c>
      <c r="C8" s="5" t="n">
        <v>-10439</v>
      </c>
      <c r="D8" s="5" t="n">
        <v>-10185</v>
      </c>
    </row>
    <row r="9" spans="1:4">
      <c r="A9" s="4" t="s">
        <v>56</v>
      </c>
      <c r="C9" s="5" t="n">
        <v>-631</v>
      </c>
      <c r="D9" s="5" t="n">
        <v>-656</v>
      </c>
    </row>
    <row r="10" spans="1:4">
      <c r="A10" s="4" t="s">
        <v>1247</v>
      </c>
      <c r="C10" s="5" t="n">
        <v>-384</v>
      </c>
      <c r="D10" s="5" t="n">
        <v>-222</v>
      </c>
    </row>
    <row r="11" spans="1:4">
      <c r="A11" s="4" t="s">
        <v>2429</v>
      </c>
      <c r="C11" s="5" t="n">
        <v>-12591</v>
      </c>
      <c r="D11" s="5" t="n">
        <v>-11939</v>
      </c>
    </row>
    <row r="12" spans="1:4">
      <c r="A12" s="4" t="s">
        <v>2430</v>
      </c>
      <c r="C12" s="5" t="n">
        <v>-9653</v>
      </c>
      <c r="D12" s="5" t="n">
        <v>-9047</v>
      </c>
    </row>
    <row r="13" spans="1:4">
      <c r="A13" s="4" t="s">
        <v>2422</v>
      </c>
      <c r="C13" s="5" t="n">
        <v>575</v>
      </c>
      <c r="D13" s="5" t="n">
        <v>596</v>
      </c>
    </row>
    <row r="14" spans="1:4">
      <c r="A14" s="4" t="s">
        <v>37</v>
      </c>
    </row>
    <row r="15" spans="1:4">
      <c r="A15" s="3" t="s">
        <v>872</v>
      </c>
    </row>
    <row r="16" spans="1:4">
      <c r="A16" s="4" t="s">
        <v>73</v>
      </c>
      <c r="C16" s="5" t="n">
        <v>368</v>
      </c>
      <c r="D16" s="5" t="n">
        <v>405</v>
      </c>
    </row>
    <row r="17" spans="1:4">
      <c r="A17" s="4" t="s">
        <v>2423</v>
      </c>
      <c r="C17" s="5" t="n">
        <v>234</v>
      </c>
      <c r="D17" s="5" t="n">
        <v>164</v>
      </c>
    </row>
    <row r="18" spans="1:4">
      <c r="A18" s="4" t="s">
        <v>2468</v>
      </c>
      <c r="C18" s="5" t="n">
        <v>26</v>
      </c>
      <c r="D18" s="5" t="n">
        <v>47</v>
      </c>
    </row>
    <row r="19" spans="1:4">
      <c r="A19" s="4" t="s">
        <v>1247</v>
      </c>
      <c r="C19" s="5" t="n">
        <v>76</v>
      </c>
      <c r="D19" s="5" t="n">
        <v>85</v>
      </c>
    </row>
    <row r="20" spans="1:4">
      <c r="A20" s="4" t="s">
        <v>2426</v>
      </c>
      <c r="C20" s="5" t="n">
        <v>704</v>
      </c>
      <c r="D20" s="5" t="n">
        <v>701</v>
      </c>
    </row>
    <row r="21" spans="1:4">
      <c r="A21" s="4" t="s">
        <v>2428</v>
      </c>
      <c r="C21" s="5" t="n">
        <v>-3253</v>
      </c>
      <c r="D21" s="5" t="n">
        <v>-2947</v>
      </c>
    </row>
    <row r="22" spans="1:4">
      <c r="A22" s="4" t="s">
        <v>56</v>
      </c>
      <c r="C22" s="5" t="n">
        <v>-68</v>
      </c>
      <c r="D22" s="5" t="n">
        <v>-62</v>
      </c>
    </row>
    <row r="23" spans="1:4">
      <c r="A23" s="4" t="s">
        <v>1247</v>
      </c>
      <c r="C23" s="5" t="n">
        <v>-4</v>
      </c>
      <c r="D23" s="5" t="n">
        <v>-11</v>
      </c>
    </row>
    <row r="24" spans="1:4">
      <c r="A24" s="4" t="s">
        <v>2429</v>
      </c>
      <c r="C24" s="5" t="n">
        <v>-3325</v>
      </c>
      <c r="D24" s="5" t="n">
        <v>-3020</v>
      </c>
    </row>
    <row r="25" spans="1:4">
      <c r="A25" s="4" t="s">
        <v>2430</v>
      </c>
      <c r="C25" s="5" t="n">
        <v>-2621</v>
      </c>
      <c r="D25" s="6" t="n">
        <v>-2319</v>
      </c>
    </row>
    <row r="26" spans="1:4">
      <c r="A26" s="4" t="s">
        <v>2364</v>
      </c>
    </row>
    <row r="27" spans="1:4">
      <c r="A27" s="3" t="s">
        <v>872</v>
      </c>
    </row>
    <row r="28" spans="1:4">
      <c r="A28" s="4" t="s">
        <v>2365</v>
      </c>
      <c r="B28" s="4" t="s">
        <v>71</v>
      </c>
      <c r="C28" s="5" t="n">
        <v>5819</v>
      </c>
    </row>
    <row r="29" spans="1:4">
      <c r="A29" s="4" t="s">
        <v>2512</v>
      </c>
    </row>
    <row r="30" spans="1:4">
      <c r="A30" s="3" t="s">
        <v>872</v>
      </c>
    </row>
    <row r="31" spans="1:4">
      <c r="A31" s="4" t="s">
        <v>2422</v>
      </c>
      <c r="C31" s="5" t="n">
        <v>51</v>
      </c>
    </row>
    <row r="32" spans="1:4">
      <c r="A32" s="4" t="s">
        <v>2365</v>
      </c>
      <c r="C32" s="6" t="n">
        <v>745</v>
      </c>
    </row>
    <row r="33" spans="1:4">
      <c r="A33" s="4" t="s">
        <v>2513</v>
      </c>
    </row>
    <row r="34" spans="1:4">
      <c r="A34" s="3" t="s">
        <v>872</v>
      </c>
    </row>
    <row r="35" spans="1:4">
      <c r="A35" s="4" t="s">
        <v>2496</v>
      </c>
      <c r="C35" s="4" t="s">
        <v>2497</v>
      </c>
    </row>
    <row r="36" spans="1:4">
      <c r="A36" s="4" t="s">
        <v>2514</v>
      </c>
    </row>
    <row r="37" spans="1:4">
      <c r="A37" s="3" t="s">
        <v>872</v>
      </c>
    </row>
    <row r="38" spans="1:4">
      <c r="A38" s="4" t="s">
        <v>2496</v>
      </c>
      <c r="C38" s="4" t="s">
        <v>2499</v>
      </c>
    </row>
    <row r="39" spans="1:4"/>
    <row r="40" spans="1:4">
      <c r="A40" s="4" t="s">
        <v>71</v>
      </c>
      <c r="B40" s="4" t="s">
        <v>2373</v>
      </c>
    </row>
  </sheetData>
  <mergeCells count="3">
    <mergeCell ref="A1:B2"/>
    <mergeCell ref="A39:C39"/>
    <mergeCell ref="B40:C40"/>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5</v>
      </c>
      <c r="B1" s="2" t="s">
        <v>1</v>
      </c>
    </row>
    <row r="2" spans="1:3">
      <c r="B2" s="2" t="s">
        <v>2</v>
      </c>
      <c r="C2" s="2" t="s">
        <v>50</v>
      </c>
    </row>
    <row r="3" spans="1:3">
      <c r="A3" s="3" t="s">
        <v>2449</v>
      </c>
    </row>
    <row r="4" spans="1:3">
      <c r="A4" s="4" t="s">
        <v>2084</v>
      </c>
      <c r="B4" s="6" t="n">
        <v>185</v>
      </c>
      <c r="C4" s="6" t="n">
        <v>181</v>
      </c>
    </row>
    <row r="5" spans="1:3">
      <c r="A5" s="4" t="s">
        <v>2450</v>
      </c>
      <c r="B5" s="5" t="n">
        <v>3</v>
      </c>
      <c r="C5" s="5" t="n">
        <v>4</v>
      </c>
    </row>
    <row r="6" spans="1:3">
      <c r="A6" s="4" t="s">
        <v>2451</v>
      </c>
      <c r="B6" s="5" t="n">
        <v>13</v>
      </c>
      <c r="C6" s="5" t="n">
        <v>38</v>
      </c>
    </row>
    <row r="7" spans="1:3">
      <c r="A7" s="4" t="s">
        <v>2452</v>
      </c>
      <c r="B7" s="5" t="n">
        <v>-37</v>
      </c>
      <c r="C7" s="5" t="n">
        <v>-38</v>
      </c>
    </row>
    <row r="8" spans="1:3">
      <c r="A8" s="4" t="s">
        <v>2453</v>
      </c>
      <c r="B8" s="5" t="n">
        <v>-9</v>
      </c>
      <c r="C8" s="5" t="n">
        <v>-2</v>
      </c>
    </row>
    <row r="9" spans="1:3">
      <c r="A9" s="4" t="s">
        <v>2169</v>
      </c>
      <c r="B9" s="5" t="n">
        <v>-5</v>
      </c>
      <c r="C9" s="5" t="n">
        <v>-2</v>
      </c>
    </row>
    <row r="10" spans="1:3">
      <c r="A10" s="4" t="s">
        <v>2454</v>
      </c>
      <c r="B10" s="5" t="n">
        <v>-5</v>
      </c>
      <c r="C10" s="5" t="n">
        <v>0</v>
      </c>
    </row>
    <row r="11" spans="1:3">
      <c r="A11" s="4" t="s">
        <v>2088</v>
      </c>
      <c r="B11" s="5" t="n">
        <v>145</v>
      </c>
      <c r="C11" s="5" t="n">
        <v>185</v>
      </c>
    </row>
    <row r="12" spans="1:3">
      <c r="A12" s="4" t="s">
        <v>2455</v>
      </c>
      <c r="B12" s="5" t="n">
        <v>139</v>
      </c>
      <c r="C12" s="5" t="n">
        <v>154</v>
      </c>
    </row>
    <row r="13" spans="1:3">
      <c r="A13" s="4" t="s">
        <v>37</v>
      </c>
    </row>
    <row r="14" spans="1:3">
      <c r="A14" s="3" t="s">
        <v>2449</v>
      </c>
    </row>
    <row r="15" spans="1:3">
      <c r="A15" s="4" t="s">
        <v>2084</v>
      </c>
      <c r="B15" s="5" t="n">
        <v>10</v>
      </c>
      <c r="C15" s="5" t="n">
        <v>12</v>
      </c>
    </row>
    <row r="16" spans="1:3">
      <c r="A16" s="4" t="s">
        <v>2450</v>
      </c>
      <c r="B16" s="5" t="n">
        <v>5</v>
      </c>
      <c r="C16" s="5" t="n">
        <v>4</v>
      </c>
    </row>
    <row r="17" spans="1:3">
      <c r="A17" s="4" t="s">
        <v>2451</v>
      </c>
      <c r="B17" s="5" t="n">
        <v>10</v>
      </c>
      <c r="C17" s="5" t="n">
        <v>47</v>
      </c>
    </row>
    <row r="18" spans="1:3">
      <c r="A18" s="4" t="s">
        <v>2501</v>
      </c>
      <c r="B18" s="5" t="n">
        <v>-5</v>
      </c>
      <c r="C18" s="5" t="n">
        <v>-4</v>
      </c>
    </row>
    <row r="19" spans="1:3">
      <c r="A19" s="4" t="s">
        <v>2452</v>
      </c>
      <c r="B19" s="5" t="n">
        <v>-12</v>
      </c>
      <c r="C19" s="5" t="n">
        <v>-48</v>
      </c>
    </row>
    <row r="20" spans="1:3">
      <c r="A20" s="4" t="s">
        <v>2454</v>
      </c>
      <c r="B20" s="5" t="n">
        <v>0</v>
      </c>
      <c r="C20" s="5" t="n">
        <v>-1</v>
      </c>
    </row>
    <row r="21" spans="1:3">
      <c r="A21" s="4" t="s">
        <v>2088</v>
      </c>
      <c r="B21" s="5" t="n">
        <v>8</v>
      </c>
      <c r="C21" s="6" t="n">
        <v>10</v>
      </c>
    </row>
    <row r="22" spans="1:3">
      <c r="A22" s="4" t="s">
        <v>2455</v>
      </c>
      <c r="B22" s="6" t="n">
        <v>2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v>
      </c>
      <c r="C1" s="2" t="s">
        <v>2</v>
      </c>
      <c r="D1" s="2" t="s">
        <v>50</v>
      </c>
    </row>
    <row r="2" spans="1:4">
      <c r="A2" s="3" t="s">
        <v>51</v>
      </c>
    </row>
    <row r="3" spans="1:4">
      <c r="A3" s="4" t="s">
        <v>52</v>
      </c>
      <c r="C3" s="6" t="n">
        <v>1040</v>
      </c>
      <c r="D3" s="6" t="n">
        <v>627</v>
      </c>
    </row>
    <row r="4" spans="1:4">
      <c r="A4" s="4" t="s">
        <v>53</v>
      </c>
      <c r="C4" s="5" t="n">
        <v>1910</v>
      </c>
      <c r="D4" s="5" t="n">
        <v>2038</v>
      </c>
    </row>
    <row r="5" spans="1:4">
      <c r="A5" s="4" t="s">
        <v>54</v>
      </c>
      <c r="C5" s="5" t="n">
        <v>873</v>
      </c>
      <c r="D5" s="5" t="n">
        <v>844</v>
      </c>
    </row>
    <row r="6" spans="1:4">
      <c r="A6" s="4" t="s">
        <v>55</v>
      </c>
      <c r="C6" s="5" t="n">
        <v>1039</v>
      </c>
      <c r="D6" s="5" t="n">
        <v>468</v>
      </c>
    </row>
    <row r="7" spans="1:4">
      <c r="A7" s="4" t="s">
        <v>56</v>
      </c>
      <c r="C7" s="5" t="n">
        <v>115</v>
      </c>
      <c r="D7" s="5" t="n">
        <v>171</v>
      </c>
    </row>
    <row r="8" spans="1:4">
      <c r="A8" s="4" t="s">
        <v>57</v>
      </c>
      <c r="C8" s="5" t="n">
        <v>839</v>
      </c>
      <c r="D8" s="5" t="n">
        <v>943</v>
      </c>
    </row>
    <row r="9" spans="1:4">
      <c r="A9" s="4" t="s">
        <v>58</v>
      </c>
      <c r="C9" s="5" t="n">
        <v>5913</v>
      </c>
      <c r="D9" s="5" t="n">
        <v>5147</v>
      </c>
    </row>
    <row r="10" spans="1:4">
      <c r="A10" s="4" t="s">
        <v>59</v>
      </c>
      <c r="C10" s="5" t="n">
        <v>73305</v>
      </c>
      <c r="D10" s="5" t="n">
        <v>68087</v>
      </c>
    </row>
    <row r="11" spans="1:4">
      <c r="A11" s="4" t="s">
        <v>60</v>
      </c>
      <c r="C11" s="5" t="n">
        <v>9722</v>
      </c>
      <c r="D11" s="5" t="n">
        <v>9595</v>
      </c>
    </row>
    <row r="12" spans="1:4">
      <c r="A12" s="4" t="s">
        <v>61</v>
      </c>
      <c r="C12" s="5" t="n">
        <v>504</v>
      </c>
    </row>
    <row r="13" spans="1:4">
      <c r="A13" s="4" t="s">
        <v>56</v>
      </c>
      <c r="C13" s="5" t="n">
        <v>2766</v>
      </c>
      <c r="D13" s="5" t="n">
        <v>2896</v>
      </c>
    </row>
    <row r="14" spans="1:4">
      <c r="A14" s="4" t="s">
        <v>62</v>
      </c>
      <c r="C14" s="5" t="n">
        <v>6255</v>
      </c>
      <c r="D14" s="5" t="n">
        <v>4903</v>
      </c>
    </row>
    <row r="15" spans="1:4">
      <c r="A15" s="4" t="s">
        <v>63</v>
      </c>
      <c r="C15" s="5" t="n">
        <v>2090</v>
      </c>
      <c r="D15" s="5" t="n">
        <v>1561</v>
      </c>
    </row>
    <row r="16" spans="1:4">
      <c r="A16" s="4" t="s">
        <v>64</v>
      </c>
      <c r="C16" s="5" t="n">
        <v>100051</v>
      </c>
      <c r="D16" s="5" t="n">
        <v>92189</v>
      </c>
    </row>
    <row r="17" spans="1:4">
      <c r="A17" s="3" t="s">
        <v>65</v>
      </c>
    </row>
    <row r="18" spans="1:4">
      <c r="A18" s="4" t="s">
        <v>66</v>
      </c>
      <c r="C18" s="5" t="n">
        <v>1839</v>
      </c>
      <c r="D18" s="5" t="n">
        <v>1809</v>
      </c>
    </row>
    <row r="19" spans="1:4">
      <c r="A19" s="4" t="s">
        <v>67</v>
      </c>
      <c r="C19" s="5" t="n">
        <v>493</v>
      </c>
      <c r="D19" s="5" t="n">
        <v>469</v>
      </c>
    </row>
    <row r="20" spans="1:4">
      <c r="A20" s="4" t="s">
        <v>68</v>
      </c>
      <c r="C20" s="5" t="n">
        <v>537</v>
      </c>
      <c r="D20" s="5" t="n">
        <v>599</v>
      </c>
    </row>
    <row r="21" spans="1:4">
      <c r="A21" s="4" t="s">
        <v>69</v>
      </c>
      <c r="C21" s="5" t="n">
        <v>285</v>
      </c>
      <c r="D21" s="5" t="n">
        <v>275</v>
      </c>
    </row>
    <row r="22" spans="1:4">
      <c r="A22" s="4" t="s">
        <v>70</v>
      </c>
      <c r="B22" s="4" t="s">
        <v>71</v>
      </c>
      <c r="C22" s="5" t="n">
        <v>3214</v>
      </c>
      <c r="D22" s="5" t="n">
        <v>2516</v>
      </c>
    </row>
    <row r="23" spans="1:4">
      <c r="A23" s="4" t="s">
        <v>72</v>
      </c>
      <c r="C23" s="5" t="n">
        <v>2539</v>
      </c>
      <c r="D23" s="5" t="n">
        <v>2081</v>
      </c>
    </row>
    <row r="24" spans="1:4">
      <c r="A24" s="4" t="s">
        <v>73</v>
      </c>
      <c r="C24" s="5" t="n">
        <v>211</v>
      </c>
      <c r="D24" s="5" t="n">
        <v>160</v>
      </c>
    </row>
    <row r="25" spans="1:4">
      <c r="A25" s="4" t="s">
        <v>74</v>
      </c>
      <c r="C25" s="5" t="n">
        <v>1350</v>
      </c>
      <c r="D25" s="5" t="n">
        <v>1021</v>
      </c>
    </row>
    <row r="26" spans="1:4">
      <c r="A26" s="4" t="s">
        <v>75</v>
      </c>
      <c r="C26" s="5" t="n">
        <v>10257</v>
      </c>
      <c r="D26" s="5" t="n">
        <v>8770</v>
      </c>
    </row>
    <row r="27" spans="1:4">
      <c r="A27" s="4" t="s">
        <v>73</v>
      </c>
      <c r="C27" s="5" t="n">
        <v>7100</v>
      </c>
      <c r="D27" s="5" t="n">
        <v>7346</v>
      </c>
    </row>
    <row r="28" spans="1:4">
      <c r="A28" s="4" t="s">
        <v>76</v>
      </c>
      <c r="C28" s="5" t="n">
        <v>9653</v>
      </c>
      <c r="D28" s="5" t="n">
        <v>9047</v>
      </c>
    </row>
    <row r="29" spans="1:4">
      <c r="A29" s="4" t="s">
        <v>77</v>
      </c>
      <c r="C29" s="5" t="n">
        <v>1105</v>
      </c>
      <c r="D29" s="5" t="n">
        <v>942</v>
      </c>
    </row>
    <row r="30" spans="1:4">
      <c r="A30" s="4" t="s">
        <v>78</v>
      </c>
      <c r="C30" s="5" t="n">
        <v>3649</v>
      </c>
      <c r="D30" s="5" t="n">
        <v>3134</v>
      </c>
    </row>
    <row r="31" spans="1:4">
      <c r="A31" s="4" t="s">
        <v>79</v>
      </c>
      <c r="C31" s="5" t="n">
        <v>67473</v>
      </c>
      <c r="D31" s="5" t="n">
        <v>62466</v>
      </c>
    </row>
    <row r="32" spans="1:4">
      <c r="A32" s="4" t="s">
        <v>80</v>
      </c>
      <c r="C32" s="4" t="s">
        <v>81</v>
      </c>
      <c r="D32" s="4" t="s">
        <v>81</v>
      </c>
    </row>
    <row r="33" spans="1:4">
      <c r="A33" s="3" t="s">
        <v>82</v>
      </c>
    </row>
    <row r="34" spans="1:4">
      <c r="A34" s="4" t="s">
        <v>83</v>
      </c>
      <c r="C34" s="5" t="n">
        <v>0</v>
      </c>
      <c r="D34" s="5" t="n">
        <v>0</v>
      </c>
    </row>
    <row r="35" spans="1:4">
      <c r="A35" s="4" t="s">
        <v>84</v>
      </c>
      <c r="C35" s="5" t="n">
        <v>6389</v>
      </c>
      <c r="D35" s="5" t="n">
        <v>6371</v>
      </c>
    </row>
    <row r="36" spans="1:4">
      <c r="A36" s="4" t="s">
        <v>85</v>
      </c>
      <c r="C36" s="5" t="n">
        <v>28296</v>
      </c>
      <c r="D36" s="5" t="n">
        <v>25624</v>
      </c>
    </row>
    <row r="37" spans="1:4">
      <c r="A37" s="4" t="s">
        <v>86</v>
      </c>
      <c r="C37" s="5" t="n">
        <v>-1706</v>
      </c>
      <c r="D37" s="5" t="n">
        <v>-1945</v>
      </c>
    </row>
    <row r="38" spans="1:4">
      <c r="A38" s="4" t="s">
        <v>87</v>
      </c>
      <c r="C38" s="5" t="n">
        <v>32449</v>
      </c>
      <c r="D38" s="5" t="n">
        <v>29593</v>
      </c>
    </row>
    <row r="39" spans="1:4">
      <c r="A39" s="4" t="s">
        <v>88</v>
      </c>
      <c r="C39" s="5" t="n">
        <v>100051</v>
      </c>
      <c r="D39" s="5" t="n">
        <v>92189</v>
      </c>
    </row>
    <row r="40" spans="1:4">
      <c r="A40" s="4" t="s">
        <v>46</v>
      </c>
    </row>
    <row r="41" spans="1:4">
      <c r="A41" s="3" t="s">
        <v>51</v>
      </c>
    </row>
    <row r="42" spans="1:4">
      <c r="A42" s="4" t="s">
        <v>52</v>
      </c>
      <c r="C42" s="5" t="n">
        <v>27</v>
      </c>
      <c r="D42" s="5" t="n">
        <v>71</v>
      </c>
    </row>
    <row r="43" spans="1:4">
      <c r="A43" s="4" t="s">
        <v>53</v>
      </c>
      <c r="C43" s="5" t="n">
        <v>109</v>
      </c>
      <c r="D43" s="5" t="n">
        <v>100</v>
      </c>
    </row>
    <row r="44" spans="1:4">
      <c r="A44" s="4" t="s">
        <v>89</v>
      </c>
      <c r="C44" s="5" t="n">
        <v>14</v>
      </c>
      <c r="D44" s="5" t="n">
        <v>0</v>
      </c>
    </row>
    <row r="45" spans="1:4">
      <c r="A45" s="4" t="s">
        <v>54</v>
      </c>
      <c r="C45" s="5" t="n">
        <v>57</v>
      </c>
      <c r="D45" s="5" t="n">
        <v>52</v>
      </c>
    </row>
    <row r="46" spans="1:4">
      <c r="A46" s="4" t="s">
        <v>56</v>
      </c>
      <c r="C46" s="5" t="n">
        <v>12</v>
      </c>
      <c r="D46" s="5" t="n">
        <v>7</v>
      </c>
    </row>
    <row r="47" spans="1:4">
      <c r="A47" s="4" t="s">
        <v>57</v>
      </c>
      <c r="C47" s="5" t="n">
        <v>20</v>
      </c>
      <c r="D47" s="5" t="n">
        <v>33</v>
      </c>
    </row>
    <row r="48" spans="1:4">
      <c r="A48" s="4" t="s">
        <v>58</v>
      </c>
      <c r="C48" s="5" t="n">
        <v>239</v>
      </c>
      <c r="D48" s="5" t="n">
        <v>263</v>
      </c>
    </row>
    <row r="49" spans="1:4">
      <c r="A49" s="4" t="s">
        <v>90</v>
      </c>
      <c r="C49" s="5" t="n">
        <v>3075</v>
      </c>
      <c r="D49" s="5" t="n">
        <v>2947</v>
      </c>
    </row>
    <row r="50" spans="1:4">
      <c r="A50" s="4" t="s">
        <v>59</v>
      </c>
      <c r="C50" s="5" t="n">
        <v>3075</v>
      </c>
      <c r="D50" s="5" t="n">
        <v>2947</v>
      </c>
    </row>
    <row r="51" spans="1:4">
      <c r="A51" s="4" t="s">
        <v>61</v>
      </c>
      <c r="C51" s="5" t="n">
        <v>43</v>
      </c>
    </row>
    <row r="52" spans="1:4">
      <c r="A52" s="4" t="s">
        <v>56</v>
      </c>
      <c r="C52" s="5" t="n">
        <v>283</v>
      </c>
      <c r="D52" s="5" t="n">
        <v>314</v>
      </c>
    </row>
    <row r="53" spans="1:4">
      <c r="A53" s="4" t="s">
        <v>63</v>
      </c>
      <c r="C53" s="5" t="n">
        <v>74</v>
      </c>
      <c r="D53" s="5" t="n">
        <v>45</v>
      </c>
    </row>
    <row r="54" spans="1:4">
      <c r="A54" s="4" t="s">
        <v>64</v>
      </c>
      <c r="C54" s="5" t="n">
        <v>3671</v>
      </c>
      <c r="D54" s="5" t="n">
        <v>3569</v>
      </c>
    </row>
    <row r="55" spans="1:4">
      <c r="A55" s="3" t="s">
        <v>65</v>
      </c>
    </row>
    <row r="56" spans="1:4">
      <c r="A56" s="4" t="s">
        <v>66</v>
      </c>
      <c r="C56" s="5" t="n">
        <v>103</v>
      </c>
      <c r="D56" s="5" t="n">
        <v>116</v>
      </c>
    </row>
    <row r="57" spans="1:4">
      <c r="A57" s="4" t="s">
        <v>67</v>
      </c>
      <c r="C57" s="5" t="n">
        <v>14</v>
      </c>
      <c r="D57" s="5" t="n">
        <v>13</v>
      </c>
    </row>
    <row r="58" spans="1:4">
      <c r="A58" s="4" t="s">
        <v>68</v>
      </c>
      <c r="C58" s="5" t="n">
        <v>12</v>
      </c>
      <c r="D58" s="5" t="n">
        <v>14</v>
      </c>
    </row>
    <row r="59" spans="1:4">
      <c r="A59" s="4" t="s">
        <v>73</v>
      </c>
      <c r="C59" s="5" t="n">
        <v>49</v>
      </c>
      <c r="D59" s="5" t="n">
        <v>18</v>
      </c>
    </row>
    <row r="60" spans="1:4">
      <c r="A60" s="4" t="s">
        <v>91</v>
      </c>
      <c r="C60" s="5" t="n">
        <v>21</v>
      </c>
      <c r="D60" s="5" t="n">
        <v>18</v>
      </c>
    </row>
    <row r="61" spans="1:4">
      <c r="A61" s="4" t="s">
        <v>74</v>
      </c>
      <c r="C61" s="5" t="n">
        <v>21</v>
      </c>
      <c r="D61" s="5" t="n">
        <v>18</v>
      </c>
    </row>
    <row r="62" spans="1:4">
      <c r="A62" s="4" t="s">
        <v>75</v>
      </c>
      <c r="C62" s="5" t="n">
        <v>220</v>
      </c>
      <c r="D62" s="5" t="n">
        <v>197</v>
      </c>
    </row>
    <row r="63" spans="1:4">
      <c r="A63" s="4" t="s">
        <v>92</v>
      </c>
      <c r="C63" s="5" t="n">
        <v>1135</v>
      </c>
      <c r="D63" s="5" t="n">
        <v>1120</v>
      </c>
    </row>
    <row r="64" spans="1:4">
      <c r="A64" s="4" t="s">
        <v>73</v>
      </c>
      <c r="C64" s="5" t="n">
        <v>489</v>
      </c>
      <c r="D64" s="5" t="n">
        <v>491</v>
      </c>
    </row>
    <row r="65" spans="1:4">
      <c r="A65" s="4" t="s">
        <v>76</v>
      </c>
      <c r="C65" s="5" t="n">
        <v>347</v>
      </c>
      <c r="D65" s="5" t="n">
        <v>331</v>
      </c>
    </row>
    <row r="66" spans="1:4">
      <c r="A66" s="4" t="s">
        <v>77</v>
      </c>
      <c r="C66" s="5" t="n">
        <v>10</v>
      </c>
      <c r="D66" s="5" t="n">
        <v>10</v>
      </c>
    </row>
    <row r="67" spans="1:4">
      <c r="A67" s="4" t="s">
        <v>78</v>
      </c>
      <c r="C67" s="5" t="n">
        <v>160</v>
      </c>
      <c r="D67" s="5" t="n">
        <v>166</v>
      </c>
    </row>
    <row r="68" spans="1:4">
      <c r="A68" s="4" t="s">
        <v>79</v>
      </c>
      <c r="C68" s="5" t="n">
        <v>2351</v>
      </c>
      <c r="D68" s="5" t="n">
        <v>2305</v>
      </c>
    </row>
    <row r="69" spans="1:4">
      <c r="A69" s="3" t="s">
        <v>82</v>
      </c>
    </row>
    <row r="70" spans="1:4">
      <c r="A70" s="4" t="s">
        <v>83</v>
      </c>
      <c r="C70" s="5" t="n">
        <v>0</v>
      </c>
      <c r="D70" s="5" t="n">
        <v>0</v>
      </c>
    </row>
    <row r="71" spans="1:4">
      <c r="A71" s="4" t="s">
        <v>84</v>
      </c>
      <c r="C71" s="5" t="n">
        <v>1111</v>
      </c>
      <c r="D71" s="5" t="n">
        <v>1111</v>
      </c>
    </row>
    <row r="72" spans="1:4">
      <c r="A72" s="4" t="s">
        <v>85</v>
      </c>
      <c r="C72" s="5" t="n">
        <v>210</v>
      </c>
      <c r="D72" s="5" t="n">
        <v>153</v>
      </c>
    </row>
    <row r="73" spans="1:4">
      <c r="A73" s="4" t="s">
        <v>86</v>
      </c>
      <c r="C73" s="5" t="n">
        <v>-1</v>
      </c>
      <c r="D73" s="5" t="n">
        <v>0</v>
      </c>
    </row>
    <row r="74" spans="1:4">
      <c r="A74" s="4" t="s">
        <v>87</v>
      </c>
      <c r="C74" s="5" t="n">
        <v>1320</v>
      </c>
      <c r="D74" s="5" t="n">
        <v>1264</v>
      </c>
    </row>
    <row r="75" spans="1:4">
      <c r="A75" s="4" t="s">
        <v>88</v>
      </c>
      <c r="C75" s="5" t="n">
        <v>3671</v>
      </c>
      <c r="D75" s="5" t="n">
        <v>3569</v>
      </c>
    </row>
    <row r="76" spans="1:4">
      <c r="A76" s="4" t="s">
        <v>34</v>
      </c>
    </row>
    <row r="77" spans="1:4">
      <c r="A77" s="3" t="s">
        <v>51</v>
      </c>
    </row>
    <row r="78" spans="1:4">
      <c r="A78" s="4" t="s">
        <v>52</v>
      </c>
      <c r="C78" s="5" t="n">
        <v>30</v>
      </c>
      <c r="D78" s="5" t="n">
        <v>77</v>
      </c>
    </row>
    <row r="79" spans="1:4">
      <c r="A79" s="4" t="s">
        <v>93</v>
      </c>
      <c r="C79" s="5" t="n">
        <v>644</v>
      </c>
      <c r="D79" s="5" t="n">
        <v>640</v>
      </c>
    </row>
    <row r="80" spans="1:4">
      <c r="A80" s="4" t="s">
        <v>94</v>
      </c>
      <c r="C80" s="5" t="n">
        <v>70</v>
      </c>
      <c r="D80" s="5" t="n">
        <v>92</v>
      </c>
    </row>
    <row r="81" spans="1:4">
      <c r="A81" s="4" t="s">
        <v>54</v>
      </c>
      <c r="C81" s="5" t="n">
        <v>394</v>
      </c>
      <c r="D81" s="5" t="n">
        <v>417</v>
      </c>
    </row>
    <row r="82" spans="1:4">
      <c r="A82" s="4" t="s">
        <v>56</v>
      </c>
      <c r="C82" s="5" t="n">
        <v>63</v>
      </c>
      <c r="D82" s="5" t="n">
        <v>36</v>
      </c>
    </row>
    <row r="83" spans="1:4">
      <c r="A83" s="4" t="s">
        <v>57</v>
      </c>
      <c r="C83" s="5" t="n">
        <v>152</v>
      </c>
      <c r="D83" s="5" t="n">
        <v>133</v>
      </c>
    </row>
    <row r="84" spans="1:4">
      <c r="A84" s="4" t="s">
        <v>58</v>
      </c>
      <c r="C84" s="5" t="n">
        <v>1290</v>
      </c>
      <c r="D84" s="5" t="n">
        <v>1359</v>
      </c>
    </row>
    <row r="85" spans="1:4">
      <c r="A85" s="4" t="s">
        <v>90</v>
      </c>
      <c r="C85" s="5" t="n">
        <v>20973</v>
      </c>
      <c r="D85" s="5" t="n">
        <v>19570</v>
      </c>
    </row>
    <row r="86" spans="1:4">
      <c r="A86" s="4" t="s">
        <v>61</v>
      </c>
      <c r="C86" s="5" t="n">
        <v>19</v>
      </c>
    </row>
    <row r="87" spans="1:4">
      <c r="A87" s="4" t="s">
        <v>56</v>
      </c>
      <c r="C87" s="5" t="n">
        <v>1060</v>
      </c>
      <c r="D87" s="5" t="n">
        <v>1076</v>
      </c>
    </row>
    <row r="88" spans="1:4">
      <c r="A88" s="4" t="s">
        <v>63</v>
      </c>
      <c r="C88" s="5" t="n">
        <v>374</v>
      </c>
      <c r="D88" s="5" t="n">
        <v>308</v>
      </c>
    </row>
    <row r="89" spans="1:4">
      <c r="A89" s="4" t="s">
        <v>64</v>
      </c>
      <c r="C89" s="5" t="n">
        <v>23697</v>
      </c>
      <c r="D89" s="5" t="n">
        <v>22313</v>
      </c>
    </row>
    <row r="90" spans="1:4">
      <c r="A90" s="3" t="s">
        <v>65</v>
      </c>
    </row>
    <row r="91" spans="1:4">
      <c r="A91" s="4" t="s">
        <v>66</v>
      </c>
      <c r="C91" s="5" t="n">
        <v>679</v>
      </c>
      <c r="D91" s="5" t="n">
        <v>597</v>
      </c>
    </row>
    <row r="92" spans="1:4">
      <c r="A92" s="4" t="s">
        <v>67</v>
      </c>
      <c r="C92" s="5" t="n">
        <v>116</v>
      </c>
      <c r="D92" s="5" t="n">
        <v>114</v>
      </c>
    </row>
    <row r="93" spans="1:4">
      <c r="A93" s="4" t="s">
        <v>68</v>
      </c>
      <c r="C93" s="5" t="n">
        <v>96</v>
      </c>
      <c r="D93" s="5" t="n">
        <v>75</v>
      </c>
    </row>
    <row r="94" spans="1:4">
      <c r="A94" s="4" t="s">
        <v>69</v>
      </c>
      <c r="C94" s="5" t="n">
        <v>75</v>
      </c>
      <c r="D94" s="5" t="n">
        <v>79</v>
      </c>
    </row>
    <row r="95" spans="1:4">
      <c r="A95" s="4" t="s">
        <v>70</v>
      </c>
      <c r="C95" s="5" t="n">
        <v>130</v>
      </c>
      <c r="D95" s="5" t="n">
        <v>30</v>
      </c>
    </row>
    <row r="96" spans="1:4">
      <c r="A96" s="4" t="s">
        <v>72</v>
      </c>
      <c r="C96" s="5" t="n">
        <v>38</v>
      </c>
      <c r="D96" s="5" t="n">
        <v>350</v>
      </c>
    </row>
    <row r="97" spans="1:4">
      <c r="A97" s="4" t="s">
        <v>73</v>
      </c>
      <c r="C97" s="5" t="n">
        <v>56</v>
      </c>
      <c r="D97" s="5" t="n">
        <v>77</v>
      </c>
    </row>
    <row r="98" spans="1:4">
      <c r="A98" s="4" t="s">
        <v>74</v>
      </c>
      <c r="C98" s="5" t="n">
        <v>170</v>
      </c>
      <c r="D98" s="5" t="n">
        <v>193</v>
      </c>
    </row>
    <row r="99" spans="1:4">
      <c r="A99" s="4" t="s">
        <v>75</v>
      </c>
      <c r="C99" s="5" t="n">
        <v>1360</v>
      </c>
      <c r="D99" s="5" t="n">
        <v>1515</v>
      </c>
    </row>
    <row r="100" spans="1:4">
      <c r="A100" s="4" t="s">
        <v>92</v>
      </c>
      <c r="C100" s="5" t="n">
        <v>7620</v>
      </c>
      <c r="D100" s="5" t="n">
        <v>6665</v>
      </c>
    </row>
    <row r="101" spans="1:4">
      <c r="A101" s="4" t="s">
        <v>73</v>
      </c>
      <c r="C101" s="5" t="n">
        <v>2913</v>
      </c>
      <c r="D101" s="5" t="n">
        <v>2978</v>
      </c>
    </row>
    <row r="102" spans="1:4">
      <c r="A102" s="4" t="s">
        <v>76</v>
      </c>
      <c r="C102" s="5" t="n">
        <v>2563</v>
      </c>
      <c r="D102" s="5" t="n">
        <v>2543</v>
      </c>
    </row>
    <row r="103" spans="1:4">
      <c r="A103" s="4" t="s">
        <v>77</v>
      </c>
      <c r="C103" s="5" t="n">
        <v>238</v>
      </c>
      <c r="D103" s="5" t="n">
        <v>206</v>
      </c>
    </row>
    <row r="104" spans="1:4">
      <c r="A104" s="4" t="s">
        <v>78</v>
      </c>
      <c r="C104" s="5" t="n">
        <v>804</v>
      </c>
      <c r="D104" s="5" t="n">
        <v>767</v>
      </c>
    </row>
    <row r="105" spans="1:4">
      <c r="A105" s="4" t="s">
        <v>79</v>
      </c>
      <c r="C105" s="5" t="n">
        <v>15260</v>
      </c>
      <c r="D105" s="5" t="n">
        <v>14468</v>
      </c>
    </row>
    <row r="106" spans="1:4">
      <c r="A106" s="4" t="s">
        <v>80</v>
      </c>
      <c r="C106" s="4" t="s">
        <v>81</v>
      </c>
      <c r="D106" s="4" t="s">
        <v>81</v>
      </c>
    </row>
    <row r="107" spans="1:4">
      <c r="A107" s="3" t="s">
        <v>82</v>
      </c>
    </row>
    <row r="108" spans="1:4">
      <c r="A108" s="4" t="s">
        <v>95</v>
      </c>
      <c r="C108" s="5" t="n">
        <v>2</v>
      </c>
      <c r="D108" s="5" t="n">
        <v>2</v>
      </c>
    </row>
    <row r="109" spans="1:4">
      <c r="A109" s="4" t="s">
        <v>83</v>
      </c>
      <c r="C109" s="5" t="n">
        <v>0</v>
      </c>
      <c r="D109" s="5" t="n">
        <v>0</v>
      </c>
    </row>
    <row r="110" spans="1:4">
      <c r="A110" s="4" t="s">
        <v>84</v>
      </c>
      <c r="C110" s="5" t="n">
        <v>4479</v>
      </c>
      <c r="D110" s="5" t="n">
        <v>4479</v>
      </c>
    </row>
    <row r="111" spans="1:4">
      <c r="A111" s="4" t="s">
        <v>85</v>
      </c>
      <c r="C111" s="5" t="n">
        <v>3972</v>
      </c>
      <c r="D111" s="5" t="n">
        <v>3377</v>
      </c>
    </row>
    <row r="112" spans="1:4">
      <c r="A112" s="4" t="s">
        <v>86</v>
      </c>
      <c r="C112" s="5" t="n">
        <v>-16</v>
      </c>
      <c r="D112" s="5" t="n">
        <v>-13</v>
      </c>
    </row>
    <row r="113" spans="1:4">
      <c r="A113" s="4" t="s">
        <v>87</v>
      </c>
      <c r="C113" s="5" t="n">
        <v>8437</v>
      </c>
      <c r="D113" s="5" t="n">
        <v>7845</v>
      </c>
    </row>
    <row r="114" spans="1:4">
      <c r="A114" s="4" t="s">
        <v>88</v>
      </c>
      <c r="C114" s="5" t="n">
        <v>23697</v>
      </c>
      <c r="D114" s="5" t="n">
        <v>22313</v>
      </c>
    </row>
    <row r="115" spans="1:4">
      <c r="A115" s="4" t="s">
        <v>96</v>
      </c>
    </row>
    <row r="116" spans="1:4">
      <c r="A116" s="3" t="s">
        <v>51</v>
      </c>
    </row>
    <row r="117" spans="1:4">
      <c r="A117" s="4" t="s">
        <v>52</v>
      </c>
      <c r="C117" s="5" t="n">
        <v>287</v>
      </c>
      <c r="D117" s="5" t="n">
        <v>0</v>
      </c>
    </row>
    <row r="118" spans="1:4">
      <c r="A118" s="4" t="s">
        <v>53</v>
      </c>
      <c r="C118" s="5" t="n">
        <v>291</v>
      </c>
      <c r="D118" s="5" t="n">
        <v>367</v>
      </c>
    </row>
    <row r="119" spans="1:4">
      <c r="A119" s="4" t="s">
        <v>54</v>
      </c>
      <c r="C119" s="5" t="n">
        <v>226</v>
      </c>
      <c r="D119" s="5" t="n">
        <v>204</v>
      </c>
    </row>
    <row r="120" spans="1:4">
      <c r="A120" s="4" t="s">
        <v>57</v>
      </c>
      <c r="C120" s="5" t="n">
        <v>90</v>
      </c>
      <c r="D120" s="5" t="n">
        <v>90</v>
      </c>
    </row>
    <row r="121" spans="1:4">
      <c r="A121" s="4" t="s">
        <v>58</v>
      </c>
      <c r="C121" s="5" t="n">
        <v>894</v>
      </c>
      <c r="D121" s="5" t="n">
        <v>661</v>
      </c>
    </row>
    <row r="122" spans="1:4">
      <c r="A122" s="4" t="s">
        <v>90</v>
      </c>
      <c r="C122" s="5" t="n">
        <v>18375</v>
      </c>
      <c r="D122" s="5" t="n">
        <v>16157</v>
      </c>
    </row>
    <row r="123" spans="1:4">
      <c r="A123" s="4" t="s">
        <v>56</v>
      </c>
      <c r="C123" s="5" t="n">
        <v>289</v>
      </c>
      <c r="D123" s="5" t="n">
        <v>273</v>
      </c>
    </row>
    <row r="124" spans="1:4">
      <c r="A124" s="4" t="s">
        <v>62</v>
      </c>
      <c r="C124" s="5" t="n">
        <v>818</v>
      </c>
      <c r="D124" s="5" t="n">
        <v>708</v>
      </c>
    </row>
    <row r="125" spans="1:4">
      <c r="A125" s="4" t="s">
        <v>63</v>
      </c>
      <c r="C125" s="5" t="n">
        <v>188</v>
      </c>
      <c r="D125" s="5" t="n">
        <v>121</v>
      </c>
    </row>
    <row r="126" spans="1:4">
      <c r="A126" s="4" t="s">
        <v>64</v>
      </c>
      <c r="C126" s="5" t="n">
        <v>20564</v>
      </c>
      <c r="D126" s="5" t="n">
        <v>17920</v>
      </c>
    </row>
    <row r="127" spans="1:4">
      <c r="A127" s="3" t="s">
        <v>65</v>
      </c>
    </row>
    <row r="128" spans="1:4">
      <c r="A128" s="4" t="s">
        <v>66</v>
      </c>
      <c r="C128" s="5" t="n">
        <v>519</v>
      </c>
      <c r="D128" s="5" t="n">
        <v>575</v>
      </c>
    </row>
    <row r="129" spans="1:4">
      <c r="A129" s="4" t="s">
        <v>67</v>
      </c>
      <c r="C129" s="5" t="n">
        <v>78</v>
      </c>
      <c r="D129" s="5" t="n">
        <v>53</v>
      </c>
    </row>
    <row r="130" spans="1:4">
      <c r="A130" s="4" t="s">
        <v>68</v>
      </c>
      <c r="C130" s="5" t="n">
        <v>225</v>
      </c>
      <c r="D130" s="5" t="n">
        <v>300</v>
      </c>
    </row>
    <row r="131" spans="1:4">
      <c r="A131" s="4" t="s">
        <v>70</v>
      </c>
      <c r="C131" s="5" t="n">
        <v>0</v>
      </c>
      <c r="D131" s="5" t="n">
        <v>240</v>
      </c>
    </row>
    <row r="132" spans="1:4">
      <c r="A132" s="4" t="s">
        <v>72</v>
      </c>
      <c r="C132" s="5" t="n">
        <v>0</v>
      </c>
      <c r="D132" s="5" t="n">
        <v>500</v>
      </c>
    </row>
    <row r="133" spans="1:4">
      <c r="A133" s="4" t="s">
        <v>74</v>
      </c>
      <c r="C133" s="5" t="n">
        <v>219</v>
      </c>
      <c r="D133" s="5" t="n">
        <v>122</v>
      </c>
    </row>
    <row r="134" spans="1:4">
      <c r="A134" s="4" t="s">
        <v>75</v>
      </c>
      <c r="C134" s="5" t="n">
        <v>1041</v>
      </c>
      <c r="D134" s="5" t="n">
        <v>1790</v>
      </c>
    </row>
    <row r="135" spans="1:4">
      <c r="A135" s="4" t="s">
        <v>92</v>
      </c>
      <c r="C135" s="5" t="n">
        <v>7208</v>
      </c>
      <c r="D135" s="5" t="n">
        <v>4879</v>
      </c>
    </row>
    <row r="136" spans="1:4">
      <c r="A136" s="4" t="s">
        <v>73</v>
      </c>
      <c r="C136" s="5" t="n">
        <v>1406</v>
      </c>
      <c r="D136" s="5" t="n">
        <v>1620</v>
      </c>
    </row>
    <row r="137" spans="1:4">
      <c r="A137" s="4" t="s">
        <v>76</v>
      </c>
      <c r="C137" s="5" t="n">
        <v>2626</v>
      </c>
      <c r="D137" s="5" t="n">
        <v>2322</v>
      </c>
    </row>
    <row r="138" spans="1:4">
      <c r="A138" s="4" t="s">
        <v>77</v>
      </c>
      <c r="C138" s="5" t="n">
        <v>704</v>
      </c>
      <c r="D138" s="5" t="n">
        <v>552</v>
      </c>
    </row>
    <row r="139" spans="1:4">
      <c r="A139" s="4" t="s">
        <v>78</v>
      </c>
      <c r="C139" s="5" t="n">
        <v>339</v>
      </c>
      <c r="D139" s="5" t="n">
        <v>311</v>
      </c>
    </row>
    <row r="140" spans="1:4">
      <c r="A140" s="4" t="s">
        <v>79</v>
      </c>
      <c r="C140" s="5" t="n">
        <v>13324</v>
      </c>
      <c r="D140" s="5" t="n">
        <v>11474</v>
      </c>
    </row>
    <row r="141" spans="1:4">
      <c r="A141" s="4" t="s">
        <v>80</v>
      </c>
      <c r="C141" s="4" t="s">
        <v>81</v>
      </c>
      <c r="D141" s="4" t="s">
        <v>81</v>
      </c>
    </row>
    <row r="142" spans="1:4">
      <c r="A142" s="3" t="s">
        <v>82</v>
      </c>
    </row>
    <row r="143" spans="1:4">
      <c r="A143" s="4" t="s">
        <v>83</v>
      </c>
      <c r="C143" s="5" t="n">
        <v>0</v>
      </c>
      <c r="D143" s="5" t="n">
        <v>0</v>
      </c>
    </row>
    <row r="144" spans="1:4">
      <c r="A144" s="4" t="s">
        <v>84</v>
      </c>
      <c r="C144" s="5" t="n">
        <v>561</v>
      </c>
      <c r="D144" s="5" t="n">
        <v>561</v>
      </c>
    </row>
    <row r="145" spans="1:4">
      <c r="A145" s="4" t="s">
        <v>85</v>
      </c>
      <c r="C145" s="5" t="n">
        <v>6679</v>
      </c>
      <c r="D145" s="5" t="n">
        <v>5885</v>
      </c>
    </row>
    <row r="146" spans="1:4">
      <c r="A146" s="4" t="s">
        <v>87</v>
      </c>
      <c r="C146" s="5" t="n">
        <v>7240</v>
      </c>
      <c r="D146" s="5" t="n">
        <v>6446</v>
      </c>
    </row>
    <row r="147" spans="1:4">
      <c r="A147" s="4" t="s">
        <v>88</v>
      </c>
      <c r="C147" s="5" t="n">
        <v>20564</v>
      </c>
      <c r="D147" s="5" t="n">
        <v>17920</v>
      </c>
    </row>
    <row r="148" spans="1:4">
      <c r="A148" s="4" t="s">
        <v>37</v>
      </c>
    </row>
    <row r="149" spans="1:4">
      <c r="A149" s="3" t="s">
        <v>51</v>
      </c>
    </row>
    <row r="150" spans="1:4">
      <c r="A150" s="4" t="s">
        <v>52</v>
      </c>
      <c r="C150" s="5" t="n">
        <v>288</v>
      </c>
      <c r="D150" s="5" t="n">
        <v>1</v>
      </c>
    </row>
    <row r="151" spans="1:4">
      <c r="A151" s="4" t="s">
        <v>53</v>
      </c>
      <c r="C151" s="5" t="n">
        <v>291</v>
      </c>
      <c r="D151" s="5" t="n">
        <v>365</v>
      </c>
    </row>
    <row r="152" spans="1:4">
      <c r="A152" s="4" t="s">
        <v>54</v>
      </c>
      <c r="C152" s="5" t="n">
        <v>226</v>
      </c>
      <c r="D152" s="5" t="n">
        <v>204</v>
      </c>
    </row>
    <row r="153" spans="1:4">
      <c r="A153" s="4" t="s">
        <v>57</v>
      </c>
      <c r="C153" s="5" t="n">
        <v>91</v>
      </c>
      <c r="D153" s="5" t="n">
        <v>89</v>
      </c>
    </row>
    <row r="154" spans="1:4">
      <c r="A154" s="4" t="s">
        <v>58</v>
      </c>
      <c r="C154" s="5" t="n">
        <v>896</v>
      </c>
      <c r="D154" s="5" t="n">
        <v>659</v>
      </c>
    </row>
    <row r="155" spans="1:4">
      <c r="A155" s="4" t="s">
        <v>59</v>
      </c>
      <c r="C155" s="5" t="n">
        <v>18377</v>
      </c>
      <c r="D155" s="5" t="n">
        <v>16169</v>
      </c>
    </row>
    <row r="156" spans="1:4">
      <c r="A156" s="4" t="s">
        <v>60</v>
      </c>
      <c r="C156" s="5" t="n">
        <v>1270</v>
      </c>
      <c r="D156" s="5" t="n">
        <v>1270</v>
      </c>
    </row>
    <row r="157" spans="1:4">
      <c r="A157" s="4" t="s">
        <v>56</v>
      </c>
      <c r="C157" s="5" t="n">
        <v>289</v>
      </c>
      <c r="D157" s="5" t="n">
        <v>273</v>
      </c>
    </row>
    <row r="158" spans="1:4">
      <c r="A158" s="4" t="s">
        <v>62</v>
      </c>
      <c r="C158" s="5" t="n">
        <v>820</v>
      </c>
      <c r="D158" s="5" t="n">
        <v>710</v>
      </c>
    </row>
    <row r="159" spans="1:4">
      <c r="A159" s="4" t="s">
        <v>63</v>
      </c>
      <c r="C159" s="5" t="n">
        <v>188</v>
      </c>
      <c r="D159" s="5" t="n">
        <v>121</v>
      </c>
    </row>
    <row r="160" spans="1:4">
      <c r="A160" s="4" t="s">
        <v>64</v>
      </c>
      <c r="C160" s="5" t="n">
        <v>21840</v>
      </c>
      <c r="D160" s="5" t="n">
        <v>19202</v>
      </c>
    </row>
    <row r="161" spans="1:4">
      <c r="A161" s="3" t="s">
        <v>65</v>
      </c>
    </row>
    <row r="162" spans="1:4">
      <c r="A162" s="4" t="s">
        <v>66</v>
      </c>
      <c r="C162" s="5" t="n">
        <v>520</v>
      </c>
      <c r="D162" s="5" t="n">
        <v>575</v>
      </c>
    </row>
    <row r="163" spans="1:4">
      <c r="A163" s="4" t="s">
        <v>67</v>
      </c>
      <c r="C163" s="5" t="n">
        <v>84</v>
      </c>
      <c r="D163" s="5" t="n">
        <v>58</v>
      </c>
    </row>
    <row r="164" spans="1:4">
      <c r="A164" s="4" t="s">
        <v>68</v>
      </c>
      <c r="C164" s="5" t="n">
        <v>226</v>
      </c>
      <c r="D164" s="5" t="n">
        <v>300</v>
      </c>
    </row>
    <row r="165" spans="1:4">
      <c r="A165" s="4" t="s">
        <v>70</v>
      </c>
      <c r="C165" s="5" t="n">
        <v>0</v>
      </c>
      <c r="D165" s="5" t="n">
        <v>240</v>
      </c>
    </row>
    <row r="166" spans="1:4">
      <c r="A166" s="4" t="s">
        <v>72</v>
      </c>
      <c r="C166" s="5" t="n">
        <v>0</v>
      </c>
      <c r="D166" s="5" t="n">
        <v>500</v>
      </c>
    </row>
    <row r="167" spans="1:4">
      <c r="A167" s="4" t="s">
        <v>74</v>
      </c>
      <c r="C167" s="5" t="n">
        <v>219</v>
      </c>
      <c r="D167" s="5" t="n">
        <v>122</v>
      </c>
    </row>
    <row r="168" spans="1:4">
      <c r="A168" s="4" t="s">
        <v>75</v>
      </c>
      <c r="C168" s="5" t="n">
        <v>1220</v>
      </c>
      <c r="D168" s="5" t="n">
        <v>1951</v>
      </c>
    </row>
    <row r="169" spans="1:4">
      <c r="A169" s="4" t="s">
        <v>92</v>
      </c>
      <c r="C169" s="5" t="n">
        <v>7448</v>
      </c>
      <c r="D169" s="5" t="n">
        <v>5119</v>
      </c>
    </row>
    <row r="170" spans="1:4">
      <c r="A170" s="4" t="s">
        <v>73</v>
      </c>
      <c r="C170" s="5" t="n">
        <v>1406</v>
      </c>
      <c r="D170" s="5" t="n">
        <v>1620</v>
      </c>
    </row>
    <row r="171" spans="1:4">
      <c r="A171" s="4" t="s">
        <v>76</v>
      </c>
      <c r="C171" s="5" t="n">
        <v>2621</v>
      </c>
      <c r="D171" s="5" t="n">
        <v>2319</v>
      </c>
    </row>
    <row r="172" spans="1:4">
      <c r="A172" s="4" t="s">
        <v>77</v>
      </c>
      <c r="C172" s="5" t="n">
        <v>704</v>
      </c>
      <c r="D172" s="5" t="n">
        <v>552</v>
      </c>
    </row>
    <row r="173" spans="1:4">
      <c r="A173" s="4" t="s">
        <v>78</v>
      </c>
      <c r="C173" s="5" t="n">
        <v>340</v>
      </c>
      <c r="D173" s="5" t="n">
        <v>312</v>
      </c>
    </row>
    <row r="174" spans="1:4">
      <c r="A174" s="4" t="s">
        <v>79</v>
      </c>
      <c r="C174" s="5" t="n">
        <v>13739</v>
      </c>
      <c r="D174" s="5" t="n">
        <v>11873</v>
      </c>
    </row>
    <row r="175" spans="1:4">
      <c r="A175" s="4" t="s">
        <v>80</v>
      </c>
      <c r="C175" s="4" t="s">
        <v>81</v>
      </c>
      <c r="D175" s="4" t="s">
        <v>81</v>
      </c>
    </row>
    <row r="176" spans="1:4">
      <c r="A176" s="3" t="s">
        <v>82</v>
      </c>
    </row>
    <row r="177" spans="1:4">
      <c r="A177" s="4" t="s">
        <v>84</v>
      </c>
      <c r="C177" s="5" t="n">
        <v>1679</v>
      </c>
      <c r="D177" s="5" t="n">
        <v>1679</v>
      </c>
    </row>
    <row r="178" spans="1:4">
      <c r="A178" s="4" t="s">
        <v>85</v>
      </c>
      <c r="C178" s="5" t="n">
        <v>6422</v>
      </c>
      <c r="D178" s="5" t="n">
        <v>5650</v>
      </c>
    </row>
    <row r="179" spans="1:4">
      <c r="A179" s="4" t="s">
        <v>87</v>
      </c>
      <c r="C179" s="5" t="n">
        <v>8101</v>
      </c>
      <c r="D179" s="5" t="n">
        <v>7329</v>
      </c>
    </row>
    <row r="180" spans="1:4">
      <c r="A180" s="4" t="s">
        <v>88</v>
      </c>
      <c r="C180" s="5" t="n">
        <v>21840</v>
      </c>
      <c r="D180" s="5" t="n">
        <v>19202</v>
      </c>
    </row>
    <row r="181" spans="1:4">
      <c r="A181" s="4" t="s">
        <v>43</v>
      </c>
    </row>
    <row r="182" spans="1:4">
      <c r="A182" s="3" t="s">
        <v>51</v>
      </c>
    </row>
    <row r="183" spans="1:4">
      <c r="A183" s="4" t="s">
        <v>52</v>
      </c>
      <c r="C183" s="5" t="n">
        <v>15</v>
      </c>
      <c r="D183" s="5" t="n">
        <v>111</v>
      </c>
    </row>
    <row r="184" spans="1:4">
      <c r="A184" s="4" t="s">
        <v>53</v>
      </c>
      <c r="C184" s="5" t="n">
        <v>215</v>
      </c>
      <c r="D184" s="5" t="n">
        <v>233</v>
      </c>
    </row>
    <row r="185" spans="1:4">
      <c r="A185" s="4" t="s">
        <v>54</v>
      </c>
      <c r="C185" s="5" t="n">
        <v>62</v>
      </c>
      <c r="D185" s="5" t="n">
        <v>61</v>
      </c>
    </row>
    <row r="186" spans="1:4">
      <c r="A186" s="4" t="s">
        <v>56</v>
      </c>
      <c r="C186" s="5" t="n">
        <v>1</v>
      </c>
      <c r="D186" s="5" t="n">
        <v>39</v>
      </c>
    </row>
    <row r="187" spans="1:4">
      <c r="A187" s="4" t="s">
        <v>97</v>
      </c>
      <c r="C187" s="5" t="n">
        <v>42</v>
      </c>
      <c r="D187" s="5" t="n">
        <v>51</v>
      </c>
    </row>
    <row r="188" spans="1:4">
      <c r="A188" s="4" t="s">
        <v>57</v>
      </c>
      <c r="C188" s="5" t="n">
        <v>29</v>
      </c>
      <c r="D188" s="5" t="n">
        <v>24</v>
      </c>
    </row>
    <row r="189" spans="1:4">
      <c r="A189" s="4" t="s">
        <v>58</v>
      </c>
      <c r="C189" s="5" t="n">
        <v>364</v>
      </c>
      <c r="D189" s="5" t="n">
        <v>519</v>
      </c>
    </row>
    <row r="190" spans="1:4">
      <c r="A190" s="4" t="s">
        <v>90</v>
      </c>
      <c r="C190" s="5" t="n">
        <v>6538</v>
      </c>
      <c r="D190" s="5" t="n">
        <v>6418</v>
      </c>
    </row>
    <row r="191" spans="1:4">
      <c r="A191" s="4" t="s">
        <v>59</v>
      </c>
      <c r="C191" s="5" t="n">
        <v>6538</v>
      </c>
      <c r="D191" s="5" t="n">
        <v>6418</v>
      </c>
    </row>
    <row r="192" spans="1:4">
      <c r="A192" s="4" t="s">
        <v>61</v>
      </c>
      <c r="C192" s="5" t="n">
        <v>441</v>
      </c>
      <c r="D192" s="5" t="n">
        <v>450</v>
      </c>
    </row>
    <row r="193" spans="1:4">
      <c r="A193" s="4" t="s">
        <v>56</v>
      </c>
      <c r="C193" s="5" t="n">
        <v>800</v>
      </c>
      <c r="D193" s="5" t="n">
        <v>878</v>
      </c>
    </row>
    <row r="194" spans="1:4">
      <c r="A194" s="4" t="s">
        <v>63</v>
      </c>
      <c r="C194" s="5" t="n">
        <v>59</v>
      </c>
      <c r="D194" s="5" t="n">
        <v>37</v>
      </c>
    </row>
    <row r="195" spans="1:4">
      <c r="A195" s="4" t="s">
        <v>64</v>
      </c>
      <c r="C195" s="5" t="n">
        <v>8202</v>
      </c>
      <c r="D195" s="5" t="n">
        <v>8302</v>
      </c>
    </row>
    <row r="196" spans="1:4">
      <c r="A196" s="3" t="s">
        <v>65</v>
      </c>
    </row>
    <row r="197" spans="1:4">
      <c r="A197" s="4" t="s">
        <v>66</v>
      </c>
      <c r="C197" s="5" t="n">
        <v>194</v>
      </c>
      <c r="D197" s="5" t="n">
        <v>187</v>
      </c>
    </row>
    <row r="198" spans="1:4">
      <c r="A198" s="4" t="s">
        <v>67</v>
      </c>
      <c r="C198" s="5" t="n">
        <v>30</v>
      </c>
      <c r="D198" s="5" t="n">
        <v>38</v>
      </c>
    </row>
    <row r="199" spans="1:4">
      <c r="A199" s="4" t="s">
        <v>68</v>
      </c>
      <c r="C199" s="5" t="n">
        <v>25</v>
      </c>
      <c r="D199" s="5" t="n">
        <v>30</v>
      </c>
    </row>
    <row r="200" spans="1:4">
      <c r="A200" s="4" t="s">
        <v>72</v>
      </c>
      <c r="C200" s="5" t="n">
        <v>575</v>
      </c>
      <c r="D200" s="5" t="n">
        <v>500</v>
      </c>
    </row>
    <row r="201" spans="1:4">
      <c r="A201" s="4" t="s">
        <v>98</v>
      </c>
      <c r="C201" s="5" t="n">
        <v>24</v>
      </c>
      <c r="D201" s="5" t="n">
        <v>20</v>
      </c>
    </row>
    <row r="202" spans="1:4">
      <c r="A202" s="4" t="s">
        <v>73</v>
      </c>
      <c r="C202" s="5" t="n">
        <v>93</v>
      </c>
      <c r="D202" s="5" t="n">
        <v>49</v>
      </c>
    </row>
    <row r="203" spans="1:4">
      <c r="A203" s="4" t="s">
        <v>91</v>
      </c>
      <c r="C203" s="5" t="n">
        <v>62</v>
      </c>
      <c r="D203" s="5" t="n">
        <v>67</v>
      </c>
    </row>
    <row r="204" spans="1:4">
      <c r="A204" s="4" t="s">
        <v>74</v>
      </c>
      <c r="C204" s="5" t="n">
        <v>34</v>
      </c>
      <c r="D204" s="5" t="n">
        <v>29</v>
      </c>
    </row>
    <row r="205" spans="1:4">
      <c r="A205" s="4" t="s">
        <v>75</v>
      </c>
      <c r="C205" s="5" t="n">
        <v>1037</v>
      </c>
      <c r="D205" s="5" t="n">
        <v>920</v>
      </c>
    </row>
    <row r="206" spans="1:4">
      <c r="A206" s="4" t="s">
        <v>92</v>
      </c>
      <c r="C206" s="5" t="n">
        <v>1776</v>
      </c>
      <c r="D206" s="5" t="n">
        <v>1853</v>
      </c>
    </row>
    <row r="207" spans="1:4">
      <c r="A207" s="4" t="s">
        <v>99</v>
      </c>
      <c r="C207" s="5" t="n">
        <v>430</v>
      </c>
      <c r="D207" s="5" t="n">
        <v>443</v>
      </c>
    </row>
    <row r="208" spans="1:4">
      <c r="A208" s="4" t="s">
        <v>73</v>
      </c>
      <c r="C208" s="5" t="n">
        <v>1163</v>
      </c>
      <c r="D208" s="5" t="n">
        <v>1137</v>
      </c>
    </row>
    <row r="209" spans="1:4">
      <c r="A209" s="4" t="s">
        <v>76</v>
      </c>
      <c r="C209" s="5" t="n">
        <v>714</v>
      </c>
      <c r="D209" s="5" t="n">
        <v>749</v>
      </c>
    </row>
    <row r="210" spans="1:4">
      <c r="A210" s="4" t="s">
        <v>77</v>
      </c>
      <c r="C210" s="5" t="n">
        <v>60</v>
      </c>
      <c r="D210" s="5" t="n">
        <v>70</v>
      </c>
    </row>
    <row r="211" spans="1:4">
      <c r="A211" s="4" t="s">
        <v>78</v>
      </c>
      <c r="C211" s="5" t="n">
        <v>285</v>
      </c>
      <c r="D211" s="5" t="n">
        <v>296</v>
      </c>
    </row>
    <row r="212" spans="1:4">
      <c r="A212" s="4" t="s">
        <v>79</v>
      </c>
      <c r="C212" s="5" t="n">
        <v>5405</v>
      </c>
      <c r="D212" s="5" t="n">
        <v>5398</v>
      </c>
    </row>
    <row r="213" spans="1:4">
      <c r="A213" s="3" t="s">
        <v>82</v>
      </c>
    </row>
    <row r="214" spans="1:4">
      <c r="A214" s="4" t="s">
        <v>83</v>
      </c>
      <c r="C214" s="5" t="n">
        <v>0</v>
      </c>
      <c r="D214" s="5" t="n">
        <v>0</v>
      </c>
    </row>
    <row r="215" spans="1:4">
      <c r="A215" s="4" t="s">
        <v>84</v>
      </c>
      <c r="C215" s="5" t="n">
        <v>2308</v>
      </c>
      <c r="D215" s="5" t="n">
        <v>2308</v>
      </c>
    </row>
    <row r="216" spans="1:4">
      <c r="A216" s="4" t="s">
        <v>85</v>
      </c>
      <c r="C216" s="5" t="n">
        <v>493</v>
      </c>
      <c r="D216" s="5" t="n">
        <v>600</v>
      </c>
    </row>
    <row r="217" spans="1:4">
      <c r="A217" s="4" t="s">
        <v>86</v>
      </c>
      <c r="C217" s="5" t="n">
        <v>-4</v>
      </c>
      <c r="D217" s="5" t="n">
        <v>-4</v>
      </c>
    </row>
    <row r="218" spans="1:4">
      <c r="A218" s="4" t="s">
        <v>87</v>
      </c>
      <c r="C218" s="5" t="n">
        <v>2797</v>
      </c>
      <c r="D218" s="5" t="n">
        <v>2904</v>
      </c>
    </row>
    <row r="219" spans="1:4">
      <c r="A219" s="4" t="s">
        <v>88</v>
      </c>
      <c r="C219" s="5" t="n">
        <v>8202</v>
      </c>
      <c r="D219" s="5" t="n">
        <v>8302</v>
      </c>
    </row>
    <row r="220" spans="1:4">
      <c r="A220" s="4" t="s">
        <v>100</v>
      </c>
    </row>
    <row r="221" spans="1:4">
      <c r="A221" s="3" t="s">
        <v>51</v>
      </c>
    </row>
    <row r="222" spans="1:4">
      <c r="A222" s="4" t="s">
        <v>52</v>
      </c>
      <c r="C222" s="5" t="n">
        <v>13</v>
      </c>
      <c r="D222" s="5" t="n">
        <v>9</v>
      </c>
    </row>
    <row r="223" spans="1:4">
      <c r="A223" s="4" t="s">
        <v>89</v>
      </c>
      <c r="C223" s="5" t="n">
        <v>3</v>
      </c>
      <c r="D223" s="5" t="n">
        <v>103</v>
      </c>
    </row>
    <row r="224" spans="1:4">
      <c r="A224" s="4" t="s">
        <v>57</v>
      </c>
      <c r="C224" s="5" t="n">
        <v>8</v>
      </c>
      <c r="D224" s="5" t="n">
        <v>15</v>
      </c>
    </row>
    <row r="225" spans="1:4">
      <c r="A225" s="4" t="s">
        <v>58</v>
      </c>
      <c r="C225" s="5" t="n">
        <v>292</v>
      </c>
      <c r="D225" s="5" t="n">
        <v>383</v>
      </c>
    </row>
    <row r="226" spans="1:4">
      <c r="A226" s="4" t="s">
        <v>60</v>
      </c>
      <c r="C226" s="5" t="n">
        <v>1221</v>
      </c>
      <c r="D226" s="5" t="n">
        <v>1221</v>
      </c>
    </row>
    <row r="227" spans="1:4">
      <c r="A227" s="4" t="s">
        <v>63</v>
      </c>
      <c r="C227" s="5" t="n">
        <v>695</v>
      </c>
      <c r="D227" s="5" t="n">
        <v>546</v>
      </c>
    </row>
    <row r="228" spans="1:4">
      <c r="A228" s="4" t="s">
        <v>64</v>
      </c>
      <c r="C228" s="5" t="n">
        <v>43712</v>
      </c>
      <c r="D228" s="5" t="n">
        <v>40331</v>
      </c>
    </row>
    <row r="229" spans="1:4">
      <c r="A229" s="3" t="s">
        <v>65</v>
      </c>
    </row>
    <row r="230" spans="1:4">
      <c r="A230" s="4" t="s">
        <v>70</v>
      </c>
      <c r="C230" s="5" t="n">
        <v>1590</v>
      </c>
      <c r="D230" s="5" t="n">
        <v>983</v>
      </c>
    </row>
    <row r="231" spans="1:4">
      <c r="A231" s="4" t="s">
        <v>75</v>
      </c>
      <c r="C231" s="5" t="n">
        <v>2374</v>
      </c>
      <c r="D231" s="5" t="n">
        <v>1494</v>
      </c>
    </row>
    <row r="232" spans="1:4">
      <c r="A232" s="4" t="s">
        <v>78</v>
      </c>
      <c r="C232" s="5" t="n">
        <v>530</v>
      </c>
      <c r="D232" s="5" t="n">
        <v>543</v>
      </c>
    </row>
    <row r="233" spans="1:4">
      <c r="A233" s="4" t="s">
        <v>79</v>
      </c>
      <c r="C233" s="5" t="n">
        <v>11237</v>
      </c>
      <c r="D233" s="5" t="n">
        <v>10715</v>
      </c>
    </row>
    <row r="234" spans="1:4">
      <c r="A234" s="3" t="s">
        <v>82</v>
      </c>
    </row>
    <row r="235" spans="1:4">
      <c r="A235" s="4" t="s">
        <v>83</v>
      </c>
      <c r="C235" s="5" t="n">
        <v>0</v>
      </c>
      <c r="D235" s="5" t="n">
        <v>0</v>
      </c>
    </row>
    <row r="236" spans="1:4">
      <c r="A236" s="4" t="s">
        <v>84</v>
      </c>
      <c r="C236" s="5" t="n">
        <v>6389</v>
      </c>
      <c r="D236" s="5" t="n">
        <v>6371</v>
      </c>
    </row>
    <row r="237" spans="1:4">
      <c r="A237" s="4" t="s">
        <v>85</v>
      </c>
      <c r="C237" s="5" t="n">
        <v>28296</v>
      </c>
      <c r="D237" s="5" t="n">
        <v>25624</v>
      </c>
    </row>
    <row r="238" spans="1:4">
      <c r="A238" s="4" t="s">
        <v>86</v>
      </c>
      <c r="C238" s="5" t="n">
        <v>-1706</v>
      </c>
      <c r="D238" s="5" t="n">
        <v>-1945</v>
      </c>
    </row>
    <row r="239" spans="1:4">
      <c r="A239" s="4" t="s">
        <v>87</v>
      </c>
      <c r="C239" s="5" t="n">
        <v>32449</v>
      </c>
      <c r="D239" s="5" t="n">
        <v>29593</v>
      </c>
    </row>
    <row r="240" spans="1:4">
      <c r="A240" s="4" t="s">
        <v>88</v>
      </c>
      <c r="C240" s="5" t="n">
        <v>43712</v>
      </c>
      <c r="D240" s="5" t="n">
        <v>40331</v>
      </c>
    </row>
    <row r="241" spans="1:4">
      <c r="A241" s="4" t="s">
        <v>101</v>
      </c>
    </row>
    <row r="242" spans="1:4">
      <c r="A242" s="3" t="s">
        <v>65</v>
      </c>
    </row>
    <row r="243" spans="1:4">
      <c r="A243" s="4" t="s">
        <v>73</v>
      </c>
      <c r="B243" s="4" t="s">
        <v>102</v>
      </c>
      <c r="C243" s="6" t="n">
        <v>478</v>
      </c>
      <c r="D243" s="6" t="n">
        <v>626</v>
      </c>
    </row>
    <row r="244" spans="1:4"/>
    <row r="245" spans="1:4">
      <c r="A245" s="4" t="s">
        <v>71</v>
      </c>
      <c r="B245" s="4" t="s">
        <v>103</v>
      </c>
    </row>
    <row r="246" spans="1:4">
      <c r="A246" s="4" t="s">
        <v>102</v>
      </c>
      <c r="B246" s="4" t="s">
        <v>104</v>
      </c>
    </row>
  </sheetData>
  <mergeCells count="4">
    <mergeCell ref="A1:B1"/>
    <mergeCell ref="A244:C244"/>
    <mergeCell ref="B245:C245"/>
    <mergeCell ref="B246:C2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340</v>
      </c>
    </row>
    <row r="4" spans="1:2">
      <c r="A4" s="4" t="s">
        <v>341</v>
      </c>
      <c r="B4" s="4" t="s">
        <v>342</v>
      </c>
    </row>
    <row r="5" spans="1:2">
      <c r="A5" s="4" t="s">
        <v>34</v>
      </c>
    </row>
    <row r="6" spans="1:2">
      <c r="A6" s="3" t="s">
        <v>340</v>
      </c>
    </row>
    <row r="7" spans="1:2">
      <c r="A7" s="4" t="s">
        <v>343</v>
      </c>
      <c r="B7" s="4" t="s">
        <v>344</v>
      </c>
    </row>
    <row r="8" spans="1:2">
      <c r="A8" s="4" t="s">
        <v>96</v>
      </c>
    </row>
    <row r="9" spans="1:2">
      <c r="A9" s="3" t="s">
        <v>340</v>
      </c>
    </row>
    <row r="10" spans="1:2">
      <c r="A10" s="4" t="s">
        <v>345</v>
      </c>
      <c r="B10" s="4" t="s">
        <v>346</v>
      </c>
    </row>
    <row r="11" spans="1:2">
      <c r="A11" s="4" t="s">
        <v>37</v>
      </c>
    </row>
    <row r="12" spans="1:2">
      <c r="A12" s="3" t="s">
        <v>340</v>
      </c>
    </row>
    <row r="13" spans="1:2">
      <c r="A13" s="4" t="s">
        <v>345</v>
      </c>
      <c r="B13" s="4" t="s">
        <v>347</v>
      </c>
    </row>
    <row r="14" spans="1:2">
      <c r="A14" s="4" t="s">
        <v>43</v>
      </c>
    </row>
    <row r="15" spans="1:2">
      <c r="A15" s="3" t="s">
        <v>340</v>
      </c>
    </row>
    <row r="16" spans="1:2">
      <c r="A16" s="4" t="s">
        <v>343</v>
      </c>
      <c r="B16" s="4" t="s">
        <v>348</v>
      </c>
    </row>
    <row r="17" spans="1:2">
      <c r="A17" s="4" t="s">
        <v>46</v>
      </c>
    </row>
    <row r="18" spans="1:2">
      <c r="A18" s="3" t="s">
        <v>340</v>
      </c>
    </row>
    <row r="19" spans="1:2">
      <c r="A19" s="4" t="s">
        <v>343</v>
      </c>
      <c r="B19" s="4" t="s">
        <v>34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6</v>
      </c>
      <c r="B1" s="2" t="s">
        <v>1</v>
      </c>
    </row>
    <row r="2" spans="1:4">
      <c r="B2" s="2" t="s">
        <v>2</v>
      </c>
      <c r="C2" s="2" t="s">
        <v>50</v>
      </c>
      <c r="D2" s="2" t="s">
        <v>116</v>
      </c>
    </row>
    <row r="3" spans="1:4">
      <c r="A3" s="3" t="s">
        <v>2353</v>
      </c>
    </row>
    <row r="4" spans="1:4">
      <c r="A4" s="4" t="s">
        <v>2517</v>
      </c>
      <c r="B4" s="6" t="n">
        <v>-888</v>
      </c>
      <c r="C4" s="6" t="n">
        <v>-591</v>
      </c>
      <c r="D4" s="6" t="n">
        <v>-573</v>
      </c>
    </row>
    <row r="5" spans="1:4">
      <c r="A5" s="4" t="s">
        <v>2379</v>
      </c>
      <c r="B5" s="5" t="n">
        <v>431</v>
      </c>
      <c r="C5" s="5" t="n">
        <v>165</v>
      </c>
      <c r="D5" s="5" t="n">
        <v>-76</v>
      </c>
    </row>
    <row r="6" spans="1:4">
      <c r="A6" s="4" t="s">
        <v>2382</v>
      </c>
      <c r="B6" s="5" t="n">
        <v>-6</v>
      </c>
      <c r="C6" s="5" t="n">
        <v>-6</v>
      </c>
      <c r="D6" s="5" t="n">
        <v>-7</v>
      </c>
    </row>
    <row r="7" spans="1:4">
      <c r="A7" s="4" t="s">
        <v>136</v>
      </c>
      <c r="B7" s="5" t="n">
        <v>-598</v>
      </c>
      <c r="C7" s="5" t="n">
        <v>-583</v>
      </c>
      <c r="D7" s="5" t="n">
        <v>-554</v>
      </c>
    </row>
    <row r="8" spans="1:4">
      <c r="A8" s="4" t="s">
        <v>43</v>
      </c>
    </row>
    <row r="9" spans="1:4">
      <c r="A9" s="3" t="s">
        <v>2353</v>
      </c>
    </row>
    <row r="10" spans="1:4">
      <c r="A10" s="4" t="s">
        <v>2517</v>
      </c>
      <c r="B10" s="5" t="n">
        <v>105</v>
      </c>
      <c r="C10" s="5" t="n">
        <v>84</v>
      </c>
      <c r="D10" s="5" t="n">
        <v>62</v>
      </c>
    </row>
    <row r="11" spans="1:4">
      <c r="A11" s="4" t="s">
        <v>2379</v>
      </c>
      <c r="B11" s="5" t="n">
        <v>-31</v>
      </c>
      <c r="C11" s="5" t="n">
        <v>-13</v>
      </c>
      <c r="D11" s="5" t="n">
        <v>95</v>
      </c>
    </row>
    <row r="12" spans="1:4">
      <c r="A12" s="4" t="s">
        <v>2518</v>
      </c>
      <c r="B12" s="5" t="n">
        <v>0</v>
      </c>
      <c r="C12" s="5" t="n">
        <v>2</v>
      </c>
      <c r="D12" s="5" t="n">
        <v>0</v>
      </c>
    </row>
    <row r="13" spans="1:4">
      <c r="A13" s="4" t="s">
        <v>2382</v>
      </c>
      <c r="B13" s="5" t="n">
        <v>-1</v>
      </c>
      <c r="C13" s="5" t="n">
        <v>-1</v>
      </c>
      <c r="D13" s="5" t="n">
        <v>-1</v>
      </c>
    </row>
    <row r="14" spans="1:4">
      <c r="A14" s="4" t="s">
        <v>136</v>
      </c>
      <c r="B14" s="6" t="n">
        <v>73</v>
      </c>
      <c r="C14" s="6" t="n">
        <v>72</v>
      </c>
      <c r="D14" s="6" t="n">
        <v>156</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9</v>
      </c>
      <c r="B1" s="2" t="s">
        <v>1</v>
      </c>
    </row>
    <row r="2" spans="1:4">
      <c r="B2" s="2" t="s">
        <v>2</v>
      </c>
      <c r="C2" s="2" t="s">
        <v>50</v>
      </c>
      <c r="D2" s="2" t="s">
        <v>116</v>
      </c>
    </row>
    <row r="3" spans="1:4">
      <c r="A3" s="3" t="s">
        <v>2479</v>
      </c>
    </row>
    <row r="4" spans="1:4">
      <c r="A4" s="4" t="s">
        <v>861</v>
      </c>
      <c r="B4" s="4" t="s">
        <v>862</v>
      </c>
      <c r="C4" s="4" t="s">
        <v>862</v>
      </c>
      <c r="D4" s="4" t="s">
        <v>863</v>
      </c>
    </row>
    <row r="5" spans="1:4">
      <c r="A5" s="4" t="s">
        <v>2390</v>
      </c>
      <c r="B5" s="4" t="s">
        <v>1615</v>
      </c>
      <c r="C5" s="4" t="s">
        <v>2520</v>
      </c>
      <c r="D5" s="4" t="s">
        <v>1105</v>
      </c>
    </row>
    <row r="6" spans="1:4">
      <c r="A6" s="4" t="s">
        <v>2521</v>
      </c>
      <c r="B6" s="4" t="s">
        <v>1409</v>
      </c>
      <c r="C6" s="4" t="s">
        <v>2466</v>
      </c>
      <c r="D6" s="4" t="s">
        <v>1386</v>
      </c>
    </row>
    <row r="7" spans="1:4">
      <c r="A7" s="4" t="s">
        <v>133</v>
      </c>
      <c r="B7" s="4" t="s">
        <v>2393</v>
      </c>
      <c r="C7" s="4" t="s">
        <v>2393</v>
      </c>
      <c r="D7" s="4" t="s">
        <v>2393</v>
      </c>
    </row>
    <row r="8" spans="1:4">
      <c r="A8" s="4" t="s">
        <v>2404</v>
      </c>
      <c r="B8" s="4" t="s">
        <v>2405</v>
      </c>
      <c r="C8" s="4" t="s">
        <v>2388</v>
      </c>
      <c r="D8" s="4" t="s">
        <v>2406</v>
      </c>
    </row>
    <row r="9" spans="1:4">
      <c r="A9" s="4" t="s">
        <v>43</v>
      </c>
    </row>
    <row r="10" spans="1:4">
      <c r="A10" s="3" t="s">
        <v>2479</v>
      </c>
    </row>
    <row r="11" spans="1:4">
      <c r="A11" s="4" t="s">
        <v>861</v>
      </c>
      <c r="B11" s="4" t="s">
        <v>862</v>
      </c>
      <c r="C11" s="4" t="s">
        <v>862</v>
      </c>
      <c r="D11" s="4" t="s">
        <v>863</v>
      </c>
    </row>
    <row r="12" spans="1:4">
      <c r="A12" s="4" t="s">
        <v>2522</v>
      </c>
      <c r="B12" s="4" t="s">
        <v>1409</v>
      </c>
      <c r="C12" s="4" t="s">
        <v>1026</v>
      </c>
      <c r="D12" s="4" t="s">
        <v>1409</v>
      </c>
    </row>
    <row r="13" spans="1:4">
      <c r="A13" s="4" t="s">
        <v>2390</v>
      </c>
      <c r="B13" s="4" t="s">
        <v>1409</v>
      </c>
      <c r="C13" s="4" t="s">
        <v>1409</v>
      </c>
      <c r="D13" s="4" t="s">
        <v>1105</v>
      </c>
    </row>
    <row r="14" spans="1:4">
      <c r="A14" s="4" t="s">
        <v>133</v>
      </c>
      <c r="B14" s="4" t="s">
        <v>1105</v>
      </c>
      <c r="C14" s="4" t="s">
        <v>1409</v>
      </c>
      <c r="D14" s="4" t="s">
        <v>1105</v>
      </c>
    </row>
    <row r="15" spans="1:4">
      <c r="A15" s="4" t="s">
        <v>2404</v>
      </c>
      <c r="B15" s="4" t="s">
        <v>2523</v>
      </c>
      <c r="C15" s="4" t="s">
        <v>1100</v>
      </c>
      <c r="D15" s="4" t="s">
        <v>2524</v>
      </c>
    </row>
    <row r="16" spans="1:4">
      <c r="A16" s="4" t="s">
        <v>864</v>
      </c>
    </row>
    <row r="17" spans="1:4">
      <c r="A17" s="3" t="s">
        <v>2479</v>
      </c>
    </row>
    <row r="18" spans="1:4">
      <c r="A18" s="4" t="s">
        <v>861</v>
      </c>
      <c r="B18" s="4" t="s">
        <v>862</v>
      </c>
      <c r="C18" s="4" t="s">
        <v>862</v>
      </c>
    </row>
    <row r="19" spans="1:4">
      <c r="A19" s="4" t="s">
        <v>2525</v>
      </c>
    </row>
    <row r="20" spans="1:4">
      <c r="A20" s="3" t="s">
        <v>2479</v>
      </c>
    </row>
    <row r="21" spans="1:4">
      <c r="A21" s="4" t="s">
        <v>2521</v>
      </c>
      <c r="B21" s="4" t="s">
        <v>1409</v>
      </c>
      <c r="C21" s="4" t="s">
        <v>1409</v>
      </c>
      <c r="D21" s="4" t="s">
        <v>1105</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6</v>
      </c>
      <c r="B1" s="2" t="s">
        <v>2</v>
      </c>
      <c r="C1" s="2" t="s">
        <v>50</v>
      </c>
    </row>
    <row r="2" spans="1:3">
      <c r="A2" s="3" t="s">
        <v>872</v>
      </c>
    </row>
    <row r="3" spans="1:3">
      <c r="A3" s="4" t="s">
        <v>73</v>
      </c>
      <c r="B3" s="6" t="n">
        <v>1610</v>
      </c>
      <c r="C3" s="6" t="n">
        <v>1674</v>
      </c>
    </row>
    <row r="4" spans="1:3">
      <c r="A4" s="4" t="s">
        <v>1247</v>
      </c>
      <c r="B4" s="5" t="n">
        <v>590</v>
      </c>
      <c r="C4" s="5" t="n">
        <v>527</v>
      </c>
    </row>
    <row r="5" spans="1:3">
      <c r="A5" s="4" t="s">
        <v>2424</v>
      </c>
      <c r="B5" s="5" t="n">
        <v>3081</v>
      </c>
      <c r="C5" s="5" t="n">
        <v>3029</v>
      </c>
    </row>
    <row r="6" spans="1:3">
      <c r="A6" s="4" t="s">
        <v>2428</v>
      </c>
      <c r="B6" s="5" t="n">
        <v>-10439</v>
      </c>
      <c r="C6" s="5" t="n">
        <v>-10185</v>
      </c>
    </row>
    <row r="7" spans="1:3">
      <c r="A7" s="4" t="s">
        <v>56</v>
      </c>
      <c r="B7" s="5" t="n">
        <v>-631</v>
      </c>
      <c r="C7" s="5" t="n">
        <v>-656</v>
      </c>
    </row>
    <row r="8" spans="1:3">
      <c r="A8" s="4" t="s">
        <v>1247</v>
      </c>
      <c r="B8" s="5" t="n">
        <v>-384</v>
      </c>
      <c r="C8" s="5" t="n">
        <v>-222</v>
      </c>
    </row>
    <row r="9" spans="1:3">
      <c r="A9" s="4" t="s">
        <v>2429</v>
      </c>
      <c r="B9" s="5" t="n">
        <v>-12591</v>
      </c>
      <c r="C9" s="5" t="n">
        <v>-11939</v>
      </c>
    </row>
    <row r="10" spans="1:3">
      <c r="A10" s="4" t="s">
        <v>2430</v>
      </c>
      <c r="B10" s="5" t="n">
        <v>-9653</v>
      </c>
      <c r="C10" s="5" t="n">
        <v>-9047</v>
      </c>
    </row>
    <row r="11" spans="1:3">
      <c r="A11" s="4" t="s">
        <v>43</v>
      </c>
    </row>
    <row r="12" spans="1:3">
      <c r="A12" s="3" t="s">
        <v>872</v>
      </c>
    </row>
    <row r="13" spans="1:3">
      <c r="A13" s="4" t="s">
        <v>73</v>
      </c>
      <c r="B13" s="5" t="n">
        <v>211</v>
      </c>
      <c r="C13" s="5" t="n">
        <v>209</v>
      </c>
    </row>
    <row r="14" spans="1:3">
      <c r="A14" s="4" t="s">
        <v>2527</v>
      </c>
      <c r="B14" s="5" t="n">
        <v>99</v>
      </c>
      <c r="C14" s="5" t="n">
        <v>97</v>
      </c>
    </row>
    <row r="15" spans="1:3">
      <c r="A15" s="4" t="s">
        <v>2528</v>
      </c>
      <c r="B15" s="5" t="n">
        <v>14</v>
      </c>
      <c r="C15" s="5" t="n">
        <v>15</v>
      </c>
    </row>
    <row r="16" spans="1:3">
      <c r="A16" s="4" t="s">
        <v>2529</v>
      </c>
      <c r="B16" s="5" t="n">
        <v>19</v>
      </c>
      <c r="C16" s="5" t="n">
        <v>18</v>
      </c>
    </row>
    <row r="17" spans="1:3">
      <c r="A17" s="4" t="s">
        <v>1247</v>
      </c>
      <c r="B17" s="5" t="n">
        <v>9</v>
      </c>
      <c r="C17" s="5" t="n">
        <v>9</v>
      </c>
    </row>
    <row r="18" spans="1:3">
      <c r="A18" s="4" t="s">
        <v>2424</v>
      </c>
      <c r="B18" s="5" t="n">
        <v>352</v>
      </c>
      <c r="C18" s="5" t="n">
        <v>348</v>
      </c>
    </row>
    <row r="19" spans="1:3">
      <c r="A19" s="4" t="s">
        <v>2428</v>
      </c>
      <c r="B19" s="5" t="n">
        <v>-797</v>
      </c>
      <c r="C19" s="5" t="n">
        <v>-799</v>
      </c>
    </row>
    <row r="20" spans="1:3">
      <c r="A20" s="4" t="s">
        <v>56</v>
      </c>
      <c r="B20" s="5" t="n">
        <v>-166</v>
      </c>
      <c r="C20" s="5" t="n">
        <v>-196</v>
      </c>
    </row>
    <row r="21" spans="1:3">
      <c r="A21" s="4" t="s">
        <v>2530</v>
      </c>
      <c r="B21" s="5" t="n">
        <v>-95</v>
      </c>
      <c r="C21" s="5" t="n">
        <v>-94</v>
      </c>
    </row>
    <row r="22" spans="1:3">
      <c r="A22" s="4" t="s">
        <v>1247</v>
      </c>
      <c r="B22" s="5" t="n">
        <v>-8</v>
      </c>
      <c r="C22" s="5" t="n">
        <v>-8</v>
      </c>
    </row>
    <row r="23" spans="1:3">
      <c r="A23" s="4" t="s">
        <v>2429</v>
      </c>
      <c r="B23" s="5" t="n">
        <v>-1066</v>
      </c>
      <c r="C23" s="5" t="n">
        <v>-1097</v>
      </c>
    </row>
    <row r="24" spans="1:3">
      <c r="A24" s="4" t="s">
        <v>2430</v>
      </c>
      <c r="B24" s="6" t="n">
        <v>-714</v>
      </c>
      <c r="C24" s="6" t="n">
        <v>-749</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1</v>
      </c>
      <c r="B1" s="2" t="s">
        <v>1</v>
      </c>
    </row>
    <row r="2" spans="1:4">
      <c r="B2" s="2" t="s">
        <v>2</v>
      </c>
      <c r="C2" s="2" t="s">
        <v>50</v>
      </c>
      <c r="D2" s="2" t="s">
        <v>116</v>
      </c>
    </row>
    <row r="3" spans="1:4">
      <c r="A3" s="3" t="s">
        <v>2353</v>
      </c>
    </row>
    <row r="4" spans="1:4">
      <c r="A4" s="4" t="s">
        <v>2354</v>
      </c>
      <c r="B4" s="6" t="n">
        <v>-888</v>
      </c>
      <c r="C4" s="6" t="n">
        <v>-591</v>
      </c>
      <c r="D4" s="6" t="n">
        <v>-573</v>
      </c>
    </row>
    <row r="5" spans="1:4">
      <c r="A5" s="4" t="s">
        <v>2379</v>
      </c>
      <c r="B5" s="5" t="n">
        <v>431</v>
      </c>
      <c r="C5" s="5" t="n">
        <v>165</v>
      </c>
      <c r="D5" s="5" t="n">
        <v>-76</v>
      </c>
    </row>
    <row r="6" spans="1:4">
      <c r="A6" s="4" t="s">
        <v>2382</v>
      </c>
      <c r="B6" s="5" t="n">
        <v>-6</v>
      </c>
      <c r="C6" s="5" t="n">
        <v>-6</v>
      </c>
      <c r="D6" s="5" t="n">
        <v>-7</v>
      </c>
    </row>
    <row r="7" spans="1:4">
      <c r="A7" s="4" t="s">
        <v>136</v>
      </c>
      <c r="B7" s="5" t="n">
        <v>-598</v>
      </c>
      <c r="C7" s="5" t="n">
        <v>-583</v>
      </c>
      <c r="D7" s="5" t="n">
        <v>-554</v>
      </c>
    </row>
    <row r="8" spans="1:4">
      <c r="A8" s="4" t="s">
        <v>46</v>
      </c>
    </row>
    <row r="9" spans="1:4">
      <c r="A9" s="3" t="s">
        <v>2353</v>
      </c>
    </row>
    <row r="10" spans="1:4">
      <c r="A10" s="4" t="s">
        <v>2354</v>
      </c>
      <c r="B10" s="5" t="n">
        <v>19</v>
      </c>
      <c r="C10" s="5" t="n">
        <v>23</v>
      </c>
      <c r="D10" s="5" t="n">
        <v>0</v>
      </c>
    </row>
    <row r="11" spans="1:4">
      <c r="A11" s="4" t="s">
        <v>2379</v>
      </c>
      <c r="B11" s="5" t="n">
        <v>10</v>
      </c>
      <c r="C11" s="5" t="n">
        <v>7</v>
      </c>
      <c r="D11" s="5" t="n">
        <v>56</v>
      </c>
    </row>
    <row r="12" spans="1:4">
      <c r="A12" s="4" t="s">
        <v>2518</v>
      </c>
      <c r="B12" s="5" t="n">
        <v>0</v>
      </c>
      <c r="C12" s="5" t="n">
        <v>1</v>
      </c>
      <c r="D12" s="5" t="n">
        <v>0</v>
      </c>
    </row>
    <row r="13" spans="1:4">
      <c r="A13" s="4" t="s">
        <v>2382</v>
      </c>
      <c r="B13" s="5" t="n">
        <v>-1</v>
      </c>
      <c r="C13" s="5" t="n">
        <v>-1</v>
      </c>
      <c r="D13" s="5" t="n">
        <v>-1</v>
      </c>
    </row>
    <row r="14" spans="1:4">
      <c r="A14" s="4" t="s">
        <v>136</v>
      </c>
      <c r="B14" s="6" t="n">
        <v>28</v>
      </c>
      <c r="C14" s="6" t="n">
        <v>30</v>
      </c>
      <c r="D14" s="6" t="n">
        <v>55</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32</v>
      </c>
      <c r="B1" s="2" t="s">
        <v>1</v>
      </c>
    </row>
    <row r="2" spans="1:4">
      <c r="B2" s="2" t="s">
        <v>2</v>
      </c>
      <c r="C2" s="2" t="s">
        <v>50</v>
      </c>
      <c r="D2" s="2" t="s">
        <v>116</v>
      </c>
    </row>
    <row r="3" spans="1:4">
      <c r="A3" s="3" t="s">
        <v>369</v>
      </c>
    </row>
    <row r="4" spans="1:4">
      <c r="A4" s="4" t="s">
        <v>861</v>
      </c>
      <c r="B4" s="4" t="s">
        <v>862</v>
      </c>
      <c r="C4" s="4" t="s">
        <v>862</v>
      </c>
      <c r="D4" s="4" t="s">
        <v>863</v>
      </c>
    </row>
    <row r="5" spans="1:4">
      <c r="A5" s="4" t="s">
        <v>2521</v>
      </c>
      <c r="B5" s="4" t="s">
        <v>1409</v>
      </c>
      <c r="C5" s="4" t="s">
        <v>2466</v>
      </c>
      <c r="D5" s="4" t="s">
        <v>1386</v>
      </c>
    </row>
    <row r="6" spans="1:4">
      <c r="A6" s="4" t="s">
        <v>2404</v>
      </c>
      <c r="B6" s="4" t="s">
        <v>2405</v>
      </c>
      <c r="C6" s="4" t="s">
        <v>2388</v>
      </c>
      <c r="D6" s="4" t="s">
        <v>2406</v>
      </c>
    </row>
    <row r="7" spans="1:4">
      <c r="A7" s="4" t="s">
        <v>46</v>
      </c>
    </row>
    <row r="8" spans="1:4">
      <c r="A8" s="3" t="s">
        <v>369</v>
      </c>
    </row>
    <row r="9" spans="1:4">
      <c r="A9" s="4" t="s">
        <v>861</v>
      </c>
      <c r="B9" s="4" t="s">
        <v>862</v>
      </c>
      <c r="C9" s="4" t="s">
        <v>862</v>
      </c>
      <c r="D9" s="4" t="s">
        <v>863</v>
      </c>
    </row>
    <row r="10" spans="1:4">
      <c r="A10" s="4" t="s">
        <v>2533</v>
      </c>
      <c r="B10" s="4" t="s">
        <v>1409</v>
      </c>
      <c r="C10" s="4" t="s">
        <v>2466</v>
      </c>
      <c r="D10" s="4" t="s">
        <v>1409</v>
      </c>
    </row>
    <row r="11" spans="1:4">
      <c r="A11" s="4" t="s">
        <v>2404</v>
      </c>
      <c r="B11" s="4" t="s">
        <v>862</v>
      </c>
      <c r="C11" s="4" t="s">
        <v>1063</v>
      </c>
      <c r="D11" s="4" t="s">
        <v>2534</v>
      </c>
    </row>
    <row r="12" spans="1:4">
      <c r="A12" s="4" t="s">
        <v>864</v>
      </c>
    </row>
    <row r="13" spans="1:4">
      <c r="A13" s="3" t="s">
        <v>369</v>
      </c>
    </row>
    <row r="14" spans="1:4">
      <c r="A14" s="4" t="s">
        <v>861</v>
      </c>
      <c r="B14" s="4" t="s">
        <v>862</v>
      </c>
      <c r="C14" s="4" t="s">
        <v>862</v>
      </c>
    </row>
    <row r="15" spans="1:4">
      <c r="A15" s="4" t="s">
        <v>2535</v>
      </c>
    </row>
    <row r="16" spans="1:4">
      <c r="A16" s="3" t="s">
        <v>369</v>
      </c>
    </row>
    <row r="17" spans="1:4">
      <c r="A17" s="4" t="s">
        <v>861</v>
      </c>
      <c r="B17" s="4" t="s">
        <v>862</v>
      </c>
      <c r="D17" s="4" t="s">
        <v>863</v>
      </c>
    </row>
    <row r="18" spans="1:4">
      <c r="A18" s="4" t="s">
        <v>2521</v>
      </c>
      <c r="B18" s="4" t="s">
        <v>1409</v>
      </c>
      <c r="C18" s="4" t="s">
        <v>1409</v>
      </c>
      <c r="D18" s="4" t="s">
        <v>2393</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6</v>
      </c>
      <c r="B1" s="2" t="s">
        <v>2</v>
      </c>
      <c r="C1" s="2" t="s">
        <v>50</v>
      </c>
    </row>
    <row r="2" spans="1:3">
      <c r="A2" s="3" t="s">
        <v>872</v>
      </c>
    </row>
    <row r="3" spans="1:3">
      <c r="A3" s="4" t="s">
        <v>73</v>
      </c>
      <c r="B3" s="6" t="n">
        <v>1610</v>
      </c>
      <c r="C3" s="6" t="n">
        <v>1674</v>
      </c>
    </row>
    <row r="4" spans="1:3">
      <c r="A4" s="4" t="s">
        <v>1247</v>
      </c>
      <c r="B4" s="5" t="n">
        <v>590</v>
      </c>
      <c r="C4" s="5" t="n">
        <v>527</v>
      </c>
    </row>
    <row r="5" spans="1:3">
      <c r="A5" s="4" t="s">
        <v>2424</v>
      </c>
      <c r="B5" s="5" t="n">
        <v>3081</v>
      </c>
      <c r="C5" s="5" t="n">
        <v>3029</v>
      </c>
    </row>
    <row r="6" spans="1:3">
      <c r="A6" s="4" t="s">
        <v>2428</v>
      </c>
      <c r="B6" s="5" t="n">
        <v>-10439</v>
      </c>
      <c r="C6" s="5" t="n">
        <v>-10185</v>
      </c>
    </row>
    <row r="7" spans="1:3">
      <c r="A7" s="4" t="s">
        <v>56</v>
      </c>
      <c r="B7" s="5" t="n">
        <v>-631</v>
      </c>
      <c r="C7" s="5" t="n">
        <v>-656</v>
      </c>
    </row>
    <row r="8" spans="1:3">
      <c r="A8" s="4" t="s">
        <v>1247</v>
      </c>
      <c r="B8" s="5" t="n">
        <v>-384</v>
      </c>
      <c r="C8" s="5" t="n">
        <v>-222</v>
      </c>
    </row>
    <row r="9" spans="1:3">
      <c r="A9" s="4" t="s">
        <v>2429</v>
      </c>
      <c r="B9" s="5" t="n">
        <v>-12591</v>
      </c>
      <c r="C9" s="5" t="n">
        <v>-11939</v>
      </c>
    </row>
    <row r="10" spans="1:3">
      <c r="A10" s="4" t="s">
        <v>2430</v>
      </c>
      <c r="B10" s="5" t="n">
        <v>-9653</v>
      </c>
      <c r="C10" s="5" t="n">
        <v>-9047</v>
      </c>
    </row>
    <row r="11" spans="1:3">
      <c r="A11" s="4" t="s">
        <v>46</v>
      </c>
    </row>
    <row r="12" spans="1:3">
      <c r="A12" s="3" t="s">
        <v>872</v>
      </c>
    </row>
    <row r="13" spans="1:3">
      <c r="A13" s="4" t="s">
        <v>73</v>
      </c>
      <c r="B13" s="5" t="n">
        <v>70</v>
      </c>
      <c r="C13" s="5" t="n">
        <v>70</v>
      </c>
    </row>
    <row r="14" spans="1:3">
      <c r="A14" s="4" t="s">
        <v>2528</v>
      </c>
      <c r="B14" s="5" t="n">
        <v>6</v>
      </c>
      <c r="C14" s="5" t="n">
        <v>10</v>
      </c>
    </row>
    <row r="15" spans="1:3">
      <c r="A15" s="4" t="s">
        <v>2527</v>
      </c>
      <c r="B15" s="5" t="n">
        <v>13</v>
      </c>
      <c r="C15" s="5" t="n">
        <v>8</v>
      </c>
    </row>
    <row r="16" spans="1:3">
      <c r="A16" s="4" t="s">
        <v>2529</v>
      </c>
      <c r="B16" s="5" t="n">
        <v>9</v>
      </c>
      <c r="C16" s="5" t="n">
        <v>8</v>
      </c>
    </row>
    <row r="17" spans="1:3">
      <c r="A17" s="4" t="s">
        <v>1247</v>
      </c>
      <c r="B17" s="5" t="n">
        <v>6</v>
      </c>
      <c r="C17" s="5" t="n">
        <v>6</v>
      </c>
    </row>
    <row r="18" spans="1:3">
      <c r="A18" s="4" t="s">
        <v>2424</v>
      </c>
      <c r="B18" s="5" t="n">
        <v>104</v>
      </c>
      <c r="C18" s="5" t="n">
        <v>102</v>
      </c>
    </row>
    <row r="19" spans="1:3">
      <c r="A19" s="4" t="s">
        <v>2428</v>
      </c>
      <c r="B19" s="5" t="n">
        <v>-370</v>
      </c>
      <c r="C19" s="5" t="n">
        <v>-346</v>
      </c>
    </row>
    <row r="20" spans="1:3">
      <c r="A20" s="4" t="s">
        <v>56</v>
      </c>
      <c r="B20" s="5" t="n">
        <v>-62</v>
      </c>
      <c r="C20" s="5" t="n">
        <v>-73</v>
      </c>
    </row>
    <row r="21" spans="1:3">
      <c r="A21" s="4" t="s">
        <v>2530</v>
      </c>
      <c r="B21" s="5" t="n">
        <v>-13</v>
      </c>
      <c r="C21" s="5" t="n">
        <v>-8</v>
      </c>
    </row>
    <row r="22" spans="1:3">
      <c r="A22" s="4" t="s">
        <v>1247</v>
      </c>
      <c r="B22" s="5" t="n">
        <v>-6</v>
      </c>
      <c r="C22" s="5" t="n">
        <v>-6</v>
      </c>
    </row>
    <row r="23" spans="1:3">
      <c r="A23" s="4" t="s">
        <v>2429</v>
      </c>
      <c r="B23" s="5" t="n">
        <v>-451</v>
      </c>
      <c r="C23" s="5" t="n">
        <v>-433</v>
      </c>
    </row>
    <row r="24" spans="1:3">
      <c r="A24" s="4" t="s">
        <v>2430</v>
      </c>
      <c r="B24" s="6" t="n">
        <v>-347</v>
      </c>
      <c r="C24" s="6" t="n">
        <v>-331</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7</v>
      </c>
      <c r="B1" s="2" t="s">
        <v>1</v>
      </c>
    </row>
    <row r="2" spans="1:4">
      <c r="B2" s="2" t="s">
        <v>2</v>
      </c>
      <c r="C2" s="2" t="s">
        <v>50</v>
      </c>
      <c r="D2" s="2" t="s">
        <v>116</v>
      </c>
    </row>
    <row r="3" spans="1:4">
      <c r="A3" s="3" t="s">
        <v>2538</v>
      </c>
    </row>
    <row r="4" spans="1:4">
      <c r="A4" s="4" t="s">
        <v>2355</v>
      </c>
      <c r="B4" s="6" t="n">
        <v>9653</v>
      </c>
      <c r="C4" s="6" t="n">
        <v>9047</v>
      </c>
    </row>
    <row r="5" spans="1:4">
      <c r="A5" s="4" t="s">
        <v>2356</v>
      </c>
      <c r="B5" s="5" t="n">
        <v>296</v>
      </c>
      <c r="C5" s="5" t="n">
        <v>14</v>
      </c>
      <c r="D5" s="6" t="n">
        <v>26</v>
      </c>
    </row>
    <row r="6" spans="1:4">
      <c r="A6" s="4" t="s">
        <v>37</v>
      </c>
    </row>
    <row r="7" spans="1:4">
      <c r="A7" s="3" t="s">
        <v>2538</v>
      </c>
    </row>
    <row r="8" spans="1:4">
      <c r="A8" s="4" t="s">
        <v>2355</v>
      </c>
      <c r="B8" s="5" t="n">
        <v>2621</v>
      </c>
      <c r="C8" s="5" t="n">
        <v>2319</v>
      </c>
    </row>
    <row r="9" spans="1:4">
      <c r="A9" s="4" t="s">
        <v>2356</v>
      </c>
      <c r="B9" s="5" t="n">
        <v>153</v>
      </c>
      <c r="C9" s="6" t="n">
        <v>33</v>
      </c>
      <c r="D9" s="6" t="n">
        <v>335</v>
      </c>
    </row>
    <row r="10" spans="1:4">
      <c r="A10" s="4" t="s">
        <v>2362</v>
      </c>
    </row>
    <row r="11" spans="1:4">
      <c r="A11" s="3" t="s">
        <v>2538</v>
      </c>
    </row>
    <row r="12" spans="1:4">
      <c r="A12" s="4" t="s">
        <v>2355</v>
      </c>
      <c r="B12" s="5" t="n">
        <v>61</v>
      </c>
    </row>
    <row r="13" spans="1:4">
      <c r="A13" s="4" t="s">
        <v>2356</v>
      </c>
      <c r="B13" s="5" t="n">
        <v>2</v>
      </c>
    </row>
    <row r="14" spans="1:4">
      <c r="A14" s="4" t="s">
        <v>2363</v>
      </c>
    </row>
    <row r="15" spans="1:4">
      <c r="A15" s="3" t="s">
        <v>2538</v>
      </c>
    </row>
    <row r="16" spans="1:4">
      <c r="A16" s="4" t="s">
        <v>2361</v>
      </c>
      <c r="B16" s="6" t="n">
        <v>59</v>
      </c>
    </row>
    <row r="17" spans="1:4">
      <c r="A17" s="4" t="s">
        <v>2539</v>
      </c>
    </row>
    <row r="18" spans="1:4">
      <c r="A18" s="3" t="s">
        <v>2538</v>
      </c>
    </row>
    <row r="19" spans="1:4">
      <c r="A19" s="4" t="s">
        <v>2368</v>
      </c>
      <c r="B19" s="4" t="s">
        <v>2369</v>
      </c>
    </row>
    <row r="20" spans="1:4">
      <c r="A20" s="4" t="s">
        <v>2540</v>
      </c>
    </row>
    <row r="21" spans="1:4">
      <c r="A21" s="3" t="s">
        <v>2538</v>
      </c>
    </row>
    <row r="22" spans="1:4">
      <c r="A22" s="4" t="s">
        <v>2368</v>
      </c>
      <c r="B22" s="4" t="s">
        <v>2371</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1</v>
      </c>
      <c r="B1" s="2" t="s">
        <v>1</v>
      </c>
    </row>
    <row r="2" spans="1:4">
      <c r="B2" s="2" t="s">
        <v>2</v>
      </c>
      <c r="C2" s="2" t="s">
        <v>50</v>
      </c>
      <c r="D2" s="2" t="s">
        <v>116</v>
      </c>
    </row>
    <row r="3" spans="1:4">
      <c r="A3" s="3" t="s">
        <v>2538</v>
      </c>
    </row>
    <row r="4" spans="1:4">
      <c r="A4" s="4" t="s">
        <v>2355</v>
      </c>
      <c r="B4" s="6" t="n">
        <v>9653</v>
      </c>
      <c r="C4" s="6" t="n">
        <v>9047</v>
      </c>
    </row>
    <row r="5" spans="1:4">
      <c r="A5" s="4" t="s">
        <v>2356</v>
      </c>
      <c r="B5" s="5" t="n">
        <v>296</v>
      </c>
      <c r="C5" s="5" t="n">
        <v>14</v>
      </c>
      <c r="D5" s="6" t="n">
        <v>26</v>
      </c>
    </row>
    <row r="6" spans="1:4">
      <c r="A6" s="4" t="s">
        <v>2362</v>
      </c>
    </row>
    <row r="7" spans="1:4">
      <c r="A7" s="3" t="s">
        <v>2538</v>
      </c>
    </row>
    <row r="8" spans="1:4">
      <c r="A8" s="4" t="s">
        <v>2355</v>
      </c>
      <c r="B8" s="5" t="n">
        <v>61</v>
      </c>
    </row>
    <row r="9" spans="1:4">
      <c r="A9" s="4" t="s">
        <v>2356</v>
      </c>
      <c r="B9" s="6" t="n">
        <v>2</v>
      </c>
    </row>
    <row r="10" spans="1:4">
      <c r="A10" s="4" t="s">
        <v>2367</v>
      </c>
    </row>
    <row r="11" spans="1:4">
      <c r="A11" s="3" t="s">
        <v>2538</v>
      </c>
    </row>
    <row r="12" spans="1:4">
      <c r="A12" s="4" t="s">
        <v>2368</v>
      </c>
      <c r="B12" s="4" t="s">
        <v>2369</v>
      </c>
    </row>
    <row r="13" spans="1:4">
      <c r="A13" s="4" t="s">
        <v>2370</v>
      </c>
    </row>
    <row r="14" spans="1:4">
      <c r="A14" s="3" t="s">
        <v>2538</v>
      </c>
    </row>
    <row r="15" spans="1:4">
      <c r="A15" s="4" t="s">
        <v>2368</v>
      </c>
      <c r="B15" s="4" t="s">
        <v>2371</v>
      </c>
    </row>
    <row r="16" spans="1:4">
      <c r="A16" s="4" t="s">
        <v>2542</v>
      </c>
    </row>
    <row r="17" spans="1:4">
      <c r="A17" s="3" t="s">
        <v>2538</v>
      </c>
    </row>
    <row r="18" spans="1:4">
      <c r="A18" s="4" t="s">
        <v>2361</v>
      </c>
      <c r="B18" s="6" t="n">
        <v>59</v>
      </c>
    </row>
    <row r="19" spans="1:4">
      <c r="A19" s="4" t="s">
        <v>96</v>
      </c>
    </row>
    <row r="20" spans="1:4">
      <c r="A20" s="3" t="s">
        <v>2538</v>
      </c>
    </row>
    <row r="21" spans="1:4">
      <c r="A21" s="4" t="s">
        <v>2355</v>
      </c>
      <c r="B21" s="5" t="n">
        <v>2626</v>
      </c>
      <c r="C21" s="5" t="n">
        <v>2322</v>
      </c>
    </row>
    <row r="22" spans="1:4">
      <c r="A22" s="4" t="s">
        <v>2356</v>
      </c>
      <c r="B22" s="6" t="n">
        <v>155</v>
      </c>
      <c r="C22" s="6" t="n">
        <v>34</v>
      </c>
      <c r="D22" s="6" t="n">
        <v>333</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 customWidth="1" max="6" min="6" width="14"/>
  </cols>
  <sheetData>
    <row r="1" spans="1:6">
      <c r="A1" s="1" t="s">
        <v>2543</v>
      </c>
      <c r="C1" s="2" t="s">
        <v>1</v>
      </c>
    </row>
    <row r="2" spans="1:6">
      <c r="C2" s="2" t="s">
        <v>2</v>
      </c>
      <c r="D2" s="2" t="s">
        <v>50</v>
      </c>
      <c r="E2" s="2" t="s">
        <v>116</v>
      </c>
      <c r="F2" s="2" t="s">
        <v>1396</v>
      </c>
    </row>
    <row r="3" spans="1:6">
      <c r="A3" s="3" t="s">
        <v>2544</v>
      </c>
    </row>
    <row r="4" spans="1:6">
      <c r="A4" s="4" t="s">
        <v>52</v>
      </c>
      <c r="C4" s="6" t="n">
        <v>1040</v>
      </c>
      <c r="D4" s="6" t="n">
        <v>627</v>
      </c>
    </row>
    <row r="5" spans="1:6">
      <c r="A5" s="4" t="s">
        <v>1665</v>
      </c>
      <c r="C5" s="5" t="n">
        <v>212</v>
      </c>
      <c r="D5" s="5" t="n">
        <v>227</v>
      </c>
    </row>
    <row r="6" spans="1:6">
      <c r="A6" s="4" t="s">
        <v>2545</v>
      </c>
      <c r="C6" s="5" t="n">
        <v>16</v>
      </c>
      <c r="D6" s="5" t="n">
        <v>29</v>
      </c>
    </row>
    <row r="7" spans="1:6">
      <c r="A7" s="4" t="s">
        <v>2546</v>
      </c>
      <c r="C7" s="5" t="n">
        <v>1268</v>
      </c>
      <c r="D7" s="5" t="n">
        <v>883</v>
      </c>
      <c r="E7" s="6" t="n">
        <v>1283</v>
      </c>
      <c r="F7" s="6" t="n">
        <v>1003</v>
      </c>
    </row>
    <row r="8" spans="1:6">
      <c r="A8" s="4" t="s">
        <v>2547</v>
      </c>
      <c r="C8" s="5" t="n">
        <v>1723</v>
      </c>
      <c r="D8" s="5" t="n">
        <v>1713</v>
      </c>
      <c r="E8" s="5" t="n">
        <v>1715</v>
      </c>
    </row>
    <row r="9" spans="1:6">
      <c r="A9" s="4" t="s">
        <v>2548</v>
      </c>
      <c r="B9" s="4" t="s">
        <v>71</v>
      </c>
      <c r="C9" s="5" t="n">
        <v>-850</v>
      </c>
      <c r="D9" s="5" t="n">
        <v>-780</v>
      </c>
      <c r="E9" s="5" t="n">
        <v>-540</v>
      </c>
    </row>
    <row r="10" spans="1:6">
      <c r="A10" s="4" t="s">
        <v>2549</v>
      </c>
      <c r="C10" s="5" t="n">
        <v>888</v>
      </c>
      <c r="D10" s="5" t="n">
        <v>823</v>
      </c>
      <c r="E10" s="5" t="n">
        <v>653</v>
      </c>
    </row>
    <row r="11" spans="1:6">
      <c r="A11" s="4" t="s">
        <v>2550</v>
      </c>
      <c r="C11" s="5" t="n">
        <v>0</v>
      </c>
      <c r="D11" s="5" t="n">
        <v>0</v>
      </c>
      <c r="E11" s="5" t="n">
        <v>100</v>
      </c>
    </row>
    <row r="12" spans="1:6">
      <c r="A12" s="4" t="s">
        <v>2357</v>
      </c>
      <c r="C12" s="6" t="n">
        <v>900</v>
      </c>
      <c r="D12" s="6" t="n">
        <v>900</v>
      </c>
      <c r="E12" s="6" t="n">
        <v>636</v>
      </c>
    </row>
    <row r="13" spans="1:6"/>
    <row r="14" spans="1:6">
      <c r="A14" s="4" t="s">
        <v>71</v>
      </c>
      <c r="B14" s="4" t="s">
        <v>2551</v>
      </c>
    </row>
  </sheetData>
  <mergeCells count="4">
    <mergeCell ref="A1:B2"/>
    <mergeCell ref="C1:E1"/>
    <mergeCell ref="A13:E13"/>
    <mergeCell ref="B14:E14"/>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552</v>
      </c>
      <c r="C1" s="2" t="s">
        <v>1</v>
      </c>
    </row>
    <row r="2" spans="1:6">
      <c r="C2" s="2" t="s">
        <v>2</v>
      </c>
      <c r="D2" s="2" t="s">
        <v>50</v>
      </c>
      <c r="E2" s="2" t="s">
        <v>116</v>
      </c>
      <c r="F2" s="2" t="s">
        <v>1396</v>
      </c>
    </row>
    <row r="3" spans="1:6">
      <c r="A3" s="3" t="s">
        <v>378</v>
      </c>
    </row>
    <row r="4" spans="1:6">
      <c r="A4" s="4" t="s">
        <v>52</v>
      </c>
      <c r="C4" s="6" t="n">
        <v>1040</v>
      </c>
      <c r="D4" s="6" t="n">
        <v>627</v>
      </c>
    </row>
    <row r="5" spans="1:6">
      <c r="A5" s="4" t="s">
        <v>2547</v>
      </c>
      <c r="C5" s="5" t="n">
        <v>1723</v>
      </c>
      <c r="D5" s="5" t="n">
        <v>1713</v>
      </c>
      <c r="E5" s="6" t="n">
        <v>1715</v>
      </c>
    </row>
    <row r="6" spans="1:6">
      <c r="A6" s="4" t="s">
        <v>2548</v>
      </c>
      <c r="B6" s="4" t="s">
        <v>71</v>
      </c>
      <c r="C6" s="5" t="n">
        <v>-850</v>
      </c>
      <c r="D6" s="5" t="n">
        <v>-780</v>
      </c>
      <c r="E6" s="5" t="n">
        <v>-540</v>
      </c>
    </row>
    <row r="7" spans="1:6">
      <c r="A7" s="4" t="s">
        <v>2553</v>
      </c>
      <c r="C7" s="5" t="n">
        <v>888</v>
      </c>
      <c r="D7" s="5" t="n">
        <v>823</v>
      </c>
      <c r="E7" s="5" t="n">
        <v>653</v>
      </c>
    </row>
    <row r="8" spans="1:6">
      <c r="A8" s="4" t="s">
        <v>1665</v>
      </c>
      <c r="C8" s="5" t="n">
        <v>212</v>
      </c>
      <c r="D8" s="5" t="n">
        <v>227</v>
      </c>
    </row>
    <row r="9" spans="1:6">
      <c r="A9" s="4" t="s">
        <v>2545</v>
      </c>
      <c r="C9" s="5" t="n">
        <v>16</v>
      </c>
      <c r="D9" s="5" t="n">
        <v>29</v>
      </c>
    </row>
    <row r="10" spans="1:6">
      <c r="A10" s="4" t="s">
        <v>2546</v>
      </c>
      <c r="C10" s="5" t="n">
        <v>1268</v>
      </c>
      <c r="D10" s="5" t="n">
        <v>883</v>
      </c>
      <c r="E10" s="5" t="n">
        <v>1283</v>
      </c>
      <c r="F10" s="6" t="n">
        <v>1003</v>
      </c>
    </row>
    <row r="11" spans="1:6">
      <c r="A11" s="4" t="s">
        <v>34</v>
      </c>
    </row>
    <row r="12" spans="1:6">
      <c r="A12" s="3" t="s">
        <v>378</v>
      </c>
    </row>
    <row r="13" spans="1:6">
      <c r="A13" s="4" t="s">
        <v>52</v>
      </c>
      <c r="C13" s="5" t="n">
        <v>30</v>
      </c>
      <c r="D13" s="5" t="n">
        <v>77</v>
      </c>
    </row>
    <row r="14" spans="1:6">
      <c r="A14" s="4" t="s">
        <v>2547</v>
      </c>
      <c r="C14" s="5" t="n">
        <v>340</v>
      </c>
      <c r="D14" s="5" t="n">
        <v>347</v>
      </c>
      <c r="E14" s="5" t="n">
        <v>350</v>
      </c>
    </row>
    <row r="15" spans="1:6">
      <c r="A15" s="4" t="s">
        <v>2548</v>
      </c>
      <c r="C15" s="5" t="n">
        <v>171</v>
      </c>
      <c r="D15" s="5" t="n">
        <v>144</v>
      </c>
      <c r="E15" s="5" t="n">
        <v>340</v>
      </c>
    </row>
    <row r="16" spans="1:6">
      <c r="A16" s="4" t="s">
        <v>2553</v>
      </c>
      <c r="C16" s="5" t="n">
        <v>293</v>
      </c>
      <c r="D16" s="5" t="n">
        <v>184</v>
      </c>
      <c r="E16" s="5" t="n">
        <v>147</v>
      </c>
    </row>
    <row r="17" spans="1:6">
      <c r="A17" s="4" t="s">
        <v>1665</v>
      </c>
      <c r="C17" s="5" t="n">
        <v>4</v>
      </c>
      <c r="D17" s="5" t="n">
        <v>13</v>
      </c>
    </row>
    <row r="18" spans="1:6">
      <c r="A18" s="4" t="s">
        <v>2545</v>
      </c>
      <c r="C18" s="5" t="n">
        <v>2</v>
      </c>
      <c r="D18" s="5" t="n">
        <v>2</v>
      </c>
    </row>
    <row r="19" spans="1:6">
      <c r="A19" s="4" t="s">
        <v>2546</v>
      </c>
      <c r="C19" s="6" t="n">
        <v>36</v>
      </c>
      <c r="D19" s="6" t="n">
        <v>92</v>
      </c>
      <c r="E19" s="6" t="n">
        <v>29</v>
      </c>
      <c r="F19" s="6" t="n">
        <v>33</v>
      </c>
    </row>
    <row r="20" spans="1:6"/>
    <row r="21" spans="1:6">
      <c r="A21" s="4" t="s">
        <v>71</v>
      </c>
      <c r="B21" s="4" t="s">
        <v>2551</v>
      </c>
    </row>
  </sheetData>
  <mergeCells count="4">
    <mergeCell ref="A1:B2"/>
    <mergeCell ref="C1:E1"/>
    <mergeCell ref="A20:E20"/>
    <mergeCell ref="B21:E2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4" t="s">
        <v>34</v>
      </c>
    </row>
    <row r="4" spans="1:2">
      <c r="A4" s="3" t="s">
        <v>351</v>
      </c>
    </row>
    <row r="5" spans="1:2">
      <c r="A5" s="4" t="s">
        <v>352</v>
      </c>
      <c r="B5" s="4" t="s">
        <v>35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14"/>
  </cols>
  <sheetData>
    <row r="1" spans="1:6">
      <c r="A1" s="1" t="s">
        <v>2554</v>
      </c>
      <c r="C1" s="2" t="s">
        <v>1</v>
      </c>
    </row>
    <row r="2" spans="1:6">
      <c r="C2" s="2" t="s">
        <v>2</v>
      </c>
      <c r="D2" s="2" t="s">
        <v>50</v>
      </c>
      <c r="E2" s="2" t="s">
        <v>116</v>
      </c>
      <c r="F2" s="2" t="s">
        <v>1396</v>
      </c>
    </row>
    <row r="3" spans="1:6">
      <c r="A3" s="3" t="s">
        <v>2555</v>
      </c>
    </row>
    <row r="4" spans="1:6">
      <c r="A4" s="4" t="s">
        <v>52</v>
      </c>
      <c r="C4" s="6" t="n">
        <v>1040</v>
      </c>
      <c r="D4" s="6" t="n">
        <v>627</v>
      </c>
    </row>
    <row r="5" spans="1:6">
      <c r="A5" s="4" t="s">
        <v>1665</v>
      </c>
      <c r="C5" s="5" t="n">
        <v>212</v>
      </c>
      <c r="D5" s="5" t="n">
        <v>227</v>
      </c>
    </row>
    <row r="6" spans="1:6">
      <c r="A6" s="4" t="s">
        <v>2546</v>
      </c>
      <c r="C6" s="5" t="n">
        <v>1268</v>
      </c>
      <c r="D6" s="5" t="n">
        <v>883</v>
      </c>
      <c r="E6" s="6" t="n">
        <v>1283</v>
      </c>
      <c r="F6" s="6" t="n">
        <v>1003</v>
      </c>
    </row>
    <row r="7" spans="1:6">
      <c r="A7" s="4" t="s">
        <v>2547</v>
      </c>
      <c r="C7" s="5" t="n">
        <v>1723</v>
      </c>
      <c r="D7" s="5" t="n">
        <v>1713</v>
      </c>
      <c r="E7" s="5" t="n">
        <v>1715</v>
      </c>
    </row>
    <row r="8" spans="1:6">
      <c r="A8" s="4" t="s">
        <v>2556</v>
      </c>
      <c r="B8" s="4" t="s">
        <v>71</v>
      </c>
      <c r="C8" s="5" t="n">
        <v>850</v>
      </c>
      <c r="D8" s="5" t="n">
        <v>780</v>
      </c>
      <c r="E8" s="5" t="n">
        <v>540</v>
      </c>
    </row>
    <row r="9" spans="1:6">
      <c r="A9" s="4" t="s">
        <v>2553</v>
      </c>
      <c r="C9" s="5" t="n">
        <v>888</v>
      </c>
      <c r="D9" s="5" t="n">
        <v>823</v>
      </c>
      <c r="E9" s="5" t="n">
        <v>653</v>
      </c>
    </row>
    <row r="10" spans="1:6">
      <c r="A10" s="4" t="s">
        <v>96</v>
      </c>
    </row>
    <row r="11" spans="1:6">
      <c r="A11" s="3" t="s">
        <v>2555</v>
      </c>
    </row>
    <row r="12" spans="1:6">
      <c r="A12" s="4" t="s">
        <v>52</v>
      </c>
      <c r="C12" s="5" t="n">
        <v>287</v>
      </c>
      <c r="D12" s="5" t="n">
        <v>0</v>
      </c>
    </row>
    <row r="13" spans="1:6">
      <c r="A13" s="4" t="s">
        <v>1665</v>
      </c>
      <c r="C13" s="5" t="n">
        <v>43</v>
      </c>
      <c r="D13" s="5" t="n">
        <v>56</v>
      </c>
    </row>
    <row r="14" spans="1:6">
      <c r="A14" s="4" t="s">
        <v>2546</v>
      </c>
      <c r="C14" s="5" t="n">
        <v>330</v>
      </c>
      <c r="D14" s="5" t="n">
        <v>56</v>
      </c>
      <c r="E14" s="5" t="n">
        <v>282</v>
      </c>
      <c r="F14" s="6" t="n">
        <v>26</v>
      </c>
    </row>
    <row r="15" spans="1:6">
      <c r="A15" s="4" t="s">
        <v>2547</v>
      </c>
      <c r="C15" s="5" t="n">
        <v>224</v>
      </c>
      <c r="D15" s="5" t="n">
        <v>198</v>
      </c>
      <c r="E15" s="5" t="n">
        <v>193</v>
      </c>
    </row>
    <row r="16" spans="1:6">
      <c r="A16" s="4" t="s">
        <v>2556</v>
      </c>
      <c r="C16" s="5" t="n">
        <v>450</v>
      </c>
      <c r="D16" s="5" t="n">
        <v>494</v>
      </c>
      <c r="E16" s="5" t="n">
        <v>465</v>
      </c>
    </row>
    <row r="17" spans="1:6">
      <c r="A17" s="4" t="s">
        <v>2553</v>
      </c>
      <c r="C17" s="6" t="n">
        <v>337</v>
      </c>
      <c r="D17" s="6" t="n">
        <v>371</v>
      </c>
      <c r="E17" s="6" t="n">
        <v>224</v>
      </c>
    </row>
    <row r="18" spans="1:6"/>
    <row r="19" spans="1:6">
      <c r="A19" s="4" t="s">
        <v>71</v>
      </c>
      <c r="B19" s="4" t="s">
        <v>2551</v>
      </c>
    </row>
  </sheetData>
  <mergeCells count="4">
    <mergeCell ref="A1:B2"/>
    <mergeCell ref="C1:E1"/>
    <mergeCell ref="A18:E18"/>
    <mergeCell ref="B19:E19"/>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557</v>
      </c>
      <c r="C1" s="2" t="s">
        <v>1</v>
      </c>
    </row>
    <row r="2" spans="1:6">
      <c r="C2" s="2" t="s">
        <v>2</v>
      </c>
      <c r="D2" s="2" t="s">
        <v>50</v>
      </c>
      <c r="E2" s="2" t="s">
        <v>116</v>
      </c>
      <c r="F2" s="2" t="s">
        <v>1396</v>
      </c>
    </row>
    <row r="3" spans="1:6">
      <c r="A3" s="3" t="s">
        <v>378</v>
      </c>
    </row>
    <row r="4" spans="1:6">
      <c r="A4" s="4" t="s">
        <v>52</v>
      </c>
      <c r="C4" s="6" t="n">
        <v>1040</v>
      </c>
      <c r="D4" s="6" t="n">
        <v>627</v>
      </c>
    </row>
    <row r="5" spans="1:6">
      <c r="A5" s="4" t="s">
        <v>1665</v>
      </c>
      <c r="C5" s="5" t="n">
        <v>212</v>
      </c>
      <c r="D5" s="5" t="n">
        <v>227</v>
      </c>
    </row>
    <row r="6" spans="1:6">
      <c r="A6" s="4" t="s">
        <v>2546</v>
      </c>
      <c r="C6" s="5" t="n">
        <v>1268</v>
      </c>
      <c r="D6" s="5" t="n">
        <v>883</v>
      </c>
      <c r="E6" s="6" t="n">
        <v>1283</v>
      </c>
      <c r="F6" s="6" t="n">
        <v>1003</v>
      </c>
    </row>
    <row r="7" spans="1:6">
      <c r="A7" s="4" t="s">
        <v>2547</v>
      </c>
      <c r="C7" s="5" t="n">
        <v>1723</v>
      </c>
      <c r="D7" s="5" t="n">
        <v>1713</v>
      </c>
      <c r="E7" s="5" t="n">
        <v>1715</v>
      </c>
    </row>
    <row r="8" spans="1:6">
      <c r="A8" s="4" t="s">
        <v>2556</v>
      </c>
      <c r="B8" s="4" t="s">
        <v>71</v>
      </c>
      <c r="C8" s="5" t="n">
        <v>850</v>
      </c>
      <c r="D8" s="5" t="n">
        <v>780</v>
      </c>
      <c r="E8" s="5" t="n">
        <v>540</v>
      </c>
    </row>
    <row r="9" spans="1:6">
      <c r="A9" s="4" t="s">
        <v>2553</v>
      </c>
      <c r="C9" s="5" t="n">
        <v>888</v>
      </c>
      <c r="D9" s="5" t="n">
        <v>823</v>
      </c>
      <c r="E9" s="5" t="n">
        <v>653</v>
      </c>
    </row>
    <row r="10" spans="1:6">
      <c r="A10" s="4" t="s">
        <v>37</v>
      </c>
    </row>
    <row r="11" spans="1:6">
      <c r="A11" s="3" t="s">
        <v>378</v>
      </c>
    </row>
    <row r="12" spans="1:6">
      <c r="A12" s="4" t="s">
        <v>52</v>
      </c>
      <c r="C12" s="5" t="n">
        <v>288</v>
      </c>
      <c r="D12" s="5" t="n">
        <v>1</v>
      </c>
    </row>
    <row r="13" spans="1:6">
      <c r="A13" s="4" t="s">
        <v>1665</v>
      </c>
      <c r="C13" s="5" t="n">
        <v>43</v>
      </c>
      <c r="D13" s="5" t="n">
        <v>56</v>
      </c>
    </row>
    <row r="14" spans="1:6">
      <c r="A14" s="4" t="s">
        <v>2546</v>
      </c>
      <c r="C14" s="5" t="n">
        <v>331</v>
      </c>
      <c r="D14" s="5" t="n">
        <v>57</v>
      </c>
      <c r="E14" s="5" t="n">
        <v>282</v>
      </c>
      <c r="F14" s="6" t="n">
        <v>27</v>
      </c>
    </row>
    <row r="15" spans="1:6">
      <c r="A15" s="4" t="s">
        <v>2547</v>
      </c>
      <c r="C15" s="5" t="n">
        <v>245</v>
      </c>
      <c r="D15" s="5" t="n">
        <v>218</v>
      </c>
      <c r="E15" s="5" t="n">
        <v>218</v>
      </c>
    </row>
    <row r="16" spans="1:6">
      <c r="A16" s="4" t="s">
        <v>2556</v>
      </c>
      <c r="C16" s="5" t="n">
        <v>456</v>
      </c>
      <c r="D16" s="5" t="n">
        <v>511</v>
      </c>
      <c r="E16" s="5" t="n">
        <v>472</v>
      </c>
    </row>
    <row r="17" spans="1:6">
      <c r="A17" s="4" t="s">
        <v>2553</v>
      </c>
      <c r="C17" s="5" t="n">
        <v>337</v>
      </c>
      <c r="D17" s="6" t="n">
        <v>371</v>
      </c>
      <c r="E17" s="6" t="n">
        <v>224</v>
      </c>
    </row>
    <row r="18" spans="1:6">
      <c r="A18" s="4" t="s">
        <v>2558</v>
      </c>
    </row>
    <row r="19" spans="1:6">
      <c r="A19" s="3" t="s">
        <v>378</v>
      </c>
    </row>
    <row r="20" spans="1:6">
      <c r="A20" s="4" t="s">
        <v>2559</v>
      </c>
      <c r="C20" s="6" t="n">
        <v>8</v>
      </c>
    </row>
    <row r="21" spans="1:6"/>
    <row r="22" spans="1:6">
      <c r="A22" s="4" t="s">
        <v>71</v>
      </c>
      <c r="B22" s="4" t="s">
        <v>2551</v>
      </c>
    </row>
  </sheetData>
  <mergeCells count="4">
    <mergeCell ref="A1:B2"/>
    <mergeCell ref="C1:E1"/>
    <mergeCell ref="A21:E21"/>
    <mergeCell ref="B22:E2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2560</v>
      </c>
      <c r="B1" s="2" t="s">
        <v>1</v>
      </c>
    </row>
    <row r="2" spans="1:5">
      <c r="B2" s="2" t="s">
        <v>2</v>
      </c>
      <c r="C2" s="2" t="s">
        <v>50</v>
      </c>
      <c r="D2" s="2" t="s">
        <v>116</v>
      </c>
      <c r="E2" s="2" t="s">
        <v>1396</v>
      </c>
    </row>
    <row r="3" spans="1:5">
      <c r="A3" s="3" t="s">
        <v>378</v>
      </c>
    </row>
    <row r="4" spans="1:5">
      <c r="A4" s="4" t="s">
        <v>52</v>
      </c>
      <c r="B4" s="6" t="n">
        <v>1040</v>
      </c>
      <c r="C4" s="6" t="n">
        <v>627</v>
      </c>
    </row>
    <row r="5" spans="1:5">
      <c r="A5" s="4" t="s">
        <v>1665</v>
      </c>
      <c r="B5" s="5" t="n">
        <v>212</v>
      </c>
      <c r="C5" s="5" t="n">
        <v>227</v>
      </c>
    </row>
    <row r="6" spans="1:5">
      <c r="A6" s="4" t="s">
        <v>2546</v>
      </c>
      <c r="B6" s="5" t="n">
        <v>1268</v>
      </c>
      <c r="C6" s="5" t="n">
        <v>883</v>
      </c>
      <c r="D6" s="6" t="n">
        <v>1283</v>
      </c>
      <c r="E6" s="6" t="n">
        <v>1003</v>
      </c>
    </row>
    <row r="7" spans="1:5">
      <c r="A7" s="4" t="s">
        <v>2547</v>
      </c>
      <c r="B7" s="5" t="n">
        <v>1723</v>
      </c>
      <c r="C7" s="5" t="n">
        <v>1713</v>
      </c>
      <c r="D7" s="5" t="n">
        <v>1715</v>
      </c>
    </row>
    <row r="8" spans="1:5">
      <c r="A8" s="4" t="s">
        <v>2553</v>
      </c>
      <c r="B8" s="5" t="n">
        <v>888</v>
      </c>
      <c r="C8" s="5" t="n">
        <v>823</v>
      </c>
      <c r="D8" s="5" t="n">
        <v>653</v>
      </c>
    </row>
    <row r="9" spans="1:5">
      <c r="A9" s="4" t="s">
        <v>43</v>
      </c>
    </row>
    <row r="10" spans="1:5">
      <c r="A10" s="3" t="s">
        <v>378</v>
      </c>
    </row>
    <row r="11" spans="1:5">
      <c r="A11" s="4" t="s">
        <v>52</v>
      </c>
      <c r="B11" s="5" t="n">
        <v>15</v>
      </c>
      <c r="C11" s="5" t="n">
        <v>111</v>
      </c>
    </row>
    <row r="12" spans="1:5">
      <c r="A12" s="4" t="s">
        <v>1665</v>
      </c>
      <c r="B12" s="5" t="n">
        <v>10</v>
      </c>
      <c r="C12" s="5" t="n">
        <v>10</v>
      </c>
    </row>
    <row r="13" spans="1:5">
      <c r="A13" s="4" t="s">
        <v>2546</v>
      </c>
      <c r="B13" s="5" t="n">
        <v>25</v>
      </c>
      <c r="C13" s="5" t="n">
        <v>121</v>
      </c>
      <c r="D13" s="5" t="n">
        <v>66</v>
      </c>
      <c r="E13" s="6" t="n">
        <v>290</v>
      </c>
    </row>
    <row r="14" spans="1:5">
      <c r="A14" s="4" t="s">
        <v>2547</v>
      </c>
      <c r="B14" s="5" t="n">
        <v>126</v>
      </c>
      <c r="C14" s="5" t="n">
        <v>166</v>
      </c>
      <c r="D14" s="5" t="n">
        <v>167</v>
      </c>
    </row>
    <row r="15" spans="1:5">
      <c r="A15" s="4" t="s">
        <v>2561</v>
      </c>
      <c r="B15" s="5" t="n">
        <v>113</v>
      </c>
      <c r="C15" s="5" t="n">
        <v>117</v>
      </c>
      <c r="D15" s="5" t="n">
        <v>89</v>
      </c>
    </row>
    <row r="16" spans="1:5">
      <c r="A16" s="4" t="s">
        <v>2553</v>
      </c>
      <c r="B16" s="6" t="n">
        <v>49</v>
      </c>
      <c r="C16" s="6" t="n">
        <v>34</v>
      </c>
      <c r="D16" s="6" t="n">
        <v>18</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2562</v>
      </c>
      <c r="B1" s="2" t="s">
        <v>1</v>
      </c>
    </row>
    <row r="2" spans="1:5">
      <c r="B2" s="2" t="s">
        <v>2</v>
      </c>
      <c r="C2" s="2" t="s">
        <v>50</v>
      </c>
      <c r="D2" s="2" t="s">
        <v>116</v>
      </c>
      <c r="E2" s="2" t="s">
        <v>1396</v>
      </c>
    </row>
    <row r="3" spans="1:5">
      <c r="A3" s="3" t="s">
        <v>378</v>
      </c>
    </row>
    <row r="4" spans="1:5">
      <c r="A4" s="4" t="s">
        <v>52</v>
      </c>
      <c r="B4" s="6" t="n">
        <v>1040</v>
      </c>
      <c r="C4" s="6" t="n">
        <v>627</v>
      </c>
    </row>
    <row r="5" spans="1:5">
      <c r="A5" s="4" t="s">
        <v>1665</v>
      </c>
      <c r="B5" s="5" t="n">
        <v>212</v>
      </c>
      <c r="C5" s="5" t="n">
        <v>227</v>
      </c>
    </row>
    <row r="6" spans="1:5">
      <c r="A6" s="4" t="s">
        <v>2546</v>
      </c>
      <c r="B6" s="5" t="n">
        <v>1268</v>
      </c>
      <c r="C6" s="5" t="n">
        <v>883</v>
      </c>
      <c r="D6" s="6" t="n">
        <v>1283</v>
      </c>
      <c r="E6" s="6" t="n">
        <v>1003</v>
      </c>
    </row>
    <row r="7" spans="1:5">
      <c r="A7" s="4" t="s">
        <v>2547</v>
      </c>
      <c r="B7" s="5" t="n">
        <v>1723</v>
      </c>
      <c r="C7" s="5" t="n">
        <v>1713</v>
      </c>
      <c r="D7" s="5" t="n">
        <v>1715</v>
      </c>
    </row>
    <row r="8" spans="1:5">
      <c r="A8" s="4" t="s">
        <v>2553</v>
      </c>
      <c r="B8" s="5" t="n">
        <v>888</v>
      </c>
      <c r="C8" s="5" t="n">
        <v>823</v>
      </c>
      <c r="D8" s="5" t="n">
        <v>653</v>
      </c>
    </row>
    <row r="9" spans="1:5">
      <c r="A9" s="4" t="s">
        <v>46</v>
      </c>
    </row>
    <row r="10" spans="1:5">
      <c r="A10" s="3" t="s">
        <v>378</v>
      </c>
    </row>
    <row r="11" spans="1:5">
      <c r="A11" s="4" t="s">
        <v>52</v>
      </c>
      <c r="B11" s="5" t="n">
        <v>27</v>
      </c>
      <c r="C11" s="5" t="n">
        <v>71</v>
      </c>
    </row>
    <row r="12" spans="1:5">
      <c r="A12" s="4" t="s">
        <v>1665</v>
      </c>
      <c r="B12" s="5" t="n">
        <v>5</v>
      </c>
      <c r="C12" s="5" t="n">
        <v>5</v>
      </c>
    </row>
    <row r="13" spans="1:5">
      <c r="A13" s="4" t="s">
        <v>2546</v>
      </c>
      <c r="B13" s="5" t="n">
        <v>32</v>
      </c>
      <c r="C13" s="5" t="n">
        <v>76</v>
      </c>
      <c r="D13" s="5" t="n">
        <v>8</v>
      </c>
      <c r="E13" s="6" t="n">
        <v>60</v>
      </c>
    </row>
    <row r="14" spans="1:5">
      <c r="A14" s="4" t="s">
        <v>2547</v>
      </c>
      <c r="B14" s="5" t="n">
        <v>41</v>
      </c>
      <c r="C14" s="5" t="n">
        <v>41</v>
      </c>
      <c r="D14" s="5" t="n">
        <v>40</v>
      </c>
    </row>
    <row r="15" spans="1:5">
      <c r="A15" s="4" t="s">
        <v>2561</v>
      </c>
      <c r="B15" s="5" t="n">
        <v>37</v>
      </c>
      <c r="C15" s="5" t="n">
        <v>19</v>
      </c>
      <c r="D15" s="5" t="n">
        <v>0</v>
      </c>
    </row>
    <row r="16" spans="1:5">
      <c r="A16" s="4" t="s">
        <v>2553</v>
      </c>
      <c r="B16" s="6" t="n">
        <v>18</v>
      </c>
      <c r="C16" s="6" t="n">
        <v>15</v>
      </c>
      <c r="D16" s="6" t="n">
        <v>10</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3</v>
      </c>
      <c r="B1" s="2" t="s">
        <v>1</v>
      </c>
    </row>
    <row r="2" spans="1:4">
      <c r="B2" s="2" t="s">
        <v>2</v>
      </c>
      <c r="C2" s="2" t="s">
        <v>50</v>
      </c>
      <c r="D2" s="2" t="s">
        <v>116</v>
      </c>
    </row>
    <row r="3" spans="1:4">
      <c r="A3" s="3" t="s">
        <v>387</v>
      </c>
    </row>
    <row r="4" spans="1:4">
      <c r="A4" s="4" t="s">
        <v>2357</v>
      </c>
      <c r="B4" s="6" t="n">
        <v>900</v>
      </c>
      <c r="C4" s="6" t="n">
        <v>900</v>
      </c>
      <c r="D4" s="6" t="n">
        <v>636</v>
      </c>
    </row>
    <row r="5" spans="1:4">
      <c r="A5" s="4" t="s">
        <v>2564</v>
      </c>
    </row>
    <row r="6" spans="1:4">
      <c r="A6" s="3" t="s">
        <v>387</v>
      </c>
    </row>
    <row r="7" spans="1:4">
      <c r="A7" s="4" t="s">
        <v>2565</v>
      </c>
      <c r="B7" s="5" t="n">
        <v>10</v>
      </c>
      <c r="C7" s="5" t="n">
        <v>12</v>
      </c>
      <c r="D7" s="5" t="n">
        <v>11</v>
      </c>
    </row>
    <row r="8" spans="1:4">
      <c r="A8" s="4" t="s">
        <v>2566</v>
      </c>
      <c r="D8" s="5" t="n">
        <v>0</v>
      </c>
    </row>
    <row r="9" spans="1:4">
      <c r="A9" s="4" t="s">
        <v>2567</v>
      </c>
    </row>
    <row r="10" spans="1:4">
      <c r="A10" s="3" t="s">
        <v>387</v>
      </c>
    </row>
    <row r="11" spans="1:4">
      <c r="A11" s="4" t="s">
        <v>2566</v>
      </c>
      <c r="C11" s="5" t="n">
        <v>0</v>
      </c>
      <c r="D11" s="5" t="n">
        <v>0</v>
      </c>
    </row>
    <row r="12" spans="1:4">
      <c r="A12" s="4" t="s">
        <v>2568</v>
      </c>
      <c r="B12" s="5" t="n">
        <v>7</v>
      </c>
      <c r="C12" s="5" t="n">
        <v>8</v>
      </c>
      <c r="D12" s="5" t="n">
        <v>6</v>
      </c>
    </row>
    <row r="13" spans="1:4">
      <c r="A13" s="4" t="s">
        <v>2569</v>
      </c>
    </row>
    <row r="14" spans="1:4">
      <c r="A14" s="3" t="s">
        <v>387</v>
      </c>
    </row>
    <row r="15" spans="1:4">
      <c r="A15" s="4" t="s">
        <v>2566</v>
      </c>
      <c r="B15" s="5" t="n">
        <v>1</v>
      </c>
      <c r="C15" s="5" t="n">
        <v>3</v>
      </c>
    </row>
    <row r="16" spans="1:4">
      <c r="A16" s="4" t="s">
        <v>2568</v>
      </c>
      <c r="B16" s="5" t="n">
        <v>35</v>
      </c>
      <c r="C16" s="5" t="n">
        <v>33</v>
      </c>
      <c r="D16" s="5" t="n">
        <v>35</v>
      </c>
    </row>
    <row r="17" spans="1:4">
      <c r="A17" s="4" t="s">
        <v>2570</v>
      </c>
    </row>
    <row r="18" spans="1:4">
      <c r="A18" s="3" t="s">
        <v>387</v>
      </c>
    </row>
    <row r="19" spans="1:4">
      <c r="A19" s="4" t="s">
        <v>2571</v>
      </c>
      <c r="B19" s="5" t="n">
        <v>0</v>
      </c>
      <c r="C19" s="5" t="n">
        <v>0</v>
      </c>
      <c r="D19" s="5" t="n">
        <v>0</v>
      </c>
    </row>
    <row r="20" spans="1:4">
      <c r="A20" s="4" t="s">
        <v>2572</v>
      </c>
    </row>
    <row r="21" spans="1:4">
      <c r="A21" s="3" t="s">
        <v>387</v>
      </c>
    </row>
    <row r="22" spans="1:4">
      <c r="A22" s="4" t="s">
        <v>2418</v>
      </c>
      <c r="B22" s="5" t="n">
        <v>-31</v>
      </c>
      <c r="C22" s="5" t="n">
        <v>-10</v>
      </c>
    </row>
    <row r="23" spans="1:4">
      <c r="A23" s="4" t="s">
        <v>2357</v>
      </c>
      <c r="B23" s="5" t="n">
        <v>-171</v>
      </c>
      <c r="C23" s="5" t="n">
        <v>-144</v>
      </c>
      <c r="D23" s="5" t="n">
        <v>-340</v>
      </c>
    </row>
    <row r="24" spans="1:4">
      <c r="A24" s="4" t="s">
        <v>2573</v>
      </c>
    </row>
    <row r="25" spans="1:4">
      <c r="A25" s="3" t="s">
        <v>387</v>
      </c>
    </row>
    <row r="26" spans="1:4">
      <c r="A26" s="4" t="s">
        <v>2566</v>
      </c>
      <c r="B26" s="5" t="n">
        <v>12</v>
      </c>
      <c r="C26" s="5" t="n">
        <v>13</v>
      </c>
    </row>
    <row r="27" spans="1:4">
      <c r="A27" s="4" t="s">
        <v>2568</v>
      </c>
      <c r="B27" s="6" t="n">
        <v>155</v>
      </c>
      <c r="C27" s="6" t="n">
        <v>163</v>
      </c>
      <c r="D27" s="6" t="n">
        <v>170</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4</v>
      </c>
      <c r="B1" s="2" t="s">
        <v>1</v>
      </c>
    </row>
    <row r="2" spans="1:4">
      <c r="B2" s="2" t="s">
        <v>2</v>
      </c>
      <c r="C2" s="2" t="s">
        <v>50</v>
      </c>
      <c r="D2" s="2" t="s">
        <v>116</v>
      </c>
    </row>
    <row r="3" spans="1:4">
      <c r="A3" s="3" t="s">
        <v>387</v>
      </c>
    </row>
    <row r="4" spans="1:4">
      <c r="A4" s="4" t="s">
        <v>2357</v>
      </c>
      <c r="B4" s="6" t="n">
        <v>900</v>
      </c>
      <c r="C4" s="6" t="n">
        <v>900</v>
      </c>
      <c r="D4" s="6" t="n">
        <v>636</v>
      </c>
    </row>
    <row r="5" spans="1:4">
      <c r="A5" s="4" t="s">
        <v>2575</v>
      </c>
    </row>
    <row r="6" spans="1:4">
      <c r="A6" s="3" t="s">
        <v>387</v>
      </c>
    </row>
    <row r="7" spans="1:4">
      <c r="A7" s="4" t="s">
        <v>2576</v>
      </c>
      <c r="B7" s="5" t="n">
        <v>43</v>
      </c>
      <c r="C7" s="5" t="n">
        <v>51</v>
      </c>
      <c r="D7" s="5" t="n">
        <v>53</v>
      </c>
    </row>
    <row r="8" spans="1:4">
      <c r="A8" s="4" t="s">
        <v>2577</v>
      </c>
      <c r="B8" s="5" t="n">
        <v>6</v>
      </c>
      <c r="C8" s="5" t="n">
        <v>8</v>
      </c>
    </row>
    <row r="9" spans="1:4">
      <c r="A9" s="4" t="s">
        <v>2566</v>
      </c>
      <c r="B9" s="5" t="n">
        <v>11</v>
      </c>
      <c r="C9" s="5" t="n">
        <v>12</v>
      </c>
    </row>
    <row r="10" spans="1:4">
      <c r="A10" s="4" t="s">
        <v>2578</v>
      </c>
      <c r="B10" s="5" t="n">
        <v>23</v>
      </c>
      <c r="C10" s="5" t="n">
        <v>20</v>
      </c>
    </row>
    <row r="11" spans="1:4">
      <c r="A11" s="4" t="s">
        <v>2579</v>
      </c>
      <c r="B11" s="5" t="n">
        <v>47</v>
      </c>
      <c r="C11" s="5" t="n">
        <v>36</v>
      </c>
    </row>
    <row r="12" spans="1:4">
      <c r="A12" s="4" t="s">
        <v>2580</v>
      </c>
    </row>
    <row r="13" spans="1:4">
      <c r="A13" s="3" t="s">
        <v>387</v>
      </c>
    </row>
    <row r="14" spans="1:4">
      <c r="A14" s="4" t="s">
        <v>2581</v>
      </c>
      <c r="B14" s="5" t="n">
        <v>15</v>
      </c>
    </row>
    <row r="15" spans="1:4">
      <c r="A15" s="4" t="s">
        <v>2582</v>
      </c>
      <c r="B15" s="5" t="n">
        <v>14</v>
      </c>
      <c r="C15" s="5" t="n">
        <v>11</v>
      </c>
      <c r="D15" s="5" t="n">
        <v>9</v>
      </c>
    </row>
    <row r="16" spans="1:4">
      <c r="A16" s="4" t="s">
        <v>2418</v>
      </c>
      <c r="B16" s="5" t="n">
        <v>-82</v>
      </c>
      <c r="C16" s="5" t="n">
        <v>-156</v>
      </c>
    </row>
    <row r="17" spans="1:4">
      <c r="A17" s="4" t="s">
        <v>2357</v>
      </c>
      <c r="B17" s="5" t="n">
        <v>450</v>
      </c>
      <c r="C17" s="5" t="n">
        <v>494</v>
      </c>
      <c r="D17" s="5" t="n">
        <v>465</v>
      </c>
    </row>
    <row r="18" spans="1:4">
      <c r="A18" s="4" t="s">
        <v>2583</v>
      </c>
    </row>
    <row r="19" spans="1:4">
      <c r="A19" s="3" t="s">
        <v>387</v>
      </c>
    </row>
    <row r="20" spans="1:4">
      <c r="A20" s="4" t="s">
        <v>2568</v>
      </c>
      <c r="B20" s="6" t="n">
        <v>139</v>
      </c>
      <c r="C20" s="6" t="n">
        <v>127</v>
      </c>
      <c r="D20" s="6" t="n">
        <v>122</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584</v>
      </c>
      <c r="C1" s="2" t="s">
        <v>1</v>
      </c>
    </row>
    <row r="2" spans="1:5">
      <c r="C2" s="2" t="s">
        <v>1043</v>
      </c>
      <c r="D2" s="2" t="s">
        <v>901</v>
      </c>
      <c r="E2" s="2" t="s">
        <v>1443</v>
      </c>
    </row>
    <row r="3" spans="1:5">
      <c r="A3" s="3" t="s">
        <v>387</v>
      </c>
    </row>
    <row r="4" spans="1:5">
      <c r="A4" s="4" t="s">
        <v>1446</v>
      </c>
      <c r="B4" s="4" t="s">
        <v>71</v>
      </c>
      <c r="C4" s="6" t="n">
        <v>9412</v>
      </c>
      <c r="D4" s="6" t="n">
        <v>9114</v>
      </c>
    </row>
    <row r="5" spans="1:5">
      <c r="A5" s="4" t="s">
        <v>2357</v>
      </c>
      <c r="C5" s="5" t="n">
        <v>900</v>
      </c>
      <c r="D5" s="5" t="n">
        <v>900</v>
      </c>
      <c r="E5" s="6" t="n">
        <v>636</v>
      </c>
    </row>
    <row r="6" spans="1:5">
      <c r="A6" s="4" t="s">
        <v>37</v>
      </c>
    </row>
    <row r="7" spans="1:5">
      <c r="A7" s="3" t="s">
        <v>387</v>
      </c>
    </row>
    <row r="8" spans="1:5">
      <c r="A8" s="4" t="s">
        <v>2585</v>
      </c>
      <c r="C8" s="6" t="n">
        <v>171</v>
      </c>
      <c r="D8" s="5" t="n">
        <v>156</v>
      </c>
    </row>
    <row r="9" spans="1:5">
      <c r="A9" s="4" t="s">
        <v>2586</v>
      </c>
      <c r="C9" s="9" t="n">
        <v>0.67</v>
      </c>
    </row>
    <row r="10" spans="1:5">
      <c r="A10" s="4" t="s">
        <v>2587</v>
      </c>
      <c r="C10" s="8" t="n">
        <v>2.2</v>
      </c>
    </row>
    <row r="11" spans="1:5">
      <c r="A11" s="4" t="s">
        <v>2588</v>
      </c>
    </row>
    <row r="12" spans="1:5">
      <c r="A12" s="3" t="s">
        <v>387</v>
      </c>
    </row>
    <row r="13" spans="1:5">
      <c r="A13" s="4" t="s">
        <v>2576</v>
      </c>
      <c r="C13" s="6" t="n">
        <v>41</v>
      </c>
      <c r="D13" s="5" t="n">
        <v>44</v>
      </c>
      <c r="E13" s="5" t="n">
        <v>46</v>
      </c>
    </row>
    <row r="14" spans="1:5">
      <c r="A14" s="4" t="s">
        <v>2577</v>
      </c>
      <c r="C14" s="5" t="n">
        <v>7</v>
      </c>
      <c r="D14" s="5" t="n">
        <v>5</v>
      </c>
    </row>
    <row r="15" spans="1:5">
      <c r="A15" s="4" t="s">
        <v>2566</v>
      </c>
      <c r="C15" s="5" t="n">
        <v>11</v>
      </c>
      <c r="D15" s="5" t="n">
        <v>12</v>
      </c>
    </row>
    <row r="16" spans="1:5">
      <c r="A16" s="4" t="s">
        <v>2578</v>
      </c>
      <c r="C16" s="5" t="n">
        <v>23</v>
      </c>
      <c r="D16" s="5" t="n">
        <v>20</v>
      </c>
    </row>
    <row r="17" spans="1:5">
      <c r="A17" s="4" t="s">
        <v>2579</v>
      </c>
      <c r="C17" s="5" t="n">
        <v>47</v>
      </c>
      <c r="D17" s="5" t="n">
        <v>36</v>
      </c>
    </row>
    <row r="18" spans="1:5">
      <c r="A18" s="4" t="s">
        <v>2589</v>
      </c>
    </row>
    <row r="19" spans="1:5">
      <c r="A19" s="3" t="s">
        <v>387</v>
      </c>
    </row>
    <row r="20" spans="1:5">
      <c r="A20" s="4" t="s">
        <v>2581</v>
      </c>
      <c r="C20" s="5" t="n">
        <v>15</v>
      </c>
    </row>
    <row r="21" spans="1:5">
      <c r="A21" s="4" t="s">
        <v>2582</v>
      </c>
      <c r="C21" s="5" t="n">
        <v>14</v>
      </c>
      <c r="D21" s="5" t="n">
        <v>11</v>
      </c>
      <c r="E21" s="5" t="n">
        <v>9</v>
      </c>
    </row>
    <row r="22" spans="1:5">
      <c r="A22" s="4" t="s">
        <v>2418</v>
      </c>
      <c r="C22" s="5" t="n">
        <v>-83</v>
      </c>
      <c r="D22" s="5" t="n">
        <v>-156</v>
      </c>
    </row>
    <row r="23" spans="1:5">
      <c r="A23" s="4" t="s">
        <v>2357</v>
      </c>
      <c r="C23" s="5" t="n">
        <v>456</v>
      </c>
      <c r="D23" s="5" t="n">
        <v>511</v>
      </c>
      <c r="E23" s="5" t="n">
        <v>472</v>
      </c>
    </row>
    <row r="24" spans="1:5">
      <c r="A24" s="4" t="s">
        <v>2590</v>
      </c>
    </row>
    <row r="25" spans="1:5">
      <c r="A25" s="3" t="s">
        <v>387</v>
      </c>
    </row>
    <row r="26" spans="1:5">
      <c r="A26" s="4" t="s">
        <v>2568</v>
      </c>
      <c r="C26" s="5" t="n">
        <v>139</v>
      </c>
      <c r="D26" s="5" t="n">
        <v>127</v>
      </c>
      <c r="E26" s="6" t="n">
        <v>122</v>
      </c>
    </row>
    <row r="27" spans="1:5">
      <c r="A27" s="4" t="s">
        <v>2591</v>
      </c>
    </row>
    <row r="28" spans="1:5">
      <c r="A28" s="3" t="s">
        <v>387</v>
      </c>
    </row>
    <row r="29" spans="1:5">
      <c r="A29" s="4" t="s">
        <v>2592</v>
      </c>
      <c r="C29" s="5" t="n">
        <v>300</v>
      </c>
    </row>
    <row r="30" spans="1:5">
      <c r="A30" s="4" t="s">
        <v>2585</v>
      </c>
      <c r="C30" s="6" t="n">
        <v>171</v>
      </c>
      <c r="D30" s="6" t="n">
        <v>156</v>
      </c>
    </row>
    <row r="31" spans="1:5">
      <c r="A31" s="4" t="s">
        <v>1459</v>
      </c>
      <c r="C31" s="4" t="s">
        <v>2593</v>
      </c>
      <c r="D31" s="4" t="s">
        <v>2594</v>
      </c>
    </row>
    <row r="32" spans="1:5">
      <c r="A32" s="4" t="s">
        <v>2595</v>
      </c>
    </row>
    <row r="33" spans="1:5">
      <c r="A33" s="3" t="s">
        <v>387</v>
      </c>
    </row>
    <row r="34" spans="1:5">
      <c r="A34" s="4" t="s">
        <v>1446</v>
      </c>
      <c r="C34" s="6" t="n">
        <v>100</v>
      </c>
    </row>
    <row r="35" spans="1:5">
      <c r="A35" s="4" t="s">
        <v>2596</v>
      </c>
      <c r="C35" s="6" t="n">
        <v>0</v>
      </c>
      <c r="D35" s="6" t="n">
        <v>0</v>
      </c>
    </row>
    <row r="36" spans="1:5">
      <c r="A36" s="4" t="s">
        <v>2597</v>
      </c>
    </row>
    <row r="37" spans="1:5">
      <c r="A37" s="3" t="s">
        <v>387</v>
      </c>
    </row>
    <row r="38" spans="1:5">
      <c r="A38" s="4" t="s">
        <v>1459</v>
      </c>
      <c r="C38" s="4" t="s">
        <v>1409</v>
      </c>
      <c r="D38" s="4" t="s">
        <v>1409</v>
      </c>
    </row>
    <row r="39" spans="1:5">
      <c r="A39" s="4" t="s">
        <v>2558</v>
      </c>
    </row>
    <row r="40" spans="1:5">
      <c r="A40" s="3" t="s">
        <v>387</v>
      </c>
    </row>
    <row r="41" spans="1:5">
      <c r="A41" s="4" t="s">
        <v>2559</v>
      </c>
      <c r="C41" s="6" t="n">
        <v>8</v>
      </c>
    </row>
    <row r="42" spans="1:5"/>
    <row r="43" spans="1:5">
      <c r="A43" s="4" t="s">
        <v>71</v>
      </c>
      <c r="B43" s="4" t="s">
        <v>103</v>
      </c>
    </row>
  </sheetData>
  <mergeCells count="4">
    <mergeCell ref="A1:B2"/>
    <mergeCell ref="C1:E1"/>
    <mergeCell ref="A42:D42"/>
    <mergeCell ref="B43:D43"/>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8</v>
      </c>
      <c r="B1" s="2" t="s">
        <v>1</v>
      </c>
    </row>
    <row r="2" spans="1:4">
      <c r="B2" s="2" t="s">
        <v>2</v>
      </c>
      <c r="C2" s="2" t="s">
        <v>50</v>
      </c>
      <c r="D2" s="2" t="s">
        <v>116</v>
      </c>
    </row>
    <row r="3" spans="1:4">
      <c r="A3" s="3" t="s">
        <v>387</v>
      </c>
    </row>
    <row r="4" spans="1:4">
      <c r="A4" s="4" t="s">
        <v>2357</v>
      </c>
      <c r="B4" s="6" t="n">
        <v>900</v>
      </c>
      <c r="C4" s="6" t="n">
        <v>900</v>
      </c>
      <c r="D4" s="6" t="n">
        <v>636</v>
      </c>
    </row>
    <row r="5" spans="1:4">
      <c r="A5" s="4" t="s">
        <v>2599</v>
      </c>
    </row>
    <row r="6" spans="1:4">
      <c r="A6" s="3" t="s">
        <v>387</v>
      </c>
    </row>
    <row r="7" spans="1:4">
      <c r="A7" s="4" t="s">
        <v>2565</v>
      </c>
      <c r="B7" s="5" t="n">
        <v>2</v>
      </c>
      <c r="C7" s="5" t="n">
        <v>2</v>
      </c>
      <c r="D7" s="5" t="n">
        <v>2</v>
      </c>
    </row>
    <row r="8" spans="1:4">
      <c r="A8" s="4" t="s">
        <v>2600</v>
      </c>
    </row>
    <row r="9" spans="1:4">
      <c r="A9" s="3" t="s">
        <v>387</v>
      </c>
    </row>
    <row r="10" spans="1:4">
      <c r="A10" s="4" t="s">
        <v>2568</v>
      </c>
      <c r="B10" s="5" t="n">
        <v>52</v>
      </c>
      <c r="C10" s="5" t="n">
        <v>58</v>
      </c>
      <c r="D10" s="5" t="n">
        <v>66</v>
      </c>
    </row>
    <row r="11" spans="1:4">
      <c r="A11" s="4" t="s">
        <v>2601</v>
      </c>
      <c r="B11" s="5" t="n">
        <v>4</v>
      </c>
      <c r="C11" s="5" t="n">
        <v>4</v>
      </c>
    </row>
    <row r="12" spans="1:4">
      <c r="A12" s="4" t="s">
        <v>2602</v>
      </c>
    </row>
    <row r="13" spans="1:4">
      <c r="A13" s="3" t="s">
        <v>387</v>
      </c>
    </row>
    <row r="14" spans="1:4">
      <c r="A14" s="4" t="s">
        <v>2565</v>
      </c>
      <c r="B14" s="5" t="n">
        <v>14</v>
      </c>
      <c r="C14" s="5" t="n">
        <v>15</v>
      </c>
      <c r="D14" s="5" t="n">
        <v>17</v>
      </c>
    </row>
    <row r="15" spans="1:4">
      <c r="A15" s="4" t="s">
        <v>2601</v>
      </c>
      <c r="B15" s="5" t="n">
        <v>0</v>
      </c>
      <c r="C15" s="5" t="n">
        <v>0</v>
      </c>
    </row>
    <row r="16" spans="1:4">
      <c r="A16" s="4" t="s">
        <v>2603</v>
      </c>
      <c r="B16" s="5" t="n">
        <v>3</v>
      </c>
      <c r="C16" s="5" t="n">
        <v>5</v>
      </c>
    </row>
    <row r="17" spans="1:4">
      <c r="A17" s="4" t="s">
        <v>2576</v>
      </c>
      <c r="B17" s="5" t="n">
        <v>26</v>
      </c>
      <c r="C17" s="5" t="n">
        <v>28</v>
      </c>
      <c r="D17" s="5" t="n">
        <v>27</v>
      </c>
    </row>
    <row r="18" spans="1:4">
      <c r="A18" s="4" t="s">
        <v>2604</v>
      </c>
    </row>
    <row r="19" spans="1:4">
      <c r="A19" s="3" t="s">
        <v>387</v>
      </c>
    </row>
    <row r="20" spans="1:4">
      <c r="A20" s="4" t="s">
        <v>2565</v>
      </c>
      <c r="B20" s="5" t="n">
        <v>9</v>
      </c>
      <c r="C20" s="5" t="n">
        <v>7</v>
      </c>
      <c r="D20" s="5" t="n">
        <v>10</v>
      </c>
    </row>
    <row r="21" spans="1:4">
      <c r="A21" s="4" t="s">
        <v>2601</v>
      </c>
      <c r="B21" s="5" t="n">
        <v>26</v>
      </c>
      <c r="C21" s="5" t="n">
        <v>26</v>
      </c>
    </row>
    <row r="22" spans="1:4">
      <c r="A22" s="4" t="s">
        <v>2603</v>
      </c>
      <c r="B22" s="5" t="n">
        <v>0</v>
      </c>
      <c r="C22" s="5" t="n">
        <v>0</v>
      </c>
    </row>
    <row r="23" spans="1:4">
      <c r="A23" s="4" t="s">
        <v>2576</v>
      </c>
      <c r="B23" s="5" t="n">
        <v>0</v>
      </c>
      <c r="C23" s="5" t="n">
        <v>1</v>
      </c>
      <c r="D23" s="5" t="n">
        <v>0</v>
      </c>
    </row>
    <row r="24" spans="1:4">
      <c r="A24" s="4" t="s">
        <v>2418</v>
      </c>
      <c r="B24" s="5" t="n">
        <v>7</v>
      </c>
      <c r="C24" s="5" t="n">
        <v>-4</v>
      </c>
    </row>
    <row r="25" spans="1:4">
      <c r="A25" s="4" t="s">
        <v>2357</v>
      </c>
      <c r="B25" s="5" t="n">
        <v>113</v>
      </c>
      <c r="C25" s="5" t="n">
        <v>117</v>
      </c>
      <c r="D25" s="5" t="n">
        <v>89</v>
      </c>
    </row>
    <row r="26" spans="1:4">
      <c r="A26" s="4" t="s">
        <v>2605</v>
      </c>
    </row>
    <row r="27" spans="1:4">
      <c r="A27" s="3" t="s">
        <v>387</v>
      </c>
    </row>
    <row r="28" spans="1:4">
      <c r="A28" s="4" t="s">
        <v>2568</v>
      </c>
      <c r="B28" s="5" t="n">
        <v>0</v>
      </c>
      <c r="C28" s="5" t="n">
        <v>0</v>
      </c>
      <c r="D28" s="5" t="n">
        <v>0</v>
      </c>
    </row>
    <row r="29" spans="1:4">
      <c r="A29" s="4" t="s">
        <v>2601</v>
      </c>
      <c r="B29" s="5" t="n">
        <v>0</v>
      </c>
      <c r="C29" s="5" t="n">
        <v>0</v>
      </c>
    </row>
    <row r="30" spans="1:4">
      <c r="A30" s="4" t="s">
        <v>2606</v>
      </c>
      <c r="B30" s="5" t="n">
        <v>2</v>
      </c>
      <c r="C30" s="5" t="n">
        <v>3</v>
      </c>
      <c r="D30" s="5" t="n">
        <v>3</v>
      </c>
    </row>
    <row r="31" spans="1:4">
      <c r="A31" s="4" t="s">
        <v>2603</v>
      </c>
      <c r="B31" s="5" t="n">
        <v>0</v>
      </c>
      <c r="C31" s="5" t="n">
        <v>0</v>
      </c>
    </row>
    <row r="32" spans="1:4">
      <c r="A32" s="4" t="s">
        <v>2607</v>
      </c>
    </row>
    <row r="33" spans="1:4">
      <c r="A33" s="3" t="s">
        <v>387</v>
      </c>
    </row>
    <row r="34" spans="1:4">
      <c r="A34" s="4" t="s">
        <v>2568</v>
      </c>
      <c r="B34" s="5" t="n">
        <v>25</v>
      </c>
      <c r="C34" s="5" t="n">
        <v>28</v>
      </c>
      <c r="D34" s="5" t="n">
        <v>21</v>
      </c>
    </row>
    <row r="35" spans="1:4">
      <c r="A35" s="4" t="s">
        <v>2601</v>
      </c>
      <c r="B35" s="5" t="n">
        <v>1</v>
      </c>
      <c r="C35" s="5" t="n">
        <v>1</v>
      </c>
    </row>
    <row r="36" spans="1:4">
      <c r="A36" s="4" t="s">
        <v>2606</v>
      </c>
      <c r="B36" s="5" t="n">
        <v>84</v>
      </c>
      <c r="C36" s="5" t="n">
        <v>91</v>
      </c>
      <c r="D36" s="6" t="n">
        <v>104</v>
      </c>
    </row>
    <row r="37" spans="1:4">
      <c r="A37" s="4" t="s">
        <v>2603</v>
      </c>
      <c r="B37" s="6" t="n">
        <v>5</v>
      </c>
      <c r="C37" s="6" t="n">
        <v>6</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8</v>
      </c>
      <c r="B1" s="2" t="s">
        <v>1</v>
      </c>
    </row>
    <row r="2" spans="1:4">
      <c r="B2" s="2" t="s">
        <v>2</v>
      </c>
      <c r="C2" s="2" t="s">
        <v>50</v>
      </c>
      <c r="D2" s="2" t="s">
        <v>116</v>
      </c>
    </row>
    <row r="3" spans="1:4">
      <c r="A3" s="3" t="s">
        <v>387</v>
      </c>
    </row>
    <row r="4" spans="1:4">
      <c r="A4" s="4" t="s">
        <v>2357</v>
      </c>
      <c r="B4" s="6" t="n">
        <v>900000000</v>
      </c>
      <c r="C4" s="6" t="n">
        <v>900000000</v>
      </c>
      <c r="D4" s="6" t="n">
        <v>636000000</v>
      </c>
    </row>
    <row r="5" spans="1:4">
      <c r="A5" s="4" t="s">
        <v>2609</v>
      </c>
    </row>
    <row r="6" spans="1:4">
      <c r="A6" s="3" t="s">
        <v>387</v>
      </c>
    </row>
    <row r="7" spans="1:4">
      <c r="A7" s="4" t="s">
        <v>2565</v>
      </c>
      <c r="B7" s="5" t="n">
        <v>26000000</v>
      </c>
      <c r="C7" s="5" t="n">
        <v>28000000</v>
      </c>
      <c r="D7" s="5" t="n">
        <v>27000000</v>
      </c>
    </row>
    <row r="8" spans="1:4">
      <c r="A8" s="4" t="s">
        <v>2603</v>
      </c>
      <c r="B8" s="5" t="n">
        <v>0</v>
      </c>
      <c r="C8" s="5" t="n">
        <v>0</v>
      </c>
    </row>
    <row r="9" spans="1:4">
      <c r="A9" s="4" t="s">
        <v>2601</v>
      </c>
      <c r="B9" s="5" t="n">
        <v>3000000</v>
      </c>
      <c r="C9" s="5" t="n">
        <v>5000000</v>
      </c>
    </row>
    <row r="10" spans="1:4">
      <c r="A10" s="4" t="s">
        <v>2576</v>
      </c>
      <c r="B10" s="5" t="n">
        <v>14000000</v>
      </c>
      <c r="C10" s="5" t="n">
        <v>15000000</v>
      </c>
      <c r="D10" s="5" t="n">
        <v>17000000</v>
      </c>
    </row>
    <row r="11" spans="1:4">
      <c r="A11" s="4" t="s">
        <v>2610</v>
      </c>
    </row>
    <row r="12" spans="1:4">
      <c r="A12" s="3" t="s">
        <v>387</v>
      </c>
    </row>
    <row r="13" spans="1:4">
      <c r="A13" s="4" t="s">
        <v>2565</v>
      </c>
      <c r="B13" s="5" t="n">
        <v>4000000</v>
      </c>
      <c r="C13" s="5" t="n">
        <v>4000000</v>
      </c>
      <c r="D13" s="5" t="n">
        <v>5000000</v>
      </c>
    </row>
    <row r="14" spans="1:4">
      <c r="A14" s="4" t="s">
        <v>2603</v>
      </c>
      <c r="B14" s="5" t="n">
        <v>0</v>
      </c>
      <c r="C14" s="5" t="n">
        <v>0</v>
      </c>
    </row>
    <row r="15" spans="1:4">
      <c r="A15" s="4" t="s">
        <v>2601</v>
      </c>
      <c r="B15" s="5" t="n">
        <v>15000000</v>
      </c>
      <c r="C15" s="5" t="n">
        <v>15000000</v>
      </c>
    </row>
    <row r="16" spans="1:4">
      <c r="A16" s="4" t="s">
        <v>2418</v>
      </c>
      <c r="B16" s="5" t="n">
        <v>14000000</v>
      </c>
      <c r="C16" s="5" t="n">
        <v>-3000000</v>
      </c>
    </row>
    <row r="17" spans="1:4">
      <c r="A17" s="4" t="s">
        <v>2357</v>
      </c>
      <c r="B17" s="5" t="n">
        <v>37000000</v>
      </c>
      <c r="C17" s="5" t="n">
        <v>19000000</v>
      </c>
      <c r="D17" s="5" t="n">
        <v>0</v>
      </c>
    </row>
    <row r="18" spans="1:4">
      <c r="A18" s="4" t="s">
        <v>2611</v>
      </c>
    </row>
    <row r="19" spans="1:4">
      <c r="A19" s="3" t="s">
        <v>387</v>
      </c>
    </row>
    <row r="20" spans="1:4">
      <c r="A20" s="4" t="s">
        <v>2565</v>
      </c>
      <c r="B20" s="5" t="n">
        <v>1000000</v>
      </c>
      <c r="C20" s="5" t="n">
        <v>1000000</v>
      </c>
      <c r="D20" s="5" t="n">
        <v>1000000</v>
      </c>
    </row>
    <row r="21" spans="1:4">
      <c r="A21" s="4" t="s">
        <v>2612</v>
      </c>
    </row>
    <row r="22" spans="1:4">
      <c r="A22" s="3" t="s">
        <v>387</v>
      </c>
    </row>
    <row r="23" spans="1:4">
      <c r="A23" s="4" t="s">
        <v>2606</v>
      </c>
      <c r="B23" s="5" t="n">
        <v>25000000</v>
      </c>
      <c r="C23" s="5" t="n">
        <v>28000000</v>
      </c>
      <c r="D23" s="5" t="n">
        <v>21000000</v>
      </c>
    </row>
    <row r="24" spans="1:4">
      <c r="A24" s="4" t="s">
        <v>2603</v>
      </c>
      <c r="B24" s="5" t="n">
        <v>1000000</v>
      </c>
      <c r="C24" s="5" t="n">
        <v>1000000</v>
      </c>
    </row>
    <row r="25" spans="1:4">
      <c r="A25" s="4" t="s">
        <v>2568</v>
      </c>
      <c r="B25" s="5" t="n">
        <v>84000000</v>
      </c>
      <c r="C25" s="5" t="n">
        <v>91000000</v>
      </c>
      <c r="D25" s="6" t="n">
        <v>104000000</v>
      </c>
    </row>
    <row r="26" spans="1:4">
      <c r="A26" s="4" t="s">
        <v>2601</v>
      </c>
      <c r="B26" s="6" t="n">
        <v>5000000</v>
      </c>
      <c r="C26" s="6" t="n">
        <v>6000000</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3</v>
      </c>
      <c r="B1" s="2" t="s">
        <v>1</v>
      </c>
    </row>
    <row r="2" spans="1:4">
      <c r="B2" s="2" t="s">
        <v>2</v>
      </c>
      <c r="C2" s="2" t="s">
        <v>50</v>
      </c>
      <c r="D2" s="2" t="s">
        <v>116</v>
      </c>
    </row>
    <row r="3" spans="1:4">
      <c r="A3" s="4" t="s">
        <v>2614</v>
      </c>
    </row>
    <row r="4" spans="1:4">
      <c r="A4" s="3" t="s">
        <v>394</v>
      </c>
    </row>
    <row r="5" spans="1:4">
      <c r="A5" s="4" t="s">
        <v>2615</v>
      </c>
      <c r="C5" s="6" t="n">
        <v>1</v>
      </c>
    </row>
    <row r="6" spans="1:4">
      <c r="A6" s="4" t="s">
        <v>2616</v>
      </c>
    </row>
    <row r="7" spans="1:4">
      <c r="A7" s="3" t="s">
        <v>394</v>
      </c>
    </row>
    <row r="8" spans="1:4">
      <c r="A8" s="4" t="s">
        <v>2617</v>
      </c>
      <c r="B8" s="6" t="n">
        <v>-1</v>
      </c>
      <c r="C8" s="5" t="n">
        <v>1</v>
      </c>
    </row>
    <row r="9" spans="1:4">
      <c r="A9" s="4" t="s">
        <v>2618</v>
      </c>
      <c r="B9" s="5" t="n">
        <v>16</v>
      </c>
      <c r="C9" s="5" t="n">
        <v>21</v>
      </c>
      <c r="D9" s="6" t="n">
        <v>24</v>
      </c>
    </row>
    <row r="10" spans="1:4">
      <c r="A10" s="4" t="s">
        <v>2619</v>
      </c>
      <c r="B10" s="5" t="n">
        <v>111</v>
      </c>
      <c r="C10" s="5" t="n">
        <v>105</v>
      </c>
      <c r="D10" s="5" t="n">
        <v>116</v>
      </c>
    </row>
    <row r="11" spans="1:4">
      <c r="A11" s="4" t="s">
        <v>2620</v>
      </c>
      <c r="B11" s="5" t="n">
        <v>-154</v>
      </c>
      <c r="C11" s="5" t="n">
        <v>-164</v>
      </c>
      <c r="D11" s="5" t="n">
        <v>-160</v>
      </c>
    </row>
    <row r="12" spans="1:4">
      <c r="A12" s="4" t="s">
        <v>2621</v>
      </c>
      <c r="B12" s="5" t="n">
        <v>0</v>
      </c>
      <c r="C12" s="5" t="n">
        <v>21</v>
      </c>
      <c r="D12" s="5" t="n">
        <v>0</v>
      </c>
    </row>
    <row r="13" spans="1:4">
      <c r="A13" s="4" t="s">
        <v>2622</v>
      </c>
      <c r="B13" s="5" t="n">
        <v>31</v>
      </c>
      <c r="C13" s="5" t="n">
        <v>28</v>
      </c>
      <c r="D13" s="5" t="n">
        <v>25</v>
      </c>
    </row>
    <row r="14" spans="1:4">
      <c r="A14" s="4" t="s">
        <v>2623</v>
      </c>
      <c r="B14" s="5" t="n">
        <v>4</v>
      </c>
      <c r="C14" s="5" t="n">
        <v>11</v>
      </c>
      <c r="D14" s="5" t="n">
        <v>5</v>
      </c>
    </row>
    <row r="15" spans="1:4">
      <c r="A15" s="4" t="s">
        <v>2624</v>
      </c>
    </row>
    <row r="16" spans="1:4">
      <c r="A16" s="3" t="s">
        <v>394</v>
      </c>
    </row>
    <row r="17" spans="1:4">
      <c r="A17" s="4" t="s">
        <v>2618</v>
      </c>
      <c r="B17" s="5" t="n">
        <v>6</v>
      </c>
      <c r="C17" s="5" t="n">
        <v>9</v>
      </c>
      <c r="D17" s="5" t="n">
        <v>9</v>
      </c>
    </row>
    <row r="18" spans="1:4">
      <c r="A18" s="4" t="s">
        <v>2619</v>
      </c>
      <c r="B18" s="5" t="n">
        <v>30</v>
      </c>
      <c r="C18" s="5" t="n">
        <v>28</v>
      </c>
      <c r="D18" s="5" t="n">
        <v>31</v>
      </c>
    </row>
    <row r="19" spans="1:4">
      <c r="A19" s="4" t="s">
        <v>2620</v>
      </c>
      <c r="B19" s="5" t="n">
        <v>-41</v>
      </c>
      <c r="C19" s="5" t="n">
        <v>-44</v>
      </c>
      <c r="D19" s="5" t="n">
        <v>-44</v>
      </c>
    </row>
    <row r="20" spans="1:4">
      <c r="A20" s="4" t="s">
        <v>2615</v>
      </c>
      <c r="C20" s="5" t="n">
        <v>-1</v>
      </c>
    </row>
    <row r="21" spans="1:4">
      <c r="A21" s="4" t="s">
        <v>2622</v>
      </c>
      <c r="B21" s="5" t="n">
        <v>1</v>
      </c>
      <c r="C21" s="5" t="n">
        <v>2</v>
      </c>
      <c r="D21" s="5" t="n">
        <v>2</v>
      </c>
    </row>
    <row r="22" spans="1:4">
      <c r="A22" s="4" t="s">
        <v>2623</v>
      </c>
      <c r="B22" s="5" t="n">
        <v>-4</v>
      </c>
      <c r="C22" s="5" t="n">
        <v>-6</v>
      </c>
      <c r="D22" s="5" t="n">
        <v>-2</v>
      </c>
    </row>
    <row r="23" spans="1:4">
      <c r="A23" s="4" t="s">
        <v>2625</v>
      </c>
    </row>
    <row r="24" spans="1:4">
      <c r="A24" s="3" t="s">
        <v>394</v>
      </c>
    </row>
    <row r="25" spans="1:4">
      <c r="A25" s="4" t="s">
        <v>2623</v>
      </c>
      <c r="B25" s="5" t="n">
        <v>-8</v>
      </c>
      <c r="C25" s="5" t="n">
        <v>-9</v>
      </c>
      <c r="D25" s="5" t="n">
        <v>-6</v>
      </c>
    </row>
    <row r="26" spans="1:4">
      <c r="A26" s="4" t="s">
        <v>2626</v>
      </c>
    </row>
    <row r="27" spans="1:4">
      <c r="A27" s="3" t="s">
        <v>394</v>
      </c>
    </row>
    <row r="28" spans="1:4">
      <c r="A28" s="4" t="s">
        <v>2618</v>
      </c>
      <c r="B28" s="5" t="n">
        <v>16</v>
      </c>
      <c r="C28" s="5" t="n">
        <v>19</v>
      </c>
      <c r="D28" s="5" t="n">
        <v>23</v>
      </c>
    </row>
    <row r="29" spans="1:4">
      <c r="A29" s="4" t="s">
        <v>2619</v>
      </c>
      <c r="B29" s="5" t="n">
        <v>49</v>
      </c>
      <c r="C29" s="5" t="n">
        <v>56</v>
      </c>
      <c r="D29" s="5" t="n">
        <v>58</v>
      </c>
    </row>
    <row r="30" spans="1:4">
      <c r="A30" s="4" t="s">
        <v>2620</v>
      </c>
      <c r="B30" s="5" t="n">
        <v>-100</v>
      </c>
      <c r="C30" s="5" t="n">
        <v>-101</v>
      </c>
      <c r="D30" s="5" t="n">
        <v>-100</v>
      </c>
    </row>
    <row r="31" spans="1:4">
      <c r="A31" s="4" t="s">
        <v>2615</v>
      </c>
      <c r="B31" s="5" t="n">
        <v>-26</v>
      </c>
      <c r="C31" s="5" t="n">
        <v>-44</v>
      </c>
      <c r="D31" s="5" t="n">
        <v>-31</v>
      </c>
    </row>
    <row r="32" spans="1:4">
      <c r="A32" s="4" t="s">
        <v>2622</v>
      </c>
      <c r="B32" s="5" t="n">
        <v>46</v>
      </c>
      <c r="C32" s="5" t="n">
        <v>45</v>
      </c>
      <c r="D32" s="5" t="n">
        <v>63</v>
      </c>
    </row>
    <row r="33" spans="1:4">
      <c r="A33" s="4" t="s">
        <v>2623</v>
      </c>
      <c r="B33" s="5" t="n">
        <v>37</v>
      </c>
      <c r="C33" s="5" t="n">
        <v>63</v>
      </c>
      <c r="D33" s="5" t="n">
        <v>75</v>
      </c>
    </row>
    <row r="34" spans="1:4">
      <c r="A34" s="4" t="s">
        <v>2627</v>
      </c>
    </row>
    <row r="35" spans="1:4">
      <c r="A35" s="3" t="s">
        <v>394</v>
      </c>
    </row>
    <row r="36" spans="1:4">
      <c r="A36" s="4" t="s">
        <v>2617</v>
      </c>
      <c r="B36" s="5" t="n">
        <v>-6</v>
      </c>
      <c r="C36" s="5" t="n">
        <v>-7</v>
      </c>
    </row>
    <row r="37" spans="1:4">
      <c r="A37" s="4" t="s">
        <v>2618</v>
      </c>
      <c r="B37" s="5" t="n">
        <v>8</v>
      </c>
      <c r="C37" s="5" t="n">
        <v>9</v>
      </c>
      <c r="D37" s="5" t="n">
        <v>9</v>
      </c>
    </row>
    <row r="38" spans="1:4">
      <c r="A38" s="4" t="s">
        <v>2619</v>
      </c>
      <c r="B38" s="5" t="n">
        <v>27</v>
      </c>
      <c r="C38" s="5" t="n">
        <v>24</v>
      </c>
      <c r="D38" s="5" t="n">
        <v>29</v>
      </c>
    </row>
    <row r="39" spans="1:4">
      <c r="A39" s="4" t="s">
        <v>2620</v>
      </c>
      <c r="B39" s="5" t="n">
        <v>-40</v>
      </c>
      <c r="C39" s="5" t="n">
        <v>-41</v>
      </c>
      <c r="D39" s="5" t="n">
        <v>-40</v>
      </c>
    </row>
    <row r="40" spans="1:4">
      <c r="A40" s="4" t="s">
        <v>2621</v>
      </c>
      <c r="B40" s="5" t="n">
        <v>0</v>
      </c>
      <c r="C40" s="5" t="n">
        <v>0</v>
      </c>
      <c r="D40" s="5" t="n">
        <v>0</v>
      </c>
    </row>
    <row r="41" spans="1:4">
      <c r="A41" s="4" t="s">
        <v>2622</v>
      </c>
      <c r="B41" s="5" t="n">
        <v>-6</v>
      </c>
      <c r="C41" s="5" t="n">
        <v>-13</v>
      </c>
      <c r="D41" s="5" t="n">
        <v>-14</v>
      </c>
    </row>
    <row r="42" spans="1:4">
      <c r="A42" s="4" t="s">
        <v>2623</v>
      </c>
      <c r="B42" s="5" t="n">
        <v>-11</v>
      </c>
      <c r="C42" s="5" t="n">
        <v>-21</v>
      </c>
      <c r="D42" s="5" t="n">
        <v>-16</v>
      </c>
    </row>
    <row r="43" spans="1:4">
      <c r="A43" s="4" t="s">
        <v>2628</v>
      </c>
    </row>
    <row r="44" spans="1:4">
      <c r="A44" s="3" t="s">
        <v>394</v>
      </c>
    </row>
    <row r="45" spans="1:4">
      <c r="A45" s="4" t="s">
        <v>2618</v>
      </c>
      <c r="B45" s="5" t="n">
        <v>5</v>
      </c>
      <c r="C45" s="5" t="n">
        <v>5</v>
      </c>
      <c r="D45" s="5" t="n">
        <v>5</v>
      </c>
    </row>
    <row r="46" spans="1:4">
      <c r="A46" s="4" t="s">
        <v>2619</v>
      </c>
      <c r="B46" s="5" t="n">
        <v>10</v>
      </c>
      <c r="C46" s="5" t="n">
        <v>8</v>
      </c>
      <c r="D46" s="5" t="n">
        <v>9</v>
      </c>
    </row>
    <row r="47" spans="1:4">
      <c r="A47" s="4" t="s">
        <v>2620</v>
      </c>
      <c r="B47" s="5" t="n">
        <v>-13</v>
      </c>
      <c r="C47" s="5" t="n">
        <v>-13</v>
      </c>
      <c r="D47" s="5" t="n">
        <v>-14</v>
      </c>
    </row>
    <row r="48" spans="1:4">
      <c r="A48" s="4" t="s">
        <v>2622</v>
      </c>
      <c r="B48" s="5" t="n">
        <v>-3</v>
      </c>
      <c r="C48" s="5" t="n">
        <v>-4</v>
      </c>
      <c r="D48" s="5" t="n">
        <v>-4</v>
      </c>
    </row>
    <row r="49" spans="1:4">
      <c r="A49" s="4" t="s">
        <v>2623</v>
      </c>
      <c r="B49" s="5" t="n">
        <v>-1</v>
      </c>
      <c r="C49" s="5" t="n">
        <v>-4</v>
      </c>
      <c r="D49" s="5" t="n">
        <v>-4</v>
      </c>
    </row>
    <row r="50" spans="1:4">
      <c r="A50" s="4" t="s">
        <v>2629</v>
      </c>
    </row>
    <row r="51" spans="1:4">
      <c r="A51" s="3" t="s">
        <v>394</v>
      </c>
    </row>
    <row r="52" spans="1:4">
      <c r="A52" s="4" t="s">
        <v>2623</v>
      </c>
      <c r="B52" s="6" t="n">
        <v>1</v>
      </c>
      <c r="C52" s="6" t="n">
        <v>-2</v>
      </c>
      <c r="D52" s="6" t="n">
        <v>-1</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4</v>
      </c>
    </row>
    <row r="6" spans="1:2">
      <c r="A6" s="3" t="s">
        <v>355</v>
      </c>
    </row>
    <row r="7" spans="1:2">
      <c r="A7" s="4" t="s">
        <v>356</v>
      </c>
      <c r="B7" s="4" t="s">
        <v>358</v>
      </c>
    </row>
    <row r="8" spans="1:2">
      <c r="A8" s="4" t="s">
        <v>96</v>
      </c>
    </row>
    <row r="9" spans="1:2">
      <c r="A9" s="3" t="s">
        <v>355</v>
      </c>
    </row>
    <row r="10" spans="1:2">
      <c r="A10" s="4" t="s">
        <v>356</v>
      </c>
      <c r="B10" s="4" t="s">
        <v>359</v>
      </c>
    </row>
    <row r="11" spans="1:2">
      <c r="A11" s="4" t="s">
        <v>37</v>
      </c>
    </row>
    <row r="12" spans="1:2">
      <c r="A12" s="3" t="s">
        <v>355</v>
      </c>
    </row>
    <row r="13" spans="1:2">
      <c r="A13" s="4" t="s">
        <v>356</v>
      </c>
      <c r="B13" s="4" t="s">
        <v>360</v>
      </c>
    </row>
    <row r="14" spans="1:2">
      <c r="A14" s="4" t="s">
        <v>43</v>
      </c>
    </row>
    <row r="15" spans="1:2">
      <c r="A15" s="3" t="s">
        <v>355</v>
      </c>
    </row>
    <row r="16" spans="1:2">
      <c r="A16" s="4" t="s">
        <v>356</v>
      </c>
      <c r="B16" s="4" t="s">
        <v>361</v>
      </c>
    </row>
    <row r="17" spans="1:2">
      <c r="A17" s="4" t="s">
        <v>46</v>
      </c>
    </row>
    <row r="18" spans="1:2">
      <c r="A18" s="3" t="s">
        <v>355</v>
      </c>
    </row>
    <row r="19" spans="1:2">
      <c r="A19" s="4" t="s">
        <v>356</v>
      </c>
      <c r="B19" s="4" t="s">
        <v>362</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5"/>
  </cols>
  <sheetData>
    <row r="1" spans="1:6">
      <c r="A1" s="1" t="s">
        <v>2630</v>
      </c>
      <c r="B1" s="2" t="s">
        <v>1</v>
      </c>
    </row>
    <row r="2" spans="1:6">
      <c r="B2" s="2" t="s">
        <v>2</v>
      </c>
      <c r="C2" s="2" t="s">
        <v>50</v>
      </c>
      <c r="D2" s="2" t="s">
        <v>116</v>
      </c>
      <c r="E2" s="2" t="s">
        <v>2</v>
      </c>
      <c r="F2" s="2" t="s">
        <v>50</v>
      </c>
    </row>
    <row r="3" spans="1:6">
      <c r="A3" s="3" t="s">
        <v>2631</v>
      </c>
    </row>
    <row r="4" spans="1:6">
      <c r="A4" s="4" t="s">
        <v>2632</v>
      </c>
      <c r="B4" s="6" t="n">
        <v>0</v>
      </c>
      <c r="C4" s="6" t="n">
        <v>8000000</v>
      </c>
    </row>
    <row r="5" spans="1:6">
      <c r="A5" s="4" t="s">
        <v>2627</v>
      </c>
    </row>
    <row r="6" spans="1:6">
      <c r="A6" s="3" t="s">
        <v>2633</v>
      </c>
    </row>
    <row r="7" spans="1:6">
      <c r="A7" s="4" t="s">
        <v>2634</v>
      </c>
      <c r="B7" s="5" t="n">
        <v>742000000</v>
      </c>
      <c r="C7" s="5" t="n">
        <v>664000000</v>
      </c>
      <c r="D7" s="6" t="n">
        <v>736000000</v>
      </c>
      <c r="E7" s="6" t="n">
        <v>742000000</v>
      </c>
      <c r="F7" s="6" t="n">
        <v>664000000</v>
      </c>
    </row>
    <row r="8" spans="1:6">
      <c r="A8" s="4" t="s">
        <v>2635</v>
      </c>
      <c r="B8" s="5" t="n">
        <v>673000000</v>
      </c>
      <c r="C8" s="5" t="n">
        <v>672000000</v>
      </c>
      <c r="D8" s="5" t="n">
        <v>721000000</v>
      </c>
      <c r="E8" s="5" t="n">
        <v>673000000</v>
      </c>
      <c r="F8" s="5" t="n">
        <v>672000000</v>
      </c>
    </row>
    <row r="9" spans="1:6">
      <c r="A9" s="4" t="s">
        <v>2636</v>
      </c>
      <c r="E9" s="5" t="n">
        <v>69000000</v>
      </c>
      <c r="F9" s="5" t="n">
        <v>-8000000</v>
      </c>
    </row>
    <row r="10" spans="1:6">
      <c r="A10" s="4" t="s">
        <v>63</v>
      </c>
      <c r="E10" s="5" t="n">
        <v>76000000</v>
      </c>
      <c r="F10" s="5" t="n">
        <v>5000000</v>
      </c>
    </row>
    <row r="11" spans="1:6">
      <c r="A11" s="4" t="s">
        <v>74</v>
      </c>
      <c r="E11" s="5" t="n">
        <v>0</v>
      </c>
      <c r="F11" s="5" t="n">
        <v>0</v>
      </c>
    </row>
    <row r="12" spans="1:6">
      <c r="A12" s="4" t="s">
        <v>2637</v>
      </c>
      <c r="E12" s="5" t="n">
        <v>-7000000</v>
      </c>
      <c r="F12" s="5" t="n">
        <v>-13000000</v>
      </c>
    </row>
    <row r="13" spans="1:6">
      <c r="A13" s="4" t="s">
        <v>2638</v>
      </c>
      <c r="E13" s="5" t="n">
        <v>69000000</v>
      </c>
      <c r="F13" s="5" t="n">
        <v>-8000000</v>
      </c>
    </row>
    <row r="14" spans="1:6">
      <c r="A14" s="3" t="s">
        <v>2639</v>
      </c>
    </row>
    <row r="15" spans="1:6">
      <c r="A15" s="4" t="s">
        <v>2084</v>
      </c>
      <c r="B15" s="5" t="n">
        <v>664000000</v>
      </c>
      <c r="C15" s="5" t="n">
        <v>736000000</v>
      </c>
    </row>
    <row r="16" spans="1:6">
      <c r="A16" s="4" t="s">
        <v>2640</v>
      </c>
      <c r="B16" s="5" t="n">
        <v>2000000</v>
      </c>
      <c r="C16" s="5" t="n">
        <v>8000000</v>
      </c>
    </row>
    <row r="17" spans="1:6">
      <c r="A17" s="4" t="s">
        <v>2641</v>
      </c>
      <c r="B17" s="5" t="n">
        <v>9000000</v>
      </c>
      <c r="C17" s="5" t="n">
        <v>8000000</v>
      </c>
    </row>
    <row r="18" spans="1:6">
      <c r="A18" s="4" t="s">
        <v>2642</v>
      </c>
      <c r="B18" s="5" t="n">
        <v>122000000</v>
      </c>
      <c r="C18" s="5" t="n">
        <v>-38000000</v>
      </c>
    </row>
    <row r="19" spans="1:6">
      <c r="A19" s="4" t="s">
        <v>2621</v>
      </c>
      <c r="B19" s="5" t="n">
        <v>0</v>
      </c>
      <c r="C19" s="5" t="n">
        <v>0</v>
      </c>
      <c r="D19" s="5" t="n">
        <v>0</v>
      </c>
    </row>
    <row r="20" spans="1:6">
      <c r="A20" s="4" t="s">
        <v>2643</v>
      </c>
      <c r="B20" s="5" t="n">
        <v>0</v>
      </c>
      <c r="C20" s="5" t="n">
        <v>0</v>
      </c>
    </row>
    <row r="21" spans="1:6">
      <c r="A21" s="4" t="s">
        <v>2644</v>
      </c>
      <c r="B21" s="5" t="n">
        <v>-55000000</v>
      </c>
      <c r="C21" s="5" t="n">
        <v>-50000000</v>
      </c>
    </row>
    <row r="22" spans="1:6">
      <c r="A22" s="4" t="s">
        <v>2088</v>
      </c>
      <c r="B22" s="5" t="n">
        <v>742000000</v>
      </c>
      <c r="C22" s="5" t="n">
        <v>664000000</v>
      </c>
      <c r="D22" s="5" t="n">
        <v>736000000</v>
      </c>
    </row>
    <row r="23" spans="1:6">
      <c r="A23" s="3" t="s">
        <v>2631</v>
      </c>
    </row>
    <row r="24" spans="1:6">
      <c r="A24" s="4" t="s">
        <v>2084</v>
      </c>
      <c r="B24" s="5" t="n">
        <v>672000000</v>
      </c>
      <c r="C24" s="5" t="n">
        <v>721000000</v>
      </c>
    </row>
    <row r="25" spans="1:6">
      <c r="A25" s="4" t="s">
        <v>2618</v>
      </c>
      <c r="B25" s="5" t="n">
        <v>8000000</v>
      </c>
      <c r="C25" s="5" t="n">
        <v>9000000</v>
      </c>
      <c r="D25" s="5" t="n">
        <v>9000000</v>
      </c>
    </row>
    <row r="26" spans="1:6">
      <c r="A26" s="4" t="s">
        <v>2619</v>
      </c>
      <c r="B26" s="5" t="n">
        <v>27000000</v>
      </c>
      <c r="C26" s="5" t="n">
        <v>24000000</v>
      </c>
      <c r="D26" s="5" t="n">
        <v>29000000</v>
      </c>
    </row>
    <row r="27" spans="1:6">
      <c r="A27" s="4" t="s">
        <v>2641</v>
      </c>
      <c r="B27" s="5" t="n">
        <v>9000000</v>
      </c>
      <c r="C27" s="5" t="n">
        <v>8000000</v>
      </c>
    </row>
    <row r="28" spans="1:6">
      <c r="A28" s="4" t="s">
        <v>2645</v>
      </c>
      <c r="B28" s="5" t="n">
        <v>12000000</v>
      </c>
      <c r="C28" s="5" t="n">
        <v>-40000000</v>
      </c>
    </row>
    <row r="29" spans="1:6">
      <c r="A29" s="4" t="s">
        <v>2632</v>
      </c>
      <c r="B29" s="5" t="n">
        <v>0</v>
      </c>
      <c r="C29" s="5" t="n">
        <v>0</v>
      </c>
    </row>
    <row r="30" spans="1:6">
      <c r="A30" s="4" t="s">
        <v>2646</v>
      </c>
      <c r="B30" s="5" t="n">
        <v>-55000000</v>
      </c>
      <c r="C30" s="5" t="n">
        <v>-50000000</v>
      </c>
    </row>
    <row r="31" spans="1:6">
      <c r="A31" s="4" t="s">
        <v>2088</v>
      </c>
      <c r="B31" s="5" t="n">
        <v>673000000</v>
      </c>
      <c r="C31" s="5" t="n">
        <v>672000000</v>
      </c>
      <c r="D31" s="5" t="n">
        <v>721000000</v>
      </c>
    </row>
    <row r="32" spans="1:6">
      <c r="A32" s="4" t="s">
        <v>2647</v>
      </c>
      <c r="B32" s="5" t="n">
        <v>0</v>
      </c>
      <c r="C32" s="5" t="n">
        <v>0</v>
      </c>
    </row>
    <row r="33" spans="1:6">
      <c r="A33" s="3" t="s">
        <v>2648</v>
      </c>
    </row>
    <row r="34" spans="1:6">
      <c r="A34" s="4" t="s">
        <v>2649</v>
      </c>
      <c r="E34" s="5" t="n">
        <v>417000000</v>
      </c>
      <c r="F34" s="5" t="n">
        <v>126000000</v>
      </c>
    </row>
    <row r="35" spans="1:6">
      <c r="A35" s="4" t="s">
        <v>2650</v>
      </c>
      <c r="E35" s="5" t="n">
        <v>429000000</v>
      </c>
      <c r="F35" s="5" t="n">
        <v>143000000</v>
      </c>
    </row>
    <row r="36" spans="1:6">
      <c r="A36" s="4" t="s">
        <v>2651</v>
      </c>
      <c r="E36" s="5" t="n">
        <v>439000000</v>
      </c>
      <c r="F36" s="5" t="n">
        <v>417000000</v>
      </c>
    </row>
    <row r="37" spans="1:6">
      <c r="A37" s="4" t="s">
        <v>2652</v>
      </c>
      <c r="E37" s="5" t="n">
        <v>446000000</v>
      </c>
      <c r="F37" s="5" t="n">
        <v>429000000</v>
      </c>
    </row>
    <row r="38" spans="1:6">
      <c r="A38" s="4" t="s">
        <v>2653</v>
      </c>
    </row>
    <row r="39" spans="1:6">
      <c r="A39" s="3" t="s">
        <v>2654</v>
      </c>
    </row>
    <row r="40" spans="1:6">
      <c r="A40" s="4" t="s">
        <v>1376</v>
      </c>
      <c r="E40" s="5" t="n">
        <v>252000000</v>
      </c>
      <c r="F40" s="5" t="n">
        <v>256000000</v>
      </c>
    </row>
    <row r="41" spans="1:6">
      <c r="A41" s="4" t="s">
        <v>2655</v>
      </c>
    </row>
    <row r="42" spans="1:6">
      <c r="A42" s="3" t="s">
        <v>2633</v>
      </c>
    </row>
    <row r="43" spans="1:6">
      <c r="A43" s="4" t="s">
        <v>2634</v>
      </c>
      <c r="B43" s="5" t="n">
        <v>2656000000</v>
      </c>
      <c r="C43" s="5" t="n">
        <v>2396000000</v>
      </c>
      <c r="D43" s="5" t="n">
        <v>2761000000</v>
      </c>
      <c r="E43" s="5" t="n">
        <v>2656000000</v>
      </c>
      <c r="F43" s="5" t="n">
        <v>2396000000</v>
      </c>
    </row>
    <row r="44" spans="1:6">
      <c r="A44" s="4" t="s">
        <v>2635</v>
      </c>
      <c r="B44" s="5" t="n">
        <v>2878000000</v>
      </c>
      <c r="C44" s="5" t="n">
        <v>2718000000</v>
      </c>
      <c r="D44" s="5" t="n">
        <v>3006000000</v>
      </c>
      <c r="E44" s="5" t="n">
        <v>2878000000</v>
      </c>
      <c r="F44" s="5" t="n">
        <v>2718000000</v>
      </c>
    </row>
    <row r="45" spans="1:6">
      <c r="A45" s="4" t="s">
        <v>2636</v>
      </c>
      <c r="E45" s="5" t="n">
        <v>-222000000</v>
      </c>
      <c r="F45" s="5" t="n">
        <v>-322000000</v>
      </c>
    </row>
    <row r="46" spans="1:6">
      <c r="A46" s="4" t="s">
        <v>63</v>
      </c>
      <c r="E46" s="5" t="n">
        <v>73000000</v>
      </c>
      <c r="F46" s="5" t="n">
        <v>20000000</v>
      </c>
    </row>
    <row r="47" spans="1:6">
      <c r="A47" s="4" t="s">
        <v>74</v>
      </c>
      <c r="E47" s="5" t="n">
        <v>-13000000</v>
      </c>
      <c r="F47" s="5" t="n">
        <v>-13000000</v>
      </c>
    </row>
    <row r="48" spans="1:6">
      <c r="A48" s="4" t="s">
        <v>2637</v>
      </c>
      <c r="E48" s="5" t="n">
        <v>-282000000</v>
      </c>
      <c r="F48" s="5" t="n">
        <v>-329000000</v>
      </c>
    </row>
    <row r="49" spans="1:6">
      <c r="A49" s="4" t="s">
        <v>2638</v>
      </c>
      <c r="E49" s="5" t="n">
        <v>-222000000</v>
      </c>
      <c r="F49" s="5" t="n">
        <v>-322000000</v>
      </c>
    </row>
    <row r="50" spans="1:6">
      <c r="A50" s="3" t="s">
        <v>2639</v>
      </c>
    </row>
    <row r="51" spans="1:6">
      <c r="A51" s="4" t="s">
        <v>2084</v>
      </c>
      <c r="B51" s="5" t="n">
        <v>2396000000</v>
      </c>
      <c r="C51" s="5" t="n">
        <v>2761000000</v>
      </c>
    </row>
    <row r="52" spans="1:6">
      <c r="A52" s="4" t="s">
        <v>2640</v>
      </c>
      <c r="B52" s="5" t="n">
        <v>12000000</v>
      </c>
      <c r="C52" s="5" t="n">
        <v>38000000</v>
      </c>
    </row>
    <row r="53" spans="1:6">
      <c r="A53" s="4" t="s">
        <v>2641</v>
      </c>
      <c r="B53" s="5" t="n">
        <v>0</v>
      </c>
      <c r="C53" s="5" t="n">
        <v>0</v>
      </c>
    </row>
    <row r="54" spans="1:6">
      <c r="A54" s="4" t="s">
        <v>2642</v>
      </c>
      <c r="B54" s="5" t="n">
        <v>456000000</v>
      </c>
      <c r="C54" s="5" t="n">
        <v>-147000000</v>
      </c>
    </row>
    <row r="55" spans="1:6">
      <c r="A55" s="4" t="s">
        <v>2621</v>
      </c>
      <c r="B55" s="5" t="n">
        <v>0</v>
      </c>
      <c r="C55" s="5" t="n">
        <v>21000000</v>
      </c>
      <c r="D55" s="5" t="n">
        <v>0</v>
      </c>
    </row>
    <row r="56" spans="1:6">
      <c r="A56" s="4" t="s">
        <v>2643</v>
      </c>
      <c r="B56" s="5" t="n">
        <v>-22000000</v>
      </c>
      <c r="C56" s="5" t="n">
        <v>-119000000</v>
      </c>
    </row>
    <row r="57" spans="1:6">
      <c r="A57" s="4" t="s">
        <v>2644</v>
      </c>
      <c r="B57" s="5" t="n">
        <v>-186000000</v>
      </c>
      <c r="C57" s="5" t="n">
        <v>-137000000</v>
      </c>
    </row>
    <row r="58" spans="1:6">
      <c r="A58" s="4" t="s">
        <v>2088</v>
      </c>
      <c r="B58" s="5" t="n">
        <v>2656000000</v>
      </c>
      <c r="C58" s="5" t="n">
        <v>2396000000</v>
      </c>
      <c r="D58" s="5" t="n">
        <v>2761000000</v>
      </c>
    </row>
    <row r="59" spans="1:6">
      <c r="A59" s="3" t="s">
        <v>2631</v>
      </c>
    </row>
    <row r="60" spans="1:6">
      <c r="A60" s="4" t="s">
        <v>2084</v>
      </c>
      <c r="B60" s="5" t="n">
        <v>2718000000</v>
      </c>
      <c r="C60" s="5" t="n">
        <v>3006000000</v>
      </c>
    </row>
    <row r="61" spans="1:6">
      <c r="A61" s="4" t="s">
        <v>2618</v>
      </c>
      <c r="B61" s="5" t="n">
        <v>16000000</v>
      </c>
      <c r="C61" s="5" t="n">
        <v>21000000</v>
      </c>
      <c r="D61" s="5" t="n">
        <v>24000000</v>
      </c>
    </row>
    <row r="62" spans="1:6">
      <c r="A62" s="4" t="s">
        <v>2619</v>
      </c>
      <c r="B62" s="5" t="n">
        <v>111000000</v>
      </c>
      <c r="C62" s="5" t="n">
        <v>105000000</v>
      </c>
      <c r="D62" s="5" t="n">
        <v>116000000</v>
      </c>
    </row>
    <row r="63" spans="1:6">
      <c r="A63" s="4" t="s">
        <v>2641</v>
      </c>
      <c r="B63" s="5" t="n">
        <v>0</v>
      </c>
      <c r="C63" s="5" t="n">
        <v>0</v>
      </c>
    </row>
    <row r="64" spans="1:6">
      <c r="A64" s="4" t="s">
        <v>2645</v>
      </c>
      <c r="B64" s="5" t="n">
        <v>242000000</v>
      </c>
      <c r="C64" s="5" t="n">
        <v>-160000000</v>
      </c>
    </row>
    <row r="65" spans="1:6">
      <c r="A65" s="4" t="s">
        <v>2632</v>
      </c>
      <c r="B65" s="5" t="n">
        <v>-1000000</v>
      </c>
      <c r="C65" s="5" t="n">
        <v>2000000</v>
      </c>
    </row>
    <row r="66" spans="1:6">
      <c r="A66" s="4" t="s">
        <v>2646</v>
      </c>
      <c r="B66" s="5" t="n">
        <v>-186000000</v>
      </c>
      <c r="C66" s="5" t="n">
        <v>-137000000</v>
      </c>
    </row>
    <row r="67" spans="1:6">
      <c r="A67" s="4" t="s">
        <v>2088</v>
      </c>
      <c r="B67" s="5" t="n">
        <v>2878000000</v>
      </c>
      <c r="C67" s="5" t="n">
        <v>2718000000</v>
      </c>
      <c r="D67" s="5" t="n">
        <v>3006000000</v>
      </c>
    </row>
    <row r="68" spans="1:6">
      <c r="A68" s="4" t="s">
        <v>2656</v>
      </c>
      <c r="E68" s="5" t="n">
        <v>2867000000</v>
      </c>
      <c r="F68" s="5" t="n">
        <v>2709000000</v>
      </c>
    </row>
    <row r="69" spans="1:6">
      <c r="A69" s="4" t="s">
        <v>2647</v>
      </c>
      <c r="B69" s="5" t="n">
        <v>-22000000</v>
      </c>
      <c r="C69" s="5" t="n">
        <v>-119000000</v>
      </c>
    </row>
    <row r="70" spans="1:6">
      <c r="A70" s="3" t="s">
        <v>2648</v>
      </c>
    </row>
    <row r="71" spans="1:6">
      <c r="A71" s="4" t="s">
        <v>2649</v>
      </c>
      <c r="E71" s="5" t="n">
        <v>1752000000</v>
      </c>
      <c r="F71" s="5" t="n">
        <v>2016000000</v>
      </c>
    </row>
    <row r="72" spans="1:6">
      <c r="A72" s="4" t="s">
        <v>2650</v>
      </c>
      <c r="E72" s="5" t="n">
        <v>2091000000</v>
      </c>
      <c r="F72" s="5" t="n">
        <v>2327000000</v>
      </c>
    </row>
    <row r="73" spans="1:6">
      <c r="A73" s="4" t="s">
        <v>2657</v>
      </c>
      <c r="E73" s="5" t="n">
        <v>2085000000</v>
      </c>
      <c r="F73" s="5" t="n">
        <v>2316000000</v>
      </c>
    </row>
    <row r="74" spans="1:6">
      <c r="A74" s="4" t="s">
        <v>2651</v>
      </c>
      <c r="E74" s="5" t="n">
        <v>1939000000</v>
      </c>
      <c r="F74" s="5" t="n">
        <v>1752000000</v>
      </c>
    </row>
    <row r="75" spans="1:6">
      <c r="A75" s="4" t="s">
        <v>2652</v>
      </c>
      <c r="E75" s="5" t="n">
        <v>2227000000</v>
      </c>
      <c r="F75" s="5" t="n">
        <v>2091000000</v>
      </c>
    </row>
    <row r="76" spans="1:6">
      <c r="A76" s="4" t="s">
        <v>2658</v>
      </c>
      <c r="E76" s="5" t="n">
        <v>2222000000</v>
      </c>
      <c r="F76" s="5" t="n">
        <v>2085000000</v>
      </c>
    </row>
    <row r="77" spans="1:6">
      <c r="A77" s="4" t="s">
        <v>2659</v>
      </c>
    </row>
    <row r="78" spans="1:6">
      <c r="A78" s="3" t="s">
        <v>2633</v>
      </c>
    </row>
    <row r="79" spans="1:6">
      <c r="A79" s="4" t="s">
        <v>2634</v>
      </c>
      <c r="B79" s="5" t="n">
        <v>2151000000</v>
      </c>
      <c r="C79" s="5" t="n">
        <v>1989000000</v>
      </c>
      <c r="D79" s="5" t="n">
        <v>2368000000</v>
      </c>
      <c r="E79" s="5" t="n">
        <v>2151000000</v>
      </c>
      <c r="F79" s="5" t="n">
        <v>1989000000</v>
      </c>
    </row>
    <row r="80" spans="1:6">
      <c r="A80" s="4" t="s">
        <v>2635</v>
      </c>
      <c r="B80" s="5" t="n">
        <v>2019000000</v>
      </c>
      <c r="C80" s="5" t="n">
        <v>1833000000</v>
      </c>
      <c r="D80" s="5" t="n">
        <v>2201000000</v>
      </c>
      <c r="E80" s="5" t="n">
        <v>2019000000</v>
      </c>
      <c r="F80" s="5" t="n">
        <v>1833000000</v>
      </c>
    </row>
    <row r="81" spans="1:6">
      <c r="A81" s="4" t="s">
        <v>2636</v>
      </c>
      <c r="E81" s="5" t="n">
        <v>132000000</v>
      </c>
      <c r="F81" s="5" t="n">
        <v>156000000</v>
      </c>
    </row>
    <row r="82" spans="1:6">
      <c r="A82" s="4" t="s">
        <v>63</v>
      </c>
      <c r="E82" s="5" t="n">
        <v>132000000</v>
      </c>
      <c r="F82" s="5" t="n">
        <v>156000000</v>
      </c>
    </row>
    <row r="83" spans="1:6">
      <c r="A83" s="3" t="s">
        <v>2639</v>
      </c>
    </row>
    <row r="84" spans="1:6">
      <c r="A84" s="4" t="s">
        <v>2084</v>
      </c>
      <c r="B84" s="5" t="n">
        <v>1989000000</v>
      </c>
      <c r="C84" s="5" t="n">
        <v>2368000000</v>
      </c>
    </row>
    <row r="85" spans="1:6">
      <c r="A85" s="4" t="s">
        <v>2640</v>
      </c>
      <c r="B85" s="5" t="n">
        <v>56000000</v>
      </c>
      <c r="C85" s="5" t="n">
        <v>60000000</v>
      </c>
    </row>
    <row r="86" spans="1:6">
      <c r="A86" s="4" t="s">
        <v>2641</v>
      </c>
      <c r="B86" s="5" t="n">
        <v>1000000</v>
      </c>
      <c r="C86" s="5" t="n">
        <v>1000000</v>
      </c>
    </row>
    <row r="87" spans="1:6">
      <c r="A87" s="4" t="s">
        <v>2642</v>
      </c>
      <c r="B87" s="5" t="n">
        <v>194000000</v>
      </c>
      <c r="C87" s="5" t="n">
        <v>-44000000</v>
      </c>
    </row>
    <row r="88" spans="1:6">
      <c r="A88" s="4" t="s">
        <v>2643</v>
      </c>
      <c r="B88" s="5" t="n">
        <v>-99000000</v>
      </c>
      <c r="C88" s="5" t="n">
        <v>-205000000</v>
      </c>
    </row>
    <row r="89" spans="1:6">
      <c r="A89" s="4" t="s">
        <v>2644</v>
      </c>
      <c r="B89" s="5" t="n">
        <v>-71000000</v>
      </c>
      <c r="C89" s="5" t="n">
        <v>-71000000</v>
      </c>
    </row>
    <row r="90" spans="1:6">
      <c r="A90" s="4" t="s">
        <v>2660</v>
      </c>
      <c r="B90" s="5" t="n">
        <v>-81000000</v>
      </c>
      <c r="C90" s="5" t="n">
        <v>-120000000</v>
      </c>
    </row>
    <row r="91" spans="1:6">
      <c r="A91" s="4" t="s">
        <v>2088</v>
      </c>
      <c r="B91" s="5" t="n">
        <v>2151000000</v>
      </c>
      <c r="C91" s="5" t="n">
        <v>1989000000</v>
      </c>
      <c r="D91" s="5" t="n">
        <v>2368000000</v>
      </c>
    </row>
    <row r="92" spans="1:6">
      <c r="A92" s="3" t="s">
        <v>2631</v>
      </c>
    </row>
    <row r="93" spans="1:6">
      <c r="A93" s="4" t="s">
        <v>2084</v>
      </c>
      <c r="B93" s="5" t="n">
        <v>1833000000</v>
      </c>
      <c r="C93" s="5" t="n">
        <v>2201000000</v>
      </c>
    </row>
    <row r="94" spans="1:6">
      <c r="A94" s="4" t="s">
        <v>2618</v>
      </c>
      <c r="B94" s="5" t="n">
        <v>16000000</v>
      </c>
      <c r="C94" s="5" t="n">
        <v>19000000</v>
      </c>
      <c r="D94" s="5" t="n">
        <v>23000000</v>
      </c>
    </row>
    <row r="95" spans="1:6">
      <c r="A95" s="4" t="s">
        <v>2619</v>
      </c>
      <c r="B95" s="5" t="n">
        <v>49000000</v>
      </c>
      <c r="C95" s="5" t="n">
        <v>56000000</v>
      </c>
      <c r="D95" s="5" t="n">
        <v>58000000</v>
      </c>
    </row>
    <row r="96" spans="1:6">
      <c r="A96" s="4" t="s">
        <v>2641</v>
      </c>
      <c r="B96" s="5" t="n">
        <v>1000000</v>
      </c>
      <c r="C96" s="5" t="n">
        <v>1000000</v>
      </c>
    </row>
    <row r="97" spans="1:6">
      <c r="A97" s="4" t="s">
        <v>2645</v>
      </c>
      <c r="B97" s="5" t="n">
        <v>175000000</v>
      </c>
      <c r="C97" s="5" t="n">
        <v>-87000000</v>
      </c>
    </row>
    <row r="98" spans="1:6">
      <c r="A98" s="4" t="s">
        <v>2646</v>
      </c>
      <c r="B98" s="5" t="n">
        <v>-71000000</v>
      </c>
      <c r="C98" s="5" t="n">
        <v>-71000000</v>
      </c>
    </row>
    <row r="99" spans="1:6">
      <c r="A99" s="4" t="s">
        <v>2661</v>
      </c>
      <c r="B99" s="5" t="n">
        <v>115000000</v>
      </c>
      <c r="C99" s="5" t="n">
        <v>-112000000</v>
      </c>
    </row>
    <row r="100" spans="1:6">
      <c r="A100" s="4" t="s">
        <v>2088</v>
      </c>
      <c r="B100" s="5" t="n">
        <v>2019000000</v>
      </c>
      <c r="C100" s="5" t="n">
        <v>1833000000</v>
      </c>
      <c r="D100" s="6" t="n">
        <v>2201000000</v>
      </c>
    </row>
    <row r="101" spans="1:6">
      <c r="A101" s="4" t="s">
        <v>2656</v>
      </c>
      <c r="E101" s="6" t="n">
        <v>1786000000</v>
      </c>
      <c r="F101" s="6" t="n">
        <v>1637000000</v>
      </c>
    </row>
    <row r="102" spans="1:6">
      <c r="A102" s="4" t="s">
        <v>2647</v>
      </c>
      <c r="B102" s="6" t="n">
        <v>-99000000</v>
      </c>
      <c r="C102" s="6" t="n">
        <v>-182000000</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662</v>
      </c>
      <c r="B1" s="2" t="s">
        <v>1</v>
      </c>
    </row>
    <row r="2" spans="1:6">
      <c r="B2" s="2" t="s">
        <v>2</v>
      </c>
      <c r="C2" s="2" t="s">
        <v>50</v>
      </c>
      <c r="D2" s="2" t="s">
        <v>116</v>
      </c>
      <c r="E2" s="2" t="s">
        <v>2</v>
      </c>
      <c r="F2" s="2" t="s">
        <v>50</v>
      </c>
    </row>
    <row r="3" spans="1:6">
      <c r="A3" s="3" t="s">
        <v>394</v>
      </c>
    </row>
    <row r="4" spans="1:6">
      <c r="A4" s="4" t="s">
        <v>2663</v>
      </c>
      <c r="E4" s="6" t="n">
        <v>-6</v>
      </c>
      <c r="F4" s="6" t="n">
        <v>-8</v>
      </c>
    </row>
    <row r="5" spans="1:6">
      <c r="A5" s="4" t="s">
        <v>2664</v>
      </c>
      <c r="B5" s="6" t="n">
        <v>549</v>
      </c>
      <c r="C5" s="6" t="n">
        <v>480</v>
      </c>
      <c r="E5" s="5" t="n">
        <v>549</v>
      </c>
      <c r="F5" s="5" t="n">
        <v>480</v>
      </c>
    </row>
    <row r="6" spans="1:6">
      <c r="A6" s="4" t="s">
        <v>2084</v>
      </c>
      <c r="B6" s="5" t="n">
        <v>480</v>
      </c>
    </row>
    <row r="7" spans="1:6">
      <c r="A7" s="4" t="s">
        <v>2088</v>
      </c>
      <c r="B7" s="5" t="n">
        <v>549</v>
      </c>
      <c r="C7" s="5" t="n">
        <v>480</v>
      </c>
    </row>
    <row r="8" spans="1:6">
      <c r="A8" s="4" t="s">
        <v>2627</v>
      </c>
    </row>
    <row r="9" spans="1:6">
      <c r="A9" s="3" t="s">
        <v>394</v>
      </c>
    </row>
    <row r="10" spans="1:6">
      <c r="A10" s="4" t="s">
        <v>2665</v>
      </c>
      <c r="E10" s="5" t="n">
        <v>-14</v>
      </c>
      <c r="F10" s="5" t="n">
        <v>-22</v>
      </c>
    </row>
    <row r="11" spans="1:6">
      <c r="A11" s="4" t="s">
        <v>2617</v>
      </c>
      <c r="E11" s="5" t="n">
        <v>6</v>
      </c>
      <c r="F11" s="5" t="n">
        <v>7</v>
      </c>
    </row>
    <row r="12" spans="1:6">
      <c r="A12" s="4" t="s">
        <v>2664</v>
      </c>
      <c r="B12" s="5" t="n">
        <v>-31</v>
      </c>
      <c r="C12" s="5" t="n">
        <v>35</v>
      </c>
      <c r="D12" s="6" t="n">
        <v>-16</v>
      </c>
      <c r="E12" s="5" t="n">
        <v>-31</v>
      </c>
      <c r="F12" s="5" t="n">
        <v>35</v>
      </c>
    </row>
    <row r="13" spans="1:6">
      <c r="A13" s="4" t="s">
        <v>2084</v>
      </c>
      <c r="B13" s="5" t="n">
        <v>35</v>
      </c>
      <c r="C13" s="5" t="n">
        <v>-16</v>
      </c>
    </row>
    <row r="14" spans="1:6">
      <c r="A14" s="4" t="s">
        <v>2666</v>
      </c>
      <c r="B14" s="5" t="n">
        <v>72</v>
      </c>
      <c r="C14" s="5" t="n">
        <v>38</v>
      </c>
      <c r="D14" s="5" t="n">
        <v>-1</v>
      </c>
    </row>
    <row r="15" spans="1:6">
      <c r="A15" s="4" t="s">
        <v>2621</v>
      </c>
      <c r="B15" s="5" t="n">
        <v>0</v>
      </c>
      <c r="C15" s="5" t="n">
        <v>0</v>
      </c>
      <c r="D15" s="5" t="n">
        <v>0</v>
      </c>
    </row>
    <row r="16" spans="1:6">
      <c r="A16" s="4" t="s">
        <v>2667</v>
      </c>
      <c r="B16" s="5" t="n">
        <v>6</v>
      </c>
      <c r="C16" s="5" t="n">
        <v>-13</v>
      </c>
    </row>
    <row r="17" spans="1:6">
      <c r="A17" s="4" t="s">
        <v>2668</v>
      </c>
      <c r="B17" s="5" t="n">
        <v>-66</v>
      </c>
      <c r="C17" s="5" t="n">
        <v>51</v>
      </c>
    </row>
    <row r="18" spans="1:6">
      <c r="A18" s="4" t="s">
        <v>2088</v>
      </c>
      <c r="B18" s="5" t="n">
        <v>-31</v>
      </c>
      <c r="C18" s="5" t="n">
        <v>35</v>
      </c>
      <c r="D18" s="5" t="n">
        <v>-16</v>
      </c>
    </row>
    <row r="19" spans="1:6">
      <c r="A19" s="4" t="s">
        <v>2669</v>
      </c>
    </row>
    <row r="20" spans="1:6">
      <c r="A20" s="3" t="s">
        <v>394</v>
      </c>
    </row>
    <row r="21" spans="1:6">
      <c r="A21" s="4" t="s">
        <v>2664</v>
      </c>
      <c r="B21" s="5" t="n">
        <v>4</v>
      </c>
      <c r="C21" s="5" t="n">
        <v>44</v>
      </c>
      <c r="D21" s="5" t="n">
        <v>10</v>
      </c>
      <c r="E21" s="5" t="n">
        <v>4</v>
      </c>
      <c r="F21" s="5" t="n">
        <v>44</v>
      </c>
    </row>
    <row r="22" spans="1:6">
      <c r="A22" s="4" t="s">
        <v>2084</v>
      </c>
      <c r="B22" s="5" t="n">
        <v>44</v>
      </c>
      <c r="C22" s="5" t="n">
        <v>10</v>
      </c>
    </row>
    <row r="23" spans="1:6">
      <c r="A23" s="4" t="s">
        <v>2666</v>
      </c>
      <c r="B23" s="5" t="n">
        <v>-45</v>
      </c>
      <c r="C23" s="5" t="n">
        <v>23</v>
      </c>
    </row>
    <row r="24" spans="1:6">
      <c r="A24" s="4" t="s">
        <v>2667</v>
      </c>
      <c r="B24" s="5" t="n">
        <v>5</v>
      </c>
      <c r="C24" s="5" t="n">
        <v>-11</v>
      </c>
    </row>
    <row r="25" spans="1:6">
      <c r="A25" s="4" t="s">
        <v>2668</v>
      </c>
      <c r="B25" s="5" t="n">
        <v>-40</v>
      </c>
      <c r="C25" s="5" t="n">
        <v>34</v>
      </c>
    </row>
    <row r="26" spans="1:6">
      <c r="A26" s="4" t="s">
        <v>2088</v>
      </c>
      <c r="B26" s="5" t="n">
        <v>4</v>
      </c>
      <c r="C26" s="5" t="n">
        <v>44</v>
      </c>
      <c r="D26" s="5" t="n">
        <v>10</v>
      </c>
    </row>
    <row r="27" spans="1:6">
      <c r="A27" s="4" t="s">
        <v>2670</v>
      </c>
    </row>
    <row r="28" spans="1:6">
      <c r="A28" s="3" t="s">
        <v>394</v>
      </c>
    </row>
    <row r="29" spans="1:6">
      <c r="A29" s="4" t="s">
        <v>2664</v>
      </c>
      <c r="B29" s="5" t="n">
        <v>-32</v>
      </c>
      <c r="C29" s="5" t="n">
        <v>-10</v>
      </c>
      <c r="D29" s="5" t="n">
        <v>-26</v>
      </c>
      <c r="E29" s="5" t="n">
        <v>-32</v>
      </c>
      <c r="F29" s="5" t="n">
        <v>-10</v>
      </c>
    </row>
    <row r="30" spans="1:6">
      <c r="A30" s="4" t="s">
        <v>2084</v>
      </c>
      <c r="B30" s="5" t="n">
        <v>-10</v>
      </c>
      <c r="C30" s="5" t="n">
        <v>-26</v>
      </c>
    </row>
    <row r="31" spans="1:6">
      <c r="A31" s="4" t="s">
        <v>2666</v>
      </c>
      <c r="B31" s="5" t="n">
        <v>23</v>
      </c>
      <c r="C31" s="5" t="n">
        <v>14</v>
      </c>
    </row>
    <row r="32" spans="1:6">
      <c r="A32" s="4" t="s">
        <v>2667</v>
      </c>
      <c r="B32" s="5" t="n">
        <v>-1</v>
      </c>
      <c r="C32" s="5" t="n">
        <v>-2</v>
      </c>
    </row>
    <row r="33" spans="1:6">
      <c r="A33" s="4" t="s">
        <v>2668</v>
      </c>
      <c r="B33" s="5" t="n">
        <v>-22</v>
      </c>
      <c r="C33" s="5" t="n">
        <v>16</v>
      </c>
    </row>
    <row r="34" spans="1:6">
      <c r="A34" s="4" t="s">
        <v>2088</v>
      </c>
      <c r="B34" s="5" t="n">
        <v>-32</v>
      </c>
      <c r="C34" s="5" t="n">
        <v>-10</v>
      </c>
      <c r="D34" s="5" t="n">
        <v>-26</v>
      </c>
    </row>
    <row r="35" spans="1:6">
      <c r="A35" s="4" t="s">
        <v>2671</v>
      </c>
    </row>
    <row r="36" spans="1:6">
      <c r="A36" s="3" t="s">
        <v>394</v>
      </c>
    </row>
    <row r="37" spans="1:6">
      <c r="A37" s="4" t="s">
        <v>2664</v>
      </c>
      <c r="B37" s="5" t="n">
        <v>-3</v>
      </c>
      <c r="C37" s="5" t="n">
        <v>1</v>
      </c>
      <c r="E37" s="5" t="n">
        <v>-3</v>
      </c>
      <c r="F37" s="5" t="n">
        <v>1</v>
      </c>
    </row>
    <row r="38" spans="1:6">
      <c r="A38" s="4" t="s">
        <v>2084</v>
      </c>
      <c r="B38" s="5" t="n">
        <v>1</v>
      </c>
    </row>
    <row r="39" spans="1:6">
      <c r="A39" s="4" t="s">
        <v>2666</v>
      </c>
      <c r="B39" s="5" t="n">
        <v>4</v>
      </c>
    </row>
    <row r="40" spans="1:6">
      <c r="A40" s="4" t="s">
        <v>2668</v>
      </c>
      <c r="B40" s="5" t="n">
        <v>-4</v>
      </c>
    </row>
    <row r="41" spans="1:6">
      <c r="A41" s="4" t="s">
        <v>2088</v>
      </c>
      <c r="B41" s="5" t="n">
        <v>-3</v>
      </c>
      <c r="C41" s="5" t="n">
        <v>1</v>
      </c>
    </row>
    <row r="42" spans="1:6">
      <c r="A42" s="4" t="s">
        <v>2616</v>
      </c>
    </row>
    <row r="43" spans="1:6">
      <c r="A43" s="3" t="s">
        <v>394</v>
      </c>
    </row>
    <row r="44" spans="1:6">
      <c r="A44" s="4" t="s">
        <v>2672</v>
      </c>
      <c r="B44" s="5" t="n">
        <v>-2</v>
      </c>
    </row>
    <row r="45" spans="1:6">
      <c r="A45" s="4" t="s">
        <v>2665</v>
      </c>
      <c r="E45" s="5" t="n">
        <v>-2</v>
      </c>
      <c r="F45" s="5" t="n">
        <v>0</v>
      </c>
    </row>
    <row r="46" spans="1:6">
      <c r="A46" s="4" t="s">
        <v>2617</v>
      </c>
      <c r="E46" s="5" t="n">
        <v>1</v>
      </c>
      <c r="F46" s="5" t="n">
        <v>-1</v>
      </c>
    </row>
    <row r="47" spans="1:6">
      <c r="A47" s="4" t="s">
        <v>2664</v>
      </c>
      <c r="B47" s="5" t="n">
        <v>652</v>
      </c>
      <c r="C47" s="5" t="n">
        <v>746</v>
      </c>
      <c r="D47" s="5" t="n">
        <v>642</v>
      </c>
      <c r="E47" s="5" t="n">
        <v>652</v>
      </c>
      <c r="F47" s="5" t="n">
        <v>746</v>
      </c>
    </row>
    <row r="48" spans="1:6">
      <c r="A48" s="4" t="s">
        <v>2084</v>
      </c>
      <c r="B48" s="5" t="n">
        <v>746</v>
      </c>
      <c r="C48" s="5" t="n">
        <v>642</v>
      </c>
    </row>
    <row r="49" spans="1:6">
      <c r="A49" s="4" t="s">
        <v>2666</v>
      </c>
      <c r="B49" s="5" t="n">
        <v>61</v>
      </c>
      <c r="C49" s="5" t="n">
        <v>-151</v>
      </c>
    </row>
    <row r="50" spans="1:6">
      <c r="A50" s="4" t="s">
        <v>2673</v>
      </c>
      <c r="C50" s="5" t="n">
        <v>2</v>
      </c>
    </row>
    <row r="51" spans="1:6">
      <c r="A51" s="4" t="s">
        <v>2621</v>
      </c>
      <c r="B51" s="5" t="n">
        <v>0</v>
      </c>
      <c r="C51" s="5" t="n">
        <v>21</v>
      </c>
      <c r="D51" s="5" t="n">
        <v>0</v>
      </c>
    </row>
    <row r="52" spans="1:6">
      <c r="A52" s="4" t="s">
        <v>2667</v>
      </c>
      <c r="B52" s="5" t="n">
        <v>31</v>
      </c>
      <c r="C52" s="5" t="n">
        <v>28</v>
      </c>
    </row>
    <row r="53" spans="1:6">
      <c r="A53" s="4" t="s">
        <v>2668</v>
      </c>
      <c r="B53" s="5" t="n">
        <v>-94</v>
      </c>
      <c r="C53" s="5" t="n">
        <v>104</v>
      </c>
    </row>
    <row r="54" spans="1:6">
      <c r="A54" s="4" t="s">
        <v>2088</v>
      </c>
      <c r="B54" s="5" t="n">
        <v>652</v>
      </c>
      <c r="C54" s="5" t="n">
        <v>746</v>
      </c>
      <c r="D54" s="5" t="n">
        <v>642</v>
      </c>
    </row>
    <row r="55" spans="1:6">
      <c r="A55" s="3" t="s">
        <v>2674</v>
      </c>
    </row>
    <row r="56" spans="1:6">
      <c r="A56" s="4" t="s">
        <v>2673</v>
      </c>
      <c r="C56" s="5" t="n">
        <v>2</v>
      </c>
    </row>
    <row r="57" spans="1:6">
      <c r="A57" s="4" t="s">
        <v>2675</v>
      </c>
      <c r="C57" s="5" t="n">
        <v>-21</v>
      </c>
    </row>
    <row r="58" spans="1:6">
      <c r="A58" s="4" t="s">
        <v>2676</v>
      </c>
    </row>
    <row r="59" spans="1:6">
      <c r="A59" s="3" t="s">
        <v>394</v>
      </c>
    </row>
    <row r="60" spans="1:6">
      <c r="A60" s="4" t="s">
        <v>2672</v>
      </c>
      <c r="B60" s="5" t="n">
        <v>0</v>
      </c>
    </row>
    <row r="61" spans="1:6">
      <c r="A61" s="4" t="s">
        <v>2664</v>
      </c>
      <c r="B61" s="5" t="n">
        <v>661</v>
      </c>
      <c r="C61" s="5" t="n">
        <v>730</v>
      </c>
      <c r="D61" s="5" t="n">
        <v>665</v>
      </c>
      <c r="E61" s="5" t="n">
        <v>661</v>
      </c>
      <c r="F61" s="5" t="n">
        <v>730</v>
      </c>
    </row>
    <row r="62" spans="1:6">
      <c r="A62" s="4" t="s">
        <v>2084</v>
      </c>
      <c r="B62" s="5" t="n">
        <v>730</v>
      </c>
      <c r="C62" s="5" t="n">
        <v>665</v>
      </c>
    </row>
    <row r="63" spans="1:6">
      <c r="A63" s="4" t="s">
        <v>2666</v>
      </c>
      <c r="B63" s="5" t="n">
        <v>-38</v>
      </c>
      <c r="C63" s="5" t="n">
        <v>114</v>
      </c>
    </row>
    <row r="64" spans="1:6">
      <c r="A64" s="4" t="s">
        <v>2673</v>
      </c>
      <c r="C64" s="5" t="n">
        <v>0</v>
      </c>
    </row>
    <row r="65" spans="1:6">
      <c r="A65" s="4" t="s">
        <v>2667</v>
      </c>
      <c r="B65" s="5" t="n">
        <v>-31</v>
      </c>
      <c r="C65" s="5" t="n">
        <v>28</v>
      </c>
    </row>
    <row r="66" spans="1:6">
      <c r="A66" s="4" t="s">
        <v>2668</v>
      </c>
      <c r="B66" s="5" t="n">
        <v>-69</v>
      </c>
      <c r="C66" s="5" t="n">
        <v>65</v>
      </c>
    </row>
    <row r="67" spans="1:6">
      <c r="A67" s="4" t="s">
        <v>2088</v>
      </c>
      <c r="B67" s="5" t="n">
        <v>661</v>
      </c>
      <c r="C67" s="5" t="n">
        <v>730</v>
      </c>
      <c r="D67" s="5" t="n">
        <v>665</v>
      </c>
    </row>
    <row r="68" spans="1:6">
      <c r="A68" s="3" t="s">
        <v>2674</v>
      </c>
    </row>
    <row r="69" spans="1:6">
      <c r="A69" s="4" t="s">
        <v>2673</v>
      </c>
      <c r="C69" s="5" t="n">
        <v>0</v>
      </c>
    </row>
    <row r="70" spans="1:6">
      <c r="A70" s="4" t="s">
        <v>2675</v>
      </c>
      <c r="C70" s="5" t="n">
        <v>-21</v>
      </c>
    </row>
    <row r="71" spans="1:6">
      <c r="A71" s="4" t="s">
        <v>2677</v>
      </c>
    </row>
    <row r="72" spans="1:6">
      <c r="A72" s="3" t="s">
        <v>394</v>
      </c>
    </row>
    <row r="73" spans="1:6">
      <c r="A73" s="4" t="s">
        <v>2672</v>
      </c>
      <c r="B73" s="5" t="n">
        <v>0</v>
      </c>
    </row>
    <row r="74" spans="1:6">
      <c r="A74" s="4" t="s">
        <v>2664</v>
      </c>
      <c r="B74" s="5" t="n">
        <v>-33</v>
      </c>
      <c r="C74" s="5" t="n">
        <v>0</v>
      </c>
      <c r="D74" s="5" t="n">
        <v>-43</v>
      </c>
      <c r="E74" s="5" t="n">
        <v>-33</v>
      </c>
      <c r="F74" s="5" t="n">
        <v>0</v>
      </c>
    </row>
    <row r="75" spans="1:6">
      <c r="A75" s="4" t="s">
        <v>2084</v>
      </c>
      <c r="B75" s="5" t="n">
        <v>0</v>
      </c>
      <c r="C75" s="5" t="n">
        <v>-43</v>
      </c>
    </row>
    <row r="76" spans="1:6">
      <c r="A76" s="4" t="s">
        <v>2666</v>
      </c>
      <c r="B76" s="5" t="n">
        <v>33</v>
      </c>
      <c r="C76" s="5" t="n">
        <v>43</v>
      </c>
    </row>
    <row r="77" spans="1:6">
      <c r="A77" s="4" t="s">
        <v>2673</v>
      </c>
      <c r="C77" s="5" t="n">
        <v>0</v>
      </c>
    </row>
    <row r="78" spans="1:6">
      <c r="A78" s="4" t="s">
        <v>2667</v>
      </c>
      <c r="B78" s="5" t="n">
        <v>0</v>
      </c>
      <c r="C78" s="5" t="n">
        <v>0</v>
      </c>
    </row>
    <row r="79" spans="1:6">
      <c r="A79" s="4" t="s">
        <v>2668</v>
      </c>
      <c r="B79" s="5" t="n">
        <v>-33</v>
      </c>
      <c r="C79" s="5" t="n">
        <v>43</v>
      </c>
    </row>
    <row r="80" spans="1:6">
      <c r="A80" s="4" t="s">
        <v>2088</v>
      </c>
      <c r="B80" s="5" t="n">
        <v>-33</v>
      </c>
      <c r="C80" s="5" t="n">
        <v>0</v>
      </c>
      <c r="D80" s="5" t="n">
        <v>-43</v>
      </c>
    </row>
    <row r="81" spans="1:6">
      <c r="A81" s="3" t="s">
        <v>2674</v>
      </c>
    </row>
    <row r="82" spans="1:6">
      <c r="A82" s="4" t="s">
        <v>2673</v>
      </c>
      <c r="C82" s="5" t="n">
        <v>0</v>
      </c>
    </row>
    <row r="83" spans="1:6">
      <c r="A83" s="4" t="s">
        <v>2675</v>
      </c>
      <c r="C83" s="5" t="n">
        <v>0</v>
      </c>
    </row>
    <row r="84" spans="1:6">
      <c r="A84" s="4" t="s">
        <v>2678</v>
      </c>
    </row>
    <row r="85" spans="1:6">
      <c r="A85" s="3" t="s">
        <v>394</v>
      </c>
    </row>
    <row r="86" spans="1:6">
      <c r="A86" s="4" t="s">
        <v>2672</v>
      </c>
      <c r="B86" s="5" t="n">
        <v>2</v>
      </c>
    </row>
    <row r="87" spans="1:6">
      <c r="A87" s="4" t="s">
        <v>2664</v>
      </c>
      <c r="B87" s="5" t="n">
        <v>24</v>
      </c>
      <c r="C87" s="5" t="n">
        <v>16</v>
      </c>
      <c r="D87" s="5" t="n">
        <v>20</v>
      </c>
      <c r="E87" s="5" t="n">
        <v>24</v>
      </c>
      <c r="F87" s="5" t="n">
        <v>16</v>
      </c>
    </row>
    <row r="88" spans="1:6">
      <c r="A88" s="4" t="s">
        <v>2084</v>
      </c>
      <c r="B88" s="5" t="n">
        <v>16</v>
      </c>
      <c r="C88" s="5" t="n">
        <v>20</v>
      </c>
    </row>
    <row r="89" spans="1:6">
      <c r="A89" s="4" t="s">
        <v>2666</v>
      </c>
      <c r="B89" s="5" t="n">
        <v>10</v>
      </c>
      <c r="C89" s="5" t="n">
        <v>6</v>
      </c>
    </row>
    <row r="90" spans="1:6">
      <c r="A90" s="4" t="s">
        <v>2673</v>
      </c>
      <c r="C90" s="5" t="n">
        <v>2</v>
      </c>
    </row>
    <row r="91" spans="1:6">
      <c r="A91" s="4" t="s">
        <v>2667</v>
      </c>
      <c r="B91" s="5" t="n">
        <v>0</v>
      </c>
      <c r="C91" s="5" t="n">
        <v>0</v>
      </c>
    </row>
    <row r="92" spans="1:6">
      <c r="A92" s="4" t="s">
        <v>2668</v>
      </c>
      <c r="B92" s="5" t="n">
        <v>8</v>
      </c>
      <c r="C92" s="5" t="n">
        <v>-4</v>
      </c>
    </row>
    <row r="93" spans="1:6">
      <c r="A93" s="4" t="s">
        <v>2088</v>
      </c>
      <c r="B93" s="5" t="n">
        <v>24</v>
      </c>
      <c r="C93" s="5" t="n">
        <v>16</v>
      </c>
      <c r="D93" s="5" t="n">
        <v>20</v>
      </c>
    </row>
    <row r="94" spans="1:6">
      <c r="A94" s="3" t="s">
        <v>2674</v>
      </c>
    </row>
    <row r="95" spans="1:6">
      <c r="A95" s="4" t="s">
        <v>2673</v>
      </c>
      <c r="C95" s="5" t="n">
        <v>2</v>
      </c>
    </row>
    <row r="96" spans="1:6">
      <c r="A96" s="4" t="s">
        <v>2675</v>
      </c>
      <c r="C96" s="5" t="n">
        <v>0</v>
      </c>
    </row>
    <row r="97" spans="1:6">
      <c r="A97" s="4" t="s">
        <v>2626</v>
      </c>
    </row>
    <row r="98" spans="1:6">
      <c r="A98" s="3" t="s">
        <v>394</v>
      </c>
    </row>
    <row r="99" spans="1:6">
      <c r="A99" s="4" t="s">
        <v>2679</v>
      </c>
      <c r="E99" s="5" t="n">
        <v>543</v>
      </c>
      <c r="F99" s="5" t="n">
        <v>472</v>
      </c>
    </row>
    <row r="100" spans="1:6">
      <c r="A100" s="4" t="s">
        <v>2680</v>
      </c>
    </row>
    <row r="101" spans="1:6">
      <c r="A101" s="3" t="s">
        <v>394</v>
      </c>
    </row>
    <row r="102" spans="1:6">
      <c r="A102" s="4" t="s">
        <v>2681</v>
      </c>
      <c r="B102" s="5" t="n">
        <v>69</v>
      </c>
      <c r="C102" s="5" t="n">
        <v>-30</v>
      </c>
    </row>
    <row r="103" spans="1:6">
      <c r="A103" s="4" t="s">
        <v>2682</v>
      </c>
      <c r="B103" s="5" t="n">
        <v>-81</v>
      </c>
      <c r="C103" s="5" t="n">
        <v>59</v>
      </c>
    </row>
    <row r="104" spans="1:6">
      <c r="A104" s="4" t="s">
        <v>2683</v>
      </c>
      <c r="B104" s="5" t="n">
        <v>0</v>
      </c>
      <c r="C104" s="5" t="n">
        <v>8</v>
      </c>
    </row>
    <row r="105" spans="1:6">
      <c r="A105" s="4" t="s">
        <v>2664</v>
      </c>
      <c r="B105" s="5" t="n">
        <v>549</v>
      </c>
      <c r="C105" s="5" t="n">
        <v>480</v>
      </c>
      <c r="D105" s="5" t="n">
        <v>510</v>
      </c>
      <c r="E105" s="6" t="n">
        <v>549</v>
      </c>
      <c r="F105" s="6" t="n">
        <v>480</v>
      </c>
    </row>
    <row r="106" spans="1:6">
      <c r="A106" s="4" t="s">
        <v>2084</v>
      </c>
      <c r="B106" s="5" t="n">
        <v>480</v>
      </c>
      <c r="C106" s="5" t="n">
        <v>510</v>
      </c>
    </row>
    <row r="107" spans="1:6">
      <c r="A107" s="4" t="s">
        <v>2667</v>
      </c>
      <c r="B107" s="5" t="n">
        <v>46</v>
      </c>
      <c r="C107" s="5" t="n">
        <v>-45</v>
      </c>
    </row>
    <row r="108" spans="1:6">
      <c r="A108" s="4" t="s">
        <v>2661</v>
      </c>
      <c r="B108" s="5" t="n">
        <v>60</v>
      </c>
      <c r="C108" s="5" t="n">
        <v>-30</v>
      </c>
    </row>
    <row r="109" spans="1:6">
      <c r="A109" s="4" t="s">
        <v>2088</v>
      </c>
      <c r="B109" s="5" t="n">
        <v>549</v>
      </c>
      <c r="C109" s="5" t="n">
        <v>480</v>
      </c>
      <c r="D109" s="6" t="n">
        <v>510</v>
      </c>
    </row>
    <row r="110" spans="1:6">
      <c r="A110" s="3" t="s">
        <v>2674</v>
      </c>
    </row>
    <row r="111" spans="1:6">
      <c r="A111" s="4" t="s">
        <v>2675</v>
      </c>
      <c r="B111" s="6" t="n">
        <v>-26</v>
      </c>
      <c r="C111" s="6" t="n">
        <v>-22</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4</v>
      </c>
      <c r="B1" s="2" t="s">
        <v>1</v>
      </c>
    </row>
    <row r="2" spans="1:4">
      <c r="B2" s="2" t="s">
        <v>2</v>
      </c>
      <c r="C2" s="2" t="s">
        <v>50</v>
      </c>
      <c r="D2" s="2" t="s">
        <v>116</v>
      </c>
    </row>
    <row r="3" spans="1:4">
      <c r="A3" s="3" t="s">
        <v>394</v>
      </c>
    </row>
    <row r="4" spans="1:4">
      <c r="A4" s="4" t="s">
        <v>2685</v>
      </c>
      <c r="B4" s="4" t="s">
        <v>1429</v>
      </c>
      <c r="C4" s="4" t="s">
        <v>2686</v>
      </c>
    </row>
    <row r="5" spans="1:4">
      <c r="A5" s="4" t="s">
        <v>2687</v>
      </c>
      <c r="B5" s="4" t="s">
        <v>1197</v>
      </c>
      <c r="C5" s="4" t="s">
        <v>1197</v>
      </c>
    </row>
    <row r="6" spans="1:4">
      <c r="A6" s="4" t="s">
        <v>2688</v>
      </c>
      <c r="B6" s="4" t="s">
        <v>2689</v>
      </c>
      <c r="C6" s="4" t="s">
        <v>2689</v>
      </c>
    </row>
    <row r="7" spans="1:4">
      <c r="A7" s="4" t="s">
        <v>2616</v>
      </c>
    </row>
    <row r="8" spans="1:4">
      <c r="A8" s="3" t="s">
        <v>394</v>
      </c>
    </row>
    <row r="9" spans="1:4">
      <c r="A9" s="4" t="s">
        <v>2690</v>
      </c>
      <c r="B9" s="4" t="s">
        <v>2691</v>
      </c>
      <c r="C9" s="4" t="s">
        <v>1669</v>
      </c>
      <c r="D9" s="4" t="s">
        <v>2692</v>
      </c>
    </row>
    <row r="10" spans="1:4">
      <c r="A10" s="4" t="s">
        <v>2693</v>
      </c>
      <c r="B10" s="4" t="s">
        <v>1785</v>
      </c>
      <c r="C10" s="4" t="s">
        <v>1785</v>
      </c>
      <c r="D10" s="4" t="s">
        <v>1785</v>
      </c>
    </row>
    <row r="11" spans="1:4">
      <c r="A11" s="4" t="s">
        <v>2694</v>
      </c>
      <c r="B11" s="4" t="s">
        <v>2695</v>
      </c>
      <c r="C11" s="4" t="s">
        <v>2696</v>
      </c>
      <c r="D11" s="4" t="s">
        <v>1519</v>
      </c>
    </row>
    <row r="12" spans="1:4">
      <c r="A12" s="4" t="s">
        <v>2697</v>
      </c>
      <c r="B12" s="4" t="s">
        <v>2698</v>
      </c>
      <c r="C12" s="4" t="s">
        <v>2699</v>
      </c>
      <c r="D12" s="4" t="s">
        <v>2700</v>
      </c>
    </row>
    <row r="13" spans="1:4">
      <c r="A13" s="4" t="s">
        <v>2701</v>
      </c>
      <c r="B13" s="4" t="s">
        <v>2702</v>
      </c>
      <c r="C13" s="4" t="s">
        <v>2703</v>
      </c>
      <c r="D13" s="4" t="s">
        <v>2704</v>
      </c>
    </row>
    <row r="14" spans="1:4">
      <c r="A14" s="4" t="s">
        <v>2705</v>
      </c>
      <c r="C14" s="4" t="s">
        <v>2703</v>
      </c>
      <c r="D14" s="4" t="s">
        <v>2704</v>
      </c>
    </row>
    <row r="15" spans="1:4">
      <c r="A15" s="4" t="s">
        <v>2706</v>
      </c>
      <c r="D15" s="4" t="s">
        <v>2704</v>
      </c>
    </row>
    <row r="16" spans="1:4">
      <c r="A16" s="4" t="s">
        <v>2707</v>
      </c>
      <c r="B16" s="4" t="s">
        <v>2698</v>
      </c>
      <c r="C16" s="4" t="s">
        <v>2699</v>
      </c>
      <c r="D16" s="4" t="s">
        <v>2700</v>
      </c>
    </row>
    <row r="17" spans="1:4">
      <c r="A17" s="4" t="s">
        <v>2708</v>
      </c>
      <c r="B17" s="4" t="s">
        <v>1669</v>
      </c>
      <c r="C17" s="4" t="s">
        <v>2692</v>
      </c>
      <c r="D17" s="4" t="s">
        <v>2709</v>
      </c>
    </row>
    <row r="18" spans="1:4">
      <c r="A18" s="4" t="s">
        <v>2710</v>
      </c>
      <c r="B18" s="4" t="s">
        <v>2711</v>
      </c>
      <c r="C18" s="4" t="s">
        <v>2712</v>
      </c>
      <c r="D18" s="4" t="s">
        <v>921</v>
      </c>
    </row>
    <row r="19" spans="1:4">
      <c r="A19" s="4" t="s">
        <v>2713</v>
      </c>
      <c r="B19" s="4" t="s">
        <v>1785</v>
      </c>
      <c r="C19" s="4" t="s">
        <v>1785</v>
      </c>
      <c r="D19" s="4" t="s">
        <v>1785</v>
      </c>
    </row>
    <row r="20" spans="1:4">
      <c r="A20" s="4" t="s">
        <v>2626</v>
      </c>
    </row>
    <row r="21" spans="1:4">
      <c r="A21" s="3" t="s">
        <v>394</v>
      </c>
    </row>
    <row r="22" spans="1:4">
      <c r="A22" s="4" t="s">
        <v>2690</v>
      </c>
      <c r="B22" s="4" t="s">
        <v>2714</v>
      </c>
      <c r="C22" s="4" t="s">
        <v>966</v>
      </c>
      <c r="D22" s="4" t="s">
        <v>995</v>
      </c>
    </row>
    <row r="23" spans="1:4">
      <c r="A23" s="4" t="s">
        <v>2693</v>
      </c>
      <c r="B23" s="4" t="s">
        <v>964</v>
      </c>
      <c r="C23" s="4" t="s">
        <v>2715</v>
      </c>
      <c r="D23" s="4" t="s">
        <v>2716</v>
      </c>
    </row>
    <row r="24" spans="1:4">
      <c r="A24" s="4" t="s">
        <v>2717</v>
      </c>
      <c r="B24" s="4" t="s">
        <v>996</v>
      </c>
      <c r="C24" s="4" t="s">
        <v>2718</v>
      </c>
      <c r="D24" s="4" t="s">
        <v>1591</v>
      </c>
    </row>
    <row r="25" spans="1:4">
      <c r="A25" s="4" t="s">
        <v>2708</v>
      </c>
      <c r="B25" s="4" t="s">
        <v>966</v>
      </c>
      <c r="C25" s="4" t="s">
        <v>995</v>
      </c>
      <c r="D25" s="4" t="s">
        <v>997</v>
      </c>
    </row>
    <row r="26" spans="1:4">
      <c r="A26" s="4" t="s">
        <v>2710</v>
      </c>
      <c r="B26" s="4" t="s">
        <v>2719</v>
      </c>
      <c r="C26" s="4" t="s">
        <v>2720</v>
      </c>
      <c r="D26" s="4" t="s">
        <v>1197</v>
      </c>
    </row>
    <row r="27" spans="1:4">
      <c r="A27" s="4" t="s">
        <v>2713</v>
      </c>
      <c r="B27" s="4" t="s">
        <v>2715</v>
      </c>
      <c r="C27" s="4" t="s">
        <v>2716</v>
      </c>
      <c r="D27" s="4" t="s">
        <v>1026</v>
      </c>
    </row>
    <row r="28" spans="1:4">
      <c r="A28" s="4" t="s">
        <v>2721</v>
      </c>
      <c r="B28" s="4" t="s">
        <v>2718</v>
      </c>
      <c r="C28" s="4" t="s">
        <v>1591</v>
      </c>
      <c r="D28" s="4" t="s">
        <v>1026</v>
      </c>
    </row>
    <row r="29" spans="1:4">
      <c r="A29" s="4" t="s">
        <v>2627</v>
      </c>
    </row>
    <row r="30" spans="1:4">
      <c r="A30" s="3" t="s">
        <v>394</v>
      </c>
    </row>
    <row r="31" spans="1:4">
      <c r="A31" s="4" t="s">
        <v>2690</v>
      </c>
      <c r="B31" s="4" t="s">
        <v>2722</v>
      </c>
      <c r="C31" s="4" t="s">
        <v>2723</v>
      </c>
      <c r="D31" s="4" t="s">
        <v>2724</v>
      </c>
    </row>
    <row r="32" spans="1:4">
      <c r="A32" s="4" t="s">
        <v>2708</v>
      </c>
      <c r="B32" s="4" t="s">
        <v>2723</v>
      </c>
      <c r="C32" s="4" t="s">
        <v>2724</v>
      </c>
      <c r="D32" s="4" t="s">
        <v>2725</v>
      </c>
    </row>
    <row r="33" spans="1:4">
      <c r="A33" s="4" t="s">
        <v>2710</v>
      </c>
      <c r="B33" s="4" t="s">
        <v>2726</v>
      </c>
      <c r="C33" s="4" t="s">
        <v>2727</v>
      </c>
      <c r="D33" s="4" t="s">
        <v>2728</v>
      </c>
    </row>
    <row r="34" spans="1:4">
      <c r="A34" s="4" t="s">
        <v>2729</v>
      </c>
    </row>
    <row r="35" spans="1:4">
      <c r="A35" s="3" t="s">
        <v>394</v>
      </c>
    </row>
    <row r="36" spans="1:4">
      <c r="A36" s="4" t="s">
        <v>2690</v>
      </c>
      <c r="B36" s="4" t="s">
        <v>1421</v>
      </c>
      <c r="C36" s="4" t="s">
        <v>1669</v>
      </c>
      <c r="D36" s="4" t="s">
        <v>2692</v>
      </c>
    </row>
    <row r="37" spans="1:4">
      <c r="A37" s="4" t="s">
        <v>2701</v>
      </c>
      <c r="B37" s="4" t="s">
        <v>997</v>
      </c>
    </row>
    <row r="38" spans="1:4">
      <c r="A38" s="4" t="s">
        <v>2730</v>
      </c>
      <c r="B38" s="4" t="s">
        <v>2731</v>
      </c>
      <c r="C38" s="4" t="s">
        <v>2732</v>
      </c>
      <c r="D38" s="4" t="s">
        <v>2733</v>
      </c>
    </row>
    <row r="39" spans="1:4">
      <c r="A39" s="4" t="s">
        <v>2708</v>
      </c>
      <c r="B39" s="4" t="s">
        <v>1669</v>
      </c>
      <c r="C39" s="4" t="s">
        <v>2692</v>
      </c>
      <c r="D39" s="4" t="s">
        <v>2734</v>
      </c>
    </row>
    <row r="40" spans="1:4">
      <c r="A40" s="4" t="s">
        <v>2710</v>
      </c>
      <c r="B40" s="4" t="s">
        <v>2415</v>
      </c>
      <c r="C40" s="4" t="s">
        <v>2415</v>
      </c>
      <c r="D40" s="4" t="s">
        <v>1964</v>
      </c>
    </row>
    <row r="41" spans="1:4">
      <c r="A41" s="4" t="s">
        <v>2735</v>
      </c>
    </row>
    <row r="42" spans="1:4">
      <c r="A42" s="3" t="s">
        <v>394</v>
      </c>
    </row>
    <row r="43" spans="1:4">
      <c r="A43" s="4" t="s">
        <v>2690</v>
      </c>
      <c r="B43" s="4" t="s">
        <v>1017</v>
      </c>
      <c r="C43" s="4" t="s">
        <v>1669</v>
      </c>
      <c r="D43" s="4" t="s">
        <v>2692</v>
      </c>
    </row>
    <row r="44" spans="1:4">
      <c r="A44" s="4" t="s">
        <v>2708</v>
      </c>
      <c r="B44" s="4" t="s">
        <v>1669</v>
      </c>
      <c r="C44" s="4" t="s">
        <v>2692</v>
      </c>
      <c r="D44" s="4" t="s">
        <v>2734</v>
      </c>
    </row>
    <row r="45" spans="1:4">
      <c r="A45" s="4" t="s">
        <v>2710</v>
      </c>
      <c r="B45" s="4" t="s">
        <v>2736</v>
      </c>
      <c r="C45" s="4" t="s">
        <v>2736</v>
      </c>
      <c r="D45" s="4" t="s">
        <v>1964</v>
      </c>
    </row>
    <row r="46" spans="1:4">
      <c r="A46" s="4" t="s">
        <v>2737</v>
      </c>
    </row>
    <row r="47" spans="1:4">
      <c r="A47" s="3" t="s">
        <v>394</v>
      </c>
    </row>
    <row r="48" spans="1:4">
      <c r="A48" s="4" t="s">
        <v>2697</v>
      </c>
      <c r="C48" s="4" t="s">
        <v>1470</v>
      </c>
    </row>
    <row r="49" spans="1:4">
      <c r="A49" s="4" t="s">
        <v>2701</v>
      </c>
      <c r="C49" s="4" t="s">
        <v>1671</v>
      </c>
      <c r="D49" s="4" t="s">
        <v>1647</v>
      </c>
    </row>
    <row r="50" spans="1:4">
      <c r="A50" s="4" t="s">
        <v>2707</v>
      </c>
      <c r="B50" s="4" t="s">
        <v>2731</v>
      </c>
      <c r="C50" s="4" t="s">
        <v>2732</v>
      </c>
      <c r="D50" s="4" t="s">
        <v>1470</v>
      </c>
    </row>
    <row r="51" spans="1:4">
      <c r="A51" s="4" t="s">
        <v>2738</v>
      </c>
    </row>
    <row r="52" spans="1:4">
      <c r="A52" s="3" t="s">
        <v>394</v>
      </c>
    </row>
    <row r="53" spans="1:4">
      <c r="A53" s="4" t="s">
        <v>2697</v>
      </c>
      <c r="B53" s="4" t="s">
        <v>1671</v>
      </c>
      <c r="C53" s="4" t="s">
        <v>2739</v>
      </c>
    </row>
    <row r="54" spans="1:4">
      <c r="A54" s="4" t="s">
        <v>2701</v>
      </c>
      <c r="C54" s="4" t="s">
        <v>1421</v>
      </c>
      <c r="D54" s="4" t="s">
        <v>995</v>
      </c>
    </row>
    <row r="55" spans="1:4">
      <c r="A55" s="4" t="s">
        <v>2707</v>
      </c>
      <c r="B55" s="4" t="s">
        <v>1469</v>
      </c>
      <c r="D55" s="4" t="s">
        <v>2739</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740</v>
      </c>
      <c r="B1" s="2" t="s">
        <v>2741</v>
      </c>
      <c r="C1" s="2" t="s">
        <v>2742</v>
      </c>
    </row>
    <row r="2" spans="1:3">
      <c r="A2" s="4" t="s">
        <v>2627</v>
      </c>
    </row>
    <row r="3" spans="1:3">
      <c r="A3" s="3" t="s">
        <v>394</v>
      </c>
    </row>
    <row r="4" spans="1:3">
      <c r="A4" s="4" t="s">
        <v>2743</v>
      </c>
      <c r="B4" s="6" t="n">
        <v>57</v>
      </c>
    </row>
    <row r="5" spans="1:3">
      <c r="A5" s="4" t="s">
        <v>2744</v>
      </c>
      <c r="B5" s="5" t="n">
        <v>56</v>
      </c>
    </row>
    <row r="6" spans="1:3">
      <c r="A6" s="4" t="s">
        <v>2745</v>
      </c>
      <c r="B6" s="5" t="n">
        <v>55</v>
      </c>
    </row>
    <row r="7" spans="1:3">
      <c r="A7" s="4" t="s">
        <v>2746</v>
      </c>
      <c r="B7" s="5" t="n">
        <v>54</v>
      </c>
    </row>
    <row r="8" spans="1:3">
      <c r="A8" s="4" t="s">
        <v>2747</v>
      </c>
      <c r="B8" s="5" t="n">
        <v>51</v>
      </c>
    </row>
    <row r="9" spans="1:3">
      <c r="A9" s="4" t="s">
        <v>2748</v>
      </c>
      <c r="B9" s="5" t="n">
        <v>224</v>
      </c>
    </row>
    <row r="10" spans="1:3">
      <c r="A10" s="4" t="s">
        <v>2659</v>
      </c>
    </row>
    <row r="11" spans="1:3">
      <c r="A11" s="3" t="s">
        <v>394</v>
      </c>
    </row>
    <row r="12" spans="1:3">
      <c r="A12" s="4" t="s">
        <v>2749</v>
      </c>
      <c r="C12" s="10" t="n">
        <v>43</v>
      </c>
    </row>
    <row r="13" spans="1:3">
      <c r="A13" s="4" t="s">
        <v>2743</v>
      </c>
      <c r="B13" s="5" t="n">
        <v>74</v>
      </c>
    </row>
    <row r="14" spans="1:3">
      <c r="A14" s="4" t="s">
        <v>2744</v>
      </c>
      <c r="B14" s="5" t="n">
        <v>75</v>
      </c>
    </row>
    <row r="15" spans="1:3">
      <c r="A15" s="4" t="s">
        <v>2745</v>
      </c>
      <c r="B15" s="5" t="n">
        <v>77</v>
      </c>
    </row>
    <row r="16" spans="1:3">
      <c r="A16" s="4" t="s">
        <v>2746</v>
      </c>
      <c r="B16" s="5" t="n">
        <v>79</v>
      </c>
    </row>
    <row r="17" spans="1:3">
      <c r="A17" s="4" t="s">
        <v>2747</v>
      </c>
      <c r="B17" s="5" t="n">
        <v>81</v>
      </c>
    </row>
    <row r="18" spans="1:3">
      <c r="A18" s="4" t="s">
        <v>2748</v>
      </c>
      <c r="B18" s="5" t="n">
        <v>436</v>
      </c>
    </row>
    <row r="19" spans="1:3">
      <c r="A19" s="4" t="s">
        <v>2655</v>
      </c>
    </row>
    <row r="20" spans="1:3">
      <c r="A20" s="3" t="s">
        <v>394</v>
      </c>
    </row>
    <row r="21" spans="1:3">
      <c r="A21" s="4" t="s">
        <v>2750</v>
      </c>
      <c r="B21" s="5" t="n">
        <v>13</v>
      </c>
    </row>
    <row r="22" spans="1:3">
      <c r="A22" s="4" t="s">
        <v>2743</v>
      </c>
      <c r="B22" s="5" t="n">
        <v>233</v>
      </c>
    </row>
    <row r="23" spans="1:3">
      <c r="A23" s="4" t="s">
        <v>2744</v>
      </c>
      <c r="B23" s="5" t="n">
        <v>218</v>
      </c>
    </row>
    <row r="24" spans="1:3">
      <c r="A24" s="4" t="s">
        <v>2745</v>
      </c>
      <c r="B24" s="5" t="n">
        <v>213</v>
      </c>
    </row>
    <row r="25" spans="1:3">
      <c r="A25" s="4" t="s">
        <v>2746</v>
      </c>
      <c r="B25" s="5" t="n">
        <v>212</v>
      </c>
    </row>
    <row r="26" spans="1:3">
      <c r="A26" s="4" t="s">
        <v>2747</v>
      </c>
      <c r="B26" s="5" t="n">
        <v>205</v>
      </c>
    </row>
    <row r="27" spans="1:3">
      <c r="A27" s="4" t="s">
        <v>2748</v>
      </c>
      <c r="B27" s="6" t="n">
        <v>927</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51</v>
      </c>
      <c r="C1" s="2" t="s">
        <v>1</v>
      </c>
    </row>
    <row r="2" spans="1:4">
      <c r="C2" s="2" t="s">
        <v>2</v>
      </c>
      <c r="D2" s="2" t="s">
        <v>50</v>
      </c>
    </row>
    <row r="3" spans="1:4">
      <c r="A3" s="4" t="s">
        <v>2752</v>
      </c>
    </row>
    <row r="4" spans="1:4">
      <c r="A4" s="3" t="s">
        <v>394</v>
      </c>
    </row>
    <row r="5" spans="1:4">
      <c r="A5" s="4" t="s">
        <v>2753</v>
      </c>
      <c r="C5" s="4" t="s">
        <v>2754</v>
      </c>
      <c r="D5" s="4" t="s">
        <v>2755</v>
      </c>
    </row>
    <row r="6" spans="1:4">
      <c r="A6" s="4" t="s">
        <v>2756</v>
      </c>
      <c r="C6" s="4" t="s">
        <v>1706</v>
      </c>
      <c r="D6" s="4" t="s">
        <v>863</v>
      </c>
    </row>
    <row r="7" spans="1:4">
      <c r="A7" s="4" t="s">
        <v>2757</v>
      </c>
    </row>
    <row r="8" spans="1:4">
      <c r="A8" s="3" t="s">
        <v>394</v>
      </c>
    </row>
    <row r="9" spans="1:4">
      <c r="A9" s="4" t="s">
        <v>2753</v>
      </c>
      <c r="C9" s="4" t="s">
        <v>2758</v>
      </c>
      <c r="D9" s="4" t="s">
        <v>2759</v>
      </c>
    </row>
    <row r="10" spans="1:4">
      <c r="A10" s="4" t="s">
        <v>2756</v>
      </c>
      <c r="C10" s="4" t="s">
        <v>2524</v>
      </c>
      <c r="D10" s="4" t="s">
        <v>1077</v>
      </c>
    </row>
    <row r="11" spans="1:4">
      <c r="A11" s="4" t="s">
        <v>2760</v>
      </c>
    </row>
    <row r="12" spans="1:4">
      <c r="A12" s="3" t="s">
        <v>394</v>
      </c>
    </row>
    <row r="13" spans="1:4">
      <c r="A13" s="4" t="s">
        <v>2753</v>
      </c>
      <c r="C13" s="4" t="s">
        <v>2524</v>
      </c>
      <c r="D13" s="4" t="s">
        <v>2761</v>
      </c>
    </row>
    <row r="14" spans="1:4">
      <c r="A14" s="4" t="s">
        <v>2756</v>
      </c>
      <c r="C14" s="4" t="s">
        <v>2758</v>
      </c>
      <c r="D14" s="4" t="s">
        <v>2762</v>
      </c>
    </row>
    <row r="15" spans="1:4">
      <c r="A15" s="4" t="s">
        <v>2763</v>
      </c>
    </row>
    <row r="16" spans="1:4">
      <c r="A16" s="3" t="s">
        <v>394</v>
      </c>
    </row>
    <row r="17" spans="1:4">
      <c r="A17" s="4" t="s">
        <v>2764</v>
      </c>
      <c r="C17" s="4" t="s">
        <v>2765</v>
      </c>
    </row>
    <row r="18" spans="1:4">
      <c r="A18" s="4" t="s">
        <v>2766</v>
      </c>
    </row>
    <row r="19" spans="1:4">
      <c r="A19" s="3" t="s">
        <v>394</v>
      </c>
    </row>
    <row r="20" spans="1:4">
      <c r="A20" s="4" t="s">
        <v>2764</v>
      </c>
      <c r="C20" s="4" t="s">
        <v>2767</v>
      </c>
    </row>
    <row r="21" spans="1:4">
      <c r="A21" s="4" t="s">
        <v>2768</v>
      </c>
    </row>
    <row r="22" spans="1:4">
      <c r="A22" s="3" t="s">
        <v>394</v>
      </c>
    </row>
    <row r="23" spans="1:4">
      <c r="A23" s="4" t="s">
        <v>2764</v>
      </c>
      <c r="C23" s="4" t="s">
        <v>2769</v>
      </c>
    </row>
    <row r="24" spans="1:4">
      <c r="A24" s="4" t="s">
        <v>2770</v>
      </c>
    </row>
    <row r="25" spans="1:4">
      <c r="A25" s="3" t="s">
        <v>394</v>
      </c>
    </row>
    <row r="26" spans="1:4">
      <c r="A26" s="4" t="s">
        <v>2764</v>
      </c>
      <c r="C26" s="4" t="s">
        <v>2771</v>
      </c>
    </row>
    <row r="27" spans="1:4">
      <c r="A27" s="4" t="s">
        <v>2772</v>
      </c>
    </row>
    <row r="28" spans="1:4">
      <c r="A28" s="3" t="s">
        <v>394</v>
      </c>
    </row>
    <row r="29" spans="1:4">
      <c r="A29" s="4" t="s">
        <v>2764</v>
      </c>
      <c r="C29" s="4" t="s">
        <v>2773</v>
      </c>
    </row>
    <row r="30" spans="1:4">
      <c r="A30" s="4" t="s">
        <v>2774</v>
      </c>
    </row>
    <row r="31" spans="1:4">
      <c r="A31" s="3" t="s">
        <v>394</v>
      </c>
    </row>
    <row r="32" spans="1:4">
      <c r="A32" s="4" t="s">
        <v>2764</v>
      </c>
      <c r="C32" s="4" t="s">
        <v>2775</v>
      </c>
    </row>
    <row r="33" spans="1:4">
      <c r="A33" s="4" t="s">
        <v>2776</v>
      </c>
    </row>
    <row r="34" spans="1:4">
      <c r="A34" s="3" t="s">
        <v>394</v>
      </c>
    </row>
    <row r="35" spans="1:4">
      <c r="A35" s="4" t="s">
        <v>2753</v>
      </c>
      <c r="C35" s="4" t="s">
        <v>1383</v>
      </c>
      <c r="D35" s="4" t="s">
        <v>2759</v>
      </c>
    </row>
    <row r="36" spans="1:4">
      <c r="A36" s="4" t="s">
        <v>2756</v>
      </c>
      <c r="C36" s="4" t="s">
        <v>2777</v>
      </c>
      <c r="D36" s="4" t="s">
        <v>1077</v>
      </c>
    </row>
    <row r="37" spans="1:4">
      <c r="A37" s="4" t="s">
        <v>2778</v>
      </c>
    </row>
    <row r="38" spans="1:4">
      <c r="A38" s="3" t="s">
        <v>394</v>
      </c>
    </row>
    <row r="39" spans="1:4">
      <c r="A39" s="4" t="s">
        <v>2753</v>
      </c>
      <c r="C39" s="4" t="s">
        <v>2779</v>
      </c>
    </row>
    <row r="40" spans="1:4">
      <c r="A40" s="4" t="s">
        <v>2756</v>
      </c>
      <c r="C40" s="4" t="s">
        <v>2780</v>
      </c>
    </row>
    <row r="41" spans="1:4">
      <c r="A41" s="4" t="s">
        <v>2781</v>
      </c>
    </row>
    <row r="42" spans="1:4">
      <c r="A42" s="3" t="s">
        <v>394</v>
      </c>
    </row>
    <row r="43" spans="1:4">
      <c r="A43" s="4" t="s">
        <v>2764</v>
      </c>
      <c r="B43" s="4" t="s">
        <v>2782</v>
      </c>
      <c r="C43" s="4" t="s">
        <v>2783</v>
      </c>
    </row>
    <row r="44" spans="1:4">
      <c r="A44" s="4" t="s">
        <v>2784</v>
      </c>
    </row>
    <row r="45" spans="1:4">
      <c r="A45" s="3" t="s">
        <v>394</v>
      </c>
    </row>
    <row r="46" spans="1:4">
      <c r="A46" s="4" t="s">
        <v>2764</v>
      </c>
      <c r="B46" s="4" t="s">
        <v>2782</v>
      </c>
      <c r="C46" s="4" t="s">
        <v>2785</v>
      </c>
    </row>
    <row r="47" spans="1:4">
      <c r="A47" s="4" t="s">
        <v>2786</v>
      </c>
    </row>
    <row r="48" spans="1:4">
      <c r="A48" s="3" t="s">
        <v>394</v>
      </c>
    </row>
    <row r="49" spans="1:4">
      <c r="A49" s="4" t="s">
        <v>2764</v>
      </c>
      <c r="B49" s="4" t="s">
        <v>878</v>
      </c>
      <c r="C49" s="4" t="s">
        <v>2787</v>
      </c>
    </row>
    <row r="50" spans="1:4">
      <c r="A50" s="4" t="s">
        <v>2788</v>
      </c>
    </row>
    <row r="51" spans="1:4">
      <c r="A51" s="3" t="s">
        <v>394</v>
      </c>
    </row>
    <row r="52" spans="1:4">
      <c r="A52" s="4" t="s">
        <v>2764</v>
      </c>
      <c r="C52" s="4" t="s">
        <v>2789</v>
      </c>
    </row>
    <row r="53" spans="1:4">
      <c r="A53" s="4" t="s">
        <v>2790</v>
      </c>
    </row>
    <row r="54" spans="1:4">
      <c r="A54" s="3" t="s">
        <v>394</v>
      </c>
    </row>
    <row r="55" spans="1:4">
      <c r="A55" s="4" t="s">
        <v>2764</v>
      </c>
      <c r="B55" s="4" t="s">
        <v>2782</v>
      </c>
      <c r="C55" s="4" t="s">
        <v>2791</v>
      </c>
    </row>
    <row r="56" spans="1:4">
      <c r="A56" s="4" t="s">
        <v>2792</v>
      </c>
    </row>
    <row r="57" spans="1:4">
      <c r="A57" s="3" t="s">
        <v>394</v>
      </c>
    </row>
    <row r="58" spans="1:4">
      <c r="A58" s="4" t="s">
        <v>2764</v>
      </c>
      <c r="B58" s="4" t="s">
        <v>2782</v>
      </c>
      <c r="C58" s="4" t="s">
        <v>2793</v>
      </c>
    </row>
    <row r="59" spans="1:4">
      <c r="A59" s="4" t="s">
        <v>2794</v>
      </c>
    </row>
    <row r="60" spans="1:4">
      <c r="A60" s="3" t="s">
        <v>394</v>
      </c>
    </row>
    <row r="61" spans="1:4">
      <c r="A61" s="4" t="s">
        <v>2764</v>
      </c>
      <c r="B61" s="4" t="s">
        <v>878</v>
      </c>
      <c r="C61" s="4" t="s">
        <v>2795</v>
      </c>
    </row>
    <row r="62" spans="1:4">
      <c r="A62" s="4" t="s">
        <v>2796</v>
      </c>
    </row>
    <row r="63" spans="1:4">
      <c r="A63" s="3" t="s">
        <v>394</v>
      </c>
    </row>
    <row r="64" spans="1:4">
      <c r="A64" s="4" t="s">
        <v>2764</v>
      </c>
      <c r="C64" s="4" t="s">
        <v>2789</v>
      </c>
    </row>
    <row r="65" spans="1:4">
      <c r="A65" s="4" t="s">
        <v>2797</v>
      </c>
    </row>
    <row r="66" spans="1:4">
      <c r="A66" s="3" t="s">
        <v>394</v>
      </c>
    </row>
    <row r="67" spans="1:4">
      <c r="A67" s="4" t="s">
        <v>2764</v>
      </c>
      <c r="B67" s="4" t="s">
        <v>2782</v>
      </c>
      <c r="C67" s="4" t="s">
        <v>2798</v>
      </c>
    </row>
    <row r="68" spans="1:4">
      <c r="A68" s="4" t="s">
        <v>2799</v>
      </c>
    </row>
    <row r="69" spans="1:4">
      <c r="A69" s="3" t="s">
        <v>394</v>
      </c>
    </row>
    <row r="70" spans="1:4">
      <c r="A70" s="4" t="s">
        <v>2764</v>
      </c>
      <c r="B70" s="4" t="s">
        <v>2782</v>
      </c>
      <c r="C70" s="4" t="s">
        <v>2800</v>
      </c>
    </row>
    <row r="71" spans="1:4">
      <c r="A71" s="4" t="s">
        <v>2801</v>
      </c>
    </row>
    <row r="72" spans="1:4">
      <c r="A72" s="3" t="s">
        <v>394</v>
      </c>
    </row>
    <row r="73" spans="1:4">
      <c r="A73" s="4" t="s">
        <v>2764</v>
      </c>
      <c r="B73" s="4" t="s">
        <v>878</v>
      </c>
      <c r="C73" s="4" t="s">
        <v>2802</v>
      </c>
    </row>
    <row r="74" spans="1:4">
      <c r="A74" s="4" t="s">
        <v>2803</v>
      </c>
    </row>
    <row r="75" spans="1:4">
      <c r="A75" s="3" t="s">
        <v>394</v>
      </c>
    </row>
    <row r="76" spans="1:4">
      <c r="A76" s="4" t="s">
        <v>2764</v>
      </c>
      <c r="C76" s="4" t="s">
        <v>2789</v>
      </c>
    </row>
    <row r="77" spans="1:4">
      <c r="A77" s="4" t="s">
        <v>2804</v>
      </c>
    </row>
    <row r="78" spans="1:4">
      <c r="A78" s="3" t="s">
        <v>394</v>
      </c>
    </row>
    <row r="79" spans="1:4">
      <c r="A79" s="4" t="s">
        <v>2764</v>
      </c>
      <c r="B79" s="4" t="s">
        <v>2782</v>
      </c>
      <c r="C79" s="4" t="s">
        <v>2805</v>
      </c>
    </row>
    <row r="80" spans="1:4">
      <c r="A80" s="4" t="s">
        <v>2806</v>
      </c>
    </row>
    <row r="81" spans="1:4">
      <c r="A81" s="3" t="s">
        <v>394</v>
      </c>
    </row>
    <row r="82" spans="1:4">
      <c r="A82" s="4" t="s">
        <v>2764</v>
      </c>
      <c r="B82" s="4" t="s">
        <v>2782</v>
      </c>
      <c r="C82" s="4" t="s">
        <v>2807</v>
      </c>
    </row>
    <row r="83" spans="1:4">
      <c r="A83" s="4" t="s">
        <v>2808</v>
      </c>
    </row>
    <row r="84" spans="1:4">
      <c r="A84" s="3" t="s">
        <v>394</v>
      </c>
    </row>
    <row r="85" spans="1:4">
      <c r="A85" s="4" t="s">
        <v>2764</v>
      </c>
      <c r="B85" s="4" t="s">
        <v>878</v>
      </c>
      <c r="C85" s="4" t="s">
        <v>2809</v>
      </c>
    </row>
    <row r="86" spans="1:4">
      <c r="A86" s="4" t="s">
        <v>2810</v>
      </c>
    </row>
    <row r="87" spans="1:4">
      <c r="A87" s="3" t="s">
        <v>394</v>
      </c>
    </row>
    <row r="88" spans="1:4">
      <c r="A88" s="4" t="s">
        <v>2764</v>
      </c>
      <c r="C88" s="4" t="s">
        <v>2789</v>
      </c>
    </row>
    <row r="89" spans="1:4">
      <c r="A89" s="4" t="s">
        <v>2811</v>
      </c>
    </row>
    <row r="90" spans="1:4">
      <c r="A90" s="3" t="s">
        <v>394</v>
      </c>
    </row>
    <row r="91" spans="1:4">
      <c r="A91" s="4" t="s">
        <v>2764</v>
      </c>
      <c r="B91" s="4" t="s">
        <v>71</v>
      </c>
      <c r="C91" s="4" t="s">
        <v>2812</v>
      </c>
    </row>
    <row r="92" spans="1:4">
      <c r="A92" s="4" t="s">
        <v>2813</v>
      </c>
    </row>
    <row r="93" spans="1:4">
      <c r="A93" s="3" t="s">
        <v>394</v>
      </c>
    </row>
    <row r="94" spans="1:4">
      <c r="A94" s="4" t="s">
        <v>2764</v>
      </c>
      <c r="B94" s="4" t="s">
        <v>71</v>
      </c>
      <c r="C94" s="4" t="s">
        <v>2814</v>
      </c>
    </row>
    <row r="95" spans="1:4">
      <c r="A95" s="4" t="s">
        <v>2815</v>
      </c>
    </row>
    <row r="96" spans="1:4">
      <c r="A96" s="3" t="s">
        <v>394</v>
      </c>
    </row>
    <row r="97" spans="1:4">
      <c r="A97" s="4" t="s">
        <v>2764</v>
      </c>
      <c r="C97" s="4" t="s">
        <v>2789</v>
      </c>
    </row>
    <row r="98" spans="1:4">
      <c r="A98" s="4" t="s">
        <v>2816</v>
      </c>
    </row>
    <row r="99" spans="1:4">
      <c r="A99" s="3" t="s">
        <v>394</v>
      </c>
    </row>
    <row r="100" spans="1:4">
      <c r="A100" s="4" t="s">
        <v>2764</v>
      </c>
      <c r="C100" s="4" t="s">
        <v>2789</v>
      </c>
    </row>
    <row r="101" spans="1:4">
      <c r="A101" s="4" t="s">
        <v>2817</v>
      </c>
    </row>
    <row r="102" spans="1:4">
      <c r="A102" s="3" t="s">
        <v>394</v>
      </c>
    </row>
    <row r="103" spans="1:4">
      <c r="A103" s="4" t="s">
        <v>2764</v>
      </c>
      <c r="B103" s="4" t="s">
        <v>71</v>
      </c>
      <c r="C103" s="4" t="s">
        <v>2818</v>
      </c>
    </row>
    <row r="104" spans="1:4">
      <c r="A104" s="4" t="s">
        <v>2819</v>
      </c>
    </row>
    <row r="105" spans="1:4">
      <c r="A105" s="3" t="s">
        <v>394</v>
      </c>
    </row>
    <row r="106" spans="1:4">
      <c r="A106" s="4" t="s">
        <v>2764</v>
      </c>
      <c r="B106" s="4" t="s">
        <v>71</v>
      </c>
      <c r="C106" s="4" t="s">
        <v>2820</v>
      </c>
    </row>
    <row r="107" spans="1:4">
      <c r="A107" s="4" t="s">
        <v>2821</v>
      </c>
    </row>
    <row r="108" spans="1:4">
      <c r="A108" s="3" t="s">
        <v>394</v>
      </c>
    </row>
    <row r="109" spans="1:4">
      <c r="A109" s="4" t="s">
        <v>2764</v>
      </c>
      <c r="C109" s="4" t="s">
        <v>2822</v>
      </c>
    </row>
    <row r="110" spans="1:4">
      <c r="A110" s="4" t="s">
        <v>2823</v>
      </c>
    </row>
    <row r="111" spans="1:4">
      <c r="A111" s="3" t="s">
        <v>394</v>
      </c>
    </row>
    <row r="112" spans="1:4">
      <c r="A112" s="4" t="s">
        <v>2764</v>
      </c>
      <c r="C112" s="4" t="s">
        <v>2789</v>
      </c>
    </row>
    <row r="113" spans="1:4">
      <c r="A113" s="4" t="s">
        <v>2824</v>
      </c>
    </row>
    <row r="114" spans="1:4">
      <c r="A114" s="3" t="s">
        <v>394</v>
      </c>
    </row>
    <row r="115" spans="1:4">
      <c r="A115" s="4" t="s">
        <v>2764</v>
      </c>
      <c r="B115" s="4" t="s">
        <v>71</v>
      </c>
      <c r="C115" s="4" t="s">
        <v>2814</v>
      </c>
    </row>
    <row r="116" spans="1:4">
      <c r="A116" s="4" t="s">
        <v>2825</v>
      </c>
    </row>
    <row r="117" spans="1:4">
      <c r="A117" s="3" t="s">
        <v>394</v>
      </c>
    </row>
    <row r="118" spans="1:4">
      <c r="A118" s="4" t="s">
        <v>2764</v>
      </c>
      <c r="B118" s="4" t="s">
        <v>71</v>
      </c>
      <c r="C118" s="4" t="s">
        <v>2826</v>
      </c>
    </row>
    <row r="119" spans="1:4">
      <c r="A119" s="4" t="s">
        <v>2827</v>
      </c>
    </row>
    <row r="120" spans="1:4">
      <c r="A120" s="3" t="s">
        <v>394</v>
      </c>
    </row>
    <row r="121" spans="1:4">
      <c r="A121" s="4" t="s">
        <v>2764</v>
      </c>
      <c r="C121" s="4" t="s">
        <v>2789</v>
      </c>
    </row>
    <row r="122" spans="1:4">
      <c r="A122" s="4" t="s">
        <v>2828</v>
      </c>
    </row>
    <row r="123" spans="1:4">
      <c r="A123" s="3" t="s">
        <v>394</v>
      </c>
    </row>
    <row r="124" spans="1:4">
      <c r="A124" s="4" t="s">
        <v>2764</v>
      </c>
      <c r="C124" s="4" t="s">
        <v>2829</v>
      </c>
    </row>
    <row r="125" spans="1:4">
      <c r="A125" s="4" t="s">
        <v>2830</v>
      </c>
    </row>
    <row r="126" spans="1:4">
      <c r="A126" s="3" t="s">
        <v>394</v>
      </c>
    </row>
    <row r="127" spans="1:4">
      <c r="A127" s="4" t="s">
        <v>2764</v>
      </c>
      <c r="B127" s="4" t="s">
        <v>71</v>
      </c>
      <c r="C127" s="4" t="s">
        <v>2831</v>
      </c>
    </row>
    <row r="128" spans="1:4">
      <c r="A128" s="4" t="s">
        <v>2832</v>
      </c>
    </row>
    <row r="129" spans="1:4">
      <c r="A129" s="3" t="s">
        <v>394</v>
      </c>
    </row>
    <row r="130" spans="1:4">
      <c r="A130" s="4" t="s">
        <v>2764</v>
      </c>
      <c r="B130" s="4" t="s">
        <v>71</v>
      </c>
      <c r="C130" s="4" t="s">
        <v>2826</v>
      </c>
    </row>
    <row r="131" spans="1:4">
      <c r="A131" s="4" t="s">
        <v>2833</v>
      </c>
    </row>
    <row r="132" spans="1:4">
      <c r="A132" s="3" t="s">
        <v>394</v>
      </c>
    </row>
    <row r="133" spans="1:4">
      <c r="A133" s="4" t="s">
        <v>2764</v>
      </c>
      <c r="C133" s="4" t="s">
        <v>2834</v>
      </c>
    </row>
    <row r="134" spans="1:4">
      <c r="A134" s="4" t="s">
        <v>2835</v>
      </c>
    </row>
    <row r="135" spans="1:4">
      <c r="A135" s="3" t="s">
        <v>394</v>
      </c>
    </row>
    <row r="136" spans="1:4">
      <c r="A136" s="4" t="s">
        <v>2764</v>
      </c>
      <c r="C136" s="4" t="s">
        <v>2802</v>
      </c>
    </row>
    <row r="137" spans="1:4">
      <c r="A137" s="4" t="s">
        <v>2836</v>
      </c>
    </row>
    <row r="138" spans="1:4">
      <c r="A138" s="3" t="s">
        <v>394</v>
      </c>
    </row>
    <row r="139" spans="1:4">
      <c r="A139" s="4" t="s">
        <v>2837</v>
      </c>
      <c r="B139" s="4" t="s">
        <v>71</v>
      </c>
      <c r="C139" s="4" t="s">
        <v>2838</v>
      </c>
    </row>
    <row r="140" spans="1:4">
      <c r="A140" s="4" t="s">
        <v>2839</v>
      </c>
    </row>
    <row r="141" spans="1:4">
      <c r="A141" s="3" t="s">
        <v>394</v>
      </c>
    </row>
    <row r="142" spans="1:4">
      <c r="A142" s="4" t="s">
        <v>2837</v>
      </c>
      <c r="B142" s="4" t="s">
        <v>71</v>
      </c>
      <c r="C142" s="4" t="s">
        <v>2840</v>
      </c>
    </row>
    <row r="143" spans="1:4">
      <c r="A143" s="4" t="s">
        <v>2841</v>
      </c>
    </row>
    <row r="144" spans="1:4">
      <c r="A144" s="3" t="s">
        <v>394</v>
      </c>
    </row>
    <row r="145" spans="1:4">
      <c r="A145" s="4" t="s">
        <v>2764</v>
      </c>
      <c r="B145" s="4" t="s">
        <v>71</v>
      </c>
      <c r="C145" s="4" t="s">
        <v>2842</v>
      </c>
    </row>
    <row r="146" spans="1:4">
      <c r="A146" s="4" t="s">
        <v>2843</v>
      </c>
    </row>
    <row r="147" spans="1:4">
      <c r="A147" s="3" t="s">
        <v>394</v>
      </c>
    </row>
    <row r="148" spans="1:4">
      <c r="A148" s="4" t="s">
        <v>2764</v>
      </c>
      <c r="B148" s="4" t="s">
        <v>71</v>
      </c>
      <c r="C148" s="4" t="s">
        <v>2844</v>
      </c>
    </row>
    <row r="149" spans="1:4">
      <c r="A149" s="4" t="s">
        <v>2845</v>
      </c>
    </row>
    <row r="150" spans="1:4">
      <c r="A150" s="3" t="s">
        <v>394</v>
      </c>
    </row>
    <row r="151" spans="1:4">
      <c r="A151" s="4" t="s">
        <v>2764</v>
      </c>
      <c r="B151" s="4" t="s">
        <v>71</v>
      </c>
      <c r="C151" s="4" t="s">
        <v>2846</v>
      </c>
    </row>
    <row r="152" spans="1:4">
      <c r="A152" s="4" t="s">
        <v>2847</v>
      </c>
    </row>
    <row r="153" spans="1:4">
      <c r="A153" s="3" t="s">
        <v>394</v>
      </c>
    </row>
    <row r="154" spans="1:4">
      <c r="A154" s="4" t="s">
        <v>2764</v>
      </c>
      <c r="B154" s="4" t="s">
        <v>71</v>
      </c>
      <c r="C154" s="4" t="s">
        <v>2848</v>
      </c>
    </row>
    <row r="155" spans="1:4"/>
    <row r="156" spans="1:4">
      <c r="A156" s="4" t="s">
        <v>71</v>
      </c>
      <c r="B156" s="4" t="s">
        <v>2849</v>
      </c>
    </row>
    <row r="157" spans="1:4">
      <c r="A157" s="4" t="s">
        <v>102</v>
      </c>
      <c r="B157" s="4" t="s">
        <v>2849</v>
      </c>
    </row>
    <row r="158" spans="1:4">
      <c r="A158" s="4" t="s">
        <v>878</v>
      </c>
      <c r="B158" s="4" t="s">
        <v>2850</v>
      </c>
    </row>
  </sheetData>
  <mergeCells count="5">
    <mergeCell ref="A1:B2"/>
    <mergeCell ref="A155:C155"/>
    <mergeCell ref="B156:C156"/>
    <mergeCell ref="B157:C157"/>
    <mergeCell ref="B158:C158"/>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H2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14"/>
  </cols>
  <sheetData>
    <row r="1" spans="1:8">
      <c r="A1" s="1" t="s">
        <v>2851</v>
      </c>
      <c r="C1" s="2" t="s">
        <v>1</v>
      </c>
    </row>
    <row r="2" spans="1:8">
      <c r="C2" s="2" t="s">
        <v>2</v>
      </c>
      <c r="E2" s="2" t="s">
        <v>50</v>
      </c>
      <c r="G2" s="2" t="s">
        <v>116</v>
      </c>
      <c r="H2" s="2" t="s">
        <v>1396</v>
      </c>
    </row>
    <row r="3" spans="1:8">
      <c r="A3" s="4" t="s">
        <v>2627</v>
      </c>
    </row>
    <row r="4" spans="1:8">
      <c r="A4" s="3" t="s">
        <v>394</v>
      </c>
    </row>
    <row r="5" spans="1:8">
      <c r="A5" s="4" t="s">
        <v>2642</v>
      </c>
      <c r="C5" s="6" t="n">
        <v>122</v>
      </c>
      <c r="E5" s="6" t="n">
        <v>-38</v>
      </c>
    </row>
    <row r="6" spans="1:8">
      <c r="A6" s="4" t="s">
        <v>2643</v>
      </c>
      <c r="C6" s="5" t="n">
        <v>0</v>
      </c>
      <c r="E6" s="5" t="n">
        <v>0</v>
      </c>
    </row>
    <row r="7" spans="1:8">
      <c r="A7" s="4" t="s">
        <v>2634</v>
      </c>
      <c r="C7" s="5" t="n">
        <v>742</v>
      </c>
      <c r="E7" s="5" t="n">
        <v>664</v>
      </c>
      <c r="G7" s="6" t="n">
        <v>736</v>
      </c>
    </row>
    <row r="8" spans="1:8">
      <c r="A8" s="4" t="s">
        <v>2852</v>
      </c>
    </row>
    <row r="9" spans="1:8">
      <c r="A9" s="3" t="s">
        <v>394</v>
      </c>
    </row>
    <row r="10" spans="1:8">
      <c r="A10" s="4" t="s">
        <v>2634</v>
      </c>
      <c r="C10" s="5" t="n">
        <v>433</v>
      </c>
      <c r="E10" s="5" t="n">
        <v>389</v>
      </c>
    </row>
    <row r="11" spans="1:8">
      <c r="A11" s="4" t="s">
        <v>2853</v>
      </c>
    </row>
    <row r="12" spans="1:8">
      <c r="A12" s="3" t="s">
        <v>394</v>
      </c>
    </row>
    <row r="13" spans="1:8">
      <c r="A13" s="4" t="s">
        <v>2634</v>
      </c>
      <c r="C13" s="5" t="n">
        <v>135</v>
      </c>
      <c r="E13" s="5" t="n">
        <v>120</v>
      </c>
    </row>
    <row r="14" spans="1:8">
      <c r="A14" s="4" t="s">
        <v>2854</v>
      </c>
    </row>
    <row r="15" spans="1:8">
      <c r="A15" s="3" t="s">
        <v>394</v>
      </c>
    </row>
    <row r="16" spans="1:8">
      <c r="A16" s="4" t="s">
        <v>2634</v>
      </c>
      <c r="C16" s="5" t="n">
        <v>18</v>
      </c>
      <c r="E16" s="5" t="n">
        <v>12</v>
      </c>
    </row>
    <row r="17" spans="1:8">
      <c r="A17" s="4" t="s">
        <v>2855</v>
      </c>
    </row>
    <row r="18" spans="1:8">
      <c r="A18" s="3" t="s">
        <v>394</v>
      </c>
    </row>
    <row r="19" spans="1:8">
      <c r="A19" s="4" t="s">
        <v>2634</v>
      </c>
      <c r="C19" s="5" t="n">
        <v>17</v>
      </c>
      <c r="E19" s="5" t="n">
        <v>10</v>
      </c>
      <c r="F19" s="4" t="s">
        <v>71</v>
      </c>
    </row>
    <row r="20" spans="1:8">
      <c r="A20" s="4" t="s">
        <v>2856</v>
      </c>
    </row>
    <row r="21" spans="1:8">
      <c r="A21" s="3" t="s">
        <v>394</v>
      </c>
    </row>
    <row r="22" spans="1:8">
      <c r="A22" s="4" t="s">
        <v>2634</v>
      </c>
      <c r="C22" s="5" t="n">
        <v>1</v>
      </c>
      <c r="E22" s="5" t="n">
        <v>2</v>
      </c>
      <c r="F22" s="4" t="s">
        <v>71</v>
      </c>
    </row>
    <row r="23" spans="1:8">
      <c r="A23" s="4" t="s">
        <v>2857</v>
      </c>
    </row>
    <row r="24" spans="1:8">
      <c r="A24" s="3" t="s">
        <v>394</v>
      </c>
    </row>
    <row r="25" spans="1:8">
      <c r="A25" s="4" t="s">
        <v>2634</v>
      </c>
      <c r="C25" s="5" t="n">
        <v>23</v>
      </c>
      <c r="E25" s="5" t="n">
        <v>13</v>
      </c>
    </row>
    <row r="26" spans="1:8">
      <c r="A26" s="4" t="s">
        <v>2858</v>
      </c>
    </row>
    <row r="27" spans="1:8">
      <c r="A27" s="3" t="s">
        <v>394</v>
      </c>
    </row>
    <row r="28" spans="1:8">
      <c r="A28" s="4" t="s">
        <v>2634</v>
      </c>
      <c r="C28" s="5" t="n">
        <v>23</v>
      </c>
      <c r="E28" s="5" t="n">
        <v>13</v>
      </c>
    </row>
    <row r="29" spans="1:8">
      <c r="A29" s="4" t="s">
        <v>2859</v>
      </c>
    </row>
    <row r="30" spans="1:8">
      <c r="A30" s="3" t="s">
        <v>394</v>
      </c>
    </row>
    <row r="31" spans="1:8">
      <c r="A31" s="4" t="s">
        <v>2634</v>
      </c>
      <c r="C31" s="5" t="n">
        <v>0</v>
      </c>
      <c r="E31" s="5" t="n">
        <v>0</v>
      </c>
    </row>
    <row r="32" spans="1:8">
      <c r="A32" s="4" t="s">
        <v>2860</v>
      </c>
    </row>
    <row r="33" spans="1:8">
      <c r="A33" s="3" t="s">
        <v>394</v>
      </c>
    </row>
    <row r="34" spans="1:8">
      <c r="A34" s="4" t="s">
        <v>2634</v>
      </c>
      <c r="C34" s="5" t="n">
        <v>44</v>
      </c>
      <c r="E34" s="5" t="n">
        <v>42</v>
      </c>
    </row>
    <row r="35" spans="1:8">
      <c r="A35" s="4" t="s">
        <v>2861</v>
      </c>
    </row>
    <row r="36" spans="1:8">
      <c r="A36" s="3" t="s">
        <v>394</v>
      </c>
    </row>
    <row r="37" spans="1:8">
      <c r="A37" s="4" t="s">
        <v>2634</v>
      </c>
      <c r="C37" s="5" t="n">
        <v>0</v>
      </c>
      <c r="E37" s="5" t="n">
        <v>0</v>
      </c>
    </row>
    <row r="38" spans="1:8">
      <c r="A38" s="4" t="s">
        <v>2862</v>
      </c>
    </row>
    <row r="39" spans="1:8">
      <c r="A39" s="3" t="s">
        <v>394</v>
      </c>
    </row>
    <row r="40" spans="1:8">
      <c r="A40" s="4" t="s">
        <v>2634</v>
      </c>
      <c r="C40" s="5" t="n">
        <v>44</v>
      </c>
      <c r="E40" s="5" t="n">
        <v>42</v>
      </c>
    </row>
    <row r="41" spans="1:8">
      <c r="A41" s="4" t="s">
        <v>2863</v>
      </c>
    </row>
    <row r="42" spans="1:8">
      <c r="A42" s="3" t="s">
        <v>394</v>
      </c>
    </row>
    <row r="43" spans="1:8">
      <c r="A43" s="4" t="s">
        <v>2634</v>
      </c>
      <c r="C43" s="5" t="n">
        <v>57</v>
      </c>
      <c r="E43" s="5" t="n">
        <v>45</v>
      </c>
    </row>
    <row r="44" spans="1:8">
      <c r="A44" s="4" t="s">
        <v>2864</v>
      </c>
    </row>
    <row r="45" spans="1:8">
      <c r="A45" s="3" t="s">
        <v>394</v>
      </c>
    </row>
    <row r="46" spans="1:8">
      <c r="A46" s="4" t="s">
        <v>2634</v>
      </c>
      <c r="C46" s="5" t="n">
        <v>0</v>
      </c>
      <c r="E46" s="5" t="n">
        <v>0</v>
      </c>
    </row>
    <row r="47" spans="1:8">
      <c r="A47" s="4" t="s">
        <v>2865</v>
      </c>
    </row>
    <row r="48" spans="1:8">
      <c r="A48" s="3" t="s">
        <v>394</v>
      </c>
    </row>
    <row r="49" spans="1:8">
      <c r="A49" s="4" t="s">
        <v>2634</v>
      </c>
      <c r="C49" s="5" t="n">
        <v>57</v>
      </c>
      <c r="E49" s="5" t="n">
        <v>45</v>
      </c>
    </row>
    <row r="50" spans="1:8">
      <c r="A50" s="4" t="s">
        <v>2866</v>
      </c>
    </row>
    <row r="51" spans="1:8">
      <c r="A51" s="3" t="s">
        <v>394</v>
      </c>
    </row>
    <row r="52" spans="1:8">
      <c r="A52" s="4" t="s">
        <v>2634</v>
      </c>
      <c r="C52" s="5" t="n">
        <v>33</v>
      </c>
      <c r="E52" s="5" t="n">
        <v>30</v>
      </c>
    </row>
    <row r="53" spans="1:8">
      <c r="A53" s="4" t="s">
        <v>2867</v>
      </c>
    </row>
    <row r="54" spans="1:8">
      <c r="A54" s="3" t="s">
        <v>394</v>
      </c>
    </row>
    <row r="55" spans="1:8">
      <c r="A55" s="4" t="s">
        <v>2634</v>
      </c>
      <c r="C55" s="5" t="n">
        <v>0</v>
      </c>
      <c r="E55" s="5" t="n">
        <v>0</v>
      </c>
    </row>
    <row r="56" spans="1:8">
      <c r="A56" s="4" t="s">
        <v>2868</v>
      </c>
    </row>
    <row r="57" spans="1:8">
      <c r="A57" s="3" t="s">
        <v>394</v>
      </c>
    </row>
    <row r="58" spans="1:8">
      <c r="A58" s="4" t="s">
        <v>2634</v>
      </c>
      <c r="C58" s="5" t="n">
        <v>33</v>
      </c>
      <c r="E58" s="5" t="n">
        <v>30</v>
      </c>
    </row>
    <row r="59" spans="1:8">
      <c r="A59" s="4" t="s">
        <v>2869</v>
      </c>
    </row>
    <row r="60" spans="1:8">
      <c r="A60" s="3" t="s">
        <v>394</v>
      </c>
    </row>
    <row r="61" spans="1:8">
      <c r="A61" s="4" t="s">
        <v>2634</v>
      </c>
      <c r="C61" s="5" t="n">
        <v>151</v>
      </c>
      <c r="E61" s="5" t="n">
        <v>158</v>
      </c>
    </row>
    <row r="62" spans="1:8">
      <c r="A62" s="4" t="s">
        <v>2870</v>
      </c>
    </row>
    <row r="63" spans="1:8">
      <c r="A63" s="3" t="s">
        <v>394</v>
      </c>
    </row>
    <row r="64" spans="1:8">
      <c r="A64" s="4" t="s">
        <v>2634</v>
      </c>
      <c r="C64" s="5" t="n">
        <v>151</v>
      </c>
      <c r="E64" s="5" t="n">
        <v>158</v>
      </c>
      <c r="F64" s="4" t="s">
        <v>71</v>
      </c>
    </row>
    <row r="65" spans="1:8">
      <c r="A65" s="4" t="s">
        <v>2871</v>
      </c>
    </row>
    <row r="66" spans="1:8">
      <c r="A66" s="3" t="s">
        <v>394</v>
      </c>
    </row>
    <row r="67" spans="1:8">
      <c r="A67" s="4" t="s">
        <v>2634</v>
      </c>
      <c r="C67" s="5" t="n">
        <v>0</v>
      </c>
      <c r="E67" s="5" t="n">
        <v>0</v>
      </c>
      <c r="F67" s="4" t="s">
        <v>71</v>
      </c>
    </row>
    <row r="68" spans="1:8">
      <c r="A68" s="4" t="s">
        <v>2872</v>
      </c>
    </row>
    <row r="69" spans="1:8">
      <c r="A69" s="3" t="s">
        <v>394</v>
      </c>
    </row>
    <row r="70" spans="1:8">
      <c r="A70" s="4" t="s">
        <v>2634</v>
      </c>
      <c r="C70" s="5" t="n">
        <v>6</v>
      </c>
      <c r="E70" s="5" t="n">
        <v>6</v>
      </c>
    </row>
    <row r="71" spans="1:8">
      <c r="A71" s="4" t="s">
        <v>2873</v>
      </c>
    </row>
    <row r="72" spans="1:8">
      <c r="A72" s="3" t="s">
        <v>394</v>
      </c>
    </row>
    <row r="73" spans="1:8">
      <c r="A73" s="4" t="s">
        <v>2634</v>
      </c>
      <c r="C73" s="5" t="n">
        <v>6</v>
      </c>
      <c r="E73" s="5" t="n">
        <v>6</v>
      </c>
      <c r="F73" s="4" t="s">
        <v>71</v>
      </c>
    </row>
    <row r="74" spans="1:8">
      <c r="A74" s="4" t="s">
        <v>2874</v>
      </c>
    </row>
    <row r="75" spans="1:8">
      <c r="A75" s="3" t="s">
        <v>394</v>
      </c>
    </row>
    <row r="76" spans="1:8">
      <c r="A76" s="4" t="s">
        <v>2634</v>
      </c>
      <c r="C76" s="5" t="n">
        <v>0</v>
      </c>
      <c r="E76" s="5" t="n">
        <v>0</v>
      </c>
    </row>
    <row r="77" spans="1:8">
      <c r="A77" s="4" t="s">
        <v>2752</v>
      </c>
    </row>
    <row r="78" spans="1:8">
      <c r="A78" s="3" t="s">
        <v>394</v>
      </c>
    </row>
    <row r="79" spans="1:8">
      <c r="A79" s="4" t="s">
        <v>2634</v>
      </c>
      <c r="C79" s="6" t="n">
        <v>236</v>
      </c>
      <c r="E79" s="6" t="n">
        <v>203</v>
      </c>
    </row>
    <row r="80" spans="1:8">
      <c r="A80" s="4" t="s">
        <v>2753</v>
      </c>
      <c r="C80" s="4" t="s">
        <v>2754</v>
      </c>
      <c r="E80" s="4" t="s">
        <v>2755</v>
      </c>
    </row>
    <row r="81" spans="1:8">
      <c r="A81" s="4" t="s">
        <v>2756</v>
      </c>
      <c r="C81" s="4" t="s">
        <v>1706</v>
      </c>
      <c r="E81" s="4" t="s">
        <v>863</v>
      </c>
    </row>
    <row r="82" spans="1:8">
      <c r="A82" s="4" t="s">
        <v>2875</v>
      </c>
      <c r="C82" s="4" t="s">
        <v>1199</v>
      </c>
      <c r="E82" s="4" t="s">
        <v>1074</v>
      </c>
    </row>
    <row r="83" spans="1:8">
      <c r="A83" s="4" t="s">
        <v>2876</v>
      </c>
      <c r="C83" s="4" t="s">
        <v>1063</v>
      </c>
      <c r="E83" s="4" t="s">
        <v>862</v>
      </c>
    </row>
    <row r="84" spans="1:8">
      <c r="A84" s="4" t="s">
        <v>2877</v>
      </c>
    </row>
    <row r="85" spans="1:8">
      <c r="A85" s="3" t="s">
        <v>394</v>
      </c>
    </row>
    <row r="86" spans="1:8">
      <c r="A86" s="4" t="s">
        <v>2634</v>
      </c>
      <c r="C86" s="6" t="n">
        <v>236</v>
      </c>
      <c r="E86" s="6" t="n">
        <v>202</v>
      </c>
    </row>
    <row r="87" spans="1:8">
      <c r="A87" s="4" t="s">
        <v>2878</v>
      </c>
    </row>
    <row r="88" spans="1:8">
      <c r="A88" s="3" t="s">
        <v>394</v>
      </c>
    </row>
    <row r="89" spans="1:8">
      <c r="A89" s="4" t="s">
        <v>2634</v>
      </c>
      <c r="C89" s="5" t="n">
        <v>0</v>
      </c>
      <c r="E89" s="5" t="n">
        <v>1</v>
      </c>
    </row>
    <row r="90" spans="1:8">
      <c r="A90" s="4" t="s">
        <v>2879</v>
      </c>
    </row>
    <row r="91" spans="1:8">
      <c r="A91" s="3" t="s">
        <v>394</v>
      </c>
    </row>
    <row r="92" spans="1:8">
      <c r="A92" s="4" t="s">
        <v>2634</v>
      </c>
      <c r="C92" s="5" t="n">
        <v>568</v>
      </c>
      <c r="E92" s="5" t="n">
        <v>509</v>
      </c>
    </row>
    <row r="93" spans="1:8">
      <c r="A93" s="4" t="s">
        <v>2880</v>
      </c>
    </row>
    <row r="94" spans="1:8">
      <c r="A94" s="3" t="s">
        <v>394</v>
      </c>
    </row>
    <row r="95" spans="1:8">
      <c r="A95" s="4" t="s">
        <v>2634</v>
      </c>
      <c r="C95" s="5" t="n">
        <v>742</v>
      </c>
      <c r="E95" s="5" t="n">
        <v>664</v>
      </c>
    </row>
    <row r="96" spans="1:8">
      <c r="A96" s="4" t="s">
        <v>2881</v>
      </c>
    </row>
    <row r="97" spans="1:8">
      <c r="A97" s="3" t="s">
        <v>394</v>
      </c>
    </row>
    <row r="98" spans="1:8">
      <c r="A98" s="4" t="s">
        <v>2634</v>
      </c>
      <c r="C98" s="5" t="n">
        <v>169</v>
      </c>
      <c r="E98" s="5" t="n">
        <v>149</v>
      </c>
      <c r="F98" s="4" t="s">
        <v>102</v>
      </c>
    </row>
    <row r="99" spans="1:8">
      <c r="A99" s="4" t="s">
        <v>2882</v>
      </c>
    </row>
    <row r="100" spans="1:8">
      <c r="A100" s="3" t="s">
        <v>394</v>
      </c>
    </row>
    <row r="101" spans="1:8">
      <c r="A101" s="4" t="s">
        <v>2634</v>
      </c>
      <c r="C101" s="5" t="n">
        <v>5</v>
      </c>
      <c r="E101" s="5" t="n">
        <v>6</v>
      </c>
    </row>
    <row r="102" spans="1:8">
      <c r="A102" s="4" t="s">
        <v>2655</v>
      </c>
    </row>
    <row r="103" spans="1:8">
      <c r="A103" s="3" t="s">
        <v>394</v>
      </c>
    </row>
    <row r="104" spans="1:8">
      <c r="A104" s="4" t="s">
        <v>2642</v>
      </c>
      <c r="C104" s="5" t="n">
        <v>456</v>
      </c>
      <c r="E104" s="5" t="n">
        <v>-147</v>
      </c>
    </row>
    <row r="105" spans="1:8">
      <c r="A105" s="4" t="s">
        <v>2643</v>
      </c>
      <c r="C105" s="5" t="n">
        <v>-22</v>
      </c>
      <c r="E105" s="5" t="n">
        <v>-119</v>
      </c>
    </row>
    <row r="106" spans="1:8">
      <c r="A106" s="4" t="s">
        <v>2634</v>
      </c>
      <c r="C106" s="5" t="n">
        <v>2656</v>
      </c>
      <c r="E106" s="5" t="n">
        <v>2396</v>
      </c>
      <c r="G106" s="5" t="n">
        <v>2761</v>
      </c>
    </row>
    <row r="107" spans="1:8">
      <c r="A107" s="4" t="s">
        <v>2883</v>
      </c>
    </row>
    <row r="108" spans="1:8">
      <c r="A108" s="3" t="s">
        <v>394</v>
      </c>
    </row>
    <row r="109" spans="1:8">
      <c r="A109" s="4" t="s">
        <v>2634</v>
      </c>
      <c r="C109" s="5" t="n">
        <v>1045</v>
      </c>
      <c r="E109" s="5" t="n">
        <v>887</v>
      </c>
    </row>
    <row r="110" spans="1:8">
      <c r="A110" s="4" t="s">
        <v>2884</v>
      </c>
    </row>
    <row r="111" spans="1:8">
      <c r="A111" s="3" t="s">
        <v>394</v>
      </c>
    </row>
    <row r="112" spans="1:8">
      <c r="A112" s="4" t="s">
        <v>2634</v>
      </c>
      <c r="C112" s="5" t="n">
        <v>561</v>
      </c>
      <c r="E112" s="5" t="n">
        <v>572</v>
      </c>
      <c r="F112" s="4" t="s">
        <v>878</v>
      </c>
    </row>
    <row r="113" spans="1:8">
      <c r="A113" s="4" t="s">
        <v>2885</v>
      </c>
    </row>
    <row r="114" spans="1:8">
      <c r="A114" s="3" t="s">
        <v>394</v>
      </c>
    </row>
    <row r="115" spans="1:8">
      <c r="A115" s="4" t="s">
        <v>2634</v>
      </c>
      <c r="C115" s="5" t="n">
        <v>63</v>
      </c>
      <c r="E115" s="5" t="n">
        <v>49</v>
      </c>
    </row>
    <row r="116" spans="1:8">
      <c r="A116" s="4" t="s">
        <v>2886</v>
      </c>
    </row>
    <row r="117" spans="1:8">
      <c r="A117" s="3" t="s">
        <v>394</v>
      </c>
    </row>
    <row r="118" spans="1:8">
      <c r="A118" s="4" t="s">
        <v>2634</v>
      </c>
      <c r="C118" s="5" t="n">
        <v>27</v>
      </c>
      <c r="E118" s="5" t="n">
        <v>8</v>
      </c>
    </row>
    <row r="119" spans="1:8">
      <c r="A119" s="4" t="s">
        <v>2887</v>
      </c>
    </row>
    <row r="120" spans="1:8">
      <c r="A120" s="3" t="s">
        <v>394</v>
      </c>
    </row>
    <row r="121" spans="1:8">
      <c r="A121" s="4" t="s">
        <v>2634</v>
      </c>
      <c r="C121" s="5" t="n">
        <v>36</v>
      </c>
      <c r="E121" s="5" t="n">
        <v>41</v>
      </c>
    </row>
    <row r="122" spans="1:8">
      <c r="A122" s="4" t="s">
        <v>2888</v>
      </c>
    </row>
    <row r="123" spans="1:8">
      <c r="A123" s="3" t="s">
        <v>394</v>
      </c>
    </row>
    <row r="124" spans="1:8">
      <c r="A124" s="4" t="s">
        <v>2634</v>
      </c>
      <c r="C124" s="5" t="n">
        <v>210</v>
      </c>
      <c r="E124" s="5" t="n">
        <v>160</v>
      </c>
    </row>
    <row r="125" spans="1:8">
      <c r="A125" s="4" t="s">
        <v>2889</v>
      </c>
    </row>
    <row r="126" spans="1:8">
      <c r="A126" s="3" t="s">
        <v>394</v>
      </c>
    </row>
    <row r="127" spans="1:8">
      <c r="A127" s="4" t="s">
        <v>2634</v>
      </c>
      <c r="C127" s="5" t="n">
        <v>210</v>
      </c>
      <c r="E127" s="5" t="n">
        <v>160</v>
      </c>
    </row>
    <row r="128" spans="1:8">
      <c r="A128" s="4" t="s">
        <v>2890</v>
      </c>
    </row>
    <row r="129" spans="1:8">
      <c r="A129" s="3" t="s">
        <v>394</v>
      </c>
    </row>
    <row r="130" spans="1:8">
      <c r="A130" s="4" t="s">
        <v>2634</v>
      </c>
      <c r="C130" s="5" t="n">
        <v>0</v>
      </c>
      <c r="E130" s="5" t="n">
        <v>0</v>
      </c>
      <c r="F130" s="4" t="s">
        <v>878</v>
      </c>
    </row>
    <row r="131" spans="1:8">
      <c r="A131" s="4" t="s">
        <v>2891</v>
      </c>
    </row>
    <row r="132" spans="1:8">
      <c r="A132" s="3" t="s">
        <v>394</v>
      </c>
    </row>
    <row r="133" spans="1:8">
      <c r="A133" s="4" t="s">
        <v>2634</v>
      </c>
      <c r="C133" s="5" t="n">
        <v>5</v>
      </c>
      <c r="E133" s="5" t="n">
        <v>5</v>
      </c>
    </row>
    <row r="134" spans="1:8">
      <c r="A134" s="4" t="s">
        <v>2892</v>
      </c>
    </row>
    <row r="135" spans="1:8">
      <c r="A135" s="3" t="s">
        <v>394</v>
      </c>
    </row>
    <row r="136" spans="1:8">
      <c r="A136" s="4" t="s">
        <v>2634</v>
      </c>
      <c r="C136" s="5" t="n">
        <v>0</v>
      </c>
      <c r="E136" s="5" t="n">
        <v>0</v>
      </c>
    </row>
    <row r="137" spans="1:8">
      <c r="A137" s="4" t="s">
        <v>2893</v>
      </c>
    </row>
    <row r="138" spans="1:8">
      <c r="A138" s="3" t="s">
        <v>394</v>
      </c>
    </row>
    <row r="139" spans="1:8">
      <c r="A139" s="4" t="s">
        <v>2634</v>
      </c>
      <c r="C139" s="5" t="n">
        <v>5</v>
      </c>
      <c r="E139" s="5" t="n">
        <v>5</v>
      </c>
      <c r="F139" s="4" t="s">
        <v>878</v>
      </c>
    </row>
    <row r="140" spans="1:8">
      <c r="A140" s="4" t="s">
        <v>2894</v>
      </c>
    </row>
    <row r="141" spans="1:8">
      <c r="A141" s="3" t="s">
        <v>394</v>
      </c>
    </row>
    <row r="142" spans="1:8">
      <c r="A142" s="4" t="s">
        <v>2634</v>
      </c>
      <c r="C142" s="5" t="n">
        <v>376</v>
      </c>
      <c r="E142" s="5" t="n">
        <v>373</v>
      </c>
    </row>
    <row r="143" spans="1:8">
      <c r="A143" s="4" t="s">
        <v>2895</v>
      </c>
    </row>
    <row r="144" spans="1:8">
      <c r="A144" s="3" t="s">
        <v>394</v>
      </c>
    </row>
    <row r="145" spans="1:8">
      <c r="A145" s="4" t="s">
        <v>2634</v>
      </c>
      <c r="C145" s="5" t="n">
        <v>0</v>
      </c>
      <c r="E145" s="5" t="n">
        <v>0</v>
      </c>
      <c r="F145" s="4" t="s">
        <v>878</v>
      </c>
    </row>
    <row r="146" spans="1:8">
      <c r="A146" s="4" t="s">
        <v>2896</v>
      </c>
    </row>
    <row r="147" spans="1:8">
      <c r="A147" s="3" t="s">
        <v>394</v>
      </c>
    </row>
    <row r="148" spans="1:8">
      <c r="A148" s="4" t="s">
        <v>2634</v>
      </c>
      <c r="C148" s="5" t="n">
        <v>376</v>
      </c>
      <c r="E148" s="5" t="n">
        <v>373</v>
      </c>
      <c r="F148" s="4" t="s">
        <v>878</v>
      </c>
    </row>
    <row r="149" spans="1:8">
      <c r="A149" s="4" t="s">
        <v>2897</v>
      </c>
    </row>
    <row r="150" spans="1:8">
      <c r="A150" s="3" t="s">
        <v>394</v>
      </c>
    </row>
    <row r="151" spans="1:8">
      <c r="A151" s="4" t="s">
        <v>2634</v>
      </c>
      <c r="C151" s="5" t="n">
        <v>28</v>
      </c>
      <c r="E151" s="5" t="n">
        <v>29</v>
      </c>
    </row>
    <row r="152" spans="1:8">
      <c r="A152" s="4" t="s">
        <v>2898</v>
      </c>
    </row>
    <row r="153" spans="1:8">
      <c r="A153" s="3" t="s">
        <v>394</v>
      </c>
    </row>
    <row r="154" spans="1:8">
      <c r="A154" s="4" t="s">
        <v>2634</v>
      </c>
      <c r="C154" s="5" t="n">
        <v>0</v>
      </c>
      <c r="E154" s="5" t="n">
        <v>0</v>
      </c>
      <c r="F154" s="4" t="s">
        <v>878</v>
      </c>
    </row>
    <row r="155" spans="1:8">
      <c r="A155" s="4" t="s">
        <v>2899</v>
      </c>
    </row>
    <row r="156" spans="1:8">
      <c r="A156" s="3" t="s">
        <v>394</v>
      </c>
    </row>
    <row r="157" spans="1:8">
      <c r="A157" s="4" t="s">
        <v>2634</v>
      </c>
      <c r="C157" s="5" t="n">
        <v>28</v>
      </c>
      <c r="E157" s="5" t="n">
        <v>29</v>
      </c>
    </row>
    <row r="158" spans="1:8">
      <c r="A158" s="4" t="s">
        <v>2900</v>
      </c>
    </row>
    <row r="159" spans="1:8">
      <c r="A159" s="3" t="s">
        <v>394</v>
      </c>
    </row>
    <row r="160" spans="1:8">
      <c r="A160" s="4" t="s">
        <v>2634</v>
      </c>
      <c r="C160" s="5" t="n">
        <v>115</v>
      </c>
      <c r="E160" s="5" t="n">
        <v>123</v>
      </c>
    </row>
    <row r="161" spans="1:8">
      <c r="A161" s="4" t="s">
        <v>2901</v>
      </c>
    </row>
    <row r="162" spans="1:8">
      <c r="A162" s="3" t="s">
        <v>394</v>
      </c>
    </row>
    <row r="163" spans="1:8">
      <c r="A163" s="4" t="s">
        <v>2634</v>
      </c>
      <c r="C163" s="5" t="n">
        <v>0</v>
      </c>
      <c r="E163" s="5" t="n">
        <v>0</v>
      </c>
    </row>
    <row r="164" spans="1:8">
      <c r="A164" s="4" t="s">
        <v>2902</v>
      </c>
    </row>
    <row r="165" spans="1:8">
      <c r="A165" s="3" t="s">
        <v>394</v>
      </c>
    </row>
    <row r="166" spans="1:8">
      <c r="A166" s="4" t="s">
        <v>2634</v>
      </c>
      <c r="C166" s="5" t="n">
        <v>115</v>
      </c>
      <c r="E166" s="5" t="n">
        <v>123</v>
      </c>
    </row>
    <row r="167" spans="1:8">
      <c r="A167" s="4" t="s">
        <v>2903</v>
      </c>
    </row>
    <row r="168" spans="1:8">
      <c r="A168" s="3" t="s">
        <v>394</v>
      </c>
    </row>
    <row r="169" spans="1:8">
      <c r="A169" s="4" t="s">
        <v>2634</v>
      </c>
      <c r="C169" s="5" t="n">
        <v>548</v>
      </c>
      <c r="E169" s="5" t="n">
        <v>493</v>
      </c>
    </row>
    <row r="170" spans="1:8">
      <c r="A170" s="4" t="s">
        <v>2904</v>
      </c>
    </row>
    <row r="171" spans="1:8">
      <c r="A171" s="3" t="s">
        <v>394</v>
      </c>
    </row>
    <row r="172" spans="1:8">
      <c r="A172" s="4" t="s">
        <v>2634</v>
      </c>
      <c r="C172" s="5" t="n">
        <v>547</v>
      </c>
      <c r="E172" s="5" t="n">
        <v>492</v>
      </c>
      <c r="F172" s="4" t="s">
        <v>878</v>
      </c>
    </row>
    <row r="173" spans="1:8">
      <c r="A173" s="4" t="s">
        <v>2905</v>
      </c>
    </row>
    <row r="174" spans="1:8">
      <c r="A174" s="3" t="s">
        <v>394</v>
      </c>
    </row>
    <row r="175" spans="1:8">
      <c r="A175" s="4" t="s">
        <v>2634</v>
      </c>
      <c r="C175" s="5" t="n">
        <v>1</v>
      </c>
      <c r="E175" s="5" t="n">
        <v>1</v>
      </c>
      <c r="F175" s="4" t="s">
        <v>878</v>
      </c>
    </row>
    <row r="176" spans="1:8">
      <c r="A176" s="4" t="s">
        <v>2906</v>
      </c>
    </row>
    <row r="177" spans="1:8">
      <c r="A177" s="3" t="s">
        <v>394</v>
      </c>
    </row>
    <row r="178" spans="1:8">
      <c r="A178" s="4" t="s">
        <v>2634</v>
      </c>
      <c r="C178" s="5" t="n">
        <v>136</v>
      </c>
      <c r="E178" s="5" t="n">
        <v>108</v>
      </c>
    </row>
    <row r="179" spans="1:8">
      <c r="A179" s="4" t="s">
        <v>2907</v>
      </c>
    </row>
    <row r="180" spans="1:8">
      <c r="A180" s="3" t="s">
        <v>394</v>
      </c>
    </row>
    <row r="181" spans="1:8">
      <c r="A181" s="4" t="s">
        <v>2634</v>
      </c>
      <c r="C181" s="5" t="n">
        <v>136</v>
      </c>
      <c r="E181" s="5" t="n">
        <v>108</v>
      </c>
    </row>
    <row r="182" spans="1:8">
      <c r="A182" s="4" t="s">
        <v>2908</v>
      </c>
    </row>
    <row r="183" spans="1:8">
      <c r="A183" s="3" t="s">
        <v>394</v>
      </c>
    </row>
    <row r="184" spans="1:8">
      <c r="A184" s="4" t="s">
        <v>2634</v>
      </c>
      <c r="C184" s="5" t="n">
        <v>0</v>
      </c>
      <c r="E184" s="5" t="n">
        <v>0</v>
      </c>
      <c r="F184" s="4" t="s">
        <v>878</v>
      </c>
    </row>
    <row r="185" spans="1:8">
      <c r="A185" s="4" t="s">
        <v>2757</v>
      </c>
    </row>
    <row r="186" spans="1:8">
      <c r="A186" s="3" t="s">
        <v>394</v>
      </c>
    </row>
    <row r="187" spans="1:8">
      <c r="A187" s="4" t="s">
        <v>2634</v>
      </c>
      <c r="C187" s="6" t="n">
        <v>125</v>
      </c>
      <c r="E187" s="6" t="n">
        <v>119</v>
      </c>
      <c r="F187" s="4" t="s">
        <v>880</v>
      </c>
    </row>
    <row r="188" spans="1:8">
      <c r="A188" s="4" t="s">
        <v>2753</v>
      </c>
      <c r="C188" s="4" t="s">
        <v>2758</v>
      </c>
      <c r="E188" s="4" t="s">
        <v>2759</v>
      </c>
    </row>
    <row r="189" spans="1:8">
      <c r="A189" s="4" t="s">
        <v>2756</v>
      </c>
      <c r="C189" s="4" t="s">
        <v>2524</v>
      </c>
      <c r="E189" s="4" t="s">
        <v>1077</v>
      </c>
    </row>
    <row r="190" spans="1:8">
      <c r="A190" s="4" t="s">
        <v>2875</v>
      </c>
      <c r="C190" s="4" t="s">
        <v>2909</v>
      </c>
      <c r="E190" s="4" t="s">
        <v>2910</v>
      </c>
    </row>
    <row r="191" spans="1:8">
      <c r="A191" s="4" t="s">
        <v>2876</v>
      </c>
      <c r="C191" s="4" t="s">
        <v>2534</v>
      </c>
      <c r="E191" s="4" t="s">
        <v>2911</v>
      </c>
    </row>
    <row r="192" spans="1:8">
      <c r="A192" s="4" t="s">
        <v>2912</v>
      </c>
    </row>
    <row r="193" spans="1:8">
      <c r="A193" s="3" t="s">
        <v>394</v>
      </c>
    </row>
    <row r="194" spans="1:8">
      <c r="A194" s="4" t="s">
        <v>2634</v>
      </c>
      <c r="C194" s="6" t="n">
        <v>125</v>
      </c>
      <c r="E194" s="6" t="n">
        <v>119</v>
      </c>
      <c r="F194" s="4" t="s">
        <v>2913</v>
      </c>
    </row>
    <row r="195" spans="1:8">
      <c r="A195" s="4" t="s">
        <v>2914</v>
      </c>
    </row>
    <row r="196" spans="1:8">
      <c r="A196" s="3" t="s">
        <v>394</v>
      </c>
    </row>
    <row r="197" spans="1:8">
      <c r="A197" s="4" t="s">
        <v>2634</v>
      </c>
      <c r="C197" s="5" t="n">
        <v>0</v>
      </c>
      <c r="E197" s="5" t="n">
        <v>0</v>
      </c>
    </row>
    <row r="198" spans="1:8">
      <c r="A198" s="4" t="s">
        <v>2915</v>
      </c>
    </row>
    <row r="199" spans="1:8">
      <c r="A199" s="3" t="s">
        <v>394</v>
      </c>
    </row>
    <row r="200" spans="1:8">
      <c r="A200" s="4" t="s">
        <v>2634</v>
      </c>
      <c r="C200" s="5" t="n">
        <v>1606</v>
      </c>
      <c r="E200" s="5" t="n">
        <v>1459</v>
      </c>
    </row>
    <row r="201" spans="1:8">
      <c r="A201" s="4" t="s">
        <v>2916</v>
      </c>
    </row>
    <row r="202" spans="1:8">
      <c r="A202" s="3" t="s">
        <v>394</v>
      </c>
    </row>
    <row r="203" spans="1:8">
      <c r="A203" s="4" t="s">
        <v>2634</v>
      </c>
      <c r="C203" s="5" t="n">
        <v>2656</v>
      </c>
      <c r="E203" s="5" t="n">
        <v>2396</v>
      </c>
    </row>
    <row r="204" spans="1:8">
      <c r="A204" s="4" t="s">
        <v>2917</v>
      </c>
    </row>
    <row r="205" spans="1:8">
      <c r="A205" s="3" t="s">
        <v>394</v>
      </c>
    </row>
    <row r="206" spans="1:8">
      <c r="A206" s="4" t="s">
        <v>2634</v>
      </c>
      <c r="C206" s="5" t="n">
        <v>915</v>
      </c>
      <c r="E206" s="5" t="n">
        <v>792</v>
      </c>
      <c r="F206" s="4" t="s">
        <v>880</v>
      </c>
    </row>
    <row r="207" spans="1:8">
      <c r="A207" s="4" t="s">
        <v>2918</v>
      </c>
    </row>
    <row r="208" spans="1:8">
      <c r="A208" s="3" t="s">
        <v>394</v>
      </c>
    </row>
    <row r="209" spans="1:8">
      <c r="A209" s="4" t="s">
        <v>2634</v>
      </c>
      <c r="C209" s="5" t="n">
        <v>93</v>
      </c>
      <c r="E209" s="5" t="n">
        <v>104</v>
      </c>
      <c r="F209" s="4" t="s">
        <v>1267</v>
      </c>
    </row>
    <row r="210" spans="1:8">
      <c r="A210" s="4" t="s">
        <v>2919</v>
      </c>
    </row>
    <row r="211" spans="1:8">
      <c r="A211" s="3" t="s">
        <v>394</v>
      </c>
    </row>
    <row r="212" spans="1:8">
      <c r="A212" s="4" t="s">
        <v>2634</v>
      </c>
      <c r="C212" s="5" t="n">
        <v>42</v>
      </c>
      <c r="E212" s="5" t="n">
        <v>41</v>
      </c>
    </row>
    <row r="213" spans="1:8">
      <c r="A213" s="4" t="s">
        <v>2659</v>
      </c>
    </row>
    <row r="214" spans="1:8">
      <c r="A214" s="3" t="s">
        <v>394</v>
      </c>
    </row>
    <row r="215" spans="1:8">
      <c r="A215" s="4" t="s">
        <v>2642</v>
      </c>
      <c r="C215" s="5" t="n">
        <v>194</v>
      </c>
      <c r="E215" s="5" t="n">
        <v>-44</v>
      </c>
    </row>
    <row r="216" spans="1:8">
      <c r="A216" s="4" t="s">
        <v>2643</v>
      </c>
      <c r="C216" s="5" t="n">
        <v>-99</v>
      </c>
      <c r="E216" s="5" t="n">
        <v>-205</v>
      </c>
    </row>
    <row r="217" spans="1:8">
      <c r="A217" s="4" t="s">
        <v>2634</v>
      </c>
      <c r="C217" s="5" t="n">
        <v>2151</v>
      </c>
      <c r="E217" s="5" t="n">
        <v>1989</v>
      </c>
      <c r="G217" s="5" t="n">
        <v>2368</v>
      </c>
    </row>
    <row r="218" spans="1:8">
      <c r="A218" s="4" t="s">
        <v>2920</v>
      </c>
      <c r="C218" s="5" t="n">
        <v>81</v>
      </c>
      <c r="E218" s="5" t="n">
        <v>120</v>
      </c>
    </row>
    <row r="219" spans="1:8">
      <c r="A219" s="4" t="s">
        <v>2921</v>
      </c>
    </row>
    <row r="220" spans="1:8">
      <c r="A220" s="3" t="s">
        <v>394</v>
      </c>
    </row>
    <row r="221" spans="1:8">
      <c r="A221" s="4" t="s">
        <v>2634</v>
      </c>
      <c r="B221" s="4" t="s">
        <v>1289</v>
      </c>
      <c r="C221" s="5" t="n">
        <v>963</v>
      </c>
      <c r="E221" s="5" t="n">
        <v>894</v>
      </c>
    </row>
    <row r="222" spans="1:8">
      <c r="A222" s="4" t="s">
        <v>2922</v>
      </c>
    </row>
    <row r="223" spans="1:8">
      <c r="A223" s="3" t="s">
        <v>394</v>
      </c>
    </row>
    <row r="224" spans="1:8">
      <c r="A224" s="4" t="s">
        <v>2634</v>
      </c>
      <c r="C224" s="5" t="n">
        <v>842</v>
      </c>
      <c r="E224" s="5" t="n">
        <v>756</v>
      </c>
    </row>
    <row r="225" spans="1:8">
      <c r="A225" s="4" t="s">
        <v>2923</v>
      </c>
    </row>
    <row r="226" spans="1:8">
      <c r="A226" s="3" t="s">
        <v>394</v>
      </c>
    </row>
    <row r="227" spans="1:8">
      <c r="A227" s="4" t="s">
        <v>2634</v>
      </c>
      <c r="B227" s="4" t="s">
        <v>1289</v>
      </c>
      <c r="C227" s="5" t="n">
        <v>243</v>
      </c>
      <c r="E227" s="5" t="n">
        <v>239</v>
      </c>
    </row>
    <row r="228" spans="1:8">
      <c r="A228" s="4" t="s">
        <v>2924</v>
      </c>
    </row>
    <row r="229" spans="1:8">
      <c r="A229" s="3" t="s">
        <v>394</v>
      </c>
    </row>
    <row r="230" spans="1:8">
      <c r="A230" s="4" t="s">
        <v>2634</v>
      </c>
      <c r="C230" s="5" t="n">
        <v>27</v>
      </c>
      <c r="E230" s="5" t="n">
        <v>62</v>
      </c>
    </row>
    <row r="231" spans="1:8">
      <c r="A231" s="4" t="s">
        <v>2925</v>
      </c>
    </row>
    <row r="232" spans="1:8">
      <c r="A232" s="3" t="s">
        <v>394</v>
      </c>
    </row>
    <row r="233" spans="1:8">
      <c r="A233" s="4" t="s">
        <v>2634</v>
      </c>
      <c r="C233" s="5" t="n">
        <v>3</v>
      </c>
      <c r="E233" s="5" t="n">
        <v>3</v>
      </c>
      <c r="F233" s="4" t="s">
        <v>1289</v>
      </c>
    </row>
    <row r="234" spans="1:8">
      <c r="A234" s="4" t="s">
        <v>2926</v>
      </c>
    </row>
    <row r="235" spans="1:8">
      <c r="A235" s="3" t="s">
        <v>394</v>
      </c>
    </row>
    <row r="236" spans="1:8">
      <c r="A236" s="4" t="s">
        <v>2634</v>
      </c>
      <c r="B236" s="4" t="s">
        <v>1289</v>
      </c>
      <c r="C236" s="5" t="n">
        <v>24</v>
      </c>
      <c r="E236" s="5" t="n">
        <v>59</v>
      </c>
    </row>
    <row r="237" spans="1:8">
      <c r="A237" s="4" t="s">
        <v>2927</v>
      </c>
    </row>
    <row r="238" spans="1:8">
      <c r="A238" s="3" t="s">
        <v>394</v>
      </c>
    </row>
    <row r="239" spans="1:8">
      <c r="A239" s="4" t="s">
        <v>2634</v>
      </c>
      <c r="B239" s="4" t="s">
        <v>1289</v>
      </c>
      <c r="C239" s="5" t="n">
        <v>0</v>
      </c>
      <c r="E239" s="5" t="n">
        <v>0</v>
      </c>
    </row>
    <row r="240" spans="1:8">
      <c r="A240" s="4" t="s">
        <v>2928</v>
      </c>
    </row>
    <row r="241" spans="1:8">
      <c r="A241" s="3" t="s">
        <v>394</v>
      </c>
    </row>
    <row r="242" spans="1:8">
      <c r="A242" s="4" t="s">
        <v>2634</v>
      </c>
      <c r="C242" s="5" t="n">
        <v>960</v>
      </c>
      <c r="E242" s="5" t="n">
        <v>891</v>
      </c>
    </row>
    <row r="243" spans="1:8">
      <c r="A243" s="4" t="s">
        <v>2929</v>
      </c>
    </row>
    <row r="244" spans="1:8">
      <c r="A244" s="3" t="s">
        <v>394</v>
      </c>
    </row>
    <row r="245" spans="1:8">
      <c r="A245" s="4" t="s">
        <v>2634</v>
      </c>
      <c r="C245" s="5" t="n">
        <v>960</v>
      </c>
      <c r="E245" s="5" t="n">
        <v>891</v>
      </c>
    </row>
    <row r="246" spans="1:8">
      <c r="A246" s="4" t="s">
        <v>2930</v>
      </c>
    </row>
    <row r="247" spans="1:8">
      <c r="A247" s="3" t="s">
        <v>394</v>
      </c>
    </row>
    <row r="248" spans="1:8">
      <c r="A248" s="4" t="s">
        <v>2634</v>
      </c>
      <c r="C248" s="5" t="n">
        <v>0</v>
      </c>
      <c r="D248" s="4" t="s">
        <v>1289</v>
      </c>
      <c r="E248" s="5" t="n">
        <v>0</v>
      </c>
    </row>
    <row r="249" spans="1:8">
      <c r="A249" s="4" t="s">
        <v>2931</v>
      </c>
    </row>
    <row r="250" spans="1:8">
      <c r="A250" s="3" t="s">
        <v>394</v>
      </c>
    </row>
    <row r="251" spans="1:8">
      <c r="A251" s="4" t="s">
        <v>2634</v>
      </c>
      <c r="C251" s="5" t="n">
        <v>0</v>
      </c>
      <c r="E251" s="5" t="n">
        <v>0</v>
      </c>
    </row>
    <row r="252" spans="1:8">
      <c r="A252" s="4" t="s">
        <v>2760</v>
      </c>
    </row>
    <row r="253" spans="1:8">
      <c r="A253" s="3" t="s">
        <v>394</v>
      </c>
    </row>
    <row r="254" spans="1:8">
      <c r="A254" s="4" t="s">
        <v>2634</v>
      </c>
      <c r="B254" s="4" t="s">
        <v>1292</v>
      </c>
      <c r="C254" s="6" t="n">
        <v>818</v>
      </c>
      <c r="E254" s="6" t="n">
        <v>697</v>
      </c>
    </row>
    <row r="255" spans="1:8">
      <c r="A255" s="4" t="s">
        <v>2753</v>
      </c>
      <c r="C255" s="4" t="s">
        <v>2524</v>
      </c>
      <c r="E255" s="4" t="s">
        <v>2761</v>
      </c>
    </row>
    <row r="256" spans="1:8">
      <c r="A256" s="4" t="s">
        <v>2756</v>
      </c>
      <c r="C256" s="4" t="s">
        <v>2758</v>
      </c>
      <c r="E256" s="4" t="s">
        <v>2762</v>
      </c>
    </row>
    <row r="257" spans="1:8">
      <c r="A257" s="4" t="s">
        <v>2932</v>
      </c>
    </row>
    <row r="258" spans="1:8">
      <c r="A258" s="3" t="s">
        <v>394</v>
      </c>
    </row>
    <row r="259" spans="1:8">
      <c r="A259" s="4" t="s">
        <v>2634</v>
      </c>
      <c r="B259" s="4" t="s">
        <v>2933</v>
      </c>
      <c r="C259" s="6" t="n">
        <v>0</v>
      </c>
      <c r="E259" s="6" t="n">
        <v>0</v>
      </c>
    </row>
    <row r="260" spans="1:8">
      <c r="A260" s="4" t="s">
        <v>2934</v>
      </c>
    </row>
    <row r="261" spans="1:8">
      <c r="A261" s="3" t="s">
        <v>394</v>
      </c>
    </row>
    <row r="262" spans="1:8">
      <c r="A262" s="4" t="s">
        <v>2634</v>
      </c>
      <c r="C262" s="5" t="n">
        <v>818</v>
      </c>
      <c r="E262" s="5" t="n">
        <v>697</v>
      </c>
    </row>
    <row r="263" spans="1:8">
      <c r="A263" s="4" t="s">
        <v>2935</v>
      </c>
    </row>
    <row r="264" spans="1:8">
      <c r="A264" s="3" t="s">
        <v>394</v>
      </c>
    </row>
    <row r="265" spans="1:8">
      <c r="A265" s="4" t="s">
        <v>2634</v>
      </c>
      <c r="C265" s="5" t="n">
        <v>0</v>
      </c>
      <c r="E265" s="5" t="n">
        <v>0</v>
      </c>
      <c r="F265" s="4" t="s">
        <v>2933</v>
      </c>
    </row>
    <row r="266" spans="1:8">
      <c r="A266" s="4" t="s">
        <v>2936</v>
      </c>
    </row>
    <row r="267" spans="1:8">
      <c r="A267" s="3" t="s">
        <v>394</v>
      </c>
    </row>
    <row r="268" spans="1:8">
      <c r="A268" s="4" t="s">
        <v>2634</v>
      </c>
      <c r="C268" s="5" t="n">
        <v>243</v>
      </c>
      <c r="E268" s="5" t="n">
        <v>239</v>
      </c>
    </row>
    <row r="269" spans="1:8">
      <c r="A269" s="4" t="s">
        <v>2937</v>
      </c>
    </row>
    <row r="270" spans="1:8">
      <c r="A270" s="3" t="s">
        <v>394</v>
      </c>
    </row>
    <row r="271" spans="1:8">
      <c r="A271" s="4" t="s">
        <v>2634</v>
      </c>
      <c r="C271" s="5" t="n">
        <v>0</v>
      </c>
      <c r="E271" s="5" t="n">
        <v>0</v>
      </c>
    </row>
    <row r="272" spans="1:8">
      <c r="A272" s="4" t="s">
        <v>2938</v>
      </c>
    </row>
    <row r="273" spans="1:8">
      <c r="A273" s="3" t="s">
        <v>394</v>
      </c>
    </row>
    <row r="274" spans="1:8">
      <c r="A274" s="4" t="s">
        <v>2634</v>
      </c>
      <c r="C274" s="5" t="n">
        <v>0</v>
      </c>
      <c r="E274" s="5" t="n">
        <v>0</v>
      </c>
    </row>
    <row r="275" spans="1:8">
      <c r="A275" s="4" t="s">
        <v>2939</v>
      </c>
    </row>
    <row r="276" spans="1:8">
      <c r="A276" s="3" t="s">
        <v>394</v>
      </c>
    </row>
    <row r="277" spans="1:8">
      <c r="A277" s="4" t="s">
        <v>2634</v>
      </c>
      <c r="C277" s="5" t="n">
        <v>243</v>
      </c>
      <c r="D277" s="4" t="s">
        <v>1289</v>
      </c>
      <c r="E277" s="5" t="n">
        <v>239</v>
      </c>
      <c r="F277" s="4" t="s">
        <v>1289</v>
      </c>
      <c r="G277" s="5" t="n">
        <v>230</v>
      </c>
      <c r="H277" s="6" t="n">
        <v>105</v>
      </c>
    </row>
    <row r="278" spans="1:8">
      <c r="A278" s="4" t="s">
        <v>2940</v>
      </c>
      <c r="C278" s="5" t="n">
        <v>-5</v>
      </c>
      <c r="E278" s="5" t="n">
        <v>23</v>
      </c>
      <c r="G278" s="5" t="n">
        <v>6</v>
      </c>
    </row>
    <row r="279" spans="1:8">
      <c r="A279" s="4" t="s">
        <v>2941</v>
      </c>
      <c r="C279" s="5" t="n">
        <v>0</v>
      </c>
      <c r="E279" s="5" t="n">
        <v>0</v>
      </c>
      <c r="G279" s="5" t="n">
        <v>104</v>
      </c>
    </row>
    <row r="280" spans="1:8">
      <c r="A280" s="4" t="s">
        <v>2920</v>
      </c>
      <c r="C280" s="5" t="n">
        <v>9</v>
      </c>
      <c r="E280" s="5" t="n">
        <v>-14</v>
      </c>
      <c r="G280" s="6" t="n">
        <v>15</v>
      </c>
    </row>
    <row r="281" spans="1:8">
      <c r="A281" s="4" t="s">
        <v>2942</v>
      </c>
    </row>
    <row r="282" spans="1:8">
      <c r="A282" s="3" t="s">
        <v>394</v>
      </c>
    </row>
    <row r="283" spans="1:8">
      <c r="A283" s="4" t="s">
        <v>2634</v>
      </c>
      <c r="C283" s="5" t="n">
        <v>2048</v>
      </c>
      <c r="E283" s="5" t="n">
        <v>1889</v>
      </c>
    </row>
    <row r="284" spans="1:8">
      <c r="A284" s="4" t="s">
        <v>2943</v>
      </c>
    </row>
    <row r="285" spans="1:8">
      <c r="A285" s="3" t="s">
        <v>394</v>
      </c>
    </row>
    <row r="286" spans="1:8">
      <c r="A286" s="4" t="s">
        <v>2634</v>
      </c>
      <c r="C286" s="5" t="n">
        <v>2151</v>
      </c>
      <c r="E286" s="5" t="n">
        <v>1989</v>
      </c>
    </row>
    <row r="287" spans="1:8">
      <c r="A287" s="4" t="s">
        <v>2944</v>
      </c>
    </row>
    <row r="288" spans="1:8">
      <c r="A288" s="3" t="s">
        <v>394</v>
      </c>
    </row>
    <row r="289" spans="1:8">
      <c r="A289" s="4" t="s">
        <v>2634</v>
      </c>
      <c r="B289" s="4" t="s">
        <v>1292</v>
      </c>
      <c r="C289" s="6" t="n">
        <v>103</v>
      </c>
      <c r="E289" s="6" t="n">
        <v>100</v>
      </c>
    </row>
    <row r="290" spans="1:8"/>
    <row r="291" spans="1:8">
      <c r="A291" s="4" t="s">
        <v>71</v>
      </c>
      <c r="B291" s="4" t="s">
        <v>2945</v>
      </c>
    </row>
    <row r="292" spans="1:8">
      <c r="A292" s="4" t="s">
        <v>102</v>
      </c>
      <c r="B292" s="4" t="s">
        <v>2946</v>
      </c>
    </row>
    <row r="293" spans="1:8">
      <c r="A293" s="4" t="s">
        <v>878</v>
      </c>
      <c r="B293" s="4" t="s">
        <v>2945</v>
      </c>
    </row>
    <row r="294" spans="1:8">
      <c r="A294" s="4" t="s">
        <v>880</v>
      </c>
      <c r="B294" s="4" t="s">
        <v>2947</v>
      </c>
    </row>
    <row r="295" spans="1:8">
      <c r="A295" s="4" t="s">
        <v>1267</v>
      </c>
      <c r="B295" s="4" t="s">
        <v>2948</v>
      </c>
    </row>
    <row r="296" spans="1:8">
      <c r="A296" s="4" t="s">
        <v>1289</v>
      </c>
      <c r="B296" s="4" t="s">
        <v>2945</v>
      </c>
    </row>
    <row r="297" spans="1:8">
      <c r="A297" s="4" t="s">
        <v>1292</v>
      </c>
      <c r="B297" s="4" t="s">
        <v>2949</v>
      </c>
    </row>
  </sheetData>
  <mergeCells count="12">
    <mergeCell ref="A1:B2"/>
    <mergeCell ref="C1:G1"/>
    <mergeCell ref="C2:D2"/>
    <mergeCell ref="E2:F2"/>
    <mergeCell ref="A290:G290"/>
    <mergeCell ref="B291:G291"/>
    <mergeCell ref="B292:G292"/>
    <mergeCell ref="B293:G293"/>
    <mergeCell ref="B294:G294"/>
    <mergeCell ref="B295:G295"/>
    <mergeCell ref="B296:G296"/>
    <mergeCell ref="B297:G297"/>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950</v>
      </c>
      <c r="C1" s="2" t="s">
        <v>1</v>
      </c>
    </row>
    <row r="2" spans="1:7">
      <c r="C2" s="2" t="s">
        <v>2</v>
      </c>
      <c r="E2" s="2" t="s">
        <v>50</v>
      </c>
      <c r="G2" s="2" t="s">
        <v>116</v>
      </c>
    </row>
    <row r="3" spans="1:7">
      <c r="A3" s="3" t="s">
        <v>2639</v>
      </c>
    </row>
    <row r="4" spans="1:7">
      <c r="A4" s="4" t="s">
        <v>2084</v>
      </c>
      <c r="C4" s="6" t="n">
        <v>1989</v>
      </c>
      <c r="E4" s="6" t="n">
        <v>2368</v>
      </c>
    </row>
    <row r="5" spans="1:7">
      <c r="A5" s="4" t="s">
        <v>2660</v>
      </c>
      <c r="C5" s="5" t="n">
        <v>81</v>
      </c>
      <c r="E5" s="5" t="n">
        <v>120</v>
      </c>
    </row>
    <row r="6" spans="1:7">
      <c r="A6" s="4" t="s">
        <v>2088</v>
      </c>
      <c r="C6" s="5" t="n">
        <v>2151</v>
      </c>
      <c r="E6" s="5" t="n">
        <v>1989</v>
      </c>
      <c r="G6" s="6" t="n">
        <v>2368</v>
      </c>
    </row>
    <row r="7" spans="1:7">
      <c r="A7" s="4" t="s">
        <v>2215</v>
      </c>
    </row>
    <row r="8" spans="1:7">
      <c r="A8" s="3" t="s">
        <v>2639</v>
      </c>
    </row>
    <row r="9" spans="1:7">
      <c r="A9" s="4" t="s">
        <v>2084</v>
      </c>
      <c r="B9" s="4" t="s">
        <v>71</v>
      </c>
      <c r="C9" s="5" t="n">
        <v>239</v>
      </c>
    </row>
    <row r="10" spans="1:7">
      <c r="A10" s="4" t="s">
        <v>2088</v>
      </c>
      <c r="B10" s="4" t="s">
        <v>71</v>
      </c>
      <c r="C10" s="5" t="n">
        <v>243</v>
      </c>
      <c r="E10" s="5" t="n">
        <v>239</v>
      </c>
    </row>
    <row r="11" spans="1:7">
      <c r="A11" s="4" t="s">
        <v>2951</v>
      </c>
    </row>
    <row r="12" spans="1:7">
      <c r="A12" s="3" t="s">
        <v>2639</v>
      </c>
    </row>
    <row r="13" spans="1:7">
      <c r="A13" s="4" t="s">
        <v>2084</v>
      </c>
      <c r="C13" s="5" t="n">
        <v>239</v>
      </c>
    </row>
    <row r="14" spans="1:7">
      <c r="A14" s="4" t="s">
        <v>2088</v>
      </c>
      <c r="C14" s="5" t="n">
        <v>243</v>
      </c>
      <c r="E14" s="5" t="n">
        <v>239</v>
      </c>
    </row>
    <row r="15" spans="1:7">
      <c r="A15" s="4" t="s">
        <v>2952</v>
      </c>
    </row>
    <row r="16" spans="1:7">
      <c r="A16" s="3" t="s">
        <v>2639</v>
      </c>
    </row>
    <row r="17" spans="1:7">
      <c r="A17" s="4" t="s">
        <v>2084</v>
      </c>
      <c r="C17" s="5" t="n">
        <v>239</v>
      </c>
      <c r="D17" s="4" t="s">
        <v>71</v>
      </c>
      <c r="E17" s="5" t="n">
        <v>230</v>
      </c>
      <c r="G17" s="5" t="n">
        <v>105</v>
      </c>
    </row>
    <row r="18" spans="1:7">
      <c r="A18" s="4" t="s">
        <v>2940</v>
      </c>
      <c r="C18" s="5" t="n">
        <v>-5</v>
      </c>
      <c r="E18" s="5" t="n">
        <v>23</v>
      </c>
      <c r="G18" s="5" t="n">
        <v>6</v>
      </c>
    </row>
    <row r="19" spans="1:7">
      <c r="A19" s="4" t="s">
        <v>2941</v>
      </c>
      <c r="C19" s="5" t="n">
        <v>0</v>
      </c>
      <c r="E19" s="5" t="n">
        <v>0</v>
      </c>
      <c r="G19" s="5" t="n">
        <v>104</v>
      </c>
    </row>
    <row r="20" spans="1:7">
      <c r="A20" s="4" t="s">
        <v>2660</v>
      </c>
      <c r="C20" s="5" t="n">
        <v>9</v>
      </c>
      <c r="E20" s="5" t="n">
        <v>-14</v>
      </c>
      <c r="G20" s="5" t="n">
        <v>15</v>
      </c>
    </row>
    <row r="21" spans="1:7">
      <c r="A21" s="4" t="s">
        <v>2088</v>
      </c>
      <c r="C21" s="6" t="n">
        <v>243</v>
      </c>
      <c r="D21" s="4" t="s">
        <v>71</v>
      </c>
      <c r="E21" s="6" t="n">
        <v>239</v>
      </c>
      <c r="F21" s="4" t="s">
        <v>71</v>
      </c>
      <c r="G21" s="6" t="n">
        <v>230</v>
      </c>
    </row>
    <row r="22" spans="1:7"/>
    <row r="23" spans="1:7">
      <c r="A23" s="4" t="s">
        <v>71</v>
      </c>
      <c r="B23" s="4" t="s">
        <v>2945</v>
      </c>
    </row>
  </sheetData>
  <mergeCells count="6">
    <mergeCell ref="A1:B2"/>
    <mergeCell ref="C1:G1"/>
    <mergeCell ref="C2:D2"/>
    <mergeCell ref="E2:F2"/>
    <mergeCell ref="A22:F22"/>
    <mergeCell ref="B23:F23"/>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3</v>
      </c>
      <c r="B1" s="2" t="s">
        <v>1</v>
      </c>
    </row>
    <row r="2" spans="1:4">
      <c r="B2" s="2" t="s">
        <v>2</v>
      </c>
      <c r="C2" s="2" t="s">
        <v>50</v>
      </c>
      <c r="D2" s="2" t="s">
        <v>116</v>
      </c>
    </row>
    <row r="3" spans="1:4">
      <c r="A3" s="4" t="s">
        <v>2627</v>
      </c>
    </row>
    <row r="4" spans="1:4">
      <c r="A4" s="3" t="s">
        <v>394</v>
      </c>
    </row>
    <row r="5" spans="1:4">
      <c r="A5" s="4" t="s">
        <v>2954</v>
      </c>
      <c r="B5" s="6" t="n">
        <v>115</v>
      </c>
      <c r="C5" s="6" t="n">
        <v>112</v>
      </c>
      <c r="D5" s="6" t="n">
        <v>103</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5</v>
      </c>
      <c r="B1" s="2" t="s">
        <v>1</v>
      </c>
    </row>
    <row r="2" spans="1:4">
      <c r="B2" s="2" t="s">
        <v>2</v>
      </c>
      <c r="C2" s="2" t="s">
        <v>50</v>
      </c>
      <c r="D2" s="2" t="s">
        <v>116</v>
      </c>
    </row>
    <row r="3" spans="1:4">
      <c r="A3" s="4" t="s">
        <v>2627</v>
      </c>
    </row>
    <row r="4" spans="1:4">
      <c r="A4" s="3" t="s">
        <v>394</v>
      </c>
    </row>
    <row r="5" spans="1:4">
      <c r="A5" s="4" t="s">
        <v>2621</v>
      </c>
      <c r="B5" s="6" t="n">
        <v>0</v>
      </c>
      <c r="C5" s="6" t="n">
        <v>0</v>
      </c>
      <c r="D5" s="6" t="n">
        <v>0</v>
      </c>
    </row>
    <row r="6" spans="1:4">
      <c r="A6" s="4" t="s">
        <v>2643</v>
      </c>
      <c r="B6" s="5" t="n">
        <v>0</v>
      </c>
      <c r="C6" s="5" t="n">
        <v>0</v>
      </c>
    </row>
    <row r="7" spans="1:4">
      <c r="A7" s="4" t="s">
        <v>2618</v>
      </c>
      <c r="B7" s="5" t="n">
        <v>8</v>
      </c>
      <c r="C7" s="5" t="n">
        <v>9</v>
      </c>
      <c r="D7" s="5" t="n">
        <v>9</v>
      </c>
    </row>
    <row r="8" spans="1:4">
      <c r="A8" s="4" t="s">
        <v>2619</v>
      </c>
      <c r="B8" s="5" t="n">
        <v>27</v>
      </c>
      <c r="C8" s="5" t="n">
        <v>24</v>
      </c>
      <c r="D8" s="5" t="n">
        <v>29</v>
      </c>
    </row>
    <row r="9" spans="1:4">
      <c r="A9" s="4" t="s">
        <v>2620</v>
      </c>
      <c r="B9" s="5" t="n">
        <v>-40</v>
      </c>
      <c r="C9" s="5" t="n">
        <v>-41</v>
      </c>
      <c r="D9" s="5" t="n">
        <v>-40</v>
      </c>
    </row>
    <row r="10" spans="1:4">
      <c r="A10" s="4" t="s">
        <v>2622</v>
      </c>
      <c r="B10" s="5" t="n">
        <v>-6</v>
      </c>
      <c r="C10" s="5" t="n">
        <v>-13</v>
      </c>
      <c r="D10" s="5" t="n">
        <v>-14</v>
      </c>
    </row>
    <row r="11" spans="1:4">
      <c r="A11" s="4" t="s">
        <v>2623</v>
      </c>
      <c r="B11" s="5" t="n">
        <v>-11</v>
      </c>
      <c r="C11" s="5" t="n">
        <v>-21</v>
      </c>
      <c r="D11" s="5" t="n">
        <v>-16</v>
      </c>
    </row>
    <row r="12" spans="1:4">
      <c r="A12" s="4" t="s">
        <v>2956</v>
      </c>
    </row>
    <row r="13" spans="1:4">
      <c r="A13" s="3" t="s">
        <v>394</v>
      </c>
    </row>
    <row r="14" spans="1:4">
      <c r="A14" s="4" t="s">
        <v>2621</v>
      </c>
      <c r="B14" s="5" t="n">
        <v>0</v>
      </c>
      <c r="C14" s="5" t="n">
        <v>0</v>
      </c>
      <c r="D14" s="5" t="n">
        <v>0</v>
      </c>
    </row>
    <row r="15" spans="1:4">
      <c r="A15" s="4" t="s">
        <v>2618</v>
      </c>
      <c r="B15" s="5" t="n">
        <v>2</v>
      </c>
      <c r="C15" s="5" t="n">
        <v>2</v>
      </c>
      <c r="D15" s="5" t="n">
        <v>2</v>
      </c>
    </row>
    <row r="16" spans="1:4">
      <c r="A16" s="4" t="s">
        <v>2619</v>
      </c>
      <c r="B16" s="5" t="n">
        <v>12</v>
      </c>
      <c r="C16" s="5" t="n">
        <v>11</v>
      </c>
      <c r="D16" s="5" t="n">
        <v>14</v>
      </c>
    </row>
    <row r="17" spans="1:4">
      <c r="A17" s="4" t="s">
        <v>2620</v>
      </c>
      <c r="B17" s="5" t="n">
        <v>-21</v>
      </c>
      <c r="C17" s="5" t="n">
        <v>-21</v>
      </c>
      <c r="D17" s="5" t="n">
        <v>-21</v>
      </c>
    </row>
    <row r="18" spans="1:4">
      <c r="A18" s="4" t="s">
        <v>2622</v>
      </c>
      <c r="B18" s="5" t="n">
        <v>0</v>
      </c>
      <c r="C18" s="5" t="n">
        <v>-6</v>
      </c>
      <c r="D18" s="5" t="n">
        <v>-6</v>
      </c>
    </row>
    <row r="19" spans="1:4">
      <c r="A19" s="4" t="s">
        <v>2623</v>
      </c>
      <c r="B19" s="5" t="n">
        <v>-7</v>
      </c>
      <c r="C19" s="5" t="n">
        <v>-14</v>
      </c>
      <c r="D19" s="5" t="n">
        <v>-11</v>
      </c>
    </row>
    <row r="20" spans="1:4">
      <c r="A20" s="4" t="s">
        <v>2655</v>
      </c>
    </row>
    <row r="21" spans="1:4">
      <c r="A21" s="3" t="s">
        <v>394</v>
      </c>
    </row>
    <row r="22" spans="1:4">
      <c r="A22" s="4" t="s">
        <v>2621</v>
      </c>
      <c r="B22" s="5" t="n">
        <v>0</v>
      </c>
      <c r="C22" s="5" t="n">
        <v>21</v>
      </c>
      <c r="D22" s="5" t="n">
        <v>0</v>
      </c>
    </row>
    <row r="23" spans="1:4">
      <c r="A23" s="4" t="s">
        <v>2643</v>
      </c>
      <c r="B23" s="5" t="n">
        <v>22</v>
      </c>
      <c r="C23" s="5" t="n">
        <v>119</v>
      </c>
    </row>
    <row r="24" spans="1:4">
      <c r="A24" s="4" t="s">
        <v>2618</v>
      </c>
      <c r="B24" s="5" t="n">
        <v>16</v>
      </c>
      <c r="C24" s="5" t="n">
        <v>21</v>
      </c>
      <c r="D24" s="5" t="n">
        <v>24</v>
      </c>
    </row>
    <row r="25" spans="1:4">
      <c r="A25" s="4" t="s">
        <v>2619</v>
      </c>
      <c r="B25" s="5" t="n">
        <v>111</v>
      </c>
      <c r="C25" s="5" t="n">
        <v>105</v>
      </c>
      <c r="D25" s="5" t="n">
        <v>116</v>
      </c>
    </row>
    <row r="26" spans="1:4">
      <c r="A26" s="4" t="s">
        <v>2620</v>
      </c>
      <c r="B26" s="5" t="n">
        <v>-154</v>
      </c>
      <c r="C26" s="5" t="n">
        <v>-164</v>
      </c>
      <c r="D26" s="5" t="n">
        <v>-160</v>
      </c>
    </row>
    <row r="27" spans="1:4">
      <c r="A27" s="4" t="s">
        <v>2622</v>
      </c>
      <c r="B27" s="5" t="n">
        <v>31</v>
      </c>
      <c r="C27" s="5" t="n">
        <v>28</v>
      </c>
      <c r="D27" s="5" t="n">
        <v>25</v>
      </c>
    </row>
    <row r="28" spans="1:4">
      <c r="A28" s="4" t="s">
        <v>2623</v>
      </c>
      <c r="B28" s="5" t="n">
        <v>4</v>
      </c>
      <c r="C28" s="5" t="n">
        <v>11</v>
      </c>
      <c r="D28" s="5" t="n">
        <v>5</v>
      </c>
    </row>
    <row r="29" spans="1:4">
      <c r="A29" s="4" t="s">
        <v>2957</v>
      </c>
    </row>
    <row r="30" spans="1:4">
      <c r="A30" s="3" t="s">
        <v>394</v>
      </c>
    </row>
    <row r="31" spans="1:4">
      <c r="A31" s="4" t="s">
        <v>2621</v>
      </c>
      <c r="B31" s="5" t="n">
        <v>0</v>
      </c>
      <c r="C31" s="5" t="n">
        <v>22</v>
      </c>
      <c r="D31" s="5" t="n">
        <v>0</v>
      </c>
    </row>
    <row r="32" spans="1:4">
      <c r="A32" s="4" t="s">
        <v>2643</v>
      </c>
      <c r="B32" s="5" t="n">
        <v>0</v>
      </c>
      <c r="C32" s="5" t="n">
        <v>52</v>
      </c>
    </row>
    <row r="33" spans="1:4">
      <c r="A33" s="4" t="s">
        <v>2618</v>
      </c>
      <c r="B33" s="5" t="n">
        <v>0</v>
      </c>
      <c r="C33" s="5" t="n">
        <v>0</v>
      </c>
      <c r="D33" s="5" t="n">
        <v>0</v>
      </c>
    </row>
    <row r="34" spans="1:4">
      <c r="A34" s="4" t="s">
        <v>2619</v>
      </c>
      <c r="B34" s="5" t="n">
        <v>44</v>
      </c>
      <c r="C34" s="5" t="n">
        <v>43</v>
      </c>
      <c r="D34" s="5" t="n">
        <v>49</v>
      </c>
    </row>
    <row r="35" spans="1:4">
      <c r="A35" s="4" t="s">
        <v>2620</v>
      </c>
      <c r="B35" s="5" t="n">
        <v>-67</v>
      </c>
      <c r="C35" s="5" t="n">
        <v>-72</v>
      </c>
      <c r="D35" s="5" t="n">
        <v>-72</v>
      </c>
    </row>
    <row r="36" spans="1:4">
      <c r="A36" s="4" t="s">
        <v>2622</v>
      </c>
      <c r="B36" s="5" t="n">
        <v>11</v>
      </c>
      <c r="C36" s="5" t="n">
        <v>13</v>
      </c>
      <c r="D36" s="5" t="n">
        <v>14</v>
      </c>
    </row>
    <row r="37" spans="1:4">
      <c r="A37" s="4" t="s">
        <v>2623</v>
      </c>
      <c r="B37" s="6" t="n">
        <v>-12</v>
      </c>
      <c r="C37" s="6" t="n">
        <v>6</v>
      </c>
      <c r="D37" s="6" t="n">
        <v>-9</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958</v>
      </c>
      <c r="B1" s="2" t="s">
        <v>1</v>
      </c>
    </row>
    <row r="2" spans="1:6">
      <c r="B2" s="2" t="s">
        <v>2</v>
      </c>
      <c r="C2" s="2" t="s">
        <v>50</v>
      </c>
      <c r="D2" s="2" t="s">
        <v>116</v>
      </c>
      <c r="E2" s="2" t="s">
        <v>2</v>
      </c>
      <c r="F2" s="2" t="s">
        <v>50</v>
      </c>
    </row>
    <row r="3" spans="1:6">
      <c r="A3" s="4" t="s">
        <v>2627</v>
      </c>
    </row>
    <row r="4" spans="1:6">
      <c r="A4" s="3" t="s">
        <v>2639</v>
      </c>
    </row>
    <row r="5" spans="1:6">
      <c r="A5" s="4" t="s">
        <v>2084</v>
      </c>
      <c r="B5" s="6" t="n">
        <v>664</v>
      </c>
      <c r="C5" s="6" t="n">
        <v>736</v>
      </c>
    </row>
    <row r="6" spans="1:6">
      <c r="A6" s="4" t="s">
        <v>2640</v>
      </c>
      <c r="B6" s="5" t="n">
        <v>2</v>
      </c>
      <c r="C6" s="5" t="n">
        <v>8</v>
      </c>
    </row>
    <row r="7" spans="1:6">
      <c r="A7" s="4" t="s">
        <v>2641</v>
      </c>
      <c r="B7" s="5" t="n">
        <v>9</v>
      </c>
      <c r="C7" s="5" t="n">
        <v>8</v>
      </c>
    </row>
    <row r="8" spans="1:6">
      <c r="A8" s="4" t="s">
        <v>2642</v>
      </c>
      <c r="B8" s="5" t="n">
        <v>122</v>
      </c>
      <c r="C8" s="5" t="n">
        <v>-38</v>
      </c>
    </row>
    <row r="9" spans="1:6">
      <c r="A9" s="4" t="s">
        <v>2643</v>
      </c>
      <c r="B9" s="5" t="n">
        <v>0</v>
      </c>
      <c r="C9" s="5" t="n">
        <v>0</v>
      </c>
    </row>
    <row r="10" spans="1:6">
      <c r="A10" s="4" t="s">
        <v>2644</v>
      </c>
      <c r="B10" s="5" t="n">
        <v>-55</v>
      </c>
      <c r="C10" s="5" t="n">
        <v>-50</v>
      </c>
    </row>
    <row r="11" spans="1:6">
      <c r="A11" s="4" t="s">
        <v>2088</v>
      </c>
      <c r="B11" s="5" t="n">
        <v>742</v>
      </c>
      <c r="C11" s="5" t="n">
        <v>664</v>
      </c>
      <c r="D11" s="6" t="n">
        <v>736</v>
      </c>
    </row>
    <row r="12" spans="1:6">
      <c r="A12" s="3" t="s">
        <v>2631</v>
      </c>
    </row>
    <row r="13" spans="1:6">
      <c r="A13" s="4" t="s">
        <v>2084</v>
      </c>
      <c r="B13" s="5" t="n">
        <v>672</v>
      </c>
      <c r="C13" s="5" t="n">
        <v>721</v>
      </c>
    </row>
    <row r="14" spans="1:6">
      <c r="A14" s="4" t="s">
        <v>2618</v>
      </c>
      <c r="B14" s="5" t="n">
        <v>8</v>
      </c>
      <c r="C14" s="5" t="n">
        <v>9</v>
      </c>
      <c r="D14" s="5" t="n">
        <v>9</v>
      </c>
    </row>
    <row r="15" spans="1:6">
      <c r="A15" s="4" t="s">
        <v>2619</v>
      </c>
      <c r="B15" s="5" t="n">
        <v>27</v>
      </c>
      <c r="C15" s="5" t="n">
        <v>24</v>
      </c>
      <c r="D15" s="5" t="n">
        <v>29</v>
      </c>
    </row>
    <row r="16" spans="1:6">
      <c r="A16" s="4" t="s">
        <v>2641</v>
      </c>
      <c r="B16" s="5" t="n">
        <v>9</v>
      </c>
      <c r="C16" s="5" t="n">
        <v>8</v>
      </c>
    </row>
    <row r="17" spans="1:6">
      <c r="A17" s="4" t="s">
        <v>2645</v>
      </c>
      <c r="B17" s="5" t="n">
        <v>12</v>
      </c>
      <c r="C17" s="5" t="n">
        <v>-40</v>
      </c>
    </row>
    <row r="18" spans="1:6">
      <c r="A18" s="4" t="s">
        <v>2644</v>
      </c>
      <c r="B18" s="5" t="n">
        <v>-55</v>
      </c>
      <c r="C18" s="5" t="n">
        <v>-50</v>
      </c>
    </row>
    <row r="19" spans="1:6">
      <c r="A19" s="4" t="s">
        <v>2635</v>
      </c>
      <c r="B19" s="5" t="n">
        <v>672</v>
      </c>
      <c r="C19" s="5" t="n">
        <v>721</v>
      </c>
      <c r="D19" s="5" t="n">
        <v>721</v>
      </c>
      <c r="E19" s="6" t="n">
        <v>673</v>
      </c>
      <c r="F19" s="6" t="n">
        <v>672</v>
      </c>
    </row>
    <row r="20" spans="1:6">
      <c r="A20" s="3" t="s">
        <v>2633</v>
      </c>
    </row>
    <row r="21" spans="1:6">
      <c r="A21" s="4" t="s">
        <v>2636</v>
      </c>
      <c r="E21" s="5" t="n">
        <v>69</v>
      </c>
      <c r="F21" s="5" t="n">
        <v>-8</v>
      </c>
    </row>
    <row r="22" spans="1:6">
      <c r="A22" s="4" t="s">
        <v>2959</v>
      </c>
      <c r="E22" s="5" t="n">
        <v>76</v>
      </c>
      <c r="F22" s="5" t="n">
        <v>5</v>
      </c>
    </row>
    <row r="23" spans="1:6">
      <c r="A23" s="4" t="s">
        <v>74</v>
      </c>
      <c r="E23" s="5" t="n">
        <v>0</v>
      </c>
      <c r="F23" s="5" t="n">
        <v>0</v>
      </c>
    </row>
    <row r="24" spans="1:6">
      <c r="A24" s="4" t="s">
        <v>2637</v>
      </c>
      <c r="E24" s="5" t="n">
        <v>-7</v>
      </c>
      <c r="F24" s="5" t="n">
        <v>-13</v>
      </c>
    </row>
    <row r="25" spans="1:6">
      <c r="A25" s="4" t="s">
        <v>2638</v>
      </c>
      <c r="E25" s="5" t="n">
        <v>69</v>
      </c>
      <c r="F25" s="5" t="n">
        <v>-8</v>
      </c>
    </row>
    <row r="26" spans="1:6">
      <c r="A26" s="4" t="s">
        <v>2653</v>
      </c>
    </row>
    <row r="27" spans="1:6">
      <c r="A27" s="3" t="s">
        <v>2654</v>
      </c>
    </row>
    <row r="28" spans="1:6">
      <c r="A28" s="4" t="s">
        <v>1376</v>
      </c>
      <c r="E28" s="5" t="n">
        <v>252</v>
      </c>
      <c r="F28" s="5" t="n">
        <v>256</v>
      </c>
    </row>
    <row r="29" spans="1:6">
      <c r="A29" s="4" t="s">
        <v>2735</v>
      </c>
    </row>
    <row r="30" spans="1:6">
      <c r="A30" s="3" t="s">
        <v>2639</v>
      </c>
    </row>
    <row r="31" spans="1:6">
      <c r="A31" s="4" t="s">
        <v>2084</v>
      </c>
      <c r="B31" s="5" t="n">
        <v>297</v>
      </c>
      <c r="C31" s="5" t="n">
        <v>332</v>
      </c>
    </row>
    <row r="32" spans="1:6">
      <c r="A32" s="4" t="s">
        <v>2640</v>
      </c>
      <c r="B32" s="5" t="n">
        <v>1</v>
      </c>
      <c r="C32" s="5" t="n">
        <v>1</v>
      </c>
    </row>
    <row r="33" spans="1:6">
      <c r="A33" s="4" t="s">
        <v>2641</v>
      </c>
      <c r="B33" s="5" t="n">
        <v>5</v>
      </c>
      <c r="C33" s="5" t="n">
        <v>5</v>
      </c>
    </row>
    <row r="34" spans="1:6">
      <c r="A34" s="4" t="s">
        <v>2642</v>
      </c>
      <c r="B34" s="5" t="n">
        <v>55</v>
      </c>
      <c r="C34" s="5" t="n">
        <v>-16</v>
      </c>
    </row>
    <row r="35" spans="1:6">
      <c r="A35" s="4" t="s">
        <v>2644</v>
      </c>
      <c r="B35" s="5" t="n">
        <v>-24</v>
      </c>
      <c r="C35" s="5" t="n">
        <v>-25</v>
      </c>
    </row>
    <row r="36" spans="1:6">
      <c r="A36" s="4" t="s">
        <v>2088</v>
      </c>
      <c r="B36" s="5" t="n">
        <v>334</v>
      </c>
      <c r="C36" s="5" t="n">
        <v>297</v>
      </c>
      <c r="D36" s="5" t="n">
        <v>332</v>
      </c>
    </row>
    <row r="37" spans="1:6">
      <c r="A37" s="3" t="s">
        <v>2631</v>
      </c>
    </row>
    <row r="38" spans="1:6">
      <c r="A38" s="4" t="s">
        <v>2084</v>
      </c>
      <c r="B38" s="5" t="n">
        <v>298</v>
      </c>
      <c r="C38" s="5" t="n">
        <v>331</v>
      </c>
    </row>
    <row r="39" spans="1:6">
      <c r="A39" s="4" t="s">
        <v>2618</v>
      </c>
      <c r="B39" s="5" t="n">
        <v>2</v>
      </c>
      <c r="C39" s="5" t="n">
        <v>2</v>
      </c>
      <c r="D39" s="5" t="n">
        <v>2</v>
      </c>
    </row>
    <row r="40" spans="1:6">
      <c r="A40" s="4" t="s">
        <v>2619</v>
      </c>
      <c r="B40" s="5" t="n">
        <v>12</v>
      </c>
      <c r="C40" s="5" t="n">
        <v>11</v>
      </c>
      <c r="D40" s="5" t="n">
        <v>14</v>
      </c>
    </row>
    <row r="41" spans="1:6">
      <c r="A41" s="4" t="s">
        <v>2641</v>
      </c>
      <c r="B41" s="5" t="n">
        <v>5</v>
      </c>
      <c r="C41" s="5" t="n">
        <v>5</v>
      </c>
    </row>
    <row r="42" spans="1:6">
      <c r="A42" s="4" t="s">
        <v>2645</v>
      </c>
      <c r="B42" s="5" t="n">
        <v>11</v>
      </c>
      <c r="C42" s="5" t="n">
        <v>-26</v>
      </c>
    </row>
    <row r="43" spans="1:6">
      <c r="A43" s="4" t="s">
        <v>2644</v>
      </c>
      <c r="B43" s="5" t="n">
        <v>-24</v>
      </c>
      <c r="C43" s="5" t="n">
        <v>-25</v>
      </c>
    </row>
    <row r="44" spans="1:6">
      <c r="A44" s="4" t="s">
        <v>2635</v>
      </c>
      <c r="B44" s="5" t="n">
        <v>298</v>
      </c>
      <c r="C44" s="5" t="n">
        <v>331</v>
      </c>
      <c r="D44" s="5" t="n">
        <v>331</v>
      </c>
      <c r="E44" s="5" t="n">
        <v>304</v>
      </c>
      <c r="F44" s="5" t="n">
        <v>298</v>
      </c>
    </row>
    <row r="45" spans="1:6">
      <c r="A45" s="3" t="s">
        <v>2633</v>
      </c>
    </row>
    <row r="46" spans="1:6">
      <c r="A46" s="4" t="s">
        <v>2636</v>
      </c>
      <c r="E46" s="5" t="n">
        <v>30</v>
      </c>
      <c r="F46" s="5" t="n">
        <v>-1</v>
      </c>
    </row>
    <row r="47" spans="1:6">
      <c r="A47" s="4" t="s">
        <v>2959</v>
      </c>
      <c r="E47" s="5" t="n">
        <v>30</v>
      </c>
      <c r="F47" s="5" t="n">
        <v>0</v>
      </c>
    </row>
    <row r="48" spans="1:6">
      <c r="A48" s="4" t="s">
        <v>74</v>
      </c>
      <c r="E48" s="5" t="n">
        <v>0</v>
      </c>
      <c r="F48" s="5" t="n">
        <v>0</v>
      </c>
    </row>
    <row r="49" spans="1:6">
      <c r="A49" s="4" t="s">
        <v>2637</v>
      </c>
      <c r="E49" s="5" t="n">
        <v>0</v>
      </c>
      <c r="F49" s="5" t="n">
        <v>-1</v>
      </c>
    </row>
    <row r="50" spans="1:6">
      <c r="A50" s="4" t="s">
        <v>2638</v>
      </c>
      <c r="E50" s="5" t="n">
        <v>30</v>
      </c>
      <c r="F50" s="5" t="n">
        <v>-1</v>
      </c>
    </row>
    <row r="51" spans="1:6">
      <c r="A51" s="4" t="s">
        <v>2960</v>
      </c>
    </row>
    <row r="52" spans="1:6">
      <c r="A52" s="3" t="s">
        <v>2654</v>
      </c>
    </row>
    <row r="53" spans="1:6">
      <c r="A53" s="4" t="s">
        <v>1376</v>
      </c>
      <c r="E53" s="5" t="n">
        <v>57</v>
      </c>
      <c r="F53" s="5" t="n">
        <v>52</v>
      </c>
    </row>
    <row r="54" spans="1:6">
      <c r="A54" s="4" t="s">
        <v>2655</v>
      </c>
    </row>
    <row r="55" spans="1:6">
      <c r="A55" s="3" t="s">
        <v>2639</v>
      </c>
    </row>
    <row r="56" spans="1:6">
      <c r="A56" s="4" t="s">
        <v>2084</v>
      </c>
      <c r="B56" s="5" t="n">
        <v>2396</v>
      </c>
      <c r="C56" s="5" t="n">
        <v>2761</v>
      </c>
    </row>
    <row r="57" spans="1:6">
      <c r="A57" s="4" t="s">
        <v>2640</v>
      </c>
      <c r="B57" s="5" t="n">
        <v>12</v>
      </c>
      <c r="C57" s="5" t="n">
        <v>38</v>
      </c>
    </row>
    <row r="58" spans="1:6">
      <c r="A58" s="4" t="s">
        <v>2641</v>
      </c>
      <c r="B58" s="5" t="n">
        <v>0</v>
      </c>
      <c r="C58" s="5" t="n">
        <v>0</v>
      </c>
    </row>
    <row r="59" spans="1:6">
      <c r="A59" s="4" t="s">
        <v>2642</v>
      </c>
      <c r="B59" s="5" t="n">
        <v>456</v>
      </c>
      <c r="C59" s="5" t="n">
        <v>-147</v>
      </c>
    </row>
    <row r="60" spans="1:6">
      <c r="A60" s="4" t="s">
        <v>2643</v>
      </c>
      <c r="B60" s="5" t="n">
        <v>-22</v>
      </c>
      <c r="C60" s="5" t="n">
        <v>-119</v>
      </c>
    </row>
    <row r="61" spans="1:6">
      <c r="A61" s="4" t="s">
        <v>2644</v>
      </c>
      <c r="B61" s="5" t="n">
        <v>-186</v>
      </c>
      <c r="C61" s="5" t="n">
        <v>-137</v>
      </c>
    </row>
    <row r="62" spans="1:6">
      <c r="A62" s="4" t="s">
        <v>2088</v>
      </c>
      <c r="B62" s="5" t="n">
        <v>2656</v>
      </c>
      <c r="C62" s="5" t="n">
        <v>2396</v>
      </c>
      <c r="D62" s="5" t="n">
        <v>2761</v>
      </c>
    </row>
    <row r="63" spans="1:6">
      <c r="A63" s="3" t="s">
        <v>2631</v>
      </c>
    </row>
    <row r="64" spans="1:6">
      <c r="A64" s="4" t="s">
        <v>2084</v>
      </c>
      <c r="B64" s="5" t="n">
        <v>2718</v>
      </c>
      <c r="C64" s="5" t="n">
        <v>3006</v>
      </c>
    </row>
    <row r="65" spans="1:6">
      <c r="A65" s="4" t="s">
        <v>2618</v>
      </c>
      <c r="B65" s="5" t="n">
        <v>16</v>
      </c>
      <c r="C65" s="5" t="n">
        <v>21</v>
      </c>
      <c r="D65" s="5" t="n">
        <v>24</v>
      </c>
    </row>
    <row r="66" spans="1:6">
      <c r="A66" s="4" t="s">
        <v>2619</v>
      </c>
      <c r="B66" s="5" t="n">
        <v>111</v>
      </c>
      <c r="C66" s="5" t="n">
        <v>105</v>
      </c>
      <c r="D66" s="5" t="n">
        <v>116</v>
      </c>
    </row>
    <row r="67" spans="1:6">
      <c r="A67" s="4" t="s">
        <v>2641</v>
      </c>
      <c r="B67" s="5" t="n">
        <v>0</v>
      </c>
      <c r="C67" s="5" t="n">
        <v>0</v>
      </c>
    </row>
    <row r="68" spans="1:6">
      <c r="A68" s="4" t="s">
        <v>2645</v>
      </c>
      <c r="B68" s="5" t="n">
        <v>242</v>
      </c>
      <c r="C68" s="5" t="n">
        <v>-160</v>
      </c>
    </row>
    <row r="69" spans="1:6">
      <c r="A69" s="4" t="s">
        <v>2644</v>
      </c>
      <c r="B69" s="5" t="n">
        <v>-186</v>
      </c>
      <c r="C69" s="5" t="n">
        <v>-137</v>
      </c>
    </row>
    <row r="70" spans="1:6">
      <c r="A70" s="4" t="s">
        <v>2635</v>
      </c>
      <c r="B70" s="5" t="n">
        <v>2718</v>
      </c>
      <c r="C70" s="5" t="n">
        <v>3006</v>
      </c>
      <c r="D70" s="5" t="n">
        <v>3006</v>
      </c>
      <c r="E70" s="5" t="n">
        <v>2878</v>
      </c>
      <c r="F70" s="5" t="n">
        <v>2718</v>
      </c>
    </row>
    <row r="71" spans="1:6">
      <c r="A71" s="4" t="s">
        <v>2656</v>
      </c>
      <c r="E71" s="5" t="n">
        <v>2867</v>
      </c>
      <c r="F71" s="5" t="n">
        <v>2709</v>
      </c>
    </row>
    <row r="72" spans="1:6">
      <c r="A72" s="3" t="s">
        <v>2633</v>
      </c>
    </row>
    <row r="73" spans="1:6">
      <c r="A73" s="4" t="s">
        <v>2636</v>
      </c>
      <c r="E73" s="5" t="n">
        <v>-222</v>
      </c>
      <c r="F73" s="5" t="n">
        <v>-322</v>
      </c>
    </row>
    <row r="74" spans="1:6">
      <c r="A74" s="4" t="s">
        <v>2959</v>
      </c>
      <c r="E74" s="5" t="n">
        <v>73</v>
      </c>
      <c r="F74" s="5" t="n">
        <v>20</v>
      </c>
    </row>
    <row r="75" spans="1:6">
      <c r="A75" s="4" t="s">
        <v>74</v>
      </c>
      <c r="E75" s="5" t="n">
        <v>-13</v>
      </c>
      <c r="F75" s="5" t="n">
        <v>-13</v>
      </c>
    </row>
    <row r="76" spans="1:6">
      <c r="A76" s="4" t="s">
        <v>2637</v>
      </c>
      <c r="E76" s="5" t="n">
        <v>-282</v>
      </c>
      <c r="F76" s="5" t="n">
        <v>-329</v>
      </c>
    </row>
    <row r="77" spans="1:6">
      <c r="A77" s="4" t="s">
        <v>2638</v>
      </c>
      <c r="E77" s="5" t="n">
        <v>-222</v>
      </c>
      <c r="F77" s="5" t="n">
        <v>-322</v>
      </c>
    </row>
    <row r="78" spans="1:6">
      <c r="A78" s="4" t="s">
        <v>2961</v>
      </c>
    </row>
    <row r="79" spans="1:6">
      <c r="A79" s="3" t="s">
        <v>2639</v>
      </c>
    </row>
    <row r="80" spans="1:6">
      <c r="A80" s="4" t="s">
        <v>2084</v>
      </c>
      <c r="B80" s="5" t="n">
        <v>942</v>
      </c>
      <c r="C80" s="5" t="n">
        <v>1111</v>
      </c>
    </row>
    <row r="81" spans="1:6">
      <c r="A81" s="4" t="s">
        <v>2640</v>
      </c>
      <c r="B81" s="5" t="n">
        <v>4</v>
      </c>
      <c r="C81" s="5" t="n">
        <v>4</v>
      </c>
    </row>
    <row r="82" spans="1:6">
      <c r="A82" s="4" t="s">
        <v>2641</v>
      </c>
      <c r="B82" s="5" t="n">
        <v>0</v>
      </c>
      <c r="C82" s="5" t="n">
        <v>0</v>
      </c>
    </row>
    <row r="83" spans="1:6">
      <c r="A83" s="4" t="s">
        <v>2642</v>
      </c>
      <c r="B83" s="5" t="n">
        <v>181</v>
      </c>
      <c r="C83" s="5" t="n">
        <v>-52</v>
      </c>
    </row>
    <row r="84" spans="1:6">
      <c r="A84" s="4" t="s">
        <v>2643</v>
      </c>
      <c r="B84" s="5" t="n">
        <v>0</v>
      </c>
      <c r="C84" s="5" t="n">
        <v>-52</v>
      </c>
    </row>
    <row r="85" spans="1:6">
      <c r="A85" s="4" t="s">
        <v>2644</v>
      </c>
      <c r="B85" s="5" t="n">
        <v>-91</v>
      </c>
      <c r="C85" s="5" t="n">
        <v>-69</v>
      </c>
    </row>
    <row r="86" spans="1:6">
      <c r="A86" s="4" t="s">
        <v>2088</v>
      </c>
      <c r="B86" s="5" t="n">
        <v>1036</v>
      </c>
      <c r="C86" s="5" t="n">
        <v>942</v>
      </c>
      <c r="D86" s="5" t="n">
        <v>1111</v>
      </c>
    </row>
    <row r="87" spans="1:6">
      <c r="A87" s="3" t="s">
        <v>2631</v>
      </c>
    </row>
    <row r="88" spans="1:6">
      <c r="A88" s="4" t="s">
        <v>2084</v>
      </c>
      <c r="B88" s="5" t="n">
        <v>1105</v>
      </c>
      <c r="C88" s="5" t="n">
        <v>1251</v>
      </c>
    </row>
    <row r="89" spans="1:6">
      <c r="A89" s="4" t="s">
        <v>2618</v>
      </c>
      <c r="B89" s="5" t="n">
        <v>0</v>
      </c>
      <c r="C89" s="5" t="n">
        <v>0</v>
      </c>
      <c r="D89" s="5" t="n">
        <v>0</v>
      </c>
    </row>
    <row r="90" spans="1:6">
      <c r="A90" s="4" t="s">
        <v>2619</v>
      </c>
      <c r="B90" s="5" t="n">
        <v>44</v>
      </c>
      <c r="C90" s="5" t="n">
        <v>43</v>
      </c>
      <c r="D90" s="5" t="n">
        <v>49</v>
      </c>
    </row>
    <row r="91" spans="1:6">
      <c r="A91" s="4" t="s">
        <v>2641</v>
      </c>
      <c r="B91" s="5" t="n">
        <v>0</v>
      </c>
      <c r="C91" s="5" t="n">
        <v>0</v>
      </c>
    </row>
    <row r="92" spans="1:6">
      <c r="A92" s="4" t="s">
        <v>2645</v>
      </c>
      <c r="B92" s="5" t="n">
        <v>109</v>
      </c>
      <c r="C92" s="5" t="n">
        <v>-68</v>
      </c>
    </row>
    <row r="93" spans="1:6">
      <c r="A93" s="4" t="s">
        <v>2644</v>
      </c>
      <c r="B93" s="5" t="n">
        <v>-91</v>
      </c>
      <c r="C93" s="5" t="n">
        <v>-69</v>
      </c>
    </row>
    <row r="94" spans="1:6">
      <c r="A94" s="4" t="s">
        <v>2635</v>
      </c>
      <c r="B94" s="6" t="n">
        <v>1105</v>
      </c>
      <c r="C94" s="6" t="n">
        <v>1251</v>
      </c>
      <c r="D94" s="6" t="n">
        <v>1251</v>
      </c>
      <c r="E94" s="5" t="n">
        <v>1167</v>
      </c>
      <c r="F94" s="5" t="n">
        <v>1105</v>
      </c>
    </row>
    <row r="95" spans="1:6">
      <c r="A95" s="4" t="s">
        <v>2656</v>
      </c>
      <c r="E95" s="5" t="n">
        <v>1167</v>
      </c>
      <c r="F95" s="5" t="n">
        <v>1105</v>
      </c>
    </row>
    <row r="96" spans="1:6">
      <c r="A96" s="3" t="s">
        <v>2633</v>
      </c>
    </row>
    <row r="97" spans="1:6">
      <c r="A97" s="4" t="s">
        <v>2636</v>
      </c>
      <c r="E97" s="5" t="n">
        <v>-131</v>
      </c>
      <c r="F97" s="5" t="n">
        <v>-163</v>
      </c>
    </row>
    <row r="98" spans="1:6">
      <c r="A98" s="4" t="s">
        <v>2959</v>
      </c>
      <c r="E98" s="5" t="n">
        <v>7</v>
      </c>
      <c r="F98" s="5" t="n">
        <v>3</v>
      </c>
    </row>
    <row r="99" spans="1:6">
      <c r="A99" s="4" t="s">
        <v>74</v>
      </c>
      <c r="E99" s="5" t="n">
        <v>-4</v>
      </c>
      <c r="F99" s="5" t="n">
        <v>-4</v>
      </c>
    </row>
    <row r="100" spans="1:6">
      <c r="A100" s="4" t="s">
        <v>2637</v>
      </c>
      <c r="E100" s="5" t="n">
        <v>-134</v>
      </c>
      <c r="F100" s="5" t="n">
        <v>-162</v>
      </c>
    </row>
    <row r="101" spans="1:6">
      <c r="A101" s="4" t="s">
        <v>2638</v>
      </c>
      <c r="E101" s="5" t="n">
        <v>-131</v>
      </c>
      <c r="F101" s="5" t="n">
        <v>-163</v>
      </c>
    </row>
    <row r="102" spans="1:6">
      <c r="A102" s="4" t="s">
        <v>2962</v>
      </c>
    </row>
    <row r="103" spans="1:6">
      <c r="A103" s="3" t="s">
        <v>2654</v>
      </c>
    </row>
    <row r="104" spans="1:6">
      <c r="A104" s="4" t="s">
        <v>1376</v>
      </c>
      <c r="E104" s="5" t="n">
        <v>0</v>
      </c>
      <c r="F104" s="5" t="n">
        <v>1</v>
      </c>
    </row>
    <row r="105" spans="1:6">
      <c r="A105" s="4" t="s">
        <v>2963</v>
      </c>
    </row>
    <row r="106" spans="1:6">
      <c r="A106" s="3" t="s">
        <v>2654</v>
      </c>
    </row>
    <row r="107" spans="1:6">
      <c r="A107" s="4" t="s">
        <v>1376</v>
      </c>
      <c r="E107" s="6" t="n">
        <v>57</v>
      </c>
      <c r="F107" s="6" t="n">
        <v>51</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4" t="s">
        <v>96</v>
      </c>
    </row>
    <row r="4" spans="1:2">
      <c r="A4" s="3" t="s">
        <v>364</v>
      </c>
    </row>
    <row r="5" spans="1:2">
      <c r="A5" s="4" t="s">
        <v>365</v>
      </c>
      <c r="B5" s="4" t="s">
        <v>366</v>
      </c>
    </row>
    <row r="6" spans="1:2">
      <c r="A6" s="4" t="s">
        <v>37</v>
      </c>
    </row>
    <row r="7" spans="1:2">
      <c r="A7" s="3" t="s">
        <v>364</v>
      </c>
    </row>
    <row r="8" spans="1:2">
      <c r="A8" s="4" t="s">
        <v>365</v>
      </c>
      <c r="B8" s="4" t="s">
        <v>36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4</v>
      </c>
      <c r="B1" s="2" t="s">
        <v>1</v>
      </c>
    </row>
    <row r="2" spans="1:4">
      <c r="B2" s="2" t="s">
        <v>2</v>
      </c>
      <c r="C2" s="2" t="s">
        <v>50</v>
      </c>
      <c r="D2" s="2" t="s">
        <v>116</v>
      </c>
    </row>
    <row r="3" spans="1:4">
      <c r="A3" s="3" t="s">
        <v>394</v>
      </c>
    </row>
    <row r="4" spans="1:4">
      <c r="A4" s="4" t="s">
        <v>2664</v>
      </c>
      <c r="B4" s="6" t="n">
        <v>549</v>
      </c>
      <c r="C4" s="6" t="n">
        <v>480</v>
      </c>
    </row>
    <row r="5" spans="1:4">
      <c r="A5" s="4" t="s">
        <v>2627</v>
      </c>
    </row>
    <row r="6" spans="1:4">
      <c r="A6" s="3" t="s">
        <v>394</v>
      </c>
    </row>
    <row r="7" spans="1:4">
      <c r="A7" s="4" t="s">
        <v>2679</v>
      </c>
      <c r="B7" s="5" t="n">
        <v>-23</v>
      </c>
      <c r="C7" s="5" t="n">
        <v>50</v>
      </c>
    </row>
    <row r="8" spans="1:4">
      <c r="A8" s="4" t="s">
        <v>2665</v>
      </c>
      <c r="B8" s="5" t="n">
        <v>-14</v>
      </c>
      <c r="C8" s="5" t="n">
        <v>-22</v>
      </c>
    </row>
    <row r="9" spans="1:4">
      <c r="A9" s="4" t="s">
        <v>2617</v>
      </c>
      <c r="B9" s="5" t="n">
        <v>6</v>
      </c>
      <c r="C9" s="5" t="n">
        <v>7</v>
      </c>
    </row>
    <row r="10" spans="1:4">
      <c r="A10" s="4" t="s">
        <v>2664</v>
      </c>
      <c r="B10" s="5" t="n">
        <v>-31</v>
      </c>
      <c r="C10" s="5" t="n">
        <v>35</v>
      </c>
      <c r="D10" s="6" t="n">
        <v>-16</v>
      </c>
    </row>
    <row r="11" spans="1:4">
      <c r="A11" s="3" t="s">
        <v>2674</v>
      </c>
    </row>
    <row r="12" spans="1:4">
      <c r="A12" s="4" t="s">
        <v>2666</v>
      </c>
      <c r="B12" s="5" t="n">
        <v>72</v>
      </c>
      <c r="C12" s="5" t="n">
        <v>38</v>
      </c>
      <c r="D12" s="5" t="n">
        <v>-1</v>
      </c>
    </row>
    <row r="13" spans="1:4">
      <c r="A13" s="4" t="s">
        <v>2667</v>
      </c>
      <c r="B13" s="5" t="n">
        <v>6</v>
      </c>
      <c r="C13" s="5" t="n">
        <v>-13</v>
      </c>
    </row>
    <row r="14" spans="1:4">
      <c r="A14" s="4" t="s">
        <v>2668</v>
      </c>
      <c r="B14" s="5" t="n">
        <v>-66</v>
      </c>
      <c r="C14" s="5" t="n">
        <v>51</v>
      </c>
    </row>
    <row r="15" spans="1:4">
      <c r="A15" s="4" t="s">
        <v>2669</v>
      </c>
    </row>
    <row r="16" spans="1:4">
      <c r="A16" s="3" t="s">
        <v>394</v>
      </c>
    </row>
    <row r="17" spans="1:4">
      <c r="A17" s="4" t="s">
        <v>2664</v>
      </c>
      <c r="B17" s="5" t="n">
        <v>4</v>
      </c>
      <c r="C17" s="5" t="n">
        <v>44</v>
      </c>
      <c r="D17" s="5" t="n">
        <v>10</v>
      </c>
    </row>
    <row r="18" spans="1:4">
      <c r="A18" s="3" t="s">
        <v>2674</v>
      </c>
    </row>
    <row r="19" spans="1:4">
      <c r="A19" s="4" t="s">
        <v>2666</v>
      </c>
      <c r="B19" s="5" t="n">
        <v>-45</v>
      </c>
      <c r="C19" s="5" t="n">
        <v>23</v>
      </c>
    </row>
    <row r="20" spans="1:4">
      <c r="A20" s="4" t="s">
        <v>2667</v>
      </c>
      <c r="B20" s="5" t="n">
        <v>5</v>
      </c>
      <c r="C20" s="5" t="n">
        <v>-11</v>
      </c>
    </row>
    <row r="21" spans="1:4">
      <c r="A21" s="4" t="s">
        <v>2668</v>
      </c>
      <c r="B21" s="5" t="n">
        <v>-40</v>
      </c>
      <c r="C21" s="5" t="n">
        <v>34</v>
      </c>
    </row>
    <row r="22" spans="1:4">
      <c r="A22" s="4" t="s">
        <v>2671</v>
      </c>
    </row>
    <row r="23" spans="1:4">
      <c r="A23" s="3" t="s">
        <v>394</v>
      </c>
    </row>
    <row r="24" spans="1:4">
      <c r="A24" s="4" t="s">
        <v>2664</v>
      </c>
      <c r="B24" s="5" t="n">
        <v>-3</v>
      </c>
      <c r="C24" s="5" t="n">
        <v>1</v>
      </c>
    </row>
    <row r="25" spans="1:4">
      <c r="A25" s="3" t="s">
        <v>2674</v>
      </c>
    </row>
    <row r="26" spans="1:4">
      <c r="A26" s="4" t="s">
        <v>2666</v>
      </c>
      <c r="B26" s="5" t="n">
        <v>4</v>
      </c>
    </row>
    <row r="27" spans="1:4">
      <c r="A27" s="4" t="s">
        <v>2668</v>
      </c>
      <c r="B27" s="5" t="n">
        <v>-4</v>
      </c>
    </row>
    <row r="28" spans="1:4">
      <c r="A28" s="4" t="s">
        <v>2956</v>
      </c>
    </row>
    <row r="29" spans="1:4">
      <c r="A29" s="3" t="s">
        <v>394</v>
      </c>
    </row>
    <row r="30" spans="1:4">
      <c r="A30" s="4" t="s">
        <v>2679</v>
      </c>
      <c r="B30" s="5" t="n">
        <v>-26</v>
      </c>
      <c r="C30" s="5" t="n">
        <v>-2</v>
      </c>
    </row>
    <row r="31" spans="1:4">
      <c r="A31" s="4" t="s">
        <v>2617</v>
      </c>
      <c r="B31" s="5" t="n">
        <v>6</v>
      </c>
      <c r="C31" s="5" t="n">
        <v>7</v>
      </c>
    </row>
    <row r="32" spans="1:4">
      <c r="A32" s="4" t="s">
        <v>2664</v>
      </c>
      <c r="B32" s="5" t="n">
        <v>-20</v>
      </c>
      <c r="C32" s="5" t="n">
        <v>5</v>
      </c>
    </row>
    <row r="33" spans="1:4">
      <c r="A33" s="4" t="s">
        <v>2965</v>
      </c>
    </row>
    <row r="34" spans="1:4">
      <c r="A34" s="3" t="s">
        <v>394</v>
      </c>
    </row>
    <row r="35" spans="1:4">
      <c r="A35" s="4" t="s">
        <v>2664</v>
      </c>
      <c r="B35" s="5" t="n">
        <v>-20</v>
      </c>
      <c r="C35" s="5" t="n">
        <v>5</v>
      </c>
      <c r="D35" s="5" t="n">
        <v>-11</v>
      </c>
    </row>
    <row r="36" spans="1:4">
      <c r="A36" s="3" t="s">
        <v>2674</v>
      </c>
    </row>
    <row r="37" spans="1:4">
      <c r="A37" s="4" t="s">
        <v>2666</v>
      </c>
      <c r="B37" s="5" t="n">
        <v>-25</v>
      </c>
      <c r="C37" s="5" t="n">
        <v>10</v>
      </c>
    </row>
    <row r="38" spans="1:4">
      <c r="A38" s="4" t="s">
        <v>2667</v>
      </c>
      <c r="B38" s="5" t="n">
        <v>0</v>
      </c>
      <c r="C38" s="5" t="n">
        <v>6</v>
      </c>
    </row>
    <row r="39" spans="1:4">
      <c r="A39" s="4" t="s">
        <v>2668</v>
      </c>
      <c r="B39" s="5" t="n">
        <v>-25</v>
      </c>
      <c r="C39" s="5" t="n">
        <v>16</v>
      </c>
    </row>
    <row r="40" spans="1:4">
      <c r="A40" s="4" t="s">
        <v>2966</v>
      </c>
    </row>
    <row r="41" spans="1:4">
      <c r="A41" s="3" t="s">
        <v>2674</v>
      </c>
    </row>
    <row r="42" spans="1:4">
      <c r="A42" s="4" t="s">
        <v>2615</v>
      </c>
      <c r="B42" s="5" t="n">
        <v>-22</v>
      </c>
    </row>
    <row r="43" spans="1:4">
      <c r="A43" s="4" t="s">
        <v>2655</v>
      </c>
    </row>
    <row r="44" spans="1:4">
      <c r="A44" s="3" t="s">
        <v>394</v>
      </c>
    </row>
    <row r="45" spans="1:4">
      <c r="A45" s="4" t="s">
        <v>2679</v>
      </c>
      <c r="B45" s="5" t="n">
        <v>653</v>
      </c>
      <c r="C45" s="5" t="n">
        <v>747</v>
      </c>
    </row>
    <row r="46" spans="1:4">
      <c r="A46" s="4" t="s">
        <v>2665</v>
      </c>
      <c r="B46" s="5" t="n">
        <v>-2</v>
      </c>
      <c r="C46" s="5" t="n">
        <v>0</v>
      </c>
    </row>
    <row r="47" spans="1:4">
      <c r="A47" s="4" t="s">
        <v>2617</v>
      </c>
      <c r="B47" s="5" t="n">
        <v>1</v>
      </c>
      <c r="C47" s="5" t="n">
        <v>-1</v>
      </c>
    </row>
    <row r="48" spans="1:4">
      <c r="A48" s="4" t="s">
        <v>2664</v>
      </c>
      <c r="B48" s="5" t="n">
        <v>652</v>
      </c>
      <c r="C48" s="5" t="n">
        <v>746</v>
      </c>
      <c r="D48" s="5" t="n">
        <v>642</v>
      </c>
    </row>
    <row r="49" spans="1:4">
      <c r="A49" s="3" t="s">
        <v>2674</v>
      </c>
    </row>
    <row r="50" spans="1:4">
      <c r="A50" s="4" t="s">
        <v>2666</v>
      </c>
      <c r="B50" s="5" t="n">
        <v>61</v>
      </c>
      <c r="C50" s="5" t="n">
        <v>-151</v>
      </c>
    </row>
    <row r="51" spans="1:4">
      <c r="A51" s="4" t="s">
        <v>2667</v>
      </c>
      <c r="B51" s="5" t="n">
        <v>31</v>
      </c>
      <c r="C51" s="5" t="n">
        <v>28</v>
      </c>
    </row>
    <row r="52" spans="1:4">
      <c r="A52" s="4" t="s">
        <v>2668</v>
      </c>
      <c r="B52" s="5" t="n">
        <v>-94</v>
      </c>
      <c r="C52" s="5" t="n">
        <v>104</v>
      </c>
    </row>
    <row r="53" spans="1:4">
      <c r="A53" s="4" t="s">
        <v>2673</v>
      </c>
      <c r="C53" s="5" t="n">
        <v>-2</v>
      </c>
    </row>
    <row r="54" spans="1:4">
      <c r="A54" s="4" t="s">
        <v>2967</v>
      </c>
    </row>
    <row r="55" spans="1:4">
      <c r="A55" s="3" t="s">
        <v>394</v>
      </c>
    </row>
    <row r="56" spans="1:4">
      <c r="A56" s="4" t="s">
        <v>2664</v>
      </c>
      <c r="B56" s="5" t="n">
        <v>661</v>
      </c>
      <c r="C56" s="5" t="n">
        <v>730</v>
      </c>
      <c r="D56" s="5" t="n">
        <v>665</v>
      </c>
    </row>
    <row r="57" spans="1:4">
      <c r="A57" s="3" t="s">
        <v>2674</v>
      </c>
    </row>
    <row r="58" spans="1:4">
      <c r="A58" s="4" t="s">
        <v>2666</v>
      </c>
      <c r="B58" s="5" t="n">
        <v>-38</v>
      </c>
      <c r="C58" s="5" t="n">
        <v>114</v>
      </c>
    </row>
    <row r="59" spans="1:4">
      <c r="A59" s="4" t="s">
        <v>2667</v>
      </c>
      <c r="B59" s="5" t="n">
        <v>-31</v>
      </c>
      <c r="C59" s="5" t="n">
        <v>28</v>
      </c>
    </row>
    <row r="60" spans="1:4">
      <c r="A60" s="4" t="s">
        <v>2668</v>
      </c>
      <c r="B60" s="5" t="n">
        <v>-69</v>
      </c>
      <c r="C60" s="5" t="n">
        <v>65</v>
      </c>
    </row>
    <row r="61" spans="1:4">
      <c r="A61" s="4" t="s">
        <v>2673</v>
      </c>
      <c r="C61" s="5" t="n">
        <v>0</v>
      </c>
    </row>
    <row r="62" spans="1:4">
      <c r="A62" s="4" t="s">
        <v>2968</v>
      </c>
    </row>
    <row r="63" spans="1:4">
      <c r="A63" s="3" t="s">
        <v>394</v>
      </c>
    </row>
    <row r="64" spans="1:4">
      <c r="A64" s="4" t="s">
        <v>2664</v>
      </c>
      <c r="B64" s="5" t="n">
        <v>24</v>
      </c>
      <c r="C64" s="5" t="n">
        <v>16</v>
      </c>
      <c r="D64" s="5" t="n">
        <v>20</v>
      </c>
    </row>
    <row r="65" spans="1:4">
      <c r="A65" s="3" t="s">
        <v>2674</v>
      </c>
    </row>
    <row r="66" spans="1:4">
      <c r="A66" s="4" t="s">
        <v>2666</v>
      </c>
      <c r="B66" s="5" t="n">
        <v>10</v>
      </c>
      <c r="C66" s="5" t="n">
        <v>6</v>
      </c>
    </row>
    <row r="67" spans="1:4">
      <c r="A67" s="4" t="s">
        <v>2667</v>
      </c>
      <c r="B67" s="5" t="n">
        <v>0</v>
      </c>
      <c r="C67" s="5" t="n">
        <v>0</v>
      </c>
    </row>
    <row r="68" spans="1:4">
      <c r="A68" s="4" t="s">
        <v>2668</v>
      </c>
      <c r="B68" s="5" t="n">
        <v>8</v>
      </c>
      <c r="C68" s="5" t="n">
        <v>-4</v>
      </c>
    </row>
    <row r="69" spans="1:4">
      <c r="A69" s="4" t="s">
        <v>2673</v>
      </c>
      <c r="C69" s="5" t="n">
        <v>-2</v>
      </c>
    </row>
    <row r="70" spans="1:4">
      <c r="A70" s="4" t="s">
        <v>2957</v>
      </c>
    </row>
    <row r="71" spans="1:4">
      <c r="A71" s="3" t="s">
        <v>394</v>
      </c>
    </row>
    <row r="72" spans="1:4">
      <c r="A72" s="4" t="s">
        <v>2679</v>
      </c>
      <c r="B72" s="5" t="n">
        <v>442</v>
      </c>
      <c r="C72" s="5" t="n">
        <v>461</v>
      </c>
    </row>
    <row r="73" spans="1:4">
      <c r="A73" s="4" t="s">
        <v>2617</v>
      </c>
      <c r="B73" s="5" t="n">
        <v>1</v>
      </c>
      <c r="C73" s="5" t="n">
        <v>-1</v>
      </c>
    </row>
    <row r="74" spans="1:4">
      <c r="A74" s="4" t="s">
        <v>2664</v>
      </c>
      <c r="B74" s="5" t="n">
        <v>443</v>
      </c>
      <c r="C74" s="5" t="n">
        <v>460</v>
      </c>
      <c r="D74" s="5" t="n">
        <v>438</v>
      </c>
    </row>
    <row r="75" spans="1:4">
      <c r="A75" s="3" t="s">
        <v>2674</v>
      </c>
    </row>
    <row r="76" spans="1:4">
      <c r="A76" s="4" t="s">
        <v>2666</v>
      </c>
      <c r="B76" s="5" t="n">
        <v>-6</v>
      </c>
      <c r="C76" s="5" t="n">
        <v>57</v>
      </c>
    </row>
    <row r="77" spans="1:4">
      <c r="A77" s="4" t="s">
        <v>2667</v>
      </c>
      <c r="B77" s="5" t="n">
        <v>-11</v>
      </c>
      <c r="C77" s="5" t="n">
        <v>-13</v>
      </c>
    </row>
    <row r="78" spans="1:4">
      <c r="A78" s="4" t="s">
        <v>2668</v>
      </c>
      <c r="B78" s="5" t="n">
        <v>-17</v>
      </c>
      <c r="C78" s="5" t="n">
        <v>22</v>
      </c>
    </row>
    <row r="79" spans="1:4">
      <c r="A79" s="4" t="s">
        <v>2969</v>
      </c>
    </row>
    <row r="80" spans="1:4">
      <c r="A80" s="3" t="s">
        <v>394</v>
      </c>
    </row>
    <row r="81" spans="1:4">
      <c r="A81" s="4" t="s">
        <v>2664</v>
      </c>
      <c r="B81" s="5" t="n">
        <v>422</v>
      </c>
      <c r="C81" s="5" t="n">
        <v>443</v>
      </c>
      <c r="D81" s="5" t="n">
        <v>418</v>
      </c>
    </row>
    <row r="82" spans="1:4">
      <c r="A82" s="3" t="s">
        <v>2674</v>
      </c>
    </row>
    <row r="83" spans="1:4">
      <c r="A83" s="4" t="s">
        <v>2666</v>
      </c>
      <c r="B83" s="5" t="n">
        <v>-11</v>
      </c>
      <c r="C83" s="5" t="n">
        <v>59</v>
      </c>
    </row>
    <row r="84" spans="1:4">
      <c r="A84" s="4" t="s">
        <v>2667</v>
      </c>
      <c r="B84" s="5" t="n">
        <v>-10</v>
      </c>
      <c r="C84" s="5" t="n">
        <v>-12</v>
      </c>
    </row>
    <row r="85" spans="1:4">
      <c r="A85" s="4" t="s">
        <v>2615</v>
      </c>
      <c r="C85" s="5" t="n">
        <v>22</v>
      </c>
    </row>
    <row r="86" spans="1:4">
      <c r="A86" s="4" t="s">
        <v>2668</v>
      </c>
      <c r="B86" s="5" t="n">
        <v>-21</v>
      </c>
      <c r="C86" s="5" t="n">
        <v>25</v>
      </c>
    </row>
    <row r="87" spans="1:4">
      <c r="A87" s="4" t="s">
        <v>2970</v>
      </c>
    </row>
    <row r="88" spans="1:4">
      <c r="A88" s="3" t="s">
        <v>394</v>
      </c>
    </row>
    <row r="89" spans="1:4">
      <c r="A89" s="4" t="s">
        <v>2664</v>
      </c>
      <c r="B89" s="5" t="n">
        <v>21</v>
      </c>
      <c r="C89" s="5" t="n">
        <v>17</v>
      </c>
      <c r="D89" s="6" t="n">
        <v>20</v>
      </c>
    </row>
    <row r="90" spans="1:4">
      <c r="A90" s="3" t="s">
        <v>2674</v>
      </c>
    </row>
    <row r="91" spans="1:4">
      <c r="A91" s="4" t="s">
        <v>2666</v>
      </c>
      <c r="B91" s="5" t="n">
        <v>5</v>
      </c>
      <c r="C91" s="5" t="n">
        <v>-2</v>
      </c>
    </row>
    <row r="92" spans="1:4">
      <c r="A92" s="4" t="s">
        <v>2667</v>
      </c>
      <c r="B92" s="5" t="n">
        <v>-1</v>
      </c>
      <c r="C92" s="5" t="n">
        <v>-1</v>
      </c>
    </row>
    <row r="93" spans="1:4">
      <c r="A93" s="4" t="s">
        <v>2615</v>
      </c>
      <c r="C93" s="5" t="n">
        <v>0</v>
      </c>
    </row>
    <row r="94" spans="1:4">
      <c r="A94" s="4" t="s">
        <v>2668</v>
      </c>
      <c r="B94" s="6" t="n">
        <v>4</v>
      </c>
      <c r="C94" s="6" t="n">
        <v>-3</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1</v>
      </c>
      <c r="B1" s="2" t="s">
        <v>1</v>
      </c>
    </row>
    <row r="2" spans="1:4">
      <c r="B2" s="2" t="s">
        <v>2</v>
      </c>
      <c r="C2" s="2" t="s">
        <v>50</v>
      </c>
      <c r="D2" s="2" t="s">
        <v>116</v>
      </c>
    </row>
    <row r="3" spans="1:4">
      <c r="A3" s="4" t="s">
        <v>2627</v>
      </c>
    </row>
    <row r="4" spans="1:4">
      <c r="A4" s="3" t="s">
        <v>394</v>
      </c>
    </row>
    <row r="5" spans="1:4">
      <c r="A5" s="4" t="s">
        <v>2690</v>
      </c>
      <c r="B5" s="4" t="s">
        <v>2722</v>
      </c>
      <c r="C5" s="4" t="s">
        <v>2723</v>
      </c>
      <c r="D5" s="4" t="s">
        <v>2724</v>
      </c>
    </row>
    <row r="6" spans="1:4">
      <c r="A6" s="4" t="s">
        <v>2708</v>
      </c>
      <c r="B6" s="4" t="s">
        <v>2723</v>
      </c>
      <c r="C6" s="4" t="s">
        <v>2724</v>
      </c>
      <c r="D6" s="4" t="s">
        <v>2725</v>
      </c>
    </row>
    <row r="7" spans="1:4">
      <c r="A7" s="4" t="s">
        <v>2710</v>
      </c>
      <c r="B7" s="4" t="s">
        <v>2726</v>
      </c>
      <c r="C7" s="4" t="s">
        <v>2727</v>
      </c>
      <c r="D7" s="4" t="s">
        <v>2728</v>
      </c>
    </row>
    <row r="8" spans="1:4">
      <c r="A8" s="4" t="s">
        <v>2956</v>
      </c>
    </row>
    <row r="9" spans="1:4">
      <c r="A9" s="3" t="s">
        <v>394</v>
      </c>
    </row>
    <row r="10" spans="1:4">
      <c r="A10" s="4" t="s">
        <v>2690</v>
      </c>
      <c r="B10" s="4" t="s">
        <v>1017</v>
      </c>
      <c r="C10" s="4" t="s">
        <v>1669</v>
      </c>
      <c r="D10" s="4" t="s">
        <v>2692</v>
      </c>
    </row>
    <row r="11" spans="1:4">
      <c r="A11" s="4" t="s">
        <v>2708</v>
      </c>
      <c r="B11" s="4" t="s">
        <v>1669</v>
      </c>
      <c r="C11" s="4" t="s">
        <v>2692</v>
      </c>
      <c r="D11" s="4" t="s">
        <v>2734</v>
      </c>
    </row>
    <row r="12" spans="1:4">
      <c r="A12" s="4" t="s">
        <v>2710</v>
      </c>
      <c r="B12" s="4" t="s">
        <v>2736</v>
      </c>
      <c r="C12" s="4" t="s">
        <v>2736</v>
      </c>
      <c r="D12" s="4" t="s">
        <v>1964</v>
      </c>
    </row>
    <row r="13" spans="1:4">
      <c r="A13" s="4" t="s">
        <v>2655</v>
      </c>
    </row>
    <row r="14" spans="1:4">
      <c r="A14" s="3" t="s">
        <v>394</v>
      </c>
    </row>
    <row r="15" spans="1:4">
      <c r="A15" s="4" t="s">
        <v>2707</v>
      </c>
      <c r="B15" s="4" t="s">
        <v>2698</v>
      </c>
      <c r="C15" s="4" t="s">
        <v>2699</v>
      </c>
      <c r="D15" s="4" t="s">
        <v>2700</v>
      </c>
    </row>
    <row r="16" spans="1:4">
      <c r="A16" s="4" t="s">
        <v>2701</v>
      </c>
      <c r="B16" s="4" t="s">
        <v>2702</v>
      </c>
      <c r="C16" s="4" t="s">
        <v>2703</v>
      </c>
      <c r="D16" s="4" t="s">
        <v>2704</v>
      </c>
    </row>
    <row r="17" spans="1:4">
      <c r="A17" s="4" t="s">
        <v>2690</v>
      </c>
      <c r="B17" s="4" t="s">
        <v>2691</v>
      </c>
      <c r="C17" s="4" t="s">
        <v>1669</v>
      </c>
      <c r="D17" s="4" t="s">
        <v>2692</v>
      </c>
    </row>
    <row r="18" spans="1:4">
      <c r="A18" s="4" t="s">
        <v>2693</v>
      </c>
      <c r="B18" s="4" t="s">
        <v>1785</v>
      </c>
      <c r="C18" s="4" t="s">
        <v>1785</v>
      </c>
      <c r="D18" s="4" t="s">
        <v>1785</v>
      </c>
    </row>
    <row r="19" spans="1:4">
      <c r="A19" s="4" t="s">
        <v>2708</v>
      </c>
      <c r="B19" s="4" t="s">
        <v>1669</v>
      </c>
      <c r="C19" s="4" t="s">
        <v>2692</v>
      </c>
      <c r="D19" s="4" t="s">
        <v>2709</v>
      </c>
    </row>
    <row r="20" spans="1:4">
      <c r="A20" s="4" t="s">
        <v>2710</v>
      </c>
      <c r="B20" s="4" t="s">
        <v>2711</v>
      </c>
      <c r="C20" s="4" t="s">
        <v>2712</v>
      </c>
      <c r="D20" s="4" t="s">
        <v>921</v>
      </c>
    </row>
    <row r="21" spans="1:4">
      <c r="A21" s="4" t="s">
        <v>2713</v>
      </c>
      <c r="B21" s="4" t="s">
        <v>1785</v>
      </c>
      <c r="C21" s="4" t="s">
        <v>1785</v>
      </c>
      <c r="D21" s="4" t="s">
        <v>1785</v>
      </c>
    </row>
    <row r="22" spans="1:4">
      <c r="A22" s="4" t="s">
        <v>2697</v>
      </c>
      <c r="B22" s="4" t="s">
        <v>2698</v>
      </c>
      <c r="C22" s="4" t="s">
        <v>2699</v>
      </c>
      <c r="D22" s="4" t="s">
        <v>2700</v>
      </c>
    </row>
    <row r="23" spans="1:4">
      <c r="A23" s="4" t="s">
        <v>2957</v>
      </c>
    </row>
    <row r="24" spans="1:4">
      <c r="A24" s="3" t="s">
        <v>394</v>
      </c>
    </row>
    <row r="25" spans="1:4">
      <c r="A25" s="4" t="s">
        <v>2701</v>
      </c>
      <c r="B25" s="4" t="s">
        <v>997</v>
      </c>
    </row>
    <row r="26" spans="1:4">
      <c r="A26" s="4" t="s">
        <v>2690</v>
      </c>
      <c r="B26" s="4" t="s">
        <v>1421</v>
      </c>
      <c r="C26" s="4" t="s">
        <v>1669</v>
      </c>
      <c r="D26" s="4" t="s">
        <v>2692</v>
      </c>
    </row>
    <row r="27" spans="1:4">
      <c r="A27" s="4" t="s">
        <v>2730</v>
      </c>
      <c r="B27" s="4" t="s">
        <v>2731</v>
      </c>
      <c r="C27" s="4" t="s">
        <v>2732</v>
      </c>
      <c r="D27" s="4" t="s">
        <v>2733</v>
      </c>
    </row>
    <row r="28" spans="1:4">
      <c r="A28" s="4" t="s">
        <v>2708</v>
      </c>
      <c r="B28" s="4" t="s">
        <v>1669</v>
      </c>
      <c r="C28" s="4" t="s">
        <v>2692</v>
      </c>
      <c r="D28" s="4" t="s">
        <v>2734</v>
      </c>
    </row>
    <row r="29" spans="1:4">
      <c r="A29" s="4" t="s">
        <v>2710</v>
      </c>
      <c r="B29" s="4" t="s">
        <v>2415</v>
      </c>
      <c r="C29" s="4" t="s">
        <v>2415</v>
      </c>
      <c r="D29" s="4" t="s">
        <v>1964</v>
      </c>
    </row>
    <row r="30" spans="1:4">
      <c r="A30" s="4" t="s">
        <v>2972</v>
      </c>
    </row>
    <row r="31" spans="1:4">
      <c r="A31" s="3" t="s">
        <v>394</v>
      </c>
    </row>
    <row r="32" spans="1:4">
      <c r="A32" s="4" t="s">
        <v>2707</v>
      </c>
      <c r="B32" s="4" t="s">
        <v>1469</v>
      </c>
      <c r="D32" s="4" t="s">
        <v>2739</v>
      </c>
    </row>
    <row r="33" spans="1:4">
      <c r="A33" s="4" t="s">
        <v>2701</v>
      </c>
      <c r="C33" s="4" t="s">
        <v>1421</v>
      </c>
      <c r="D33" s="4" t="s">
        <v>995</v>
      </c>
    </row>
    <row r="34" spans="1:4">
      <c r="A34" s="4" t="s">
        <v>2697</v>
      </c>
      <c r="B34" s="4" t="s">
        <v>1671</v>
      </c>
      <c r="C34" s="4" t="s">
        <v>2739</v>
      </c>
    </row>
    <row r="35" spans="1:4">
      <c r="A35" s="4" t="s">
        <v>2973</v>
      </c>
    </row>
    <row r="36" spans="1:4">
      <c r="A36" s="3" t="s">
        <v>394</v>
      </c>
    </row>
    <row r="37" spans="1:4">
      <c r="A37" s="4" t="s">
        <v>2707</v>
      </c>
      <c r="B37" s="4" t="s">
        <v>2731</v>
      </c>
      <c r="C37" s="4" t="s">
        <v>2732</v>
      </c>
      <c r="D37" s="4" t="s">
        <v>1470</v>
      </c>
    </row>
    <row r="38" spans="1:4">
      <c r="A38" s="4" t="s">
        <v>2701</v>
      </c>
      <c r="C38" s="4" t="s">
        <v>1671</v>
      </c>
      <c r="D38" s="4" t="s">
        <v>1647</v>
      </c>
    </row>
    <row r="39" spans="1:4">
      <c r="A39" s="4" t="s">
        <v>2697</v>
      </c>
      <c r="C39" s="4" t="s">
        <v>1470</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974</v>
      </c>
      <c r="B1" s="2" t="s">
        <v>1043</v>
      </c>
    </row>
    <row r="2" spans="1:2">
      <c r="A2" s="4" t="s">
        <v>2627</v>
      </c>
    </row>
    <row r="3" spans="1:2">
      <c r="A3" s="3" t="s">
        <v>394</v>
      </c>
    </row>
    <row r="4" spans="1:2">
      <c r="A4" s="4" t="s">
        <v>2743</v>
      </c>
      <c r="B4" s="6" t="n">
        <v>57</v>
      </c>
    </row>
    <row r="5" spans="1:2">
      <c r="A5" s="4" t="s">
        <v>2744</v>
      </c>
      <c r="B5" s="5" t="n">
        <v>56</v>
      </c>
    </row>
    <row r="6" spans="1:2">
      <c r="A6" s="4" t="s">
        <v>2745</v>
      </c>
      <c r="B6" s="5" t="n">
        <v>55</v>
      </c>
    </row>
    <row r="7" spans="1:2">
      <c r="A7" s="4" t="s">
        <v>2746</v>
      </c>
      <c r="B7" s="5" t="n">
        <v>54</v>
      </c>
    </row>
    <row r="8" spans="1:2">
      <c r="A8" s="4" t="s">
        <v>2747</v>
      </c>
      <c r="B8" s="5" t="n">
        <v>51</v>
      </c>
    </row>
    <row r="9" spans="1:2">
      <c r="A9" s="4" t="s">
        <v>2748</v>
      </c>
      <c r="B9" s="5" t="n">
        <v>224</v>
      </c>
    </row>
    <row r="10" spans="1:2">
      <c r="A10" s="4" t="s">
        <v>2956</v>
      </c>
    </row>
    <row r="11" spans="1:2">
      <c r="A11" s="3" t="s">
        <v>394</v>
      </c>
    </row>
    <row r="12" spans="1:2">
      <c r="A12" s="4" t="s">
        <v>2750</v>
      </c>
      <c r="B12" s="5" t="n">
        <v>0</v>
      </c>
    </row>
    <row r="13" spans="1:2">
      <c r="A13" s="4" t="s">
        <v>2743</v>
      </c>
      <c r="B13" s="5" t="n">
        <v>27</v>
      </c>
    </row>
    <row r="14" spans="1:2">
      <c r="A14" s="4" t="s">
        <v>2744</v>
      </c>
      <c r="B14" s="5" t="n">
        <v>24</v>
      </c>
    </row>
    <row r="15" spans="1:2">
      <c r="A15" s="4" t="s">
        <v>2745</v>
      </c>
      <c r="B15" s="5" t="n">
        <v>23</v>
      </c>
    </row>
    <row r="16" spans="1:2">
      <c r="A16" s="4" t="s">
        <v>2746</v>
      </c>
      <c r="B16" s="5" t="n">
        <v>23</v>
      </c>
    </row>
    <row r="17" spans="1:2">
      <c r="A17" s="4" t="s">
        <v>2747</v>
      </c>
      <c r="B17" s="5" t="n">
        <v>21</v>
      </c>
    </row>
    <row r="18" spans="1:2">
      <c r="A18" s="4" t="s">
        <v>2748</v>
      </c>
      <c r="B18" s="5" t="n">
        <v>94</v>
      </c>
    </row>
    <row r="19" spans="1:2">
      <c r="A19" s="4" t="s">
        <v>2975</v>
      </c>
      <c r="B19" s="5" t="n">
        <v>0</v>
      </c>
    </row>
    <row r="20" spans="1:2">
      <c r="A20" s="4" t="s">
        <v>2655</v>
      </c>
    </row>
    <row r="21" spans="1:2">
      <c r="A21" s="3" t="s">
        <v>394</v>
      </c>
    </row>
    <row r="22" spans="1:2">
      <c r="A22" s="4" t="s">
        <v>2750</v>
      </c>
      <c r="B22" s="5" t="n">
        <v>13</v>
      </c>
    </row>
    <row r="23" spans="1:2">
      <c r="A23" s="4" t="s">
        <v>2743</v>
      </c>
      <c r="B23" s="5" t="n">
        <v>233</v>
      </c>
    </row>
    <row r="24" spans="1:2">
      <c r="A24" s="4" t="s">
        <v>2744</v>
      </c>
      <c r="B24" s="5" t="n">
        <v>218</v>
      </c>
    </row>
    <row r="25" spans="1:2">
      <c r="A25" s="4" t="s">
        <v>2745</v>
      </c>
      <c r="B25" s="5" t="n">
        <v>213</v>
      </c>
    </row>
    <row r="26" spans="1:2">
      <c r="A26" s="4" t="s">
        <v>2746</v>
      </c>
      <c r="B26" s="5" t="n">
        <v>212</v>
      </c>
    </row>
    <row r="27" spans="1:2">
      <c r="A27" s="4" t="s">
        <v>2747</v>
      </c>
      <c r="B27" s="5" t="n">
        <v>205</v>
      </c>
    </row>
    <row r="28" spans="1:2">
      <c r="A28" s="4" t="s">
        <v>2748</v>
      </c>
      <c r="B28" s="5" t="n">
        <v>927</v>
      </c>
    </row>
    <row r="29" spans="1:2">
      <c r="A29" s="4" t="s">
        <v>2957</v>
      </c>
    </row>
    <row r="30" spans="1:2">
      <c r="A30" s="3" t="s">
        <v>394</v>
      </c>
    </row>
    <row r="31" spans="1:2">
      <c r="A31" s="4" t="s">
        <v>2750</v>
      </c>
      <c r="B31" s="5" t="n">
        <v>4</v>
      </c>
    </row>
    <row r="32" spans="1:2">
      <c r="A32" s="4" t="s">
        <v>2743</v>
      </c>
      <c r="B32" s="5" t="n">
        <v>112</v>
      </c>
    </row>
    <row r="33" spans="1:2">
      <c r="A33" s="4" t="s">
        <v>2744</v>
      </c>
      <c r="B33" s="5" t="n">
        <v>98</v>
      </c>
    </row>
    <row r="34" spans="1:2">
      <c r="A34" s="4" t="s">
        <v>2745</v>
      </c>
      <c r="B34" s="5" t="n">
        <v>94</v>
      </c>
    </row>
    <row r="35" spans="1:2">
      <c r="A35" s="4" t="s">
        <v>2746</v>
      </c>
      <c r="B35" s="5" t="n">
        <v>89</v>
      </c>
    </row>
    <row r="36" spans="1:2">
      <c r="A36" s="4" t="s">
        <v>2747</v>
      </c>
      <c r="B36" s="5" t="n">
        <v>83</v>
      </c>
    </row>
    <row r="37" spans="1:2">
      <c r="A37" s="4" t="s">
        <v>2748</v>
      </c>
      <c r="B37" s="6" t="n">
        <v>350</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2976</v>
      </c>
      <c r="B1" s="2" t="s">
        <v>1</v>
      </c>
    </row>
    <row r="2" spans="1:3">
      <c r="B2" s="2" t="s">
        <v>2</v>
      </c>
    </row>
    <row r="3" spans="1:3">
      <c r="A3" s="4" t="s">
        <v>2977</v>
      </c>
    </row>
    <row r="4" spans="1:3">
      <c r="A4" s="3" t="s">
        <v>394</v>
      </c>
    </row>
    <row r="5" spans="1:3">
      <c r="A5" s="4" t="s">
        <v>2764</v>
      </c>
      <c r="B5" s="4" t="s">
        <v>2783</v>
      </c>
      <c r="C5" s="4" t="s">
        <v>2782</v>
      </c>
    </row>
    <row r="6" spans="1:3">
      <c r="A6" s="4" t="s">
        <v>2978</v>
      </c>
    </row>
    <row r="7" spans="1:3">
      <c r="A7" s="3" t="s">
        <v>394</v>
      </c>
    </row>
    <row r="8" spans="1:3">
      <c r="A8" s="4" t="s">
        <v>2764</v>
      </c>
      <c r="B8" s="4" t="s">
        <v>2785</v>
      </c>
      <c r="C8" s="4" t="s">
        <v>2782</v>
      </c>
    </row>
    <row r="9" spans="1:3">
      <c r="A9" s="4" t="s">
        <v>2979</v>
      </c>
    </row>
    <row r="10" spans="1:3">
      <c r="A10" s="3" t="s">
        <v>394</v>
      </c>
    </row>
    <row r="11" spans="1:3">
      <c r="A11" s="4" t="s">
        <v>2764</v>
      </c>
      <c r="B11" s="4" t="s">
        <v>2787</v>
      </c>
      <c r="C11" s="4" t="s">
        <v>878</v>
      </c>
    </row>
    <row r="12" spans="1:3">
      <c r="A12" s="4" t="s">
        <v>2980</v>
      </c>
    </row>
    <row r="13" spans="1:3">
      <c r="A13" s="3" t="s">
        <v>394</v>
      </c>
    </row>
    <row r="14" spans="1:3">
      <c r="A14" s="4" t="s">
        <v>2764</v>
      </c>
      <c r="B14" s="4" t="s">
        <v>2789</v>
      </c>
    </row>
    <row r="15" spans="1:3">
      <c r="A15" s="4" t="s">
        <v>2981</v>
      </c>
    </row>
    <row r="16" spans="1:3">
      <c r="A16" s="3" t="s">
        <v>394</v>
      </c>
    </row>
    <row r="17" spans="1:3">
      <c r="A17" s="4" t="s">
        <v>2764</v>
      </c>
      <c r="B17" s="4" t="s">
        <v>2798</v>
      </c>
      <c r="C17" s="4" t="s">
        <v>2782</v>
      </c>
    </row>
    <row r="18" spans="1:3">
      <c r="A18" s="4" t="s">
        <v>2982</v>
      </c>
    </row>
    <row r="19" spans="1:3">
      <c r="A19" s="3" t="s">
        <v>394</v>
      </c>
    </row>
    <row r="20" spans="1:3">
      <c r="A20" s="4" t="s">
        <v>2764</v>
      </c>
      <c r="B20" s="4" t="s">
        <v>2800</v>
      </c>
      <c r="C20" s="4" t="s">
        <v>2782</v>
      </c>
    </row>
    <row r="21" spans="1:3">
      <c r="A21" s="4" t="s">
        <v>2983</v>
      </c>
    </row>
    <row r="22" spans="1:3">
      <c r="A22" s="3" t="s">
        <v>394</v>
      </c>
    </row>
    <row r="23" spans="1:3">
      <c r="A23" s="4" t="s">
        <v>2764</v>
      </c>
      <c r="B23" s="4" t="s">
        <v>2802</v>
      </c>
      <c r="C23" s="4" t="s">
        <v>878</v>
      </c>
    </row>
    <row r="24" spans="1:3">
      <c r="A24" s="4" t="s">
        <v>2984</v>
      </c>
    </row>
    <row r="25" spans="1:3">
      <c r="A25" s="3" t="s">
        <v>394</v>
      </c>
    </row>
    <row r="26" spans="1:3">
      <c r="A26" s="4" t="s">
        <v>2764</v>
      </c>
      <c r="B26" s="4" t="s">
        <v>2789</v>
      </c>
    </row>
    <row r="27" spans="1:3">
      <c r="A27" s="4" t="s">
        <v>2985</v>
      </c>
    </row>
    <row r="28" spans="1:3">
      <c r="A28" s="3" t="s">
        <v>394</v>
      </c>
    </row>
    <row r="29" spans="1:3">
      <c r="A29" s="4" t="s">
        <v>2764</v>
      </c>
      <c r="B29" s="4" t="s">
        <v>2791</v>
      </c>
      <c r="C29" s="4" t="s">
        <v>2782</v>
      </c>
    </row>
    <row r="30" spans="1:3">
      <c r="A30" s="4" t="s">
        <v>2986</v>
      </c>
    </row>
    <row r="31" spans="1:3">
      <c r="A31" s="3" t="s">
        <v>394</v>
      </c>
    </row>
    <row r="32" spans="1:3">
      <c r="A32" s="4" t="s">
        <v>2764</v>
      </c>
      <c r="B32" s="4" t="s">
        <v>2793</v>
      </c>
      <c r="C32" s="4" t="s">
        <v>2782</v>
      </c>
    </row>
    <row r="33" spans="1:3">
      <c r="A33" s="4" t="s">
        <v>2987</v>
      </c>
    </row>
    <row r="34" spans="1:3">
      <c r="A34" s="3" t="s">
        <v>394</v>
      </c>
    </row>
    <row r="35" spans="1:3">
      <c r="A35" s="4" t="s">
        <v>2764</v>
      </c>
      <c r="B35" s="4" t="s">
        <v>2795</v>
      </c>
      <c r="C35" s="4" t="s">
        <v>878</v>
      </c>
    </row>
    <row r="36" spans="1:3">
      <c r="A36" s="4" t="s">
        <v>2988</v>
      </c>
    </row>
    <row r="37" spans="1:3">
      <c r="A37" s="3" t="s">
        <v>394</v>
      </c>
    </row>
    <row r="38" spans="1:3">
      <c r="A38" s="4" t="s">
        <v>2764</v>
      </c>
      <c r="B38" s="4" t="s">
        <v>2789</v>
      </c>
    </row>
    <row r="39" spans="1:3">
      <c r="A39" s="4" t="s">
        <v>2989</v>
      </c>
    </row>
    <row r="40" spans="1:3">
      <c r="A40" s="3" t="s">
        <v>394</v>
      </c>
    </row>
    <row r="41" spans="1:3">
      <c r="A41" s="4" t="s">
        <v>2764</v>
      </c>
      <c r="B41" s="4" t="s">
        <v>2805</v>
      </c>
      <c r="C41" s="4" t="s">
        <v>2782</v>
      </c>
    </row>
    <row r="42" spans="1:3">
      <c r="A42" s="4" t="s">
        <v>2990</v>
      </c>
    </row>
    <row r="43" spans="1:3">
      <c r="A43" s="3" t="s">
        <v>394</v>
      </c>
    </row>
    <row r="44" spans="1:3">
      <c r="A44" s="4" t="s">
        <v>2764</v>
      </c>
      <c r="B44" s="4" t="s">
        <v>2807</v>
      </c>
      <c r="C44" s="4" t="s">
        <v>2782</v>
      </c>
    </row>
    <row r="45" spans="1:3">
      <c r="A45" s="4" t="s">
        <v>2991</v>
      </c>
    </row>
    <row r="46" spans="1:3">
      <c r="A46" s="3" t="s">
        <v>394</v>
      </c>
    </row>
    <row r="47" spans="1:3">
      <c r="A47" s="4" t="s">
        <v>2764</v>
      </c>
      <c r="B47" s="4" t="s">
        <v>2809</v>
      </c>
      <c r="C47" s="4" t="s">
        <v>878</v>
      </c>
    </row>
    <row r="48" spans="1:3">
      <c r="A48" s="4" t="s">
        <v>2992</v>
      </c>
    </row>
    <row r="49" spans="1:3">
      <c r="A49" s="3" t="s">
        <v>394</v>
      </c>
    </row>
    <row r="50" spans="1:3">
      <c r="A50" s="4" t="s">
        <v>2764</v>
      </c>
      <c r="B50" s="4" t="s">
        <v>2789</v>
      </c>
    </row>
    <row r="51" spans="1:3"/>
    <row r="52" spans="1:3">
      <c r="A52" s="4" t="s">
        <v>71</v>
      </c>
      <c r="B52" s="4" t="s">
        <v>2849</v>
      </c>
    </row>
    <row r="53" spans="1:3">
      <c r="A53" s="4" t="s">
        <v>102</v>
      </c>
      <c r="B53" s="4" t="s">
        <v>2849</v>
      </c>
    </row>
    <row r="54" spans="1:3">
      <c r="A54" s="4" t="s">
        <v>878</v>
      </c>
      <c r="B54" s="4" t="s">
        <v>2850</v>
      </c>
    </row>
  </sheetData>
  <mergeCells count="7">
    <mergeCell ref="A1:A2"/>
    <mergeCell ref="B1:C1"/>
    <mergeCell ref="B2:C2"/>
    <mergeCell ref="A51:C51"/>
    <mergeCell ref="B52:C52"/>
    <mergeCell ref="B53:C53"/>
    <mergeCell ref="B54:C54"/>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F4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s>
  <sheetData>
    <row r="1" spans="1:6">
      <c r="A1" s="1" t="s">
        <v>2993</v>
      </c>
      <c r="C1" s="2" t="s">
        <v>2</v>
      </c>
      <c r="D1" s="2" t="s">
        <v>50</v>
      </c>
      <c r="F1" s="2" t="s">
        <v>116</v>
      </c>
    </row>
    <row r="2" spans="1:6">
      <c r="A2" s="4" t="s">
        <v>2627</v>
      </c>
    </row>
    <row r="3" spans="1:6">
      <c r="A3" s="3" t="s">
        <v>394</v>
      </c>
    </row>
    <row r="4" spans="1:6">
      <c r="A4" s="4" t="s">
        <v>2634</v>
      </c>
      <c r="C4" s="6" t="n">
        <v>742</v>
      </c>
      <c r="D4" s="6" t="n">
        <v>664</v>
      </c>
      <c r="F4" s="6" t="n">
        <v>736</v>
      </c>
    </row>
    <row r="5" spans="1:6">
      <c r="A5" s="4" t="s">
        <v>2635</v>
      </c>
      <c r="C5" s="5" t="n">
        <v>673</v>
      </c>
      <c r="D5" s="5" t="n">
        <v>672</v>
      </c>
      <c r="F5" s="5" t="n">
        <v>721</v>
      </c>
    </row>
    <row r="6" spans="1:6">
      <c r="A6" s="4" t="s">
        <v>2852</v>
      </c>
    </row>
    <row r="7" spans="1:6">
      <c r="A7" s="3" t="s">
        <v>394</v>
      </c>
    </row>
    <row r="8" spans="1:6">
      <c r="A8" s="4" t="s">
        <v>2634</v>
      </c>
      <c r="C8" s="5" t="n">
        <v>433</v>
      </c>
      <c r="D8" s="5" t="n">
        <v>389</v>
      </c>
    </row>
    <row r="9" spans="1:6">
      <c r="A9" s="4" t="s">
        <v>2853</v>
      </c>
    </row>
    <row r="10" spans="1:6">
      <c r="A10" s="3" t="s">
        <v>394</v>
      </c>
    </row>
    <row r="11" spans="1:6">
      <c r="A11" s="4" t="s">
        <v>2634</v>
      </c>
      <c r="C11" s="5" t="n">
        <v>135</v>
      </c>
      <c r="D11" s="5" t="n">
        <v>120</v>
      </c>
    </row>
    <row r="12" spans="1:6">
      <c r="A12" s="4" t="s">
        <v>2879</v>
      </c>
    </row>
    <row r="13" spans="1:6">
      <c r="A13" s="3" t="s">
        <v>394</v>
      </c>
    </row>
    <row r="14" spans="1:6">
      <c r="A14" s="4" t="s">
        <v>2634</v>
      </c>
      <c r="C14" s="5" t="n">
        <v>568</v>
      </c>
      <c r="D14" s="5" t="n">
        <v>509</v>
      </c>
    </row>
    <row r="15" spans="1:6">
      <c r="A15" s="4" t="s">
        <v>2854</v>
      </c>
    </row>
    <row r="16" spans="1:6">
      <c r="A16" s="3" t="s">
        <v>394</v>
      </c>
    </row>
    <row r="17" spans="1:6">
      <c r="A17" s="4" t="s">
        <v>2634</v>
      </c>
      <c r="C17" s="5" t="n">
        <v>18</v>
      </c>
      <c r="D17" s="5" t="n">
        <v>12</v>
      </c>
    </row>
    <row r="18" spans="1:6">
      <c r="A18" s="4" t="s">
        <v>2855</v>
      </c>
    </row>
    <row r="19" spans="1:6">
      <c r="A19" s="3" t="s">
        <v>394</v>
      </c>
    </row>
    <row r="20" spans="1:6">
      <c r="A20" s="4" t="s">
        <v>2634</v>
      </c>
      <c r="C20" s="5" t="n">
        <v>17</v>
      </c>
      <c r="D20" s="5" t="n">
        <v>10</v>
      </c>
      <c r="E20" s="4" t="s">
        <v>71</v>
      </c>
    </row>
    <row r="21" spans="1:6">
      <c r="A21" s="4" t="s">
        <v>2856</v>
      </c>
    </row>
    <row r="22" spans="1:6">
      <c r="A22" s="3" t="s">
        <v>394</v>
      </c>
    </row>
    <row r="23" spans="1:6">
      <c r="A23" s="4" t="s">
        <v>2634</v>
      </c>
      <c r="C23" s="5" t="n">
        <v>1</v>
      </c>
      <c r="D23" s="5" t="n">
        <v>2</v>
      </c>
      <c r="E23" s="4" t="s">
        <v>71</v>
      </c>
    </row>
    <row r="24" spans="1:6">
      <c r="A24" s="4" t="s">
        <v>2857</v>
      </c>
    </row>
    <row r="25" spans="1:6">
      <c r="A25" s="3" t="s">
        <v>394</v>
      </c>
    </row>
    <row r="26" spans="1:6">
      <c r="A26" s="4" t="s">
        <v>2634</v>
      </c>
      <c r="C26" s="5" t="n">
        <v>23</v>
      </c>
      <c r="D26" s="5" t="n">
        <v>13</v>
      </c>
    </row>
    <row r="27" spans="1:6">
      <c r="A27" s="4" t="s">
        <v>2858</v>
      </c>
    </row>
    <row r="28" spans="1:6">
      <c r="A28" s="3" t="s">
        <v>394</v>
      </c>
    </row>
    <row r="29" spans="1:6">
      <c r="A29" s="4" t="s">
        <v>2634</v>
      </c>
      <c r="C29" s="5" t="n">
        <v>23</v>
      </c>
      <c r="D29" s="5" t="n">
        <v>13</v>
      </c>
    </row>
    <row r="30" spans="1:6">
      <c r="A30" s="4" t="s">
        <v>2859</v>
      </c>
    </row>
    <row r="31" spans="1:6">
      <c r="A31" s="3" t="s">
        <v>394</v>
      </c>
    </row>
    <row r="32" spans="1:6">
      <c r="A32" s="4" t="s">
        <v>2634</v>
      </c>
      <c r="C32" s="5" t="n">
        <v>0</v>
      </c>
      <c r="D32" s="5" t="n">
        <v>0</v>
      </c>
    </row>
    <row r="33" spans="1:6">
      <c r="A33" s="4" t="s">
        <v>2860</v>
      </c>
    </row>
    <row r="34" spans="1:6">
      <c r="A34" s="3" t="s">
        <v>394</v>
      </c>
    </row>
    <row r="35" spans="1:6">
      <c r="A35" s="4" t="s">
        <v>2634</v>
      </c>
      <c r="C35" s="5" t="n">
        <v>44</v>
      </c>
      <c r="D35" s="5" t="n">
        <v>42</v>
      </c>
    </row>
    <row r="36" spans="1:6">
      <c r="A36" s="4" t="s">
        <v>2861</v>
      </c>
    </row>
    <row r="37" spans="1:6">
      <c r="A37" s="3" t="s">
        <v>394</v>
      </c>
    </row>
    <row r="38" spans="1:6">
      <c r="A38" s="4" t="s">
        <v>2634</v>
      </c>
      <c r="C38" s="5" t="n">
        <v>0</v>
      </c>
      <c r="D38" s="5" t="n">
        <v>0</v>
      </c>
    </row>
    <row r="39" spans="1:6">
      <c r="A39" s="4" t="s">
        <v>2862</v>
      </c>
    </row>
    <row r="40" spans="1:6">
      <c r="A40" s="3" t="s">
        <v>394</v>
      </c>
    </row>
    <row r="41" spans="1:6">
      <c r="A41" s="4" t="s">
        <v>2634</v>
      </c>
      <c r="C41" s="5" t="n">
        <v>44</v>
      </c>
      <c r="D41" s="5" t="n">
        <v>42</v>
      </c>
    </row>
    <row r="42" spans="1:6">
      <c r="A42" s="4" t="s">
        <v>2863</v>
      </c>
    </row>
    <row r="43" spans="1:6">
      <c r="A43" s="3" t="s">
        <v>394</v>
      </c>
    </row>
    <row r="44" spans="1:6">
      <c r="A44" s="4" t="s">
        <v>2634</v>
      </c>
      <c r="C44" s="5" t="n">
        <v>57</v>
      </c>
      <c r="D44" s="5" t="n">
        <v>45</v>
      </c>
    </row>
    <row r="45" spans="1:6">
      <c r="A45" s="4" t="s">
        <v>2864</v>
      </c>
    </row>
    <row r="46" spans="1:6">
      <c r="A46" s="3" t="s">
        <v>394</v>
      </c>
    </row>
    <row r="47" spans="1:6">
      <c r="A47" s="4" t="s">
        <v>2634</v>
      </c>
      <c r="C47" s="5" t="n">
        <v>0</v>
      </c>
      <c r="D47" s="5" t="n">
        <v>0</v>
      </c>
    </row>
    <row r="48" spans="1:6">
      <c r="A48" s="4" t="s">
        <v>2865</v>
      </c>
    </row>
    <row r="49" spans="1:6">
      <c r="A49" s="3" t="s">
        <v>394</v>
      </c>
    </row>
    <row r="50" spans="1:6">
      <c r="A50" s="4" t="s">
        <v>2634</v>
      </c>
      <c r="C50" s="5" t="n">
        <v>57</v>
      </c>
      <c r="D50" s="5" t="n">
        <v>45</v>
      </c>
    </row>
    <row r="51" spans="1:6">
      <c r="A51" s="4" t="s">
        <v>2866</v>
      </c>
    </row>
    <row r="52" spans="1:6">
      <c r="A52" s="3" t="s">
        <v>394</v>
      </c>
    </row>
    <row r="53" spans="1:6">
      <c r="A53" s="4" t="s">
        <v>2634</v>
      </c>
      <c r="C53" s="5" t="n">
        <v>33</v>
      </c>
      <c r="D53" s="5" t="n">
        <v>30</v>
      </c>
    </row>
    <row r="54" spans="1:6">
      <c r="A54" s="4" t="s">
        <v>2867</v>
      </c>
    </row>
    <row r="55" spans="1:6">
      <c r="A55" s="3" t="s">
        <v>394</v>
      </c>
    </row>
    <row r="56" spans="1:6">
      <c r="A56" s="4" t="s">
        <v>2634</v>
      </c>
      <c r="C56" s="5" t="n">
        <v>0</v>
      </c>
      <c r="D56" s="5" t="n">
        <v>0</v>
      </c>
    </row>
    <row r="57" spans="1:6">
      <c r="A57" s="4" t="s">
        <v>2868</v>
      </c>
    </row>
    <row r="58" spans="1:6">
      <c r="A58" s="3" t="s">
        <v>394</v>
      </c>
    </row>
    <row r="59" spans="1:6">
      <c r="A59" s="4" t="s">
        <v>2634</v>
      </c>
      <c r="C59" s="5" t="n">
        <v>33</v>
      </c>
      <c r="D59" s="5" t="n">
        <v>30</v>
      </c>
    </row>
    <row r="60" spans="1:6">
      <c r="A60" s="4" t="s">
        <v>2869</v>
      </c>
    </row>
    <row r="61" spans="1:6">
      <c r="A61" s="3" t="s">
        <v>394</v>
      </c>
    </row>
    <row r="62" spans="1:6">
      <c r="A62" s="4" t="s">
        <v>2634</v>
      </c>
      <c r="C62" s="5" t="n">
        <v>151</v>
      </c>
      <c r="D62" s="5" t="n">
        <v>158</v>
      </c>
    </row>
    <row r="63" spans="1:6">
      <c r="A63" s="4" t="s">
        <v>2870</v>
      </c>
    </row>
    <row r="64" spans="1:6">
      <c r="A64" s="3" t="s">
        <v>394</v>
      </c>
    </row>
    <row r="65" spans="1:6">
      <c r="A65" s="4" t="s">
        <v>2634</v>
      </c>
      <c r="C65" s="5" t="n">
        <v>151</v>
      </c>
      <c r="D65" s="5" t="n">
        <v>158</v>
      </c>
      <c r="E65" s="4" t="s">
        <v>71</v>
      </c>
    </row>
    <row r="66" spans="1:6">
      <c r="A66" s="4" t="s">
        <v>2871</v>
      </c>
    </row>
    <row r="67" spans="1:6">
      <c r="A67" s="3" t="s">
        <v>394</v>
      </c>
    </row>
    <row r="68" spans="1:6">
      <c r="A68" s="4" t="s">
        <v>2634</v>
      </c>
      <c r="C68" s="5" t="n">
        <v>0</v>
      </c>
      <c r="D68" s="5" t="n">
        <v>0</v>
      </c>
      <c r="E68" s="4" t="s">
        <v>71</v>
      </c>
    </row>
    <row r="69" spans="1:6">
      <c r="A69" s="4" t="s">
        <v>2872</v>
      </c>
    </row>
    <row r="70" spans="1:6">
      <c r="A70" s="3" t="s">
        <v>394</v>
      </c>
    </row>
    <row r="71" spans="1:6">
      <c r="A71" s="4" t="s">
        <v>2634</v>
      </c>
      <c r="C71" s="5" t="n">
        <v>6</v>
      </c>
      <c r="D71" s="5" t="n">
        <v>6</v>
      </c>
    </row>
    <row r="72" spans="1:6">
      <c r="A72" s="4" t="s">
        <v>2873</v>
      </c>
    </row>
    <row r="73" spans="1:6">
      <c r="A73" s="3" t="s">
        <v>394</v>
      </c>
    </row>
    <row r="74" spans="1:6">
      <c r="A74" s="4" t="s">
        <v>2634</v>
      </c>
      <c r="C74" s="5" t="n">
        <v>6</v>
      </c>
      <c r="D74" s="5" t="n">
        <v>6</v>
      </c>
      <c r="E74" s="4" t="s">
        <v>71</v>
      </c>
    </row>
    <row r="75" spans="1:6">
      <c r="A75" s="4" t="s">
        <v>2874</v>
      </c>
    </row>
    <row r="76" spans="1:6">
      <c r="A76" s="3" t="s">
        <v>394</v>
      </c>
    </row>
    <row r="77" spans="1:6">
      <c r="A77" s="4" t="s">
        <v>2634</v>
      </c>
      <c r="C77" s="5" t="n">
        <v>0</v>
      </c>
      <c r="D77" s="5" t="n">
        <v>0</v>
      </c>
    </row>
    <row r="78" spans="1:6">
      <c r="A78" s="4" t="s">
        <v>2752</v>
      </c>
    </row>
    <row r="79" spans="1:6">
      <c r="A79" s="3" t="s">
        <v>394</v>
      </c>
    </row>
    <row r="80" spans="1:6">
      <c r="A80" s="4" t="s">
        <v>2634</v>
      </c>
      <c r="C80" s="6" t="n">
        <v>236</v>
      </c>
      <c r="D80" s="6" t="n">
        <v>203</v>
      </c>
    </row>
    <row r="81" spans="1:6">
      <c r="A81" s="4" t="s">
        <v>2753</v>
      </c>
      <c r="C81" s="4" t="s">
        <v>2754</v>
      </c>
      <c r="D81" s="4" t="s">
        <v>2755</v>
      </c>
    </row>
    <row r="82" spans="1:6">
      <c r="A82" s="4" t="s">
        <v>2756</v>
      </c>
      <c r="C82" s="4" t="s">
        <v>1706</v>
      </c>
      <c r="D82" s="4" t="s">
        <v>863</v>
      </c>
    </row>
    <row r="83" spans="1:6">
      <c r="A83" s="4" t="s">
        <v>2875</v>
      </c>
      <c r="C83" s="4" t="s">
        <v>1199</v>
      </c>
      <c r="D83" s="4" t="s">
        <v>1074</v>
      </c>
    </row>
    <row r="84" spans="1:6">
      <c r="A84" s="4" t="s">
        <v>2876</v>
      </c>
      <c r="C84" s="4" t="s">
        <v>1063</v>
      </c>
      <c r="D84" s="4" t="s">
        <v>862</v>
      </c>
    </row>
    <row r="85" spans="1:6">
      <c r="A85" s="4" t="s">
        <v>2877</v>
      </c>
    </row>
    <row r="86" spans="1:6">
      <c r="A86" s="3" t="s">
        <v>394</v>
      </c>
    </row>
    <row r="87" spans="1:6">
      <c r="A87" s="4" t="s">
        <v>2634</v>
      </c>
      <c r="C87" s="6" t="n">
        <v>236</v>
      </c>
      <c r="D87" s="6" t="n">
        <v>202</v>
      </c>
    </row>
    <row r="88" spans="1:6">
      <c r="A88" s="4" t="s">
        <v>2878</v>
      </c>
    </row>
    <row r="89" spans="1:6">
      <c r="A89" s="3" t="s">
        <v>394</v>
      </c>
    </row>
    <row r="90" spans="1:6">
      <c r="A90" s="4" t="s">
        <v>2634</v>
      </c>
      <c r="C90" s="5" t="n">
        <v>0</v>
      </c>
      <c r="D90" s="5" t="n">
        <v>1</v>
      </c>
    </row>
    <row r="91" spans="1:6">
      <c r="A91" s="4" t="s">
        <v>2956</v>
      </c>
    </row>
    <row r="92" spans="1:6">
      <c r="A92" s="3" t="s">
        <v>394</v>
      </c>
    </row>
    <row r="93" spans="1:6">
      <c r="A93" s="4" t="s">
        <v>2634</v>
      </c>
      <c r="C93" s="5" t="n">
        <v>334</v>
      </c>
      <c r="D93" s="5" t="n">
        <v>297</v>
      </c>
      <c r="F93" s="5" t="n">
        <v>332</v>
      </c>
    </row>
    <row r="94" spans="1:6">
      <c r="A94" s="4" t="s">
        <v>2635</v>
      </c>
      <c r="C94" s="5" t="n">
        <v>304</v>
      </c>
      <c r="D94" s="5" t="n">
        <v>298</v>
      </c>
      <c r="F94" s="5" t="n">
        <v>331</v>
      </c>
    </row>
    <row r="95" spans="1:6">
      <c r="A95" s="4" t="s">
        <v>2994</v>
      </c>
    </row>
    <row r="96" spans="1:6">
      <c r="A96" s="3" t="s">
        <v>394</v>
      </c>
    </row>
    <row r="97" spans="1:6">
      <c r="A97" s="4" t="s">
        <v>2634</v>
      </c>
      <c r="C97" s="5" t="n">
        <v>142</v>
      </c>
      <c r="D97" s="5" t="n">
        <v>132</v>
      </c>
    </row>
    <row r="98" spans="1:6">
      <c r="A98" s="4" t="s">
        <v>2995</v>
      </c>
    </row>
    <row r="99" spans="1:6">
      <c r="A99" s="3" t="s">
        <v>394</v>
      </c>
    </row>
    <row r="100" spans="1:6">
      <c r="A100" s="4" t="s">
        <v>2634</v>
      </c>
      <c r="C100" s="5" t="n">
        <v>51</v>
      </c>
      <c r="D100" s="5" t="n">
        <v>43</v>
      </c>
    </row>
    <row r="101" spans="1:6">
      <c r="A101" s="4" t="s">
        <v>2996</v>
      </c>
    </row>
    <row r="102" spans="1:6">
      <c r="A102" s="3" t="s">
        <v>394</v>
      </c>
    </row>
    <row r="103" spans="1:6">
      <c r="A103" s="4" t="s">
        <v>2634</v>
      </c>
      <c r="C103" s="5" t="n">
        <v>0</v>
      </c>
      <c r="D103" s="5" t="n">
        <v>0</v>
      </c>
    </row>
    <row r="104" spans="1:6">
      <c r="A104" s="4" t="s">
        <v>2997</v>
      </c>
    </row>
    <row r="105" spans="1:6">
      <c r="A105" s="3" t="s">
        <v>394</v>
      </c>
    </row>
    <row r="106" spans="1:6">
      <c r="A106" s="4" t="s">
        <v>2634</v>
      </c>
      <c r="C106" s="5" t="n">
        <v>193</v>
      </c>
      <c r="D106" s="5" t="n">
        <v>175</v>
      </c>
    </row>
    <row r="107" spans="1:6">
      <c r="A107" s="4" t="s">
        <v>2998</v>
      </c>
    </row>
    <row r="108" spans="1:6">
      <c r="A108" s="3" t="s">
        <v>394</v>
      </c>
    </row>
    <row r="109" spans="1:6">
      <c r="A109" s="4" t="s">
        <v>2634</v>
      </c>
      <c r="C109" s="5" t="n">
        <v>9</v>
      </c>
      <c r="D109" s="5" t="n">
        <v>5</v>
      </c>
    </row>
    <row r="110" spans="1:6">
      <c r="A110" s="4" t="s">
        <v>2999</v>
      </c>
    </row>
    <row r="111" spans="1:6">
      <c r="A111" s="3" t="s">
        <v>394</v>
      </c>
    </row>
    <row r="112" spans="1:6">
      <c r="A112" s="4" t="s">
        <v>2634</v>
      </c>
      <c r="C112" s="5" t="n">
        <v>8</v>
      </c>
      <c r="D112" s="5" t="n">
        <v>4</v>
      </c>
    </row>
    <row r="113" spans="1:6">
      <c r="A113" s="4" t="s">
        <v>3000</v>
      </c>
    </row>
    <row r="114" spans="1:6">
      <c r="A114" s="3" t="s">
        <v>394</v>
      </c>
    </row>
    <row r="115" spans="1:6">
      <c r="A115" s="4" t="s">
        <v>2634</v>
      </c>
      <c r="C115" s="5" t="n">
        <v>1</v>
      </c>
      <c r="D115" s="5" t="n">
        <v>1</v>
      </c>
    </row>
    <row r="116" spans="1:6">
      <c r="A116" s="4" t="s">
        <v>3001</v>
      </c>
    </row>
    <row r="117" spans="1:6">
      <c r="A117" s="3" t="s">
        <v>394</v>
      </c>
    </row>
    <row r="118" spans="1:6">
      <c r="A118" s="4" t="s">
        <v>2634</v>
      </c>
      <c r="C118" s="5" t="n">
        <v>0</v>
      </c>
      <c r="D118" s="5" t="n">
        <v>0</v>
      </c>
    </row>
    <row r="119" spans="1:6">
      <c r="A119" s="4" t="s">
        <v>3002</v>
      </c>
    </row>
    <row r="120" spans="1:6">
      <c r="A120" s="3" t="s">
        <v>394</v>
      </c>
    </row>
    <row r="121" spans="1:6">
      <c r="A121" s="4" t="s">
        <v>2634</v>
      </c>
      <c r="C121" s="5" t="n">
        <v>12</v>
      </c>
      <c r="D121" s="5" t="n">
        <v>3</v>
      </c>
    </row>
    <row r="122" spans="1:6">
      <c r="A122" s="4" t="s">
        <v>3003</v>
      </c>
    </row>
    <row r="123" spans="1:6">
      <c r="A123" s="3" t="s">
        <v>394</v>
      </c>
    </row>
    <row r="124" spans="1:6">
      <c r="A124" s="4" t="s">
        <v>2634</v>
      </c>
      <c r="C124" s="5" t="n">
        <v>12</v>
      </c>
      <c r="D124" s="5" t="n">
        <v>3</v>
      </c>
    </row>
    <row r="125" spans="1:6">
      <c r="A125" s="4" t="s">
        <v>3004</v>
      </c>
    </row>
    <row r="126" spans="1:6">
      <c r="A126" s="3" t="s">
        <v>394</v>
      </c>
    </row>
    <row r="127" spans="1:6">
      <c r="A127" s="4" t="s">
        <v>2634</v>
      </c>
      <c r="C127" s="5" t="n">
        <v>0</v>
      </c>
      <c r="D127" s="5" t="n">
        <v>0</v>
      </c>
    </row>
    <row r="128" spans="1:6">
      <c r="A128" s="4" t="s">
        <v>3005</v>
      </c>
    </row>
    <row r="129" spans="1:6">
      <c r="A129" s="3" t="s">
        <v>394</v>
      </c>
    </row>
    <row r="130" spans="1:6">
      <c r="A130" s="4" t="s">
        <v>2634</v>
      </c>
      <c r="C130" s="5" t="n">
        <v>0</v>
      </c>
      <c r="D130" s="5" t="n">
        <v>0</v>
      </c>
    </row>
    <row r="131" spans="1:6">
      <c r="A131" s="4" t="s">
        <v>3006</v>
      </c>
    </row>
    <row r="132" spans="1:6">
      <c r="A132" s="3" t="s">
        <v>394</v>
      </c>
    </row>
    <row r="133" spans="1:6">
      <c r="A133" s="4" t="s">
        <v>2634</v>
      </c>
      <c r="C133" s="5" t="n">
        <v>26</v>
      </c>
      <c r="D133" s="5" t="n">
        <v>23</v>
      </c>
    </row>
    <row r="134" spans="1:6">
      <c r="A134" s="4" t="s">
        <v>3007</v>
      </c>
    </row>
    <row r="135" spans="1:6">
      <c r="A135" s="3" t="s">
        <v>394</v>
      </c>
    </row>
    <row r="136" spans="1:6">
      <c r="A136" s="4" t="s">
        <v>2634</v>
      </c>
      <c r="C136" s="5" t="n">
        <v>0</v>
      </c>
      <c r="D136" s="5" t="n">
        <v>0</v>
      </c>
    </row>
    <row r="137" spans="1:6">
      <c r="A137" s="4" t="s">
        <v>3008</v>
      </c>
    </row>
    <row r="138" spans="1:6">
      <c r="A138" s="3" t="s">
        <v>394</v>
      </c>
    </row>
    <row r="139" spans="1:6">
      <c r="A139" s="4" t="s">
        <v>2634</v>
      </c>
      <c r="C139" s="5" t="n">
        <v>26</v>
      </c>
      <c r="D139" s="5" t="n">
        <v>23</v>
      </c>
    </row>
    <row r="140" spans="1:6">
      <c r="A140" s="4" t="s">
        <v>3009</v>
      </c>
    </row>
    <row r="141" spans="1:6">
      <c r="A141" s="3" t="s">
        <v>394</v>
      </c>
    </row>
    <row r="142" spans="1:6">
      <c r="A142" s="4" t="s">
        <v>2634</v>
      </c>
      <c r="C142" s="5" t="n">
        <v>0</v>
      </c>
      <c r="D142" s="5" t="n">
        <v>0</v>
      </c>
    </row>
    <row r="143" spans="1:6">
      <c r="A143" s="4" t="s">
        <v>3010</v>
      </c>
    </row>
    <row r="144" spans="1:6">
      <c r="A144" s="3" t="s">
        <v>394</v>
      </c>
    </row>
    <row r="145" spans="1:6">
      <c r="A145" s="4" t="s">
        <v>2634</v>
      </c>
      <c r="C145" s="5" t="n">
        <v>2</v>
      </c>
      <c r="D145" s="5" t="n">
        <v>2</v>
      </c>
    </row>
    <row r="146" spans="1:6">
      <c r="A146" s="4" t="s">
        <v>3011</v>
      </c>
    </row>
    <row r="147" spans="1:6">
      <c r="A147" s="3" t="s">
        <v>394</v>
      </c>
    </row>
    <row r="148" spans="1:6">
      <c r="A148" s="4" t="s">
        <v>2634</v>
      </c>
      <c r="C148" s="5" t="n">
        <v>0</v>
      </c>
      <c r="D148" s="5" t="n">
        <v>0</v>
      </c>
    </row>
    <row r="149" spans="1:6">
      <c r="A149" s="4" t="s">
        <v>3012</v>
      </c>
    </row>
    <row r="150" spans="1:6">
      <c r="A150" s="3" t="s">
        <v>394</v>
      </c>
    </row>
    <row r="151" spans="1:6">
      <c r="A151" s="4" t="s">
        <v>2634</v>
      </c>
      <c r="C151" s="5" t="n">
        <v>2</v>
      </c>
      <c r="D151" s="5" t="n">
        <v>2</v>
      </c>
    </row>
    <row r="152" spans="1:6">
      <c r="A152" s="4" t="s">
        <v>3013</v>
      </c>
    </row>
    <row r="153" spans="1:6">
      <c r="A153" s="3" t="s">
        <v>394</v>
      </c>
    </row>
    <row r="154" spans="1:6">
      <c r="A154" s="4" t="s">
        <v>2634</v>
      </c>
      <c r="C154" s="5" t="n">
        <v>0</v>
      </c>
      <c r="D154" s="5" t="n">
        <v>0</v>
      </c>
    </row>
    <row r="155" spans="1:6">
      <c r="A155" s="4" t="s">
        <v>3014</v>
      </c>
    </row>
    <row r="156" spans="1:6">
      <c r="A156" s="3" t="s">
        <v>394</v>
      </c>
    </row>
    <row r="157" spans="1:6">
      <c r="A157" s="4" t="s">
        <v>2634</v>
      </c>
      <c r="C157" s="5" t="n">
        <v>22</v>
      </c>
      <c r="D157" s="5" t="n">
        <v>17</v>
      </c>
    </row>
    <row r="158" spans="1:6">
      <c r="A158" s="4" t="s">
        <v>3015</v>
      </c>
    </row>
    <row r="159" spans="1:6">
      <c r="A159" s="3" t="s">
        <v>394</v>
      </c>
    </row>
    <row r="160" spans="1:6">
      <c r="A160" s="4" t="s">
        <v>2634</v>
      </c>
      <c r="C160" s="5" t="n">
        <v>0</v>
      </c>
      <c r="D160" s="5" t="n">
        <v>0</v>
      </c>
    </row>
    <row r="161" spans="1:6">
      <c r="A161" s="4" t="s">
        <v>3016</v>
      </c>
    </row>
    <row r="162" spans="1:6">
      <c r="A162" s="3" t="s">
        <v>394</v>
      </c>
    </row>
    <row r="163" spans="1:6">
      <c r="A163" s="4" t="s">
        <v>2634</v>
      </c>
      <c r="C163" s="5" t="n">
        <v>22</v>
      </c>
      <c r="D163" s="5" t="n">
        <v>17</v>
      </c>
    </row>
    <row r="164" spans="1:6">
      <c r="A164" s="4" t="s">
        <v>3017</v>
      </c>
    </row>
    <row r="165" spans="1:6">
      <c r="A165" s="3" t="s">
        <v>394</v>
      </c>
    </row>
    <row r="166" spans="1:6">
      <c r="A166" s="4" t="s">
        <v>2634</v>
      </c>
      <c r="C166" s="5" t="n">
        <v>0</v>
      </c>
      <c r="D166" s="5" t="n">
        <v>0</v>
      </c>
    </row>
    <row r="167" spans="1:6">
      <c r="A167" s="4" t="s">
        <v>3018</v>
      </c>
    </row>
    <row r="168" spans="1:6">
      <c r="A168" s="3" t="s">
        <v>394</v>
      </c>
    </row>
    <row r="169" spans="1:6">
      <c r="A169" s="4" t="s">
        <v>2634</v>
      </c>
      <c r="C169" s="5" t="n">
        <v>74</v>
      </c>
      <c r="D169" s="5" t="n">
        <v>83</v>
      </c>
    </row>
    <row r="170" spans="1:6">
      <c r="A170" s="4" t="s">
        <v>3019</v>
      </c>
    </row>
    <row r="171" spans="1:6">
      <c r="A171" s="3" t="s">
        <v>394</v>
      </c>
    </row>
    <row r="172" spans="1:6">
      <c r="A172" s="4" t="s">
        <v>2634</v>
      </c>
      <c r="C172" s="5" t="n">
        <v>74</v>
      </c>
      <c r="D172" s="5" t="n">
        <v>83</v>
      </c>
    </row>
    <row r="173" spans="1:6">
      <c r="A173" s="4" t="s">
        <v>3020</v>
      </c>
    </row>
    <row r="174" spans="1:6">
      <c r="A174" s="3" t="s">
        <v>394</v>
      </c>
    </row>
    <row r="175" spans="1:6">
      <c r="A175" s="4" t="s">
        <v>2634</v>
      </c>
      <c r="C175" s="5" t="n">
        <v>0</v>
      </c>
      <c r="D175" s="5" t="n">
        <v>0</v>
      </c>
    </row>
    <row r="176" spans="1:6">
      <c r="A176" s="4" t="s">
        <v>3021</v>
      </c>
    </row>
    <row r="177" spans="1:6">
      <c r="A177" s="3" t="s">
        <v>394</v>
      </c>
    </row>
    <row r="178" spans="1:6">
      <c r="A178" s="4" t="s">
        <v>2634</v>
      </c>
      <c r="C178" s="5" t="n">
        <v>0</v>
      </c>
      <c r="D178" s="5" t="n">
        <v>0</v>
      </c>
    </row>
    <row r="179" spans="1:6">
      <c r="A179" s="4" t="s">
        <v>3022</v>
      </c>
    </row>
    <row r="180" spans="1:6">
      <c r="A180" s="3" t="s">
        <v>394</v>
      </c>
    </row>
    <row r="181" spans="1:6">
      <c r="A181" s="4" t="s">
        <v>2634</v>
      </c>
      <c r="C181" s="5" t="n">
        <v>4</v>
      </c>
      <c r="D181" s="5" t="n">
        <v>4</v>
      </c>
    </row>
    <row r="182" spans="1:6">
      <c r="A182" s="4" t="s">
        <v>3023</v>
      </c>
    </row>
    <row r="183" spans="1:6">
      <c r="A183" s="3" t="s">
        <v>394</v>
      </c>
    </row>
    <row r="184" spans="1:6">
      <c r="A184" s="4" t="s">
        <v>2634</v>
      </c>
      <c r="C184" s="5" t="n">
        <v>4</v>
      </c>
      <c r="D184" s="5" t="n">
        <v>4</v>
      </c>
    </row>
    <row r="185" spans="1:6">
      <c r="A185" s="4" t="s">
        <v>3024</v>
      </c>
    </row>
    <row r="186" spans="1:6">
      <c r="A186" s="3" t="s">
        <v>394</v>
      </c>
    </row>
    <row r="187" spans="1:6">
      <c r="A187" s="4" t="s">
        <v>2634</v>
      </c>
      <c r="C187" s="5" t="n">
        <v>0</v>
      </c>
      <c r="D187" s="5" t="n">
        <v>0</v>
      </c>
    </row>
    <row r="188" spans="1:6">
      <c r="A188" s="4" t="s">
        <v>3025</v>
      </c>
    </row>
    <row r="189" spans="1:6">
      <c r="A189" s="3" t="s">
        <v>394</v>
      </c>
    </row>
    <row r="190" spans="1:6">
      <c r="A190" s="4" t="s">
        <v>2634</v>
      </c>
      <c r="C190" s="5" t="n">
        <v>0</v>
      </c>
      <c r="D190" s="5" t="n">
        <v>0</v>
      </c>
    </row>
    <row r="191" spans="1:6">
      <c r="A191" s="4" t="s">
        <v>3026</v>
      </c>
    </row>
    <row r="192" spans="1:6">
      <c r="A192" s="3" t="s">
        <v>394</v>
      </c>
    </row>
    <row r="193" spans="1:6">
      <c r="A193" s="4" t="s">
        <v>2634</v>
      </c>
      <c r="C193" s="6" t="n">
        <v>44</v>
      </c>
      <c r="D193" s="6" t="n">
        <v>38</v>
      </c>
    </row>
    <row r="194" spans="1:6">
      <c r="A194" s="4" t="s">
        <v>2753</v>
      </c>
      <c r="C194" s="4" t="s">
        <v>1383</v>
      </c>
      <c r="D194" s="4" t="s">
        <v>2759</v>
      </c>
    </row>
    <row r="195" spans="1:6">
      <c r="A195" s="4" t="s">
        <v>2756</v>
      </c>
      <c r="C195" s="4" t="s">
        <v>2777</v>
      </c>
      <c r="D195" s="4" t="s">
        <v>1077</v>
      </c>
    </row>
    <row r="196" spans="1:6">
      <c r="A196" s="4" t="s">
        <v>2875</v>
      </c>
      <c r="C196" s="4" t="s">
        <v>1074</v>
      </c>
      <c r="D196" s="4" t="s">
        <v>3027</v>
      </c>
    </row>
    <row r="197" spans="1:6">
      <c r="A197" s="4" t="s">
        <v>2876</v>
      </c>
      <c r="C197" s="4" t="s">
        <v>862</v>
      </c>
      <c r="D197" s="4" t="s">
        <v>1057</v>
      </c>
    </row>
    <row r="198" spans="1:6">
      <c r="A198" s="4" t="s">
        <v>3028</v>
      </c>
    </row>
    <row r="199" spans="1:6">
      <c r="A199" s="3" t="s">
        <v>394</v>
      </c>
    </row>
    <row r="200" spans="1:6">
      <c r="A200" s="4" t="s">
        <v>2634</v>
      </c>
      <c r="C200" s="6" t="n">
        <v>44</v>
      </c>
      <c r="D200" s="6" t="n">
        <v>38</v>
      </c>
    </row>
    <row r="201" spans="1:6">
      <c r="A201" s="4" t="s">
        <v>3029</v>
      </c>
    </row>
    <row r="202" spans="1:6">
      <c r="A202" s="3" t="s">
        <v>394</v>
      </c>
    </row>
    <row r="203" spans="1:6">
      <c r="A203" s="4" t="s">
        <v>2634</v>
      </c>
      <c r="C203" s="5" t="n">
        <v>0</v>
      </c>
      <c r="D203" s="5" t="n">
        <v>0</v>
      </c>
    </row>
    <row r="204" spans="1:6">
      <c r="A204" s="4" t="s">
        <v>3030</v>
      </c>
    </row>
    <row r="205" spans="1:6">
      <c r="A205" s="3" t="s">
        <v>394</v>
      </c>
    </row>
    <row r="206" spans="1:6">
      <c r="A206" s="4" t="s">
        <v>2634</v>
      </c>
      <c r="C206" s="5" t="n">
        <v>0</v>
      </c>
      <c r="D206" s="5" t="n">
        <v>0</v>
      </c>
    </row>
    <row r="207" spans="1:6">
      <c r="A207" s="4" t="s">
        <v>2880</v>
      </c>
    </row>
    <row r="208" spans="1:6">
      <c r="A208" s="3" t="s">
        <v>394</v>
      </c>
    </row>
    <row r="209" spans="1:6">
      <c r="A209" s="4" t="s">
        <v>2634</v>
      </c>
      <c r="C209" s="5" t="n">
        <v>742</v>
      </c>
      <c r="D209" s="5" t="n">
        <v>664</v>
      </c>
    </row>
    <row r="210" spans="1:6">
      <c r="A210" s="4" t="s">
        <v>2881</v>
      </c>
    </row>
    <row r="211" spans="1:6">
      <c r="A211" s="3" t="s">
        <v>394</v>
      </c>
    </row>
    <row r="212" spans="1:6">
      <c r="A212" s="4" t="s">
        <v>2634</v>
      </c>
      <c r="C212" s="5" t="n">
        <v>169</v>
      </c>
      <c r="D212" s="5" t="n">
        <v>149</v>
      </c>
      <c r="E212" s="4" t="s">
        <v>102</v>
      </c>
    </row>
    <row r="213" spans="1:6">
      <c r="A213" s="4" t="s">
        <v>2882</v>
      </c>
    </row>
    <row r="214" spans="1:6">
      <c r="A214" s="3" t="s">
        <v>394</v>
      </c>
    </row>
    <row r="215" spans="1:6">
      <c r="A215" s="4" t="s">
        <v>2634</v>
      </c>
      <c r="C215" s="5" t="n">
        <v>5</v>
      </c>
      <c r="D215" s="5" t="n">
        <v>6</v>
      </c>
    </row>
    <row r="216" spans="1:6">
      <c r="A216" s="4" t="s">
        <v>3031</v>
      </c>
    </row>
    <row r="217" spans="1:6">
      <c r="A217" s="3" t="s">
        <v>394</v>
      </c>
    </row>
    <row r="218" spans="1:6">
      <c r="A218" s="4" t="s">
        <v>2634</v>
      </c>
      <c r="C218" s="5" t="n">
        <v>334</v>
      </c>
      <c r="D218" s="5" t="n">
        <v>297</v>
      </c>
    </row>
    <row r="219" spans="1:6">
      <c r="A219" s="4" t="s">
        <v>3032</v>
      </c>
    </row>
    <row r="220" spans="1:6">
      <c r="A220" s="3" t="s">
        <v>394</v>
      </c>
    </row>
    <row r="221" spans="1:6">
      <c r="A221" s="4" t="s">
        <v>2634</v>
      </c>
      <c r="B221" s="4" t="s">
        <v>878</v>
      </c>
      <c r="C221" s="5" t="n">
        <v>136</v>
      </c>
      <c r="D221" s="5" t="n">
        <v>116</v>
      </c>
    </row>
    <row r="222" spans="1:6">
      <c r="A222" s="4" t="s">
        <v>3033</v>
      </c>
    </row>
    <row r="223" spans="1:6">
      <c r="A223" s="3" t="s">
        <v>394</v>
      </c>
    </row>
    <row r="224" spans="1:6">
      <c r="A224" s="4" t="s">
        <v>2634</v>
      </c>
      <c r="B224" s="4" t="s">
        <v>880</v>
      </c>
      <c r="C224" s="5" t="n">
        <v>5</v>
      </c>
      <c r="D224" s="5" t="n">
        <v>6</v>
      </c>
    </row>
    <row r="225" spans="1:6">
      <c r="A225" s="4" t="s">
        <v>2655</v>
      </c>
    </row>
    <row r="226" spans="1:6">
      <c r="A226" s="3" t="s">
        <v>394</v>
      </c>
    </row>
    <row r="227" spans="1:6">
      <c r="A227" s="4" t="s">
        <v>2634</v>
      </c>
      <c r="C227" s="5" t="n">
        <v>2656</v>
      </c>
      <c r="D227" s="5" t="n">
        <v>2396</v>
      </c>
      <c r="F227" s="5" t="n">
        <v>2761</v>
      </c>
    </row>
    <row r="228" spans="1:6">
      <c r="A228" s="4" t="s">
        <v>2635</v>
      </c>
      <c r="C228" s="5" t="n">
        <v>2878</v>
      </c>
      <c r="D228" s="5" t="n">
        <v>2718</v>
      </c>
      <c r="F228" s="5" t="n">
        <v>3006</v>
      </c>
    </row>
    <row r="229" spans="1:6">
      <c r="A229" s="4" t="s">
        <v>2656</v>
      </c>
      <c r="C229" s="5" t="n">
        <v>2867</v>
      </c>
      <c r="D229" s="5" t="n">
        <v>2709</v>
      </c>
    </row>
    <row r="230" spans="1:6">
      <c r="A230" s="4" t="s">
        <v>2883</v>
      </c>
    </row>
    <row r="231" spans="1:6">
      <c r="A231" s="3" t="s">
        <v>394</v>
      </c>
    </row>
    <row r="232" spans="1:6">
      <c r="A232" s="4" t="s">
        <v>2634</v>
      </c>
      <c r="C232" s="5" t="n">
        <v>1045</v>
      </c>
      <c r="D232" s="5" t="n">
        <v>887</v>
      </c>
    </row>
    <row r="233" spans="1:6">
      <c r="A233" s="4" t="s">
        <v>2884</v>
      </c>
    </row>
    <row r="234" spans="1:6">
      <c r="A234" s="3" t="s">
        <v>394</v>
      </c>
    </row>
    <row r="235" spans="1:6">
      <c r="A235" s="4" t="s">
        <v>2634</v>
      </c>
      <c r="C235" s="5" t="n">
        <v>561</v>
      </c>
      <c r="D235" s="5" t="n">
        <v>572</v>
      </c>
      <c r="E235" s="4" t="s">
        <v>1267</v>
      </c>
    </row>
    <row r="236" spans="1:6">
      <c r="A236" s="4" t="s">
        <v>2915</v>
      </c>
    </row>
    <row r="237" spans="1:6">
      <c r="A237" s="3" t="s">
        <v>394</v>
      </c>
    </row>
    <row r="238" spans="1:6">
      <c r="A238" s="4" t="s">
        <v>2634</v>
      </c>
      <c r="C238" s="5" t="n">
        <v>1606</v>
      </c>
      <c r="D238" s="5" t="n">
        <v>1459</v>
      </c>
    </row>
    <row r="239" spans="1:6">
      <c r="A239" s="4" t="s">
        <v>2885</v>
      </c>
    </row>
    <row r="240" spans="1:6">
      <c r="A240" s="3" t="s">
        <v>394</v>
      </c>
    </row>
    <row r="241" spans="1:6">
      <c r="A241" s="4" t="s">
        <v>2634</v>
      </c>
      <c r="C241" s="5" t="n">
        <v>63</v>
      </c>
      <c r="D241" s="5" t="n">
        <v>49</v>
      </c>
    </row>
    <row r="242" spans="1:6">
      <c r="A242" s="4" t="s">
        <v>2886</v>
      </c>
    </row>
    <row r="243" spans="1:6">
      <c r="A243" s="3" t="s">
        <v>394</v>
      </c>
    </row>
    <row r="244" spans="1:6">
      <c r="A244" s="4" t="s">
        <v>2634</v>
      </c>
      <c r="C244" s="5" t="n">
        <v>27</v>
      </c>
      <c r="D244" s="5" t="n">
        <v>8</v>
      </c>
    </row>
    <row r="245" spans="1:6">
      <c r="A245" s="4" t="s">
        <v>2887</v>
      </c>
    </row>
    <row r="246" spans="1:6">
      <c r="A246" s="3" t="s">
        <v>394</v>
      </c>
    </row>
    <row r="247" spans="1:6">
      <c r="A247" s="4" t="s">
        <v>2634</v>
      </c>
      <c r="C247" s="5" t="n">
        <v>36</v>
      </c>
      <c r="D247" s="5" t="n">
        <v>41</v>
      </c>
    </row>
    <row r="248" spans="1:6">
      <c r="A248" s="4" t="s">
        <v>2888</v>
      </c>
    </row>
    <row r="249" spans="1:6">
      <c r="A249" s="3" t="s">
        <v>394</v>
      </c>
    </row>
    <row r="250" spans="1:6">
      <c r="A250" s="4" t="s">
        <v>2634</v>
      </c>
      <c r="C250" s="5" t="n">
        <v>210</v>
      </c>
      <c r="D250" s="5" t="n">
        <v>160</v>
      </c>
    </row>
    <row r="251" spans="1:6">
      <c r="A251" s="4" t="s">
        <v>2889</v>
      </c>
    </row>
    <row r="252" spans="1:6">
      <c r="A252" s="3" t="s">
        <v>394</v>
      </c>
    </row>
    <row r="253" spans="1:6">
      <c r="A253" s="4" t="s">
        <v>2634</v>
      </c>
      <c r="C253" s="5" t="n">
        <v>210</v>
      </c>
      <c r="D253" s="5" t="n">
        <v>160</v>
      </c>
    </row>
    <row r="254" spans="1:6">
      <c r="A254" s="4" t="s">
        <v>2890</v>
      </c>
    </row>
    <row r="255" spans="1:6">
      <c r="A255" s="3" t="s">
        <v>394</v>
      </c>
    </row>
    <row r="256" spans="1:6">
      <c r="A256" s="4" t="s">
        <v>2634</v>
      </c>
      <c r="C256" s="5" t="n">
        <v>0</v>
      </c>
      <c r="D256" s="5" t="n">
        <v>0</v>
      </c>
      <c r="E256" s="4" t="s">
        <v>1267</v>
      </c>
    </row>
    <row r="257" spans="1:6">
      <c r="A257" s="4" t="s">
        <v>2891</v>
      </c>
    </row>
    <row r="258" spans="1:6">
      <c r="A258" s="3" t="s">
        <v>394</v>
      </c>
    </row>
    <row r="259" spans="1:6">
      <c r="A259" s="4" t="s">
        <v>2634</v>
      </c>
      <c r="C259" s="5" t="n">
        <v>5</v>
      </c>
      <c r="D259" s="5" t="n">
        <v>5</v>
      </c>
    </row>
    <row r="260" spans="1:6">
      <c r="A260" s="4" t="s">
        <v>2892</v>
      </c>
    </row>
    <row r="261" spans="1:6">
      <c r="A261" s="3" t="s">
        <v>394</v>
      </c>
    </row>
    <row r="262" spans="1:6">
      <c r="A262" s="4" t="s">
        <v>2634</v>
      </c>
      <c r="C262" s="5" t="n">
        <v>0</v>
      </c>
      <c r="D262" s="5" t="n">
        <v>0</v>
      </c>
    </row>
    <row r="263" spans="1:6">
      <c r="A263" s="4" t="s">
        <v>2893</v>
      </c>
    </row>
    <row r="264" spans="1:6">
      <c r="A264" s="3" t="s">
        <v>394</v>
      </c>
    </row>
    <row r="265" spans="1:6">
      <c r="A265" s="4" t="s">
        <v>2634</v>
      </c>
      <c r="C265" s="5" t="n">
        <v>5</v>
      </c>
      <c r="D265" s="5" t="n">
        <v>5</v>
      </c>
      <c r="E265" s="4" t="s">
        <v>1267</v>
      </c>
    </row>
    <row r="266" spans="1:6">
      <c r="A266" s="4" t="s">
        <v>2894</v>
      </c>
    </row>
    <row r="267" spans="1:6">
      <c r="A267" s="3" t="s">
        <v>394</v>
      </c>
    </row>
    <row r="268" spans="1:6">
      <c r="A268" s="4" t="s">
        <v>2634</v>
      </c>
      <c r="C268" s="5" t="n">
        <v>376</v>
      </c>
      <c r="D268" s="5" t="n">
        <v>373</v>
      </c>
    </row>
    <row r="269" spans="1:6">
      <c r="A269" s="4" t="s">
        <v>2895</v>
      </c>
    </row>
    <row r="270" spans="1:6">
      <c r="A270" s="3" t="s">
        <v>394</v>
      </c>
    </row>
    <row r="271" spans="1:6">
      <c r="A271" s="4" t="s">
        <v>2634</v>
      </c>
      <c r="C271" s="5" t="n">
        <v>0</v>
      </c>
      <c r="D271" s="5" t="n">
        <v>0</v>
      </c>
      <c r="E271" s="4" t="s">
        <v>1267</v>
      </c>
    </row>
    <row r="272" spans="1:6">
      <c r="A272" s="4" t="s">
        <v>2896</v>
      </c>
    </row>
    <row r="273" spans="1:6">
      <c r="A273" s="3" t="s">
        <v>394</v>
      </c>
    </row>
    <row r="274" spans="1:6">
      <c r="A274" s="4" t="s">
        <v>2634</v>
      </c>
      <c r="C274" s="5" t="n">
        <v>376</v>
      </c>
      <c r="D274" s="5" t="n">
        <v>373</v>
      </c>
      <c r="E274" s="4" t="s">
        <v>1267</v>
      </c>
    </row>
    <row r="275" spans="1:6">
      <c r="A275" s="4" t="s">
        <v>2897</v>
      </c>
    </row>
    <row r="276" spans="1:6">
      <c r="A276" s="3" t="s">
        <v>394</v>
      </c>
    </row>
    <row r="277" spans="1:6">
      <c r="A277" s="4" t="s">
        <v>2634</v>
      </c>
      <c r="C277" s="5" t="n">
        <v>28</v>
      </c>
      <c r="D277" s="5" t="n">
        <v>29</v>
      </c>
    </row>
    <row r="278" spans="1:6">
      <c r="A278" s="4" t="s">
        <v>2898</v>
      </c>
    </row>
    <row r="279" spans="1:6">
      <c r="A279" s="3" t="s">
        <v>394</v>
      </c>
    </row>
    <row r="280" spans="1:6">
      <c r="A280" s="4" t="s">
        <v>2634</v>
      </c>
      <c r="C280" s="5" t="n">
        <v>0</v>
      </c>
      <c r="D280" s="5" t="n">
        <v>0</v>
      </c>
      <c r="E280" s="4" t="s">
        <v>1267</v>
      </c>
    </row>
    <row r="281" spans="1:6">
      <c r="A281" s="4" t="s">
        <v>2899</v>
      </c>
    </row>
    <row r="282" spans="1:6">
      <c r="A282" s="3" t="s">
        <v>394</v>
      </c>
    </row>
    <row r="283" spans="1:6">
      <c r="A283" s="4" t="s">
        <v>2634</v>
      </c>
      <c r="C283" s="5" t="n">
        <v>28</v>
      </c>
      <c r="D283" s="5" t="n">
        <v>29</v>
      </c>
    </row>
    <row r="284" spans="1:6">
      <c r="A284" s="4" t="s">
        <v>2900</v>
      </c>
    </row>
    <row r="285" spans="1:6">
      <c r="A285" s="3" t="s">
        <v>394</v>
      </c>
    </row>
    <row r="286" spans="1:6">
      <c r="A286" s="4" t="s">
        <v>2634</v>
      </c>
      <c r="C286" s="5" t="n">
        <v>115</v>
      </c>
      <c r="D286" s="5" t="n">
        <v>123</v>
      </c>
    </row>
    <row r="287" spans="1:6">
      <c r="A287" s="4" t="s">
        <v>2901</v>
      </c>
    </row>
    <row r="288" spans="1:6">
      <c r="A288" s="3" t="s">
        <v>394</v>
      </c>
    </row>
    <row r="289" spans="1:6">
      <c r="A289" s="4" t="s">
        <v>2634</v>
      </c>
      <c r="C289" s="5" t="n">
        <v>0</v>
      </c>
      <c r="D289" s="5" t="n">
        <v>0</v>
      </c>
    </row>
    <row r="290" spans="1:6">
      <c r="A290" s="4" t="s">
        <v>2902</v>
      </c>
    </row>
    <row r="291" spans="1:6">
      <c r="A291" s="3" t="s">
        <v>394</v>
      </c>
    </row>
    <row r="292" spans="1:6">
      <c r="A292" s="4" t="s">
        <v>2634</v>
      </c>
      <c r="C292" s="5" t="n">
        <v>115</v>
      </c>
      <c r="D292" s="5" t="n">
        <v>123</v>
      </c>
    </row>
    <row r="293" spans="1:6">
      <c r="A293" s="4" t="s">
        <v>2903</v>
      </c>
    </row>
    <row r="294" spans="1:6">
      <c r="A294" s="3" t="s">
        <v>394</v>
      </c>
    </row>
    <row r="295" spans="1:6">
      <c r="A295" s="4" t="s">
        <v>2634</v>
      </c>
      <c r="C295" s="5" t="n">
        <v>548</v>
      </c>
      <c r="D295" s="5" t="n">
        <v>493</v>
      </c>
    </row>
    <row r="296" spans="1:6">
      <c r="A296" s="4" t="s">
        <v>2904</v>
      </c>
    </row>
    <row r="297" spans="1:6">
      <c r="A297" s="3" t="s">
        <v>394</v>
      </c>
    </row>
    <row r="298" spans="1:6">
      <c r="A298" s="4" t="s">
        <v>2634</v>
      </c>
      <c r="C298" s="5" t="n">
        <v>547</v>
      </c>
      <c r="D298" s="5" t="n">
        <v>492</v>
      </c>
      <c r="E298" s="4" t="s">
        <v>1267</v>
      </c>
    </row>
    <row r="299" spans="1:6">
      <c r="A299" s="4" t="s">
        <v>2905</v>
      </c>
    </row>
    <row r="300" spans="1:6">
      <c r="A300" s="3" t="s">
        <v>394</v>
      </c>
    </row>
    <row r="301" spans="1:6">
      <c r="A301" s="4" t="s">
        <v>2634</v>
      </c>
      <c r="C301" s="5" t="n">
        <v>1</v>
      </c>
      <c r="D301" s="5" t="n">
        <v>1</v>
      </c>
      <c r="E301" s="4" t="s">
        <v>1267</v>
      </c>
    </row>
    <row r="302" spans="1:6">
      <c r="A302" s="4" t="s">
        <v>2906</v>
      </c>
    </row>
    <row r="303" spans="1:6">
      <c r="A303" s="3" t="s">
        <v>394</v>
      </c>
    </row>
    <row r="304" spans="1:6">
      <c r="A304" s="4" t="s">
        <v>2634</v>
      </c>
      <c r="C304" s="5" t="n">
        <v>136</v>
      </c>
      <c r="D304" s="5" t="n">
        <v>108</v>
      </c>
    </row>
    <row r="305" spans="1:6">
      <c r="A305" s="4" t="s">
        <v>2907</v>
      </c>
    </row>
    <row r="306" spans="1:6">
      <c r="A306" s="3" t="s">
        <v>394</v>
      </c>
    </row>
    <row r="307" spans="1:6">
      <c r="A307" s="4" t="s">
        <v>2634</v>
      </c>
      <c r="C307" s="5" t="n">
        <v>136</v>
      </c>
      <c r="D307" s="5" t="n">
        <v>108</v>
      </c>
    </row>
    <row r="308" spans="1:6">
      <c r="A308" s="4" t="s">
        <v>2908</v>
      </c>
    </row>
    <row r="309" spans="1:6">
      <c r="A309" s="3" t="s">
        <v>394</v>
      </c>
    </row>
    <row r="310" spans="1:6">
      <c r="A310" s="4" t="s">
        <v>2634</v>
      </c>
      <c r="C310" s="5" t="n">
        <v>0</v>
      </c>
      <c r="D310" s="5" t="n">
        <v>0</v>
      </c>
      <c r="E310" s="4" t="s">
        <v>1267</v>
      </c>
    </row>
    <row r="311" spans="1:6">
      <c r="A311" s="4" t="s">
        <v>2757</v>
      </c>
    </row>
    <row r="312" spans="1:6">
      <c r="A312" s="3" t="s">
        <v>394</v>
      </c>
    </row>
    <row r="313" spans="1:6">
      <c r="A313" s="4" t="s">
        <v>2634</v>
      </c>
      <c r="C313" s="6" t="n">
        <v>125</v>
      </c>
      <c r="D313" s="6" t="n">
        <v>119</v>
      </c>
      <c r="E313" s="4" t="s">
        <v>1289</v>
      </c>
    </row>
    <row r="314" spans="1:6">
      <c r="A314" s="4" t="s">
        <v>2753</v>
      </c>
      <c r="C314" s="4" t="s">
        <v>2758</v>
      </c>
      <c r="D314" s="4" t="s">
        <v>2759</v>
      </c>
    </row>
    <row r="315" spans="1:6">
      <c r="A315" s="4" t="s">
        <v>2756</v>
      </c>
      <c r="C315" s="4" t="s">
        <v>2524</v>
      </c>
      <c r="D315" s="4" t="s">
        <v>1077</v>
      </c>
    </row>
    <row r="316" spans="1:6">
      <c r="A316" s="4" t="s">
        <v>2875</v>
      </c>
      <c r="C316" s="4" t="s">
        <v>2909</v>
      </c>
      <c r="D316" s="4" t="s">
        <v>2910</v>
      </c>
    </row>
    <row r="317" spans="1:6">
      <c r="A317" s="4" t="s">
        <v>2876</v>
      </c>
      <c r="C317" s="4" t="s">
        <v>2534</v>
      </c>
      <c r="D317" s="4" t="s">
        <v>2911</v>
      </c>
    </row>
    <row r="318" spans="1:6">
      <c r="A318" s="4" t="s">
        <v>2912</v>
      </c>
    </row>
    <row r="319" spans="1:6">
      <c r="A319" s="3" t="s">
        <v>394</v>
      </c>
    </row>
    <row r="320" spans="1:6">
      <c r="A320" s="4" t="s">
        <v>2634</v>
      </c>
      <c r="C320" s="6" t="n">
        <v>125</v>
      </c>
      <c r="D320" s="6" t="n">
        <v>119</v>
      </c>
      <c r="E320" s="4" t="s">
        <v>3034</v>
      </c>
    </row>
    <row r="321" spans="1:6">
      <c r="A321" s="4" t="s">
        <v>2914</v>
      </c>
    </row>
    <row r="322" spans="1:6">
      <c r="A322" s="3" t="s">
        <v>394</v>
      </c>
    </row>
    <row r="323" spans="1:6">
      <c r="A323" s="4" t="s">
        <v>2634</v>
      </c>
      <c r="C323" s="5" t="n">
        <v>0</v>
      </c>
      <c r="D323" s="5" t="n">
        <v>0</v>
      </c>
    </row>
    <row r="324" spans="1:6">
      <c r="A324" s="4" t="s">
        <v>2957</v>
      </c>
    </row>
    <row r="325" spans="1:6">
      <c r="A325" s="3" t="s">
        <v>394</v>
      </c>
    </row>
    <row r="326" spans="1:6">
      <c r="A326" s="4" t="s">
        <v>2634</v>
      </c>
      <c r="C326" s="5" t="n">
        <v>1036</v>
      </c>
      <c r="D326" s="5" t="n">
        <v>942</v>
      </c>
      <c r="F326" s="5" t="n">
        <v>1111</v>
      </c>
    </row>
    <row r="327" spans="1:6">
      <c r="A327" s="4" t="s">
        <v>2635</v>
      </c>
      <c r="C327" s="5" t="n">
        <v>1167</v>
      </c>
      <c r="D327" s="5" t="n">
        <v>1105</v>
      </c>
      <c r="F327" s="6" t="n">
        <v>1251</v>
      </c>
    </row>
    <row r="328" spans="1:6">
      <c r="A328" s="4" t="s">
        <v>2656</v>
      </c>
      <c r="C328" s="5" t="n">
        <v>1167</v>
      </c>
      <c r="D328" s="5" t="n">
        <v>1105</v>
      </c>
    </row>
    <row r="329" spans="1:6">
      <c r="A329" s="4" t="s">
        <v>3035</v>
      </c>
    </row>
    <row r="330" spans="1:6">
      <c r="A330" s="3" t="s">
        <v>394</v>
      </c>
    </row>
    <row r="331" spans="1:6">
      <c r="A331" s="4" t="s">
        <v>2634</v>
      </c>
      <c r="C331" s="5" t="n">
        <v>446</v>
      </c>
      <c r="D331" s="5" t="n">
        <v>400</v>
      </c>
    </row>
    <row r="332" spans="1:6">
      <c r="A332" s="4" t="s">
        <v>3036</v>
      </c>
    </row>
    <row r="333" spans="1:6">
      <c r="A333" s="3" t="s">
        <v>394</v>
      </c>
    </row>
    <row r="334" spans="1:6">
      <c r="A334" s="4" t="s">
        <v>2634</v>
      </c>
      <c r="C334" s="5" t="n">
        <v>170</v>
      </c>
      <c r="D334" s="5" t="n">
        <v>153</v>
      </c>
    </row>
    <row r="335" spans="1:6">
      <c r="A335" s="4" t="s">
        <v>3037</v>
      </c>
    </row>
    <row r="336" spans="1:6">
      <c r="A336" s="3" t="s">
        <v>394</v>
      </c>
    </row>
    <row r="337" spans="1:6">
      <c r="A337" s="4" t="s">
        <v>2634</v>
      </c>
      <c r="D337" s="5" t="n">
        <v>0</v>
      </c>
    </row>
    <row r="338" spans="1:6">
      <c r="A338" s="4" t="s">
        <v>3038</v>
      </c>
    </row>
    <row r="339" spans="1:6">
      <c r="A339" s="3" t="s">
        <v>394</v>
      </c>
    </row>
    <row r="340" spans="1:6">
      <c r="A340" s="4" t="s">
        <v>2634</v>
      </c>
      <c r="C340" s="5" t="n">
        <v>616</v>
      </c>
      <c r="D340" s="5" t="n">
        <v>553</v>
      </c>
    </row>
    <row r="341" spans="1:6">
      <c r="A341" s="4" t="s">
        <v>3039</v>
      </c>
    </row>
    <row r="342" spans="1:6">
      <c r="A342" s="3" t="s">
        <v>394</v>
      </c>
    </row>
    <row r="343" spans="1:6">
      <c r="A343" s="4" t="s">
        <v>2634</v>
      </c>
      <c r="C343" s="5" t="n">
        <v>24</v>
      </c>
      <c r="D343" s="5" t="n">
        <v>11</v>
      </c>
    </row>
    <row r="344" spans="1:6">
      <c r="A344" s="4" t="s">
        <v>3040</v>
      </c>
    </row>
    <row r="345" spans="1:6">
      <c r="A345" s="3" t="s">
        <v>394</v>
      </c>
    </row>
    <row r="346" spans="1:6">
      <c r="A346" s="4" t="s">
        <v>2634</v>
      </c>
      <c r="C346" s="5" t="n">
        <v>0</v>
      </c>
      <c r="D346" s="5" t="n">
        <v>0</v>
      </c>
    </row>
    <row r="347" spans="1:6">
      <c r="A347" s="4" t="s">
        <v>3041</v>
      </c>
    </row>
    <row r="348" spans="1:6">
      <c r="A348" s="3" t="s">
        <v>394</v>
      </c>
    </row>
    <row r="349" spans="1:6">
      <c r="A349" s="4" t="s">
        <v>2634</v>
      </c>
      <c r="C349" s="5" t="n">
        <v>24</v>
      </c>
      <c r="D349" s="5" t="n">
        <v>11</v>
      </c>
    </row>
    <row r="350" spans="1:6">
      <c r="A350" s="4" t="s">
        <v>3042</v>
      </c>
    </row>
    <row r="351" spans="1:6">
      <c r="A351" s="3" t="s">
        <v>394</v>
      </c>
    </row>
    <row r="352" spans="1:6">
      <c r="A352" s="4" t="s">
        <v>2634</v>
      </c>
      <c r="C352" s="5" t="n">
        <v>0</v>
      </c>
      <c r="D352" s="5" t="n">
        <v>0</v>
      </c>
    </row>
    <row r="353" spans="1:6">
      <c r="A353" s="4" t="s">
        <v>3043</v>
      </c>
    </row>
    <row r="354" spans="1:6">
      <c r="A354" s="3" t="s">
        <v>394</v>
      </c>
    </row>
    <row r="355" spans="1:6">
      <c r="A355" s="4" t="s">
        <v>2634</v>
      </c>
      <c r="C355" s="5" t="n">
        <v>21</v>
      </c>
      <c r="D355" s="5" t="n">
        <v>4</v>
      </c>
    </row>
    <row r="356" spans="1:6">
      <c r="A356" s="4" t="s">
        <v>3044</v>
      </c>
    </row>
    <row r="357" spans="1:6">
      <c r="A357" s="3" t="s">
        <v>394</v>
      </c>
    </row>
    <row r="358" spans="1:6">
      <c r="A358" s="4" t="s">
        <v>2634</v>
      </c>
      <c r="C358" s="5" t="n">
        <v>21</v>
      </c>
      <c r="D358" s="5" t="n">
        <v>4</v>
      </c>
    </row>
    <row r="359" spans="1:6">
      <c r="A359" s="4" t="s">
        <v>3045</v>
      </c>
    </row>
    <row r="360" spans="1:6">
      <c r="A360" s="3" t="s">
        <v>394</v>
      </c>
    </row>
    <row r="361" spans="1:6">
      <c r="A361" s="4" t="s">
        <v>2634</v>
      </c>
      <c r="C361" s="5" t="n">
        <v>0</v>
      </c>
      <c r="D361" s="5" t="n">
        <v>0</v>
      </c>
    </row>
    <row r="362" spans="1:6">
      <c r="A362" s="4" t="s">
        <v>3046</v>
      </c>
    </row>
    <row r="363" spans="1:6">
      <c r="A363" s="3" t="s">
        <v>394</v>
      </c>
    </row>
    <row r="364" spans="1:6">
      <c r="A364" s="4" t="s">
        <v>2634</v>
      </c>
      <c r="C364" s="5" t="n">
        <v>0</v>
      </c>
      <c r="D364" s="5" t="n">
        <v>0</v>
      </c>
    </row>
    <row r="365" spans="1:6">
      <c r="A365" s="4" t="s">
        <v>3047</v>
      </c>
    </row>
    <row r="366" spans="1:6">
      <c r="A366" s="3" t="s">
        <v>394</v>
      </c>
    </row>
    <row r="367" spans="1:6">
      <c r="A367" s="4" t="s">
        <v>2634</v>
      </c>
      <c r="C367" s="5" t="n">
        <v>94</v>
      </c>
      <c r="D367" s="5" t="n">
        <v>88</v>
      </c>
    </row>
    <row r="368" spans="1:6">
      <c r="A368" s="4" t="s">
        <v>3048</v>
      </c>
    </row>
    <row r="369" spans="1:6">
      <c r="A369" s="3" t="s">
        <v>394</v>
      </c>
    </row>
    <row r="370" spans="1:6">
      <c r="A370" s="4" t="s">
        <v>2634</v>
      </c>
      <c r="C370" s="5" t="n">
        <v>0</v>
      </c>
      <c r="D370" s="5" t="n">
        <v>0</v>
      </c>
    </row>
    <row r="371" spans="1:6">
      <c r="A371" s="4" t="s">
        <v>3049</v>
      </c>
    </row>
    <row r="372" spans="1:6">
      <c r="A372" s="3" t="s">
        <v>394</v>
      </c>
    </row>
    <row r="373" spans="1:6">
      <c r="A373" s="4" t="s">
        <v>2634</v>
      </c>
      <c r="C373" s="5" t="n">
        <v>94</v>
      </c>
      <c r="D373" s="5" t="n">
        <v>88</v>
      </c>
    </row>
    <row r="374" spans="1:6">
      <c r="A374" s="4" t="s">
        <v>3050</v>
      </c>
    </row>
    <row r="375" spans="1:6">
      <c r="A375" s="3" t="s">
        <v>394</v>
      </c>
    </row>
    <row r="376" spans="1:6">
      <c r="A376" s="4" t="s">
        <v>2634</v>
      </c>
      <c r="C376" s="5" t="n">
        <v>0</v>
      </c>
      <c r="D376" s="5" t="n">
        <v>0</v>
      </c>
    </row>
    <row r="377" spans="1:6">
      <c r="A377" s="4" t="s">
        <v>3051</v>
      </c>
    </row>
    <row r="378" spans="1:6">
      <c r="A378" s="3" t="s">
        <v>394</v>
      </c>
    </row>
    <row r="379" spans="1:6">
      <c r="A379" s="4" t="s">
        <v>2634</v>
      </c>
      <c r="C379" s="5" t="n">
        <v>10</v>
      </c>
      <c r="D379" s="5" t="n">
        <v>10</v>
      </c>
    </row>
    <row r="380" spans="1:6">
      <c r="A380" s="4" t="s">
        <v>3052</v>
      </c>
    </row>
    <row r="381" spans="1:6">
      <c r="A381" s="3" t="s">
        <v>394</v>
      </c>
    </row>
    <row r="382" spans="1:6">
      <c r="A382" s="4" t="s">
        <v>2634</v>
      </c>
      <c r="C382" s="5" t="n">
        <v>0</v>
      </c>
      <c r="D382" s="5" t="n">
        <v>0</v>
      </c>
    </row>
    <row r="383" spans="1:6">
      <c r="A383" s="4" t="s">
        <v>3053</v>
      </c>
    </row>
    <row r="384" spans="1:6">
      <c r="A384" s="3" t="s">
        <v>394</v>
      </c>
    </row>
    <row r="385" spans="1:6">
      <c r="A385" s="4" t="s">
        <v>2634</v>
      </c>
      <c r="C385" s="5" t="n">
        <v>10</v>
      </c>
      <c r="D385" s="5" t="n">
        <v>10</v>
      </c>
    </row>
    <row r="386" spans="1:6">
      <c r="A386" s="4" t="s">
        <v>3054</v>
      </c>
    </row>
    <row r="387" spans="1:6">
      <c r="A387" s="3" t="s">
        <v>394</v>
      </c>
    </row>
    <row r="388" spans="1:6">
      <c r="A388" s="4" t="s">
        <v>2634</v>
      </c>
      <c r="C388" s="5" t="n">
        <v>0</v>
      </c>
      <c r="D388" s="5" t="n">
        <v>0</v>
      </c>
    </row>
    <row r="389" spans="1:6">
      <c r="A389" s="4" t="s">
        <v>3055</v>
      </c>
    </row>
    <row r="390" spans="1:6">
      <c r="A390" s="3" t="s">
        <v>394</v>
      </c>
    </row>
    <row r="391" spans="1:6">
      <c r="A391" s="4" t="s">
        <v>2634</v>
      </c>
      <c r="C391" s="5" t="n">
        <v>42</v>
      </c>
      <c r="D391" s="5" t="n">
        <v>43</v>
      </c>
    </row>
    <row r="392" spans="1:6">
      <c r="A392" s="4" t="s">
        <v>3056</v>
      </c>
    </row>
    <row r="393" spans="1:6">
      <c r="A393" s="3" t="s">
        <v>394</v>
      </c>
    </row>
    <row r="394" spans="1:6">
      <c r="A394" s="4" t="s">
        <v>2634</v>
      </c>
      <c r="C394" s="5" t="n">
        <v>0</v>
      </c>
      <c r="D394" s="5" t="n">
        <v>0</v>
      </c>
    </row>
    <row r="395" spans="1:6">
      <c r="A395" s="4" t="s">
        <v>3057</v>
      </c>
    </row>
    <row r="396" spans="1:6">
      <c r="A396" s="3" t="s">
        <v>394</v>
      </c>
    </row>
    <row r="397" spans="1:6">
      <c r="A397" s="4" t="s">
        <v>2634</v>
      </c>
      <c r="C397" s="5" t="n">
        <v>42</v>
      </c>
      <c r="D397" s="5" t="n">
        <v>43</v>
      </c>
    </row>
    <row r="398" spans="1:6">
      <c r="A398" s="4" t="s">
        <v>3058</v>
      </c>
    </row>
    <row r="399" spans="1:6">
      <c r="A399" s="3" t="s">
        <v>394</v>
      </c>
    </row>
    <row r="400" spans="1:6">
      <c r="A400" s="4" t="s">
        <v>2634</v>
      </c>
      <c r="C400" s="5" t="n">
        <v>0</v>
      </c>
      <c r="D400" s="5" t="n">
        <v>0</v>
      </c>
    </row>
    <row r="401" spans="1:6">
      <c r="A401" s="4" t="s">
        <v>3059</v>
      </c>
    </row>
    <row r="402" spans="1:6">
      <c r="A402" s="3" t="s">
        <v>394</v>
      </c>
    </row>
    <row r="403" spans="1:6">
      <c r="A403" s="4" t="s">
        <v>2634</v>
      </c>
      <c r="C403" s="5" t="n">
        <v>355</v>
      </c>
      <c r="D403" s="5" t="n">
        <v>327</v>
      </c>
    </row>
    <row r="404" spans="1:6">
      <c r="A404" s="4" t="s">
        <v>3060</v>
      </c>
    </row>
    <row r="405" spans="1:6">
      <c r="A405" s="3" t="s">
        <v>394</v>
      </c>
    </row>
    <row r="406" spans="1:6">
      <c r="A406" s="4" t="s">
        <v>2634</v>
      </c>
      <c r="C406" s="5" t="n">
        <v>355</v>
      </c>
      <c r="D406" s="5" t="n">
        <v>327</v>
      </c>
    </row>
    <row r="407" spans="1:6">
      <c r="A407" s="4" t="s">
        <v>3061</v>
      </c>
    </row>
    <row r="408" spans="1:6">
      <c r="A408" s="3" t="s">
        <v>394</v>
      </c>
    </row>
    <row r="409" spans="1:6">
      <c r="A409" s="4" t="s">
        <v>2634</v>
      </c>
      <c r="C409" s="5" t="n">
        <v>0</v>
      </c>
      <c r="D409" s="5" t="n">
        <v>0</v>
      </c>
    </row>
    <row r="410" spans="1:6">
      <c r="A410" s="4" t="s">
        <v>3062</v>
      </c>
    </row>
    <row r="411" spans="1:6">
      <c r="A411" s="3" t="s">
        <v>394</v>
      </c>
    </row>
    <row r="412" spans="1:6">
      <c r="A412" s="4" t="s">
        <v>2634</v>
      </c>
      <c r="C412" s="5" t="n">
        <v>0</v>
      </c>
      <c r="D412" s="5" t="n">
        <v>0</v>
      </c>
    </row>
    <row r="413" spans="1:6">
      <c r="A413" s="4" t="s">
        <v>3063</v>
      </c>
    </row>
    <row r="414" spans="1:6">
      <c r="A414" s="3" t="s">
        <v>394</v>
      </c>
    </row>
    <row r="415" spans="1:6">
      <c r="A415" s="4" t="s">
        <v>2634</v>
      </c>
      <c r="C415" s="5" t="n">
        <v>15</v>
      </c>
      <c r="D415" s="5" t="n">
        <v>15</v>
      </c>
    </row>
    <row r="416" spans="1:6">
      <c r="A416" s="4" t="s">
        <v>3064</v>
      </c>
    </row>
    <row r="417" spans="1:6">
      <c r="A417" s="3" t="s">
        <v>394</v>
      </c>
    </row>
    <row r="418" spans="1:6">
      <c r="A418" s="4" t="s">
        <v>2634</v>
      </c>
      <c r="C418" s="5" t="n">
        <v>15</v>
      </c>
      <c r="D418" s="5" t="n">
        <v>15</v>
      </c>
    </row>
    <row r="419" spans="1:6">
      <c r="A419" s="4" t="s">
        <v>3065</v>
      </c>
    </row>
    <row r="420" spans="1:6">
      <c r="A420" s="3" t="s">
        <v>394</v>
      </c>
    </row>
    <row r="421" spans="1:6">
      <c r="A421" s="4" t="s">
        <v>2634</v>
      </c>
      <c r="C421" s="5" t="n">
        <v>0</v>
      </c>
      <c r="D421" s="5" t="n">
        <v>0</v>
      </c>
    </row>
    <row r="422" spans="1:6">
      <c r="A422" s="4" t="s">
        <v>3066</v>
      </c>
    </row>
    <row r="423" spans="1:6">
      <c r="A423" s="3" t="s">
        <v>394</v>
      </c>
    </row>
    <row r="424" spans="1:6">
      <c r="A424" s="4" t="s">
        <v>2634</v>
      </c>
      <c r="C424" s="5" t="n">
        <v>0</v>
      </c>
      <c r="D424" s="5" t="n">
        <v>0</v>
      </c>
    </row>
    <row r="425" spans="1:6">
      <c r="A425" s="4" t="s">
        <v>3067</v>
      </c>
    </row>
    <row r="426" spans="1:6">
      <c r="A426" s="3" t="s">
        <v>394</v>
      </c>
    </row>
    <row r="427" spans="1:6">
      <c r="A427" s="4" t="s">
        <v>2634</v>
      </c>
      <c r="C427" s="6" t="n">
        <v>55</v>
      </c>
      <c r="D427" s="6" t="n">
        <v>54</v>
      </c>
    </row>
    <row r="428" spans="1:6">
      <c r="A428" s="4" t="s">
        <v>2753</v>
      </c>
      <c r="C428" s="4" t="s">
        <v>2779</v>
      </c>
    </row>
    <row r="429" spans="1:6">
      <c r="A429" s="4" t="s">
        <v>2756</v>
      </c>
      <c r="C429" s="4" t="s">
        <v>2780</v>
      </c>
    </row>
    <row r="430" spans="1:6">
      <c r="A430" s="4" t="s">
        <v>2875</v>
      </c>
      <c r="C430" s="4" t="s">
        <v>1384</v>
      </c>
      <c r="D430" s="4" t="s">
        <v>3068</v>
      </c>
    </row>
    <row r="431" spans="1:6">
      <c r="A431" s="4" t="s">
        <v>2876</v>
      </c>
      <c r="C431" s="4" t="s">
        <v>3069</v>
      </c>
      <c r="D431" s="4" t="s">
        <v>2416</v>
      </c>
    </row>
    <row r="432" spans="1:6">
      <c r="A432" s="4" t="s">
        <v>3070</v>
      </c>
    </row>
    <row r="433" spans="1:6">
      <c r="A433" s="3" t="s">
        <v>394</v>
      </c>
    </row>
    <row r="434" spans="1:6">
      <c r="A434" s="4" t="s">
        <v>2634</v>
      </c>
      <c r="C434" s="6" t="n">
        <v>55</v>
      </c>
      <c r="D434" s="6" t="n">
        <v>54</v>
      </c>
    </row>
    <row r="435" spans="1:6">
      <c r="A435" s="4" t="s">
        <v>3071</v>
      </c>
    </row>
    <row r="436" spans="1:6">
      <c r="A436" s="3" t="s">
        <v>394</v>
      </c>
    </row>
    <row r="437" spans="1:6">
      <c r="A437" s="4" t="s">
        <v>2634</v>
      </c>
      <c r="C437" s="5" t="n">
        <v>0</v>
      </c>
      <c r="D437" s="5" t="n">
        <v>0</v>
      </c>
    </row>
    <row r="438" spans="1:6">
      <c r="A438" s="4" t="s">
        <v>3072</v>
      </c>
    </row>
    <row r="439" spans="1:6">
      <c r="A439" s="3" t="s">
        <v>394</v>
      </c>
    </row>
    <row r="440" spans="1:6">
      <c r="A440" s="4" t="s">
        <v>2634</v>
      </c>
      <c r="C440" s="5" t="n">
        <v>0</v>
      </c>
      <c r="D440" s="5" t="n">
        <v>0</v>
      </c>
    </row>
    <row r="441" spans="1:6">
      <c r="A441" s="4" t="s">
        <v>3073</v>
      </c>
    </row>
    <row r="442" spans="1:6">
      <c r="A442" s="3" t="s">
        <v>394</v>
      </c>
    </row>
    <row r="443" spans="1:6">
      <c r="A443" s="4" t="s">
        <v>2634</v>
      </c>
      <c r="C443" s="5" t="n">
        <v>0</v>
      </c>
    </row>
    <row r="444" spans="1:6">
      <c r="A444" s="4" t="s">
        <v>2916</v>
      </c>
    </row>
    <row r="445" spans="1:6">
      <c r="A445" s="3" t="s">
        <v>394</v>
      </c>
    </row>
    <row r="446" spans="1:6">
      <c r="A446" s="4" t="s">
        <v>2634</v>
      </c>
      <c r="C446" s="5" t="n">
        <v>2656</v>
      </c>
      <c r="D446" s="5" t="n">
        <v>2396</v>
      </c>
    </row>
    <row r="447" spans="1:6">
      <c r="A447" s="4" t="s">
        <v>2917</v>
      </c>
    </row>
    <row r="448" spans="1:6">
      <c r="A448" s="3" t="s">
        <v>394</v>
      </c>
    </row>
    <row r="449" spans="1:6">
      <c r="A449" s="4" t="s">
        <v>2634</v>
      </c>
      <c r="C449" s="5" t="n">
        <v>915</v>
      </c>
      <c r="D449" s="5" t="n">
        <v>792</v>
      </c>
      <c r="E449" s="4" t="s">
        <v>1289</v>
      </c>
    </row>
    <row r="450" spans="1:6">
      <c r="A450" s="4" t="s">
        <v>2918</v>
      </c>
    </row>
    <row r="451" spans="1:6">
      <c r="A451" s="3" t="s">
        <v>394</v>
      </c>
    </row>
    <row r="452" spans="1:6">
      <c r="A452" s="4" t="s">
        <v>2634</v>
      </c>
      <c r="C452" s="5" t="n">
        <v>93</v>
      </c>
      <c r="D452" s="5" t="n">
        <v>104</v>
      </c>
      <c r="E452" s="4" t="s">
        <v>1292</v>
      </c>
    </row>
    <row r="453" spans="1:6">
      <c r="A453" s="4" t="s">
        <v>3074</v>
      </c>
    </row>
    <row r="454" spans="1:6">
      <c r="A454" s="3" t="s">
        <v>394</v>
      </c>
    </row>
    <row r="455" spans="1:6">
      <c r="A455" s="4" t="s">
        <v>2634</v>
      </c>
      <c r="D455" s="5" t="n">
        <v>942</v>
      </c>
    </row>
    <row r="456" spans="1:6">
      <c r="A456" s="4" t="s">
        <v>3075</v>
      </c>
    </row>
    <row r="457" spans="1:6">
      <c r="A457" s="3" t="s">
        <v>394</v>
      </c>
    </row>
    <row r="458" spans="1:6">
      <c r="A458" s="4" t="s">
        <v>2634</v>
      </c>
      <c r="B458" s="4" t="s">
        <v>878</v>
      </c>
      <c r="C458" s="5" t="n">
        <v>327</v>
      </c>
      <c r="D458" s="5" t="n">
        <v>285</v>
      </c>
    </row>
    <row r="459" spans="1:6">
      <c r="A459" s="4" t="s">
        <v>3076</v>
      </c>
    </row>
    <row r="460" spans="1:6">
      <c r="A460" s="3" t="s">
        <v>394</v>
      </c>
    </row>
    <row r="461" spans="1:6">
      <c r="A461" s="4" t="s">
        <v>2634</v>
      </c>
      <c r="B461" s="4" t="s">
        <v>880</v>
      </c>
      <c r="C461" s="6" t="n">
        <v>93</v>
      </c>
      <c r="D461" s="6" t="n">
        <v>104</v>
      </c>
    </row>
    <row r="462" spans="1:6"/>
    <row r="463" spans="1:6">
      <c r="A463" s="4" t="s">
        <v>71</v>
      </c>
      <c r="B463" s="4" t="s">
        <v>2945</v>
      </c>
    </row>
    <row r="464" spans="1:6">
      <c r="A464" s="4" t="s">
        <v>102</v>
      </c>
      <c r="B464" s="4" t="s">
        <v>2946</v>
      </c>
    </row>
    <row r="465" spans="1:6">
      <c r="A465" s="4" t="s">
        <v>878</v>
      </c>
      <c r="B465" s="4" t="s">
        <v>3077</v>
      </c>
    </row>
    <row r="466" spans="1:6">
      <c r="A466" s="4" t="s">
        <v>880</v>
      </c>
      <c r="B466" s="4" t="s">
        <v>2948</v>
      </c>
    </row>
    <row r="467" spans="1:6">
      <c r="A467" s="4" t="s">
        <v>1267</v>
      </c>
      <c r="B467" s="4" t="s">
        <v>2945</v>
      </c>
    </row>
    <row r="468" spans="1:6">
      <c r="A468" s="4" t="s">
        <v>1289</v>
      </c>
      <c r="B468" s="4" t="s">
        <v>2947</v>
      </c>
    </row>
    <row r="469" spans="1:6">
      <c r="A469" s="4" t="s">
        <v>1292</v>
      </c>
      <c r="B469" s="4" t="s">
        <v>2948</v>
      </c>
    </row>
  </sheetData>
  <mergeCells count="10">
    <mergeCell ref="A1:B1"/>
    <mergeCell ref="D1:E1"/>
    <mergeCell ref="A462:E462"/>
    <mergeCell ref="B463:E463"/>
    <mergeCell ref="B464:E464"/>
    <mergeCell ref="B465:E465"/>
    <mergeCell ref="B466:E466"/>
    <mergeCell ref="B467:E467"/>
    <mergeCell ref="B468:E468"/>
    <mergeCell ref="B469:E469"/>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78</v>
      </c>
      <c r="C1" s="2" t="s">
        <v>1</v>
      </c>
    </row>
    <row r="2" spans="1:10">
      <c r="C2" s="2" t="s">
        <v>2</v>
      </c>
      <c r="D2" s="2" t="s">
        <v>4</v>
      </c>
      <c r="E2" s="2" t="s">
        <v>50</v>
      </c>
      <c r="F2" s="2" t="s">
        <v>3079</v>
      </c>
      <c r="G2" s="2" t="s">
        <v>116</v>
      </c>
      <c r="H2" s="2" t="s">
        <v>1395</v>
      </c>
      <c r="I2" s="2" t="s">
        <v>3080</v>
      </c>
      <c r="J2" s="2" t="s">
        <v>3081</v>
      </c>
    </row>
    <row r="3" spans="1:10">
      <c r="A3" s="3" t="s">
        <v>394</v>
      </c>
    </row>
    <row r="4" spans="1:10">
      <c r="A4" s="4" t="s">
        <v>3082</v>
      </c>
      <c r="D4" s="4" t="s">
        <v>1409</v>
      </c>
      <c r="F4" s="4" t="s">
        <v>1055</v>
      </c>
      <c r="J4" s="4" t="s">
        <v>1055</v>
      </c>
    </row>
    <row r="5" spans="1:10">
      <c r="A5" s="4" t="s">
        <v>3083</v>
      </c>
      <c r="B5" s="4" t="s">
        <v>71</v>
      </c>
      <c r="C5" s="6" t="n">
        <v>7</v>
      </c>
      <c r="E5" s="6" t="n">
        <v>7</v>
      </c>
      <c r="G5" s="6" t="n">
        <v>7</v>
      </c>
    </row>
    <row r="6" spans="1:10">
      <c r="A6" s="4" t="s">
        <v>3084</v>
      </c>
    </row>
    <row r="7" spans="1:10">
      <c r="A7" s="3" t="s">
        <v>394</v>
      </c>
    </row>
    <row r="8" spans="1:10">
      <c r="A8" s="4" t="s">
        <v>3085</v>
      </c>
      <c r="C8" s="6" t="n">
        <v>115</v>
      </c>
    </row>
    <row r="9" spans="1:10">
      <c r="A9" s="4" t="s">
        <v>3086</v>
      </c>
      <c r="H9" s="4" t="s">
        <v>3087</v>
      </c>
      <c r="I9" s="4" t="s">
        <v>3087</v>
      </c>
      <c r="J9" s="4" t="s">
        <v>3087</v>
      </c>
    </row>
    <row r="10" spans="1:10"/>
    <row r="11" spans="1:10">
      <c r="A11" s="4" t="s">
        <v>71</v>
      </c>
      <c r="B11" s="4" t="s">
        <v>3088</v>
      </c>
    </row>
  </sheetData>
  <mergeCells count="4">
    <mergeCell ref="A1:B2"/>
    <mergeCell ref="C1:J1"/>
    <mergeCell ref="A10:I10"/>
    <mergeCell ref="B11:I1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9</v>
      </c>
      <c r="B1" s="2" t="s">
        <v>1</v>
      </c>
    </row>
    <row r="2" spans="1:4">
      <c r="B2" s="2" t="s">
        <v>2</v>
      </c>
      <c r="C2" s="2" t="s">
        <v>50</v>
      </c>
      <c r="D2" s="2" t="s">
        <v>116</v>
      </c>
    </row>
    <row r="3" spans="1:4">
      <c r="A3" s="4" t="s">
        <v>34</v>
      </c>
    </row>
    <row r="4" spans="1:4">
      <c r="A4" s="3" t="s">
        <v>394</v>
      </c>
    </row>
    <row r="5" spans="1:4">
      <c r="A5" s="4" t="s">
        <v>2954</v>
      </c>
      <c r="B5" s="6" t="n">
        <v>40</v>
      </c>
      <c r="C5" s="6" t="n">
        <v>39</v>
      </c>
      <c r="D5" s="6" t="n">
        <v>39</v>
      </c>
    </row>
    <row r="6" spans="1:4">
      <c r="A6" s="4" t="s">
        <v>2616</v>
      </c>
    </row>
    <row r="7" spans="1:4">
      <c r="A7" s="3" t="s">
        <v>394</v>
      </c>
    </row>
    <row r="8" spans="1:4">
      <c r="A8" s="4" t="s">
        <v>2707</v>
      </c>
      <c r="B8" s="4" t="s">
        <v>2698</v>
      </c>
      <c r="C8" s="4" t="s">
        <v>2699</v>
      </c>
      <c r="D8" s="4" t="s">
        <v>2700</v>
      </c>
    </row>
    <row r="9" spans="1:4">
      <c r="A9" s="4" t="s">
        <v>2701</v>
      </c>
      <c r="B9" s="4" t="s">
        <v>2702</v>
      </c>
      <c r="C9" s="4" t="s">
        <v>2703</v>
      </c>
      <c r="D9" s="4" t="s">
        <v>2704</v>
      </c>
    </row>
    <row r="10" spans="1:4">
      <c r="A10" s="4" t="s">
        <v>2750</v>
      </c>
      <c r="B10" s="6" t="n">
        <v>13</v>
      </c>
    </row>
    <row r="11" spans="1:4">
      <c r="A11" s="4" t="s">
        <v>2643</v>
      </c>
      <c r="B11" s="6" t="n">
        <v>22</v>
      </c>
      <c r="C11" s="6" t="n">
        <v>119</v>
      </c>
    </row>
    <row r="12" spans="1:4">
      <c r="A12" s="4" t="s">
        <v>3090</v>
      </c>
    </row>
    <row r="13" spans="1:4">
      <c r="A13" s="3" t="s">
        <v>394</v>
      </c>
    </row>
    <row r="14" spans="1:4">
      <c r="A14" s="4" t="s">
        <v>2701</v>
      </c>
      <c r="B14" s="4" t="s">
        <v>997</v>
      </c>
    </row>
    <row r="15" spans="1:4">
      <c r="A15" s="4" t="s">
        <v>2750</v>
      </c>
      <c r="B15" s="6" t="n">
        <v>4</v>
      </c>
    </row>
    <row r="16" spans="1:4">
      <c r="A16" s="4" t="s">
        <v>2643</v>
      </c>
      <c r="B16" s="5" t="n">
        <v>0</v>
      </c>
      <c r="C16" s="5" t="n">
        <v>52</v>
      </c>
    </row>
    <row r="17" spans="1:4">
      <c r="A17" s="4" t="s">
        <v>2653</v>
      </c>
    </row>
    <row r="18" spans="1:4">
      <c r="A18" s="3" t="s">
        <v>394</v>
      </c>
    </row>
    <row r="19" spans="1:4">
      <c r="A19" s="4" t="s">
        <v>1376</v>
      </c>
      <c r="B19" s="5" t="n">
        <v>252</v>
      </c>
      <c r="C19" s="5" t="n">
        <v>256</v>
      </c>
    </row>
    <row r="20" spans="1:4">
      <c r="A20" s="4" t="s">
        <v>3091</v>
      </c>
    </row>
    <row r="21" spans="1:4">
      <c r="A21" s="3" t="s">
        <v>394</v>
      </c>
    </row>
    <row r="22" spans="1:4">
      <c r="A22" s="4" t="s">
        <v>1376</v>
      </c>
      <c r="B22" s="5" t="n">
        <v>57</v>
      </c>
      <c r="C22" s="5" t="n">
        <v>52</v>
      </c>
    </row>
    <row r="23" spans="1:4">
      <c r="A23" s="4" t="s">
        <v>3092</v>
      </c>
    </row>
    <row r="24" spans="1:4">
      <c r="A24" s="3" t="s">
        <v>394</v>
      </c>
    </row>
    <row r="25" spans="1:4">
      <c r="A25" s="4" t="s">
        <v>1376</v>
      </c>
      <c r="B25" s="5" t="n">
        <v>0</v>
      </c>
      <c r="C25" s="5" t="n">
        <v>1</v>
      </c>
    </row>
    <row r="26" spans="1:4">
      <c r="A26" s="4" t="s">
        <v>3093</v>
      </c>
    </row>
    <row r="27" spans="1:4">
      <c r="A27" s="3" t="s">
        <v>394</v>
      </c>
    </row>
    <row r="28" spans="1:4">
      <c r="A28" s="4" t="s">
        <v>1376</v>
      </c>
      <c r="B28" s="6" t="n">
        <v>57</v>
      </c>
      <c r="C28" s="6" t="n">
        <v>51</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4</v>
      </c>
      <c r="B1" s="2" t="s">
        <v>1</v>
      </c>
    </row>
    <row r="2" spans="1:4">
      <c r="B2" s="2" t="s">
        <v>2</v>
      </c>
      <c r="C2" s="2" t="s">
        <v>50</v>
      </c>
      <c r="D2" s="2" t="s">
        <v>116</v>
      </c>
    </row>
    <row r="3" spans="1:4">
      <c r="A3" s="4" t="s">
        <v>2614</v>
      </c>
    </row>
    <row r="4" spans="1:4">
      <c r="A4" s="3" t="s">
        <v>394</v>
      </c>
    </row>
    <row r="5" spans="1:4">
      <c r="A5" s="4" t="s">
        <v>2615</v>
      </c>
      <c r="C5" s="6" t="n">
        <v>1</v>
      </c>
    </row>
    <row r="6" spans="1:4">
      <c r="A6" s="4" t="s">
        <v>2627</v>
      </c>
    </row>
    <row r="7" spans="1:4">
      <c r="A7" s="3" t="s">
        <v>394</v>
      </c>
    </row>
    <row r="8" spans="1:4">
      <c r="A8" s="4" t="s">
        <v>2618</v>
      </c>
      <c r="B8" s="6" t="n">
        <v>8</v>
      </c>
      <c r="C8" s="5" t="n">
        <v>9</v>
      </c>
      <c r="D8" s="6" t="n">
        <v>9</v>
      </c>
    </row>
    <row r="9" spans="1:4">
      <c r="A9" s="4" t="s">
        <v>2619</v>
      </c>
      <c r="B9" s="5" t="n">
        <v>27</v>
      </c>
      <c r="C9" s="5" t="n">
        <v>24</v>
      </c>
      <c r="D9" s="5" t="n">
        <v>29</v>
      </c>
    </row>
    <row r="10" spans="1:4">
      <c r="A10" s="4" t="s">
        <v>2620</v>
      </c>
      <c r="B10" s="5" t="n">
        <v>-40</v>
      </c>
      <c r="C10" s="5" t="n">
        <v>-41</v>
      </c>
      <c r="D10" s="5" t="n">
        <v>-40</v>
      </c>
    </row>
    <row r="11" spans="1:4">
      <c r="A11" s="4" t="s">
        <v>2622</v>
      </c>
      <c r="B11" s="5" t="n">
        <v>-6</v>
      </c>
      <c r="C11" s="5" t="n">
        <v>-13</v>
      </c>
      <c r="D11" s="5" t="n">
        <v>-14</v>
      </c>
    </row>
    <row r="12" spans="1:4">
      <c r="A12" s="4" t="s">
        <v>2623</v>
      </c>
      <c r="B12" s="5" t="n">
        <v>-11</v>
      </c>
      <c r="C12" s="5" t="n">
        <v>-21</v>
      </c>
      <c r="D12" s="5" t="n">
        <v>-16</v>
      </c>
    </row>
    <row r="13" spans="1:4">
      <c r="A13" s="4" t="s">
        <v>2628</v>
      </c>
    </row>
    <row r="14" spans="1:4">
      <c r="A14" s="3" t="s">
        <v>394</v>
      </c>
    </row>
    <row r="15" spans="1:4">
      <c r="A15" s="4" t="s">
        <v>2618</v>
      </c>
      <c r="B15" s="5" t="n">
        <v>5</v>
      </c>
      <c r="C15" s="5" t="n">
        <v>5</v>
      </c>
      <c r="D15" s="5" t="n">
        <v>5</v>
      </c>
    </row>
    <row r="16" spans="1:4">
      <c r="A16" s="4" t="s">
        <v>2619</v>
      </c>
      <c r="B16" s="5" t="n">
        <v>10</v>
      </c>
      <c r="C16" s="5" t="n">
        <v>8</v>
      </c>
      <c r="D16" s="5" t="n">
        <v>9</v>
      </c>
    </row>
    <row r="17" spans="1:4">
      <c r="A17" s="4" t="s">
        <v>2620</v>
      </c>
      <c r="B17" s="5" t="n">
        <v>-13</v>
      </c>
      <c r="C17" s="5" t="n">
        <v>-13</v>
      </c>
      <c r="D17" s="5" t="n">
        <v>-14</v>
      </c>
    </row>
    <row r="18" spans="1:4">
      <c r="A18" s="4" t="s">
        <v>2622</v>
      </c>
      <c r="B18" s="5" t="n">
        <v>-3</v>
      </c>
      <c r="C18" s="5" t="n">
        <v>-4</v>
      </c>
      <c r="D18" s="5" t="n">
        <v>-4</v>
      </c>
    </row>
    <row r="19" spans="1:4">
      <c r="A19" s="4" t="s">
        <v>2623</v>
      </c>
      <c r="B19" s="5" t="n">
        <v>-1</v>
      </c>
      <c r="C19" s="5" t="n">
        <v>-4</v>
      </c>
      <c r="D19" s="5" t="n">
        <v>-4</v>
      </c>
    </row>
    <row r="20" spans="1:4">
      <c r="A20" s="4" t="s">
        <v>2629</v>
      </c>
    </row>
    <row r="21" spans="1:4">
      <c r="A21" s="3" t="s">
        <v>394</v>
      </c>
    </row>
    <row r="22" spans="1:4">
      <c r="A22" s="4" t="s">
        <v>2623</v>
      </c>
      <c r="B22" s="5" t="n">
        <v>1</v>
      </c>
      <c r="C22" s="5" t="n">
        <v>-2</v>
      </c>
      <c r="D22" s="5" t="n">
        <v>-1</v>
      </c>
    </row>
    <row r="23" spans="1:4">
      <c r="A23" s="4" t="s">
        <v>2655</v>
      </c>
    </row>
    <row r="24" spans="1:4">
      <c r="A24" s="3" t="s">
        <v>394</v>
      </c>
    </row>
    <row r="25" spans="1:4">
      <c r="A25" s="4" t="s">
        <v>2618</v>
      </c>
      <c r="B25" s="5" t="n">
        <v>16</v>
      </c>
      <c r="C25" s="5" t="n">
        <v>21</v>
      </c>
      <c r="D25" s="5" t="n">
        <v>24</v>
      </c>
    </row>
    <row r="26" spans="1:4">
      <c r="A26" s="4" t="s">
        <v>2619</v>
      </c>
      <c r="B26" s="5" t="n">
        <v>111</v>
      </c>
      <c r="C26" s="5" t="n">
        <v>105</v>
      </c>
      <c r="D26" s="5" t="n">
        <v>116</v>
      </c>
    </row>
    <row r="27" spans="1:4">
      <c r="A27" s="4" t="s">
        <v>2620</v>
      </c>
      <c r="B27" s="5" t="n">
        <v>-154</v>
      </c>
      <c r="C27" s="5" t="n">
        <v>-164</v>
      </c>
      <c r="D27" s="5" t="n">
        <v>-160</v>
      </c>
    </row>
    <row r="28" spans="1:4">
      <c r="A28" s="4" t="s">
        <v>2622</v>
      </c>
      <c r="B28" s="5" t="n">
        <v>31</v>
      </c>
      <c r="C28" s="5" t="n">
        <v>28</v>
      </c>
      <c r="D28" s="5" t="n">
        <v>25</v>
      </c>
    </row>
    <row r="29" spans="1:4">
      <c r="A29" s="4" t="s">
        <v>2623</v>
      </c>
      <c r="B29" s="5" t="n">
        <v>4</v>
      </c>
      <c r="C29" s="5" t="n">
        <v>11</v>
      </c>
      <c r="D29" s="5" t="n">
        <v>5</v>
      </c>
    </row>
    <row r="30" spans="1:4">
      <c r="A30" s="4" t="s">
        <v>3095</v>
      </c>
    </row>
    <row r="31" spans="1:4">
      <c r="A31" s="3" t="s">
        <v>394</v>
      </c>
    </row>
    <row r="32" spans="1:4">
      <c r="A32" s="4" t="s">
        <v>2618</v>
      </c>
      <c r="B32" s="5" t="n">
        <v>6</v>
      </c>
      <c r="C32" s="5" t="n">
        <v>9</v>
      </c>
      <c r="D32" s="5" t="n">
        <v>9</v>
      </c>
    </row>
    <row r="33" spans="1:4">
      <c r="A33" s="4" t="s">
        <v>2619</v>
      </c>
      <c r="B33" s="5" t="n">
        <v>30</v>
      </c>
      <c r="C33" s="5" t="n">
        <v>28</v>
      </c>
      <c r="D33" s="5" t="n">
        <v>31</v>
      </c>
    </row>
    <row r="34" spans="1:4">
      <c r="A34" s="4" t="s">
        <v>2620</v>
      </c>
      <c r="B34" s="5" t="n">
        <v>-41</v>
      </c>
      <c r="C34" s="5" t="n">
        <v>-44</v>
      </c>
      <c r="D34" s="5" t="n">
        <v>-44</v>
      </c>
    </row>
    <row r="35" spans="1:4">
      <c r="A35" s="4" t="s">
        <v>2615</v>
      </c>
      <c r="C35" s="5" t="n">
        <v>-1</v>
      </c>
    </row>
    <row r="36" spans="1:4">
      <c r="A36" s="4" t="s">
        <v>2622</v>
      </c>
      <c r="B36" s="5" t="n">
        <v>1</v>
      </c>
      <c r="C36" s="5" t="n">
        <v>2</v>
      </c>
      <c r="D36" s="5" t="n">
        <v>2</v>
      </c>
    </row>
    <row r="37" spans="1:4">
      <c r="A37" s="4" t="s">
        <v>2623</v>
      </c>
      <c r="B37" s="5" t="n">
        <v>-4</v>
      </c>
      <c r="C37" s="5" t="n">
        <v>-6</v>
      </c>
      <c r="D37" s="5" t="n">
        <v>-2</v>
      </c>
    </row>
    <row r="38" spans="1:4">
      <c r="A38" s="4" t="s">
        <v>3096</v>
      </c>
    </row>
    <row r="39" spans="1:4">
      <c r="A39" s="3" t="s">
        <v>394</v>
      </c>
    </row>
    <row r="40" spans="1:4">
      <c r="A40" s="4" t="s">
        <v>2623</v>
      </c>
      <c r="B40" s="6" t="n">
        <v>-8</v>
      </c>
      <c r="C40" s="6" t="n">
        <v>-9</v>
      </c>
      <c r="D40" s="6" t="n">
        <v>-6</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7</v>
      </c>
      <c r="B1" s="2" t="s">
        <v>1</v>
      </c>
    </row>
    <row r="2" spans="1:4">
      <c r="B2" s="2" t="s">
        <v>2</v>
      </c>
      <c r="C2" s="2" t="s">
        <v>50</v>
      </c>
      <c r="D2" s="2" t="s">
        <v>116</v>
      </c>
    </row>
    <row r="3" spans="1:4">
      <c r="A3" s="3" t="s">
        <v>2631</v>
      </c>
    </row>
    <row r="4" spans="1:4">
      <c r="A4" s="4" t="s">
        <v>2632</v>
      </c>
      <c r="B4" s="6" t="n">
        <v>0</v>
      </c>
      <c r="C4" s="6" t="n">
        <v>8</v>
      </c>
    </row>
    <row r="5" spans="1:4">
      <c r="A5" s="4" t="s">
        <v>2627</v>
      </c>
    </row>
    <row r="6" spans="1:4">
      <c r="A6" s="3" t="s">
        <v>2639</v>
      </c>
    </row>
    <row r="7" spans="1:4">
      <c r="A7" s="4" t="s">
        <v>2084</v>
      </c>
      <c r="B7" s="5" t="n">
        <v>664</v>
      </c>
      <c r="C7" s="5" t="n">
        <v>736</v>
      </c>
    </row>
    <row r="8" spans="1:4">
      <c r="A8" s="4" t="s">
        <v>2640</v>
      </c>
      <c r="B8" s="5" t="n">
        <v>2</v>
      </c>
      <c r="C8" s="5" t="n">
        <v>8</v>
      </c>
    </row>
    <row r="9" spans="1:4">
      <c r="A9" s="4" t="s">
        <v>2641</v>
      </c>
      <c r="B9" s="5" t="n">
        <v>9</v>
      </c>
      <c r="C9" s="5" t="n">
        <v>8</v>
      </c>
    </row>
    <row r="10" spans="1:4">
      <c r="A10" s="4" t="s">
        <v>2642</v>
      </c>
      <c r="B10" s="5" t="n">
        <v>122</v>
      </c>
      <c r="C10" s="5" t="n">
        <v>-38</v>
      </c>
    </row>
    <row r="11" spans="1:4">
      <c r="A11" s="4" t="s">
        <v>2643</v>
      </c>
      <c r="B11" s="5" t="n">
        <v>0</v>
      </c>
      <c r="C11" s="5" t="n">
        <v>0</v>
      </c>
    </row>
    <row r="12" spans="1:4">
      <c r="A12" s="4" t="s">
        <v>2644</v>
      </c>
      <c r="B12" s="5" t="n">
        <v>-55</v>
      </c>
      <c r="C12" s="5" t="n">
        <v>-50</v>
      </c>
    </row>
    <row r="13" spans="1:4">
      <c r="A13" s="4" t="s">
        <v>2088</v>
      </c>
      <c r="B13" s="5" t="n">
        <v>742</v>
      </c>
      <c r="C13" s="5" t="n">
        <v>664</v>
      </c>
      <c r="D13" s="6" t="n">
        <v>736</v>
      </c>
    </row>
    <row r="14" spans="1:4">
      <c r="A14" s="3" t="s">
        <v>2631</v>
      </c>
    </row>
    <row r="15" spans="1:4">
      <c r="A15" s="4" t="s">
        <v>2084</v>
      </c>
      <c r="B15" s="5" t="n">
        <v>672</v>
      </c>
      <c r="C15" s="5" t="n">
        <v>721</v>
      </c>
    </row>
    <row r="16" spans="1:4">
      <c r="A16" s="4" t="s">
        <v>2618</v>
      </c>
      <c r="B16" s="5" t="n">
        <v>8</v>
      </c>
      <c r="C16" s="5" t="n">
        <v>9</v>
      </c>
      <c r="D16" s="5" t="n">
        <v>9</v>
      </c>
    </row>
    <row r="17" spans="1:4">
      <c r="A17" s="4" t="s">
        <v>2619</v>
      </c>
      <c r="B17" s="5" t="n">
        <v>27</v>
      </c>
      <c r="C17" s="5" t="n">
        <v>24</v>
      </c>
      <c r="D17" s="5" t="n">
        <v>29</v>
      </c>
    </row>
    <row r="18" spans="1:4">
      <c r="A18" s="4" t="s">
        <v>2641</v>
      </c>
      <c r="B18" s="5" t="n">
        <v>9</v>
      </c>
      <c r="C18" s="5" t="n">
        <v>8</v>
      </c>
    </row>
    <row r="19" spans="1:4">
      <c r="A19" s="4" t="s">
        <v>2645</v>
      </c>
      <c r="B19" s="5" t="n">
        <v>12</v>
      </c>
      <c r="C19" s="5" t="n">
        <v>-40</v>
      </c>
    </row>
    <row r="20" spans="1:4">
      <c r="A20" s="4" t="s">
        <v>2632</v>
      </c>
      <c r="B20" s="5" t="n">
        <v>0</v>
      </c>
      <c r="C20" s="5" t="n">
        <v>0</v>
      </c>
    </row>
    <row r="21" spans="1:4">
      <c r="A21" s="4" t="s">
        <v>2647</v>
      </c>
      <c r="B21" s="5" t="n">
        <v>0</v>
      </c>
      <c r="C21" s="5" t="n">
        <v>0</v>
      </c>
    </row>
    <row r="22" spans="1:4">
      <c r="A22" s="4" t="s">
        <v>2644</v>
      </c>
      <c r="B22" s="5" t="n">
        <v>-55</v>
      </c>
      <c r="C22" s="5" t="n">
        <v>-50</v>
      </c>
    </row>
    <row r="23" spans="1:4">
      <c r="A23" s="4" t="s">
        <v>2088</v>
      </c>
      <c r="B23" s="5" t="n">
        <v>673</v>
      </c>
      <c r="C23" s="5" t="n">
        <v>672</v>
      </c>
      <c r="D23" s="5" t="n">
        <v>721</v>
      </c>
    </row>
    <row r="24" spans="1:4">
      <c r="A24" s="3" t="s">
        <v>2633</v>
      </c>
    </row>
    <row r="25" spans="1:4">
      <c r="A25" s="4" t="s">
        <v>2636</v>
      </c>
      <c r="B25" s="5" t="n">
        <v>69</v>
      </c>
      <c r="C25" s="5" t="n">
        <v>-8</v>
      </c>
    </row>
    <row r="26" spans="1:4">
      <c r="A26" s="4" t="s">
        <v>2959</v>
      </c>
      <c r="B26" s="5" t="n">
        <v>76</v>
      </c>
      <c r="C26" s="5" t="n">
        <v>5</v>
      </c>
    </row>
    <row r="27" spans="1:4">
      <c r="A27" s="4" t="s">
        <v>74</v>
      </c>
      <c r="B27" s="5" t="n">
        <v>0</v>
      </c>
      <c r="C27" s="5" t="n">
        <v>0</v>
      </c>
    </row>
    <row r="28" spans="1:4">
      <c r="A28" s="4" t="s">
        <v>2637</v>
      </c>
      <c r="B28" s="5" t="n">
        <v>-7</v>
      </c>
      <c r="C28" s="5" t="n">
        <v>-13</v>
      </c>
    </row>
    <row r="29" spans="1:4">
      <c r="A29" s="4" t="s">
        <v>2638</v>
      </c>
      <c r="B29" s="5" t="n">
        <v>69</v>
      </c>
      <c r="C29" s="5" t="n">
        <v>-8</v>
      </c>
    </row>
    <row r="30" spans="1:4">
      <c r="A30" s="4" t="s">
        <v>2653</v>
      </c>
    </row>
    <row r="31" spans="1:4">
      <c r="A31" s="3" t="s">
        <v>2654</v>
      </c>
    </row>
    <row r="32" spans="1:4">
      <c r="A32" s="4" t="s">
        <v>1376</v>
      </c>
      <c r="B32" s="5" t="n">
        <v>252</v>
      </c>
      <c r="C32" s="5" t="n">
        <v>256</v>
      </c>
    </row>
    <row r="33" spans="1:4">
      <c r="A33" s="4" t="s">
        <v>96</v>
      </c>
    </row>
    <row r="34" spans="1:4">
      <c r="A34" s="3" t="s">
        <v>2654</v>
      </c>
    </row>
    <row r="35" spans="1:4">
      <c r="A35" s="4" t="s">
        <v>1376</v>
      </c>
      <c r="B35" s="5" t="n">
        <v>203</v>
      </c>
      <c r="C35" s="5" t="n">
        <v>191</v>
      </c>
    </row>
    <row r="36" spans="1:4">
      <c r="A36" s="4" t="s">
        <v>3098</v>
      </c>
    </row>
    <row r="37" spans="1:4">
      <c r="A37" s="3" t="s">
        <v>2639</v>
      </c>
    </row>
    <row r="38" spans="1:4">
      <c r="A38" s="4" t="s">
        <v>2084</v>
      </c>
      <c r="B38" s="5" t="n">
        <v>644</v>
      </c>
    </row>
    <row r="39" spans="1:4">
      <c r="A39" s="4" t="s">
        <v>2088</v>
      </c>
      <c r="B39" s="5" t="n">
        <v>717</v>
      </c>
      <c r="C39" s="5" t="n">
        <v>644</v>
      </c>
    </row>
    <row r="40" spans="1:4">
      <c r="A40" s="4" t="s">
        <v>3099</v>
      </c>
    </row>
    <row r="41" spans="1:4">
      <c r="A41" s="3" t="s">
        <v>2639</v>
      </c>
    </row>
    <row r="42" spans="1:4">
      <c r="A42" s="4" t="s">
        <v>2084</v>
      </c>
      <c r="B42" s="5" t="n">
        <v>247</v>
      </c>
      <c r="C42" s="5" t="n">
        <v>277</v>
      </c>
    </row>
    <row r="43" spans="1:4">
      <c r="A43" s="4" t="s">
        <v>2640</v>
      </c>
      <c r="B43" s="5" t="n">
        <v>1</v>
      </c>
      <c r="C43" s="5" t="n">
        <v>1</v>
      </c>
    </row>
    <row r="44" spans="1:4">
      <c r="A44" s="4" t="s">
        <v>2641</v>
      </c>
      <c r="B44" s="5" t="n">
        <v>2</v>
      </c>
      <c r="C44" s="5" t="n">
        <v>1</v>
      </c>
    </row>
    <row r="45" spans="1:4">
      <c r="A45" s="4" t="s">
        <v>2642</v>
      </c>
      <c r="B45" s="5" t="n">
        <v>42</v>
      </c>
      <c r="C45" s="5" t="n">
        <v>-17</v>
      </c>
    </row>
    <row r="46" spans="1:4">
      <c r="A46" s="4" t="s">
        <v>2644</v>
      </c>
      <c r="B46" s="5" t="n">
        <v>-20</v>
      </c>
      <c r="C46" s="5" t="n">
        <v>-15</v>
      </c>
    </row>
    <row r="47" spans="1:4">
      <c r="A47" s="4" t="s">
        <v>2088</v>
      </c>
      <c r="B47" s="5" t="n">
        <v>272</v>
      </c>
      <c r="C47" s="5" t="n">
        <v>247</v>
      </c>
      <c r="D47" s="5" t="n">
        <v>277</v>
      </c>
    </row>
    <row r="48" spans="1:4">
      <c r="A48" s="3" t="s">
        <v>2631</v>
      </c>
    </row>
    <row r="49" spans="1:4">
      <c r="A49" s="4" t="s">
        <v>2084</v>
      </c>
      <c r="B49" s="5" t="n">
        <v>242</v>
      </c>
      <c r="C49" s="5" t="n">
        <v>246</v>
      </c>
    </row>
    <row r="50" spans="1:4">
      <c r="A50" s="4" t="s">
        <v>2618</v>
      </c>
      <c r="B50" s="5" t="n">
        <v>5</v>
      </c>
      <c r="C50" s="5" t="n">
        <v>5</v>
      </c>
      <c r="D50" s="5" t="n">
        <v>5</v>
      </c>
    </row>
    <row r="51" spans="1:4">
      <c r="A51" s="4" t="s">
        <v>2619</v>
      </c>
      <c r="B51" s="5" t="n">
        <v>10</v>
      </c>
      <c r="C51" s="5" t="n">
        <v>8</v>
      </c>
      <c r="D51" s="5" t="n">
        <v>9</v>
      </c>
    </row>
    <row r="52" spans="1:4">
      <c r="A52" s="4" t="s">
        <v>2641</v>
      </c>
      <c r="B52" s="5" t="n">
        <v>2</v>
      </c>
      <c r="C52" s="5" t="n">
        <v>1</v>
      </c>
    </row>
    <row r="53" spans="1:4">
      <c r="A53" s="4" t="s">
        <v>2645</v>
      </c>
      <c r="B53" s="5" t="n">
        <v>-13</v>
      </c>
      <c r="C53" s="5" t="n">
        <v>-3</v>
      </c>
    </row>
    <row r="54" spans="1:4">
      <c r="A54" s="4" t="s">
        <v>2644</v>
      </c>
      <c r="B54" s="5" t="n">
        <v>-20</v>
      </c>
      <c r="C54" s="5" t="n">
        <v>-15</v>
      </c>
    </row>
    <row r="55" spans="1:4">
      <c r="A55" s="4" t="s">
        <v>2088</v>
      </c>
      <c r="B55" s="5" t="n">
        <v>226</v>
      </c>
      <c r="C55" s="5" t="n">
        <v>242</v>
      </c>
      <c r="D55" s="5" t="n">
        <v>246</v>
      </c>
    </row>
    <row r="56" spans="1:4">
      <c r="A56" s="3" t="s">
        <v>2633</v>
      </c>
    </row>
    <row r="57" spans="1:4">
      <c r="A57" s="4" t="s">
        <v>2636</v>
      </c>
      <c r="B57" s="5" t="n">
        <v>46</v>
      </c>
      <c r="C57" s="5" t="n">
        <v>5</v>
      </c>
    </row>
    <row r="58" spans="1:4">
      <c r="A58" s="4" t="s">
        <v>2959</v>
      </c>
      <c r="B58" s="5" t="n">
        <v>46</v>
      </c>
      <c r="C58" s="5" t="n">
        <v>5</v>
      </c>
    </row>
    <row r="59" spans="1:4">
      <c r="A59" s="4" t="s">
        <v>74</v>
      </c>
      <c r="B59" s="5" t="n">
        <v>0</v>
      </c>
      <c r="C59" s="5" t="n">
        <v>0</v>
      </c>
    </row>
    <row r="60" spans="1:4">
      <c r="A60" s="4" t="s">
        <v>2637</v>
      </c>
      <c r="B60" s="5" t="n">
        <v>0</v>
      </c>
      <c r="C60" s="5" t="n">
        <v>0</v>
      </c>
    </row>
    <row r="61" spans="1:4">
      <c r="A61" s="4" t="s">
        <v>2638</v>
      </c>
      <c r="B61" s="5" t="n">
        <v>46</v>
      </c>
      <c r="C61" s="5" t="n">
        <v>5</v>
      </c>
    </row>
    <row r="62" spans="1:4">
      <c r="A62" s="4" t="s">
        <v>3100</v>
      </c>
    </row>
    <row r="63" spans="1:4">
      <c r="A63" s="3" t="s">
        <v>2654</v>
      </c>
    </row>
    <row r="64" spans="1:4">
      <c r="A64" s="4" t="s">
        <v>1376</v>
      </c>
      <c r="B64" s="5" t="n">
        <v>122</v>
      </c>
      <c r="C64" s="5" t="n">
        <v>116</v>
      </c>
    </row>
    <row r="65" spans="1:4">
      <c r="A65" s="4" t="s">
        <v>2655</v>
      </c>
    </row>
    <row r="66" spans="1:4">
      <c r="A66" s="3" t="s">
        <v>2639</v>
      </c>
    </row>
    <row r="67" spans="1:4">
      <c r="A67" s="4" t="s">
        <v>2084</v>
      </c>
      <c r="B67" s="5" t="n">
        <v>2396</v>
      </c>
      <c r="C67" s="5" t="n">
        <v>2761</v>
      </c>
    </row>
    <row r="68" spans="1:4">
      <c r="A68" s="4" t="s">
        <v>2640</v>
      </c>
      <c r="B68" s="5" t="n">
        <v>12</v>
      </c>
      <c r="C68" s="5" t="n">
        <v>38</v>
      </c>
    </row>
    <row r="69" spans="1:4">
      <c r="A69" s="4" t="s">
        <v>2641</v>
      </c>
      <c r="B69" s="5" t="n">
        <v>0</v>
      </c>
      <c r="C69" s="5" t="n">
        <v>0</v>
      </c>
    </row>
    <row r="70" spans="1:4">
      <c r="A70" s="4" t="s">
        <v>2642</v>
      </c>
      <c r="B70" s="5" t="n">
        <v>456</v>
      </c>
      <c r="C70" s="5" t="n">
        <v>-147</v>
      </c>
    </row>
    <row r="71" spans="1:4">
      <c r="A71" s="4" t="s">
        <v>2643</v>
      </c>
      <c r="B71" s="5" t="n">
        <v>-22</v>
      </c>
      <c r="C71" s="5" t="n">
        <v>-119</v>
      </c>
    </row>
    <row r="72" spans="1:4">
      <c r="A72" s="4" t="s">
        <v>2644</v>
      </c>
      <c r="B72" s="5" t="n">
        <v>-186</v>
      </c>
      <c r="C72" s="5" t="n">
        <v>-137</v>
      </c>
    </row>
    <row r="73" spans="1:4">
      <c r="A73" s="4" t="s">
        <v>2088</v>
      </c>
      <c r="B73" s="5" t="n">
        <v>2656</v>
      </c>
      <c r="C73" s="5" t="n">
        <v>2396</v>
      </c>
      <c r="D73" s="5" t="n">
        <v>2761</v>
      </c>
    </row>
    <row r="74" spans="1:4">
      <c r="A74" s="3" t="s">
        <v>2631</v>
      </c>
    </row>
    <row r="75" spans="1:4">
      <c r="A75" s="4" t="s">
        <v>2084</v>
      </c>
      <c r="B75" s="5" t="n">
        <v>2718</v>
      </c>
      <c r="C75" s="5" t="n">
        <v>3006</v>
      </c>
    </row>
    <row r="76" spans="1:4">
      <c r="A76" s="4" t="s">
        <v>2618</v>
      </c>
      <c r="B76" s="5" t="n">
        <v>16</v>
      </c>
      <c r="C76" s="5" t="n">
        <v>21</v>
      </c>
      <c r="D76" s="5" t="n">
        <v>24</v>
      </c>
    </row>
    <row r="77" spans="1:4">
      <c r="A77" s="4" t="s">
        <v>2619</v>
      </c>
      <c r="B77" s="5" t="n">
        <v>111</v>
      </c>
      <c r="C77" s="5" t="n">
        <v>105</v>
      </c>
      <c r="D77" s="5" t="n">
        <v>116</v>
      </c>
    </row>
    <row r="78" spans="1:4">
      <c r="A78" s="4" t="s">
        <v>2641</v>
      </c>
      <c r="B78" s="5" t="n">
        <v>0</v>
      </c>
      <c r="C78" s="5" t="n">
        <v>0</v>
      </c>
    </row>
    <row r="79" spans="1:4">
      <c r="A79" s="4" t="s">
        <v>2645</v>
      </c>
      <c r="B79" s="5" t="n">
        <v>242</v>
      </c>
      <c r="C79" s="5" t="n">
        <v>-160</v>
      </c>
    </row>
    <row r="80" spans="1:4">
      <c r="A80" s="4" t="s">
        <v>2632</v>
      </c>
      <c r="B80" s="5" t="n">
        <v>-1</v>
      </c>
      <c r="C80" s="5" t="n">
        <v>2</v>
      </c>
    </row>
    <row r="81" spans="1:4">
      <c r="A81" s="4" t="s">
        <v>2647</v>
      </c>
      <c r="B81" s="5" t="n">
        <v>22</v>
      </c>
      <c r="C81" s="5" t="n">
        <v>119</v>
      </c>
    </row>
    <row r="82" spans="1:4">
      <c r="A82" s="4" t="s">
        <v>2644</v>
      </c>
      <c r="B82" s="5" t="n">
        <v>-186</v>
      </c>
      <c r="C82" s="5" t="n">
        <v>-137</v>
      </c>
    </row>
    <row r="83" spans="1:4">
      <c r="A83" s="4" t="s">
        <v>2088</v>
      </c>
      <c r="B83" s="5" t="n">
        <v>2878</v>
      </c>
      <c r="C83" s="5" t="n">
        <v>2718</v>
      </c>
      <c r="D83" s="5" t="n">
        <v>3006</v>
      </c>
    </row>
    <row r="84" spans="1:4">
      <c r="A84" s="4" t="s">
        <v>2656</v>
      </c>
      <c r="B84" s="5" t="n">
        <v>2867</v>
      </c>
      <c r="C84" s="5" t="n">
        <v>2709</v>
      </c>
    </row>
    <row r="85" spans="1:4">
      <c r="A85" s="3" t="s">
        <v>2633</v>
      </c>
    </row>
    <row r="86" spans="1:4">
      <c r="A86" s="4" t="s">
        <v>2636</v>
      </c>
      <c r="B86" s="5" t="n">
        <v>-222</v>
      </c>
      <c r="C86" s="5" t="n">
        <v>-322</v>
      </c>
    </row>
    <row r="87" spans="1:4">
      <c r="A87" s="4" t="s">
        <v>2959</v>
      </c>
      <c r="B87" s="5" t="n">
        <v>73</v>
      </c>
      <c r="C87" s="5" t="n">
        <v>20</v>
      </c>
    </row>
    <row r="88" spans="1:4">
      <c r="A88" s="4" t="s">
        <v>74</v>
      </c>
      <c r="B88" s="5" t="n">
        <v>-13</v>
      </c>
      <c r="C88" s="5" t="n">
        <v>-13</v>
      </c>
    </row>
    <row r="89" spans="1:4">
      <c r="A89" s="4" t="s">
        <v>2637</v>
      </c>
      <c r="B89" s="5" t="n">
        <v>-282</v>
      </c>
      <c r="C89" s="5" t="n">
        <v>-329</v>
      </c>
    </row>
    <row r="90" spans="1:4">
      <c r="A90" s="4" t="s">
        <v>2638</v>
      </c>
      <c r="B90" s="5" t="n">
        <v>-222</v>
      </c>
      <c r="C90" s="5" t="n">
        <v>-322</v>
      </c>
    </row>
    <row r="91" spans="1:4">
      <c r="A91" s="4" t="s">
        <v>3101</v>
      </c>
    </row>
    <row r="92" spans="1:4">
      <c r="A92" s="3" t="s">
        <v>2639</v>
      </c>
    </row>
    <row r="93" spans="1:4">
      <c r="A93" s="4" t="s">
        <v>2084</v>
      </c>
      <c r="B93" s="5" t="n">
        <v>644</v>
      </c>
      <c r="C93" s="5" t="n">
        <v>745</v>
      </c>
    </row>
    <row r="94" spans="1:4">
      <c r="A94" s="4" t="s">
        <v>2640</v>
      </c>
      <c r="B94" s="5" t="n">
        <v>7</v>
      </c>
      <c r="C94" s="5" t="n">
        <v>7</v>
      </c>
    </row>
    <row r="95" spans="1:4">
      <c r="A95" s="4" t="s">
        <v>2641</v>
      </c>
      <c r="B95" s="5" t="n">
        <v>0</v>
      </c>
      <c r="C95" s="5" t="n">
        <v>0</v>
      </c>
    </row>
    <row r="96" spans="1:4">
      <c r="A96" s="4" t="s">
        <v>2642</v>
      </c>
      <c r="B96" s="5" t="n">
        <v>123</v>
      </c>
      <c r="C96" s="5" t="n">
        <v>-39</v>
      </c>
    </row>
    <row r="97" spans="1:4">
      <c r="A97" s="4" t="s">
        <v>2643</v>
      </c>
      <c r="B97" s="5" t="n">
        <v>0</v>
      </c>
      <c r="C97" s="5" t="n">
        <v>-37</v>
      </c>
    </row>
    <row r="98" spans="1:4">
      <c r="A98" s="4" t="s">
        <v>2644</v>
      </c>
      <c r="B98" s="5" t="n">
        <v>-57</v>
      </c>
      <c r="C98" s="5" t="n">
        <v>-32</v>
      </c>
    </row>
    <row r="99" spans="1:4">
      <c r="A99" s="4" t="s">
        <v>2088</v>
      </c>
      <c r="B99" s="5" t="n">
        <v>717</v>
      </c>
      <c r="C99" s="5" t="n">
        <v>644</v>
      </c>
      <c r="D99" s="5" t="n">
        <v>745</v>
      </c>
    </row>
    <row r="100" spans="1:4">
      <c r="A100" s="3" t="s">
        <v>2631</v>
      </c>
    </row>
    <row r="101" spans="1:4">
      <c r="A101" s="4" t="s">
        <v>2084</v>
      </c>
      <c r="B101" s="5" t="n">
        <v>736</v>
      </c>
      <c r="C101" s="5" t="n">
        <v>799</v>
      </c>
    </row>
    <row r="102" spans="1:4">
      <c r="A102" s="4" t="s">
        <v>2618</v>
      </c>
      <c r="B102" s="5" t="n">
        <v>6</v>
      </c>
      <c r="C102" s="5" t="n">
        <v>9</v>
      </c>
      <c r="D102" s="5" t="n">
        <v>9</v>
      </c>
    </row>
    <row r="103" spans="1:4">
      <c r="A103" s="4" t="s">
        <v>2619</v>
      </c>
      <c r="B103" s="5" t="n">
        <v>30</v>
      </c>
      <c r="C103" s="5" t="n">
        <v>28</v>
      </c>
      <c r="D103" s="5" t="n">
        <v>31</v>
      </c>
    </row>
    <row r="104" spans="1:4">
      <c r="A104" s="4" t="s">
        <v>2641</v>
      </c>
      <c r="B104" s="5" t="n">
        <v>0</v>
      </c>
      <c r="C104" s="5" t="n">
        <v>0</v>
      </c>
    </row>
    <row r="105" spans="1:4">
      <c r="A105" s="4" t="s">
        <v>2645</v>
      </c>
      <c r="B105" s="5" t="n">
        <v>48</v>
      </c>
      <c r="C105" s="5" t="n">
        <v>-33</v>
      </c>
    </row>
    <row r="106" spans="1:4">
      <c r="A106" s="4" t="s">
        <v>2632</v>
      </c>
      <c r="B106" s="5" t="n">
        <v>0</v>
      </c>
      <c r="C106" s="5" t="n">
        <v>2</v>
      </c>
    </row>
    <row r="107" spans="1:4">
      <c r="A107" s="4" t="s">
        <v>2647</v>
      </c>
      <c r="B107" s="5" t="n">
        <v>0</v>
      </c>
      <c r="C107" s="5" t="n">
        <v>-37</v>
      </c>
    </row>
    <row r="108" spans="1:4">
      <c r="A108" s="4" t="s">
        <v>2644</v>
      </c>
      <c r="B108" s="5" t="n">
        <v>-57</v>
      </c>
      <c r="C108" s="5" t="n">
        <v>-32</v>
      </c>
    </row>
    <row r="109" spans="1:4">
      <c r="A109" s="4" t="s">
        <v>2088</v>
      </c>
      <c r="B109" s="5" t="n">
        <v>763</v>
      </c>
      <c r="C109" s="5" t="n">
        <v>736</v>
      </c>
      <c r="D109" s="6" t="n">
        <v>799</v>
      </c>
    </row>
    <row r="110" spans="1:4">
      <c r="A110" s="4" t="s">
        <v>2656</v>
      </c>
      <c r="B110" s="5" t="n">
        <v>758</v>
      </c>
      <c r="C110" s="5" t="n">
        <v>733</v>
      </c>
    </row>
    <row r="111" spans="1:4">
      <c r="A111" s="3" t="s">
        <v>2633</v>
      </c>
    </row>
    <row r="112" spans="1:4">
      <c r="A112" s="4" t="s">
        <v>2636</v>
      </c>
      <c r="B112" s="5" t="n">
        <v>-46</v>
      </c>
      <c r="C112" s="5" t="n">
        <v>-92</v>
      </c>
    </row>
    <row r="113" spans="1:4">
      <c r="A113" s="4" t="s">
        <v>2959</v>
      </c>
      <c r="B113" s="5" t="n">
        <v>66</v>
      </c>
      <c r="C113" s="5" t="n">
        <v>17</v>
      </c>
    </row>
    <row r="114" spans="1:4">
      <c r="A114" s="4" t="s">
        <v>74</v>
      </c>
      <c r="B114" s="5" t="n">
        <v>-7</v>
      </c>
      <c r="C114" s="5" t="n">
        <v>-7</v>
      </c>
    </row>
    <row r="115" spans="1:4">
      <c r="A115" s="4" t="s">
        <v>2637</v>
      </c>
      <c r="B115" s="5" t="n">
        <v>-105</v>
      </c>
      <c r="C115" s="5" t="n">
        <v>-102</v>
      </c>
    </row>
    <row r="116" spans="1:4">
      <c r="A116" s="4" t="s">
        <v>2638</v>
      </c>
      <c r="B116" s="5" t="n">
        <v>-46</v>
      </c>
      <c r="C116" s="5" t="n">
        <v>-92</v>
      </c>
    </row>
    <row r="117" spans="1:4">
      <c r="A117" s="4" t="s">
        <v>3102</v>
      </c>
    </row>
    <row r="118" spans="1:4">
      <c r="A118" s="3" t="s">
        <v>2631</v>
      </c>
    </row>
    <row r="119" spans="1:4">
      <c r="A119" s="4" t="s">
        <v>2084</v>
      </c>
      <c r="B119" s="5" t="n">
        <v>109</v>
      </c>
    </row>
    <row r="120" spans="1:4">
      <c r="A120" s="4" t="s">
        <v>2088</v>
      </c>
      <c r="B120" s="5" t="n">
        <v>112</v>
      </c>
      <c r="C120" s="5" t="n">
        <v>109</v>
      </c>
    </row>
    <row r="121" spans="1:4">
      <c r="A121" s="4" t="s">
        <v>2656</v>
      </c>
      <c r="B121" s="6" t="n">
        <v>112</v>
      </c>
      <c r="C121" s="6" t="n">
        <v>109</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3</v>
      </c>
      <c r="B1" s="2" t="s">
        <v>1</v>
      </c>
    </row>
    <row r="2" spans="1:4">
      <c r="B2" s="2" t="s">
        <v>2</v>
      </c>
      <c r="C2" s="2" t="s">
        <v>50</v>
      </c>
      <c r="D2" s="2" t="s">
        <v>116</v>
      </c>
    </row>
    <row r="3" spans="1:4">
      <c r="A3" s="3" t="s">
        <v>394</v>
      </c>
    </row>
    <row r="4" spans="1:4">
      <c r="A4" s="4" t="s">
        <v>2664</v>
      </c>
      <c r="B4" s="6" t="n">
        <v>549</v>
      </c>
      <c r="C4" s="6" t="n">
        <v>480</v>
      </c>
    </row>
    <row r="5" spans="1:4">
      <c r="A5" s="4" t="s">
        <v>2614</v>
      </c>
    </row>
    <row r="6" spans="1:4">
      <c r="A6" s="3" t="s">
        <v>2674</v>
      </c>
    </row>
    <row r="7" spans="1:4">
      <c r="A7" s="4" t="s">
        <v>2615</v>
      </c>
      <c r="C7" s="5" t="n">
        <v>-1</v>
      </c>
    </row>
    <row r="8" spans="1:4">
      <c r="A8" s="4" t="s">
        <v>2627</v>
      </c>
    </row>
    <row r="9" spans="1:4">
      <c r="A9" s="3" t="s">
        <v>394</v>
      </c>
    </row>
    <row r="10" spans="1:4">
      <c r="A10" s="4" t="s">
        <v>2679</v>
      </c>
      <c r="B10" s="5" t="n">
        <v>-23</v>
      </c>
      <c r="C10" s="5" t="n">
        <v>50</v>
      </c>
    </row>
    <row r="11" spans="1:4">
      <c r="A11" s="4" t="s">
        <v>2665</v>
      </c>
      <c r="B11" s="5" t="n">
        <v>-14</v>
      </c>
      <c r="C11" s="5" t="n">
        <v>-22</v>
      </c>
    </row>
    <row r="12" spans="1:4">
      <c r="A12" s="4" t="s">
        <v>2664</v>
      </c>
      <c r="B12" s="5" t="n">
        <v>-31</v>
      </c>
      <c r="C12" s="5" t="n">
        <v>35</v>
      </c>
      <c r="D12" s="6" t="n">
        <v>-16</v>
      </c>
    </row>
    <row r="13" spans="1:4">
      <c r="A13" s="3" t="s">
        <v>2674</v>
      </c>
    </row>
    <row r="14" spans="1:4">
      <c r="A14" s="4" t="s">
        <v>2666</v>
      </c>
      <c r="B14" s="5" t="n">
        <v>72</v>
      </c>
      <c r="C14" s="5" t="n">
        <v>38</v>
      </c>
      <c r="D14" s="5" t="n">
        <v>-1</v>
      </c>
    </row>
    <row r="15" spans="1:4">
      <c r="A15" s="4" t="s">
        <v>2667</v>
      </c>
      <c r="B15" s="5" t="n">
        <v>6</v>
      </c>
      <c r="C15" s="5" t="n">
        <v>-13</v>
      </c>
    </row>
    <row r="16" spans="1:4">
      <c r="A16" s="4" t="s">
        <v>2668</v>
      </c>
      <c r="B16" s="5" t="n">
        <v>-66</v>
      </c>
      <c r="C16" s="5" t="n">
        <v>51</v>
      </c>
    </row>
    <row r="17" spans="1:4">
      <c r="A17" s="4" t="s">
        <v>2669</v>
      </c>
    </row>
    <row r="18" spans="1:4">
      <c r="A18" s="3" t="s">
        <v>394</v>
      </c>
    </row>
    <row r="19" spans="1:4">
      <c r="A19" s="4" t="s">
        <v>2664</v>
      </c>
      <c r="B19" s="5" t="n">
        <v>4</v>
      </c>
      <c r="C19" s="5" t="n">
        <v>44</v>
      </c>
      <c r="D19" s="5" t="n">
        <v>10</v>
      </c>
    </row>
    <row r="20" spans="1:4">
      <c r="A20" s="3" t="s">
        <v>2674</v>
      </c>
    </row>
    <row r="21" spans="1:4">
      <c r="A21" s="4" t="s">
        <v>2666</v>
      </c>
      <c r="B21" s="5" t="n">
        <v>-45</v>
      </c>
      <c r="C21" s="5" t="n">
        <v>23</v>
      </c>
    </row>
    <row r="22" spans="1:4">
      <c r="A22" s="4" t="s">
        <v>2667</v>
      </c>
      <c r="B22" s="5" t="n">
        <v>5</v>
      </c>
      <c r="C22" s="5" t="n">
        <v>-11</v>
      </c>
    </row>
    <row r="23" spans="1:4">
      <c r="A23" s="4" t="s">
        <v>2668</v>
      </c>
      <c r="B23" s="5" t="n">
        <v>-40</v>
      </c>
      <c r="C23" s="5" t="n">
        <v>34</v>
      </c>
    </row>
    <row r="24" spans="1:4">
      <c r="A24" s="4" t="s">
        <v>2670</v>
      </c>
    </row>
    <row r="25" spans="1:4">
      <c r="A25" s="3" t="s">
        <v>394</v>
      </c>
    </row>
    <row r="26" spans="1:4">
      <c r="A26" s="4" t="s">
        <v>2664</v>
      </c>
      <c r="B26" s="5" t="n">
        <v>-32</v>
      </c>
      <c r="C26" s="5" t="n">
        <v>-10</v>
      </c>
      <c r="D26" s="5" t="n">
        <v>-26</v>
      </c>
    </row>
    <row r="27" spans="1:4">
      <c r="A27" s="3" t="s">
        <v>2674</v>
      </c>
    </row>
    <row r="28" spans="1:4">
      <c r="A28" s="4" t="s">
        <v>2666</v>
      </c>
      <c r="B28" s="5" t="n">
        <v>23</v>
      </c>
      <c r="C28" s="5" t="n">
        <v>14</v>
      </c>
    </row>
    <row r="29" spans="1:4">
      <c r="A29" s="4" t="s">
        <v>2667</v>
      </c>
      <c r="B29" s="5" t="n">
        <v>-1</v>
      </c>
      <c r="C29" s="5" t="n">
        <v>-2</v>
      </c>
    </row>
    <row r="30" spans="1:4">
      <c r="A30" s="4" t="s">
        <v>2668</v>
      </c>
      <c r="B30" s="5" t="n">
        <v>-22</v>
      </c>
      <c r="C30" s="5" t="n">
        <v>16</v>
      </c>
    </row>
    <row r="31" spans="1:4">
      <c r="A31" s="4" t="s">
        <v>2628</v>
      </c>
    </row>
    <row r="32" spans="1:4">
      <c r="A32" s="3" t="s">
        <v>394</v>
      </c>
    </row>
    <row r="33" spans="1:4">
      <c r="A33" s="4" t="s">
        <v>2679</v>
      </c>
      <c r="B33" s="5" t="n">
        <v>4</v>
      </c>
      <c r="C33" s="5" t="n">
        <v>48</v>
      </c>
    </row>
    <row r="34" spans="1:4">
      <c r="A34" s="4" t="s">
        <v>2665</v>
      </c>
      <c r="B34" s="5" t="n">
        <v>-14</v>
      </c>
      <c r="C34" s="5" t="n">
        <v>-20</v>
      </c>
    </row>
    <row r="35" spans="1:4">
      <c r="A35" s="4" t="s">
        <v>2664</v>
      </c>
      <c r="B35" s="5" t="n">
        <v>-10</v>
      </c>
      <c r="C35" s="5" t="n">
        <v>28</v>
      </c>
      <c r="D35" s="5" t="n">
        <v>-2</v>
      </c>
    </row>
    <row r="36" spans="1:4">
      <c r="A36" s="3" t="s">
        <v>2674</v>
      </c>
    </row>
    <row r="37" spans="1:4">
      <c r="A37" s="4" t="s">
        <v>2666</v>
      </c>
      <c r="B37" s="5" t="n">
        <v>-42</v>
      </c>
      <c r="C37" s="5" t="n">
        <v>26</v>
      </c>
    </row>
    <row r="38" spans="1:4">
      <c r="A38" s="4" t="s">
        <v>2667</v>
      </c>
      <c r="B38" s="5" t="n">
        <v>4</v>
      </c>
      <c r="C38" s="5" t="n">
        <v>4</v>
      </c>
    </row>
    <row r="39" spans="1:4">
      <c r="A39" s="4" t="s">
        <v>2668</v>
      </c>
      <c r="B39" s="5" t="n">
        <v>-38</v>
      </c>
      <c r="C39" s="5" t="n">
        <v>30</v>
      </c>
    </row>
    <row r="40" spans="1:4">
      <c r="A40" s="4" t="s">
        <v>3104</v>
      </c>
    </row>
    <row r="41" spans="1:4">
      <c r="A41" s="3" t="s">
        <v>394</v>
      </c>
    </row>
    <row r="42" spans="1:4">
      <c r="A42" s="4" t="s">
        <v>2664</v>
      </c>
      <c r="B42" s="5" t="n">
        <v>7</v>
      </c>
      <c r="C42" s="5" t="n">
        <v>37</v>
      </c>
      <c r="D42" s="5" t="n">
        <v>14</v>
      </c>
    </row>
    <row r="43" spans="1:4">
      <c r="A43" s="3" t="s">
        <v>2674</v>
      </c>
    </row>
    <row r="44" spans="1:4">
      <c r="A44" s="4" t="s">
        <v>2666</v>
      </c>
      <c r="B44" s="5" t="n">
        <v>-33</v>
      </c>
      <c r="C44" s="5" t="n">
        <v>20</v>
      </c>
    </row>
    <row r="45" spans="1:4">
      <c r="A45" s="4" t="s">
        <v>2667</v>
      </c>
      <c r="B45" s="5" t="n">
        <v>3</v>
      </c>
      <c r="C45" s="5" t="n">
        <v>3</v>
      </c>
    </row>
    <row r="46" spans="1:4">
      <c r="A46" s="4" t="s">
        <v>2668</v>
      </c>
      <c r="B46" s="5" t="n">
        <v>-30</v>
      </c>
      <c r="C46" s="5" t="n">
        <v>23</v>
      </c>
    </row>
    <row r="47" spans="1:4">
      <c r="A47" s="4" t="s">
        <v>3105</v>
      </c>
    </row>
    <row r="48" spans="1:4">
      <c r="A48" s="3" t="s">
        <v>394</v>
      </c>
    </row>
    <row r="49" spans="1:4">
      <c r="A49" s="4" t="s">
        <v>2664</v>
      </c>
      <c r="B49" s="5" t="n">
        <v>-17</v>
      </c>
      <c r="C49" s="5" t="n">
        <v>-9</v>
      </c>
      <c r="D49" s="5" t="n">
        <v>-16</v>
      </c>
    </row>
    <row r="50" spans="1:4">
      <c r="A50" s="3" t="s">
        <v>2674</v>
      </c>
    </row>
    <row r="51" spans="1:4">
      <c r="A51" s="4" t="s">
        <v>2666</v>
      </c>
      <c r="B51" s="5" t="n">
        <v>-9</v>
      </c>
      <c r="C51" s="5" t="n">
        <v>6</v>
      </c>
    </row>
    <row r="52" spans="1:4">
      <c r="A52" s="4" t="s">
        <v>2667</v>
      </c>
      <c r="B52" s="5" t="n">
        <v>1</v>
      </c>
      <c r="C52" s="5" t="n">
        <v>1</v>
      </c>
    </row>
    <row r="53" spans="1:4">
      <c r="A53" s="4" t="s">
        <v>2668</v>
      </c>
      <c r="B53" s="5" t="n">
        <v>-8</v>
      </c>
      <c r="C53" s="5" t="n">
        <v>7</v>
      </c>
    </row>
    <row r="54" spans="1:4">
      <c r="A54" s="4" t="s">
        <v>2655</v>
      </c>
    </row>
    <row r="55" spans="1:4">
      <c r="A55" s="3" t="s">
        <v>394</v>
      </c>
    </row>
    <row r="56" spans="1:4">
      <c r="A56" s="4" t="s">
        <v>2679</v>
      </c>
      <c r="B56" s="5" t="n">
        <v>653</v>
      </c>
      <c r="C56" s="5" t="n">
        <v>747</v>
      </c>
    </row>
    <row r="57" spans="1:4">
      <c r="A57" s="4" t="s">
        <v>2665</v>
      </c>
      <c r="B57" s="5" t="n">
        <v>-2</v>
      </c>
      <c r="C57" s="5" t="n">
        <v>0</v>
      </c>
    </row>
    <row r="58" spans="1:4">
      <c r="A58" s="4" t="s">
        <v>2664</v>
      </c>
      <c r="B58" s="5" t="n">
        <v>652</v>
      </c>
      <c r="C58" s="5" t="n">
        <v>746</v>
      </c>
      <c r="D58" s="5" t="n">
        <v>642</v>
      </c>
    </row>
    <row r="59" spans="1:4">
      <c r="A59" s="3" t="s">
        <v>2674</v>
      </c>
    </row>
    <row r="60" spans="1:4">
      <c r="A60" s="4" t="s">
        <v>2666</v>
      </c>
      <c r="B60" s="5" t="n">
        <v>61</v>
      </c>
      <c r="C60" s="5" t="n">
        <v>-151</v>
      </c>
    </row>
    <row r="61" spans="1:4">
      <c r="A61" s="4" t="s">
        <v>2667</v>
      </c>
      <c r="B61" s="5" t="n">
        <v>31</v>
      </c>
      <c r="C61" s="5" t="n">
        <v>28</v>
      </c>
    </row>
    <row r="62" spans="1:4">
      <c r="A62" s="4" t="s">
        <v>2668</v>
      </c>
      <c r="B62" s="5" t="n">
        <v>-94</v>
      </c>
      <c r="C62" s="5" t="n">
        <v>104</v>
      </c>
    </row>
    <row r="63" spans="1:4">
      <c r="A63" s="4" t="s">
        <v>2673</v>
      </c>
      <c r="C63" s="5" t="n">
        <v>-2</v>
      </c>
    </row>
    <row r="64" spans="1:4">
      <c r="A64" s="4" t="s">
        <v>2967</v>
      </c>
    </row>
    <row r="65" spans="1:4">
      <c r="A65" s="3" t="s">
        <v>394</v>
      </c>
    </row>
    <row r="66" spans="1:4">
      <c r="A66" s="4" t="s">
        <v>2664</v>
      </c>
      <c r="B66" s="5" t="n">
        <v>661</v>
      </c>
      <c r="C66" s="5" t="n">
        <v>730</v>
      </c>
      <c r="D66" s="5" t="n">
        <v>665</v>
      </c>
    </row>
    <row r="67" spans="1:4">
      <c r="A67" s="3" t="s">
        <v>2674</v>
      </c>
    </row>
    <row r="68" spans="1:4">
      <c r="A68" s="4" t="s">
        <v>2666</v>
      </c>
      <c r="B68" s="5" t="n">
        <v>-38</v>
      </c>
      <c r="C68" s="5" t="n">
        <v>114</v>
      </c>
    </row>
    <row r="69" spans="1:4">
      <c r="A69" s="4" t="s">
        <v>2667</v>
      </c>
      <c r="B69" s="5" t="n">
        <v>-31</v>
      </c>
      <c r="C69" s="5" t="n">
        <v>28</v>
      </c>
    </row>
    <row r="70" spans="1:4">
      <c r="A70" s="4" t="s">
        <v>2668</v>
      </c>
      <c r="B70" s="5" t="n">
        <v>-69</v>
      </c>
      <c r="C70" s="5" t="n">
        <v>65</v>
      </c>
    </row>
    <row r="71" spans="1:4">
      <c r="A71" s="4" t="s">
        <v>2673</v>
      </c>
      <c r="C71" s="5" t="n">
        <v>0</v>
      </c>
    </row>
    <row r="72" spans="1:4">
      <c r="A72" s="4" t="s">
        <v>3106</v>
      </c>
    </row>
    <row r="73" spans="1:4">
      <c r="A73" s="3" t="s">
        <v>394</v>
      </c>
    </row>
    <row r="74" spans="1:4">
      <c r="A74" s="4" t="s">
        <v>2664</v>
      </c>
      <c r="B74" s="5" t="n">
        <v>-33</v>
      </c>
      <c r="C74" s="5" t="n">
        <v>0</v>
      </c>
      <c r="D74" s="5" t="n">
        <v>-43</v>
      </c>
    </row>
    <row r="75" spans="1:4">
      <c r="A75" s="3" t="s">
        <v>2674</v>
      </c>
    </row>
    <row r="76" spans="1:4">
      <c r="A76" s="4" t="s">
        <v>2666</v>
      </c>
      <c r="B76" s="5" t="n">
        <v>33</v>
      </c>
      <c r="C76" s="5" t="n">
        <v>43</v>
      </c>
    </row>
    <row r="77" spans="1:4">
      <c r="A77" s="4" t="s">
        <v>2667</v>
      </c>
      <c r="B77" s="5" t="n">
        <v>0</v>
      </c>
      <c r="C77" s="5" t="n">
        <v>0</v>
      </c>
    </row>
    <row r="78" spans="1:4">
      <c r="A78" s="4" t="s">
        <v>2668</v>
      </c>
      <c r="B78" s="5" t="n">
        <v>-33</v>
      </c>
      <c r="C78" s="5" t="n">
        <v>43</v>
      </c>
    </row>
    <row r="79" spans="1:4">
      <c r="A79" s="4" t="s">
        <v>2673</v>
      </c>
      <c r="C79" s="5" t="n">
        <v>0</v>
      </c>
    </row>
    <row r="80" spans="1:4">
      <c r="A80" s="4" t="s">
        <v>3095</v>
      </c>
    </row>
    <row r="81" spans="1:4">
      <c r="A81" s="3" t="s">
        <v>394</v>
      </c>
    </row>
    <row r="82" spans="1:4">
      <c r="A82" s="4" t="s">
        <v>2679</v>
      </c>
      <c r="B82" s="5" t="n">
        <v>6</v>
      </c>
      <c r="C82" s="5" t="n">
        <v>40</v>
      </c>
    </row>
    <row r="83" spans="1:4">
      <c r="A83" s="4" t="s">
        <v>2665</v>
      </c>
      <c r="B83" s="5" t="n">
        <v>-1</v>
      </c>
      <c r="C83" s="5" t="n">
        <v>1</v>
      </c>
    </row>
    <row r="84" spans="1:4">
      <c r="A84" s="4" t="s">
        <v>2664</v>
      </c>
      <c r="B84" s="5" t="n">
        <v>5</v>
      </c>
      <c r="C84" s="5" t="n">
        <v>41</v>
      </c>
      <c r="D84" s="5" t="n">
        <v>-10</v>
      </c>
    </row>
    <row r="85" spans="1:4">
      <c r="A85" s="3" t="s">
        <v>2674</v>
      </c>
    </row>
    <row r="86" spans="1:4">
      <c r="A86" s="4" t="s">
        <v>2666</v>
      </c>
      <c r="B86" s="5" t="n">
        <v>-35</v>
      </c>
      <c r="C86" s="5" t="n">
        <v>52</v>
      </c>
    </row>
    <row r="87" spans="1:4">
      <c r="A87" s="4" t="s">
        <v>2667</v>
      </c>
      <c r="B87" s="5" t="n">
        <v>-1</v>
      </c>
      <c r="C87" s="5" t="n">
        <v>-2</v>
      </c>
    </row>
    <row r="88" spans="1:4">
      <c r="A88" s="4" t="s">
        <v>2615</v>
      </c>
      <c r="C88" s="5" t="n">
        <v>1</v>
      </c>
    </row>
    <row r="89" spans="1:4">
      <c r="A89" s="4" t="s">
        <v>2668</v>
      </c>
      <c r="B89" s="5" t="n">
        <v>-36</v>
      </c>
      <c r="C89" s="5" t="n">
        <v>51</v>
      </c>
    </row>
    <row r="90" spans="1:4">
      <c r="A90" s="4" t="s">
        <v>3107</v>
      </c>
    </row>
    <row r="91" spans="1:4">
      <c r="A91" s="3" t="s">
        <v>394</v>
      </c>
    </row>
    <row r="92" spans="1:4">
      <c r="A92" s="4" t="s">
        <v>2664</v>
      </c>
      <c r="B92" s="5" t="n">
        <v>19</v>
      </c>
      <c r="C92" s="5" t="n">
        <v>25</v>
      </c>
      <c r="D92" s="5" t="n">
        <v>24</v>
      </c>
    </row>
    <row r="93" spans="1:4">
      <c r="A93" s="3" t="s">
        <v>2674</v>
      </c>
    </row>
    <row r="94" spans="1:4">
      <c r="A94" s="4" t="s">
        <v>2666</v>
      </c>
      <c r="B94" s="5" t="n">
        <v>-5</v>
      </c>
      <c r="C94" s="5" t="n">
        <v>2</v>
      </c>
    </row>
    <row r="95" spans="1:4">
      <c r="A95" s="4" t="s">
        <v>2667</v>
      </c>
      <c r="B95" s="5" t="n">
        <v>-1</v>
      </c>
      <c r="C95" s="5" t="n">
        <v>-2</v>
      </c>
    </row>
    <row r="96" spans="1:4">
      <c r="A96" s="4" t="s">
        <v>2615</v>
      </c>
      <c r="C96" s="5" t="n">
        <v>1</v>
      </c>
    </row>
    <row r="97" spans="1:4">
      <c r="A97" s="4" t="s">
        <v>2668</v>
      </c>
      <c r="B97" s="5" t="n">
        <v>-6</v>
      </c>
      <c r="C97" s="5" t="n">
        <v>1</v>
      </c>
    </row>
    <row r="98" spans="1:4">
      <c r="A98" s="4" t="s">
        <v>3108</v>
      </c>
    </row>
    <row r="99" spans="1:4">
      <c r="A99" s="3" t="s">
        <v>394</v>
      </c>
    </row>
    <row r="100" spans="1:4">
      <c r="A100" s="4" t="s">
        <v>2664</v>
      </c>
      <c r="B100" s="5" t="n">
        <v>-32</v>
      </c>
      <c r="C100" s="5" t="n">
        <v>0</v>
      </c>
      <c r="D100" s="5" t="n">
        <v>-41</v>
      </c>
    </row>
    <row r="101" spans="1:4">
      <c r="A101" s="3" t="s">
        <v>2674</v>
      </c>
    </row>
    <row r="102" spans="1:4">
      <c r="A102" s="4" t="s">
        <v>2666</v>
      </c>
      <c r="B102" s="5" t="n">
        <v>-32</v>
      </c>
      <c r="C102" s="5" t="n">
        <v>41</v>
      </c>
    </row>
    <row r="103" spans="1:4">
      <c r="A103" s="4" t="s">
        <v>2667</v>
      </c>
      <c r="B103" s="5" t="n">
        <v>0</v>
      </c>
      <c r="C103" s="5" t="n">
        <v>0</v>
      </c>
    </row>
    <row r="104" spans="1:4">
      <c r="A104" s="4" t="s">
        <v>2668</v>
      </c>
      <c r="B104" s="5" t="n">
        <v>-32</v>
      </c>
      <c r="C104" s="5" t="n">
        <v>41</v>
      </c>
    </row>
    <row r="105" spans="1:4">
      <c r="A105" s="4" t="s">
        <v>3109</v>
      </c>
    </row>
    <row r="106" spans="1:4">
      <c r="A106" s="3" t="s">
        <v>394</v>
      </c>
    </row>
    <row r="107" spans="1:4">
      <c r="A107" s="4" t="s">
        <v>2664</v>
      </c>
      <c r="B107" s="5" t="n">
        <v>18</v>
      </c>
      <c r="C107" s="5" t="n">
        <v>16</v>
      </c>
      <c r="D107" s="6" t="n">
        <v>7</v>
      </c>
    </row>
    <row r="108" spans="1:4">
      <c r="A108" s="3" t="s">
        <v>2674</v>
      </c>
    </row>
    <row r="109" spans="1:4">
      <c r="A109" s="4" t="s">
        <v>2666</v>
      </c>
      <c r="B109" s="5" t="n">
        <v>2</v>
      </c>
      <c r="C109" s="5" t="n">
        <v>9</v>
      </c>
    </row>
    <row r="110" spans="1:4">
      <c r="A110" s="4" t="s">
        <v>2667</v>
      </c>
      <c r="B110" s="5" t="n">
        <v>0</v>
      </c>
      <c r="C110" s="5" t="n">
        <v>0</v>
      </c>
    </row>
    <row r="111" spans="1:4">
      <c r="A111" s="4" t="s">
        <v>2668</v>
      </c>
      <c r="B111" s="6" t="n">
        <v>2</v>
      </c>
      <c r="C111" s="6" t="n">
        <v>9</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369</v>
      </c>
    </row>
    <row r="4" spans="1:2">
      <c r="A4" s="4" t="s">
        <v>370</v>
      </c>
      <c r="B4" s="4" t="s">
        <v>371</v>
      </c>
    </row>
    <row r="5" spans="1:2">
      <c r="A5" s="4" t="s">
        <v>34</v>
      </c>
    </row>
    <row r="6" spans="1:2">
      <c r="A6" s="3" t="s">
        <v>369</v>
      </c>
    </row>
    <row r="7" spans="1:2">
      <c r="A7" s="4" t="s">
        <v>370</v>
      </c>
      <c r="B7" s="4" t="s">
        <v>372</v>
      </c>
    </row>
    <row r="8" spans="1:2">
      <c r="A8" s="4" t="s">
        <v>96</v>
      </c>
    </row>
    <row r="9" spans="1:2">
      <c r="A9" s="3" t="s">
        <v>369</v>
      </c>
    </row>
    <row r="10" spans="1:2">
      <c r="A10" s="4" t="s">
        <v>370</v>
      </c>
      <c r="B10" s="4" t="s">
        <v>373</v>
      </c>
    </row>
    <row r="11" spans="1:2">
      <c r="A11" s="4" t="s">
        <v>37</v>
      </c>
    </row>
    <row r="12" spans="1:2">
      <c r="A12" s="3" t="s">
        <v>369</v>
      </c>
    </row>
    <row r="13" spans="1:2">
      <c r="A13" s="4" t="s">
        <v>370</v>
      </c>
      <c r="B13" s="4" t="s">
        <v>374</v>
      </c>
    </row>
    <row r="14" spans="1:2">
      <c r="A14" s="4" t="s">
        <v>43</v>
      </c>
    </row>
    <row r="15" spans="1:2">
      <c r="A15" s="3" t="s">
        <v>369</v>
      </c>
    </row>
    <row r="16" spans="1:2">
      <c r="A16" s="4" t="s">
        <v>370</v>
      </c>
      <c r="B16" s="4" t="s">
        <v>375</v>
      </c>
    </row>
    <row r="17" spans="1:2">
      <c r="A17" s="4" t="s">
        <v>46</v>
      </c>
    </row>
    <row r="18" spans="1:2">
      <c r="A18" s="3" t="s">
        <v>369</v>
      </c>
    </row>
    <row r="19" spans="1:2">
      <c r="A19" s="4" t="s">
        <v>370</v>
      </c>
      <c r="B19" s="4" t="s">
        <v>376</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0</v>
      </c>
      <c r="B1" s="2" t="s">
        <v>1</v>
      </c>
    </row>
    <row r="2" spans="1:4">
      <c r="B2" s="2" t="s">
        <v>2</v>
      </c>
      <c r="C2" s="2" t="s">
        <v>50</v>
      </c>
      <c r="D2" s="2" t="s">
        <v>116</v>
      </c>
    </row>
    <row r="3" spans="1:4">
      <c r="A3" s="3" t="s">
        <v>394</v>
      </c>
    </row>
    <row r="4" spans="1:4">
      <c r="A4" s="4" t="s">
        <v>2685</v>
      </c>
      <c r="B4" s="4" t="s">
        <v>1429</v>
      </c>
      <c r="C4" s="4" t="s">
        <v>2686</v>
      </c>
    </row>
    <row r="5" spans="1:4">
      <c r="A5" s="4" t="s">
        <v>2687</v>
      </c>
      <c r="B5" s="4" t="s">
        <v>1197</v>
      </c>
      <c r="C5" s="4" t="s">
        <v>1197</v>
      </c>
    </row>
    <row r="6" spans="1:4">
      <c r="A6" s="4" t="s">
        <v>2688</v>
      </c>
      <c r="B6" s="4" t="s">
        <v>2689</v>
      </c>
      <c r="C6" s="4" t="s">
        <v>2689</v>
      </c>
    </row>
    <row r="7" spans="1:4">
      <c r="A7" s="4" t="s">
        <v>3111</v>
      </c>
    </row>
    <row r="8" spans="1:4">
      <c r="A8" s="3" t="s">
        <v>394</v>
      </c>
    </row>
    <row r="9" spans="1:4">
      <c r="A9" s="4" t="s">
        <v>2690</v>
      </c>
      <c r="B9" s="4" t="s">
        <v>2722</v>
      </c>
      <c r="C9" s="4" t="s">
        <v>2723</v>
      </c>
      <c r="D9" s="4" t="s">
        <v>2724</v>
      </c>
    </row>
    <row r="10" spans="1:4">
      <c r="A10" s="4" t="s">
        <v>2708</v>
      </c>
      <c r="B10" s="4" t="s">
        <v>2723</v>
      </c>
      <c r="C10" s="4" t="s">
        <v>2724</v>
      </c>
      <c r="D10" s="4" t="s">
        <v>2725</v>
      </c>
    </row>
    <row r="11" spans="1:4">
      <c r="A11" s="4" t="s">
        <v>2710</v>
      </c>
      <c r="B11" s="4" t="s">
        <v>2726</v>
      </c>
      <c r="C11" s="4" t="s">
        <v>2727</v>
      </c>
      <c r="D11" s="4" t="s">
        <v>2728</v>
      </c>
    </row>
    <row r="12" spans="1:4">
      <c r="A12" s="4" t="s">
        <v>96</v>
      </c>
    </row>
    <row r="13" spans="1:4">
      <c r="A13" s="3" t="s">
        <v>394</v>
      </c>
    </row>
    <row r="14" spans="1:4">
      <c r="A14" s="4" t="s">
        <v>2685</v>
      </c>
      <c r="B14" s="4" t="s">
        <v>1429</v>
      </c>
      <c r="C14" s="4" t="s">
        <v>2686</v>
      </c>
    </row>
    <row r="15" spans="1:4">
      <c r="A15" s="4" t="s">
        <v>2687</v>
      </c>
      <c r="B15" s="4" t="s">
        <v>1197</v>
      </c>
      <c r="C15" s="4" t="s">
        <v>1197</v>
      </c>
    </row>
    <row r="16" spans="1:4">
      <c r="A16" s="4" t="s">
        <v>2688</v>
      </c>
      <c r="B16" s="4" t="s">
        <v>2689</v>
      </c>
      <c r="C16" s="4" t="s">
        <v>2689</v>
      </c>
    </row>
    <row r="17" spans="1:4">
      <c r="A17" s="4" t="s">
        <v>3112</v>
      </c>
    </row>
    <row r="18" spans="1:4">
      <c r="A18" s="3" t="s">
        <v>394</v>
      </c>
    </row>
    <row r="19" spans="1:4">
      <c r="A19" s="4" t="s">
        <v>2690</v>
      </c>
      <c r="B19" s="4" t="s">
        <v>1017</v>
      </c>
      <c r="C19" s="4" t="s">
        <v>1621</v>
      </c>
      <c r="D19" s="4" t="s">
        <v>965</v>
      </c>
    </row>
    <row r="20" spans="1:4">
      <c r="A20" s="4" t="s">
        <v>2708</v>
      </c>
      <c r="B20" s="4" t="s">
        <v>1621</v>
      </c>
      <c r="C20" s="4" t="s">
        <v>965</v>
      </c>
      <c r="D20" s="4" t="s">
        <v>3113</v>
      </c>
    </row>
    <row r="21" spans="1:4">
      <c r="A21" s="4" t="s">
        <v>2710</v>
      </c>
      <c r="B21" s="4" t="s">
        <v>1769</v>
      </c>
      <c r="C21" s="4" t="s">
        <v>1769</v>
      </c>
      <c r="D21" s="4" t="s">
        <v>1429</v>
      </c>
    </row>
    <row r="22" spans="1:4">
      <c r="A22" s="4" t="s">
        <v>2655</v>
      </c>
    </row>
    <row r="23" spans="1:4">
      <c r="A23" s="3" t="s">
        <v>394</v>
      </c>
    </row>
    <row r="24" spans="1:4">
      <c r="A24" s="4" t="s">
        <v>2690</v>
      </c>
      <c r="B24" s="4" t="s">
        <v>2691</v>
      </c>
      <c r="C24" s="4" t="s">
        <v>1669</v>
      </c>
      <c r="D24" s="4" t="s">
        <v>2692</v>
      </c>
    </row>
    <row r="25" spans="1:4">
      <c r="A25" s="4" t="s">
        <v>2693</v>
      </c>
      <c r="B25" s="4" t="s">
        <v>1785</v>
      </c>
      <c r="C25" s="4" t="s">
        <v>1785</v>
      </c>
      <c r="D25" s="4" t="s">
        <v>1785</v>
      </c>
    </row>
    <row r="26" spans="1:4">
      <c r="A26" s="4" t="s">
        <v>2694</v>
      </c>
      <c r="B26" s="4" t="s">
        <v>2695</v>
      </c>
      <c r="C26" s="4" t="s">
        <v>2696</v>
      </c>
      <c r="D26" s="4" t="s">
        <v>1519</v>
      </c>
    </row>
    <row r="27" spans="1:4">
      <c r="A27" s="4" t="s">
        <v>2707</v>
      </c>
      <c r="B27" s="4" t="s">
        <v>2698</v>
      </c>
      <c r="C27" s="4" t="s">
        <v>2699</v>
      </c>
      <c r="D27" s="4" t="s">
        <v>2700</v>
      </c>
    </row>
    <row r="28" spans="1:4">
      <c r="A28" s="4" t="s">
        <v>2706</v>
      </c>
      <c r="D28" s="4" t="s">
        <v>2704</v>
      </c>
    </row>
    <row r="29" spans="1:4">
      <c r="A29" s="4" t="s">
        <v>2705</v>
      </c>
      <c r="C29" s="4" t="s">
        <v>2703</v>
      </c>
      <c r="D29" s="4" t="s">
        <v>2704</v>
      </c>
    </row>
    <row r="30" spans="1:4">
      <c r="A30" s="4" t="s">
        <v>2701</v>
      </c>
      <c r="B30" s="4" t="s">
        <v>2702</v>
      </c>
      <c r="C30" s="4" t="s">
        <v>2703</v>
      </c>
      <c r="D30" s="4" t="s">
        <v>2704</v>
      </c>
    </row>
    <row r="31" spans="1:4">
      <c r="A31" s="4" t="s">
        <v>2697</v>
      </c>
      <c r="B31" s="4" t="s">
        <v>2698</v>
      </c>
      <c r="C31" s="4" t="s">
        <v>2699</v>
      </c>
      <c r="D31" s="4" t="s">
        <v>2700</v>
      </c>
    </row>
    <row r="32" spans="1:4">
      <c r="A32" s="4" t="s">
        <v>2708</v>
      </c>
      <c r="B32" s="4" t="s">
        <v>1669</v>
      </c>
      <c r="C32" s="4" t="s">
        <v>2692</v>
      </c>
      <c r="D32" s="4" t="s">
        <v>2709</v>
      </c>
    </row>
    <row r="33" spans="1:4">
      <c r="A33" s="4" t="s">
        <v>2710</v>
      </c>
      <c r="B33" s="4" t="s">
        <v>2711</v>
      </c>
      <c r="C33" s="4" t="s">
        <v>2712</v>
      </c>
      <c r="D33" s="4" t="s">
        <v>921</v>
      </c>
    </row>
    <row r="34" spans="1:4">
      <c r="A34" s="4" t="s">
        <v>2713</v>
      </c>
      <c r="B34" s="4" t="s">
        <v>1785</v>
      </c>
      <c r="C34" s="4" t="s">
        <v>1785</v>
      </c>
      <c r="D34" s="4" t="s">
        <v>1785</v>
      </c>
    </row>
    <row r="35" spans="1:4">
      <c r="A35" s="4" t="s">
        <v>3101</v>
      </c>
    </row>
    <row r="36" spans="1:4">
      <c r="A36" s="3" t="s">
        <v>394</v>
      </c>
    </row>
    <row r="37" spans="1:4">
      <c r="A37" s="4" t="s">
        <v>2690</v>
      </c>
      <c r="B37" s="4" t="s">
        <v>2732</v>
      </c>
      <c r="C37" s="4" t="s">
        <v>1669</v>
      </c>
      <c r="D37" s="4" t="s">
        <v>2692</v>
      </c>
    </row>
    <row r="38" spans="1:4">
      <c r="A38" s="4" t="s">
        <v>2693</v>
      </c>
      <c r="B38" s="4" t="s">
        <v>1785</v>
      </c>
      <c r="C38" s="4" t="s">
        <v>1785</v>
      </c>
      <c r="D38" s="4" t="s">
        <v>1785</v>
      </c>
    </row>
    <row r="39" spans="1:4">
      <c r="A39" s="4" t="s">
        <v>2694</v>
      </c>
      <c r="B39" s="4" t="s">
        <v>2732</v>
      </c>
      <c r="C39" s="4" t="s">
        <v>1470</v>
      </c>
      <c r="D39" s="4" t="s">
        <v>3114</v>
      </c>
    </row>
    <row r="40" spans="1:4">
      <c r="A40" s="4" t="s">
        <v>2707</v>
      </c>
      <c r="B40" s="4" t="s">
        <v>2731</v>
      </c>
      <c r="C40" s="4" t="s">
        <v>2732</v>
      </c>
      <c r="D40" s="4" t="s">
        <v>1470</v>
      </c>
    </row>
    <row r="41" spans="1:4">
      <c r="A41" s="4" t="s">
        <v>2730</v>
      </c>
      <c r="B41" s="4" t="s">
        <v>2732</v>
      </c>
      <c r="C41" s="4" t="s">
        <v>1470</v>
      </c>
      <c r="D41" s="4" t="s">
        <v>3114</v>
      </c>
    </row>
    <row r="42" spans="1:4">
      <c r="A42" s="4" t="s">
        <v>2706</v>
      </c>
      <c r="D42" s="4" t="s">
        <v>1647</v>
      </c>
    </row>
    <row r="43" spans="1:4">
      <c r="A43" s="4" t="s">
        <v>2705</v>
      </c>
      <c r="C43" s="4" t="s">
        <v>2732</v>
      </c>
      <c r="D43" s="4" t="s">
        <v>1647</v>
      </c>
    </row>
    <row r="44" spans="1:4">
      <c r="A44" s="4" t="s">
        <v>2701</v>
      </c>
      <c r="B44" s="4" t="s">
        <v>2731</v>
      </c>
      <c r="C44" s="4" t="s">
        <v>2732</v>
      </c>
      <c r="D44" s="4" t="s">
        <v>1647</v>
      </c>
    </row>
    <row r="45" spans="1:4">
      <c r="A45" s="4" t="s">
        <v>2697</v>
      </c>
      <c r="B45" s="4" t="s">
        <v>2731</v>
      </c>
      <c r="C45" s="4" t="s">
        <v>2732</v>
      </c>
      <c r="D45" s="4" t="s">
        <v>1470</v>
      </c>
    </row>
    <row r="46" spans="1:4">
      <c r="A46" s="4" t="s">
        <v>2708</v>
      </c>
      <c r="B46" s="4" t="s">
        <v>1669</v>
      </c>
      <c r="C46" s="4" t="s">
        <v>2692</v>
      </c>
      <c r="D46" s="4" t="s">
        <v>1613</v>
      </c>
    </row>
    <row r="47" spans="1:4">
      <c r="A47" s="4" t="s">
        <v>2710</v>
      </c>
      <c r="B47" s="4" t="s">
        <v>1429</v>
      </c>
      <c r="C47" s="4" t="s">
        <v>1429</v>
      </c>
      <c r="D47" s="4" t="s">
        <v>1685</v>
      </c>
    </row>
    <row r="48" spans="1:4">
      <c r="A48" s="4" t="s">
        <v>2713</v>
      </c>
      <c r="B48" s="4" t="s">
        <v>1785</v>
      </c>
      <c r="C48" s="4" t="s">
        <v>1785</v>
      </c>
      <c r="D48" s="4" t="s">
        <v>1785</v>
      </c>
    </row>
    <row r="49" spans="1:4">
      <c r="A49" s="4" t="s">
        <v>3115</v>
      </c>
    </row>
    <row r="50" spans="1:4">
      <c r="A50" s="3" t="s">
        <v>394</v>
      </c>
    </row>
    <row r="51" spans="1:4">
      <c r="A51" s="4" t="s">
        <v>2710</v>
      </c>
      <c r="B51" s="4" t="s">
        <v>3116</v>
      </c>
      <c r="C51" s="4" t="s">
        <v>1618</v>
      </c>
      <c r="D51" s="4" t="s">
        <v>3117</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18</v>
      </c>
      <c r="B1" s="2" t="s">
        <v>1043</v>
      </c>
    </row>
    <row r="2" spans="1:2">
      <c r="A2" s="4" t="s">
        <v>2614</v>
      </c>
    </row>
    <row r="3" spans="1:2">
      <c r="A3" s="3" t="s">
        <v>394</v>
      </c>
    </row>
    <row r="4" spans="1:2">
      <c r="A4" s="4" t="s">
        <v>2750</v>
      </c>
      <c r="B4" s="6" t="n">
        <v>7</v>
      </c>
    </row>
    <row r="5" spans="1:2">
      <c r="A5" s="4" t="s">
        <v>2743</v>
      </c>
      <c r="B5" s="5" t="n">
        <v>64</v>
      </c>
    </row>
    <row r="6" spans="1:2">
      <c r="A6" s="4" t="s">
        <v>2744</v>
      </c>
      <c r="B6" s="5" t="n">
        <v>63</v>
      </c>
    </row>
    <row r="7" spans="1:2">
      <c r="A7" s="4" t="s">
        <v>2745</v>
      </c>
      <c r="B7" s="5" t="n">
        <v>61</v>
      </c>
    </row>
    <row r="8" spans="1:2">
      <c r="A8" s="4" t="s">
        <v>2746</v>
      </c>
      <c r="B8" s="5" t="n">
        <v>58</v>
      </c>
    </row>
    <row r="9" spans="1:2">
      <c r="A9" s="4" t="s">
        <v>2747</v>
      </c>
      <c r="B9" s="5" t="n">
        <v>56</v>
      </c>
    </row>
    <row r="10" spans="1:2">
      <c r="A10" s="4" t="s">
        <v>2748</v>
      </c>
      <c r="B10" s="5" t="n">
        <v>244</v>
      </c>
    </row>
    <row r="11" spans="1:2">
      <c r="A11" s="4" t="s">
        <v>2627</v>
      </c>
    </row>
    <row r="12" spans="1:2">
      <c r="A12" s="3" t="s">
        <v>394</v>
      </c>
    </row>
    <row r="13" spans="1:2">
      <c r="A13" s="4" t="s">
        <v>2743</v>
      </c>
      <c r="B13" s="5" t="n">
        <v>57</v>
      </c>
    </row>
    <row r="14" spans="1:2">
      <c r="A14" s="4" t="s">
        <v>2744</v>
      </c>
      <c r="B14" s="5" t="n">
        <v>56</v>
      </c>
    </row>
    <row r="15" spans="1:2">
      <c r="A15" s="4" t="s">
        <v>2745</v>
      </c>
      <c r="B15" s="5" t="n">
        <v>55</v>
      </c>
    </row>
    <row r="16" spans="1:2">
      <c r="A16" s="4" t="s">
        <v>2746</v>
      </c>
      <c r="B16" s="5" t="n">
        <v>54</v>
      </c>
    </row>
    <row r="17" spans="1:2">
      <c r="A17" s="4" t="s">
        <v>2747</v>
      </c>
      <c r="B17" s="5" t="n">
        <v>51</v>
      </c>
    </row>
    <row r="18" spans="1:2">
      <c r="A18" s="4" t="s">
        <v>2748</v>
      </c>
      <c r="B18" s="5" t="n">
        <v>224</v>
      </c>
    </row>
    <row r="19" spans="1:2">
      <c r="A19" s="4" t="s">
        <v>2628</v>
      </c>
    </row>
    <row r="20" spans="1:2">
      <c r="A20" s="3" t="s">
        <v>394</v>
      </c>
    </row>
    <row r="21" spans="1:2">
      <c r="A21" s="4" t="s">
        <v>2750</v>
      </c>
      <c r="B21" s="5" t="n">
        <v>1</v>
      </c>
    </row>
    <row r="22" spans="1:2">
      <c r="A22" s="4" t="s">
        <v>2743</v>
      </c>
      <c r="B22" s="5" t="n">
        <v>20</v>
      </c>
    </row>
    <row r="23" spans="1:2">
      <c r="A23" s="4" t="s">
        <v>2744</v>
      </c>
      <c r="B23" s="5" t="n">
        <v>22</v>
      </c>
    </row>
    <row r="24" spans="1:2">
      <c r="A24" s="4" t="s">
        <v>2745</v>
      </c>
      <c r="B24" s="5" t="n">
        <v>22</v>
      </c>
    </row>
    <row r="25" spans="1:2">
      <c r="A25" s="4" t="s">
        <v>2746</v>
      </c>
      <c r="B25" s="5" t="n">
        <v>21</v>
      </c>
    </row>
    <row r="26" spans="1:2">
      <c r="A26" s="4" t="s">
        <v>2747</v>
      </c>
      <c r="B26" s="5" t="n">
        <v>20</v>
      </c>
    </row>
    <row r="27" spans="1:2">
      <c r="A27" s="4" t="s">
        <v>2748</v>
      </c>
      <c r="B27" s="6" t="n">
        <v>84</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19</v>
      </c>
      <c r="B1" s="2" t="s">
        <v>1</v>
      </c>
    </row>
    <row r="2" spans="1:3">
      <c r="B2" s="2" t="s">
        <v>2</v>
      </c>
    </row>
    <row r="3" spans="1:3">
      <c r="A3" s="4" t="s">
        <v>3120</v>
      </c>
    </row>
    <row r="4" spans="1:3">
      <c r="A4" s="3" t="s">
        <v>394</v>
      </c>
    </row>
    <row r="5" spans="1:3">
      <c r="A5" s="4" t="s">
        <v>2764</v>
      </c>
      <c r="B5" s="4" t="s">
        <v>3121</v>
      </c>
      <c r="C5" s="4" t="s">
        <v>71</v>
      </c>
    </row>
    <row r="6" spans="1:3">
      <c r="A6" s="4" t="s">
        <v>3122</v>
      </c>
    </row>
    <row r="7" spans="1:3">
      <c r="A7" s="3" t="s">
        <v>394</v>
      </c>
    </row>
    <row r="8" spans="1:3">
      <c r="A8" s="4" t="s">
        <v>2764</v>
      </c>
      <c r="B8" s="4" t="s">
        <v>3123</v>
      </c>
      <c r="C8" s="4" t="s">
        <v>71</v>
      </c>
    </row>
    <row r="9" spans="1:3">
      <c r="A9" s="4" t="s">
        <v>3124</v>
      </c>
    </row>
    <row r="10" spans="1:3">
      <c r="A10" s="3" t="s">
        <v>394</v>
      </c>
    </row>
    <row r="11" spans="1:3">
      <c r="A11" s="4" t="s">
        <v>2764</v>
      </c>
      <c r="B11" s="4" t="s">
        <v>2822</v>
      </c>
    </row>
    <row r="12" spans="1:3">
      <c r="A12" s="4" t="s">
        <v>3125</v>
      </c>
    </row>
    <row r="13" spans="1:3">
      <c r="A13" s="3" t="s">
        <v>394</v>
      </c>
    </row>
    <row r="14" spans="1:3">
      <c r="A14" s="4" t="s">
        <v>2764</v>
      </c>
      <c r="B14" s="4" t="s">
        <v>3126</v>
      </c>
    </row>
    <row r="15" spans="1:3">
      <c r="A15" s="4" t="s">
        <v>2977</v>
      </c>
    </row>
    <row r="16" spans="1:3">
      <c r="A16" s="3" t="s">
        <v>394</v>
      </c>
    </row>
    <row r="17" spans="1:3">
      <c r="A17" s="4" t="s">
        <v>2764</v>
      </c>
      <c r="B17" s="4" t="s">
        <v>2812</v>
      </c>
      <c r="C17" s="4" t="s">
        <v>71</v>
      </c>
    </row>
    <row r="18" spans="1:3">
      <c r="A18" s="4" t="s">
        <v>2978</v>
      </c>
    </row>
    <row r="19" spans="1:3">
      <c r="A19" s="3" t="s">
        <v>394</v>
      </c>
    </row>
    <row r="20" spans="1:3">
      <c r="A20" s="4" t="s">
        <v>2764</v>
      </c>
      <c r="B20" s="4" t="s">
        <v>2814</v>
      </c>
      <c r="C20" s="4" t="s">
        <v>71</v>
      </c>
    </row>
    <row r="21" spans="1:3">
      <c r="A21" s="4" t="s">
        <v>3127</v>
      </c>
    </row>
    <row r="22" spans="1:3">
      <c r="A22" s="3" t="s">
        <v>394</v>
      </c>
    </row>
    <row r="23" spans="1:3">
      <c r="A23" s="4" t="s">
        <v>2764</v>
      </c>
      <c r="B23" s="4" t="s">
        <v>3126</v>
      </c>
    </row>
    <row r="24" spans="1:3">
      <c r="A24" s="4" t="s">
        <v>2980</v>
      </c>
    </row>
    <row r="25" spans="1:3">
      <c r="A25" s="3" t="s">
        <v>394</v>
      </c>
    </row>
    <row r="26" spans="1:3">
      <c r="A26" s="4" t="s">
        <v>2764</v>
      </c>
      <c r="B26" s="4" t="s">
        <v>3126</v>
      </c>
    </row>
    <row r="27" spans="1:3">
      <c r="A27" s="4" t="s">
        <v>3128</v>
      </c>
    </row>
    <row r="28" spans="1:3">
      <c r="A28" s="3" t="s">
        <v>394</v>
      </c>
    </row>
    <row r="29" spans="1:3">
      <c r="A29" s="4" t="s">
        <v>2764</v>
      </c>
      <c r="B29" s="4" t="s">
        <v>3129</v>
      </c>
      <c r="C29" s="4" t="s">
        <v>71</v>
      </c>
    </row>
    <row r="30" spans="1:3">
      <c r="A30" s="4" t="s">
        <v>3130</v>
      </c>
    </row>
    <row r="31" spans="1:3">
      <c r="A31" s="3" t="s">
        <v>394</v>
      </c>
    </row>
    <row r="32" spans="1:3">
      <c r="A32" s="4" t="s">
        <v>2764</v>
      </c>
      <c r="B32" s="4" t="s">
        <v>3131</v>
      </c>
      <c r="C32" s="4" t="s">
        <v>71</v>
      </c>
    </row>
    <row r="33" spans="1:3">
      <c r="A33" s="4" t="s">
        <v>3132</v>
      </c>
    </row>
    <row r="34" spans="1:3">
      <c r="A34" s="3" t="s">
        <v>394</v>
      </c>
    </row>
    <row r="35" spans="1:3">
      <c r="A35" s="4" t="s">
        <v>2764</v>
      </c>
      <c r="B35" s="4" t="s">
        <v>3133</v>
      </c>
    </row>
    <row r="36" spans="1:3">
      <c r="A36" s="4" t="s">
        <v>3134</v>
      </c>
    </row>
    <row r="37" spans="1:3">
      <c r="A37" s="3" t="s">
        <v>394</v>
      </c>
    </row>
    <row r="38" spans="1:3">
      <c r="A38" s="4" t="s">
        <v>2764</v>
      </c>
      <c r="B38" s="4" t="s">
        <v>2802</v>
      </c>
    </row>
    <row r="39" spans="1:3">
      <c r="A39" s="4" t="s">
        <v>2981</v>
      </c>
    </row>
    <row r="40" spans="1:3">
      <c r="A40" s="3" t="s">
        <v>394</v>
      </c>
    </row>
    <row r="41" spans="1:3">
      <c r="A41" s="4" t="s">
        <v>2764</v>
      </c>
      <c r="B41" s="4" t="s">
        <v>2814</v>
      </c>
      <c r="C41" s="4" t="s">
        <v>71</v>
      </c>
    </row>
    <row r="42" spans="1:3">
      <c r="A42" s="4" t="s">
        <v>2982</v>
      </c>
    </row>
    <row r="43" spans="1:3">
      <c r="A43" s="3" t="s">
        <v>394</v>
      </c>
    </row>
    <row r="44" spans="1:3">
      <c r="A44" s="4" t="s">
        <v>2764</v>
      </c>
      <c r="B44" s="4" t="s">
        <v>3135</v>
      </c>
      <c r="C44" s="4" t="s">
        <v>71</v>
      </c>
    </row>
    <row r="45" spans="1:3">
      <c r="A45" s="4" t="s">
        <v>3136</v>
      </c>
    </row>
    <row r="46" spans="1:3">
      <c r="A46" s="3" t="s">
        <v>394</v>
      </c>
    </row>
    <row r="47" spans="1:3">
      <c r="A47" s="4" t="s">
        <v>2764</v>
      </c>
      <c r="B47" s="4" t="s">
        <v>3126</v>
      </c>
    </row>
    <row r="48" spans="1:3">
      <c r="A48" s="4" t="s">
        <v>2984</v>
      </c>
    </row>
    <row r="49" spans="1:3">
      <c r="A49" s="3" t="s">
        <v>394</v>
      </c>
    </row>
    <row r="50" spans="1:3">
      <c r="A50" s="4" t="s">
        <v>2764</v>
      </c>
      <c r="B50" s="4" t="s">
        <v>2829</v>
      </c>
    </row>
    <row r="51" spans="1:3"/>
    <row r="52" spans="1:3">
      <c r="A52" s="4" t="s">
        <v>71</v>
      </c>
      <c r="B52" s="4" t="s">
        <v>3137</v>
      </c>
    </row>
  </sheetData>
  <mergeCells count="5">
    <mergeCell ref="A1:A2"/>
    <mergeCell ref="B1:C1"/>
    <mergeCell ref="B2:C2"/>
    <mergeCell ref="A51:C51"/>
    <mergeCell ref="B52:C52"/>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F3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138</v>
      </c>
      <c r="C1" s="2" t="s">
        <v>2</v>
      </c>
      <c r="D1" s="2" t="s">
        <v>50</v>
      </c>
      <c r="F1" s="2" t="s">
        <v>116</v>
      </c>
    </row>
    <row r="2" spans="1:6">
      <c r="A2" s="4" t="s">
        <v>2627</v>
      </c>
    </row>
    <row r="3" spans="1:6">
      <c r="A3" s="3" t="s">
        <v>394</v>
      </c>
    </row>
    <row r="4" spans="1:6">
      <c r="A4" s="4" t="s">
        <v>2634</v>
      </c>
      <c r="C4" s="6" t="n">
        <v>742</v>
      </c>
      <c r="D4" s="6" t="n">
        <v>664</v>
      </c>
      <c r="F4" s="6" t="n">
        <v>736</v>
      </c>
    </row>
    <row r="5" spans="1:6">
      <c r="A5" s="4" t="s">
        <v>2852</v>
      </c>
    </row>
    <row r="6" spans="1:6">
      <c r="A6" s="3" t="s">
        <v>394</v>
      </c>
    </row>
    <row r="7" spans="1:6">
      <c r="A7" s="4" t="s">
        <v>2634</v>
      </c>
      <c r="C7" s="5" t="n">
        <v>433</v>
      </c>
      <c r="D7" s="5" t="n">
        <v>389</v>
      </c>
    </row>
    <row r="8" spans="1:6">
      <c r="A8" s="4" t="s">
        <v>2853</v>
      </c>
    </row>
    <row r="9" spans="1:6">
      <c r="A9" s="3" t="s">
        <v>394</v>
      </c>
    </row>
    <row r="10" spans="1:6">
      <c r="A10" s="4" t="s">
        <v>2634</v>
      </c>
      <c r="C10" s="5" t="n">
        <v>135</v>
      </c>
      <c r="D10" s="5" t="n">
        <v>120</v>
      </c>
    </row>
    <row r="11" spans="1:6">
      <c r="A11" s="4" t="s">
        <v>2854</v>
      </c>
    </row>
    <row r="12" spans="1:6">
      <c r="A12" s="3" t="s">
        <v>394</v>
      </c>
    </row>
    <row r="13" spans="1:6">
      <c r="A13" s="4" t="s">
        <v>2634</v>
      </c>
      <c r="C13" s="5" t="n">
        <v>18</v>
      </c>
      <c r="D13" s="5" t="n">
        <v>12</v>
      </c>
    </row>
    <row r="14" spans="1:6">
      <c r="A14" s="4" t="s">
        <v>2855</v>
      </c>
    </row>
    <row r="15" spans="1:6">
      <c r="A15" s="3" t="s">
        <v>394</v>
      </c>
    </row>
    <row r="16" spans="1:6">
      <c r="A16" s="4" t="s">
        <v>2634</v>
      </c>
      <c r="C16" s="5" t="n">
        <v>17</v>
      </c>
      <c r="D16" s="5" t="n">
        <v>10</v>
      </c>
      <c r="E16" s="4" t="s">
        <v>71</v>
      </c>
    </row>
    <row r="17" spans="1:6">
      <c r="A17" s="4" t="s">
        <v>2856</v>
      </c>
    </row>
    <row r="18" spans="1:6">
      <c r="A18" s="3" t="s">
        <v>394</v>
      </c>
    </row>
    <row r="19" spans="1:6">
      <c r="A19" s="4" t="s">
        <v>2634</v>
      </c>
      <c r="C19" s="5" t="n">
        <v>1</v>
      </c>
      <c r="D19" s="5" t="n">
        <v>2</v>
      </c>
      <c r="E19" s="4" t="s">
        <v>71</v>
      </c>
    </row>
    <row r="20" spans="1:6">
      <c r="A20" s="4" t="s">
        <v>2857</v>
      </c>
    </row>
    <row r="21" spans="1:6">
      <c r="A21" s="3" t="s">
        <v>394</v>
      </c>
    </row>
    <row r="22" spans="1:6">
      <c r="A22" s="4" t="s">
        <v>2634</v>
      </c>
      <c r="C22" s="5" t="n">
        <v>23</v>
      </c>
      <c r="D22" s="5" t="n">
        <v>13</v>
      </c>
    </row>
    <row r="23" spans="1:6">
      <c r="A23" s="4" t="s">
        <v>2858</v>
      </c>
    </row>
    <row r="24" spans="1:6">
      <c r="A24" s="3" t="s">
        <v>394</v>
      </c>
    </row>
    <row r="25" spans="1:6">
      <c r="A25" s="4" t="s">
        <v>2634</v>
      </c>
      <c r="C25" s="5" t="n">
        <v>23</v>
      </c>
      <c r="D25" s="5" t="n">
        <v>13</v>
      </c>
    </row>
    <row r="26" spans="1:6">
      <c r="A26" s="4" t="s">
        <v>2859</v>
      </c>
    </row>
    <row r="27" spans="1:6">
      <c r="A27" s="3" t="s">
        <v>394</v>
      </c>
    </row>
    <row r="28" spans="1:6">
      <c r="A28" s="4" t="s">
        <v>2634</v>
      </c>
      <c r="C28" s="5" t="n">
        <v>0</v>
      </c>
      <c r="D28" s="5" t="n">
        <v>0</v>
      </c>
    </row>
    <row r="29" spans="1:6">
      <c r="A29" s="4" t="s">
        <v>2860</v>
      </c>
    </row>
    <row r="30" spans="1:6">
      <c r="A30" s="3" t="s">
        <v>394</v>
      </c>
    </row>
    <row r="31" spans="1:6">
      <c r="A31" s="4" t="s">
        <v>2634</v>
      </c>
      <c r="C31" s="5" t="n">
        <v>44</v>
      </c>
      <c r="D31" s="5" t="n">
        <v>42</v>
      </c>
    </row>
    <row r="32" spans="1:6">
      <c r="A32" s="4" t="s">
        <v>2861</v>
      </c>
    </row>
    <row r="33" spans="1:6">
      <c r="A33" s="3" t="s">
        <v>394</v>
      </c>
    </row>
    <row r="34" spans="1:6">
      <c r="A34" s="4" t="s">
        <v>2634</v>
      </c>
      <c r="C34" s="5" t="n">
        <v>0</v>
      </c>
      <c r="D34" s="5" t="n">
        <v>0</v>
      </c>
    </row>
    <row r="35" spans="1:6">
      <c r="A35" s="4" t="s">
        <v>2862</v>
      </c>
    </row>
    <row r="36" spans="1:6">
      <c r="A36" s="3" t="s">
        <v>394</v>
      </c>
    </row>
    <row r="37" spans="1:6">
      <c r="A37" s="4" t="s">
        <v>2634</v>
      </c>
      <c r="C37" s="5" t="n">
        <v>44</v>
      </c>
      <c r="D37" s="5" t="n">
        <v>42</v>
      </c>
    </row>
    <row r="38" spans="1:6">
      <c r="A38" s="4" t="s">
        <v>2863</v>
      </c>
    </row>
    <row r="39" spans="1:6">
      <c r="A39" s="3" t="s">
        <v>394</v>
      </c>
    </row>
    <row r="40" spans="1:6">
      <c r="A40" s="4" t="s">
        <v>2634</v>
      </c>
      <c r="C40" s="5" t="n">
        <v>57</v>
      </c>
      <c r="D40" s="5" t="n">
        <v>45</v>
      </c>
    </row>
    <row r="41" spans="1:6">
      <c r="A41" s="4" t="s">
        <v>2864</v>
      </c>
    </row>
    <row r="42" spans="1:6">
      <c r="A42" s="3" t="s">
        <v>394</v>
      </c>
    </row>
    <row r="43" spans="1:6">
      <c r="A43" s="4" t="s">
        <v>2634</v>
      </c>
      <c r="C43" s="5" t="n">
        <v>0</v>
      </c>
      <c r="D43" s="5" t="n">
        <v>0</v>
      </c>
    </row>
    <row r="44" spans="1:6">
      <c r="A44" s="4" t="s">
        <v>2865</v>
      </c>
    </row>
    <row r="45" spans="1:6">
      <c r="A45" s="3" t="s">
        <v>394</v>
      </c>
    </row>
    <row r="46" spans="1:6">
      <c r="A46" s="4" t="s">
        <v>2634</v>
      </c>
      <c r="C46" s="5" t="n">
        <v>57</v>
      </c>
      <c r="D46" s="5" t="n">
        <v>45</v>
      </c>
    </row>
    <row r="47" spans="1:6">
      <c r="A47" s="4" t="s">
        <v>2866</v>
      </c>
    </row>
    <row r="48" spans="1:6">
      <c r="A48" s="3" t="s">
        <v>394</v>
      </c>
    </row>
    <row r="49" spans="1:6">
      <c r="A49" s="4" t="s">
        <v>2634</v>
      </c>
      <c r="C49" s="5" t="n">
        <v>33</v>
      </c>
      <c r="D49" s="5" t="n">
        <v>30</v>
      </c>
    </row>
    <row r="50" spans="1:6">
      <c r="A50" s="4" t="s">
        <v>2867</v>
      </c>
    </row>
    <row r="51" spans="1:6">
      <c r="A51" s="3" t="s">
        <v>394</v>
      </c>
    </row>
    <row r="52" spans="1:6">
      <c r="A52" s="4" t="s">
        <v>2634</v>
      </c>
      <c r="C52" s="5" t="n">
        <v>0</v>
      </c>
      <c r="D52" s="5" t="n">
        <v>0</v>
      </c>
    </row>
    <row r="53" spans="1:6">
      <c r="A53" s="4" t="s">
        <v>2868</v>
      </c>
    </row>
    <row r="54" spans="1:6">
      <c r="A54" s="3" t="s">
        <v>394</v>
      </c>
    </row>
    <row r="55" spans="1:6">
      <c r="A55" s="4" t="s">
        <v>2634</v>
      </c>
      <c r="C55" s="5" t="n">
        <v>33</v>
      </c>
      <c r="D55" s="5" t="n">
        <v>30</v>
      </c>
    </row>
    <row r="56" spans="1:6">
      <c r="A56" s="4" t="s">
        <v>2869</v>
      </c>
    </row>
    <row r="57" spans="1:6">
      <c r="A57" s="3" t="s">
        <v>394</v>
      </c>
    </row>
    <row r="58" spans="1:6">
      <c r="A58" s="4" t="s">
        <v>2634</v>
      </c>
      <c r="C58" s="5" t="n">
        <v>151</v>
      </c>
      <c r="D58" s="5" t="n">
        <v>158</v>
      </c>
    </row>
    <row r="59" spans="1:6">
      <c r="A59" s="4" t="s">
        <v>2870</v>
      </c>
    </row>
    <row r="60" spans="1:6">
      <c r="A60" s="3" t="s">
        <v>394</v>
      </c>
    </row>
    <row r="61" spans="1:6">
      <c r="A61" s="4" t="s">
        <v>2634</v>
      </c>
      <c r="C61" s="5" t="n">
        <v>151</v>
      </c>
      <c r="D61" s="5" t="n">
        <v>158</v>
      </c>
      <c r="E61" s="4" t="s">
        <v>71</v>
      </c>
    </row>
    <row r="62" spans="1:6">
      <c r="A62" s="4" t="s">
        <v>2871</v>
      </c>
    </row>
    <row r="63" spans="1:6">
      <c r="A63" s="3" t="s">
        <v>394</v>
      </c>
    </row>
    <row r="64" spans="1:6">
      <c r="A64" s="4" t="s">
        <v>2634</v>
      </c>
      <c r="C64" s="5" t="n">
        <v>0</v>
      </c>
      <c r="D64" s="5" t="n">
        <v>0</v>
      </c>
      <c r="E64" s="4" t="s">
        <v>71</v>
      </c>
    </row>
    <row r="65" spans="1:6">
      <c r="A65" s="4" t="s">
        <v>2872</v>
      </c>
    </row>
    <row r="66" spans="1:6">
      <c r="A66" s="3" t="s">
        <v>394</v>
      </c>
    </row>
    <row r="67" spans="1:6">
      <c r="A67" s="4" t="s">
        <v>2634</v>
      </c>
      <c r="C67" s="5" t="n">
        <v>6</v>
      </c>
      <c r="D67" s="5" t="n">
        <v>6</v>
      </c>
    </row>
    <row r="68" spans="1:6">
      <c r="A68" s="4" t="s">
        <v>2873</v>
      </c>
    </row>
    <row r="69" spans="1:6">
      <c r="A69" s="3" t="s">
        <v>394</v>
      </c>
    </row>
    <row r="70" spans="1:6">
      <c r="A70" s="4" t="s">
        <v>2634</v>
      </c>
      <c r="C70" s="5" t="n">
        <v>6</v>
      </c>
      <c r="D70" s="5" t="n">
        <v>6</v>
      </c>
      <c r="E70" s="4" t="s">
        <v>71</v>
      </c>
    </row>
    <row r="71" spans="1:6">
      <c r="A71" s="4" t="s">
        <v>2874</v>
      </c>
    </row>
    <row r="72" spans="1:6">
      <c r="A72" s="3" t="s">
        <v>394</v>
      </c>
    </row>
    <row r="73" spans="1:6">
      <c r="A73" s="4" t="s">
        <v>2634</v>
      </c>
      <c r="C73" s="5" t="n">
        <v>0</v>
      </c>
      <c r="D73" s="5" t="n">
        <v>0</v>
      </c>
    </row>
    <row r="74" spans="1:6">
      <c r="A74" s="4" t="s">
        <v>2752</v>
      </c>
    </row>
    <row r="75" spans="1:6">
      <c r="A75" s="3" t="s">
        <v>394</v>
      </c>
    </row>
    <row r="76" spans="1:6">
      <c r="A76" s="4" t="s">
        <v>2634</v>
      </c>
      <c r="C76" s="6" t="n">
        <v>236</v>
      </c>
      <c r="D76" s="6" t="n">
        <v>203</v>
      </c>
    </row>
    <row r="77" spans="1:6">
      <c r="A77" s="4" t="s">
        <v>2753</v>
      </c>
      <c r="C77" s="4" t="s">
        <v>2754</v>
      </c>
      <c r="D77" s="4" t="s">
        <v>2755</v>
      </c>
    </row>
    <row r="78" spans="1:6">
      <c r="A78" s="4" t="s">
        <v>2756</v>
      </c>
      <c r="C78" s="4" t="s">
        <v>1706</v>
      </c>
      <c r="D78" s="4" t="s">
        <v>863</v>
      </c>
    </row>
    <row r="79" spans="1:6">
      <c r="A79" s="4" t="s">
        <v>2875</v>
      </c>
      <c r="C79" s="4" t="s">
        <v>1199</v>
      </c>
      <c r="D79" s="4" t="s">
        <v>1074</v>
      </c>
    </row>
    <row r="80" spans="1:6">
      <c r="A80" s="4" t="s">
        <v>2876</v>
      </c>
      <c r="C80" s="4" t="s">
        <v>1063</v>
      </c>
      <c r="D80" s="4" t="s">
        <v>862</v>
      </c>
    </row>
    <row r="81" spans="1:6">
      <c r="A81" s="4" t="s">
        <v>2877</v>
      </c>
    </row>
    <row r="82" spans="1:6">
      <c r="A82" s="3" t="s">
        <v>394</v>
      </c>
    </row>
    <row r="83" spans="1:6">
      <c r="A83" s="4" t="s">
        <v>2634</v>
      </c>
      <c r="C83" s="6" t="n">
        <v>236</v>
      </c>
      <c r="D83" s="6" t="n">
        <v>202</v>
      </c>
    </row>
    <row r="84" spans="1:6">
      <c r="A84" s="4" t="s">
        <v>2878</v>
      </c>
    </row>
    <row r="85" spans="1:6">
      <c r="A85" s="3" t="s">
        <v>394</v>
      </c>
    </row>
    <row r="86" spans="1:6">
      <c r="A86" s="4" t="s">
        <v>2634</v>
      </c>
      <c r="C86" s="5" t="n">
        <v>0</v>
      </c>
      <c r="D86" s="5" t="n">
        <v>1</v>
      </c>
    </row>
    <row r="87" spans="1:6">
      <c r="A87" s="4" t="s">
        <v>2879</v>
      </c>
    </row>
    <row r="88" spans="1:6">
      <c r="A88" s="3" t="s">
        <v>394</v>
      </c>
    </row>
    <row r="89" spans="1:6">
      <c r="A89" s="4" t="s">
        <v>2634</v>
      </c>
      <c r="C89" s="5" t="n">
        <v>568</v>
      </c>
      <c r="D89" s="5" t="n">
        <v>509</v>
      </c>
    </row>
    <row r="90" spans="1:6">
      <c r="A90" s="4" t="s">
        <v>2880</v>
      </c>
    </row>
    <row r="91" spans="1:6">
      <c r="A91" s="3" t="s">
        <v>394</v>
      </c>
    </row>
    <row r="92" spans="1:6">
      <c r="A92" s="4" t="s">
        <v>2634</v>
      </c>
      <c r="C92" s="5" t="n">
        <v>742</v>
      </c>
      <c r="D92" s="5" t="n">
        <v>664</v>
      </c>
    </row>
    <row r="93" spans="1:6">
      <c r="A93" s="4" t="s">
        <v>2881</v>
      </c>
    </row>
    <row r="94" spans="1:6">
      <c r="A94" s="3" t="s">
        <v>394</v>
      </c>
    </row>
    <row r="95" spans="1:6">
      <c r="A95" s="4" t="s">
        <v>2634</v>
      </c>
      <c r="C95" s="5" t="n">
        <v>169</v>
      </c>
      <c r="D95" s="5" t="n">
        <v>149</v>
      </c>
      <c r="E95" s="4" t="s">
        <v>102</v>
      </c>
    </row>
    <row r="96" spans="1:6">
      <c r="A96" s="4" t="s">
        <v>2628</v>
      </c>
    </row>
    <row r="97" spans="1:6">
      <c r="A97" s="3" t="s">
        <v>394</v>
      </c>
    </row>
    <row r="98" spans="1:6">
      <c r="A98" s="4" t="s">
        <v>2634</v>
      </c>
      <c r="C98" s="5" t="n">
        <v>272</v>
      </c>
      <c r="D98" s="5" t="n">
        <v>247</v>
      </c>
      <c r="F98" s="6" t="n">
        <v>277</v>
      </c>
    </row>
    <row r="99" spans="1:6">
      <c r="A99" s="4" t="s">
        <v>3139</v>
      </c>
    </row>
    <row r="100" spans="1:6">
      <c r="A100" s="3" t="s">
        <v>394</v>
      </c>
    </row>
    <row r="101" spans="1:6">
      <c r="A101" s="4" t="s">
        <v>2634</v>
      </c>
      <c r="C101" s="5" t="n">
        <v>195</v>
      </c>
      <c r="D101" s="5" t="n">
        <v>180</v>
      </c>
    </row>
    <row r="102" spans="1:6">
      <c r="A102" s="4" t="s">
        <v>3140</v>
      </c>
    </row>
    <row r="103" spans="1:6">
      <c r="A103" s="3" t="s">
        <v>394</v>
      </c>
    </row>
    <row r="104" spans="1:6">
      <c r="A104" s="4" t="s">
        <v>2634</v>
      </c>
      <c r="C104" s="5" t="n">
        <v>77</v>
      </c>
      <c r="D104" s="5" t="n">
        <v>67</v>
      </c>
    </row>
    <row r="105" spans="1:6">
      <c r="A105" s="4" t="s">
        <v>3141</v>
      </c>
    </row>
    <row r="106" spans="1:6">
      <c r="A106" s="3" t="s">
        <v>394</v>
      </c>
    </row>
    <row r="107" spans="1:6">
      <c r="A107" s="4" t="s">
        <v>2634</v>
      </c>
      <c r="C107" s="5" t="n">
        <v>0</v>
      </c>
      <c r="D107" s="5" t="n">
        <v>0</v>
      </c>
    </row>
    <row r="108" spans="1:6">
      <c r="A108" s="4" t="s">
        <v>3142</v>
      </c>
    </row>
    <row r="109" spans="1:6">
      <c r="A109" s="3" t="s">
        <v>394</v>
      </c>
    </row>
    <row r="110" spans="1:6">
      <c r="A110" s="4" t="s">
        <v>2634</v>
      </c>
      <c r="C110" s="5" t="n">
        <v>6</v>
      </c>
      <c r="D110" s="5" t="n">
        <v>5</v>
      </c>
    </row>
    <row r="111" spans="1:6">
      <c r="A111" s="4" t="s">
        <v>3143</v>
      </c>
    </row>
    <row r="112" spans="1:6">
      <c r="A112" s="3" t="s">
        <v>394</v>
      </c>
    </row>
    <row r="113" spans="1:6">
      <c r="A113" s="4" t="s">
        <v>2634</v>
      </c>
      <c r="C113" s="5" t="n">
        <v>6</v>
      </c>
      <c r="D113" s="5" t="n">
        <v>5</v>
      </c>
    </row>
    <row r="114" spans="1:6">
      <c r="A114" s="4" t="s">
        <v>3144</v>
      </c>
    </row>
    <row r="115" spans="1:6">
      <c r="A115" s="3" t="s">
        <v>394</v>
      </c>
    </row>
    <row r="116" spans="1:6">
      <c r="A116" s="4" t="s">
        <v>2634</v>
      </c>
      <c r="C116" s="5" t="n">
        <v>0</v>
      </c>
      <c r="D116" s="5" t="n">
        <v>0</v>
      </c>
    </row>
    <row r="117" spans="1:6">
      <c r="A117" s="4" t="s">
        <v>3145</v>
      </c>
    </row>
    <row r="118" spans="1:6">
      <c r="A118" s="3" t="s">
        <v>394</v>
      </c>
    </row>
    <row r="119" spans="1:6">
      <c r="A119" s="4" t="s">
        <v>2634</v>
      </c>
      <c r="C119" s="5" t="n">
        <v>0</v>
      </c>
      <c r="D119" s="5" t="n">
        <v>0</v>
      </c>
    </row>
    <row r="120" spans="1:6">
      <c r="A120" s="4" t="s">
        <v>3146</v>
      </c>
    </row>
    <row r="121" spans="1:6">
      <c r="A121" s="3" t="s">
        <v>394</v>
      </c>
    </row>
    <row r="122" spans="1:6">
      <c r="A122" s="4" t="s">
        <v>2634</v>
      </c>
      <c r="C122" s="5" t="n">
        <v>6</v>
      </c>
      <c r="D122" s="5" t="n">
        <v>6</v>
      </c>
    </row>
    <row r="123" spans="1:6">
      <c r="A123" s="4" t="s">
        <v>3147</v>
      </c>
    </row>
    <row r="124" spans="1:6">
      <c r="A124" s="3" t="s">
        <v>394</v>
      </c>
    </row>
    <row r="125" spans="1:6">
      <c r="A125" s="4" t="s">
        <v>2634</v>
      </c>
      <c r="C125" s="5" t="n">
        <v>6</v>
      </c>
      <c r="D125" s="5" t="n">
        <v>6</v>
      </c>
    </row>
    <row r="126" spans="1:6">
      <c r="A126" s="4" t="s">
        <v>3148</v>
      </c>
    </row>
    <row r="127" spans="1:6">
      <c r="A127" s="3" t="s">
        <v>394</v>
      </c>
    </row>
    <row r="128" spans="1:6">
      <c r="A128" s="4" t="s">
        <v>2634</v>
      </c>
      <c r="C128" s="5" t="n">
        <v>0</v>
      </c>
      <c r="D128" s="5" t="n">
        <v>0</v>
      </c>
    </row>
    <row r="129" spans="1:6">
      <c r="A129" s="4" t="s">
        <v>3149</v>
      </c>
    </row>
    <row r="130" spans="1:6">
      <c r="A130" s="3" t="s">
        <v>394</v>
      </c>
    </row>
    <row r="131" spans="1:6">
      <c r="A131" s="4" t="s">
        <v>2634</v>
      </c>
      <c r="C131" s="5" t="n">
        <v>0</v>
      </c>
      <c r="D131" s="5" t="n">
        <v>0</v>
      </c>
    </row>
    <row r="132" spans="1:6">
      <c r="A132" s="4" t="s">
        <v>3150</v>
      </c>
    </row>
    <row r="133" spans="1:6">
      <c r="A133" s="3" t="s">
        <v>394</v>
      </c>
    </row>
    <row r="134" spans="1:6">
      <c r="A134" s="4" t="s">
        <v>2634</v>
      </c>
      <c r="C134" s="5" t="n">
        <v>12</v>
      </c>
      <c r="D134" s="5" t="n">
        <v>12</v>
      </c>
    </row>
    <row r="135" spans="1:6">
      <c r="A135" s="4" t="s">
        <v>3151</v>
      </c>
    </row>
    <row r="136" spans="1:6">
      <c r="A136" s="3" t="s">
        <v>394</v>
      </c>
    </row>
    <row r="137" spans="1:6">
      <c r="A137" s="4" t="s">
        <v>2634</v>
      </c>
      <c r="C137" s="5" t="n">
        <v>0</v>
      </c>
      <c r="D137" s="5" t="n">
        <v>0</v>
      </c>
    </row>
    <row r="138" spans="1:6">
      <c r="A138" s="4" t="s">
        <v>3152</v>
      </c>
    </row>
    <row r="139" spans="1:6">
      <c r="A139" s="3" t="s">
        <v>394</v>
      </c>
    </row>
    <row r="140" spans="1:6">
      <c r="A140" s="4" t="s">
        <v>2634</v>
      </c>
      <c r="C140" s="5" t="n">
        <v>12</v>
      </c>
      <c r="D140" s="5" t="n">
        <v>12</v>
      </c>
    </row>
    <row r="141" spans="1:6">
      <c r="A141" s="4" t="s">
        <v>3153</v>
      </c>
    </row>
    <row r="142" spans="1:6">
      <c r="A142" s="3" t="s">
        <v>394</v>
      </c>
    </row>
    <row r="143" spans="1:6">
      <c r="A143" s="4" t="s">
        <v>2634</v>
      </c>
      <c r="C143" s="5" t="n">
        <v>0</v>
      </c>
      <c r="D143" s="5" t="n">
        <v>0</v>
      </c>
    </row>
    <row r="144" spans="1:6">
      <c r="A144" s="4" t="s">
        <v>3154</v>
      </c>
    </row>
    <row r="145" spans="1:6">
      <c r="A145" s="3" t="s">
        <v>394</v>
      </c>
    </row>
    <row r="146" spans="1:6">
      <c r="A146" s="4" t="s">
        <v>2634</v>
      </c>
      <c r="C146" s="5" t="n">
        <v>55</v>
      </c>
      <c r="D146" s="5" t="n">
        <v>43</v>
      </c>
    </row>
    <row r="147" spans="1:6">
      <c r="A147" s="4" t="s">
        <v>3155</v>
      </c>
    </row>
    <row r="148" spans="1:6">
      <c r="A148" s="3" t="s">
        <v>394</v>
      </c>
    </row>
    <row r="149" spans="1:6">
      <c r="A149" s="4" t="s">
        <v>2634</v>
      </c>
      <c r="C149" s="5" t="n">
        <v>0</v>
      </c>
      <c r="D149" s="5" t="n">
        <v>0</v>
      </c>
    </row>
    <row r="150" spans="1:6">
      <c r="A150" s="4" t="s">
        <v>3156</v>
      </c>
    </row>
    <row r="151" spans="1:6">
      <c r="A151" s="3" t="s">
        <v>394</v>
      </c>
    </row>
    <row r="152" spans="1:6">
      <c r="A152" s="4" t="s">
        <v>2634</v>
      </c>
      <c r="C152" s="5" t="n">
        <v>55</v>
      </c>
      <c r="D152" s="5" t="n">
        <v>43</v>
      </c>
    </row>
    <row r="153" spans="1:6">
      <c r="A153" s="4" t="s">
        <v>3157</v>
      </c>
    </row>
    <row r="154" spans="1:6">
      <c r="A154" s="3" t="s">
        <v>394</v>
      </c>
    </row>
    <row r="155" spans="1:6">
      <c r="A155" s="4" t="s">
        <v>2634</v>
      </c>
      <c r="C155" s="5" t="n">
        <v>0</v>
      </c>
      <c r="D155" s="5" t="n">
        <v>0</v>
      </c>
    </row>
    <row r="156" spans="1:6">
      <c r="A156" s="4" t="s">
        <v>3158</v>
      </c>
    </row>
    <row r="157" spans="1:6">
      <c r="A157" s="3" t="s">
        <v>394</v>
      </c>
    </row>
    <row r="158" spans="1:6">
      <c r="A158" s="4" t="s">
        <v>2634</v>
      </c>
      <c r="C158" s="5" t="n">
        <v>10</v>
      </c>
      <c r="D158" s="5" t="n">
        <v>12</v>
      </c>
    </row>
    <row r="159" spans="1:6">
      <c r="A159" s="4" t="s">
        <v>3159</v>
      </c>
    </row>
    <row r="160" spans="1:6">
      <c r="A160" s="3" t="s">
        <v>394</v>
      </c>
    </row>
    <row r="161" spans="1:6">
      <c r="A161" s="4" t="s">
        <v>2634</v>
      </c>
      <c r="C161" s="5" t="n">
        <v>0</v>
      </c>
      <c r="D161" s="5" t="n">
        <v>0</v>
      </c>
    </row>
    <row r="162" spans="1:6">
      <c r="A162" s="4" t="s">
        <v>3160</v>
      </c>
    </row>
    <row r="163" spans="1:6">
      <c r="A163" s="3" t="s">
        <v>394</v>
      </c>
    </row>
    <row r="164" spans="1:6">
      <c r="A164" s="4" t="s">
        <v>2634</v>
      </c>
      <c r="C164" s="5" t="n">
        <v>10</v>
      </c>
      <c r="D164" s="5" t="n">
        <v>12</v>
      </c>
    </row>
    <row r="165" spans="1:6">
      <c r="A165" s="4" t="s">
        <v>3161</v>
      </c>
    </row>
    <row r="166" spans="1:6">
      <c r="A166" s="3" t="s">
        <v>394</v>
      </c>
    </row>
    <row r="167" spans="1:6">
      <c r="A167" s="4" t="s">
        <v>2634</v>
      </c>
      <c r="C167" s="5" t="n">
        <v>0</v>
      </c>
      <c r="D167" s="5" t="n">
        <v>0</v>
      </c>
    </row>
    <row r="168" spans="1:6">
      <c r="A168" s="4" t="s">
        <v>3162</v>
      </c>
    </row>
    <row r="169" spans="1:6">
      <c r="A169" s="3" t="s">
        <v>394</v>
      </c>
    </row>
    <row r="170" spans="1:6">
      <c r="A170" s="4" t="s">
        <v>2634</v>
      </c>
      <c r="C170" s="5" t="n">
        <v>75</v>
      </c>
      <c r="D170" s="5" t="n">
        <v>73</v>
      </c>
    </row>
    <row r="171" spans="1:6">
      <c r="A171" s="4" t="s">
        <v>3163</v>
      </c>
    </row>
    <row r="172" spans="1:6">
      <c r="A172" s="3" t="s">
        <v>394</v>
      </c>
    </row>
    <row r="173" spans="1:6">
      <c r="A173" s="4" t="s">
        <v>2634</v>
      </c>
      <c r="C173" s="5" t="n">
        <v>75</v>
      </c>
      <c r="D173" s="5" t="n">
        <v>73</v>
      </c>
    </row>
    <row r="174" spans="1:6">
      <c r="A174" s="4" t="s">
        <v>3164</v>
      </c>
    </row>
    <row r="175" spans="1:6">
      <c r="A175" s="3" t="s">
        <v>394</v>
      </c>
    </row>
    <row r="176" spans="1:6">
      <c r="A176" s="4" t="s">
        <v>2634</v>
      </c>
      <c r="C176" s="5" t="n">
        <v>0</v>
      </c>
      <c r="D176" s="5" t="n">
        <v>0</v>
      </c>
    </row>
    <row r="177" spans="1:6">
      <c r="A177" s="4" t="s">
        <v>3165</v>
      </c>
    </row>
    <row r="178" spans="1:6">
      <c r="A178" s="3" t="s">
        <v>394</v>
      </c>
    </row>
    <row r="179" spans="1:6">
      <c r="A179" s="4" t="s">
        <v>2634</v>
      </c>
      <c r="C179" s="5" t="n">
        <v>0</v>
      </c>
      <c r="D179" s="5" t="n">
        <v>0</v>
      </c>
    </row>
    <row r="180" spans="1:6">
      <c r="A180" s="4" t="s">
        <v>3166</v>
      </c>
    </row>
    <row r="181" spans="1:6">
      <c r="A181" s="3" t="s">
        <v>394</v>
      </c>
    </row>
    <row r="182" spans="1:6">
      <c r="A182" s="4" t="s">
        <v>2634</v>
      </c>
      <c r="B182" s="4" t="s">
        <v>878</v>
      </c>
      <c r="C182" s="6" t="n">
        <v>108</v>
      </c>
      <c r="D182" s="6" t="n">
        <v>96</v>
      </c>
    </row>
    <row r="183" spans="1:6">
      <c r="A183" s="4" t="s">
        <v>2753</v>
      </c>
      <c r="C183" s="4" t="s">
        <v>3167</v>
      </c>
      <c r="D183" s="4" t="s">
        <v>3168</v>
      </c>
    </row>
    <row r="184" spans="1:6">
      <c r="A184" s="4" t="s">
        <v>2756</v>
      </c>
      <c r="C184" s="4" t="s">
        <v>3169</v>
      </c>
      <c r="D184" s="4" t="s">
        <v>2523</v>
      </c>
    </row>
    <row r="185" spans="1:6">
      <c r="A185" s="4" t="s">
        <v>2875</v>
      </c>
      <c r="C185" s="4" t="s">
        <v>1706</v>
      </c>
      <c r="D185" s="4" t="s">
        <v>1077</v>
      </c>
    </row>
    <row r="186" spans="1:6">
      <c r="A186" s="4" t="s">
        <v>2876</v>
      </c>
      <c r="C186" s="4" t="s">
        <v>2754</v>
      </c>
      <c r="D186" s="4" t="s">
        <v>2759</v>
      </c>
    </row>
    <row r="187" spans="1:6">
      <c r="A187" s="4" t="s">
        <v>3170</v>
      </c>
    </row>
    <row r="188" spans="1:6">
      <c r="A188" s="3" t="s">
        <v>394</v>
      </c>
    </row>
    <row r="189" spans="1:6">
      <c r="A189" s="4" t="s">
        <v>2634</v>
      </c>
      <c r="B189" s="4" t="s">
        <v>878</v>
      </c>
      <c r="C189" s="6" t="n">
        <v>108</v>
      </c>
      <c r="D189" s="6" t="n">
        <v>96</v>
      </c>
    </row>
    <row r="190" spans="1:6">
      <c r="A190" s="4" t="s">
        <v>3171</v>
      </c>
    </row>
    <row r="191" spans="1:6">
      <c r="A191" s="3" t="s">
        <v>394</v>
      </c>
    </row>
    <row r="192" spans="1:6">
      <c r="A192" s="4" t="s">
        <v>2634</v>
      </c>
      <c r="B192" s="4" t="s">
        <v>878</v>
      </c>
      <c r="C192" s="5" t="n">
        <v>0</v>
      </c>
      <c r="D192" s="5" t="n">
        <v>0</v>
      </c>
    </row>
    <row r="193" spans="1:6">
      <c r="A193" s="4" t="s">
        <v>3172</v>
      </c>
    </row>
    <row r="194" spans="1:6">
      <c r="A194" s="3" t="s">
        <v>394</v>
      </c>
    </row>
    <row r="195" spans="1:6">
      <c r="A195" s="4" t="s">
        <v>2634</v>
      </c>
      <c r="B195" s="4" t="s">
        <v>878</v>
      </c>
      <c r="C195" s="5" t="n">
        <v>0</v>
      </c>
      <c r="D195" s="5" t="n">
        <v>0</v>
      </c>
    </row>
    <row r="196" spans="1:6">
      <c r="A196" s="4" t="s">
        <v>2614</v>
      </c>
    </row>
    <row r="197" spans="1:6">
      <c r="A197" s="3" t="s">
        <v>394</v>
      </c>
    </row>
    <row r="198" spans="1:6">
      <c r="A198" s="4" t="s">
        <v>2634</v>
      </c>
      <c r="C198" s="5" t="n">
        <v>717</v>
      </c>
      <c r="D198" s="5" t="n">
        <v>644</v>
      </c>
    </row>
    <row r="199" spans="1:6">
      <c r="A199" s="4" t="s">
        <v>3173</v>
      </c>
    </row>
    <row r="200" spans="1:6">
      <c r="A200" s="3" t="s">
        <v>394</v>
      </c>
    </row>
    <row r="201" spans="1:6">
      <c r="A201" s="4" t="s">
        <v>2634</v>
      </c>
      <c r="C201" s="5" t="n">
        <v>277</v>
      </c>
      <c r="D201" s="5" t="n">
        <v>217</v>
      </c>
    </row>
    <row r="202" spans="1:6">
      <c r="A202" s="4" t="s">
        <v>3174</v>
      </c>
    </row>
    <row r="203" spans="1:6">
      <c r="A203" s="3" t="s">
        <v>394</v>
      </c>
    </row>
    <row r="204" spans="1:6">
      <c r="A204" s="4" t="s">
        <v>2634</v>
      </c>
      <c r="C204" s="5" t="n">
        <v>99</v>
      </c>
      <c r="D204" s="5" t="n">
        <v>126</v>
      </c>
    </row>
    <row r="205" spans="1:6">
      <c r="A205" s="4" t="s">
        <v>3175</v>
      </c>
    </row>
    <row r="206" spans="1:6">
      <c r="A206" s="3" t="s">
        <v>394</v>
      </c>
    </row>
    <row r="207" spans="1:6">
      <c r="A207" s="4" t="s">
        <v>2634</v>
      </c>
      <c r="C207" s="5" t="n">
        <v>0</v>
      </c>
      <c r="D207" s="5" t="n">
        <v>0</v>
      </c>
    </row>
    <row r="208" spans="1:6">
      <c r="A208" s="4" t="s">
        <v>3176</v>
      </c>
    </row>
    <row r="209" spans="1:6">
      <c r="A209" s="3" t="s">
        <v>394</v>
      </c>
    </row>
    <row r="210" spans="1:6">
      <c r="A210" s="4" t="s">
        <v>2634</v>
      </c>
      <c r="C210" s="5" t="n">
        <v>21</v>
      </c>
      <c r="D210" s="5" t="n">
        <v>20</v>
      </c>
    </row>
    <row r="211" spans="1:6">
      <c r="A211" s="4" t="s">
        <v>3177</v>
      </c>
    </row>
    <row r="212" spans="1:6">
      <c r="A212" s="3" t="s">
        <v>394</v>
      </c>
    </row>
    <row r="213" spans="1:6">
      <c r="A213" s="4" t="s">
        <v>2634</v>
      </c>
      <c r="C213" s="5" t="n">
        <v>21</v>
      </c>
      <c r="D213" s="5" t="n">
        <v>0</v>
      </c>
    </row>
    <row r="214" spans="1:6">
      <c r="A214" s="4" t="s">
        <v>3178</v>
      </c>
    </row>
    <row r="215" spans="1:6">
      <c r="A215" s="3" t="s">
        <v>394</v>
      </c>
    </row>
    <row r="216" spans="1:6">
      <c r="A216" s="4" t="s">
        <v>2634</v>
      </c>
      <c r="C216" s="5" t="n">
        <v>0</v>
      </c>
      <c r="D216" s="5" t="n">
        <v>20</v>
      </c>
    </row>
    <row r="217" spans="1:6">
      <c r="A217" s="4" t="s">
        <v>3179</v>
      </c>
    </row>
    <row r="218" spans="1:6">
      <c r="A218" s="3" t="s">
        <v>394</v>
      </c>
    </row>
    <row r="219" spans="1:6">
      <c r="A219" s="4" t="s">
        <v>2634</v>
      </c>
      <c r="C219" s="5" t="n">
        <v>0</v>
      </c>
      <c r="D219" s="5" t="n">
        <v>0</v>
      </c>
    </row>
    <row r="220" spans="1:6">
      <c r="A220" s="4" t="s">
        <v>3180</v>
      </c>
    </row>
    <row r="221" spans="1:6">
      <c r="A221" s="3" t="s">
        <v>394</v>
      </c>
    </row>
    <row r="222" spans="1:6">
      <c r="A222" s="4" t="s">
        <v>2634</v>
      </c>
      <c r="C222" s="5" t="n">
        <v>16</v>
      </c>
      <c r="D222" s="5" t="n">
        <v>6</v>
      </c>
    </row>
    <row r="223" spans="1:6">
      <c r="A223" s="4" t="s">
        <v>3181</v>
      </c>
    </row>
    <row r="224" spans="1:6">
      <c r="A224" s="3" t="s">
        <v>394</v>
      </c>
    </row>
    <row r="225" spans="1:6">
      <c r="A225" s="4" t="s">
        <v>2634</v>
      </c>
      <c r="C225" s="5" t="n">
        <v>16</v>
      </c>
      <c r="D225" s="5" t="n">
        <v>6</v>
      </c>
    </row>
    <row r="226" spans="1:6">
      <c r="A226" s="4" t="s">
        <v>3182</v>
      </c>
    </row>
    <row r="227" spans="1:6">
      <c r="A227" s="3" t="s">
        <v>394</v>
      </c>
    </row>
    <row r="228" spans="1:6">
      <c r="A228" s="4" t="s">
        <v>2634</v>
      </c>
      <c r="C228" s="5" t="n">
        <v>0</v>
      </c>
      <c r="D228" s="5" t="n">
        <v>0</v>
      </c>
    </row>
    <row r="229" spans="1:6">
      <c r="A229" s="4" t="s">
        <v>3183</v>
      </c>
    </row>
    <row r="230" spans="1:6">
      <c r="A230" s="3" t="s">
        <v>394</v>
      </c>
    </row>
    <row r="231" spans="1:6">
      <c r="A231" s="4" t="s">
        <v>2634</v>
      </c>
      <c r="C231" s="5" t="n">
        <v>0</v>
      </c>
      <c r="D231" s="5" t="n">
        <v>0</v>
      </c>
    </row>
    <row r="232" spans="1:6">
      <c r="A232" s="4" t="s">
        <v>3184</v>
      </c>
    </row>
    <row r="233" spans="1:6">
      <c r="A233" s="3" t="s">
        <v>394</v>
      </c>
    </row>
    <row r="234" spans="1:6">
      <c r="A234" s="4" t="s">
        <v>2634</v>
      </c>
      <c r="C234" s="5" t="n">
        <v>61</v>
      </c>
      <c r="D234" s="5" t="n">
        <v>63</v>
      </c>
    </row>
    <row r="235" spans="1:6">
      <c r="A235" s="4" t="s">
        <v>3185</v>
      </c>
    </row>
    <row r="236" spans="1:6">
      <c r="A236" s="3" t="s">
        <v>394</v>
      </c>
    </row>
    <row r="237" spans="1:6">
      <c r="A237" s="4" t="s">
        <v>2634</v>
      </c>
      <c r="C237" s="5" t="n">
        <v>0</v>
      </c>
      <c r="D237" s="5" t="n">
        <v>0</v>
      </c>
    </row>
    <row r="238" spans="1:6">
      <c r="A238" s="4" t="s">
        <v>3186</v>
      </c>
    </row>
    <row r="239" spans="1:6">
      <c r="A239" s="3" t="s">
        <v>394</v>
      </c>
    </row>
    <row r="240" spans="1:6">
      <c r="A240" s="4" t="s">
        <v>2634</v>
      </c>
      <c r="C240" s="5" t="n">
        <v>61</v>
      </c>
      <c r="D240" s="5" t="n">
        <v>63</v>
      </c>
    </row>
    <row r="241" spans="1:6">
      <c r="A241" s="4" t="s">
        <v>3187</v>
      </c>
    </row>
    <row r="242" spans="1:6">
      <c r="A242" s="3" t="s">
        <v>394</v>
      </c>
    </row>
    <row r="243" spans="1:6">
      <c r="A243" s="4" t="s">
        <v>2634</v>
      </c>
      <c r="C243" s="5" t="n">
        <v>0</v>
      </c>
      <c r="D243" s="5" t="n">
        <v>0</v>
      </c>
    </row>
    <row r="244" spans="1:6">
      <c r="A244" s="4" t="s">
        <v>3188</v>
      </c>
    </row>
    <row r="245" spans="1:6">
      <c r="A245" s="3" t="s">
        <v>394</v>
      </c>
    </row>
    <row r="246" spans="1:6">
      <c r="A246" s="4" t="s">
        <v>2634</v>
      </c>
      <c r="C246" s="5" t="n">
        <v>5</v>
      </c>
      <c r="D246" s="5" t="n">
        <v>6</v>
      </c>
    </row>
    <row r="247" spans="1:6">
      <c r="A247" s="4" t="s">
        <v>3189</v>
      </c>
    </row>
    <row r="248" spans="1:6">
      <c r="A248" s="3" t="s">
        <v>394</v>
      </c>
    </row>
    <row r="249" spans="1:6">
      <c r="A249" s="4" t="s">
        <v>2634</v>
      </c>
      <c r="C249" s="5" t="n">
        <v>0</v>
      </c>
      <c r="D249" s="5" t="n">
        <v>0</v>
      </c>
    </row>
    <row r="250" spans="1:6">
      <c r="A250" s="4" t="s">
        <v>3190</v>
      </c>
    </row>
    <row r="251" spans="1:6">
      <c r="A251" s="3" t="s">
        <v>394</v>
      </c>
    </row>
    <row r="252" spans="1:6">
      <c r="A252" s="4" t="s">
        <v>2634</v>
      </c>
      <c r="C252" s="5" t="n">
        <v>5</v>
      </c>
      <c r="D252" s="5" t="n">
        <v>6</v>
      </c>
    </row>
    <row r="253" spans="1:6">
      <c r="A253" s="4" t="s">
        <v>3191</v>
      </c>
    </row>
    <row r="254" spans="1:6">
      <c r="A254" s="3" t="s">
        <v>394</v>
      </c>
    </row>
    <row r="255" spans="1:6">
      <c r="A255" s="4" t="s">
        <v>2634</v>
      </c>
      <c r="C255" s="5" t="n">
        <v>0</v>
      </c>
      <c r="D255" s="5" t="n">
        <v>0</v>
      </c>
    </row>
    <row r="256" spans="1:6">
      <c r="A256" s="4" t="s">
        <v>3192</v>
      </c>
    </row>
    <row r="257" spans="1:6">
      <c r="A257" s="3" t="s">
        <v>394</v>
      </c>
    </row>
    <row r="258" spans="1:6">
      <c r="A258" s="4" t="s">
        <v>2634</v>
      </c>
      <c r="C258" s="5" t="n">
        <v>33</v>
      </c>
      <c r="D258" s="5" t="n">
        <v>37</v>
      </c>
    </row>
    <row r="259" spans="1:6">
      <c r="A259" s="4" t="s">
        <v>3193</v>
      </c>
    </row>
    <row r="260" spans="1:6">
      <c r="A260" s="3" t="s">
        <v>394</v>
      </c>
    </row>
    <row r="261" spans="1:6">
      <c r="A261" s="4" t="s">
        <v>2634</v>
      </c>
      <c r="C261" s="5" t="n">
        <v>0</v>
      </c>
      <c r="D261" s="5" t="n">
        <v>0</v>
      </c>
    </row>
    <row r="262" spans="1:6">
      <c r="A262" s="4" t="s">
        <v>3194</v>
      </c>
    </row>
    <row r="263" spans="1:6">
      <c r="A263" s="3" t="s">
        <v>394</v>
      </c>
    </row>
    <row r="264" spans="1:6">
      <c r="A264" s="4" t="s">
        <v>2634</v>
      </c>
      <c r="C264" s="5" t="n">
        <v>33</v>
      </c>
      <c r="D264" s="5" t="n">
        <v>37</v>
      </c>
    </row>
    <row r="265" spans="1:6">
      <c r="A265" s="4" t="s">
        <v>3195</v>
      </c>
    </row>
    <row r="266" spans="1:6">
      <c r="A266" s="3" t="s">
        <v>394</v>
      </c>
    </row>
    <row r="267" spans="1:6">
      <c r="A267" s="4" t="s">
        <v>2634</v>
      </c>
      <c r="C267" s="5" t="n">
        <v>0</v>
      </c>
      <c r="D267" s="5" t="n">
        <v>0</v>
      </c>
    </row>
    <row r="268" spans="1:6">
      <c r="A268" s="4" t="s">
        <v>3196</v>
      </c>
    </row>
    <row r="269" spans="1:6">
      <c r="A269" s="3" t="s">
        <v>394</v>
      </c>
    </row>
    <row r="270" spans="1:6">
      <c r="A270" s="4" t="s">
        <v>2634</v>
      </c>
      <c r="C270" s="5" t="n">
        <v>129</v>
      </c>
      <c r="D270" s="5" t="n">
        <v>111</v>
      </c>
    </row>
    <row r="271" spans="1:6">
      <c r="A271" s="4" t="s">
        <v>3197</v>
      </c>
    </row>
    <row r="272" spans="1:6">
      <c r="A272" s="3" t="s">
        <v>394</v>
      </c>
    </row>
    <row r="273" spans="1:6">
      <c r="A273" s="4" t="s">
        <v>2634</v>
      </c>
      <c r="C273" s="5" t="n">
        <v>129</v>
      </c>
      <c r="D273" s="5" t="n">
        <v>111</v>
      </c>
    </row>
    <row r="274" spans="1:6">
      <c r="A274" s="4" t="s">
        <v>3198</v>
      </c>
    </row>
    <row r="275" spans="1:6">
      <c r="A275" s="3" t="s">
        <v>394</v>
      </c>
    </row>
    <row r="276" spans="1:6">
      <c r="A276" s="4" t="s">
        <v>2634</v>
      </c>
      <c r="C276" s="5" t="n">
        <v>0</v>
      </c>
      <c r="D276" s="5" t="n">
        <v>0</v>
      </c>
    </row>
    <row r="277" spans="1:6">
      <c r="A277" s="4" t="s">
        <v>3199</v>
      </c>
    </row>
    <row r="278" spans="1:6">
      <c r="A278" s="3" t="s">
        <v>394</v>
      </c>
    </row>
    <row r="279" spans="1:6">
      <c r="A279" s="4" t="s">
        <v>2634</v>
      </c>
      <c r="C279" s="5" t="n">
        <v>0</v>
      </c>
      <c r="D279" s="5" t="n">
        <v>0</v>
      </c>
    </row>
    <row r="280" spans="1:6">
      <c r="A280" s="4" t="s">
        <v>3200</v>
      </c>
    </row>
    <row r="281" spans="1:6">
      <c r="A281" s="3" t="s">
        <v>394</v>
      </c>
    </row>
    <row r="282" spans="1:6">
      <c r="A282" s="4" t="s">
        <v>2634</v>
      </c>
      <c r="C282" s="5" t="n">
        <v>42</v>
      </c>
      <c r="D282" s="5" t="n">
        <v>35</v>
      </c>
    </row>
    <row r="283" spans="1:6">
      <c r="A283" s="4" t="s">
        <v>3201</v>
      </c>
    </row>
    <row r="284" spans="1:6">
      <c r="A284" s="3" t="s">
        <v>394</v>
      </c>
    </row>
    <row r="285" spans="1:6">
      <c r="A285" s="4" t="s">
        <v>2634</v>
      </c>
      <c r="C285" s="5" t="n">
        <v>42</v>
      </c>
      <c r="D285" s="5" t="n">
        <v>35</v>
      </c>
    </row>
    <row r="286" spans="1:6">
      <c r="A286" s="4" t="s">
        <v>3202</v>
      </c>
    </row>
    <row r="287" spans="1:6">
      <c r="A287" s="3" t="s">
        <v>394</v>
      </c>
    </row>
    <row r="288" spans="1:6">
      <c r="A288" s="4" t="s">
        <v>2634</v>
      </c>
      <c r="C288" s="5" t="n">
        <v>0</v>
      </c>
      <c r="D288" s="5" t="n">
        <v>0</v>
      </c>
    </row>
    <row r="289" spans="1:6">
      <c r="A289" s="4" t="s">
        <v>3203</v>
      </c>
    </row>
    <row r="290" spans="1:6">
      <c r="A290" s="3" t="s">
        <v>394</v>
      </c>
    </row>
    <row r="291" spans="1:6">
      <c r="A291" s="4" t="s">
        <v>2634</v>
      </c>
      <c r="C291" s="5" t="n">
        <v>0</v>
      </c>
      <c r="D291" s="5" t="n">
        <v>0</v>
      </c>
    </row>
    <row r="292" spans="1:6">
      <c r="A292" s="4" t="s">
        <v>3204</v>
      </c>
    </row>
    <row r="293" spans="1:6">
      <c r="A293" s="3" t="s">
        <v>394</v>
      </c>
    </row>
    <row r="294" spans="1:6">
      <c r="A294" s="4" t="s">
        <v>2634</v>
      </c>
      <c r="B294" s="4" t="s">
        <v>880</v>
      </c>
      <c r="C294" s="6" t="n">
        <v>69</v>
      </c>
      <c r="D294" s="6" t="n">
        <v>65</v>
      </c>
    </row>
    <row r="295" spans="1:6">
      <c r="A295" s="4" t="s">
        <v>2753</v>
      </c>
      <c r="C295" s="4" t="s">
        <v>3205</v>
      </c>
      <c r="D295" s="4" t="s">
        <v>2755</v>
      </c>
    </row>
    <row r="296" spans="1:6">
      <c r="A296" s="4" t="s">
        <v>2756</v>
      </c>
      <c r="C296" s="4" t="s">
        <v>1386</v>
      </c>
      <c r="D296" s="4" t="s">
        <v>863</v>
      </c>
    </row>
    <row r="297" spans="1:6">
      <c r="A297" s="4" t="s">
        <v>2875</v>
      </c>
      <c r="C297" s="4" t="s">
        <v>3206</v>
      </c>
      <c r="D297" s="4" t="s">
        <v>3206</v>
      </c>
    </row>
    <row r="298" spans="1:6">
      <c r="A298" s="4" t="s">
        <v>2876</v>
      </c>
      <c r="C298" s="4" t="s">
        <v>3207</v>
      </c>
      <c r="D298" s="4" t="s">
        <v>3207</v>
      </c>
    </row>
    <row r="299" spans="1:6">
      <c r="A299" s="4" t="s">
        <v>3208</v>
      </c>
    </row>
    <row r="300" spans="1:6">
      <c r="A300" s="3" t="s">
        <v>394</v>
      </c>
    </row>
    <row r="301" spans="1:6">
      <c r="A301" s="4" t="s">
        <v>2634</v>
      </c>
      <c r="B301" s="4" t="s">
        <v>880</v>
      </c>
      <c r="C301" s="6" t="n">
        <v>69</v>
      </c>
      <c r="D301" s="6" t="n">
        <v>65</v>
      </c>
    </row>
    <row r="302" spans="1:6">
      <c r="A302" s="4" t="s">
        <v>3209</v>
      </c>
    </row>
    <row r="303" spans="1:6">
      <c r="A303" s="3" t="s">
        <v>394</v>
      </c>
    </row>
    <row r="304" spans="1:6">
      <c r="A304" s="4" t="s">
        <v>2634</v>
      </c>
      <c r="C304" s="5" t="n">
        <v>0</v>
      </c>
      <c r="D304" s="5" t="n">
        <v>0</v>
      </c>
    </row>
    <row r="305" spans="1:6">
      <c r="A305" s="4" t="s">
        <v>3210</v>
      </c>
    </row>
    <row r="306" spans="1:6">
      <c r="A306" s="3" t="s">
        <v>394</v>
      </c>
    </row>
    <row r="307" spans="1:6">
      <c r="A307" s="4" t="s">
        <v>2634</v>
      </c>
      <c r="C307" s="5" t="n">
        <v>0</v>
      </c>
      <c r="D307" s="5" t="n">
        <v>0</v>
      </c>
    </row>
    <row r="308" spans="1:6">
      <c r="A308" s="4" t="s">
        <v>3211</v>
      </c>
    </row>
    <row r="309" spans="1:6">
      <c r="A309" s="3" t="s">
        <v>394</v>
      </c>
    </row>
    <row r="310" spans="1:6">
      <c r="A310" s="4" t="s">
        <v>2634</v>
      </c>
      <c r="C310" s="5" t="n">
        <v>376</v>
      </c>
      <c r="D310" s="5" t="n">
        <v>343</v>
      </c>
    </row>
    <row r="311" spans="1:6">
      <c r="A311" s="4" t="s">
        <v>3212</v>
      </c>
    </row>
    <row r="312" spans="1:6">
      <c r="A312" s="3" t="s">
        <v>394</v>
      </c>
    </row>
    <row r="313" spans="1:6">
      <c r="A313" s="4" t="s">
        <v>2634</v>
      </c>
      <c r="C313" s="5" t="n">
        <v>299</v>
      </c>
      <c r="D313" s="5" t="n">
        <v>260</v>
      </c>
      <c r="E313" s="4" t="s">
        <v>880</v>
      </c>
    </row>
    <row r="314" spans="1:6">
      <c r="A314" s="4" t="s">
        <v>3213</v>
      </c>
    </row>
    <row r="315" spans="1:6">
      <c r="A315" s="3" t="s">
        <v>394</v>
      </c>
    </row>
    <row r="316" spans="1:6">
      <c r="A316" s="4" t="s">
        <v>2634</v>
      </c>
      <c r="C316" s="6" t="n">
        <v>42</v>
      </c>
      <c r="D316" s="6" t="n">
        <v>41</v>
      </c>
    </row>
    <row r="317" spans="1:6"/>
    <row r="318" spans="1:6">
      <c r="A318" s="4" t="s">
        <v>71</v>
      </c>
      <c r="B318" s="4" t="s">
        <v>2945</v>
      </c>
    </row>
    <row r="319" spans="1:6">
      <c r="A319" s="4" t="s">
        <v>102</v>
      </c>
      <c r="B319" s="4" t="s">
        <v>2946</v>
      </c>
    </row>
    <row r="320" spans="1:6">
      <c r="A320" s="4" t="s">
        <v>878</v>
      </c>
      <c r="B320" s="4" t="s">
        <v>3214</v>
      </c>
    </row>
    <row r="321" spans="1:6">
      <c r="A321" s="4" t="s">
        <v>880</v>
      </c>
      <c r="B321" s="4" t="s">
        <v>3215</v>
      </c>
    </row>
  </sheetData>
  <mergeCells count="7">
    <mergeCell ref="A1:B1"/>
    <mergeCell ref="D1:E1"/>
    <mergeCell ref="A317:E317"/>
    <mergeCell ref="B318:E318"/>
    <mergeCell ref="B319:E319"/>
    <mergeCell ref="B320:E320"/>
    <mergeCell ref="B321:E32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6</v>
      </c>
      <c r="B1" s="2" t="s">
        <v>1</v>
      </c>
    </row>
    <row r="2" spans="1:4">
      <c r="B2" s="2" t="s">
        <v>2</v>
      </c>
      <c r="C2" s="2" t="s">
        <v>50</v>
      </c>
      <c r="D2" s="2" t="s">
        <v>116</v>
      </c>
    </row>
    <row r="3" spans="1:4">
      <c r="A3" s="4" t="s">
        <v>96</v>
      </c>
    </row>
    <row r="4" spans="1:4">
      <c r="A4" s="3" t="s">
        <v>394</v>
      </c>
    </row>
    <row r="5" spans="1:4">
      <c r="A5" s="4" t="s">
        <v>2954</v>
      </c>
      <c r="B5" s="6" t="n">
        <v>23</v>
      </c>
      <c r="C5" s="6" t="n">
        <v>22</v>
      </c>
      <c r="D5" s="6" t="n">
        <v>20</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7</v>
      </c>
      <c r="B1" s="2" t="s">
        <v>1</v>
      </c>
    </row>
    <row r="2" spans="1:4">
      <c r="B2" s="2" t="s">
        <v>2</v>
      </c>
      <c r="C2" s="2" t="s">
        <v>50</v>
      </c>
      <c r="D2" s="2" t="s">
        <v>116</v>
      </c>
    </row>
    <row r="3" spans="1:4">
      <c r="A3" s="4" t="s">
        <v>3218</v>
      </c>
    </row>
    <row r="4" spans="1:4">
      <c r="A4" s="3" t="s">
        <v>394</v>
      </c>
    </row>
    <row r="5" spans="1:4">
      <c r="A5" s="4" t="s">
        <v>2623</v>
      </c>
      <c r="B5" s="6" t="n">
        <v>4</v>
      </c>
      <c r="C5" s="6" t="n">
        <v>3</v>
      </c>
      <c r="D5" s="6" t="n">
        <v>4</v>
      </c>
    </row>
    <row r="6" spans="1:4">
      <c r="A6" s="4" t="s">
        <v>2627</v>
      </c>
    </row>
    <row r="7" spans="1:4">
      <c r="A7" s="3" t="s">
        <v>394</v>
      </c>
    </row>
    <row r="8" spans="1:4">
      <c r="A8" s="4" t="s">
        <v>2623</v>
      </c>
      <c r="B8" s="5" t="n">
        <v>-11</v>
      </c>
      <c r="C8" s="5" t="n">
        <v>-21</v>
      </c>
      <c r="D8" s="5" t="n">
        <v>-16</v>
      </c>
    </row>
    <row r="9" spans="1:4">
      <c r="A9" s="4" t="s">
        <v>3219</v>
      </c>
    </row>
    <row r="10" spans="1:4">
      <c r="A10" s="3" t="s">
        <v>394</v>
      </c>
    </row>
    <row r="11" spans="1:4">
      <c r="A11" s="4" t="s">
        <v>2623</v>
      </c>
      <c r="B11" s="6" t="n">
        <v>-2</v>
      </c>
      <c r="C11" s="6" t="n">
        <v>-2</v>
      </c>
      <c r="D11" s="6" t="n">
        <v>-3</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0</v>
      </c>
      <c r="B1" s="2" t="s">
        <v>1</v>
      </c>
    </row>
    <row r="2" spans="1:4">
      <c r="B2" s="2" t="s">
        <v>2</v>
      </c>
      <c r="C2" s="2" t="s">
        <v>50</v>
      </c>
      <c r="D2" s="2" t="s">
        <v>116</v>
      </c>
    </row>
    <row r="3" spans="1:4">
      <c r="A3" s="4" t="s">
        <v>2627</v>
      </c>
    </row>
    <row r="4" spans="1:4">
      <c r="A4" s="3" t="s">
        <v>401</v>
      </c>
    </row>
    <row r="5" spans="1:4">
      <c r="A5" s="4" t="s">
        <v>2640</v>
      </c>
      <c r="B5" s="6" t="n">
        <v>2</v>
      </c>
      <c r="C5" s="6" t="n">
        <v>8</v>
      </c>
    </row>
    <row r="6" spans="1:4">
      <c r="A6" s="4" t="s">
        <v>2637</v>
      </c>
      <c r="B6" s="5" t="n">
        <v>7</v>
      </c>
      <c r="C6" s="5" t="n">
        <v>13</v>
      </c>
    </row>
    <row r="7" spans="1:4">
      <c r="A7" s="4" t="s">
        <v>3221</v>
      </c>
      <c r="B7" s="5" t="n">
        <v>0</v>
      </c>
      <c r="C7" s="5" t="n">
        <v>0</v>
      </c>
    </row>
    <row r="8" spans="1:4">
      <c r="A8" s="4" t="s">
        <v>2655</v>
      </c>
    </row>
    <row r="9" spans="1:4">
      <c r="A9" s="3" t="s">
        <v>401</v>
      </c>
    </row>
    <row r="10" spans="1:4">
      <c r="A10" s="4" t="s">
        <v>2640</v>
      </c>
      <c r="B10" s="5" t="n">
        <v>12</v>
      </c>
      <c r="C10" s="5" t="n">
        <v>38</v>
      </c>
    </row>
    <row r="11" spans="1:4">
      <c r="A11" s="4" t="s">
        <v>2637</v>
      </c>
      <c r="B11" s="5" t="n">
        <v>282</v>
      </c>
      <c r="C11" s="5" t="n">
        <v>329</v>
      </c>
    </row>
    <row r="12" spans="1:4">
      <c r="A12" s="4" t="s">
        <v>3221</v>
      </c>
      <c r="B12" s="5" t="n">
        <v>13</v>
      </c>
      <c r="C12" s="5" t="n">
        <v>13</v>
      </c>
    </row>
    <row r="13" spans="1:4">
      <c r="A13" s="4" t="s">
        <v>3222</v>
      </c>
    </row>
    <row r="14" spans="1:4">
      <c r="A14" s="3" t="s">
        <v>401</v>
      </c>
    </row>
    <row r="15" spans="1:4">
      <c r="A15" s="4" t="s">
        <v>2640</v>
      </c>
      <c r="B15" s="5" t="n">
        <v>0</v>
      </c>
      <c r="C15" s="5" t="n">
        <v>0</v>
      </c>
      <c r="D15" s="6" t="n">
        <v>0</v>
      </c>
    </row>
    <row r="16" spans="1:4">
      <c r="A16" s="4" t="s">
        <v>3223</v>
      </c>
    </row>
    <row r="17" spans="1:4">
      <c r="A17" s="3" t="s">
        <v>401</v>
      </c>
    </row>
    <row r="18" spans="1:4">
      <c r="A18" s="4" t="s">
        <v>2637</v>
      </c>
      <c r="B18" s="5" t="n">
        <v>2</v>
      </c>
      <c r="C18" s="5" t="n">
        <v>1</v>
      </c>
    </row>
    <row r="19" spans="1:4">
      <c r="A19" s="4" t="s">
        <v>3224</v>
      </c>
    </row>
    <row r="20" spans="1:4">
      <c r="A20" s="3" t="s">
        <v>401</v>
      </c>
    </row>
    <row r="21" spans="1:4">
      <c r="A21" s="4" t="s">
        <v>2640</v>
      </c>
      <c r="B21" s="5" t="n">
        <v>0</v>
      </c>
      <c r="C21" s="5" t="n">
        <v>19</v>
      </c>
      <c r="D21" s="5" t="n">
        <v>1</v>
      </c>
    </row>
    <row r="22" spans="1:4">
      <c r="A22" s="4" t="s">
        <v>3225</v>
      </c>
    </row>
    <row r="23" spans="1:4">
      <c r="A23" s="3" t="s">
        <v>401</v>
      </c>
    </row>
    <row r="24" spans="1:4">
      <c r="A24" s="4" t="s">
        <v>2637</v>
      </c>
      <c r="B24" s="5" t="n">
        <v>18</v>
      </c>
      <c r="C24" s="5" t="n">
        <v>26</v>
      </c>
    </row>
    <row r="25" spans="1:4">
      <c r="A25" s="4" t="s">
        <v>3226</v>
      </c>
    </row>
    <row r="26" spans="1:4">
      <c r="A26" s="3" t="s">
        <v>401</v>
      </c>
    </row>
    <row r="27" spans="1:4">
      <c r="A27" s="4" t="s">
        <v>2640</v>
      </c>
      <c r="B27" s="5" t="n">
        <v>1</v>
      </c>
      <c r="C27" s="5" t="n">
        <v>1</v>
      </c>
      <c r="D27" s="6" t="n">
        <v>1</v>
      </c>
    </row>
    <row r="28" spans="1:4">
      <c r="A28" s="4" t="s">
        <v>3227</v>
      </c>
    </row>
    <row r="29" spans="1:4">
      <c r="A29" s="3" t="s">
        <v>401</v>
      </c>
    </row>
    <row r="30" spans="1:4">
      <c r="A30" s="4" t="s">
        <v>2637</v>
      </c>
      <c r="B30" s="5" t="n">
        <v>9</v>
      </c>
      <c r="C30" s="5" t="n">
        <v>9</v>
      </c>
    </row>
    <row r="31" spans="1:4">
      <c r="A31" s="4" t="s">
        <v>3228</v>
      </c>
    </row>
    <row r="32" spans="1:4">
      <c r="A32" s="3" t="s">
        <v>401</v>
      </c>
    </row>
    <row r="33" spans="1:4">
      <c r="A33" s="4" t="s">
        <v>3221</v>
      </c>
      <c r="B33" s="6" t="n">
        <v>1</v>
      </c>
      <c r="C33" s="6" t="n">
        <v>1</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9</v>
      </c>
      <c r="B1" s="2" t="s">
        <v>1</v>
      </c>
    </row>
    <row r="2" spans="1:4">
      <c r="B2" s="2" t="s">
        <v>2</v>
      </c>
      <c r="C2" s="2" t="s">
        <v>50</v>
      </c>
      <c r="D2" s="2" t="s">
        <v>116</v>
      </c>
    </row>
    <row r="3" spans="1:4">
      <c r="A3" s="4" t="s">
        <v>2627</v>
      </c>
    </row>
    <row r="4" spans="1:4">
      <c r="A4" s="3" t="s">
        <v>401</v>
      </c>
    </row>
    <row r="5" spans="1:4">
      <c r="A5" s="4" t="s">
        <v>2640</v>
      </c>
      <c r="B5" s="6" t="n">
        <v>2</v>
      </c>
      <c r="C5" s="6" t="n">
        <v>8</v>
      </c>
    </row>
    <row r="6" spans="1:4">
      <c r="A6" s="4" t="s">
        <v>2637</v>
      </c>
      <c r="B6" s="5" t="n">
        <v>7</v>
      </c>
      <c r="C6" s="5" t="n">
        <v>13</v>
      </c>
    </row>
    <row r="7" spans="1:4">
      <c r="A7" s="4" t="s">
        <v>3221</v>
      </c>
      <c r="B7" s="5" t="n">
        <v>0</v>
      </c>
      <c r="C7" s="5" t="n">
        <v>0</v>
      </c>
    </row>
    <row r="8" spans="1:4">
      <c r="A8" s="4" t="s">
        <v>2655</v>
      </c>
    </row>
    <row r="9" spans="1:4">
      <c r="A9" s="3" t="s">
        <v>401</v>
      </c>
    </row>
    <row r="10" spans="1:4">
      <c r="A10" s="4" t="s">
        <v>2640</v>
      </c>
      <c r="B10" s="5" t="n">
        <v>12</v>
      </c>
      <c r="C10" s="5" t="n">
        <v>38</v>
      </c>
    </row>
    <row r="11" spans="1:4">
      <c r="A11" s="4" t="s">
        <v>2637</v>
      </c>
      <c r="B11" s="5" t="n">
        <v>282</v>
      </c>
      <c r="C11" s="5" t="n">
        <v>329</v>
      </c>
    </row>
    <row r="12" spans="1:4">
      <c r="A12" s="4" t="s">
        <v>3221</v>
      </c>
      <c r="B12" s="5" t="n">
        <v>13</v>
      </c>
      <c r="C12" s="5" t="n">
        <v>13</v>
      </c>
    </row>
    <row r="13" spans="1:4">
      <c r="A13" s="4" t="s">
        <v>3230</v>
      </c>
    </row>
    <row r="14" spans="1:4">
      <c r="A14" s="3" t="s">
        <v>401</v>
      </c>
    </row>
    <row r="15" spans="1:4">
      <c r="A15" s="4" t="s">
        <v>2640</v>
      </c>
      <c r="B15" s="5" t="n">
        <v>0</v>
      </c>
      <c r="C15" s="5" t="n">
        <v>6</v>
      </c>
      <c r="D15" s="6" t="n">
        <v>4</v>
      </c>
    </row>
    <row r="16" spans="1:4">
      <c r="A16" s="4" t="s">
        <v>3231</v>
      </c>
    </row>
    <row r="17" spans="1:4">
      <c r="A17" s="3" t="s">
        <v>401</v>
      </c>
    </row>
    <row r="18" spans="1:4">
      <c r="A18" s="4" t="s">
        <v>2637</v>
      </c>
      <c r="B18" s="5" t="n">
        <v>7</v>
      </c>
      <c r="C18" s="5" t="n">
        <v>13</v>
      </c>
    </row>
    <row r="19" spans="1:4">
      <c r="A19" s="4" t="s">
        <v>3232</v>
      </c>
    </row>
    <row r="20" spans="1:4">
      <c r="A20" s="3" t="s">
        <v>401</v>
      </c>
    </row>
    <row r="21" spans="1:4">
      <c r="A21" s="4" t="s">
        <v>2640</v>
      </c>
      <c r="B21" s="5" t="n">
        <v>0</v>
      </c>
      <c r="C21" s="5" t="n">
        <v>6</v>
      </c>
      <c r="D21" s="5" t="n">
        <v>1</v>
      </c>
    </row>
    <row r="22" spans="1:4">
      <c r="A22" s="4" t="s">
        <v>3233</v>
      </c>
    </row>
    <row r="23" spans="1:4">
      <c r="A23" s="3" t="s">
        <v>401</v>
      </c>
    </row>
    <row r="24" spans="1:4">
      <c r="A24" s="4" t="s">
        <v>2637</v>
      </c>
      <c r="B24" s="5" t="n">
        <v>4</v>
      </c>
      <c r="C24" s="5" t="n">
        <v>19</v>
      </c>
    </row>
    <row r="25" spans="1:4">
      <c r="A25" s="4" t="s">
        <v>3234</v>
      </c>
    </row>
    <row r="26" spans="1:4">
      <c r="A26" s="3" t="s">
        <v>401</v>
      </c>
    </row>
    <row r="27" spans="1:4">
      <c r="A27" s="4" t="s">
        <v>2640</v>
      </c>
      <c r="B27" s="5" t="n">
        <v>1</v>
      </c>
      <c r="C27" s="5" t="n">
        <v>1</v>
      </c>
      <c r="D27" s="6" t="n">
        <v>1</v>
      </c>
    </row>
    <row r="28" spans="1:4">
      <c r="A28" s="4" t="s">
        <v>3235</v>
      </c>
    </row>
    <row r="29" spans="1:4">
      <c r="A29" s="3" t="s">
        <v>401</v>
      </c>
    </row>
    <row r="30" spans="1:4">
      <c r="A30" s="4" t="s">
        <v>2637</v>
      </c>
      <c r="B30" s="5" t="n">
        <v>8</v>
      </c>
      <c r="C30" s="5" t="n">
        <v>7</v>
      </c>
    </row>
    <row r="31" spans="1:4">
      <c r="A31" s="4" t="s">
        <v>3236</v>
      </c>
    </row>
    <row r="32" spans="1:4">
      <c r="A32" s="3" t="s">
        <v>401</v>
      </c>
    </row>
    <row r="33" spans="1:4">
      <c r="A33" s="4" t="s">
        <v>3221</v>
      </c>
      <c r="B33" s="6" t="n">
        <v>1</v>
      </c>
      <c r="C33" s="6" t="n">
        <v>1</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37</v>
      </c>
      <c r="C1" s="2" t="s">
        <v>1</v>
      </c>
    </row>
    <row r="2" spans="1:5">
      <c r="C2" s="2" t="s">
        <v>2</v>
      </c>
      <c r="D2" s="2" t="s">
        <v>50</v>
      </c>
      <c r="E2" s="2" t="s">
        <v>116</v>
      </c>
    </row>
    <row r="3" spans="1:5">
      <c r="A3" s="3" t="s">
        <v>3238</v>
      </c>
    </row>
    <row r="4" spans="1:5">
      <c r="A4" s="4" t="s">
        <v>3239</v>
      </c>
      <c r="C4" s="6" t="n">
        <v>257</v>
      </c>
      <c r="D4" s="6" t="n">
        <v>10</v>
      </c>
    </row>
    <row r="5" spans="1:5">
      <c r="A5" s="4" t="s">
        <v>3240</v>
      </c>
      <c r="C5" s="5" t="n">
        <v>1272</v>
      </c>
      <c r="D5" s="5" t="n">
        <v>985</v>
      </c>
      <c r="E5" s="6" t="n">
        <v>954</v>
      </c>
    </row>
    <row r="6" spans="1:5">
      <c r="A6" s="4" t="s">
        <v>874</v>
      </c>
      <c r="C6" s="5" t="n">
        <v>7311</v>
      </c>
      <c r="D6" s="5" t="n">
        <v>7506</v>
      </c>
    </row>
    <row r="7" spans="1:5">
      <c r="A7" s="4" t="s">
        <v>3241</v>
      </c>
    </row>
    <row r="8" spans="1:5">
      <c r="A8" s="3" t="s">
        <v>3238</v>
      </c>
    </row>
    <row r="9" spans="1:5">
      <c r="A9" s="4" t="s">
        <v>3240</v>
      </c>
      <c r="C9" s="5" t="n">
        <v>623</v>
      </c>
      <c r="D9" s="5" t="n">
        <v>371</v>
      </c>
    </row>
    <row r="10" spans="1:5">
      <c r="A10" s="4" t="s">
        <v>3242</v>
      </c>
    </row>
    <row r="11" spans="1:5">
      <c r="A11" s="3" t="s">
        <v>3238</v>
      </c>
    </row>
    <row r="12" spans="1:5">
      <c r="A12" s="4" t="s">
        <v>3240</v>
      </c>
      <c r="C12" s="5" t="n">
        <v>358</v>
      </c>
      <c r="D12" s="5" t="n">
        <v>345</v>
      </c>
    </row>
    <row r="13" spans="1:5">
      <c r="A13" s="4" t="s">
        <v>3243</v>
      </c>
    </row>
    <row r="14" spans="1:5">
      <c r="A14" s="3" t="s">
        <v>3238</v>
      </c>
    </row>
    <row r="15" spans="1:5">
      <c r="A15" s="4" t="s">
        <v>3240</v>
      </c>
      <c r="C15" s="5" t="n">
        <v>211</v>
      </c>
      <c r="D15" s="5" t="n">
        <v>174</v>
      </c>
    </row>
    <row r="16" spans="1:5">
      <c r="A16" s="4" t="s">
        <v>3244</v>
      </c>
    </row>
    <row r="17" spans="1:5">
      <c r="A17" s="3" t="s">
        <v>3238</v>
      </c>
    </row>
    <row r="18" spans="1:5">
      <c r="A18" s="4" t="s">
        <v>3240</v>
      </c>
      <c r="C18" s="5" t="n">
        <v>15</v>
      </c>
      <c r="D18" s="5" t="n">
        <v>33</v>
      </c>
    </row>
    <row r="19" spans="1:5">
      <c r="A19" s="4" t="s">
        <v>3245</v>
      </c>
    </row>
    <row r="20" spans="1:5">
      <c r="A20" s="3" t="s">
        <v>3238</v>
      </c>
    </row>
    <row r="21" spans="1:5">
      <c r="A21" s="4" t="s">
        <v>3240</v>
      </c>
      <c r="C21" s="5" t="n">
        <v>21</v>
      </c>
      <c r="D21" s="5" t="n">
        <v>20</v>
      </c>
    </row>
    <row r="22" spans="1:5">
      <c r="A22" s="4" t="s">
        <v>3246</v>
      </c>
    </row>
    <row r="23" spans="1:5">
      <c r="A23" s="3" t="s">
        <v>3238</v>
      </c>
    </row>
    <row r="24" spans="1:5">
      <c r="A24" s="4" t="s">
        <v>3240</v>
      </c>
      <c r="C24" s="5" t="n">
        <v>44</v>
      </c>
      <c r="D24" s="5" t="n">
        <v>42</v>
      </c>
    </row>
    <row r="25" spans="1:5">
      <c r="A25" s="4" t="s">
        <v>1240</v>
      </c>
    </row>
    <row r="26" spans="1:5">
      <c r="A26" s="3" t="s">
        <v>3238</v>
      </c>
    </row>
    <row r="27" spans="1:5">
      <c r="A27" s="4" t="s">
        <v>874</v>
      </c>
      <c r="B27" s="4" t="s">
        <v>71</v>
      </c>
      <c r="C27" s="5" t="n">
        <v>2370</v>
      </c>
      <c r="D27" s="5" t="n">
        <v>2426</v>
      </c>
    </row>
    <row r="28" spans="1:5">
      <c r="A28" s="4" t="s">
        <v>1364</v>
      </c>
    </row>
    <row r="29" spans="1:5">
      <c r="A29" s="3" t="s">
        <v>3238</v>
      </c>
    </row>
    <row r="30" spans="1:5">
      <c r="A30" s="4" t="s">
        <v>3247</v>
      </c>
      <c r="C30" s="5" t="n">
        <v>599</v>
      </c>
      <c r="D30" s="5" t="n">
        <v>504</v>
      </c>
    </row>
    <row r="31" spans="1:5">
      <c r="A31" s="4" t="s">
        <v>40</v>
      </c>
    </row>
    <row r="32" spans="1:5">
      <c r="A32" s="3" t="s">
        <v>3238</v>
      </c>
    </row>
    <row r="33" spans="1:5">
      <c r="A33" s="4" t="s">
        <v>3239</v>
      </c>
      <c r="C33" s="5" t="n">
        <v>234</v>
      </c>
      <c r="D33" s="5" t="n">
        <v>-10</v>
      </c>
    </row>
    <row r="34" spans="1:5">
      <c r="A34" s="4" t="s">
        <v>3240</v>
      </c>
      <c r="C34" s="5" t="n">
        <v>839</v>
      </c>
      <c r="D34" s="5" t="n">
        <v>562</v>
      </c>
      <c r="E34" s="6" t="n">
        <v>559</v>
      </c>
    </row>
    <row r="35" spans="1:5">
      <c r="A35" s="4" t="s">
        <v>3248</v>
      </c>
    </row>
    <row r="36" spans="1:5">
      <c r="A36" s="3" t="s">
        <v>3238</v>
      </c>
    </row>
    <row r="37" spans="1:5">
      <c r="A37" s="4" t="s">
        <v>3239</v>
      </c>
      <c r="C37" s="5" t="n">
        <v>237</v>
      </c>
    </row>
    <row r="38" spans="1:5">
      <c r="A38" s="4" t="s">
        <v>3240</v>
      </c>
      <c r="C38" s="5" t="n">
        <v>325</v>
      </c>
      <c r="D38" s="5" t="n">
        <v>93</v>
      </c>
    </row>
    <row r="39" spans="1:5">
      <c r="A39" s="4" t="s">
        <v>3249</v>
      </c>
    </row>
    <row r="40" spans="1:5">
      <c r="A40" s="3" t="s">
        <v>3238</v>
      </c>
    </row>
    <row r="41" spans="1:5">
      <c r="A41" s="4" t="s">
        <v>3240</v>
      </c>
      <c r="C41" s="5" t="n">
        <v>358</v>
      </c>
      <c r="D41" s="5" t="n">
        <v>345</v>
      </c>
    </row>
    <row r="42" spans="1:5">
      <c r="A42" s="4" t="s">
        <v>3250</v>
      </c>
    </row>
    <row r="43" spans="1:5">
      <c r="A43" s="3" t="s">
        <v>3238</v>
      </c>
    </row>
    <row r="44" spans="1:5">
      <c r="A44" s="4" t="s">
        <v>3240</v>
      </c>
      <c r="C44" s="5" t="n">
        <v>154</v>
      </c>
      <c r="D44" s="5" t="n">
        <v>123</v>
      </c>
    </row>
    <row r="45" spans="1:5">
      <c r="A45" s="4" t="s">
        <v>3251</v>
      </c>
    </row>
    <row r="46" spans="1:5">
      <c r="A46" s="3" t="s">
        <v>3238</v>
      </c>
    </row>
    <row r="47" spans="1:5">
      <c r="A47" s="4" t="s">
        <v>3240</v>
      </c>
      <c r="C47" s="5" t="n">
        <v>2</v>
      </c>
      <c r="D47" s="5" t="n">
        <v>1</v>
      </c>
    </row>
    <row r="48" spans="1:5">
      <c r="A48" s="4" t="s">
        <v>3252</v>
      </c>
    </row>
    <row r="49" spans="1:5">
      <c r="A49" s="3" t="s">
        <v>3238</v>
      </c>
    </row>
    <row r="50" spans="1:5">
      <c r="A50" s="4" t="s">
        <v>874</v>
      </c>
      <c r="C50" s="5" t="n">
        <v>572</v>
      </c>
      <c r="D50" s="5" t="n">
        <v>708</v>
      </c>
    </row>
    <row r="51" spans="1:5">
      <c r="A51" s="4" t="s">
        <v>3253</v>
      </c>
    </row>
    <row r="52" spans="1:5">
      <c r="A52" s="3" t="s">
        <v>3238</v>
      </c>
    </row>
    <row r="53" spans="1:5">
      <c r="A53" s="4" t="s">
        <v>3247</v>
      </c>
      <c r="C53" s="6" t="n">
        <v>599</v>
      </c>
      <c r="D53" s="6" t="n">
        <v>504</v>
      </c>
    </row>
    <row r="54" spans="1:5"/>
    <row r="55" spans="1:5">
      <c r="A55" s="4" t="s">
        <v>71</v>
      </c>
      <c r="B55" s="4" t="s">
        <v>1248</v>
      </c>
    </row>
  </sheetData>
  <mergeCells count="4">
    <mergeCell ref="A1:B2"/>
    <mergeCell ref="C1:D1"/>
    <mergeCell ref="A54:D54"/>
    <mergeCell ref="B55:D55"/>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54</v>
      </c>
      <c r="B1" s="2" t="s">
        <v>1</v>
      </c>
    </row>
    <row r="2" spans="1:5">
      <c r="B2" s="2" t="s">
        <v>2</v>
      </c>
      <c r="C2" s="2" t="s">
        <v>50</v>
      </c>
      <c r="D2" s="2" t="s">
        <v>2</v>
      </c>
      <c r="E2" s="2" t="s">
        <v>50</v>
      </c>
    </row>
    <row r="3" spans="1:5">
      <c r="A3" s="3" t="s">
        <v>3255</v>
      </c>
    </row>
    <row r="4" spans="1:5">
      <c r="A4" s="4" t="s">
        <v>3256</v>
      </c>
      <c r="B4" s="6" t="n">
        <v>985</v>
      </c>
      <c r="C4" s="6" t="n">
        <v>954</v>
      </c>
    </row>
    <row r="5" spans="1:5">
      <c r="A5" s="4" t="s">
        <v>3239</v>
      </c>
      <c r="B5" s="5" t="n">
        <v>257</v>
      </c>
      <c r="C5" s="5" t="n">
        <v>10</v>
      </c>
    </row>
    <row r="6" spans="1:5">
      <c r="A6" s="4" t="s">
        <v>3257</v>
      </c>
      <c r="B6" s="5" t="n">
        <v>43</v>
      </c>
      <c r="C6" s="5" t="n">
        <v>28</v>
      </c>
    </row>
    <row r="7" spans="1:5">
      <c r="A7" s="4" t="s">
        <v>3258</v>
      </c>
      <c r="B7" s="5" t="n">
        <v>-61</v>
      </c>
      <c r="C7" s="5" t="n">
        <v>-45</v>
      </c>
    </row>
    <row r="8" spans="1:5">
      <c r="A8" s="4" t="s">
        <v>3259</v>
      </c>
      <c r="B8" s="5" t="n">
        <v>48</v>
      </c>
      <c r="C8" s="5" t="n">
        <v>38</v>
      </c>
    </row>
    <row r="9" spans="1:5">
      <c r="A9" s="4" t="s">
        <v>3240</v>
      </c>
      <c r="B9" s="5" t="n">
        <v>1272</v>
      </c>
      <c r="C9" s="5" t="n">
        <v>985</v>
      </c>
      <c r="D9" s="6" t="n">
        <v>1272</v>
      </c>
      <c r="E9" s="6" t="n">
        <v>985</v>
      </c>
    </row>
    <row r="10" spans="1:5">
      <c r="A10" s="4" t="s">
        <v>3260</v>
      </c>
      <c r="D10" s="5" t="n">
        <v>167</v>
      </c>
      <c r="E10" s="5" t="n">
        <v>43</v>
      </c>
    </row>
    <row r="11" spans="1:5">
      <c r="A11" s="4" t="s">
        <v>77</v>
      </c>
      <c r="D11" s="6" t="n">
        <v>1105</v>
      </c>
      <c r="E11" s="6" t="n">
        <v>942</v>
      </c>
    </row>
    <row r="12" spans="1:5">
      <c r="A12" s="4" t="s">
        <v>3261</v>
      </c>
      <c r="B12" s="6" t="n">
        <v>1272</v>
      </c>
      <c r="C12" s="6" t="n">
        <v>9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378</v>
      </c>
    </row>
    <row r="4" spans="1:2">
      <c r="A4" s="4" t="s">
        <v>379</v>
      </c>
      <c r="B4" s="4" t="s">
        <v>380</v>
      </c>
    </row>
    <row r="5" spans="1:2">
      <c r="A5" s="4" t="s">
        <v>34</v>
      </c>
    </row>
    <row r="6" spans="1:2">
      <c r="A6" s="3" t="s">
        <v>378</v>
      </c>
    </row>
    <row r="7" spans="1:2">
      <c r="A7" s="4" t="s">
        <v>379</v>
      </c>
      <c r="B7" s="4" t="s">
        <v>381</v>
      </c>
    </row>
    <row r="8" spans="1:2">
      <c r="A8" s="4" t="s">
        <v>96</v>
      </c>
    </row>
    <row r="9" spans="1:2">
      <c r="A9" s="3" t="s">
        <v>378</v>
      </c>
    </row>
    <row r="10" spans="1:2">
      <c r="A10" s="4" t="s">
        <v>379</v>
      </c>
      <c r="B10" s="4" t="s">
        <v>382</v>
      </c>
    </row>
    <row r="11" spans="1:2">
      <c r="A11" s="4" t="s">
        <v>37</v>
      </c>
    </row>
    <row r="12" spans="1:2">
      <c r="A12" s="3" t="s">
        <v>378</v>
      </c>
    </row>
    <row r="13" spans="1:2">
      <c r="A13" s="4" t="s">
        <v>379</v>
      </c>
      <c r="B13" s="4" t="s">
        <v>383</v>
      </c>
    </row>
    <row r="14" spans="1:2">
      <c r="A14" s="4" t="s">
        <v>43</v>
      </c>
    </row>
    <row r="15" spans="1:2">
      <c r="A15" s="3" t="s">
        <v>378</v>
      </c>
    </row>
    <row r="16" spans="1:2">
      <c r="A16" s="4" t="s">
        <v>379</v>
      </c>
      <c r="B16" s="4" t="s">
        <v>384</v>
      </c>
    </row>
    <row r="17" spans="1:2">
      <c r="A17" s="4" t="s">
        <v>46</v>
      </c>
    </row>
    <row r="18" spans="1:2">
      <c r="A18" s="3" t="s">
        <v>378</v>
      </c>
    </row>
    <row r="19" spans="1:2">
      <c r="A19" s="4" t="s">
        <v>379</v>
      </c>
      <c r="B19" s="4" t="s">
        <v>385</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2</v>
      </c>
      <c r="B1" s="2" t="s">
        <v>2</v>
      </c>
      <c r="C1" s="2" t="s">
        <v>50</v>
      </c>
    </row>
    <row r="2" spans="1:3">
      <c r="A2" s="3" t="s">
        <v>3238</v>
      </c>
    </row>
    <row r="3" spans="1:3">
      <c r="A3" s="4" t="s">
        <v>73</v>
      </c>
      <c r="B3" s="6" t="n">
        <v>7100</v>
      </c>
      <c r="C3" s="6" t="n">
        <v>7346</v>
      </c>
    </row>
    <row r="4" spans="1:3">
      <c r="A4" s="4" t="s">
        <v>34</v>
      </c>
    </row>
    <row r="5" spans="1:3">
      <c r="A5" s="3" t="s">
        <v>3238</v>
      </c>
    </row>
    <row r="6" spans="1:3">
      <c r="A6" s="4" t="s">
        <v>73</v>
      </c>
      <c r="B6" s="5" t="n">
        <v>2913</v>
      </c>
      <c r="C6" s="5" t="n">
        <v>2978</v>
      </c>
    </row>
    <row r="7" spans="1:3">
      <c r="A7" s="4" t="s">
        <v>1265</v>
      </c>
    </row>
    <row r="8" spans="1:3">
      <c r="A8" s="3" t="s">
        <v>3238</v>
      </c>
    </row>
    <row r="9" spans="1:3">
      <c r="A9" s="4" t="s">
        <v>73</v>
      </c>
      <c r="B9" s="6" t="n">
        <v>1019</v>
      </c>
      <c r="C9" s="6" t="n">
        <v>994</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3</v>
      </c>
      <c r="B1" s="2" t="s">
        <v>1</v>
      </c>
    </row>
    <row r="2" spans="1:3">
      <c r="B2" s="2" t="s">
        <v>2</v>
      </c>
      <c r="C2" s="2" t="s">
        <v>50</v>
      </c>
    </row>
    <row r="3" spans="1:3">
      <c r="A3" s="3" t="s">
        <v>3255</v>
      </c>
    </row>
    <row r="4" spans="1:3">
      <c r="A4" s="4" t="s">
        <v>3256</v>
      </c>
      <c r="B4" s="6" t="n">
        <v>985</v>
      </c>
      <c r="C4" s="6" t="n">
        <v>954</v>
      </c>
    </row>
    <row r="5" spans="1:3">
      <c r="A5" s="4" t="s">
        <v>3239</v>
      </c>
      <c r="B5" s="5" t="n">
        <v>257</v>
      </c>
      <c r="C5" s="5" t="n">
        <v>10</v>
      </c>
    </row>
    <row r="6" spans="1:3">
      <c r="A6" s="4" t="s">
        <v>3257</v>
      </c>
      <c r="B6" s="5" t="n">
        <v>43</v>
      </c>
      <c r="C6" s="5" t="n">
        <v>28</v>
      </c>
    </row>
    <row r="7" spans="1:3">
      <c r="A7" s="4" t="s">
        <v>3258</v>
      </c>
      <c r="B7" s="5" t="n">
        <v>-61</v>
      </c>
      <c r="C7" s="5" t="n">
        <v>-45</v>
      </c>
    </row>
    <row r="8" spans="1:3">
      <c r="A8" s="4" t="s">
        <v>3259</v>
      </c>
      <c r="B8" s="5" t="n">
        <v>48</v>
      </c>
      <c r="C8" s="5" t="n">
        <v>38</v>
      </c>
    </row>
    <row r="9" spans="1:3">
      <c r="A9" s="4" t="s">
        <v>3260</v>
      </c>
      <c r="B9" s="5" t="n">
        <v>167</v>
      </c>
      <c r="C9" s="5" t="n">
        <v>43</v>
      </c>
    </row>
    <row r="10" spans="1:3">
      <c r="A10" s="4" t="s">
        <v>77</v>
      </c>
      <c r="B10" s="5" t="n">
        <v>1105</v>
      </c>
      <c r="C10" s="5" t="n">
        <v>942</v>
      </c>
    </row>
    <row r="11" spans="1:3">
      <c r="A11" s="4" t="s">
        <v>3261</v>
      </c>
      <c r="B11" s="5" t="n">
        <v>1272</v>
      </c>
      <c r="C11" s="5" t="n">
        <v>985</v>
      </c>
    </row>
    <row r="12" spans="1:3">
      <c r="A12" s="4" t="s">
        <v>34</v>
      </c>
    </row>
    <row r="13" spans="1:3">
      <c r="A13" s="3" t="s">
        <v>3255</v>
      </c>
    </row>
    <row r="14" spans="1:3">
      <c r="A14" s="4" t="s">
        <v>3256</v>
      </c>
      <c r="B14" s="5" t="n">
        <v>227</v>
      </c>
      <c r="C14" s="5" t="n">
        <v>215</v>
      </c>
    </row>
    <row r="15" spans="1:3">
      <c r="A15" s="4" t="s">
        <v>3239</v>
      </c>
      <c r="B15" s="5" t="n">
        <v>27</v>
      </c>
      <c r="C15" s="5" t="n">
        <v>9</v>
      </c>
    </row>
    <row r="16" spans="1:3">
      <c r="A16" s="4" t="s">
        <v>3257</v>
      </c>
      <c r="B16" s="5" t="n">
        <v>9</v>
      </c>
      <c r="C16" s="5" t="n">
        <v>0</v>
      </c>
    </row>
    <row r="17" spans="1:3">
      <c r="A17" s="4" t="s">
        <v>3258</v>
      </c>
      <c r="B17" s="5" t="n">
        <v>-15</v>
      </c>
      <c r="C17" s="5" t="n">
        <v>-5</v>
      </c>
    </row>
    <row r="18" spans="1:3">
      <c r="A18" s="4" t="s">
        <v>3259</v>
      </c>
      <c r="B18" s="5" t="n">
        <v>9</v>
      </c>
      <c r="C18" s="5" t="n">
        <v>8</v>
      </c>
    </row>
    <row r="19" spans="1:3">
      <c r="A19" s="4" t="s">
        <v>3260</v>
      </c>
      <c r="B19" s="5" t="n">
        <v>19</v>
      </c>
      <c r="C19" s="5" t="n">
        <v>21</v>
      </c>
    </row>
    <row r="20" spans="1:3">
      <c r="A20" s="4" t="s">
        <v>77</v>
      </c>
      <c r="B20" s="5" t="n">
        <v>238</v>
      </c>
      <c r="C20" s="5" t="n">
        <v>206</v>
      </c>
    </row>
    <row r="21" spans="1:3">
      <c r="A21" s="4" t="s">
        <v>3261</v>
      </c>
      <c r="B21" s="6" t="n">
        <v>257</v>
      </c>
      <c r="C21" s="6" t="n">
        <v>227</v>
      </c>
    </row>
  </sheetData>
  <mergeCells count="2">
    <mergeCell ref="A1:A2"/>
    <mergeCell ref="B1:C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64</v>
      </c>
      <c r="C1" s="2" t="s">
        <v>2</v>
      </c>
      <c r="D1" s="2" t="s">
        <v>50</v>
      </c>
      <c r="E1" s="2" t="s">
        <v>116</v>
      </c>
    </row>
    <row r="2" spans="1:5">
      <c r="A2" s="3" t="s">
        <v>3238</v>
      </c>
    </row>
    <row r="3" spans="1:5">
      <c r="A3" s="4" t="s">
        <v>3240</v>
      </c>
      <c r="C3" s="6" t="n">
        <v>1272</v>
      </c>
      <c r="D3" s="6" t="n">
        <v>985</v>
      </c>
      <c r="E3" s="6" t="n">
        <v>954</v>
      </c>
    </row>
    <row r="4" spans="1:5">
      <c r="A4" s="4" t="s">
        <v>874</v>
      </c>
      <c r="C4" s="5" t="n">
        <v>7311</v>
      </c>
      <c r="D4" s="5" t="n">
        <v>7506</v>
      </c>
    </row>
    <row r="5" spans="1:5">
      <c r="A5" s="4" t="s">
        <v>3265</v>
      </c>
    </row>
    <row r="6" spans="1:5">
      <c r="A6" s="3" t="s">
        <v>3238</v>
      </c>
    </row>
    <row r="7" spans="1:5">
      <c r="A7" s="4" t="s">
        <v>3240</v>
      </c>
      <c r="C7" s="5" t="n">
        <v>358</v>
      </c>
      <c r="D7" s="5" t="n">
        <v>345</v>
      </c>
    </row>
    <row r="8" spans="1:5">
      <c r="A8" s="4" t="s">
        <v>3241</v>
      </c>
    </row>
    <row r="9" spans="1:5">
      <c r="A9" s="3" t="s">
        <v>3238</v>
      </c>
    </row>
    <row r="10" spans="1:5">
      <c r="A10" s="4" t="s">
        <v>3240</v>
      </c>
      <c r="C10" s="5" t="n">
        <v>623</v>
      </c>
      <c r="D10" s="5" t="n">
        <v>371</v>
      </c>
    </row>
    <row r="11" spans="1:5">
      <c r="A11" s="4" t="s">
        <v>3243</v>
      </c>
    </row>
    <row r="12" spans="1:5">
      <c r="A12" s="3" t="s">
        <v>3238</v>
      </c>
    </row>
    <row r="13" spans="1:5">
      <c r="A13" s="4" t="s">
        <v>3240</v>
      </c>
      <c r="C13" s="5" t="n">
        <v>211</v>
      </c>
      <c r="D13" s="5" t="n">
        <v>174</v>
      </c>
    </row>
    <row r="14" spans="1:5">
      <c r="A14" s="4" t="s">
        <v>3246</v>
      </c>
    </row>
    <row r="15" spans="1:5">
      <c r="A15" s="3" t="s">
        <v>3238</v>
      </c>
    </row>
    <row r="16" spans="1:5">
      <c r="A16" s="4" t="s">
        <v>3240</v>
      </c>
      <c r="C16" s="5" t="n">
        <v>44</v>
      </c>
      <c r="D16" s="5" t="n">
        <v>42</v>
      </c>
    </row>
    <row r="17" spans="1:5">
      <c r="A17" s="4" t="s">
        <v>96</v>
      </c>
    </row>
    <row r="18" spans="1:5">
      <c r="A18" s="3" t="s">
        <v>3238</v>
      </c>
    </row>
    <row r="19" spans="1:5">
      <c r="A19" s="4" t="s">
        <v>3240</v>
      </c>
      <c r="C19" s="5" t="n">
        <v>839</v>
      </c>
      <c r="D19" s="5" t="n">
        <v>562</v>
      </c>
      <c r="E19" s="6" t="n">
        <v>559</v>
      </c>
    </row>
    <row r="20" spans="1:5">
      <c r="A20" s="4" t="s">
        <v>1072</v>
      </c>
    </row>
    <row r="21" spans="1:5">
      <c r="A21" s="3" t="s">
        <v>3238</v>
      </c>
    </row>
    <row r="22" spans="1:5">
      <c r="A22" s="4" t="s">
        <v>3240</v>
      </c>
      <c r="C22" s="5" t="n">
        <v>358</v>
      </c>
      <c r="D22" s="5" t="n">
        <v>345</v>
      </c>
    </row>
    <row r="23" spans="1:5">
      <c r="A23" s="4" t="s">
        <v>3266</v>
      </c>
    </row>
    <row r="24" spans="1:5">
      <c r="A24" s="3" t="s">
        <v>3238</v>
      </c>
    </row>
    <row r="25" spans="1:5">
      <c r="A25" s="4" t="s">
        <v>3240</v>
      </c>
      <c r="C25" s="5" t="n">
        <v>325</v>
      </c>
      <c r="D25" s="5" t="n">
        <v>93</v>
      </c>
    </row>
    <row r="26" spans="1:5">
      <c r="A26" s="4" t="s">
        <v>3267</v>
      </c>
    </row>
    <row r="27" spans="1:5">
      <c r="A27" s="3" t="s">
        <v>3238</v>
      </c>
    </row>
    <row r="28" spans="1:5">
      <c r="A28" s="4" t="s">
        <v>3240</v>
      </c>
      <c r="C28" s="5" t="n">
        <v>154</v>
      </c>
      <c r="D28" s="5" t="n">
        <v>123</v>
      </c>
    </row>
    <row r="29" spans="1:5">
      <c r="A29" s="4" t="s">
        <v>3268</v>
      </c>
    </row>
    <row r="30" spans="1:5">
      <c r="A30" s="3" t="s">
        <v>3238</v>
      </c>
    </row>
    <row r="31" spans="1:5">
      <c r="A31" s="4" t="s">
        <v>3240</v>
      </c>
      <c r="C31" s="5" t="n">
        <v>2</v>
      </c>
      <c r="D31" s="5" t="n">
        <v>1</v>
      </c>
    </row>
    <row r="32" spans="1:5">
      <c r="A32" s="4" t="s">
        <v>3269</v>
      </c>
    </row>
    <row r="33" spans="1:5">
      <c r="A33" s="3" t="s">
        <v>3238</v>
      </c>
    </row>
    <row r="34" spans="1:5">
      <c r="A34" s="4" t="s">
        <v>1365</v>
      </c>
      <c r="C34" s="5" t="n">
        <v>599</v>
      </c>
      <c r="D34" s="5" t="n">
        <v>504</v>
      </c>
    </row>
    <row r="35" spans="1:5">
      <c r="A35" s="4" t="s">
        <v>1240</v>
      </c>
    </row>
    <row r="36" spans="1:5">
      <c r="A36" s="3" t="s">
        <v>3238</v>
      </c>
    </row>
    <row r="37" spans="1:5">
      <c r="A37" s="4" t="s">
        <v>874</v>
      </c>
      <c r="B37" s="4" t="s">
        <v>71</v>
      </c>
      <c r="C37" s="5" t="n">
        <v>2370</v>
      </c>
      <c r="D37" s="5" t="n">
        <v>2426</v>
      </c>
    </row>
    <row r="38" spans="1:5">
      <c r="A38" s="4" t="s">
        <v>3270</v>
      </c>
    </row>
    <row r="39" spans="1:5">
      <c r="A39" s="3" t="s">
        <v>3238</v>
      </c>
    </row>
    <row r="40" spans="1:5">
      <c r="A40" s="4" t="s">
        <v>874</v>
      </c>
      <c r="C40" s="6" t="n">
        <v>572</v>
      </c>
      <c r="D40" s="6" t="n">
        <v>708</v>
      </c>
    </row>
    <row r="41" spans="1:5"/>
    <row r="42" spans="1:5">
      <c r="A42" s="4" t="s">
        <v>71</v>
      </c>
      <c r="B42" s="4" t="s">
        <v>1248</v>
      </c>
    </row>
  </sheetData>
  <mergeCells count="3">
    <mergeCell ref="A1:B1"/>
    <mergeCell ref="A41:D41"/>
    <mergeCell ref="B42:D42"/>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1</v>
      </c>
      <c r="B1" s="2" t="s">
        <v>1</v>
      </c>
    </row>
    <row r="2" spans="1:3">
      <c r="B2" s="2" t="s">
        <v>2</v>
      </c>
      <c r="C2" s="2" t="s">
        <v>50</v>
      </c>
    </row>
    <row r="3" spans="1:3">
      <c r="A3" s="3" t="s">
        <v>3255</v>
      </c>
    </row>
    <row r="4" spans="1:3">
      <c r="A4" s="4" t="s">
        <v>3256</v>
      </c>
      <c r="B4" s="6" t="n">
        <v>985</v>
      </c>
      <c r="C4" s="6" t="n">
        <v>954</v>
      </c>
    </row>
    <row r="5" spans="1:3">
      <c r="A5" s="4" t="s">
        <v>3239</v>
      </c>
      <c r="B5" s="5" t="n">
        <v>257</v>
      </c>
      <c r="C5" s="5" t="n">
        <v>10</v>
      </c>
    </row>
    <row r="6" spans="1:3">
      <c r="A6" s="4" t="s">
        <v>3257</v>
      </c>
      <c r="B6" s="5" t="n">
        <v>43</v>
      </c>
      <c r="C6" s="5" t="n">
        <v>28</v>
      </c>
    </row>
    <row r="7" spans="1:3">
      <c r="A7" s="4" t="s">
        <v>3272</v>
      </c>
      <c r="B7" s="5" t="n">
        <v>-61</v>
      </c>
      <c r="C7" s="5" t="n">
        <v>-45</v>
      </c>
    </row>
    <row r="8" spans="1:3">
      <c r="A8" s="4" t="s">
        <v>3259</v>
      </c>
      <c r="B8" s="5" t="n">
        <v>48</v>
      </c>
      <c r="C8" s="5" t="n">
        <v>38</v>
      </c>
    </row>
    <row r="9" spans="1:3">
      <c r="A9" s="4" t="s">
        <v>3260</v>
      </c>
      <c r="B9" s="5" t="n">
        <v>167</v>
      </c>
      <c r="C9" s="5" t="n">
        <v>43</v>
      </c>
    </row>
    <row r="10" spans="1:3">
      <c r="A10" s="4" t="s">
        <v>77</v>
      </c>
      <c r="B10" s="5" t="n">
        <v>1105</v>
      </c>
      <c r="C10" s="5" t="n">
        <v>942</v>
      </c>
    </row>
    <row r="11" spans="1:3">
      <c r="A11" s="4" t="s">
        <v>3261</v>
      </c>
      <c r="B11" s="5" t="n">
        <v>1272</v>
      </c>
      <c r="C11" s="5" t="n">
        <v>985</v>
      </c>
    </row>
    <row r="12" spans="1:3">
      <c r="A12" s="4" t="s">
        <v>96</v>
      </c>
    </row>
    <row r="13" spans="1:3">
      <c r="A13" s="3" t="s">
        <v>3255</v>
      </c>
    </row>
    <row r="14" spans="1:3">
      <c r="A14" s="4" t="s">
        <v>3256</v>
      </c>
      <c r="B14" s="5" t="n">
        <v>562</v>
      </c>
      <c r="C14" s="5" t="n">
        <v>559</v>
      </c>
    </row>
    <row r="15" spans="1:3">
      <c r="A15" s="4" t="s">
        <v>3239</v>
      </c>
      <c r="B15" s="5" t="n">
        <v>234</v>
      </c>
      <c r="C15" s="5" t="n">
        <v>-10</v>
      </c>
    </row>
    <row r="16" spans="1:3">
      <c r="A16" s="4" t="s">
        <v>3257</v>
      </c>
      <c r="B16" s="5" t="n">
        <v>27</v>
      </c>
      <c r="C16" s="5" t="n">
        <v>17</v>
      </c>
    </row>
    <row r="17" spans="1:3">
      <c r="A17" s="4" t="s">
        <v>3272</v>
      </c>
      <c r="B17" s="5" t="n">
        <v>-14</v>
      </c>
      <c r="C17" s="5" t="n">
        <v>-28</v>
      </c>
    </row>
    <row r="18" spans="1:3">
      <c r="A18" s="4" t="s">
        <v>3259</v>
      </c>
      <c r="B18" s="5" t="n">
        <v>30</v>
      </c>
      <c r="C18" s="5" t="n">
        <v>24</v>
      </c>
    </row>
    <row r="19" spans="1:3">
      <c r="A19" s="4" t="s">
        <v>3260</v>
      </c>
      <c r="B19" s="5" t="n">
        <v>135</v>
      </c>
      <c r="C19" s="5" t="n">
        <v>10</v>
      </c>
    </row>
    <row r="20" spans="1:3">
      <c r="A20" s="4" t="s">
        <v>77</v>
      </c>
      <c r="B20" s="5" t="n">
        <v>704</v>
      </c>
      <c r="C20" s="5" t="n">
        <v>552</v>
      </c>
    </row>
    <row r="21" spans="1:3">
      <c r="A21" s="4" t="s">
        <v>3261</v>
      </c>
      <c r="B21" s="5" t="n">
        <v>839</v>
      </c>
      <c r="C21" s="5" t="n">
        <v>562</v>
      </c>
    </row>
    <row r="22" spans="1:3">
      <c r="A22" s="4" t="s">
        <v>3241</v>
      </c>
    </row>
    <row r="23" spans="1:3">
      <c r="A23" s="3" t="s">
        <v>3255</v>
      </c>
    </row>
    <row r="24" spans="1:3">
      <c r="A24" s="4" t="s">
        <v>3256</v>
      </c>
      <c r="B24" s="5" t="n">
        <v>371</v>
      </c>
    </row>
    <row r="25" spans="1:3">
      <c r="A25" s="4" t="s">
        <v>3261</v>
      </c>
      <c r="B25" s="5" t="n">
        <v>623</v>
      </c>
      <c r="C25" s="5" t="n">
        <v>371</v>
      </c>
    </row>
    <row r="26" spans="1:3">
      <c r="A26" s="4" t="s">
        <v>3273</v>
      </c>
    </row>
    <row r="27" spans="1:3">
      <c r="A27" s="3" t="s">
        <v>3255</v>
      </c>
    </row>
    <row r="28" spans="1:3">
      <c r="A28" s="4" t="s">
        <v>3256</v>
      </c>
      <c r="B28" s="5" t="n">
        <v>93</v>
      </c>
    </row>
    <row r="29" spans="1:3">
      <c r="A29" s="4" t="s">
        <v>3239</v>
      </c>
      <c r="B29" s="5" t="n">
        <v>237</v>
      </c>
    </row>
    <row r="30" spans="1:3">
      <c r="A30" s="4" t="s">
        <v>3261</v>
      </c>
      <c r="B30" s="6" t="n">
        <v>325</v>
      </c>
      <c r="C30" s="6" t="n">
        <v>93</v>
      </c>
    </row>
  </sheetData>
  <mergeCells count="2">
    <mergeCell ref="A1:A2"/>
    <mergeCell ref="B1:C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74</v>
      </c>
      <c r="C1" s="2" t="s">
        <v>2</v>
      </c>
      <c r="D1" s="2" t="s">
        <v>50</v>
      </c>
      <c r="E1" s="2" t="s">
        <v>116</v>
      </c>
    </row>
    <row r="2" spans="1:5">
      <c r="A2" s="3" t="s">
        <v>3238</v>
      </c>
    </row>
    <row r="3" spans="1:5">
      <c r="A3" s="4" t="s">
        <v>874</v>
      </c>
      <c r="C3" s="6" t="n">
        <v>7311</v>
      </c>
      <c r="D3" s="6" t="n">
        <v>7506</v>
      </c>
    </row>
    <row r="4" spans="1:5">
      <c r="A4" s="4" t="s">
        <v>3240</v>
      </c>
      <c r="C4" s="5" t="n">
        <v>1272</v>
      </c>
      <c r="D4" s="5" t="n">
        <v>985</v>
      </c>
      <c r="E4" s="6" t="n">
        <v>954</v>
      </c>
    </row>
    <row r="5" spans="1:5">
      <c r="A5" s="4" t="s">
        <v>3246</v>
      </c>
    </row>
    <row r="6" spans="1:5">
      <c r="A6" s="3" t="s">
        <v>3238</v>
      </c>
    </row>
    <row r="7" spans="1:5">
      <c r="A7" s="4" t="s">
        <v>3240</v>
      </c>
      <c r="C7" s="5" t="n">
        <v>44</v>
      </c>
      <c r="D7" s="5" t="n">
        <v>42</v>
      </c>
    </row>
    <row r="8" spans="1:5">
      <c r="A8" s="4" t="s">
        <v>1240</v>
      </c>
    </row>
    <row r="9" spans="1:5">
      <c r="A9" s="3" t="s">
        <v>3238</v>
      </c>
    </row>
    <row r="10" spans="1:5">
      <c r="A10" s="4" t="s">
        <v>874</v>
      </c>
      <c r="B10" s="4" t="s">
        <v>71</v>
      </c>
      <c r="C10" s="5" t="n">
        <v>2370</v>
      </c>
      <c r="D10" s="5" t="n">
        <v>2426</v>
      </c>
    </row>
    <row r="11" spans="1:5">
      <c r="A11" s="4" t="s">
        <v>43</v>
      </c>
    </row>
    <row r="12" spans="1:5">
      <c r="A12" s="3" t="s">
        <v>3238</v>
      </c>
    </row>
    <row r="13" spans="1:5">
      <c r="A13" s="4" t="s">
        <v>874</v>
      </c>
      <c r="C13" s="5" t="n">
        <v>1256</v>
      </c>
      <c r="D13" s="5" t="n">
        <v>1186</v>
      </c>
    </row>
    <row r="14" spans="1:5">
      <c r="A14" s="4" t="s">
        <v>3240</v>
      </c>
      <c r="C14" s="5" t="n">
        <v>74</v>
      </c>
      <c r="D14" s="5" t="n">
        <v>83</v>
      </c>
      <c r="E14" s="6" t="n">
        <v>80</v>
      </c>
    </row>
    <row r="15" spans="1:5">
      <c r="A15" s="4" t="s">
        <v>3275</v>
      </c>
    </row>
    <row r="16" spans="1:5">
      <c r="A16" s="3" t="s">
        <v>3238</v>
      </c>
    </row>
    <row r="17" spans="1:5">
      <c r="A17" s="4" t="s">
        <v>3240</v>
      </c>
      <c r="C17" s="5" t="n">
        <v>37</v>
      </c>
      <c r="D17" s="5" t="n">
        <v>37</v>
      </c>
    </row>
    <row r="18" spans="1:5">
      <c r="A18" s="4" t="s">
        <v>3276</v>
      </c>
    </row>
    <row r="19" spans="1:5">
      <c r="A19" s="3" t="s">
        <v>3238</v>
      </c>
    </row>
    <row r="20" spans="1:5">
      <c r="A20" s="4" t="s">
        <v>3240</v>
      </c>
      <c r="C20" s="5" t="n">
        <v>12</v>
      </c>
      <c r="D20" s="5" t="n">
        <v>12</v>
      </c>
    </row>
    <row r="21" spans="1:5">
      <c r="A21" s="4" t="s">
        <v>3277</v>
      </c>
    </row>
    <row r="22" spans="1:5">
      <c r="A22" s="3" t="s">
        <v>3238</v>
      </c>
    </row>
    <row r="23" spans="1:5">
      <c r="A23" s="4" t="s">
        <v>3240</v>
      </c>
      <c r="C23" s="5" t="n">
        <v>0</v>
      </c>
      <c r="D23" s="5" t="n">
        <v>5</v>
      </c>
    </row>
    <row r="24" spans="1:5">
      <c r="A24" s="4" t="s">
        <v>3278</v>
      </c>
    </row>
    <row r="25" spans="1:5">
      <c r="A25" s="3" t="s">
        <v>3238</v>
      </c>
    </row>
    <row r="26" spans="1:5">
      <c r="A26" s="4" t="s">
        <v>3240</v>
      </c>
      <c r="C26" s="5" t="n">
        <v>2</v>
      </c>
      <c r="D26" s="5" t="n">
        <v>2</v>
      </c>
    </row>
    <row r="27" spans="1:5">
      <c r="A27" s="4" t="s">
        <v>3279</v>
      </c>
    </row>
    <row r="28" spans="1:5">
      <c r="A28" s="3" t="s">
        <v>3238</v>
      </c>
    </row>
    <row r="29" spans="1:5">
      <c r="A29" s="4" t="s">
        <v>3240</v>
      </c>
      <c r="C29" s="5" t="n">
        <v>23</v>
      </c>
      <c r="D29" s="5" t="n">
        <v>27</v>
      </c>
    </row>
    <row r="30" spans="1:5">
      <c r="A30" s="4" t="s">
        <v>1317</v>
      </c>
    </row>
    <row r="31" spans="1:5">
      <c r="A31" s="3" t="s">
        <v>3238</v>
      </c>
    </row>
    <row r="32" spans="1:5">
      <c r="A32" s="4" t="s">
        <v>874</v>
      </c>
      <c r="B32" s="4" t="s">
        <v>102</v>
      </c>
      <c r="C32" s="6" t="n">
        <v>332</v>
      </c>
      <c r="D32" s="6" t="n">
        <v>320</v>
      </c>
    </row>
    <row r="33" spans="1:5"/>
    <row r="34" spans="1:5">
      <c r="A34" s="4" t="s">
        <v>71</v>
      </c>
      <c r="B34" s="4" t="s">
        <v>1248</v>
      </c>
    </row>
    <row r="35" spans="1:5">
      <c r="A35" s="4" t="s">
        <v>102</v>
      </c>
      <c r="B35" s="4" t="s">
        <v>1319</v>
      </c>
    </row>
  </sheetData>
  <mergeCells count="4">
    <mergeCell ref="A1:B1"/>
    <mergeCell ref="A33:D33"/>
    <mergeCell ref="B34:D34"/>
    <mergeCell ref="B35:D35"/>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0</v>
      </c>
      <c r="B1" s="2" t="s">
        <v>1</v>
      </c>
    </row>
    <row r="2" spans="1:3">
      <c r="B2" s="2" t="s">
        <v>2</v>
      </c>
      <c r="C2" s="2" t="s">
        <v>50</v>
      </c>
    </row>
    <row r="3" spans="1:3">
      <c r="A3" s="3" t="s">
        <v>3255</v>
      </c>
    </row>
    <row r="4" spans="1:3">
      <c r="A4" s="4" t="s">
        <v>3256</v>
      </c>
      <c r="B4" s="6" t="n">
        <v>985</v>
      </c>
      <c r="C4" s="6" t="n">
        <v>954</v>
      </c>
    </row>
    <row r="5" spans="1:3">
      <c r="A5" s="4" t="s">
        <v>3239</v>
      </c>
      <c r="B5" s="5" t="n">
        <v>257</v>
      </c>
      <c r="C5" s="5" t="n">
        <v>10</v>
      </c>
    </row>
    <row r="6" spans="1:3">
      <c r="A6" s="4" t="s">
        <v>3258</v>
      </c>
      <c r="B6" s="5" t="n">
        <v>-61</v>
      </c>
      <c r="C6" s="5" t="n">
        <v>-45</v>
      </c>
    </row>
    <row r="7" spans="1:3">
      <c r="A7" s="4" t="s">
        <v>3259</v>
      </c>
      <c r="B7" s="5" t="n">
        <v>48</v>
      </c>
      <c r="C7" s="5" t="n">
        <v>38</v>
      </c>
    </row>
    <row r="8" spans="1:3">
      <c r="A8" s="4" t="s">
        <v>3261</v>
      </c>
      <c r="B8" s="5" t="n">
        <v>1272</v>
      </c>
      <c r="C8" s="5" t="n">
        <v>985</v>
      </c>
    </row>
    <row r="9" spans="1:3">
      <c r="A9" s="4" t="s">
        <v>3260</v>
      </c>
      <c r="B9" s="5" t="n">
        <v>167</v>
      </c>
      <c r="C9" s="5" t="n">
        <v>43</v>
      </c>
    </row>
    <row r="10" spans="1:3">
      <c r="A10" s="4" t="s">
        <v>77</v>
      </c>
      <c r="B10" s="5" t="n">
        <v>1105</v>
      </c>
      <c r="C10" s="5" t="n">
        <v>942</v>
      </c>
    </row>
    <row r="11" spans="1:3">
      <c r="A11" s="4" t="s">
        <v>43</v>
      </c>
    </row>
    <row r="12" spans="1:3">
      <c r="A12" s="3" t="s">
        <v>3255</v>
      </c>
    </row>
    <row r="13" spans="1:3">
      <c r="A13" s="4" t="s">
        <v>3256</v>
      </c>
      <c r="B13" s="5" t="n">
        <v>83</v>
      </c>
      <c r="C13" s="5" t="n">
        <v>80</v>
      </c>
    </row>
    <row r="14" spans="1:3">
      <c r="A14" s="4" t="s">
        <v>3239</v>
      </c>
      <c r="B14" s="5" t="n">
        <v>6</v>
      </c>
      <c r="C14" s="5" t="n">
        <v>11</v>
      </c>
    </row>
    <row r="15" spans="1:3">
      <c r="A15" s="4" t="s">
        <v>3258</v>
      </c>
      <c r="B15" s="5" t="n">
        <v>-19</v>
      </c>
      <c r="C15" s="5" t="n">
        <v>-11</v>
      </c>
    </row>
    <row r="16" spans="1:3">
      <c r="A16" s="4" t="s">
        <v>3259</v>
      </c>
      <c r="B16" s="5" t="n">
        <v>4</v>
      </c>
      <c r="C16" s="5" t="n">
        <v>3</v>
      </c>
    </row>
    <row r="17" spans="1:3">
      <c r="A17" s="4" t="s">
        <v>3261</v>
      </c>
      <c r="B17" s="5" t="n">
        <v>74</v>
      </c>
      <c r="C17" s="5" t="n">
        <v>83</v>
      </c>
    </row>
    <row r="18" spans="1:3">
      <c r="A18" s="4" t="s">
        <v>3260</v>
      </c>
      <c r="B18" s="5" t="n">
        <v>14</v>
      </c>
      <c r="C18" s="5" t="n">
        <v>13</v>
      </c>
    </row>
    <row r="19" spans="1:3">
      <c r="A19" s="4" t="s">
        <v>77</v>
      </c>
      <c r="B19" s="6" t="n">
        <v>60</v>
      </c>
      <c r="C19" s="6" t="n">
        <v>70</v>
      </c>
    </row>
  </sheetData>
  <mergeCells count="2">
    <mergeCell ref="A1:A2"/>
    <mergeCell ref="B1:C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81</v>
      </c>
      <c r="C1" s="2" t="s">
        <v>2</v>
      </c>
      <c r="D1" s="2" t="s">
        <v>50</v>
      </c>
      <c r="E1" s="2" t="s">
        <v>116</v>
      </c>
    </row>
    <row r="2" spans="1:5">
      <c r="A2" s="3" t="s">
        <v>3238</v>
      </c>
    </row>
    <row r="3" spans="1:5">
      <c r="A3" s="4" t="s">
        <v>874</v>
      </c>
      <c r="C3" s="6" t="n">
        <v>7311</v>
      </c>
      <c r="D3" s="6" t="n">
        <v>7506</v>
      </c>
    </row>
    <row r="4" spans="1:5">
      <c r="A4" s="4" t="s">
        <v>3240</v>
      </c>
      <c r="C4" s="5" t="n">
        <v>1272</v>
      </c>
      <c r="D4" s="5" t="n">
        <v>985</v>
      </c>
      <c r="E4" s="6" t="n">
        <v>954</v>
      </c>
    </row>
    <row r="5" spans="1:5">
      <c r="A5" s="4" t="s">
        <v>3246</v>
      </c>
    </row>
    <row r="6" spans="1:5">
      <c r="A6" s="3" t="s">
        <v>3238</v>
      </c>
    </row>
    <row r="7" spans="1:5">
      <c r="A7" s="4" t="s">
        <v>3240</v>
      </c>
      <c r="C7" s="5" t="n">
        <v>44</v>
      </c>
      <c r="D7" s="5" t="n">
        <v>42</v>
      </c>
    </row>
    <row r="8" spans="1:5">
      <c r="A8" s="4" t="s">
        <v>1240</v>
      </c>
    </row>
    <row r="9" spans="1:5">
      <c r="A9" s="3" t="s">
        <v>3238</v>
      </c>
    </row>
    <row r="10" spans="1:5">
      <c r="A10" s="4" t="s">
        <v>874</v>
      </c>
      <c r="B10" s="4" t="s">
        <v>71</v>
      </c>
      <c r="C10" s="5" t="n">
        <v>2370</v>
      </c>
      <c r="D10" s="5" t="n">
        <v>2426</v>
      </c>
    </row>
    <row r="11" spans="1:5">
      <c r="A11" s="4" t="s">
        <v>46</v>
      </c>
    </row>
    <row r="12" spans="1:5">
      <c r="A12" s="3" t="s">
        <v>3238</v>
      </c>
    </row>
    <row r="13" spans="1:5">
      <c r="A13" s="4" t="s">
        <v>874</v>
      </c>
      <c r="C13" s="5" t="n">
        <v>538</v>
      </c>
      <c r="D13" s="5" t="n">
        <v>509</v>
      </c>
    </row>
    <row r="14" spans="1:5">
      <c r="A14" s="4" t="s">
        <v>3240</v>
      </c>
      <c r="C14" s="5" t="n">
        <v>10</v>
      </c>
      <c r="D14" s="5" t="n">
        <v>10</v>
      </c>
      <c r="E14" s="6" t="n">
        <v>10</v>
      </c>
    </row>
    <row r="15" spans="1:5">
      <c r="A15" s="4" t="s">
        <v>3282</v>
      </c>
    </row>
    <row r="16" spans="1:5">
      <c r="A16" s="3" t="s">
        <v>3238</v>
      </c>
    </row>
    <row r="17" spans="1:5">
      <c r="A17" s="4" t="s">
        <v>3240</v>
      </c>
      <c r="C17" s="5" t="n">
        <v>5</v>
      </c>
      <c r="D17" s="5" t="n">
        <v>5</v>
      </c>
    </row>
    <row r="18" spans="1:5">
      <c r="A18" s="4" t="s">
        <v>3283</v>
      </c>
    </row>
    <row r="19" spans="1:5">
      <c r="A19" s="3" t="s">
        <v>3238</v>
      </c>
    </row>
    <row r="20" spans="1:5">
      <c r="A20" s="4" t="s">
        <v>3240</v>
      </c>
      <c r="C20" s="5" t="n">
        <v>2</v>
      </c>
      <c r="D20" s="5" t="n">
        <v>2</v>
      </c>
    </row>
    <row r="21" spans="1:5">
      <c r="A21" s="4" t="s">
        <v>3284</v>
      </c>
    </row>
    <row r="22" spans="1:5">
      <c r="A22" s="3" t="s">
        <v>3238</v>
      </c>
    </row>
    <row r="23" spans="1:5">
      <c r="A23" s="4" t="s">
        <v>3240</v>
      </c>
      <c r="C23" s="5" t="n">
        <v>3</v>
      </c>
      <c r="D23" s="5" t="n">
        <v>3</v>
      </c>
    </row>
    <row r="24" spans="1:5">
      <c r="A24" s="4" t="s">
        <v>1342</v>
      </c>
    </row>
    <row r="25" spans="1:5">
      <c r="A25" s="3" t="s">
        <v>3238</v>
      </c>
    </row>
    <row r="26" spans="1:5">
      <c r="A26" s="4" t="s">
        <v>874</v>
      </c>
      <c r="B26" s="4" t="s">
        <v>102</v>
      </c>
      <c r="C26" s="6" t="n">
        <v>217</v>
      </c>
      <c r="D26" s="6" t="n">
        <v>210</v>
      </c>
    </row>
    <row r="27" spans="1:5"/>
    <row r="28" spans="1:5">
      <c r="A28" s="4" t="s">
        <v>71</v>
      </c>
      <c r="B28" s="4" t="s">
        <v>1248</v>
      </c>
    </row>
    <row r="29" spans="1:5">
      <c r="A29" s="4" t="s">
        <v>102</v>
      </c>
      <c r="B29" s="4" t="s">
        <v>1319</v>
      </c>
    </row>
  </sheetData>
  <mergeCells count="4">
    <mergeCell ref="A1:B1"/>
    <mergeCell ref="A27:D27"/>
    <mergeCell ref="B28:D28"/>
    <mergeCell ref="B29:D29"/>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5</v>
      </c>
      <c r="B1" s="2" t="s">
        <v>1</v>
      </c>
    </row>
    <row r="2" spans="1:3">
      <c r="B2" s="2" t="s">
        <v>2</v>
      </c>
      <c r="C2" s="2" t="s">
        <v>50</v>
      </c>
    </row>
    <row r="3" spans="1:3">
      <c r="A3" s="3" t="s">
        <v>3255</v>
      </c>
    </row>
    <row r="4" spans="1:3">
      <c r="A4" s="4" t="s">
        <v>3256</v>
      </c>
      <c r="B4" s="6" t="n">
        <v>985</v>
      </c>
      <c r="C4" s="6" t="n">
        <v>954</v>
      </c>
    </row>
    <row r="5" spans="1:3">
      <c r="A5" s="4" t="s">
        <v>3259</v>
      </c>
      <c r="B5" s="5" t="n">
        <v>48</v>
      </c>
      <c r="C5" s="5" t="n">
        <v>38</v>
      </c>
    </row>
    <row r="6" spans="1:3">
      <c r="A6" s="4" t="s">
        <v>3261</v>
      </c>
      <c r="B6" s="5" t="n">
        <v>1272</v>
      </c>
      <c r="C6" s="5" t="n">
        <v>985</v>
      </c>
    </row>
    <row r="7" spans="1:3">
      <c r="A7" s="4" t="s">
        <v>77</v>
      </c>
      <c r="B7" s="5" t="n">
        <v>1105</v>
      </c>
      <c r="C7" s="5" t="n">
        <v>942</v>
      </c>
    </row>
    <row r="8" spans="1:3">
      <c r="A8" s="4" t="s">
        <v>46</v>
      </c>
    </row>
    <row r="9" spans="1:3">
      <c r="A9" s="3" t="s">
        <v>3255</v>
      </c>
    </row>
    <row r="10" spans="1:3">
      <c r="A10" s="4" t="s">
        <v>3256</v>
      </c>
      <c r="B10" s="5" t="n">
        <v>10</v>
      </c>
      <c r="C10" s="5" t="n">
        <v>10</v>
      </c>
    </row>
    <row r="11" spans="1:3">
      <c r="A11" s="4" t="s">
        <v>3259</v>
      </c>
      <c r="B11" s="5" t="n">
        <v>0</v>
      </c>
      <c r="C11" s="5" t="n">
        <v>0</v>
      </c>
    </row>
    <row r="12" spans="1:3">
      <c r="A12" s="4" t="s">
        <v>3261</v>
      </c>
      <c r="B12" s="5" t="n">
        <v>10</v>
      </c>
      <c r="C12" s="5" t="n">
        <v>10</v>
      </c>
    </row>
    <row r="13" spans="1:3">
      <c r="A13" s="4" t="s">
        <v>77</v>
      </c>
      <c r="B13" s="6" t="n">
        <v>10</v>
      </c>
      <c r="C13" s="6" t="n">
        <v>10</v>
      </c>
    </row>
  </sheetData>
  <mergeCells count="2">
    <mergeCell ref="A1:A2"/>
    <mergeCell ref="B1:C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286</v>
      </c>
      <c r="B1" s="2" t="s">
        <v>1</v>
      </c>
    </row>
    <row r="2" spans="1:4">
      <c r="B2" s="2" t="s">
        <v>2</v>
      </c>
      <c r="C2" s="2" t="s">
        <v>50</v>
      </c>
      <c r="D2" s="2" t="s">
        <v>116</v>
      </c>
    </row>
    <row r="3" spans="1:4">
      <c r="A3" s="3" t="s">
        <v>3287</v>
      </c>
    </row>
    <row r="4" spans="1:4">
      <c r="A4" s="4" t="s">
        <v>59</v>
      </c>
      <c r="B4" s="6" t="n">
        <v>73305</v>
      </c>
      <c r="C4" s="6" t="n">
        <v>68087</v>
      </c>
      <c r="D4" s="6" t="n">
        <v>65357</v>
      </c>
    </row>
    <row r="5" spans="1:4">
      <c r="A5" s="4" t="s">
        <v>232</v>
      </c>
      <c r="B5" s="5" t="n">
        <v>3947</v>
      </c>
      <c r="C5" s="5" t="n">
        <v>2440</v>
      </c>
    </row>
    <row r="6" spans="1:4">
      <c r="A6" s="4" t="s">
        <v>34</v>
      </c>
    </row>
    <row r="7" spans="1:4">
      <c r="A7" s="3" t="s">
        <v>3287</v>
      </c>
    </row>
    <row r="8" spans="1:4">
      <c r="A8" s="4" t="s">
        <v>59</v>
      </c>
      <c r="B8" s="6" t="n">
        <v>20973</v>
      </c>
      <c r="C8" s="6" t="n">
        <v>19570</v>
      </c>
      <c r="D8" s="6" t="n">
        <v>19183</v>
      </c>
    </row>
    <row r="9" spans="1:4">
      <c r="A9" s="4" t="s">
        <v>3288</v>
      </c>
    </row>
    <row r="10" spans="1:4">
      <c r="A10" s="3" t="s">
        <v>3287</v>
      </c>
    </row>
    <row r="11" spans="1:4">
      <c r="A11" s="4" t="s">
        <v>3289</v>
      </c>
      <c r="B11" s="4" t="s">
        <v>3290</v>
      </c>
    </row>
    <row r="12" spans="1:4">
      <c r="A12" s="4" t="s">
        <v>59</v>
      </c>
      <c r="B12" s="6" t="n">
        <v>1000</v>
      </c>
    </row>
    <row r="13" spans="1:4">
      <c r="A13" s="4" t="s">
        <v>3291</v>
      </c>
      <c r="B13" s="6" t="n">
        <v>900</v>
      </c>
    </row>
    <row r="14" spans="1:4">
      <c r="A14" s="3" t="s">
        <v>3292</v>
      </c>
    </row>
    <row r="15" spans="1:4">
      <c r="A15" s="4" t="s">
        <v>3293</v>
      </c>
      <c r="B15" s="4" t="s">
        <v>3290</v>
      </c>
    </row>
    <row r="16" spans="1:4">
      <c r="A16" s="4" t="s">
        <v>3294</v>
      </c>
    </row>
    <row r="17" spans="1:4">
      <c r="A17" s="3" t="s">
        <v>3287</v>
      </c>
    </row>
    <row r="18" spans="1:4">
      <c r="A18" s="4" t="s">
        <v>1368</v>
      </c>
      <c r="B18" s="4" t="s">
        <v>3069</v>
      </c>
    </row>
    <row r="19" spans="1:4">
      <c r="A19" s="4" t="s">
        <v>3291</v>
      </c>
      <c r="B19" s="6" t="n">
        <v>800</v>
      </c>
    </row>
    <row r="20" spans="1:4">
      <c r="A20" s="4" t="s">
        <v>232</v>
      </c>
      <c r="B20" s="6" t="n">
        <v>73</v>
      </c>
    </row>
    <row r="21" spans="1:4">
      <c r="A21" s="3" t="s">
        <v>3292</v>
      </c>
    </row>
    <row r="22" spans="1:4">
      <c r="A22" s="4" t="s">
        <v>3293</v>
      </c>
      <c r="B22" s="4" t="s">
        <v>3290</v>
      </c>
    </row>
  </sheetData>
  <mergeCells count="1">
    <mergeCell ref="A1:A2"/>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5</v>
      </c>
      <c r="B1" s="2" t="s">
        <v>1</v>
      </c>
    </row>
    <row r="2" spans="1:4">
      <c r="B2" s="2" t="s">
        <v>2</v>
      </c>
      <c r="C2" s="2" t="s">
        <v>50</v>
      </c>
      <c r="D2" s="2" t="s">
        <v>116</v>
      </c>
    </row>
    <row r="3" spans="1:4">
      <c r="A3" s="3" t="s">
        <v>414</v>
      </c>
    </row>
    <row r="4" spans="1:4">
      <c r="A4" s="4" t="s">
        <v>1359</v>
      </c>
      <c r="B4" s="6" t="n">
        <v>2400</v>
      </c>
    </row>
    <row r="5" spans="1:4">
      <c r="A5" s="4" t="s">
        <v>3296</v>
      </c>
      <c r="B5" s="5" t="n">
        <v>4631</v>
      </c>
    </row>
    <row r="6" spans="1:4">
      <c r="A6" s="4" t="s">
        <v>3297</v>
      </c>
      <c r="B6" s="5" t="n">
        <v>2458</v>
      </c>
    </row>
    <row r="7" spans="1:4">
      <c r="A7" s="4" t="s">
        <v>3298</v>
      </c>
      <c r="B7" s="5" t="n">
        <v>1614</v>
      </c>
    </row>
    <row r="8" spans="1:4">
      <c r="A8" s="4" t="s">
        <v>3299</v>
      </c>
      <c r="B8" s="5" t="n">
        <v>1467</v>
      </c>
    </row>
    <row r="9" spans="1:4">
      <c r="A9" s="4" t="s">
        <v>3300</v>
      </c>
      <c r="B9" s="5" t="n">
        <v>1421</v>
      </c>
    </row>
    <row r="10" spans="1:4">
      <c r="A10" s="4" t="s">
        <v>3301</v>
      </c>
      <c r="B10" s="5" t="n">
        <v>17467</v>
      </c>
    </row>
    <row r="11" spans="1:4">
      <c r="A11" s="4" t="s">
        <v>3302</v>
      </c>
      <c r="B11" s="5" t="n">
        <v>29058</v>
      </c>
    </row>
    <row r="12" spans="1:4">
      <c r="A12" s="4" t="s">
        <v>3303</v>
      </c>
      <c r="C12" s="6" t="n">
        <v>156</v>
      </c>
    </row>
    <row r="13" spans="1:4">
      <c r="A13" s="4" t="s">
        <v>669</v>
      </c>
    </row>
    <row r="14" spans="1:4">
      <c r="A14" s="3" t="s">
        <v>414</v>
      </c>
    </row>
    <row r="15" spans="1:4">
      <c r="A15" s="4" t="s">
        <v>3304</v>
      </c>
      <c r="B15" s="5" t="n">
        <v>123</v>
      </c>
      <c r="C15" s="6" t="n">
        <v>111</v>
      </c>
      <c r="D15" s="6" t="n">
        <v>109</v>
      </c>
    </row>
    <row r="16" spans="1:4">
      <c r="A16" s="4" t="s">
        <v>3305</v>
      </c>
    </row>
    <row r="17" spans="1:4">
      <c r="A17" s="3" t="s">
        <v>414</v>
      </c>
    </row>
    <row r="18" spans="1:4">
      <c r="A18" s="4" t="s">
        <v>1359</v>
      </c>
      <c r="B18" s="5" t="n">
        <v>2218</v>
      </c>
    </row>
    <row r="19" spans="1:4">
      <c r="A19" s="4" t="s">
        <v>3306</v>
      </c>
      <c r="B19" s="5" t="n">
        <v>1527</v>
      </c>
    </row>
    <row r="20" spans="1:4">
      <c r="A20" s="4" t="s">
        <v>3307</v>
      </c>
      <c r="B20" s="5" t="n">
        <v>1193</v>
      </c>
    </row>
    <row r="21" spans="1:4">
      <c r="A21" s="4" t="s">
        <v>3308</v>
      </c>
      <c r="B21" s="5" t="n">
        <v>1093</v>
      </c>
    </row>
    <row r="22" spans="1:4">
      <c r="A22" s="4" t="s">
        <v>3309</v>
      </c>
      <c r="B22" s="5" t="n">
        <v>1088</v>
      </c>
    </row>
    <row r="23" spans="1:4">
      <c r="A23" s="4" t="s">
        <v>3310</v>
      </c>
      <c r="B23" s="5" t="n">
        <v>13584</v>
      </c>
    </row>
    <row r="24" spans="1:4">
      <c r="A24" s="4" t="s">
        <v>3311</v>
      </c>
      <c r="B24" s="5" t="n">
        <v>20703</v>
      </c>
    </row>
    <row r="25" spans="1:4">
      <c r="A25" s="4" t="s">
        <v>3312</v>
      </c>
    </row>
    <row r="26" spans="1:4">
      <c r="A26" s="3" t="s">
        <v>414</v>
      </c>
    </row>
    <row r="27" spans="1:4">
      <c r="A27" s="4" t="s">
        <v>1359</v>
      </c>
      <c r="B27" s="5" t="n">
        <v>1682</v>
      </c>
    </row>
    <row r="28" spans="1:4">
      <c r="A28" s="4" t="s">
        <v>3306</v>
      </c>
      <c r="B28" s="5" t="n">
        <v>521</v>
      </c>
    </row>
    <row r="29" spans="1:4">
      <c r="A29" s="4" t="s">
        <v>3307</v>
      </c>
      <c r="B29" s="5" t="n">
        <v>27</v>
      </c>
    </row>
    <row r="30" spans="1:4">
      <c r="A30" s="4" t="s">
        <v>3308</v>
      </c>
      <c r="B30" s="5" t="n">
        <v>2</v>
      </c>
    </row>
    <row r="31" spans="1:4">
      <c r="A31" s="4" t="s">
        <v>3309</v>
      </c>
      <c r="B31" s="5" t="n">
        <v>8</v>
      </c>
    </row>
    <row r="32" spans="1:4">
      <c r="A32" s="4" t="s">
        <v>3310</v>
      </c>
      <c r="B32" s="5" t="n">
        <v>0</v>
      </c>
    </row>
    <row r="33" spans="1:4">
      <c r="A33" s="4" t="s">
        <v>3311</v>
      </c>
      <c r="B33" s="5" t="n">
        <v>2240</v>
      </c>
    </row>
    <row r="34" spans="1:4">
      <c r="A34" s="4" t="s">
        <v>3313</v>
      </c>
    </row>
    <row r="35" spans="1:4">
      <c r="A35" s="3" t="s">
        <v>414</v>
      </c>
    </row>
    <row r="36" spans="1:4">
      <c r="A36" s="4" t="s">
        <v>1359</v>
      </c>
      <c r="B36" s="5" t="n">
        <v>62</v>
      </c>
    </row>
    <row r="37" spans="1:4">
      <c r="A37" s="4" t="s">
        <v>3306</v>
      </c>
      <c r="B37" s="5" t="n">
        <v>68</v>
      </c>
    </row>
    <row r="38" spans="1:4">
      <c r="A38" s="4" t="s">
        <v>3307</v>
      </c>
      <c r="B38" s="5" t="n">
        <v>70</v>
      </c>
    </row>
    <row r="39" spans="1:4">
      <c r="A39" s="4" t="s">
        <v>3308</v>
      </c>
      <c r="B39" s="5" t="n">
        <v>72</v>
      </c>
    </row>
    <row r="40" spans="1:4">
      <c r="A40" s="4" t="s">
        <v>3309</v>
      </c>
      <c r="B40" s="5" t="n">
        <v>70</v>
      </c>
    </row>
    <row r="41" spans="1:4">
      <c r="A41" s="4" t="s">
        <v>3310</v>
      </c>
      <c r="B41" s="5" t="n">
        <v>2259</v>
      </c>
    </row>
    <row r="42" spans="1:4">
      <c r="A42" s="4" t="s">
        <v>3311</v>
      </c>
      <c r="B42" s="5" t="n">
        <v>2601</v>
      </c>
    </row>
    <row r="43" spans="1:4">
      <c r="A43" s="4" t="s">
        <v>3314</v>
      </c>
    </row>
    <row r="44" spans="1:4">
      <c r="A44" s="3" t="s">
        <v>414</v>
      </c>
    </row>
    <row r="45" spans="1:4">
      <c r="A45" s="4" t="s">
        <v>1359</v>
      </c>
      <c r="B45" s="5" t="n">
        <v>669</v>
      </c>
    </row>
    <row r="46" spans="1:4">
      <c r="A46" s="4" t="s">
        <v>3306</v>
      </c>
      <c r="B46" s="5" t="n">
        <v>342</v>
      </c>
    </row>
    <row r="47" spans="1:4">
      <c r="A47" s="4" t="s">
        <v>3307</v>
      </c>
      <c r="B47" s="5" t="n">
        <v>324</v>
      </c>
    </row>
    <row r="48" spans="1:4">
      <c r="A48" s="4" t="s">
        <v>3308</v>
      </c>
      <c r="B48" s="5" t="n">
        <v>300</v>
      </c>
    </row>
    <row r="49" spans="1:4">
      <c r="A49" s="4" t="s">
        <v>3309</v>
      </c>
      <c r="B49" s="5" t="n">
        <v>255</v>
      </c>
    </row>
    <row r="50" spans="1:4">
      <c r="A50" s="4" t="s">
        <v>3310</v>
      </c>
      <c r="B50" s="5" t="n">
        <v>1624</v>
      </c>
    </row>
    <row r="51" spans="1:4">
      <c r="A51" s="4" t="s">
        <v>3311</v>
      </c>
      <c r="B51" s="5" t="n">
        <v>3514</v>
      </c>
    </row>
    <row r="52" spans="1:4">
      <c r="A52" s="4" t="s">
        <v>40</v>
      </c>
    </row>
    <row r="53" spans="1:4">
      <c r="A53" s="3" t="s">
        <v>414</v>
      </c>
    </row>
    <row r="54" spans="1:4">
      <c r="A54" s="4" t="s">
        <v>3296</v>
      </c>
      <c r="B54" s="5" t="n">
        <v>1144</v>
      </c>
    </row>
    <row r="55" spans="1:4">
      <c r="A55" s="4" t="s">
        <v>3297</v>
      </c>
      <c r="B55" s="5" t="n">
        <v>844</v>
      </c>
    </row>
    <row r="56" spans="1:4">
      <c r="A56" s="4" t="s">
        <v>3298</v>
      </c>
      <c r="B56" s="5" t="n">
        <v>327</v>
      </c>
    </row>
    <row r="57" spans="1:4">
      <c r="A57" s="4" t="s">
        <v>3299</v>
      </c>
      <c r="B57" s="5" t="n">
        <v>266</v>
      </c>
    </row>
    <row r="58" spans="1:4">
      <c r="A58" s="4" t="s">
        <v>3300</v>
      </c>
      <c r="B58" s="5" t="n">
        <v>178</v>
      </c>
    </row>
    <row r="59" spans="1:4">
      <c r="A59" s="4" t="s">
        <v>3301</v>
      </c>
      <c r="B59" s="5" t="n">
        <v>1976</v>
      </c>
    </row>
    <row r="60" spans="1:4">
      <c r="A60" s="4" t="s">
        <v>3302</v>
      </c>
      <c r="B60" s="5" t="n">
        <v>4735</v>
      </c>
    </row>
    <row r="61" spans="1:4">
      <c r="A61" s="4" t="s">
        <v>3315</v>
      </c>
    </row>
    <row r="62" spans="1:4">
      <c r="A62" s="3" t="s">
        <v>414</v>
      </c>
    </row>
    <row r="63" spans="1:4">
      <c r="A63" s="4" t="s">
        <v>1359</v>
      </c>
      <c r="B63" s="5" t="n">
        <v>670</v>
      </c>
    </row>
    <row r="64" spans="1:4">
      <c r="A64" s="4" t="s">
        <v>3306</v>
      </c>
      <c r="B64" s="5" t="n">
        <v>515</v>
      </c>
    </row>
    <row r="65" spans="1:4">
      <c r="A65" s="4" t="s">
        <v>3307</v>
      </c>
      <c r="B65" s="5" t="n">
        <v>27</v>
      </c>
    </row>
    <row r="66" spans="1:4">
      <c r="A66" s="4" t="s">
        <v>3308</v>
      </c>
      <c r="B66" s="5" t="n">
        <v>2</v>
      </c>
    </row>
    <row r="67" spans="1:4">
      <c r="A67" s="4" t="s">
        <v>3309</v>
      </c>
      <c r="B67" s="5" t="n">
        <v>4</v>
      </c>
    </row>
    <row r="68" spans="1:4">
      <c r="A68" s="4" t="s">
        <v>3310</v>
      </c>
      <c r="B68" s="5" t="n">
        <v>0</v>
      </c>
    </row>
    <row r="69" spans="1:4">
      <c r="A69" s="4" t="s">
        <v>3311</v>
      </c>
      <c r="B69" s="5" t="n">
        <v>1218</v>
      </c>
    </row>
    <row r="70" spans="1:4">
      <c r="A70" s="4" t="s">
        <v>3316</v>
      </c>
    </row>
    <row r="71" spans="1:4">
      <c r="A71" s="3" t="s">
        <v>414</v>
      </c>
    </row>
    <row r="72" spans="1:4">
      <c r="A72" s="4" t="s">
        <v>1359</v>
      </c>
      <c r="B72" s="5" t="n">
        <v>32</v>
      </c>
    </row>
    <row r="73" spans="1:4">
      <c r="A73" s="4" t="s">
        <v>3306</v>
      </c>
      <c r="B73" s="5" t="n">
        <v>36</v>
      </c>
    </row>
    <row r="74" spans="1:4">
      <c r="A74" s="4" t="s">
        <v>3307</v>
      </c>
      <c r="B74" s="5" t="n">
        <v>37</v>
      </c>
    </row>
    <row r="75" spans="1:4">
      <c r="A75" s="4" t="s">
        <v>3308</v>
      </c>
      <c r="B75" s="5" t="n">
        <v>38</v>
      </c>
    </row>
    <row r="76" spans="1:4">
      <c r="A76" s="4" t="s">
        <v>3309</v>
      </c>
      <c r="B76" s="5" t="n">
        <v>39</v>
      </c>
    </row>
    <row r="77" spans="1:4">
      <c r="A77" s="4" t="s">
        <v>3310</v>
      </c>
      <c r="B77" s="5" t="n">
        <v>1492</v>
      </c>
    </row>
    <row r="78" spans="1:4">
      <c r="A78" s="4" t="s">
        <v>3311</v>
      </c>
      <c r="B78" s="5" t="n">
        <v>1674</v>
      </c>
    </row>
    <row r="79" spans="1:4">
      <c r="A79" s="4" t="s">
        <v>3317</v>
      </c>
    </row>
    <row r="80" spans="1:4">
      <c r="A80" s="3" t="s">
        <v>414</v>
      </c>
    </row>
    <row r="81" spans="1:4">
      <c r="A81" s="4" t="s">
        <v>1359</v>
      </c>
      <c r="B81" s="5" t="n">
        <v>198</v>
      </c>
    </row>
    <row r="82" spans="1:4">
      <c r="A82" s="4" t="s">
        <v>3306</v>
      </c>
      <c r="B82" s="5" t="n">
        <v>156</v>
      </c>
    </row>
    <row r="83" spans="1:4">
      <c r="A83" s="4" t="s">
        <v>3307</v>
      </c>
      <c r="B83" s="5" t="n">
        <v>154</v>
      </c>
    </row>
    <row r="84" spans="1:4">
      <c r="A84" s="4" t="s">
        <v>3308</v>
      </c>
      <c r="B84" s="5" t="n">
        <v>155</v>
      </c>
    </row>
    <row r="85" spans="1:4">
      <c r="A85" s="4" t="s">
        <v>3309</v>
      </c>
      <c r="B85" s="5" t="n">
        <v>120</v>
      </c>
    </row>
    <row r="86" spans="1:4">
      <c r="A86" s="4" t="s">
        <v>3310</v>
      </c>
      <c r="B86" s="5" t="n">
        <v>432</v>
      </c>
    </row>
    <row r="87" spans="1:4">
      <c r="A87" s="4" t="s">
        <v>3311</v>
      </c>
      <c r="B87" s="6" t="n">
        <v>121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4" t="s">
        <v>34</v>
      </c>
    </row>
    <row r="4" spans="1:2">
      <c r="A4" s="3" t="s">
        <v>387</v>
      </c>
    </row>
    <row r="5" spans="1:2">
      <c r="A5" s="4" t="s">
        <v>388</v>
      </c>
      <c r="B5" s="4" t="s">
        <v>389</v>
      </c>
    </row>
    <row r="6" spans="1:2">
      <c r="A6" s="4" t="s">
        <v>96</v>
      </c>
    </row>
    <row r="7" spans="1:2">
      <c r="A7" s="3" t="s">
        <v>387</v>
      </c>
    </row>
    <row r="8" spans="1:2">
      <c r="A8" s="4" t="s">
        <v>388</v>
      </c>
      <c r="B8" s="4" t="s">
        <v>390</v>
      </c>
    </row>
    <row r="9" spans="1:2">
      <c r="A9" s="4" t="s">
        <v>37</v>
      </c>
    </row>
    <row r="10" spans="1:2">
      <c r="A10" s="3" t="s">
        <v>387</v>
      </c>
    </row>
    <row r="11" spans="1:2">
      <c r="A11" s="4" t="s">
        <v>388</v>
      </c>
      <c r="B11" s="4" t="s">
        <v>391</v>
      </c>
    </row>
    <row r="12" spans="1:2">
      <c r="A12" s="4" t="s">
        <v>43</v>
      </c>
    </row>
    <row r="13" spans="1:2">
      <c r="A13" s="3" t="s">
        <v>387</v>
      </c>
    </row>
    <row r="14" spans="1:2">
      <c r="A14" s="4" t="s">
        <v>388</v>
      </c>
      <c r="B14" s="4" t="s">
        <v>392</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18</v>
      </c>
      <c r="B1" s="2" t="s">
        <v>1</v>
      </c>
    </row>
    <row r="2" spans="1:3">
      <c r="B2" s="2" t="s">
        <v>2</v>
      </c>
      <c r="C2" s="2" t="s">
        <v>50</v>
      </c>
    </row>
    <row r="3" spans="1:3">
      <c r="A3" s="3" t="s">
        <v>3319</v>
      </c>
    </row>
    <row r="4" spans="1:3">
      <c r="A4" s="4" t="s">
        <v>3303</v>
      </c>
      <c r="C4" s="6" t="n">
        <v>156000000</v>
      </c>
    </row>
    <row r="5" spans="1:3">
      <c r="A5" s="4" t="s">
        <v>34</v>
      </c>
    </row>
    <row r="6" spans="1:3">
      <c r="A6" s="3" t="s">
        <v>3319</v>
      </c>
    </row>
    <row r="7" spans="1:3">
      <c r="A7" s="4" t="s">
        <v>3320</v>
      </c>
      <c r="B7" s="6" t="n">
        <v>168000000</v>
      </c>
    </row>
    <row r="8" spans="1:3">
      <c r="A8" s="4" t="s">
        <v>3321</v>
      </c>
    </row>
    <row r="9" spans="1:3">
      <c r="A9" s="3" t="s">
        <v>3319</v>
      </c>
    </row>
    <row r="10" spans="1:3">
      <c r="A10" s="4" t="s">
        <v>3322</v>
      </c>
      <c r="B10" s="5" t="n">
        <v>200000000</v>
      </c>
    </row>
    <row r="11" spans="1:3">
      <c r="A11" s="4" t="s">
        <v>3323</v>
      </c>
    </row>
    <row r="12" spans="1:3">
      <c r="A12" s="3" t="s">
        <v>3319</v>
      </c>
    </row>
    <row r="13" spans="1:3">
      <c r="A13" s="4" t="s">
        <v>3322</v>
      </c>
      <c r="B13" s="5" t="n">
        <v>16000000</v>
      </c>
    </row>
    <row r="14" spans="1:3">
      <c r="A14" s="4" t="s">
        <v>3324</v>
      </c>
      <c r="B14" s="5" t="n">
        <v>250000000</v>
      </c>
    </row>
    <row r="15" spans="1:3">
      <c r="A15" s="4" t="s">
        <v>3325</v>
      </c>
    </row>
    <row r="16" spans="1:3">
      <c r="A16" s="3" t="s">
        <v>3319</v>
      </c>
    </row>
    <row r="17" spans="1:3">
      <c r="A17" s="4" t="s">
        <v>3326</v>
      </c>
      <c r="B17" s="5" t="n">
        <v>29000000</v>
      </c>
    </row>
    <row r="18" spans="1:3">
      <c r="A18" s="4" t="s">
        <v>34</v>
      </c>
    </row>
    <row r="19" spans="1:3">
      <c r="A19" s="3" t="s">
        <v>3319</v>
      </c>
    </row>
    <row r="20" spans="1:3">
      <c r="A20" s="4" t="s">
        <v>3320</v>
      </c>
      <c r="B20" s="5" t="n">
        <v>168000000</v>
      </c>
    </row>
    <row r="21" spans="1:3">
      <c r="A21" s="4" t="s">
        <v>3321</v>
      </c>
    </row>
    <row r="22" spans="1:3">
      <c r="A22" s="3" t="s">
        <v>3319</v>
      </c>
    </row>
    <row r="23" spans="1:3">
      <c r="A23" s="4" t="s">
        <v>3327</v>
      </c>
      <c r="B23" s="5" t="n">
        <v>4</v>
      </c>
    </row>
    <row r="24" spans="1:3">
      <c r="A24" s="4" t="s">
        <v>3323</v>
      </c>
    </row>
    <row r="25" spans="1:3">
      <c r="A25" s="3" t="s">
        <v>3319</v>
      </c>
    </row>
    <row r="26" spans="1:3">
      <c r="A26" s="4" t="s">
        <v>3322</v>
      </c>
      <c r="B26" s="6" t="n">
        <v>16000000</v>
      </c>
    </row>
  </sheetData>
  <mergeCells count="2">
    <mergeCell ref="A1:A2"/>
    <mergeCell ref="B1:C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328</v>
      </c>
      <c r="B1" s="2" t="s">
        <v>1</v>
      </c>
    </row>
    <row r="2" spans="1:6">
      <c r="B2" s="2" t="s">
        <v>2</v>
      </c>
      <c r="C2" s="2" t="s">
        <v>50</v>
      </c>
      <c r="D2" s="2" t="s">
        <v>116</v>
      </c>
      <c r="E2" s="2" t="s">
        <v>1396</v>
      </c>
      <c r="F2" s="2" t="s">
        <v>1397</v>
      </c>
    </row>
    <row r="3" spans="1:6">
      <c r="A3" s="3" t="s">
        <v>3319</v>
      </c>
    </row>
    <row r="4" spans="1:6">
      <c r="A4" s="4" t="s">
        <v>3329</v>
      </c>
      <c r="B4" s="6" t="n">
        <v>100051</v>
      </c>
      <c r="C4" s="6" t="n">
        <v>92189</v>
      </c>
      <c r="D4" s="6" t="n">
        <v>90208</v>
      </c>
    </row>
    <row r="5" spans="1:6">
      <c r="A5" s="4" t="s">
        <v>34</v>
      </c>
    </row>
    <row r="6" spans="1:6">
      <c r="A6" s="3" t="s">
        <v>3319</v>
      </c>
    </row>
    <row r="7" spans="1:6">
      <c r="A7" s="4" t="s">
        <v>3329</v>
      </c>
      <c r="B7" s="5" t="n">
        <v>23697</v>
      </c>
      <c r="C7" s="6" t="n">
        <v>22313</v>
      </c>
      <c r="D7" s="6" t="n">
        <v>21920</v>
      </c>
      <c r="E7" s="6" t="n">
        <v>22394</v>
      </c>
      <c r="F7" s="6" t="n">
        <v>22637</v>
      </c>
    </row>
    <row r="8" spans="1:6">
      <c r="A8" s="4" t="s">
        <v>3320</v>
      </c>
      <c r="B8" s="5" t="n">
        <v>168</v>
      </c>
    </row>
    <row r="9" spans="1:6">
      <c r="A9" s="4" t="s">
        <v>3321</v>
      </c>
    </row>
    <row r="10" spans="1:6">
      <c r="A10" s="3" t="s">
        <v>3319</v>
      </c>
    </row>
    <row r="11" spans="1:6">
      <c r="A11" s="4" t="s">
        <v>3322</v>
      </c>
      <c r="B11" s="5" t="n">
        <v>200</v>
      </c>
    </row>
    <row r="12" spans="1:6">
      <c r="A12" s="4" t="s">
        <v>3323</v>
      </c>
    </row>
    <row r="13" spans="1:6">
      <c r="A13" s="3" t="s">
        <v>3319</v>
      </c>
    </row>
    <row r="14" spans="1:6">
      <c r="A14" s="4" t="s">
        <v>3322</v>
      </c>
      <c r="B14" s="5" t="n">
        <v>16</v>
      </c>
    </row>
    <row r="15" spans="1:6">
      <c r="A15" s="4" t="s">
        <v>3324</v>
      </c>
      <c r="B15" s="5" t="n">
        <v>250</v>
      </c>
    </row>
    <row r="16" spans="1:6">
      <c r="A16" s="4" t="s">
        <v>3325</v>
      </c>
    </row>
    <row r="17" spans="1:6">
      <c r="A17" s="3" t="s">
        <v>3319</v>
      </c>
    </row>
    <row r="18" spans="1:6">
      <c r="A18" s="4" t="s">
        <v>3326</v>
      </c>
      <c r="B18" s="6" t="n">
        <v>29</v>
      </c>
    </row>
  </sheetData>
  <mergeCells count="1">
    <mergeCell ref="A1:A2"/>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30</v>
      </c>
      <c r="C1" s="2" t="s">
        <v>1</v>
      </c>
    </row>
    <row r="2" spans="1:4">
      <c r="C2" s="2" t="s">
        <v>2</v>
      </c>
      <c r="D2" s="2" t="s">
        <v>50</v>
      </c>
    </row>
    <row r="3" spans="1:4">
      <c r="A3" s="3" t="s">
        <v>414</v>
      </c>
    </row>
    <row r="4" spans="1:4">
      <c r="A4" s="4" t="s">
        <v>1359</v>
      </c>
      <c r="C4" s="6" t="n">
        <v>2400</v>
      </c>
    </row>
    <row r="5" spans="1:4">
      <c r="A5" s="4" t="s">
        <v>1137</v>
      </c>
      <c r="B5" s="4" t="s">
        <v>71</v>
      </c>
      <c r="D5" s="6" t="n">
        <v>147</v>
      </c>
    </row>
    <row r="6" spans="1:4">
      <c r="A6" s="4" t="s">
        <v>1163</v>
      </c>
      <c r="B6" s="4" t="s">
        <v>71</v>
      </c>
      <c r="D6" s="5" t="n">
        <v>128</v>
      </c>
    </row>
    <row r="7" spans="1:4">
      <c r="A7" s="4" t="s">
        <v>1165</v>
      </c>
      <c r="B7" s="4" t="s">
        <v>71</v>
      </c>
      <c r="D7" s="5" t="n">
        <v>110</v>
      </c>
    </row>
    <row r="8" spans="1:4">
      <c r="A8" s="4" t="s">
        <v>1167</v>
      </c>
      <c r="B8" s="4" t="s">
        <v>71</v>
      </c>
      <c r="D8" s="5" t="n">
        <v>87</v>
      </c>
    </row>
    <row r="9" spans="1:4">
      <c r="A9" s="4" t="s">
        <v>1169</v>
      </c>
      <c r="B9" s="4" t="s">
        <v>71</v>
      </c>
      <c r="D9" s="5" t="n">
        <v>61</v>
      </c>
    </row>
    <row r="10" spans="1:4">
      <c r="A10" s="4" t="s">
        <v>1171</v>
      </c>
      <c r="B10" s="4" t="s">
        <v>71</v>
      </c>
      <c r="D10" s="5" t="n">
        <v>159</v>
      </c>
    </row>
    <row r="11" spans="1:4">
      <c r="A11" s="4" t="s">
        <v>1173</v>
      </c>
      <c r="B11" s="4" t="s">
        <v>71</v>
      </c>
      <c r="D11" s="5" t="n">
        <v>692</v>
      </c>
    </row>
    <row r="12" spans="1:4">
      <c r="A12" s="4" t="s">
        <v>3296</v>
      </c>
      <c r="C12" s="5" t="n">
        <v>4631</v>
      </c>
    </row>
    <row r="13" spans="1:4">
      <c r="A13" s="4" t="s">
        <v>3297</v>
      </c>
      <c r="C13" s="5" t="n">
        <v>2458</v>
      </c>
    </row>
    <row r="14" spans="1:4">
      <c r="A14" s="4" t="s">
        <v>3298</v>
      </c>
      <c r="C14" s="5" t="n">
        <v>1614</v>
      </c>
    </row>
    <row r="15" spans="1:4">
      <c r="A15" s="4" t="s">
        <v>3299</v>
      </c>
      <c r="C15" s="5" t="n">
        <v>1467</v>
      </c>
    </row>
    <row r="16" spans="1:4">
      <c r="A16" s="4" t="s">
        <v>3300</v>
      </c>
      <c r="C16" s="5" t="n">
        <v>1421</v>
      </c>
    </row>
    <row r="17" spans="1:4">
      <c r="A17" s="4" t="s">
        <v>3301</v>
      </c>
      <c r="C17" s="5" t="n">
        <v>17467</v>
      </c>
    </row>
    <row r="18" spans="1:4">
      <c r="A18" s="4" t="s">
        <v>3302</v>
      </c>
      <c r="C18" s="5" t="n">
        <v>29058</v>
      </c>
    </row>
    <row r="19" spans="1:4">
      <c r="A19" s="4" t="s">
        <v>3312</v>
      </c>
    </row>
    <row r="20" spans="1:4">
      <c r="A20" s="3" t="s">
        <v>414</v>
      </c>
    </row>
    <row r="21" spans="1:4">
      <c r="A21" s="4" t="s">
        <v>1359</v>
      </c>
      <c r="C21" s="5" t="n">
        <v>1682</v>
      </c>
    </row>
    <row r="22" spans="1:4">
      <c r="A22" s="4" t="s">
        <v>3306</v>
      </c>
      <c r="C22" s="5" t="n">
        <v>521</v>
      </c>
    </row>
    <row r="23" spans="1:4">
      <c r="A23" s="4" t="s">
        <v>3307</v>
      </c>
      <c r="C23" s="5" t="n">
        <v>27</v>
      </c>
    </row>
    <row r="24" spans="1:4">
      <c r="A24" s="4" t="s">
        <v>3308</v>
      </c>
      <c r="C24" s="5" t="n">
        <v>2</v>
      </c>
    </row>
    <row r="25" spans="1:4">
      <c r="A25" s="4" t="s">
        <v>3309</v>
      </c>
      <c r="C25" s="5" t="n">
        <v>8</v>
      </c>
    </row>
    <row r="26" spans="1:4">
      <c r="A26" s="4" t="s">
        <v>3310</v>
      </c>
      <c r="C26" s="5" t="n">
        <v>0</v>
      </c>
    </row>
    <row r="27" spans="1:4">
      <c r="A27" s="4" t="s">
        <v>3311</v>
      </c>
      <c r="C27" s="5" t="n">
        <v>2240</v>
      </c>
    </row>
    <row r="28" spans="1:4">
      <c r="A28" s="4" t="s">
        <v>3313</v>
      </c>
    </row>
    <row r="29" spans="1:4">
      <c r="A29" s="3" t="s">
        <v>414</v>
      </c>
    </row>
    <row r="30" spans="1:4">
      <c r="A30" s="4" t="s">
        <v>1359</v>
      </c>
      <c r="C30" s="5" t="n">
        <v>62</v>
      </c>
    </row>
    <row r="31" spans="1:4">
      <c r="A31" s="4" t="s">
        <v>3306</v>
      </c>
      <c r="C31" s="5" t="n">
        <v>68</v>
      </c>
    </row>
    <row r="32" spans="1:4">
      <c r="A32" s="4" t="s">
        <v>3307</v>
      </c>
      <c r="C32" s="5" t="n">
        <v>70</v>
      </c>
    </row>
    <row r="33" spans="1:4">
      <c r="A33" s="4" t="s">
        <v>3308</v>
      </c>
      <c r="C33" s="5" t="n">
        <v>72</v>
      </c>
    </row>
    <row r="34" spans="1:4">
      <c r="A34" s="4" t="s">
        <v>3309</v>
      </c>
      <c r="C34" s="5" t="n">
        <v>70</v>
      </c>
    </row>
    <row r="35" spans="1:4">
      <c r="A35" s="4" t="s">
        <v>3310</v>
      </c>
      <c r="C35" s="5" t="n">
        <v>2259</v>
      </c>
    </row>
    <row r="36" spans="1:4">
      <c r="A36" s="4" t="s">
        <v>3311</v>
      </c>
      <c r="C36" s="5" t="n">
        <v>2601</v>
      </c>
    </row>
    <row r="37" spans="1:4">
      <c r="A37" s="4" t="s">
        <v>3314</v>
      </c>
    </row>
    <row r="38" spans="1:4">
      <c r="A38" s="3" t="s">
        <v>414</v>
      </c>
    </row>
    <row r="39" spans="1:4">
      <c r="A39" s="4" t="s">
        <v>1359</v>
      </c>
      <c r="C39" s="5" t="n">
        <v>669</v>
      </c>
    </row>
    <row r="40" spans="1:4">
      <c r="A40" s="4" t="s">
        <v>3306</v>
      </c>
      <c r="C40" s="5" t="n">
        <v>342</v>
      </c>
    </row>
    <row r="41" spans="1:4">
      <c r="A41" s="4" t="s">
        <v>3307</v>
      </c>
      <c r="C41" s="5" t="n">
        <v>324</v>
      </c>
    </row>
    <row r="42" spans="1:4">
      <c r="A42" s="4" t="s">
        <v>3308</v>
      </c>
      <c r="C42" s="5" t="n">
        <v>300</v>
      </c>
    </row>
    <row r="43" spans="1:4">
      <c r="A43" s="4" t="s">
        <v>3309</v>
      </c>
      <c r="C43" s="5" t="n">
        <v>255</v>
      </c>
    </row>
    <row r="44" spans="1:4">
      <c r="A44" s="4" t="s">
        <v>3310</v>
      </c>
      <c r="C44" s="5" t="n">
        <v>1624</v>
      </c>
    </row>
    <row r="45" spans="1:4">
      <c r="A45" s="4" t="s">
        <v>3311</v>
      </c>
      <c r="C45" s="5" t="n">
        <v>3514</v>
      </c>
    </row>
    <row r="46" spans="1:4">
      <c r="A46" s="4" t="s">
        <v>34</v>
      </c>
    </row>
    <row r="47" spans="1:4">
      <c r="A47" s="3" t="s">
        <v>414</v>
      </c>
    </row>
    <row r="48" spans="1:4">
      <c r="A48" s="4" t="s">
        <v>1137</v>
      </c>
      <c r="B48" s="4" t="s">
        <v>102</v>
      </c>
      <c r="D48" s="5" t="n">
        <v>3</v>
      </c>
    </row>
    <row r="49" spans="1:4">
      <c r="A49" s="4" t="s">
        <v>1163</v>
      </c>
      <c r="B49" s="4" t="s">
        <v>102</v>
      </c>
      <c r="D49" s="5" t="n">
        <v>3</v>
      </c>
    </row>
    <row r="50" spans="1:4">
      <c r="A50" s="4" t="s">
        <v>1165</v>
      </c>
      <c r="B50" s="4" t="s">
        <v>102</v>
      </c>
      <c r="D50" s="5" t="n">
        <v>3</v>
      </c>
    </row>
    <row r="51" spans="1:4">
      <c r="A51" s="4" t="s">
        <v>1167</v>
      </c>
      <c r="B51" s="4" t="s">
        <v>102</v>
      </c>
      <c r="D51" s="5" t="n">
        <v>2</v>
      </c>
    </row>
    <row r="52" spans="1:4">
      <c r="A52" s="4" t="s">
        <v>1169</v>
      </c>
      <c r="B52" s="4" t="s">
        <v>102</v>
      </c>
      <c r="D52" s="5" t="n">
        <v>2</v>
      </c>
    </row>
    <row r="53" spans="1:4">
      <c r="A53" s="4" t="s">
        <v>1171</v>
      </c>
      <c r="B53" s="4" t="s">
        <v>102</v>
      </c>
      <c r="D53" s="5" t="n">
        <v>7</v>
      </c>
    </row>
    <row r="54" spans="1:4">
      <c r="A54" s="4" t="s">
        <v>1173</v>
      </c>
      <c r="B54" s="4" t="s">
        <v>102</v>
      </c>
      <c r="D54" s="5" t="n">
        <v>20</v>
      </c>
    </row>
    <row r="55" spans="1:4">
      <c r="A55" s="4" t="s">
        <v>3296</v>
      </c>
      <c r="C55" s="5" t="n">
        <v>2402</v>
      </c>
    </row>
    <row r="56" spans="1:4">
      <c r="A56" s="4" t="s">
        <v>3297</v>
      </c>
      <c r="C56" s="5" t="n">
        <v>901</v>
      </c>
    </row>
    <row r="57" spans="1:4">
      <c r="A57" s="4" t="s">
        <v>3298</v>
      </c>
      <c r="C57" s="5" t="n">
        <v>672</v>
      </c>
    </row>
    <row r="58" spans="1:4">
      <c r="A58" s="4" t="s">
        <v>3299</v>
      </c>
      <c r="C58" s="5" t="n">
        <v>583</v>
      </c>
    </row>
    <row r="59" spans="1:4">
      <c r="A59" s="4" t="s">
        <v>3300</v>
      </c>
      <c r="C59" s="5" t="n">
        <v>568</v>
      </c>
    </row>
    <row r="60" spans="1:4">
      <c r="A60" s="4" t="s">
        <v>3301</v>
      </c>
      <c r="C60" s="5" t="n">
        <v>4554</v>
      </c>
    </row>
    <row r="61" spans="1:4">
      <c r="A61" s="4" t="s">
        <v>3302</v>
      </c>
      <c r="C61" s="6" t="n">
        <v>9680</v>
      </c>
    </row>
    <row r="62" spans="1:4">
      <c r="A62" s="4" t="s">
        <v>3331</v>
      </c>
      <c r="D62" s="6" t="n">
        <v>14</v>
      </c>
    </row>
    <row r="63" spans="1:4">
      <c r="A63" s="4" t="s">
        <v>3332</v>
      </c>
      <c r="C63" s="4" t="s">
        <v>1197</v>
      </c>
      <c r="D63" s="4" t="s">
        <v>1197</v>
      </c>
    </row>
    <row r="64" spans="1:4">
      <c r="A64" s="4" t="s">
        <v>3333</v>
      </c>
      <c r="D64" s="4" t="s">
        <v>81</v>
      </c>
    </row>
    <row r="65" spans="1:4">
      <c r="A65" s="4" t="s">
        <v>3334</v>
      </c>
    </row>
    <row r="66" spans="1:4">
      <c r="A66" s="3" t="s">
        <v>414</v>
      </c>
    </row>
    <row r="67" spans="1:4">
      <c r="A67" s="4" t="s">
        <v>1359</v>
      </c>
      <c r="C67" s="6" t="n">
        <v>279</v>
      </c>
    </row>
    <row r="68" spans="1:4">
      <c r="A68" s="4" t="s">
        <v>3306</v>
      </c>
      <c r="C68" s="5" t="n">
        <v>177</v>
      </c>
    </row>
    <row r="69" spans="1:4">
      <c r="A69" s="4" t="s">
        <v>3307</v>
      </c>
      <c r="C69" s="5" t="n">
        <v>174</v>
      </c>
    </row>
    <row r="70" spans="1:4">
      <c r="A70" s="4" t="s">
        <v>3308</v>
      </c>
      <c r="C70" s="5" t="n">
        <v>168</v>
      </c>
    </row>
    <row r="71" spans="1:4">
      <c r="A71" s="4" t="s">
        <v>3309</v>
      </c>
      <c r="C71" s="5" t="n">
        <v>164</v>
      </c>
    </row>
    <row r="72" spans="1:4">
      <c r="A72" s="4" t="s">
        <v>3310</v>
      </c>
      <c r="C72" s="5" t="n">
        <v>1810</v>
      </c>
    </row>
    <row r="73" spans="1:4">
      <c r="A73" s="4" t="s">
        <v>3311</v>
      </c>
      <c r="C73" s="5" t="n">
        <v>2772</v>
      </c>
    </row>
    <row r="74" spans="1:4">
      <c r="A74" s="4" t="s">
        <v>3335</v>
      </c>
    </row>
    <row r="75" spans="1:4">
      <c r="A75" s="3" t="s">
        <v>414</v>
      </c>
    </row>
    <row r="76" spans="1:4">
      <c r="A76" s="4" t="s">
        <v>1359</v>
      </c>
      <c r="C76" s="5" t="n">
        <v>7</v>
      </c>
    </row>
    <row r="77" spans="1:4">
      <c r="A77" s="4" t="s">
        <v>3306</v>
      </c>
      <c r="C77" s="5" t="n">
        <v>52</v>
      </c>
    </row>
    <row r="78" spans="1:4">
      <c r="A78" s="4" t="s">
        <v>3307</v>
      </c>
      <c r="C78" s="5" t="n">
        <v>52</v>
      </c>
    </row>
    <row r="79" spans="1:4">
      <c r="A79" s="4" t="s">
        <v>3308</v>
      </c>
      <c r="C79" s="5" t="n">
        <v>53</v>
      </c>
    </row>
    <row r="80" spans="1:4">
      <c r="A80" s="4" t="s">
        <v>3309</v>
      </c>
      <c r="C80" s="5" t="n">
        <v>53</v>
      </c>
    </row>
    <row r="81" spans="1:4">
      <c r="A81" s="4" t="s">
        <v>3310</v>
      </c>
      <c r="C81" s="5" t="n">
        <v>987</v>
      </c>
    </row>
    <row r="82" spans="1:4">
      <c r="A82" s="4" t="s">
        <v>3311</v>
      </c>
      <c r="C82" s="5" t="n">
        <v>1204</v>
      </c>
    </row>
    <row r="83" spans="1:4">
      <c r="A83" s="4" t="s">
        <v>3336</v>
      </c>
    </row>
    <row r="84" spans="1:4">
      <c r="A84" s="3" t="s">
        <v>414</v>
      </c>
    </row>
    <row r="85" spans="1:4">
      <c r="A85" s="4" t="s">
        <v>1359</v>
      </c>
      <c r="C85" s="5" t="n">
        <v>832</v>
      </c>
    </row>
    <row r="86" spans="1:4">
      <c r="A86" s="4" t="s">
        <v>3306</v>
      </c>
      <c r="C86" s="5" t="n">
        <v>519</v>
      </c>
    </row>
    <row r="87" spans="1:4">
      <c r="A87" s="4" t="s">
        <v>3307</v>
      </c>
      <c r="C87" s="5" t="n">
        <v>316</v>
      </c>
    </row>
    <row r="88" spans="1:4">
      <c r="A88" s="4" t="s">
        <v>3308</v>
      </c>
      <c r="C88" s="5" t="n">
        <v>245</v>
      </c>
    </row>
    <row r="89" spans="1:4">
      <c r="A89" s="4" t="s">
        <v>3309</v>
      </c>
      <c r="C89" s="5" t="n">
        <v>248</v>
      </c>
    </row>
    <row r="90" spans="1:4">
      <c r="A90" s="4" t="s">
        <v>3310</v>
      </c>
      <c r="C90" s="5" t="n">
        <v>775</v>
      </c>
    </row>
    <row r="91" spans="1:4">
      <c r="A91" s="4" t="s">
        <v>3311</v>
      </c>
      <c r="C91" s="5" t="n">
        <v>2935</v>
      </c>
    </row>
    <row r="92" spans="1:4">
      <c r="A92" s="4" t="s">
        <v>3337</v>
      </c>
    </row>
    <row r="93" spans="1:4">
      <c r="A93" s="3" t="s">
        <v>414</v>
      </c>
    </row>
    <row r="94" spans="1:4">
      <c r="A94" s="4" t="s">
        <v>1359</v>
      </c>
      <c r="C94" s="5" t="n">
        <v>844</v>
      </c>
    </row>
    <row r="95" spans="1:4">
      <c r="A95" s="4" t="s">
        <v>3306</v>
      </c>
      <c r="C95" s="5" t="n">
        <v>6</v>
      </c>
    </row>
    <row r="96" spans="1:4">
      <c r="A96" s="4" t="s">
        <v>3307</v>
      </c>
      <c r="C96" s="5" t="n">
        <v>0</v>
      </c>
    </row>
    <row r="97" spans="1:4">
      <c r="A97" s="4" t="s">
        <v>3308</v>
      </c>
      <c r="C97" s="5" t="n">
        <v>0</v>
      </c>
    </row>
    <row r="98" spans="1:4">
      <c r="A98" s="4" t="s">
        <v>3309</v>
      </c>
      <c r="C98" s="5" t="n">
        <v>4</v>
      </c>
    </row>
    <row r="99" spans="1:4">
      <c r="A99" s="4" t="s">
        <v>3310</v>
      </c>
      <c r="C99" s="5" t="n">
        <v>0</v>
      </c>
    </row>
    <row r="100" spans="1:4">
      <c r="A100" s="4" t="s">
        <v>3311</v>
      </c>
      <c r="C100" s="5" t="n">
        <v>854</v>
      </c>
    </row>
    <row r="101" spans="1:4">
      <c r="A101" s="4" t="s">
        <v>3338</v>
      </c>
    </row>
    <row r="102" spans="1:4">
      <c r="A102" s="3" t="s">
        <v>414</v>
      </c>
    </row>
    <row r="103" spans="1:4">
      <c r="A103" s="4" t="s">
        <v>1359</v>
      </c>
      <c r="C103" s="5" t="n">
        <v>101</v>
      </c>
    </row>
    <row r="104" spans="1:4">
      <c r="A104" s="4" t="s">
        <v>3306</v>
      </c>
      <c r="C104" s="5" t="n">
        <v>86</v>
      </c>
    </row>
    <row r="105" spans="1:4">
      <c r="A105" s="4" t="s">
        <v>3307</v>
      </c>
      <c r="C105" s="5" t="n">
        <v>77</v>
      </c>
    </row>
    <row r="106" spans="1:4">
      <c r="A106" s="4" t="s">
        <v>3308</v>
      </c>
      <c r="C106" s="5" t="n">
        <v>71</v>
      </c>
    </row>
    <row r="107" spans="1:4">
      <c r="A107" s="4" t="s">
        <v>3309</v>
      </c>
      <c r="C107" s="5" t="n">
        <v>56</v>
      </c>
    </row>
    <row r="108" spans="1:4">
      <c r="A108" s="4" t="s">
        <v>3310</v>
      </c>
      <c r="C108" s="5" t="n">
        <v>429</v>
      </c>
    </row>
    <row r="109" spans="1:4">
      <c r="A109" s="4" t="s">
        <v>3311</v>
      </c>
      <c r="C109" s="5" t="n">
        <v>820</v>
      </c>
    </row>
    <row r="110" spans="1:4">
      <c r="A110" s="4" t="s">
        <v>3339</v>
      </c>
    </row>
    <row r="111" spans="1:4">
      <c r="A111" s="3" t="s">
        <v>414</v>
      </c>
    </row>
    <row r="112" spans="1:4">
      <c r="A112" s="4" t="s">
        <v>1359</v>
      </c>
      <c r="C112" s="5" t="n">
        <v>10</v>
      </c>
    </row>
    <row r="113" spans="1:4">
      <c r="A113" s="4" t="s">
        <v>3306</v>
      </c>
      <c r="C113" s="5" t="n">
        <v>12</v>
      </c>
    </row>
    <row r="114" spans="1:4">
      <c r="A114" s="4" t="s">
        <v>3307</v>
      </c>
      <c r="C114" s="5" t="n">
        <v>12</v>
      </c>
    </row>
    <row r="115" spans="1:4">
      <c r="A115" s="4" t="s">
        <v>3308</v>
      </c>
      <c r="C115" s="5" t="n">
        <v>12</v>
      </c>
    </row>
    <row r="116" spans="1:4">
      <c r="A116" s="4" t="s">
        <v>3309</v>
      </c>
      <c r="C116" s="5" t="n">
        <v>11</v>
      </c>
    </row>
    <row r="117" spans="1:4">
      <c r="A117" s="4" t="s">
        <v>3310</v>
      </c>
      <c r="C117" s="5" t="n">
        <v>349</v>
      </c>
    </row>
    <row r="118" spans="1:4">
      <c r="A118" s="4" t="s">
        <v>3311</v>
      </c>
      <c r="C118" s="5" t="n">
        <v>406</v>
      </c>
    </row>
    <row r="119" spans="1:4">
      <c r="A119" s="4" t="s">
        <v>3340</v>
      </c>
    </row>
    <row r="120" spans="1:4">
      <c r="A120" s="3" t="s">
        <v>414</v>
      </c>
    </row>
    <row r="121" spans="1:4">
      <c r="A121" s="4" t="s">
        <v>1359</v>
      </c>
      <c r="C121" s="5" t="n">
        <v>329</v>
      </c>
    </row>
    <row r="122" spans="1:4">
      <c r="A122" s="4" t="s">
        <v>3306</v>
      </c>
      <c r="C122" s="5" t="n">
        <v>49</v>
      </c>
    </row>
    <row r="123" spans="1:4">
      <c r="A123" s="4" t="s">
        <v>3307</v>
      </c>
      <c r="C123" s="5" t="n">
        <v>41</v>
      </c>
    </row>
    <row r="124" spans="1:4">
      <c r="A124" s="4" t="s">
        <v>3308</v>
      </c>
      <c r="C124" s="5" t="n">
        <v>34</v>
      </c>
    </row>
    <row r="125" spans="1:4">
      <c r="A125" s="4" t="s">
        <v>3309</v>
      </c>
      <c r="C125" s="5" t="n">
        <v>32</v>
      </c>
    </row>
    <row r="126" spans="1:4">
      <c r="A126" s="4" t="s">
        <v>3310</v>
      </c>
      <c r="C126" s="5" t="n">
        <v>204</v>
      </c>
    </row>
    <row r="127" spans="1:4">
      <c r="A127" s="4" t="s">
        <v>3311</v>
      </c>
      <c r="C127" s="6" t="n">
        <v>689</v>
      </c>
    </row>
    <row r="128" spans="1:4"/>
    <row r="129" spans="1:4">
      <c r="A129" s="4" t="s">
        <v>71</v>
      </c>
      <c r="B129" s="4" t="s">
        <v>1175</v>
      </c>
    </row>
    <row r="130" spans="1:4">
      <c r="A130" s="4" t="s">
        <v>102</v>
      </c>
      <c r="B130" s="4" t="s">
        <v>1187</v>
      </c>
    </row>
  </sheetData>
  <mergeCells count="5">
    <mergeCell ref="A1:B2"/>
    <mergeCell ref="C1:D1"/>
    <mergeCell ref="A128:C128"/>
    <mergeCell ref="B129:C129"/>
    <mergeCell ref="B130:C130"/>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3341</v>
      </c>
      <c r="B1" s="2" t="s">
        <v>1043</v>
      </c>
    </row>
    <row r="2" spans="1:2">
      <c r="A2" s="3" t="s">
        <v>414</v>
      </c>
    </row>
    <row r="3" spans="1:2">
      <c r="A3" s="4" t="s">
        <v>1359</v>
      </c>
      <c r="B3" s="6" t="n">
        <v>2400</v>
      </c>
    </row>
    <row r="4" spans="1:2">
      <c r="A4" s="4" t="s">
        <v>3296</v>
      </c>
      <c r="B4" s="5" t="n">
        <v>4631</v>
      </c>
    </row>
    <row r="5" spans="1:2">
      <c r="A5" s="4" t="s">
        <v>3297</v>
      </c>
      <c r="B5" s="5" t="n">
        <v>2458</v>
      </c>
    </row>
    <row r="6" spans="1:2">
      <c r="A6" s="4" t="s">
        <v>3298</v>
      </c>
      <c r="B6" s="5" t="n">
        <v>1614</v>
      </c>
    </row>
    <row r="7" spans="1:2">
      <c r="A7" s="4" t="s">
        <v>3299</v>
      </c>
      <c r="B7" s="5" t="n">
        <v>1467</v>
      </c>
    </row>
    <row r="8" spans="1:2">
      <c r="A8" s="4" t="s">
        <v>3300</v>
      </c>
      <c r="B8" s="5" t="n">
        <v>1421</v>
      </c>
    </row>
    <row r="9" spans="1:2">
      <c r="A9" s="4" t="s">
        <v>3301</v>
      </c>
      <c r="B9" s="5" t="n">
        <v>17467</v>
      </c>
    </row>
    <row r="10" spans="1:2">
      <c r="A10" s="4" t="s">
        <v>3302</v>
      </c>
      <c r="B10" s="5" t="n">
        <v>29058</v>
      </c>
    </row>
    <row r="11" spans="1:2">
      <c r="A11" s="4" t="s">
        <v>3312</v>
      </c>
    </row>
    <row r="12" spans="1:2">
      <c r="A12" s="3" t="s">
        <v>414</v>
      </c>
    </row>
    <row r="13" spans="1:2">
      <c r="A13" s="4" t="s">
        <v>1359</v>
      </c>
      <c r="B13" s="5" t="n">
        <v>1682</v>
      </c>
    </row>
    <row r="14" spans="1:2">
      <c r="A14" s="4" t="s">
        <v>3306</v>
      </c>
      <c r="B14" s="5" t="n">
        <v>521</v>
      </c>
    </row>
    <row r="15" spans="1:2">
      <c r="A15" s="4" t="s">
        <v>3307</v>
      </c>
      <c r="B15" s="5" t="n">
        <v>27</v>
      </c>
    </row>
    <row r="16" spans="1:2">
      <c r="A16" s="4" t="s">
        <v>3308</v>
      </c>
      <c r="B16" s="5" t="n">
        <v>2</v>
      </c>
    </row>
    <row r="17" spans="1:2">
      <c r="A17" s="4" t="s">
        <v>3309</v>
      </c>
      <c r="B17" s="5" t="n">
        <v>8</v>
      </c>
    </row>
    <row r="18" spans="1:2">
      <c r="A18" s="4" t="s">
        <v>3310</v>
      </c>
      <c r="B18" s="5" t="n">
        <v>0</v>
      </c>
    </row>
    <row r="19" spans="1:2">
      <c r="A19" s="4" t="s">
        <v>3311</v>
      </c>
      <c r="B19" s="5" t="n">
        <v>2240</v>
      </c>
    </row>
    <row r="20" spans="1:2">
      <c r="A20" s="4" t="s">
        <v>3313</v>
      </c>
    </row>
    <row r="21" spans="1:2">
      <c r="A21" s="3" t="s">
        <v>414</v>
      </c>
    </row>
    <row r="22" spans="1:2">
      <c r="A22" s="4" t="s">
        <v>1359</v>
      </c>
      <c r="B22" s="5" t="n">
        <v>62</v>
      </c>
    </row>
    <row r="23" spans="1:2">
      <c r="A23" s="4" t="s">
        <v>3306</v>
      </c>
      <c r="B23" s="5" t="n">
        <v>68</v>
      </c>
    </row>
    <row r="24" spans="1:2">
      <c r="A24" s="4" t="s">
        <v>3307</v>
      </c>
      <c r="B24" s="5" t="n">
        <v>70</v>
      </c>
    </row>
    <row r="25" spans="1:2">
      <c r="A25" s="4" t="s">
        <v>3308</v>
      </c>
      <c r="B25" s="5" t="n">
        <v>72</v>
      </c>
    </row>
    <row r="26" spans="1:2">
      <c r="A26" s="4" t="s">
        <v>3309</v>
      </c>
      <c r="B26" s="5" t="n">
        <v>70</v>
      </c>
    </row>
    <row r="27" spans="1:2">
      <c r="A27" s="4" t="s">
        <v>3310</v>
      </c>
      <c r="B27" s="5" t="n">
        <v>2259</v>
      </c>
    </row>
    <row r="28" spans="1:2">
      <c r="A28" s="4" t="s">
        <v>3311</v>
      </c>
      <c r="B28" s="5" t="n">
        <v>2601</v>
      </c>
    </row>
    <row r="29" spans="1:2">
      <c r="A29" s="4" t="s">
        <v>3314</v>
      </c>
    </row>
    <row r="30" spans="1:2">
      <c r="A30" s="3" t="s">
        <v>414</v>
      </c>
    </row>
    <row r="31" spans="1:2">
      <c r="A31" s="4" t="s">
        <v>1359</v>
      </c>
      <c r="B31" s="5" t="n">
        <v>669</v>
      </c>
    </row>
    <row r="32" spans="1:2">
      <c r="A32" s="4" t="s">
        <v>3306</v>
      </c>
      <c r="B32" s="5" t="n">
        <v>342</v>
      </c>
    </row>
    <row r="33" spans="1:2">
      <c r="A33" s="4" t="s">
        <v>3307</v>
      </c>
      <c r="B33" s="5" t="n">
        <v>324</v>
      </c>
    </row>
    <row r="34" spans="1:2">
      <c r="A34" s="4" t="s">
        <v>3308</v>
      </c>
      <c r="B34" s="5" t="n">
        <v>300</v>
      </c>
    </row>
    <row r="35" spans="1:2">
      <c r="A35" s="4" t="s">
        <v>3309</v>
      </c>
      <c r="B35" s="5" t="n">
        <v>255</v>
      </c>
    </row>
    <row r="36" spans="1:2">
      <c r="A36" s="4" t="s">
        <v>3310</v>
      </c>
      <c r="B36" s="5" t="n">
        <v>1624</v>
      </c>
    </row>
    <row r="37" spans="1:2">
      <c r="A37" s="4" t="s">
        <v>3311</v>
      </c>
      <c r="B37" s="5" t="n">
        <v>3514</v>
      </c>
    </row>
    <row r="38" spans="1:2">
      <c r="A38" s="4" t="s">
        <v>96</v>
      </c>
    </row>
    <row r="39" spans="1:2">
      <c r="A39" s="3" t="s">
        <v>414</v>
      </c>
    </row>
    <row r="40" spans="1:2">
      <c r="A40" s="4" t="s">
        <v>3296</v>
      </c>
      <c r="B40" s="5" t="n">
        <v>1144</v>
      </c>
    </row>
    <row r="41" spans="1:2">
      <c r="A41" s="4" t="s">
        <v>3297</v>
      </c>
      <c r="B41" s="5" t="n">
        <v>844</v>
      </c>
    </row>
    <row r="42" spans="1:2">
      <c r="A42" s="4" t="s">
        <v>3298</v>
      </c>
      <c r="B42" s="5" t="n">
        <v>327</v>
      </c>
    </row>
    <row r="43" spans="1:2">
      <c r="A43" s="4" t="s">
        <v>3299</v>
      </c>
      <c r="B43" s="5" t="n">
        <v>266</v>
      </c>
    </row>
    <row r="44" spans="1:2">
      <c r="A44" s="4" t="s">
        <v>3300</v>
      </c>
      <c r="B44" s="5" t="n">
        <v>178</v>
      </c>
    </row>
    <row r="45" spans="1:2">
      <c r="A45" s="4" t="s">
        <v>3301</v>
      </c>
      <c r="B45" s="5" t="n">
        <v>1976</v>
      </c>
    </row>
    <row r="46" spans="1:2">
      <c r="A46" s="4" t="s">
        <v>3302</v>
      </c>
      <c r="B46" s="5" t="n">
        <v>4735</v>
      </c>
    </row>
    <row r="47" spans="1:2">
      <c r="A47" s="4" t="s">
        <v>3342</v>
      </c>
    </row>
    <row r="48" spans="1:2">
      <c r="A48" s="3" t="s">
        <v>414</v>
      </c>
    </row>
    <row r="49" spans="1:2">
      <c r="A49" s="4" t="s">
        <v>1359</v>
      </c>
      <c r="B49" s="5" t="n">
        <v>114</v>
      </c>
    </row>
    <row r="50" spans="1:2">
      <c r="A50" s="4" t="s">
        <v>3306</v>
      </c>
      <c r="B50" s="5" t="n">
        <v>52</v>
      </c>
    </row>
    <row r="51" spans="1:2">
      <c r="A51" s="4" t="s">
        <v>3307</v>
      </c>
      <c r="B51" s="5" t="n">
        <v>48</v>
      </c>
    </row>
    <row r="52" spans="1:2">
      <c r="A52" s="4" t="s">
        <v>3308</v>
      </c>
      <c r="B52" s="5" t="n">
        <v>39</v>
      </c>
    </row>
    <row r="53" spans="1:2">
      <c r="A53" s="4" t="s">
        <v>3309</v>
      </c>
      <c r="B53" s="5" t="n">
        <v>0</v>
      </c>
    </row>
    <row r="54" spans="1:2">
      <c r="A54" s="4" t="s">
        <v>3310</v>
      </c>
      <c r="B54" s="5" t="n">
        <v>0</v>
      </c>
    </row>
    <row r="55" spans="1:2">
      <c r="A55" s="4" t="s">
        <v>3311</v>
      </c>
      <c r="B55" s="5" t="n">
        <v>253</v>
      </c>
    </row>
    <row r="56" spans="1:2">
      <c r="A56" s="4" t="s">
        <v>3343</v>
      </c>
    </row>
    <row r="57" spans="1:2">
      <c r="A57" s="3" t="s">
        <v>414</v>
      </c>
    </row>
    <row r="58" spans="1:2">
      <c r="A58" s="4" t="s">
        <v>1359</v>
      </c>
      <c r="B58" s="5" t="n">
        <v>28</v>
      </c>
    </row>
    <row r="59" spans="1:2">
      <c r="A59" s="4" t="s">
        <v>3306</v>
      </c>
      <c r="B59" s="5" t="n">
        <v>24</v>
      </c>
    </row>
    <row r="60" spans="1:2">
      <c r="A60" s="4" t="s">
        <v>3307</v>
      </c>
      <c r="B60" s="5" t="n">
        <v>14</v>
      </c>
    </row>
    <row r="61" spans="1:2">
      <c r="A61" s="4" t="s">
        <v>3308</v>
      </c>
      <c r="B61" s="5" t="n">
        <v>8</v>
      </c>
    </row>
    <row r="62" spans="1:2">
      <c r="A62" s="4" t="s">
        <v>3309</v>
      </c>
      <c r="B62" s="5" t="n">
        <v>7</v>
      </c>
    </row>
    <row r="63" spans="1:2">
      <c r="A63" s="4" t="s">
        <v>3310</v>
      </c>
      <c r="B63" s="5" t="n">
        <v>29</v>
      </c>
    </row>
    <row r="64" spans="1:2">
      <c r="A64" s="4" t="s">
        <v>3311</v>
      </c>
      <c r="B64" s="5" t="n">
        <v>110</v>
      </c>
    </row>
    <row r="65" spans="1:2">
      <c r="A65" s="4" t="s">
        <v>3344</v>
      </c>
    </row>
    <row r="66" spans="1:2">
      <c r="A66" s="3" t="s">
        <v>414</v>
      </c>
    </row>
    <row r="67" spans="1:2">
      <c r="A67" s="4" t="s">
        <v>1359</v>
      </c>
      <c r="B67" s="5" t="n">
        <v>102</v>
      </c>
    </row>
    <row r="68" spans="1:2">
      <c r="A68" s="4" t="s">
        <v>3306</v>
      </c>
      <c r="B68" s="5" t="n">
        <v>61</v>
      </c>
    </row>
    <row r="69" spans="1:2">
      <c r="A69" s="4" t="s">
        <v>3307</v>
      </c>
      <c r="B69" s="5" t="n">
        <v>47</v>
      </c>
    </row>
    <row r="70" spans="1:2">
      <c r="A70" s="4" t="s">
        <v>3308</v>
      </c>
      <c r="B70" s="5" t="n">
        <v>24</v>
      </c>
    </row>
    <row r="71" spans="1:2">
      <c r="A71" s="4" t="s">
        <v>3309</v>
      </c>
      <c r="B71" s="5" t="n">
        <v>8</v>
      </c>
    </row>
    <row r="72" spans="1:2">
      <c r="A72" s="4" t="s">
        <v>3310</v>
      </c>
      <c r="B72" s="5" t="n">
        <v>23</v>
      </c>
    </row>
    <row r="73" spans="1:2">
      <c r="A73" s="4" t="s">
        <v>3311</v>
      </c>
      <c r="B73" s="5" t="n">
        <v>265</v>
      </c>
    </row>
    <row r="74" spans="1:2">
      <c r="A74" s="4" t="s">
        <v>3345</v>
      </c>
    </row>
    <row r="75" spans="1:2">
      <c r="A75" s="3" t="s">
        <v>414</v>
      </c>
    </row>
    <row r="76" spans="1:2">
      <c r="A76" s="4" t="s">
        <v>1359</v>
      </c>
      <c r="B76" s="5" t="n">
        <v>670</v>
      </c>
    </row>
    <row r="77" spans="1:2">
      <c r="A77" s="4" t="s">
        <v>3306</v>
      </c>
      <c r="B77" s="5" t="n">
        <v>515</v>
      </c>
    </row>
    <row r="78" spans="1:2">
      <c r="A78" s="4" t="s">
        <v>3307</v>
      </c>
      <c r="B78" s="5" t="n">
        <v>27</v>
      </c>
    </row>
    <row r="79" spans="1:2">
      <c r="A79" s="4" t="s">
        <v>3308</v>
      </c>
      <c r="B79" s="5" t="n">
        <v>2</v>
      </c>
    </row>
    <row r="80" spans="1:2">
      <c r="A80" s="4" t="s">
        <v>3309</v>
      </c>
      <c r="B80" s="5" t="n">
        <v>4</v>
      </c>
    </row>
    <row r="81" spans="1:2">
      <c r="A81" s="4" t="s">
        <v>3310</v>
      </c>
      <c r="B81" s="5" t="n">
        <v>0</v>
      </c>
    </row>
    <row r="82" spans="1:2">
      <c r="A82" s="4" t="s">
        <v>3311</v>
      </c>
      <c r="B82" s="5" t="n">
        <v>1218</v>
      </c>
    </row>
    <row r="83" spans="1:2">
      <c r="A83" s="4" t="s">
        <v>3346</v>
      </c>
    </row>
    <row r="84" spans="1:2">
      <c r="A84" s="3" t="s">
        <v>414</v>
      </c>
    </row>
    <row r="85" spans="1:2">
      <c r="A85" s="4" t="s">
        <v>1359</v>
      </c>
      <c r="B85" s="5" t="n">
        <v>32</v>
      </c>
    </row>
    <row r="86" spans="1:2">
      <c r="A86" s="4" t="s">
        <v>3306</v>
      </c>
      <c r="B86" s="5" t="n">
        <v>36</v>
      </c>
    </row>
    <row r="87" spans="1:2">
      <c r="A87" s="4" t="s">
        <v>3307</v>
      </c>
      <c r="B87" s="5" t="n">
        <v>37</v>
      </c>
    </row>
    <row r="88" spans="1:2">
      <c r="A88" s="4" t="s">
        <v>3308</v>
      </c>
      <c r="B88" s="5" t="n">
        <v>38</v>
      </c>
    </row>
    <row r="89" spans="1:2">
      <c r="A89" s="4" t="s">
        <v>3309</v>
      </c>
      <c r="B89" s="5" t="n">
        <v>39</v>
      </c>
    </row>
    <row r="90" spans="1:2">
      <c r="A90" s="4" t="s">
        <v>3310</v>
      </c>
      <c r="B90" s="5" t="n">
        <v>1492</v>
      </c>
    </row>
    <row r="91" spans="1:2">
      <c r="A91" s="4" t="s">
        <v>3311</v>
      </c>
      <c r="B91" s="5" t="n">
        <v>1674</v>
      </c>
    </row>
    <row r="92" spans="1:2">
      <c r="A92" s="4" t="s">
        <v>3347</v>
      </c>
    </row>
    <row r="93" spans="1:2">
      <c r="A93" s="3" t="s">
        <v>414</v>
      </c>
    </row>
    <row r="94" spans="1:2">
      <c r="A94" s="4" t="s">
        <v>1359</v>
      </c>
      <c r="B94" s="5" t="n">
        <v>198</v>
      </c>
    </row>
    <row r="95" spans="1:2">
      <c r="A95" s="4" t="s">
        <v>3306</v>
      </c>
      <c r="B95" s="5" t="n">
        <v>156</v>
      </c>
    </row>
    <row r="96" spans="1:2">
      <c r="A96" s="4" t="s">
        <v>3307</v>
      </c>
      <c r="B96" s="5" t="n">
        <v>154</v>
      </c>
    </row>
    <row r="97" spans="1:2">
      <c r="A97" s="4" t="s">
        <v>3308</v>
      </c>
      <c r="B97" s="5" t="n">
        <v>155</v>
      </c>
    </row>
    <row r="98" spans="1:2">
      <c r="A98" s="4" t="s">
        <v>3309</v>
      </c>
      <c r="B98" s="5" t="n">
        <v>120</v>
      </c>
    </row>
    <row r="99" spans="1:2">
      <c r="A99" s="4" t="s">
        <v>3310</v>
      </c>
      <c r="B99" s="5" t="n">
        <v>432</v>
      </c>
    </row>
    <row r="100" spans="1:2">
      <c r="A100" s="4" t="s">
        <v>3311</v>
      </c>
      <c r="B100" s="6" t="n">
        <v>1215</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348</v>
      </c>
      <c r="B1" s="2" t="s">
        <v>1</v>
      </c>
    </row>
    <row r="2" spans="1:2">
      <c r="B2" s="2" t="s">
        <v>1043</v>
      </c>
    </row>
    <row r="3" spans="1:2">
      <c r="A3" s="4" t="s">
        <v>3349</v>
      </c>
    </row>
    <row r="4" spans="1:2">
      <c r="A4" s="3" t="s">
        <v>3287</v>
      </c>
    </row>
    <row r="5" spans="1:2">
      <c r="A5" s="4" t="s">
        <v>3350</v>
      </c>
      <c r="B5" s="6" t="n">
        <v>16</v>
      </c>
    </row>
    <row r="6" spans="1:2">
      <c r="A6" s="4" t="s">
        <v>983</v>
      </c>
    </row>
    <row r="7" spans="1:2">
      <c r="A7" s="3" t="s">
        <v>3287</v>
      </c>
    </row>
    <row r="8" spans="1:2">
      <c r="A8" s="4" t="s">
        <v>3351</v>
      </c>
      <c r="B8" s="4" t="s">
        <v>3352</v>
      </c>
    </row>
    <row r="9" spans="1:2">
      <c r="A9" s="4" t="s">
        <v>3353</v>
      </c>
    </row>
    <row r="10" spans="1:2">
      <c r="A10" s="3" t="s">
        <v>3287</v>
      </c>
    </row>
    <row r="11" spans="1:2">
      <c r="A11" s="4" t="s">
        <v>1349</v>
      </c>
      <c r="B11" s="4" t="s">
        <v>3354</v>
      </c>
    </row>
    <row r="12" spans="1:2">
      <c r="A12" s="4" t="s">
        <v>3355</v>
      </c>
    </row>
    <row r="13" spans="1:2">
      <c r="A13" s="3" t="s">
        <v>3287</v>
      </c>
    </row>
    <row r="14" spans="1:2">
      <c r="A14" s="4" t="s">
        <v>1349</v>
      </c>
      <c r="B14" s="4" t="s">
        <v>3356</v>
      </c>
    </row>
    <row r="15" spans="1:2">
      <c r="A15" s="4" t="s">
        <v>3357</v>
      </c>
      <c r="B15" s="4" t="s">
        <v>3358</v>
      </c>
    </row>
    <row r="16" spans="1:2">
      <c r="A16" s="4" t="s">
        <v>3359</v>
      </c>
    </row>
    <row r="17" spans="1:2">
      <c r="A17" s="3" t="s">
        <v>3287</v>
      </c>
    </row>
    <row r="18" spans="1:2">
      <c r="A18" s="4" t="s">
        <v>3357</v>
      </c>
      <c r="B18" s="4" t="s">
        <v>3360</v>
      </c>
    </row>
    <row r="19" spans="1:2">
      <c r="A19" s="4" t="s">
        <v>3361</v>
      </c>
    </row>
    <row r="20" spans="1:2">
      <c r="A20" s="3" t="s">
        <v>3287</v>
      </c>
    </row>
    <row r="21" spans="1:2">
      <c r="A21" s="4" t="s">
        <v>1349</v>
      </c>
      <c r="B21" s="4" t="s">
        <v>3362</v>
      </c>
    </row>
    <row r="22" spans="1:2">
      <c r="A22" s="4" t="s">
        <v>3363</v>
      </c>
      <c r="B22" s="4" t="s">
        <v>3364</v>
      </c>
    </row>
  </sheetData>
  <mergeCells count="1">
    <mergeCell ref="A1:A2"/>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3365</v>
      </c>
      <c r="B1" s="2" t="s">
        <v>1322</v>
      </c>
      <c r="C1" s="2" t="s">
        <v>1</v>
      </c>
      <c r="E1" s="2" t="s">
        <v>3366</v>
      </c>
    </row>
    <row r="2" spans="1:5">
      <c r="B2" s="2" t="s">
        <v>2</v>
      </c>
      <c r="C2" s="2" t="s">
        <v>2</v>
      </c>
      <c r="D2" s="2" t="s">
        <v>116</v>
      </c>
      <c r="E2" s="2" t="s">
        <v>1396</v>
      </c>
    </row>
    <row r="3" spans="1:5">
      <c r="A3" s="4" t="s">
        <v>3367</v>
      </c>
    </row>
    <row r="4" spans="1:5">
      <c r="A4" s="3" t="s">
        <v>3287</v>
      </c>
    </row>
    <row r="5" spans="1:5">
      <c r="A5" s="4" t="s">
        <v>3368</v>
      </c>
      <c r="E5" s="5" t="n">
        <v>536</v>
      </c>
    </row>
    <row r="6" spans="1:5">
      <c r="A6" s="4" t="s">
        <v>3369</v>
      </c>
    </row>
    <row r="7" spans="1:5">
      <c r="A7" s="3" t="s">
        <v>3287</v>
      </c>
    </row>
    <row r="8" spans="1:5">
      <c r="A8" s="4" t="s">
        <v>3368</v>
      </c>
      <c r="E8" s="5" t="n">
        <v>200</v>
      </c>
    </row>
    <row r="9" spans="1:5">
      <c r="A9" s="4" t="s">
        <v>3370</v>
      </c>
    </row>
    <row r="10" spans="1:5">
      <c r="A10" s="3" t="s">
        <v>3287</v>
      </c>
    </row>
    <row r="11" spans="1:5">
      <c r="A11" s="4" t="s">
        <v>3368</v>
      </c>
      <c r="E11" s="5" t="n">
        <v>15</v>
      </c>
    </row>
    <row r="12" spans="1:5">
      <c r="A12" s="4" t="s">
        <v>3371</v>
      </c>
    </row>
    <row r="13" spans="1:5">
      <c r="A13" s="3" t="s">
        <v>3287</v>
      </c>
    </row>
    <row r="14" spans="1:5">
      <c r="A14" s="4" t="s">
        <v>3368</v>
      </c>
      <c r="C14" s="5" t="n">
        <v>35</v>
      </c>
    </row>
    <row r="15" spans="1:5">
      <c r="A15" s="4" t="s">
        <v>3372</v>
      </c>
    </row>
    <row r="16" spans="1:5">
      <c r="A16" s="3" t="s">
        <v>3287</v>
      </c>
    </row>
    <row r="17" spans="1:5">
      <c r="A17" s="4" t="s">
        <v>3373</v>
      </c>
      <c r="B17" s="5" t="n">
        <v>255</v>
      </c>
      <c r="C17" s="5" t="n">
        <v>255</v>
      </c>
    </row>
    <row r="18" spans="1:5">
      <c r="A18" s="4" t="s">
        <v>3374</v>
      </c>
    </row>
    <row r="19" spans="1:5">
      <c r="A19" s="3" t="s">
        <v>3287</v>
      </c>
    </row>
    <row r="20" spans="1:5">
      <c r="A20" s="4" t="s">
        <v>3373</v>
      </c>
      <c r="D20" s="5" t="n">
        <v>557</v>
      </c>
    </row>
  </sheetData>
  <mergeCells count="2">
    <mergeCell ref="A1:A2"/>
    <mergeCell ref="C1:D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5</v>
      </c>
      <c r="B1" s="2" t="s">
        <v>1</v>
      </c>
    </row>
    <row r="2" spans="1:4">
      <c r="B2" s="2" t="s">
        <v>2</v>
      </c>
      <c r="C2" s="2" t="s">
        <v>50</v>
      </c>
      <c r="D2" s="2" t="s">
        <v>116</v>
      </c>
    </row>
    <row r="3" spans="1:4">
      <c r="A3" s="3" t="s">
        <v>414</v>
      </c>
    </row>
    <row r="4" spans="1:4">
      <c r="A4" s="4" t="s">
        <v>1359</v>
      </c>
      <c r="B4" s="6" t="n">
        <v>2400</v>
      </c>
    </row>
    <row r="5" spans="1:4">
      <c r="A5" s="4" t="s">
        <v>3296</v>
      </c>
      <c r="B5" s="5" t="n">
        <v>4631</v>
      </c>
    </row>
    <row r="6" spans="1:4">
      <c r="A6" s="4" t="s">
        <v>3297</v>
      </c>
      <c r="B6" s="5" t="n">
        <v>2458</v>
      </c>
    </row>
    <row r="7" spans="1:4">
      <c r="A7" s="4" t="s">
        <v>3298</v>
      </c>
      <c r="B7" s="5" t="n">
        <v>1614</v>
      </c>
    </row>
    <row r="8" spans="1:4">
      <c r="A8" s="4" t="s">
        <v>3299</v>
      </c>
      <c r="B8" s="5" t="n">
        <v>1467</v>
      </c>
    </row>
    <row r="9" spans="1:4">
      <c r="A9" s="4" t="s">
        <v>3300</v>
      </c>
      <c r="B9" s="5" t="n">
        <v>1421</v>
      </c>
    </row>
    <row r="10" spans="1:4">
      <c r="A10" s="4" t="s">
        <v>3301</v>
      </c>
      <c r="B10" s="5" t="n">
        <v>17467</v>
      </c>
    </row>
    <row r="11" spans="1:4">
      <c r="A11" s="4" t="s">
        <v>3302</v>
      </c>
      <c r="B11" s="5" t="n">
        <v>29058</v>
      </c>
    </row>
    <row r="12" spans="1:4">
      <c r="A12" s="4" t="s">
        <v>3305</v>
      </c>
    </row>
    <row r="13" spans="1:4">
      <c r="A13" s="3" t="s">
        <v>414</v>
      </c>
    </row>
    <row r="14" spans="1:4">
      <c r="A14" s="4" t="s">
        <v>1359</v>
      </c>
      <c r="B14" s="5" t="n">
        <v>2218</v>
      </c>
    </row>
    <row r="15" spans="1:4">
      <c r="A15" s="4" t="s">
        <v>3306</v>
      </c>
      <c r="B15" s="5" t="n">
        <v>1527</v>
      </c>
    </row>
    <row r="16" spans="1:4">
      <c r="A16" s="4" t="s">
        <v>3307</v>
      </c>
      <c r="B16" s="5" t="n">
        <v>1193</v>
      </c>
    </row>
    <row r="17" spans="1:4">
      <c r="A17" s="4" t="s">
        <v>3308</v>
      </c>
      <c r="B17" s="5" t="n">
        <v>1093</v>
      </c>
    </row>
    <row r="18" spans="1:4">
      <c r="A18" s="4" t="s">
        <v>3309</v>
      </c>
      <c r="B18" s="5" t="n">
        <v>1088</v>
      </c>
    </row>
    <row r="19" spans="1:4">
      <c r="A19" s="4" t="s">
        <v>3310</v>
      </c>
      <c r="B19" s="5" t="n">
        <v>13584</v>
      </c>
    </row>
    <row r="20" spans="1:4">
      <c r="A20" s="4" t="s">
        <v>3311</v>
      </c>
      <c r="B20" s="5" t="n">
        <v>20703</v>
      </c>
    </row>
    <row r="21" spans="1:4">
      <c r="A21" s="4" t="s">
        <v>3312</v>
      </c>
    </row>
    <row r="22" spans="1:4">
      <c r="A22" s="3" t="s">
        <v>414</v>
      </c>
    </row>
    <row r="23" spans="1:4">
      <c r="A23" s="4" t="s">
        <v>1359</v>
      </c>
      <c r="B23" s="5" t="n">
        <v>1682</v>
      </c>
    </row>
    <row r="24" spans="1:4">
      <c r="A24" s="4" t="s">
        <v>3306</v>
      </c>
      <c r="B24" s="5" t="n">
        <v>521</v>
      </c>
    </row>
    <row r="25" spans="1:4">
      <c r="A25" s="4" t="s">
        <v>3307</v>
      </c>
      <c r="B25" s="5" t="n">
        <v>27</v>
      </c>
    </row>
    <row r="26" spans="1:4">
      <c r="A26" s="4" t="s">
        <v>3308</v>
      </c>
      <c r="B26" s="5" t="n">
        <v>2</v>
      </c>
    </row>
    <row r="27" spans="1:4">
      <c r="A27" s="4" t="s">
        <v>3309</v>
      </c>
      <c r="B27" s="5" t="n">
        <v>8</v>
      </c>
    </row>
    <row r="28" spans="1:4">
      <c r="A28" s="4" t="s">
        <v>3310</v>
      </c>
      <c r="B28" s="5" t="n">
        <v>0</v>
      </c>
    </row>
    <row r="29" spans="1:4">
      <c r="A29" s="4" t="s">
        <v>3311</v>
      </c>
      <c r="B29" s="5" t="n">
        <v>2240</v>
      </c>
    </row>
    <row r="30" spans="1:4">
      <c r="A30" s="4" t="s">
        <v>3313</v>
      </c>
    </row>
    <row r="31" spans="1:4">
      <c r="A31" s="3" t="s">
        <v>414</v>
      </c>
    </row>
    <row r="32" spans="1:4">
      <c r="A32" s="4" t="s">
        <v>1359</v>
      </c>
      <c r="B32" s="5" t="n">
        <v>62</v>
      </c>
    </row>
    <row r="33" spans="1:4">
      <c r="A33" s="4" t="s">
        <v>3306</v>
      </c>
      <c r="B33" s="5" t="n">
        <v>68</v>
      </c>
    </row>
    <row r="34" spans="1:4">
      <c r="A34" s="4" t="s">
        <v>3307</v>
      </c>
      <c r="B34" s="5" t="n">
        <v>70</v>
      </c>
    </row>
    <row r="35" spans="1:4">
      <c r="A35" s="4" t="s">
        <v>3308</v>
      </c>
      <c r="B35" s="5" t="n">
        <v>72</v>
      </c>
    </row>
    <row r="36" spans="1:4">
      <c r="A36" s="4" t="s">
        <v>3309</v>
      </c>
      <c r="B36" s="5" t="n">
        <v>70</v>
      </c>
    </row>
    <row r="37" spans="1:4">
      <c r="A37" s="4" t="s">
        <v>3310</v>
      </c>
      <c r="B37" s="5" t="n">
        <v>2259</v>
      </c>
    </row>
    <row r="38" spans="1:4">
      <c r="A38" s="4" t="s">
        <v>3311</v>
      </c>
      <c r="B38" s="5" t="n">
        <v>2601</v>
      </c>
    </row>
    <row r="39" spans="1:4">
      <c r="A39" s="4" t="s">
        <v>3314</v>
      </c>
    </row>
    <row r="40" spans="1:4">
      <c r="A40" s="3" t="s">
        <v>414</v>
      </c>
    </row>
    <row r="41" spans="1:4">
      <c r="A41" s="4" t="s">
        <v>1359</v>
      </c>
      <c r="B41" s="5" t="n">
        <v>669</v>
      </c>
    </row>
    <row r="42" spans="1:4">
      <c r="A42" s="4" t="s">
        <v>3306</v>
      </c>
      <c r="B42" s="5" t="n">
        <v>342</v>
      </c>
    </row>
    <row r="43" spans="1:4">
      <c r="A43" s="4" t="s">
        <v>3307</v>
      </c>
      <c r="B43" s="5" t="n">
        <v>324</v>
      </c>
    </row>
    <row r="44" spans="1:4">
      <c r="A44" s="4" t="s">
        <v>3308</v>
      </c>
      <c r="B44" s="5" t="n">
        <v>300</v>
      </c>
    </row>
    <row r="45" spans="1:4">
      <c r="A45" s="4" t="s">
        <v>3309</v>
      </c>
      <c r="B45" s="5" t="n">
        <v>255</v>
      </c>
    </row>
    <row r="46" spans="1:4">
      <c r="A46" s="4" t="s">
        <v>3310</v>
      </c>
      <c r="B46" s="5" t="n">
        <v>1624</v>
      </c>
    </row>
    <row r="47" spans="1:4">
      <c r="A47" s="4" t="s">
        <v>3311</v>
      </c>
      <c r="B47" s="5" t="n">
        <v>3514</v>
      </c>
    </row>
    <row r="48" spans="1:4">
      <c r="A48" s="4" t="s">
        <v>43</v>
      </c>
    </row>
    <row r="49" spans="1:4">
      <c r="A49" s="3" t="s">
        <v>414</v>
      </c>
    </row>
    <row r="50" spans="1:4">
      <c r="A50" s="4" t="s">
        <v>3296</v>
      </c>
      <c r="B50" s="5" t="n">
        <v>618</v>
      </c>
    </row>
    <row r="51" spans="1:4">
      <c r="A51" s="4" t="s">
        <v>3297</v>
      </c>
      <c r="B51" s="5" t="n">
        <v>448</v>
      </c>
    </row>
    <row r="52" spans="1:4">
      <c r="A52" s="4" t="s">
        <v>3298</v>
      </c>
      <c r="B52" s="5" t="n">
        <v>408</v>
      </c>
    </row>
    <row r="53" spans="1:4">
      <c r="A53" s="4" t="s">
        <v>3299</v>
      </c>
      <c r="B53" s="5" t="n">
        <v>452</v>
      </c>
    </row>
    <row r="54" spans="1:4">
      <c r="A54" s="4" t="s">
        <v>3300</v>
      </c>
      <c r="B54" s="5" t="n">
        <v>509</v>
      </c>
    </row>
    <row r="55" spans="1:4">
      <c r="A55" s="4" t="s">
        <v>3301</v>
      </c>
      <c r="B55" s="5" t="n">
        <v>8170</v>
      </c>
    </row>
    <row r="56" spans="1:4">
      <c r="A56" s="4" t="s">
        <v>3302</v>
      </c>
      <c r="B56" s="5" t="n">
        <v>10605</v>
      </c>
    </row>
    <row r="57" spans="1:4">
      <c r="A57" s="4" t="s">
        <v>3376</v>
      </c>
      <c r="B57" s="5" t="n">
        <v>7</v>
      </c>
      <c r="C57" s="6" t="n">
        <v>4</v>
      </c>
      <c r="D57" s="6" t="n">
        <v>4</v>
      </c>
    </row>
    <row r="58" spans="1:4">
      <c r="A58" s="4" t="s">
        <v>3377</v>
      </c>
    </row>
    <row r="59" spans="1:4">
      <c r="A59" s="3" t="s">
        <v>414</v>
      </c>
    </row>
    <row r="60" spans="1:4">
      <c r="A60" s="4" t="s">
        <v>1359</v>
      </c>
      <c r="B60" s="5" t="n">
        <v>539</v>
      </c>
    </row>
    <row r="61" spans="1:4">
      <c r="A61" s="4" t="s">
        <v>3306</v>
      </c>
      <c r="B61" s="5" t="n">
        <v>390</v>
      </c>
    </row>
    <row r="62" spans="1:4">
      <c r="A62" s="4" t="s">
        <v>3307</v>
      </c>
      <c r="B62" s="5" t="n">
        <v>319</v>
      </c>
    </row>
    <row r="63" spans="1:4">
      <c r="A63" s="4" t="s">
        <v>3308</v>
      </c>
      <c r="B63" s="5" t="n">
        <v>321</v>
      </c>
    </row>
    <row r="64" spans="1:4">
      <c r="A64" s="4" t="s">
        <v>3309</v>
      </c>
      <c r="B64" s="5" t="n">
        <v>324</v>
      </c>
    </row>
    <row r="65" spans="1:4">
      <c r="A65" s="4" t="s">
        <v>3310</v>
      </c>
      <c r="B65" s="5" t="n">
        <v>3432</v>
      </c>
    </row>
    <row r="66" spans="1:4">
      <c r="A66" s="4" t="s">
        <v>3311</v>
      </c>
      <c r="B66" s="5" t="n">
        <v>5325</v>
      </c>
    </row>
    <row r="67" spans="1:4">
      <c r="A67" s="4" t="s">
        <v>3378</v>
      </c>
    </row>
    <row r="68" spans="1:4">
      <c r="A68" s="3" t="s">
        <v>414</v>
      </c>
    </row>
    <row r="69" spans="1:4">
      <c r="A69" s="4" t="s">
        <v>1359</v>
      </c>
      <c r="B69" s="5" t="n">
        <v>1</v>
      </c>
    </row>
    <row r="70" spans="1:4">
      <c r="A70" s="4" t="s">
        <v>3306</v>
      </c>
      <c r="B70" s="5" t="n">
        <v>6</v>
      </c>
    </row>
    <row r="71" spans="1:4">
      <c r="A71" s="4" t="s">
        <v>3307</v>
      </c>
      <c r="B71" s="5" t="n">
        <v>41</v>
      </c>
    </row>
    <row r="72" spans="1:4">
      <c r="A72" s="4" t="s">
        <v>3308</v>
      </c>
      <c r="B72" s="5" t="n">
        <v>92</v>
      </c>
    </row>
    <row r="73" spans="1:4">
      <c r="A73" s="4" t="s">
        <v>3309</v>
      </c>
      <c r="B73" s="5" t="n">
        <v>157</v>
      </c>
    </row>
    <row r="74" spans="1:4">
      <c r="A74" s="4" t="s">
        <v>3310</v>
      </c>
      <c r="B74" s="5" t="n">
        <v>4677</v>
      </c>
    </row>
    <row r="75" spans="1:4">
      <c r="A75" s="4" t="s">
        <v>3311</v>
      </c>
      <c r="B75" s="5" t="n">
        <v>4974</v>
      </c>
    </row>
    <row r="76" spans="1:4">
      <c r="A76" s="4" t="s">
        <v>3379</v>
      </c>
    </row>
    <row r="77" spans="1:4">
      <c r="A77" s="3" t="s">
        <v>414</v>
      </c>
    </row>
    <row r="78" spans="1:4">
      <c r="A78" s="4" t="s">
        <v>1359</v>
      </c>
      <c r="B78" s="5" t="n">
        <v>23</v>
      </c>
    </row>
    <row r="79" spans="1:4">
      <c r="A79" s="4" t="s">
        <v>3306</v>
      </c>
      <c r="B79" s="5" t="n">
        <v>0</v>
      </c>
    </row>
    <row r="80" spans="1:4">
      <c r="A80" s="4" t="s">
        <v>3307</v>
      </c>
      <c r="B80" s="5" t="n">
        <v>0</v>
      </c>
    </row>
    <row r="81" spans="1:4">
      <c r="A81" s="4" t="s">
        <v>3308</v>
      </c>
      <c r="B81" s="5" t="n">
        <v>0</v>
      </c>
    </row>
    <row r="82" spans="1:4">
      <c r="A82" s="4" t="s">
        <v>3309</v>
      </c>
      <c r="B82" s="5" t="n">
        <v>0</v>
      </c>
    </row>
    <row r="83" spans="1:4">
      <c r="A83" s="4" t="s">
        <v>3310</v>
      </c>
      <c r="B83" s="5" t="n">
        <v>0</v>
      </c>
    </row>
    <row r="84" spans="1:4">
      <c r="A84" s="4" t="s">
        <v>3311</v>
      </c>
      <c r="B84" s="5" t="n">
        <v>23</v>
      </c>
    </row>
    <row r="85" spans="1:4">
      <c r="A85" s="4" t="s">
        <v>3380</v>
      </c>
    </row>
    <row r="86" spans="1:4">
      <c r="A86" s="3" t="s">
        <v>414</v>
      </c>
    </row>
    <row r="87" spans="1:4">
      <c r="A87" s="4" t="s">
        <v>1359</v>
      </c>
      <c r="B87" s="5" t="n">
        <v>4</v>
      </c>
    </row>
    <row r="88" spans="1:4">
      <c r="A88" s="4" t="s">
        <v>3306</v>
      </c>
      <c r="B88" s="5" t="n">
        <v>4</v>
      </c>
    </row>
    <row r="89" spans="1:4">
      <c r="A89" s="4" t="s">
        <v>3307</v>
      </c>
      <c r="B89" s="5" t="n">
        <v>5</v>
      </c>
    </row>
    <row r="90" spans="1:4">
      <c r="A90" s="4" t="s">
        <v>3308</v>
      </c>
      <c r="B90" s="5" t="n">
        <v>5</v>
      </c>
    </row>
    <row r="91" spans="1:4">
      <c r="A91" s="4" t="s">
        <v>3309</v>
      </c>
      <c r="B91" s="5" t="n">
        <v>3</v>
      </c>
    </row>
    <row r="92" spans="1:4">
      <c r="A92" s="4" t="s">
        <v>3310</v>
      </c>
      <c r="B92" s="5" t="n">
        <v>43</v>
      </c>
    </row>
    <row r="93" spans="1:4">
      <c r="A93" s="4" t="s">
        <v>3311</v>
      </c>
      <c r="B93" s="5" t="n">
        <v>64</v>
      </c>
    </row>
    <row r="94" spans="1:4">
      <c r="A94" s="4" t="s">
        <v>3381</v>
      </c>
    </row>
    <row r="95" spans="1:4">
      <c r="A95" s="3" t="s">
        <v>414</v>
      </c>
    </row>
    <row r="96" spans="1:4">
      <c r="A96" s="4" t="s">
        <v>1359</v>
      </c>
      <c r="B96" s="5" t="n">
        <v>51</v>
      </c>
    </row>
    <row r="97" spans="1:4">
      <c r="A97" s="4" t="s">
        <v>3306</v>
      </c>
      <c r="B97" s="5" t="n">
        <v>48</v>
      </c>
    </row>
    <row r="98" spans="1:4">
      <c r="A98" s="4" t="s">
        <v>3307</v>
      </c>
      <c r="B98" s="5" t="n">
        <v>43</v>
      </c>
    </row>
    <row r="99" spans="1:4">
      <c r="A99" s="4" t="s">
        <v>3308</v>
      </c>
      <c r="B99" s="5" t="n">
        <v>34</v>
      </c>
    </row>
    <row r="100" spans="1:4">
      <c r="A100" s="4" t="s">
        <v>3309</v>
      </c>
      <c r="B100" s="5" t="n">
        <v>25</v>
      </c>
    </row>
    <row r="101" spans="1:4">
      <c r="A101" s="4" t="s">
        <v>3310</v>
      </c>
      <c r="B101" s="5" t="n">
        <v>18</v>
      </c>
    </row>
    <row r="102" spans="1:4">
      <c r="A102" s="4" t="s">
        <v>3311</v>
      </c>
      <c r="B102" s="6" t="n">
        <v>219</v>
      </c>
    </row>
  </sheetData>
  <mergeCells count="2">
    <mergeCell ref="A1:A2"/>
    <mergeCell ref="B1:D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2</v>
      </c>
      <c r="B1" s="2" t="s">
        <v>1</v>
      </c>
    </row>
    <row r="2" spans="1:4">
      <c r="B2" s="2" t="s">
        <v>2</v>
      </c>
      <c r="C2" s="2" t="s">
        <v>50</v>
      </c>
      <c r="D2" s="2" t="s">
        <v>116</v>
      </c>
    </row>
    <row r="3" spans="1:4">
      <c r="A3" s="3" t="s">
        <v>414</v>
      </c>
    </row>
    <row r="4" spans="1:4">
      <c r="A4" s="4" t="s">
        <v>1359</v>
      </c>
      <c r="B4" s="6" t="n">
        <v>2400</v>
      </c>
    </row>
    <row r="5" spans="1:4">
      <c r="A5" s="4" t="s">
        <v>3296</v>
      </c>
      <c r="B5" s="5" t="n">
        <v>4631</v>
      </c>
    </row>
    <row r="6" spans="1:4">
      <c r="A6" s="4" t="s">
        <v>3297</v>
      </c>
      <c r="B6" s="5" t="n">
        <v>2458</v>
      </c>
    </row>
    <row r="7" spans="1:4">
      <c r="A7" s="4" t="s">
        <v>3298</v>
      </c>
      <c r="B7" s="5" t="n">
        <v>1614</v>
      </c>
    </row>
    <row r="8" spans="1:4">
      <c r="A8" s="4" t="s">
        <v>3299</v>
      </c>
      <c r="B8" s="5" t="n">
        <v>1467</v>
      </c>
    </row>
    <row r="9" spans="1:4">
      <c r="A9" s="4" t="s">
        <v>3300</v>
      </c>
      <c r="B9" s="5" t="n">
        <v>1421</v>
      </c>
    </row>
    <row r="10" spans="1:4">
      <c r="A10" s="4" t="s">
        <v>3301</v>
      </c>
      <c r="B10" s="5" t="n">
        <v>17467</v>
      </c>
    </row>
    <row r="11" spans="1:4">
      <c r="A11" s="4" t="s">
        <v>3302</v>
      </c>
      <c r="B11" s="5" t="n">
        <v>29058</v>
      </c>
    </row>
    <row r="12" spans="1:4">
      <c r="A12" s="4" t="s">
        <v>3305</v>
      </c>
    </row>
    <row r="13" spans="1:4">
      <c r="A13" s="3" t="s">
        <v>414</v>
      </c>
    </row>
    <row r="14" spans="1:4">
      <c r="A14" s="4" t="s">
        <v>1359</v>
      </c>
      <c r="B14" s="5" t="n">
        <v>2218</v>
      </c>
    </row>
    <row r="15" spans="1:4">
      <c r="A15" s="4" t="s">
        <v>3306</v>
      </c>
      <c r="B15" s="5" t="n">
        <v>1527</v>
      </c>
    </row>
    <row r="16" spans="1:4">
      <c r="A16" s="4" t="s">
        <v>3307</v>
      </c>
      <c r="B16" s="5" t="n">
        <v>1193</v>
      </c>
    </row>
    <row r="17" spans="1:4">
      <c r="A17" s="4" t="s">
        <v>3308</v>
      </c>
      <c r="B17" s="5" t="n">
        <v>1093</v>
      </c>
    </row>
    <row r="18" spans="1:4">
      <c r="A18" s="4" t="s">
        <v>3309</v>
      </c>
      <c r="B18" s="5" t="n">
        <v>1088</v>
      </c>
    </row>
    <row r="19" spans="1:4">
      <c r="A19" s="4" t="s">
        <v>3310</v>
      </c>
      <c r="B19" s="5" t="n">
        <v>13584</v>
      </c>
    </row>
    <row r="20" spans="1:4">
      <c r="A20" s="4" t="s">
        <v>3311</v>
      </c>
      <c r="B20" s="5" t="n">
        <v>20703</v>
      </c>
    </row>
    <row r="21" spans="1:4">
      <c r="A21" s="4" t="s">
        <v>3313</v>
      </c>
    </row>
    <row r="22" spans="1:4">
      <c r="A22" s="3" t="s">
        <v>414</v>
      </c>
    </row>
    <row r="23" spans="1:4">
      <c r="A23" s="4" t="s">
        <v>1359</v>
      </c>
      <c r="B23" s="5" t="n">
        <v>62</v>
      </c>
    </row>
    <row r="24" spans="1:4">
      <c r="A24" s="4" t="s">
        <v>3306</v>
      </c>
      <c r="B24" s="5" t="n">
        <v>68</v>
      </c>
    </row>
    <row r="25" spans="1:4">
      <c r="A25" s="4" t="s">
        <v>3307</v>
      </c>
      <c r="B25" s="5" t="n">
        <v>70</v>
      </c>
    </row>
    <row r="26" spans="1:4">
      <c r="A26" s="4" t="s">
        <v>3308</v>
      </c>
      <c r="B26" s="5" t="n">
        <v>72</v>
      </c>
    </row>
    <row r="27" spans="1:4">
      <c r="A27" s="4" t="s">
        <v>3309</v>
      </c>
      <c r="B27" s="5" t="n">
        <v>70</v>
      </c>
    </row>
    <row r="28" spans="1:4">
      <c r="A28" s="4" t="s">
        <v>3310</v>
      </c>
      <c r="B28" s="5" t="n">
        <v>2259</v>
      </c>
    </row>
    <row r="29" spans="1:4">
      <c r="A29" s="4" t="s">
        <v>3311</v>
      </c>
      <c r="B29" s="5" t="n">
        <v>2601</v>
      </c>
    </row>
    <row r="30" spans="1:4">
      <c r="A30" s="4" t="s">
        <v>3314</v>
      </c>
    </row>
    <row r="31" spans="1:4">
      <c r="A31" s="3" t="s">
        <v>414</v>
      </c>
    </row>
    <row r="32" spans="1:4">
      <c r="A32" s="4" t="s">
        <v>1359</v>
      </c>
      <c r="B32" s="5" t="n">
        <v>669</v>
      </c>
    </row>
    <row r="33" spans="1:4">
      <c r="A33" s="4" t="s">
        <v>3306</v>
      </c>
      <c r="B33" s="5" t="n">
        <v>342</v>
      </c>
    </row>
    <row r="34" spans="1:4">
      <c r="A34" s="4" t="s">
        <v>3307</v>
      </c>
      <c r="B34" s="5" t="n">
        <v>324</v>
      </c>
    </row>
    <row r="35" spans="1:4">
      <c r="A35" s="4" t="s">
        <v>3308</v>
      </c>
      <c r="B35" s="5" t="n">
        <v>300</v>
      </c>
    </row>
    <row r="36" spans="1:4">
      <c r="A36" s="4" t="s">
        <v>3309</v>
      </c>
      <c r="B36" s="5" t="n">
        <v>255</v>
      </c>
    </row>
    <row r="37" spans="1:4">
      <c r="A37" s="4" t="s">
        <v>3310</v>
      </c>
      <c r="B37" s="5" t="n">
        <v>1624</v>
      </c>
    </row>
    <row r="38" spans="1:4">
      <c r="A38" s="4" t="s">
        <v>3311</v>
      </c>
      <c r="B38" s="5" t="n">
        <v>3514</v>
      </c>
    </row>
    <row r="39" spans="1:4">
      <c r="A39" s="4" t="s">
        <v>46</v>
      </c>
    </row>
    <row r="40" spans="1:4">
      <c r="A40" s="3" t="s">
        <v>414</v>
      </c>
    </row>
    <row r="41" spans="1:4">
      <c r="A41" s="4" t="s">
        <v>3296</v>
      </c>
      <c r="B41" s="5" t="n">
        <v>274</v>
      </c>
    </row>
    <row r="42" spans="1:4">
      <c r="A42" s="4" t="s">
        <v>3297</v>
      </c>
      <c r="B42" s="5" t="n">
        <v>219</v>
      </c>
    </row>
    <row r="43" spans="1:4">
      <c r="A43" s="4" t="s">
        <v>3298</v>
      </c>
      <c r="B43" s="5" t="n">
        <v>164</v>
      </c>
    </row>
    <row r="44" spans="1:4">
      <c r="A44" s="4" t="s">
        <v>3299</v>
      </c>
      <c r="B44" s="5" t="n">
        <v>129</v>
      </c>
    </row>
    <row r="45" spans="1:4">
      <c r="A45" s="4" t="s">
        <v>3300</v>
      </c>
      <c r="B45" s="5" t="n">
        <v>128</v>
      </c>
    </row>
    <row r="46" spans="1:4">
      <c r="A46" s="4" t="s">
        <v>3301</v>
      </c>
      <c r="B46" s="5" t="n">
        <v>1823</v>
      </c>
    </row>
    <row r="47" spans="1:4">
      <c r="A47" s="4" t="s">
        <v>3302</v>
      </c>
      <c r="B47" s="5" t="n">
        <v>2737</v>
      </c>
    </row>
    <row r="48" spans="1:4">
      <c r="A48" s="4" t="s">
        <v>3376</v>
      </c>
      <c r="B48" s="5" t="n">
        <v>2</v>
      </c>
      <c r="C48" s="6" t="n">
        <v>2</v>
      </c>
      <c r="D48" s="6" t="n">
        <v>2</v>
      </c>
    </row>
    <row r="49" spans="1:4">
      <c r="A49" s="4" t="s">
        <v>3383</v>
      </c>
    </row>
    <row r="50" spans="1:4">
      <c r="A50" s="3" t="s">
        <v>414</v>
      </c>
    </row>
    <row r="51" spans="1:4">
      <c r="A51" s="4" t="s">
        <v>1359</v>
      </c>
      <c r="B51" s="5" t="n">
        <v>260</v>
      </c>
    </row>
    <row r="52" spans="1:4">
      <c r="A52" s="4" t="s">
        <v>3306</v>
      </c>
      <c r="B52" s="5" t="n">
        <v>198</v>
      </c>
    </row>
    <row r="53" spans="1:4">
      <c r="A53" s="4" t="s">
        <v>3307</v>
      </c>
      <c r="B53" s="5" t="n">
        <v>114</v>
      </c>
    </row>
    <row r="54" spans="1:4">
      <c r="A54" s="4" t="s">
        <v>3308</v>
      </c>
      <c r="B54" s="5" t="n">
        <v>84</v>
      </c>
    </row>
    <row r="55" spans="1:4">
      <c r="A55" s="4" t="s">
        <v>3309</v>
      </c>
      <c r="B55" s="5" t="n">
        <v>83</v>
      </c>
    </row>
    <row r="56" spans="1:4">
      <c r="A56" s="4" t="s">
        <v>3310</v>
      </c>
      <c r="B56" s="5" t="n">
        <v>863</v>
      </c>
    </row>
    <row r="57" spans="1:4">
      <c r="A57" s="4" t="s">
        <v>3311</v>
      </c>
      <c r="B57" s="5" t="n">
        <v>1602</v>
      </c>
    </row>
    <row r="58" spans="1:4">
      <c r="A58" s="4" t="s">
        <v>3384</v>
      </c>
    </row>
    <row r="59" spans="1:4">
      <c r="A59" s="3" t="s">
        <v>414</v>
      </c>
    </row>
    <row r="60" spans="1:4">
      <c r="A60" s="4" t="s">
        <v>1359</v>
      </c>
      <c r="B60" s="5" t="n">
        <v>1</v>
      </c>
    </row>
    <row r="61" spans="1:4">
      <c r="A61" s="4" t="s">
        <v>3306</v>
      </c>
      <c r="B61" s="5" t="n">
        <v>11</v>
      </c>
    </row>
    <row r="62" spans="1:4">
      <c r="A62" s="4" t="s">
        <v>3307</v>
      </c>
      <c r="B62" s="5" t="n">
        <v>41</v>
      </c>
    </row>
    <row r="63" spans="1:4">
      <c r="A63" s="4" t="s">
        <v>3308</v>
      </c>
      <c r="B63" s="5" t="n">
        <v>41</v>
      </c>
    </row>
    <row r="64" spans="1:4">
      <c r="A64" s="4" t="s">
        <v>3309</v>
      </c>
      <c r="B64" s="5" t="n">
        <v>42</v>
      </c>
    </row>
    <row r="65" spans="1:4">
      <c r="A65" s="4" t="s">
        <v>3310</v>
      </c>
      <c r="B65" s="5" t="n">
        <v>921</v>
      </c>
    </row>
    <row r="66" spans="1:4">
      <c r="A66" s="4" t="s">
        <v>3311</v>
      </c>
      <c r="B66" s="5" t="n">
        <v>1057</v>
      </c>
    </row>
    <row r="67" spans="1:4">
      <c r="A67" s="4" t="s">
        <v>3385</v>
      </c>
    </row>
    <row r="68" spans="1:4">
      <c r="A68" s="3" t="s">
        <v>414</v>
      </c>
    </row>
    <row r="69" spans="1:4">
      <c r="A69" s="4" t="s">
        <v>1359</v>
      </c>
      <c r="B69" s="5" t="n">
        <v>2</v>
      </c>
    </row>
    <row r="70" spans="1:4">
      <c r="A70" s="4" t="s">
        <v>3306</v>
      </c>
      <c r="B70" s="5" t="n">
        <v>2</v>
      </c>
    </row>
    <row r="71" spans="1:4">
      <c r="A71" s="4" t="s">
        <v>3307</v>
      </c>
      <c r="B71" s="5" t="n">
        <v>2</v>
      </c>
    </row>
    <row r="72" spans="1:4">
      <c r="A72" s="4" t="s">
        <v>3308</v>
      </c>
      <c r="B72" s="5" t="n">
        <v>2</v>
      </c>
    </row>
    <row r="73" spans="1:4">
      <c r="A73" s="4" t="s">
        <v>3309</v>
      </c>
      <c r="B73" s="5" t="n">
        <v>2</v>
      </c>
    </row>
    <row r="74" spans="1:4">
      <c r="A74" s="4" t="s">
        <v>3310</v>
      </c>
      <c r="B74" s="5" t="n">
        <v>30</v>
      </c>
    </row>
    <row r="75" spans="1:4">
      <c r="A75" s="4" t="s">
        <v>3311</v>
      </c>
      <c r="B75" s="5" t="n">
        <v>40</v>
      </c>
    </row>
    <row r="76" spans="1:4">
      <c r="A76" s="4" t="s">
        <v>3386</v>
      </c>
    </row>
    <row r="77" spans="1:4">
      <c r="A77" s="3" t="s">
        <v>414</v>
      </c>
    </row>
    <row r="78" spans="1:4">
      <c r="A78" s="4" t="s">
        <v>1359</v>
      </c>
      <c r="B78" s="5" t="n">
        <v>11</v>
      </c>
    </row>
    <row r="79" spans="1:4">
      <c r="A79" s="4" t="s">
        <v>3306</v>
      </c>
      <c r="B79" s="5" t="n">
        <v>8</v>
      </c>
    </row>
    <row r="80" spans="1:4">
      <c r="A80" s="4" t="s">
        <v>3307</v>
      </c>
      <c r="B80" s="5" t="n">
        <v>7</v>
      </c>
    </row>
    <row r="81" spans="1:4">
      <c r="A81" s="4" t="s">
        <v>3308</v>
      </c>
      <c r="B81" s="5" t="n">
        <v>2</v>
      </c>
    </row>
    <row r="82" spans="1:4">
      <c r="A82" s="4" t="s">
        <v>3309</v>
      </c>
      <c r="B82" s="5" t="n">
        <v>1</v>
      </c>
    </row>
    <row r="83" spans="1:4">
      <c r="A83" s="4" t="s">
        <v>3310</v>
      </c>
      <c r="B83" s="5" t="n">
        <v>9</v>
      </c>
    </row>
    <row r="84" spans="1:4">
      <c r="A84" s="4" t="s">
        <v>3311</v>
      </c>
      <c r="B84" s="6" t="n">
        <v>38</v>
      </c>
    </row>
  </sheetData>
  <mergeCells count="2">
    <mergeCell ref="A1:A2"/>
    <mergeCell ref="B1:D1"/>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8"/>
    <col customWidth="1" max="3" min="3" width="30"/>
  </cols>
  <sheetData>
    <row r="1" spans="1:3">
      <c r="A1" s="1" t="s">
        <v>3387</v>
      </c>
      <c r="B1" s="2" t="s">
        <v>1</v>
      </c>
    </row>
    <row r="2" spans="1:3">
      <c r="B2" s="2" t="s">
        <v>3388</v>
      </c>
      <c r="C2" s="2" t="s">
        <v>3389</v>
      </c>
    </row>
    <row r="3" spans="1:3">
      <c r="A3" s="3" t="s">
        <v>423</v>
      </c>
    </row>
    <row r="4" spans="1:3">
      <c r="A4" s="4" t="s">
        <v>3390</v>
      </c>
      <c r="B4" s="5" t="n">
        <v>4</v>
      </c>
    </row>
    <row r="5" spans="1:3">
      <c r="A5" s="4" t="s">
        <v>3391</v>
      </c>
    </row>
    <row r="6" spans="1:3">
      <c r="A6" s="3" t="s">
        <v>423</v>
      </c>
    </row>
    <row r="7" spans="1:3">
      <c r="A7" s="4" t="s">
        <v>3392</v>
      </c>
      <c r="B7" s="5" t="n">
        <v>127</v>
      </c>
      <c r="C7" s="5" t="n">
        <v>127</v>
      </c>
    </row>
    <row r="8" spans="1:3">
      <c r="A8" s="4" t="s">
        <v>3393</v>
      </c>
      <c r="B8" s="5" t="n">
        <v>0</v>
      </c>
      <c r="C8" s="5" t="n">
        <v>0</v>
      </c>
    </row>
    <row r="9" spans="1:3">
      <c r="A9" s="4" t="s">
        <v>3394</v>
      </c>
      <c r="B9" s="5" t="n">
        <v>0</v>
      </c>
      <c r="C9" s="5" t="n">
        <v>0</v>
      </c>
    </row>
    <row r="10" spans="1:3">
      <c r="A10" s="4" t="s">
        <v>3395</v>
      </c>
      <c r="B10" s="4" t="s">
        <v>1197</v>
      </c>
      <c r="C10" s="4" t="s">
        <v>1197</v>
      </c>
    </row>
    <row r="11" spans="1:3">
      <c r="A11" s="4" t="s">
        <v>3396</v>
      </c>
    </row>
    <row r="12" spans="1:3">
      <c r="A12" s="3" t="s">
        <v>423</v>
      </c>
    </row>
    <row r="13" spans="1:3">
      <c r="A13" s="4" t="s">
        <v>3392</v>
      </c>
      <c r="B13" s="5" t="n">
        <v>3500</v>
      </c>
      <c r="C13" s="5" t="n">
        <v>3500</v>
      </c>
    </row>
    <row r="14" spans="1:3">
      <c r="A14" s="4" t="s">
        <v>3397</v>
      </c>
      <c r="B14" s="6" t="n">
        <v>100</v>
      </c>
      <c r="C14" s="6" t="n">
        <v>100</v>
      </c>
    </row>
    <row r="15" spans="1:3">
      <c r="A15" s="4" t="s">
        <v>3393</v>
      </c>
      <c r="B15" s="5" t="n">
        <v>24</v>
      </c>
      <c r="C15" s="5" t="n">
        <v>24</v>
      </c>
    </row>
    <row r="16" spans="1:3">
      <c r="A16" s="4" t="s">
        <v>3394</v>
      </c>
      <c r="B16" s="5" t="n">
        <v>24</v>
      </c>
      <c r="C16" s="5" t="n">
        <v>24</v>
      </c>
    </row>
    <row r="17" spans="1:3">
      <c r="A17" s="4" t="s">
        <v>3398</v>
      </c>
    </row>
    <row r="18" spans="1:3">
      <c r="A18" s="3" t="s">
        <v>423</v>
      </c>
    </row>
    <row r="19" spans="1:3">
      <c r="A19" s="4" t="s">
        <v>3392</v>
      </c>
      <c r="B19" s="5" t="n">
        <v>16000</v>
      </c>
      <c r="C19" s="5" t="n">
        <v>16000</v>
      </c>
    </row>
    <row r="20" spans="1:3">
      <c r="A20" s="4" t="s">
        <v>3399</v>
      </c>
      <c r="B20" s="5" t="n">
        <v>0</v>
      </c>
      <c r="C20" s="5" t="n">
        <v>0</v>
      </c>
    </row>
    <row r="21" spans="1:3">
      <c r="A21" s="4" t="s">
        <v>3400</v>
      </c>
      <c r="B21" s="5" t="n">
        <v>0</v>
      </c>
      <c r="C21" s="5" t="n">
        <v>0</v>
      </c>
    </row>
    <row r="22" spans="1:3">
      <c r="A22" s="4" t="s">
        <v>3401</v>
      </c>
    </row>
    <row r="23" spans="1:3">
      <c r="A23" s="3" t="s">
        <v>423</v>
      </c>
    </row>
    <row r="24" spans="1:3">
      <c r="A24" s="4" t="s">
        <v>3395</v>
      </c>
      <c r="B24" s="4" t="s">
        <v>1615</v>
      </c>
    </row>
    <row r="25" spans="1:3">
      <c r="A25" s="4" t="s">
        <v>3402</v>
      </c>
    </row>
    <row r="26" spans="1:3">
      <c r="A26" s="3" t="s">
        <v>423</v>
      </c>
    </row>
    <row r="27" spans="1:3">
      <c r="A27" s="4" t="s">
        <v>3395</v>
      </c>
      <c r="B27" s="4" t="s">
        <v>2415</v>
      </c>
    </row>
  </sheetData>
  <mergeCells count="2">
    <mergeCell ref="A1:A2"/>
    <mergeCell ref="B1:C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03</v>
      </c>
      <c r="B1" s="2" t="s">
        <v>1394</v>
      </c>
      <c r="C1" s="2" t="s">
        <v>1</v>
      </c>
    </row>
    <row r="2" spans="1:6">
      <c r="B2" s="2" t="s">
        <v>4</v>
      </c>
      <c r="C2" s="2" t="s">
        <v>2</v>
      </c>
      <c r="D2" s="2" t="s">
        <v>50</v>
      </c>
      <c r="E2" s="2" t="s">
        <v>116</v>
      </c>
      <c r="F2" s="2" t="s">
        <v>1395</v>
      </c>
    </row>
    <row r="3" spans="1:6">
      <c r="A3" s="3" t="s">
        <v>423</v>
      </c>
    </row>
    <row r="4" spans="1:6">
      <c r="A4" s="4" t="s">
        <v>1401</v>
      </c>
      <c r="C4" s="6" t="n">
        <v>100</v>
      </c>
      <c r="D4" s="6" t="n">
        <v>100</v>
      </c>
    </row>
    <row r="5" spans="1:6">
      <c r="A5" s="4" t="s">
        <v>199</v>
      </c>
      <c r="C5" s="5" t="n">
        <v>293</v>
      </c>
      <c r="D5" s="6" t="n">
        <v>107</v>
      </c>
      <c r="E5" s="6" t="n">
        <v>19</v>
      </c>
    </row>
    <row r="6" spans="1:6">
      <c r="A6" s="4" t="s">
        <v>1402</v>
      </c>
    </row>
    <row r="7" spans="1:6">
      <c r="A7" s="3" t="s">
        <v>423</v>
      </c>
    </row>
    <row r="8" spans="1:6">
      <c r="A8" s="4" t="s">
        <v>1403</v>
      </c>
      <c r="F8" s="4" t="s">
        <v>1197</v>
      </c>
    </row>
    <row r="9" spans="1:6">
      <c r="A9" s="4" t="s">
        <v>1404</v>
      </c>
      <c r="B9" s="5" t="n">
        <v>181819</v>
      </c>
    </row>
    <row r="10" spans="1:6">
      <c r="A10" s="4" t="s">
        <v>3404</v>
      </c>
    </row>
    <row r="11" spans="1:6">
      <c r="A11" s="3" t="s">
        <v>423</v>
      </c>
    </row>
    <row r="12" spans="1:6">
      <c r="A12" s="4" t="s">
        <v>1403</v>
      </c>
      <c r="D12" s="4" t="s">
        <v>1197</v>
      </c>
    </row>
    <row r="13" spans="1:6">
      <c r="A13" s="4" t="s">
        <v>1404</v>
      </c>
      <c r="D13" s="5" t="n">
        <v>181819</v>
      </c>
    </row>
    <row r="14" spans="1:6">
      <c r="A14" s="4" t="s">
        <v>1437</v>
      </c>
    </row>
    <row r="15" spans="1:6">
      <c r="A15" s="3" t="s">
        <v>423</v>
      </c>
    </row>
    <row r="16" spans="1:6">
      <c r="A16" s="4" t="s">
        <v>1401</v>
      </c>
      <c r="C16" s="6" t="n">
        <v>100</v>
      </c>
      <c r="D16" s="6" t="n">
        <v>100</v>
      </c>
    </row>
    <row r="17" spans="1:6">
      <c r="A17" s="4" t="s">
        <v>1438</v>
      </c>
    </row>
    <row r="18" spans="1:6">
      <c r="A18" s="3" t="s">
        <v>423</v>
      </c>
    </row>
    <row r="19" spans="1:6">
      <c r="A19" s="4" t="s">
        <v>1401</v>
      </c>
      <c r="D19" s="6" t="n">
        <v>100</v>
      </c>
      <c r="F19" s="6" t="n">
        <v>100</v>
      </c>
    </row>
    <row r="20" spans="1:6">
      <c r="A20" s="4" t="s">
        <v>1403</v>
      </c>
      <c r="C20" s="4" t="s">
        <v>1197</v>
      </c>
      <c r="D20" s="4" t="s">
        <v>1197</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393</v>
      </c>
      <c r="B1" s="2" t="s">
        <v>1</v>
      </c>
    </row>
    <row r="2" spans="1:2">
      <c r="B2" s="2" t="s">
        <v>2</v>
      </c>
    </row>
    <row r="3" spans="1:2">
      <c r="A3" s="3" t="s">
        <v>394</v>
      </c>
    </row>
    <row r="4" spans="1:2">
      <c r="A4" s="4" t="s">
        <v>395</v>
      </c>
      <c r="B4" s="4" t="s">
        <v>396</v>
      </c>
    </row>
    <row r="5" spans="1:2">
      <c r="A5" s="4" t="s">
        <v>34</v>
      </c>
    </row>
    <row r="6" spans="1:2">
      <c r="A6" s="3" t="s">
        <v>394</v>
      </c>
    </row>
    <row r="7" spans="1:2">
      <c r="A7" s="4" t="s">
        <v>395</v>
      </c>
      <c r="B7" s="4" t="s">
        <v>397</v>
      </c>
    </row>
    <row r="8" spans="1:2">
      <c r="A8" s="4" t="s">
        <v>96</v>
      </c>
    </row>
    <row r="9" spans="1:2">
      <c r="A9" s="3" t="s">
        <v>394</v>
      </c>
    </row>
    <row r="10" spans="1:2">
      <c r="A10" s="4" t="s">
        <v>395</v>
      </c>
      <c r="B10" s="4" t="s">
        <v>398</v>
      </c>
    </row>
    <row r="11" spans="1:2">
      <c r="A11" s="4" t="s">
        <v>37</v>
      </c>
    </row>
    <row r="12" spans="1:2">
      <c r="A12" s="3" t="s">
        <v>394</v>
      </c>
    </row>
    <row r="13" spans="1:2">
      <c r="A13" s="4" t="s">
        <v>395</v>
      </c>
      <c r="B13" s="4" t="s">
        <v>399</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405</v>
      </c>
      <c r="B1" s="2" t="s">
        <v>1043</v>
      </c>
    </row>
    <row r="2" spans="1:2">
      <c r="A2" s="3" t="s">
        <v>427</v>
      </c>
    </row>
    <row r="3" spans="1:2">
      <c r="A3" s="4" t="s">
        <v>3406</v>
      </c>
      <c r="B3" s="11" t="n">
        <v>18.1</v>
      </c>
    </row>
    <row r="4" spans="1:2">
      <c r="A4" s="4" t="s">
        <v>3407</v>
      </c>
      <c r="B4" s="11" t="n">
        <v>17.5</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8</v>
      </c>
      <c r="B1" s="2" t="s">
        <v>1</v>
      </c>
    </row>
    <row r="2" spans="1:4">
      <c r="B2" s="2" t="s">
        <v>2</v>
      </c>
      <c r="C2" s="2" t="s">
        <v>50</v>
      </c>
      <c r="D2" s="2" t="s">
        <v>116</v>
      </c>
    </row>
    <row r="3" spans="1:4">
      <c r="A3" s="3" t="s">
        <v>423</v>
      </c>
    </row>
    <row r="4" spans="1:4">
      <c r="A4" s="4" t="s">
        <v>3409</v>
      </c>
      <c r="B4" s="6" t="n">
        <v>175</v>
      </c>
      <c r="C4" s="6" t="n">
        <v>450</v>
      </c>
      <c r="D4" s="6" t="n">
        <v>600</v>
      </c>
    </row>
    <row r="5" spans="1:4">
      <c r="A5" s="4" t="s">
        <v>3410</v>
      </c>
      <c r="B5" s="4" t="s">
        <v>2777</v>
      </c>
    </row>
    <row r="6" spans="1:4">
      <c r="A6" s="4" t="s">
        <v>3411</v>
      </c>
      <c r="B6" s="4" t="s">
        <v>3412</v>
      </c>
    </row>
    <row r="7" spans="1:4">
      <c r="A7" s="4" t="s">
        <v>3413</v>
      </c>
      <c r="B7" s="6" t="n">
        <v>2400</v>
      </c>
    </row>
  </sheetData>
  <mergeCells count="2">
    <mergeCell ref="A1:A2"/>
    <mergeCell ref="B1:D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4</v>
      </c>
      <c r="B1" s="2" t="s">
        <v>1</v>
      </c>
    </row>
    <row r="2" spans="1:4">
      <c r="B2" s="2" t="s">
        <v>2</v>
      </c>
      <c r="C2" s="2" t="s">
        <v>50</v>
      </c>
      <c r="D2" s="2" t="s">
        <v>116</v>
      </c>
    </row>
    <row r="3" spans="1:4">
      <c r="A3" s="3" t="s">
        <v>3415</v>
      </c>
    </row>
    <row r="4" spans="1:4">
      <c r="A4" s="4" t="s">
        <v>2084</v>
      </c>
      <c r="B4" s="6" t="n">
        <v>-1945</v>
      </c>
    </row>
    <row r="5" spans="1:4">
      <c r="A5" s="4" t="s">
        <v>3416</v>
      </c>
      <c r="B5" s="5" t="n">
        <v>-59</v>
      </c>
      <c r="C5" s="6" t="n">
        <v>25</v>
      </c>
      <c r="D5" s="6" t="n">
        <v>64</v>
      </c>
    </row>
    <row r="6" spans="1:4">
      <c r="A6" s="4" t="s">
        <v>3417</v>
      </c>
      <c r="B6" s="5" t="n">
        <v>327</v>
      </c>
      <c r="C6" s="5" t="n">
        <v>-494</v>
      </c>
      <c r="D6" s="5" t="n">
        <v>546</v>
      </c>
    </row>
    <row r="7" spans="1:4">
      <c r="A7" s="4" t="s">
        <v>3418</v>
      </c>
      <c r="B7" s="5" t="n">
        <v>0</v>
      </c>
      <c r="C7" s="5" t="n">
        <v>0</v>
      </c>
      <c r="D7" s="5" t="n">
        <v>500</v>
      </c>
    </row>
    <row r="8" spans="1:4">
      <c r="A8" s="4" t="s">
        <v>3419</v>
      </c>
      <c r="B8" s="5" t="n">
        <v>-29</v>
      </c>
      <c r="C8" s="5" t="n">
        <v>7</v>
      </c>
      <c r="D8" s="5" t="n">
        <v>3</v>
      </c>
    </row>
    <row r="9" spans="1:4">
      <c r="A9" s="4" t="s">
        <v>196</v>
      </c>
      <c r="B9" s="5" t="n">
        <v>239</v>
      </c>
      <c r="C9" s="5" t="n">
        <v>-462</v>
      </c>
      <c r="D9" s="5" t="n">
        <v>1113</v>
      </c>
    </row>
    <row r="10" spans="1:4">
      <c r="A10" s="4" t="s">
        <v>2088</v>
      </c>
      <c r="B10" s="5" t="n">
        <v>-1706</v>
      </c>
      <c r="C10" s="5" t="n">
        <v>-1945</v>
      </c>
    </row>
    <row r="11" spans="1:4">
      <c r="A11" s="4" t="s">
        <v>3420</v>
      </c>
    </row>
    <row r="12" spans="1:4">
      <c r="A12" s="3" t="s">
        <v>3421</v>
      </c>
    </row>
    <row r="13" spans="1:4">
      <c r="A13" s="4" t="s">
        <v>204</v>
      </c>
      <c r="C13" s="5" t="n">
        <v>-1085</v>
      </c>
    </row>
    <row r="14" spans="1:4">
      <c r="A14" s="3" t="s">
        <v>3415</v>
      </c>
    </row>
    <row r="15" spans="1:4">
      <c r="A15" s="4" t="s">
        <v>3422</v>
      </c>
      <c r="B15" s="5" t="n">
        <v>-358</v>
      </c>
      <c r="C15" s="5" t="n">
        <v>-383</v>
      </c>
      <c r="D15" s="5" t="n">
        <v>-447</v>
      </c>
    </row>
    <row r="16" spans="1:4">
      <c r="A16" s="4" t="s">
        <v>3423</v>
      </c>
      <c r="B16" s="5" t="n">
        <v>-1623</v>
      </c>
      <c r="C16" s="5" t="n">
        <v>-1129</v>
      </c>
      <c r="D16" s="5" t="n">
        <v>-1675</v>
      </c>
    </row>
    <row r="17" spans="1:4">
      <c r="A17" s="4" t="s">
        <v>2084</v>
      </c>
      <c r="B17" s="5" t="n">
        <v>0</v>
      </c>
      <c r="C17" s="5" t="n">
        <v>1085</v>
      </c>
      <c r="D17" s="5" t="n">
        <v>585</v>
      </c>
    </row>
    <row r="18" spans="1:4">
      <c r="A18" s="4" t="s">
        <v>2084</v>
      </c>
      <c r="B18" s="5" t="n">
        <v>36</v>
      </c>
      <c r="C18" s="5" t="n">
        <v>29</v>
      </c>
      <c r="D18" s="5" t="n">
        <v>26</v>
      </c>
    </row>
    <row r="19" spans="1:4">
      <c r="A19" s="4" t="s">
        <v>2084</v>
      </c>
      <c r="B19" s="5" t="n">
        <v>-1945</v>
      </c>
      <c r="C19" s="5" t="n">
        <v>-398</v>
      </c>
      <c r="D19" s="5" t="n">
        <v>-1511</v>
      </c>
    </row>
    <row r="20" spans="1:4">
      <c r="A20" s="4" t="s">
        <v>3416</v>
      </c>
      <c r="B20" s="5" t="n">
        <v>-59</v>
      </c>
      <c r="C20" s="5" t="n">
        <v>25</v>
      </c>
      <c r="D20" s="5" t="n">
        <v>64</v>
      </c>
    </row>
    <row r="21" spans="1:4">
      <c r="A21" s="4" t="s">
        <v>3417</v>
      </c>
      <c r="B21" s="5" t="n">
        <v>327</v>
      </c>
      <c r="C21" s="5" t="n">
        <v>-494</v>
      </c>
      <c r="D21" s="5" t="n">
        <v>546</v>
      </c>
    </row>
    <row r="22" spans="1:4">
      <c r="A22" s="4" t="s">
        <v>3418</v>
      </c>
      <c r="B22" s="5" t="n">
        <v>0</v>
      </c>
      <c r="C22" s="5" t="n">
        <v>0</v>
      </c>
      <c r="D22" s="5" t="n">
        <v>500</v>
      </c>
    </row>
    <row r="23" spans="1:4">
      <c r="A23" s="4" t="s">
        <v>3419</v>
      </c>
      <c r="B23" s="5" t="n">
        <v>-29</v>
      </c>
      <c r="C23" s="5" t="n">
        <v>7</v>
      </c>
      <c r="D23" s="5" t="n">
        <v>3</v>
      </c>
    </row>
    <row r="24" spans="1:4">
      <c r="A24" s="4" t="s">
        <v>196</v>
      </c>
      <c r="B24" s="5" t="n">
        <v>239</v>
      </c>
      <c r="C24" s="5" t="n">
        <v>-462</v>
      </c>
      <c r="D24" s="5" t="n">
        <v>1113</v>
      </c>
    </row>
    <row r="25" spans="1:4">
      <c r="A25" s="4" t="s">
        <v>3422</v>
      </c>
      <c r="B25" s="5" t="n">
        <v>-417</v>
      </c>
      <c r="C25" s="5" t="n">
        <v>-358</v>
      </c>
      <c r="D25" s="5" t="n">
        <v>-383</v>
      </c>
    </row>
    <row r="26" spans="1:4">
      <c r="A26" s="4" t="s">
        <v>3423</v>
      </c>
      <c r="B26" s="5" t="n">
        <v>-1296</v>
      </c>
      <c r="C26" s="5" t="n">
        <v>-1623</v>
      </c>
      <c r="D26" s="5" t="n">
        <v>-1129</v>
      </c>
    </row>
    <row r="27" spans="1:4">
      <c r="A27" s="4" t="s">
        <v>2088</v>
      </c>
      <c r="B27" s="5" t="n">
        <v>0</v>
      </c>
      <c r="C27" s="5" t="n">
        <v>0</v>
      </c>
      <c r="D27" s="5" t="n">
        <v>1085</v>
      </c>
    </row>
    <row r="28" spans="1:4">
      <c r="A28" s="4" t="s">
        <v>2088</v>
      </c>
      <c r="B28" s="5" t="n">
        <v>7</v>
      </c>
      <c r="C28" s="5" t="n">
        <v>36</v>
      </c>
      <c r="D28" s="5" t="n">
        <v>29</v>
      </c>
    </row>
    <row r="29" spans="1:4">
      <c r="A29" s="4" t="s">
        <v>2088</v>
      </c>
      <c r="B29" s="6" t="n">
        <v>-1706</v>
      </c>
      <c r="C29" s="6" t="n">
        <v>-1945</v>
      </c>
      <c r="D29" s="6" t="n">
        <v>-398</v>
      </c>
    </row>
  </sheetData>
  <mergeCells count="2">
    <mergeCell ref="A1:A2"/>
    <mergeCell ref="B1:D1"/>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4</v>
      </c>
      <c r="B1" s="2" t="s">
        <v>2</v>
      </c>
      <c r="C1" s="2" t="s">
        <v>50</v>
      </c>
    </row>
    <row r="2" spans="1:3">
      <c r="A2" s="4" t="s">
        <v>34</v>
      </c>
    </row>
    <row r="3" spans="1:3">
      <c r="A3" s="3" t="s">
        <v>3415</v>
      </c>
    </row>
    <row r="4" spans="1:3">
      <c r="A4" s="4" t="s">
        <v>3425</v>
      </c>
      <c r="B4" s="6" t="n">
        <v>-16</v>
      </c>
      <c r="C4" s="6" t="n">
        <v>-13</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6</v>
      </c>
      <c r="B1" s="2" t="s">
        <v>1</v>
      </c>
    </row>
    <row r="2" spans="1:3">
      <c r="B2" s="2" t="s">
        <v>2</v>
      </c>
      <c r="C2" s="2" t="s">
        <v>50</v>
      </c>
    </row>
    <row r="3" spans="1:3">
      <c r="A3" s="4" t="s">
        <v>3427</v>
      </c>
    </row>
    <row r="4" spans="1:3">
      <c r="A4" s="3" t="s">
        <v>439</v>
      </c>
    </row>
    <row r="5" spans="1:3">
      <c r="A5" s="4" t="s">
        <v>3428</v>
      </c>
      <c r="B5" s="4" t="s">
        <v>1370</v>
      </c>
    </row>
    <row r="6" spans="1:3">
      <c r="A6" s="4" t="s">
        <v>3429</v>
      </c>
      <c r="B6" s="6" t="n">
        <v>81</v>
      </c>
      <c r="C6" s="6" t="n">
        <v>100</v>
      </c>
    </row>
    <row r="7" spans="1:3">
      <c r="A7" s="4" t="s">
        <v>3430</v>
      </c>
    </row>
    <row r="8" spans="1:3">
      <c r="A8" s="3" t="s">
        <v>439</v>
      </c>
    </row>
    <row r="9" spans="1:3">
      <c r="A9" s="4" t="s">
        <v>1048</v>
      </c>
      <c r="B9" s="4" t="s">
        <v>1049</v>
      </c>
    </row>
    <row r="10" spans="1:3">
      <c r="A10" s="4" t="s">
        <v>3431</v>
      </c>
    </row>
    <row r="11" spans="1:3">
      <c r="A11" s="3" t="s">
        <v>439</v>
      </c>
    </row>
    <row r="12" spans="1:3">
      <c r="A12" s="4" t="s">
        <v>1048</v>
      </c>
      <c r="B12" s="4" t="s">
        <v>1370</v>
      </c>
    </row>
    <row r="13" spans="1:3">
      <c r="A13" s="4" t="s">
        <v>3432</v>
      </c>
      <c r="B13" s="4" t="s">
        <v>3433</v>
      </c>
    </row>
    <row r="14" spans="1:3">
      <c r="A14" s="4" t="s">
        <v>3434</v>
      </c>
      <c r="B14" s="4" t="s">
        <v>1370</v>
      </c>
    </row>
    <row r="15" spans="1:3">
      <c r="A15" s="4" t="s">
        <v>3435</v>
      </c>
      <c r="B15" s="4" t="s">
        <v>3433</v>
      </c>
    </row>
  </sheetData>
  <mergeCells count="1">
    <mergeCell ref="A1:A2"/>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6</v>
      </c>
      <c r="B1" s="2" t="s">
        <v>1</v>
      </c>
    </row>
    <row r="2" spans="1:3">
      <c r="B2" s="2" t="s">
        <v>2</v>
      </c>
      <c r="C2" s="2" t="s">
        <v>50</v>
      </c>
    </row>
    <row r="3" spans="1:3">
      <c r="A3" s="4" t="s">
        <v>1450</v>
      </c>
    </row>
    <row r="4" spans="1:3">
      <c r="A4" s="3" t="s">
        <v>3437</v>
      </c>
    </row>
    <row r="5" spans="1:3">
      <c r="A5" s="4" t="s">
        <v>3438</v>
      </c>
      <c r="B5" s="6" t="n">
        <v>58</v>
      </c>
      <c r="C5" s="6" t="n">
        <v>58</v>
      </c>
    </row>
    <row r="6" spans="1:3">
      <c r="A6" s="4" t="s">
        <v>3439</v>
      </c>
    </row>
    <row r="7" spans="1:3">
      <c r="A7" s="3" t="s">
        <v>3437</v>
      </c>
    </row>
    <row r="8" spans="1:3">
      <c r="A8" s="4" t="s">
        <v>3438</v>
      </c>
      <c r="B8" s="6" t="n">
        <v>56</v>
      </c>
      <c r="C8" s="6" t="n">
        <v>56</v>
      </c>
    </row>
    <row r="9" spans="1:3">
      <c r="A9" s="4" t="s">
        <v>3440</v>
      </c>
      <c r="B9" s="4" t="s">
        <v>3441</v>
      </c>
      <c r="C9" s="4" t="s">
        <v>3441</v>
      </c>
    </row>
    <row r="10" spans="1:3">
      <c r="A10" s="4" t="s">
        <v>34</v>
      </c>
    </row>
    <row r="11" spans="1:3">
      <c r="A11" s="3" t="s">
        <v>3437</v>
      </c>
    </row>
    <row r="12" spans="1:3">
      <c r="A12" s="4" t="s">
        <v>3438</v>
      </c>
      <c r="B12" s="6" t="n">
        <v>2</v>
      </c>
      <c r="C12" s="6" t="n">
        <v>2</v>
      </c>
    </row>
  </sheetData>
  <mergeCells count="2">
    <mergeCell ref="A1:A2"/>
    <mergeCell ref="B1:C1"/>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3442</v>
      </c>
      <c r="C1" s="2" t="s">
        <v>1</v>
      </c>
    </row>
    <row r="2" spans="1:5">
      <c r="C2" s="2" t="s">
        <v>2</v>
      </c>
      <c r="D2" s="2" t="s">
        <v>50</v>
      </c>
      <c r="E2" s="2" t="s">
        <v>116</v>
      </c>
    </row>
    <row r="3" spans="1:5">
      <c r="A3" s="3" t="s">
        <v>264</v>
      </c>
    </row>
    <row r="4" spans="1:5">
      <c r="A4" s="4" t="s">
        <v>3443</v>
      </c>
      <c r="C4" s="6" t="n">
        <v>19844</v>
      </c>
      <c r="D4" s="6" t="n">
        <v>19787</v>
      </c>
      <c r="E4" s="6" t="n">
        <v>18614</v>
      </c>
    </row>
    <row r="5" spans="1:5">
      <c r="A5" s="4" t="s">
        <v>3444</v>
      </c>
      <c r="C5" s="5" t="n">
        <v>2965</v>
      </c>
      <c r="D5" s="5" t="n">
        <v>2933</v>
      </c>
      <c r="E5" s="5" t="n">
        <v>2580</v>
      </c>
    </row>
    <row r="6" spans="1:5">
      <c r="A6" s="4" t="s">
        <v>122</v>
      </c>
      <c r="C6" s="5" t="n">
        <v>3011</v>
      </c>
      <c r="D6" s="5" t="n">
        <v>2984</v>
      </c>
      <c r="E6" s="5" t="n">
        <v>2646</v>
      </c>
    </row>
    <row r="7" spans="1:5">
      <c r="A7" s="4" t="s">
        <v>3445</v>
      </c>
      <c r="C7" s="5" t="n">
        <v>4150</v>
      </c>
      <c r="D7" s="5" t="n">
        <v>4072</v>
      </c>
      <c r="E7" s="5" t="n">
        <v>4522</v>
      </c>
    </row>
    <row r="8" spans="1:5">
      <c r="A8" s="4" t="s">
        <v>128</v>
      </c>
      <c r="C8" s="5" t="n">
        <v>1912</v>
      </c>
      <c r="D8" s="5" t="n">
        <v>1838</v>
      </c>
      <c r="E8" s="5" t="n">
        <v>1841</v>
      </c>
    </row>
    <row r="9" spans="1:5">
      <c r="A9" s="4" t="s">
        <v>3446</v>
      </c>
      <c r="C9" s="5" t="n">
        <v>-77</v>
      </c>
      <c r="D9" s="5" t="n">
        <v>-61</v>
      </c>
      <c r="E9" s="5" t="n">
        <v>-45</v>
      </c>
    </row>
    <row r="10" spans="1:5">
      <c r="A10" s="4" t="s">
        <v>130</v>
      </c>
      <c r="C10" s="5" t="n">
        <v>173</v>
      </c>
      <c r="D10" s="5" t="n">
        <v>104</v>
      </c>
      <c r="E10" s="5" t="n">
        <v>76</v>
      </c>
    </row>
    <row r="11" spans="1:5">
      <c r="A11" s="4" t="s">
        <v>131</v>
      </c>
      <c r="C11" s="5" t="n">
        <v>117</v>
      </c>
      <c r="D11" s="5" t="n">
        <v>113</v>
      </c>
      <c r="E11" s="5" t="n">
        <v>111</v>
      </c>
    </row>
    <row r="12" spans="1:5">
      <c r="A12" s="4" t="s">
        <v>132</v>
      </c>
      <c r="C12" s="5" t="n">
        <v>-288</v>
      </c>
      <c r="D12" s="5" t="n">
        <v>-538</v>
      </c>
      <c r="E12" s="5" t="n">
        <v>14</v>
      </c>
    </row>
    <row r="13" spans="1:5">
      <c r="A13" s="4" t="s">
        <v>133</v>
      </c>
      <c r="C13" s="5" t="n">
        <v>97</v>
      </c>
      <c r="D13" s="5" t="n">
        <v>-9</v>
      </c>
      <c r="E13" s="5" t="n">
        <v>-420</v>
      </c>
    </row>
    <row r="14" spans="1:5">
      <c r="A14" s="4" t="s">
        <v>3447</v>
      </c>
      <c r="C14" s="5" t="n">
        <v>2414</v>
      </c>
      <c r="D14" s="5" t="n">
        <v>1965</v>
      </c>
      <c r="E14" s="5" t="n">
        <v>2507</v>
      </c>
    </row>
    <row r="15" spans="1:5">
      <c r="A15" s="4" t="s">
        <v>136</v>
      </c>
      <c r="C15" s="5" t="n">
        <v>-598</v>
      </c>
      <c r="D15" s="5" t="n">
        <v>-583</v>
      </c>
      <c r="E15" s="5" t="n">
        <v>-554</v>
      </c>
    </row>
    <row r="16" spans="1:5">
      <c r="A16" s="4" t="s">
        <v>3448</v>
      </c>
      <c r="C16" s="5" t="n">
        <v>7364</v>
      </c>
      <c r="D16" s="5" t="n">
        <v>6241</v>
      </c>
      <c r="E16" s="5" t="n">
        <v>4571</v>
      </c>
    </row>
    <row r="17" spans="1:5">
      <c r="A17" s="4" t="s">
        <v>59</v>
      </c>
      <c r="C17" s="5" t="n">
        <v>73305</v>
      </c>
      <c r="D17" s="5" t="n">
        <v>68087</v>
      </c>
      <c r="E17" s="5" t="n">
        <v>65357</v>
      </c>
    </row>
    <row r="18" spans="1:5">
      <c r="A18" s="4" t="s">
        <v>3329</v>
      </c>
      <c r="C18" s="5" t="n">
        <v>100051</v>
      </c>
      <c r="D18" s="5" t="n">
        <v>92189</v>
      </c>
      <c r="E18" s="5" t="n">
        <v>90208</v>
      </c>
    </row>
    <row r="19" spans="1:5">
      <c r="A19" s="4" t="s">
        <v>34</v>
      </c>
    </row>
    <row r="20" spans="1:5">
      <c r="A20" s="3" t="s">
        <v>264</v>
      </c>
    </row>
    <row r="21" spans="1:5">
      <c r="A21" s="4" t="s">
        <v>3443</v>
      </c>
      <c r="C21" s="5" t="n">
        <v>5068</v>
      </c>
      <c r="D21" s="5" t="n">
        <v>5026</v>
      </c>
      <c r="E21" s="5" t="n">
        <v>5237</v>
      </c>
    </row>
    <row r="22" spans="1:5">
      <c r="A22" s="4" t="s">
        <v>3444</v>
      </c>
      <c r="C22" s="5" t="n">
        <v>954</v>
      </c>
      <c r="D22" s="5" t="n">
        <v>979</v>
      </c>
      <c r="E22" s="5" t="n">
        <v>796</v>
      </c>
    </row>
    <row r="23" spans="1:5">
      <c r="A23" s="4" t="s">
        <v>3445</v>
      </c>
      <c r="C23" s="5" t="n">
        <v>1072</v>
      </c>
      <c r="D23" s="5" t="n">
        <v>1051</v>
      </c>
      <c r="E23" s="5" t="n">
        <v>1440</v>
      </c>
    </row>
    <row r="24" spans="1:5">
      <c r="A24" s="4" t="s">
        <v>128</v>
      </c>
      <c r="C24" s="5" t="n">
        <v>401</v>
      </c>
      <c r="D24" s="5" t="n">
        <v>384</v>
      </c>
      <c r="E24" s="5" t="n">
        <v>381</v>
      </c>
    </row>
    <row r="25" spans="1:5">
      <c r="A25" s="4" t="s">
        <v>136</v>
      </c>
      <c r="C25" s="5" t="n">
        <v>61</v>
      </c>
      <c r="D25" s="5" t="n">
        <v>5</v>
      </c>
      <c r="E25" s="5" t="n">
        <v>362</v>
      </c>
    </row>
    <row r="26" spans="1:5">
      <c r="A26" s="4" t="s">
        <v>3448</v>
      </c>
      <c r="C26" s="5" t="n">
        <v>2175</v>
      </c>
      <c r="D26" s="5" t="n">
        <v>1257</v>
      </c>
      <c r="E26" s="5" t="n">
        <v>769</v>
      </c>
    </row>
    <row r="27" spans="1:5">
      <c r="A27" s="4" t="s">
        <v>59</v>
      </c>
      <c r="C27" s="5" t="n">
        <v>20973</v>
      </c>
      <c r="D27" s="5" t="n">
        <v>19570</v>
      </c>
      <c r="E27" s="5" t="n">
        <v>19183</v>
      </c>
    </row>
    <row r="28" spans="1:5">
      <c r="A28" s="4" t="s">
        <v>3329</v>
      </c>
      <c r="C28" s="5" t="n">
        <v>24861</v>
      </c>
      <c r="D28" s="5" t="n">
        <v>23478</v>
      </c>
      <c r="E28" s="5" t="n">
        <v>23086</v>
      </c>
    </row>
    <row r="29" spans="1:5">
      <c r="A29" s="4" t="s">
        <v>669</v>
      </c>
    </row>
    <row r="30" spans="1:5">
      <c r="A30" s="3" t="s">
        <v>264</v>
      </c>
    </row>
    <row r="31" spans="1:5">
      <c r="A31" s="4" t="s">
        <v>3443</v>
      </c>
      <c r="C31" s="5" t="n">
        <v>2927</v>
      </c>
      <c r="D31" s="5" t="n">
        <v>3053</v>
      </c>
      <c r="E31" s="5" t="n">
        <v>2846</v>
      </c>
    </row>
    <row r="32" spans="1:5">
      <c r="A32" s="4" t="s">
        <v>3444</v>
      </c>
      <c r="C32" s="5" t="n">
        <v>638</v>
      </c>
      <c r="D32" s="5" t="n">
        <v>609</v>
      </c>
      <c r="E32" s="5" t="n">
        <v>500</v>
      </c>
    </row>
    <row r="33" spans="1:5">
      <c r="A33" s="4" t="s">
        <v>3445</v>
      </c>
      <c r="C33" s="5" t="n">
        <v>549</v>
      </c>
      <c r="D33" s="5" t="n">
        <v>550</v>
      </c>
      <c r="E33" s="5" t="n">
        <v>544</v>
      </c>
    </row>
    <row r="34" spans="1:5">
      <c r="A34" s="4" t="s">
        <v>128</v>
      </c>
      <c r="C34" s="5" t="n">
        <v>302</v>
      </c>
      <c r="D34" s="5" t="n">
        <v>247</v>
      </c>
      <c r="E34" s="5" t="n">
        <v>237</v>
      </c>
    </row>
    <row r="35" spans="1:5">
      <c r="A35" s="4" t="s">
        <v>136</v>
      </c>
      <c r="C35" s="5" t="n">
        <v>-377</v>
      </c>
      <c r="D35" s="5" t="n">
        <v>-262</v>
      </c>
      <c r="E35" s="5" t="n">
        <v>-202</v>
      </c>
    </row>
    <row r="36" spans="1:5">
      <c r="A36" s="4" t="s">
        <v>3448</v>
      </c>
      <c r="C36" s="5" t="n">
        <v>2810</v>
      </c>
      <c r="D36" s="5" t="n">
        <v>2332</v>
      </c>
      <c r="E36" s="5" t="n">
        <v>1776</v>
      </c>
    </row>
    <row r="37" spans="1:5">
      <c r="A37" s="4" t="s">
        <v>59</v>
      </c>
      <c r="C37" s="5" t="n">
        <v>18377</v>
      </c>
      <c r="D37" s="5" t="n">
        <v>16169</v>
      </c>
      <c r="E37" s="5" t="n">
        <v>14221</v>
      </c>
    </row>
    <row r="38" spans="1:5">
      <c r="A38" s="4" t="s">
        <v>3329</v>
      </c>
      <c r="C38" s="5" t="n">
        <v>22664</v>
      </c>
      <c r="D38" s="5" t="n">
        <v>20029</v>
      </c>
      <c r="E38" s="5" t="n">
        <v>18444</v>
      </c>
    </row>
    <row r="39" spans="1:5">
      <c r="A39" s="4" t="s">
        <v>671</v>
      </c>
    </row>
    <row r="40" spans="1:5">
      <c r="A40" s="3" t="s">
        <v>264</v>
      </c>
    </row>
    <row r="41" spans="1:5">
      <c r="A41" s="4" t="s">
        <v>3443</v>
      </c>
      <c r="C41" s="5" t="n">
        <v>3037</v>
      </c>
      <c r="D41" s="5" t="n">
        <v>3039</v>
      </c>
      <c r="E41" s="5" t="n">
        <v>3015</v>
      </c>
    </row>
    <row r="42" spans="1:5">
      <c r="A42" s="4" t="s">
        <v>3444</v>
      </c>
      <c r="C42" s="5" t="n">
        <v>482</v>
      </c>
      <c r="D42" s="5" t="n">
        <v>456</v>
      </c>
      <c r="E42" s="5" t="n">
        <v>422</v>
      </c>
    </row>
    <row r="43" spans="1:5">
      <c r="A43" s="4" t="s">
        <v>3445</v>
      </c>
      <c r="C43" s="5" t="n">
        <v>655</v>
      </c>
      <c r="D43" s="5" t="n">
        <v>607</v>
      </c>
      <c r="E43" s="5" t="n">
        <v>766</v>
      </c>
    </row>
    <row r="44" spans="1:5">
      <c r="A44" s="4" t="s">
        <v>128</v>
      </c>
      <c r="C44" s="5" t="n">
        <v>229</v>
      </c>
      <c r="D44" s="5" t="n">
        <v>224</v>
      </c>
      <c r="E44" s="5" t="n">
        <v>233</v>
      </c>
    </row>
    <row r="45" spans="1:5">
      <c r="A45" s="4" t="s">
        <v>136</v>
      </c>
      <c r="C45" s="5" t="n">
        <v>98</v>
      </c>
      <c r="D45" s="5" t="n">
        <v>100</v>
      </c>
      <c r="E45" s="5" t="n">
        <v>221</v>
      </c>
    </row>
    <row r="46" spans="1:5">
      <c r="A46" s="4" t="s">
        <v>3448</v>
      </c>
      <c r="C46" s="5" t="n">
        <v>657</v>
      </c>
      <c r="D46" s="5" t="n">
        <v>503</v>
      </c>
      <c r="E46" s="5" t="n">
        <v>456</v>
      </c>
    </row>
    <row r="47" spans="1:5">
      <c r="A47" s="4" t="s">
        <v>59</v>
      </c>
      <c r="C47" s="5" t="n">
        <v>9613</v>
      </c>
      <c r="D47" s="5" t="n">
        <v>9367</v>
      </c>
      <c r="E47" s="5" t="n">
        <v>9276</v>
      </c>
    </row>
    <row r="48" spans="1:5">
      <c r="A48" s="4" t="s">
        <v>3329</v>
      </c>
      <c r="C48" s="5" t="n">
        <v>14128</v>
      </c>
      <c r="D48" s="5" t="n">
        <v>14119</v>
      </c>
      <c r="E48" s="5" t="n">
        <v>13903</v>
      </c>
    </row>
    <row r="49" spans="1:5">
      <c r="A49" s="4" t="s">
        <v>673</v>
      </c>
    </row>
    <row r="50" spans="1:5">
      <c r="A50" s="3" t="s">
        <v>264</v>
      </c>
    </row>
    <row r="51" spans="1:5">
      <c r="A51" s="4" t="s">
        <v>3443</v>
      </c>
      <c r="C51" s="5" t="n">
        <v>1013</v>
      </c>
      <c r="D51" s="5" t="n">
        <v>1020</v>
      </c>
      <c r="E51" s="5" t="n">
        <v>949</v>
      </c>
    </row>
    <row r="52" spans="1:5">
      <c r="A52" s="4" t="s">
        <v>3444</v>
      </c>
      <c r="C52" s="5" t="n">
        <v>254</v>
      </c>
      <c r="D52" s="5" t="n">
        <v>250</v>
      </c>
      <c r="E52" s="5" t="n">
        <v>214</v>
      </c>
    </row>
    <row r="53" spans="1:5">
      <c r="A53" s="4" t="s">
        <v>3445</v>
      </c>
      <c r="C53" s="5" t="n">
        <v>472</v>
      </c>
      <c r="D53" s="5" t="n">
        <v>486</v>
      </c>
      <c r="E53" s="5" t="n">
        <v>488</v>
      </c>
    </row>
    <row r="54" spans="1:5">
      <c r="A54" s="4" t="s">
        <v>128</v>
      </c>
      <c r="C54" s="5" t="n">
        <v>139</v>
      </c>
      <c r="D54" s="5" t="n">
        <v>141</v>
      </c>
      <c r="E54" s="5" t="n">
        <v>133</v>
      </c>
    </row>
    <row r="55" spans="1:5">
      <c r="A55" s="4" t="s">
        <v>136</v>
      </c>
      <c r="C55" s="5" t="n">
        <v>59</v>
      </c>
      <c r="D55" s="5" t="n">
        <v>61</v>
      </c>
      <c r="E55" s="5" t="n">
        <v>57</v>
      </c>
    </row>
    <row r="56" spans="1:5">
      <c r="A56" s="4" t="s">
        <v>3448</v>
      </c>
      <c r="C56" s="5" t="n">
        <v>602</v>
      </c>
      <c r="D56" s="5" t="n">
        <v>566</v>
      </c>
      <c r="E56" s="5" t="n">
        <v>579</v>
      </c>
    </row>
    <row r="57" spans="1:5">
      <c r="A57" s="4" t="s">
        <v>59</v>
      </c>
      <c r="C57" s="5" t="n">
        <v>6606</v>
      </c>
      <c r="D57" s="5" t="n">
        <v>6007</v>
      </c>
      <c r="E57" s="5" t="n">
        <v>6075</v>
      </c>
    </row>
    <row r="58" spans="1:5">
      <c r="A58" s="4" t="s">
        <v>3329</v>
      </c>
      <c r="C58" s="5" t="n">
        <v>8385</v>
      </c>
      <c r="D58" s="5" t="n">
        <v>7427</v>
      </c>
      <c r="E58" s="5" t="n">
        <v>7565</v>
      </c>
    </row>
    <row r="59" spans="1:5">
      <c r="A59" s="4" t="s">
        <v>666</v>
      </c>
    </row>
    <row r="60" spans="1:5">
      <c r="A60" s="3" t="s">
        <v>264</v>
      </c>
    </row>
    <row r="61" spans="1:5">
      <c r="A61" s="4" t="s">
        <v>3443</v>
      </c>
      <c r="C61" s="5" t="n">
        <v>1131</v>
      </c>
      <c r="D61" s="5" t="n">
        <v>1203</v>
      </c>
      <c r="E61" s="5" t="n">
        <v>993</v>
      </c>
    </row>
    <row r="62" spans="1:5">
      <c r="A62" s="4" t="s">
        <v>3444</v>
      </c>
      <c r="C62" s="5" t="n">
        <v>115</v>
      </c>
      <c r="D62" s="5" t="n">
        <v>126</v>
      </c>
      <c r="E62" s="5" t="n">
        <v>159</v>
      </c>
    </row>
    <row r="63" spans="1:5">
      <c r="A63" s="4" t="s">
        <v>3445</v>
      </c>
      <c r="C63" s="5" t="n">
        <v>572</v>
      </c>
      <c r="D63" s="5" t="n">
        <v>525</v>
      </c>
      <c r="E63" s="5" t="n">
        <v>473</v>
      </c>
    </row>
    <row r="64" spans="1:5">
      <c r="A64" s="4" t="s">
        <v>128</v>
      </c>
      <c r="C64" s="5" t="n">
        <v>52</v>
      </c>
      <c r="D64" s="5" t="n">
        <v>43</v>
      </c>
      <c r="E64" s="5" t="n">
        <v>43</v>
      </c>
    </row>
    <row r="65" spans="1:5">
      <c r="A65" s="4" t="s">
        <v>136</v>
      </c>
      <c r="C65" s="5" t="n">
        <v>138</v>
      </c>
      <c r="D65" s="5" t="n">
        <v>119</v>
      </c>
      <c r="E65" s="5" t="n">
        <v>170</v>
      </c>
    </row>
    <row r="66" spans="1:5">
      <c r="A66" s="4" t="s">
        <v>3448</v>
      </c>
      <c r="C66" s="5" t="n">
        <v>687</v>
      </c>
      <c r="D66" s="5" t="n">
        <v>427</v>
      </c>
      <c r="E66" s="5" t="n">
        <v>286</v>
      </c>
    </row>
    <row r="67" spans="1:5">
      <c r="A67" s="4" t="s">
        <v>59</v>
      </c>
      <c r="C67" s="5" t="n">
        <v>5482</v>
      </c>
      <c r="D67" s="5" t="n">
        <v>4904</v>
      </c>
      <c r="E67" s="5" t="n">
        <v>4587</v>
      </c>
    </row>
    <row r="68" spans="1:5">
      <c r="A68" s="4" t="s">
        <v>3329</v>
      </c>
      <c r="C68" s="5" t="n">
        <v>6100</v>
      </c>
      <c r="D68" s="5" t="n">
        <v>5511</v>
      </c>
      <c r="E68" s="5" t="n">
        <v>5134</v>
      </c>
    </row>
    <row r="69" spans="1:5">
      <c r="A69" s="4" t="s">
        <v>675</v>
      </c>
    </row>
    <row r="70" spans="1:5">
      <c r="A70" s="3" t="s">
        <v>264</v>
      </c>
    </row>
    <row r="71" spans="1:5">
      <c r="A71" s="4" t="s">
        <v>3443</v>
      </c>
      <c r="C71" s="5" t="n">
        <v>707</v>
      </c>
      <c r="D71" s="5" t="n">
        <v>710</v>
      </c>
      <c r="E71" s="5" t="n">
        <v>699</v>
      </c>
    </row>
    <row r="72" spans="1:5">
      <c r="A72" s="4" t="s">
        <v>3444</v>
      </c>
      <c r="C72" s="5" t="n">
        <v>240</v>
      </c>
      <c r="D72" s="5" t="n">
        <v>247</v>
      </c>
      <c r="E72" s="5" t="n">
        <v>239</v>
      </c>
    </row>
    <row r="73" spans="1:5">
      <c r="A73" s="4" t="s">
        <v>3445</v>
      </c>
      <c r="C73" s="5" t="n">
        <v>323</v>
      </c>
      <c r="D73" s="5" t="n">
        <v>313</v>
      </c>
      <c r="E73" s="5" t="n">
        <v>322</v>
      </c>
    </row>
    <row r="74" spans="1:5">
      <c r="A74" s="4" t="s">
        <v>128</v>
      </c>
      <c r="C74" s="5" t="n">
        <v>157</v>
      </c>
      <c r="D74" s="5" t="n">
        <v>167</v>
      </c>
      <c r="E74" s="5" t="n">
        <v>169</v>
      </c>
    </row>
    <row r="75" spans="1:5">
      <c r="A75" s="4" t="s">
        <v>136</v>
      </c>
      <c r="C75" s="5" t="n">
        <v>11</v>
      </c>
      <c r="D75" s="5" t="n">
        <v>7</v>
      </c>
      <c r="E75" s="5" t="n">
        <v>-124</v>
      </c>
    </row>
    <row r="76" spans="1:5">
      <c r="A76" s="4" t="s">
        <v>3448</v>
      </c>
      <c r="C76" s="5" t="n">
        <v>247</v>
      </c>
      <c r="D76" s="5" t="n">
        <v>270</v>
      </c>
      <c r="E76" s="5" t="n">
        <v>334</v>
      </c>
    </row>
    <row r="77" spans="1:5">
      <c r="A77" s="4" t="s">
        <v>59</v>
      </c>
      <c r="C77" s="5" t="n">
        <v>6157</v>
      </c>
      <c r="D77" s="5" t="n">
        <v>5824</v>
      </c>
      <c r="E77" s="5" t="n">
        <v>6330</v>
      </c>
    </row>
    <row r="78" spans="1:5">
      <c r="A78" s="4" t="s">
        <v>3329</v>
      </c>
      <c r="C78" s="5" t="n">
        <v>8776</v>
      </c>
      <c r="D78" s="5" t="n">
        <v>8424</v>
      </c>
      <c r="E78" s="5" t="n">
        <v>9009</v>
      </c>
    </row>
    <row r="79" spans="1:5">
      <c r="A79" s="4" t="s">
        <v>677</v>
      </c>
    </row>
    <row r="80" spans="1:5">
      <c r="A80" s="3" t="s">
        <v>264</v>
      </c>
    </row>
    <row r="81" spans="1:5">
      <c r="A81" s="4" t="s">
        <v>3443</v>
      </c>
      <c r="C81" s="5" t="n">
        <v>932</v>
      </c>
      <c r="D81" s="5" t="n">
        <v>908</v>
      </c>
      <c r="E81" s="5" t="n">
        <v>838</v>
      </c>
    </row>
    <row r="82" spans="1:5">
      <c r="A82" s="4" t="s">
        <v>3444</v>
      </c>
      <c r="C82" s="5" t="n">
        <v>282</v>
      </c>
      <c r="D82" s="5" t="n">
        <v>268</v>
      </c>
      <c r="E82" s="5" t="n">
        <v>251</v>
      </c>
    </row>
    <row r="83" spans="1:5">
      <c r="A83" s="4" t="s">
        <v>3445</v>
      </c>
      <c r="C83" s="5" t="n">
        <v>336</v>
      </c>
      <c r="D83" s="5" t="n">
        <v>325</v>
      </c>
      <c r="E83" s="5" t="n">
        <v>316</v>
      </c>
    </row>
    <row r="84" spans="1:5">
      <c r="A84" s="4" t="s">
        <v>128</v>
      </c>
      <c r="C84" s="5" t="n">
        <v>174</v>
      </c>
      <c r="D84" s="5" t="n">
        <v>201</v>
      </c>
      <c r="E84" s="5" t="n">
        <v>204</v>
      </c>
    </row>
    <row r="85" spans="1:5">
      <c r="A85" s="4" t="s">
        <v>136</v>
      </c>
      <c r="C85" s="5" t="n">
        <v>-325</v>
      </c>
      <c r="D85" s="5" t="n">
        <v>-158</v>
      </c>
      <c r="E85" s="5" t="n">
        <v>-795</v>
      </c>
    </row>
    <row r="86" spans="1:5">
      <c r="A86" s="4" t="s">
        <v>3448</v>
      </c>
      <c r="C86" s="5" t="n">
        <v>122</v>
      </c>
      <c r="D86" s="5" t="n">
        <v>817</v>
      </c>
      <c r="E86" s="5" t="n">
        <v>323</v>
      </c>
    </row>
    <row r="87" spans="1:5">
      <c r="A87" s="4" t="s">
        <v>59</v>
      </c>
      <c r="C87" s="5" t="n">
        <v>5976</v>
      </c>
      <c r="D87" s="5" t="n">
        <v>6155</v>
      </c>
      <c r="E87" s="5" t="n">
        <v>5637</v>
      </c>
    </row>
    <row r="88" spans="1:5">
      <c r="A88" s="4" t="s">
        <v>3329</v>
      </c>
      <c r="C88" s="5" t="n">
        <v>9961</v>
      </c>
      <c r="D88" s="5" t="n">
        <v>8666</v>
      </c>
      <c r="E88" s="5" t="n">
        <v>7687</v>
      </c>
    </row>
    <row r="89" spans="1:5">
      <c r="A89" s="4" t="s">
        <v>679</v>
      </c>
    </row>
    <row r="90" spans="1:5">
      <c r="A90" s="3" t="s">
        <v>264</v>
      </c>
    </row>
    <row r="91" spans="1:5">
      <c r="A91" s="4" t="s">
        <v>3443</v>
      </c>
      <c r="C91" s="5" t="n">
        <v>4473</v>
      </c>
      <c r="D91" s="5" t="n">
        <v>4214</v>
      </c>
      <c r="E91" s="5" t="n">
        <v>3443</v>
      </c>
    </row>
    <row r="92" spans="1:5">
      <c r="A92" s="4" t="s">
        <v>122</v>
      </c>
      <c r="C92" s="5" t="n">
        <v>47</v>
      </c>
      <c r="D92" s="5" t="n">
        <v>51</v>
      </c>
      <c r="E92" s="5" t="n">
        <v>66</v>
      </c>
    </row>
    <row r="93" spans="1:5">
      <c r="A93" s="4" t="s">
        <v>3445</v>
      </c>
      <c r="C93" s="5" t="n">
        <v>222</v>
      </c>
      <c r="D93" s="5" t="n">
        <v>214</v>
      </c>
      <c r="E93" s="5" t="n">
        <v>214</v>
      </c>
    </row>
    <row r="94" spans="1:5">
      <c r="A94" s="4" t="s">
        <v>128</v>
      </c>
      <c r="C94" s="5" t="n">
        <v>25</v>
      </c>
      <c r="D94" s="5" t="n">
        <v>23</v>
      </c>
      <c r="E94" s="5" t="n">
        <v>7</v>
      </c>
    </row>
    <row r="95" spans="1:5">
      <c r="A95" s="4" t="s">
        <v>136</v>
      </c>
      <c r="C95" s="5" t="n">
        <v>51</v>
      </c>
      <c r="D95" s="5" t="n">
        <v>52</v>
      </c>
      <c r="E95" s="5" t="n">
        <v>49</v>
      </c>
    </row>
    <row r="96" spans="1:5">
      <c r="A96" s="4" t="s">
        <v>3448</v>
      </c>
      <c r="C96" s="5" t="n">
        <v>54</v>
      </c>
      <c r="D96" s="5" t="n">
        <v>47</v>
      </c>
      <c r="E96" s="5" t="n">
        <v>37</v>
      </c>
    </row>
    <row r="97" spans="1:5">
      <c r="A97" s="4" t="s">
        <v>59</v>
      </c>
      <c r="C97" s="5" t="n">
        <v>161</v>
      </c>
      <c r="D97" s="5" t="n">
        <v>141</v>
      </c>
      <c r="E97" s="5" t="n">
        <v>117</v>
      </c>
    </row>
    <row r="98" spans="1:5">
      <c r="A98" s="4" t="s">
        <v>3329</v>
      </c>
      <c r="C98" s="5" t="n">
        <v>3846</v>
      </c>
      <c r="D98" s="5" t="n">
        <v>2797</v>
      </c>
      <c r="E98" s="5" t="n">
        <v>2722</v>
      </c>
    </row>
    <row r="99" spans="1:5">
      <c r="A99" s="4" t="s">
        <v>3449</v>
      </c>
    </row>
    <row r="100" spans="1:5">
      <c r="A100" s="3" t="s">
        <v>264</v>
      </c>
    </row>
    <row r="101" spans="1:5">
      <c r="A101" s="4" t="s">
        <v>3443</v>
      </c>
      <c r="B101" s="4" t="s">
        <v>71</v>
      </c>
      <c r="C101" s="5" t="n">
        <v>556</v>
      </c>
      <c r="D101" s="5" t="n">
        <v>614</v>
      </c>
      <c r="E101" s="5" t="n">
        <v>594</v>
      </c>
    </row>
    <row r="102" spans="1:5">
      <c r="A102" s="4" t="s">
        <v>3444</v>
      </c>
      <c r="B102" s="4" t="s">
        <v>71</v>
      </c>
      <c r="C102" s="5" t="n">
        <v>-1</v>
      </c>
      <c r="D102" s="5" t="n">
        <v>-2</v>
      </c>
      <c r="E102" s="5" t="n">
        <v>-1</v>
      </c>
    </row>
    <row r="103" spans="1:5">
      <c r="A103" s="4" t="s">
        <v>1452</v>
      </c>
    </row>
    <row r="104" spans="1:5">
      <c r="A104" s="3" t="s">
        <v>264</v>
      </c>
    </row>
    <row r="105" spans="1:5">
      <c r="A105" s="4" t="s">
        <v>3445</v>
      </c>
      <c r="B105" s="4" t="s">
        <v>71</v>
      </c>
      <c r="C105" s="5" t="n">
        <v>-51</v>
      </c>
      <c r="D105" s="5" t="n">
        <v>1</v>
      </c>
      <c r="E105" s="5" t="n">
        <v>-41</v>
      </c>
    </row>
    <row r="106" spans="1:5">
      <c r="A106" s="4" t="s">
        <v>128</v>
      </c>
      <c r="B106" s="4" t="s">
        <v>71</v>
      </c>
      <c r="C106" s="5" t="n">
        <v>433</v>
      </c>
      <c r="D106" s="5" t="n">
        <v>408</v>
      </c>
      <c r="E106" s="5" t="n">
        <v>434</v>
      </c>
    </row>
    <row r="107" spans="1:5">
      <c r="A107" s="4" t="s">
        <v>136</v>
      </c>
      <c r="B107" s="4" t="s">
        <v>71</v>
      </c>
      <c r="C107" s="5" t="n">
        <v>-314</v>
      </c>
      <c r="D107" s="5" t="n">
        <v>-507</v>
      </c>
      <c r="E107" s="5" t="n">
        <v>-292</v>
      </c>
    </row>
    <row r="108" spans="1:5">
      <c r="A108" s="4" t="s">
        <v>3448</v>
      </c>
      <c r="C108" s="5" t="n">
        <v>10</v>
      </c>
      <c r="D108" s="5" t="n">
        <v>22</v>
      </c>
      <c r="E108" s="5" t="n">
        <v>11</v>
      </c>
    </row>
    <row r="109" spans="1:5">
      <c r="A109" s="4" t="s">
        <v>59</v>
      </c>
      <c r="C109" s="5" t="n">
        <v>-40</v>
      </c>
      <c r="D109" s="5" t="n">
        <v>-50</v>
      </c>
      <c r="E109" s="5" t="n">
        <v>-69</v>
      </c>
    </row>
    <row r="110" spans="1:5">
      <c r="A110" s="4" t="s">
        <v>3329</v>
      </c>
      <c r="C110" s="5" t="n">
        <v>1330</v>
      </c>
      <c r="D110" s="5" t="n">
        <v>1738</v>
      </c>
      <c r="E110" s="5" t="n">
        <v>2658</v>
      </c>
    </row>
    <row r="111" spans="1:5">
      <c r="A111" s="4" t="s">
        <v>3450</v>
      </c>
    </row>
    <row r="112" spans="1:5">
      <c r="A112" s="3" t="s">
        <v>264</v>
      </c>
    </row>
    <row r="113" spans="1:5">
      <c r="A113" s="4" t="s">
        <v>3443</v>
      </c>
      <c r="C113" s="5" t="n">
        <v>18108</v>
      </c>
      <c r="D113" s="5" t="n">
        <v>18014</v>
      </c>
      <c r="E113" s="5" t="n">
        <v>16916</v>
      </c>
    </row>
    <row r="114" spans="1:5">
      <c r="A114" s="4" t="s">
        <v>3447</v>
      </c>
      <c r="C114" s="5" t="n">
        <v>1866</v>
      </c>
      <c r="D114" s="5" t="n">
        <v>1425</v>
      </c>
      <c r="E114" s="5" t="n">
        <v>1927</v>
      </c>
    </row>
    <row r="115" spans="1:5">
      <c r="A115" s="4" t="s">
        <v>59</v>
      </c>
      <c r="C115" s="5" t="n">
        <v>60634</v>
      </c>
      <c r="D115" s="5" t="n">
        <v>56362</v>
      </c>
      <c r="E115" s="5" t="n">
        <v>53065</v>
      </c>
    </row>
    <row r="116" spans="1:5">
      <c r="A116" s="4" t="s">
        <v>3451</v>
      </c>
    </row>
    <row r="117" spans="1:5">
      <c r="A117" s="3" t="s">
        <v>264</v>
      </c>
    </row>
    <row r="118" spans="1:5">
      <c r="A118" s="4" t="s">
        <v>3443</v>
      </c>
      <c r="C118" s="5" t="n">
        <v>1011</v>
      </c>
      <c r="D118" s="5" t="n">
        <v>1017</v>
      </c>
      <c r="E118" s="5" t="n">
        <v>948</v>
      </c>
    </row>
    <row r="119" spans="1:5">
      <c r="A119" s="4" t="s">
        <v>3447</v>
      </c>
      <c r="C119" s="5" t="n">
        <v>326</v>
      </c>
      <c r="D119" s="5" t="n">
        <v>307</v>
      </c>
      <c r="E119" s="5" t="n">
        <v>313</v>
      </c>
    </row>
    <row r="120" spans="1:5">
      <c r="A120" s="4" t="s">
        <v>59</v>
      </c>
      <c r="C120" s="5" t="n">
        <v>6504</v>
      </c>
      <c r="D120" s="5" t="n">
        <v>5895</v>
      </c>
      <c r="E120" s="5" t="n">
        <v>5953</v>
      </c>
    </row>
    <row r="121" spans="1:5">
      <c r="A121" s="4" t="s">
        <v>3452</v>
      </c>
    </row>
    <row r="122" spans="1:5">
      <c r="A122" s="3" t="s">
        <v>264</v>
      </c>
    </row>
    <row r="123" spans="1:5">
      <c r="A123" s="4" t="s">
        <v>3443</v>
      </c>
      <c r="C123" s="5" t="n">
        <v>706</v>
      </c>
      <c r="D123" s="5" t="n">
        <v>710</v>
      </c>
      <c r="E123" s="5" t="n">
        <v>699</v>
      </c>
    </row>
    <row r="124" spans="1:5">
      <c r="A124" s="4" t="s">
        <v>3447</v>
      </c>
      <c r="C124" s="5" t="n">
        <v>178</v>
      </c>
      <c r="D124" s="5" t="n">
        <v>155</v>
      </c>
      <c r="E124" s="5" t="n">
        <v>167</v>
      </c>
    </row>
    <row r="125" spans="1:5">
      <c r="A125" s="4" t="s">
        <v>59</v>
      </c>
      <c r="C125" s="5" t="n">
        <v>6157</v>
      </c>
      <c r="D125" s="5" t="n">
        <v>5817</v>
      </c>
      <c r="E125" s="5" t="n">
        <v>6323</v>
      </c>
    </row>
    <row r="126" spans="1:5">
      <c r="A126" s="4" t="s">
        <v>3453</v>
      </c>
    </row>
    <row r="127" spans="1:5">
      <c r="A127" s="3" t="s">
        <v>264</v>
      </c>
    </row>
    <row r="128" spans="1:5">
      <c r="A128" s="4" t="s">
        <v>3443</v>
      </c>
      <c r="C128" s="5" t="n">
        <v>19</v>
      </c>
      <c r="D128" s="5" t="n">
        <v>46</v>
      </c>
      <c r="E128" s="5" t="n">
        <v>51</v>
      </c>
    </row>
    <row r="129" spans="1:5">
      <c r="A129" s="4" t="s">
        <v>3447</v>
      </c>
      <c r="C129" s="5" t="n">
        <v>44</v>
      </c>
      <c r="D129" s="5" t="n">
        <v>78</v>
      </c>
      <c r="E129" s="5" t="n">
        <v>100</v>
      </c>
    </row>
    <row r="130" spans="1:5">
      <c r="A130" s="4" t="s">
        <v>59</v>
      </c>
      <c r="C130" s="6" t="n">
        <v>10</v>
      </c>
      <c r="D130" s="6" t="n">
        <v>13</v>
      </c>
      <c r="E130" s="6" t="n">
        <v>16</v>
      </c>
    </row>
    <row r="131" spans="1:5"/>
    <row r="132" spans="1:5">
      <c r="A132" s="4" t="s">
        <v>71</v>
      </c>
      <c r="B132" s="4" t="s">
        <v>3454</v>
      </c>
    </row>
  </sheetData>
  <mergeCells count="4">
    <mergeCell ref="A1:B2"/>
    <mergeCell ref="C1:E1"/>
    <mergeCell ref="A131:D131"/>
    <mergeCell ref="B132:D132"/>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55</v>
      </c>
      <c r="B1" s="2" t="s">
        <v>1</v>
      </c>
    </row>
    <row r="2" spans="1:3">
      <c r="B2" s="2" t="s">
        <v>2</v>
      </c>
      <c r="C2" s="2" t="s">
        <v>50</v>
      </c>
    </row>
    <row r="3" spans="1:3">
      <c r="A3" s="3" t="s">
        <v>3456</v>
      </c>
    </row>
    <row r="4" spans="1:3">
      <c r="A4" s="4" t="s">
        <v>2084</v>
      </c>
      <c r="B4" s="6" t="n">
        <v>9595</v>
      </c>
      <c r="C4" s="6" t="n">
        <v>9678</v>
      </c>
    </row>
    <row r="5" spans="1:3">
      <c r="A5" s="4" t="s">
        <v>259</v>
      </c>
      <c r="B5" s="5" t="n">
        <v>29</v>
      </c>
      <c r="C5" s="5" t="n">
        <v>79</v>
      </c>
    </row>
    <row r="6" spans="1:3">
      <c r="A6" s="4" t="s">
        <v>3457</v>
      </c>
      <c r="B6" s="5" t="n">
        <v>98</v>
      </c>
      <c r="C6" s="5" t="n">
        <v>-162</v>
      </c>
    </row>
    <row r="7" spans="1:3">
      <c r="A7" s="4" t="s">
        <v>2088</v>
      </c>
      <c r="B7" s="5" t="n">
        <v>9722</v>
      </c>
      <c r="C7" s="5" t="n">
        <v>9595</v>
      </c>
    </row>
    <row r="8" spans="1:3">
      <c r="A8" s="4" t="s">
        <v>34</v>
      </c>
    </row>
    <row r="9" spans="1:3">
      <c r="A9" s="3" t="s">
        <v>3456</v>
      </c>
    </row>
    <row r="10" spans="1:3">
      <c r="A10" s="4" t="s">
        <v>2084</v>
      </c>
      <c r="B10" s="5" t="n">
        <v>1129</v>
      </c>
      <c r="C10" s="5" t="n">
        <v>1129</v>
      </c>
    </row>
    <row r="11" spans="1:3">
      <c r="A11" s="4" t="s">
        <v>259</v>
      </c>
      <c r="B11" s="5" t="n">
        <v>0</v>
      </c>
      <c r="C11" s="5" t="n">
        <v>0</v>
      </c>
    </row>
    <row r="12" spans="1:3">
      <c r="A12" s="4" t="s">
        <v>3457</v>
      </c>
      <c r="B12" s="5" t="n">
        <v>0</v>
      </c>
      <c r="C12" s="5" t="n">
        <v>0</v>
      </c>
    </row>
    <row r="13" spans="1:3">
      <c r="A13" s="4" t="s">
        <v>2088</v>
      </c>
      <c r="B13" s="5" t="n">
        <v>1129</v>
      </c>
      <c r="C13" s="5" t="n">
        <v>1129</v>
      </c>
    </row>
    <row r="14" spans="1:3">
      <c r="A14" s="4" t="s">
        <v>669</v>
      </c>
    </row>
    <row r="15" spans="1:3">
      <c r="A15" s="3" t="s">
        <v>3456</v>
      </c>
    </row>
    <row r="16" spans="1:3">
      <c r="A16" s="4" t="s">
        <v>2084</v>
      </c>
      <c r="B16" s="5" t="n">
        <v>2102</v>
      </c>
      <c r="C16" s="5" t="n">
        <v>2102</v>
      </c>
    </row>
    <row r="17" spans="1:3">
      <c r="A17" s="4" t="s">
        <v>259</v>
      </c>
      <c r="B17" s="5" t="n">
        <v>0</v>
      </c>
      <c r="C17" s="5" t="n">
        <v>0</v>
      </c>
    </row>
    <row r="18" spans="1:3">
      <c r="A18" s="4" t="s">
        <v>3457</v>
      </c>
      <c r="B18" s="5" t="n">
        <v>0</v>
      </c>
      <c r="C18" s="5" t="n">
        <v>0</v>
      </c>
    </row>
    <row r="19" spans="1:3">
      <c r="A19" s="4" t="s">
        <v>2088</v>
      </c>
      <c r="B19" s="5" t="n">
        <v>2102</v>
      </c>
      <c r="C19" s="5" t="n">
        <v>2102</v>
      </c>
    </row>
    <row r="20" spans="1:3">
      <c r="A20" s="4" t="s">
        <v>671</v>
      </c>
    </row>
    <row r="21" spans="1:3">
      <c r="A21" s="3" t="s">
        <v>3456</v>
      </c>
    </row>
    <row r="22" spans="1:3">
      <c r="A22" s="4" t="s">
        <v>2084</v>
      </c>
      <c r="B22" s="5" t="n">
        <v>2369</v>
      </c>
      <c r="C22" s="5" t="n">
        <v>2369</v>
      </c>
    </row>
    <row r="23" spans="1:3">
      <c r="A23" s="4" t="s">
        <v>259</v>
      </c>
      <c r="B23" s="5" t="n">
        <v>0</v>
      </c>
      <c r="C23" s="5" t="n">
        <v>0</v>
      </c>
    </row>
    <row r="24" spans="1:3">
      <c r="A24" s="4" t="s">
        <v>3457</v>
      </c>
      <c r="B24" s="5" t="n">
        <v>0</v>
      </c>
      <c r="C24" s="5" t="n">
        <v>0</v>
      </c>
    </row>
    <row r="25" spans="1:3">
      <c r="A25" s="4" t="s">
        <v>2088</v>
      </c>
      <c r="B25" s="5" t="n">
        <v>2369</v>
      </c>
      <c r="C25" s="5" t="n">
        <v>2369</v>
      </c>
    </row>
    <row r="26" spans="1:3">
      <c r="A26" s="4" t="s">
        <v>673</v>
      </c>
    </row>
    <row r="27" spans="1:3">
      <c r="A27" s="3" t="s">
        <v>3456</v>
      </c>
    </row>
    <row r="28" spans="1:3">
      <c r="A28" s="4" t="s">
        <v>2084</v>
      </c>
      <c r="B28" s="5" t="n">
        <v>952</v>
      </c>
      <c r="C28" s="5" t="n">
        <v>991</v>
      </c>
    </row>
    <row r="29" spans="1:3">
      <c r="A29" s="4" t="s">
        <v>259</v>
      </c>
      <c r="B29" s="5" t="n">
        <v>0</v>
      </c>
      <c r="C29" s="5" t="n">
        <v>0</v>
      </c>
    </row>
    <row r="30" spans="1:3">
      <c r="A30" s="4" t="s">
        <v>3457</v>
      </c>
      <c r="B30" s="5" t="n">
        <v>26</v>
      </c>
      <c r="C30" s="5" t="n">
        <v>-39</v>
      </c>
    </row>
    <row r="31" spans="1:3">
      <c r="A31" s="4" t="s">
        <v>2088</v>
      </c>
      <c r="B31" s="5" t="n">
        <v>978</v>
      </c>
      <c r="C31" s="5" t="n">
        <v>952</v>
      </c>
    </row>
    <row r="32" spans="1:3">
      <c r="A32" s="4" t="s">
        <v>666</v>
      </c>
    </row>
    <row r="33" spans="1:3">
      <c r="A33" s="3" t="s">
        <v>3456</v>
      </c>
    </row>
    <row r="34" spans="1:3">
      <c r="A34" s="4" t="s">
        <v>2084</v>
      </c>
      <c r="B34" s="5" t="n">
        <v>73</v>
      </c>
      <c r="C34" s="5" t="n">
        <v>73</v>
      </c>
    </row>
    <row r="35" spans="1:3">
      <c r="A35" s="4" t="s">
        <v>259</v>
      </c>
      <c r="B35" s="5" t="n">
        <v>0</v>
      </c>
      <c r="C35" s="5" t="n">
        <v>0</v>
      </c>
    </row>
    <row r="36" spans="1:3">
      <c r="A36" s="4" t="s">
        <v>3457</v>
      </c>
      <c r="B36" s="5" t="n">
        <v>0</v>
      </c>
      <c r="C36" s="5" t="n">
        <v>0</v>
      </c>
    </row>
    <row r="37" spans="1:3">
      <c r="A37" s="4" t="s">
        <v>2088</v>
      </c>
      <c r="B37" s="5" t="n">
        <v>73</v>
      </c>
      <c r="C37" s="5" t="n">
        <v>73</v>
      </c>
    </row>
    <row r="38" spans="1:3">
      <c r="A38" s="4" t="s">
        <v>675</v>
      </c>
    </row>
    <row r="39" spans="1:3">
      <c r="A39" s="3" t="s">
        <v>3456</v>
      </c>
    </row>
    <row r="40" spans="1:3">
      <c r="A40" s="4" t="s">
        <v>2084</v>
      </c>
      <c r="B40" s="5" t="n">
        <v>1448</v>
      </c>
      <c r="C40" s="5" t="n">
        <v>1571</v>
      </c>
    </row>
    <row r="41" spans="1:3">
      <c r="A41" s="4" t="s">
        <v>259</v>
      </c>
      <c r="B41" s="5" t="n">
        <v>0</v>
      </c>
      <c r="C41" s="5" t="n">
        <v>0</v>
      </c>
    </row>
    <row r="42" spans="1:3">
      <c r="A42" s="4" t="s">
        <v>3457</v>
      </c>
      <c r="B42" s="5" t="n">
        <v>72</v>
      </c>
      <c r="C42" s="5" t="n">
        <v>-123</v>
      </c>
    </row>
    <row r="43" spans="1:3">
      <c r="A43" s="4" t="s">
        <v>2088</v>
      </c>
      <c r="B43" s="5" t="n">
        <v>1520</v>
      </c>
      <c r="C43" s="5" t="n">
        <v>1448</v>
      </c>
    </row>
    <row r="44" spans="1:3">
      <c r="A44" s="4" t="s">
        <v>677</v>
      </c>
    </row>
    <row r="45" spans="1:3">
      <c r="A45" s="3" t="s">
        <v>3456</v>
      </c>
    </row>
    <row r="46" spans="1:3">
      <c r="A46" s="4" t="s">
        <v>2084</v>
      </c>
      <c r="B46" s="5" t="n">
        <v>95</v>
      </c>
      <c r="C46" s="5" t="n">
        <v>95</v>
      </c>
    </row>
    <row r="47" spans="1:3">
      <c r="A47" s="4" t="s">
        <v>259</v>
      </c>
      <c r="B47" s="5" t="n">
        <v>0</v>
      </c>
      <c r="C47" s="5" t="n">
        <v>0</v>
      </c>
    </row>
    <row r="48" spans="1:3">
      <c r="A48" s="4" t="s">
        <v>3457</v>
      </c>
      <c r="B48" s="5" t="n">
        <v>0</v>
      </c>
      <c r="C48" s="5" t="n">
        <v>0</v>
      </c>
    </row>
    <row r="49" spans="1:3">
      <c r="A49" s="4" t="s">
        <v>2088</v>
      </c>
      <c r="B49" s="5" t="n">
        <v>95</v>
      </c>
      <c r="C49" s="5" t="n">
        <v>95</v>
      </c>
    </row>
    <row r="50" spans="1:3">
      <c r="A50" s="4" t="s">
        <v>679</v>
      </c>
    </row>
    <row r="51" spans="1:3">
      <c r="A51" s="3" t="s">
        <v>3456</v>
      </c>
    </row>
    <row r="52" spans="1:3">
      <c r="A52" s="4" t="s">
        <v>2084</v>
      </c>
      <c r="B52" s="5" t="n">
        <v>1427</v>
      </c>
      <c r="C52" s="5" t="n">
        <v>1348</v>
      </c>
    </row>
    <row r="53" spans="1:3">
      <c r="A53" s="4" t="s">
        <v>259</v>
      </c>
      <c r="B53" s="5" t="n">
        <v>29</v>
      </c>
      <c r="C53" s="5" t="n">
        <v>79</v>
      </c>
    </row>
    <row r="54" spans="1:3">
      <c r="A54" s="4" t="s">
        <v>3457</v>
      </c>
      <c r="B54" s="5" t="n">
        <v>0</v>
      </c>
      <c r="C54" s="5" t="n">
        <v>0</v>
      </c>
    </row>
    <row r="55" spans="1:3">
      <c r="A55" s="4" t="s">
        <v>2088</v>
      </c>
      <c r="B55" s="5" t="n">
        <v>1456</v>
      </c>
      <c r="C55" s="5" t="n">
        <v>1427</v>
      </c>
    </row>
    <row r="56" spans="1:3">
      <c r="A56" s="4" t="s">
        <v>1452</v>
      </c>
    </row>
    <row r="57" spans="1:3">
      <c r="A57" s="3" t="s">
        <v>3456</v>
      </c>
    </row>
    <row r="58" spans="1:3">
      <c r="A58" s="4" t="s">
        <v>2084</v>
      </c>
      <c r="B58" s="5" t="n">
        <v>0</v>
      </c>
      <c r="C58" s="5" t="n">
        <v>0</v>
      </c>
    </row>
    <row r="59" spans="1:3">
      <c r="A59" s="4" t="s">
        <v>259</v>
      </c>
      <c r="B59" s="5" t="n">
        <v>0</v>
      </c>
      <c r="C59" s="5" t="n">
        <v>0</v>
      </c>
    </row>
    <row r="60" spans="1:3">
      <c r="A60" s="4" t="s">
        <v>3457</v>
      </c>
      <c r="B60" s="5" t="n">
        <v>0</v>
      </c>
      <c r="C60" s="5" t="n">
        <v>0</v>
      </c>
    </row>
    <row r="61" spans="1:3">
      <c r="A61" s="4" t="s">
        <v>2088</v>
      </c>
      <c r="B61" s="6" t="n">
        <v>0</v>
      </c>
      <c r="C61" s="6" t="n">
        <v>0</v>
      </c>
    </row>
  </sheetData>
  <mergeCells count="2">
    <mergeCell ref="A1:A2"/>
    <mergeCell ref="B1:C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67"/>
    <col customWidth="1" max="3" min="3" width="21"/>
    <col customWidth="1" max="4" min="4" width="21"/>
  </cols>
  <sheetData>
    <row r="1" spans="1:4">
      <c r="A1" s="1" t="s">
        <v>3458</v>
      </c>
      <c r="B1" s="2" t="s">
        <v>1</v>
      </c>
    </row>
    <row r="2" spans="1:4">
      <c r="B2" s="2" t="s">
        <v>900</v>
      </c>
      <c r="C2" s="2" t="s">
        <v>901</v>
      </c>
      <c r="D2" s="2" t="s">
        <v>1443</v>
      </c>
    </row>
    <row r="3" spans="1:4">
      <c r="A3" s="3" t="s">
        <v>264</v>
      </c>
    </row>
    <row r="4" spans="1:4">
      <c r="A4" s="4" t="s">
        <v>840</v>
      </c>
      <c r="B4" s="5" t="n">
        <v>8</v>
      </c>
    </row>
    <row r="5" spans="1:4">
      <c r="A5" s="4" t="s">
        <v>3443</v>
      </c>
      <c r="B5" s="6" t="n">
        <v>19844</v>
      </c>
      <c r="C5" s="6" t="n">
        <v>19787</v>
      </c>
      <c r="D5" s="6" t="n">
        <v>18614</v>
      </c>
    </row>
    <row r="6" spans="1:4">
      <c r="A6" s="4" t="s">
        <v>3445</v>
      </c>
      <c r="B6" s="5" t="n">
        <v>4150</v>
      </c>
      <c r="C6" s="5" t="n">
        <v>4072</v>
      </c>
      <c r="D6" s="5" t="n">
        <v>4522</v>
      </c>
    </row>
    <row r="7" spans="1:4">
      <c r="A7" s="4" t="s">
        <v>128</v>
      </c>
      <c r="B7" s="5" t="n">
        <v>1912</v>
      </c>
      <c r="C7" s="5" t="n">
        <v>1838</v>
      </c>
      <c r="D7" s="5" t="n">
        <v>1841</v>
      </c>
    </row>
    <row r="8" spans="1:4">
      <c r="A8" s="4" t="s">
        <v>2482</v>
      </c>
      <c r="B8" s="5" t="n">
        <v>-598</v>
      </c>
      <c r="C8" s="5" t="n">
        <v>-583</v>
      </c>
      <c r="D8" s="5" t="n">
        <v>-554</v>
      </c>
    </row>
    <row r="9" spans="1:4">
      <c r="A9" s="4" t="s">
        <v>3459</v>
      </c>
      <c r="B9" s="5" t="n">
        <v>2950</v>
      </c>
      <c r="C9" s="5" t="n">
        <v>2568</v>
      </c>
      <c r="D9" s="5" t="n">
        <v>2870</v>
      </c>
    </row>
    <row r="10" spans="1:4">
      <c r="A10" s="4" t="s">
        <v>3448</v>
      </c>
      <c r="B10" s="5" t="n">
        <v>7364</v>
      </c>
      <c r="C10" s="5" t="n">
        <v>6241</v>
      </c>
      <c r="D10" s="5" t="n">
        <v>4571</v>
      </c>
    </row>
    <row r="11" spans="1:4">
      <c r="A11" s="4" t="s">
        <v>3329</v>
      </c>
      <c r="B11" s="6" t="n">
        <v>100051</v>
      </c>
      <c r="C11" s="5" t="n">
        <v>92189</v>
      </c>
      <c r="D11" s="5" t="n">
        <v>90208</v>
      </c>
    </row>
    <row r="12" spans="1:4">
      <c r="A12" s="4" t="s">
        <v>96</v>
      </c>
    </row>
    <row r="13" spans="1:4">
      <c r="A13" s="3" t="s">
        <v>264</v>
      </c>
    </row>
    <row r="14" spans="1:4">
      <c r="A14" s="4" t="s">
        <v>902</v>
      </c>
      <c r="B14" s="5" t="n">
        <v>2</v>
      </c>
    </row>
    <row r="15" spans="1:4">
      <c r="A15" s="4" t="s">
        <v>3443</v>
      </c>
      <c r="B15" s="6" t="n">
        <v>2925</v>
      </c>
      <c r="C15" s="5" t="n">
        <v>3049</v>
      </c>
      <c r="D15" s="5" t="n">
        <v>2837</v>
      </c>
    </row>
    <row r="16" spans="1:4">
      <c r="A16" s="4" t="s">
        <v>143</v>
      </c>
      <c r="B16" s="5" t="n">
        <v>639</v>
      </c>
      <c r="C16" s="5" t="n">
        <v>609</v>
      </c>
      <c r="D16" s="5" t="n">
        <v>500</v>
      </c>
    </row>
    <row r="17" spans="1:4">
      <c r="A17" s="4" t="s">
        <v>3445</v>
      </c>
      <c r="B17" s="5" t="n">
        <v>548</v>
      </c>
      <c r="C17" s="5" t="n">
        <v>551</v>
      </c>
      <c r="D17" s="5" t="n">
        <v>543</v>
      </c>
    </row>
    <row r="18" spans="1:4">
      <c r="A18" s="4" t="s">
        <v>128</v>
      </c>
      <c r="B18" s="5" t="n">
        <v>281</v>
      </c>
      <c r="C18" s="5" t="n">
        <v>227</v>
      </c>
      <c r="D18" s="5" t="n">
        <v>214</v>
      </c>
    </row>
    <row r="19" spans="1:4">
      <c r="A19" s="4" t="s">
        <v>2482</v>
      </c>
      <c r="B19" s="5" t="n">
        <v>-371</v>
      </c>
      <c r="C19" s="5" t="n">
        <v>-255</v>
      </c>
      <c r="D19" s="5" t="n">
        <v>-183</v>
      </c>
    </row>
    <row r="20" spans="1:4">
      <c r="A20" s="4" t="s">
        <v>3459</v>
      </c>
      <c r="B20" s="5" t="n">
        <v>793</v>
      </c>
      <c r="C20" s="5" t="n">
        <v>682</v>
      </c>
      <c r="D20" s="5" t="n">
        <v>605</v>
      </c>
    </row>
    <row r="21" spans="1:4">
      <c r="A21" s="4" t="s">
        <v>3448</v>
      </c>
      <c r="B21" s="5" t="n">
        <v>2810</v>
      </c>
      <c r="C21" s="5" t="n">
        <v>2332</v>
      </c>
      <c r="D21" s="5" t="n">
        <v>1773</v>
      </c>
    </row>
    <row r="22" spans="1:4">
      <c r="A22" s="4" t="s">
        <v>3329</v>
      </c>
      <c r="B22" s="5" t="n">
        <v>20564</v>
      </c>
      <c r="C22" s="5" t="n">
        <v>17920</v>
      </c>
      <c r="D22" s="5" t="n">
        <v>16318</v>
      </c>
    </row>
    <row r="23" spans="1:4">
      <c r="A23" s="4" t="s">
        <v>147</v>
      </c>
    </row>
    <row r="24" spans="1:4">
      <c r="A24" s="3" t="s">
        <v>264</v>
      </c>
    </row>
    <row r="25" spans="1:4">
      <c r="A25" s="4" t="s">
        <v>3443</v>
      </c>
      <c r="B25" s="5" t="n">
        <v>2237</v>
      </c>
      <c r="C25" s="5" t="n">
        <v>2283</v>
      </c>
      <c r="D25" s="5" t="n">
        <v>2108</v>
      </c>
    </row>
    <row r="26" spans="1:4">
      <c r="A26" s="4" t="s">
        <v>143</v>
      </c>
      <c r="B26" s="5" t="n">
        <v>593</v>
      </c>
      <c r="C26" s="5" t="n">
        <v>565</v>
      </c>
      <c r="D26" s="5" t="n">
        <v>458</v>
      </c>
    </row>
    <row r="27" spans="1:4">
      <c r="A27" s="4" t="s">
        <v>3445</v>
      </c>
      <c r="B27" s="5" t="n">
        <v>473</v>
      </c>
      <c r="C27" s="5" t="n">
        <v>469</v>
      </c>
      <c r="D27" s="5" t="n">
        <v>472</v>
      </c>
    </row>
    <row r="28" spans="1:4">
      <c r="A28" s="4" t="s">
        <v>128</v>
      </c>
      <c r="B28" s="5" t="n">
        <v>259</v>
      </c>
      <c r="C28" s="5" t="n">
        <v>208</v>
      </c>
      <c r="D28" s="5" t="n">
        <v>196</v>
      </c>
    </row>
    <row r="29" spans="1:4">
      <c r="A29" s="4" t="s">
        <v>2482</v>
      </c>
      <c r="B29" s="5" t="n">
        <v>-384</v>
      </c>
      <c r="C29" s="5" t="n">
        <v>-273</v>
      </c>
      <c r="D29" s="5" t="n">
        <v>-212</v>
      </c>
    </row>
    <row r="30" spans="1:4">
      <c r="A30" s="4" t="s">
        <v>3459</v>
      </c>
      <c r="B30" s="5" t="n">
        <v>739</v>
      </c>
      <c r="C30" s="5" t="n">
        <v>628</v>
      </c>
      <c r="D30" s="5" t="n">
        <v>570</v>
      </c>
    </row>
    <row r="31" spans="1:4">
      <c r="A31" s="4" t="s">
        <v>3448</v>
      </c>
      <c r="B31" s="5" t="n">
        <v>2684</v>
      </c>
      <c r="C31" s="5" t="n">
        <v>2223</v>
      </c>
      <c r="D31" s="5" t="n">
        <v>1686</v>
      </c>
    </row>
    <row r="32" spans="1:4">
      <c r="A32" s="4" t="s">
        <v>3329</v>
      </c>
      <c r="B32" s="5" t="n">
        <v>19093</v>
      </c>
      <c r="C32" s="5" t="n">
        <v>16511</v>
      </c>
      <c r="D32" s="5" t="n">
        <v>14914</v>
      </c>
    </row>
    <row r="33" spans="1:4">
      <c r="A33" s="4" t="s">
        <v>3460</v>
      </c>
    </row>
    <row r="34" spans="1:4">
      <c r="A34" s="3" t="s">
        <v>264</v>
      </c>
    </row>
    <row r="35" spans="1:4">
      <c r="A35" s="4" t="s">
        <v>3443</v>
      </c>
      <c r="B35" s="5" t="n">
        <v>660</v>
      </c>
      <c r="C35" s="5" t="n">
        <v>754</v>
      </c>
      <c r="D35" s="5" t="n">
        <v>719</v>
      </c>
    </row>
    <row r="36" spans="1:4">
      <c r="A36" s="4" t="s">
        <v>143</v>
      </c>
      <c r="B36" s="5" t="n">
        <v>46</v>
      </c>
      <c r="C36" s="5" t="n">
        <v>44</v>
      </c>
      <c r="D36" s="5" t="n">
        <v>42</v>
      </c>
    </row>
    <row r="37" spans="1:4">
      <c r="A37" s="4" t="s">
        <v>3445</v>
      </c>
      <c r="B37" s="5" t="n">
        <v>71</v>
      </c>
      <c r="C37" s="5" t="n">
        <v>81</v>
      </c>
      <c r="D37" s="5" t="n">
        <v>72</v>
      </c>
    </row>
    <row r="38" spans="1:4">
      <c r="A38" s="4" t="s">
        <v>128</v>
      </c>
      <c r="B38" s="5" t="n">
        <v>22</v>
      </c>
      <c r="C38" s="5" t="n">
        <v>19</v>
      </c>
      <c r="D38" s="5" t="n">
        <v>18</v>
      </c>
    </row>
    <row r="39" spans="1:4">
      <c r="A39" s="4" t="s">
        <v>2482</v>
      </c>
      <c r="B39" s="5" t="n">
        <v>12</v>
      </c>
      <c r="C39" s="5" t="n">
        <v>16</v>
      </c>
      <c r="D39" s="5" t="n">
        <v>29</v>
      </c>
    </row>
    <row r="40" spans="1:4">
      <c r="A40" s="4" t="s">
        <v>3459</v>
      </c>
      <c r="B40" s="5" t="n">
        <v>52</v>
      </c>
      <c r="C40" s="5" t="n">
        <v>54</v>
      </c>
      <c r="D40" s="5" t="n">
        <v>35</v>
      </c>
    </row>
    <row r="41" spans="1:4">
      <c r="A41" s="4" t="s">
        <v>3448</v>
      </c>
      <c r="B41" s="5" t="n">
        <v>126</v>
      </c>
      <c r="C41" s="5" t="n">
        <v>109</v>
      </c>
      <c r="D41" s="5" t="n">
        <v>87</v>
      </c>
    </row>
    <row r="42" spans="1:4">
      <c r="A42" s="4" t="s">
        <v>3329</v>
      </c>
      <c r="B42" s="5" t="n">
        <v>1468</v>
      </c>
      <c r="C42" s="5" t="n">
        <v>1406</v>
      </c>
      <c r="D42" s="5" t="n">
        <v>1403</v>
      </c>
    </row>
    <row r="43" spans="1:4">
      <c r="A43" s="4" t="s">
        <v>3461</v>
      </c>
    </row>
    <row r="44" spans="1:4">
      <c r="A44" s="3" t="s">
        <v>264</v>
      </c>
    </row>
    <row r="45" spans="1:4">
      <c r="A45" s="4" t="s">
        <v>3443</v>
      </c>
      <c r="B45" s="5" t="n">
        <v>28</v>
      </c>
      <c r="C45" s="5" t="n">
        <v>12</v>
      </c>
      <c r="D45" s="5" t="n">
        <v>10</v>
      </c>
    </row>
    <row r="46" spans="1:4">
      <c r="A46" s="4" t="s">
        <v>3445</v>
      </c>
      <c r="B46" s="5" t="n">
        <v>4</v>
      </c>
      <c r="C46" s="5" t="n">
        <v>1</v>
      </c>
      <c r="D46" s="5" t="n">
        <v>-1</v>
      </c>
    </row>
    <row r="47" spans="1:4">
      <c r="A47" s="4" t="s">
        <v>2482</v>
      </c>
      <c r="B47" s="5" t="n">
        <v>1</v>
      </c>
      <c r="C47" s="5" t="n">
        <v>2</v>
      </c>
      <c r="D47" s="5" t="n">
        <v>0</v>
      </c>
    </row>
    <row r="48" spans="1:4">
      <c r="A48" s="4" t="s">
        <v>3459</v>
      </c>
      <c r="B48" s="5" t="n">
        <v>2</v>
      </c>
      <c r="C48" s="5" t="n">
        <v>0</v>
      </c>
      <c r="D48" s="5" t="n">
        <v>0</v>
      </c>
    </row>
    <row r="49" spans="1:4">
      <c r="A49" s="4" t="s">
        <v>3329</v>
      </c>
      <c r="B49" s="6" t="n">
        <v>3</v>
      </c>
      <c r="C49" s="6" t="n">
        <v>3</v>
      </c>
      <c r="D49" s="6" t="n">
        <v>1</v>
      </c>
    </row>
  </sheetData>
  <mergeCells count="2">
    <mergeCell ref="A1:A2"/>
    <mergeCell ref="B1:D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s>
  <sheetData>
    <row r="1" spans="1:4">
      <c r="A1" s="1" t="s">
        <v>3462</v>
      </c>
      <c r="B1" s="2" t="s">
        <v>1</v>
      </c>
    </row>
    <row r="2" spans="1:4">
      <c r="B2" s="2" t="s">
        <v>900</v>
      </c>
      <c r="C2" s="2" t="s">
        <v>901</v>
      </c>
      <c r="D2" s="2" t="s">
        <v>1443</v>
      </c>
    </row>
    <row r="3" spans="1:4">
      <c r="A3" s="3" t="s">
        <v>264</v>
      </c>
    </row>
    <row r="4" spans="1:4">
      <c r="A4" s="4" t="s">
        <v>840</v>
      </c>
      <c r="B4" s="5" t="n">
        <v>8</v>
      </c>
    </row>
    <row r="5" spans="1:4">
      <c r="A5" s="4" t="s">
        <v>3443</v>
      </c>
      <c r="B5" s="6" t="n">
        <v>19844</v>
      </c>
      <c r="C5" s="6" t="n">
        <v>19787</v>
      </c>
      <c r="D5" s="6" t="n">
        <v>18614</v>
      </c>
    </row>
    <row r="6" spans="1:4">
      <c r="A6" s="4" t="s">
        <v>3445</v>
      </c>
      <c r="B6" s="5" t="n">
        <v>4150</v>
      </c>
      <c r="C6" s="5" t="n">
        <v>4072</v>
      </c>
      <c r="D6" s="5" t="n">
        <v>4522</v>
      </c>
    </row>
    <row r="7" spans="1:4">
      <c r="A7" s="4" t="s">
        <v>128</v>
      </c>
      <c r="B7" s="5" t="n">
        <v>1912</v>
      </c>
      <c r="C7" s="5" t="n">
        <v>1838</v>
      </c>
      <c r="D7" s="5" t="n">
        <v>1841</v>
      </c>
    </row>
    <row r="8" spans="1:4">
      <c r="A8" s="4" t="s">
        <v>2482</v>
      </c>
      <c r="B8" s="5" t="n">
        <v>-598</v>
      </c>
      <c r="C8" s="5" t="n">
        <v>-583</v>
      </c>
      <c r="D8" s="5" t="n">
        <v>-554</v>
      </c>
    </row>
    <row r="9" spans="1:4">
      <c r="A9" s="4" t="s">
        <v>140</v>
      </c>
      <c r="B9" s="5" t="n">
        <v>2950</v>
      </c>
      <c r="C9" s="5" t="n">
        <v>2568</v>
      </c>
      <c r="D9" s="5" t="n">
        <v>2870</v>
      </c>
    </row>
    <row r="10" spans="1:4">
      <c r="A10" s="4" t="s">
        <v>3448</v>
      </c>
      <c r="B10" s="5" t="n">
        <v>7364</v>
      </c>
      <c r="C10" s="5" t="n">
        <v>6241</v>
      </c>
      <c r="D10" s="5" t="n">
        <v>4571</v>
      </c>
    </row>
    <row r="11" spans="1:4">
      <c r="A11" s="4" t="s">
        <v>3329</v>
      </c>
      <c r="B11" s="5" t="n">
        <v>100051</v>
      </c>
      <c r="C11" s="5" t="n">
        <v>92189</v>
      </c>
      <c r="D11" s="5" t="n">
        <v>90208</v>
      </c>
    </row>
    <row r="12" spans="1:4">
      <c r="A12" s="4" t="s">
        <v>60</v>
      </c>
      <c r="B12" s="6" t="n">
        <v>9722</v>
      </c>
      <c r="C12" s="5" t="n">
        <v>9595</v>
      </c>
      <c r="D12" s="5" t="n">
        <v>9678</v>
      </c>
    </row>
    <row r="13" spans="1:4">
      <c r="A13" s="4" t="s">
        <v>37</v>
      </c>
    </row>
    <row r="14" spans="1:4">
      <c r="A14" s="3" t="s">
        <v>264</v>
      </c>
    </row>
    <row r="15" spans="1:4">
      <c r="A15" s="4" t="s">
        <v>902</v>
      </c>
      <c r="B15" s="5" t="n">
        <v>2</v>
      </c>
    </row>
    <row r="16" spans="1:4">
      <c r="A16" s="4" t="s">
        <v>3443</v>
      </c>
      <c r="B16" s="6" t="n">
        <v>2927</v>
      </c>
      <c r="C16" s="5" t="n">
        <v>3053</v>
      </c>
      <c r="D16" s="5" t="n">
        <v>2846</v>
      </c>
    </row>
    <row r="17" spans="1:4">
      <c r="A17" s="4" t="s">
        <v>143</v>
      </c>
      <c r="B17" s="5" t="n">
        <v>639</v>
      </c>
      <c r="C17" s="5" t="n">
        <v>609</v>
      </c>
      <c r="D17" s="5" t="n">
        <v>500</v>
      </c>
    </row>
    <row r="18" spans="1:4">
      <c r="A18" s="4" t="s">
        <v>3445</v>
      </c>
      <c r="B18" s="5" t="n">
        <v>549</v>
      </c>
      <c r="C18" s="5" t="n">
        <v>550</v>
      </c>
      <c r="D18" s="5" t="n">
        <v>544</v>
      </c>
    </row>
    <row r="19" spans="1:4">
      <c r="A19" s="4" t="s">
        <v>128</v>
      </c>
      <c r="B19" s="5" t="n">
        <v>302</v>
      </c>
      <c r="C19" s="5" t="n">
        <v>247</v>
      </c>
      <c r="D19" s="5" t="n">
        <v>237</v>
      </c>
    </row>
    <row r="20" spans="1:4">
      <c r="A20" s="4" t="s">
        <v>2482</v>
      </c>
      <c r="B20" s="5" t="n">
        <v>-377</v>
      </c>
      <c r="C20" s="5" t="n">
        <v>-262</v>
      </c>
      <c r="D20" s="5" t="n">
        <v>-202</v>
      </c>
    </row>
    <row r="21" spans="1:4">
      <c r="A21" s="4" t="s">
        <v>140</v>
      </c>
      <c r="B21" s="5" t="n">
        <v>781</v>
      </c>
      <c r="C21" s="5" t="n">
        <v>669</v>
      </c>
      <c r="D21" s="5" t="n">
        <v>574</v>
      </c>
    </row>
    <row r="22" spans="1:4">
      <c r="A22" s="4" t="s">
        <v>3448</v>
      </c>
      <c r="B22" s="5" t="n">
        <v>2810</v>
      </c>
      <c r="C22" s="5" t="n">
        <v>2332</v>
      </c>
      <c r="D22" s="5" t="n">
        <v>1773</v>
      </c>
    </row>
    <row r="23" spans="1:4">
      <c r="A23" s="4" t="s">
        <v>3329</v>
      </c>
      <c r="B23" s="5" t="n">
        <v>21840</v>
      </c>
      <c r="C23" s="5" t="n">
        <v>19202</v>
      </c>
      <c r="D23" s="5" t="n">
        <v>17621</v>
      </c>
    </row>
    <row r="24" spans="1:4">
      <c r="A24" s="4" t="s">
        <v>60</v>
      </c>
      <c r="B24" s="5" t="n">
        <v>1270</v>
      </c>
      <c r="C24" s="5" t="n">
        <v>1270</v>
      </c>
    </row>
    <row r="25" spans="1:4">
      <c r="A25" s="4" t="s">
        <v>149</v>
      </c>
    </row>
    <row r="26" spans="1:4">
      <c r="A26" s="3" t="s">
        <v>264</v>
      </c>
    </row>
    <row r="27" spans="1:4">
      <c r="A27" s="4" t="s">
        <v>3443</v>
      </c>
      <c r="B27" s="5" t="n">
        <v>2237</v>
      </c>
      <c r="C27" s="5" t="n">
        <v>2283</v>
      </c>
      <c r="D27" s="5" t="n">
        <v>2108</v>
      </c>
    </row>
    <row r="28" spans="1:4">
      <c r="A28" s="4" t="s">
        <v>143</v>
      </c>
      <c r="B28" s="5" t="n">
        <v>593</v>
      </c>
      <c r="C28" s="5" t="n">
        <v>565</v>
      </c>
      <c r="D28" s="5" t="n">
        <v>458</v>
      </c>
    </row>
    <row r="29" spans="1:4">
      <c r="A29" s="4" t="s">
        <v>3445</v>
      </c>
      <c r="B29" s="5" t="n">
        <v>473</v>
      </c>
      <c r="C29" s="5" t="n">
        <v>469</v>
      </c>
      <c r="D29" s="5" t="n">
        <v>472</v>
      </c>
    </row>
    <row r="30" spans="1:4">
      <c r="A30" s="4" t="s">
        <v>128</v>
      </c>
      <c r="B30" s="5" t="n">
        <v>259</v>
      </c>
      <c r="C30" s="5" t="n">
        <v>208</v>
      </c>
      <c r="D30" s="5" t="n">
        <v>196</v>
      </c>
    </row>
    <row r="31" spans="1:4">
      <c r="A31" s="4" t="s">
        <v>2482</v>
      </c>
      <c r="B31" s="5" t="n">
        <v>-384</v>
      </c>
      <c r="C31" s="5" t="n">
        <v>-273</v>
      </c>
      <c r="D31" s="5" t="n">
        <v>-212</v>
      </c>
    </row>
    <row r="32" spans="1:4">
      <c r="A32" s="4" t="s">
        <v>140</v>
      </c>
      <c r="B32" s="5" t="n">
        <v>739</v>
      </c>
      <c r="C32" s="5" t="n">
        <v>628</v>
      </c>
      <c r="D32" s="5" t="n">
        <v>570</v>
      </c>
    </row>
    <row r="33" spans="1:4">
      <c r="A33" s="4" t="s">
        <v>3448</v>
      </c>
      <c r="B33" s="5" t="n">
        <v>2684</v>
      </c>
      <c r="C33" s="5" t="n">
        <v>2223</v>
      </c>
      <c r="D33" s="5" t="n">
        <v>1686</v>
      </c>
    </row>
    <row r="34" spans="1:4">
      <c r="A34" s="4" t="s">
        <v>3329</v>
      </c>
      <c r="B34" s="5" t="n">
        <v>20284</v>
      </c>
      <c r="C34" s="5" t="n">
        <v>17702</v>
      </c>
      <c r="D34" s="5" t="n">
        <v>16105</v>
      </c>
    </row>
    <row r="35" spans="1:4">
      <c r="A35" s="4" t="s">
        <v>60</v>
      </c>
      <c r="B35" s="5" t="n">
        <v>1191</v>
      </c>
      <c r="C35" s="5" t="n">
        <v>1191</v>
      </c>
    </row>
    <row r="36" spans="1:4">
      <c r="A36" s="4" t="s">
        <v>3463</v>
      </c>
    </row>
    <row r="37" spans="1:4">
      <c r="A37" s="3" t="s">
        <v>264</v>
      </c>
    </row>
    <row r="38" spans="1:4">
      <c r="A38" s="4" t="s">
        <v>3443</v>
      </c>
      <c r="B38" s="5" t="n">
        <v>660</v>
      </c>
      <c r="C38" s="5" t="n">
        <v>754</v>
      </c>
      <c r="D38" s="5" t="n">
        <v>719</v>
      </c>
    </row>
    <row r="39" spans="1:4">
      <c r="A39" s="4" t="s">
        <v>143</v>
      </c>
      <c r="B39" s="5" t="n">
        <v>46</v>
      </c>
      <c r="C39" s="5" t="n">
        <v>44</v>
      </c>
      <c r="D39" s="5" t="n">
        <v>42</v>
      </c>
    </row>
    <row r="40" spans="1:4">
      <c r="A40" s="4" t="s">
        <v>3445</v>
      </c>
      <c r="B40" s="5" t="n">
        <v>71</v>
      </c>
      <c r="C40" s="5" t="n">
        <v>81</v>
      </c>
      <c r="D40" s="5" t="n">
        <v>72</v>
      </c>
    </row>
    <row r="41" spans="1:4">
      <c r="A41" s="4" t="s">
        <v>128</v>
      </c>
      <c r="B41" s="5" t="n">
        <v>22</v>
      </c>
      <c r="C41" s="5" t="n">
        <v>19</v>
      </c>
      <c r="D41" s="5" t="n">
        <v>18</v>
      </c>
    </row>
    <row r="42" spans="1:4">
      <c r="A42" s="4" t="s">
        <v>2482</v>
      </c>
      <c r="B42" s="5" t="n">
        <v>12</v>
      </c>
      <c r="C42" s="5" t="n">
        <v>16</v>
      </c>
      <c r="D42" s="5" t="n">
        <v>29</v>
      </c>
    </row>
    <row r="43" spans="1:4">
      <c r="A43" s="4" t="s">
        <v>140</v>
      </c>
      <c r="B43" s="5" t="n">
        <v>52</v>
      </c>
      <c r="C43" s="5" t="n">
        <v>54</v>
      </c>
      <c r="D43" s="5" t="n">
        <v>35</v>
      </c>
    </row>
    <row r="44" spans="1:4">
      <c r="A44" s="4" t="s">
        <v>3448</v>
      </c>
      <c r="B44" s="5" t="n">
        <v>126</v>
      </c>
      <c r="C44" s="5" t="n">
        <v>109</v>
      </c>
      <c r="D44" s="5" t="n">
        <v>87</v>
      </c>
    </row>
    <row r="45" spans="1:4">
      <c r="A45" s="4" t="s">
        <v>3329</v>
      </c>
      <c r="B45" s="5" t="n">
        <v>1547</v>
      </c>
      <c r="C45" s="5" t="n">
        <v>1485</v>
      </c>
      <c r="D45" s="5" t="n">
        <v>1482</v>
      </c>
    </row>
    <row r="46" spans="1:4">
      <c r="A46" s="4" t="s">
        <v>60</v>
      </c>
      <c r="B46" s="5" t="n">
        <v>79</v>
      </c>
      <c r="C46" s="5" t="n">
        <v>79</v>
      </c>
    </row>
    <row r="47" spans="1:4">
      <c r="A47" s="4" t="s">
        <v>3464</v>
      </c>
    </row>
    <row r="48" spans="1:4">
      <c r="A48" s="3" t="s">
        <v>264</v>
      </c>
    </row>
    <row r="49" spans="1:4">
      <c r="A49" s="4" t="s">
        <v>3443</v>
      </c>
      <c r="B49" s="5" t="n">
        <v>30</v>
      </c>
      <c r="C49" s="5" t="n">
        <v>16</v>
      </c>
      <c r="D49" s="5" t="n">
        <v>19</v>
      </c>
    </row>
    <row r="50" spans="1:4">
      <c r="A50" s="4" t="s">
        <v>3445</v>
      </c>
      <c r="B50" s="5" t="n">
        <v>5</v>
      </c>
      <c r="C50" s="5" t="n">
        <v>0</v>
      </c>
      <c r="D50" s="5" t="n">
        <v>0</v>
      </c>
    </row>
    <row r="51" spans="1:4">
      <c r="A51" s="4" t="s">
        <v>128</v>
      </c>
      <c r="B51" s="5" t="n">
        <v>21</v>
      </c>
      <c r="C51" s="5" t="n">
        <v>20</v>
      </c>
      <c r="D51" s="5" t="n">
        <v>23</v>
      </c>
    </row>
    <row r="52" spans="1:4">
      <c r="A52" s="4" t="s">
        <v>2482</v>
      </c>
      <c r="B52" s="5" t="n">
        <v>-5</v>
      </c>
      <c r="C52" s="5" t="n">
        <v>-5</v>
      </c>
      <c r="D52" s="5" t="n">
        <v>-19</v>
      </c>
    </row>
    <row r="53" spans="1:4">
      <c r="A53" s="4" t="s">
        <v>140</v>
      </c>
      <c r="B53" s="5" t="n">
        <v>-10</v>
      </c>
      <c r="C53" s="5" t="n">
        <v>-13</v>
      </c>
      <c r="D53" s="5" t="n">
        <v>-31</v>
      </c>
    </row>
    <row r="54" spans="1:4">
      <c r="A54" s="4" t="s">
        <v>3329</v>
      </c>
      <c r="B54" s="6" t="n">
        <v>9</v>
      </c>
      <c r="C54" s="6" t="n">
        <v>15</v>
      </c>
      <c r="D54" s="6" t="n">
        <v>3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395</v>
      </c>
      <c r="B4" s="4" t="s">
        <v>396</v>
      </c>
    </row>
    <row r="5" spans="1:2">
      <c r="A5" s="4" t="s">
        <v>43</v>
      </c>
    </row>
    <row r="6" spans="1:2">
      <c r="A6" s="3" t="s">
        <v>401</v>
      </c>
    </row>
    <row r="7" spans="1:2">
      <c r="A7" s="4" t="s">
        <v>395</v>
      </c>
      <c r="B7" s="4" t="s">
        <v>402</v>
      </c>
    </row>
    <row r="8" spans="1:2">
      <c r="A8" s="4" t="s">
        <v>46</v>
      </c>
    </row>
    <row r="9" spans="1:2">
      <c r="A9" s="3" t="s">
        <v>401</v>
      </c>
    </row>
    <row r="10" spans="1:2">
      <c r="A10" s="4" t="s">
        <v>395</v>
      </c>
      <c r="B10" s="4" t="s">
        <v>403</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67"/>
    <col customWidth="1" max="12" min="12" width="21"/>
    <col customWidth="1" max="13" min="13" width="21"/>
  </cols>
  <sheetData>
    <row r="1" spans="1:13">
      <c r="A1" s="1" t="s">
        <v>3465</v>
      </c>
      <c r="C1" s="2" t="s">
        <v>1322</v>
      </c>
      <c r="K1" s="2" t="s">
        <v>1</v>
      </c>
    </row>
    <row r="2" spans="1:13">
      <c r="C2" s="2" t="s">
        <v>1043</v>
      </c>
      <c r="D2" s="2" t="s">
        <v>3466</v>
      </c>
      <c r="E2" s="2" t="s">
        <v>3467</v>
      </c>
      <c r="F2" s="2" t="s">
        <v>3468</v>
      </c>
      <c r="G2" s="2" t="s">
        <v>901</v>
      </c>
      <c r="H2" s="2" t="s">
        <v>3469</v>
      </c>
      <c r="I2" s="2" t="s">
        <v>3470</v>
      </c>
      <c r="J2" s="2" t="s">
        <v>3471</v>
      </c>
      <c r="K2" s="2" t="s">
        <v>900</v>
      </c>
      <c r="L2" s="2" t="s">
        <v>901</v>
      </c>
      <c r="M2" s="2" t="s">
        <v>1443</v>
      </c>
    </row>
    <row r="3" spans="1:13">
      <c r="A3" s="3" t="s">
        <v>264</v>
      </c>
    </row>
    <row r="4" spans="1:13">
      <c r="A4" s="4" t="s">
        <v>840</v>
      </c>
      <c r="K4" s="5" t="n">
        <v>8</v>
      </c>
    </row>
    <row r="5" spans="1:13">
      <c r="A5" s="4" t="s">
        <v>3443</v>
      </c>
      <c r="K5" s="6" t="n">
        <v>19844</v>
      </c>
      <c r="L5" s="6" t="n">
        <v>19787</v>
      </c>
      <c r="M5" s="6" t="n">
        <v>18614</v>
      </c>
    </row>
    <row r="6" spans="1:13">
      <c r="A6" s="4" t="s">
        <v>3445</v>
      </c>
      <c r="K6" s="5" t="n">
        <v>4150</v>
      </c>
      <c r="L6" s="5" t="n">
        <v>4072</v>
      </c>
      <c r="M6" s="5" t="n">
        <v>4522</v>
      </c>
    </row>
    <row r="7" spans="1:13">
      <c r="A7" s="4" t="s">
        <v>128</v>
      </c>
      <c r="K7" s="5" t="n">
        <v>1912</v>
      </c>
      <c r="L7" s="5" t="n">
        <v>1838</v>
      </c>
      <c r="M7" s="5" t="n">
        <v>1841</v>
      </c>
    </row>
    <row r="8" spans="1:13">
      <c r="A8" s="4" t="s">
        <v>129</v>
      </c>
      <c r="K8" s="5" t="n">
        <v>77</v>
      </c>
      <c r="L8" s="5" t="n">
        <v>61</v>
      </c>
      <c r="M8" s="5" t="n">
        <v>45</v>
      </c>
    </row>
    <row r="9" spans="1:13">
      <c r="A9" s="4" t="s">
        <v>130</v>
      </c>
      <c r="K9" s="5" t="n">
        <v>173</v>
      </c>
      <c r="L9" s="5" t="n">
        <v>104</v>
      </c>
      <c r="M9" s="5" t="n">
        <v>76</v>
      </c>
    </row>
    <row r="10" spans="1:13">
      <c r="A10" s="4" t="s">
        <v>133</v>
      </c>
      <c r="K10" s="5" t="n">
        <v>97</v>
      </c>
      <c r="L10" s="5" t="n">
        <v>-9</v>
      </c>
      <c r="M10" s="5" t="n">
        <v>-420</v>
      </c>
    </row>
    <row r="11" spans="1:13">
      <c r="A11" s="4" t="s">
        <v>3447</v>
      </c>
      <c r="K11" s="5" t="n">
        <v>2414</v>
      </c>
      <c r="L11" s="5" t="n">
        <v>1965</v>
      </c>
      <c r="M11" s="5" t="n">
        <v>2507</v>
      </c>
    </row>
    <row r="12" spans="1:13">
      <c r="A12" s="4" t="s">
        <v>3329</v>
      </c>
      <c r="C12" s="6" t="n">
        <v>100051</v>
      </c>
      <c r="G12" s="6" t="n">
        <v>92189</v>
      </c>
      <c r="K12" s="6" t="n">
        <v>100051</v>
      </c>
      <c r="L12" s="5" t="n">
        <v>92189</v>
      </c>
      <c r="M12" s="5" t="n">
        <v>90208</v>
      </c>
    </row>
    <row r="13" spans="1:13">
      <c r="A13" s="4" t="s">
        <v>46</v>
      </c>
    </row>
    <row r="14" spans="1:13">
      <c r="A14" s="3" t="s">
        <v>264</v>
      </c>
    </row>
    <row r="15" spans="1:13">
      <c r="A15" s="4" t="s">
        <v>902</v>
      </c>
      <c r="K15" s="5" t="n">
        <v>2</v>
      </c>
    </row>
    <row r="16" spans="1:13">
      <c r="A16" s="4" t="s">
        <v>3443</v>
      </c>
      <c r="K16" s="6" t="n">
        <v>889</v>
      </c>
      <c r="L16" s="5" t="n">
        <v>855</v>
      </c>
      <c r="M16" s="5" t="n">
        <v>812</v>
      </c>
    </row>
    <row r="17" spans="1:13">
      <c r="A17" s="4" t="s">
        <v>3445</v>
      </c>
      <c r="C17" s="5" t="n">
        <v>40</v>
      </c>
      <c r="D17" s="6" t="n">
        <v>67</v>
      </c>
      <c r="E17" s="6" t="n">
        <v>27</v>
      </c>
      <c r="F17" s="6" t="n">
        <v>37</v>
      </c>
      <c r="G17" s="5" t="n">
        <v>30</v>
      </c>
      <c r="H17" s="6" t="n">
        <v>56</v>
      </c>
      <c r="I17" s="6" t="n">
        <v>19</v>
      </c>
      <c r="J17" s="6" t="n">
        <v>47</v>
      </c>
      <c r="K17" s="5" t="n">
        <v>171</v>
      </c>
      <c r="L17" s="5" t="n">
        <v>152</v>
      </c>
      <c r="M17" s="5" t="n">
        <v>197</v>
      </c>
    </row>
    <row r="18" spans="1:13">
      <c r="A18" s="4" t="s">
        <v>128</v>
      </c>
      <c r="K18" s="5" t="n">
        <v>48</v>
      </c>
      <c r="L18" s="5" t="n">
        <v>44</v>
      </c>
      <c r="M18" s="5" t="n">
        <v>43</v>
      </c>
    </row>
    <row r="19" spans="1:13">
      <c r="A19" s="4" t="s">
        <v>129</v>
      </c>
      <c r="K19" s="5" t="n">
        <v>1</v>
      </c>
      <c r="L19" s="5" t="n">
        <v>1</v>
      </c>
      <c r="M19" s="5" t="n">
        <v>2</v>
      </c>
    </row>
    <row r="20" spans="1:13">
      <c r="A20" s="4" t="s">
        <v>130</v>
      </c>
      <c r="K20" s="5" t="n">
        <v>3</v>
      </c>
      <c r="L20" s="5" t="n">
        <v>4</v>
      </c>
      <c r="M20" s="5" t="n">
        <v>3</v>
      </c>
    </row>
    <row r="21" spans="1:13">
      <c r="A21" s="4" t="s">
        <v>133</v>
      </c>
      <c r="K21" s="5" t="n">
        <v>4</v>
      </c>
      <c r="L21" s="5" t="n">
        <v>9</v>
      </c>
      <c r="M21" s="5" t="n">
        <v>5</v>
      </c>
    </row>
    <row r="22" spans="1:13">
      <c r="A22" s="4" t="s">
        <v>3447</v>
      </c>
      <c r="K22" s="5" t="n">
        <v>131</v>
      </c>
      <c r="L22" s="5" t="n">
        <v>122</v>
      </c>
      <c r="M22" s="5" t="n">
        <v>164</v>
      </c>
    </row>
    <row r="23" spans="1:13">
      <c r="A23" s="4" t="s">
        <v>3329</v>
      </c>
      <c r="C23" s="5" t="n">
        <v>3671</v>
      </c>
      <c r="G23" s="5" t="n">
        <v>3569</v>
      </c>
      <c r="K23" s="5" t="n">
        <v>3671</v>
      </c>
      <c r="L23" s="5" t="n">
        <v>3569</v>
      </c>
      <c r="M23" s="5" t="n">
        <v>3413</v>
      </c>
    </row>
    <row r="24" spans="1:13">
      <c r="A24" s="4" t="s">
        <v>151</v>
      </c>
    </row>
    <row r="25" spans="1:13">
      <c r="A25" s="3" t="s">
        <v>264</v>
      </c>
    </row>
    <row r="26" spans="1:13">
      <c r="A26" s="4" t="s">
        <v>3443</v>
      </c>
      <c r="K26" s="5" t="n">
        <v>770</v>
      </c>
      <c r="L26" s="5" t="n">
        <v>752</v>
      </c>
      <c r="M26" s="5" t="n">
        <v>713</v>
      </c>
    </row>
    <row r="27" spans="1:13">
      <c r="A27" s="4" t="s">
        <v>3445</v>
      </c>
      <c r="K27" s="5" t="n">
        <v>150</v>
      </c>
      <c r="L27" s="5" t="n">
        <v>136</v>
      </c>
      <c r="M27" s="5" t="n">
        <v>175</v>
      </c>
    </row>
    <row r="28" spans="1:13">
      <c r="A28" s="4" t="s">
        <v>3329</v>
      </c>
      <c r="C28" s="5" t="n">
        <v>3319</v>
      </c>
      <c r="G28" s="5" t="n">
        <v>3177</v>
      </c>
      <c r="K28" s="5" t="n">
        <v>3319</v>
      </c>
      <c r="L28" s="5" t="n">
        <v>3177</v>
      </c>
      <c r="M28" s="5" t="n">
        <v>3103</v>
      </c>
    </row>
    <row r="29" spans="1:13">
      <c r="A29" s="4" t="s">
        <v>152</v>
      </c>
    </row>
    <row r="30" spans="1:13">
      <c r="A30" s="3" t="s">
        <v>264</v>
      </c>
    </row>
    <row r="31" spans="1:13">
      <c r="A31" s="4" t="s">
        <v>3443</v>
      </c>
      <c r="K31" s="5" t="n">
        <v>119</v>
      </c>
      <c r="L31" s="5" t="n">
        <v>103</v>
      </c>
      <c r="M31" s="5" t="n">
        <v>99</v>
      </c>
    </row>
    <row r="32" spans="1:13">
      <c r="A32" s="4" t="s">
        <v>3445</v>
      </c>
      <c r="K32" s="5" t="n">
        <v>21</v>
      </c>
      <c r="L32" s="5" t="n">
        <v>16</v>
      </c>
      <c r="M32" s="5" t="n">
        <v>22</v>
      </c>
    </row>
    <row r="33" spans="1:13">
      <c r="A33" s="4" t="s">
        <v>3329</v>
      </c>
      <c r="C33" s="5" t="n">
        <v>308</v>
      </c>
      <c r="G33" s="5" t="n">
        <v>314</v>
      </c>
      <c r="K33" s="5" t="n">
        <v>308</v>
      </c>
      <c r="L33" s="5" t="n">
        <v>314</v>
      </c>
      <c r="M33" s="5" t="n">
        <v>300</v>
      </c>
    </row>
    <row r="34" spans="1:13">
      <c r="A34" s="4" t="s">
        <v>3472</v>
      </c>
    </row>
    <row r="35" spans="1:13">
      <c r="A35" s="3" t="s">
        <v>264</v>
      </c>
    </row>
    <row r="36" spans="1:13">
      <c r="A36" s="4" t="s">
        <v>3329</v>
      </c>
      <c r="B36" s="4" t="s">
        <v>71</v>
      </c>
      <c r="C36" s="6" t="n">
        <v>44</v>
      </c>
      <c r="G36" s="6" t="n">
        <v>78</v>
      </c>
      <c r="K36" s="6" t="n">
        <v>44</v>
      </c>
      <c r="L36" s="6" t="n">
        <v>78</v>
      </c>
      <c r="M36" s="6" t="n">
        <v>10</v>
      </c>
    </row>
    <row r="37" spans="1:13"/>
    <row r="38" spans="1:13">
      <c r="A38" s="4" t="s">
        <v>71</v>
      </c>
      <c r="B38" s="4" t="s">
        <v>3473</v>
      </c>
    </row>
  </sheetData>
  <mergeCells count="5">
    <mergeCell ref="A1:B2"/>
    <mergeCell ref="C1:J1"/>
    <mergeCell ref="K1:M1"/>
    <mergeCell ref="A37:L37"/>
    <mergeCell ref="B38:L38"/>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4</v>
      </c>
      <c r="B1" s="2" t="s">
        <v>2</v>
      </c>
      <c r="C1" s="2" t="s">
        <v>50</v>
      </c>
    </row>
    <row r="2" spans="1:3">
      <c r="A2" s="3" t="s">
        <v>3475</v>
      </c>
    </row>
    <row r="3" spans="1:3">
      <c r="A3" s="4" t="s">
        <v>1399</v>
      </c>
      <c r="B3" s="6" t="n">
        <v>39634</v>
      </c>
    </row>
    <row r="4" spans="1:3">
      <c r="A4" s="4" t="s">
        <v>96</v>
      </c>
    </row>
    <row r="5" spans="1:3">
      <c r="A5" s="3" t="s">
        <v>3475</v>
      </c>
    </row>
    <row r="6" spans="1:3">
      <c r="A6" s="4" t="s">
        <v>1399</v>
      </c>
      <c r="B6" s="5" t="n">
        <v>7276</v>
      </c>
    </row>
    <row r="7" spans="1:3">
      <c r="A7" s="4" t="s">
        <v>1681</v>
      </c>
    </row>
    <row r="8" spans="1:3">
      <c r="A8" s="3" t="s">
        <v>3475</v>
      </c>
    </row>
    <row r="9" spans="1:3">
      <c r="A9" s="4" t="s">
        <v>1399</v>
      </c>
      <c r="B9" s="6" t="n">
        <v>475</v>
      </c>
    </row>
    <row r="10" spans="1:3">
      <c r="A10" s="4" t="s">
        <v>1403</v>
      </c>
      <c r="B10" s="4" t="s">
        <v>1682</v>
      </c>
      <c r="C10" s="4" t="s">
        <v>1682</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6</v>
      </c>
      <c r="B1" s="2" t="s">
        <v>1322</v>
      </c>
      <c r="J1" s="2" t="s">
        <v>1</v>
      </c>
    </row>
    <row r="2" spans="1:12">
      <c r="B2" s="2" t="s">
        <v>2</v>
      </c>
      <c r="C2" s="2" t="s">
        <v>3477</v>
      </c>
      <c r="D2" s="2" t="s">
        <v>4</v>
      </c>
      <c r="E2" s="2" t="s">
        <v>2352</v>
      </c>
      <c r="F2" s="2" t="s">
        <v>50</v>
      </c>
      <c r="G2" s="2" t="s">
        <v>3478</v>
      </c>
      <c r="H2" s="2" t="s">
        <v>3079</v>
      </c>
      <c r="I2" s="2" t="s">
        <v>3479</v>
      </c>
      <c r="J2" s="2" t="s">
        <v>2</v>
      </c>
      <c r="K2" s="2" t="s">
        <v>50</v>
      </c>
      <c r="L2" s="2" t="s">
        <v>116</v>
      </c>
    </row>
    <row r="3" spans="1:12">
      <c r="A3" s="3" t="s">
        <v>453</v>
      </c>
    </row>
    <row r="4" spans="1:12">
      <c r="A4" s="4" t="s">
        <v>3443</v>
      </c>
      <c r="J4" s="6" t="n">
        <v>19844</v>
      </c>
      <c r="K4" s="6" t="n">
        <v>19787</v>
      </c>
      <c r="L4" s="6" t="n">
        <v>18614</v>
      </c>
    </row>
    <row r="5" spans="1:12">
      <c r="A5" s="4" t="s">
        <v>3445</v>
      </c>
      <c r="J5" s="5" t="n">
        <v>4150</v>
      </c>
      <c r="K5" s="5" t="n">
        <v>4072</v>
      </c>
      <c r="L5" s="5" t="n">
        <v>4522</v>
      </c>
    </row>
    <row r="6" spans="1:12">
      <c r="A6" s="4" t="s">
        <v>3459</v>
      </c>
      <c r="J6" s="5" t="n">
        <v>2950</v>
      </c>
      <c r="K6" s="5" t="n">
        <v>2568</v>
      </c>
      <c r="L6" s="5" t="n">
        <v>2870</v>
      </c>
    </row>
    <row r="7" spans="1:12">
      <c r="A7" s="4" t="s">
        <v>43</v>
      </c>
    </row>
    <row r="8" spans="1:12">
      <c r="A8" s="3" t="s">
        <v>453</v>
      </c>
    </row>
    <row r="9" spans="1:12">
      <c r="A9" s="4" t="s">
        <v>3443</v>
      </c>
      <c r="B9" s="6" t="n">
        <v>420</v>
      </c>
      <c r="C9" s="6" t="n">
        <v>806</v>
      </c>
      <c r="D9" s="6" t="n">
        <v>527</v>
      </c>
      <c r="E9" s="6" t="n">
        <v>395</v>
      </c>
      <c r="F9" s="6" t="n">
        <v>407</v>
      </c>
      <c r="G9" s="6" t="n">
        <v>820</v>
      </c>
      <c r="H9" s="6" t="n">
        <v>562</v>
      </c>
      <c r="I9" s="6" t="n">
        <v>395</v>
      </c>
      <c r="J9" s="5" t="n">
        <v>2148</v>
      </c>
      <c r="K9" s="5" t="n">
        <v>2184</v>
      </c>
      <c r="L9" s="5" t="n">
        <v>2206</v>
      </c>
    </row>
    <row r="10" spans="1:12">
      <c r="A10" s="4" t="s">
        <v>3445</v>
      </c>
      <c r="B10" s="5" t="n">
        <v>67</v>
      </c>
      <c r="C10" s="5" t="n">
        <v>244</v>
      </c>
      <c r="D10" s="5" t="n">
        <v>123</v>
      </c>
      <c r="E10" s="5" t="n">
        <v>45</v>
      </c>
      <c r="F10" s="5" t="n">
        <v>37</v>
      </c>
      <c r="G10" s="5" t="n">
        <v>247</v>
      </c>
      <c r="H10" s="5" t="n">
        <v>122</v>
      </c>
      <c r="I10" s="5" t="n">
        <v>40</v>
      </c>
      <c r="J10" s="5" t="n">
        <v>479</v>
      </c>
      <c r="K10" s="5" t="n">
        <v>446</v>
      </c>
      <c r="L10" s="5" t="n">
        <v>565</v>
      </c>
    </row>
    <row r="11" spans="1:12">
      <c r="A11" s="4" t="s">
        <v>3459</v>
      </c>
      <c r="B11" s="6" t="n">
        <v>24</v>
      </c>
      <c r="C11" s="6" t="n">
        <v>165</v>
      </c>
      <c r="D11" s="6" t="n">
        <v>69</v>
      </c>
      <c r="E11" s="6" t="n">
        <v>6</v>
      </c>
      <c r="F11" s="6" t="n">
        <v>-2</v>
      </c>
      <c r="G11" s="6" t="n">
        <v>164</v>
      </c>
      <c r="H11" s="6" t="n">
        <v>64</v>
      </c>
      <c r="I11" s="6" t="n">
        <v>0</v>
      </c>
      <c r="J11" s="6" t="n">
        <v>264</v>
      </c>
      <c r="K11" s="6" t="n">
        <v>226</v>
      </c>
      <c r="L11" s="6" t="n">
        <v>255</v>
      </c>
    </row>
  </sheetData>
  <mergeCells count="3">
    <mergeCell ref="A1:A2"/>
    <mergeCell ref="B1:I1"/>
    <mergeCell ref="J1:L1"/>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80</v>
      </c>
      <c r="B1" s="2" t="s">
        <v>1322</v>
      </c>
      <c r="J1" s="2" t="s">
        <v>1</v>
      </c>
    </row>
    <row r="2" spans="1:12">
      <c r="B2" s="2" t="s">
        <v>2</v>
      </c>
      <c r="C2" s="2" t="s">
        <v>3477</v>
      </c>
      <c r="D2" s="2" t="s">
        <v>4</v>
      </c>
      <c r="E2" s="2" t="s">
        <v>2352</v>
      </c>
      <c r="F2" s="2" t="s">
        <v>50</v>
      </c>
      <c r="G2" s="2" t="s">
        <v>3478</v>
      </c>
      <c r="H2" s="2" t="s">
        <v>3079</v>
      </c>
      <c r="I2" s="2" t="s">
        <v>3479</v>
      </c>
      <c r="J2" s="2" t="s">
        <v>2</v>
      </c>
      <c r="K2" s="2" t="s">
        <v>50</v>
      </c>
      <c r="L2" s="2" t="s">
        <v>116</v>
      </c>
    </row>
    <row r="3" spans="1:12">
      <c r="A3" s="3" t="s">
        <v>453</v>
      </c>
    </row>
    <row r="4" spans="1:12">
      <c r="A4" s="4" t="s">
        <v>3443</v>
      </c>
      <c r="J4" s="6" t="n">
        <v>19844</v>
      </c>
      <c r="K4" s="6" t="n">
        <v>19787</v>
      </c>
      <c r="L4" s="6" t="n">
        <v>18614</v>
      </c>
    </row>
    <row r="5" spans="1:12">
      <c r="A5" s="4" t="s">
        <v>3445</v>
      </c>
      <c r="J5" s="5" t="n">
        <v>4150</v>
      </c>
      <c r="K5" s="5" t="n">
        <v>4072</v>
      </c>
      <c r="L5" s="5" t="n">
        <v>4522</v>
      </c>
    </row>
    <row r="6" spans="1:12">
      <c r="A6" s="4" t="s">
        <v>3459</v>
      </c>
      <c r="J6" s="5" t="n">
        <v>2950</v>
      </c>
      <c r="K6" s="5" t="n">
        <v>2568</v>
      </c>
      <c r="L6" s="5" t="n">
        <v>2870</v>
      </c>
    </row>
    <row r="7" spans="1:12">
      <c r="A7" s="4" t="s">
        <v>46</v>
      </c>
    </row>
    <row r="8" spans="1:12">
      <c r="A8" s="3" t="s">
        <v>453</v>
      </c>
    </row>
    <row r="9" spans="1:12">
      <c r="A9" s="4" t="s">
        <v>3443</v>
      </c>
      <c r="J9" s="5" t="n">
        <v>889</v>
      </c>
      <c r="K9" s="5" t="n">
        <v>855</v>
      </c>
      <c r="L9" s="5" t="n">
        <v>812</v>
      </c>
    </row>
    <row r="10" spans="1:12">
      <c r="A10" s="4" t="s">
        <v>3445</v>
      </c>
      <c r="B10" s="6" t="n">
        <v>40</v>
      </c>
      <c r="C10" s="6" t="n">
        <v>67</v>
      </c>
      <c r="D10" s="6" t="n">
        <v>27</v>
      </c>
      <c r="E10" s="6" t="n">
        <v>37</v>
      </c>
      <c r="F10" s="6" t="n">
        <v>30</v>
      </c>
      <c r="G10" s="6" t="n">
        <v>56</v>
      </c>
      <c r="H10" s="6" t="n">
        <v>19</v>
      </c>
      <c r="I10" s="6" t="n">
        <v>47</v>
      </c>
      <c r="J10" s="5" t="n">
        <v>171</v>
      </c>
      <c r="K10" s="5" t="n">
        <v>152</v>
      </c>
      <c r="L10" s="5" t="n">
        <v>197</v>
      </c>
    </row>
    <row r="11" spans="1:12">
      <c r="A11" s="4" t="s">
        <v>3459</v>
      </c>
      <c r="B11" s="5" t="n">
        <v>23</v>
      </c>
      <c r="C11" s="5" t="n">
        <v>44</v>
      </c>
      <c r="D11" s="5" t="n">
        <v>14</v>
      </c>
      <c r="E11" s="5" t="n">
        <v>22</v>
      </c>
      <c r="F11" s="5" t="n">
        <v>16</v>
      </c>
      <c r="G11" s="5" t="n">
        <v>35</v>
      </c>
      <c r="H11" s="5" t="n">
        <v>7</v>
      </c>
      <c r="I11" s="5" t="n">
        <v>34</v>
      </c>
      <c r="J11" s="5" t="n">
        <v>103</v>
      </c>
      <c r="K11" s="5" t="n">
        <v>92</v>
      </c>
      <c r="L11" s="5" t="n">
        <v>109</v>
      </c>
    </row>
    <row r="12" spans="1:12">
      <c r="A12" s="4" t="s">
        <v>151</v>
      </c>
    </row>
    <row r="13" spans="1:12">
      <c r="A13" s="3" t="s">
        <v>453</v>
      </c>
    </row>
    <row r="14" spans="1:12">
      <c r="A14" s="4" t="s">
        <v>3443</v>
      </c>
      <c r="B14" s="5" t="n">
        <v>184</v>
      </c>
      <c r="C14" s="5" t="n">
        <v>232</v>
      </c>
      <c r="D14" s="5" t="n">
        <v>172</v>
      </c>
      <c r="E14" s="5" t="n">
        <v>182</v>
      </c>
      <c r="F14" s="5" t="n">
        <v>177</v>
      </c>
      <c r="G14" s="5" t="n">
        <v>225</v>
      </c>
      <c r="H14" s="5" t="n">
        <v>169</v>
      </c>
      <c r="I14" s="5" t="n">
        <v>181</v>
      </c>
      <c r="J14" s="5" t="n">
        <v>770</v>
      </c>
      <c r="K14" s="5" t="n">
        <v>752</v>
      </c>
      <c r="L14" s="5" t="n">
        <v>713</v>
      </c>
    </row>
    <row r="15" spans="1:12">
      <c r="A15" s="4" t="s">
        <v>152</v>
      </c>
    </row>
    <row r="16" spans="1:12">
      <c r="A16" s="3" t="s">
        <v>453</v>
      </c>
    </row>
    <row r="17" spans="1:12">
      <c r="A17" s="4" t="s">
        <v>3443</v>
      </c>
      <c r="B17" s="6" t="n">
        <v>44</v>
      </c>
      <c r="C17" s="6" t="n">
        <v>16</v>
      </c>
      <c r="D17" s="6" t="n">
        <v>22</v>
      </c>
      <c r="E17" s="6" t="n">
        <v>37</v>
      </c>
      <c r="F17" s="6" t="n">
        <v>29</v>
      </c>
      <c r="G17" s="6" t="n">
        <v>14</v>
      </c>
      <c r="H17" s="6" t="n">
        <v>19</v>
      </c>
      <c r="I17" s="6" t="n">
        <v>41</v>
      </c>
      <c r="J17" s="6" t="n">
        <v>119</v>
      </c>
      <c r="K17" s="6" t="n">
        <v>103</v>
      </c>
      <c r="L17" s="6" t="n">
        <v>99</v>
      </c>
    </row>
  </sheetData>
  <mergeCells count="3">
    <mergeCell ref="A1:A2"/>
    <mergeCell ref="B1:I1"/>
    <mergeCell ref="J1:L1"/>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s>
  <sheetData>
    <row r="1" spans="1:6">
      <c r="A1" s="1" t="s">
        <v>3481</v>
      </c>
      <c r="C1" s="2" t="s">
        <v>2</v>
      </c>
      <c r="D1" s="2" t="s">
        <v>50</v>
      </c>
      <c r="E1" s="2" t="s">
        <v>116</v>
      </c>
      <c r="F1" s="2" t="s">
        <v>1396</v>
      </c>
    </row>
    <row r="2" spans="1:6">
      <c r="A2" s="3" t="s">
        <v>51</v>
      </c>
    </row>
    <row r="3" spans="1:6">
      <c r="A3" s="4" t="s">
        <v>52</v>
      </c>
      <c r="C3" s="6" t="n">
        <v>1040</v>
      </c>
      <c r="D3" s="6" t="n">
        <v>627</v>
      </c>
    </row>
    <row r="4" spans="1:6">
      <c r="A4" s="4" t="s">
        <v>3482</v>
      </c>
      <c r="C4" s="5" t="n">
        <v>1910</v>
      </c>
      <c r="D4" s="5" t="n">
        <v>2038</v>
      </c>
    </row>
    <row r="5" spans="1:6">
      <c r="A5" s="4" t="s">
        <v>57</v>
      </c>
      <c r="C5" s="5" t="n">
        <v>839</v>
      </c>
      <c r="D5" s="5" t="n">
        <v>943</v>
      </c>
    </row>
    <row r="6" spans="1:6">
      <c r="A6" s="4" t="s">
        <v>58</v>
      </c>
      <c r="C6" s="5" t="n">
        <v>5913</v>
      </c>
      <c r="D6" s="5" t="n">
        <v>5147</v>
      </c>
    </row>
    <row r="7" spans="1:6">
      <c r="A7" s="4" t="s">
        <v>60</v>
      </c>
      <c r="C7" s="5" t="n">
        <v>9722</v>
      </c>
      <c r="D7" s="5" t="n">
        <v>9595</v>
      </c>
      <c r="E7" s="6" t="n">
        <v>9678</v>
      </c>
    </row>
    <row r="8" spans="1:6">
      <c r="A8" s="4" t="s">
        <v>63</v>
      </c>
      <c r="C8" s="5" t="n">
        <v>2090</v>
      </c>
      <c r="D8" s="5" t="n">
        <v>1561</v>
      </c>
    </row>
    <row r="9" spans="1:6">
      <c r="A9" s="4" t="s">
        <v>64</v>
      </c>
      <c r="C9" s="5" t="n">
        <v>100051</v>
      </c>
      <c r="D9" s="5" t="n">
        <v>92189</v>
      </c>
      <c r="E9" s="5" t="n">
        <v>90208</v>
      </c>
    </row>
    <row r="10" spans="1:6">
      <c r="A10" s="3" t="s">
        <v>65</v>
      </c>
    </row>
    <row r="11" spans="1:6">
      <c r="A11" s="4" t="s">
        <v>70</v>
      </c>
      <c r="B11" s="4" t="s">
        <v>71</v>
      </c>
      <c r="C11" s="5" t="n">
        <v>3214</v>
      </c>
      <c r="D11" s="5" t="n">
        <v>2516</v>
      </c>
    </row>
    <row r="12" spans="1:6">
      <c r="A12" s="4" t="s">
        <v>75</v>
      </c>
      <c r="C12" s="5" t="n">
        <v>10257</v>
      </c>
      <c r="D12" s="5" t="n">
        <v>8770</v>
      </c>
    </row>
    <row r="13" spans="1:6">
      <c r="A13" s="4" t="s">
        <v>3483</v>
      </c>
      <c r="C13" s="5" t="n">
        <v>8231</v>
      </c>
      <c r="D13" s="5" t="n">
        <v>8577</v>
      </c>
    </row>
    <row r="14" spans="1:6">
      <c r="A14" s="4" t="s">
        <v>1401</v>
      </c>
      <c r="C14" s="5" t="n">
        <v>100</v>
      </c>
      <c r="D14" s="5" t="n">
        <v>100</v>
      </c>
    </row>
    <row r="15" spans="1:6">
      <c r="A15" s="4" t="s">
        <v>1582</v>
      </c>
      <c r="C15" s="5" t="n">
        <v>39353</v>
      </c>
      <c r="D15" s="5" t="n">
        <v>36774</v>
      </c>
    </row>
    <row r="16" spans="1:6">
      <c r="A16" s="4" t="s">
        <v>78</v>
      </c>
      <c r="C16" s="5" t="n">
        <v>3649</v>
      </c>
      <c r="D16" s="5" t="n">
        <v>3134</v>
      </c>
    </row>
    <row r="17" spans="1:6">
      <c r="A17" s="4" t="s">
        <v>79</v>
      </c>
      <c r="C17" s="5" t="n">
        <v>67473</v>
      </c>
      <c r="D17" s="5" t="n">
        <v>62466</v>
      </c>
    </row>
    <row r="18" spans="1:6">
      <c r="A18" s="3" t="s">
        <v>82</v>
      </c>
    </row>
    <row r="19" spans="1:6">
      <c r="A19" s="4" t="s">
        <v>83</v>
      </c>
      <c r="C19" s="5" t="n">
        <v>0</v>
      </c>
      <c r="D19" s="5" t="n">
        <v>0</v>
      </c>
    </row>
    <row r="20" spans="1:6">
      <c r="A20" s="4" t="s">
        <v>84</v>
      </c>
      <c r="C20" s="5" t="n">
        <v>6389</v>
      </c>
      <c r="D20" s="5" t="n">
        <v>6371</v>
      </c>
    </row>
    <row r="21" spans="1:6">
      <c r="A21" s="4" t="s">
        <v>209</v>
      </c>
      <c r="C21" s="5" t="n">
        <v>-530</v>
      </c>
      <c r="D21" s="5" t="n">
        <v>-457</v>
      </c>
    </row>
    <row r="22" spans="1:6">
      <c r="A22" s="4" t="s">
        <v>85</v>
      </c>
      <c r="C22" s="5" t="n">
        <v>28296</v>
      </c>
      <c r="D22" s="5" t="n">
        <v>25624</v>
      </c>
    </row>
    <row r="23" spans="1:6">
      <c r="A23" s="4" t="s">
        <v>86</v>
      </c>
      <c r="C23" s="5" t="n">
        <v>-1706</v>
      </c>
      <c r="D23" s="5" t="n">
        <v>-1945</v>
      </c>
    </row>
    <row r="24" spans="1:6">
      <c r="A24" s="4" t="s">
        <v>3484</v>
      </c>
      <c r="C24" s="5" t="n">
        <v>32449</v>
      </c>
      <c r="D24" s="5" t="n">
        <v>29593</v>
      </c>
    </row>
    <row r="25" spans="1:6">
      <c r="A25" s="4" t="s">
        <v>3485</v>
      </c>
      <c r="C25" s="5" t="n">
        <v>129</v>
      </c>
      <c r="D25" s="5" t="n">
        <v>130</v>
      </c>
    </row>
    <row r="26" spans="1:6">
      <c r="A26" s="4" t="s">
        <v>3486</v>
      </c>
      <c r="C26" s="5" t="n">
        <v>32578</v>
      </c>
      <c r="D26" s="5" t="n">
        <v>29723</v>
      </c>
      <c r="E26" s="5" t="n">
        <v>28308</v>
      </c>
      <c r="F26" s="6" t="n">
        <v>24463</v>
      </c>
    </row>
    <row r="27" spans="1:6">
      <c r="A27" s="4" t="s">
        <v>88</v>
      </c>
      <c r="C27" s="5" t="n">
        <v>100051</v>
      </c>
      <c r="D27" s="5" t="n">
        <v>92189</v>
      </c>
    </row>
    <row r="28" spans="1:6">
      <c r="A28" s="4" t="s">
        <v>100</v>
      </c>
    </row>
    <row r="29" spans="1:6">
      <c r="A29" s="3" t="s">
        <v>51</v>
      </c>
    </row>
    <row r="30" spans="1:6">
      <c r="A30" s="4" t="s">
        <v>52</v>
      </c>
      <c r="C30" s="5" t="n">
        <v>13</v>
      </c>
      <c r="D30" s="5" t="n">
        <v>9</v>
      </c>
      <c r="E30" s="5" t="n">
        <v>346</v>
      </c>
      <c r="F30" s="5" t="n">
        <v>33</v>
      </c>
    </row>
    <row r="31" spans="1:6">
      <c r="A31" s="4" t="s">
        <v>3487</v>
      </c>
      <c r="C31" s="5" t="n">
        <v>87</v>
      </c>
      <c r="D31" s="5" t="n">
        <v>100</v>
      </c>
    </row>
    <row r="32" spans="1:6">
      <c r="A32" s="4" t="s">
        <v>2603</v>
      </c>
      <c r="C32" s="5" t="n">
        <v>181</v>
      </c>
      <c r="D32" s="5" t="n">
        <v>156</v>
      </c>
    </row>
    <row r="33" spans="1:6">
      <c r="A33" s="4" t="s">
        <v>3488</v>
      </c>
      <c r="C33" s="5" t="n">
        <v>3</v>
      </c>
      <c r="D33" s="5" t="n">
        <v>103</v>
      </c>
    </row>
    <row r="34" spans="1:6">
      <c r="A34" s="4" t="s">
        <v>57</v>
      </c>
      <c r="C34" s="5" t="n">
        <v>8</v>
      </c>
      <c r="D34" s="5" t="n">
        <v>15</v>
      </c>
    </row>
    <row r="35" spans="1:6">
      <c r="A35" s="4" t="s">
        <v>58</v>
      </c>
      <c r="C35" s="5" t="n">
        <v>292</v>
      </c>
      <c r="D35" s="5" t="n">
        <v>383</v>
      </c>
    </row>
    <row r="36" spans="1:6">
      <c r="A36" s="4" t="s">
        <v>247</v>
      </c>
      <c r="C36" s="5" t="n">
        <v>40204</v>
      </c>
      <c r="D36" s="5" t="n">
        <v>36602</v>
      </c>
    </row>
    <row r="37" spans="1:6">
      <c r="A37" s="4" t="s">
        <v>1378</v>
      </c>
      <c r="C37" s="5" t="n">
        <v>1300</v>
      </c>
      <c r="D37" s="5" t="n">
        <v>1579</v>
      </c>
    </row>
    <row r="38" spans="1:6">
      <c r="A38" s="4" t="s">
        <v>60</v>
      </c>
      <c r="C38" s="5" t="n">
        <v>1221</v>
      </c>
      <c r="D38" s="5" t="n">
        <v>1221</v>
      </c>
    </row>
    <row r="39" spans="1:6">
      <c r="A39" s="4" t="s">
        <v>63</v>
      </c>
      <c r="C39" s="5" t="n">
        <v>695</v>
      </c>
      <c r="D39" s="5" t="n">
        <v>546</v>
      </c>
    </row>
    <row r="40" spans="1:6">
      <c r="A40" s="4" t="s">
        <v>64</v>
      </c>
      <c r="C40" s="5" t="n">
        <v>43712</v>
      </c>
      <c r="D40" s="5" t="n">
        <v>40331</v>
      </c>
    </row>
    <row r="41" spans="1:6">
      <c r="A41" s="3" t="s">
        <v>65</v>
      </c>
    </row>
    <row r="42" spans="1:6">
      <c r="A42" s="4" t="s">
        <v>3489</v>
      </c>
      <c r="C42" s="5" t="n">
        <v>194</v>
      </c>
      <c r="D42" s="5" t="n">
        <v>183</v>
      </c>
    </row>
    <row r="43" spans="1:6">
      <c r="A43" s="4" t="s">
        <v>2585</v>
      </c>
      <c r="C43" s="5" t="n">
        <v>240</v>
      </c>
      <c r="D43" s="5" t="n">
        <v>328</v>
      </c>
    </row>
    <row r="44" spans="1:6">
      <c r="A44" s="4" t="s">
        <v>70</v>
      </c>
      <c r="C44" s="5" t="n">
        <v>1590</v>
      </c>
      <c r="D44" s="5" t="n">
        <v>983</v>
      </c>
    </row>
    <row r="45" spans="1:6">
      <c r="A45" s="4" t="s">
        <v>3490</v>
      </c>
      <c r="C45" s="5" t="n">
        <v>350</v>
      </c>
      <c r="D45" s="5" t="n">
        <v>0</v>
      </c>
    </row>
    <row r="46" spans="1:6">
      <c r="A46" s="4" t="s">
        <v>75</v>
      </c>
      <c r="C46" s="5" t="n">
        <v>2374</v>
      </c>
      <c r="D46" s="5" t="n">
        <v>1494</v>
      </c>
    </row>
    <row r="47" spans="1:6">
      <c r="A47" s="4" t="s">
        <v>3483</v>
      </c>
      <c r="C47" s="5" t="n">
        <v>8231</v>
      </c>
      <c r="D47" s="5" t="n">
        <v>8577</v>
      </c>
    </row>
    <row r="48" spans="1:6">
      <c r="A48" s="4" t="s">
        <v>1401</v>
      </c>
      <c r="C48" s="5" t="n">
        <v>100</v>
      </c>
      <c r="D48" s="5" t="n">
        <v>100</v>
      </c>
    </row>
    <row r="49" spans="1:6">
      <c r="A49" s="4" t="s">
        <v>3491</v>
      </c>
      <c r="C49" s="5" t="n">
        <v>2</v>
      </c>
      <c r="D49" s="5" t="n">
        <v>1</v>
      </c>
    </row>
    <row r="50" spans="1:6">
      <c r="A50" s="4" t="s">
        <v>78</v>
      </c>
      <c r="C50" s="5" t="n">
        <v>530</v>
      </c>
      <c r="D50" s="5" t="n">
        <v>543</v>
      </c>
    </row>
    <row r="51" spans="1:6">
      <c r="A51" s="4" t="s">
        <v>79</v>
      </c>
      <c r="C51" s="5" t="n">
        <v>11237</v>
      </c>
      <c r="D51" s="5" t="n">
        <v>10715</v>
      </c>
    </row>
    <row r="52" spans="1:6">
      <c r="A52" s="3" t="s">
        <v>82</v>
      </c>
    </row>
    <row r="53" spans="1:6">
      <c r="A53" s="4" t="s">
        <v>83</v>
      </c>
      <c r="C53" s="5" t="n">
        <v>0</v>
      </c>
      <c r="D53" s="5" t="n">
        <v>0</v>
      </c>
    </row>
    <row r="54" spans="1:6">
      <c r="A54" s="4" t="s">
        <v>84</v>
      </c>
      <c r="C54" s="5" t="n">
        <v>6389</v>
      </c>
      <c r="D54" s="5" t="n">
        <v>6371</v>
      </c>
    </row>
    <row r="55" spans="1:6">
      <c r="A55" s="4" t="s">
        <v>85</v>
      </c>
      <c r="C55" s="5" t="n">
        <v>28296</v>
      </c>
      <c r="D55" s="5" t="n">
        <v>25624</v>
      </c>
    </row>
    <row r="56" spans="1:6">
      <c r="A56" s="4" t="s">
        <v>86</v>
      </c>
      <c r="C56" s="5" t="n">
        <v>-1706</v>
      </c>
      <c r="D56" s="5" t="n">
        <v>-1945</v>
      </c>
    </row>
    <row r="57" spans="1:6">
      <c r="A57" s="4" t="s">
        <v>3484</v>
      </c>
      <c r="C57" s="5" t="n">
        <v>32449</v>
      </c>
      <c r="D57" s="5" t="n">
        <v>29593</v>
      </c>
    </row>
    <row r="58" spans="1:6">
      <c r="A58" s="4" t="s">
        <v>3485</v>
      </c>
      <c r="C58" s="5" t="n">
        <v>26</v>
      </c>
      <c r="D58" s="5" t="n">
        <v>23</v>
      </c>
    </row>
    <row r="59" spans="1:6">
      <c r="A59" s="4" t="s">
        <v>3486</v>
      </c>
      <c r="C59" s="5" t="n">
        <v>32475</v>
      </c>
      <c r="D59" s="5" t="n">
        <v>29616</v>
      </c>
    </row>
    <row r="60" spans="1:6">
      <c r="A60" s="4" t="s">
        <v>88</v>
      </c>
      <c r="C60" s="5" t="n">
        <v>43712</v>
      </c>
      <c r="D60" s="5" t="n">
        <v>40331</v>
      </c>
    </row>
    <row r="61" spans="1:6">
      <c r="A61" s="4" t="s">
        <v>460</v>
      </c>
    </row>
    <row r="62" spans="1:6">
      <c r="A62" s="3" t="s">
        <v>51</v>
      </c>
    </row>
    <row r="63" spans="1:6">
      <c r="A63" s="4" t="s">
        <v>52</v>
      </c>
      <c r="C63" s="5" t="n">
        <v>0</v>
      </c>
      <c r="D63" s="5" t="n">
        <v>0</v>
      </c>
      <c r="E63" s="6" t="n">
        <v>0</v>
      </c>
      <c r="F63" s="6" t="n">
        <v>0</v>
      </c>
    </row>
    <row r="64" spans="1:6">
      <c r="A64" s="4" t="s">
        <v>2603</v>
      </c>
      <c r="C64" s="5" t="n">
        <v>2</v>
      </c>
      <c r="D64" s="5" t="n">
        <v>2</v>
      </c>
    </row>
    <row r="65" spans="1:6">
      <c r="A65" s="4" t="s">
        <v>58</v>
      </c>
      <c r="C65" s="5" t="n">
        <v>2</v>
      </c>
      <c r="D65" s="5" t="n">
        <v>2</v>
      </c>
    </row>
    <row r="66" spans="1:6">
      <c r="A66" s="4" t="s">
        <v>247</v>
      </c>
      <c r="C66" s="5" t="n">
        <v>8346</v>
      </c>
      <c r="D66" s="5" t="n">
        <v>8002</v>
      </c>
    </row>
    <row r="67" spans="1:6">
      <c r="A67" s="4" t="s">
        <v>64</v>
      </c>
      <c r="C67" s="5" t="n">
        <v>8348</v>
      </c>
      <c r="D67" s="5" t="n">
        <v>8004</v>
      </c>
    </row>
    <row r="68" spans="1:6">
      <c r="A68" s="3" t="s">
        <v>65</v>
      </c>
    </row>
    <row r="69" spans="1:6">
      <c r="A69" s="4" t="s">
        <v>3492</v>
      </c>
      <c r="C69" s="5" t="n">
        <v>6</v>
      </c>
      <c r="D69" s="5" t="n">
        <v>6</v>
      </c>
    </row>
    <row r="70" spans="1:6">
      <c r="A70" s="4" t="s">
        <v>1582</v>
      </c>
      <c r="C70" s="5" t="n">
        <v>240</v>
      </c>
      <c r="D70" s="5" t="n">
        <v>240</v>
      </c>
    </row>
    <row r="71" spans="1:6">
      <c r="A71" s="4" t="s">
        <v>3491</v>
      </c>
      <c r="C71" s="5" t="n">
        <v>1</v>
      </c>
      <c r="D71" s="5" t="n">
        <v>429</v>
      </c>
    </row>
    <row r="72" spans="1:6">
      <c r="A72" s="4" t="s">
        <v>79</v>
      </c>
      <c r="C72" s="5" t="n">
        <v>247</v>
      </c>
      <c r="D72" s="5" t="n">
        <v>675</v>
      </c>
    </row>
    <row r="73" spans="1:6">
      <c r="A73" s="3" t="s">
        <v>82</v>
      </c>
    </row>
    <row r="74" spans="1:6">
      <c r="A74" s="4" t="s">
        <v>3493</v>
      </c>
      <c r="C74" s="5" t="n">
        <v>1679</v>
      </c>
      <c r="D74" s="5" t="n">
        <v>1679</v>
      </c>
    </row>
    <row r="75" spans="1:6">
      <c r="A75" s="4" t="s">
        <v>85</v>
      </c>
      <c r="C75" s="5" t="n">
        <v>6422</v>
      </c>
      <c r="D75" s="5" t="n">
        <v>5650</v>
      </c>
    </row>
    <row r="76" spans="1:6">
      <c r="A76" s="4" t="s">
        <v>3484</v>
      </c>
      <c r="C76" s="5" t="n">
        <v>8101</v>
      </c>
      <c r="D76" s="5" t="n">
        <v>7329</v>
      </c>
    </row>
    <row r="77" spans="1:6">
      <c r="A77" s="4" t="s">
        <v>88</v>
      </c>
      <c r="C77" s="6" t="n">
        <v>8348</v>
      </c>
      <c r="D77" s="6" t="n">
        <v>8004</v>
      </c>
    </row>
    <row r="78" spans="1:6"/>
    <row r="79" spans="1:6">
      <c r="A79" s="4" t="s">
        <v>71</v>
      </c>
      <c r="B79" s="4" t="s">
        <v>103</v>
      </c>
    </row>
  </sheetData>
  <mergeCells count="3">
    <mergeCell ref="A1:B1"/>
    <mergeCell ref="A78:E78"/>
    <mergeCell ref="B79:E79"/>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4</v>
      </c>
      <c r="B1" s="2" t="s">
        <v>1</v>
      </c>
    </row>
    <row r="2" spans="1:4">
      <c r="B2" s="2" t="s">
        <v>2</v>
      </c>
      <c r="C2" s="2" t="s">
        <v>50</v>
      </c>
      <c r="D2" s="2" t="s">
        <v>116</v>
      </c>
    </row>
    <row r="3" spans="1:4">
      <c r="A3" s="3" t="s">
        <v>3495</v>
      </c>
    </row>
    <row r="4" spans="1:4">
      <c r="A4" s="4" t="s">
        <v>122</v>
      </c>
      <c r="B4" s="6" t="n">
        <v>3011</v>
      </c>
      <c r="C4" s="6" t="n">
        <v>2984</v>
      </c>
      <c r="D4" s="6" t="n">
        <v>2646</v>
      </c>
    </row>
    <row r="5" spans="1:4">
      <c r="A5" s="4" t="s">
        <v>145</v>
      </c>
      <c r="B5" s="5" t="n">
        <v>15694</v>
      </c>
      <c r="C5" s="5" t="n">
        <v>15715</v>
      </c>
      <c r="D5" s="5" t="n">
        <v>14092</v>
      </c>
    </row>
    <row r="6" spans="1:4">
      <c r="A6" s="4" t="s">
        <v>3496</v>
      </c>
      <c r="B6" s="5" t="n">
        <v>4150</v>
      </c>
      <c r="C6" s="5" t="n">
        <v>4072</v>
      </c>
      <c r="D6" s="5" t="n">
        <v>4522</v>
      </c>
    </row>
    <row r="7" spans="1:4">
      <c r="A7" s="3" t="s">
        <v>127</v>
      </c>
    </row>
    <row r="8" spans="1:4">
      <c r="A8" s="4" t="s">
        <v>128</v>
      </c>
      <c r="B8" s="5" t="n">
        <v>-1912</v>
      </c>
      <c r="C8" s="5" t="n">
        <v>-1838</v>
      </c>
      <c r="D8" s="5" t="n">
        <v>-1841</v>
      </c>
    </row>
    <row r="9" spans="1:4">
      <c r="A9" s="4" t="s">
        <v>133</v>
      </c>
      <c r="B9" s="5" t="n">
        <v>97</v>
      </c>
      <c r="C9" s="5" t="n">
        <v>-9</v>
      </c>
      <c r="D9" s="5" t="n">
        <v>-420</v>
      </c>
    </row>
    <row r="10" spans="1:4">
      <c r="A10" s="4" t="s">
        <v>134</v>
      </c>
      <c r="B10" s="5" t="n">
        <v>-1736</v>
      </c>
      <c r="C10" s="5" t="n">
        <v>-2107</v>
      </c>
      <c r="D10" s="5" t="n">
        <v>-2015</v>
      </c>
    </row>
    <row r="11" spans="1:4">
      <c r="A11" s="4" t="s">
        <v>3497</v>
      </c>
      <c r="B11" s="5" t="n">
        <v>2414</v>
      </c>
      <c r="C11" s="5" t="n">
        <v>1965</v>
      </c>
      <c r="D11" s="5" t="n">
        <v>2507</v>
      </c>
    </row>
    <row r="12" spans="1:4">
      <c r="A12" s="4" t="s">
        <v>2482</v>
      </c>
      <c r="B12" s="5" t="n">
        <v>-598</v>
      </c>
      <c r="C12" s="5" t="n">
        <v>-583</v>
      </c>
      <c r="D12" s="5" t="n">
        <v>-554</v>
      </c>
    </row>
    <row r="13" spans="1:4">
      <c r="A13" s="4" t="s">
        <v>137</v>
      </c>
      <c r="B13" s="5" t="n">
        <v>-44</v>
      </c>
      <c r="C13" s="5" t="n">
        <v>43</v>
      </c>
      <c r="D13" s="5" t="n">
        <v>-151</v>
      </c>
    </row>
    <row r="14" spans="1:4">
      <c r="A14" s="4" t="s">
        <v>138</v>
      </c>
      <c r="B14" s="5" t="n">
        <v>2968</v>
      </c>
      <c r="C14" s="5" t="n">
        <v>2591</v>
      </c>
      <c r="D14" s="5" t="n">
        <v>2910</v>
      </c>
    </row>
    <row r="15" spans="1:4">
      <c r="A15" s="4" t="s">
        <v>139</v>
      </c>
      <c r="B15" s="5" t="n">
        <v>18</v>
      </c>
      <c r="C15" s="5" t="n">
        <v>23</v>
      </c>
      <c r="D15" s="5" t="n">
        <v>40</v>
      </c>
    </row>
    <row r="16" spans="1:4">
      <c r="A16" s="4" t="s">
        <v>140</v>
      </c>
      <c r="B16" s="5" t="n">
        <v>2950</v>
      </c>
      <c r="C16" s="5" t="n">
        <v>2568</v>
      </c>
      <c r="D16" s="5" t="n">
        <v>2870</v>
      </c>
    </row>
    <row r="17" spans="1:4">
      <c r="A17" s="4" t="s">
        <v>100</v>
      </c>
    </row>
    <row r="18" spans="1:4">
      <c r="A18" s="3" t="s">
        <v>3495</v>
      </c>
    </row>
    <row r="19" spans="1:4">
      <c r="A19" s="4" t="s">
        <v>3498</v>
      </c>
      <c r="B19" s="5" t="n">
        <v>49</v>
      </c>
      <c r="C19" s="5" t="n">
        <v>21</v>
      </c>
      <c r="D19" s="5" t="n">
        <v>55</v>
      </c>
    </row>
    <row r="20" spans="1:4">
      <c r="A20" s="4" t="s">
        <v>122</v>
      </c>
      <c r="B20" s="5" t="n">
        <v>5</v>
      </c>
      <c r="C20" s="5" t="n">
        <v>4</v>
      </c>
      <c r="D20" s="5" t="n">
        <v>4</v>
      </c>
    </row>
    <row r="21" spans="1:4">
      <c r="A21" s="4" t="s">
        <v>145</v>
      </c>
      <c r="B21" s="5" t="n">
        <v>54</v>
      </c>
      <c r="C21" s="5" t="n">
        <v>25</v>
      </c>
      <c r="D21" s="5" t="n">
        <v>59</v>
      </c>
    </row>
    <row r="22" spans="1:4">
      <c r="A22" s="4" t="s">
        <v>3496</v>
      </c>
      <c r="B22" s="5" t="n">
        <v>-54</v>
      </c>
      <c r="C22" s="5" t="n">
        <v>-25</v>
      </c>
      <c r="D22" s="5" t="n">
        <v>-59</v>
      </c>
    </row>
    <row r="23" spans="1:4">
      <c r="A23" s="3" t="s">
        <v>127</v>
      </c>
    </row>
    <row r="24" spans="1:4">
      <c r="A24" s="4" t="s">
        <v>128</v>
      </c>
      <c r="B24" s="5" t="n">
        <v>-452</v>
      </c>
      <c r="C24" s="5" t="n">
        <v>-438</v>
      </c>
      <c r="D24" s="5" t="n">
        <v>-475</v>
      </c>
    </row>
    <row r="25" spans="1:4">
      <c r="A25" s="4" t="s">
        <v>133</v>
      </c>
      <c r="B25" s="5" t="n">
        <v>-271</v>
      </c>
      <c r="C25" s="5" t="n">
        <v>-537</v>
      </c>
      <c r="D25" s="5" t="n">
        <v>-369</v>
      </c>
    </row>
    <row r="26" spans="1:4">
      <c r="A26" s="4" t="s">
        <v>134</v>
      </c>
      <c r="B26" s="5" t="n">
        <v>-723</v>
      </c>
      <c r="C26" s="5" t="n">
        <v>-975</v>
      </c>
      <c r="D26" s="5" t="n">
        <v>-844</v>
      </c>
    </row>
    <row r="27" spans="1:4">
      <c r="A27" s="4" t="s">
        <v>3497</v>
      </c>
      <c r="B27" s="5" t="n">
        <v>-777</v>
      </c>
      <c r="C27" s="5" t="n">
        <v>-1000</v>
      </c>
      <c r="D27" s="5" t="n">
        <v>-903</v>
      </c>
    </row>
    <row r="28" spans="1:4">
      <c r="A28" s="4" t="s">
        <v>2482</v>
      </c>
      <c r="B28" s="5" t="n">
        <v>-312</v>
      </c>
      <c r="C28" s="5" t="n">
        <v>-513</v>
      </c>
      <c r="D28" s="5" t="n">
        <v>-335</v>
      </c>
    </row>
    <row r="29" spans="1:4">
      <c r="A29" s="4" t="s">
        <v>137</v>
      </c>
      <c r="B29" s="5" t="n">
        <v>3419</v>
      </c>
      <c r="C29" s="5" t="n">
        <v>3058</v>
      </c>
      <c r="D29" s="5" t="n">
        <v>3441</v>
      </c>
    </row>
    <row r="30" spans="1:4">
      <c r="A30" s="4" t="s">
        <v>138</v>
      </c>
      <c r="B30" s="5" t="n">
        <v>2954</v>
      </c>
      <c r="C30" s="5" t="n">
        <v>2571</v>
      </c>
      <c r="D30" s="5" t="n">
        <v>2873</v>
      </c>
    </row>
    <row r="31" spans="1:4">
      <c r="A31" s="4" t="s">
        <v>139</v>
      </c>
      <c r="B31" s="5" t="n">
        <v>3</v>
      </c>
      <c r="C31" s="5" t="n">
        <v>3</v>
      </c>
      <c r="D31" s="5" t="n">
        <v>3</v>
      </c>
    </row>
    <row r="32" spans="1:4">
      <c r="A32" s="4" t="s">
        <v>140</v>
      </c>
      <c r="B32" s="5" t="n">
        <v>2951</v>
      </c>
      <c r="C32" s="5" t="n">
        <v>2568</v>
      </c>
      <c r="D32" s="5" t="n">
        <v>2870</v>
      </c>
    </row>
    <row r="33" spans="1:4">
      <c r="A33" s="4" t="s">
        <v>460</v>
      </c>
    </row>
    <row r="34" spans="1:4">
      <c r="A34" s="3" t="s">
        <v>127</v>
      </c>
    </row>
    <row r="35" spans="1:4">
      <c r="A35" s="4" t="s">
        <v>133</v>
      </c>
      <c r="B35" s="5" t="n">
        <v>0</v>
      </c>
      <c r="C35" s="5" t="n">
        <v>0</v>
      </c>
      <c r="D35" s="5" t="n">
        <v>-30</v>
      </c>
    </row>
    <row r="36" spans="1:4">
      <c r="A36" s="4" t="s">
        <v>3499</v>
      </c>
      <c r="B36" s="5" t="n">
        <v>-16</v>
      </c>
      <c r="C36" s="5" t="n">
        <v>-16</v>
      </c>
      <c r="D36" s="5" t="n">
        <v>-22</v>
      </c>
    </row>
    <row r="37" spans="1:4">
      <c r="A37" s="4" t="s">
        <v>3497</v>
      </c>
      <c r="B37" s="5" t="n">
        <v>-16</v>
      </c>
      <c r="C37" s="5" t="n">
        <v>-16</v>
      </c>
      <c r="D37" s="5" t="n">
        <v>-52</v>
      </c>
    </row>
    <row r="38" spans="1:4">
      <c r="A38" s="4" t="s">
        <v>2482</v>
      </c>
      <c r="B38" s="5" t="n">
        <v>-5</v>
      </c>
      <c r="C38" s="5" t="n">
        <v>-5</v>
      </c>
      <c r="D38" s="5" t="n">
        <v>-22</v>
      </c>
    </row>
    <row r="39" spans="1:4">
      <c r="A39" s="4" t="s">
        <v>137</v>
      </c>
      <c r="B39" s="5" t="n">
        <v>792</v>
      </c>
      <c r="C39" s="5" t="n">
        <v>680</v>
      </c>
      <c r="D39" s="5" t="n">
        <v>604</v>
      </c>
    </row>
    <row r="40" spans="1:4">
      <c r="A40" s="4" t="s">
        <v>140</v>
      </c>
      <c r="B40" s="6" t="n">
        <v>781</v>
      </c>
      <c r="C40" s="6" t="n">
        <v>669</v>
      </c>
      <c r="D40" s="6" t="n">
        <v>574</v>
      </c>
    </row>
  </sheetData>
  <mergeCells count="2">
    <mergeCell ref="A1:A2"/>
    <mergeCell ref="B1:D1"/>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0</v>
      </c>
      <c r="B1" s="2" t="s">
        <v>1</v>
      </c>
    </row>
    <row r="2" spans="1:4">
      <c r="B2" s="2" t="s">
        <v>2</v>
      </c>
      <c r="C2" s="2" t="s">
        <v>50</v>
      </c>
      <c r="D2" s="2" t="s">
        <v>116</v>
      </c>
    </row>
    <row r="3" spans="1:4">
      <c r="A3" s="3" t="s">
        <v>262</v>
      </c>
    </row>
    <row r="4" spans="1:4">
      <c r="A4" s="4" t="s">
        <v>3459</v>
      </c>
      <c r="B4" s="6" t="n">
        <v>2950</v>
      </c>
      <c r="C4" s="6" t="n">
        <v>2568</v>
      </c>
      <c r="D4" s="6" t="n">
        <v>2870</v>
      </c>
    </row>
    <row r="5" spans="1:4">
      <c r="A5" s="4" t="s">
        <v>138</v>
      </c>
      <c r="B5" s="5" t="n">
        <v>2968</v>
      </c>
      <c r="C5" s="5" t="n">
        <v>2591</v>
      </c>
      <c r="D5" s="5" t="n">
        <v>2910</v>
      </c>
    </row>
    <row r="6" spans="1:4">
      <c r="A6" s="4" t="s">
        <v>3501</v>
      </c>
      <c r="B6" s="5" t="n">
        <v>239</v>
      </c>
      <c r="C6" s="5" t="n">
        <v>-462</v>
      </c>
      <c r="D6" s="5" t="n">
        <v>1113</v>
      </c>
    </row>
    <row r="7" spans="1:4">
      <c r="A7" s="4" t="s">
        <v>160</v>
      </c>
      <c r="B7" s="5" t="n">
        <v>3207</v>
      </c>
      <c r="C7" s="5" t="n">
        <v>2129</v>
      </c>
      <c r="D7" s="5" t="n">
        <v>4023</v>
      </c>
    </row>
    <row r="8" spans="1:4">
      <c r="A8" s="4" t="s">
        <v>161</v>
      </c>
      <c r="B8" s="5" t="n">
        <v>18</v>
      </c>
      <c r="C8" s="5" t="n">
        <v>23</v>
      </c>
      <c r="D8" s="5" t="n">
        <v>40</v>
      </c>
    </row>
    <row r="9" spans="1:4">
      <c r="A9" s="4" t="s">
        <v>3502</v>
      </c>
      <c r="B9" s="5" t="n">
        <v>3189</v>
      </c>
      <c r="C9" s="5" t="n">
        <v>2106</v>
      </c>
      <c r="D9" s="5" t="n">
        <v>3983</v>
      </c>
    </row>
    <row r="10" spans="1:4">
      <c r="A10" s="4" t="s">
        <v>100</v>
      </c>
    </row>
    <row r="11" spans="1:4">
      <c r="A11" s="3" t="s">
        <v>262</v>
      </c>
    </row>
    <row r="12" spans="1:4">
      <c r="A12" s="4" t="s">
        <v>3459</v>
      </c>
      <c r="B12" s="5" t="n">
        <v>2951</v>
      </c>
      <c r="C12" s="5" t="n">
        <v>2568</v>
      </c>
      <c r="D12" s="5" t="n">
        <v>2870</v>
      </c>
    </row>
    <row r="13" spans="1:4">
      <c r="A13" s="4" t="s">
        <v>138</v>
      </c>
      <c r="B13" s="5" t="n">
        <v>2954</v>
      </c>
      <c r="C13" s="5" t="n">
        <v>2571</v>
      </c>
      <c r="D13" s="5" t="n">
        <v>2873</v>
      </c>
    </row>
    <row r="14" spans="1:4">
      <c r="A14" s="4" t="s">
        <v>3501</v>
      </c>
      <c r="B14" s="5" t="n">
        <v>239</v>
      </c>
      <c r="C14" s="5" t="n">
        <v>-462</v>
      </c>
      <c r="D14" s="5" t="n">
        <v>1113</v>
      </c>
    </row>
    <row r="15" spans="1:4">
      <c r="A15" s="4" t="s">
        <v>160</v>
      </c>
      <c r="B15" s="5" t="n">
        <v>3193</v>
      </c>
      <c r="C15" s="5" t="n">
        <v>2109</v>
      </c>
      <c r="D15" s="5" t="n">
        <v>3986</v>
      </c>
    </row>
    <row r="16" spans="1:4">
      <c r="A16" s="4" t="s">
        <v>161</v>
      </c>
      <c r="B16" s="5" t="n">
        <v>3</v>
      </c>
      <c r="C16" s="5" t="n">
        <v>3</v>
      </c>
      <c r="D16" s="5" t="n">
        <v>3</v>
      </c>
    </row>
    <row r="17" spans="1:4">
      <c r="A17" s="4" t="s">
        <v>3502</v>
      </c>
      <c r="B17" s="5" t="n">
        <v>3190</v>
      </c>
      <c r="C17" s="5" t="n">
        <v>2106</v>
      </c>
      <c r="D17" s="5" t="n">
        <v>3983</v>
      </c>
    </row>
    <row r="18" spans="1:4">
      <c r="A18" s="4" t="s">
        <v>460</v>
      </c>
    </row>
    <row r="19" spans="1:4">
      <c r="A19" s="3" t="s">
        <v>262</v>
      </c>
    </row>
    <row r="20" spans="1:4">
      <c r="A20" s="4" t="s">
        <v>3459</v>
      </c>
      <c r="B20" s="6" t="n">
        <v>781</v>
      </c>
      <c r="C20" s="6" t="n">
        <v>669</v>
      </c>
      <c r="D20" s="6" t="n">
        <v>574</v>
      </c>
    </row>
  </sheetData>
  <mergeCells count="2">
    <mergeCell ref="A1:A2"/>
    <mergeCell ref="B1:D1"/>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3</v>
      </c>
      <c r="B1" s="2" t="s">
        <v>1</v>
      </c>
    </row>
    <row r="2" spans="1:4">
      <c r="B2" s="2" t="s">
        <v>2</v>
      </c>
      <c r="C2" s="2" t="s">
        <v>50</v>
      </c>
      <c r="D2" s="2" t="s">
        <v>116</v>
      </c>
    </row>
    <row r="3" spans="1:4">
      <c r="A3" s="3" t="s">
        <v>262</v>
      </c>
    </row>
    <row r="4" spans="1:4">
      <c r="A4" s="4" t="s">
        <v>3504</v>
      </c>
      <c r="B4" s="6" t="n">
        <v>6206</v>
      </c>
      <c r="C4" s="6" t="n">
        <v>6770</v>
      </c>
      <c r="D4" s="6" t="n">
        <v>6078</v>
      </c>
    </row>
    <row r="5" spans="1:4">
      <c r="A5" s="3" t="s">
        <v>227</v>
      </c>
    </row>
    <row r="6" spans="1:4">
      <c r="A6" s="4" t="s">
        <v>230</v>
      </c>
      <c r="B6" s="5" t="n">
        <v>-262</v>
      </c>
      <c r="C6" s="5" t="n">
        <v>-329</v>
      </c>
      <c r="D6" s="5" t="n">
        <v>-190</v>
      </c>
    </row>
    <row r="7" spans="1:4">
      <c r="A7" s="4" t="s">
        <v>3505</v>
      </c>
      <c r="B7" s="5" t="n">
        <v>238</v>
      </c>
      <c r="C7" s="5" t="n">
        <v>287</v>
      </c>
      <c r="D7" s="5" t="n">
        <v>202</v>
      </c>
    </row>
    <row r="8" spans="1:4">
      <c r="A8" s="4" t="s">
        <v>133</v>
      </c>
      <c r="B8" s="5" t="n">
        <v>69</v>
      </c>
      <c r="C8" s="5" t="n">
        <v>83</v>
      </c>
      <c r="D8" s="5" t="n">
        <v>-12</v>
      </c>
    </row>
    <row r="9" spans="1:4">
      <c r="A9" s="4" t="s">
        <v>233</v>
      </c>
      <c r="B9" s="5" t="n">
        <v>-8963</v>
      </c>
      <c r="C9" s="5" t="n">
        <v>-6989</v>
      </c>
      <c r="D9" s="5" t="n">
        <v>-6079</v>
      </c>
    </row>
    <row r="10" spans="1:4">
      <c r="A10" s="3" t="s">
        <v>234</v>
      </c>
    </row>
    <row r="11" spans="1:4">
      <c r="A11" s="4" t="s">
        <v>235</v>
      </c>
      <c r="B11" s="5" t="n">
        <v>0</v>
      </c>
      <c r="C11" s="5" t="n">
        <v>3166</v>
      </c>
      <c r="D11" s="5" t="n">
        <v>0</v>
      </c>
    </row>
    <row r="12" spans="1:4">
      <c r="A12" s="4" t="s">
        <v>241</v>
      </c>
      <c r="B12" s="5" t="n">
        <v>0</v>
      </c>
      <c r="C12" s="5" t="n">
        <v>0</v>
      </c>
      <c r="D12" s="5" t="n">
        <v>-435</v>
      </c>
    </row>
    <row r="13" spans="1:4">
      <c r="A13" s="4" t="s">
        <v>237</v>
      </c>
      <c r="B13" s="5" t="n">
        <v>293</v>
      </c>
      <c r="C13" s="5" t="n">
        <v>107</v>
      </c>
      <c r="D13" s="5" t="n">
        <v>19</v>
      </c>
    </row>
    <row r="14" spans="1:4">
      <c r="A14" s="4" t="s">
        <v>240</v>
      </c>
      <c r="B14" s="5" t="n">
        <v>684</v>
      </c>
      <c r="C14" s="5" t="n">
        <v>-1946</v>
      </c>
      <c r="D14" s="5" t="n">
        <v>2361</v>
      </c>
    </row>
    <row r="15" spans="1:4">
      <c r="A15" s="4" t="s">
        <v>133</v>
      </c>
      <c r="B15" s="5" t="n">
        <v>-52</v>
      </c>
      <c r="C15" s="5" t="n">
        <v>-41</v>
      </c>
      <c r="D15" s="5" t="n">
        <v>-73</v>
      </c>
    </row>
    <row r="16" spans="1:4">
      <c r="A16" s="4" t="s">
        <v>243</v>
      </c>
      <c r="B16" s="5" t="n">
        <v>3124</v>
      </c>
      <c r="C16" s="5" t="n">
        <v>-174</v>
      </c>
      <c r="D16" s="5" t="n">
        <v>274</v>
      </c>
    </row>
    <row r="17" spans="1:4">
      <c r="A17" s="4" t="s">
        <v>3506</v>
      </c>
      <c r="B17" s="5" t="n">
        <v>627</v>
      </c>
    </row>
    <row r="18" spans="1:4">
      <c r="A18" s="4" t="s">
        <v>246</v>
      </c>
      <c r="B18" s="5" t="n">
        <v>1040</v>
      </c>
      <c r="C18" s="5" t="n">
        <v>627</v>
      </c>
    </row>
    <row r="19" spans="1:4">
      <c r="A19" s="4" t="s">
        <v>100</v>
      </c>
    </row>
    <row r="20" spans="1:4">
      <c r="A20" s="3" t="s">
        <v>262</v>
      </c>
    </row>
    <row r="21" spans="1:4">
      <c r="A21" s="4" t="s">
        <v>3504</v>
      </c>
      <c r="B21" s="5" t="n">
        <v>1780</v>
      </c>
      <c r="C21" s="5" t="n">
        <v>1885</v>
      </c>
      <c r="D21" s="5" t="n">
        <v>2450</v>
      </c>
    </row>
    <row r="22" spans="1:4">
      <c r="A22" s="3" t="s">
        <v>227</v>
      </c>
    </row>
    <row r="23" spans="1:4">
      <c r="A23" s="4" t="s">
        <v>247</v>
      </c>
      <c r="B23" s="5" t="n">
        <v>-1972</v>
      </c>
      <c r="C23" s="5" t="n">
        <v>-1791</v>
      </c>
      <c r="D23" s="5" t="n">
        <v>-1566</v>
      </c>
    </row>
    <row r="24" spans="1:4">
      <c r="A24" s="4" t="s">
        <v>230</v>
      </c>
      <c r="B24" s="5" t="n">
        <v>-42</v>
      </c>
      <c r="C24" s="5" t="n">
        <v>-44</v>
      </c>
      <c r="D24" s="5" t="n">
        <v>-71</v>
      </c>
    </row>
    <row r="25" spans="1:4">
      <c r="A25" s="4" t="s">
        <v>3505</v>
      </c>
      <c r="B25" s="5" t="n">
        <v>42</v>
      </c>
      <c r="C25" s="5" t="n">
        <v>45</v>
      </c>
      <c r="D25" s="5" t="n">
        <v>68</v>
      </c>
    </row>
    <row r="26" spans="1:4">
      <c r="A26" s="4" t="s">
        <v>3507</v>
      </c>
      <c r="B26" s="5" t="n">
        <v>-112</v>
      </c>
      <c r="C26" s="5" t="n">
        <v>-72</v>
      </c>
      <c r="D26" s="5" t="n">
        <v>-305</v>
      </c>
    </row>
    <row r="27" spans="1:4">
      <c r="A27" s="4" t="s">
        <v>133</v>
      </c>
      <c r="B27" s="5" t="n">
        <v>-5</v>
      </c>
      <c r="C27" s="5" t="n">
        <v>-22</v>
      </c>
      <c r="D27" s="5" t="n">
        <v>-8</v>
      </c>
    </row>
    <row r="28" spans="1:4">
      <c r="A28" s="4" t="s">
        <v>233</v>
      </c>
      <c r="B28" s="5" t="n">
        <v>-2089</v>
      </c>
      <c r="C28" s="5" t="n">
        <v>-1884</v>
      </c>
      <c r="D28" s="5" t="n">
        <v>-1882</v>
      </c>
    </row>
    <row r="29" spans="1:4">
      <c r="A29" s="3" t="s">
        <v>234</v>
      </c>
    </row>
    <row r="30" spans="1:4">
      <c r="A30" s="4" t="s">
        <v>235</v>
      </c>
      <c r="B30" s="5" t="n">
        <v>0</v>
      </c>
      <c r="C30" s="5" t="n">
        <v>3166</v>
      </c>
      <c r="D30" s="5" t="n">
        <v>0</v>
      </c>
    </row>
    <row r="31" spans="1:4">
      <c r="A31" s="4" t="s">
        <v>3508</v>
      </c>
      <c r="B31" s="5" t="n">
        <v>0</v>
      </c>
      <c r="C31" s="5" t="n">
        <v>-1045</v>
      </c>
      <c r="D31" s="5" t="n">
        <v>-1379</v>
      </c>
    </row>
    <row r="32" spans="1:4">
      <c r="A32" s="4" t="s">
        <v>3509</v>
      </c>
      <c r="B32" s="5" t="n">
        <v>0</v>
      </c>
      <c r="C32" s="5" t="n">
        <v>0</v>
      </c>
      <c r="D32" s="5" t="n">
        <v>-944</v>
      </c>
    </row>
    <row r="33" spans="1:4">
      <c r="A33" s="4" t="s">
        <v>241</v>
      </c>
      <c r="B33" s="5" t="n">
        <v>0</v>
      </c>
      <c r="C33" s="5" t="n">
        <v>0</v>
      </c>
      <c r="D33" s="5" t="n">
        <v>-406</v>
      </c>
    </row>
    <row r="34" spans="1:4">
      <c r="A34" s="4" t="s">
        <v>237</v>
      </c>
      <c r="B34" s="5" t="n">
        <v>293</v>
      </c>
      <c r="C34" s="5" t="n">
        <v>107</v>
      </c>
      <c r="D34" s="5" t="n">
        <v>19</v>
      </c>
    </row>
    <row r="35" spans="1:4">
      <c r="A35" s="4" t="s">
        <v>240</v>
      </c>
      <c r="B35" s="5" t="n">
        <v>607</v>
      </c>
      <c r="C35" s="5" t="n">
        <v>-2348</v>
      </c>
      <c r="D35" s="5" t="n">
        <v>2498</v>
      </c>
    </row>
    <row r="36" spans="1:4">
      <c r="A36" s="4" t="s">
        <v>133</v>
      </c>
      <c r="B36" s="5" t="n">
        <v>-1</v>
      </c>
      <c r="C36" s="5" t="n">
        <v>-4</v>
      </c>
      <c r="D36" s="5" t="n">
        <v>-5</v>
      </c>
    </row>
    <row r="37" spans="1:4">
      <c r="A37" s="4" t="s">
        <v>243</v>
      </c>
      <c r="B37" s="5" t="n">
        <v>313</v>
      </c>
      <c r="C37" s="5" t="n">
        <v>-338</v>
      </c>
      <c r="D37" s="5" t="n">
        <v>-255</v>
      </c>
    </row>
    <row r="38" spans="1:4">
      <c r="A38" s="4" t="s">
        <v>249</v>
      </c>
      <c r="B38" s="5" t="n">
        <v>4</v>
      </c>
      <c r="C38" s="5" t="n">
        <v>-337</v>
      </c>
      <c r="D38" s="5" t="n">
        <v>313</v>
      </c>
    </row>
    <row r="39" spans="1:4">
      <c r="A39" s="4" t="s">
        <v>3506</v>
      </c>
      <c r="B39" s="5" t="n">
        <v>9</v>
      </c>
      <c r="C39" s="5" t="n">
        <v>346</v>
      </c>
      <c r="D39" s="5" t="n">
        <v>33</v>
      </c>
    </row>
    <row r="40" spans="1:4">
      <c r="A40" s="4" t="s">
        <v>246</v>
      </c>
      <c r="B40" s="5" t="n">
        <v>13</v>
      </c>
      <c r="C40" s="5" t="n">
        <v>9</v>
      </c>
      <c r="D40" s="5" t="n">
        <v>346</v>
      </c>
    </row>
    <row r="41" spans="1:4">
      <c r="A41" s="4" t="s">
        <v>460</v>
      </c>
    </row>
    <row r="42" spans="1:4">
      <c r="A42" s="3" t="s">
        <v>262</v>
      </c>
    </row>
    <row r="43" spans="1:4">
      <c r="A43" s="4" t="s">
        <v>3504</v>
      </c>
      <c r="B43" s="5" t="n">
        <v>-12</v>
      </c>
      <c r="C43" s="5" t="n">
        <v>2</v>
      </c>
      <c r="D43" s="5" t="n">
        <v>-15</v>
      </c>
    </row>
    <row r="44" spans="1:4">
      <c r="A44" s="3" t="s">
        <v>227</v>
      </c>
    </row>
    <row r="45" spans="1:4">
      <c r="A45" s="4" t="s">
        <v>233</v>
      </c>
      <c r="B45" s="5" t="n">
        <v>0</v>
      </c>
      <c r="C45" s="5" t="n">
        <v>0</v>
      </c>
      <c r="D45" s="5" t="n">
        <v>0</v>
      </c>
    </row>
    <row r="46" spans="1:4">
      <c r="A46" s="3" t="s">
        <v>234</v>
      </c>
    </row>
    <row r="47" spans="1:4">
      <c r="A47" s="4" t="s">
        <v>254</v>
      </c>
      <c r="B47" s="5" t="n">
        <v>0</v>
      </c>
      <c r="C47" s="5" t="n">
        <v>0</v>
      </c>
      <c r="D47" s="5" t="n">
        <v>-86</v>
      </c>
    </row>
    <row r="48" spans="1:4">
      <c r="A48" s="4" t="s">
        <v>241</v>
      </c>
      <c r="B48" s="5" t="n">
        <v>0</v>
      </c>
      <c r="C48" s="5" t="n">
        <v>0</v>
      </c>
      <c r="D48" s="5" t="n">
        <v>-29</v>
      </c>
    </row>
    <row r="49" spans="1:4">
      <c r="A49" s="4" t="s">
        <v>3510</v>
      </c>
      <c r="B49" s="5" t="n">
        <v>12</v>
      </c>
      <c r="C49" s="5" t="n">
        <v>-2</v>
      </c>
      <c r="D49" s="5" t="n">
        <v>130</v>
      </c>
    </row>
    <row r="50" spans="1:4">
      <c r="A50" s="4" t="s">
        <v>243</v>
      </c>
      <c r="B50" s="5" t="n">
        <v>12</v>
      </c>
      <c r="C50" s="5" t="n">
        <v>-2</v>
      </c>
      <c r="D50" s="5" t="n">
        <v>15</v>
      </c>
    </row>
    <row r="51" spans="1:4">
      <c r="A51" s="4" t="s">
        <v>249</v>
      </c>
      <c r="B51" s="5" t="n">
        <v>0</v>
      </c>
      <c r="C51" s="5" t="n">
        <v>0</v>
      </c>
      <c r="D51" s="5" t="n">
        <v>0</v>
      </c>
    </row>
    <row r="52" spans="1:4">
      <c r="A52" s="4" t="s">
        <v>3506</v>
      </c>
      <c r="B52" s="5" t="n">
        <v>0</v>
      </c>
      <c r="C52" s="5" t="n">
        <v>0</v>
      </c>
      <c r="D52" s="5" t="n">
        <v>0</v>
      </c>
    </row>
    <row r="53" spans="1:4">
      <c r="A53" s="4" t="s">
        <v>246</v>
      </c>
      <c r="B53" s="6" t="n">
        <v>0</v>
      </c>
      <c r="C53" s="6" t="n">
        <v>0</v>
      </c>
      <c r="D53" s="6" t="n">
        <v>0</v>
      </c>
    </row>
  </sheetData>
  <mergeCells count="2">
    <mergeCell ref="A1:A2"/>
    <mergeCell ref="B1:D1"/>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1</v>
      </c>
      <c r="B1" s="2" t="s">
        <v>2</v>
      </c>
      <c r="C1" s="2" t="s">
        <v>50</v>
      </c>
    </row>
    <row r="2" spans="1:3">
      <c r="A2" s="3" t="s">
        <v>321</v>
      </c>
    </row>
    <row r="3" spans="1:3">
      <c r="A3" s="4" t="s">
        <v>1374</v>
      </c>
      <c r="B3" s="6" t="n">
        <v>1122</v>
      </c>
      <c r="C3" s="6" t="n">
        <v>1435</v>
      </c>
    </row>
    <row r="4" spans="1:3">
      <c r="A4" s="4" t="s">
        <v>100</v>
      </c>
    </row>
    <row r="5" spans="1:3">
      <c r="A5" s="3" t="s">
        <v>321</v>
      </c>
    </row>
    <row r="6" spans="1:3">
      <c r="A6" s="4" t="s">
        <v>1374</v>
      </c>
      <c r="B6" s="6" t="n">
        <v>1122</v>
      </c>
      <c r="C6" s="6" t="n">
        <v>1435</v>
      </c>
    </row>
  </sheetData>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12</v>
      </c>
      <c r="B1" s="2" t="s">
        <v>924</v>
      </c>
      <c r="C1" s="2" t="s">
        <v>1</v>
      </c>
    </row>
    <row r="2" spans="1:5">
      <c r="B2" s="2" t="s">
        <v>3</v>
      </c>
      <c r="C2" s="2" t="s">
        <v>2</v>
      </c>
      <c r="D2" s="2" t="s">
        <v>50</v>
      </c>
      <c r="E2" s="2" t="s">
        <v>116</v>
      </c>
    </row>
    <row r="3" spans="1:5">
      <c r="A3" s="3" t="s">
        <v>3513</v>
      </c>
    </row>
    <row r="4" spans="1:5">
      <c r="A4" s="4" t="s">
        <v>3514</v>
      </c>
      <c r="C4" s="6" t="n">
        <v>2000</v>
      </c>
      <c r="D4" s="6" t="n">
        <v>2300</v>
      </c>
      <c r="E4" s="6" t="n">
        <v>3000</v>
      </c>
    </row>
    <row r="5" spans="1:5">
      <c r="A5" s="4" t="s">
        <v>3515</v>
      </c>
    </row>
    <row r="6" spans="1:5">
      <c r="A6" s="3" t="s">
        <v>3513</v>
      </c>
    </row>
    <row r="7" spans="1:5">
      <c r="A7" s="4" t="s">
        <v>3514</v>
      </c>
      <c r="B7" s="6" t="n">
        <v>118</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405</v>
      </c>
    </row>
    <row r="4" spans="1:2">
      <c r="A4" s="4" t="s">
        <v>406</v>
      </c>
      <c r="B4" s="4" t="s">
        <v>407</v>
      </c>
    </row>
    <row r="5" spans="1:2">
      <c r="A5" s="4" t="s">
        <v>34</v>
      </c>
    </row>
    <row r="6" spans="1:2">
      <c r="A6" s="3" t="s">
        <v>405</v>
      </c>
    </row>
    <row r="7" spans="1:2">
      <c r="A7" s="4" t="s">
        <v>406</v>
      </c>
      <c r="B7" s="4" t="s">
        <v>408</v>
      </c>
    </row>
    <row r="8" spans="1:2">
      <c r="A8" s="4" t="s">
        <v>96</v>
      </c>
    </row>
    <row r="9" spans="1:2">
      <c r="A9" s="3" t="s">
        <v>405</v>
      </c>
    </row>
    <row r="10" spans="1:2">
      <c r="A10" s="4" t="s">
        <v>406</v>
      </c>
      <c r="B10" s="4" t="s">
        <v>409</v>
      </c>
    </row>
    <row r="11" spans="1:2">
      <c r="A11" s="4" t="s">
        <v>37</v>
      </c>
    </row>
    <row r="12" spans="1:2">
      <c r="A12" s="3" t="s">
        <v>405</v>
      </c>
    </row>
    <row r="13" spans="1:2">
      <c r="A13" s="4" t="s">
        <v>406</v>
      </c>
      <c r="B13" s="4" t="s">
        <v>410</v>
      </c>
    </row>
    <row r="14" spans="1:2">
      <c r="A14" s="4" t="s">
        <v>43</v>
      </c>
    </row>
    <row r="15" spans="1:2">
      <c r="A15" s="3" t="s">
        <v>405</v>
      </c>
    </row>
    <row r="16" spans="1:2">
      <c r="A16" s="4" t="s">
        <v>406</v>
      </c>
      <c r="B16" s="4" t="s">
        <v>411</v>
      </c>
    </row>
    <row r="17" spans="1:2">
      <c r="A17" s="4" t="s">
        <v>46</v>
      </c>
    </row>
    <row r="18" spans="1:2">
      <c r="A18" s="3" t="s">
        <v>405</v>
      </c>
    </row>
    <row r="19" spans="1:2">
      <c r="A19" s="4" t="s">
        <v>406</v>
      </c>
      <c r="B19" s="4" t="s">
        <v>412</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516</v>
      </c>
      <c r="B1" s="2" t="s">
        <v>1</v>
      </c>
    </row>
    <row r="2" spans="1:4">
      <c r="B2" s="2" t="s">
        <v>2</v>
      </c>
      <c r="C2" s="2" t="s">
        <v>50</v>
      </c>
      <c r="D2" s="2" t="s">
        <v>116</v>
      </c>
    </row>
    <row r="3" spans="1:4">
      <c r="A3" s="3" t="s">
        <v>340</v>
      </c>
    </row>
    <row r="4" spans="1:4">
      <c r="A4" s="4" t="s">
        <v>1358</v>
      </c>
      <c r="B4" s="6" t="n">
        <v>1619</v>
      </c>
      <c r="C4" s="6" t="n">
        <v>698</v>
      </c>
      <c r="D4" s="6" t="n">
        <v>403</v>
      </c>
    </row>
    <row r="5" spans="1:4">
      <c r="A5" s="4" t="s">
        <v>100</v>
      </c>
    </row>
    <row r="6" spans="1:4">
      <c r="A6" s="3" t="s">
        <v>340</v>
      </c>
    </row>
    <row r="7" spans="1:4">
      <c r="A7" s="4" t="s">
        <v>3517</v>
      </c>
      <c r="B7" s="5" t="n">
        <v>277</v>
      </c>
    </row>
    <row r="8" spans="1:4">
      <c r="A8" s="4" t="s">
        <v>1358</v>
      </c>
      <c r="B8" s="6" t="n">
        <v>2434</v>
      </c>
    </row>
  </sheetData>
  <mergeCells count="2">
    <mergeCell ref="A1:A2"/>
    <mergeCell ref="B1:D1"/>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8</v>
      </c>
      <c r="B1" s="2" t="s">
        <v>1</v>
      </c>
    </row>
    <row r="2" spans="1:4">
      <c r="B2" s="2" t="s">
        <v>2</v>
      </c>
      <c r="C2" s="2" t="s">
        <v>50</v>
      </c>
      <c r="D2" s="2" t="s">
        <v>116</v>
      </c>
    </row>
    <row r="3" spans="1:4">
      <c r="A3" s="3" t="s">
        <v>262</v>
      </c>
    </row>
    <row r="4" spans="1:4">
      <c r="A4" s="4" t="s">
        <v>3510</v>
      </c>
      <c r="B4" s="6" t="n">
        <v>12</v>
      </c>
      <c r="C4" s="6" t="n">
        <v>-2</v>
      </c>
      <c r="D4" s="6" t="n">
        <v>130</v>
      </c>
    </row>
    <row r="5" spans="1:4">
      <c r="A5" s="4" t="s">
        <v>3519</v>
      </c>
    </row>
    <row r="6" spans="1:4">
      <c r="A6" s="3" t="s">
        <v>262</v>
      </c>
    </row>
    <row r="7" spans="1:4">
      <c r="A7" s="4" t="s">
        <v>3510</v>
      </c>
      <c r="B7" s="6" t="n">
        <v>12</v>
      </c>
      <c r="C7" s="6" t="n">
        <v>-2</v>
      </c>
      <c r="D7" s="6" t="n">
        <v>130</v>
      </c>
    </row>
  </sheetData>
  <mergeCells count="2">
    <mergeCell ref="A1:A2"/>
    <mergeCell ref="B1:D1"/>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20</v>
      </c>
      <c r="C1" s="2" t="s">
        <v>1</v>
      </c>
    </row>
    <row r="2" spans="1:5">
      <c r="C2" s="2" t="s">
        <v>2</v>
      </c>
      <c r="D2" s="2" t="s">
        <v>50</v>
      </c>
      <c r="E2" s="2" t="s">
        <v>116</v>
      </c>
    </row>
    <row r="3" spans="1:5">
      <c r="A3" s="4" t="s">
        <v>3521</v>
      </c>
    </row>
    <row r="4" spans="1:5">
      <c r="A4" s="3" t="s">
        <v>3522</v>
      </c>
    </row>
    <row r="5" spans="1:5">
      <c r="A5" s="4" t="s">
        <v>3523</v>
      </c>
      <c r="C5" s="6" t="n">
        <v>42</v>
      </c>
      <c r="D5" s="6" t="n">
        <v>40</v>
      </c>
      <c r="E5" s="6" t="n">
        <v>33</v>
      </c>
    </row>
    <row r="6" spans="1:5">
      <c r="A6" s="4" t="s">
        <v>3524</v>
      </c>
      <c r="C6" s="5" t="n">
        <v>47</v>
      </c>
      <c r="D6" s="5" t="n">
        <v>43</v>
      </c>
      <c r="E6" s="5" t="n">
        <v>42</v>
      </c>
    </row>
    <row r="7" spans="1:5">
      <c r="A7" s="4" t="s">
        <v>3525</v>
      </c>
      <c r="C7" s="5" t="n">
        <v>0</v>
      </c>
      <c r="D7" s="5" t="n">
        <v>0</v>
      </c>
      <c r="E7" s="5" t="n">
        <v>0</v>
      </c>
    </row>
    <row r="8" spans="1:5">
      <c r="A8" s="4" t="s">
        <v>3526</v>
      </c>
      <c r="C8" s="5" t="n">
        <v>-45</v>
      </c>
      <c r="D8" s="5" t="n">
        <v>-41</v>
      </c>
      <c r="E8" s="5" t="n">
        <v>-35</v>
      </c>
    </row>
    <row r="9" spans="1:5">
      <c r="A9" s="4" t="s">
        <v>3527</v>
      </c>
      <c r="C9" s="5" t="n">
        <v>44</v>
      </c>
      <c r="D9" s="5" t="n">
        <v>42</v>
      </c>
      <c r="E9" s="5" t="n">
        <v>40</v>
      </c>
    </row>
    <row r="10" spans="1:5">
      <c r="A10" s="4" t="s">
        <v>3528</v>
      </c>
    </row>
    <row r="11" spans="1:5">
      <c r="A11" s="3" t="s">
        <v>3522</v>
      </c>
    </row>
    <row r="12" spans="1:5">
      <c r="A12" s="4" t="s">
        <v>3523</v>
      </c>
      <c r="B12" s="4" t="s">
        <v>71</v>
      </c>
      <c r="C12" s="5" t="n">
        <v>13</v>
      </c>
      <c r="D12" s="5" t="n">
        <v>13</v>
      </c>
      <c r="E12" s="5" t="n">
        <v>13</v>
      </c>
    </row>
    <row r="13" spans="1:5">
      <c r="A13" s="4" t="s">
        <v>3524</v>
      </c>
      <c r="B13" s="4" t="s">
        <v>71</v>
      </c>
      <c r="C13" s="5" t="n">
        <v>4</v>
      </c>
      <c r="D13" s="5" t="n">
        <v>6</v>
      </c>
      <c r="E13" s="5" t="n">
        <v>7</v>
      </c>
    </row>
    <row r="14" spans="1:5">
      <c r="A14" s="4" t="s">
        <v>3525</v>
      </c>
      <c r="B14" s="4" t="s">
        <v>71</v>
      </c>
      <c r="C14" s="5" t="n">
        <v>0</v>
      </c>
      <c r="D14" s="5" t="n">
        <v>0</v>
      </c>
      <c r="E14" s="5" t="n">
        <v>0</v>
      </c>
    </row>
    <row r="15" spans="1:5">
      <c r="A15" s="4" t="s">
        <v>3526</v>
      </c>
      <c r="B15" s="4" t="s">
        <v>71</v>
      </c>
      <c r="C15" s="5" t="n">
        <v>-5</v>
      </c>
      <c r="D15" s="5" t="n">
        <v>-6</v>
      </c>
      <c r="E15" s="5" t="n">
        <v>-7</v>
      </c>
    </row>
    <row r="16" spans="1:5">
      <c r="A16" s="4" t="s">
        <v>3527</v>
      </c>
      <c r="B16" s="4" t="s">
        <v>71</v>
      </c>
      <c r="C16" s="6" t="n">
        <v>12</v>
      </c>
      <c r="D16" s="6" t="n">
        <v>13</v>
      </c>
      <c r="E16" s="6" t="n">
        <v>13</v>
      </c>
    </row>
    <row r="17" spans="1:5"/>
    <row r="18" spans="1:5">
      <c r="A18" s="4" t="s">
        <v>71</v>
      </c>
      <c r="B18" s="4" t="s">
        <v>3529</v>
      </c>
    </row>
  </sheetData>
  <mergeCells count="4">
    <mergeCell ref="A1:B2"/>
    <mergeCell ref="C1:E1"/>
    <mergeCell ref="A17:D17"/>
    <mergeCell ref="B18:D18"/>
  </mergeCells>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530</v>
      </c>
      <c r="C1" s="2" t="s">
        <v>1</v>
      </c>
    </row>
    <row r="2" spans="1:6">
      <c r="C2" s="2" t="s">
        <v>2</v>
      </c>
      <c r="D2" s="2" t="s">
        <v>50</v>
      </c>
      <c r="E2" s="2" t="s">
        <v>116</v>
      </c>
      <c r="F2" s="2" t="s">
        <v>2</v>
      </c>
    </row>
    <row r="3" spans="1:6">
      <c r="A3" s="4" t="s">
        <v>3521</v>
      </c>
    </row>
    <row r="4" spans="1:6">
      <c r="A4" s="3" t="s">
        <v>3522</v>
      </c>
    </row>
    <row r="5" spans="1:6">
      <c r="A5" s="4" t="s">
        <v>3523</v>
      </c>
      <c r="C5" s="6" t="n">
        <v>42</v>
      </c>
      <c r="D5" s="6" t="n">
        <v>40</v>
      </c>
      <c r="E5" s="6" t="n">
        <v>33</v>
      </c>
    </row>
    <row r="6" spans="1:6">
      <c r="A6" s="4" t="s">
        <v>3524</v>
      </c>
      <c r="C6" s="5" t="n">
        <v>47</v>
      </c>
      <c r="D6" s="5" t="n">
        <v>43</v>
      </c>
      <c r="E6" s="5" t="n">
        <v>42</v>
      </c>
    </row>
    <row r="7" spans="1:6">
      <c r="A7" s="4" t="s">
        <v>3526</v>
      </c>
      <c r="C7" s="5" t="n">
        <v>-45</v>
      </c>
      <c r="D7" s="5" t="n">
        <v>-41</v>
      </c>
      <c r="E7" s="5" t="n">
        <v>-35</v>
      </c>
    </row>
    <row r="8" spans="1:6">
      <c r="A8" s="4" t="s">
        <v>3531</v>
      </c>
      <c r="C8" s="5" t="n">
        <v>42</v>
      </c>
      <c r="D8" s="5" t="n">
        <v>40</v>
      </c>
      <c r="E8" s="5" t="n">
        <v>33</v>
      </c>
      <c r="F8" s="6" t="n">
        <v>44</v>
      </c>
    </row>
    <row r="9" spans="1:6">
      <c r="A9" s="4" t="s">
        <v>3528</v>
      </c>
    </row>
    <row r="10" spans="1:6">
      <c r="A10" s="3" t="s">
        <v>3522</v>
      </c>
    </row>
    <row r="11" spans="1:6">
      <c r="A11" s="4" t="s">
        <v>3523</v>
      </c>
      <c r="B11" s="4" t="s">
        <v>71</v>
      </c>
      <c r="C11" s="5" t="n">
        <v>13</v>
      </c>
      <c r="D11" s="5" t="n">
        <v>13</v>
      </c>
      <c r="E11" s="5" t="n">
        <v>13</v>
      </c>
    </row>
    <row r="12" spans="1:6">
      <c r="A12" s="4" t="s">
        <v>3524</v>
      </c>
      <c r="B12" s="4" t="s">
        <v>71</v>
      </c>
      <c r="C12" s="5" t="n">
        <v>4</v>
      </c>
      <c r="D12" s="5" t="n">
        <v>6</v>
      </c>
      <c r="E12" s="5" t="n">
        <v>7</v>
      </c>
    </row>
    <row r="13" spans="1:6">
      <c r="A13" s="4" t="s">
        <v>3526</v>
      </c>
      <c r="B13" s="4" t="s">
        <v>71</v>
      </c>
      <c r="C13" s="5" t="n">
        <v>-5</v>
      </c>
      <c r="D13" s="5" t="n">
        <v>-6</v>
      </c>
      <c r="E13" s="5" t="n">
        <v>-7</v>
      </c>
    </row>
    <row r="14" spans="1:6">
      <c r="A14" s="4" t="s">
        <v>3531</v>
      </c>
      <c r="B14" s="4" t="s">
        <v>71</v>
      </c>
      <c r="C14" s="5" t="n">
        <v>13</v>
      </c>
      <c r="D14" s="5" t="n">
        <v>13</v>
      </c>
      <c r="E14" s="5" t="n">
        <v>13</v>
      </c>
      <c r="F14" s="5" t="n">
        <v>12</v>
      </c>
    </row>
    <row r="15" spans="1:6">
      <c r="A15" s="4" t="s">
        <v>3532</v>
      </c>
    </row>
    <row r="16" spans="1:6">
      <c r="A16" s="3" t="s">
        <v>3522</v>
      </c>
    </row>
    <row r="17" spans="1:6">
      <c r="A17" s="4" t="s">
        <v>3523</v>
      </c>
      <c r="C17" s="5" t="n">
        <v>7</v>
      </c>
      <c r="D17" s="5" t="n">
        <v>7</v>
      </c>
      <c r="E17" s="5" t="n">
        <v>7</v>
      </c>
    </row>
    <row r="18" spans="1:6">
      <c r="A18" s="4" t="s">
        <v>3524</v>
      </c>
      <c r="C18" s="5" t="n">
        <v>9</v>
      </c>
      <c r="D18" s="5" t="n">
        <v>8</v>
      </c>
      <c r="E18" s="5" t="n">
        <v>8</v>
      </c>
    </row>
    <row r="19" spans="1:6">
      <c r="A19" s="4" t="s">
        <v>3526</v>
      </c>
      <c r="C19" s="5" t="n">
        <v>-11</v>
      </c>
      <c r="D19" s="5" t="n">
        <v>-8</v>
      </c>
      <c r="E19" s="5" t="n">
        <v>-8</v>
      </c>
    </row>
    <row r="20" spans="1:6">
      <c r="A20" s="4" t="s">
        <v>3531</v>
      </c>
      <c r="C20" s="5" t="n">
        <v>7</v>
      </c>
      <c r="D20" s="5" t="n">
        <v>7</v>
      </c>
      <c r="E20" s="5" t="n">
        <v>7</v>
      </c>
      <c r="F20" s="5" t="n">
        <v>5</v>
      </c>
    </row>
    <row r="21" spans="1:6">
      <c r="A21" s="4" t="s">
        <v>3533</v>
      </c>
    </row>
    <row r="22" spans="1:6">
      <c r="A22" s="3" t="s">
        <v>3522</v>
      </c>
    </row>
    <row r="23" spans="1:6">
      <c r="A23" s="4" t="s">
        <v>3523</v>
      </c>
      <c r="C23" s="5" t="n">
        <v>13</v>
      </c>
      <c r="D23" s="5" t="n">
        <v>13</v>
      </c>
      <c r="E23" s="5" t="n">
        <v>13</v>
      </c>
    </row>
    <row r="24" spans="1:6">
      <c r="A24" s="4" t="s">
        <v>3524</v>
      </c>
      <c r="C24" s="5" t="n">
        <v>4</v>
      </c>
      <c r="D24" s="5" t="n">
        <v>6</v>
      </c>
      <c r="E24" s="5" t="n">
        <v>7</v>
      </c>
    </row>
    <row r="25" spans="1:6">
      <c r="A25" s="4" t="s">
        <v>3526</v>
      </c>
      <c r="C25" s="5" t="n">
        <v>-5</v>
      </c>
      <c r="D25" s="5" t="n">
        <v>-6</v>
      </c>
      <c r="E25" s="5" t="n">
        <v>-7</v>
      </c>
    </row>
    <row r="26" spans="1:6">
      <c r="A26" s="4" t="s">
        <v>3531</v>
      </c>
      <c r="C26" s="6" t="n">
        <v>13</v>
      </c>
      <c r="D26" s="6" t="n">
        <v>13</v>
      </c>
      <c r="E26" s="6" t="n">
        <v>13</v>
      </c>
      <c r="F26" s="6" t="n">
        <v>12</v>
      </c>
    </row>
    <row r="27" spans="1:6"/>
    <row r="28" spans="1:6">
      <c r="A28" s="4" t="s">
        <v>71</v>
      </c>
      <c r="B28" s="4" t="s">
        <v>3529</v>
      </c>
    </row>
  </sheetData>
  <mergeCells count="4">
    <mergeCell ref="A1:B2"/>
    <mergeCell ref="C1:E1"/>
    <mergeCell ref="A27:E27"/>
    <mergeCell ref="B28:E28"/>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534</v>
      </c>
      <c r="C1" s="2" t="s">
        <v>1</v>
      </c>
    </row>
    <row r="2" spans="1:6">
      <c r="C2" s="2" t="s">
        <v>2</v>
      </c>
      <c r="D2" s="2" t="s">
        <v>50</v>
      </c>
      <c r="E2" s="2" t="s">
        <v>116</v>
      </c>
      <c r="F2" s="2" t="s">
        <v>1396</v>
      </c>
    </row>
    <row r="3" spans="1:6">
      <c r="A3" s="4" t="s">
        <v>3521</v>
      </c>
    </row>
    <row r="4" spans="1:6">
      <c r="A4" s="3" t="s">
        <v>463</v>
      </c>
    </row>
    <row r="5" spans="1:6">
      <c r="A5" s="4" t="s">
        <v>3531</v>
      </c>
      <c r="C5" s="6" t="n">
        <v>44</v>
      </c>
      <c r="D5" s="6" t="n">
        <v>42</v>
      </c>
      <c r="E5" s="6" t="n">
        <v>40</v>
      </c>
      <c r="F5" s="6" t="n">
        <v>33</v>
      </c>
    </row>
    <row r="6" spans="1:6">
      <c r="A6" s="4" t="s">
        <v>3524</v>
      </c>
      <c r="C6" s="5" t="n">
        <v>47</v>
      </c>
      <c r="D6" s="5" t="n">
        <v>43</v>
      </c>
      <c r="E6" s="5" t="n">
        <v>42</v>
      </c>
    </row>
    <row r="7" spans="1:6">
      <c r="A7" s="4" t="s">
        <v>3526</v>
      </c>
      <c r="C7" s="5" t="n">
        <v>45</v>
      </c>
      <c r="D7" s="5" t="n">
        <v>41</v>
      </c>
      <c r="E7" s="5" t="n">
        <v>35</v>
      </c>
    </row>
    <row r="8" spans="1:6">
      <c r="A8" s="4" t="s">
        <v>3528</v>
      </c>
    </row>
    <row r="9" spans="1:6">
      <c r="A9" s="3" t="s">
        <v>463</v>
      </c>
    </row>
    <row r="10" spans="1:6">
      <c r="A10" s="4" t="s">
        <v>3531</v>
      </c>
      <c r="B10" s="4" t="s">
        <v>71</v>
      </c>
      <c r="C10" s="5" t="n">
        <v>12</v>
      </c>
      <c r="D10" s="5" t="n">
        <v>13</v>
      </c>
      <c r="E10" s="5" t="n">
        <v>13</v>
      </c>
      <c r="F10" s="5" t="n">
        <v>13</v>
      </c>
    </row>
    <row r="11" spans="1:6">
      <c r="A11" s="4" t="s">
        <v>3524</v>
      </c>
      <c r="B11" s="4" t="s">
        <v>71</v>
      </c>
      <c r="C11" s="5" t="n">
        <v>4</v>
      </c>
      <c r="D11" s="5" t="n">
        <v>6</v>
      </c>
      <c r="E11" s="5" t="n">
        <v>7</v>
      </c>
    </row>
    <row r="12" spans="1:6">
      <c r="A12" s="4" t="s">
        <v>3526</v>
      </c>
      <c r="B12" s="4" t="s">
        <v>71</v>
      </c>
      <c r="C12" s="5" t="n">
        <v>5</v>
      </c>
      <c r="D12" s="5" t="n">
        <v>6</v>
      </c>
      <c r="E12" s="5" t="n">
        <v>7</v>
      </c>
    </row>
    <row r="13" spans="1:6">
      <c r="A13" s="4" t="s">
        <v>3535</v>
      </c>
    </row>
    <row r="14" spans="1:6">
      <c r="A14" s="3" t="s">
        <v>463</v>
      </c>
    </row>
    <row r="15" spans="1:6">
      <c r="A15" s="4" t="s">
        <v>3531</v>
      </c>
      <c r="C15" s="5" t="n">
        <v>5</v>
      </c>
      <c r="D15" s="5" t="n">
        <v>7</v>
      </c>
      <c r="E15" s="5" t="n">
        <v>7</v>
      </c>
      <c r="F15" s="5" t="n">
        <v>7</v>
      </c>
    </row>
    <row r="16" spans="1:6">
      <c r="A16" s="4" t="s">
        <v>3524</v>
      </c>
      <c r="C16" s="5" t="n">
        <v>9</v>
      </c>
      <c r="D16" s="5" t="n">
        <v>8</v>
      </c>
      <c r="E16" s="5" t="n">
        <v>8</v>
      </c>
    </row>
    <row r="17" spans="1:6">
      <c r="A17" s="4" t="s">
        <v>3526</v>
      </c>
      <c r="C17" s="5" t="n">
        <v>11</v>
      </c>
      <c r="D17" s="5" t="n">
        <v>8</v>
      </c>
      <c r="E17" s="5" t="n">
        <v>8</v>
      </c>
    </row>
    <row r="18" spans="1:6">
      <c r="A18" s="4" t="s">
        <v>3536</v>
      </c>
    </row>
    <row r="19" spans="1:6">
      <c r="A19" s="3" t="s">
        <v>463</v>
      </c>
    </row>
    <row r="20" spans="1:6">
      <c r="A20" s="4" t="s">
        <v>3531</v>
      </c>
      <c r="C20" s="5" t="n">
        <v>12</v>
      </c>
      <c r="D20" s="5" t="n">
        <v>13</v>
      </c>
      <c r="E20" s="5" t="n">
        <v>13</v>
      </c>
      <c r="F20" s="6" t="n">
        <v>13</v>
      </c>
    </row>
    <row r="21" spans="1:6">
      <c r="A21" s="4" t="s">
        <v>3524</v>
      </c>
      <c r="C21" s="5" t="n">
        <v>4</v>
      </c>
      <c r="D21" s="5" t="n">
        <v>6</v>
      </c>
      <c r="E21" s="5" t="n">
        <v>7</v>
      </c>
    </row>
    <row r="22" spans="1:6">
      <c r="A22" s="4" t="s">
        <v>3526</v>
      </c>
      <c r="C22" s="6" t="n">
        <v>5</v>
      </c>
      <c r="D22" s="6" t="n">
        <v>6</v>
      </c>
      <c r="E22" s="6" t="n">
        <v>7</v>
      </c>
    </row>
    <row r="23" spans="1:6"/>
    <row r="24" spans="1:6">
      <c r="A24" s="4" t="s">
        <v>71</v>
      </c>
      <c r="B24" s="4" t="s">
        <v>3529</v>
      </c>
    </row>
  </sheetData>
  <mergeCells count="4">
    <mergeCell ref="A1:B2"/>
    <mergeCell ref="C1:E1"/>
    <mergeCell ref="A23:E23"/>
    <mergeCell ref="B24:E24"/>
  </mergeCells>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O3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3537</v>
      </c>
      <c r="C1" s="2" t="s">
        <v>1322</v>
      </c>
      <c r="K1" s="2" t="s">
        <v>1</v>
      </c>
    </row>
    <row r="2" spans="1:15">
      <c r="C2" s="2" t="s">
        <v>2</v>
      </c>
      <c r="D2" s="2" t="s">
        <v>3477</v>
      </c>
      <c r="E2" s="2" t="s">
        <v>4</v>
      </c>
      <c r="F2" s="2" t="s">
        <v>2352</v>
      </c>
      <c r="G2" s="2" t="s">
        <v>50</v>
      </c>
      <c r="H2" s="2" t="s">
        <v>3478</v>
      </c>
      <c r="I2" s="2" t="s">
        <v>3079</v>
      </c>
      <c r="J2" s="2" t="s">
        <v>3479</v>
      </c>
      <c r="K2" s="2" t="s">
        <v>2</v>
      </c>
      <c r="L2" s="2" t="s">
        <v>50</v>
      </c>
      <c r="M2" s="2" t="s">
        <v>116</v>
      </c>
      <c r="N2" s="2" t="s">
        <v>1396</v>
      </c>
      <c r="O2" s="2" t="s">
        <v>1397</v>
      </c>
    </row>
    <row r="3" spans="1:15">
      <c r="A3" s="3" t="s">
        <v>469</v>
      </c>
    </row>
    <row r="4" spans="1:15">
      <c r="A4" s="4" t="s">
        <v>3538</v>
      </c>
      <c r="K4" s="6" t="n">
        <v>14837</v>
      </c>
      <c r="L4" s="6" t="n">
        <v>14972</v>
      </c>
    </row>
    <row r="5" spans="1:15">
      <c r="A5" s="4" t="s">
        <v>3443</v>
      </c>
      <c r="K5" s="5" t="n">
        <v>19844</v>
      </c>
      <c r="L5" s="5" t="n">
        <v>19787</v>
      </c>
      <c r="M5" s="6" t="n">
        <v>18614</v>
      </c>
    </row>
    <row r="6" spans="1:15">
      <c r="A6" s="4" t="s">
        <v>34</v>
      </c>
    </row>
    <row r="7" spans="1:15">
      <c r="A7" s="3" t="s">
        <v>469</v>
      </c>
    </row>
    <row r="8" spans="1:15">
      <c r="A8" s="4" t="s">
        <v>3538</v>
      </c>
      <c r="K8" s="5" t="n">
        <v>4986</v>
      </c>
      <c r="L8" s="5" t="n">
        <v>4890</v>
      </c>
    </row>
    <row r="9" spans="1:15">
      <c r="A9" s="4" t="s">
        <v>3443</v>
      </c>
      <c r="K9" s="5" t="n">
        <v>5068</v>
      </c>
      <c r="L9" s="5" t="n">
        <v>5026</v>
      </c>
      <c r="M9" s="5" t="n">
        <v>5237</v>
      </c>
    </row>
    <row r="10" spans="1:15">
      <c r="A10" s="4" t="s">
        <v>669</v>
      </c>
    </row>
    <row r="11" spans="1:15">
      <c r="A11" s="3" t="s">
        <v>469</v>
      </c>
    </row>
    <row r="12" spans="1:15">
      <c r="A12" s="4" t="s">
        <v>3538</v>
      </c>
      <c r="K12" s="5" t="n">
        <v>2904</v>
      </c>
      <c r="L12" s="5" t="n">
        <v>3032</v>
      </c>
    </row>
    <row r="13" spans="1:15">
      <c r="A13" s="4" t="s">
        <v>3443</v>
      </c>
      <c r="K13" s="5" t="n">
        <v>2927</v>
      </c>
      <c r="L13" s="5" t="n">
        <v>3053</v>
      </c>
      <c r="M13" s="5" t="n">
        <v>2846</v>
      </c>
    </row>
    <row r="14" spans="1:15">
      <c r="A14" s="4" t="s">
        <v>3539</v>
      </c>
    </row>
    <row r="15" spans="1:15">
      <c r="A15" s="3" t="s">
        <v>469</v>
      </c>
    </row>
    <row r="16" spans="1:15">
      <c r="A16" s="4" t="s">
        <v>3538</v>
      </c>
      <c r="K16" s="5" t="n">
        <v>3007</v>
      </c>
      <c r="L16" s="5" t="n">
        <v>3011</v>
      </c>
    </row>
    <row r="17" spans="1:15">
      <c r="A17" s="4" t="s">
        <v>3443</v>
      </c>
      <c r="K17" s="5" t="n">
        <v>3037</v>
      </c>
      <c r="L17" s="5" t="n">
        <v>3039</v>
      </c>
    </row>
    <row r="18" spans="1:15">
      <c r="A18" s="4" t="s">
        <v>673</v>
      </c>
    </row>
    <row r="19" spans="1:15">
      <c r="A19" s="3" t="s">
        <v>469</v>
      </c>
    </row>
    <row r="20" spans="1:15">
      <c r="A20" s="4" t="s">
        <v>3538</v>
      </c>
      <c r="K20" s="5" t="n">
        <v>912</v>
      </c>
      <c r="L20" s="5" t="n">
        <v>931</v>
      </c>
    </row>
    <row r="21" spans="1:15">
      <c r="A21" s="4" t="s">
        <v>3443</v>
      </c>
      <c r="K21" s="5" t="n">
        <v>1013</v>
      </c>
      <c r="L21" s="5" t="n">
        <v>1020</v>
      </c>
      <c r="M21" s="5" t="n">
        <v>949</v>
      </c>
    </row>
    <row r="22" spans="1:15">
      <c r="A22" s="4" t="s">
        <v>666</v>
      </c>
    </row>
    <row r="23" spans="1:15">
      <c r="A23" s="3" t="s">
        <v>469</v>
      </c>
    </row>
    <row r="24" spans="1:15">
      <c r="A24" s="4" t="s">
        <v>3538</v>
      </c>
      <c r="K24" s="5" t="n">
        <v>1122</v>
      </c>
      <c r="L24" s="5" t="n">
        <v>1232</v>
      </c>
    </row>
    <row r="25" spans="1:15">
      <c r="A25" s="4" t="s">
        <v>3443</v>
      </c>
      <c r="K25" s="5" t="n">
        <v>1131</v>
      </c>
      <c r="L25" s="5" t="n">
        <v>1203</v>
      </c>
    </row>
    <row r="26" spans="1:15">
      <c r="A26" s="4" t="s">
        <v>675</v>
      </c>
    </row>
    <row r="27" spans="1:15">
      <c r="A27" s="3" t="s">
        <v>469</v>
      </c>
    </row>
    <row r="28" spans="1:15">
      <c r="A28" s="4" t="s">
        <v>3538</v>
      </c>
      <c r="K28" s="5" t="n">
        <v>707</v>
      </c>
      <c r="L28" s="5" t="n">
        <v>710</v>
      </c>
    </row>
    <row r="29" spans="1:15">
      <c r="A29" s="4" t="s">
        <v>3443</v>
      </c>
      <c r="K29" s="5" t="n">
        <v>707</v>
      </c>
      <c r="L29" s="5" t="n">
        <v>710</v>
      </c>
      <c r="M29" s="5" t="n">
        <v>699</v>
      </c>
    </row>
    <row r="30" spans="1:15">
      <c r="A30" s="4" t="s">
        <v>677</v>
      </c>
    </row>
    <row r="31" spans="1:15">
      <c r="A31" s="3" t="s">
        <v>469</v>
      </c>
    </row>
    <row r="32" spans="1:15">
      <c r="A32" s="4" t="s">
        <v>3538</v>
      </c>
      <c r="K32" s="5" t="n">
        <v>744</v>
      </c>
      <c r="L32" s="5" t="n">
        <v>673</v>
      </c>
    </row>
    <row r="33" spans="1:15">
      <c r="A33" s="4" t="s">
        <v>3443</v>
      </c>
      <c r="K33" s="5" t="n">
        <v>932</v>
      </c>
      <c r="L33" s="5" t="n">
        <v>908</v>
      </c>
    </row>
    <row r="34" spans="1:15">
      <c r="A34" s="4" t="s">
        <v>3449</v>
      </c>
    </row>
    <row r="35" spans="1:15">
      <c r="A35" s="3" t="s">
        <v>469</v>
      </c>
    </row>
    <row r="36" spans="1:15">
      <c r="A36" s="4" t="s">
        <v>3538</v>
      </c>
      <c r="K36" s="5" t="n">
        <v>455</v>
      </c>
      <c r="L36" s="5" t="n">
        <v>493</v>
      </c>
    </row>
    <row r="37" spans="1:15">
      <c r="A37" s="4" t="s">
        <v>3443</v>
      </c>
      <c r="B37" s="4" t="s">
        <v>71</v>
      </c>
      <c r="K37" s="5" t="n">
        <v>556</v>
      </c>
      <c r="L37" s="5" t="n">
        <v>614</v>
      </c>
      <c r="M37" s="5" t="n">
        <v>594</v>
      </c>
    </row>
    <row r="38" spans="1:15">
      <c r="A38" s="4" t="s">
        <v>935</v>
      </c>
    </row>
    <row r="39" spans="1:15">
      <c r="A39" s="3" t="s">
        <v>469</v>
      </c>
    </row>
    <row r="40" spans="1:15">
      <c r="A40" s="4" t="s">
        <v>3538</v>
      </c>
      <c r="K40" s="5" t="n">
        <v>13433</v>
      </c>
      <c r="L40" s="5" t="n">
        <v>13612</v>
      </c>
    </row>
    <row r="41" spans="1:15">
      <c r="A41" s="4" t="s">
        <v>3540</v>
      </c>
    </row>
    <row r="42" spans="1:15">
      <c r="A42" s="3" t="s">
        <v>469</v>
      </c>
    </row>
    <row r="43" spans="1:15">
      <c r="A43" s="4" t="s">
        <v>3538</v>
      </c>
      <c r="K43" s="5" t="n">
        <v>4986</v>
      </c>
      <c r="L43" s="5" t="n">
        <v>4890</v>
      </c>
    </row>
    <row r="44" spans="1:15">
      <c r="A44" s="4" t="s">
        <v>3541</v>
      </c>
    </row>
    <row r="45" spans="1:15">
      <c r="A45" s="3" t="s">
        <v>469</v>
      </c>
    </row>
    <row r="46" spans="1:15">
      <c r="A46" s="4" t="s">
        <v>3538</v>
      </c>
      <c r="K46" s="5" t="n">
        <v>2874</v>
      </c>
      <c r="L46" s="5" t="n">
        <v>3018</v>
      </c>
    </row>
    <row r="47" spans="1:15">
      <c r="A47" s="4" t="s">
        <v>3542</v>
      </c>
    </row>
    <row r="48" spans="1:15">
      <c r="A48" s="3" t="s">
        <v>469</v>
      </c>
    </row>
    <row r="49" spans="1:15">
      <c r="A49" s="4" t="s">
        <v>3538</v>
      </c>
      <c r="K49" s="5" t="n">
        <v>3007</v>
      </c>
      <c r="L49" s="5" t="n">
        <v>3011</v>
      </c>
    </row>
    <row r="50" spans="1:15">
      <c r="A50" s="4" t="s">
        <v>3543</v>
      </c>
    </row>
    <row r="51" spans="1:15">
      <c r="A51" s="3" t="s">
        <v>469</v>
      </c>
    </row>
    <row r="52" spans="1:15">
      <c r="A52" s="4" t="s">
        <v>3538</v>
      </c>
      <c r="K52" s="5" t="n">
        <v>876</v>
      </c>
      <c r="L52" s="5" t="n">
        <v>892</v>
      </c>
    </row>
    <row r="53" spans="1:15">
      <c r="A53" s="4" t="s">
        <v>3544</v>
      </c>
    </row>
    <row r="54" spans="1:15">
      <c r="A54" s="3" t="s">
        <v>469</v>
      </c>
    </row>
    <row r="55" spans="1:15">
      <c r="A55" s="4" t="s">
        <v>3538</v>
      </c>
      <c r="K55" s="5" t="n">
        <v>1122</v>
      </c>
      <c r="L55" s="5" t="n">
        <v>1232</v>
      </c>
    </row>
    <row r="56" spans="1:15">
      <c r="A56" s="4" t="s">
        <v>3545</v>
      </c>
    </row>
    <row r="57" spans="1:15">
      <c r="A57" s="3" t="s">
        <v>469</v>
      </c>
    </row>
    <row r="58" spans="1:15">
      <c r="A58" s="4" t="s">
        <v>3538</v>
      </c>
      <c r="K58" s="5" t="n">
        <v>690</v>
      </c>
      <c r="L58" s="5" t="n">
        <v>700</v>
      </c>
    </row>
    <row r="59" spans="1:15">
      <c r="A59" s="4" t="s">
        <v>3546</v>
      </c>
    </row>
    <row r="60" spans="1:15">
      <c r="A60" s="3" t="s">
        <v>469</v>
      </c>
    </row>
    <row r="61" spans="1:15">
      <c r="A61" s="4" t="s">
        <v>3538</v>
      </c>
      <c r="K61" s="5" t="n">
        <v>0</v>
      </c>
      <c r="L61" s="5" t="n">
        <v>0</v>
      </c>
    </row>
    <row r="62" spans="1:15">
      <c r="A62" s="4" t="s">
        <v>3547</v>
      </c>
    </row>
    <row r="63" spans="1:15">
      <c r="A63" s="3" t="s">
        <v>469</v>
      </c>
    </row>
    <row r="64" spans="1:15">
      <c r="A64" s="4" t="s">
        <v>3538</v>
      </c>
      <c r="K64" s="5" t="n">
        <v>-122</v>
      </c>
      <c r="L64" s="5" t="n">
        <v>-131</v>
      </c>
    </row>
    <row r="65" spans="1:15">
      <c r="A65" s="4" t="s">
        <v>3548</v>
      </c>
    </row>
    <row r="66" spans="1:15">
      <c r="A66" s="3" t="s">
        <v>469</v>
      </c>
    </row>
    <row r="67" spans="1:15">
      <c r="A67" s="4" t="s">
        <v>3538</v>
      </c>
      <c r="K67" s="5" t="n">
        <v>2</v>
      </c>
      <c r="L67" s="5" t="n">
        <v>2</v>
      </c>
    </row>
    <row r="68" spans="1:15">
      <c r="A68" s="4" t="s">
        <v>3549</v>
      </c>
    </row>
    <row r="69" spans="1:15">
      <c r="A69" s="3" t="s">
        <v>469</v>
      </c>
    </row>
    <row r="70" spans="1:15">
      <c r="A70" s="4" t="s">
        <v>3538</v>
      </c>
      <c r="K70" s="5" t="n">
        <v>0</v>
      </c>
      <c r="L70" s="5" t="n">
        <v>0</v>
      </c>
    </row>
    <row r="71" spans="1:15">
      <c r="A71" s="4" t="s">
        <v>3550</v>
      </c>
    </row>
    <row r="72" spans="1:15">
      <c r="A72" s="3" t="s">
        <v>469</v>
      </c>
    </row>
    <row r="73" spans="1:15">
      <c r="A73" s="4" t="s">
        <v>3538</v>
      </c>
      <c r="K73" s="5" t="n">
        <v>0</v>
      </c>
      <c r="L73" s="5" t="n">
        <v>0</v>
      </c>
    </row>
    <row r="74" spans="1:15">
      <c r="A74" s="4" t="s">
        <v>3551</v>
      </c>
    </row>
    <row r="75" spans="1:15">
      <c r="A75" s="3" t="s">
        <v>469</v>
      </c>
    </row>
    <row r="76" spans="1:15">
      <c r="A76" s="4" t="s">
        <v>3538</v>
      </c>
      <c r="K76" s="5" t="n">
        <v>2</v>
      </c>
      <c r="L76" s="5" t="n">
        <v>2</v>
      </c>
    </row>
    <row r="77" spans="1:15">
      <c r="A77" s="4" t="s">
        <v>3552</v>
      </c>
    </row>
    <row r="78" spans="1:15">
      <c r="A78" s="3" t="s">
        <v>469</v>
      </c>
    </row>
    <row r="79" spans="1:15">
      <c r="A79" s="4" t="s">
        <v>3538</v>
      </c>
      <c r="K79" s="5" t="n">
        <v>0</v>
      </c>
      <c r="L79" s="5" t="n">
        <v>0</v>
      </c>
    </row>
    <row r="80" spans="1:15">
      <c r="A80" s="4" t="s">
        <v>3553</v>
      </c>
    </row>
    <row r="81" spans="1:15">
      <c r="A81" s="3" t="s">
        <v>469</v>
      </c>
    </row>
    <row r="82" spans="1:15">
      <c r="A82" s="4" t="s">
        <v>3538</v>
      </c>
      <c r="K82" s="5" t="n">
        <v>0</v>
      </c>
      <c r="L82" s="5" t="n">
        <v>0</v>
      </c>
    </row>
    <row r="83" spans="1:15">
      <c r="A83" s="4" t="s">
        <v>3554</v>
      </c>
    </row>
    <row r="84" spans="1:15">
      <c r="A84" s="3" t="s">
        <v>469</v>
      </c>
    </row>
    <row r="85" spans="1:15">
      <c r="A85" s="4" t="s">
        <v>3538</v>
      </c>
      <c r="K85" s="5" t="n">
        <v>0</v>
      </c>
      <c r="L85" s="5" t="n">
        <v>0</v>
      </c>
    </row>
    <row r="86" spans="1:15">
      <c r="A86" s="4" t="s">
        <v>3555</v>
      </c>
    </row>
    <row r="87" spans="1:15">
      <c r="A87" s="3" t="s">
        <v>469</v>
      </c>
    </row>
    <row r="88" spans="1:15">
      <c r="A88" s="4" t="s">
        <v>3538</v>
      </c>
      <c r="K88" s="5" t="n">
        <v>0</v>
      </c>
      <c r="L88" s="5" t="n">
        <v>0</v>
      </c>
    </row>
    <row r="89" spans="1:15">
      <c r="A89" s="4" t="s">
        <v>3556</v>
      </c>
    </row>
    <row r="90" spans="1:15">
      <c r="A90" s="3" t="s">
        <v>469</v>
      </c>
    </row>
    <row r="91" spans="1:15">
      <c r="A91" s="4" t="s">
        <v>3538</v>
      </c>
      <c r="K91" s="5" t="n">
        <v>0</v>
      </c>
      <c r="L91" s="5" t="n">
        <v>0</v>
      </c>
    </row>
    <row r="92" spans="1:15">
      <c r="A92" s="4" t="s">
        <v>3557</v>
      </c>
    </row>
    <row r="93" spans="1:15">
      <c r="A93" s="3" t="s">
        <v>469</v>
      </c>
    </row>
    <row r="94" spans="1:15">
      <c r="A94" s="4" t="s">
        <v>3538</v>
      </c>
      <c r="K94" s="5" t="n">
        <v>1404</v>
      </c>
      <c r="L94" s="5" t="n">
        <v>1360</v>
      </c>
    </row>
    <row r="95" spans="1:15">
      <c r="A95" s="4" t="s">
        <v>3558</v>
      </c>
    </row>
    <row r="96" spans="1:15">
      <c r="A96" s="3" t="s">
        <v>469</v>
      </c>
    </row>
    <row r="97" spans="1:15">
      <c r="A97" s="4" t="s">
        <v>3538</v>
      </c>
      <c r="K97" s="5" t="n">
        <v>0</v>
      </c>
      <c r="L97" s="5" t="n">
        <v>0</v>
      </c>
    </row>
    <row r="98" spans="1:15">
      <c r="A98" s="4" t="s">
        <v>3559</v>
      </c>
    </row>
    <row r="99" spans="1:15">
      <c r="A99" s="3" t="s">
        <v>469</v>
      </c>
    </row>
    <row r="100" spans="1:15">
      <c r="A100" s="4" t="s">
        <v>3538</v>
      </c>
      <c r="K100" s="5" t="n">
        <v>30</v>
      </c>
      <c r="L100" s="5" t="n">
        <v>14</v>
      </c>
    </row>
    <row r="101" spans="1:15">
      <c r="A101" s="4" t="s">
        <v>3560</v>
      </c>
    </row>
    <row r="102" spans="1:15">
      <c r="A102" s="3" t="s">
        <v>469</v>
      </c>
    </row>
    <row r="103" spans="1:15">
      <c r="A103" s="4" t="s">
        <v>3538</v>
      </c>
      <c r="K103" s="5" t="n">
        <v>0</v>
      </c>
      <c r="L103" s="5" t="n">
        <v>0</v>
      </c>
    </row>
    <row r="104" spans="1:15">
      <c r="A104" s="4" t="s">
        <v>3561</v>
      </c>
    </row>
    <row r="105" spans="1:15">
      <c r="A105" s="3" t="s">
        <v>469</v>
      </c>
    </row>
    <row r="106" spans="1:15">
      <c r="A106" s="4" t="s">
        <v>3538</v>
      </c>
      <c r="K106" s="5" t="n">
        <v>36</v>
      </c>
      <c r="L106" s="5" t="n">
        <v>39</v>
      </c>
    </row>
    <row r="107" spans="1:15">
      <c r="A107" s="4" t="s">
        <v>3562</v>
      </c>
    </row>
    <row r="108" spans="1:15">
      <c r="A108" s="3" t="s">
        <v>469</v>
      </c>
    </row>
    <row r="109" spans="1:15">
      <c r="A109" s="4" t="s">
        <v>3538</v>
      </c>
      <c r="K109" s="5" t="n">
        <v>0</v>
      </c>
      <c r="L109" s="5" t="n">
        <v>0</v>
      </c>
    </row>
    <row r="110" spans="1:15">
      <c r="A110" s="4" t="s">
        <v>3563</v>
      </c>
    </row>
    <row r="111" spans="1:15">
      <c r="A111" s="3" t="s">
        <v>469</v>
      </c>
    </row>
    <row r="112" spans="1:15">
      <c r="A112" s="4" t="s">
        <v>3538</v>
      </c>
      <c r="K112" s="5" t="n">
        <v>17</v>
      </c>
      <c r="L112" s="5" t="n">
        <v>10</v>
      </c>
    </row>
    <row r="113" spans="1:15">
      <c r="A113" s="4" t="s">
        <v>3564</v>
      </c>
    </row>
    <row r="114" spans="1:15">
      <c r="A114" s="3" t="s">
        <v>469</v>
      </c>
    </row>
    <row r="115" spans="1:15">
      <c r="A115" s="4" t="s">
        <v>3538</v>
      </c>
      <c r="K115" s="5" t="n">
        <v>744</v>
      </c>
      <c r="L115" s="5" t="n">
        <v>673</v>
      </c>
    </row>
    <row r="116" spans="1:15">
      <c r="A116" s="4" t="s">
        <v>3565</v>
      </c>
    </row>
    <row r="117" spans="1:15">
      <c r="A117" s="3" t="s">
        <v>469</v>
      </c>
    </row>
    <row r="118" spans="1:15">
      <c r="A118" s="4" t="s">
        <v>3538</v>
      </c>
      <c r="K118" s="5" t="n">
        <v>577</v>
      </c>
      <c r="L118" s="5" t="n">
        <v>624</v>
      </c>
    </row>
    <row r="119" spans="1:15">
      <c r="A119" s="4" t="s">
        <v>3566</v>
      </c>
    </row>
    <row r="120" spans="1:15">
      <c r="A120" s="3" t="s">
        <v>469</v>
      </c>
    </row>
    <row r="121" spans="1:15">
      <c r="A121" s="4" t="s">
        <v>3538</v>
      </c>
      <c r="K121" s="5" t="n">
        <v>1004</v>
      </c>
      <c r="L121" s="5" t="n">
        <v>1107</v>
      </c>
    </row>
    <row r="122" spans="1:15">
      <c r="A122" s="4" t="s">
        <v>3567</v>
      </c>
    </row>
    <row r="123" spans="1:15">
      <c r="A123" s="3" t="s">
        <v>469</v>
      </c>
    </row>
    <row r="124" spans="1:15">
      <c r="A124" s="4" t="s">
        <v>3538</v>
      </c>
      <c r="K124" s="5" t="n">
        <v>0</v>
      </c>
      <c r="L124" s="5" t="n">
        <v>0</v>
      </c>
    </row>
    <row r="125" spans="1:15">
      <c r="A125" s="4" t="s">
        <v>3568</v>
      </c>
    </row>
    <row r="126" spans="1:15">
      <c r="A126" s="3" t="s">
        <v>469</v>
      </c>
    </row>
    <row r="127" spans="1:15">
      <c r="A127" s="4" t="s">
        <v>3538</v>
      </c>
      <c r="K127" s="5" t="n">
        <v>0</v>
      </c>
      <c r="L127" s="5" t="n">
        <v>0</v>
      </c>
    </row>
    <row r="128" spans="1:15">
      <c r="A128" s="4" t="s">
        <v>3569</v>
      </c>
    </row>
    <row r="129" spans="1:15">
      <c r="A129" s="3" t="s">
        <v>469</v>
      </c>
    </row>
    <row r="130" spans="1:15">
      <c r="A130" s="4" t="s">
        <v>3538</v>
      </c>
      <c r="K130" s="5" t="n">
        <v>0</v>
      </c>
      <c r="L130" s="5" t="n">
        <v>0</v>
      </c>
    </row>
    <row r="131" spans="1:15">
      <c r="A131" s="4" t="s">
        <v>3570</v>
      </c>
    </row>
    <row r="132" spans="1:15">
      <c r="A132" s="3" t="s">
        <v>469</v>
      </c>
    </row>
    <row r="133" spans="1:15">
      <c r="A133" s="4" t="s">
        <v>3538</v>
      </c>
      <c r="K133" s="5" t="n">
        <v>0</v>
      </c>
      <c r="L133" s="5" t="n">
        <v>0</v>
      </c>
    </row>
    <row r="134" spans="1:15">
      <c r="A134" s="4" t="s">
        <v>3571</v>
      </c>
    </row>
    <row r="135" spans="1:15">
      <c r="A135" s="3" t="s">
        <v>469</v>
      </c>
    </row>
    <row r="136" spans="1:15">
      <c r="A136" s="4" t="s">
        <v>3538</v>
      </c>
      <c r="K136" s="5" t="n">
        <v>1122</v>
      </c>
      <c r="L136" s="5" t="n">
        <v>1232</v>
      </c>
    </row>
    <row r="137" spans="1:15">
      <c r="A137" s="4" t="s">
        <v>3572</v>
      </c>
    </row>
    <row r="138" spans="1:15">
      <c r="A138" s="3" t="s">
        <v>469</v>
      </c>
    </row>
    <row r="139" spans="1:15">
      <c r="A139" s="4" t="s">
        <v>3538</v>
      </c>
      <c r="K139" s="5" t="n">
        <v>0</v>
      </c>
      <c r="L139" s="5" t="n">
        <v>0</v>
      </c>
    </row>
    <row r="140" spans="1:15">
      <c r="A140" s="4" t="s">
        <v>3573</v>
      </c>
    </row>
    <row r="141" spans="1:15">
      <c r="A141" s="3" t="s">
        <v>469</v>
      </c>
    </row>
    <row r="142" spans="1:15">
      <c r="A142" s="4" t="s">
        <v>3538</v>
      </c>
      <c r="K142" s="5" t="n">
        <v>0</v>
      </c>
      <c r="L142" s="5" t="n">
        <v>0</v>
      </c>
    </row>
    <row r="143" spans="1:15">
      <c r="A143" s="4" t="s">
        <v>3574</v>
      </c>
    </row>
    <row r="144" spans="1:15">
      <c r="A144" s="3" t="s">
        <v>469</v>
      </c>
    </row>
    <row r="145" spans="1:15">
      <c r="A145" s="4" t="s">
        <v>3538</v>
      </c>
      <c r="K145" s="5" t="n">
        <v>-118</v>
      </c>
      <c r="L145" s="5" t="n">
        <v>-125</v>
      </c>
    </row>
    <row r="146" spans="1:15">
      <c r="A146" s="4" t="s">
        <v>3575</v>
      </c>
    </row>
    <row r="147" spans="1:15">
      <c r="A147" s="3" t="s">
        <v>469</v>
      </c>
    </row>
    <row r="148" spans="1:15">
      <c r="A148" s="4" t="s">
        <v>3538</v>
      </c>
      <c r="K148" s="5" t="n">
        <v>1819</v>
      </c>
      <c r="L148" s="5" t="n">
        <v>1846</v>
      </c>
    </row>
    <row r="149" spans="1:15">
      <c r="A149" s="4" t="s">
        <v>3576</v>
      </c>
    </row>
    <row r="150" spans="1:15">
      <c r="A150" s="3" t="s">
        <v>469</v>
      </c>
    </row>
    <row r="151" spans="1:15">
      <c r="A151" s="4" t="s">
        <v>3538</v>
      </c>
      <c r="K151" s="5" t="n">
        <v>98</v>
      </c>
      <c r="L151" s="5" t="n">
        <v>103</v>
      </c>
    </row>
    <row r="152" spans="1:15">
      <c r="A152" s="4" t="s">
        <v>3577</v>
      </c>
    </row>
    <row r="153" spans="1:15">
      <c r="A153" s="3" t="s">
        <v>469</v>
      </c>
    </row>
    <row r="154" spans="1:15">
      <c r="A154" s="4" t="s">
        <v>3538</v>
      </c>
      <c r="K154" s="5" t="n">
        <v>57</v>
      </c>
      <c r="L154" s="5" t="n">
        <v>56</v>
      </c>
    </row>
    <row r="155" spans="1:15">
      <c r="A155" s="4" t="s">
        <v>3578</v>
      </c>
    </row>
    <row r="156" spans="1:15">
      <c r="A156" s="3" t="s">
        <v>469</v>
      </c>
    </row>
    <row r="157" spans="1:15">
      <c r="A157" s="4" t="s">
        <v>3538</v>
      </c>
      <c r="K157" s="5" t="n">
        <v>98</v>
      </c>
      <c r="L157" s="5" t="n">
        <v>96</v>
      </c>
    </row>
    <row r="158" spans="1:15">
      <c r="A158" s="4" t="s">
        <v>3579</v>
      </c>
    </row>
    <row r="159" spans="1:15">
      <c r="A159" s="3" t="s">
        <v>469</v>
      </c>
    </row>
    <row r="160" spans="1:15">
      <c r="A160" s="4" t="s">
        <v>3538</v>
      </c>
      <c r="K160" s="5" t="n">
        <v>876</v>
      </c>
      <c r="L160" s="5" t="n">
        <v>892</v>
      </c>
    </row>
    <row r="161" spans="1:15">
      <c r="A161" s="4" t="s">
        <v>3580</v>
      </c>
    </row>
    <row r="162" spans="1:15">
      <c r="A162" s="3" t="s">
        <v>469</v>
      </c>
    </row>
    <row r="163" spans="1:15">
      <c r="A163" s="4" t="s">
        <v>3538</v>
      </c>
      <c r="K163" s="5" t="n">
        <v>0</v>
      </c>
      <c r="L163" s="5" t="n">
        <v>0</v>
      </c>
    </row>
    <row r="164" spans="1:15">
      <c r="A164" s="4" t="s">
        <v>3581</v>
      </c>
    </row>
    <row r="165" spans="1:15">
      <c r="A165" s="3" t="s">
        <v>469</v>
      </c>
    </row>
    <row r="166" spans="1:15">
      <c r="A166" s="4" t="s">
        <v>3538</v>
      </c>
      <c r="K166" s="5" t="n">
        <v>690</v>
      </c>
      <c r="L166" s="5" t="n">
        <v>700</v>
      </c>
    </row>
    <row r="167" spans="1:15">
      <c r="A167" s="4" t="s">
        <v>3582</v>
      </c>
    </row>
    <row r="168" spans="1:15">
      <c r="A168" s="3" t="s">
        <v>469</v>
      </c>
    </row>
    <row r="169" spans="1:15">
      <c r="A169" s="4" t="s">
        <v>3538</v>
      </c>
      <c r="K169" s="5" t="n">
        <v>0</v>
      </c>
      <c r="L169" s="5" t="n">
        <v>0</v>
      </c>
    </row>
    <row r="170" spans="1:15">
      <c r="A170" s="4" t="s">
        <v>3583</v>
      </c>
    </row>
    <row r="171" spans="1:15">
      <c r="A171" s="3" t="s">
        <v>469</v>
      </c>
    </row>
    <row r="172" spans="1:15">
      <c r="A172" s="4" t="s">
        <v>3538</v>
      </c>
      <c r="K172" s="5" t="n">
        <v>0</v>
      </c>
      <c r="L172" s="5" t="n">
        <v>-1</v>
      </c>
    </row>
    <row r="173" spans="1:15">
      <c r="A173" s="4" t="s">
        <v>3584</v>
      </c>
    </row>
    <row r="174" spans="1:15">
      <c r="A174" s="3" t="s">
        <v>469</v>
      </c>
    </row>
    <row r="175" spans="1:15">
      <c r="A175" s="4" t="s">
        <v>3538</v>
      </c>
      <c r="K175" s="5" t="n">
        <v>457</v>
      </c>
      <c r="L175" s="5" t="n">
        <v>501</v>
      </c>
    </row>
    <row r="176" spans="1:15">
      <c r="A176" s="4" t="s">
        <v>3585</v>
      </c>
    </row>
    <row r="177" spans="1:15">
      <c r="A177" s="3" t="s">
        <v>469</v>
      </c>
    </row>
    <row r="178" spans="1:15">
      <c r="A178" s="4" t="s">
        <v>3538</v>
      </c>
      <c r="K178" s="5" t="n">
        <v>99</v>
      </c>
      <c r="L178" s="5" t="n">
        <v>55</v>
      </c>
    </row>
    <row r="179" spans="1:15">
      <c r="A179" s="4" t="s">
        <v>3586</v>
      </c>
    </row>
    <row r="180" spans="1:15">
      <c r="A180" s="3" t="s">
        <v>469</v>
      </c>
    </row>
    <row r="181" spans="1:15">
      <c r="A181" s="4" t="s">
        <v>3538</v>
      </c>
      <c r="K181" s="5" t="n">
        <v>309</v>
      </c>
      <c r="L181" s="5" t="n">
        <v>411</v>
      </c>
    </row>
    <row r="182" spans="1:15">
      <c r="A182" s="4" t="s">
        <v>3587</v>
      </c>
    </row>
    <row r="183" spans="1:15">
      <c r="A183" s="3" t="s">
        <v>469</v>
      </c>
    </row>
    <row r="184" spans="1:15">
      <c r="A184" s="4" t="s">
        <v>3538</v>
      </c>
      <c r="K184" s="5" t="n">
        <v>51</v>
      </c>
      <c r="L184" s="5" t="n">
        <v>39</v>
      </c>
    </row>
    <row r="185" spans="1:15">
      <c r="A185" s="4" t="s">
        <v>3588</v>
      </c>
    </row>
    <row r="186" spans="1:15">
      <c r="A186" s="3" t="s">
        <v>469</v>
      </c>
    </row>
    <row r="187" spans="1:15">
      <c r="A187" s="4" t="s">
        <v>3538</v>
      </c>
      <c r="K187" s="5" t="n">
        <v>0</v>
      </c>
      <c r="L187" s="5" t="n">
        <v>0</v>
      </c>
    </row>
    <row r="188" spans="1:15">
      <c r="A188" s="4" t="s">
        <v>3589</v>
      </c>
    </row>
    <row r="189" spans="1:15">
      <c r="A189" s="3" t="s">
        <v>469</v>
      </c>
    </row>
    <row r="190" spans="1:15">
      <c r="A190" s="4" t="s">
        <v>3538</v>
      </c>
      <c r="K190" s="5" t="n">
        <v>0</v>
      </c>
      <c r="L190" s="5" t="n">
        <v>0</v>
      </c>
    </row>
    <row r="191" spans="1:15">
      <c r="A191" s="4" t="s">
        <v>3590</v>
      </c>
    </row>
    <row r="192" spans="1:15">
      <c r="A192" s="3" t="s">
        <v>469</v>
      </c>
    </row>
    <row r="193" spans="1:15">
      <c r="A193" s="4" t="s">
        <v>3538</v>
      </c>
      <c r="K193" s="5" t="n">
        <v>0</v>
      </c>
      <c r="L193" s="5" t="n">
        <v>0</v>
      </c>
    </row>
    <row r="194" spans="1:15">
      <c r="A194" s="4" t="s">
        <v>3591</v>
      </c>
    </row>
    <row r="195" spans="1:15">
      <c r="A195" s="3" t="s">
        <v>469</v>
      </c>
    </row>
    <row r="196" spans="1:15">
      <c r="A196" s="4" t="s">
        <v>3538</v>
      </c>
      <c r="K196" s="5" t="n">
        <v>0</v>
      </c>
      <c r="L196" s="5" t="n">
        <v>0</v>
      </c>
    </row>
    <row r="197" spans="1:15">
      <c r="A197" s="4" t="s">
        <v>3592</v>
      </c>
    </row>
    <row r="198" spans="1:15">
      <c r="A198" s="3" t="s">
        <v>469</v>
      </c>
    </row>
    <row r="199" spans="1:15">
      <c r="A199" s="4" t="s">
        <v>3538</v>
      </c>
      <c r="K199" s="5" t="n">
        <v>-2</v>
      </c>
      <c r="L199" s="5" t="n">
        <v>-4</v>
      </c>
    </row>
    <row r="200" spans="1:15">
      <c r="A200" s="4" t="s">
        <v>3593</v>
      </c>
    </row>
    <row r="201" spans="1:15">
      <c r="A201" s="3" t="s">
        <v>469</v>
      </c>
    </row>
    <row r="202" spans="1:15">
      <c r="A202" s="4" t="s">
        <v>3538</v>
      </c>
      <c r="K202" s="5" t="n">
        <v>686</v>
      </c>
      <c r="L202" s="5" t="n">
        <v>737</v>
      </c>
    </row>
    <row r="203" spans="1:15">
      <c r="A203" s="4" t="s">
        <v>3594</v>
      </c>
    </row>
    <row r="204" spans="1:15">
      <c r="A204" s="3" t="s">
        <v>469</v>
      </c>
    </row>
    <row r="205" spans="1:15">
      <c r="A205" s="4" t="s">
        <v>3538</v>
      </c>
      <c r="K205" s="5" t="n">
        <v>0</v>
      </c>
      <c r="L205" s="5" t="n">
        <v>0</v>
      </c>
    </row>
    <row r="206" spans="1:15">
      <c r="A206" s="4" t="s">
        <v>3595</v>
      </c>
    </row>
    <row r="207" spans="1:15">
      <c r="A207" s="3" t="s">
        <v>469</v>
      </c>
    </row>
    <row r="208" spans="1:15">
      <c r="A208" s="4" t="s">
        <v>3538</v>
      </c>
      <c r="K208" s="5" t="n">
        <v>570</v>
      </c>
      <c r="L208" s="5" t="n">
        <v>636</v>
      </c>
    </row>
    <row r="209" spans="1:15">
      <c r="A209" s="4" t="s">
        <v>3596</v>
      </c>
    </row>
    <row r="210" spans="1:15">
      <c r="A210" s="3" t="s">
        <v>469</v>
      </c>
    </row>
    <row r="211" spans="1:15">
      <c r="A211" s="4" t="s">
        <v>3538</v>
      </c>
      <c r="K211" s="5" t="n">
        <v>116</v>
      </c>
      <c r="L211" s="5" t="n">
        <v>101</v>
      </c>
    </row>
    <row r="212" spans="1:15">
      <c r="A212" s="4" t="s">
        <v>3597</v>
      </c>
    </row>
    <row r="213" spans="1:15">
      <c r="A213" s="3" t="s">
        <v>469</v>
      </c>
    </row>
    <row r="214" spans="1:15">
      <c r="A214" s="4" t="s">
        <v>3538</v>
      </c>
      <c r="K214" s="5" t="n">
        <v>0</v>
      </c>
      <c r="L214" s="5" t="n">
        <v>0</v>
      </c>
    </row>
    <row r="215" spans="1:15">
      <c r="A215" s="4" t="s">
        <v>3598</v>
      </c>
    </row>
    <row r="216" spans="1:15">
      <c r="A216" s="3" t="s">
        <v>469</v>
      </c>
    </row>
    <row r="217" spans="1:15">
      <c r="A217" s="4" t="s">
        <v>3538</v>
      </c>
      <c r="K217" s="5" t="n">
        <v>0</v>
      </c>
      <c r="L217" s="5" t="n">
        <v>0</v>
      </c>
    </row>
    <row r="218" spans="1:15">
      <c r="A218" s="4" t="s">
        <v>3599</v>
      </c>
    </row>
    <row r="219" spans="1:15">
      <c r="A219" s="3" t="s">
        <v>469</v>
      </c>
    </row>
    <row r="220" spans="1:15">
      <c r="A220" s="4" t="s">
        <v>3538</v>
      </c>
      <c r="K220" s="5" t="n">
        <v>0</v>
      </c>
      <c r="L220" s="5" t="n">
        <v>0</v>
      </c>
    </row>
    <row r="221" spans="1:15">
      <c r="A221" s="4" t="s">
        <v>3600</v>
      </c>
    </row>
    <row r="222" spans="1:15">
      <c r="A222" s="3" t="s">
        <v>469</v>
      </c>
    </row>
    <row r="223" spans="1:15">
      <c r="A223" s="4" t="s">
        <v>3538</v>
      </c>
      <c r="K223" s="5" t="n">
        <v>0</v>
      </c>
      <c r="L223" s="5" t="n">
        <v>0</v>
      </c>
    </row>
    <row r="224" spans="1:15">
      <c r="A224" s="4" t="s">
        <v>3601</v>
      </c>
    </row>
    <row r="225" spans="1:15">
      <c r="A225" s="3" t="s">
        <v>469</v>
      </c>
    </row>
    <row r="226" spans="1:15">
      <c r="A226" s="4" t="s">
        <v>3538</v>
      </c>
      <c r="K226" s="5" t="n">
        <v>0</v>
      </c>
      <c r="L226" s="5" t="n">
        <v>0</v>
      </c>
    </row>
    <row r="227" spans="1:15">
      <c r="A227" s="4" t="s">
        <v>3602</v>
      </c>
    </row>
    <row r="228" spans="1:15">
      <c r="A228" s="3" t="s">
        <v>469</v>
      </c>
    </row>
    <row r="229" spans="1:15">
      <c r="A229" s="4" t="s">
        <v>3538</v>
      </c>
      <c r="K229" s="5" t="n">
        <v>9465</v>
      </c>
      <c r="L229" s="5" t="n">
        <v>9419</v>
      </c>
    </row>
    <row r="230" spans="1:15">
      <c r="A230" s="4" t="s">
        <v>3603</v>
      </c>
    </row>
    <row r="231" spans="1:15">
      <c r="A231" s="3" t="s">
        <v>469</v>
      </c>
    </row>
    <row r="232" spans="1:15">
      <c r="A232" s="4" t="s">
        <v>3538</v>
      </c>
      <c r="K232" s="5" t="n">
        <v>4789</v>
      </c>
      <c r="L232" s="5" t="n">
        <v>4732</v>
      </c>
    </row>
    <row r="233" spans="1:15">
      <c r="A233" s="4" t="s">
        <v>3604</v>
      </c>
    </row>
    <row r="234" spans="1:15">
      <c r="A234" s="3" t="s">
        <v>469</v>
      </c>
    </row>
    <row r="235" spans="1:15">
      <c r="A235" s="4" t="s">
        <v>3538</v>
      </c>
      <c r="K235" s="5" t="n">
        <v>1938</v>
      </c>
      <c r="L235" s="5" t="n">
        <v>1915</v>
      </c>
    </row>
    <row r="236" spans="1:15">
      <c r="A236" s="4" t="s">
        <v>3605</v>
      </c>
    </row>
    <row r="237" spans="1:15">
      <c r="A237" s="3" t="s">
        <v>469</v>
      </c>
    </row>
    <row r="238" spans="1:15">
      <c r="A238" s="4" t="s">
        <v>3538</v>
      </c>
      <c r="K238" s="5" t="n">
        <v>2740</v>
      </c>
      <c r="L238" s="5" t="n">
        <v>2773</v>
      </c>
    </row>
    <row r="239" spans="1:15">
      <c r="A239" s="4" t="s">
        <v>3606</v>
      </c>
    </row>
    <row r="240" spans="1:15">
      <c r="A240" s="3" t="s">
        <v>469</v>
      </c>
    </row>
    <row r="241" spans="1:15">
      <c r="A241" s="4" t="s">
        <v>3538</v>
      </c>
      <c r="K241" s="5" t="n">
        <v>0</v>
      </c>
      <c r="L241" s="5" t="n">
        <v>0</v>
      </c>
    </row>
    <row r="242" spans="1:15">
      <c r="A242" s="4" t="s">
        <v>3607</v>
      </c>
    </row>
    <row r="243" spans="1:15">
      <c r="A243" s="3" t="s">
        <v>469</v>
      </c>
    </row>
    <row r="244" spans="1:15">
      <c r="A244" s="4" t="s">
        <v>3538</v>
      </c>
      <c r="K244" s="5" t="n">
        <v>0</v>
      </c>
      <c r="L244" s="5" t="n">
        <v>0</v>
      </c>
    </row>
    <row r="245" spans="1:15">
      <c r="A245" s="4" t="s">
        <v>3608</v>
      </c>
    </row>
    <row r="246" spans="1:15">
      <c r="A246" s="3" t="s">
        <v>469</v>
      </c>
    </row>
    <row r="247" spans="1:15">
      <c r="A247" s="4" t="s">
        <v>3538</v>
      </c>
      <c r="K247" s="5" t="n">
        <v>0</v>
      </c>
      <c r="L247" s="5" t="n">
        <v>0</v>
      </c>
    </row>
    <row r="248" spans="1:15">
      <c r="A248" s="4" t="s">
        <v>3609</v>
      </c>
    </row>
    <row r="249" spans="1:15">
      <c r="A249" s="3" t="s">
        <v>469</v>
      </c>
    </row>
    <row r="250" spans="1:15">
      <c r="A250" s="4" t="s">
        <v>3538</v>
      </c>
      <c r="K250" s="5" t="n">
        <v>0</v>
      </c>
      <c r="L250" s="5" t="n">
        <v>0</v>
      </c>
    </row>
    <row r="251" spans="1:15">
      <c r="A251" s="4" t="s">
        <v>3610</v>
      </c>
    </row>
    <row r="252" spans="1:15">
      <c r="A252" s="3" t="s">
        <v>469</v>
      </c>
    </row>
    <row r="253" spans="1:15">
      <c r="A253" s="4" t="s">
        <v>3538</v>
      </c>
      <c r="K253" s="5" t="n">
        <v>-2</v>
      </c>
      <c r="L253" s="5" t="n">
        <v>-1</v>
      </c>
    </row>
    <row r="254" spans="1:15">
      <c r="A254" s="4" t="s">
        <v>3611</v>
      </c>
    </row>
    <row r="255" spans="1:15">
      <c r="A255" s="3" t="s">
        <v>469</v>
      </c>
    </row>
    <row r="256" spans="1:15">
      <c r="A256" s="4" t="s">
        <v>3443</v>
      </c>
      <c r="K256" s="5" t="n">
        <v>534</v>
      </c>
      <c r="L256" s="5" t="n">
        <v>601</v>
      </c>
    </row>
    <row r="257" spans="1:15">
      <c r="A257" s="4" t="s">
        <v>3612</v>
      </c>
    </row>
    <row r="258" spans="1:15">
      <c r="A258" s="3" t="s">
        <v>469</v>
      </c>
    </row>
    <row r="259" spans="1:15">
      <c r="A259" s="4" t="s">
        <v>3443</v>
      </c>
      <c r="K259" s="5" t="n">
        <v>82</v>
      </c>
      <c r="L259" s="5" t="n">
        <v>136</v>
      </c>
    </row>
    <row r="260" spans="1:15">
      <c r="A260" s="4" t="s">
        <v>3613</v>
      </c>
    </row>
    <row r="261" spans="1:15">
      <c r="A261" s="3" t="s">
        <v>469</v>
      </c>
    </row>
    <row r="262" spans="1:15">
      <c r="A262" s="4" t="s">
        <v>3443</v>
      </c>
      <c r="K262" s="5" t="n">
        <v>23</v>
      </c>
      <c r="L262" s="5" t="n">
        <v>21</v>
      </c>
    </row>
    <row r="263" spans="1:15">
      <c r="A263" s="4" t="s">
        <v>3614</v>
      </c>
    </row>
    <row r="264" spans="1:15">
      <c r="A264" s="3" t="s">
        <v>469</v>
      </c>
    </row>
    <row r="265" spans="1:15">
      <c r="A265" s="4" t="s">
        <v>3443</v>
      </c>
      <c r="K265" s="5" t="n">
        <v>30</v>
      </c>
      <c r="L265" s="5" t="n">
        <v>28</v>
      </c>
    </row>
    <row r="266" spans="1:15">
      <c r="A266" s="4" t="s">
        <v>3615</v>
      </c>
    </row>
    <row r="267" spans="1:15">
      <c r="A267" s="3" t="s">
        <v>469</v>
      </c>
    </row>
    <row r="268" spans="1:15">
      <c r="A268" s="4" t="s">
        <v>3443</v>
      </c>
      <c r="K268" s="5" t="n">
        <v>101</v>
      </c>
      <c r="L268" s="5" t="n">
        <v>89</v>
      </c>
    </row>
    <row r="269" spans="1:15">
      <c r="A269" s="4" t="s">
        <v>3616</v>
      </c>
    </row>
    <row r="270" spans="1:15">
      <c r="A270" s="3" t="s">
        <v>469</v>
      </c>
    </row>
    <row r="271" spans="1:15">
      <c r="A271" s="4" t="s">
        <v>3443</v>
      </c>
      <c r="K271" s="5" t="n">
        <v>9</v>
      </c>
      <c r="L271" s="5" t="n">
        <v>-29</v>
      </c>
    </row>
    <row r="272" spans="1:15">
      <c r="A272" s="4" t="s">
        <v>3617</v>
      </c>
    </row>
    <row r="273" spans="1:15">
      <c r="A273" s="3" t="s">
        <v>469</v>
      </c>
    </row>
    <row r="274" spans="1:15">
      <c r="A274" s="4" t="s">
        <v>3443</v>
      </c>
      <c r="K274" s="5" t="n">
        <v>0</v>
      </c>
      <c r="L274" s="5" t="n">
        <v>0</v>
      </c>
    </row>
    <row r="275" spans="1:15">
      <c r="A275" s="4" t="s">
        <v>3618</v>
      </c>
    </row>
    <row r="276" spans="1:15">
      <c r="A276" s="3" t="s">
        <v>469</v>
      </c>
    </row>
    <row r="277" spans="1:15">
      <c r="A277" s="4" t="s">
        <v>3443</v>
      </c>
      <c r="K277" s="5" t="n">
        <v>188</v>
      </c>
      <c r="L277" s="5" t="n">
        <v>235</v>
      </c>
    </row>
    <row r="278" spans="1:15">
      <c r="A278" s="4" t="s">
        <v>3619</v>
      </c>
    </row>
    <row r="279" spans="1:15">
      <c r="A279" s="3" t="s">
        <v>469</v>
      </c>
    </row>
    <row r="280" spans="1:15">
      <c r="A280" s="4" t="s">
        <v>3443</v>
      </c>
      <c r="K280" s="5" t="n">
        <v>101</v>
      </c>
      <c r="L280" s="5" t="n">
        <v>121</v>
      </c>
    </row>
    <row r="281" spans="1:15">
      <c r="A281" s="4" t="s">
        <v>141</v>
      </c>
    </row>
    <row r="282" spans="1:15">
      <c r="A282" s="3" t="s">
        <v>469</v>
      </c>
    </row>
    <row r="283" spans="1:15">
      <c r="A283" s="4" t="s">
        <v>3443</v>
      </c>
      <c r="K283" s="5" t="n">
        <v>15371</v>
      </c>
      <c r="L283" s="5" t="n">
        <v>15573</v>
      </c>
      <c r="M283" s="5" t="n">
        <v>15171</v>
      </c>
    </row>
    <row r="284" spans="1:15">
      <c r="A284" s="4" t="s">
        <v>43</v>
      </c>
    </row>
    <row r="285" spans="1:15">
      <c r="A285" s="3" t="s">
        <v>469</v>
      </c>
    </row>
    <row r="286" spans="1:15">
      <c r="A286" s="4" t="s">
        <v>3443</v>
      </c>
      <c r="C286" s="6" t="n">
        <v>420</v>
      </c>
      <c r="D286" s="6" t="n">
        <v>806</v>
      </c>
      <c r="E286" s="6" t="n">
        <v>527</v>
      </c>
      <c r="F286" s="6" t="n">
        <v>395</v>
      </c>
      <c r="G286" s="6" t="n">
        <v>407</v>
      </c>
      <c r="H286" s="6" t="n">
        <v>820</v>
      </c>
      <c r="I286" s="6" t="n">
        <v>562</v>
      </c>
      <c r="J286" s="6" t="n">
        <v>395</v>
      </c>
      <c r="K286" s="5" t="n">
        <v>2148</v>
      </c>
      <c r="L286" s="5" t="n">
        <v>2184</v>
      </c>
      <c r="M286" s="5" t="n">
        <v>2206</v>
      </c>
    </row>
    <row r="287" spans="1:15">
      <c r="A287" s="4" t="s">
        <v>870</v>
      </c>
      <c r="C287" s="5" t="n">
        <v>109</v>
      </c>
      <c r="G287" s="5" t="n">
        <v>106</v>
      </c>
      <c r="K287" s="5" t="n">
        <v>109</v>
      </c>
      <c r="L287" s="5" t="n">
        <v>106</v>
      </c>
    </row>
    <row r="288" spans="1:15">
      <c r="A288" s="4" t="s">
        <v>3620</v>
      </c>
    </row>
    <row r="289" spans="1:15">
      <c r="A289" s="3" t="s">
        <v>469</v>
      </c>
    </row>
    <row r="290" spans="1:15">
      <c r="A290" s="4" t="s">
        <v>3538</v>
      </c>
      <c r="K290" s="5" t="n">
        <v>2123</v>
      </c>
      <c r="L290" s="5" t="n">
        <v>2160</v>
      </c>
    </row>
    <row r="291" spans="1:15">
      <c r="A291" s="4" t="s">
        <v>3621</v>
      </c>
    </row>
    <row r="292" spans="1:15">
      <c r="A292" s="3" t="s">
        <v>469</v>
      </c>
    </row>
    <row r="293" spans="1:15">
      <c r="A293" s="4" t="s">
        <v>3443</v>
      </c>
      <c r="K293" s="5" t="n">
        <v>25</v>
      </c>
      <c r="L293" s="5" t="n">
        <v>24</v>
      </c>
    </row>
    <row r="294" spans="1:15">
      <c r="A294" s="4" t="s">
        <v>3622</v>
      </c>
    </row>
    <row r="295" spans="1:15">
      <c r="A295" s="3" t="s">
        <v>469</v>
      </c>
    </row>
    <row r="296" spans="1:15">
      <c r="A296" s="4" t="s">
        <v>3538</v>
      </c>
      <c r="K296" s="5" t="n">
        <v>57</v>
      </c>
      <c r="L296" s="5" t="n">
        <v>53</v>
      </c>
    </row>
    <row r="297" spans="1:15">
      <c r="A297" s="4" t="s">
        <v>34</v>
      </c>
    </row>
    <row r="298" spans="1:15">
      <c r="A298" s="3" t="s">
        <v>469</v>
      </c>
    </row>
    <row r="299" spans="1:15">
      <c r="A299" s="4" t="s">
        <v>3443</v>
      </c>
      <c r="K299" s="5" t="n">
        <v>5068</v>
      </c>
      <c r="L299" s="5" t="n">
        <v>5026</v>
      </c>
      <c r="M299" s="6" t="n">
        <v>5237</v>
      </c>
      <c r="N299" s="6" t="n">
        <v>5201</v>
      </c>
      <c r="O299" s="6" t="n">
        <v>5232</v>
      </c>
    </row>
    <row r="300" spans="1:15">
      <c r="A300" s="4" t="s">
        <v>870</v>
      </c>
      <c r="C300" s="6" t="n">
        <v>245</v>
      </c>
      <c r="G300" s="6" t="n">
        <v>229</v>
      </c>
      <c r="K300" s="5" t="n">
        <v>245</v>
      </c>
      <c r="L300" s="5" t="n">
        <v>229</v>
      </c>
    </row>
    <row r="301" spans="1:15">
      <c r="A301" s="4" t="s">
        <v>3623</v>
      </c>
    </row>
    <row r="302" spans="1:15">
      <c r="A302" s="3" t="s">
        <v>469</v>
      </c>
    </row>
    <row r="303" spans="1:15">
      <c r="A303" s="4" t="s">
        <v>3538</v>
      </c>
      <c r="K303" s="5" t="n">
        <v>4986</v>
      </c>
      <c r="L303" s="5" t="n">
        <v>4890</v>
      </c>
    </row>
    <row r="304" spans="1:15">
      <c r="A304" s="4" t="s">
        <v>3624</v>
      </c>
    </row>
    <row r="305" spans="1:15">
      <c r="A305" s="3" t="s">
        <v>469</v>
      </c>
    </row>
    <row r="306" spans="1:15">
      <c r="A306" s="4" t="s">
        <v>3538</v>
      </c>
      <c r="K306" s="5" t="n">
        <v>78</v>
      </c>
      <c r="L306" s="5" t="n">
        <v>76</v>
      </c>
    </row>
    <row r="307" spans="1:15">
      <c r="A307" s="4" t="s">
        <v>3625</v>
      </c>
    </row>
    <row r="308" spans="1:15">
      <c r="A308" s="3" t="s">
        <v>469</v>
      </c>
    </row>
    <row r="309" spans="1:15">
      <c r="A309" s="4" t="s">
        <v>3538</v>
      </c>
      <c r="K309" s="5" t="n">
        <v>98</v>
      </c>
      <c r="L309" s="5" t="n">
        <v>103</v>
      </c>
    </row>
    <row r="310" spans="1:15">
      <c r="A310" s="4" t="s">
        <v>3626</v>
      </c>
    </row>
    <row r="311" spans="1:15">
      <c r="A311" s="3" t="s">
        <v>469</v>
      </c>
    </row>
    <row r="312" spans="1:15">
      <c r="A312" s="4" t="s">
        <v>3538</v>
      </c>
      <c r="K312" s="5" t="n">
        <v>99</v>
      </c>
      <c r="L312" s="5" t="n">
        <v>55</v>
      </c>
    </row>
    <row r="313" spans="1:15">
      <c r="A313" s="4" t="s">
        <v>3627</v>
      </c>
    </row>
    <row r="314" spans="1:15">
      <c r="A314" s="3" t="s">
        <v>469</v>
      </c>
    </row>
    <row r="315" spans="1:15">
      <c r="A315" s="4" t="s">
        <v>3538</v>
      </c>
      <c r="K315" s="5" t="n">
        <v>4711</v>
      </c>
      <c r="L315" s="5" t="n">
        <v>4656</v>
      </c>
    </row>
    <row r="316" spans="1:15">
      <c r="A316" s="4" t="s">
        <v>3628</v>
      </c>
    </row>
    <row r="317" spans="1:15">
      <c r="A317" s="3" t="s">
        <v>469</v>
      </c>
    </row>
    <row r="318" spans="1:15">
      <c r="A318" s="4" t="s">
        <v>3538</v>
      </c>
      <c r="K318" s="5" t="n">
        <v>1783</v>
      </c>
      <c r="L318" s="5" t="n">
        <v>1737</v>
      </c>
    </row>
    <row r="319" spans="1:15">
      <c r="A319" s="4" t="s">
        <v>3629</v>
      </c>
    </row>
    <row r="320" spans="1:15">
      <c r="A320" s="3" t="s">
        <v>469</v>
      </c>
    </row>
    <row r="321" spans="1:15">
      <c r="A321" s="4" t="s">
        <v>3538</v>
      </c>
      <c r="K321" s="5" t="n">
        <v>1522</v>
      </c>
      <c r="L321" s="5" t="n">
        <v>1513</v>
      </c>
    </row>
    <row r="322" spans="1:15">
      <c r="A322" s="4" t="s">
        <v>3630</v>
      </c>
    </row>
    <row r="323" spans="1:15">
      <c r="A323" s="3" t="s">
        <v>469</v>
      </c>
    </row>
    <row r="324" spans="1:15">
      <c r="A324" s="4" t="s">
        <v>3538</v>
      </c>
      <c r="K324" s="5" t="n">
        <v>1176</v>
      </c>
      <c r="L324" s="5" t="n">
        <v>1172</v>
      </c>
    </row>
    <row r="325" spans="1:15">
      <c r="A325" s="4" t="s">
        <v>3631</v>
      </c>
    </row>
    <row r="326" spans="1:15">
      <c r="A326" s="3" t="s">
        <v>469</v>
      </c>
    </row>
    <row r="327" spans="1:15">
      <c r="A327" s="4" t="s">
        <v>3538</v>
      </c>
      <c r="K327" s="5" t="n">
        <v>230</v>
      </c>
      <c r="L327" s="5" t="n">
        <v>234</v>
      </c>
    </row>
    <row r="328" spans="1:15">
      <c r="A328" s="4" t="s">
        <v>3632</v>
      </c>
    </row>
    <row r="329" spans="1:15">
      <c r="A329" s="3" t="s">
        <v>469</v>
      </c>
    </row>
    <row r="330" spans="1:15">
      <c r="A330" s="4" t="s">
        <v>3443</v>
      </c>
      <c r="K330" s="6" t="n">
        <v>82</v>
      </c>
      <c r="L330" s="6" t="n">
        <v>136</v>
      </c>
    </row>
    <row r="331" spans="1:15"/>
    <row r="332" spans="1:15">
      <c r="A332" s="4" t="s">
        <v>71</v>
      </c>
      <c r="B332" s="4" t="s">
        <v>3454</v>
      </c>
    </row>
  </sheetData>
  <mergeCells count="5">
    <mergeCell ref="A1:B2"/>
    <mergeCell ref="C1:J1"/>
    <mergeCell ref="K1:O1"/>
    <mergeCell ref="A331:N331"/>
    <mergeCell ref="B332:N332"/>
  </mergeCells>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3</v>
      </c>
      <c r="B1" s="2" t="s">
        <v>1</v>
      </c>
    </row>
    <row r="2" spans="1:4">
      <c r="B2" s="2" t="s">
        <v>2</v>
      </c>
      <c r="C2" s="2" t="s">
        <v>50</v>
      </c>
      <c r="D2" s="2" t="s">
        <v>116</v>
      </c>
    </row>
    <row r="3" spans="1:4">
      <c r="A3" s="3" t="s">
        <v>469</v>
      </c>
    </row>
    <row r="4" spans="1:4">
      <c r="A4" s="4" t="s">
        <v>3538</v>
      </c>
      <c r="B4" s="6" t="n">
        <v>14837</v>
      </c>
      <c r="C4" s="6" t="n">
        <v>14972</v>
      </c>
    </row>
    <row r="5" spans="1:4">
      <c r="A5" s="4" t="s">
        <v>3443</v>
      </c>
      <c r="B5" s="5" t="n">
        <v>19844</v>
      </c>
      <c r="C5" s="5" t="n">
        <v>19787</v>
      </c>
      <c r="D5" s="6" t="n">
        <v>18614</v>
      </c>
    </row>
    <row r="6" spans="1:4">
      <c r="A6" s="4" t="s">
        <v>142</v>
      </c>
    </row>
    <row r="7" spans="1:4">
      <c r="A7" s="3" t="s">
        <v>469</v>
      </c>
    </row>
    <row r="8" spans="1:4">
      <c r="A8" s="4" t="s">
        <v>3443</v>
      </c>
      <c r="B8" s="5" t="n">
        <v>4473</v>
      </c>
      <c r="C8" s="5" t="n">
        <v>4214</v>
      </c>
      <c r="D8" s="5" t="n">
        <v>3443</v>
      </c>
    </row>
    <row r="9" spans="1:4">
      <c r="A9" s="4" t="s">
        <v>3611</v>
      </c>
    </row>
    <row r="10" spans="1:4">
      <c r="A10" s="3" t="s">
        <v>469</v>
      </c>
    </row>
    <row r="11" spans="1:4">
      <c r="A11" s="4" t="s">
        <v>3443</v>
      </c>
      <c r="B11" s="5" t="n">
        <v>534</v>
      </c>
      <c r="C11" s="5" t="n">
        <v>601</v>
      </c>
    </row>
    <row r="12" spans="1:4">
      <c r="A12" s="4" t="s">
        <v>679</v>
      </c>
    </row>
    <row r="13" spans="1:4">
      <c r="A13" s="3" t="s">
        <v>469</v>
      </c>
    </row>
    <row r="14" spans="1:4">
      <c r="A14" s="4" t="s">
        <v>3443</v>
      </c>
      <c r="B14" s="5" t="n">
        <v>4473</v>
      </c>
      <c r="C14" s="5" t="n">
        <v>4214</v>
      </c>
      <c r="D14" s="6" t="n">
        <v>3443</v>
      </c>
    </row>
    <row r="15" spans="1:4">
      <c r="A15" s="4" t="s">
        <v>3634</v>
      </c>
    </row>
    <row r="16" spans="1:4">
      <c r="A16" s="3" t="s">
        <v>469</v>
      </c>
    </row>
    <row r="17" spans="1:4">
      <c r="A17" s="4" t="s">
        <v>3538</v>
      </c>
      <c r="B17" s="5" t="n">
        <v>4028</v>
      </c>
      <c r="C17" s="5" t="n">
        <v>3882</v>
      </c>
    </row>
    <row r="18" spans="1:4">
      <c r="A18" s="4" t="s">
        <v>3635</v>
      </c>
    </row>
    <row r="19" spans="1:4">
      <c r="A19" s="3" t="s">
        <v>469</v>
      </c>
    </row>
    <row r="20" spans="1:4">
      <c r="A20" s="4" t="s">
        <v>3538</v>
      </c>
      <c r="B20" s="5" t="n">
        <v>68</v>
      </c>
      <c r="C20" s="5" t="n">
        <v>67</v>
      </c>
    </row>
    <row r="21" spans="1:4">
      <c r="A21" s="4" t="s">
        <v>3636</v>
      </c>
    </row>
    <row r="22" spans="1:4">
      <c r="A22" s="3" t="s">
        <v>469</v>
      </c>
    </row>
    <row r="23" spans="1:4">
      <c r="A23" s="4" t="s">
        <v>3538</v>
      </c>
      <c r="B23" s="5" t="n">
        <v>4096</v>
      </c>
      <c r="C23" s="5" t="n">
        <v>3949</v>
      </c>
    </row>
    <row r="24" spans="1:4">
      <c r="A24" s="4" t="s">
        <v>3443</v>
      </c>
      <c r="B24" s="5" t="n">
        <v>4473</v>
      </c>
      <c r="C24" s="5" t="n">
        <v>4214</v>
      </c>
    </row>
    <row r="25" spans="1:4">
      <c r="A25" s="4" t="s">
        <v>3637</v>
      </c>
    </row>
    <row r="26" spans="1:4">
      <c r="A26" s="3" t="s">
        <v>469</v>
      </c>
    </row>
    <row r="27" spans="1:4">
      <c r="A27" s="4" t="s">
        <v>3443</v>
      </c>
      <c r="B27" s="6" t="n">
        <v>377</v>
      </c>
      <c r="C27" s="6" t="n">
        <v>265</v>
      </c>
    </row>
  </sheetData>
  <mergeCells count="2">
    <mergeCell ref="A1:A2"/>
    <mergeCell ref="B1:D1"/>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38</v>
      </c>
      <c r="B1" s="2" t="s">
        <v>1043</v>
      </c>
    </row>
    <row r="2" spans="1:2">
      <c r="A2" s="4" t="s">
        <v>3639</v>
      </c>
    </row>
    <row r="3" spans="1:2">
      <c r="A3" s="3" t="s">
        <v>3640</v>
      </c>
    </row>
    <row r="4" spans="1:2">
      <c r="A4" s="4" t="s">
        <v>3641</v>
      </c>
      <c r="B4" s="6" t="n">
        <v>871</v>
      </c>
    </row>
    <row r="5" spans="1:2">
      <c r="A5" s="4" t="s">
        <v>3642</v>
      </c>
    </row>
    <row r="6" spans="1:2">
      <c r="A6" s="3" t="s">
        <v>3640</v>
      </c>
    </row>
    <row r="7" spans="1:2">
      <c r="A7" s="4" t="s">
        <v>3641</v>
      </c>
      <c r="B7" s="5" t="n">
        <v>5136</v>
      </c>
    </row>
    <row r="8" spans="1:2">
      <c r="A8" s="4" t="s">
        <v>3643</v>
      </c>
    </row>
    <row r="9" spans="1:2">
      <c r="A9" s="3" t="s">
        <v>3640</v>
      </c>
    </row>
    <row r="10" spans="1:2">
      <c r="A10" s="4" t="s">
        <v>3641</v>
      </c>
      <c r="B10" s="6" t="n">
        <v>6007</v>
      </c>
    </row>
  </sheetData>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44</v>
      </c>
      <c r="B1" s="2" t="s">
        <v>1</v>
      </c>
    </row>
    <row r="2" spans="1:6">
      <c r="B2" s="2" t="s">
        <v>2</v>
      </c>
      <c r="C2" s="2" t="s">
        <v>50</v>
      </c>
      <c r="D2" s="2" t="s">
        <v>116</v>
      </c>
      <c r="E2" s="2" t="s">
        <v>1396</v>
      </c>
      <c r="F2" s="2" t="s">
        <v>1397</v>
      </c>
    </row>
    <row r="3" spans="1:6">
      <c r="A3" s="3" t="s">
        <v>3645</v>
      </c>
    </row>
    <row r="4" spans="1:6">
      <c r="A4" s="4" t="s">
        <v>3538</v>
      </c>
      <c r="B4" s="6" t="n">
        <v>14837</v>
      </c>
      <c r="C4" s="6" t="n">
        <v>14972</v>
      </c>
    </row>
    <row r="5" spans="1:6">
      <c r="A5" s="4" t="s">
        <v>3443</v>
      </c>
      <c r="B5" s="5" t="n">
        <v>19844</v>
      </c>
      <c r="C5" s="5" t="n">
        <v>19787</v>
      </c>
      <c r="D5" s="6" t="n">
        <v>18614</v>
      </c>
    </row>
    <row r="6" spans="1:6">
      <c r="A6" s="4" t="s">
        <v>3611</v>
      </c>
    </row>
    <row r="7" spans="1:6">
      <c r="A7" s="3" t="s">
        <v>3645</v>
      </c>
    </row>
    <row r="8" spans="1:6">
      <c r="A8" s="4" t="s">
        <v>3443</v>
      </c>
      <c r="B8" s="5" t="n">
        <v>534</v>
      </c>
      <c r="C8" s="5" t="n">
        <v>601</v>
      </c>
    </row>
    <row r="9" spans="1:6">
      <c r="A9" s="4" t="s">
        <v>34</v>
      </c>
    </row>
    <row r="10" spans="1:6">
      <c r="A10" s="3" t="s">
        <v>3645</v>
      </c>
    </row>
    <row r="11" spans="1:6">
      <c r="A11" s="4" t="s">
        <v>3443</v>
      </c>
      <c r="B11" s="5" t="n">
        <v>5068</v>
      </c>
      <c r="C11" s="5" t="n">
        <v>5026</v>
      </c>
      <c r="D11" s="6" t="n">
        <v>5237</v>
      </c>
      <c r="E11" s="6" t="n">
        <v>5201</v>
      </c>
      <c r="F11" s="6" t="n">
        <v>5232</v>
      </c>
    </row>
    <row r="12" spans="1:6">
      <c r="A12" s="4" t="s">
        <v>3632</v>
      </c>
    </row>
    <row r="13" spans="1:6">
      <c r="A13" s="3" t="s">
        <v>3645</v>
      </c>
    </row>
    <row r="14" spans="1:6">
      <c r="A14" s="4" t="s">
        <v>3443</v>
      </c>
      <c r="B14" s="5" t="n">
        <v>82</v>
      </c>
      <c r="C14" s="5" t="n">
        <v>136</v>
      </c>
    </row>
    <row r="15" spans="1:6">
      <c r="A15" s="4" t="s">
        <v>935</v>
      </c>
    </row>
    <row r="16" spans="1:6">
      <c r="A16" s="3" t="s">
        <v>3645</v>
      </c>
    </row>
    <row r="17" spans="1:6">
      <c r="A17" s="4" t="s">
        <v>3538</v>
      </c>
      <c r="B17" s="5" t="n">
        <v>13433</v>
      </c>
      <c r="C17" s="5" t="n">
        <v>13612</v>
      </c>
    </row>
    <row r="18" spans="1:6">
      <c r="A18" s="4" t="s">
        <v>3646</v>
      </c>
    </row>
    <row r="19" spans="1:6">
      <c r="A19" s="3" t="s">
        <v>3645</v>
      </c>
    </row>
    <row r="20" spans="1:6">
      <c r="A20" s="4" t="s">
        <v>3538</v>
      </c>
      <c r="B20" s="5" t="n">
        <v>9465</v>
      </c>
      <c r="C20" s="5" t="n">
        <v>9419</v>
      </c>
    </row>
    <row r="21" spans="1:6">
      <c r="A21" s="4" t="s">
        <v>3647</v>
      </c>
    </row>
    <row r="22" spans="1:6">
      <c r="A22" s="3" t="s">
        <v>3645</v>
      </c>
    </row>
    <row r="23" spans="1:6">
      <c r="A23" s="4" t="s">
        <v>3538</v>
      </c>
      <c r="B23" s="5" t="n">
        <v>457</v>
      </c>
      <c r="C23" s="5" t="n">
        <v>501</v>
      </c>
    </row>
    <row r="24" spans="1:6">
      <c r="A24" s="4" t="s">
        <v>3648</v>
      </c>
    </row>
    <row r="25" spans="1:6">
      <c r="A25" s="3" t="s">
        <v>3645</v>
      </c>
    </row>
    <row r="26" spans="1:6">
      <c r="A26" s="4" t="s">
        <v>3538</v>
      </c>
      <c r="B26" s="5" t="n">
        <v>1819</v>
      </c>
      <c r="C26" s="5" t="n">
        <v>1846</v>
      </c>
    </row>
    <row r="27" spans="1:6">
      <c r="A27" s="4" t="s">
        <v>3649</v>
      </c>
    </row>
    <row r="28" spans="1:6">
      <c r="A28" s="3" t="s">
        <v>3645</v>
      </c>
    </row>
    <row r="29" spans="1:6">
      <c r="A29" s="4" t="s">
        <v>3538</v>
      </c>
      <c r="B29" s="5" t="n">
        <v>2</v>
      </c>
      <c r="C29" s="5" t="n">
        <v>2</v>
      </c>
    </row>
    <row r="30" spans="1:6">
      <c r="A30" s="4" t="s">
        <v>3540</v>
      </c>
    </row>
    <row r="31" spans="1:6">
      <c r="A31" s="3" t="s">
        <v>3645</v>
      </c>
    </row>
    <row r="32" spans="1:6">
      <c r="A32" s="4" t="s">
        <v>3538</v>
      </c>
      <c r="B32" s="5" t="n">
        <v>4986</v>
      </c>
      <c r="C32" s="5" t="n">
        <v>4890</v>
      </c>
    </row>
    <row r="33" spans="1:6">
      <c r="A33" s="4" t="s">
        <v>3650</v>
      </c>
    </row>
    <row r="34" spans="1:6">
      <c r="A34" s="3" t="s">
        <v>3645</v>
      </c>
    </row>
    <row r="35" spans="1:6">
      <c r="A35" s="4" t="s">
        <v>3538</v>
      </c>
      <c r="B35" s="5" t="n">
        <v>4711</v>
      </c>
      <c r="C35" s="5" t="n">
        <v>4656</v>
      </c>
    </row>
    <row r="36" spans="1:6">
      <c r="A36" s="4" t="s">
        <v>3651</v>
      </c>
    </row>
    <row r="37" spans="1:6">
      <c r="A37" s="3" t="s">
        <v>3645</v>
      </c>
    </row>
    <row r="38" spans="1:6">
      <c r="A38" s="4" t="s">
        <v>3538</v>
      </c>
      <c r="B38" s="5" t="n">
        <v>99</v>
      </c>
      <c r="C38" s="5" t="n">
        <v>55</v>
      </c>
    </row>
    <row r="39" spans="1:6">
      <c r="A39" s="4" t="s">
        <v>3652</v>
      </c>
    </row>
    <row r="40" spans="1:6">
      <c r="A40" s="3" t="s">
        <v>3645</v>
      </c>
    </row>
    <row r="41" spans="1:6">
      <c r="A41" s="4" t="s">
        <v>3538</v>
      </c>
      <c r="B41" s="5" t="n">
        <v>98</v>
      </c>
      <c r="C41" s="5" t="n">
        <v>103</v>
      </c>
    </row>
    <row r="42" spans="1:6">
      <c r="A42" s="4" t="s">
        <v>3653</v>
      </c>
    </row>
    <row r="43" spans="1:6">
      <c r="A43" s="3" t="s">
        <v>3645</v>
      </c>
    </row>
    <row r="44" spans="1:6">
      <c r="A44" s="4" t="s">
        <v>3538</v>
      </c>
      <c r="B44" s="5" t="n">
        <v>78</v>
      </c>
      <c r="C44" s="5" t="n">
        <v>76</v>
      </c>
    </row>
    <row r="45" spans="1:6">
      <c r="A45" s="4" t="s">
        <v>3654</v>
      </c>
    </row>
    <row r="46" spans="1:6">
      <c r="A46" s="3" t="s">
        <v>3645</v>
      </c>
    </row>
    <row r="47" spans="1:6">
      <c r="A47" s="4" t="s">
        <v>3538</v>
      </c>
      <c r="B47" s="5" t="n">
        <v>1783</v>
      </c>
      <c r="C47" s="5" t="n">
        <v>1737</v>
      </c>
    </row>
    <row r="48" spans="1:6">
      <c r="A48" s="4" t="s">
        <v>3655</v>
      </c>
    </row>
    <row r="49" spans="1:6">
      <c r="A49" s="3" t="s">
        <v>3645</v>
      </c>
    </row>
    <row r="50" spans="1:6">
      <c r="A50" s="4" t="s">
        <v>3538</v>
      </c>
      <c r="B50" s="5" t="n">
        <v>1522</v>
      </c>
      <c r="C50" s="5" t="n">
        <v>1513</v>
      </c>
    </row>
    <row r="51" spans="1:6">
      <c r="A51" s="4" t="s">
        <v>3656</v>
      </c>
    </row>
    <row r="52" spans="1:6">
      <c r="A52" s="3" t="s">
        <v>3645</v>
      </c>
    </row>
    <row r="53" spans="1:6">
      <c r="A53" s="4" t="s">
        <v>3538</v>
      </c>
      <c r="B53" s="5" t="n">
        <v>1176</v>
      </c>
      <c r="C53" s="5" t="n">
        <v>1172</v>
      </c>
    </row>
    <row r="54" spans="1:6">
      <c r="A54" s="4" t="s">
        <v>3657</v>
      </c>
    </row>
    <row r="55" spans="1:6">
      <c r="A55" s="3" t="s">
        <v>3645</v>
      </c>
    </row>
    <row r="56" spans="1:6">
      <c r="A56" s="4" t="s">
        <v>3538</v>
      </c>
      <c r="B56" s="6" t="n">
        <v>230</v>
      </c>
      <c r="C56" s="6" t="n">
        <v>234</v>
      </c>
    </row>
  </sheetData>
  <mergeCells count="2">
    <mergeCell ref="A1:A2"/>
    <mergeCell ref="B1:F1"/>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8</v>
      </c>
      <c r="B1" s="2" t="s">
        <v>1</v>
      </c>
    </row>
    <row r="2" spans="1:4">
      <c r="B2" s="2" t="s">
        <v>2</v>
      </c>
      <c r="C2" s="2" t="s">
        <v>50</v>
      </c>
      <c r="D2" s="2" t="s">
        <v>116</v>
      </c>
    </row>
    <row r="3" spans="1:4">
      <c r="A3" s="3" t="s">
        <v>469</v>
      </c>
    </row>
    <row r="4" spans="1:4">
      <c r="A4" s="4" t="s">
        <v>3538</v>
      </c>
      <c r="B4" s="6" t="n">
        <v>14837</v>
      </c>
      <c r="C4" s="6" t="n">
        <v>14972</v>
      </c>
    </row>
    <row r="5" spans="1:4">
      <c r="A5" s="4" t="s">
        <v>3443</v>
      </c>
      <c r="B5" s="5" t="n">
        <v>19844</v>
      </c>
      <c r="C5" s="5" t="n">
        <v>19787</v>
      </c>
      <c r="D5" s="6" t="n">
        <v>18614</v>
      </c>
    </row>
    <row r="6" spans="1:4">
      <c r="A6" s="4" t="s">
        <v>3611</v>
      </c>
    </row>
    <row r="7" spans="1:4">
      <c r="A7" s="3" t="s">
        <v>469</v>
      </c>
    </row>
    <row r="8" spans="1:4">
      <c r="A8" s="4" t="s">
        <v>3443</v>
      </c>
      <c r="B8" s="5" t="n">
        <v>534</v>
      </c>
      <c r="C8" s="5" t="n">
        <v>601</v>
      </c>
    </row>
    <row r="9" spans="1:4">
      <c r="A9" s="4" t="s">
        <v>40</v>
      </c>
    </row>
    <row r="10" spans="1:4">
      <c r="A10" s="3" t="s">
        <v>469</v>
      </c>
    </row>
    <row r="11" spans="1:4">
      <c r="A11" s="4" t="s">
        <v>3538</v>
      </c>
      <c r="B11" s="5" t="n">
        <v>2902</v>
      </c>
      <c r="C11" s="5" t="n">
        <v>3028</v>
      </c>
    </row>
    <row r="12" spans="1:4">
      <c r="A12" s="4" t="s">
        <v>3443</v>
      </c>
      <c r="B12" s="5" t="n">
        <v>2925</v>
      </c>
      <c r="C12" s="5" t="n">
        <v>3049</v>
      </c>
      <c r="D12" s="5" t="n">
        <v>2837</v>
      </c>
    </row>
    <row r="13" spans="1:4">
      <c r="A13" s="4" t="s">
        <v>3659</v>
      </c>
    </row>
    <row r="14" spans="1:4">
      <c r="A14" s="3" t="s">
        <v>469</v>
      </c>
    </row>
    <row r="15" spans="1:4">
      <c r="A15" s="4" t="s">
        <v>3538</v>
      </c>
      <c r="B15" s="5" t="n">
        <v>2508</v>
      </c>
      <c r="C15" s="5" t="n">
        <v>2551</v>
      </c>
    </row>
    <row r="16" spans="1:4">
      <c r="A16" s="4" t="s">
        <v>3660</v>
      </c>
    </row>
    <row r="17" spans="1:4">
      <c r="A17" s="3" t="s">
        <v>469</v>
      </c>
    </row>
    <row r="18" spans="1:4">
      <c r="A18" s="4" t="s">
        <v>3538</v>
      </c>
      <c r="B18" s="5" t="n">
        <v>1055</v>
      </c>
      <c r="C18" s="5" t="n">
        <v>1117</v>
      </c>
    </row>
    <row r="19" spans="1:4">
      <c r="A19" s="4" t="s">
        <v>3661</v>
      </c>
    </row>
    <row r="20" spans="1:4">
      <c r="A20" s="3" t="s">
        <v>469</v>
      </c>
    </row>
    <row r="21" spans="1:4">
      <c r="A21" s="4" t="s">
        <v>3538</v>
      </c>
      <c r="B21" s="5" t="n">
        <v>454</v>
      </c>
      <c r="C21" s="5" t="n">
        <v>467</v>
      </c>
    </row>
    <row r="22" spans="1:4">
      <c r="A22" s="4" t="s">
        <v>3662</v>
      </c>
    </row>
    <row r="23" spans="1:4">
      <c r="A23" s="3" t="s">
        <v>469</v>
      </c>
    </row>
    <row r="24" spans="1:4">
      <c r="A24" s="4" t="s">
        <v>3538</v>
      </c>
      <c r="B24" s="5" t="n">
        <v>816</v>
      </c>
      <c r="C24" s="5" t="n">
        <v>780</v>
      </c>
    </row>
    <row r="25" spans="1:4">
      <c r="A25" s="4" t="s">
        <v>3663</v>
      </c>
    </row>
    <row r="26" spans="1:4">
      <c r="A26" s="3" t="s">
        <v>469</v>
      </c>
    </row>
    <row r="27" spans="1:4">
      <c r="A27" s="4" t="s">
        <v>3538</v>
      </c>
      <c r="B27" s="5" t="n">
        <v>38</v>
      </c>
      <c r="C27" s="5" t="n">
        <v>39</v>
      </c>
    </row>
    <row r="28" spans="1:4">
      <c r="A28" s="4" t="s">
        <v>3664</v>
      </c>
    </row>
    <row r="29" spans="1:4">
      <c r="A29" s="3" t="s">
        <v>469</v>
      </c>
    </row>
    <row r="30" spans="1:4">
      <c r="A30" s="4" t="s">
        <v>3538</v>
      </c>
      <c r="B30" s="5" t="n">
        <v>145</v>
      </c>
      <c r="C30" s="5" t="n">
        <v>148</v>
      </c>
    </row>
    <row r="31" spans="1:4">
      <c r="A31" s="4" t="s">
        <v>3665</v>
      </c>
    </row>
    <row r="32" spans="1:4">
      <c r="A32" s="3" t="s">
        <v>469</v>
      </c>
    </row>
    <row r="33" spans="1:4">
      <c r="A33" s="4" t="s">
        <v>3538</v>
      </c>
      <c r="B33" s="5" t="n">
        <v>309</v>
      </c>
      <c r="C33" s="5" t="n">
        <v>411</v>
      </c>
    </row>
    <row r="34" spans="1:4">
      <c r="A34" s="4" t="s">
        <v>3666</v>
      </c>
    </row>
    <row r="35" spans="1:4">
      <c r="A35" s="3" t="s">
        <v>469</v>
      </c>
    </row>
    <row r="36" spans="1:4">
      <c r="A36" s="4" t="s">
        <v>3538</v>
      </c>
      <c r="B36" s="5" t="n">
        <v>57</v>
      </c>
      <c r="C36" s="5" t="n">
        <v>55</v>
      </c>
    </row>
    <row r="37" spans="1:4">
      <c r="A37" s="4" t="s">
        <v>3667</v>
      </c>
    </row>
    <row r="38" spans="1:4">
      <c r="A38" s="3" t="s">
        <v>469</v>
      </c>
    </row>
    <row r="39" spans="1:4">
      <c r="A39" s="4" t="s">
        <v>3538</v>
      </c>
      <c r="B39" s="5" t="n">
        <v>28</v>
      </c>
      <c r="C39" s="5" t="n">
        <v>11</v>
      </c>
    </row>
    <row r="40" spans="1:4">
      <c r="A40" s="4" t="s">
        <v>3668</v>
      </c>
    </row>
    <row r="41" spans="1:4">
      <c r="A41" s="3" t="s">
        <v>469</v>
      </c>
    </row>
    <row r="42" spans="1:4">
      <c r="A42" s="4" t="s">
        <v>3443</v>
      </c>
      <c r="B42" s="5" t="n">
        <v>23</v>
      </c>
      <c r="C42" s="5" t="n">
        <v>21</v>
      </c>
    </row>
    <row r="43" spans="1:4">
      <c r="A43" s="4" t="s">
        <v>935</v>
      </c>
    </row>
    <row r="44" spans="1:4">
      <c r="A44" s="3" t="s">
        <v>469</v>
      </c>
    </row>
    <row r="45" spans="1:4">
      <c r="A45" s="4" t="s">
        <v>3538</v>
      </c>
      <c r="B45" s="5" t="n">
        <v>13433</v>
      </c>
      <c r="C45" s="5" t="n">
        <v>13612</v>
      </c>
    </row>
    <row r="46" spans="1:4">
      <c r="A46" s="4" t="s">
        <v>3646</v>
      </c>
    </row>
    <row r="47" spans="1:4">
      <c r="A47" s="3" t="s">
        <v>469</v>
      </c>
    </row>
    <row r="48" spans="1:4">
      <c r="A48" s="4" t="s">
        <v>3538</v>
      </c>
      <c r="B48" s="5" t="n">
        <v>9465</v>
      </c>
      <c r="C48" s="5" t="n">
        <v>9419</v>
      </c>
    </row>
    <row r="49" spans="1:4">
      <c r="A49" s="4" t="s">
        <v>3669</v>
      </c>
    </row>
    <row r="50" spans="1:4">
      <c r="A50" s="3" t="s">
        <v>469</v>
      </c>
    </row>
    <row r="51" spans="1:4">
      <c r="A51" s="4" t="s">
        <v>3538</v>
      </c>
      <c r="B51" s="5" t="n">
        <v>686</v>
      </c>
      <c r="C51" s="5" t="n">
        <v>737</v>
      </c>
    </row>
    <row r="52" spans="1:4">
      <c r="A52" s="4" t="s">
        <v>3647</v>
      </c>
    </row>
    <row r="53" spans="1:4">
      <c r="A53" s="3" t="s">
        <v>469</v>
      </c>
    </row>
    <row r="54" spans="1:4">
      <c r="A54" s="4" t="s">
        <v>3538</v>
      </c>
      <c r="B54" s="5" t="n">
        <v>457</v>
      </c>
      <c r="C54" s="5" t="n">
        <v>501</v>
      </c>
    </row>
    <row r="55" spans="1:4">
      <c r="A55" s="4" t="s">
        <v>3649</v>
      </c>
    </row>
    <row r="56" spans="1:4">
      <c r="A56" s="3" t="s">
        <v>469</v>
      </c>
    </row>
    <row r="57" spans="1:4">
      <c r="A57" s="4" t="s">
        <v>3538</v>
      </c>
      <c r="B57" s="5" t="n">
        <v>2</v>
      </c>
      <c r="C57" s="5" t="n">
        <v>2</v>
      </c>
    </row>
    <row r="58" spans="1:4">
      <c r="A58" s="4" t="s">
        <v>3670</v>
      </c>
    </row>
    <row r="59" spans="1:4">
      <c r="A59" s="3" t="s">
        <v>469</v>
      </c>
    </row>
    <row r="60" spans="1:4">
      <c r="A60" s="4" t="s">
        <v>3443</v>
      </c>
      <c r="B60" s="5" t="n">
        <v>2237</v>
      </c>
      <c r="C60" s="5" t="n">
        <v>2283</v>
      </c>
      <c r="D60" s="5" t="n">
        <v>2108</v>
      </c>
    </row>
    <row r="61" spans="1:4">
      <c r="A61" s="4" t="s">
        <v>3671</v>
      </c>
    </row>
    <row r="62" spans="1:4">
      <c r="A62" s="3" t="s">
        <v>469</v>
      </c>
    </row>
    <row r="63" spans="1:4">
      <c r="A63" s="4" t="s">
        <v>3538</v>
      </c>
      <c r="B63" s="5" t="n">
        <v>2216</v>
      </c>
      <c r="C63" s="5" t="n">
        <v>2265</v>
      </c>
    </row>
    <row r="64" spans="1:4">
      <c r="A64" s="4" t="s">
        <v>3443</v>
      </c>
      <c r="B64" s="5" t="n">
        <v>2237</v>
      </c>
      <c r="C64" s="5" t="n">
        <v>2283</v>
      </c>
    </row>
    <row r="65" spans="1:4">
      <c r="A65" s="4" t="s">
        <v>3672</v>
      </c>
    </row>
    <row r="66" spans="1:4">
      <c r="A66" s="3" t="s">
        <v>469</v>
      </c>
    </row>
    <row r="67" spans="1:4">
      <c r="A67" s="4" t="s">
        <v>3538</v>
      </c>
      <c r="B67" s="5" t="n">
        <v>1938</v>
      </c>
      <c r="C67" s="5" t="n">
        <v>1915</v>
      </c>
    </row>
    <row r="68" spans="1:4">
      <c r="A68" s="4" t="s">
        <v>3673</v>
      </c>
    </row>
    <row r="69" spans="1:4">
      <c r="A69" s="3" t="s">
        <v>469</v>
      </c>
    </row>
    <row r="70" spans="1:4">
      <c r="A70" s="4" t="s">
        <v>3538</v>
      </c>
      <c r="B70" s="5" t="n">
        <v>672</v>
      </c>
      <c r="C70" s="5" t="n">
        <v>696</v>
      </c>
    </row>
    <row r="71" spans="1:4">
      <c r="A71" s="4" t="s">
        <v>3674</v>
      </c>
    </row>
    <row r="72" spans="1:4">
      <c r="A72" s="3" t="s">
        <v>469</v>
      </c>
    </row>
    <row r="73" spans="1:4">
      <c r="A73" s="4" t="s">
        <v>3538</v>
      </c>
      <c r="B73" s="5" t="n">
        <v>322</v>
      </c>
      <c r="C73" s="5" t="n">
        <v>314</v>
      </c>
    </row>
    <row r="74" spans="1:4">
      <c r="A74" s="4" t="s">
        <v>3675</v>
      </c>
    </row>
    <row r="75" spans="1:4">
      <c r="A75" s="3" t="s">
        <v>469</v>
      </c>
    </row>
    <row r="76" spans="1:4">
      <c r="A76" s="4" t="s">
        <v>3538</v>
      </c>
      <c r="B76" s="5" t="n">
        <v>799</v>
      </c>
      <c r="C76" s="5" t="n">
        <v>758</v>
      </c>
    </row>
    <row r="77" spans="1:4">
      <c r="A77" s="4" t="s">
        <v>3676</v>
      </c>
    </row>
    <row r="78" spans="1:4">
      <c r="A78" s="3" t="s">
        <v>469</v>
      </c>
    </row>
    <row r="79" spans="1:4">
      <c r="A79" s="4" t="s">
        <v>3538</v>
      </c>
      <c r="B79" s="5" t="n">
        <v>145</v>
      </c>
      <c r="C79" s="5" t="n">
        <v>147</v>
      </c>
    </row>
    <row r="80" spans="1:4">
      <c r="A80" s="4" t="s">
        <v>3677</v>
      </c>
    </row>
    <row r="81" spans="1:4">
      <c r="A81" s="3" t="s">
        <v>469</v>
      </c>
    </row>
    <row r="82" spans="1:4">
      <c r="A82" s="4" t="s">
        <v>3538</v>
      </c>
      <c r="B82" s="5" t="n">
        <v>221</v>
      </c>
      <c r="C82" s="5" t="n">
        <v>295</v>
      </c>
    </row>
    <row r="83" spans="1:4">
      <c r="A83" s="4" t="s">
        <v>3678</v>
      </c>
    </row>
    <row r="84" spans="1:4">
      <c r="A84" s="3" t="s">
        <v>469</v>
      </c>
    </row>
    <row r="85" spans="1:4">
      <c r="A85" s="4" t="s">
        <v>3538</v>
      </c>
      <c r="B85" s="5" t="n">
        <v>57</v>
      </c>
      <c r="C85" s="5" t="n">
        <v>55</v>
      </c>
    </row>
    <row r="86" spans="1:4">
      <c r="A86" s="4" t="s">
        <v>3679</v>
      </c>
    </row>
    <row r="87" spans="1:4">
      <c r="A87" s="3" t="s">
        <v>469</v>
      </c>
    </row>
    <row r="88" spans="1:4">
      <c r="A88" s="4" t="s">
        <v>3443</v>
      </c>
      <c r="B88" s="5" t="n">
        <v>21</v>
      </c>
      <c r="C88" s="5" t="n">
        <v>18</v>
      </c>
    </row>
    <row r="89" spans="1:4">
      <c r="A89" s="4" t="s">
        <v>3680</v>
      </c>
    </row>
    <row r="90" spans="1:4">
      <c r="A90" s="3" t="s">
        <v>469</v>
      </c>
    </row>
    <row r="91" spans="1:4">
      <c r="A91" s="4" t="s">
        <v>3443</v>
      </c>
      <c r="B91" s="5" t="n">
        <v>660</v>
      </c>
      <c r="C91" s="5" t="n">
        <v>754</v>
      </c>
      <c r="D91" s="5" t="n">
        <v>719</v>
      </c>
    </row>
    <row r="92" spans="1:4">
      <c r="A92" s="4" t="s">
        <v>3681</v>
      </c>
    </row>
    <row r="93" spans="1:4">
      <c r="A93" s="3" t="s">
        <v>469</v>
      </c>
    </row>
    <row r="94" spans="1:4">
      <c r="A94" s="4" t="s">
        <v>3538</v>
      </c>
      <c r="B94" s="5" t="n">
        <v>658</v>
      </c>
      <c r="C94" s="5" t="n">
        <v>752</v>
      </c>
    </row>
    <row r="95" spans="1:4">
      <c r="A95" s="4" t="s">
        <v>3443</v>
      </c>
      <c r="B95" s="5" t="n">
        <v>660</v>
      </c>
      <c r="C95" s="5" t="n">
        <v>754</v>
      </c>
    </row>
    <row r="96" spans="1:4">
      <c r="A96" s="4" t="s">
        <v>3682</v>
      </c>
    </row>
    <row r="97" spans="1:4">
      <c r="A97" s="3" t="s">
        <v>469</v>
      </c>
    </row>
    <row r="98" spans="1:4">
      <c r="A98" s="4" t="s">
        <v>3538</v>
      </c>
      <c r="B98" s="5" t="n">
        <v>570</v>
      </c>
      <c r="C98" s="5" t="n">
        <v>636</v>
      </c>
    </row>
    <row r="99" spans="1:4">
      <c r="A99" s="4" t="s">
        <v>3683</v>
      </c>
    </row>
    <row r="100" spans="1:4">
      <c r="A100" s="3" t="s">
        <v>469</v>
      </c>
    </row>
    <row r="101" spans="1:4">
      <c r="A101" s="4" t="s">
        <v>3538</v>
      </c>
      <c r="B101" s="5" t="n">
        <v>383</v>
      </c>
      <c r="C101" s="5" t="n">
        <v>421</v>
      </c>
    </row>
    <row r="102" spans="1:4">
      <c r="A102" s="4" t="s">
        <v>3684</v>
      </c>
    </row>
    <row r="103" spans="1:4">
      <c r="A103" s="3" t="s">
        <v>469</v>
      </c>
    </row>
    <row r="104" spans="1:4">
      <c r="A104" s="4" t="s">
        <v>3538</v>
      </c>
      <c r="B104" s="5" t="n">
        <v>132</v>
      </c>
      <c r="C104" s="5" t="n">
        <v>153</v>
      </c>
    </row>
    <row r="105" spans="1:4">
      <c r="A105" s="4" t="s">
        <v>3685</v>
      </c>
    </row>
    <row r="106" spans="1:4">
      <c r="A106" s="3" t="s">
        <v>469</v>
      </c>
    </row>
    <row r="107" spans="1:4">
      <c r="A107" s="4" t="s">
        <v>3538</v>
      </c>
      <c r="B107" s="5" t="n">
        <v>17</v>
      </c>
      <c r="C107" s="5" t="n">
        <v>22</v>
      </c>
    </row>
    <row r="108" spans="1:4">
      <c r="A108" s="4" t="s">
        <v>3686</v>
      </c>
    </row>
    <row r="109" spans="1:4">
      <c r="A109" s="3" t="s">
        <v>469</v>
      </c>
    </row>
    <row r="110" spans="1:4">
      <c r="A110" s="4" t="s">
        <v>3538</v>
      </c>
      <c r="B110" s="5" t="n">
        <v>38</v>
      </c>
      <c r="C110" s="5" t="n">
        <v>39</v>
      </c>
    </row>
    <row r="111" spans="1:4">
      <c r="A111" s="4" t="s">
        <v>3687</v>
      </c>
    </row>
    <row r="112" spans="1:4">
      <c r="A112" s="3" t="s">
        <v>469</v>
      </c>
    </row>
    <row r="113" spans="1:4">
      <c r="A113" s="4" t="s">
        <v>3538</v>
      </c>
      <c r="B113" s="5" t="n">
        <v>0</v>
      </c>
      <c r="C113" s="5" t="n">
        <v>1</v>
      </c>
    </row>
    <row r="114" spans="1:4">
      <c r="A114" s="4" t="s">
        <v>3688</v>
      </c>
    </row>
    <row r="115" spans="1:4">
      <c r="A115" s="3" t="s">
        <v>469</v>
      </c>
    </row>
    <row r="116" spans="1:4">
      <c r="A116" s="4" t="s">
        <v>3538</v>
      </c>
      <c r="B116" s="5" t="n">
        <v>88</v>
      </c>
      <c r="C116" s="5" t="n">
        <v>116</v>
      </c>
    </row>
    <row r="117" spans="1:4">
      <c r="A117" s="4" t="s">
        <v>3689</v>
      </c>
    </row>
    <row r="118" spans="1:4">
      <c r="A118" s="3" t="s">
        <v>469</v>
      </c>
    </row>
    <row r="119" spans="1:4">
      <c r="A119" s="4" t="s">
        <v>3443</v>
      </c>
      <c r="B119" s="5" t="n">
        <v>2</v>
      </c>
      <c r="C119" s="5" t="n">
        <v>2</v>
      </c>
    </row>
    <row r="120" spans="1:4">
      <c r="A120" s="4" t="s">
        <v>3690</v>
      </c>
    </row>
    <row r="121" spans="1:4">
      <c r="A121" s="3" t="s">
        <v>469</v>
      </c>
    </row>
    <row r="122" spans="1:4">
      <c r="A122" s="4" t="s">
        <v>3443</v>
      </c>
      <c r="B122" s="5" t="n">
        <v>28</v>
      </c>
      <c r="C122" s="5" t="n">
        <v>12</v>
      </c>
      <c r="D122" s="6" t="n">
        <v>10</v>
      </c>
    </row>
    <row r="123" spans="1:4">
      <c r="A123" s="4" t="s">
        <v>3691</v>
      </c>
    </row>
    <row r="124" spans="1:4">
      <c r="A124" s="3" t="s">
        <v>469</v>
      </c>
    </row>
    <row r="125" spans="1:4">
      <c r="A125" s="4" t="s">
        <v>3538</v>
      </c>
      <c r="B125" s="5" t="n">
        <v>28</v>
      </c>
      <c r="C125" s="5" t="n">
        <v>11</v>
      </c>
    </row>
    <row r="126" spans="1:4">
      <c r="A126" s="4" t="s">
        <v>3443</v>
      </c>
      <c r="B126" s="5" t="n">
        <v>28</v>
      </c>
      <c r="C126" s="5" t="n">
        <v>12</v>
      </c>
    </row>
    <row r="127" spans="1:4">
      <c r="A127" s="4" t="s">
        <v>3692</v>
      </c>
    </row>
    <row r="128" spans="1:4">
      <c r="A128" s="3" t="s">
        <v>469</v>
      </c>
    </row>
    <row r="129" spans="1:4">
      <c r="A129" s="4" t="s">
        <v>3538</v>
      </c>
      <c r="B129" s="5" t="n">
        <v>28</v>
      </c>
      <c r="C129" s="5" t="n">
        <v>11</v>
      </c>
    </row>
    <row r="130" spans="1:4">
      <c r="A130" s="4" t="s">
        <v>3693</v>
      </c>
    </row>
    <row r="131" spans="1:4">
      <c r="A131" s="3" t="s">
        <v>469</v>
      </c>
    </row>
    <row r="132" spans="1:4">
      <c r="A132" s="4" t="s">
        <v>3443</v>
      </c>
      <c r="B132" s="6" t="n">
        <v>0</v>
      </c>
      <c r="C132" s="6" t="n">
        <v>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5</v>
      </c>
      <c r="B1" s="2" t="s">
        <v>2</v>
      </c>
      <c r="C1" s="2" t="s">
        <v>50</v>
      </c>
    </row>
    <row r="2" spans="1:3">
      <c r="A2" s="3" t="s">
        <v>82</v>
      </c>
    </row>
    <row r="3" spans="1:3">
      <c r="A3" s="4" t="s">
        <v>106</v>
      </c>
      <c r="B3" s="6" t="n">
        <v>0</v>
      </c>
      <c r="C3" s="6" t="n">
        <v>0</v>
      </c>
    </row>
    <row r="4" spans="1:3">
      <c r="A4" s="4" t="s">
        <v>107</v>
      </c>
      <c r="B4" s="5" t="n">
        <v>115000000</v>
      </c>
      <c r="C4" s="5" t="n">
        <v>115000000</v>
      </c>
    </row>
    <row r="5" spans="1:3">
      <c r="A5" s="4" t="s">
        <v>108</v>
      </c>
      <c r="B5" s="5" t="n">
        <v>77000000</v>
      </c>
      <c r="C5" s="5" t="n">
        <v>77000000</v>
      </c>
    </row>
    <row r="6" spans="1:3">
      <c r="A6" s="4" t="s">
        <v>109</v>
      </c>
      <c r="B6" s="5" t="n">
        <v>77000000</v>
      </c>
      <c r="C6" s="5" t="n">
        <v>77000000</v>
      </c>
    </row>
    <row r="7" spans="1:3">
      <c r="A7" s="4" t="s">
        <v>34</v>
      </c>
    </row>
    <row r="8" spans="1:3">
      <c r="A8" s="3" t="s">
        <v>82</v>
      </c>
    </row>
    <row r="9" spans="1:3">
      <c r="A9" s="4" t="s">
        <v>106</v>
      </c>
      <c r="B9" s="6" t="n">
        <v>0</v>
      </c>
      <c r="C9" s="6" t="n">
        <v>0</v>
      </c>
    </row>
    <row r="10" spans="1:3">
      <c r="A10" s="4" t="s">
        <v>107</v>
      </c>
      <c r="B10" s="5" t="n">
        <v>750000000</v>
      </c>
      <c r="C10" s="5" t="n">
        <v>750000000</v>
      </c>
    </row>
    <row r="11" spans="1:3">
      <c r="A11" s="4" t="s">
        <v>108</v>
      </c>
      <c r="B11" s="5" t="n">
        <v>357000000</v>
      </c>
      <c r="C11" s="5" t="n">
        <v>357000000</v>
      </c>
    </row>
    <row r="12" spans="1:3">
      <c r="A12" s="4" t="s">
        <v>109</v>
      </c>
      <c r="B12" s="5" t="n">
        <v>357000000</v>
      </c>
      <c r="C12" s="5" t="n">
        <v>357000000</v>
      </c>
    </row>
    <row r="13" spans="1:3">
      <c r="A13" s="4" t="s">
        <v>43</v>
      </c>
    </row>
    <row r="14" spans="1:3">
      <c r="A14" s="3" t="s">
        <v>82</v>
      </c>
    </row>
    <row r="15" spans="1:3">
      <c r="A15" s="4" t="s">
        <v>110</v>
      </c>
      <c r="B15" s="6" t="n">
        <v>1</v>
      </c>
      <c r="C15" s="6" t="n">
        <v>1</v>
      </c>
    </row>
    <row r="16" spans="1:3">
      <c r="A16" s="4" t="s">
        <v>107</v>
      </c>
      <c r="B16" s="5" t="n">
        <v>1000</v>
      </c>
      <c r="C16" s="5" t="n">
        <v>1000</v>
      </c>
    </row>
    <row r="17" spans="1:3">
      <c r="A17" s="4" t="s">
        <v>108</v>
      </c>
      <c r="B17" s="5" t="n">
        <v>1000</v>
      </c>
      <c r="C17" s="5" t="n">
        <v>1000</v>
      </c>
    </row>
    <row r="18" spans="1:3">
      <c r="A18" s="4" t="s">
        <v>109</v>
      </c>
      <c r="B18" s="5" t="n">
        <v>1000</v>
      </c>
      <c r="C18" s="5" t="n">
        <v>1000</v>
      </c>
    </row>
    <row r="19" spans="1:3">
      <c r="A19" s="4" t="s">
        <v>46</v>
      </c>
    </row>
    <row r="20" spans="1:3">
      <c r="A20" s="3" t="s">
        <v>82</v>
      </c>
    </row>
    <row r="21" spans="1:3">
      <c r="A21" s="4" t="s">
        <v>110</v>
      </c>
      <c r="B21" s="7" t="n">
        <v>3.75</v>
      </c>
      <c r="C21" s="7" t="n">
        <v>3.75</v>
      </c>
    </row>
    <row r="22" spans="1:3">
      <c r="A22" s="4" t="s">
        <v>107</v>
      </c>
      <c r="B22" s="5" t="n">
        <v>20000000</v>
      </c>
      <c r="C22" s="5" t="n">
        <v>20000000</v>
      </c>
    </row>
    <row r="23" spans="1:3">
      <c r="A23" s="4" t="s">
        <v>108</v>
      </c>
      <c r="B23" s="5" t="n">
        <v>1000</v>
      </c>
      <c r="C23" s="5" t="n">
        <v>1000</v>
      </c>
    </row>
    <row r="24" spans="1:3">
      <c r="A24" s="4" t="s">
        <v>109</v>
      </c>
      <c r="B24" s="5" t="n">
        <v>1000</v>
      </c>
      <c r="C24" s="5" t="n">
        <v>1000</v>
      </c>
    </row>
    <row r="25" spans="1:3">
      <c r="A25" s="4" t="s">
        <v>111</v>
      </c>
    </row>
    <row r="26" spans="1:3">
      <c r="A26" s="3" t="s">
        <v>82</v>
      </c>
    </row>
    <row r="27" spans="1:3">
      <c r="A27" s="4" t="s">
        <v>109</v>
      </c>
      <c r="B27" s="5" t="n">
        <v>77000000</v>
      </c>
      <c r="C27" s="5" t="n">
        <v>77000000</v>
      </c>
    </row>
    <row r="28" spans="1:3">
      <c r="A28" s="4" t="s">
        <v>112</v>
      </c>
    </row>
    <row r="29" spans="1:3">
      <c r="A29" s="3" t="s">
        <v>82</v>
      </c>
    </row>
    <row r="30" spans="1:3">
      <c r="A30" s="4" t="s">
        <v>110</v>
      </c>
      <c r="B30" s="6" t="n">
        <v>0</v>
      </c>
      <c r="C30" s="6" t="n">
        <v>0</v>
      </c>
    </row>
    <row r="31" spans="1:3">
      <c r="A31" s="4" t="s">
        <v>107</v>
      </c>
      <c r="B31" s="5" t="n">
        <v>350000000</v>
      </c>
      <c r="C31" s="5" t="n">
        <v>350000000</v>
      </c>
    </row>
    <row r="32" spans="1:3">
      <c r="A32" s="4" t="s">
        <v>108</v>
      </c>
      <c r="B32" s="5" t="n">
        <v>70980203</v>
      </c>
      <c r="C32" s="5" t="n">
        <v>70980203</v>
      </c>
    </row>
    <row r="33" spans="1:3">
      <c r="A33" s="4" t="s">
        <v>109</v>
      </c>
      <c r="B33" s="5" t="n">
        <v>70980203</v>
      </c>
      <c r="C33" s="5" t="n">
        <v>70980203</v>
      </c>
    </row>
    <row r="34" spans="1:3">
      <c r="A34" s="4" t="s">
        <v>113</v>
      </c>
    </row>
    <row r="35" spans="1:3">
      <c r="A35" s="3" t="s">
        <v>82</v>
      </c>
    </row>
    <row r="36" spans="1:3">
      <c r="A36" s="4" t="s">
        <v>109</v>
      </c>
      <c r="B36" s="5" t="n">
        <v>1000</v>
      </c>
      <c r="C36" s="5" t="n">
        <v>1000</v>
      </c>
    </row>
    <row r="37" spans="1:3">
      <c r="A37" s="4" t="s">
        <v>114</v>
      </c>
    </row>
    <row r="38" spans="1:3">
      <c r="A38" s="3" t="s">
        <v>82</v>
      </c>
    </row>
    <row r="39" spans="1:3">
      <c r="A39" s="4" t="s">
        <v>109</v>
      </c>
      <c r="B39" s="5" t="n">
        <v>1000</v>
      </c>
      <c r="C39"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v>
      </c>
    </row>
    <row r="3" spans="1:2">
      <c r="A3" s="3" t="s">
        <v>414</v>
      </c>
    </row>
    <row r="4" spans="1:2">
      <c r="A4" s="4" t="s">
        <v>415</v>
      </c>
      <c r="B4" s="4" t="s">
        <v>416</v>
      </c>
    </row>
    <row r="5" spans="1:2">
      <c r="A5" s="4" t="s">
        <v>34</v>
      </c>
    </row>
    <row r="6" spans="1:2">
      <c r="A6" s="3" t="s">
        <v>414</v>
      </c>
    </row>
    <row r="7" spans="1:2">
      <c r="A7" s="4" t="s">
        <v>415</v>
      </c>
      <c r="B7" s="4" t="s">
        <v>417</v>
      </c>
    </row>
    <row r="8" spans="1:2">
      <c r="A8" s="4" t="s">
        <v>96</v>
      </c>
    </row>
    <row r="9" spans="1:2">
      <c r="A9" s="3" t="s">
        <v>414</v>
      </c>
    </row>
    <row r="10" spans="1:2">
      <c r="A10" s="4" t="s">
        <v>415</v>
      </c>
      <c r="B10" s="4" t="s">
        <v>418</v>
      </c>
    </row>
    <row r="11" spans="1:2">
      <c r="A11" s="4" t="s">
        <v>37</v>
      </c>
    </row>
    <row r="12" spans="1:2">
      <c r="A12" s="3" t="s">
        <v>414</v>
      </c>
    </row>
    <row r="13" spans="1:2">
      <c r="A13" s="4" t="s">
        <v>415</v>
      </c>
      <c r="B13" s="4" t="s">
        <v>419</v>
      </c>
    </row>
    <row r="14" spans="1:2">
      <c r="A14" s="4" t="s">
        <v>43</v>
      </c>
    </row>
    <row r="15" spans="1:2">
      <c r="A15" s="3" t="s">
        <v>414</v>
      </c>
    </row>
    <row r="16" spans="1:2">
      <c r="A16" s="4" t="s">
        <v>415</v>
      </c>
      <c r="B16" s="4" t="s">
        <v>420</v>
      </c>
    </row>
    <row r="17" spans="1:2">
      <c r="A17" s="4" t="s">
        <v>46</v>
      </c>
    </row>
    <row r="18" spans="1:2">
      <c r="A18" s="3" t="s">
        <v>414</v>
      </c>
    </row>
    <row r="19" spans="1:2">
      <c r="A19" s="4" t="s">
        <v>415</v>
      </c>
      <c r="B19" s="4" t="s">
        <v>421</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4</v>
      </c>
      <c r="B1" s="2" t="s">
        <v>1</v>
      </c>
    </row>
    <row r="2" spans="1:3">
      <c r="B2" s="2" t="s">
        <v>2</v>
      </c>
      <c r="C2" s="2" t="s">
        <v>50</v>
      </c>
    </row>
    <row r="3" spans="1:3">
      <c r="A3" s="3" t="s">
        <v>469</v>
      </c>
    </row>
    <row r="4" spans="1:3">
      <c r="A4" s="4" t="s">
        <v>3538</v>
      </c>
      <c r="B4" s="6" t="n">
        <v>14837</v>
      </c>
      <c r="C4" s="6" t="n">
        <v>14972</v>
      </c>
    </row>
    <row r="5" spans="1:3">
      <c r="A5" s="4" t="s">
        <v>3695</v>
      </c>
    </row>
    <row r="6" spans="1:3">
      <c r="A6" s="3" t="s">
        <v>469</v>
      </c>
    </row>
    <row r="7" spans="1:3">
      <c r="A7" s="4" t="s">
        <v>3538</v>
      </c>
      <c r="B7" s="5" t="n">
        <v>1404</v>
      </c>
      <c r="C7" s="5" t="n">
        <v>1360</v>
      </c>
    </row>
    <row r="8" spans="1:3">
      <c r="A8" s="4" t="s">
        <v>3696</v>
      </c>
    </row>
    <row r="9" spans="1:3">
      <c r="A9" s="3" t="s">
        <v>469</v>
      </c>
    </row>
    <row r="10" spans="1:3">
      <c r="A10" s="4" t="s">
        <v>3538</v>
      </c>
      <c r="B10" s="6" t="n">
        <v>2</v>
      </c>
      <c r="C10" s="6" t="n">
        <v>4</v>
      </c>
    </row>
  </sheetData>
  <mergeCells count="2">
    <mergeCell ref="A1:A2"/>
    <mergeCell ref="B1:C1"/>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7</v>
      </c>
      <c r="B1" s="2" t="s">
        <v>1322</v>
      </c>
      <c r="J1" s="2" t="s">
        <v>1</v>
      </c>
    </row>
    <row r="2" spans="1:12">
      <c r="B2" s="2" t="s">
        <v>2</v>
      </c>
      <c r="C2" s="2" t="s">
        <v>3477</v>
      </c>
      <c r="D2" s="2" t="s">
        <v>4</v>
      </c>
      <c r="E2" s="2" t="s">
        <v>2352</v>
      </c>
      <c r="F2" s="2" t="s">
        <v>50</v>
      </c>
      <c r="G2" s="2" t="s">
        <v>3478</v>
      </c>
      <c r="H2" s="2" t="s">
        <v>3079</v>
      </c>
      <c r="I2" s="2" t="s">
        <v>3479</v>
      </c>
      <c r="J2" s="2" t="s">
        <v>2</v>
      </c>
      <c r="K2" s="2" t="s">
        <v>50</v>
      </c>
      <c r="L2" s="2" t="s">
        <v>116</v>
      </c>
    </row>
    <row r="3" spans="1:12">
      <c r="A3" s="3" t="s">
        <v>469</v>
      </c>
    </row>
    <row r="4" spans="1:12">
      <c r="A4" s="4" t="s">
        <v>3538</v>
      </c>
      <c r="J4" s="6" t="n">
        <v>14837</v>
      </c>
      <c r="K4" s="6" t="n">
        <v>14972</v>
      </c>
    </row>
    <row r="5" spans="1:12">
      <c r="A5" s="4" t="s">
        <v>3443</v>
      </c>
      <c r="J5" s="5" t="n">
        <v>19844</v>
      </c>
      <c r="K5" s="5" t="n">
        <v>19787</v>
      </c>
      <c r="L5" s="6" t="n">
        <v>18614</v>
      </c>
    </row>
    <row r="6" spans="1:12">
      <c r="A6" s="4" t="s">
        <v>3611</v>
      </c>
    </row>
    <row r="7" spans="1:12">
      <c r="A7" s="3" t="s">
        <v>469</v>
      </c>
    </row>
    <row r="8" spans="1:12">
      <c r="A8" s="4" t="s">
        <v>3443</v>
      </c>
      <c r="J8" s="5" t="n">
        <v>534</v>
      </c>
      <c r="K8" s="5" t="n">
        <v>601</v>
      </c>
    </row>
    <row r="9" spans="1:12">
      <c r="A9" s="4" t="s">
        <v>935</v>
      </c>
    </row>
    <row r="10" spans="1:12">
      <c r="A10" s="3" t="s">
        <v>469</v>
      </c>
    </row>
    <row r="11" spans="1:12">
      <c r="A11" s="4" t="s">
        <v>3538</v>
      </c>
      <c r="J11" s="5" t="n">
        <v>13433</v>
      </c>
      <c r="K11" s="5" t="n">
        <v>13612</v>
      </c>
    </row>
    <row r="12" spans="1:12">
      <c r="A12" s="4" t="s">
        <v>3646</v>
      </c>
    </row>
    <row r="13" spans="1:12">
      <c r="A13" s="3" t="s">
        <v>469</v>
      </c>
    </row>
    <row r="14" spans="1:12">
      <c r="A14" s="4" t="s">
        <v>3538</v>
      </c>
      <c r="J14" s="5" t="n">
        <v>9465</v>
      </c>
      <c r="K14" s="5" t="n">
        <v>9419</v>
      </c>
    </row>
    <row r="15" spans="1:12">
      <c r="A15" s="4" t="s">
        <v>3669</v>
      </c>
    </row>
    <row r="16" spans="1:12">
      <c r="A16" s="3" t="s">
        <v>469</v>
      </c>
    </row>
    <row r="17" spans="1:12">
      <c r="A17" s="4" t="s">
        <v>3538</v>
      </c>
      <c r="J17" s="5" t="n">
        <v>686</v>
      </c>
      <c r="K17" s="5" t="n">
        <v>737</v>
      </c>
    </row>
    <row r="18" spans="1:12">
      <c r="A18" s="4" t="s">
        <v>43</v>
      </c>
    </row>
    <row r="19" spans="1:12">
      <c r="A19" s="3" t="s">
        <v>469</v>
      </c>
    </row>
    <row r="20" spans="1:12">
      <c r="A20" s="4" t="s">
        <v>3443</v>
      </c>
      <c r="B20" s="6" t="n">
        <v>420</v>
      </c>
      <c r="C20" s="6" t="n">
        <v>806</v>
      </c>
      <c r="D20" s="6" t="n">
        <v>527</v>
      </c>
      <c r="E20" s="6" t="n">
        <v>395</v>
      </c>
      <c r="F20" s="6" t="n">
        <v>407</v>
      </c>
      <c r="G20" s="6" t="n">
        <v>820</v>
      </c>
      <c r="H20" s="6" t="n">
        <v>562</v>
      </c>
      <c r="I20" s="6" t="n">
        <v>395</v>
      </c>
      <c r="J20" s="5" t="n">
        <v>2148</v>
      </c>
      <c r="K20" s="5" t="n">
        <v>2184</v>
      </c>
      <c r="L20" s="6" t="n">
        <v>2206</v>
      </c>
    </row>
    <row r="21" spans="1:12">
      <c r="A21" s="4" t="s">
        <v>3621</v>
      </c>
    </row>
    <row r="22" spans="1:12">
      <c r="A22" s="3" t="s">
        <v>469</v>
      </c>
    </row>
    <row r="23" spans="1:12">
      <c r="A23" s="4" t="s">
        <v>3443</v>
      </c>
      <c r="J23" s="5" t="n">
        <v>25</v>
      </c>
      <c r="K23" s="5" t="n">
        <v>24</v>
      </c>
    </row>
    <row r="24" spans="1:12">
      <c r="A24" s="4" t="s">
        <v>3620</v>
      </c>
    </row>
    <row r="25" spans="1:12">
      <c r="A25" s="3" t="s">
        <v>469</v>
      </c>
    </row>
    <row r="26" spans="1:12">
      <c r="A26" s="4" t="s">
        <v>3538</v>
      </c>
      <c r="J26" s="5" t="n">
        <v>2123</v>
      </c>
      <c r="K26" s="5" t="n">
        <v>2160</v>
      </c>
    </row>
    <row r="27" spans="1:12">
      <c r="A27" s="4" t="s">
        <v>3698</v>
      </c>
    </row>
    <row r="28" spans="1:12">
      <c r="A28" s="3" t="s">
        <v>469</v>
      </c>
    </row>
    <row r="29" spans="1:12">
      <c r="A29" s="4" t="s">
        <v>3538</v>
      </c>
      <c r="J29" s="5" t="n">
        <v>57</v>
      </c>
      <c r="K29" s="5" t="n">
        <v>53</v>
      </c>
    </row>
    <row r="30" spans="1:12">
      <c r="A30" s="4" t="s">
        <v>3699</v>
      </c>
    </row>
    <row r="31" spans="1:12">
      <c r="A31" s="3" t="s">
        <v>469</v>
      </c>
    </row>
    <row r="32" spans="1:12">
      <c r="A32" s="4" t="s">
        <v>3538</v>
      </c>
      <c r="J32" s="5" t="n">
        <v>2035</v>
      </c>
      <c r="K32" s="5" t="n">
        <v>2077</v>
      </c>
    </row>
    <row r="33" spans="1:12">
      <c r="A33" s="4" t="s">
        <v>3700</v>
      </c>
    </row>
    <row r="34" spans="1:12">
      <c r="A34" s="3" t="s">
        <v>469</v>
      </c>
    </row>
    <row r="35" spans="1:12">
      <c r="A35" s="4" t="s">
        <v>3538</v>
      </c>
      <c r="J35" s="5" t="n">
        <v>1141</v>
      </c>
      <c r="K35" s="5" t="n">
        <v>1195</v>
      </c>
    </row>
    <row r="36" spans="1:12">
      <c r="A36" s="4" t="s">
        <v>3701</v>
      </c>
    </row>
    <row r="37" spans="1:12">
      <c r="A37" s="3" t="s">
        <v>469</v>
      </c>
    </row>
    <row r="38" spans="1:12">
      <c r="A38" s="4" t="s">
        <v>3538</v>
      </c>
      <c r="J38" s="5" t="n">
        <v>441</v>
      </c>
      <c r="K38" s="5" t="n">
        <v>433</v>
      </c>
    </row>
    <row r="39" spans="1:12">
      <c r="A39" s="4" t="s">
        <v>3702</v>
      </c>
    </row>
    <row r="40" spans="1:12">
      <c r="A40" s="3" t="s">
        <v>469</v>
      </c>
    </row>
    <row r="41" spans="1:12">
      <c r="A41" s="4" t="s">
        <v>3538</v>
      </c>
      <c r="J41" s="5" t="n">
        <v>433</v>
      </c>
      <c r="K41" s="5" t="n">
        <v>425</v>
      </c>
    </row>
    <row r="42" spans="1:12">
      <c r="A42" s="4" t="s">
        <v>3703</v>
      </c>
    </row>
    <row r="43" spans="1:12">
      <c r="A43" s="3" t="s">
        <v>469</v>
      </c>
    </row>
    <row r="44" spans="1:12">
      <c r="A44" s="4" t="s">
        <v>3538</v>
      </c>
      <c r="J44" s="5" t="n">
        <v>20</v>
      </c>
      <c r="K44" s="5" t="n">
        <v>24</v>
      </c>
    </row>
    <row r="45" spans="1:12">
      <c r="A45" s="4" t="s">
        <v>3704</v>
      </c>
    </row>
    <row r="46" spans="1:12">
      <c r="A46" s="3" t="s">
        <v>469</v>
      </c>
    </row>
    <row r="47" spans="1:12">
      <c r="A47" s="4" t="s">
        <v>3538</v>
      </c>
      <c r="J47" s="5" t="n">
        <v>31</v>
      </c>
      <c r="K47" s="5" t="n">
        <v>30</v>
      </c>
    </row>
    <row r="48" spans="1:12">
      <c r="A48" s="4" t="s">
        <v>3705</v>
      </c>
    </row>
    <row r="49" spans="1:12">
      <c r="A49" s="3" t="s">
        <v>469</v>
      </c>
    </row>
    <row r="50" spans="1:12">
      <c r="A50" s="4" t="s">
        <v>3538</v>
      </c>
      <c r="J50" s="6" t="n">
        <v>2066</v>
      </c>
      <c r="K50" s="6" t="n">
        <v>2107</v>
      </c>
    </row>
  </sheetData>
  <mergeCells count="3">
    <mergeCell ref="A1:A2"/>
    <mergeCell ref="B1:I1"/>
    <mergeCell ref="J1:L1"/>
  </mergeCells>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6</v>
      </c>
      <c r="B1" s="2" t="s">
        <v>1</v>
      </c>
    </row>
    <row r="2" spans="1:4">
      <c r="B2" s="2" t="s">
        <v>2</v>
      </c>
      <c r="C2" s="2" t="s">
        <v>50</v>
      </c>
      <c r="D2" s="2" t="s">
        <v>116</v>
      </c>
    </row>
    <row r="3" spans="1:4">
      <c r="A3" s="3" t="s">
        <v>469</v>
      </c>
    </row>
    <row r="4" spans="1:4">
      <c r="A4" s="4" t="s">
        <v>3538</v>
      </c>
      <c r="B4" s="6" t="n">
        <v>14837</v>
      </c>
      <c r="C4" s="6" t="n">
        <v>14972</v>
      </c>
    </row>
    <row r="5" spans="1:4">
      <c r="A5" s="4" t="s">
        <v>3443</v>
      </c>
      <c r="B5" s="5" t="n">
        <v>19844</v>
      </c>
      <c r="C5" s="5" t="n">
        <v>19787</v>
      </c>
      <c r="D5" s="6" t="n">
        <v>18614</v>
      </c>
    </row>
    <row r="6" spans="1:4">
      <c r="A6" s="4" t="s">
        <v>3611</v>
      </c>
    </row>
    <row r="7" spans="1:4">
      <c r="A7" s="3" t="s">
        <v>469</v>
      </c>
    </row>
    <row r="8" spans="1:4">
      <c r="A8" s="4" t="s">
        <v>3443</v>
      </c>
      <c r="B8" s="5" t="n">
        <v>534</v>
      </c>
      <c r="C8" s="5" t="n">
        <v>601</v>
      </c>
    </row>
    <row r="9" spans="1:4">
      <c r="A9" s="4" t="s">
        <v>935</v>
      </c>
    </row>
    <row r="10" spans="1:4">
      <c r="A10" s="3" t="s">
        <v>469</v>
      </c>
    </row>
    <row r="11" spans="1:4">
      <c r="A11" s="4" t="s">
        <v>3538</v>
      </c>
      <c r="B11" s="5" t="n">
        <v>13433</v>
      </c>
      <c r="C11" s="5" t="n">
        <v>13612</v>
      </c>
    </row>
    <row r="12" spans="1:4">
      <c r="A12" s="4" t="s">
        <v>3646</v>
      </c>
    </row>
    <row r="13" spans="1:4">
      <c r="A13" s="3" t="s">
        <v>469</v>
      </c>
    </row>
    <row r="14" spans="1:4">
      <c r="A14" s="4" t="s">
        <v>3538</v>
      </c>
      <c r="B14" s="5" t="n">
        <v>9465</v>
      </c>
      <c r="C14" s="5" t="n">
        <v>9419</v>
      </c>
    </row>
    <row r="15" spans="1:4">
      <c r="A15" s="4" t="s">
        <v>3669</v>
      </c>
    </row>
    <row r="16" spans="1:4">
      <c r="A16" s="3" t="s">
        <v>469</v>
      </c>
    </row>
    <row r="17" spans="1:4">
      <c r="A17" s="4" t="s">
        <v>3538</v>
      </c>
      <c r="B17" s="5" t="n">
        <v>686</v>
      </c>
      <c r="C17" s="5" t="n">
        <v>737</v>
      </c>
    </row>
    <row r="18" spans="1:4">
      <c r="A18" s="4" t="s">
        <v>46</v>
      </c>
    </row>
    <row r="19" spans="1:4">
      <c r="A19" s="3" t="s">
        <v>469</v>
      </c>
    </row>
    <row r="20" spans="1:4">
      <c r="A20" s="4" t="s">
        <v>3443</v>
      </c>
      <c r="B20" s="5" t="n">
        <v>889</v>
      </c>
      <c r="C20" s="5" t="n">
        <v>855</v>
      </c>
      <c r="D20" s="6" t="n">
        <v>812</v>
      </c>
    </row>
    <row r="21" spans="1:4">
      <c r="A21" s="4" t="s">
        <v>3707</v>
      </c>
    </row>
    <row r="22" spans="1:4">
      <c r="A22" s="3" t="s">
        <v>469</v>
      </c>
    </row>
    <row r="23" spans="1:4">
      <c r="A23" s="4" t="s">
        <v>3443</v>
      </c>
      <c r="B23" s="5" t="n">
        <v>6</v>
      </c>
      <c r="C23" s="5" t="n">
        <v>6</v>
      </c>
    </row>
    <row r="24" spans="1:4">
      <c r="A24" s="4" t="s">
        <v>3708</v>
      </c>
    </row>
    <row r="25" spans="1:4">
      <c r="A25" s="3" t="s">
        <v>469</v>
      </c>
    </row>
    <row r="26" spans="1:4">
      <c r="A26" s="4" t="s">
        <v>3443</v>
      </c>
      <c r="B26" s="5" t="n">
        <v>770</v>
      </c>
      <c r="C26" s="5" t="n">
        <v>752</v>
      </c>
    </row>
    <row r="27" spans="1:4">
      <c r="A27" s="4" t="s">
        <v>3709</v>
      </c>
    </row>
    <row r="28" spans="1:4">
      <c r="A28" s="3" t="s">
        <v>469</v>
      </c>
    </row>
    <row r="29" spans="1:4">
      <c r="A29" s="4" t="s">
        <v>3443</v>
      </c>
      <c r="B29" s="5" t="n">
        <v>4</v>
      </c>
      <c r="C29" s="5" t="n">
        <v>4</v>
      </c>
    </row>
    <row r="30" spans="1:4">
      <c r="A30" s="4" t="s">
        <v>3710</v>
      </c>
    </row>
    <row r="31" spans="1:4">
      <c r="A31" s="3" t="s">
        <v>469</v>
      </c>
    </row>
    <row r="32" spans="1:4">
      <c r="A32" s="4" t="s">
        <v>3443</v>
      </c>
      <c r="B32" s="5" t="n">
        <v>119</v>
      </c>
      <c r="C32" s="5" t="n">
        <v>103</v>
      </c>
    </row>
    <row r="33" spans="1:4">
      <c r="A33" s="4" t="s">
        <v>3711</v>
      </c>
    </row>
    <row r="34" spans="1:4">
      <c r="A34" s="3" t="s">
        <v>469</v>
      </c>
    </row>
    <row r="35" spans="1:4">
      <c r="A35" s="4" t="s">
        <v>3443</v>
      </c>
      <c r="B35" s="5" t="n">
        <v>2</v>
      </c>
      <c r="C35" s="5" t="n">
        <v>2</v>
      </c>
    </row>
    <row r="36" spans="1:4">
      <c r="A36" s="4" t="s">
        <v>3712</v>
      </c>
    </row>
    <row r="37" spans="1:4">
      <c r="A37" s="3" t="s">
        <v>469</v>
      </c>
    </row>
    <row r="38" spans="1:4">
      <c r="A38" s="4" t="s">
        <v>3538</v>
      </c>
      <c r="B38" s="5" t="n">
        <v>883</v>
      </c>
      <c r="C38" s="5" t="n">
        <v>849</v>
      </c>
    </row>
    <row r="39" spans="1:4">
      <c r="A39" s="4" t="s">
        <v>3713</v>
      </c>
    </row>
    <row r="40" spans="1:4">
      <c r="A40" s="3" t="s">
        <v>469</v>
      </c>
    </row>
    <row r="41" spans="1:4">
      <c r="A41" s="4" t="s">
        <v>3538</v>
      </c>
      <c r="B41" s="5" t="n">
        <v>57</v>
      </c>
      <c r="C41" s="5" t="n">
        <v>48</v>
      </c>
    </row>
    <row r="42" spans="1:4">
      <c r="A42" s="4" t="s">
        <v>3714</v>
      </c>
    </row>
    <row r="43" spans="1:4">
      <c r="A43" s="3" t="s">
        <v>469</v>
      </c>
    </row>
    <row r="44" spans="1:4">
      <c r="A44" s="4" t="s">
        <v>3538</v>
      </c>
      <c r="B44" s="5" t="n">
        <v>766</v>
      </c>
      <c r="C44" s="5" t="n">
        <v>748</v>
      </c>
    </row>
    <row r="45" spans="1:4">
      <c r="A45" s="4" t="s">
        <v>3715</v>
      </c>
    </row>
    <row r="46" spans="1:4">
      <c r="A46" s="3" t="s">
        <v>469</v>
      </c>
    </row>
    <row r="47" spans="1:4">
      <c r="A47" s="4" t="s">
        <v>3538</v>
      </c>
      <c r="B47" s="5" t="n">
        <v>57</v>
      </c>
      <c r="C47" s="5" t="n">
        <v>48</v>
      </c>
    </row>
    <row r="48" spans="1:4">
      <c r="A48" s="4" t="s">
        <v>3716</v>
      </c>
    </row>
    <row r="49" spans="1:4">
      <c r="A49" s="3" t="s">
        <v>469</v>
      </c>
    </row>
    <row r="50" spans="1:4">
      <c r="A50" s="4" t="s">
        <v>3538</v>
      </c>
      <c r="B50" s="5" t="n">
        <v>117</v>
      </c>
      <c r="C50" s="5" t="n">
        <v>101</v>
      </c>
    </row>
    <row r="51" spans="1:4">
      <c r="A51" s="4" t="s">
        <v>3717</v>
      </c>
    </row>
    <row r="52" spans="1:4">
      <c r="A52" s="3" t="s">
        <v>469</v>
      </c>
    </row>
    <row r="53" spans="1:4">
      <c r="A53" s="4" t="s">
        <v>3538</v>
      </c>
      <c r="B53" s="5" t="n">
        <v>0</v>
      </c>
      <c r="C53" s="5" t="n">
        <v>0</v>
      </c>
    </row>
    <row r="54" spans="1:4">
      <c r="A54" s="4" t="s">
        <v>3718</v>
      </c>
    </row>
    <row r="55" spans="1:4">
      <c r="A55" s="3" t="s">
        <v>469</v>
      </c>
    </row>
    <row r="56" spans="1:4">
      <c r="A56" s="4" t="s">
        <v>3538</v>
      </c>
      <c r="B56" s="5" t="n">
        <v>822</v>
      </c>
      <c r="C56" s="5" t="n">
        <v>797</v>
      </c>
    </row>
    <row r="57" spans="1:4">
      <c r="A57" s="4" t="s">
        <v>3719</v>
      </c>
    </row>
    <row r="58" spans="1:4">
      <c r="A58" s="3" t="s">
        <v>469</v>
      </c>
    </row>
    <row r="59" spans="1:4">
      <c r="A59" s="4" t="s">
        <v>3538</v>
      </c>
      <c r="B59" s="5" t="n">
        <v>705</v>
      </c>
      <c r="C59" s="5" t="n">
        <v>696</v>
      </c>
    </row>
    <row r="60" spans="1:4">
      <c r="A60" s="4" t="s">
        <v>3720</v>
      </c>
    </row>
    <row r="61" spans="1:4">
      <c r="A61" s="3" t="s">
        <v>469</v>
      </c>
    </row>
    <row r="62" spans="1:4">
      <c r="A62" s="4" t="s">
        <v>3538</v>
      </c>
      <c r="B62" s="5" t="n">
        <v>117</v>
      </c>
      <c r="C62" s="5" t="n">
        <v>101</v>
      </c>
    </row>
    <row r="63" spans="1:4">
      <c r="A63" s="4" t="s">
        <v>3721</v>
      </c>
    </row>
    <row r="64" spans="1:4">
      <c r="A64" s="3" t="s">
        <v>469</v>
      </c>
    </row>
    <row r="65" spans="1:4">
      <c r="A65" s="4" t="s">
        <v>3538</v>
      </c>
      <c r="B65" s="5" t="n">
        <v>344</v>
      </c>
      <c r="C65" s="5" t="n">
        <v>334</v>
      </c>
    </row>
    <row r="66" spans="1:4">
      <c r="A66" s="4" t="s">
        <v>3722</v>
      </c>
    </row>
    <row r="67" spans="1:4">
      <c r="A67" s="3" t="s">
        <v>469</v>
      </c>
    </row>
    <row r="68" spans="1:4">
      <c r="A68" s="4" t="s">
        <v>3538</v>
      </c>
      <c r="B68" s="5" t="n">
        <v>268</v>
      </c>
      <c r="C68" s="5" t="n">
        <v>267</v>
      </c>
    </row>
    <row r="69" spans="1:4">
      <c r="A69" s="4" t="s">
        <v>3723</v>
      </c>
    </row>
    <row r="70" spans="1:4">
      <c r="A70" s="3" t="s">
        <v>469</v>
      </c>
    </row>
    <row r="71" spans="1:4">
      <c r="A71" s="4" t="s">
        <v>3538</v>
      </c>
      <c r="B71" s="5" t="n">
        <v>76</v>
      </c>
      <c r="C71" s="5" t="n">
        <v>67</v>
      </c>
    </row>
    <row r="72" spans="1:4">
      <c r="A72" s="4" t="s">
        <v>3724</v>
      </c>
    </row>
    <row r="73" spans="1:4">
      <c r="A73" s="3" t="s">
        <v>469</v>
      </c>
    </row>
    <row r="74" spans="1:4">
      <c r="A74" s="4" t="s">
        <v>3538</v>
      </c>
      <c r="B74" s="5" t="n">
        <v>275</v>
      </c>
      <c r="C74" s="5" t="n">
        <v>271</v>
      </c>
    </row>
    <row r="75" spans="1:4">
      <c r="A75" s="4" t="s">
        <v>3725</v>
      </c>
    </row>
    <row r="76" spans="1:4">
      <c r="A76" s="3" t="s">
        <v>469</v>
      </c>
    </row>
    <row r="77" spans="1:4">
      <c r="A77" s="4" t="s">
        <v>3538</v>
      </c>
      <c r="B77" s="5" t="n">
        <v>245</v>
      </c>
      <c r="C77" s="5" t="n">
        <v>246</v>
      </c>
    </row>
    <row r="78" spans="1:4">
      <c r="A78" s="4" t="s">
        <v>3726</v>
      </c>
    </row>
    <row r="79" spans="1:4">
      <c r="A79" s="3" t="s">
        <v>469</v>
      </c>
    </row>
    <row r="80" spans="1:4">
      <c r="A80" s="4" t="s">
        <v>3538</v>
      </c>
      <c r="B80" s="5" t="n">
        <v>30</v>
      </c>
      <c r="C80" s="5" t="n">
        <v>25</v>
      </c>
    </row>
    <row r="81" spans="1:4">
      <c r="A81" s="4" t="s">
        <v>3727</v>
      </c>
    </row>
    <row r="82" spans="1:4">
      <c r="A82" s="3" t="s">
        <v>469</v>
      </c>
    </row>
    <row r="83" spans="1:4">
      <c r="A83" s="4" t="s">
        <v>3538</v>
      </c>
      <c r="B83" s="5" t="n">
        <v>196</v>
      </c>
      <c r="C83" s="5" t="n">
        <v>185</v>
      </c>
    </row>
    <row r="84" spans="1:4">
      <c r="A84" s="4" t="s">
        <v>3728</v>
      </c>
    </row>
    <row r="85" spans="1:4">
      <c r="A85" s="3" t="s">
        <v>469</v>
      </c>
    </row>
    <row r="86" spans="1:4">
      <c r="A86" s="4" t="s">
        <v>3538</v>
      </c>
      <c r="B86" s="5" t="n">
        <v>186</v>
      </c>
      <c r="C86" s="5" t="n">
        <v>177</v>
      </c>
    </row>
    <row r="87" spans="1:4">
      <c r="A87" s="4" t="s">
        <v>3729</v>
      </c>
    </row>
    <row r="88" spans="1:4">
      <c r="A88" s="3" t="s">
        <v>469</v>
      </c>
    </row>
    <row r="89" spans="1:4">
      <c r="A89" s="4" t="s">
        <v>3538</v>
      </c>
      <c r="B89" s="5" t="n">
        <v>10</v>
      </c>
      <c r="C89" s="5" t="n">
        <v>8</v>
      </c>
    </row>
    <row r="90" spans="1:4">
      <c r="A90" s="4" t="s">
        <v>3730</v>
      </c>
    </row>
    <row r="91" spans="1:4">
      <c r="A91" s="3" t="s">
        <v>469</v>
      </c>
    </row>
    <row r="92" spans="1:4">
      <c r="A92" s="4" t="s">
        <v>3538</v>
      </c>
      <c r="B92" s="5" t="n">
        <v>7</v>
      </c>
      <c r="C92" s="5" t="n">
        <v>7</v>
      </c>
    </row>
    <row r="93" spans="1:4">
      <c r="A93" s="4" t="s">
        <v>3731</v>
      </c>
    </row>
    <row r="94" spans="1:4">
      <c r="A94" s="3" t="s">
        <v>469</v>
      </c>
    </row>
    <row r="95" spans="1:4">
      <c r="A95" s="4" t="s">
        <v>3538</v>
      </c>
      <c r="B95" s="5" t="n">
        <v>6</v>
      </c>
      <c r="C95" s="5" t="n">
        <v>6</v>
      </c>
    </row>
    <row r="96" spans="1:4">
      <c r="A96" s="4" t="s">
        <v>3732</v>
      </c>
    </row>
    <row r="97" spans="1:4">
      <c r="A97" s="3" t="s">
        <v>469</v>
      </c>
    </row>
    <row r="98" spans="1:4">
      <c r="A98" s="4" t="s">
        <v>3538</v>
      </c>
      <c r="B98" s="5" t="n">
        <v>1</v>
      </c>
      <c r="C98" s="5" t="n">
        <v>1</v>
      </c>
    </row>
    <row r="99" spans="1:4">
      <c r="A99" s="4" t="s">
        <v>3733</v>
      </c>
    </row>
    <row r="100" spans="1:4">
      <c r="A100" s="3" t="s">
        <v>469</v>
      </c>
    </row>
    <row r="101" spans="1:4">
      <c r="A101" s="4" t="s">
        <v>3538</v>
      </c>
      <c r="B101" s="5" t="n">
        <v>4</v>
      </c>
      <c r="C101" s="5" t="n">
        <v>4</v>
      </c>
    </row>
    <row r="102" spans="1:4">
      <c r="A102" s="4" t="s">
        <v>3734</v>
      </c>
    </row>
    <row r="103" spans="1:4">
      <c r="A103" s="3" t="s">
        <v>469</v>
      </c>
    </row>
    <row r="104" spans="1:4">
      <c r="A104" s="4" t="s">
        <v>3538</v>
      </c>
      <c r="B104" s="5" t="n">
        <v>4</v>
      </c>
      <c r="C104" s="5" t="n">
        <v>4</v>
      </c>
    </row>
    <row r="105" spans="1:4">
      <c r="A105" s="4" t="s">
        <v>3735</v>
      </c>
    </row>
    <row r="106" spans="1:4">
      <c r="A106" s="3" t="s">
        <v>469</v>
      </c>
    </row>
    <row r="107" spans="1:4">
      <c r="A107" s="4" t="s">
        <v>3538</v>
      </c>
      <c r="B107" s="5" t="n">
        <v>0</v>
      </c>
      <c r="C107" s="5" t="n">
        <v>0</v>
      </c>
    </row>
    <row r="108" spans="1:4">
      <c r="A108" s="4" t="s">
        <v>3736</v>
      </c>
    </row>
    <row r="109" spans="1:4">
      <c r="A109" s="3" t="s">
        <v>469</v>
      </c>
    </row>
    <row r="110" spans="1:4">
      <c r="A110" s="4" t="s">
        <v>3538</v>
      </c>
      <c r="B110" s="5" t="n">
        <v>826</v>
      </c>
      <c r="C110" s="5" t="n">
        <v>801</v>
      </c>
    </row>
    <row r="111" spans="1:4">
      <c r="A111" s="4" t="s">
        <v>3737</v>
      </c>
    </row>
    <row r="112" spans="1:4">
      <c r="A112" s="3" t="s">
        <v>469</v>
      </c>
    </row>
    <row r="113" spans="1:4">
      <c r="A113" s="4" t="s">
        <v>3538</v>
      </c>
      <c r="B113" s="5" t="n">
        <v>709</v>
      </c>
      <c r="C113" s="5" t="n">
        <v>700</v>
      </c>
    </row>
    <row r="114" spans="1:4">
      <c r="A114" s="4" t="s">
        <v>3738</v>
      </c>
    </row>
    <row r="115" spans="1:4">
      <c r="A115" s="3" t="s">
        <v>469</v>
      </c>
    </row>
    <row r="116" spans="1:4">
      <c r="A116" s="4" t="s">
        <v>3538</v>
      </c>
      <c r="B116" s="6" t="n">
        <v>117</v>
      </c>
      <c r="C116" s="6" t="n">
        <v>101</v>
      </c>
    </row>
  </sheetData>
  <mergeCells count="2">
    <mergeCell ref="A1:A2"/>
    <mergeCell ref="B1:D1"/>
  </mergeCells>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9</v>
      </c>
      <c r="B1" s="2" t="s">
        <v>2</v>
      </c>
      <c r="C1" s="2" t="s">
        <v>50</v>
      </c>
      <c r="D1" s="2" t="s">
        <v>116</v>
      </c>
      <c r="E1" s="2" t="s">
        <v>1396</v>
      </c>
    </row>
    <row r="2" spans="1:5">
      <c r="A2" s="3" t="s">
        <v>378</v>
      </c>
    </row>
    <row r="3" spans="1:5">
      <c r="A3" s="4" t="s">
        <v>52</v>
      </c>
      <c r="B3" s="6" t="n">
        <v>1040</v>
      </c>
      <c r="C3" s="6" t="n">
        <v>627</v>
      </c>
    </row>
    <row r="4" spans="1:5">
      <c r="A4" s="4" t="s">
        <v>1665</v>
      </c>
      <c r="B4" s="5" t="n">
        <v>212</v>
      </c>
      <c r="C4" s="5" t="n">
        <v>227</v>
      </c>
    </row>
    <row r="5" spans="1:5">
      <c r="A5" s="4" t="s">
        <v>2545</v>
      </c>
      <c r="B5" s="5" t="n">
        <v>16</v>
      </c>
      <c r="C5" s="5" t="n">
        <v>29</v>
      </c>
    </row>
    <row r="6" spans="1:5">
      <c r="A6" s="4" t="s">
        <v>2546</v>
      </c>
      <c r="B6" s="6" t="n">
        <v>1268</v>
      </c>
      <c r="C6" s="6" t="n">
        <v>883</v>
      </c>
      <c r="D6" s="6" t="n">
        <v>1283</v>
      </c>
      <c r="E6" s="6" t="n">
        <v>10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22</v>
      </c>
      <c r="B1" s="2" t="s">
        <v>1</v>
      </c>
    </row>
    <row r="2" spans="1:2">
      <c r="B2" s="2" t="s">
        <v>2</v>
      </c>
    </row>
    <row r="3" spans="1:2">
      <c r="A3" s="4" t="s">
        <v>34</v>
      </c>
    </row>
    <row r="4" spans="1:2">
      <c r="A4" s="3" t="s">
        <v>423</v>
      </c>
    </row>
    <row r="5" spans="1:2">
      <c r="A5" s="4" t="s">
        <v>424</v>
      </c>
      <c r="B5" s="4" t="s">
        <v>4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2</v>
      </c>
    </row>
    <row r="3" spans="1:2">
      <c r="A3" s="3" t="s">
        <v>427</v>
      </c>
    </row>
    <row r="4" spans="1:2">
      <c r="A4" s="4" t="s">
        <v>428</v>
      </c>
      <c r="B4" s="4" t="s">
        <v>4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423</v>
      </c>
    </row>
    <row r="4" spans="1:2">
      <c r="A4" s="4" t="s">
        <v>431</v>
      </c>
      <c r="B4" s="4" t="s">
        <v>429</v>
      </c>
    </row>
    <row r="5" spans="1:2">
      <c r="A5" s="4" t="s">
        <v>34</v>
      </c>
    </row>
    <row r="6" spans="1:2">
      <c r="A6" s="3" t="s">
        <v>423</v>
      </c>
    </row>
    <row r="7" spans="1:2">
      <c r="A7" s="4" t="s">
        <v>431</v>
      </c>
      <c r="B7" s="4" t="s">
        <v>4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3</v>
      </c>
      <c r="B1" s="2" t="s">
        <v>1</v>
      </c>
    </row>
    <row r="2" spans="1:2">
      <c r="B2" s="2" t="s">
        <v>2</v>
      </c>
    </row>
    <row r="3" spans="1:2">
      <c r="A3" s="3" t="s">
        <v>434</v>
      </c>
    </row>
    <row r="4" spans="1:2">
      <c r="A4" s="4" t="s">
        <v>435</v>
      </c>
      <c r="B4" s="4" t="s">
        <v>436</v>
      </c>
    </row>
    <row r="5" spans="1:2">
      <c r="A5" s="4" t="s">
        <v>34</v>
      </c>
    </row>
    <row r="6" spans="1:2">
      <c r="A6" s="3" t="s">
        <v>434</v>
      </c>
    </row>
    <row r="7" spans="1:2">
      <c r="A7" s="4" t="s">
        <v>435</v>
      </c>
      <c r="B7" s="4" t="s">
        <v>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8</v>
      </c>
      <c r="B1" s="2" t="s">
        <v>1</v>
      </c>
    </row>
    <row r="2" spans="1:2">
      <c r="B2" s="2" t="s">
        <v>2</v>
      </c>
    </row>
    <row r="3" spans="1:2">
      <c r="A3" s="4" t="s">
        <v>34</v>
      </c>
    </row>
    <row r="4" spans="1:2">
      <c r="A4" s="3" t="s">
        <v>439</v>
      </c>
    </row>
    <row r="5" spans="1:2">
      <c r="A5" s="4" t="s">
        <v>440</v>
      </c>
      <c r="B5" s="4" t="s">
        <v>4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42</v>
      </c>
      <c r="B1" s="2" t="s">
        <v>1</v>
      </c>
    </row>
    <row r="2" spans="1:2">
      <c r="B2" s="2" t="s">
        <v>2</v>
      </c>
    </row>
    <row r="3" spans="1:2">
      <c r="A3" s="3" t="s">
        <v>443</v>
      </c>
    </row>
    <row r="4" spans="1:2">
      <c r="A4" s="4" t="s">
        <v>444</v>
      </c>
      <c r="B4" s="4" t="s">
        <v>445</v>
      </c>
    </row>
    <row r="5" spans="1:2">
      <c r="A5" s="4" t="s">
        <v>37</v>
      </c>
    </row>
    <row r="6" spans="1:2">
      <c r="A6" s="3" t="s">
        <v>443</v>
      </c>
    </row>
    <row r="7" spans="1:2">
      <c r="A7" s="4" t="s">
        <v>365</v>
      </c>
      <c r="B7"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446</v>
      </c>
      <c r="B1" s="2" t="s">
        <v>1</v>
      </c>
    </row>
    <row r="2" spans="1:2">
      <c r="B2" s="2" t="s">
        <v>2</v>
      </c>
    </row>
    <row r="3" spans="1:2">
      <c r="A3" s="3" t="s">
        <v>264</v>
      </c>
    </row>
    <row r="4" spans="1:2">
      <c r="A4" s="4" t="s">
        <v>447</v>
      </c>
      <c r="B4" s="4" t="s">
        <v>448</v>
      </c>
    </row>
    <row r="5" spans="1:2">
      <c r="A5" s="4" t="s">
        <v>96</v>
      </c>
    </row>
    <row r="6" spans="1:2">
      <c r="A6" s="3" t="s">
        <v>264</v>
      </c>
    </row>
    <row r="7" spans="1:2">
      <c r="A7" s="4" t="s">
        <v>447</v>
      </c>
      <c r="B7" s="4" t="s">
        <v>449</v>
      </c>
    </row>
    <row r="8" spans="1:2">
      <c r="A8" s="4" t="s">
        <v>37</v>
      </c>
    </row>
    <row r="9" spans="1:2">
      <c r="A9" s="3" t="s">
        <v>264</v>
      </c>
    </row>
    <row r="10" spans="1:2">
      <c r="A10" s="4" t="s">
        <v>447</v>
      </c>
      <c r="B10" s="4" t="s">
        <v>450</v>
      </c>
    </row>
    <row r="11" spans="1:2">
      <c r="A11" s="4" t="s">
        <v>46</v>
      </c>
    </row>
    <row r="12" spans="1:2">
      <c r="A12" s="3" t="s">
        <v>264</v>
      </c>
    </row>
    <row r="13" spans="1:2">
      <c r="A13" s="4" t="s">
        <v>447</v>
      </c>
      <c r="B13" s="4"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4" t="s">
        <v>43</v>
      </c>
    </row>
    <row r="4" spans="1:2">
      <c r="A4" s="3" t="s">
        <v>453</v>
      </c>
    </row>
    <row r="5" spans="1:2">
      <c r="A5" s="4" t="s">
        <v>454</v>
      </c>
      <c r="B5" s="4" t="s">
        <v>455</v>
      </c>
    </row>
    <row r="6" spans="1:2">
      <c r="A6" s="4" t="s">
        <v>46</v>
      </c>
    </row>
    <row r="7" spans="1:2">
      <c r="A7" s="3" t="s">
        <v>453</v>
      </c>
    </row>
    <row r="8" spans="1:2">
      <c r="A8" s="4" t="s">
        <v>454</v>
      </c>
      <c r="B8"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262</v>
      </c>
    </row>
    <row r="4" spans="1:2">
      <c r="A4" s="4" t="s">
        <v>458</v>
      </c>
      <c r="B4" s="4" t="s">
        <v>459</v>
      </c>
    </row>
    <row r="5" spans="1:2">
      <c r="A5" s="4" t="s">
        <v>460</v>
      </c>
    </row>
    <row r="6" spans="1:2">
      <c r="A6" s="3" t="s">
        <v>262</v>
      </c>
    </row>
    <row r="7" spans="1:2">
      <c r="A7" s="4" t="s">
        <v>458</v>
      </c>
      <c r="B7"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50</v>
      </c>
      <c r="D2" s="2" t="s">
        <v>116</v>
      </c>
    </row>
    <row r="3" spans="1:4">
      <c r="A3" s="3" t="s">
        <v>117</v>
      </c>
    </row>
    <row r="4" spans="1:4">
      <c r="A4" s="4" t="s">
        <v>118</v>
      </c>
      <c r="B4" s="6" t="n">
        <v>19844</v>
      </c>
      <c r="C4" s="6" t="n">
        <v>19787</v>
      </c>
      <c r="D4" s="6" t="n">
        <v>18614</v>
      </c>
    </row>
    <row r="5" spans="1:4">
      <c r="A5" s="3" t="s">
        <v>119</v>
      </c>
    </row>
    <row r="6" spans="1:4">
      <c r="A6" s="4" t="s">
        <v>120</v>
      </c>
      <c r="B6" s="5" t="n">
        <v>4586</v>
      </c>
      <c r="C6" s="5" t="n">
        <v>4769</v>
      </c>
      <c r="D6" s="5" t="n">
        <v>4518</v>
      </c>
    </row>
    <row r="7" spans="1:4">
      <c r="A7" s="4" t="s">
        <v>121</v>
      </c>
      <c r="B7" s="5" t="n">
        <v>3318</v>
      </c>
      <c r="C7" s="5" t="n">
        <v>3440</v>
      </c>
      <c r="D7" s="5" t="n">
        <v>3210</v>
      </c>
    </row>
    <row r="8" spans="1:4">
      <c r="A8" s="4" t="s">
        <v>122</v>
      </c>
      <c r="B8" s="5" t="n">
        <v>2965</v>
      </c>
      <c r="C8" s="5" t="n">
        <v>2933</v>
      </c>
      <c r="D8" s="5" t="n">
        <v>2580</v>
      </c>
    </row>
    <row r="9" spans="1:4">
      <c r="A9" s="4" t="s">
        <v>123</v>
      </c>
      <c r="B9" s="5" t="n">
        <v>15694</v>
      </c>
      <c r="C9" s="5" t="n">
        <v>15715</v>
      </c>
      <c r="D9" s="5" t="n">
        <v>14092</v>
      </c>
    </row>
    <row r="10" spans="1:4">
      <c r="A10" s="4" t="s">
        <v>124</v>
      </c>
      <c r="B10" s="5" t="n">
        <v>574</v>
      </c>
      <c r="C10" s="5" t="n">
        <v>573</v>
      </c>
      <c r="D10" s="5" t="n">
        <v>555</v>
      </c>
    </row>
    <row r="11" spans="1:4">
      <c r="A11" s="4" t="s">
        <v>125</v>
      </c>
      <c r="B11" s="5" t="n">
        <v>4251</v>
      </c>
      <c r="C11" s="5" t="n">
        <v>4000</v>
      </c>
      <c r="D11" s="5" t="n">
        <v>3229</v>
      </c>
    </row>
    <row r="12" spans="1:4">
      <c r="A12" s="4" t="s">
        <v>126</v>
      </c>
      <c r="B12" s="5" t="n">
        <v>4150</v>
      </c>
      <c r="C12" s="5" t="n">
        <v>4072</v>
      </c>
      <c r="D12" s="5" t="n">
        <v>4522</v>
      </c>
    </row>
    <row r="13" spans="1:4">
      <c r="A13" s="3" t="s">
        <v>127</v>
      </c>
    </row>
    <row r="14" spans="1:4">
      <c r="A14" s="4" t="s">
        <v>128</v>
      </c>
      <c r="B14" s="5" t="n">
        <v>-1912</v>
      </c>
      <c r="C14" s="5" t="n">
        <v>-1838</v>
      </c>
      <c r="D14" s="5" t="n">
        <v>-1841</v>
      </c>
    </row>
    <row r="15" spans="1:4">
      <c r="A15" s="4" t="s">
        <v>129</v>
      </c>
      <c r="B15" s="5" t="n">
        <v>77</v>
      </c>
      <c r="C15" s="5" t="n">
        <v>61</v>
      </c>
      <c r="D15" s="5" t="n">
        <v>45</v>
      </c>
    </row>
    <row r="16" spans="1:4">
      <c r="A16" s="4" t="s">
        <v>130</v>
      </c>
      <c r="B16" s="5" t="n">
        <v>173</v>
      </c>
      <c r="C16" s="5" t="n">
        <v>104</v>
      </c>
      <c r="D16" s="5" t="n">
        <v>76</v>
      </c>
    </row>
    <row r="17" spans="1:4">
      <c r="A17" s="4" t="s">
        <v>131</v>
      </c>
      <c r="B17" s="5" t="n">
        <v>117</v>
      </c>
      <c r="C17" s="5" t="n">
        <v>113</v>
      </c>
      <c r="D17" s="5" t="n">
        <v>111</v>
      </c>
    </row>
    <row r="18" spans="1:4">
      <c r="A18" s="4" t="s">
        <v>132</v>
      </c>
      <c r="B18" s="5" t="n">
        <v>-288</v>
      </c>
      <c r="C18" s="5" t="n">
        <v>-538</v>
      </c>
      <c r="D18" s="5" t="n">
        <v>14</v>
      </c>
    </row>
    <row r="19" spans="1:4">
      <c r="A19" s="4" t="s">
        <v>133</v>
      </c>
      <c r="B19" s="5" t="n">
        <v>97</v>
      </c>
      <c r="C19" s="5" t="n">
        <v>-9</v>
      </c>
      <c r="D19" s="5" t="n">
        <v>-420</v>
      </c>
    </row>
    <row r="20" spans="1:4">
      <c r="A20" s="4" t="s">
        <v>134</v>
      </c>
      <c r="B20" s="5" t="n">
        <v>-1736</v>
      </c>
      <c r="C20" s="5" t="n">
        <v>-2107</v>
      </c>
      <c r="D20" s="5" t="n">
        <v>-2015</v>
      </c>
    </row>
    <row r="21" spans="1:4">
      <c r="A21" s="4" t="s">
        <v>135</v>
      </c>
      <c r="B21" s="5" t="n">
        <v>2414</v>
      </c>
      <c r="C21" s="5" t="n">
        <v>1965</v>
      </c>
      <c r="D21" s="5" t="n">
        <v>2507</v>
      </c>
    </row>
    <row r="22" spans="1:4">
      <c r="A22" s="4" t="s">
        <v>136</v>
      </c>
      <c r="B22" s="5" t="n">
        <v>-598</v>
      </c>
      <c r="C22" s="5" t="n">
        <v>-583</v>
      </c>
      <c r="D22" s="5" t="n">
        <v>-554</v>
      </c>
    </row>
    <row r="23" spans="1:4">
      <c r="A23" s="4" t="s">
        <v>137</v>
      </c>
      <c r="B23" s="5" t="n">
        <v>-44</v>
      </c>
      <c r="C23" s="5" t="n">
        <v>43</v>
      </c>
      <c r="D23" s="5" t="n">
        <v>-151</v>
      </c>
    </row>
    <row r="24" spans="1:4">
      <c r="A24" s="4" t="s">
        <v>138</v>
      </c>
      <c r="B24" s="5" t="n">
        <v>2968</v>
      </c>
      <c r="C24" s="5" t="n">
        <v>2591</v>
      </c>
      <c r="D24" s="5" t="n">
        <v>2910</v>
      </c>
    </row>
    <row r="25" spans="1:4">
      <c r="A25" s="4" t="s">
        <v>139</v>
      </c>
      <c r="B25" s="5" t="n">
        <v>18</v>
      </c>
      <c r="C25" s="5" t="n">
        <v>23</v>
      </c>
      <c r="D25" s="5" t="n">
        <v>40</v>
      </c>
    </row>
    <row r="26" spans="1:4">
      <c r="A26" s="4" t="s">
        <v>140</v>
      </c>
      <c r="B26" s="5" t="n">
        <v>2950</v>
      </c>
      <c r="C26" s="5" t="n">
        <v>2568</v>
      </c>
      <c r="D26" s="5" t="n">
        <v>2870</v>
      </c>
    </row>
    <row r="27" spans="1:4">
      <c r="A27" s="4" t="s">
        <v>141</v>
      </c>
    </row>
    <row r="28" spans="1:4">
      <c r="A28" s="3" t="s">
        <v>117</v>
      </c>
    </row>
    <row r="29" spans="1:4">
      <c r="A29" s="4" t="s">
        <v>118</v>
      </c>
      <c r="B29" s="5" t="n">
        <v>15371</v>
      </c>
      <c r="C29" s="5" t="n">
        <v>15573</v>
      </c>
      <c r="D29" s="5" t="n">
        <v>15171</v>
      </c>
    </row>
    <row r="30" spans="1:4">
      <c r="A30" s="4" t="s">
        <v>142</v>
      </c>
    </row>
    <row r="31" spans="1:4">
      <c r="A31" s="3" t="s">
        <v>117</v>
      </c>
    </row>
    <row r="32" spans="1:4">
      <c r="A32" s="4" t="s">
        <v>118</v>
      </c>
      <c r="B32" s="5" t="n">
        <v>4473</v>
      </c>
      <c r="C32" s="5" t="n">
        <v>4214</v>
      </c>
      <c r="D32" s="5" t="n">
        <v>3443</v>
      </c>
    </row>
    <row r="33" spans="1:4">
      <c r="A33" s="4" t="s">
        <v>34</v>
      </c>
    </row>
    <row r="34" spans="1:4">
      <c r="A34" s="3" t="s">
        <v>117</v>
      </c>
    </row>
    <row r="35" spans="1:4">
      <c r="A35" s="4" t="s">
        <v>118</v>
      </c>
      <c r="B35" s="5" t="n">
        <v>5068</v>
      </c>
      <c r="C35" s="5" t="n">
        <v>5026</v>
      </c>
      <c r="D35" s="5" t="n">
        <v>5237</v>
      </c>
    </row>
    <row r="36" spans="1:4">
      <c r="A36" s="3" t="s">
        <v>119</v>
      </c>
    </row>
    <row r="37" spans="1:4">
      <c r="A37" s="4" t="s">
        <v>120</v>
      </c>
      <c r="B37" s="5" t="n">
        <v>1795</v>
      </c>
      <c r="C37" s="5" t="n">
        <v>1757</v>
      </c>
      <c r="D37" s="5" t="n">
        <v>1770</v>
      </c>
    </row>
    <row r="38" spans="1:4">
      <c r="A38" s="4" t="s">
        <v>121</v>
      </c>
      <c r="B38" s="5" t="n">
        <v>1048</v>
      </c>
      <c r="C38" s="5" t="n">
        <v>1038</v>
      </c>
      <c r="D38" s="5" t="n">
        <v>1034</v>
      </c>
    </row>
    <row r="39" spans="1:4">
      <c r="A39" s="4" t="s">
        <v>143</v>
      </c>
      <c r="B39" s="5" t="n">
        <v>954</v>
      </c>
      <c r="C39" s="5" t="n">
        <v>979</v>
      </c>
      <c r="D39" s="5" t="n">
        <v>796</v>
      </c>
    </row>
    <row r="40" spans="1:4">
      <c r="A40" s="4" t="s">
        <v>144</v>
      </c>
      <c r="B40" s="5" t="n">
        <v>199</v>
      </c>
      <c r="C40" s="5" t="n">
        <v>201</v>
      </c>
      <c r="D40" s="5" t="n">
        <v>197</v>
      </c>
    </row>
    <row r="41" spans="1:4">
      <c r="A41" s="4" t="s">
        <v>145</v>
      </c>
      <c r="B41" s="5" t="n">
        <v>3996</v>
      </c>
      <c r="C41" s="5" t="n">
        <v>3975</v>
      </c>
      <c r="D41" s="5" t="n">
        <v>3797</v>
      </c>
    </row>
    <row r="42" spans="1:4">
      <c r="A42" s="4" t="s">
        <v>126</v>
      </c>
      <c r="B42" s="5" t="n">
        <v>1072</v>
      </c>
      <c r="C42" s="5" t="n">
        <v>1051</v>
      </c>
      <c r="D42" s="5" t="n">
        <v>1440</v>
      </c>
    </row>
    <row r="43" spans="1:4">
      <c r="A43" s="3" t="s">
        <v>127</v>
      </c>
    </row>
    <row r="44" spans="1:4">
      <c r="A44" s="4" t="s">
        <v>128</v>
      </c>
      <c r="B44" s="5" t="n">
        <v>-401</v>
      </c>
      <c r="C44" s="5" t="n">
        <v>-384</v>
      </c>
      <c r="D44" s="5" t="n">
        <v>-381</v>
      </c>
    </row>
    <row r="45" spans="1:4">
      <c r="A45" s="4" t="s">
        <v>129</v>
      </c>
      <c r="B45" s="5" t="n">
        <v>36</v>
      </c>
      <c r="C45" s="5" t="n">
        <v>18</v>
      </c>
      <c r="D45" s="5" t="n">
        <v>11</v>
      </c>
    </row>
    <row r="46" spans="1:4">
      <c r="A46" s="4" t="s">
        <v>130</v>
      </c>
      <c r="B46" s="5" t="n">
        <v>72</v>
      </c>
      <c r="C46" s="5" t="n">
        <v>35</v>
      </c>
      <c r="D46" s="5" t="n">
        <v>20</v>
      </c>
    </row>
    <row r="47" spans="1:4">
      <c r="A47" s="4" t="s">
        <v>146</v>
      </c>
      <c r="B47" s="5" t="n">
        <v>21</v>
      </c>
      <c r="C47" s="5" t="n">
        <v>15</v>
      </c>
      <c r="D47" s="5" t="n">
        <v>11</v>
      </c>
    </row>
    <row r="48" spans="1:4">
      <c r="A48" s="4" t="s">
        <v>133</v>
      </c>
      <c r="B48" s="5" t="n">
        <v>32</v>
      </c>
      <c r="C48" s="5" t="n">
        <v>8</v>
      </c>
      <c r="D48" s="5" t="n">
        <v>27</v>
      </c>
    </row>
    <row r="49" spans="1:4">
      <c r="A49" s="4" t="s">
        <v>134</v>
      </c>
      <c r="B49" s="5" t="n">
        <v>-240</v>
      </c>
      <c r="C49" s="5" t="n">
        <v>-308</v>
      </c>
      <c r="D49" s="5" t="n">
        <v>-312</v>
      </c>
    </row>
    <row r="50" spans="1:4">
      <c r="A50" s="4" t="s">
        <v>135</v>
      </c>
      <c r="B50" s="5" t="n">
        <v>832</v>
      </c>
      <c r="C50" s="5" t="n">
        <v>743</v>
      </c>
      <c r="D50" s="5" t="n">
        <v>1128</v>
      </c>
    </row>
    <row r="51" spans="1:4">
      <c r="A51" s="4" t="s">
        <v>136</v>
      </c>
      <c r="B51" s="5" t="n">
        <v>61</v>
      </c>
      <c r="C51" s="5" t="n">
        <v>5</v>
      </c>
      <c r="D51" s="5" t="n">
        <v>360</v>
      </c>
    </row>
    <row r="52" spans="1:4">
      <c r="A52" s="4" t="s">
        <v>140</v>
      </c>
      <c r="B52" s="5" t="n">
        <v>771</v>
      </c>
      <c r="C52" s="5" t="n">
        <v>738</v>
      </c>
      <c r="D52" s="5" t="n">
        <v>768</v>
      </c>
    </row>
    <row r="53" spans="1:4">
      <c r="A53" s="4" t="s">
        <v>96</v>
      </c>
    </row>
    <row r="54" spans="1:4">
      <c r="A54" s="3" t="s">
        <v>117</v>
      </c>
    </row>
    <row r="55" spans="1:4">
      <c r="A55" s="4" t="s">
        <v>118</v>
      </c>
      <c r="B55" s="5" t="n">
        <v>2925</v>
      </c>
      <c r="C55" s="5" t="n">
        <v>3049</v>
      </c>
      <c r="D55" s="5" t="n">
        <v>2837</v>
      </c>
    </row>
    <row r="56" spans="1:4">
      <c r="A56" s="3" t="s">
        <v>119</v>
      </c>
    </row>
    <row r="57" spans="1:4">
      <c r="A57" s="4" t="s">
        <v>121</v>
      </c>
      <c r="B57" s="5" t="n">
        <v>800</v>
      </c>
      <c r="C57" s="5" t="n">
        <v>811</v>
      </c>
      <c r="D57" s="5" t="n">
        <v>799</v>
      </c>
    </row>
    <row r="58" spans="1:4">
      <c r="A58" s="4" t="s">
        <v>143</v>
      </c>
      <c r="B58" s="5" t="n">
        <v>639</v>
      </c>
      <c r="C58" s="5" t="n">
        <v>609</v>
      </c>
      <c r="D58" s="5" t="n">
        <v>500</v>
      </c>
    </row>
    <row r="59" spans="1:4">
      <c r="A59" s="4" t="s">
        <v>144</v>
      </c>
      <c r="B59" s="5" t="n">
        <v>126</v>
      </c>
      <c r="C59" s="5" t="n">
        <v>125</v>
      </c>
      <c r="D59" s="5" t="n">
        <v>119</v>
      </c>
    </row>
    <row r="60" spans="1:4">
      <c r="A60" s="4" t="s">
        <v>123</v>
      </c>
      <c r="B60" s="5" t="n">
        <v>2377</v>
      </c>
      <c r="C60" s="5" t="n">
        <v>2498</v>
      </c>
      <c r="D60" s="5" t="n">
        <v>2294</v>
      </c>
    </row>
    <row r="61" spans="1:4">
      <c r="A61" s="4" t="s">
        <v>126</v>
      </c>
      <c r="B61" s="5" t="n">
        <v>548</v>
      </c>
      <c r="C61" s="5" t="n">
        <v>551</v>
      </c>
      <c r="D61" s="5" t="n">
        <v>543</v>
      </c>
    </row>
    <row r="62" spans="1:4">
      <c r="A62" s="3" t="s">
        <v>127</v>
      </c>
    </row>
    <row r="63" spans="1:4">
      <c r="A63" s="4" t="s">
        <v>128</v>
      </c>
      <c r="B63" s="5" t="n">
        <v>-281</v>
      </c>
      <c r="C63" s="5" t="n">
        <v>-227</v>
      </c>
      <c r="D63" s="5" t="n">
        <v>-214</v>
      </c>
    </row>
    <row r="64" spans="1:4">
      <c r="A64" s="4" t="s">
        <v>129</v>
      </c>
      <c r="B64" s="5" t="n">
        <v>27</v>
      </c>
      <c r="C64" s="5" t="n">
        <v>20</v>
      </c>
      <c r="D64" s="5" t="n">
        <v>15</v>
      </c>
    </row>
    <row r="65" spans="1:4">
      <c r="A65" s="4" t="s">
        <v>130</v>
      </c>
      <c r="B65" s="5" t="n">
        <v>78</v>
      </c>
      <c r="C65" s="5" t="n">
        <v>53</v>
      </c>
      <c r="D65" s="5" t="n">
        <v>41</v>
      </c>
    </row>
    <row r="66" spans="1:4">
      <c r="A66" s="4" t="s">
        <v>133</v>
      </c>
      <c r="B66" s="5" t="n">
        <v>50</v>
      </c>
      <c r="C66" s="5" t="n">
        <v>30</v>
      </c>
      <c r="D66" s="5" t="n">
        <v>37</v>
      </c>
    </row>
    <row r="67" spans="1:4">
      <c r="A67" s="4" t="s">
        <v>134</v>
      </c>
      <c r="B67" s="5" t="n">
        <v>-126</v>
      </c>
      <c r="C67" s="5" t="n">
        <v>-124</v>
      </c>
      <c r="D67" s="5" t="n">
        <v>-121</v>
      </c>
    </row>
    <row r="68" spans="1:4">
      <c r="A68" s="4" t="s">
        <v>135</v>
      </c>
      <c r="B68" s="5" t="n">
        <v>422</v>
      </c>
      <c r="C68" s="5" t="n">
        <v>427</v>
      </c>
      <c r="D68" s="5" t="n">
        <v>422</v>
      </c>
    </row>
    <row r="69" spans="1:4">
      <c r="A69" s="4" t="s">
        <v>136</v>
      </c>
      <c r="B69" s="5" t="n">
        <v>-371</v>
      </c>
      <c r="C69" s="5" t="n">
        <v>-255</v>
      </c>
      <c r="D69" s="5" t="n">
        <v>-183</v>
      </c>
    </row>
    <row r="70" spans="1:4">
      <c r="A70" s="4" t="s">
        <v>140</v>
      </c>
      <c r="B70" s="5" t="n">
        <v>793</v>
      </c>
      <c r="C70" s="5" t="n">
        <v>682</v>
      </c>
      <c r="D70" s="5" t="n">
        <v>605</v>
      </c>
    </row>
    <row r="71" spans="1:4">
      <c r="A71" s="4" t="s">
        <v>147</v>
      </c>
    </row>
    <row r="72" spans="1:4">
      <c r="A72" s="3" t="s">
        <v>117</v>
      </c>
    </row>
    <row r="73" spans="1:4">
      <c r="A73" s="4" t="s">
        <v>118</v>
      </c>
      <c r="B73" s="5" t="n">
        <v>2237</v>
      </c>
      <c r="C73" s="5" t="n">
        <v>2283</v>
      </c>
      <c r="D73" s="5" t="n">
        <v>2108</v>
      </c>
    </row>
    <row r="74" spans="1:4">
      <c r="A74" s="3" t="s">
        <v>119</v>
      </c>
    </row>
    <row r="75" spans="1:4">
      <c r="A75" s="4" t="s">
        <v>120</v>
      </c>
      <c r="B75" s="5" t="n">
        <v>399</v>
      </c>
      <c r="C75" s="5" t="n">
        <v>487</v>
      </c>
      <c r="D75" s="5" t="n">
        <v>434</v>
      </c>
    </row>
    <row r="76" spans="1:4">
      <c r="A76" s="4" t="s">
        <v>148</v>
      </c>
    </row>
    <row r="77" spans="1:4">
      <c r="A77" s="3" t="s">
        <v>117</v>
      </c>
    </row>
    <row r="78" spans="1:4">
      <c r="A78" s="4" t="s">
        <v>118</v>
      </c>
      <c r="B78" s="5" t="n">
        <v>688</v>
      </c>
      <c r="C78" s="5" t="n">
        <v>766</v>
      </c>
      <c r="D78" s="5" t="n">
        <v>729</v>
      </c>
    </row>
    <row r="79" spans="1:4">
      <c r="A79" s="3" t="s">
        <v>119</v>
      </c>
    </row>
    <row r="80" spans="1:4">
      <c r="A80" s="4" t="s">
        <v>120</v>
      </c>
      <c r="B80" s="5" t="n">
        <v>413</v>
      </c>
      <c r="C80" s="5" t="n">
        <v>466</v>
      </c>
      <c r="D80" s="5" t="n">
        <v>442</v>
      </c>
    </row>
    <row r="81" spans="1:4">
      <c r="A81" s="4" t="s">
        <v>37</v>
      </c>
    </row>
    <row r="82" spans="1:4">
      <c r="A82" s="3" t="s">
        <v>117</v>
      </c>
    </row>
    <row r="83" spans="1:4">
      <c r="A83" s="4" t="s">
        <v>118</v>
      </c>
      <c r="B83" s="5" t="n">
        <v>2927</v>
      </c>
      <c r="C83" s="5" t="n">
        <v>3053</v>
      </c>
      <c r="D83" s="5" t="n">
        <v>2846</v>
      </c>
    </row>
    <row r="84" spans="1:4">
      <c r="A84" s="3" t="s">
        <v>119</v>
      </c>
    </row>
    <row r="85" spans="1:4">
      <c r="A85" s="4" t="s">
        <v>121</v>
      </c>
      <c r="B85" s="5" t="n">
        <v>801</v>
      </c>
      <c r="C85" s="5" t="n">
        <v>813</v>
      </c>
      <c r="D85" s="5" t="n">
        <v>802</v>
      </c>
    </row>
    <row r="86" spans="1:4">
      <c r="A86" s="4" t="s">
        <v>143</v>
      </c>
      <c r="B86" s="5" t="n">
        <v>639</v>
      </c>
      <c r="C86" s="5" t="n">
        <v>609</v>
      </c>
      <c r="D86" s="5" t="n">
        <v>500</v>
      </c>
    </row>
    <row r="87" spans="1:4">
      <c r="A87" s="4" t="s">
        <v>144</v>
      </c>
      <c r="B87" s="5" t="n">
        <v>127</v>
      </c>
      <c r="C87" s="5" t="n">
        <v>125</v>
      </c>
      <c r="D87" s="5" t="n">
        <v>119</v>
      </c>
    </row>
    <row r="88" spans="1:4">
      <c r="A88" s="4" t="s">
        <v>123</v>
      </c>
      <c r="B88" s="5" t="n">
        <v>2378</v>
      </c>
      <c r="C88" s="5" t="n">
        <v>2503</v>
      </c>
      <c r="D88" s="5" t="n">
        <v>2302</v>
      </c>
    </row>
    <row r="89" spans="1:4">
      <c r="A89" s="4" t="s">
        <v>126</v>
      </c>
      <c r="B89" s="5" t="n">
        <v>549</v>
      </c>
      <c r="C89" s="5" t="n">
        <v>550</v>
      </c>
      <c r="D89" s="5" t="n">
        <v>544</v>
      </c>
    </row>
    <row r="90" spans="1:4">
      <c r="A90" s="3" t="s">
        <v>127</v>
      </c>
    </row>
    <row r="91" spans="1:4">
      <c r="A91" s="4" t="s">
        <v>128</v>
      </c>
      <c r="B91" s="5" t="n">
        <v>-302</v>
      </c>
      <c r="C91" s="5" t="n">
        <v>-247</v>
      </c>
      <c r="D91" s="5" t="n">
        <v>-237</v>
      </c>
    </row>
    <row r="92" spans="1:4">
      <c r="A92" s="4" t="s">
        <v>129</v>
      </c>
      <c r="B92" s="5" t="n">
        <v>27</v>
      </c>
      <c r="C92" s="5" t="n">
        <v>20</v>
      </c>
      <c r="D92" s="5" t="n">
        <v>15</v>
      </c>
    </row>
    <row r="93" spans="1:4">
      <c r="A93" s="4" t="s">
        <v>130</v>
      </c>
      <c r="B93" s="5" t="n">
        <v>78</v>
      </c>
      <c r="C93" s="5" t="n">
        <v>53</v>
      </c>
      <c r="D93" s="5" t="n">
        <v>41</v>
      </c>
    </row>
    <row r="94" spans="1:4">
      <c r="A94" s="4" t="s">
        <v>133</v>
      </c>
      <c r="B94" s="5" t="n">
        <v>52</v>
      </c>
      <c r="C94" s="5" t="n">
        <v>31</v>
      </c>
      <c r="D94" s="5" t="n">
        <v>9</v>
      </c>
    </row>
    <row r="95" spans="1:4">
      <c r="A95" s="4" t="s">
        <v>134</v>
      </c>
      <c r="B95" s="5" t="n">
        <v>-145</v>
      </c>
      <c r="C95" s="5" t="n">
        <v>-143</v>
      </c>
      <c r="D95" s="5" t="n">
        <v>-172</v>
      </c>
    </row>
    <row r="96" spans="1:4">
      <c r="A96" s="4" t="s">
        <v>135</v>
      </c>
      <c r="B96" s="5" t="n">
        <v>404</v>
      </c>
      <c r="C96" s="5" t="n">
        <v>407</v>
      </c>
      <c r="D96" s="5" t="n">
        <v>372</v>
      </c>
    </row>
    <row r="97" spans="1:4">
      <c r="A97" s="4" t="s">
        <v>136</v>
      </c>
      <c r="B97" s="5" t="n">
        <v>-377</v>
      </c>
      <c r="C97" s="5" t="n">
        <v>-262</v>
      </c>
      <c r="D97" s="5" t="n">
        <v>-202</v>
      </c>
    </row>
    <row r="98" spans="1:4">
      <c r="A98" s="4" t="s">
        <v>140</v>
      </c>
      <c r="B98" s="5" t="n">
        <v>781</v>
      </c>
      <c r="C98" s="5" t="n">
        <v>669</v>
      </c>
      <c r="D98" s="5" t="n">
        <v>574</v>
      </c>
    </row>
    <row r="99" spans="1:4">
      <c r="A99" s="4" t="s">
        <v>149</v>
      </c>
    </row>
    <row r="100" spans="1:4">
      <c r="A100" s="3" t="s">
        <v>117</v>
      </c>
    </row>
    <row r="101" spans="1:4">
      <c r="A101" s="4" t="s">
        <v>118</v>
      </c>
      <c r="B101" s="5" t="n">
        <v>2237</v>
      </c>
      <c r="C101" s="5" t="n">
        <v>2283</v>
      </c>
      <c r="D101" s="5" t="n">
        <v>2108</v>
      </c>
    </row>
    <row r="102" spans="1:4">
      <c r="A102" s="3" t="s">
        <v>119</v>
      </c>
    </row>
    <row r="103" spans="1:4">
      <c r="A103" s="4" t="s">
        <v>120</v>
      </c>
      <c r="B103" s="5" t="n">
        <v>399</v>
      </c>
      <c r="C103" s="5" t="n">
        <v>487</v>
      </c>
      <c r="D103" s="5" t="n">
        <v>434</v>
      </c>
    </row>
    <row r="104" spans="1:4">
      <c r="A104" s="4" t="s">
        <v>150</v>
      </c>
    </row>
    <row r="105" spans="1:4">
      <c r="A105" s="3" t="s">
        <v>117</v>
      </c>
    </row>
    <row r="106" spans="1:4">
      <c r="A106" s="4" t="s">
        <v>118</v>
      </c>
      <c r="B106" s="5" t="n">
        <v>690</v>
      </c>
      <c r="C106" s="5" t="n">
        <v>770</v>
      </c>
      <c r="D106" s="5" t="n">
        <v>738</v>
      </c>
    </row>
    <row r="107" spans="1:4">
      <c r="A107" s="3" t="s">
        <v>119</v>
      </c>
    </row>
    <row r="108" spans="1:4">
      <c r="A108" s="4" t="s">
        <v>120</v>
      </c>
      <c r="B108" s="5" t="n">
        <v>412</v>
      </c>
      <c r="C108" s="5" t="n">
        <v>469</v>
      </c>
      <c r="D108" s="5" t="n">
        <v>447</v>
      </c>
    </row>
    <row r="109" spans="1:4">
      <c r="A109" s="4" t="s">
        <v>43</v>
      </c>
    </row>
    <row r="110" spans="1:4">
      <c r="A110" s="3" t="s">
        <v>117</v>
      </c>
    </row>
    <row r="111" spans="1:4">
      <c r="A111" s="4" t="s">
        <v>118</v>
      </c>
      <c r="B111" s="5" t="n">
        <v>2148</v>
      </c>
      <c r="C111" s="5" t="n">
        <v>2184</v>
      </c>
      <c r="D111" s="5" t="n">
        <v>2206</v>
      </c>
    </row>
    <row r="112" spans="1:4">
      <c r="A112" s="3" t="s">
        <v>119</v>
      </c>
    </row>
    <row r="113" spans="1:4">
      <c r="A113" s="4" t="s">
        <v>120</v>
      </c>
      <c r="B113" s="5" t="n">
        <v>943</v>
      </c>
      <c r="C113" s="5" t="n">
        <v>917</v>
      </c>
      <c r="D113" s="5" t="n">
        <v>902</v>
      </c>
    </row>
    <row r="114" spans="1:4">
      <c r="A114" s="4" t="s">
        <v>121</v>
      </c>
      <c r="B114" s="5" t="n">
        <v>324</v>
      </c>
      <c r="C114" s="5" t="n">
        <v>443</v>
      </c>
      <c r="D114" s="5" t="n">
        <v>391</v>
      </c>
    </row>
    <row r="115" spans="1:4">
      <c r="A115" s="4" t="s">
        <v>143</v>
      </c>
      <c r="B115" s="5" t="n">
        <v>357</v>
      </c>
      <c r="C115" s="5" t="n">
        <v>337</v>
      </c>
      <c r="D115" s="5" t="n">
        <v>308</v>
      </c>
    </row>
    <row r="116" spans="1:4">
      <c r="A116" s="4" t="s">
        <v>144</v>
      </c>
      <c r="B116" s="5" t="n">
        <v>45</v>
      </c>
      <c r="C116" s="5" t="n">
        <v>41</v>
      </c>
      <c r="D116" s="5" t="n">
        <v>40</v>
      </c>
    </row>
    <row r="117" spans="1:4">
      <c r="A117" s="4" t="s">
        <v>123</v>
      </c>
      <c r="B117" s="5" t="n">
        <v>1669</v>
      </c>
      <c r="C117" s="5" t="n">
        <v>1738</v>
      </c>
      <c r="D117" s="5" t="n">
        <v>1641</v>
      </c>
    </row>
    <row r="118" spans="1:4">
      <c r="A118" s="4" t="s">
        <v>126</v>
      </c>
      <c r="B118" s="5" t="n">
        <v>479</v>
      </c>
      <c r="C118" s="5" t="n">
        <v>446</v>
      </c>
      <c r="D118" s="5" t="n">
        <v>565</v>
      </c>
    </row>
    <row r="119" spans="1:4">
      <c r="A119" s="3" t="s">
        <v>127</v>
      </c>
    </row>
    <row r="120" spans="1:4">
      <c r="A120" s="4" t="s">
        <v>128</v>
      </c>
      <c r="B120" s="5" t="n">
        <v>-171</v>
      </c>
      <c r="C120" s="5" t="n">
        <v>-170</v>
      </c>
      <c r="D120" s="5" t="n">
        <v>-179</v>
      </c>
    </row>
    <row r="121" spans="1:4">
      <c r="A121" s="4" t="s">
        <v>129</v>
      </c>
      <c r="B121" s="5" t="n">
        <v>3</v>
      </c>
      <c r="C121" s="5" t="n">
        <v>2</v>
      </c>
      <c r="D121" s="5" t="n">
        <v>1</v>
      </c>
    </row>
    <row r="122" spans="1:4">
      <c r="A122" s="4" t="s">
        <v>130</v>
      </c>
      <c r="B122" s="5" t="n">
        <v>5</v>
      </c>
      <c r="C122" s="5" t="n">
        <v>3</v>
      </c>
      <c r="D122" s="5" t="n">
        <v>1</v>
      </c>
    </row>
    <row r="123" spans="1:4">
      <c r="A123" s="4" t="s">
        <v>133</v>
      </c>
      <c r="B123" s="5" t="n">
        <v>21</v>
      </c>
      <c r="C123" s="5" t="n">
        <v>17</v>
      </c>
      <c r="D123" s="5" t="n">
        <v>23</v>
      </c>
    </row>
    <row r="124" spans="1:4">
      <c r="A124" s="4" t="s">
        <v>134</v>
      </c>
      <c r="B124" s="5" t="n">
        <v>-142</v>
      </c>
      <c r="C124" s="5" t="n">
        <v>-148</v>
      </c>
      <c r="D124" s="5" t="n">
        <v>-154</v>
      </c>
    </row>
    <row r="125" spans="1:4">
      <c r="A125" s="4" t="s">
        <v>135</v>
      </c>
      <c r="B125" s="5" t="n">
        <v>337</v>
      </c>
      <c r="C125" s="5" t="n">
        <v>298</v>
      </c>
      <c r="D125" s="5" t="n">
        <v>411</v>
      </c>
    </row>
    <row r="126" spans="1:4">
      <c r="A126" s="4" t="s">
        <v>136</v>
      </c>
      <c r="B126" s="5" t="n">
        <v>73</v>
      </c>
      <c r="C126" s="5" t="n">
        <v>72</v>
      </c>
      <c r="D126" s="5" t="n">
        <v>156</v>
      </c>
    </row>
    <row r="127" spans="1:4">
      <c r="A127" s="4" t="s">
        <v>140</v>
      </c>
      <c r="B127" s="5" t="n">
        <v>264</v>
      </c>
      <c r="C127" s="5" t="n">
        <v>226</v>
      </c>
      <c r="D127" s="5" t="n">
        <v>255</v>
      </c>
    </row>
    <row r="128" spans="1:4">
      <c r="A128" s="4" t="s">
        <v>46</v>
      </c>
    </row>
    <row r="129" spans="1:4">
      <c r="A129" s="3" t="s">
        <v>117</v>
      </c>
    </row>
    <row r="130" spans="1:4">
      <c r="A130" s="4" t="s">
        <v>118</v>
      </c>
      <c r="B130" s="5" t="n">
        <v>889</v>
      </c>
      <c r="C130" s="5" t="n">
        <v>855</v>
      </c>
      <c r="D130" s="5" t="n">
        <v>812</v>
      </c>
    </row>
    <row r="131" spans="1:4">
      <c r="A131" s="3" t="s">
        <v>119</v>
      </c>
    </row>
    <row r="132" spans="1:4">
      <c r="A132" s="4" t="s">
        <v>121</v>
      </c>
      <c r="B132" s="5" t="n">
        <v>172</v>
      </c>
      <c r="C132" s="5" t="n">
        <v>190</v>
      </c>
      <c r="D132" s="5" t="n">
        <v>167</v>
      </c>
    </row>
    <row r="133" spans="1:4">
      <c r="A133" s="4" t="s">
        <v>143</v>
      </c>
      <c r="B133" s="5" t="n">
        <v>125</v>
      </c>
      <c r="C133" s="5" t="n">
        <v>119</v>
      </c>
      <c r="D133" s="5" t="n">
        <v>114</v>
      </c>
    </row>
    <row r="134" spans="1:4">
      <c r="A134" s="4" t="s">
        <v>144</v>
      </c>
      <c r="B134" s="5" t="n">
        <v>22</v>
      </c>
      <c r="C134" s="5" t="n">
        <v>23</v>
      </c>
      <c r="D134" s="5" t="n">
        <v>24</v>
      </c>
    </row>
    <row r="135" spans="1:4">
      <c r="A135" s="4" t="s">
        <v>123</v>
      </c>
      <c r="B135" s="5" t="n">
        <v>718</v>
      </c>
      <c r="C135" s="5" t="n">
        <v>703</v>
      </c>
      <c r="D135" s="5" t="n">
        <v>615</v>
      </c>
    </row>
    <row r="136" spans="1:4">
      <c r="A136" s="4" t="s">
        <v>126</v>
      </c>
      <c r="B136" s="5" t="n">
        <v>171</v>
      </c>
      <c r="C136" s="5" t="n">
        <v>152</v>
      </c>
      <c r="D136" s="5" t="n">
        <v>197</v>
      </c>
    </row>
    <row r="137" spans="1:4">
      <c r="A137" s="3" t="s">
        <v>127</v>
      </c>
    </row>
    <row r="138" spans="1:4">
      <c r="A138" s="4" t="s">
        <v>128</v>
      </c>
      <c r="B138" s="5" t="n">
        <v>-48</v>
      </c>
      <c r="C138" s="5" t="n">
        <v>-44</v>
      </c>
      <c r="D138" s="5" t="n">
        <v>-43</v>
      </c>
    </row>
    <row r="139" spans="1:4">
      <c r="A139" s="4" t="s">
        <v>129</v>
      </c>
      <c r="B139" s="5" t="n">
        <v>1</v>
      </c>
      <c r="C139" s="5" t="n">
        <v>1</v>
      </c>
      <c r="D139" s="5" t="n">
        <v>2</v>
      </c>
    </row>
    <row r="140" spans="1:4">
      <c r="A140" s="4" t="s">
        <v>130</v>
      </c>
      <c r="B140" s="5" t="n">
        <v>3</v>
      </c>
      <c r="C140" s="5" t="n">
        <v>4</v>
      </c>
      <c r="D140" s="5" t="n">
        <v>3</v>
      </c>
    </row>
    <row r="141" spans="1:4">
      <c r="A141" s="4" t="s">
        <v>133</v>
      </c>
      <c r="B141" s="5" t="n">
        <v>4</v>
      </c>
      <c r="C141" s="5" t="n">
        <v>9</v>
      </c>
      <c r="D141" s="5" t="n">
        <v>5</v>
      </c>
    </row>
    <row r="142" spans="1:4">
      <c r="A142" s="4" t="s">
        <v>134</v>
      </c>
      <c r="B142" s="5" t="n">
        <v>-40</v>
      </c>
      <c r="C142" s="5" t="n">
        <v>-30</v>
      </c>
      <c r="D142" s="5" t="n">
        <v>-33</v>
      </c>
    </row>
    <row r="143" spans="1:4">
      <c r="A143" s="4" t="s">
        <v>135</v>
      </c>
      <c r="B143" s="5" t="n">
        <v>131</v>
      </c>
      <c r="C143" s="5" t="n">
        <v>122</v>
      </c>
      <c r="D143" s="5" t="n">
        <v>164</v>
      </c>
    </row>
    <row r="144" spans="1:4">
      <c r="A144" s="4" t="s">
        <v>136</v>
      </c>
      <c r="B144" s="5" t="n">
        <v>28</v>
      </c>
      <c r="C144" s="5" t="n">
        <v>30</v>
      </c>
      <c r="D144" s="5" t="n">
        <v>55</v>
      </c>
    </row>
    <row r="145" spans="1:4">
      <c r="A145" s="4" t="s">
        <v>140</v>
      </c>
      <c r="B145" s="5" t="n">
        <v>103</v>
      </c>
      <c r="C145" s="5" t="n">
        <v>92</v>
      </c>
      <c r="D145" s="5" t="n">
        <v>109</v>
      </c>
    </row>
    <row r="146" spans="1:4">
      <c r="A146" s="4" t="s">
        <v>151</v>
      </c>
    </row>
    <row r="147" spans="1:4">
      <c r="A147" s="3" t="s">
        <v>117</v>
      </c>
    </row>
    <row r="148" spans="1:4">
      <c r="A148" s="4" t="s">
        <v>118</v>
      </c>
      <c r="B148" s="5" t="n">
        <v>770</v>
      </c>
      <c r="C148" s="5" t="n">
        <v>752</v>
      </c>
      <c r="D148" s="5" t="n">
        <v>713</v>
      </c>
    </row>
    <row r="149" spans="1:4">
      <c r="A149" s="3" t="s">
        <v>119</v>
      </c>
    </row>
    <row r="150" spans="1:4">
      <c r="A150" s="4" t="s">
        <v>120</v>
      </c>
      <c r="B150" s="5" t="n">
        <v>337</v>
      </c>
      <c r="C150" s="5" t="n">
        <v>322</v>
      </c>
      <c r="D150" s="5" t="n">
        <v>268</v>
      </c>
    </row>
    <row r="151" spans="1:4">
      <c r="A151" s="4" t="s">
        <v>152</v>
      </c>
    </row>
    <row r="152" spans="1:4">
      <c r="A152" s="3" t="s">
        <v>117</v>
      </c>
    </row>
    <row r="153" spans="1:4">
      <c r="A153" s="4" t="s">
        <v>118</v>
      </c>
      <c r="B153" s="5" t="n">
        <v>119</v>
      </c>
      <c r="C153" s="5" t="n">
        <v>103</v>
      </c>
      <c r="D153" s="5" t="n">
        <v>99</v>
      </c>
    </row>
    <row r="154" spans="1:4">
      <c r="A154" s="3" t="s">
        <v>119</v>
      </c>
    </row>
    <row r="155" spans="1:4">
      <c r="A155" s="4" t="s">
        <v>120</v>
      </c>
      <c r="B155" s="6" t="n">
        <v>62</v>
      </c>
      <c r="C155" s="6" t="n">
        <v>49</v>
      </c>
      <c r="D155" s="6" t="n">
        <v>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462</v>
      </c>
      <c r="B1" s="2" t="s">
        <v>1</v>
      </c>
    </row>
    <row r="2" spans="1:2">
      <c r="B2" s="2" t="s">
        <v>2</v>
      </c>
    </row>
    <row r="3" spans="1:2">
      <c r="A3" s="3" t="s">
        <v>463</v>
      </c>
    </row>
    <row r="4" spans="1:2">
      <c r="A4" s="4" t="s">
        <v>464</v>
      </c>
      <c r="B4" s="4" t="s">
        <v>465</v>
      </c>
    </row>
    <row r="5" spans="1:2">
      <c r="A5" s="4" t="s">
        <v>37</v>
      </c>
    </row>
    <row r="6" spans="1:2">
      <c r="A6" s="3" t="s">
        <v>463</v>
      </c>
    </row>
    <row r="7" spans="1:2">
      <c r="A7" s="4" t="s">
        <v>464</v>
      </c>
      <c r="B7" s="4" t="s">
        <v>466</v>
      </c>
    </row>
    <row r="8" spans="1:2">
      <c r="A8" s="4" t="s">
        <v>96</v>
      </c>
    </row>
    <row r="9" spans="1:2">
      <c r="A9" s="3" t="s">
        <v>463</v>
      </c>
    </row>
    <row r="10" spans="1:2">
      <c r="A10" s="4" t="s">
        <v>464</v>
      </c>
      <c r="B10"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4" t="s">
        <v>96</v>
      </c>
    </row>
    <row r="6" spans="1:2">
      <c r="A6" s="3" t="s">
        <v>469</v>
      </c>
    </row>
    <row r="7" spans="1:2">
      <c r="A7" s="4" t="s">
        <v>470</v>
      </c>
      <c r="B7" s="4" t="s">
        <v>472</v>
      </c>
    </row>
    <row r="8" spans="1:2">
      <c r="A8" s="4" t="s">
        <v>37</v>
      </c>
    </row>
    <row r="9" spans="1:2">
      <c r="A9" s="3" t="s">
        <v>469</v>
      </c>
    </row>
    <row r="10" spans="1:2">
      <c r="A10" s="4" t="s">
        <v>470</v>
      </c>
      <c r="B10" s="4" t="s">
        <v>473</v>
      </c>
    </row>
    <row r="11" spans="1:2">
      <c r="A11" s="4" t="s">
        <v>96</v>
      </c>
    </row>
    <row r="12" spans="1:2">
      <c r="A12" s="3" t="s">
        <v>469</v>
      </c>
    </row>
    <row r="13" spans="1:2">
      <c r="A13" s="4" t="s">
        <v>470</v>
      </c>
      <c r="B13" s="4" t="s">
        <v>474</v>
      </c>
    </row>
    <row r="14" spans="1:2">
      <c r="A14" s="4" t="s">
        <v>43</v>
      </c>
    </row>
    <row r="15" spans="1:2">
      <c r="A15" s="3" t="s">
        <v>469</v>
      </c>
    </row>
    <row r="16" spans="1:2">
      <c r="A16" s="4" t="s">
        <v>470</v>
      </c>
      <c r="B16" s="4" t="s">
        <v>475</v>
      </c>
    </row>
    <row r="17" spans="1:2">
      <c r="A17" s="4" t="s">
        <v>46</v>
      </c>
    </row>
    <row r="18" spans="1:2">
      <c r="A18" s="3" t="s">
        <v>469</v>
      </c>
    </row>
    <row r="19" spans="1:2">
      <c r="A19" s="4" t="s">
        <v>470</v>
      </c>
      <c r="B19" s="4" t="s">
        <v>4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73</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row r="11" spans="1:2">
      <c r="A11" s="4" t="s">
        <v>492</v>
      </c>
      <c r="B11" s="4" t="s">
        <v>493</v>
      </c>
    </row>
    <row r="12" spans="1:2">
      <c r="A12" s="4" t="s">
        <v>494</v>
      </c>
      <c r="B12" s="4" t="s">
        <v>495</v>
      </c>
    </row>
    <row r="13" spans="1:2">
      <c r="A13" s="4" t="s">
        <v>496</v>
      </c>
      <c r="B13" s="4" t="s">
        <v>497</v>
      </c>
    </row>
    <row r="14" spans="1:2">
      <c r="A14" s="4" t="s">
        <v>498</v>
      </c>
      <c r="B14" s="4" t="s">
        <v>499</v>
      </c>
    </row>
    <row r="15" spans="1:2">
      <c r="A15" s="4" t="s">
        <v>500</v>
      </c>
      <c r="B15" s="4" t="s">
        <v>501</v>
      </c>
    </row>
    <row r="16" spans="1:2">
      <c r="A16" s="4" t="s">
        <v>502</v>
      </c>
      <c r="B16" s="4" t="s">
        <v>503</v>
      </c>
    </row>
    <row r="17" spans="1:2">
      <c r="A17" s="4" t="s">
        <v>504</v>
      </c>
      <c r="B17" s="4" t="s">
        <v>505</v>
      </c>
    </row>
    <row r="18" spans="1:2">
      <c r="A18" s="4" t="s">
        <v>506</v>
      </c>
      <c r="B18" s="4" t="s">
        <v>507</v>
      </c>
    </row>
    <row r="19" spans="1:2">
      <c r="A19" s="4" t="s">
        <v>508</v>
      </c>
      <c r="B19" s="4" t="s">
        <v>509</v>
      </c>
    </row>
    <row r="20" spans="1:2">
      <c r="A20" s="4" t="s">
        <v>510</v>
      </c>
      <c r="B20" s="4" t="s">
        <v>511</v>
      </c>
    </row>
    <row r="21" spans="1:2">
      <c r="A21" s="4" t="s">
        <v>512</v>
      </c>
      <c r="B21" s="4" t="s">
        <v>513</v>
      </c>
    </row>
    <row r="22" spans="1:2">
      <c r="A22" s="4" t="s">
        <v>514</v>
      </c>
      <c r="B22" s="4" t="s">
        <v>515</v>
      </c>
    </row>
    <row r="23" spans="1:2">
      <c r="A23" s="4" t="s">
        <v>516</v>
      </c>
      <c r="B23" s="4" t="s">
        <v>517</v>
      </c>
    </row>
    <row r="24" spans="1:2">
      <c r="A24" s="4" t="s">
        <v>34</v>
      </c>
    </row>
    <row r="25" spans="1:2">
      <c r="A25" s="3" t="s">
        <v>273</v>
      </c>
    </row>
    <row r="26" spans="1:2">
      <c r="A26" s="4" t="s">
        <v>478</v>
      </c>
      <c r="B26" s="4" t="s">
        <v>518</v>
      </c>
    </row>
    <row r="27" spans="1:2">
      <c r="A27" s="4" t="s">
        <v>480</v>
      </c>
      <c r="B27" s="4" t="s">
        <v>519</v>
      </c>
    </row>
    <row r="28" spans="1:2">
      <c r="A28" s="4" t="s">
        <v>482</v>
      </c>
      <c r="B28" s="4" t="s">
        <v>520</v>
      </c>
    </row>
    <row r="29" spans="1:2">
      <c r="A29" s="4" t="s">
        <v>484</v>
      </c>
      <c r="B29" s="4" t="s">
        <v>521</v>
      </c>
    </row>
    <row r="30" spans="1:2">
      <c r="A30" s="4" t="s">
        <v>522</v>
      </c>
      <c r="B30" s="4" t="s">
        <v>523</v>
      </c>
    </row>
    <row r="31" spans="1:2">
      <c r="A31" s="4" t="s">
        <v>488</v>
      </c>
      <c r="B31" s="4" t="s">
        <v>524</v>
      </c>
    </row>
    <row r="32" spans="1:2">
      <c r="A32" s="4" t="s">
        <v>490</v>
      </c>
      <c r="B32" s="4" t="s">
        <v>525</v>
      </c>
    </row>
    <row r="33" spans="1:2">
      <c r="A33" s="4" t="s">
        <v>492</v>
      </c>
      <c r="B33" s="4" t="s">
        <v>526</v>
      </c>
    </row>
    <row r="34" spans="1:2">
      <c r="A34" s="4" t="s">
        <v>494</v>
      </c>
      <c r="B34" s="4" t="s">
        <v>527</v>
      </c>
    </row>
    <row r="35" spans="1:2">
      <c r="A35" s="4" t="s">
        <v>496</v>
      </c>
      <c r="B35" s="4" t="s">
        <v>528</v>
      </c>
    </row>
    <row r="36" spans="1:2">
      <c r="A36" s="4" t="s">
        <v>498</v>
      </c>
      <c r="B36" s="4" t="s">
        <v>529</v>
      </c>
    </row>
    <row r="37" spans="1:2">
      <c r="A37" s="4" t="s">
        <v>500</v>
      </c>
      <c r="B37" s="4" t="s">
        <v>530</v>
      </c>
    </row>
    <row r="38" spans="1:2">
      <c r="A38" s="4" t="s">
        <v>504</v>
      </c>
      <c r="B38" s="4" t="s">
        <v>531</v>
      </c>
    </row>
    <row r="39" spans="1:2">
      <c r="A39" s="4" t="s">
        <v>506</v>
      </c>
      <c r="B39" s="4" t="s">
        <v>507</v>
      </c>
    </row>
    <row r="40" spans="1:2">
      <c r="A40" s="4" t="s">
        <v>532</v>
      </c>
      <c r="B40" s="4" t="s">
        <v>533</v>
      </c>
    </row>
    <row r="41" spans="1:2">
      <c r="A41" s="4" t="s">
        <v>510</v>
      </c>
      <c r="B41" s="4" t="s">
        <v>534</v>
      </c>
    </row>
    <row r="42" spans="1:2">
      <c r="A42" s="4" t="s">
        <v>514</v>
      </c>
      <c r="B42" s="4" t="s">
        <v>535</v>
      </c>
    </row>
    <row r="43" spans="1:2">
      <c r="A43" s="4" t="s">
        <v>536</v>
      </c>
      <c r="B43" s="4" t="s">
        <v>537</v>
      </c>
    </row>
    <row r="44" spans="1:2">
      <c r="A44" s="4" t="s">
        <v>516</v>
      </c>
      <c r="B44" s="4" t="s">
        <v>538</v>
      </c>
    </row>
    <row r="45" spans="1:2">
      <c r="A45" s="4" t="s">
        <v>96</v>
      </c>
    </row>
    <row r="46" spans="1:2">
      <c r="A46" s="3" t="s">
        <v>273</v>
      </c>
    </row>
    <row r="47" spans="1:2">
      <c r="A47" s="4" t="s">
        <v>478</v>
      </c>
      <c r="B47" s="4" t="s">
        <v>539</v>
      </c>
    </row>
    <row r="48" spans="1:2">
      <c r="A48" s="4" t="s">
        <v>480</v>
      </c>
      <c r="B48" s="4" t="s">
        <v>540</v>
      </c>
    </row>
    <row r="49" spans="1:2">
      <c r="A49" s="4" t="s">
        <v>482</v>
      </c>
      <c r="B49" s="4" t="s">
        <v>541</v>
      </c>
    </row>
    <row r="50" spans="1:2">
      <c r="A50" s="4" t="s">
        <v>484</v>
      </c>
      <c r="B50" s="4" t="s">
        <v>521</v>
      </c>
    </row>
    <row r="51" spans="1:2">
      <c r="A51" s="4" t="s">
        <v>522</v>
      </c>
      <c r="B51" s="4" t="s">
        <v>542</v>
      </c>
    </row>
    <row r="52" spans="1:2">
      <c r="A52" s="4" t="s">
        <v>488</v>
      </c>
      <c r="B52" s="4" t="s">
        <v>543</v>
      </c>
    </row>
    <row r="53" spans="1:2">
      <c r="A53" s="4" t="s">
        <v>490</v>
      </c>
      <c r="B53" s="4" t="s">
        <v>544</v>
      </c>
    </row>
    <row r="54" spans="1:2">
      <c r="A54" s="4" t="s">
        <v>492</v>
      </c>
      <c r="B54" s="4" t="s">
        <v>545</v>
      </c>
    </row>
    <row r="55" spans="1:2">
      <c r="A55" s="4" t="s">
        <v>494</v>
      </c>
      <c r="B55" s="4" t="s">
        <v>546</v>
      </c>
    </row>
    <row r="56" spans="1:2">
      <c r="A56" s="4" t="s">
        <v>496</v>
      </c>
      <c r="B56" s="4" t="s">
        <v>547</v>
      </c>
    </row>
    <row r="57" spans="1:2">
      <c r="A57" s="4" t="s">
        <v>498</v>
      </c>
      <c r="B57" s="4" t="s">
        <v>548</v>
      </c>
    </row>
    <row r="58" spans="1:2">
      <c r="A58" s="4" t="s">
        <v>500</v>
      </c>
      <c r="B58" s="4" t="s">
        <v>549</v>
      </c>
    </row>
    <row r="59" spans="1:2">
      <c r="A59" s="4" t="s">
        <v>504</v>
      </c>
      <c r="B59" s="4" t="s">
        <v>550</v>
      </c>
    </row>
    <row r="60" spans="1:2">
      <c r="A60" s="4" t="s">
        <v>506</v>
      </c>
      <c r="B60" s="4" t="s">
        <v>551</v>
      </c>
    </row>
    <row r="61" spans="1:2">
      <c r="A61" s="4" t="s">
        <v>510</v>
      </c>
      <c r="B61" s="4" t="s">
        <v>552</v>
      </c>
    </row>
    <row r="62" spans="1:2">
      <c r="A62" s="4" t="s">
        <v>514</v>
      </c>
      <c r="B62" s="4" t="s">
        <v>553</v>
      </c>
    </row>
    <row r="63" spans="1:2">
      <c r="A63" s="4" t="s">
        <v>516</v>
      </c>
      <c r="B63" s="4" t="s">
        <v>554</v>
      </c>
    </row>
    <row r="64" spans="1:2">
      <c r="A64" s="4" t="s">
        <v>37</v>
      </c>
    </row>
    <row r="65" spans="1:2">
      <c r="A65" s="3" t="s">
        <v>273</v>
      </c>
    </row>
    <row r="66" spans="1:2">
      <c r="A66" s="4" t="s">
        <v>478</v>
      </c>
      <c r="B66" s="4" t="s">
        <v>555</v>
      </c>
    </row>
    <row r="67" spans="1:2">
      <c r="A67" s="4" t="s">
        <v>556</v>
      </c>
      <c r="B67" s="4" t="s">
        <v>557</v>
      </c>
    </row>
    <row r="68" spans="1:2">
      <c r="A68" s="4" t="s">
        <v>43</v>
      </c>
    </row>
    <row r="69" spans="1:2">
      <c r="A69" s="3" t="s">
        <v>273</v>
      </c>
    </row>
    <row r="70" spans="1:2">
      <c r="A70" s="4" t="s">
        <v>478</v>
      </c>
      <c r="B70" s="4" t="s">
        <v>558</v>
      </c>
    </row>
    <row r="71" spans="1:2">
      <c r="A71" s="4" t="s">
        <v>480</v>
      </c>
      <c r="B71" s="4" t="s">
        <v>559</v>
      </c>
    </row>
    <row r="72" spans="1:2">
      <c r="A72" s="4" t="s">
        <v>482</v>
      </c>
      <c r="B72" s="4" t="s">
        <v>560</v>
      </c>
    </row>
    <row r="73" spans="1:2">
      <c r="A73" s="4" t="s">
        <v>484</v>
      </c>
      <c r="B73" s="4" t="s">
        <v>521</v>
      </c>
    </row>
    <row r="74" spans="1:2">
      <c r="A74" s="4" t="s">
        <v>522</v>
      </c>
      <c r="B74" s="4" t="s">
        <v>561</v>
      </c>
    </row>
    <row r="75" spans="1:2">
      <c r="A75" s="4" t="s">
        <v>490</v>
      </c>
      <c r="B75" s="4" t="s">
        <v>562</v>
      </c>
    </row>
    <row r="76" spans="1:2">
      <c r="A76" s="4" t="s">
        <v>492</v>
      </c>
      <c r="B76" s="4" t="s">
        <v>563</v>
      </c>
    </row>
    <row r="77" spans="1:2">
      <c r="A77" s="4" t="s">
        <v>494</v>
      </c>
      <c r="B77" s="4" t="s">
        <v>564</v>
      </c>
    </row>
    <row r="78" spans="1:2">
      <c r="A78" s="4" t="s">
        <v>496</v>
      </c>
      <c r="B78" s="4" t="s">
        <v>565</v>
      </c>
    </row>
    <row r="79" spans="1:2">
      <c r="A79" s="4" t="s">
        <v>498</v>
      </c>
      <c r="B79" s="4" t="s">
        <v>566</v>
      </c>
    </row>
    <row r="80" spans="1:2">
      <c r="A80" s="4" t="s">
        <v>500</v>
      </c>
      <c r="B80" s="4" t="s">
        <v>567</v>
      </c>
    </row>
    <row r="81" spans="1:2">
      <c r="A81" s="4" t="s">
        <v>504</v>
      </c>
      <c r="B81" s="4" t="s">
        <v>568</v>
      </c>
    </row>
    <row r="82" spans="1:2">
      <c r="A82" s="4" t="s">
        <v>506</v>
      </c>
      <c r="B82" s="4" t="s">
        <v>569</v>
      </c>
    </row>
    <row r="83" spans="1:2">
      <c r="A83" s="4" t="s">
        <v>532</v>
      </c>
      <c r="B83" s="4" t="s">
        <v>570</v>
      </c>
    </row>
    <row r="84" spans="1:2">
      <c r="A84" s="4" t="s">
        <v>510</v>
      </c>
      <c r="B84" s="4" t="s">
        <v>571</v>
      </c>
    </row>
    <row r="85" spans="1:2">
      <c r="A85" s="4" t="s">
        <v>514</v>
      </c>
      <c r="B85" s="4" t="s">
        <v>572</v>
      </c>
    </row>
    <row r="86" spans="1:2">
      <c r="A86" s="4" t="s">
        <v>536</v>
      </c>
      <c r="B86" s="4" t="s">
        <v>573</v>
      </c>
    </row>
    <row r="87" spans="1:2">
      <c r="A87" s="4" t="s">
        <v>516</v>
      </c>
      <c r="B87" s="4" t="s">
        <v>574</v>
      </c>
    </row>
    <row r="88" spans="1:2">
      <c r="A88" s="4" t="s">
        <v>46</v>
      </c>
    </row>
    <row r="89" spans="1:2">
      <c r="A89" s="3" t="s">
        <v>273</v>
      </c>
    </row>
    <row r="90" spans="1:2">
      <c r="A90" s="4" t="s">
        <v>478</v>
      </c>
      <c r="B90" s="4" t="s">
        <v>539</v>
      </c>
    </row>
    <row r="91" spans="1:2">
      <c r="A91" s="4" t="s">
        <v>480</v>
      </c>
      <c r="B91" s="4" t="s">
        <v>575</v>
      </c>
    </row>
    <row r="92" spans="1:2">
      <c r="A92" s="4" t="s">
        <v>482</v>
      </c>
      <c r="B92" s="4" t="s">
        <v>576</v>
      </c>
    </row>
    <row r="93" spans="1:2">
      <c r="A93" s="4" t="s">
        <v>484</v>
      </c>
      <c r="B93" s="4" t="s">
        <v>521</v>
      </c>
    </row>
    <row r="94" spans="1:2">
      <c r="A94" s="4" t="s">
        <v>522</v>
      </c>
      <c r="B94" s="4" t="s">
        <v>577</v>
      </c>
    </row>
    <row r="95" spans="1:2">
      <c r="A95" s="4" t="s">
        <v>490</v>
      </c>
      <c r="B95" s="4" t="s">
        <v>578</v>
      </c>
    </row>
    <row r="96" spans="1:2">
      <c r="A96" s="4" t="s">
        <v>492</v>
      </c>
      <c r="B96" s="4" t="s">
        <v>579</v>
      </c>
    </row>
    <row r="97" spans="1:2">
      <c r="A97" s="4" t="s">
        <v>494</v>
      </c>
      <c r="B97" s="4" t="s">
        <v>580</v>
      </c>
    </row>
    <row r="98" spans="1:2">
      <c r="A98" s="4" t="s">
        <v>496</v>
      </c>
      <c r="B98" s="4" t="s">
        <v>581</v>
      </c>
    </row>
    <row r="99" spans="1:2">
      <c r="A99" s="4" t="s">
        <v>498</v>
      </c>
      <c r="B99" s="4" t="s">
        <v>582</v>
      </c>
    </row>
    <row r="100" spans="1:2">
      <c r="A100" s="4" t="s">
        <v>500</v>
      </c>
      <c r="B100" s="4" t="s">
        <v>583</v>
      </c>
    </row>
    <row r="101" spans="1:2">
      <c r="A101" s="4" t="s">
        <v>504</v>
      </c>
      <c r="B101" s="4" t="s">
        <v>584</v>
      </c>
    </row>
    <row r="102" spans="1:2">
      <c r="A102" s="4" t="s">
        <v>506</v>
      </c>
      <c r="B102" s="4" t="s">
        <v>569</v>
      </c>
    </row>
    <row r="103" spans="1:2">
      <c r="A103" s="4" t="s">
        <v>532</v>
      </c>
      <c r="B103" s="4" t="s">
        <v>585</v>
      </c>
    </row>
    <row r="104" spans="1:2">
      <c r="A104" s="4" t="s">
        <v>510</v>
      </c>
      <c r="B104" s="4" t="s">
        <v>586</v>
      </c>
    </row>
    <row r="105" spans="1:2">
      <c r="A105" s="4" t="s">
        <v>514</v>
      </c>
      <c r="B105" s="4" t="s">
        <v>587</v>
      </c>
    </row>
    <row r="106" spans="1:2">
      <c r="A106" s="4" t="s">
        <v>516</v>
      </c>
      <c r="B106" s="4" t="s">
        <v>5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2</v>
      </c>
    </row>
    <row r="3" spans="1:2">
      <c r="A3" s="3" t="s">
        <v>590</v>
      </c>
    </row>
    <row r="4" spans="1:2">
      <c r="A4" s="4" t="s">
        <v>516</v>
      </c>
      <c r="B4" s="4" t="s">
        <v>517</v>
      </c>
    </row>
    <row r="5" spans="1:2">
      <c r="A5" s="4" t="s">
        <v>34</v>
      </c>
    </row>
    <row r="6" spans="1:2">
      <c r="A6" s="3" t="s">
        <v>590</v>
      </c>
    </row>
    <row r="7" spans="1:2">
      <c r="A7" s="4" t="s">
        <v>516</v>
      </c>
      <c r="B7" s="4" t="s">
        <v>538</v>
      </c>
    </row>
    <row r="8" spans="1:2">
      <c r="A8" s="3" t="s">
        <v>273</v>
      </c>
    </row>
    <row r="9" spans="1:2">
      <c r="A9" s="4" t="s">
        <v>591</v>
      </c>
      <c r="B9" s="4" t="s">
        <v>592</v>
      </c>
    </row>
    <row r="10" spans="1:2">
      <c r="A10" s="4" t="s">
        <v>593</v>
      </c>
      <c r="B10" s="4" t="s">
        <v>594</v>
      </c>
    </row>
    <row r="11" spans="1:2">
      <c r="A11" s="4" t="s">
        <v>96</v>
      </c>
    </row>
    <row r="12" spans="1:2">
      <c r="A12" s="3" t="s">
        <v>590</v>
      </c>
    </row>
    <row r="13" spans="1:2">
      <c r="A13" s="4" t="s">
        <v>516</v>
      </c>
      <c r="B13" s="4" t="s">
        <v>554</v>
      </c>
    </row>
    <row r="14" spans="1:2">
      <c r="A14" s="3" t="s">
        <v>273</v>
      </c>
    </row>
    <row r="15" spans="1:2">
      <c r="A15" s="4" t="s">
        <v>591</v>
      </c>
      <c r="B15" s="4" t="s">
        <v>595</v>
      </c>
    </row>
    <row r="16" spans="1:2">
      <c r="A16" s="4" t="s">
        <v>43</v>
      </c>
    </row>
    <row r="17" spans="1:2">
      <c r="A17" s="3" t="s">
        <v>590</v>
      </c>
    </row>
    <row r="18" spans="1:2">
      <c r="A18" s="4" t="s">
        <v>516</v>
      </c>
      <c r="B18" s="4" t="s">
        <v>574</v>
      </c>
    </row>
    <row r="19" spans="1:2">
      <c r="A19" s="3" t="s">
        <v>273</v>
      </c>
    </row>
    <row r="20" spans="1:2">
      <c r="A20" s="4" t="s">
        <v>591</v>
      </c>
      <c r="B20" s="4" t="s">
        <v>596</v>
      </c>
    </row>
    <row r="21" spans="1:2">
      <c r="A21" s="4" t="s">
        <v>46</v>
      </c>
    </row>
    <row r="22" spans="1:2">
      <c r="A22" s="3" t="s">
        <v>590</v>
      </c>
    </row>
    <row r="23" spans="1:2">
      <c r="A23" s="4" t="s">
        <v>516</v>
      </c>
      <c r="B23" s="4" t="s">
        <v>588</v>
      </c>
    </row>
    <row r="24" spans="1:2">
      <c r="A24" s="3" t="s">
        <v>273</v>
      </c>
    </row>
    <row r="25" spans="1:2">
      <c r="A25" s="4" t="s">
        <v>591</v>
      </c>
      <c r="B25" s="4" t="s">
        <v>5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2</v>
      </c>
    </row>
    <row r="3" spans="1:2">
      <c r="A3" s="3" t="s">
        <v>286</v>
      </c>
    </row>
    <row r="4" spans="1:2">
      <c r="A4" s="4" t="s">
        <v>599</v>
      </c>
      <c r="B4" s="4" t="s">
        <v>600</v>
      </c>
    </row>
    <row r="5" spans="1:2">
      <c r="A5" s="4" t="s">
        <v>96</v>
      </c>
    </row>
    <row r="6" spans="1:2">
      <c r="A6" s="3" t="s">
        <v>286</v>
      </c>
    </row>
    <row r="7" spans="1:2">
      <c r="A7" s="4" t="s">
        <v>591</v>
      </c>
      <c r="B7" s="4" t="s">
        <v>595</v>
      </c>
    </row>
    <row r="8" spans="1:2">
      <c r="A8" s="4" t="s">
        <v>601</v>
      </c>
      <c r="B8" s="4" t="s">
        <v>602</v>
      </c>
    </row>
    <row r="9" spans="1:2">
      <c r="A9" s="4" t="s">
        <v>34</v>
      </c>
    </row>
    <row r="10" spans="1:2">
      <c r="A10" s="3" t="s">
        <v>286</v>
      </c>
    </row>
    <row r="11" spans="1:2">
      <c r="A11" s="4" t="s">
        <v>591</v>
      </c>
      <c r="B11" s="4" t="s">
        <v>592</v>
      </c>
    </row>
    <row r="12" spans="1:2">
      <c r="A12" s="4" t="s">
        <v>43</v>
      </c>
    </row>
    <row r="13" spans="1:2">
      <c r="A13" s="3" t="s">
        <v>286</v>
      </c>
    </row>
    <row r="14" spans="1:2">
      <c r="A14" s="4" t="s">
        <v>591</v>
      </c>
      <c r="B14" s="4" t="s">
        <v>596</v>
      </c>
    </row>
    <row r="15" spans="1:2">
      <c r="A15" s="4" t="s">
        <v>46</v>
      </c>
    </row>
    <row r="16" spans="1:2">
      <c r="A16" s="3" t="s">
        <v>286</v>
      </c>
    </row>
    <row r="17" spans="1:2">
      <c r="A17" s="4" t="s">
        <v>591</v>
      </c>
      <c r="B17" s="4" t="s">
        <v>5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603</v>
      </c>
      <c r="B1" s="2" t="s">
        <v>1</v>
      </c>
    </row>
    <row r="2" spans="1:2">
      <c r="B2" s="2" t="s">
        <v>2</v>
      </c>
    </row>
    <row r="3" spans="1:2">
      <c r="A3" s="3" t="s">
        <v>295</v>
      </c>
    </row>
    <row r="4" spans="1:2">
      <c r="A4" s="4" t="s">
        <v>604</v>
      </c>
      <c r="B4" s="4" t="s">
        <v>605</v>
      </c>
    </row>
    <row r="5" spans="1:2">
      <c r="A5" s="4" t="s">
        <v>34</v>
      </c>
    </row>
    <row r="6" spans="1:2">
      <c r="A6" s="3" t="s">
        <v>295</v>
      </c>
    </row>
    <row r="7" spans="1:2">
      <c r="A7" s="4" t="s">
        <v>604</v>
      </c>
      <c r="B7" s="4" t="s">
        <v>606</v>
      </c>
    </row>
    <row r="8" spans="1:2">
      <c r="A8" s="4" t="s">
        <v>96</v>
      </c>
    </row>
    <row r="9" spans="1:2">
      <c r="A9" s="3" t="s">
        <v>295</v>
      </c>
    </row>
    <row r="10" spans="1:2">
      <c r="A10" s="4" t="s">
        <v>604</v>
      </c>
      <c r="B10" s="4" t="s">
        <v>607</v>
      </c>
    </row>
    <row r="11" spans="1:2">
      <c r="A11" s="4" t="s">
        <v>43</v>
      </c>
    </row>
    <row r="12" spans="1:2">
      <c r="A12" s="3" t="s">
        <v>295</v>
      </c>
    </row>
    <row r="13" spans="1:2">
      <c r="A13" s="4" t="s">
        <v>604</v>
      </c>
      <c r="B13" s="4" t="s">
        <v>608</v>
      </c>
    </row>
    <row r="14" spans="1:2">
      <c r="A14" s="4" t="s">
        <v>46</v>
      </c>
    </row>
    <row r="15" spans="1:2">
      <c r="A15" s="3" t="s">
        <v>295</v>
      </c>
    </row>
    <row r="16" spans="1:2">
      <c r="A16" s="4" t="s">
        <v>604</v>
      </c>
      <c r="B16" s="4" t="s">
        <v>6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610</v>
      </c>
      <c r="B1" s="2" t="s">
        <v>1</v>
      </c>
    </row>
    <row r="2" spans="1:2">
      <c r="B2" s="2" t="s">
        <v>2</v>
      </c>
    </row>
    <row r="3" spans="1:2">
      <c r="A3" s="3" t="s">
        <v>304</v>
      </c>
    </row>
    <row r="4" spans="1:2">
      <c r="A4" s="4" t="s">
        <v>611</v>
      </c>
      <c r="B4" s="4" t="s">
        <v>612</v>
      </c>
    </row>
    <row r="5" spans="1:2">
      <c r="A5" s="4" t="s">
        <v>613</v>
      </c>
      <c r="B5" s="4" t="s">
        <v>614</v>
      </c>
    </row>
    <row r="6" spans="1:2">
      <c r="A6" s="4" t="s">
        <v>615</v>
      </c>
      <c r="B6" s="4" t="s">
        <v>616</v>
      </c>
    </row>
    <row r="7" spans="1:2">
      <c r="A7" s="4" t="s">
        <v>617</v>
      </c>
      <c r="B7" s="4" t="s">
        <v>618</v>
      </c>
    </row>
    <row r="8" spans="1:2">
      <c r="A8" s="4" t="s">
        <v>34</v>
      </c>
    </row>
    <row r="9" spans="1:2">
      <c r="A9" s="3" t="s">
        <v>304</v>
      </c>
    </row>
    <row r="10" spans="1:2">
      <c r="A10" s="4" t="s">
        <v>611</v>
      </c>
      <c r="B10" s="4" t="s">
        <v>619</v>
      </c>
    </row>
    <row r="11" spans="1:2">
      <c r="A11" s="4" t="s">
        <v>613</v>
      </c>
      <c r="B11" s="4" t="s">
        <v>620</v>
      </c>
    </row>
    <row r="12" spans="1:2">
      <c r="A12" s="4" t="s">
        <v>617</v>
      </c>
      <c r="B12" s="4" t="s">
        <v>621</v>
      </c>
    </row>
    <row r="13" spans="1:2">
      <c r="A13" s="4" t="s">
        <v>43</v>
      </c>
    </row>
    <row r="14" spans="1:2">
      <c r="A14" s="3" t="s">
        <v>304</v>
      </c>
    </row>
    <row r="15" spans="1:2">
      <c r="A15" s="4" t="s">
        <v>611</v>
      </c>
      <c r="B15" s="4" t="s">
        <v>622</v>
      </c>
    </row>
    <row r="16" spans="1:2">
      <c r="A16" s="4" t="s">
        <v>613</v>
      </c>
      <c r="B16" s="4" t="s">
        <v>623</v>
      </c>
    </row>
    <row r="17" spans="1:2">
      <c r="A17" s="4" t="s">
        <v>615</v>
      </c>
      <c r="B17" s="4" t="s">
        <v>624</v>
      </c>
    </row>
    <row r="18" spans="1:2">
      <c r="A18" s="4" t="s">
        <v>617</v>
      </c>
      <c r="B18" s="4" t="s">
        <v>625</v>
      </c>
    </row>
    <row r="19" spans="1:2">
      <c r="A19" s="4" t="s">
        <v>46</v>
      </c>
    </row>
    <row r="20" spans="1:2">
      <c r="A20" s="3" t="s">
        <v>304</v>
      </c>
    </row>
    <row r="21" spans="1:2">
      <c r="A21" s="4" t="s">
        <v>611</v>
      </c>
      <c r="B21" s="4" t="s">
        <v>626</v>
      </c>
    </row>
    <row r="22" spans="1:2">
      <c r="A22" s="4" t="s">
        <v>613</v>
      </c>
      <c r="B22" s="4" t="s">
        <v>627</v>
      </c>
    </row>
    <row r="23" spans="1:2">
      <c r="A23" s="4" t="s">
        <v>615</v>
      </c>
      <c r="B23" s="4" t="s">
        <v>6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629</v>
      </c>
      <c r="B1" s="2" t="s">
        <v>1</v>
      </c>
    </row>
    <row r="2" spans="1:2">
      <c r="B2" s="2" t="s">
        <v>2</v>
      </c>
    </row>
    <row r="3" spans="1:2">
      <c r="A3" s="3" t="s">
        <v>312</v>
      </c>
    </row>
    <row r="4" spans="1:2">
      <c r="A4" s="4" t="s">
        <v>630</v>
      </c>
      <c r="B4" s="4" t="s">
        <v>631</v>
      </c>
    </row>
    <row r="5" spans="1:2">
      <c r="A5" s="4" t="s">
        <v>632</v>
      </c>
      <c r="B5" s="4" t="s">
        <v>633</v>
      </c>
    </row>
    <row r="6" spans="1:2">
      <c r="A6" s="4" t="s">
        <v>34</v>
      </c>
    </row>
    <row r="7" spans="1:2">
      <c r="A7" s="3" t="s">
        <v>312</v>
      </c>
    </row>
    <row r="8" spans="1:2">
      <c r="A8" s="4" t="s">
        <v>630</v>
      </c>
      <c r="B8" s="4" t="s">
        <v>634</v>
      </c>
    </row>
    <row r="9" spans="1:2">
      <c r="A9" s="4" t="s">
        <v>632</v>
      </c>
      <c r="B9" s="4" t="s">
        <v>635</v>
      </c>
    </row>
    <row r="10" spans="1:2">
      <c r="A10" s="4" t="s">
        <v>96</v>
      </c>
    </row>
    <row r="11" spans="1:2">
      <c r="A11" s="3" t="s">
        <v>312</v>
      </c>
    </row>
    <row r="12" spans="1:2">
      <c r="A12" s="4" t="s">
        <v>630</v>
      </c>
      <c r="B12" s="4" t="s">
        <v>636</v>
      </c>
    </row>
    <row r="13" spans="1:2">
      <c r="A13" s="4" t="s">
        <v>632</v>
      </c>
      <c r="B13" s="4" t="s">
        <v>637</v>
      </c>
    </row>
    <row r="14" spans="1:2">
      <c r="A14" s="4" t="s">
        <v>43</v>
      </c>
    </row>
    <row r="15" spans="1:2">
      <c r="A15" s="3" t="s">
        <v>312</v>
      </c>
    </row>
    <row r="16" spans="1:2">
      <c r="A16" s="4" t="s">
        <v>630</v>
      </c>
      <c r="B16" s="4" t="s">
        <v>638</v>
      </c>
    </row>
    <row r="17" spans="1:2">
      <c r="A17" s="4" t="s">
        <v>632</v>
      </c>
      <c r="B17" s="4" t="s">
        <v>639</v>
      </c>
    </row>
    <row r="18" spans="1:2">
      <c r="A18" s="4" t="s">
        <v>46</v>
      </c>
    </row>
    <row r="19" spans="1:2">
      <c r="A19" s="3" t="s">
        <v>312</v>
      </c>
    </row>
    <row r="20" spans="1:2">
      <c r="A20" s="4" t="s">
        <v>630</v>
      </c>
      <c r="B20" s="4" t="s">
        <v>640</v>
      </c>
    </row>
    <row r="21" spans="1:2">
      <c r="A21" s="4" t="s">
        <v>632</v>
      </c>
      <c r="B21" s="4" t="s">
        <v>6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42</v>
      </c>
      <c r="B1" s="2" t="s">
        <v>1</v>
      </c>
    </row>
    <row r="2" spans="1:2">
      <c r="B2" s="2" t="s">
        <v>2</v>
      </c>
    </row>
    <row r="3" spans="1:2">
      <c r="A3" s="3" t="s">
        <v>321</v>
      </c>
    </row>
    <row r="4" spans="1:2">
      <c r="A4" s="4" t="s">
        <v>643</v>
      </c>
      <c r="B4" s="4" t="s">
        <v>644</v>
      </c>
    </row>
    <row r="5" spans="1:2">
      <c r="A5" s="4" t="s">
        <v>96</v>
      </c>
    </row>
    <row r="6" spans="1:2">
      <c r="A6" s="3" t="s">
        <v>321</v>
      </c>
    </row>
    <row r="7" spans="1:2">
      <c r="A7" s="4" t="s">
        <v>643</v>
      </c>
      <c r="B7" s="4" t="s">
        <v>6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46</v>
      </c>
      <c r="B1" s="2" t="s">
        <v>1</v>
      </c>
    </row>
    <row r="2" spans="1:2">
      <c r="B2" s="2" t="s">
        <v>2</v>
      </c>
    </row>
    <row r="3" spans="1:2">
      <c r="A3" s="3" t="s">
        <v>327</v>
      </c>
    </row>
    <row r="4" spans="1:2">
      <c r="A4" s="4" t="s">
        <v>647</v>
      </c>
      <c r="B4" s="4" t="s">
        <v>6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3</v>
      </c>
      <c r="B1" s="2" t="s">
        <v>1</v>
      </c>
    </row>
    <row r="2" spans="1:4">
      <c r="B2" s="2" t="s">
        <v>2</v>
      </c>
      <c r="C2" s="2" t="s">
        <v>50</v>
      </c>
      <c r="D2" s="2" t="s">
        <v>116</v>
      </c>
    </row>
    <row r="3" spans="1:4">
      <c r="A3" s="4" t="s">
        <v>138</v>
      </c>
      <c r="B3" s="6" t="n">
        <v>2968</v>
      </c>
      <c r="C3" s="6" t="n">
        <v>2591</v>
      </c>
      <c r="D3" s="6" t="n">
        <v>2910</v>
      </c>
    </row>
    <row r="4" spans="1:4">
      <c r="A4" s="4" t="s">
        <v>140</v>
      </c>
      <c r="B4" s="5" t="n">
        <v>2950</v>
      </c>
      <c r="C4" s="5" t="n">
        <v>2568</v>
      </c>
      <c r="D4" s="5" t="n">
        <v>2870</v>
      </c>
    </row>
    <row r="5" spans="1:4">
      <c r="A5" s="3" t="s">
        <v>154</v>
      </c>
    </row>
    <row r="6" spans="1:4">
      <c r="A6" s="4" t="s">
        <v>155</v>
      </c>
      <c r="B6" s="5" t="n">
        <v>-59</v>
      </c>
      <c r="C6" s="5" t="n">
        <v>25</v>
      </c>
      <c r="D6" s="5" t="n">
        <v>64</v>
      </c>
    </row>
    <row r="7" spans="1:4">
      <c r="A7" s="4" t="s">
        <v>156</v>
      </c>
      <c r="B7" s="5" t="n">
        <v>327</v>
      </c>
      <c r="C7" s="5" t="n">
        <v>-494</v>
      </c>
      <c r="D7" s="5" t="n">
        <v>546</v>
      </c>
    </row>
    <row r="8" spans="1:4">
      <c r="A8" s="4" t="s">
        <v>157</v>
      </c>
      <c r="B8" s="5" t="n">
        <v>0</v>
      </c>
      <c r="C8" s="5" t="n">
        <v>0</v>
      </c>
      <c r="D8" s="5" t="n">
        <v>500</v>
      </c>
    </row>
    <row r="9" spans="1:4">
      <c r="A9" s="4" t="s">
        <v>158</v>
      </c>
      <c r="B9" s="5" t="n">
        <v>-29</v>
      </c>
      <c r="C9" s="5" t="n">
        <v>7</v>
      </c>
      <c r="D9" s="5" t="n">
        <v>3</v>
      </c>
    </row>
    <row r="10" spans="1:4">
      <c r="A10" s="4" t="s">
        <v>159</v>
      </c>
      <c r="B10" s="5" t="n">
        <v>239</v>
      </c>
      <c r="C10" s="5" t="n">
        <v>-462</v>
      </c>
      <c r="D10" s="5" t="n">
        <v>1113</v>
      </c>
    </row>
    <row r="11" spans="1:4">
      <c r="A11" s="4" t="s">
        <v>160</v>
      </c>
      <c r="B11" s="5" t="n">
        <v>3207</v>
      </c>
      <c r="C11" s="5" t="n">
        <v>2129</v>
      </c>
      <c r="D11" s="5" t="n">
        <v>4023</v>
      </c>
    </row>
    <row r="12" spans="1:4">
      <c r="A12" s="4" t="s">
        <v>161</v>
      </c>
      <c r="B12" s="5" t="n">
        <v>18</v>
      </c>
      <c r="C12" s="5" t="n">
        <v>23</v>
      </c>
      <c r="D12" s="5" t="n">
        <v>40</v>
      </c>
    </row>
    <row r="13" spans="1:4">
      <c r="A13" s="4" t="s">
        <v>162</v>
      </c>
      <c r="B13" s="5" t="n">
        <v>3189</v>
      </c>
      <c r="C13" s="5" t="n">
        <v>2106</v>
      </c>
      <c r="D13" s="5" t="n">
        <v>3983</v>
      </c>
    </row>
    <row r="14" spans="1:4">
      <c r="A14" s="4" t="s">
        <v>100</v>
      </c>
    </row>
    <row r="15" spans="1:4">
      <c r="A15" s="4" t="s">
        <v>138</v>
      </c>
      <c r="B15" s="5" t="n">
        <v>2954</v>
      </c>
      <c r="C15" s="5" t="n">
        <v>2571</v>
      </c>
      <c r="D15" s="5" t="n">
        <v>2873</v>
      </c>
    </row>
    <row r="16" spans="1:4">
      <c r="A16" s="4" t="s">
        <v>140</v>
      </c>
      <c r="B16" s="5" t="n">
        <v>2951</v>
      </c>
      <c r="C16" s="5" t="n">
        <v>2568</v>
      </c>
      <c r="D16" s="5" t="n">
        <v>2870</v>
      </c>
    </row>
    <row r="17" spans="1:4">
      <c r="A17" s="3" t="s">
        <v>154</v>
      </c>
    </row>
    <row r="18" spans="1:4">
      <c r="A18" s="4" t="s">
        <v>159</v>
      </c>
      <c r="B18" s="5" t="n">
        <v>239</v>
      </c>
      <c r="C18" s="5" t="n">
        <v>-462</v>
      </c>
      <c r="D18" s="5" t="n">
        <v>1113</v>
      </c>
    </row>
    <row r="19" spans="1:4">
      <c r="A19" s="4" t="s">
        <v>160</v>
      </c>
      <c r="B19" s="5" t="n">
        <v>3193</v>
      </c>
      <c r="C19" s="5" t="n">
        <v>2109</v>
      </c>
      <c r="D19" s="5" t="n">
        <v>3986</v>
      </c>
    </row>
    <row r="20" spans="1:4">
      <c r="A20" s="4" t="s">
        <v>161</v>
      </c>
      <c r="B20" s="5" t="n">
        <v>3</v>
      </c>
      <c r="C20" s="5" t="n">
        <v>3</v>
      </c>
      <c r="D20" s="5" t="n">
        <v>3</v>
      </c>
    </row>
    <row r="21" spans="1:4">
      <c r="A21" s="4" t="s">
        <v>162</v>
      </c>
      <c r="B21" s="5" t="n">
        <v>3190</v>
      </c>
      <c r="C21" s="5" t="n">
        <v>2106</v>
      </c>
      <c r="D21" s="5" t="n">
        <v>3983</v>
      </c>
    </row>
    <row r="22" spans="1:4">
      <c r="A22" s="4" t="s">
        <v>43</v>
      </c>
    </row>
    <row r="23" spans="1:4">
      <c r="A23" s="4" t="s">
        <v>140</v>
      </c>
      <c r="B23" s="5" t="n">
        <v>264</v>
      </c>
      <c r="C23" s="5" t="n">
        <v>226</v>
      </c>
      <c r="D23" s="5" t="n">
        <v>255</v>
      </c>
    </row>
    <row r="24" spans="1:4">
      <c r="A24" s="4" t="s">
        <v>34</v>
      </c>
    </row>
    <row r="25" spans="1:4">
      <c r="A25" s="4" t="s">
        <v>140</v>
      </c>
      <c r="B25" s="5" t="n">
        <v>771</v>
      </c>
      <c r="C25" s="5" t="n">
        <v>738</v>
      </c>
      <c r="D25" s="5" t="n">
        <v>768</v>
      </c>
    </row>
    <row r="26" spans="1:4">
      <c r="A26" s="3" t="s">
        <v>154</v>
      </c>
    </row>
    <row r="27" spans="1:4">
      <c r="A27" s="4" t="s">
        <v>155</v>
      </c>
      <c r="B27" s="5" t="n">
        <v>-3</v>
      </c>
      <c r="C27" s="5" t="n">
        <v>2</v>
      </c>
      <c r="D27" s="5" t="n">
        <v>-3</v>
      </c>
    </row>
    <row r="28" spans="1:4">
      <c r="A28" s="4" t="s">
        <v>159</v>
      </c>
      <c r="B28" s="5" t="n">
        <v>-4</v>
      </c>
      <c r="C28" s="5" t="n">
        <v>2</v>
      </c>
      <c r="D28" s="5" t="n">
        <v>-3</v>
      </c>
    </row>
    <row r="29" spans="1:4">
      <c r="A29" s="4" t="s">
        <v>162</v>
      </c>
      <c r="B29" s="5" t="n">
        <v>768</v>
      </c>
      <c r="C29" s="5" t="n">
        <v>740</v>
      </c>
      <c r="D29" s="5" t="n">
        <v>765</v>
      </c>
    </row>
    <row r="30" spans="1:4">
      <c r="A30" s="4" t="s">
        <v>96</v>
      </c>
    </row>
    <row r="31" spans="1:4">
      <c r="A31" s="4" t="s">
        <v>140</v>
      </c>
      <c r="B31" s="5" t="n">
        <v>793</v>
      </c>
      <c r="C31" s="5" t="n">
        <v>682</v>
      </c>
      <c r="D31" s="5" t="n">
        <v>605</v>
      </c>
    </row>
    <row r="32" spans="1:4">
      <c r="A32" s="3" t="s">
        <v>154</v>
      </c>
    </row>
    <row r="33" spans="1:4">
      <c r="A33" s="4" t="s">
        <v>157</v>
      </c>
      <c r="B33" s="5" t="n">
        <v>0</v>
      </c>
      <c r="C33" s="5" t="n">
        <v>0</v>
      </c>
      <c r="D33" s="5" t="n">
        <v>0</v>
      </c>
    </row>
    <row r="34" spans="1:4">
      <c r="A34" s="4" t="s">
        <v>162</v>
      </c>
      <c r="B34" s="5" t="n">
        <v>793</v>
      </c>
      <c r="C34" s="5" t="n">
        <v>682</v>
      </c>
      <c r="D34" s="5" t="n">
        <v>605</v>
      </c>
    </row>
    <row r="35" spans="1:4">
      <c r="A35" s="4" t="s">
        <v>37</v>
      </c>
    </row>
    <row r="36" spans="1:4">
      <c r="A36" s="4" t="s">
        <v>140</v>
      </c>
      <c r="B36" s="5" t="n">
        <v>781</v>
      </c>
      <c r="C36" s="5" t="n">
        <v>669</v>
      </c>
      <c r="D36" s="5" t="n">
        <v>574</v>
      </c>
    </row>
    <row r="37" spans="1:4">
      <c r="A37" s="3" t="s">
        <v>154</v>
      </c>
    </row>
    <row r="38" spans="1:4">
      <c r="A38" s="4" t="s">
        <v>157</v>
      </c>
      <c r="B38" s="5" t="n">
        <v>0</v>
      </c>
      <c r="C38" s="5" t="n">
        <v>0</v>
      </c>
      <c r="D38" s="5" t="n">
        <v>0</v>
      </c>
    </row>
    <row r="39" spans="1:4">
      <c r="A39" s="4" t="s">
        <v>162</v>
      </c>
      <c r="B39" s="6" t="n">
        <v>781</v>
      </c>
      <c r="C39" s="6" t="n">
        <v>669</v>
      </c>
      <c r="D39" s="6" t="n">
        <v>5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649</v>
      </c>
      <c r="B1" s="2" t="s">
        <v>1</v>
      </c>
    </row>
    <row r="2" spans="1:2">
      <c r="B2" s="2" t="s">
        <v>2</v>
      </c>
    </row>
    <row r="3" spans="1:2">
      <c r="A3" s="3" t="s">
        <v>331</v>
      </c>
    </row>
    <row r="4" spans="1:2">
      <c r="A4" s="4" t="s">
        <v>332</v>
      </c>
      <c r="B4" s="4" t="s">
        <v>333</v>
      </c>
    </row>
    <row r="5" spans="1:2">
      <c r="A5" s="4" t="s">
        <v>650</v>
      </c>
      <c r="B5" s="4" t="s">
        <v>651</v>
      </c>
    </row>
    <row r="6" spans="1:2">
      <c r="A6" s="4" t="s">
        <v>46</v>
      </c>
    </row>
    <row r="7" spans="1:2">
      <c r="A7" s="3" t="s">
        <v>331</v>
      </c>
    </row>
    <row r="8" spans="1:2">
      <c r="A8" s="4" t="s">
        <v>332</v>
      </c>
      <c r="B8" s="4" t="s">
        <v>338</v>
      </c>
    </row>
    <row r="9" spans="1:2">
      <c r="A9" s="4" t="s">
        <v>650</v>
      </c>
      <c r="B9" s="4" t="s">
        <v>652</v>
      </c>
    </row>
    <row r="10" spans="1:2">
      <c r="A10" s="4" t="s">
        <v>34</v>
      </c>
    </row>
    <row r="11" spans="1:2">
      <c r="A11" s="3" t="s">
        <v>331</v>
      </c>
    </row>
    <row r="12" spans="1:2">
      <c r="A12" s="4" t="s">
        <v>332</v>
      </c>
      <c r="B12" s="4" t="s">
        <v>334</v>
      </c>
    </row>
    <row r="13" spans="1:2">
      <c r="A13" s="4" t="s">
        <v>650</v>
      </c>
      <c r="B13" s="4" t="s">
        <v>653</v>
      </c>
    </row>
    <row r="14" spans="1:2">
      <c r="A14" s="4" t="s">
        <v>96</v>
      </c>
    </row>
    <row r="15" spans="1:2">
      <c r="A15" s="3" t="s">
        <v>331</v>
      </c>
    </row>
    <row r="16" spans="1:2">
      <c r="A16" s="4" t="s">
        <v>332</v>
      </c>
      <c r="B16" s="4" t="s">
        <v>335</v>
      </c>
    </row>
    <row r="17" spans="1:2">
      <c r="A17" s="4" t="s">
        <v>650</v>
      </c>
      <c r="B17" s="4" t="s">
        <v>654</v>
      </c>
    </row>
    <row r="18" spans="1:2">
      <c r="A18" s="4" t="s">
        <v>43</v>
      </c>
    </row>
    <row r="19" spans="1:2">
      <c r="A19" s="3" t="s">
        <v>331</v>
      </c>
    </row>
    <row r="20" spans="1:2">
      <c r="A20" s="4" t="s">
        <v>332</v>
      </c>
      <c r="B20"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8"/>
    <col customWidth="1" max="2" min="2" width="80"/>
  </cols>
  <sheetData>
    <row r="1" spans="1:2">
      <c r="A1" s="1" t="s">
        <v>655</v>
      </c>
      <c r="B1" s="2" t="s">
        <v>1</v>
      </c>
    </row>
    <row r="2" spans="1:2">
      <c r="B2" s="2" t="s">
        <v>2</v>
      </c>
    </row>
    <row r="3" spans="1:2">
      <c r="A3" s="3" t="s">
        <v>340</v>
      </c>
    </row>
    <row r="4" spans="1:2">
      <c r="A4" s="4" t="s">
        <v>656</v>
      </c>
      <c r="B4" s="4" t="s">
        <v>648</v>
      </c>
    </row>
    <row r="5" spans="1:2">
      <c r="A5" s="4" t="s">
        <v>657</v>
      </c>
      <c r="B5" s="4" t="s">
        <v>658</v>
      </c>
    </row>
    <row r="6" spans="1:2">
      <c r="A6" s="4" t="s">
        <v>96</v>
      </c>
    </row>
    <row r="7" spans="1:2">
      <c r="A7" s="3" t="s">
        <v>340</v>
      </c>
    </row>
    <row r="8" spans="1:2">
      <c r="A8" s="4" t="s">
        <v>657</v>
      </c>
      <c r="B8" s="4" t="s">
        <v>659</v>
      </c>
    </row>
    <row r="9" spans="1:2">
      <c r="A9" s="4" t="s">
        <v>46</v>
      </c>
    </row>
    <row r="10" spans="1:2">
      <c r="A10" s="3" t="s">
        <v>340</v>
      </c>
    </row>
    <row r="11" spans="1:2">
      <c r="A11" s="4" t="s">
        <v>656</v>
      </c>
      <c r="B11" s="4" t="s">
        <v>660</v>
      </c>
    </row>
    <row r="12" spans="1:2">
      <c r="A12" s="4" t="s">
        <v>657</v>
      </c>
      <c r="B12" s="4" t="s">
        <v>661</v>
      </c>
    </row>
    <row r="13" spans="1:2">
      <c r="A13" s="4" t="s">
        <v>43</v>
      </c>
    </row>
    <row r="14" spans="1:2">
      <c r="A14" s="3" t="s">
        <v>340</v>
      </c>
    </row>
    <row r="15" spans="1:2">
      <c r="A15" s="4" t="s">
        <v>656</v>
      </c>
      <c r="B15" s="4" t="s">
        <v>662</v>
      </c>
    </row>
    <row r="16" spans="1:2">
      <c r="A16" s="4" t="s">
        <v>657</v>
      </c>
      <c r="B16" s="4" t="s">
        <v>663</v>
      </c>
    </row>
    <row r="17" spans="1:2">
      <c r="A17" s="4" t="s">
        <v>34</v>
      </c>
    </row>
    <row r="18" spans="1:2">
      <c r="A18" s="3" t="s">
        <v>340</v>
      </c>
    </row>
    <row r="19" spans="1:2">
      <c r="A19" s="4" t="s">
        <v>656</v>
      </c>
      <c r="B19" s="4" t="s">
        <v>664</v>
      </c>
    </row>
    <row r="20" spans="1:2">
      <c r="A20" s="4" t="s">
        <v>657</v>
      </c>
      <c r="B20" s="4" t="s">
        <v>665</v>
      </c>
    </row>
    <row r="21" spans="1:2">
      <c r="A21" s="4" t="s">
        <v>666</v>
      </c>
    </row>
    <row r="22" spans="1:2">
      <c r="A22" s="3" t="s">
        <v>340</v>
      </c>
    </row>
    <row r="23" spans="1:2">
      <c r="A23" s="4" t="s">
        <v>656</v>
      </c>
      <c r="B23" s="4" t="s">
        <v>667</v>
      </c>
    </row>
    <row r="24" spans="1:2">
      <c r="A24" s="4" t="s">
        <v>34</v>
      </c>
    </row>
    <row r="25" spans="1:2">
      <c r="A25" s="3" t="s">
        <v>340</v>
      </c>
    </row>
    <row r="26" spans="1:2">
      <c r="A26" s="4" t="s">
        <v>656</v>
      </c>
      <c r="B26" s="4" t="s">
        <v>668</v>
      </c>
    </row>
    <row r="27" spans="1:2">
      <c r="A27" s="4" t="s">
        <v>669</v>
      </c>
    </row>
    <row r="28" spans="1:2">
      <c r="A28" s="3" t="s">
        <v>340</v>
      </c>
    </row>
    <row r="29" spans="1:2">
      <c r="A29" s="4" t="s">
        <v>656</v>
      </c>
      <c r="B29" s="4" t="s">
        <v>670</v>
      </c>
    </row>
    <row r="30" spans="1:2">
      <c r="A30" s="4" t="s">
        <v>671</v>
      </c>
    </row>
    <row r="31" spans="1:2">
      <c r="A31" s="3" t="s">
        <v>340</v>
      </c>
    </row>
    <row r="32" spans="1:2">
      <c r="A32" s="4" t="s">
        <v>656</v>
      </c>
      <c r="B32" s="4" t="s">
        <v>672</v>
      </c>
    </row>
    <row r="33" spans="1:2">
      <c r="A33" s="4" t="s">
        <v>673</v>
      </c>
    </row>
    <row r="34" spans="1:2">
      <c r="A34" s="3" t="s">
        <v>340</v>
      </c>
    </row>
    <row r="35" spans="1:2">
      <c r="A35" s="4" t="s">
        <v>656</v>
      </c>
      <c r="B35" s="4" t="s">
        <v>674</v>
      </c>
    </row>
    <row r="36" spans="1:2">
      <c r="A36" s="4" t="s">
        <v>675</v>
      </c>
    </row>
    <row r="37" spans="1:2">
      <c r="A37" s="3" t="s">
        <v>340</v>
      </c>
    </row>
    <row r="38" spans="1:2">
      <c r="A38" s="4" t="s">
        <v>656</v>
      </c>
      <c r="B38" s="4" t="s">
        <v>676</v>
      </c>
    </row>
    <row r="39" spans="1:2">
      <c r="A39" s="4" t="s">
        <v>677</v>
      </c>
    </row>
    <row r="40" spans="1:2">
      <c r="A40" s="3" t="s">
        <v>340</v>
      </c>
    </row>
    <row r="41" spans="1:2">
      <c r="A41" s="4" t="s">
        <v>656</v>
      </c>
      <c r="B41" s="4" t="s">
        <v>678</v>
      </c>
    </row>
    <row r="42" spans="1:2">
      <c r="A42" s="4" t="s">
        <v>679</v>
      </c>
    </row>
    <row r="43" spans="1:2">
      <c r="A43" s="3" t="s">
        <v>340</v>
      </c>
    </row>
    <row r="44" spans="1:2">
      <c r="A44" s="4" t="s">
        <v>656</v>
      </c>
      <c r="B44" s="4" t="s">
        <v>6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81</v>
      </c>
      <c r="B1" s="2" t="s">
        <v>1</v>
      </c>
    </row>
    <row r="2" spans="1:2">
      <c r="B2" s="2" t="s">
        <v>2</v>
      </c>
    </row>
    <row r="3" spans="1:2">
      <c r="A3" s="3" t="s">
        <v>351</v>
      </c>
    </row>
    <row r="4" spans="1:2">
      <c r="A4" s="4" t="s">
        <v>682</v>
      </c>
      <c r="B4" s="4" t="s">
        <v>683</v>
      </c>
    </row>
    <row r="5" spans="1:2">
      <c r="A5" s="4" t="s">
        <v>684</v>
      </c>
      <c r="B5" s="4" t="s">
        <v>685</v>
      </c>
    </row>
    <row r="6" spans="1:2">
      <c r="A6" s="4" t="s">
        <v>686</v>
      </c>
      <c r="B6" s="4" t="s">
        <v>6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688</v>
      </c>
      <c r="B1" s="2" t="s">
        <v>1</v>
      </c>
    </row>
    <row r="2" spans="1:2">
      <c r="B2" s="2" t="s">
        <v>2</v>
      </c>
    </row>
    <row r="3" spans="1:2">
      <c r="A3" s="3" t="s">
        <v>355</v>
      </c>
    </row>
    <row r="4" spans="1:2">
      <c r="A4" s="4" t="s">
        <v>689</v>
      </c>
      <c r="B4" s="4" t="s">
        <v>690</v>
      </c>
    </row>
    <row r="5" spans="1:2">
      <c r="A5" s="4" t="s">
        <v>691</v>
      </c>
      <c r="B5" s="4" t="s">
        <v>692</v>
      </c>
    </row>
    <row r="6" spans="1:2">
      <c r="A6" s="4" t="s">
        <v>693</v>
      </c>
      <c r="B6" s="4" t="s">
        <v>694</v>
      </c>
    </row>
    <row r="7" spans="1:2">
      <c r="A7" s="4" t="s">
        <v>34</v>
      </c>
    </row>
    <row r="8" spans="1:2">
      <c r="A8" s="3" t="s">
        <v>355</v>
      </c>
    </row>
    <row r="9" spans="1:2">
      <c r="A9" s="4" t="s">
        <v>691</v>
      </c>
      <c r="B9" s="4" t="s">
        <v>695</v>
      </c>
    </row>
    <row r="10" spans="1:2">
      <c r="A10" s="4" t="s">
        <v>693</v>
      </c>
      <c r="B10" s="4" t="s">
        <v>696</v>
      </c>
    </row>
    <row r="11" spans="1:2">
      <c r="A11" s="4" t="s">
        <v>96</v>
      </c>
    </row>
    <row r="12" spans="1:2">
      <c r="A12" s="3" t="s">
        <v>355</v>
      </c>
    </row>
    <row r="13" spans="1:2">
      <c r="A13" s="4" t="s">
        <v>691</v>
      </c>
      <c r="B13" s="4" t="s">
        <v>697</v>
      </c>
    </row>
    <row r="14" spans="1:2">
      <c r="A14" s="4" t="s">
        <v>693</v>
      </c>
      <c r="B14" s="4" t="s">
        <v>698</v>
      </c>
    </row>
    <row r="15" spans="1:2">
      <c r="A15" s="4" t="s">
        <v>37</v>
      </c>
    </row>
    <row r="16" spans="1:2">
      <c r="A16" s="3" t="s">
        <v>355</v>
      </c>
    </row>
    <row r="17" spans="1:2">
      <c r="A17" s="4" t="s">
        <v>693</v>
      </c>
      <c r="B17" s="4" t="s">
        <v>699</v>
      </c>
    </row>
    <row r="18" spans="1:2">
      <c r="A18" s="4" t="s">
        <v>43</v>
      </c>
    </row>
    <row r="19" spans="1:2">
      <c r="A19" s="3" t="s">
        <v>355</v>
      </c>
    </row>
    <row r="20" spans="1:2">
      <c r="A20" s="4" t="s">
        <v>691</v>
      </c>
      <c r="B20" s="4" t="s">
        <v>700</v>
      </c>
    </row>
    <row r="21" spans="1:2">
      <c r="A21" s="4" t="s">
        <v>701</v>
      </c>
      <c r="B21" s="4" t="s">
        <v>702</v>
      </c>
    </row>
    <row r="22" spans="1:2">
      <c r="A22" s="4" t="s">
        <v>693</v>
      </c>
      <c r="B22" s="4" t="s">
        <v>703</v>
      </c>
    </row>
    <row r="23" spans="1:2">
      <c r="A23" s="4" t="s">
        <v>46</v>
      </c>
    </row>
    <row r="24" spans="1:2">
      <c r="A24" s="3" t="s">
        <v>355</v>
      </c>
    </row>
    <row r="25" spans="1:2">
      <c r="A25" s="4" t="s">
        <v>691</v>
      </c>
      <c r="B25" s="4" t="s">
        <v>704</v>
      </c>
    </row>
    <row r="26" spans="1:2">
      <c r="A26" s="4" t="s">
        <v>693</v>
      </c>
      <c r="B26" s="4" t="s">
        <v>7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706</v>
      </c>
      <c r="B1" s="2" t="s">
        <v>1</v>
      </c>
    </row>
    <row r="2" spans="1:2">
      <c r="B2" s="2" t="s">
        <v>2</v>
      </c>
    </row>
    <row r="3" spans="1:2">
      <c r="A3" s="4" t="s">
        <v>96</v>
      </c>
    </row>
    <row r="4" spans="1:2">
      <c r="A4" s="3" t="s">
        <v>364</v>
      </c>
    </row>
    <row r="5" spans="1:2">
      <c r="A5" s="4" t="s">
        <v>707</v>
      </c>
      <c r="B5" s="4" t="s">
        <v>708</v>
      </c>
    </row>
    <row r="6" spans="1:2">
      <c r="A6" s="4" t="s">
        <v>37</v>
      </c>
    </row>
    <row r="7" spans="1:2">
      <c r="A7" s="3" t="s">
        <v>364</v>
      </c>
    </row>
    <row r="8" spans="1:2">
      <c r="A8" s="4" t="s">
        <v>707</v>
      </c>
      <c r="B8" s="4" t="s">
        <v>7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7"/>
    <col customWidth="1" max="2" min="2" width="80"/>
  </cols>
  <sheetData>
    <row r="1" spans="1:2">
      <c r="A1" s="1" t="s">
        <v>710</v>
      </c>
      <c r="B1" s="2" t="s">
        <v>1</v>
      </c>
    </row>
    <row r="2" spans="1:2">
      <c r="B2" s="2" t="s">
        <v>2</v>
      </c>
    </row>
    <row r="3" spans="1:2">
      <c r="A3" s="3" t="s">
        <v>369</v>
      </c>
    </row>
    <row r="4" spans="1:2">
      <c r="A4" s="4" t="s">
        <v>711</v>
      </c>
      <c r="B4" s="4" t="s">
        <v>712</v>
      </c>
    </row>
    <row r="5" spans="1:2">
      <c r="A5" s="4" t="s">
        <v>713</v>
      </c>
      <c r="B5" s="4" t="s">
        <v>714</v>
      </c>
    </row>
    <row r="6" spans="1:2">
      <c r="A6" s="4" t="s">
        <v>715</v>
      </c>
      <c r="B6" s="4" t="s">
        <v>716</v>
      </c>
    </row>
    <row r="7" spans="1:2">
      <c r="A7" s="4" t="s">
        <v>717</v>
      </c>
      <c r="B7" s="4" t="s">
        <v>718</v>
      </c>
    </row>
    <row r="8" spans="1:2">
      <c r="A8" s="4" t="s">
        <v>719</v>
      </c>
      <c r="B8" s="4" t="s">
        <v>720</v>
      </c>
    </row>
    <row r="9" spans="1:2">
      <c r="A9" s="4" t="s">
        <v>34</v>
      </c>
    </row>
    <row r="10" spans="1:2">
      <c r="A10" s="3" t="s">
        <v>369</v>
      </c>
    </row>
    <row r="11" spans="1:2">
      <c r="A11" s="4" t="s">
        <v>711</v>
      </c>
      <c r="B11" s="4" t="s">
        <v>721</v>
      </c>
    </row>
    <row r="12" spans="1:2">
      <c r="A12" s="4" t="s">
        <v>713</v>
      </c>
      <c r="B12" s="4" t="s">
        <v>722</v>
      </c>
    </row>
    <row r="13" spans="1:2">
      <c r="A13" s="4" t="s">
        <v>715</v>
      </c>
      <c r="B13" s="4" t="s">
        <v>723</v>
      </c>
    </row>
    <row r="14" spans="1:2">
      <c r="A14" s="4" t="s">
        <v>717</v>
      </c>
      <c r="B14" s="4" t="s">
        <v>724</v>
      </c>
    </row>
    <row r="15" spans="1:2">
      <c r="A15" s="4" t="s">
        <v>96</v>
      </c>
    </row>
    <row r="16" spans="1:2">
      <c r="A16" s="3" t="s">
        <v>369</v>
      </c>
    </row>
    <row r="17" spans="1:2">
      <c r="A17" s="4" t="s">
        <v>711</v>
      </c>
      <c r="B17" s="4" t="s">
        <v>725</v>
      </c>
    </row>
    <row r="18" spans="1:2">
      <c r="A18" s="4" t="s">
        <v>713</v>
      </c>
      <c r="B18" s="4" t="s">
        <v>726</v>
      </c>
    </row>
    <row r="19" spans="1:2">
      <c r="A19" s="4" t="s">
        <v>715</v>
      </c>
      <c r="B19" s="4" t="s">
        <v>727</v>
      </c>
    </row>
    <row r="20" spans="1:2">
      <c r="A20" s="4" t="s">
        <v>719</v>
      </c>
      <c r="B20" s="4" t="s">
        <v>728</v>
      </c>
    </row>
    <row r="21" spans="1:2">
      <c r="A21" s="4" t="s">
        <v>37</v>
      </c>
    </row>
    <row r="22" spans="1:2">
      <c r="A22" s="3" t="s">
        <v>369</v>
      </c>
    </row>
    <row r="23" spans="1:2">
      <c r="A23" s="4" t="s">
        <v>711</v>
      </c>
      <c r="B23" s="4" t="s">
        <v>729</v>
      </c>
    </row>
    <row r="24" spans="1:2">
      <c r="A24" s="4" t="s">
        <v>713</v>
      </c>
      <c r="B24" s="4" t="s">
        <v>730</v>
      </c>
    </row>
    <row r="25" spans="1:2">
      <c r="A25" s="4" t="s">
        <v>715</v>
      </c>
      <c r="B25" s="4" t="s">
        <v>731</v>
      </c>
    </row>
    <row r="26" spans="1:2">
      <c r="A26" s="4" t="s">
        <v>719</v>
      </c>
      <c r="B26" s="4" t="s">
        <v>732</v>
      </c>
    </row>
    <row r="27" spans="1:2">
      <c r="A27" s="4" t="s">
        <v>43</v>
      </c>
    </row>
    <row r="28" spans="1:2">
      <c r="A28" s="3" t="s">
        <v>369</v>
      </c>
    </row>
    <row r="29" spans="1:2">
      <c r="A29" s="4" t="s">
        <v>711</v>
      </c>
      <c r="B29" s="4" t="s">
        <v>733</v>
      </c>
    </row>
    <row r="30" spans="1:2">
      <c r="A30" s="4" t="s">
        <v>713</v>
      </c>
      <c r="B30" s="4" t="s">
        <v>734</v>
      </c>
    </row>
    <row r="31" spans="1:2">
      <c r="A31" s="4" t="s">
        <v>715</v>
      </c>
      <c r="B31" s="4" t="s">
        <v>735</v>
      </c>
    </row>
    <row r="32" spans="1:2">
      <c r="A32" s="4" t="s">
        <v>46</v>
      </c>
    </row>
    <row r="33" spans="1:2">
      <c r="A33" s="3" t="s">
        <v>369</v>
      </c>
    </row>
    <row r="34" spans="1:2">
      <c r="A34" s="4" t="s">
        <v>711</v>
      </c>
      <c r="B34" s="4" t="s">
        <v>736</v>
      </c>
    </row>
    <row r="35" spans="1:2">
      <c r="A35" s="4" t="s">
        <v>713</v>
      </c>
      <c r="B35" s="4" t="s">
        <v>737</v>
      </c>
    </row>
    <row r="36" spans="1:2">
      <c r="A36" s="4" t="s">
        <v>715</v>
      </c>
      <c r="B36" s="4" t="s">
        <v>7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739</v>
      </c>
      <c r="B1" s="2" t="s">
        <v>1</v>
      </c>
    </row>
    <row r="2" spans="1:2">
      <c r="B2" s="2" t="s">
        <v>2</v>
      </c>
    </row>
    <row r="3" spans="1:2">
      <c r="A3" s="3" t="s">
        <v>378</v>
      </c>
    </row>
    <row r="4" spans="1:2">
      <c r="A4" s="4" t="s">
        <v>740</v>
      </c>
      <c r="B4" s="4" t="s">
        <v>741</v>
      </c>
    </row>
    <row r="5" spans="1:2">
      <c r="A5" s="4" t="s">
        <v>34</v>
      </c>
    </row>
    <row r="6" spans="1:2">
      <c r="A6" s="3" t="s">
        <v>378</v>
      </c>
    </row>
    <row r="7" spans="1:2">
      <c r="A7" s="4" t="s">
        <v>740</v>
      </c>
      <c r="B7" s="4" t="s">
        <v>742</v>
      </c>
    </row>
    <row r="8" spans="1:2">
      <c r="A8" s="4" t="s">
        <v>96</v>
      </c>
    </row>
    <row r="9" spans="1:2">
      <c r="A9" s="3" t="s">
        <v>378</v>
      </c>
    </row>
    <row r="10" spans="1:2">
      <c r="A10" s="4" t="s">
        <v>740</v>
      </c>
      <c r="B10" s="4" t="s">
        <v>743</v>
      </c>
    </row>
    <row r="11" spans="1:2">
      <c r="A11" s="4" t="s">
        <v>37</v>
      </c>
    </row>
    <row r="12" spans="1:2">
      <c r="A12" s="3" t="s">
        <v>378</v>
      </c>
    </row>
    <row r="13" spans="1:2">
      <c r="A13" s="4" t="s">
        <v>740</v>
      </c>
      <c r="B13" s="4" t="s">
        <v>744</v>
      </c>
    </row>
    <row r="14" spans="1:2">
      <c r="A14" s="4" t="s">
        <v>43</v>
      </c>
    </row>
    <row r="15" spans="1:2">
      <c r="A15" s="3" t="s">
        <v>378</v>
      </c>
    </row>
    <row r="16" spans="1:2">
      <c r="A16" s="4" t="s">
        <v>740</v>
      </c>
      <c r="B16" s="4" t="s">
        <v>745</v>
      </c>
    </row>
    <row r="17" spans="1:2">
      <c r="A17" s="4" t="s">
        <v>46</v>
      </c>
    </row>
    <row r="18" spans="1:2">
      <c r="A18" s="3" t="s">
        <v>378</v>
      </c>
    </row>
    <row r="19" spans="1:2">
      <c r="A19" s="4" t="s">
        <v>740</v>
      </c>
      <c r="B19" s="4" t="s">
        <v>7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747</v>
      </c>
      <c r="B1" s="2" t="s">
        <v>1</v>
      </c>
    </row>
    <row r="2" spans="1:2">
      <c r="B2" s="2" t="s">
        <v>2</v>
      </c>
    </row>
    <row r="3" spans="1:2">
      <c r="A3" s="3" t="s">
        <v>394</v>
      </c>
    </row>
    <row r="4" spans="1:2">
      <c r="A4" s="4" t="s">
        <v>748</v>
      </c>
      <c r="B4" s="4" t="s">
        <v>749</v>
      </c>
    </row>
    <row r="5" spans="1:2">
      <c r="A5" s="4" t="s">
        <v>750</v>
      </c>
      <c r="B5" s="4" t="s">
        <v>751</v>
      </c>
    </row>
    <row r="6" spans="1:2">
      <c r="A6" s="4" t="s">
        <v>752</v>
      </c>
      <c r="B6" s="4" t="s">
        <v>753</v>
      </c>
    </row>
    <row r="7" spans="1:2">
      <c r="A7" s="4" t="s">
        <v>754</v>
      </c>
      <c r="B7" s="4" t="s">
        <v>755</v>
      </c>
    </row>
    <row r="8" spans="1:2">
      <c r="A8" s="4" t="s">
        <v>756</v>
      </c>
      <c r="B8" s="4" t="s">
        <v>757</v>
      </c>
    </row>
    <row r="9" spans="1:2">
      <c r="A9" s="4" t="s">
        <v>758</v>
      </c>
    </row>
    <row r="10" spans="1:2">
      <c r="A10" s="4" t="s">
        <v>759</v>
      </c>
      <c r="B10" s="4" t="s">
        <v>760</v>
      </c>
    </row>
    <row r="11" spans="1:2">
      <c r="A11" s="4" t="s">
        <v>761</v>
      </c>
    </row>
    <row r="12" spans="1:2">
      <c r="A12" s="4" t="s">
        <v>762</v>
      </c>
      <c r="B12" s="4" t="s">
        <v>763</v>
      </c>
    </row>
    <row r="13" spans="1:2">
      <c r="A13" s="4" t="s">
        <v>764</v>
      </c>
      <c r="B13" s="4" t="s">
        <v>765</v>
      </c>
    </row>
    <row r="14" spans="1:2">
      <c r="A14" s="4" t="s">
        <v>691</v>
      </c>
      <c r="B14" s="4" t="s">
        <v>692</v>
      </c>
    </row>
    <row r="15" spans="1:2">
      <c r="A15" s="4" t="s">
        <v>766</v>
      </c>
      <c r="B15" s="4" t="s">
        <v>767</v>
      </c>
    </row>
    <row r="16" spans="1:2">
      <c r="A16" s="4" t="s">
        <v>34</v>
      </c>
    </row>
    <row r="17" spans="1:2">
      <c r="A17" s="3" t="s">
        <v>394</v>
      </c>
    </row>
    <row r="18" spans="1:2">
      <c r="A18" s="4" t="s">
        <v>748</v>
      </c>
      <c r="B18" s="4" t="s">
        <v>768</v>
      </c>
    </row>
    <row r="19" spans="1:2">
      <c r="A19" s="4" t="s">
        <v>750</v>
      </c>
      <c r="B19" s="4" t="s">
        <v>769</v>
      </c>
    </row>
    <row r="20" spans="1:2">
      <c r="A20" s="4" t="s">
        <v>752</v>
      </c>
      <c r="B20" s="4" t="s">
        <v>770</v>
      </c>
    </row>
    <row r="21" spans="1:2">
      <c r="A21" s="4" t="s">
        <v>754</v>
      </c>
      <c r="B21" s="4" t="s">
        <v>771</v>
      </c>
    </row>
    <row r="22" spans="1:2">
      <c r="A22" s="4" t="s">
        <v>756</v>
      </c>
      <c r="B22" s="4" t="s">
        <v>772</v>
      </c>
    </row>
    <row r="23" spans="1:2">
      <c r="A23" s="4" t="s">
        <v>758</v>
      </c>
    </row>
    <row r="24" spans="1:2">
      <c r="A24" s="4" t="s">
        <v>759</v>
      </c>
      <c r="B24" s="4" t="s">
        <v>773</v>
      </c>
    </row>
    <row r="25" spans="1:2">
      <c r="A25" s="4" t="s">
        <v>762</v>
      </c>
      <c r="B25" s="4" t="s">
        <v>774</v>
      </c>
    </row>
    <row r="26" spans="1:2">
      <c r="A26" s="4" t="s">
        <v>764</v>
      </c>
      <c r="B26" s="4" t="s">
        <v>775</v>
      </c>
    </row>
    <row r="27" spans="1:2">
      <c r="A27" s="4" t="s">
        <v>691</v>
      </c>
      <c r="B27" s="4" t="s">
        <v>695</v>
      </c>
    </row>
    <row r="28" spans="1:2">
      <c r="A28" s="4" t="s">
        <v>776</v>
      </c>
      <c r="B28" s="4" t="s">
        <v>777</v>
      </c>
    </row>
    <row r="29" spans="1:2">
      <c r="A29" s="4" t="s">
        <v>96</v>
      </c>
    </row>
    <row r="30" spans="1:2">
      <c r="A30" s="3" t="s">
        <v>394</v>
      </c>
    </row>
    <row r="31" spans="1:2">
      <c r="A31" s="4" t="s">
        <v>748</v>
      </c>
      <c r="B31" s="4" t="s">
        <v>778</v>
      </c>
    </row>
    <row r="32" spans="1:2">
      <c r="A32" s="4" t="s">
        <v>750</v>
      </c>
      <c r="B32" s="4" t="s">
        <v>779</v>
      </c>
    </row>
    <row r="33" spans="1:2">
      <c r="A33" s="4" t="s">
        <v>752</v>
      </c>
      <c r="B33" s="4" t="s">
        <v>780</v>
      </c>
    </row>
    <row r="34" spans="1:2">
      <c r="A34" s="4" t="s">
        <v>754</v>
      </c>
      <c r="B34" s="4" t="s">
        <v>781</v>
      </c>
    </row>
    <row r="35" spans="1:2">
      <c r="A35" s="4" t="s">
        <v>756</v>
      </c>
      <c r="B35" s="4" t="s">
        <v>782</v>
      </c>
    </row>
    <row r="36" spans="1:2">
      <c r="A36" s="4" t="s">
        <v>759</v>
      </c>
      <c r="B36" s="4" t="s">
        <v>783</v>
      </c>
    </row>
    <row r="37" spans="1:2">
      <c r="A37" s="4" t="s">
        <v>762</v>
      </c>
      <c r="B37" s="4" t="s">
        <v>784</v>
      </c>
    </row>
    <row r="38" spans="1:2">
      <c r="A38" s="4" t="s">
        <v>764</v>
      </c>
      <c r="B38" s="4" t="s">
        <v>785</v>
      </c>
    </row>
    <row r="39" spans="1:2">
      <c r="A39" s="4" t="s">
        <v>691</v>
      </c>
      <c r="B39" s="4" t="s">
        <v>697</v>
      </c>
    </row>
    <row r="40" spans="1:2">
      <c r="A40" s="4" t="s">
        <v>37</v>
      </c>
    </row>
    <row r="41" spans="1:2">
      <c r="A41" s="3" t="s">
        <v>394</v>
      </c>
    </row>
    <row r="42" spans="1:2">
      <c r="A42" s="4" t="s">
        <v>748</v>
      </c>
      <c r="B42" s="4" t="s">
        <v>7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87</v>
      </c>
      <c r="B1" s="2" t="s">
        <v>1</v>
      </c>
    </row>
    <row r="2" spans="1:2">
      <c r="B2" s="2" t="s">
        <v>2</v>
      </c>
    </row>
    <row r="3" spans="1:2">
      <c r="A3" s="4" t="s">
        <v>43</v>
      </c>
    </row>
    <row r="4" spans="1:2">
      <c r="A4" s="3" t="s">
        <v>401</v>
      </c>
    </row>
    <row r="5" spans="1:2">
      <c r="A5" s="4" t="s">
        <v>788</v>
      </c>
      <c r="B5" s="4" t="s">
        <v>789</v>
      </c>
    </row>
    <row r="6" spans="1:2">
      <c r="A6" s="4" t="s">
        <v>46</v>
      </c>
    </row>
    <row r="7" spans="1:2">
      <c r="A7" s="3" t="s">
        <v>401</v>
      </c>
    </row>
    <row r="8" spans="1:2">
      <c r="A8" s="4" t="s">
        <v>788</v>
      </c>
      <c r="B8" s="4" t="s">
        <v>7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791</v>
      </c>
      <c r="B1" s="2" t="s">
        <v>1</v>
      </c>
    </row>
    <row r="2" spans="1:2">
      <c r="B2" s="2" t="s">
        <v>2</v>
      </c>
    </row>
    <row r="3" spans="1:2">
      <c r="A3" s="3" t="s">
        <v>405</v>
      </c>
    </row>
    <row r="4" spans="1:2">
      <c r="A4" s="4" t="s">
        <v>792</v>
      </c>
      <c r="B4" s="4" t="s">
        <v>793</v>
      </c>
    </row>
    <row r="5" spans="1:2">
      <c r="A5" s="4" t="s">
        <v>794</v>
      </c>
      <c r="B5" s="4" t="s">
        <v>795</v>
      </c>
    </row>
    <row r="6" spans="1:2">
      <c r="A6" s="4" t="s">
        <v>34</v>
      </c>
    </row>
    <row r="7" spans="1:2">
      <c r="A7" s="3" t="s">
        <v>405</v>
      </c>
    </row>
    <row r="8" spans="1:2">
      <c r="A8" s="4" t="s">
        <v>794</v>
      </c>
      <c r="B8" s="4" t="s">
        <v>796</v>
      </c>
    </row>
    <row r="9" spans="1:2">
      <c r="A9" s="4" t="s">
        <v>96</v>
      </c>
    </row>
    <row r="10" spans="1:2">
      <c r="A10" s="3" t="s">
        <v>405</v>
      </c>
    </row>
    <row r="11" spans="1:2">
      <c r="A11" s="4" t="s">
        <v>792</v>
      </c>
      <c r="B11" s="4" t="s">
        <v>797</v>
      </c>
    </row>
    <row r="12" spans="1:2">
      <c r="A12" s="4" t="s">
        <v>794</v>
      </c>
      <c r="B12" s="4" t="s">
        <v>798</v>
      </c>
    </row>
    <row r="13" spans="1:2">
      <c r="A13" s="4" t="s">
        <v>43</v>
      </c>
    </row>
    <row r="14" spans="1:2">
      <c r="A14" s="3" t="s">
        <v>405</v>
      </c>
    </row>
    <row r="15" spans="1:2">
      <c r="A15" s="4" t="s">
        <v>792</v>
      </c>
      <c r="B15" s="4" t="s">
        <v>799</v>
      </c>
    </row>
    <row r="16" spans="1:2">
      <c r="A16" s="4" t="s">
        <v>794</v>
      </c>
      <c r="B16" s="4" t="s">
        <v>800</v>
      </c>
    </row>
    <row r="17" spans="1:2">
      <c r="A17" s="4" t="s">
        <v>46</v>
      </c>
    </row>
    <row r="18" spans="1:2">
      <c r="A18" s="3" t="s">
        <v>405</v>
      </c>
    </row>
    <row r="19" spans="1:2">
      <c r="A19" s="4" t="s">
        <v>792</v>
      </c>
      <c r="B19" s="4" t="s">
        <v>801</v>
      </c>
    </row>
    <row r="20" spans="1:2">
      <c r="A20" s="4" t="s">
        <v>794</v>
      </c>
      <c r="B20" s="4" t="s">
        <v>8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50</v>
      </c>
      <c r="D2" s="2" t="s">
        <v>116</v>
      </c>
    </row>
    <row r="3" spans="1:4">
      <c r="A3" s="4" t="s">
        <v>164</v>
      </c>
      <c r="B3" s="6" t="n">
        <v>8</v>
      </c>
      <c r="C3" s="6" t="n">
        <v>9</v>
      </c>
      <c r="D3" s="6" t="n">
        <v>11</v>
      </c>
    </row>
    <row r="4" spans="1:4">
      <c r="A4" s="4" t="s">
        <v>165</v>
      </c>
      <c r="B4" s="5" t="n">
        <v>0</v>
      </c>
      <c r="C4" s="5" t="n">
        <v>270</v>
      </c>
      <c r="D4" s="5" t="n">
        <v>-19</v>
      </c>
    </row>
    <row r="5" spans="1:4">
      <c r="A5" s="4" t="s">
        <v>166</v>
      </c>
      <c r="B5" s="5" t="n">
        <v>1</v>
      </c>
      <c r="C5" s="5" t="n">
        <v>-7</v>
      </c>
      <c r="D5" s="5" t="n">
        <v>13</v>
      </c>
    </row>
    <row r="6" spans="1:4">
      <c r="A6" s="4" t="s">
        <v>37</v>
      </c>
    </row>
    <row r="7" spans="1:4">
      <c r="A7" s="4" t="s">
        <v>165</v>
      </c>
      <c r="B7" s="5" t="n">
        <v>0</v>
      </c>
      <c r="C7" s="5" t="n">
        <v>0</v>
      </c>
      <c r="D7" s="5" t="n">
        <v>0</v>
      </c>
    </row>
    <row r="8" spans="1:4">
      <c r="A8" s="4" t="s">
        <v>96</v>
      </c>
    </row>
    <row r="9" spans="1:4">
      <c r="A9" s="4" t="s">
        <v>165</v>
      </c>
      <c r="B9" s="5" t="n">
        <v>0</v>
      </c>
      <c r="C9" s="5" t="n">
        <v>0</v>
      </c>
      <c r="D9" s="5" t="n">
        <v>0</v>
      </c>
    </row>
    <row r="10" spans="1:4">
      <c r="A10" s="4" t="s">
        <v>34</v>
      </c>
    </row>
    <row r="11" spans="1:4">
      <c r="A11" s="4" t="s">
        <v>164</v>
      </c>
      <c r="B11" s="6" t="n">
        <v>-1</v>
      </c>
      <c r="C11" s="6" t="n">
        <v>1</v>
      </c>
      <c r="D11" s="6"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803</v>
      </c>
      <c r="B1" s="2" t="s">
        <v>1</v>
      </c>
    </row>
    <row r="2" spans="1:2">
      <c r="B2" s="2" t="s">
        <v>2</v>
      </c>
    </row>
    <row r="3" spans="1:2">
      <c r="A3" s="3" t="s">
        <v>414</v>
      </c>
    </row>
    <row r="4" spans="1:2">
      <c r="A4" s="4" t="s">
        <v>804</v>
      </c>
      <c r="B4" s="4" t="s">
        <v>805</v>
      </c>
    </row>
    <row r="5" spans="1:2">
      <c r="A5" s="4" t="s">
        <v>34</v>
      </c>
    </row>
    <row r="6" spans="1:2">
      <c r="A6" s="3" t="s">
        <v>414</v>
      </c>
    </row>
    <row r="7" spans="1:2">
      <c r="A7" s="4" t="s">
        <v>804</v>
      </c>
      <c r="B7" s="4" t="s">
        <v>806</v>
      </c>
    </row>
    <row r="8" spans="1:2">
      <c r="A8" s="4" t="s">
        <v>96</v>
      </c>
    </row>
    <row r="9" spans="1:2">
      <c r="A9" s="3" t="s">
        <v>414</v>
      </c>
    </row>
    <row r="10" spans="1:2">
      <c r="A10" s="4" t="s">
        <v>804</v>
      </c>
      <c r="B10" s="4" t="s">
        <v>807</v>
      </c>
    </row>
    <row r="11" spans="1:2">
      <c r="A11" s="4" t="s">
        <v>43</v>
      </c>
    </row>
    <row r="12" spans="1:2">
      <c r="A12" s="3" t="s">
        <v>414</v>
      </c>
    </row>
    <row r="13" spans="1:2">
      <c r="A13" s="4" t="s">
        <v>804</v>
      </c>
      <c r="B13" s="4" t="s">
        <v>808</v>
      </c>
    </row>
    <row r="14" spans="1:2">
      <c r="A14" s="4" t="s">
        <v>46</v>
      </c>
    </row>
    <row r="15" spans="1:2">
      <c r="A15" s="3" t="s">
        <v>414</v>
      </c>
    </row>
    <row r="16" spans="1:2">
      <c r="A16" s="4" t="s">
        <v>804</v>
      </c>
      <c r="B16" s="4" t="s">
        <v>8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810</v>
      </c>
      <c r="B1" s="2" t="s">
        <v>1</v>
      </c>
    </row>
    <row r="2" spans="1:2">
      <c r="B2" s="2" t="s">
        <v>2</v>
      </c>
    </row>
    <row r="3" spans="1:2">
      <c r="A3" s="3" t="s">
        <v>434</v>
      </c>
    </row>
    <row r="4" spans="1:2">
      <c r="A4" s="4" t="s">
        <v>811</v>
      </c>
      <c r="B4" s="4" t="s">
        <v>8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813</v>
      </c>
      <c r="B1" s="2" t="s">
        <v>1</v>
      </c>
    </row>
    <row r="2" spans="1:2">
      <c r="B2" s="2" t="s">
        <v>2</v>
      </c>
    </row>
    <row r="3" spans="1:2">
      <c r="A3" s="4" t="s">
        <v>37</v>
      </c>
    </row>
    <row r="4" spans="1:2">
      <c r="A4" s="3" t="s">
        <v>443</v>
      </c>
    </row>
    <row r="5" spans="1:2">
      <c r="A5" s="4" t="s">
        <v>707</v>
      </c>
      <c r="B5" s="4" t="s">
        <v>7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814</v>
      </c>
      <c r="B1" s="2" t="s">
        <v>1</v>
      </c>
    </row>
    <row r="2" spans="1:2">
      <c r="B2" s="2" t="s">
        <v>2</v>
      </c>
    </row>
    <row r="3" spans="1:2">
      <c r="A3" s="3" t="s">
        <v>264</v>
      </c>
    </row>
    <row r="4" spans="1:2">
      <c r="A4" s="4" t="s">
        <v>815</v>
      </c>
      <c r="B4" s="4" t="s">
        <v>816</v>
      </c>
    </row>
    <row r="5" spans="1:2">
      <c r="A5" s="4" t="s">
        <v>817</v>
      </c>
      <c r="B5" s="4" t="s">
        <v>818</v>
      </c>
    </row>
    <row r="6" spans="1:2">
      <c r="A6" s="4" t="s">
        <v>96</v>
      </c>
    </row>
    <row r="7" spans="1:2">
      <c r="A7" s="3" t="s">
        <v>264</v>
      </c>
    </row>
    <row r="8" spans="1:2">
      <c r="A8" s="4" t="s">
        <v>815</v>
      </c>
      <c r="B8" s="4" t="s">
        <v>819</v>
      </c>
    </row>
    <row r="9" spans="1:2">
      <c r="A9" s="4" t="s">
        <v>37</v>
      </c>
    </row>
    <row r="10" spans="1:2">
      <c r="A10" s="3" t="s">
        <v>264</v>
      </c>
    </row>
    <row r="11" spans="1:2">
      <c r="A11" s="4" t="s">
        <v>815</v>
      </c>
      <c r="B11" s="4" t="s">
        <v>820</v>
      </c>
    </row>
    <row r="12" spans="1:2">
      <c r="A12" s="4" t="s">
        <v>817</v>
      </c>
      <c r="B12" s="4" t="s">
        <v>821</v>
      </c>
    </row>
    <row r="13" spans="1:2">
      <c r="A13" s="4" t="s">
        <v>46</v>
      </c>
    </row>
    <row r="14" spans="1:2">
      <c r="A14" s="3" t="s">
        <v>264</v>
      </c>
    </row>
    <row r="15" spans="1:2">
      <c r="A15" s="4" t="s">
        <v>815</v>
      </c>
      <c r="B15" s="4" t="s">
        <v>8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23</v>
      </c>
      <c r="B1" s="2" t="s">
        <v>1</v>
      </c>
    </row>
    <row r="2" spans="1:2">
      <c r="B2" s="2" t="s">
        <v>2</v>
      </c>
    </row>
    <row r="3" spans="1:2">
      <c r="A3" s="4" t="s">
        <v>43</v>
      </c>
    </row>
    <row r="4" spans="1:2">
      <c r="A4" s="3" t="s">
        <v>453</v>
      </c>
    </row>
    <row r="5" spans="1:2">
      <c r="A5" s="4" t="s">
        <v>824</v>
      </c>
      <c r="B5" s="4" t="s">
        <v>825</v>
      </c>
    </row>
    <row r="6" spans="1:2">
      <c r="A6" s="4" t="s">
        <v>46</v>
      </c>
    </row>
    <row r="7" spans="1:2">
      <c r="A7" s="3" t="s">
        <v>453</v>
      </c>
    </row>
    <row r="8" spans="1:2">
      <c r="A8" s="4" t="s">
        <v>824</v>
      </c>
      <c r="B8" s="4" t="s">
        <v>8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827</v>
      </c>
      <c r="B1" s="2" t="s">
        <v>1</v>
      </c>
    </row>
    <row r="2" spans="1:2">
      <c r="B2" s="2" t="s">
        <v>2</v>
      </c>
    </row>
    <row r="3" spans="1:2">
      <c r="A3" s="3" t="s">
        <v>469</v>
      </c>
    </row>
    <row r="4" spans="1:2">
      <c r="A4" s="4" t="s">
        <v>828</v>
      </c>
      <c r="B4" s="4" t="s">
        <v>829</v>
      </c>
    </row>
    <row r="5" spans="1:2">
      <c r="A5" s="4" t="s">
        <v>830</v>
      </c>
      <c r="B5" s="4" t="s">
        <v>831</v>
      </c>
    </row>
    <row r="6" spans="1:2">
      <c r="A6" s="4" t="s">
        <v>679</v>
      </c>
    </row>
    <row r="7" spans="1:2">
      <c r="A7" s="3" t="s">
        <v>469</v>
      </c>
    </row>
    <row r="8" spans="1:2">
      <c r="A8" s="4" t="s">
        <v>828</v>
      </c>
      <c r="B8" s="4" t="s">
        <v>832</v>
      </c>
    </row>
    <row r="9" spans="1:2">
      <c r="A9" s="4" t="s">
        <v>679</v>
      </c>
    </row>
    <row r="10" spans="1:2">
      <c r="A10" s="3" t="s">
        <v>469</v>
      </c>
    </row>
    <row r="11" spans="1:2">
      <c r="A11" s="4" t="s">
        <v>828</v>
      </c>
      <c r="B11" s="4" t="s">
        <v>833</v>
      </c>
    </row>
    <row r="12" spans="1:2">
      <c r="A12" s="4" t="s">
        <v>40</v>
      </c>
    </row>
    <row r="13" spans="1:2">
      <c r="A13" s="3" t="s">
        <v>469</v>
      </c>
    </row>
    <row r="14" spans="1:2">
      <c r="A14" s="4" t="s">
        <v>828</v>
      </c>
      <c r="B14" s="4" t="s">
        <v>834</v>
      </c>
    </row>
    <row r="15" spans="1:2">
      <c r="A15" s="4" t="s">
        <v>43</v>
      </c>
    </row>
    <row r="16" spans="1:2">
      <c r="A16" s="3" t="s">
        <v>469</v>
      </c>
    </row>
    <row r="17" spans="1:2">
      <c r="A17" s="4" t="s">
        <v>828</v>
      </c>
      <c r="B17" s="4" t="s">
        <v>835</v>
      </c>
    </row>
    <row r="18" spans="1:2">
      <c r="A18" s="4" t="s">
        <v>46</v>
      </c>
    </row>
    <row r="19" spans="1:2">
      <c r="A19" s="3" t="s">
        <v>469</v>
      </c>
    </row>
    <row r="20" spans="1:2">
      <c r="A20" s="4" t="s">
        <v>828</v>
      </c>
      <c r="B20" s="4" t="s">
        <v>8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6"/>
  </cols>
  <sheetData>
    <row r="1" spans="1:2">
      <c r="A1" s="1" t="s">
        <v>837</v>
      </c>
      <c r="B1" s="2" t="s">
        <v>1</v>
      </c>
    </row>
    <row r="2" spans="1:2">
      <c r="B2" s="2" t="s">
        <v>838</v>
      </c>
    </row>
    <row r="3" spans="1:2">
      <c r="A3" s="3" t="s">
        <v>839</v>
      </c>
    </row>
    <row r="4" spans="1:2">
      <c r="A4" s="4" t="s">
        <v>840</v>
      </c>
      <c r="B4" s="5" t="n">
        <v>8</v>
      </c>
    </row>
    <row r="5" spans="1:2">
      <c r="A5" s="4" t="s">
        <v>841</v>
      </c>
      <c r="B5" s="5" t="n">
        <v>4</v>
      </c>
    </row>
    <row r="6" spans="1:2">
      <c r="A6" s="4" t="s">
        <v>842</v>
      </c>
      <c r="B6" s="5" t="n">
        <v>11</v>
      </c>
    </row>
    <row r="7" spans="1:2">
      <c r="A7" s="4" t="s">
        <v>843</v>
      </c>
      <c r="B7" s="5" t="n">
        <v>2</v>
      </c>
    </row>
    <row r="8" spans="1:2">
      <c r="A8" s="4" t="s">
        <v>844</v>
      </c>
      <c r="B8" s="5" t="n">
        <v>2</v>
      </c>
    </row>
    <row r="9" spans="1:2">
      <c r="A9" s="4" t="s">
        <v>845</v>
      </c>
      <c r="B9" s="5" t="n">
        <v>1</v>
      </c>
    </row>
    <row r="10" spans="1:2">
      <c r="A10" s="4" t="s">
        <v>846</v>
      </c>
      <c r="B10" s="5" t="n">
        <v>1</v>
      </c>
    </row>
    <row r="11" spans="1:2">
      <c r="A11" s="4" t="s">
        <v>847</v>
      </c>
      <c r="B11" s="5" t="n">
        <v>1</v>
      </c>
    </row>
    <row r="12" spans="1:2">
      <c r="A12" s="4" t="s">
        <v>848</v>
      </c>
      <c r="B12"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50</v>
      </c>
    </row>
    <row r="2" spans="1:3">
      <c r="A2" s="3" t="s">
        <v>273</v>
      </c>
    </row>
    <row r="3" spans="1:3">
      <c r="A3" s="4" t="s">
        <v>850</v>
      </c>
      <c r="B3" s="6" t="n">
        <v>44</v>
      </c>
      <c r="C3" s="6" t="n">
        <v>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0</v>
      </c>
    </row>
    <row r="2" spans="1:3">
      <c r="A2" s="3" t="s">
        <v>852</v>
      </c>
    </row>
    <row r="3" spans="1:3">
      <c r="A3" s="4" t="s">
        <v>853</v>
      </c>
      <c r="B3" s="6" t="n">
        <v>257</v>
      </c>
      <c r="C3" s="6" t="n">
        <v>273</v>
      </c>
    </row>
    <row r="4" spans="1:3">
      <c r="A4" s="4" t="s">
        <v>854</v>
      </c>
      <c r="B4" s="5" t="n">
        <v>616</v>
      </c>
      <c r="C4" s="5" t="n">
        <v>571</v>
      </c>
    </row>
    <row r="5" spans="1:3">
      <c r="A5" s="4" t="s">
        <v>855</v>
      </c>
      <c r="B5" s="6" t="n">
        <v>2</v>
      </c>
      <c r="C5" s="6"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50</v>
      </c>
    </row>
    <row r="2" spans="1:3">
      <c r="A2" s="3" t="s">
        <v>857</v>
      </c>
    </row>
    <row r="3" spans="1:3">
      <c r="A3" s="4" t="s">
        <v>858</v>
      </c>
      <c r="B3" s="6" t="n">
        <v>638</v>
      </c>
      <c r="C3" s="6" t="n">
        <v>5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E5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3"/>
    <col customWidth="1" max="8" min="8" width="41"/>
    <col customWidth="1" max="9" min="9" width="20"/>
    <col customWidth="1" max="10" min="10" width="44"/>
    <col customWidth="1" max="11" min="11" width="41"/>
    <col customWidth="1" max="12" min="12" width="55"/>
    <col customWidth="1" max="13" min="13" width="46"/>
    <col customWidth="1" max="14" min="14" width="74"/>
    <col customWidth="1" max="15" min="15" width="36"/>
    <col customWidth="1" max="16" min="16" width="57"/>
    <col customWidth="1" max="17" min="17" width="71"/>
    <col customWidth="1" max="18" min="18" width="62"/>
    <col customWidth="1" max="19" min="19" width="51"/>
    <col customWidth="1" max="20" min="20" width="80"/>
    <col customWidth="1" max="21" min="21" width="77"/>
    <col customWidth="1" max="22" min="22" width="38"/>
    <col customWidth="1" max="23" min="23" width="59"/>
    <col customWidth="1" max="24" min="24" width="73"/>
    <col customWidth="1" max="25" min="25" width="64"/>
    <col customWidth="1" max="26" min="26" width="80"/>
    <col customWidth="1" max="27" min="27" width="30"/>
    <col customWidth="1" max="28" min="28" width="51"/>
    <col customWidth="1" max="29" min="29" width="65"/>
    <col customWidth="1" max="30" min="30" width="56"/>
    <col customWidth="1" max="31" min="31" width="80"/>
  </cols>
  <sheetData>
    <row r="1" spans="1:31">
      <c r="A1" s="1" t="s">
        <v>167</v>
      </c>
      <c r="B1" s="2" t="s">
        <v>168</v>
      </c>
      <c r="C1" s="2" t="s">
        <v>111</v>
      </c>
      <c r="D1" s="2" t="s">
        <v>169</v>
      </c>
      <c r="E1" s="2" t="s">
        <v>170</v>
      </c>
      <c r="F1" s="2" t="s">
        <v>171</v>
      </c>
      <c r="G1" s="2" t="s">
        <v>172</v>
      </c>
      <c r="H1" s="2" t="s">
        <v>173</v>
      </c>
      <c r="I1" s="2" t="s">
        <v>34</v>
      </c>
      <c r="J1" s="2" t="s">
        <v>174</v>
      </c>
      <c r="K1" s="2" t="s">
        <v>175</v>
      </c>
      <c r="L1" s="2" t="s">
        <v>176</v>
      </c>
      <c r="M1" s="2" t="s">
        <v>177</v>
      </c>
      <c r="N1" s="2" t="s">
        <v>178</v>
      </c>
      <c r="O1" s="2" t="s">
        <v>96</v>
      </c>
      <c r="P1" s="2" t="s">
        <v>179</v>
      </c>
      <c r="Q1" s="2" t="s">
        <v>180</v>
      </c>
      <c r="R1" s="2" t="s">
        <v>181</v>
      </c>
      <c r="S1" s="2" t="s">
        <v>37</v>
      </c>
      <c r="T1" s="2" t="s">
        <v>182</v>
      </c>
      <c r="U1" s="2" t="s">
        <v>183</v>
      </c>
      <c r="V1" s="2" t="s">
        <v>46</v>
      </c>
      <c r="W1" s="2" t="s">
        <v>184</v>
      </c>
      <c r="X1" s="2" t="s">
        <v>185</v>
      </c>
      <c r="Y1" s="2" t="s">
        <v>186</v>
      </c>
      <c r="Z1" s="2" t="s">
        <v>187</v>
      </c>
      <c r="AA1" s="2" t="s">
        <v>43</v>
      </c>
      <c r="AB1" s="2" t="s">
        <v>188</v>
      </c>
      <c r="AC1" s="2" t="s">
        <v>189</v>
      </c>
      <c r="AD1" s="2" t="s">
        <v>190</v>
      </c>
      <c r="AE1" s="2" t="s">
        <v>191</v>
      </c>
    </row>
    <row r="2" spans="1:31">
      <c r="A2" s="4" t="s">
        <v>192</v>
      </c>
      <c r="I2" s="6" t="n">
        <v>7503</v>
      </c>
    </row>
    <row r="3" spans="1:31">
      <c r="A3" s="3" t="s">
        <v>193</v>
      </c>
    </row>
    <row r="4" spans="1:31">
      <c r="A4" s="4" t="s">
        <v>140</v>
      </c>
      <c r="I4" s="5" t="n">
        <v>763</v>
      </c>
    </row>
    <row r="5" spans="1:31">
      <c r="A5" s="4" t="s">
        <v>194</v>
      </c>
      <c r="C5" s="5" t="n">
        <v>77000000</v>
      </c>
      <c r="W5" s="5" t="n">
        <v>1000</v>
      </c>
      <c r="AB5" s="5" t="n">
        <v>1000</v>
      </c>
    </row>
    <row r="6" spans="1:31">
      <c r="A6" s="4" t="s">
        <v>195</v>
      </c>
      <c r="B6" s="6" t="n">
        <v>24463</v>
      </c>
      <c r="C6" s="6" t="n">
        <v>0</v>
      </c>
      <c r="D6" s="6" t="n">
        <v>6390</v>
      </c>
      <c r="E6" s="6" t="n">
        <v>19448</v>
      </c>
      <c r="F6" s="6" t="n">
        <v>-1511</v>
      </c>
      <c r="G6" s="6" t="n">
        <v>136</v>
      </c>
    </row>
    <row r="7" spans="1:31">
      <c r="A7" s="4" t="s">
        <v>195</v>
      </c>
      <c r="I7" s="5" t="n">
        <v>7390</v>
      </c>
      <c r="J7" s="6" t="n">
        <v>2</v>
      </c>
      <c r="K7" s="6" t="n">
        <v>0</v>
      </c>
      <c r="L7" s="6" t="n">
        <v>4479</v>
      </c>
      <c r="M7" s="6" t="n">
        <v>2921</v>
      </c>
      <c r="N7" s="6" t="n">
        <v>-12</v>
      </c>
      <c r="O7" s="6" t="n">
        <v>5160</v>
      </c>
      <c r="P7" s="6" t="n">
        <v>0</v>
      </c>
      <c r="Q7" s="6" t="n">
        <v>561</v>
      </c>
      <c r="R7" s="6" t="n">
        <v>4599</v>
      </c>
      <c r="S7" s="6" t="n">
        <v>6086</v>
      </c>
      <c r="T7" s="6" t="n">
        <v>1679</v>
      </c>
      <c r="U7" s="6" t="n">
        <v>4407</v>
      </c>
      <c r="V7" s="6" t="n">
        <v>1108</v>
      </c>
      <c r="W7" s="6" t="n">
        <v>0</v>
      </c>
      <c r="X7" s="6" t="n">
        <v>1111</v>
      </c>
      <c r="Y7" s="6" t="n">
        <v>-2</v>
      </c>
      <c r="Z7" s="6" t="n">
        <v>-1</v>
      </c>
      <c r="AA7" s="6" t="n">
        <v>2972</v>
      </c>
      <c r="AB7" s="6" t="n">
        <v>0</v>
      </c>
      <c r="AC7" s="6" t="n">
        <v>2308</v>
      </c>
      <c r="AD7" s="6" t="n">
        <v>667</v>
      </c>
      <c r="AE7" s="6" t="n">
        <v>-3</v>
      </c>
    </row>
    <row r="8" spans="1:31">
      <c r="A8" s="3" t="s">
        <v>193</v>
      </c>
    </row>
    <row r="9" spans="1:31">
      <c r="A9" s="4" t="s">
        <v>138</v>
      </c>
      <c r="B9" s="5" t="n">
        <v>2892</v>
      </c>
      <c r="C9" s="5" t="n">
        <v>0</v>
      </c>
      <c r="D9" s="5" t="n">
        <v>0</v>
      </c>
      <c r="E9" s="5" t="n">
        <v>2870</v>
      </c>
      <c r="F9" s="5" t="n">
        <v>0</v>
      </c>
      <c r="G9" s="5" t="n">
        <v>22</v>
      </c>
    </row>
    <row r="10" spans="1:31">
      <c r="A10" s="4" t="s">
        <v>138</v>
      </c>
      <c r="B10" s="5" t="n">
        <v>2910</v>
      </c>
    </row>
    <row r="11" spans="1:31">
      <c r="A11" s="4" t="s">
        <v>140</v>
      </c>
      <c r="B11" s="5" t="n">
        <v>2870</v>
      </c>
      <c r="I11" s="5" t="n">
        <v>768</v>
      </c>
      <c r="K11" s="5" t="n">
        <v>0</v>
      </c>
      <c r="L11" s="5" t="n">
        <v>0</v>
      </c>
      <c r="M11" s="5" t="n">
        <v>768</v>
      </c>
      <c r="N11" s="5" t="n">
        <v>0</v>
      </c>
      <c r="O11" s="5" t="n">
        <v>605</v>
      </c>
      <c r="R11" s="5" t="n">
        <v>605</v>
      </c>
      <c r="S11" s="5" t="n">
        <v>574</v>
      </c>
      <c r="U11" s="5" t="n">
        <v>574</v>
      </c>
      <c r="V11" s="5" t="n">
        <v>109</v>
      </c>
      <c r="Y11" s="5" t="n">
        <v>109</v>
      </c>
      <c r="AA11" s="5" t="n">
        <v>255</v>
      </c>
      <c r="AD11" s="5" t="n">
        <v>255</v>
      </c>
    </row>
    <row r="12" spans="1:31">
      <c r="A12" s="4" t="s">
        <v>196</v>
      </c>
      <c r="B12" s="5" t="n">
        <v>1113</v>
      </c>
      <c r="C12" s="5" t="n">
        <v>0</v>
      </c>
      <c r="D12" s="5" t="n">
        <v>0</v>
      </c>
      <c r="E12" s="5" t="n">
        <v>0</v>
      </c>
      <c r="F12" s="5" t="n">
        <v>1113</v>
      </c>
      <c r="G12" s="5" t="n">
        <v>0</v>
      </c>
      <c r="I12" s="5" t="n">
        <v>-3</v>
      </c>
      <c r="K12" s="5" t="n">
        <v>0</v>
      </c>
      <c r="L12" s="5" t="n">
        <v>0</v>
      </c>
      <c r="M12" s="5" t="n">
        <v>0</v>
      </c>
      <c r="N12" s="5" t="n">
        <v>-3</v>
      </c>
    </row>
    <row r="13" spans="1:31">
      <c r="A13" s="4" t="s">
        <v>197</v>
      </c>
      <c r="B13" s="5" t="n">
        <v>-22</v>
      </c>
      <c r="C13" s="5" t="n">
        <v>0</v>
      </c>
      <c r="D13" s="5" t="n">
        <v>0</v>
      </c>
      <c r="E13" s="5" t="n">
        <v>0</v>
      </c>
      <c r="F13" s="5" t="n">
        <v>0</v>
      </c>
      <c r="G13" s="5" t="n">
        <v>-22</v>
      </c>
    </row>
    <row r="14" spans="1:31">
      <c r="A14" s="4" t="s">
        <v>198</v>
      </c>
      <c r="I14" s="5" t="n">
        <v>-600</v>
      </c>
      <c r="K14" s="5" t="n">
        <v>0</v>
      </c>
      <c r="L14" s="5" t="n">
        <v>0</v>
      </c>
      <c r="M14" s="5" t="n">
        <v>-600</v>
      </c>
      <c r="N14" s="5" t="n">
        <v>0</v>
      </c>
      <c r="V14" s="5" t="n">
        <v>-45</v>
      </c>
      <c r="Y14" s="5" t="n">
        <v>-45</v>
      </c>
      <c r="AA14" s="5" t="n">
        <v>-548</v>
      </c>
      <c r="AD14" s="5" t="n">
        <v>-548</v>
      </c>
    </row>
    <row r="15" spans="1:31">
      <c r="A15" s="4" t="s">
        <v>199</v>
      </c>
      <c r="B15" s="5" t="n">
        <v>-19</v>
      </c>
      <c r="D15" s="5" t="n">
        <v>-1</v>
      </c>
      <c r="E15" s="5" t="n">
        <v>-18</v>
      </c>
    </row>
    <row r="16" spans="1:31">
      <c r="A16" s="4" t="s">
        <v>200</v>
      </c>
      <c r="B16" s="5" t="n">
        <v>-100</v>
      </c>
      <c r="D16" s="5" t="n">
        <v>-6</v>
      </c>
      <c r="E16" s="5" t="n">
        <v>-94</v>
      </c>
    </row>
    <row r="17" spans="1:31">
      <c r="A17" s="4" t="s">
        <v>201</v>
      </c>
      <c r="B17" s="5" t="n">
        <v>-19</v>
      </c>
      <c r="C17" s="6" t="n">
        <v>0</v>
      </c>
      <c r="D17" s="5" t="n">
        <v>-15</v>
      </c>
      <c r="E17" s="5" t="n">
        <v>0</v>
      </c>
      <c r="F17" s="5" t="n">
        <v>0</v>
      </c>
      <c r="G17" s="5" t="n">
        <v>-4</v>
      </c>
      <c r="O17" s="5" t="n">
        <v>-1</v>
      </c>
      <c r="R17" s="5" t="n">
        <v>-1</v>
      </c>
      <c r="AA17" s="5" t="n">
        <v>-1</v>
      </c>
      <c r="AE17" s="5" t="n">
        <v>-1</v>
      </c>
    </row>
    <row r="18" spans="1:31">
      <c r="A18" s="4" t="s">
        <v>202</v>
      </c>
      <c r="C18" s="5" t="n">
        <v>77000000</v>
      </c>
      <c r="W18" s="5" t="n">
        <v>1000</v>
      </c>
      <c r="AB18" s="5" t="n">
        <v>1000</v>
      </c>
    </row>
    <row r="19" spans="1:31">
      <c r="A19" s="4" t="s">
        <v>203</v>
      </c>
      <c r="B19" s="5" t="n">
        <v>28308</v>
      </c>
      <c r="C19" s="6" t="n">
        <v>0</v>
      </c>
      <c r="D19" s="5" t="n">
        <v>6368</v>
      </c>
      <c r="E19" s="5" t="n">
        <v>22206</v>
      </c>
      <c r="F19" s="5" t="n">
        <v>-398</v>
      </c>
      <c r="G19" s="5" t="n">
        <v>132</v>
      </c>
    </row>
    <row r="20" spans="1:31">
      <c r="A20" s="4" t="s">
        <v>203</v>
      </c>
      <c r="I20" s="5" t="n">
        <v>7555</v>
      </c>
      <c r="J20" s="5" t="n">
        <v>2</v>
      </c>
      <c r="K20" s="5" t="n">
        <v>0</v>
      </c>
      <c r="L20" s="5" t="n">
        <v>4479</v>
      </c>
      <c r="M20" s="5" t="n">
        <v>3089</v>
      </c>
      <c r="N20" s="5" t="n">
        <v>-15</v>
      </c>
      <c r="O20" s="5" t="n">
        <v>5764</v>
      </c>
      <c r="P20" s="6" t="n">
        <v>0</v>
      </c>
      <c r="Q20" s="5" t="n">
        <v>561</v>
      </c>
      <c r="R20" s="5" t="n">
        <v>5203</v>
      </c>
      <c r="S20" s="5" t="n">
        <v>6660</v>
      </c>
      <c r="T20" s="5" t="n">
        <v>1679</v>
      </c>
      <c r="U20" s="5" t="n">
        <v>4981</v>
      </c>
      <c r="V20" s="5" t="n">
        <v>1172</v>
      </c>
      <c r="W20" s="6" t="n">
        <v>0</v>
      </c>
      <c r="X20" s="5" t="n">
        <v>1111</v>
      </c>
      <c r="Y20" s="5" t="n">
        <v>62</v>
      </c>
      <c r="Z20" s="5" t="n">
        <v>-1</v>
      </c>
      <c r="AA20" s="5" t="n">
        <v>2678</v>
      </c>
      <c r="AB20" s="6" t="n">
        <v>0</v>
      </c>
      <c r="AC20" s="5" t="n">
        <v>2308</v>
      </c>
      <c r="AD20" s="5" t="n">
        <v>374</v>
      </c>
      <c r="AE20" s="5" t="n">
        <v>-4</v>
      </c>
    </row>
    <row r="21" spans="1:31">
      <c r="A21" s="4" t="s">
        <v>204</v>
      </c>
      <c r="E21" s="5" t="n">
        <v>1085</v>
      </c>
      <c r="F21" s="5" t="n">
        <v>-1085</v>
      </c>
    </row>
    <row r="22" spans="1:31">
      <c r="A22" s="3" t="s">
        <v>193</v>
      </c>
    </row>
    <row r="23" spans="1:31">
      <c r="A23" s="4" t="s">
        <v>138</v>
      </c>
      <c r="B23" s="5" t="n">
        <v>2588</v>
      </c>
      <c r="C23" s="5" t="n">
        <v>0</v>
      </c>
      <c r="D23" s="5" t="n">
        <v>0</v>
      </c>
      <c r="E23" s="5" t="n">
        <v>2568</v>
      </c>
      <c r="F23" s="5" t="n">
        <v>0</v>
      </c>
      <c r="G23" s="5" t="n">
        <v>20</v>
      </c>
    </row>
    <row r="24" spans="1:31">
      <c r="A24" s="4" t="s">
        <v>138</v>
      </c>
      <c r="B24" s="5" t="n">
        <v>2591</v>
      </c>
    </row>
    <row r="25" spans="1:31">
      <c r="A25" s="4" t="s">
        <v>140</v>
      </c>
      <c r="B25" s="5" t="n">
        <v>2568</v>
      </c>
      <c r="I25" s="5" t="n">
        <v>738</v>
      </c>
      <c r="K25" s="5" t="n">
        <v>0</v>
      </c>
      <c r="L25" s="5" t="n">
        <v>0</v>
      </c>
      <c r="M25" s="5" t="n">
        <v>738</v>
      </c>
      <c r="N25" s="5" t="n">
        <v>0</v>
      </c>
      <c r="O25" s="5" t="n">
        <v>682</v>
      </c>
      <c r="R25" s="5" t="n">
        <v>682</v>
      </c>
      <c r="S25" s="5" t="n">
        <v>669</v>
      </c>
      <c r="U25" s="5" t="n">
        <v>669</v>
      </c>
      <c r="V25" s="5" t="n">
        <v>92</v>
      </c>
      <c r="Y25" s="5" t="n">
        <v>92</v>
      </c>
      <c r="AA25" s="6" t="n">
        <v>226</v>
      </c>
      <c r="AD25" s="5" t="n">
        <v>226</v>
      </c>
    </row>
    <row r="26" spans="1:31">
      <c r="A26" s="4" t="s">
        <v>196</v>
      </c>
      <c r="B26" s="5" t="n">
        <v>-462</v>
      </c>
      <c r="C26" s="5" t="n">
        <v>0</v>
      </c>
      <c r="D26" s="5" t="n">
        <v>0</v>
      </c>
      <c r="E26" s="5" t="n">
        <v>0</v>
      </c>
      <c r="F26" s="5" t="n">
        <v>-462</v>
      </c>
      <c r="G26" s="5" t="n">
        <v>0</v>
      </c>
      <c r="I26" s="5" t="n">
        <v>2</v>
      </c>
      <c r="K26" s="5" t="n">
        <v>0</v>
      </c>
      <c r="L26" s="5" t="n">
        <v>0</v>
      </c>
      <c r="M26" s="5" t="n">
        <v>0</v>
      </c>
      <c r="N26" s="5" t="n">
        <v>2</v>
      </c>
    </row>
    <row r="27" spans="1:31">
      <c r="A27" s="4" t="s">
        <v>205</v>
      </c>
      <c r="B27" s="5" t="n">
        <v>-609</v>
      </c>
    </row>
    <row r="28" spans="1:31">
      <c r="A28" s="4" t="s">
        <v>206</v>
      </c>
      <c r="B28" s="5" t="n">
        <v>17</v>
      </c>
      <c r="E28" s="5" t="n">
        <v>-135</v>
      </c>
      <c r="H28" s="6" t="n">
        <v>152</v>
      </c>
    </row>
    <row r="29" spans="1:31">
      <c r="A29" s="4" t="s">
        <v>197</v>
      </c>
      <c r="B29" s="5" t="n">
        <v>-23</v>
      </c>
      <c r="C29" s="5" t="n">
        <v>0</v>
      </c>
      <c r="D29" s="5" t="n">
        <v>0</v>
      </c>
      <c r="E29" s="5" t="n">
        <v>0</v>
      </c>
      <c r="F29" s="5" t="n">
        <v>0</v>
      </c>
      <c r="G29" s="5" t="n">
        <v>-23</v>
      </c>
    </row>
    <row r="30" spans="1:31">
      <c r="A30" s="4" t="s">
        <v>198</v>
      </c>
      <c r="I30" s="6" t="n">
        <v>-450</v>
      </c>
      <c r="K30" s="5" t="n">
        <v>0</v>
      </c>
      <c r="L30" s="5" t="n">
        <v>0</v>
      </c>
      <c r="M30" s="5" t="n">
        <v>-450</v>
      </c>
      <c r="N30" s="5" t="n">
        <v>0</v>
      </c>
    </row>
    <row r="31" spans="1:31">
      <c r="A31" s="4" t="s">
        <v>199</v>
      </c>
      <c r="B31" s="5" t="n">
        <v>-107</v>
      </c>
      <c r="D31" s="5" t="n">
        <v>-6</v>
      </c>
      <c r="E31" s="5" t="n">
        <v>-101</v>
      </c>
    </row>
    <row r="32" spans="1:31">
      <c r="A32" s="4" t="s">
        <v>201</v>
      </c>
      <c r="B32" s="6" t="n">
        <v>11</v>
      </c>
      <c r="C32" s="6" t="n">
        <v>0</v>
      </c>
      <c r="D32" s="5" t="n">
        <v>9</v>
      </c>
      <c r="E32" s="5" t="n">
        <v>1</v>
      </c>
      <c r="F32" s="5" t="n">
        <v>0</v>
      </c>
      <c r="G32" s="5" t="n">
        <v>1</v>
      </c>
      <c r="V32" s="6" t="n">
        <v>0</v>
      </c>
      <c r="Y32" s="5" t="n">
        <v>-1</v>
      </c>
      <c r="Z32" s="5" t="n">
        <v>1</v>
      </c>
    </row>
    <row r="33" spans="1:31">
      <c r="A33" s="4" t="s">
        <v>207</v>
      </c>
      <c r="B33" s="5" t="n">
        <v>77000000</v>
      </c>
      <c r="C33" s="5" t="n">
        <v>77000000</v>
      </c>
      <c r="I33" s="5" t="n">
        <v>357000000</v>
      </c>
      <c r="P33" s="5" t="n">
        <v>70980203</v>
      </c>
      <c r="V33" s="5" t="n">
        <v>1000</v>
      </c>
      <c r="W33" s="5" t="n">
        <v>1000</v>
      </c>
      <c r="AA33" s="5" t="n">
        <v>1000</v>
      </c>
      <c r="AB33" s="5" t="n">
        <v>1000</v>
      </c>
    </row>
    <row r="34" spans="1:31">
      <c r="A34" s="4" t="s">
        <v>208</v>
      </c>
      <c r="B34" s="6" t="n">
        <v>29723</v>
      </c>
      <c r="C34" s="6" t="n">
        <v>0</v>
      </c>
      <c r="D34" s="5" t="n">
        <v>6371</v>
      </c>
      <c r="E34" s="5" t="n">
        <v>25624</v>
      </c>
      <c r="F34" s="5" t="n">
        <v>-1945</v>
      </c>
      <c r="G34" s="5" t="n">
        <v>130</v>
      </c>
    </row>
    <row r="35" spans="1:31">
      <c r="A35" s="4" t="s">
        <v>208</v>
      </c>
      <c r="B35" s="5" t="n">
        <v>29593</v>
      </c>
      <c r="I35" s="6" t="n">
        <v>7845</v>
      </c>
      <c r="J35" s="5" t="n">
        <v>2</v>
      </c>
      <c r="K35" s="5" t="n">
        <v>0</v>
      </c>
      <c r="L35" s="5" t="n">
        <v>4479</v>
      </c>
      <c r="M35" s="5" t="n">
        <v>3377</v>
      </c>
      <c r="N35" s="5" t="n">
        <v>-13</v>
      </c>
      <c r="O35" s="5" t="n">
        <v>6446</v>
      </c>
      <c r="P35" s="6" t="n">
        <v>0</v>
      </c>
      <c r="Q35" s="5" t="n">
        <v>561</v>
      </c>
      <c r="R35" s="5" t="n">
        <v>5885</v>
      </c>
      <c r="S35" s="5" t="n">
        <v>7329</v>
      </c>
      <c r="T35" s="5" t="n">
        <v>1679</v>
      </c>
      <c r="U35" s="5" t="n">
        <v>5650</v>
      </c>
      <c r="V35" s="6" t="n">
        <v>1264</v>
      </c>
      <c r="W35" s="6" t="n">
        <v>0</v>
      </c>
      <c r="X35" s="5" t="n">
        <v>1111</v>
      </c>
      <c r="Y35" s="5" t="n">
        <v>153</v>
      </c>
      <c r="Z35" s="5" t="n">
        <v>0</v>
      </c>
      <c r="AA35" s="6" t="n">
        <v>2904</v>
      </c>
      <c r="AB35" s="6" t="n">
        <v>0</v>
      </c>
      <c r="AC35" s="5" t="n">
        <v>2308</v>
      </c>
      <c r="AD35" s="5" t="n">
        <v>600</v>
      </c>
      <c r="AE35" s="5" t="n">
        <v>-4</v>
      </c>
    </row>
    <row r="36" spans="1:31">
      <c r="A36" s="4" t="s">
        <v>209</v>
      </c>
      <c r="B36" s="5" t="n">
        <v>-457</v>
      </c>
      <c r="H36" s="5" t="n">
        <v>-457</v>
      </c>
    </row>
    <row r="37" spans="1:31">
      <c r="A37" s="3" t="s">
        <v>193</v>
      </c>
    </row>
    <row r="38" spans="1:31">
      <c r="A38" s="4" t="s">
        <v>138</v>
      </c>
      <c r="B38" s="5" t="n">
        <v>2968</v>
      </c>
      <c r="C38" s="5" t="n">
        <v>0</v>
      </c>
      <c r="D38" s="5" t="n">
        <v>0</v>
      </c>
      <c r="E38" s="5" t="n">
        <v>2950</v>
      </c>
      <c r="F38" s="4" t="s">
        <v>81</v>
      </c>
      <c r="G38" s="5" t="n">
        <v>18</v>
      </c>
    </row>
    <row r="39" spans="1:31">
      <c r="A39" s="4" t="s">
        <v>138</v>
      </c>
      <c r="B39" s="5" t="n">
        <v>2968</v>
      </c>
    </row>
    <row r="40" spans="1:31">
      <c r="A40" s="4" t="s">
        <v>140</v>
      </c>
      <c r="B40" s="5" t="n">
        <v>2950</v>
      </c>
      <c r="I40" s="5" t="n">
        <v>771</v>
      </c>
      <c r="K40" s="5" t="n">
        <v>0</v>
      </c>
      <c r="L40" s="5" t="n">
        <v>0</v>
      </c>
      <c r="M40" s="5" t="n">
        <v>771</v>
      </c>
      <c r="N40" s="5" t="n">
        <v>0</v>
      </c>
      <c r="O40" s="5" t="n">
        <v>793</v>
      </c>
      <c r="R40" s="5" t="n">
        <v>793</v>
      </c>
      <c r="S40" s="5" t="n">
        <v>781</v>
      </c>
      <c r="U40" s="5" t="n">
        <v>781</v>
      </c>
      <c r="V40" s="5" t="n">
        <v>103</v>
      </c>
      <c r="Y40" s="5" t="n">
        <v>103</v>
      </c>
      <c r="AA40" s="5" t="n">
        <v>264</v>
      </c>
      <c r="AD40" s="5" t="n">
        <v>264</v>
      </c>
    </row>
    <row r="41" spans="1:31">
      <c r="A41" s="4" t="s">
        <v>196</v>
      </c>
      <c r="B41" s="5" t="n">
        <v>239</v>
      </c>
      <c r="C41" s="5" t="n">
        <v>0</v>
      </c>
      <c r="D41" s="5" t="n">
        <v>0</v>
      </c>
      <c r="E41" s="5" t="n">
        <v>0</v>
      </c>
      <c r="F41" s="5" t="n">
        <v>239</v>
      </c>
      <c r="G41" s="5" t="n">
        <v>0</v>
      </c>
      <c r="I41" s="5" t="n">
        <v>-4</v>
      </c>
      <c r="K41" s="5" t="n">
        <v>0</v>
      </c>
      <c r="L41" s="5" t="n">
        <v>0</v>
      </c>
      <c r="M41" s="5" t="n">
        <v>-1</v>
      </c>
      <c r="N41" s="5" t="n">
        <v>-3</v>
      </c>
    </row>
    <row r="42" spans="1:31">
      <c r="A42" s="4" t="s">
        <v>210</v>
      </c>
      <c r="S42" s="5" t="n">
        <v>-8</v>
      </c>
      <c r="U42" s="5" t="n">
        <v>-8</v>
      </c>
    </row>
    <row r="43" spans="1:31">
      <c r="A43" s="4" t="s">
        <v>205</v>
      </c>
      <c r="H43" s="5" t="n">
        <v>-609</v>
      </c>
    </row>
    <row r="44" spans="1:31">
      <c r="A44" s="4" t="s">
        <v>206</v>
      </c>
      <c r="B44" s="5" t="n">
        <v>-40</v>
      </c>
      <c r="D44" s="5" t="n">
        <v>33</v>
      </c>
      <c r="E44" s="5" t="n">
        <v>0</v>
      </c>
      <c r="H44" s="5" t="n">
        <v>-73</v>
      </c>
    </row>
    <row r="45" spans="1:31">
      <c r="A45" s="4" t="s">
        <v>198</v>
      </c>
      <c r="I45" s="6" t="n">
        <v>-175</v>
      </c>
      <c r="K45" s="5" t="n">
        <v>0</v>
      </c>
      <c r="L45" s="5" t="n">
        <v>0</v>
      </c>
      <c r="M45" s="5" t="n">
        <v>-175</v>
      </c>
      <c r="N45" s="5" t="n">
        <v>0</v>
      </c>
      <c r="V45" s="5" t="n">
        <v>-46</v>
      </c>
      <c r="Y45" s="5" t="n">
        <v>-46</v>
      </c>
      <c r="AA45" s="6" t="n">
        <v>-371</v>
      </c>
      <c r="AD45" s="5" t="n">
        <v>-371</v>
      </c>
    </row>
    <row r="46" spans="1:31">
      <c r="A46" s="4" t="s">
        <v>199</v>
      </c>
      <c r="B46" s="5" t="n">
        <v>-293</v>
      </c>
      <c r="C46" s="5" t="n">
        <v>0</v>
      </c>
      <c r="D46" s="5" t="n">
        <v>-15</v>
      </c>
      <c r="E46" s="5" t="n">
        <v>-278</v>
      </c>
      <c r="F46" s="5" t="n">
        <v>0</v>
      </c>
      <c r="G46" s="5" t="n">
        <v>0</v>
      </c>
    </row>
    <row r="47" spans="1:31">
      <c r="A47" s="4" t="s">
        <v>200</v>
      </c>
      <c r="B47" s="5" t="n">
        <v>-22</v>
      </c>
      <c r="C47" s="5" t="n">
        <v>0</v>
      </c>
      <c r="D47" s="4" t="s">
        <v>81</v>
      </c>
      <c r="E47" s="5" t="n">
        <v>0</v>
      </c>
      <c r="F47" s="5" t="n">
        <v>0</v>
      </c>
      <c r="G47" s="5" t="n">
        <v>-22</v>
      </c>
    </row>
    <row r="48" spans="1:31">
      <c r="A48" s="4" t="s">
        <v>201</v>
      </c>
      <c r="B48" s="6" t="n">
        <v>3</v>
      </c>
      <c r="C48" s="6" t="n">
        <v>0</v>
      </c>
      <c r="D48" s="4" t="s">
        <v>81</v>
      </c>
      <c r="E48" s="5" t="n">
        <v>0</v>
      </c>
      <c r="F48" s="5" t="n">
        <v>0</v>
      </c>
      <c r="G48" s="5" t="n">
        <v>3</v>
      </c>
      <c r="O48" s="5" t="n">
        <v>1</v>
      </c>
      <c r="R48" s="5" t="n">
        <v>1</v>
      </c>
      <c r="S48" s="5" t="n">
        <v>-1</v>
      </c>
      <c r="U48" s="5" t="n">
        <v>-1</v>
      </c>
      <c r="V48" s="6" t="n">
        <v>-1</v>
      </c>
      <c r="Z48" s="5" t="n">
        <v>-1</v>
      </c>
    </row>
    <row r="49" spans="1:31">
      <c r="A49" s="4" t="s">
        <v>211</v>
      </c>
      <c r="B49" s="5" t="n">
        <v>77000000</v>
      </c>
      <c r="C49" s="5" t="n">
        <v>77000000</v>
      </c>
      <c r="I49" s="5" t="n">
        <v>357000000</v>
      </c>
      <c r="P49" s="5" t="n">
        <v>70980203</v>
      </c>
      <c r="V49" s="5" t="n">
        <v>1000</v>
      </c>
      <c r="W49" s="5" t="n">
        <v>1000</v>
      </c>
      <c r="AA49" s="5" t="n">
        <v>1000</v>
      </c>
      <c r="AB49" s="5" t="n">
        <v>1000</v>
      </c>
    </row>
    <row r="50" spans="1:31">
      <c r="A50" s="4" t="s">
        <v>212</v>
      </c>
      <c r="B50" s="6" t="n">
        <v>32578</v>
      </c>
      <c r="C50" s="6" t="n">
        <v>0</v>
      </c>
      <c r="D50" s="6" t="n">
        <v>6389</v>
      </c>
      <c r="E50" s="6" t="n">
        <v>28296</v>
      </c>
      <c r="F50" s="6" t="n">
        <v>-1706</v>
      </c>
      <c r="G50" s="6" t="n">
        <v>129</v>
      </c>
    </row>
    <row r="51" spans="1:31">
      <c r="A51" s="4" t="s">
        <v>212</v>
      </c>
      <c r="B51" s="5" t="n">
        <v>32449</v>
      </c>
      <c r="I51" s="6" t="n">
        <v>8437</v>
      </c>
      <c r="J51" s="6" t="n">
        <v>2</v>
      </c>
      <c r="K51" s="6" t="n">
        <v>0</v>
      </c>
      <c r="L51" s="6" t="n">
        <v>4479</v>
      </c>
      <c r="M51" s="6" t="n">
        <v>3972</v>
      </c>
      <c r="N51" s="6" t="n">
        <v>-16</v>
      </c>
      <c r="O51" s="6" t="n">
        <v>7240</v>
      </c>
      <c r="P51" s="6" t="n">
        <v>0</v>
      </c>
      <c r="Q51" s="6" t="n">
        <v>561</v>
      </c>
      <c r="R51" s="6" t="n">
        <v>6679</v>
      </c>
      <c r="S51" s="6" t="n">
        <v>8101</v>
      </c>
      <c r="T51" s="6" t="n">
        <v>1679</v>
      </c>
      <c r="U51" s="6" t="n">
        <v>6422</v>
      </c>
      <c r="V51" s="6" t="n">
        <v>1320</v>
      </c>
      <c r="W51" s="6" t="n">
        <v>0</v>
      </c>
      <c r="X51" s="6" t="n">
        <v>1111</v>
      </c>
      <c r="Y51" s="6" t="n">
        <v>210</v>
      </c>
      <c r="Z51" s="6" t="n">
        <v>-1</v>
      </c>
      <c r="AA51" s="6" t="n">
        <v>2797</v>
      </c>
      <c r="AB51" s="6" t="n">
        <v>0</v>
      </c>
      <c r="AC51" s="6" t="n">
        <v>2308</v>
      </c>
      <c r="AD51" s="6" t="n">
        <v>493</v>
      </c>
      <c r="AE51" s="6" t="n">
        <v>-4</v>
      </c>
    </row>
    <row r="52" spans="1:31">
      <c r="A52" s="4" t="s">
        <v>209</v>
      </c>
      <c r="B52" s="6" t="n">
        <v>-530</v>
      </c>
      <c r="H52" s="6" t="n">
        <v>-5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50</v>
      </c>
      <c r="D2" s="2" t="s">
        <v>116</v>
      </c>
    </row>
    <row r="3" spans="1:4">
      <c r="A3" s="3" t="s">
        <v>860</v>
      </c>
    </row>
    <row r="4" spans="1:4">
      <c r="A4" s="4" t="s">
        <v>861</v>
      </c>
      <c r="B4" s="4" t="s">
        <v>862</v>
      </c>
      <c r="C4" s="4" t="s">
        <v>862</v>
      </c>
      <c r="D4" s="4" t="s">
        <v>863</v>
      </c>
    </row>
    <row r="5" spans="1:4">
      <c r="A5" s="4" t="s">
        <v>864</v>
      </c>
    </row>
    <row r="6" spans="1:4">
      <c r="A6" s="3" t="s">
        <v>860</v>
      </c>
    </row>
    <row r="7" spans="1:4">
      <c r="A7" s="4" t="s">
        <v>861</v>
      </c>
      <c r="B7" s="4" t="s">
        <v>862</v>
      </c>
      <c r="C7" s="4" t="s">
        <v>8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50</v>
      </c>
    </row>
    <row r="2" spans="1:3">
      <c r="A2" s="4" t="s">
        <v>34</v>
      </c>
    </row>
    <row r="3" spans="1:3">
      <c r="A3" s="4" t="s">
        <v>866</v>
      </c>
      <c r="B3" s="6" t="n">
        <v>0</v>
      </c>
      <c r="C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50</v>
      </c>
    </row>
    <row r="2" spans="1:3">
      <c r="A2" s="3" t="s">
        <v>273</v>
      </c>
    </row>
    <row r="3" spans="1:3">
      <c r="A3" s="4" t="s">
        <v>868</v>
      </c>
      <c r="B3" s="6" t="n">
        <v>44</v>
      </c>
      <c r="C3" s="6" t="n">
        <v>42</v>
      </c>
    </row>
    <row r="4" spans="1:3">
      <c r="A4" s="4" t="s">
        <v>34</v>
      </c>
    </row>
    <row r="5" spans="1:3">
      <c r="A5" s="3" t="s">
        <v>273</v>
      </c>
    </row>
    <row r="6" spans="1:3">
      <c r="A6" s="4" t="s">
        <v>868</v>
      </c>
      <c r="B6" s="6" t="n">
        <v>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50</v>
      </c>
    </row>
    <row r="2" spans="1:3">
      <c r="A2" s="4" t="s">
        <v>34</v>
      </c>
    </row>
    <row r="3" spans="1:3">
      <c r="A3" s="4" t="s">
        <v>870</v>
      </c>
      <c r="B3" s="6" t="n">
        <v>245</v>
      </c>
      <c r="C3" s="6" t="n">
        <v>2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1</v>
      </c>
      <c r="C1" s="2" t="s">
        <v>1</v>
      </c>
    </row>
    <row r="2" spans="1:5">
      <c r="C2" s="2" t="s">
        <v>2</v>
      </c>
      <c r="D2" s="2" t="s">
        <v>50</v>
      </c>
      <c r="E2" s="2" t="s">
        <v>116</v>
      </c>
    </row>
    <row r="3" spans="1:5">
      <c r="A3" s="3" t="s">
        <v>872</v>
      </c>
    </row>
    <row r="4" spans="1:5">
      <c r="A4" s="4" t="s">
        <v>861</v>
      </c>
      <c r="C4" s="4" t="s">
        <v>862</v>
      </c>
      <c r="D4" s="4" t="s">
        <v>862</v>
      </c>
      <c r="E4" s="4" t="s">
        <v>863</v>
      </c>
    </row>
    <row r="5" spans="1:5">
      <c r="A5" s="4" t="s">
        <v>873</v>
      </c>
      <c r="C5" s="6" t="n">
        <v>2881</v>
      </c>
      <c r="D5" s="6" t="n">
        <v>3067</v>
      </c>
    </row>
    <row r="6" spans="1:5">
      <c r="A6" s="4" t="s">
        <v>874</v>
      </c>
      <c r="C6" s="5" t="n">
        <v>7311</v>
      </c>
      <c r="D6" s="5" t="n">
        <v>7506</v>
      </c>
    </row>
    <row r="7" spans="1:5">
      <c r="A7" s="4" t="s">
        <v>875</v>
      </c>
    </row>
    <row r="8" spans="1:5">
      <c r="A8" s="3" t="s">
        <v>872</v>
      </c>
    </row>
    <row r="9" spans="1:5">
      <c r="A9" s="4" t="s">
        <v>873</v>
      </c>
      <c r="B9" s="4" t="s">
        <v>71</v>
      </c>
      <c r="C9" s="5" t="n">
        <v>223</v>
      </c>
      <c r="D9" s="5" t="n">
        <v>196</v>
      </c>
    </row>
    <row r="10" spans="1:5">
      <c r="A10" s="4" t="s">
        <v>875</v>
      </c>
    </row>
    <row r="11" spans="1:5">
      <c r="A11" s="3" t="s">
        <v>872</v>
      </c>
    </row>
    <row r="12" spans="1:5">
      <c r="A12" s="4" t="s">
        <v>874</v>
      </c>
      <c r="B12" s="4" t="s">
        <v>102</v>
      </c>
      <c r="C12" s="6" t="n">
        <v>3611</v>
      </c>
      <c r="D12" s="6" t="n">
        <v>3923</v>
      </c>
    </row>
    <row r="13" spans="1:5">
      <c r="A13" s="4" t="s">
        <v>34</v>
      </c>
    </row>
    <row r="14" spans="1:5">
      <c r="A14" s="3" t="s">
        <v>872</v>
      </c>
    </row>
    <row r="15" spans="1:5">
      <c r="A15" s="4" t="s">
        <v>861</v>
      </c>
      <c r="C15" s="4" t="s">
        <v>862</v>
      </c>
      <c r="D15" s="4" t="s">
        <v>862</v>
      </c>
      <c r="E15" s="4" t="s">
        <v>863</v>
      </c>
    </row>
    <row r="16" spans="1:5">
      <c r="A16" s="4" t="s">
        <v>873</v>
      </c>
      <c r="C16" s="6" t="n">
        <v>1123</v>
      </c>
      <c r="D16" s="6" t="n">
        <v>1112</v>
      </c>
    </row>
    <row r="17" spans="1:5">
      <c r="A17" s="4" t="s">
        <v>874</v>
      </c>
      <c r="C17" s="5" t="n">
        <v>2969</v>
      </c>
      <c r="D17" s="5" t="n">
        <v>3055</v>
      </c>
    </row>
    <row r="18" spans="1:5">
      <c r="A18" s="4" t="s">
        <v>876</v>
      </c>
      <c r="C18" s="5" t="n">
        <v>11</v>
      </c>
      <c r="D18" s="5" t="n">
        <v>13</v>
      </c>
    </row>
    <row r="19" spans="1:5">
      <c r="A19" s="4" t="s">
        <v>877</v>
      </c>
    </row>
    <row r="20" spans="1:5">
      <c r="A20" s="3" t="s">
        <v>872</v>
      </c>
    </row>
    <row r="21" spans="1:5">
      <c r="A21" s="4" t="s">
        <v>874</v>
      </c>
      <c r="B21" s="4" t="s">
        <v>878</v>
      </c>
      <c r="C21" s="6" t="n">
        <v>1653</v>
      </c>
      <c r="D21" s="6" t="n">
        <v>1803</v>
      </c>
    </row>
    <row r="22" spans="1:5">
      <c r="A22" s="4" t="s">
        <v>864</v>
      </c>
    </row>
    <row r="23" spans="1:5">
      <c r="A23" s="3" t="s">
        <v>872</v>
      </c>
    </row>
    <row r="24" spans="1:5">
      <c r="A24" s="4" t="s">
        <v>861</v>
      </c>
      <c r="C24" s="4" t="s">
        <v>862</v>
      </c>
      <c r="D24" s="4" t="s">
        <v>862</v>
      </c>
    </row>
    <row r="25" spans="1:5">
      <c r="A25" s="4" t="s">
        <v>879</v>
      </c>
    </row>
    <row r="26" spans="1:5">
      <c r="A26" s="3" t="s">
        <v>872</v>
      </c>
    </row>
    <row r="27" spans="1:5">
      <c r="A27" s="4" t="s">
        <v>874</v>
      </c>
      <c r="B27" s="4" t="s">
        <v>880</v>
      </c>
      <c r="C27" s="6" t="n">
        <v>5950</v>
      </c>
    </row>
    <row r="28" spans="1:5"/>
    <row r="29" spans="1:5">
      <c r="A29" s="4" t="s">
        <v>71</v>
      </c>
      <c r="B29" s="4" t="s">
        <v>881</v>
      </c>
    </row>
    <row r="30" spans="1:5">
      <c r="A30" s="4" t="s">
        <v>102</v>
      </c>
      <c r="B30" s="4" t="s">
        <v>882</v>
      </c>
    </row>
    <row r="31" spans="1:5">
      <c r="A31" s="4" t="s">
        <v>878</v>
      </c>
      <c r="B31" s="4" t="s">
        <v>883</v>
      </c>
    </row>
    <row r="32" spans="1:5">
      <c r="A32" s="4" t="s">
        <v>880</v>
      </c>
      <c r="B32" s="4" t="s">
        <v>884</v>
      </c>
    </row>
  </sheetData>
  <mergeCells count="7">
    <mergeCell ref="A1:B2"/>
    <mergeCell ref="C1:E1"/>
    <mergeCell ref="A28:D28"/>
    <mergeCell ref="B29:D29"/>
    <mergeCell ref="B30:D30"/>
    <mergeCell ref="B31:D31"/>
    <mergeCell ref="B32:D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50</v>
      </c>
    </row>
    <row r="2" spans="1:3">
      <c r="A2" s="3" t="s">
        <v>463</v>
      </c>
    </row>
    <row r="3" spans="1:3">
      <c r="A3" s="4" t="s">
        <v>868</v>
      </c>
      <c r="B3" s="6" t="n">
        <v>44</v>
      </c>
      <c r="C3" s="6" t="n">
        <v>42</v>
      </c>
    </row>
    <row r="4" spans="1:3">
      <c r="A4" s="4" t="s">
        <v>96</v>
      </c>
    </row>
    <row r="5" spans="1:3">
      <c r="A5" s="3" t="s">
        <v>463</v>
      </c>
    </row>
    <row r="6" spans="1:3">
      <c r="A6" s="4" t="s">
        <v>868</v>
      </c>
      <c r="B6" s="6" t="n">
        <v>5</v>
      </c>
      <c r="C6" s="6" t="n">
        <v>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50</v>
      </c>
    </row>
    <row r="2" spans="1:3">
      <c r="A2" s="3" t="s">
        <v>887</v>
      </c>
    </row>
    <row r="3" spans="1:3">
      <c r="A3" s="4" t="s">
        <v>854</v>
      </c>
      <c r="B3" s="6" t="n">
        <v>616</v>
      </c>
      <c r="C3" s="6" t="n">
        <v>571</v>
      </c>
    </row>
    <row r="4" spans="1:3">
      <c r="A4" s="4" t="s">
        <v>855</v>
      </c>
      <c r="B4" s="5" t="n">
        <v>2</v>
      </c>
      <c r="C4" s="5" t="n">
        <v>14</v>
      </c>
    </row>
    <row r="5" spans="1:3">
      <c r="A5" s="4" t="s">
        <v>96</v>
      </c>
    </row>
    <row r="6" spans="1:3">
      <c r="A6" s="3" t="s">
        <v>887</v>
      </c>
    </row>
    <row r="7" spans="1:3">
      <c r="A7" s="4" t="s">
        <v>854</v>
      </c>
      <c r="B7" s="5" t="n">
        <v>128</v>
      </c>
      <c r="C7" s="5" t="n">
        <v>124</v>
      </c>
    </row>
    <row r="8" spans="1:3">
      <c r="A8" s="4" t="s">
        <v>888</v>
      </c>
      <c r="B8" s="5" t="n">
        <v>66</v>
      </c>
      <c r="C8" s="5" t="n">
        <v>51</v>
      </c>
    </row>
    <row r="9" spans="1:3">
      <c r="A9" s="4" t="s">
        <v>889</v>
      </c>
      <c r="B9" s="5" t="n">
        <v>28</v>
      </c>
      <c r="C9" s="5" t="n">
        <v>24</v>
      </c>
    </row>
    <row r="10" spans="1:3">
      <c r="A10" s="4" t="s">
        <v>890</v>
      </c>
      <c r="B10" s="6" t="n">
        <v>-2</v>
      </c>
    </row>
    <row r="11" spans="1:3">
      <c r="A11" s="4" t="s">
        <v>855</v>
      </c>
      <c r="C11" s="6" t="n">
        <v>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50</v>
      </c>
    </row>
    <row r="2" spans="1:3">
      <c r="A2" s="4" t="s">
        <v>858</v>
      </c>
      <c r="B2" s="6" t="n">
        <v>638</v>
      </c>
      <c r="C2" s="6" t="n">
        <v>554</v>
      </c>
    </row>
    <row r="3" spans="1:3">
      <c r="A3" s="4" t="s">
        <v>96</v>
      </c>
    </row>
    <row r="4" spans="1:3">
      <c r="A4" s="4" t="s">
        <v>858</v>
      </c>
      <c r="B4" s="5" t="n">
        <v>91</v>
      </c>
      <c r="C4" s="5" t="n">
        <v>88</v>
      </c>
    </row>
    <row r="5" spans="1:3">
      <c r="A5" s="4" t="s">
        <v>892</v>
      </c>
      <c r="B5" s="6" t="n">
        <v>56</v>
      </c>
      <c r="C5" s="6" t="n">
        <v>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50</v>
      </c>
    </row>
    <row r="2" spans="1:3">
      <c r="A2" s="3" t="s">
        <v>860</v>
      </c>
    </row>
    <row r="3" spans="1:3">
      <c r="A3" s="4" t="s">
        <v>868</v>
      </c>
      <c r="B3" s="6" t="n">
        <v>44</v>
      </c>
      <c r="C3" s="6" t="n">
        <v>42</v>
      </c>
    </row>
    <row r="4" spans="1:3">
      <c r="A4" s="4" t="s">
        <v>96</v>
      </c>
    </row>
    <row r="5" spans="1:3">
      <c r="A5" s="3" t="s">
        <v>860</v>
      </c>
    </row>
    <row r="6" spans="1:3">
      <c r="A6" s="4" t="s">
        <v>868</v>
      </c>
      <c r="B6" s="5" t="n">
        <v>5</v>
      </c>
      <c r="C6" s="5" t="n">
        <v>7</v>
      </c>
    </row>
    <row r="7" spans="1:3">
      <c r="A7" s="4" t="s">
        <v>894</v>
      </c>
      <c r="B7" s="5" t="n">
        <v>28</v>
      </c>
      <c r="C7" s="5" t="n">
        <v>24</v>
      </c>
    </row>
    <row r="8" spans="1:3">
      <c r="A8" s="4" t="s">
        <v>892</v>
      </c>
      <c r="B8" s="6" t="n">
        <v>56</v>
      </c>
      <c r="C8" s="6" t="n">
        <v>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50</v>
      </c>
      <c r="D2" s="2" t="s">
        <v>116</v>
      </c>
    </row>
    <row r="3" spans="1:4">
      <c r="A3" s="4" t="s">
        <v>37</v>
      </c>
    </row>
    <row r="4" spans="1:4">
      <c r="A4" s="3" t="s">
        <v>896</v>
      </c>
    </row>
    <row r="5" spans="1:4">
      <c r="A5" s="4" t="s">
        <v>897</v>
      </c>
      <c r="B5" s="6" t="n">
        <v>0</v>
      </c>
      <c r="C5" s="6" t="n">
        <v>0</v>
      </c>
      <c r="D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50</v>
      </c>
      <c r="D2" s="2" t="s">
        <v>116</v>
      </c>
    </row>
    <row r="3" spans="1:4">
      <c r="A3" s="3" t="s">
        <v>214</v>
      </c>
    </row>
    <row r="4" spans="1:4">
      <c r="A4" s="4" t="s">
        <v>138</v>
      </c>
      <c r="B4" s="6" t="n">
        <v>2968</v>
      </c>
      <c r="C4" s="6" t="n">
        <v>2591</v>
      </c>
      <c r="D4" s="6" t="n">
        <v>2910</v>
      </c>
    </row>
    <row r="5" spans="1:4">
      <c r="A5" s="4" t="s">
        <v>140</v>
      </c>
      <c r="B5" s="5" t="n">
        <v>2950</v>
      </c>
      <c r="C5" s="5" t="n">
        <v>2568</v>
      </c>
      <c r="D5" s="5" t="n">
        <v>2870</v>
      </c>
    </row>
    <row r="6" spans="1:4">
      <c r="A6" s="3" t="s">
        <v>215</v>
      </c>
    </row>
    <row r="7" spans="1:4">
      <c r="A7" s="4" t="s">
        <v>132</v>
      </c>
      <c r="B7" s="5" t="n">
        <v>288</v>
      </c>
      <c r="C7" s="5" t="n">
        <v>538</v>
      </c>
      <c r="D7" s="5" t="n">
        <v>-14</v>
      </c>
    </row>
    <row r="8" spans="1:4">
      <c r="A8" s="4" t="s">
        <v>216</v>
      </c>
      <c r="B8" s="5" t="n">
        <v>43</v>
      </c>
      <c r="C8" s="5" t="n">
        <v>56</v>
      </c>
      <c r="D8" s="5" t="n">
        <v>455</v>
      </c>
    </row>
    <row r="9" spans="1:4">
      <c r="A9" s="4" t="s">
        <v>122</v>
      </c>
      <c r="B9" s="5" t="n">
        <v>3011</v>
      </c>
      <c r="C9" s="5" t="n">
        <v>2984</v>
      </c>
      <c r="D9" s="5" t="n">
        <v>2646</v>
      </c>
    </row>
    <row r="10" spans="1:4">
      <c r="A10" s="4" t="s">
        <v>130</v>
      </c>
      <c r="B10" s="5" t="n">
        <v>-173</v>
      </c>
      <c r="C10" s="5" t="n">
        <v>-104</v>
      </c>
      <c r="D10" s="5" t="n">
        <v>-76</v>
      </c>
    </row>
    <row r="11" spans="1:4">
      <c r="A11" s="4" t="s">
        <v>217</v>
      </c>
      <c r="B11" s="5" t="n">
        <v>153</v>
      </c>
      <c r="C11" s="5" t="n">
        <v>196</v>
      </c>
      <c r="D11" s="5" t="n">
        <v>31</v>
      </c>
    </row>
    <row r="12" spans="1:4">
      <c r="A12" s="4" t="s">
        <v>218</v>
      </c>
      <c r="B12" s="5" t="n">
        <v>290</v>
      </c>
      <c r="C12" s="5" t="n">
        <v>8</v>
      </c>
      <c r="D12" s="5" t="n">
        <v>19</v>
      </c>
    </row>
    <row r="13" spans="1:4">
      <c r="A13" s="4" t="s">
        <v>219</v>
      </c>
      <c r="B13" s="5" t="n">
        <v>44</v>
      </c>
      <c r="C13" s="5" t="n">
        <v>-43</v>
      </c>
      <c r="D13" s="5" t="n">
        <v>151</v>
      </c>
    </row>
    <row r="14" spans="1:4">
      <c r="A14" s="4" t="s">
        <v>220</v>
      </c>
      <c r="B14" s="5" t="n">
        <v>93</v>
      </c>
      <c r="C14" s="5" t="n">
        <v>45</v>
      </c>
      <c r="D14" s="5" t="n">
        <v>260</v>
      </c>
    </row>
    <row r="15" spans="1:4">
      <c r="A15" s="4" t="s">
        <v>133</v>
      </c>
      <c r="B15" s="5" t="n">
        <v>23</v>
      </c>
      <c r="C15" s="5" t="n">
        <v>67</v>
      </c>
      <c r="D15" s="5" t="n">
        <v>12</v>
      </c>
    </row>
    <row r="16" spans="1:4">
      <c r="A16" s="3" t="s">
        <v>221</v>
      </c>
    </row>
    <row r="17" spans="1:4">
      <c r="A17" s="4" t="s">
        <v>222</v>
      </c>
      <c r="B17" s="5" t="n">
        <v>-372</v>
      </c>
      <c r="C17" s="5" t="n">
        <v>72</v>
      </c>
      <c r="D17" s="5" t="n">
        <v>-74</v>
      </c>
    </row>
    <row r="18" spans="1:4">
      <c r="A18" s="4" t="s">
        <v>223</v>
      </c>
      <c r="B18" s="5" t="n">
        <v>-25</v>
      </c>
      <c r="C18" s="5" t="n">
        <v>27</v>
      </c>
      <c r="D18" s="5" t="n">
        <v>-22</v>
      </c>
    </row>
    <row r="19" spans="1:4">
      <c r="A19" s="4" t="s">
        <v>224</v>
      </c>
      <c r="B19" s="5" t="n">
        <v>-51</v>
      </c>
      <c r="C19" s="5" t="n">
        <v>-54</v>
      </c>
      <c r="D19" s="5" t="n">
        <v>-91</v>
      </c>
    </row>
    <row r="20" spans="1:4">
      <c r="A20" s="4" t="s">
        <v>68</v>
      </c>
      <c r="B20" s="5" t="n">
        <v>-16</v>
      </c>
      <c r="C20" s="5" t="n">
        <v>199</v>
      </c>
      <c r="D20" s="5" t="n">
        <v>-28</v>
      </c>
    </row>
    <row r="21" spans="1:4">
      <c r="A21" s="4" t="s">
        <v>225</v>
      </c>
      <c r="B21" s="5" t="n">
        <v>-26</v>
      </c>
      <c r="C21" s="5" t="n">
        <v>145</v>
      </c>
      <c r="D21" s="5" t="n">
        <v>50</v>
      </c>
    </row>
    <row r="22" spans="1:4">
      <c r="A22" s="4" t="s">
        <v>226</v>
      </c>
      <c r="B22" s="5" t="n">
        <v>6206</v>
      </c>
      <c r="C22" s="5" t="n">
        <v>6770</v>
      </c>
      <c r="D22" s="5" t="n">
        <v>6078</v>
      </c>
    </row>
    <row r="23" spans="1:4">
      <c r="A23" s="3" t="s">
        <v>227</v>
      </c>
    </row>
    <row r="24" spans="1:4">
      <c r="A24" s="4" t="s">
        <v>228</v>
      </c>
      <c r="B24" s="5" t="n">
        <v>-7364</v>
      </c>
      <c r="C24" s="5" t="n">
        <v>-6241</v>
      </c>
      <c r="D24" s="5" t="n">
        <v>-4571</v>
      </c>
    </row>
    <row r="25" spans="1:4">
      <c r="A25" s="4" t="s">
        <v>229</v>
      </c>
      <c r="B25" s="5" t="n">
        <v>-27</v>
      </c>
      <c r="C25" s="5" t="n">
        <v>-106</v>
      </c>
      <c r="D25" s="5" t="n">
        <v>-1113</v>
      </c>
    </row>
    <row r="26" spans="1:4">
      <c r="A26" s="4" t="s">
        <v>230</v>
      </c>
      <c r="B26" s="5" t="n">
        <v>-262</v>
      </c>
      <c r="C26" s="5" t="n">
        <v>-329</v>
      </c>
      <c r="D26" s="5" t="n">
        <v>-190</v>
      </c>
    </row>
    <row r="27" spans="1:4">
      <c r="A27" s="4" t="s">
        <v>231</v>
      </c>
      <c r="B27" s="5" t="n">
        <v>238</v>
      </c>
      <c r="C27" s="5" t="n">
        <v>287</v>
      </c>
      <c r="D27" s="5" t="n">
        <v>202</v>
      </c>
    </row>
    <row r="28" spans="1:4">
      <c r="A28" s="4" t="s">
        <v>232</v>
      </c>
      <c r="B28" s="5" t="n">
        <v>-1617</v>
      </c>
      <c r="C28" s="5" t="n">
        <v>-683</v>
      </c>
      <c r="D28" s="5" t="n">
        <v>-395</v>
      </c>
    </row>
    <row r="29" spans="1:4">
      <c r="A29" s="4" t="s">
        <v>133</v>
      </c>
      <c r="B29" s="5" t="n">
        <v>69</v>
      </c>
      <c r="C29" s="5" t="n">
        <v>83</v>
      </c>
      <c r="D29" s="5" t="n">
        <v>-12</v>
      </c>
    </row>
    <row r="30" spans="1:4">
      <c r="A30" s="4" t="s">
        <v>233</v>
      </c>
      <c r="B30" s="5" t="n">
        <v>-8963</v>
      </c>
      <c r="C30" s="5" t="n">
        <v>-6989</v>
      </c>
      <c r="D30" s="5" t="n">
        <v>-6079</v>
      </c>
    </row>
    <row r="31" spans="1:4">
      <c r="A31" s="3" t="s">
        <v>234</v>
      </c>
    </row>
    <row r="32" spans="1:4">
      <c r="A32" s="4" t="s">
        <v>235</v>
      </c>
      <c r="B32" s="5" t="n">
        <v>0</v>
      </c>
      <c r="C32" s="5" t="n">
        <v>3166</v>
      </c>
      <c r="D32" s="5" t="n">
        <v>0</v>
      </c>
    </row>
    <row r="33" spans="1:4">
      <c r="A33" s="4" t="s">
        <v>236</v>
      </c>
      <c r="B33" s="5" t="n">
        <v>0</v>
      </c>
      <c r="C33" s="5" t="n">
        <v>-1045</v>
      </c>
      <c r="D33" s="5" t="n">
        <v>-2323</v>
      </c>
    </row>
    <row r="34" spans="1:4">
      <c r="A34" s="4" t="s">
        <v>237</v>
      </c>
      <c r="B34" s="5" t="n">
        <v>-293</v>
      </c>
      <c r="C34" s="5" t="n">
        <v>-107</v>
      </c>
      <c r="D34" s="5" t="n">
        <v>-19</v>
      </c>
    </row>
    <row r="35" spans="1:4">
      <c r="A35" s="4" t="s">
        <v>238</v>
      </c>
      <c r="B35" s="5" t="n">
        <v>4699</v>
      </c>
      <c r="C35" s="5" t="n">
        <v>2352</v>
      </c>
      <c r="D35" s="5" t="n">
        <v>1763</v>
      </c>
    </row>
    <row r="36" spans="1:4">
      <c r="A36" s="4" t="s">
        <v>239</v>
      </c>
      <c r="B36" s="5" t="n">
        <v>-1914</v>
      </c>
      <c r="C36" s="5" t="n">
        <v>-2422</v>
      </c>
      <c r="D36" s="5" t="n">
        <v>-1000</v>
      </c>
    </row>
    <row r="37" spans="1:4">
      <c r="A37" s="4" t="s">
        <v>240</v>
      </c>
      <c r="B37" s="5" t="n">
        <v>684</v>
      </c>
      <c r="C37" s="5" t="n">
        <v>-1946</v>
      </c>
      <c r="D37" s="5" t="n">
        <v>2361</v>
      </c>
    </row>
    <row r="38" spans="1:4">
      <c r="A38" s="4" t="s">
        <v>241</v>
      </c>
      <c r="B38" s="5" t="n">
        <v>0</v>
      </c>
      <c r="C38" s="5" t="n">
        <v>0</v>
      </c>
      <c r="D38" s="5" t="n">
        <v>-435</v>
      </c>
    </row>
    <row r="39" spans="1:4">
      <c r="A39" s="4" t="s">
        <v>242</v>
      </c>
      <c r="B39" s="5" t="n">
        <v>0</v>
      </c>
      <c r="C39" s="5" t="n">
        <v>-131</v>
      </c>
      <c r="D39" s="5" t="n">
        <v>0</v>
      </c>
    </row>
    <row r="40" spans="1:4">
      <c r="A40" s="4" t="s">
        <v>133</v>
      </c>
      <c r="B40" s="5" t="n">
        <v>-52</v>
      </c>
      <c r="C40" s="5" t="n">
        <v>-41</v>
      </c>
      <c r="D40" s="5" t="n">
        <v>-73</v>
      </c>
    </row>
    <row r="41" spans="1:4">
      <c r="A41" s="4" t="s">
        <v>243</v>
      </c>
      <c r="B41" s="5" t="n">
        <v>3124</v>
      </c>
      <c r="C41" s="5" t="n">
        <v>-174</v>
      </c>
      <c r="D41" s="5" t="n">
        <v>274</v>
      </c>
    </row>
    <row r="42" spans="1:4">
      <c r="A42" s="4" t="s">
        <v>244</v>
      </c>
      <c r="B42" s="5" t="n">
        <v>18</v>
      </c>
      <c r="C42" s="5" t="n">
        <v>-7</v>
      </c>
      <c r="D42" s="5" t="n">
        <v>7</v>
      </c>
    </row>
    <row r="43" spans="1:4">
      <c r="A43" s="4" t="s">
        <v>245</v>
      </c>
      <c r="B43" s="5" t="n">
        <v>385</v>
      </c>
      <c r="C43" s="5" t="n">
        <v>-400</v>
      </c>
      <c r="D43" s="5" t="n">
        <v>280</v>
      </c>
    </row>
    <row r="44" spans="1:4">
      <c r="A44" s="4" t="s">
        <v>246</v>
      </c>
      <c r="B44" s="5" t="n">
        <v>883</v>
      </c>
      <c r="C44" s="5" t="n">
        <v>1283</v>
      </c>
      <c r="D44" s="5" t="n">
        <v>1003</v>
      </c>
    </row>
    <row r="45" spans="1:4">
      <c r="A45" s="4" t="s">
        <v>246</v>
      </c>
      <c r="B45" s="5" t="n">
        <v>1268</v>
      </c>
      <c r="C45" s="5" t="n">
        <v>883</v>
      </c>
      <c r="D45" s="5" t="n">
        <v>1283</v>
      </c>
    </row>
    <row r="46" spans="1:4">
      <c r="A46" s="4" t="s">
        <v>100</v>
      </c>
    </row>
    <row r="47" spans="1:4">
      <c r="A47" s="3" t="s">
        <v>214</v>
      </c>
    </row>
    <row r="48" spans="1:4">
      <c r="A48" s="4" t="s">
        <v>138</v>
      </c>
      <c r="B48" s="5" t="n">
        <v>2954</v>
      </c>
      <c r="C48" s="5" t="n">
        <v>2571</v>
      </c>
      <c r="D48" s="5" t="n">
        <v>2873</v>
      </c>
    </row>
    <row r="49" spans="1:4">
      <c r="A49" s="4" t="s">
        <v>140</v>
      </c>
      <c r="B49" s="5" t="n">
        <v>2951</v>
      </c>
      <c r="C49" s="5" t="n">
        <v>2568</v>
      </c>
      <c r="D49" s="5" t="n">
        <v>2870</v>
      </c>
    </row>
    <row r="50" spans="1:4">
      <c r="A50" s="3" t="s">
        <v>215</v>
      </c>
    </row>
    <row r="51" spans="1:4">
      <c r="A51" s="4" t="s">
        <v>122</v>
      </c>
      <c r="B51" s="5" t="n">
        <v>5</v>
      </c>
      <c r="C51" s="5" t="n">
        <v>4</v>
      </c>
      <c r="D51" s="5" t="n">
        <v>4</v>
      </c>
    </row>
    <row r="52" spans="1:4">
      <c r="A52" s="4" t="s">
        <v>219</v>
      </c>
      <c r="B52" s="5" t="n">
        <v>-3419</v>
      </c>
      <c r="C52" s="5" t="n">
        <v>-3058</v>
      </c>
      <c r="D52" s="5" t="n">
        <v>-3441</v>
      </c>
    </row>
    <row r="53" spans="1:4">
      <c r="A53" s="3" t="s">
        <v>221</v>
      </c>
    </row>
    <row r="54" spans="1:4">
      <c r="A54" s="4" t="s">
        <v>226</v>
      </c>
      <c r="B54" s="5" t="n">
        <v>1780</v>
      </c>
      <c r="C54" s="5" t="n">
        <v>1885</v>
      </c>
      <c r="D54" s="5" t="n">
        <v>2450</v>
      </c>
    </row>
    <row r="55" spans="1:4">
      <c r="A55" s="3" t="s">
        <v>227</v>
      </c>
    </row>
    <row r="56" spans="1:4">
      <c r="A56" s="4" t="s">
        <v>247</v>
      </c>
      <c r="B56" s="5" t="n">
        <v>1972</v>
      </c>
      <c r="C56" s="5" t="n">
        <v>1791</v>
      </c>
      <c r="D56" s="5" t="n">
        <v>1566</v>
      </c>
    </row>
    <row r="57" spans="1:4">
      <c r="A57" s="4" t="s">
        <v>230</v>
      </c>
      <c r="B57" s="5" t="n">
        <v>-42</v>
      </c>
      <c r="C57" s="5" t="n">
        <v>-44</v>
      </c>
      <c r="D57" s="5" t="n">
        <v>-71</v>
      </c>
    </row>
    <row r="58" spans="1:4">
      <c r="A58" s="4" t="s">
        <v>231</v>
      </c>
      <c r="B58" s="5" t="n">
        <v>42</v>
      </c>
      <c r="C58" s="5" t="n">
        <v>45</v>
      </c>
      <c r="D58" s="5" t="n">
        <v>68</v>
      </c>
    </row>
    <row r="59" spans="1:4">
      <c r="A59" s="4" t="s">
        <v>248</v>
      </c>
      <c r="B59" s="5" t="n">
        <v>-112</v>
      </c>
      <c r="C59" s="5" t="n">
        <v>-72</v>
      </c>
      <c r="D59" s="5" t="n">
        <v>-305</v>
      </c>
    </row>
    <row r="60" spans="1:4">
      <c r="A60" s="4" t="s">
        <v>133</v>
      </c>
      <c r="B60" s="5" t="n">
        <v>-5</v>
      </c>
      <c r="C60" s="5" t="n">
        <v>-22</v>
      </c>
      <c r="D60" s="5" t="n">
        <v>-8</v>
      </c>
    </row>
    <row r="61" spans="1:4">
      <c r="A61" s="4" t="s">
        <v>233</v>
      </c>
      <c r="B61" s="5" t="n">
        <v>-2089</v>
      </c>
      <c r="C61" s="5" t="n">
        <v>-1884</v>
      </c>
      <c r="D61" s="5" t="n">
        <v>-1882</v>
      </c>
    </row>
    <row r="62" spans="1:4">
      <c r="A62" s="3" t="s">
        <v>234</v>
      </c>
    </row>
    <row r="63" spans="1:4">
      <c r="A63" s="4" t="s">
        <v>235</v>
      </c>
      <c r="B63" s="5" t="n">
        <v>0</v>
      </c>
      <c r="C63" s="5" t="n">
        <v>3166</v>
      </c>
      <c r="D63" s="5" t="n">
        <v>0</v>
      </c>
    </row>
    <row r="64" spans="1:4">
      <c r="A64" s="4" t="s">
        <v>237</v>
      </c>
      <c r="B64" s="5" t="n">
        <v>-293</v>
      </c>
      <c r="C64" s="5" t="n">
        <v>-107</v>
      </c>
      <c r="D64" s="5" t="n">
        <v>-19</v>
      </c>
    </row>
    <row r="65" spans="1:4">
      <c r="A65" s="4" t="s">
        <v>240</v>
      </c>
      <c r="B65" s="5" t="n">
        <v>607</v>
      </c>
      <c r="C65" s="5" t="n">
        <v>-2348</v>
      </c>
      <c r="D65" s="5" t="n">
        <v>2498</v>
      </c>
    </row>
    <row r="66" spans="1:4">
      <c r="A66" s="4" t="s">
        <v>241</v>
      </c>
      <c r="B66" s="5" t="n">
        <v>0</v>
      </c>
      <c r="C66" s="5" t="n">
        <v>0</v>
      </c>
      <c r="D66" s="5" t="n">
        <v>-406</v>
      </c>
    </row>
    <row r="67" spans="1:4">
      <c r="A67" s="4" t="s">
        <v>133</v>
      </c>
      <c r="B67" s="5" t="n">
        <v>-1</v>
      </c>
      <c r="C67" s="5" t="n">
        <v>-4</v>
      </c>
      <c r="D67" s="5" t="n">
        <v>-5</v>
      </c>
    </row>
    <row r="68" spans="1:4">
      <c r="A68" s="4" t="s">
        <v>243</v>
      </c>
      <c r="B68" s="5" t="n">
        <v>313</v>
      </c>
      <c r="C68" s="5" t="n">
        <v>-338</v>
      </c>
      <c r="D68" s="5" t="n">
        <v>-255</v>
      </c>
    </row>
    <row r="69" spans="1:4">
      <c r="A69" s="4" t="s">
        <v>249</v>
      </c>
      <c r="B69" s="5" t="n">
        <v>4</v>
      </c>
      <c r="C69" s="5" t="n">
        <v>-337</v>
      </c>
      <c r="D69" s="5" t="n">
        <v>313</v>
      </c>
    </row>
    <row r="70" spans="1:4">
      <c r="A70" s="4" t="s">
        <v>96</v>
      </c>
    </row>
    <row r="71" spans="1:4">
      <c r="A71" s="3" t="s">
        <v>214</v>
      </c>
    </row>
    <row r="72" spans="1:4">
      <c r="A72" s="4" t="s">
        <v>140</v>
      </c>
      <c r="B72" s="5" t="n">
        <v>793</v>
      </c>
      <c r="C72" s="5" t="n">
        <v>682</v>
      </c>
      <c r="D72" s="5" t="n">
        <v>605</v>
      </c>
    </row>
    <row r="73" spans="1:4">
      <c r="A73" s="3" t="s">
        <v>215</v>
      </c>
    </row>
    <row r="74" spans="1:4">
      <c r="A74" s="4" t="s">
        <v>143</v>
      </c>
      <c r="B74" s="5" t="n">
        <v>639</v>
      </c>
      <c r="C74" s="5" t="n">
        <v>609</v>
      </c>
      <c r="D74" s="5" t="n">
        <v>500</v>
      </c>
    </row>
    <row r="75" spans="1:4">
      <c r="A75" s="4" t="s">
        <v>130</v>
      </c>
      <c r="B75" s="5" t="n">
        <v>-78</v>
      </c>
      <c r="C75" s="5" t="n">
        <v>-53</v>
      </c>
      <c r="D75" s="5" t="n">
        <v>-41</v>
      </c>
    </row>
    <row r="76" spans="1:4">
      <c r="A76" s="4" t="s">
        <v>250</v>
      </c>
      <c r="B76" s="5" t="n">
        <v>33</v>
      </c>
      <c r="C76" s="5" t="n">
        <v>34</v>
      </c>
      <c r="D76" s="5" t="n">
        <v>34</v>
      </c>
    </row>
    <row r="77" spans="1:4">
      <c r="A77" s="4" t="s">
        <v>218</v>
      </c>
      <c r="B77" s="5" t="n">
        <v>154</v>
      </c>
      <c r="C77" s="5" t="n">
        <v>33</v>
      </c>
      <c r="D77" s="5" t="n">
        <v>332</v>
      </c>
    </row>
    <row r="78" spans="1:4">
      <c r="A78" s="4" t="s">
        <v>133</v>
      </c>
      <c r="B78" s="5" t="n">
        <v>-9</v>
      </c>
      <c r="C78" s="5" t="n">
        <v>13</v>
      </c>
      <c r="D78" s="5" t="n">
        <v>-15</v>
      </c>
    </row>
    <row r="79" spans="1:4">
      <c r="A79" s="3" t="s">
        <v>221</v>
      </c>
    </row>
    <row r="80" spans="1:4">
      <c r="A80" s="4" t="s">
        <v>222</v>
      </c>
      <c r="B80" s="5" t="n">
        <v>60</v>
      </c>
      <c r="C80" s="5" t="n">
        <v>-25</v>
      </c>
      <c r="D80" s="5" t="n">
        <v>-60</v>
      </c>
    </row>
    <row r="81" spans="1:4">
      <c r="A81" s="4" t="s">
        <v>54</v>
      </c>
      <c r="B81" s="5" t="n">
        <v>-22</v>
      </c>
      <c r="C81" s="5" t="n">
        <v>41</v>
      </c>
      <c r="D81" s="5" t="n">
        <v>19</v>
      </c>
    </row>
    <row r="82" spans="1:4">
      <c r="A82" s="4" t="s">
        <v>223</v>
      </c>
      <c r="B82" s="5" t="n">
        <v>-1</v>
      </c>
      <c r="C82" s="5" t="n">
        <v>-1</v>
      </c>
      <c r="D82" s="5" t="n">
        <v>2</v>
      </c>
    </row>
    <row r="83" spans="1:4">
      <c r="A83" s="4" t="s">
        <v>224</v>
      </c>
      <c r="B83" s="5" t="n">
        <v>-10</v>
      </c>
      <c r="C83" s="5" t="n">
        <v>-13</v>
      </c>
      <c r="D83" s="5" t="n">
        <v>-11</v>
      </c>
    </row>
    <row r="84" spans="1:4">
      <c r="A84" s="4" t="s">
        <v>68</v>
      </c>
      <c r="B84" s="5" t="n">
        <v>-76</v>
      </c>
      <c r="C84" s="5" t="n">
        <v>218</v>
      </c>
      <c r="D84" s="5" t="n">
        <v>-41</v>
      </c>
    </row>
    <row r="85" spans="1:4">
      <c r="A85" s="4" t="s">
        <v>225</v>
      </c>
      <c r="B85" s="5" t="n">
        <v>7</v>
      </c>
      <c r="C85" s="5" t="n">
        <v>-30</v>
      </c>
      <c r="D85" s="5" t="n">
        <v>72</v>
      </c>
    </row>
    <row r="86" spans="1:4">
      <c r="A86" s="4" t="s">
        <v>226</v>
      </c>
      <c r="B86" s="5" t="n">
        <v>1490</v>
      </c>
      <c r="C86" s="5" t="n">
        <v>1508</v>
      </c>
      <c r="D86" s="5" t="n">
        <v>1396</v>
      </c>
    </row>
    <row r="87" spans="1:4">
      <c r="A87" s="3" t="s">
        <v>227</v>
      </c>
    </row>
    <row r="88" spans="1:4">
      <c r="A88" s="4" t="s">
        <v>228</v>
      </c>
      <c r="B88" s="5" t="n">
        <v>-2810</v>
      </c>
      <c r="C88" s="5" t="n">
        <v>-2332</v>
      </c>
      <c r="D88" s="5" t="n">
        <v>-1773</v>
      </c>
    </row>
    <row r="89" spans="1:4">
      <c r="A89" s="4" t="s">
        <v>230</v>
      </c>
      <c r="B89" s="5" t="n">
        <v>-156</v>
      </c>
      <c r="C89" s="5" t="n">
        <v>-263</v>
      </c>
      <c r="D89" s="5" t="n">
        <v>-143</v>
      </c>
    </row>
    <row r="90" spans="1:4">
      <c r="A90" s="4" t="s">
        <v>231</v>
      </c>
      <c r="B90" s="5" t="n">
        <v>138</v>
      </c>
      <c r="C90" s="5" t="n">
        <v>223</v>
      </c>
      <c r="D90" s="5" t="n">
        <v>137</v>
      </c>
    </row>
    <row r="91" spans="1:4">
      <c r="A91" s="4" t="s">
        <v>251</v>
      </c>
      <c r="B91" s="5" t="n">
        <v>1</v>
      </c>
      <c r="C91" s="5" t="n">
        <v>17</v>
      </c>
      <c r="D91" s="5" t="n">
        <v>2</v>
      </c>
    </row>
    <row r="92" spans="1:4">
      <c r="A92" s="4" t="s">
        <v>252</v>
      </c>
      <c r="B92" s="5" t="n">
        <v>13</v>
      </c>
      <c r="C92" s="5" t="n">
        <v>15</v>
      </c>
      <c r="D92" s="5" t="n">
        <v>1</v>
      </c>
    </row>
    <row r="93" spans="1:4">
      <c r="A93" s="4" t="s">
        <v>133</v>
      </c>
      <c r="B93" s="5" t="n">
        <v>13</v>
      </c>
      <c r="C93" s="5" t="n">
        <v>30</v>
      </c>
      <c r="D93" s="5" t="n">
        <v>0</v>
      </c>
    </row>
    <row r="94" spans="1:4">
      <c r="A94" s="4" t="s">
        <v>233</v>
      </c>
      <c r="B94" s="5" t="n">
        <v>-2801</v>
      </c>
      <c r="C94" s="5" t="n">
        <v>-2310</v>
      </c>
      <c r="D94" s="5" t="n">
        <v>-1776</v>
      </c>
    </row>
    <row r="95" spans="1:4">
      <c r="A95" s="3" t="s">
        <v>234</v>
      </c>
    </row>
    <row r="96" spans="1:4">
      <c r="A96" s="4" t="s">
        <v>253</v>
      </c>
      <c r="B96" s="5" t="n">
        <v>2326</v>
      </c>
      <c r="C96" s="5" t="n">
        <v>687</v>
      </c>
      <c r="D96" s="5" t="n">
        <v>990</v>
      </c>
    </row>
    <row r="97" spans="1:4">
      <c r="A97" s="4" t="s">
        <v>240</v>
      </c>
      <c r="B97" s="5" t="n">
        <v>-240</v>
      </c>
      <c r="C97" s="5" t="n">
        <v>240</v>
      </c>
      <c r="D97" s="5" t="n">
        <v>-99</v>
      </c>
    </row>
    <row r="98" spans="1:4">
      <c r="A98" s="4" t="s">
        <v>254</v>
      </c>
      <c r="B98" s="5" t="n">
        <v>-500</v>
      </c>
      <c r="C98" s="5" t="n">
        <v>-350</v>
      </c>
      <c r="D98" s="5" t="n">
        <v>-255</v>
      </c>
    </row>
    <row r="99" spans="1:4">
      <c r="A99" s="4" t="s">
        <v>133</v>
      </c>
      <c r="B99" s="5" t="n">
        <v>-1</v>
      </c>
      <c r="C99" s="5" t="n">
        <v>-1</v>
      </c>
      <c r="D99" s="5" t="n">
        <v>0</v>
      </c>
    </row>
    <row r="100" spans="1:4">
      <c r="A100" s="4" t="s">
        <v>243</v>
      </c>
      <c r="B100" s="5" t="n">
        <v>1585</v>
      </c>
      <c r="C100" s="5" t="n">
        <v>576</v>
      </c>
      <c r="D100" s="5" t="n">
        <v>636</v>
      </c>
    </row>
    <row r="101" spans="1:4">
      <c r="A101" s="4" t="s">
        <v>245</v>
      </c>
      <c r="B101" s="5" t="n">
        <v>274</v>
      </c>
      <c r="C101" s="5" t="n">
        <v>-226</v>
      </c>
      <c r="D101" s="5" t="n">
        <v>256</v>
      </c>
    </row>
    <row r="102" spans="1:4">
      <c r="A102" s="4" t="s">
        <v>246</v>
      </c>
      <c r="B102" s="5" t="n">
        <v>56</v>
      </c>
      <c r="C102" s="5" t="n">
        <v>282</v>
      </c>
      <c r="D102" s="5" t="n">
        <v>26</v>
      </c>
    </row>
    <row r="103" spans="1:4">
      <c r="A103" s="4" t="s">
        <v>246</v>
      </c>
      <c r="B103" s="5" t="n">
        <v>330</v>
      </c>
      <c r="C103" s="5" t="n">
        <v>56</v>
      </c>
      <c r="D103" s="5" t="n">
        <v>282</v>
      </c>
    </row>
    <row r="104" spans="1:4">
      <c r="A104" s="4" t="s">
        <v>34</v>
      </c>
    </row>
    <row r="105" spans="1:4">
      <c r="A105" s="3" t="s">
        <v>214</v>
      </c>
    </row>
    <row r="106" spans="1:4">
      <c r="A106" s="4" t="s">
        <v>140</v>
      </c>
      <c r="B106" s="5" t="n">
        <v>771</v>
      </c>
      <c r="C106" s="5" t="n">
        <v>738</v>
      </c>
      <c r="D106" s="5" t="n">
        <v>768</v>
      </c>
    </row>
    <row r="107" spans="1:4">
      <c r="A107" s="3" t="s">
        <v>215</v>
      </c>
    </row>
    <row r="108" spans="1:4">
      <c r="A108" s="4" t="s">
        <v>143</v>
      </c>
      <c r="B108" s="5" t="n">
        <v>954</v>
      </c>
      <c r="C108" s="5" t="n">
        <v>979</v>
      </c>
      <c r="D108" s="5" t="n">
        <v>796</v>
      </c>
    </row>
    <row r="109" spans="1:4">
      <c r="A109" s="4" t="s">
        <v>130</v>
      </c>
      <c r="B109" s="5" t="n">
        <v>-72</v>
      </c>
      <c r="C109" s="5" t="n">
        <v>-35</v>
      </c>
      <c r="D109" s="5" t="n">
        <v>-20</v>
      </c>
    </row>
    <row r="110" spans="1:4">
      <c r="A110" s="4" t="s">
        <v>217</v>
      </c>
      <c r="B110" s="5" t="n">
        <v>-55</v>
      </c>
      <c r="C110" s="5" t="n">
        <v>87</v>
      </c>
      <c r="D110" s="5" t="n">
        <v>18</v>
      </c>
    </row>
    <row r="111" spans="1:4">
      <c r="A111" s="4" t="s">
        <v>218</v>
      </c>
      <c r="B111" s="5" t="n">
        <v>-131</v>
      </c>
      <c r="C111" s="5" t="n">
        <v>-199</v>
      </c>
      <c r="D111" s="5" t="n">
        <v>70</v>
      </c>
    </row>
    <row r="112" spans="1:4">
      <c r="A112" s="4" t="s">
        <v>133</v>
      </c>
      <c r="B112" s="5" t="n">
        <v>20</v>
      </c>
      <c r="C112" s="5" t="n">
        <v>5</v>
      </c>
      <c r="D112" s="5" t="n">
        <v>9</v>
      </c>
    </row>
    <row r="113" spans="1:4">
      <c r="A113" s="3" t="s">
        <v>221</v>
      </c>
    </row>
    <row r="114" spans="1:4">
      <c r="A114" s="4" t="s">
        <v>222</v>
      </c>
      <c r="B114" s="5" t="n">
        <v>14</v>
      </c>
      <c r="C114" s="5" t="n">
        <v>62</v>
      </c>
      <c r="D114" s="5" t="n">
        <v>67</v>
      </c>
    </row>
    <row r="115" spans="1:4">
      <c r="A115" s="4" t="s">
        <v>54</v>
      </c>
      <c r="B115" s="5" t="n">
        <v>23</v>
      </c>
      <c r="C115" s="5" t="n">
        <v>16</v>
      </c>
      <c r="D115" s="5" t="n">
        <v>10</v>
      </c>
    </row>
    <row r="116" spans="1:4">
      <c r="A116" s="4" t="s">
        <v>223</v>
      </c>
      <c r="B116" s="5" t="n">
        <v>12</v>
      </c>
      <c r="C116" s="5" t="n">
        <v>15</v>
      </c>
      <c r="D116" s="5" t="n">
        <v>-6</v>
      </c>
    </row>
    <row r="117" spans="1:4">
      <c r="A117" s="4" t="s">
        <v>68</v>
      </c>
      <c r="B117" s="5" t="n">
        <v>22</v>
      </c>
      <c r="C117" s="5" t="n">
        <v>60</v>
      </c>
      <c r="D117" s="5" t="n">
        <v>-48</v>
      </c>
    </row>
    <row r="118" spans="1:4">
      <c r="A118" s="4" t="s">
        <v>225</v>
      </c>
      <c r="B118" s="5" t="n">
        <v>-11</v>
      </c>
      <c r="C118" s="5" t="n">
        <v>83</v>
      </c>
      <c r="D118" s="5" t="n">
        <v>-62</v>
      </c>
    </row>
    <row r="119" spans="1:4">
      <c r="A119" s="4" t="s">
        <v>226</v>
      </c>
      <c r="B119" s="5" t="n">
        <v>1547</v>
      </c>
      <c r="C119" s="5" t="n">
        <v>1811</v>
      </c>
      <c r="D119" s="5" t="n">
        <v>1602</v>
      </c>
    </row>
    <row r="120" spans="1:4">
      <c r="A120" s="3" t="s">
        <v>227</v>
      </c>
    </row>
    <row r="121" spans="1:4">
      <c r="A121" s="4" t="s">
        <v>228</v>
      </c>
      <c r="B121" s="5" t="n">
        <v>-2175</v>
      </c>
      <c r="C121" s="5" t="n">
        <v>-1257</v>
      </c>
      <c r="D121" s="5" t="n">
        <v>-769</v>
      </c>
    </row>
    <row r="122" spans="1:4">
      <c r="A122" s="4" t="s">
        <v>133</v>
      </c>
      <c r="B122" s="5" t="n">
        <v>11</v>
      </c>
      <c r="C122" s="5" t="n">
        <v>5</v>
      </c>
      <c r="D122" s="5" t="n">
        <v>12</v>
      </c>
    </row>
    <row r="123" spans="1:4">
      <c r="A123" s="4" t="s">
        <v>233</v>
      </c>
      <c r="B123" s="5" t="n">
        <v>-2164</v>
      </c>
      <c r="C123" s="5" t="n">
        <v>-1252</v>
      </c>
      <c r="D123" s="5" t="n">
        <v>-757</v>
      </c>
    </row>
    <row r="124" spans="1:4">
      <c r="A124" s="3" t="s">
        <v>234</v>
      </c>
    </row>
    <row r="125" spans="1:4">
      <c r="A125" s="4" t="s">
        <v>253</v>
      </c>
      <c r="B125" s="5" t="n">
        <v>989</v>
      </c>
      <c r="C125" s="5" t="n">
        <v>593</v>
      </c>
      <c r="D125" s="5" t="n">
        <v>0</v>
      </c>
    </row>
    <row r="126" spans="1:4">
      <c r="A126" s="4" t="s">
        <v>240</v>
      </c>
      <c r="B126" s="5" t="n">
        <v>100</v>
      </c>
      <c r="C126" s="5" t="n">
        <v>-50</v>
      </c>
      <c r="D126" s="5" t="n">
        <v>-190</v>
      </c>
    </row>
    <row r="127" spans="1:4">
      <c r="A127" s="4" t="s">
        <v>254</v>
      </c>
      <c r="B127" s="5" t="n">
        <v>-350</v>
      </c>
      <c r="C127" s="5" t="n">
        <v>-586</v>
      </c>
      <c r="D127" s="5" t="n">
        <v>-52</v>
      </c>
    </row>
    <row r="128" spans="1:4">
      <c r="A128" s="4" t="s">
        <v>255</v>
      </c>
      <c r="B128" s="5" t="n">
        <v>-175</v>
      </c>
      <c r="C128" s="5" t="n">
        <v>-450</v>
      </c>
      <c r="D128" s="5" t="n">
        <v>-600</v>
      </c>
    </row>
    <row r="129" spans="1:4">
      <c r="A129" s="4" t="s">
        <v>133</v>
      </c>
      <c r="B129" s="5" t="n">
        <v>-3</v>
      </c>
      <c r="C129" s="5" t="n">
        <v>-3</v>
      </c>
      <c r="D129" s="5" t="n">
        <v>-7</v>
      </c>
    </row>
    <row r="130" spans="1:4">
      <c r="A130" s="4" t="s">
        <v>243</v>
      </c>
      <c r="B130" s="5" t="n">
        <v>561</v>
      </c>
      <c r="C130" s="5" t="n">
        <v>-496</v>
      </c>
      <c r="D130" s="5" t="n">
        <v>-849</v>
      </c>
    </row>
    <row r="131" spans="1:4">
      <c r="A131" s="4" t="s">
        <v>245</v>
      </c>
      <c r="B131" s="5" t="n">
        <v>-56</v>
      </c>
      <c r="C131" s="5" t="n">
        <v>63</v>
      </c>
      <c r="D131" s="5" t="n">
        <v>-4</v>
      </c>
    </row>
    <row r="132" spans="1:4">
      <c r="A132" s="4" t="s">
        <v>246</v>
      </c>
      <c r="B132" s="5" t="n">
        <v>92</v>
      </c>
      <c r="C132" s="5" t="n">
        <v>29</v>
      </c>
      <c r="D132" s="5" t="n">
        <v>33</v>
      </c>
    </row>
    <row r="133" spans="1:4">
      <c r="A133" s="4" t="s">
        <v>246</v>
      </c>
      <c r="B133" s="5" t="n">
        <v>36</v>
      </c>
      <c r="C133" s="5" t="n">
        <v>92</v>
      </c>
      <c r="D133" s="5" t="n">
        <v>29</v>
      </c>
    </row>
    <row r="134" spans="1:4">
      <c r="A134" s="4" t="s">
        <v>37</v>
      </c>
    </row>
    <row r="135" spans="1:4">
      <c r="A135" s="3" t="s">
        <v>214</v>
      </c>
    </row>
    <row r="136" spans="1:4">
      <c r="A136" s="4" t="s">
        <v>140</v>
      </c>
      <c r="B136" s="5" t="n">
        <v>781</v>
      </c>
      <c r="C136" s="5" t="n">
        <v>669</v>
      </c>
      <c r="D136" s="5" t="n">
        <v>574</v>
      </c>
    </row>
    <row r="137" spans="1:4">
      <c r="A137" s="3" t="s">
        <v>215</v>
      </c>
    </row>
    <row r="138" spans="1:4">
      <c r="A138" s="4" t="s">
        <v>216</v>
      </c>
      <c r="B138" s="5" t="n">
        <v>0</v>
      </c>
      <c r="C138" s="5" t="n">
        <v>0</v>
      </c>
      <c r="D138" s="5" t="n">
        <v>29</v>
      </c>
    </row>
    <row r="139" spans="1:4">
      <c r="A139" s="4" t="s">
        <v>143</v>
      </c>
      <c r="B139" s="5" t="n">
        <v>639</v>
      </c>
      <c r="C139" s="5" t="n">
        <v>609</v>
      </c>
      <c r="D139" s="5" t="n">
        <v>500</v>
      </c>
    </row>
    <row r="140" spans="1:4">
      <c r="A140" s="4" t="s">
        <v>130</v>
      </c>
      <c r="B140" s="5" t="n">
        <v>-78</v>
      </c>
      <c r="C140" s="5" t="n">
        <v>-53</v>
      </c>
      <c r="D140" s="5" t="n">
        <v>-41</v>
      </c>
    </row>
    <row r="141" spans="1:4">
      <c r="A141" s="4" t="s">
        <v>250</v>
      </c>
      <c r="B141" s="5" t="n">
        <v>33</v>
      </c>
      <c r="C141" s="5" t="n">
        <v>34</v>
      </c>
      <c r="D141" s="5" t="n">
        <v>34</v>
      </c>
    </row>
    <row r="142" spans="1:4">
      <c r="A142" s="4" t="s">
        <v>218</v>
      </c>
      <c r="B142" s="5" t="n">
        <v>152</v>
      </c>
      <c r="C142" s="5" t="n">
        <v>32</v>
      </c>
      <c r="D142" s="5" t="n">
        <v>334</v>
      </c>
    </row>
    <row r="143" spans="1:4">
      <c r="A143" s="4" t="s">
        <v>133</v>
      </c>
      <c r="B143" s="5" t="n">
        <v>-8</v>
      </c>
      <c r="C143" s="5" t="n">
        <v>16</v>
      </c>
      <c r="D143" s="5" t="n">
        <v>-14</v>
      </c>
    </row>
    <row r="144" spans="1:4">
      <c r="A144" s="3" t="s">
        <v>221</v>
      </c>
    </row>
    <row r="145" spans="1:4">
      <c r="A145" s="4" t="s">
        <v>222</v>
      </c>
      <c r="B145" s="5" t="n">
        <v>56</v>
      </c>
      <c r="C145" s="5" t="n">
        <v>-19</v>
      </c>
      <c r="D145" s="5" t="n">
        <v>-62</v>
      </c>
    </row>
    <row r="146" spans="1:4">
      <c r="A146" s="4" t="s">
        <v>54</v>
      </c>
      <c r="B146" s="5" t="n">
        <v>-22</v>
      </c>
      <c r="C146" s="5" t="n">
        <v>41</v>
      </c>
      <c r="D146" s="5" t="n">
        <v>19</v>
      </c>
    </row>
    <row r="147" spans="1:4">
      <c r="A147" s="4" t="s">
        <v>223</v>
      </c>
      <c r="B147" s="5" t="n">
        <v>-1</v>
      </c>
      <c r="C147" s="5" t="n">
        <v>-1</v>
      </c>
      <c r="D147" s="5" t="n">
        <v>2</v>
      </c>
    </row>
    <row r="148" spans="1:4">
      <c r="A148" s="4" t="s">
        <v>224</v>
      </c>
      <c r="B148" s="5" t="n">
        <v>-10</v>
      </c>
      <c r="C148" s="5" t="n">
        <v>-13</v>
      </c>
      <c r="D148" s="5" t="n">
        <v>-11</v>
      </c>
    </row>
    <row r="149" spans="1:4">
      <c r="A149" s="4" t="s">
        <v>68</v>
      </c>
      <c r="B149" s="5" t="n">
        <v>-74</v>
      </c>
      <c r="C149" s="5" t="n">
        <v>230</v>
      </c>
      <c r="D149" s="5" t="n">
        <v>-54</v>
      </c>
    </row>
    <row r="150" spans="1:4">
      <c r="A150" s="4" t="s">
        <v>225</v>
      </c>
      <c r="B150" s="5" t="n">
        <v>7</v>
      </c>
      <c r="C150" s="5" t="n">
        <v>-29</v>
      </c>
      <c r="D150" s="5" t="n">
        <v>70</v>
      </c>
    </row>
    <row r="151" spans="1:4">
      <c r="A151" s="4" t="s">
        <v>226</v>
      </c>
      <c r="B151" s="5" t="n">
        <v>1475</v>
      </c>
      <c r="C151" s="5" t="n">
        <v>1516</v>
      </c>
      <c r="D151" s="5" t="n">
        <v>1380</v>
      </c>
    </row>
    <row r="152" spans="1:4">
      <c r="A152" s="3" t="s">
        <v>227</v>
      </c>
    </row>
    <row r="153" spans="1:4">
      <c r="A153" s="4" t="s">
        <v>228</v>
      </c>
      <c r="B153" s="5" t="n">
        <v>-2810</v>
      </c>
      <c r="C153" s="5" t="n">
        <v>-2332</v>
      </c>
      <c r="D153" s="5" t="n">
        <v>-1773</v>
      </c>
    </row>
    <row r="154" spans="1:4">
      <c r="A154" s="4" t="s">
        <v>230</v>
      </c>
      <c r="B154" s="5" t="n">
        <v>-156</v>
      </c>
      <c r="C154" s="5" t="n">
        <v>-263</v>
      </c>
      <c r="D154" s="5" t="n">
        <v>-143</v>
      </c>
    </row>
    <row r="155" spans="1:4">
      <c r="A155" s="4" t="s">
        <v>231</v>
      </c>
      <c r="B155" s="5" t="n">
        <v>138</v>
      </c>
      <c r="C155" s="5" t="n">
        <v>223</v>
      </c>
      <c r="D155" s="5" t="n">
        <v>137</v>
      </c>
    </row>
    <row r="156" spans="1:4">
      <c r="A156" s="4" t="s">
        <v>251</v>
      </c>
      <c r="B156" s="5" t="n">
        <v>1</v>
      </c>
      <c r="C156" s="5" t="n">
        <v>17</v>
      </c>
      <c r="D156" s="5" t="n">
        <v>2</v>
      </c>
    </row>
    <row r="157" spans="1:4">
      <c r="A157" s="4" t="s">
        <v>252</v>
      </c>
      <c r="B157" s="5" t="n">
        <v>13</v>
      </c>
      <c r="C157" s="5" t="n">
        <v>15</v>
      </c>
      <c r="D157" s="5" t="n">
        <v>1</v>
      </c>
    </row>
    <row r="158" spans="1:4">
      <c r="A158" s="4" t="s">
        <v>133</v>
      </c>
      <c r="B158" s="5" t="n">
        <v>13</v>
      </c>
      <c r="C158" s="5" t="n">
        <v>30</v>
      </c>
      <c r="D158" s="5" t="n">
        <v>-3</v>
      </c>
    </row>
    <row r="159" spans="1:4">
      <c r="A159" s="4" t="s">
        <v>233</v>
      </c>
      <c r="B159" s="5" t="n">
        <v>-2801</v>
      </c>
      <c r="C159" s="5" t="n">
        <v>-2310</v>
      </c>
      <c r="D159" s="5" t="n">
        <v>-1779</v>
      </c>
    </row>
    <row r="160" spans="1:4">
      <c r="A160" s="3" t="s">
        <v>234</v>
      </c>
    </row>
    <row r="161" spans="1:4">
      <c r="A161" s="4" t="s">
        <v>253</v>
      </c>
      <c r="B161" s="5" t="n">
        <v>2326</v>
      </c>
      <c r="C161" s="5" t="n">
        <v>687</v>
      </c>
      <c r="D161" s="5" t="n">
        <v>990</v>
      </c>
    </row>
    <row r="162" spans="1:4">
      <c r="A162" s="4" t="s">
        <v>240</v>
      </c>
      <c r="B162" s="5" t="n">
        <v>-240</v>
      </c>
      <c r="C162" s="5" t="n">
        <v>240</v>
      </c>
      <c r="D162" s="5" t="n">
        <v>-99</v>
      </c>
    </row>
    <row r="163" spans="1:4">
      <c r="A163" s="4" t="s">
        <v>241</v>
      </c>
      <c r="B163" s="5" t="n">
        <v>0</v>
      </c>
      <c r="C163" s="5" t="n">
        <v>0</v>
      </c>
      <c r="D163" s="5" t="n">
        <v>-29</v>
      </c>
    </row>
    <row r="164" spans="1:4">
      <c r="A164" s="4" t="s">
        <v>254</v>
      </c>
      <c r="B164" s="5" t="n">
        <v>-500</v>
      </c>
      <c r="C164" s="5" t="n">
        <v>-350</v>
      </c>
      <c r="D164" s="5" t="n">
        <v>-341</v>
      </c>
    </row>
    <row r="165" spans="1:4">
      <c r="A165" s="4" t="s">
        <v>256</v>
      </c>
      <c r="B165" s="5" t="n">
        <v>15</v>
      </c>
      <c r="C165" s="5" t="n">
        <v>-8</v>
      </c>
      <c r="D165" s="5" t="n">
        <v>133</v>
      </c>
    </row>
    <row r="166" spans="1:4">
      <c r="A166" s="4" t="s">
        <v>133</v>
      </c>
      <c r="B166" s="5" t="n">
        <v>-1</v>
      </c>
      <c r="C166" s="5" t="n">
        <v>0</v>
      </c>
      <c r="D166" s="5" t="n">
        <v>0</v>
      </c>
    </row>
    <row r="167" spans="1:4">
      <c r="A167" s="4" t="s">
        <v>243</v>
      </c>
      <c r="B167" s="5" t="n">
        <v>1600</v>
      </c>
      <c r="C167" s="5" t="n">
        <v>569</v>
      </c>
      <c r="D167" s="5" t="n">
        <v>654</v>
      </c>
    </row>
    <row r="168" spans="1:4">
      <c r="A168" s="4" t="s">
        <v>245</v>
      </c>
      <c r="B168" s="5" t="n">
        <v>274</v>
      </c>
      <c r="C168" s="5" t="n">
        <v>-225</v>
      </c>
      <c r="D168" s="5" t="n">
        <v>255</v>
      </c>
    </row>
    <row r="169" spans="1:4">
      <c r="A169" s="4" t="s">
        <v>246</v>
      </c>
      <c r="B169" s="5" t="n">
        <v>57</v>
      </c>
      <c r="C169" s="5" t="n">
        <v>282</v>
      </c>
      <c r="D169" s="5" t="n">
        <v>27</v>
      </c>
    </row>
    <row r="170" spans="1:4">
      <c r="A170" s="4" t="s">
        <v>246</v>
      </c>
      <c r="B170" s="5" t="n">
        <v>331</v>
      </c>
      <c r="C170" s="5" t="n">
        <v>57</v>
      </c>
      <c r="D170" s="5" t="n">
        <v>282</v>
      </c>
    </row>
    <row r="171" spans="1:4">
      <c r="A171" s="4" t="s">
        <v>43</v>
      </c>
    </row>
    <row r="172" spans="1:4">
      <c r="A172" s="3" t="s">
        <v>214</v>
      </c>
    </row>
    <row r="173" spans="1:4">
      <c r="A173" s="4" t="s">
        <v>140</v>
      </c>
      <c r="B173" s="5" t="n">
        <v>264</v>
      </c>
      <c r="C173" s="5" t="n">
        <v>226</v>
      </c>
      <c r="D173" s="5" t="n">
        <v>255</v>
      </c>
    </row>
    <row r="174" spans="1:4">
      <c r="A174" s="3" t="s">
        <v>215</v>
      </c>
    </row>
    <row r="175" spans="1:4">
      <c r="A175" s="4" t="s">
        <v>216</v>
      </c>
      <c r="B175" s="5" t="n">
        <v>1</v>
      </c>
      <c r="C175" s="5" t="n">
        <v>0</v>
      </c>
      <c r="D175" s="5" t="n">
        <v>-1</v>
      </c>
    </row>
    <row r="176" spans="1:4">
      <c r="A176" s="4" t="s">
        <v>143</v>
      </c>
      <c r="B176" s="5" t="n">
        <v>357</v>
      </c>
      <c r="C176" s="5" t="n">
        <v>337</v>
      </c>
      <c r="D176" s="5" t="n">
        <v>308</v>
      </c>
    </row>
    <row r="177" spans="1:4">
      <c r="A177" s="4" t="s">
        <v>130</v>
      </c>
      <c r="B177" s="5" t="n">
        <v>-5</v>
      </c>
      <c r="C177" s="5" t="n">
        <v>-3</v>
      </c>
      <c r="D177" s="5" t="n">
        <v>-1</v>
      </c>
    </row>
    <row r="178" spans="1:4">
      <c r="A178" s="4" t="s">
        <v>217</v>
      </c>
      <c r="B178" s="5" t="n">
        <v>27</v>
      </c>
      <c r="C178" s="5" t="n">
        <v>83</v>
      </c>
      <c r="D178" s="5" t="n">
        <v>50</v>
      </c>
    </row>
    <row r="179" spans="1:4">
      <c r="A179" s="4" t="s">
        <v>218</v>
      </c>
      <c r="B179" s="5" t="n">
        <v>-32</v>
      </c>
      <c r="C179" s="5" t="n">
        <v>-13</v>
      </c>
      <c r="D179" s="5" t="n">
        <v>94</v>
      </c>
    </row>
    <row r="180" spans="1:4">
      <c r="A180" s="4" t="s">
        <v>257</v>
      </c>
      <c r="B180" s="5" t="n">
        <v>51</v>
      </c>
      <c r="C180" s="5" t="n">
        <v>-11</v>
      </c>
      <c r="D180" s="5" t="n">
        <v>-16</v>
      </c>
    </row>
    <row r="181" spans="1:4">
      <c r="A181" s="4" t="s">
        <v>258</v>
      </c>
      <c r="B181" s="5" t="n">
        <v>43</v>
      </c>
      <c r="C181" s="5" t="n">
        <v>16</v>
      </c>
      <c r="D181" s="5" t="n">
        <v>16</v>
      </c>
    </row>
    <row r="182" spans="1:4">
      <c r="A182" s="4" t="s">
        <v>133</v>
      </c>
      <c r="B182" s="5" t="n">
        <v>-6</v>
      </c>
      <c r="C182" s="5" t="n">
        <v>14</v>
      </c>
      <c r="D182" s="5" t="n">
        <v>-3</v>
      </c>
    </row>
    <row r="183" spans="1:4">
      <c r="A183" s="3" t="s">
        <v>221</v>
      </c>
    </row>
    <row r="184" spans="1:4">
      <c r="A184" s="4" t="s">
        <v>222</v>
      </c>
      <c r="B184" s="5" t="n">
        <v>19</v>
      </c>
      <c r="C184" s="5" t="n">
        <v>5</v>
      </c>
      <c r="D184" s="5" t="n">
        <v>6</v>
      </c>
    </row>
    <row r="185" spans="1:4">
      <c r="A185" s="4" t="s">
        <v>54</v>
      </c>
      <c r="B185" s="5" t="n">
        <v>1</v>
      </c>
      <c r="C185" s="5" t="n">
        <v>-1</v>
      </c>
      <c r="D185" s="5" t="n">
        <v>6</v>
      </c>
    </row>
    <row r="186" spans="1:4">
      <c r="A186" s="4" t="s">
        <v>68</v>
      </c>
      <c r="B186" s="5" t="n">
        <v>-13</v>
      </c>
      <c r="C186" s="5" t="n">
        <v>-35</v>
      </c>
      <c r="D186" s="5" t="n">
        <v>-26</v>
      </c>
    </row>
    <row r="187" spans="1:4">
      <c r="A187" s="4" t="s">
        <v>225</v>
      </c>
      <c r="B187" s="5" t="n">
        <v>-6</v>
      </c>
      <c r="C187" s="5" t="n">
        <v>1</v>
      </c>
      <c r="D187" s="5" t="n">
        <v>-23</v>
      </c>
    </row>
    <row r="188" spans="1:4">
      <c r="A188" s="4" t="s">
        <v>226</v>
      </c>
      <c r="B188" s="5" t="n">
        <v>701</v>
      </c>
      <c r="C188" s="5" t="n">
        <v>619</v>
      </c>
      <c r="D188" s="5" t="n">
        <v>665</v>
      </c>
    </row>
    <row r="189" spans="1:4">
      <c r="A189" s="3" t="s">
        <v>227</v>
      </c>
    </row>
    <row r="190" spans="1:4">
      <c r="A190" s="4" t="s">
        <v>228</v>
      </c>
      <c r="B190" s="5" t="n">
        <v>-409</v>
      </c>
      <c r="C190" s="5" t="n">
        <v>-298</v>
      </c>
      <c r="D190" s="5" t="n">
        <v>-270</v>
      </c>
    </row>
    <row r="191" spans="1:4">
      <c r="A191" s="4" t="s">
        <v>259</v>
      </c>
      <c r="B191" s="5" t="n">
        <v>0</v>
      </c>
      <c r="C191" s="5" t="n">
        <v>0</v>
      </c>
      <c r="D191" s="5" t="n">
        <v>-77</v>
      </c>
    </row>
    <row r="192" spans="1:4">
      <c r="A192" s="4" t="s">
        <v>260</v>
      </c>
      <c r="B192" s="5" t="n">
        <v>2</v>
      </c>
      <c r="C192" s="5" t="n">
        <v>1</v>
      </c>
      <c r="D192" s="5" t="n">
        <v>4</v>
      </c>
    </row>
    <row r="193" spans="1:4">
      <c r="A193" s="4" t="s">
        <v>233</v>
      </c>
      <c r="B193" s="5" t="n">
        <v>-407</v>
      </c>
      <c r="C193" s="5" t="n">
        <v>-297</v>
      </c>
      <c r="D193" s="5" t="n">
        <v>-343</v>
      </c>
    </row>
    <row r="194" spans="1:4">
      <c r="A194" s="3" t="s">
        <v>234</v>
      </c>
    </row>
    <row r="195" spans="1:4">
      <c r="A195" s="4" t="s">
        <v>253</v>
      </c>
      <c r="B195" s="5" t="n">
        <v>495</v>
      </c>
      <c r="C195" s="5" t="n">
        <v>573</v>
      </c>
      <c r="D195" s="5" t="n">
        <v>91</v>
      </c>
    </row>
    <row r="196" spans="1:4">
      <c r="A196" s="4" t="s">
        <v>254</v>
      </c>
      <c r="B196" s="5" t="n">
        <v>-500</v>
      </c>
      <c r="C196" s="5" t="n">
        <v>-824</v>
      </c>
      <c r="D196" s="5" t="n">
        <v>-75</v>
      </c>
    </row>
    <row r="197" spans="1:4">
      <c r="A197" s="4" t="s">
        <v>255</v>
      </c>
      <c r="B197" s="5" t="n">
        <v>-371</v>
      </c>
      <c r="C197" s="5" t="n">
        <v>0</v>
      </c>
      <c r="D197" s="5" t="n">
        <v>-548</v>
      </c>
    </row>
    <row r="198" spans="1:4">
      <c r="A198" s="4" t="s">
        <v>133</v>
      </c>
      <c r="B198" s="5" t="n">
        <v>14</v>
      </c>
      <c r="C198" s="5" t="n">
        <v>16</v>
      </c>
      <c r="D198" s="5" t="n">
        <v>14</v>
      </c>
    </row>
    <row r="199" spans="1:4">
      <c r="A199" s="4" t="s">
        <v>243</v>
      </c>
      <c r="B199" s="5" t="n">
        <v>-390</v>
      </c>
      <c r="C199" s="5" t="n">
        <v>-267</v>
      </c>
      <c r="D199" s="5" t="n">
        <v>-546</v>
      </c>
    </row>
    <row r="200" spans="1:4">
      <c r="A200" s="4" t="s">
        <v>245</v>
      </c>
      <c r="B200" s="5" t="n">
        <v>-96</v>
      </c>
      <c r="C200" s="5" t="n">
        <v>55</v>
      </c>
      <c r="D200" s="5" t="n">
        <v>-224</v>
      </c>
    </row>
    <row r="201" spans="1:4">
      <c r="A201" s="4" t="s">
        <v>246</v>
      </c>
      <c r="B201" s="5" t="n">
        <v>121</v>
      </c>
      <c r="C201" s="5" t="n">
        <v>66</v>
      </c>
      <c r="D201" s="5" t="n">
        <v>290</v>
      </c>
    </row>
    <row r="202" spans="1:4">
      <c r="A202" s="4" t="s">
        <v>246</v>
      </c>
      <c r="B202" s="5" t="n">
        <v>25</v>
      </c>
      <c r="C202" s="5" t="n">
        <v>121</v>
      </c>
      <c r="D202" s="5" t="n">
        <v>66</v>
      </c>
    </row>
    <row r="203" spans="1:4">
      <c r="A203" s="4" t="s">
        <v>46</v>
      </c>
    </row>
    <row r="204" spans="1:4">
      <c r="A204" s="3" t="s">
        <v>214</v>
      </c>
    </row>
    <row r="205" spans="1:4">
      <c r="A205" s="4" t="s">
        <v>140</v>
      </c>
      <c r="B205" s="5" t="n">
        <v>103</v>
      </c>
      <c r="C205" s="5" t="n">
        <v>92</v>
      </c>
      <c r="D205" s="5" t="n">
        <v>109</v>
      </c>
    </row>
    <row r="206" spans="1:4">
      <c r="A206" s="3" t="s">
        <v>215</v>
      </c>
    </row>
    <row r="207" spans="1:4">
      <c r="A207" s="4" t="s">
        <v>216</v>
      </c>
      <c r="B207" s="5" t="n">
        <v>1</v>
      </c>
      <c r="C207" s="5" t="n">
        <v>0</v>
      </c>
      <c r="D207" s="5" t="n">
        <v>0</v>
      </c>
    </row>
    <row r="208" spans="1:4">
      <c r="A208" s="4" t="s">
        <v>143</v>
      </c>
      <c r="B208" s="5" t="n">
        <v>125</v>
      </c>
      <c r="C208" s="5" t="n">
        <v>119</v>
      </c>
      <c r="D208" s="5" t="n">
        <v>114</v>
      </c>
    </row>
    <row r="209" spans="1:4">
      <c r="A209" s="4" t="s">
        <v>130</v>
      </c>
      <c r="B209" s="5" t="n">
        <v>-3</v>
      </c>
      <c r="C209" s="5" t="n">
        <v>-4</v>
      </c>
      <c r="D209" s="5" t="n">
        <v>-4</v>
      </c>
    </row>
    <row r="210" spans="1:4">
      <c r="A210" s="4" t="s">
        <v>217</v>
      </c>
      <c r="B210" s="5" t="n">
        <v>25</v>
      </c>
      <c r="C210" s="5" t="n">
        <v>42</v>
      </c>
      <c r="D210" s="5" t="n">
        <v>17</v>
      </c>
    </row>
    <row r="211" spans="1:4">
      <c r="A211" s="4" t="s">
        <v>218</v>
      </c>
      <c r="B211" s="5" t="n">
        <v>9</v>
      </c>
      <c r="C211" s="5" t="n">
        <v>7</v>
      </c>
      <c r="D211" s="5" t="n">
        <v>55</v>
      </c>
    </row>
    <row r="212" spans="1:4">
      <c r="A212" s="4" t="s">
        <v>257</v>
      </c>
      <c r="B212" s="5" t="n">
        <v>15</v>
      </c>
      <c r="C212" s="5" t="n">
        <v>9</v>
      </c>
      <c r="D212" s="5" t="n">
        <v>-20</v>
      </c>
    </row>
    <row r="213" spans="1:4">
      <c r="A213" s="4" t="s">
        <v>258</v>
      </c>
      <c r="B213" s="5" t="n">
        <v>-2</v>
      </c>
      <c r="C213" s="5" t="n">
        <v>-10</v>
      </c>
      <c r="D213" s="5" t="n">
        <v>-47</v>
      </c>
    </row>
    <row r="214" spans="1:4">
      <c r="A214" s="4" t="s">
        <v>133</v>
      </c>
      <c r="B214" s="5" t="n">
        <v>-1</v>
      </c>
      <c r="C214" s="5" t="n">
        <v>0</v>
      </c>
      <c r="D214" s="5" t="n">
        <v>-4</v>
      </c>
    </row>
    <row r="215" spans="1:4">
      <c r="A215" s="3" t="s">
        <v>221</v>
      </c>
    </row>
    <row r="216" spans="1:4">
      <c r="A216" s="4" t="s">
        <v>222</v>
      </c>
      <c r="B216" s="5" t="n">
        <v>-6</v>
      </c>
      <c r="C216" s="5" t="n">
        <v>3</v>
      </c>
      <c r="D216" s="5" t="n">
        <v>4</v>
      </c>
    </row>
    <row r="217" spans="1:4">
      <c r="A217" s="4" t="s">
        <v>54</v>
      </c>
      <c r="B217" s="5" t="n">
        <v>-5</v>
      </c>
      <c r="C217" s="5" t="n">
        <v>-4</v>
      </c>
      <c r="D217" s="5" t="n">
        <v>-3</v>
      </c>
    </row>
    <row r="218" spans="1:4">
      <c r="A218" s="4" t="s">
        <v>68</v>
      </c>
      <c r="B218" s="5" t="n">
        <v>-16</v>
      </c>
      <c r="C218" s="5" t="n">
        <v>3</v>
      </c>
      <c r="D218" s="5" t="n">
        <v>1</v>
      </c>
    </row>
    <row r="219" spans="1:4">
      <c r="A219" s="4" t="s">
        <v>225</v>
      </c>
      <c r="B219" s="5" t="n">
        <v>-8</v>
      </c>
      <c r="C219" s="5" t="n">
        <v>18</v>
      </c>
      <c r="D219" s="5" t="n">
        <v>-41</v>
      </c>
    </row>
    <row r="220" spans="1:4">
      <c r="A220" s="4" t="s">
        <v>226</v>
      </c>
      <c r="B220" s="5" t="n">
        <v>237</v>
      </c>
      <c r="C220" s="5" t="n">
        <v>275</v>
      </c>
      <c r="D220" s="5" t="n">
        <v>181</v>
      </c>
    </row>
    <row r="221" spans="1:4">
      <c r="A221" s="3" t="s">
        <v>227</v>
      </c>
    </row>
    <row r="222" spans="1:4">
      <c r="A222" s="4" t="s">
        <v>228</v>
      </c>
      <c r="B222" s="5" t="n">
        <v>-248</v>
      </c>
      <c r="C222" s="5" t="n">
        <v>-205</v>
      </c>
      <c r="D222" s="5" t="n">
        <v>-186</v>
      </c>
    </row>
    <row r="223" spans="1:4">
      <c r="A223" s="4" t="s">
        <v>260</v>
      </c>
      <c r="B223" s="5" t="n">
        <v>1</v>
      </c>
      <c r="C223" s="5" t="n">
        <v>0</v>
      </c>
      <c r="D223" s="5" t="n">
        <v>0</v>
      </c>
    </row>
    <row r="224" spans="1:4">
      <c r="A224" s="4" t="s">
        <v>233</v>
      </c>
      <c r="B224" s="5" t="n">
        <v>-247</v>
      </c>
      <c r="C224" s="5" t="n">
        <v>-205</v>
      </c>
      <c r="D224" s="5" t="n">
        <v>-186</v>
      </c>
    </row>
    <row r="225" spans="1:4">
      <c r="A225" s="3" t="s">
        <v>234</v>
      </c>
    </row>
    <row r="226" spans="1:4">
      <c r="A226" s="4" t="s">
        <v>253</v>
      </c>
      <c r="B226" s="5" t="n">
        <v>125</v>
      </c>
      <c r="C226" s="5" t="n">
        <v>0</v>
      </c>
      <c r="D226" s="5" t="n">
        <v>0</v>
      </c>
    </row>
    <row r="227" spans="1:4">
      <c r="A227" s="4" t="s">
        <v>254</v>
      </c>
      <c r="B227" s="5" t="n">
        <v>-109</v>
      </c>
      <c r="C227" s="5" t="n">
        <v>0</v>
      </c>
      <c r="D227" s="5" t="n">
        <v>0</v>
      </c>
    </row>
    <row r="228" spans="1:4">
      <c r="A228" s="4" t="s">
        <v>255</v>
      </c>
      <c r="B228" s="5" t="n">
        <v>-46</v>
      </c>
      <c r="C228" s="5" t="n">
        <v>0</v>
      </c>
      <c r="D228" s="5" t="n">
        <v>-45</v>
      </c>
    </row>
    <row r="229" spans="1:4">
      <c r="A229" s="4" t="s">
        <v>133</v>
      </c>
      <c r="B229" s="5" t="n">
        <v>-4</v>
      </c>
      <c r="C229" s="5" t="n">
        <v>-2</v>
      </c>
      <c r="D229" s="5" t="n">
        <v>-2</v>
      </c>
    </row>
    <row r="230" spans="1:4">
      <c r="A230" s="4" t="s">
        <v>243</v>
      </c>
      <c r="B230" s="5" t="n">
        <v>-34</v>
      </c>
      <c r="C230" s="5" t="n">
        <v>-2</v>
      </c>
      <c r="D230" s="5" t="n">
        <v>-47</v>
      </c>
    </row>
    <row r="231" spans="1:4">
      <c r="A231" s="4" t="s">
        <v>245</v>
      </c>
      <c r="B231" s="5" t="n">
        <v>-44</v>
      </c>
      <c r="C231" s="5" t="n">
        <v>68</v>
      </c>
      <c r="D231" s="5" t="n">
        <v>-52</v>
      </c>
    </row>
    <row r="232" spans="1:4">
      <c r="A232" s="4" t="s">
        <v>246</v>
      </c>
      <c r="B232" s="5" t="n">
        <v>76</v>
      </c>
      <c r="C232" s="5" t="n">
        <v>8</v>
      </c>
      <c r="D232" s="5" t="n">
        <v>60</v>
      </c>
    </row>
    <row r="233" spans="1:4">
      <c r="A233" s="4" t="s">
        <v>246</v>
      </c>
      <c r="B233" s="6" t="n">
        <v>32</v>
      </c>
      <c r="C233" s="6" t="n">
        <v>76</v>
      </c>
      <c r="D233" s="6" t="n">
        <v>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50</v>
      </c>
    </row>
    <row r="2" spans="1:3">
      <c r="A2" s="3" t="s">
        <v>273</v>
      </c>
    </row>
    <row r="3" spans="1:3">
      <c r="A3" s="4" t="s">
        <v>850</v>
      </c>
      <c r="B3" s="6" t="n">
        <v>44</v>
      </c>
      <c r="C3" s="6" t="n">
        <v>42</v>
      </c>
    </row>
    <row r="4" spans="1:3">
      <c r="A4" s="4" t="s">
        <v>43</v>
      </c>
    </row>
    <row r="5" spans="1:3">
      <c r="A5" s="3" t="s">
        <v>273</v>
      </c>
    </row>
    <row r="6" spans="1:3">
      <c r="A6" s="4" t="s">
        <v>850</v>
      </c>
      <c r="B6" s="6" t="n">
        <v>15</v>
      </c>
      <c r="C6" s="6" t="n">
        <v>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21"/>
  </cols>
  <sheetData>
    <row r="1" spans="1:3">
      <c r="A1" s="1" t="s">
        <v>899</v>
      </c>
      <c r="B1" s="2" t="s">
        <v>1</v>
      </c>
    </row>
    <row r="2" spans="1:3">
      <c r="B2" s="2" t="s">
        <v>900</v>
      </c>
      <c r="C2" s="2" t="s">
        <v>901</v>
      </c>
    </row>
    <row r="3" spans="1:3">
      <c r="A3" s="3" t="s">
        <v>887</v>
      </c>
    </row>
    <row r="4" spans="1:3">
      <c r="A4" s="4" t="s">
        <v>840</v>
      </c>
      <c r="B4" s="5" t="n">
        <v>8</v>
      </c>
    </row>
    <row r="5" spans="1:3">
      <c r="A5" s="4" t="s">
        <v>854</v>
      </c>
      <c r="B5" s="6" t="n">
        <v>616</v>
      </c>
      <c r="C5" s="6" t="n">
        <v>571</v>
      </c>
    </row>
    <row r="6" spans="1:3">
      <c r="A6" s="4" t="s">
        <v>853</v>
      </c>
      <c r="B6" s="6" t="n">
        <v>257</v>
      </c>
      <c r="C6" s="5" t="n">
        <v>273</v>
      </c>
    </row>
    <row r="7" spans="1:3">
      <c r="A7" s="4" t="s">
        <v>43</v>
      </c>
    </row>
    <row r="8" spans="1:3">
      <c r="A8" s="3" t="s">
        <v>887</v>
      </c>
    </row>
    <row r="9" spans="1:3">
      <c r="A9" s="4" t="s">
        <v>902</v>
      </c>
      <c r="B9" s="5" t="n">
        <v>1</v>
      </c>
    </row>
    <row r="10" spans="1:3">
      <c r="A10" s="4" t="s">
        <v>854</v>
      </c>
      <c r="B10" s="6" t="n">
        <v>62</v>
      </c>
      <c r="C10" s="5" t="n">
        <v>56</v>
      </c>
    </row>
    <row r="11" spans="1:3">
      <c r="A11" s="4" t="s">
        <v>853</v>
      </c>
      <c r="B11" s="6" t="n">
        <v>0</v>
      </c>
      <c r="C11" s="6" t="n">
        <v>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50</v>
      </c>
    </row>
    <row r="3" spans="1:3">
      <c r="A3" s="4" t="s">
        <v>43</v>
      </c>
    </row>
    <row r="4" spans="1:3">
      <c r="A4" s="3" t="s">
        <v>286</v>
      </c>
    </row>
    <row r="5" spans="1:3">
      <c r="A5" s="4" t="s">
        <v>904</v>
      </c>
      <c r="B5" s="4" t="s">
        <v>905</v>
      </c>
      <c r="C5" s="4" t="s">
        <v>9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50</v>
      </c>
    </row>
    <row r="2" spans="1:3">
      <c r="A2" s="4" t="s">
        <v>870</v>
      </c>
      <c r="B2" s="6" t="n">
        <v>109</v>
      </c>
      <c r="C2" s="6" t="n">
        <v>106</v>
      </c>
    </row>
    <row r="3" spans="1:3">
      <c r="A3" s="4" t="s">
        <v>908</v>
      </c>
      <c r="B3" s="6" t="n">
        <v>9</v>
      </c>
      <c r="C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0"/>
  </cols>
  <sheetData>
    <row r="1" spans="1:2">
      <c r="A1" s="1" t="s">
        <v>909</v>
      </c>
      <c r="B1" s="2" t="s">
        <v>1</v>
      </c>
    </row>
    <row r="2" spans="1:2">
      <c r="B2" s="2" t="s">
        <v>910</v>
      </c>
    </row>
    <row r="3" spans="1:2">
      <c r="A3" s="3" t="s">
        <v>264</v>
      </c>
    </row>
    <row r="4" spans="1:2">
      <c r="A4" s="4" t="s">
        <v>840</v>
      </c>
      <c r="B4" s="5" t="n">
        <v>8</v>
      </c>
    </row>
    <row r="5" spans="1:2">
      <c r="A5" s="4" t="s">
        <v>43</v>
      </c>
    </row>
    <row r="6" spans="1:2">
      <c r="A6" s="3" t="s">
        <v>264</v>
      </c>
    </row>
    <row r="7" spans="1:2">
      <c r="A7" s="4" t="s">
        <v>902</v>
      </c>
      <c r="B7"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50</v>
      </c>
    </row>
    <row r="2" spans="1:3">
      <c r="A2" s="3" t="s">
        <v>273</v>
      </c>
    </row>
    <row r="3" spans="1:3">
      <c r="A3" s="4" t="s">
        <v>850</v>
      </c>
      <c r="B3" s="6" t="n">
        <v>44</v>
      </c>
      <c r="C3" s="6" t="n">
        <v>42</v>
      </c>
    </row>
    <row r="4" spans="1:3">
      <c r="A4" s="4" t="s">
        <v>912</v>
      </c>
    </row>
    <row r="5" spans="1:3">
      <c r="A5" s="3" t="s">
        <v>273</v>
      </c>
    </row>
    <row r="6" spans="1:3">
      <c r="A6" s="4" t="s">
        <v>850</v>
      </c>
      <c r="B6" s="6" t="n">
        <v>2</v>
      </c>
      <c r="C6"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50</v>
      </c>
    </row>
    <row r="2" spans="1:3">
      <c r="A2" s="3" t="s">
        <v>887</v>
      </c>
    </row>
    <row r="3" spans="1:3">
      <c r="A3" s="4" t="s">
        <v>854</v>
      </c>
      <c r="B3" s="6" t="n">
        <v>616</v>
      </c>
      <c r="C3" s="6" t="n">
        <v>571</v>
      </c>
    </row>
    <row r="4" spans="1:3">
      <c r="A4" s="4" t="s">
        <v>853</v>
      </c>
      <c r="B4" s="5" t="n">
        <v>257</v>
      </c>
      <c r="C4" s="5" t="n">
        <v>273</v>
      </c>
    </row>
    <row r="5" spans="1:3">
      <c r="A5" s="4" t="s">
        <v>46</v>
      </c>
    </row>
    <row r="6" spans="1:3">
      <c r="A6" s="3" t="s">
        <v>887</v>
      </c>
    </row>
    <row r="7" spans="1:3">
      <c r="A7" s="4" t="s">
        <v>854</v>
      </c>
      <c r="B7" s="5" t="n">
        <v>49</v>
      </c>
      <c r="C7" s="5" t="n">
        <v>44</v>
      </c>
    </row>
    <row r="8" spans="1:3">
      <c r="A8" s="4" t="s">
        <v>853</v>
      </c>
      <c r="B8" s="6" t="n">
        <v>8</v>
      </c>
      <c r="C8" s="6" t="n">
        <v>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50</v>
      </c>
    </row>
    <row r="3" spans="1:3">
      <c r="A3" s="4" t="s">
        <v>915</v>
      </c>
    </row>
    <row r="4" spans="1:3">
      <c r="A4" s="3" t="s">
        <v>286</v>
      </c>
    </row>
    <row r="5" spans="1:3">
      <c r="A5" s="4" t="s">
        <v>904</v>
      </c>
      <c r="B5" s="4" t="s">
        <v>916</v>
      </c>
      <c r="C5" s="4" t="s">
        <v>916</v>
      </c>
    </row>
    <row r="6" spans="1:3">
      <c r="A6" s="4" t="s">
        <v>917</v>
      </c>
    </row>
    <row r="7" spans="1:3">
      <c r="A7" s="3" t="s">
        <v>286</v>
      </c>
    </row>
    <row r="8" spans="1:3">
      <c r="A8" s="4" t="s">
        <v>904</v>
      </c>
      <c r="B8" s="4" t="s">
        <v>918</v>
      </c>
      <c r="C8" s="4" t="s">
        <v>919</v>
      </c>
    </row>
    <row r="9" spans="1:3">
      <c r="A9" s="4" t="s">
        <v>920</v>
      </c>
    </row>
    <row r="10" spans="1:3">
      <c r="A10" s="3" t="s">
        <v>286</v>
      </c>
    </row>
    <row r="11" spans="1:3">
      <c r="A11" s="4" t="s">
        <v>904</v>
      </c>
      <c r="B11" s="4" t="s">
        <v>921</v>
      </c>
      <c r="C11" s="4" t="s">
        <v>9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50</v>
      </c>
    </row>
    <row r="2" spans="1:3">
      <c r="A2" s="4" t="s">
        <v>858</v>
      </c>
      <c r="B2" s="6" t="n">
        <v>638</v>
      </c>
      <c r="C2" s="6" t="n">
        <v>554</v>
      </c>
    </row>
    <row r="3" spans="1:3">
      <c r="A3" s="4" t="s">
        <v>46</v>
      </c>
    </row>
    <row r="4" spans="1:3">
      <c r="A4" s="4" t="s">
        <v>858</v>
      </c>
      <c r="B4" s="6" t="n">
        <v>63</v>
      </c>
      <c r="C4" s="6" t="n">
        <v>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924</v>
      </c>
      <c r="C1" s="2" t="s">
        <v>1</v>
      </c>
    </row>
    <row r="2" spans="1:5">
      <c r="B2" s="2" t="s">
        <v>925</v>
      </c>
      <c r="C2" s="2" t="s">
        <v>2</v>
      </c>
      <c r="D2" s="2" t="s">
        <v>50</v>
      </c>
      <c r="E2" s="2" t="s">
        <v>116</v>
      </c>
    </row>
    <row r="3" spans="1:5">
      <c r="A3" s="3" t="s">
        <v>926</v>
      </c>
    </row>
    <row r="4" spans="1:5">
      <c r="A4" s="4" t="s">
        <v>927</v>
      </c>
      <c r="C4" s="6" t="n">
        <v>-27</v>
      </c>
      <c r="D4" s="6" t="n">
        <v>-106</v>
      </c>
      <c r="E4" s="6" t="n">
        <v>-1113</v>
      </c>
    </row>
    <row r="5" spans="1:5">
      <c r="A5" s="4" t="s">
        <v>60</v>
      </c>
      <c r="C5" s="5" t="n">
        <v>9722</v>
      </c>
      <c r="D5" s="5" t="n">
        <v>9595</v>
      </c>
      <c r="E5" s="5" t="n">
        <v>9678</v>
      </c>
    </row>
    <row r="6" spans="1:5">
      <c r="A6" s="4" t="s">
        <v>242</v>
      </c>
      <c r="C6" s="5" t="n">
        <v>0</v>
      </c>
      <c r="D6" s="5" t="n">
        <v>131</v>
      </c>
      <c r="E6" s="6" t="n">
        <v>0</v>
      </c>
    </row>
    <row r="7" spans="1:5">
      <c r="A7" s="4" t="s">
        <v>928</v>
      </c>
    </row>
    <row r="8" spans="1:5">
      <c r="A8" s="3" t="s">
        <v>926</v>
      </c>
    </row>
    <row r="9" spans="1:5">
      <c r="A9" s="4" t="s">
        <v>927</v>
      </c>
      <c r="C9" s="6" t="n">
        <v>-100</v>
      </c>
      <c r="D9" s="5" t="n">
        <v>-1100</v>
      </c>
    </row>
    <row r="10" spans="1:5">
      <c r="A10" s="4" t="s">
        <v>929</v>
      </c>
      <c r="D10" s="5" t="n">
        <v>1100</v>
      </c>
    </row>
    <row r="11" spans="1:5">
      <c r="A11" s="4" t="s">
        <v>930</v>
      </c>
      <c r="D11" s="5" t="n">
        <v>487</v>
      </c>
    </row>
    <row r="12" spans="1:5">
      <c r="A12" s="4" t="s">
        <v>60</v>
      </c>
      <c r="D12" s="6" t="n">
        <v>508</v>
      </c>
    </row>
    <row r="13" spans="1:5">
      <c r="A13" s="4" t="s">
        <v>931</v>
      </c>
    </row>
    <row r="14" spans="1:5">
      <c r="A14" s="3" t="s">
        <v>926</v>
      </c>
    </row>
    <row r="15" spans="1:5">
      <c r="A15" s="4" t="s">
        <v>932</v>
      </c>
      <c r="B15" s="4" t="s">
        <v>933</v>
      </c>
    </row>
    <row r="16" spans="1:5">
      <c r="A16" s="4" t="s">
        <v>242</v>
      </c>
      <c r="B16" s="6" t="n">
        <v>13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50</v>
      </c>
    </row>
    <row r="2" spans="1:3">
      <c r="A2" s="3" t="s">
        <v>262</v>
      </c>
    </row>
    <row r="3" spans="1:3">
      <c r="A3" s="4" t="s">
        <v>106</v>
      </c>
      <c r="B3" s="6" t="n">
        <v>0</v>
      </c>
      <c r="C3" s="6" t="n">
        <v>0</v>
      </c>
    </row>
    <row r="4" spans="1:3">
      <c r="A4" s="4" t="s">
        <v>107</v>
      </c>
      <c r="B4" s="5" t="n">
        <v>115</v>
      </c>
      <c r="C4" s="5" t="n">
        <v>115</v>
      </c>
    </row>
    <row r="5" spans="1:3">
      <c r="A5" s="4" t="s">
        <v>108</v>
      </c>
      <c r="B5" s="5" t="n">
        <v>77</v>
      </c>
      <c r="C5" s="5" t="n">
        <v>77</v>
      </c>
    </row>
    <row r="6" spans="1:3">
      <c r="A6" s="4" t="s">
        <v>109</v>
      </c>
      <c r="B6" s="5" t="n">
        <v>77</v>
      </c>
      <c r="C6" s="5" t="n">
        <v>77</v>
      </c>
    </row>
    <row r="7" spans="1:3">
      <c r="A7" s="4" t="s">
        <v>100</v>
      </c>
    </row>
    <row r="8" spans="1:3">
      <c r="A8" s="3" t="s">
        <v>262</v>
      </c>
    </row>
    <row r="9" spans="1:3">
      <c r="A9" s="4" t="s">
        <v>106</v>
      </c>
      <c r="B9" s="6" t="n">
        <v>0</v>
      </c>
      <c r="C9" s="6" t="n">
        <v>0</v>
      </c>
    </row>
    <row r="10" spans="1:3">
      <c r="A10" s="4" t="s">
        <v>107</v>
      </c>
      <c r="B10" s="5" t="n">
        <v>115</v>
      </c>
      <c r="C10" s="5" t="n">
        <v>115</v>
      </c>
    </row>
    <row r="11" spans="1:3">
      <c r="A11" s="4" t="s">
        <v>108</v>
      </c>
      <c r="B11" s="5" t="n">
        <v>77</v>
      </c>
      <c r="C11" s="5" t="n">
        <v>77</v>
      </c>
    </row>
    <row r="12" spans="1:3">
      <c r="A12" s="4" t="s">
        <v>109</v>
      </c>
      <c r="B12" s="5" t="n">
        <v>77</v>
      </c>
      <c r="C12" s="5" t="n">
        <v>7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50</v>
      </c>
      <c r="D2" s="2" t="s">
        <v>116</v>
      </c>
    </row>
    <row r="3" spans="1:4">
      <c r="A3" s="3" t="s">
        <v>286</v>
      </c>
    </row>
    <row r="4" spans="1:4">
      <c r="A4" s="4" t="s">
        <v>59</v>
      </c>
      <c r="B4" s="6" t="n">
        <v>73305</v>
      </c>
      <c r="C4" s="6" t="n">
        <v>68087</v>
      </c>
      <c r="D4" s="6" t="n">
        <v>65357</v>
      </c>
    </row>
    <row r="5" spans="1:4">
      <c r="A5" s="4" t="s">
        <v>935</v>
      </c>
    </row>
    <row r="6" spans="1:4">
      <c r="A6" s="3" t="s">
        <v>286</v>
      </c>
    </row>
    <row r="7" spans="1:4">
      <c r="A7" s="4" t="s">
        <v>936</v>
      </c>
      <c r="B7" s="5" t="n">
        <v>89292</v>
      </c>
      <c r="C7" s="5" t="n">
        <v>84231</v>
      </c>
    </row>
    <row r="8" spans="1:4">
      <c r="A8" s="4" t="s">
        <v>937</v>
      </c>
      <c r="B8" s="5" t="n">
        <v>-26353</v>
      </c>
      <c r="C8" s="5" t="n">
        <v>-25894</v>
      </c>
    </row>
    <row r="9" spans="1:4">
      <c r="A9" s="4" t="s">
        <v>938</v>
      </c>
      <c r="B9" s="5" t="n">
        <v>62939</v>
      </c>
      <c r="C9" s="5" t="n">
        <v>58337</v>
      </c>
    </row>
    <row r="10" spans="1:4">
      <c r="A10" s="4" t="s">
        <v>939</v>
      </c>
    </row>
    <row r="11" spans="1:4">
      <c r="A11" s="3" t="s">
        <v>286</v>
      </c>
    </row>
    <row r="12" spans="1:4">
      <c r="A12" s="4" t="s">
        <v>936</v>
      </c>
      <c r="B12" s="6" t="n">
        <v>81127</v>
      </c>
      <c r="C12" s="5" t="n">
        <v>76707</v>
      </c>
    </row>
    <row r="13" spans="1:4">
      <c r="A13" s="4" t="s">
        <v>940</v>
      </c>
    </row>
    <row r="14" spans="1:4">
      <c r="A14" s="3" t="s">
        <v>286</v>
      </c>
    </row>
    <row r="15" spans="1:4">
      <c r="A15" s="4" t="s">
        <v>941</v>
      </c>
      <c r="B15" s="4" t="s">
        <v>942</v>
      </c>
    </row>
    <row r="16" spans="1:4">
      <c r="A16" s="4" t="s">
        <v>943</v>
      </c>
    </row>
    <row r="17" spans="1:4">
      <c r="A17" s="3" t="s">
        <v>286</v>
      </c>
    </row>
    <row r="18" spans="1:4">
      <c r="A18" s="4" t="s">
        <v>941</v>
      </c>
      <c r="B18" s="4" t="s">
        <v>944</v>
      </c>
    </row>
    <row r="19" spans="1:4">
      <c r="A19" s="4" t="s">
        <v>945</v>
      </c>
    </row>
    <row r="20" spans="1:4">
      <c r="A20" s="3" t="s">
        <v>286</v>
      </c>
    </row>
    <row r="21" spans="1:4">
      <c r="A21" s="4" t="s">
        <v>936</v>
      </c>
      <c r="B21" s="6" t="n">
        <v>8165</v>
      </c>
      <c r="C21" s="5" t="n">
        <v>7524</v>
      </c>
    </row>
    <row r="22" spans="1:4">
      <c r="A22" s="4" t="s">
        <v>946</v>
      </c>
    </row>
    <row r="23" spans="1:4">
      <c r="A23" s="3" t="s">
        <v>286</v>
      </c>
    </row>
    <row r="24" spans="1:4">
      <c r="A24" s="4" t="s">
        <v>941</v>
      </c>
      <c r="B24" s="4" t="s">
        <v>947</v>
      </c>
    </row>
    <row r="25" spans="1:4">
      <c r="A25" s="4" t="s">
        <v>948</v>
      </c>
    </row>
    <row r="26" spans="1:4">
      <c r="A26" s="3" t="s">
        <v>286</v>
      </c>
    </row>
    <row r="27" spans="1:4">
      <c r="A27" s="4" t="s">
        <v>941</v>
      </c>
      <c r="B27" s="4" t="s">
        <v>944</v>
      </c>
    </row>
    <row r="28" spans="1:4">
      <c r="A28" s="4" t="s">
        <v>949</v>
      </c>
    </row>
    <row r="29" spans="1:4">
      <c r="A29" s="3" t="s">
        <v>286</v>
      </c>
    </row>
    <row r="30" spans="1:4">
      <c r="A30" s="4" t="s">
        <v>936</v>
      </c>
      <c r="B30" s="6" t="n">
        <v>8817</v>
      </c>
      <c r="C30" s="5" t="n">
        <v>8250</v>
      </c>
    </row>
    <row r="31" spans="1:4">
      <c r="A31" s="4" t="s">
        <v>937</v>
      </c>
      <c r="B31" s="5" t="n">
        <v>-2183</v>
      </c>
      <c r="C31" s="5" t="n">
        <v>-1610</v>
      </c>
    </row>
    <row r="32" spans="1:4">
      <c r="A32" s="4" t="s">
        <v>938</v>
      </c>
      <c r="B32" s="5" t="n">
        <v>6634</v>
      </c>
      <c r="C32" s="5" t="n">
        <v>6640</v>
      </c>
    </row>
    <row r="33" spans="1:4">
      <c r="A33" s="4" t="s">
        <v>950</v>
      </c>
    </row>
    <row r="34" spans="1:4">
      <c r="A34" s="3" t="s">
        <v>286</v>
      </c>
    </row>
    <row r="35" spans="1:4">
      <c r="A35" s="4" t="s">
        <v>936</v>
      </c>
      <c r="B35" s="5" t="n">
        <v>6983</v>
      </c>
      <c r="C35" s="5" t="n">
        <v>6826</v>
      </c>
    </row>
    <row r="36" spans="1:4">
      <c r="A36" s="4" t="s">
        <v>951</v>
      </c>
    </row>
    <row r="37" spans="1:4">
      <c r="A37" s="3" t="s">
        <v>286</v>
      </c>
    </row>
    <row r="38" spans="1:4">
      <c r="A38" s="4" t="s">
        <v>936</v>
      </c>
      <c r="B38" s="5" t="n">
        <v>1834</v>
      </c>
      <c r="C38" s="5" t="n">
        <v>1424</v>
      </c>
    </row>
    <row r="39" spans="1:4">
      <c r="A39" s="4" t="s">
        <v>920</v>
      </c>
    </row>
    <row r="40" spans="1:4">
      <c r="A40" s="3" t="s">
        <v>286</v>
      </c>
    </row>
    <row r="41" spans="1:4">
      <c r="A41" s="4" t="s">
        <v>938</v>
      </c>
      <c r="B41" s="5" t="n">
        <v>69573</v>
      </c>
      <c r="C41" s="5" t="n">
        <v>64977</v>
      </c>
    </row>
    <row r="42" spans="1:4">
      <c r="A42" s="4" t="s">
        <v>952</v>
      </c>
      <c r="B42" s="5" t="n">
        <v>3732</v>
      </c>
      <c r="C42" s="5" t="n">
        <v>3110</v>
      </c>
    </row>
    <row r="43" spans="1:4">
      <c r="A43" s="4" t="s">
        <v>59</v>
      </c>
      <c r="B43" s="6" t="n">
        <v>73305</v>
      </c>
      <c r="C43" s="5" t="n">
        <v>68087</v>
      </c>
    </row>
    <row r="44" spans="1:4">
      <c r="A44" s="4" t="s">
        <v>953</v>
      </c>
    </row>
    <row r="45" spans="1:4">
      <c r="A45" s="3" t="s">
        <v>286</v>
      </c>
    </row>
    <row r="46" spans="1:4">
      <c r="A46" s="4" t="s">
        <v>941</v>
      </c>
      <c r="B46" s="4" t="s">
        <v>942</v>
      </c>
    </row>
    <row r="47" spans="1:4">
      <c r="A47" s="4" t="s">
        <v>954</v>
      </c>
    </row>
    <row r="48" spans="1:4">
      <c r="A48" s="3" t="s">
        <v>286</v>
      </c>
    </row>
    <row r="49" spans="1:4">
      <c r="A49" s="4" t="s">
        <v>941</v>
      </c>
      <c r="B49" s="4" t="s">
        <v>955</v>
      </c>
    </row>
    <row r="50" spans="1:4">
      <c r="A50" s="4" t="s">
        <v>956</v>
      </c>
    </row>
    <row r="51" spans="1:4">
      <c r="A51" s="3" t="s">
        <v>286</v>
      </c>
    </row>
    <row r="52" spans="1:4">
      <c r="A52" s="4" t="s">
        <v>941</v>
      </c>
      <c r="B52" s="4" t="s">
        <v>947</v>
      </c>
    </row>
    <row r="53" spans="1:4">
      <c r="A53" s="4" t="s">
        <v>957</v>
      </c>
    </row>
    <row r="54" spans="1:4">
      <c r="A54" s="3" t="s">
        <v>286</v>
      </c>
    </row>
    <row r="55" spans="1:4">
      <c r="A55" s="4" t="s">
        <v>941</v>
      </c>
      <c r="B55" s="4" t="s">
        <v>955</v>
      </c>
    </row>
    <row r="56" spans="1:4">
      <c r="A56" s="4" t="s">
        <v>34</v>
      </c>
    </row>
    <row r="57" spans="1:4">
      <c r="A57" s="3" t="s">
        <v>286</v>
      </c>
    </row>
    <row r="58" spans="1:4">
      <c r="A58" s="4" t="s">
        <v>59</v>
      </c>
      <c r="B58" s="6" t="n">
        <v>20973</v>
      </c>
      <c r="C58" s="5" t="n">
        <v>19570</v>
      </c>
      <c r="D58" s="5" t="n">
        <v>19183</v>
      </c>
    </row>
    <row r="59" spans="1:4">
      <c r="A59" s="4" t="s">
        <v>669</v>
      </c>
    </row>
    <row r="60" spans="1:4">
      <c r="A60" s="3" t="s">
        <v>286</v>
      </c>
    </row>
    <row r="61" spans="1:4">
      <c r="A61" s="4" t="s">
        <v>59</v>
      </c>
      <c r="B61" s="6" t="n">
        <v>18377</v>
      </c>
      <c r="C61" s="6" t="n">
        <v>16169</v>
      </c>
      <c r="D61" s="6" t="n">
        <v>142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8</v>
      </c>
      <c r="C1" s="2" t="s">
        <v>1</v>
      </c>
    </row>
    <row r="2" spans="1:5">
      <c r="C2" s="2" t="s">
        <v>2</v>
      </c>
      <c r="D2" s="2" t="s">
        <v>50</v>
      </c>
      <c r="E2" s="2" t="s">
        <v>116</v>
      </c>
    </row>
    <row r="3" spans="1:5">
      <c r="A3" s="3" t="s">
        <v>286</v>
      </c>
    </row>
    <row r="4" spans="1:5">
      <c r="A4" s="4" t="s">
        <v>959</v>
      </c>
      <c r="C4" s="6" t="n">
        <v>28763</v>
      </c>
      <c r="D4" s="6" t="n">
        <v>28399</v>
      </c>
    </row>
    <row r="5" spans="1:5">
      <c r="A5" s="4" t="s">
        <v>960</v>
      </c>
      <c r="C5" s="5" t="n">
        <v>-9803</v>
      </c>
      <c r="D5" s="5" t="n">
        <v>-10034</v>
      </c>
    </row>
    <row r="6" spans="1:5">
      <c r="A6" s="4" t="s">
        <v>961</v>
      </c>
      <c r="C6" s="5" t="n">
        <v>18970</v>
      </c>
      <c r="D6" s="5" t="n">
        <v>18375</v>
      </c>
    </row>
    <row r="7" spans="1:5">
      <c r="A7" s="4" t="s">
        <v>962</v>
      </c>
      <c r="C7" s="5" t="n">
        <v>2003</v>
      </c>
      <c r="D7" s="5" t="n">
        <v>1195</v>
      </c>
    </row>
    <row r="8" spans="1:5">
      <c r="A8" s="4" t="s">
        <v>90</v>
      </c>
      <c r="C8" s="6" t="n">
        <v>20973</v>
      </c>
      <c r="D8" s="6" t="n">
        <v>19570</v>
      </c>
    </row>
    <row r="9" spans="1:5">
      <c r="A9" s="4" t="s">
        <v>963</v>
      </c>
      <c r="C9" s="4" t="s">
        <v>964</v>
      </c>
      <c r="D9" s="4" t="s">
        <v>965</v>
      </c>
      <c r="E9" s="4" t="s">
        <v>966</v>
      </c>
    </row>
    <row r="10" spans="1:5">
      <c r="A10" s="4" t="s">
        <v>967</v>
      </c>
      <c r="C10" s="6" t="n">
        <v>156</v>
      </c>
    </row>
    <row r="11" spans="1:5">
      <c r="A11" s="4" t="s">
        <v>968</v>
      </c>
      <c r="C11" s="6" t="n">
        <v>132</v>
      </c>
      <c r="D11" s="6" t="n">
        <v>127</v>
      </c>
    </row>
    <row r="12" spans="1:5">
      <c r="A12" s="4" t="s">
        <v>969</v>
      </c>
    </row>
    <row r="13" spans="1:5">
      <c r="A13" s="3" t="s">
        <v>286</v>
      </c>
    </row>
    <row r="14" spans="1:5">
      <c r="A14" s="4" t="s">
        <v>970</v>
      </c>
      <c r="C14" s="4" t="s">
        <v>971</v>
      </c>
    </row>
    <row r="15" spans="1:5">
      <c r="A15" s="4" t="s">
        <v>972</v>
      </c>
      <c r="C15" s="4" t="s">
        <v>973</v>
      </c>
    </row>
    <row r="16" spans="1:5">
      <c r="A16" s="4" t="s">
        <v>974</v>
      </c>
      <c r="C16" s="4" t="s">
        <v>975</v>
      </c>
    </row>
    <row r="17" spans="1:5">
      <c r="A17" s="4" t="s">
        <v>976</v>
      </c>
      <c r="B17" s="4" t="s">
        <v>71</v>
      </c>
      <c r="C17" s="4" t="s">
        <v>942</v>
      </c>
    </row>
    <row r="18" spans="1:5">
      <c r="A18" s="4" t="s">
        <v>977</v>
      </c>
      <c r="C18" s="4" t="s">
        <v>942</v>
      </c>
    </row>
    <row r="19" spans="1:5">
      <c r="A19" s="4" t="s">
        <v>978</v>
      </c>
    </row>
    <row r="20" spans="1:5">
      <c r="A20" s="3" t="s">
        <v>286</v>
      </c>
    </row>
    <row r="21" spans="1:5">
      <c r="A21" s="4" t="s">
        <v>970</v>
      </c>
      <c r="C21" s="4" t="s">
        <v>979</v>
      </c>
    </row>
    <row r="22" spans="1:5">
      <c r="A22" s="4" t="s">
        <v>972</v>
      </c>
      <c r="C22" s="4" t="s">
        <v>980</v>
      </c>
    </row>
    <row r="23" spans="1:5">
      <c r="A23" s="4" t="s">
        <v>974</v>
      </c>
      <c r="C23" s="4" t="s">
        <v>981</v>
      </c>
    </row>
    <row r="24" spans="1:5">
      <c r="A24" s="4" t="s">
        <v>976</v>
      </c>
      <c r="B24" s="4" t="s">
        <v>71</v>
      </c>
      <c r="C24" s="4" t="s">
        <v>980</v>
      </c>
    </row>
    <row r="25" spans="1:5">
      <c r="A25" s="4" t="s">
        <v>977</v>
      </c>
      <c r="C25" s="4" t="s">
        <v>982</v>
      </c>
    </row>
    <row r="26" spans="1:5">
      <c r="A26" s="4" t="s">
        <v>915</v>
      </c>
    </row>
    <row r="27" spans="1:5">
      <c r="A27" s="3" t="s">
        <v>286</v>
      </c>
    </row>
    <row r="28" spans="1:5">
      <c r="A28" s="4" t="s">
        <v>959</v>
      </c>
      <c r="C28" s="6" t="n">
        <v>12509</v>
      </c>
      <c r="D28" s="5" t="n">
        <v>12606</v>
      </c>
    </row>
    <row r="29" spans="1:5">
      <c r="A29" s="4" t="s">
        <v>983</v>
      </c>
    </row>
    <row r="30" spans="1:5">
      <c r="A30" s="3" t="s">
        <v>286</v>
      </c>
    </row>
    <row r="31" spans="1:5">
      <c r="A31" s="4" t="s">
        <v>959</v>
      </c>
      <c r="C31" s="5" t="n">
        <v>6482</v>
      </c>
      <c r="D31" s="5" t="n">
        <v>6357</v>
      </c>
    </row>
    <row r="32" spans="1:5">
      <c r="A32" s="4" t="s">
        <v>984</v>
      </c>
    </row>
    <row r="33" spans="1:5">
      <c r="A33" s="3" t="s">
        <v>286</v>
      </c>
    </row>
    <row r="34" spans="1:5">
      <c r="A34" s="4" t="s">
        <v>959</v>
      </c>
      <c r="C34" s="5" t="n">
        <v>7307</v>
      </c>
      <c r="D34" s="5" t="n">
        <v>7030</v>
      </c>
    </row>
    <row r="35" spans="1:5">
      <c r="A35" s="4" t="s">
        <v>985</v>
      </c>
    </row>
    <row r="36" spans="1:5">
      <c r="A36" s="3" t="s">
        <v>286</v>
      </c>
    </row>
    <row r="37" spans="1:5">
      <c r="A37" s="4" t="s">
        <v>959</v>
      </c>
      <c r="B37" s="4" t="s">
        <v>71</v>
      </c>
      <c r="C37" s="5" t="n">
        <v>1016</v>
      </c>
      <c r="D37" s="5" t="n">
        <v>970</v>
      </c>
    </row>
    <row r="38" spans="1:5">
      <c r="A38" s="4" t="s">
        <v>986</v>
      </c>
    </row>
    <row r="39" spans="1:5">
      <c r="A39" s="3" t="s">
        <v>286</v>
      </c>
    </row>
    <row r="40" spans="1:5">
      <c r="A40" s="4" t="s">
        <v>959</v>
      </c>
      <c r="C40" s="6" t="n">
        <v>1449</v>
      </c>
      <c r="D40" s="5" t="n">
        <v>1436</v>
      </c>
    </row>
    <row r="41" spans="1:5">
      <c r="A41" s="4" t="s">
        <v>987</v>
      </c>
    </row>
    <row r="42" spans="1:5">
      <c r="A42" s="3" t="s">
        <v>286</v>
      </c>
    </row>
    <row r="43" spans="1:5">
      <c r="A43" s="4" t="s">
        <v>976</v>
      </c>
      <c r="C43" s="4" t="s">
        <v>942</v>
      </c>
    </row>
    <row r="44" spans="1:5">
      <c r="A44" s="4" t="s">
        <v>988</v>
      </c>
    </row>
    <row r="45" spans="1:5">
      <c r="A45" s="3" t="s">
        <v>286</v>
      </c>
    </row>
    <row r="46" spans="1:5">
      <c r="A46" s="4" t="s">
        <v>976</v>
      </c>
      <c r="C46" s="4" t="s">
        <v>989</v>
      </c>
    </row>
    <row r="47" spans="1:5">
      <c r="A47" s="4" t="s">
        <v>935</v>
      </c>
    </row>
    <row r="48" spans="1:5">
      <c r="A48" s="3" t="s">
        <v>286</v>
      </c>
    </row>
    <row r="49" spans="1:5">
      <c r="A49" s="4" t="s">
        <v>961</v>
      </c>
      <c r="C49" s="6" t="n">
        <v>18960</v>
      </c>
      <c r="D49" s="5" t="n">
        <v>18365</v>
      </c>
    </row>
    <row r="50" spans="1:5">
      <c r="A50" s="4" t="s">
        <v>949</v>
      </c>
    </row>
    <row r="51" spans="1:5">
      <c r="A51" s="3" t="s">
        <v>286</v>
      </c>
    </row>
    <row r="52" spans="1:5">
      <c r="A52" s="4" t="s">
        <v>961</v>
      </c>
      <c r="C52" s="6" t="n">
        <v>10</v>
      </c>
      <c r="D52" s="6" t="n">
        <v>10</v>
      </c>
    </row>
    <row r="53" spans="1:5"/>
    <row r="54" spans="1:5">
      <c r="A54" s="4" t="s">
        <v>71</v>
      </c>
      <c r="B54" s="4" t="s">
        <v>990</v>
      </c>
    </row>
  </sheetData>
  <mergeCells count="4">
    <mergeCell ref="A1:B2"/>
    <mergeCell ref="C1:E1"/>
    <mergeCell ref="A53:D53"/>
    <mergeCell ref="B54:D5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50</v>
      </c>
      <c r="D2" s="2" t="s">
        <v>116</v>
      </c>
    </row>
    <row r="3" spans="1:4">
      <c r="A3" s="3" t="s">
        <v>992</v>
      </c>
    </row>
    <row r="4" spans="1:4">
      <c r="A4" s="4" t="s">
        <v>961</v>
      </c>
      <c r="B4" s="6" t="n">
        <v>17593</v>
      </c>
      <c r="C4" s="6" t="n">
        <v>15122</v>
      </c>
    </row>
    <row r="5" spans="1:4">
      <c r="A5" s="4" t="s">
        <v>90</v>
      </c>
      <c r="B5" s="6" t="n">
        <v>18375</v>
      </c>
      <c r="C5" s="6" t="n">
        <v>16157</v>
      </c>
    </row>
    <row r="6" spans="1:4">
      <c r="A6" s="4" t="s">
        <v>993</v>
      </c>
    </row>
    <row r="7" spans="1:4">
      <c r="A7" s="3" t="s">
        <v>992</v>
      </c>
    </row>
    <row r="8" spans="1:4">
      <c r="A8" s="4" t="s">
        <v>963</v>
      </c>
      <c r="B8" s="4" t="s">
        <v>994</v>
      </c>
      <c r="C8" s="4" t="s">
        <v>966</v>
      </c>
      <c r="D8" s="4" t="s">
        <v>995</v>
      </c>
    </row>
    <row r="9" spans="1:4">
      <c r="A9" s="4" t="s">
        <v>917</v>
      </c>
    </row>
    <row r="10" spans="1:4">
      <c r="A10" s="3" t="s">
        <v>992</v>
      </c>
    </row>
    <row r="11" spans="1:4">
      <c r="A11" s="4" t="s">
        <v>963</v>
      </c>
      <c r="B11" s="4" t="s">
        <v>996</v>
      </c>
      <c r="C11" s="4" t="s">
        <v>996</v>
      </c>
      <c r="D11" s="4" t="s">
        <v>997</v>
      </c>
    </row>
    <row r="12" spans="1:4">
      <c r="A12" s="4" t="s">
        <v>935</v>
      </c>
    </row>
    <row r="13" spans="1:4">
      <c r="A13" s="3" t="s">
        <v>992</v>
      </c>
    </row>
    <row r="14" spans="1:4">
      <c r="A14" s="4" t="s">
        <v>998</v>
      </c>
      <c r="B14" s="6" t="n">
        <v>23726</v>
      </c>
      <c r="C14" s="6" t="n">
        <v>21057</v>
      </c>
    </row>
    <row r="15" spans="1:4">
      <c r="A15" s="4" t="s">
        <v>999</v>
      </c>
      <c r="B15" s="5" t="n">
        <v>-6139</v>
      </c>
      <c r="C15" s="5" t="n">
        <v>-5941</v>
      </c>
    </row>
    <row r="16" spans="1:4">
      <c r="A16" s="4" t="s">
        <v>961</v>
      </c>
      <c r="B16" s="5" t="n">
        <v>17587</v>
      </c>
      <c r="C16" s="5" t="n">
        <v>15116</v>
      </c>
    </row>
    <row r="17" spans="1:4">
      <c r="A17" s="4" t="s">
        <v>962</v>
      </c>
      <c r="B17" s="5" t="n">
        <v>782</v>
      </c>
      <c r="C17" s="5" t="n">
        <v>1035</v>
      </c>
    </row>
    <row r="18" spans="1:4">
      <c r="A18" s="4" t="s">
        <v>1000</v>
      </c>
    </row>
    <row r="19" spans="1:4">
      <c r="A19" s="3" t="s">
        <v>992</v>
      </c>
    </row>
    <row r="20" spans="1:4">
      <c r="A20" s="4" t="s">
        <v>1001</v>
      </c>
      <c r="B20" s="5" t="n">
        <v>15687</v>
      </c>
      <c r="C20" s="5" t="n">
        <v>13727</v>
      </c>
    </row>
    <row r="21" spans="1:4">
      <c r="A21" s="4" t="s">
        <v>1002</v>
      </c>
      <c r="B21" s="5" t="n">
        <v>2124</v>
      </c>
      <c r="C21" s="5" t="n">
        <v>1934</v>
      </c>
    </row>
    <row r="22" spans="1:4">
      <c r="A22" s="4" t="s">
        <v>1003</v>
      </c>
      <c r="B22" s="5" t="n">
        <v>4095</v>
      </c>
      <c r="C22" s="5" t="n">
        <v>3672</v>
      </c>
    </row>
    <row r="23" spans="1:4">
      <c r="A23" s="4" t="s">
        <v>1004</v>
      </c>
    </row>
    <row r="24" spans="1:4">
      <c r="A24" s="3" t="s">
        <v>992</v>
      </c>
    </row>
    <row r="25" spans="1:4">
      <c r="A25" s="4" t="s">
        <v>1003</v>
      </c>
      <c r="B25" s="5" t="n">
        <v>1820</v>
      </c>
      <c r="C25" s="5" t="n">
        <v>1724</v>
      </c>
    </row>
    <row r="26" spans="1:4">
      <c r="A26" s="4" t="s">
        <v>949</v>
      </c>
    </row>
    <row r="27" spans="1:4">
      <c r="A27" s="3" t="s">
        <v>992</v>
      </c>
    </row>
    <row r="28" spans="1:4">
      <c r="A28" s="4" t="s">
        <v>999</v>
      </c>
      <c r="B28" s="5" t="n">
        <v>-1</v>
      </c>
      <c r="C28" s="5" t="n">
        <v>-1</v>
      </c>
    </row>
    <row r="29" spans="1:4">
      <c r="A29" s="4" t="s">
        <v>961</v>
      </c>
      <c r="B29" s="5" t="n">
        <v>6</v>
      </c>
      <c r="C29" s="5" t="n">
        <v>6</v>
      </c>
    </row>
    <row r="30" spans="1:4">
      <c r="A30" s="4" t="s">
        <v>1005</v>
      </c>
      <c r="B30" s="6" t="n">
        <v>7</v>
      </c>
      <c r="C30" s="6" t="n">
        <v>7</v>
      </c>
    </row>
    <row r="31" spans="1:4">
      <c r="A31" s="4" t="s">
        <v>1006</v>
      </c>
    </row>
    <row r="32" spans="1:4">
      <c r="A32" s="3" t="s">
        <v>992</v>
      </c>
    </row>
    <row r="33" spans="1:4">
      <c r="A33" s="4" t="s">
        <v>970</v>
      </c>
      <c r="B33" s="4" t="s">
        <v>975</v>
      </c>
    </row>
    <row r="34" spans="1:4">
      <c r="A34" s="4" t="s">
        <v>972</v>
      </c>
      <c r="B34" s="4" t="s">
        <v>1007</v>
      </c>
    </row>
    <row r="35" spans="1:4">
      <c r="A35" s="4" t="s">
        <v>974</v>
      </c>
      <c r="B35" s="4" t="s">
        <v>975</v>
      </c>
    </row>
    <row r="36" spans="1:4">
      <c r="A36" s="4" t="s">
        <v>1008</v>
      </c>
    </row>
    <row r="37" spans="1:4">
      <c r="A37" s="3" t="s">
        <v>992</v>
      </c>
    </row>
    <row r="38" spans="1:4">
      <c r="A38" s="4" t="s">
        <v>974</v>
      </c>
      <c r="B38" s="4" t="s">
        <v>1009</v>
      </c>
    </row>
    <row r="39" spans="1:4">
      <c r="A39" s="4" t="s">
        <v>1010</v>
      </c>
    </row>
    <row r="40" spans="1:4">
      <c r="A40" s="3" t="s">
        <v>992</v>
      </c>
    </row>
    <row r="41" spans="1:4">
      <c r="A41" s="4" t="s">
        <v>977</v>
      </c>
      <c r="B41" s="4" t="s">
        <v>975</v>
      </c>
    </row>
    <row r="42" spans="1:4">
      <c r="A42" s="4" t="s">
        <v>1011</v>
      </c>
    </row>
    <row r="43" spans="1:4">
      <c r="A43" s="3" t="s">
        <v>992</v>
      </c>
    </row>
    <row r="44" spans="1:4">
      <c r="A44" s="4" t="s">
        <v>970</v>
      </c>
      <c r="B44" s="4" t="s">
        <v>981</v>
      </c>
    </row>
    <row r="45" spans="1:4">
      <c r="A45" s="4" t="s">
        <v>972</v>
      </c>
      <c r="B45" s="4" t="s">
        <v>980</v>
      </c>
    </row>
    <row r="46" spans="1:4">
      <c r="A46" s="4" t="s">
        <v>974</v>
      </c>
      <c r="B46" s="4" t="s">
        <v>980</v>
      </c>
    </row>
    <row r="47" spans="1:4">
      <c r="A47" s="4" t="s">
        <v>1012</v>
      </c>
    </row>
    <row r="48" spans="1:4">
      <c r="A48" s="3" t="s">
        <v>992</v>
      </c>
    </row>
    <row r="49" spans="1:4">
      <c r="A49" s="4" t="s">
        <v>974</v>
      </c>
      <c r="B49" s="4" t="s">
        <v>980</v>
      </c>
    </row>
    <row r="50" spans="1:4">
      <c r="A50" s="4" t="s">
        <v>1013</v>
      </c>
    </row>
    <row r="51" spans="1:4">
      <c r="A51" s="3" t="s">
        <v>992</v>
      </c>
    </row>
    <row r="52" spans="1:4">
      <c r="A52" s="4" t="s">
        <v>977</v>
      </c>
      <c r="B52" s="4" t="s">
        <v>10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50</v>
      </c>
    </row>
    <row r="2" spans="1:3">
      <c r="A2" s="3" t="s">
        <v>286</v>
      </c>
    </row>
    <row r="3" spans="1:3">
      <c r="A3" s="4" t="s">
        <v>936</v>
      </c>
      <c r="B3" s="6" t="n">
        <v>3</v>
      </c>
      <c r="C3" s="6" t="n">
        <v>24</v>
      </c>
    </row>
    <row r="4" spans="1:3">
      <c r="A4" s="4" t="s">
        <v>937</v>
      </c>
      <c r="B4" s="6" t="n">
        <v>1</v>
      </c>
      <c r="C4" s="6" t="n">
        <v>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50</v>
      </c>
      <c r="D2" s="2" t="s">
        <v>116</v>
      </c>
    </row>
    <row r="3" spans="1:4">
      <c r="A3" s="3" t="s">
        <v>286</v>
      </c>
    </row>
    <row r="4" spans="1:4">
      <c r="A4" s="4" t="s">
        <v>961</v>
      </c>
      <c r="B4" s="6" t="n">
        <v>6343</v>
      </c>
      <c r="C4" s="6" t="n">
        <v>6321</v>
      </c>
    </row>
    <row r="5" spans="1:4">
      <c r="A5" s="4" t="s">
        <v>962</v>
      </c>
      <c r="B5" s="5" t="n">
        <v>195</v>
      </c>
      <c r="C5" s="5" t="n">
        <v>97</v>
      </c>
    </row>
    <row r="6" spans="1:4">
      <c r="A6" s="4" t="s">
        <v>90</v>
      </c>
      <c r="B6" s="6" t="n">
        <v>6538</v>
      </c>
      <c r="C6" s="6" t="n">
        <v>6418</v>
      </c>
    </row>
    <row r="7" spans="1:4">
      <c r="A7" s="4" t="s">
        <v>963</v>
      </c>
      <c r="B7" s="4" t="s">
        <v>964</v>
      </c>
      <c r="C7" s="4" t="s">
        <v>1017</v>
      </c>
      <c r="D7" s="4" t="s">
        <v>1017</v>
      </c>
    </row>
    <row r="8" spans="1:4">
      <c r="A8" s="4" t="s">
        <v>915</v>
      </c>
    </row>
    <row r="9" spans="1:4">
      <c r="A9" s="3" t="s">
        <v>286</v>
      </c>
    </row>
    <row r="10" spans="1:4">
      <c r="A10" s="4" t="s">
        <v>1018</v>
      </c>
      <c r="B10" s="6" t="n">
        <v>7</v>
      </c>
    </row>
    <row r="11" spans="1:4">
      <c r="A11" s="4" t="s">
        <v>935</v>
      </c>
    </row>
    <row r="12" spans="1:4">
      <c r="A12" s="3" t="s">
        <v>286</v>
      </c>
    </row>
    <row r="13" spans="1:4">
      <c r="A13" s="4" t="s">
        <v>1001</v>
      </c>
      <c r="B13" s="5" t="n">
        <v>3541</v>
      </c>
      <c r="C13" s="6" t="n">
        <v>3720</v>
      </c>
    </row>
    <row r="14" spans="1:4">
      <c r="A14" s="4" t="s">
        <v>1003</v>
      </c>
      <c r="B14" s="5" t="n">
        <v>3567</v>
      </c>
      <c r="C14" s="5" t="n">
        <v>3411</v>
      </c>
    </row>
    <row r="15" spans="1:4">
      <c r="A15" s="4" t="s">
        <v>1002</v>
      </c>
      <c r="B15" s="5" t="n">
        <v>1444</v>
      </c>
      <c r="C15" s="5" t="n">
        <v>1439</v>
      </c>
    </row>
    <row r="16" spans="1:4">
      <c r="A16" s="4" t="s">
        <v>1019</v>
      </c>
      <c r="B16" s="5" t="n">
        <v>741</v>
      </c>
      <c r="C16" s="5" t="n">
        <v>716</v>
      </c>
    </row>
    <row r="17" spans="1:4">
      <c r="A17" s="4" t="s">
        <v>998</v>
      </c>
      <c r="B17" s="5" t="n">
        <v>9293</v>
      </c>
      <c r="C17" s="5" t="n">
        <v>9286</v>
      </c>
    </row>
    <row r="18" spans="1:4">
      <c r="A18" s="4" t="s">
        <v>999</v>
      </c>
      <c r="B18" s="5" t="n">
        <v>2951</v>
      </c>
      <c r="C18" s="5" t="n">
        <v>2966</v>
      </c>
    </row>
    <row r="19" spans="1:4">
      <c r="A19" s="4" t="s">
        <v>961</v>
      </c>
      <c r="B19" s="5" t="n">
        <v>6342</v>
      </c>
      <c r="C19" s="5" t="n">
        <v>6320</v>
      </c>
    </row>
    <row r="20" spans="1:4">
      <c r="A20" s="4" t="s">
        <v>949</v>
      </c>
    </row>
    <row r="21" spans="1:4">
      <c r="A21" s="3" t="s">
        <v>286</v>
      </c>
    </row>
    <row r="22" spans="1:4">
      <c r="A22" s="4" t="s">
        <v>961</v>
      </c>
      <c r="B22" s="6" t="n">
        <v>1</v>
      </c>
      <c r="C22" s="6" t="n">
        <v>1</v>
      </c>
    </row>
    <row r="23" spans="1:4">
      <c r="A23" s="4" t="s">
        <v>1020</v>
      </c>
    </row>
    <row r="24" spans="1:4">
      <c r="A24" s="3" t="s">
        <v>286</v>
      </c>
    </row>
    <row r="25" spans="1:4">
      <c r="A25" s="4" t="s">
        <v>970</v>
      </c>
      <c r="B25" s="4" t="s">
        <v>955</v>
      </c>
      <c r="C25" s="4" t="s">
        <v>955</v>
      </c>
    </row>
    <row r="26" spans="1:4">
      <c r="A26" s="4" t="s">
        <v>974</v>
      </c>
      <c r="B26" s="4" t="s">
        <v>975</v>
      </c>
      <c r="C26" s="4" t="s">
        <v>975</v>
      </c>
    </row>
    <row r="27" spans="1:4">
      <c r="A27" s="4" t="s">
        <v>972</v>
      </c>
      <c r="B27" s="4" t="s">
        <v>1021</v>
      </c>
      <c r="C27" s="4" t="s">
        <v>1021</v>
      </c>
    </row>
    <row r="28" spans="1:4">
      <c r="A28" s="4" t="s">
        <v>977</v>
      </c>
      <c r="B28" s="4" t="s">
        <v>942</v>
      </c>
      <c r="C28" s="4" t="s">
        <v>942</v>
      </c>
    </row>
    <row r="29" spans="1:4">
      <c r="A29" s="4" t="s">
        <v>1010</v>
      </c>
    </row>
    <row r="30" spans="1:4">
      <c r="A30" s="3" t="s">
        <v>286</v>
      </c>
    </row>
    <row r="31" spans="1:4">
      <c r="A31" s="4" t="s">
        <v>977</v>
      </c>
      <c r="B31" s="4" t="s">
        <v>1021</v>
      </c>
      <c r="C31" s="4" t="s">
        <v>1021</v>
      </c>
    </row>
    <row r="32" spans="1:4">
      <c r="A32" s="4" t="s">
        <v>1022</v>
      </c>
    </row>
    <row r="33" spans="1:4">
      <c r="A33" s="3" t="s">
        <v>286</v>
      </c>
    </row>
    <row r="34" spans="1:4">
      <c r="A34" s="4" t="s">
        <v>970</v>
      </c>
      <c r="B34" s="4" t="s">
        <v>1023</v>
      </c>
      <c r="C34" s="4" t="s">
        <v>1023</v>
      </c>
    </row>
    <row r="35" spans="1:4">
      <c r="A35" s="4" t="s">
        <v>974</v>
      </c>
      <c r="B35" s="4" t="s">
        <v>1024</v>
      </c>
      <c r="C35" s="4" t="s">
        <v>1024</v>
      </c>
    </row>
    <row r="36" spans="1:4">
      <c r="A36" s="4" t="s">
        <v>972</v>
      </c>
      <c r="B36" s="4" t="s">
        <v>981</v>
      </c>
      <c r="C36" s="4" t="s">
        <v>981</v>
      </c>
    </row>
    <row r="37" spans="1:4">
      <c r="A37" s="4" t="s">
        <v>977</v>
      </c>
      <c r="B37" s="4" t="s">
        <v>1024</v>
      </c>
      <c r="C37" s="4" t="s">
        <v>1024</v>
      </c>
    </row>
    <row r="38" spans="1:4">
      <c r="A38" s="4" t="s">
        <v>1013</v>
      </c>
    </row>
    <row r="39" spans="1:4">
      <c r="A39" s="3" t="s">
        <v>286</v>
      </c>
    </row>
    <row r="40" spans="1:4">
      <c r="A40" s="4" t="s">
        <v>977</v>
      </c>
      <c r="B40" s="4" t="s">
        <v>1021</v>
      </c>
      <c r="C40" s="4" t="s">
        <v>10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50</v>
      </c>
      <c r="D2" s="2" t="s">
        <v>116</v>
      </c>
    </row>
    <row r="3" spans="1:4">
      <c r="A3" s="3" t="s">
        <v>992</v>
      </c>
    </row>
    <row r="4" spans="1:4">
      <c r="A4" s="4" t="s">
        <v>961</v>
      </c>
      <c r="B4" s="6" t="n">
        <v>2962</v>
      </c>
      <c r="C4" s="6" t="n">
        <v>2857</v>
      </c>
    </row>
    <row r="5" spans="1:4">
      <c r="A5" s="4" t="s">
        <v>962</v>
      </c>
      <c r="B5" s="5" t="n">
        <v>113</v>
      </c>
      <c r="C5" s="5" t="n">
        <v>90</v>
      </c>
    </row>
    <row r="6" spans="1:4">
      <c r="A6" s="4" t="s">
        <v>90</v>
      </c>
      <c r="B6" s="6" t="n">
        <v>3075</v>
      </c>
      <c r="C6" s="6" t="n">
        <v>2947</v>
      </c>
    </row>
    <row r="7" spans="1:4">
      <c r="A7" s="4" t="s">
        <v>963</v>
      </c>
      <c r="B7" s="4" t="s">
        <v>994</v>
      </c>
      <c r="C7" s="4" t="s">
        <v>994</v>
      </c>
      <c r="D7" s="4" t="s">
        <v>1026</v>
      </c>
    </row>
    <row r="8" spans="1:4">
      <c r="A8" s="4" t="s">
        <v>1027</v>
      </c>
    </row>
    <row r="9" spans="1:4">
      <c r="A9" s="3" t="s">
        <v>992</v>
      </c>
    </row>
    <row r="10" spans="1:4">
      <c r="A10" s="4" t="s">
        <v>1001</v>
      </c>
      <c r="B10" s="6" t="n">
        <v>1133</v>
      </c>
      <c r="C10" s="6" t="n">
        <v>1132</v>
      </c>
    </row>
    <row r="11" spans="1:4">
      <c r="A11" s="4" t="s">
        <v>1003</v>
      </c>
      <c r="B11" s="5" t="n">
        <v>1669</v>
      </c>
      <c r="C11" s="5" t="n">
        <v>1568</v>
      </c>
    </row>
    <row r="12" spans="1:4">
      <c r="A12" s="4" t="s">
        <v>1002</v>
      </c>
      <c r="B12" s="5" t="n">
        <v>840</v>
      </c>
      <c r="C12" s="5" t="n">
        <v>812</v>
      </c>
    </row>
    <row r="13" spans="1:4">
      <c r="A13" s="4" t="s">
        <v>1019</v>
      </c>
      <c r="B13" s="6" t="n">
        <v>178</v>
      </c>
      <c r="C13" s="6" t="n">
        <v>185</v>
      </c>
    </row>
    <row r="14" spans="1:4">
      <c r="A14" s="4" t="s">
        <v>1028</v>
      </c>
    </row>
    <row r="15" spans="1:4">
      <c r="A15" s="3" t="s">
        <v>992</v>
      </c>
    </row>
    <row r="16" spans="1:4">
      <c r="A16" s="4" t="s">
        <v>970</v>
      </c>
      <c r="B16" s="4" t="s">
        <v>1029</v>
      </c>
      <c r="C16" s="4" t="s">
        <v>1029</v>
      </c>
    </row>
    <row r="17" spans="1:4">
      <c r="A17" s="4" t="s">
        <v>974</v>
      </c>
      <c r="B17" s="4" t="s">
        <v>975</v>
      </c>
      <c r="C17" s="4" t="s">
        <v>975</v>
      </c>
    </row>
    <row r="18" spans="1:4">
      <c r="A18" s="4" t="s">
        <v>972</v>
      </c>
      <c r="B18" s="4" t="s">
        <v>1014</v>
      </c>
      <c r="C18" s="4" t="s">
        <v>1014</v>
      </c>
    </row>
    <row r="19" spans="1:4">
      <c r="A19" s="4" t="s">
        <v>977</v>
      </c>
      <c r="B19" s="4" t="s">
        <v>942</v>
      </c>
      <c r="C19" s="4" t="s">
        <v>942</v>
      </c>
    </row>
    <row r="20" spans="1:4">
      <c r="A20" s="4" t="s">
        <v>1030</v>
      </c>
    </row>
    <row r="21" spans="1:4">
      <c r="A21" s="3" t="s">
        <v>992</v>
      </c>
    </row>
    <row r="22" spans="1:4">
      <c r="A22" s="4" t="s">
        <v>970</v>
      </c>
      <c r="B22" s="4" t="s">
        <v>982</v>
      </c>
      <c r="C22" s="4" t="s">
        <v>982</v>
      </c>
    </row>
    <row r="23" spans="1:4">
      <c r="A23" s="4" t="s">
        <v>974</v>
      </c>
      <c r="B23" s="4" t="s">
        <v>1031</v>
      </c>
      <c r="C23" s="4" t="s">
        <v>1031</v>
      </c>
    </row>
    <row r="24" spans="1:4">
      <c r="A24" s="4" t="s">
        <v>972</v>
      </c>
      <c r="B24" s="4" t="s">
        <v>1031</v>
      </c>
      <c r="C24" s="4" t="s">
        <v>1031</v>
      </c>
    </row>
    <row r="25" spans="1:4">
      <c r="A25" s="4" t="s">
        <v>977</v>
      </c>
      <c r="B25" s="4" t="s">
        <v>981</v>
      </c>
      <c r="C25" s="4" t="s">
        <v>981</v>
      </c>
    </row>
    <row r="26" spans="1:4">
      <c r="A26" s="4" t="s">
        <v>1004</v>
      </c>
    </row>
    <row r="27" spans="1:4">
      <c r="A27" s="3" t="s">
        <v>992</v>
      </c>
    </row>
    <row r="28" spans="1:4">
      <c r="A28" s="4" t="s">
        <v>1003</v>
      </c>
      <c r="B28" s="6" t="n">
        <v>417</v>
      </c>
      <c r="C28" s="6" t="n">
        <v>403</v>
      </c>
    </row>
    <row r="29" spans="1:4">
      <c r="A29" s="4" t="s">
        <v>1019</v>
      </c>
      <c r="B29" s="6" t="n">
        <v>14</v>
      </c>
      <c r="C29" s="6" t="n">
        <v>14</v>
      </c>
    </row>
    <row r="30" spans="1:4">
      <c r="A30" s="4" t="s">
        <v>1032</v>
      </c>
    </row>
    <row r="31" spans="1:4">
      <c r="A31" s="3" t="s">
        <v>992</v>
      </c>
    </row>
    <row r="32" spans="1:4">
      <c r="A32" s="4" t="s">
        <v>974</v>
      </c>
      <c r="B32" s="4" t="s">
        <v>1033</v>
      </c>
      <c r="C32" s="4" t="s">
        <v>1033</v>
      </c>
    </row>
    <row r="33" spans="1:4">
      <c r="A33" s="4" t="s">
        <v>977</v>
      </c>
      <c r="B33" s="4" t="s">
        <v>942</v>
      </c>
      <c r="C33" s="4" t="s">
        <v>942</v>
      </c>
    </row>
    <row r="34" spans="1:4">
      <c r="A34" s="4" t="s">
        <v>1034</v>
      </c>
    </row>
    <row r="35" spans="1:4">
      <c r="A35" s="3" t="s">
        <v>992</v>
      </c>
    </row>
    <row r="36" spans="1:4">
      <c r="A36" s="4" t="s">
        <v>974</v>
      </c>
      <c r="B36" s="4" t="s">
        <v>981</v>
      </c>
      <c r="C36" s="4" t="s">
        <v>981</v>
      </c>
    </row>
    <row r="37" spans="1:4">
      <c r="A37" s="4" t="s">
        <v>977</v>
      </c>
      <c r="B37" s="4" t="s">
        <v>981</v>
      </c>
      <c r="C37" s="4" t="s">
        <v>981</v>
      </c>
    </row>
    <row r="38" spans="1:4">
      <c r="A38" s="4" t="s">
        <v>1035</v>
      </c>
    </row>
    <row r="39" spans="1:4">
      <c r="A39" s="3" t="s">
        <v>992</v>
      </c>
    </row>
    <row r="40" spans="1:4">
      <c r="A40" s="4" t="s">
        <v>1036</v>
      </c>
      <c r="B40" s="6" t="n">
        <v>338</v>
      </c>
      <c r="C40" s="6" t="n">
        <v>321</v>
      </c>
    </row>
    <row r="41" spans="1:4">
      <c r="A41" s="4" t="s">
        <v>998</v>
      </c>
      <c r="B41" s="5" t="n">
        <v>4589</v>
      </c>
      <c r="C41" s="5" t="n">
        <v>4435</v>
      </c>
    </row>
    <row r="42" spans="1:4">
      <c r="A42" s="4" t="s">
        <v>999</v>
      </c>
      <c r="B42" s="5" t="n">
        <v>-1629</v>
      </c>
      <c r="C42" s="5" t="n">
        <v>-1583</v>
      </c>
    </row>
    <row r="43" spans="1:4">
      <c r="A43" s="4" t="s">
        <v>961</v>
      </c>
      <c r="B43" s="6" t="n">
        <v>2960</v>
      </c>
      <c r="C43" s="6" t="n">
        <v>2852</v>
      </c>
    </row>
    <row r="44" spans="1:4">
      <c r="A44" s="4" t="s">
        <v>1037</v>
      </c>
    </row>
    <row r="45" spans="1:4">
      <c r="A45" s="3" t="s">
        <v>992</v>
      </c>
    </row>
    <row r="46" spans="1:4">
      <c r="A46" s="4" t="s">
        <v>1038</v>
      </c>
      <c r="B46" s="4" t="s">
        <v>942</v>
      </c>
      <c r="C46" s="4" t="s">
        <v>942</v>
      </c>
    </row>
    <row r="47" spans="1:4">
      <c r="A47" s="4" t="s">
        <v>1039</v>
      </c>
    </row>
    <row r="48" spans="1:4">
      <c r="A48" s="3" t="s">
        <v>992</v>
      </c>
    </row>
    <row r="49" spans="1:4">
      <c r="A49" s="4" t="s">
        <v>1038</v>
      </c>
      <c r="B49" s="4" t="s">
        <v>981</v>
      </c>
      <c r="C49" s="4" t="s">
        <v>981</v>
      </c>
    </row>
    <row r="50" spans="1:4">
      <c r="A50" s="4" t="s">
        <v>949</v>
      </c>
    </row>
    <row r="51" spans="1:4">
      <c r="A51" s="3" t="s">
        <v>992</v>
      </c>
    </row>
    <row r="52" spans="1:4">
      <c r="A52" s="4" t="s">
        <v>961</v>
      </c>
      <c r="B52" s="6" t="n">
        <v>2</v>
      </c>
      <c r="C52" s="6" t="n">
        <v>5</v>
      </c>
    </row>
    <row r="53" spans="1:4">
      <c r="A53" s="4" t="s">
        <v>1040</v>
      </c>
    </row>
    <row r="54" spans="1:4">
      <c r="A54" s="3" t="s">
        <v>992</v>
      </c>
    </row>
    <row r="55" spans="1:4">
      <c r="A55" s="4" t="s">
        <v>977</v>
      </c>
      <c r="B55" s="4" t="s">
        <v>981</v>
      </c>
      <c r="C55" s="4" t="s">
        <v>981</v>
      </c>
    </row>
    <row r="56" spans="1:4">
      <c r="A56" s="4" t="s">
        <v>1041</v>
      </c>
    </row>
    <row r="57" spans="1:4">
      <c r="A57" s="3" t="s">
        <v>992</v>
      </c>
    </row>
    <row r="58" spans="1:4">
      <c r="A58" s="4" t="s">
        <v>977</v>
      </c>
      <c r="B58" s="4" t="s">
        <v>981</v>
      </c>
      <c r="C58" s="4" t="s">
        <v>9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42</v>
      </c>
      <c r="B1" s="2" t="s">
        <v>1</v>
      </c>
    </row>
    <row r="2" spans="1:3">
      <c r="B2" s="2" t="s">
        <v>1043</v>
      </c>
    </row>
    <row r="3" spans="1:3">
      <c r="A3" s="3" t="s">
        <v>295</v>
      </c>
    </row>
    <row r="4" spans="1:3">
      <c r="A4" s="4" t="s">
        <v>1044</v>
      </c>
      <c r="B4" s="6" t="n">
        <v>9871</v>
      </c>
    </row>
    <row r="5" spans="1:3">
      <c r="A5" s="4" t="s">
        <v>1045</v>
      </c>
      <c r="B5" s="5" t="n">
        <v>4653</v>
      </c>
    </row>
    <row r="6" spans="1:3">
      <c r="A6" s="4" t="s">
        <v>1046</v>
      </c>
      <c r="B6" s="5" t="n">
        <v>172</v>
      </c>
    </row>
    <row r="7" spans="1:3">
      <c r="A7" s="4" t="s">
        <v>34</v>
      </c>
    </row>
    <row r="8" spans="1:3">
      <c r="A8" s="3" t="s">
        <v>295</v>
      </c>
    </row>
    <row r="9" spans="1:3">
      <c r="A9" s="4" t="s">
        <v>1044</v>
      </c>
      <c r="B9" s="5" t="n">
        <v>4467</v>
      </c>
    </row>
    <row r="10" spans="1:3">
      <c r="A10" s="4" t="s">
        <v>1045</v>
      </c>
      <c r="B10" s="5" t="n">
        <v>2032</v>
      </c>
    </row>
    <row r="11" spans="1:3">
      <c r="A11" s="4" t="s">
        <v>1046</v>
      </c>
      <c r="B11" s="6" t="n">
        <v>123</v>
      </c>
    </row>
    <row r="12" spans="1:3">
      <c r="A12" s="4" t="s">
        <v>1047</v>
      </c>
    </row>
    <row r="13" spans="1:3">
      <c r="A13" s="3" t="s">
        <v>295</v>
      </c>
    </row>
    <row r="14" spans="1:3">
      <c r="A14" s="4" t="s">
        <v>1048</v>
      </c>
      <c r="B14" s="4" t="s">
        <v>1049</v>
      </c>
    </row>
    <row r="15" spans="1:3">
      <c r="A15" s="4" t="s">
        <v>1044</v>
      </c>
      <c r="B15" s="6" t="n">
        <v>1476</v>
      </c>
    </row>
    <row r="16" spans="1:3">
      <c r="A16" s="4" t="s">
        <v>1045</v>
      </c>
      <c r="B16" s="5" t="n">
        <v>677</v>
      </c>
    </row>
    <row r="17" spans="1:3">
      <c r="A17" s="4" t="s">
        <v>1046</v>
      </c>
      <c r="B17" s="6" t="n">
        <v>9</v>
      </c>
    </row>
    <row r="18" spans="1:3">
      <c r="A18" s="4" t="s">
        <v>1050</v>
      </c>
    </row>
    <row r="19" spans="1:3">
      <c r="A19" s="3" t="s">
        <v>295</v>
      </c>
    </row>
    <row r="20" spans="1:3">
      <c r="A20" s="4" t="s">
        <v>1048</v>
      </c>
      <c r="B20" s="4" t="s">
        <v>1051</v>
      </c>
    </row>
    <row r="21" spans="1:3">
      <c r="A21" s="4" t="s">
        <v>1044</v>
      </c>
      <c r="B21" s="6" t="n">
        <v>484</v>
      </c>
    </row>
    <row r="22" spans="1:3">
      <c r="A22" s="4" t="s">
        <v>1045</v>
      </c>
      <c r="B22" s="5" t="n">
        <v>193</v>
      </c>
    </row>
    <row r="23" spans="1:3">
      <c r="A23" s="4" t="s">
        <v>1046</v>
      </c>
      <c r="B23" s="6" t="n">
        <v>1</v>
      </c>
    </row>
    <row r="24" spans="1:3">
      <c r="A24" s="4" t="s">
        <v>1052</v>
      </c>
    </row>
    <row r="25" spans="1:3">
      <c r="A25" s="3" t="s">
        <v>295</v>
      </c>
    </row>
    <row r="26" spans="1:3">
      <c r="A26" s="4" t="s">
        <v>1048</v>
      </c>
      <c r="B26" s="4" t="s">
        <v>1053</v>
      </c>
    </row>
    <row r="27" spans="1:3">
      <c r="A27" s="4" t="s">
        <v>1044</v>
      </c>
      <c r="B27" s="6" t="n">
        <v>305</v>
      </c>
    </row>
    <row r="28" spans="1:3">
      <c r="A28" s="4" t="s">
        <v>1045</v>
      </c>
      <c r="B28" s="5" t="n">
        <v>121</v>
      </c>
    </row>
    <row r="29" spans="1:3">
      <c r="A29" s="4" t="s">
        <v>1046</v>
      </c>
      <c r="B29" s="6" t="n">
        <v>2</v>
      </c>
    </row>
    <row r="30" spans="1:3">
      <c r="A30" s="4" t="s">
        <v>1054</v>
      </c>
    </row>
    <row r="31" spans="1:3">
      <c r="A31" s="3" t="s">
        <v>295</v>
      </c>
    </row>
    <row r="32" spans="1:3">
      <c r="A32" s="4" t="s">
        <v>1048</v>
      </c>
      <c r="B32" s="4" t="s">
        <v>1055</v>
      </c>
    </row>
    <row r="33" spans="1:3">
      <c r="A33" s="4" t="s">
        <v>1044</v>
      </c>
      <c r="B33" s="6" t="n">
        <v>473</v>
      </c>
    </row>
    <row r="34" spans="1:3">
      <c r="A34" s="4" t="s">
        <v>1045</v>
      </c>
      <c r="B34" s="5" t="n">
        <v>243</v>
      </c>
    </row>
    <row r="35" spans="1:3">
      <c r="A35" s="4" t="s">
        <v>1046</v>
      </c>
      <c r="B35" s="6" t="n">
        <v>1</v>
      </c>
    </row>
    <row r="36" spans="1:3">
      <c r="A36" s="4" t="s">
        <v>1056</v>
      </c>
    </row>
    <row r="37" spans="1:3">
      <c r="A37" s="3" t="s">
        <v>295</v>
      </c>
    </row>
    <row r="38" spans="1:3">
      <c r="A38" s="4" t="s">
        <v>1048</v>
      </c>
      <c r="B38" s="4" t="s">
        <v>1057</v>
      </c>
    </row>
    <row r="39" spans="1:3">
      <c r="A39" s="4" t="s">
        <v>1044</v>
      </c>
      <c r="B39" s="6" t="n">
        <v>254</v>
      </c>
    </row>
    <row r="40" spans="1:3">
      <c r="A40" s="4" t="s">
        <v>1045</v>
      </c>
      <c r="B40" s="5" t="n">
        <v>137</v>
      </c>
    </row>
    <row r="41" spans="1:3">
      <c r="A41" s="4" t="s">
        <v>1046</v>
      </c>
      <c r="B41" s="6" t="n">
        <v>2</v>
      </c>
    </row>
    <row r="42" spans="1:3">
      <c r="A42" s="4" t="s">
        <v>1058</v>
      </c>
    </row>
    <row r="43" spans="1:3">
      <c r="A43" s="3" t="s">
        <v>295</v>
      </c>
    </row>
    <row r="44" spans="1:3">
      <c r="A44" s="4" t="s">
        <v>1048</v>
      </c>
      <c r="B44" s="4" t="s">
        <v>1059</v>
      </c>
    </row>
    <row r="45" spans="1:3">
      <c r="A45" s="4" t="s">
        <v>1044</v>
      </c>
      <c r="B45" s="6" t="n">
        <v>181</v>
      </c>
    </row>
    <row r="46" spans="1:3">
      <c r="A46" s="4" t="s">
        <v>1045</v>
      </c>
      <c r="B46" s="5" t="n">
        <v>92</v>
      </c>
    </row>
    <row r="47" spans="1:3">
      <c r="A47" s="4" t="s">
        <v>1046</v>
      </c>
      <c r="B47" s="6" t="n">
        <v>5</v>
      </c>
    </row>
    <row r="48" spans="1:3">
      <c r="A48" s="4" t="s">
        <v>1060</v>
      </c>
    </row>
    <row r="49" spans="1:3">
      <c r="A49" s="3" t="s">
        <v>295</v>
      </c>
    </row>
    <row r="50" spans="1:3">
      <c r="A50" s="4" t="s">
        <v>1048</v>
      </c>
      <c r="B50" s="4" t="s">
        <v>1061</v>
      </c>
    </row>
    <row r="51" spans="1:3">
      <c r="A51" s="4" t="s">
        <v>1044</v>
      </c>
      <c r="B51" s="6" t="n">
        <v>368</v>
      </c>
    </row>
    <row r="52" spans="1:3">
      <c r="A52" s="4" t="s">
        <v>1045</v>
      </c>
      <c r="B52" s="5" t="n">
        <v>252</v>
      </c>
    </row>
    <row r="53" spans="1:3">
      <c r="A53" s="4" t="s">
        <v>1046</v>
      </c>
      <c r="B53" s="6" t="n">
        <v>0</v>
      </c>
    </row>
    <row r="54" spans="1:3">
      <c r="A54" s="4" t="s">
        <v>1062</v>
      </c>
    </row>
    <row r="55" spans="1:3">
      <c r="A55" s="3" t="s">
        <v>295</v>
      </c>
    </row>
    <row r="56" spans="1:3">
      <c r="A56" s="4" t="s">
        <v>1048</v>
      </c>
      <c r="B56" s="4" t="s">
        <v>1063</v>
      </c>
    </row>
    <row r="57" spans="1:3">
      <c r="A57" s="4" t="s">
        <v>1044</v>
      </c>
      <c r="B57" s="6" t="n">
        <v>75</v>
      </c>
    </row>
    <row r="58" spans="1:3">
      <c r="A58" s="4" t="s">
        <v>1045</v>
      </c>
      <c r="B58" s="5" t="n">
        <v>39</v>
      </c>
    </row>
    <row r="59" spans="1:3">
      <c r="A59" s="4" t="s">
        <v>1046</v>
      </c>
      <c r="B59" s="6" t="n">
        <v>0</v>
      </c>
    </row>
    <row r="60" spans="1:3">
      <c r="A60" s="4" t="s">
        <v>1064</v>
      </c>
    </row>
    <row r="61" spans="1:3">
      <c r="A61" s="3" t="s">
        <v>295</v>
      </c>
    </row>
    <row r="62" spans="1:3">
      <c r="A62" s="4" t="s">
        <v>1048</v>
      </c>
      <c r="B62" s="4" t="s">
        <v>1065</v>
      </c>
    </row>
    <row r="63" spans="1:3">
      <c r="A63" s="4" t="s">
        <v>1044</v>
      </c>
      <c r="B63" s="6" t="n">
        <v>43</v>
      </c>
    </row>
    <row r="64" spans="1:3">
      <c r="A64" s="4" t="s">
        <v>1045</v>
      </c>
      <c r="B64" s="5" t="n">
        <v>23</v>
      </c>
    </row>
    <row r="65" spans="1:3">
      <c r="A65" s="4" t="s">
        <v>1046</v>
      </c>
      <c r="B65" s="6" t="n">
        <v>0</v>
      </c>
    </row>
    <row r="66" spans="1:3">
      <c r="A66" s="4" t="s">
        <v>1066</v>
      </c>
    </row>
    <row r="67" spans="1:3">
      <c r="A67" s="3" t="s">
        <v>295</v>
      </c>
    </row>
    <row r="68" spans="1:3">
      <c r="A68" s="4" t="s">
        <v>1067</v>
      </c>
      <c r="B68" s="4" t="s">
        <v>1068</v>
      </c>
    </row>
    <row r="69" spans="1:3">
      <c r="A69" s="4" t="s">
        <v>1044</v>
      </c>
      <c r="B69" s="6" t="n">
        <v>808</v>
      </c>
    </row>
    <row r="70" spans="1:3">
      <c r="A70" s="4" t="s">
        <v>1045</v>
      </c>
      <c r="B70" s="5" t="n">
        <v>255</v>
      </c>
    </row>
    <row r="71" spans="1:3">
      <c r="A71" s="4" t="s">
        <v>1046</v>
      </c>
      <c r="B71" s="5" t="n">
        <v>103</v>
      </c>
    </row>
    <row r="72" spans="1:3">
      <c r="A72" s="4" t="s">
        <v>96</v>
      </c>
    </row>
    <row r="73" spans="1:3">
      <c r="A73" s="3" t="s">
        <v>295</v>
      </c>
    </row>
    <row r="74" spans="1:3">
      <c r="A74" s="4" t="s">
        <v>1044</v>
      </c>
      <c r="B74" s="5" t="n">
        <v>4506</v>
      </c>
    </row>
    <row r="75" spans="1:3">
      <c r="A75" s="4" t="s">
        <v>1045</v>
      </c>
      <c r="B75" s="5" t="n">
        <v>2138</v>
      </c>
    </row>
    <row r="76" spans="1:3">
      <c r="A76" s="4" t="s">
        <v>1046</v>
      </c>
      <c r="B76" s="6" t="n">
        <v>49</v>
      </c>
    </row>
    <row r="77" spans="1:3">
      <c r="A77" s="4" t="s">
        <v>1069</v>
      </c>
    </row>
    <row r="78" spans="1:3">
      <c r="A78" s="3" t="s">
        <v>295</v>
      </c>
    </row>
    <row r="79" spans="1:3">
      <c r="A79" s="4" t="s">
        <v>1067</v>
      </c>
      <c r="B79" s="4" t="s">
        <v>1068</v>
      </c>
    </row>
    <row r="80" spans="1:3">
      <c r="A80" s="4" t="s">
        <v>1044</v>
      </c>
      <c r="B80" s="6" t="n">
        <v>258</v>
      </c>
    </row>
    <row r="81" spans="1:3">
      <c r="A81" s="4" t="s">
        <v>1045</v>
      </c>
      <c r="B81" s="5" t="n">
        <v>95</v>
      </c>
    </row>
    <row r="82" spans="1:3">
      <c r="A82" s="4" t="s">
        <v>1046</v>
      </c>
      <c r="B82" s="6" t="n">
        <v>0</v>
      </c>
    </row>
    <row r="83" spans="1:3">
      <c r="A83" s="4" t="s">
        <v>1070</v>
      </c>
    </row>
    <row r="84" spans="1:3">
      <c r="A84" s="3" t="s">
        <v>295</v>
      </c>
    </row>
    <row r="85" spans="1:3">
      <c r="A85" s="4" t="s">
        <v>1048</v>
      </c>
      <c r="B85" s="4" t="s">
        <v>1071</v>
      </c>
    </row>
    <row r="86" spans="1:3">
      <c r="A86" s="4" t="s">
        <v>1044</v>
      </c>
      <c r="B86" s="6" t="n">
        <v>834</v>
      </c>
    </row>
    <row r="87" spans="1:3">
      <c r="A87" s="4" t="s">
        <v>1045</v>
      </c>
      <c r="B87" s="5" t="n">
        <v>458</v>
      </c>
    </row>
    <row r="88" spans="1:3">
      <c r="A88" s="4" t="s">
        <v>1046</v>
      </c>
      <c r="B88" s="6" t="n">
        <v>7</v>
      </c>
    </row>
    <row r="89" spans="1:3">
      <c r="A89" s="4" t="s">
        <v>1072</v>
      </c>
    </row>
    <row r="90" spans="1:3">
      <c r="A90" s="3" t="s">
        <v>295</v>
      </c>
    </row>
    <row r="91" spans="1:3">
      <c r="A91" s="4" t="s">
        <v>1048</v>
      </c>
      <c r="B91" s="4" t="s">
        <v>1063</v>
      </c>
      <c r="C91" s="4" t="s">
        <v>71</v>
      </c>
    </row>
    <row r="92" spans="1:3">
      <c r="A92" s="4" t="s">
        <v>1044</v>
      </c>
      <c r="B92" s="6" t="n">
        <v>729</v>
      </c>
      <c r="C92" s="4" t="s">
        <v>71</v>
      </c>
    </row>
    <row r="93" spans="1:3">
      <c r="A93" s="4" t="s">
        <v>1045</v>
      </c>
      <c r="B93" s="5" t="n">
        <v>424</v>
      </c>
      <c r="C93" s="4" t="s">
        <v>71</v>
      </c>
    </row>
    <row r="94" spans="1:3">
      <c r="A94" s="4" t="s">
        <v>1046</v>
      </c>
      <c r="B94" s="6" t="n">
        <v>11</v>
      </c>
      <c r="C94" s="4" t="s">
        <v>71</v>
      </c>
    </row>
    <row r="95" spans="1:3">
      <c r="A95" s="4" t="s">
        <v>1073</v>
      </c>
    </row>
    <row r="96" spans="1:3">
      <c r="A96" s="3" t="s">
        <v>295</v>
      </c>
    </row>
    <row r="97" spans="1:3">
      <c r="A97" s="4" t="s">
        <v>1048</v>
      </c>
      <c r="B97" s="4" t="s">
        <v>1074</v>
      </c>
    </row>
    <row r="98" spans="1:3">
      <c r="A98" s="4" t="s">
        <v>1044</v>
      </c>
      <c r="B98" s="6" t="n">
        <v>930</v>
      </c>
    </row>
    <row r="99" spans="1:3">
      <c r="A99" s="4" t="s">
        <v>1045</v>
      </c>
      <c r="B99" s="5" t="n">
        <v>392</v>
      </c>
    </row>
    <row r="100" spans="1:3">
      <c r="A100" s="4" t="s">
        <v>1046</v>
      </c>
      <c r="B100" s="6" t="n">
        <v>5</v>
      </c>
    </row>
    <row r="101" spans="1:3">
      <c r="A101" s="4" t="s">
        <v>1075</v>
      </c>
    </row>
    <row r="102" spans="1:3">
      <c r="A102" s="3" t="s">
        <v>295</v>
      </c>
    </row>
    <row r="103" spans="1:3">
      <c r="A103" s="4" t="s">
        <v>1048</v>
      </c>
      <c r="B103" s="4" t="s">
        <v>1053</v>
      </c>
      <c r="C103" s="4" t="s">
        <v>102</v>
      </c>
    </row>
    <row r="104" spans="1:3">
      <c r="A104" s="4" t="s">
        <v>1044</v>
      </c>
      <c r="B104" s="6" t="n">
        <v>316</v>
      </c>
      <c r="C104" s="4" t="s">
        <v>102</v>
      </c>
    </row>
    <row r="105" spans="1:3">
      <c r="A105" s="4" t="s">
        <v>1045</v>
      </c>
      <c r="B105" s="5" t="n">
        <v>131</v>
      </c>
      <c r="C105" s="4" t="s">
        <v>102</v>
      </c>
    </row>
    <row r="106" spans="1:3">
      <c r="A106" s="4" t="s">
        <v>1046</v>
      </c>
      <c r="B106" s="6" t="n">
        <v>1</v>
      </c>
      <c r="C106" s="4" t="s">
        <v>102</v>
      </c>
    </row>
    <row r="107" spans="1:3">
      <c r="A107" s="4" t="s">
        <v>1076</v>
      </c>
    </row>
    <row r="108" spans="1:3">
      <c r="A108" s="3" t="s">
        <v>295</v>
      </c>
    </row>
    <row r="109" spans="1:3">
      <c r="A109" s="4" t="s">
        <v>1048</v>
      </c>
      <c r="B109" s="4" t="s">
        <v>1077</v>
      </c>
    </row>
    <row r="110" spans="1:3">
      <c r="A110" s="4" t="s">
        <v>1044</v>
      </c>
      <c r="B110" s="6" t="n">
        <v>316</v>
      </c>
    </row>
    <row r="111" spans="1:3">
      <c r="A111" s="4" t="s">
        <v>1045</v>
      </c>
      <c r="B111" s="5" t="n">
        <v>171</v>
      </c>
    </row>
    <row r="112" spans="1:3">
      <c r="A112" s="4" t="s">
        <v>1046</v>
      </c>
      <c r="B112" s="6" t="n">
        <v>2</v>
      </c>
    </row>
    <row r="113" spans="1:3">
      <c r="A113" s="4" t="s">
        <v>1078</v>
      </c>
    </row>
    <row r="114" spans="1:3">
      <c r="A114" s="3" t="s">
        <v>295</v>
      </c>
    </row>
    <row r="115" spans="1:3">
      <c r="A115" s="4" t="s">
        <v>1048</v>
      </c>
      <c r="B115" s="4" t="s">
        <v>1079</v>
      </c>
    </row>
    <row r="116" spans="1:3">
      <c r="A116" s="4" t="s">
        <v>1044</v>
      </c>
      <c r="B116" s="6" t="n">
        <v>634</v>
      </c>
    </row>
    <row r="117" spans="1:3">
      <c r="A117" s="4" t="s">
        <v>1045</v>
      </c>
      <c r="B117" s="5" t="n">
        <v>229</v>
      </c>
    </row>
    <row r="118" spans="1:3">
      <c r="A118" s="4" t="s">
        <v>1046</v>
      </c>
      <c r="B118" s="6" t="n">
        <v>19</v>
      </c>
    </row>
    <row r="119" spans="1:3">
      <c r="A119" s="4" t="s">
        <v>1080</v>
      </c>
    </row>
    <row r="120" spans="1:3">
      <c r="A120" s="3" t="s">
        <v>295</v>
      </c>
    </row>
    <row r="121" spans="1:3">
      <c r="A121" s="4" t="s">
        <v>1048</v>
      </c>
      <c r="B121" s="4" t="s">
        <v>1081</v>
      </c>
    </row>
    <row r="122" spans="1:3">
      <c r="A122" s="4" t="s">
        <v>1044</v>
      </c>
      <c r="B122" s="6" t="n">
        <v>489</v>
      </c>
    </row>
    <row r="123" spans="1:3">
      <c r="A123" s="4" t="s">
        <v>1045</v>
      </c>
      <c r="B123" s="5" t="n">
        <v>238</v>
      </c>
    </row>
    <row r="124" spans="1:3">
      <c r="A124" s="4" t="s">
        <v>1046</v>
      </c>
      <c r="B124" s="5" t="n">
        <v>4</v>
      </c>
    </row>
    <row r="125" spans="1:3">
      <c r="A125" s="4" t="s">
        <v>671</v>
      </c>
    </row>
    <row r="126" spans="1:3">
      <c r="A126" s="3" t="s">
        <v>295</v>
      </c>
    </row>
    <row r="127" spans="1:3">
      <c r="A127" s="4" t="s">
        <v>1044</v>
      </c>
      <c r="B127" s="5" t="n">
        <v>632</v>
      </c>
    </row>
    <row r="128" spans="1:3">
      <c r="A128" s="4" t="s">
        <v>1045</v>
      </c>
      <c r="B128" s="5" t="n">
        <v>326</v>
      </c>
    </row>
    <row r="129" spans="1:3">
      <c r="A129" s="4" t="s">
        <v>1046</v>
      </c>
      <c r="B129" s="6" t="n">
        <v>0</v>
      </c>
    </row>
    <row r="130" spans="1:3">
      <c r="A130" s="4" t="s">
        <v>1082</v>
      </c>
    </row>
    <row r="131" spans="1:3">
      <c r="A131" s="3" t="s">
        <v>295</v>
      </c>
    </row>
    <row r="132" spans="1:3">
      <c r="A132" s="4" t="s">
        <v>1067</v>
      </c>
      <c r="B132" s="4" t="s">
        <v>1068</v>
      </c>
    </row>
    <row r="133" spans="1:3">
      <c r="A133" s="4" t="s">
        <v>1044</v>
      </c>
      <c r="B133" s="6" t="n">
        <v>70</v>
      </c>
    </row>
    <row r="134" spans="1:3">
      <c r="A134" s="4" t="s">
        <v>1045</v>
      </c>
      <c r="B134" s="5" t="n">
        <v>29</v>
      </c>
    </row>
    <row r="135" spans="1:3">
      <c r="A135" s="4" t="s">
        <v>1046</v>
      </c>
      <c r="B135" s="6" t="n">
        <v>0</v>
      </c>
    </row>
    <row r="136" spans="1:3">
      <c r="A136" s="4" t="s">
        <v>1083</v>
      </c>
    </row>
    <row r="137" spans="1:3">
      <c r="A137" s="3" t="s">
        <v>295</v>
      </c>
    </row>
    <row r="138" spans="1:3">
      <c r="A138" s="4" t="s">
        <v>1048</v>
      </c>
      <c r="B138" s="4" t="s">
        <v>1084</v>
      </c>
    </row>
    <row r="139" spans="1:3">
      <c r="A139" s="4" t="s">
        <v>1044</v>
      </c>
      <c r="B139" s="6" t="n">
        <v>13</v>
      </c>
    </row>
    <row r="140" spans="1:3">
      <c r="A140" s="4" t="s">
        <v>1045</v>
      </c>
      <c r="B140" s="5" t="n">
        <v>2</v>
      </c>
    </row>
    <row r="141" spans="1:3">
      <c r="A141" s="4" t="s">
        <v>1046</v>
      </c>
      <c r="B141" s="6" t="n">
        <v>0</v>
      </c>
    </row>
    <row r="142" spans="1:3">
      <c r="A142" s="4" t="s">
        <v>1085</v>
      </c>
    </row>
    <row r="143" spans="1:3">
      <c r="A143" s="3" t="s">
        <v>295</v>
      </c>
    </row>
    <row r="144" spans="1:3">
      <c r="A144" s="4" t="s">
        <v>1048</v>
      </c>
      <c r="B144" s="4" t="s">
        <v>1059</v>
      </c>
    </row>
    <row r="145" spans="1:3">
      <c r="A145" s="4" t="s">
        <v>1044</v>
      </c>
      <c r="B145" s="6" t="n">
        <v>390</v>
      </c>
    </row>
    <row r="146" spans="1:3">
      <c r="A146" s="4" t="s">
        <v>1045</v>
      </c>
      <c r="B146" s="5" t="n">
        <v>271</v>
      </c>
    </row>
    <row r="147" spans="1:3">
      <c r="A147" s="4" t="s">
        <v>1046</v>
      </c>
      <c r="B147" s="6" t="n">
        <v>0</v>
      </c>
    </row>
    <row r="148" spans="1:3">
      <c r="A148" s="4" t="s">
        <v>1086</v>
      </c>
    </row>
    <row r="149" spans="1:3">
      <c r="A149" s="3" t="s">
        <v>295</v>
      </c>
    </row>
    <row r="150" spans="1:3">
      <c r="A150" s="4" t="s">
        <v>1067</v>
      </c>
      <c r="B150" s="4" t="s">
        <v>1068</v>
      </c>
    </row>
    <row r="151" spans="1:3">
      <c r="A151" s="4" t="s">
        <v>1044</v>
      </c>
      <c r="B151" s="6" t="n">
        <v>266</v>
      </c>
    </row>
    <row r="152" spans="1:3">
      <c r="A152" s="4" t="s">
        <v>1045</v>
      </c>
      <c r="B152" s="5" t="n">
        <v>157</v>
      </c>
    </row>
    <row r="153" spans="1:3">
      <c r="A153" s="4" t="s">
        <v>1046</v>
      </c>
      <c r="B153" s="6" t="n">
        <v>0</v>
      </c>
    </row>
    <row r="154" spans="1:3"/>
    <row r="155" spans="1:3">
      <c r="A155" s="4" t="s">
        <v>71</v>
      </c>
      <c r="B155" s="4" t="s">
        <v>1087</v>
      </c>
    </row>
    <row r="156" spans="1:3">
      <c r="A156" s="4" t="s">
        <v>102</v>
      </c>
      <c r="B156" s="4" t="s">
        <v>1088</v>
      </c>
    </row>
  </sheetData>
  <mergeCells count="6">
    <mergeCell ref="A1:A2"/>
    <mergeCell ref="B1:C1"/>
    <mergeCell ref="B2:C2"/>
    <mergeCell ref="A154:C154"/>
    <mergeCell ref="B155:C155"/>
    <mergeCell ref="B156:C15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1043</v>
      </c>
    </row>
    <row r="3" spans="1:2">
      <c r="A3" s="3" t="s">
        <v>295</v>
      </c>
    </row>
    <row r="4" spans="1:2">
      <c r="A4" s="4" t="s">
        <v>1044</v>
      </c>
      <c r="B4" s="6" t="n">
        <v>9871</v>
      </c>
    </row>
    <row r="5" spans="1:2">
      <c r="A5" s="4" t="s">
        <v>1045</v>
      </c>
      <c r="B5" s="5" t="n">
        <v>4653</v>
      </c>
    </row>
    <row r="6" spans="1:2">
      <c r="A6" s="4" t="s">
        <v>1090</v>
      </c>
      <c r="B6" s="5" t="n">
        <v>172</v>
      </c>
    </row>
    <row r="7" spans="1:2">
      <c r="A7" s="4" t="s">
        <v>34</v>
      </c>
    </row>
    <row r="8" spans="1:2">
      <c r="A8" s="3" t="s">
        <v>295</v>
      </c>
    </row>
    <row r="9" spans="1:2">
      <c r="A9" s="4" t="s">
        <v>1044</v>
      </c>
      <c r="B9" s="5" t="n">
        <v>4467</v>
      </c>
    </row>
    <row r="10" spans="1:2">
      <c r="A10" s="4" t="s">
        <v>1045</v>
      </c>
      <c r="B10" s="5" t="n">
        <v>2032</v>
      </c>
    </row>
    <row r="11" spans="1:2">
      <c r="A11" s="4" t="s">
        <v>1090</v>
      </c>
      <c r="B11" s="6" t="n">
        <v>123</v>
      </c>
    </row>
    <row r="12" spans="1:2">
      <c r="A12" s="4" t="s">
        <v>1047</v>
      </c>
    </row>
    <row r="13" spans="1:2">
      <c r="A13" s="3" t="s">
        <v>295</v>
      </c>
    </row>
    <row r="14" spans="1:2">
      <c r="A14" s="4" t="s">
        <v>1048</v>
      </c>
      <c r="B14" s="4" t="s">
        <v>1049</v>
      </c>
    </row>
    <row r="15" spans="1:2">
      <c r="A15" s="4" t="s">
        <v>1044</v>
      </c>
      <c r="B15" s="6" t="n">
        <v>1476</v>
      </c>
    </row>
    <row r="16" spans="1:2">
      <c r="A16" s="4" t="s">
        <v>1045</v>
      </c>
      <c r="B16" s="5" t="n">
        <v>677</v>
      </c>
    </row>
    <row r="17" spans="1:2">
      <c r="A17" s="4" t="s">
        <v>1090</v>
      </c>
      <c r="B17" s="6" t="n">
        <v>9</v>
      </c>
    </row>
    <row r="18" spans="1:2">
      <c r="A18" s="4" t="s">
        <v>1050</v>
      </c>
    </row>
    <row r="19" spans="1:2">
      <c r="A19" s="3" t="s">
        <v>295</v>
      </c>
    </row>
    <row r="20" spans="1:2">
      <c r="A20" s="4" t="s">
        <v>1048</v>
      </c>
      <c r="B20" s="4" t="s">
        <v>1051</v>
      </c>
    </row>
    <row r="21" spans="1:2">
      <c r="A21" s="4" t="s">
        <v>1044</v>
      </c>
      <c r="B21" s="6" t="n">
        <v>484</v>
      </c>
    </row>
    <row r="22" spans="1:2">
      <c r="A22" s="4" t="s">
        <v>1045</v>
      </c>
      <c r="B22" s="5" t="n">
        <v>193</v>
      </c>
    </row>
    <row r="23" spans="1:2">
      <c r="A23" s="4" t="s">
        <v>1090</v>
      </c>
      <c r="B23" s="6" t="n">
        <v>1</v>
      </c>
    </row>
    <row r="24" spans="1:2">
      <c r="A24" s="4" t="s">
        <v>1052</v>
      </c>
    </row>
    <row r="25" spans="1:2">
      <c r="A25" s="3" t="s">
        <v>295</v>
      </c>
    </row>
    <row r="26" spans="1:2">
      <c r="A26" s="4" t="s">
        <v>1048</v>
      </c>
      <c r="B26" s="4" t="s">
        <v>1053</v>
      </c>
    </row>
    <row r="27" spans="1:2">
      <c r="A27" s="4" t="s">
        <v>1044</v>
      </c>
      <c r="B27" s="6" t="n">
        <v>305</v>
      </c>
    </row>
    <row r="28" spans="1:2">
      <c r="A28" s="4" t="s">
        <v>1045</v>
      </c>
      <c r="B28" s="5" t="n">
        <v>121</v>
      </c>
    </row>
    <row r="29" spans="1:2">
      <c r="A29" s="4" t="s">
        <v>1090</v>
      </c>
      <c r="B29" s="6" t="n">
        <v>2</v>
      </c>
    </row>
    <row r="30" spans="1:2">
      <c r="A30" s="4" t="s">
        <v>1054</v>
      </c>
    </row>
    <row r="31" spans="1:2">
      <c r="A31" s="3" t="s">
        <v>295</v>
      </c>
    </row>
    <row r="32" spans="1:2">
      <c r="A32" s="4" t="s">
        <v>1048</v>
      </c>
      <c r="B32" s="4" t="s">
        <v>1055</v>
      </c>
    </row>
    <row r="33" spans="1:2">
      <c r="A33" s="4" t="s">
        <v>1044</v>
      </c>
      <c r="B33" s="6" t="n">
        <v>473</v>
      </c>
    </row>
    <row r="34" spans="1:2">
      <c r="A34" s="4" t="s">
        <v>1045</v>
      </c>
      <c r="B34" s="5" t="n">
        <v>243</v>
      </c>
    </row>
    <row r="35" spans="1:2">
      <c r="A35" s="4" t="s">
        <v>1090</v>
      </c>
      <c r="B35" s="6" t="n">
        <v>1</v>
      </c>
    </row>
    <row r="36" spans="1:2">
      <c r="A36" s="4" t="s">
        <v>1056</v>
      </c>
    </row>
    <row r="37" spans="1:2">
      <c r="A37" s="3" t="s">
        <v>295</v>
      </c>
    </row>
    <row r="38" spans="1:2">
      <c r="A38" s="4" t="s">
        <v>1048</v>
      </c>
      <c r="B38" s="4" t="s">
        <v>1057</v>
      </c>
    </row>
    <row r="39" spans="1:2">
      <c r="A39" s="4" t="s">
        <v>1044</v>
      </c>
      <c r="B39" s="6" t="n">
        <v>254</v>
      </c>
    </row>
    <row r="40" spans="1:2">
      <c r="A40" s="4" t="s">
        <v>1045</v>
      </c>
      <c r="B40" s="5" t="n">
        <v>137</v>
      </c>
    </row>
    <row r="41" spans="1:2">
      <c r="A41" s="4" t="s">
        <v>1090</v>
      </c>
      <c r="B41" s="6" t="n">
        <v>2</v>
      </c>
    </row>
    <row r="42" spans="1:2">
      <c r="A42" s="4" t="s">
        <v>1058</v>
      </c>
    </row>
    <row r="43" spans="1:2">
      <c r="A43" s="3" t="s">
        <v>295</v>
      </c>
    </row>
    <row r="44" spans="1:2">
      <c r="A44" s="4" t="s">
        <v>1048</v>
      </c>
      <c r="B44" s="4" t="s">
        <v>1059</v>
      </c>
    </row>
    <row r="45" spans="1:2">
      <c r="A45" s="4" t="s">
        <v>1044</v>
      </c>
      <c r="B45" s="6" t="n">
        <v>181</v>
      </c>
    </row>
    <row r="46" spans="1:2">
      <c r="A46" s="4" t="s">
        <v>1045</v>
      </c>
      <c r="B46" s="5" t="n">
        <v>92</v>
      </c>
    </row>
    <row r="47" spans="1:2">
      <c r="A47" s="4" t="s">
        <v>1090</v>
      </c>
      <c r="B47" s="6" t="n">
        <v>5</v>
      </c>
    </row>
    <row r="48" spans="1:2">
      <c r="A48" s="4" t="s">
        <v>1060</v>
      </c>
    </row>
    <row r="49" spans="1:2">
      <c r="A49" s="3" t="s">
        <v>295</v>
      </c>
    </row>
    <row r="50" spans="1:2">
      <c r="A50" s="4" t="s">
        <v>1048</v>
      </c>
      <c r="B50" s="4" t="s">
        <v>1061</v>
      </c>
    </row>
    <row r="51" spans="1:2">
      <c r="A51" s="4" t="s">
        <v>1044</v>
      </c>
      <c r="B51" s="6" t="n">
        <v>368</v>
      </c>
    </row>
    <row r="52" spans="1:2">
      <c r="A52" s="4" t="s">
        <v>1045</v>
      </c>
      <c r="B52" s="5" t="n">
        <v>252</v>
      </c>
    </row>
    <row r="53" spans="1:2">
      <c r="A53" s="4" t="s">
        <v>1090</v>
      </c>
      <c r="B53" s="6" t="n">
        <v>0</v>
      </c>
    </row>
    <row r="54" spans="1:2">
      <c r="A54" s="4" t="s">
        <v>1062</v>
      </c>
    </row>
    <row r="55" spans="1:2">
      <c r="A55" s="3" t="s">
        <v>295</v>
      </c>
    </row>
    <row r="56" spans="1:2">
      <c r="A56" s="4" t="s">
        <v>1048</v>
      </c>
      <c r="B56" s="4" t="s">
        <v>1063</v>
      </c>
    </row>
    <row r="57" spans="1:2">
      <c r="A57" s="4" t="s">
        <v>1044</v>
      </c>
      <c r="B57" s="6" t="n">
        <v>75</v>
      </c>
    </row>
    <row r="58" spans="1:2">
      <c r="A58" s="4" t="s">
        <v>1045</v>
      </c>
      <c r="B58" s="5" t="n">
        <v>39</v>
      </c>
    </row>
    <row r="59" spans="1:2">
      <c r="A59" s="4" t="s">
        <v>1090</v>
      </c>
      <c r="B59" s="6" t="n">
        <v>0</v>
      </c>
    </row>
    <row r="60" spans="1:2">
      <c r="A60" s="4" t="s">
        <v>1064</v>
      </c>
    </row>
    <row r="61" spans="1:2">
      <c r="A61" s="3" t="s">
        <v>295</v>
      </c>
    </row>
    <row r="62" spans="1:2">
      <c r="A62" s="4" t="s">
        <v>1048</v>
      </c>
      <c r="B62" s="4" t="s">
        <v>1065</v>
      </c>
    </row>
    <row r="63" spans="1:2">
      <c r="A63" s="4" t="s">
        <v>1044</v>
      </c>
      <c r="B63" s="6" t="n">
        <v>43</v>
      </c>
    </row>
    <row r="64" spans="1:2">
      <c r="A64" s="4" t="s">
        <v>1045</v>
      </c>
      <c r="B64" s="5" t="n">
        <v>23</v>
      </c>
    </row>
    <row r="65" spans="1:2">
      <c r="A65" s="4" t="s">
        <v>1090</v>
      </c>
      <c r="B65" s="6" t="n">
        <v>0</v>
      </c>
    </row>
    <row r="66" spans="1:2">
      <c r="A66" s="4" t="s">
        <v>1066</v>
      </c>
    </row>
    <row r="67" spans="1:2">
      <c r="A67" s="3" t="s">
        <v>295</v>
      </c>
    </row>
    <row r="68" spans="1:2">
      <c r="A68" s="4" t="s">
        <v>1067</v>
      </c>
      <c r="B68" s="4" t="s">
        <v>1068</v>
      </c>
    </row>
    <row r="69" spans="1:2">
      <c r="A69" s="4" t="s">
        <v>1044</v>
      </c>
      <c r="B69" s="6" t="n">
        <v>808</v>
      </c>
    </row>
    <row r="70" spans="1:2">
      <c r="A70" s="4" t="s">
        <v>1045</v>
      </c>
      <c r="B70" s="5" t="n">
        <v>255</v>
      </c>
    </row>
    <row r="71" spans="1:2">
      <c r="A71" s="4" t="s">
        <v>1090</v>
      </c>
      <c r="B71" s="6" t="n">
        <v>1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91</v>
      </c>
      <c r="B1" s="2" t="s">
        <v>1</v>
      </c>
    </row>
    <row r="2" spans="1:3">
      <c r="B2" s="2" t="s">
        <v>1043</v>
      </c>
    </row>
    <row r="3" spans="1:3">
      <c r="A3" s="3" t="s">
        <v>295</v>
      </c>
    </row>
    <row r="4" spans="1:3">
      <c r="A4" s="4" t="s">
        <v>1044</v>
      </c>
      <c r="B4" s="6" t="n">
        <v>9871</v>
      </c>
    </row>
    <row r="5" spans="1:3">
      <c r="A5" s="4" t="s">
        <v>1045</v>
      </c>
      <c r="B5" s="5" t="n">
        <v>4653</v>
      </c>
    </row>
    <row r="6" spans="1:3">
      <c r="A6" s="4" t="s">
        <v>1090</v>
      </c>
      <c r="B6" s="5" t="n">
        <v>172</v>
      </c>
    </row>
    <row r="7" spans="1:3">
      <c r="A7" s="4" t="s">
        <v>96</v>
      </c>
    </row>
    <row r="8" spans="1:3">
      <c r="A8" s="3" t="s">
        <v>295</v>
      </c>
    </row>
    <row r="9" spans="1:3">
      <c r="A9" s="4" t="s">
        <v>1044</v>
      </c>
      <c r="B9" s="5" t="n">
        <v>4506</v>
      </c>
    </row>
    <row r="10" spans="1:3">
      <c r="A10" s="4" t="s">
        <v>1045</v>
      </c>
      <c r="B10" s="5" t="n">
        <v>2138</v>
      </c>
    </row>
    <row r="11" spans="1:3">
      <c r="A11" s="4" t="s">
        <v>1090</v>
      </c>
      <c r="B11" s="6" t="n">
        <v>49</v>
      </c>
    </row>
    <row r="12" spans="1:3">
      <c r="A12" s="4" t="s">
        <v>1070</v>
      </c>
    </row>
    <row r="13" spans="1:3">
      <c r="A13" s="3" t="s">
        <v>295</v>
      </c>
    </row>
    <row r="14" spans="1:3">
      <c r="A14" s="4" t="s">
        <v>1048</v>
      </c>
      <c r="B14" s="4" t="s">
        <v>1071</v>
      </c>
    </row>
    <row r="15" spans="1:3">
      <c r="A15" s="4" t="s">
        <v>1044</v>
      </c>
      <c r="B15" s="6" t="n">
        <v>834</v>
      </c>
    </row>
    <row r="16" spans="1:3">
      <c r="A16" s="4" t="s">
        <v>1045</v>
      </c>
      <c r="B16" s="5" t="n">
        <v>458</v>
      </c>
    </row>
    <row r="17" spans="1:3">
      <c r="A17" s="4" t="s">
        <v>1090</v>
      </c>
      <c r="B17" s="6" t="n">
        <v>7</v>
      </c>
    </row>
    <row r="18" spans="1:3">
      <c r="A18" s="4" t="s">
        <v>1072</v>
      </c>
    </row>
    <row r="19" spans="1:3">
      <c r="A19" s="3" t="s">
        <v>295</v>
      </c>
    </row>
    <row r="20" spans="1:3">
      <c r="A20" s="4" t="s">
        <v>1048</v>
      </c>
      <c r="B20" s="4" t="s">
        <v>1063</v>
      </c>
      <c r="C20" s="4" t="s">
        <v>71</v>
      </c>
    </row>
    <row r="21" spans="1:3">
      <c r="A21" s="4" t="s">
        <v>1044</v>
      </c>
      <c r="B21" s="6" t="n">
        <v>729</v>
      </c>
      <c r="C21" s="4" t="s">
        <v>71</v>
      </c>
    </row>
    <row r="22" spans="1:3">
      <c r="A22" s="4" t="s">
        <v>1045</v>
      </c>
      <c r="B22" s="5" t="n">
        <v>424</v>
      </c>
      <c r="C22" s="4" t="s">
        <v>71</v>
      </c>
    </row>
    <row r="23" spans="1:3">
      <c r="A23" s="4" t="s">
        <v>1090</v>
      </c>
      <c r="B23" s="6" t="n">
        <v>11</v>
      </c>
      <c r="C23" s="4" t="s">
        <v>71</v>
      </c>
    </row>
    <row r="24" spans="1:3">
      <c r="A24" s="4" t="s">
        <v>1073</v>
      </c>
    </row>
    <row r="25" spans="1:3">
      <c r="A25" s="3" t="s">
        <v>295</v>
      </c>
    </row>
    <row r="26" spans="1:3">
      <c r="A26" s="4" t="s">
        <v>1048</v>
      </c>
      <c r="B26" s="4" t="s">
        <v>1074</v>
      </c>
    </row>
    <row r="27" spans="1:3">
      <c r="A27" s="4" t="s">
        <v>1044</v>
      </c>
      <c r="B27" s="6" t="n">
        <v>930</v>
      </c>
    </row>
    <row r="28" spans="1:3">
      <c r="A28" s="4" t="s">
        <v>1045</v>
      </c>
      <c r="B28" s="5" t="n">
        <v>392</v>
      </c>
    </row>
    <row r="29" spans="1:3">
      <c r="A29" s="4" t="s">
        <v>1090</v>
      </c>
      <c r="B29" s="6" t="n">
        <v>5</v>
      </c>
    </row>
    <row r="30" spans="1:3">
      <c r="A30" s="4" t="s">
        <v>1075</v>
      </c>
    </row>
    <row r="31" spans="1:3">
      <c r="A31" s="3" t="s">
        <v>295</v>
      </c>
    </row>
    <row r="32" spans="1:3">
      <c r="A32" s="4" t="s">
        <v>1048</v>
      </c>
      <c r="B32" s="4" t="s">
        <v>1053</v>
      </c>
      <c r="C32" s="4" t="s">
        <v>102</v>
      </c>
    </row>
    <row r="33" spans="1:3">
      <c r="A33" s="4" t="s">
        <v>1044</v>
      </c>
      <c r="B33" s="6" t="n">
        <v>316</v>
      </c>
      <c r="C33" s="4" t="s">
        <v>102</v>
      </c>
    </row>
    <row r="34" spans="1:3">
      <c r="A34" s="4" t="s">
        <v>1045</v>
      </c>
      <c r="B34" s="5" t="n">
        <v>131</v>
      </c>
      <c r="C34" s="4" t="s">
        <v>102</v>
      </c>
    </row>
    <row r="35" spans="1:3">
      <c r="A35" s="4" t="s">
        <v>1090</v>
      </c>
      <c r="B35" s="5" t="n">
        <v>1</v>
      </c>
      <c r="C35" s="4" t="s">
        <v>102</v>
      </c>
    </row>
    <row r="36" spans="1:3">
      <c r="A36" s="4" t="s">
        <v>1092</v>
      </c>
      <c r="B36" s="5" t="n">
        <v>458</v>
      </c>
    </row>
    <row r="37" spans="1:3">
      <c r="A37" s="4" t="s">
        <v>1093</v>
      </c>
      <c r="B37" s="6" t="n">
        <v>94</v>
      </c>
    </row>
    <row r="38" spans="1:3">
      <c r="A38" s="4" t="s">
        <v>1076</v>
      </c>
    </row>
    <row r="39" spans="1:3">
      <c r="A39" s="3" t="s">
        <v>295</v>
      </c>
    </row>
    <row r="40" spans="1:3">
      <c r="A40" s="4" t="s">
        <v>1048</v>
      </c>
      <c r="B40" s="4" t="s">
        <v>1077</v>
      </c>
    </row>
    <row r="41" spans="1:3">
      <c r="A41" s="4" t="s">
        <v>1044</v>
      </c>
      <c r="B41" s="6" t="n">
        <v>316</v>
      </c>
    </row>
    <row r="42" spans="1:3">
      <c r="A42" s="4" t="s">
        <v>1045</v>
      </c>
      <c r="B42" s="5" t="n">
        <v>171</v>
      </c>
    </row>
    <row r="43" spans="1:3">
      <c r="A43" s="4" t="s">
        <v>1090</v>
      </c>
      <c r="B43" s="6" t="n">
        <v>2</v>
      </c>
    </row>
    <row r="44" spans="1:3">
      <c r="A44" s="4" t="s">
        <v>1078</v>
      </c>
    </row>
    <row r="45" spans="1:3">
      <c r="A45" s="3" t="s">
        <v>295</v>
      </c>
    </row>
    <row r="46" spans="1:3">
      <c r="A46" s="4" t="s">
        <v>1048</v>
      </c>
      <c r="B46" s="4" t="s">
        <v>1079</v>
      </c>
    </row>
    <row r="47" spans="1:3">
      <c r="A47" s="4" t="s">
        <v>1044</v>
      </c>
      <c r="B47" s="6" t="n">
        <v>634</v>
      </c>
    </row>
    <row r="48" spans="1:3">
      <c r="A48" s="4" t="s">
        <v>1045</v>
      </c>
      <c r="B48" s="5" t="n">
        <v>229</v>
      </c>
    </row>
    <row r="49" spans="1:3">
      <c r="A49" s="4" t="s">
        <v>1090</v>
      </c>
      <c r="B49" s="6" t="n">
        <v>19</v>
      </c>
    </row>
    <row r="50" spans="1:3">
      <c r="A50" s="4" t="s">
        <v>1080</v>
      </c>
    </row>
    <row r="51" spans="1:3">
      <c r="A51" s="3" t="s">
        <v>295</v>
      </c>
    </row>
    <row r="52" spans="1:3">
      <c r="A52" s="4" t="s">
        <v>1048</v>
      </c>
      <c r="B52" s="4" t="s">
        <v>1081</v>
      </c>
    </row>
    <row r="53" spans="1:3">
      <c r="A53" s="4" t="s">
        <v>1044</v>
      </c>
      <c r="B53" s="6" t="n">
        <v>489</v>
      </c>
    </row>
    <row r="54" spans="1:3">
      <c r="A54" s="4" t="s">
        <v>1045</v>
      </c>
      <c r="B54" s="5" t="n">
        <v>238</v>
      </c>
    </row>
    <row r="55" spans="1:3">
      <c r="A55" s="4" t="s">
        <v>1090</v>
      </c>
      <c r="B55" s="6" t="n">
        <v>4</v>
      </c>
    </row>
    <row r="56" spans="1:3">
      <c r="A56" s="4" t="s">
        <v>1094</v>
      </c>
    </row>
    <row r="57" spans="1:3">
      <c r="A57" s="3" t="s">
        <v>295</v>
      </c>
    </row>
    <row r="58" spans="1:3">
      <c r="A58" s="4" t="s">
        <v>1067</v>
      </c>
      <c r="B58" s="4" t="s">
        <v>1068</v>
      </c>
    </row>
    <row r="59" spans="1:3">
      <c r="A59" s="4" t="s">
        <v>1044</v>
      </c>
      <c r="B59" s="6" t="n">
        <v>258</v>
      </c>
    </row>
    <row r="60" spans="1:3">
      <c r="A60" s="4" t="s">
        <v>1045</v>
      </c>
      <c r="B60" s="5" t="n">
        <v>95</v>
      </c>
    </row>
    <row r="61" spans="1:3">
      <c r="A61" s="4" t="s">
        <v>1090</v>
      </c>
      <c r="B61" s="6" t="n">
        <v>0</v>
      </c>
    </row>
    <row r="62" spans="1:3"/>
    <row r="63" spans="1:3">
      <c r="A63" s="4" t="s">
        <v>71</v>
      </c>
      <c r="B63" s="4" t="s">
        <v>1095</v>
      </c>
    </row>
    <row r="64" spans="1:3">
      <c r="A64" s="4" t="s">
        <v>102</v>
      </c>
      <c r="B64" s="4" t="s">
        <v>1096</v>
      </c>
    </row>
  </sheetData>
  <mergeCells count="6">
    <mergeCell ref="A1:A2"/>
    <mergeCell ref="B1:C1"/>
    <mergeCell ref="B2:C2"/>
    <mergeCell ref="A62:C62"/>
    <mergeCell ref="B63:C63"/>
    <mergeCell ref="B64:C6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1097</v>
      </c>
      <c r="B1" s="2" t="s">
        <v>1</v>
      </c>
    </row>
    <row r="2" spans="1:3">
      <c r="B2" s="2" t="s">
        <v>1043</v>
      </c>
    </row>
    <row r="3" spans="1:3">
      <c r="A3" s="3" t="s">
        <v>295</v>
      </c>
    </row>
    <row r="4" spans="1:3">
      <c r="A4" s="4" t="s">
        <v>1044</v>
      </c>
      <c r="B4" s="6" t="n">
        <v>9871</v>
      </c>
    </row>
    <row r="5" spans="1:3">
      <c r="A5" s="4" t="s">
        <v>1045</v>
      </c>
      <c r="B5" s="5" t="n">
        <v>4653</v>
      </c>
    </row>
    <row r="6" spans="1:3">
      <c r="A6" s="4" t="s">
        <v>1090</v>
      </c>
      <c r="B6" s="5" t="n">
        <v>172</v>
      </c>
    </row>
    <row r="7" spans="1:3">
      <c r="A7" s="4" t="s">
        <v>43</v>
      </c>
    </row>
    <row r="8" spans="1:3">
      <c r="A8" s="3" t="s">
        <v>295</v>
      </c>
    </row>
    <row r="9" spans="1:3">
      <c r="A9" s="4" t="s">
        <v>1044</v>
      </c>
      <c r="B9" s="5" t="n">
        <v>230</v>
      </c>
    </row>
    <row r="10" spans="1:3">
      <c r="A10" s="4" t="s">
        <v>1045</v>
      </c>
      <c r="B10" s="5" t="n">
        <v>52</v>
      </c>
    </row>
    <row r="11" spans="1:3">
      <c r="A11" s="4" t="s">
        <v>1090</v>
      </c>
      <c r="B11" s="6" t="n">
        <v>0</v>
      </c>
    </row>
    <row r="12" spans="1:3">
      <c r="A12" s="4" t="s">
        <v>1098</v>
      </c>
    </row>
    <row r="13" spans="1:3">
      <c r="A13" s="3" t="s">
        <v>295</v>
      </c>
    </row>
    <row r="14" spans="1:3">
      <c r="A14" s="4" t="s">
        <v>1048</v>
      </c>
      <c r="B14" s="4" t="s">
        <v>1084</v>
      </c>
      <c r="C14" s="4" t="s">
        <v>71</v>
      </c>
    </row>
    <row r="15" spans="1:3">
      <c r="A15" s="4" t="s">
        <v>1044</v>
      </c>
      <c r="B15" s="6" t="n">
        <v>13</v>
      </c>
      <c r="C15" s="4" t="s">
        <v>71</v>
      </c>
    </row>
    <row r="16" spans="1:3">
      <c r="A16" s="4" t="s">
        <v>1045</v>
      </c>
      <c r="B16" s="5" t="n">
        <v>2</v>
      </c>
      <c r="C16" s="4" t="s">
        <v>71</v>
      </c>
    </row>
    <row r="17" spans="1:3">
      <c r="A17" s="4" t="s">
        <v>1090</v>
      </c>
      <c r="B17" s="6" t="n">
        <v>0</v>
      </c>
      <c r="C17" s="4" t="s">
        <v>71</v>
      </c>
    </row>
    <row r="18" spans="1:3">
      <c r="A18" s="4" t="s">
        <v>1099</v>
      </c>
    </row>
    <row r="19" spans="1:3">
      <c r="A19" s="3" t="s">
        <v>295</v>
      </c>
    </row>
    <row r="20" spans="1:3">
      <c r="A20" s="4" t="s">
        <v>1048</v>
      </c>
      <c r="B20" s="4" t="s">
        <v>1100</v>
      </c>
    </row>
    <row r="21" spans="1:3">
      <c r="A21" s="4" t="s">
        <v>1044</v>
      </c>
      <c r="B21" s="6" t="n">
        <v>151</v>
      </c>
    </row>
    <row r="22" spans="1:3">
      <c r="A22" s="4" t="s">
        <v>1045</v>
      </c>
      <c r="B22" s="5" t="n">
        <v>23</v>
      </c>
    </row>
    <row r="23" spans="1:3">
      <c r="A23" s="4" t="s">
        <v>1090</v>
      </c>
      <c r="B23" s="6" t="n">
        <v>0</v>
      </c>
    </row>
    <row r="24" spans="1:3">
      <c r="A24" s="4" t="s">
        <v>1101</v>
      </c>
    </row>
    <row r="25" spans="1:3">
      <c r="A25" s="3" t="s">
        <v>295</v>
      </c>
    </row>
    <row r="26" spans="1:3">
      <c r="A26" s="4" t="s">
        <v>1067</v>
      </c>
      <c r="B26" s="4" t="s">
        <v>1068</v>
      </c>
    </row>
    <row r="27" spans="1:3">
      <c r="A27" s="4" t="s">
        <v>1044</v>
      </c>
      <c r="B27" s="6" t="n">
        <v>66</v>
      </c>
    </row>
    <row r="28" spans="1:3">
      <c r="A28" s="4" t="s">
        <v>1045</v>
      </c>
      <c r="B28" s="5" t="n">
        <v>27</v>
      </c>
    </row>
    <row r="29" spans="1:3">
      <c r="A29" s="4" t="s">
        <v>1090</v>
      </c>
      <c r="B29" s="6" t="n">
        <v>0</v>
      </c>
    </row>
    <row r="30" spans="1:3"/>
    <row r="31" spans="1:3">
      <c r="A31" s="4" t="s">
        <v>71</v>
      </c>
      <c r="B31" s="4" t="s">
        <v>1087</v>
      </c>
    </row>
  </sheetData>
  <mergeCells count="5">
    <mergeCell ref="A1:A2"/>
    <mergeCell ref="B1:C1"/>
    <mergeCell ref="B2:C2"/>
    <mergeCell ref="A30:C30"/>
    <mergeCell ref="B31:C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21:48:21Z</dcterms:created>
  <dcterms:modified xmlns:dcterms="http://purl.org/dc/terms/" xmlns:xsi="http://www.w3.org/2001/XMLSchema-instance" xsi:type="dcterms:W3CDTF">2020-02-21T21:48:21Z</dcterms:modified>
</cp:coreProperties>
</file>